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api" sheetId="10" state="visible" r:id="rId10"/>
    <sheet xmlns:r="http://schemas.openxmlformats.org/officeDocument/2006/relationships" name="Consolidated Statements of Ca_3" sheetId="11" state="visible" r:id="rId11"/>
    <sheet xmlns:r="http://schemas.openxmlformats.org/officeDocument/2006/relationships" name="Consolidated Statements of Stoc" sheetId="12" state="visible" r:id="rId12"/>
    <sheet xmlns:r="http://schemas.openxmlformats.org/officeDocument/2006/relationships" name="Consolidated Statements of St_2" sheetId="13" state="visible" r:id="rId13"/>
    <sheet xmlns:r="http://schemas.openxmlformats.org/officeDocument/2006/relationships" name="SUMMARY OF SIGNIFICANT ACCOUNTI" sheetId="14" state="visible" r:id="rId14"/>
    <sheet xmlns:r="http://schemas.openxmlformats.org/officeDocument/2006/relationships" name="REGULATORY MATTERS" sheetId="15" state="visible" r:id="rId15"/>
    <sheet xmlns:r="http://schemas.openxmlformats.org/officeDocument/2006/relationships" name="CONTINGENCIES, COMMITMENTS, AND" sheetId="16" state="visible" r:id="rId16"/>
    <sheet xmlns:r="http://schemas.openxmlformats.org/officeDocument/2006/relationships" name="REVENUE FROM CONTRACTS WITH CUS" sheetId="17" state="visible" r:id="rId17"/>
    <sheet xmlns:r="http://schemas.openxmlformats.org/officeDocument/2006/relationships" name="PROPERTY, PLANT, AND EQUIPMENT " sheetId="18" state="visible" r:id="rId18"/>
    <sheet xmlns:r="http://schemas.openxmlformats.org/officeDocument/2006/relationships" name="ASSET RETIREMENT OBLIGATIONS" sheetId="19" state="visible" r:id="rId19"/>
    <sheet xmlns:r="http://schemas.openxmlformats.org/officeDocument/2006/relationships" name="CONSOLIDATED ENTITIES AND EQUIT" sheetId="20" state="visible" r:id="rId20"/>
    <sheet xmlns:r="http://schemas.openxmlformats.org/officeDocument/2006/relationships" name="FINANCING" sheetId="21" state="visible" r:id="rId21"/>
    <sheet xmlns:r="http://schemas.openxmlformats.org/officeDocument/2006/relationships" name="LEASES (Notes)"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STOCK COMPENSATION" sheetId="25" state="visible" r:id="rId25"/>
    <sheet xmlns:r="http://schemas.openxmlformats.org/officeDocument/2006/relationships" name="FAIR VALUE MEASUREMENTS" sheetId="26" state="visible" r:id="rId26"/>
    <sheet xmlns:r="http://schemas.openxmlformats.org/officeDocument/2006/relationships" name="DERIVATIVES" sheetId="27" state="visible" r:id="rId27"/>
    <sheet xmlns:r="http://schemas.openxmlformats.org/officeDocument/2006/relationships" name="ACQUISITIONS AND DISPOSITIONS" sheetId="28" state="visible" r:id="rId28"/>
    <sheet xmlns:r="http://schemas.openxmlformats.org/officeDocument/2006/relationships" name="SEGMENT AND RELATED INFORMATION"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GULATORY MATTERS (Tables)" sheetId="34" state="visible" r:id="rId34"/>
    <sheet xmlns:r="http://schemas.openxmlformats.org/officeDocument/2006/relationships" name="CONTINGENCIES, COMMITMENTS, A_2" sheetId="35" state="visible" r:id="rId35"/>
    <sheet xmlns:r="http://schemas.openxmlformats.org/officeDocument/2006/relationships" name="REVENUE FROM CONTRACTS WITH C_2" sheetId="36" state="visible" r:id="rId36"/>
    <sheet xmlns:r="http://schemas.openxmlformats.org/officeDocument/2006/relationships" name="PROPERTY, PLANT, AND EQUIPMEN_2" sheetId="37" state="visible" r:id="rId37"/>
    <sheet xmlns:r="http://schemas.openxmlformats.org/officeDocument/2006/relationships" name="ASSET RETIREMENT OBLIGATIONS (T" sheetId="38" state="visible" r:id="rId38"/>
    <sheet xmlns:r="http://schemas.openxmlformats.org/officeDocument/2006/relationships" name="CONSOLIDATED ENTITIES AND EQU_2" sheetId="39" state="visible" r:id="rId39"/>
    <sheet xmlns:r="http://schemas.openxmlformats.org/officeDocument/2006/relationships" name="FINANCING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TIREMENT BENEFITS (Tables)" sheetId="43" state="visible" r:id="rId43"/>
    <sheet xmlns:r="http://schemas.openxmlformats.org/officeDocument/2006/relationships" name="STOCK COMPENSATION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ACQUISITIONS AND DISPOSITIONS (" sheetId="47" state="visible" r:id="rId47"/>
    <sheet xmlns:r="http://schemas.openxmlformats.org/officeDocument/2006/relationships" name="SEGMENT AND RELATED INFORMATI_2" sheetId="48" state="visible" r:id="rId48"/>
    <sheet xmlns:r="http://schemas.openxmlformats.org/officeDocument/2006/relationships" name="QUARTERLY FINANCIAL INFORMAT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SUMMARY OF SIGNIFICANT ACCOU_18" sheetId="64" state="visible" r:id="rId64"/>
    <sheet xmlns:r="http://schemas.openxmlformats.org/officeDocument/2006/relationships" name="SUMMARY OF SIGNIFICANT ACCOU_19" sheetId="65" state="visible" r:id="rId65"/>
    <sheet xmlns:r="http://schemas.openxmlformats.org/officeDocument/2006/relationships" name="SUMMARY OF SIGNIFICANT ACCOU_20" sheetId="66" state="visible" r:id="rId66"/>
    <sheet xmlns:r="http://schemas.openxmlformats.org/officeDocument/2006/relationships" name="SUMMARY OF SIGNIFICANT ACCOU_21" sheetId="67" state="visible" r:id="rId67"/>
    <sheet xmlns:r="http://schemas.openxmlformats.org/officeDocument/2006/relationships" name="SUMMARY OF SIGNIFICANT ACCOU_22" sheetId="68" state="visible" r:id="rId68"/>
    <sheet xmlns:r="http://schemas.openxmlformats.org/officeDocument/2006/relationships" name="SUMMARY OF SIGNIFICANT ACCOU_23" sheetId="69" state="visible" r:id="rId69"/>
    <sheet xmlns:r="http://schemas.openxmlformats.org/officeDocument/2006/relationships" name="SUMMARY OF SIGNIFICANT ACCOU_24" sheetId="70" state="visible" r:id="rId70"/>
    <sheet xmlns:r="http://schemas.openxmlformats.org/officeDocument/2006/relationships" name="SUMMARY OF SIGNIFICANT ACCOU_25" sheetId="71" state="visible" r:id="rId71"/>
    <sheet xmlns:r="http://schemas.openxmlformats.org/officeDocument/2006/relationships" name="SUMMARY OF SIGNIFICANT ACCOU_26" sheetId="72" state="visible" r:id="rId72"/>
    <sheet xmlns:r="http://schemas.openxmlformats.org/officeDocument/2006/relationships" name="SUMMARY OF SIGNIFICANT ACCOU_27" sheetId="73" state="visible" r:id="rId73"/>
    <sheet xmlns:r="http://schemas.openxmlformats.org/officeDocument/2006/relationships" name="SUMMARY OF SIGNIFICANT ACCOU_28" sheetId="74" state="visible" r:id="rId74"/>
    <sheet xmlns:r="http://schemas.openxmlformats.org/officeDocument/2006/relationships" name="REGULATORY MATTERS - Schedule o" sheetId="75" state="visible" r:id="rId75"/>
    <sheet xmlns:r="http://schemas.openxmlformats.org/officeDocument/2006/relationships" name="REGULATORY MATTERS - Gulf Power" sheetId="76" state="visible" r:id="rId76"/>
    <sheet xmlns:r="http://schemas.openxmlformats.org/officeDocument/2006/relationships" name="REGULATORY MATTERS - Schedule_2" sheetId="77" state="visible" r:id="rId77"/>
    <sheet xmlns:r="http://schemas.openxmlformats.org/officeDocument/2006/relationships" name="REGULATORY MATTERS - APC Regula" sheetId="78" state="visible" r:id="rId78"/>
    <sheet xmlns:r="http://schemas.openxmlformats.org/officeDocument/2006/relationships" name="REGULATORY MATTERS - Schedule_3" sheetId="79" state="visible" r:id="rId79"/>
    <sheet xmlns:r="http://schemas.openxmlformats.org/officeDocument/2006/relationships" name="REGULATORY MATTERS - GPC Regula" sheetId="80" state="visible" r:id="rId80"/>
    <sheet xmlns:r="http://schemas.openxmlformats.org/officeDocument/2006/relationships" name="REGULATORY MATTERS - GPC Regu_2" sheetId="81" state="visible" r:id="rId81"/>
    <sheet xmlns:r="http://schemas.openxmlformats.org/officeDocument/2006/relationships" name="REGULATORY MATTERS - Nuclear Co" sheetId="82" state="visible" r:id="rId82"/>
    <sheet xmlns:r="http://schemas.openxmlformats.org/officeDocument/2006/relationships" name="REGULATORY MATTERS - Schedule_4" sheetId="83" state="visible" r:id="rId83"/>
    <sheet xmlns:r="http://schemas.openxmlformats.org/officeDocument/2006/relationships" name="REGULATORY MATTERS - Nuclear _2" sheetId="84" state="visible" r:id="rId84"/>
    <sheet xmlns:r="http://schemas.openxmlformats.org/officeDocument/2006/relationships" name="REGULATORY MATTERS - Nuclear _3" sheetId="85" state="visible" r:id="rId85"/>
    <sheet xmlns:r="http://schemas.openxmlformats.org/officeDocument/2006/relationships" name="REGULATORY MATTERS - Schedule_5" sheetId="86" state="visible" r:id="rId86"/>
    <sheet xmlns:r="http://schemas.openxmlformats.org/officeDocument/2006/relationships" name="REGULATORY MATTERS - MPC Regula" sheetId="87" state="visible" r:id="rId87"/>
    <sheet xmlns:r="http://schemas.openxmlformats.org/officeDocument/2006/relationships" name="REGULATORY MATTERS - Kemper Reg" sheetId="88" state="visible" r:id="rId88"/>
    <sheet xmlns:r="http://schemas.openxmlformats.org/officeDocument/2006/relationships" name="REGULATORY MATTERS - MPC Wholes" sheetId="89" state="visible" r:id="rId89"/>
    <sheet xmlns:r="http://schemas.openxmlformats.org/officeDocument/2006/relationships" name="REGULATORY MATTERS - Schedule_6" sheetId="90" state="visible" r:id="rId90"/>
    <sheet xmlns:r="http://schemas.openxmlformats.org/officeDocument/2006/relationships" name="REGULATORY MATTERS - GAS Regula" sheetId="91" state="visible" r:id="rId91"/>
    <sheet xmlns:r="http://schemas.openxmlformats.org/officeDocument/2006/relationships" name="REGULATORY MATTERS - Schedule_7" sheetId="92" state="visible" r:id="rId92"/>
    <sheet xmlns:r="http://schemas.openxmlformats.org/officeDocument/2006/relationships" name="CONTINGENCIES, COMMITMENTS, A_3" sheetId="93" state="visible" r:id="rId93"/>
    <sheet xmlns:r="http://schemas.openxmlformats.org/officeDocument/2006/relationships" name="CONTINGENCIES, COMMITMENTS, A_4" sheetId="94" state="visible" r:id="rId94"/>
    <sheet xmlns:r="http://schemas.openxmlformats.org/officeDocument/2006/relationships" name="CONTINGENCIES, COMMITMENTS, A_5" sheetId="95" state="visible" r:id="rId95"/>
    <sheet xmlns:r="http://schemas.openxmlformats.org/officeDocument/2006/relationships" name="CONTINGENCIES, COMMITMENTS, A_6" sheetId="96" state="visible" r:id="rId96"/>
    <sheet xmlns:r="http://schemas.openxmlformats.org/officeDocument/2006/relationships" name="CONTINGENCIES, COMMITMENTS, A_7" sheetId="97" state="visible" r:id="rId97"/>
    <sheet xmlns:r="http://schemas.openxmlformats.org/officeDocument/2006/relationships" name="CONTINGENCIES, COMMITMENTS, A_8" sheetId="98" state="visible" r:id="rId98"/>
    <sheet xmlns:r="http://schemas.openxmlformats.org/officeDocument/2006/relationships" name="CONTINGENCIES, COMMITMENTS, A_9" sheetId="99" state="visible" r:id="rId99"/>
    <sheet xmlns:r="http://schemas.openxmlformats.org/officeDocument/2006/relationships" name="CONTINGENCIES, COMMITMENTS, _10" sheetId="100" state="visible" r:id="rId100"/>
    <sheet xmlns:r="http://schemas.openxmlformats.org/officeDocument/2006/relationships" name="CONTINGENCIES, COMMITMENTS, _11" sheetId="101" state="visible" r:id="rId101"/>
    <sheet xmlns:r="http://schemas.openxmlformats.org/officeDocument/2006/relationships" name="CONTINGENCIES, COMMITMENTS, _12" sheetId="102" state="visible" r:id="rId102"/>
    <sheet xmlns:r="http://schemas.openxmlformats.org/officeDocument/2006/relationships" name="CONTINGENCIES, COMMITMENTS, _13" sheetId="103" state="visible" r:id="rId103"/>
    <sheet xmlns:r="http://schemas.openxmlformats.org/officeDocument/2006/relationships" name="CONTINGENCIES, COMMITMENTS, _14" sheetId="104" state="visible" r:id="rId104"/>
    <sheet xmlns:r="http://schemas.openxmlformats.org/officeDocument/2006/relationships" name="REVENUE FROM CONTRACTS WITH C_3" sheetId="105" state="visible" r:id="rId105"/>
    <sheet xmlns:r="http://schemas.openxmlformats.org/officeDocument/2006/relationships" name="REVENUE FROM CONTRACTS WITH C_4" sheetId="106" state="visible" r:id="rId106"/>
    <sheet xmlns:r="http://schemas.openxmlformats.org/officeDocument/2006/relationships" name="REVENUE FROM CONTRACTS WITH C_5" sheetId="107" state="visible" r:id="rId107"/>
    <sheet xmlns:r="http://schemas.openxmlformats.org/officeDocument/2006/relationships" name="PROPERTY, PLANT, AND EQUIPMEN_3" sheetId="108" state="visible" r:id="rId108"/>
    <sheet xmlns:r="http://schemas.openxmlformats.org/officeDocument/2006/relationships" name="PROPERTY, PLANT, AND EQUIPMEN_4" sheetId="109" state="visible" r:id="rId109"/>
    <sheet xmlns:r="http://schemas.openxmlformats.org/officeDocument/2006/relationships" name="PROPERTY, PLANT, AND EQUIPMEN_5" sheetId="110" state="visible" r:id="rId110"/>
    <sheet xmlns:r="http://schemas.openxmlformats.org/officeDocument/2006/relationships" name="PROPERTY, PLANT, AND EQUIPMEN_6" sheetId="111" state="visible" r:id="rId111"/>
    <sheet xmlns:r="http://schemas.openxmlformats.org/officeDocument/2006/relationships" name="PROPERTY, PLANT, AND EQUIPMEN_7" sheetId="112" state="visible" r:id="rId112"/>
    <sheet xmlns:r="http://schemas.openxmlformats.org/officeDocument/2006/relationships" name="PROPERTY, PLANT, AND EQUIPMEN_8" sheetId="113" state="visible" r:id="rId113"/>
    <sheet xmlns:r="http://schemas.openxmlformats.org/officeDocument/2006/relationships" name="PROPERTY, PLANT, AND EQUIPMEN_9" sheetId="114" state="visible" r:id="rId114"/>
    <sheet xmlns:r="http://schemas.openxmlformats.org/officeDocument/2006/relationships" name="PROPERTY, PLANT, AND EQUIPME_10" sheetId="115" state="visible" r:id="rId115"/>
    <sheet xmlns:r="http://schemas.openxmlformats.org/officeDocument/2006/relationships" name="PROPERTY, PLANT, AND EQUIPME_11" sheetId="116" state="visible" r:id="rId116"/>
    <sheet xmlns:r="http://schemas.openxmlformats.org/officeDocument/2006/relationships" name="ASSET RETIREMENT OBLIGATIONS - " sheetId="117" state="visible" r:id="rId117"/>
    <sheet xmlns:r="http://schemas.openxmlformats.org/officeDocument/2006/relationships" name="ASSET RETIREMENT OBLIGATIONS _2" sheetId="118" state="visible" r:id="rId118"/>
    <sheet xmlns:r="http://schemas.openxmlformats.org/officeDocument/2006/relationships" name="ASSET RETIREMENT OBLIGATIONS _3" sheetId="119" state="visible" r:id="rId119"/>
    <sheet xmlns:r="http://schemas.openxmlformats.org/officeDocument/2006/relationships" name="ASSET RETIREMENT OBLIGATIONS _4" sheetId="120" state="visible" r:id="rId120"/>
    <sheet xmlns:r="http://schemas.openxmlformats.org/officeDocument/2006/relationships" name="ASSET RETIREMENT OBLIGATIONS _5" sheetId="121" state="visible" r:id="rId121"/>
    <sheet xmlns:r="http://schemas.openxmlformats.org/officeDocument/2006/relationships" name="ASSET RETIREMENT OBLIGATIONS _6" sheetId="122" state="visible" r:id="rId122"/>
    <sheet xmlns:r="http://schemas.openxmlformats.org/officeDocument/2006/relationships" name="CONSOLIDATED ENTITIES AND EQU_3" sheetId="123" state="visible" r:id="rId123"/>
    <sheet xmlns:r="http://schemas.openxmlformats.org/officeDocument/2006/relationships" name="CONSOLIDATED ENTITIES AND EQU_4" sheetId="124" state="visible" r:id="rId124"/>
    <sheet xmlns:r="http://schemas.openxmlformats.org/officeDocument/2006/relationships" name="CONSOLIDATED ENTITIES AND EQU_5" sheetId="125" state="visible" r:id="rId125"/>
    <sheet xmlns:r="http://schemas.openxmlformats.org/officeDocument/2006/relationships" name="CONSOLIDATED ENTITIES AND EQU_6" sheetId="126" state="visible" r:id="rId126"/>
    <sheet xmlns:r="http://schemas.openxmlformats.org/officeDocument/2006/relationships" name="CONSOLIDATED ENTITIES AND EQU_7" sheetId="127" state="visible" r:id="rId127"/>
    <sheet xmlns:r="http://schemas.openxmlformats.org/officeDocument/2006/relationships" name="CONSOLIDATED ENTITIES AND EQU_8" sheetId="128" state="visible" r:id="rId128"/>
    <sheet xmlns:r="http://schemas.openxmlformats.org/officeDocument/2006/relationships" name="CONSOLIDATED ENTITIES AND EQU_9" sheetId="129" state="visible" r:id="rId129"/>
    <sheet xmlns:r="http://schemas.openxmlformats.org/officeDocument/2006/relationships" name="FINANCING - Maturities of Long-" sheetId="130" state="visible" r:id="rId130"/>
    <sheet xmlns:r="http://schemas.openxmlformats.org/officeDocument/2006/relationships" name="FINANCING - Long-Term Debt (Det" sheetId="131" state="visible" r:id="rId131"/>
    <sheet xmlns:r="http://schemas.openxmlformats.org/officeDocument/2006/relationships" name="FINANCING - DOE Loan Guarantee " sheetId="132" state="visible" r:id="rId132"/>
    <sheet xmlns:r="http://schemas.openxmlformats.org/officeDocument/2006/relationships" name="FINANCING - Secured Debt (Detai" sheetId="133" state="visible" r:id="rId133"/>
    <sheet xmlns:r="http://schemas.openxmlformats.org/officeDocument/2006/relationships" name="FINANCING - Equity Units (Detai" sheetId="134" state="visible" r:id="rId134"/>
    <sheet xmlns:r="http://schemas.openxmlformats.org/officeDocument/2006/relationships" name="FINANCING - Bank Credit Arrange" sheetId="135" state="visible" r:id="rId135"/>
    <sheet xmlns:r="http://schemas.openxmlformats.org/officeDocument/2006/relationships" name="FINANCING - Bank Credit Arran_2" sheetId="136" state="visible" r:id="rId136"/>
    <sheet xmlns:r="http://schemas.openxmlformats.org/officeDocument/2006/relationships" name="FINANCING - Notes Payable (Deta" sheetId="137" state="visible" r:id="rId137"/>
    <sheet xmlns:r="http://schemas.openxmlformats.org/officeDocument/2006/relationships" name="FINANCING - Outstanding Classes" sheetId="138" state="visible" r:id="rId138"/>
    <sheet xmlns:r="http://schemas.openxmlformats.org/officeDocument/2006/relationships" name="FINANCING - Diluted Earnings Pe" sheetId="139" state="visible" r:id="rId139"/>
    <sheet xmlns:r="http://schemas.openxmlformats.org/officeDocument/2006/relationships" name="FINANCING - Schedule of Tempora" sheetId="140" state="visible" r:id="rId140"/>
    <sheet xmlns:r="http://schemas.openxmlformats.org/officeDocument/2006/relationships" name="FINANCING - Preferred Stock Red" sheetId="141" state="visible" r:id="rId141"/>
    <sheet xmlns:r="http://schemas.openxmlformats.org/officeDocument/2006/relationships" name="FINANCING - Dividend Restrictio" sheetId="142" state="visible" r:id="rId142"/>
    <sheet xmlns:r="http://schemas.openxmlformats.org/officeDocument/2006/relationships" name="LEASES - Major Categories of Le" sheetId="143" state="visible" r:id="rId143"/>
    <sheet xmlns:r="http://schemas.openxmlformats.org/officeDocument/2006/relationships" name="LEASES - Narrative (Details)" sheetId="144" state="visible" r:id="rId144"/>
    <sheet xmlns:r="http://schemas.openxmlformats.org/officeDocument/2006/relationships" name="LEASES - Balance Sheet Amounts " sheetId="145" state="visible" r:id="rId145"/>
    <sheet xmlns:r="http://schemas.openxmlformats.org/officeDocument/2006/relationships" name="LEASES - Lease Costs (Details)" sheetId="146" state="visible" r:id="rId146"/>
    <sheet xmlns:r="http://schemas.openxmlformats.org/officeDocument/2006/relationships" name="LEASES - Rent Expense and PPA C" sheetId="147" state="visible" r:id="rId147"/>
    <sheet xmlns:r="http://schemas.openxmlformats.org/officeDocument/2006/relationships" name="LEASES - Other Information (Det" sheetId="148" state="visible" r:id="rId148"/>
    <sheet xmlns:r="http://schemas.openxmlformats.org/officeDocument/2006/relationships" name="LEASES - Maturities of Lease Li" sheetId="149" state="visible" r:id="rId149"/>
    <sheet xmlns:r="http://schemas.openxmlformats.org/officeDocument/2006/relationships" name="LEASES - Leases Not Yet Commenc" sheetId="150" state="visible" r:id="rId150"/>
    <sheet xmlns:r="http://schemas.openxmlformats.org/officeDocument/2006/relationships" name="LEASES - Lease Income (Details)" sheetId="151" state="visible" r:id="rId151"/>
    <sheet xmlns:r="http://schemas.openxmlformats.org/officeDocument/2006/relationships" name="LEASES - Undiscounted Cash Flow" sheetId="152" state="visible" r:id="rId152"/>
    <sheet xmlns:r="http://schemas.openxmlformats.org/officeDocument/2006/relationships" name="LEASES - Undiscounted Cash Fl_2" sheetId="153" state="visible" r:id="rId153"/>
    <sheet xmlns:r="http://schemas.openxmlformats.org/officeDocument/2006/relationships" name="INCOME TAXES - Current and Defe" sheetId="154" state="visible" r:id="rId154"/>
    <sheet xmlns:r="http://schemas.openxmlformats.org/officeDocument/2006/relationships" name="INCOME TAXES - Narrative (Detai" sheetId="155" state="visible" r:id="rId155"/>
    <sheet xmlns:r="http://schemas.openxmlformats.org/officeDocument/2006/relationships" name="INCOME TAXES - Amortization of " sheetId="156" state="visible" r:id="rId156"/>
    <sheet xmlns:r="http://schemas.openxmlformats.org/officeDocument/2006/relationships" name="INCOME TAXES - Reconciliation o" sheetId="157" state="visible" r:id="rId157"/>
    <sheet xmlns:r="http://schemas.openxmlformats.org/officeDocument/2006/relationships" name="INCOME TAXES - Deferred Tax Ass" sheetId="158" state="visible" r:id="rId158"/>
    <sheet xmlns:r="http://schemas.openxmlformats.org/officeDocument/2006/relationships" name="INCOME TAXES - Federal ITC_PTC " sheetId="159" state="visible" r:id="rId159"/>
    <sheet xmlns:r="http://schemas.openxmlformats.org/officeDocument/2006/relationships" name="INCOME TAXES - NOL Carryforward" sheetId="160" state="visible" r:id="rId160"/>
    <sheet xmlns:r="http://schemas.openxmlformats.org/officeDocument/2006/relationships" name="INCOME TAXES - Changes in Unrec" sheetId="161" state="visible" r:id="rId161"/>
    <sheet xmlns:r="http://schemas.openxmlformats.org/officeDocument/2006/relationships" name="INCOME TAXES - Impact of Unreco" sheetId="162" state="visible" r:id="rId162"/>
    <sheet xmlns:r="http://schemas.openxmlformats.org/officeDocument/2006/relationships" name="RETIREMENT BENEFITS - Schedule " sheetId="163" state="visible" r:id="rId163"/>
    <sheet xmlns:r="http://schemas.openxmlformats.org/officeDocument/2006/relationships" name="RETIREMENT BENEFITS - Narrative" sheetId="164" state="visible" r:id="rId164"/>
    <sheet xmlns:r="http://schemas.openxmlformats.org/officeDocument/2006/relationships" name="RETIREMENT BENEFITS - Defined B" sheetId="165" state="visible" r:id="rId165"/>
    <sheet xmlns:r="http://schemas.openxmlformats.org/officeDocument/2006/relationships" name="RETIREMENT BENEFITS - Actuarial" sheetId="166" state="visible" r:id="rId166"/>
    <sheet xmlns:r="http://schemas.openxmlformats.org/officeDocument/2006/relationships" name="RETIREMENT BENEFITS - Schedul_2" sheetId="167" state="visible" r:id="rId167"/>
    <sheet xmlns:r="http://schemas.openxmlformats.org/officeDocument/2006/relationships" name="RETIREMENT BENEFITS - Accumulat" sheetId="168" state="visible" r:id="rId168"/>
    <sheet xmlns:r="http://schemas.openxmlformats.org/officeDocument/2006/relationships" name="RETIREMENT BENEFITS - Changes i" sheetId="169" state="visible" r:id="rId169"/>
    <sheet xmlns:r="http://schemas.openxmlformats.org/officeDocument/2006/relationships" name="RETIREMENT BENEFITS - Amounts R" sheetId="170" state="visible" r:id="rId170"/>
    <sheet xmlns:r="http://schemas.openxmlformats.org/officeDocument/2006/relationships" name="RETIREMENT BENEFITS - Component" sheetId="171" state="visible" r:id="rId171"/>
    <sheet xmlns:r="http://schemas.openxmlformats.org/officeDocument/2006/relationships" name="RETIREMENT BENEFITS - Compone_2" sheetId="172" state="visible" r:id="rId172"/>
    <sheet xmlns:r="http://schemas.openxmlformats.org/officeDocument/2006/relationships" name="RETIREMENT BENEFITS - Fair Valu" sheetId="173" state="visible" r:id="rId173"/>
    <sheet xmlns:r="http://schemas.openxmlformats.org/officeDocument/2006/relationships" name="RETIREMENT BENEFITS - 401K Plan" sheetId="174" state="visible" r:id="rId174"/>
    <sheet xmlns:r="http://schemas.openxmlformats.org/officeDocument/2006/relationships" name="STOCK COMPENSATION - Schedule o" sheetId="175" state="visible" r:id="rId175"/>
    <sheet xmlns:r="http://schemas.openxmlformats.org/officeDocument/2006/relationships" name="STOCK COMPENSATION - Performanc" sheetId="176" state="visible" r:id="rId176"/>
    <sheet xmlns:r="http://schemas.openxmlformats.org/officeDocument/2006/relationships" name="STOCK COMPENSATION - Performa_2" sheetId="177" state="visible" r:id="rId177"/>
    <sheet xmlns:r="http://schemas.openxmlformats.org/officeDocument/2006/relationships" name="STOCK COMPENSATION - Performa_3" sheetId="178" state="visible" r:id="rId178"/>
    <sheet xmlns:r="http://schemas.openxmlformats.org/officeDocument/2006/relationships" name="STOCK COMPENSATION - Restricted" sheetId="179" state="visible" r:id="rId179"/>
    <sheet xmlns:r="http://schemas.openxmlformats.org/officeDocument/2006/relationships" name="STOCK COMPENSATION - Stock Opti" sheetId="180" state="visible" r:id="rId180"/>
    <sheet xmlns:r="http://schemas.openxmlformats.org/officeDocument/2006/relationships" name="STOCK COMPENSATION - Stock Op_2" sheetId="181" state="visible" r:id="rId181"/>
    <sheet xmlns:r="http://schemas.openxmlformats.org/officeDocument/2006/relationships" name="STOCK COMPENSATION - Aggregate " sheetId="182" state="visible" r:id="rId182"/>
    <sheet xmlns:r="http://schemas.openxmlformats.org/officeDocument/2006/relationships" name="STOCK COMPENSATION - Merger Sto" sheetId="183" state="visible" r:id="rId183"/>
    <sheet xmlns:r="http://schemas.openxmlformats.org/officeDocument/2006/relationships" name="FAIR VALUE MEASUREMENTS - Asset" sheetId="184" state="visible" r:id="rId184"/>
    <sheet xmlns:r="http://schemas.openxmlformats.org/officeDocument/2006/relationships" name="FAIR VALUE MEASUREMENTS - Narra" sheetId="185" state="visible" r:id="rId185"/>
    <sheet xmlns:r="http://schemas.openxmlformats.org/officeDocument/2006/relationships" name="FAIR VALUE MEASUREMENTS - Finan" sheetId="186" state="visible" r:id="rId186"/>
    <sheet xmlns:r="http://schemas.openxmlformats.org/officeDocument/2006/relationships" name="FAIR VALUE MEASUREMENTS - Fair " sheetId="187" state="visible" r:id="rId187"/>
    <sheet xmlns:r="http://schemas.openxmlformats.org/officeDocument/2006/relationships" name="DERIVATIVES - Energy-Related De" sheetId="188" state="visible" r:id="rId188"/>
    <sheet xmlns:r="http://schemas.openxmlformats.org/officeDocument/2006/relationships" name="DERIVATIVES - Narrative (Detail" sheetId="189" state="visible" r:id="rId189"/>
    <sheet xmlns:r="http://schemas.openxmlformats.org/officeDocument/2006/relationships" name="DERIVATIVES - Interest Rate Der" sheetId="190" state="visible" r:id="rId190"/>
    <sheet xmlns:r="http://schemas.openxmlformats.org/officeDocument/2006/relationships" name="DERIVATIVES - Foreign Currency " sheetId="191" state="visible" r:id="rId191"/>
    <sheet xmlns:r="http://schemas.openxmlformats.org/officeDocument/2006/relationships" name="DERIVATIVES - Financial Stateme" sheetId="192" state="visible" r:id="rId192"/>
    <sheet xmlns:r="http://schemas.openxmlformats.org/officeDocument/2006/relationships" name="DERIVATIVES - Pre-Tax Effects o" sheetId="193" state="visible" r:id="rId193"/>
    <sheet xmlns:r="http://schemas.openxmlformats.org/officeDocument/2006/relationships" name="DERIVATIVES - Pre-Tax Effects_2" sheetId="194" state="visible" r:id="rId194"/>
    <sheet xmlns:r="http://schemas.openxmlformats.org/officeDocument/2006/relationships" name="DERIVATIVES - Pre-Tax Effects_3" sheetId="195" state="visible" r:id="rId195"/>
    <sheet xmlns:r="http://schemas.openxmlformats.org/officeDocument/2006/relationships" name="DERIVATIVES - Cumulative Basis " sheetId="196" state="visible" r:id="rId196"/>
    <sheet xmlns:r="http://schemas.openxmlformats.org/officeDocument/2006/relationships" name="DERIVATIVES - Pre-Tax Effects_4" sheetId="197" state="visible" r:id="rId197"/>
    <sheet xmlns:r="http://schemas.openxmlformats.org/officeDocument/2006/relationships" name="ACQUISITIONS AND DISPOSITIONS -" sheetId="198" state="visible" r:id="rId198"/>
    <sheet xmlns:r="http://schemas.openxmlformats.org/officeDocument/2006/relationships" name="ACQUISITIONS AND DISPOSITIONS_2" sheetId="199" state="visible" r:id="rId199"/>
    <sheet xmlns:r="http://schemas.openxmlformats.org/officeDocument/2006/relationships" name="ACQUISITIONS AND DISPOSITIONS_3" sheetId="200" state="visible" r:id="rId200"/>
    <sheet xmlns:r="http://schemas.openxmlformats.org/officeDocument/2006/relationships" name="ACQUISITIONS AND DISPOSITIONS_4" sheetId="201" state="visible" r:id="rId201"/>
    <sheet xmlns:r="http://schemas.openxmlformats.org/officeDocument/2006/relationships" name="ACQUISITIONS AND DISPOSITIONS_5" sheetId="202" state="visible" r:id="rId202"/>
    <sheet xmlns:r="http://schemas.openxmlformats.org/officeDocument/2006/relationships" name="ACQUISITIONS AND DISPOSITIONS_6" sheetId="203" state="visible" r:id="rId203"/>
    <sheet xmlns:r="http://schemas.openxmlformats.org/officeDocument/2006/relationships" name="ACQUISITIONS AND DISPOSITIONS_7" sheetId="204" state="visible" r:id="rId204"/>
    <sheet xmlns:r="http://schemas.openxmlformats.org/officeDocument/2006/relationships" name="ACQUISITIONS AND DISPOSITIONS_8" sheetId="205" state="visible" r:id="rId205"/>
    <sheet xmlns:r="http://schemas.openxmlformats.org/officeDocument/2006/relationships" name="SEGMENT AND RELATED INFORMATI_3" sheetId="206" state="visible" r:id="rId206"/>
    <sheet xmlns:r="http://schemas.openxmlformats.org/officeDocument/2006/relationships" name="SEGMENT AND RELATED INFORMATI_4" sheetId="207" state="visible" r:id="rId207"/>
    <sheet xmlns:r="http://schemas.openxmlformats.org/officeDocument/2006/relationships" name="SEGMENT AND RELATED INFORMATI_5" sheetId="208" state="visible" r:id="rId208"/>
    <sheet xmlns:r="http://schemas.openxmlformats.org/officeDocument/2006/relationships" name="SEGMENT AND RELATED INFORMATI_6" sheetId="209" state="visible" r:id="rId209"/>
    <sheet xmlns:r="http://schemas.openxmlformats.org/officeDocument/2006/relationships" name="QUARTERLY FINANCIAL INFORMATI_3" sheetId="210" state="visible" r:id="rId210"/>
    <sheet xmlns:r="http://schemas.openxmlformats.org/officeDocument/2006/relationships" name="VALUATION AND QUALIFYING ACCO_2" sheetId="211" state="visible" r:id="rId211"/>
    <sheet xmlns:r="http://schemas.openxmlformats.org/officeDocument/2006/relationships" name="Uncategorized Items - so10-k123" sheetId="212" state="visible" r:id="rId212"/>
  </sheets>
  <definedNames/>
  <calcPr calcId="124519" fullCalcOnLoad="1"/>
</workbook>
</file>

<file path=xl/sharedStrings.xml><?xml version="1.0" encoding="utf-8"?>
<sst xmlns="http://schemas.openxmlformats.org/spreadsheetml/2006/main" uniqueCount="4476">
  <si>
    <t>Cover Page - USD ($) $ in B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3526</t>
  </si>
  <si>
    <t>Entity Registrant Name</t>
  </si>
  <si>
    <t>The Southern Company</t>
  </si>
  <si>
    <t>Entity Tax Identification Number</t>
  </si>
  <si>
    <t>58-0690070</t>
  </si>
  <si>
    <t>Entity Incorporation, State or Country Code</t>
  </si>
  <si>
    <t>DE</t>
  </si>
  <si>
    <t>Entity Address, Address Line One</t>
  </si>
  <si>
    <t>30 Ivan Allen Jr. Boulevard, N.W.</t>
  </si>
  <si>
    <t>Entity Address, City or Town</t>
  </si>
  <si>
    <t>Atlanta</t>
  </si>
  <si>
    <t>Entity Address, State or Province</t>
  </si>
  <si>
    <t>GA</t>
  </si>
  <si>
    <t>Entity Address, Postal Zip Code</t>
  </si>
  <si>
    <t>30308</t>
  </si>
  <si>
    <t>City Area Code</t>
  </si>
  <si>
    <t>404</t>
  </si>
  <si>
    <t>Local Phone Number</t>
  </si>
  <si>
    <t>506-5000</t>
  </si>
  <si>
    <t>Entity Well-known Seasoned Issuer</t>
  </si>
  <si>
    <t>Yes</t>
  </si>
  <si>
    <t>Entity Voluntary Filers</t>
  </si>
  <si>
    <t>No</t>
  </si>
  <si>
    <t>Entity Current Reporting Status</t>
  </si>
  <si>
    <t>Entity Interactive Data Current</t>
  </si>
  <si>
    <t>Entity Filer Category</t>
  </si>
  <si>
    <t>Large Accelerated Filer</t>
  </si>
  <si>
    <t>Entity Shell Company</t>
  </si>
  <si>
    <t>Entity Public Float</t>
  </si>
  <si>
    <t>Entity Common Stock, Shares Outstanding (in shares)</t>
  </si>
  <si>
    <t>Documents Incorporated by Reference</t>
  </si>
  <si>
    <t>Documents incorporated by reference: specified portions of The Southern Company's Definitive Proxy Statement on Schedule 14A relating to the 2020 Annual Meeting of Stockholders are incorporated by reference into PART III. In addition, specified portions of Alabama Power Company's Definitive Proxy Statement on Schedule 14A relating to its 2020 Annual Meeting of Shareholders are incorporated by reference into PART III.</t>
  </si>
  <si>
    <t>Entity Central Index Key</t>
  </si>
  <si>
    <t>0000092122</t>
  </si>
  <si>
    <t>Amendment Flag</t>
  </si>
  <si>
    <t>Document Fiscal Year Focus</t>
  </si>
  <si>
    <t>2019</t>
  </si>
  <si>
    <t>Document Fiscal Period Focus</t>
  </si>
  <si>
    <t>FY</t>
  </si>
  <si>
    <t>Current Fiscal Year End Date</t>
  </si>
  <si>
    <t>--12-31</t>
  </si>
  <si>
    <t>Entity Emerging Growth Company</t>
  </si>
  <si>
    <t>Entity Small Business</t>
  </si>
  <si>
    <t>Common Stock, par value $5 per share</t>
  </si>
  <si>
    <t>Title of 12(b) Security</t>
  </si>
  <si>
    <t>Trading Symbol</t>
  </si>
  <si>
    <t>SO</t>
  </si>
  <si>
    <t>Security Exchange Name</t>
  </si>
  <si>
    <t>NYSE</t>
  </si>
  <si>
    <t>Series 2015A 6.25% Junior Subordinated Notes due 2075</t>
  </si>
  <si>
    <t>SOJA</t>
  </si>
  <si>
    <t>Series 2016A 5.25% Junior Subordinated Notes due 2076</t>
  </si>
  <si>
    <t>SOJB</t>
  </si>
  <si>
    <t>Series 2017B 5.25% Junior Subordinated Notes due 2077</t>
  </si>
  <si>
    <t>SOJC</t>
  </si>
  <si>
    <t>2019 Series A Corporate Units</t>
  </si>
  <si>
    <t>SOLN</t>
  </si>
  <si>
    <t>Series 2020A 4.95% Junior Subordinated Notes Due 2080</t>
  </si>
  <si>
    <t>Series 2020A 4.95% Junior Subordinated Notes due 2080</t>
  </si>
  <si>
    <t>SOJD</t>
  </si>
  <si>
    <t>Alabama Power</t>
  </si>
  <si>
    <t>1-3164</t>
  </si>
  <si>
    <t>Alabama Power Company</t>
  </si>
  <si>
    <t>63-0004250</t>
  </si>
  <si>
    <t>AL</t>
  </si>
  <si>
    <t>600 North 18th Street</t>
  </si>
  <si>
    <t>Birmingham</t>
  </si>
  <si>
    <t>35203</t>
  </si>
  <si>
    <t>205</t>
  </si>
  <si>
    <t>257-1000</t>
  </si>
  <si>
    <t>Non-accelerated Filer</t>
  </si>
  <si>
    <t>0000003153</t>
  </si>
  <si>
    <t>Alabama Power | 5.00% Series Class A Preferred Stock</t>
  </si>
  <si>
    <t>5.00% Series Class A Preferred Stock</t>
  </si>
  <si>
    <t>ALP PR Q</t>
  </si>
  <si>
    <t>Alabama Power | Preferred Stock, Cumulative, $100 Par Value, 4.20% Series</t>
  </si>
  <si>
    <t>Title of 12(g) Security</t>
  </si>
  <si>
    <t>4.20% Series</t>
  </si>
  <si>
    <t>Alabama Power | Preferred Stock, Cumulative, $100 Par Value, 4.52% Series</t>
  </si>
  <si>
    <t>4.52% Series</t>
  </si>
  <si>
    <t>Alabama Power | Preferred Stock, Cumulative, $100 Par Value, 4.60% Series</t>
  </si>
  <si>
    <t>4.60% Series</t>
  </si>
  <si>
    <t>Alabama Power | Preferred Stock, Cumulative, $100 Par Value, 4.64% Series</t>
  </si>
  <si>
    <t>4.64% Series</t>
  </si>
  <si>
    <t>Alabama Power | Preferred Stock, Cumulative, $100 Par Value, 4.72% Series</t>
  </si>
  <si>
    <t>4.72% Series</t>
  </si>
  <si>
    <t>Alabama Power | Preferred Stock, Cumulative, $100 Par Value, 4.92% Series</t>
  </si>
  <si>
    <t>4.92% Series</t>
  </si>
  <si>
    <t>Georgia Power</t>
  </si>
  <si>
    <t>1-6468</t>
  </si>
  <si>
    <t>Georgia Power Company</t>
  </si>
  <si>
    <t>58-0257110</t>
  </si>
  <si>
    <t>241 Ralph McGill Boulevard, N.E.</t>
  </si>
  <si>
    <t>506-6526</t>
  </si>
  <si>
    <t>0000041091</t>
  </si>
  <si>
    <t>Georgia Power | Series 2017A 5.00% Junior Subordinated Notes due 2077</t>
  </si>
  <si>
    <t>Series 2017A 5.00% Junior Subordinated Notes due 2077</t>
  </si>
  <si>
    <t>GPJA</t>
  </si>
  <si>
    <t>Mississippi Power</t>
  </si>
  <si>
    <t>001-11229</t>
  </si>
  <si>
    <t>Mississippi Power Company</t>
  </si>
  <si>
    <t>64-0205820</t>
  </si>
  <si>
    <t>MS</t>
  </si>
  <si>
    <t>2992 West Beach Boulevard</t>
  </si>
  <si>
    <t>Gulfport</t>
  </si>
  <si>
    <t>39501</t>
  </si>
  <si>
    <t>228</t>
  </si>
  <si>
    <t>864-1211</t>
  </si>
  <si>
    <t>0000066904</t>
  </si>
  <si>
    <t>Southern Power</t>
  </si>
  <si>
    <t>001-37803</t>
  </si>
  <si>
    <t>Southern Power Company</t>
  </si>
  <si>
    <t>58-2598670</t>
  </si>
  <si>
    <t>0001160661</t>
  </si>
  <si>
    <t>Southern Power | Series 2016A 1.000% Senior Notes due 2022</t>
  </si>
  <si>
    <t>Series 2016A 1.000% Senior Notes due 2022</t>
  </si>
  <si>
    <t>SO/22B</t>
  </si>
  <si>
    <t>Southern Power | Series 2016B 1.850% Senior Notes due 2026</t>
  </si>
  <si>
    <t>Series 2016B 1.850% Senior Notes due 2026</t>
  </si>
  <si>
    <t>SO/26A</t>
  </si>
  <si>
    <t>Southern Company Gas</t>
  </si>
  <si>
    <t>1-14174</t>
  </si>
  <si>
    <t>58-2210952</t>
  </si>
  <si>
    <t>Ten Peachtree Place, N.E.</t>
  </si>
  <si>
    <t>30309</t>
  </si>
  <si>
    <t>584-4000</t>
  </si>
  <si>
    <t>0001004155</t>
  </si>
  <si>
    <t>Consolidated Statements of Income - USD ($) shares in Millions</t>
  </si>
  <si>
    <t>Dec. 31, 2018</t>
  </si>
  <si>
    <t>Dec. 31, 2017</t>
  </si>
  <si>
    <t>Operating Revenues:</t>
  </si>
  <si>
    <t>Total operating revenues</t>
  </si>
  <si>
    <t>Operating Expenses:</t>
  </si>
  <si>
    <t>Other operations and maintenance</t>
  </si>
  <si>
    <t>Depreciation and amortization</t>
  </si>
  <si>
    <t>Taxes other than income taxes</t>
  </si>
  <si>
    <t>Estimated loss on plants</t>
  </si>
  <si>
    <t>Impairment charges</t>
  </si>
  <si>
    <t>(Gain) loss on dispositions, net</t>
  </si>
  <si>
    <t>Gain on dispositions, net</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Net Income</t>
  </si>
  <si>
    <t>Dividends on preferred and preference stock of subsidiaries</t>
  </si>
  <si>
    <t>Net income (loss) attributable to noncontrolling interests</t>
  </si>
  <si>
    <t>Net Income (Loss)</t>
  </si>
  <si>
    <t>Earnings per share —</t>
  </si>
  <si>
    <t>Basic (in dollars per share)</t>
  </si>
  <si>
    <t>Diluted (in dollars per share)</t>
  </si>
  <si>
    <t>Average number of shares of common stock outstanding — (in millions)</t>
  </si>
  <si>
    <t>Basic (in shares)</t>
  </si>
  <si>
    <t>Diluted (in shares)</t>
  </si>
  <si>
    <t>Retail electric revenues</t>
  </si>
  <si>
    <t>Wholesale revenues, non-affiliates</t>
  </si>
  <si>
    <t>Other electric revenues</t>
  </si>
  <si>
    <t>Fuel</t>
  </si>
  <si>
    <t>Cost of revenue</t>
  </si>
  <si>
    <t>Purchased power</t>
  </si>
  <si>
    <t>Natural gas revenues</t>
  </si>
  <si>
    <t>Other revenues</t>
  </si>
  <si>
    <t>Purchased power, non-affiliates</t>
  </si>
  <si>
    <t>Purchased power, affiliates</t>
  </si>
  <si>
    <t>Alabama Power | Retail electric revenues</t>
  </si>
  <si>
    <t>Alabama Power | Wholesale revenues, non-affiliates</t>
  </si>
  <si>
    <t>Alabama Power | Wholesale revenues, affiliates</t>
  </si>
  <si>
    <t>Alabama Power | Fuel</t>
  </si>
  <si>
    <t>Alabama Power | Other revenues</t>
  </si>
  <si>
    <t>Georgia Power | Retail electric revenues</t>
  </si>
  <si>
    <t>Georgia Power | Wholesale revenues, non-affiliates</t>
  </si>
  <si>
    <t>Georgia Power | Wholesale revenues, affiliates</t>
  </si>
  <si>
    <t>Georgia Power | Fuel</t>
  </si>
  <si>
    <t>Georgia Power | Other revenues</t>
  </si>
  <si>
    <t>Mississippi Power | Retail electric revenues</t>
  </si>
  <si>
    <t>Mississippi Power | Wholesale revenues, non-affiliates</t>
  </si>
  <si>
    <t>Mississippi Power | Wholesale revenues, affiliates</t>
  </si>
  <si>
    <t>Mississippi Power | Fuel</t>
  </si>
  <si>
    <t>Mississippi Power | Other revenues</t>
  </si>
  <si>
    <t>Southern Power | Wholesale revenues, non-affiliates</t>
  </si>
  <si>
    <t>Southern Power | Wholesale revenues, affiliates</t>
  </si>
  <si>
    <t>Southern Power | Fuel</t>
  </si>
  <si>
    <t>Southern Power | Other revenues</t>
  </si>
  <si>
    <t>Southern Company Gas | Natural gas revenues</t>
  </si>
  <si>
    <t>Southern Company Gas | Alternative revenue programs</t>
  </si>
  <si>
    <t>Southern Company Gas | Other revenues</t>
  </si>
  <si>
    <t>Consolidated Statements of Income (Parenthetical) - USD ($) $ in Millions</t>
  </si>
  <si>
    <t>Excise taxes collected</t>
  </si>
  <si>
    <t>Consolidated Statements of Comprehensive Income - USD ($) $ in Millions</t>
  </si>
  <si>
    <t>Consolidated Net Income</t>
  </si>
  <si>
    <t>Qualifying hedges:</t>
  </si>
  <si>
    <t>Changes in fair value, net of tax</t>
  </si>
  <si>
    <t>Reclassification adjustment for amounts included in net income, net of tax</t>
  </si>
  <si>
    <t>Pension and other postretirement benefit plans:</t>
  </si>
  <si>
    <t>Benefit plan net gain (loss), net of tax</t>
  </si>
  <si>
    <t>Total other comprehensive income (loss)</t>
  </si>
  <si>
    <t>Comprehensive income (loss) attributable to noncontrolling interests</t>
  </si>
  <si>
    <t>Current period change</t>
  </si>
  <si>
    <t>Consolidated Statements of Comprehensive Income (Loss) (Parenthetical) - USD ($) $ in Millions</t>
  </si>
  <si>
    <t>Qualifying hedges, change in fair value, tax</t>
  </si>
  <si>
    <t>Qualifying hedges, reclassification adjustment, tax</t>
  </si>
  <si>
    <t>Pension and other postretirement benefit plans, gain (loss), tax</t>
  </si>
  <si>
    <t>Reclassification adjustment for amounts included in net income, tax</t>
  </si>
  <si>
    <t>Consolidated Statements of Cash Flows - USD ($)</t>
  </si>
  <si>
    <t>Operating Activities:</t>
  </si>
  <si>
    <t>Consolidated net income</t>
  </si>
  <si>
    <t>Adjustments to reconcile consolidated net income to net cash provided from operating activities —</t>
  </si>
  <si>
    <t>Depreciation and amortization, total</t>
  </si>
  <si>
    <t>Deferred income taxes</t>
  </si>
  <si>
    <t>Utilization of federal investment tax credits</t>
  </si>
  <si>
    <t>Amortization of investment tax credits</t>
  </si>
  <si>
    <t>Pension, postretirement, and other employee benefits</t>
  </si>
  <si>
    <t>Pension and postretirement funding</t>
  </si>
  <si>
    <t>Settlement of asset retirement obligations</t>
  </si>
  <si>
    <t>Storm damage reserve accruals</t>
  </si>
  <si>
    <t>Stock based compensation expense</t>
  </si>
  <si>
    <t>Estimated loss on plants under construction</t>
  </si>
  <si>
    <t>Other, net</t>
  </si>
  <si>
    <t>Changes in certain current assets and liabilities —</t>
  </si>
  <si>
    <t>-Receivables</t>
  </si>
  <si>
    <t>-Fossil fuel for generation</t>
  </si>
  <si>
    <t>-Natural gas for sale</t>
  </si>
  <si>
    <t>-Other current assets</t>
  </si>
  <si>
    <t>-Accounts payable</t>
  </si>
  <si>
    <t>-Accrued taxes</t>
  </si>
  <si>
    <t>-Retail fuel cost over recovery</t>
  </si>
  <si>
    <t>-Other current liabilities</t>
  </si>
  <si>
    <t>-Accrued compensation</t>
  </si>
  <si>
    <t>Net cash provided from operating activities</t>
  </si>
  <si>
    <t>Investing Activities:</t>
  </si>
  <si>
    <t>Business acquisitions, net of cash acquired</t>
  </si>
  <si>
    <t>Property additions</t>
  </si>
  <si>
    <t>Proceeds pursuant to the Toshiba Guarantee, net of joint owner portion</t>
  </si>
  <si>
    <t>Nuclear decommissioning trust fund purchases</t>
  </si>
  <si>
    <t>Nuclear decommissioning trust fund sales</t>
  </si>
  <si>
    <t>Proceeds from dispositions and asset sales</t>
  </si>
  <si>
    <t>Cost of removal, net of salvage</t>
  </si>
  <si>
    <t>Change in construction payables, net</t>
  </si>
  <si>
    <t>Investments in unconsolidated subsidiaries</t>
  </si>
  <si>
    <t>Payments pursuant to LTSAs</t>
  </si>
  <si>
    <t>Other investing activities</t>
  </si>
  <si>
    <t>Net cash used for investing activities</t>
  </si>
  <si>
    <t>Financing Activities:</t>
  </si>
  <si>
    <t>Increase (decrease) in notes payable, net</t>
  </si>
  <si>
    <t>Proceeds —</t>
  </si>
  <si>
    <t>Long-term debt</t>
  </si>
  <si>
    <t>Common stock</t>
  </si>
  <si>
    <t>Preferred stock</t>
  </si>
  <si>
    <t>Short-term borrowings</t>
  </si>
  <si>
    <t>Redemptions and repurchases —</t>
  </si>
  <si>
    <t>Preferred and preference stock</t>
  </si>
  <si>
    <t>Distributions to noncontrolling interests</t>
  </si>
  <si>
    <t>Capital contributions from noncontrolling interests</t>
  </si>
  <si>
    <t>Payment of common stock dividends</t>
  </si>
  <si>
    <t>Other financing activities</t>
  </si>
  <si>
    <t>Net cash provided from (used for) financing activities</t>
  </si>
  <si>
    <t>Net Change in Cash, Cash Equivalents, and Restricted Cash</t>
  </si>
  <si>
    <t>Cash, Cash Equivalents, and Restricted Cash at Beginning of Year</t>
  </si>
  <si>
    <t>Cash, Cash Equivalents, and Restricted Cash at End of Year</t>
  </si>
  <si>
    <t>Supplemental Cash Flow Information:</t>
  </si>
  <si>
    <t>Interest, net of amounts capitalized</t>
  </si>
  <si>
    <t>Income taxes (net of refunds)</t>
  </si>
  <si>
    <t>Noncash transactions —</t>
  </si>
  <si>
    <t>Accrued property additions at year-end</t>
  </si>
  <si>
    <t>Natural disaster reserve accruals</t>
  </si>
  <si>
    <t>Other deferred charges – affiliated</t>
  </si>
  <si>
    <t>-Prepayments</t>
  </si>
  <si>
    <t>-Materials and supplies</t>
  </si>
  <si>
    <t>Senior notes</t>
  </si>
  <si>
    <t>Pollution control revenue bonds</t>
  </si>
  <si>
    <t>Capital contributions from parent company</t>
  </si>
  <si>
    <t>Retail fuel cost over recovery – long-term</t>
  </si>
  <si>
    <t>-Prepaid income taxes</t>
  </si>
  <si>
    <t>Change in construction payables, net of joint owner portion</t>
  </si>
  <si>
    <t>Other long-term debt</t>
  </si>
  <si>
    <t>FFB loan</t>
  </si>
  <si>
    <t>Premiums on redemption and repurchases of senior notes</t>
  </si>
  <si>
    <t>-Accrued interest</t>
  </si>
  <si>
    <t>-Over recovered regulatory clause revenues</t>
  </si>
  <si>
    <t>Long-term debt issuance to parent company</t>
  </si>
  <si>
    <t>Long-term debt to parent company</t>
  </si>
  <si>
    <t>Capital leases</t>
  </si>
  <si>
    <t>Return of capital to parent company</t>
  </si>
  <si>
    <t>Income taxes receivable, non-current</t>
  </si>
  <si>
    <t>Accrued income taxes, non-current</t>
  </si>
  <si>
    <t>Payments pursuant to LTSAs and for equipment not yet received</t>
  </si>
  <si>
    <t>Purchase of membership interests from noncontrolling interests</t>
  </si>
  <si>
    <t>Mark-to-market adjustments</t>
  </si>
  <si>
    <t>Returned investment in unconsolidated subsidiaries</t>
  </si>
  <si>
    <t>First mortgage bonds</t>
  </si>
  <si>
    <t>Gas facility revenue bonds</t>
  </si>
  <si>
    <t>Medium-term notes</t>
  </si>
  <si>
    <t>Consolidated Statements of Cash Flows (Parenthetical) - USD ($) $ in Millions</t>
  </si>
  <si>
    <t>Net cash paid for capitalized interest</t>
  </si>
  <si>
    <t>Consolidated Balance Sheets - USD ($) $ in Millions</t>
  </si>
  <si>
    <t>Current Assets:</t>
  </si>
  <si>
    <t>Cash and cash equivalents</t>
  </si>
  <si>
    <t>Receivables —</t>
  </si>
  <si>
    <t>Customer accounts receivable</t>
  </si>
  <si>
    <t>Energy marketing receivable</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Regulatory assets – asset retirement obligations</t>
  </si>
  <si>
    <t>Assets from risk management activities, net of collateral</t>
  </si>
  <si>
    <t>Other regulatory assets</t>
  </si>
  <si>
    <t>Assets held for sale</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Operating lease right-of-use assets, net of amortization</t>
  </si>
  <si>
    <t>Deferred charges related to income taxes</t>
  </si>
  <si>
    <t>Unamortized loss on reacquired debt</t>
  </si>
  <si>
    <t>Regulatory assets – asset retirement obligations, deferred</t>
  </si>
  <si>
    <t>Other regulatory assets, deferred</t>
  </si>
  <si>
    <t>Assets held for sale, deferred</t>
  </si>
  <si>
    <t>Other deferred charges and assets</t>
  </si>
  <si>
    <t>Total deferred charges and other assets</t>
  </si>
  <si>
    <t>Total Assets</t>
  </si>
  <si>
    <t>Current Liabilities:</t>
  </si>
  <si>
    <t>Securities due within one year</t>
  </si>
  <si>
    <t>Notes payable</t>
  </si>
  <si>
    <t>Accounts payable —</t>
  </si>
  <si>
    <t>Energy marketing trade payables</t>
  </si>
  <si>
    <t>Accounts payable</t>
  </si>
  <si>
    <t>Customer deposits</t>
  </si>
  <si>
    <t>Accrued income taxes</t>
  </si>
  <si>
    <t>Other accrued taxes</t>
  </si>
  <si>
    <t>Accrued interest</t>
  </si>
  <si>
    <t>Accrued compensation</t>
  </si>
  <si>
    <t>Asset retirement obligations</t>
  </si>
  <si>
    <t>Other regulatory liabilities</t>
  </si>
  <si>
    <t>Liabilities held for sale</t>
  </si>
  <si>
    <t>Operating lease obligations</t>
  </si>
  <si>
    <t>Other current liabilities</t>
  </si>
  <si>
    <t>Total current liabilities</t>
  </si>
  <si>
    <t>Long-Term Debt:</t>
  </si>
  <si>
    <t>Unamortized debt premium (discount), net</t>
  </si>
  <si>
    <t>Unamortized debt issuance expense</t>
  </si>
  <si>
    <t>Total long-term debt</t>
  </si>
  <si>
    <t>Deferred Credits and Other Liabilities:</t>
  </si>
  <si>
    <t>Accumulated deferred income taxes</t>
  </si>
  <si>
    <t>Deferred credits related to income taxes</t>
  </si>
  <si>
    <t>Accumulated deferred ITCs</t>
  </si>
  <si>
    <t>Employee benefit obligations</t>
  </si>
  <si>
    <t>Operating lease obligations, deferred</t>
  </si>
  <si>
    <t>Asset retirement obligations, deferred</t>
  </si>
  <si>
    <t>Accrued environmental remediation</t>
  </si>
  <si>
    <t>Other cost of removal obligations</t>
  </si>
  <si>
    <t>Other regulatory liabilities, deferred</t>
  </si>
  <si>
    <t>Liabilities held for sale, deferred</t>
  </si>
  <si>
    <t>Other deferred credits and liabilities</t>
  </si>
  <si>
    <t>Total deferred credits and other liabilities</t>
  </si>
  <si>
    <t>Total Liabilities</t>
  </si>
  <si>
    <t>Common Stockholder's Equity:</t>
  </si>
  <si>
    <t>Paid-in capital</t>
  </si>
  <si>
    <t>Retained earnings</t>
  </si>
  <si>
    <t>Accumulated other comprehensive income (loss)</t>
  </si>
  <si>
    <t>Total common stockholders' equity</t>
  </si>
  <si>
    <t>Redeemable Preferred Stock of Subsidiaries</t>
  </si>
  <si>
    <t>Total Stockholders' Equity</t>
  </si>
  <si>
    <t>Total Liabilities and Stockholder's Equity</t>
  </si>
  <si>
    <t>Commitments and Contingent Matters</t>
  </si>
  <si>
    <t xml:space="preserve"> </t>
  </si>
  <si>
    <t>Affiliated</t>
  </si>
  <si>
    <t>Deferred under recovered regulatory clause revenues</t>
  </si>
  <si>
    <t>Other</t>
  </si>
  <si>
    <t>Redeemable Preferred Stock</t>
  </si>
  <si>
    <t>Restricted cash and cash equivalents</t>
  </si>
  <si>
    <t>Joint owner accounts receivable</t>
  </si>
  <si>
    <t>Regulatory assets – storm damage reserves</t>
  </si>
  <si>
    <t>Prepaid income taxes</t>
  </si>
  <si>
    <t>Accrued plant closure costs</t>
  </si>
  <si>
    <t>Over recovered regulatory clause liabilities</t>
  </si>
  <si>
    <t>Intangible assets, net of amortization</t>
  </si>
  <si>
    <t>Prepaid LTSAs</t>
  </si>
  <si>
    <t>Noncontrolling Interests</t>
  </si>
  <si>
    <t>Southern Power | 2.375% due 2020</t>
  </si>
  <si>
    <t>Southern Power | 2.50% due 2021</t>
  </si>
  <si>
    <t>Southern Power | 1.00% due 2022</t>
  </si>
  <si>
    <t>Southern Power | 2.75% due 2023</t>
  </si>
  <si>
    <t>Southern Power | Weighted average interest rate 4.12% at 12/31/19 due 2025-2046</t>
  </si>
  <si>
    <t>Southern Power | Variable rate (3.34% at 12/31/18) due 2020</t>
  </si>
  <si>
    <t>Liabilities from risk management activities</t>
  </si>
  <si>
    <t>Consolidated Balance Sheets (Parenthetical) - USD ($) $ in Millions</t>
  </si>
  <si>
    <t>Accumulated Amortization</t>
  </si>
  <si>
    <t>Common stock, par value (in dollars per share)</t>
  </si>
  <si>
    <t>Common stock, shares authorized (in shares)</t>
  </si>
  <si>
    <t>Common stock, shares outstanding (in shares)</t>
  </si>
  <si>
    <t>Fixed stated interest rate of debt obligation</t>
  </si>
  <si>
    <t>2.375%</t>
  </si>
  <si>
    <t>2.50%</t>
  </si>
  <si>
    <t>1.00%</t>
  </si>
  <si>
    <t>2.75%</t>
  </si>
  <si>
    <t>3.34%</t>
  </si>
  <si>
    <t>Weighted Average | Southern Power | Weighted average interest rate 4.12% at 12/31/19 due 2025-2046</t>
  </si>
  <si>
    <t>4.12%</t>
  </si>
  <si>
    <t>Minimum | Southern Power | Weighted average interest rate 4.12% at 12/31/19 due 2025-2046</t>
  </si>
  <si>
    <t>1.85%</t>
  </si>
  <si>
    <t>0.00%</t>
  </si>
  <si>
    <t>Maximum | Southern Power | Weighted average interest rate 4.12% at 12/31/19 due 2025-2046</t>
  </si>
  <si>
    <t>5.25%</t>
  </si>
  <si>
    <t>Consolidated Statements of Capitalization - USD ($) $ in Millions</t>
  </si>
  <si>
    <t>Maturity</t>
  </si>
  <si>
    <t>2020</t>
  </si>
  <si>
    <t>2021</t>
  </si>
  <si>
    <t>2022</t>
  </si>
  <si>
    <t>2023</t>
  </si>
  <si>
    <t>2024</t>
  </si>
  <si>
    <t>Total long-term senior notes and debt</t>
  </si>
  <si>
    <t>Pollution control revenue bonds —</t>
  </si>
  <si>
    <t>Total other long-term debt</t>
  </si>
  <si>
    <t>Unamortized fair value adjustment of long-term debt</t>
  </si>
  <si>
    <t>Finance lease obligations</t>
  </si>
  <si>
    <t>Amount due within one year</t>
  </si>
  <si>
    <t>Amount held for sale</t>
  </si>
  <si>
    <t>Long-term debt excluding amounts due within one year and held for sale</t>
  </si>
  <si>
    <t>Percent capitalization</t>
  </si>
  <si>
    <t>56.60%</t>
  </si>
  <si>
    <t>58.10%</t>
  </si>
  <si>
    <t>Cumulative preferred stock</t>
  </si>
  <si>
    <t>Redeemable preferred stock</t>
  </si>
  <si>
    <t>Total redeemable preferred stock - percent capitalization</t>
  </si>
  <si>
    <t>0.40%</t>
  </si>
  <si>
    <t>Common Stockholders' Equity:</t>
  </si>
  <si>
    <t>Treasury, at cost</t>
  </si>
  <si>
    <t>Accumulated other comprehensive loss</t>
  </si>
  <si>
    <t>Total common stockholders' equity - percent capitalization</t>
  </si>
  <si>
    <t>37.20%</t>
  </si>
  <si>
    <t>35.30%</t>
  </si>
  <si>
    <t>Total preferred and preference stock of subsidiaries - percent capitalization</t>
  </si>
  <si>
    <t>5.80%</t>
  </si>
  <si>
    <t>6.20%</t>
  </si>
  <si>
    <t>Total Capitalization</t>
  </si>
  <si>
    <t>100.00%</t>
  </si>
  <si>
    <t>Redeemable Preferred Stock, $100 par or stated value | Cumulative preferred stock</t>
  </si>
  <si>
    <t>Redeemable Preferred Stock, $1 par value | Cumulative preferred stock</t>
  </si>
  <si>
    <t>Noncontrolling interests</t>
  </si>
  <si>
    <t>Total preferred and preference stock of subsidiaries and noncontrolling interests</t>
  </si>
  <si>
    <t>Long-term debt payable to affiliated trusts — variable rate due 2042</t>
  </si>
  <si>
    <t>Weighted average interest rate</t>
  </si>
  <si>
    <t>5.20%</t>
  </si>
  <si>
    <t>Long-term debt payable to affiliated trusts, variable rate due 2042</t>
  </si>
  <si>
    <t>Long-term senior notes and debt matured in 2019 | Senior Notes</t>
  </si>
  <si>
    <t>Long-term senior notes and debt maturing 2020 | Senior Notes</t>
  </si>
  <si>
    <t>2.43%</t>
  </si>
  <si>
    <t>Long-term senior notes and debt maturing 2021 | Senior Notes</t>
  </si>
  <si>
    <t>2.70%</t>
  </si>
  <si>
    <t>Long-term senior notes and debt maturing 2021 | Adjustable Rate Loans</t>
  </si>
  <si>
    <t>Long-term senior notes and debt maturing 2022 | Senior Notes</t>
  </si>
  <si>
    <t>2.53%</t>
  </si>
  <si>
    <t>Long-term senior notes and debt maturing 2022 | Adjustable Rate Loans</t>
  </si>
  <si>
    <t>2.42%</t>
  </si>
  <si>
    <t>Long-term senior notes and debt maturing 2023 | Senior Notes</t>
  </si>
  <si>
    <t>3.05%</t>
  </si>
  <si>
    <t>Long-term senior notes and debt maturing 2024 | Senior Notes</t>
  </si>
  <si>
    <t>2.20%</t>
  </si>
  <si>
    <t>Long-term senior notes and debt maturing 2025-2049 | Senior Notes</t>
  </si>
  <si>
    <t>4.27%</t>
  </si>
  <si>
    <t>thereafter</t>
  </si>
  <si>
    <t>Pollution control revenue bonds due 2019</t>
  </si>
  <si>
    <t>Pollution control revenue bonds due 2022</t>
  </si>
  <si>
    <t>2.35%</t>
  </si>
  <si>
    <t>Pollution control revenue bonds due 2023</t>
  </si>
  <si>
    <t>Pollution control revenue bonds due 2025 through 2053</t>
  </si>
  <si>
    <t>2.40%</t>
  </si>
  <si>
    <t>Pollution control revenue bonds - variable rates due 2020</t>
  </si>
  <si>
    <t>1.80%</t>
  </si>
  <si>
    <t>Pollution control revenue bonds - variable rates due 2021</t>
  </si>
  <si>
    <t>1.75%</t>
  </si>
  <si>
    <t>Pollution control revenue bonds - variable rates due 2022</t>
  </si>
  <si>
    <t>Pollution control revenue bonds - variable rates due 2024</t>
  </si>
  <si>
    <t>1.72%</t>
  </si>
  <si>
    <t>Pollution control revenue bonds - variable rates due 2025-2052</t>
  </si>
  <si>
    <t>1.69%</t>
  </si>
  <si>
    <t>Plant Daniel revenue bonds due 2021</t>
  </si>
  <si>
    <t>7.13%</t>
  </si>
  <si>
    <t>FFB loans — due 2020</t>
  </si>
  <si>
    <t>3.20%</t>
  </si>
  <si>
    <t>FFB loans</t>
  </si>
  <si>
    <t>FFB loans — due 2021</t>
  </si>
  <si>
    <t>FFB loans — due 2022</t>
  </si>
  <si>
    <t>FFB loans — due 2023</t>
  </si>
  <si>
    <t>FFB loans — due 2024</t>
  </si>
  <si>
    <t>FFB loans — due 2025-2044</t>
  </si>
  <si>
    <t>First mortgage bonds — due 2019</t>
  </si>
  <si>
    <t>First mortgage bonds — due 2023</t>
  </si>
  <si>
    <t>First mortgage bonds — due 2026-2059</t>
  </si>
  <si>
    <t>3.94%</t>
  </si>
  <si>
    <t>Junior subordinated notes due 2024 | Junior Subordinated Debt</t>
  </si>
  <si>
    <t>Junior subordinated notes</t>
  </si>
  <si>
    <t>Junior subordinated notes due 2027 to 2077 | Junior Subordinated Debt</t>
  </si>
  <si>
    <t>5.00%</t>
  </si>
  <si>
    <t>Total long-term notes payable</t>
  </si>
  <si>
    <t>47.20%</t>
  </si>
  <si>
    <t>50.40%</t>
  </si>
  <si>
    <t>1.70%</t>
  </si>
  <si>
    <t>1.90%</t>
  </si>
  <si>
    <t>51.10%</t>
  </si>
  <si>
    <t>47.70%</t>
  </si>
  <si>
    <t>Alabama Power | Redeemable Preferred Stock, $100 par or stated value | Cumulative preferred stock</t>
  </si>
  <si>
    <t>Alabama Power | Redeemable Preferred Stock, $1 par value | Cumulative preferred stock</t>
  </si>
  <si>
    <t>Alabama Power | Long-term debt payable to affiliated trusts — variable rate due 2042</t>
  </si>
  <si>
    <t>Alabama Power | Long-term senior notes and debt matured in 2019 | Senior Notes</t>
  </si>
  <si>
    <t>Alabama Power | Long-term senior notes and debt maturing 2020 | Senior Notes</t>
  </si>
  <si>
    <t>3.38%</t>
  </si>
  <si>
    <t>Alabama Power | Long-term senior notes and debt maturing 2021 | Senior Notes</t>
  </si>
  <si>
    <t>3.81%</t>
  </si>
  <si>
    <t>Alabama Power | Long-term senior notes and debt maturing 2022 | Senior Notes</t>
  </si>
  <si>
    <t>3.36%</t>
  </si>
  <si>
    <t>Alabama Power | Long-term senior notes and debt maturing 2023 | Senior Notes</t>
  </si>
  <si>
    <t>3.55%</t>
  </si>
  <si>
    <t>Alabama Power | Long-term senior notes and debt maturing 2025-2049 | Senior Notes</t>
  </si>
  <si>
    <t>4.41%</t>
  </si>
  <si>
    <t>Alabama Power | Long-term senior notes and debt, variable rate due 2021 | Adjustable Rate Loans</t>
  </si>
  <si>
    <t>2.90%</t>
  </si>
  <si>
    <t>Alabama Power | Pollution control revenue bonds due 2034</t>
  </si>
  <si>
    <t>2.46%</t>
  </si>
  <si>
    <t>Alabama Power | Pollution control revenue bonds - variable rates due 2021</t>
  </si>
  <si>
    <t>Alabama Power | Pollution control revenue bonds - variable rates due 2024</t>
  </si>
  <si>
    <t>Alabama Power | Pollution control revenue bonds - variable rates due 2028-2038</t>
  </si>
  <si>
    <t>1.65%</t>
  </si>
  <si>
    <t>41.70%</t>
  </si>
  <si>
    <t>39.50%</t>
  </si>
  <si>
    <t>58.30%</t>
  </si>
  <si>
    <t>60.50%</t>
  </si>
  <si>
    <t>Georgia Power | Long-term senior notes and debt matured in 2019</t>
  </si>
  <si>
    <t>Georgia Power | Long-term senior notes and debt maturing 2020 | Senior Notes</t>
  </si>
  <si>
    <t>2.00%</t>
  </si>
  <si>
    <t>Georgia Power | Long-term senior notes and debt maturing 2021 | Senior Notes</t>
  </si>
  <si>
    <t>Georgia Power | Long-term senior notes and debt maturing 2022 | Senior Notes</t>
  </si>
  <si>
    <t>2.85%</t>
  </si>
  <si>
    <t>Georgia Power | Long-term senior notes and debt maturing 2023 | Senior Notes</t>
  </si>
  <si>
    <t>5.75%</t>
  </si>
  <si>
    <t>Georgia Power | Long-term senior notes and debt maturing 2024 | Senior Notes</t>
  </si>
  <si>
    <t>Georgia Power | Long-term senior notes and debt maturing 2026-2043 | Senior Notes</t>
  </si>
  <si>
    <t>4.21%</t>
  </si>
  <si>
    <t>Georgia Power | Pollution control revenue bonds due 2022</t>
  </si>
  <si>
    <t>Georgia Power | Pollution control revenue bonds due 2025 through 2053</t>
  </si>
  <si>
    <t>2.37%</t>
  </si>
  <si>
    <t>Georgia Power | Pollution control revenue bonds - variable rates due 2019</t>
  </si>
  <si>
    <t>Georgia Power | Pollution control revenue bonds - variable rates due 2026-2052</t>
  </si>
  <si>
    <t>1.74%</t>
  </si>
  <si>
    <t>Georgia Power | FFB loans — due 2020</t>
  </si>
  <si>
    <t>Georgia Power | FFB loans — due 2021</t>
  </si>
  <si>
    <t>Georgia Power | FFB loans — due 2022</t>
  </si>
  <si>
    <t>Georgia Power | FFB loans — due 2023</t>
  </si>
  <si>
    <t>Georgia Power | FFB loans — due 2024</t>
  </si>
  <si>
    <t>Georgia Power | FFB loans — due 2025-2044</t>
  </si>
  <si>
    <t>Georgia Power | Junior subordinated notes due 2077 | Junior Subordinated Debt</t>
  </si>
  <si>
    <t>44.20%</t>
  </si>
  <si>
    <t>48.90%</t>
  </si>
  <si>
    <t>55.80%</t>
  </si>
  <si>
    <t>Mississippi Power | Long-term debt payable to affiliated trusts — variable rate due 2028-2042 | Senior Notes</t>
  </si>
  <si>
    <t>4.16%</t>
  </si>
  <si>
    <t>Mississippi Power | Long-term senior notes and debt maturing 2020 | Adjustable Rate Loans</t>
  </si>
  <si>
    <t>2.59%</t>
  </si>
  <si>
    <t>Mississippi Power | Pollution control revenue bonds due 2028</t>
  </si>
  <si>
    <t>Mississippi Power | Pollution control revenue bonds - variable rates due 2020</t>
  </si>
  <si>
    <t>Mississippi Power | Pollution control revenue bonds - variable rates due 2025-2028</t>
  </si>
  <si>
    <t>Mississippi Power | Plant Daniel revenue bonds due 2021</t>
  </si>
  <si>
    <t>Unamortized debt discount</t>
  </si>
  <si>
    <t>38.10%</t>
  </si>
  <si>
    <t>39.40%</t>
  </si>
  <si>
    <t>61.90%</t>
  </si>
  <si>
    <t>60.60%</t>
  </si>
  <si>
    <t>Southern Company Gas | Long-term senior notes and debt matured in 2019 | Senior Notes</t>
  </si>
  <si>
    <t>Southern Company Gas | Long-term senior notes and debt maturing 2021 | Senior Notes</t>
  </si>
  <si>
    <t>4.01%</t>
  </si>
  <si>
    <t>Southern Company Gas | Long-term senior notes and debt maturing 2022 | Senior Notes</t>
  </si>
  <si>
    <t>8.63%</t>
  </si>
  <si>
    <t>Southern Company Gas | Long-term senior notes and debt maturing 2023 | Senior Notes</t>
  </si>
  <si>
    <t>2.45%</t>
  </si>
  <si>
    <t>Southern Company Gas | Long-term senior notes and debt maturing 2025-2047 | Senior Notes</t>
  </si>
  <si>
    <t>4.68%</t>
  </si>
  <si>
    <t>Southern Company Gas | First mortgage bonds — due 2019</t>
  </si>
  <si>
    <t>Southern Company Gas | First mortgage bonds — due 2023</t>
  </si>
  <si>
    <t>Southern Company Gas | First mortgage bonds — due 2026-2059</t>
  </si>
  <si>
    <t>Consolidated Statements of Capitalization (Parenthetical) - USD ($)</t>
  </si>
  <si>
    <t>Common stock, shares issued (in shares)</t>
  </si>
  <si>
    <t>Treasury shares (in shares)</t>
  </si>
  <si>
    <t>Redeemable Preferred Stock, $100 par or stated value</t>
  </si>
  <si>
    <t>Preferred stock, par value (in dollars per share)</t>
  </si>
  <si>
    <t>Redeemable cumulative preferred stock, shares authorized (in shares)</t>
  </si>
  <si>
    <t>Redeemable cumulative preferred stock, shares outstanding (in shares)</t>
  </si>
  <si>
    <t>Redeemable Preferred Stock, $1 par value</t>
  </si>
  <si>
    <t>Preferred stock, dividend rate</t>
  </si>
  <si>
    <t>Annual dividend requirement</t>
  </si>
  <si>
    <t>Alabama Power | Cumulative preferred stock</t>
  </si>
  <si>
    <t>Alabama Power | Redeemable Preferred Stock, $25 stated value | Cumulative preferred stock</t>
  </si>
  <si>
    <t>Minimum | Redeemable Preferred Stock, $100 par or stated value | Cumulative preferred stock</t>
  </si>
  <si>
    <t>4.20%</t>
  </si>
  <si>
    <t>Minimum | Alabama Power | Redeemable Preferred Stock, $100 par or stated value | Cumulative preferred stock</t>
  </si>
  <si>
    <t>Maximum | Redeemable Preferred Stock, $100 par or stated value | Cumulative preferred stock</t>
  </si>
  <si>
    <t>4.92%</t>
  </si>
  <si>
    <t>Maximum | Alabama Power | Redeemable Preferred Stock, $100 par or stated value | Cumulative preferred stock</t>
  </si>
  <si>
    <t>Consolidated Statements of Stockholders' Equity - USD ($) shares in Millions, $ in Millions</t>
  </si>
  <si>
    <t>Total</t>
  </si>
  <si>
    <t>Common Stock</t>
  </si>
  <si>
    <t>Treasury</t>
  </si>
  <si>
    <t>Paid-In Capital</t>
  </si>
  <si>
    <t>Retained Earnings</t>
  </si>
  <si>
    <t>Accumulated Other Comprehensive Income (Loss)</t>
  </si>
  <si>
    <t>Preferred and Preference Stock of Subsidiaries</t>
  </si>
  <si>
    <t>[1]</t>
  </si>
  <si>
    <t>Alabama PowerCommon Stock</t>
  </si>
  <si>
    <t>Alabama PowerPaid-In Capital</t>
  </si>
  <si>
    <t>Alabama PowerRetained Earnings</t>
  </si>
  <si>
    <t>Alabama PowerAccumulated Other Comprehensive Income (Loss)</t>
  </si>
  <si>
    <t>Georgia PowerCommon Stock</t>
  </si>
  <si>
    <t>Georgia PowerPaid-In Capital</t>
  </si>
  <si>
    <t>Georgia PowerRetained Earnings</t>
  </si>
  <si>
    <t>Georgia PowerAccumulated Other Comprehensive Income (Loss)</t>
  </si>
  <si>
    <t>Mississippi PowerCommon Stock</t>
  </si>
  <si>
    <t>Mississippi PowerPaid-In Capital</t>
  </si>
  <si>
    <t>Mississippi PowerRetained Earnings</t>
  </si>
  <si>
    <t>Mississippi PowerAccumulated Other Comprehensive Income (Loss)</t>
  </si>
  <si>
    <t>Southern PowerCommon Stock</t>
  </si>
  <si>
    <t>Southern PowerPaid-In Capital</t>
  </si>
  <si>
    <t>Southern PowerRetained Earnings</t>
  </si>
  <si>
    <t>Southern PowerAccumulated Other Comprehensive Income (Loss)</t>
  </si>
  <si>
    <t>Southern PowerTotal Common Stockholder's Equity</t>
  </si>
  <si>
    <t>Southern PowerNoncontrolling Interests</t>
  </si>
  <si>
    <t>[2]</t>
  </si>
  <si>
    <t>Southern Company GasCommon Stock</t>
  </si>
  <si>
    <t>Southern Company GasPaid-In Capital</t>
  </si>
  <si>
    <t>Southern Company GasRetained Earnings</t>
  </si>
  <si>
    <t>Southern Company GasAccumulated Other Comprehensive Income (Loss)</t>
  </si>
  <si>
    <t>Beginning balance (in shares) at Dec. 31, 2016</t>
  </si>
  <si>
    <t>Beginning balance at Dec. 31, 2016</t>
  </si>
  <si>
    <t>Increase (Decrease) in Stockholders' Equity [Roll Forward]</t>
  </si>
  <si>
    <t>Consolidated net income attributable to Southern Company</t>
  </si>
  <si>
    <t>Capital contributions from (to) parent company</t>
  </si>
  <si>
    <t>Other comprehensive income (loss)</t>
  </si>
  <si>
    <t>Stock issued (in shares)</t>
  </si>
  <si>
    <t>Stock issued</t>
  </si>
  <si>
    <t>Stock-based compensation</t>
  </si>
  <si>
    <t>Cash dividends on common stock</t>
  </si>
  <si>
    <t>Other Comprehensive Income (Loss), Transfer from Service Company</t>
  </si>
  <si>
    <t>[3]</t>
  </si>
  <si>
    <t>Preferred and preference stock redemptions</t>
  </si>
  <si>
    <t>Contributions from noncontrolling interests</t>
  </si>
  <si>
    <t>Net income attributable to noncontrolling interests</t>
  </si>
  <si>
    <t>Reclassification from redeemable noncontrolling interests</t>
  </si>
  <si>
    <t>Ending balance (in shares) at Dec. 31, 2017</t>
  </si>
  <si>
    <t>Ending balance at Dec. 31, 2017</t>
  </si>
  <si>
    <t>Return of capital</t>
  </si>
  <si>
    <t>Sale of noncontrolling interests</t>
  </si>
  <si>
    <t>[4]</t>
  </si>
  <si>
    <t>Ending balance (in shares) at Dec. 31, 2018</t>
  </si>
  <si>
    <t>Ending balance at Dec. 31, 2018</t>
  </si>
  <si>
    <t>Issuance of equity units</t>
  </si>
  <si>
    <t>[5]</t>
  </si>
  <si>
    <t>Ending balance (in shares) at Dec. 31, 2019</t>
  </si>
  <si>
    <t>Ending balance at Dec. 31, 2019</t>
  </si>
  <si>
    <t>Excludes redeemable noncontrolling interests. See Note 7 to the financial statements under " Southern Power – Redeemable Noncontrolling Interests " for additional information.</t>
  </si>
  <si>
    <t>Excludes redeemable noncontrolling interests. See Note 7 to the financial statements under "Noncontrolling Interests" for additional information.</t>
  </si>
  <si>
    <t>In connection with Southern Power becoming a participant to the Southern Company qualified pension plan and other postretirement benefit plan, $27 million of other comprehensive income, net of tax of $9 million , was transferred from SCS.</t>
  </si>
  <si>
    <t>See Note 15 under " Southern Power - Sales of Renewable Facility Interests " for additional information.</t>
  </si>
  <si>
    <t>See Note 8 under " Equity Units " for additional information.</t>
  </si>
  <si>
    <t>Consolidated Statements of Stockholders' Equity (Parenthetical) - USD ($) $ in Millions</t>
  </si>
  <si>
    <t>Cash dividends (in dollars per share)</t>
  </si>
  <si>
    <t>Other comprehensive income (loss), net of tax</t>
  </si>
  <si>
    <t>Pension and Other Postretirement Benefit Plans</t>
  </si>
  <si>
    <t>Pension and Other Postretirement Benefit Plans | SCS</t>
  </si>
  <si>
    <t>Other comprehensive income (loss), tax</t>
  </si>
  <si>
    <t>SUMMARY OF SIGNIFICANT ACCOUNTING POLICIES</t>
  </si>
  <si>
    <t>Accounting Policies [Abstract]</t>
  </si>
  <si>
    <t>SUMMARY OF SIGNIFICANT ACCOUNTING POLICIES 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On January 1, 2019, Southern Company completed the sale of Gulf Power (another traditional electric operating company through December 31, 2018) to NextEra Energy.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In 2018, Southern Company Gas sold its other natural gas utilities – Elizabethtown Gas (New Jersey), Florida City Gas, and Elkton Gas (Maryland). Southern Company Gas is also involved in several other complementary businesses including gas pipeline investments, wholesale gas services, and gas marketing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primarily for Southern Company's leveraged lease and other investments. Southern Nuclear operates and provides services to the Southern Company system's nuclear power plants, including Alabama Power's Plant Farley and Georgia Power's Plant Hatch and Plant Vogtle Units 1 and 2, and is currently managing construction of and developing Plant Vogtle Units 3 and 4, which are co-owned by Georgia Power. PowerSecure provides energy solutions to electric utilities and their customers in the areas of distributed generation, energy storage and renewables, and energy efficiency . See Note 15 for information regarding disposition activities at Southern Power and Southern Company Gas, as well as additional information regarding Southern Company's sale of Gulf Power.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partial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 Variable Interest Entities " herein and Note 7 for additional inform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respective financial statements of th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 In addition, during 2018, Southern Company Gas recast its reportable segments. See Note 16 under " Southern Company Gas " for additional information. At December 31, 2019 and 2018, Southern Company and Southern Power each had assets and liabilities held for sale on their balance sheets. At December 31, 2019, Southern Company Gas had assets and liabilities held for sale on its balance sheet. Unless otherwise noted, the disclosures herein related to specific asset and liability balances at December 31, 2019 and 2018 exclude assets and liabilities held for sale. See Note 15 under " Assets Held for Sale " for additional information including major classes of assets and liabilities classified as held for sale by Southern Company, Southern Power, and Southern Company Gas. Recently Adopted Accounting Standards See Note 4 for information on the Registrants' adoption of ASC 606, Revenue from Contracts with Customers (ASC 606) effective January 1, 2018. 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9 for additional information and related disclosures. Affiliate Transactions 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Southern Company power pool transactions. These costs are primarily included in other operations and maintenance expenses or capitalized to property, plant, and equipment. Costs for these services from SCS in 2019 , 2018 , and 2017 were as follows: Alabama Georgia Mississippi Southern Power (*) Southern Company Gas (in millions) 2019 $ 527 $ 704 $ 118 $ 90 $ 183 2018 508 653 104 98 194 2017 479 625 140 218 63 (*) Prior to December 2017, Southern Power had no employees but was billed for employee-related costs from SCS. Alabama Power and Georgia Power also have agreements with Southern Nuclear under which Southern Nuclear renders the following nuclear-related services at cost: general executive and advisory services; general operations, management, and technical services; administrative services including procurement, accounting, employee relations, systems, and procedures services; strategic planning and budgeting services; other services with respect to business and operations; and, for Georgia Power, construction management. These costs are primarily included in other operations and maintenance expenses or capitalized to property, plant, and equipment. Costs for these services in 2019 , 2018 , and 2017 amounted to $256 million , $247 million , and $248 million , respectively, for Alabama Power and $760 million , $780 million , and $675 million , respectively, for Georgia Power. See Note 2 under " Georgia Power – Nuclear Construction " for additional information regarding Southern Nuclear's construction management of Plant Vogtle Units 3 and 4 for Georgia Power. Cost allocation methodologies used by SCS and Southern Nuclear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Alabama Power's and Georgia Power's power purchases from affiliates through the Southern Company power pool are included in purchased power, affiliates on their respective statements of income. Mississippi Power's and Southern Power's power purchases from affiliates through the Southern Company power pool are included in purchased power on their respective statements of income and were as follows: Mississippi Power Southern Power (in millions) 2019 $ 3 $ 14 2018 15 41 2017 16 27 Georgia Power has entered into several PPAs with Southern Power for capacity and energy. Georgia Power's total expenses associated with these PPAs were $177 million , $216 million , and $235 million in 2019 , 2018 , and 2017 , respectively. Southern Power's total revenues from all PPAs with Georgia Power, included in wholesale revenue affiliates on Southern Power's consolidated statements of income, were $174 million , $215 million , and $233 million for 2019 , 2018 , and 2017 , respectively. Included within these revenues were affiliate PPAs accounted for as operating leases, which totaled $116 million , $65 million , and $81 million for 2019 , 2018 , and 2017 , respectively. See Note 9 for additional information. SCS (as agent for Alabama Power, Georgia Power, and Southern Power) and Southern Company Gas have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See Note 7 under " Southern Company Gas – Equity Method Investments – SNG " for additional information. Transportation costs under these agreements in 2019 , 2018 , and 2017 were as follows: Alabama Georgia Southern Power Southern Company Gas (in millions) 2019 $ 17 $ 99 $ 28 $ 31 2018 8 101 25 32 2017 9 102 25 32 In November 2018, SNG purchased the natural gas lateral pipeline serving Plant McDonough Units 4 through 6 from Georgia Power at net book value, as approved by the Georgia PSC. In January 2020, SNG paid Georgia Power $142 million , which included $71 million contributed to SNG by Southern Company Gas for its proportionate share. During the interim period, Georgia Power received a discounted shipping rate to reflect the deferred consideration and SNG constructed an extension to the pipeline. SCS, as agent for the traditional electric operating companies and Southern Power, has agreements with certain subsidiaries of Southern Company Gas to purchase natural gas. Natural gas purchases made under these agreements were immaterial for Alabama Power and Mississippi Power and as follows for Georgia Power and Southern Power in 2019 , 2018 , and 2017 : Georgia Southern Power (in millions) 2019 $ 4 $ 64 2018 21 119 2017 22 119 Alabama Power and Mississippi Power jointly own Plant Greene County. The companies have an agreement under which Alabama Power operates Plant Greene County and Mississippi Power reimburses Alabama Power for its proportionate share of non-fuel operations and maintenance expenses, which totaled $9 million , $8 million , and $9 million in 2019 , 2018 , and 2017 , respectively. See Note 5 under " Joint Ownership Agreements " for additional information. Alabama Power has an agreement with Gulf Power under which Alabama Power made transmission system upgrades to ensure firm delivery of energy under a non-affiliate PPA from a combined cycle plant located in Autauga County, Alabama. Under a related tariff, Alabama Power received $11 million in each of 2018 and 2017 . See Note 15 under " Southern Company " for information regarding the sale of Gulf Power. Alabama Power has agreements with PowerSecure for services related to utility infrastructure construction, distributed energy, and energy efficiency projects. Costs for these services amounted to approximately $7 million , $24 million , and $11 million in 2019 , 2018 , and 2017 , respectively. See Note 7 under " SEGCO " for information regarding Alabama Power's and Georgia Power's equity method investment in SEGCO and related affiliate purchased power costs, as well as Alabama Power's gas pipeline ownership agreement with SEGCO. Georgia Power has a joint ownership agreement with Gulf Power under which Gulf Power owns a 25% portion of Plant Scherer Unit 3. Under this agreement, Georgia Power operates Plant Scherer Unit 3 and Gulf Power reimburses Georgia Power for its 25% proportionate share of the related non-fuel expenses, which were $8 million and $11 million in 2018 and 2017, respectively. See Note 5 under " Joint Ownership Agreements " and Note 15 under " Southern Company " for additional information. Mississippi Power has an agreement with Gulf Power under which Gulf Power owns a portion of Plant Daniel. Mississippi Power operates Plant Daniel and Gulf Power reimburses Mississippi Power for its proportionate share of all associated non-fuel operations and maintenance expenses, which totaled $31 million in each of 2018 and 2017 . See Note 5 under " Joint Ownership Agreements " and Note 15 under " Southern Company " for additional information. Southern Power has several agreements with SCS for transmission services. Transmission services purchased by Southern Power from SCS totaled $15 million , $12 million , and $13 million for 2019 , 2018 , and 2017 , respectively, and were charged to other operations and maintenance expenses in Southern Power's consolidated statements of income. All charges were billed to Southern Power based on the Southern Company Open Access Transmission Tariff as filed with the FERC. The traditional electric operating companies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14 under " Contingent Features " for additional information. Southern Power and the traditional electric operating companies generally settle amounts related to the above transactions on a monthly basis in the month following the performance of such services or the purchase or sale of electricity. See " Revenues – Southern Power " herein for additional information. The traditional electric operating companies, Southern Power, and Southern Company Gas provide incidental services to and receive such services from other Southern Company subsidiaries which are generally minor in duration and amount. Except as described herein, the traditional electric operating companies, Southern Power, and Southern Company Gas neither provided nor received any material services to or from affiliates in any year presented. 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 Revenues The Registrants generate revenues from a variety of sources which are accounted for under various revenue accounting guidance, including ASC 606, lease, derivative, and regulatory accounting. Other than the timing of recognition of guaranteed and fixed billing arrangements at Southern Company Gas, the adoption of ASC 606 in 2018 had no impact on the timing or amount of revenue recognized under previous guidance. See Note 4 for information regarding the Registrants' adoption of ASC 606 and related disclosures. Traditional Electric Operating Companies The majority of the revenues of the traditional electric operating companies are generated from contracts with retail electric customers. Retail revenues recognized under ASC 606 are consistent with prior revenue recognition policie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either on a levelized basis over the appropriate contract period or the amount billable under the contract terms. Energy and other revenues are generally recognized as services are provided. The accounting for these revenues under ASC 606 is consistent with prior revenue recognition policies.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generally have a right to consideration in an amount that corresponds directly with the value to the customer of the entity's performance completed to date and may recognize revenue in the amount to which the entity has a right to invoice and has elected to recognize revenue for its sales of electricity and capacity using the invoice practical expedient. In addition,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operating leases, non-derivatives, or normal sale derivatives. Capacity revenues from PPAs classified as operating leases are recognized on a straight-line basis over the term of the agreement. Energy revenues are recognized in the period the energy is delivered.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entity's performance completed to date and may recognize revenue in the amount to which the entity has a right to invoice. In addition,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Power may also enter into contracts to sell short-term capacity in the wholesale electricity markets. These sales are generally classified as mark-to-market derivatives and net unrealized gains and losses on such contracts are recorded in wholesale revenues. See Note 14 and " Financial Instruments " herein for additional information. Southern Company Gas Gas Distribution Operations Southern Company Gas records revenues when goods or services are provided to customers. Those revenues are based on rates approved by the state regulatory agencies of the natural gas distribution utilities. The natural gas market for Atlanta Gas Light was deregulated in 1997. Accordingly, M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is recognized as a single performance obligation satisfied over time and is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generally has a right to consideration in an amount that corresponds directly with the value to the customer of the entity's performance completed to date and may recognize revenue in the amount to which the entity has a right to invoice and has elected to recognize revenue for its sales of natural gas using the invoice practical expedient. In addition,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hrough the end of the period. The tariffs for several of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These programs are as follows: • Weather normalization adjustments – reduce customer bills when winter weather is colder than normal and increase customer bills when weather is warmer than normal and are included in the tariffs for Virginia Natural Gas, Chattanooga Gas, and, prior to its sale, Elizabethtown Gas; • Revenue normalization mechanisms – mitigate the impact of conservation and declining customer usage and are contained in the tariffs for Virginia Natural Gas, Chattanooga Gas, Nicor Gas (effective November 1, 2019), and, prior to its sale, Elkton Gas; and • Revenue true-up adjustment – included within the provisions of the GRAM program in which Atlanta Gas Light participates as a short-term alternative to formal rate case filings, the revenue true-up feature provides for a monthly positive (or negative) adjustment to record revenue in the amount of any variance to budgeted revenues, which are submitted and approved annually as a requirement of GRAM. Such adjustments are reflected in customer billings in a subsequent program year. Wholesale Gas Services Southern Company Gas nets revenues from energy and risk management activities with the associated costs. Profits from sales between segments are eliminated and are recognized as goods or services sold to end-use customers. Southern Company Gas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 -month utility-bill management contracts as the lesser of cumulative earned or cumulative billed amounts. Prior to the sale of Pivotal Home Solutions in 2018, revenues for warranty and repair contracts were recognized on a straight-line basis over the contract term while revenues for maintenance services were recognized at the time such services were performed. See Note 15 under " Southern Company Gas – Sale of Pivotal Home Solutions " for additional information. Concentration of Revenue Southern Company, Alabama Power, Georgia Power, Mississippi Power (with the exception of its cost-based MRA electric tariffs described below), and Southern Company Gas each have a diversified base of customers and no single customer or industry comprises 10% or more of each company's revenues. Mississippi Power serves long-term contracts with rural electric cooperative associations and municipalities located in southeastern Mississippi under cost-based MRA electric tariffs, which are subject to regulation by the FERC. The contracts with these wholesale customers represent ed 15.7% of Mississippi Power 's total operating revenues in 2019 and are generally subject to 10 -year rolling c ancellation notices. Historically, these wholesale customers have acted as a group and any changes in contractual relationships for one customer are likely to be followed by the other wholesale customers. Significant portions of Southern Power's revenues have been derived from certain customers pursuant to PPAs. The following table shows the percentage of total revenues for Southern Power's top three customers for each of the years presented: 2019 2018 2017 Georgia Power 9.0 % 9.8 % 11.3 % Duke Energy Corporation N/A 6.8 % 6.7 % Southern California Edison 6.8 % 6.2 % N/A Morgan Stanley Capital Group 4.9 % N/A 4.5 % On January 29, 2019, Pacific Gas &amp; Electric Company (PG&amp;E) filed petitions to reorganize under Chapter 11 of the U.S. Bankruptcy Code. Southern Power, together with its noncontrolling partners, owns four solar facilities where PG&amp;E is the energy off-taker for approximately 207 MWs of capacity under long-term PPAs. PG&amp;E is also the transmission provider for these four facilities and two of Southern Power's other solar facilities. At December 31, 2019, Southern Power had outstanding accounts receivables due from PG&amp;E of $2 million related to the PPAs and $33 million related to the transmission interconnections (of which $27 million is classified in receivables – other and $6 million is classified in other deferred charges and assets). Subsequent to December 31, 2019, Southern Power received $15 million in accordance with a November 2019 bankruptcy court order granting payment of transmission interconnections for amounts due and owing. Southern Power continues to evaluate the recoverability of its investments in these solar facilities under various scenarios, including selling the related energy into the competitive markets, and has concluded that these solar facilities are not impaired. PG&amp;E has continued to perform under the terms of the PPAs. Southern Power does not expect a material impact to its financial statements if, as a result of the bankruptcy proceedings, PG&amp;E does not perform in accordance with the PPAs or the terms of the PPAs are renegotiated; however, the ultimate outcome of this matter cannot be determined at this time. 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 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t>
  </si>
  <si>
    <t>REGULATORY MATTERS</t>
  </si>
  <si>
    <t>Regulated Operations [Abstract]</t>
  </si>
  <si>
    <t xml:space="preserve"> REGULATORY MATTERS Southern Company Regulatory Assets and Liabilities Regulatory assets and (liabilities) reflected in the consolidated balance sheets of Southern Company at December 31, 2019 and 2018 relate to: 2019 2018 Note (in millions) Retiree benefit plans $ 4,423 $ 3,658 (a,o) Asset retirement obligations-asset 4,381 2,933 (b,o) Remaining net book value of retired assets 1,275 211 (c) Deferred income tax charges 803 799 (b,n) Property damage reserves-asset 410 416 (d) Environmental remediation-asset 349 366 (e,o) Loss on reacquired debt 323 346 (f) Under recovered regulatory clause revenues 254 407 (g) Vacation pay 186 182 (h,o) Long-term debt fair value adjustment 107 121 (i) Other regulatory assets 492 581 (j) Deferred income tax credits (6,301 ) (6,455 ) (b,n) Other cost of removal obligations (2,084 ) (2,297 ) (b) Customer refunds (285 ) (293 ) (k) Over recovered regulatory clause revenues (205 ) (47 ) (g) Property damage reserves-liability (204 ) (76 ) (l) Other regulatory liabilities (86 ) (132 ) (m) Total regulatory assets (liabilities), net $ 3,838 $ 720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ROs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3 million for the retiree Medicare drug subsidy, which is being recovered and amortized through 2027. (c) Amortized over periods not exceeding 18 years . (d) Effective January 1, 2020, Georgia Power is recovering approximately $213 million annually for storm damage. See " Georgia Power – Rate Plans – 2019 ARP " and " – Storm Damage Recovery " herein for additional information. (e) Recovered through environmental cost recovery mechanisms when the remediation work is performed. See Note 3 for additional information. (f) Recovered over either the remaining life of the original issue or, if refinanced, over the remaining life of the new issue. At December 31, 2019 , the remaining amortization periods do not exceed 34 years . (g) Recorded and recovered or amortized over periods generally not exceeding six years . (h) Recorded as earned by employees and recovered as paid, generally within one year . (i) Recovered over the remaining life of the original debt issuances at acquisition, which range up to 19 years as of December 31, 2019 . (j) Comprised of numerous immaterial components including nuclear outage costs, fuel-hedging losses, cancelled construction projects, property tax, and other miscellaneous assets. These costs are amortized over remaining periods generally not exceeding eight years as of December 31, 2019 . (k) At December 31, 2019 and 2018, primarily includes approximately $53 million and $109 million , respectively, at Alabama Power and $110 million and $100 million , respectively, at Georgia Power as a result of each company exceeding its allowed retail return range, as well as approximately $105 million and $55 million , respectively, pursuant to the Georgia Power Tax Reform Settlement Agreement. See " Alabama Power – Rate RSE " and " Georgia Power – Rate Plans " herein for additional information. (l) Amortized as related expenses are incurred. See " Alabama Power – Rate NDR " and " Mississippi Power – System Restoration Rider " herein for additional information. (m) Comprised of numerous components including building leases, fuel-hedging gains, and other liabilities that are recovered over remaining periods not exceeding 20 years . (n) As a result of the Tax Reform Legislation, these accounts include certain deferred income tax assets and liabilities not subject to normalization, including $778 million of liabilities being amortized over periods not exceeding six years as of December 31, 2019 . See " Georgia Power ," " Mississippi Power ," and " Southern Company Gas " herein and Note 10 for additional information. (o) Not earning a return as offset in rate base by a corresponding asset or liability. Gulf Power On January 1, 2019, Southern Company completed its sale of Gulf Power to NextEra Energy. See Note 15 under " Southern Company " for additional information. In accordance with a Florida PSC-approved settlement agreement, Gulf Power's rates effective for the first billing cycle in July 2017 increased by approximately $54 million annually (2017 Gulf Power Rate Case Settlement Agreement), including a $62 million increase in base revenues, less an $8 million purchased power capacity cost recovery clause credit. The 2017 Gulf Power Rate Case Settlement Agreement also resulted in a $32.5 million write-down of Gulf Power's ownership of Plant Scherer Unit 3, which was recorded in the first quarter 2017. As a continuation of the 2017 Gulf Power Rate Case Settlement Agreement, in March 2018, the Florida PSC approved a stipulation and settlement agreement addressing Gulf Power's retail revenue requirement effects of the Tax Reform Legislation (Gulf Power Tax Reform Settlement Agreement). Beginning on April 1, 2018, the Gulf Power Tax Reform Settlement Agreement resulted in annual reductions of approximately $18 million to Gulf Power's base rates and approximately $16 million to Gulf Power's environmental cost recovery rates and a one-time refund of approximately $69 million for the retail portion of unprotected (not subject to normalization) deferred tax liabilities, which was credited to customers through Gulf Power's fuel cost recovery rates over the remainder of 2018. Alabama Power Regulatory Assets and Liabilities Regulatory assets and (liabilities) reflected in the balance sheets of Alabama Power at December 31, 2019 and 2018 relate to: 2019 2018 Note (in millions) Retiree benefit plans $ 1,131 $ 947 (a,o) Asset retirement obligations 1,043 147 (b) Deferred income tax charges 245 241 (b,c,d) (Over) under recovered regulatory clause revenues (72 ) 176 (e) Regulatory clauses 142 142 (f) Vacation pay 72 71 (g,o) Loss on reacquired debt 52 56 (h) Nuclear outage 78 49 (i) Remaining net book value of retired assets 649 43 (j) Other regulatory assets 67 57 (k,l) Deferred income tax credits (1,960 ) (2,027 ) (b,d) Other cost of removal obligations (412 ) (497 ) (b) Customer refunds (56 ) (142 ) (m) Natural disaster reserve (150 ) (20 ) (n) Other regulatory liabilities (19 ) (12 ) (l) Total regulatory assets (liabilities), net $ 810 $ (769 ) Note: Unless otherwise noted, the recovery and amortization periods for these regulatory assets and (liabilities) have been accepted or approved by the Alabama PSC and are as follows: (a) Recovered and amortized over the average remaining service period which may range up to 14 years . See Note 11 for additional information. (b) Asset retirement and removal assets and liabilities are recorded, deferred income tax assets are recovered, and deferred income tax credits are amortized over the related property lives, which may range up to 53 years . Asset retirement and other cost of removal assets and liabilities will be settled and trued up following completion of the related activities. (c) Included in the deferred income tax charges are $9 million for 2019 and $10 million for 2018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3 years . See Note 10 for additional information. (e) Recorded monthly and expected to be recovered or returned within three years . See " Rate CNP PPA ," " Rate CNP Compliance ," and" Rate ECR " herein for additional information. (f) In accordance with an accounting order issued in 2017 by the Alabama PSC, these regulatory assets will be amortized concurrently with the effective date of Alabama Power's next depreciation study, which is expected to occur no later than 2022. (g) Recorded as earned by employees and recovered as paid, generally within one year . This includes both vacation and banked holiday pay. (h) Recovered over either the remaining life of the original issue or, if refinanced, over the remaining life of the new issue. At December 31, 2019 , the remaining amortization periods do not exceed 30 years . (i) Nuclear outage costs are deferred to a regulatory asset when incurred and amortized over a subsequent 18 -month period. (j) Recorded and amortized over remaining periods not exceeding 18 years . (k) Comprised of components including generation site selection/evaluation costs, which are capitalized upon initiation of related construction projects, if applicable, and PPA capacity costs, which are to be recovered over the next 12 months . (l) Fuel-hedging assets and liabilities are recorded over the life of the underlying hedged purchase contracts, which generally do not exceed three and a half years. Upon final settlement, actual costs incurred are recovered through the energy cost recovery clause. (m) Includes $53 million for 2019 and $109 million for 2018 due to the retail return exceeding the allowed range. The December 31, 2018 balance also includes a $33 million excess deferred tax liability used to increase the Rate NDR balance in 2019. See "Rate RSE," "Rate NDR," and " Tax Reform Accounting Order " herein for additional information. (n) Amortized as expenses are incurred. See "Rate NDR" herein for additional information. (o) Not earning a return as offset in rate base by a corresponding asset or liability. Petition for Certificate of Convenience and Necessity On September 6, 2019, Alabama Power filed a petition for a CCN with the Alabama PSC for authorization to procure additional generating capacity through the turnkey construction of a new combined cycle facility and long-term contracts for the purchase of power from others, both as more fully described below, as well as the acquisition of an existing combined cycle facility in Autauga County, Alabama (Autauga Combined Cycle Acquisition). In addition, Alabama Power will pursue approximately 200 MWs of certain demand side management and distributed energy resource programs. This filing was predicated on the results of Alabama Power's 2019 IRP provided to the Alabama PSC, which identified an approximately 2,400 -MW resource need for Alabama Power, driven by the need for additional winter reserve capacity. See Note 15 under " Alabama Power " for additional information regarding the Autauga Combined Cycle Acquisition. The procurement of these resources is subject to the satisfaction or waiver of certain conditions, including, among other customary conditions, approval by the Alabama PSC. The completion of the Autauga Combined Cycle Acquisition is also subject to approval by the FERC. Alabama Power expects to obtain all regulatory approvals by the end of the third quarter 2020. On May 8, 2019, Alabama Power entered into an Agreement for Engineering, Procurement, and Construction with Mitsubishi Hitachi Power Systems Americas, Inc. and Black &amp; Veatch Construction, Inc. to construct an approximately 720 -MW combined cycle facility at Plant Barry (Plant Barry Unit 8), which is expected to be placed in service by the end of 2023. The capital investment associated with the construction of Plant Barry Unit 8 and the Autauga Combined Cycle Acquisition is currently estimated to total approximately $1.1 billion . Alabama Power entered into additional long-term PPAs totaling approximately 640 MWs of generating capacity consisting of approximately 240 MWs of combined cycle generation expected to begin later in 2020 and approximately 400 MWs of solar generation coupled with battery energy storage systems (solar/battery systems) expected to begin in 2022 through 2024. The terms of the agreements for the solar/battery systems permit Alabama Power to use the energy and retire the associated renewable energy credits (REC) in service of customers or to sell RECs, separately or bundled with energy. Upon certification, Alabama Power expects to recover costs associated with Plant Barry Unit 8 pursuant to its Rate CNP New Plant. Additionally, Alabama Power expects to recover costs associated with the Autauga Combined Cycle Acquisition through the inclusion in Rate RSE of revenues from the existing power sales agreement and, on expiration of that agreement, pursuant to Rate CNP New Plant. The recovery of costs associated with laws, regulations, and other such mandates directed at the utility industry are expected to be recovered through Rate CNP Compliance. Alabama Power expects to recover the capacity-related costs associated with the PPAs through its Rate CNP PPA. In addition, fuel and energy-related costs are expected to be recovered through Rate ECR. Any remaining costs associated with the Autauga Combined Cycle Acquisition and Plant Barry Unit 8 will be incorporated through the annual filing of Rate RSE. The ultimate outcome of these matters cannot be determined at this time. Construction Work in Progress Accounting Order On October 1, 2019, the Alabama PSC acknowledged that Alabama Power would begin certain limited preparatory activities associated with Plant Barry Unit 8 construction to meet the target in-service date by authorizing Alabama Power to record the related costs as CWIP prior to the issuance of an order on the CCN petition. Should a CCN not be granted and Alabama Power does not proceed with the related construction of Plant Barry Unit 8, Alabama Power may transfer those costs and any costs that directly result from the non-issuance of the CCN to a regulatory asset which would be amortized over a five-year period. If the balance of incurred costs reaches 5% of the estimated in-service cost of the total project prior to issuance of an order on the CCN petition, Alabama Power will confer with the Alabama PSC regarding the appropriateness of additional authorization. The Sierra Club subsequently filed a petition for reconsideration of the accounting order. The Alabama PSC voted to deny the petition for reconsideration on January 7, 2020. Rate RSE The Alabama PSC has adopted Rate RSE that provides for periodic annual adjustments based upon Alabama Power's projected weighted common equity return (WCER) compared to an allowable range. Rate RSE adjustments are based on forward-looking information for the applicable upcoming calendar year. Rate RSE adjustments for any two -year period, when averaged together, cannot exceed 4.0% and any annual adjustment is limited to 5.0% . When the projected WCER is under the allowed range, there is an adjusting point of 5.98% and eligibility for a performance-based adder of seven basis points, or 0.07% , to the WCER adjusting point if Alabama Power (i) has an "A" credit rating equivalent with at least one of the recognized rating agencies or (ii) is in the top one-third of a designated customer value benchmark survey. If Alabama Power's actual retail return is above the allowed WCER range, the excess will be refunded to customers unless otherwise directed by the Alabama PSC; however, there is no provision for additional customer billings should the actual retail return fall below the WCER range. Prior to January 2019, retail rates remained unchanged when the WCER range was between 5.75% and 6.21% . Effective in January 2017, Rate RSE increased 4.48% , or $245 million annually. At December 31, 2017, Alabama Power's actual retail return was within the allowed WCER range. Retail rates under Rate RSE were unchanged for 2018. In conjunction with Rate RSE, Alabama Power has an established retail tariff that provides for an adjustment to customer billings to recognize the impact of a change in the statutory income tax rate. In accordance with this tariff, Alabama Power returned $267 million to retail customers through bill credits during 2018 as a result of the change in the federal income tax rate under the Tax Reform Legislation. In May 2018, the Alabama PSC approved modifications to Rate RSE and other commitments designed to position Alabama Power to address the growing pressure on its credit quality resulting from the Tax Reform Legislation, without increasing retail rates under Rate RSE in the near term. Alabama Power plans to reduce growth in total debt by increasing equity, with corresponding reductions in debt issuances, thereby de-leveraging its capital structure. Alabama Power's goal is to achieve an equity ratio of approximately 55% by the end of 2025. At December 31, 2019 and 2018, Alabama Power's equity ratio was approximately 50% and 47% , respectively. The approved modifications to Rate RSE began for billings in January 2019. The modifications include reducing the top of the allowed WCER range from 6.21% to 6.15% and modifications to the refund mechanism applicable to prior year actual results. The modifications to the refund mechanism allow Alabama Power to retain a portion of the revenue that causes the actual WCER for a given year to exceed the allowed range. Generally, during a year without a Rate RSE upward adjustment, if Alabama Power's actual WCER is between 6.15% and 7.65% , customers will receive 25% of the amount between 6.15% and 6.65% , 40% of the amount between 6.65% and 7.15% , and 75% of the amount between 7.15% and 7.65% . Customers will receive all amounts in excess of an actual WCER of 7.65% . During a year with a Rate RSE upward adjustment, if Alabama Power's actual WCER exceeds 6.15% , customers receive 50% of the amount between 6.15% and 6.90% and all amounts in excess of an actual WCER of 6.90% . In conjunction with these modifications to Rate RSE, in May 2018, Alabama Power consented to a moratorium on any upward adjustments under Rate RSE for 2019 and 2020 and to return $50 million to customers through bill credits in 2019. At December 31, 2018, Alabama Power's retail return exceeded the allowed WCER range, which resulted in Alabama Power establishing a regulatory liability of $109 million for Rate RSE refunds. In accordance with an Alabama PSC order issued on February 5, 2019, Alabama Power applied $78 million to reduce the Rate ECR under recovered balance and the remaining $31 million was refunded to customers through bill credits starting in July 2019. On November 27, 2019, Alabama Power made its required annual Rate RSE submission to the Alabama PSC of projected data for calendar year 2020. Projected earnings were within the specified range; therefore, retail rates under Rate RSE remain unchanged for 2020. During 2019, Alabama Power provided to the Alabama PSC and the Alabama Office of the Attorney General information related to the operation and utilization of Rate RSE, in accordance with the rules governing the operation of Rate RSE. The ultimate outcome of this matter cannot be determined at this time. At December 31, 2019, Alabama Power's WCER exceeded 6.15% , resulting in Alabama Power establishing a current regulatory liability of $53 million for Rate RSE refunds, which will be refunded to customers through bill credits in April 2020. Rate CNP New Plant Rate CNP New Plant allows for recovery of Alabama Power's retail costs associated with newly developed or acquired certificated generating facilities placed into retail service. No adjustments to Rate CNP New Plant occurred during the period 2017 through 2019. See " Petition for Certificate of Convenience and Necessity " herein for additional information. Rate CNP PPA Rate CNP PPA allows for the recovery of Alabama Power's retail costs associated with certificated PPAs. No adjustments to Rate CNP PPA occurred during the period 2017 through 2019 and no adjustment is expected for 2020. At December 31, 2019 and 2018 , Alabama Power had an under recovered Rate CNP PPA balance of $40 million and $25 million , respectively, which is included in other regulatory assets, deferred on Southern Company's balance sheets and deferred under recovered regulatory clause revenues on Alabama Power's balance sheets. Rate CNP Compliance Rate CNP Compliance allows for the recovery of Alabama Power's retail costs associated with laws, regulations, and other such mandates directed at the utility industry involving the environment, security, reliability, safety, sustainability, or similar considerations impacting Alabama Power's facilities or operations. Rate CNP Compliance is based on forward-looking information and provides for the recovery of these costs pursuant to factors that are calculated and submitted to the Alabama PSC by December 1 with rates effective for the following calendar year.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 will have no significant effect on Southern Company's or Alabama Power's revenues or net income, but will affect annual cash flow. Changes in Rate CNP Compliance-related operations and maintenance expenses and depreciation generally will have no effect on net income. In November 2018, Alabama Power submitted calculations associated with its cost of complying with governmental mandates, as provided under Rate CNP Compliance. The filing reflected a projected under recovered retail revenue requirement for governmental mandates of approximately $205 million , which was recovered in the billing months of January 2019 through December 2019. On November 27, 2019, Alabama Power submitted calculations associated with its cost of complying with governmental mandates, as provided under Rate CNP Compliance. The filing reflected a projected over recovered retail revenue requirement for governmental mandates, which resulted in a rate decrease of approximately $68 million that became effective for the billing month of January 2020. At December 31, 2019 , Alabama Power had an over recovered Rate CNP Compliance balance of $62 million , of which $55 million is included in other regulatory liabilities, current and $7 million is included in other regulatory liabilities, deferred on the balance sheet, compared to an under recovered balance of $42 million at December 31, 2018 included in customer accounts receivable on the balance sheet. Rate ECR Rate ECR recovers Alabama Power's retail energy costs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s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or Alabama Power's net income but will impact operating cash flows. The Alabama PSC may approve billing rates under Rate ECR of up to 5.910 cents per KWH. In May 2018, the Alabama PSC approved an increase to Rate ECR from 2.015 cents per KWH to 2.353 cents per KWH effective July 2018 through December 2018. In December 2018, the Alabama PSC issued a consent order to leave this rate in effect through December 31, 2019. As discussed herein under "Rate RSE," in accordance with an Alabama PSC order issued on February 5, 2019, Alabama Power utilized $78 million of the 2018 Rate RSE refund liability to reduce the Rate ECR under recovered balance. On December 3, 2019, the Alabama PSC approved a decrease to Rate ECR from 2.353 to 2.160 cents per KWH, equal to 1.82% , or approximately $102 million annually, effective January 1, 2020. The rate will adjust to 5.910 cents per KWH in January 2021 absent a further order from the Alabama PSC. At December 31, 2019 , Alabama Power's over recovered fuel costs totaled $49 million , of which $32 million is included in other regulatory liabilities, current and $17 million is included in other regulatory liabilities, deferred on Southern Company's and Alabama Power's balance sheets. At December 31, 2018, Alabama Power's under recovered fuel costs totaled $109 million , of which $18 million is included in customer accounts receivable and $91 million is included in deferred under recovered regulatory clause revenues on Southern Company's and Alabama Power's balance sheets. These classifications are based on estimates, which include such factors as weather, generation availability, energy demand, and the price of energy. A change in any of these factors could have a material impact on the timing of any recovery or return of fuel costs. Tax Reform Accounting Order In May 2018, the Alabama PSC approved an accounting order that authorized Alabama Power to defer the benefits of federal excess deferred income taxes associated with the Tax Reform Legislation for the year ended December 31, 2018 as a regulatory liability and to use up to $30 million of such deferrals to offset under recovered amounts under Rate ECR. The final excess deferred tax liability for the year ended December 31, 2018 totaled approximately $69 million , of which $30 million was used to offset the Rate ECR under recovered balance. On December 3, 2019, the Alabama PSC issued an order authorizing Alabama Power to apply the remaining deferred balance of approximately $39 million to increase the balance in the NDR. See " Rate NDR " herein and Note 10 under " Current and Deferred Income Taxes " for additional information. Software Accounting Order On February 5, 2019, the Alabama PSC approved an accounting order that authorizes Alabama Power to establish a regulatory asset for operations and maintenance costs associated with software implementation projects. The regulatory asset will be amortized ratably over the life of the related software.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When the reserve balance falls below $50 million , a reserve establishment charge will be activated (and the on-going reserve maintenance charge concurrently suspended) until the reserve balance reaches $75 million . The second component of the Rate NDR charge is intended to allow recovery of any existing deferred storm-related operations and maintenance costs and any future reserve deficits over a 24 -month period. The Alabama PSC order gives Alabama Power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Alabama Power has the authority, based on an order from the Alabama PSC, to accrue certain additional amounts as circumstances warrant. The order allows for reliability-related expenditures to be charged against the additional accruals when the NDR balance exceeds $75 million . Alabama Power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enhance Alabama Power's ability to mitigate the financial effects of future natural disasters, promote system reliability, and offset costs retail customers would otherwise bear. There were no such accruals in 2017 and 2018. As discussed herein under "Tax Reform Accounting Order," in accordance with an Alabama PSC order issued on December 3, 2019, Alabama Power applied the remaining excess deferred income tax regulatory liability balance of approximately $39 million to increase the balance in the NDR. Alabama Power also accrued an additional $84 million to the NDR in December 2019 resulting in an accumulated balance of $150 million at December 31, 2019. Of this amount, Alabama Power designated $37 million to be applied to budgeted reliability-related expenditures for 2020, which is included in other regulatory liabilities, current. The remaining NDR balance of $113 million is included in other regulatory liabilities, deferred on the balance sheet. In December 2017, the reserve maintenance charge was suspended and the reserve establishment charge was activated and collected approximately $16 million annually through 2019. Effective with the March 2020 billings, the reserve establishment charge will be suspended and the reserve maintenance charge will be activated as a result of the NDR balance exceeding $75 million . Alabama Power expects to collect approximately $5 million in 2020 and $3 million annually thereafter unless the NDR balance falls below $50 million .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Environmental Accounting Order), Alabama Power is allowed to establish a regulatory asset to record the unrecovered investment costs, including the unrecovered plant asset balance and the unrecovered costs associated with site removal and closure associated with future unit retirements caused by environmental regulations. The regulatory asset is being amortized and recovered over the affected unit's remaining useful life, as established prior to the decision regarding early retirement through Rate CNP Compliance. On April 15, 2019, Alabama Power retired Plant Gorgas Units 8, 9, and 10 and reclassified approximately $654 million of the unrecovered asset balances to regulatory assets, which are being recovered over the units' remaining useful lives, the latest being through 2037, as established prior to the decision to retire. At December 31, 2019, the related regulatory assets totaled $649 million , of which $63 million is included in other regulatory assets, current and $586 million is included in other regulatory assets, deferred on the balance sheet. Additionally, approximately $700 million of net capitalized asset retirement costs were reclassified to a regulatory asset in accordance with accounting guidance provided by the Alabama PSC. The asset retirement costs are being recovered through 2055. Georgia Power Regulatory Assets and Liabilities Regulatory assets and (liabilities) reflected in the balance sheets of Georgia Power at December 31, 2019 and 2018 relate to: 2019 2018 Note (in millions) Retiree benefit plans $ 1,516 $ 1,295 (a, m) Asset retirement obligations 3,119 2,644 (b, m) Deferred income tax charges 523 522 (b, c, m) Storm damage reserves 410 416 (d) Remaining net book value of retired assets 596 127 (e) Loss on reacquired debt 262 277 (f, m) Vacation pay 93 91 (g, m) Other cost of removal obligations 156 68 (b) Environmental remediation 52 55 (h) Fuel-hedging (realized and unrealized) losses 53 15 (i, m) Other regulatory assets 50 120 (j) Deferred income tax credits (3,078 ) (3,080 ) (b, c) Customer refunds (229 ) (165 ) (k) Other regulatory liabilities (16 ) (7 ) (l, m) Total regulatory assets (liabilities), net $ 3,507 $ 2,378 Note: Unless otherwise noted, the recovery and amortization periods for these regulatory assets and (liabilities) are approved by the Georgia PSC and are as follows: (a) Recovered and amortized over the average remaining service period which may ra</t>
  </si>
  <si>
    <t>CONTINGENCIES, COMMITMENTS, AND GUARANTEES</t>
  </si>
  <si>
    <t>Commitments and Contingencies Disclosure [Abstract]</t>
  </si>
  <si>
    <t>CONTINGENCIES, COMMITMENTS, AND GUARANTEES General Litigation Matters The Registrants are involved in various other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January 2017, a securities class action complaint was filed against Southern Company, certain of its officers, and certain former Mississippi Power officers in the U.S. District Court for the Northern District of Georgia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2017, the plaintiffs filed an amended complaint that provided additional detail about their claims, increased the purported class period by one day, and added certain other former Mississippi Power officers as defendants. Also in 2017, the defendants filed a motion to dismiss the plaintiffs' amended complaint with prejudice, to which the plaintiffs filed an opposition. In March 2018, the court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In April 2018, the defendants filed a motion for reconsideration of the court's order, seeking dismissal of the remaining claims in the lawsuit. In August 2018, the court denied the motion for reconsideration and denied a motion to certify the issue for interlocutory appeal. On August 22, 2019, the court certified the plaintiffs' proposed class. On September 5, 2019, the defendants filed a petition for interlocutory appeal of the class certification order with the U.S. Court of Appeals for the Eleventh Circuit. On December 19, 2019, the U.S. District Court for the Northern District of Georgia entered an order staying all deadlines in the case pending mediation. The stay automatically expires on March 31, 2020. In February 2017, Jean Vineyard and Judy Mesirov each filed a shareholder derivative lawsuit in the U.S. District Court for the Northern District of Georgia. Each of these lawsuits names as defendants Southern Company, certain of its directors, certain of its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In April 2018, the court entered an order staying this lawsuit until 30 days after the resolution of any dispositive motions or any settlement, whichever is earlier, in the securities class action. In May 2017, Helen E. Piper Survivor's Trust filed a shareholder derivative lawsuit in the Superior Court of Gwinnett County,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In May 2018, the court entered an order staying this lawsuit until 30 days after the resolution of any dispositive motions or any settlement, whichever is earlier, in the securities class action. On August 5, 2019, the court granted a motion filed by the plaintiff on July 17, 2019 to substitute a new named plaintiff, Martin J. Kobuck, in place of Helen E. Piper Survivor's Trust.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tort law claims. In 2016, the Georgia Court of Appeals reversed the trial court's previous dismissal of the case and remanded the case to the trial court. Georgia Power filed a petition for writ of certiorari with the Georgia Supreme Court, which was granted in 2017. In June 2018, the Georgia Supreme Court affirmed the judgment of the Georgia Court of Appeals and remanded the case to the trial court for further proceedings. Following a motion by Georgia Power, on February 13, 2019, the Superior Court of Fulton County ordered the parties to submit petitions to the Georgia PSC for a declaratory ruling to address certain terms the court previously held were ambiguous as used in the Georgia PSC's orders. The order entered by the Superior Court of Fulton County also conditionally certified the proposed class. In March 2019, Georgia Power and the plaintiffs filed petitions with the Georgia PSC seeking confirmation of the proper application of the municipal franchise fee schedule pursuant to the Georgia PSC's orders. On October 23, 2019, the Georgia PSC issued an order that found and concluded that Georgia Power has appropriately implemented the municipal franchise fee schedule. On March 6, 2019, Georgia Power filed a notice of appeal with the Georgia Court of Appeals regarding the Superior Court of Fulton County's February 2019 order. The amount of any possible losses cannot be calculated at this time because, among other factors, it is unknown whether conditional class certification will be upheld and the ultimate composition of any class and whether any losses would be subject to recovery from any municipalities. Mississippi Power In May 2018, Southern Company and Mississippi Power received a notice of dispute and arbitration demand filed by Martin Product Sales, LLC (Martin) based on two agreements, both related to Kemper IGCC byproducts for which Mississippi Power provided termination notices in 2017. Martin alleges breach of contract, breach of good faith and fair dealing, fraud and misrepresentation, and civil conspiracy and makes a claim for damages in the amount of approximately $143 million , as well as additional unspecified damages, attorney's fees, costs, and interest. A portion of the claim for damages was on behalf of Martin Transport, Inc. (Martin Transport), an affiliate of Martin. In the first quarter 2019, Mississippi Power and Southern Company filed motions to dismiss, which were denied by the arbitration panel on May 10, 2019. On September 27, 2019, Martin Transport filed a separate complaint against Mississippi Power in the Circuit Court of Kemper County, Mississippi alleging claims of fraud, negligent misrepresentation, promissory estoppel, and equitable estoppel, each arising out of the same alleged facts and circumstances that underlie Martin's arbitration demand. Martin Transport seeks compensatory damages of $5 million and punitive damages of $50 million . In November 2019, Martin Transport's claim was combined with the Martin arbitration case and the separate court case was dismissed. On December 16, 2019, Southern Company and Mississippi Power each filed motions for summary judgment on all claims. On February 17, 2020, the arbitration panel granted Southern Company's motion and dismissed Southern Company from the arbitration. An adverse outcome in this proceeding could have a material impact on Southern Company's and Mississippi Power's financial statements. In November 2018, Ray C. Turnage and 10 other individual plaintiffs filed a putative class action complaint against Mississippi Power and three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on March 14, 2019. The amended complaint included four additional plaintiffs and additional claims for gross negligence, reckless conduct, and intentional wrongdoing. Mississippi Power and the Mississippi PSC have each filed a motion to dismiss the amended complaint. An adverse outcome in this proceeding could have a material impact on Mississippi Power's financial statements. See Note 2 under " Kemper County Energy Facility " for additional information. Southern Power Southern Power indirectly owns a 51% membership interest in RE Roserock LLC (Roserock), the owner of the Roserock facility in Pecos County, Texas. Prior to the facility being placed in service in 2016, certain solar panels were damaged during installation by the construction contractor, McCarthy Building Companies, Inc. (McCarthy), and certain solar panels were damaged by a hail event that also occurred during construction. In connection therewith, Southern Power withheld payment of approximately $26 million to the construction contractor, which placed a lien on the Roserock facility for the same amount. In 2017, Roserock filed a lawsuit in the state district court in Pecos County, Texas against XL Insurance America, Inc. and North American Elite Insurance Company seeking recovery from an insurance policy for damages resulting from the hail event and McCarthy's installation practices. In June 2018, the court granted Roserock's motion for partial summary judgment, finding that the insurers were in breach of contract and in violation of the Texas Insurance Code for failing to pay any monies owed for the hail claim. Separate lawsuits were filed between Roserock and McCarthy, as well as other parties, and that litigation was consolidated in the U.S. District Court for the Western District of Texas. On April 18, 2019, Roserock and the parties to the state and federal lawsuits executed a settlement agreement and mutual release that resolved both lawsuits. Following execution of the agreement, the lawsuits were dismissed, Southern Power paid McCarthy the amounts previously withheld, and McCarthy released its lien. As part of the settlement, Roserock received funds that covered all related legal costs, damages, and the replacement costs of certain solar panels. Funds received by Southern Power in excess of the initial replacement costs were recognized as a gain and included in other income (expense), net, with a portion allocated to noncontrolling interests. As a result, Southern Power recognized a $12 million after-tax gain in the second quarter 2019.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conduct studies to determine the extent of any required cleanup and have recognized the estimated costs to clean up known impacted sites in the financial statements. A liability for environmental remediation costs is recognized only when a loss is determined to be probable and reasonably estimable. The traditional electric operating companies and the natural gas distribution utilities in Illinois and Georgi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At December 31, 2019 and 2018 , the environmental remediation liabilities of Alabama Power and Mississippi Power were immaterial.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For all years presented, Georgia Power recovered approximately $2 million annually through the ECCR tariff. Effective January 1, 2020, Georgia Power is recovering approximately $12 million annually through the ECCR tariff under the 2019 ARP. Georgia Power recognizes a liability for environmental remediation costs only when it determines a loss is probable and reasonably estimable and reduces the reserve as expenditures are incurred. Any difference between the liabilities accrued and costs recovered through rates is deferred as a regulatory asset or liability. The annual recovery amount is expected to be adjusted in future regulatory proceedings. On December 23, 2019, Mississippi Power entered into an agreement with the Mississippi Commission on Environmental Quality related to groundwater conditions arising from the closed ash pond at Plant Watson. Mississippi Power paid a civil penalty of $200,000 and will complete an assessment and remediation consistent with the requirements of the agreement and the CCR Rule. It is anticipated that corrective action will be needed; however, an estimate of remedial costs will not be available until further site assessment is completed. Mississippi Power expects to recover the retail portion of remedial costs through the ECO Plan and the wholesale portion through MRA rates. Southern Company Gas is subject to environmental remediation liabilities associated with 40 former MGP sites in four different states. Southern Company Gas' accrued environmental remediation liability at December 31, 2019 and 2018 was based on the estimated cost of environmental investigation and remediation associated with known current and former MGP operating sites. These environmental remediation expenditures are generally recoverable from customers through rate mechanisms approved by the applicable state regulatory agencies of the natural gas distribution utilities. At December 31, 2019 and 2018 , the environmental remediation liability and the balance of under recovered environmental remediation costs were reflected in the balance sheets as follows: Southern Company Georgia Power Southern Company Gas (in millions) December 31, 2019: Environmental remediation liability: Other current liabilities $ 51 $ 15 $ 36 Accrued environmental remediation 234 — 233 Under recovered environmental remediation costs: Other regulatory assets, current $ 49 $ 12 $ 37 Other regulatory assets, deferred 300 40 260 December 31, 2018: Environmental remediation liability: Other current liabilities $ 49 $ 23 $ 26 Accrued environmental remediation 268 — 268 Under recovered environmental remediation costs: Other regulatory assets, current $ 21 $ 2 $ 19 Other regulatory assets, deferred 345 53 292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Nuclear Fuel Disposal Costs Acting through the DOE and pursuant to the Nuclear Waste Policy Act of 1982, the U.S. government entered into contracts with Alabama Power and Georgia Power that require the DOE to dispose of spent nuclear fuel and high level radioactive waste generated at Plants Farley, Hatch, and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2014, Alabama Power and Georgia Power filed lawsuits against the U.S. government for the costs of continuing to store spent nuclear fuel at Plants Farley, Hatch, and Vogtle Units 1 and 2 for the period from January 1, 2011 through December 31, 2013. The damage period was subsequently extended to December 31, 2014. On June 12, 2019, the Court of Federal Claims granted Alabama Power's and Georgia Power's motion for summary judgment on damages not disputed by the U.S. government, awarding those undisputed damages to Alabama Power and Georgia Power. However, those undisputed damages are not collectible and no amounts will be recognized in the financial statements until the court enters final judgment on the remaining damages. In 2017, Alabama Power and Georgia Power filed additional lawsuits against the U.S. government in the Court of Federal Claims for the costs of continuing to store spent nuclear fuel at Plants Farley, Hatch, and Vogtle Units 1 and 2 for the period from January 1, 2015 through December 31, 2017. Damages will continue to accumulate until the issue is resolved, the U.S. government disposes of Alabama Power's and Georgia Power's spent nuclear fuel pursuant to its contractual obligations, or alternative storage is otherwise provided. No amounts have been recognized in the financial statements as of December 31, 2019 for any potential recoveries from the pending lawsuits. The final outcome of these matters cannot be determined at this time. However, Alabama Power and Georgia Power expect to credit any recoveries for the benefit of customers in accordance with direction from their respective PSC; therefore, no material impact on Southern Company's, Alabama Power's, or Georgia Power's net income is expected. On-site dry spent fuel storage facilities are operational at all three plants and can be expanded to accommodate spent fuel through the expected life of each plant. 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3.9 billion for public liability claims that could arise from a single nuclear incident. Each nuclear plant is insured against this liability to a maximum of $450 million by American Nuclear Insurers (ANI), with the remaining coverage provided by a mandatory program of deferred premiums that could be assessed, after a nuclear incident, against all owners of commercial nuclear reactors. A company could be assessed up to $138 million per incident for each licensed reactor it operates but not more than an aggregate of $20 million per incident to be paid in a calendar year for each reactor. Such maximum assessment, excluding any applicable state premium taxes, for Alabama Power and Georgia Power, based on its ownership and buyback interests in all licensed reactors, is $275 million and $267 million , respectively, per incident, but not more than an aggregate of $41 million and $40 million , respectively, to be paid for each incident in any one year. Both the maximum assessment per reactor and the maximum yearly assessment are adjusted for inflation at least every five years . The next scheduled adjustment is due no later than November 1, 2023. See Note 5 under " Joint Ownership Agreements "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and policies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Alabama Power and Georgia Power each purchase limits based on the projected full cost of replacement power, subject to ownership limitations, and have each elected a 12-week deductible waiting period for each nuclear plant. A builders' risk property insurance policy has been purchased from NEIL for the construction of Plant Vogtle Units 3 and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Alabama Power and Georgia Power as of December 31, 2019 under the NEIL policies would be $58 million and $85 million , respectively. Claims resulting from terrorist acts are covered under both the ANI and NEIL policies (subject to normal policy limits). The aggregate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applicabl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Alabama Power or Georgia Power, as applicable, and could have a material effect on Southern Company's, Alabama Power's, and Georgia Power's financial condition and results of operations. All retrospective assessments, whether generated for liability, property, or replacement power, may be subject to applicable state premium taxes. Other Matters Southern Company As discussed in Note 1 under " Leveraged Leases ," a subsidiary of Southern Holdings has several leveraged lease agreements. The ability of the lessees to make required payments to the Southern Holdings subsidiary is dependent on the operational performance of the assets. In 2017, the financial and operational performance of one of the lessees and the associated generation assets raised significant concerns about the short-term ability of the generation assets to produce cash flows sufficient to support ongoing operations and the lessee's contractual obligations and its ability to make the remaining semi-annual lease payments through the end of the lease term in 2047. In addition, following the expiration of the existing power offtake agreement in 2032, the lessee also is exposed to remarketing risk, which encompasses the price and availability of alternative sources of generation. While all lease payments through December 31, 2019 have been paid in full due to recent operational improvements, operational and remarketing risks and the resulting cash liquidity challenges persist, and significant concerns continue regarding the lessee's ability to make the remaining semi-annual lease payments. These challenges may also impact the expected residual value of the generation assets. Southern Company has evaluated the recoverability of the lease receivable and the expected residual value of the generation assets under various scenarios. Based on current forecasts of energy prices in the years following the expiration of the existing PPA, Southern Company concluded that it is no longer probable that all of the associated rental payments will be received over the term of the lease. As a result, during the fourth quarter 2019, Southern Company revised the estimate of cash flows to be received under the leveraged lease, which resulted in an impairment charge of $17 million ( $13 million after tax). If any future lease payment is not paid in full, the Southern Holdings subsidiary may be unable to make its corresponding payment to the holders of the underlying non-recourse debt related to the generation assets. Failure to make the required payment to the debtholders could represent an event of default that would give the debtholders the right to foreclose on, and take ownership of, the generation assets from the Southern Holdings subsidiary, in effect terminating the lease and resulting in the write-off of the related lease receivable, which totaled approximately $76 million at December 31, 2019. Southern Company will continue to monitor the operational performance of the underlying assets and evaluate the ability of the lessee to continue to make the required lease payments. The ultimate outcome of this matter cannot be determined at this time. Alabama Power On October 16, 2019, Alabama Power agreed to a consent order regarding a fish kill investigation. The consent order required Alabama Power to pay approximately $50,000 to the Alabama Department of Environmental Management in civil penalties and approximately $172,000 to the Alabama Department of Conservation and Natural Resources in fish restocking costs. Alabama Power paid the penalties and restocking costs during the fourth quarter 2019. Mississippi Power In 2013, Mississippi Power submitted a lost revenue claim under the Deepwater Horizon Economic and Property Damages Settlement Agreement associated with the oil spill that occurred in the Gulf of Mexico in 2010. In May 2018, Mississippi Power's claim was settled. The settlement proceeds of $18 million , net of expenses and income tax, were included in Mississippi Power's earnings for 2018. Mississippi Power received half of the settlement proceeds in 2018 and half in 2019. In conjunction with Southern Company's sale of Gulf Power, NextEra Energy held back $75 million of the purchase price pending Mississippi Power and Gulf Power negotiating a mutually acceptable revised operating agreement for Plant Daniel. In addition, Mississippi Power and Gulf Power committed to seek a restructuring of their 50% undivided ownership interests in Plant Daniel such that each of them would, after the restructuring, own 100% of a generating unit. On January 15, 2019, Gulf Power provided notice to Mississippi Power that Gulf Power will retire its share of the generating capacity of Plant Daniel on January 15, 2024. Mississippi Power has the option to purchase Gulf Power's ownership interest for $1 on January 15, 2024, provided that Mississippi Power exercises the option no later than 120 days prior to that date. Mississippi Power is assessing the potential operational and economic effects of Gulf Power's notice. The ultimate outcome of these matters remains subject to completion of Mississippi Power's evaluations and applicable regulatory approvals, including by the FERC and the Mississippi PSC, and cannot be determined at this time. See Note 15 under " Southern Company " for information regarding the sale of Gulf Power. Southern Company Gas Gas Pipeline Projects At December 31, 2019 , Southern Company Gas was involved in two gas pipeline construction projects, the Atlantic Coast Pipeline project and the PennEast Pipeline project. The Atlantic Coast Pipeline has experienced challenges to its permits since construction began in 2018. During the third and fourth quarters 2018, a FERC stop work order, together with delays in obtaining permits necessary for construction and construction delays due to judicial actions, impacted the cost and schedule for the project. Project cost estimates are approximately $8.0 billion ( $400 million for Southern Company Gas), excluding financing costs. On October 4, 2019, the U.S. Supreme Court agreed to hear Atlantic Coast Pipeline's appeal of a lower court ruling that overturned a key permit for the project. On January 7, 2020, the U.S. Court of Appeals for the Fourth Circuit vacated another key permit. The operator of the joint venture has indicated that it currently expects to complete construction by the end of 2021 and place the project in service shortly thereafter. On February 7, 2020, Southern Company Gas entered into an agreement with Dominion Atlantic Coast Pipeline, LLC for the sale of its interest in Atlantic Coast Pipeline. The transaction is expected to be completed in the first half of 2020; however, the ultimate outcome cannot be determined at this time. See Note 15 under "Southern Company Gas – Proposed Sale of Pivotal LNG and Atlantic Coast Pipeline" for additional information. Expected project costs related to the PennEast Pipeline for Southern Company Gas total approximately $300 million , excluding financing costs. In January 2018, the PennEast Pipeline received initial FERC approval. Work continues with state and federal agencies to obtain the required permits to begin construction on the PennEast Pipeline. On September 10, 2019, an appellate court ruled that the PennEast Pipeline does not have federal eminent domain authority over lands in which a state has property rights interests. On February 18, 2020, PennEast Pipeline filed a petition for a writ of certiorari to seek U.S. Supreme Court review of the appellate court decision. On December 30, 2019, PennEast Pipeline filed a two -year extension request with the FERC to complete the project by January 19, 2022. Additionally, on January 30, 2020, Pe</t>
  </si>
  <si>
    <t>REVENUE FROM CONTRACTS WITH CUSTOMERS</t>
  </si>
  <si>
    <t>Revenue from Contract with Customer [Abstract]</t>
  </si>
  <si>
    <t>REVENUE FROM CONTRACTS WITH CUSTOMERS The Registrants generate revenues from a variety of sources, some of which are not accounted for as revenue from contracts with customers, such as leases, derivatives, and certain cost recovery mechanisms. ASC 606 became effective on January 1, 2018 and the Registrants adopted it using the modified retrospective method applied to open contracts and only to the version of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See Note 1 under "Revenues" for additional information on the revenue policies of the Registrants. See Notes 9 and 14 for additional information on revenue accounted for under lease and derivative accounting guidance, respectively. The following tables disaggregate revenue from contracts with customers for 2019 and 2018 : 2019 Southern Company Alabama Power Georgia Power Mississippi Power Southern Power Southern Company Gas (in millions) Operating revenues Retail electric revenues Residential $ 6,164 $ 2,509 $ 3,377 $ 278 $ — $ — Commercial 5,065 1,677 3,097 291 — — Industrial 3,126 1,460 1,360 306 — — Other 90 25 54 11 — — Total retail electric revenues 14,445 5,671 7,888 886 — — Natural gas distribution revenues Residential 1,413 — — — — 1,413 Commercial 389 — — — — 389 Transportation 907 — — — — 907 Industrial 35 — — — — 35 Other 245 — — — — 245 Total natural gas distribution revenues 2,989 — — — — 2,989 Wholesale electric revenues PPA energy revenues 833 145 60 11 648 — PPA capacity revenues 453 102 54 3 322 — Non-PPA revenues 232 81 9 352 238 — Total wholesale electric revenues 1,518 328 123 366 1,208 — Other natural gas revenues Gas pipeline investments 32 — — — — 32 Wholesale gas services 2,095 — — — — 2,095 Gas marketing services 440 — — — — 440 Other natural gas revenues 42 — — — — 42 Total natural gas revenues 2,609 — — — — 2,609 Other revenues 1,035 153 407 19 12 — Total revenue from contracts with customers 22,596 6,152 8,418 1,271 1,220 5,598 Other revenue sources (a) 4,266 (27 ) (10 ) (7 ) 718 3,637 Other adjustments (b) (5,443 ) — — — — (5,443 ) Total operating revenues $ 21,419 $ 6,125 $ 8,408 $ 1,264 $ 1,938 $ 3,792 (a) Other revenue sources primarily relate to revenues from customers accounted for as derivatives and leases, as well as alternative revenues program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16 under " Southern Company Gas " for additional information on the components of wholesale gas services' operating revenues. 2018 Southern Company Alabama Power Georgia Power Mississippi Power Southern Power Southern Company Gas (in millions) Operating revenues Retail electric revenues Residential $ 6,586 $ 2,285 $ 3,295 $ 277 $ — $ — Commercial 5,255 1,541 3,025 290 — — Industrial 3,152 1,364 1,321 326 — — Other 94 25 56 9 — — Total retail electric revenues 15,087 5,215 7,697 902 — — Natural gas distribution revenues Residential 1,525 — — — — 1,525 Commercial 436 — — — — 436 Transportation 944 — — — — 944 Industrial 40 — — — — 40 Other 230 — — — — 230 Total natural gas distribution revenues 3,175 — — — — 3,175 Wholesale electric revenues PPA energy revenues 950 158 81 15 727 — PPA capacity revenues 498 101 53 6 394 — Non-PPA revenues 263 119 24 329 230 — Total wholesale electric revenues 1,711 378 158 350 1,351 — Other natural gas revenues Gas pipeline investments 32 — — — — 32 Wholesale gas services 3,083 — — — — 3,083 Gas marketing services 571 — — — — 571 Other natural gas revenues 53 — — — — 53 Total other natural gas revenues 3,739 — — — — 3,739 Other revenues 1,529 210 236 22 13 — Total revenue from contracts with customers 25,241 5,803 8,091 1,274 1,364 6,914 Other revenue sources (a) 5,108 229 329 (9 ) 841 3,849 Other adjustments (b) (6,854 ) — — — — (6,854 ) Total operating revenues $ 23,495 $ 6,032 $ 8,420 $ 1,265 $ 2,205 $ 3,909 (a) Other revenue sources primarily relate to revenues from customers accounted for as derivatives and leases, as well as alternative revenues program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16 under " Southern Company Gas " for additional information on the components of wholesale gas services' operating revenues. Contract Balances The following table reflects the closing balances of receivables, contract assets, and contract liabilities related to revenues from contracts with customers at December 31, 2019 and 2018 : Southern Company Alabama Power Georgia Power Mississippi Power Southern Power Southern Company Gas (in millions) Accounts Receivables As of December 31, 2019 $ 2,413 $ 586 $ 688 $ 79 $ 97 $ 749 As of December 31, 2018 2,630 520 721 100 118 952 Contract Assets As of December 31, 2019 $ 117 $ — $ 69 $ — $ — $ — As of December 31, 2018 102 — 58 — — — Contract Liabilities As of December 31, 2019 $ 52 $ 10 $ 13 $ — $ 1 $ 1 As of December 31, 2018 32 12 7 — 11 2 As of December 31, 2019 and 2018 , Georgia Power had contract assets primarily related to fixed retail customer bill programs, where the payment is contingent upon Georgia Power's continued performance and the customer's continued participation in the program over the one-year contract term, and unregulated service agreements, where payment is contingent on project completion. Alabama Power had contract liabilities for outstanding performance obligations primarily related to extended service agreements. Contract liabilities for Georgia Power and Southern Power relate to cash collections recognized in advance of revenue for certain unregulated service agreements and certain levelized PPAs, respectively. Southern Company's unregulated distributed generation business had contract assets of $40 million and $39 million at December 31, 2019 and 2018 , respectively, and contract liabilities of $28 million and $11 million at December 31, 2019 and 2018 , respectively, for outstanding performance obligations. The following table reflects revenue from contracts with customers recognized in 2019 included in the contract liability at December 31, 2018 : Southern Company Alabama Power Georgia Power Southern Power Southern Company Gas (in millions) Revenue Recognized 2019 $ 30 $ 11 $ 6 $ 11 $ 2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December 31, 2019 are expected to be recognized as follows: 2020 2021 2022 2023 2024 2025 and (in millions) Southern Company $ 490 $ 430 $ 336 $ 324 $ 323 $ 2,108 Alabama Power 21 25 22 22 22 118 Georgia Power 60 49 32 32 23 61 Southern Power 287 280 281 271 279 1,948 Revenue expected to be recognized for performance obligations remaining at December 31, 2019 was immaterial for Mississippi Power.</t>
  </si>
  <si>
    <t>PROPERTY, PLANT, AND EQUIPMENT (Notes)</t>
  </si>
  <si>
    <t>Property, Plant and Equipment [Abstract]</t>
  </si>
  <si>
    <t>PROPERTY, PLANT, AND EQUIPMENT</t>
  </si>
  <si>
    <t>PROPERTY, PLANT, AND EQUIPMENT Property, plant, and equipment is stated at original cost or fair value at acquisition, as appropriate, less any regulatory disallowances and impairments. Original cost may include: materials; labor; minor items of property; appropriate administrative and general costs; payroll-related costs such as taxes, pensions, and other benefits; and the interest capitalized and/or cost of equity funds used during construction. The Registrants' property, plant, and equipment in service consisted of the following at December 31, 2019 and 2018 : At December 31, 2019: Southern Company Alabama Power Georgia Power Mississippi Power Southern Power Southern Company Gas (in millions) Electric utilities: Generation $ 50,329 $ 15,329 $ 18,341 $ 2,786 $ 13,241 $ — Transmission 12,157 4,719 6,590 808 — — Distribution 19,846 7,798 11,024 1,024 — — General/other 4,650 2,177 2,182 239 29 — Electric utilities' plant in service 86,982 30,023 38,137 4,857 13,270 — Southern Company Gas: Natural gas distribution utilities transportation and distribution 13,518 — — — — 13,518 Storage facilities 1,634 — — — — 1,634 Other 1,192 — — — — 1,192 Southern Company Gas plant in service 16,344 — — — — 16,344 Other plant in service 1,788 — — — — — Total plant in service $ 105,114 $ 30,023 $ 38,137 $ 4,857 $ 13,270 $ 16,344 At December 31, 2018: Southern Company Alabama Power Georgia Power Mississippi Power Southern Power Southern Company Gas (in millions) Electric utilities: Generation $ 52,324 $ 16,533 $ 19,145 $ 2,849 $ 13,246 $ — Transmission 11,344 4,380 6,156 769 — — Distribution 18,746 7,389 10,389 968 — — General/other 4,446 2,100 1,985 314 25 — Electric utilities' plant in service 86,860 30,402 37,675 4,900 13,271 — Southern Company Gas: Natural gas distribution utilities transportation and distribution 12,409 — — — — 12,409 Storage facilities 1,640 — — — — 1,640 Other 1,128 — — — — 1,128 Southern Company Gas plant in service 15,177 — — — — 15,177 Other plant in service 1,669 — — — — — Total plant in service $ 103,706 $ 30,402 $ 37,675 $ 4,900 $ 13,271 $ 15,177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and certain maintenance costs including those described below. In accordance with orders from their respective state PSCs, Alabama Power and Georgia Power defer nuclear outage operations and maintenance expenses to a regulatory asset when the charges are incurred. Alabama Power amortizes the costs over a subsequent 18 -month period with Plant Farley's fall outage cost amortization beginning in January of the following year and spring outage cost amortization beginning in July of the same year. Georgia Power amortizes its costs over each unit's operating cycle, or 18 months for Plant Vogtle Units 1 and 2 and 24 months for Plant Hatch Units 1 and 2. A portion of Mississippi Power's railway track maintenance costs is charged to fuel stock and recovered through Mississippi Power's fuel clause. The portion of Southern Company Gas' non-working gas used to maintain the structural integrity of natural gas storage facilities that is considered to be non-recoverable is depreciated, while the recoverable or retained portion is not depreciated. Finance Leases Assets acquired under a finance lease (previously referred to as a capital lease) are included in property, plant, and equipment and are further detailed in the table below for the applicable Registrants at December 31, 2018: At December 31, 2018: Southern Company Georgia Power (in millions) Office buildings $ 216 $ 61 PPAs (*) — 144 Computer-related equipment 43 — Gas pipeline 7 — Less: Accumulated amortization (75 ) (84 ) Balance, net of amortization $ 191 $ 121 (*) Represents Georgia Power's affiliate PPAs with Southern Power. See Note 1 under " Affiliate Transactions " for additional information. See Note 9 for additional information, including finance lease right-of-use (ROU) assets, net included in property, plant, and equipment at December 31, 2019. Depreciation and Amortization The traditional electric operating companies' and Southern Company Gas' depreciation of the original cost of utility plant in service is provided primarily by using composite straight-line rates. The approximate rates for 2019 , 2018 , and 2017 are as follows: 2019 2018 2017 Alabama Power 3.1 % 3.0 % 2.9 % Georgia Power 2.6 % 2.6 % 2.7 % Mississippi Power 3.7 % 4.2 % 3.4 % Southern Company Gas 2.9 % 2.9 % 2.9 % Depreciation studies are conducted periodically to update the composite rates. These studies are filed with the respective state PSC and/or other applicable state and federal regulatory agencies for the traditional electric operating companies and natural gas distribution utilities. Effective January 1, 2020, Georgia Power's and Atlanta Gas Light's depreciation rates were revised by the Georgia PSC in connection with their respective base rate cases. On November 26, 2019, an updated depreciation study was filed with the Mississippi PSC in conjunction with the Mississippi Power 2019 Base Rate Case requesting a $16 million increase in total annual depreciation. See Note 2 for additional information. When property, plant, and equipment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At December 31, 2019 and 2018 , accumulated depreciation for utility plant in service totaled $30.0 billion and $30.3 billion , respectively, for Southern Company and $4.5 billion and $4.3 billion , respectively, for Southern Company Gas. Depreciation of the original cost of other plant in service is provided primarily on a straight-line basis over estimated useful lives, which for Southern Company range up to 65 years and for Southern Company Gas range from five to 15 years for transportation equipment, 40 to 60 years for storage facilities, and up to 65 years for other assets. At December 31, 2019 and 2018 , accumulated depreciation for other plant in service totaled $732 million and $766 million , respectively, for Southern Company and $155 million and $129 million , respectively, for Southern Company Gas. Southern Power Southern Power applies component depreciation, where depreciation is computed principally by the straight-line method over the estimated useful life of the asset. Certain of Southern Power's generation assets related to natural gas-fired facilities are depreciated on a units-of-production basis, using hours or starts, to better match outage and maintenance costs to the usage of, and revenues from, these assets. The primary assets in Southern Power's property, plant, and equipment are generating facilities, which generally have estimated useful lives as follows: Southern Power Generating Facility Useful life Natural gas Up to 45 years Biomass (*) Up to 40 years Solar Up to 35 years Wind Up to 30 years (*) See Note 15 under " Southern Power – Sales of Natural Gas and Biomass Plants " for information on Southern Power's sale of its biomass facility on June 13, 2019. Southern Power reviews its estimated useful lives and salvage values on an ongoing basis. The results of these reviews could result in changes which could have a material impact on Southern Power's net income in the near term. When Southern Power's depreciable property, plant, and equipment is retired, or otherwise disposed of in the normal course of business, the applicable cost and accumulated depreciation is removed and a gain or loss is recognized in the statements of income. Joint Ownership Agreements At December 31, 2019 , the Registrants' percentage ownership and investment (exclusive of nuclear fuel) in jointly-owned facilities in commercial operation were as follows: Facility (Type) Percent Ownership Plant in Service Accumulated Depreciation CWIP (in millions) Alabama Power Greene County (natural gas) Units 1 and 2 60.0 % (a) $ 182 $ 71 $ 1 Plant Miller (coal) Units 1 and 2 91.8 (b) 2,058 630 65 Georgia Power Plant Hatch (nuclear) 50.1 % (c) $ 1,316 $ 603 $ 40 Plant Vogtle (nuclear) Units 1 and 2 45.7 (c) 3,565 2,177 96 Plant Scherer (coal) Units 1 and 2 8.4 (c) 266 94 14 Plant Scherer (coal) Unit 3 75.0 (c) 1,267 492 47 Plant Wansley (coal) 53.5 (c) 1,059 367 10 Rocky Mountain (pumped storage) 25.4 (d) 182 139 — Mississippi Power Greene County (natural gas) Units 1 and 2 40.0 % (a) $ 118 $ 46 $ 1 Plant Daniel (coal) Units 1 and 2 50.0 (e) 750 214 11 Southern Company Gas Dalton Pipeline (natural gas pipeline) 50.0 % (f) $ 271 $ 10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See Note 3 under " Other Matters – Mississippi Power " for information regarding a commitment between Mississippi Power and Gulf Power to seek a restructuring of their 50% undivided ownership interests in Plant Daniel. (f) Jointly owned with The Williams Companies, Inc., The Dalton Pipeline is a 115 -mile natural gas pipeline that serves as an extension of the Transco natural gas pipeline system into northwest Georgia. Southern Company Gas leases its 50% undivided ownership for approximately $26 million annually for an initial term through 2042. The lessee is responsible for maintaining the pipeline during the lease term and for providing service to transportation customers under its FERC-regulated tariff. Georgia Power also owns 45.7% of Plant Vogtle Units 3 and 4, which are currently under construction and had a CWIP balance of $5.8 billion at December 31, 2019 . See Note 2 under " Georgia Power – Nuclear Construction " for additional information. The Registrants' proportionate share of their jointly-owned facility operating expenses is included in the corresponding operating expenses in the statements of income and each Registrant is responsible for providing its own financing. Assets Subject to Lien In October 2018, the Mississippi PSC approved executed agreements between Mississippi Power and its largest retail customer, Chevron Products Company (Chevron), for Mississippi Power to continue providing retail service to the Chevron refinery in Pascagoula, Mississippi through 2038. The agreements grant Chevron a security interest in the co-generation assets, with a lease receivable balance of $118 million at December 31, 2019 , located at the refinery that is exercisable upon the occurrence of (i) certain bankruptcy events or (ii) other events of default coupled with specific reductions in steam output at the facility and a downgrade of Mississippi Power's credit rating to below investment grade by two of the three rating agencies. On January 17, 2020, Southern Power completed the sale of its equity interests in Plant Mankato to a subsidiary of Xcel. As of December 31, 2019 , under the terms of the PPA and the expansion PPA for Plant Mankato, approximately $547 million of assets, primarily related to property, plant, and equipment, were subject to lien. See Note 15 under " Southern Power – Sales of Natural Gas and Biomass Plants " for additional information. See Note 8 under " Secured Debt " for information regarding debt secured by certain assets of Georgia Power, Mississippi Power, and Southern Company Gas.</t>
  </si>
  <si>
    <t>ASSET RETIREMENT OBLIGATIONS</t>
  </si>
  <si>
    <t>Asset Retirement Obligation Disclosure [Abstract]</t>
  </si>
  <si>
    <t>ASSET RETIREMENT OBLIGATIONS 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and 2). See " Nuclear Decommissioning " herein for additional information. The traditional electric operating companies also have AROs related to various landfill sites, asbestos removal, and underground storage tanks, as well as, for Alabama Power, disposal of polychlorinated biphenyls in certain transformers and sulfur hexafluoride gas in certain substation breakers, for Georgia Power, gypsum cells and restoration of land at the end of long-term land leases for solar facilities, and, for Mississippi Power, mine reclamation and water wells. The ARO liability for Southern Power primarily relates to Southern Power'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 (in millions)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 Liabilities incurred 37 — 35 1 1 Liabilities settled (328 ) (127 ) (151 ) (35 ) — Accretion 402 145 243 7 4 Cash flow revisions 281 312 (172 ) 57 — Balance at December 31, 2019 $ 9,786 $ 3,540 $ 5,784 $ 190 $ 89 (*) Included in other deferred credits and liabilities on Southern Power's consolidated balance sheets. In June 2018, Alabama Power recorded an increase of approximately $1.2 billion to its AROs related to the CCR Rule. Mississippi Power also recorded an increase of approximately $11 million to its AROs related to an ash pond at Plant Greene County, which is jointly-owned with Alabama Power. The revised cost estimates were based on information from feasibility studies performed on ash ponds in use at plants operated by Alabama Power, including Plant Greene County. During the second quarter 2018, Alabama Power's management completed its analysis of these studies which indicated that additional closure costs, primarily related to increases in estimated ash volume, water management requirements, and design revisions, will be required to close these ash ponds under the planned closure-in-place methodology. Also in June 2018, Alabama Power completed an updated decommissioning cost site study for Plant Farley. The estimated cost of decommissioning based on the study resulted in an increase in Alabama Power's ARO liability of approximately $300 million . In December 2018, Georgia Power completed updated decommissioning cost site studies for Plant Hatch and Plant Vogtle Units 1 and 2. The estimated cost of decommissioning based on the studies resulted in an increase in Georgia Power's ARO liability of approximately $130 million . See " Nuclear Decommissioning " below for additional information. In December 2018, Georgia Power recorded an increase of approximately $3.1 billion to its AROs related to the CCR Rule and the related state rule. During the second half of 2018, Georgia Power completed a strategic assessment related to its plans to close the ash ponds at all of its generating plants in compliance with the CCR Rule and the related state rule. This assessment included engineering and constructability studies related to design assumptions for ash pond closures and advanced engineering methods. The results indicated that additional closure costs will be required to close these ash ponds, primarily due to changes in closure strategies, the estimated amount of ash to be excavated, and additional water management requirements necessary to support closure strategies. These factors also impact the estimated timing of future cash outlays. The 2018 reclassification of a portion of the ARO liability to liabilities held for sale by Southern Company represents the AROs related to Gulf Power. See Note 15 under " Southern Company " and " Assets Held for Sale " for additional information. During 2019, Alabama Power recorded increases totaling approximately $312 million to its AROs primarily related to the CCR Rule and the related state rule based on management's completion of closure designs during the second and third quarters 2019 under the planned closure-in-place methodology for all but one of its ash pond facilities. During 2019, Mississippi Power recorded an increase of approximately $57 million to its AROs related to the CCR Rule, primarily associated with the ash pond facility at Plant Greene County, which is jointly owned with Alabama Power. The additional estimated costs to close these ash ponds under the planned closure-in-place methodology primarily relate to cost inputs from contractor bids, internal drainage and dewatering system designs, and increases in the estimated ash volumes. Alabama Power anticipates increasing the ARO for its remaining ash pond facility within the next nine months upon completion of a feasibility study and the related cost estimate, and the increase could be material. During the second half of 2019, Georgia Power completed an assessment of its plans to close the ash ponds at all of its generating plants in compliance with the CCR Rule and the related state rule. Cost estimates were revised to reflect further refined costs for closure plans and updates to the timing of future cash outlays. As a result, in December 2019, Georgia Power recorded a decrease of approximately $174 million to its AROs related to the CCR Rule and the related state rule. The cost estimates for AROs related to the CCR Rule and related state rules are based on information at December 31, 2019 using various assumptions related to closure and post-closure costs, timing of future cash outlays, inflation and discount rates, and the potential methods for complying with the CCR Rule and related state requirements for closure. The traditional electric operating companies expect to continue to update their cost estimates and ARO liabilities periodically as additional information related to these assumptions becomes available. Additionally, the closure designs and plans in the States of Alabama and Georgia are subject to approval by environmental regulatory agencies. Absent continued recovery of ARO costs through regulated rates, Southern Company's and the traditional electric operating companies' results of operations, cash flows, and financial condition could be materially impacted. The ultimate outcome of this matter cannot be determined at this time.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Georgia Power's Funds' investment securities are loaned to institutional investors for a fee. Securities loaned are fully collateralized by cash, letters of credit, and/or securities issued or guaranteed by the U.S. government or its agencies or instrumentalities. At December 31, 2019 and 2018 , approximately $28 million and $27 million , respectively, of the fair market value of Georgia Power's Funds' securities were on loan and pledged to creditors under the Funds' managers' securities lending program. The fair value of the collateral received was approximately $29 million and $28 million at December 31, 2019 and 2018 , respectively, and can only be sold by the borrower upon the return of the loaned securities. The collateral received is treated as a non-cash item in the statements of cash flows. Investment securities in the Funds for December 31, 2019 and 2018 were as follows: Southern Company Alabama Power Georgia Power (in millions) At December 31, 2019: Equity securities $ 1,159 $ 743 $ 416 Debt securities 798 218 580 Other securities 77 60 17 Total investment securities in the Funds $ 2,034 $ 1,021 $ 1,013 At December 31, 2018: Equity securities $ 919 $ 594 $ 325 Debt securities 726 201 525 Other securities 74 51 23 Total investment securities in the Funds $ 1,719 $ 846 $ 873 These amounts exclude receivables related to investment income and pending investment sales and payables related to pending investment purchases. For Southern Company and Georgia Power, these amounts include Georgia Power's investment securities pledged to creditors and collateral received and excludes payables related to Georgia Power's securities lending program. The fair value increases (decreases) of the Funds, including unrealized gains (losses) and reinvested interest and dividends and excluding the Funds' expenses, for 2019 , 2018 , and 2017 are shown in the table below. Southern Company Alabama Power Georgia Power (in millions) Fair value increases (decreases) 2019 $ 344 $ 194 $ 150 2018 (67 ) (38 ) (29 ) 2017 233 125 108 Unrealized gains (losses) At December 31, 2019 $ 259 $ 149 $ 110 At December 31, 2018 (183 ) (96 ) (87 ) At December 31, 2017 181 98 83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6 million and $17 million at December 31, 2019 and 2018 ,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9 and 2018 , the accumulated provisions for the external decommissioning trust funds were as follows: 2019 2018 (in millions) Alabama Power Plant Farley $ 1,021 $ 846 Georgia Power Plant Hatch $ 634 $ 547 Plant Vogtle Units 1 and 2 379 326 Total $ 1,013 $ 873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t December 31, 2019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8. Significant assumptions used to determine these costs for ratemaking were an estimated inflation rate of 4.5% and 2.75% for Alabama Power and Georgia Power, respectively, and an estimated trust earnings rate of 7.0% and 4.75%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 Under the 2013 ARP, Georgia Power's annual decommissioning cost for ratemaking was a total of $5 million for Plant Hatch and Plant Vogtle Units 1 and 2. Effective January 1, 2020, in connection with the 2019 ARP, this total annual amount was reduced to $4 million . See Note 2 under " Georgia Power – Rate Plans – 2019 ARP " for additional information.</t>
  </si>
  <si>
    <t>CONSOLIDATED ENTITIES AND EQUITY METHOD INVESTMENTS</t>
  </si>
  <si>
    <t>Equity Method Investments and Joint Ventures [Abstract]</t>
  </si>
  <si>
    <t xml:space="preserve"> CONSOLIDATED ENTITIES AND EQUITY METHOD INVESTMENTS The Registrants may hold ownership interests in a number of business ventures with varying ownership structures. Partnership interests and other variable interests are evaluated to determine if each entity is a VIE. If a venture is a VIE for which a Registrant is the primary beneficiary, the assets, liabilities, and results of operations of the entity are consolidated. The Registrants reassess the conclusion as to whether an entity is a VIE upon certain occurrences, which are deemed reconsideration events. For entities that are not determined to be VIEs, the Registrants evaluate whether they have control or significant influence over the investee to determine the appropriate consolidation and presentation. Generally, entities under the control of a Registrant are consolidated, and entities over which a Registrant can exert significant influence, but which a Registrant does not control, are accounted for under the equity method of accounting. However, the Registrants may also invest in partnerships and limited liability companies that maintain separate ownership accounts. All such investments are required to be accounted for under the equity method unless the interest is so minor that there is virtually no influence over operating and financial policies, as are all investments in joint ventures. Investments accounted for under the equity method are recorded within equity investments in unconsolidated subsidiaries in the balance sheets and, for Southern Company and Southern Company Gas, the equity income is recorded within earnings from equity method investments in the statements of income. See " SEGCO " and " Southern Company Gas " herein for additional information. SEGCO Alabama Power and Georgia Power own equally all of the outstanding capital stock of SEGCO, which owns electric generating units with a total rated capacity of 1,020 MWs, as well as associated transmission facilities. Alabama Power and Georgia Power account for SEGCO using the equity method; Southern Company consolidates SEGCO. The capacity of these units is sold equally to Alabama Power and Georgia Power. Alabama Power and Georgia Power make payments sufficient to provide for the operating expenses, taxes, interest expense, and a ROE. The share of purchased power included in purchased power, affiliates in the statements of income totaled $93 million in 2019 , $102 million in 2018 , and $76 million in 2017 for Alabama Power and $95 million in 2019 , $105 million in 2018 , and $78 million in 2017 for Georgia Power. SEGCO paid $14 million of dividends in 2019 , $18 million in 2018 , and $24 million in 2017 , of which one-half of each was paid to each of Alabama Power and Georgia Power. In addition, Alabama Power and Georgia Power each recognize 50% of SEGCO's net income. Alabama Power, which owns and operates a generating unit adjacent to the SEGCO generating units, has a joint ownership agreement with SEGCO for the ownership of an associated gas pipeline. Alabama Power owns 14% of the pipeline with the remaining 86% owned by SEGCO. See Note 3 under " Guarantees " for additional information regarding guarantees of Alabama Power and Georgia Power related to SEGCO.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In May 2018, Southern Power sold a noncontrolling 33% limited partnership interest in SP Solar to Global Atlantic Financial Group Limited (Global Atlantic). See Note 15 under " Southern Power " for additional information. A wholly-owned subsidiary of Southern Power is the general partner and holds a 1% ownership interest in SP Solar and another wholly-owned subsidiary of Southern Power owns the remaining 66% ownership in SP Solar. SP Solar qualifies as a VIE since the arrangement is structured as a limited partnership and the 33% limited partner does not have substantive kick-out rights against the general partner. At December 31, 2019 and 2018, SP Solar had total assets of $6.4 billion and $6.3 billion , respectively, total liabilities of $381 million and $113 million , respectively, and noncontrolling interests of $1.1 billion and $1.2 billion , respectively.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In December 2018, Southern Power sold a noncontrolling tax-equity interest in SP Wind to three financial investors. SP Wind owns eight operating wind farms. See Note 15 under " Southern Power " for additional information. Southern Power owns 100% of the Class B membership interests and the three financial investors own 100% of the Class A membership interests. SP Wind qualifies as a VIE since the structure of the arrangement is similar to a limited partnership and the Class A members do not have substantive kick-out rights against Southern Power. At December 31, 2019 and 2018, SP Wind had total assets of $2.5 billion and $2.5 billion , respectively, total liabilities of $128 million and $51 million , respectively, and noncontrolling interests of $45 million and $47 million ,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equity investors or acquired less than a 100% interest from facility developers. These entities are considered VIEs because the arrangements are structured similar to a limited partnership and the noncontrolling members do not have substantive kick-out rights. At December 31, 2019 and 2018, the other VIEs had total assets of $1.1 billion and $858 million , respectively, total liabilities of $104 million and $80 million , respectively, and noncontrolling interests of $409 million and $241 million , respectively. Under the terms of the partnership agreements, distributions of all available cash are required each month or quarter and additional distributions require partner consent. In August 2019, Southern Power completed the acquisition of a majority interest in DSGP and gained control of its most significant activities. As a result, Southern Power became the primary beneficiary of this VIE and began accounting for it as a consolidated entity. Upon consolidation of DSGP, Southern Power recorded an additional $107 million in assets, $51 million in liabilities, and $56 million in noncontrolling interest. There was no cash transferred as a result of this consolidation. From the date of Southern Power's first investment in June 2019 until gaining control in August 2019, Southern Power applied the equity method of accounting. See Note 15 under " Southern Power " for additional information. Equity Method Investments At December 31, 2019 , Southern Power had equity method investments in several wind and battery storage projects totaling $28 million . Redeemable Noncontrolling Interests In 2017, Southern Power reclassified approximately $114 million from redeemable noncontrolling interests to non-redeemable noncontrolling interests due to the expiration of an option allowing SunPower Corporation to require Southern Power to purchase its redeemable noncontrolling interest at fair market value. In addition, in 2017, Turner Renewable Energy, LLC redeemed at fair value its 10% interest of redeemable noncontrolling interest in certain of Southern Power's solar facilities. At December 31, 2019, 2018, and 2017, there were no outstanding redeemable noncontrolling interests. The following table presents the changes in Southern Power's redeemable noncontrolling interests for the year ended December 31, 2017 : 2017 (in millions) Beginning balance $ 164 Net income attributable to redeemable noncontrolling interests 2 Distributions to redeemable noncontrolling interests (2 ) Capital contributions from redeemable noncontrolling interests 2 Redemption of redeemable noncontrolling interests (59 ) Reclassification to non-redeemable noncontrolling interests (114 ) Change in fair value of redeemable noncontrolling interests 7 Ending balance $ — The following table presents the attribution of net income to Southern Power and the noncontrolling interests for the year ended December 31, 2017 : 2017 (in millions) Net income $ 1,117 Less: Net income attributable to noncontrolling interests 44 Less: Net income attributable to redeemable noncontrolling interests 2 Net income attributable to Southern Power $ 1,071 Southern Company Gas Equity Method Investments The carrying amounts of Southern Company Gas' equity method investments at December 31, 2019 and 2018 and related income from those investments for the years ended December 31, 2019 , 2018 , and 2017 were as follows: Investment Balance 2019 2018 (in millions) SNG (a) $ 1,137 $ 1,261 Atlantic Coast Pipeline (b) — 83 PennEast Pipeline 82 71 Pivotal JAX LNG (b) — 53 Other (c) 32 70 Total $ 1,251 $ 1,538 (a) Decrease primarily relates to the continued amortization of deferred tax assets established upon acquisition, as well as distributions in excess of earnings. (b) As a result of the proposed sale of Southern Company Gas' interests in Pivotal LNG and Atlantic Coast Pipeline, these amounts are classified as held for sale at December 31, 2019. See Note 3 under " Other Matters – Southern Company Gas " and Note 15 under " Southern Company Gas – Proposed Sale of Pivotal LNG and Atlantic Coast Pipeline " and " Assets Held for Sale ," respectively, for additional information. (c) Decrease primarily relates to the sale of Triton. See Note 15 under " Southern Company Gas " for additional information. Earnings from Equity Method Investments 2019 2018 2017 (in millions) SNG $ 141 $ 131 $ 88 Atlantic Coast Pipeline (a) 13 7 6 PennEast Pipeline (a) 6 5 6 Other (b) (3 ) 5 6 Total $ 157 $ 148 $ 106 (a) Amounts primarily result from AFUDC equity recorded by the project entity. (b) Decrease primarily relates to the sale of Triton. See Note 15 under " Southern Company Gas " for additional information. SNG In 2016, Southern Company Gas, through a wholly-owned, indirect subsidiary, acquired a 50% equity interest in SNG, which is accounted for as an equity method investment. Selected financial information of SNG at December 31, 2019 and 2018 and for the years ended December 31, 2019 , 2018 , and 2017 is as follows: Balance Sheet Information 2019 2018 (in millions) Current assets $ 85 $ 104 Property, plant, and equipment 2,570 2,606 Deferred charges and other assets 158 121 Total Assets $ 2,813 $ 2,831 Current liabilities $ 227 $ 103 Long-term debt 1,214 1,103 Other deferred charges and other liabilities 86 212 Total Liabilities $ 1,527 $ 1,418 Total Stockholders' Equity $ 1,286 $ 1,413 Total Liabilities and Stockholders' Equity $ 2,813 $ 2,831 Income Statement Information 2019 2018 2017 (in millions) Revenues $ 630 $ 604 $ 544 Operating income 335 310 242 Net income 280 261 175 Atlantic Coast and PennEast Pipelines In 2014, Southern Company Gas entered into a joint venture, whereby it holds a 5% ownership interest in the Atlantic Coast Pipeline, an interstate pipeline company formed to develop and operate an approximate 605 -mile natural gas pipeline in North Carolina, Virginia, and West Virginia with expected initial transportation capacity of 1.5 Bcf per day. On February 7, 2020, Southern Company Gas entered into an agreement with Dominion Atlantic Coast Pipeline, LLC for the sale of its interest in Atlantic Coast Pipeline. The transaction is expected to be completed in the first half of 2020; however, the ultimate outcome cannot be determined at this time. See Note 15 under " Southern Company Gas – Proposed Sale of Pivotal LNG and Atlantic Coast Pipeline " for additional information. Also in 2014, Southern Company Gas entered into a partnership in which it holds a 20% ownership interest in the PennEast Pipeline, an interstate pipeline company formed to develop and operate an approximate 118 -mile natural gas pipeline between New Jersey and Pennsylvania. The expected initial transportation capacity of 1.0 Bcf per day is under long-term contracts, mainly with public utilities and other market-serving entities, such as electric generation companies, in New Jersey, Pennsylvania, and New York. See Note 3 under " Other Matters – Southern Company Gas – Gas Pipeline Projects " and " Guarantees " for additional information on these pipeline projects. Other On May 29, 2019, Southern Company Gas sold its investment in Triton, a cargo container leasing company that was aggregated into Southern Company Gas' all other segment. See Note 15 under " Southern Company Gas " for additional information. Southern Company Gas owns a 50% equity method investment in a LNG liquefaction and storage facility in Jacksonville, Florida, which was placed in service in October 2018. This facility is outfitted with a 2.0 million gallon storage tank with the capacity to produce in excess of 120,000 gallons of LNG per day. During 2019, net loss from this investment was $2 million . On February 7, 2020, Southern Company Gas entered into an agreement with Dominion Modular LNG Holdings, Inc. for the sale of its interest in Pivotal LNG, which includes the investment in this facility in Jacksonville, Florida. The transaction is expected to be completed in the first half of 2020; however, the ultimate outcome cannot be determined at this time. See Note 15 under " Southern Company Gas – Proposed Sale of Pivotal LNG and Atlantic Coast Pipeline " for additional information.</t>
  </si>
  <si>
    <t>FINANCING</t>
  </si>
  <si>
    <t>Debt Disclosure [Abstract]</t>
  </si>
  <si>
    <t>FINANCING Long-term Debt Maturities of long-term debt for the next five years are as follows: Southern Company (a)(b) Alabama Power Georgia Power (a) Mississippi Power Southern Power (b) Southern Company Gas (in millions) 2020 $ 2,991 $ 251 $ 1,025 $ 281 $ 825 $ — 2021 3,214 311 397 270 300 330 2022 2,003 751 527 — 677 46 2023 2,413 301 175 — 290 400 2024 492 22 477 — — — (a) Amounts include principal amortization related to the FFB borrowings beginning in February 2020; however, the final maturity date is February 20, 2044. See " DOE Loan Guarantee Borrowings " herein for additional information. (b) Southern Power's 2022 maturity represents euro-denominated debt at the U.S. dollar denominated hedge settlement amount. In addition to the items described herein, long-term debt at December 31, 2019 and 2018 consists of senior notes (for all Registrants), junior subordinated notes (for Southern Company and Georgia Power), first mortgage bonds and medium-term notes (for Southern Company and Southern Company Gas), and bank term loans (for Southern Company and Alabama Power). The traditional electric operating companies also have pollution control revenue bond obligations, which represent loans to the traditional electric operating companies from public authorities of funds derived from sales by such authorities of revenue bonds issued to finance pollution control and solid waste disposal facilities. In some cases, the pollution control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Alabama Power has formed a wholly-owned trust subsidiary for the purpose of issuing preferred securities. The proceeds of the related equity investments and preferred security sales were loaned back to Alabama Power through the issuance of junior subordinated notes totaling $206 million at December 31, 2019 and 2018 , which constitute substantially all of the assets of this trust and are reflected in the balance sheets as long-term debt payable. Alabama Power considers that the mechanisms and obligations relating to the preferred securities issued for its benefit, taken together, constitute a full and unconditional guarantee by it of the trust's payment obligations with respect to these securities. See Note 1 under " Variable Interest Entities " for additional information on the accounting treatment for this trust and the related securities. At December 31, 2019 and 2018 , Mississippi Power had $270 million aggregate principal amount outstanding of Mississippi Business Finance Corporation Taxable Revenue Bonds, 7.13% Series 1999A due October 20, 2021. Mississippi Power assumed the obligations in 2011 in connection with its election under its operating lease of Plant Daniel Units 3 and 4 to purchase the assets. The bonds were recorded at fair value at the date of assumption, or $346 million , reflecting a premium of $76 million . See " Secured Debt " herein for additional information. At December 31, 2019 and 2018 , Mississippi Power also had $50 million of tax-exempt revenue bond obligations outstanding representing loans to Mississippi Power from a public authority of funds derived from the sale by such authority of revenue bonds issued to finance a portion of the costs of constructing the Kemper County energy facility. See Note 9 for information related to finance lease obligations. DOE Loan Guarantee Borrowings Pursuant to the loan guarantee program established under Title XVII of the Energy Policy Act of 2005 (Title XVII Loan Guarantee Program), Georgia Power and the DOE entered into a loan guarantee agreement in 2014 and the Amended and Restated Loan Guarantee Agreement in March 2019. Under the Amended and Restated Loan Guarantee Agreement, the DOE agreed to guarantee the obligations of Georgia Power under note purchase agreements among the DOE, Georgia Power, and the FFB and related promissory notes which provide for two multi-advance term loan facilities (FFB Credit Facilities). Under the FFB Credit Facilities, Georgia Power may make term loan borrowings through the FFB in an amount up to approximately $5.130 billion , provided that total aggregate borrowings under the FFB Credit Facilities may not exceed 70% of (i) Eligible Project Costs minus (ii) approximately $1.492 billion (reflecting the amounts received by Georgia Power under the Guarantee Settlement Agreement less the related customer refunds). In March and December 2019, Georgia Power made borrowings under the FFB Credit Facilities in an aggregate principal amount of $835 million and $383 million , respectively, with applicable interest rates of 3.213% and 2.537% , respectively, both for an interest period that extends to the final maturity date of February 20, 2044. At December 31, 2019 and 2018 , Georgia Power had $3.8 billion and $2.6 billion of borrowings outstanding under the FFB Credit Facilities, respectively. All borrowings under the FFB Credit Facilities are full recourse to Georgia Power, and Georgia Power is obligated to reimburse the DOE for any payments the DOE is required to make to the FFB under its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In addition to the conditions described above,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pon satisfaction of all conditions described above, advances may be requested on a quarterly basis through 2023. The final maturity date for each advance under the FFB Credit Facilities is February 20, 2044. Interest is payable quarterly and principal payments will begin on February 20, 2020. Borrowings under the FFB Credit Facilities will bear interest at the applicable U.S. Treasury rate plus a spread equal to 0.375% . Under the Amended and Restated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ies will terminate and Georgia Power will be required to prepay the outstanding principal amount of all borrowings under the FFB Credit Facilities over a period of five years (with level principal amortization). Among other things, these mandatory prepayment events include (i) the termination of the Vogtle Services Agreement or rejection of the Vogtle Services Agreement in any Westinghouse bankruptcy if Georgia Power does not maintain access to intellectual property rights under the related intellectual property licenses; (ii) termination of the Bechtel Agreement, unless the Vogtle Owners enter into a replacement agreement; (iii) cancellation of Plant Vogtle Units 3 and 4 by the Georgia PSC or by Georgia Power; (iv) failure of the holders of 90% of the ownership interests in Plant Vogtle Units 3 and 4 to vote to continue construction following certain schedule extensions; (v) cost disallowances by the Georgia PSC that could have a material adverse effect on completion of Plant Vogtle Units 3 and 4 or Georgia Power's ability to repay the outstanding borrowings under the FFB Credit Facilities; or (vi) loss of or failure to receive necessary regulatory approvals. Under certain circumstances, insurance proceeds and any proceeds from an event of taking must be applied to immediately prepay outstanding borrowings under the FFB Credit Facilities. Georgia Power also may voluntarily prepay outstanding borrowings under the FFB Credit Facilities. Under the FFB Credit Facilities, any prepayment (whether mandatory or optional) will be made with a make-whole premium or discount, as applicable. In connection with any cancellation of Plant Vogtle Units 3 and 4,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Secured Debt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Outstanding secured debt at December 31, 2019 and 2018 for the applicable Registrants was as follows: Georgia (a) Mississippi Power (b) Southern Company Gas (c) (in millions) December 31, 2019 $ 3,999 $ 270 $ 1,575 December 31, 2018 2,767 270 1,325 (a) Includes Georgia Power's FFB loans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See " Long-term Debt – DOE Loan Guarantee Borrowings " herein for additional information. Also includes finance lease obligations of $156 million and $142 million at December 31, 2019 and 2018 , respectively. See Note 9 for additional information on finance lease obligations. (b) Represents revenue bonds assumed in conjunction with Mississippi Power's purchase of Plant Daniel Units 3 and 4 that are secured by Plant Daniel Units 3 and 4 and certain related personal property. See " Long-term Debt " herein for additional information. (c) Nicor Gas' first mortgage bonds are secured by substantially all of Nicor Gas' properties. Each Registrant's senior notes, junior subordinated notes, pollution control and other revenue bond obligations, bank term loans, credit facility borrowings, and notes payable are effectively subordinated to all secured debt of each respective Registrant. Equity Units In August 2019, Southern Company issued 34.5 million 2019 Series A Equity Units (Equity Units), initially in the form of corporate units (Corporate Units), at a stated amount of $50 per Corporate Unit, for a total stated amount of $1.725 billion . Net proceeds from the issuance were approximately $1.682 billion . The proceeds were used to repay short-term indebtedness and for other general corporate purposes, including investments in Southern Company's subsidiaries. Each Corporate Unit is comprised of (i) a 1 / 40 undivided beneficial ownership interest in $1,000 principal amount of Southern Company's Series 2019A Remarketable Junior Subordinated Notes (Series 2019A RSNs) due 2024, (ii) a 1 / 40 undivided beneficial ownership interest in $1,000 principal amount of Southern Company's Series 2019B Remarketable Junior Subordinated Notes (together with the Series 2019A RSNs, the RSNs) due 2027, and (iii) a stock purchase contract, which obligates the holder to purchase from Southern Company, no later than August 1, 2022, a certain number of shares of Southern Company's common stock for $50 in cash (Stock Purchase Contract). Southern Company has agreed to remarket the RSNs in 2022, at which time each interest rate on the RSNs will reset at the applicable market rate. Holders may choose to either remarket their RSNs, receive the proceeds, and use those funds to settle the related Stock Purchase Contract or retain the RSNs and use other funds to settle the related Stock Purchase Contract. If the remarketing is unsuccessful, holders will have the right to put their RSNs to Southern Company at a price equal to the principal amount. The Corporate Units carry an annual distribution rate of 6.75% of the stated amount, which is comprised of a quarterly interest payment on the RSNs of 2.70% per year and a quarterly purchase contract adjustment payment of 4.05% per year. Each Stock Purchase Contract obligates the holder to purchase, and Southern Company to sell, for $50 a number of shares of Southern Company common stock determined based on the applicable market value (as determined under the related Stock Purchase Contract) in accordance with the conversion ratios set forth below (subject to anti-dilution adjustments): • If the applicable market value is equal to or greater than $68.64 , 0.7284 shares. • If the applicable market value is less than $68.64 but greater than $57.20 , a number of shares equal to $50 divided by the applicable market value. • If the applicable market value is less than or equal to $57.20 , 0.8741 shares. A holder's ownership interest in the RSNs is pledged to Southern Company to secure the holder's obligation under the related Stock Purchase Contract. If a holder of a Stock Purchase Contract chooses at any time to have its RSNs released from the pledge, such holder's obligation under such Stock Purchase Contract must be secured by a U.S. Treasury security equal to the aggregate principal amount of the RSNs. At the time of issuance, the RSNs were recorded on Southern Company's consolidated balance sheet as long-term debt and the present value of the contract adjustment payments of $198 million was recorded as a liability, representing the obligation to make contract adjustment payments, with an offsetting reduction to paid-in capital. The liability balance at December 31, 2019 was $185 million , of which $66 million was classified as current. The difference between the face value and present value of the contract adjustment payments will be accreted to interest expense on the consolidated statements of income over the three-year period ending in 2022. The liability recorded for the contract adjustment payments is considered non-cash and excluded from the consolidated statements of cash flows. To settle the Stock Purchase Contracts, Southern Company will be required to issue a maximum of 30.2 million shares of common stock (subject to anti-dilution adjustments and a make-whole adjustment if certain fundamental changes occur). Bank Credit Arrangements At December 31, 2019 , committed credit arrangements with banks were as follows: Expires Company 2020 2022 2024 Total Unused Due within One Year (in millions) Southern Company parent $ — $ — $ 2,000 $ 2,000 $ 1,999 $ — Alabama Power 3 525 800 1,328 1,328 3 Georgia Power — — 1,750 1,750 1,733 — Mississippi Power — 150 — 150 150 — Southern Power (a) — — 600 600 591 — Southern Company Gas (b) — — 1,750 1,750 1,745 — SEGCO 30 — — 30 30 30 Southern Company $ 33 $ 675 $ 6,900 $ 7,608 $ 7,576 $ 33 (a) Southern Power's subsidiaries are not parties to its bank credit arrangement. (b)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See " Structural Considerations " herein for additional information. The bank credit arrangements require payment of commitment fees based on the unused portion of the commitments or the maintenance of compensating balances with the banks. Commitment fees average less than 1 / 4 of 1% for Southern Company, the traditional electric operating companies, Southern Power, Southern Company Gas, and Nicor Gas. Compensating balances are not legally restricted from withdrawal.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Alabama Power, Georgia Power, Southern Power,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Southern Company's, Southern Company Gas', and Nicor Gas' credit arrangements contain covenants that limit debt levels to 70% of total capitalization, as defined in the agreements, and the other subsidiaries' bank credit arrangements contain covenants that limit debt levels to 65% of total capitalization, as defined in the agreements. For purposes of these definitions, debt excludes the long-term debt payable to affiliated trusts and, in certain arrangements, other hybrid securities. Additionally, for Southern Company and Southern Power, for purposes of these definitions, debt excludes any project debt incurred by certain subsidiaries of Southern Power to the extent such debt is non-recourse to Southern Power and capitalization excludes the capital stock or other equity attributable to such subsidiaries. At December 31, 2019 ,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and Nicor Gas. The amount of variable rate revenue bonds of the traditional electric operating companies outstanding requiring liquidity support at December 31, 2019 was approximately $1.4 billion (comprised of approximately $854 million at Alabama Power, $550 million at Georgia Power, and $40 million at Mississippi Power). In addition, at December 31, 2019 , the traditional electric operating companies had approximately $275 million (comprised of approximately $87 million at Alabama Power and $188 million at Georgia Power) of revenue bonds outstanding that are required to be remarketed within the next 12 months . In addition to its credit arrangement described above, at December 31, 2019, Southern Power also had a $120 million continuing letter of credit facility expiring in 2021 for standby letters of credit. At December 31, 2019 , $97 million had been used for letters of credit, primarily as credit support for PPA requirements, and $23 million was unused. At December 31, 2018 , the total amount used under this facility was $103 million . Subsequent to December 31, 2019, Southern Power entered into an additional $60 million continuing letter of credit facility expiring in 2023 for standby letters of credit. Southern Power's subsidiaries are not parties to these letter of credit facilities. Also, at December 31, 2019 and 2018 , Southern Power had $104 million and $103 million , respectively, of cash collateral posted related to PPA requirements, which is included in other deferred charges and assets in Southern Power's consolidated balance sheets. Notes Payable The Registrants, Nicor Gas, and SEGCO make short-term borrowings primarily through commercial paper programs that have the liquidity support of the committed bank credit arrangements described above under " Bank Credit Arrangements ." Southern Power's subsidiaries are not parties or obligors to its commercial paper program. Southern Company Gas maintains commercial paper programs at Southern Company Gas Capital and at Nicor Gas. Nicor Gas' commercial paper program supports working capital needs at Nicor Gas as Nicor Gas is not permitted to make money pool loans to affiliates. All of Southern Company Gas' other subsidiaries benefit from Southern Company Gas Capital's commercial paper program. See " Structural Considerations " herein for additional information. In addition, Southern Company and certain of its subsidiaries have entered into various bank term loan agreements. Unless otherwise stated, the proceeds of these loans were used to repay existing indebtedness and for general corporate purposes, including working capital and, for the subsidiaries, their continuous construction programs. Commercial paper and short-term bank term loans are included in notes payable in the balance sheets. Details of short-term borrowings for the applicable Registrants were as follows: Notes Payable at December 31, 2019 Notes Payable at December 31, 2018 Amount Outstanding Weighted Average Interest Rate Amount Outstanding Weighted Average Interest Rate (in millions) (in millions) Southern Company Commercial paper $ 1,705 2.1 % $ 1,064 3.0 % Short-term bank debt 350 2.3 % 1,851 3.1 % Total $ 2,055 2.1 % $ 2,915 3.1 % Georgia Power Commercial paper $ 115 2.1 % $ 294 3.1 % Short-term bank debt 250 2.2 % — — % Total $ 365 2.2 % $ 294 3.1 % Southern Power Commercial paper $ 449 2.1 % $ — — % Short-term bank debt 100 2.6 % 100 3.1 % Total $ 549 2.2 % $ 100 3.1 % Southern Company Gas Commercial paper: Southern Company Gas Capital $ 372 2.1 % $ 403 3.1 % Nicor Gas 278 1.8 % 247 3.0 % Total $ 650 2.0 % $ 650 3.0 % See " Bank Credit Arrangements " herein for information on bank term loan covenants that limit debt levels and cross-acceleration or cross-default provisions. Outstanding Classes of Capital Stock Southern Company Common Stock Stock Issued During 2019 , Southern Company issued approximately 19.5 million shares of common stock through employee equity compensation plans and received proceeds of approximately $844 million . See " Equity Units " herein for additional information. Shares Reserved At December 31, 2019 , a total of 104 million shares were reserved for issuance pursuant to the Southern Investment Plan, employee savings plans, the Outside Directors Stock Plan, the Omnibus Incentive Compensation Plan (which includes stock options and performance share units as discussed in Note 12 ), and an at-the-market program. Of the total 104 million shares reserved, 9 million shares are available for awards under the Omnibus Incentive Compensation Plan at December 31, 2019 . Diluted Earnings Per Share For Southern Company, the only difference in computing basic and diluted earnings per share (EPS) is attributable to awards outstanding under stock-based compensation plans and the Equity Units. Earnings per share dilution resulting from stock-based compensation plans and the Equity Units issuance is determined using the treasury stock method. Shares used to compute diluted EPS were as follows: Average Common Stock Shares 2019 2018 2017 (in millions) As reported shares 1,046 1,020 1,000 Effect of stock-based compensation 8 5 8 Diluted shares 1,054 1,025 1,008 Stock-based compensation awards that were not included in the diluted EPS calculation because they were anti-dilutive were immaterial in all years presented. The Equity Units issued in August 2019 were excluded from the calculation of diluted EPS for 2019 as the dilutive stock price threshold was not met. Redeemable Preferred Stock of Subsidiaries The preferred stock of Alabama Power contains a feature that allows the holders to elect a majority of such subsidiary's board of directors if preferred dividends are not paid for four consecutive quarters. Because such a potential redemption-triggering event is not solely within the control of Alabama Power, this preferred stock is presented as "Redeemable Preferred Stock of Subsidiaries" on Southern Company's balance sheets and statements of capitalization in a manner consistent with temporary equity under applicable accounting standards. The following table presents changes during the year in redeemable preferred stock of subsidiaries for Southern Company: Redeemable Preferred Stock of Subsidiaries (in millions) Balance at December 31, 2016: $ 118 Issued (a) 250 Redeemed (a) (38 ) Issuance costs (a) (6 ) Balance at December 31, 2017: 324 Redeemed (b) (33 ) Balance at December 31, 2018 and 2019: $ 291 (a) See " Alabama Power " herein for additional information. (b) See " Mississippi Power " herein for additional information. Alabama Power Alabama Power has preferred stock, Class A preferred stock, and common stock outstanding. Alabama Power also has authorized preference stock, none of which is outstanding. Alabama Power's preferred stock and Class A preferred stock, without preference between classes, rank senior to Alabama Power's common stock with respect to payment of dividends and voluntary and involuntary dissolution. The preferred stock and Class A preferred stock of Alabama Power contain a feature that allows the holders to elect a majority of Alabama Power's board of directors if preferred dividends are not paid for four consecutive quarters. Because such a potential redemption-triggering event is not solely within the control of Alabama Power, the preferred stock and Class A preferred stock is presented as "Redeemable Preferred Stock" on Alabama Power's balance sheets and statements of capitalization in a manner consistent with temporary equity under applicable accounting standards. Alabama Power's preferred stock is subject to redemption at a price equal to the par value plus a premium. Alabama Power's Class A preferred stock is subject to redemption at a price equal to the stated capital. All series of Alabama Power's preferred stock currently are subject to redemption at the option of Alabama Power. The Class A preferred stock is subject to redemption on or after October 1, 2022, or following the occurrence of a rating agency event. Information for each outstanding series is in the table below: Preferred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00% Class A Preferred Stock $25 10,000,000 Stated Capital (*) (*) Prior to October 1, 2022: $25.50 ; on or after October 1, 2022: Stated Capital In 2017, Alabama Power issued 10 million shares ( $250 million aggregate stated capital) of 5.00% Class A Preferred Stock, Cumulative, Par Value $1 Per Share (Stated Capital $25 Per Share). The proceeds were used in 2017 to redeem all 2 million shares ( $50 million aggregate stated capital) of 6.50% Series Preference Stock, 6 million shares ( $150 million aggregate stated capital) of 6.45% Series Preference Stock, and 1.52 million shares ( $38 million aggregate stated capital) of 5.83% Class A Preferred Stock and for other general corporate purposes, including Alabama Power's continuous construction program. There were no changes for the years ended December 31, 2019 and 2018 in redeemable preferred stock of Alabama Power. Georgia Power Georgia Power has preferred stock, Class A preferred stock, preference stock, and common stock authorized, but only common stock outstanding as of December 31, 2019 and 2018 . In 2017, Georgia Power redeemed all of its outstanding shares of Class A preferred stock and preference stock. Mississippi Power Mississippi Power has preferred stock and common stock authorized, but only common stock outstanding as of December 31, 2019 . In October 2018, Mississippi Power completed the redemption of all outstanding shares and depository shares of its Preferred Stock that contained a feature allowing the holders to elect a majority of Mississippi Power's board of directors if preferred dividends were not paid for four consecutive quarters. Because such a potential redemption-triggering event was not solely within the control of Mississippi Power, this preferred stock was presented as "Cumulative Redeemable Preferred Stock" on Mississippi Power's balance sheets and statements of capitalization in a manner consistent with temporary equity under applicable accounting standards. Dividend Restrictions The income of Southern Company is derived primarily from equity in earnings of its subsidiaries. At December 31, 2019 , consolidated retained earnings included $5.3 billion of undistributed retained earnings of the subsidiaries. The traditional electric operating companies and Southern Power can only pay dividends to Southern Company out of retained earnings or paid-in-capital. See Note 7 under " Southern Power " for information regarding the distribution requirements for certain Southern Power subsidiaries. By regulation, Nicor Gas is restricted, to the extent of its retained earnings balance, in the amount it can dividend or loan to affiliates and is not permitted to make money pool loans to affiliates. At December 31, 2019 , the amount of Southern Company Gas' subsidiary retained earnings restricted for dividend payment totaled $951 million . Structural Considerations Since Southern Company and Southern Company Gas are holding companies, the right of Southern Company and Southern Company Gas and, hence, the right of creditors of Southern Company or Southern Company Gas to participate in any distribution of the assets of any respective subsidiary of Southern Company or Southern Company Gas, whether upon liquidation, reorganization or otherwise, is subject to prior claims of creditors and preferred stockholders of such subsidiary. Southern Company Gas' 100% -owned subsidiary, Southern Company Gas Capital, was established to provide for certain of Southern Company Gas' ongoing financing needs through a commercial paper program, the issuance of various debt, hybrid securities, and other financing arrangements. Southern Company Gas fully and unconditionally guarantees all debt issued by Southern Company Gas Capital. Nicor Gas is not permitted by regulation to make loans to affiliates or utilize Southern Company Gas Capital for its financing needs. Southern Power Company's senior notes, bank term loan, commercial paper, and bank credit arrangement are unsecured senior indebtedness, which rank equally with all other unsecured and unsubordinated debt of Southern Power Compan y. Southern Power's subsidiaries are not issuers, borrowers, or obligors, as applicable, under any of these unsecured senior debt arrangements, which are effectively subordinated to any future secured debt of Southern Power Company and any potential claims of creditors of Southern Power's subsidiaries.</t>
  </si>
  <si>
    <t>LEASES (Notes)</t>
  </si>
  <si>
    <t>Leases [Abstract]</t>
  </si>
  <si>
    <t>LEASES</t>
  </si>
  <si>
    <t>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OU assets that will be amortized over the term of each lease. The Registrants elected the transition methodology provided by ASC 842, whereby the applicable requirements were applied on a prospective basis as of the adoption date of January 1, 2019, without restating prior periods.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As of December 31, 2019 Southern Company Alabama Power Georgia Power Mississippi Power Southern Power Southern Company Gas (in millions) Electric generating units $ 990 $ 125 $ 1,487 $ — $ — $ — Real estate/land 782 4 54 2 398 74 Communication towers 154 2 3 — — 18 Railcars 51 21 26 3 — — Other 93 8 12 1 — — Total $ 2,070 $ 160 $ 1,582 $ 6 $ 398 $ 92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5 years while the land leases have remaining terms of up to 47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terms of up to 15 years with options to renew for periods up to 20 years. While renewal options exist in many of the leases, other than for land leases associated with renewable energy facilities at Southern Power and for communication tower leases at Southern Company Gas, the expected term used in calculating the lease obligation generally reflects only the noncancelable period of the lease as it is not considered reasonably certain that the lease will be extended. The expected term of land leases associated with renewable energy facilities includes renewal periods reasonably certain of exercise resulting in an expected lease term at least equal to the expected life of the renewable energy facilities.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three and 18 years. Georgia Power has several PPAs with Southern Power that Georgia Power accounts for as leases with a lease obligation of $624 million at December 31, 2019 . The amount paid for energy under these affiliate PPAs reflects a price that would be paid in an arm's-length transaction as those amounts have been reviewed and approved by the Georgia PSC. During 2019, Alabama Power entered into additional long-term PPAs totaling approximately 640 MWs of additional generating capacity consisting of combined cycle generation expected to commence later in 2020 and solar generation coupled with battery energy storage systems expected to commence in 2022 through 2024. Both the combined cycle PPA and the 20 -year term battery energy storage systems of the solar generation PPAs are deemed operating leases. The 28 -year term battery energy storage systems of the solar generation PPAs are deemed finance leases. The estimated minimum lease payments for these agreements, which are contingent upon approval by the Alabama PSC, total $95 million . See Note 2 under " Alabama Power – Petition for Certificate of Convenience and Necessity " for additional information.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s of December 31, 2019 .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As of December 31, 2019 Southern Company Alabama Power Georgia Power Mississippi Power Southern Power Southern Company Gas (in millions) Operating Leases Operating lease ROU assets, net $ 1,800 $ 132 $ 1,428 $ 6 $ 369 $ 93 Operating lease obligations - current $ 229 $ 49 $ 144 $ 2 $ 22 $ 14 Operating lease obligations - non-current 1,615 107 1,282 4 376 78 Total operating lease obligations $ 1,844 $ 156 $ 1,426 $ 6 $ 398 $ 92 Finance Leases Finance lease ROU assets, net $ 216 $ 4 $ 130 $ — $ — $ — Finance lease obligations - current $ 21 $ 1 $ 11 $ — $ — $ — Finance lease obligations - non-current 205 3 145 — — — Total finance lease obligations $ 226 $ 4 $ 156 $ — $ — $ — Lease costs for the year ended December 31, 2019 , which includes both amounts recognized as operations and maintenance expense and amounts capitalized as part of the cost of another asset, are as follows: Southern Alabama Georgia Mississippi Southern Power Southern Company Gas (in millions) 2019 Lease cost Operating lease cost $ 310 $ 54 $ 206 $ 3 $ 28 $ 18 Finance lease cost: Amortization of ROU assets 28 1 15 — — — Interest on lease obligations 12 — 18 — — — Total finance lease cost 40 1 33 — — — Short-term lease costs 48 19 22 — — — Variable lease cost 105 6 85 — 7 — Sublease income — (1 ) — — — — Total lease cost $ 503 $ 79 $ 346 $ 3 $ 35 $ 18 Georgia Power has variable lease payments that are based on the amount of energy produced by certain renewable generating facilities subject to PPAs. Rent expense and PPA capacity expense related to leases for 2018 and 2017, prior to the adoption of ASC 842, were as follows: Southern Company (a)(b)(c) Alabama Georgia (a) Mississippi (b) Southern Power (c) Southern Company Gas (in millions) 2018: Rent expense $ 192 $ 23 $ 34 $ 4 $ 31 $ 15 PPA capacity expense 231 44 206 — — — 2017: Rent expense $ 176 $ 25 $ 31 $ 3 $ 29 $ 15 PPA capacity expense 235 41 225 — — — (a) Georgia Power's energy-only solar PPAs accounted for as leases contained contingent rent expense of $72 million and $73 million for 2018 and 2017 , respectively, of which $29 million in each of 2018 and 2017 related to solar PPAs with Southern Power. (b) Mississippi Power's energy-only solar PPAs accounted for as operating leases contained contingent rent expense of $10 million and $5 million in 2018 and 2017 , respectively. (c) Rent expense includes contingent rent expense related to Southern Power's land leases based on wind production and escalation in the Consumer Price Index for All Urban Consumers. Other information with respect to cash and noncash activities related to leases, as well as weighted-average lease terms and discount rates, is as follows: 2019 Southern Company Alabama Power Georgia Power Mississippi Power Southern Power Southern Company Gas (in millions) Other information Cash paid for amounts included in the measurements of lease obligations: Operating cash flows from operating leases $ 323 $ 54 $ 210 $ 3 $ 27 $ 18 Operating cash flows from finance leases 10 — 19 — — — Financing cash flows from finance leases 32 1 13 — — — ROU assets obtained in exchange for new operating lease obligations 118 7 21 — 2 19 ROU assets obtained in exchange for new finance lease obligations 35 2 24 — — — As of December 31, 2019 Southern Company Alabama Power Georgia Power Mississippi Power Southern Power Southern Company Gas Weighted-average remaining lease term in years: Operating leases 14.2 3.1 10.2 7.0 32.8 9.9 Finance leases 18.8 12.1 10.5 N/A N/A N/A Weighted-average discount rate: Operating leases 4.53 % 3.33 % 4.46 % 4.02 % 5.66 % 3.70 % Finance leases 5.04 % 3.60 % 10.76 % N/A N/A N/A Maturities of lease liabilities are as follows: As of December 31, 2019 Southern Company Alabama Power Georgia Power Mississippi Power Southern Power Southern Company Gas (in millions) Maturity Analysis Operating leases: 2020 $ 289 $ 54 $ 205 $ 2 $ 26 $ 18 2021 268 52 198 1 23 17 2022 260 53 197 1 23 14 2023 208 4 198 1 24 11 2024 163 1 161 — 24 10 Thereafter 1,514 1 831 2 812 44 Total 2,702 165 1,790 7 932 114 Less: Present value discount 858 9 364 1 534 22 Operating lease obligations $ 1,844 $ 156 $ 1,426 $ 6 $ 398 $ 92 Finance leases: 2020 $ 31 $ 1 $ 28 $ — $ — $ — 2021 25 1 24 — — — 2022 22 1 25 — — — 2023 18 1 25 — — — 2024 15 — 25 — — — Thereafter 246 — 134 — — — Total 357 4 261 — — — Less: Present value discount 131 — 105 — Finance lease obligations $ 226 $ 4 $ 156 $ — $ — $ — Payments made under PPAs at Georgia Power for energy generated from certain renewable energy facilities accounted for as operating and finance leases are considered variable lease costs and are therefore not reflected in the above maturity analysis. As of December 31, 2019 , Southern Company, Alabama Power, Mississippi Power, and Southern Power have additional leases that have not yet commenced, as detailed in the following table: Southern Company Alabama Power (a) Mississippi Power (b) Southern Power Lease category PPAs, land, pipelines, and aircraft PPAs Pipelines Land Expected commencement date 2020-2024 2020-2024 2020 2020 Longest lease term expiration 40 years 28 years 15 years 40 years Estimated total obligations (in millions) $248 $95 $23 $87 (a) See Note 2 under " Alabama Power – Petition for Certificate of Convenience and Necessity " for additional information. Alabama Power will have variable operating lease payments and variable finance lease payments that are based on the amount of energy produced by certain renewable generating facilities subject to PPAs. (b) See Note 2 under " Mississippi Power – Kemper County Energy Facility – Lignite Mine and CO 2 Pipeline Facilities " for additional information. Estimated total obligations include non-lease component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seven years , after which the contracts renew on a month-to-month basis at the customer's option. For Mississippi Power, these arrangements also include a tolling arrangement related to an electric generating unit accounted for as a sales-type lease with a term of 20 years. For Southern Power, these arrangements consist of PPAs related to electric generating units, including renewable energy facilities, accounted for as operating leases with terms of up to 27 years. For Southern Company, these arrangements also include PPAs related to fuel cells accounted for as operating leases with terms of up to 15 years. Southern Company Gas is the lessor in operating leases related to gas pipelines with remaining terms of up to 23 years. Lease income for the year ended December 31, 2019 is as follows: Southern Company Alabama Power Georgia Power Mississippi Power Southern Power Southern Company Gas (in millions) 2019 Lease income - interest income on sales-type leases $ 9 $ — $ — $ 9 $ — $ — Lease income - operating leases 273 24 71 — 160 35 Variable lease income 403 — — — 434 — Total lease income $ 685 $ 24 $ 71 $ 9 $ 594 $ 35 Lease income for Southern Power is included in wholesale revenues. Lease payments received under tolling arrangements and PPAs consist of either scheduled payments or variable payments based on the amount of energy produced by the underlying electric generating units. Scheduled payments to be received under outdoor lighting contracts, tolling arrangements, and PPAs accounted for as leases are presented in the following maturity analyses. No profit or loss was recognized by Mississippi Power upon commencement of a tolling arrangement accounted for as a sales-type lease during the first quarter 2019. The undiscounted cash flows to be received under the lease are as follows: At December 31, 2019 Southern Company Mississippi Power (in millions) 2020 $ 17 $ 17 2021 15 15 2022 15 15 2023 14 14 2024 14 14 Thereafter 138 138 Total undiscounted cash flows $ 213 $ 213 Lease receivable (*) 118 118 Difference between undiscounted cash flows and discounted cash flows $ 95 $ 95 (*) Included in other current assets and other property and investments on the balance sheets. The undiscounted cash flows to be received under operating leases and contracts accounted for as operating leases (adjusted for intercompany eliminations) are as follows: At December 31, 2019 Southern Company Alabama Power Georgia Power Southern Power Southern Company Gas (in millions) 2020 $ 155 $ 26 $ 26 $ 84 $ 35 2021 141 23 19 86 35 2022 125 16 8 87 35 2023 110 7 2 88 34 2024 103 3 — 90 33 Thereafter 1,063 20 — 387 463 Total $ 1,697 $ 95 $ 55 $ 822 $ 635 Southern Power receives payments for renewable energy under PPAs accounted for as operating leases that are considered contingent rents and are therefore not reflected in the table above. Southern Power allocates revenue to the nonlease components of PPAs based on the stand-alone selling price of capacity and energy. The undiscounted cash flows to be received under outdoor lighting contracts accounted for as operating leases at Mississippi Power are immaterial.</t>
  </si>
  <si>
    <t>INCOME TAXES</t>
  </si>
  <si>
    <t>Income Tax Disclosure [Abstract]</t>
  </si>
  <si>
    <t>INCOME TAXES Southern Company files a consolidated federal income tax return and the Registrants file various state income tax returns, some of which are combined or unitary.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Federal Tax Reform Legislation Following the enactment of the Tax Reform Legislation, the SEC staff issued Staff Accounting Bulletin 118 – "Income Tax Accounting Implications of the Tax Cuts and Jobs Act" (SAB 118), which provided for a measurement period of up to one year from the enactment date to complete accounting under GAAP for the tax effects of the legislation. Due to the complex and comprehensive nature of the enacted tax law changes and their application under GAAP, the Registrants considered all amounts recorded in the financial statements as a result of the Tax Reform Legislation "provisional" as discussed in SAB 118 and subject to revision prior to filing the 2017 tax return in the fourth quarter 2018. As of December 31, 2018, each of the Registrants considered the measurement of impacts from the Tax Reform Legislation on deferred income tax assets and liabilities, primarily due to the impact of the reduction of the corporate income tax rate, to be complete. Current and Deferred Income Taxes Details of income tax provisions are as follows: 2019 Southern Company Alabama Power Georgia Power Mississippi Power Southern Power Southern Company Gas (in millions) Federal — Current $ 156 $ 61 $ 264 $ (6 ) $ (717 ) $ (120 ) Deferred 1,237 125 180 26 647 195 1,393 186 444 20 (70 ) 75 State — Current 275 12 6 (1 ) 1 37 Deferred 130 72 22 11 13 18 405 84 28 10 14 55 Total $ 1,798 $ 270 $ 472 $ 30 $ (56 ) $ 130 2018 Southern Company Alabama Power Georgia Power Mississippi Power Southern Power Southern Company Gas (in millions) Federal — Current $ 167 $ 91 $ 393 $ (567 ) $ 85 $ 334 Deferred 231 123 (249 ) 575 (154 ) 33 398 214 144 8 (69 ) 367 State — Current 188 26 81 (10 ) (9 ) 131 Deferred (137 ) 51 (11 ) (100 ) (86 ) (34 ) 51 77 70 (110 ) (95 ) 97 Total $ 449 $ 291 $ 214 $ (102 ) $ (164 ) $ 464 2017 Southern Company Alabama Power Georgia Power Mississippi Power Southern Power Southern Company Gas (in millions) Federal — Current $ (62 ) $ 136 $ 256 $ 194 $ (566 ) $ 103 Deferred (6 ) 336 504 (753 ) (312 ) 170 (68 ) 472 760 (559 ) (878 ) 273 State — Current 37 23 116 — (110 ) 27 Deferred 173 73 (46 ) 27 49 67 210 96 70 27 (61 ) 94 Total $ 142 $ 568 $ 830 $ (532 ) $ (939 ) $ 367 Southern Company's and Southern Power's ITCs and PTCs generated in the current tax year and carried forward from prior tax years that cannot be utilized in the current tax year are reclassified from current to deferred taxes in federal income tax expense in the tables above. Southern Power's ITCs and PTCs reclassified in this manner include $51 million for 2019 , $128 million for 2018 , and $316 million for 2017 . Southern Power received $734 million and $5 million of cash related to federal ITCs under renewable energy initiatives in 2019 and 2018, respectively. No cash was received in 2017. See " Deferred Tax Assets and Liabilities " and "Tax Credit Carryforwards" herein for additional information. In accordance with regulatory requirements, deferred federal ITCs for the traditional electric operating companies are deferred and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deferred and amortized to income tax expense over the life of the respective asset. ITCs amortized in 2019 , 2018 , and 2017 were immaterial for the traditional electric operating companies and Southern Company Gas and were as follows for Southern Company and Southern Power: Southern Company Southern Power (in millions) 2019 $ 181 $ 151 2018 87 58 2017 79 57 Southern Power recognized tax credits and reduced the tax basis of the asset by 50% of the ITCs received, resulting in a net deferred tax asset. Southern Power has elected to recognize the tax benefit of this basis difference as a reduction to income tax expense in the year in which the plant reaches commercial operation. The tax benefit of the related basis differences reduced income tax expense by $5 million in 2019 , $1 million in 2018 , and $18 million in 2017 . See " Unrecognized Tax Benefits " herein for further information. State ITCs and other state credits, which are recognized in the period in which the credits are generated, reduced Georgia Power's income tax expense by $51 million in 2019 , $21 million in 2018 , and $37 million in 2017 and reduced Southern Power's income tax expense by $32 million in 2017 . Southern Power's federal and state PTCs, which are recognized in the period in which the credits are generated, reduced Southern Power's income tax expense by $12 million in 2019 , $141 million in 2018 , and $139 million in 2017 . Legal Entity Reorganizations In April 2018, Southern Power completed the final stage of a legal entity reorganization of various direct and indirect subsidiaries that own and operate substantially all of its solar facilities, including certain subsidiaries owned in partnership with various third parties. In September 2018, Southern Power also completed a legal entity reorganization of eight operating wind facilities under a new holding company, SP Wind. The reorganizations resulted in net state tax benefits related to certain changes in apportionment rates totaling approximately $65 million , which were recorded in 2018.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Each Registrant's effective tax rate for 2018 varied significantly as compared to 2017 due to the 14% lower 2018 federal tax rate resulting from the Tax Reform Legislation. A reconciliation of the federal statutory income tax rate to the effective income tax rate is as follows: 2019 Southern Company Alabama Power Georgia Power Mississippi Power Southern Power Southern Company Gas Federal statutory rate 21.0 % 21.0 % 21.0 % 21.0 % 21.0 % 21.0 % State income tax, net of federal deduction 4.9 4.9 1.0 4.3 4.0 6.1 Employee stock plans' dividend deduction (0.4 ) — — — — — Non-deductible book depreciation 0.3 0.6 0.5 0.4 — — Flowback of excess deferred income taxes (2.1 ) (5.3 ) — (12.6 ) — (6.0 ) AFUDC-Equity (0.4 ) (0.8 ) (0.6 ) (0.1 ) — — ITC basis difference (0.1 ) — — — (1.9 ) — Amortization of ITC (0.8 ) (0.1 ) (0.1 ) (0.1 ) (16.1 ) (0.1 ) Tax impact from sale of subsidiaries 5.1 — — — (27.6 ) (1.4 ) Noncontrolling interests — — — — 0.8 — Other — (0.4 ) (0.3 ) 4.9 (0.6 ) (1.4 ) Effective income tax (benefit) rate 27.5 % 19.9 % 21.5 % 17.8 % (20.4 )% 18.2 % 2018 Southern Company Alabama Power Georgia Power Mississippi Power Southern Power Southern Company Gas Federal statutory rate 21.0 % 21.0 % 21.0 % 21.0 % 21.0 % 21.0 % State income tax, net of federal deduction 1.8 5.0 5.5 (65.1 ) (90.8 ) 9.2 Employee stock plans' dividend deduction (1.0 ) — — — — — Non-deductible book depreciation 0.8 0.6 1.2 0.7 — — Flowback of excess deferred income taxes (4.0 ) (1.8 ) — (4.1 ) — (3.0 ) AFUDC-Equity (1.0 ) (1.0 ) (1.4 ) — — — ITC basis difference (0.6 ) — — — (0.2 ) — Federal PTCs (4.7 ) — — — (156.6 ) — Amortization of ITC (2.0 ) (0.1 ) (0.2 ) (0.2 ) (55.4 ) (0.1 ) Tax impact from sale of subsidiaries 8.6 — — — — 28.5 Tax Reform Legislation (1.4 ) — (4.9 ) (26.3 ) 96.1 (0.4 ) Noncontrolling interests (0.4 ) — — — (14.9 ) — Other (0.8 ) (0.1 ) 0.1 (1.4 ) 2.0 0.3 Effective income tax (benefit) rate 16.3 % 23.6 % 21.3 % (75.4 )% (198.8 )% 55.5 % 2017 Southern Company Alabama Power Georgia Power Mississippi Power (*) Southern Power Southern Company Gas Federal statutory rate 35.0 % 35.0 % 35.0 % (35.0 )% 35.0 % 35.0 % State income tax, net of federal deduction 12.5 4.5 2.0 0.6 (22.2 ) 10.0 Employee stock plans' dividend deduction (4.0 ) — — — — — Non-deductible book depreciation 3.1 0.9 0.7 0.1 — — Flowback of excess deferred income taxes (0.3 ) — (0.1 ) — — (0.2 ) AFUDC-Equity (2.6 ) (1.0 ) (0.6 ) — — — AFUDC-Equity portion of Kemper IGCC charge 15.7 — — 5.3 — — ITC basis difference (1.7 ) — — — (10.0 ) — Federal PTCs (12.1 ) — — — (72.5 ) — Amortization of ITC (4.2 ) (0.2 ) (0.1 ) — (20.6 ) (0.2 ) Tax Reform Legislation (25.6 ) 0.3 (0.4 ) 11.9 (416.1 ) 15.0 Noncontrolling interests (1.4 ) — — — (8.6 ) — Other (1.1 ) 0.1 0.2 — (10.7 ) 0.6 Effective income tax (benefit) rate 13.3 % 39.6 % 36.7 % (17.1 )% (525.7 )% 60.2 % (*) Represents effective income tax benefit rate for Mississippi Power due to a loss before income taxes in 2017 . Deferred Tax Assets and Liabilities The tax effects of temporary differences between the carrying amounts of assets and liabilities in the financial statements of the Registrants and their respective tax bases, which give rise to deferred tax assets and liabilities, are as follows: December 31, 2019 Southern Company Alabama Power Georgia Mississippi Power Southern Power Southern Company Gas (in millions) Deferred tax liabilities — Accelerated depreciation $ 8,711 $ 2,402 $ 3,058 $ 315 $ 1,422 $ 1,288 Property basis differences 1,843 912 643 143 — 133 Federal effect of net state deferred tax assets — — — 24 — — Leveraged lease basis differences 236 — — — — — Employee benefit obligations 704 242 351 38 12 12 Premium on reacquired debt 83 13 70 — — — Regulatory assets – Storm damage reserves 109 — 109 — — — Employee benefit obligations 1,174 311 403 55 — 45 Remaining book value of retired assets 341 174 159 8 — — AROs 1,723 613 1,066 44 — — AROs 814 360 405 — — — Other 523 134 81 68 11 198 Total deferred income tax liabilities 16,261 5,161 6,345 695 1,445 1,676 Deferred tax assets — Federal effect of net state deferred tax liabilities 277 162 63 — 24 56 Employee benefit obligations 1,385 334 488 72 5 111 Other property basis differences 230 — 65 — 146 — ITC and PTC carryforward 2,098 11 435 — 1,445 — Other partnership basis difference 169 — — — 169 — Other comprehensive losses 112 8 18 — 10 — AROs 2,537 973 1,471 44 — — Estimated loss on plants under construction 283 — 283 — — — Other deferred state tax attributes 402 — 13 251 72 8 Regulatory liability associated with the Tax Reform Legislation (not subject to normalization) 401 240 133 28 — — Other 786 173 154 56 46 287 Total deferred income tax assets 8,680 1,901 3,123 451 1,917 462 Valuation allowance (137 ) — (35 ) (41 ) (36 ) (5 ) Net deferred income tax assets 8,543 1,901 3,088 410 1,881 457 Net deferred income taxes (assets)/liabilities $ 7,718 $ 3,260 $ 3,257 $ 285 $ (436 ) $ 1,219 Recognized in the balance sheets: Accumulated deferred income taxes – assets $ (170 ) $ — $ — $ (139 ) $ (551 ) $ — Accumulated deferred income taxes – liabilities $ 7,888 $ 3,260 $ 3,257 $ 424 $ 115 $ 1,219 December 31, 2018 Southern Company Alabama Power Georgia Mississippi Power Southern Power Southern Company Gas (in millions) Deferred tax liabilities — Accelerated depreciation $ 8,461 $ 2,236 $ 3,005 $ 335 $ 1,483 $ 1,176 Property basis differences 1,807 865 633 162 — 134 Federal effect of net state deferred tax assets — — — 36 — — Leveraged lease basis differences 253 — — — — — Employee benefit obligations 477 149 290 25 6 6 Premium on reacquired debt 88 14 74 — — — Regulatory assets – Storm damage reserves 111 — 111 — — — Employee benefit obligations 975 260 344 45 — 45 Remaining book value of retired assets 56 6 39 11 — — AROs 1,232 276 925 31 — — AROs 1,210 607 575 — — — Other 537 171 102 57 34 132 Total deferred income tax liabilities 15,207 4,584 6,098 702 1,523 1,493 Deferred tax assets — Federal effect of net state deferred tax liabilities 260 155 71 — 22 46 Employee benefit obligations 1,273 286 444 62 7 150 Other property basis differences 251 — 61 — 172 — ITC and PTC carryforward 2,730 11 430 — 2,128 — Alternative minimum tax carryforward 62 — — 32 21 — Other partnership basis difference 162 — — — 162 — Other comprehensive losses 82 10 3 — — — AROs 2,442 883 1,500 31 — — Estimated loss on plants under construction 346 — 283 63 — — Other deferred state tax attributes 415 — 19 251 72 — Regulatory liability associated with the Tax Reform Legislation (not subject to normalization) 294 130 127 29 — 8 Other 731 147 140 47 47 285 Total deferred income tax assets 9,048 1,622 3,078 515 2,631 489 Valuation allowance (123 ) — (42 ) (41 ) (27 ) (12 ) Net deferred income tax assets 8,925 1,622 3,036 474 2,604 477 Net deferred income taxes (assets)/liabilities $ 6,282 $ 2,962 $ 3,062 $ 228 $ (1,081 ) $ 1,016 Recognized in the balance sheets: Accumulated deferred income $ (276 ) $ — $ — $ (150 ) $ (1,186 ) $ — Accumulated deferred income taxes – liabilities $ 6,558 $ 2,962 $ 3,062 $ 378 $ 105 $ 1,016 The traditional electric operating companies and natural gas distribution utilities have tax-related regulatory assets (deferred income tax charges) and regulatory liabilities (deferred income tax credits). The regulatory assets are primarily attributable to tax benefits flowed through to customers in prior years, deferred taxes previously recognized at rates lower than the current enacted tax law, and taxes applicable to capitalized interest. The regulatory liabilities are primarily attributable to deferred taxes previously recognized at rates higher than the current enacted tax law and to unamortized ITCs. See Note 2 for each Registrant's related balances at December 31, 2019 and 2018 . Tax Credit Carryforwards Federal ITC/PTC carryforwards at December 31, 2019 were as follows: Southern Company Alabama Power Georgia Power Southern Power (in millions) Federal ITC/PTC carryforwards $ 1,751 $ 11 $ 88 $ 1,445 Year in which federal ITC/PTC carryforwards begin expiring 2032 2033 2032 2036 Year by which federal ITC/PTC carryforwards are expected to be utilized 2024 2022 2022 2024 The estimated tax credit utilization reflects the various sale transactions described in Note 15 and could be further delayed by numerous factors, including the acquisition of additional renewable projects, the purchase of rights to additional PTCs of Plant Vogtle Units 3 and 4 pursuant to certain joint ownership agreements, and changes in taxable income projections. See Note 2 under " Georgia Power – Nuclear Construction " for additional information on Plant Vogtle Units 3 and 4. At December 31, 2019 , Georgia Power also had approximately $360 million in state investment and other state tax credit carryforwards for the State of Georgia that will expire between 2020 and 2029 and are not expected to be fully utilized. Georgia Power has a net state valuation allowance of $28 million associated with these carryforwards. The ultimate outcome of these matters cannot be determined at this time. Net Operating Loss Carryforwards Southern Company has fully utilized the carryforward from federal NOLs generated in 2016 and 2017. At December 31, 2019 , the state and local NOL carryforwards for Southern Company's subsidiaries were as follows: Company/Jurisdiction Approximate NOL Carryforwards Approximate Net State Income Tax Benefit Tax Year NOL Begins Expiring (in millions) Mississippi Power Mississippi $ 5,099 $ 201 2031 Southern Power Oklahoma 830 39 2035 Florida 258 11 2033 South Carolina 56 2 2034 Other states 21 2 Various Southern Power Total $ 1,165 $ 54 Other (*) Georgia 171 7 2020 New York 220 11 2035 New York City 207 15 2035 Other states 368 18 Various Southern Company Total $ 7,230 $ 306 (*) Represents other Southern Company subsidiaries. Alabama Power, Georgia Power, and Southern Company Gas did not have material state or local NOL carryforwards at December 31, 2019 . State NOLs for Mississippi, Oklahoma, and Florida are not expected to be fully utilized prior to expiration. At December 31, 2019 , Mississippi Power had a net state valuation allowance of $32 million for the Mississippi NOL and Southern Power had net state valuation allowances of $16 million for the Oklahoma NOL and $11 million for the Florida NOL. The ultimate outcome of these matters cannot be determined at this time. Unrecognized Tax Benefits The Registrants had no material changes in unrecognized tax benefits during 2019. Unrecognized tax benefits changes in 2018 and 2017 for Southern Company, Mississippi Power, and Southern Power are provided below. The remaining Registrants did not have any material unrecognized tax benefits for the periods presented. Southern Company Mississippi Power Southern Power (in millions) Unrecognized tax benefits at December 31, 2016 $ 484 $ 465 $ 17 Tax positions changes – Increase from current periods 10 — — Increase from prior periods 10 2 — Decrease from prior periods (196 ) (177 ) (17 ) Reductions due to settlements (290 ) (290 ) — Unrecognized tax benefits at December 31, 2017 18 — — Tax positions changes – Decrease from prior periods (18 ) — — Unrecognized tax benefits at December 31, 2018 $ — $ — $ — Mississippi Power's tax positions changes from prior periods and reductions due to settlements for 2017 related to state tax benefits, deductions for R&amp;E expenditures, and charitable contribution carryforwards that were impacted as a result of the settlement of R&amp;E expenditures associated with the Kemper County energy facility, as well as federal income tax benefits from deferred ITCs. See Note 2 under " Mississippi Power – Kemper County Energy Facility " and " Section 174 Research and Experimental Deduction " herein for more information. Southern Power's decrease from prior periods for 2017 primarily relates to federal income tax benefits from deferred ITCs. The impact on the effective tax rate of Southern Company, if recognized, was as follows for 2017 : Southern Company (in millions) 2017 Tax positions impacting the effective tax rate $ 18 Tax positions not impacting the effective tax rate — Balance of unrecognized tax benefits $ 18 All of the Registrants classify interest on tax uncertainties as interest expense. Accrued interest for all tax positions other than the Section 174 R&amp;E deductions was immaterial for all years presented. None of the Registrants accrued any penalties on uncertain tax positions. It is reasonably possible that the amount of the unrecognized tax benefits could change within 12 months . New audit findings or settlements associated with ongoing audits could result in significant unrecognized tax benefits. At this time, a range of reasonably possible outcomes cannot be determined. The IRS has finalized its audits of Southern Company's consolidated federal income tax returns through 2018. Southern Company is a participant in the Compliance Assurance Process of the IRS. The audits for the Registrants' state income tax returns have either been concluded, or the statute of limitations has expired, for years prior to 2015. Section 174 Research and Experimental Deduction Southern Company, on behalf of Mississippi Power, reflected deductions for R&amp;E expenditures related to the Kemper County energy facility in its federal income tax returns, as amended, since 2008. In 2017, the U.S. Congress Joint Committee on Taxation approved a settlement between Southern Company and the IRS, resolving a methodology for these deductions. As a result of this approval, Mississippi Power recognized $176 million in 2017 of previously unrecognized tax benefits and reversed $36 million of associated accrued interest.</t>
  </si>
  <si>
    <t>RETIREMENT BENEFITS</t>
  </si>
  <si>
    <t>Retirement Benefits [Abstract]</t>
  </si>
  <si>
    <t>RETIREMENT BENEFITS The Southern Company system has a qualified defined benefit, trusteed pension plan covering substantially all employees, with the exception of PowerSecure employees. The qualified pension plan is funded in accordance with requirements of the Employee Retirement Income Security Act of 1974, as amended (ERISA). In December 2019, the Registrants voluntarily contributed the following amounts to the qualified pension plan: Southern Company Alabama Power Georgia Power Mississippi Power Southern Power Southern Company Gas (in millions) Contributions to qualified pension plan $ 1,136 $ 362 $ 200 $ 54 $ 24 $ 145 No mandatory contributions to the qualified pension plan are anticipated for the year ending December 31, 2020 .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For the year ending December 31, 2020 , no contributions to any other postretirement trusts are expected. In January 2018, the qualified defined benefit pension plan of Southern Company Gas was merged into the Southern Company system's qualified defined benefit pension plan and the pension plan was reopened to all non-union employees of Southern Company Gas. Prior to January 2018, Southern Company Gas had a separate qualified defined benefit, trusteed pension plan covering certain eligible employees, which was closed in 2012 to new employees. Also in January 2018, Southern Company Gas' non-qualified retirement plans were merged into the Southern Company system's non-qualified retirement plan (defined benefit and defined contribution). Effective in December 2017, 538 employees transferred from SCS to Southern Power. Accordingly, Southern Power assumed various compensation and benefit plans including participation in the Southern Company system's qualified defined benefit, trusteed pension plan covering substantially all employees. With the transfer of employees, Southern Power assumed the related benefit obligations from SCS of $139 million for the qualified pension plan (along with trust assets of $138 million ) and $11 million for other postretirement benefit plans, together with $36 million in prior service costs and net gains/losses in OCI. In 2018, Southern Power also began providing certain defined benefits under the non-qualified pension plan for a select group of management and highly compensated employees. No obligation related to these benefits was assumed in the employee transfer; however, obligations for services rendered by employees following the transfer are being recognized by Southern Power and are funded on a cash basis. In addition, Southern Power provides certain medical care and life insurance benefits for retired employees through other postretirement benefit plans that are funded on a cash basis. Prior to the transfer of employees in December 2017, substantially all expenses charged by SCS, including pension and other postretirement benefit costs, were recorded in Southern Power's other operations and maintenance expense. The disclosures included herein exclude Southern Power for periods prior to the transfer of employees in December 2017. On January 1, 2019, Southern Company completed the sale of Gulf Power to NextEra Energy. See Note 15 under " Southern Company " for additional information. The portion of the Southern Company system's pension and other postretirement benefit plans attributable to Gulf Power reflected in Southern Company's consolidated balance sheet as held for sale at December 31, 2018 consisted of: Pension Plans Other Postretirement Benefit Plans (in millions) Projected benefit obligation $ 526 $ 69 Plan assets 492 17 Accrued liability $ (34 ) $ (52 ) All amounts presented in the remainder of this note reflect the benefit plan obligations and related plan assets for the Southern Company system's pension and other postretirement benefit plans, including the amounts attributable to Gulf Power prior to January 1, 2019.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2019 Assumptions used to determine net Southern Company Alabama Power Georgia Mississippi Power Southern Power Southern Company Gas Pension plans Discount rate – benefit obligations 4.49 % 4.51 % 4.48 % 4.49 % 4.65 % 4.47 % Discount rate – interest costs 4.12 4.14 4.10 4.12 4.35 4.11 Discount rate – service costs 4.70 4.73 4.72 4.73 4.75 4.57 Expected long-term return on plan assets 7.75 7.75 7.75 7.75 7.75 7.75 Annual salary increase 4.34 4.46 4.46 4.46 4.46 3.07 Other postretirement benefit plans Discount rate – benefit obligations 4.37 % 4.40 % 4.36 % 4.35 % 4.50 % 4.32 % Discount rate – interest costs 3.98 4.01 3.97 3.95 4.14 3.91 Discount rate – service costs 4.63 4.67 4.64 4.64 4.65 4.56 Expected long-term return on plan assets 6.86 6.76 6.85 6.79 — 6.49 Annual salary increase 4.34 4.46 4.46 4.46 4.46 3.07 2018 Assumptions used to determine net Southern Company Alabama Georgia Mississippi Power Southern Power Southern Company Gas Pension plans Discount rate – benefit obligations 3.80 % 3.81 % 3.79 % 3.80 % 3.94 % 3.74 % Discount rate – interest costs 3.45 3.45 3.42 3.46 3.69 3.41 Discount rate – service costs 3.98 4.00 3.99 3.99 4.01 3.84 Expected long-term return on plan assets 7.95 7.95 7.95 7.95 7.95 7.95 Annual salary increase 4.34 4.46 4.46 4.46 4.46 3.07 Other postretirement benefit plans Discount rate – benefit obligations 3.68 % 3.71 % 3.68 % 3.68 % 3.81 % 3.62 % Discount rate – interest costs 3.29 3.31 3.29 3.29 3.47 3.21 Discount rate – service costs 3.91 3.93 3.91 3.91 3.93 3.82 Expected long-term return on plan assets 6.83 6.83 6.80 6.99 — 5.89 Annual salary increase 4.34 4.46 4.46 4.46 4.46 3.07 2017 Assumptions used to determine net periodic costs: Southern Company Alabama Georgia Mississippi Power Southern Company Gas Pension plans Discount rate – benefit obligations 4.40 % 4.44 % 4.40 % 4.44 % 4.39 % Discount rate – interest costs 3.77 3.76 3.72 3.81 3.76 Discount rate – service costs 4.81 4.85 4.83 4.83 4.64 Expected long-term return on plan assets 7.92 7.95 7.95 7.95 7.60 Annual salary increase 4.37 4.46 4.46 4.46 3.50 Other postretirement benefit plans Discount rate – benefit obligations 4.23 % 4.27 % 4.23 % 4.22 % 4.15 % Discount rate – interest costs 3.54 3.58 3.55 3.55 3.40 Discount rate – service costs 4.64 4.70 4.63 4.65 4.55 Expected long-term return on plan assets 6.84 6.83 6.79 6.88 6.03 Annual salary increase 4.37 4.46 4.46 4.46 3.50 2019 Assumptions used to determine benefit obligations: Southern Company Alabama Power Georgia Power Mississippi Power Southern Power Southern Company Gas Pension plans Discount rate 3.41 % 3.44 % 3.40 % 3.41 % 3.52 % 3.39 % Annual salary increase 4.73 4.73 4.73 4.73 4.73 4.73 Other postretirement benefit plans Discount rate 3.24 % 3.28 % 3.22 % 3.22 % 3.39 % 3.19 % Annual salary increase 4.73 4.73 4.73 4.73 4.73 4.73 2018 Assumptions used to determine benefit obligations: Southern Company Alabama Power Georgia Power Mississippi Power Southern Power Southern Company Gas Pension plans Discount rate 4.49 % 4.51 % 4.48 % 4.49 % 4.65 % 4.47 % Annual salary increase 4.34 4.46 4.46 4.46 4.46 3.07 Other postretirement benefit plans Discount rate 4.37 % 4.40 % 4.36 % 4.35 % 4.50 % 4.32 % Annual salary increase 4.34 4.46 4.46 4.46 4.46 3.07 The Registrants estimate the expected rate of return on pension plan and other postretirement benefit plan assets using a financial model to project the expected return on each current investment portfolio. The analysis projects an expected rate of return on each of the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for the Registrants at December 31, 2019 were as follows: Initial Cost Trend Rate Ultimate Cost Trend Rate Year That Ultimate Rate is Reached Pre-65 6.00 % 4.50 % 2027 Post-65 medical 5.00 4.50 2027 Post-65 prescription 6.50 4.50 2027 Pension Plans The total accumulated benefit obligation for the pension plans at December 31, 2019 and 2018 was as follows: Southern Company Alabama Power Georgia Power Mississippi Power Southern Power Southern Company Gas (in millions) December 31, 2019 $ 13,391 $ 3,053 $ 4,222 $ 615 $ 151 $ 963 December 31, 2018 11,683 2,550 3,613 513 101 842 The actuarial loss of $2.3 billion recorded in the remeasurement of the Southern Company system pension plans at December 31, 2019 was primarily due to a 108 basis point decrease in the overall discount rate used to calculate the benefit obligation as a result of lower market interest rates. The actuarial gain of $1.1 billion recorded in the remeasurement of the Southern Company system pension plans at December 31, 2018 was primarily due to a 69 basis point increase in the overall discount rate used to calculate the benefit obligation as a result of higher market interest rates. Changes in the projected benefit obligations and the fair value of plan assets during the plan years ended December 31, 2019 and 2018 were as follows: 2019 Southern Company Alabama Power Georgia Mississippi Power Southern Power Southern Company Gas (in millions) Change in benefit obligation Benefit obligation at beginning of year $ 12,763 $ 2,816 $ 3,905 $ 557 $ 123 $ 907 Dispositions (509 ) — — — — — Service cost 292 69 74 12 7 25 Interest cost 492 114 156 22 5 36 Benefits paid (596 ) (125 ) (194 ) (26 ) (4 ) (64 ) Actuarial (gain) loss 2,346 530 669 106 54 163 Balance at end of year 14,788 3,404 4,610 671 185 1,067 Change in plan assets Fair value of plan assets at beginning of year 11,611 2,575 3,663 505 123 798 Dispositions (509 ) — — — — — Actual return (loss) on plan assets 2,343 524 730 103 43 172 Employer contributions 1,208 383 243 59 7 144 Benefits paid (596 ) (125 ) (194 ) (26 ) (4 ) (64 ) Fair value of plan assets at end of year 14,057 3,357 4,442 641 169 1,050 Accrued liability $ (731 ) $ (47 ) $ (168 ) $ (30 ) $ (16 ) $ (17 ) 2018 Southern Company Alabama Power Georgia Mississippi Power Southern Power Southern Company Gas (in millions) Change in benefit obligation Benefit obligation at beginning of year $ 13,808 $ 2,998 $ 4,188 $ 602 $ 139 $ 1,184 Dispositions (107 ) — — — (3 ) (104 ) Service cost 359 78 87 17 9 34 Interest cost 464 101 139 20 5 39 Benefits paid (618 ) (124 ) (191 ) (24 ) (3 ) (98 ) Actuarial (gain) loss (1,143 ) (237 ) (318 ) (58 ) (24 ) (148 ) Balance at end of year 12,763 2,816 3,905 557 123 907 Change in plan assets Fair value of plan assets at beginning of year 12,992 2,836 4,058 563 138 1,068 Dispositions (107 ) — — — (3 ) (104 ) Actual return (loss) on plan assets (711 ) (150 ) (218 ) (37 ) (9 ) (70 ) Employer contributions 55 13 14 3 — 2 Benefits paid (618 ) (124 ) (191 ) (24 ) (3 ) (98 ) Fair value of plan assets at end of year 11,611 2,575 3,663 505 123 798 Accrued liability $ (1,152 ) $ (241 ) $ (242 ) $ (52 ) $ — $ (109 ) The projected benefit obligations for the qualified and non-qualified pension plans at December 31, 2019 are shown in the following table. All pension plan assets are related to the qualified pension plan. Southern Company Alabama Power Georgia Power Mississippi Power Southern Power Southern Company Gas (in millions) Projected benefit obligations: Qualified pension plan $ 14,055 $ 3,286 $ 4,480 $ 639 $ 159 $ 999 Non-qualified pension plan 733 118 130 31 26 68 Amounts recognized in the balance sheets at December 31, 2019 and 2018 related to the Registrants' pension plans consist of the following: Southern Company Alabama Power Georgia Mississippi Power Southern Power Southern Company Gas (in millions) December 31, 2019: Prepaid pension costs $ 2 $ 71 $ — $ 2 $ 10 $ — Other regulatory assets, deferred (*) 4,072 1,130 1,416 204 — 172 Other deferred charges and assets — — — — — 82 Other current liabilities (54 ) (8 ) (11 ) (2 ) (2 ) (2 ) Employee benefit obligations (679 ) (110 ) (157 ) (30 ) (24 ) (97 ) Other regulatory liabilities, deferred (79 ) — — — — — AOCI 185 — — — 46 (14 ) December 31, 2018: Prepaid pension costs $ — $ — $ — $ — $ 1 $ — Other regulatory assets, deferred (*) 3,566 955 1,230 167 — 160 Other deferred charges and assets — — — — — 74 Other current liabilities (55 ) (12 ) (15 ) (3 ) — (3 ) Employee benefit obligations (1,097 ) (229 ) (227 ) (49 ) (1 ) (179 ) Other regulatory liabilities, deferred (108 ) — — — — — AOCI 97 — — — 26 (44 ) (*) Amounts for Southern Company exclude regulatory assets of $252 million and $268 million at December 31, 2019 and 2018 , respectively, associated with unamortized amounts in Southern Company Gas' pension plans prior to its 2016 acquisition by Southern Company. Presented below are the amounts included in regulatory assets at December 31, 2019 and 2018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19 Regulatory assets: Prior service cost $ 13 $ 6 $ 10 $ 2 $ (15 ) Net (gain) loss 3,980 1,124 1,406 201 113 Regulatory amortization — — — — 74 Total regulatory assets (*) $ 3,993 $ 1,130 $ 1,416 $ 203 $ 172 Balance at December 31, 2018 Regulatory assets: Prior service cost $ 17 $ 6 $ 12 $ 2 $ (17 ) Net (gain) loss 3,441 949 1,218 165 83 Regulatory amortization — — — — 94 Total regulatory assets (*) $ 3,458 $ 955 $ 1,230 $ 167 $ 160 (*) Amounts for Southern Company exclude regulatory assets of $252 million and $268 million at December 31, 2019 and 2018 , respectively, associated with unamortized amounts in Southern Company Gas' pension plans prior to its 2016 acquisition by Southern Company. The changes in the balance of regulatory assets related to the portion of the defined benefit pension plan attributable to Southern Company, the traditional electric operating companies, and Southern Company Gas for the years ended December 31, 2019 and 2018 are presented in the following table: Southern Alabama Power Georgia Mississippi Power Southern Company Gas (in millions) Regulatory assets (liabilities): (*) Balance at December 31, 2017 $ 3,155 $ 890 $ 1,105 $ 158 $ 217 Net (gain) loss 498 120 196 19 20 Change in prior service costs 1 — — — (18 ) Dispositions 12 — — — (34 ) Reclassification adjustments: Amortization of prior service costs (4 ) (1 ) (2 ) — 2 Amortization of net gain (loss) (204 ) (54 ) (69 ) (10 ) (12 ) Amortization of regulatory assets (*) — — — — (15 ) Total reclassification adjustments (208 ) (55 ) (71 ) (10 ) (25 ) Total change 303 65 125 9 (57 ) Balance at December 31, 2018 $ 3,458 $ 955 $ 1,230 $ 167 $ 160 Net (gain) loss 801 213 231 42 30 Dispositions (144 ) — — — — Reclassification adjustments: Amortization of prior service costs (3 ) (1 ) (1 ) — 2 Amortization of net gain (loss) (119 ) (37 ) (44 ) (6 ) — Amortization of regulatory assets (*) — — — — (20 ) Total reclassification adjustments (122 ) (38 ) (45 ) (6 ) (18 ) Total change 535 175 186 36 12 Balance at December 31, 2019 $ 3,993 $ 1,130 $ 1,416 $ 203 $ 172 (*) Amounts for Southern Company exclude regulatory assets of $252 million and $268 million at December 31, 2019 and 2018 , respectively, associated with unamortized amounts in Southern Company Gas' pension plans prior to its 2016 acquisition by Southern Company. Presented below are the amounts included in AOCI at December 31, 2019 and 2018 related to the portion of the defined benefit pension plan attributable to Southern Company, Southern Power, and Southern Company Gas that had not yet been recognized in net periodic pension cost. Southern Company Southern Power Southern Company Gas (in millions) Balance at December 31, 2019 AOCI: Prior service cost $ (3 ) $ — $ (6 ) Net (gain) loss 188 46 (8 ) Total AOCI $ 185 $ 46 $ (14 ) Balance at December 31, 2018 AOCI: Prior service cost $ (3 ) $ — $ (6 ) Net (gain) loss 100 26 (38 ) Total AOCI $ 97 $ 26 $ (44 ) The components of OCI related to the portion of the defined benefit pension plan attributable to Southern Company, Southern Power, and Southern Company Gas for the years ended December 31, 2019 and 2018 are presented in the following table: Southern Company Southern Power Southern Company Gas (in millions) AOCI: Balance at December 31, 2017 $ 107 $ 33 $ (42 ) Net (gain) loss 7 (5 ) 6 Dispositions (8 ) — (8 ) Reclassification adjustments: Amortization of net gain (loss) (9 ) (2 ) — Total reclassification adjustments (9 ) (2 ) — Total change (10 ) (7 ) (2 ) Balance at December 31, 2018 $ 97 $ 26 $ (44 ) Net (gain) loss 88 20 30 Balance at December 31, 2019 $ 185 $ 46 $ (14 ) Components of net periodic pension cost for the Registrants were as follows: Southern Company Alabama Power Georgia Mississippi Power Southern Power Southern Company Gas (in millions) 2019 Service cost $ 292 $ 69 $ 74 $ 12 $ 7 $ 25 Interest cost 492 114 156 22 5 36 Expected return on plan assets (885 ) (206 ) (292 ) (40 ) (10 ) (60 ) Recognized net (gain) loss 120 37 44 6 1 2 Net amortization 2 — 1 — — 14 Prior service cost — — — — — (3 ) Net periodic pension cost $ 21 $ 14 $ (17 ) $ — $ 3 $ 14 2018 Service cost $ 359 $ 78 $ 87 $ 17 $ 9 $ 34 Interest cost 464 101 139 20 5 39 Expected return on plan assets (943 ) (207 ) (296 ) (41 ) (10 ) (75 ) Recognized net (gain) loss 213 54 69 10 1 12 Net amortization 4 1 2 — — 15 Prior service cost — — — — — (2 ) Net periodic pension cost $ 97 $ 27 $ 1 $ 6 $ 5 $ 23 2017 Service cost $ 293 $ 63 $ 74 $ 15 $ 23 Interest cost 455 98 138 20 42 Expected return on plan assets (897 ) (196 ) (283 ) (40 ) (70 ) Recognized net (gain) loss 162 42 57 7 18 Net amortization 12 2 3 1 1 Net periodic pension cost $ 25 $ 9 $ (11 ) $ 3 $ 14 The service cost component of net periodic pension cost is included in operations and maintenance expenses and all other components of net periodic pension cost are included in other income (expense), net in the Registrants' statements of income.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Registrants have elected to amortize changes in the market value of return-seeking plan assets over five years and to recognize the changes in the market value of liability-hedging plan assets immediately. Given the significant concentration in return-seeking plan assets,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9 , estimated benefit payments were as follows: Southern Company Alabama Power Georgia Mississippi Power Southern Power Southern Company Gas (in millions) Benefit Payments: 2020 $ 628 $ 135 $ 204 $ 27 $ 5 $ 62 2021 646 141 208 28 6 62 2022 671 147 214 30 6 64 2023 693 153 220 30 6 62 2024 715 157 226 32 7 62 2025 to 2029 3,868 860 1,209 174 36 316 Other Postretirement Benefits Changes in the APBO and the fair value of the Registrants' plan assets during the plan years ended December 31, 2019 and 2018 were as follows: 2019 Southern Company Alabama Power Georgia Mississippi Power Southern Power Southern Company Gas (in millions) Change in benefit obligation Benefit obligation at beginning of year $ 1,865 $ 403 $ 675 $ 81 $ 9 $ 244 Dispositions (69 ) — — — — — Service cost 18 5 5 1 1 1 Interest cost 69 16 26 3 — 9 Benefits paid (126 ) (27 ) (47 ) (6 ) (1 ) (17 ) Actuarial (gain) loss 223 63 80 8 2 13 Retiree drug subsidy 5 2 3 — — — Balance at end of year 1,985 462 742 87 11 250 Change in plan assets Fair value of plan assets at beginning of year 928 360 344 23 — 98 Dispositions (18 ) — — — — — Actual return (loss) on plan assets 189 76 68 4 — 21 Employer contributions 83 2 35 5 1 13 Benefits paid (121 ) (25 ) (44 ) (6 ) (1 ) (17 ) Fair value of plan assets at end of year 1,061 413 403 26 — 115 Accrued liability $ (924 ) $ (49 ) $ (339 ) $ (61 ) $ (11 ) $ (135 ) 2018 Southern Company Alabama Power Georgia Mississippi Power Southern Power Southern Company Gas (in millions) Change in benefit obligation Benefit obligation at beginning of year $ 2,339 $ 517 $ 863 $ 97 $ 11 $ 310 Dispositions (18 ) — — — — (18 ) Service cost 24 6 6 1 1 2 Interest cost 75 17 28 3 — 10 Benefits paid (129 ) (28 ) (47 ) (5 ) (1 ) (17 ) Actuarial (gain) loss (432 ) (111 ) (178 ) (15 ) (2 ) (43 ) Retiree drug subsidy 6 2 3 — — — Balance at end of year 1,865 403 675 81 9 244 Change in plan assets Fair value of plan assets at beginning of year 1,053 406 386 25 — 125 Dispositions (18 ) — — — — (18 ) Actual return (loss) on plan assets (57 ) (25 ) (20 ) (1 ) — (5 ) Employer contributions 73 5 22 4 1 13 Benefits paid (123 ) (26 ) (44 ) (5 ) (1 ) (17 ) Fair value of plan assets at end of year 928 360 344 23 — 98 Accrued liability $ (937 ) $ (43 ) $ (331 ) $ (58 ) $ (9 ) $ (146 ) Amounts recognized in the balance sheets at December 31, 2019 and 2018 related to the Registrants' other postretirement benefit plans consist of the following: Southern Company Alabama Power Georgia Mississippi Power Southern Power Southern Company Gas (in millions) December 31, 2019: Other regulatory assets, deferred (a) $ 183 $ 3 $ 96 $ 10 $ — $ (11 ) Other current liabilities (5 ) — — — — — Employee benefit obligations (b) (919 ) (49 ) (339 ) (61 ) (11 ) (135 ) Other regulatory liabilities, deferred (62 ) (2 ) — — — — AOCI 2 — — — 2 (4 ) December 31, 2018: Other regulatory assets, deferred (a) $ 99 $ — $ 60 $ 6 $ — $ (4 ) Other current liabilities (6 ) — — — — — Employee benefit obligations (b) (931 ) (43 ) (331 ) (58 ) (9 ) 146 Other regulatory liabilities, deferred (77 ) (8 ) — (2 ) — — AOCI (4 ) — — — 1 (4 ) (a) Amounts for Southern Company exclude regulatory assets of $50 million and $57 million at December 31, 2019 and 2018 , respectively, associated with unamortized amounts in Southern Company Gas' other postretirement benefit plans prior to its 2016 acquisition by Southern Company. (b) Included in other deferred credits and liabilities on Southern Power's consolidated balance sheets. Presented below are the amounts included in net regulatory assets (liabilities) at December 31, 2019 and 2018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19: Regulatory assets (liabilities): Prior service cost $ 11 $ 3 $ 4 $ — $ 1 Net (gain) loss 110 (2 ) 92 10 (43 ) Regulatory amortization — — — — 31 Total regulatory assets (liabilities) (*) $ 121 $ 1 $ 96 $ 10 $ (11 ) Balance at December 31, 2018: Regulatory assets (liabilities): Prior service cost $ 14 $ 8 $ 4 $ — $ 2 Net (gain) loss 8 (16 ) 56 4 (43 ) Regulatory amortization — — — — 37 Total regulatory assets (liabilities) (*) $ 22 $ (8 ) $ 60 $ 4 $ (4 ) (*) Amounts for Southern Company exclude regulatory assets of $50 million and $57 million at December 31, 2019 and 2018 , respectively, associated with unamortized amounts in Southern Company Gas' other postretirement benefit plans prior to its 2016 acquisition by Southern Company. The changes in the balance of net regulatory assets (liabilities) related to the other postretirement benefit plans for the plan years ended December 31, 2019 and 2018 are presented in the following table: Southern Company Alabama Power Georgia Mississippi Power Southern Company Gas (in millions) Net regulatory assets (liabilities): (*) Balance at December 31, 2017 $ 341 $ 56 $ 202 $ 17 $ 46 Net (gain) loss (298 ) (60 ) (132 ) (12 ) (42 ) Change in prior service costs — — — — (2 ) Reclassification adjustments: Amortization of prior service costs (7 ) (4 ) (1 ) — — Amortization of net gain (loss) (14 ) (1 ) (9 ) (1 ) — Amortization of regulatory assets (*) — — — — (6 ) Total reclassification adjustments (21 ) (5 ) (10 ) (1 ) (6 ) Total change (319 ) (65 ) (142 ) (13 ) (50 ) Balance at December 31, 2018 $ 22 $ (9 ) $ 60 $ 4 $ (4 ) Net (gain) loss 90 14 37 6 (1 ) Dispositions 5 — — — — Change in prior service costs 5 — — — — Reclassification adjustments: Amortization of prior service costs (3 ) (4 ) — — — Amortization of net gain (loss) 2 — (1 ) — — Amortization of regulatory assets (*) — — — — (6 ) Total reclassification adjustments (1 ) (4 ) (1 ) — (6 ) Total change 99 10 36 6 (7 ) Balance at December 31, 2019 $ 121 $ 1 $ 96 $ 10 $ (11 ) (*) Amounts for Southern Company exclude regulatory assets of $50 million and $57 million at December 31, 2019 and 2018 , respectively, associated with unamortized amounts in Southern Company Gas' other postretirement benefit plans prior to its 2016 acquisition by Southern Company. Presented below are the amounts included in AOCI at December 31, 2019 and 2018 related to the other postretirement benefit plans of Southern Company, Southern Power, and Southern Company Gas that had not yet been recognized in net periodic other postretirement benefit cost. Southern Southern Power Southern Company Gas (in millions) Balance at December 31, 2019 AOCI: Prior service cost $ 1 $ — $ 1 Net (gain) loss 1 2 (5 ) Total AOCI $ 2 $ 2 $ (4 ) Balance at December 31, 2018 AOCI: Prior service cost $ 1 $ — $ 1 Net (gain) loss (5 ) 1 (5 ) Total AOCI $ (4 ) $ 1 $ (4 ) The components of OCI related to the other postretirement benefit plans for the plan years ended December 31, 2019 and 2018 are presented in the following table: Southern Company Southern Power Southern Company Gas (in millions) AOCI: Balance at December 31, 2017 $ 4 $ 3 $ (3 ) Net (gain) loss (8 ) (2 ) (2 ) Change from employee transfer — — 1 Total change (8 ) (2 ) (1 ) Balance at December 31, 2018 $ (4 ) $ 1 $ (4 ) Net (gain) loss 5 1 — Reclassification adjustments: Amortization of net gain (loss) 1 — — Total change 6 1 — Balance at December 31, 2019 $ 2 $ 2 $ (4 ) Components of the other postretirement benefit plans' net periodic cost for the Registrants were as follows: Southern Company Alabama Power Georgia Mississippi Power Southern Power Southern Company Gas (in millions) 2019 Service cost $ 18 $ 5 $ 5 $ 1 $ 1 $ 1 Interest cost 69 16 26 3 — 9 Expected return on plan assets (65 ) (26 ) (25 ) (2 ) — (7 ) Net amortization — 4 1 — — 6 Net periodic postretirement benefit cost $ 22 $ (1 ) $ 7 $ 2 $ 1 $ 9 2018 Service cost $ 24 $ 6 $ 6 $ 1 $ 1 $ 2 Interest cost 75 17 28 3 — 10 Expected return on plan assets (69 ) (26 ) (25 ) (2 ) — (7 ) Net amortization 21 5 10 1 — 6 Net periodic postretirement benefit cost $ 51 $ 2 $ 19 $ 3 $ 1 $ 11 2017 Service cost $ 24 $ 6 $ 7 $ 1 $ 2 Interest cost 79 17 29 3 10 Expected return on plan assets (66 ) (25 ) (25 ) (1 ) (7 ) Net amortization 20 5 9 1 1 Net periodic postretirement benefit cost $ 57 $ 3 $ 20 $ 4 $ 6 The service cost component of net periodic postretirement benefit cost is included in operations and maintenance expenses and all other components of net periodic postretirement benefit cost are included in other income (expense), net in the Registrants' statements of income. The Registrants' future benefit payments, including prescription drug benefits, reflect expected future service and are estimated based on assumptions used to measure the APBO for the other postretirement benefit plans. The Registrants' estimated benefit payments are reduced by drug subsidy receipts expected as a result of the Medicare Prescription Drug, Improvement, and Modernization Act of 2003 as follows: Southern Company Alabama Power Georgia Mississippi Power Southern Power Southern Company Gas (in millions) Benefit payments: 2020 $ 130 $ 29 $ 49 $ 6 $ — $ 18 2021 129 29 49 6 — 18 2022 129 29 49 6 1 18 2023 130 29 49 6 1 19 2024 129 29 48 6 1 18 2025 to 2029 630 145 238 29 3 83 Subsidy receipts: 2020 $ (5 ) $ (1 ) $ (2 ) $ — $ — $ — 2021 (6 ) (2 ) (2 ) — — — 2022 (6 ) (2 ) (3 ) — — — 2023 (6 ) (2 ) (3 ) — — — 2024 (6 ) (2 ) (3 ) (1 ) — — 2025 to 2029 (30 ) (9 ) (13 ) (2 ) — — Total: 2020 $ 125 $ 28 $ 47 $ 6 $ — $ 18 2021 123 27 47 6 — 18 2022 123 27 46 6 1 18 2023 124 27 46 6 1 19 2024 123 27 45 5 1 18 2025 to 2029 600 136 225 27 3 83 Benefit Plan Assets Pension plan and other postretirement benefit plan assets are managed and invested in accordance with all applicable requirements, including ERISA and the Internal Revenue Code. The Registrants' investment policies for both the pension plans and the other postretirement benefit plans cover a diversified mix of assets as described below. Derivative instruments may be used to gain efficient exposure to the various asset classes and as hedging tools. Additionally, the Registrants minimize the risk of large losses primarily through diversification but also monitor and manage other aspects of risk. The investment strategy for plan assets related to the Southern Company system'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Southern Company system employs a formal rebalancing program. As additional risk management, external investment managers and service providers are subject to written guidelines to ensure appropriate and prudent investment practices. Management believes the portfolio is well-diversified with no significant concentrations of risk. Investment Strategies and Benefit Plan Asset Fair Values 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such as commingled/pooled funds) are valued as Level 2 when the underlying holdings are comprised of Level 1 or Level 2 equity securities. Fixed income: A mix of domestic and</t>
  </si>
  <si>
    <t>STOCK COMPENSATION</t>
  </si>
  <si>
    <t>Equity [Abstract]</t>
  </si>
  <si>
    <t>STOCK COMPENSATION Stock-Based Compensation Stock-based compensation primarily in the form of Southern Company performance share units (PSU) and restricted stock units (RSU) may be granted through the Omnibus Incentive Compensation Plan to Southern Company system employees ranging from line management to executives. Southern Company Gas and Southern Power had no employee participants in the stock-based compensation plans until 2017 and 2018, respectively. In conjunction with the Merger, stock-based compensation in the form of Southern Company RSUs and PSUs was granted to certain executives of Southern Company Gas through the Southern Company Omnibus Incentive Compensation Plan. At December 31, 2019 , the number of current and former employees participating in stock-based compensation programs for the Registrants was as follows: Southern Company Alabama Power Georgia Power Mississippi Power Southern Power Southern Company Gas Number of employees 2,320 307 370 89 50 285 The majority of PSUs and RSUs awarded contain terms where employees become immediately vested in PSUs and RSUs upon retirement.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In addition, the Registrants recognize forfeitures as they occur. All unvested PSUs and RSUs vest immediately upon a change in control where Southern Company is not the surviving corporation. Performance Share Units PSUs granted to employees vest at the end of a three -year performance period. Shares of Southern Company common stock are delivered to employees at the end of the performance period with the number of shares issued ranging from 0% to 200% of the target number of PSUs granted, based on achievement of the performance goals established by the Compensation Committee of the Southern Company Board of Directors. Southern Company has issued three types of PSUs, each with a unique performance goal. These types of PSUs include total shareholder return (TSR) awards based on the TSR for Southern Company common stock during the three -year performance period as compared to a group of industry peers; ROE awards based on Southern Company's equity-weighted return over the performance period; and EPS awards based on Southern Company's cumulative EPS over the performance period. EPS awards were last granted in 2017. The fair value of TSR awards is determined as of the grant date using a Monte Carlo simulation model to estimate the TSR of Southern Company's common stock among industry peers over the performance period. In determining the fair value of the TSR awards issued to employees, the expected volatility is based on the historical volatility of Southern Company's stock over a period equal to the performance period. The risk-free rate is based on the U.S. Treasury yield curve in effect at the time of grant that covers the performance period of the awards. The following table shows the assumptions used in the pricing model and the weighted average grant-date fair value of TSR awards granted: Year Ended December 31 2019 2018 2017 Expected volatility 15.6% 14.9% 15.6% Expected term (in years) 3 3 3 Interest rate 2.4% 2.4% 1.4% Weighted average grant-date fair value $62.71 $43.75 $49.08 The Registrants recognize TSR award compensation expense on a straight-line basis over the three -year performance period without remeasurement. The fair values of EPS awards and ROE awards are based on the closing stock price of Southern Company common stock on the date of the grant. The weighted average grant-date fair value of the awards granted during 2019 , 2018 , and 2017 was $49.38 , $43.49 , and $49.21 , respectively. Compensation expense for EPS and ROE awards is generally recognized ratably over the three -year performance period adjusted for expected changes in EPS and ROE performance. Total compensation cost recognized for vested EPS awards and ROE awards reflects final performance metrics. Southern Company had 2.5 million unvested PSUs outstanding at December 31, 2018 . In February 2019, the PSUs that vested for the three -year performance period ended December 31, 2018 were converted into 1.7 million shares outstanding at a share price of $49.24 . During 2019 , Southern Company granted 1.2 million PSUs and 1.2 million PSUs were vested or forfeited, resulting in 2.5 million unvested PSUs outstanding at December 31, 2019 . In February 2020, the PSUs that vested for the three -year performance period ended December 31, 2019 were converted into 1.8 million shares outstanding at a share price of $68.59 . Total PSU compensation cost, and the related tax benefit recognized in income, for the years ended December 31, 2019 , 2018 , and 2017 are as follows: 2019 2018 2017 (in millions) Southern Company Compensation cost recognized in income $ 77 $ 91 $ 74 Tax benefit of compensation cost recognized in income 20 24 29 Southern Company Gas Compensation cost recognized in income $ 14 $ 11 $ 8 Tax benefit of compensation cost recognized in income 4 3 3 Total PSU compensation cost and the related tax benefit recognized in income were immaterial for all periods presented for Alabama Power, Georgia Power, Mississippi Power, and Southern Power. The compensation cost related to the grant of Southern Company PSUs to the employees of each Subsidiary Registrant is recognized in each Subsidiary Registrant's financial statements with a corresponding credit to equity representing a capital contribution from Southern Company. At December 31, 2019 , Southern Company's total unrecognized compensation cost related to PSUs was $31 million and is expected to be recognized over a weighted-average period of approximately 12 months . The total unrecognized compensation cost related to PSUs as of December 31, 2019 was immaterial for all other Registrants. Restricted Stock Units The fair value of RSUs is based on the closing stock price of Southern Company common stock on the date of the grant. The weighted average grant-date fair values of RSUs granted during 2019 , 2018 , and 2017 were $50.44 , $43.81 , and $49.25 , respectively. For most RSU awards, one-third of the RSUs vest each year throughout a three -year service period and compensation cost for RSUs is generally recognized over the corresponding one -, two -, or three -year vesting period. Shares of Southern Company common stock are delivered to employees at the end of each vesting period. Southern Company had 1.1 million RSUs outstanding at December 31, 2018 . During 2019 , Southern Company granted 0.6 million RSUs and 0.4 million RSUs were vested or forfeited, resulting in 1.3 million unvested RSUs outstanding at December 31, 2019 , including RSUs related to employee retention agreements. For the years ended December 31, 2019 , 2018 , and 2017 , Southern Company's total compensation cost for RSUs recognized in income was $28 million , $27 million , and $25 million , respectively. The related tax benefit also recognized in income was $7 million , $7 million , and $10 million for the years ended December 31, 2019 , 2018 , and 2017 , respectively. Total unrecognized compensation cost related to RSUs as of December 31, 2019 for Southern Company of $14 million will be recognized over a weighted-average period of approximately 10 months . Total RSUs outstanding and total compensation cost and related tax benefit for the RSUs recognized in income for the years ended December 31, 2019 , 2018 , and 2017 , as well as the total unrecognized compensation cost as of December 31, 2019 , were immaterial for all other Registrants. The compensation cost related to the grant of Southern Company RSUs to the employees of each Subsidiary Registrant is recognized in such Subsidiary Registrant's financial statements with a corresponding credit to equity representing a capital contribution from Southern Company. Stock Options In 2015, Southern Company discontinued granting stock options. Stock options expire no later than 10 years after the grant date and the latest possible exercise will occur by November 2024. As of December 31, 2019 , the weighted average remaining contractual term for the options outstanding and exercisable was approximately three years . As of December 31, 2017, all stock option awards are vested and compensation cost fully recognized. Total compensation cost for stock option awards and the related tax benefits recognized in income for the year ended December 31, 2017 were immaterial for Southern Company, Alabama Power, Georgia Power, and Mississippi Power. Southern Company's activity in the stock option program for 2019 is summarized below: Shares Subject to Option Weighted Average Exercise Price (in millions) Outstanding at December 31, 2018 17.5 $ 41.92 Exercised 11.6 41.62 Outstanding and Exercisable at December 31, 2019 5.9 $ 42.52 Southern Company's cash receipts from issuances related to stock options exercised under the share-based payment arrangements for the years ended December 31, 2019 , 2018 , and 2017 were $482 million , $41 million , and $239 million , respectively. At December 31, 2019 , the aggregate intrinsic value for the options outstanding and exercisable was as follows: Southern Company Alabama Power Georgia Power Mississippi Power (in millions) Total intrinsic value for outstanding and exercisable options $ 124 $ 14 $ 35 $ 6 Total intrinsic value of options exercised, and the related tax benefit, for the years ended December 31, 2019 , 2018 , and 2017 are presented below: Year Ended December 31 2019 2018 2017 (in millions) Southern Company Intrinsic value of options exercised $ 167 $ 9 $ 64 Tax benefit of options exercised 35 2 25 Alabama Power Intrinsic value of options exercised $ 21 $ 2 $ 12 Tax benefit of options exercised 4 — 5 Georgia Power Intrinsic value of options exercised $ 30 $ 2 $ 13 Tax benefit of options exercised 6 — 5 Mississippi Power Intrinsic value of options exercised $ 4 $ 1 $ 2 Tax benefit of options exercised 1 — 1 Total intrinsic value of options exercised, and the related tax benefit recognized in income, for the years ended December 31, 2019 and 2018 was immaterial for Southern Power and Southern Company Gas. Merger Stock Compensation Southern Company Restricted Stock Awards At the effective time of the Merger, each outstanding award of existing Southern Company Gas PSUs was converted into an award of Southern Company RSUs. Under the terms of the restricted stock awards, the employees received Southern Company stock when they satisfied the requisite service period by being continuously employed through the original three -year vesting schedule of the award being replaced. Southern Company issued 0.7 million RSUs with a grant-date fair value of $53.83 , based on the closing stock price of Southern Company common stock on the date of the grant. Approximately $13 million of the grant date fair value, which was related to pre-combination service, was accounted for as Merger consideration. Southern Company Gas recognized the remaining fair value as compensation expense on a straight-line basis over the remaining vesting period. The compensation cost related to the grant of RSUs to Southern Company Gas employees is recognized in Southern Company Gas' financial statements with a corresponding credit to equity, representing a capital contribution from Southern Company. As of December 31, 2018, all RSUs were vested. For the years ended December 31, 2018 and 2017, total compensation cost for RSUs recognized in income and the related tax benefit were immaterial. Southern Company Gas Change in Control Awards Southern Company awarded PSUs to certain Southern Company Gas employees who continued their employment with the Southern Company in lieu of certain change in control benefits the employee was entitled to receive following the Merger (change in control awards). Shares of Southern Company common stock and/or cash equal to the dollar value of the change in control benefit vested and were issued one-third each year as long as the employee remained in service with Southern Company or its subsidiaries at each vest date. In addition to the change in control benefit, Southern Company common stock was issued to the employees at the end of a performance period based on achievement of certain Southern Company common stock price metrics, as well performance goals established by the Compensation Committee of the Southern Company Board of Directors (achievement shares). The change in control benefits were accounted for as a liability award with the fair value equal to the guaranteed dollar value of the change in control benefit. The compensation cost of the change in control benefit was recognized in Southern Company Gas' financial statements with a corresponding credit to a liability. The grant-date fair value of the achievement portion of the award was determined using a Monte Carlo simulation model to estimate the number of achievement shares expected to vest based on the Southern Company common stock price. The compensation cost of the achievement shares was recognized in Southern Company Gas' financial statements with a corresponding credit to equity, representing a capital contribution from Southern Company. The expected payout was reevaluated annually with expense recognized to date increased or decreased proportionately based on the expected performance. The compensation cost ultimately recognized for the achievement shares was based on the actual performance. As of December 31, 2019 , all change in control awards are vested. For the year ended December 31, 2017, total compensation cost and the related tax benefit for the change in control awards recognized in income was $12 million and $6 million , respectively. Total compensation cost and the related tax benefit for the change in control awards recognized in income were immaterial for all other periods presented.</t>
  </si>
  <si>
    <t>FAIR VALUE MEASUREMENTS</t>
  </si>
  <si>
    <t>Fair Value Disclosures [Abstract]</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Net asset value as a practical expedient is the classification used for assets that do not have readily determinative fair values. Fund managers value the assets using various inputs and techniques depending on the nature of the underlying investments. At December 31, 2019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9: (Level 1) (Level 2) (Level 3) (NAV) Total (in millions) Southern Company Assets: Energy-related derivatives (a)(b) $ 388 $ 267 $ 22 $ — $ 677 Interest rate derivatives — 2 — — 2 Foreign currency derivatives — 16 — — 16 Investments in trusts: (c)(d) Domestic equity 751 135 — — 886 Foreign equity 68 220 — — 288 U.S. Treasury and government agency securities — 307 — — 307 Municipal bonds — 85 — — 85 Pooled funds – fixed income — 17 — — 17 Corporate bonds 23 297 — — 320 Mortgage and asset backed securities — 87 — — 87 Private equity — — — 56 56 Cash and cash equivalents 1 — — — 1 Other 17 5 — — 22 Cash equivalents 1,393 2 — — 1,395 Other investments 9 21 — — 30 Total $ 2,650 $ 1,461 $ 22 $ 56 $ 4,189 Liabilities: Energy-related derivatives (a)(b) $ 442 $ 254 $ 7 $ — $ 703 Interest rate derivatives — 24 — — 24 Foreign currency derivatives — 24 — — 24 Contingent consideration — — 19 — 19 Total $ 442 $ 302 $ 26 $ — $ 770 Fair Value Measurements Using Quoted Prices in Active Markets for Identical Assets Significant Other Observable Inputs Significant Unobservable Inputs Net Asset Value as a Practical Expedient At December 31, 2019: (Level 1) (Level 2) (Level 3) (NAV) Total (in millions) Alabama Power Assets: Energy-related derivatives $ — $ 4 $ — $ — $ 4 Nuclear decommissioning trusts: (c) Domestic equity 488 123 — — 611 Foreign equity 68 64 — — 132 U.S. Treasury and government agency securities — 21 — — 21 Municipal bonds — 1 — — 1 Corporate bonds 23 144 — — 167 Mortgage and asset backed securities — 29 — — 29 Private equity — — — 56 56 Other 3 1 — — 4 Cash equivalents 691 2 — — 693 Other investments — 21 — — 21 Total $ 1,273 $ 410 $ — $ 56 $ 1,739 Liabilities: Energy-related derivatives $ — $ 24 $ — $ — $ 24 Georgia Power Assets: Energy-related derivatives $ — $ 4 $ — $ — $ 4 Nuclear decommissioning trusts: (c)(d) Domestic equity 263 1 — — 264 Foreign equity — 152 — — 152 U.S. Treasury and government agency securities — 286 — — 286 Municipal bonds — 84 — — 84 Corporate bonds — 153 — — 153 Mortgage and asset backed securities — 57 — — 57 Other 13 4 — — 17 Total $ 276 $ 741 $ — $ — $ 1,017 Liabilities: Energy-related derivatives $ — $ 53 $ — $ — $ 53 Interest rate derivatives — 17 — — 17 Total $ — $ 70 $ — $ — $ 70 Fair Value Measurements Using Quoted Prices in Active Markets for Identical Assets Significant Other Observable Inputs Significant Unobservable Inputs Net Asset Value as a Practical Expedient At December 31, 2019: (Level 1) (Level 2) (Level 3) (NAV) Total (in millions) Mississippi Power Assets: Energy-related derivatives $ — $ 1 $ — $ — $ 1 Cash equivalents 281 — — — 281 Total $ 281 $ 1 $ — $ — $ 282 Liabilities: Energy-related derivatives $ — $ 27 $ — $ — $ 27 Southern Power Assets: Energy-related derivatives $ — $ 3 $ — $ — $ 3 Foreign currency derivatives — 16 — — 16 Cash equivalents 113 — — — 113 Total $ 113 $ 19 $ — $ — $ 132 Liabilities: Energy-related derivatives $ — $ 3 $ — $ — $ 3 Foreign currency derivatives — 24 — — 24 Contingent consideration — — 19 — 19 Total $ — $ 27 $ 19 $ — $ 46 Southern Company Gas Assets: Energy-related derivatives (a)(b) $ 388 $ 255 $ 22 $ — $ 665 Interest rate derivatives — 2 — — 2 Non-qualified deferred compensation trusts: Domestic equity — 11 — — 11 Foreign equity — 4 — — 4 Pooled funds - fixed income — 17 — — 17 Cash equivalents 1 — — — 1 Cash equivalents 8 — — — 8 Total $ 397 $ 289 $ 22 $ — $ 708 Liabilities: Energy-related derivatives (a)(b) $ 442 $ 147 $ 7 $ — $ 596 (a) Energy-related derivatives exclude $4 million associated with premiums and certain weather derivatives accounted for based on intrinsic value rather than fair value. (b) Energy-related derivatives exclude cash collateral of $99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 At December 31, 2018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8: (Level 1) (Level 2) (Level 3) (NAV) Total (in millions) Southern Company Assets: Energy-related derivatives (a)(b) $ 469 $ 292 $ — $ — $ 761 Foreign currency derivatives — 75 — — 75 Investments in trusts: (c)(d) Domestic equity 601 107 — — 708 Foreign equity 53 173 — — 226 U.S. Treasury and government agency securities — 261 — — 261 Municipal bonds — 83 — — 83 Pooled funds – fixed income — 14 — — 14 Corporate bonds 24 290 — — 314 Mortgage and asset backed securities — 68 — — 68 Private equity — — — 45 45 Cash and cash equivalents 16 — — — 16 Other 34 4 — — 38 Cash equivalents 765 1 — — 766 Other investments — 12 — — 12 Total $ 1,962 $ 1,380 $ — $ 45 $ 3,387 Liabilities: Energy-related derivatives (a)(b) $ 648 $ 316 $ — $ — $ 964 Interest rate derivatives — 49 — — 49 Foreign currency derivatives — 23 — — 23 Contingent consideration — — 21 — 21 Total $ 648 $ 388 $ 21 $ — $ 1,057 Fair Value Measurements Using Quoted Prices in Active Markets for Identical Assets Significant Other Observable Inputs Significant Unobservable Inputs Net Asset Value as a Practical Expedient At December 31, 2018: (Level 1) (Level 2) (Level 3) (NAV) Total (in millions) Alabama Power Assets: Energy-related derivatives $ — $ 6 $ — $ — $ 6 Nuclear decommissioning trusts: (c) Domestic equity 396 95 — — 491 Foreign equity 53 50 — — 103 U.S. Treasury and government agency securities — 18 — — 18 Municipal bonds — 1 — — 1 Corporate bonds 24 135 — — 159 Mortgage and asset backed securities — 23 — — 23 Private equity — — — 45 45 Other 6 — — — 6 Cash equivalents 116 1 — — 117 Other investments — 12 — — 12 Total $ 595 $ 341 $ — $ 45 $ 981 Liabilities: Energy-related derivatives $ — $ 10 $ — $ — $ 10 Georgia Power Assets: Energy-related derivatives $ — $ 6 $ — $ — $ 6 Nuclear decommissioning trusts: (c)(d) Domestic equity 205 1 — — 206 Foreign equity — 119 — — 119 U.S. Treasury and government agency securities — 243 — — 243 Municipal bonds — 82 — — 82 Corporate bonds — 155 — — 155 Mortgage and asset backed securities — 45 — — 45 Other 19 4 — — 23 Total $ 224 $ 655 $ — $ — $ 879 Liabilities: Energy-related derivatives $ — $ 21 $ — $ — $ 21 Interest rate derivatives — 2 — — 2 Total $ — $ 23 $ — $ — $ 23 Fair Value Measurements Using Quoted Prices in Active Markets for Identical Assets Significant Other Observable Inputs Significant Unobservable Inputs Net Asset Value as a Practical Expedient At December 31, 2018: (Level 1) (Level 2) (Level 3) (NAV) Total (in millions) Mississippi Power Assets: Energy-related derivatives $ — $ 3 $ — $ — $ 3 Cash equivalents 255 — — — 255 Total $ 255 $ 3 $ — $ — $ 258 Liabilities: Energy-related derivatives $ — $ 9 $ — $ — $ 9 Southern Power Assets: Energy-related derivatives $ — $ 4 $ — $ — $ 4 Foreign currency derivatives — 75 — — 75 Cash equivalents 46 — — — 46 Total $ 46 $ 79 $ — $ — $ 125 Liabilities: Energy-related derivatives $ — $ 8 $ — $ — $ 8 Foreign currency derivatives — 23 — — 23 Contingent consideration — — 21 — 21 Total $ — $ 31 $ 21 $ — $ 52 Southern Company Gas Assets: Energy-related derivatives (a)(b) $ 469 $ 272 $ — $ — $ 741 Non-qualified deferred compensation trusts: Domestic equity — 11 — — 11 Foreign equity — 4 — — 4 Pooled funds - fixed income — 14 — — 14 Cash equivalents 4 — — — 4 Cash equivalents 40 — — — 40 Total $ 513 $ 301 $ — $ — $ 814 Liabilities: Energy-related derivatives (a)(b) $ 648 $ 261 $ — $ — $ 909 (a) Energy-related derivatives exclude $8 million associated with premiums and certain weather derivatives accounted for based on intrinsic value rather than fair value. (b) Energy-related derivatives exclude cash collateral of $277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 Nuclear Decommissioning "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raded in the open market that have maturities greater than 90 days, which are categorized as Level 2 under Fair Value Measurements and are comprised of corporate bonds, treasury bonds, and/or agency bonds. The fair value measurements of private equity investments held in Alabama Power's nuclear decommissioning trusts that are calculated at net asset value per share (or its equivalent) as a practical expedient totaled $56 million and $45 million at December 31, 2019 and 2018 , respectively. Unfunded commitments related to the private equity investments totaled $70 million and $50 million at December 31, 2019 and 2018 , respectively.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t December 31, 2019 and 2018 , other financial instruments for which the carrying amount did not equal fair value were as follows: Southern Company (a)(b) Alabama Power Georgia Power Mississippi Power Southern Power Southern Company Gas (b) (in millions) At December 31, 2019: Long-term debt, including securities due within one year: Carrying amount $ 44,561 $ 8,517 $ 11,660 $ 1,589 $ 4,398 $ 5,845 Fair value 48,339 9,525 12,680 1,671 4,708 6,509 At December 31, 2018: Long-term debt, including securities due within one year: Carrying amount $ 45,023 $ 8,120 $ 9,838 $ 1,579 $ 5,017 $ 5,940 Fair value 44,824 8,370 9,800 1,546 4,980 5,965 (a) Amounts at December 31, 2018 include long-term debt of Gulf Power, which was classified as liabilities held for sale on Southern Company's balance sheet at December 31, 2018. See Note 15 under " Southern Company " and " Assets Held for Sale " for additional information. (b) The long-term debt of Southern Company Gas is recorded at amortized cost, including the fair value adjustments at the effective date of the Merger. Southern Company Gas amortizes the fair value adjustments over the lives of the respective bonds. The fair values are determined using Level 2 measurements and are based on quoted market prices for the same or similar issues or on the current rates available to the Registrants.</t>
  </si>
  <si>
    <t>DERIVATIVES</t>
  </si>
  <si>
    <t>Derivative Instruments and Hedging Activities Disclosure [Abstract]</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under " Financial Instruments "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December 31,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89 2023 2029 Alabama Power 88 2022 — Georgia Power 175 2023 — Mississippi Power 101 2023 — Southern Power 7 2020 2020 Southern Company Gas (*) 218 2022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096 million mmBtu and short natural gas positions of 3,878 million mmBtu at December 31, 2019 , which is also included in Southern Company's total volume. At December 31, 2019 , the net volume of Southern Power's energy-related derivative contracts for power to be sold was 1 million MWHs, all of which expire in 2020 .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23 million mmBtu for Southern Company, which includes 6 million mmBtu for Alabama Power, 7 million mmBtu for Georgia Power, 3 million mmBtu for Mississippi Power, and 7 million mmBtu for Southern Power. For cash flow hedges of energy-related derivatives, the estimated pre-tax gains (losses) expected to be reclassified from AOCI to earnings for the year ending December 31, 2020 are immaterial for Southern Power.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December 31, 2019 , the following interest rate derivatives were outstanding: Notional Amount Interest Rate Received Weighted Average Interest Rate Paid Hedge Maturity Date Fair Value (in millions) (in millions) Cash Flow Hedges of Forecasted Debt Georgia Power $ 250 3-month LIBOR 2.23% March 2025 $ (6 ) Georgia Power 250 3-month LIBOR 2.40% March 2030 (11 ) Southern Company Gas 200 3-month LIBOR 1.81% September 2030 2 Fair Value Hedges of Existing Debt Southern Company parent 300 2.75% 3-month LIBOR + 0.92% June 2020 — Southern Company parent 1,500 2.35% 1-month LIBOR + 0.87% July 2021 (7 ) Southern Company $ 2,500 $ (22 ) The estimated pre-tax gains (losses) related to interest rate derivatives expected to be reclassified from AOCI to interest expense for the year ending December 31, 2020 total $(22) million for Southern Company and are immaterial for all other Registrants. Deferred gains and losses related to interest rate derivatives are expected to be amortized into earnings through 2046 for the Southern Company parent entity, 2035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December 31, 2019 , the following foreign currency derivatives were outstanding: Pay Notional Pay Rate Receive Notional Receive Rate Hedge Fair Value (in millions) (in millions) (in millions) Cash Flow Hedges of Existing Debt Southern Power $ 677 2.95% € 600 1.00% June 2022 $ (7 ) Southern Power 564 3.78% 500 1.85% June 2026 (1 ) Total $ 1,241 € 1,100 $ (8 ) The estimated pre-tax gains (losses) related to Southern Power's foreign currency derivatives expected to be reclassified from AOCI to earnings for the year ending December 31, 2020 are $(24) million .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At December 31, 2019 and 2018 , the fair value of energy-related derivatives, interest rate derivatives, and foreign currency derivatives was reflected in the balance sheets as follows: 2019 2018 Derivative Category and Balance Sheet Location Assets Liabilities Assets Liabilities (in millions) Southern Company Derivatives designated as hedging instruments for regulatory purposes Energy-related derivatives: Other current assets/Other current liabilities $ 3 $ 70 $ 8 $ 23 Other deferred charges and assets/Other deferred credits and liabilities 6 44 9 26 Assets held for sale, current/Liabilities held for sale, current — — — 6 Total derivatives designated as hedging instruments for regulatory purposes $ 9 $ 114 $ 17 $ 55 Derivatives designated as hedging instruments in cash flow and fair value hedges Energy-related derivatives: Other current assets/Other current liabilities $ 1 $ 6 $ 3 $ 7 Other deferred charges and assets/Other deferred credits and liabilities — — 1 2 Interest rate derivatives: Other current assets/Other current liabilities 2 23 — 19 Other deferred charges and assets/Other deferred credits and liabilities — 1 — 30 Foreign currency derivatives: Other current assets/Other current liabilities — 24 — 23 Other deferred charges and assets/Other deferred credits and liabilities 16 — 75 — Total derivatives designated as hedging instruments in cash flow and fair value hedges $ 19 $ 54 $ 79 $ 81 Derivatives not designated as hedging instruments Energy-related derivatives: Other current assets/Other current liabilities $ 461 $ 358 $ 561 $ 575 Other deferred charges and assets/Other deferred credits and liabilities 207 225 180 325 Total derivatives not designated as hedging instruments $ 668 $ 583 $ 741 $ 900 Gross amounts recognized $ 696 $ 751 $ 837 $ 1,036 Gross amounts offset (a) $ (463 ) $ (562 ) $ (524 ) $ (801 ) Net amounts recognized in the Balance Sheets (b) $ 233 $ 189 $ 313 $ 235 2019 2018 Derivative Category and Balance Sheet Location Assets Liabilities Assets Liabilities (in millions) Alabama Power Derivatives designated as hedging instruments for regulatory purposes Energy-related derivatives: Other current assets/Other current liabilities $ 2 $ 14 $ 3 $ 4 Other deferred charges and assets/Other deferred credits and liabilities 2 10 3 6 Total derivatives designated as hedging instruments for regulatory purposes $ 4 $ 24 $ 6 $ 10 Gross amounts recognized $ 4 $ 24 $ 6 $ 10 Gross amounts offset $ (2 ) $ (2 ) $ (4 ) $ (4 ) Net amounts recognized in the Balance Sheets $ 2 $ 22 $ 2 $ 6 Georgia Power Derivatives designated as hedging instruments for regulatory purposes Energy-related derivatives: Other current assets/Other current liabilities $ 1 $ 32 $ 2 $ 8 Other deferred charges and assets/Other deferred credits and liabilities 3 21 4 13 Total derivatives designated as hedging instruments for regulatory purposes $ 4 $ 53 $ 6 $ 21 Derivatives designated as hedging instruments in cash flow and fair value hedges Interest rate derivatives: Other current assets/Other current liabilities $ — $ 17 $ — $ 2 Total derivatives designated as hedging instruments in cash flow and fair value hedges $ — $ 17 $ — $ 2 Gross amounts recognized $ 4 $ 70 $ 6 $ 23 Gross amounts offset $ (3 ) $ (3 ) $ (6 ) $ (6 ) Net amounts recognized in the Balance Sheets $ 1 $ 67 $ — $ 17 2019 2018 Derivative Category and Balance Sheet Location Assets Liabilities Assets Liabilities (in millions) Mississippi Power Derivatives designated as hedging instruments for regulatory purposes Energy-related derivatives: Other current assets/Other current liabilities $ — $ 15 $ 1 $ 3 Other deferred charges and assets/Other deferred credits and liabilities 1 12 2 6 Total derivatives designated as hedging instruments for regulatory purposes $ 1 $ 27 $ 3 $ 9 Gross amounts recognized $ 1 $ 27 $ 3 $ 9 Gross amounts offset $ (1 ) $ (1 ) $ (2 ) $ (2 ) Net amounts recognized in the Balance Sheets $ — $ 26 $ 1 $ 7 Southern Power Derivatives designated as hedging instruments in cash flow and fair value hedges Energy-related derivatives: Other current assets/Other current liabilities $ 1 $ 2 $ 3 $ 6 Other deferred charges and assets/Other deferred credits and liabilities — — 1 2 Foreign currency derivatives: Other current assets/Other current liabilities — 24 — 23 Other deferred charges and assets/Other deferred credits and liabilities 16 — 75 — Total derivatives designated as hedging instruments in cash flow and fair value hedges $ 17 $ 26 $ 79 $ 31 Derivatives not designated as hedging instruments Energy-related derivatives: Other current assets/Other current liabilities $ 2 $ 1 $ — $ — Total derivatives not designated as hedging instruments $ 2 $ 1 $ — $ — Gross amounts recognized $ 19 $ 27 $ 79 $ 31 Gross amounts offset $ — $ — $ (3 ) $ (3 ) Net amounts recognized in the Balance Sheets $ 19 $ 27 $ 76 $ 28 2019 2018 Derivative Category and Balance Sheet Location Assets Liabilities Assets Liabilities (in millions) Southern Company Gas Derivatives designated as hedging instruments for regulatory purposes Energy-related derivatives: Assets from risk management activities/Liabilities from risk management activities-current $ — $ 9 $ 2 $ 8 Other deferred charges and assets/Other deferred credits and liabilities — 1 — 1 Total derivatives designated as hedging instruments for regulatory purposes $ — $ 10 $ 2 $ 9 Derivatives designated as hedging instruments in cash flow and fair value hedges Energy-related derivatives: Assets from risk management activities/Liabilities from risk management activities-current $ — $ 4 $ — $ 1 Interest rate derivatives: Assets from risk management activities/Liabilities from risk management activities-current 2 — — — Total derivatives designated as hedging instruments in cash flow and fair value hedges $ 2 $ 4 $ — $ 1 Derivatives not designated as hedging instruments Energy-related derivatives: Assets from risk management activities/Liabilities from risk management activities-current $ 459 $ 357 $ 559 $ 574 Other deferred charges and assets/Other deferred credits and liabilities 207 225 180 325 Total derivatives not designated as hedging instruments $ 666 $ 582 $ 739 $ 899 Gross amounts recognized $ 668 $ 596 $ 741 $ 909 Gross amounts offset (a) $ (456 ) $ (555 ) $ (508 ) $ (785 ) Net amounts recognized in the Balance Sheets (b) $ 212 $ 41 $ 233 $ 124 (a) Gross amounts offset include cash collateral held on deposit in broker margin accounts of $99 million and $277 million at December 31, 2019 and 2018 , respectively. (b) Net amounts of derivative instruments outstanding exclude premium and intrinsic value associated with weather derivatives of $4 million and $8 million at December 31, 2019 and 2018 , respectively. Energy-related derivatives not designated as hedging instruments were immaterial for the traditional electric operating companies at December 31, 2019 and 2018 . At December 31, 2019 and 2018 , the pre-tax effects of unrealized derivative gains (losses) arising from energy-related derivative instruments designated as regulatory hedging instruments and deferred were as follows: Regulatory Hedge Unrealized Gain (Loss) Recognized in the Balance Sheet at December 31, 2019 Derivative Category and Balance Sheet Location Southern Company Alabama Power Georgia Power Mississippi Power Southern Company Gas (in millions) Energy-related derivatives: Other regulatory assets, current $ (63 ) $ (14 ) $ (31 ) $ (15 ) $ (3 ) Other regulatory assets, deferred (37 ) (8 ) (18 ) (11 ) — Other regulatory liabilities, current 6 2 — — 4 Total energy-related derivative gains (losses) $ (94 ) $ (20 ) $ (49 ) $ (26 ) $ 1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 For the years ended December 31, 2019 , 2018 , and 2017 , the pre-tax effects of cash flow hedge accounting on AOCI for the applicable Registrants were as follows: Gain (Loss) Recognized in OCI on Derivative 2019 2018 2017 (in millions) Southern Company Energy-related derivatives $ (13 ) $ 17 $ (47 ) Interest rate derivatives (57 ) (1 ) (2 ) Foreign currency derivatives (84 ) (78 ) 140 Total $ (154 ) $ (62 ) $ 91 Georgia Power Interest rate derivatives $ (59 ) $ — $ 1 Southern Power Energy-related derivatives $ (4 ) $ 10 $ (38 ) Foreign currency derivatives (84 ) (78 ) 140 Total $ (88 ) $ (68 ) $ 102 Southern Company Gas Energy-related derivatives $ (9 ) $ 7 $ (9 ) Interest rate derivatives 2 — — Total $ (7 ) $ 7 $ (9 ) For all years presented, the pre-tax effects of energy-related derivatives and interest rate derivatives designated as cash flow hedging instruments on AOCI were immaterial for the other Registrants. In addition, for the year ended December 31, 2017 , there was no material ineffectiveness recorded in earnings for any Registrant. Upon the adoption of ASU 2017-12, beginning in 2018, ineffectiveness was no longer separately measured and recorded in earnings. The pre-tax effects of cash flow and fair value hedge accounting on income for the years ended December 31, 2019 , 2018 , and 2017 were as follows: Location and Amount of Gain (Loss) Recognized in Income on Cash Flow and Fair Value Hedging Relationships 2019 2018 2017 (in millions) Southern Company Total cost of natural gas $ 1,319 $ 1,539 $ 1,601 Gain (loss) on energy-related cash flow hedges (a) (2 ) 2 (2 ) Total depreciation and amortization 3,038 3,131 3,010 Gain (loss) on energy-related cash flow hedges (a) (6 ) 7 (16 ) Total interest expense, net of amounts capitalized (1,736 ) (1,842 ) (1,694 ) Gain (loss) on interest rate cash flow hedges (a) (20 ) (21 ) (21 ) Gain (loss) on foreign currency cash flow hedges (a) (24 ) (24 ) (23 ) Gain (loss) on interest rate fair value hedges (b) 42 (12 ) (22 ) Total other income (expense), net 252 114 163 Gain (loss) on foreign currency cash flow hedges (a)(c) (24 ) (60 ) 160 Alabama Power Total interest expense, net of amounts capitalized $ (336 ) $ (323 ) $ (305 ) Gain (loss) on interest rate cash flow hedges (a) (6 ) (6 ) (6 ) Georgia Power Total interest expense, net of amounts capitalized $ (409 ) $ (397 ) $ (419 ) Gain (loss) on interest rate cash flow hedges (a) (3 ) (4 ) (4 ) Gain (loss) on interest rate fair value hedges (b) 2 2 (3 ) Mississippi Power Total interest expense, net of amounts capitalized $ (69 ) $ (76 ) $ (42 ) Gain (loss) on interest rate cash flow hedges (a) (2 ) (2 ) (2 ) Southern Power Total depreciation and amortization $ 479 $ 493 $ 503 Gain (loss) on energy-related cash flow hedges (a) (6 ) 7 (17 ) Total interest expense, net of amounts capitalized (169 ) (183 ) (191 ) Gain (loss) on foreign currency cash flow hedges (a) (24 ) (24 ) (23 ) Total other income (expense), net 47 23 1 Gain (loss) on foreign currency cash flow hedges (a)(c) (24 ) (60 ) 159 Southern Company Gas Total cost of natural gas $ 1,319 $ 1,539 $ 1,601 Gain (loss) on energy-related cash flow hedges (a) (2 ) 2 (2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 The pre-tax effects of cash flow hedge accounting on income for interest rate derivatives were immaterial for Southern Company Gas for all years presented. At December 31, 2019 and 2018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December 31, 2019 At December 31, 2018 At December 31, 2019 At December 31, 2018 (in millions) (in millions) Southern Company Securities due within one year $ — $ (498 ) $ — $ 2 Long-term debt (2,093 ) (2,052 ) 3 41 Georgia Power Securities due within one year $ — $ (498 ) $ — $ 2 The pre-tax effects of energy-related derivatives not designated as hedging instruments on the statements of income for the years ended December 31, 2019 , 2018 , and 2017 for the applicable Registrants were as follows: Gain (Loss) Derivatives in Non-Designated Hedging Relationships Statements of Income Location 2019 2018 2017 (in millions) Southern Company Energy-related derivatives Natural gas revenues (*) $ 223 $ (122 ) $ (80 ) Cost of natural gas 10 (6 ) (2 ) Wholesale electric revenues 2 2 (4 ) Total derivatives in non-designated hedging relationships $ 235 $ (126 ) $ (86 ) Southern Company Gas Energy-related derivatives Natural gas revenues (*) $ 223 $ (122 ) $ (80 ) Cost of natural gas 10 (6 ) (2 ) Total derivatives in non-designated hedging relationships $ 233 $ (128 ) $ (82 ) (*) Excludes the impact of weather derivatives recorded in natural gas revenues of $3 million , $5 million , and $23 million for the years ended December 31, 2019 , 2018 , and 2017 , respectively, as they are accounted for based on intrinsic value rather than fair value. The pre-tax effects of energy-related derivatives not designated as hedging instruments were immaterial for all other Registrants for all years presented.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December 31, 2019 , the Registrants had no collateral posted with derivative counterparties to satisfy these arrangements. For the Registrants with interest rate derivatives at December 31, 2019 , the fair value of interest rate derivative liabilities with contingent features and the maximum potential collateral requirements arising from the credit-risk-related contingent features, at a rating below BBB- and/or Baa3, was immaterial. At December 31, 2019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December 31, 2019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December 31, 2019 , cash collateral held on deposit in broker margin accounts was $99 million .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Prior to entering into a physical transaction, Southern Company Gas assigns physical wholesale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 Registrants do not anticipate a material adverse effect on their respective financial statements as a result of counterparty nonperformance.</t>
  </si>
  <si>
    <t>ACQUISITIONS AND DISPOSITIONS</t>
  </si>
  <si>
    <t>Business Combinations [Abstract]</t>
  </si>
  <si>
    <t>ACQUISITIONS AND DISPOSITIONS Southern Company On January 1, 2019, Southern Company completed the sale of all of the capital stock of Gulf Power to 700 Universe, LLC, a wholly-owned subsidiary of NextEra Energy, for an aggregate cash purchase price of approximately $5.8 billion (less $1.3 billion of indebtedness assumed), including the final working capital adjustments. The gain associated with the sale of Gulf Power totaled $2.6 billion pre-tax ( $1.4 billion after tax). The assets and liabilities of Gulf Power were classified as assets held for sale and liabilities held for sale on Southern Company's balance sheet as of December 31, 2018. See " Assets Held for Sale " herein for additional information. On July 22, 2019, PowerSecure completed the sale of its utility infrastructure services business for approximately $65 million , including the final working capital adjustments. In contemplation of this sale, a goodwill impairment charge of $32 million was recorded in the second quarter 2019. On December 30, 2019, Southern Company completed the sale of one of its leveraged lease investments for an aggregate cash purchase price of approximately $20 million . The sale resulted in an immaterial gain. On December 31, 2019, PowerSecure completed the sale of its lighting business for approximately $9 million , which included cash of $4 million and a note receivable from the buyer of $5 million . In contemplation of this sale, an impairment charge of $18 million was recorded in the third quarter 2019 related to goodwill, identifiable intangibles, and other assets. Alabama Power On September 6, 2019, Alabama Power entered into the Autauga Combined Cycle Acquisition, a purchase and sale agreement to acquire all of the equity interests in Tenaska Alabama II Partners, L.P. Tenaska Alabama II Partners, L.P. owns and operates an approximately 885 -MW combined cycle generation facility in Autauga County, Alabama. The transaction is expected to close by September 1, 2020. As part of the Autauga Combined Cycle Acquisition, Alabama Power will assume an existing power sales agreement under which the full output of the generating facility remains committed to another third party for its remaining term of approximately three years . The estimated revenues from the power sales agreement are expected to offset the associated costs of operation during the remaining term. The completion of the Autauga Combined Cycle Acquisition is subject to the satisfaction or waiver of certain conditions, including, among other customary conditions, approval by the Alabama PSC and the FERC. Alabama Power expects to obtain all regulatory approvals by the end of the third quarter 2020. The ultimate outcome of this matter cannot be determined at this time. Southern Power During 2019 and 2018 , Southern Power or one of its wholly-owned subsidiaries acquired, completed, or continued construction of the facilities discussed below. Acquisition-related costs were expensed as incurred and were not material for any of the years presented. Acquisitions During 2019 During 2019 , Southern Power acquired a controlling interest in the fuel cell generation facility listed below and acquired the Skookumchuck wind facility discussed under " Construction Projects " below. Project Facility Resource Seller Approximate Nameplate Capacity ( MW ) Location Southern Power Ownership Percentage COD PPA Remaining Period DSGP (a) Fuel Cell Bloom Energy 28 Delaware 100% of Class B N/A (b) 15 years (a) During 2019, Southern Power made a total investment of approximately $167 million in DSGP and now holds a controlling interest and consolidates 100% of DSGP's operating results. Southern Power records net income attributable to noncontrolling interests for approximately 10 MWs of the facility. (b) Southern Power's 18 -MW share of the facility was repowered between June and August 2019. In December 2019, a Class C member joined the existing partnership between the Class A member and Southern Power and made an investment to repower the remaining 10 MWs. In connection with the Class C member joining the partnership, the original fuel cells (before repower), which had a carrying value of approximately $55 million , were distributed to the Class A member in a non-cash transaction that was excluded from the statements of cash flows. Acquisitions During 2018 During 2018, Southern Power acquired and completed the project below and acquired the Wildhorse Mountain and Reading wind facilities discussed under " Construction Projects " below. Project Facility Resource Seller Approximate Nameplate Capacity ( MW ) Location Southern Power Ownership Percentage COD PPA Contract Period Gaskell West 1 Solar Recurrent Energy Development Holdings, LLC 20 Kern County, CA 100% of Class B (*) March 20 years (*) Southern Power owns 100% of the Class B membership interests under a tax equity partnership. The Gaskell West 1 facility did not have operating revenues or activities prior to being placed in service during March 2018. Construction Projects During 2019 , Southern Power completed construction of and placed in service the 385 -MW Plant Mankato expansion and the Wildhorse Mountain facility, acquired and continued construction of the Skookumchuck facility, and continued construction of the Reading facility. Total aggregate construction costs, excluding acquisition costs, are expected to be between $490 million and $535 million for the two facilities under construction. At December 31, 2019 , total costs of construction incurred for the two facilities under construction were $417 million and are included in CWIP. The ultimate outcome of these matters cannot be determined at this time. Project Facility Resource Approximate Nameplate Capacity ( MW ) Location Actual/Expected COD PPA Contract Period Projects Completed During the Year Ended December 31, 2019 Mankato expansion (a) Natural Gas 385 Mankato, MN May 2019 20 years Wildhorse Mountain (b) Wind 100 Pushmataha County, OK December 2019 20 years Projects Under Construction at December 31, 2019 Reading (c) Wind 200 Osage and Lyon Counties, KS Second quarter 2020 12 years Skookumchuck (d) Wind 136 Lewis and Thurston Counties, WA Second quarter 2020 20 years (a) Southern Power completed the sale of its equity interests in Plant Mankato, including the expansion, to a subsidiary of Xcel on January 17, 2020. The expansion unit started providing energy under a PPA with Northern States Power on June 1, 2019. See " Sales of Natural Gas and Biomass Plants " below and " Assets Held for Sale " herein for additional information. (b) In May 2018, Southern Power purchased 100% of the membership interests of the Wildhorse Mountain facility. In December 2019, Southern Power entered into a tax equity partnership and, as a result, owns 100% of the Class B membership interests. (c) In August 2018, Southern Power purchased 100% of the membership interests of the Reading facility pursuant to a joint development arrangement. Southern Power may enter into a tax equity partnership, in which case it would then own 100% of the Class B membership interests. The ultimate outcome of this matter cannot be determined at this time. (d) In October 2019, Southern Power purchased 100% of the membership interests of the Skookumchuck facility pursuant to a joint development arrangement. In December 2019, Southern Power entered into a tax equity agreement as the Class B member with funding of the tax equity amounts expected to occur upon commercial operation. Shortly after commercial operation, Southern Power may sell a noncontrolling interest in these Class B membership interests to another partner. The ultimate outcome of this matter cannot be determined at this time. Development Projects Southern Power continues to evaluate and refine the deployment of the remaining wind turbine equipment purchased in 2016 and 2017 to development and construction projects. Wind projects utilizing equipment purchased in 2016 and 2017, and reaching commercial operation by the end of 2020 and 2021, are expected to qualify for 100% and 80% PTCs, respectively. The significant majority of this equipment either has been deployed to completed projects, projects under construction, or projects that are probable of being completed or has been sold to third parties. In 2018, as a result of a review of various options for probable dispositions of wind turbine equipment not deployed to development or construction projects, Southern Power recorded a $36 million asset impairment charge on the equipment. Sales during 2019 resulted in gains totaling approximately $17 million . Sales of Renewable Facility Interests In May 2018, Southern Power completed the sale of a noncontrolling 33% equity interest in SP Solar, a limited partnership indirectly owning substantially all of Southern Power's solar facilities, to Global Atlantic for approximately $1.2 billion . Since Southern Power retained control of the limited partnership through its wholly-owned general partner, the sale was recorded as an equity transaction. On the date of the transaction, the noncontrolling interest was increased by $511 million to reflect 33% of the carrying value of the partnership. This difference, partially offset by the tax impact and other related transaction charges, also resulted in a $410 million decrease to Southern Power's common stockholder's equity. In December 2018, Southern Power completed the sale of a noncontrolling tax equity interest in SP Wind, which owns a portfolio of eight operating wind facilities, to three financial investors for approximately $1.2 billion . The tax equity investors together will generally receive 40% of the cash distributions from available cash and will receive 99% of the tax attributes, including future PTCs. Southern Power consolidates each entity, as the primary beneficiary of the VIE, since it controls the most significant activities, including operating and maintaining the assets. Sales of Natural Gas and Biomass Plants In December 2018, Southern Power completed the sale of all of its equity interests in the Florida Plants to NextEra Energy for $203 million , including working capital adjustments. In contemplation of this sale transaction, Southern Power recorded an asset impairment charge of approximately $119 million ( $89 million after tax) in May 2018. On June 13, 2019, Southern Power completed the sale of its equity interests in Plant Nacogdoches, a 115 -MW biomass facility located in Nacogdoches County, Texas, to Austin Energy, for a purchase price of approximately $461 million , including working capital adjustments. Southern Power recorded a gain of $23 million ( $88 million after tax) on the sale. On January 17, 2020, Southern Power completed the sale of its equity interests in Plant Mankato (including the 385 -MW expansion unit completed in May 2019) to a subsidiary of Xcel for a purchase price of approximately $663 million , including estimated working capital adjustments. The sale resulted in a gain of approximately $39 million ( $23 million after tax) in 2020. The assets and liabilities of Plant Mankato are classified as held for sale on Southern Company's and Southern Power's balance sheets as of December 31, 2019 and 2018. See " Assets Held for Sale " herein for additional information. Southern Company Gas Sale of Pivotal Home Solutions In June 2018, Southern Company Gas completed the stock sale of Pivotal Home Solutions to American Water Enterprises LLC for a total cash purchase price of $365 million , which includes the final working capital adjustment. This disposition resulted in a net loss of $67 million , which includes $34 million of income tax expense. In contemplation of the transaction, a goodwill impairment charge of $42 million was recorded during the first quarter 2018. The income tax expense included tax on goodwill not deductible for tax purposes and for which a deferred tax liability had not been recorded previously. Southern Company Gas and American Water Enterprises LLC entered into a transition services agreement whereby Southern Company Gas provided certain administrative and operational services through November 4, 2018. Sales of Elizabethtown Gas and Elkton Gas In July 2018, a Southern Company Gas subsidiary, Pivotal Utility Holdings, completed the sales of the assets of two of its natural gas distribution utilities, Elizabethtown Gas and Elkton Gas, to South Jersey Industries, Inc. for a total cash purchase price of $1.7 billion , which includes the final working capital and other adjustments. This disposition resulted in a pre-tax gain that was entirely offset by $205 million of income tax expense, resulting in no material net income impact. The income tax expense included tax on goodwill not deductible for tax purposes and for which a deferred tax liability had not been recorded previously. Southern Company Gas and South Jersey Industries, Inc. entered into transition services agreements whereby Southern Company Gas will provide certain administrative and operational services through no later than July 31, 2020. Sale of Florida City Gas In July 2018, Southern Company Gas and its wholly-owned direct subsidiary, NUI Corporation, completed the stock sale of Pivotal Utility Holdings, which primarily consisted of Florida City Gas, to NextEra Energy for a total cash purchase price of $587 million , which includes the final working capital adjustment. This disposition resulted in a net gain of $16 million , which includes $103 million of income tax expense. The income tax expense included tax on goodwill not deductible for tax purposes and for which a deferred tax liability had not been recorded previously. Southern Company Gas and NextEra Energy entered into a transition services agreement whereby Southern Company Gas will provide certain administrative and operational services through no later than July 29, 2020. Sale of Triton On May 29, 2019, Southern Company Gas sold its investment in Triton, a cargo container leasing company that was aggregated into Southern Company Gas' all other segment. This disposition resulted in a pre-tax loss of $6 million and a net after-tax gain of $7 million as a result of reversing a $13 million federal income tax valuation allowance. Proposed Sale of Pivotal LNG and Atlantic Coast Pipeline On February 7, 2020, Southern Company Gas entered into agreements with Dominion Modular LNG Holdings, Inc. and Dominion Atlantic Coast Pipeline, LLC for the sale of its interests in Pivotal LNG and Atlantic Coast Pipeline, respectively, for an aggregate purchase price of $165 million , including estimated working capital and timing adjustments. Southern Company Gas may also receive two payments of $5 million each, contingent upon certain milestones related to Pivotal LNG being met by Dominion Modular LNG Holdings, Inc. after the completion of the sale. Based on the terms of these pending transactions, Southern Company Gas recorded an asset impairment charge, exclusive of the contingent payments, for Pivotal LNG of approximately $24 million ( $17 million after tax) as of December 31, 2019. The completion of each transaction is subject to the satisfaction or waiver of certain conditions, including, among other customary closing conditions, the completion of the other transaction and, for the sale of the interest in Atlantic Coast Pipeline, the expiration or termination of any applicable waiting period under the Hart-Scott-Rodino Antitrust Improvements Act of 1976. The transactions are expected to be completed in the first half of 2020; however, the ultimate outcome cannot be determined at this time. The assets and liabilities of Pivotal LNG and the interest in Atlantic Coast Pipeline are classified as held for sale as of December 31, 2019. See Notes 3 and 7 under "Southern Company Gas – Gas Pipeline Projects" and "Southern Company Gas – Equity Method Investments," respectively, and " Assets Held for Sale " herein for additional information. Assets Held for Sale As discussed previously, Southern Company, Southern Power, and Southern Company Gas each have assets and liabilities held for sale on their balance sheets at December 31, 2019 and/or 2018. Assets and liabilities held for sale have been classified separately on each company's balance sheet at the lower of carrying value or fair value less costs to sell at the time the criteria for held-for-sale classification were met. For assets and liabilities held for sale recorded at fair value on a nonrecurring basis, the fair value of assets held for sale is based primarily on unobservable inputs (Level 3), which includes the agreed upon sales prices in executed sales agreements. Since the depreciation of the assets sold in the Gulf Power transaction and Southern Company Gas' Elizabethtown Gas, Elkton Gas, and Florida City Gas transactions continued to be reflected in customer rates through the closing date of each sale and was reflected in the carryover basis of the assets when sold, Southern Company and Southern Company Gas continued to record depreciation on those assets through the respective closing date of each transaction. Upon classification as held for sale in May 2018 for the Florida Plants, November 2018 for Plant Mankato, and April 2019 for Plant Nacogdoches, Southern Power ceased recognizing depreciation and amortization on the long-lived assets being sold. The following table provides the major classes of assets and liabilities classified as held for sale for Southern Company, Southern Power, and Southern Company Gas at December 31, 2019 and/or 2018: Southern Company Southern Power Southern Company Gas At December 31, At December 31, At December 31, 2019 2018 2019 2018 2019 (in millions) (in millions) (in millions) Assets Held for Sale: Current assets $ 19 $ 393 $ 17 $ 8 $ 2 Total property, plant, and equipment 565 4,583 547 536 18 Goodwill and other intangible assets 40 40 40 40 — Equity investments in unconsolidated subsidiaries 151 — — — 151 Other non-current assets 14 727 14 — — Total Assets Held for Sale $ 789 $ 5,743 $ 618 $ 584 $ 171 Liabilities Held for Sale: Current liabilities $ 5 $ 425 $ 3 $ 15 $ 2 Long-term debt — 1,286 — — — Accumulated deferred income taxes — 618 — — — Other non-current liabilities — 932 — — — Total Liabilities Held for Sale $ 5 $ 3,261 $ 3 $ 15 $ 2 Southern Company, Southern Power, and Southern Company Gas each concluded that the asset sales, both individually and combined, did not represent a strategic shift in operations that has, or is expected to have, a major effect on its operations and financial results; therefore, none of the assets related to the sales have been classified as discontinued operations for any of the periods presented. Gulf Power and Southern Power's Florida Plants, Plant Nacogdoches, and Plant Mankato represented individually significant components of Southern Company and Southern Power, respectively; therefore, pre-tax income for these components for the years ended December 31, 2019 , 2018 , and 2017 are presented below: 2019 2018 2017 (in millions) Earnings before income taxes: (a) Gulf Power N/A $ 140 $ 229 Southern Power's Florida Plants (b) N/A $ 49 $ 37 Southern Power's Plant Nacogdoches (c) $ 13 $ 27 $ 25 Southern Power's Plant Mankato $ 29 N/M N/M N/M - Not material (a) Earnings before income taxes for Southern Power's components reflect the cessation of depreciation and amortization on the long-lived assets being sold upon classification as held for sale. (b) Earnings before income taxes for the Florida Plants in 2018 represents the period from January 1, 2018 to December 4, 2018 (the divestiture date). (c) Earnings before income taxes for Plant Nacogdoches in 2019 represents January 1, 2019 through June 13, 2019 (the divestiture date).</t>
  </si>
  <si>
    <t>SEGMENT AND RELATED INFORMATION (Notes)</t>
  </si>
  <si>
    <t>Segment Reporting [Abstract]</t>
  </si>
  <si>
    <t>SEGMENT AND RELATED INFORMATION</t>
  </si>
  <si>
    <t>SEGMENT AND RELATED INFORMATION Southern Company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398 million , $435 million , and $392 million in 2019 , 2018 , and 2017 , respectively. Revenues from sales of natural gas from Southern Company Gas to the traditional electric operating companies and Southern Power were $14 million and $64 million , respectively, in 2019 , $32 million and $119 million , respectively, in 2018 , and $23 million and $119 million , respectively, in 2017 . The "All Other" column includes the Southern Company parent entity, which does not allocate operating expenses to business segments. Also, this category includes segments below the quantitative threshold for separate disclosure. These segments include providing energy solutions to electric utilities and their customers in the areas of distributed generation, energy storage and renewables, and energy efficiency , as well as investments in telecommunications and leveraged lease projects. All other inter-segment revenues are not material. Financial data for business segments and products and services for the years ended December 31, 2019 , 2018 , and 2017 was as follows: Electric Utilities Traditional Electric Operating Companies Southern Power Eliminations Total Southern Company Gas All Other Eliminations Consolidated (in millions) 2019 Operating revenues $ 15,569 $ 1,938 $ (412 ) $ 17,095 $ 3,792 $ 690 $ (158 ) $ 21,419 Depreciation and amortization 1,993 479 — 2,472 487 79 — 3,038 Interest income 38 9 — 47 3 16 (6 ) 60 Earnings from equity method investments 2 3 — 5 157 — — 162 Interest expense 818 169 — 987 232 517 — 1,736 Income taxes (benefit) 764 (56 ) — 708 130 960 — 1,798 Segment net income (loss) (a)(b)(c)(d)(e) 2,929 339 — 3,268 585 908 (22 ) 4,739 Goodwill — 2 — 2 5,015 263 — 5,280 Total assets 81,063 14,300 (713 ) 94,650 21,687 3,511 (1,148 ) 118,700 Gross property additions 5,748 489 — 6,237 1,418 159 — 7,814 2018 Operating revenues $ 16,843 $ 2,205 $ (477 ) $ 18,571 $ 3,909 $ 1,213 $ (198 ) $ 23,495 Depreciation and amortization 2,072 493 — 2,565 500 66 — 3,131 Interest income 23 8 — 31 4 8 (5 ) 38 Earnings from equity method investments (1 ) — — (1 ) 148 2 (1 ) 148 Interest expense 852 183 — 1,035 228 580 (1 ) 1,842 Income taxes (benefit) 371 (164 ) — 207 464 (222 ) — 449 Segment net income (loss) (a)(b)(f)(g) 2,117 187 — 2,304 372 (453 ) 3 2,226 Goodwill — 2 — 2 5,015 298 — 5,315 Total assets 79,382 14,883 (306 ) 93,959 21,448 3,285 (1,778 ) 116,914 Gross property additions 6,077 315 — 6,392 1,399 414 — 8,205 2017 Operating revenues $ 16,884 $ 2,075 $ (419 ) $ 18,540 $ 3,920 $ 741 $ (170 ) $ 23,031 Depreciation and amortization 1,954 503 — 2,457 501 52 — 3,010 Interest income 14 7 — 21 3 11 (9 ) 26 Earnings from equity method investments 1 — — 1 106 (1 ) — 106 Interest expense 820 191 — 1,011 200 490 (7 ) 1,694 Income taxes (benefit) 1,021 (939 ) — 82 367 (307 ) — 142 Segment net income (loss) (a)(b)(h)(i) (193 ) 1,071 — 878 243 (279 ) — 842 Goodwill — 2 — 2 5,967 299 — 6,268 Total assets 72,204 15,206 (325 ) 87,085 22,987 2,552 (1,619 ) 111,005 Gross property additions 3,836 268 — 4,104 1,525 355 — 5,984 (a) Attributable to Southern Company. (b) Segment net income (loss) for the traditional electric operating companies includes pre-tax charges for estimated losses on plants under construction of $24 million ( $24 million after tax) in 2019 , $1.1 billion ( $722 million after tax) in 2018 , and $3.4 billion ( $2.4 billion after tax) in 2017 . See Note 2 under " Georgia Power – Nuclear Construction " and " Mississippi Power – Kemper County Energy Facility – Schedule and Cost Estimate " for additional information. (c) Segment net income (loss) for Southern Power includes a $23 million pre-tax gain ( $88 million gain after tax) on the sale of Plant Nacogdoches in 2019. See Note 15 under "Southern Power" for additional information. (d) Segment net income (loss) for Southern Company Gas in 2019 includes pre-tax impairment charges totaling $115 million ( $86 million after tax). See Notes 3 and 15 under " Other Matters – Southern Company Gas " and " Southern Company Gas – Proposed Sale of Pivotal LNG and Atlantic Coast Pipeline ," respectively, for additional information. (e) Segment net income (loss) for the "All Other" column in 2019 includes the pre-tax gain associated with the sale of Gulf Power of $2.6 billion ( $1.4 billion after tax), the pre-tax loss, including related impairment charges, on the sales of certain PowerSecure business units totaling $58 million ( $52 million after tax), and a pre-tax impairment charge of $17 million ( $13 million after tax) related to a leveraged lease investment. See Notes 3 and 15 under " Other Matters – Southern Company " and " Southern Company ," respectively, for additional information. (f) Segment net income (loss) for Southern Power includes pre-tax impairment charges of $156 million ( $117 million after tax) in 2018. See Note 15 under " Southern Power " for additional information. (g) Segment net income (loss) for Southern Company Gas includes a net gain on dispositions of $291 million ( $51 million loss after tax) in 2018 related to the Southern Company Gas Dispositions and a goodwill impairment charge of $42 million in 2018 related to the sale of Pivotal Home Solutions. See Note 15 under " Southern Company Gas " for additional information. (h) Segment net income (loss) for the traditional electric operating companies includes a pre-tax charge for the write-down of Gulf Power's ownership of Plant Scherer Unit 3 of $33 million ( $20 million after tax) in 2017. See Note 2 under " Southern Company – Gulf Power " for additional information. (i) Segment net income (loss) includes income tax expense of $367 million for the traditional electric operating companies, income tax benefit of $743 million for Southern Power, and income tax expense of $93 million for Southern Company Gas in 2017 related to the Tax Reform Legislation. Products and Services Electric Utilities' Revenues Year Retail Wholesale Other Total (in millions) 2019 $ 14,084 $ 2,152 $ 859 $ 17,095 2018 15,222 2,516 833 18,571 2017 15,330 2,426 784 18,540 Southern Company Gas' Revenues Year Gas Gas All Other Total (in millions) 2019 $ 3,001 $ 456 $ 335 $ 3,792 2018 3,155 568 186 3,909 2017 3,024 860 36 3,920 Southern Company Gas Southern Company Gas manages its business through four reportable segments - gas distribution operations, gas pipeline investments, wholesale gas services, and gas marketing services. The non-reportable segments are combined and presented as all other. During 2018, Southern Company Gas changed its reportable segments to further align the way its Chief Operating Decision Maker reviews operating results and reclassified prior year data to conform to the new reportable segment presentation. This change resulted in a new reportable segment, gas pipeline investments, which was formerly included in gas midstream operations. Gas distribution operations is the largest component of Southern Company Gas' business and includes natural gas local distribution utilities that construct, manage, and maintain intrastate natural gas pipelines and gas distribution facilities in four states. In July 2018, Southern Company Gas sold three of its natural gas distribution utilities, Elizabethtown Gas, Elkton Gas, and Florida City Gas. See Note 15 under " Southern Company Gas " for additional information. Gas pipeline investments consists of joint ventures in natural gas pipeline investments including a 50% interest in SNG, two significant pipeline construction projects, and a 50% joint ownership interest in the Dalton Pipeline. These natural gas pipelines enable the provision of diverse sources of natural gas supplies to the customers of Southern Company Gas. See Notes 3 , 5 , 7 , and 15 for additional information.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arketing services provides natural gas marketing to end-use customers primarily in Georgia and Illinois through SouthStar. In June 2018, Southern Company Gas sold Pivotal Home Solutions, which provided home equipment protection products and services. See Note 15 under " Southern Company Gas – Sale of Pivotal Home Solutions " for additional information. The all other column includes segments below the quantitative threshold for separate disclosure, including storage and fuels operations, Pivotal LNG, the investment in Triton through its sale on May 29, 2019, and other subsidiaries that fall below the quantitative threshold for separate disclosure. See Note 15 under " Southern Company Gas – Proposed Sale of Pivotal LNG and Atlantic Coast Pipeline " for additional information. Financial data for business segments for the years ended December 31, 2019 , 2018 , and 2017 was as follows: Gas Distribution Operations (a)(b) Gas Pipeline Investments Wholesale Gas Services (c) Gas Marketing Services (b)(d) Total All Other (e) Eliminations Consolidated (in millions) 2019 Operating revenues $ 3,028 $ 32 $ 294 $ 456 $ 3,810 $ 44 $ (62 ) $ 3,792 Depreciation and amortization 422 5 1 26 454 33 — 487 Operating income (loss) 573 20 219 112 924 (154 ) — 770 Earnings from equity method investments — 162 — — 162 (5 ) — 157 Interest expense (187 ) (30 ) (5 ) (3 ) (225 ) (7 ) — (232 ) Income taxes (benefit) 63 58 52 27 200 (70 ) — 130 Segment net income (loss) 337 94 163 83 677 (92 ) — 585 Gross property additions 1,433 1 1 4 1,439 27 — 1,466 Total assets at December 31, 2019 18,204 1,678 850 1,496 22,228 10,759 (11,300 ) 21,687 2018 Operating revenues $ 3,186 $ 32 $ 144 $ 568 $ 3,930 $ 55 $ (76 ) $ 3,909 Depreciation and amortization 409 5 2 37 453 47 — 500 Operating income (loss) 904 20 70 19 1,013 (98 ) — 915 Earnings from equity method investments — 145 — — 145 3 — 148 Interest expense (178 ) (34 ) (9 ) (6 ) (227 ) (1 ) — (228 ) Income taxes (benefit) 409 28 4 54 495 (31 ) — 464 Segment net income (loss) 334 103 38 (40 ) 435 (63 ) — 372 Gross property additions 1,429 32 — 6 1,467 54 — 1,521 Total assets at December 31, 2018 17,266 1,763 1,302 1,587 21,918 11,112 (11,582 ) 21,448 2017 Operating revenues $ 3,207 $ 17 $ 6 $ 860 $ 4,090 $ 64 $ (234 ) $ 3,920 Depreciation and amortization 391 2 2 62 457 44 — 501 Operating income (loss) 645 10 (51 ) 113 717 (57 ) — 660 Earnings from equity method investments — 103 — — 103 3 — 106 Interest expense (153 ) (26 ) (7 ) (5 ) (191 ) (9 ) — (200 ) Income taxes (f) 178 109 — 24 311 56 — 367 Segment net income (loss) (f) 353 (22 ) (57 ) 84 358 (115 ) — 243 Gross property additions 1,330 117 1 9 1,457 51 — 1,508 Total assets at December 31, 2017 19,358 1,699 1,096 2,147 24,300 12,726 (14,039 ) 22,987 (a) Operating revenues for the three gas distribution operations dispositions were $244 million and $399 million for 2018 and 2017, respectively. See Note 15 under " Southern Company Gas " for additional information. (b) Segment net income for gas distribution operations includes a gain on dispositions of $324 million ( $16 million after tax) in 2018. Segment net income for gas marketing services includes a loss on disposition of $(33) million ( $(67) million loss after tax) and a goodwill impairment charge of $42 million in 2018 recorded in contemplation of the sale of Pivotal Home Solutions. See Note 15 under " Southern Company Gas " for additional information. (c)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19 $ 5,703 $ 275 $ 5,978 $ 5,684 $ 294 2018 6,955 451 7,406 7,262 144 2017 6,152 481 6,633 6,627 6 (d) Operating revenues for the gas marketing services disposition were $55 million and $129 million in 2018 and 2017, respectively. See Note 15 under " Southern Company Gas " for additional information. (e) Segment net income (loss) for the "All Other" column in 2019 includes pre-tax impairment charges totaling $115 million ( $86 million after tax). See Notes 3 and 15 under " Other Matters – Southern Company Gas " and " Southern Company Gas – Proposed Sale of Pivotal LNG and Atlantic Coast Pipeline ," respectively, for additional information. (f) Includes the impact of the Tax Reform Legislation and new income tax apportionment factors in several states resulting from Southern Company Gas' inclusion in the consolidated Southern Company state tax filings.</t>
  </si>
  <si>
    <t>QUARTERLY FINANCIAL INFORMATION (UNAUDITED)</t>
  </si>
  <si>
    <t>Quarterly Financial Information Disclosure [Abstract]</t>
  </si>
  <si>
    <t>QUARTERLY FINANCIAL INFORMATION (UNAUDITED) The tables below provide summarized quarterly financial information for each Registrant for 2019 and 2018 . Each Registrant's business is influenced by seasonal weather conditions. Quarter Ended Southern Company (a) Alabama Power Georgia Power Mississippi Power (b) Southern Power (c) Southern Company Gas (d) (in millions) March 2019 Operating Revenues $ 5,412 $ 1,408 $ 1,833 $ 287 $ 443 $ 1,474 Operating Income (Loss) 3,691 338 448 56 60 353 Net Income (Loss) 2,059 217 311 37 27 270 Net Income (Loss) Attributable to Registrant 2,084 217 311 37 56 270 June 2019 Operating Revenues $ 5,098 $ 1,513 $ 2,117 $ 313 $ 510 $ 689 Operating Income (Loss) 1,342 445 647 54 153 134 Net Income (Loss) 931 296 448 37 203 106 Net Income (Loss) Attributable to Registrant 899 296 448 37 174 106 September 2019 Operating Revenues $ 5,995 $ 1,841 $ 2,755 $ 370 $ 574 $ 498 Operating Income (Loss) 2,013 676 1,161 93 167 (35 ) Net Income (Loss) 1,345 469 839 65 111 (29 ) Net Income (Loss) Attributable to Registrant 1,316 469 839 65 86 (29 ) December 2019 Operating Revenues $ 4,914 $ 1,363 $ 1,703 $ 294 $ 411 $ 1,131 Operating Income (Loss) 690 134 205 22 15 318 Net Income (Loss) 409 88 122 — (12 ) 238 Net Income (Loss) Attributable to Registrant 440 88 122 — 23 238 (a) Southern Company recorded a preliminary pre-tax gain associated with the sale of Gulf Power of $2.5 billion ( $1.3 billion after tax) in the first quarter 2019 and recorded subsequent adjustments of $(15) million ( $(11) million after tax) in the second quarter 2019, $4 million ( $4 million after tax) in the third quarter 2019, and $70 million ( $102 million after tax) in the fourth quarter 2019. In addition, Southern Company recorded a pre-tax loss, including related impairment charges, on the sales of certain PowerSecure business units totaling $32 million in the second quarter 2019, $14 million ( $15 million after tax) in the third quarter 2019, and $12 million ( $5 million after tax) in the fourth quarter 2019, as well as a pre-tax impairment charge of $17 million ( $13 million after tax) in the fourth quarter 2019 related to a leveraged lease investment. See Notes 3 and 15 under " Other Matters – Southern Company " and " Southern Company ," respectively, for additional information. Also see notes (b), (c), and (d) below. (b) Mississippi Power recorded total pre-tax charges to income of $2 million ( $1 million after tax) in the first quarter 2019, $4 million ( $3 million after tax) in the second quarter 2019, $4 million ( $3 million after tax) in the third quarter 2019, and $14 million ( $17 million after tax) in the fourth quarter 2019 as a result of abandonment and related closure costs and ongoing period costs, net of salvage proceeds, for the mine and gasifier-related assets at the Kemper County energy facility. The fourth quarter charges include impacts associated with the expected close out of a DOE contract related to the Kemper County energy facility, as well as an adjustment related to the tax abandonment of the Kemper IGCC following the filing of the 2018 tax return. See Note 2 under " Mississippi Power – Kemper County Energy Facility " for additional information. (c) Southern Power recorded a pre-tax gain of $23 million ( $88 million gain after tax) in the second quarter 2019 on the sale of Plant Nacogdoches. See Note 15 under " Southern Power " for additional information. (d) Southern Company Gas recorded pre-tax impairment charges of $92 million ( $65 million after tax) in the third quarter 2019, and a subsequent adjustment of $(1) million ( $4 million after tax) in the fourth quarter 2019, related to a natural gas storage facility in Louisiana and $24 million ( $17 million after tax) in the fourth quarter 2019 in contemplation of the sale of its interests in Pivotal LNG and Atlantic Coast Pipeline. See Notes 3 and 15 under " Other Matters – Southern Company Gas " and " Southern Company Gas – Proposed Sale of Pivotal LNG and Atlantic Coast Pipeline ," respectively, for additional information. Quarter Ended Southern Company (a) Alabama Power Georgia Power (b) Mississippi Power (c) Southern Power (d) Southern Company Gas (e) (in millions) March 2018 Operating Revenues $ 6,372 $ 1,473 $ 1,961 $ 302 $ 509 $ 1,639 Operating Income (Loss) 1,376 372 513 7 60 388 Net Income (Loss) 936 225 352 (7 ) 115 279 Net Income (Loss) Attributable to Registrant 938 225 352 (7 ) 121 279 June 2018 Operating Revenues $ 5,627 $ 1,503 $ 2,048 $ 297 $ 555 $ 730 Operating Income (Loss) 63 380 (472 ) 54 16 49 Net Income (Loss) (127 ) 259 (396 ) 46 45 (31 ) Net Income (Loss) Attributable to Registrant (154 ) 259 (396 ) 46 22 (31 ) September 2018 Operating Revenues $ 6,159 $ 1,740 $ 2,593 $ 358 $ 635 $ 492 Operating Income (Loss) 2,174 561 991 80 136 374 Net Income (Loss) 1,222 373 664 47 146 46 Net Income (Loss) Attributable to Registrant 1,164 373 664 47 92 46 December 2018 Operating Revenues $ 5,337 $ 1,316 $ 1,818 $ 308 $ 506 $ 1,048 Operating Income (Loss) 578 164 257 52 30 104 Net Income (Loss) 269 73 173 149 (60 ) 78 Net Income (Loss) Attributable to Registrant 278 73 173 149 (48 ) 78 (a) See notes (b), (c), (d), and (e) below. (b) Georgia Power recorded an estimated probable loss of $1.1 billion in the second quarter 2018 to reflect its revised estimate to complete construction and start-up of Plant Vogtle Units 3 and 4. See Note 2 under " Georgia Power – Nuclear Construction " for additional information. (c) As a result of the abandonment and related closure activities for the mine and gasifier-related assets at the Kemper County energy facility, Mississippi Power recorded total pre-tax charges to income of $44 million ( $33 million after tax) in the first quarter 2018, immaterial amounts in the second and third quarters 2018, and a pre-tax credit to income of $9 million in the fourth quarter 2018. In addition, Mississippi Power recorded a credit to earnings of $95 million in the fourth quarter 2018 primarily resulting from the reduction of a valuation allowance for a state income tax NOL carryforward associated with the Kemper County energy facility. See Note 2 under " Mississippi Power – Kemper County Energy Facility " and Note 10 for additional information. (d) Southern Power recorded pre-tax impairment charges of $119 million ( $89 million after tax) in the second quarter 2018 in contemplation of the sale of the Florida Plants and $36 million ( $27 million after tax) in the third quarter 2018 related to wind turbine equipment. See Note 15 under " Southern Power – Sales of Natural Gas and Biomass Plants " and " – Development Projects " for additional information. As a result of the Tax Reform Legislation, Southern Power recorded income tax expense of $75 million in the fourth quarter 2018. See Note 10 for additional information. (e) Southern Company Gas recorded a goodwill impairment charge of $42 million in the first quarter 2018 in contemplation of the sale of Pivotal Home Solutions. Southern Company Gas also recorded gains (losses) on dispositions in the second, third, and fourth quarters 2018 of $(36) million ( $(76) million after tax), $353 million ( $40 million after tax), and $(27) million ( $(15) million after tax), respectively. See Note 15 under " Southern Company Gas " for additional information. The table below provides quarterly earnings per share financial information for Southern Company common stock for 2019 and 2018 . Earnings Per Common Share (*) Quarter Ended Basic Diluted March 2019 $ 2.01 $ 1.99 June 2019 0.86 0.85 September 2019 1.26 1.25 December 2019 0.42 0.42 March 2018 $ 0.93 $ 0.92 June 2018 (0.15 ) (0.15 ) September 2018 1.14 1.13 December 2018 0.27 0.27 (*) See the notes below the two preceding tables for additional information.</t>
  </si>
  <si>
    <t>VALUATION AND QUALIFYING ACCOUNTS</t>
  </si>
  <si>
    <t>SEC Schedule, 12-09, Valuation and Qualifying Accounts [Abstract]</t>
  </si>
  <si>
    <t>THE SOUTHERN COMPANY AND SUBSIDIARY COMPANIES SCHEDULE II — VALUATION AND QUALIFYING ACCOUNTS FOR THE YEARS ENDED DECEMBER 31, 2019 , 2018 , AND 2017 (Stated in Millions of Dollars) Additions Description Balance at Beginning of Period Charged to Income Charged to Other Accounts Deductions Reclassified to Held for Sale (c) Balance at End of Period Provision for uncollectible accounts (a) 2019 $ 50 $ 68 $ — $ 69 $ — $ 49 2018 44 69 (1 ) 61 1 50 2017 43 56 — 55 — 44 Tax valuation allowance (net state) (b) 2019 $ 100 $ 13 $ — $ — $ — $ 113 2018 148 (38 ) — 10 — 100 2017 22 126 — — — 148 (a) Deductions represent write-offs of accounts considered to be uncollectible, less recoveries of amounts previously written off. (b) In 2017, Mississippi Power established a valuation allowance for the State of Mississippi net operating loss carryforward expected to expire prior to being fully utilized. This valuation allowance was reduced in 2018 as a result of higher projected state taxable income. In 2018, Georgia Power established a valuation allowance for certain Georgia state tax credits expected to expire prior to being fully utilized, as a result of lower projected state taxable income. See Note 10 to the financial statements in Item 8 herein for additional information. (c) Represents provision for uncollectible accounts at Gulf Power presented on Southern Company's balance sheet at December 31, 2018 as assets held for sale, current. See Note 15 to the financial statements under " Southern Company " and " Assets Held for Sale " in Item 8 herein for additional information. ALABAMA POWER COMPANY SCHEDULE II — VALUATION AND QUALIFYING ACCOUNTS FOR THE YEARS ENDED DECEMBER 31, 2019 , 2018 , AND 2017 (Stated in Millions of Dollars) Additions Description Balance at Beginning of Period Charged to Income Charged to Other Accounts Deductions (*) Balance at End of Period Provision for uncollectible accounts 2019 $ 10 $ 24 $ — $ 12 $ 22 2018 9 13 — 12 10 2017 10 10 — 11 9 (*) Deductions represent write-offs of accounts considered to be uncollectible, less recoveries of amounts previously written off. GEORGIA POWER COMPANY SCHEDULE II — VALUATION AND QUALIFYING ACCOUNTS FOR THE YEARS ENDED DECEMBER 31, 2019 , 2018 , AND 2017 (Stated in Millions of Dollars) Additions Description Balance at Beginning of Period Charged to Income Charged to Other Accounts Deductions Balance at End of Period Provision for uncollectible accounts (a) 2019 $ 2 $ 13 $ — $ 13 $ 2 2018 3 11 — 12 2 2017 3 11 — 11 3 Tax valuation allowance (net state) (b) 2019 $ 33 $ (5 ) $ — $ — $ 28 2018 — 39 — 6 33 2017 — — — — — (a) Deductions represent write-offs of accounts considered to be uncollectible, less recoveries of amounts previously written off. (b) In 2018, Georgia Power established a valuation allowance for certain Georgia state tax credits expected to expire prior to being fully utilized, which was reduced in 2019 as a result of higher projected state taxable income. See Note 10 to the financial statements in Item 8 herein for additional information. MISSISSIPPI POWER COMPANY SCHEDULE II — VALUATION AND QUALIFYING ACCOUNTS FOR THE YEARS ENDED DECEMBER 31, 2019 , 2018 , AND 2017 (Stated in Millions of Dollars) Additions Description Balance at Beginning of Period Charged to Income Charged to Other Accounts Deductions Balance at End of Period Provision for uncollectible accounts (a) 2019 $ 1 $ 2 $ — $ 2 $ 1 2018 1 1 — 1 1 2017 — 2 — 1 1 Tax valuation allowance (net state) (b) 2019 $ 32 $ — $ — $ — $ 32 2018 124 (92 ) — — 32 2017 — 124 — — 124 (a) Deductions represent write-offs of accounts considered to be uncollectible, less recoveries of amounts previously written off. (b) In 2017, Mississippi Power established a valuation allowance for the State of Mississippi net operating loss carryforward expected to expire prior to being fully utilized, which was reduced in 2018 as a result of higher projected state taxable income. See Note 10 to the financial statements in Item 8 herein for additional information. SOUTHERN POWER COMPANY AND SUBSIDIARY COMPANIES SCHEDULE II — VALUATION AND QUALIFYING ACCOUNTS FOR THE YEARS ENDED DECEMBER 31, 2019 , 2018 , AND 2017 (Stated in Millions of Dollars) Additions Description Balance at Beginning of Period Charged to Income Charged to Other Accounts Deductions Balance at End of Period Tax valuation allowance (net state) 2019 $ 22 $ 7 $ — $ — $ 29 2018 10 12 — — 22 2017 — 10 — — 10 SOUTHERN COMPANY GAS AND SUBSIDIARY COMPANIES SCHEDULE II — VALUATION AND QUALIFYING ACCOUNTS FOR THE YEARS ENDED DECEMBER 31, 2019 , 2018 , AND 2017 (Stated in Millions of Dollars) Additions Description Balance at Beginning of Period Charged to Income Charged to Other Accounts Deductions Balance at End of Period Provision for uncollectible accounts (a) 2019 $ 30 $ 29 $ — $ 41 $ 18 2018 28 33 (1 ) 30 30 2017 27 28 — 27 28 Tax valuation allowance (net state) (b) 2019 $ 12 $ (8 ) $ — $ — $ 4 2018 11 1 — — 12 2017 19 — — 8 11 (a) Deductions represent write-offs of accounts considered to be uncollectible, less recoveries of amounts previously written off. (b) In 2019, Southern Company Gas reversed a $13 million valuation allowance for a federal deferred tax asset in connection with the sale of Triton. Additionally, in 2019, a $5 million valuation allowance was established for a state net operating loss carryforward expected to expire prior to being fully utilized. See Note 10 to the financial statements and Note 15 to the financial statements under " Southern Company Gas " in Item 8 herein for additional information.</t>
  </si>
  <si>
    <t>SUMMARY OF SIGNIFICANT ACCOUNTING POLICIES (Policies)</t>
  </si>
  <si>
    <t>General</t>
  </si>
  <si>
    <t>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On January 1, 2019, Southern Company completed the sale of Gulf Power (another traditional electric operating company through December 31, 2018) to NextEra Energy.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In 2018, Southern Company Gas sold its other natural gas utilities – Elizabethtown Gas (New Jersey), Florida City Gas, and Elkton Gas (Maryland). Southern Company Gas is also involved in several other complementary businesses including gas pipeline investments, wholesale gas services, and gas marketing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primarily for Southern Company's leveraged lease and other investments. Southern Nuclear operates and provides services to the Southern Company system's nuclear power plants, including Alabama Power's Plant Farley and Georgia Power's Plant Hatch and Plant Vogtle Units 1 and 2, and is currently managing construction of and developing Plant Vogtle Units 3 and 4, which are co-owned by Georgia Power. PowerSecure provides energy solutions to electric utilities and their customers in the areas of distributed generation, energy storage and renewables, and energy efficiency . See Note 15 for information regarding disposition activities at Southern Power and Southern Company Gas, as well as additional information regarding Southern Company's sale of Gulf Power.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partial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 Variable Interest Entities " herein and Note 7 for additional inform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respective financial statements of the Registrants reflect the effects of rate regulation in accordance with GAAP and comply with the accounting policies and practices prescribed by relevant state PSCs or other applicable state regulatory agencies.</t>
  </si>
  <si>
    <t>Recently Adopted Accounting Standards</t>
  </si>
  <si>
    <t>Recently Adopted Accounting Standards See Note 4 for information on the Registrants' adoption of ASC 606, Revenue from Contracts with Customers (ASC 606) effective January 1, 2018. 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9 for additional information and related disclosures.</t>
  </si>
  <si>
    <t>Affiliate Transactions</t>
  </si>
  <si>
    <t>Regulatory Assets and Liabilities</t>
  </si>
  <si>
    <t>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t>
  </si>
  <si>
    <t>Revenues</t>
  </si>
  <si>
    <t>Revenues The Registrants generate revenues from a variety of sources which are accounted for under various revenue accounting guidance, including ASC 606, lease, derivative, and regulatory accounting. Other than the timing of recognition of guaranteed and fixed billing arrangements at Southern Company Gas, the adoption of ASC 606 in 2018 had no impact on the timing or amount of revenue recognized under previous guidance. See Note 4 for information regarding the Registrants' adoption of ASC 606 and related disclosures. Traditional Electric Operating Companies The majority of the revenues of the traditional electric operating companies are generated from contracts with retail electric customers. Retail revenues recognized under ASC 606 are consistent with prior revenue recognition policie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either on a levelized basis over the appropriate contract period or the amount billable under the contract terms. Energy and other revenues are generally recognized as services are provided. The accounting for these revenues under ASC 606 is consistent with prior revenue recognition policies.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generally have a right to consideration in an amount that corresponds directly with the value to the customer of the entity's performance completed to date and may recognize revenue in the amount to which the entity has a right to invoice and has elected to recognize revenue for its sales of electricity and capacity using the invoice practical expedient. In addition,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operating leases, non-derivatives, or normal sale derivatives. Capacity revenues from PPAs classified as operating leases are recognized on a straight-line basis over the term of the agreement. Energy revenues are recognized in the period the energy is delivered.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entity's performance completed to date and may recognize revenue in the amount to which the entity has a right to invoice. In addition,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Power may also enter into contracts to sell short-term capacity in the wholesale electricity markets. These sales are generally classified as mark-to-market derivatives and net unrealized gains and losses on such contracts are recorded in wholesale revenues. See Note 14 and " Financial Instruments " herein for additional information. Southern Company Gas Gas Distribution Operations Southern Company Gas records revenues when goods or services are provided to customers. Those revenues are based on rates approved by the state regulatory agencies of the natural gas distribution utilities. The natural gas market for Atlanta Gas Light was deregulated in 1997. Accordingly, M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is recognized as a single performance obligation satisfied over time and is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generally has a right to consideration in an amount that corresponds directly with the value to the customer of the entity's performance completed to date and may recognize revenue in the amount to which the entity has a right to invoice and has elected to recognize revenue for its sales of natural gas using the invoice practical expedient. In addition,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hrough the end of the period. The tariffs for several of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These programs are as follows: • Weather normalization adjustments – reduce customer bills when winter weather is colder than normal and increase customer bills when weather is warmer than normal and are included in the tariffs for Virginia Natural Gas, Chattanooga Gas, and, prior to its sale, Elizabethtown Gas; • Revenue normalization mechanisms – mitigate the impact of conservation and declining customer usage and are contained in the tariffs for Virginia Natural Gas, Chattanooga Gas, Nicor Gas (effective November 1, 2019), and, prior to its sale, Elkton Gas; and • Revenue true-up adjustment – included within the provisions of the GRAM program in which Atlanta Gas Light participates as a short-term alternative to formal rate case filings, the revenue true-up feature provides for a monthly positive (or negative) adjustment to record revenue in the amount of any variance to budgeted revenues, which are submitted and approved annually as a requirement of GRAM. Such adjustments are reflected in customer billings in a subsequent program year. Wholesale Gas Services Southern Company Gas nets revenues from energy and risk management activities with the associated costs. Profits from sales between segments are eliminated and are recognized as goods or services sold to end-use customers. Southern Company Gas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 -month utility-bill management contracts as the lesser of cumulative earned or cumulative billed amounts. Prior to the sale of Pivotal Home Solutions in 2018, revenues for warranty and repair contracts were recognized on a straight-line basis over the contract term while revenues for maintenance services were recognized at the time such services were performed. See Note 15 under " Southern Company Gas – Sale of Pivotal Home Solutions " for additional information. Concentration of Revenue Southern Company, Alabama Power, Georgia Power, Mississippi Power (with the exception of its cost-based MRA electric tariffs described below), and Southern Company Gas each have a diversified base of customers and no single customer or industry comprises 10% or more of each company's revenues. Mississippi Power serves long-term contracts with rural electric cooperative associations and municipalities located in southeastern Mississippi under cost-based MRA electric tariffs, which are subject to regulation by the FERC. The contracts with these wholesale customers represent ed 15.7% of Mississippi Power 's total operating revenues in 2019 and are generally subject to 10 -year rolling c ancellation notices. Historically, these wholesale customers have acted as a group and any changes in contractual relationships for one customer are likely to be followed by the other wholesale customers.</t>
  </si>
  <si>
    <t>Fuel Costs</t>
  </si>
  <si>
    <t>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t>
  </si>
  <si>
    <t>Cost Of Natural Gas</t>
  </si>
  <si>
    <t>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djustments to reduce the value of inventories to market value, and gains and losses associated with certain derivatives.</t>
  </si>
  <si>
    <t>Income and Other Taxes</t>
  </si>
  <si>
    <t>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re deferred and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deferred and amortized to income tax expense over the life of the respective asset.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Under the deferred method,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19 and will be carried forward and utilized in future years. In addition, Southern Company is expected to have various state net operating loss (NOL) carryforwards for certain of its subsidiaries, which would result in income tax benefits in the future, if utilized. See Note 10 under " Current and Deferred Income Taxes – Tax Credit Carryforwards " and " – Net Operating Loss Carryforwards " for additional information. The Registrants recognize tax positions that are "more likely than not" of being sustained upon examination by the appropriate taxing authorities. See Note 10 under " Unrecognized Tax Benefits "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 accounted for under ASC 606.</t>
  </si>
  <si>
    <t>Allowance for Funds Used During Construction and Interest Capitalized</t>
  </si>
  <si>
    <t>Allowance for Funds Used During Construction and Interest Capitalized The traditional electric operating companies and the natural gas distribution utilities, with the exception of Elizabethtown Gas and Elkton Gas prior to their sale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The equity component of AFUDC is not taxable. Interest related to financing the construction of new facilities at Southern Power and new facilities not included in the traditional electric operating companies' and Southern Company Gas' regulated rates is capitalized in accordance with standard interest capitalization requirements.</t>
  </si>
  <si>
    <t>Impairment of Long-Lived Assets</t>
  </si>
  <si>
    <t>Goodwill and Other Intangible Assets and Liabilities</t>
  </si>
  <si>
    <t>Goodwill and Other Intangible Assets and Liabilities Southern Power's intangible assets consist primarily of certain PPAs acquired, which are amortized over the term of the respective PPA. Southern Company Gas' goodwill and other intangible assets and liabilities primarily relate to its 2016 acquisition by Southern Company. In addition to these items, Southern Company's goodwill and other intangible assets also relate to its 2016 acquisition of PowerSecure.</t>
  </si>
  <si>
    <t>Acquisition Accounting</t>
  </si>
  <si>
    <t>Acquisition Accounting At the time of an acquisition, management will assess whether acquired assets and activities meet the definition of a business. For acquisitions that meet the definition of a business, operating results from the date of acquisition are included in the acquiring entity's financial statements. The purchase price, including any contingent consideration, is allocated based on the fair value of the identifiable assets acquired and liabilities assumed (including any intangible assets). Assets acquired that do not meet the definition of a business are accounted for as an asset acquisition. The purchase price of each asset acquisition is allocated based on the relative fair value of assets acquired. Determining the fair value of assets acquired and liabilities assumed requires management judgment and management may engage independent valuation experts to assist in this process. Fair values are determined by using market participant assumptions and typically include the timing and amounts of future cash flows, incurred construction costs, the nature of acquired contracts, discount rates, power market prices, and expected asset lives. Any due diligence or transition costs incurred for potential or successful acquisitions are expensed as incurred.</t>
  </si>
  <si>
    <t>Development Costs</t>
  </si>
  <si>
    <t>Development Costs For Southern Power, development costs are capitalized once a project is probable of completion, primarily based on a review of its economics and operational feasibility, as well as the status of power off-take agreements and regulatory approvals, if applicable. Southern Power's capitalized development costs are included in CWIP on the balance sheets. All of Southern Power's development costs incurred prior to the determination that a project is probable of completion are expensed as incurred and included in other operations and maintenance expense in the statements of income. If it is determined that a project is no longer probable of completion, any of Southern Power's capitalized development costs are expensed and included in other operations and maintenance expense in the statements of income.</t>
  </si>
  <si>
    <t>Long-Term Service Agreements</t>
  </si>
  <si>
    <t>Long-Term Service Agreements The traditional electric operating companies and Southern Power have entered into LTSAs for the purpose of securing maintenance support for certain of their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for the performance of any planned inspections or unplanned capital maintenance are recorded in the statements of cash flows as investing activities. Receipts of major parts into materials and supplies inventory prior to planned inspections are treated as noncash transactions in the statements of cash flows. Any payments made prior to the work being performed are recorded as prepayments in other current assets and noncurrent assets on the balance sheets. At the time work is performed, an appropriate amount is accrued for future payments or transferred from the prepayment and recorded as property, plant, and equipment or expensed.</t>
  </si>
  <si>
    <t>Transmission Receivables/Prepayments</t>
  </si>
  <si>
    <t>Transmission Receivables/Prepayments As a result of Southern Power's acquisition and construction of generating facilities, Southern Power has transmission receivables and/or prepayments representing the portion of interconnection network and transmission upgrades that will be reimbursed to Southern Power. Upon completion of the related project, transmission costs are generally reimbursed by the interconnection provider within a five -year period and the receivable/prepayments are reduced as payments or services are received.</t>
  </si>
  <si>
    <t>Cash and Cash Equivalents</t>
  </si>
  <si>
    <t>Cash and Cash Equivalents For purposes of the financial statements, temporary cash investments are considered cash equivalents. Temporary cash investments are securities with original maturities of 90 days or less.</t>
  </si>
  <si>
    <t>Restricted Cash</t>
  </si>
  <si>
    <t>Restricted Cash At December 31, 2019 and 2018</t>
  </si>
  <si>
    <t>Storm Damage Reserves and Environmental Remediation Recovery</t>
  </si>
  <si>
    <t>Storm Damage Reserves</t>
  </si>
  <si>
    <t>Leveraged Leases</t>
  </si>
  <si>
    <t>Leveraged Leases A subsidiary of Southern Holdings has several leveraged lease agreements, with original terms ranging up to 45 years , which relate to international and domestic energy generation, distribution, and transportation assets. Southern Company receives federal income tax deductions for depreciation and amortization, as well as interest on long-term debt related to these investments. Southern Company reviews all important lease assumptions at least annually, or more frequently if events or changes in circumstances indicate that a change in assumptions has occurred or may occur. These assumptions include the effective tax rate, the residual value, the credit quality of the lessees, and the timing of expected tax cash flows. See Note 3 under " Other Matters – Southern Company " for information regarding an impairment charge associated with one of the leveraged leases.</t>
  </si>
  <si>
    <t>Materials and Supplies</t>
  </si>
  <si>
    <t>Materials and Supplies Materials and supplies for the traditional electric operating companies generally includes the average cost of transmission, distribution, and generating plant materials. Materials and supplies for Southern Company Gas generally includes propane gas inventory, fleet fuel, and other materials and supplies. Materials and supplies for Southern Power generally includes the average cost of generating plant materials. Materials are recorded to inventory when purchased and then expensed or capitalized to property, plant, and equipment, as appropriate, at weighted average cost when installed. In addition, certain major parts are recorded as inventory when acquired and then capitalized at cost when installed to property, plant, and equipment.</t>
  </si>
  <si>
    <t>Fuel Inventory</t>
  </si>
  <si>
    <t>Fuel Inventory Fuel inventory for the traditional electric operating companies includes the average cost of coal, natural gas, oil, transportation, and emissions allowances. Fuel inventory for Southern Power, which is included in other current assets, includes the average cost of oil, natural gas, biomass, and emissions allowances. Fuel is recorded to inventory when purchased and then expensed, at weighted average cost, as used. Emissions allowances granted by the EPA are included in inventory at zero cost. The traditional electric operating companies recover fuel expense through fuel cost recovery rates approved by each state PSC or, for wholesale rates, the FERC.</t>
  </si>
  <si>
    <t>Natural Gas for Sale</t>
  </si>
  <si>
    <t>Natural Gas for Sale With the exception of Nicor Gas, the natural gas distribution utilities record natural gas inventories on a WACOG basis. In Georgia's deregulated, competitive environment, Marketers sell natural gas to firm end-use customers at market-based prices.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At December 31, 2019 , the Nicor Gas LIFO inventory balance was $161 million . Based on the average cost of gas purchased in December 2019 , the estimated replacement cost of Nicor Gas' inventory at December 31, 2019 was $214 million .</t>
  </si>
  <si>
    <t>Energy Marketing Receivables and Payables</t>
  </si>
  <si>
    <t>Energy Marketing Receivables and Payables Southern Company Gas' wholesale gas services provides services to retail gas marketers, wholesale gas marketers, utility companies, and industrial customers. These counterparties utilize netting agreements that enable wholesale gas services to net receivables and payables by counterparty upon settlement. Southern Company Gas' wholesale gas services also nets across product lines and against cash collateral, provided the netting and cash collateral agreements include such provisions. While the amounts due from, or owed to, wholesale gas services' counterparties are settled net, they are recorded on a gross basis in the balance sheets as energy marketing receivables and energy marketing payables. Southern Company Gas' wholesale gas services has trade and credit contracts that contain minimum credit rating requirements. These credit rating requirements typically give counterparties the right to suspend or terminate credit if Southern Company Gas' credit ratings are downgraded to non-investment grade status. Under such circumstances, Southern Company Gas' wholesale gas services would need to post collateral to continue transacting business with some of its counterparties. As of December 31, 2019 and 2018 , the required collateral in the event of a credit rating downgrade was $11 million and $30 million , respectively. Credit policies were established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Southern Company Gas' wholesale gas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Southern Company Gas' credit risk. Southern Company Gas' wholesale gas services also uses other netting agreements with certain counterparties with whom it conducts significant transactions.</t>
  </si>
  <si>
    <t>Provision for Uncollectible Accounts</t>
  </si>
  <si>
    <t>Provision for Uncollectible Accounts The customers of the traditional electric operating companies and the natural gas distribution utilities are billed monthly. For the majority of receivables, a provision for uncollectible accounts is established based on historical collection experience and other factors. For the remaining receivables, if the company is aware of a specific customer's inability to pay, a provision for uncollectible accounts is recorded to reduce the receivable balance to the amount reasonably expected to be collected. If circumstances change, the estimate of the recoverability of accounts receivable could change as well. Circumstances that could affect this estimate include, but are not limited to, customer credit issues, customer deposits, and general economic conditions. Customers' accounts are written off once they are deemed to be uncollectible. For all periods presented, uncollectible accounts averaged less than 1% of revenues for each Registrant.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t>
  </si>
  <si>
    <t>Concentration of Credit Risk</t>
  </si>
  <si>
    <t>Concentration of Credit Risk Southern Company Gas' wholesale gas services business has a concentration of credit risk for services it provides to its counterparties. This credit risk is generally concentrated in 20 of its counterparties and is measured by 30 -day receivable exposure plus forward exposure. Counterparty credit risk is evaluated using a S&amp;P equivalent credit rating, which is determined by a process of converting the lower of the S&amp;P or Moody's rating to an internal rating ranging from 9 to 1 , with 9 being equivalent to AAA/Aaa by S&amp;P and Moody's, respectively, and 1 being equivalent to D/Default by S&amp;P and Moody's, respectively. A counterparty that does not have an external rating is assigned an internal rating based on the strength of its financial ratios. As of December 31, 2019 , the top 20 counterparties represented 59% , or $218 million , of the total counterparty exposure and had a weighted average S&amp;P equivalent rating of A-. Concentration of credit risk occurs at Atlanta Gas Light for amounts billed for services and other costs to its customers, which consist of 16 Marketers in Georgia (including SouthStar).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The provisions of Atlanta Gas Light's tariff allow Atlanta Gas Light to obtain credit security support in an amount equal to a minimum of two times a Marketer's highest month's estimated bill from Atlanta Gas Light.</t>
  </si>
  <si>
    <t>Financial Instruments</t>
  </si>
  <si>
    <t>Financial Instruments The traditional electric operating companies and Southern Power use derivative financial instruments to limit exposure to fluctuations in interest rates, the prices of certain fuel purchases, electricity purchases and sales, and occasionally foreign currency exchange rates. Southern Company Gas uses derivative financial instruments to limit exposure to fluctuations in natural gas prices, weather, interest rates, and commodity prices. All derivative financial instruments are recognized as either assets or liabilities on the balance sheets (included in "Other" or shown separately as "Risk Management Activities") and are measured at fair value. See Note 13 for additional information regarding fair value. Substantially all of the traditional electric operating companies' and Southern Power'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electric operating companies' and the natural gas distribution utilities' fuel-hedging programs result in the deferral of related gains and losses in AOCI or regulatory assets and liabilities, respectively, until the hedged transactions occur. For 2017, ineffectiveness arising from cash flow hedges was recognized in net income. Upon the adoption of ASU No. 2017-12, Derivatives and Hedging (Topic 815): Targeted Improvements to Accounting for Hedging Activities (ASU 2017-12) in 2018, ineffectiveness is no longer separately measured and recorded in earnings.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4 for additional information regarding derivatives. The Registrants offset fair value amounts recognized for multiple derivative instruments executed with the same counterparty under netting arrangements. The Registrants had no outstanding collateral repayment obligations or rights to reclaim collateral arising from derivative instruments recognized at December 31, 2019 . The Registrants are exposed to potential losses related to financial instruments in the event of counterparties' nonperformance. The Registrants have established risk management policies and controls to determine and monitor the creditworthiness of counterparties in order to mitigate their exposure to counterparty credit risk. Southern Company Gas Southern Company Gas enters into weather derivative contracts as economic hedges of natural gas revenues in the event of warmer-than-normal weather in the Heating Season. Exchange-traded options are carried at fair value, with changes reflected in natural gas revenues. Non-exchange-traded options are accounted for using the intrinsic value method. Changes in the intrinsic value for non-exchange-traded contracts are also reflected in natural gas revenues in the statements of income. Wholesale gas services purchases natural gas for storage when the current market price paid to buy and transport natural gas plus the cost to store and finance the natural gas is less than the market price that can be received in the future, resulting in positive net natural gas revenues. NYMEX futures and OTC contracts are used to sell natural gas at that future price to substantially protect the natural gas revenues that will ultimately be realized when the stored natural gas is sold. Southern Company Gas enters into transactions to secure transportation capacity between delivery points in order to serve its customers and various markets. NYMEX futures and OTC contracts are used to capture the price differential or spread between the locations served by the capacity in order to substantially protect the natural gas revenues that will ultimately be realized when the physical flow of natural gas between delivery points occurs. These contracts generally meet the definition of derivatives and are carried at fair value on the balance sheets, with changes in fair value recorded in natural gas revenues on the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statements of income in the period they are incurred. This difference in accounting methods can result in volatility in reported earnings, even though the economic margin is substantially unchanged from the dates the transactions were consummated.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under " Financial Instruments "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t>
  </si>
  <si>
    <t>Comprehensive Income</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attributable to the Registrant, changes in the fair value of qualifying cash flow hedges, and reclassifications for amounts included in net income. Comprehensive income also consists of certain changes in pension and other postretirement benefit plans for Southern Company, Southern Power, and Southern Company Gas.</t>
  </si>
  <si>
    <t>Variable Interest Entities</t>
  </si>
  <si>
    <t>Variable Interest Entities The Registrants may hold ownership interests in a number of business ventures with varying ownership structures. Partnership interests and other variable interests are evaluated to determine if each entity is a VIE.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See Note 7 for additional information regarding VIEs. Alabama Power has established a wholly-owned trust to issue preferred securities. See Note 8 under " Long-term Debt " for additional information. However, Alabama Power is not considered the primary beneficiary of the trust. Therefore, the investment in the trust is reflected as other investments, and the related loan from the trust is reflected as long-term debt in Alabama Power's balance sheets.</t>
  </si>
  <si>
    <t>Asset Retirement Obligations</t>
  </si>
  <si>
    <t>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and 2). See " Nuclear Decommissioning " herein for additional information. The traditional electric operating companies also have AROs related to various landfill sites, asbestos removal, and underground storage tanks, as well as, for Alabama Power, disposal of polychlorinated biphenyls in certain transformers and sulfur hexafluoride gas in certain substation breakers, for Georgia Power, gypsum cells and restoration of land at the end of long-term land leases for solar facilities, and, for Mississippi Power, mine reclamation and water wells. The ARO liability for Southern Power primarily relates to Southern Power'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 (in millions)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 Liabilities incurred 37 — 35 1 1 Liabilities settled (328 ) (127 ) (151 ) (35 ) — Accretion 402 145 243 7 4 Cash flow revisions 281 312 (172 ) 57 — Balance at December 31, 2019 $ 9,786 $ 3,540 $ 5,784 $ 190 $ 89 (*) Included in other deferred credits and liabilities on Southern Power's consolidated balance sheets. In June 2018, Alabama Power recorded an increase of approximately $1.2 billion to its AROs related to the CCR Rule. Mississippi Power also recorded an increase of approximately $11 million to its AROs related to an ash pond at Plant Greene County, which is jointly-owned with Alabama Power. The revised cost estimates were based on information from feasibility studies performed on ash ponds in use at plants operated by Alabama Power, including Plant Greene County. During the second quarter 2018, Alabama Power's management completed its analysis of these studies which indicated that additional closure costs, primarily related to increases in estimated ash volume, water management requirements, and design revisions, will be required to close these ash ponds under the planned closure-in-place methodology. Also in June 2018, Alabama Power completed an updated decommissioning cost site study for Plant Farley. The estimated cost of decommissioning based on the study resulted in an increase in Alabama Power's ARO liability of approximately $300 million . In December 2018, Georgia Power completed updated decommissioning cost site studies for Plant Hatch and Plant Vogtle Units 1 and 2. The estimated cost of decommissioning based on the studies resulted in an increase in Georgia Power's ARO liability of approximately $130 million . See " Nuclear Decommissioning " below for additional information. In December 2018, Georgia Power recorded an increase of approximately $3.1 billion to its AROs related to the CCR Rule and the related state rule. During the second half of 2018, Georgia Power completed a strategic assessment related to its plans to close the ash ponds at all of its generating plants in compliance with the CCR Rule and the related state rule. This assessment included engineering and constructability studies related to design assumptions for ash pond closures and advanced engineering methods. The results indicated that additional closure costs will be required to close these ash ponds, primarily due to changes in closure strategies, the estimated amount of ash to be excavated, and additional water management requirements necessary to support closure strategies. These factors also impact the estimated timing of future cash outlays. The 2018 reclassification of a portion of the ARO liability to liabilities held for sale by Southern Company represents the AROs related to Gulf Power. See Note 15 under " Southern Company " and " Assets Held for Sale " for additional information. During 2019, Alabama Power recorded increases totaling approximately $312 million to its AROs primarily related to the CCR Rule and the related state rule based on management's completion of closure designs during the second and third quarters 2019 under the planned closure-in-place methodology for all but one of its ash pond facilities. During 2019, Mississippi Power recorded an increase of approximately $57 million to its AROs related to the CCR Rule, primarily associated with the ash pond facility at Plant Greene County, which is jointly owned with Alabama Power. The additional estimated costs to close these ash ponds under the planned closure-in-place methodology primarily relate to cost inputs from contractor bids, internal drainage and dewatering system designs, and increases in the estimated ash volumes. Alabama Power anticipates increasing the ARO for its remaining ash pond facility within the next nine months upon completion of a feasibility study and the related cost estimate, and the increase could be material. During the second half of 2019, Georgia Power completed an assessment of its plans to close the ash ponds at all of its generating plants in compliance with the CCR Rule and the related state rule. Cost estimates were revised to reflect further refined costs for closure plans and updates to the timing of future cash outlays. As a result, in December 2019, Georgia Power recorded a decrease of approximately $174 million to its AROs related to the CCR Rule and the related state rule. The cost estimates for AROs related to the CCR Rule and related state rules are based on information at December 31, 2019 using various assumptions related to closure and post-closure costs, timing of future cash outlays, inflation and discount rates, and the potential methods for complying with the CCR Rule and related state requirements for closure. The traditional electric operating companies expect to continue to update their cost estimates and ARO liabilities periodically as additional information related to these assumptions becomes available. Additionally, the closure designs and plans in the States of Alabama and Georgia are subject to approval by environmental regulatory agencies. Absent continued recovery of ARO costs through regulated rates, Southern Company's and the traditional electric operating companies' results of operations, cash flows, and financial condition could be materially impacted. The ultimate outcome of this matter cannot be determined at this time.</t>
  </si>
  <si>
    <t>Nuclear Decommissioning</t>
  </si>
  <si>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Georgia Power's Funds' investment securities are loaned to institutional investors for a fee. Securities loaned are fully collateralized by cash, letters of credit, and/or securities issued or guaranteed by the U.S. government or its agencies or instrumentalities. At December 31, 2019 and 2018 , approximately $28 million and $27 million , respectively, of the fair market value of Georgia Power's Funds' securities were on loan and pledged to creditors under the Funds' managers' securities lending program. The fair value of the collateral received was approximately $29 million and $28 million at December 31, 2019 and 2018 , respectively, and can only be sold by the borrower upon the return of the loaned securities. The collateral received is treated as a non-cash item in the statements of cash flows. Investment securities in the Funds for December 31, 2019 and 2018 were as follows: Southern Company Alabama Power Georgia Power (in millions) At December 31, 2019: Equity securities $ 1,159 $ 743 $ 416 Debt securities 798 218 580 Other securities 77 60 17 Total investment securities in the Funds $ 2,034 $ 1,021 $ 1,013 At December 31, 2018: Equity securities $ 919 $ 594 $ 325 Debt securities 726 201 525 Other securities 74 51 23 Total investment securities in the Funds $ 1,719 $ 846 $ 873 These amounts exclude receivables related to investment income and pending investment sales and payables related to pending investment purchases. For Southern Company and Georgia Power, these amounts include Georgia Power's investment securities pledged to creditors and collateral received and excludes payables related to Georgia Power's securities lending program. The fair value increases (decreases) of the Funds, including unrealized gains (losses) and reinvested interest and dividends and excluding the Funds' expenses, for 2019 , 2018 , and 2017 are shown in the table below. Southern Company Alabama Power Georgia Power (in millions) Fair value increases (decreases) 2019 $ 344 $ 194 $ 150 2018 (67 ) (38 ) (29 ) 2017 233 125 108 Unrealized gains (losses) At December 31, 2019 $ 259 $ 149 $ 110 At December 31, 2018 (183 ) (96 ) (87 ) At December 31, 2017 181 98 83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6 million and $17 million at December 31, 2019 and 2018 ,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9 and 2018 , the accumulated provisions for the external decommissioning trust funds were as follows: 2019 2018 (in millions) Alabama Power Plant Farley $ 1,021 $ 846 Georgia Power Plant Hatch $ 634 $ 547 Plant Vogtle Units 1 and 2 379 326 Total $ 1,013 $ 873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t December 31, 2019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8. Significant assumptions used to determine these costs for ratemaking were an estimated inflation rate of 4.5% and 2.75% for Alabama Power and Georgia Power, respectively, and an estimated trust earnings rate of 7.0% and 4.75%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Fair Value Measurement</t>
  </si>
  <si>
    <t>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 Nuclear Decommissioning "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raded in the open market that have maturities greater than 90 days, which are categorized as Level 2 under Fair Value Measurements and are comprised of corporate bonds, treasury bonds, and/or agency bonds.</t>
  </si>
  <si>
    <t>SUMMARY OF SIGNIFICANT ACCOUNTING POLICIES (Tables)</t>
  </si>
  <si>
    <t>Schedule of costs for affiliate transactions</t>
  </si>
  <si>
    <t>Mississippi Power's and Southern Power's power purchases from affiliates through the Southern Company power pool are included in purchased power on their respective statements of income and were as follows: Mississippi Power Southern Power (in millions) 2019 $ 3 $ 14 2018 15 41 2017 16 27 2019 , 2018 , and 2017 were as follows: Alabama Georgia Southern Power Southern Company Gas (in millions) 2019 $ 17 $ 99 $ 28 $ 31 2018 8 101 25 32 2017 9 102 25 32 In November 2018, SNG purchased the natural gas lateral pipeline serving Plant McDonough Units 4 through 6 from Georgia Power at net book value, as approved by the Georgia PSC. In January 2020, SNG paid Georgia Power $142 million , which included $71 million contributed to SNG by Southern Company Gas for its proportionate share. During the interim period, Georgia Power received a discounted shipping rate to reflect the deferred consideration and SNG constructed an extension to the pipeline. SCS, as agent for the traditional electric operating companies and Southern Power, has agreements with certain subsidiaries of Southern Company Gas to purchase natural gas. Natural gas purchases made under these agreements were immaterial for Alabama Power and Mississippi Power and as follows for Georgia Power and Southern Power in 2019 , 2018 , and 2017 : Georgia Southern Power (in millions) 2019 $ 4 $ 64 2018 21 119 2017 22 119 2019 , 2018 , and 2017 were as follows: Alabama Georgia Mississippi Southern Power (*) Southern Company Gas (in millions) 2019 $ 527 $ 704 $ 118 $ 90 $ 183 2018 508 653 104 98 194 2017 479 625 140 218 63 (*) Prior to December 2017, Southern Power had no employees but was billed for employee-related costs from SCS. 2019 , 2018 , and 2017 are as follows: 2019 2018 2017 Alabama Power 3.1 % 3.0 % 2.9 % Georgia Power 2.6 % 2.6 % 2.7 % Mississippi Power 3.7 % 4.2 % 3.4 % Southern Company Gas 2.9 % 2.9 % 2.9 %</t>
  </si>
  <si>
    <t>Schedule of concentration of revenue</t>
  </si>
  <si>
    <t>The following table shows the percentage of total revenues for Southern Power's top three customers for each of the years presented: 2019 2018 2017 Georgia Power 9.0 % 9.8 % 11.3 % Duke Energy Corporation N/A 6.8 % 6.7 % Southern California Edison 6.8 % 6.2 % N/A Morgan Stanley Capital Group 4.9 % N/A 4.5 %</t>
  </si>
  <si>
    <t>Schedule of total AFUDC and interest capitalized</t>
  </si>
  <si>
    <t>Total AFUDC and interest capitalized for the Registrants in 2019 , 2018 , and 2017 was as follows: Southern Company Alabama Georgia (*) Mississippi Southern Power Southern Company Gas (in millions) 2019 $ 202 $ 71 $ 103 $ — $ 15 $ 13 2018 210 84 94 — 17 14 2017 249 54 63 72 11 19 (*) See Note 2 under " Georgia Power – Nuclear Construction " for information on the inclusion of a portion of construction costs related to Plant Vogtle Units 3 and 4 in Georgia Power's rate base.</t>
  </si>
  <si>
    <t>Schedule of average AFUDC composite rates</t>
  </si>
  <si>
    <t>The average AFUDC composite rates for 2019 , 2018 , and 2017 for the traditional electric operating companies and the natural gas distribution utilities were as follows: 2019 2018 2017 Alabama Power 8.4 % 8.3 % 8.3 % Georgia Power (*) 6.9 % 7.3 % 5.6 % Mississippi Power 7.3 % 3.3 % 6.7 % Southern Company Gas: Atlanta Gas Light 7.8 % 7.9 % 8.1 % Chattanooga Gas 7.1 % 7.4 % 7.4 % Nicor Gas 2.3 % 2.1 % 1.2 % (*) Excludes AFUDC related to the construction of Plant Vogtle Units 3 and 4. See Note 2 under " Georgia Power – Nuclear Construction " for additional information.</t>
  </si>
  <si>
    <t>Schedule of goodwill balances</t>
  </si>
  <si>
    <t>At December 31, 2019 and 2018 , goodwill was as follows: At December 31, 2019 At December 31, 2018 (in millions) Southern Company $ 5,280 $ 5,315 Southern Company Gas: Gas distribution operations $ 4,034 $ 4,034 Gas marketing services 981 981 Southern Company Gas total $ 5,015 $ 5,015</t>
  </si>
  <si>
    <t>Schedule of intangible assets subject to amortization</t>
  </si>
  <si>
    <t>At December 31, 2019 and 2018 , other intangible assets were as follows: At December 31, 2019 At December 31, 2018 Gross Carrying Amount Accumulated Amortization Other Gross Carrying Amount Accumulated Amortization Other (in millions) (in millions) Southern Company Other intangible assets subject to amortization: Customer relationships (a) $ 212 $ (116 ) $ 96 $ 223 $ (94 ) $ 129 Trade names (a) 64 (25 ) 39 70 (21 ) 49 Storage and transportation contracts 64 (62 ) 2 64 (54 ) 10 PPA fair value adjustments (b) 390 (69 ) 321 405 (61 ) 344 Other 11 (8 ) 3 11 (5 ) 6 Total other intangible assets subject to amortization $ 741 $ (280 ) $ 461 $ 773 $ (235 ) $ 538 Other intangible assets not subject to amortization: Federal Communications Commission licenses 75 — 75 75 — 75 Total other intangible assets $ 816 $ (280 ) $ 536 $ 848 $ (235 ) $ 613 Southern Power Other intangible assets subject to amortization: PPA fair value adjustments (b) $ 390 $ (69 ) $ 321 $ 405 $ (61 ) $ 344 Southern Company Gas Other intangible assets subject to amortization: Gas marketing services Customer relationships $ 156 $ (104 ) $ 52 $ 156 $ (84 ) $ 72 Trade names 26 (10 ) 16 26 (7 ) 19 Wholesale gas services Storage and transportation contracts 64 (62 ) 2 64 (54 ) 10 Total other intangible assets subject to amortization $ 246 $ (176 ) $ 70 $ 246 $ (145 ) $ 101 (a) The decrease in the gross carrying amount during 2019 primarily reflects the sales of two PowerSecure business units. See Note 15 for additional information. (b) The decrease in the gross carrying amount during 2019 reflects the sale of Plant Nacogdoches, partially offset by additional PPA fair value adjustments related to the acquisition of DSGP. See Note 15 under " Southern Power " for additional information.</t>
  </si>
  <si>
    <t>Schedule of intangible assets not subject to amortization</t>
  </si>
  <si>
    <t>Schedule of amortization associated with other intangible assets</t>
  </si>
  <si>
    <t>Amortization associated with other intangible assets in 2019 , 2018 , and 2017 was as follows: 2019 2018 2017 (in millions) Southern Company (a) $ 61 $ 89 $ 124 Southern Power (b) 19 25 25 Southern Company Gas: Gas marketing services $ 23 $ 32 $ 54 Wholesale gas services (b) 8 20 32 Southern Company Gas total $ 31 $ 52 $ 86 (a) Includes $27 million , $45 million , and $57 million in 2019 , 2018 , and 2017 , respectively, recorded as a reduction to operating revenues. (b) Recorded as a reduction to operating revenues.</t>
  </si>
  <si>
    <t>Schedule of amortization of other intangible assets</t>
  </si>
  <si>
    <t>At December 31, 2019 , the estimated amortization associated with other intangible assets for the next five years is as follows: 2020 2021 2022 2023 2024 (in millions) Southern Company (*) $ 48 $ 42 $ 38 $ 37 $ 35 Southern Power (*) 20 20 20 20 20 Southern Company Gas 19 13 10 9 7 (*) Excludes amounts related to held for sale assets. See Note 15 under " Southern Power – Sales of Natural Gas and Biomass Plants " for additional information.</t>
  </si>
  <si>
    <t>Reconciliation of cash, and cash equivalents</t>
  </si>
  <si>
    <t>The following tables provide a reconciliation of cash, cash equivalents, and restricted cash reported within the balance sheets that total to the amounts shown in the statements of cash flows for the Registrants that had restricted cash at December 31, 2019 and/or 2018 : Southern Company Southern Company Gas (in millions) At December 31, 2019 Cash and cash equivalents $ 1,975 $ 46 Restricted cash: Other accounts and notes receivable 3 3 Total cash, cash equivalents, and restricted cash $ 1,978 $ 49 Southern Georgia Power Southern (in millions) At December 31, 2018 Cash and cash equivalents $ 1,396 $ 4 $ 64 Cash and cash equivalents classified as assets held for sale 9 — — Restricted cash: Restricted cash — 108 — Other accounts and notes receivable 114 — 6 Total cash, cash equivalents, and restricted cash $ 1,519 $ 112 $ 70</t>
  </si>
  <si>
    <t>Reconciliation of restricted cash and cash equivalents</t>
  </si>
  <si>
    <t>Schedule of storm damage reserves</t>
  </si>
  <si>
    <t>In accordance with their respective state PSC orders, the traditional electric operating companies accrued the following amounts related to storm damage reserves in 2019 , 2018 , and 2017 : Southern Company (a)(b) Alabama (b) Georgia Mississippi (in millions) 2019 $ 170 $ 139 $ 30 $ 1 2018 74 16 30 1 2017 41 4 30 3 (a) Includes accruals at Gulf Power of $26.9 million in 2018 and $3.5 million in 2017. See Note 15 under " Southern Company " for information regarding the sale of Gulf Power. (b) Includes $39 million applied in 2019 to Alabama Power's NDR from its remaining excess deferred income tax regulatory liability balance in accordance with an Alabama PSC order.</t>
  </si>
  <si>
    <t>Schedule of net investment in domestic and international leveraged leases</t>
  </si>
  <si>
    <t>Southern Company's net investment in domestic and international leveraged leases consists of the following at December 31: 2019 2018 (in millions) Net rentals receivable $ 1,410 $ 1,563 Unearned income (622 ) (765 ) Investment in leveraged leases 788 798 Deferred taxes from leveraged leases (238 ) (255 ) Net investment in leveraged leases $ 550 $ 543</t>
  </si>
  <si>
    <t>Summary of the components of income from leveraged leases</t>
  </si>
  <si>
    <t>A summary of the components of income from the leveraged leases follows: 2019 2018 2017 (in millions) Pretax leveraged lease income $ 11 $ 25 $ 25 Net impact of Tax Reform Legislation — — 48 Income tax expense — (6 ) (9 ) Net leveraged lease income $ 11 $ 19 $ 64</t>
  </si>
  <si>
    <t>Schedule of AOCI (loss) balances, net of tax effects</t>
  </si>
  <si>
    <t>AOCI (loss) balances, net of tax effects, for Southern Company, Southern Power, and Southern Company Gas were as follows: Qualifying Hedges Pension and Other Postretirement Benefit Plans Accumulated Other Comprehensive Income (Loss) (in millions) Southern Company Balance at December 31, 2018 $ (121 ) $ (82 ) $ (203 ) Current period change (58 ) (60 ) (118 ) Balance at December 31, 2019 $ (179 ) $ (142 ) $ (321 ) Southern Power Balance at December 31, 2018 $ 36 $ (20 ) $ 16 Current period change (25 ) (17 ) (42 ) Balance at December 31, 2019 $ 11 $ (37 ) $ (26 ) Southern Company Gas Balance at December 31, 2018 $ (3 ) $ 29 $ 26 Current period change (3 ) (16 ) (19 ) Balance at December 31, 2019 $ (6 ) $ 13 $ 7</t>
  </si>
  <si>
    <t>REGULATORY MATTERS (Tables)</t>
  </si>
  <si>
    <t>Schedule of regulatory assets</t>
  </si>
  <si>
    <t>Regulatory assets and (liabilities) reflected in the consolidated balance sheets of Southern Company at December 31, 2019 and 2018 relate to: 2019 2018 Note (in millions) Retiree benefit plans $ 4,423 $ 3,658 (a,o) Asset retirement obligations-asset 4,381 2,933 (b,o) Remaining net book value of retired assets 1,275 211 (c) Deferred income tax charges 803 799 (b,n) Property damage reserves-asset 410 416 (d) Environmental remediation-asset 349 366 (e,o) Loss on reacquired debt 323 346 (f) Under recovered regulatory clause revenues 254 407 (g) Vacation pay 186 182 (h,o) Long-term debt fair value adjustment 107 121 (i) Other regulatory assets 492 581 (j) Deferred income tax credits (6,301 ) (6,455 ) (b,n) Other cost of removal obligations (2,084 ) (2,297 ) (b) Customer refunds (285 ) (293 ) (k) Over recovered regulatory clause revenues (205 ) (47 ) (g) Property damage reserves-liability (204 ) (76 ) (l) Other regulatory liabilities (86 ) (132 ) (m) Total regulatory assets (liabilities), net $ 3,838 $ 720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ROs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3 million for the retiree Medicare drug subsidy, which is being recovered and amortized through 2027. (c) Amortized over periods not exceeding 18 years . (d) Effective January 1, 2020, Georgia Power is recovering approximately $213 million annually for storm damage. See " Georgia Power – Rate Plans – 2019 ARP " and " – Storm Damage Recovery " herein for additional information. (e) Recovered through environmental cost recovery mechanisms when the remediation work is performed. See Note 3 for additional information. (f) Recovered over either the remaining life of the original issue or, if refinanced, over the remaining life of the new issue. At December 31, 2019 , the remaining amortization periods do not exceed 34 years . (g) Recorded and recovered or amortized over periods generally not exceeding six years . (h) Recorded as earned by employees and recovered as paid, generally within one year . (i) Recovered over the remaining life of the original debt issuances at acquisition, which range up to 19 years as of December 31, 2019 . (j) Comprised of numerous immaterial components including nuclear outage costs, fuel-hedging losses, cancelled construction projects, property tax, and other miscellaneous assets. These costs are amortized over remaining periods generally not exceeding eight years as of December 31, 2019 . (k) At December 31, 2019 and 2018, primarily includes approximately $53 million and $109 million , respectively, at Alabama Power and $110 million and $100 million , respectively, at Georgia Power as a result of each company exceeding its allowed retail return range, as well as approximately $105 million and $55 million , respectively, pursuant to the Georgia Power Tax Reform Settlement Agreement. See " Alabama Power – Rate RSE " and " Georgia Power – Rate Plans " herein for additional information. (l) Amortized as related expenses are incurred. See " Alabama Power – Rate NDR " and " Mississippi Power – System Restoration Rider " herein for additional information. (m) Comprised of numerous components including building leases, fuel-hedging gains, and other liabilities that are recovered over remaining periods not exceeding 20 years . (n) As a result of the Tax Reform Legislation, these accounts include certain deferred income tax assets and liabilities not subject to normalization, including $778 million of liabilities being amortized over periods not exceeding six years as of December 31, 2019 . See " Georgia Power ," " Mississippi Power ," and " Southern Company Gas " herein and Note 10 for additional information. (o) Not earning a return as offset in rate base by a corresponding asset or liability. Regulatory assets and (liabilities) reflected in the balance sheets of Alabama Power at December 31, 2019 and 2018 relate to: 2019 2018 Note (in millions) Retiree benefit plans $ 1,131 $ 947 (a,o) Asset retirement obligations 1,043 147 (b) Deferred income tax charges 245 241 (b,c,d) (Over) under recovered regulatory clause revenues (72 ) 176 (e) Regulatory clauses 142 142 (f) Vacation pay 72 71 (g,o) Loss on reacquired debt 52 56 (h) Nuclear outage 78 49 (i) Remaining net book value of retired assets 649 43 (j) Other regulatory assets 67 57 (k,l) Deferred income tax credits (1,960 ) (2,027 ) (b,d) Other cost of removal obligations (412 ) (497 ) (b) Customer refunds (56 ) (142 ) (m) Natural disaster reserve (150 ) (20 ) (n) Other regulatory liabilities (19 ) (12 ) (l) Total regulatory assets (liabilities), net $ 810 $ (769 ) Note: Unless otherwise noted, the recovery and amortization periods for these regulatory assets and (liabilities) have been accepted or approved by the Alabama PSC and are as follows: (a) Recovered and amortized over the average remaining service period which may range up to 14 years . See Note 11 for additional information. (b) Asset retirement and removal assets and liabilities are recorded, deferred income tax assets are recovered, and deferred income tax credits are amortized over the related property lives, which may range up to 53 years . Asset retirement and other cost of removal assets and liabilities will be settled and trued up following completion of the related activities. (c) Included in the deferred income tax charges are $9 million for 2019 and $10 million for 2018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3 years . See Note 10 for additional information. (e) Recorded monthly and expected to be recovered or returned within three years . See " Rate CNP PPA ," " Rate CNP Compliance ," and" Rate ECR " herein for additional information. (f) In accordance with an accounting order issued in 2017 by the Alabama PSC, these regulatory assets will be amortized concurrently with the effective date of Alabama Power's next depreciation study, which is expected to occur no later than 2022. (g) Recorded as earned by employees and recovered as paid, generally within one year . This includes both vacation and banked holiday pay. (h) Recovered over either the remaining life of the original issue or, if refinanced, over the remaining life of the new issue. At December 31, 2019 , the remaining amortization periods do not exceed 30 years . (i) Nuclear outage costs are deferred to a regulatory asset when incurred and amortized over a subsequent 18 -month period. (j) Recorded and amortized over remaining periods not exceeding 18 years . (k) Comprised of components including generation site selection/evaluation costs, which are capitalized upon initiation of related construction projects, if applicable, and PPA capacity costs, which are to be recovered over the next 12 months . (l) Fuel-hedging assets and liabilities are recorded over the life of the underlying hedged purchase contracts, which generally do not exceed three and a half years. Upon final settlement, actual costs incurred are recovered through the energy cost recovery clause. (m) Includes $53 million for 2019 and $109 million for 2018 due to the retail return exceeding the allowed range. The December 31, 2018 balance also includes a $33 million excess deferred tax liability used to increase the Rate NDR balance in 2019. See "Rate RSE," "Rate NDR," and " Tax Reform Accounting Order " herein for additional information. (n) Amortized as expenses are incurred. See "Rate NDR" herein for additional information. (o) Not earning a return as offset in rate base by a corresponding asset or liability. Regulatory assets and (liabilities) reflected in the balance sheets of Georgia Power at December 31, 2019 and 2018 relate to: 2019 2018 Note (in millions) Retiree benefit plans $ 1,516 $ 1,295 (a, m) Asset retirement obligations 3,119 2,644 (b, m) Deferred income tax charges 523 522 (b, c, m) Storm damage reserves 410 416 (d) Remaining net book value of retired assets 596 127 (e) Loss on reacquired debt 262 277 (f, m) Vacation pay 93 91 (g, m) Other cost of removal obligations 156 68 (b) Environmental remediation 52 55 (h) Fuel-hedging (realized and unrealized) losses 53 15 (i, m) Other regulatory assets 50 120 (j) Deferred income tax credits (3,078 ) (3,080 ) (b, c) Customer refunds (229 ) (165 ) (k) Other regulatory liabilities (16 ) (7 ) (l, m) Total regulatory assets (liabilities), net $ 3,507 $ 2,378 Note: Unless otherwise noted, the recovery and amortization periods for these regulatory assets and (liabilities) are approved by the Georgia PSC and are as follows: (a) Recovered and amortized over the average remaining service period which may range up to 13 years . See Note 11 for additional information. (b) Effective January 1, 2020, Georgia Power is recovering CCR AROs through its Environmental Compliance Cost Recovery (ECCR) tariff and approximately $5 million annually for other AROs through its traditional base tariffs. See " Rate Plans – 2019 ARP " and " Integrated Resource Plan " herein for additional information on recovery of compliance costs for CCR AROs. Other cost of removal obligations, non-CCR AROs, and deferred income tax assets are recovered and deferred income tax liabilities are amortized over the related property lives, which may range up to 60 years . Included in the deferred income tax assets is $13 million for the retiree Medicare drug subsidy, which is being recovered and amortized through 2022. See Note 6 for additional information on AROs. (c) As a result of the Tax Reform Legislation, these balances include $145 million of deferred income tax assets related to CWIP for Plant Vogtle Units 3 and 4 and approximately $660 million of deferred income tax liabilities, neither of which are subject to normalization. The recovery of deferred income tax assets related to CWIP for Plant Vogtle Units 3 and 4 is expected to be determined in a future regulatory proceeding. Effective January 1, 2020, the deferred income tax liabilities are being amortized through 2022. See " Rate Plans " herein and Note 10 for additional information. (d) Effective January 1, 2020, Georgia Power is recovering $213 million annually for storm damage. See " Rate Plans – 2019 ARP " and " Storm Damage Recovery " herein and Note 1 under " Storm Damage Reserves " for additional information. (e) The net book values of Plant Hammond Units 1 through 4 ( $488 million at December 31, 2019 ) and Plant Branch Units 1 through 4 ( $69 million and $87 million at December 31, 2019 and 2018 , respectively) are being amortized over the units' remaining useful lives, which vary between 2020 and 2035. The net book values of Plant McIntosh Unit 1 ( $30 million at December 31, 2019 ) and Plant Mitchell Unit 3 ( $8 million and $9 million at December 31, 2019 and 2018 , respectively) are being amortized through 2022. The balance at December 31, 2018 also includes $31 million related to obsolete inventories of certain retired units, which was fully amortized under the 2019 ARP. See " Rate Plans – 2019 ARP " and " Integrated Resource Plan " herein for additional information. (f) Recovered over either the remaining life of the original issue or, if refinanced, over the remaining life of the new issue. At December 31, 2019 , the amortization periods do not exceed 33 years . (g) Recorded as earned by employees and recovered as paid, generally within one year . (h) Effective January 1, 2020, Georgia Power is recovering $12 million annually for environmental remediation. See Note 3 under " Environmental Remediation " for additional information. (i) Recovered through Georgia Power's fuel cost recovery mechanism upon final settlement, within four years . (j) Comprised of several components including deferred nuclear outage costs and cancelled construction projects. Nuclear outage costs are recorded as incurred and recovered over the outage cycles of each nuclear unit, which do not exceed 24 months . Approximately $22 million of costs associated with construction of environmental controls that will not be completed as a result of unit retirements are being amortized through 2022. (k) At December 31, 2019 and 2018 , includes approximately $110 million and $100 million , respectively, as a result of the retail ROE exceeding the allowed retail ROE range and approximately $105 million and $55 million , respectively, related to the Georgia Power Tax Reform Settlement Agreement. See " Rate Plans " herein for additional information. (l) Comprised of Demand-Side Management (DSM) tariffs over recovery, building lease, and fuel-hedging gains. DSM tariffs over recovery of $10 million at December 31, 2019 is being amortized through 2022. The building lease is being amortized through 2030. Fuel-hedging gains are refunded through Georgia Power's fuel cost recovery mechanism upon final settlement, within four years . (m) Generally not earning a return as they are excluded from rate base or are offset in rate base by a corresponding asset or liability. Regulatory assets and (liabilities) reflected in the balance sheets of Mississippi Power at December 31, 2019 and 2018 relate to: 2019 2018 Note (in millions) Retiree benefit plans – regulatory assets $ 213 $ 171 (a) Asset retirement obligations 210 143 (b) Kemper County energy facility assets, net 61 69 (c) Remaining net book value of retired assets 30 41 (d) Property tax 47 44 (e) Deferred charges related to income taxes 33 34 (b) Plant Daniel Units 3 and 4 34 36 (f) ECO Plan carryforward — 26 (g) Other regulatory assets 48 28 (h) Deferred credits related to income taxes (358 ) (377 ) (i) Other cost of removal obligations (189 ) (185 ) (b) Property damage (55 ) (56 ) (j) Other regulatory liabilities (10 ) (9 ) (k) Total regulatory assets (liabilities), net $ 64 $ (35 ) Note: Unless otherwise noted, the recovery and amortization periods for these regulatory assets and (liabilities) are approved by the Mississippi PSC and are as follows: (a) Recovered and amortized over the average remaining service period which may range up to 14 years . See Note 11 for additional information. (b) Asset retirement and other cost of removal obligations will be settled and trued up upon completion of removal activities over a period to be determined by the Mississippi PSC. Asset retirement and other cost of removal obligations and deferred charges related to income taxes are generally recovered over the related property lives, which may range up to 48 years . (c) Includes $78 million of regulatory assets and $18 million of regulatory liabilities that are expected to be fully amortized by 2025 and 2023, respectively. For additional information, see " Kemper County Energy Facility – Rate Recovery" herein. (d) Retail portion includes approximately $16 million being recovered over a five-year period through 2021 and 2022 for Plant Watson and Plant Greene County, respectively. Wholesale portion includes approximately $14 million being recovered over a 12 -year period through 2031 for Plant Watson and Plant Greene County. (e) Recovered through the ad valorem tax adjustment clause over a 12 -month period beginning in April of the following year. See " Ad Valorem Tax Adjustment " herein for additional information. (f) Represents the difference between the revenue requirement under purchase accounting and operating lease accounting, which will be amortized over a 10 -year period beginning October 2021. (g) Generally recovered through the ECO Plan clause in the year following the deferral. See " Environmental Compliance Overview Plan " herein. (h) Includes $9 million related to vacation pay and $5 million related to other miscellaneous assets, all of which are recorded and recovered over periods not exceeding one year ; $6 million related to loss on reacquired debt, which is recorded and amortized over either the remaining life of the original issue, or if refinanced, over the remaining life of the new issue (at December 31, 2019, the amortization periods did not exceed 22 years ); and $27 million related to fuel-hedging assets, which are recorded over the life of the underlying hedged purchase contracts, which generally do not exceed three years , and are recovered through Mississippi Power's energy cost management clause upon settlement. (i) Includes excess deferred income taxes primarily associated with Tax Reform Legislation of $358 million , of which $252 million is related to protected deferred income taxes being recovered over the related property lives, which may range up to 48 years , and $106 million related to unprotected deferred income taxes (not subject to normalization). The unprotected retail portion includes $28 million associated with the Kemper County energy facility being amortized over an eight -year period through 2025. The unprotected wholesale portion includes $18 million of excess deferred income taxes being amortized over three-year periods through 2022. An additional $8 million associated with the System Restoration Rider is being amortized over an eight -year period through 2025. The amortization period for the remaining unprotected deferred income taxes is expected to be determined in the Mississippi Power 2019 Base Rate Case. See " Kemper County Energy Facility " and " Municipal and Rural Associations Tariff " herein and Note 10 for additional information. (j) See " System Restoration Rider " herein. (k) Refunded or amortized generally over periods not exceeding one year . Regulatory assets and (liabilities) reflected in the balance sheets of Southern Company Gas at December 31, 2019 and 2018 relate to: 2019 2018 Note (in millions) Environmental remediation $ 296 $ 311 (a,b) Retiree benefit plans 167 161 (a,c) Long-term debt fair value adjustment 107 121 (d) Under recovered regulatory clause revenues 72 90 (e) Other regulatory assets 68 59 (f) Other cost of removal obligations (1,606 ) (1,585 ) (g) Deferred income tax credits (874 ) (940 ) (g,i) Over recovered regulatory clause revenues (82 ) (43 ) (e) Other regulatory liabilities (22 ) (46 ) (h) Total regulatory assets (liabilities), net $ (1,874 ) $ (1,872 ) Note: Unless otherwise noted, the recovery and amortization periods for these regulatory assets and (liabilities) have been approved or accepted by the relevant state PSC or other regulatory body and are as follows: (a) Not earning a return as offset in rate base by a corresponding asset or liability. (b) Recovered through environmental cost recovery mechanisms when the remediation work is performed. See Note 3 for additional information. (c) Recovered and amortized over the average remaining service period which range up to 15 years . See Note 11 for additional information. (d) Recovered over the remaining life of the original debt issuances at acquisition, which range up to 19 years as of December 31, 2019. (e) Recorded and recovered or amortized over periods generally not exceeding six years . In addition to natural gas cost recovery mechanisms, the natural gas distribution utilities have various other cost recovery mechanisms for the recovery of costs, including those related to infrastructure replacement programs. (f) Includes financial instrument-hedging assets totaling $11 million and $8 million at December 31, 2019 and 2018 , respectively, which are recorded over the life of the underlying hedged purchase contracts generally not exceeding two years , vacation pay assets totaling $11 million at both December 31, 2019 and 2018 , which are recorded as earned by employees and recovered as paid, generally within one year , and several other miscellaneous components, which are recovered or amortized over periods generally not exceeding eight years . (g) Other cost of removal obligations are recorded and deferred income tax liabilities are amortized over the related property lives, which may range up to 80 years . Cost of removal liabilities will be settled and trued up following completion of the related activities. (h) Comprised of numerous components, including amounts to be refunded to customers as a result of the Tax Reform Legislation and energy efficiency programs, which are recovered or amortized over remaining periods generally not exceeding 20 years . Upon final settlement, actual energy efficiency program costs incurred are recovered, and actual income earned is refunded through the energy cost recovery clause. See " Rate Proceedings " herein for additional information regarding customer refunds resulting from the Tax Reform Legislation. (i) As of December 31, 2019, includes $12 million of excess deferred income tax liabilities not subject to normalization as a result of the Tax Reform Legislation which are being amortized through 2024 . See " Rate Proceedings " herein and Note 10 for additional details. Infrastructure Replacement Programs and Capital Projects December 31, 2019 December 31, 2018 (in millions) Atlanta Gas Light $ 70 $ 95 Virginia Natural Gas 10 11 Nicor Gas 2 4 Total $ 82 $ 110</t>
  </si>
  <si>
    <t>Schedule of regulatory liabilities</t>
  </si>
  <si>
    <t>Regulatory assets and (liabilities) reflected in the consolidated balance sheets of Southern Company at December 31, 2019 and 2018 relate to: 2019 2018 Note (in millions) Retiree benefit plans $ 4,423 $ 3,658 (a,o) Asset retirement obligations-asset 4,381 2,933 (b,o) Remaining net book value of retired assets 1,275 211 (c) Deferred income tax charges 803 799 (b,n) Property damage reserves-asset 410 416 (d) Environmental remediation-asset 349 366 (e,o) Loss on reacquired debt 323 346 (f) Under recovered regulatory clause revenues 254 407 (g) Vacation pay 186 182 (h,o) Long-term debt fair value adjustment 107 121 (i) Other regulatory assets 492 581 (j) Deferred income tax credits (6,301 ) (6,455 ) (b,n) Other cost of removal obligations (2,084 ) (2,297 ) (b) Customer refunds (285 ) (293 ) (k) Over recovered regulatory clause revenues (205 ) (47 ) (g) Property damage reserves-liability (204 ) (76 ) (l) Other regulatory liabilities (86 ) (132 ) (m) Total regulatory assets (liabilities), net $ 3,838 $ 720 Note: Unless otherwise noted, the recovery and amortization periods for these regulatory assets and (liabilities) are approved by the respective PSC or regulatory agency and are as follows: (a) Recovered and amortized over the average remaining service period, which may range up to 15 years . See Note 11 for additional information. (b) AROs and other cost of removal obligations are recorded, deferred income tax assets are recovered, and deferred income tax liabilities are amortized over the related property lives, which may range up to 80 years . Asset retirement and removal liabilities will be settled and trued up following completion of the related activities. Included in the deferred income tax assets is $23 million for the retiree Medicare drug subsidy, which is being recovered and amortized through 2027. (c) Amortized over periods not exceeding 18 years . (d) Effective January 1, 2020, Georgia Power is recovering approximately $213 million annually for storm damage. See " Georgia Power – Rate Plans – 2019 ARP " and " – Storm Damage Recovery " herein for additional information. (e) Recovered through environmental cost recovery mechanisms when the remediation work is performed. See Note 3 for additional information. (f) Recovered over either the remaining life of the original issue or, if refinanced, over the remaining life of the new issue. At December 31, 2019 , the remaining amortization periods do not exceed 34 years . (g) Recorded and recovered or amortized over periods generally not exceeding six years . (h) Recorded as earned by employees and recovered as paid, generally within one year . (i) Recovered over the remaining life of the original debt issuances at acquisition, which range up to 19 years as of December 31, 2019 . (j) Comprised of numerous immaterial components including nuclear outage costs, fuel-hedging losses, cancelled construction projects, property tax, and other miscellaneous assets. These costs are amortized over remaining periods generally not exceeding eight years as of December 31, 2019 . (k) At December 31, 2019 and 2018, primarily includes approximately $53 million and $109 million , respectively, at Alabama Power and $110 million and $100 million , respectively, at Georgia Power as a result of each company exceeding its allowed retail return range, as well as approximately $105 million and $55 million , respectively, pursuant to the Georgia Power Tax Reform Settlement Agreement. See " Alabama Power – Rate RSE " and " Georgia Power – Rate Plans " herein for additional information. (l) Amortized as related expenses are incurred. See " Alabama Power – Rate NDR " and " Mississippi Power – System Restoration Rider " herein for additional information. (m) Comprised of numerous components including building leases, fuel-hedging gains, and other liabilities that are recovered over remaining periods not exceeding 20 years . (n) As a result of the Tax Reform Legislation, these accounts include certain deferred income tax assets and liabilities not subject to normalization, including $778 million of liabilities being amortized over periods not exceeding six years as of December 31, 2019 . See " Georgia Power ," " Mississippi Power ," and " Southern Company Gas " herein and Note 10 for additional information. (o) Not earning a return as offset in rate base by a corresponding asset or liability. Regulatory assets and (liabilities) reflected in the balance sheets of Alabama Power at December 31, 2019 and 2018 relate to: 2019 2018 Note (in millions) Retiree benefit plans $ 1,131 $ 947 (a,o) Asset retirement obligations 1,043 147 (b) Deferred income tax charges 245 241 (b,c,d) (Over) under recovered regulatory clause revenues (72 ) 176 (e) Regulatory clauses 142 142 (f) Vacation pay 72 71 (g,o) Loss on reacquired debt 52 56 (h) Nuclear outage 78 49 (i) Remaining net book value of retired assets 649 43 (j) Other regulatory assets 67 57 (k,l) Deferred income tax credits (1,960 ) (2,027 ) (b,d) Other cost of removal obligations (412 ) (497 ) (b) Customer refunds (56 ) (142 ) (m) Natural disaster reserve (150 ) (20 ) (n) Other regulatory liabilities (19 ) (12 ) (l) Total regulatory assets (liabilities), net $ 810 $ (769 ) Note: Unless otherwise noted, the recovery and amortization periods for these regulatory assets and (liabilities) have been accepted or approved by the Alabama PSC and are as follows: (a) Recovered and amortized over the average remaining service period which may range up to 14 years . See Note 11 for additional information. (b) Asset retirement and removal assets and liabilities are recorded, deferred income tax assets are recovered, and deferred income tax credits are amortized over the related property lives, which may range up to 53 years . Asset retirement and other cost of removal assets and liabilities will be settled and trued up following completion of the related activities. (c) Included in the deferred income tax charges are $9 million for 2019 and $10 million for 2018 for the retiree Medicare drug subsidy, which is being recovered and amortized through 2027. (d) As a result of the Tax Reform Legislation, these accounts include certain deferred income tax assets and liabilities not subject to normalization. The recovery and amortization of these amounts will occur ratably over the related property lives, which may range up to 53 years . See Note 10 for additional information. (e) Recorded monthly and expected to be recovered or returned within three years . See " Rate CNP PPA ," " Rate CNP Compliance ," and" Rate ECR " herein for additional information. (f) In accordance with an accounting order issued in 2017 by the Alabama PSC, these regulatory assets will be amortized concurrently with the effective date of Alabama Power's next depreciation study, which is expected to occur no later than 2022. (g) Recorded as earned by employees and recovered as paid, generally within one year . This includes both vacation and banked holiday pay. (h) Recovered over either the remaining life of the original issue or, if refinanced, over the remaining life of the new issue. At December 31, 2019 , the remaining amortization periods do not exceed 30 years . (i) Nuclear outage costs are deferred to a regulatory asset when incurred and amortized over a subsequent 18 -month period. (j) Recorded and amortized over remaining periods not exceeding 18 years . (k) Comprised of components including generation site selection/evaluation costs, which are capitalized upon initiation of related construction projects, if applicable, and PPA capacity costs, which are to be recovered over the next 12 months . (l) Fuel-hedging assets and liabilities are recorded over the life of the underlying hedged purchase contracts, which generally do not exceed three and a half years. Upon final settlement, actual costs incurred are recovered through the energy cost recovery clause. (m) Includes $53 million for 2019 and $109 million for 2018 due to the retail return exceeding the allowed range. The December 31, 2018 balance also includes a $33 million excess deferred tax liability used to increase the Rate NDR balance in 2019. See "Rate RSE," "Rate NDR," and " Tax Reform Accounting Order " herein for additional information. (n) Amortized as expenses are incurred. See "Rate NDR" herein for additional information. (o) Not earning a return as offset in rate base by a corresponding asset or liability. Regulatory assets and (liabilities) reflected in the balance sheets of Georgia Power at December 31, 2019 and 2018 relate to: 2019 2018 Note (in millions) Retiree benefit plans $ 1,516 $ 1,295 (a, m) Asset retirement obligations 3,119 2,644 (b, m) Deferred income tax charges 523 522 (b, c, m) Storm damage reserves 410 416 (d) Remaining net book value of retired assets 596 127 (e) Loss on reacquired debt 262 277 (f, m) Vacation pay 93 91 (g, m) Other cost of removal obligations 156 68 (b) Environmental remediation 52 55 (h) Fuel-hedging (realized and unrealized) losses 53 15 (i, m) Other regulatory assets 50 120 (j) Deferred income tax credits (3,078 ) (3,080 ) (b, c) Customer refunds (229 ) (165 ) (k) Other regulatory liabilities (16 ) (7 ) (l, m) Total regulatory assets (liabilities), net $ 3,507 $ 2,378 Note: Unless otherwise noted, the recovery and amortization periods for these regulatory assets and (liabilities) are approved by the Georgia PSC and are as follows: (a) Recovered and amortized over the average remaining service period which may range up to 13 years . See Note 11 for additional information. (b) Effective January 1, 2020, Georgia Power is recovering CCR AROs through its Environmental Compliance Cost Recovery (ECCR) tariff and approximately $5 million annually for other AROs through its traditional base tariffs. See " Rate Plans – 2019 ARP " and " Integrated Resource Plan " herein for additional information on recovery of compliance costs for CCR AROs. Other cost of removal obligations, non-CCR AROs, and deferred income tax assets are recovered and deferred income tax liabilities are amortized over the related property lives, which may range up to 60 years . Included in the deferred income tax assets is $13 million for the retiree Medicare drug subsidy, which is being recovered and amortized through 2022. See Note 6 for additional information on AROs. (c) As a result of the Tax Reform Legislation, these balances include $145 million of deferred income tax assets related to CWIP for Plant Vogtle Units 3 and 4 and approximately $660 million of deferred income tax liabilities, neither of which are subject to normalization. The recovery of deferred income tax assets related to CWIP for Plant Vogtle Units 3 and 4 is expected to be determined in a future regulatory proceeding. Effective January 1, 2020, the deferred income tax liabilities are being amortized through 2022. See " Rate Plans " herein and Note 10 for additional information. (d) Effective January 1, 2020, Georgia Power is recovering $213 million annually for storm damage. See " Rate Plans – 2019 ARP " and " Storm Damage Recovery " herein and Note 1 under " Storm Damage Reserves " for additional information. (e) The net book values of Plant Hammond Units 1 through 4 ( $488 million at December 31, 2019 ) and Plant Branch Units 1 through 4 ( $69 million and $87 million at December 31, 2019 and 2018 , respectively) are being amortized over the units' remaining useful lives, which vary between 2020 and 2035. The net book values of Plant McIntosh Unit 1 ( $30 million at December 31, 2019 ) and Plant Mitchell Unit 3 ( $8 million and $9 million at December 31, 2019 and 2018 , respectively) are being amortized through 2022. The balance at December 31, 2018 also includes $31 million related to obsolete inventories of certain retired units, which was fully amortized under the 2019 ARP. See " Rate Plans – 2019 ARP " and " Integrated Resource Plan " herein for additional information. (f) Recovered over either the remaining life of the original issue or, if refinanced, over the remaining life of the new issue. At December 31, 2019 , the amortization periods do not exceed 33 years . (g) Recorded as earned by employees and recovered as paid, generally within one year . (h) Effective January 1, 2020, Georgia Power is recovering $12 million annually for environmental remediation. See Note 3 under " Environmental Remediation " for additional information. (i) Recovered through Georgia Power's fuel cost recovery mechanism upon final settlement, within four years . (j) Comprised of several components including deferred nuclear outage costs and cancelled construction projects. Nuclear outage costs are recorded as incurred and recovered over the outage cycles of each nuclear unit, which do not exceed 24 months . Approximately $22 million of costs associated with construction of environmental controls that will not be completed as a result of unit retirements are being amortized through 2022. (k) At December 31, 2019 and 2018 , includes approximately $110 million and $100 million , respectively, as a result of the retail ROE exceeding the allowed retail ROE range and approximately $105 million and $55 million , respectively, related to the Georgia Power Tax Reform Settlement Agreement. See " Rate Plans " herein for additional information. (l) Comprised of Demand-Side Management (DSM) tariffs over recovery, building lease, and fuel-hedging gains. DSM tariffs over recovery of $10 million at December 31, 2019 is being amortized through 2022. The building lease is being amortized through 2030. Fuel-hedging gains are refunded through Georgia Power's fuel cost recovery mechanism upon final settlement, within four years . (m) Generally not earning a return as they are excluded from rate base or are offset in rate base by a corresponding asset or liability. Regulatory assets and (liabilities) reflected in the balance sheets of Mississippi Power at December 31, 2019 and 2018 relate to: 2019 2018 Note (in millions) Retiree benefit plans – regulatory assets $ 213 $ 171 (a) Asset retirement obligations 210 143 (b) Kemper County energy facility assets, net 61 69 (c) Remaining net book value of retired assets 30 41 (d) Property tax 47 44 (e) Deferred charges related to income taxes 33 34 (b) Plant Daniel Units 3 and 4 34 36 (f) ECO Plan carryforward — 26 (g) Other regulatory assets 48 28 (h) Deferred credits related to income taxes (358 ) (377 ) (i) Other cost of removal obligations (189 ) (185 ) (b) Property damage (55 ) (56 ) (j) Other regulatory liabilities (10 ) (9 ) (k) Total regulatory assets (liabilities), net $ 64 $ (35 ) Note: Unless otherwise noted, the recovery and amortization periods for these regulatory assets and (liabilities) are approved by the Mississippi PSC and are as follows: (a) Recovered and amortized over the average remaining service period which may range up to 14 years . See Note 11 for additional information. (b) Asset retirement and other cost of removal obligations will be settled and trued up upon completion of removal activities over a period to be determined by the Mississippi PSC. Asset retirement and other cost of removal obligations and deferred charges related to income taxes are generally recovered over the related property lives, which may range up to 48 years . (c) Includes $78 million of regulatory assets and $18 million of regulatory liabilities that are expected to be fully amortized by 2025 and 2023, respectively. For additional information, see " Kemper County Energy Facility – Rate Recovery" herein. (d) Retail portion includes approximately $16 million being recovered over a five-year period through 2021 and 2022 for Plant Watson and Plant Greene County, respectively. Wholesale portion includes approximately $14 million being recovered over a 12 -year period through 2031 for Plant Watson and Plant Greene County. (e) Recovered through the ad valorem tax adjustment clause over a 12 -month period beginning in April of the following year. See " Ad Valorem Tax Adjustment " herein for additional information. (f) Represents the difference between the revenue requirement under purchase accounting and operating lease accounting, which will be amortized over a 10 -year period beginning October 2021. (g) Generally recovered through the ECO Plan clause in the year following the deferral. See " Environmental Compliance Overview Plan " herein. (h) Includes $9 million related to vacation pay and $5 million related to other miscellaneous assets, all of which are recorded and recovered over periods not exceeding one year ; $6 million related to loss on reacquired debt, which is recorded and amortized over either the remaining life of the original issue, or if refinanced, over the remaining life of the new issue (at December 31, 2019, the amortization periods did not exceed 22 years ); and $27 million related to fuel-hedging assets, which are recorded over the life of the underlying hedged purchase contracts, which generally do not exceed three years , and are recovered through Mississippi Power's energy cost management clause upon settlement. (i) Includes excess deferred income taxes primarily associated with Tax Reform Legislation of $358 million , of which $252 million is related to protected deferred income taxes being recovered over the related property lives, which may range up to 48 years , and $106 million related to unprotected deferred income taxes (not subject to normalization). The unprotected retail portion includes $28 million associated with the Kemper County energy facility being amortized over an eight -year period through 2025. The unprotected wholesale portion includes $18 million of excess deferred income taxes being amortized over three-year periods through 2022. An additional $8 million associated with the System Restoration Rider is being amortized over an eight -year period through 2025. The amortization period for the remaining unprotected deferred income taxes is expected to be determined in the Mississippi Power 2019 Base Rate Case. See " Kemper County Energy Facility " and " Municipal and Rural Associations Tariff " herein and Note 10 for additional information. (j) See " System Restoration Rider " herein. Regulatory assets and (liabilities) reflected in the balance sheets of Southern Company Gas at December 31, 2019 and 2018 relate to: 2019 2018 Note (in millions) Environmental remediation $ 296 $ 311 (a,b) Retiree benefit plans 167 161 (a,c) Long-term debt fair value adjustment 107 121 (d) Under recovered regulatory clause revenues 72 90 (e) Other regulatory assets 68 59 (f) Other cost of removal obligations (1,606 ) (1,585 ) (g) Deferred income tax credits (874 ) (940 ) (g,i) Over recovered regulatory clause revenues (82 ) (43 ) (e) Other regulatory liabilities (22 ) (46 ) (h) Total regulatory assets (liabilities), net $ (1,874 ) $ (1,872 ) Note: Unless otherwise noted, the recovery and amortization periods for these regulatory assets and (liabilities) have been approved or accepted by the relevant state PSC or other regulatory body and are as follows: (a) Not earning a return as offset in rate base by a corresponding asset or liability. (b) Recovered through environmental cost recovery mechanisms when the remediation work is performed. See Note 3 for additional information. (c) Recovered and amortized over the average remaining service period which range up to 15 years . See Note 11 for additional information. (d) Recovered over the remaining life of the original debt issuances at acquisition, which range up to 19 years as of December 31, 2019. (e) Recorded and recovered or amortized over periods generally not exceeding six years . In addition to natural gas cost recovery mechanisms, the natural gas distribution utilities have various other cost recovery mechanisms for the recovery of costs, including those related to infrastructure replacement programs. (f) Includes financial instrument-hedging assets totaling $11 million and $8 million at December 31, 2019 and 2018 , respectively, which are recorded over the life of the underlying hedged purchase contracts generally not exceeding two years , vacation pay assets totaling $11 million at both December 31, 2019 and 2018 , which are recorded as earned by employees and recovered as paid, generally within one year , and several other miscellaneous components, which are recovered or amortized over periods generally not exceeding eight years . (g) Other cost of removal obligations are recorded and deferred income tax liabilities are amortized over the related property lives, which may range up to 80 years . Cost of removal liabilities will be settled and trued up following completion of the related activities. (h) Comprised of numerous components, including amounts to be refunded to customers as a result of the Tax Reform Legislation and energy efficiency programs, which are recovered or amortized over remaining periods generally not exceeding 20 years . Upon final settlement, actual energy efficiency program costs incurred are recovered, and actual income earned is refunded through the energy cost recovery clause. See " Rate Proceedings " herein for additional information regarding customer refunds resulting from the Tax Reform Legislation. (i) As of December 31, 2019, includes $12 million of excess deferred income tax liabilities not subject to normalization as a result of the Tax Reform Legislation which are being amortized through 2024 . See " Rate Proceedings " herein and Note 10 for additional details.</t>
  </si>
  <si>
    <t>Schedule of revised cost and schedule</t>
  </si>
  <si>
    <t>Georgia Power's approximate proportionate share of the remaining estimated capital cost to complete Plant Vogtle Units 3 and 4 by the expected in-service dates of November 2021 and November 2022, respectively, is as follows: (in billions) Base project capital cost forecast (a)(b) $ 8.2 Construction contingency estimate 0.2 Total project capital cost forecast (a)(b) 8.4 Net investment as of December 31, 2019 (b) (5.9 ) Remaining estimate to complete (a) $ 2.5 (a) Excludes financing costs expected to be capitalized through AFUDC of approximately $300 million , of which $23 million had been accrued through December 31, 2019 . (b) Net of $1.7 billion received from Toshiba under the Guarantee Settlement Agreement and approximately $188 million in related customer refunds.</t>
  </si>
  <si>
    <t>Public utilities general disclosures</t>
  </si>
  <si>
    <t>On December 17, 2019, the Georgia PSC voted to approve the 2019 ARP, under which Georgia Power increased its rates on January 1, 2020 and will increase rates annually for 2021 and 2022 as detailed below based on compliance filings to be made at least 90 days prior to the effective date. Georgia Power will recover estimated increases through its existing tariffs as follows: Tariff 2020 2021 2022 (in millions) Traditional base $ — $ 120 $ 192 ECCR (a) 318 55 184 DSM 12 1 1 Municipal Franchise Fee 12 4 9 Total (b) $ 342 $ 181 $ 386 (a) Effective January 1, 2020, CCR AROs will be recovered through the ECCR tariff. See "Integrated Resource Plan" herein for additional information on recovery of compliance costs for CCR AROs. (b) Totals may not add due to rounding.</t>
  </si>
  <si>
    <t>CONTINGENCIES, COMMITMENTS, AND GUARANTEES (Tables)</t>
  </si>
  <si>
    <t>Schedule of regulatory assets and liabilities</t>
  </si>
  <si>
    <t>At December 31, 2019 and 2018 , the environmental remediation liability and the balance of under recovered environmental remediation costs were reflected in the balance sheets as follows: Southern Company Georgia Power Southern Company Gas (in millions) December 31, 2019: Environmental remediation liability: Other current liabilities $ 51 $ 15 $ 36 Accrued environmental remediation 234 — 233 Under recovered environmental remediation costs: Other regulatory assets, current $ 49 $ 12 $ 37 Other regulatory assets, deferred 300 40 260 December 31, 2018: Environmental remediation liability: Other current liabilities $ 49 $ 23 $ 26 Accrued environmental remediation 268 — 268 Under recovered environmental remediation costs: Other regulatory assets, current $ 21 $ 2 $ 19 Other regulatory assets, deferred 345 53 292</t>
  </si>
  <si>
    <t>Expected future contractual obligations</t>
  </si>
  <si>
    <t>Southern Company Gas' expected future contractual obligations for pipeline charges, storage capacity, and gas supply that are not recognized on the balance sheets at December 31, 2019 were as follows: Pipeline Charges, Storage Capacity, and Gas Supply (in millions) 2020 $ 725 2021 559 2022 526 2023 454 2024 330 2025 and thereafter 1,677 Total $ 4,271</t>
  </si>
  <si>
    <t>REVENUE FROM CONTRACTS WITH CUSTOMERS (Tables)</t>
  </si>
  <si>
    <t>Disaggregation of revenue</t>
  </si>
  <si>
    <t>The following tables disaggregate revenue from contracts with customers for 2019 and 2018 : 2019 Southern Company Alabama Power Georgia Power Mississippi Power Southern Power Southern Company Gas (in millions) Operating revenues Retail electric revenues Residential $ 6,164 $ 2,509 $ 3,377 $ 278 $ — $ — Commercial 5,065 1,677 3,097 291 — — Industrial 3,126 1,460 1,360 306 — — Other 90 25 54 11 — — Total retail electric revenues 14,445 5,671 7,888 886 — — Natural gas distribution revenues Residential 1,413 — — — — 1,413 Commercial 389 — — — — 389 Transportation 907 — — — — 907 Industrial 35 — — — — 35 Other 245 — — — — 245 Total natural gas distribution revenues 2,989 — — — — 2,989 Wholesale electric revenues PPA energy revenues 833 145 60 11 648 — PPA capacity revenues 453 102 54 3 322 — Non-PPA revenues 232 81 9 352 238 — Total wholesale electric revenues 1,518 328 123 366 1,208 — Other natural gas revenues Gas pipeline investments 32 — — — — 32 Wholesale gas services 2,095 — — — — 2,095 Gas marketing services 440 — — — — 440 Other natural gas revenues 42 — — — — 42 Total natural gas revenues 2,609 — — — — 2,609 Other revenues 1,035 153 407 19 12 — Total revenue from contracts with customers 22,596 6,152 8,418 1,271 1,220 5,598 Other revenue sources (a) 4,266 (27 ) (10 ) (7 ) 718 3,637 Other adjustments (b) (5,443 ) — — — — (5,443 ) Total operating revenues $ 21,419 $ 6,125 $ 8,408 $ 1,264 $ 1,938 $ 3,792 (a) Other revenue sources primarily relate to revenues from customers accounted for as derivatives and leases, as well as alternative revenues program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16 under " Southern Company Gas " for additional information on the components of wholesale gas services' operating revenues. 2018 Southern Company Alabama Power Georgia Power Mississippi Power Southern Power Southern Company Gas (in millions) Operating revenues Retail electric revenues Residential $ 6,586 $ 2,285 $ 3,295 $ 277 $ — $ — Commercial 5,255 1,541 3,025 290 — — Industrial 3,152 1,364 1,321 326 — — Other 94 25 56 9 — — Total retail electric revenues 15,087 5,215 7,697 902 — — Natural gas distribution revenues Residential 1,525 — — — — 1,525 Commercial 436 — — — — 436 Transportation 944 — — — — 944 Industrial 40 — — — — 40 Other 230 — — — — 230 Total natural gas distribution revenues 3,175 — — — — 3,175 Wholesale electric revenues PPA energy revenues 950 158 81 15 727 — PPA capacity revenues 498 101 53 6 394 — Non-PPA revenues 263 119 24 329 230 — Total wholesale electric revenues 1,711 378 158 350 1,351 — Other natural gas revenues Gas pipeline investments 32 — — — — 32 Wholesale gas services 3,083 — — — — 3,083 Gas marketing services 571 — — — — 571 Other natural gas revenues 53 — — — — 53 Total other natural gas revenues 3,739 — — — — 3,739 Other revenues 1,529 210 236 22 13 — Total revenue from contracts with customers 25,241 5,803 8,091 1,274 1,364 6,914 Other revenue sources (a) 5,108 229 329 (9 ) 841 3,849 Other adjustments (b) (6,854 ) — — — — (6,854 ) Total operating revenues $ 23,495 $ 6,032 $ 8,420 $ 1,265 $ 2,205 $ 3,909 (a) Other revenue sources primarily relate to revenues from customers accounted for as derivatives and leases, as well as alternative revenues program at Southern Company Gas and other cost recovery mechanisms at the traditional electric operating companies. (b) Other adjustments relate to the cost of Southern Company Gas' energy and risk management activities. Wholesale gas services revenues are presented net of the related costs of those activities on the statement of income. See Note 16 under " Southern Company Gas " for additional information on the components of wholesale gas services' operating revenues.</t>
  </si>
  <si>
    <t>Contract with customer, asset and liability</t>
  </si>
  <si>
    <t>The following table reflects revenue from contracts with customers recognized in 2019 included in the contract liability at December 31, 2018 : Southern Company Alabama Power Georgia Power Southern Power Southern Company Gas (in millions) Revenue Recognized 2019 $ 30 $ 11 $ 6 $ 11 $ 2 The following table reflects the closing balances of receivables, contract assets, and contract liabilities related to revenues from contracts with customers at December 31, 2019 and 2018 : Southern Company Alabama Power Georgia Power Mississippi Power Southern Power Southern Company Gas (in millions) Accounts Receivables As of December 31, 2019 $ 2,413 $ 586 $ 688 $ 79 $ 97 $ 749 As of December 31, 2018 2,630 520 721 100 118 952 Contract Assets As of December 31, 2019 $ 117 $ — $ 69 $ — $ — $ — As of December 31, 2018 102 — 58 — — — Contract Liabilities As of December 31, 2019 $ 52 $ 10 $ 13 $ — $ 1 $ 1 As of December 31, 2018 32 12 7 — 11 2</t>
  </si>
  <si>
    <t>Revenue, remaining performance obligation, expected timing of satisfaction</t>
  </si>
  <si>
    <t>Revenues from contracts with customers related to these performance obligations remaining at December 31, 2019 are expected to be recognized as follows: 2020 2021 2022 2023 2024 2025 and (in millions) Southern Company $ 490 $ 430 $ 336 $ 324 $ 323 $ 2,108 Alabama Power 21 25 22 22 22 118 Georgia Power 60 49 32 32 23 61 Southern Power 287 280 281 271 279 1,948</t>
  </si>
  <si>
    <t>PROPERTY, PLANT, AND EQUIPMENT (Tables)</t>
  </si>
  <si>
    <t>Property, plant and equipment</t>
  </si>
  <si>
    <t>The primary assets in Southern Power's property, plant, and equipment are generating facilities, which generally have estimated useful lives as follows: Southern Power Generating Facility Useful life Natural gas Up to 45 years Biomass (*) Up to 40 years Solar Up to 35 years Wind Up to 30 years (*) See Note 15 under " Southern Power – Sales of Natural Gas and Biomass Plants " for information on Southern Power's sale of its biomass facility on June 13, 2019. The Registrants' property, plant, and equipment in service consisted of the following at December 31, 2019 and 2018 : At December 31, 2019: Southern Company Alabama Power Georgia Power Mississippi Power Southern Power Southern Company Gas (in millions) Electric utilities: Generation $ 50,329 $ 15,329 $ 18,341 $ 2,786 $ 13,241 $ — Transmission 12,157 4,719 6,590 808 — — Distribution 19,846 7,798 11,024 1,024 — — General/other 4,650 2,177 2,182 239 29 — Electric utilities' plant in service 86,982 30,023 38,137 4,857 13,270 — Southern Company Gas: Natural gas distribution utilities transportation and distribution 13,518 — — — — 13,518 Storage facilities 1,634 — — — — 1,634 Other 1,192 — — — — 1,192 Southern Company Gas plant in service 16,344 — — — — 16,344 Other plant in service 1,788 — — — — — Total plant in service $ 105,114 $ 30,023 $ 38,137 $ 4,857 $ 13,270 $ 16,344 At December 31, 2018: Southern Company Alabama Power Georgia Power Mississippi Power Southern Power Southern Company Gas (in millions) Electric utilities: Generation $ 52,324 $ 16,533 $ 19,145 $ 2,849 $ 13,246 $ — Transmission 11,344 4,380 6,156 769 — — Distribution 18,746 7,389 10,389 968 — — General/other 4,446 2,100 1,985 314 25 — Electric utilities' plant in service 86,860 30,402 37,675 4,900 13,271 — Southern Company Gas: Natural gas distribution utilities transportation and distribution 12,409 — — — — 12,409 Storage facilities 1,640 — — — — 1,640 Other 1,128 — — — — 1,128 Southern Company Gas plant in service 15,177 — — — — 15,177 Other plant in service 1,669 — — — — — Total plant in service $ 103,706 $ 30,402 $ 37,675 $ 4,900 $ 13,271 $ 15,177</t>
  </si>
  <si>
    <t>Assets acquired under a capital lease</t>
  </si>
  <si>
    <t>Assets acquired under a finance lease (previously referred to as a capital lease) are included in property, plant, and equipment and are further detailed in the table below for the applicable Registrants at December 31, 2018: At December 31, 2018: Southern Company Georgia Power (in millions) Office buildings $ 216 $ 61 PPAs (*) — 144 Computer-related equipment 43 — Gas pipeline 7 — Less: Accumulated amortization (75 ) (84 ) Balance, net of amortization $ 191 $ 121 (*) Represents Georgia Power's affiliate PPAs with Southern Power. See Note 1 under " Affiliate Transactions " for additional information.</t>
  </si>
  <si>
    <t>Composite straight-line rates</t>
  </si>
  <si>
    <t>Ownership and investment in jointly-owned facilities</t>
  </si>
  <si>
    <t>At December 31, 2019 , the Registrants' percentage ownership and investment (exclusive of nuclear fuel) in jointly-owned facilities in commercial operation were as follows: Facility (Type) Percent Ownership Plant in Service Accumulated Depreciation CWIP (in millions) Alabama Power Greene County (natural gas) Units 1 and 2 60.0 % (a) $ 182 $ 71 $ 1 Plant Miller (coal) Units 1 and 2 91.8 (b) 2,058 630 65 Georgia Power Plant Hatch (nuclear) 50.1 % (c) $ 1,316 $ 603 $ 40 Plant Vogtle (nuclear) Units 1 and 2 45.7 (c) 3,565 2,177 96 Plant Scherer (coal) Units 1 and 2 8.4 (c) 266 94 14 Plant Scherer (coal) Unit 3 75.0 (c) 1,267 492 47 Plant Wansley (coal) 53.5 (c) 1,059 367 10 Rocky Mountain (pumped storage) 25.4 (d) 182 139 — Mississippi Power Greene County (natural gas) Units 1 and 2 40.0 % (a) $ 118 $ 46 $ 1 Plant Daniel (coal) Units 1 and 2 50.0 (e) 750 214 11 Southern Company Gas Dalton Pipeline (natural gas pipeline) 50.0 % (f) $ 271 $ 10 $ — (a) Jointly owned by Alabama Power and Mississippi Power and operated and maintained by Alabama Power. (b) Jointly owned with PowerSouth and operated and maintained by Alabama Power. (c) Georgia Power owns undivided interests in Plants Hatch, Vogtle Units 1 and 2, Scherer, and Wansley in varying amounts jointly with one or more of the following entities: OPC, MEAG Power, Dalton, Florida Power &amp; Light Company, JEA, and Gulf Power. Georgia Power has been contracted to operate and maintain the plants as agent for the co-owners and is jointly and severally liable for third party claims related to these plants. (d) Jointly owned with OPC, which is the operator of the plant. (e) Jointly owned by Gulf Power and Mississippi Power. In accordance with the operating agreement, Mississippi Power acts as Gulf Power's agent with respect to the operation and maintenance of these units. See Note 3 under " Other Matters – Mississippi Power " for information regarding a commitment between Mississippi Power and Gulf Power to seek a restructuring of their 50% undivided ownership interests in Plant Daniel. (f) Jointly owned with The Williams Companies, Inc., The Dalton Pipeline is a 115 -mile natural gas pipeline that serves as an extension of the Transco natural gas pipeline system into northwest Georgia. Southern Company Gas leases its 50% undivided ownership for approximately $26 million annually for an initial term through 2042. The lessee is responsible for maintaining the pipeline during the lease term and for providing service to transportation customers under its FERC-regulated tariff.</t>
  </si>
  <si>
    <t>ASSET RETIREMENT OBLIGATIONS (Tables)</t>
  </si>
  <si>
    <t>Details of AROs included in the balance sheets</t>
  </si>
  <si>
    <t>Details of the AROs included in the balance sheets are as follows: Southern Company Alabama Power Georgia Power Mississippi Power Southern Power (*) (in millions) Balance at December 31, 2017 $ 4,824 $ 1,709 $ 2,638 $ 174 $ 78 Liabilities incurred 29 — 27 — 2 Liabilities settled (244 ) (55 ) (116 ) (35 ) — Accretion 217 106 94 5 4 Cash flow revisions 4,737 1,450 3,186 16 — Reclassification to held for sale (169 ) — — — — Balance at December 31, 2018 $ 9,394 $ 3,210 $ 5,829 $ 160 $ 84 Liabilities incurred 37 — 35 1 1 Liabilities settled (328 ) (127 ) (151 ) (35 ) — Accretion 402 145 243 7 4 Cash flow revisions 281 312 (172 ) 57 — Balance at December 31, 2019 $ 9,786 $ 3,540 $ 5,784 $ 190 $ 89 (*) Included in other deferred credits and liabilities on Southern Power's consolidated balance sheets.</t>
  </si>
  <si>
    <t>Investment securities in the Funds</t>
  </si>
  <si>
    <t>nvestment securities in the Funds for December 31, 2019 and 2018 were as follows: Southern Company Alabama Power Georgia Power (in millions) At December 31, 2019: Equity securities $ 1,159 $ 743 $ 416 Debt securities 798 218 580 Other securities 77 60 17 Total investment securities in the Funds $ 2,034 $ 1,021 $ 1,013 At December 31, 2018: Equity securities $ 919 $ 594 $ 325 Debt securities 726 201 525 Other securities 74 51 23 Total investment securities in the Funds $ 1,719 $ 846 $ 873</t>
  </si>
  <si>
    <t>Fair value increases (decreases) of the Funds</t>
  </si>
  <si>
    <t>The fair value increases (decreases) of the Funds, including unrealized gains (losses) and reinvested interest and dividends and excluding the Funds' expenses, for 2019 , 2018 , and 2017 are shown in the table below. Southern Company Alabama Power Georgia Power (in millions) Fair value increases (decreases) 2019 $ 344 $ 194 $ 150 2018 (67 ) (38 ) (29 ) 2017 233 125 108 Unrealized gains (losses) At December 31, 2019 $ 259 $ 149 $ 110 At December 31, 2018 (183 ) (96 ) (87 ) At December 31, 2017 181 98 83 At December 31, 2019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9: (Level 1) (Level 2) (Level 3) (NAV) Total (in millions) Southern Company Assets: Energy-related derivatives (a)(b) $ 388 $ 267 $ 22 $ — $ 677 Interest rate derivatives — 2 — — 2 Foreign currency derivatives — 16 — — 16 Investments in trusts: (c)(d) Domestic equity 751 135 — — 886 Foreign equity 68 220 — — 288 U.S. Treasury and government agency securities — 307 — — 307 Municipal bonds — 85 — — 85 Pooled funds – fixed income — 17 — — 17 Corporate bonds 23 297 — — 320 Mortgage and asset backed securities — 87 — — 87 Private equity — — — 56 56 Cash and cash equivalents 1 — — — 1 Other 17 5 — — 22 Cash equivalents 1,393 2 — — 1,395 Other investments 9 21 — — 30 Total $ 2,650 $ 1,461 $ 22 $ 56 $ 4,189 Liabilities: Energy-related derivatives (a)(b) $ 442 $ 254 $ 7 $ — $ 703 Interest rate derivatives — 24 — — 24 Foreign currency derivatives — 24 — — 24 Contingent consideration — — 19 — 19 Total $ 442 $ 302 $ 26 $ — $ 770 Fair Value Measurements Using Quoted Prices in Active Markets for Identical Assets Significant Other Observable Inputs Significant Unobservable Inputs Net Asset Value as a Practical Expedient At December 31, 2019: (Level 1) (Level 2) (Level 3) (NAV) Total (in millions) Alabama Power Assets: Energy-related derivatives $ — $ 4 $ — $ — $ 4 Nuclear decommissioning trusts: (c) Domestic equity 488 123 — — 611 Foreign equity 68 64 — — 132 U.S. Treasury and government agency securities — 21 — — 21 Municipal bonds — 1 — — 1 Corporate bonds 23 144 — — 167 Mortgage and asset backed securities — 29 — — 29 Private equity — — — 56 56 Other 3 1 — — 4 Cash equivalents 691 2 — — 693 Other investments — 21 — — 21 Total $ 1,273 $ 410 $ — $ 56 $ 1,739 Liabilities: Energy-related derivatives $ — $ 24 $ — $ — $ 24 Georgia Power Assets: Energy-related derivatives $ — $ 4 $ — $ — $ 4 Nuclear decommissioning trusts: (c)(d) Domestic equity 263 1 — — 264 Foreign equity — 152 — — 152 U.S. Treasury and government agency securities — 286 — — 286 Municipal bonds — 84 — — 84 Corporate bonds — 153 — — 153 Mortgage and asset backed securities — 57 — — 57 Other 13 4 — — 17 Total $ 276 $ 741 $ — $ — $ 1,017 Liabilities: Energy-related derivatives $ — $ 53 $ — $ — $ 53 Interest rate derivatives — 17 — — 17 Total $ — $ 70 $ — $ — $ 70 Fair Value Measurements Using Quoted Prices in Active Markets for Identical Assets Significant Other Observable Inputs Significant Unobservable Inputs Net Asset Value as a Practical Expedient At December 31, 2019: (Level 1) (Level 2) (Level 3) (NAV) Total (in millions) Mississippi Power Assets: Energy-related derivatives $ — $ 1 $ — $ — $ 1 Cash equivalents 281 — — — 281 Total $ 281 $ 1 $ — $ — $ 282 Liabilities: Energy-related derivatives $ — $ 27 $ — $ — $ 27 Southern Power Assets: Energy-related derivatives $ — $ 3 $ — $ — $ 3 Foreign currency derivatives — 16 — — 16 Cash equivalents 113 — — — 113 Total $ 113 $ 19 $ — $ — $ 132 Liabilities: Energy-related derivatives $ — $ 3 $ — $ — $ 3 Foreign currency derivatives — 24 — — 24 Contingent consideration — — 19 — 19 Total $ — $ 27 $ 19 $ — $ 46 Southern Company Gas Assets: Energy-related derivatives (a)(b) $ 388 $ 255 $ 22 $ — $ 665 Interest rate derivatives — 2 — — 2 Non-qualified deferred compensation trusts: Domestic equity — 11 — — 11 Foreign equity — 4 — — 4 Pooled funds - fixed income — 17 — — 17 Cash equivalents 1 — — — 1 Cash equivalents 8 — — — 8 Total $ 397 $ 289 $ 22 $ — $ 708 Liabilities: Energy-related derivatives (a)(b) $ 442 $ 147 $ 7 $ — $ 596 (a) Energy-related derivatives exclude $4 million associated with premiums and certain weather derivatives accounted for based on intrinsic value rather than fair value. (b) Energy-related derivatives exclude cash collateral of $99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 At December 31, 2018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18: (Level 1) (Level 2) (Level 3) (NAV) Total (in millions) Southern Company Assets: Energy-related derivatives (a)(b) $ 469 $ 292 $ — $ — $ 761 Foreign currency derivatives — 75 — — 75 Investments in trusts: (c)(d) Domestic equity 601 107 — — 708 Foreign equity 53 173 — — 226 U.S. Treasury and government agency securities — 261 — — 261 Municipal bonds — 83 — — 83 Pooled funds – fixed income — 14 — — 14 Corporate bonds 24 290 — — 314 Mortgage and asset backed securities — 68 — — 68 Private equity — — — 45 45 Cash and cash equivalents 16 — — — 16 Other 34 4 — — 38 Cash equivalents 765 1 — — 766 Other investments — 12 — — 12 Total $ 1,962 $ 1,380 $ — $ 45 $ 3,387 Liabilities: Energy-related derivatives (a)(b) $ 648 $ 316 $ — $ — $ 964 Interest rate derivatives — 49 — — 49 Foreign currency derivatives — 23 — — 23 Contingent consideration — — 21 — 21 Total $ 648 $ 388 $ 21 $ — $ 1,057 Fair Value Measurements Using Quoted Prices in Active Markets for Identical Assets Significant Other Observable Inputs Significant Unobservable Inputs Net Asset Value as a Practical Expedient At December 31, 2018: (Level 1) (Level 2) (Level 3) (NAV) Total (in millions) Alabama Power Assets: Energy-related derivatives $ — $ 6 $ — $ — $ 6 Nuclear decommissioning trusts: (c) Domestic equity 396 95 — — 491 Foreign equity 53 50 — — 103 U.S. Treasury and government agency securities — 18 — — 18 Municipal bonds — 1 — — 1 Corporate bonds 24 135 — — 159 Mortgage and asset backed securities — 23 — — 23 Private equity — — — 45 45 Other 6 — — — 6 Cash equivalents 116 1 — — 117 Other investments — 12 — — 12 Total $ 595 $ 341 $ — $ 45 $ 981 Liabilities: Energy-related derivatives $ — $ 10 $ — $ — $ 10 Georgia Power Assets: Energy-related derivatives $ — $ 6 $ — $ — $ 6 Nuclear decommissioning trusts: (c)(d) Domestic equity 205 1 — — 206 Foreign equity — 119 — — 119 U.S. Treasury and government agency securities — 243 — — 243 Municipal bonds — 82 — — 82 Corporate bonds — 155 — — 155 Mortgage and asset backed securities — 45 — — 45 Other 19 4 — — 23 Total $ 224 $ 655 $ — $ — $ 879 Liabilities: Energy-related derivatives $ — $ 21 $ — $ — $ 21 Interest rate derivatives — 2 — — 2 Total $ — $ 23 $ — $ — $ 23 Fair Value Measurements Using Quoted Prices in Active Markets for Identical Assets Significant Other Observable Inputs Significant Unobservable Inputs Net Asset Value as a Practical Expedient At December 31, 2018: (Level 1) (Level 2) (Level 3) (NAV) Total (in millions) Mississippi Power Assets: Energy-related derivatives $ — $ 3 $ — $ — $ 3 Cash equivalents 255 — — — 255 Total $ 255 $ 3 $ — $ — $ 258 Liabilities: Energy-related derivatives $ — $ 9 $ — $ — $ 9 Southern Power Assets: Energy-related derivatives $ — $ 4 $ — $ — $ 4 Foreign currency derivatives — 75 — — 75 Cash equivalents 46 — — — 46 Total $ 46 $ 79 $ — $ — $ 125 Liabilities: Energy-related derivatives $ — $ 8 $ — $ — $ 8 Foreign currency derivatives — 23 — — 23 Contingent consideration — — 21 — 21 Total $ — $ 31 $ 21 $ — $ 52 Southern Company Gas Assets: Energy-related derivatives (a)(b) $ 469 $ 272 $ — $ — $ 741 Non-qualified deferred compensation trusts: Domestic equity — 11 — — 11 Foreign equity — 4 — — 4 Pooled funds - fixed income — 14 — — 14 Cash equivalents 4 — — — 4 Cash equivalents 40 — — — 40 Total $ 513 $ 301 $ — $ — $ 814 Liabilities: Energy-related derivatives (a)(b) $ 648 $ 261 $ — $ — $ 909 (a) Energy-related derivatives exclude $8 million associated with premiums and certain weather derivatives accounted for based on intrinsic value rather than fair value. (b) Energy-related derivatives exclude cash collateral of $277 million . (c) Excludes receivables related to investment income, pending investment sales, payables related to pending investment purchases, and currencies. See Note 6 under " Nuclear Decommissioning " for additional information. (d) Includes investment securities pledged to creditors and collateral received and excludes payables related to the securities lending program. See Note 6 under " Nuclear Decommissioning " for additional information.</t>
  </si>
  <si>
    <t>Accumulated provisions for the external decommissioning trust funds</t>
  </si>
  <si>
    <t>t December 31, 2019 and 2018 , the accumulated provisions for the external decommissioning trust funds were as follows: 2019 2018 (in millions) Alabama Power Plant Farley $ 1,021 $ 846 Georgia Power Plant Hatch $ 634 $ 547 Plant Vogtle Units 1 and 2 379 326 Total $ 1,013 $ 873</t>
  </si>
  <si>
    <t>Estimated costs of decommissioning</t>
  </si>
  <si>
    <t>he estimated costs of decommissioning at December 31, 2019 based on the most current studies, which were each performed in 2018, were as follows: Plant Farley Plant Hatch (*) Plant Vogtle Units 1 and 2 (*) Decommissioning periods: Beginning year 2037 2034 2047 Completion year 2076 2075 2079 (in millions) Site study costs: Radiated structures $ 1,234 $ 734 $ 601 Spent fuel management 387 172 162 Non-radiated structures 99 56 79 Total site study costs $ 1,720 $ 962 $ 842 (*) Based on Georgia Power's ownership interests.</t>
  </si>
  <si>
    <t>CONSOLIDATED ENTITIES AND EQUITY METHOD INVESTMENTS (Tables)</t>
  </si>
  <si>
    <t>Redeemable noncontrolling interest</t>
  </si>
  <si>
    <t>The following table presents the changes in Southern Power's redeemable noncontrolling interests for the year ended December 31, 2017 : 2017 (in millions) Beginning balance $ 164 Net income attributable to redeemable noncontrolling interests 2 Distributions to redeemable noncontrolling interests (2 ) Capital contributions from redeemable noncontrolling interests 2 Redemption of redeemable noncontrolling interests (59 ) Reclassification to non-redeemable noncontrolling interests (114 ) Change in fair value of redeemable noncontrolling interests 7 Ending balance $ —</t>
  </si>
  <si>
    <t>Condensed income statement</t>
  </si>
  <si>
    <t>The following table presents the attribution of net income to Southern Power and the noncontrolling interests for the year ended December 31, 2017 : 2017 (in millions) Net income $ 1,117 Less: Net income attributable to noncontrolling interests 44 Less: Net income attributable to redeemable noncontrolling interests 2 Net income attributable to Southern Power $ 1,071</t>
  </si>
  <si>
    <t>Equity method investments</t>
  </si>
  <si>
    <t>Selected financial information of SNG at December 31, 2019 and 2018 and for the years ended December 31, 2019 , 2018 , and 2017 is as follows: Balance Sheet Information 2019 2018 (in millions) Current assets $ 85 $ 104 Property, plant, and equipment 2,570 2,606 Deferred charges and other assets 158 121 Total Assets $ 2,813 $ 2,831 Current liabilities $ 227 $ 103 Long-term debt 1,214 1,103 Other deferred charges and other liabilities 86 212 Total Liabilities $ 1,527 $ 1,418 Total Stockholders' Equity $ 1,286 $ 1,413 Total Liabilities and Stockholders' Equity $ 2,813 $ 2,831 Income Statement Information 2019 2018 2017 (in millions) Revenues $ 630 $ 604 $ 544 Operating income 335 310 242 Net income 280 261 175 The carrying amounts of Southern Company Gas' equity method investments at December 31, 2019 and 2018 and related income from those investments for the years ended December 31, 2019 , 2018 , and 2017 were as follows: Investment Balance 2019 2018 (in millions) SNG (a) $ 1,137 $ 1,261 Atlantic Coast Pipeline (b) — 83 PennEast Pipeline 82 71 Pivotal JAX LNG (b) — 53 Other (c) 32 70 Total $ 1,251 $ 1,538 (a) Decrease primarily relates to the continued amortization of deferred tax assets established upon acquisition, as well as distributions in excess of earnings. (b) As a result of the proposed sale of Southern Company Gas' interests in Pivotal LNG and Atlantic Coast Pipeline, these amounts are classified as held for sale at December 31, 2019. See Note 3 under " Other Matters – Southern Company Gas " and Note 15 under " Southern Company Gas – Proposed Sale of Pivotal LNG and Atlantic Coast Pipeline " and " Assets Held for Sale ," respectively, for additional information. (c) Decrease primarily relates to the sale of Triton. See Note 15 under " Southern Company Gas " for additional information.</t>
  </si>
  <si>
    <t>Equity method investments related income</t>
  </si>
  <si>
    <t>Earnings from Equity Method Investments 2019 2018 2017 (in millions) SNG $ 141 $ 131 $ 88 Atlantic Coast Pipeline (a) 13 7 6 PennEast Pipeline (a) 6 5 6 Other (b) (3 ) 5 6 Total $ 157 $ 148 $ 106 (a) Amounts primarily result from AFUDC equity recorded by the project entity. (b) Decrease primarily relates to the sale of Triton. See Note 15 under " Southern Company Gas " for additional information.</t>
  </si>
  <si>
    <t>FINANCING (Tables)</t>
  </si>
  <si>
    <t>Schedule of maturities of long-term debt for the next five years</t>
  </si>
  <si>
    <t>Maturities of long-term debt for the next five years are as follows: Southern Company (a)(b) Alabama Power Georgia Power (a) Mississippi Power Southern Power (b) Southern Company Gas (in millions) 2020 $ 2,991 $ 251 $ 1,025 $ 281 $ 825 $ — 2021 3,214 311 397 270 300 330 2022 2,003 751 527 — 677 46 2023 2,413 301 175 — 290 400 2024 492 22 477 — — — (a) Amounts include principal amortization related to the FFB borrowings beginning in February 2020; however, the final maturity date is February 20, 2044. See " DOE Loan Guarantee Borrowings " herein for additional information. (b) Southern Power's 2022 maturity represents euro-denominated debt at the U.S. dollar denominated hedge settlement amount.</t>
  </si>
  <si>
    <t>Summary of debt</t>
  </si>
  <si>
    <t>Outstanding secured debt at December 31, 2019 and 2018 for the applicable Registrants was as follows: Georgia (a) Mississippi Power (b) Southern Company Gas (c) (in millions) December 31, 2019 $ 3,999 $ 270 $ 1,575 December 31, 2018 2,767 270 1,325 (a) Includes Georgia Power's FFB loans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See " Long-term Debt – DOE Loan Guarantee Borrowings " herein for additional information. Also includes finance lease obligations of $156 million and $142 million at December 31, 2019 and 2018 , respectively. See Note 9 for additional information on finance lease obligations. (b) Represents revenue bonds assumed in conjunction with Mississippi Power's purchase of Plant Daniel Units 3 and 4 that are secured by Plant Daniel Units 3 and 4 and certain related personal property. See " Long-term Debt " herein for additional information. (c) Nicor Gas' first mortgage bonds are secured by substantially all of Nicor Gas' properties.</t>
  </si>
  <si>
    <t>Summary of committed credit arrangements</t>
  </si>
  <si>
    <t>At December 31, 2019 , committed credit arrangements with banks were as follows: Expires Company 2020 2022 2024 Total Unused Due within One Year (in millions) Southern Company parent $ — $ — $ 2,000 $ 2,000 $ 1,999 $ — Alabama Power 3 525 800 1,328 1,328 3 Georgia Power — — 1,750 1,750 1,733 — Mississippi Power — 150 — 150 150 — Southern Power (a) — — 600 600 591 — Southern Company Gas (b) — — 1,750 1,750 1,745 — SEGCO 30 — — 30 30 30 Southern Company $ 33 $ 675 $ 6,900 $ 7,608 $ 7,576 $ 33 (a) Southern Power's subsidiaries are not parties to its bank credit arrangement. (b)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See " Structural Considerations " herein for additional information.</t>
  </si>
  <si>
    <t>Details of short-term borrowings</t>
  </si>
  <si>
    <t>Details of short-term borrowings for the applicable Registrants were as follows: Notes Payable at December 31, 2019 Notes Payable at December 31, 2018 Amount Outstanding Weighted Average Interest Rate Amount Outstanding Weighted Average Interest Rate (in millions) (in millions) Southern Company Commercial paper $ 1,705 2.1 % $ 1,064 3.0 % Short-term bank debt 350 2.3 % 1,851 3.1 % Total $ 2,055 2.1 % $ 2,915 3.1 % Georgia Power Commercial paper $ 115 2.1 % $ 294 3.1 % Short-term bank debt 250 2.2 % — — % Total $ 365 2.2 % $ 294 3.1 % Southern Power Commercial paper $ 449 2.1 % $ — — % Short-term bank debt 100 2.6 % 100 3.1 % Total $ 549 2.2 % $ 100 3.1 % Southern Company Gas Commercial paper: Southern Company Gas Capital $ 372 2.1 % $ 403 3.1 % Nicor Gas 278 1.8 % 247 3.0 % Total $ 650 2.0 % $ 650 3.0 %</t>
  </si>
  <si>
    <t>Shares used to compute diluted EPS</t>
  </si>
  <si>
    <t>Shares used to compute diluted EPS were as follows: Average Common Stock Shares 2019 2018 2017 (in millions) As reported shares 1,046 1,020 1,000 Effect of stock-based compensation 8 5 8 Diluted shares 1,054 1,025 1,008</t>
  </si>
  <si>
    <t>Schedule of temporary equity</t>
  </si>
  <si>
    <t>The following table presents changes during the year in redeemable preferred stock of subsidiaries for Southern Company: Redeemable Preferred Stock of Subsidiaries (in millions) Balance at December 31, 2016: $ 118 Issued (a) 250 Redeemed (a) (38 ) Issuance costs (a) (6 ) Balance at December 31, 2017: 324 Redeemed (b) (33 ) Balance at December 31, 2018 and 2019: $ 291 (a) See " Alabama Power " herein for additional information. (b) See " Mississippi Power " herein for additional information. Preferred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00% Class A Preferred Stock $25 10,000,000 Stated Capital (*) (*) Prior to October 1, 2022: $25.50 ; on or after October 1, 2022: Stated Capital</t>
  </si>
  <si>
    <t>LEASES (Tables)</t>
  </si>
  <si>
    <t>Major categories of lease obligations</t>
  </si>
  <si>
    <t>The major categories of lease obligations are as follows: As of December 31, 2019 Southern Company Alabama Power Georgia Power Mississippi Power Southern Power Southern Company Gas (in millions) Electric generating units $ 990 $ 125 $ 1,487 $ — $ — $ — Real estate/land 782 4 54 2 398 74 Communication towers 154 2 3 — — 18 Railcars 51 21 26 3 — — Other 93 8 12 1 — — Total $ 2,070 $ 160 $ 1,582 $ 6 $ 398 $ 92</t>
  </si>
  <si>
    <t>Balance sheet amounts recorded for operating and financing leases</t>
  </si>
  <si>
    <t>Balance sheet amounts recorded for operating and finance leases are as follows: As of December 31, 2019 Southern Company Alabama Power Georgia Power Mississippi Power Southern Power Southern Company Gas (in millions) Operating Leases Operating lease ROU assets, net $ 1,800 $ 132 $ 1,428 $ 6 $ 369 $ 93 Operating lease obligations - current $ 229 $ 49 $ 144 $ 2 $ 22 $ 14 Operating lease obligations - non-current 1,615 107 1,282 4 376 78 Total operating lease obligations $ 1,844 $ 156 $ 1,426 $ 6 $ 398 $ 92 Finance Leases Finance lease ROU assets, net $ 216 $ 4 $ 130 $ — $ — $ — Finance lease obligations - current $ 21 $ 1 $ 11 $ — $ — $ — Finance lease obligations - non-current 205 3 145 — — — Total finance lease obligations $ 226 $ 4 $ 156 $ — $ — $ —</t>
  </si>
  <si>
    <t>Lease costs and other information</t>
  </si>
  <si>
    <t>Lease costs for the year ended December 31, 2019 , which includes both amounts recognized as operations and maintenance expense and amounts capitalized as part of the cost of another asset, are as follows: Southern Alabama Georgia Mississippi Southern Power Southern Company Gas (in millions) 2019 Lease cost Operating lease cost $ 310 $ 54 $ 206 $ 3 $ 28 $ 18 Finance lease cost: Amortization of ROU assets 28 1 15 — — — Interest on lease obligations 12 — 18 — — — Total finance lease cost 40 1 33 — — — Short-term lease costs 48 19 22 — — — Variable lease cost 105 6 85 — 7 — Sublease income — (1 ) — — — — Total lease cost $ 503 $ 79 $ 346 $ 3 $ 35 $ 18 Rent expense and PPA capacity expense related to leases for 2018 and 2017, prior to the adoption of ASC 842, were as follows: Southern Company (a)(b)(c) Alabama Georgia (a) Mississippi (b) Southern Power (c) Southern Company Gas (in millions) 2018: Rent expense $ 192 $ 23 $ 34 $ 4 $ 31 $ 15 PPA capacity expense 231 44 206 — — — 2017: Rent expense $ 176 $ 25 $ 31 $ 3 $ 29 $ 15 PPA capacity expense 235 41 225 — — — (a) Georgia Power's energy-only solar PPAs accounted for as leases contained contingent rent expense of $72 million and $73 million for 2018 and 2017 , respectively, of which $29 million in each of 2018 and 2017 related to solar PPAs with Southern Power. (b) Mississippi Power's energy-only solar PPAs accounted for as operating leases contained contingent rent expense of $10 million and $5 million in 2018 and 2017 , respectively. (c) Rent expense includes contingent rent expense related to Southern Power's land leases based on wind production and escalation in the Consumer Price Index for All Urban Consumers. Other information with respect to cash and noncash activities related to leases, as well as weighted-average lease terms and discount rates, is as follows: 2019 Southern Company Alabama Power Georgia Power Mississippi Power Southern Power Southern Company Gas (in millions) Other information Cash paid for amounts included in the measurements of lease obligations: Operating cash flows from operating leases $ 323 $ 54 $ 210 $ 3 $ 27 $ 18 Operating cash flows from finance leases 10 — 19 — — — Financing cash flows from finance leases 32 1 13 — — — ROU assets obtained in exchange for new operating lease obligations 118 7 21 — 2 19 ROU assets obtained in exchange for new finance lease obligations 35 2 24 — — — As of December 31, 2019 Southern Company Alabama Power Georgia Power Mississippi Power Southern Power Southern Company Gas Weighted-average remaining lease term in years: Operating leases 14.2 3.1 10.2 7.0 32.8 9.9 Finance leases 18.8 12.1 10.5 N/A N/A N/A Weighted-average discount rate: Operating leases 4.53 % 3.33 % 4.46 % 4.02 % 5.66 % 3.70 % Finance leases 5.04 % 3.60 % 10.76 % N/A N/A N/A</t>
  </si>
  <si>
    <t>Maturities of operating lease liabilities</t>
  </si>
  <si>
    <t>Maturities of lease liabilities are as follows: As of December 31, 2019 Southern Company Alabama Power Georgia Power Mississippi Power Southern Power Southern Company Gas (in millions) Maturity Analysis Operating leases: 2020 $ 289 $ 54 $ 205 $ 2 $ 26 $ 18 2021 268 52 198 1 23 17 2022 260 53 197 1 23 14 2023 208 4 198 1 24 11 2024 163 1 161 — 24 10 Thereafter 1,514 1 831 2 812 44 Total 2,702 165 1,790 7 932 114 Less: Present value discount 858 9 364 1 534 22 Operating lease obligations $ 1,844 $ 156 $ 1,426 $ 6 $ 398 $ 92 Finance leases: 2020 $ 31 $ 1 $ 28 $ — $ — $ — 2021 25 1 24 — — — 2022 22 1 25 — — — 2023 18 1 25 — — — 2024 15 — 25 — — — Thereafter 246 — 134 — — — Total 357 4 261 — — — Less: Present value discount 131 — 105 — Finance lease obligations $ 226 $ 4 $ 156 $ — $ — $ —</t>
  </si>
  <si>
    <t>Maturities of finance lease liabilities</t>
  </si>
  <si>
    <t>Leases not yet commenced</t>
  </si>
  <si>
    <t>As of December 31, 2019 , Southern Company, Alabama Power, Mississippi Power, and Southern Power have additional leases that have not yet commenced, as detailed in the following table: Southern Company Alabama Power (a) Mississippi Power (b) Southern Power Lease category PPAs, land, pipelines, and aircraft PPAs Pipelines Land Expected commencement date 2020-2024 2020-2024 2020 2020 Longest lease term expiration 40 years 28 years 15 years 40 years Estimated total obligations (in millions) $248 $95 $23 $87 (a) See Note 2 under " Alabama Power – Petition for Certificate of Convenience and Necessity " for additional information. Alabama Power will have variable operating lease payments and variable finance lease payments that are based on the amount of energy produced by certain renewable generating facilities subject to PPAs. (b) See Note 2 under " Mississippi Power – Kemper County Energy Facility – Lignite Mine and CO 2 Pipeline Facilities " for additional information. Estimated total obligations include non-lease components.</t>
  </si>
  <si>
    <t>Lease income, operating leases</t>
  </si>
  <si>
    <t>Lease income for the year ended December 31, 2019 is as follows: Southern Company Alabama Power Georgia Power Mississippi Power Southern Power Southern Company Gas (in millions) 2019 Lease income - interest income on sales-type leases $ 9 $ — $ — $ 9 $ — $ — Lease income - operating leases 273 24 71 — 160 35 Variable lease income 403 — — — 434 — Total lease income $ 685 $ 24 $ 71 $ 9 $ 594 $ 35</t>
  </si>
  <si>
    <t>Lease income, sales-type leases</t>
  </si>
  <si>
    <t>Undiscounted cash flows to be received under tolling arrangements accounted for as sales-type leases</t>
  </si>
  <si>
    <t>The undiscounted cash flows to be received under the lease are as follows: At December 31, 2019 Southern Company Mississippi Power (in millions) 2020 $ 17 $ 17 2021 15 15 2022 15 15 2023 14 14 2024 14 14 Thereafter 138 138 Total undiscounted cash flows $ 213 $ 213 Lease receivable (*) 118 118 Difference between undiscounted cash flows and discounted cash flows $ 95 $ 95 (*) Included in other current assets and other property and investments on the balance sheets.</t>
  </si>
  <si>
    <t>Undiscounted cash flows to be received under PPAs accounted for as operating leases</t>
  </si>
  <si>
    <t>The undiscounted cash flows to be received under operating leases and contracts accounted for as operating leases (adjusted for intercompany eliminations) are as follows: At December 31, 2019 Southern Company Alabama Power Georgia Power Southern Power Southern Company Gas (in millions) 2020 $ 155 $ 26 $ 26 $ 84 $ 35 2021 141 23 19 86 35 2022 125 16 8 87 35 2023 110 7 2 88 34 2024 103 3 — 90 33 Thereafter 1,063 20 — 387 463 Total $ 1,697 $ 95 $ 55 $ 822 $ 635</t>
  </si>
  <si>
    <t>INCOME TAXES (Tables)</t>
  </si>
  <si>
    <t>Details of income tax provisions</t>
  </si>
  <si>
    <t>Details of income tax provisions are as follows: 2019 Southern Company Alabama Power Georgia Power Mississippi Power Southern Power Southern Company Gas (in millions) Federal — Current $ 156 $ 61 $ 264 $ (6 ) $ (717 ) $ (120 ) Deferred 1,237 125 180 26 647 195 1,393 186 444 20 (70 ) 75 State — Current 275 12 6 (1 ) 1 37 Deferred 130 72 22 11 13 18 405 84 28 10 14 55 Total $ 1,798 $ 270 $ 472 $ 30 $ (56 ) $ 130 2018 Southern Company Alabama Power Georgia Power Mississippi Power Southern Power Southern Company Gas (in millions) Federal — Current $ 167 $ 91 $ 393 $ (567 ) $ 85 $ 334 Deferred 231 123 (249 ) 575 (154 ) 33 398 214 144 8 (69 ) 367 State — Current 188 26 81 (10 ) (9 ) 131 Deferred (137 ) 51 (11 ) (100 ) (86 ) (34 ) 51 77 70 (110 ) (95 ) 97 Total $ 449 $ 291 $ 214 $ (102 ) $ (164 ) $ 464 2017 Southern Company Alabama Power Georgia Power Mississippi Power Southern Power Southern Company Gas (in millions) Federal — Current $ (62 ) $ 136 $ 256 $ 194 $ (566 ) $ 103 Deferred (6 ) 336 504 (753 ) (312 ) 170 (68 ) 472 760 (559 ) (878 ) 273 State — Current 37 23 116 — (110 ) 27 Deferred 173 73 (46 ) 27 49 67 210 96 70 27 (61 ) 94 Total $ 142 $ 568 $ 830 $ (532 ) $ (939 ) $ 367</t>
  </si>
  <si>
    <t>Summary of amortization of tax credits</t>
  </si>
  <si>
    <t>ITCs amortized in 2019 , 2018 , and 2017 were immaterial for the traditional electric operating companies and Southern Company Gas and were as follows for Southern Company and Southern Power: Southern Company Southern Power (in millions) 2019 $ 181 $ 151 2018 87 58 2017 79 57</t>
  </si>
  <si>
    <t>Schedule of effective income tax reconciliation</t>
  </si>
  <si>
    <t>A reconciliation of the federal statutory income tax rate to the effective income tax rate is as follows: 2019 Southern Company Alabama Power Georgia Power Mississippi Power Southern Power Southern Company Gas Federal statutory rate 21.0 % 21.0 % 21.0 % 21.0 % 21.0 % 21.0 % State income tax, net of federal deduction 4.9 4.9 1.0 4.3 4.0 6.1 Employee stock plans' dividend deduction (0.4 ) — — — — — Non-deductible book depreciation 0.3 0.6 0.5 0.4 — — Flowback of excess deferred income taxes (2.1 ) (5.3 ) — (12.6 ) — (6.0 ) AFUDC-Equity (0.4 ) (0.8 ) (0.6 ) (0.1 ) — — ITC basis difference (0.1 ) — — — (1.9 ) — Amortization of ITC (0.8 ) (0.1 ) (0.1 ) (0.1 ) (16.1 ) (0.1 ) Tax impact from sale of subsidiaries 5.1 — — — (27.6 ) (1.4 ) Noncontrolling interests — — — — 0.8 — Other — (0.4 ) (0.3 ) 4.9 (0.6 ) (1.4 ) Effective income tax (benefit) rate 27.5 % 19.9 % 21.5 % 17.8 % (20.4 )% 18.2 % 2018 Southern Company Alabama Power Georgia Power Mississippi Power Southern Power Southern Company Gas Federal statutory rate 21.0 % 21.0 % 21.0 % 21.0 % 21.0 % 21.0 % State income tax, net of federal deduction 1.8 5.0 5.5 (65.1 ) (90.8 ) 9.2 Employee stock plans' dividend deduction (1.0 ) — — — — — Non-deductible book depreciation 0.8 0.6 1.2 0.7 — — Flowback of excess deferred income taxes (4.0 ) (1.8 ) — (4.1 ) — (3.0 ) AFUDC-Equity (1.0 ) (1.0 ) (1.4 ) — — — ITC basis difference (0.6 ) — — — (0.2 ) — Federal PTCs (4.7 ) — — — (156.6 ) — Amortization of ITC (2.0 ) (0.1 ) (0.2 ) (0.2 ) (55.4 ) (0.1 ) Tax impact from sale of subsidiaries 8.6 — — — — 28.5 Tax Reform Legislation (1.4 ) — (4.9 ) (26.3 ) 96.1 (0.4 ) Noncontrolling interests (0.4 ) — — — (14.9 ) — Other (0.8 ) (0.1 ) 0.1 (1.4 ) 2.0 0.3 Effective income tax (benefit) rate 16.3 % 23.6 % 21.3 % (75.4 )% (198.8 )% 55.5 % 2017 Southern Company Alabama Power Georgia Power Mississippi Power (*) Southern Power Southern Company Gas Federal statutory rate 35.0 % 35.0 % 35.0 % (35.0 )% 35.0 % 35.0 % State income tax, net of federal deduction 12.5 4.5 2.0 0.6 (22.2 ) 10.0 Employee stock plans' dividend deduction (4.0 ) — — — — — Non-deductible book depreciation 3.1 0.9 0.7 0.1 — — Flowback of excess deferred income taxes (0.3 ) — (0.1 ) — — (0.2 ) AFUDC-Equity (2.6 ) (1.0 ) (0.6 ) — — — AFUDC-Equity portion of Kemper IGCC charge 15.7 — — 5.3 — — ITC basis difference (1.7 ) — — — (10.0 ) — Federal PTCs (12.1 ) — — — (72.5 ) — Amortization of ITC (4.2 ) (0.2 ) (0.1 ) — (20.6 ) (0.2 ) Tax Reform Legislation (25.6 ) 0.3 (0.4 ) 11.9 (416.1 ) 15.0 Noncontrolling interests (1.4 ) — — — (8.6 ) — Other (1.1 ) 0.1 0.2 — (10.7 ) 0.6 Effective income tax (benefit) rate 13.3 % 39.6 % 36.7 % (17.1 )% (525.7 )% 60.2 % (*) Represents effective income tax benefit rate for Mississippi Power due to a loss before income taxes in 2017 .</t>
  </si>
  <si>
    <t>Tax effects between the carrying amounts of assets and liabilities</t>
  </si>
  <si>
    <t>The tax effects of temporary differences between the carrying amounts of assets and liabilities in the financial statements of the Registrants and their respective tax bases, which give rise to deferred tax assets and liabilities, are as follows: December 31, 2019 Southern Company Alabama Power Georgia Mississippi Power Southern Power Southern Company Gas (in millions) Deferred tax liabilities — Accelerated depreciation $ 8,711 $ 2,402 $ 3,058 $ 315 $ 1,422 $ 1,288 Property basis differences 1,843 912 643 143 — 133 Federal effect of net state deferred tax assets — — — 24 — — Leveraged lease basis differences 236 — — — — — Employee benefit obligations 704 242 351 38 12 12 Premium on reacquired debt 83 13 70 — — — Regulatory assets – Storm damage reserves 109 — 109 — — — Employee benefit obligations 1,174 311 403 55 — 45 Remaining book value of retired assets 341 174 159 8 — — AROs 1,723 613 1,066 44 — — AROs 814 360 405 — — — Other 523 134 81 68 11 198 Total deferred income tax liabilities 16,261 5,161 6,345 695 1,445 1,676 Deferred tax assets — Federal effect of net state deferred tax liabilities 277 162 63 — 24 56 Employee benefit obligations 1,385 334 488 72 5 111 Other property basis differences 230 — 65 — 146 — ITC and PTC carryforward 2,098 11 435 — 1,445 — Other partnership basis difference 169 — — — 169 — Other comprehensive losses 112 8 18 — 10 — AROs 2,537 973 1,471 44 — — Estimated loss on plants under construction 283 — 283 — — — Other deferred state tax attributes 402 — 13 251 72 8 Regulatory liability associated with the Tax Reform Legislation (not subject to normalization) 401 240 133 28 — — Other 786 173 154 56 46 287 Total deferred income tax assets 8,680 1,901 3,123 451 1,917 462 Valuation allowance (137 ) — (35 ) (41 ) (36 ) (5 ) Net deferred income tax assets 8,543 1,901 3,088 410 1,881 457 Net deferred income taxes (assets)/liabilities $ 7,718 $ 3,260 $ 3,257 $ 285 $ (436 ) $ 1,219 Recognized in the balance sheets: Accumulated deferred income taxes – assets $ (170 ) $ — $ — $ (139 ) $ (551 ) $ — Accumulated deferred income taxes – liabilities $ 7,888 $ 3,260 $ 3,257 $ 424 $ 115 $ 1,219 December 31, 2018 Southern Company Alabama Power Georgia Mississippi Power Southern Power Southern Company Gas (in millions) Deferred tax liabilities — Accelerated depreciation $ 8,461 $ 2,236 $ 3,005 $ 335 $ 1,483 $ 1,176 Property basis differences 1,807 865 633 162 — 134 Federal effect of net state deferred tax assets — — — 36 — — Leveraged lease basis differences 253 — — — — — Employee benefit obligations 477 149 290 25 6 6 Premium on reacquired debt 88 14 74 — — — Regulatory assets – Storm damage reserves 111 — 111 — — — Employee benefit obligations 975 260 344 45 — 45 Remaining book value of retired assets 56 6 39 11 — — AROs 1,232 276 925 31 — — AROs 1,210 607 575 — — — Other 537 171 102 57 34 132 Total deferred income tax liabilities 15,207 4,584 6,098 702 1,523 1,493 Deferred tax assets — Federal effect of net state deferred tax liabilities 260 155 71 — 22 46 Employee benefit obligations 1,273 286 444 62 7 150 Other property basis differences 251 — 61 — 172 — ITC and PTC carryforward 2,730 11 430 — 2,128 — Alternative minimum tax carryforward 62 — — 32 21 — Other partnership basis difference 162 — — — 162 — Other comprehensive losses 82 10 3 — — — AROs 2,442 883 1,500 31 — — Estimated loss on plants under construction 346 — 283 63 — — Other deferred state tax attributes 415 — 19 251 72 — Regulatory liability associated with the Tax Reform Legislation (not subject to normalization) 294 130 127 29 — 8 Other 731 147 140 47 47 285 Total deferred income tax assets 9,048 1,622 3,078 515 2,631 489 Valuation allowance (123 ) — (42 ) (41 ) (27 ) (12 ) Net deferred income tax assets 8,925 1,622 3,036 474 2,604 477 Net deferred income taxes (assets)/liabilities $ 6,282 $ 2,962 $ 3,062 $ 228 $ (1,081 ) $ 1,016 Recognized in the balance sheets: Accumulated deferred income $ (276 ) $ — $ — $ (150 ) $ (1,186 ) $ — Accumulated deferred income taxes – liabilities $ 6,558 $ 2,962 $ 3,062 $ 378 $ 105 $ 1,016</t>
  </si>
  <si>
    <t>Summary of tax credit carryforwards</t>
  </si>
  <si>
    <t>Federal ITC/PTC carryforwards at December 31, 2019 were as follows: Southern Company Alabama Power Georgia Power Southern Power (in millions) Federal ITC/PTC carryforwards $ 1,751 $ 11 $ 88 $ 1,445 Year in which federal ITC/PTC carryforwards begin expiring 2032 2033 2032 2036 Year by which federal ITC/PTC carryforwards are expected to be utilized 2024 2022 2022 2024</t>
  </si>
  <si>
    <t>Summary of operating loss carryforward</t>
  </si>
  <si>
    <t>At December 31, 2019 , the state and local NOL carryforwards for Southern Company's subsidiaries were as follows: Company/Jurisdiction Approximate NOL Carryforwards Approximate Net State Income Tax Benefit Tax Year NOL Begins Expiring (in millions) Mississippi Power Mississippi $ 5,099 $ 201 2031 Southern Power Oklahoma 830 39 2035 Florida 258 11 2033 South Carolina 56 2 2034 Other states 21 2 Various Southern Power Total $ 1,165 $ 54 Other (*) Georgia 171 7 2020 New York 220 11 2035 New York City 207 15 2035 Other states 368 18 Various Southern Company Total $ 7,230 $ 306 (*) Represents other Southern Company subsidiaries. Alabama Power, Georgia Power, and Southern Company Gas did not have material state or local NOL carryforwards at December 31, 2019 .</t>
  </si>
  <si>
    <t>Changes in unrecognized tax benefits</t>
  </si>
  <si>
    <t>Unrecognized tax benefits changes in 2018 and 2017 for Southern Company, Mississippi Power, and Southern Power are provided below. The remaining Registrants did not have any material unrecognized tax benefits for the periods presented. Southern Company Mississippi Power Southern Power (in millions) Unrecognized tax benefits at December 31, 2016 $ 484 $ 465 $ 17 Tax positions changes – Increase from current periods 10 — — Increase from prior periods 10 2 — Decrease from prior periods (196 ) (177 ) (17 ) Reductions due to settlements (290 ) (290 ) — Unrecognized tax benefits at December 31, 2017 18 — — Tax positions changes – Decrease from prior periods (18 ) — — Unrecognized tax benefits at December 31, 2018 $ — $ — $ —</t>
  </si>
  <si>
    <t>Impact on effective tax rate</t>
  </si>
  <si>
    <t>The impact on the effective tax rate of Southern Company, if recognized, was as follows for 2017 : Southern Company (in millions) 2017 Tax positions impacting the effective tax rate $ 18 Tax positions not impacting the effective tax rate — Balance of unrecognized tax benefits $ 18</t>
  </si>
  <si>
    <t>RETIREMENT BENEFITS (Tables)</t>
  </si>
  <si>
    <t>Schedule of defined benefit plan</t>
  </si>
  <si>
    <t>In December 2019, the Registrants voluntarily contributed the following amounts to the qualified pension plan: Southern Company Alabama Power Georgia Power Mississippi Power Southern Power Southern Company Gas (in millions) Contributions to qualified pension plan $ 1,136 $ 362 $ 200 $ 54 $ 24 $ 145 Pension Plans Other Postretirement Benefit Plans (in millions) Projected benefit obligation $ 526 $ 69 Plan assets 492 17 Accrued liability $ (34 ) $ (52 )</t>
  </si>
  <si>
    <t>Summary of actuarial assumptions</t>
  </si>
  <si>
    <t>The weighted average rates assumed in the actuarial calculations used to determine both the net periodic costs for the pension and other postretirement benefit plans for the following year and the benefit obligations as of the measurement date are presented below. 2019 Assumptions used to determine net Southern Company Alabama Power Georgia Mississippi Power Southern Power Southern Company Gas Pension plans Discount rate – benefit obligations 4.49 % 4.51 % 4.48 % 4.49 % 4.65 % 4.47 % Discount rate – interest costs 4.12 4.14 4.10 4.12 4.35 4.11 Discount rate – service costs 4.70 4.73 4.72 4.73 4.75 4.57 Expected long-term return on plan assets 7.75 7.75 7.75 7.75 7.75 7.75 Annual salary increase 4.34 4.46 4.46 4.46 4.46 3.07 Other postretirement benefit plans Discount rate – benefit obligations 4.37 % 4.40 % 4.36 % 4.35 % 4.50 % 4.32 % Discount rate – interest costs 3.98 4.01 3.97 3.95 4.14 3.91 Discount rate – service costs 4.63 4.67 4.64 4.64 4.65 4.56 Expected long-term return on plan assets 6.86 6.76 6.85 6.79 — 6.49 Annual salary increase 4.34 4.46 4.46 4.46 4.46 3.07 2018 Assumptions used to determine net Southern Company Alabama Georgia Mississippi Power Southern Power Southern Company Gas Pension plans Discount rate – benefit obligations 3.80 % 3.81 % 3.79 % 3.80 % 3.94 % 3.74 % Discount rate – interest costs 3.45 3.45 3.42 3.46 3.69 3.41 Discount rate – service costs 3.98 4.00 3.99 3.99 4.01 3.84 Expected long-term return on plan assets 7.95 7.95 7.95 7.95 7.95 7.95 Annual salary increase 4.34 4.46 4.46 4.46 4.46 3.07 Other postretirement benefit plans Discount rate – benefit obligations 3.68 % 3.71 % 3.68 % 3.68 % 3.81 % 3.62 % Discount rate – interest costs 3.29 3.31 3.29 3.29 3.47 3.21 Discount rate – service costs 3.91 3.93 3.91 3.91 3.93 3.82 Expected long-term return on plan assets 6.83 6.83 6.80 6.99 — 5.89 Annual salary increase 4.34 4.46 4.46 4.46 4.46 3.07 2017 Assumptions used to determine net periodic costs: Southern Company Alabama Georgia Mississippi Power Southern Company Gas Pension plans Discount rate – benefit obligations 4.40 % 4.44 % 4.40 % 4.44 % 4.39 % Discount rate – interest costs 3.77 3.76 3.72 3.81 3.76 Discount rate – service costs 4.81 4.85 4.83 4.83 4.64 Expected long-term return on plan assets 7.92 7.95 7.95 7.95 7.60 Annual salary increase 4.37 4.46 4.46 4.46 3.50 Other postretirement benefit plans Discount rate – benefit obligations 4.23 % 4.27 % 4.23 % 4.22 % 4.15 % Discount rate – interest costs 3.54 3.58 3.55 3.55 3.40 Discount rate – service costs 4.64 4.70 4.63 4.65 4.55 Expected long-term return on plan assets 6.84 6.83 6.79 6.88 6.03 Annual salary increase 4.37 4.46 4.46 4.46 3.50 2019 Assumptions used to determine benefit obligations: Southern Company Alabama Power Georgia Power Mississippi Power Southern Power Southern Company Gas Pension plans Discount rate 3.41 % 3.44 % 3.40 % 3.41 % 3.52 % 3.39 % Annual salary increase 4.73 4.73 4.73 4.73 4.73 4.73 Other postretirement benefit plans Discount rate 3.24 % 3.28 % 3.22 % 3.22 % 3.39 % 3.19 % Annual salary increase 4.73 4.73 4.73 4.73 4.73 4.73 2018 Assumptions used to determine benefit obligations: Southern Company Alabama Power Georgia Power Mississippi Power Southern Power Southern Company Gas Pension plans Discount rate 4.49 % 4.51 % 4.48 % 4.49 % 4.65 % 4.47 % Annual salary increase 4.34 4.46 4.46 4.46 4.46 3.07 Other postretirement benefit plans Discount rate 4.37 % 4.40 % 4.36 % 4.35 % 4.50 % 4.32 % Annual salary increase 4.34 4.46 4.46 4.46 4.46 3.07</t>
  </si>
  <si>
    <t>Schedule of health care cost trend rates</t>
  </si>
  <si>
    <t>The weighted average medical care cost trend rates used in measuring the APBO for the Registrants at December 31, 2019 were as follows: Initial Cost Trend Rate Ultimate Cost Trend Rate Year That Ultimate Rate is Reached Pre-65 6.00 % 4.50 % 2027 Post-65 medical 5.00 4.50 2027 Post-65 prescription 6.50 4.50 2027</t>
  </si>
  <si>
    <t>Schedule of accumulated and projected benefit obligations</t>
  </si>
  <si>
    <t>The total accumulated benefit obligation for the pension plans at December 31, 2019 and 2018 was as follows: Southern Company Alabama Power Georgia Power Mississippi Power Southern Power Southern Company Gas (in millions) December 31, 2019 $ 13,391 $ 3,053 $ 4,222 $ 615 $ 151 $ 963 December 31, 2018 11,683 2,550 3,613 513 101 842 The projected benefit obligations for the qualified and non-qualified pension plans at December 31, 2019 are shown in the following table. All pension plan assets are related to the qualified pension plan. Southern Company Alabama Power Georgia Power Mississippi Power Southern Power Southern Company Gas (in millions) Projected benefit obligations: Qualified pension plan $ 14,055 $ 3,286 $ 4,480 $ 639 $ 159 $ 999 Non-qualified pension plan 733 118 130 31 26 68</t>
  </si>
  <si>
    <t>Changes in projected benefit obligations and fair value of plan assets</t>
  </si>
  <si>
    <t>Changes in the projected benefit obligations and the fair value of plan assets during the plan years ended December 31, 2019 and 2018 were as follows: 2019 Southern Company Alabama Power Georgia Mississippi Power Southern Power Southern Company Gas (in millions) Change in benefit obligation Benefit obligation at beginning of year $ 12,763 $ 2,816 $ 3,905 $ 557 $ 123 $ 907 Dispositions (509 ) — — — — — Service cost 292 69 74 12 7 25 Interest cost 492 114 156 22 5 36 Benefits paid (596 ) (125 ) (194 ) (26 ) (4 ) (64 ) Actuarial (gain) loss 2,346 530 669 106 54 163 Balance at end of year 14,788 3,404 4,610 671 185 1,067 Change in plan assets Fair value of plan assets at beginning of year 11,611 2,575 3,663 505 123 798 Dispositions (509 ) — — — — — Actual return (loss) on plan assets 2,343 524 730 103 43 172 Employer contributions 1,208 383 243 59 7 144 Benefits paid (596 ) (125 ) (194 ) (26 ) (4 ) (64 ) Fair value of plan assets at end of year 14,057 3,357 4,442 641 169 1,050 Accrued liability $ (731 ) $ (47 ) $ (168 ) $ (30 ) $ (16 ) $ (17 ) 2018 Southern Company Alabama Power Georgia Mississippi Power Southern Power Southern Company Gas (in millions) Change in benefit obligation Benefit obligation at beginning of year $ 13,808 $ 2,998 $ 4,188 $ 602 $ 139 $ 1,184 Dispositions (107 ) — — — (3 ) (104 ) Service cost 359 78 87 17 9 34 Interest cost 464 101 139 20 5 39 Benefits paid (618 ) (124 ) (191 ) (24 ) (3 ) (98 ) Actuarial (gain) loss (1,143 ) (237 ) (318 ) (58 ) (24 ) (148 ) Balance at end of year 12,763 2,816 3,905 557 123 907 Change in plan assets Fair value of plan assets at beginning of year 12,992 2,836 4,058 563 138 1,068 Dispositions (107 ) — — — (3 ) (104 ) Actual return (loss) on plan assets (711 ) (150 ) (218 ) (37 ) (9 ) (70 ) Employer contributions 55 13 14 3 — 2 Benefits paid (618 ) (124 ) (191 ) (24 ) (3 ) (98 ) Fair value of plan assets at end of year 11,611 2,575 3,663 505 123 798 Accrued liability $ (1,152 ) $ (241 ) $ (242 ) $ (52 ) $ — $ (109 )</t>
  </si>
  <si>
    <t>Amounts recognized in balance sheets</t>
  </si>
  <si>
    <t>Amounts recognized in the balance sheets at December 31, 2019 and 2018 related to the Registrants' pension plans consist of the following: Southern Company Alabama Power Georgia Mississippi Power Southern Power Southern Company Gas (in millions) December 31, 2019: Prepaid pension costs $ 2 $ 71 $ — $ 2 $ 10 $ — Other regulatory assets, deferred (*) 4,072 1,130 1,416 204 — 172 Other deferred charges and assets — — — — — 82 Other current liabilities (54 ) (8 ) (11 ) (2 ) (2 ) (2 ) Employee benefit obligations (679 ) (110 ) (157 ) (30 ) (24 ) (97 ) Other regulatory liabilities, deferred (79 ) — — — — — AOCI 185 — — — 46 (14 ) December 31, 2018: Prepaid pension costs $ — $ — $ — $ — $ 1 $ — Other regulatory assets, deferred (*) 3,566 955 1,230 167 — 160 Other deferred charges and assets — — — — — 74 Other current liabilities (55 ) (12 ) (15 ) (3 ) — (3 ) Employee benefit obligations (1,097 ) (229 ) (227 ) (49 ) (1 ) (179 ) Other regulatory liabilities, deferred (108 ) — — — — — AOCI 97 — — — 26 (44 ) (*) Amounts for Southern Company exclude regulatory assets of $252 million and $268 million at December 31, 2019 and 2018 , respectively, associated with unamortized amounts in Southern Company Gas' pension plans prior to its 2016 acquisition by Southern Company. Presented below are the amounts included in regulatory assets at December 31, 2019 and 2018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19 Regulatory assets: Prior service cost $ 13 $ 6 $ 10 $ 2 $ (15 ) Net (gain) loss 3,980 1,124 1,406 201 113 Regulatory amortization — — — — 74 Total regulatory assets (*) $ 3,993 $ 1,130 $ 1,416 $ 203 $ 172 Balance at December 31, 2018 Regulatory assets: Prior service cost $ 17 $ 6 $ 12 $ 2 $ (17 ) Net (gain) loss 3,441 949 1,218 165 83 Regulatory amortization — — — — 94 Total regulatory assets (*) $ 3,458 $ 955 $ 1,230 $ 167 $ 160 (*) Amounts for Southern Company exclude regulatory assets of $252 million and $268 million at December 31, 2019 and 2018 , respectively, associated with unamortized amounts in Southern Company Gas' pension plans prior to its 2016 acquisition by Southern Company. Amounts recognized in the balance sheets at December 31, 2019 and 2018 related to the Registrants' other postretirement benefit plans consist of the following: Southern Company Alabama Power Georgia Mississippi Power Southern Power Southern Company Gas (in millions) December 31, 2019: Other regulatory assets, deferred (a) $ 183 $ 3 $ 96 $ 10 $ — $ (11 ) Other current liabilities (5 ) — — — — — Employee benefit obligations (b) (919 ) (49 ) (339 ) (61 ) (11 ) (135 ) Other regulatory liabilities, deferred (62 ) (2 ) — — — — AOCI 2 — — — 2 (4 ) December 31, 2018: Other regulatory assets, deferred (a) $ 99 $ — $ 60 $ 6 $ — $ (4 ) Other current liabilities (6 ) — — — — — Employee benefit obligations (b) (931 ) (43 ) (331 ) (58 ) (9 ) 146 Other regulatory liabilities, deferred (77 ) (8 ) — (2 ) — — AOCI (4 ) — — — 1 (4 ) (a) Amounts for Southern Company exclude regulatory assets of $50 million and $57 million at December 31, 2019 and 2018 , respectively, associated with unamortized amounts in Southern Company Gas' other postretirement benefit plans prior to its 2016 acquisition by Southern Company. (b) Included in other deferred credits and liabilities on Southern Power's consolidated balance sheets. Presented below are the amounts included in net regulatory assets (liabilities) at December 31, 2019 and 2018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19: Regulatory assets (liabilities): Prior service cost $ 11 $ 3 $ 4 $ — $ 1 Net (gain) loss 110 (2 ) 92 10 (43 ) Regulatory amortization — — — — 31 Total regulatory assets (liabilities) (*) $ 121 $ 1 $ 96 $ 10 $ (11 ) Balance at December 31, 2018: Regulatory assets (liabilities): Prior service cost $ 14 $ 8 $ 4 $ — $ 2 Net (gain) loss 8 (16 ) 56 4 (43 ) Regulatory amortization — — — — 37 Total regulatory assets (liabilities) (*) $ 22 $ (8 ) $ 60 $ 4 $ (4 ) (*) Amounts for Southern Company exclude regulatory assets of $50 million and $57 million at December 31, 2019 and 2018 , respectively, associated with unamortized amounts in Southern Company Gas' other postretirement benefit plans prior to its 2016 acquisition by Southern Company.</t>
  </si>
  <si>
    <t>Changes in balances of regulatory assets and regulatory liabilities related to defined benefit pension plans</t>
  </si>
  <si>
    <t>The changes in the balance of regulatory assets related to the portion of the defined benefit pension plan attributable to Southern Company, the traditional electric operating companies, and Southern Company Gas for the years ended December 31, 2019 and 2018 are presented in the following table: Southern Alabama Power Georgia Mississippi Power Southern Company Gas (in millions) Regulatory assets (liabilities): (*) Balance at December 31, 2017 $ 3,155 $ 890 $ 1,105 $ 158 $ 217 Net (gain) loss 498 120 196 19 20 Change in prior service costs 1 — — — (18 ) Dispositions 12 — — — (34 ) Reclassification adjustments: Amortization of prior service costs (4 ) (1 ) (2 ) — 2 Amortization of net gain (loss) (204 ) (54 ) (69 ) (10 ) (12 ) Amortization of regulatory assets (*) — — — — (15 ) Total reclassification adjustments (208 ) (55 ) (71 ) (10 ) (25 ) Total change 303 65 125 9 (57 ) Balance at December 31, 2018 $ 3,458 $ 955 $ 1,230 $ 167 $ 160 Net (gain) loss 801 213 231 42 30 Dispositions (144 ) — — — — Reclassification adjustments: Amortization of prior service costs (3 ) (1 ) (1 ) — 2 Amortization of net gain (loss) (119 ) (37 ) (44 ) (6 ) — Amortization of regulatory assets (*) — — — — (20 ) Total reclassification adjustments (122 ) (38 ) (45 ) (6 ) (18 ) Total change 535 175 186 36 12 Balance at December 31, 2019 $ 3,993 $ 1,130 $ 1,416 $ 203 $ 172 (*) Amounts for Southern Company exclude regulatory assets of $252 million and $268 million at December 31, 2019 and 2018 , respectively, associated with unamortized amounts in Southern Company Gas' pension plans prior to its 2016 acquisition by Southern Company. The changes in the balance of net regulatory assets (liabilities) related to the other postretirement benefit plans for the plan years ended December 31, 2019 and 2018 are presented in the following table: Southern Company Alabama Power Georgia Mississippi Power Southern Company Gas (in millions) Net regulatory assets (liabilities): (*) Balance at December 31, 2017 $ 341 $ 56 $ 202 $ 17 $ 46 Net (gain) loss (298 ) (60 ) (132 ) (12 ) (42 ) Change in prior service costs — — — — (2 ) Reclassification adjustments: Amortization of prior service costs (7 ) (4 ) (1 ) — — Amortization of net gain (loss) (14 ) (1 ) (9 ) (1 ) — Amortization of regulatory assets (*) — — — — (6 ) Total reclassification adjustments (21 ) (5 ) (10 ) (1 ) (6 ) Total change (319 ) (65 ) (142 ) (13 ) (50 ) Balance at December 31, 2018 $ 22 $ (9 ) $ 60 $ 4 $ (4 ) Net (gain) loss 90 14 37 6 (1 ) Dispositions 5 — — — — Change in prior service costs 5 — — — — Reclassification adjustments: Amortization of prior service costs (3 ) (4 ) — — — Amortization of net gain (loss) 2 — (1 ) — — Amortization of regulatory assets (*) — — — — (6 ) Total reclassification adjustments (1 ) (4 ) (1 ) — (6 ) Total change 99 10 36 6 (7 ) Balance at December 31, 2019 $ 121 $ 1 $ 96 $ 10 $ (11 ) (*) Amounts for Southern Company exclude regulatory assets of $50 million and $57 million at December 31, 2019 and 2018 , respectively, associated with unamortized amounts in Southern Company Gas' other postretirement benefit plans prior to its 2016 acquisition by Southern Company.</t>
  </si>
  <si>
    <t>Amounts included in AOCI related to defined benefit pension plans</t>
  </si>
  <si>
    <t>Presented below are the amounts included in AOCI at December 31, 2019 and 2018 related to the portion of the defined benefit pension plan attributable to Southern Company, Southern Power, and Southern Company Gas that had not yet been recognized in net periodic pension cost. Southern Company Southern Power Southern Company Gas (in millions) Balance at December 31, 2019 AOCI: Prior service cost $ (3 ) $ — $ (6 ) Net (gain) loss 188 46 (8 ) Total AOCI $ 185 $ 46 $ (14 ) Balance at December 31, 2018 AOCI: Prior service cost $ (3 ) $ — $ (6 ) Net (gain) loss 100 26 (38 ) Total AOCI $ 97 $ 26 $ (44 ) Presented below are the amounts included in AOCI at December 31, 2019 and 2018 related to the other postretirement benefit plans of Southern Company, Southern Power, and Southern Company Gas that had not yet been recognized in net periodic other postretirement benefit cost. Southern Southern Power Southern Company Gas (in millions) Balance at December 31, 2019 AOCI: Prior service cost $ 1 $ — $ 1 Net (gain) loss 1 2 (5 ) Total AOCI $ 2 $ 2 $ (4 ) Balance at December 31, 2018 AOCI: Prior service cost $ 1 $ — $ 1 Net (gain) loss (5 ) 1 (5 ) Total AOCI $ (4 ) $ 1 $ (4 )</t>
  </si>
  <si>
    <t>Components of OCI related to defined benefit pension plan</t>
  </si>
  <si>
    <t>The components of OCI related to the portion of the defined benefit pension plan attributable to Southern Company, Southern Power, and Southern Company Gas for the years ended December 31, 2019 and 2018 are presented in the following table: Southern Company Southern Power Southern Company Gas (in millions) AOCI: Balance at December 31, 2017 $ 107 $ 33 $ (42 ) Net (gain) loss 7 (5 ) 6 Dispositions (8 ) — (8 ) Reclassification adjustments: Amortization of net gain (loss) (9 ) (2 ) — Total reclassification adjustments (9 ) (2 ) — Total change (10 ) (7 ) (2 ) Balance at December 31, 2018 $ 97 $ 26 $ (44 ) Net (gain) loss 88 20 30 Balance at December 31, 2019 $ 185 $ 46 $ (14 ) The components of OCI related to the other postretirement benefit plans for the plan years ended December 31, 2019 and 2018 are presented in the following table: Southern Company Southern Power Southern Company Gas (in millions) AOCI: Balance at December 31, 2017 $ 4 $ 3 $ (3 ) Net (gain) loss (8 ) (2 ) (2 ) Change from employee transfer — — 1 Total change (8 ) (2 ) (1 ) Balance at December 31, 2018 $ (4 ) $ 1 $ (4 ) Net (gain) loss 5 1 — Reclassification adjustments: Amortization of net gain (loss) 1 — — Total change 6 1 — Balance at December 31, 2019 $ 2 $ 2 $ (4 )</t>
  </si>
  <si>
    <t>Components of net periodic benefit cost</t>
  </si>
  <si>
    <t>Components of net periodic pension cost for the Registrants were as follows: Southern Company Alabama Power Georgia Mississippi Power Southern Power Southern Company Gas (in millions) 2019 Service cost $ 292 $ 69 $ 74 $ 12 $ 7 $ 25 Interest cost 492 114 156 22 5 36 Expected return on plan assets (885 ) (206 ) (292 ) (40 ) (10 ) (60 ) Recognized net (gain) loss 120 37 44 6 1 2 Net amortization 2 — 1 — — 14 Prior service cost — — — — — (3 ) Net periodic pension cost $ 21 $ 14 $ (17 ) $ — $ 3 $ 14 2018 Service cost $ 359 $ 78 $ 87 $ 17 $ 9 $ 34 Interest cost 464 101 139 20 5 39 Expected return on plan assets (943 ) (207 ) (296 ) (41 ) (10 ) (75 ) Recognized net (gain) loss 213 54 69 10 1 12 Net amortization 4 1 2 — — 15 Prior service cost — — — — — (2 ) Net periodic pension cost $ 97 $ 27 $ 1 $ 6 $ 5 $ 23 2017 Service cost $ 293 $ 63 $ 74 $ 15 $ 23 Interest cost 455 98 138 20 42 Expected return on plan assets (897 ) (196 ) (283 ) (40 ) (70 ) Recognized net (gain) loss 162 42 57 7 18 Net amortization 12 2 3 1 1 Net periodic pension cost $ 25 $ 9 $ (11 ) $ 3 $ 14 Components of the other postretirement benefit plans' net periodic cost for the Registrants were as follows: Southern Company Alabama Power Georgia Mississippi Power Southern Power Southern Company Gas (in millions) 2019 Service cost $ 18 $ 5 $ 5 $ 1 $ 1 $ 1 Interest cost 69 16 26 3 — 9 Expected return on plan assets (65 ) (26 ) (25 ) (2 ) — (7 ) Net amortization — 4 1 — — 6 Net periodic postretirement benefit cost $ 22 $ (1 ) $ 7 $ 2 $ 1 $ 9 2018 Service cost $ 24 $ 6 $ 6 $ 1 $ 1 $ 2 Interest cost 75 17 28 3 — 10 Expected return on plan assets (69 ) (26 ) (25 ) (2 ) — (7 ) Net amortization 21 5 10 1 — 6 Net periodic postretirement benefit cost $ 51 $ 2 $ 19 $ 3 $ 1 $ 11 2017 Service cost $ 24 $ 6 $ 7 $ 1 $ 2 Interest cost 79 17 29 3 10 Expected return on plan assets (66 ) (25 ) (25 ) (1 ) (7 ) Net amortization 20 5 9 1 1 Net periodic postretirement benefit cost $ 57 $ 3 $ 20 $ 4 $ 6</t>
  </si>
  <si>
    <t>Estimated pension benefit payments</t>
  </si>
  <si>
    <t>At December 31, 2019 , estimated benefit payments were as follows: Southern Company Alabama Power Georgia Mississippi Power Southern Power Southern Company Gas (in millions) Benefit Payments: 2020 $ 628 $ 135 $ 204 $ 27 $ 5 $ 62 2021 646 141 208 28 6 62 2022 671 147 214 30 6 64 2023 693 153 220 30 6 62 2024 715 157 226 32 7 62 2025 to 2029 3,868 860 1,209 174 36 316 Southern Company Alabama Power Georgia Mississippi Power Southern Power Southern Company Gas (in millions) Benefit payments: 2020 $ 130 $ 29 $ 49 $ 6 $ — $ 18 2021 129 29 49 6 — 18 2022 129 29 49 6 1 18 2023 130 29 49 6 1 19 2024 129 29 48 6 1 18 2025 to 2029 630 145 238 29 3 83 Subsidy receipts: 2020 $ (5 ) $ (1 ) $ (2 ) $ — $ — $ — 2021 (6 ) (2 ) (2 ) — — — 2022 (6 ) (2 ) (3 ) — — — 2023 (6 ) (2 ) (3 ) — — — 2024 (6 ) (2 ) (3 ) (1 ) — — 2025 to 2029 (30 ) (9 ) (13 ) (2 ) — — Total: 2020 $ 125 $ 28 $ 47 $ 6 $ — $ 18 2021 123 27 47 6 — 18 2022 123 27 46 6 1 18 2023 124 27 46 6 1 19 2024 123 27 45 5 1 18 2025 to 2029 600 136 225 27 3 83</t>
  </si>
  <si>
    <t>Changes in the APBO and the fair value of plan assets</t>
  </si>
  <si>
    <t>Changes in the APBO and the fair value of the Registrants' plan assets during the plan years ended December 31, 2019 and 2018 were as follows: 2019 Southern Company Alabama Power Georgia Mississippi Power Southern Power Southern Company Gas (in millions) Change in benefit obligation Benefit obligation at beginning of year $ 1,865 $ 403 $ 675 $ 81 $ 9 $ 244 Dispositions (69 ) — — — — — Service cost 18 5 5 1 1 1 Interest cost 69 16 26 3 — 9 Benefits paid (126 ) (27 ) (47 ) (6 ) (1 ) (17 ) Actuarial (gain) loss 223 63 80 8 2 13 Retiree drug subsidy 5 2 3 — — — Balance at end of year 1,985 462 742 87 11 250 Change in plan assets Fair value of plan assets at beginning of year 928 360 344 23 — 98 Dispositions (18 ) — — — — — Actual return (loss) on plan assets 189 76 68 4 — 21 Employer contributions 83 2 35 5 1 13 Benefits paid (121 ) (25 ) (44 ) (6 ) (1 ) (17 ) Fair value of plan assets at end of year 1,061 413 403 26 — 115 Accrued liability $ (924 ) $ (49 ) $ (339 ) $ (61 ) $ (11 ) $ (135 ) 2018 Southern Company Alabama Power Georgia Mississippi Power Southern Power Southern Company Gas (in millions) Change in benefit obligation Benefit obligation at beginning of year $ 2,339 $ 517 $ 863 $ 97 $ 11 $ 310 Dispositions (18 ) — — — — (18 ) Service cost 24 6 6 1 1 2 Interest cost 75 17 28 3 — 10 Benefits paid (129 ) (28 ) (47 ) (5 ) (1 ) (17 ) Actuarial (gain) loss (432 ) (111 ) (178 ) (15 ) (2 ) (43 ) Retiree drug subsidy 6 2 3 — — — Balance at end of year 1,865 403 675 81 9 244 Change in plan assets Fair value of plan assets at beginning of year 1,053 406 386 25 — 125 Dispositions (18 ) — — — — (18 ) Actual return (loss) on plan assets (57 ) (25 ) (20 ) (1 ) — (5 ) Employer contributions 73 5 22 4 1 13 Benefits paid (123 ) (26 ) (44 ) (5 ) (1 ) (17 ) Fair value of plan assets at end of year 928 360 344 23 — 98 Accrued liability $ (937 ) $ (43 ) $ (331 ) $ (58 ) $ (9 ) $ (146 )</t>
  </si>
  <si>
    <t>Summary of investment strategies and benefit plan asset fair values</t>
  </si>
  <si>
    <t>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such as commingled/pooled funds) are valued as Level 2 when the underlying holdings are comprised of Level 1 or Level 2 equity securities. Fixed income: A mix of domestic and international bonds.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Trust-owned life insurance (TOLI): Investments of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Special situations: Investments in opportunistic strategies with the objective of diversifying and enhancing returns and exploiting short-term inefficiencies, as well as investments in promising new strategies of a longer-term nature. Real estate: Investments in traditional private market, equity-oriented investments in real properties (indirectly through pooled funds or partnerships) and in publicly traded real estate securities. Private equity: Investments in private partnerships that invest in private or public securities typically through privately-negotiated and/or structured transactions, including leveraged buyouts, venture capital, and distressed debt.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t>
  </si>
  <si>
    <t>Fair values of plan assets</t>
  </si>
  <si>
    <t>These fair values exclude cash, receivables related to investment income and pending investment sales, and payables related to pending investment purchases. Fair Value Measurements Using Quoted Prices in Active Markets for Identical Assets Significant Other Observable Inputs Net Asset Value as a Practical Expedient Target Allocation Actual Allocation At December 31, 2019: (Level 1) (Level 2) (NAV) Total (in millions) Southern Company Assets: Equity: 51 % 51 % Domestic equity $ 2,220 $ 898 $ — $ 3,118 International equity 2,360 1,286 — 3,646 Fixed income: 23 29 U.S. Treasury, government, and agency bonds — 965 — 965 Mortgage- and asset-backed securities — 9 — 9 Corporate bonds — 1,315 — 1,315 Pooled funds — 684 — 684 Cash equivalents and other 1,317 — — 1,317 Real estate investments 539 — 1,418 1,957 14 12 Special situations — — 155 155 3 1 Private equity — — 953 953 9 7 Total $ 6,436 $ 5,157 $ 2,526 $ 14,119 100 % 100 % Liabilities: Derivatives (1 ) — — (1 ) Total $ 6,435 $ 5,157 $ 2,526 $ 14,118 100 % 100 % Alabama Power Assets: Equity: 51 % 51 % Domestic equity $ 530 $ 214 $ — $ 744 International equity 564 307 — 871 Fixed income: 23 29 U.S. Treasury, government, and agency bonds — 230 — 230 Mortgage- and asset-backed securities — 2 — 2 Corporate bonds — 314 — 314 Pooled funds — 163 — 163 Cash equivalents and other 315 — — 315 Real estate investments 129 — 339 468 14 12 Special situations — — 37 37 3 1 Private equity — — 228 228 9 7 Total $ 1,538 $ 1,230 $ 604 $ 3,372 100 % 100 % Fair Value Measurements Using Quoted Prices in Active Markets for Identical Assets Significant Other Observable Inputs Net Asset Value as a Practical Expedient Target Allocation Actual Allocation At December 31, 2019: (Level 1) (Level 2) (NAV) Total (in millions) Georgia Power Assets: Equity: 51 % 51 % Domestic equity $ 701 $ 284 $ — $ 985 International equity 746 407 — 1,153 Fixed income: 23 29 U.S. Treasury, government, and agency bonds — 305 — 305 Mortgage- and asset-backed securities — 3 — 3 Corporate bonds — 415 — 415 Pooled funds — 216 — 216 Cash equivalents and other 416 — — 416 Real estate investments 170 — 448 618 14 12 Special situations — — 49 49 3 1 Private equity — — 301 301 9 7 Total $ 2,033 $ 1,630 $ 798 $ 4,461 100 % 100 % Mississippi Power Assets: Equity: 51 % 51 % Domestic equity $ 101 $ 41 $ — $ 142 International equity 108 59 — 167 Fixed income: 23 29 U.S. Treasury, government, and agency bonds — 44 — 44 Corporate bonds — 60 — 60 Pooled funds — 31 — 31 Cash equivalents and other 60 — — 60 Real estate investments 25 — 65 90 14 12 Special situations — — 7 7 3 1 Private equity — — 43 43 9 7 Total $ 294 $ 235 $ 115 $ 644 100 % 100 % Fair Value Measurements Using Quoted Prices in Active Markets for Identical Assets Significant Other Observable Inputs Net Asset Value as a Practical Expedient Target Allocation Actual Allocation At December 31, 2019: (Level 1) (Level 2) (NAV) Total (in millions) Southern Power Assets: Equity: 51 % 51 % Domestic equity $ 27 $ 11 $ — $ 38 International equity 28 16 — 44 Fixed income: 23 29 U.S. Treasury, government, and agency bonds — 12 — 12 Corporate bonds — 16 — 16 Pooled funds — 8 — 8 Cash equivalents and other 16 — — 16 Real estate investments 6 — 17 23 14 12 Special situations — — 2 2 3 1 Private equity — — 11 11 9 7 Total $ 77 $ 63 $ 30 $ 170 100 % 100 % Southern Company Gas Assets: Equity: 51 % 51 % Domestic equity $ 166 $ 67 $ — $ 233 International equity 176 96 — 272 Fixed income: 23 29 U.S. Treasury, government, and agency bonds — 72 — 72 Mortgage- and asset-backed securities — 1 — 1 Corporate bonds — 98 — 98 Pooled funds — 51 — 51 Cash equivalents and other 98 — — 98 Real estate investments 40 — 106 146 14 12 Special situations — — 12 12 3 1 Private equity — — 71 71 9 7 Total $ 480 $ 385 $ 189 $ 1,054 100 % 100 % Fair Value Measurements Using Quoted Prices in Active Markets for Identical Assets Significant Other Observable Inputs Net Asset Value as a Practical Expedient Target Allocation Actual Allocation At December 31, 2018: (Level 1) (Level 2) (NAV) Total (in millions) Southern Company Assets: Equity: 51 % 53 % Domestic equity $ 2,102 $ 1,030 $ — $ 3,132 International equity 1,344 1,325 — 2,669 Fixed income: 23 24 U.S. Treasury, government, and agency bonds — 930 — 930 Mortgage- and asset-backed securities — 7 — 7 Corporate bonds — 1,195 — 1,195 Pooled funds — 654 — 654 Cash equivalents and other 270 2 — 272 Real estate investments 419 — 1,361 1,780 14 15 Special situations — — 171 171 3 1 Private equity — — 821 821 9 7 Total $ 4,135 $ 5,143 $ 2,353 $ 11,631 100 % 100 % Alabama Power Assets: Equity: 51 % 53 % Domestic equity $ 466 $ 228 $ — $ 694 International equity 298 293 — 591 Fixed income: 23 24 U.S. Treasury, government, and agency bonds — 206 — 206 Mortgage- and asset-backed securities — 2 — 2 Corporate bonds — 265 — 265 Pooled funds — 145 — 145 Cash equivalents and other 60 1 — 61 Real estate investments 93 — 302 395 14 15 Special situations — — 38 38 3 1 Private equity — — 182 182 9 7 Total $ 917 $ 1,140 $ 522 $ 2,579 100 % 100 % Fair Value Measurements Using Quoted Prices in Active Markets for Identical Assets Significant Other Observable Inputs Net Asset Value as a Practical Expedient Target Allocation Actual Allocation At December 31, 2018: (Level 1) (Level 2) (NAV) Total (in millions) Georgia Power Assets: Equity: 51 % 53 % Domestic equity $ 663 $ 325 $ — $ 988 International equity 424 418 — 842 Fixed income: 23 24 U.S. Treasury, government, and agency bonds — 294 — 294 Mortgage- and asset-backed securities — 2 — 2 Corporate bonds — 377 — 377 Pooled funds — 206 — 206 Cash equivalents and other 85 1 — 86 Real estate investments 132 — 429 561 14 15 Special situations — — 54 54 3 1 Private equity — — 259 259 9 7 Total $ 1,304 $ 1,623 $ 742 $ 3,669 100 % 100 % Mississippi Power Assets: Equity: 51 % 53 % Domestic equity $ 91 $ 45 $ — $ 136 International equity 59 59 — 118 Fixed income: 23 24 U.S. Treasury, government, and agency bonds — 40 — 40 Corporate bonds — 52 — 52 Pooled funds — 28 — 28 Cash equivalents and other 12 — — 12 Real estate investments 18 — 59 77 14 15 Special situations — — 7 7 3 1 Private equity — — 36 36 9 7 Total $ 180 $ 224 $ 102 $ 506 100 % 100 % Fair Value Measurements Using Quoted Prices in Active Markets for Identical Assets Significant Other Observable Inputs Net Asset Value as a Practical Expedient Target Allocation Actual Allocation At December 31, 2018: (Level 1) (Level 2) (NAV) Total (in millions) Southern Power Assets: Equity: 51 % 53 % Domestic equity $ 22 $ 11 $ — $ 33 International equity 14 14 — 28 Fixed income: 23 24 U.S. Treasury, government, and agency bonds — 10 — 10 Corporate bonds — 13 — 13 Pooled funds — 7 — 7 Cash equivalents and other 3 — — 3 Real estate investments 4 — 15 19 14 15 Special situations — — 2 2 3 1 Private equity — — 9 9 9 7 Total $ 43 $ 55 $ 26 $ 124 100 % 100 % Southern Company Gas Assets: Equity: 51 % 53 % Domestic equity $ 145 $ 71 $ — $ 216 International equity 92 91 — 183 Fixed income: 23 24 U.S. Treasury, government, and agency bonds — 64 — 64 Corporate bonds — 82 — 82 Pooled funds — 45 — 45 Cash equivalents and other 19 — — 19 Real estate investments 29 — 94 123 14 15 Special situations — — 12 12 3 1 Private equity — — 56 56 9 7 Total $ 285 $ 353 $ 162 $ 800 100 % 100 % The fair values of the applicable Registrants' other postretirement benefit plan assets at December 31, 2019 and 2018 are presented below. The Registrants did not have any investments classified as Level 3 at December 31, 2019 or 2018 . These fair value measurements exclude cash, receivables related to investment income, pending investment sales, and payables related to pending investment purchases. Fair Value Measurements Using Quoted Prices in Active Markets for Identical Assets Significant Other Observable Inputs Net Asset Value as a Practical Expedient Total Target Allocation Actual Allocation At December 31, 2019: (Level 1) (Level 2) (NAV) (in millions) Southern Company Assets: Equity: 63 % 64 % Domestic equity $ 95 $ 81 $ — $ 176 International equity 69 80 — 149 Fixed income: 28 30 U.S. Treasury, government, and agency bonds — 31 — 31 Corporate bonds — 35 — 35 Pooled funds — 82 — 82 Cash equivalents and other 42 — — 42 Trust-owned life insurance — 463 — 463 Real estate investments 15 — 38 53 5 4 Special situations — — 4 4 1 — Private equity — — 25 25 3 2 Total $ 221 $ 772 $ 67 $ 1,060 100 % 100 % Alabama Power Assets: Equity: 68 % 67 % Domestic equity $ 26 $ 8 $ — $ 34 International equity 21 11 — 32 Fixed income: 24 27 U.S. Treasury, government, and agency bonds — 10 — 10 Corporate bonds — 11 — 11 Pooled funds — 6 — 6 Cash equivalents and other 12 — — 12 Trust-owned life insurance — 281 — 281 Real estate investments 5 — 12 17 4 4 Special situations — — 1 1 1 — Private equity — — 8 8 3 2 Total $ 64 $ 327 $ 21 $ 412 100 % 100 % Fair Value Measurements Using Quoted Prices in Active Markets for Identical Assets Significant Other Observable Inputs Net Asset Value as a Practical Expedient Total Target Allocation Actual Allocation At December 31, 2019: (Level 1) (Level 2) (NAV) (in millions) Georgia Power Assets: Equity: 60 % 61 % Domestic equity $ 48 $ 7 $ — $ 55 International equity 25 36 — 61 Fixed income: 33 34 U.S. Treasury, government, and agency bonds — 7 — 7 Corporate bonds — 11 — 11 Pooled funds — 45 — 45 Cash equivalents and other 16 — — 16 Trust-owned life insurance — 182 — 182 Real estate investments 5 — 11 16 4 3 Special situations — — 1 1 1 — Private equity — — 8 8 2 2 Total $ 94 $ 288 $ 20 $ 402 100 % 100 % Mississippi Power Assets: Equity: 43 % 41 % Domestic equity $ 3 $ 1 $ — $ 4 International equity 4 2 — 6 Fixed income: 37 42 U.S. Treasury, government, and agency bonds — 6 — 6 Corporate bonds — 2 — 2 Pooled funds — 1 — 1 Cash equivalents and other 2 — — 2 Real estate investments 1 — 2 3 11 10 Special situations — — — — 2 1 Private equity — — 1 1 7 6 Total $ 10 $ 12 $ 3 $ 25 100 % 100 % Fair Value Measurements Using Quoted Prices in Active Markets for Identical Assets Significant Other Observable Inputs Net Asset Value as a Practical Expedient Total Target Allocation Actual Allocation At December 31, 2019: (Level 1) (Level 2) (NAV) (in millions) Southern Company Gas Assets: Equity: 72 % 73 % Domestic equity $ 2 $ 58 $ — $ 60 International equity 2 21 — 23 Fixed income: 26 25 U.S. Treasury, government, and agency bonds — 1 — 1 Corporate bonds — 1 — 1 Pooled funds — 25 — 25 Cash equivalents and other 2 — — 2 Real estate investments — — 1 1 1 1 Private equity — — 1 1 1 1 Total $ 6 $ 106 $ 2 $ 114 100 % 100 % Fair Value Measurements Using Quoted Prices in Active Markets for Identical Assets Significant Other Observable Inputs Net Asset Value as a Practical Expedient Target Allocation Actual Allocation At December 31, 2018: (Level 1) (Level 2) (NAV) Total (in millions) Southern Company Assets: Equity: 62 % 62 % Domestic equity $ 100 $ 76 $ — $ 176 International equity 45 75 — 120 Fixed income: 29 30 U.S. Treasury, government, and agency bonds — 34 — 34 Corporate bonds — 35 — 35 Pooled funds — 81 — 81 Cash equivalents and other 13 — — 13 Trust-owned life insurance — 386 — 386 Real estate investments 13 — 40 53 5 5 Special situations — — 4 4 1 — Private equity — — 24 24 3 3 Total $ 171 $ 687 $ 68 $ 926 100 % 100 % Alabama Power Assets: Equity: 64 % 66 % Domestic equity $ 35 $ 10 $ — $ 45 International equity 12 12 — 24 Fixed income: 28 28 U.S. Treasury, government, and agency bonds — 10 — 10 Corporate bonds — 11 — 11 Pooled funds — 6 — 6 Cash equivalents and other 3 — — 3 Trust-owned life insurance — 233 — 233 Real estate investments 4 — 13 17 4 4 Special situations — — 2 2 1 — Private equity — — 8 8 3 2 Total $ 54 $ 282 $ 23 $ 359 100 % 100 % Fair Value Measurements Using Quoted Prices in Active Markets for Identical Assets Significant Other Observable Inputs Net Asset Value as a Practical Expedient Target Allocation Actual Allocation At December 31, 2018: (Level 1) (Level 2) (NAV) Total (in millions) Georgia Power Assets: Equity: 60 % 59 % Domestic equity $ 41 $ 9 $ — $ 50 International equity 17 32 — 49 Fixed income: 33 35 U.S. Treasury, government, and agency bonds — 7 — 7 Corporate bonds — 10 — 10 Pooled funds — 44 — 44 Cash equivalents and other 5 — — 5 Trust-owned life insurance — 153 — 153 Real estate investments 4 — 11 15 4 4 Special situations — — 2 2 1 — Private equity — — 7 7 2 2 Total $ 67 $ 255 $ 20 $ 342 100 % 100 % Mississippi Power Assets: Equity: 41 % 42 % Domestic equity $ 3 $ 2 $ — $ 5 International equity 2 2 — 4 Fixed income: 38 39 U.S. Treasury, government, and agency bonds — 6 — 6 Corporate bonds — 2 — 2 Pooled funds — 1 — 1 Cash equivalents and other 1 — — 1 Real estate investments 1 — 2 3 11 12 Special situations — — — — 3 1 Private equity — — 1 1 7 6 Total $ 7 $ 13 $ 3 $ 23 100 % 100 % Fair Value Measurements Using Quoted Prices in Active Markets for Identical Assets Significant Other Observable Inputs Net Asset Value as a Practical Expedient Target Allocation Actual Allocation At December 31, 2018: (Level 1) (Level 2) (NAV) Total (in millions) Southern Company Gas Assets: Equity: 71 % 69 % Domestic equity $ 2 $ 47 $ — $ 49 International equity 1 17 — 18 Fixed income: 25 28 U.S. Treasury, government, and agency bonds — 1 — 1 Corporate bonds — 1 — 1 Pooled funds — 24 — 24 Cash equivalents and other 1 — — 1 Real estate investments — — 1 1 2 2 Special situations — — — — 1 — Private equity — — 1 1 1 1 Total $ 4 $ 90 $ 2 $ 96 100 % 100 %</t>
  </si>
  <si>
    <t>Total matching contributions</t>
  </si>
  <si>
    <t>Total matching contributions made to the plans for 2019 , 2018 , and 2017 were as follows: Southern Company Alabama Power Georgia Power Mississippi Power Southern Power Southern Company Gas (in millions) 2019 $ 113 $ 25 $ 27 $ 4 $ 2 $ 15 2018 119 24 26 5 3 18 2017 118 23 26 5 N/A 19</t>
  </si>
  <si>
    <t>STOCK COMPENSATION (Tables)</t>
  </si>
  <si>
    <t>Schedule of employees participating in stock-based compensation programs</t>
  </si>
  <si>
    <t>At December 31, 2019 , the number of current and former employees participating in stock-based compensation programs for the Registrants was as follows: Southern Company Alabama Power Georgia Power Mississippi Power Southern Power Southern Company Gas Number of employees 2,320 307 370 89 50 285</t>
  </si>
  <si>
    <t>Assumptions used in the pricing model and the weighted average grant-date fair value of performance share award units granted</t>
  </si>
  <si>
    <t>The following table shows the assumptions used in the pricing model and the weighted average grant-date fair value of TSR awards granted: Year Ended December 31 2019 2018 2017 Expected volatility 15.6% 14.9% 15.6% Expected term (in years) 3 3 3 Interest rate 2.4% 2.4% 1.4% Weighted average grant-date fair value $62.71 $43.75 $49.08</t>
  </si>
  <si>
    <t>Schedule of compensation costs and related tax benefits</t>
  </si>
  <si>
    <t>Total intrinsic value of options exercised, and the related tax benefit, for the years ended December 31, 2019 , 2018 , and 2017 are presented below: Year Ended December 31 2019 2018 2017 (in millions) Southern Company Intrinsic value of options exercised $ 167 $ 9 $ 64 Tax benefit of options exercised 35 2 25 Alabama Power Intrinsic value of options exercised $ 21 $ 2 $ 12 Tax benefit of options exercised 4 — 5 Georgia Power Intrinsic value of options exercised $ 30 $ 2 $ 13 Tax benefit of options exercised 6 — 5 Mississippi Power Intrinsic value of options exercised $ 4 $ 1 $ 2 Tax benefit of options exercised 1 — 1 Total PSU compensation cost, and the related tax benefit recognized in income, for the years ended December 31, 2019 , 2018 , and 2017 are as follows: 2019 2018 2017 (in millions) Southern Company Compensation cost recognized in income $ 77 $ 91 $ 74 Tax benefit of compensation cost recognized in income 20 24 29 Southern Company Gas Compensation cost recognized in income $ 14 $ 11 $ 8 Tax benefit of compensation cost recognized in income 4 3 3</t>
  </si>
  <si>
    <t>Share-based compensation, stock options, activity</t>
  </si>
  <si>
    <t>Southern Company's activity in the stock option program for 2019 is summarized below: Shares Subject to Option Weighted Average Exercise Price (in millions) Outstanding at December 31, 2018 17.5 $ 41.92 Exercised 11.6 41.62 Outstanding and Exercisable at December 31, 2019 5.9 $ 42.52</t>
  </si>
  <si>
    <t>Schedule of aggregate and total intrinsic value of options exercised</t>
  </si>
  <si>
    <t>At December 31, 2019 , the aggregate intrinsic value for the options outstanding and exercisable was as follows: Southern Company Alabama Power Georgia Power Mississippi Power (in millions) Total intrinsic value for outstanding and exercisable options $ 124 $ 14 $ 35 $ 6</t>
  </si>
  <si>
    <t>FAIR VALUE MEASUREMENTS (Tables)</t>
  </si>
  <si>
    <t>Assets and liabilities measured at fair value on a recurring basis</t>
  </si>
  <si>
    <t>Financial instruments not having carrying amount equal to fair value</t>
  </si>
  <si>
    <t>At December 31, 2019 and 2018 , other financial instruments for which the carrying amount did not equal fair value were as follows: Southern Company (a)(b) Alabama Power Georgia Power Mississippi Power Southern Power Southern Company Gas (b) (in millions) At December 31, 2019: Long-term debt, including securities due within one year: Carrying amount $ 44,561 $ 8,517 $ 11,660 $ 1,589 $ 4,398 $ 5,845 Fair value 48,339 9,525 12,680 1,671 4,708 6,509 At December 31, 2018: Long-term debt, including securities due within one year: Carrying amount $ 45,023 $ 8,120 $ 9,838 $ 1,579 $ 5,017 $ 5,940 Fair value 44,824 8,370 9,800 1,546 4,980 5,965 (a) Amounts at December 31, 2018 include long-term debt of Gulf Power, which was classified as liabilities held for sale on Southern Company's balance sheet at December 31, 2018. See Note 15 under " Southern Company " and " Assets Held for Sale " for additional information. (b) The long-term debt of Southern Company Gas is recorded at amortized cost, including the fair value adjustments at the effective date of the Merger. Southern Company Gas amortizes the fair value adjustments over the lives of the respective bonds.</t>
  </si>
  <si>
    <t>Schedule of transfers to Level 3</t>
  </si>
  <si>
    <t>The following table includes transfers to Level 3, which represent the fair value of Southern Company Gas' commodity derivative contracts that include a significant unobservable component for the first time during the period. 2019 (in millions) Beginning balance $ — Transfers to Level 3 (32 ) Transfers from Level 3 3 Instruments realized or otherwise settled during period (4 ) Changes in fair value 47 Ending balance $ 14</t>
  </si>
  <si>
    <t>DERIVATIVES (Tables)</t>
  </si>
  <si>
    <t>Schedule of energy-related derivatives</t>
  </si>
  <si>
    <t>At December 31,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89 2023 2029 Alabama Power 88 2022 — Georgia Power 175 2023 — Mississippi Power 101 2023 — Southern Power 7 2020 2020 Southern Company Gas (*) 218 2022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096 million mmBtu and short natural gas positions of 3,878 million mmBtu at December 31, 2019 , which is also included in Southern Company's total volume.</t>
  </si>
  <si>
    <t>Notional amount of interest rate derivatives</t>
  </si>
  <si>
    <t>At December 31, 2019 , the following interest rate derivatives were outstanding: Notional Amount Interest Rate Received Weighted Average Interest Rate Paid Hedge Maturity Date Fair Value (in millions) (in millions) Cash Flow Hedges of Forecasted Debt Georgia Power $ 250 3-month LIBOR 2.23% March 2025 $ (6 ) Georgia Power 250 3-month LIBOR 2.40% March 2030 (11 ) Southern Company Gas 200 3-month LIBOR 1.81% September 2030 2 Fair Value Hedges of Existing Debt Southern Company parent 300 2.75% 3-month LIBOR + 0.92% June 2020 — Southern Company parent 1,500 2.35% 1-month LIBOR + 0.87% July 2021 (7 ) Southern Company $ 2,500 $ (22 )</t>
  </si>
  <si>
    <t>Schedule of foreign exchange contracts</t>
  </si>
  <si>
    <t>At December 31, 2019 , the following foreign currency derivatives were outstanding: Pay Notional Pay Rate Receive Notional Receive Rate Hedge Fair Value (in millions) (in millions) (in millions) Cash Flow Hedges of Existing Debt Southern Power $ 677 2.95% € 600 1.00% June 2022 $ (7 ) Southern Power 564 3.78% 500 1.85% June 2026 (1 ) Total $ 1,241 € 1,100 $ (8 )</t>
  </si>
  <si>
    <t>Fair value of energy-related derivatives and interest rate derivatives</t>
  </si>
  <si>
    <t>At December 31, 2019 and 2018 , the fair value of energy-related derivatives, interest rate derivatives, and foreign currency derivatives was reflected in the balance sheets as follows: 2019 2018 Derivative Category and Balance Sheet Location Assets Liabilities Assets Liabilities (in millions) Southern Company Derivatives designated as hedging instruments for regulatory purposes Energy-related derivatives: Other current assets/Other current liabilities $ 3 $ 70 $ 8 $ 23 Other deferred charges and assets/Other deferred credits and liabilities 6 44 9 26 Assets held for sale, current/Liabilities held for sale, current — — — 6 Total derivatives designated as hedging instruments for regulatory purposes $ 9 $ 114 $ 17 $ 55 Derivatives designated as hedging instruments in cash flow and fair value hedges Energy-related derivatives: Other current assets/Other current liabilities $ 1 $ 6 $ 3 $ 7 Other deferred charges and assets/Other deferred credits and liabilities — — 1 2 Interest rate derivatives: Other current assets/Other current liabilities 2 23 — 19 Other deferred charges and assets/Other deferred credits and liabilities — 1 — 30 Foreign currency derivatives: Other current assets/Other current liabilities — 24 — 23 Other deferred charges and assets/Other deferred credits and liabilities 16 — 75 — Total derivatives designated as hedging instruments in cash flow and fair value hedges $ 19 $ 54 $ 79 $ 81 Derivatives not designated as hedging instruments Energy-related derivatives: Other current assets/Other current liabilities $ 461 $ 358 $ 561 $ 575 Other deferred charges and assets/Other deferred credits and liabilities 207 225 180 325 Total derivatives not designated as hedging instruments $ 668 $ 583 $ 741 $ 900 Gross amounts recognized $ 696 $ 751 $ 837 $ 1,036 Gross amounts offset (a) $ (463 ) $ (562 ) $ (524 ) $ (801 ) Net amounts recognized in the Balance Sheets (b) $ 233 $ 189 $ 313 $ 235 2019 2018 Derivative Category and Balance Sheet Location Assets Liabilities Assets Liabilities (in millions) Alabama Power Derivatives designated as hedging instruments for regulatory purposes Energy-related derivatives: Other current assets/Other current liabilities $ 2 $ 14 $ 3 $ 4 Other deferred charges and assets/Other deferred credits and liabilities 2 10 3 6 Total derivatives designated as hedging instruments for regulatory purposes $ 4 $ 24 $ 6 $ 10 Gross amounts recognized $ 4 $ 24 $ 6 $ 10 Gross amounts offset $ (2 ) $ (2 ) $ (4 ) $ (4 ) Net amounts recognized in the Balance Sheets $ 2 $ 22 $ 2 $ 6 Georgia Power Derivatives designated as hedging instruments for regulatory purposes Energy-related derivatives: Other current assets/Other current liabilities $ 1 $ 32 $ 2 $ 8 Other deferred charges and assets/Other deferred credits and liabilities 3 21 4 13 Total derivatives designated as hedging instruments for regulatory purposes $ 4 $ 53 $ 6 $ 21 Derivatives designated as hedging instruments in cash flow and fair value hedges Interest rate derivatives: Other current assets/Other current liabilities $ — $ 17 $ — $ 2 Total derivatives designated as hedging instruments in cash flow and fair value hedges $ — $ 17 $ — $ 2 Gross amounts recognized $ 4 $ 70 $ 6 $ 23 Gross amounts offset $ (3 ) $ (3 ) $ (6 ) $ (6 ) Net amounts recognized in the Balance Sheets $ 1 $ 67 $ — $ 17 2019 2018 Derivative Category and Balance Sheet Location Assets Liabilities Assets Liabilities (in millions) Mississippi Power Derivatives designated as hedging instruments for regulatory purposes Energy-related derivatives: Other current assets/Other current liabilities $ — $ 15 $ 1 $ 3 Other deferred charges and assets/Other deferred credits and liabilities 1 12 2 6 Total derivatives designated as hedging instruments for regulatory purposes $ 1 $ 27 $ 3 $ 9 Gross amounts recognized $ 1 $ 27 $ 3 $ 9 Gross amounts offset $ (1 ) $ (1 ) $ (2 ) $ (2 ) Net amounts recognized in the Balance Sheets $ — $ 26 $ 1 $ 7 Southern Power Derivatives designated as hedging instruments in cash flow and fair value hedges Energy-related derivatives: Other current assets/Other current liabilities $ 1 $ 2 $ 3 $ 6 Other deferred charges and assets/Other deferred credits and liabilities — — 1 2 Foreign currency derivatives: Other current assets/Other current liabilities — 24 — 23 Other deferred charges and assets/Other deferred credits and liabilities 16 — 75 — Total derivatives designated as hedging instruments in cash flow and fair value hedges $ 17 $ 26 $ 79 $ 31 Derivatives not designated as hedging instruments Energy-related derivatives: Other current assets/Other current liabilities $ 2 $ 1 $ — $ — Total derivatives not designated as hedging instruments $ 2 $ 1 $ — $ — Gross amounts recognized $ 19 $ 27 $ 79 $ 31 Gross amounts offset $ — $ — $ (3 ) $ (3 ) Net amounts recognized in the Balance Sheets $ 19 $ 27 $ 76 $ 28 2019 2018 Derivative Category and Balance Sheet Location Assets Liabilities Assets Liabilities (in millions) Southern Company Gas Derivatives designated as hedging instruments for regulatory purposes Energy-related derivatives: Assets from risk management activities/Liabilities from risk management activities-current $ — $ 9 $ 2 $ 8 Other deferred charges and assets/Other deferred credits and liabilities — 1 — 1 Total derivatives designated as hedging instruments for regulatory purposes $ — $ 10 $ 2 $ 9 Derivatives designated as hedging instruments in cash flow and fair value hedges Energy-related derivatives: Assets from risk management activities/Liabilities from risk management activities-current $ — $ 4 $ — $ 1 Interest rate derivatives: Assets from risk management activities/Liabilities from risk management activities-current 2 — — — Total derivatives designated as hedging instruments in cash flow and fair value hedges $ 2 $ 4 $ — $ 1 Derivatives not designated as hedging instruments Energy-related derivatives: Assets from risk management activities/Liabilities from risk management activities-current $ 459 $ 357 $ 559 $ 574 Other deferred charges and assets/Other deferred credits and liabilities 207 225 180 325 Total derivatives not designated as hedging instruments $ 666 $ 582 $ 739 $ 899 Gross amounts recognized $ 668 $ 596 $ 741 $ 909 Gross amounts offset (a) $ (456 ) $ (555 ) $ (508 ) $ (785 ) Net amounts recognized in the Balance Sheets (b) $ 212 $ 41 $ 233 $ 124 (a) Gross amounts offset include cash collateral held on deposit in broker margin accounts of $99 million and $277 million at December 31, 2019 and 2018 , respectively. (b) Net amounts of derivative instruments outstanding exclude premium and intrinsic value associated with weather derivatives of $4 million and $8 million at December 31, 2019 and 2018 , respectively.</t>
  </si>
  <si>
    <t>Pre-tax effects on the balance sheets</t>
  </si>
  <si>
    <t>At December 31, 2019 and 2018 , the pre-tax effects of unrealized derivative gains (losses) arising from energy-related derivative instruments designated as regulatory hedging instruments and deferred were as follows: Regulatory Hedge Unrealized Gain (Loss) Recognized in the Balance Sheet at December 31, 2019 Derivative Category and Balance Sheet Location Southern Company Alabama Power Georgia Power Mississippi Power Southern Company Gas (in millions) Energy-related derivatives: Other regulatory assets, current $ (63 ) $ (14 ) $ (31 ) $ (15 ) $ (3 ) Other regulatory assets, deferred (37 ) (8 ) (18 ) (11 ) — Other regulatory liabilities, current 6 2 — — 4 Total energy-related derivative gains (losses) $ (94 ) $ (20 ) $ (49 ) $ (26 ) $ 1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t>
  </si>
  <si>
    <t>Pre-tax effects of interest rate derivatives, designated as cash flow hedging instruments</t>
  </si>
  <si>
    <t>For the years ended December 31, 2019 , 2018 , and 2017 , the pre-tax effects of cash flow hedge accounting on AOCI for the applicable Registrants were as follows: Gain (Loss) Recognized in OCI on Derivative 2019 2018 2017 (in millions) Southern Company Energy-related derivatives $ (13 ) $ 17 $ (47 ) Interest rate derivatives (57 ) (1 ) (2 ) Foreign currency derivatives (84 ) (78 ) 140 Total $ (154 ) $ (62 ) $ 91 Georgia Power Interest rate derivatives $ (59 ) $ — $ 1 Southern Power Energy-related derivatives $ (4 ) $ 10 $ (38 ) Foreign currency derivatives (84 ) (78 ) 140 Total $ (88 ) $ (68 ) $ 102 Southern Company Gas Energy-related derivatives $ (9 ) $ 7 $ (9 ) Interest rate derivatives 2 — — Total $ (7 ) $ 7 $ (9 )</t>
  </si>
  <si>
    <t>Pre-tax effect of interest rate and energy related derivatives</t>
  </si>
  <si>
    <t>The pre-tax effects of cash flow and fair value hedge accounting on income for the years ended December 31, 2019 , 2018 , and 2017 were as follows: Location and Amount of Gain (Loss) Recognized in Income on Cash Flow and Fair Value Hedging Relationships 2019 2018 2017 (in millions) Southern Company Total cost of natural gas $ 1,319 $ 1,539 $ 1,601 Gain (loss) on energy-related cash flow hedges (a) (2 ) 2 (2 ) Total depreciation and amortization 3,038 3,131 3,010 Gain (loss) on energy-related cash flow hedges (a) (6 ) 7 (16 ) Total interest expense, net of amounts capitalized (1,736 ) (1,842 ) (1,694 ) Gain (loss) on interest rate cash flow hedges (a) (20 ) (21 ) (21 ) Gain (loss) on foreign currency cash flow hedges (a) (24 ) (24 ) (23 ) Gain (loss) on interest rate fair value hedges (b) 42 (12 ) (22 ) Total other income (expense), net 252 114 163 Gain (loss) on foreign currency cash flow hedges (a)(c) (24 ) (60 ) 160 Alabama Power Total interest expense, net of amounts capitalized $ (336 ) $ (323 ) $ (305 ) Gain (loss) on interest rate cash flow hedges (a) (6 ) (6 ) (6 ) Georgia Power Total interest expense, net of amounts capitalized $ (409 ) $ (397 ) $ (419 ) Gain (loss) on interest rate cash flow hedges (a) (3 ) (4 ) (4 ) Gain (loss) on interest rate fair value hedges (b) 2 2 (3 ) Mississippi Power Total interest expense, net of amounts capitalized $ (69 ) $ (76 ) $ (42 ) Gain (loss) on interest rate cash flow hedges (a) (2 ) (2 ) (2 ) Southern Power Total depreciation and amortization $ 479 $ 493 $ 503 Gain (loss) on energy-related cash flow hedges (a) (6 ) 7 (17 ) Total interest expense, net of amounts capitalized (169 ) (183 ) (191 ) Gain (loss) on foreign currency cash flow hedges (a) (24 ) (24 ) (23 ) Total other income (expense), net 47 23 1 Gain (loss) on foreign currency cash flow hedges (a)(c) (24 ) (60 ) 159 Southern Company Gas Total cost of natural gas $ 1,319 $ 1,539 $ 1,601 Gain (loss) on energy-related cash flow hedges (a) (2 ) 2 (2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t>
  </si>
  <si>
    <t>Schedule of fair value hedging instruments, statements of financial performance and financial position, location</t>
  </si>
  <si>
    <t>At December 31, 2019 and 2018 ,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December 31, 2019 At December 31, 2018 At December 31, 2019 At December 31, 2018 (in millions) (in millions) Southern Company Securities due within one year $ — $ (498 ) $ — $ 2 Long-term debt (2,093 ) (2,052 ) 3 41 Georgia Power Securities due within one year $ — $ (498 ) $ — $ 2</t>
  </si>
  <si>
    <t>The pre-tax effects of energy-related derivatives not designated as hedging instruments on the statements of income for the years ended December 31, 2019 , 2018 , and 2017 for the applicable Registrants were as follows: Gain (Loss) Derivatives in Non-Designated Hedging Relationships Statements of Income Location 2019 2018 2017 (in millions) Southern Company Energy-related derivatives Natural gas revenues (*) $ 223 $ (122 ) $ (80 ) Cost of natural gas 10 (6 ) (2 ) Wholesale electric revenues 2 2 (4 ) Total derivatives in non-designated hedging relationships $ 235 $ (126 ) $ (86 ) Southern Company Gas Energy-related derivatives Natural gas revenues (*) $ 223 $ (122 ) $ (80 ) Cost of natural gas 10 (6 ) (2 ) Total derivatives in non-designated hedging relationships $ 233 $ (128 ) $ (82 ) (*) Excludes the impact of weather derivatives recorded in natural gas revenues of $3 million , $5 million , and $23 million for the years ended December 31, 2019 , 2018 , and 2017 , respectively, as they are accounted for based on intrinsic value rather than fair value.</t>
  </si>
  <si>
    <t>ACQUISITIONS AND DISPOSITIONS (Tables)</t>
  </si>
  <si>
    <t>Schedule of business acquisitions, by acquisition</t>
  </si>
  <si>
    <t>During 2019 , Southern Power acquired a controlling interest in the fuel cell generation facility listed below and acquired the Skookumchuck wind facility discussed under " Construction Projects " below. Project Facility Resource Seller Approximate Nameplate Capacity ( MW ) Location Southern Power Ownership Percentage COD PPA Remaining Period DSGP (a) Fuel Cell Bloom Energy 28 Delaware 100% of Class B N/A (b) 15 years (a) During 2019, Southern Power made a total investment of approximately $167 million in DSGP and now holds a controlling interest and consolidates 100% of DSGP's operating results. Southern Power records net income attributable to noncontrolling interests for approximately 10 MWs of the facility. (b) Southern Power's 18 -MW share of the facility was repowered between June and August 2019. In December 2019, a Class C member joined the existing partnership between the Class A member and Southern Power and made an investment to repower the remaining 10 MWs. In connection with the Class C member joining the partnership, the original fuel cells (before repower), which had a carrying value of approximately $55 million , were distributed to the Class A member in a non-cash transaction that was excluded from the statements of cash flows. Acquisitions During 2018 During 2018, Southern Power acquired and completed the project below and acquired the Wildhorse Mountain and Reading wind facilities discussed under " Construction Projects " below. Project Facility Resource Seller Approximate Nameplate Capacity ( MW ) Location Southern Power Ownership Percentage COD PPA Contract Period Gaskell West 1 Solar Recurrent Energy Development Holdings, LLC 20 Kern County, CA 100% of Class B (*) March 20 years (*) Southern Power owns 100% of the Class B membership interests under a tax equity partnership.</t>
  </si>
  <si>
    <t>Schedule of construction projects</t>
  </si>
  <si>
    <t>During 2019 , Southern Power completed construction of and placed in service the 385 -MW Plant Mankato expansion and the Wildhorse Mountain facility, acquired and continued construction of the Skookumchuck facility, and continued construction of the Reading facility. Total aggregate construction costs, excluding acquisition costs, are expected to be between $490 million and $535 million for the two facilities under construction. At December 31, 2019 , total costs of construction incurred for the two facilities under construction were $417 million and are included in CWIP. The ultimate outcome of these matters cannot be determined at this time. Project Facility Resource Approximate Nameplate Capacity ( MW ) Location Actual/Expected COD PPA Contract Period Projects Completed During the Year Ended December 31, 2019 Mankato expansion (a) Natural Gas 385 Mankato, MN May 2019 20 years Wildhorse Mountain (b) Wind 100 Pushmataha County, OK December 2019 20 years Projects Under Construction at December 31, 2019 Reading (c) Wind 200 Osage and Lyon Counties, KS Second quarter 2020 12 years Skookumchuck (d) Wind 136 Lewis and Thurston Counties, WA Second quarter 2020 20 years (a) Southern Power completed the sale of its equity interests in Plant Mankato, including the expansion, to a subsidiary of Xcel on January 17, 2020. The expansion unit started providing energy under a PPA with Northern States Power on June 1, 2019. See " Sales of Natural Gas and Biomass Plants " below and " Assets Held for Sale " herein for additional information. (b) In May 2018, Southern Power purchased 100% of the membership interests of the Wildhorse Mountain facility. In December 2019, Southern Power entered into a tax equity partnership and, as a result, owns 100% of the Class B membership interests. (c) In August 2018, Southern Power purchased 100% of the membership interests of the Reading facility pursuant to a joint development arrangement. Southern Power may enter into a tax equity partnership, in which case it would then own 100% of the Class B membership interests. The ultimate outcome of this matter cannot be determined at this time. (d)</t>
  </si>
  <si>
    <t>Disposal groups, including discontinued operations</t>
  </si>
  <si>
    <t>The following table provides the major classes of assets and liabilities classified as held for sale for Southern Company, Southern Power, and Southern Company Gas at December 31, 2019 and/or 2018: Southern Company Southern Power Southern Company Gas At December 31, At December 31, At December 31, 2019 2018 2019 2018 2019 (in millions) (in millions) (in millions) Assets Held for Sale: Current assets $ 19 $ 393 $ 17 $ 8 $ 2 Total property, plant, and equipment 565 4,583 547 536 18 Goodwill and other intangible assets 40 40 40 40 — Equity investments in unconsolidated subsidiaries 151 — — — 151 Other non-current assets 14 727 14 — — Total Assets Held for Sale $ 789 $ 5,743 $ 618 $ 584 $ 171 Liabilities Held for Sale: Current liabilities $ 5 $ 425 $ 3 $ 15 $ 2 Long-term debt — 1,286 — — — Accumulated deferred income taxes — 618 — — — Other non-current liabilities — 932 — — — Total Liabilities Held for Sale $ 5 $ 3,261 $ 3 $ 15 $ 2 Gulf Power and Southern Power's Florida Plants, Plant Nacogdoches, and Plant Mankato represented individually significant components of Southern Company and Southern Power, respectively; therefore, pre-tax income for these components for the years ended December 31, 2019 , 2018 , and 2017 are presented below: 2019 2018 2017 (in millions) Earnings before income taxes: (a) Gulf Power N/A $ 140 $ 229 Southern Power's Florida Plants (b) N/A $ 49 $ 37 Southern Power's Plant Nacogdoches (c) $ 13 $ 27 $ 25 Southern Power's Plant Mankato $ 29 N/M N/M N/M - Not material (a) Earnings before income taxes for Southern Power's components reflect the cessation of depreciation and amortization on the long-lived assets being sold upon classification as held for sale. (b) Earnings before income taxes for the Florida Plants in 2018 represents the period from January 1, 2018 to December 4, 2018 (the divestiture date). (c)</t>
  </si>
  <si>
    <t>SEGMENT AND RELATED INFORMATION (Tables)</t>
  </si>
  <si>
    <t>Financial data for business segments</t>
  </si>
  <si>
    <t>Financial data for business segments and products and services for the years ended December 31, 2019 , 2018 , and 2017 was as follows: Electric Utilities Traditional Electric Operating Companies Southern Power Eliminations Total Southern Company Gas All Other Eliminations Consolidated (in millions) 2019 Operating revenues $ 15,569 $ 1,938 $ (412 ) $ 17,095 $ 3,792 $ 690 $ (158 ) $ 21,419 Depreciation and amortization 1,993 479 — 2,472 487 79 — 3,038 Interest income 38 9 — 47 3 16 (6 ) 60 Earnings from equity method investments 2 3 — 5 157 — — 162 Interest expense 818 169 — 987 232 517 — 1,736 Income taxes (benefit) 764 (56 ) — 708 130 960 — 1,798 Segment net income (loss) (a)(b)(c)(d)(e) 2,929 339 — 3,268 585 908 (22 ) 4,739 Goodwill — 2 — 2 5,015 263 — 5,280 Total assets 81,063 14,300 (713 ) 94,650 21,687 3,511 (1,148 ) 118,700 Gross property additions 5,748 489 — 6,237 1,418 159 — 7,814 2018 Operating revenues $ 16,843 $ 2,205 $ (477 ) $ 18,571 $ 3,909 $ 1,213 $ (198 ) $ 23,495 Depreciation and amortization 2,072 493 — 2,565 500 66 — 3,131 Interest income 23 8 — 31 4 8 (5 ) 38 Earnings from equity method investments (1 ) — — (1 ) 148 2 (1 ) 148 Interest expense 852 183 — 1,035 228 580 (1 ) 1,842 Income taxes (benefit) 371 (164 ) — 207 464 (222 ) — 449 Segment net income (loss) (a)(b)(f)(g) 2,117 187 — 2,304 372 (453 ) 3 2,226 Goodwill — 2 — 2 5,015 298 — 5,315 Total assets 79,382 14,883 (306 ) 93,959 21,448 3,285 (1,778 ) 116,914 Gross property additions 6,077 315 — 6,392 1,399 414 — 8,205 2017 Operating revenues $ 16,884 $ 2,075 $ (419 ) $ 18,540 $ 3,920 $ 741 $ (170 ) $ 23,031 Depreciation and amortization 1,954 503 — 2,457 501 52 — 3,010 Interest income 14 7 — 21 3 11 (9 ) 26 Earnings from equity method investments 1 — — 1 106 (1 ) — 106 Interest expense 820 191 — 1,011 200 490 (7 ) 1,694 Income taxes (benefit) 1,021 (939 ) — 82 367 (307 ) — 142 Segment net income (loss) (a)(b)(h)(i) (193 ) 1,071 — 878 243 (279 ) — 842 Goodwill — 2 — 2 5,967 299 — 6,268 Total assets 72,204 15,206 (325 ) 87,085 22,987 2,552 (1,619 ) 111,005 Gross property additions 3,836 268 — 4,104 1,525 355 — 5,984 (a) Attributable to Southern Company. (b) Segment net income (loss) for the traditional electric operating companies includes pre-tax charges for estimated losses on plants under construction of $24 million ( $24 million after tax) in 2019 , $1.1 billion ( $722 million after tax) in 2018 , and $3.4 billion ( $2.4 billion after tax) in 2017 . See Note 2 under " Georgia Power – Nuclear Construction " and " Mississippi Power – Kemper County Energy Facility – Schedule and Cost Estimate " for additional information. (c) Segment net income (loss) for Southern Power includes a $23 million pre-tax gain ( $88 million gain after tax) on the sale of Plant Nacogdoches in 2019. See Note 15 under "Southern Power" for additional information. (d) Segment net income (loss) for Southern Company Gas in 2019 includes pre-tax impairment charges totaling $115 million ( $86 million after tax). See Notes 3 and 15 under " Other Matters – Southern Company Gas " and " Southern Company Gas – Proposed Sale of Pivotal LNG and Atlantic Coast Pipeline ," respectively, for additional information. (e) Segment net income (loss) for the "All Other" column in 2019 includes the pre-tax gain associated with the sale of Gulf Power of $2.6 billion ( $1.4 billion after tax), the pre-tax loss, including related impairment charges, on the sales of certain PowerSecure business units totaling $58 million ( $52 million after tax), and a pre-tax impairment charge of $17 million ( $13 million after tax) related to a leveraged lease investment. See Notes 3 and 15 under " Other Matters – Southern Company " and " Southern Company ," respectively, for additional information. (f) Segment net income (loss) for Southern Power includes pre-tax impairment charges of $156 million ( $117 million after tax) in 2018. See Note 15 under " Southern Power " for additional information. (g) Segment net income (loss) for Southern Company Gas includes a net gain on dispositions of $291 million ( $51 million loss after tax) in 2018 related to the Southern Company Gas Dispositions and a goodwill impairment charge of $42 million in 2018 related to the sale of Pivotal Home Solutions. See Note 15 under " Southern Company Gas " for additional information. (h) Segment net income (loss) for the traditional electric operating companies includes a pre-tax charge for the write-down of Gulf Power's ownership of Plant Scherer Unit 3 of $33 million ( $20 million after tax) in 2017. See Note 2 under " Southern Company – Gulf Power " for additional information. (i) Segment net income (loss) includes income tax expense of $367 million for the traditional electric operating companies, income tax benefit of $743 million for Southern Power, and income tax expense of $93 million for Southern Company Gas in 2017 related to the Tax Reform Legislation. Financial data for business segments for the years ended December 31, 2019 , 2018 , and 2017 was as follows: Gas Distribution Operations (a)(b) Gas Pipeline Investments Wholesale Gas Services (c) Gas Marketing Services (b)(d) Total All Other (e) Eliminations Consolidated (in millions) 2019 Operating revenues $ 3,028 $ 32 $ 294 $ 456 $ 3,810 $ 44 $ (62 ) $ 3,792 Depreciation and amortization 422 5 1 26 454 33 — 487 Operating income (loss) 573 20 219 112 924 (154 ) — 770 Earnings from equity method investments — 162 — — 162 (5 ) — 157 Interest expense (187 ) (30 ) (5 ) (3 ) (225 ) (7 ) — (232 ) Income taxes (benefit) 63 58 52 27 200 (70 ) — 130 Segment net income (loss) 337 94 163 83 677 (92 ) — 585 Gross property additions 1,433 1 1 4 1,439 27 — 1,466 Total assets at December 31, 2019 18,204 1,678 850 1,496 22,228 10,759 (11,300 ) 21,687 2018 Operating revenues $ 3,186 $ 32 $ 144 $ 568 $ 3,930 $ 55 $ (76 ) $ 3,909 Depreciation and amortization 409 5 2 37 453 47 — 500 Operating income (loss) 904 20 70 19 1,013 (98 ) — 915 Earnings from equity method investments — 145 — — 145 3 — 148 Interest expense (178 ) (34 ) (9 ) (6 ) (227 ) (1 ) — (228 ) Income taxes (benefit) 409 28 4 54 495 (31 ) — 464 Segment net income (loss) 334 103 38 (40 ) 435 (63 ) — 372 Gross property additions 1,429 32 — 6 1,467 54 — 1,521 Total assets at December 31, 2018 17,266 1,763 1,302 1,587 21,918 11,112 (11,582 ) 21,448 2017 Operating revenues $ 3,207 $ 17 $ 6 $ 860 $ 4,090 $ 64 $ (234 ) $ 3,920 Depreciation and amortization 391 2 2 62 457 44 — 501 Operating income (loss) 645 10 (51 ) 113 717 (57 ) — 660 Earnings from equity method investments — 103 — — 103 3 — 106 Interest expense (153 ) (26 ) (7 ) (5 ) (191 ) (9 ) — (200 ) Income taxes (f) 178 109 — 24 311 56 — 367 Segment net income (loss) (f) 353 (22 ) (57 ) 84 358 (115 ) — 243 Gross property additions 1,330 117 1 9 1,457 51 — 1,508 Total assets at December 31, 2017 19,358 1,699 1,096 2,147 24,300 12,726 (14,039 ) 22,987 (a) Operating revenues for the three gas distribution operations dispositions were $244 million and $399 million for 2018 and 2017, respectively. See Note 15 under " Southern Company Gas " for additional information. (b) Segment net income for gas distribution operations includes a gain on dispositions of $324 million ( $16 million after tax) in 2018. Segment net income for gas marketing services includes a loss on disposition of $(33) million ( $(67) million loss after tax) and a goodwill impairment charge of $42 million in 2018 recorded in contemplation of the sale of Pivotal Home Solutions. See Note 15 under " Southern Company Gas " for additional information. (c)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19 $ 5,703 $ 275 $ 5,978 $ 5,684 $ 294 2018 6,955 451 7,406 7,262 144 2017 6,152 481 6,633 6,627 6 (d) Operating revenues for the gas marketing services disposition were $55 million and $129 million in 2018 and 2017, respectively. See Note 15 under " Southern Company Gas " for additional information. (e) Segment net income (loss) for the "All Other" column in 2019 includes pre-tax impairment charges totaling $115 million ( $86 million after tax). See Notes 3 and 15 under " Other Matters – Southern Company Gas " and " Southern Company Gas – Proposed Sale of Pivotal LNG and Atlantic Coast Pipeline ," respectively, for additional information. (f) Includes the impact of the Tax Reform Legislation and new income tax apportionment factors in several states resulting from Southern Company Gas' inclusion in the consolidated Southern Company state tax filings.</t>
  </si>
  <si>
    <t>Financial data for products and services</t>
  </si>
  <si>
    <t>Products and Services Electric Utilities' Revenues Year Retail Wholesale Other Total (in millions) 2019 $ 14,084 $ 2,152 $ 859 $ 17,095 2018 15,222 2,516 833 18,571 2017 15,330 2,426 784 18,540 Southern Company Gas' Revenues Year Gas Gas All Other Total (in millions) 2019 $ 3,001 $ 456 $ 335 $ 3,792 2018 3,155 568 186 3,909 2017 3,024 860 36 3,920</t>
  </si>
  <si>
    <t>Schedule of reconciliation of operating revenues and intercompany revenues</t>
  </si>
  <si>
    <t>A reconciliation of operating revenues and intercompany revenues is shown in the following table. Third Party Gross Revenues Intercompany Revenues Total Gross Revenues Less Gross Gas Costs Operating Revenues (in millions) 2019 $ 5,703 $ 275 $ 5,978 $ 5,684 $ 294 2018 6,955 451 7,406 7,262 144 2017 6,152 481 6,633 6,627 6</t>
  </si>
  <si>
    <t>QUARTERLY FINANCIAL INFORMATION (UNAUDITED) (Tables)</t>
  </si>
  <si>
    <t>Summarized quarterly financial data</t>
  </si>
  <si>
    <t>The tables below provide summarized quarterly financial information for each Registrant for 2019 and 2018 . Each Registrant's business is influenced by seasonal weather conditions. Quarter Ended Southern Company (a) Alabama Power Georgia Power Mississippi Power (b) Southern Power (c) Southern Company Gas (d) (in millions) March 2019 Operating Revenues $ 5,412 $ 1,408 $ 1,833 $ 287 $ 443 $ 1,474 Operating Income (Loss) 3,691 338 448 56 60 353 Net Income (Loss) 2,059 217 311 37 27 270 Net Income (Loss) Attributable to Registrant 2,084 217 311 37 56 270 June 2019 Operating Revenues $ 5,098 $ 1,513 $ 2,117 $ 313 $ 510 $ 689 Operating Income (Loss) 1,342 445 647 54 153 134 Net Income (Loss) 931 296 448 37 203 106 Net Income (Loss) Attributable to Registrant 899 296 448 37 174 106 September 2019 Operating Revenues $ 5,995 $ 1,841 $ 2,755 $ 370 $ 574 $ 498 Operating Income (Loss) 2,013 676 1,161 93 167 (35 ) Net Income (Loss) 1,345 469 839 65 111 (29 ) Net Income (Loss) Attributable to Registrant 1,316 469 839 65 86 (29 ) December 2019 Operating Revenues $ 4,914 $ 1,363 $ 1,703 $ 294 $ 411 $ 1,131 Operating Income (Loss) 690 134 205 22 15 318 Net Income (Loss) 409 88 122 — (12 ) 238 Net Income (Loss) Attributable to Registrant 440 88 122 — 23 238 (a) Southern Company recorded a preliminary pre-tax gain associated with the sale of Gulf Power of $2.5 billion ( $1.3 billion after tax) in the first quarter 2019 and recorded subsequent adjustments of $(15) million ( $(11) million after tax) in the second quarter 2019, $4 million ( $4 million after tax) in the third quarter 2019, and $70 million ( $102 million after tax) in the fourth quarter 2019. In addition, Southern Company recorded a pre-tax loss, including related impairment charges, on the sales of certain PowerSecure business units totaling $32 million in the second quarter 2019, $14 million ( $15 million after tax) in the third quarter 2019, and $12 million ( $5 million after tax) in the fourth quarter 2019, as well as a pre-tax impairment charge of $17 million ( $13 million after tax) in the fourth quarter 2019 related to a leveraged lease investment. See Notes 3 and 15 under " Other Matters – Southern Company " and " Southern Company ," respectively, for additional information. Also see notes (b), (c), and (d) below. (b) Mississippi Power recorded total pre-tax charges to income of $2 million ( $1 million after tax) in the first quarter 2019, $4 million ( $3 million after tax) in the second quarter 2019, $4 million ( $3 million after tax) in the third quarter 2019, and $14 million ( $17 million after tax) in the fourth quarter 2019 as a result of abandonment and related closure costs and ongoing period costs, net of salvage proceeds, for the mine and gasifier-related assets at the Kemper County energy facility. The fourth quarter charges include impacts associated with the expected close out of a DOE contract related to the Kemper County energy facility, as well as an adjustment related to the tax abandonment of the Kemper IGCC following the filing of the 2018 tax return. See Note 2 under " Mississippi Power – Kemper County Energy Facility " for additional information. (c) Southern Power recorded a pre-tax gain of $23 million ( $88 million gain after tax) in the second quarter 2019 on the sale of Plant Nacogdoches. See Note 15 under " Southern Power " for additional information. (d) Southern Company Gas recorded pre-tax impairment charges of $92 million ( $65 million after tax) in the third quarter 2019, and a subsequent adjustment of $(1) million ( $4 million after tax) in the fourth quarter 2019, related to a natural gas storage facility in Louisiana and $24 million ( $17 million after tax) in the fourth quarter 2019 in contemplation of the sale of its interests in Pivotal LNG and Atlantic Coast Pipeline. See Notes 3 and 15 under " Other Matters – Southern Company Gas " and " Southern Company Gas – Proposed Sale of Pivotal LNG and Atlantic Coast Pipeline ," respectively, for additional information. Quarter Ended Southern Company (a) Alabama Power Georgia Power (b) Mississippi Power (c) Southern Power (d) Southern Company Gas (e) (in millions) March 2018 Operating Revenues $ 6,372 $ 1,473 $ 1,961 $ 302 $ 509 $ 1,639 Operating Income (Loss) 1,376 372 513 7 60 388 Net Income (Loss) 936 225 352 (7 ) 115 279 Net Income (Loss) Attributable to Registrant 938 225 352 (7 ) 121 279 June 2018 Operating Revenues $ 5,627 $ 1,503 $ 2,048 $ 297 $ 555 $ 730 Operating Income (Loss) 63 380 (472 ) 54 16 49 Net Income (Loss) (127 ) 259 (396 ) 46 45 (31 ) Net Income (Loss) Attributable to Registrant (154 ) 259 (396 ) 46 22 (31 ) September 2018 Operating Revenues $ 6,159 $ 1,740 $ 2,593 $ 358 $ 635 $ 492 Operating Income (Loss) 2,174 561 991 80 136 374 Net Income (Loss) 1,222 373 664 47 146 46 Net Income (Loss) Attributable to Registrant 1,164 373 664 47 92 46 December 2018 Operating Revenues $ 5,337 $ 1,316 $ 1,818 $ 308 $ 506 $ 1,048 Operating Income (Loss) 578 164 257 52 30 104 Net Income (Loss) 269 73 173 149 (60 ) 78 Net Income (Loss) Attributable to Registrant 278 73 173 149 (48 ) 78 (a) See notes (b), (c), (d), and (e) below. (b) Georgia Power recorded an estimated probable loss of $1.1 billion in the second quarter 2018 to reflect its revised estimate to complete construction and start-up of Plant Vogtle Units 3 and 4. See Note 2 under " Georgia Power – Nuclear Construction " for additional information. (c) As a result of the abandonment and related closure activities for the mine and gasifier-related assets at the Kemper County energy facility, Mississippi Power recorded total pre-tax charges to income of $44 million ( $33 million after tax) in the first quarter 2018, immaterial amounts in the second and third quarters 2018, and a pre-tax credit to income of $9 million in the fourth quarter 2018. In addition, Mississippi Power recorded a credit to earnings of $95 million in the fourth quarter 2018 primarily resulting from the reduction of a valuation allowance for a state income tax NOL carryforward associated with the Kemper County energy facility. See Note 2 under " Mississippi Power – Kemper County Energy Facility " and Note 10 for additional information. (d) Southern Power recorded pre-tax impairment charges of $119 million ( $89 million after tax) in the second quarter 2018 in contemplation of the sale of the Florida Plants and $36 million ( $27 million after tax) in the third quarter 2018 related to wind turbine equipment. See Note 15 under " Southern Power – Sales of Natural Gas and Biomass Plants " and " – Development Projects " for additional information. As a result of the Tax Reform Legislation, Southern Power recorded income tax expense of $75 million in the fourth quarter 2018. See Note 10 for additional information. (e) Southern Company Gas recorded a goodwill impairment charge of $42 million in the first quarter 2018 in contemplation of the sale of Pivotal Home Solutions. Southern Company Gas also recorded gains (losses) on dispositions in the second, third, and fourth quarters 2018 of $(36) million ( $(76) million after tax), $353 million ( $40 million after tax), and $(27) million ( $(15) million after tax), respectively. See Note 15 under " Southern Company Gas " for additional information. The table below provides quarterly earnings per share financial information for Southern Company common stock for 2019 and 2018 . Earnings Per Common Share (*) Quarter Ended Basic Diluted March 2019 $ 2.01 $ 1.99 June 2019 0.86 0.85 September 2019 1.26 1.25 December 2019 0.42 0.42 March 2018 $ 0.93 $ 0.92 June 2018 (0.15 ) (0.15 ) September 2018 1.14 1.13 December 2018 0.27 0.27 (*) See the notes below the two preceding tables for additional information.</t>
  </si>
  <si>
    <t>SUMMARY OF SIGNIFICANT ACCOUNTING POLICIES - General (Narrative) (Details)</t>
  </si>
  <si>
    <t>Dec. 31, 2019stateelectric_company</t>
  </si>
  <si>
    <t>New Accounting Pronouncements or Change in Accounting Principle [Line Items]</t>
  </si>
  <si>
    <t>Number of traditional electric operating companies | electric_company</t>
  </si>
  <si>
    <t>Traditional Operating Companies</t>
  </si>
  <si>
    <t>Number of states in which entity provides utilities | state</t>
  </si>
  <si>
    <t>SUMMARY OF SIGNIFICANT ACCOUNTING POLICIES - Schedule of Costs for Affiliate Transactions (Details) - USD ($) $ in Millions</t>
  </si>
  <si>
    <t>Alabama Power | Southern Company Services, Inc.</t>
  </si>
  <si>
    <t>Related Party Transaction [Line Items]</t>
  </si>
  <si>
    <t>Costs for services</t>
  </si>
  <si>
    <t>Alabama Power | Southern Natural Gas Company, LLC</t>
  </si>
  <si>
    <t>Georgia Power | Southern Company Services, Inc.</t>
  </si>
  <si>
    <t>Georgia Power | Southern Natural Gas Company, LLC</t>
  </si>
  <si>
    <t>Georgia Power | Southern Company Gas</t>
  </si>
  <si>
    <t>Mississippi Power | Southern Company Services, Inc.</t>
  </si>
  <si>
    <t>Mississippi Power | Alabama Power | Power Pool</t>
  </si>
  <si>
    <t>Southern Power | Southern Company Services, Inc.</t>
  </si>
  <si>
    <t>Southern Power | Alabama Power | Power Pool</t>
  </si>
  <si>
    <t>Southern Power | Southern Natural Gas Company, LLC</t>
  </si>
  <si>
    <t>Southern Power | Southern Company Gas</t>
  </si>
  <si>
    <t>Southern Company Gas | Southern Company Services, Inc.</t>
  </si>
  <si>
    <t>Southern Company Gas | Southern Natural Gas Company, LLC</t>
  </si>
  <si>
    <t>SUMMARY OF SIGNIFICANT ACCOUNTING POLICIES - Affiliate Transactions (Narrative) (Details) - USD ($) $ in Millions</t>
  </si>
  <si>
    <t>1 Months Ended</t>
  </si>
  <si>
    <t>Southern Nuclear Operating Company, Inc. | Alabama Power</t>
  </si>
  <si>
    <t>Southern Nuclear Operating Company, Inc. | Georgia Power</t>
  </si>
  <si>
    <t>Southern Natural Gas Company, LLC | Alabama Power</t>
  </si>
  <si>
    <t>Southern Natural Gas Company, LLC | Georgia Power</t>
  </si>
  <si>
    <t>Southern Natural Gas Company, LLC | Southern Company Gas</t>
  </si>
  <si>
    <t>Southern Natural Gas Company, LLC | Southern Power</t>
  </si>
  <si>
    <t>Gulf Power | Alabama Power</t>
  </si>
  <si>
    <t>Amounts received related to tariff</t>
  </si>
  <si>
    <t>Gulf Power | Georgia Power</t>
  </si>
  <si>
    <t>Gulf Power | Mississippi Power</t>
  </si>
  <si>
    <t>PowerSecure International, Inc. | Alabama Power</t>
  </si>
  <si>
    <t>Southern Power | Georgia Power</t>
  </si>
  <si>
    <t>Southern Company Services, Inc. | Alabama Power</t>
  </si>
  <si>
    <t>Southern Company Services, Inc. | Georgia Power</t>
  </si>
  <si>
    <t>Southern Company Services, Inc. | Southern Company Gas</t>
  </si>
  <si>
    <t>Southern Company Services, Inc. | Mississippi Power</t>
  </si>
  <si>
    <t>Southern Company Services, Inc. | Southern Power</t>
  </si>
  <si>
    <t>Non-Fuel Expense | Mississippi Power | Alabama Power</t>
  </si>
  <si>
    <t>Purchased Power from Affiliates | Southern Power</t>
  </si>
  <si>
    <t>Operating Lease PPA | Southern Power</t>
  </si>
  <si>
    <t>Electric Transmission | Southern Company Services, Inc. | Southern Power</t>
  </si>
  <si>
    <t>Plant Scherer (coal) Unit 3 | Gulf Power | Georgia Power</t>
  </si>
  <si>
    <t>Proportionate share of related non-fuel expenses (percent)</t>
  </si>
  <si>
    <t>25.00%</t>
  </si>
  <si>
    <t>Subsequent Event | Southern Company Gas</t>
  </si>
  <si>
    <t>Proceeds from affiliate</t>
  </si>
  <si>
    <t>Subsequent Event | Southern Natural Gas Company, LLC | Georgia Power</t>
  </si>
  <si>
    <t>SUMMARY OF SIGNIFICANT ACCOUNTING POLICIES - Revenues (Narrative) (Details)</t>
  </si>
  <si>
    <t>Disaggregation of Revenue [Line Items]</t>
  </si>
  <si>
    <t>Period for collection of revenue prior to billings</t>
  </si>
  <si>
    <t>24 months</t>
  </si>
  <si>
    <t>SUMMARY OF SIGNIFICANT ACCOUNTING POLICIES - Concentration of Revenue (Narrative) (Details) $ in Millions</t>
  </si>
  <si>
    <t>Dec. 31, 2019USD ($)</t>
  </si>
  <si>
    <t>Feb. 19, 2020USD ($)</t>
  </si>
  <si>
    <t>Jan. 29, 2019facilityMW</t>
  </si>
  <si>
    <t>Dec. 31, 2018USD ($)</t>
  </si>
  <si>
    <t>Concentration Risk [Line Items]</t>
  </si>
  <si>
    <t>Outstanding accounts receivable</t>
  </si>
  <si>
    <t>Wholesale customers representing total operating revenues (percent)</t>
  </si>
  <si>
    <t>15.70%</t>
  </si>
  <si>
    <t>Period of cancellation notices</t>
  </si>
  <si>
    <t>10 years</t>
  </si>
  <si>
    <t>PG&amp;E</t>
  </si>
  <si>
    <t>Number of solar facilities | facility</t>
  </si>
  <si>
    <t>Capacity of natural gas facility (mw) | MW</t>
  </si>
  <si>
    <t>PPAs | Southern Power</t>
  </si>
  <si>
    <t>Transmission Interconnections | Southern Power</t>
  </si>
  <si>
    <t>Other accounts and notes receivable | Transmission Interconnections | Southern Power</t>
  </si>
  <si>
    <t>Other Noncurrent Assets | Transmission Interconnections | Southern Power</t>
  </si>
  <si>
    <t>Subsequent Event | Transmission Interconnections | Southern Power</t>
  </si>
  <si>
    <t>Bankruptcy claims, amount received</t>
  </si>
  <si>
    <t>SUMMARY OF SIGNIFICANT ACCOUNTING POLICIES - Schedule of Concentration of Revenue (Details) - Southern Power - Sales Revenue, Goods, Net - Customer Concentration Risk</t>
  </si>
  <si>
    <t>Percentage of total revenues for top three customers</t>
  </si>
  <si>
    <t>9.00%</t>
  </si>
  <si>
    <t>9.80%</t>
  </si>
  <si>
    <t>11.30%</t>
  </si>
  <si>
    <t>Duke Energy Corporation</t>
  </si>
  <si>
    <t>6.80%</t>
  </si>
  <si>
    <t>6.70%</t>
  </si>
  <si>
    <t>Southern California Edison</t>
  </si>
  <si>
    <t>Morgan Stanley Capital Group</t>
  </si>
  <si>
    <t>4.90%</t>
  </si>
  <si>
    <t>4.50%</t>
  </si>
  <si>
    <t>SUMMARY OF SIGNIFICANT ACCOUNTING POLICIES - Income and Other Taxes (Narrative) (Details) - USD ($) $ in Millions</t>
  </si>
  <si>
    <t>Tax Credit Carryforward [Line Items]</t>
  </si>
  <si>
    <t>Percentage reduction in tax basis of assets</t>
  </si>
  <si>
    <t>50.00%</t>
  </si>
  <si>
    <t>Included In Operating Expenses | Southern Company Gas</t>
  </si>
  <si>
    <t>SUMMARY OF SIGNIFICANT ACCOUNTING POLICIES - Schedule of Total AFUDC and Interest Capitalized (Details) - USD ($) $ in Millions</t>
  </si>
  <si>
    <t>Capitalized Contract Cost [Line Items]</t>
  </si>
  <si>
    <t>Total AFUDC and interest capitalized</t>
  </si>
  <si>
    <t>SUMMARY OF SIGNIFICANT ACCOUNTING POLICIES - Schedule of Average AFUDC Composite Rates (Details)</t>
  </si>
  <si>
    <t>Composite rate</t>
  </si>
  <si>
    <t>8.40%</t>
  </si>
  <si>
    <t>8.30%</t>
  </si>
  <si>
    <t>6.90%</t>
  </si>
  <si>
    <t>7.30%</t>
  </si>
  <si>
    <t>5.60%</t>
  </si>
  <si>
    <t>3.30%</t>
  </si>
  <si>
    <t>Atlanta Gas Light</t>
  </si>
  <si>
    <t>7.80%</t>
  </si>
  <si>
    <t>7.90%</t>
  </si>
  <si>
    <t>8.10%</t>
  </si>
  <si>
    <t>Chattanooga Gas</t>
  </si>
  <si>
    <t>7.10%</t>
  </si>
  <si>
    <t>7.40%</t>
  </si>
  <si>
    <t>Nicor Gas</t>
  </si>
  <si>
    <t>2.30%</t>
  </si>
  <si>
    <t>2.10%</t>
  </si>
  <si>
    <t>1.20%</t>
  </si>
  <si>
    <t>SUMMARY OF SIGNIFICANT ACCOUNTING POLICIES - Goodwill and Other Intangible Assets and Liabilities (Narrative) (Details) - USD ($)</t>
  </si>
  <si>
    <t>3 Months Ended</t>
  </si>
  <si>
    <t>Sep. 30, 2019</t>
  </si>
  <si>
    <t>Jun. 30, 2019</t>
  </si>
  <si>
    <t>Finite-Lived Intangible Assets [Line Items]</t>
  </si>
  <si>
    <t>Goodwill impairment</t>
  </si>
  <si>
    <t>Intangible liabilities included in other deferred credits and liabilities</t>
  </si>
  <si>
    <t>Intangible liabilities | Southern Company Gas</t>
  </si>
  <si>
    <t>Disposal Group, Held-for-sale, Not Discontinued Operations | PowerSecure Utility Infrastructure Services Unit</t>
  </si>
  <si>
    <t>Disposal Group, Held-for-sale, Not Discontinued Operations | PowerSecure International, Inc. Lighting Business</t>
  </si>
  <si>
    <t>Impairment of intangible assets</t>
  </si>
  <si>
    <t>SUMMARY OF SIGNIFICANT ACCOUNTING POLICIES - Schedule of Goodwill Balances (Details) - USD ($) $ in Millions</t>
  </si>
  <si>
    <t>Goodwill [Line Items]</t>
  </si>
  <si>
    <t>Gas Distribution Operations | Southern Company Gas</t>
  </si>
  <si>
    <t>Gas marketing services | Southern Company Gas</t>
  </si>
  <si>
    <t>SUMMARY OF SIGNIFICANT ACCOUNTING POLICIES - Schedule of Other Intangible Assets (Details) $ in Millions</t>
  </si>
  <si>
    <t>Dec. 31, 2019USD ($)business_unit</t>
  </si>
  <si>
    <t>Gross Carrying Amount</t>
  </si>
  <si>
    <t>Other Intangible Assets, Net</t>
  </si>
  <si>
    <t>Intangible assets, gross</t>
  </si>
  <si>
    <t>Intangible assets, net</t>
  </si>
  <si>
    <t>Federal Communications Commission licenses</t>
  </si>
  <si>
    <t>Customer relationships</t>
  </si>
  <si>
    <t>Trade names</t>
  </si>
  <si>
    <t>Storage and transportation contracts</t>
  </si>
  <si>
    <t>PPA fair value adjustments(b)</t>
  </si>
  <si>
    <t>Southern Power | PPA fair value adjustments(b)</t>
  </si>
  <si>
    <t>Southern Company Gas | Customer relationships</t>
  </si>
  <si>
    <t>Southern Company Gas | Trade names</t>
  </si>
  <si>
    <t>Southern Company Gas | Storage and transportation contracts</t>
  </si>
  <si>
    <t>PowerSecure International, Inc.</t>
  </si>
  <si>
    <t>Number of business units sold | business_unit</t>
  </si>
  <si>
    <t>SUMMARY OF SIGNIFICANT ACCOUNTING POLICIES - Schedule of Amortization of Other Intangible Assets (Details) - USD ($) $ in Millions</t>
  </si>
  <si>
    <t>Amortization associated with other intangible assets</t>
  </si>
  <si>
    <t>Estimated future amortization, 2020</t>
  </si>
  <si>
    <t>Estimated future amortization, 2021</t>
  </si>
  <si>
    <t>Estimated future amortization, 2022</t>
  </si>
  <si>
    <t>Estimated future amortization, 2023</t>
  </si>
  <si>
    <t>Estimated future amortization, 2024</t>
  </si>
  <si>
    <t>Southern Company Gas | Gas marketing services</t>
  </si>
  <si>
    <t>Southern Company Gas | Wholesale gas services</t>
  </si>
  <si>
    <t>Operating Revenues</t>
  </si>
  <si>
    <t>SUMMARY OF SIGNIFICANT ACCOUNTING POLICIES - Transmission Receivables/Prepayments (Narrative) (Details)</t>
  </si>
  <si>
    <t>Revenue Recognition, Multiple-deliverable Arrangements [Line Items]</t>
  </si>
  <si>
    <t>Period of reimbursement for transmission costs</t>
  </si>
  <si>
    <t>5 years</t>
  </si>
  <si>
    <t>SUMMARY OF SIGNIFICANT ACCOUNTING POLICIES - Reconciliation of Cash, Cash Equivalents, and Restricted Cash (Details) - USD ($) $ in Millions</t>
  </si>
  <si>
    <t>Dec. 31, 2016</t>
  </si>
  <si>
    <t>Restricted Cash and Cash Equivalents Items [Line Items]</t>
  </si>
  <si>
    <t>Restricted cash:</t>
  </si>
  <si>
    <t>Restricted cash</t>
  </si>
  <si>
    <t>Total cash, cash equivalents, and restricted cash</t>
  </si>
  <si>
    <t>Cash and cash equivalents classified as assets held for sale</t>
  </si>
  <si>
    <t>Cash and cash equivalents classified as assets held for sale | Georgia Power</t>
  </si>
  <si>
    <t>Cash and cash equivalents classified as assets held for sale | Southern Company Gas</t>
  </si>
  <si>
    <t>SUMMARY OF SIGNIFICANT ACCOUNTING POLICIES - Schedule of Storm Damage Reserves (Details) - Major storms - USD ($)</t>
  </si>
  <si>
    <t>Dec. 03, 2019</t>
  </si>
  <si>
    <t>Liability for Catastrophe Claims [Line Items]</t>
  </si>
  <si>
    <t>Storm damage reserves</t>
  </si>
  <si>
    <t>Additional accruals authorized by state PSCs</t>
  </si>
  <si>
    <t>Gulf Power</t>
  </si>
  <si>
    <t>Accumulated Deferred Income Taxes | Alabama Power</t>
  </si>
  <si>
    <t>SUMMARY OF SIGNIFICANT ACCOUNTING POLICIES - Leveraged Leases (Narrative) (Details) $ in Millions</t>
  </si>
  <si>
    <t>Dec. 31, 2019leveraged_lease</t>
  </si>
  <si>
    <t>Dec. 30, 2019USD ($)leveraged_lease</t>
  </si>
  <si>
    <t>Leveraged Lease [Line Items]</t>
  </si>
  <si>
    <t>Number of leveraged leases | leveraged_lease</t>
  </si>
  <si>
    <t>Maximum</t>
  </si>
  <si>
    <t>Original term (up to) (years)</t>
  </si>
  <si>
    <t>45 years</t>
  </si>
  <si>
    <t>Leveraged Lease Investment | Disposal Group, Held-for-sale, Not Discontinued Operations</t>
  </si>
  <si>
    <t>Consideration for sale | $</t>
  </si>
  <si>
    <t>SUMMARY OF SIGNIFICANT ACCOUNTING POLICIES - Schedule of Net Investment in Domestic and International Leveraged Leases (Details) - Domestic and international leveraged leases - USD ($) $ in Millions</t>
  </si>
  <si>
    <t>Net rentals receivable</t>
  </si>
  <si>
    <t>Unearned income</t>
  </si>
  <si>
    <t>Investment in leveraged leases</t>
  </si>
  <si>
    <t>Deferred taxes from leveraged leases</t>
  </si>
  <si>
    <t>Net investment in leveraged leases</t>
  </si>
  <si>
    <t>SUMMARY OF SIGNIFICANT ACCOUNTING POLICIES - Summary of the Components of Income from Leveraged Leases (Details) - Domestic and international leveraged leases - USD ($) $ in Millions</t>
  </si>
  <si>
    <t>Pretax leveraged lease income</t>
  </si>
  <si>
    <t>Net impact of Tax Reform Legislation</t>
  </si>
  <si>
    <t>Income tax expense</t>
  </si>
  <si>
    <t>Net leveraged lease income</t>
  </si>
  <si>
    <t>SUMMARY OF SIGNIFICANT ACCOUNTING POLICIES - Natural Gas for Sale (Narrative) (Details) - USD ($) $ in Millions</t>
  </si>
  <si>
    <t>Inventory [Line Items]</t>
  </si>
  <si>
    <t>LIFO inventory balance</t>
  </si>
  <si>
    <t>Estimated replacement cost of inventory</t>
  </si>
  <si>
    <t>LOCOM adjustments</t>
  </si>
  <si>
    <t>SUMMARY OF SIGNIFICANT ACCOUNTING POLICIES - Energy Marketing Receivables and Payables (Narrative) (Details) - USD ($) $ in Millions</t>
  </si>
  <si>
    <t>Required collateral in the event of a credit rating downgrade</t>
  </si>
  <si>
    <t>SUMMARY OF SIGNIFICANT ACCOUNTING POLICIES - Provision for Uncollectible Accounts (Narrative) (Details)</t>
  </si>
  <si>
    <t>Uncollectible accounts, average percent of revenues (less than)</t>
  </si>
  <si>
    <t>SUMMARY OF SIGNIFICANT ACCOUNTING POLICIES - Concentration of Credit Risk (Narrative) (Details) $ in Millions</t>
  </si>
  <si>
    <t>Dec. 31, 2019USD ($)counterpartycustomer</t>
  </si>
  <si>
    <t>Receivables</t>
  </si>
  <si>
    <t>Number of customers in Georgia | customer</t>
  </si>
  <si>
    <t>Percent of highest month's estimated bill</t>
  </si>
  <si>
    <t>200.00%</t>
  </si>
  <si>
    <t>Credit Concentration Risk | Wholesale gas services | Accounts Receivable | Southern Company Gas</t>
  </si>
  <si>
    <t>Number of top counterparties | counterparty</t>
  </si>
  <si>
    <t>Credit risk exposure, measurement period</t>
  </si>
  <si>
    <t>30 days</t>
  </si>
  <si>
    <t>Concentration risk (as percent)</t>
  </si>
  <si>
    <t>59.00%</t>
  </si>
  <si>
    <t>SUMMARY OF SIGNIFICANT ACCOUNTING POLICIES - Financial Instruments (Narrative) (Details)</t>
  </si>
  <si>
    <t>Derivative [Line Items]</t>
  </si>
  <si>
    <t>Derivative collateral obligation to return cash</t>
  </si>
  <si>
    <t>SUMMARY OF SIGNIFICANT ACCOUNTING POLICIES - Schedule of AOCI (Loss) Balances, Net of Tax Effects (Details) - USD ($) $ in Millions</t>
  </si>
  <si>
    <t>AOCI Attributable to Parent, Net of Tax [Roll Forward]</t>
  </si>
  <si>
    <t>Beginning balance</t>
  </si>
  <si>
    <t>Ending balance</t>
  </si>
  <si>
    <t>Qualifying Hedges</t>
  </si>
  <si>
    <t>Southern Power | Qualifying Hedges</t>
  </si>
  <si>
    <t>Southern Power | Pension and Other Postretirement Benefit Plans</t>
  </si>
  <si>
    <t>Southern Power | Accumulated Other Comprehensive Income (Loss)</t>
  </si>
  <si>
    <t>Southern Company Gas | Qualifying Hedges</t>
  </si>
  <si>
    <t>Southern Company Gas | Pension and Other Postretirement Benefit Plans</t>
  </si>
  <si>
    <t>Southern Company Gas | Accumulated Other Comprehensive Income (Loss)</t>
  </si>
  <si>
    <t>REGULATORY MATTERS - Schedule of SO Regulatory Assets and Liabilities (Details) - USD ($) $ in Millions</t>
  </si>
  <si>
    <t>Jan. 01, 2020</t>
  </si>
  <si>
    <t>Oct. 01, 2019</t>
  </si>
  <si>
    <t>Schedule of Regulatory Assets and Liabilities [Line Items]</t>
  </si>
  <si>
    <t>Total regulatory assets (liabilities), net</t>
  </si>
  <si>
    <t>Life of new issue</t>
  </si>
  <si>
    <t>34 years</t>
  </si>
  <si>
    <t>Customer refund liability, current</t>
  </si>
  <si>
    <t>Customer refund</t>
  </si>
  <si>
    <t>Georgia Power | Maximum</t>
  </si>
  <si>
    <t>33 years</t>
  </si>
  <si>
    <t>Regulatory amortization period</t>
  </si>
  <si>
    <t>Alabama Power | Maximum</t>
  </si>
  <si>
    <t>30 years</t>
  </si>
  <si>
    <t>Deferred income tax credits</t>
  </si>
  <si>
    <t>Deferred tax liabilities</t>
  </si>
  <si>
    <t>Deferred income tax credits | Maximum</t>
  </si>
  <si>
    <t>Regulatory liability amortization period</t>
  </si>
  <si>
    <t>6 years</t>
  </si>
  <si>
    <t>Deferred income tax credits | Georgia Power</t>
  </si>
  <si>
    <t>Deferred income tax credits | Southern Company Gas</t>
  </si>
  <si>
    <t>Deferred income tax credits | Alabama Power</t>
  </si>
  <si>
    <t>Other cost of removal obligations | Southern Company Gas</t>
  </si>
  <si>
    <t>Other cost of removal obligations | Alabama Power</t>
  </si>
  <si>
    <t>Customer refunds</t>
  </si>
  <si>
    <t>Customer refunds | Georgia Power</t>
  </si>
  <si>
    <t>Over recovered regulatory clause revenues</t>
  </si>
  <si>
    <t>Over recovered regulatory clause revenues | Southern Company Gas</t>
  </si>
  <si>
    <t>Property damage reserves-liability</t>
  </si>
  <si>
    <t>Other regulatory liabilities | Maximum</t>
  </si>
  <si>
    <t>20 years</t>
  </si>
  <si>
    <t>Other regulatory liabilities | Georgia Power</t>
  </si>
  <si>
    <t>Other regulatory liabilities | Southern Company Gas</t>
  </si>
  <si>
    <t>Other regulatory liabilities | Southern Company Gas | Maximum</t>
  </si>
  <si>
    <t>Other regulatory liabilities | Alabama Power</t>
  </si>
  <si>
    <t>Customer refunds - RSE portion | Alabama Power</t>
  </si>
  <si>
    <t>Customer refunds | Alabama Power</t>
  </si>
  <si>
    <t>Retiree benefit plans</t>
  </si>
  <si>
    <t>Regulatory asset</t>
  </si>
  <si>
    <t>Retiree benefit plans | Maximum</t>
  </si>
  <si>
    <t>15 years</t>
  </si>
  <si>
    <t>Retiree benefit plans | Georgia Power</t>
  </si>
  <si>
    <t>Retiree benefit plans | Georgia Power | Maximum</t>
  </si>
  <si>
    <t>13 years</t>
  </si>
  <si>
    <t>Retiree benefit plans | Southern Company Gas</t>
  </si>
  <si>
    <t>Retiree benefit plans | Southern Company Gas | Maximum</t>
  </si>
  <si>
    <t>Retiree benefit plans | Alabama Power</t>
  </si>
  <si>
    <t>Retiree benefit plans | Alabama Power | Maximum</t>
  </si>
  <si>
    <t>14 years</t>
  </si>
  <si>
    <t>Asset retirement obligations-asset</t>
  </si>
  <si>
    <t>Asset retirement obligations-asset | Georgia Power</t>
  </si>
  <si>
    <t>Asset retirement obligations-asset | Alabama Power</t>
  </si>
  <si>
    <t>Remaining net book value of retired assets</t>
  </si>
  <si>
    <t>Remaining net book value of retired assets | Maximum</t>
  </si>
  <si>
    <t>18 years</t>
  </si>
  <si>
    <t>Remaining net book value of retired assets | Georgia Power</t>
  </si>
  <si>
    <t>Remaining net book value of retired assets | Georgia Power | Maximum</t>
  </si>
  <si>
    <t>3 years</t>
  </si>
  <si>
    <t>Remaining net book value of retired assets | Alabama Power</t>
  </si>
  <si>
    <t>Deferred income tax charges</t>
  </si>
  <si>
    <t>Deferred income tax charges | Maximum</t>
  </si>
  <si>
    <t>80 years</t>
  </si>
  <si>
    <t>Deferred income tax charges | Georgia Power</t>
  </si>
  <si>
    <t>Deferred income tax charges | Alabama Power</t>
  </si>
  <si>
    <t>53 years</t>
  </si>
  <si>
    <t>Deferred income tax charges | Alabama Power | Maximum</t>
  </si>
  <si>
    <t>Property damage reserves-asset</t>
  </si>
  <si>
    <t>Environmental remediation-asset</t>
  </si>
  <si>
    <t>Loss on reacquired debt</t>
  </si>
  <si>
    <t>Loss on reacquired debt | Georgia Power</t>
  </si>
  <si>
    <t>Loss on reacquired debt | Alabama Power</t>
  </si>
  <si>
    <t>Under recovered regulatory clause revenues</t>
  </si>
  <si>
    <t>Under recovered regulatory clause revenues | Southern Company Gas</t>
  </si>
  <si>
    <t>Under recovered regulatory clause revenues | Alabama Power</t>
  </si>
  <si>
    <t>Vacation pay</t>
  </si>
  <si>
    <t>1 year</t>
  </si>
  <si>
    <t>Vacation pay | Georgia Power</t>
  </si>
  <si>
    <t>Vacation pay | Southern Company Gas</t>
  </si>
  <si>
    <t>Vacation pay | Alabama Power</t>
  </si>
  <si>
    <t>Long-term debt fair value adjustment</t>
  </si>
  <si>
    <t>Long-term debt fair value adjustment | Southern Company Gas</t>
  </si>
  <si>
    <t>Long-term debt fair value adjustment | Southern Company Gas | Maximum</t>
  </si>
  <si>
    <t>19 years</t>
  </si>
  <si>
    <t>Other regulatory assets | Maximum</t>
  </si>
  <si>
    <t>8 years</t>
  </si>
  <si>
    <t>Other regulatory assets | Georgia Power</t>
  </si>
  <si>
    <t>Other regulatory assets | Southern Company Gas</t>
  </si>
  <si>
    <t>Other regulatory assets | Southern Company Gas | Maximum</t>
  </si>
  <si>
    <t>Other regulatory assets | Alabama Power</t>
  </si>
  <si>
    <t>12 months</t>
  </si>
  <si>
    <t>Asset Group 1 | Maximum</t>
  </si>
  <si>
    <t>Subsequent Event | Major storms | Georgia Power</t>
  </si>
  <si>
    <t>Recoveries for storm damage</t>
  </si>
  <si>
    <t>REGULATORY MATTERS - Gulf Power Regulatory Matters (Details) - Gulf Power - USD ($) $ in Millions</t>
  </si>
  <si>
    <t>9 Months Ended</t>
  </si>
  <si>
    <t>Jul. 31, 2017</t>
  </si>
  <si>
    <t>Mar. 31, 2017</t>
  </si>
  <si>
    <t>Public utilities, approved rate increase (decrease), amount</t>
  </si>
  <si>
    <t>Rate case settlement annual increase base rates</t>
  </si>
  <si>
    <t>Purchased power capacity cost recovery clause credit</t>
  </si>
  <si>
    <t>Tax reform settlement agreement, annual reduction of revenue from base rates</t>
  </si>
  <si>
    <t>Tax reform settlement agreement, annual reduction of revenue from environmental cost recovery rates</t>
  </si>
  <si>
    <t>Tax reform settlement agreement, refund</t>
  </si>
  <si>
    <t>Plant Scherer Unit 3</t>
  </si>
  <si>
    <t>Loss on Plant Scherer Unit 3</t>
  </si>
  <si>
    <t>REGULATORY MATTERS - Schedule of APC Regulatory Assets and Liabilities (Details) - USD ($) $ in Millions</t>
  </si>
  <si>
    <t>Regulatory clauses</t>
  </si>
  <si>
    <t>Medicare drug subsidy obligation related to subsidiary</t>
  </si>
  <si>
    <t>Fuel hedging assets and liabilities, amortization period</t>
  </si>
  <si>
    <t>3 years 6 months</t>
  </si>
  <si>
    <t>Alabama Power | Deferred income tax credits</t>
  </si>
  <si>
    <t>Alabama Power | Other cost of removal obligations</t>
  </si>
  <si>
    <t>Alabama Power | Customer refunds</t>
  </si>
  <si>
    <t>Alabama Power | Natural disaster reserve</t>
  </si>
  <si>
    <t>Alabama Power | Other regulatory liabilities</t>
  </si>
  <si>
    <t>Alabama Power | Regulatory liability associated with the Tax Reform Legislation (not subject to normalization)</t>
  </si>
  <si>
    <t>Alabama Power | Retiree benefit plans</t>
  </si>
  <si>
    <t>Alabama Power | Retiree benefit plans | Maximum</t>
  </si>
  <si>
    <t>Alabama Power | Asset retirement obligations-asset</t>
  </si>
  <si>
    <t>Alabama Power | Deferred income tax charges</t>
  </si>
  <si>
    <t>Alabama Power | Deferred income tax charges | Maximum</t>
  </si>
  <si>
    <t>Alabama Power | (Over) under recovered regulatory clause revenues</t>
  </si>
  <si>
    <t>Alabama Power | Regulatory clauses</t>
  </si>
  <si>
    <t>Alabama Power | Vacation pay</t>
  </si>
  <si>
    <t>Alabama Power | Loss on reacquired debt</t>
  </si>
  <si>
    <t>Alabama Power | Nuclear outage</t>
  </si>
  <si>
    <t>18 months</t>
  </si>
  <si>
    <t>Alabama Power | Remaining net book value of retired assets</t>
  </si>
  <si>
    <t>Alabama Power | Other regulatory assets</t>
  </si>
  <si>
    <t>REGULATORY MATTERS - APC Regulatory Matters (Details)</t>
  </si>
  <si>
    <t>Jan. 01, 2021USD ($)</t>
  </si>
  <si>
    <t>Dec. 03, 2019USD ($)$ / KWH_Kilowatt_hour</t>
  </si>
  <si>
    <t>Dec. 02, 2019$ / KWH_Kilowatt_hour</t>
  </si>
  <si>
    <t>May 01, 2018USD ($)</t>
  </si>
  <si>
    <t>Jan. 31, 2021$ / KWH_Kilowatt_hour</t>
  </si>
  <si>
    <t>Dec. 31, 2019USD ($)MW</t>
  </si>
  <si>
    <t>Jan. 31, 2019</t>
  </si>
  <si>
    <t>Dec. 31, 2025</t>
  </si>
  <si>
    <t>Dec. 31, 2020USD ($)</t>
  </si>
  <si>
    <t>Dec. 31, 2019USD ($)$ / KWH_Kilowatt_hourMW</t>
  </si>
  <si>
    <t>Dec. 31, 2018USD ($)$ / KWH_Kilowatt_hour</t>
  </si>
  <si>
    <t>Dec. 31, 2017USD ($)</t>
  </si>
  <si>
    <t>Mar. 31, 2020USD ($)</t>
  </si>
  <si>
    <t>Sep. 06, 2019MW</t>
  </si>
  <si>
    <t>May 08, 2019MW</t>
  </si>
  <si>
    <t>Apr. 15, 2019USD ($)</t>
  </si>
  <si>
    <t>Feb. 06, 2019USD ($)</t>
  </si>
  <si>
    <t>Feb. 05, 2019USD ($)</t>
  </si>
  <si>
    <t>Jan. 31, 2017USD ($)</t>
  </si>
  <si>
    <t>Contract with customer, liability, bill credits</t>
  </si>
  <si>
    <t>Additional generating capacity, petitioned megawatts | MW</t>
  </si>
  <si>
    <t>Additional generating capacity, petitioned megawatts, total | MW</t>
  </si>
  <si>
    <t>Capital investment, construction and acquisition</t>
  </si>
  <si>
    <t>PPA, additional generating capacity (in MWs) | MW</t>
  </si>
  <si>
    <t>Rate adjustment period</t>
  </si>
  <si>
    <t>2 years</t>
  </si>
  <si>
    <t>Maximum percentage of rate RSE</t>
  </si>
  <si>
    <t>4.00%</t>
  </si>
  <si>
    <t>Maximum annual percentage of ratio rate</t>
  </si>
  <si>
    <t>Adjusting point of weighted cost of equity</t>
  </si>
  <si>
    <t>5.98%</t>
  </si>
  <si>
    <t>Percent of basis points</t>
  </si>
  <si>
    <t>0.07%</t>
  </si>
  <si>
    <t>Percent of designated customer value benchmark survey</t>
  </si>
  <si>
    <t>33.33%</t>
  </si>
  <si>
    <t>Rate RSE refund liability</t>
  </si>
  <si>
    <t>Rate RSE increase</t>
  </si>
  <si>
    <t>4.48%</t>
  </si>
  <si>
    <t>Rate RSE increase amount</t>
  </si>
  <si>
    <t>Public utilities, approved return on equity</t>
  </si>
  <si>
    <t>47.00%</t>
  </si>
  <si>
    <t>Weighted common equity return</t>
  </si>
  <si>
    <t>6.15%</t>
  </si>
  <si>
    <t>6.21%</t>
  </si>
  <si>
    <t>Customer refundable fees, refund payments, tranche one, percentage</t>
  </si>
  <si>
    <t>Customer refundable fees, refund payments, tranche two, percentage</t>
  </si>
  <si>
    <t>40.00%</t>
  </si>
  <si>
    <t>75.00%</t>
  </si>
  <si>
    <t>Customer refundable fees, refund payments, tranche one, review year with rate RSE upward adjustment, percentage</t>
  </si>
  <si>
    <t>Under recovered certified power purchase agreements</t>
  </si>
  <si>
    <t>Over (under) recovered environmental clause</t>
  </si>
  <si>
    <t>Retail revenue requirement for environmental compliance</t>
  </si>
  <si>
    <t>Current billing rates under rate ECR (usd per KWH) | $ / KWH_Kilowatt_hour</t>
  </si>
  <si>
    <t>Current billing rates under rate ECR, percentage decrease</t>
  </si>
  <si>
    <t>1.82%</t>
  </si>
  <si>
    <t>Current billing rates under rate ECR, decrease, amount</t>
  </si>
  <si>
    <t>Under recovered fuel cost</t>
  </si>
  <si>
    <t>Tax Cuts and Jobs Act of 2017, change in tax rate, deferred tax liability, income tax benefit, maximum amount used to offset under recovered amounts</t>
  </si>
  <si>
    <t>Tax Cuts and Jobs Act of 2017, change in tax rate, deferred tax liability, income tax benefit</t>
  </si>
  <si>
    <t>Amount offset under recovered balance</t>
  </si>
  <si>
    <t>Tax Cuts and Jobs Act of 2017, change in tax rate, deferred tax liability, income tax benefit, amount increasing NDR balance</t>
  </si>
  <si>
    <t>Minimum natural disaster reserve balance, triggering establishment charge</t>
  </si>
  <si>
    <t>Natural disaster reserve authorized limit</t>
  </si>
  <si>
    <t>Annual recovery amount</t>
  </si>
  <si>
    <t>Maximum period for recovery deferred stock related operations and maintenance costs and any future reserve deficits</t>
  </si>
  <si>
    <t>Maximum rate NDR charge per month, monthly nonresidential customer account</t>
  </si>
  <si>
    <t>Maximum rate NDR charge per month, monthly residential customer account</t>
  </si>
  <si>
    <t>Alabama Power | Plant Barry Unit 8</t>
  </si>
  <si>
    <t>Approximate nameplate capacity (in MW) | MW</t>
  </si>
  <si>
    <t>Costs incurred, percentage of estimated in-service cost</t>
  </si>
  <si>
    <t>Alabama Power | Scenario, Forecast</t>
  </si>
  <si>
    <t>55.00%</t>
  </si>
  <si>
    <t>Alabama Power | Regulatory Liabilities, Current</t>
  </si>
  <si>
    <t>Alabama Power | Regulatory Liabilities, Noncurrent</t>
  </si>
  <si>
    <t>Alabama Power | Other regulatory liabilities, current</t>
  </si>
  <si>
    <t>Alabama Power | Other regulatory liabilities, deferred</t>
  </si>
  <si>
    <t>Alabama Power | Minimum</t>
  </si>
  <si>
    <t>Weighted cost of equity</t>
  </si>
  <si>
    <t>Public utilities, actual weighted common equity return, threshold, percentage</t>
  </si>
  <si>
    <t>Public utilities, actual weighted common equity return, threshold for customer refundable fees, refund payments, percentage, tranche one</t>
  </si>
  <si>
    <t>Public utilities, actual weighted common equity return, threshold for customer refundable fees, refund payments, percentage, tranche two</t>
  </si>
  <si>
    <t>6.65%</t>
  </si>
  <si>
    <t>Public utilities, actual weighted common equity return, threshold for customer refundable fees, refund payments, percentage, tranche three</t>
  </si>
  <si>
    <t>7.15%</t>
  </si>
  <si>
    <t>Public utilities, actual weighted common equity return, threshold, review year with rate RSE upward adjustment, percentage</t>
  </si>
  <si>
    <t>Public utilities, actual weighted common equity return, threshold for customer refundable fees, refund payments, review year with rate RSE upward adjustment, percentage, tranche one</t>
  </si>
  <si>
    <t>7.65%</t>
  </si>
  <si>
    <t>Customer refundable fees, refund payments, percentage</t>
  </si>
  <si>
    <t>Customer refundable fees, refund payments, review year with rate RSE upward adjustment, percentage</t>
  </si>
  <si>
    <t>Alabama Power | Unrecovered Investment Costs</t>
  </si>
  <si>
    <t>Regulatory assets, current</t>
  </si>
  <si>
    <t>Regulatory assets, noncurrent</t>
  </si>
  <si>
    <t>Regulatory liabilities</t>
  </si>
  <si>
    <t>Alabama Power | Rate ECR refunds</t>
  </si>
  <si>
    <t>Year 2020 | Alabama Power</t>
  </si>
  <si>
    <t>Years 2022 Through 2024 | Alabama Power</t>
  </si>
  <si>
    <t>Major storms</t>
  </si>
  <si>
    <t>Major storms | Alabama Power</t>
  </si>
  <si>
    <t>Regulatory asset, amortization period</t>
  </si>
  <si>
    <t>Major storms | Alabama Power | Other regulatory liabilities, current</t>
  </si>
  <si>
    <t>Major storms | Alabama Power | Other regulatory liabilities, current | Scenario, Forecast</t>
  </si>
  <si>
    <t>Restatement Adjustment | Alabama Power</t>
  </si>
  <si>
    <t>Remaining amounts of regulatory assets for which no return on investment during recovery period is provided</t>
  </si>
  <si>
    <t>Net capitalized asset retirement costs</t>
  </si>
  <si>
    <t>Restatement Adjustment | Alabama Power | Plant Gorgas Units 8, 9, And 10</t>
  </si>
  <si>
    <t>Net investment costs to be transferred upon retirement</t>
  </si>
  <si>
    <t>REGULATORY MATTERS - Schedule of GPC Regulatory Assets and Liabilities (Details) - USD ($) $ in Millions</t>
  </si>
  <si>
    <t>Costs recovered annually</t>
  </si>
  <si>
    <t>Portion of actual earnings above approved ROE band refunded to customers, value</t>
  </si>
  <si>
    <t>Cost recovery, estimate, nuclear fuel</t>
  </si>
  <si>
    <t>Georgia Power | Deferred income tax credits</t>
  </si>
  <si>
    <t>Georgia Power | Customer refunds</t>
  </si>
  <si>
    <t>Georgia Power | Other regulatory liabilities</t>
  </si>
  <si>
    <t>Amortization of regulatory assets</t>
  </si>
  <si>
    <t>Costs associated with construction to be completed</t>
  </si>
  <si>
    <t>Georgia Power | Retiree benefit plans</t>
  </si>
  <si>
    <t>Georgia Power | Retiree benefit plans | Maximum</t>
  </si>
  <si>
    <t>Georgia Power | Asset retirement obligations-asset</t>
  </si>
  <si>
    <t>ARO annual recovery</t>
  </si>
  <si>
    <t>Georgia Power | Deferred income tax charges</t>
  </si>
  <si>
    <t>Deferred tax assets related to CWIP</t>
  </si>
  <si>
    <t>Georgia Power | Storm damage reserves</t>
  </si>
  <si>
    <t>Georgia Power | Remaining net book value of retired assets</t>
  </si>
  <si>
    <t>Georgia Power | Remaining net book value of retired assets | Maximum</t>
  </si>
  <si>
    <t>Georgia Power | Loss on reacquired debt</t>
  </si>
  <si>
    <t>Georgia Power | Vacation pay</t>
  </si>
  <si>
    <t>Georgia Power | Other cost of removal obligations</t>
  </si>
  <si>
    <t>Georgia Power | Environmental remediation</t>
  </si>
  <si>
    <t>Georgia Power | Fuel-hedging (realized and unrealized) losses</t>
  </si>
  <si>
    <t>4 years</t>
  </si>
  <si>
    <t>Georgia Power | Other regulatory assets</t>
  </si>
  <si>
    <t>Georgia Power | Deferred Income Tax Charge, AROs, Cost Of Removal Obligations, Deferred Income Tax Credits | Maximum</t>
  </si>
  <si>
    <t>60 years</t>
  </si>
  <si>
    <t>Georgia Power | Retiree Medicare Drug Subsidy</t>
  </si>
  <si>
    <t>Georgia Power | Obsolete Inventories of Retired Units</t>
  </si>
  <si>
    <t>Plant Hammond Units 1 through 4 | Georgia Power</t>
  </si>
  <si>
    <t>Net book value of planned units retirements</t>
  </si>
  <si>
    <t>Plant Branch Units 1 Through 4 | Georgia Power</t>
  </si>
  <si>
    <t>Plant McIntosh Unit 1 | Georgia Power</t>
  </si>
  <si>
    <t>Plant Mitchell Unit 3 | Georgia Power</t>
  </si>
  <si>
    <t>REGULATORY MATTERS - GPC Regulatory Matters - Tariffs (Details) - Georgia Power $ in Millions</t>
  </si>
  <si>
    <t>Public Utilities, General Disclosures [Line Items]</t>
  </si>
  <si>
    <t>Rate increase 2020</t>
  </si>
  <si>
    <t>Rate increase 2021</t>
  </si>
  <si>
    <t>Rate increase 2022</t>
  </si>
  <si>
    <t>Traditional base</t>
  </si>
  <si>
    <t>ECCR</t>
  </si>
  <si>
    <t>DSM</t>
  </si>
  <si>
    <t>Municipal Franchise Fee</t>
  </si>
  <si>
    <t>REGULATORY MATTERS - GPC Regulatory Matters (Details) $ in Millions</t>
  </si>
  <si>
    <t>Dec. 17, 2019</t>
  </si>
  <si>
    <t>Dec. 16, 2019</t>
  </si>
  <si>
    <t>Jan. 31, 2019MW</t>
  </si>
  <si>
    <t>Apr. 03, 2018</t>
  </si>
  <si>
    <t>Feb. 29, 2020USD ($)</t>
  </si>
  <si>
    <t>Dec. 31, 2022USD ($)</t>
  </si>
  <si>
    <t>Dec. 31, 2021USD ($)</t>
  </si>
  <si>
    <t>Dec. 31, 2016USD ($)</t>
  </si>
  <si>
    <t>Jan. 01, 2013</t>
  </si>
  <si>
    <t>Effective income tax rate</t>
  </si>
  <si>
    <t>27.50%</t>
  </si>
  <si>
    <t>16.30%</t>
  </si>
  <si>
    <t>13.30%</t>
  </si>
  <si>
    <t>Maximum | Remaining net book value of retired assets</t>
  </si>
  <si>
    <t>Scenario, Forecast | Customers</t>
  </si>
  <si>
    <t>Percentage basis net merger savings</t>
  </si>
  <si>
    <t>60.00%</t>
  </si>
  <si>
    <t>Retail rate of return on common equity</t>
  </si>
  <si>
    <t>10.50%</t>
  </si>
  <si>
    <t>10.95%</t>
  </si>
  <si>
    <t>Portion of actual earnings above approved ROE band applied to reduce regulatory assets (percent)</t>
  </si>
  <si>
    <t>Portion of actual earnings above approved ROE band retained by subsidiary company (percent)</t>
  </si>
  <si>
    <t>20.00%</t>
  </si>
  <si>
    <t>Portion of actual earnings above approved ROE band refunded to customers (percent)</t>
  </si>
  <si>
    <t>66.67%</t>
  </si>
  <si>
    <t>Portion of actual earnings above approved ROE band refunded to customers, used to reduce regulatory assets (percent)</t>
  </si>
  <si>
    <t>Portion of actual earning above approved ROE band refunded to customers, used to reduce regulatory assets, value</t>
  </si>
  <si>
    <t>Customer refund liability, noncurrent</t>
  </si>
  <si>
    <t>Customer refund liability in absence of base rate case</t>
  </si>
  <si>
    <t>21.50%</t>
  </si>
  <si>
    <t>21.30%</t>
  </si>
  <si>
    <t>36.70%</t>
  </si>
  <si>
    <t>Under recovered CCR rule</t>
  </si>
  <si>
    <t>Proposed capacity of units for certification (in mw) | MW</t>
  </si>
  <si>
    <t>Approved capacity of units for solar generation resources (mw) | MW</t>
  </si>
  <si>
    <t>Proposed capacity of units for investment portfolio (mw) | MW</t>
  </si>
  <si>
    <t>Approved increase (decrease) in annual billing based on fuel cost recovery rate</t>
  </si>
  <si>
    <t>Adjustment to fuel cost recovery rate if under recovered fuel balance exceeds budget thereafter</t>
  </si>
  <si>
    <t>Over recovered fuel balance</t>
  </si>
  <si>
    <t>Required period for options and hedges</t>
  </si>
  <si>
    <t>48 months</t>
  </si>
  <si>
    <t>Georgia Power | Property damage reserves-liability</t>
  </si>
  <si>
    <t>Georgia Power | Minimum</t>
  </si>
  <si>
    <t>9.50%</t>
  </si>
  <si>
    <t>10.00%</t>
  </si>
  <si>
    <t>12.00%</t>
  </si>
  <si>
    <t>Retail regulatory equity ratio</t>
  </si>
  <si>
    <t>Georgia Power | Maximum | Remaining net book value of retired assets</t>
  </si>
  <si>
    <t>Georgia Power | Scenario, Forecast</t>
  </si>
  <si>
    <t>Recovery estimate of under recovered CCR rule costs</t>
  </si>
  <si>
    <t>Georgia Power | State and Local Jurisdiction</t>
  </si>
  <si>
    <t>6.00%</t>
  </si>
  <si>
    <t>Capacity of units included in request for decertification of units (mw) | MW</t>
  </si>
  <si>
    <t>Plant Hammond and Plant McIntosh Units | Georgia Power</t>
  </si>
  <si>
    <t>Unusable materials and supplies inventory</t>
  </si>
  <si>
    <t>REGULATORY MATTERS - Nuclear Construction (Details) - Georgia Power $ in Millions</t>
  </si>
  <si>
    <t>Dec. 31, 2009utilityMW</t>
  </si>
  <si>
    <t>Jun. 30, 2018USD ($)</t>
  </si>
  <si>
    <t>Loss Contingencies [Line Items]</t>
  </si>
  <si>
    <t>Number of construction units approved | utility</t>
  </si>
  <si>
    <t>Electric generating capacity (mw) | MW</t>
  </si>
  <si>
    <t>Plant Vogtle Units 3 And 4</t>
  </si>
  <si>
    <t>Percent ownership</t>
  </si>
  <si>
    <t>45.70%</t>
  </si>
  <si>
    <t>Construction contingency estimate, subject to rate recovery evaluation</t>
  </si>
  <si>
    <t>Construction financing costs</t>
  </si>
  <si>
    <t>Additional base capital costs per month</t>
  </si>
  <si>
    <t>AFUDC per month</t>
  </si>
  <si>
    <t>Plant Vogtle Units 3 And 4 | Scenario, Forecast</t>
  </si>
  <si>
    <t>Vogtle Owners | Plant Vogtle Units 3 And 4</t>
  </si>
  <si>
    <t>Period of notice required in the event letters of credit are not renewed</t>
  </si>
  <si>
    <t>REGULATORY MATTERS - Schedule of Nuclear Construction Cost and Schedule (Details) - USD ($) $ in Millions</t>
  </si>
  <si>
    <t>Feb. 18, 2020</t>
  </si>
  <si>
    <t>Commitments [Line Items]</t>
  </si>
  <si>
    <t>Georgia Power | Plant Vogtle Units 3 And 4</t>
  </si>
  <si>
    <t>Base project capital cost forecast</t>
  </si>
  <si>
    <t>Construction contingency estimate</t>
  </si>
  <si>
    <t>Total project capital cost forecast</t>
  </si>
  <si>
    <t>Net investment</t>
  </si>
  <si>
    <t>Remaining estimate to complete</t>
  </si>
  <si>
    <t>Total AFUDC and interest capitalized, accrual amount</t>
  </si>
  <si>
    <t>Subsequent Event | Twenty First Vogtle Construction Monitoring Report | Georgia Power | Plant Vogtle Units 3 And 4</t>
  </si>
  <si>
    <t>Maximum guarantee</t>
  </si>
  <si>
    <t>REGULATORY MATTERS - Nuclear Construction Joint Owner Contracts (Details)</t>
  </si>
  <si>
    <t>Aug. 31, 2018</t>
  </si>
  <si>
    <t>Ownership interest percentage required for voting for continuing construction</t>
  </si>
  <si>
    <t>90.00%</t>
  </si>
  <si>
    <t>REGULATORY MATTERS - Nuclear Construction Regulatory Matters (Details) - Georgia Power - USD ($) $ in Millions</t>
  </si>
  <si>
    <t>Jan. 01, 2021</t>
  </si>
  <si>
    <t>Feb. 19, 2020</t>
  </si>
  <si>
    <t>Dec. 18, 2018</t>
  </si>
  <si>
    <t>Jan. 01, 2018</t>
  </si>
  <si>
    <t>Jan. 01, 2016</t>
  </si>
  <si>
    <t>Dec. 31, 2022</t>
  </si>
  <si>
    <t>Dec. 31, 2021</t>
  </si>
  <si>
    <t>Dec. 31, 2020</t>
  </si>
  <si>
    <t>Dec. 31, 2015</t>
  </si>
  <si>
    <t>Dec. 31, 2009</t>
  </si>
  <si>
    <t>Potential decrease each month, percentage</t>
  </si>
  <si>
    <t>0.01%</t>
  </si>
  <si>
    <t>Estimated in-service capital cost</t>
  </si>
  <si>
    <t>Proceeds from recovery of financing costs</t>
  </si>
  <si>
    <t>Project capital cost forecast</t>
  </si>
  <si>
    <t>Increase (decrease) in tariff</t>
  </si>
  <si>
    <t>Additional construction capital costs</t>
  </si>
  <si>
    <t>Amendment to estimated in-service capital cost</t>
  </si>
  <si>
    <t>Return on equity reduction, negative impact on earnings</t>
  </si>
  <si>
    <t>5.30%</t>
  </si>
  <si>
    <t>Subsequent Event | Plant Vogtle Units 3 And 4</t>
  </si>
  <si>
    <t>Approval of construction capital costs</t>
  </si>
  <si>
    <t>Minimum</t>
  </si>
  <si>
    <t>Twentieth Vogtle Construction Monitoring Report | Subsequent Event | Plant Vogtle Units 3 And 4</t>
  </si>
  <si>
    <t>Expenditures related to Georgia Power's portion of an administrative claim filed in the Westinghouse bankruptcy proceedings</t>
  </si>
  <si>
    <t>Twenty First Vogtle Construction Monitoring Report | Subsequent Event | Plant Vogtle Units 3 And 4</t>
  </si>
  <si>
    <t>REGULATORY MATTERS - Schedule of MPC Regulatory Assets and Labilities (Details) - USD ($) $ in Millions</t>
  </si>
  <si>
    <t>Net regulatory assets</t>
  </si>
  <si>
    <t>Property damage</t>
  </si>
  <si>
    <t>Mississippi Power | Plant Daniel Units 3 and 4</t>
  </si>
  <si>
    <t>Mississippi Power | Deferred credits related to income taxes</t>
  </si>
  <si>
    <t>Tax Cuts and Jobs Act of 2017, deferred tax assets</t>
  </si>
  <si>
    <t>Tax Cuts and Jobs Act of 2017, protected deferred tax assets</t>
  </si>
  <si>
    <t>Tax Cuts and Jobs Act of 2017, unprotected deferred tax assets</t>
  </si>
  <si>
    <t>System Restoration Rider, deferred tax assets</t>
  </si>
  <si>
    <t>Mississippi Power | Deferred credits related to income taxes | Retail electric revenues | Kemper County energy facility</t>
  </si>
  <si>
    <t>Mississippi Power | Deferred credits related to income taxes | Wholesale</t>
  </si>
  <si>
    <t>Mississippi Power | Other cost of removal obligations</t>
  </si>
  <si>
    <t>Mississippi Power | Property damage</t>
  </si>
  <si>
    <t>Mississippi Power | Other regulatory liabilities</t>
  </si>
  <si>
    <t>Mississippi Power | Retiree benefit plans – regulatory assets</t>
  </si>
  <si>
    <t>Mississippi Power | Asset retirement obligations-asset</t>
  </si>
  <si>
    <t>48 years</t>
  </si>
  <si>
    <t>Mississippi Power | Kemper County energy facility</t>
  </si>
  <si>
    <t>Mississippi Power | Remaining net book value of retired assets</t>
  </si>
  <si>
    <t>Mississippi Power | Remaining net book value of retired assets | Retail electric revenues</t>
  </si>
  <si>
    <t>Mississippi Power | Remaining net book value of retired assets | Wholesale</t>
  </si>
  <si>
    <t>12 years</t>
  </si>
  <si>
    <t>Mississippi Power | Property tax</t>
  </si>
  <si>
    <t>Mississippi Power | Deferred charges related to income taxes</t>
  </si>
  <si>
    <t>Mississippi Power | ECO carryforward</t>
  </si>
  <si>
    <t>Mississippi Power | Other regulatory assets</t>
  </si>
  <si>
    <t>Mississippi Power | Retiree benefit plans</t>
  </si>
  <si>
    <t>Mississippi Power | Kemper Retail</t>
  </si>
  <si>
    <t>Mississippi Power | Vacation pay</t>
  </si>
  <si>
    <t>Mississippi Power | Other Miscellaneous Regulatory Assets</t>
  </si>
  <si>
    <t>Mississippi Power | Fuel-hedging Assets</t>
  </si>
  <si>
    <t>Mississippi Power | Loss on reacquired debt</t>
  </si>
  <si>
    <t>Maximum | Deferred charges related to income taxes</t>
  </si>
  <si>
    <t>Maximum | Other regulatory assets</t>
  </si>
  <si>
    <t>Maximum | Retiree benefit plans</t>
  </si>
  <si>
    <t>Maximum | Mississippi Power | Other regulatory assets</t>
  </si>
  <si>
    <t>22 years</t>
  </si>
  <si>
    <t>REGULATORY MATTERS - MPC Regulatory Matters (Details)</t>
  </si>
  <si>
    <t>Jan. 01, 2020USD ($)</t>
  </si>
  <si>
    <t>Nov. 26, 2019USD ($)</t>
  </si>
  <si>
    <t>Jan. 01, 2019USD ($)</t>
  </si>
  <si>
    <t>May 08, 2018USD ($)</t>
  </si>
  <si>
    <t>Feb. 14, 2018USD ($)</t>
  </si>
  <si>
    <t>Feb. 07, 2018USD ($)</t>
  </si>
  <si>
    <t>Feb. 06, 2018USD ($)</t>
  </si>
  <si>
    <t>Feb. 28, 2019USD ($)</t>
  </si>
  <si>
    <t>Feb. 28, 2018USD ($)</t>
  </si>
  <si>
    <t>Dec. 31, 2019USD ($)filing</t>
  </si>
  <si>
    <t>Oct. 24, 2019USD ($)</t>
  </si>
  <si>
    <t>Aug. 07, 2018USD ($)</t>
  </si>
  <si>
    <t>Jul. 31, 2017USD ($)</t>
  </si>
  <si>
    <t>Jul. 31, 2016USD ($)</t>
  </si>
  <si>
    <t>Public utilities, requested rate increase (decrease), amount</t>
  </si>
  <si>
    <t>Base rate case filing, rate decrease percentage</t>
  </si>
  <si>
    <t>0.60%</t>
  </si>
  <si>
    <t>Base rate case filing, measurement input, average equity ratio</t>
  </si>
  <si>
    <t>53.00%</t>
  </si>
  <si>
    <t>Base rate case filing, measurement input, return on investment</t>
  </si>
  <si>
    <t>7.728%</t>
  </si>
  <si>
    <t>Performance evaluation plan, number of filings per calendar year | filing</t>
  </si>
  <si>
    <t>Annual PEP filing rate increase amount</t>
  </si>
  <si>
    <t>9.33%</t>
  </si>
  <si>
    <t>Regulatory equity ratio</t>
  </si>
  <si>
    <t>Increase in annual base rate revenues</t>
  </si>
  <si>
    <t>Amount approved for recovery</t>
  </si>
  <si>
    <t>9.31%</t>
  </si>
  <si>
    <t>Allowed equity ratio</t>
  </si>
  <si>
    <t>Actual average equity ratio variance (more than)</t>
  </si>
  <si>
    <t>Public utilities, requested cost to complete environmental compliance projects</t>
  </si>
  <si>
    <t>PSC retail increase (decrease)</t>
  </si>
  <si>
    <t>Threshold above which actual damages are charged to the reserve</t>
  </si>
  <si>
    <t>Wholesale accrual per annual SSR rate</t>
  </si>
  <si>
    <t>SRR rate</t>
  </si>
  <si>
    <t>Psc approved annual property damage reserve accrual</t>
  </si>
  <si>
    <t>Proposed property damage reserve</t>
  </si>
  <si>
    <t>Mississippi Power | Wholesale</t>
  </si>
  <si>
    <t>Mississippi Power | Major storms</t>
  </si>
  <si>
    <t>Mississippi Power | Mississippi Public Service Commission</t>
  </si>
  <si>
    <t>Period to agree on system restoration rider</t>
  </si>
  <si>
    <t>Mississippi Power | MRA Revenue</t>
  </si>
  <si>
    <t>Over recovered fuel cost</t>
  </si>
  <si>
    <t>Mississippi Power | Maximum</t>
  </si>
  <si>
    <t>51.00%</t>
  </si>
  <si>
    <t>Public utilities approved rate increase (decrease)</t>
  </si>
  <si>
    <t>Mississippi Power | Kemper IGCC</t>
  </si>
  <si>
    <t>8.60%</t>
  </si>
  <si>
    <t>Mississippi Power | Plant Greene County Units 1 And 2</t>
  </si>
  <si>
    <t>Mississippi Power | Plant Watson</t>
  </si>
  <si>
    <t>Mississippi Power | Plant Daniel Units 1 &amp; 2 (coal)</t>
  </si>
  <si>
    <t>Mississippi Power | Contested Compensation Costs</t>
  </si>
  <si>
    <t>Mississippi Power | Subsequent Event | MRA Revenue</t>
  </si>
  <si>
    <t>Mississippi Power | Deferred credits related to income taxes | Kemper IGCC | Retail electric revenues</t>
  </si>
  <si>
    <t>Mississippi Power | Performance Settlement Agreement, Average Equity Ratio Differential</t>
  </si>
  <si>
    <t>Mississippi Power | ECO Settlement Agreement, Average Equity Ratio Differential</t>
  </si>
  <si>
    <t>Mississippi Power And Gulf Power</t>
  </si>
  <si>
    <t>Ash Pond Closure | Mississippi Power</t>
  </si>
  <si>
    <t>Scenario, Forecast | Mississippi Power | Retail electric revenues</t>
  </si>
  <si>
    <t>REGULATORY MATTERS - Kemper Regulatory Matters (Details) $ in Millions</t>
  </si>
  <si>
    <t>Feb. 07, 2018</t>
  </si>
  <si>
    <t>Apr. 30, 2018USD ($)</t>
  </si>
  <si>
    <t>Jun. 30, 2017USD ($)</t>
  </si>
  <si>
    <t>Mar. 31, 2018USD ($)</t>
  </si>
  <si>
    <t>Dec. 31, 2024USD ($)</t>
  </si>
  <si>
    <t>Dec. 31, 2012USD ($)</t>
  </si>
  <si>
    <t>Dec. 31, 2023USD ($)</t>
  </si>
  <si>
    <t>May 31, 2017USD ($)</t>
  </si>
  <si>
    <t>Dec. 31, 2010USD ($)</t>
  </si>
  <si>
    <t>Period costs</t>
  </si>
  <si>
    <t>Plant capacity under coal gasification combined cycle technology | MW</t>
  </si>
  <si>
    <t>Maximum cap construction costs</t>
  </si>
  <si>
    <t>Pre-tax charge to income</t>
  </si>
  <si>
    <t>After tax charge to income</t>
  </si>
  <si>
    <t>Firm transportation agreement, term</t>
  </si>
  <si>
    <t>Estimated cost</t>
  </si>
  <si>
    <t>Cost related to grant funding</t>
  </si>
  <si>
    <t>After tax charge to income, cost during suspension period</t>
  </si>
  <si>
    <t>Period costs, net of tax</t>
  </si>
  <si>
    <t>Amortization of regulatory liabilities</t>
  </si>
  <si>
    <t>Disallowance pre-tax charge to income</t>
  </si>
  <si>
    <t>Pre-tax charge to income before accumulated depreciation</t>
  </si>
  <si>
    <t>Pre-tax charge to income, accumulated depreciation</t>
  </si>
  <si>
    <t>Disallowance after tax charge to income</t>
  </si>
  <si>
    <t>Reduction in customer rates annually</t>
  </si>
  <si>
    <t>Government grants expected</t>
  </si>
  <si>
    <t>Government grants received</t>
  </si>
  <si>
    <t>Mississippi Power | Kemper IGCC | Scenario, Forecast</t>
  </si>
  <si>
    <t>Minimum | Mississippi Power | Kemper IGCC | Scenario, Forecast</t>
  </si>
  <si>
    <t>Maximum | Mississippi Power | Kemper IGCC | Scenario, Forecast</t>
  </si>
  <si>
    <t>Department Of Energy, Initial Grants | Mississippi Power | Kemper IGCC</t>
  </si>
  <si>
    <t>Department Of Energy, Additional Grants For Future Rate Impacts | Mississippi Power | Kemper IGCC</t>
  </si>
  <si>
    <t>REGULATORY MATTERS - MPC Wholesale Regulatory Matters (Details) - Mississippi Power - USD ($) $ in Millions</t>
  </si>
  <si>
    <t>Jan. 01, 2019</t>
  </si>
  <si>
    <t>Cooperative Energy</t>
  </si>
  <si>
    <t>Period of notice to cancel counterparty</t>
  </si>
  <si>
    <t>Counterparty's option to decrease services, percentage</t>
  </si>
  <si>
    <t>Counterparty's option to reduce services, maximum percentage</t>
  </si>
  <si>
    <t>11.00%</t>
  </si>
  <si>
    <t>Counterparty's option to reduce services, maximum</t>
  </si>
  <si>
    <t>MRA Revenue</t>
  </si>
  <si>
    <t>Decrease in base rate under cost based electric tariff due to settlement</t>
  </si>
  <si>
    <t>REGULATORY MATTERS - Schedule of GAS Regulatory Assets and Liabilities (Details) - USD ($) $ in Millions</t>
  </si>
  <si>
    <t>Southern Company Gas | Other cost of removal obligations</t>
  </si>
  <si>
    <t>Southern Company Gas | Deferred income tax credits</t>
  </si>
  <si>
    <t>Southern Company Gas | Over recovered regulatory clause revenues</t>
  </si>
  <si>
    <t>Southern Company Gas | Other regulatory liabilities</t>
  </si>
  <si>
    <t>Southern Company Gas | Other regulatory liabilities | Maximum</t>
  </si>
  <si>
    <t>Southern Company Gas | Excess Deferred Income Tax Liabilities Not Subject To Normalization</t>
  </si>
  <si>
    <t>Southern Company Gas | Environmental remediation</t>
  </si>
  <si>
    <t>Southern Company Gas | Retiree benefit plans</t>
  </si>
  <si>
    <t>Southern Company Gas | Retiree benefit plans | Maximum</t>
  </si>
  <si>
    <t>Southern Company Gas | Long-term debt fair value adjustment</t>
  </si>
  <si>
    <t>Southern Company Gas | Long-term debt fair value adjustment | Maximum</t>
  </si>
  <si>
    <t>Southern Company Gas | Under recovered regulatory clause revenues</t>
  </si>
  <si>
    <t>Southern Company Gas | Other regulatory assets</t>
  </si>
  <si>
    <t>Southern Company Gas | Other regulatory assets | Maximum</t>
  </si>
  <si>
    <t>Southern Company Gas | Financial Instrument Hedging</t>
  </si>
  <si>
    <t>Southern Company Gas | Financial Instrument Hedging | Maximum</t>
  </si>
  <si>
    <t>Southern Company Gas | Vacation pay</t>
  </si>
  <si>
    <t>Southern Company Gas | Deferred Income Tax Charges and Other Cost of Removal Obligations | Maximum</t>
  </si>
  <si>
    <t>REGULATORY MATTERS - GAS Regulatory Matters (Details) - USD ($) $ in Millions</t>
  </si>
  <si>
    <t>Dec. 19, 2019</t>
  </si>
  <si>
    <t>Oct. 02, 2019</t>
  </si>
  <si>
    <t>Dec. 17, 2018</t>
  </si>
  <si>
    <t>May 15, 2018</t>
  </si>
  <si>
    <t>May 05, 2018</t>
  </si>
  <si>
    <t>Feb. 23, 2018</t>
  </si>
  <si>
    <t>Dec. 21, 2017</t>
  </si>
  <si>
    <t>Oct. 10, 2017</t>
  </si>
  <si>
    <t>Oct. 31, 2018</t>
  </si>
  <si>
    <t>Jul. 31, 2018</t>
  </si>
  <si>
    <t>Jan. 31, 2018</t>
  </si>
  <si>
    <t>Jun. 30, 2020</t>
  </si>
  <si>
    <t>Mar. 31, 2018</t>
  </si>
  <si>
    <t>Dec. 31, 2014</t>
  </si>
  <si>
    <t>Dec. 31, 2013</t>
  </si>
  <si>
    <t>Dec. 31, 2012</t>
  </si>
  <si>
    <t>Public utilities, approved rate increase (decrease), recovery of investment amount</t>
  </si>
  <si>
    <t>9.73%</t>
  </si>
  <si>
    <t>Public utilities, approved equity capital structure, percentage</t>
  </si>
  <si>
    <t>54.20%</t>
  </si>
  <si>
    <t>Nicor Gas | Maximum</t>
  </si>
  <si>
    <t>Infrastructure investment, annual customer rate increase</t>
  </si>
  <si>
    <t>Infrastructure investment, annual customer rate increase in any given year</t>
  </si>
  <si>
    <t>5.50%</t>
  </si>
  <si>
    <t>Nicor Gas | Regulatory Infrastructure Program</t>
  </si>
  <si>
    <t>Program duration period</t>
  </si>
  <si>
    <t>9 years</t>
  </si>
  <si>
    <t>Nicor Gas | Investing In Illinois</t>
  </si>
  <si>
    <t>Public utilities, approved rate increase (decrease) amount recovery of investments</t>
  </si>
  <si>
    <t>Virginia Natural Gas</t>
  </si>
  <si>
    <t>Virginia Natural Gas | Minimum</t>
  </si>
  <si>
    <t>Virginia Natural Gas | Maximum</t>
  </si>
  <si>
    <t>Virginia Natural Gas | SAVE</t>
  </si>
  <si>
    <t>Approved infrastructure replacement program, approved investment amount, current fiscal year</t>
  </si>
  <si>
    <t>Infrastructure replacement program, approved investment variance amount</t>
  </si>
  <si>
    <t>Virginia Natural Gas | Year 2018 | SAVE</t>
  </si>
  <si>
    <t>Virginia Natural Gas | Year 2019 | SAVE</t>
  </si>
  <si>
    <t>Virginia Natural Gas | Year 2020 | SAVE</t>
  </si>
  <si>
    <t>Virginia Natural Gas | Year 2021 | SAVE</t>
  </si>
  <si>
    <t>Virginia Natural Gas | Year 2022 | SAVE</t>
  </si>
  <si>
    <t>Virginia Natural Gas | Year 2023 | SAVE</t>
  </si>
  <si>
    <t>Virginia Natural Gas | Year 2024 | SAVE</t>
  </si>
  <si>
    <t>10.25%</t>
  </si>
  <si>
    <t>56.00%</t>
  </si>
  <si>
    <t>Annual proceeds from strategic economic development projects</t>
  </si>
  <si>
    <t>Public utilities, maximum base rate percentage</t>
  </si>
  <si>
    <t>Atlanta Gas Light | Minimum</t>
  </si>
  <si>
    <t>10.05%</t>
  </si>
  <si>
    <t>10.55%</t>
  </si>
  <si>
    <t>Atlanta Gas Light | Maximum</t>
  </si>
  <si>
    <t>10.45%</t>
  </si>
  <si>
    <t>Atlanta Gas Light | Favorable Regulatory Action</t>
  </si>
  <si>
    <t>Proceeds from legal settlements</t>
  </si>
  <si>
    <t>Atlanta Gas Light | True Up Recovery</t>
  </si>
  <si>
    <t>Gain contingency, unrecorded amount</t>
  </si>
  <si>
    <t>Atlanta Gas Light | True-Up Recovery, Unrecognized Equity</t>
  </si>
  <si>
    <t>Subsequent Event | Atlanta Gas Light</t>
  </si>
  <si>
    <t>Comprehensive capacity supply and related infrastructure delivery plan, term</t>
  </si>
  <si>
    <t>Updated comprehensive capacity supply and related infrastructure delivery plan, at least once every third year, term</t>
  </si>
  <si>
    <t>Scenario, Forecast | Virginia Natural Gas</t>
  </si>
  <si>
    <t>Public utilities, estimated project costs</t>
  </si>
  <si>
    <t>REGULATORY MATTERS - Schedule of GAS Unrecognized Ratemaking Amounts (Details) - Regulatory Asset Off Balance Sheet - USD ($) $ in Millions</t>
  </si>
  <si>
    <t>CONTINGENCIES, COMMITMENTS, AND GUARANTEES - SO Litigation (Details) - Pending Litigation - lawsuit</t>
  </si>
  <si>
    <t>May 04, 2018</t>
  </si>
  <si>
    <t>Apr. 25, 2018</t>
  </si>
  <si>
    <t>Aug. 31, 2017</t>
  </si>
  <si>
    <t>Putative Securities Class Action</t>
  </si>
  <si>
    <t>Class action complaint, increase in purported class period</t>
  </si>
  <si>
    <t>1 day</t>
  </si>
  <si>
    <t>Shareholder Derivative Lawsuits</t>
  </si>
  <si>
    <t>Number of claims</t>
  </si>
  <si>
    <t>Stay period</t>
  </si>
  <si>
    <t>CONTINGENCIES, COMMITMENTS, AND GUARANTEES - MPC Litigation (Details) $ in Millions</t>
  </si>
  <si>
    <t>Sep. 27, 2019USD ($)</t>
  </si>
  <si>
    <t>Mar. 14, 2019plaintiff</t>
  </si>
  <si>
    <t>Nov. 21, 2018plaintiff</t>
  </si>
  <si>
    <t>May 18, 2018USD ($)</t>
  </si>
  <si>
    <t>Nov. 30, 2018USD ($)defendant</t>
  </si>
  <si>
    <t>May 31, 2018agreement</t>
  </si>
  <si>
    <t>Number of plaintiffs | plaintiff</t>
  </si>
  <si>
    <t>Martin Product Sales, LLC Litigation</t>
  </si>
  <si>
    <t>Loss contingency, damages sought, value</t>
  </si>
  <si>
    <t>Purported Violations Of Mississippi Consumer Protection Act | Pending Litigation | Mississippi Power</t>
  </si>
  <si>
    <t>Loss contingency, number of agreements | agreement</t>
  </si>
  <si>
    <t>Loss contingency, number of defendants | defendant</t>
  </si>
  <si>
    <t>Public utilities, underpayment of refunds</t>
  </si>
  <si>
    <t>Martin Product Sales, LLC Litigation | Martin Product Sales, LLC Litigation</t>
  </si>
  <si>
    <t>Loss contingency, damages sought, compensatory value</t>
  </si>
  <si>
    <t>CONTINGENCIES, COMMITMENTS, AND GUARANTEES - SPC Litigation (Details) - Southern Power - USD ($) $ in Millions</t>
  </si>
  <si>
    <t>Construction contract payment withheld</t>
  </si>
  <si>
    <t>Gain on funds received in excess of initial replacement costs, net of allocation to noncontrolling interests, net of tax</t>
  </si>
  <si>
    <t>RE Roserock, LLC</t>
  </si>
  <si>
    <t>Noncontrolling ownership percentage held by parent</t>
  </si>
  <si>
    <t>CONTINGENCIES, COMMITMENTS, AND GUARANTEES - GPC and GAS Environmental Remediation (Details) $ in Thousands</t>
  </si>
  <si>
    <t>Dec. 23, 2019USD ($)</t>
  </si>
  <si>
    <t>Dec. 31, 2019USD ($)statesite</t>
  </si>
  <si>
    <t>Accrual for Environmental Loss Contingencies, Balance Sheet Classification [Abstract]</t>
  </si>
  <si>
    <t>Environmental Exit Cost [Line Items]</t>
  </si>
  <si>
    <t>Environmental remediation liability, current</t>
  </si>
  <si>
    <t>Under recovered environmental remediation costs, other regulatory assets, current</t>
  </si>
  <si>
    <t>Under recovered environmental remediation costs, other regulatory assets, deferred</t>
  </si>
  <si>
    <t>Southern Company Gas | Manufactured Gas Plants</t>
  </si>
  <si>
    <t>Number of sites | site</t>
  </si>
  <si>
    <t>Number of states in which subject to environmental remediation liabilities | state</t>
  </si>
  <si>
    <t>Southern Company</t>
  </si>
  <si>
    <t>Scenario, Forecast | Georgia Power</t>
  </si>
  <si>
    <t>Mississippi Commission On Environmental Quality | Mississippi Power</t>
  </si>
  <si>
    <t>Civil penalties</t>
  </si>
  <si>
    <t>CONTINGENCIES, COMMITMENTS, AND GUARANTEES - Nuclear Fuel Disposal Costs and Nuclear Insurance (Details)</t>
  </si>
  <si>
    <t>Dec. 31, 2019USD ($)plant</t>
  </si>
  <si>
    <t>Jointly Owned Utility Plant Interests [Line Items]</t>
  </si>
  <si>
    <t>Maximum fund for public liability claims arising from a single nuclear incident under price-anderson amendments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Block period considered for inflation adjustment against maximum assessment per reactor</t>
  </si>
  <si>
    <t>Maximum deductible waiting period</t>
  </si>
  <si>
    <t>182 days</t>
  </si>
  <si>
    <t>Maximum coverage per occurrence per unit limit to obtain replacement power</t>
  </si>
  <si>
    <t>Aggregate payment for claims resulting from terrorist acts in one year period</t>
  </si>
  <si>
    <t>Vogtle Units 3 and 4</t>
  </si>
  <si>
    <t>Maximum limits for accidental property damage occurring during construction</t>
  </si>
  <si>
    <t>Maximum assessment, excluding any applicable state premium taxes</t>
  </si>
  <si>
    <t>Maximum aggregate amount to be paid in one year</t>
  </si>
  <si>
    <t>Current maximum annual assessments under NEIL policies</t>
  </si>
  <si>
    <t>Alabama Power and Georgia Power</t>
  </si>
  <si>
    <t>Number of nuclear fuel plants | plant</t>
  </si>
  <si>
    <t>Maximum property damage insurance provided to nuclear generating facilities</t>
  </si>
  <si>
    <t>Maximum additional coverage provided for losses under excess insurance</t>
  </si>
  <si>
    <t>Maximum additional coverage provided for losses under excess insurance, non-nuclear losses</t>
  </si>
  <si>
    <t>Elected deductible waiting period</t>
  </si>
  <si>
    <t>12-week</t>
  </si>
  <si>
    <t>CONTINGENCIES, COMMITMENTS, AND GUARANTEES - SO Other Matters (Details) $ in Millions</t>
  </si>
  <si>
    <t>Dec. 31, 2017lessee</t>
  </si>
  <si>
    <t>Number of lessees | lessee</t>
  </si>
  <si>
    <t>Lease, impairment loss</t>
  </si>
  <si>
    <t>Lease, impairment loss, after tax</t>
  </si>
  <si>
    <t>Leveraged lease investment</t>
  </si>
  <si>
    <t>CONTINGENCIES, COMMITMENTS, AND GUARANTEES - APC Other Matters (Details) - Alabama Power - Fish Kill Investigation</t>
  </si>
  <si>
    <t>Oct. 16, 2019USD ($)</t>
  </si>
  <si>
    <t>Alabama Department of Environmental Management (ADEM)</t>
  </si>
  <si>
    <t>Litigation settlement, amount awarded to other party</t>
  </si>
  <si>
    <t>Alabama Department Of Conservation And Natural Resources</t>
  </si>
  <si>
    <t>CONTINGENCIES, COMMITMENTS, AND GUARANTEES - MPC Other Matters (Details) - USD ($)</t>
  </si>
  <si>
    <t>May 31, 2018</t>
  </si>
  <si>
    <t>Jan. 15, 2024</t>
  </si>
  <si>
    <t>Mississippi Power | Deepwater Horizon Oil Spill Litigation Case</t>
  </si>
  <si>
    <t>Litigation settlement</t>
  </si>
  <si>
    <t>Scenario, Forecast | Plant Daniel | Mississippi Power</t>
  </si>
  <si>
    <t>Payments to acquire businesses</t>
  </si>
  <si>
    <t>Business Combination, Option To Purchase, Period</t>
  </si>
  <si>
    <t>120 days</t>
  </si>
  <si>
    <t>Scenario, Forecast | Plant Daniel | Gulf Power</t>
  </si>
  <si>
    <t>Percent ownership in individual unit</t>
  </si>
  <si>
    <t>Disposal Group, Disposed of by Sale, Not Discontinued Operations | Gulf Power</t>
  </si>
  <si>
    <t>Proceeds from divestiture of businesses, amount held back</t>
  </si>
  <si>
    <t>CONTINGENCIES, COMMITMENTS, AND GUARANTEES - GAS Other Matters (Details)</t>
  </si>
  <si>
    <t>Dec. 30, 2019</t>
  </si>
  <si>
    <t>Dec. 31, 2019USD ($)facilitycavernpipeline</t>
  </si>
  <si>
    <t>Jan. 30, 2020phasemi</t>
  </si>
  <si>
    <t>Impairment of long-lived assets</t>
  </si>
  <si>
    <t>Pipelines | Southern Company Gas</t>
  </si>
  <si>
    <t>Number of gas construction projects | pipeline</t>
  </si>
  <si>
    <t>PennEast Pipeline</t>
  </si>
  <si>
    <t>Extension request, term</t>
  </si>
  <si>
    <t>Maximum | Pipelines</t>
  </si>
  <si>
    <t>Maximum | Pipelines | Southern Company Gas</t>
  </si>
  <si>
    <t>Maximum | PennEast Pipeline | Southern Company Gas</t>
  </si>
  <si>
    <t>Natural Gas Storage - Salt Dome Caverns</t>
  </si>
  <si>
    <t>Number of salt dome caverns | cavern</t>
  </si>
  <si>
    <t>Natural Gas Storage Facility | Southern Company Gas</t>
  </si>
  <si>
    <t>After tax impairment charges</t>
  </si>
  <si>
    <t>Public utilities, property, plant and equipment, net</t>
  </si>
  <si>
    <t>Subsequent Event | PennEast Pipeline</t>
  </si>
  <si>
    <t>Construction amendment, number of phases | phase</t>
  </si>
  <si>
    <t>Construction amendment, number of miles of pipe, phase one | mi</t>
  </si>
  <si>
    <t>California and Texas | Natural Gas Storage Facility | Southern Company Gas</t>
  </si>
  <si>
    <t>Public utilities, number of facilities | facility</t>
  </si>
  <si>
    <t>CONTINGENCIES, COMMITMENTS, AND GUARANTEES - Commitments (Details) - Georgia Power - USD ($) $ in Millions</t>
  </si>
  <si>
    <t>MEAG Power</t>
  </si>
  <si>
    <t>Plant Vogtle Units 1 and 2</t>
  </si>
  <si>
    <t>Capacity payments</t>
  </si>
  <si>
    <t>Recorded unconditional purchase obligation</t>
  </si>
  <si>
    <t>2025 and thereafter</t>
  </si>
  <si>
    <t>CONTINGENCIES, COMMITMENTS, AND GUARANTEES - GAS Commitments (Details) - Southern Company Gas MMBTU in Millions, $ in Millions</t>
  </si>
  <si>
    <t>Dec. 31, 2019USD ($)MMBTU</t>
  </si>
  <si>
    <t>Long-term Purchase Commitment [Line Items]</t>
  </si>
  <si>
    <t>Natural gas pipeline capacity | MMBTU</t>
  </si>
  <si>
    <t>Long-term purchase commitment amount</t>
  </si>
  <si>
    <t>Pipeline Charges, Storage Capacity, and Gas Supply</t>
  </si>
  <si>
    <t>Unrecorded Unconditional Purchase Obligation, Fiscal Year Maturity [Abstract]</t>
  </si>
  <si>
    <t>CONTINGENCIES, COMMITMENTS, AND GUARANTEES - Guarantees (Details) - USD ($) $ in Millions</t>
  </si>
  <si>
    <t>Oct. 31, 2017</t>
  </si>
  <si>
    <t>Recorded Unconditional Purchase Obligation [Line Items]</t>
  </si>
  <si>
    <t>Short-term debt</t>
  </si>
  <si>
    <t>Jointly owned affiliate equity</t>
  </si>
  <si>
    <t>Jointly owned affiliate long term debt</t>
  </si>
  <si>
    <t>Ownership percentage, equity method investment</t>
  </si>
  <si>
    <t>SEGCO | Maturity December 1, 2018 | Alabama Power</t>
  </si>
  <si>
    <t>Guarantee of unsecured senior notes</t>
  </si>
  <si>
    <t>SEGCO | Alabama Power</t>
  </si>
  <si>
    <t>Atlantic Coast Pipeline | Southern Company Gas</t>
  </si>
  <si>
    <t>Revolving Credit Facility | Atlantic Coast Pipeline | Southern Company Gas</t>
  </si>
  <si>
    <t>Revolving credit facility executed</t>
  </si>
  <si>
    <t>REVENUE FROM CONTRACTS WITH CUSTOMERS - Disaggregate Revenue Sources (Details) - USD ($) $ in Millions</t>
  </si>
  <si>
    <t>Residential</t>
  </si>
  <si>
    <t>Commercial</t>
  </si>
  <si>
    <t>Industrial</t>
  </si>
  <si>
    <t>Natural gas distribution revenues</t>
  </si>
  <si>
    <t>Transportation</t>
  </si>
  <si>
    <t>Wholesale electric revenues</t>
  </si>
  <si>
    <t>PPA energy revenues</t>
  </si>
  <si>
    <t>PPA capacity revenues</t>
  </si>
  <si>
    <t>Non-PPA revenues</t>
  </si>
  <si>
    <t>Other natural gas revenues</t>
  </si>
  <si>
    <t>Gas pipeline investments</t>
  </si>
  <si>
    <t>Wholesale gas services</t>
  </si>
  <si>
    <t>Gas marketing services</t>
  </si>
  <si>
    <t>Total revenue from contracts with customers</t>
  </si>
  <si>
    <t>Other revenue sources</t>
  </si>
  <si>
    <t>Other adjustments</t>
  </si>
  <si>
    <t>Alabama Power | Residential</t>
  </si>
  <si>
    <t>Alabama Power | Commercial</t>
  </si>
  <si>
    <t>Alabama Power | Industrial</t>
  </si>
  <si>
    <t>Alabama Power | Other</t>
  </si>
  <si>
    <t>Alabama Power | Natural gas distribution revenues</t>
  </si>
  <si>
    <t>Alabama Power | Transportation</t>
  </si>
  <si>
    <t>Alabama Power | Wholesale electric revenues</t>
  </si>
  <si>
    <t>Alabama Power | PPA energy revenues</t>
  </si>
  <si>
    <t>Alabama Power | PPA capacity revenues</t>
  </si>
  <si>
    <t>Alabama Power | Non-PPA revenues</t>
  </si>
  <si>
    <t>Alabama Power | Other natural gas revenues</t>
  </si>
  <si>
    <t>Alabama Power | Gas pipeline investments</t>
  </si>
  <si>
    <t>Alabama Power | Wholesale gas services</t>
  </si>
  <si>
    <t>Alabama Power | Gas marketing services</t>
  </si>
  <si>
    <t>Alabama Power | Total revenue from contracts with customers</t>
  </si>
  <si>
    <t>Alabama Power | Other revenue sources</t>
  </si>
  <si>
    <t>Alabama Power | Other adjustments</t>
  </si>
  <si>
    <t>Georgia Power | Residential</t>
  </si>
  <si>
    <t>Georgia Power | Commercial</t>
  </si>
  <si>
    <t>Georgia Power | Industrial</t>
  </si>
  <si>
    <t>Georgia Power | Other</t>
  </si>
  <si>
    <t>Georgia Power | Natural gas distribution revenues</t>
  </si>
  <si>
    <t>Georgia Power | Transportation</t>
  </si>
  <si>
    <t>Georgia Power | Wholesale electric revenues</t>
  </si>
  <si>
    <t>Georgia Power | PPA energy revenues</t>
  </si>
  <si>
    <t>Georgia Power | PPA capacity revenues</t>
  </si>
  <si>
    <t>Georgia Power | Non-PPA revenues</t>
  </si>
  <si>
    <t>Georgia Power | Other natural gas revenues</t>
  </si>
  <si>
    <t>Georgia Power | Gas pipeline investments</t>
  </si>
  <si>
    <t>Georgia Power | Wholesale gas services</t>
  </si>
  <si>
    <t>Georgia Power | Gas marketing services</t>
  </si>
  <si>
    <t>Georgia Power | Total revenue from contracts with customers</t>
  </si>
  <si>
    <t>Georgia Power | Other revenue sources</t>
  </si>
  <si>
    <t>Georgia Power | Other adjustments</t>
  </si>
  <si>
    <t>Mississippi Power | Residential</t>
  </si>
  <si>
    <t>Mississippi Power | Commercial</t>
  </si>
  <si>
    <t>Mississippi Power | Industrial</t>
  </si>
  <si>
    <t>Mississippi Power | Other</t>
  </si>
  <si>
    <t>Mississippi Power | Natural gas distribution revenues</t>
  </si>
  <si>
    <t>Mississippi Power | Transportation</t>
  </si>
  <si>
    <t>Mississippi Power | Wholesale electric revenues</t>
  </si>
  <si>
    <t>Mississippi Power | PPA energy revenues</t>
  </si>
  <si>
    <t>Mississippi Power | PPA capacity revenues</t>
  </si>
  <si>
    <t>Mississippi Power | Non-PPA revenues</t>
  </si>
  <si>
    <t>Mississippi Power | Other natural gas revenues</t>
  </si>
  <si>
    <t>Mississippi Power | Gas pipeline investments</t>
  </si>
  <si>
    <t>Mississippi Power | Wholesale gas services</t>
  </si>
  <si>
    <t>Mississippi Power | Gas marketing services</t>
  </si>
  <si>
    <t>Mississippi Power | Total revenue from contracts with customers</t>
  </si>
  <si>
    <t>Mississippi Power | Other revenue sources</t>
  </si>
  <si>
    <t>Mississippi Power | Other adjustments</t>
  </si>
  <si>
    <t>Southern Power | Retail electric revenues</t>
  </si>
  <si>
    <t>Southern Power | Residential</t>
  </si>
  <si>
    <t>Southern Power | Commercial</t>
  </si>
  <si>
    <t>Southern Power | Industrial</t>
  </si>
  <si>
    <t>Southern Power | Other</t>
  </si>
  <si>
    <t>Southern Power | Natural gas distribution revenues</t>
  </si>
  <si>
    <t>Southern Power | Transportation</t>
  </si>
  <si>
    <t>Southern Power | Wholesale electric revenues</t>
  </si>
  <si>
    <t>Southern Power | PPA energy revenues</t>
  </si>
  <si>
    <t>Southern Power | PPA capacity revenues</t>
  </si>
  <si>
    <t>Southern Power | Non-PPA revenues</t>
  </si>
  <si>
    <t>Southern Power | Other natural gas revenues</t>
  </si>
  <si>
    <t>Southern Power | Gas pipeline investments</t>
  </si>
  <si>
    <t>Southern Power | Wholesale gas services</t>
  </si>
  <si>
    <t>Southern Power | Gas marketing services</t>
  </si>
  <si>
    <t>Southern Power | Total revenue from contracts with customers</t>
  </si>
  <si>
    <t>Southern Power | Other revenue sources</t>
  </si>
  <si>
    <t>Southern Power | Other adjustments</t>
  </si>
  <si>
    <t>Southern Company Gas | Retail electric revenues</t>
  </si>
  <si>
    <t>Southern Company Gas | Residential</t>
  </si>
  <si>
    <t>Southern Company Gas | Commercial</t>
  </si>
  <si>
    <t>Southern Company Gas | Industrial</t>
  </si>
  <si>
    <t>Southern Company Gas | Other</t>
  </si>
  <si>
    <t>Southern Company Gas | Natural gas distribution revenues</t>
  </si>
  <si>
    <t>Southern Company Gas | Transportation</t>
  </si>
  <si>
    <t>Southern Company Gas | Wholesale electric revenues</t>
  </si>
  <si>
    <t>Southern Company Gas | PPA energy revenues</t>
  </si>
  <si>
    <t>Southern Company Gas | PPA capacity revenues</t>
  </si>
  <si>
    <t>Southern Company Gas | Non-PPA revenues</t>
  </si>
  <si>
    <t>Southern Company Gas | Other natural gas revenues</t>
  </si>
  <si>
    <t>Southern Company Gas | Gas pipeline investments</t>
  </si>
  <si>
    <t>Southern Company Gas | Total revenue from contracts with customers</t>
  </si>
  <si>
    <t>Southern Company Gas | Other revenue sources</t>
  </si>
  <si>
    <t>Southern Company Gas | Other adjustments</t>
  </si>
  <si>
    <t>REVENUE FROM CONTRACTS WITH CUSTOMERS - Contract Balances (Details) - USD ($) $ in Millions</t>
  </si>
  <si>
    <t>Revenue, Initial Application Period Cumulative Effect Transition [Line Items]</t>
  </si>
  <si>
    <t>Contract Assets</t>
  </si>
  <si>
    <t>Contract Liabilities</t>
  </si>
  <si>
    <t>Contract with Customer, Liability, Revenue Recognized</t>
  </si>
  <si>
    <t>Unregulated Distributed Generation</t>
  </si>
  <si>
    <t>Performance obligation, expected timing of satisfaction</t>
  </si>
  <si>
    <t xml:space="preserve">Georgia Power had contract assets primarily related to fixed retail customer bill programs, where the payment is contingent upon Georgia Power's continued performance and the customer's continued participation in the program over the one-year contract term, and unregulated service agreements, where payment is contingent on project completion. Alabama Power had contract liabilities for outstanding performance obligations primarily related to extended service agreements. Contract liabilities for Georgia Power and Southern Power relate to cash collections recognized in advance of revenue for certain unregulated service agreements and </t>
  </si>
  <si>
    <t>REVENUE FROM CONTRACTS WITH CUSTOMERS - Performance Obligations (Details) $ in Millions</t>
  </si>
  <si>
    <t>Revenue, Remaining Performance Obligation, Expected Timing of Satisfaction, Start Date [Axis]: 2020-01-01</t>
  </si>
  <si>
    <t>Revenue, Remaining Performance Obligation, Expected Timing of Satisfaction [Line Items]</t>
  </si>
  <si>
    <t>Revenue, remaining performance obligation</t>
  </si>
  <si>
    <t>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labama Power | Revenue, Remaining Performance Obligation, Expected Timing of Satisfaction, Start Date [Axis]: 2020-01-01</t>
  </si>
  <si>
    <t>Alabama Power | Revenue, Remaining Performance Obligation, Expected Timing of Satisfaction, Start Date [Axis]: 2021-01-01</t>
  </si>
  <si>
    <t>Alabama Power | Revenue, Remaining Performance Obligation, Expected Timing of Satisfaction, Start Date [Axis]: 2022-01-01</t>
  </si>
  <si>
    <t>Alabama Power | Revenue, Remaining Performance Obligation, Expected Timing of Satisfaction, Start Date [Axis]: 2023-01-01</t>
  </si>
  <si>
    <t>Alabama Power | Revenue, Remaining Performance Obligation, Expected Timing of Satisfaction, Start Date [Axis]: 2024-01-01</t>
  </si>
  <si>
    <t>Alabama Power | Revenue, Remaining Performance Obligation, Expected Timing of Satisfaction, Start Date [Axis]: 2025-01-01</t>
  </si>
  <si>
    <t>Georgia Power | Revenue, Remaining Performance Obligation, Expected Timing of Satisfaction, Start Date [Axis]: 2020-01-01</t>
  </si>
  <si>
    <t>Georgia Power | Revenue, Remaining Performance Obligation, Expected Timing of Satisfaction, Start Date [Axis]: 2021-01-01</t>
  </si>
  <si>
    <t>Georgia Power | Revenue, Remaining Performance Obligation, Expected Timing of Satisfaction, Start Date [Axis]: 2022-01-01</t>
  </si>
  <si>
    <t>Georgia Power | Revenue, Remaining Performance Obligation, Expected Timing of Satisfaction, Start Date [Axis]: 2023-01-01</t>
  </si>
  <si>
    <t>Georgia Power | Revenue, Remaining Performance Obligation, Expected Timing of Satisfaction, Start Date [Axis]: 2024-01-01</t>
  </si>
  <si>
    <t>Georgia Power | Revenue, Remaining Performance Obligation, Expected Timing of Satisfaction, Start Date [Axis]: 2025-01-01</t>
  </si>
  <si>
    <t>Southern Power | Revenue, Remaining Performance Obligation, Expected Timing of Satisfaction, Start Date [Axis]: 2020-01-01</t>
  </si>
  <si>
    <t>Southern Power | Revenue, Remaining Performance Obligation, Expected Timing of Satisfaction, Start Date [Axis]: 2021-01-01</t>
  </si>
  <si>
    <t>Southern Power | Revenue, Remaining Performance Obligation, Expected Timing of Satisfaction, Start Date [Axis]: 2022-01-01</t>
  </si>
  <si>
    <t>Southern Power | Revenue, Remaining Performance Obligation, Expected Timing of Satisfaction, Start Date [Axis]: 2023-01-01</t>
  </si>
  <si>
    <t>Southern Power | Revenue, Remaining Performance Obligation, Expected Timing of Satisfaction, Start Date [Axis]: 2024-01-01</t>
  </si>
  <si>
    <t>Southern Power | Revenue, Remaining Performance Obligation, Expected Timing of Satisfaction, Start Date [Axis]: 2025-01-01</t>
  </si>
  <si>
    <t>PROPERTY, PLANT, AND EQUIPMENT - Property, Plant and Equipment (Details) - USD ($) $ in Millions</t>
  </si>
  <si>
    <t>Electric utilities:</t>
  </si>
  <si>
    <t>Generation</t>
  </si>
  <si>
    <t>Transmission</t>
  </si>
  <si>
    <t>Distribution</t>
  </si>
  <si>
    <t>General/other</t>
  </si>
  <si>
    <t>Electric utilities' plant in service</t>
  </si>
  <si>
    <t>Southern Company Gas:</t>
  </si>
  <si>
    <t>Natural gas distribution utilities transportation and distribution</t>
  </si>
  <si>
    <t>Storage facilities</t>
  </si>
  <si>
    <t>Southern Company Gas plant in service</t>
  </si>
  <si>
    <t>Other plant in service</t>
  </si>
  <si>
    <t>Total plant in service</t>
  </si>
  <si>
    <t>PROPERTY, PLANT, AND EQUIPMENT - Additional Information (Narrative) (Details)</t>
  </si>
  <si>
    <t>Property, Plant and Equipment [Line Items]</t>
  </si>
  <si>
    <t>Period to amortize costs</t>
  </si>
  <si>
    <t>Plant Vogtle Units 1 and 2 | Georgia Power</t>
  </si>
  <si>
    <t>Unit operating cycle (term)</t>
  </si>
  <si>
    <t>Plant Hatch Units 1 and 2 | Georgia Power</t>
  </si>
  <si>
    <t>PROPERTY, PLANT, AND EQUIPMENT - Assets Acquired Under a Capital Lease (Details) $ in Millions</t>
  </si>
  <si>
    <t>Capital Leased Assets [Line Items]</t>
  </si>
  <si>
    <t>Less: Accumulated amortization</t>
  </si>
  <si>
    <t>Balance, net of amortization</t>
  </si>
  <si>
    <t>Office buildings</t>
  </si>
  <si>
    <t>Capital leased assets, gross</t>
  </si>
  <si>
    <t>PPAs</t>
  </si>
  <si>
    <t>Computer-related equipment</t>
  </si>
  <si>
    <t>Gas pipeline</t>
  </si>
  <si>
    <t>Georgia Power | Office buildings</t>
  </si>
  <si>
    <t>Georgia Power | PPAs</t>
  </si>
  <si>
    <t>Georgia Power | Computer-related equipment</t>
  </si>
  <si>
    <t>Georgia Power | Gas pipeline</t>
  </si>
  <si>
    <t>PROPERTY, PLANT, AND EQUIPMENT - Composite Straight-Line Rates (Details) - Utility plant in service</t>
  </si>
  <si>
    <t>3.10%</t>
  </si>
  <si>
    <t>3.00%</t>
  </si>
  <si>
    <t>2.60%</t>
  </si>
  <si>
    <t>3.70%</t>
  </si>
  <si>
    <t>3.40%</t>
  </si>
  <si>
    <t>PROPERTY, PLANT, AND EQUIPMENT - Depreciation and Amortization (Narrative) (Details) - USD ($) $ in Millions</t>
  </si>
  <si>
    <t>Nov. 26, 2019</t>
  </si>
  <si>
    <t>Accumulated depreciation</t>
  </si>
  <si>
    <t>Utility plant in service</t>
  </si>
  <si>
    <t>Other plant in service | Maximum</t>
  </si>
  <si>
    <t>Depreciation period of original cost</t>
  </si>
  <si>
    <t>65 years</t>
  </si>
  <si>
    <t>Base rate case filing, annual depreciation increase requested</t>
  </si>
  <si>
    <t>Southern Company Gas | Utility plant in service</t>
  </si>
  <si>
    <t>Southern Company Gas | Other plant in service</t>
  </si>
  <si>
    <t>Southern Company Gas | Transportation equipment | Minimum</t>
  </si>
  <si>
    <t>Southern Company Gas | Transportation equipment | Maximum</t>
  </si>
  <si>
    <t>Southern Company Gas | Storage facilities | Minimum</t>
  </si>
  <si>
    <t>40 years</t>
  </si>
  <si>
    <t>Southern Company Gas | Storage facilities | Maximum</t>
  </si>
  <si>
    <t>Southern Company Gas | Other assets | Maximum</t>
  </si>
  <si>
    <t>PROPERTY, PLANT, AND EQUIPMENT - Southern Power Useful Lives (Details) - Southern Power - Maximum</t>
  </si>
  <si>
    <t>Natural Gas Generating Facility</t>
  </si>
  <si>
    <t>Property, plant, and equipment, useful life (years)</t>
  </si>
  <si>
    <t>Biomass Generating Facility</t>
  </si>
  <si>
    <t>Solar Generating Facility</t>
  </si>
  <si>
    <t>35 years</t>
  </si>
  <si>
    <t>Wind Generating Facility</t>
  </si>
  <si>
    <t>PROPERTY, PLANT, AND EQUIPMENT - Ownership and Investment in Jointly-Owned Facilities (Details) $ in Millions</t>
  </si>
  <si>
    <t>60 Months Ended</t>
  </si>
  <si>
    <t>Aug. 31, 2017USD ($)</t>
  </si>
  <si>
    <t>Dec. 31, 2019USD ($)mi</t>
  </si>
  <si>
    <t>Oct. 24, 2019</t>
  </si>
  <si>
    <t>Other Ownership Interests [Line Items]</t>
  </si>
  <si>
    <t>Percent Ownership</t>
  </si>
  <si>
    <t>14.00%</t>
  </si>
  <si>
    <t>Alabama Power | Greene County (natural gas) Units 1 and 2</t>
  </si>
  <si>
    <t>Plant in Service</t>
  </si>
  <si>
    <t>Accumulated Depreciation</t>
  </si>
  <si>
    <t>CWIP</t>
  </si>
  <si>
    <t>Alabama Power | Plant Miller (coal) Units 1 and 2</t>
  </si>
  <si>
    <t>91.80%</t>
  </si>
  <si>
    <t>Georgia Power | Plant Hatch (nuclear)</t>
  </si>
  <si>
    <t>50.10%</t>
  </si>
  <si>
    <t>Georgia Power | Plant Vogtle (nuclear) Units 1 and 2</t>
  </si>
  <si>
    <t>Georgia Power | Plant Scherer (coal) Units 1 and 2</t>
  </si>
  <si>
    <t>Georgia Power | Plant Scherer (coal) Unit 3</t>
  </si>
  <si>
    <t>Georgia Power | Plant Wansley (coal)</t>
  </si>
  <si>
    <t>53.50%</t>
  </si>
  <si>
    <t>Georgia Power | Rocky Mountain (pumped storage)</t>
  </si>
  <si>
    <t>25.40%</t>
  </si>
  <si>
    <t>Mississippi Power | Plant Daniel (coal) Units 1 and 2</t>
  </si>
  <si>
    <t>Southern Company Gas | Dalton Pipeline (natural gas pipeline)</t>
  </si>
  <si>
    <t>Pipeline infrastructure (miles) | mi</t>
  </si>
  <si>
    <t>Agreement to lease undivided ownership (percent)</t>
  </si>
  <si>
    <t>Future minimum payments receivable</t>
  </si>
  <si>
    <t>Alabama Power | Mississippi Power | Greene County (natural gas) Units 1 and 2</t>
  </si>
  <si>
    <t>Plant Daniel | Scenario, Forecast | Gulf Power</t>
  </si>
  <si>
    <t>Ownership interest to be sold (percent)</t>
  </si>
  <si>
    <t>PROPERTY, PLANT, AND EQUIPMENT - Joint Ownership Agreements (Narrative) (Details) - USD ($) $ in Millions</t>
  </si>
  <si>
    <t>Plant Vogtle Units 3 And 4 | Georgia Power</t>
  </si>
  <si>
    <t>PROPERTY, PLANT, AND EQUIPMENT - Assets Subject to Lien (Narrative) (Details) - USD ($) $ in Millions</t>
  </si>
  <si>
    <t>Assets, primarily related to property, plant, and equipment, subject to lien</t>
  </si>
  <si>
    <t>Mississippi Power | Chevron</t>
  </si>
  <si>
    <t>Net book value of co-generation assets</t>
  </si>
  <si>
    <t>Southern Power | Senior Lien</t>
  </si>
  <si>
    <t>ASSET RETIREMENT OBLIGATIONS - Details of AROs Included in the Balance Sheets (Details) - USD ($) $ in Millions</t>
  </si>
  <si>
    <t>Asset Retirement Obligation, Roll Forward Analysis [Roll Forward]</t>
  </si>
  <si>
    <t>Balance at beginning of year</t>
  </si>
  <si>
    <t>Liabilities incurred</t>
  </si>
  <si>
    <t>Liabilities settled</t>
  </si>
  <si>
    <t>Accretion</t>
  </si>
  <si>
    <t>Cash flow revisions</t>
  </si>
  <si>
    <t>Reclassification to held for sale</t>
  </si>
  <si>
    <t>Balance at end of year</t>
  </si>
  <si>
    <t>ASSET RETIREMENT OBLIGATIONS - Narrative (Details) - USD ($) $ in Millions</t>
  </si>
  <si>
    <t>Jun. 30, 2018</t>
  </si>
  <si>
    <t>Increase (decrease) to AROs</t>
  </si>
  <si>
    <t>Estimated inflation rate (percentage)</t>
  </si>
  <si>
    <t>Estimated trust earnings rate (percentage)</t>
  </si>
  <si>
    <t>7.00%</t>
  </si>
  <si>
    <t>Alabama Power | Internal reserves</t>
  </si>
  <si>
    <t>Accumulated provisions for decommissioning</t>
  </si>
  <si>
    <t>Alabama Power | Plant Farley</t>
  </si>
  <si>
    <t>Mississippi Power | Plant Greene County</t>
  </si>
  <si>
    <t>Fair market value of securities on loan and pledged to creditors</t>
  </si>
  <si>
    <t>Fair value of collateral received</t>
  </si>
  <si>
    <t>4.75%</t>
  </si>
  <si>
    <t>Georgia Power | Plant Hatch and Plant Vogtle Units 1 And 2</t>
  </si>
  <si>
    <t>Annual decommissioning cost for ratemaking</t>
  </si>
  <si>
    <t>ASSET RETIREMENT OBLIGATIONS - Investment Securities in the Funds (Details) - USD ($) $ in Millions</t>
  </si>
  <si>
    <t>Marketable Securities [Line Items]</t>
  </si>
  <si>
    <t>Total investment securities in the Funds</t>
  </si>
  <si>
    <t>Equity securities</t>
  </si>
  <si>
    <t>Debt securities</t>
  </si>
  <si>
    <t>Other securities</t>
  </si>
  <si>
    <t>Alabama Power | Equity securities</t>
  </si>
  <si>
    <t>Alabama Power | Debt securities</t>
  </si>
  <si>
    <t>Alabama Power | Other securities</t>
  </si>
  <si>
    <t>Georgia Power | Equity securities</t>
  </si>
  <si>
    <t>Georgia Power | Debt securities</t>
  </si>
  <si>
    <t>Georgia Power | Other securities</t>
  </si>
  <si>
    <t>ASSET RETIREMENT OBLIGATIONS - Fair Value Increases (Decreases) of the Funds (Details) - Securities held in the Funds - USD ($) $ in Millions</t>
  </si>
  <si>
    <t>Fair value increases (decreases)</t>
  </si>
  <si>
    <t>Fair Value, Measured on Recurring Basis, Gain (Loss) Included in Earnings [Line Items]</t>
  </si>
  <si>
    <t>Unrealized gains (losses)</t>
  </si>
  <si>
    <t>Alabama Power | Fair value increases (decreases)</t>
  </si>
  <si>
    <t>Alabama Power | Unrealized gains (losses)</t>
  </si>
  <si>
    <t>Georgia Power | Fair value increases (decreases)</t>
  </si>
  <si>
    <t>Georgia Power | Unrealized gains (losses)</t>
  </si>
  <si>
    <t>ASSET RETIREMENT OBLIGATIONS - Accumulated Provisions for the External Decommissioning Trust Funds (Details) - External decommissioning trust funds - USD ($) $ in Millions</t>
  </si>
  <si>
    <t>Plant Farley | Alabama Power</t>
  </si>
  <si>
    <t>Plant Hatch | Georgia Power</t>
  </si>
  <si>
    <t>ASSET RETIREMENT OBLIGATIONS - Estimated Costs of Decommissioning (Details) $ in Millions</t>
  </si>
  <si>
    <t>Decommissioning periods: Beginning year</t>
  </si>
  <si>
    <t>2037</t>
  </si>
  <si>
    <t>Decommissioning periods: Completion year</t>
  </si>
  <si>
    <t>2076</t>
  </si>
  <si>
    <t>Site study costs</t>
  </si>
  <si>
    <t>Alabama Power | Radiated structures | Plant Farley</t>
  </si>
  <si>
    <t>Alabama Power | Spent fuel management | Plant Farley</t>
  </si>
  <si>
    <t>Alabama Power | Non-radiated structures | Plant Farley</t>
  </si>
  <si>
    <t>Georgia Power | Plant Hatch</t>
  </si>
  <si>
    <t>2034</t>
  </si>
  <si>
    <t>2075</t>
  </si>
  <si>
    <t>Georgia Power | Plant Vogtle Units 1 and 2</t>
  </si>
  <si>
    <t>2047</t>
  </si>
  <si>
    <t>2079</t>
  </si>
  <si>
    <t>Georgia Power | Radiated structures | Plant Hatch</t>
  </si>
  <si>
    <t>Georgia Power | Radiated structures | Plant Vogtle Units 1 and 2</t>
  </si>
  <si>
    <t>Georgia Power | Spent fuel management | Plant Hatch</t>
  </si>
  <si>
    <t>Georgia Power | Spent fuel management | Plant Vogtle Units 1 and 2</t>
  </si>
  <si>
    <t>Georgia Power | Non-radiated structures | Plant Hatch</t>
  </si>
  <si>
    <t>Georgia Power | Non-radiated structures | Plant Vogtle Units 1 and 2</t>
  </si>
  <si>
    <t>CONSOLIDATED ENTITIES AND EQUITY METHOD INVESTMENTS - SEGCO Equity Method Investments Narrative (Details) $ in Millions</t>
  </si>
  <si>
    <t>Alabama Power | SEGCO</t>
  </si>
  <si>
    <t>Total megawatt capacity | MW</t>
  </si>
  <si>
    <t>Share of purchased power</t>
  </si>
  <si>
    <t>Dividends paid by equity method investment</t>
  </si>
  <si>
    <t>Georgia Power | SEGCO</t>
  </si>
  <si>
    <t>86.00%</t>
  </si>
  <si>
    <t>CONSOLIDATED ENTITIES AND EQUITY METHOD INVESTMENTS - SPC Noncontrolling Interests and VIEs Narrative (Details)</t>
  </si>
  <si>
    <t>Dec. 11, 2018wind_farminvestor</t>
  </si>
  <si>
    <t>May 22, 2018</t>
  </si>
  <si>
    <t>Aug. 31, 2019USD ($)</t>
  </si>
  <si>
    <t>Dec. 31, 2018USD ($)wind_farm</t>
  </si>
  <si>
    <t>Sep. 30, 2018operating_facility</t>
  </si>
  <si>
    <t>Redeemable Noncontrolling Interest [Line Items]</t>
  </si>
  <si>
    <t>Equity method investments in wind and battery storage projects</t>
  </si>
  <si>
    <t>Number of wind facilities | operating_facility</t>
  </si>
  <si>
    <t>Reclassification from redeemable noncontrolling interest</t>
  </si>
  <si>
    <t>SunPower Corp | Southern Power</t>
  </si>
  <si>
    <t>Reclassification to nonredeemable noncontrolling interest</t>
  </si>
  <si>
    <t>SP Solar Holdings I, LP | Southern Power</t>
  </si>
  <si>
    <t>Sale of equity interest in limited partnership</t>
  </si>
  <si>
    <t>33.00%</t>
  </si>
  <si>
    <t>Distribution made to limited partner, cash distributions paid, percentage</t>
  </si>
  <si>
    <t>67.00%</t>
  </si>
  <si>
    <t>SP Solar Holdings I, LP | Global Atlantic</t>
  </si>
  <si>
    <t>SP Solar Holdings I, LP | Wholly Owned Subsidiary Of Southern Power | Southern Power</t>
  </si>
  <si>
    <t>Ownership interest</t>
  </si>
  <si>
    <t>66.00%</t>
  </si>
  <si>
    <t>SP Wind</t>
  </si>
  <si>
    <t>Number of wind facilities | wind_farm</t>
  </si>
  <si>
    <t>SP Wind | Southern Power</t>
  </si>
  <si>
    <t>Number of financial investors | investor</t>
  </si>
  <si>
    <t>SP Wind | Financial Investors</t>
  </si>
  <si>
    <t>SP Wind | Wholly Owned Subsidiary Of Southern Power | Southern Power</t>
  </si>
  <si>
    <t>General Partner | SP Solar Holdings I, LP | Wholly Owned Subsidiary Of Southern Power | Southern Power</t>
  </si>
  <si>
    <t>Variable Interest Entity, Primary Beneficiary | SP Solar Holdings I, LP | Southern Power</t>
  </si>
  <si>
    <t>Assets</t>
  </si>
  <si>
    <t>Liabilities</t>
  </si>
  <si>
    <t>Noncontrolling interests related to other partners' interest</t>
  </si>
  <si>
    <t>Variable Interest Entity, Primary Beneficiary | SP Wind | Southern Power</t>
  </si>
  <si>
    <t>Variable Interest Entity, Primary Beneficiary | Other Variable Interest Entities | Southern Power</t>
  </si>
  <si>
    <t>Variable Interest Entity, Primary Beneficiary | DSGP | Southern Power</t>
  </si>
  <si>
    <t>Cash transferred as a result of this reconsideration event</t>
  </si>
  <si>
    <t>Southern Power Solar Facilities | Turner Renewable Energy | Southern Power</t>
  </si>
  <si>
    <t>Ownership percentage of noncontrolling interest</t>
  </si>
  <si>
    <t>CONSOLIDATED ENTITIES AND EQUITY METHOD INVESTMENTS - Balance Sheet Information (Details) - USD ($) $ in Millions</t>
  </si>
  <si>
    <t>Schedule of Equity Method Investments [Line Items]</t>
  </si>
  <si>
    <t>SNG | Southern Company Gas</t>
  </si>
  <si>
    <t>Current assets</t>
  </si>
  <si>
    <t>Property, plant, and equipment</t>
  </si>
  <si>
    <t>Deferred charges and other assets</t>
  </si>
  <si>
    <t>Current liabilities</t>
  </si>
  <si>
    <t>Other deferred charges and other liabilities</t>
  </si>
  <si>
    <t>Total Liabilities and Stockholders' Equity</t>
  </si>
  <si>
    <t>PennEast Pipeline | Southern Company Gas</t>
  </si>
  <si>
    <t>Pivotal JAX LNG, LLC | Southern Company Gas</t>
  </si>
  <si>
    <t>Other | Southern Company Gas</t>
  </si>
  <si>
    <t>CONSOLIDATED ENTITIES AND EQUITY METHOD INVESTMENTS - Income Statement Information (Details) - USD ($) $ in Millions</t>
  </si>
  <si>
    <t>Southern Company Gas | SNG</t>
  </si>
  <si>
    <t>Operating income</t>
  </si>
  <si>
    <t>Net income</t>
  </si>
  <si>
    <t>Southern Company Gas | Atlantic Coast Pipeline</t>
  </si>
  <si>
    <t>Southern Company Gas | PennEast Pipeline(a)</t>
  </si>
  <si>
    <t>CONSOLIDATED ENTITIES AND EQUITY METHOD INVESTMENTS - GAS Equity Method Investments Narrative (Details) - Southern Company Gas $ in Millions</t>
  </si>
  <si>
    <t>May 29, 2019USD ($)</t>
  </si>
  <si>
    <t>Dec. 31, 2019gal</t>
  </si>
  <si>
    <t>Dec. 31, 2014miBcf</t>
  </si>
  <si>
    <t>Southern Natural Gas Company, LLC</t>
  </si>
  <si>
    <t>Atlantic Coast Pipeline</t>
  </si>
  <si>
    <t>Pipeline infrastructure | mi</t>
  </si>
  <si>
    <t>Pivotal JAX LNG, LLC</t>
  </si>
  <si>
    <t>Dominion Modular LNG Holdings, Inc.</t>
  </si>
  <si>
    <t>Realized loss on disposal, net of tax | $</t>
  </si>
  <si>
    <t>Minimum | Atlantic Coast Pipeline</t>
  </si>
  <si>
    <t>Natural gas pipeline capacity (volume) | Bcf</t>
  </si>
  <si>
    <t>Minimum | PennEast Pipeline</t>
  </si>
  <si>
    <t>Liquefied Natural Gas (LNG) | Pivotal JAX LNG, LLC</t>
  </si>
  <si>
    <t>Storage facility capacity | gal</t>
  </si>
  <si>
    <t>Liquefied Natural Gas (LNG) | Minimum | Pivotal JAX LNG, LLC</t>
  </si>
  <si>
    <t>Storage facility production capacity | gal</t>
  </si>
  <si>
    <t>Southern Natural Gas Company, LLC | Southern Natural Gas Company, LLC</t>
  </si>
  <si>
    <t>CONSOLIDATED ENTITIES AND EQUITY METHOD INVESTMENTS - Redeemable Noncontrolling Interest (Details) - Southern Power $ in Millions</t>
  </si>
  <si>
    <t>Noncontrolling Interest [Roll Forward]</t>
  </si>
  <si>
    <t>Net income attributable to redeemable noncontrolling interests</t>
  </si>
  <si>
    <t>Distributions to redeemable noncontrolling interests</t>
  </si>
  <si>
    <t>Capital contributions from redeemable noncontrolling interests</t>
  </si>
  <si>
    <t>Redemption of redeemable noncontrolling interests</t>
  </si>
  <si>
    <t>Reclassification to non-redeemable noncontrolling interests</t>
  </si>
  <si>
    <t>Change in fair value of redeemable noncontrolling interests</t>
  </si>
  <si>
    <t>CONSOLIDATED ENTITIES AND EQUITY METHOD INVESTMENTS - Net Income (Details) - USD ($) $ in Millions</t>
  </si>
  <si>
    <t>Mar. 31, 2019</t>
  </si>
  <si>
    <t>Sep. 30, 2018</t>
  </si>
  <si>
    <t>Noncontrolling Interest [Line Items]</t>
  </si>
  <si>
    <t>Less: Net income attributable to noncontrolling interests</t>
  </si>
  <si>
    <t>Net income attributable to Southern Power</t>
  </si>
  <si>
    <t>Less: Net income attributable to redeemable noncontrolling interests</t>
  </si>
  <si>
    <t>FINANCING - Maturities of Long-Term Debt (Details) $ in Millions</t>
  </si>
  <si>
    <t>Debt Disclosure [Line Items]</t>
  </si>
  <si>
    <t>FINANCING - Long-Term Debt (Details) - USD ($) $ in Millions</t>
  </si>
  <si>
    <t>Alabama Power | Trust Preferred Securities</t>
  </si>
  <si>
    <t>Mississippi Power | Secured Debt</t>
  </si>
  <si>
    <t>Mississippi Business Finance Corporation Taxable Revenue Bonds Series 1999A Due 2021 | Mississippi Power | Corporate bonds</t>
  </si>
  <si>
    <t>Long-term debt, fair value</t>
  </si>
  <si>
    <t>Unamortized premium</t>
  </si>
  <si>
    <t>Tax-exempt Revenue Bonds | Mississippi Power | Secured Debt</t>
  </si>
  <si>
    <t>FINANCING - DOE Loan Guarantee Borrowings (Details)</t>
  </si>
  <si>
    <t>Mar. 31, 2019USD ($)loan</t>
  </si>
  <si>
    <t>Dec. 31, 2014USD ($)</t>
  </si>
  <si>
    <t>Debt Instrument [Line Items]</t>
  </si>
  <si>
    <t>Line of credit facility, maximum borrowing capacity</t>
  </si>
  <si>
    <t>Percent of eligible project costs (may not exceed)</t>
  </si>
  <si>
    <t>70.00%</t>
  </si>
  <si>
    <t>Basis spread on variable rate</t>
  </si>
  <si>
    <t>0.375%</t>
  </si>
  <si>
    <t>Amortization period</t>
  </si>
  <si>
    <t>Term Loan | Georgia Power</t>
  </si>
  <si>
    <t>Number of term loan facilities | loan</t>
  </si>
  <si>
    <t>FFB Loan | Georgia Power</t>
  </si>
  <si>
    <t>Eligible project costs to be reimbursed</t>
  </si>
  <si>
    <t>Proceeds from lines of credit</t>
  </si>
  <si>
    <t>2.537%</t>
  </si>
  <si>
    <t>3.213%</t>
  </si>
  <si>
    <t>Additional FFB Credit Facility | Georgia Power</t>
  </si>
  <si>
    <t>Funds received under guarantee settlement agreement, less customer refunds</t>
  </si>
  <si>
    <t>FINANCING - Secured Debt (Details) - USD ($) $ in Millions</t>
  </si>
  <si>
    <t>Georgia Power | Secured Debt</t>
  </si>
  <si>
    <t>Southern Company Gas | Secured Debt</t>
  </si>
  <si>
    <t>FINANCING - Equity Units (Details) - USD ($)</t>
  </si>
  <si>
    <t>Aug. 31, 2019</t>
  </si>
  <si>
    <t>Financial Instruments Subject to Mandatory Redemption by Settlement Terms [Line Items]</t>
  </si>
  <si>
    <t>Number of shares indexed (in shares)</t>
  </si>
  <si>
    <t>Equity units, per unit issuance price (in dollars per share)</t>
  </si>
  <si>
    <t>Proceeds from issuance of mandatory redeemable capital securities</t>
  </si>
  <si>
    <t>Maximum number of shares (in shares)</t>
  </si>
  <si>
    <t>Junior Subordinated Debt</t>
  </si>
  <si>
    <t>Equity units, settlement terms, contract adjustment payments, accretion period</t>
  </si>
  <si>
    <t>Series 2019A Remarketable Junior Subordinated Notes | Junior Subordinated Debt</t>
  </si>
  <si>
    <t>Debt face amount</t>
  </si>
  <si>
    <t>Equity units, percentage interest in attached debt instrument</t>
  </si>
  <si>
    <t>0.0025%</t>
  </si>
  <si>
    <t>Series 2019A And Series 2019B Remarketable Junior Subordinated Notes | Junior Subordinated Debt</t>
  </si>
  <si>
    <t>Equity units,annual distribution rate</t>
  </si>
  <si>
    <t>6.75%</t>
  </si>
  <si>
    <t>Quarterly interest rate</t>
  </si>
  <si>
    <t>Interest rate</t>
  </si>
  <si>
    <t>4.05%</t>
  </si>
  <si>
    <t>Purchase contract adjustment liability</t>
  </si>
  <si>
    <t>Purchase contract adjustment liability, current</t>
  </si>
  <si>
    <t>Series 2019B Remarketable Junior Subordinated Notes | Junior Subordinated Debt</t>
  </si>
  <si>
    <t>Anti-Dilution Scenario One</t>
  </si>
  <si>
    <t>Equity units, conversion ratio (in shares)</t>
  </si>
  <si>
    <t>Anti-Dilution Scenario One | Minimum</t>
  </si>
  <si>
    <t>Equity units, stock price upper threshold (in dollars per share)</t>
  </si>
  <si>
    <t>Anti-Dilution Scenario Two</t>
  </si>
  <si>
    <t>Anti-Dilution Scenario Two | Minimum</t>
  </si>
  <si>
    <t>Equity units, stock price lower threshold (in dollars per share)</t>
  </si>
  <si>
    <t>Anti-Dilution Scenario Two | Maximum</t>
  </si>
  <si>
    <t>Anti-Dilution Scenario Three</t>
  </si>
  <si>
    <t>Anti-Dilution Scenario Three | Maximum</t>
  </si>
  <si>
    <t>FINANCING - Bank Credit Arrangements (Details) - USD ($)</t>
  </si>
  <si>
    <t>Line of Credit Facility [Line Items]</t>
  </si>
  <si>
    <t>Expires, 2020</t>
  </si>
  <si>
    <t>Expires, 2022</t>
  </si>
  <si>
    <t>Expires, 2024</t>
  </si>
  <si>
    <t>Unused</t>
  </si>
  <si>
    <t>Due within One Year</t>
  </si>
  <si>
    <t>Southern Power | Continuing Letter of Credit Facility</t>
  </si>
  <si>
    <t>Other Subsidiaries</t>
  </si>
  <si>
    <t>Southern Company Gas Capital</t>
  </si>
  <si>
    <t>FINANCING - Bank Credit Arrangements Narrative (Details) - USD ($)</t>
  </si>
  <si>
    <t>Ratio of indebtedness to capitalization, debt covenant, required</t>
  </si>
  <si>
    <t>Amount of variable rate pollution control revenue bonds outstanding requiring liquidity support</t>
  </si>
  <si>
    <t>Remarketed pollution control bonds</t>
  </si>
  <si>
    <t>Unused credit with banks</t>
  </si>
  <si>
    <t>65.00%</t>
  </si>
  <si>
    <t>Southern Power | Continuing Letter of Credit Facility | Subsequent Event</t>
  </si>
  <si>
    <t>Southern Power | Power Purchase Agreement</t>
  </si>
  <si>
    <t>Debt instrument, collateral amount</t>
  </si>
  <si>
    <t>FINANCING - Notes Payable (Details) - USD ($) $ in Millions</t>
  </si>
  <si>
    <t>Short-term Debt [Line Items]</t>
  </si>
  <si>
    <t>Amount Outstanding</t>
  </si>
  <si>
    <t>Weighted Average Interest Rate</t>
  </si>
  <si>
    <t>Commercial Paper</t>
  </si>
  <si>
    <t>Short-term bank debt</t>
  </si>
  <si>
    <t>Georgia Power | Commercial Paper</t>
  </si>
  <si>
    <t>Georgia Power | Short-term bank debt</t>
  </si>
  <si>
    <t>Southern Power | Commercial Paper</t>
  </si>
  <si>
    <t>Southern Power | Short-term bank debt</t>
  </si>
  <si>
    <t>Southern Company Gas | Commercial Paper</t>
  </si>
  <si>
    <t>Southern Company Gas Capital | Commercial Paper</t>
  </si>
  <si>
    <t>Nicor Gas | Commercial Paper</t>
  </si>
  <si>
    <t>FINANCING - Outstanding Classes of Capital Stock Narrative (Details)</t>
  </si>
  <si>
    <t>Dec. 31, 2019USD ($)$ / sharesshares</t>
  </si>
  <si>
    <t>Dec. 31, 2017USD ($)$ / sharesshares</t>
  </si>
  <si>
    <t>Stock issued employee and director stock plans (in shares)</t>
  </si>
  <si>
    <t>Proceeds from issuance of shares under share-based compensation plans | $</t>
  </si>
  <si>
    <t>Number of shares reserved for issuance to stock-based compensation plan (in shares)</t>
  </si>
  <si>
    <t>Southern Company Common Stock</t>
  </si>
  <si>
    <t>Remaining shares available for awards (in shares)</t>
  </si>
  <si>
    <t>Alabama Power | 5.00% Class A Preferred Stock</t>
  </si>
  <si>
    <t>Shares outstanding (in shares)</t>
  </si>
  <si>
    <t>Temporary equity, dividend rate percentage</t>
  </si>
  <si>
    <t>Preferred stock, par value (in dollars per share) | $ / shares</t>
  </si>
  <si>
    <t>Temporary equity, par value (in dollars per share) | $ / shares</t>
  </si>
  <si>
    <t>Alabama Power | 5.00% Class A Preferred Stock | Aggregate Stated Capital</t>
  </si>
  <si>
    <t>Debt instrument, face amount | $</t>
  </si>
  <si>
    <t>Alabama Power | 5.30% Class A Preferred Stock</t>
  </si>
  <si>
    <t>Alabama Power | 5.30% Class A Preferred Stock | Aggregate Stated Capital</t>
  </si>
  <si>
    <t>Alabama Power | 5.625% Preference Stock</t>
  </si>
  <si>
    <t>Alabama Power | 5.625% Preference Stock | Aggregate Stated Capital</t>
  </si>
  <si>
    <t>Alabama Power | 5.83% Class A Preferred Stock</t>
  </si>
  <si>
    <t>Alabama Power | 5.83% Class A Preferred Stock | Aggregate Stated Capital</t>
  </si>
  <si>
    <t>FINANCING - Diluted Earnings Per Share (Details) - shares shares in Millions</t>
  </si>
  <si>
    <t>As reported shares</t>
  </si>
  <si>
    <t>Effect of stock-based compensation</t>
  </si>
  <si>
    <t>Diluted shares</t>
  </si>
  <si>
    <t>FINANCING - Schedule of Temporary Equity (Details) - USD ($) $ in Millions</t>
  </si>
  <si>
    <t>Increase (Decrease) in Temporary Equity [Roll Forward]</t>
  </si>
  <si>
    <t>Redeemed</t>
  </si>
  <si>
    <t>Issued</t>
  </si>
  <si>
    <t>Issuance costs</t>
  </si>
  <si>
    <t>FINANCING - Preferred Stock Redemption (Details) - Alabama Power</t>
  </si>
  <si>
    <t>Dec. 31, 2019$ / sharesshares</t>
  </si>
  <si>
    <t>Dec. 31, 2017$ / sharesshares</t>
  </si>
  <si>
    <t>Oct. 02, 2022$ / shares</t>
  </si>
  <si>
    <t>4.92% Preferred Stock</t>
  </si>
  <si>
    <t>Debt Instrument, Redemption [Line Items]</t>
  </si>
  <si>
    <t>Temporary equity, par value (in dollars per share)</t>
  </si>
  <si>
    <t>Shares outstanding (in shares) | shares</t>
  </si>
  <si>
    <t>Redemption Price Per Share (in dollars per share)</t>
  </si>
  <si>
    <t>4.72% Preferred Stock</t>
  </si>
  <si>
    <t>4.64% Preferred Stock</t>
  </si>
  <si>
    <t>4.60% Preferred Stock</t>
  </si>
  <si>
    <t>4.52% Preferred Stock</t>
  </si>
  <si>
    <t>4.20% Preferred Stock</t>
  </si>
  <si>
    <t>5.00% Class A Preferred Stock</t>
  </si>
  <si>
    <t>5.00% Class A Preferred Stock | Scenario, Forecast</t>
  </si>
  <si>
    <t>FINANCING - Dividend Restrictions and Structural Considerations Narrative (Details) $ in Millions</t>
  </si>
  <si>
    <t>Variable Interest Entity [Line Items]</t>
  </si>
  <si>
    <t>Undistributed retained earnings of subsidiaries</t>
  </si>
  <si>
    <t>Retained earnings, unappropriated</t>
  </si>
  <si>
    <t>Southern Company Gas | Southern Company Gas Capital | Southern Company Gas Capital</t>
  </si>
  <si>
    <t>LEASES - Major Categories of Lease Obligations (Details) $ in Millions</t>
  </si>
  <si>
    <t>Lessee, Lease, Description [Line Items]</t>
  </si>
  <si>
    <t>Lease obligations</t>
  </si>
  <si>
    <t>Electric generating units</t>
  </si>
  <si>
    <t>Electric generating units | Alabama Power</t>
  </si>
  <si>
    <t>Electric generating units | Georgia Power</t>
  </si>
  <si>
    <t>Electric generating units | Mississippi Power</t>
  </si>
  <si>
    <t>Electric generating units | Southern Power</t>
  </si>
  <si>
    <t>Electric generating units | Southern Company Gas</t>
  </si>
  <si>
    <t>Real estate/land</t>
  </si>
  <si>
    <t>Real estate/land | Alabama Power</t>
  </si>
  <si>
    <t>Real estate/land | Georgia Power</t>
  </si>
  <si>
    <t>Real estate/land | Mississippi Power</t>
  </si>
  <si>
    <t>Real estate/land | Southern Power</t>
  </si>
  <si>
    <t>Real estate/land | Southern Company Gas</t>
  </si>
  <si>
    <t>Communication towers</t>
  </si>
  <si>
    <t>Communication towers | Alabama Power</t>
  </si>
  <si>
    <t>Communication towers | Georgia Power</t>
  </si>
  <si>
    <t>Communication towers | Mississippi Power</t>
  </si>
  <si>
    <t>Communication towers | Southern Power</t>
  </si>
  <si>
    <t>Communication towers | Southern Company Gas</t>
  </si>
  <si>
    <t>Railcars</t>
  </si>
  <si>
    <t>Railcars | Alabama Power</t>
  </si>
  <si>
    <t>Railcars | Georgia Power</t>
  </si>
  <si>
    <t>Railcars | Mississippi Power</t>
  </si>
  <si>
    <t>Railcars | Southern Power</t>
  </si>
  <si>
    <t>Railcars | Southern Company Gas</t>
  </si>
  <si>
    <t>Other | Alabama Power</t>
  </si>
  <si>
    <t>Other | Georgia Power</t>
  </si>
  <si>
    <t>Other | Mississippi Power</t>
  </si>
  <si>
    <t>Other | Southern Power</t>
  </si>
  <si>
    <t>LEASES - Narrative (Details) $ in Millions</t>
  </si>
  <si>
    <t>Operating leases</t>
  </si>
  <si>
    <t>14 years 2 months 12 days</t>
  </si>
  <si>
    <t>Minimum lease payments</t>
  </si>
  <si>
    <t>Maximum | Real estate</t>
  </si>
  <si>
    <t>Remaining terms</t>
  </si>
  <si>
    <t>25 years</t>
  </si>
  <si>
    <t>Maximum | Communication towers</t>
  </si>
  <si>
    <t>Lessee, lease term</t>
  </si>
  <si>
    <t>Lessee, renewal period</t>
  </si>
  <si>
    <t>Maximum | Fuel cells</t>
  </si>
  <si>
    <t>Lessor, lease term, operating lease</t>
  </si>
  <si>
    <t>10 years 2 months 12 days</t>
  </si>
  <si>
    <t>9 years 10 months 24 days</t>
  </si>
  <si>
    <t>Southern Company Gas | Maximum</t>
  </si>
  <si>
    <t>Lessor, remaining term</t>
  </si>
  <si>
    <t>23 years</t>
  </si>
  <si>
    <t>32 years 9 months 18 days</t>
  </si>
  <si>
    <t>Southern Power | Maximum | Land</t>
  </si>
  <si>
    <t>47 years</t>
  </si>
  <si>
    <t>Southern Power | Maximum | Electric generating units</t>
  </si>
  <si>
    <t>27 years</t>
  </si>
  <si>
    <t>3 years 1 month 6 days</t>
  </si>
  <si>
    <t>Operating lease, term of contract</t>
  </si>
  <si>
    <t>Finance lease, term of contract</t>
  </si>
  <si>
    <t>28 years</t>
  </si>
  <si>
    <t>Alabama Power | Electric generating units</t>
  </si>
  <si>
    <t>Alabama Power | Minimum | Electric generating units</t>
  </si>
  <si>
    <t>Alabama Power | Maximum | Electric generating units</t>
  </si>
  <si>
    <t>7 years</t>
  </si>
  <si>
    <t>Mississippi Power | Maximum | Electric generating units</t>
  </si>
  <si>
    <t>Lessor, lease term, sales-type lease</t>
  </si>
  <si>
    <t>Affiliate | Georgia Power | Electric generating units</t>
  </si>
  <si>
    <t>Traditional Electric Operating Companies | Maximum | Outdoor lighting</t>
  </si>
  <si>
    <t>LEASES - Balance Sheet Amounts Recorded for Operating and Financing Leases (Details) $ in Millions</t>
  </si>
  <si>
    <t>Operating Leases</t>
  </si>
  <si>
    <t>Operating lease ROU assets, net</t>
  </si>
  <si>
    <t>Operating lease obligations - current</t>
  </si>
  <si>
    <t>Operating lease obligations - non-current</t>
  </si>
  <si>
    <t>Total operating lease obligations</t>
  </si>
  <si>
    <t>Finance Leases</t>
  </si>
  <si>
    <t>Finance lease ROU assets, net</t>
  </si>
  <si>
    <t>Finance lease obligations - current</t>
  </si>
  <si>
    <t>Finance lease obligations - non-current</t>
  </si>
  <si>
    <t>Total finance lease obligations</t>
  </si>
  <si>
    <t>LEASES - Lease Costs (Details) $ in Millions</t>
  </si>
  <si>
    <t>Lease cost</t>
  </si>
  <si>
    <t>Operating lease cost</t>
  </si>
  <si>
    <t>Finance lease cost:</t>
  </si>
  <si>
    <t>Amortization of ROU assets</t>
  </si>
  <si>
    <t>Interest on lease obligations</t>
  </si>
  <si>
    <t>Total finance lease cost</t>
  </si>
  <si>
    <t>Short-term lease costs</t>
  </si>
  <si>
    <t>Variable lease cost</t>
  </si>
  <si>
    <t>Sublease income</t>
  </si>
  <si>
    <t>Total lease cost</t>
  </si>
  <si>
    <t>LEASES - Rent Expense and PPA Capacity Expense Related to Leases (Details) - USD ($)</t>
  </si>
  <si>
    <t>Rent expense</t>
  </si>
  <si>
    <t>PPA capacity expense</t>
  </si>
  <si>
    <t>Operating leases, contingent rent expense (2018 - Immaterial)</t>
  </si>
  <si>
    <t>Affiliate Operating Lease PPA | Georgia Power</t>
  </si>
  <si>
    <t>LEASES - Other Information (Details) $ in Millions</t>
  </si>
  <si>
    <t>Cash paid for amounts included in the measurements of lease obligation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e lease obligations</t>
  </si>
  <si>
    <t>Weighted-average remaining lease term in years:</t>
  </si>
  <si>
    <t>Finance leases</t>
  </si>
  <si>
    <t>18 years 9 months 18 days</t>
  </si>
  <si>
    <t>Weighted-average discount rate:</t>
  </si>
  <si>
    <t>4.53%</t>
  </si>
  <si>
    <t>5.04%</t>
  </si>
  <si>
    <t>12 years 1 month 6 days</t>
  </si>
  <si>
    <t>3.33%</t>
  </si>
  <si>
    <t>3.60%</t>
  </si>
  <si>
    <t>10 years 6 months</t>
  </si>
  <si>
    <t>4.46%</t>
  </si>
  <si>
    <t>10.76%</t>
  </si>
  <si>
    <t>4.02%</t>
  </si>
  <si>
    <t>5.66%</t>
  </si>
  <si>
    <t>LEASES - Maturities of Lease Liabilities (Details) $ in Millions</t>
  </si>
  <si>
    <t>Operating leases:</t>
  </si>
  <si>
    <t>Thereafter</t>
  </si>
  <si>
    <t>Less: Present value discount</t>
  </si>
  <si>
    <t>Operating lease obligations, including held for sale</t>
  </si>
  <si>
    <t>Finance leases:</t>
  </si>
  <si>
    <t>LEASES - Leases Not Yet Commenced (Details) $ in Millions</t>
  </si>
  <si>
    <t>Longest lease term expiration</t>
  </si>
  <si>
    <t>Estimated total obligations</t>
  </si>
  <si>
    <t>Maximum | Alabama Power</t>
  </si>
  <si>
    <t>Maximum | Mississippi Power</t>
  </si>
  <si>
    <t>Maximum | Southern Power</t>
  </si>
  <si>
    <t>LEASES - Lease Income (Details) $ in Millions</t>
  </si>
  <si>
    <t>Lessor, Lease, Description [Line Items]</t>
  </si>
  <si>
    <t>Lease income - interest income on sales-type leases</t>
  </si>
  <si>
    <t>Lease income - operating leases</t>
  </si>
  <si>
    <t>Variable lease income</t>
  </si>
  <si>
    <t>Total lease income</t>
  </si>
  <si>
    <t>LEASES - Undiscounted Cash Flows to be Received Under Tolling Arrangements Accounted for as Sales-type Leases (Details) $ in Millions</t>
  </si>
  <si>
    <t>Total undiscounted cash flows</t>
  </si>
  <si>
    <t>Lease receivable()</t>
  </si>
  <si>
    <t>Difference between undiscounted cash flows and discounted cash flows</t>
  </si>
  <si>
    <t>LEASES - Undiscounted Cash Flows to be Received Under PPAs Accounted for as Operating Leases (Details) $ in Millions</t>
  </si>
  <si>
    <t>INCOME TAXES - Current and Deferred Income Tax Provisions (Details) - USD ($) $ in Millions</t>
  </si>
  <si>
    <t>Federal —</t>
  </si>
  <si>
    <t>Current</t>
  </si>
  <si>
    <t>Deferred</t>
  </si>
  <si>
    <t>Total federal taxes</t>
  </si>
  <si>
    <t>State —</t>
  </si>
  <si>
    <t>Total state taxes</t>
  </si>
  <si>
    <t>INCOME TAXES - Narrative (Details)</t>
  </si>
  <si>
    <t>Sep. 30, 2018USD ($)operating_facility</t>
  </si>
  <si>
    <t>Sep. 30, 2017USD ($)</t>
  </si>
  <si>
    <t>Income Tax Disclosure [Line Items]</t>
  </si>
  <si>
    <t>Deferred income tax assets</t>
  </si>
  <si>
    <t>Income tax benefit</t>
  </si>
  <si>
    <t>Significantly increase or decrease in the amount of the unrecognized tax benefits associated with a majority of Southern</t>
  </si>
  <si>
    <t>Unrecognized tax benefits</t>
  </si>
  <si>
    <t>Decrease in unrecognized tax benefits from prior periods</t>
  </si>
  <si>
    <t>ITC and PTC carryforward</t>
  </si>
  <si>
    <t>Southern Power | ITCs and other credits carryforward</t>
  </si>
  <si>
    <t>Reduction in income tax expense, investment tax credits</t>
  </si>
  <si>
    <t>Southern Power | ITC and PTC carryforward</t>
  </si>
  <si>
    <t>Southern Power | ITC and PTC carryforward | Nacogdoches Biomass Generating Plant</t>
  </si>
  <si>
    <t>Southern Power | Production Tax Credit Carryforward</t>
  </si>
  <si>
    <t>Effective income tax rate reconciliation, tax credit, production, amount</t>
  </si>
  <si>
    <t>State investment tax credit carryforward</t>
  </si>
  <si>
    <t>Georgia Power | ITC and PTC carryforward</t>
  </si>
  <si>
    <t>Mississippi Power | ITC and PTC carryforward</t>
  </si>
  <si>
    <t>State and Local Jurisdiction | Southern Power</t>
  </si>
  <si>
    <t>State and Local Jurisdiction | Southern Power | ITCs and other credits carryforward</t>
  </si>
  <si>
    <t>State and Local Jurisdiction | Georgia Power</t>
  </si>
  <si>
    <t>Valuation allowance</t>
  </si>
  <si>
    <t>State and Local Jurisdiction | Georgia Power | ITCs and other credits carryforward</t>
  </si>
  <si>
    <t>Deferred Charges Related To Income Taxes, Current | Other Noncurrent Assets | Southern Power | Unrealized Tax Credits</t>
  </si>
  <si>
    <t>Mississippi | State and Local Jurisdiction | Mississippi Power</t>
  </si>
  <si>
    <t>Operating loss carryforwards, valuation allowance</t>
  </si>
  <si>
    <t>Oklahoma | State and Local Jurisdiction | Southern Power</t>
  </si>
  <si>
    <t>Florida | State and Local Jurisdiction | Southern Power</t>
  </si>
  <si>
    <t>INCOME TAXES - Amortization of Deferred Credits (Details) - USD ($) $ in Millions</t>
  </si>
  <si>
    <t>Amortization of deferred investment tax credits</t>
  </si>
  <si>
    <t>INCOME TAXES - Reconciliation of Federal Statutory Income Tax Rate (Details)</t>
  </si>
  <si>
    <t>Reconciliation of federal statutory income tax rate to effective income tax rate</t>
  </si>
  <si>
    <t>Federal statutory rate</t>
  </si>
  <si>
    <t>21.00%</t>
  </si>
  <si>
    <t>35.00%</t>
  </si>
  <si>
    <t>State income tax, net of federal deduction</t>
  </si>
  <si>
    <t>12.50%</t>
  </si>
  <si>
    <t>Employee stock plans' dividend deduction</t>
  </si>
  <si>
    <t>(0.40%)</t>
  </si>
  <si>
    <t>(1.00%)</t>
  </si>
  <si>
    <t>(4.00%)</t>
  </si>
  <si>
    <t>Non-deductible book depreciation</t>
  </si>
  <si>
    <t>0.30%</t>
  </si>
  <si>
    <t>0.80%</t>
  </si>
  <si>
    <t>Flowback of excess deferred income taxes</t>
  </si>
  <si>
    <t>(2.10%)</t>
  </si>
  <si>
    <t>(0.30%)</t>
  </si>
  <si>
    <t>AFUDC-Equity</t>
  </si>
  <si>
    <t>(2.60%)</t>
  </si>
  <si>
    <t>ITC basis difference</t>
  </si>
  <si>
    <t>(0.10%)</t>
  </si>
  <si>
    <t>(0.60%)</t>
  </si>
  <si>
    <t>(1.70%)</t>
  </si>
  <si>
    <t>AFUDC-Equity portion of Kemper IGCC charge</t>
  </si>
  <si>
    <t>Federal PTCs</t>
  </si>
  <si>
    <t>(4.70%)</t>
  </si>
  <si>
    <t>(12.10%)</t>
  </si>
  <si>
    <t>Amortization of ITC</t>
  </si>
  <si>
    <t>(0.80%)</t>
  </si>
  <si>
    <t>(2.00%)</t>
  </si>
  <si>
    <t>(4.20%)</t>
  </si>
  <si>
    <t>Tax impact on sale of subsidiaries</t>
  </si>
  <si>
    <t>5.10%</t>
  </si>
  <si>
    <t>Tax Reform Legislation</t>
  </si>
  <si>
    <t>(1.40%)</t>
  </si>
  <si>
    <t>(25.60%)</t>
  </si>
  <si>
    <t>(1.10%)</t>
  </si>
  <si>
    <t>Effective income tax (benefit) rate</t>
  </si>
  <si>
    <t>0.90%</t>
  </si>
  <si>
    <t>(5.30%)</t>
  </si>
  <si>
    <t>(1.80%)</t>
  </si>
  <si>
    <t>(0.20%)</t>
  </si>
  <si>
    <t>0.10%</t>
  </si>
  <si>
    <t>19.90%</t>
  </si>
  <si>
    <t>23.60%</t>
  </si>
  <si>
    <t>39.60%</t>
  </si>
  <si>
    <t>0.50%</t>
  </si>
  <si>
    <t>0.70%</t>
  </si>
  <si>
    <t>(4.90%)</t>
  </si>
  <si>
    <t>0.20%</t>
  </si>
  <si>
    <t>4.30%</t>
  </si>
  <si>
    <t>(65.10%)</t>
  </si>
  <si>
    <t>(12.60%)</t>
  </si>
  <si>
    <t>(4.10%)</t>
  </si>
  <si>
    <t>(26.30%)</t>
  </si>
  <si>
    <t>(11.90%)</t>
  </si>
  <si>
    <t>17.80%</t>
  </si>
  <si>
    <t>(75.40%)</t>
  </si>
  <si>
    <t>17.10%</t>
  </si>
  <si>
    <t>(90.80%)</t>
  </si>
  <si>
    <t>(22.20%)</t>
  </si>
  <si>
    <t>(1.90%)</t>
  </si>
  <si>
    <t>(10.00%)</t>
  </si>
  <si>
    <t>(156.60%)</t>
  </si>
  <si>
    <t>(72.50%)</t>
  </si>
  <si>
    <t>(16.10%)</t>
  </si>
  <si>
    <t>(55.40%)</t>
  </si>
  <si>
    <t>(20.60%)</t>
  </si>
  <si>
    <t>(27.60%)</t>
  </si>
  <si>
    <t>96.10%</t>
  </si>
  <si>
    <t>(416.10%)</t>
  </si>
  <si>
    <t>(14.90%)</t>
  </si>
  <si>
    <t>(8.60%)</t>
  </si>
  <si>
    <t>(10.70%)</t>
  </si>
  <si>
    <t>(20.40%)</t>
  </si>
  <si>
    <t>(198.80%)</t>
  </si>
  <si>
    <t>(525.70%)</t>
  </si>
  <si>
    <t>6.10%</t>
  </si>
  <si>
    <t>9.20%</t>
  </si>
  <si>
    <t>(6.00%)</t>
  </si>
  <si>
    <t>(3.00%)</t>
  </si>
  <si>
    <t>28.50%</t>
  </si>
  <si>
    <t>15.00%</t>
  </si>
  <si>
    <t>18.20%</t>
  </si>
  <si>
    <t>55.50%</t>
  </si>
  <si>
    <t>60.20%</t>
  </si>
  <si>
    <t>INCOME TAXES - Deferred Tax Assets and Liabilities (Details) - USD ($) $ in Millions</t>
  </si>
  <si>
    <t>Deferred tax liabilities —</t>
  </si>
  <si>
    <t>Deferred income tax liabilities</t>
  </si>
  <si>
    <t>Deferred tax assets —</t>
  </si>
  <si>
    <t>Net deferred income tax assets</t>
  </si>
  <si>
    <t>Net deferred income taxes liabilities</t>
  </si>
  <si>
    <t>Accumulated deferred income taxes – assets</t>
  </si>
  <si>
    <t>Accumulated deferred income taxes – liabilities</t>
  </si>
  <si>
    <t>Accelerated depreciation</t>
  </si>
  <si>
    <t>Property basis differences</t>
  </si>
  <si>
    <t>Federal effect of net state deferred tax liabilities</t>
  </si>
  <si>
    <t>Leveraged lease basis differences</t>
  </si>
  <si>
    <t>Premium on reacquired debt</t>
  </si>
  <si>
    <t>Regulatory assets associated with remaining book value of retired assets</t>
  </si>
  <si>
    <t>AROs</t>
  </si>
  <si>
    <t>Other property basis differences</t>
  </si>
  <si>
    <t>Alternative minimum tax carryforward</t>
  </si>
  <si>
    <t>Other partnership basis difference</t>
  </si>
  <si>
    <t>Other comprehensive losses</t>
  </si>
  <si>
    <t>Other deferred state tax attributes</t>
  </si>
  <si>
    <t>Regulatory liability associated with the Tax Reform Legislation (not subject to normalization)</t>
  </si>
  <si>
    <t>Alabama Power | Accelerated depreciation</t>
  </si>
  <si>
    <t>Alabama Power | Property basis differences</t>
  </si>
  <si>
    <t>Alabama Power | Federal effect of net state deferred tax liabilities</t>
  </si>
  <si>
    <t>Alabama Power | Leveraged lease basis differences</t>
  </si>
  <si>
    <t>Alabama Power | Employee benefit obligations</t>
  </si>
  <si>
    <t>Alabama Power | Premium on reacquired debt</t>
  </si>
  <si>
    <t>Alabama Power | Storm damage reserves</t>
  </si>
  <si>
    <t>Alabama Power | Regulatory assets associated with remaining book value of retired assets</t>
  </si>
  <si>
    <t>Alabama Power | AROs</t>
  </si>
  <si>
    <t>Alabama Power | Other property basis differences</t>
  </si>
  <si>
    <t>Alabama Power | ITC and PTC carryforward</t>
  </si>
  <si>
    <t>Alabama Power | Alternative minimum tax carryforward</t>
  </si>
  <si>
    <t>Alabama Power | Other partnership basis difference</t>
  </si>
  <si>
    <t>Alabama Power | Other comprehensive losses</t>
  </si>
  <si>
    <t>Alabama Power | Estimated loss on plants under construction</t>
  </si>
  <si>
    <t>Alabama Power | Other deferred state tax attributes</t>
  </si>
  <si>
    <t>Georgia Power | Accelerated depreciation</t>
  </si>
  <si>
    <t>Georgia Power | Property basis differences</t>
  </si>
  <si>
    <t>Georgia Power | Federal effect of net state deferred tax liabilities</t>
  </si>
  <si>
    <t>Georgia Power | Leveraged lease basis differences</t>
  </si>
  <si>
    <t>Georgia Power | Employee benefit obligations</t>
  </si>
  <si>
    <t>Georgia Power | Premium on reacquired debt</t>
  </si>
  <si>
    <t>Georgia Power | Regulatory assets associated with remaining book value of retired assets</t>
  </si>
  <si>
    <t>Georgia Power | AROs</t>
  </si>
  <si>
    <t>Georgia Power | Other property basis differences</t>
  </si>
  <si>
    <t>Georgia Power | Alternative minimum tax carryforward</t>
  </si>
  <si>
    <t>Georgia Power | Other partnership basis difference</t>
  </si>
  <si>
    <t>Georgia Power | Other comprehensive losses</t>
  </si>
  <si>
    <t>Georgia Power | Estimated loss on plants under construction</t>
  </si>
  <si>
    <t>Georgia Power | Other deferred state tax attributes</t>
  </si>
  <si>
    <t>Georgia Power | Regulatory liability associated with the Tax Reform Legislation (not subject to normalization)</t>
  </si>
  <si>
    <t>Mississippi Power | Accelerated depreciation</t>
  </si>
  <si>
    <t>Mississippi Power | Property basis differences</t>
  </si>
  <si>
    <t>Mississippi Power | Federal effect of net state deferred tax liabilities</t>
  </si>
  <si>
    <t>Mississippi Power | Leveraged lease basis differences</t>
  </si>
  <si>
    <t>Mississippi Power | Employee benefit obligations</t>
  </si>
  <si>
    <t>Mississippi Power | Premium on reacquired debt</t>
  </si>
  <si>
    <t>Mississippi Power | Storm damage reserves</t>
  </si>
  <si>
    <t>Mississippi Power | Regulatory assets associated with remaining book value of retired assets</t>
  </si>
  <si>
    <t>Mississippi Power | AROs</t>
  </si>
  <si>
    <t>Mississippi Power | Other property basis differences</t>
  </si>
  <si>
    <t>Mississippi Power | Alternative minimum tax carryforward</t>
  </si>
  <si>
    <t>Mississippi Power | Other partnership basis difference</t>
  </si>
  <si>
    <t>Mississippi Power | Other comprehensive losses</t>
  </si>
  <si>
    <t>Mississippi Power | Estimated loss on plants under construction</t>
  </si>
  <si>
    <t>Mississippi Power | Other deferred state tax attributes</t>
  </si>
  <si>
    <t>Mississippi Power | Regulatory liability associated with the Tax Reform Legislation (not subject to normalization)</t>
  </si>
  <si>
    <t>Net deferred income taxes assets</t>
  </si>
  <si>
    <t>Southern Power | Accelerated depreciation</t>
  </si>
  <si>
    <t>Southern Power | Property basis differences</t>
  </si>
  <si>
    <t>Southern Power | Federal effect of net state deferred tax liabilities</t>
  </si>
  <si>
    <t>Southern Power | Leveraged lease basis differences</t>
  </si>
  <si>
    <t>Southern Power | Employee benefit obligations</t>
  </si>
  <si>
    <t>Southern Power | Premium on reacquired debt</t>
  </si>
  <si>
    <t>Southern Power | Storm damage reserves</t>
  </si>
  <si>
    <t>Southern Power | Regulatory assets associated with remaining book value of retired assets</t>
  </si>
  <si>
    <t>Southern Power | AROs</t>
  </si>
  <si>
    <t>Southern Power | Other property basis differences</t>
  </si>
  <si>
    <t>Southern Power | Alternative minimum tax carryforward</t>
  </si>
  <si>
    <t>Southern Power | Other partnership basis difference</t>
  </si>
  <si>
    <t>Southern Power | Other comprehensive losses</t>
  </si>
  <si>
    <t>Southern Power | Estimated loss on plants under construction</t>
  </si>
  <si>
    <t>Southern Power | Other deferred state tax attributes</t>
  </si>
  <si>
    <t>Southern Power | Regulatory liability associated with the Tax Reform Legislation (not subject to normalization)</t>
  </si>
  <si>
    <t>Southern Company Gas | Accelerated depreciation</t>
  </si>
  <si>
    <t>Southern Company Gas | Property basis differences</t>
  </si>
  <si>
    <t>Southern Company Gas | Federal effect of net state deferred tax liabilities</t>
  </si>
  <si>
    <t>Southern Company Gas | Leveraged lease basis differences</t>
  </si>
  <si>
    <t>Southern Company Gas | Employee benefit obligations</t>
  </si>
  <si>
    <t>Southern Company Gas | Premium on reacquired debt</t>
  </si>
  <si>
    <t>Southern Company Gas | Storm damage reserves</t>
  </si>
  <si>
    <t>Southern Company Gas | Regulatory assets associated with remaining book value of retired assets</t>
  </si>
  <si>
    <t>Southern Company Gas | AROs</t>
  </si>
  <si>
    <t>Southern Company Gas | Other property basis differences</t>
  </si>
  <si>
    <t>Southern Company Gas | ITC and PTC carryforward</t>
  </si>
  <si>
    <t>Southern Company Gas | Alternative minimum tax carryforward</t>
  </si>
  <si>
    <t>Southern Company Gas | Other partnership basis difference</t>
  </si>
  <si>
    <t>Southern Company Gas | Other comprehensive losses</t>
  </si>
  <si>
    <t>Southern Company Gas | Estimated loss on plants under construction</t>
  </si>
  <si>
    <t>Southern Company Gas | Other deferred state tax attributes</t>
  </si>
  <si>
    <t>Southern Company Gas | Regulatory liability associated with the Tax Reform Legislation (not subject to normalization)</t>
  </si>
  <si>
    <t>INCOME TAXES - Federal ITC/PTC Carryforwards (Details) - ITC and PTC carryforward $ in Millions</t>
  </si>
  <si>
    <t>Operating Loss Carryforwards [Line Items]</t>
  </si>
  <si>
    <t>Federal ITC/PTC carryforwards</t>
  </si>
  <si>
    <t>INCOME TAXES - NOL Carryforwards (Details) $ in Millions</t>
  </si>
  <si>
    <t>Approximate Net State Income Tax Benefit</t>
  </si>
  <si>
    <t>Mississippi Power | Mississippi</t>
  </si>
  <si>
    <t>Southern Power | Oklahoma</t>
  </si>
  <si>
    <t>Southern Power | Florida</t>
  </si>
  <si>
    <t>Southern Power | South Carolina</t>
  </si>
  <si>
    <t>Southern Power | Other states</t>
  </si>
  <si>
    <t>Other Subsidiaries | Other states</t>
  </si>
  <si>
    <t>Other Subsidiaries | Georgia</t>
  </si>
  <si>
    <t>Other Subsidiaries | New York</t>
  </si>
  <si>
    <t>Other Subsidiaries | New York City</t>
  </si>
  <si>
    <t>State and Local Jurisdiction</t>
  </si>
  <si>
    <t>Approximate NOL Carryforwards</t>
  </si>
  <si>
    <t>State and Local Jurisdiction | Mississippi Power | Mississippi</t>
  </si>
  <si>
    <t>State and Local Jurisdiction | Southern Power | Oklahoma</t>
  </si>
  <si>
    <t>State and Local Jurisdiction | Southern Power | Florida</t>
  </si>
  <si>
    <t>State and Local Jurisdiction | Southern Power | South Carolina</t>
  </si>
  <si>
    <t>State and Local Jurisdiction | Southern Power | Other states</t>
  </si>
  <si>
    <t>State and Local Jurisdiction | Other Subsidiaries | Other states</t>
  </si>
  <si>
    <t>State and Local Jurisdiction | Other Subsidiaries | Georgia</t>
  </si>
  <si>
    <t>State and Local Jurisdiction | Other Subsidiaries | New York</t>
  </si>
  <si>
    <t>State and Local Jurisdiction | Other Subsidiaries | New York City</t>
  </si>
  <si>
    <t>INCOME TAXES - Changes in Unrecognized Tax Benefits (Details) - USD ($) $ in Millions</t>
  </si>
  <si>
    <t>Changes in unrecognized tax benefits [Roll Forward]</t>
  </si>
  <si>
    <t>Unrecognized tax benefits at beginning of year</t>
  </si>
  <si>
    <t>Increase from current periods</t>
  </si>
  <si>
    <t>Increase from prior periods</t>
  </si>
  <si>
    <t>Decrease from prior periods</t>
  </si>
  <si>
    <t>Reductions due to settlements</t>
  </si>
  <si>
    <t>INCOME TAXES - Impact of Unrecognized Tax Benefits on Effective Tax Rate, If Recognized (Details) - USD ($) $ in Millions</t>
  </si>
  <si>
    <t>Tax positions impacting the effective tax rate</t>
  </si>
  <si>
    <t>Tax positions not impacting the effective tax rate</t>
  </si>
  <si>
    <t>Balance of unrecognized tax benefits</t>
  </si>
  <si>
    <t>RETIREMENT BENEFITS - Schedule of Voluntarily Contributions (Details) - Pension plans - USD ($) $ in Millions</t>
  </si>
  <si>
    <t>Defined Benefit Plan Disclosure [Line Items]</t>
  </si>
  <si>
    <t>Contributions to qualified pension plan</t>
  </si>
  <si>
    <t>Qualified pension plan</t>
  </si>
  <si>
    <t>Qualified pension plan | Alabama Power</t>
  </si>
  <si>
    <t>Qualified pension plan | Georgia Power</t>
  </si>
  <si>
    <t>Qualified pension plan | Mississippi Power</t>
  </si>
  <si>
    <t>Qualified pension plan | Southern Power</t>
  </si>
  <si>
    <t>Qualified pension plan | Southern Company Gas</t>
  </si>
  <si>
    <t>RETIREMENT BENEFITS - Narrative (Details)</t>
  </si>
  <si>
    <t>Dec. 31, 2017USD ($)employee</t>
  </si>
  <si>
    <t>Plan asset amortization period</t>
  </si>
  <si>
    <t>Prior service costs and net gains/losses in OCI</t>
  </si>
  <si>
    <t>Pension plans</t>
  </si>
  <si>
    <t>Projected benefit obligation</t>
  </si>
  <si>
    <t>Plan assets</t>
  </si>
  <si>
    <t>Actuarial gain (loss)</t>
  </si>
  <si>
    <t>Change in discount rate</t>
  </si>
  <si>
    <t>1.08%</t>
  </si>
  <si>
    <t>0.69%</t>
  </si>
  <si>
    <t>Pension plans | Qualified pension plan</t>
  </si>
  <si>
    <t>Expected future employer contributions, next fiscal year</t>
  </si>
  <si>
    <t>Pension plans | Southern Company Services, Inc.</t>
  </si>
  <si>
    <t>Number of employees transferred | employee</t>
  </si>
  <si>
    <t>Pension plans | Southern Power</t>
  </si>
  <si>
    <t>Pension plans | Southern Power | Qualified pension plan</t>
  </si>
  <si>
    <t>Other postretirement benefit plans</t>
  </si>
  <si>
    <t>Other postretirement benefit plans | Southern Power</t>
  </si>
  <si>
    <t>RETIREMENT BENEFITS - Defined Benefit Plan Related to Gulf Power (Details) - USD ($) $ in Millions</t>
  </si>
  <si>
    <t>Accrued liability</t>
  </si>
  <si>
    <t>Gulf Power | Pension plans</t>
  </si>
  <si>
    <t>Gulf Power | Other postretirement benefit plans</t>
  </si>
  <si>
    <t>RETIREMENT BENEFITS - Actuarial Assumptions (Details)</t>
  </si>
  <si>
    <t>Discount rate – benefit obligations</t>
  </si>
  <si>
    <t>4.49%</t>
  </si>
  <si>
    <t>3.80%</t>
  </si>
  <si>
    <t>4.40%</t>
  </si>
  <si>
    <t>Expected long-term return on plan assets</t>
  </si>
  <si>
    <t>7.75%</t>
  </si>
  <si>
    <t>7.95%</t>
  </si>
  <si>
    <t>7.92%</t>
  </si>
  <si>
    <t>Annual salary increase, net periodic costs</t>
  </si>
  <si>
    <t>4.34%</t>
  </si>
  <si>
    <t>4.37%</t>
  </si>
  <si>
    <t>Pension plans | Discount rate – interest costs</t>
  </si>
  <si>
    <t>Discount rate, net periodic benefit costs</t>
  </si>
  <si>
    <t>3.45%</t>
  </si>
  <si>
    <t>3.77%</t>
  </si>
  <si>
    <t>Pension plans | Discount rate – service costs</t>
  </si>
  <si>
    <t>4.70%</t>
  </si>
  <si>
    <t>3.98%</t>
  </si>
  <si>
    <t>4.81%</t>
  </si>
  <si>
    <t>Pension plans | Employee benefit obligations</t>
  </si>
  <si>
    <t>3.41%</t>
  </si>
  <si>
    <t>Annual salary increase</t>
  </si>
  <si>
    <t>4.73%</t>
  </si>
  <si>
    <t>3.68%</t>
  </si>
  <si>
    <t>4.23%</t>
  </si>
  <si>
    <t>6.86%</t>
  </si>
  <si>
    <t>6.83%</t>
  </si>
  <si>
    <t>6.84%</t>
  </si>
  <si>
    <t>Other postretirement benefit plans | Discount rate – interest costs</t>
  </si>
  <si>
    <t>3.29%</t>
  </si>
  <si>
    <t>3.54%</t>
  </si>
  <si>
    <t>Other postretirement benefit plans | Discount rate – service costs</t>
  </si>
  <si>
    <t>4.63%</t>
  </si>
  <si>
    <t>3.91%</t>
  </si>
  <si>
    <t>4.64%</t>
  </si>
  <si>
    <t>Other postretirement benefit plans | Employee benefit obligations</t>
  </si>
  <si>
    <t>3.24%</t>
  </si>
  <si>
    <t>Alabama Power | Pension plans</t>
  </si>
  <si>
    <t>4.51%</t>
  </si>
  <si>
    <t>4.44%</t>
  </si>
  <si>
    <t>Alabama Power | Pension plans | Discount rate – interest costs</t>
  </si>
  <si>
    <t>4.14%</t>
  </si>
  <si>
    <t>3.76%</t>
  </si>
  <si>
    <t>Alabama Power | Pension plans | Discount rate – service costs</t>
  </si>
  <si>
    <t>4.85%</t>
  </si>
  <si>
    <t>Alabama Power | Pension plans | Employee benefit obligations</t>
  </si>
  <si>
    <t>3.44%</t>
  </si>
  <si>
    <t>Alabama Power | Other postretirement benefit plans</t>
  </si>
  <si>
    <t>3.71%</t>
  </si>
  <si>
    <t>6.76%</t>
  </si>
  <si>
    <t>Alabama Power | Other postretirement benefit plans | Discount rate – interest costs</t>
  </si>
  <si>
    <t>3.31%</t>
  </si>
  <si>
    <t>3.58%</t>
  </si>
  <si>
    <t>Alabama Power | Other postretirement benefit plans | Discount rate – service costs</t>
  </si>
  <si>
    <t>4.67%</t>
  </si>
  <si>
    <t>3.93%</t>
  </si>
  <si>
    <t>Alabama Power | Other postretirement benefit plans | Employee benefit obligations</t>
  </si>
  <si>
    <t>3.28%</t>
  </si>
  <si>
    <t>Georgia Power | Pension plans</t>
  </si>
  <si>
    <t>3.79%</t>
  </si>
  <si>
    <t>Georgia Power | Pension plans | Discount rate – interest costs</t>
  </si>
  <si>
    <t>4.10%</t>
  </si>
  <si>
    <t>3.42%</t>
  </si>
  <si>
    <t>3.72%</t>
  </si>
  <si>
    <t>Georgia Power | Pension plans | Discount rate – service costs</t>
  </si>
  <si>
    <t>4.72%</t>
  </si>
  <si>
    <t>3.99%</t>
  </si>
  <si>
    <t>4.83%</t>
  </si>
  <si>
    <t>Georgia Power | Pension plans | Employee benefit obligations</t>
  </si>
  <si>
    <t>Georgia Power | Other postretirement benefit plans</t>
  </si>
  <si>
    <t>4.36%</t>
  </si>
  <si>
    <t>6.85%</t>
  </si>
  <si>
    <t>6.79%</t>
  </si>
  <si>
    <t>Georgia Power | Other postretirement benefit plans | Discount rate – interest costs</t>
  </si>
  <si>
    <t>3.97%</t>
  </si>
  <si>
    <t>Georgia Power | Other postretirement benefit plans | Discount rate – service costs</t>
  </si>
  <si>
    <t>Georgia Power | Other postretirement benefit plans | Employee benefit obligations</t>
  </si>
  <si>
    <t>3.22%</t>
  </si>
  <si>
    <t>Mississippi Power | Pension plans</t>
  </si>
  <si>
    <t>Mississippi Power | Pension plans | Discount rate – interest costs</t>
  </si>
  <si>
    <t>3.46%</t>
  </si>
  <si>
    <t>Mississippi Power | Pension plans | Discount rate – service costs</t>
  </si>
  <si>
    <t>Mississippi Power | Pension plans | Employee benefit obligations</t>
  </si>
  <si>
    <t>Mississippi Power | Other postretirement benefit plans</t>
  </si>
  <si>
    <t>4.35%</t>
  </si>
  <si>
    <t>4.22%</t>
  </si>
  <si>
    <t>6.99%</t>
  </si>
  <si>
    <t>6.88%</t>
  </si>
  <si>
    <t>Mississippi Power | Other postretirement benefit plans | Discount rate – interest costs</t>
  </si>
  <si>
    <t>3.95%</t>
  </si>
  <si>
    <t>Mississippi Power | Other postretirement benefit plans | Discount rate – service costs</t>
  </si>
  <si>
    <t>4.65%</t>
  </si>
  <si>
    <t>Mississippi Power | Other postretirement benefit plans | Employee benefit obligations</t>
  </si>
  <si>
    <t>Southern Power | Pension plans</t>
  </si>
  <si>
    <t>Southern Power | Pension plans | Discount rate – interest costs</t>
  </si>
  <si>
    <t>3.69%</t>
  </si>
  <si>
    <t>Southern Power | Pension plans | Discount rate – service costs</t>
  </si>
  <si>
    <t>Southern Power | Pension plans | Employee benefit obligations</t>
  </si>
  <si>
    <t>3.52%</t>
  </si>
  <si>
    <t>Southern Power | Other postretirement benefit plans</t>
  </si>
  <si>
    <t>Southern Power | Other postretirement benefit plans | Discount rate – interest costs</t>
  </si>
  <si>
    <t>3.47%</t>
  </si>
  <si>
    <t>Southern Power | Other postretirement benefit plans | Discount rate – service costs</t>
  </si>
  <si>
    <t>Southern Power | Other postretirement benefit plans | Employee benefit obligations</t>
  </si>
  <si>
    <t>3.39%</t>
  </si>
  <si>
    <t>Southern Company Gas | Pension plans</t>
  </si>
  <si>
    <t>4.47%</t>
  </si>
  <si>
    <t>3.74%</t>
  </si>
  <si>
    <t>4.39%</t>
  </si>
  <si>
    <t>7.60%</t>
  </si>
  <si>
    <t>3.07%</t>
  </si>
  <si>
    <t>3.50%</t>
  </si>
  <si>
    <t>Southern Company Gas | Pension plans | Discount rate – interest costs</t>
  </si>
  <si>
    <t>4.11%</t>
  </si>
  <si>
    <t>Southern Company Gas | Pension plans | Discount rate – service costs</t>
  </si>
  <si>
    <t>4.57%</t>
  </si>
  <si>
    <t>3.84%</t>
  </si>
  <si>
    <t>Southern Company Gas | Pension plans | Employee benefit obligations</t>
  </si>
  <si>
    <t>Southern Company Gas | Other postretirement benefit plans</t>
  </si>
  <si>
    <t>4.32%</t>
  </si>
  <si>
    <t>3.62%</t>
  </si>
  <si>
    <t>4.15%</t>
  </si>
  <si>
    <t>6.49%</t>
  </si>
  <si>
    <t>5.89%</t>
  </si>
  <si>
    <t>6.03%</t>
  </si>
  <si>
    <t>Southern Company Gas | Other postretirement benefit plans | Discount rate – interest costs</t>
  </si>
  <si>
    <t>3.21%</t>
  </si>
  <si>
    <t>Southern Company Gas | Other postretirement benefit plans | Discount rate – service costs</t>
  </si>
  <si>
    <t>4.56%</t>
  </si>
  <si>
    <t>3.82%</t>
  </si>
  <si>
    <t>4.55%</t>
  </si>
  <si>
    <t>Southern Company Gas | Other postretirement benefit plans | Employee benefit obligations</t>
  </si>
  <si>
    <t>3.19%</t>
  </si>
  <si>
    <t>RETIREMENT BENEFITS - Schedule of Health Care Cost Trend Rates (Details) - Other postretirement benefit plans</t>
  </si>
  <si>
    <t>Pre-65</t>
  </si>
  <si>
    <t>Initial Cost Trend Rate</t>
  </si>
  <si>
    <t>Ultimate Cost Trend Rate</t>
  </si>
  <si>
    <t>Post-65 medical</t>
  </si>
  <si>
    <t>Post-65 prescription</t>
  </si>
  <si>
    <t>6.50%</t>
  </si>
  <si>
    <t>RETIREMENT BENEFITS - Accumulated Benefit Obligation (Details) - Pension plans - USD ($) $ in Millions</t>
  </si>
  <si>
    <t>Total accumulated benefit obligation for the pension plans</t>
  </si>
  <si>
    <t>RETIREMENT BENEFITS - Changes in Projected Benefit Obligations and Fair Value of Plan Assets (Details) - USD ($) $ in Millions</t>
  </si>
  <si>
    <t>Change in benefit obligation</t>
  </si>
  <si>
    <t>Benefit obligation at beginning of year</t>
  </si>
  <si>
    <t>Dispositions</t>
  </si>
  <si>
    <t>Service cost</t>
  </si>
  <si>
    <t>Interest cost</t>
  </si>
  <si>
    <t>Benefits paid</t>
  </si>
  <si>
    <t>Actuarial (gain) loss</t>
  </si>
  <si>
    <t>Change in plan assets</t>
  </si>
  <si>
    <t>Fair value of plan assets at beginning of year</t>
  </si>
  <si>
    <t>Actual return (loss) on plan assets</t>
  </si>
  <si>
    <t>Employer contributions</t>
  </si>
  <si>
    <t>Fair value of plan assets at end of year</t>
  </si>
  <si>
    <t>Retiree drug subsidy</t>
  </si>
  <si>
    <t>Qualified pension plan | Pension plans</t>
  </si>
  <si>
    <t>Qualified pension plan | Alabama Power | Pension plans</t>
  </si>
  <si>
    <t>Qualified pension plan | Georgia Power | Pension plans</t>
  </si>
  <si>
    <t>Qualified pension plan | Mississippi Power | Pension plans</t>
  </si>
  <si>
    <t>Qualified pension plan | Southern Power | Pension plans</t>
  </si>
  <si>
    <t>Qualified pension plan | Southern Company Gas | Pension plans</t>
  </si>
  <si>
    <t>Non-qualified pension plan | Pension plans</t>
  </si>
  <si>
    <t>Non-qualified pension plan | Alabama Power | Pension plans</t>
  </si>
  <si>
    <t>Non-qualified pension plan | Georgia Power | Pension plans</t>
  </si>
  <si>
    <t>Non-qualified pension plan | Mississippi Power | Pension plans</t>
  </si>
  <si>
    <t>Non-qualified pension plan | Southern Power | Pension plans</t>
  </si>
  <si>
    <t>Non-qualified pension plan | Southern Company Gas | Pension plans</t>
  </si>
  <si>
    <t>RETIREMENT BENEFITS - Amounts Recognized in Balance Sheets and Amounts in AOCI (Details) - USD ($) $ in Millions</t>
  </si>
  <si>
    <t>Prepaid pension costs</t>
  </si>
  <si>
    <t>AOCI</t>
  </si>
  <si>
    <t>RETIREMENT BENEFITS - Components of Accumulated OCI and Changes in Regulatory Assets (Details) - USD ($) $ in Millions</t>
  </si>
  <si>
    <t>AOCI Including Portion Attributable to Noncontrolling Interest, Net of Tax [Roll Forward]</t>
  </si>
  <si>
    <t>Prior service cost</t>
  </si>
  <si>
    <t>Net (gain) loss</t>
  </si>
  <si>
    <t>Total AOCI</t>
  </si>
  <si>
    <t>Pension plans | Regulatory Assets</t>
  </si>
  <si>
    <t>Regulatory amortization</t>
  </si>
  <si>
    <t>Pension plans | Pension and Other Postretirement Benefit Plans</t>
  </si>
  <si>
    <t>Reclassification adjustments</t>
  </si>
  <si>
    <t>Pension plans | Pension and Other Postretirement Benefit Plans | Regulatory Assets</t>
  </si>
  <si>
    <t>Pension plans | Net (gain) loss</t>
  </si>
  <si>
    <t>Other comprehensive (income) loss</t>
  </si>
  <si>
    <t>Pension plans | Net (gain) loss | Regulatory Assets</t>
  </si>
  <si>
    <t>Pension plans | Change in prior service costs | Regulatory Assets</t>
  </si>
  <si>
    <t>Pension plans | Dispositions</t>
  </si>
  <si>
    <t>Pension plans | Dispositions | Regulatory Assets</t>
  </si>
  <si>
    <t>Pension plans | Amortization of regulatory assets | Regulatory Assets</t>
  </si>
  <si>
    <t>Pension plans | Change in prior year service costs | Regulatory Assets</t>
  </si>
  <si>
    <t>Other postretirement benefit plans | Regulatory Assets</t>
  </si>
  <si>
    <t>Other postretirement benefit plans | Pension and Other Postretirement Benefit Plans</t>
  </si>
  <si>
    <t>Other postretirement benefit plans | Pension and Other Postretirement Benefit Plans | Regulatory Assets</t>
  </si>
  <si>
    <t>Other postretirement benefit plans | Net (gain) loss</t>
  </si>
  <si>
    <t>Other postretirement benefit plans | Net (gain) loss | Regulatory Assets</t>
  </si>
  <si>
    <t>Other postretirement benefit plans | Change in prior service costs | Regulatory Assets</t>
  </si>
  <si>
    <t>Other postretirement benefit plans | Dispositions</t>
  </si>
  <si>
    <t>Other postretirement benefit plans | Dispositions | Regulatory Assets</t>
  </si>
  <si>
    <t>Other postretirement benefit plans | Amortization of regulatory assets | Regulatory Assets</t>
  </si>
  <si>
    <t>Alabama Power | Pension plans | Regulatory Assets</t>
  </si>
  <si>
    <t>Alabama Power | Pension plans | Pension and Other Postretirement Benefit Plans | Regulatory Assets</t>
  </si>
  <si>
    <t>Alabama Power | Pension plans | Net (gain) loss | Regulatory Assets</t>
  </si>
  <si>
    <t>Alabama Power | Pension plans | Change in prior service costs | Regulatory Assets</t>
  </si>
  <si>
    <t>Alabama Power | Pension plans | Dispositions | Regulatory Assets</t>
  </si>
  <si>
    <t>Alabama Power | Pension plans | Amortization of regulatory assets | Regulatory Assets</t>
  </si>
  <si>
    <t>Alabama Power | Pension plans | Change in prior year service costs | Regulatory Assets</t>
  </si>
  <si>
    <t>Alabama Power | Other postretirement benefit plans | Regulatory Assets</t>
  </si>
  <si>
    <t>Alabama Power | Other postretirement benefit plans | Pension and Other Postretirement Benefit Plans | Regulatory Assets</t>
  </si>
  <si>
    <t>Alabama Power | Other postretirement benefit plans | Net (gain) loss | Regulatory Assets</t>
  </si>
  <si>
    <t>Alabama Power | Other postretirement benefit plans | Change in prior service costs | Regulatory Assets</t>
  </si>
  <si>
    <t>Alabama Power | Other postretirement benefit plans | Dispositions | Regulatory Assets</t>
  </si>
  <si>
    <t>Alabama Power | Other postretirement benefit plans | Amortization of regulatory assets | Regulatory Assets</t>
  </si>
  <si>
    <t>Georgia Power | Pension plans | Regulatory Assets</t>
  </si>
  <si>
    <t>Georgia Power | Pension plans | Pension and Other Postretirement Benefit Plans | Regulatory Assets</t>
  </si>
  <si>
    <t>Georgia Power | Pension plans | Net (gain) loss | Regulatory Assets</t>
  </si>
  <si>
    <t>Georgia Power | Pension plans | Change in prior service costs | Regulatory Assets</t>
  </si>
  <si>
    <t>Georgia Power | Pension plans | Dispositions | Regulatory Assets</t>
  </si>
  <si>
    <t>Georgia Power | Pension plans | Amortization of regulatory assets | Regulatory Assets</t>
  </si>
  <si>
    <t>Georgia Power | Pension plans | Change in prior year service costs | Regulatory Assets</t>
  </si>
  <si>
    <t>Georgia Power | Other postretirement benefit plans | Regulatory Assets</t>
  </si>
  <si>
    <t>Georgia Power | Other postretirement benefit plans | Pension and Other Postretirement Benefit Plans | Regulatory Assets</t>
  </si>
  <si>
    <t>Georgia Power | Other postretirement benefit plans | Net (gain) loss | Regulatory Assets</t>
  </si>
  <si>
    <t>Georgia Power | Other postretirement benefit plans | Change in prior service costs | Regulatory Assets</t>
  </si>
  <si>
    <t>Georgia Power | Other postretirement benefit plans | Dispositions | Regulatory Assets</t>
  </si>
  <si>
    <t>Georgia Power | Other postretirement benefit plans | Amortization of regulatory assets | Regulatory Assets</t>
  </si>
  <si>
    <t>Mississippi Power | Pension plans | Regulatory Assets</t>
  </si>
  <si>
    <t>Mississippi Power | Pension plans | Pension and Other Postretirement Benefit Plans | Regulatory Assets</t>
  </si>
  <si>
    <t>Mississippi Power | Pension plans | Net (gain) loss | Regulatory Assets</t>
  </si>
  <si>
    <t>Mississippi Power | Pension plans | Change in prior service costs | Regulatory Assets</t>
  </si>
  <si>
    <t>Mississippi Power | Pension plans | Dispositions | Regulatory Assets</t>
  </si>
  <si>
    <t>Mississippi Power | Pension plans | Amortization of regulatory assets | Regulatory Assets</t>
  </si>
  <si>
    <t>Mississippi Power | Pension plans | Change in prior year service costs | Regulatory Assets</t>
  </si>
  <si>
    <t>Mississippi Power | Other postretirement benefit plans | Regulatory Assets</t>
  </si>
  <si>
    <t>Mississippi Power | Other postretirement benefit plans | Pension and Other Postretirement Benefit Plans | Regulatory Assets</t>
  </si>
  <si>
    <t>Mississippi Power | Other postretirement benefit plans | Net (gain) loss | Regulatory Assets</t>
  </si>
  <si>
    <t>Mississippi Power | Other postretirement benefit plans | Change in prior service costs | Regulatory Assets</t>
  </si>
  <si>
    <t>Mississippi Power | Other postretirement benefit plans | Dispositions | Regulatory Assets</t>
  </si>
  <si>
    <t>Mississippi Power | Other postretirement benefit plans | Amortization of regulatory assets | Regulatory Assets</t>
  </si>
  <si>
    <t>Southern Power | Pension plans | Pension and Other Postretirement Benefit Plans</t>
  </si>
  <si>
    <t>Southern Power | Pension plans | Net (gain) loss</t>
  </si>
  <si>
    <t>Southern Power | Pension plans | Dispositions</t>
  </si>
  <si>
    <t>Southern Power | Other postretirement benefit plans | Pension and Other Postretirement Benefit Plans</t>
  </si>
  <si>
    <t>Southern Power | Other postretirement benefit plans | Net (gain) loss</t>
  </si>
  <si>
    <t>Southern Power | Other postretirement benefit plans | Dispositions</t>
  </si>
  <si>
    <t>Southern Company Gas | Pension plans | Regulatory Assets</t>
  </si>
  <si>
    <t>Southern Company Gas | Pension plans | Pension and Other Postretirement Benefit Plans</t>
  </si>
  <si>
    <t>Southern Company Gas | Pension plans | Pension and Other Postretirement Benefit Plans | Regulatory Assets</t>
  </si>
  <si>
    <t>Southern Company Gas | Pension plans | Net (gain) loss</t>
  </si>
  <si>
    <t>Southern Company Gas | Pension plans | Net (gain) loss | Regulatory Assets</t>
  </si>
  <si>
    <t>Southern Company Gas | Pension plans | Change in prior service costs | Regulatory Assets</t>
  </si>
  <si>
    <t>Southern Company Gas | Pension plans | Dispositions</t>
  </si>
  <si>
    <t>Southern Company Gas | Pension plans | Dispositions | Regulatory Assets</t>
  </si>
  <si>
    <t>Southern Company Gas | Pension plans | Amortization of regulatory assets | Regulatory Assets</t>
  </si>
  <si>
    <t>Southern Company Gas | Pension plans | Change in prior year service costs | Regulatory Assets</t>
  </si>
  <si>
    <t>Southern Company Gas | Other postretirement benefit plans | Regulatory Assets</t>
  </si>
  <si>
    <t>Southern Company Gas | Other postretirement benefit plans | Pension and Other Postretirement Benefit Plans</t>
  </si>
  <si>
    <t>Southern Company Gas | Other postretirement benefit plans | Pension and Other Postretirement Benefit Plans | Regulatory Assets</t>
  </si>
  <si>
    <t>Southern Company Gas | Other postretirement benefit plans | Net (gain) loss</t>
  </si>
  <si>
    <t>Southern Company Gas | Other postretirement benefit plans | Net (gain) loss | Regulatory Assets</t>
  </si>
  <si>
    <t>Southern Company Gas | Other postretirement benefit plans | Change in prior service costs | Regulatory Assets</t>
  </si>
  <si>
    <t>Southern Company Gas | Other postretirement benefit plans | Dispositions</t>
  </si>
  <si>
    <t>Southern Company Gas | Other postretirement benefit plans | Dispositions | Regulatory Assets</t>
  </si>
  <si>
    <t>Southern Company Gas | Other postretirement benefit plans | Amortization of regulatory assets | Regulatory Assets</t>
  </si>
  <si>
    <t>RETIREMENT BENEFITS - Components of Net Periodic Benefit Cost and Estimated Future Benefit Payments (Details) - USD ($) $ in Millions</t>
  </si>
  <si>
    <t>Components of net periodic</t>
  </si>
  <si>
    <t>Expected return on plan assets</t>
  </si>
  <si>
    <t>Recognized net (gain) loss</t>
  </si>
  <si>
    <t>Net amortization</t>
  </si>
  <si>
    <t>Total change</t>
  </si>
  <si>
    <t>Benefit payments:</t>
  </si>
  <si>
    <t>2025 to 2029</t>
  </si>
  <si>
    <t>Subsidy receipts:</t>
  </si>
  <si>
    <t>Benefit Payments and Subsidy Receipts, Total:</t>
  </si>
  <si>
    <t>RETIREMENT BENEFITS - Fair Values of Pension Plan and Other Postretirement Benefit Plan Assets (Details) - USD ($) $ in Millions</t>
  </si>
  <si>
    <t>Liabilities Fair Value</t>
  </si>
  <si>
    <t>Target plan asset allocations</t>
  </si>
  <si>
    <t>Actual plan asset allocations</t>
  </si>
  <si>
    <t>Assets Fair Value</t>
  </si>
  <si>
    <t>Fair value, plan assets</t>
  </si>
  <si>
    <t>Derivatives</t>
  </si>
  <si>
    <t>Pension plans | Equity</t>
  </si>
  <si>
    <t>Pension plans | Domestic equity</t>
  </si>
  <si>
    <t>Pension plans | International equity</t>
  </si>
  <si>
    <t>Pension plans | Fixed income</t>
  </si>
  <si>
    <t>23.00%</t>
  </si>
  <si>
    <t>29.00%</t>
  </si>
  <si>
    <t>24.00%</t>
  </si>
  <si>
    <t>Pension plans | U.S. Treasury, government, and agency bonds</t>
  </si>
  <si>
    <t>Pension plans | Mortgage- and asset-backed securities</t>
  </si>
  <si>
    <t>Pension plans | Corporate bonds</t>
  </si>
  <si>
    <t>Pension plans | Pooled funds</t>
  </si>
  <si>
    <t>Pension plans | Cash equivalents and other</t>
  </si>
  <si>
    <t>Pension plans | Real estate investments</t>
  </si>
  <si>
    <t>Pension plans | Special situations</t>
  </si>
  <si>
    <t>Pension plans | Private equity</t>
  </si>
  <si>
    <t>Other postretirement benefit plans | Equity</t>
  </si>
  <si>
    <t>63.00%</t>
  </si>
  <si>
    <t>62.00%</t>
  </si>
  <si>
    <t>64.00%</t>
  </si>
  <si>
    <t>Other postretirement benefit plans | Domestic equity</t>
  </si>
  <si>
    <t>Other postretirement benefit plans | International equity</t>
  </si>
  <si>
    <t>Other postretirement benefit plans | Fixed income</t>
  </si>
  <si>
    <t>28.00%</t>
  </si>
  <si>
    <t>30.00%</t>
  </si>
  <si>
    <t>Other postretirement benefit plans | U.S. Treasury, government, and agency bonds</t>
  </si>
  <si>
    <t>Other postretirement benefit plans | Corporate bonds</t>
  </si>
  <si>
    <t>Other postretirement benefit plans | Pooled funds</t>
  </si>
  <si>
    <t>Other postretirement benefit plans | Cash equivalents and other</t>
  </si>
  <si>
    <t>Other postretirement benefit plans | Trust-owned life insurance</t>
  </si>
  <si>
    <t>Other postretirement benefit plans | Real estate investments</t>
  </si>
  <si>
    <t>Other postretirement benefit plans | Special situations</t>
  </si>
  <si>
    <t>Other postretirement benefit plans | Private equity</t>
  </si>
  <si>
    <t>Quoted Prices in Active Markets for Identical Assets (Level 1) | Pension plans</t>
  </si>
  <si>
    <t>Quoted Prices in Active Markets for Identical Assets (Level 1) | Pension plans | Domestic equity</t>
  </si>
  <si>
    <t>Quoted Prices in Active Markets for Identical Assets (Level 1) | Pension plans | International equity</t>
  </si>
  <si>
    <t>Quoted Prices in Active Markets for Identical Assets (Level 1) | Pension plans | U.S. Treasury, government, and agency bonds</t>
  </si>
  <si>
    <t>Quoted Prices in Active Markets for Identical Assets (Level 1) | Pension plans | Mortgage- and asset-backed securities</t>
  </si>
  <si>
    <t>Quoted Prices in Active Markets for Identical Assets (Level 1) | Pension plans | Corporate bonds</t>
  </si>
  <si>
    <t>Quoted Prices in Active Markets for Identical Assets (Level 1) | Pension plans | Pooled funds</t>
  </si>
  <si>
    <t>Quoted Prices in Active Markets for Identical Assets (Level 1) | Pension plans | Cash equivalents and other</t>
  </si>
  <si>
    <t>Quoted Prices in Active Markets for Identical Assets (Level 1) | Pension plans | Real estate investments</t>
  </si>
  <si>
    <t>Quoted Prices in Active Markets for Identical Assets (Level 1) | Pension plans | Special situations</t>
  </si>
  <si>
    <t>Quoted Prices in Active Markets for Identical Assets (Level 1) | Pension plans | Private equity</t>
  </si>
  <si>
    <t>Quoted Prices in Active Markets for Identical Assets (Level 1) | Other postretirement benefit plans</t>
  </si>
  <si>
    <t>Quoted Prices in Active Markets for Identical Assets (Level 1) | Other postretirement benefit plans | Domestic equity</t>
  </si>
  <si>
    <t>Quoted Prices in Active Markets for Identical Assets (Level 1) | Other postretirement benefit plans | International equity</t>
  </si>
  <si>
    <t>Quoted Prices in Active Markets for Identical Assets (Level 1) | Other postretirement benefit plans | U.S. Treasury, government, and agency bonds</t>
  </si>
  <si>
    <t>Quoted Prices in Active Markets for Identical Assets (Level 1) | Other postretirement benefit plans | Corporate bonds</t>
  </si>
  <si>
    <t>Quoted Prices in Active Markets for Identical Assets (Level 1) | Other postretirement benefit plans | Pooled funds</t>
  </si>
  <si>
    <t>Quoted Prices in Active Markets for Identical Assets (Level 1) | Other postretirement benefit plans | Cash equivalents and other</t>
  </si>
  <si>
    <t>Quoted Prices in Active Markets for Identical Assets (Level 1) | Other postretirement benefit plans | Trust-owned life insurance</t>
  </si>
  <si>
    <t>Quoted Prices in Active Markets for Identical Assets (Level 1) | Other postretirement benefit plans | Real estate investments</t>
  </si>
  <si>
    <t>Quoted Prices in Active Markets for Identical Assets (Level 1) | Other postretirement benefit plans | Special situations</t>
  </si>
  <si>
    <t>Quoted Prices in Active Markets for Identical Assets (Level 1) | Other postretirement benefit plans | Private equity</t>
  </si>
  <si>
    <t>Significant Other Observable Inputs (Level 2) | Pension plans</t>
  </si>
  <si>
    <t>Significant Other Observable Inputs (Level 2) | Pension plans | Domestic equity</t>
  </si>
  <si>
    <t>Significant Other Observable Inputs (Level 2) | Pension plans | International equity</t>
  </si>
  <si>
    <t>Significant Other Observable Inputs (Level 2) | Pension plans | U.S. Treasury, government, and agency bonds</t>
  </si>
  <si>
    <t>Significant Other Observable Inputs (Level 2) | Pension plans | Mortgage- and asset-backed securities</t>
  </si>
  <si>
    <t>Significant Other Observable Inputs (Level 2) | Pension plans | Corporate bonds</t>
  </si>
  <si>
    <t>Significant Other Observable Inputs (Level 2) | Pension plans | Pooled funds</t>
  </si>
  <si>
    <t>Significant Other Observable Inputs (Level 2) | Pension plans | Cash equivalents and other</t>
  </si>
  <si>
    <t>Significant Other Observable Inputs (Level 2) | Pension plans | Real estate investments</t>
  </si>
  <si>
    <t>Significant Other Observable Inputs (Level 2) | Pension plans | Special situations</t>
  </si>
  <si>
    <t>Significant Other Observable Inputs (Level 2) | Pension plans | Private equity</t>
  </si>
  <si>
    <t>Significant Other Observable Inputs (Level 2) | Other postretirement benefit plans</t>
  </si>
  <si>
    <t>Significant Other Observable Inputs (Level 2) | Other postretirement benefit plans | Domestic equity</t>
  </si>
  <si>
    <t>Significant Other Observable Inputs (Level 2) | Other postretirement benefit plans | International equity</t>
  </si>
  <si>
    <t>Significant Other Observable Inputs (Level 2) | Other postretirement benefit plans | U.S. Treasury, government, and agency bonds</t>
  </si>
  <si>
    <t>Significant Other Observable Inputs (Level 2) | Other postretirement benefit plans | Corporate bonds</t>
  </si>
  <si>
    <t>Significant Other Observable Inputs (Level 2) | Other postretirement benefit plans | Pooled funds</t>
  </si>
  <si>
    <t>Significant Other Observable Inputs (Level 2) | Other postretirement benefit plans | Cash equivalents and other</t>
  </si>
  <si>
    <t>Significant Other Observable Inputs (Level 2) | Other postretirement benefit plans | Trust-owned life insurance</t>
  </si>
  <si>
    <t>Significant Other Observable Inputs (Level 2) | Other postretirement benefit plans | Real estate investments</t>
  </si>
  <si>
    <t>Significant Other Observable Inputs (Level 2) | Other postretirement benefit plans | Special situations</t>
  </si>
  <si>
    <t>Significant Other Observable Inputs (Level 2) | Other postretirement benefit plans | Private equity</t>
  </si>
  <si>
    <t>Net Asset Value as a Practical Expedient (NAV) | Pension plans</t>
  </si>
  <si>
    <t>Net Asset Value as a Practical Expedient (NAV) | Pension plans | Domestic equity</t>
  </si>
  <si>
    <t>Net Asset Value as a Practical Expedient (NAV) | Pension plans | International equity</t>
  </si>
  <si>
    <t>Net Asset Value as a Practical Expedient (NAV) | Pension plans | U.S. Treasury, government, and agency bonds</t>
  </si>
  <si>
    <t>Net Asset Value as a Practical Expedient (NAV) | Pension plans | Mortgage- and asset-backed securities</t>
  </si>
  <si>
    <t>Net Asset Value as a Practical Expedient (NAV) | Pension plans | Corporate bonds</t>
  </si>
  <si>
    <t>Net Asset Value as a Practical Expedient (NAV) | Pension plans | Pooled funds</t>
  </si>
  <si>
    <t>Net Asset Value as a Practical Expedient (NAV) | Pension plans | Cash equivalents and other</t>
  </si>
  <si>
    <t>Net Asset Value as a Practical Expedient (NAV) | Pension plans | Real estate investments</t>
  </si>
  <si>
    <t>Net Asset Value as a Practical Expedient (NAV) | Pension plans | Special situations</t>
  </si>
  <si>
    <t>Net Asset Value as a Practical Expedient (NAV) | Pension plans | Private equity</t>
  </si>
  <si>
    <t>Net Asset Value as a Practical Expedient (NAV) | Other postretirement benefit plans</t>
  </si>
  <si>
    <t>Net Asset Value as a Practical Expedient (NAV) | Other postretirement benefit plans | Domestic equity</t>
  </si>
  <si>
    <t>Net Asset Value as a Practical Expedient (NAV) | Other postretirement benefit plans | International equity</t>
  </si>
  <si>
    <t>Net Asset Value as a Practical Expedient (NAV) | Other postretirement benefit plans | U.S. Treasury, government, and agency bonds</t>
  </si>
  <si>
    <t>Net Asset Value as a Practical Expedient (NAV) | Other postretirement benefit plans | Corporate bonds</t>
  </si>
  <si>
    <t>Net Asset Value as a Practical Expedient (NAV) | Other postretirement benefit plans | Pooled funds</t>
  </si>
  <si>
    <t>Net Asset Value as a Practical Expedient (NAV) | Other postretirement benefit plans | Cash equivalents and other</t>
  </si>
  <si>
    <t>Net Asset Value as a Practical Expedient (NAV) | Other postretirement benefit plans | Trust-owned life insurance</t>
  </si>
  <si>
    <t>Net Asset Value as a Practical Expedient (NAV) | Other postretirement benefit plans | Real estate investments</t>
  </si>
  <si>
    <t>Net Asset Value as a Practical Expedient (NAV) | Other postretirement benefit plans | Special situations</t>
  </si>
  <si>
    <t>Net Asset Value as a Practical Expedient (NAV) | Other postretirement benefit plans | Private equity</t>
  </si>
  <si>
    <t>Alabama Power | Pension plans | Equity</t>
  </si>
  <si>
    <t>Alabama Power | Pension plans | Domestic equity</t>
  </si>
  <si>
    <t>Alabama Power | Pension plans | International equity</t>
  </si>
  <si>
    <t>Alabama Power | Pension plans | Fixed income</t>
  </si>
  <si>
    <t>Alabama Power | Pension plans | U.S. Treasury, government, and agency bonds</t>
  </si>
  <si>
    <t>Alabama Power | Pension plans | Mortgage- and asset-backed securities</t>
  </si>
  <si>
    <t>Alabama Power | Pension plans | Corporate bonds</t>
  </si>
  <si>
    <t>Alabama Power | Pension plans | Pooled funds</t>
  </si>
  <si>
    <t>Alabama Power | Pension plans | Cash equivalents and other</t>
  </si>
  <si>
    <t>Alabama Power | Pension plans | Real estate investments</t>
  </si>
  <si>
    <t>Alabama Power | Pension plans | Special situations</t>
  </si>
  <si>
    <t>Alabama Power | Pension plans | Private equity</t>
  </si>
  <si>
    <t>Alabama Power | Other postretirement benefit plans | Equity</t>
  </si>
  <si>
    <t>68.00%</t>
  </si>
  <si>
    <t>Alabama Power | Other postretirement benefit plans | Domestic equity</t>
  </si>
  <si>
    <t>Alabama Power | Other postretirement benefit plans | International equity</t>
  </si>
  <si>
    <t>Alabama Power | Other postretirement benefit plans | Fixed income</t>
  </si>
  <si>
    <t>27.00%</t>
  </si>
  <si>
    <t>Alabama Power | Other postretirement benefit plans | U.S. Treasury, government, and agency bonds</t>
  </si>
  <si>
    <t>Alabama Power | Other postretirement benefit plans | Corporate bonds</t>
  </si>
  <si>
    <t>Alabama Power | Other postretirement benefit plans | Pooled funds</t>
  </si>
  <si>
    <t>Alabama Power | Other postretirement benefit plans | Cash equivalents and other</t>
  </si>
  <si>
    <t>Alabama Power | Other postretirement benefit plans | Trust-owned life insurance</t>
  </si>
  <si>
    <t>Alabama Power | Other postretirement benefit plans | Real estate investments</t>
  </si>
  <si>
    <t>Alabama Power | Other postretirement benefit plans | Special situations</t>
  </si>
  <si>
    <t>Alabama Power | Other postretirement benefit plans | Private equity</t>
  </si>
  <si>
    <t>Alabama Power | Quoted Prices in Active Markets for Identical Assets (Level 1) | Pension plans</t>
  </si>
  <si>
    <t>Alabama Power | Quoted Prices in Active Markets for Identical Assets (Level 1) | Pension plans | Domestic equity</t>
  </si>
  <si>
    <t>Alabama Power | Quoted Prices in Active Markets for Identical Assets (Level 1) | Pension plans | International equity</t>
  </si>
  <si>
    <t>Alabama Power | Quoted Prices in Active Markets for Identical Assets (Level 1) | Pension plans | U.S. Treasury, government, and agency bonds</t>
  </si>
  <si>
    <t>Alabama Power | Quoted Prices in Active Markets for Identical Assets (Level 1) | Pension plans | Mortgage- and asset-backed securities</t>
  </si>
  <si>
    <t>Alabama Power | Quoted Prices in Active Markets for Identical Assets (Level 1) | Pension plans | Corporate bonds</t>
  </si>
  <si>
    <t>Alabama Power | Quoted Prices in Active Markets for Identical Assets (Level 1) | Pension plans | Pooled funds</t>
  </si>
  <si>
    <t>Alabama Power | Quoted Prices in Active Markets for Identical Assets (Level 1) | Pension plans | Cash equivalents and other</t>
  </si>
  <si>
    <t>Alabama Power | Quoted Prices in Active Markets for Identical Assets (Level 1) | Pension plans | Real estate investments</t>
  </si>
  <si>
    <t>Alabama Power | Quoted Prices in Active Markets for Identical Assets (Level 1) | Pension plans | Special situations</t>
  </si>
  <si>
    <t>Alabama Power | Quoted Prices in Active Markets for Identical Assets (Level 1) | Pension plans | Private equity</t>
  </si>
  <si>
    <t>Alabama Power | Quoted Prices in Active Markets for Identical Assets (Level 1) | Other postretirement benefit plans</t>
  </si>
  <si>
    <t>Alabama Power | Quoted Prices in Active Markets for Identical Assets (Level 1) | Other postretirement benefit plans | Domestic equity</t>
  </si>
  <si>
    <t>Alabama Power | Quoted Prices in Active Markets for Identical Assets (Level 1) | Other postretirement benefit plans | International equity</t>
  </si>
  <si>
    <t>Alabama Power | Quoted Prices in Active Markets for Identical Assets (Level 1) | Other postretirement benefit plans | U.S. Treasury, government, and agency bonds</t>
  </si>
  <si>
    <t>Alabama Power | Quoted Prices in Active Markets for Identical Assets (Level 1) | Other postretirement benefit plans | Corporate bonds</t>
  </si>
  <si>
    <t>Alabama Power | Quoted Prices in Active Markets for Identical Assets (Level 1) | Other postretirement benefit plans | Pooled funds</t>
  </si>
  <si>
    <t>Alabama Power | Quoted Prices in Active Markets for Identical Assets (Level 1) | Other postretirement benefit plans | Cash equivalents and other</t>
  </si>
  <si>
    <t>Alabama Power | Quoted Prices in Active Markets for Identical Assets (Level 1) | Other postretirement benefit plans | Trust-owned life insurance</t>
  </si>
  <si>
    <t>Alabama Power | Quoted Prices in Active Markets for Identical Assets (Level 1) | Other postretirement benefit plans | Real estate investments</t>
  </si>
  <si>
    <t>Alabama Power | Quoted Prices in Active Markets for Identical Assets (Level 1) | Other postretirement benefit plans | Special situations</t>
  </si>
  <si>
    <t>Alabama Power | Quoted Prices in Active Markets for Identical Assets (Level 1) | Other postretirement benefit plans | Private equity</t>
  </si>
  <si>
    <t>Alabama Power | Significant Other Observable Inputs (Level 2) | Pension plans</t>
  </si>
  <si>
    <t>Alabama Power | Significant Other Observable Inputs (Level 2) | Pension plans | Domestic equity</t>
  </si>
  <si>
    <t>Alabama Power | Significant Other Observable Inputs (Level 2) | Pension plans | International equity</t>
  </si>
  <si>
    <t>Alabama Power | Significant Other Observable Inputs (Level 2) | Pension plans | U.S. Treasury, government, and agency bonds</t>
  </si>
  <si>
    <t>Alabama Power | Significant Other Observable Inputs (Level 2) | Pension plans | Mortgage- and asset-backed securities</t>
  </si>
  <si>
    <t>Alabama Power | Significant Other Observable Inputs (Level 2) | Pension plans | Corporate bonds</t>
  </si>
  <si>
    <t>Alabama Power | Significant Other Observable Inputs (Level 2) | Pension plans | Pooled funds</t>
  </si>
  <si>
    <t>Alabama Power | Significant Other Observable Inputs (Level 2) | Pension plans | Cash equivalents and other</t>
  </si>
  <si>
    <t>Alabama Power | Significant Other Observable Inputs (Level 2) | Pension plans | Real estate investments</t>
  </si>
  <si>
    <t>Alabama Power | Significant Other Observable Inputs (Level 2) | Pension plans | Special situations</t>
  </si>
  <si>
    <t>Alabama Power | Significant Other Observable Inputs (Level 2) | Pension plans | Private equity</t>
  </si>
  <si>
    <t>Alabama Power | Significant Other Observable Inputs (Level 2) | Other postretirement benefit plans</t>
  </si>
  <si>
    <t>Alabama Power | Significant Other Observable Inputs (Level 2) | Other postretirement benefit plans | Domestic equity</t>
  </si>
  <si>
    <t>Alabama Power | Significant Other Observable Inputs (Level 2) | Other postretirement benefit plans | International equity</t>
  </si>
  <si>
    <t>Alabama Power | Significant Other Observable Inputs (Level 2) | Other postretirement benefit plans | U.S. Treasury, government, and agency bonds</t>
  </si>
  <si>
    <t>Alabama Power | Significant Other Observable Inputs (Level 2) | Other postretirement benefit plans | Corporate bonds</t>
  </si>
  <si>
    <t>Alabama Power | Significant Other Observable Inputs (Level 2) | Other postretirement benefit plans | Pooled funds</t>
  </si>
  <si>
    <t>Alabama Power | Significant Other Observable Inputs (Level 2) | Other postretirement benefit plans | Cash equivalents and other</t>
  </si>
  <si>
    <t>Alabama Power | Significant Other Observable Inputs (Level 2) | Other postretirement benefit plans | Trust-owned life insurance</t>
  </si>
  <si>
    <t>Alabama Power | Significant Other Observable Inputs (Level 2) | Other postretirement benefit plans | Real estate investments</t>
  </si>
  <si>
    <t>Alabama Power | Significant Other Observable Inputs (Level 2) | Other postretirement benefit plans | Special situations</t>
  </si>
  <si>
    <t>Alabama Power | Significant Other Observable Inputs (Level 2) | Other postretirement benefit plans | Private equity</t>
  </si>
  <si>
    <t>Alabama Power | Net Asset Value as a Practical Expedient (NAV) | Pension plans</t>
  </si>
  <si>
    <t>Alabama Power | Net Asset Value as a Practical Expedient (NAV) | Pension plans | Domestic equity</t>
  </si>
  <si>
    <t>Alabama Power | Net Asset Value as a Practical Expedient (NAV) | Pension plans | International equity</t>
  </si>
  <si>
    <t>Alabama Power | Net Asset Value as a Practical Expedient (NAV) | Pension plans | U.S. Treasury, government, and agency bonds</t>
  </si>
  <si>
    <t>Alabama Power | Net Asset Value as a Practical Expedient (NAV) | Pension plans | Mortgage- and asset-backed securities</t>
  </si>
  <si>
    <t>Alabama Power | Net Asset Value as a Practical Expedient (NAV) | Pension plans | Corporate bonds</t>
  </si>
  <si>
    <t>Alabama Power | Net Asset Value as a Practical Expedient (NAV) | Pension plans | Pooled funds</t>
  </si>
  <si>
    <t>Alabama Power | Net Asset Value as a Practical Expedient (NAV) | Pension plans | Cash equivalents and other</t>
  </si>
  <si>
    <t>Alabama Power | Net Asset Value as a Practical Expedient (NAV) | Pension plans | Real estate investments</t>
  </si>
  <si>
    <t>Alabama Power | Net Asset Value as a Practical Expedient (NAV) | Pension plans | Special situations</t>
  </si>
  <si>
    <t>Alabama Power | Net Asset Value as a Practical Expedient (NAV) | Pension plans | Private equity</t>
  </si>
  <si>
    <t>Alabama Power | Net Asset Value as a Practical Expedient (NAV) | Other postretirement benefit plans</t>
  </si>
  <si>
    <t>Alabama Power | Net Asset Value as a Practical Expedient (NAV) | Other postretirement benefit plans | Domestic equity</t>
  </si>
  <si>
    <t>Alabama Power | Net Asset Value as a Practical Expedient (NAV) | Other postretirement benefit plans | International equity</t>
  </si>
  <si>
    <t>Alabama Power | Net Asset Value as a Practical Expedient (NAV) | Other postretirement benefit plans | U.S. Treasury, government, and agency bonds</t>
  </si>
  <si>
    <t>Alabama Power | Net Asset Value as a Practical Expedient (NAV) | Other postretirement benefit plans | Corporate bonds</t>
  </si>
  <si>
    <t>Alabama Power | Net Asset Value as a Practical Expedient (NAV) | Other postretirement benefit plans | Pooled funds</t>
  </si>
  <si>
    <t>Alabama Power | Net Asset Value as a Practical Expedient (NAV) | Other postretirement benefit plans | Cash equivalents and other</t>
  </si>
  <si>
    <t>Alabama Power | Net Asset Value as a Practical Expedient (NAV) | Other postretirement benefit plans | Trust-owned life insurance</t>
  </si>
  <si>
    <t>Alabama Power | Net Asset Value as a Practical Expedient (NAV) | Other postretirement benefit plans | Real estate investments</t>
  </si>
  <si>
    <t>Alabama Power | Net Asset Value as a Practical Expedient (NAV) | Other postretirement benefit plans | Special situations</t>
  </si>
  <si>
    <t>Alabama Power | Net Asset Value as a Practical Expedient (NAV) | Other postretirement benefit plans | Private equity</t>
  </si>
  <si>
    <t>Georgia Power | Pension plans | Equity</t>
  </si>
  <si>
    <t>Georgia Power | Pension plans | Domestic equity</t>
  </si>
  <si>
    <t>Georgia Power | Pension plans | International equity</t>
  </si>
  <si>
    <t>Georgia Power | Pension plans | Fixed income</t>
  </si>
  <si>
    <t>Georgia Power | Pension plans | U.S. Treasury, government, and agency bonds</t>
  </si>
  <si>
    <t>Georgia Power | Pension plans | Mortgage- and asset-backed securities</t>
  </si>
  <si>
    <t>Georgia Power | Pension plans | Corporate bonds</t>
  </si>
  <si>
    <t>Georgia Power | Pension plans | Pooled funds</t>
  </si>
  <si>
    <t>Georgia Power | Pension plans | Cash equivalents and other</t>
  </si>
  <si>
    <t>Georgia Power | Pension plans | Real estate investments</t>
  </si>
  <si>
    <t>Georgia Power | Pension plans | Special situations</t>
  </si>
  <si>
    <t>Georgia Power | Pension plans | Private equity</t>
  </si>
  <si>
    <t>Georgia Power | Other postretirement benefit plans | Equity</t>
  </si>
  <si>
    <t>61.00%</t>
  </si>
  <si>
    <t>Georgia Power | Other postretirement benefit plans | Domestic equity</t>
  </si>
  <si>
    <t>Georgia Power | Other postretirement benefit plans | International equity</t>
  </si>
  <si>
    <t>Georgia Power | Other postretirement benefit plans | Fixed income</t>
  </si>
  <si>
    <t>34.00%</t>
  </si>
  <si>
    <t>Georgia Power | Other postretirement benefit plans | U.S. Treasury, government, and agency bonds</t>
  </si>
  <si>
    <t>Georgia Power | Other postretirement benefit plans | Corporate bonds</t>
  </si>
  <si>
    <t>Georgia Power | Other postretirement benefit plans | Pooled funds</t>
  </si>
  <si>
    <t>Georgia Power | Other postretirement benefit plans | Cash equivalents and other</t>
  </si>
  <si>
    <t>Georgia Power | Other postretirement benefit plans | Trust-owned life insurance</t>
  </si>
  <si>
    <t>Georgia Power | Other postretirement benefit plans | Real estate investments</t>
  </si>
  <si>
    <t>Georgia Power | Other postretirement benefit plans | Special situations</t>
  </si>
  <si>
    <t>Georgia Power | Other postretirement benefit plans | Private equity</t>
  </si>
  <si>
    <t>Georgia Power | Quoted Prices in Active Markets for Identical Assets (Level 1) | Pension plans</t>
  </si>
  <si>
    <t>Georgia Power | Quoted Prices in Active Markets for Identical Assets (Level 1) | Pension plans | Domestic equity</t>
  </si>
  <si>
    <t>Georgia Power | Quoted Prices in Active Markets for Identical Assets (Level 1) | Pension plans | International equity</t>
  </si>
  <si>
    <t>Georgia Power | Quoted Prices in Active Markets for Identical Assets (Level 1) | Pension plans | U.S. Treasury, government, and agency bonds</t>
  </si>
  <si>
    <t>Georgia Power | Quoted Prices in Active Markets for Identical Assets (Level 1) | Pension plans | Mortgage- and asset-backed securities</t>
  </si>
  <si>
    <t>Georgia Power | Quoted Prices in Active Markets for Identical Assets (Level 1) | Pension plans | Corporate bonds</t>
  </si>
  <si>
    <t>Georgia Power | Quoted Prices in Active Markets for Identical Assets (Level 1) | Pension plans | Pooled funds</t>
  </si>
  <si>
    <t>Georgia Power | Quoted Prices in Active Markets for Identical Assets (Level 1) | Pension plans | Cash equivalents and other</t>
  </si>
  <si>
    <t>Georgia Power | Quoted Prices in Active Markets for Identical Assets (Level 1) | Pension plans | Real estate investments</t>
  </si>
  <si>
    <t>Georgia Power | Quoted Prices in Active Markets for Identical Assets (Level 1) | Pension plans | Special situations</t>
  </si>
  <si>
    <t>Georgia Power | Quoted Prices in Active Markets for Identical Assets (Level 1) | Pension plans | Private equity</t>
  </si>
  <si>
    <t>Georgia Power | Quoted Prices in Active Markets for Identical Assets (Level 1) | Other postretirement benefit plans</t>
  </si>
  <si>
    <t>Georgia Power | Quoted Prices in Active Markets for Identical Assets (Level 1) | Other postretirement benefit plans | Domestic equity</t>
  </si>
  <si>
    <t>Georgia Power | Quoted Prices in Active Markets for Identical Assets (Level 1) | Other postretirement benefit plans | International equity</t>
  </si>
  <si>
    <t>Georgia Power | Quoted Prices in Active Markets for Identical Assets (Level 1) | Other postretirement benefit plans | U.S. Treasury, government, and agency bonds</t>
  </si>
  <si>
    <t>Georgia Power | Quoted Prices in Active Markets for Identical Assets (Level 1) | Other postretirement benefit plans | Corporate bonds</t>
  </si>
  <si>
    <t>Georgia Power | Quoted Prices in Active Markets for Identical Assets (Level 1) | Other postretirement benefit plans | Pooled funds</t>
  </si>
  <si>
    <t>Georgia Power | Quoted Prices in Active Markets for Identical Assets (Level 1) | Other postretirement benefit plans | Cash equivalents and other</t>
  </si>
  <si>
    <t>Georgia Power | Quoted Prices in Active Markets for Identical Assets (Level 1) | Other postretirement benefit plans | Trust-owned life insurance</t>
  </si>
  <si>
    <t>Georgia Power | Quoted Prices in Active Markets for Identical Assets (Level 1) | Other postretirement benefit plans | Real estate investments</t>
  </si>
  <si>
    <t>Georgia Power | Quoted Prices in Active Markets for Identical Assets (Level 1) | Other postretirement benefit plans | Special situations</t>
  </si>
  <si>
    <t>Georgia Power | Quoted Prices in Active Markets for Identical Assets (Level 1) | Other postretirement benefit plans | Private equity</t>
  </si>
  <si>
    <t>Georgia Power | Significant Other Observable Inputs (Level 2) | Pension plans</t>
  </si>
  <si>
    <t>Georgia Power | Significant Other Observable Inputs (Level 2) | Pension plans | Domestic equity</t>
  </si>
  <si>
    <t>Georgia Power | Significant Other Observable Inputs (Level 2) | Pension plans | International equity</t>
  </si>
  <si>
    <t>Georgia Power | Significant Other Observable Inputs (Level 2) | Pension plans | U.S. Treasury, government, and agency bonds</t>
  </si>
  <si>
    <t>Georgia Power | Significant Other Observable Inputs (Level 2) | Pension plans | Mortgage- and asset-backed securities</t>
  </si>
  <si>
    <t>Georgia Power | Significant Other Observable Inputs (Level 2) | Pension plans | Corporate bonds</t>
  </si>
  <si>
    <t>Georgia Power | Significant Other Observable Inputs (Level 2) | Pension plans | Pooled funds</t>
  </si>
  <si>
    <t>Georgia Power | Significant Other Observable Inputs (Level 2) | Pension plans | Cash equivalents and other</t>
  </si>
  <si>
    <t>Georgia Power | Significant Other Observable Inputs (Level 2) | Pension plans | Real estate investments</t>
  </si>
  <si>
    <t>Georgia Power | Significant Other Observable Inputs (Level 2) | Pension plans | Special situations</t>
  </si>
  <si>
    <t>Georgia Power | Significant Other Observable Inputs (Level 2) | Pension plans | Private equity</t>
  </si>
  <si>
    <t>Georgia Power | Significant Other Observable Inputs (Level 2) | Other postretirement benefit plans</t>
  </si>
  <si>
    <t>Georgia Power | Significant Other Observable Inputs (Level 2) | Other postretirement benefit plans | Domestic equity</t>
  </si>
  <si>
    <t>Georgia Power | Significant Other Observable Inputs (Level 2) | Other postretirement benefit plans | International equity</t>
  </si>
  <si>
    <t>Georgia Power | Significant Other Observable Inputs (Level 2) | Other postretirement benefit plans | U.S. Treasury, government, and agency bonds</t>
  </si>
  <si>
    <t>Georgia Power | Significant Other Observable Inputs (Level 2) | Other postretirement benefit plans | Corporate bonds</t>
  </si>
  <si>
    <t>Georgia Power | Significant Other Observable Inputs (Level 2) | Other postretirement benefit plans | Pooled funds</t>
  </si>
  <si>
    <t>Georgia Power | Significant Other Observable Inputs (Level 2) | Other postretirement benefit plans | Cash equivalents and other</t>
  </si>
  <si>
    <t>Georgia Power | Significant Other Observable Inputs (Level 2) | Other postretirement benefit plans | Trust-owned life insurance</t>
  </si>
  <si>
    <t>Georgia Power | Significant Other Observable Inputs (Level 2) | Other postretirement benefit plans | Real estate investments</t>
  </si>
  <si>
    <t>Georgia Power | Significant Other Observable Inputs (Level 2) | Other postretirement benefit plans | Special situations</t>
  </si>
  <si>
    <t>Georgia Power | Significant Other Observable Inputs (Level 2) | Other postretirement benefit plans | Private equity</t>
  </si>
  <si>
    <t>Georgia Power | Net Asset Value as a Practical Expedient (NAV) | Pension plans</t>
  </si>
  <si>
    <t>Georgia Power | Net Asset Value as a Practical Expedient (NAV) | Pension plans | Domestic equity</t>
  </si>
  <si>
    <t>Georgia Power | Net Asset Value as a Practical Expedient (NAV) | Pension plans | International equity</t>
  </si>
  <si>
    <t>Georgia Power | Net Asset Value as a Practical Expedient (NAV) | Pension plans | U.S. Treasury, government, and agency bonds</t>
  </si>
  <si>
    <t>Georgia Power | Net Asset Value as a Practical Expedient (NAV) | Pension plans | Mortgage- and asset-backed securities</t>
  </si>
  <si>
    <t>Georgia Power | Net Asset Value as a Practical Expedient (NAV) | Pension plans | Corporate bonds</t>
  </si>
  <si>
    <t>Georgia Power | Net Asset Value as a Practical Expedient (NAV) | Pension plans | Pooled funds</t>
  </si>
  <si>
    <t>Georgia Power | Net Asset Value as a Practical Expedient (NAV) | Pension plans | Cash equivalents and other</t>
  </si>
  <si>
    <t>Georgia Power | Net Asset Value as a Practical Expedient (NAV) | Pension plans | Real estate investments</t>
  </si>
  <si>
    <t>Georgia Power | Net Asset Value as a Practical Expedient (NAV) | Pension plans | Special situations</t>
  </si>
  <si>
    <t>Georgia Power | Net Asset Value as a Practical Expedient (NAV) | Pension plans | Private equity</t>
  </si>
  <si>
    <t>Georgia Power | Net Asset Value as a Practical Expedient (NAV) | Other postretirement benefit plans</t>
  </si>
  <si>
    <t>Georgia Power | Net Asset Value as a Practical Expedient (NAV) | Other postretirement benefit plans | Domestic equity</t>
  </si>
  <si>
    <t>Georgia Power | Net Asset Value as a Practical Expedient (NAV) | Other postretirement benefit plans | International equity</t>
  </si>
  <si>
    <t>Georgia Power | Net Asset Value as a Practical Expedient (NAV) | Other postretirement benefit plans | U.S. Treasury, government, and agency bonds</t>
  </si>
  <si>
    <t>Georgia Power | Net Asset Value as a Practical Expedient (NAV) | Other postretirement benefit plans | Corporate bonds</t>
  </si>
  <si>
    <t>Georgia Power | Net Asset Value as a Practical Expedient (NAV) | Other postretirement benefit plans | Pooled funds</t>
  </si>
  <si>
    <t>Georgia Power | Net Asset Value as a Practical Expedient (NAV) | Other postretirement benefit plans | Cash equivalents and other</t>
  </si>
  <si>
    <t>Georgia Power | Net Asset Value as a Practical Expedient (NAV) | Other postretirement benefit plans | Trust-owned life insurance</t>
  </si>
  <si>
    <t>Georgia Power | Net Asset Value as a Practical Expedient (NAV) | Other postretirement benefit plans | Real estate investments</t>
  </si>
  <si>
    <t>Georgia Power | Net Asset Value as a Practical Expedient (NAV) | Other postretirement benefit plans | Special situations</t>
  </si>
  <si>
    <t>Georgia Power | Net Asset Value as a Practical Expedient (NAV) | Other postretirement benefit plans | Private equity</t>
  </si>
  <si>
    <t>Mississippi Power | Pension plans | Equity</t>
  </si>
  <si>
    <t>Mississippi Power | Pension plans | Domestic equity</t>
  </si>
  <si>
    <t>Mississippi Power | Pension plans | International equity</t>
  </si>
  <si>
    <t>Mississippi Power | Pension plans | Fixed income</t>
  </si>
  <si>
    <t>Mississippi Power | Pension plans | U.S. Treasury, government, and agency bonds</t>
  </si>
  <si>
    <t>Mississippi Power | Pension plans | Corporate bonds</t>
  </si>
  <si>
    <t>Mississippi Power | Pension plans | Pooled funds</t>
  </si>
  <si>
    <t>Mississippi Power | Pension plans | Cash equivalents and other</t>
  </si>
  <si>
    <t>Mississippi Power | Pension plans | Real estate investments</t>
  </si>
  <si>
    <t>Mississippi Power | Pension plans | Special situations</t>
  </si>
  <si>
    <t>Mississippi Power | Pension plans | Private equity</t>
  </si>
  <si>
    <t>Mississippi Power | Other postretirement benefit plans | Equity</t>
  </si>
  <si>
    <t>43.00%</t>
  </si>
  <si>
    <t>41.00%</t>
  </si>
  <si>
    <t>42.00%</t>
  </si>
  <si>
    <t>Mississippi Power | Other postretirement benefit plans | Domestic equity</t>
  </si>
  <si>
    <t>Mississippi Power | Other postretirement benefit plans | International equity</t>
  </si>
  <si>
    <t>Mississippi Power | Other postretirement benefit plans | Fixed income</t>
  </si>
  <si>
    <t>37.00%</t>
  </si>
  <si>
    <t>38.00%</t>
  </si>
  <si>
    <t>39.00%</t>
  </si>
  <si>
    <t>Mississippi Power | Other postretirement benefit plans | U.S. Treasury, government, and agency bonds</t>
  </si>
  <si>
    <t>Mississippi Power | Other postretirement benefit plans | Corporate bonds</t>
  </si>
  <si>
    <t>Mississippi Power | Other postretirement benefit plans | Pooled funds</t>
  </si>
  <si>
    <t>Mississippi Power | Other postretirement benefit plans | Cash equivalents and other</t>
  </si>
  <si>
    <t>Mississippi Power | Other postretirement benefit plans | Real estate investments</t>
  </si>
  <si>
    <t>Mississippi Power | Other postretirement benefit plans | Special situations</t>
  </si>
  <si>
    <t>Mississippi Power | Other postretirement benefit plans | Private equity</t>
  </si>
  <si>
    <t>Mississippi Power | Quoted Prices in Active Markets for Identical Assets (Level 1) | Pension plans</t>
  </si>
  <si>
    <t>Mississippi Power | Quoted Prices in Active Markets for Identical Assets (Level 1) | Pension plans | Domestic equity</t>
  </si>
  <si>
    <t>Mississippi Power | Quoted Prices in Active Markets for Identical Assets (Level 1) | Pension plans | International equity</t>
  </si>
  <si>
    <t>Mississippi Power | Quoted Prices in Active Markets for Identical Assets (Level 1) | Pension plans | U.S. Treasury, government, and agency bonds</t>
  </si>
  <si>
    <t>Mississippi Power | Quoted Prices in Active Markets for Identical Assets (Level 1) | Pension plans | Corporate bonds</t>
  </si>
  <si>
    <t>Mississippi Power | Quoted Prices in Active Markets for Identical Assets (Level 1) | Pension plans | Pooled funds</t>
  </si>
  <si>
    <t>Mississippi Power | Quoted Prices in Active Markets for Identical Assets (Level 1) | Pension plans | Cash equivalents and other</t>
  </si>
  <si>
    <t>Mississippi Power | Quoted Prices in Active Markets for Identical Assets (Level 1) | Pension plans | Real estate investments</t>
  </si>
  <si>
    <t>Mississippi Power | Quoted Prices in Active Markets for Identical Assets (Level 1) | Pension plans | Special situations</t>
  </si>
  <si>
    <t>Mississippi Power | Quoted Prices in Active Markets for Identical Assets (Level 1) | Pension plans | Private equity</t>
  </si>
  <si>
    <t>Mississippi Power | Quoted Prices in Active Markets for Identical Assets (Level 1) | Other postretirement benefit plans</t>
  </si>
  <si>
    <t>Mississippi Power | Quoted Prices in Active Markets for Identical Assets (Level 1) | Other postretirement benefit plans | Domestic equity</t>
  </si>
  <si>
    <t>Mississippi Power | Quoted Prices in Active Markets for Identical Assets (Level 1) | Other postretirement benefit plans | International equity</t>
  </si>
  <si>
    <t>Mississippi Power | Quoted Prices in Active Markets for Identical Assets (Level 1) | Other postretirement benefit plans | U.S. Treasury, government, and agency bonds</t>
  </si>
  <si>
    <t>Mississippi Power | Quoted Prices in Active Markets for Identical Assets (Level 1) | Other postretirement benefit plans | Corporate bonds</t>
  </si>
  <si>
    <t>Mississippi Power | Quoted Prices in Active Markets for Identical Assets (Level 1) | Other postretirement benefit plans | Pooled funds</t>
  </si>
  <si>
    <t>Mississippi Power | Quoted Prices in Active Markets for Identical Assets (Level 1) | Other postretirement benefit plans | Cash equivalents and other</t>
  </si>
  <si>
    <t>Mississippi Power | Quoted Prices in Active Markets for Identical Assets (Level 1) | Other postretirement benefit plans | Real estate investments</t>
  </si>
  <si>
    <t>Mississippi Power | Quoted Prices in Active Markets for Identical Assets (Level 1) | Other postretirement benefit plans | Special situations</t>
  </si>
  <si>
    <t>Mississippi Power | Quoted Prices in Active Markets for Identical Assets (Level 1) | Other postretirement benefit plans | Private equity</t>
  </si>
  <si>
    <t>Mississippi Power | Significant Other Observable Inputs (Level 2) | Pension plans</t>
  </si>
  <si>
    <t>Mississippi Power | Significant Other Observable Inputs (Level 2) | Pension plans | Domestic equity</t>
  </si>
  <si>
    <t>Mississippi Power | Significant Other Observable Inputs (Level 2) | Pension plans | International equity</t>
  </si>
  <si>
    <t>Mississippi Power | Significant Other Observable Inputs (Level 2) | Pension plans | U.S. Treasury, government, and agency bonds</t>
  </si>
  <si>
    <t>Mississippi Power | Significant Other Observable Inputs (Level 2) | Pension plans | Corporate bonds</t>
  </si>
  <si>
    <t>Mississippi Power | Significant Other Observable Inputs (Level 2) | Pension plans | Pooled funds</t>
  </si>
  <si>
    <t>Mississippi Power | Significant Other Observable Inputs (Level 2) | Pension plans | Cash equivalents and other</t>
  </si>
  <si>
    <t>Mississippi Power | Significant Other Observable Inputs (Level 2) | Pension plans | Real estate investments</t>
  </si>
  <si>
    <t>Mississippi Power | Significant Other Observable Inputs (Level 2) | Pension plans | Special situations</t>
  </si>
  <si>
    <t>Mississippi Power | Significant Other Observable Inputs (Level 2) | Pension plans | Private equity</t>
  </si>
  <si>
    <t>Mississippi Power | Significant Other Observable Inputs (Level 2) | Other postretirement benefit plans</t>
  </si>
  <si>
    <t>Mississippi Power | Significant Other Observable Inputs (Level 2) | Other postretirement benefit plans | Domestic equity</t>
  </si>
  <si>
    <t>Mississippi Power | Significant Other Observable Inputs (Level 2) | Other postretirement benefit plans | International equity</t>
  </si>
  <si>
    <t>Mississippi Power | Significant Other Observable Inputs (Level 2) | Other postretirement benefit plans | U.S. Treasury, government, and agency bonds</t>
  </si>
  <si>
    <t>Mississippi Power | Significant Other Observable Inputs (Level 2) | Other postretirement benefit plans | Corporate bonds</t>
  </si>
  <si>
    <t>Mississippi Power | Significant Other Observable Inputs (Level 2) | Other postretirement benefit plans | Pooled funds</t>
  </si>
  <si>
    <t>Mississippi Power | Significant Other Observable Inputs (Level 2) | Other postretirement benefit plans | Cash equivalents and other</t>
  </si>
  <si>
    <t>Mississippi Power | Significant Other Observable Inputs (Level 2) | Other postretirement benefit plans | Real estate investments</t>
  </si>
  <si>
    <t>Mississippi Power | Significant Other Observable Inputs (Level 2) | Other postretirement benefit plans | Special situations</t>
  </si>
  <si>
    <t>Mississippi Power | Significant Other Observable Inputs (Level 2) | Other postretirement benefit plans | Private equity</t>
  </si>
  <si>
    <t>Mississippi Power | Net Asset Value as a Practical Expedient (NAV) | Pension plans</t>
  </si>
  <si>
    <t>Mississippi Power | Net Asset Value as a Practical Expedient (NAV) | Pension plans | Domestic equity</t>
  </si>
  <si>
    <t>Mississippi Power | Net Asset Value as a Practical Expedient (NAV) | Pension plans | International equity</t>
  </si>
  <si>
    <t>Mississippi Power | Net Asset Value as a Practical Expedient (NAV) | Pension plans | U.S. Treasury, government, and agency bonds</t>
  </si>
  <si>
    <t>Mississippi Power | Net Asset Value as a Practical Expedient (NAV) | Pension plans | Corporate bonds</t>
  </si>
  <si>
    <t>Mississippi Power | Net Asset Value as a Practical Expedient (NAV) | Pension plans | Pooled funds</t>
  </si>
  <si>
    <t>Mississippi Power | Net Asset Value as a Practical Expedient (NAV) | Pension plans | Cash equivalents and other</t>
  </si>
  <si>
    <t>Mississippi Power | Net Asset Value as a Practical Expedient (NAV) | Pension plans | Real estate investments</t>
  </si>
  <si>
    <t>Mississippi Power | Net Asset Value as a Practical Expedient (NAV) | Pension plans | Special situations</t>
  </si>
  <si>
    <t>Mississippi Power | Net Asset Value as a Practical Expedient (NAV) | Pension plans | Private equity</t>
  </si>
  <si>
    <t>Mississippi Power | Net Asset Value as a Practical Expedient (NAV) | Other postretirement benefit plans</t>
  </si>
  <si>
    <t>Mississippi Power | Net Asset Value as a Practical Expedient (NAV) | Other postretirement benefit plans | Domestic equity</t>
  </si>
  <si>
    <t>Mississippi Power | Net Asset Value as a Practical Expedient (NAV) | Other postretirement benefit plans | International equity</t>
  </si>
  <si>
    <t>Mississippi Power | Net Asset Value as a Practical Expedient (NAV) | Other postretirement benefit plans | U.S. Treasury, government, and agency bonds</t>
  </si>
  <si>
    <t>Mississippi Power | Net Asset Value as a Practical Expedient (NAV) | Other postretirement benefit plans | Corporate bonds</t>
  </si>
  <si>
    <t>Mississippi Power | Net Asset Value as a Practical Expedient (NAV) | Other postretirement benefit plans | Pooled funds</t>
  </si>
  <si>
    <t>Mississippi Power | Net Asset Value as a Practical Expedient (NAV) | Other postretirement benefit plans | Cash equivalents and other</t>
  </si>
  <si>
    <t>Mississippi Power | Net Asset Value as a Practical Expedient (NAV) | Other postretirement benefit plans | Real estate investments</t>
  </si>
  <si>
    <t>Mississippi Power | Net Asset Value as a Practical Expedient (NAV) | Other postretirement benefit plans | Special situations</t>
  </si>
  <si>
    <t>Mississippi Power | Net Asset Value as a Practical Expedient (NAV) | Other postretirement benefit plans | Private equity</t>
  </si>
  <si>
    <t>Southern Power | Pension plans | Equity</t>
  </si>
  <si>
    <t>Southern Power | Pension plans | Domestic equity</t>
  </si>
  <si>
    <t>Southern Power | Pension plans | International equity</t>
  </si>
  <si>
    <t>Southern Power | Pension plans | Fixed income</t>
  </si>
  <si>
    <t>Southern Power | Pension plans | U.S. Treasury, government, and agency bonds</t>
  </si>
  <si>
    <t>Southern Power | Pension plans | Corporate bonds</t>
  </si>
  <si>
    <t>Southern Power | Pension plans | Pooled funds</t>
  </si>
  <si>
    <t>Southern Power | Pension plans | Cash equivalents and other</t>
  </si>
  <si>
    <t>Southern Power | Pension plans | Real estate investments</t>
  </si>
  <si>
    <t>Southern Power | Pension plans | Special situations</t>
  </si>
  <si>
    <t>Southern Power | Pension plans | Private equity</t>
  </si>
  <si>
    <t>Southern Power | Quoted Prices in Active Markets for Identical Assets (Level 1) | Pension plans</t>
  </si>
  <si>
    <t>Southern Power | Quoted Prices in Active Markets for Identical Assets (Level 1) | Pension plans | Domestic equity</t>
  </si>
  <si>
    <t>Southern Power | Quoted Prices in Active Markets for Identical Assets (Level 1) | Pension plans | International equity</t>
  </si>
  <si>
    <t>Southern Power | Quoted Prices in Active Markets for Identical Assets (Level 1) | Pension plans | U.S. Treasury, government, and agency bonds</t>
  </si>
  <si>
    <t>Southern Power | Quoted Prices in Active Markets for Identical Assets (Level 1) | Pension plans | Corporate bonds</t>
  </si>
  <si>
    <t>Southern Power | Quoted Prices in Active Markets for Identical Assets (Level 1) | Pension plans | Pooled funds</t>
  </si>
  <si>
    <t>Southern Power | Quoted Prices in Active Markets for Identical Assets (Level 1) | Pension plans | Cash equivalents and other</t>
  </si>
  <si>
    <t>Southern Power | Quoted Prices in Active Markets for Identical Assets (Level 1) | Pension plans | Real estate investments</t>
  </si>
  <si>
    <t>Southern Power | Quoted Prices in Active Markets for Identical Assets (Level 1) | Pension plans | Special situations</t>
  </si>
  <si>
    <t>Southern Power | Quoted Prices in Active Markets for Identical Assets (Level 1) | Pension plans | Private equity</t>
  </si>
  <si>
    <t>Southern Power | Significant Other Observable Inputs (Level 2) | Pension plans</t>
  </si>
  <si>
    <t>Southern Power | Significant Other Observable Inputs (Level 2) | Pension plans | Domestic equity</t>
  </si>
  <si>
    <t>Southern Power | Significant Other Observable Inputs (Level 2) | Pension plans | International equity</t>
  </si>
  <si>
    <t>Southern Power | Significant Other Observable Inputs (Level 2) | Pension plans | U.S. Treasury, government, and agency bonds</t>
  </si>
  <si>
    <t>Southern Power | Significant Other Observable Inputs (Level 2) | Pension plans | Corporate bonds</t>
  </si>
  <si>
    <t>Southern Power | Significant Other Observable Inputs (Level 2) | Pension plans | Pooled funds</t>
  </si>
  <si>
    <t>Southern Power | Significant Other Observable Inputs (Level 2) | Pension plans | Cash equivalents and other</t>
  </si>
  <si>
    <t>Southern Power | Significant Other Observable Inputs (Level 2) | Pension plans | Real estate investments</t>
  </si>
  <si>
    <t>Southern Power | Significant Other Observable Inputs (Level 2) | Pension plans | Special situations</t>
  </si>
  <si>
    <t>Southern Power | Significant Other Observable Inputs (Level 2) | Pension plans | Private equity</t>
  </si>
  <si>
    <t>Southern Power | Net Asset Value as a Practical Expedient (NAV) | Pension plans</t>
  </si>
  <si>
    <t>Southern Power | Net Asset Value as a Practical Expedient (NAV) | Pension plans | Domestic equity</t>
  </si>
  <si>
    <t>Southern Power | Net Asset Value as a Practical Expedient (NAV) | Pension plans | International equity</t>
  </si>
  <si>
    <t>Southern Power | Net Asset Value as a Practical Expedient (NAV) | Pension plans | U.S. Treasury, government, and agency bonds</t>
  </si>
  <si>
    <t>Southern Power | Net Asset Value as a Practical Expedient (NAV) | Pension plans | Corporate bonds</t>
  </si>
  <si>
    <t>Southern Power | Net Asset Value as a Practical Expedient (NAV) | Pension plans | Pooled funds</t>
  </si>
  <si>
    <t>Southern Power | Net Asset Value as a Practical Expedient (NAV) | Pension plans | Cash equivalents and other</t>
  </si>
  <si>
    <t>Southern Power | Net Asset Value as a Practical Expedient (NAV) | Pension plans | Real estate investments</t>
  </si>
  <si>
    <t>Southern Power | Net Asset Value as a Practical Expedient (NAV) | Pension plans | Special situations</t>
  </si>
  <si>
    <t>Southern Power | Net Asset Value as a Practical Expedient (NAV) | Pension plans | Private equity</t>
  </si>
  <si>
    <t>Southern Company Gas | Pension plans | Equity</t>
  </si>
  <si>
    <t>Southern Company Gas | Pension plans | Domestic equity</t>
  </si>
  <si>
    <t>Southern Company Gas | Pension plans | International equity</t>
  </si>
  <si>
    <t>Southern Company Gas | Pension plans | Fixed income</t>
  </si>
  <si>
    <t>Southern Company Gas | Pension plans | U.S. Treasury, government, and agency bonds</t>
  </si>
  <si>
    <t>Southern Company Gas | Pension plans | Mortgage- and asset-backed securities</t>
  </si>
  <si>
    <t>Southern Company Gas | Pension plans | Corporate bonds</t>
  </si>
  <si>
    <t>Southern Company Gas | Pension plans | Pooled funds</t>
  </si>
  <si>
    <t>Southern Company Gas | Pension plans | Cash equivalents and other</t>
  </si>
  <si>
    <t>Southern Company Gas | Pension plans | Real estate investments</t>
  </si>
  <si>
    <t>Southern Company Gas | Pension plans | Special situations</t>
  </si>
  <si>
    <t>Southern Company Gas | Pension plans | Private equity</t>
  </si>
  <si>
    <t>Southern Company Gas | Other postretirement benefit plans | Equity</t>
  </si>
  <si>
    <t>72.00%</t>
  </si>
  <si>
    <t>71.00%</t>
  </si>
  <si>
    <t>73.00%</t>
  </si>
  <si>
    <t>69.00%</t>
  </si>
  <si>
    <t>Southern Company Gas | Other postretirement benefit plans | Domestic equity</t>
  </si>
  <si>
    <t>Southern Company Gas | Other postretirement benefit plans | International equity</t>
  </si>
  <si>
    <t>Southern Company Gas | Other postretirement benefit plans | Fixed income</t>
  </si>
  <si>
    <t>26.00%</t>
  </si>
  <si>
    <t>Southern Company Gas | Other postretirement benefit plans | U.S. Treasury, government, and agency bonds</t>
  </si>
  <si>
    <t>Southern Company Gas | Other postretirement benefit plans | Corporate bonds</t>
  </si>
  <si>
    <t>Southern Company Gas | Other postretirement benefit plans | Pooled funds</t>
  </si>
  <si>
    <t>Southern Company Gas | Other postretirement benefit plans | Cash equivalents and other</t>
  </si>
  <si>
    <t>Southern Company Gas | Other postretirement benefit plans | Real estate investments</t>
  </si>
  <si>
    <t>Southern Company Gas | Other postretirement benefit plans | Special situations</t>
  </si>
  <si>
    <t>Southern Company Gas | Other postretirement benefit plans | Private equity</t>
  </si>
  <si>
    <t>Southern Company Gas | Quoted Prices in Active Markets for Identical Assets (Level 1) | Pension plans</t>
  </si>
  <si>
    <t>Southern Company Gas | Quoted Prices in Active Markets for Identical Assets (Level 1) | Pension plans | Domestic equity</t>
  </si>
  <si>
    <t>Southern Company Gas | Quoted Prices in Active Markets for Identical Assets (Level 1) | Pension plans | International equity</t>
  </si>
  <si>
    <t>Southern Company Gas | Quoted Prices in Active Markets for Identical Assets (Level 1) | Pension plans | U.S. Treasury, government, and agency bonds</t>
  </si>
  <si>
    <t>Southern Company Gas | Quoted Prices in Active Markets for Identical Assets (Level 1) | Pension plans | Mortgage- and asset-backed securities</t>
  </si>
  <si>
    <t>Southern Company Gas | Quoted Prices in Active Markets for Identical Assets (Level 1) | Pension plans | Corporate bonds</t>
  </si>
  <si>
    <t>Southern Company Gas | Quoted Prices in Active Markets for Identical Assets (Level 1) | Pension plans | Pooled funds</t>
  </si>
  <si>
    <t>Southern Company Gas | Quoted Prices in Active Markets for Identical Assets (Level 1) | Pension plans | Cash equivalents and other</t>
  </si>
  <si>
    <t>Southern Company Gas | Quoted Prices in Active Markets for Identical Assets (Level 1) | Pension plans | Real estate investments</t>
  </si>
  <si>
    <t>Southern Company Gas | Quoted Prices in Active Markets for Identical Assets (Level 1) | Pension plans | Special situations</t>
  </si>
  <si>
    <t>Southern Company Gas | Quoted Prices in Active Markets for Identical Assets (Level 1) | Pension plans | Private equity</t>
  </si>
  <si>
    <t>Southern Company Gas | Quoted Prices in Active Markets for Identical Assets (Level 1) | Other postretirement benefit plans</t>
  </si>
  <si>
    <t>Southern Company Gas | Quoted Prices in Active Markets for Identical Assets (Level 1) | Other postretirement benefit plans | Domestic equity</t>
  </si>
  <si>
    <t>Southern Company Gas | Quoted Prices in Active Markets for Identical Assets (Level 1) | Other postretirement benefit plans | International equity</t>
  </si>
  <si>
    <t>Southern Company Gas | Quoted Prices in Active Markets for Identical Assets (Level 1) | Other postretirement benefit plans | U.S. Treasury, government, and agency bonds</t>
  </si>
  <si>
    <t>Southern Company Gas | Quoted Prices in Active Markets for Identical Assets (Level 1) | Other postretirement benefit plans | Corporate bonds</t>
  </si>
  <si>
    <t>Southern Company Gas | Quoted Prices in Active Markets for Identical Assets (Level 1) | Other postretirement benefit plans | Pooled funds</t>
  </si>
  <si>
    <t>Southern Company Gas | Quoted Prices in Active Markets for Identical Assets (Level 1) | Other postretirement benefit plans | Cash equivalents and other</t>
  </si>
  <si>
    <t>Southern Company Gas | Quoted Prices in Active Markets for Identical Assets (Level 1) | Other postretirement benefit plans | Real estate investments</t>
  </si>
  <si>
    <t>Southern Company Gas | Quoted Prices in Active Markets for Identical Assets (Level 1) | Other postretirement benefit plans | Special situations</t>
  </si>
  <si>
    <t>Southern Company Gas | Quoted Prices in Active Markets for Identical Assets (Level 1) | Other postretirement benefit plans | Private equity</t>
  </si>
  <si>
    <t>Southern Company Gas | Significant Other Observable Inputs (Level 2) | Pension plans</t>
  </si>
  <si>
    <t>Southern Company Gas | Significant Other Observable Inputs (Level 2) | Pension plans | Domestic equity</t>
  </si>
  <si>
    <t>Southern Company Gas | Significant Other Observable Inputs (Level 2) | Pension plans | International equity</t>
  </si>
  <si>
    <t>Southern Company Gas | Significant Other Observable Inputs (Level 2) | Pension plans | U.S. Treasury, government, and agency bonds</t>
  </si>
  <si>
    <t>Southern Company Gas | Significant Other Observable Inputs (Level 2) | Pension plans | Mortgage- and asset-backed securities</t>
  </si>
  <si>
    <t>Southern Company Gas | Significant Other Observable Inputs (Level 2) | Pension plans | Corporate bonds</t>
  </si>
  <si>
    <t>Southern Company Gas | Significant Other Observable Inputs (Level 2) | Pension plans | Pooled funds</t>
  </si>
  <si>
    <t>Southern Company Gas | Significant Other Observable Inputs (Level 2) | Pension plans | Cash equivalents and other</t>
  </si>
  <si>
    <t>Southern Company Gas | Significant Other Observable Inputs (Level 2) | Pension plans | Real estate investments</t>
  </si>
  <si>
    <t>Southern Company Gas | Significant Other Observable Inputs (Level 2) | Pension plans | Special situations</t>
  </si>
  <si>
    <t>Southern Company Gas | Significant Other Observable Inputs (Level 2) | Pension plans | Private equity</t>
  </si>
  <si>
    <t>Southern Company Gas | Significant Other Observable Inputs (Level 2) | Other postretirement benefit plans</t>
  </si>
  <si>
    <t>Southern Company Gas | Significant Other Observable Inputs (Level 2) | Other postretirement benefit plans | Domestic equity</t>
  </si>
  <si>
    <t>Southern Company Gas | Significant Other Observable Inputs (Level 2) | Other postretirement benefit plans | International equity</t>
  </si>
  <si>
    <t>Southern Company Gas | Significant Other Observable Inputs (Level 2) | Other postretirement benefit plans | U.S. Treasury, government, and agency bonds</t>
  </si>
  <si>
    <t>Southern Company Gas | Significant Other Observable Inputs (Level 2) | Other postretirement benefit plans | Corporate bonds</t>
  </si>
  <si>
    <t>Southern Company Gas | Significant Other Observable Inputs (Level 2) | Other postretirement benefit plans | Pooled funds</t>
  </si>
  <si>
    <t>Southern Company Gas | Significant Other Observable Inputs (Level 2) | Other postretirement benefit plans | Cash equivalents and other</t>
  </si>
  <si>
    <t>Southern Company Gas | Significant Other Observable Inputs (Level 2) | Other postretirement benefit plans | Real estate investments</t>
  </si>
  <si>
    <t>Southern Company Gas | Significant Other Observable Inputs (Level 2) | Other postretirement benefit plans | Special situations</t>
  </si>
  <si>
    <t>Southern Company Gas | Significant Other Observable Inputs (Level 2) | Other postretirement benefit plans | Private equity</t>
  </si>
  <si>
    <t>Southern Company Gas | Net Asset Value as a Practical Expedient (NAV) | Pension plans</t>
  </si>
  <si>
    <t>Southern Company Gas | Net Asset Value as a Practical Expedient (NAV) | Pension plans | Domestic equity</t>
  </si>
  <si>
    <t>Southern Company Gas | Net Asset Value as a Practical Expedient (NAV) | Pension plans | International equity</t>
  </si>
  <si>
    <t>Southern Company Gas | Net Asset Value as a Practical Expedient (NAV) | Pension plans | U.S. Treasury, government, and agency bonds</t>
  </si>
  <si>
    <t>Southern Company Gas | Net Asset Value as a Practical Expedient (NAV) | Pension plans | Mortgage- and asset-backed securities</t>
  </si>
  <si>
    <t>Southern Company Gas | Net Asset Value as a Practical Expedient (NAV) | Pension plans | Corporate bonds</t>
  </si>
  <si>
    <t>Southern Company Gas | Net Asset Value as a Practical Expedient (NAV) | Pension plans | Pooled funds</t>
  </si>
  <si>
    <t>Southern Company Gas | Net Asset Value as a Practical Expedient (NAV) | Pension plans | Cash equivalents and other</t>
  </si>
  <si>
    <t>Southern Company Gas | Net Asset Value as a Practical Expedient (NAV) | Pension plans | Real estate investments</t>
  </si>
  <si>
    <t>Southern Company Gas | Net Asset Value as a Practical Expedient (NAV) | Pension plans | Special situations</t>
  </si>
  <si>
    <t>Southern Company Gas | Net Asset Value as a Practical Expedient (NAV) | Pension plans | Private equity</t>
  </si>
  <si>
    <t>Southern Company Gas | Net Asset Value as a Practical Expedient (NAV) | Other postretirement benefit plans</t>
  </si>
  <si>
    <t>Southern Company Gas | Net Asset Value as a Practical Expedient (NAV) | Other postretirement benefit plans | Domestic equity</t>
  </si>
  <si>
    <t>Southern Company Gas | Net Asset Value as a Practical Expedient (NAV) | Other postretirement benefit plans | International equity</t>
  </si>
  <si>
    <t>Southern Company Gas | Net Asset Value as a Practical Expedient (NAV) | Other postretirement benefit plans | U.S. Treasury, government, and agency bonds</t>
  </si>
  <si>
    <t>Southern Company Gas | Net Asset Value as a Practical Expedient (NAV) | Other postretirement benefit plans | Corporate bonds</t>
  </si>
  <si>
    <t>Southern Company Gas | Net Asset Value as a Practical Expedient (NAV) | Other postretirement benefit plans | Pooled funds</t>
  </si>
  <si>
    <t>Southern Company Gas | Net Asset Value as a Practical Expedient (NAV) | Other postretirement benefit plans | Cash equivalents and other</t>
  </si>
  <si>
    <t>Southern Company Gas | Net Asset Value as a Practical Expedient (NAV) | Other postretirement benefit plans | Real estate investments</t>
  </si>
  <si>
    <t>Southern Company Gas | Net Asset Value as a Practical Expedient (NAV) | Other postretirement benefit plans | Special situations</t>
  </si>
  <si>
    <t>Southern Company Gas | Net Asset Value as a Practical Expedient (NAV) | Other postretirement benefit plans | Private equity</t>
  </si>
  <si>
    <t>RETIREMENT BENEFITS - 401K Plan Matching Contributions (Details) - Employee Savings Plan - USD ($) $ in Millions</t>
  </si>
  <si>
    <t>Defined contribution plan, cost</t>
  </si>
  <si>
    <t>STOCK COMPENSATION - Schedule of Employees Participating in Stock-Based Compensation Programs (Details)</t>
  </si>
  <si>
    <t>Dec. 31, 2019employee</t>
  </si>
  <si>
    <t>Share-based Compensation Arrangement by Share-based Payment Award [Line Items]</t>
  </si>
  <si>
    <t>Number of employees</t>
  </si>
  <si>
    <t>STOCK COMPENSATION - Performance Shares Narrative (Details) $ / shares in Units, $ in Millions</t>
  </si>
  <si>
    <t>Feb. 29, 2020$ / sharesshares</t>
  </si>
  <si>
    <t>Feb. 28, 2019$ / sharesshares</t>
  </si>
  <si>
    <t>Dec. 31, 2019USD ($)type$ / sharesshares</t>
  </si>
  <si>
    <t>Dec. 31, 2018$ / sharesshares</t>
  </si>
  <si>
    <t>Dec. 31, 2017$ / shares</t>
  </si>
  <si>
    <t>Shares converted (in shares)</t>
  </si>
  <si>
    <t>Shares converted (in dollars per share) | $ / shares</t>
  </si>
  <si>
    <t>Performance Shares</t>
  </si>
  <si>
    <t>Vesting period of performance share units issued under performance share plan</t>
  </si>
  <si>
    <t>Minimum percentage of transfer performance shares to common stock based on actual total shareholder return</t>
  </si>
  <si>
    <t>Maximum percentage of transfer performance shares to common stock based on actual total shareholder return</t>
  </si>
  <si>
    <t>Number of types of PSUs | type</t>
  </si>
  <si>
    <t>Performance share units, unvested (in shares)</t>
  </si>
  <si>
    <t>Equity instruments, vested (in shares)</t>
  </si>
  <si>
    <t>Equity instrument, granted (in shares)</t>
  </si>
  <si>
    <t>Unrecognized compensation cost | $</t>
  </si>
  <si>
    <t>Total unrecognized compensation cost related to award, weighted average period</t>
  </si>
  <si>
    <t>EPS-based and ROE-based Performance Share Units</t>
  </si>
  <si>
    <t>Equity instrument granted in period, weighted average grant date fair value (in dollars per share) | $ / shares</t>
  </si>
  <si>
    <t>Subsequent Event</t>
  </si>
  <si>
    <t>STOCK COMPENSATION - Performance Shares, Assumptions Used (Details) - Performance Shares - $ / shares</t>
  </si>
  <si>
    <t>Expected volatility</t>
  </si>
  <si>
    <t>15.60%</t>
  </si>
  <si>
    <t>14.90%</t>
  </si>
  <si>
    <t>Expected term (in years)</t>
  </si>
  <si>
    <t>1.40%</t>
  </si>
  <si>
    <t>Weighted average grant-date fair value (in dollars per share)</t>
  </si>
  <si>
    <t>STOCK COMPENSATION - Performance Shares, Compensation Costs and Related Tax Benefit (Details) - Performance Shares - USD ($) $ in Millions</t>
  </si>
  <si>
    <t>Compensation cost recognized in income</t>
  </si>
  <si>
    <t>Tax benefit of compensation cost recognized in income</t>
  </si>
  <si>
    <t>STOCK COMPENSATION - Restricted Stock Units Narrative (Details) - USD ($) $ / shares in Units, shares in Millions, $ in Millions</t>
  </si>
  <si>
    <t>6 Months Ended</t>
  </si>
  <si>
    <t>Restricted Stock Units (RSUs)</t>
  </si>
  <si>
    <t>Award requisite service period (years)</t>
  </si>
  <si>
    <t>Shares vested and issued each year employee remains in service</t>
  </si>
  <si>
    <t>10 months</t>
  </si>
  <si>
    <t>Restricted stock units, unvested (in shares)</t>
  </si>
  <si>
    <t>Vested or forfeited (in shares)</t>
  </si>
  <si>
    <t>Total compensation cost for award recognized in income</t>
  </si>
  <si>
    <t>Total compensation cost for award recognized in income, tax benefit</t>
  </si>
  <si>
    <t>Total unrecognized compensation cost related to award</t>
  </si>
  <si>
    <t>Parent Company | Restricted Stock Units (RSUs)</t>
  </si>
  <si>
    <t>Equity instrument granted in period, weighted average grant date fair value (in dollars per share)</t>
  </si>
  <si>
    <t>One-year vesting period</t>
  </si>
  <si>
    <t>Two-year vesting period</t>
  </si>
  <si>
    <t>Three-year vesting period</t>
  </si>
  <si>
    <t>STOCK COMPENSATION - Stock Options Narrative (Details) - USD ($) $ in Millions</t>
  </si>
  <si>
    <t>Cash received from issuance related to option exercise</t>
  </si>
  <si>
    <t>Stock Options</t>
  </si>
  <si>
    <t>Weighted average remaining contractual term for options outstanding</t>
  </si>
  <si>
    <t>Stock Options | Maximum</t>
  </si>
  <si>
    <t>Expiration period</t>
  </si>
  <si>
    <t>STOCK COMPENSATION - Stock Option Activity (Details) shares in Millions</t>
  </si>
  <si>
    <t>Shares Subject to Option</t>
  </si>
  <si>
    <t>Outstanding at December 31, 2018 (in shares) | shares</t>
  </si>
  <si>
    <t>Exercised (in shares) | shares</t>
  </si>
  <si>
    <t>Outstanding and Exercisable at December 31, 2019 (in shares) | shares</t>
  </si>
  <si>
    <t>Weighted Average Exercise Price</t>
  </si>
  <si>
    <t>Outstanding at December 31, 2017 (in dollars per share) | $ / shares</t>
  </si>
  <si>
    <t>Exercised (in dollars per share) | $ / shares</t>
  </si>
  <si>
    <t>Outstanding and Exercisable at December 31, 2018 (in dollars per share) | $ / shares</t>
  </si>
  <si>
    <t>STOCK COMPENSATION - Aggregate Intrinsic Value for Options Exercised (Details) - USD ($) $ in Millions</t>
  </si>
  <si>
    <t>Aggregate intrinsic value for options outstanding</t>
  </si>
  <si>
    <t>Aggregate intrinsic value for options exercisable</t>
  </si>
  <si>
    <t>Intrinsic value of options exercised</t>
  </si>
  <si>
    <t>Tax benefit of options exercised</t>
  </si>
  <si>
    <t>STOCK COMPENSATION - Merger Stock Compensation (Details) - USD ($) $ / shares in Units, shares in Millions, $ in Millions</t>
  </si>
  <si>
    <t>Merger-related expenses</t>
  </si>
  <si>
    <t>Southern Company Gas | Restricted Stock Units (RSUs)</t>
  </si>
  <si>
    <t>Southern Company Gas | Change In Control Awards</t>
  </si>
  <si>
    <t>Vesting percentage</t>
  </si>
  <si>
    <t>Tax credit carryforward</t>
  </si>
  <si>
    <t>FAIR VALUE MEASUREMENTS - Assets and Liabilities Measured at Fair Value on a Recurring Basis (Details) - USD ($) $ in Millions</t>
  </si>
  <si>
    <t>Liabilities:</t>
  </si>
  <si>
    <t>Weather derivative premium</t>
  </si>
  <si>
    <t>Collateral already posted, aggregate fair value</t>
  </si>
  <si>
    <t>Recurring</t>
  </si>
  <si>
    <t>Assets:</t>
  </si>
  <si>
    <t>Cash equivalents</t>
  </si>
  <si>
    <t>Other investments</t>
  </si>
  <si>
    <t>Contingent consideration</t>
  </si>
  <si>
    <t>Recurring | Quoted Prices in Active Markets for Identical Assets (Level 1)</t>
  </si>
  <si>
    <t>Recurring | Significant Other Observable Inputs (Level 2)</t>
  </si>
  <si>
    <t>Recurring | Significant Unobservable Inputs (Level 3)</t>
  </si>
  <si>
    <t>Recurring | Fair Value Measured at Net Asset Value Per Share (NAV)</t>
  </si>
  <si>
    <t>Derivative asset</t>
  </si>
  <si>
    <t>Derivative liability</t>
  </si>
  <si>
    <t>Alabama Power | Recurring</t>
  </si>
  <si>
    <t>Alabama Power | Recurring | Quoted Prices in Active Markets for Identical Assets (Level 1)</t>
  </si>
  <si>
    <t>Alabama Power | Recurring | Significant Other Observable Inputs (Level 2)</t>
  </si>
  <si>
    <t>Alabama Power | Recurring | Significant Unobservable Inputs (Level 3)</t>
  </si>
  <si>
    <t>Alabama Power | Recurring | Fair Value Measured at Net Asset Value Per Share (NAV)</t>
  </si>
  <si>
    <t>Georgia Power | Recurring</t>
  </si>
  <si>
    <t>Georgia Power | Recurring | Quoted Prices in Active Markets for Identical Assets (Level 1)</t>
  </si>
  <si>
    <t>Georgia Power | Recurring | Significant Other Observable Inputs (Level 2)</t>
  </si>
  <si>
    <t>Georgia Power | Recurring | Significant Unobservable Inputs (Level 3)</t>
  </si>
  <si>
    <t>Mississippi Power | Recurring</t>
  </si>
  <si>
    <t>Mississippi Power | Recurring | Quoted Prices in Active Markets for Identical Assets (Level 1)</t>
  </si>
  <si>
    <t>Mississippi Power | Recurring | Significant Other Observable Inputs (Level 2)</t>
  </si>
  <si>
    <t>Mississippi Power | Recurring | Significant Unobservable Inputs (Level 3)</t>
  </si>
  <si>
    <t>Southern Power | Recurring</t>
  </si>
  <si>
    <t>Southern Power | Recurring | Quoted Prices in Active Markets for Identical Assets (Level 1)</t>
  </si>
  <si>
    <t>Southern Power | Recurring | Significant Other Observable Inputs (Level 2)</t>
  </si>
  <si>
    <t>Southern Power | Recurring | Significant Unobservable Inputs (Level 3)</t>
  </si>
  <si>
    <t>Southern Company Gas | Recurring</t>
  </si>
  <si>
    <t>Southern Company Gas | Recurring | Quoted Prices in Active Markets for Identical Assets (Level 1)</t>
  </si>
  <si>
    <t>Southern Company Gas | Recurring | Significant Other Observable Inputs (Level 2)</t>
  </si>
  <si>
    <t>Southern Company Gas | Recurring | Significant Unobservable Inputs (Level 3)</t>
  </si>
  <si>
    <t>Energy-related derivatives | Recurring</t>
  </si>
  <si>
    <t>Energy-related derivatives | Recurring | Quoted Prices in Active Markets for Identical Assets (Level 1)</t>
  </si>
  <si>
    <t>Energy-related derivatives | Recurring | Significant Other Observable Inputs (Level 2)</t>
  </si>
  <si>
    <t>Energy-related derivatives | Recurring | Significant Unobservable Inputs (Level 3)</t>
  </si>
  <si>
    <t>Energy-related derivatives | Alabama Power | Recurring</t>
  </si>
  <si>
    <t>Energy-related derivatives | Alabama Power | Recurring | Quoted Prices in Active Markets for Identical Assets (Level 1)</t>
  </si>
  <si>
    <t>Energy-related derivatives | Alabama Power | Recurring | Significant Other Observable Inputs (Level 2)</t>
  </si>
  <si>
    <t>Energy-related derivatives | Alabama Power | Recurring | Significant Unobservable Inputs (Level 3)</t>
  </si>
  <si>
    <t>Energy-related derivatives | Georgia Power | Recurring</t>
  </si>
  <si>
    <t>Energy-related derivatives | Georgia Power | Recurring | Quoted Prices in Active Markets for Identical Assets (Level 1)</t>
  </si>
  <si>
    <t>Energy-related derivatives | Georgia Power | Recurring | Significant Other Observable Inputs (Level 2)</t>
  </si>
  <si>
    <t>Energy-related derivatives | Georgia Power | Recurring | Significant Unobservable Inputs (Level 3)</t>
  </si>
  <si>
    <t>Energy-related derivatives | Mississippi Power | Recurring</t>
  </si>
  <si>
    <t>Energy-related derivatives | Mississippi Power | Recurring | Quoted Prices in Active Markets for Identical Assets (Level 1)</t>
  </si>
  <si>
    <t>Energy-related derivatives | Mississippi Power | Recurring | Significant Other Observable Inputs (Level 2)</t>
  </si>
  <si>
    <t>Energy-related derivatives | Mississippi Power | Recurring | Significant Unobservable Inputs (Level 3)</t>
  </si>
  <si>
    <t>Energy-related derivatives | Southern Power | Recurring</t>
  </si>
  <si>
    <t>Energy-related derivatives | Southern Power | Recurring | Quoted Prices in Active Markets for Identical Assets (Level 1)</t>
  </si>
  <si>
    <t>Energy-related derivatives | Southern Power | Recurring | Significant Other Observable Inputs (Level 2)</t>
  </si>
  <si>
    <t>Energy-related derivatives | Southern Power | Recurring | Significant Unobservable Inputs (Level 3)</t>
  </si>
  <si>
    <t>Energy-related derivatives | Southern Company Gas | Recurring</t>
  </si>
  <si>
    <t>Energy-related derivatives | Southern Company Gas | Recurring | Quoted Prices in Active Markets for Identical Assets (Level 1)</t>
  </si>
  <si>
    <t>Energy-related derivatives | Southern Company Gas | Recurring | Significant Other Observable Inputs (Level 2)</t>
  </si>
  <si>
    <t>Energy-related derivatives | Southern Company Gas | Recurring | Significant Unobservable Inputs (Level 3)</t>
  </si>
  <si>
    <t>Interest rate derivatives | Recurring</t>
  </si>
  <si>
    <t>Interest rate derivatives | Recurring | Quoted Prices in Active Markets for Identical Assets (Level 1)</t>
  </si>
  <si>
    <t>Interest rate derivatives | Recurring | Significant Other Observable Inputs (Level 2)</t>
  </si>
  <si>
    <t>Interest rate derivatives | Recurring | Significant Unobservable Inputs (Level 3)</t>
  </si>
  <si>
    <t>Interest rate derivatives | Georgia Power | Recurring</t>
  </si>
  <si>
    <t>Interest rate derivatives | Georgia Power | Recurring | Quoted Prices in Active Markets for Identical Assets (Level 1)</t>
  </si>
  <si>
    <t>Interest rate derivatives | Georgia Power | Recurring | Significant Other Observable Inputs (Level 2)</t>
  </si>
  <si>
    <t>Interest rate derivatives | Georgia Power | Recurring | Significant Unobservable Inputs (Level 3)</t>
  </si>
  <si>
    <t>Interest rate derivatives | Southern Company Gas | Recurring</t>
  </si>
  <si>
    <t>Interest rate derivatives | Southern Company Gas | Recurring | Quoted Prices in Active Markets for Identical Assets (Level 1)</t>
  </si>
  <si>
    <t>Interest rate derivatives | Southern Company Gas | Recurring | Significant Other Observable Inputs (Level 2)</t>
  </si>
  <si>
    <t>Interest rate derivatives | Southern Company Gas | Recurring | Significant Unobservable Inputs (Level 3)</t>
  </si>
  <si>
    <t>Foreign currency derivatives | Recurring</t>
  </si>
  <si>
    <t>Foreign currency derivatives | Recurring | Quoted Prices in Active Markets for Identical Assets (Level 1)</t>
  </si>
  <si>
    <t>Foreign currency derivatives | Recurring | Significant Other Observable Inputs (Level 2)</t>
  </si>
  <si>
    <t>Foreign currency derivatives | Recurring | Significant Unobservable Inputs (Level 3)</t>
  </si>
  <si>
    <t>Foreign currency derivatives | Southern Power | Recurring</t>
  </si>
  <si>
    <t>Foreign currency derivatives | Southern Power | Recurring | Quoted Prices in Active Markets for Identical Assets (Level 1)</t>
  </si>
  <si>
    <t>Foreign currency derivatives | Southern Power | Recurring | Significant Other Observable Inputs (Level 2)</t>
  </si>
  <si>
    <t>Foreign currency derivatives | Southern Power | Recurring | Significant Unobservable Inputs (Level 3)</t>
  </si>
  <si>
    <t>Domestic equity | Recurring</t>
  </si>
  <si>
    <t>Nuclear decommissioning trusts</t>
  </si>
  <si>
    <t>Domestic equity | Recurring | Quoted Prices in Active Markets for Identical Assets (Level 1)</t>
  </si>
  <si>
    <t>Domestic equity | Recurring | Significant Other Observable Inputs (Level 2)</t>
  </si>
  <si>
    <t>Domestic equity | Recurring | Significant Unobservable Inputs (Level 3)</t>
  </si>
  <si>
    <t>Domestic equity | Alabama Power | Recurring</t>
  </si>
  <si>
    <t>Domestic equity | Alabama Power | Recurring | Quoted Prices in Active Markets for Identical Assets (Level 1)</t>
  </si>
  <si>
    <t>Domestic equity | Alabama Power | Recurring | Significant Other Observable Inputs (Level 2)</t>
  </si>
  <si>
    <t>Domestic equity | Alabama Power | Recurring | Significant Unobservable Inputs (Level 3)</t>
  </si>
  <si>
    <t>Domestic equity | Georgia Power | Recurring</t>
  </si>
  <si>
    <t>Domestic equity | Georgia Power | Recurring | Quoted Prices in Active Markets for Identical Assets (Level 1)</t>
  </si>
  <si>
    <t>Domestic equity | Georgia Power | Recurring | Significant Other Observable Inputs (Level 2)</t>
  </si>
  <si>
    <t>Domestic equity | Georgia Power | Recurring | Significant Unobservable Inputs (Level 3)</t>
  </si>
  <si>
    <t>Domestic equity | Southern Company Gas | Recurring</t>
  </si>
  <si>
    <t>Non-qualified deferred compensation trusts</t>
  </si>
  <si>
    <t>Domestic equity | Southern Company Gas | Recurring | Quoted Prices in Active Markets for Identical Assets (Level 1)</t>
  </si>
  <si>
    <t>Domestic equity | Southern Company Gas | Recurring | Significant Other Observable Inputs (Level 2)</t>
  </si>
  <si>
    <t>Domestic equity | Southern Company Gas | Recurring | Significant Unobservable Inputs (Level 3)</t>
  </si>
  <si>
    <t>Foreign equity | Recurring</t>
  </si>
  <si>
    <t>Foreign equity | Recurring | Quoted Prices in Active Markets for Identical Assets (Level 1)</t>
  </si>
  <si>
    <t>Foreign equity | Recurring | Significant Other Observable Inputs (Level 2)</t>
  </si>
  <si>
    <t>Foreign equity | Recurring | Significant Unobservable Inputs (Level 3)</t>
  </si>
  <si>
    <t>Foreign equity | Alabama Power | Recurring</t>
  </si>
  <si>
    <t>Foreign equity | Alabama Power | Recurring | Quoted Prices in Active Markets for Identical Assets (Level 1)</t>
  </si>
  <si>
    <t>Foreign equity | Alabama Power | Recurring | Significant Other Observable Inputs (Level 2)</t>
  </si>
  <si>
    <t>Foreign equity | Alabama Power | Recurring | Significant Unobservable Inputs (Level 3)</t>
  </si>
  <si>
    <t>Foreign equity | Georgia Power | Recurring</t>
  </si>
  <si>
    <t>Foreign equity | Georgia Power | Recurring | Quoted Prices in Active Markets for Identical Assets (Level 1)</t>
  </si>
  <si>
    <t>Foreign equity | Georgia Power | Recurring | Significant Other Observable Inputs (Level 2)</t>
  </si>
  <si>
    <t>Foreign equity | Georgia Power | Recurring | Significant Unobservable Inputs (Level 3)</t>
  </si>
  <si>
    <t>Foreign equity | Southern Company Gas | Recurring</t>
  </si>
  <si>
    <t>Foreign equity | Southern Company Gas | Recurring | Quoted Prices in Active Markets for Identical Assets (Level 1)</t>
  </si>
  <si>
    <t>Foreign equity | Southern Company Gas | Recurring | Significant Other Observable Inputs (Level 2)</t>
  </si>
  <si>
    <t>Foreign equity | Southern Company Gas | Recurring | Significant Unobservable Inputs (Level 3)</t>
  </si>
  <si>
    <t>U.S. Treasury and government agency securities | Recurring</t>
  </si>
  <si>
    <t>U.S. Treasury and government agency securities | Recurring | Quoted Prices in Active Markets for Identical Assets (Level 1)</t>
  </si>
  <si>
    <t>U.S. Treasury and government agency securities | Recurring | Significant Other Observable Inputs (Level 2)</t>
  </si>
  <si>
    <t>U.S. Treasury and government agency securities | Recurring | Significant Unobservable Inputs (Level 3)</t>
  </si>
  <si>
    <t>U.S. Treasury and government agency securities | Alabama Power | Recurring</t>
  </si>
  <si>
    <t>U.S. Treasury and government agency securities | Alabama Power | Recurring | Quoted Prices in Active Markets for Identical Assets (Level 1)</t>
  </si>
  <si>
    <t>U.S. Treasury and government agency securities | Alabama Power | Recurring | Significant Other Observable Inputs (Level 2)</t>
  </si>
  <si>
    <t>U.S. Treasury and government agency securities | Alabama Power | Recurring | Significant Unobservable Inputs (Level 3)</t>
  </si>
  <si>
    <t>U.S. Treasury and government agency securities | Georgia Power | Recurring</t>
  </si>
  <si>
    <t>U.S. Treasury and government agency securities | Georgia Power | Recurring | Quoted Prices in Active Markets for Identical Assets (Level 1)</t>
  </si>
  <si>
    <t>U.S. Treasury and government agency securities | Georgia Power | Recurring | Significant Other Observable Inputs (Level 2)</t>
  </si>
  <si>
    <t>U.S. Treasury and government agency securities | Georgia Power | Recurring | Significant Unobservable Inputs (Level 3)</t>
  </si>
  <si>
    <t>Municipal bonds | Recurring</t>
  </si>
  <si>
    <t>Municipal bonds | Recurring | Quoted Prices in Active Markets for Identical Assets (Level 1)</t>
  </si>
  <si>
    <t>Municipal bonds | Recurring | Significant Other Observable Inputs (Level 2)</t>
  </si>
  <si>
    <t>Municipal bonds | Recurring | Significant Unobservable Inputs (Level 3)</t>
  </si>
  <si>
    <t>Municipal bonds | Alabama Power | Recurring</t>
  </si>
  <si>
    <t>Municipal bonds | Alabama Power | Recurring | Quoted Prices in Active Markets for Identical Assets (Level 1)</t>
  </si>
  <si>
    <t>Municipal bonds | Alabama Power | Recurring | Significant Other Observable Inputs (Level 2)</t>
  </si>
  <si>
    <t>Municipal bonds | Alabama Power | Recurring | Significant Unobservable Inputs (Level 3)</t>
  </si>
  <si>
    <t>Municipal bonds | Georgia Power | Recurring</t>
  </si>
  <si>
    <t>Municipal bonds | Georgia Power | Recurring | Quoted Prices in Active Markets for Identical Assets (Level 1)</t>
  </si>
  <si>
    <t>Municipal bonds | Georgia Power | Recurring | Significant Other Observable Inputs (Level 2)</t>
  </si>
  <si>
    <t>Municipal bonds | Georgia Power | Recurring | Significant Unobservable Inputs (Level 3)</t>
  </si>
  <si>
    <t>Pooled funds – fixed income | Recurring</t>
  </si>
  <si>
    <t>Pooled funds – fixed income | Recurring | Quoted Prices in Active Markets for Identical Assets (Level 1)</t>
  </si>
  <si>
    <t>Pooled funds – fixed income | Recurring | Significant Other Observable Inputs (Level 2)</t>
  </si>
  <si>
    <t>Pooled funds – fixed income | Recurring | Significant Unobservable Inputs (Level 3)</t>
  </si>
  <si>
    <t>Pooled funds – fixed income | Southern Company Gas | Recurring</t>
  </si>
  <si>
    <t>Pooled funds – fixed income | Southern Company Gas | Recurring | Quoted Prices in Active Markets for Identical Assets (Level 1)</t>
  </si>
  <si>
    <t>Pooled funds – fixed income | Southern Company Gas | Recurring | Significant Other Observable Inputs (Level 2)</t>
  </si>
  <si>
    <t>Pooled funds – fixed income | Southern Company Gas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Corporate bonds | Alabama Power | Recurring</t>
  </si>
  <si>
    <t>Corporate bonds | Alabama Power | Recurring | Quoted Prices in Active Markets for Identical Assets (Level 1)</t>
  </si>
  <si>
    <t>Corporate bonds | Alabama Power | Recurring | Significant Other Observable Inputs (Level 2)</t>
  </si>
  <si>
    <t>Corporate bonds | Alabama Power | Recurring | Significant Unobservable Inputs (Level 3)</t>
  </si>
  <si>
    <t>Corporate bonds | Georgia Power | Recurring</t>
  </si>
  <si>
    <t>Corporate bonds | Georgia Power | Recurring | Quoted Prices in Active Markets for Identical Assets (Level 1)</t>
  </si>
  <si>
    <t>Corporate bonds | Georgia Power | Recurring | Significant Other Observable Inputs (Level 2)</t>
  </si>
  <si>
    <t>Corporate bonds | Georgia Power | Recurring | Significant Unobservable Inputs (Level 3)</t>
  </si>
  <si>
    <t>Mortgage and asset backed securities | Recurring</t>
  </si>
  <si>
    <t>Mortgage and asset backed securities | Recurring | Quoted Prices in Active Markets for Identical Assets (Level 1)</t>
  </si>
  <si>
    <t>Mortgage and asset backed securities | Recurring | Significant Other Observable Inputs (Level 2)</t>
  </si>
  <si>
    <t>Mortgage and asset backed securities | Recurring | Significant Unobservable Inputs (Level 3)</t>
  </si>
  <si>
    <t>Mortgage and asset backed securities | Alabama Power | Recurring</t>
  </si>
  <si>
    <t>Mortgage and asset backed securities | Alabama Power | Recurring | Quoted Prices in Active Markets for Identical Assets (Level 1)</t>
  </si>
  <si>
    <t>Mortgage and asset backed securities | Alabama Power | Recurring | Significant Other Observable Inputs (Level 2)</t>
  </si>
  <si>
    <t>Mortgage and asset backed securities | Alabama Power | Recurring | Significant Unobservable Inputs (Level 3)</t>
  </si>
  <si>
    <t>Mortgage and asset backed securities | Georgia Power | Recurring</t>
  </si>
  <si>
    <t>Mortgage and asset backed securities | Georgia Power | Recurring | Quoted Prices in Active Markets for Identical Assets (Level 1)</t>
  </si>
  <si>
    <t>Mortgage and asset backed securities | Georgia Power | Recurring | Significant Other Observable Inputs (Level 2)</t>
  </si>
  <si>
    <t>Mortgage and asset backed securities | Georgia Power | Recurring | Significant Unobservable Inputs (Level 3)</t>
  </si>
  <si>
    <t>Private equity | Recurring</t>
  </si>
  <si>
    <t>Private equity | Recurring | Quoted Prices in Active Markets for Identical Assets (Level 1)</t>
  </si>
  <si>
    <t>Private equity | Recurring | Significant Other Observable Inputs (Level 2)</t>
  </si>
  <si>
    <t>Private equity | Recurring | Significant Unobservable Inputs (Level 3)</t>
  </si>
  <si>
    <t>Private equity | Recurring | Fair Value Measured at Net Asset Value Per Share (NAV)</t>
  </si>
  <si>
    <t>Private equity | Alabama Power | Recurring</t>
  </si>
  <si>
    <t>Private equity | Alabama Power | Recurring | Quoted Prices in Active Markets for Identical Assets (Level 1)</t>
  </si>
  <si>
    <t>Private equity | Alabama Power | Recurring | Significant Other Observable Inputs (Level 2)</t>
  </si>
  <si>
    <t>Private equity | Alabama Power | Recurring | Significant Unobservable Inputs (Level 3)</t>
  </si>
  <si>
    <t>Private equity | Alabama Power | Recurring | Fair Value Measured at Net Asset Value Per Share (NAV)</t>
  </si>
  <si>
    <t>Cash and cash equivalents | Recurring</t>
  </si>
  <si>
    <t>Cash and cash equivalents | Recurring | Quoted Prices in Active Markets for Identical Assets (Level 1)</t>
  </si>
  <si>
    <t>Cash and cash equivalents | Recurring | Significant Other Observable Inputs (Level 2)</t>
  </si>
  <si>
    <t>Cash and cash equivalents | Recurring | Significant Unobservable Inputs (Level 3)</t>
  </si>
  <si>
    <t>Cash equivalents | Southern Company Gas | Recurring</t>
  </si>
  <si>
    <t>Cash equivalents | Southern Company Gas | Recurring | Quoted Prices in Active Markets for Identical Assets (Level 1)</t>
  </si>
  <si>
    <t>Cash equivalents | Southern Company Gas | Recurring | Significant Other Observable Inputs (Level 2)</t>
  </si>
  <si>
    <t>Cash equivalents | Southern Company Gas | Recurring | Significant Unobservable Inputs (Level 3)</t>
  </si>
  <si>
    <t>Other | Recurring</t>
  </si>
  <si>
    <t>Other | Recurring | Quoted Prices in Active Markets for Identical Assets (Level 1)</t>
  </si>
  <si>
    <t>Other | Recurring | Significant Other Observable Inputs (Level 2)</t>
  </si>
  <si>
    <t>Other | Recurring | Significant Unobservable Inputs (Level 3)</t>
  </si>
  <si>
    <t>Other | Alabama Power | Recurring</t>
  </si>
  <si>
    <t>Other | Alabama Power | Recurring | Quoted Prices in Active Markets for Identical Assets (Level 1)</t>
  </si>
  <si>
    <t>Other | Alabama Power | Recurring | Significant Other Observable Inputs (Level 2)</t>
  </si>
  <si>
    <t>Other | Alabama Power | Recurring | Significant Unobservable Inputs (Level 3)</t>
  </si>
  <si>
    <t>Other | Georgia Power | Recurring</t>
  </si>
  <si>
    <t>Other | Georgia Power | Recurring | Quoted Prices in Active Markets for Identical Assets (Level 1)</t>
  </si>
  <si>
    <t>Other | Georgia Power | Recurring | Significant Other Observable Inputs (Level 2)</t>
  </si>
  <si>
    <t>Other | Georgia Power | Recurring | Significant Unobservable Inputs (Level 3)</t>
  </si>
  <si>
    <t>FAIR VALUE MEASUREMENTS - Narrative (Details) $ in Millions</t>
  </si>
  <si>
    <t>Dec. 31, 2019USD ($)$ / MMBTU</t>
  </si>
  <si>
    <t>Private equity | Alabama Power</t>
  </si>
  <si>
    <t>Fair Value, Option, Quantitative Disclosures [Line Items]</t>
  </si>
  <si>
    <t>Alternative investment</t>
  </si>
  <si>
    <t>Unfunded commitments</t>
  </si>
  <si>
    <t>Energy-related derivatives | Significant Unobservable Inputs (Level 3) | Southern Company Gas</t>
  </si>
  <si>
    <t>Derivative assets, at fair value, net</t>
  </si>
  <si>
    <t>Minimum | Measurement Input, Commodity Forward Price | Valuation, Market Approach | Energy-related derivatives | Significant Unobservable Inputs (Level 3) | Southern Company Gas</t>
  </si>
  <si>
    <t>Derivative asset net, measurement input | $ / MMBTU</t>
  </si>
  <si>
    <t>Maximum | Measurement Input, Commodity Forward Price | Valuation, Market Approach | Energy-related derivatives | Significant Unobservable Inputs (Level 3) | Southern Company Gas</t>
  </si>
  <si>
    <t>FAIR VALUE MEASUREMENTS - Financial Instruments, Carrying Amount Not Equal to Fair Value (Details) - USD ($) $ in Millions</t>
  </si>
  <si>
    <t>Fair Value, Balance Sheet Grouping, Financial Statement Captions [Line Items]</t>
  </si>
  <si>
    <t>Carrying Amount</t>
  </si>
  <si>
    <t>Fair Value</t>
  </si>
  <si>
    <t>FAIR VALUE MEASUREMENTS - Fair Value of Commodity Derivative Contracts that Include a Significant Unobservable Component (Details) - Southern Company Gas $ in Millions</t>
  </si>
  <si>
    <t>Fair Value, Net Derivative Asset (Liability) Measured on Recurring Basis, Unobservable Input Reconciliation [Roll Forward]</t>
  </si>
  <si>
    <t>Transfers to Level 3</t>
  </si>
  <si>
    <t>Transfers from Level 3</t>
  </si>
  <si>
    <t>Instruments realized or otherwise settled during period</t>
  </si>
  <si>
    <t>Changes in fair value</t>
  </si>
  <si>
    <t>DERIVATIVES - Energy-Related Derivative Contracts (Details) - Energy-related, Natural Gas MMBTU in Millions</t>
  </si>
  <si>
    <t>Dec. 31, 2019MMBTU</t>
  </si>
  <si>
    <t>Net Purchased mmBtu</t>
  </si>
  <si>
    <t>Long | Not Designated as Hedging Instrument | Southern Company Gas</t>
  </si>
  <si>
    <t>Derivative nonmonetary notional amount net long short position volume</t>
  </si>
  <si>
    <t>Short | Not Designated as Hedging Instrument | Southern Company Gas</t>
  </si>
  <si>
    <t>DERIVATIVES - Narrative (Details) MWh in Millions, MMBTU in Millions, $ in Millions</t>
  </si>
  <si>
    <t>Dec. 31, 2019USD ($)MMBTUMWh</t>
  </si>
  <si>
    <t>Expected volume of natural gas subject to option to sell back excess gas due to operational constraints</t>
  </si>
  <si>
    <t>Estimated pre-tax gains (losses) that will be reclassified from OCI to interest expense for the next 12-month period | $</t>
  </si>
  <si>
    <t>Collateral already posted, aggregate fair value | $</t>
  </si>
  <si>
    <t>Energy-related, Natural Gas</t>
  </si>
  <si>
    <t>Southern Power | Public Utilities, Inventory, Power Position</t>
  </si>
  <si>
    <t>Net Purchased mmBtu | MWh</t>
  </si>
  <si>
    <t>Southern Power | Energy-related, Natural Gas</t>
  </si>
  <si>
    <t>Alabama Power | Energy-related, Natural Gas</t>
  </si>
  <si>
    <t>Georgia Power | Energy-related, Natural Gas</t>
  </si>
  <si>
    <t>Mississippi Power | Energy-related, Natural Gas</t>
  </si>
  <si>
    <t>Parent Company and Southern Power</t>
  </si>
  <si>
    <t>Foreign currency cash flow hedge gain (loss) to be reclassified during next 12 months | $</t>
  </si>
  <si>
    <t>DERIVATIVES - Interest Rate Derivatives (Details) - Interest rate derivatives $ in Millions</t>
  </si>
  <si>
    <t>Notional Amount</t>
  </si>
  <si>
    <t>Fair Value Gain (Loss) December 31, 2019</t>
  </si>
  <si>
    <t>Georgia Power | Maturity Date March 2025 | Cash Flow Hedges Of Forecasted Debt</t>
  </si>
  <si>
    <t>Weighted Average Interest Rate Paid</t>
  </si>
  <si>
    <t>2.23%</t>
  </si>
  <si>
    <t>Georgia Power | Maturity Date March 2030 | Cash Flow Hedges Of Forecasted Debt</t>
  </si>
  <si>
    <t>Southern Company Gas | Maturity Date September 2030 | Cash Flow Hedges Of Forecasted Debt</t>
  </si>
  <si>
    <t>1.81%</t>
  </si>
  <si>
    <t>Southern Company | Maturity Date June 2020 | Fair Value Hedges of Existing Debt</t>
  </si>
  <si>
    <t>0.92%</t>
  </si>
  <si>
    <t>Interest Rate Received</t>
  </si>
  <si>
    <t>Southern Company | Maturity Date June 2021 | Fair Value Hedges of Existing Debt</t>
  </si>
  <si>
    <t>0.87%</t>
  </si>
  <si>
    <t>DERIVATIVES - Foreign Currency Derivatives (Details) - 12 months ended Dec. 31, 2019 - Foreign currency derivatives - Cash Flow Hedges of Existing Debt € in Millions, $ in Millions</t>
  </si>
  <si>
    <t>USD ($)</t>
  </si>
  <si>
    <t>EUR (€)</t>
  </si>
  <si>
    <t>Pay Notional</t>
  </si>
  <si>
    <t>Receive Notional | €</t>
  </si>
  <si>
    <t>Southern Power | Maturity Date June 2022</t>
  </si>
  <si>
    <t>Pay Rate</t>
  </si>
  <si>
    <t>2.95%</t>
  </si>
  <si>
    <t>Receive Rate</t>
  </si>
  <si>
    <t>Southern Power | Maturity Date June 2026</t>
  </si>
  <si>
    <t>3.78%</t>
  </si>
  <si>
    <t>DERIVATIVES - Financial Statement Presentation (Details) - USD ($) $ in Millions</t>
  </si>
  <si>
    <t>Parent Company</t>
  </si>
  <si>
    <t>Derivative asset, gross amounts recognized</t>
  </si>
  <si>
    <t>Derivative asset, gross amount offset</t>
  </si>
  <si>
    <t>Derivative asset, net amounts recognized in the balance sheets</t>
  </si>
  <si>
    <t>Derivative liability, gross amounts recognized</t>
  </si>
  <si>
    <t>Derivative liability, gross amounts offset</t>
  </si>
  <si>
    <t>Derivative liability, gross amounts recognized in balance sheets</t>
  </si>
  <si>
    <t>Parent Company | Not Designated as Hedging Instrument</t>
  </si>
  <si>
    <t>Parent Company | Energy-related derivatives | Other current assets | Not Designated as Hedging Instrument</t>
  </si>
  <si>
    <t>Parent Company | Energy-related derivatives | Other current liabilities | Not Designated as Hedging Instrument</t>
  </si>
  <si>
    <t>Parent Company | Energy-related derivatives | Other deferred charges and assets | Not Designated as Hedging Instrument</t>
  </si>
  <si>
    <t>Parent Company | Energy-related derivatives | Other deferred credits and liabilities | Not Designated as Hedging Instrument</t>
  </si>
  <si>
    <t>Southern Power | Not Designated as Hedging Instrument</t>
  </si>
  <si>
    <t>Southern Power | Energy-related derivatives | Other deferred charges and assets | Not Designated as Hedging Instrument</t>
  </si>
  <si>
    <t>Southern Power | Energy-related derivatives | Other deferred credits and liabilities | Not Designated as Hedging Instrument</t>
  </si>
  <si>
    <t>Southern Company Gas | Not Designated as Hedging Instrument</t>
  </si>
  <si>
    <t>Southern Company Gas | Energy-related derivatives | Other deferred charges and assets | Not Designated as Hedging Instrument</t>
  </si>
  <si>
    <t>Southern Company Gas | Energy-related derivatives | Other deferred credits and liabilities | Not Designated as Hedging Instrument</t>
  </si>
  <si>
    <t>Southern Company Gas | Energy-related derivatives | Assets from risk management activities | Not Designated as Hedging Instrument</t>
  </si>
  <si>
    <t>Southern Company Gas | Energy-related derivatives | Liabilities from risk management activities | Not Designated as Hedging Instrument</t>
  </si>
  <si>
    <t>Hedging Instruments for Regulatory Purposes | Parent Company | Energy-related derivatives | Designated as Hedging Instrument</t>
  </si>
  <si>
    <t>Hedging Instruments for Regulatory Purposes | Parent Company | Energy-related derivatives | Other current assets | Designated as Hedging Instrument</t>
  </si>
  <si>
    <t>Hedging Instruments for Regulatory Purposes | Parent Company | Energy-related derivatives | Other current liabilities | Designated as Hedging Instrument</t>
  </si>
  <si>
    <t>Hedging Instruments for Regulatory Purposes | Parent Company | Energy-related derivatives | Other deferred charges and assets | Designated as Hedging Instrument</t>
  </si>
  <si>
    <t>Hedging Instruments for Regulatory Purposes | Parent Company | Energy-related derivatives | Other deferred credits and liabilities | Designated as Hedging Instrument</t>
  </si>
  <si>
    <t>Hedging Instruments for Regulatory Purposes | Parent Company | Energy-related derivatives | Assets held for sale, current | Designated as Hedging Instrument</t>
  </si>
  <si>
    <t>Hedging Instruments for Regulatory Purposes | Parent Company | Energy-related derivatives | Liabilities held for sale, current | Designated as Hedging Instrument</t>
  </si>
  <si>
    <t>Hedging Instruments for Regulatory Purposes | Alabama Power | Designated as Hedging Instrument</t>
  </si>
  <si>
    <t>Hedging Instruments for Regulatory Purposes | Alabama Power | Energy-related derivatives | Other current assets | Designated as Hedging Instrument</t>
  </si>
  <si>
    <t>Hedging Instruments for Regulatory Purposes | Alabama Power | Energy-related derivatives | Other current liabilities | Designated as Hedging Instrument</t>
  </si>
  <si>
    <t>Hedging Instruments for Regulatory Purposes | Alabama Power | Energy-related derivatives | Other deferred charges and assets | Designated as Hedging Instrument</t>
  </si>
  <si>
    <t>Hedging Instruments for Regulatory Purposes | Alabama Power | Energy-related derivatives | Other deferred credits and liabilities | Designated as Hedging Instrument</t>
  </si>
  <si>
    <t>Hedging Instruments for Regulatory Purposes | Georgia Power | Designated as Hedging Instrument</t>
  </si>
  <si>
    <t>Hedging Instruments for Regulatory Purposes | Georgia Power | Energy-related derivatives | Other current assets | Designated as Hedging Instrument</t>
  </si>
  <si>
    <t>Hedging Instruments for Regulatory Purposes | Georgia Power | Energy-related derivatives | Other current liabilities | Designated as Hedging Instrument</t>
  </si>
  <si>
    <t>Hedging Instruments for Regulatory Purposes | Georgia Power | Energy-related derivatives | Other deferred charges and assets | Designated as Hedging Instrument</t>
  </si>
  <si>
    <t>Hedging Instruments for Regulatory Purposes | Georgia Power | Energy-related derivatives | Other deferred credits and liabilities | Designated as Hedging Instrument</t>
  </si>
  <si>
    <t>Hedging Instruments for Regulatory Purposes | Mississippi Power | Energy-related derivatives | Designated as Hedging Instrument</t>
  </si>
  <si>
    <t>Hedging Instruments for Regulatory Purposes | Mississippi Power | Energy-related derivatives | Other current assets | Designated as Hedging Instrument</t>
  </si>
  <si>
    <t>Hedging Instruments for Regulatory Purposes | Mississippi Power | Energy-related derivatives | Other current liabilities | Designated as Hedging Instrument</t>
  </si>
  <si>
    <t>Hedging Instruments for Regulatory Purposes | Mississippi Power | Energy-related derivatives | Other deferred charges and assets | Designated as Hedging Instrument</t>
  </si>
  <si>
    <t>Hedging Instruments for Regulatory Purposes | Mississippi Power | Energy-related derivatives | Other deferred credits and liabilities | Designated as Hedging Instrument</t>
  </si>
  <si>
    <t>Hedging Instruments for Regulatory Purposes | Southern Company Gas | Designated as Hedging Instrument</t>
  </si>
  <si>
    <t>Hedging Instruments for Regulatory Purposes | Southern Company Gas | Energy-related derivatives | Other deferred charges and assets | Designated as Hedging Instrument</t>
  </si>
  <si>
    <t>Hedging Instruments for Regulatory Purposes | Southern Company Gas | Energy-related derivatives | Other deferred credits and liabilities | Designated as Hedging Instrument</t>
  </si>
  <si>
    <t>Hedging Instruments for Regulatory Purposes | Southern Company Gas | Energy-related derivatives | Assets from risk management activities | Designated as Hedging Instrument</t>
  </si>
  <si>
    <t>Hedging Instruments for Regulatory Purposes | Southern Company Gas | Energy-related derivatives | Liabilities from risk management activities | Designated as Hedging Instrument</t>
  </si>
  <si>
    <t>Cash Flow and Fair Value Hedging | Parent Company | Designated as Hedging Instrument</t>
  </si>
  <si>
    <t>Cash Flow and Fair Value Hedging | Parent Company | Energy-related derivatives | Other current assets | Designated as Hedging Instrument</t>
  </si>
  <si>
    <t>Cash Flow and Fair Value Hedging | Parent Company | Energy-related derivatives | Other current liabilities | Designated as Hedging Instrument</t>
  </si>
  <si>
    <t>Cash Flow and Fair Value Hedging | Parent Company | Energy-related derivatives | Other deferred charges and assets | Designated as Hedging Instrument</t>
  </si>
  <si>
    <t>Cash Flow and Fair Value Hedging | Parent Company | Energy-related derivatives | Other deferred credits and liabilities | Designated as Hedging Instrument</t>
  </si>
  <si>
    <t>Cash Flow and Fair Value Hedging | Parent Company | Interest rate derivatives | Other current assets | Designated as Hedging Instrument</t>
  </si>
  <si>
    <t>Cash Flow and Fair Value Hedging | Parent Company | Interest rate derivatives | Other current liabilities | Designated as Hedging Instrument</t>
  </si>
  <si>
    <t>Cash Flow and Fair Value Hedging | Parent Company | Interest rate derivatives | Other deferred charges and assets | Designated as Hedging Instrument</t>
  </si>
  <si>
    <t>Cash Flow and Fair Value Hedging | Parent Company | Interest rate derivatives | Other deferred credits and liabilities | Designated as Hedging Instrument</t>
  </si>
  <si>
    <t>Cash Flow and Fair Value Hedging | Parent Company | Foreign currency derivatives | Other current assets | Designated as Hedging Instrument</t>
  </si>
  <si>
    <t>Cash Flow and Fair Value Hedging | Parent Company | Foreign currency derivatives | Other current liabilities | Designated as Hedging Instrument</t>
  </si>
  <si>
    <t>Cash Flow and Fair Value Hedging | Parent Company | Foreign currency derivatives | Other deferred charges and assets | Designated as Hedging Instrument</t>
  </si>
  <si>
    <t>Cash Flow and Fair Value Hedging | Parent Company | Foreign currency derivatives | Other deferred credits and liabilities | Designated as Hedging Instrument</t>
  </si>
  <si>
    <t>Cash Flow and Fair Value Hedging | Georgia Power | Designated as Hedging Instrument</t>
  </si>
  <si>
    <t>Cash Flow and Fair Value Hedging | Georgia Power | Interest rate derivatives | Other current assets | Designated as Hedging Instrument</t>
  </si>
  <si>
    <t>Cash Flow and Fair Value Hedging | Georgia Power | Interest rate derivatives | Other current liabilities | Designated as Hedging Instrument</t>
  </si>
  <si>
    <t>Cash Flow and Fair Value Hedging | Southern Power | Designated as Hedging Instrument</t>
  </si>
  <si>
    <t>Cash Flow and Fair Value Hedging | Southern Power | Energy-related derivatives | Other current assets | Designated as Hedging Instrument</t>
  </si>
  <si>
    <t>Cash Flow and Fair Value Hedging | Southern Power | Energy-related derivatives | Other current liabilities | Designated as Hedging Instrument</t>
  </si>
  <si>
    <t>Cash Flow and Fair Value Hedging | Southern Power | Energy-related derivatives | Other deferred charges and assets | Designated as Hedging Instrument</t>
  </si>
  <si>
    <t>Cash Flow and Fair Value Hedging | Southern Power | Energy-related derivatives | Other deferred credits and liabilities | Designated as Hedging Instrument</t>
  </si>
  <si>
    <t>Cash Flow and Fair Value Hedging | Southern Power | Foreign currency derivatives | Other current assets | Designated as Hedging Instrument</t>
  </si>
  <si>
    <t>Cash Flow and Fair Value Hedging | Southern Power | Foreign currency derivatives | Other current liabilities | Designated as Hedging Instrument</t>
  </si>
  <si>
    <t>Cash Flow and Fair Value Hedging | Southern Power | Foreign currency derivatives | Other deferred charges and assets | Designated as Hedging Instrument</t>
  </si>
  <si>
    <t>Cash Flow and Fair Value Hedging | Southern Power | Foreign currency derivatives | Other deferred credits and liabilities | Designated as Hedging Instrument</t>
  </si>
  <si>
    <t>Cash Flow and Fair Value Hedging | Southern Company Gas | Energy-related derivatives | Designated as Hedging Instrument</t>
  </si>
  <si>
    <t>Cash Flow and Fair Value Hedging | Southern Company Gas | Energy-related derivatives | Assets from risk management activities | Designated as Hedging Instrument</t>
  </si>
  <si>
    <t>Cash Flow and Fair Value Hedging | Southern Company Gas | Energy-related derivatives | Liabilities from risk management activities | Designated as Hedging Instrument</t>
  </si>
  <si>
    <t>Cash Flow and Fair Value Hedging | Southern Company Gas | Interest rate derivatives | Assets from risk management activities | Designated as Hedging Instrument</t>
  </si>
  <si>
    <t>Cash Flow and Fair Value Hedging | Southern Company Gas | Interest rate derivatives | Liabilities from risk management activities | Designated as Hedging Instrument</t>
  </si>
  <si>
    <t>DERIVATIVES - Pre-Tax Effects of Unrealized Derivative Gains (Losses) (Details) - USD ($) $ in Millions</t>
  </si>
  <si>
    <t>Derivatives, Fair Value [Line Items]</t>
  </si>
  <si>
    <t>Energy-related derivatives</t>
  </si>
  <si>
    <t>Total energy-related derivative gains (losses)</t>
  </si>
  <si>
    <t>Energy-related derivatives | Other regulatory assets, current</t>
  </si>
  <si>
    <t>Energy-related derivatives | Other regulatory assets, deferred</t>
  </si>
  <si>
    <t>Energy-related derivatives | Assets held for sale, current</t>
  </si>
  <si>
    <t>Energy-related derivatives | Other regulatory liabilities, current</t>
  </si>
  <si>
    <t>Alabama Power | Energy-related derivatives</t>
  </si>
  <si>
    <t>Alabama Power | Energy-related derivatives | Other regulatory assets, current</t>
  </si>
  <si>
    <t>Alabama Power | Energy-related derivatives | Other regulatory assets, deferred</t>
  </si>
  <si>
    <t>Alabama Power | Energy-related derivatives | Assets held for sale, current</t>
  </si>
  <si>
    <t>Alabama Power | Energy-related derivatives | Other regulatory liabilities, current</t>
  </si>
  <si>
    <t>Georgia Power | Energy-related derivatives</t>
  </si>
  <si>
    <t>Georgia Power | Energy-related derivatives | Other regulatory assets, current</t>
  </si>
  <si>
    <t>Georgia Power | Energy-related derivatives | Other regulatory assets, deferred</t>
  </si>
  <si>
    <t>Georgia Power | Energy-related derivatives | Assets held for sale, current</t>
  </si>
  <si>
    <t>Georgia Power | Energy-related derivatives | Other regulatory liabilities, current</t>
  </si>
  <si>
    <t>Mississippi Power | Energy-related derivatives</t>
  </si>
  <si>
    <t>Mississippi Power | Energy-related derivatives | Other regulatory assets, current</t>
  </si>
  <si>
    <t>Mississippi Power | Energy-related derivatives | Other regulatory assets, deferred</t>
  </si>
  <si>
    <t>Mississippi Power | Energy-related derivatives | Assets held for sale, current</t>
  </si>
  <si>
    <t>Mississippi Power | Energy-related derivatives | Other regulatory liabilities, current</t>
  </si>
  <si>
    <t>Southern Company Gas | Energy-related derivatives</t>
  </si>
  <si>
    <t>Southern Company Gas | Energy-related derivatives | Other regulatory assets, current</t>
  </si>
  <si>
    <t>Southern Company Gas | Energy-related derivatives | Other regulatory assets, deferred</t>
  </si>
  <si>
    <t>Southern Company Gas | Energy-related derivatives | Assets held for sale, current</t>
  </si>
  <si>
    <t>Southern Company Gas | Energy-related derivatives | Other regulatory liabilities, current</t>
  </si>
  <si>
    <t>DERIVATIVES - Pre-Tax Effects of Derivatives Designated as Cash Flow Hedging (Details) - USD ($) $ in Millions</t>
  </si>
  <si>
    <t>Derivative Instruments, Gain (Loss) [Line Items]</t>
  </si>
  <si>
    <t>Gain (Loss) Recognized in OCI on Derivative</t>
  </si>
  <si>
    <t>Interest rate derivatives</t>
  </si>
  <si>
    <t>Foreign currency derivatives</t>
  </si>
  <si>
    <t>Southern Power | Energy-related derivatives</t>
  </si>
  <si>
    <t>Southern Power | Foreign currency derivatives</t>
  </si>
  <si>
    <t>Southern Company Gas | Interest rate derivatives</t>
  </si>
  <si>
    <t>DERIVATIVES - Pre-Tax Effects of Derivatives Designated as Cash Flow and Fair Value Hedging (Details) - USD ($) $ in Millions</t>
  </si>
  <si>
    <t>Energy-related derivatives | Cost of Sales | Cash Flow Hedging</t>
  </si>
  <si>
    <t>Energy-related derivatives | Depreciation and Amortization | Cash Flow Hedging</t>
  </si>
  <si>
    <t>Interest rate derivatives | Interest Expense | Cash Flow Hedging</t>
  </si>
  <si>
    <t>Interest rate derivatives | Interest Expense | Fair Value Hedging</t>
  </si>
  <si>
    <t>Foreign currency derivatives | Interest Expense | Cash Flow Hedging</t>
  </si>
  <si>
    <t>Foreign currency derivatives | Other Income (Expense) | Cash Flow Hedging</t>
  </si>
  <si>
    <t>Alabama Power | Interest rate derivatives | Interest Expense | Cash Flow Hedging</t>
  </si>
  <si>
    <t>Georgia Power | Interest rate derivatives | Interest Expense | Cash Flow Hedging</t>
  </si>
  <si>
    <t>Georgia Power | Interest rate derivatives | Interest Expense | Fair Value Hedging</t>
  </si>
  <si>
    <t>Mississippi Power | Interest rate derivatives | Interest Expense | Cash Flow Hedging</t>
  </si>
  <si>
    <t>Southern Power | Energy-related derivatives | Depreciation and Amortization | Cash Flow Hedging</t>
  </si>
  <si>
    <t>Southern Power | Foreign currency derivatives | Interest Expense | Cash Flow Hedging</t>
  </si>
  <si>
    <t>Southern Power | Foreign currency derivatives | Other Income (Expense) | Cash Flow Hedging</t>
  </si>
  <si>
    <t>Southern Company Gas | Foreign currency derivatives | Other Income (Expense) | Cash Flow Hedging</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t>
  </si>
  <si>
    <t>DERIVATIVES - Pre-Tax Effects of Derivatives Not Designated as Hedging (Details) - USD ($) $ in Millions</t>
  </si>
  <si>
    <t>Energy-related derivatives | Not Designated as Hedging Instrument</t>
  </si>
  <si>
    <t>Derivative instruments not designated as hedging instruments, gain (loss), net</t>
  </si>
  <si>
    <t>Energy-related derivatives | Natural Gas Revenues | Not Designated as Hedging Instrument</t>
  </si>
  <si>
    <t>Energy-related derivatives | Cost of Natural Gas | Not Designated as Hedging Instrument</t>
  </si>
  <si>
    <t>Energy-related derivatives | Wholesale electric revenues | Not Designated as Hedging Instrument</t>
  </si>
  <si>
    <t>Weather Derivatives</t>
  </si>
  <si>
    <t>Derivative, gain (loss) on derivative, net</t>
  </si>
  <si>
    <t>Southern Company Gas | Energy-related derivatives | Natural Gas Revenues | Not Designated as Hedging Instrument</t>
  </si>
  <si>
    <t>Southern Company Gas | Energy-related derivatives | Cost of Natural Gas | Not Designated as Hedging Instrument</t>
  </si>
  <si>
    <t>Southern Company Gas | Energy-related derivatives | Other revenues | Not Designated as Hedging Instrument</t>
  </si>
  <si>
    <t>ACQUISITIONS AND DISPOSITIONS - SO Dispositions Narrative (Details) - USD ($)</t>
  </si>
  <si>
    <t>Jul. 22, 2019</t>
  </si>
  <si>
    <t>Business Acquisition [Line Items]</t>
  </si>
  <si>
    <t>Gain (loss) on dispositions</t>
  </si>
  <si>
    <t>Cash proceeds from sale of business</t>
  </si>
  <si>
    <t>Indebtedness assumed</t>
  </si>
  <si>
    <t>Gain on dispositions, after tax</t>
  </si>
  <si>
    <t>Disposal Group, Disposed of by Sale, Not Discontinued Operations | PowerSecure Utility Infrastructure Services Unit</t>
  </si>
  <si>
    <t>Consideration for sale</t>
  </si>
  <si>
    <t>Disposal Group, Disposed of by Sale, Not Discontinued Operations | PowerSecure International, Inc. Lighting Business</t>
  </si>
  <si>
    <t>Disposal Group, Held-for-sale, Not Discontinued Operations | Leveraged Lease Investment</t>
  </si>
  <si>
    <t>Goodwill and Intangible Asset Impairment</t>
  </si>
  <si>
    <t>ACQUISITIONS AND DISPOSITIONS - Alabama Power Narrative (Details) - Alabama Power - Autauga Combined Cycle Acquisition - MW</t>
  </si>
  <si>
    <t>Sep. 06, 2019</t>
  </si>
  <si>
    <t>Sep. 01, 2020</t>
  </si>
  <si>
    <t>Power sales agreement, remaining term</t>
  </si>
  <si>
    <t>Scenario, Forecast</t>
  </si>
  <si>
    <t>Approximate nameplate capacity (in MW)</t>
  </si>
  <si>
    <t>ACQUISITIONS AND DISPOSITIONS - Schedule of  Acquisitions (Details) - Southern Power $ in Millions</t>
  </si>
  <si>
    <t>Mar. 31, 2018MW</t>
  </si>
  <si>
    <t>DSGP</t>
  </si>
  <si>
    <t>Approximate Nameplate Capacity (MW)</t>
  </si>
  <si>
    <t>PPA Contract Period</t>
  </si>
  <si>
    <t>Payments to acquire businesses | $</t>
  </si>
  <si>
    <t>Results of operations, percentage consolidated</t>
  </si>
  <si>
    <t>Noncontrolling interest, approximate nameplate capacity (in MW)</t>
  </si>
  <si>
    <t>Approximate nameplate capacity, repowered amount (in MW)</t>
  </si>
  <si>
    <t>Fuel cells, before repower, carrying value | $</t>
  </si>
  <si>
    <t>Gaskell West 1</t>
  </si>
  <si>
    <t>DSGP | Class B Membership Interest | DSGP</t>
  </si>
  <si>
    <t>Ownership Percentage</t>
  </si>
  <si>
    <t>Gaskell West 1 | Class B Membership Interest | Gaskell West 1</t>
  </si>
  <si>
    <t>ACQUISITIONS AND DISPOSITIONS - SPC Acquisitions and Dispositions Narrative (Details) $ in Millions</t>
  </si>
  <si>
    <t>Jan. 17, 2020USD ($)</t>
  </si>
  <si>
    <t>Jun. 13, 2019USD ($)MW</t>
  </si>
  <si>
    <t>Dec. 31, 2018USD ($)wind_farminvestor</t>
  </si>
  <si>
    <t>May 31, 2018USD ($)</t>
  </si>
  <si>
    <t>Dec. 31, 2019USD ($)facilityMW</t>
  </si>
  <si>
    <t>May 31, 2019MW</t>
  </si>
  <si>
    <t>Southern Power | Mankato</t>
  </si>
  <si>
    <t>Southern Power | Series of Business Acquisitions</t>
  </si>
  <si>
    <t>Number of facilities under construction | facility</t>
  </si>
  <si>
    <t>Southern Power | Minimum | Series of Business Acquisitions</t>
  </si>
  <si>
    <t>Aggregate construction costs</t>
  </si>
  <si>
    <t>Southern Power | Maximum | Series of Business Acquisitions</t>
  </si>
  <si>
    <t>Wind Generating Facility | Southern Power</t>
  </si>
  <si>
    <t>Scenario, Forecast | Wind Generating Facility | Southern Power</t>
  </si>
  <si>
    <t>Project qualification for production tax credits, percentage</t>
  </si>
  <si>
    <t>80.00%</t>
  </si>
  <si>
    <t>SP Solar Holdings I, LP | SP Solar Holdings I, LP | Southern Power</t>
  </si>
  <si>
    <t>Proceeds from sale of equity method investments</t>
  </si>
  <si>
    <t>Allocation of tax attributes to limited partner</t>
  </si>
  <si>
    <t>99.00%</t>
  </si>
  <si>
    <t>SP Wind | SP Wind | Southern Power</t>
  </si>
  <si>
    <t>Common stockholders' equity | Southern Power</t>
  </si>
  <si>
    <t>Disposal Group, Disposed of by Sale, Not Discontinued Operations | Florida Plants | Southern Power</t>
  </si>
  <si>
    <t>Asset impairment charge</t>
  </si>
  <si>
    <t>Disposal Group, Disposed of by Sale, Not Discontinued Operations | Nacogdoches Biomass-Fueled Facility | Southern Power</t>
  </si>
  <si>
    <t>Disposal Group, Disposed of by Sale, Not Discontinued Operations | Mankato | Southern Power</t>
  </si>
  <si>
    <t>Subsequent Event | Disposal Group, Disposed of by Sale, Not Discontinued Operations | Mankato | Southern Power</t>
  </si>
  <si>
    <t>ACQUISITIONS AND DISPOSITIONS - Construction Projects (Details) - Southern Power - MW</t>
  </si>
  <si>
    <t>May 31, 2019</t>
  </si>
  <si>
    <t>Oct. 31, 2019</t>
  </si>
  <si>
    <t>Mankato</t>
  </si>
  <si>
    <t>Wild Horse Mountain</t>
  </si>
  <si>
    <t>Wild Horse Mountain | Wild Horse Mountain</t>
  </si>
  <si>
    <t>Wild Horse Mountain | Class B Membership Interest | Wild Horse Mountain</t>
  </si>
  <si>
    <t>Reading | Reading</t>
  </si>
  <si>
    <t>Reading | Class B Membership Interest | Reading</t>
  </si>
  <si>
    <t>Skookumchuck | Skookumchuck</t>
  </si>
  <si>
    <t>Scenario, Forecast | Reading</t>
  </si>
  <si>
    <t>Scenario, Forecast | Skookumchuck</t>
  </si>
  <si>
    <t>ACQUISITIONS AND DISPOSITIONS - GAS Acquisitions and Dispositions Narrative (Details)</t>
  </si>
  <si>
    <t>Feb. 07, 2020USD ($)payment</t>
  </si>
  <si>
    <t>Jul. 31, 2018USD ($)utility</t>
  </si>
  <si>
    <t>Sep. 30, 2018USD ($)</t>
  </si>
  <si>
    <t>Number of natural gas distribution utilities sold | utility</t>
  </si>
  <si>
    <t>Southern Company Gas | Triton</t>
  </si>
  <si>
    <t>Realized loss on disposal</t>
  </si>
  <si>
    <t>Realized gain on disposal, net of tax</t>
  </si>
  <si>
    <t>Reversal of federal income tax valuation allowance</t>
  </si>
  <si>
    <t>Disposal Group, Disposed of by Sale, Not Discontinued Operations | Southern Company Gas</t>
  </si>
  <si>
    <t>Gain (loss) on dispositions, after tax</t>
  </si>
  <si>
    <t>Pivotal Home Solutions | Disposal Group, Disposed of by Sale, Not Discontinued Operations | Southern Company Gas</t>
  </si>
  <si>
    <t>Tax on sale of business</t>
  </si>
  <si>
    <t>Elizabethtown Gas and Elkton Gas | Disposal Group, Disposed of by Sale, Not Discontinued Operations | Southern Company Gas</t>
  </si>
  <si>
    <t>Proceeds from sale of oil and gas property and equipment</t>
  </si>
  <si>
    <t>Florida City Gas | Disposal Group, Disposed of by Sale, Not Discontinued Operations | Southern Company Gas</t>
  </si>
  <si>
    <t>Subsequent Event | Southern Company Gas | Pivotal LNG And Atlantic Coast Pipeline</t>
  </si>
  <si>
    <t>Number of contingent milestone payments | payment</t>
  </si>
  <si>
    <t>Contingent milestone payment, amount</t>
  </si>
  <si>
    <t>Subsequent Event | Pivotal Home Solutions | Disposal Group, Disposed of by Sale, Not Discontinued Operations | Southern Company Gas</t>
  </si>
  <si>
    <t>ACQUISITIONS AND DISPOSITIONS - Held For Sale (Details) - Disposal Group, Held-for-sale, Not Discontinued Operations - USD ($) $ in Millions</t>
  </si>
  <si>
    <t>Assets Held for Sale:</t>
  </si>
  <si>
    <t>Goodwill and other intangible assets</t>
  </si>
  <si>
    <t>Other non-current assets</t>
  </si>
  <si>
    <t>Total Assets Held for Sale</t>
  </si>
  <si>
    <t>Liabilities Held for Sale:</t>
  </si>
  <si>
    <t>Other non-current liabilities</t>
  </si>
  <si>
    <t>Total Liabilities Held for Sale</t>
  </si>
  <si>
    <t>ACQUISITIONS AND DISPOSITIONS - Pre-tax Profit (Details) - USD ($) $ in Millions</t>
  </si>
  <si>
    <t>Income Statement, Balance Sheet and Additional Disclosures by Disposal Groups, Including Discontinued Operations [Line Items]</t>
  </si>
  <si>
    <t>Earnings before income taxes</t>
  </si>
  <si>
    <t>Florida Plants | Southern Power</t>
  </si>
  <si>
    <t>Plant Nacogdoches | Southern Power</t>
  </si>
  <si>
    <t>Mankato | Southern Power</t>
  </si>
  <si>
    <t>SEGMENT AND RELATED INFORMATION - Narrative (Details) $ in Millions</t>
  </si>
  <si>
    <t>Jul. 31, 2018utility</t>
  </si>
  <si>
    <t>Dec. 31, 2019USD ($)statepipelinesegment</t>
  </si>
  <si>
    <t>Segment Reporting Information [Line Items]</t>
  </si>
  <si>
    <t>Number of states in which entity operates (states) | state</t>
  </si>
  <si>
    <t>Number of reportable segments | segment</t>
  </si>
  <si>
    <t>Dalton Pipeline | Southern Company Gas</t>
  </si>
  <si>
    <t>Traditional Electric Operating Companies | Southern Company Gas</t>
  </si>
  <si>
    <t>Wholesale revenues, affiliates | Southern Power</t>
  </si>
  <si>
    <t>Number of pipeline construction projects | pipeline</t>
  </si>
  <si>
    <t>SEGMENT AND RELATED INFORMATION - Financial Data for Business Segments (Details)</t>
  </si>
  <si>
    <t>Dec. 31, 2019USD ($)utility</t>
  </si>
  <si>
    <t>Sep. 30, 2019USD ($)</t>
  </si>
  <si>
    <t>Jun. 30, 2019USD ($)</t>
  </si>
  <si>
    <t>Mar. 31, 2019USD ($)</t>
  </si>
  <si>
    <t>Mar. 31, 2017USD ($)</t>
  </si>
  <si>
    <t>Interest income</t>
  </si>
  <si>
    <t>Interest expense</t>
  </si>
  <si>
    <t>Segment net income (loss)</t>
  </si>
  <si>
    <t>Gross property additions</t>
  </si>
  <si>
    <t>Segment and Related Information (Textual) [Abstract]</t>
  </si>
  <si>
    <t>Gain (loss) on asset sales</t>
  </si>
  <si>
    <t>Electric Utilities</t>
  </si>
  <si>
    <t>Tax Cuts And Jobs Act Of 2017, income tax expense (benefit)</t>
  </si>
  <si>
    <t>Traditional Operating Companies | Kemper IGCC</t>
  </si>
  <si>
    <t>Traditional Operating Companies | Electric Utilities</t>
  </si>
  <si>
    <t>Southern Power | Electric Utilities</t>
  </si>
  <si>
    <t>All other</t>
  </si>
  <si>
    <t>Intersegment Eliminations</t>
  </si>
  <si>
    <t>Intersegment Eliminations | Electric Utilities</t>
  </si>
  <si>
    <t>Southern Company Gas | Gas Distribution Operations</t>
  </si>
  <si>
    <t>Net gain (loss) on dispositions, net of tax</t>
  </si>
  <si>
    <t>Southern Company Gas | Intersegment Eliminations</t>
  </si>
  <si>
    <t>Southern Company Gas | Operating Segments</t>
  </si>
  <si>
    <t>Southern Company Gas | Operating Segments | All other</t>
  </si>
  <si>
    <t>Southern Company Gas | Operating Segments | Gas Distribution Operations</t>
  </si>
  <si>
    <t>Disposal group, including discontinued operation, revenue</t>
  </si>
  <si>
    <t>Southern Company Gas | Operating Segments | Gas Pipeline Investments</t>
  </si>
  <si>
    <t>Southern Company Gas | Operating Segments | Wholesale gas services</t>
  </si>
  <si>
    <t>Less Gross Gas Costs</t>
  </si>
  <si>
    <t>Southern Company Gas | Operating Segments | Gas marketing services</t>
  </si>
  <si>
    <t>Third Party Gross Revenues | Southern Company Gas | Operating Segments | Wholesale gas services</t>
  </si>
  <si>
    <t>Intercompany Revenues | Southern Company Gas | Operating Segments | Wholesale gas services</t>
  </si>
  <si>
    <t>Total Gross Revenues | Southern Company Gas | Operating Segments | Wholesale gas services</t>
  </si>
  <si>
    <t>Number of distribution utilities | utility</t>
  </si>
  <si>
    <t>Plant Nacogdoches | Disposal Group, Disposed of by Sale, Not Discontinued Operations | Southern Power</t>
  </si>
  <si>
    <t>Gulf Power | Disposal Group, Disposed of by Sale, Not Discontinued Operations</t>
  </si>
  <si>
    <t>PowerSecure International, Inc. Lighting Business | Disposal Group, Disposed of by Sale, Not Discontinued Operations</t>
  </si>
  <si>
    <t>SEGMENT AND RELATED INFORMATION - Electric Utilities' Revenues (Details) - USD ($) $ in Millions</t>
  </si>
  <si>
    <t>Revenue from External Customer [Line Items]</t>
  </si>
  <si>
    <t>Electric Utilities | Retail electric revenues</t>
  </si>
  <si>
    <t>Electric Utilities | Wholesale</t>
  </si>
  <si>
    <t>Electric Utilities | Other electric revenues</t>
  </si>
  <si>
    <t>SEGMENT AND RELATED INFORMATION - Gas Revenues (Details) - USD ($) $ in Millions</t>
  </si>
  <si>
    <t>Southern Company Gas | Other Gas Revenue</t>
  </si>
  <si>
    <t>QUARTERLY FINANCIAL INFORMATION (UNAUDITED) (Details) - USD ($)</t>
  </si>
  <si>
    <t>Jun. 30, 2017</t>
  </si>
  <si>
    <t>May 31, 2017</t>
  </si>
  <si>
    <t>Summarized quarterly financial information</t>
  </si>
  <si>
    <t>Operating revenues</t>
  </si>
  <si>
    <t>Consolidated Net Income Attributable to Southern Company</t>
  </si>
  <si>
    <t>Pre-tax charge (credit) to income</t>
  </si>
  <si>
    <t>After tax charge (credit) to income</t>
  </si>
  <si>
    <t>Kemper IGCC | Mississippi Power</t>
  </si>
  <si>
    <t>Wind Turbine Equipment | Southern Power</t>
  </si>
  <si>
    <t>Disposal Group, Disposed of by Sale, Not Discontinued Operations | Plant Nacogdoches | Southern Power</t>
  </si>
  <si>
    <t>Disposal Group, Disposed of by Sale, Not Discontinued Operations | Pivotal Home Solutions | Southern Company Gas</t>
  </si>
  <si>
    <t>Disposal Group, Disposed of by Means Other than Sale, Not Discontinued Operations | Gasifier-Related Assets | Mississippi Power</t>
  </si>
  <si>
    <t>LOUISIANA | Natural Gas Storage Facility | Southern Company Gas</t>
  </si>
  <si>
    <t>VALUATION AND QUALIFYING ACCOUNTS (Details) - USD ($) $ in Millions</t>
  </si>
  <si>
    <t>May 29, 2019</t>
  </si>
  <si>
    <t>Provision for uncollectible accounts</t>
  </si>
  <si>
    <t>SEC Schedule, 12-09, Movement in Valuation Allowances and Reserves [Roll Forward]</t>
  </si>
  <si>
    <t>Balance at Beginning of Period</t>
  </si>
  <si>
    <t>Charged to Income</t>
  </si>
  <si>
    <t>Charged to Other Accounts</t>
  </si>
  <si>
    <t>Deductions</t>
  </si>
  <si>
    <t>Reclassified to Held for Sale</t>
  </si>
  <si>
    <t>Balance at End of Period</t>
  </si>
  <si>
    <t>Tax valuation allowance (net state)</t>
  </si>
  <si>
    <t>Alabama Power | Provision for uncollectible accounts</t>
  </si>
  <si>
    <t>Georgia Power | Provision for uncollectible accounts</t>
  </si>
  <si>
    <t>Georgia Power | Tax valuation allowance (net state)</t>
  </si>
  <si>
    <t>Mississippi Power | Provision for uncollectible accounts</t>
  </si>
  <si>
    <t>Mississippi Power | Tax valuation allowance (net state)</t>
  </si>
  <si>
    <t>Southern Power | Tax valuation allowance (net state)</t>
  </si>
  <si>
    <t>Southern Company Gas | Provision for uncollectible accounts</t>
  </si>
  <si>
    <t>Southern Company Gas | Tax valuation allowance (net state)</t>
  </si>
  <si>
    <t>Triton | Southern Company Gas</t>
  </si>
  <si>
    <t>State and Local Jurisdiction | Southern Company Gas</t>
  </si>
  <si>
    <t>Label</t>
  </si>
  <si>
    <t>Element</t>
  </si>
  <si>
    <t>Value</t>
  </si>
  <si>
    <t>Other Accounts And Notes Receivable [Member]</t>
  </si>
  <si>
    <t>us-gaap_RestrictedCash</t>
  </si>
  <si>
    <t>Georgia Power [Member] | Other Accounts And Notes Receivable [Member]</t>
  </si>
  <si>
    <t>Southern Company Gas [Member] | Other Accounts And Notes Receivable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0_);_(&quot;$ &quot;(#,##0.0000)" numFmtId="167"/>
    <numFmt formatCode="#,##0.00000_);(#,##0.00000)" numFmtId="168"/>
    <numFmt formatCode="#,##0.0_);(#,##0.0)" numFmtId="169"/>
    <numFmt formatCode="#,##0.0000_);(#,##0.0000)" numFmtId="170"/>
    <numFmt formatCode="#,##0.000_);(#,##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D24" s="5" t="n">
        <v>57.8</v>
      </c>
    </row>
    <row r="25" spans="1:4">
      <c r="A25" s="4" t="s">
        <v>44</v>
      </c>
      <c r="C25" s="6" t="n">
        <v>1054228409</v>
      </c>
    </row>
    <row r="26" spans="1:4">
      <c r="A26" s="4" t="s">
        <v>45</v>
      </c>
      <c r="B26" s="4" t="s">
        <v>46</v>
      </c>
    </row>
    <row r="27" spans="1:4">
      <c r="A27" s="4" t="s">
        <v>47</v>
      </c>
      <c r="B27" s="4" t="s">
        <v>48</v>
      </c>
    </row>
    <row r="28" spans="1:4">
      <c r="A28" s="4" t="s">
        <v>49</v>
      </c>
      <c r="B28" s="4" t="s">
        <v>13</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row r="49" spans="1:4">
      <c r="A49" s="4" t="s">
        <v>68</v>
      </c>
    </row>
    <row r="50" spans="1:4">
      <c r="A50" s="3" t="s">
        <v>5</v>
      </c>
    </row>
    <row r="51" spans="1:4">
      <c r="A51" s="4" t="s">
        <v>59</v>
      </c>
      <c r="B51" s="4" t="s">
        <v>68</v>
      </c>
    </row>
    <row r="52" spans="1:4">
      <c r="A52" s="4" t="s">
        <v>60</v>
      </c>
      <c r="B52" s="4" t="s">
        <v>69</v>
      </c>
    </row>
    <row r="53" spans="1:4">
      <c r="A53" s="4" t="s">
        <v>62</v>
      </c>
      <c r="B53" s="4" t="s">
        <v>63</v>
      </c>
    </row>
    <row r="54" spans="1:4">
      <c r="A54" s="4" t="s">
        <v>70</v>
      </c>
    </row>
    <row r="55" spans="1:4">
      <c r="A55" s="3" t="s">
        <v>5</v>
      </c>
    </row>
    <row r="56" spans="1:4">
      <c r="A56" s="4" t="s">
        <v>59</v>
      </c>
      <c r="B56" s="4" t="s">
        <v>70</v>
      </c>
    </row>
    <row r="57" spans="1:4">
      <c r="A57" s="4" t="s">
        <v>60</v>
      </c>
      <c r="B57" s="4" t="s">
        <v>71</v>
      </c>
    </row>
    <row r="58" spans="1:4">
      <c r="A58" s="4" t="s">
        <v>62</v>
      </c>
      <c r="B58" s="4" t="s">
        <v>63</v>
      </c>
    </row>
    <row r="59" spans="1:4">
      <c r="A59" s="4" t="s">
        <v>72</v>
      </c>
    </row>
    <row r="60" spans="1:4">
      <c r="A60" s="3" t="s">
        <v>5</v>
      </c>
    </row>
    <row r="61" spans="1:4">
      <c r="A61" s="4" t="s">
        <v>59</v>
      </c>
      <c r="B61" s="4" t="s">
        <v>73</v>
      </c>
    </row>
    <row r="62" spans="1:4">
      <c r="A62" s="4" t="s">
        <v>60</v>
      </c>
      <c r="B62" s="4" t="s">
        <v>74</v>
      </c>
    </row>
    <row r="63" spans="1:4">
      <c r="A63" s="4" t="s">
        <v>62</v>
      </c>
      <c r="B63" s="4" t="s">
        <v>63</v>
      </c>
    </row>
    <row r="64" spans="1:4">
      <c r="A64" s="4" t="s">
        <v>75</v>
      </c>
    </row>
    <row r="65" spans="1:4">
      <c r="A65" s="3" t="s">
        <v>5</v>
      </c>
    </row>
    <row r="66" spans="1:4">
      <c r="A66" s="4" t="s">
        <v>14</v>
      </c>
      <c r="B66" s="4" t="s">
        <v>76</v>
      </c>
    </row>
    <row r="67" spans="1:4">
      <c r="A67" s="4" t="s">
        <v>16</v>
      </c>
      <c r="B67" s="4" t="s">
        <v>77</v>
      </c>
    </row>
    <row r="68" spans="1:4">
      <c r="A68" s="4" t="s">
        <v>18</v>
      </c>
      <c r="B68" s="4" t="s">
        <v>78</v>
      </c>
    </row>
    <row r="69" spans="1:4">
      <c r="A69" s="4" t="s">
        <v>20</v>
      </c>
      <c r="B69" s="4" t="s">
        <v>79</v>
      </c>
    </row>
    <row r="70" spans="1:4">
      <c r="A70" s="4" t="s">
        <v>22</v>
      </c>
      <c r="B70" s="4" t="s">
        <v>80</v>
      </c>
    </row>
    <row r="71" spans="1:4">
      <c r="A71" s="4" t="s">
        <v>24</v>
      </c>
      <c r="B71" s="4" t="s">
        <v>81</v>
      </c>
    </row>
    <row r="72" spans="1:4">
      <c r="A72" s="4" t="s">
        <v>26</v>
      </c>
      <c r="B72" s="4" t="s">
        <v>79</v>
      </c>
    </row>
    <row r="73" spans="1:4">
      <c r="A73" s="4" t="s">
        <v>28</v>
      </c>
      <c r="B73" s="4" t="s">
        <v>82</v>
      </c>
    </row>
    <row r="74" spans="1:4">
      <c r="A74" s="4" t="s">
        <v>30</v>
      </c>
      <c r="B74" s="4" t="s">
        <v>83</v>
      </c>
    </row>
    <row r="75" spans="1:4">
      <c r="A75" s="4" t="s">
        <v>32</v>
      </c>
      <c r="B75" s="4" t="s">
        <v>84</v>
      </c>
    </row>
    <row r="76" spans="1:4">
      <c r="A76" s="4" t="s">
        <v>34</v>
      </c>
      <c r="B76" s="4" t="s">
        <v>35</v>
      </c>
    </row>
    <row r="77" spans="1:4">
      <c r="A77" s="4" t="s">
        <v>36</v>
      </c>
      <c r="B77" s="4" t="s">
        <v>37</v>
      </c>
    </row>
    <row r="78" spans="1:4">
      <c r="A78" s="4" t="s">
        <v>38</v>
      </c>
      <c r="B78" s="4" t="s">
        <v>35</v>
      </c>
    </row>
    <row r="79" spans="1:4">
      <c r="A79" s="4" t="s">
        <v>39</v>
      </c>
      <c r="B79" s="4" t="s">
        <v>35</v>
      </c>
    </row>
    <row r="80" spans="1:4">
      <c r="A80" s="4" t="s">
        <v>40</v>
      </c>
      <c r="B80" s="4" t="s">
        <v>85</v>
      </c>
    </row>
    <row r="81" spans="1:4">
      <c r="A81" s="4" t="s">
        <v>42</v>
      </c>
      <c r="B81" s="4" t="s">
        <v>13</v>
      </c>
    </row>
    <row r="82" spans="1:4">
      <c r="A82" s="4" t="s">
        <v>44</v>
      </c>
      <c r="C82" s="6" t="n">
        <v>30537500</v>
      </c>
    </row>
    <row r="83" spans="1:4">
      <c r="A83" s="4" t="s">
        <v>47</v>
      </c>
      <c r="B83" s="4" t="s">
        <v>86</v>
      </c>
    </row>
    <row r="84" spans="1:4">
      <c r="A84" s="4" t="s">
        <v>56</v>
      </c>
      <c r="B84" s="4" t="s">
        <v>13</v>
      </c>
    </row>
    <row r="85" spans="1:4">
      <c r="A85" s="4" t="s">
        <v>57</v>
      </c>
      <c r="B85" s="4" t="s">
        <v>13</v>
      </c>
    </row>
    <row r="86" spans="1:4">
      <c r="A86" s="4" t="s">
        <v>87</v>
      </c>
    </row>
    <row r="87" spans="1:4">
      <c r="A87" s="3" t="s">
        <v>5</v>
      </c>
    </row>
    <row r="88" spans="1:4">
      <c r="A88" s="4" t="s">
        <v>59</v>
      </c>
      <c r="B88" s="4" t="s">
        <v>88</v>
      </c>
    </row>
    <row r="89" spans="1:4">
      <c r="A89" s="4" t="s">
        <v>60</v>
      </c>
      <c r="B89" s="4" t="s">
        <v>89</v>
      </c>
    </row>
    <row r="90" spans="1:4">
      <c r="A90" s="4" t="s">
        <v>62</v>
      </c>
      <c r="B90" s="4" t="s">
        <v>63</v>
      </c>
    </row>
    <row r="91" spans="1:4">
      <c r="A91" s="4" t="s">
        <v>90</v>
      </c>
    </row>
    <row r="92" spans="1:4">
      <c r="A92" s="3" t="s">
        <v>5</v>
      </c>
    </row>
    <row r="93" spans="1:4">
      <c r="A93" s="4" t="s">
        <v>91</v>
      </c>
      <c r="B93" s="4" t="s">
        <v>92</v>
      </c>
    </row>
    <row r="94" spans="1:4">
      <c r="A94" s="4" t="s">
        <v>93</v>
      </c>
    </row>
    <row r="95" spans="1:4">
      <c r="A95" s="3" t="s">
        <v>5</v>
      </c>
    </row>
    <row r="96" spans="1:4">
      <c r="A96" s="4" t="s">
        <v>91</v>
      </c>
      <c r="B96" s="4" t="s">
        <v>94</v>
      </c>
    </row>
    <row r="97" spans="1:4">
      <c r="A97" s="4" t="s">
        <v>95</v>
      </c>
    </row>
    <row r="98" spans="1:4">
      <c r="A98" s="3" t="s">
        <v>5</v>
      </c>
    </row>
    <row r="99" spans="1:4">
      <c r="A99" s="4" t="s">
        <v>91</v>
      </c>
      <c r="B99" s="4" t="s">
        <v>96</v>
      </c>
    </row>
    <row r="100" spans="1:4">
      <c r="A100" s="4" t="s">
        <v>97</v>
      </c>
    </row>
    <row r="101" spans="1:4">
      <c r="A101" s="3" t="s">
        <v>5</v>
      </c>
    </row>
    <row r="102" spans="1:4">
      <c r="A102" s="4" t="s">
        <v>91</v>
      </c>
      <c r="B102" s="4" t="s">
        <v>98</v>
      </c>
    </row>
    <row r="103" spans="1:4">
      <c r="A103" s="4" t="s">
        <v>99</v>
      </c>
    </row>
    <row r="104" spans="1:4">
      <c r="A104" s="3" t="s">
        <v>5</v>
      </c>
    </row>
    <row r="105" spans="1:4">
      <c r="A105" s="4" t="s">
        <v>91</v>
      </c>
      <c r="B105" s="4" t="s">
        <v>100</v>
      </c>
    </row>
    <row r="106" spans="1:4">
      <c r="A106" s="4" t="s">
        <v>101</v>
      </c>
    </row>
    <row r="107" spans="1:4">
      <c r="A107" s="3" t="s">
        <v>5</v>
      </c>
    </row>
    <row r="108" spans="1:4">
      <c r="A108" s="4" t="s">
        <v>91</v>
      </c>
      <c r="B108" s="4" t="s">
        <v>102</v>
      </c>
    </row>
    <row r="109" spans="1:4">
      <c r="A109" s="4" t="s">
        <v>103</v>
      </c>
    </row>
    <row r="110" spans="1:4">
      <c r="A110" s="3" t="s">
        <v>5</v>
      </c>
    </row>
    <row r="111" spans="1:4">
      <c r="A111" s="4" t="s">
        <v>14</v>
      </c>
      <c r="B111" s="4" t="s">
        <v>104</v>
      </c>
    </row>
    <row r="112" spans="1:4">
      <c r="A112" s="4" t="s">
        <v>16</v>
      </c>
      <c r="B112" s="4" t="s">
        <v>105</v>
      </c>
    </row>
    <row r="113" spans="1:4">
      <c r="A113" s="4" t="s">
        <v>18</v>
      </c>
      <c r="B113" s="4" t="s">
        <v>106</v>
      </c>
    </row>
    <row r="114" spans="1:4">
      <c r="A114" s="4" t="s">
        <v>20</v>
      </c>
      <c r="B114" s="4" t="s">
        <v>27</v>
      </c>
    </row>
    <row r="115" spans="1:4">
      <c r="A115" s="4" t="s">
        <v>22</v>
      </c>
      <c r="B115" s="4" t="s">
        <v>107</v>
      </c>
    </row>
    <row r="116" spans="1:4">
      <c r="A116" s="4" t="s">
        <v>24</v>
      </c>
      <c r="B116" s="4" t="s">
        <v>25</v>
      </c>
    </row>
    <row r="117" spans="1:4">
      <c r="A117" s="4" t="s">
        <v>26</v>
      </c>
      <c r="B117" s="4" t="s">
        <v>27</v>
      </c>
    </row>
    <row r="118" spans="1:4">
      <c r="A118" s="4" t="s">
        <v>28</v>
      </c>
      <c r="B118" s="4" t="s">
        <v>29</v>
      </c>
    </row>
    <row r="119" spans="1:4">
      <c r="A119" s="4" t="s">
        <v>30</v>
      </c>
      <c r="B119" s="4" t="s">
        <v>31</v>
      </c>
    </row>
    <row r="120" spans="1:4">
      <c r="A120" s="4" t="s">
        <v>32</v>
      </c>
      <c r="B120" s="4" t="s">
        <v>108</v>
      </c>
    </row>
    <row r="121" spans="1:4">
      <c r="A121" s="4" t="s">
        <v>34</v>
      </c>
      <c r="B121" s="4" t="s">
        <v>35</v>
      </c>
    </row>
    <row r="122" spans="1:4">
      <c r="A122" s="4" t="s">
        <v>36</v>
      </c>
      <c r="B122" s="4" t="s">
        <v>37</v>
      </c>
    </row>
    <row r="123" spans="1:4">
      <c r="A123" s="4" t="s">
        <v>38</v>
      </c>
      <c r="B123" s="4" t="s">
        <v>35</v>
      </c>
    </row>
    <row r="124" spans="1:4">
      <c r="A124" s="4" t="s">
        <v>39</v>
      </c>
      <c r="B124" s="4" t="s">
        <v>35</v>
      </c>
    </row>
    <row r="125" spans="1:4">
      <c r="A125" s="4" t="s">
        <v>40</v>
      </c>
      <c r="B125" s="4" t="s">
        <v>85</v>
      </c>
    </row>
    <row r="126" spans="1:4">
      <c r="A126" s="4" t="s">
        <v>42</v>
      </c>
      <c r="B126" s="4" t="s">
        <v>13</v>
      </c>
    </row>
    <row r="127" spans="1:4">
      <c r="A127" s="4" t="s">
        <v>44</v>
      </c>
      <c r="C127" s="6" t="n">
        <v>9261500</v>
      </c>
    </row>
    <row r="128" spans="1:4">
      <c r="A128" s="4" t="s">
        <v>47</v>
      </c>
      <c r="B128" s="4" t="s">
        <v>109</v>
      </c>
    </row>
    <row r="129" spans="1:4">
      <c r="A129" s="4" t="s">
        <v>56</v>
      </c>
      <c r="B129" s="4" t="s">
        <v>13</v>
      </c>
    </row>
    <row r="130" spans="1:4">
      <c r="A130" s="4" t="s">
        <v>57</v>
      </c>
      <c r="B130" s="4" t="s">
        <v>13</v>
      </c>
    </row>
    <row r="131" spans="1:4">
      <c r="A131" s="4" t="s">
        <v>110</v>
      </c>
    </row>
    <row r="132" spans="1:4">
      <c r="A132" s="3" t="s">
        <v>5</v>
      </c>
    </row>
    <row r="133" spans="1:4">
      <c r="A133" s="4" t="s">
        <v>59</v>
      </c>
      <c r="B133" s="4" t="s">
        <v>111</v>
      </c>
    </row>
    <row r="134" spans="1:4">
      <c r="A134" s="4" t="s">
        <v>60</v>
      </c>
      <c r="B134" s="4" t="s">
        <v>112</v>
      </c>
    </row>
    <row r="135" spans="1:4">
      <c r="A135" s="4" t="s">
        <v>62</v>
      </c>
      <c r="B135" s="4" t="s">
        <v>63</v>
      </c>
    </row>
    <row r="136" spans="1:4">
      <c r="A136" s="4" t="s">
        <v>113</v>
      </c>
    </row>
    <row r="137" spans="1:4">
      <c r="A137" s="3" t="s">
        <v>5</v>
      </c>
    </row>
    <row r="138" spans="1:4">
      <c r="A138" s="4" t="s">
        <v>14</v>
      </c>
      <c r="B138" s="4" t="s">
        <v>114</v>
      </c>
    </row>
    <row r="139" spans="1:4">
      <c r="A139" s="4" t="s">
        <v>16</v>
      </c>
      <c r="B139" s="4" t="s">
        <v>115</v>
      </c>
    </row>
    <row r="140" spans="1:4">
      <c r="A140" s="4" t="s">
        <v>18</v>
      </c>
      <c r="B140" s="4" t="s">
        <v>116</v>
      </c>
    </row>
    <row r="141" spans="1:4">
      <c r="A141" s="4" t="s">
        <v>20</v>
      </c>
      <c r="B141" s="4" t="s">
        <v>117</v>
      </c>
    </row>
    <row r="142" spans="1:4">
      <c r="A142" s="4" t="s">
        <v>22</v>
      </c>
      <c r="B142" s="4" t="s">
        <v>118</v>
      </c>
    </row>
    <row r="143" spans="1:4">
      <c r="A143" s="4" t="s">
        <v>24</v>
      </c>
      <c r="B143" s="4" t="s">
        <v>119</v>
      </c>
    </row>
    <row r="144" spans="1:4">
      <c r="A144" s="4" t="s">
        <v>26</v>
      </c>
      <c r="B144" s="4" t="s">
        <v>117</v>
      </c>
    </row>
    <row r="145" spans="1:4">
      <c r="A145" s="4" t="s">
        <v>28</v>
      </c>
      <c r="B145" s="4" t="s">
        <v>120</v>
      </c>
    </row>
    <row r="146" spans="1:4">
      <c r="A146" s="4" t="s">
        <v>30</v>
      </c>
      <c r="B146" s="4" t="s">
        <v>121</v>
      </c>
    </row>
    <row r="147" spans="1:4">
      <c r="A147" s="4" t="s">
        <v>32</v>
      </c>
      <c r="B147" s="4" t="s">
        <v>122</v>
      </c>
    </row>
    <row r="148" spans="1:4">
      <c r="A148" s="4" t="s">
        <v>34</v>
      </c>
      <c r="B148" s="4" t="s">
        <v>37</v>
      </c>
    </row>
    <row r="149" spans="1:4">
      <c r="A149" s="4" t="s">
        <v>36</v>
      </c>
      <c r="B149" s="4" t="s">
        <v>37</v>
      </c>
    </row>
    <row r="150" spans="1:4">
      <c r="A150" s="4" t="s">
        <v>38</v>
      </c>
      <c r="B150" s="4" t="s">
        <v>35</v>
      </c>
    </row>
    <row r="151" spans="1:4">
      <c r="A151" s="4" t="s">
        <v>39</v>
      </c>
      <c r="B151" s="4" t="s">
        <v>35</v>
      </c>
    </row>
    <row r="152" spans="1:4">
      <c r="A152" s="4" t="s">
        <v>40</v>
      </c>
      <c r="B152" s="4" t="s">
        <v>85</v>
      </c>
    </row>
    <row r="153" spans="1:4">
      <c r="A153" s="4" t="s">
        <v>42</v>
      </c>
      <c r="B153" s="4" t="s">
        <v>13</v>
      </c>
    </row>
    <row r="154" spans="1:4">
      <c r="A154" s="4" t="s">
        <v>44</v>
      </c>
      <c r="C154" s="6" t="n">
        <v>1121000</v>
      </c>
    </row>
    <row r="155" spans="1:4">
      <c r="A155" s="4" t="s">
        <v>47</v>
      </c>
      <c r="B155" s="4" t="s">
        <v>123</v>
      </c>
    </row>
    <row r="156" spans="1:4">
      <c r="A156" s="4" t="s">
        <v>56</v>
      </c>
      <c r="B156" s="4" t="s">
        <v>13</v>
      </c>
    </row>
    <row r="157" spans="1:4">
      <c r="A157" s="4" t="s">
        <v>57</v>
      </c>
      <c r="B157" s="4" t="s">
        <v>13</v>
      </c>
    </row>
    <row r="158" spans="1:4">
      <c r="A158" s="4" t="s">
        <v>124</v>
      </c>
    </row>
    <row r="159" spans="1:4">
      <c r="A159" s="3" t="s">
        <v>5</v>
      </c>
    </row>
    <row r="160" spans="1:4">
      <c r="A160" s="4" t="s">
        <v>14</v>
      </c>
      <c r="B160" s="4" t="s">
        <v>125</v>
      </c>
    </row>
    <row r="161" spans="1:4">
      <c r="A161" s="4" t="s">
        <v>16</v>
      </c>
      <c r="B161" s="4" t="s">
        <v>126</v>
      </c>
    </row>
    <row r="162" spans="1:4">
      <c r="A162" s="4" t="s">
        <v>18</v>
      </c>
      <c r="B162" s="4" t="s">
        <v>127</v>
      </c>
    </row>
    <row r="163" spans="1:4">
      <c r="A163" s="4" t="s">
        <v>20</v>
      </c>
      <c r="B163" s="4" t="s">
        <v>21</v>
      </c>
    </row>
    <row r="164" spans="1:4">
      <c r="A164" s="4" t="s">
        <v>22</v>
      </c>
      <c r="B164" s="4" t="s">
        <v>23</v>
      </c>
    </row>
    <row r="165" spans="1:4">
      <c r="A165" s="4" t="s">
        <v>24</v>
      </c>
      <c r="B165" s="4" t="s">
        <v>25</v>
      </c>
    </row>
    <row r="166" spans="1:4">
      <c r="A166" s="4" t="s">
        <v>26</v>
      </c>
      <c r="B166" s="4" t="s">
        <v>27</v>
      </c>
    </row>
    <row r="167" spans="1:4">
      <c r="A167" s="4" t="s">
        <v>28</v>
      </c>
      <c r="B167" s="4" t="s">
        <v>29</v>
      </c>
    </row>
    <row r="168" spans="1:4">
      <c r="A168" s="4" t="s">
        <v>30</v>
      </c>
      <c r="B168" s="4" t="s">
        <v>31</v>
      </c>
    </row>
    <row r="169" spans="1:4">
      <c r="A169" s="4" t="s">
        <v>32</v>
      </c>
      <c r="B169" s="4" t="s">
        <v>33</v>
      </c>
    </row>
    <row r="170" spans="1:4">
      <c r="A170" s="4" t="s">
        <v>34</v>
      </c>
      <c r="B170" s="4" t="s">
        <v>37</v>
      </c>
    </row>
    <row r="171" spans="1:4">
      <c r="A171" s="4" t="s">
        <v>36</v>
      </c>
      <c r="B171" s="4" t="s">
        <v>37</v>
      </c>
    </row>
    <row r="172" spans="1:4">
      <c r="A172" s="4" t="s">
        <v>38</v>
      </c>
      <c r="B172" s="4" t="s">
        <v>35</v>
      </c>
    </row>
    <row r="173" spans="1:4">
      <c r="A173" s="4" t="s">
        <v>39</v>
      </c>
      <c r="B173" s="4" t="s">
        <v>35</v>
      </c>
    </row>
    <row r="174" spans="1:4">
      <c r="A174" s="4" t="s">
        <v>40</v>
      </c>
      <c r="B174" s="4" t="s">
        <v>85</v>
      </c>
    </row>
    <row r="175" spans="1:4">
      <c r="A175" s="4" t="s">
        <v>42</v>
      </c>
      <c r="B175" s="4" t="s">
        <v>13</v>
      </c>
    </row>
    <row r="176" spans="1:4">
      <c r="A176" s="4" t="s">
        <v>44</v>
      </c>
      <c r="C176" s="6" t="n">
        <v>1000</v>
      </c>
    </row>
    <row r="177" spans="1:4">
      <c r="A177" s="4" t="s">
        <v>47</v>
      </c>
      <c r="B177" s="4" t="s">
        <v>128</v>
      </c>
    </row>
    <row r="178" spans="1:4">
      <c r="A178" s="4" t="s">
        <v>56</v>
      </c>
      <c r="B178" s="4" t="s">
        <v>13</v>
      </c>
    </row>
    <row r="179" spans="1:4">
      <c r="A179" s="4" t="s">
        <v>57</v>
      </c>
      <c r="B179" s="4" t="s">
        <v>13</v>
      </c>
    </row>
    <row r="180" spans="1:4">
      <c r="A180" s="4" t="s">
        <v>129</v>
      </c>
    </row>
    <row r="181" spans="1:4">
      <c r="A181" s="3" t="s">
        <v>5</v>
      </c>
    </row>
    <row r="182" spans="1:4">
      <c r="A182" s="4" t="s">
        <v>59</v>
      </c>
      <c r="B182" s="4" t="s">
        <v>130</v>
      </c>
    </row>
    <row r="183" spans="1:4">
      <c r="A183" s="4" t="s">
        <v>60</v>
      </c>
      <c r="B183" s="4" t="s">
        <v>131</v>
      </c>
    </row>
    <row r="184" spans="1:4">
      <c r="A184" s="4" t="s">
        <v>62</v>
      </c>
      <c r="B184" s="4" t="s">
        <v>63</v>
      </c>
    </row>
    <row r="185" spans="1:4">
      <c r="A185" s="4" t="s">
        <v>132</v>
      </c>
    </row>
    <row r="186" spans="1:4">
      <c r="A186" s="3" t="s">
        <v>5</v>
      </c>
    </row>
    <row r="187" spans="1:4">
      <c r="A187" s="4" t="s">
        <v>59</v>
      </c>
      <c r="B187" s="4" t="s">
        <v>133</v>
      </c>
    </row>
    <row r="188" spans="1:4">
      <c r="A188" s="4" t="s">
        <v>60</v>
      </c>
      <c r="B188" s="4" t="s">
        <v>134</v>
      </c>
    </row>
    <row r="189" spans="1:4">
      <c r="A189" s="4" t="s">
        <v>62</v>
      </c>
      <c r="B189" s="4" t="s">
        <v>63</v>
      </c>
    </row>
    <row r="190" spans="1:4">
      <c r="A190" s="4" t="s">
        <v>135</v>
      </c>
    </row>
    <row r="191" spans="1:4">
      <c r="A191" s="3" t="s">
        <v>5</v>
      </c>
    </row>
    <row r="192" spans="1:4">
      <c r="A192" s="4" t="s">
        <v>14</v>
      </c>
      <c r="B192" s="4" t="s">
        <v>136</v>
      </c>
    </row>
    <row r="193" spans="1:4">
      <c r="A193" s="4" t="s">
        <v>16</v>
      </c>
      <c r="B193" s="4" t="s">
        <v>135</v>
      </c>
    </row>
    <row r="194" spans="1:4">
      <c r="A194" s="4" t="s">
        <v>18</v>
      </c>
      <c r="B194" s="4" t="s">
        <v>137</v>
      </c>
    </row>
    <row r="195" spans="1:4">
      <c r="A195" s="4" t="s">
        <v>20</v>
      </c>
      <c r="B195" s="4" t="s">
        <v>27</v>
      </c>
    </row>
    <row r="196" spans="1:4">
      <c r="A196" s="4" t="s">
        <v>22</v>
      </c>
      <c r="B196" s="4" t="s">
        <v>138</v>
      </c>
    </row>
    <row r="197" spans="1:4">
      <c r="A197" s="4" t="s">
        <v>24</v>
      </c>
      <c r="B197" s="4" t="s">
        <v>25</v>
      </c>
    </row>
    <row r="198" spans="1:4">
      <c r="A198" s="4" t="s">
        <v>26</v>
      </c>
      <c r="B198" s="4" t="s">
        <v>27</v>
      </c>
    </row>
    <row r="199" spans="1:4">
      <c r="A199" s="4" t="s">
        <v>28</v>
      </c>
      <c r="B199" s="4" t="s">
        <v>139</v>
      </c>
    </row>
    <row r="200" spans="1:4">
      <c r="A200" s="4" t="s">
        <v>30</v>
      </c>
      <c r="B200" s="4" t="s">
        <v>31</v>
      </c>
    </row>
    <row r="201" spans="1:4">
      <c r="A201" s="4" t="s">
        <v>32</v>
      </c>
      <c r="B201" s="4" t="s">
        <v>140</v>
      </c>
    </row>
    <row r="202" spans="1:4">
      <c r="A202" s="4" t="s">
        <v>34</v>
      </c>
      <c r="B202" s="4" t="s">
        <v>37</v>
      </c>
    </row>
    <row r="203" spans="1:4">
      <c r="A203" s="4" t="s">
        <v>36</v>
      </c>
      <c r="B203" s="4" t="s">
        <v>37</v>
      </c>
    </row>
    <row r="204" spans="1:4">
      <c r="A204" s="4" t="s">
        <v>38</v>
      </c>
      <c r="B204" s="4" t="s">
        <v>35</v>
      </c>
    </row>
    <row r="205" spans="1:4">
      <c r="A205" s="4" t="s">
        <v>39</v>
      </c>
      <c r="B205" s="4" t="s">
        <v>35</v>
      </c>
    </row>
    <row r="206" spans="1:4">
      <c r="A206" s="4" t="s">
        <v>40</v>
      </c>
      <c r="B206" s="4" t="s">
        <v>85</v>
      </c>
    </row>
    <row r="207" spans="1:4">
      <c r="A207" s="4" t="s">
        <v>42</v>
      </c>
      <c r="B207" s="4" t="s">
        <v>13</v>
      </c>
    </row>
    <row r="208" spans="1:4">
      <c r="A208" s="4" t="s">
        <v>44</v>
      </c>
      <c r="C208" s="6" t="n">
        <v>100</v>
      </c>
    </row>
    <row r="209" spans="1:4">
      <c r="A209" s="4" t="s">
        <v>47</v>
      </c>
      <c r="B209" s="4" t="s">
        <v>141</v>
      </c>
    </row>
    <row r="210" spans="1:4">
      <c r="A210" s="4" t="s">
        <v>56</v>
      </c>
      <c r="B210" s="4" t="s">
        <v>13</v>
      </c>
    </row>
    <row r="211" spans="1:4">
      <c r="A211" s="4" t="s">
        <v>57</v>
      </c>
      <c r="B21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43</v>
      </c>
    </row>
    <row r="2" spans="1:3">
      <c r="A2" s="3" t="s">
        <v>444</v>
      </c>
    </row>
    <row r="3" spans="1:3">
      <c r="A3" s="4" t="s">
        <v>445</v>
      </c>
      <c r="B3" s="7" t="n">
        <v>2991</v>
      </c>
    </row>
    <row r="4" spans="1:3">
      <c r="A4" s="4" t="s">
        <v>446</v>
      </c>
      <c r="B4" s="6" t="n">
        <v>3214</v>
      </c>
    </row>
    <row r="5" spans="1:3">
      <c r="A5" s="4" t="s">
        <v>447</v>
      </c>
      <c r="B5" s="6" t="n">
        <v>2003</v>
      </c>
    </row>
    <row r="6" spans="1:3">
      <c r="A6" s="4" t="s">
        <v>448</v>
      </c>
      <c r="B6" s="6" t="n">
        <v>2413</v>
      </c>
    </row>
    <row r="7" spans="1:3">
      <c r="A7" s="4" t="s">
        <v>449</v>
      </c>
      <c r="B7" s="6" t="n">
        <v>492</v>
      </c>
    </row>
    <row r="8" spans="1:3">
      <c r="A8" s="4" t="s">
        <v>450</v>
      </c>
      <c r="B8" s="6" t="n">
        <v>30377</v>
      </c>
      <c r="C8" s="7" t="n">
        <v>34025</v>
      </c>
    </row>
    <row r="9" spans="1:3">
      <c r="A9" s="3" t="s">
        <v>451</v>
      </c>
    </row>
    <row r="10" spans="1:3">
      <c r="A10" s="4" t="s">
        <v>452</v>
      </c>
      <c r="B10" s="6" t="n">
        <v>13947</v>
      </c>
      <c r="C10" s="6" t="n">
        <v>10684</v>
      </c>
    </row>
    <row r="11" spans="1:3">
      <c r="A11" s="4" t="s">
        <v>453</v>
      </c>
      <c r="B11" s="6" t="n">
        <v>430</v>
      </c>
      <c r="C11" s="6" t="n">
        <v>474</v>
      </c>
    </row>
    <row r="12" spans="1:3">
      <c r="A12" s="4" t="s">
        <v>454</v>
      </c>
      <c r="B12" s="6" t="n">
        <v>226</v>
      </c>
    </row>
    <row r="13" spans="1:3">
      <c r="A13" s="4" t="s">
        <v>454</v>
      </c>
      <c r="C13" s="6" t="n">
        <v>197</v>
      </c>
    </row>
    <row r="14" spans="1:3">
      <c r="A14" s="4" t="s">
        <v>378</v>
      </c>
      <c r="B14" s="6" t="n">
        <v>-152</v>
      </c>
      <c r="C14" s="6" t="n">
        <v>-158</v>
      </c>
    </row>
    <row r="15" spans="1:3">
      <c r="A15" s="4" t="s">
        <v>379</v>
      </c>
      <c r="B15" s="6" t="n">
        <v>-247</v>
      </c>
      <c r="C15" s="6" t="n">
        <v>-208</v>
      </c>
    </row>
    <row r="16" spans="1:3">
      <c r="A16" s="4" t="s">
        <v>380</v>
      </c>
      <c r="B16" s="6" t="n">
        <v>44787</v>
      </c>
      <c r="C16" s="6" t="n">
        <v>45220</v>
      </c>
    </row>
    <row r="17" spans="1:3">
      <c r="A17" s="4" t="s">
        <v>455</v>
      </c>
      <c r="B17" s="6" t="n">
        <v>2989</v>
      </c>
      <c r="C17" s="6" t="n">
        <v>3198</v>
      </c>
    </row>
    <row r="18" spans="1:3">
      <c r="A18" s="4" t="s">
        <v>456</v>
      </c>
      <c r="B18" s="6" t="n">
        <v>0</v>
      </c>
      <c r="C18" s="6" t="n">
        <v>1286</v>
      </c>
    </row>
    <row r="19" spans="1:3">
      <c r="A19" s="4" t="s">
        <v>457</v>
      </c>
      <c r="B19" s="7" t="n">
        <v>41798</v>
      </c>
      <c r="C19" s="7" t="n">
        <v>40736</v>
      </c>
    </row>
    <row r="20" spans="1:3">
      <c r="A20" s="4" t="s">
        <v>458</v>
      </c>
      <c r="B20" s="4" t="s">
        <v>459</v>
      </c>
      <c r="C20" s="4" t="s">
        <v>460</v>
      </c>
    </row>
    <row r="21" spans="1:3">
      <c r="A21" s="3" t="s">
        <v>461</v>
      </c>
    </row>
    <row r="22" spans="1:3">
      <c r="A22" s="4" t="s">
        <v>462</v>
      </c>
      <c r="B22" s="7" t="n">
        <v>291</v>
      </c>
      <c r="C22" s="7" t="n">
        <v>291</v>
      </c>
    </row>
    <row r="23" spans="1:3">
      <c r="A23" s="4" t="s">
        <v>463</v>
      </c>
      <c r="B23" s="4" t="s">
        <v>464</v>
      </c>
      <c r="C23" s="4" t="s">
        <v>464</v>
      </c>
    </row>
    <row r="24" spans="1:3">
      <c r="A24" s="3" t="s">
        <v>465</v>
      </c>
    </row>
    <row r="25" spans="1:3">
      <c r="A25" s="4" t="s">
        <v>267</v>
      </c>
      <c r="B25" s="7" t="n">
        <v>5257</v>
      </c>
      <c r="C25" s="7" t="n">
        <v>5164</v>
      </c>
    </row>
    <row r="26" spans="1:3">
      <c r="A26" s="4" t="s">
        <v>396</v>
      </c>
      <c r="B26" s="6" t="n">
        <v>11734</v>
      </c>
      <c r="C26" s="6" t="n">
        <v>11094</v>
      </c>
    </row>
    <row r="27" spans="1:3">
      <c r="A27" s="4" t="s">
        <v>466</v>
      </c>
      <c r="B27" s="6" t="n">
        <v>-42</v>
      </c>
      <c r="C27" s="6" t="n">
        <v>-38</v>
      </c>
    </row>
    <row r="28" spans="1:3">
      <c r="A28" s="4" t="s">
        <v>397</v>
      </c>
      <c r="B28" s="6" t="n">
        <v>10877</v>
      </c>
      <c r="C28" s="6" t="n">
        <v>8706</v>
      </c>
    </row>
    <row r="29" spans="1:3">
      <c r="A29" s="4" t="s">
        <v>467</v>
      </c>
      <c r="B29" s="6" t="n">
        <v>-321</v>
      </c>
      <c r="C29" s="6" t="n">
        <v>-203</v>
      </c>
    </row>
    <row r="30" spans="1:3">
      <c r="A30" s="4" t="s">
        <v>399</v>
      </c>
      <c r="B30" s="7" t="n">
        <v>27505</v>
      </c>
      <c r="C30" s="7" t="n">
        <v>24723</v>
      </c>
    </row>
    <row r="31" spans="1:3">
      <c r="A31" s="4" t="s">
        <v>468</v>
      </c>
      <c r="B31" s="4" t="s">
        <v>469</v>
      </c>
      <c r="C31" s="4" t="s">
        <v>470</v>
      </c>
    </row>
    <row r="32" spans="1:3">
      <c r="A32" s="4" t="s">
        <v>471</v>
      </c>
      <c r="B32" s="4" t="s">
        <v>472</v>
      </c>
      <c r="C32" s="4" t="s">
        <v>473</v>
      </c>
    </row>
    <row r="33" spans="1:3">
      <c r="A33" s="4" t="s">
        <v>401</v>
      </c>
      <c r="B33" s="7" t="n">
        <v>31759</v>
      </c>
      <c r="C33" s="7" t="n">
        <v>29039</v>
      </c>
    </row>
    <row r="34" spans="1:3">
      <c r="A34" s="4" t="s">
        <v>474</v>
      </c>
      <c r="B34" s="7" t="n">
        <v>73848</v>
      </c>
      <c r="C34" s="7" t="n">
        <v>70066</v>
      </c>
    </row>
    <row r="35" spans="1:3">
      <c r="A35" s="4" t="s">
        <v>458</v>
      </c>
      <c r="B35" s="4" t="s">
        <v>475</v>
      </c>
      <c r="C35" s="4" t="s">
        <v>475</v>
      </c>
    </row>
    <row r="36" spans="1:3">
      <c r="A36" s="4" t="s">
        <v>476</v>
      </c>
    </row>
    <row r="37" spans="1:3">
      <c r="A37" s="3" t="s">
        <v>461</v>
      </c>
    </row>
    <row r="38" spans="1:3">
      <c r="A38" s="4" t="s">
        <v>462</v>
      </c>
      <c r="B38" s="7" t="n">
        <v>48</v>
      </c>
      <c r="C38" s="7" t="n">
        <v>48</v>
      </c>
    </row>
    <row r="39" spans="1:3">
      <c r="A39" s="4" t="s">
        <v>477</v>
      </c>
    </row>
    <row r="40" spans="1:3">
      <c r="A40" s="3" t="s">
        <v>461</v>
      </c>
    </row>
    <row r="41" spans="1:3">
      <c r="A41" s="4" t="s">
        <v>462</v>
      </c>
      <c r="B41" s="6" t="n">
        <v>243</v>
      </c>
      <c r="C41" s="6" t="n">
        <v>243</v>
      </c>
    </row>
    <row r="42" spans="1:3">
      <c r="A42" s="4" t="s">
        <v>478</v>
      </c>
    </row>
    <row r="43" spans="1:3">
      <c r="A43" s="3" t="s">
        <v>465</v>
      </c>
    </row>
    <row r="44" spans="1:3">
      <c r="A44" s="4" t="s">
        <v>479</v>
      </c>
      <c r="B44" s="7" t="n">
        <v>4254</v>
      </c>
      <c r="C44" s="6" t="n">
        <v>4316</v>
      </c>
    </row>
    <row r="45" spans="1:3">
      <c r="A45" s="4" t="s">
        <v>480</v>
      </c>
    </row>
    <row r="46" spans="1:3">
      <c r="A46" s="4" t="s">
        <v>481</v>
      </c>
      <c r="B46" s="4" t="s">
        <v>482</v>
      </c>
    </row>
    <row r="47" spans="1:3">
      <c r="A47" s="3" t="s">
        <v>377</v>
      </c>
    </row>
    <row r="48" spans="1:3">
      <c r="A48" s="4" t="s">
        <v>483</v>
      </c>
      <c r="B48" s="7" t="n">
        <v>206</v>
      </c>
      <c r="C48" s="6" t="n">
        <v>206</v>
      </c>
    </row>
    <row r="49" spans="1:3">
      <c r="A49" s="4" t="s">
        <v>484</v>
      </c>
    </row>
    <row r="50" spans="1:3">
      <c r="A50" s="3" t="s">
        <v>444</v>
      </c>
    </row>
    <row r="51" spans="1:3">
      <c r="A51" s="4" t="s">
        <v>51</v>
      </c>
      <c r="B51" s="7" t="n">
        <v>0</v>
      </c>
      <c r="C51" s="6" t="n">
        <v>2948</v>
      </c>
    </row>
    <row r="52" spans="1:3">
      <c r="A52" s="4" t="s">
        <v>485</v>
      </c>
    </row>
    <row r="53" spans="1:3">
      <c r="A53" s="4" t="s">
        <v>481</v>
      </c>
      <c r="B53" s="4" t="s">
        <v>486</v>
      </c>
    </row>
    <row r="54" spans="1:3">
      <c r="A54" s="3" t="s">
        <v>444</v>
      </c>
    </row>
    <row r="55" spans="1:3">
      <c r="A55" s="4" t="s">
        <v>445</v>
      </c>
      <c r="B55" s="7" t="n">
        <v>2100</v>
      </c>
      <c r="C55" s="6" t="n">
        <v>2271</v>
      </c>
    </row>
    <row r="56" spans="1:3">
      <c r="A56" s="4" t="s">
        <v>487</v>
      </c>
    </row>
    <row r="57" spans="1:3">
      <c r="A57" s="4" t="s">
        <v>481</v>
      </c>
      <c r="B57" s="4" t="s">
        <v>488</v>
      </c>
    </row>
    <row r="58" spans="1:3">
      <c r="A58" s="3" t="s">
        <v>444</v>
      </c>
    </row>
    <row r="59" spans="1:3">
      <c r="A59" s="4" t="s">
        <v>446</v>
      </c>
      <c r="B59" s="7" t="n">
        <v>2672</v>
      </c>
      <c r="C59" s="6" t="n">
        <v>2638</v>
      </c>
    </row>
    <row r="60" spans="1:3">
      <c r="A60" s="4" t="s">
        <v>489</v>
      </c>
    </row>
    <row r="61" spans="1:3">
      <c r="A61" s="4" t="s">
        <v>481</v>
      </c>
      <c r="B61" s="4" t="s">
        <v>432</v>
      </c>
    </row>
    <row r="62" spans="1:3">
      <c r="A62" s="3" t="s">
        <v>444</v>
      </c>
    </row>
    <row r="63" spans="1:3">
      <c r="A63" s="4" t="s">
        <v>445</v>
      </c>
      <c r="B63" s="7" t="n">
        <v>800</v>
      </c>
      <c r="C63" s="6" t="n">
        <v>1875</v>
      </c>
    </row>
    <row r="64" spans="1:3">
      <c r="A64" s="4" t="s">
        <v>490</v>
      </c>
    </row>
    <row r="65" spans="1:3">
      <c r="A65" s="4" t="s">
        <v>481</v>
      </c>
      <c r="B65" s="4" t="s">
        <v>491</v>
      </c>
    </row>
    <row r="66" spans="1:3">
      <c r="A66" s="3" t="s">
        <v>444</v>
      </c>
    </row>
    <row r="67" spans="1:3">
      <c r="A67" s="4" t="s">
        <v>447</v>
      </c>
      <c r="B67" s="7" t="n">
        <v>1870</v>
      </c>
      <c r="C67" s="6" t="n">
        <v>1983</v>
      </c>
    </row>
    <row r="68" spans="1:3">
      <c r="A68" s="4" t="s">
        <v>492</v>
      </c>
    </row>
    <row r="69" spans="1:3">
      <c r="A69" s="4" t="s">
        <v>481</v>
      </c>
      <c r="B69" s="4" t="s">
        <v>493</v>
      </c>
    </row>
    <row r="70" spans="1:3">
      <c r="A70" s="3" t="s">
        <v>444</v>
      </c>
    </row>
    <row r="71" spans="1:3">
      <c r="A71" s="4" t="s">
        <v>446</v>
      </c>
      <c r="B71" s="7" t="n">
        <v>125</v>
      </c>
      <c r="C71" s="6" t="n">
        <v>125</v>
      </c>
    </row>
    <row r="72" spans="1:3">
      <c r="A72" s="4" t="s">
        <v>494</v>
      </c>
    </row>
    <row r="73" spans="1:3">
      <c r="A73" s="4" t="s">
        <v>481</v>
      </c>
      <c r="B73" s="4" t="s">
        <v>495</v>
      </c>
    </row>
    <row r="74" spans="1:3">
      <c r="A74" s="3" t="s">
        <v>444</v>
      </c>
    </row>
    <row r="75" spans="1:3">
      <c r="A75" s="4" t="s">
        <v>448</v>
      </c>
      <c r="B75" s="7" t="n">
        <v>2290</v>
      </c>
      <c r="C75" s="6" t="n">
        <v>2290</v>
      </c>
    </row>
    <row r="76" spans="1:3">
      <c r="A76" s="4" t="s">
        <v>496</v>
      </c>
    </row>
    <row r="77" spans="1:3">
      <c r="A77" s="4" t="s">
        <v>481</v>
      </c>
      <c r="B77" s="4" t="s">
        <v>497</v>
      </c>
    </row>
    <row r="78" spans="1:3">
      <c r="A78" s="3" t="s">
        <v>444</v>
      </c>
    </row>
    <row r="79" spans="1:3">
      <c r="A79" s="4" t="s">
        <v>449</v>
      </c>
      <c r="B79" s="7" t="n">
        <v>400</v>
      </c>
      <c r="C79" s="6" t="n">
        <v>0</v>
      </c>
    </row>
    <row r="80" spans="1:3">
      <c r="A80" s="4" t="s">
        <v>498</v>
      </c>
    </row>
    <row r="81" spans="1:3">
      <c r="A81" s="4" t="s">
        <v>481</v>
      </c>
      <c r="B81" s="4" t="s">
        <v>499</v>
      </c>
    </row>
    <row r="82" spans="1:3">
      <c r="A82" s="3" t="s">
        <v>444</v>
      </c>
    </row>
    <row r="83" spans="1:3">
      <c r="A83" s="4" t="s">
        <v>500</v>
      </c>
      <c r="B83" s="7" t="n">
        <v>20120</v>
      </c>
      <c r="C83" s="6" t="n">
        <v>19895</v>
      </c>
    </row>
    <row r="84" spans="1:3">
      <c r="A84" s="4" t="s">
        <v>501</v>
      </c>
    </row>
    <row r="85" spans="1:3">
      <c r="A85" s="3" t="s">
        <v>451</v>
      </c>
    </row>
    <row r="86" spans="1:3">
      <c r="A86" s="4" t="s">
        <v>290</v>
      </c>
      <c r="B86" s="7" t="n">
        <v>0</v>
      </c>
      <c r="C86" s="6" t="n">
        <v>25</v>
      </c>
    </row>
    <row r="87" spans="1:3">
      <c r="A87" s="4" t="s">
        <v>502</v>
      </c>
    </row>
    <row r="88" spans="1:3">
      <c r="A88" s="4" t="s">
        <v>481</v>
      </c>
      <c r="B88" s="4" t="s">
        <v>503</v>
      </c>
    </row>
    <row r="89" spans="1:3">
      <c r="A89" s="3" t="s">
        <v>451</v>
      </c>
    </row>
    <row r="90" spans="1:3">
      <c r="A90" s="4" t="s">
        <v>290</v>
      </c>
      <c r="B90" s="7" t="n">
        <v>53</v>
      </c>
      <c r="C90" s="6" t="n">
        <v>90</v>
      </c>
    </row>
    <row r="91" spans="1:3">
      <c r="A91" s="4" t="s">
        <v>504</v>
      </c>
    </row>
    <row r="92" spans="1:3">
      <c r="A92" s="3" t="s">
        <v>451</v>
      </c>
    </row>
    <row r="93" spans="1:3">
      <c r="A93" s="4" t="s">
        <v>290</v>
      </c>
      <c r="B93" s="7" t="n">
        <v>0</v>
      </c>
      <c r="C93" s="6" t="n">
        <v>33</v>
      </c>
    </row>
    <row r="94" spans="1:3">
      <c r="A94" s="4" t="s">
        <v>505</v>
      </c>
    </row>
    <row r="95" spans="1:3">
      <c r="A95" s="4" t="s">
        <v>481</v>
      </c>
      <c r="B95" s="4" t="s">
        <v>506</v>
      </c>
    </row>
    <row r="96" spans="1:3">
      <c r="A96" s="3" t="s">
        <v>451</v>
      </c>
    </row>
    <row r="97" spans="1:3">
      <c r="A97" s="4" t="s">
        <v>290</v>
      </c>
      <c r="B97" s="7" t="n">
        <v>1466</v>
      </c>
      <c r="C97" s="6" t="n">
        <v>1112</v>
      </c>
    </row>
    <row r="98" spans="1:3">
      <c r="A98" s="4" t="s">
        <v>507</v>
      </c>
    </row>
    <row r="99" spans="1:3">
      <c r="A99" s="4" t="s">
        <v>481</v>
      </c>
      <c r="B99" s="4" t="s">
        <v>508</v>
      </c>
    </row>
    <row r="100" spans="1:3">
      <c r="A100" s="3" t="s">
        <v>451</v>
      </c>
    </row>
    <row r="101" spans="1:3">
      <c r="A101" s="4" t="s">
        <v>290</v>
      </c>
      <c r="B101" s="7" t="n">
        <v>7</v>
      </c>
      <c r="C101" s="6" t="n">
        <v>148</v>
      </c>
    </row>
    <row r="102" spans="1:3">
      <c r="A102" s="4" t="s">
        <v>509</v>
      </c>
    </row>
    <row r="103" spans="1:3">
      <c r="A103" s="4" t="s">
        <v>481</v>
      </c>
      <c r="B103" s="4" t="s">
        <v>510</v>
      </c>
    </row>
    <row r="104" spans="1:3">
      <c r="A104" s="3" t="s">
        <v>451</v>
      </c>
    </row>
    <row r="105" spans="1:3">
      <c r="A105" s="4" t="s">
        <v>290</v>
      </c>
      <c r="B105" s="7" t="n">
        <v>65</v>
      </c>
      <c r="C105" s="6" t="n">
        <v>65</v>
      </c>
    </row>
    <row r="106" spans="1:3">
      <c r="A106" s="4" t="s">
        <v>511</v>
      </c>
    </row>
    <row r="107" spans="1:3">
      <c r="A107" s="3" t="s">
        <v>451</v>
      </c>
    </row>
    <row r="108" spans="1:3">
      <c r="A108" s="4" t="s">
        <v>290</v>
      </c>
      <c r="B108" s="7" t="n">
        <v>0</v>
      </c>
      <c r="C108" s="6" t="n">
        <v>4</v>
      </c>
    </row>
    <row r="109" spans="1:3">
      <c r="A109" s="4" t="s">
        <v>512</v>
      </c>
    </row>
    <row r="110" spans="1:3">
      <c r="A110" s="4" t="s">
        <v>481</v>
      </c>
      <c r="B110" s="4" t="s">
        <v>513</v>
      </c>
    </row>
    <row r="111" spans="1:3">
      <c r="A111" s="3" t="s">
        <v>451</v>
      </c>
    </row>
    <row r="112" spans="1:3">
      <c r="A112" s="4" t="s">
        <v>290</v>
      </c>
      <c r="B112" s="7" t="n">
        <v>21</v>
      </c>
      <c r="C112" s="6" t="n">
        <v>21</v>
      </c>
    </row>
    <row r="113" spans="1:3">
      <c r="A113" s="4" t="s">
        <v>514</v>
      </c>
    </row>
    <row r="114" spans="1:3">
      <c r="A114" s="4" t="s">
        <v>481</v>
      </c>
      <c r="B114" s="4" t="s">
        <v>515</v>
      </c>
    </row>
    <row r="115" spans="1:3">
      <c r="A115" s="3" t="s">
        <v>451</v>
      </c>
    </row>
    <row r="116" spans="1:3">
      <c r="A116" s="4" t="s">
        <v>290</v>
      </c>
      <c r="B116" s="7" t="n">
        <v>1351</v>
      </c>
      <c r="C116" s="6" t="n">
        <v>1396</v>
      </c>
    </row>
    <row r="117" spans="1:3">
      <c r="A117" s="4" t="s">
        <v>516</v>
      </c>
    </row>
    <row r="118" spans="1:3">
      <c r="A118" s="4" t="s">
        <v>481</v>
      </c>
      <c r="B118" s="4" t="s">
        <v>517</v>
      </c>
    </row>
    <row r="119" spans="1:3">
      <c r="A119" s="3" t="s">
        <v>451</v>
      </c>
    </row>
    <row r="120" spans="1:3">
      <c r="A120" s="4" t="s">
        <v>516</v>
      </c>
      <c r="B120" s="7" t="n">
        <v>270</v>
      </c>
      <c r="C120" s="6" t="n">
        <v>270</v>
      </c>
    </row>
    <row r="121" spans="1:3">
      <c r="A121" s="4" t="s">
        <v>518</v>
      </c>
    </row>
    <row r="122" spans="1:3">
      <c r="A122" s="4" t="s">
        <v>481</v>
      </c>
      <c r="B122" s="4" t="s">
        <v>519</v>
      </c>
    </row>
    <row r="123" spans="1:3">
      <c r="A123" s="3" t="s">
        <v>451</v>
      </c>
    </row>
    <row r="124" spans="1:3">
      <c r="A124" s="4" t="s">
        <v>520</v>
      </c>
      <c r="B124" s="7" t="n">
        <v>64</v>
      </c>
      <c r="C124" s="6" t="n">
        <v>44</v>
      </c>
    </row>
    <row r="125" spans="1:3">
      <c r="A125" s="4" t="s">
        <v>521</v>
      </c>
    </row>
    <row r="126" spans="1:3">
      <c r="A126" s="4" t="s">
        <v>481</v>
      </c>
      <c r="B126" s="4" t="s">
        <v>519</v>
      </c>
    </row>
    <row r="127" spans="1:3">
      <c r="A127" s="3" t="s">
        <v>451</v>
      </c>
    </row>
    <row r="128" spans="1:3">
      <c r="A128" s="4" t="s">
        <v>520</v>
      </c>
      <c r="B128" s="7" t="n">
        <v>64</v>
      </c>
      <c r="C128" s="6" t="n">
        <v>44</v>
      </c>
    </row>
    <row r="129" spans="1:3">
      <c r="A129" s="4" t="s">
        <v>522</v>
      </c>
    </row>
    <row r="130" spans="1:3">
      <c r="A130" s="4" t="s">
        <v>481</v>
      </c>
      <c r="B130" s="4" t="s">
        <v>519</v>
      </c>
    </row>
    <row r="131" spans="1:3">
      <c r="A131" s="3" t="s">
        <v>451</v>
      </c>
    </row>
    <row r="132" spans="1:3">
      <c r="A132" s="4" t="s">
        <v>520</v>
      </c>
      <c r="B132" s="7" t="n">
        <v>64</v>
      </c>
      <c r="C132" s="6" t="n">
        <v>44</v>
      </c>
    </row>
    <row r="133" spans="1:3">
      <c r="A133" s="4" t="s">
        <v>523</v>
      </c>
    </row>
    <row r="134" spans="1:3">
      <c r="A134" s="4" t="s">
        <v>481</v>
      </c>
      <c r="B134" s="4" t="s">
        <v>519</v>
      </c>
    </row>
    <row r="135" spans="1:3">
      <c r="A135" s="3" t="s">
        <v>451</v>
      </c>
    </row>
    <row r="136" spans="1:3">
      <c r="A136" s="4" t="s">
        <v>520</v>
      </c>
      <c r="B136" s="7" t="n">
        <v>64</v>
      </c>
      <c r="C136" s="6" t="n">
        <v>44</v>
      </c>
    </row>
    <row r="137" spans="1:3">
      <c r="A137" s="4" t="s">
        <v>524</v>
      </c>
    </row>
    <row r="138" spans="1:3">
      <c r="A138" s="4" t="s">
        <v>481</v>
      </c>
      <c r="B138" s="4" t="s">
        <v>519</v>
      </c>
    </row>
    <row r="139" spans="1:3">
      <c r="A139" s="3" t="s">
        <v>451</v>
      </c>
    </row>
    <row r="140" spans="1:3">
      <c r="A140" s="4" t="s">
        <v>520</v>
      </c>
      <c r="B140" s="7" t="n">
        <v>64</v>
      </c>
      <c r="C140" s="6" t="n">
        <v>44</v>
      </c>
    </row>
    <row r="141" spans="1:3">
      <c r="A141" s="4" t="s">
        <v>525</v>
      </c>
    </row>
    <row r="142" spans="1:3">
      <c r="A142" s="4" t="s">
        <v>481</v>
      </c>
      <c r="B142" s="4" t="s">
        <v>519</v>
      </c>
    </row>
    <row r="143" spans="1:3">
      <c r="A143" s="3" t="s">
        <v>451</v>
      </c>
    </row>
    <row r="144" spans="1:3">
      <c r="A144" s="4" t="s">
        <v>520</v>
      </c>
      <c r="B144" s="7" t="n">
        <v>3523</v>
      </c>
      <c r="C144" s="6" t="n">
        <v>2405</v>
      </c>
    </row>
    <row r="145" spans="1:3">
      <c r="A145" s="4" t="s">
        <v>526</v>
      </c>
    </row>
    <row r="146" spans="1:3">
      <c r="A146" s="3" t="s">
        <v>451</v>
      </c>
    </row>
    <row r="147" spans="1:3">
      <c r="A147" s="4" t="s">
        <v>310</v>
      </c>
      <c r="B147" s="7" t="n">
        <v>0</v>
      </c>
      <c r="C147" s="6" t="n">
        <v>50</v>
      </c>
    </row>
    <row r="148" spans="1:3">
      <c r="A148" s="4" t="s">
        <v>527</v>
      </c>
    </row>
    <row r="149" spans="1:3">
      <c r="A149" s="4" t="s">
        <v>481</v>
      </c>
      <c r="B149" s="4" t="s">
        <v>472</v>
      </c>
    </row>
    <row r="150" spans="1:3">
      <c r="A150" s="3" t="s">
        <v>451</v>
      </c>
    </row>
    <row r="151" spans="1:3">
      <c r="A151" s="4" t="s">
        <v>310</v>
      </c>
      <c r="B151" s="7" t="n">
        <v>50</v>
      </c>
      <c r="C151" s="6" t="n">
        <v>50</v>
      </c>
    </row>
    <row r="152" spans="1:3">
      <c r="A152" s="4" t="s">
        <v>528</v>
      </c>
    </row>
    <row r="153" spans="1:3">
      <c r="A153" s="4" t="s">
        <v>481</v>
      </c>
      <c r="B153" s="4" t="s">
        <v>529</v>
      </c>
    </row>
    <row r="154" spans="1:3">
      <c r="A154" s="3" t="s">
        <v>451</v>
      </c>
    </row>
    <row r="155" spans="1:3">
      <c r="A155" s="4" t="s">
        <v>310</v>
      </c>
      <c r="B155" s="7" t="n">
        <v>1525</v>
      </c>
      <c r="C155" s="6" t="n">
        <v>1225</v>
      </c>
    </row>
    <row r="156" spans="1:3">
      <c r="A156" s="4" t="s">
        <v>530</v>
      </c>
    </row>
    <row r="157" spans="1:3">
      <c r="A157" s="4" t="s">
        <v>481</v>
      </c>
      <c r="B157" s="4" t="s">
        <v>488</v>
      </c>
    </row>
    <row r="158" spans="1:3">
      <c r="A158" s="3" t="s">
        <v>451</v>
      </c>
    </row>
    <row r="159" spans="1:3">
      <c r="A159" s="4" t="s">
        <v>531</v>
      </c>
      <c r="B159" s="7" t="n">
        <v>863</v>
      </c>
      <c r="C159" s="6" t="n">
        <v>0</v>
      </c>
    </row>
    <row r="160" spans="1:3">
      <c r="A160" s="4" t="s">
        <v>532</v>
      </c>
    </row>
    <row r="161" spans="1:3">
      <c r="A161" s="4" t="s">
        <v>481</v>
      </c>
      <c r="B161" s="4" t="s">
        <v>533</v>
      </c>
    </row>
    <row r="162" spans="1:3">
      <c r="A162" s="3" t="s">
        <v>451</v>
      </c>
    </row>
    <row r="163" spans="1:3">
      <c r="A163" s="4" t="s">
        <v>531</v>
      </c>
      <c r="B163" s="7" t="n">
        <v>4433</v>
      </c>
      <c r="C163" s="6" t="n">
        <v>3570</v>
      </c>
    </row>
    <row r="164" spans="1:3">
      <c r="A164" s="4" t="s">
        <v>75</v>
      </c>
    </row>
    <row r="165" spans="1:3">
      <c r="A165" s="3" t="s">
        <v>444</v>
      </c>
    </row>
    <row r="166" spans="1:3">
      <c r="A166" s="4" t="s">
        <v>445</v>
      </c>
      <c r="B166" s="6" t="n">
        <v>251</v>
      </c>
    </row>
    <row r="167" spans="1:3">
      <c r="A167" s="4" t="s">
        <v>446</v>
      </c>
      <c r="B167" s="6" t="n">
        <v>311</v>
      </c>
    </row>
    <row r="168" spans="1:3">
      <c r="A168" s="4" t="s">
        <v>447</v>
      </c>
      <c r="B168" s="6" t="n">
        <v>751</v>
      </c>
    </row>
    <row r="169" spans="1:3">
      <c r="A169" s="4" t="s">
        <v>448</v>
      </c>
      <c r="B169" s="6" t="n">
        <v>301</v>
      </c>
    </row>
    <row r="170" spans="1:3">
      <c r="A170" s="4" t="s">
        <v>449</v>
      </c>
      <c r="B170" s="6" t="n">
        <v>22</v>
      </c>
    </row>
    <row r="171" spans="1:3">
      <c r="A171" s="4" t="s">
        <v>534</v>
      </c>
      <c r="B171" s="6" t="n">
        <v>7320</v>
      </c>
      <c r="C171" s="6" t="n">
        <v>6920</v>
      </c>
    </row>
    <row r="172" spans="1:3">
      <c r="A172" s="3" t="s">
        <v>451</v>
      </c>
    </row>
    <row r="173" spans="1:3">
      <c r="A173" s="4" t="s">
        <v>452</v>
      </c>
      <c r="B173" s="6" t="n">
        <v>1060</v>
      </c>
      <c r="C173" s="6" t="n">
        <v>1060</v>
      </c>
    </row>
    <row r="174" spans="1:3">
      <c r="A174" s="4" t="s">
        <v>454</v>
      </c>
      <c r="B174" s="6" t="n">
        <v>4</v>
      </c>
    </row>
    <row r="175" spans="1:3">
      <c r="A175" s="4" t="s">
        <v>454</v>
      </c>
      <c r="C175" s="6" t="n">
        <v>4</v>
      </c>
    </row>
    <row r="176" spans="1:3">
      <c r="A176" s="4" t="s">
        <v>378</v>
      </c>
      <c r="B176" s="6" t="n">
        <v>-14</v>
      </c>
      <c r="C176" s="6" t="n">
        <v>-12</v>
      </c>
    </row>
    <row r="177" spans="1:3">
      <c r="A177" s="4" t="s">
        <v>379</v>
      </c>
      <c r="B177" s="6" t="n">
        <v>-55</v>
      </c>
      <c r="C177" s="6" t="n">
        <v>-54</v>
      </c>
    </row>
    <row r="178" spans="1:3">
      <c r="A178" s="4" t="s">
        <v>380</v>
      </c>
      <c r="B178" s="6" t="n">
        <v>8521</v>
      </c>
      <c r="C178" s="6" t="n">
        <v>8124</v>
      </c>
    </row>
    <row r="179" spans="1:3">
      <c r="A179" s="4" t="s">
        <v>455</v>
      </c>
      <c r="B179" s="6" t="n">
        <v>251</v>
      </c>
      <c r="C179" s="6" t="n">
        <v>201</v>
      </c>
    </row>
    <row r="180" spans="1:3">
      <c r="A180" s="4" t="s">
        <v>457</v>
      </c>
      <c r="B180" s="7" t="n">
        <v>8270</v>
      </c>
      <c r="C180" s="7" t="n">
        <v>7923</v>
      </c>
    </row>
    <row r="181" spans="1:3">
      <c r="A181" s="4" t="s">
        <v>458</v>
      </c>
      <c r="B181" s="4" t="s">
        <v>535</v>
      </c>
      <c r="C181" s="4" t="s">
        <v>536</v>
      </c>
    </row>
    <row r="182" spans="1:3">
      <c r="A182" s="3" t="s">
        <v>461</v>
      </c>
    </row>
    <row r="183" spans="1:3">
      <c r="A183" s="4" t="s">
        <v>462</v>
      </c>
      <c r="B183" s="7" t="n">
        <v>291</v>
      </c>
      <c r="C183" s="7" t="n">
        <v>291</v>
      </c>
    </row>
    <row r="184" spans="1:3">
      <c r="A184" s="4" t="s">
        <v>463</v>
      </c>
      <c r="B184" s="4" t="s">
        <v>537</v>
      </c>
      <c r="C184" s="4" t="s">
        <v>538</v>
      </c>
    </row>
    <row r="185" spans="1:3">
      <c r="A185" s="3" t="s">
        <v>465</v>
      </c>
    </row>
    <row r="186" spans="1:3">
      <c r="A186" s="4" t="s">
        <v>267</v>
      </c>
      <c r="B186" s="7" t="n">
        <v>1222</v>
      </c>
      <c r="C186" s="7" t="n">
        <v>1222</v>
      </c>
    </row>
    <row r="187" spans="1:3">
      <c r="A187" s="4" t="s">
        <v>396</v>
      </c>
      <c r="B187" s="6" t="n">
        <v>4755</v>
      </c>
      <c r="C187" s="6" t="n">
        <v>3508</v>
      </c>
    </row>
    <row r="188" spans="1:3">
      <c r="A188" s="4" t="s">
        <v>397</v>
      </c>
      <c r="B188" s="6" t="n">
        <v>3001</v>
      </c>
      <c r="C188" s="6" t="n">
        <v>2775</v>
      </c>
    </row>
    <row r="189" spans="1:3">
      <c r="A189" s="4" t="s">
        <v>467</v>
      </c>
      <c r="B189" s="6" t="n">
        <v>-23</v>
      </c>
      <c r="C189" s="6" t="n">
        <v>-28</v>
      </c>
    </row>
    <row r="190" spans="1:3">
      <c r="A190" s="4" t="s">
        <v>399</v>
      </c>
      <c r="B190" s="7" t="n">
        <v>8955</v>
      </c>
      <c r="C190" s="7" t="n">
        <v>7477</v>
      </c>
    </row>
    <row r="191" spans="1:3">
      <c r="A191" s="4" t="s">
        <v>468</v>
      </c>
      <c r="B191" s="4" t="s">
        <v>539</v>
      </c>
      <c r="C191" s="4" t="s">
        <v>540</v>
      </c>
    </row>
    <row r="192" spans="1:3">
      <c r="A192" s="4" t="s">
        <v>401</v>
      </c>
      <c r="B192" s="7" t="n">
        <v>8955</v>
      </c>
      <c r="C192" s="7" t="n">
        <v>7477</v>
      </c>
    </row>
    <row r="193" spans="1:3">
      <c r="A193" s="4" t="s">
        <v>474</v>
      </c>
      <c r="B193" s="7" t="n">
        <v>17516</v>
      </c>
      <c r="C193" s="7" t="n">
        <v>15691</v>
      </c>
    </row>
    <row r="194" spans="1:3">
      <c r="A194" s="4" t="s">
        <v>458</v>
      </c>
      <c r="B194" s="4" t="s">
        <v>475</v>
      </c>
      <c r="C194" s="4" t="s">
        <v>475</v>
      </c>
    </row>
    <row r="195" spans="1:3">
      <c r="A195" s="4" t="s">
        <v>541</v>
      </c>
    </row>
    <row r="196" spans="1:3">
      <c r="A196" s="3" t="s">
        <v>461</v>
      </c>
    </row>
    <row r="197" spans="1:3">
      <c r="A197" s="4" t="s">
        <v>462</v>
      </c>
      <c r="B197" s="7" t="n">
        <v>48</v>
      </c>
      <c r="C197" s="7" t="n">
        <v>48</v>
      </c>
    </row>
    <row r="198" spans="1:3">
      <c r="A198" s="4" t="s">
        <v>542</v>
      </c>
    </row>
    <row r="199" spans="1:3">
      <c r="A199" s="3" t="s">
        <v>461</v>
      </c>
    </row>
    <row r="200" spans="1:3">
      <c r="A200" s="4" t="s">
        <v>462</v>
      </c>
      <c r="B200" s="7" t="n">
        <v>243</v>
      </c>
      <c r="C200" s="6" t="n">
        <v>243</v>
      </c>
    </row>
    <row r="201" spans="1:3">
      <c r="A201" s="4" t="s">
        <v>543</v>
      </c>
    </row>
    <row r="202" spans="1:3">
      <c r="A202" s="4" t="s">
        <v>481</v>
      </c>
      <c r="B202" s="4" t="s">
        <v>482</v>
      </c>
    </row>
    <row r="203" spans="1:3">
      <c r="A203" s="3" t="s">
        <v>377</v>
      </c>
    </row>
    <row r="204" spans="1:3">
      <c r="A204" s="4" t="s">
        <v>483</v>
      </c>
      <c r="B204" s="7" t="n">
        <v>206</v>
      </c>
      <c r="C204" s="6" t="n">
        <v>206</v>
      </c>
    </row>
    <row r="205" spans="1:3">
      <c r="A205" s="4" t="s">
        <v>544</v>
      </c>
    </row>
    <row r="206" spans="1:3">
      <c r="A206" s="3" t="s">
        <v>444</v>
      </c>
    </row>
    <row r="207" spans="1:3">
      <c r="A207" s="4" t="s">
        <v>51</v>
      </c>
      <c r="B207" s="7" t="n">
        <v>0</v>
      </c>
      <c r="C207" s="6" t="n">
        <v>200</v>
      </c>
    </row>
    <row r="208" spans="1:3">
      <c r="A208" s="4" t="s">
        <v>545</v>
      </c>
    </row>
    <row r="209" spans="1:3">
      <c r="A209" s="4" t="s">
        <v>481</v>
      </c>
      <c r="B209" s="4" t="s">
        <v>546</v>
      </c>
    </row>
    <row r="210" spans="1:3">
      <c r="A210" s="3" t="s">
        <v>444</v>
      </c>
    </row>
    <row r="211" spans="1:3">
      <c r="A211" s="4" t="s">
        <v>445</v>
      </c>
      <c r="B211" s="7" t="n">
        <v>250</v>
      </c>
      <c r="C211" s="6" t="n">
        <v>250</v>
      </c>
    </row>
    <row r="212" spans="1:3">
      <c r="A212" s="4" t="s">
        <v>547</v>
      </c>
    </row>
    <row r="213" spans="1:3">
      <c r="A213" s="4" t="s">
        <v>481</v>
      </c>
      <c r="B213" s="4" t="s">
        <v>548</v>
      </c>
    </row>
    <row r="214" spans="1:3">
      <c r="A214" s="3" t="s">
        <v>444</v>
      </c>
    </row>
    <row r="215" spans="1:3">
      <c r="A215" s="4" t="s">
        <v>446</v>
      </c>
      <c r="B215" s="7" t="n">
        <v>220</v>
      </c>
      <c r="C215" s="6" t="n">
        <v>220</v>
      </c>
    </row>
    <row r="216" spans="1:3">
      <c r="A216" s="4" t="s">
        <v>549</v>
      </c>
    </row>
    <row r="217" spans="1:3">
      <c r="A217" s="4" t="s">
        <v>481</v>
      </c>
      <c r="B217" s="4" t="s">
        <v>550</v>
      </c>
    </row>
    <row r="218" spans="1:3">
      <c r="A218" s="3" t="s">
        <v>444</v>
      </c>
    </row>
    <row r="219" spans="1:3">
      <c r="A219" s="4" t="s">
        <v>447</v>
      </c>
      <c r="B219" s="7" t="n">
        <v>750</v>
      </c>
      <c r="C219" s="6" t="n">
        <v>750</v>
      </c>
    </row>
    <row r="220" spans="1:3">
      <c r="A220" s="4" t="s">
        <v>551</v>
      </c>
    </row>
    <row r="221" spans="1:3">
      <c r="A221" s="4" t="s">
        <v>481</v>
      </c>
      <c r="B221" s="4" t="s">
        <v>552</v>
      </c>
    </row>
    <row r="222" spans="1:3">
      <c r="A222" s="3" t="s">
        <v>444</v>
      </c>
    </row>
    <row r="223" spans="1:3">
      <c r="A223" s="4" t="s">
        <v>448</v>
      </c>
      <c r="B223" s="7" t="n">
        <v>300</v>
      </c>
      <c r="C223" s="6" t="n">
        <v>300</v>
      </c>
    </row>
    <row r="224" spans="1:3">
      <c r="A224" s="4" t="s">
        <v>553</v>
      </c>
    </row>
    <row r="225" spans="1:3">
      <c r="A225" s="4" t="s">
        <v>481</v>
      </c>
      <c r="B225" s="4" t="s">
        <v>554</v>
      </c>
    </row>
    <row r="226" spans="1:3">
      <c r="A226" s="3" t="s">
        <v>444</v>
      </c>
    </row>
    <row r="227" spans="1:3">
      <c r="A227" s="4" t="s">
        <v>500</v>
      </c>
      <c r="B227" s="7" t="n">
        <v>5775</v>
      </c>
      <c r="C227" s="6" t="n">
        <v>5175</v>
      </c>
    </row>
    <row r="228" spans="1:3">
      <c r="A228" s="4" t="s">
        <v>555</v>
      </c>
    </row>
    <row r="229" spans="1:3">
      <c r="A229" s="4" t="s">
        <v>481</v>
      </c>
      <c r="B229" s="4" t="s">
        <v>556</v>
      </c>
    </row>
    <row r="230" spans="1:3">
      <c r="A230" s="3" t="s">
        <v>444</v>
      </c>
    </row>
    <row r="231" spans="1:3">
      <c r="A231" s="4" t="s">
        <v>446</v>
      </c>
      <c r="B231" s="7" t="n">
        <v>25</v>
      </c>
      <c r="C231" s="6" t="n">
        <v>25</v>
      </c>
    </row>
    <row r="232" spans="1:3">
      <c r="A232" s="4" t="s">
        <v>557</v>
      </c>
    </row>
    <row r="233" spans="1:3">
      <c r="A233" s="4" t="s">
        <v>481</v>
      </c>
      <c r="B233" s="4" t="s">
        <v>558</v>
      </c>
    </row>
    <row r="234" spans="1:3">
      <c r="A234" s="3" t="s">
        <v>451</v>
      </c>
    </row>
    <row r="235" spans="1:3">
      <c r="A235" s="4" t="s">
        <v>290</v>
      </c>
      <c r="B235" s="7" t="n">
        <v>207</v>
      </c>
      <c r="C235" s="6" t="n">
        <v>207</v>
      </c>
    </row>
    <row r="236" spans="1:3">
      <c r="A236" s="4" t="s">
        <v>559</v>
      </c>
    </row>
    <row r="237" spans="1:3">
      <c r="A237" s="4" t="s">
        <v>481</v>
      </c>
      <c r="B237" s="4" t="s">
        <v>510</v>
      </c>
    </row>
    <row r="238" spans="1:3">
      <c r="A238" s="3" t="s">
        <v>451</v>
      </c>
    </row>
    <row r="239" spans="1:3">
      <c r="A239" s="4" t="s">
        <v>290</v>
      </c>
      <c r="B239" s="7" t="n">
        <v>65</v>
      </c>
      <c r="C239" s="6" t="n">
        <v>65</v>
      </c>
    </row>
    <row r="240" spans="1:3">
      <c r="A240" s="4" t="s">
        <v>560</v>
      </c>
    </row>
    <row r="241" spans="1:3">
      <c r="A241" s="4" t="s">
        <v>481</v>
      </c>
      <c r="B241" s="4" t="s">
        <v>513</v>
      </c>
    </row>
    <row r="242" spans="1:3">
      <c r="A242" s="3" t="s">
        <v>451</v>
      </c>
    </row>
    <row r="243" spans="1:3">
      <c r="A243" s="4" t="s">
        <v>290</v>
      </c>
      <c r="B243" s="7" t="n">
        <v>21</v>
      </c>
      <c r="C243" s="6" t="n">
        <v>21</v>
      </c>
    </row>
    <row r="244" spans="1:3">
      <c r="A244" s="4" t="s">
        <v>561</v>
      </c>
    </row>
    <row r="245" spans="1:3">
      <c r="A245" s="4" t="s">
        <v>481</v>
      </c>
      <c r="B245" s="4" t="s">
        <v>562</v>
      </c>
    </row>
    <row r="246" spans="1:3">
      <c r="A246" s="3" t="s">
        <v>451</v>
      </c>
    </row>
    <row r="247" spans="1:3">
      <c r="A247" s="4" t="s">
        <v>290</v>
      </c>
      <c r="B247" s="7" t="n">
        <v>767</v>
      </c>
      <c r="C247" s="6" t="n">
        <v>767</v>
      </c>
    </row>
    <row r="248" spans="1:3">
      <c r="A248" s="4" t="s">
        <v>103</v>
      </c>
    </row>
    <row r="249" spans="1:3">
      <c r="A249" s="3" t="s">
        <v>444</v>
      </c>
    </row>
    <row r="250" spans="1:3">
      <c r="A250" s="4" t="s">
        <v>445</v>
      </c>
      <c r="B250" s="6" t="n">
        <v>1025</v>
      </c>
    </row>
    <row r="251" spans="1:3">
      <c r="A251" s="4" t="s">
        <v>446</v>
      </c>
      <c r="B251" s="6" t="n">
        <v>397</v>
      </c>
    </row>
    <row r="252" spans="1:3">
      <c r="A252" s="4" t="s">
        <v>447</v>
      </c>
      <c r="B252" s="6" t="n">
        <v>527</v>
      </c>
    </row>
    <row r="253" spans="1:3">
      <c r="A253" s="4" t="s">
        <v>448</v>
      </c>
      <c r="B253" s="6" t="n">
        <v>175</v>
      </c>
    </row>
    <row r="254" spans="1:3">
      <c r="A254" s="4" t="s">
        <v>449</v>
      </c>
      <c r="B254" s="6" t="n">
        <v>477</v>
      </c>
    </row>
    <row r="255" spans="1:3">
      <c r="A255" s="4" t="s">
        <v>534</v>
      </c>
      <c r="B255" s="6" t="n">
        <v>5850</v>
      </c>
      <c r="C255" s="6" t="n">
        <v>5598</v>
      </c>
    </row>
    <row r="256" spans="1:3">
      <c r="A256" s="3" t="s">
        <v>451</v>
      </c>
    </row>
    <row r="257" spans="1:3">
      <c r="A257" s="4" t="s">
        <v>452</v>
      </c>
      <c r="B257" s="6" t="n">
        <v>5934</v>
      </c>
      <c r="C257" s="6" t="n">
        <v>4355</v>
      </c>
    </row>
    <row r="258" spans="1:3">
      <c r="A258" s="4" t="s">
        <v>454</v>
      </c>
      <c r="B258" s="6" t="n">
        <v>156</v>
      </c>
    </row>
    <row r="259" spans="1:3">
      <c r="A259" s="4" t="s">
        <v>454</v>
      </c>
      <c r="C259" s="6" t="n">
        <v>142</v>
      </c>
    </row>
    <row r="260" spans="1:3">
      <c r="A260" s="4" t="s">
        <v>378</v>
      </c>
      <c r="B260" s="6" t="n">
        <v>-7</v>
      </c>
      <c r="C260" s="6" t="n">
        <v>-6</v>
      </c>
    </row>
    <row r="261" spans="1:3">
      <c r="A261" s="4" t="s">
        <v>379</v>
      </c>
      <c r="B261" s="6" t="n">
        <v>-117</v>
      </c>
      <c r="C261" s="6" t="n">
        <v>-108</v>
      </c>
    </row>
    <row r="262" spans="1:3">
      <c r="A262" s="4" t="s">
        <v>380</v>
      </c>
      <c r="B262" s="6" t="n">
        <v>11816</v>
      </c>
      <c r="C262" s="6" t="n">
        <v>9981</v>
      </c>
    </row>
    <row r="263" spans="1:3">
      <c r="A263" s="4" t="s">
        <v>455</v>
      </c>
      <c r="B263" s="6" t="n">
        <v>1025</v>
      </c>
      <c r="C263" s="6" t="n">
        <v>617</v>
      </c>
    </row>
    <row r="264" spans="1:3">
      <c r="A264" s="4" t="s">
        <v>457</v>
      </c>
      <c r="B264" s="7" t="n">
        <v>10791</v>
      </c>
      <c r="C264" s="7" t="n">
        <v>9364</v>
      </c>
    </row>
    <row r="265" spans="1:3">
      <c r="A265" s="4" t="s">
        <v>458</v>
      </c>
      <c r="B265" s="4" t="s">
        <v>563</v>
      </c>
      <c r="C265" s="4" t="s">
        <v>564</v>
      </c>
    </row>
    <row r="266" spans="1:3">
      <c r="A266" s="3" t="s">
        <v>465</v>
      </c>
    </row>
    <row r="267" spans="1:3">
      <c r="A267" s="4" t="s">
        <v>267</v>
      </c>
      <c r="B267" s="7" t="n">
        <v>398</v>
      </c>
      <c r="C267" s="7" t="n">
        <v>398</v>
      </c>
    </row>
    <row r="268" spans="1:3">
      <c r="A268" s="4" t="s">
        <v>396</v>
      </c>
      <c r="B268" s="6" t="n">
        <v>10962</v>
      </c>
      <c r="C268" s="6" t="n">
        <v>10322</v>
      </c>
    </row>
    <row r="269" spans="1:3">
      <c r="A269" s="4" t="s">
        <v>397</v>
      </c>
      <c r="B269" s="6" t="n">
        <v>3756</v>
      </c>
      <c r="C269" s="6" t="n">
        <v>3612</v>
      </c>
    </row>
    <row r="270" spans="1:3">
      <c r="A270" s="4" t="s">
        <v>467</v>
      </c>
      <c r="B270" s="6" t="n">
        <v>-51</v>
      </c>
      <c r="C270" s="6" t="n">
        <v>-9</v>
      </c>
    </row>
    <row r="271" spans="1:3">
      <c r="A271" s="4" t="s">
        <v>399</v>
      </c>
      <c r="B271" s="7" t="n">
        <v>15065</v>
      </c>
      <c r="C271" s="7" t="n">
        <v>14323</v>
      </c>
    </row>
    <row r="272" spans="1:3">
      <c r="A272" s="4" t="s">
        <v>468</v>
      </c>
      <c r="B272" s="4" t="s">
        <v>565</v>
      </c>
      <c r="C272" s="4" t="s">
        <v>566</v>
      </c>
    </row>
    <row r="273" spans="1:3">
      <c r="A273" s="4" t="s">
        <v>401</v>
      </c>
      <c r="B273" s="7" t="n">
        <v>15065</v>
      </c>
      <c r="C273" s="7" t="n">
        <v>14323</v>
      </c>
    </row>
    <row r="274" spans="1:3">
      <c r="A274" s="4" t="s">
        <v>474</v>
      </c>
      <c r="B274" s="7" t="n">
        <v>25856</v>
      </c>
      <c r="C274" s="7" t="n">
        <v>23687</v>
      </c>
    </row>
    <row r="275" spans="1:3">
      <c r="A275" s="4" t="s">
        <v>458</v>
      </c>
      <c r="B275" s="4" t="s">
        <v>475</v>
      </c>
      <c r="C275" s="4" t="s">
        <v>475</v>
      </c>
    </row>
    <row r="276" spans="1:3">
      <c r="A276" s="4" t="s">
        <v>567</v>
      </c>
    </row>
    <row r="277" spans="1:3">
      <c r="A277" s="3" t="s">
        <v>444</v>
      </c>
    </row>
    <row r="278" spans="1:3">
      <c r="A278" s="4" t="s">
        <v>51</v>
      </c>
      <c r="B278" s="7" t="n">
        <v>0</v>
      </c>
      <c r="C278" s="7" t="n">
        <v>498</v>
      </c>
    </row>
    <row r="279" spans="1:3">
      <c r="A279" s="4" t="s">
        <v>568</v>
      </c>
    </row>
    <row r="280" spans="1:3">
      <c r="A280" s="4" t="s">
        <v>481</v>
      </c>
      <c r="B280" s="4" t="s">
        <v>569</v>
      </c>
    </row>
    <row r="281" spans="1:3">
      <c r="A281" s="3" t="s">
        <v>444</v>
      </c>
    </row>
    <row r="282" spans="1:3">
      <c r="A282" s="4" t="s">
        <v>445</v>
      </c>
      <c r="B282" s="7" t="n">
        <v>950</v>
      </c>
      <c r="C282" s="6" t="n">
        <v>950</v>
      </c>
    </row>
    <row r="283" spans="1:3">
      <c r="A283" s="4" t="s">
        <v>570</v>
      </c>
    </row>
    <row r="284" spans="1:3">
      <c r="A284" s="4" t="s">
        <v>481</v>
      </c>
      <c r="B284" s="4" t="s">
        <v>506</v>
      </c>
    </row>
    <row r="285" spans="1:3">
      <c r="A285" s="3" t="s">
        <v>444</v>
      </c>
    </row>
    <row r="286" spans="1:3">
      <c r="A286" s="4" t="s">
        <v>446</v>
      </c>
      <c r="B286" s="7" t="n">
        <v>325</v>
      </c>
      <c r="C286" s="6" t="n">
        <v>325</v>
      </c>
    </row>
    <row r="287" spans="1:3">
      <c r="A287" s="4" t="s">
        <v>571</v>
      </c>
    </row>
    <row r="288" spans="1:3">
      <c r="A288" s="4" t="s">
        <v>481</v>
      </c>
      <c r="B288" s="4" t="s">
        <v>572</v>
      </c>
    </row>
    <row r="289" spans="1:3">
      <c r="A289" s="3" t="s">
        <v>444</v>
      </c>
    </row>
    <row r="290" spans="1:3">
      <c r="A290" s="4" t="s">
        <v>447</v>
      </c>
      <c r="B290" s="7" t="n">
        <v>400</v>
      </c>
      <c r="C290" s="6" t="n">
        <v>400</v>
      </c>
    </row>
    <row r="291" spans="1:3">
      <c r="A291" s="4" t="s">
        <v>573</v>
      </c>
    </row>
    <row r="292" spans="1:3">
      <c r="A292" s="4" t="s">
        <v>481</v>
      </c>
      <c r="B292" s="4" t="s">
        <v>574</v>
      </c>
    </row>
    <row r="293" spans="1:3">
      <c r="A293" s="3" t="s">
        <v>444</v>
      </c>
    </row>
    <row r="294" spans="1:3">
      <c r="A294" s="4" t="s">
        <v>448</v>
      </c>
      <c r="B294" s="7" t="n">
        <v>100</v>
      </c>
      <c r="C294" s="6" t="n">
        <v>100</v>
      </c>
    </row>
    <row r="295" spans="1:3">
      <c r="A295" s="4" t="s">
        <v>575</v>
      </c>
    </row>
    <row r="296" spans="1:3">
      <c r="A296" s="4" t="s">
        <v>481</v>
      </c>
      <c r="B296" s="4" t="s">
        <v>497</v>
      </c>
    </row>
    <row r="297" spans="1:3">
      <c r="A297" s="3" t="s">
        <v>444</v>
      </c>
    </row>
    <row r="298" spans="1:3">
      <c r="A298" s="4" t="s">
        <v>449</v>
      </c>
      <c r="B298" s="7" t="n">
        <v>400</v>
      </c>
      <c r="C298" s="6" t="n">
        <v>0</v>
      </c>
    </row>
    <row r="299" spans="1:3">
      <c r="A299" s="4" t="s">
        <v>576</v>
      </c>
    </row>
    <row r="300" spans="1:3">
      <c r="A300" s="4" t="s">
        <v>481</v>
      </c>
      <c r="B300" s="4" t="s">
        <v>577</v>
      </c>
    </row>
    <row r="301" spans="1:3">
      <c r="A301" s="3" t="s">
        <v>444</v>
      </c>
    </row>
    <row r="302" spans="1:3">
      <c r="A302" s="4" t="s">
        <v>500</v>
      </c>
      <c r="B302" s="7" t="n">
        <v>3675</v>
      </c>
      <c r="C302" s="6" t="n">
        <v>3325</v>
      </c>
    </row>
    <row r="303" spans="1:3">
      <c r="A303" s="4" t="s">
        <v>578</v>
      </c>
    </row>
    <row r="304" spans="1:3">
      <c r="A304" s="4" t="s">
        <v>481</v>
      </c>
      <c r="B304" s="4" t="s">
        <v>503</v>
      </c>
    </row>
    <row r="305" spans="1:3">
      <c r="A305" s="3" t="s">
        <v>451</v>
      </c>
    </row>
    <row r="306" spans="1:3">
      <c r="A306" s="4" t="s">
        <v>290</v>
      </c>
      <c r="B306" s="7" t="n">
        <v>53</v>
      </c>
      <c r="C306" s="6" t="n">
        <v>53</v>
      </c>
    </row>
    <row r="307" spans="1:3">
      <c r="A307" s="4" t="s">
        <v>579</v>
      </c>
    </row>
    <row r="308" spans="1:3">
      <c r="A308" s="4" t="s">
        <v>481</v>
      </c>
      <c r="B308" s="4" t="s">
        <v>580</v>
      </c>
    </row>
    <row r="309" spans="1:3">
      <c r="A309" s="3" t="s">
        <v>451</v>
      </c>
    </row>
    <row r="310" spans="1:3">
      <c r="A310" s="4" t="s">
        <v>290</v>
      </c>
      <c r="B310" s="7" t="n">
        <v>1217</v>
      </c>
      <c r="C310" s="6" t="n">
        <v>748</v>
      </c>
    </row>
    <row r="311" spans="1:3">
      <c r="A311" s="4" t="s">
        <v>581</v>
      </c>
    </row>
    <row r="312" spans="1:3">
      <c r="A312" s="3" t="s">
        <v>451</v>
      </c>
    </row>
    <row r="313" spans="1:3">
      <c r="A313" s="4" t="s">
        <v>290</v>
      </c>
      <c r="B313" s="7" t="n">
        <v>0</v>
      </c>
      <c r="C313" s="6" t="n">
        <v>108</v>
      </c>
    </row>
    <row r="314" spans="1:3">
      <c r="A314" s="4" t="s">
        <v>582</v>
      </c>
    </row>
    <row r="315" spans="1:3">
      <c r="A315" s="4" t="s">
        <v>481</v>
      </c>
      <c r="B315" s="4" t="s">
        <v>583</v>
      </c>
    </row>
    <row r="316" spans="1:3">
      <c r="A316" s="3" t="s">
        <v>451</v>
      </c>
    </row>
    <row r="317" spans="1:3">
      <c r="A317" s="4" t="s">
        <v>290</v>
      </c>
      <c r="B317" s="7" t="n">
        <v>551</v>
      </c>
      <c r="C317" s="6" t="n">
        <v>551</v>
      </c>
    </row>
    <row r="318" spans="1:3">
      <c r="A318" s="4" t="s">
        <v>584</v>
      </c>
    </row>
    <row r="319" spans="1:3">
      <c r="A319" s="4" t="s">
        <v>481</v>
      </c>
      <c r="B319" s="4" t="s">
        <v>519</v>
      </c>
    </row>
    <row r="320" spans="1:3">
      <c r="A320" s="3" t="s">
        <v>451</v>
      </c>
    </row>
    <row r="321" spans="1:3">
      <c r="A321" s="4" t="s">
        <v>520</v>
      </c>
      <c r="B321" s="7" t="n">
        <v>64</v>
      </c>
      <c r="C321" s="6" t="n">
        <v>44</v>
      </c>
    </row>
    <row r="322" spans="1:3">
      <c r="A322" s="4" t="s">
        <v>585</v>
      </c>
    </row>
    <row r="323" spans="1:3">
      <c r="A323" s="4" t="s">
        <v>481</v>
      </c>
      <c r="B323" s="4" t="s">
        <v>519</v>
      </c>
    </row>
    <row r="324" spans="1:3">
      <c r="A324" s="3" t="s">
        <v>451</v>
      </c>
    </row>
    <row r="325" spans="1:3">
      <c r="A325" s="4" t="s">
        <v>520</v>
      </c>
      <c r="B325" s="7" t="n">
        <v>64</v>
      </c>
      <c r="C325" s="6" t="n">
        <v>44</v>
      </c>
    </row>
    <row r="326" spans="1:3">
      <c r="A326" s="4" t="s">
        <v>586</v>
      </c>
    </row>
    <row r="327" spans="1:3">
      <c r="A327" s="4" t="s">
        <v>481</v>
      </c>
      <c r="B327" s="4" t="s">
        <v>519</v>
      </c>
    </row>
    <row r="328" spans="1:3">
      <c r="A328" s="3" t="s">
        <v>451</v>
      </c>
    </row>
    <row r="329" spans="1:3">
      <c r="A329" s="4" t="s">
        <v>520</v>
      </c>
      <c r="B329" s="7" t="n">
        <v>64</v>
      </c>
      <c r="C329" s="6" t="n">
        <v>44</v>
      </c>
    </row>
    <row r="330" spans="1:3">
      <c r="A330" s="4" t="s">
        <v>587</v>
      </c>
    </row>
    <row r="331" spans="1:3">
      <c r="A331" s="4" t="s">
        <v>481</v>
      </c>
      <c r="B331" s="4" t="s">
        <v>519</v>
      </c>
    </row>
    <row r="332" spans="1:3">
      <c r="A332" s="3" t="s">
        <v>451</v>
      </c>
    </row>
    <row r="333" spans="1:3">
      <c r="A333" s="4" t="s">
        <v>520</v>
      </c>
      <c r="B333" s="7" t="n">
        <v>64</v>
      </c>
      <c r="C333" s="6" t="n">
        <v>44</v>
      </c>
    </row>
    <row r="334" spans="1:3">
      <c r="A334" s="4" t="s">
        <v>588</v>
      </c>
    </row>
    <row r="335" spans="1:3">
      <c r="A335" s="4" t="s">
        <v>481</v>
      </c>
      <c r="B335" s="4" t="s">
        <v>519</v>
      </c>
    </row>
    <row r="336" spans="1:3">
      <c r="A336" s="3" t="s">
        <v>451</v>
      </c>
    </row>
    <row r="337" spans="1:3">
      <c r="A337" s="4" t="s">
        <v>520</v>
      </c>
      <c r="B337" s="7" t="n">
        <v>64</v>
      </c>
      <c r="C337" s="6" t="n">
        <v>44</v>
      </c>
    </row>
    <row r="338" spans="1:3">
      <c r="A338" s="4" t="s">
        <v>589</v>
      </c>
    </row>
    <row r="339" spans="1:3">
      <c r="A339" s="4" t="s">
        <v>481</v>
      </c>
      <c r="B339" s="4" t="s">
        <v>519</v>
      </c>
    </row>
    <row r="340" spans="1:3">
      <c r="A340" s="3" t="s">
        <v>451</v>
      </c>
    </row>
    <row r="341" spans="1:3">
      <c r="A341" s="4" t="s">
        <v>520</v>
      </c>
      <c r="B341" s="7" t="n">
        <v>3523</v>
      </c>
      <c r="C341" s="6" t="n">
        <v>2405</v>
      </c>
    </row>
    <row r="342" spans="1:3">
      <c r="A342" s="4" t="s">
        <v>590</v>
      </c>
    </row>
    <row r="343" spans="1:3">
      <c r="A343" s="4" t="s">
        <v>481</v>
      </c>
      <c r="B343" s="4" t="s">
        <v>533</v>
      </c>
    </row>
    <row r="344" spans="1:3">
      <c r="A344" s="3" t="s">
        <v>451</v>
      </c>
    </row>
    <row r="345" spans="1:3">
      <c r="A345" s="4" t="s">
        <v>531</v>
      </c>
      <c r="B345" s="7" t="n">
        <v>270</v>
      </c>
      <c r="C345" s="6" t="n">
        <v>270</v>
      </c>
    </row>
    <row r="346" spans="1:3">
      <c r="A346" s="4" t="s">
        <v>113</v>
      </c>
    </row>
    <row r="347" spans="1:3">
      <c r="A347" s="3" t="s">
        <v>444</v>
      </c>
    </row>
    <row r="348" spans="1:3">
      <c r="A348" s="4" t="s">
        <v>445</v>
      </c>
      <c r="B348" s="6" t="n">
        <v>281</v>
      </c>
    </row>
    <row r="349" spans="1:3">
      <c r="A349" s="4" t="s">
        <v>446</v>
      </c>
      <c r="B349" s="6" t="n">
        <v>270</v>
      </c>
    </row>
    <row r="350" spans="1:3">
      <c r="A350" s="4" t="s">
        <v>447</v>
      </c>
      <c r="B350" s="6" t="n">
        <v>0</v>
      </c>
    </row>
    <row r="351" spans="1:3">
      <c r="A351" s="4" t="s">
        <v>448</v>
      </c>
      <c r="B351" s="6" t="n">
        <v>0</v>
      </c>
    </row>
    <row r="352" spans="1:3">
      <c r="A352" s="4" t="s">
        <v>449</v>
      </c>
      <c r="B352" s="6" t="n">
        <v>0</v>
      </c>
    </row>
    <row r="353" spans="1:3">
      <c r="A353" s="4" t="s">
        <v>534</v>
      </c>
      <c r="B353" s="6" t="n">
        <v>1225</v>
      </c>
      <c r="C353" s="6" t="n">
        <v>1250</v>
      </c>
    </row>
    <row r="354" spans="1:3">
      <c r="A354" s="3" t="s">
        <v>451</v>
      </c>
    </row>
    <row r="355" spans="1:3">
      <c r="A355" s="4" t="s">
        <v>452</v>
      </c>
      <c r="B355" s="6" t="n">
        <v>353</v>
      </c>
      <c r="C355" s="6" t="n">
        <v>310</v>
      </c>
    </row>
    <row r="356" spans="1:3">
      <c r="A356" s="4" t="s">
        <v>454</v>
      </c>
      <c r="B356" s="6" t="n">
        <v>0</v>
      </c>
    </row>
    <row r="357" spans="1:3">
      <c r="A357" s="4" t="s">
        <v>378</v>
      </c>
      <c r="B357" s="6" t="n">
        <v>19</v>
      </c>
      <c r="C357" s="6" t="n">
        <v>27</v>
      </c>
    </row>
    <row r="358" spans="1:3">
      <c r="A358" s="4" t="s">
        <v>379</v>
      </c>
      <c r="B358" s="6" t="n">
        <v>-8</v>
      </c>
      <c r="C358" s="6" t="n">
        <v>-8</v>
      </c>
    </row>
    <row r="359" spans="1:3">
      <c r="A359" s="4" t="s">
        <v>380</v>
      </c>
      <c r="B359" s="6" t="n">
        <v>1589</v>
      </c>
      <c r="C359" s="6" t="n">
        <v>1579</v>
      </c>
    </row>
    <row r="360" spans="1:3">
      <c r="A360" s="4" t="s">
        <v>455</v>
      </c>
      <c r="B360" s="6" t="n">
        <v>281</v>
      </c>
      <c r="C360" s="6" t="n">
        <v>40</v>
      </c>
    </row>
    <row r="361" spans="1:3">
      <c r="A361" s="4" t="s">
        <v>457</v>
      </c>
      <c r="B361" s="7" t="n">
        <v>1308</v>
      </c>
      <c r="C361" s="7" t="n">
        <v>1539</v>
      </c>
    </row>
    <row r="362" spans="1:3">
      <c r="A362" s="4" t="s">
        <v>458</v>
      </c>
      <c r="B362" s="4" t="s">
        <v>591</v>
      </c>
      <c r="C362" s="4" t="s">
        <v>592</v>
      </c>
    </row>
    <row r="363" spans="1:3">
      <c r="A363" s="3" t="s">
        <v>465</v>
      </c>
    </row>
    <row r="364" spans="1:3">
      <c r="A364" s="4" t="s">
        <v>267</v>
      </c>
      <c r="B364" s="7" t="n">
        <v>38</v>
      </c>
      <c r="C364" s="7" t="n">
        <v>38</v>
      </c>
    </row>
    <row r="365" spans="1:3">
      <c r="A365" s="4" t="s">
        <v>396</v>
      </c>
      <c r="B365" s="6" t="n">
        <v>4449</v>
      </c>
      <c r="C365" s="6" t="n">
        <v>4546</v>
      </c>
    </row>
    <row r="366" spans="1:3">
      <c r="A366" s="4" t="s">
        <v>397</v>
      </c>
      <c r="B366" s="6" t="n">
        <v>-2832</v>
      </c>
      <c r="C366" s="6" t="n">
        <v>-2971</v>
      </c>
    </row>
    <row r="367" spans="1:3">
      <c r="A367" s="4" t="s">
        <v>467</v>
      </c>
      <c r="B367" s="6" t="n">
        <v>-3</v>
      </c>
      <c r="C367" s="6" t="n">
        <v>-4</v>
      </c>
    </row>
    <row r="368" spans="1:3">
      <c r="A368" s="4" t="s">
        <v>399</v>
      </c>
      <c r="B368" s="7" t="n">
        <v>1652</v>
      </c>
      <c r="C368" s="7" t="n">
        <v>1609</v>
      </c>
    </row>
    <row r="369" spans="1:3">
      <c r="A369" s="4" t="s">
        <v>468</v>
      </c>
      <c r="B369" s="4" t="s">
        <v>593</v>
      </c>
      <c r="C369" s="4" t="s">
        <v>539</v>
      </c>
    </row>
    <row r="370" spans="1:3">
      <c r="A370" s="4" t="s">
        <v>401</v>
      </c>
      <c r="B370" s="7" t="n">
        <v>1652</v>
      </c>
      <c r="C370" s="7" t="n">
        <v>1609</v>
      </c>
    </row>
    <row r="371" spans="1:3">
      <c r="A371" s="4" t="s">
        <v>474</v>
      </c>
      <c r="B371" s="7" t="n">
        <v>2960</v>
      </c>
      <c r="C371" s="7" t="n">
        <v>3148</v>
      </c>
    </row>
    <row r="372" spans="1:3">
      <c r="A372" s="4" t="s">
        <v>458</v>
      </c>
      <c r="B372" s="4" t="s">
        <v>475</v>
      </c>
      <c r="C372" s="4" t="s">
        <v>475</v>
      </c>
    </row>
    <row r="373" spans="1:3">
      <c r="A373" s="4" t="s">
        <v>594</v>
      </c>
    </row>
    <row r="374" spans="1:3">
      <c r="A374" s="4" t="s">
        <v>481</v>
      </c>
      <c r="B374" s="4" t="s">
        <v>595</v>
      </c>
    </row>
    <row r="375" spans="1:3">
      <c r="A375" s="3" t="s">
        <v>444</v>
      </c>
    </row>
    <row r="376" spans="1:3">
      <c r="A376" s="4" t="s">
        <v>500</v>
      </c>
      <c r="B376" s="7" t="n">
        <v>950</v>
      </c>
      <c r="C376" s="7" t="n">
        <v>950</v>
      </c>
    </row>
    <row r="377" spans="1:3">
      <c r="A377" s="4" t="s">
        <v>596</v>
      </c>
    </row>
    <row r="378" spans="1:3">
      <c r="A378" s="4" t="s">
        <v>481</v>
      </c>
      <c r="B378" s="4" t="s">
        <v>597</v>
      </c>
    </row>
    <row r="379" spans="1:3">
      <c r="A379" s="3" t="s">
        <v>444</v>
      </c>
    </row>
    <row r="380" spans="1:3">
      <c r="A380" s="4" t="s">
        <v>445</v>
      </c>
      <c r="B380" s="7" t="n">
        <v>275</v>
      </c>
      <c r="C380" s="6" t="n">
        <v>300</v>
      </c>
    </row>
    <row r="381" spans="1:3">
      <c r="A381" s="4" t="s">
        <v>598</v>
      </c>
    </row>
    <row r="382" spans="1:3">
      <c r="A382" s="4" t="s">
        <v>481</v>
      </c>
      <c r="B382" s="4" t="s">
        <v>519</v>
      </c>
    </row>
    <row r="383" spans="1:3">
      <c r="A383" s="3" t="s">
        <v>451</v>
      </c>
    </row>
    <row r="384" spans="1:3">
      <c r="A384" s="4" t="s">
        <v>290</v>
      </c>
      <c r="B384" s="7" t="n">
        <v>43</v>
      </c>
      <c r="C384" s="6" t="n">
        <v>0</v>
      </c>
    </row>
    <row r="385" spans="1:3">
      <c r="A385" s="4" t="s">
        <v>599</v>
      </c>
    </row>
    <row r="386" spans="1:3">
      <c r="A386" s="4" t="s">
        <v>481</v>
      </c>
      <c r="B386" s="4" t="s">
        <v>508</v>
      </c>
    </row>
    <row r="387" spans="1:3">
      <c r="A387" s="3" t="s">
        <v>451</v>
      </c>
    </row>
    <row r="388" spans="1:3">
      <c r="A388" s="4" t="s">
        <v>290</v>
      </c>
      <c r="B388" s="7" t="n">
        <v>7</v>
      </c>
      <c r="C388" s="6" t="n">
        <v>40</v>
      </c>
    </row>
    <row r="389" spans="1:3">
      <c r="A389" s="4" t="s">
        <v>600</v>
      </c>
    </row>
    <row r="390" spans="1:3">
      <c r="A390" s="4" t="s">
        <v>481</v>
      </c>
      <c r="B390" s="4" t="s">
        <v>508</v>
      </c>
    </row>
    <row r="391" spans="1:3">
      <c r="A391" s="3" t="s">
        <v>451</v>
      </c>
    </row>
    <row r="392" spans="1:3">
      <c r="A392" s="4" t="s">
        <v>290</v>
      </c>
      <c r="B392" s="7" t="n">
        <v>33</v>
      </c>
      <c r="C392" s="6" t="n">
        <v>0</v>
      </c>
    </row>
    <row r="393" spans="1:3">
      <c r="A393" s="4" t="s">
        <v>601</v>
      </c>
    </row>
    <row r="394" spans="1:3">
      <c r="A394" s="4" t="s">
        <v>481</v>
      </c>
      <c r="B394" s="4" t="s">
        <v>517</v>
      </c>
    </row>
    <row r="395" spans="1:3">
      <c r="A395" s="3" t="s">
        <v>451</v>
      </c>
    </row>
    <row r="396" spans="1:3">
      <c r="A396" s="4" t="s">
        <v>516</v>
      </c>
      <c r="B396" s="7" t="n">
        <v>270</v>
      </c>
      <c r="C396" s="6" t="n">
        <v>270</v>
      </c>
    </row>
    <row r="397" spans="1:3">
      <c r="A397" s="4" t="s">
        <v>135</v>
      </c>
    </row>
    <row r="398" spans="1:3">
      <c r="A398" s="3" t="s">
        <v>444</v>
      </c>
    </row>
    <row r="399" spans="1:3">
      <c r="A399" s="4" t="s">
        <v>445</v>
      </c>
      <c r="B399" s="6" t="n">
        <v>0</v>
      </c>
    </row>
    <row r="400" spans="1:3">
      <c r="A400" s="4" t="s">
        <v>446</v>
      </c>
      <c r="B400" s="6" t="n">
        <v>330</v>
      </c>
    </row>
    <row r="401" spans="1:3">
      <c r="A401" s="4" t="s">
        <v>447</v>
      </c>
      <c r="B401" s="6" t="n">
        <v>46</v>
      </c>
    </row>
    <row r="402" spans="1:3">
      <c r="A402" s="4" t="s">
        <v>448</v>
      </c>
      <c r="B402" s="6" t="n">
        <v>400</v>
      </c>
    </row>
    <row r="403" spans="1:3">
      <c r="A403" s="4" t="s">
        <v>449</v>
      </c>
      <c r="B403" s="6" t="n">
        <v>0</v>
      </c>
    </row>
    <row r="404" spans="1:3">
      <c r="A404" s="4" t="s">
        <v>534</v>
      </c>
      <c r="B404" s="6" t="n">
        <v>3860</v>
      </c>
      <c r="C404" s="6" t="n">
        <v>4160</v>
      </c>
    </row>
    <row r="405" spans="1:3">
      <c r="A405" s="3" t="s">
        <v>451</v>
      </c>
    </row>
    <row r="406" spans="1:3">
      <c r="A406" s="4" t="s">
        <v>452</v>
      </c>
      <c r="B406" s="6" t="n">
        <v>1575</v>
      </c>
      <c r="C406" s="6" t="n">
        <v>1325</v>
      </c>
    </row>
    <row r="407" spans="1:3">
      <c r="A407" s="4" t="s">
        <v>453</v>
      </c>
      <c r="B407" s="6" t="n">
        <v>430</v>
      </c>
      <c r="C407" s="6" t="n">
        <v>474</v>
      </c>
    </row>
    <row r="408" spans="1:3">
      <c r="A408" s="4" t="s">
        <v>454</v>
      </c>
      <c r="B408" s="6" t="n">
        <v>0</v>
      </c>
    </row>
    <row r="409" spans="1:3">
      <c r="A409" s="4" t="s">
        <v>602</v>
      </c>
      <c r="B409" s="6" t="n">
        <v>-20</v>
      </c>
      <c r="C409" s="6" t="n">
        <v>-19</v>
      </c>
    </row>
    <row r="410" spans="1:3">
      <c r="A410" s="4" t="s">
        <v>380</v>
      </c>
      <c r="B410" s="6" t="n">
        <v>5845</v>
      </c>
      <c r="C410" s="6" t="n">
        <v>5940</v>
      </c>
    </row>
    <row r="411" spans="1:3">
      <c r="A411" s="4" t="s">
        <v>455</v>
      </c>
      <c r="B411" s="6" t="n">
        <v>0</v>
      </c>
      <c r="C411" s="6" t="n">
        <v>357</v>
      </c>
    </row>
    <row r="412" spans="1:3">
      <c r="A412" s="4" t="s">
        <v>457</v>
      </c>
      <c r="B412" s="7" t="n">
        <v>5845</v>
      </c>
      <c r="C412" s="7" t="n">
        <v>5583</v>
      </c>
    </row>
    <row r="413" spans="1:3">
      <c r="A413" s="4" t="s">
        <v>458</v>
      </c>
      <c r="B413" s="4" t="s">
        <v>603</v>
      </c>
      <c r="C413" s="4" t="s">
        <v>604</v>
      </c>
    </row>
    <row r="414" spans="1:3">
      <c r="A414" s="3" t="s">
        <v>465</v>
      </c>
    </row>
    <row r="415" spans="1:3">
      <c r="A415" s="4" t="s">
        <v>396</v>
      </c>
      <c r="B415" s="7" t="n">
        <v>9697</v>
      </c>
      <c r="C415" s="7" t="n">
        <v>8856</v>
      </c>
    </row>
    <row r="416" spans="1:3">
      <c r="A416" s="4" t="s">
        <v>397</v>
      </c>
      <c r="B416" s="6" t="n">
        <v>-198</v>
      </c>
      <c r="C416" s="6" t="n">
        <v>-312</v>
      </c>
    </row>
    <row r="417" spans="1:3">
      <c r="A417" s="4" t="s">
        <v>467</v>
      </c>
      <c r="B417" s="6" t="n">
        <v>7</v>
      </c>
      <c r="C417" s="6" t="n">
        <v>26</v>
      </c>
    </row>
    <row r="418" spans="1:3">
      <c r="A418" s="4" t="s">
        <v>399</v>
      </c>
      <c r="B418" s="7" t="n">
        <v>9506</v>
      </c>
      <c r="C418" s="7" t="n">
        <v>8570</v>
      </c>
    </row>
    <row r="419" spans="1:3">
      <c r="A419" s="4" t="s">
        <v>468</v>
      </c>
      <c r="B419" s="4" t="s">
        <v>605</v>
      </c>
      <c r="C419" s="4" t="s">
        <v>606</v>
      </c>
    </row>
    <row r="420" spans="1:3">
      <c r="A420" s="4" t="s">
        <v>401</v>
      </c>
      <c r="B420" s="7" t="n">
        <v>9506</v>
      </c>
      <c r="C420" s="7" t="n">
        <v>8570</v>
      </c>
    </row>
    <row r="421" spans="1:3">
      <c r="A421" s="4" t="s">
        <v>474</v>
      </c>
      <c r="B421" s="7" t="n">
        <v>15351</v>
      </c>
      <c r="C421" s="7" t="n">
        <v>14153</v>
      </c>
    </row>
    <row r="422" spans="1:3">
      <c r="A422" s="4" t="s">
        <v>458</v>
      </c>
      <c r="B422" s="4" t="s">
        <v>475</v>
      </c>
      <c r="C422" s="4" t="s">
        <v>475</v>
      </c>
    </row>
    <row r="423" spans="1:3">
      <c r="A423" s="4" t="s">
        <v>607</v>
      </c>
    </row>
    <row r="424" spans="1:3">
      <c r="A424" s="3" t="s">
        <v>444</v>
      </c>
    </row>
    <row r="425" spans="1:3">
      <c r="A425" s="4" t="s">
        <v>51</v>
      </c>
      <c r="B425" s="7" t="n">
        <v>0</v>
      </c>
      <c r="C425" s="7" t="n">
        <v>300</v>
      </c>
    </row>
    <row r="426" spans="1:3">
      <c r="A426" s="4" t="s">
        <v>608</v>
      </c>
    </row>
    <row r="427" spans="1:3">
      <c r="A427" s="4" t="s">
        <v>481</v>
      </c>
      <c r="B427" s="4" t="s">
        <v>609</v>
      </c>
    </row>
    <row r="428" spans="1:3">
      <c r="A428" s="3" t="s">
        <v>444</v>
      </c>
    </row>
    <row r="429" spans="1:3">
      <c r="A429" s="4" t="s">
        <v>446</v>
      </c>
      <c r="B429" s="7" t="n">
        <v>330</v>
      </c>
      <c r="C429" s="6" t="n">
        <v>330</v>
      </c>
    </row>
    <row r="430" spans="1:3">
      <c r="A430" s="4" t="s">
        <v>610</v>
      </c>
    </row>
    <row r="431" spans="1:3">
      <c r="A431" s="4" t="s">
        <v>481</v>
      </c>
      <c r="B431" s="4" t="s">
        <v>611</v>
      </c>
    </row>
    <row r="432" spans="1:3">
      <c r="A432" s="3" t="s">
        <v>444</v>
      </c>
    </row>
    <row r="433" spans="1:3">
      <c r="A433" s="4" t="s">
        <v>447</v>
      </c>
      <c r="B433" s="7" t="n">
        <v>46</v>
      </c>
      <c r="C433" s="6" t="n">
        <v>46</v>
      </c>
    </row>
    <row r="434" spans="1:3">
      <c r="A434" s="4" t="s">
        <v>612</v>
      </c>
    </row>
    <row r="435" spans="1:3">
      <c r="A435" s="4" t="s">
        <v>481</v>
      </c>
      <c r="B435" s="4" t="s">
        <v>613</v>
      </c>
    </row>
    <row r="436" spans="1:3">
      <c r="A436" s="3" t="s">
        <v>444</v>
      </c>
    </row>
    <row r="437" spans="1:3">
      <c r="A437" s="4" t="s">
        <v>448</v>
      </c>
      <c r="B437" s="7" t="n">
        <v>350</v>
      </c>
      <c r="C437" s="6" t="n">
        <v>350</v>
      </c>
    </row>
    <row r="438" spans="1:3">
      <c r="A438" s="4" t="s">
        <v>614</v>
      </c>
    </row>
    <row r="439" spans="1:3">
      <c r="A439" s="4" t="s">
        <v>481</v>
      </c>
      <c r="B439" s="4" t="s">
        <v>615</v>
      </c>
    </row>
    <row r="440" spans="1:3">
      <c r="A440" s="3" t="s">
        <v>444</v>
      </c>
    </row>
    <row r="441" spans="1:3">
      <c r="A441" s="4" t="s">
        <v>500</v>
      </c>
      <c r="B441" s="7" t="n">
        <v>3134</v>
      </c>
      <c r="C441" s="6" t="n">
        <v>3134</v>
      </c>
    </row>
    <row r="442" spans="1:3">
      <c r="A442" s="4" t="s">
        <v>616</v>
      </c>
    </row>
    <row r="443" spans="1:3">
      <c r="A443" s="3" t="s">
        <v>451</v>
      </c>
    </row>
    <row r="444" spans="1:3">
      <c r="A444" s="4" t="s">
        <v>310</v>
      </c>
      <c r="B444" s="7" t="n">
        <v>0</v>
      </c>
      <c r="C444" s="6" t="n">
        <v>50</v>
      </c>
    </row>
    <row r="445" spans="1:3">
      <c r="A445" s="4" t="s">
        <v>617</v>
      </c>
    </row>
    <row r="446" spans="1:3">
      <c r="A446" s="4" t="s">
        <v>481</v>
      </c>
      <c r="B446" s="4" t="s">
        <v>472</v>
      </c>
    </row>
    <row r="447" spans="1:3">
      <c r="A447" s="3" t="s">
        <v>451</v>
      </c>
    </row>
    <row r="448" spans="1:3">
      <c r="A448" s="4" t="s">
        <v>310</v>
      </c>
      <c r="B448" s="7" t="n">
        <v>50</v>
      </c>
      <c r="C448" s="6" t="n">
        <v>50</v>
      </c>
    </row>
    <row r="449" spans="1:3">
      <c r="A449" s="4" t="s">
        <v>618</v>
      </c>
    </row>
    <row r="450" spans="1:3">
      <c r="A450" s="4" t="s">
        <v>481</v>
      </c>
      <c r="B450" s="4" t="s">
        <v>529</v>
      </c>
    </row>
    <row r="451" spans="1:3">
      <c r="A451" s="3" t="s">
        <v>451</v>
      </c>
    </row>
    <row r="452" spans="1:3">
      <c r="A452" s="4" t="s">
        <v>310</v>
      </c>
      <c r="B452" s="7" t="n">
        <v>1525</v>
      </c>
      <c r="C452" s="7" t="n">
        <v>122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964</v>
      </c>
      <c r="B1" s="2" t="s">
        <v>1792</v>
      </c>
      <c r="C1" s="2" t="s">
        <v>1965</v>
      </c>
      <c r="D1" s="2" t="s">
        <v>1966</v>
      </c>
    </row>
    <row r="2" spans="1:4">
      <c r="A2" s="4" t="s">
        <v>1967</v>
      </c>
    </row>
    <row r="3" spans="1:4">
      <c r="A3" s="3" t="s">
        <v>1605</v>
      </c>
    </row>
    <row r="4" spans="1:4">
      <c r="A4" s="4" t="s">
        <v>1968</v>
      </c>
      <c r="C4" s="7" t="n">
        <v>18000000</v>
      </c>
    </row>
    <row r="5" spans="1:4">
      <c r="A5" s="4" t="s">
        <v>1969</v>
      </c>
    </row>
    <row r="6" spans="1:4">
      <c r="A6" s="3" t="s">
        <v>1605</v>
      </c>
    </row>
    <row r="7" spans="1:4">
      <c r="A7" s="4" t="s">
        <v>1970</v>
      </c>
      <c r="D7" s="7" t="n">
        <v>1</v>
      </c>
    </row>
    <row r="8" spans="1:4">
      <c r="A8" s="4" t="s">
        <v>1971</v>
      </c>
      <c r="D8" s="4" t="s">
        <v>1972</v>
      </c>
    </row>
    <row r="9" spans="1:4">
      <c r="A9" s="4" t="s">
        <v>1973</v>
      </c>
    </row>
    <row r="10" spans="1:4">
      <c r="A10" s="3" t="s">
        <v>1605</v>
      </c>
    </row>
    <row r="11" spans="1:4">
      <c r="A11" s="4" t="s">
        <v>1609</v>
      </c>
      <c r="D11" s="4" t="s">
        <v>1125</v>
      </c>
    </row>
    <row r="12" spans="1:4">
      <c r="A12" s="4" t="s">
        <v>1974</v>
      </c>
      <c r="D12" s="4" t="s">
        <v>475</v>
      </c>
    </row>
    <row r="13" spans="1:4">
      <c r="A13" s="4" t="s">
        <v>1975</v>
      </c>
    </row>
    <row r="14" spans="1:4">
      <c r="A14" s="3" t="s">
        <v>1605</v>
      </c>
    </row>
    <row r="15" spans="1:4">
      <c r="A15" s="4" t="s">
        <v>1976</v>
      </c>
      <c r="B15" s="7" t="n">
        <v>7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14"/>
    <col customWidth="1" max="3" min="3" width="43"/>
    <col customWidth="1" max="4" min="4" width="21"/>
    <col customWidth="1" max="5" min="5" width="21"/>
    <col customWidth="1" max="6" min="6" width="21"/>
  </cols>
  <sheetData>
    <row r="1" spans="1:6">
      <c r="A1" s="1" t="s">
        <v>1977</v>
      </c>
      <c r="B1" s="2" t="s">
        <v>1978</v>
      </c>
      <c r="C1" s="2" t="s">
        <v>1979</v>
      </c>
      <c r="D1" s="2" t="s">
        <v>1094</v>
      </c>
      <c r="E1" s="2" t="s">
        <v>1408</v>
      </c>
      <c r="F1" s="2" t="s">
        <v>1980</v>
      </c>
    </row>
    <row r="2" spans="1:6">
      <c r="A2" s="3" t="s">
        <v>1605</v>
      </c>
    </row>
    <row r="3" spans="1:6">
      <c r="A3" s="4" t="s">
        <v>152</v>
      </c>
      <c r="C3" s="7" t="n">
        <v>168000000</v>
      </c>
      <c r="D3" s="7" t="n">
        <v>210000000</v>
      </c>
      <c r="E3" s="7" t="n">
        <v>0</v>
      </c>
    </row>
    <row r="4" spans="1:6">
      <c r="A4" s="4" t="s">
        <v>135</v>
      </c>
    </row>
    <row r="5" spans="1:6">
      <c r="A5" s="3" t="s">
        <v>1605</v>
      </c>
    </row>
    <row r="6" spans="1:6">
      <c r="A6" s="4" t="s">
        <v>1981</v>
      </c>
      <c r="C6" s="7" t="n">
        <v>0</v>
      </c>
    </row>
    <row r="7" spans="1:6">
      <c r="A7" s="4" t="s">
        <v>1982</v>
      </c>
    </row>
    <row r="8" spans="1:6">
      <c r="A8" s="3" t="s">
        <v>1605</v>
      </c>
    </row>
    <row r="9" spans="1:6">
      <c r="A9" s="4" t="s">
        <v>1983</v>
      </c>
      <c r="C9" s="6" t="n">
        <v>2</v>
      </c>
    </row>
    <row r="10" spans="1:6">
      <c r="A10" s="4" t="s">
        <v>1984</v>
      </c>
    </row>
    <row r="11" spans="1:6">
      <c r="A11" s="3" t="s">
        <v>1605</v>
      </c>
    </row>
    <row r="12" spans="1:6">
      <c r="A12" s="4" t="s">
        <v>1985</v>
      </c>
      <c r="B12" s="4" t="s">
        <v>1422</v>
      </c>
    </row>
    <row r="13" spans="1:6">
      <c r="A13" s="4" t="s">
        <v>1986</v>
      </c>
    </row>
    <row r="14" spans="1:6">
      <c r="A14" s="3" t="s">
        <v>1605</v>
      </c>
    </row>
    <row r="15" spans="1:6">
      <c r="A15" s="4" t="s">
        <v>1623</v>
      </c>
      <c r="C15" s="7" t="n">
        <v>8000000000</v>
      </c>
    </row>
    <row r="16" spans="1:6">
      <c r="A16" s="4" t="s">
        <v>1987</v>
      </c>
    </row>
    <row r="17" spans="1:6">
      <c r="A17" s="3" t="s">
        <v>1605</v>
      </c>
    </row>
    <row r="18" spans="1:6">
      <c r="A18" s="4" t="s">
        <v>1623</v>
      </c>
      <c r="C18" s="6" t="n">
        <v>400000000</v>
      </c>
    </row>
    <row r="19" spans="1:6">
      <c r="A19" s="4" t="s">
        <v>1988</v>
      </c>
    </row>
    <row r="20" spans="1:6">
      <c r="A20" s="3" t="s">
        <v>1605</v>
      </c>
    </row>
    <row r="21" spans="1:6">
      <c r="A21" s="4" t="s">
        <v>1623</v>
      </c>
      <c r="C21" s="7" t="n">
        <v>300000000</v>
      </c>
    </row>
    <row r="22" spans="1:6">
      <c r="A22" s="4" t="s">
        <v>1989</v>
      </c>
    </row>
    <row r="23" spans="1:6">
      <c r="A23" s="3" t="s">
        <v>1605</v>
      </c>
    </row>
    <row r="24" spans="1:6">
      <c r="A24" s="4" t="s">
        <v>1990</v>
      </c>
      <c r="C24" s="6" t="n">
        <v>2</v>
      </c>
    </row>
    <row r="25" spans="1:6">
      <c r="A25" s="4" t="s">
        <v>1991</v>
      </c>
    </row>
    <row r="26" spans="1:6">
      <c r="A26" s="3" t="s">
        <v>1605</v>
      </c>
    </row>
    <row r="27" spans="1:6">
      <c r="A27" s="4" t="s">
        <v>152</v>
      </c>
      <c r="C27" s="7" t="n">
        <v>91000000</v>
      </c>
    </row>
    <row r="28" spans="1:6">
      <c r="A28" s="4" t="s">
        <v>1992</v>
      </c>
      <c r="C28" s="6" t="n">
        <v>69000000</v>
      </c>
    </row>
    <row r="29" spans="1:6">
      <c r="A29" s="4" t="s">
        <v>1993</v>
      </c>
      <c r="C29" s="7" t="n">
        <v>326000000</v>
      </c>
    </row>
    <row r="30" spans="1:6">
      <c r="A30" s="4" t="s">
        <v>1994</v>
      </c>
    </row>
    <row r="31" spans="1:6">
      <c r="A31" s="3" t="s">
        <v>1605</v>
      </c>
    </row>
    <row r="32" spans="1:6">
      <c r="A32" s="4" t="s">
        <v>1995</v>
      </c>
      <c r="F32" s="6" t="n">
        <v>2</v>
      </c>
    </row>
    <row r="33" spans="1:6">
      <c r="A33" s="4" t="s">
        <v>1996</v>
      </c>
      <c r="F33" s="6" t="n">
        <v>68</v>
      </c>
    </row>
    <row r="34" spans="1:6">
      <c r="A34" s="4" t="s">
        <v>1997</v>
      </c>
    </row>
    <row r="35" spans="1:6">
      <c r="A35" s="3" t="s">
        <v>1605</v>
      </c>
    </row>
    <row r="36" spans="1:6">
      <c r="A36" s="4" t="s">
        <v>1998</v>
      </c>
      <c r="C36"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v>
      </c>
      <c r="C2" s="2" t="s">
        <v>143</v>
      </c>
      <c r="D2" s="2" t="s">
        <v>144</v>
      </c>
    </row>
    <row r="3" spans="1:4">
      <c r="A3" s="4" t="s">
        <v>2000</v>
      </c>
    </row>
    <row r="4" spans="1:4">
      <c r="A4" s="3" t="s">
        <v>1605</v>
      </c>
    </row>
    <row r="5" spans="1:4">
      <c r="A5" s="4" t="s">
        <v>1609</v>
      </c>
      <c r="B5" s="4" t="s">
        <v>533</v>
      </c>
    </row>
    <row r="6" spans="1:4">
      <c r="A6" s="4" t="s">
        <v>2001</v>
      </c>
    </row>
    <row r="7" spans="1:4">
      <c r="A7" s="3" t="s">
        <v>1605</v>
      </c>
    </row>
    <row r="8" spans="1:4">
      <c r="A8" s="4" t="s">
        <v>2002</v>
      </c>
      <c r="B8" s="7" t="n">
        <v>6</v>
      </c>
      <c r="C8" s="7" t="n">
        <v>8</v>
      </c>
      <c r="D8" s="7" t="n">
        <v>9</v>
      </c>
    </row>
    <row r="9" spans="1:4">
      <c r="A9" s="4" t="s">
        <v>2003</v>
      </c>
      <c r="B9" s="6" t="n">
        <v>56</v>
      </c>
    </row>
    <row r="10" spans="1:4">
      <c r="A10" s="4" t="s">
        <v>445</v>
      </c>
      <c r="B10" s="6" t="n">
        <v>5</v>
      </c>
    </row>
    <row r="11" spans="1:4">
      <c r="A11" s="4" t="s">
        <v>446</v>
      </c>
      <c r="B11" s="6" t="n">
        <v>5</v>
      </c>
    </row>
    <row r="12" spans="1:4">
      <c r="A12" s="4" t="s">
        <v>447</v>
      </c>
      <c r="B12" s="6" t="n">
        <v>4</v>
      </c>
    </row>
    <row r="13" spans="1:4">
      <c r="A13" s="4" t="s">
        <v>448</v>
      </c>
      <c r="B13" s="6" t="n">
        <v>3</v>
      </c>
    </row>
    <row r="14" spans="1:4">
      <c r="A14" s="4" t="s">
        <v>449</v>
      </c>
      <c r="B14" s="6" t="n">
        <v>4</v>
      </c>
    </row>
    <row r="15" spans="1:4">
      <c r="A15" s="4" t="s">
        <v>2004</v>
      </c>
      <c r="B15" s="7"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2005</v>
      </c>
      <c r="B1" s="2" t="s">
        <v>1</v>
      </c>
    </row>
    <row r="2" spans="1:2">
      <c r="B2" s="2" t="s">
        <v>2006</v>
      </c>
    </row>
    <row r="3" spans="1:2">
      <c r="A3" s="3" t="s">
        <v>2007</v>
      </c>
    </row>
    <row r="4" spans="1:2">
      <c r="A4" s="4" t="s">
        <v>2008</v>
      </c>
      <c r="B4" s="6" t="n">
        <v>45</v>
      </c>
    </row>
    <row r="5" spans="1:2">
      <c r="A5" s="4" t="s">
        <v>2009</v>
      </c>
      <c r="B5" s="7" t="n">
        <v>84</v>
      </c>
    </row>
    <row r="6" spans="1:2">
      <c r="A6" s="4" t="s">
        <v>2010</v>
      </c>
    </row>
    <row r="7" spans="1:2">
      <c r="A7" s="3" t="s">
        <v>2011</v>
      </c>
    </row>
    <row r="8" spans="1:2">
      <c r="A8" s="4" t="s">
        <v>445</v>
      </c>
      <c r="B8" s="6" t="n">
        <v>725</v>
      </c>
    </row>
    <row r="9" spans="1:2">
      <c r="A9" s="4" t="s">
        <v>446</v>
      </c>
      <c r="B9" s="6" t="n">
        <v>559</v>
      </c>
    </row>
    <row r="10" spans="1:2">
      <c r="A10" s="4" t="s">
        <v>447</v>
      </c>
      <c r="B10" s="6" t="n">
        <v>526</v>
      </c>
    </row>
    <row r="11" spans="1:2">
      <c r="A11" s="4" t="s">
        <v>448</v>
      </c>
      <c r="B11" s="6" t="n">
        <v>454</v>
      </c>
    </row>
    <row r="12" spans="1:2">
      <c r="A12" s="4" t="s">
        <v>449</v>
      </c>
      <c r="B12" s="6" t="n">
        <v>330</v>
      </c>
    </row>
    <row r="13" spans="1:2">
      <c r="A13" s="4" t="s">
        <v>2004</v>
      </c>
      <c r="B13" s="6" t="n">
        <v>1677</v>
      </c>
    </row>
    <row r="14" spans="1:2">
      <c r="A14" s="4" t="s">
        <v>638</v>
      </c>
      <c r="B14" s="7" t="n">
        <v>427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12</v>
      </c>
      <c r="B1" s="2" t="s">
        <v>1</v>
      </c>
    </row>
    <row r="2" spans="1:5">
      <c r="B2" s="2" t="s">
        <v>2</v>
      </c>
      <c r="C2" s="2" t="s">
        <v>143</v>
      </c>
      <c r="D2" s="2" t="s">
        <v>2013</v>
      </c>
      <c r="E2" s="2" t="s">
        <v>1834</v>
      </c>
    </row>
    <row r="3" spans="1:5">
      <c r="A3" s="3" t="s">
        <v>2014</v>
      </c>
    </row>
    <row r="4" spans="1:5">
      <c r="A4" s="4" t="s">
        <v>2015</v>
      </c>
      <c r="B4" s="7" t="n">
        <v>2055</v>
      </c>
      <c r="C4" s="7" t="n">
        <v>2915</v>
      </c>
    </row>
    <row r="5" spans="1:5">
      <c r="A5" s="4" t="s">
        <v>75</v>
      </c>
    </row>
    <row r="6" spans="1:5">
      <c r="A6" s="3" t="s">
        <v>2014</v>
      </c>
    </row>
    <row r="7" spans="1:5">
      <c r="A7" s="4" t="s">
        <v>2016</v>
      </c>
      <c r="B7" s="6" t="n">
        <v>87</v>
      </c>
    </row>
    <row r="8" spans="1:5">
      <c r="A8" s="4" t="s">
        <v>2017</v>
      </c>
      <c r="B8" s="7" t="n">
        <v>100</v>
      </c>
    </row>
    <row r="9" spans="1:5">
      <c r="A9" s="4" t="s">
        <v>2018</v>
      </c>
      <c r="B9" s="4" t="s">
        <v>1125</v>
      </c>
    </row>
    <row r="10" spans="1:5">
      <c r="A10" s="4" t="s">
        <v>135</v>
      </c>
    </row>
    <row r="11" spans="1:5">
      <c r="A11" s="3" t="s">
        <v>2014</v>
      </c>
    </row>
    <row r="12" spans="1:5">
      <c r="A12" s="4" t="s">
        <v>2015</v>
      </c>
      <c r="B12" s="7" t="n">
        <v>650</v>
      </c>
      <c r="C12" s="7" t="n">
        <v>650</v>
      </c>
    </row>
    <row r="13" spans="1:5">
      <c r="A13" s="4" t="s">
        <v>2019</v>
      </c>
    </row>
    <row r="14" spans="1:5">
      <c r="A14" s="3" t="s">
        <v>2014</v>
      </c>
    </row>
    <row r="15" spans="1:5">
      <c r="A15" s="4" t="s">
        <v>2020</v>
      </c>
      <c r="B15" s="6" t="n">
        <v>100</v>
      </c>
    </row>
    <row r="16" spans="1:5">
      <c r="A16" s="4" t="s">
        <v>2021</v>
      </c>
    </row>
    <row r="17" spans="1:5">
      <c r="A17" s="3" t="s">
        <v>2014</v>
      </c>
    </row>
    <row r="18" spans="1:5">
      <c r="A18" s="4" t="s">
        <v>2015</v>
      </c>
      <c r="B18" s="6" t="n">
        <v>26</v>
      </c>
    </row>
    <row r="19" spans="1:5">
      <c r="A19" s="4" t="s">
        <v>2022</v>
      </c>
    </row>
    <row r="20" spans="1:5">
      <c r="A20" s="3" t="s">
        <v>2014</v>
      </c>
    </row>
    <row r="21" spans="1:5">
      <c r="A21" s="4" t="s">
        <v>2018</v>
      </c>
      <c r="E21" s="4" t="s">
        <v>533</v>
      </c>
    </row>
    <row r="22" spans="1:5">
      <c r="A22" s="4" t="s">
        <v>1629</v>
      </c>
      <c r="B22" s="7" t="n">
        <v>88</v>
      </c>
    </row>
    <row r="23" spans="1:5">
      <c r="A23" s="4" t="s">
        <v>2023</v>
      </c>
    </row>
    <row r="24" spans="1:5">
      <c r="A24" s="3" t="s">
        <v>2014</v>
      </c>
    </row>
    <row r="25" spans="1:5">
      <c r="A25" s="4" t="s">
        <v>2024</v>
      </c>
      <c r="D25" s="7" t="n">
        <v>34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5</v>
      </c>
      <c r="B1" s="2" t="s">
        <v>1</v>
      </c>
    </row>
    <row r="2" spans="1:4">
      <c r="B2" s="2" t="s">
        <v>2</v>
      </c>
      <c r="C2" s="2" t="s">
        <v>143</v>
      </c>
      <c r="D2" s="2" t="s">
        <v>144</v>
      </c>
    </row>
    <row r="3" spans="1:4">
      <c r="A3" s="3" t="s">
        <v>1087</v>
      </c>
    </row>
    <row r="4" spans="1:4">
      <c r="A4" s="4" t="s">
        <v>146</v>
      </c>
      <c r="B4" s="7" t="n">
        <v>21419</v>
      </c>
      <c r="C4" s="7" t="n">
        <v>23495</v>
      </c>
      <c r="D4" s="7" t="n">
        <v>23031</v>
      </c>
    </row>
    <row r="5" spans="1:4">
      <c r="A5" s="4" t="s">
        <v>175</v>
      </c>
    </row>
    <row r="6" spans="1:4">
      <c r="A6" s="3" t="s">
        <v>1087</v>
      </c>
    </row>
    <row r="7" spans="1:4">
      <c r="A7" s="4" t="s">
        <v>146</v>
      </c>
      <c r="B7" s="6" t="n">
        <v>14445</v>
      </c>
      <c r="C7" s="6" t="n">
        <v>15087</v>
      </c>
    </row>
    <row r="8" spans="1:4">
      <c r="A8" s="4" t="s">
        <v>2026</v>
      </c>
    </row>
    <row r="9" spans="1:4">
      <c r="A9" s="3" t="s">
        <v>1087</v>
      </c>
    </row>
    <row r="10" spans="1:4">
      <c r="A10" s="4" t="s">
        <v>146</v>
      </c>
      <c r="B10" s="6" t="n">
        <v>6164</v>
      </c>
      <c r="C10" s="6" t="n">
        <v>6586</v>
      </c>
    </row>
    <row r="11" spans="1:4">
      <c r="A11" s="4" t="s">
        <v>2027</v>
      </c>
    </row>
    <row r="12" spans="1:4">
      <c r="A12" s="3" t="s">
        <v>1087</v>
      </c>
    </row>
    <row r="13" spans="1:4">
      <c r="A13" s="4" t="s">
        <v>146</v>
      </c>
      <c r="B13" s="6" t="n">
        <v>5065</v>
      </c>
      <c r="C13" s="6" t="n">
        <v>5255</v>
      </c>
    </row>
    <row r="14" spans="1:4">
      <c r="A14" s="4" t="s">
        <v>2028</v>
      </c>
    </row>
    <row r="15" spans="1:4">
      <c r="A15" s="3" t="s">
        <v>1087</v>
      </c>
    </row>
    <row r="16" spans="1:4">
      <c r="A16" s="4" t="s">
        <v>146</v>
      </c>
      <c r="B16" s="6" t="n">
        <v>3126</v>
      </c>
      <c r="C16" s="6" t="n">
        <v>3152</v>
      </c>
    </row>
    <row r="17" spans="1:4">
      <c r="A17" s="4" t="s">
        <v>407</v>
      </c>
    </row>
    <row r="18" spans="1:4">
      <c r="A18" s="3" t="s">
        <v>1087</v>
      </c>
    </row>
    <row r="19" spans="1:4">
      <c r="A19" s="4" t="s">
        <v>146</v>
      </c>
      <c r="B19" s="6" t="n">
        <v>90</v>
      </c>
      <c r="C19" s="6" t="n">
        <v>94</v>
      </c>
    </row>
    <row r="20" spans="1:4">
      <c r="A20" s="4" t="s">
        <v>2029</v>
      </c>
    </row>
    <row r="21" spans="1:4">
      <c r="A21" s="3" t="s">
        <v>1087</v>
      </c>
    </row>
    <row r="22" spans="1:4">
      <c r="A22" s="4" t="s">
        <v>146</v>
      </c>
      <c r="B22" s="6" t="n">
        <v>2989</v>
      </c>
      <c r="C22" s="6" t="n">
        <v>3175</v>
      </c>
    </row>
    <row r="23" spans="1:4">
      <c r="A23" s="4" t="s">
        <v>2026</v>
      </c>
    </row>
    <row r="24" spans="1:4">
      <c r="A24" s="3" t="s">
        <v>1087</v>
      </c>
    </row>
    <row r="25" spans="1:4">
      <c r="A25" s="4" t="s">
        <v>146</v>
      </c>
      <c r="B25" s="6" t="n">
        <v>1413</v>
      </c>
      <c r="C25" s="6" t="n">
        <v>1525</v>
      </c>
    </row>
    <row r="26" spans="1:4">
      <c r="A26" s="4" t="s">
        <v>2027</v>
      </c>
    </row>
    <row r="27" spans="1:4">
      <c r="A27" s="3" t="s">
        <v>1087</v>
      </c>
    </row>
    <row r="28" spans="1:4">
      <c r="A28" s="4" t="s">
        <v>146</v>
      </c>
      <c r="B28" s="6" t="n">
        <v>389</v>
      </c>
      <c r="C28" s="6" t="n">
        <v>436</v>
      </c>
    </row>
    <row r="29" spans="1:4">
      <c r="A29" s="4" t="s">
        <v>2030</v>
      </c>
    </row>
    <row r="30" spans="1:4">
      <c r="A30" s="3" t="s">
        <v>1087</v>
      </c>
    </row>
    <row r="31" spans="1:4">
      <c r="A31" s="4" t="s">
        <v>146</v>
      </c>
      <c r="B31" s="6" t="n">
        <v>907</v>
      </c>
      <c r="C31" s="6" t="n">
        <v>944</v>
      </c>
    </row>
    <row r="32" spans="1:4">
      <c r="A32" s="4" t="s">
        <v>2028</v>
      </c>
    </row>
    <row r="33" spans="1:4">
      <c r="A33" s="3" t="s">
        <v>1087</v>
      </c>
    </row>
    <row r="34" spans="1:4">
      <c r="A34" s="4" t="s">
        <v>146</v>
      </c>
      <c r="B34" s="6" t="n">
        <v>35</v>
      </c>
      <c r="C34" s="6" t="n">
        <v>40</v>
      </c>
    </row>
    <row r="35" spans="1:4">
      <c r="A35" s="4" t="s">
        <v>407</v>
      </c>
    </row>
    <row r="36" spans="1:4">
      <c r="A36" s="3" t="s">
        <v>1087</v>
      </c>
    </row>
    <row r="37" spans="1:4">
      <c r="A37" s="4" t="s">
        <v>146</v>
      </c>
      <c r="B37" s="6" t="n">
        <v>245</v>
      </c>
      <c r="C37" s="6" t="n">
        <v>230</v>
      </c>
    </row>
    <row r="38" spans="1:4">
      <c r="A38" s="4" t="s">
        <v>2031</v>
      </c>
    </row>
    <row r="39" spans="1:4">
      <c r="A39" s="3" t="s">
        <v>1087</v>
      </c>
    </row>
    <row r="40" spans="1:4">
      <c r="A40" s="4" t="s">
        <v>146</v>
      </c>
      <c r="B40" s="6" t="n">
        <v>1518</v>
      </c>
      <c r="C40" s="6" t="n">
        <v>1711</v>
      </c>
    </row>
    <row r="41" spans="1:4">
      <c r="A41" s="4" t="s">
        <v>2032</v>
      </c>
    </row>
    <row r="42" spans="1:4">
      <c r="A42" s="3" t="s">
        <v>1087</v>
      </c>
    </row>
    <row r="43" spans="1:4">
      <c r="A43" s="4" t="s">
        <v>146</v>
      </c>
      <c r="B43" s="6" t="n">
        <v>833</v>
      </c>
      <c r="C43" s="6" t="n">
        <v>950</v>
      </c>
    </row>
    <row r="44" spans="1:4">
      <c r="A44" s="4" t="s">
        <v>2033</v>
      </c>
    </row>
    <row r="45" spans="1:4">
      <c r="A45" s="3" t="s">
        <v>1087</v>
      </c>
    </row>
    <row r="46" spans="1:4">
      <c r="A46" s="4" t="s">
        <v>146</v>
      </c>
      <c r="B46" s="6" t="n">
        <v>453</v>
      </c>
      <c r="C46" s="6" t="n">
        <v>498</v>
      </c>
    </row>
    <row r="47" spans="1:4">
      <c r="A47" s="4" t="s">
        <v>2034</v>
      </c>
    </row>
    <row r="48" spans="1:4">
      <c r="A48" s="3" t="s">
        <v>1087</v>
      </c>
    </row>
    <row r="49" spans="1:4">
      <c r="A49" s="4" t="s">
        <v>146</v>
      </c>
      <c r="B49" s="6" t="n">
        <v>232</v>
      </c>
      <c r="C49" s="6" t="n">
        <v>263</v>
      </c>
    </row>
    <row r="50" spans="1:4">
      <c r="A50" s="4" t="s">
        <v>2035</v>
      </c>
    </row>
    <row r="51" spans="1:4">
      <c r="A51" s="3" t="s">
        <v>1087</v>
      </c>
    </row>
    <row r="52" spans="1:4">
      <c r="A52" s="4" t="s">
        <v>146</v>
      </c>
      <c r="B52" s="6" t="n">
        <v>2609</v>
      </c>
      <c r="C52" s="6" t="n">
        <v>3739</v>
      </c>
    </row>
    <row r="53" spans="1:4">
      <c r="A53" s="4" t="s">
        <v>2036</v>
      </c>
    </row>
    <row r="54" spans="1:4">
      <c r="A54" s="3" t="s">
        <v>1087</v>
      </c>
    </row>
    <row r="55" spans="1:4">
      <c r="A55" s="4" t="s">
        <v>146</v>
      </c>
      <c r="B55" s="6" t="n">
        <v>32</v>
      </c>
      <c r="C55" s="6" t="n">
        <v>32</v>
      </c>
    </row>
    <row r="56" spans="1:4">
      <c r="A56" s="4" t="s">
        <v>2037</v>
      </c>
    </row>
    <row r="57" spans="1:4">
      <c r="A57" s="3" t="s">
        <v>1087</v>
      </c>
    </row>
    <row r="58" spans="1:4">
      <c r="A58" s="4" t="s">
        <v>146</v>
      </c>
      <c r="B58" s="6" t="n">
        <v>2095</v>
      </c>
      <c r="C58" s="6" t="n">
        <v>3083</v>
      </c>
    </row>
    <row r="59" spans="1:4">
      <c r="A59" s="4" t="s">
        <v>2038</v>
      </c>
    </row>
    <row r="60" spans="1:4">
      <c r="A60" s="3" t="s">
        <v>1087</v>
      </c>
    </row>
    <row r="61" spans="1:4">
      <c r="A61" s="4" t="s">
        <v>146</v>
      </c>
      <c r="B61" s="6" t="n">
        <v>440</v>
      </c>
      <c r="C61" s="6" t="n">
        <v>571</v>
      </c>
    </row>
    <row r="62" spans="1:4">
      <c r="A62" s="4" t="s">
        <v>2035</v>
      </c>
    </row>
    <row r="63" spans="1:4">
      <c r="A63" s="3" t="s">
        <v>1087</v>
      </c>
    </row>
    <row r="64" spans="1:4">
      <c r="A64" s="4" t="s">
        <v>146</v>
      </c>
      <c r="B64" s="6" t="n">
        <v>42</v>
      </c>
      <c r="C64" s="6" t="n">
        <v>53</v>
      </c>
    </row>
    <row r="65" spans="1:4">
      <c r="A65" s="4" t="s">
        <v>182</v>
      </c>
    </row>
    <row r="66" spans="1:4">
      <c r="A66" s="3" t="s">
        <v>1087</v>
      </c>
    </row>
    <row r="67" spans="1:4">
      <c r="A67" s="4" t="s">
        <v>146</v>
      </c>
      <c r="B67" s="6" t="n">
        <v>1035</v>
      </c>
      <c r="C67" s="6" t="n">
        <v>1529</v>
      </c>
    </row>
    <row r="68" spans="1:4">
      <c r="A68" s="4" t="s">
        <v>2039</v>
      </c>
    </row>
    <row r="69" spans="1:4">
      <c r="A69" s="3" t="s">
        <v>1087</v>
      </c>
    </row>
    <row r="70" spans="1:4">
      <c r="A70" s="4" t="s">
        <v>146</v>
      </c>
      <c r="B70" s="6" t="n">
        <v>22596</v>
      </c>
      <c r="C70" s="6" t="n">
        <v>25241</v>
      </c>
    </row>
    <row r="71" spans="1:4">
      <c r="A71" s="4" t="s">
        <v>2040</v>
      </c>
    </row>
    <row r="72" spans="1:4">
      <c r="A72" s="3" t="s">
        <v>1087</v>
      </c>
    </row>
    <row r="73" spans="1:4">
      <c r="A73" s="4" t="s">
        <v>146</v>
      </c>
      <c r="B73" s="6" t="n">
        <v>4266</v>
      </c>
      <c r="C73" s="6" t="n">
        <v>5108</v>
      </c>
    </row>
    <row r="74" spans="1:4">
      <c r="A74" s="4" t="s">
        <v>2041</v>
      </c>
    </row>
    <row r="75" spans="1:4">
      <c r="A75" s="3" t="s">
        <v>1087</v>
      </c>
    </row>
    <row r="76" spans="1:4">
      <c r="A76" s="4" t="s">
        <v>146</v>
      </c>
      <c r="B76" s="6" t="n">
        <v>-5443</v>
      </c>
      <c r="C76" s="6" t="n">
        <v>-6854</v>
      </c>
    </row>
    <row r="77" spans="1:4">
      <c r="A77" s="4" t="s">
        <v>75</v>
      </c>
    </row>
    <row r="78" spans="1:4">
      <c r="A78" s="3" t="s">
        <v>1087</v>
      </c>
    </row>
    <row r="79" spans="1:4">
      <c r="A79" s="4" t="s">
        <v>146</v>
      </c>
      <c r="B79" s="6" t="n">
        <v>6125</v>
      </c>
      <c r="C79" s="6" t="n">
        <v>6032</v>
      </c>
      <c r="D79" s="6" t="n">
        <v>6039</v>
      </c>
    </row>
    <row r="80" spans="1:4">
      <c r="A80" s="4" t="s">
        <v>185</v>
      </c>
    </row>
    <row r="81" spans="1:4">
      <c r="A81" s="3" t="s">
        <v>1087</v>
      </c>
    </row>
    <row r="82" spans="1:4">
      <c r="A82" s="4" t="s">
        <v>146</v>
      </c>
      <c r="B82" s="6" t="n">
        <v>5671</v>
      </c>
      <c r="C82" s="6" t="n">
        <v>5215</v>
      </c>
    </row>
    <row r="83" spans="1:4">
      <c r="A83" s="4" t="s">
        <v>2042</v>
      </c>
    </row>
    <row r="84" spans="1:4">
      <c r="A84" s="3" t="s">
        <v>1087</v>
      </c>
    </row>
    <row r="85" spans="1:4">
      <c r="A85" s="4" t="s">
        <v>146</v>
      </c>
      <c r="B85" s="6" t="n">
        <v>2509</v>
      </c>
      <c r="C85" s="6" t="n">
        <v>2285</v>
      </c>
    </row>
    <row r="86" spans="1:4">
      <c r="A86" s="4" t="s">
        <v>2043</v>
      </c>
    </row>
    <row r="87" spans="1:4">
      <c r="A87" s="3" t="s">
        <v>1087</v>
      </c>
    </row>
    <row r="88" spans="1:4">
      <c r="A88" s="4" t="s">
        <v>146</v>
      </c>
      <c r="B88" s="6" t="n">
        <v>1677</v>
      </c>
      <c r="C88" s="6" t="n">
        <v>1541</v>
      </c>
    </row>
    <row r="89" spans="1:4">
      <c r="A89" s="4" t="s">
        <v>2044</v>
      </c>
    </row>
    <row r="90" spans="1:4">
      <c r="A90" s="3" t="s">
        <v>1087</v>
      </c>
    </row>
    <row r="91" spans="1:4">
      <c r="A91" s="4" t="s">
        <v>146</v>
      </c>
      <c r="B91" s="6" t="n">
        <v>1460</v>
      </c>
      <c r="C91" s="6" t="n">
        <v>1364</v>
      </c>
    </row>
    <row r="92" spans="1:4">
      <c r="A92" s="4" t="s">
        <v>2045</v>
      </c>
    </row>
    <row r="93" spans="1:4">
      <c r="A93" s="3" t="s">
        <v>1087</v>
      </c>
    </row>
    <row r="94" spans="1:4">
      <c r="A94" s="4" t="s">
        <v>146</v>
      </c>
      <c r="B94" s="6" t="n">
        <v>25</v>
      </c>
      <c r="C94" s="6" t="n">
        <v>25</v>
      </c>
    </row>
    <row r="95" spans="1:4">
      <c r="A95" s="4" t="s">
        <v>2046</v>
      </c>
    </row>
    <row r="96" spans="1:4">
      <c r="A96" s="3" t="s">
        <v>1087</v>
      </c>
    </row>
    <row r="97" spans="1:4">
      <c r="A97" s="4" t="s">
        <v>146</v>
      </c>
      <c r="B97" s="6" t="n">
        <v>0</v>
      </c>
      <c r="C97" s="6" t="n">
        <v>0</v>
      </c>
    </row>
    <row r="98" spans="1:4">
      <c r="A98" s="4" t="s">
        <v>2042</v>
      </c>
    </row>
    <row r="99" spans="1:4">
      <c r="A99" s="3" t="s">
        <v>1087</v>
      </c>
    </row>
    <row r="100" spans="1:4">
      <c r="A100" s="4" t="s">
        <v>146</v>
      </c>
      <c r="B100" s="6" t="n">
        <v>0</v>
      </c>
      <c r="C100" s="6" t="n">
        <v>0</v>
      </c>
    </row>
    <row r="101" spans="1:4">
      <c r="A101" s="4" t="s">
        <v>2043</v>
      </c>
    </row>
    <row r="102" spans="1:4">
      <c r="A102" s="3" t="s">
        <v>1087</v>
      </c>
    </row>
    <row r="103" spans="1:4">
      <c r="A103" s="4" t="s">
        <v>146</v>
      </c>
      <c r="B103" s="6" t="n">
        <v>0</v>
      </c>
      <c r="C103" s="6" t="n">
        <v>0</v>
      </c>
    </row>
    <row r="104" spans="1:4">
      <c r="A104" s="4" t="s">
        <v>2047</v>
      </c>
    </row>
    <row r="105" spans="1:4">
      <c r="A105" s="3" t="s">
        <v>1087</v>
      </c>
    </row>
    <row r="106" spans="1:4">
      <c r="A106" s="4" t="s">
        <v>146</v>
      </c>
      <c r="B106" s="6" t="n">
        <v>0</v>
      </c>
      <c r="C106" s="6" t="n">
        <v>0</v>
      </c>
    </row>
    <row r="107" spans="1:4">
      <c r="A107" s="4" t="s">
        <v>2044</v>
      </c>
    </row>
    <row r="108" spans="1:4">
      <c r="A108" s="3" t="s">
        <v>1087</v>
      </c>
    </row>
    <row r="109" spans="1:4">
      <c r="A109" s="4" t="s">
        <v>146</v>
      </c>
      <c r="B109" s="6" t="n">
        <v>0</v>
      </c>
      <c r="C109" s="6" t="n">
        <v>0</v>
      </c>
    </row>
    <row r="110" spans="1:4">
      <c r="A110" s="4" t="s">
        <v>2045</v>
      </c>
    </row>
    <row r="111" spans="1:4">
      <c r="A111" s="3" t="s">
        <v>1087</v>
      </c>
    </row>
    <row r="112" spans="1:4">
      <c r="A112" s="4" t="s">
        <v>146</v>
      </c>
      <c r="B112" s="6" t="n">
        <v>0</v>
      </c>
      <c r="C112" s="6" t="n">
        <v>0</v>
      </c>
    </row>
    <row r="113" spans="1:4">
      <c r="A113" s="4" t="s">
        <v>2048</v>
      </c>
    </row>
    <row r="114" spans="1:4">
      <c r="A114" s="3" t="s">
        <v>1087</v>
      </c>
    </row>
    <row r="115" spans="1:4">
      <c r="A115" s="4" t="s">
        <v>146</v>
      </c>
      <c r="B115" s="6" t="n">
        <v>328</v>
      </c>
      <c r="C115" s="6" t="n">
        <v>378</v>
      </c>
    </row>
    <row r="116" spans="1:4">
      <c r="A116" s="4" t="s">
        <v>2049</v>
      </c>
    </row>
    <row r="117" spans="1:4">
      <c r="A117" s="3" t="s">
        <v>1087</v>
      </c>
    </row>
    <row r="118" spans="1:4">
      <c r="A118" s="4" t="s">
        <v>146</v>
      </c>
      <c r="B118" s="6" t="n">
        <v>145</v>
      </c>
      <c r="C118" s="6" t="n">
        <v>158</v>
      </c>
    </row>
    <row r="119" spans="1:4">
      <c r="A119" s="4" t="s">
        <v>2050</v>
      </c>
    </row>
    <row r="120" spans="1:4">
      <c r="A120" s="3" t="s">
        <v>1087</v>
      </c>
    </row>
    <row r="121" spans="1:4">
      <c r="A121" s="4" t="s">
        <v>146</v>
      </c>
      <c r="B121" s="6" t="n">
        <v>102</v>
      </c>
      <c r="C121" s="6" t="n">
        <v>101</v>
      </c>
    </row>
    <row r="122" spans="1:4">
      <c r="A122" s="4" t="s">
        <v>2051</v>
      </c>
    </row>
    <row r="123" spans="1:4">
      <c r="A123" s="3" t="s">
        <v>1087</v>
      </c>
    </row>
    <row r="124" spans="1:4">
      <c r="A124" s="4" t="s">
        <v>146</v>
      </c>
      <c r="B124" s="6" t="n">
        <v>81</v>
      </c>
      <c r="C124" s="6" t="n">
        <v>119</v>
      </c>
    </row>
    <row r="125" spans="1:4">
      <c r="A125" s="4" t="s">
        <v>2052</v>
      </c>
    </row>
    <row r="126" spans="1:4">
      <c r="A126" s="3" t="s">
        <v>1087</v>
      </c>
    </row>
    <row r="127" spans="1:4">
      <c r="A127" s="4" t="s">
        <v>146</v>
      </c>
      <c r="B127" s="6" t="n">
        <v>0</v>
      </c>
      <c r="C127" s="6" t="n">
        <v>0</v>
      </c>
    </row>
    <row r="128" spans="1:4">
      <c r="A128" s="4" t="s">
        <v>2053</v>
      </c>
    </row>
    <row r="129" spans="1:4">
      <c r="A129" s="3" t="s">
        <v>1087</v>
      </c>
    </row>
    <row r="130" spans="1:4">
      <c r="A130" s="4" t="s">
        <v>146</v>
      </c>
      <c r="B130" s="6" t="n">
        <v>0</v>
      </c>
      <c r="C130" s="6" t="n">
        <v>0</v>
      </c>
    </row>
    <row r="131" spans="1:4">
      <c r="A131" s="4" t="s">
        <v>2054</v>
      </c>
    </row>
    <row r="132" spans="1:4">
      <c r="A132" s="3" t="s">
        <v>1087</v>
      </c>
    </row>
    <row r="133" spans="1:4">
      <c r="A133" s="4" t="s">
        <v>146</v>
      </c>
      <c r="B133" s="6" t="n">
        <v>0</v>
      </c>
      <c r="C133" s="6" t="n">
        <v>0</v>
      </c>
    </row>
    <row r="134" spans="1:4">
      <c r="A134" s="4" t="s">
        <v>2055</v>
      </c>
    </row>
    <row r="135" spans="1:4">
      <c r="A135" s="3" t="s">
        <v>1087</v>
      </c>
    </row>
    <row r="136" spans="1:4">
      <c r="A136" s="4" t="s">
        <v>146</v>
      </c>
      <c r="B136" s="6" t="n">
        <v>0</v>
      </c>
      <c r="C136" s="6" t="n">
        <v>0</v>
      </c>
    </row>
    <row r="137" spans="1:4">
      <c r="A137" s="4" t="s">
        <v>2052</v>
      </c>
    </row>
    <row r="138" spans="1:4">
      <c r="A138" s="3" t="s">
        <v>1087</v>
      </c>
    </row>
    <row r="139" spans="1:4">
      <c r="A139" s="4" t="s">
        <v>146</v>
      </c>
      <c r="B139" s="6" t="n">
        <v>0</v>
      </c>
      <c r="C139" s="6" t="n">
        <v>0</v>
      </c>
    </row>
    <row r="140" spans="1:4">
      <c r="A140" s="4" t="s">
        <v>189</v>
      </c>
    </row>
    <row r="141" spans="1:4">
      <c r="A141" s="3" t="s">
        <v>1087</v>
      </c>
    </row>
    <row r="142" spans="1:4">
      <c r="A142" s="4" t="s">
        <v>146</v>
      </c>
      <c r="B142" s="6" t="n">
        <v>153</v>
      </c>
      <c r="C142" s="6" t="n">
        <v>210</v>
      </c>
    </row>
    <row r="143" spans="1:4">
      <c r="A143" s="4" t="s">
        <v>2056</v>
      </c>
    </row>
    <row r="144" spans="1:4">
      <c r="A144" s="3" t="s">
        <v>1087</v>
      </c>
    </row>
    <row r="145" spans="1:4">
      <c r="A145" s="4" t="s">
        <v>146</v>
      </c>
      <c r="B145" s="6" t="n">
        <v>6152</v>
      </c>
      <c r="C145" s="6" t="n">
        <v>5803</v>
      </c>
    </row>
    <row r="146" spans="1:4">
      <c r="A146" s="4" t="s">
        <v>2057</v>
      </c>
    </row>
    <row r="147" spans="1:4">
      <c r="A147" s="3" t="s">
        <v>1087</v>
      </c>
    </row>
    <row r="148" spans="1:4">
      <c r="A148" s="4" t="s">
        <v>146</v>
      </c>
      <c r="B148" s="6" t="n">
        <v>-27</v>
      </c>
      <c r="C148" s="6" t="n">
        <v>229</v>
      </c>
    </row>
    <row r="149" spans="1:4">
      <c r="A149" s="4" t="s">
        <v>2058</v>
      </c>
    </row>
    <row r="150" spans="1:4">
      <c r="A150" s="3" t="s">
        <v>1087</v>
      </c>
    </row>
    <row r="151" spans="1:4">
      <c r="A151" s="4" t="s">
        <v>146</v>
      </c>
      <c r="B151" s="6" t="n">
        <v>0</v>
      </c>
      <c r="C151" s="6" t="n">
        <v>0</v>
      </c>
    </row>
    <row r="152" spans="1:4">
      <c r="A152" s="4" t="s">
        <v>103</v>
      </c>
    </row>
    <row r="153" spans="1:4">
      <c r="A153" s="3" t="s">
        <v>1087</v>
      </c>
    </row>
    <row r="154" spans="1:4">
      <c r="A154" s="4" t="s">
        <v>146</v>
      </c>
      <c r="B154" s="6" t="n">
        <v>8408</v>
      </c>
      <c r="C154" s="6" t="n">
        <v>8420</v>
      </c>
      <c r="D154" s="6" t="n">
        <v>8310</v>
      </c>
    </row>
    <row r="155" spans="1:4">
      <c r="A155" s="4" t="s">
        <v>190</v>
      </c>
    </row>
    <row r="156" spans="1:4">
      <c r="A156" s="3" t="s">
        <v>1087</v>
      </c>
    </row>
    <row r="157" spans="1:4">
      <c r="A157" s="4" t="s">
        <v>146</v>
      </c>
      <c r="B157" s="6" t="n">
        <v>7888</v>
      </c>
      <c r="C157" s="6" t="n">
        <v>7697</v>
      </c>
    </row>
    <row r="158" spans="1:4">
      <c r="A158" s="4" t="s">
        <v>2059</v>
      </c>
    </row>
    <row r="159" spans="1:4">
      <c r="A159" s="3" t="s">
        <v>1087</v>
      </c>
    </row>
    <row r="160" spans="1:4">
      <c r="A160" s="4" t="s">
        <v>146</v>
      </c>
      <c r="B160" s="6" t="n">
        <v>3377</v>
      </c>
      <c r="C160" s="6" t="n">
        <v>3295</v>
      </c>
    </row>
    <row r="161" spans="1:4">
      <c r="A161" s="4" t="s">
        <v>2060</v>
      </c>
    </row>
    <row r="162" spans="1:4">
      <c r="A162" s="3" t="s">
        <v>1087</v>
      </c>
    </row>
    <row r="163" spans="1:4">
      <c r="A163" s="4" t="s">
        <v>146</v>
      </c>
      <c r="B163" s="6" t="n">
        <v>3097</v>
      </c>
      <c r="C163" s="6" t="n">
        <v>3025</v>
      </c>
    </row>
    <row r="164" spans="1:4">
      <c r="A164" s="4" t="s">
        <v>2061</v>
      </c>
    </row>
    <row r="165" spans="1:4">
      <c r="A165" s="3" t="s">
        <v>1087</v>
      </c>
    </row>
    <row r="166" spans="1:4">
      <c r="A166" s="4" t="s">
        <v>146</v>
      </c>
      <c r="B166" s="6" t="n">
        <v>1360</v>
      </c>
      <c r="C166" s="6" t="n">
        <v>1321</v>
      </c>
    </row>
    <row r="167" spans="1:4">
      <c r="A167" s="4" t="s">
        <v>2062</v>
      </c>
    </row>
    <row r="168" spans="1:4">
      <c r="A168" s="3" t="s">
        <v>1087</v>
      </c>
    </row>
    <row r="169" spans="1:4">
      <c r="A169" s="4" t="s">
        <v>146</v>
      </c>
      <c r="B169" s="6" t="n">
        <v>54</v>
      </c>
      <c r="C169" s="6" t="n">
        <v>56</v>
      </c>
    </row>
    <row r="170" spans="1:4">
      <c r="A170" s="4" t="s">
        <v>2063</v>
      </c>
    </row>
    <row r="171" spans="1:4">
      <c r="A171" s="3" t="s">
        <v>1087</v>
      </c>
    </row>
    <row r="172" spans="1:4">
      <c r="A172" s="4" t="s">
        <v>146</v>
      </c>
      <c r="B172" s="6" t="n">
        <v>0</v>
      </c>
      <c r="C172" s="6" t="n">
        <v>0</v>
      </c>
    </row>
    <row r="173" spans="1:4">
      <c r="A173" s="4" t="s">
        <v>2059</v>
      </c>
    </row>
    <row r="174" spans="1:4">
      <c r="A174" s="3" t="s">
        <v>1087</v>
      </c>
    </row>
    <row r="175" spans="1:4">
      <c r="A175" s="4" t="s">
        <v>146</v>
      </c>
      <c r="B175" s="6" t="n">
        <v>0</v>
      </c>
      <c r="C175" s="6" t="n">
        <v>0</v>
      </c>
    </row>
    <row r="176" spans="1:4">
      <c r="A176" s="4" t="s">
        <v>2060</v>
      </c>
    </row>
    <row r="177" spans="1:4">
      <c r="A177" s="3" t="s">
        <v>1087</v>
      </c>
    </row>
    <row r="178" spans="1:4">
      <c r="A178" s="4" t="s">
        <v>146</v>
      </c>
      <c r="B178" s="6" t="n">
        <v>0</v>
      </c>
      <c r="C178" s="6" t="n">
        <v>0</v>
      </c>
    </row>
    <row r="179" spans="1:4">
      <c r="A179" s="4" t="s">
        <v>2064</v>
      </c>
    </row>
    <row r="180" spans="1:4">
      <c r="A180" s="3" t="s">
        <v>1087</v>
      </c>
    </row>
    <row r="181" spans="1:4">
      <c r="A181" s="4" t="s">
        <v>146</v>
      </c>
      <c r="B181" s="6" t="n">
        <v>0</v>
      </c>
      <c r="C181" s="6" t="n">
        <v>0</v>
      </c>
    </row>
    <row r="182" spans="1:4">
      <c r="A182" s="4" t="s">
        <v>2061</v>
      </c>
    </row>
    <row r="183" spans="1:4">
      <c r="A183" s="3" t="s">
        <v>1087</v>
      </c>
    </row>
    <row r="184" spans="1:4">
      <c r="A184" s="4" t="s">
        <v>146</v>
      </c>
      <c r="B184" s="6" t="n">
        <v>0</v>
      </c>
      <c r="C184" s="6" t="n">
        <v>0</v>
      </c>
    </row>
    <row r="185" spans="1:4">
      <c r="A185" s="4" t="s">
        <v>2062</v>
      </c>
    </row>
    <row r="186" spans="1:4">
      <c r="A186" s="3" t="s">
        <v>1087</v>
      </c>
    </row>
    <row r="187" spans="1:4">
      <c r="A187" s="4" t="s">
        <v>146</v>
      </c>
      <c r="B187" s="6" t="n">
        <v>0</v>
      </c>
      <c r="C187" s="6" t="n">
        <v>0</v>
      </c>
    </row>
    <row r="188" spans="1:4">
      <c r="A188" s="4" t="s">
        <v>2065</v>
      </c>
    </row>
    <row r="189" spans="1:4">
      <c r="A189" s="3" t="s">
        <v>1087</v>
      </c>
    </row>
    <row r="190" spans="1:4">
      <c r="A190" s="4" t="s">
        <v>146</v>
      </c>
      <c r="B190" s="6" t="n">
        <v>123</v>
      </c>
      <c r="C190" s="6" t="n">
        <v>158</v>
      </c>
    </row>
    <row r="191" spans="1:4">
      <c r="A191" s="4" t="s">
        <v>2066</v>
      </c>
    </row>
    <row r="192" spans="1:4">
      <c r="A192" s="3" t="s">
        <v>1087</v>
      </c>
    </row>
    <row r="193" spans="1:4">
      <c r="A193" s="4" t="s">
        <v>146</v>
      </c>
      <c r="B193" s="6" t="n">
        <v>60</v>
      </c>
      <c r="C193" s="6" t="n">
        <v>81</v>
      </c>
    </row>
    <row r="194" spans="1:4">
      <c r="A194" s="4" t="s">
        <v>2067</v>
      </c>
    </row>
    <row r="195" spans="1:4">
      <c r="A195" s="3" t="s">
        <v>1087</v>
      </c>
    </row>
    <row r="196" spans="1:4">
      <c r="A196" s="4" t="s">
        <v>146</v>
      </c>
      <c r="B196" s="6" t="n">
        <v>54</v>
      </c>
      <c r="C196" s="6" t="n">
        <v>53</v>
      </c>
    </row>
    <row r="197" spans="1:4">
      <c r="A197" s="4" t="s">
        <v>2068</v>
      </c>
    </row>
    <row r="198" spans="1:4">
      <c r="A198" s="3" t="s">
        <v>1087</v>
      </c>
    </row>
    <row r="199" spans="1:4">
      <c r="A199" s="4" t="s">
        <v>146</v>
      </c>
      <c r="B199" s="6" t="n">
        <v>9</v>
      </c>
      <c r="C199" s="6" t="n">
        <v>24</v>
      </c>
    </row>
    <row r="200" spans="1:4">
      <c r="A200" s="4" t="s">
        <v>2069</v>
      </c>
    </row>
    <row r="201" spans="1:4">
      <c r="A201" s="3" t="s">
        <v>1087</v>
      </c>
    </row>
    <row r="202" spans="1:4">
      <c r="A202" s="4" t="s">
        <v>146</v>
      </c>
      <c r="B202" s="6" t="n">
        <v>0</v>
      </c>
      <c r="C202" s="6" t="n">
        <v>0</v>
      </c>
    </row>
    <row r="203" spans="1:4">
      <c r="A203" s="4" t="s">
        <v>2070</v>
      </c>
    </row>
    <row r="204" spans="1:4">
      <c r="A204" s="3" t="s">
        <v>1087</v>
      </c>
    </row>
    <row r="205" spans="1:4">
      <c r="A205" s="4" t="s">
        <v>146</v>
      </c>
      <c r="B205" s="6" t="n">
        <v>0</v>
      </c>
      <c r="C205" s="6" t="n">
        <v>0</v>
      </c>
    </row>
    <row r="206" spans="1:4">
      <c r="A206" s="4" t="s">
        <v>2071</v>
      </c>
    </row>
    <row r="207" spans="1:4">
      <c r="A207" s="3" t="s">
        <v>1087</v>
      </c>
    </row>
    <row r="208" spans="1:4">
      <c r="A208" s="4" t="s">
        <v>146</v>
      </c>
      <c r="B208" s="6" t="n">
        <v>0</v>
      </c>
      <c r="C208" s="6" t="n">
        <v>0</v>
      </c>
    </row>
    <row r="209" spans="1:4">
      <c r="A209" s="4" t="s">
        <v>2072</v>
      </c>
    </row>
    <row r="210" spans="1:4">
      <c r="A210" s="3" t="s">
        <v>1087</v>
      </c>
    </row>
    <row r="211" spans="1:4">
      <c r="A211" s="4" t="s">
        <v>146</v>
      </c>
      <c r="B211" s="6" t="n">
        <v>0</v>
      </c>
      <c r="C211" s="6" t="n">
        <v>0</v>
      </c>
    </row>
    <row r="212" spans="1:4">
      <c r="A212" s="4" t="s">
        <v>2069</v>
      </c>
    </row>
    <row r="213" spans="1:4">
      <c r="A213" s="3" t="s">
        <v>1087</v>
      </c>
    </row>
    <row r="214" spans="1:4">
      <c r="A214" s="4" t="s">
        <v>146</v>
      </c>
      <c r="B214" s="6" t="n">
        <v>0</v>
      </c>
      <c r="C214" s="6" t="n">
        <v>0</v>
      </c>
    </row>
    <row r="215" spans="1:4">
      <c r="A215" s="4" t="s">
        <v>194</v>
      </c>
    </row>
    <row r="216" spans="1:4">
      <c r="A216" s="3" t="s">
        <v>1087</v>
      </c>
    </row>
    <row r="217" spans="1:4">
      <c r="A217" s="4" t="s">
        <v>146</v>
      </c>
      <c r="B217" s="6" t="n">
        <v>407</v>
      </c>
      <c r="C217" s="6" t="n">
        <v>236</v>
      </c>
    </row>
    <row r="218" spans="1:4">
      <c r="A218" s="4" t="s">
        <v>2073</v>
      </c>
    </row>
    <row r="219" spans="1:4">
      <c r="A219" s="3" t="s">
        <v>1087</v>
      </c>
    </row>
    <row r="220" spans="1:4">
      <c r="A220" s="4" t="s">
        <v>146</v>
      </c>
      <c r="B220" s="6" t="n">
        <v>8418</v>
      </c>
      <c r="C220" s="6" t="n">
        <v>8091</v>
      </c>
    </row>
    <row r="221" spans="1:4">
      <c r="A221" s="4" t="s">
        <v>2074</v>
      </c>
    </row>
    <row r="222" spans="1:4">
      <c r="A222" s="3" t="s">
        <v>1087</v>
      </c>
    </row>
    <row r="223" spans="1:4">
      <c r="A223" s="4" t="s">
        <v>146</v>
      </c>
      <c r="B223" s="6" t="n">
        <v>-10</v>
      </c>
      <c r="C223" s="6" t="n">
        <v>329</v>
      </c>
    </row>
    <row r="224" spans="1:4">
      <c r="A224" s="4" t="s">
        <v>2075</v>
      </c>
    </row>
    <row r="225" spans="1:4">
      <c r="A225" s="3" t="s">
        <v>1087</v>
      </c>
    </row>
    <row r="226" spans="1:4">
      <c r="A226" s="4" t="s">
        <v>146</v>
      </c>
      <c r="B226" s="6" t="n">
        <v>0</v>
      </c>
      <c r="C226" s="6" t="n">
        <v>0</v>
      </c>
    </row>
    <row r="227" spans="1:4">
      <c r="A227" s="4" t="s">
        <v>113</v>
      </c>
    </row>
    <row r="228" spans="1:4">
      <c r="A228" s="3" t="s">
        <v>1087</v>
      </c>
    </row>
    <row r="229" spans="1:4">
      <c r="A229" s="4" t="s">
        <v>146</v>
      </c>
      <c r="B229" s="6" t="n">
        <v>1264</v>
      </c>
      <c r="C229" s="6" t="n">
        <v>1265</v>
      </c>
      <c r="D229" s="6" t="n">
        <v>1187</v>
      </c>
    </row>
    <row r="230" spans="1:4">
      <c r="A230" s="4" t="s">
        <v>195</v>
      </c>
    </row>
    <row r="231" spans="1:4">
      <c r="A231" s="3" t="s">
        <v>1087</v>
      </c>
    </row>
    <row r="232" spans="1:4">
      <c r="A232" s="4" t="s">
        <v>146</v>
      </c>
      <c r="B232" s="6" t="n">
        <v>886</v>
      </c>
      <c r="C232" s="6" t="n">
        <v>902</v>
      </c>
    </row>
    <row r="233" spans="1:4">
      <c r="A233" s="4" t="s">
        <v>2076</v>
      </c>
    </row>
    <row r="234" spans="1:4">
      <c r="A234" s="3" t="s">
        <v>1087</v>
      </c>
    </row>
    <row r="235" spans="1:4">
      <c r="A235" s="4" t="s">
        <v>146</v>
      </c>
      <c r="B235" s="6" t="n">
        <v>278</v>
      </c>
      <c r="C235" s="6" t="n">
        <v>277</v>
      </c>
    </row>
    <row r="236" spans="1:4">
      <c r="A236" s="4" t="s">
        <v>2077</v>
      </c>
    </row>
    <row r="237" spans="1:4">
      <c r="A237" s="3" t="s">
        <v>1087</v>
      </c>
    </row>
    <row r="238" spans="1:4">
      <c r="A238" s="4" t="s">
        <v>146</v>
      </c>
      <c r="B238" s="6" t="n">
        <v>291</v>
      </c>
      <c r="C238" s="6" t="n">
        <v>290</v>
      </c>
    </row>
    <row r="239" spans="1:4">
      <c r="A239" s="4" t="s">
        <v>2078</v>
      </c>
    </row>
    <row r="240" spans="1:4">
      <c r="A240" s="3" t="s">
        <v>1087</v>
      </c>
    </row>
    <row r="241" spans="1:4">
      <c r="A241" s="4" t="s">
        <v>146</v>
      </c>
      <c r="B241" s="6" t="n">
        <v>306</v>
      </c>
      <c r="C241" s="6" t="n">
        <v>326</v>
      </c>
    </row>
    <row r="242" spans="1:4">
      <c r="A242" s="4" t="s">
        <v>2079</v>
      </c>
    </row>
    <row r="243" spans="1:4">
      <c r="A243" s="3" t="s">
        <v>1087</v>
      </c>
    </row>
    <row r="244" spans="1:4">
      <c r="A244" s="4" t="s">
        <v>146</v>
      </c>
      <c r="B244" s="6" t="n">
        <v>11</v>
      </c>
      <c r="C244" s="6" t="n">
        <v>9</v>
      </c>
    </row>
    <row r="245" spans="1:4">
      <c r="A245" s="4" t="s">
        <v>2080</v>
      </c>
    </row>
    <row r="246" spans="1:4">
      <c r="A246" s="3" t="s">
        <v>1087</v>
      </c>
    </row>
    <row r="247" spans="1:4">
      <c r="A247" s="4" t="s">
        <v>146</v>
      </c>
      <c r="B247" s="6" t="n">
        <v>0</v>
      </c>
      <c r="C247" s="6" t="n">
        <v>0</v>
      </c>
    </row>
    <row r="248" spans="1:4">
      <c r="A248" s="4" t="s">
        <v>2076</v>
      </c>
    </row>
    <row r="249" spans="1:4">
      <c r="A249" s="3" t="s">
        <v>1087</v>
      </c>
    </row>
    <row r="250" spans="1:4">
      <c r="A250" s="4" t="s">
        <v>146</v>
      </c>
      <c r="B250" s="6" t="n">
        <v>0</v>
      </c>
      <c r="C250" s="6" t="n">
        <v>0</v>
      </c>
    </row>
    <row r="251" spans="1:4">
      <c r="A251" s="4" t="s">
        <v>2077</v>
      </c>
    </row>
    <row r="252" spans="1:4">
      <c r="A252" s="3" t="s">
        <v>1087</v>
      </c>
    </row>
    <row r="253" spans="1:4">
      <c r="A253" s="4" t="s">
        <v>146</v>
      </c>
      <c r="B253" s="6" t="n">
        <v>0</v>
      </c>
      <c r="C253" s="6" t="n">
        <v>0</v>
      </c>
    </row>
    <row r="254" spans="1:4">
      <c r="A254" s="4" t="s">
        <v>2081</v>
      </c>
    </row>
    <row r="255" spans="1:4">
      <c r="A255" s="3" t="s">
        <v>1087</v>
      </c>
    </row>
    <row r="256" spans="1:4">
      <c r="A256" s="4" t="s">
        <v>146</v>
      </c>
      <c r="B256" s="6" t="n">
        <v>0</v>
      </c>
      <c r="C256" s="6" t="n">
        <v>0</v>
      </c>
    </row>
    <row r="257" spans="1:4">
      <c r="A257" s="4" t="s">
        <v>2078</v>
      </c>
    </row>
    <row r="258" spans="1:4">
      <c r="A258" s="3" t="s">
        <v>1087</v>
      </c>
    </row>
    <row r="259" spans="1:4">
      <c r="A259" s="4" t="s">
        <v>146</v>
      </c>
      <c r="B259" s="6" t="n">
        <v>0</v>
      </c>
      <c r="C259" s="6" t="n">
        <v>0</v>
      </c>
    </row>
    <row r="260" spans="1:4">
      <c r="A260" s="4" t="s">
        <v>2079</v>
      </c>
    </row>
    <row r="261" spans="1:4">
      <c r="A261" s="3" t="s">
        <v>1087</v>
      </c>
    </row>
    <row r="262" spans="1:4">
      <c r="A262" s="4" t="s">
        <v>146</v>
      </c>
      <c r="B262" s="6" t="n">
        <v>0</v>
      </c>
      <c r="C262" s="6" t="n">
        <v>0</v>
      </c>
    </row>
    <row r="263" spans="1:4">
      <c r="A263" s="4" t="s">
        <v>2082</v>
      </c>
    </row>
    <row r="264" spans="1:4">
      <c r="A264" s="3" t="s">
        <v>1087</v>
      </c>
    </row>
    <row r="265" spans="1:4">
      <c r="A265" s="4" t="s">
        <v>146</v>
      </c>
      <c r="B265" s="6" t="n">
        <v>366</v>
      </c>
      <c r="C265" s="6" t="n">
        <v>350</v>
      </c>
    </row>
    <row r="266" spans="1:4">
      <c r="A266" s="4" t="s">
        <v>2083</v>
      </c>
    </row>
    <row r="267" spans="1:4">
      <c r="A267" s="3" t="s">
        <v>1087</v>
      </c>
    </row>
    <row r="268" spans="1:4">
      <c r="A268" s="4" t="s">
        <v>146</v>
      </c>
      <c r="B268" s="6" t="n">
        <v>11</v>
      </c>
      <c r="C268" s="6" t="n">
        <v>15</v>
      </c>
    </row>
    <row r="269" spans="1:4">
      <c r="A269" s="4" t="s">
        <v>2084</v>
      </c>
    </row>
    <row r="270" spans="1:4">
      <c r="A270" s="3" t="s">
        <v>1087</v>
      </c>
    </row>
    <row r="271" spans="1:4">
      <c r="A271" s="4" t="s">
        <v>146</v>
      </c>
      <c r="B271" s="6" t="n">
        <v>3</v>
      </c>
      <c r="C271" s="6" t="n">
        <v>6</v>
      </c>
    </row>
    <row r="272" spans="1:4">
      <c r="A272" s="4" t="s">
        <v>2085</v>
      </c>
    </row>
    <row r="273" spans="1:4">
      <c r="A273" s="3" t="s">
        <v>1087</v>
      </c>
    </row>
    <row r="274" spans="1:4">
      <c r="A274" s="4" t="s">
        <v>146</v>
      </c>
      <c r="B274" s="6" t="n">
        <v>352</v>
      </c>
      <c r="C274" s="6" t="n">
        <v>329</v>
      </c>
    </row>
    <row r="275" spans="1:4">
      <c r="A275" s="4" t="s">
        <v>2086</v>
      </c>
    </row>
    <row r="276" spans="1:4">
      <c r="A276" s="3" t="s">
        <v>1087</v>
      </c>
    </row>
    <row r="277" spans="1:4">
      <c r="A277" s="4" t="s">
        <v>146</v>
      </c>
      <c r="B277" s="6" t="n">
        <v>0</v>
      </c>
      <c r="C277" s="6" t="n">
        <v>0</v>
      </c>
    </row>
    <row r="278" spans="1:4">
      <c r="A278" s="4" t="s">
        <v>2087</v>
      </c>
    </row>
    <row r="279" spans="1:4">
      <c r="A279" s="3" t="s">
        <v>1087</v>
      </c>
    </row>
    <row r="280" spans="1:4">
      <c r="A280" s="4" t="s">
        <v>146</v>
      </c>
      <c r="B280" s="6" t="n">
        <v>0</v>
      </c>
      <c r="C280" s="6" t="n">
        <v>0</v>
      </c>
    </row>
    <row r="281" spans="1:4">
      <c r="A281" s="4" t="s">
        <v>2088</v>
      </c>
    </row>
    <row r="282" spans="1:4">
      <c r="A282" s="3" t="s">
        <v>1087</v>
      </c>
    </row>
    <row r="283" spans="1:4">
      <c r="A283" s="4" t="s">
        <v>146</v>
      </c>
      <c r="B283" s="6" t="n">
        <v>0</v>
      </c>
      <c r="C283" s="6" t="n">
        <v>0</v>
      </c>
    </row>
    <row r="284" spans="1:4">
      <c r="A284" s="4" t="s">
        <v>2089</v>
      </c>
    </row>
    <row r="285" spans="1:4">
      <c r="A285" s="3" t="s">
        <v>1087</v>
      </c>
    </row>
    <row r="286" spans="1:4">
      <c r="A286" s="4" t="s">
        <v>146</v>
      </c>
      <c r="B286" s="6" t="n">
        <v>0</v>
      </c>
      <c r="C286" s="6" t="n">
        <v>0</v>
      </c>
    </row>
    <row r="287" spans="1:4">
      <c r="A287" s="4" t="s">
        <v>2086</v>
      </c>
    </row>
    <row r="288" spans="1:4">
      <c r="A288" s="3" t="s">
        <v>1087</v>
      </c>
    </row>
    <row r="289" spans="1:4">
      <c r="A289" s="4" t="s">
        <v>146</v>
      </c>
      <c r="B289" s="6" t="n">
        <v>0</v>
      </c>
      <c r="C289" s="6" t="n">
        <v>0</v>
      </c>
    </row>
    <row r="290" spans="1:4">
      <c r="A290" s="4" t="s">
        <v>199</v>
      </c>
    </row>
    <row r="291" spans="1:4">
      <c r="A291" s="3" t="s">
        <v>1087</v>
      </c>
    </row>
    <row r="292" spans="1:4">
      <c r="A292" s="4" t="s">
        <v>146</v>
      </c>
      <c r="B292" s="6" t="n">
        <v>19</v>
      </c>
      <c r="C292" s="6" t="n">
        <v>22</v>
      </c>
    </row>
    <row r="293" spans="1:4">
      <c r="A293" s="4" t="s">
        <v>2090</v>
      </c>
    </row>
    <row r="294" spans="1:4">
      <c r="A294" s="3" t="s">
        <v>1087</v>
      </c>
    </row>
    <row r="295" spans="1:4">
      <c r="A295" s="4" t="s">
        <v>146</v>
      </c>
      <c r="B295" s="6" t="n">
        <v>1271</v>
      </c>
      <c r="C295" s="6" t="n">
        <v>1274</v>
      </c>
    </row>
    <row r="296" spans="1:4">
      <c r="A296" s="4" t="s">
        <v>2091</v>
      </c>
    </row>
    <row r="297" spans="1:4">
      <c r="A297" s="3" t="s">
        <v>1087</v>
      </c>
    </row>
    <row r="298" spans="1:4">
      <c r="A298" s="4" t="s">
        <v>146</v>
      </c>
      <c r="B298" s="6" t="n">
        <v>-7</v>
      </c>
      <c r="C298" s="6" t="n">
        <v>-9</v>
      </c>
    </row>
    <row r="299" spans="1:4">
      <c r="A299" s="4" t="s">
        <v>2092</v>
      </c>
    </row>
    <row r="300" spans="1:4">
      <c r="A300" s="3" t="s">
        <v>1087</v>
      </c>
    </row>
    <row r="301" spans="1:4">
      <c r="A301" s="4" t="s">
        <v>146</v>
      </c>
      <c r="B301" s="6" t="n">
        <v>0</v>
      </c>
      <c r="C301" s="6" t="n">
        <v>0</v>
      </c>
    </row>
    <row r="302" spans="1:4">
      <c r="A302" s="4" t="s">
        <v>124</v>
      </c>
    </row>
    <row r="303" spans="1:4">
      <c r="A303" s="3" t="s">
        <v>1087</v>
      </c>
    </row>
    <row r="304" spans="1:4">
      <c r="A304" s="4" t="s">
        <v>146</v>
      </c>
      <c r="B304" s="6" t="n">
        <v>1938</v>
      </c>
      <c r="C304" s="6" t="n">
        <v>2205</v>
      </c>
      <c r="D304" s="6" t="n">
        <v>2075</v>
      </c>
    </row>
    <row r="305" spans="1:4">
      <c r="A305" s="4" t="s">
        <v>2093</v>
      </c>
    </row>
    <row r="306" spans="1:4">
      <c r="A306" s="3" t="s">
        <v>1087</v>
      </c>
    </row>
    <row r="307" spans="1:4">
      <c r="A307" s="4" t="s">
        <v>146</v>
      </c>
      <c r="B307" s="6" t="n">
        <v>0</v>
      </c>
      <c r="C307" s="6" t="n">
        <v>0</v>
      </c>
    </row>
    <row r="308" spans="1:4">
      <c r="A308" s="4" t="s">
        <v>2094</v>
      </c>
    </row>
    <row r="309" spans="1:4">
      <c r="A309" s="3" t="s">
        <v>1087</v>
      </c>
    </row>
    <row r="310" spans="1:4">
      <c r="A310" s="4" t="s">
        <v>146</v>
      </c>
      <c r="B310" s="6" t="n">
        <v>0</v>
      </c>
      <c r="C310" s="6" t="n">
        <v>0</v>
      </c>
    </row>
    <row r="311" spans="1:4">
      <c r="A311" s="4" t="s">
        <v>2095</v>
      </c>
    </row>
    <row r="312" spans="1:4">
      <c r="A312" s="3" t="s">
        <v>1087</v>
      </c>
    </row>
    <row r="313" spans="1:4">
      <c r="A313" s="4" t="s">
        <v>146</v>
      </c>
      <c r="B313" s="6" t="n">
        <v>0</v>
      </c>
      <c r="C313" s="6" t="n">
        <v>0</v>
      </c>
    </row>
    <row r="314" spans="1:4">
      <c r="A314" s="4" t="s">
        <v>2096</v>
      </c>
    </row>
    <row r="315" spans="1:4">
      <c r="A315" s="3" t="s">
        <v>1087</v>
      </c>
    </row>
    <row r="316" spans="1:4">
      <c r="A316" s="4" t="s">
        <v>146</v>
      </c>
      <c r="B316" s="6" t="n">
        <v>0</v>
      </c>
      <c r="C316" s="6" t="n">
        <v>0</v>
      </c>
    </row>
    <row r="317" spans="1:4">
      <c r="A317" s="4" t="s">
        <v>2097</v>
      </c>
    </row>
    <row r="318" spans="1:4">
      <c r="A318" s="3" t="s">
        <v>1087</v>
      </c>
    </row>
    <row r="319" spans="1:4">
      <c r="A319" s="4" t="s">
        <v>146</v>
      </c>
      <c r="B319" s="6" t="n">
        <v>0</v>
      </c>
      <c r="C319" s="6" t="n">
        <v>0</v>
      </c>
    </row>
    <row r="320" spans="1:4">
      <c r="A320" s="4" t="s">
        <v>2098</v>
      </c>
    </row>
    <row r="321" spans="1:4">
      <c r="A321" s="3" t="s">
        <v>1087</v>
      </c>
    </row>
    <row r="322" spans="1:4">
      <c r="A322" s="4" t="s">
        <v>146</v>
      </c>
      <c r="B322" s="6" t="n">
        <v>0</v>
      </c>
      <c r="C322" s="6" t="n">
        <v>0</v>
      </c>
    </row>
    <row r="323" spans="1:4">
      <c r="A323" s="4" t="s">
        <v>2094</v>
      </c>
    </row>
    <row r="324" spans="1:4">
      <c r="A324" s="3" t="s">
        <v>1087</v>
      </c>
    </row>
    <row r="325" spans="1:4">
      <c r="A325" s="4" t="s">
        <v>146</v>
      </c>
      <c r="B325" s="6" t="n">
        <v>0</v>
      </c>
      <c r="C325" s="6" t="n">
        <v>0</v>
      </c>
    </row>
    <row r="326" spans="1:4">
      <c r="A326" s="4" t="s">
        <v>2095</v>
      </c>
    </row>
    <row r="327" spans="1:4">
      <c r="A327" s="3" t="s">
        <v>1087</v>
      </c>
    </row>
    <row r="328" spans="1:4">
      <c r="A328" s="4" t="s">
        <v>146</v>
      </c>
      <c r="B328" s="6" t="n">
        <v>0</v>
      </c>
      <c r="C328" s="6" t="n">
        <v>0</v>
      </c>
    </row>
    <row r="329" spans="1:4">
      <c r="A329" s="4" t="s">
        <v>2099</v>
      </c>
    </row>
    <row r="330" spans="1:4">
      <c r="A330" s="3" t="s">
        <v>1087</v>
      </c>
    </row>
    <row r="331" spans="1:4">
      <c r="A331" s="4" t="s">
        <v>146</v>
      </c>
      <c r="B331" s="6" t="n">
        <v>0</v>
      </c>
      <c r="C331" s="6" t="n">
        <v>0</v>
      </c>
    </row>
    <row r="332" spans="1:4">
      <c r="A332" s="4" t="s">
        <v>2096</v>
      </c>
    </row>
    <row r="333" spans="1:4">
      <c r="A333" s="3" t="s">
        <v>1087</v>
      </c>
    </row>
    <row r="334" spans="1:4">
      <c r="A334" s="4" t="s">
        <v>146</v>
      </c>
      <c r="B334" s="6" t="n">
        <v>0</v>
      </c>
      <c r="C334" s="6" t="n">
        <v>0</v>
      </c>
    </row>
    <row r="335" spans="1:4">
      <c r="A335" s="4" t="s">
        <v>2097</v>
      </c>
    </row>
    <row r="336" spans="1:4">
      <c r="A336" s="3" t="s">
        <v>1087</v>
      </c>
    </row>
    <row r="337" spans="1:4">
      <c r="A337" s="4" t="s">
        <v>146</v>
      </c>
      <c r="B337" s="6" t="n">
        <v>0</v>
      </c>
      <c r="C337" s="6" t="n">
        <v>0</v>
      </c>
    </row>
    <row r="338" spans="1:4">
      <c r="A338" s="4" t="s">
        <v>2100</v>
      </c>
    </row>
    <row r="339" spans="1:4">
      <c r="A339" s="3" t="s">
        <v>1087</v>
      </c>
    </row>
    <row r="340" spans="1:4">
      <c r="A340" s="4" t="s">
        <v>146</v>
      </c>
      <c r="B340" s="6" t="n">
        <v>1208</v>
      </c>
      <c r="C340" s="6" t="n">
        <v>1351</v>
      </c>
    </row>
    <row r="341" spans="1:4">
      <c r="A341" s="4" t="s">
        <v>2101</v>
      </c>
    </row>
    <row r="342" spans="1:4">
      <c r="A342" s="3" t="s">
        <v>1087</v>
      </c>
    </row>
    <row r="343" spans="1:4">
      <c r="A343" s="4" t="s">
        <v>146</v>
      </c>
      <c r="B343" s="6" t="n">
        <v>648</v>
      </c>
      <c r="C343" s="6" t="n">
        <v>727</v>
      </c>
    </row>
    <row r="344" spans="1:4">
      <c r="A344" s="4" t="s">
        <v>2102</v>
      </c>
    </row>
    <row r="345" spans="1:4">
      <c r="A345" s="3" t="s">
        <v>1087</v>
      </c>
    </row>
    <row r="346" spans="1:4">
      <c r="A346" s="4" t="s">
        <v>146</v>
      </c>
      <c r="B346" s="6" t="n">
        <v>322</v>
      </c>
      <c r="C346" s="6" t="n">
        <v>394</v>
      </c>
    </row>
    <row r="347" spans="1:4">
      <c r="A347" s="4" t="s">
        <v>2103</v>
      </c>
    </row>
    <row r="348" spans="1:4">
      <c r="A348" s="3" t="s">
        <v>1087</v>
      </c>
    </row>
    <row r="349" spans="1:4">
      <c r="A349" s="4" t="s">
        <v>146</v>
      </c>
      <c r="B349" s="6" t="n">
        <v>238</v>
      </c>
      <c r="C349" s="6" t="n">
        <v>230</v>
      </c>
    </row>
    <row r="350" spans="1:4">
      <c r="A350" s="4" t="s">
        <v>2104</v>
      </c>
    </row>
    <row r="351" spans="1:4">
      <c r="A351" s="3" t="s">
        <v>1087</v>
      </c>
    </row>
    <row r="352" spans="1:4">
      <c r="A352" s="4" t="s">
        <v>146</v>
      </c>
      <c r="B352" s="6" t="n">
        <v>0</v>
      </c>
      <c r="C352" s="6" t="n">
        <v>0</v>
      </c>
    </row>
    <row r="353" spans="1:4">
      <c r="A353" s="4" t="s">
        <v>2105</v>
      </c>
    </row>
    <row r="354" spans="1:4">
      <c r="A354" s="3" t="s">
        <v>1087</v>
      </c>
    </row>
    <row r="355" spans="1:4">
      <c r="A355" s="4" t="s">
        <v>146</v>
      </c>
      <c r="B355" s="6" t="n">
        <v>0</v>
      </c>
      <c r="C355" s="6" t="n">
        <v>0</v>
      </c>
    </row>
    <row r="356" spans="1:4">
      <c r="A356" s="4" t="s">
        <v>2106</v>
      </c>
    </row>
    <row r="357" spans="1:4">
      <c r="A357" s="3" t="s">
        <v>1087</v>
      </c>
    </row>
    <row r="358" spans="1:4">
      <c r="A358" s="4" t="s">
        <v>146</v>
      </c>
      <c r="B358" s="6" t="n">
        <v>0</v>
      </c>
      <c r="C358" s="6" t="n">
        <v>0</v>
      </c>
    </row>
    <row r="359" spans="1:4">
      <c r="A359" s="4" t="s">
        <v>2107</v>
      </c>
    </row>
    <row r="360" spans="1:4">
      <c r="A360" s="3" t="s">
        <v>1087</v>
      </c>
    </row>
    <row r="361" spans="1:4">
      <c r="A361" s="4" t="s">
        <v>146</v>
      </c>
      <c r="B361" s="6" t="n">
        <v>0</v>
      </c>
      <c r="C361" s="6" t="n">
        <v>0</v>
      </c>
    </row>
    <row r="362" spans="1:4">
      <c r="A362" s="4" t="s">
        <v>2104</v>
      </c>
    </row>
    <row r="363" spans="1:4">
      <c r="A363" s="3" t="s">
        <v>1087</v>
      </c>
    </row>
    <row r="364" spans="1:4">
      <c r="A364" s="4" t="s">
        <v>146</v>
      </c>
      <c r="B364" s="6" t="n">
        <v>0</v>
      </c>
      <c r="C364" s="6" t="n">
        <v>0</v>
      </c>
    </row>
    <row r="365" spans="1:4">
      <c r="A365" s="4" t="s">
        <v>203</v>
      </c>
    </row>
    <row r="366" spans="1:4">
      <c r="A366" s="3" t="s">
        <v>1087</v>
      </c>
    </row>
    <row r="367" spans="1:4">
      <c r="A367" s="4" t="s">
        <v>146</v>
      </c>
      <c r="B367" s="6" t="n">
        <v>12</v>
      </c>
      <c r="C367" s="6" t="n">
        <v>13</v>
      </c>
    </row>
    <row r="368" spans="1:4">
      <c r="A368" s="4" t="s">
        <v>2108</v>
      </c>
    </row>
    <row r="369" spans="1:4">
      <c r="A369" s="3" t="s">
        <v>1087</v>
      </c>
    </row>
    <row r="370" spans="1:4">
      <c r="A370" s="4" t="s">
        <v>146</v>
      </c>
      <c r="B370" s="6" t="n">
        <v>1220</v>
      </c>
      <c r="C370" s="6" t="n">
        <v>1364</v>
      </c>
    </row>
    <row r="371" spans="1:4">
      <c r="A371" s="4" t="s">
        <v>2109</v>
      </c>
    </row>
    <row r="372" spans="1:4">
      <c r="A372" s="3" t="s">
        <v>1087</v>
      </c>
    </row>
    <row r="373" spans="1:4">
      <c r="A373" s="4" t="s">
        <v>146</v>
      </c>
      <c r="B373" s="6" t="n">
        <v>718</v>
      </c>
      <c r="C373" s="6" t="n">
        <v>841</v>
      </c>
    </row>
    <row r="374" spans="1:4">
      <c r="A374" s="4" t="s">
        <v>2110</v>
      </c>
    </row>
    <row r="375" spans="1:4">
      <c r="A375" s="3" t="s">
        <v>1087</v>
      </c>
    </row>
    <row r="376" spans="1:4">
      <c r="A376" s="4" t="s">
        <v>146</v>
      </c>
      <c r="B376" s="6" t="n">
        <v>0</v>
      </c>
      <c r="C376" s="6" t="n">
        <v>0</v>
      </c>
    </row>
    <row r="377" spans="1:4">
      <c r="A377" s="4" t="s">
        <v>135</v>
      </c>
    </row>
    <row r="378" spans="1:4">
      <c r="A378" s="3" t="s">
        <v>1087</v>
      </c>
    </row>
    <row r="379" spans="1:4">
      <c r="A379" s="4" t="s">
        <v>146</v>
      </c>
      <c r="B379" s="6" t="n">
        <v>3792</v>
      </c>
      <c r="C379" s="6" t="n">
        <v>3909</v>
      </c>
      <c r="D379" s="7" t="n">
        <v>3920</v>
      </c>
    </row>
    <row r="380" spans="1:4">
      <c r="A380" s="4" t="s">
        <v>2111</v>
      </c>
    </row>
    <row r="381" spans="1:4">
      <c r="A381" s="3" t="s">
        <v>1087</v>
      </c>
    </row>
    <row r="382" spans="1:4">
      <c r="A382" s="4" t="s">
        <v>146</v>
      </c>
      <c r="B382" s="6" t="n">
        <v>0</v>
      </c>
      <c r="C382" s="6" t="n">
        <v>0</v>
      </c>
    </row>
    <row r="383" spans="1:4">
      <c r="A383" s="4" t="s">
        <v>2112</v>
      </c>
    </row>
    <row r="384" spans="1:4">
      <c r="A384" s="3" t="s">
        <v>1087</v>
      </c>
    </row>
    <row r="385" spans="1:4">
      <c r="A385" s="4" t="s">
        <v>146</v>
      </c>
      <c r="B385" s="6" t="n">
        <v>0</v>
      </c>
      <c r="C385" s="6" t="n">
        <v>0</v>
      </c>
    </row>
    <row r="386" spans="1:4">
      <c r="A386" s="4" t="s">
        <v>2113</v>
      </c>
    </row>
    <row r="387" spans="1:4">
      <c r="A387" s="3" t="s">
        <v>1087</v>
      </c>
    </row>
    <row r="388" spans="1:4">
      <c r="A388" s="4" t="s">
        <v>146</v>
      </c>
      <c r="B388" s="6" t="n">
        <v>0</v>
      </c>
      <c r="C388" s="6" t="n">
        <v>0</v>
      </c>
    </row>
    <row r="389" spans="1:4">
      <c r="A389" s="4" t="s">
        <v>2114</v>
      </c>
    </row>
    <row r="390" spans="1:4">
      <c r="A390" s="3" t="s">
        <v>1087</v>
      </c>
    </row>
    <row r="391" spans="1:4">
      <c r="A391" s="4" t="s">
        <v>146</v>
      </c>
      <c r="B391" s="6" t="n">
        <v>0</v>
      </c>
      <c r="C391" s="6" t="n">
        <v>0</v>
      </c>
    </row>
    <row r="392" spans="1:4">
      <c r="A392" s="4" t="s">
        <v>2115</v>
      </c>
    </row>
    <row r="393" spans="1:4">
      <c r="A393" s="3" t="s">
        <v>1087</v>
      </c>
    </row>
    <row r="394" spans="1:4">
      <c r="A394" s="4" t="s">
        <v>146</v>
      </c>
      <c r="B394" s="6" t="n">
        <v>0</v>
      </c>
      <c r="C394" s="6" t="n">
        <v>0</v>
      </c>
    </row>
    <row r="395" spans="1:4">
      <c r="A395" s="4" t="s">
        <v>2116</v>
      </c>
    </row>
    <row r="396" spans="1:4">
      <c r="A396" s="3" t="s">
        <v>1087</v>
      </c>
    </row>
    <row r="397" spans="1:4">
      <c r="A397" s="4" t="s">
        <v>146</v>
      </c>
      <c r="B397" s="6" t="n">
        <v>2989</v>
      </c>
      <c r="C397" s="6" t="n">
        <v>3175</v>
      </c>
    </row>
    <row r="398" spans="1:4">
      <c r="A398" s="4" t="s">
        <v>2112</v>
      </c>
    </row>
    <row r="399" spans="1:4">
      <c r="A399" s="3" t="s">
        <v>1087</v>
      </c>
    </row>
    <row r="400" spans="1:4">
      <c r="A400" s="4" t="s">
        <v>146</v>
      </c>
      <c r="B400" s="6" t="n">
        <v>1413</v>
      </c>
      <c r="C400" s="6" t="n">
        <v>1525</v>
      </c>
    </row>
    <row r="401" spans="1:4">
      <c r="A401" s="4" t="s">
        <v>2113</v>
      </c>
    </row>
    <row r="402" spans="1:4">
      <c r="A402" s="3" t="s">
        <v>1087</v>
      </c>
    </row>
    <row r="403" spans="1:4">
      <c r="A403" s="4" t="s">
        <v>146</v>
      </c>
      <c r="B403" s="6" t="n">
        <v>389</v>
      </c>
      <c r="C403" s="6" t="n">
        <v>436</v>
      </c>
    </row>
    <row r="404" spans="1:4">
      <c r="A404" s="4" t="s">
        <v>2117</v>
      </c>
    </row>
    <row r="405" spans="1:4">
      <c r="A405" s="3" t="s">
        <v>1087</v>
      </c>
    </row>
    <row r="406" spans="1:4">
      <c r="A406" s="4" t="s">
        <v>146</v>
      </c>
      <c r="B406" s="6" t="n">
        <v>907</v>
      </c>
      <c r="C406" s="6" t="n">
        <v>944</v>
      </c>
    </row>
    <row r="407" spans="1:4">
      <c r="A407" s="4" t="s">
        <v>2114</v>
      </c>
    </row>
    <row r="408" spans="1:4">
      <c r="A408" s="3" t="s">
        <v>1087</v>
      </c>
    </row>
    <row r="409" spans="1:4">
      <c r="A409" s="4" t="s">
        <v>146</v>
      </c>
      <c r="B409" s="6" t="n">
        <v>35</v>
      </c>
      <c r="C409" s="6" t="n">
        <v>40</v>
      </c>
    </row>
    <row r="410" spans="1:4">
      <c r="A410" s="4" t="s">
        <v>2115</v>
      </c>
    </row>
    <row r="411" spans="1:4">
      <c r="A411" s="3" t="s">
        <v>1087</v>
      </c>
    </row>
    <row r="412" spans="1:4">
      <c r="A412" s="4" t="s">
        <v>146</v>
      </c>
      <c r="B412" s="6" t="n">
        <v>245</v>
      </c>
      <c r="C412" s="6" t="n">
        <v>230</v>
      </c>
    </row>
    <row r="413" spans="1:4">
      <c r="A413" s="4" t="s">
        <v>2118</v>
      </c>
    </row>
    <row r="414" spans="1:4">
      <c r="A414" s="3" t="s">
        <v>1087</v>
      </c>
    </row>
    <row r="415" spans="1:4">
      <c r="A415" s="4" t="s">
        <v>146</v>
      </c>
      <c r="B415" s="6" t="n">
        <v>0</v>
      </c>
      <c r="C415" s="6" t="n">
        <v>0</v>
      </c>
    </row>
    <row r="416" spans="1:4">
      <c r="A416" s="4" t="s">
        <v>2119</v>
      </c>
    </row>
    <row r="417" spans="1:4">
      <c r="A417" s="3" t="s">
        <v>1087</v>
      </c>
    </row>
    <row r="418" spans="1:4">
      <c r="A418" s="4" t="s">
        <v>146</v>
      </c>
      <c r="B418" s="6" t="n">
        <v>0</v>
      </c>
      <c r="C418" s="6" t="n">
        <v>0</v>
      </c>
    </row>
    <row r="419" spans="1:4">
      <c r="A419" s="4" t="s">
        <v>2120</v>
      </c>
    </row>
    <row r="420" spans="1:4">
      <c r="A420" s="3" t="s">
        <v>1087</v>
      </c>
    </row>
    <row r="421" spans="1:4">
      <c r="A421" s="4" t="s">
        <v>146</v>
      </c>
      <c r="B421" s="6" t="n">
        <v>0</v>
      </c>
      <c r="C421" s="6" t="n">
        <v>0</v>
      </c>
    </row>
    <row r="422" spans="1:4">
      <c r="A422" s="4" t="s">
        <v>2121</v>
      </c>
    </row>
    <row r="423" spans="1:4">
      <c r="A423" s="3" t="s">
        <v>1087</v>
      </c>
    </row>
    <row r="424" spans="1:4">
      <c r="A424" s="4" t="s">
        <v>146</v>
      </c>
      <c r="B424" s="6" t="n">
        <v>0</v>
      </c>
      <c r="C424" s="6" t="n">
        <v>0</v>
      </c>
    </row>
    <row r="425" spans="1:4">
      <c r="A425" s="4" t="s">
        <v>2122</v>
      </c>
    </row>
    <row r="426" spans="1:4">
      <c r="A426" s="3" t="s">
        <v>1087</v>
      </c>
    </row>
    <row r="427" spans="1:4">
      <c r="A427" s="4" t="s">
        <v>146</v>
      </c>
      <c r="B427" s="6" t="n">
        <v>2609</v>
      </c>
      <c r="C427" s="6" t="n">
        <v>3739</v>
      </c>
    </row>
    <row r="428" spans="1:4">
      <c r="A428" s="4" t="s">
        <v>2123</v>
      </c>
    </row>
    <row r="429" spans="1:4">
      <c r="A429" s="3" t="s">
        <v>1087</v>
      </c>
    </row>
    <row r="430" spans="1:4">
      <c r="A430" s="4" t="s">
        <v>146</v>
      </c>
      <c r="B430" s="6" t="n">
        <v>32</v>
      </c>
      <c r="C430" s="6" t="n">
        <v>32</v>
      </c>
    </row>
    <row r="431" spans="1:4">
      <c r="A431" s="4" t="s">
        <v>1189</v>
      </c>
    </row>
    <row r="432" spans="1:4">
      <c r="A432" s="3" t="s">
        <v>1087</v>
      </c>
    </row>
    <row r="433" spans="1:4">
      <c r="A433" s="4" t="s">
        <v>146</v>
      </c>
      <c r="B433" s="6" t="n">
        <v>2095</v>
      </c>
      <c r="C433" s="6" t="n">
        <v>3083</v>
      </c>
    </row>
    <row r="434" spans="1:4">
      <c r="A434" s="4" t="s">
        <v>1188</v>
      </c>
    </row>
    <row r="435" spans="1:4">
      <c r="A435" s="3" t="s">
        <v>1087</v>
      </c>
    </row>
    <row r="436" spans="1:4">
      <c r="A436" s="4" t="s">
        <v>146</v>
      </c>
      <c r="B436" s="6" t="n">
        <v>440</v>
      </c>
      <c r="C436" s="6" t="n">
        <v>571</v>
      </c>
    </row>
    <row r="437" spans="1:4">
      <c r="A437" s="4" t="s">
        <v>2122</v>
      </c>
    </row>
    <row r="438" spans="1:4">
      <c r="A438" s="3" t="s">
        <v>1087</v>
      </c>
    </row>
    <row r="439" spans="1:4">
      <c r="A439" s="4" t="s">
        <v>146</v>
      </c>
      <c r="B439" s="6" t="n">
        <v>42</v>
      </c>
      <c r="C439" s="6" t="n">
        <v>53</v>
      </c>
    </row>
    <row r="440" spans="1:4">
      <c r="A440" s="4" t="s">
        <v>206</v>
      </c>
    </row>
    <row r="441" spans="1:4">
      <c r="A441" s="3" t="s">
        <v>1087</v>
      </c>
    </row>
    <row r="442" spans="1:4">
      <c r="A442" s="4" t="s">
        <v>146</v>
      </c>
      <c r="B442" s="6" t="n">
        <v>0</v>
      </c>
      <c r="C442" s="6" t="n">
        <v>0</v>
      </c>
    </row>
    <row r="443" spans="1:4">
      <c r="A443" s="4" t="s">
        <v>2124</v>
      </c>
    </row>
    <row r="444" spans="1:4">
      <c r="A444" s="3" t="s">
        <v>1087</v>
      </c>
    </row>
    <row r="445" spans="1:4">
      <c r="A445" s="4" t="s">
        <v>146</v>
      </c>
      <c r="B445" s="6" t="n">
        <v>5598</v>
      </c>
      <c r="C445" s="6" t="n">
        <v>6914</v>
      </c>
    </row>
    <row r="446" spans="1:4">
      <c r="A446" s="4" t="s">
        <v>2125</v>
      </c>
    </row>
    <row r="447" spans="1:4">
      <c r="A447" s="3" t="s">
        <v>1087</v>
      </c>
    </row>
    <row r="448" spans="1:4">
      <c r="A448" s="4" t="s">
        <v>146</v>
      </c>
      <c r="B448" s="6" t="n">
        <v>3637</v>
      </c>
      <c r="C448" s="6" t="n">
        <v>3849</v>
      </c>
    </row>
    <row r="449" spans="1:4">
      <c r="A449" s="4" t="s">
        <v>2126</v>
      </c>
    </row>
    <row r="450" spans="1:4">
      <c r="A450" s="3" t="s">
        <v>1087</v>
      </c>
    </row>
    <row r="451" spans="1:4">
      <c r="A451" s="4" t="s">
        <v>146</v>
      </c>
      <c r="B451" s="7" t="n">
        <v>-5443</v>
      </c>
      <c r="C451" s="7" t="n">
        <v>-68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27</v>
      </c>
      <c r="B1" s="2" t="s">
        <v>1</v>
      </c>
    </row>
    <row r="2" spans="1:3">
      <c r="B2" s="2" t="s">
        <v>2</v>
      </c>
      <c r="C2" s="2" t="s">
        <v>143</v>
      </c>
    </row>
    <row r="3" spans="1:3">
      <c r="A3" s="3" t="s">
        <v>2128</v>
      </c>
    </row>
    <row r="4" spans="1:3">
      <c r="A4" s="4" t="s">
        <v>1243</v>
      </c>
      <c r="B4" s="7" t="n">
        <v>2413</v>
      </c>
      <c r="C4" s="7" t="n">
        <v>2630</v>
      </c>
    </row>
    <row r="5" spans="1:3">
      <c r="A5" s="4" t="s">
        <v>2129</v>
      </c>
      <c r="B5" s="6" t="n">
        <v>117</v>
      </c>
      <c r="C5" s="6" t="n">
        <v>102</v>
      </c>
    </row>
    <row r="6" spans="1:3">
      <c r="A6" s="4" t="s">
        <v>2130</v>
      </c>
      <c r="B6" s="6" t="n">
        <v>52</v>
      </c>
      <c r="C6" s="6" t="n">
        <v>32</v>
      </c>
    </row>
    <row r="7" spans="1:3">
      <c r="A7" s="4" t="s">
        <v>2131</v>
      </c>
      <c r="B7" s="6" t="n">
        <v>30</v>
      </c>
    </row>
    <row r="8" spans="1:3">
      <c r="A8" s="4" t="s">
        <v>2132</v>
      </c>
    </row>
    <row r="9" spans="1:3">
      <c r="A9" s="3" t="s">
        <v>2128</v>
      </c>
    </row>
    <row r="10" spans="1:3">
      <c r="A10" s="4" t="s">
        <v>2129</v>
      </c>
      <c r="B10" s="6" t="n">
        <v>40</v>
      </c>
      <c r="C10" s="6" t="n">
        <v>39</v>
      </c>
    </row>
    <row r="11" spans="1:3">
      <c r="A11" s="4" t="s">
        <v>2130</v>
      </c>
      <c r="B11" s="6" t="n">
        <v>28</v>
      </c>
      <c r="C11" s="6" t="n">
        <v>11</v>
      </c>
    </row>
    <row r="12" spans="1:3">
      <c r="A12" s="4" t="s">
        <v>75</v>
      </c>
    </row>
    <row r="13" spans="1:3">
      <c r="A13" s="3" t="s">
        <v>2128</v>
      </c>
    </row>
    <row r="14" spans="1:3">
      <c r="A14" s="4" t="s">
        <v>1243</v>
      </c>
      <c r="B14" s="6" t="n">
        <v>586</v>
      </c>
      <c r="C14" s="6" t="n">
        <v>520</v>
      </c>
    </row>
    <row r="15" spans="1:3">
      <c r="A15" s="4" t="s">
        <v>2129</v>
      </c>
      <c r="B15" s="6" t="n">
        <v>0</v>
      </c>
      <c r="C15" s="6" t="n">
        <v>0</v>
      </c>
    </row>
    <row r="16" spans="1:3">
      <c r="A16" s="4" t="s">
        <v>2130</v>
      </c>
      <c r="B16" s="6" t="n">
        <v>10</v>
      </c>
      <c r="C16" s="6" t="n">
        <v>12</v>
      </c>
    </row>
    <row r="17" spans="1:3">
      <c r="A17" s="4" t="s">
        <v>2131</v>
      </c>
      <c r="B17" s="6" t="n">
        <v>11</v>
      </c>
    </row>
    <row r="18" spans="1:3">
      <c r="A18" s="4" t="s">
        <v>103</v>
      </c>
    </row>
    <row r="19" spans="1:3">
      <c r="A19" s="3" t="s">
        <v>2128</v>
      </c>
    </row>
    <row r="20" spans="1:3">
      <c r="A20" s="4" t="s">
        <v>1243</v>
      </c>
      <c r="B20" s="6" t="n">
        <v>688</v>
      </c>
      <c r="C20" s="6" t="n">
        <v>721</v>
      </c>
    </row>
    <row r="21" spans="1:3">
      <c r="A21" s="4" t="s">
        <v>2129</v>
      </c>
      <c r="B21" s="6" t="n">
        <v>69</v>
      </c>
      <c r="C21" s="6" t="n">
        <v>58</v>
      </c>
    </row>
    <row r="22" spans="1:3">
      <c r="A22" s="4" t="s">
        <v>2130</v>
      </c>
      <c r="B22" s="7" t="n">
        <v>13</v>
      </c>
      <c r="C22" s="6" t="n">
        <v>7</v>
      </c>
    </row>
    <row r="23" spans="1:3">
      <c r="A23" s="4" t="s">
        <v>2133</v>
      </c>
      <c r="B23" s="4" t="s">
        <v>2134</v>
      </c>
    </row>
    <row r="24" spans="1:3">
      <c r="A24" s="4" t="s">
        <v>2131</v>
      </c>
      <c r="B24" s="7" t="n">
        <v>6</v>
      </c>
    </row>
    <row r="25" spans="1:3">
      <c r="A25" s="4" t="s">
        <v>113</v>
      </c>
    </row>
    <row r="26" spans="1:3">
      <c r="A26" s="3" t="s">
        <v>2128</v>
      </c>
    </row>
    <row r="27" spans="1:3">
      <c r="A27" s="4" t="s">
        <v>1243</v>
      </c>
      <c r="B27" s="6" t="n">
        <v>79</v>
      </c>
      <c r="C27" s="6" t="n">
        <v>100</v>
      </c>
    </row>
    <row r="28" spans="1:3">
      <c r="A28" s="4" t="s">
        <v>2129</v>
      </c>
      <c r="B28" s="6" t="n">
        <v>0</v>
      </c>
      <c r="C28" s="6" t="n">
        <v>0</v>
      </c>
    </row>
    <row r="29" spans="1:3">
      <c r="A29" s="4" t="s">
        <v>2130</v>
      </c>
      <c r="B29" s="6" t="n">
        <v>0</v>
      </c>
      <c r="C29" s="6" t="n">
        <v>0</v>
      </c>
    </row>
    <row r="30" spans="1:3">
      <c r="A30" s="4" t="s">
        <v>124</v>
      </c>
    </row>
    <row r="31" spans="1:3">
      <c r="A31" s="3" t="s">
        <v>2128</v>
      </c>
    </row>
    <row r="32" spans="1:3">
      <c r="A32" s="4" t="s">
        <v>1243</v>
      </c>
      <c r="B32" s="6" t="n">
        <v>97</v>
      </c>
      <c r="C32" s="6" t="n">
        <v>118</v>
      </c>
    </row>
    <row r="33" spans="1:3">
      <c r="A33" s="4" t="s">
        <v>2129</v>
      </c>
      <c r="B33" s="6" t="n">
        <v>0</v>
      </c>
      <c r="C33" s="6" t="n">
        <v>0</v>
      </c>
    </row>
    <row r="34" spans="1:3">
      <c r="A34" s="4" t="s">
        <v>2130</v>
      </c>
      <c r="B34" s="6" t="n">
        <v>1</v>
      </c>
      <c r="C34" s="6" t="n">
        <v>11</v>
      </c>
    </row>
    <row r="35" spans="1:3">
      <c r="A35" s="4" t="s">
        <v>2131</v>
      </c>
      <c r="B35" s="6" t="n">
        <v>11</v>
      </c>
    </row>
    <row r="36" spans="1:3">
      <c r="A36" s="4" t="s">
        <v>135</v>
      </c>
    </row>
    <row r="37" spans="1:3">
      <c r="A37" s="3" t="s">
        <v>2128</v>
      </c>
    </row>
    <row r="38" spans="1:3">
      <c r="A38" s="4" t="s">
        <v>1243</v>
      </c>
      <c r="B38" s="6" t="n">
        <v>749</v>
      </c>
      <c r="C38" s="6" t="n">
        <v>952</v>
      </c>
    </row>
    <row r="39" spans="1:3">
      <c r="A39" s="4" t="s">
        <v>2129</v>
      </c>
      <c r="B39" s="6" t="n">
        <v>0</v>
      </c>
      <c r="C39" s="6" t="n">
        <v>0</v>
      </c>
    </row>
    <row r="40" spans="1:3">
      <c r="A40" s="4" t="s">
        <v>2130</v>
      </c>
      <c r="B40" s="6" t="n">
        <v>1</v>
      </c>
      <c r="C40" s="7" t="n">
        <v>2</v>
      </c>
    </row>
    <row r="41" spans="1:3">
      <c r="A41" s="4" t="s">
        <v>2131</v>
      </c>
      <c r="B41" s="7"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2135</v>
      </c>
      <c r="B1" s="2" t="s">
        <v>1091</v>
      </c>
    </row>
    <row r="2" spans="1:2">
      <c r="A2" s="4" t="s">
        <v>2136</v>
      </c>
    </row>
    <row r="3" spans="1:2">
      <c r="A3" s="3" t="s">
        <v>2137</v>
      </c>
    </row>
    <row r="4" spans="1:2">
      <c r="A4" s="4" t="s">
        <v>2138</v>
      </c>
      <c r="B4" s="7" t="n">
        <v>490</v>
      </c>
    </row>
    <row r="5" spans="1:2">
      <c r="A5" s="4" t="s">
        <v>2139</v>
      </c>
      <c r="B5" s="4" t="s">
        <v>1342</v>
      </c>
    </row>
    <row r="6" spans="1:2">
      <c r="A6" s="4" t="s">
        <v>2140</v>
      </c>
    </row>
    <row r="7" spans="1:2">
      <c r="A7" s="3" t="s">
        <v>2137</v>
      </c>
    </row>
    <row r="8" spans="1:2">
      <c r="A8" s="4" t="s">
        <v>2138</v>
      </c>
      <c r="B8" s="7" t="n">
        <v>430</v>
      </c>
    </row>
    <row r="9" spans="1:2">
      <c r="A9" s="4" t="s">
        <v>2139</v>
      </c>
      <c r="B9" s="4" t="s">
        <v>1342</v>
      </c>
    </row>
    <row r="10" spans="1:2">
      <c r="A10" s="4" t="s">
        <v>2141</v>
      </c>
    </row>
    <row r="11" spans="1:2">
      <c r="A11" s="3" t="s">
        <v>2137</v>
      </c>
    </row>
    <row r="12" spans="1:2">
      <c r="A12" s="4" t="s">
        <v>2138</v>
      </c>
      <c r="B12" s="7" t="n">
        <v>336</v>
      </c>
    </row>
    <row r="13" spans="1:2">
      <c r="A13" s="4" t="s">
        <v>2139</v>
      </c>
      <c r="B13" s="4" t="s">
        <v>1342</v>
      </c>
    </row>
    <row r="14" spans="1:2">
      <c r="A14" s="4" t="s">
        <v>2142</v>
      </c>
    </row>
    <row r="15" spans="1:2">
      <c r="A15" s="3" t="s">
        <v>2137</v>
      </c>
    </row>
    <row r="16" spans="1:2">
      <c r="A16" s="4" t="s">
        <v>2138</v>
      </c>
      <c r="B16" s="7" t="n">
        <v>324</v>
      </c>
    </row>
    <row r="17" spans="1:2">
      <c r="A17" s="4" t="s">
        <v>2139</v>
      </c>
      <c r="B17" s="4" t="s">
        <v>1342</v>
      </c>
    </row>
    <row r="18" spans="1:2">
      <c r="A18" s="4" t="s">
        <v>2143</v>
      </c>
    </row>
    <row r="19" spans="1:2">
      <c r="A19" s="3" t="s">
        <v>2137</v>
      </c>
    </row>
    <row r="20" spans="1:2">
      <c r="A20" s="4" t="s">
        <v>2138</v>
      </c>
      <c r="B20" s="7" t="n">
        <v>323</v>
      </c>
    </row>
    <row r="21" spans="1:2">
      <c r="A21" s="4" t="s">
        <v>2139</v>
      </c>
      <c r="B21" s="4" t="s">
        <v>1342</v>
      </c>
    </row>
    <row r="22" spans="1:2">
      <c r="A22" s="4" t="s">
        <v>2144</v>
      </c>
    </row>
    <row r="23" spans="1:2">
      <c r="A23" s="3" t="s">
        <v>2137</v>
      </c>
    </row>
    <row r="24" spans="1:2">
      <c r="A24" s="4" t="s">
        <v>2138</v>
      </c>
      <c r="B24" s="7" t="n">
        <v>2108</v>
      </c>
    </row>
    <row r="25" spans="1:2">
      <c r="A25" s="4" t="s">
        <v>2139</v>
      </c>
      <c r="B25" s="4" t="s">
        <v>404</v>
      </c>
    </row>
    <row r="26" spans="1:2">
      <c r="A26" s="4" t="s">
        <v>2145</v>
      </c>
    </row>
    <row r="27" spans="1:2">
      <c r="A27" s="3" t="s">
        <v>2137</v>
      </c>
    </row>
    <row r="28" spans="1:2">
      <c r="A28" s="4" t="s">
        <v>2138</v>
      </c>
      <c r="B28" s="7" t="n">
        <v>21</v>
      </c>
    </row>
    <row r="29" spans="1:2">
      <c r="A29" s="4" t="s">
        <v>2139</v>
      </c>
      <c r="B29" s="4" t="s">
        <v>1342</v>
      </c>
    </row>
    <row r="30" spans="1:2">
      <c r="A30" s="4" t="s">
        <v>2146</v>
      </c>
    </row>
    <row r="31" spans="1:2">
      <c r="A31" s="3" t="s">
        <v>2137</v>
      </c>
    </row>
    <row r="32" spans="1:2">
      <c r="A32" s="4" t="s">
        <v>2138</v>
      </c>
      <c r="B32" s="7" t="n">
        <v>25</v>
      </c>
    </row>
    <row r="33" spans="1:2">
      <c r="A33" s="4" t="s">
        <v>2139</v>
      </c>
      <c r="B33" s="4" t="s">
        <v>1342</v>
      </c>
    </row>
    <row r="34" spans="1:2">
      <c r="A34" s="4" t="s">
        <v>2147</v>
      </c>
    </row>
    <row r="35" spans="1:2">
      <c r="A35" s="3" t="s">
        <v>2137</v>
      </c>
    </row>
    <row r="36" spans="1:2">
      <c r="A36" s="4" t="s">
        <v>2138</v>
      </c>
      <c r="B36" s="7" t="n">
        <v>22</v>
      </c>
    </row>
    <row r="37" spans="1:2">
      <c r="A37" s="4" t="s">
        <v>2139</v>
      </c>
      <c r="B37" s="4" t="s">
        <v>1342</v>
      </c>
    </row>
    <row r="38" spans="1:2">
      <c r="A38" s="4" t="s">
        <v>2148</v>
      </c>
    </row>
    <row r="39" spans="1:2">
      <c r="A39" s="3" t="s">
        <v>2137</v>
      </c>
    </row>
    <row r="40" spans="1:2">
      <c r="A40" s="4" t="s">
        <v>2138</v>
      </c>
      <c r="B40" s="7" t="n">
        <v>22</v>
      </c>
    </row>
    <row r="41" spans="1:2">
      <c r="A41" s="4" t="s">
        <v>2139</v>
      </c>
      <c r="B41" s="4" t="s">
        <v>1342</v>
      </c>
    </row>
    <row r="42" spans="1:2">
      <c r="A42" s="4" t="s">
        <v>2149</v>
      </c>
    </row>
    <row r="43" spans="1:2">
      <c r="A43" s="3" t="s">
        <v>2137</v>
      </c>
    </row>
    <row r="44" spans="1:2">
      <c r="A44" s="4" t="s">
        <v>2138</v>
      </c>
      <c r="B44" s="7" t="n">
        <v>22</v>
      </c>
    </row>
    <row r="45" spans="1:2">
      <c r="A45" s="4" t="s">
        <v>2139</v>
      </c>
      <c r="B45" s="4" t="s">
        <v>1342</v>
      </c>
    </row>
    <row r="46" spans="1:2">
      <c r="A46" s="4" t="s">
        <v>2150</v>
      </c>
    </row>
    <row r="47" spans="1:2">
      <c r="A47" s="3" t="s">
        <v>2137</v>
      </c>
    </row>
    <row r="48" spans="1:2">
      <c r="A48" s="4" t="s">
        <v>2138</v>
      </c>
      <c r="B48" s="7" t="n">
        <v>118</v>
      </c>
    </row>
    <row r="49" spans="1:2">
      <c r="A49" s="4" t="s">
        <v>2139</v>
      </c>
      <c r="B49" s="4" t="s">
        <v>404</v>
      </c>
    </row>
    <row r="50" spans="1:2">
      <c r="A50" s="4" t="s">
        <v>2151</v>
      </c>
    </row>
    <row r="51" spans="1:2">
      <c r="A51" s="3" t="s">
        <v>2137</v>
      </c>
    </row>
    <row r="52" spans="1:2">
      <c r="A52" s="4" t="s">
        <v>2138</v>
      </c>
      <c r="B52" s="7" t="n">
        <v>60</v>
      </c>
    </row>
    <row r="53" spans="1:2">
      <c r="A53" s="4" t="s">
        <v>2139</v>
      </c>
      <c r="B53" s="4" t="s">
        <v>1342</v>
      </c>
    </row>
    <row r="54" spans="1:2">
      <c r="A54" s="4" t="s">
        <v>2152</v>
      </c>
    </row>
    <row r="55" spans="1:2">
      <c r="A55" s="3" t="s">
        <v>2137</v>
      </c>
    </row>
    <row r="56" spans="1:2">
      <c r="A56" s="4" t="s">
        <v>2138</v>
      </c>
      <c r="B56" s="7" t="n">
        <v>49</v>
      </c>
    </row>
    <row r="57" spans="1:2">
      <c r="A57" s="4" t="s">
        <v>2139</v>
      </c>
      <c r="B57" s="4" t="s">
        <v>1342</v>
      </c>
    </row>
    <row r="58" spans="1:2">
      <c r="A58" s="4" t="s">
        <v>2153</v>
      </c>
    </row>
    <row r="59" spans="1:2">
      <c r="A59" s="3" t="s">
        <v>2137</v>
      </c>
    </row>
    <row r="60" spans="1:2">
      <c r="A60" s="4" t="s">
        <v>2138</v>
      </c>
      <c r="B60" s="7" t="n">
        <v>32</v>
      </c>
    </row>
    <row r="61" spans="1:2">
      <c r="A61" s="4" t="s">
        <v>2139</v>
      </c>
      <c r="B61" s="4" t="s">
        <v>1342</v>
      </c>
    </row>
    <row r="62" spans="1:2">
      <c r="A62" s="4" t="s">
        <v>2154</v>
      </c>
    </row>
    <row r="63" spans="1:2">
      <c r="A63" s="3" t="s">
        <v>2137</v>
      </c>
    </row>
    <row r="64" spans="1:2">
      <c r="A64" s="4" t="s">
        <v>2138</v>
      </c>
      <c r="B64" s="7" t="n">
        <v>32</v>
      </c>
    </row>
    <row r="65" spans="1:2">
      <c r="A65" s="4" t="s">
        <v>2139</v>
      </c>
      <c r="B65" s="4" t="s">
        <v>1342</v>
      </c>
    </row>
    <row r="66" spans="1:2">
      <c r="A66" s="4" t="s">
        <v>2155</v>
      </c>
    </row>
    <row r="67" spans="1:2">
      <c r="A67" s="3" t="s">
        <v>2137</v>
      </c>
    </row>
    <row r="68" spans="1:2">
      <c r="A68" s="4" t="s">
        <v>2138</v>
      </c>
      <c r="B68" s="7" t="n">
        <v>23</v>
      </c>
    </row>
    <row r="69" spans="1:2">
      <c r="A69" s="4" t="s">
        <v>2139</v>
      </c>
      <c r="B69" s="4" t="s">
        <v>1342</v>
      </c>
    </row>
    <row r="70" spans="1:2">
      <c r="A70" s="4" t="s">
        <v>2156</v>
      </c>
    </row>
    <row r="71" spans="1:2">
      <c r="A71" s="3" t="s">
        <v>2137</v>
      </c>
    </row>
    <row r="72" spans="1:2">
      <c r="A72" s="4" t="s">
        <v>2138</v>
      </c>
      <c r="B72" s="7" t="n">
        <v>61</v>
      </c>
    </row>
    <row r="73" spans="1:2">
      <c r="A73" s="4" t="s">
        <v>2139</v>
      </c>
      <c r="B73" s="4" t="s">
        <v>404</v>
      </c>
    </row>
    <row r="74" spans="1:2">
      <c r="A74" s="4" t="s">
        <v>2157</v>
      </c>
    </row>
    <row r="75" spans="1:2">
      <c r="A75" s="3" t="s">
        <v>2137</v>
      </c>
    </row>
    <row r="76" spans="1:2">
      <c r="A76" s="4" t="s">
        <v>2138</v>
      </c>
      <c r="B76" s="7" t="n">
        <v>287</v>
      </c>
    </row>
    <row r="77" spans="1:2">
      <c r="A77" s="4" t="s">
        <v>2139</v>
      </c>
      <c r="B77" s="4" t="s">
        <v>1342</v>
      </c>
    </row>
    <row r="78" spans="1:2">
      <c r="A78" s="4" t="s">
        <v>2158</v>
      </c>
    </row>
    <row r="79" spans="1:2">
      <c r="A79" s="3" t="s">
        <v>2137</v>
      </c>
    </row>
    <row r="80" spans="1:2">
      <c r="A80" s="4" t="s">
        <v>2138</v>
      </c>
      <c r="B80" s="7" t="n">
        <v>280</v>
      </c>
    </row>
    <row r="81" spans="1:2">
      <c r="A81" s="4" t="s">
        <v>2139</v>
      </c>
      <c r="B81" s="4" t="s">
        <v>1342</v>
      </c>
    </row>
    <row r="82" spans="1:2">
      <c r="A82" s="4" t="s">
        <v>2159</v>
      </c>
    </row>
    <row r="83" spans="1:2">
      <c r="A83" s="3" t="s">
        <v>2137</v>
      </c>
    </row>
    <row r="84" spans="1:2">
      <c r="A84" s="4" t="s">
        <v>2138</v>
      </c>
      <c r="B84" s="7" t="n">
        <v>281</v>
      </c>
    </row>
    <row r="85" spans="1:2">
      <c r="A85" s="4" t="s">
        <v>2139</v>
      </c>
      <c r="B85" s="4" t="s">
        <v>1342</v>
      </c>
    </row>
    <row r="86" spans="1:2">
      <c r="A86" s="4" t="s">
        <v>2160</v>
      </c>
    </row>
    <row r="87" spans="1:2">
      <c r="A87" s="3" t="s">
        <v>2137</v>
      </c>
    </row>
    <row r="88" spans="1:2">
      <c r="A88" s="4" t="s">
        <v>2138</v>
      </c>
      <c r="B88" s="7" t="n">
        <v>271</v>
      </c>
    </row>
    <row r="89" spans="1:2">
      <c r="A89" s="4" t="s">
        <v>2139</v>
      </c>
      <c r="B89" s="4" t="s">
        <v>1342</v>
      </c>
    </row>
    <row r="90" spans="1:2">
      <c r="A90" s="4" t="s">
        <v>2161</v>
      </c>
    </row>
    <row r="91" spans="1:2">
      <c r="A91" s="3" t="s">
        <v>2137</v>
      </c>
    </row>
    <row r="92" spans="1:2">
      <c r="A92" s="4" t="s">
        <v>2138</v>
      </c>
      <c r="B92" s="7" t="n">
        <v>279</v>
      </c>
    </row>
    <row r="93" spans="1:2">
      <c r="A93" s="4" t="s">
        <v>2139</v>
      </c>
      <c r="B93" s="4" t="s">
        <v>1342</v>
      </c>
    </row>
    <row r="94" spans="1:2">
      <c r="A94" s="4" t="s">
        <v>2162</v>
      </c>
    </row>
    <row r="95" spans="1:2">
      <c r="A95" s="3" t="s">
        <v>2137</v>
      </c>
    </row>
    <row r="96" spans="1:2">
      <c r="A96" s="4" t="s">
        <v>2138</v>
      </c>
      <c r="B96" s="7" t="n">
        <v>1948</v>
      </c>
    </row>
    <row r="97" spans="1:2">
      <c r="A97" s="4" t="s">
        <v>2139</v>
      </c>
      <c r="B97" s="4" t="s">
        <v>4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3</v>
      </c>
      <c r="B1" s="2" t="s">
        <v>2</v>
      </c>
      <c r="C1" s="2" t="s">
        <v>143</v>
      </c>
    </row>
    <row r="2" spans="1:3">
      <c r="A2" s="3" t="s">
        <v>2164</v>
      </c>
    </row>
    <row r="3" spans="1:3">
      <c r="A3" s="4" t="s">
        <v>2165</v>
      </c>
      <c r="B3" s="7" t="n">
        <v>50329</v>
      </c>
      <c r="C3" s="7" t="n">
        <v>52324</v>
      </c>
    </row>
    <row r="4" spans="1:3">
      <c r="A4" s="4" t="s">
        <v>2166</v>
      </c>
      <c r="B4" s="6" t="n">
        <v>12157</v>
      </c>
      <c r="C4" s="6" t="n">
        <v>11344</v>
      </c>
    </row>
    <row r="5" spans="1:3">
      <c r="A5" s="4" t="s">
        <v>2167</v>
      </c>
      <c r="B5" s="6" t="n">
        <v>19846</v>
      </c>
      <c r="C5" s="6" t="n">
        <v>18746</v>
      </c>
    </row>
    <row r="6" spans="1:3">
      <c r="A6" s="4" t="s">
        <v>2168</v>
      </c>
      <c r="B6" s="6" t="n">
        <v>4650</v>
      </c>
      <c r="C6" s="6" t="n">
        <v>4446</v>
      </c>
    </row>
    <row r="7" spans="1:3">
      <c r="A7" s="4" t="s">
        <v>2169</v>
      </c>
      <c r="B7" s="6" t="n">
        <v>86982</v>
      </c>
      <c r="C7" s="6" t="n">
        <v>86860</v>
      </c>
    </row>
    <row r="8" spans="1:3">
      <c r="A8" s="3" t="s">
        <v>2170</v>
      </c>
    </row>
    <row r="9" spans="1:3">
      <c r="A9" s="4" t="s">
        <v>2171</v>
      </c>
      <c r="B9" s="6" t="n">
        <v>13518</v>
      </c>
      <c r="C9" s="6" t="n">
        <v>12409</v>
      </c>
    </row>
    <row r="10" spans="1:3">
      <c r="A10" s="4" t="s">
        <v>2172</v>
      </c>
      <c r="B10" s="6" t="n">
        <v>1634</v>
      </c>
      <c r="C10" s="6" t="n">
        <v>1640</v>
      </c>
    </row>
    <row r="11" spans="1:3">
      <c r="A11" s="4" t="s">
        <v>407</v>
      </c>
      <c r="B11" s="6" t="n">
        <v>1192</v>
      </c>
      <c r="C11" s="6" t="n">
        <v>1128</v>
      </c>
    </row>
    <row r="12" spans="1:3">
      <c r="A12" s="4" t="s">
        <v>2173</v>
      </c>
      <c r="B12" s="6" t="n">
        <v>16344</v>
      </c>
      <c r="C12" s="6" t="n">
        <v>15177</v>
      </c>
    </row>
    <row r="13" spans="1:3">
      <c r="A13" s="4" t="s">
        <v>2174</v>
      </c>
      <c r="B13" s="6" t="n">
        <v>1788</v>
      </c>
      <c r="C13" s="6" t="n">
        <v>1669</v>
      </c>
    </row>
    <row r="14" spans="1:3">
      <c r="A14" s="4" t="s">
        <v>2175</v>
      </c>
      <c r="B14" s="6" t="n">
        <v>105114</v>
      </c>
      <c r="C14" s="6" t="n">
        <v>103706</v>
      </c>
    </row>
    <row r="15" spans="1:3">
      <c r="A15" s="4" t="s">
        <v>75</v>
      </c>
    </row>
    <row r="16" spans="1:3">
      <c r="A16" s="3" t="s">
        <v>2164</v>
      </c>
    </row>
    <row r="17" spans="1:3">
      <c r="A17" s="4" t="s">
        <v>2165</v>
      </c>
      <c r="B17" s="6" t="n">
        <v>15329</v>
      </c>
      <c r="C17" s="6" t="n">
        <v>16533</v>
      </c>
    </row>
    <row r="18" spans="1:3">
      <c r="A18" s="4" t="s">
        <v>2166</v>
      </c>
      <c r="B18" s="6" t="n">
        <v>4719</v>
      </c>
      <c r="C18" s="6" t="n">
        <v>4380</v>
      </c>
    </row>
    <row r="19" spans="1:3">
      <c r="A19" s="4" t="s">
        <v>2167</v>
      </c>
      <c r="B19" s="6" t="n">
        <v>7798</v>
      </c>
      <c r="C19" s="6" t="n">
        <v>7389</v>
      </c>
    </row>
    <row r="20" spans="1:3">
      <c r="A20" s="4" t="s">
        <v>2168</v>
      </c>
      <c r="B20" s="6" t="n">
        <v>2177</v>
      </c>
      <c r="C20" s="6" t="n">
        <v>2100</v>
      </c>
    </row>
    <row r="21" spans="1:3">
      <c r="A21" s="4" t="s">
        <v>2169</v>
      </c>
      <c r="B21" s="6" t="n">
        <v>30023</v>
      </c>
      <c r="C21" s="6" t="n">
        <v>30402</v>
      </c>
    </row>
    <row r="22" spans="1:3">
      <c r="A22" s="3" t="s">
        <v>2170</v>
      </c>
    </row>
    <row r="23" spans="1:3">
      <c r="A23" s="4" t="s">
        <v>2171</v>
      </c>
      <c r="B23" s="6" t="n">
        <v>0</v>
      </c>
      <c r="C23" s="6" t="n">
        <v>0</v>
      </c>
    </row>
    <row r="24" spans="1:3">
      <c r="A24" s="4" t="s">
        <v>2172</v>
      </c>
      <c r="B24" s="6" t="n">
        <v>0</v>
      </c>
      <c r="C24" s="6" t="n">
        <v>0</v>
      </c>
    </row>
    <row r="25" spans="1:3">
      <c r="A25" s="4" t="s">
        <v>407</v>
      </c>
      <c r="B25" s="6" t="n">
        <v>0</v>
      </c>
      <c r="C25" s="6" t="n">
        <v>0</v>
      </c>
    </row>
    <row r="26" spans="1:3">
      <c r="A26" s="4" t="s">
        <v>2173</v>
      </c>
      <c r="B26" s="6" t="n">
        <v>0</v>
      </c>
      <c r="C26" s="6" t="n">
        <v>0</v>
      </c>
    </row>
    <row r="27" spans="1:3">
      <c r="A27" s="4" t="s">
        <v>2174</v>
      </c>
      <c r="B27" s="6" t="n">
        <v>0</v>
      </c>
      <c r="C27" s="6" t="n">
        <v>0</v>
      </c>
    </row>
    <row r="28" spans="1:3">
      <c r="A28" s="4" t="s">
        <v>2175</v>
      </c>
      <c r="B28" s="6" t="n">
        <v>30023</v>
      </c>
      <c r="C28" s="6" t="n">
        <v>30402</v>
      </c>
    </row>
    <row r="29" spans="1:3">
      <c r="A29" s="4" t="s">
        <v>103</v>
      </c>
    </row>
    <row r="30" spans="1:3">
      <c r="A30" s="3" t="s">
        <v>2164</v>
      </c>
    </row>
    <row r="31" spans="1:3">
      <c r="A31" s="4" t="s">
        <v>2165</v>
      </c>
      <c r="B31" s="6" t="n">
        <v>18341</v>
      </c>
      <c r="C31" s="6" t="n">
        <v>19145</v>
      </c>
    </row>
    <row r="32" spans="1:3">
      <c r="A32" s="4" t="s">
        <v>2166</v>
      </c>
      <c r="B32" s="6" t="n">
        <v>6590</v>
      </c>
      <c r="C32" s="6" t="n">
        <v>6156</v>
      </c>
    </row>
    <row r="33" spans="1:3">
      <c r="A33" s="4" t="s">
        <v>2167</v>
      </c>
      <c r="B33" s="6" t="n">
        <v>11024</v>
      </c>
      <c r="C33" s="6" t="n">
        <v>10389</v>
      </c>
    </row>
    <row r="34" spans="1:3">
      <c r="A34" s="4" t="s">
        <v>2168</v>
      </c>
      <c r="B34" s="6" t="n">
        <v>2182</v>
      </c>
      <c r="C34" s="6" t="n">
        <v>1985</v>
      </c>
    </row>
    <row r="35" spans="1:3">
      <c r="A35" s="4" t="s">
        <v>2169</v>
      </c>
      <c r="B35" s="6" t="n">
        <v>38137</v>
      </c>
      <c r="C35" s="6" t="n">
        <v>37675</v>
      </c>
    </row>
    <row r="36" spans="1:3">
      <c r="A36" s="3" t="s">
        <v>2170</v>
      </c>
    </row>
    <row r="37" spans="1:3">
      <c r="A37" s="4" t="s">
        <v>2171</v>
      </c>
      <c r="B37" s="6" t="n">
        <v>0</v>
      </c>
      <c r="C37" s="6" t="n">
        <v>0</v>
      </c>
    </row>
    <row r="38" spans="1:3">
      <c r="A38" s="4" t="s">
        <v>2172</v>
      </c>
      <c r="B38" s="6" t="n">
        <v>0</v>
      </c>
      <c r="C38" s="6" t="n">
        <v>0</v>
      </c>
    </row>
    <row r="39" spans="1:3">
      <c r="A39" s="4" t="s">
        <v>407</v>
      </c>
      <c r="B39" s="6" t="n">
        <v>0</v>
      </c>
      <c r="C39" s="6" t="n">
        <v>0</v>
      </c>
    </row>
    <row r="40" spans="1:3">
      <c r="A40" s="4" t="s">
        <v>2173</v>
      </c>
      <c r="B40" s="6" t="n">
        <v>0</v>
      </c>
      <c r="C40" s="6" t="n">
        <v>0</v>
      </c>
    </row>
    <row r="41" spans="1:3">
      <c r="A41" s="4" t="s">
        <v>2174</v>
      </c>
      <c r="B41" s="6" t="n">
        <v>0</v>
      </c>
      <c r="C41" s="6" t="n">
        <v>0</v>
      </c>
    </row>
    <row r="42" spans="1:3">
      <c r="A42" s="4" t="s">
        <v>2175</v>
      </c>
      <c r="B42" s="6" t="n">
        <v>38137</v>
      </c>
      <c r="C42" s="6" t="n">
        <v>37675</v>
      </c>
    </row>
    <row r="43" spans="1:3">
      <c r="A43" s="4" t="s">
        <v>113</v>
      </c>
    </row>
    <row r="44" spans="1:3">
      <c r="A44" s="3" t="s">
        <v>2164</v>
      </c>
    </row>
    <row r="45" spans="1:3">
      <c r="A45" s="4" t="s">
        <v>2165</v>
      </c>
      <c r="B45" s="6" t="n">
        <v>2786</v>
      </c>
      <c r="C45" s="6" t="n">
        <v>2849</v>
      </c>
    </row>
    <row r="46" spans="1:3">
      <c r="A46" s="4" t="s">
        <v>2166</v>
      </c>
      <c r="B46" s="6" t="n">
        <v>808</v>
      </c>
      <c r="C46" s="6" t="n">
        <v>769</v>
      </c>
    </row>
    <row r="47" spans="1:3">
      <c r="A47" s="4" t="s">
        <v>2167</v>
      </c>
      <c r="B47" s="6" t="n">
        <v>1024</v>
      </c>
      <c r="C47" s="6" t="n">
        <v>968</v>
      </c>
    </row>
    <row r="48" spans="1:3">
      <c r="A48" s="4" t="s">
        <v>2168</v>
      </c>
      <c r="B48" s="6" t="n">
        <v>239</v>
      </c>
      <c r="C48" s="6" t="n">
        <v>314</v>
      </c>
    </row>
    <row r="49" spans="1:3">
      <c r="A49" s="4" t="s">
        <v>2169</v>
      </c>
      <c r="B49" s="6" t="n">
        <v>4857</v>
      </c>
      <c r="C49" s="6" t="n">
        <v>4900</v>
      </c>
    </row>
    <row r="50" spans="1:3">
      <c r="A50" s="3" t="s">
        <v>2170</v>
      </c>
    </row>
    <row r="51" spans="1:3">
      <c r="A51" s="4" t="s">
        <v>2171</v>
      </c>
      <c r="B51" s="6" t="n">
        <v>0</v>
      </c>
      <c r="C51" s="6" t="n">
        <v>0</v>
      </c>
    </row>
    <row r="52" spans="1:3">
      <c r="A52" s="4" t="s">
        <v>2172</v>
      </c>
      <c r="B52" s="6" t="n">
        <v>0</v>
      </c>
      <c r="C52" s="6" t="n">
        <v>0</v>
      </c>
    </row>
    <row r="53" spans="1:3">
      <c r="A53" s="4" t="s">
        <v>407</v>
      </c>
      <c r="B53" s="6" t="n">
        <v>0</v>
      </c>
      <c r="C53" s="6" t="n">
        <v>0</v>
      </c>
    </row>
    <row r="54" spans="1:3">
      <c r="A54" s="4" t="s">
        <v>2173</v>
      </c>
      <c r="B54" s="6" t="n">
        <v>0</v>
      </c>
      <c r="C54" s="6" t="n">
        <v>0</v>
      </c>
    </row>
    <row r="55" spans="1:3">
      <c r="A55" s="4" t="s">
        <v>2174</v>
      </c>
      <c r="B55" s="6" t="n">
        <v>0</v>
      </c>
      <c r="C55" s="6" t="n">
        <v>0</v>
      </c>
    </row>
    <row r="56" spans="1:3">
      <c r="A56" s="4" t="s">
        <v>2175</v>
      </c>
      <c r="B56" s="6" t="n">
        <v>4857</v>
      </c>
      <c r="C56" s="6" t="n">
        <v>4900</v>
      </c>
    </row>
    <row r="57" spans="1:3">
      <c r="A57" s="4" t="s">
        <v>124</v>
      </c>
    </row>
    <row r="58" spans="1:3">
      <c r="A58" s="3" t="s">
        <v>2164</v>
      </c>
    </row>
    <row r="59" spans="1:3">
      <c r="A59" s="4" t="s">
        <v>2165</v>
      </c>
      <c r="B59" s="6" t="n">
        <v>13241</v>
      </c>
      <c r="C59" s="6" t="n">
        <v>13246</v>
      </c>
    </row>
    <row r="60" spans="1:3">
      <c r="A60" s="4" t="s">
        <v>2166</v>
      </c>
      <c r="B60" s="6" t="n">
        <v>0</v>
      </c>
      <c r="C60" s="6" t="n">
        <v>0</v>
      </c>
    </row>
    <row r="61" spans="1:3">
      <c r="A61" s="4" t="s">
        <v>2167</v>
      </c>
      <c r="B61" s="6" t="n">
        <v>0</v>
      </c>
      <c r="C61" s="6" t="n">
        <v>0</v>
      </c>
    </row>
    <row r="62" spans="1:3">
      <c r="A62" s="4" t="s">
        <v>2168</v>
      </c>
      <c r="B62" s="6" t="n">
        <v>29</v>
      </c>
      <c r="C62" s="6" t="n">
        <v>25</v>
      </c>
    </row>
    <row r="63" spans="1:3">
      <c r="A63" s="4" t="s">
        <v>2169</v>
      </c>
      <c r="B63" s="6" t="n">
        <v>13270</v>
      </c>
      <c r="C63" s="6" t="n">
        <v>13271</v>
      </c>
    </row>
    <row r="64" spans="1:3">
      <c r="A64" s="3" t="s">
        <v>2170</v>
      </c>
    </row>
    <row r="65" spans="1:3">
      <c r="A65" s="4" t="s">
        <v>2171</v>
      </c>
      <c r="B65" s="6" t="n">
        <v>0</v>
      </c>
      <c r="C65" s="6" t="n">
        <v>0</v>
      </c>
    </row>
    <row r="66" spans="1:3">
      <c r="A66" s="4" t="s">
        <v>2172</v>
      </c>
      <c r="B66" s="6" t="n">
        <v>0</v>
      </c>
      <c r="C66" s="6" t="n">
        <v>0</v>
      </c>
    </row>
    <row r="67" spans="1:3">
      <c r="A67" s="4" t="s">
        <v>407</v>
      </c>
      <c r="B67" s="6" t="n">
        <v>0</v>
      </c>
      <c r="C67" s="6" t="n">
        <v>0</v>
      </c>
    </row>
    <row r="68" spans="1:3">
      <c r="A68" s="4" t="s">
        <v>2173</v>
      </c>
      <c r="B68" s="6" t="n">
        <v>0</v>
      </c>
      <c r="C68" s="6" t="n">
        <v>0</v>
      </c>
    </row>
    <row r="69" spans="1:3">
      <c r="A69" s="4" t="s">
        <v>2174</v>
      </c>
      <c r="B69" s="6" t="n">
        <v>0</v>
      </c>
      <c r="C69" s="6" t="n">
        <v>0</v>
      </c>
    </row>
    <row r="70" spans="1:3">
      <c r="A70" s="4" t="s">
        <v>2175</v>
      </c>
      <c r="B70" s="6" t="n">
        <v>13270</v>
      </c>
      <c r="C70" s="6" t="n">
        <v>13271</v>
      </c>
    </row>
    <row r="71" spans="1:3">
      <c r="A71" s="4" t="s">
        <v>135</v>
      </c>
    </row>
    <row r="72" spans="1:3">
      <c r="A72" s="3" t="s">
        <v>2164</v>
      </c>
    </row>
    <row r="73" spans="1:3">
      <c r="A73" s="4" t="s">
        <v>2165</v>
      </c>
      <c r="B73" s="6" t="n">
        <v>0</v>
      </c>
      <c r="C73" s="6" t="n">
        <v>0</v>
      </c>
    </row>
    <row r="74" spans="1:3">
      <c r="A74" s="4" t="s">
        <v>2166</v>
      </c>
      <c r="B74" s="6" t="n">
        <v>0</v>
      </c>
      <c r="C74" s="6" t="n">
        <v>0</v>
      </c>
    </row>
    <row r="75" spans="1:3">
      <c r="A75" s="4" t="s">
        <v>2167</v>
      </c>
      <c r="B75" s="6" t="n">
        <v>0</v>
      </c>
      <c r="C75" s="6" t="n">
        <v>0</v>
      </c>
    </row>
    <row r="76" spans="1:3">
      <c r="A76" s="4" t="s">
        <v>2168</v>
      </c>
      <c r="B76" s="6" t="n">
        <v>0</v>
      </c>
      <c r="C76" s="6" t="n">
        <v>0</v>
      </c>
    </row>
    <row r="77" spans="1:3">
      <c r="A77" s="4" t="s">
        <v>2169</v>
      </c>
      <c r="B77" s="6" t="n">
        <v>0</v>
      </c>
      <c r="C77" s="6" t="n">
        <v>0</v>
      </c>
    </row>
    <row r="78" spans="1:3">
      <c r="A78" s="3" t="s">
        <v>2170</v>
      </c>
    </row>
    <row r="79" spans="1:3">
      <c r="A79" s="4" t="s">
        <v>2171</v>
      </c>
      <c r="B79" s="6" t="n">
        <v>13518</v>
      </c>
      <c r="C79" s="6" t="n">
        <v>12409</v>
      </c>
    </row>
    <row r="80" spans="1:3">
      <c r="A80" s="4" t="s">
        <v>2172</v>
      </c>
      <c r="B80" s="6" t="n">
        <v>1634</v>
      </c>
      <c r="C80" s="6" t="n">
        <v>1640</v>
      </c>
    </row>
    <row r="81" spans="1:3">
      <c r="A81" s="4" t="s">
        <v>407</v>
      </c>
      <c r="B81" s="6" t="n">
        <v>1192</v>
      </c>
      <c r="C81" s="6" t="n">
        <v>1128</v>
      </c>
    </row>
    <row r="82" spans="1:3">
      <c r="A82" s="4" t="s">
        <v>2173</v>
      </c>
      <c r="B82" s="6" t="n">
        <v>16344</v>
      </c>
      <c r="C82" s="6" t="n">
        <v>15177</v>
      </c>
    </row>
    <row r="83" spans="1:3">
      <c r="A83" s="4" t="s">
        <v>2174</v>
      </c>
      <c r="B83" s="6" t="n">
        <v>0</v>
      </c>
      <c r="C83" s="6" t="n">
        <v>0</v>
      </c>
    </row>
    <row r="84" spans="1:3">
      <c r="A84" s="4" t="s">
        <v>2175</v>
      </c>
      <c r="B84" s="7" t="n">
        <v>16344</v>
      </c>
      <c r="C84" s="7" t="n">
        <v>151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176</v>
      </c>
      <c r="B1" s="2" t="s">
        <v>1</v>
      </c>
    </row>
    <row r="2" spans="1:2">
      <c r="B2" s="2" t="s">
        <v>2</v>
      </c>
    </row>
    <row r="3" spans="1:2">
      <c r="A3" s="4" t="s">
        <v>75</v>
      </c>
    </row>
    <row r="4" spans="1:2">
      <c r="A4" s="3" t="s">
        <v>2177</v>
      </c>
    </row>
    <row r="5" spans="1:2">
      <c r="A5" s="4" t="s">
        <v>2178</v>
      </c>
      <c r="B5" s="4" t="s">
        <v>1393</v>
      </c>
    </row>
    <row r="6" spans="1:2">
      <c r="A6" s="4" t="s">
        <v>2179</v>
      </c>
    </row>
    <row r="7" spans="1:2">
      <c r="A7" s="3" t="s">
        <v>2177</v>
      </c>
    </row>
    <row r="8" spans="1:2">
      <c r="A8" s="4" t="s">
        <v>2180</v>
      </c>
      <c r="B8" s="4" t="s">
        <v>1393</v>
      </c>
    </row>
    <row r="9" spans="1:2">
      <c r="A9" s="4" t="s">
        <v>2181</v>
      </c>
    </row>
    <row r="10" spans="1:2">
      <c r="A10" s="3" t="s">
        <v>2177</v>
      </c>
    </row>
    <row r="11" spans="1:2">
      <c r="A11" s="4" t="s">
        <v>2180</v>
      </c>
      <c r="B11" s="4" t="s">
        <v>10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143</v>
      </c>
    </row>
    <row r="3" spans="1:3">
      <c r="A3" s="4" t="s">
        <v>427</v>
      </c>
      <c r="B3" s="7" t="n">
        <v>5</v>
      </c>
      <c r="C3" s="7" t="n">
        <v>5</v>
      </c>
    </row>
    <row r="4" spans="1:3">
      <c r="A4" s="4" t="s">
        <v>428</v>
      </c>
      <c r="B4" s="6" t="n">
        <v>1500000000</v>
      </c>
      <c r="C4" s="6" t="n">
        <v>1500000000</v>
      </c>
    </row>
    <row r="5" spans="1:3">
      <c r="A5" s="4" t="s">
        <v>620</v>
      </c>
      <c r="B5" s="6" t="n">
        <v>1100000000</v>
      </c>
      <c r="C5" s="6" t="n">
        <v>1000000000</v>
      </c>
    </row>
    <row r="6" spans="1:3">
      <c r="A6" s="4" t="s">
        <v>621</v>
      </c>
      <c r="B6" s="6" t="n">
        <v>1000000</v>
      </c>
      <c r="C6" s="6" t="n">
        <v>1000000</v>
      </c>
    </row>
    <row r="7" spans="1:3">
      <c r="A7" s="4" t="s">
        <v>622</v>
      </c>
    </row>
    <row r="8" spans="1:3">
      <c r="A8" s="4" t="s">
        <v>623</v>
      </c>
      <c r="B8" s="7" t="n">
        <v>100</v>
      </c>
      <c r="C8" s="7" t="n">
        <v>100</v>
      </c>
    </row>
    <row r="9" spans="1:3">
      <c r="A9" s="4" t="s">
        <v>624</v>
      </c>
      <c r="B9" s="6" t="n">
        <v>10000000</v>
      </c>
      <c r="C9" s="6" t="n">
        <v>10000000</v>
      </c>
    </row>
    <row r="10" spans="1:3">
      <c r="A10" s="4" t="s">
        <v>625</v>
      </c>
      <c r="B10" s="6" t="n">
        <v>475115</v>
      </c>
      <c r="C10" s="6" t="n">
        <v>475115</v>
      </c>
    </row>
    <row r="11" spans="1:3">
      <c r="A11" s="4" t="s">
        <v>626</v>
      </c>
    </row>
    <row r="12" spans="1:3">
      <c r="A12" s="4" t="s">
        <v>623</v>
      </c>
      <c r="B12" s="7" t="n">
        <v>1</v>
      </c>
      <c r="C12" s="7" t="n">
        <v>1</v>
      </c>
    </row>
    <row r="13" spans="1:3">
      <c r="A13" s="4" t="s">
        <v>627</v>
      </c>
      <c r="B13" s="4" t="s">
        <v>533</v>
      </c>
      <c r="C13" s="4" t="s">
        <v>533</v>
      </c>
    </row>
    <row r="14" spans="1:3">
      <c r="A14" s="4" t="s">
        <v>624</v>
      </c>
      <c r="B14" s="6" t="n">
        <v>28000000</v>
      </c>
      <c r="C14" s="6" t="n">
        <v>28000000</v>
      </c>
    </row>
    <row r="15" spans="1:3">
      <c r="A15" s="4" t="s">
        <v>625</v>
      </c>
      <c r="B15" s="6" t="n">
        <v>10000000</v>
      </c>
      <c r="C15" s="6" t="n">
        <v>10000000</v>
      </c>
    </row>
    <row r="16" spans="1:3">
      <c r="A16" s="4" t="s">
        <v>408</v>
      </c>
    </row>
    <row r="17" spans="1:3">
      <c r="A17" s="4" t="s">
        <v>628</v>
      </c>
      <c r="B17" s="7" t="n">
        <v>15000000</v>
      </c>
      <c r="C17" s="7" t="n">
        <v>15000000</v>
      </c>
    </row>
    <row r="18" spans="1:3">
      <c r="A18" s="4" t="s">
        <v>75</v>
      </c>
    </row>
    <row r="19" spans="1:3">
      <c r="A19" s="4" t="s">
        <v>427</v>
      </c>
      <c r="B19" s="7" t="n">
        <v>40</v>
      </c>
      <c r="C19" s="7" t="n">
        <v>40</v>
      </c>
    </row>
    <row r="20" spans="1:3">
      <c r="A20" s="4" t="s">
        <v>428</v>
      </c>
      <c r="B20" s="6" t="n">
        <v>40000000</v>
      </c>
      <c r="C20" s="6" t="n">
        <v>40000000</v>
      </c>
    </row>
    <row r="21" spans="1:3">
      <c r="A21" s="4" t="s">
        <v>429</v>
      </c>
      <c r="B21" s="6" t="n">
        <v>30537500</v>
      </c>
      <c r="C21" s="6" t="n">
        <v>30537500</v>
      </c>
    </row>
    <row r="22" spans="1:3">
      <c r="A22" s="4" t="s">
        <v>629</v>
      </c>
    </row>
    <row r="23" spans="1:3">
      <c r="A23" s="4" t="s">
        <v>628</v>
      </c>
      <c r="B23" s="7" t="n">
        <v>15000000</v>
      </c>
      <c r="C23" s="7" t="n">
        <v>15000000</v>
      </c>
    </row>
    <row r="24" spans="1:3">
      <c r="A24" s="4" t="s">
        <v>541</v>
      </c>
    </row>
    <row r="25" spans="1:3">
      <c r="A25" s="4" t="s">
        <v>623</v>
      </c>
      <c r="B25" s="7" t="n">
        <v>100</v>
      </c>
      <c r="C25" s="7" t="n">
        <v>100</v>
      </c>
    </row>
    <row r="26" spans="1:3">
      <c r="A26" s="4" t="s">
        <v>624</v>
      </c>
      <c r="B26" s="6" t="n">
        <v>3850000</v>
      </c>
      <c r="C26" s="6" t="n">
        <v>3850000</v>
      </c>
    </row>
    <row r="27" spans="1:3">
      <c r="A27" s="4" t="s">
        <v>625</v>
      </c>
      <c r="B27" s="6" t="n">
        <v>475115</v>
      </c>
      <c r="C27" s="6" t="n">
        <v>475115</v>
      </c>
    </row>
    <row r="28" spans="1:3">
      <c r="A28" s="4" t="s">
        <v>542</v>
      </c>
    </row>
    <row r="29" spans="1:3">
      <c r="A29" s="4" t="s">
        <v>623</v>
      </c>
      <c r="B29" s="7" t="n">
        <v>1</v>
      </c>
      <c r="C29" s="7" t="n">
        <v>1</v>
      </c>
    </row>
    <row r="30" spans="1:3">
      <c r="A30" s="4" t="s">
        <v>627</v>
      </c>
      <c r="B30" s="4" t="s">
        <v>533</v>
      </c>
      <c r="C30" s="4" t="s">
        <v>533</v>
      </c>
    </row>
    <row r="31" spans="1:3">
      <c r="A31" s="4" t="s">
        <v>624</v>
      </c>
      <c r="B31" s="6" t="n">
        <v>27500000</v>
      </c>
      <c r="C31" s="6" t="n">
        <v>27500000</v>
      </c>
    </row>
    <row r="32" spans="1:3">
      <c r="A32" s="4" t="s">
        <v>625</v>
      </c>
      <c r="B32" s="6" t="n">
        <v>10000000</v>
      </c>
      <c r="C32" s="6" t="n">
        <v>10000000</v>
      </c>
    </row>
    <row r="33" spans="1:3">
      <c r="A33" s="4" t="s">
        <v>630</v>
      </c>
    </row>
    <row r="34" spans="1:3">
      <c r="A34" s="4" t="s">
        <v>623</v>
      </c>
      <c r="B34" s="7" t="n">
        <v>25</v>
      </c>
      <c r="C34" s="7" t="n">
        <v>25</v>
      </c>
    </row>
    <row r="35" spans="1:3">
      <c r="A35" s="4" t="s">
        <v>103</v>
      </c>
    </row>
    <row r="36" spans="1:3">
      <c r="A36" s="4" t="s">
        <v>428</v>
      </c>
      <c r="B36" s="6" t="n">
        <v>20000000</v>
      </c>
      <c r="C36" s="6" t="n">
        <v>20000000</v>
      </c>
    </row>
    <row r="37" spans="1:3">
      <c r="A37" s="4" t="s">
        <v>429</v>
      </c>
      <c r="B37" s="6" t="n">
        <v>9261500</v>
      </c>
      <c r="C37" s="6" t="n">
        <v>9261500</v>
      </c>
    </row>
    <row r="38" spans="1:3">
      <c r="A38" s="4" t="s">
        <v>113</v>
      </c>
    </row>
    <row r="39" spans="1:3">
      <c r="A39" s="4" t="s">
        <v>428</v>
      </c>
      <c r="B39" s="6" t="n">
        <v>1130000</v>
      </c>
      <c r="C39" s="6" t="n">
        <v>1130000</v>
      </c>
    </row>
    <row r="40" spans="1:3">
      <c r="A40" s="4" t="s">
        <v>429</v>
      </c>
      <c r="B40" s="6" t="n">
        <v>1121000</v>
      </c>
      <c r="C40" s="6" t="n">
        <v>1121000</v>
      </c>
    </row>
    <row r="41" spans="1:3">
      <c r="A41" s="4" t="s">
        <v>135</v>
      </c>
    </row>
    <row r="42" spans="1:3">
      <c r="A42" s="4" t="s">
        <v>427</v>
      </c>
      <c r="B42" s="8" t="n">
        <v>0.01</v>
      </c>
      <c r="C42" s="7" t="n">
        <v>10000</v>
      </c>
    </row>
    <row r="43" spans="1:3">
      <c r="A43" s="4" t="s">
        <v>428</v>
      </c>
      <c r="B43" s="6" t="n">
        <v>100000000</v>
      </c>
      <c r="C43" s="6" t="n">
        <v>100</v>
      </c>
    </row>
    <row r="44" spans="1:3">
      <c r="A44" s="4" t="s">
        <v>429</v>
      </c>
      <c r="B44" s="6" t="n">
        <v>100</v>
      </c>
      <c r="C44" s="6" t="n">
        <v>100</v>
      </c>
    </row>
    <row r="45" spans="1:3">
      <c r="A45" s="4" t="s">
        <v>631</v>
      </c>
    </row>
    <row r="46" spans="1:3">
      <c r="A46" s="4" t="s">
        <v>627</v>
      </c>
      <c r="B46" s="4" t="s">
        <v>632</v>
      </c>
    </row>
    <row r="47" spans="1:3">
      <c r="A47" s="4" t="s">
        <v>633</v>
      </c>
    </row>
    <row r="48" spans="1:3">
      <c r="A48" s="4" t="s">
        <v>627</v>
      </c>
      <c r="B48" s="4" t="s">
        <v>632</v>
      </c>
      <c r="C48" s="4" t="s">
        <v>632</v>
      </c>
    </row>
    <row r="49" spans="1:3">
      <c r="A49" s="4" t="s">
        <v>634</v>
      </c>
    </row>
    <row r="50" spans="1:3">
      <c r="A50" s="4" t="s">
        <v>627</v>
      </c>
      <c r="B50" s="4" t="s">
        <v>635</v>
      </c>
    </row>
    <row r="51" spans="1:3">
      <c r="A51" s="4" t="s">
        <v>636</v>
      </c>
    </row>
    <row r="52" spans="1:3">
      <c r="A52" s="4" t="s">
        <v>627</v>
      </c>
      <c r="B52" s="4" t="s">
        <v>635</v>
      </c>
      <c r="C52" s="4" t="s">
        <v>635</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182</v>
      </c>
      <c r="B1" s="2" t="s">
        <v>1094</v>
      </c>
    </row>
    <row r="2" spans="1:2">
      <c r="A2" s="3" t="s">
        <v>2183</v>
      </c>
    </row>
    <row r="3" spans="1:2">
      <c r="A3" s="4" t="s">
        <v>2184</v>
      </c>
      <c r="B3" s="7" t="n">
        <v>-75</v>
      </c>
    </row>
    <row r="4" spans="1:2">
      <c r="A4" s="4" t="s">
        <v>2185</v>
      </c>
      <c r="B4" s="6" t="n">
        <v>191</v>
      </c>
    </row>
    <row r="5" spans="1:2">
      <c r="A5" s="4" t="s">
        <v>2186</v>
      </c>
    </row>
    <row r="6" spans="1:2">
      <c r="A6" s="3" t="s">
        <v>2183</v>
      </c>
    </row>
    <row r="7" spans="1:2">
      <c r="A7" s="4" t="s">
        <v>2187</v>
      </c>
      <c r="B7" s="6" t="n">
        <v>216</v>
      </c>
    </row>
    <row r="8" spans="1:2">
      <c r="A8" s="4" t="s">
        <v>2188</v>
      </c>
    </row>
    <row r="9" spans="1:2">
      <c r="A9" s="3" t="s">
        <v>2183</v>
      </c>
    </row>
    <row r="10" spans="1:2">
      <c r="A10" s="4" t="s">
        <v>2187</v>
      </c>
      <c r="B10" s="6" t="n">
        <v>0</v>
      </c>
    </row>
    <row r="11" spans="1:2">
      <c r="A11" s="4" t="s">
        <v>2189</v>
      </c>
    </row>
    <row r="12" spans="1:2">
      <c r="A12" s="3" t="s">
        <v>2183</v>
      </c>
    </row>
    <row r="13" spans="1:2">
      <c r="A13" s="4" t="s">
        <v>2187</v>
      </c>
      <c r="B13" s="6" t="n">
        <v>43</v>
      </c>
    </row>
    <row r="14" spans="1:2">
      <c r="A14" s="4" t="s">
        <v>2190</v>
      </c>
    </row>
    <row r="15" spans="1:2">
      <c r="A15" s="3" t="s">
        <v>2183</v>
      </c>
    </row>
    <row r="16" spans="1:2">
      <c r="A16" s="4" t="s">
        <v>2187</v>
      </c>
      <c r="B16" s="6" t="n">
        <v>7</v>
      </c>
    </row>
    <row r="17" spans="1:2">
      <c r="A17" s="4" t="s">
        <v>103</v>
      </c>
    </row>
    <row r="18" spans="1:2">
      <c r="A18" s="3" t="s">
        <v>2183</v>
      </c>
    </row>
    <row r="19" spans="1:2">
      <c r="A19" s="4" t="s">
        <v>2184</v>
      </c>
      <c r="B19" s="6" t="n">
        <v>-84</v>
      </c>
    </row>
    <row r="20" spans="1:2">
      <c r="A20" s="4" t="s">
        <v>2185</v>
      </c>
      <c r="B20" s="6" t="n">
        <v>121</v>
      </c>
    </row>
    <row r="21" spans="1:2">
      <c r="A21" s="4" t="s">
        <v>2191</v>
      </c>
    </row>
    <row r="22" spans="1:2">
      <c r="A22" s="3" t="s">
        <v>2183</v>
      </c>
    </row>
    <row r="23" spans="1:2">
      <c r="A23" s="4" t="s">
        <v>2187</v>
      </c>
      <c r="B23" s="6" t="n">
        <v>61</v>
      </c>
    </row>
    <row r="24" spans="1:2">
      <c r="A24" s="4" t="s">
        <v>2192</v>
      </c>
    </row>
    <row r="25" spans="1:2">
      <c r="A25" s="3" t="s">
        <v>2183</v>
      </c>
    </row>
    <row r="26" spans="1:2">
      <c r="A26" s="4" t="s">
        <v>2187</v>
      </c>
      <c r="B26" s="6" t="n">
        <v>144</v>
      </c>
    </row>
    <row r="27" spans="1:2">
      <c r="A27" s="4" t="s">
        <v>2193</v>
      </c>
    </row>
    <row r="28" spans="1:2">
      <c r="A28" s="3" t="s">
        <v>2183</v>
      </c>
    </row>
    <row r="29" spans="1:2">
      <c r="A29" s="4" t="s">
        <v>2187</v>
      </c>
      <c r="B29" s="6" t="n">
        <v>0</v>
      </c>
    </row>
    <row r="30" spans="1:2">
      <c r="A30" s="4" t="s">
        <v>2194</v>
      </c>
    </row>
    <row r="31" spans="1:2">
      <c r="A31" s="3" t="s">
        <v>2183</v>
      </c>
    </row>
    <row r="32" spans="1:2">
      <c r="A32" s="4" t="s">
        <v>2187</v>
      </c>
      <c r="B32"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2</v>
      </c>
      <c r="C2" s="2" t="s">
        <v>143</v>
      </c>
      <c r="D2" s="2" t="s">
        <v>144</v>
      </c>
    </row>
    <row r="3" spans="1:4">
      <c r="A3" s="4" t="s">
        <v>75</v>
      </c>
    </row>
    <row r="4" spans="1:4">
      <c r="A4" s="3" t="s">
        <v>2177</v>
      </c>
    </row>
    <row r="5" spans="1:4">
      <c r="A5" s="4" t="s">
        <v>1131</v>
      </c>
      <c r="B5" s="4" t="s">
        <v>2196</v>
      </c>
      <c r="C5" s="4" t="s">
        <v>2197</v>
      </c>
      <c r="D5" s="4" t="s">
        <v>556</v>
      </c>
    </row>
    <row r="6" spans="1:4">
      <c r="A6" s="4" t="s">
        <v>103</v>
      </c>
    </row>
    <row r="7" spans="1:4">
      <c r="A7" s="3" t="s">
        <v>2177</v>
      </c>
    </row>
    <row r="8" spans="1:4">
      <c r="A8" s="4" t="s">
        <v>1131</v>
      </c>
      <c r="B8" s="4" t="s">
        <v>2198</v>
      </c>
      <c r="C8" s="4" t="s">
        <v>2198</v>
      </c>
      <c r="D8" s="4" t="s">
        <v>488</v>
      </c>
    </row>
    <row r="9" spans="1:4">
      <c r="A9" s="4" t="s">
        <v>113</v>
      </c>
    </row>
    <row r="10" spans="1:4">
      <c r="A10" s="3" t="s">
        <v>2177</v>
      </c>
    </row>
    <row r="11" spans="1:4">
      <c r="A11" s="4" t="s">
        <v>1131</v>
      </c>
      <c r="B11" s="4" t="s">
        <v>2199</v>
      </c>
      <c r="C11" s="4" t="s">
        <v>632</v>
      </c>
      <c r="D11" s="4" t="s">
        <v>2200</v>
      </c>
    </row>
    <row r="12" spans="1:4">
      <c r="A12" s="4" t="s">
        <v>135</v>
      </c>
    </row>
    <row r="13" spans="1:4">
      <c r="A13" s="3" t="s">
        <v>2177</v>
      </c>
    </row>
    <row r="14" spans="1:4">
      <c r="A14" s="4" t="s">
        <v>1131</v>
      </c>
      <c r="B14" s="4" t="s">
        <v>556</v>
      </c>
      <c r="C14" s="4" t="s">
        <v>556</v>
      </c>
      <c r="D14" s="4" t="s">
        <v>5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1</v>
      </c>
      <c r="B1" s="2" t="s">
        <v>2202</v>
      </c>
      <c r="C1" s="2" t="s">
        <v>2</v>
      </c>
      <c r="D1" s="2" t="s">
        <v>143</v>
      </c>
    </row>
    <row r="2" spans="1:4">
      <c r="A2" s="3" t="s">
        <v>2177</v>
      </c>
    </row>
    <row r="3" spans="1:4">
      <c r="A3" s="4" t="s">
        <v>2203</v>
      </c>
      <c r="C3" s="7" t="n">
        <v>30765</v>
      </c>
      <c r="D3" s="7" t="n">
        <v>31038</v>
      </c>
    </row>
    <row r="4" spans="1:4">
      <c r="A4" s="4" t="s">
        <v>2204</v>
      </c>
    </row>
    <row r="5" spans="1:4">
      <c r="A5" s="3" t="s">
        <v>2177</v>
      </c>
    </row>
    <row r="6" spans="1:4">
      <c r="A6" s="4" t="s">
        <v>2203</v>
      </c>
      <c r="C6" s="6" t="n">
        <v>30000</v>
      </c>
      <c r="D6" s="6" t="n">
        <v>30300</v>
      </c>
    </row>
    <row r="7" spans="1:4">
      <c r="A7" s="4" t="s">
        <v>2174</v>
      </c>
    </row>
    <row r="8" spans="1:4">
      <c r="A8" s="3" t="s">
        <v>2177</v>
      </c>
    </row>
    <row r="9" spans="1:4">
      <c r="A9" s="4" t="s">
        <v>2203</v>
      </c>
      <c r="C9" s="7" t="n">
        <v>732</v>
      </c>
      <c r="D9" s="6" t="n">
        <v>766</v>
      </c>
    </row>
    <row r="10" spans="1:4">
      <c r="A10" s="4" t="s">
        <v>2205</v>
      </c>
    </row>
    <row r="11" spans="1:4">
      <c r="A11" s="3" t="s">
        <v>2177</v>
      </c>
    </row>
    <row r="12" spans="1:4">
      <c r="A12" s="4" t="s">
        <v>2206</v>
      </c>
      <c r="C12" s="4" t="s">
        <v>2207</v>
      </c>
    </row>
    <row r="13" spans="1:4">
      <c r="A13" s="4" t="s">
        <v>113</v>
      </c>
    </row>
    <row r="14" spans="1:4">
      <c r="A14" s="3" t="s">
        <v>2177</v>
      </c>
    </row>
    <row r="15" spans="1:4">
      <c r="A15" s="4" t="s">
        <v>2208</v>
      </c>
      <c r="B15" s="7" t="n">
        <v>16</v>
      </c>
    </row>
    <row r="16" spans="1:4">
      <c r="A16" s="4" t="s">
        <v>2203</v>
      </c>
      <c r="C16" s="7" t="n">
        <v>1463</v>
      </c>
      <c r="D16" s="6" t="n">
        <v>1429</v>
      </c>
    </row>
    <row r="17" spans="1:4">
      <c r="A17" s="4" t="s">
        <v>135</v>
      </c>
    </row>
    <row r="18" spans="1:4">
      <c r="A18" s="3" t="s">
        <v>2177</v>
      </c>
    </row>
    <row r="19" spans="1:4">
      <c r="A19" s="4" t="s">
        <v>2203</v>
      </c>
      <c r="C19" s="6" t="n">
        <v>4650</v>
      </c>
      <c r="D19" s="6" t="n">
        <v>4400</v>
      </c>
    </row>
    <row r="20" spans="1:4">
      <c r="A20" s="4" t="s">
        <v>2209</v>
      </c>
    </row>
    <row r="21" spans="1:4">
      <c r="A21" s="3" t="s">
        <v>2177</v>
      </c>
    </row>
    <row r="22" spans="1:4">
      <c r="A22" s="4" t="s">
        <v>2203</v>
      </c>
      <c r="C22" s="6" t="n">
        <v>4500</v>
      </c>
      <c r="D22" s="6" t="n">
        <v>4300</v>
      </c>
    </row>
    <row r="23" spans="1:4">
      <c r="A23" s="4" t="s">
        <v>2210</v>
      </c>
    </row>
    <row r="24" spans="1:4">
      <c r="A24" s="3" t="s">
        <v>2177</v>
      </c>
    </row>
    <row r="25" spans="1:4">
      <c r="A25" s="4" t="s">
        <v>2203</v>
      </c>
      <c r="C25" s="7" t="n">
        <v>155</v>
      </c>
      <c r="D25" s="7" t="n">
        <v>129</v>
      </c>
    </row>
    <row r="26" spans="1:4">
      <c r="A26" s="4" t="s">
        <v>2211</v>
      </c>
    </row>
    <row r="27" spans="1:4">
      <c r="A27" s="3" t="s">
        <v>2177</v>
      </c>
    </row>
    <row r="28" spans="1:4">
      <c r="A28" s="4" t="s">
        <v>2206</v>
      </c>
      <c r="C28" s="4" t="s">
        <v>1194</v>
      </c>
    </row>
    <row r="29" spans="1:4">
      <c r="A29" s="4" t="s">
        <v>2212</v>
      </c>
    </row>
    <row r="30" spans="1:4">
      <c r="A30" s="3" t="s">
        <v>2177</v>
      </c>
    </row>
    <row r="31" spans="1:4">
      <c r="A31" s="4" t="s">
        <v>2206</v>
      </c>
      <c r="C31" s="4" t="s">
        <v>1307</v>
      </c>
    </row>
    <row r="32" spans="1:4">
      <c r="A32" s="4" t="s">
        <v>2213</v>
      </c>
    </row>
    <row r="33" spans="1:4">
      <c r="A33" s="3" t="s">
        <v>2177</v>
      </c>
    </row>
    <row r="34" spans="1:4">
      <c r="A34" s="4" t="s">
        <v>2206</v>
      </c>
      <c r="C34" s="4" t="s">
        <v>2214</v>
      </c>
    </row>
    <row r="35" spans="1:4">
      <c r="A35" s="4" t="s">
        <v>2215</v>
      </c>
    </row>
    <row r="36" spans="1:4">
      <c r="A36" s="3" t="s">
        <v>2177</v>
      </c>
    </row>
    <row r="37" spans="1:4">
      <c r="A37" s="4" t="s">
        <v>2206</v>
      </c>
      <c r="C37" s="4" t="s">
        <v>1529</v>
      </c>
    </row>
    <row r="38" spans="1:4">
      <c r="A38" s="4" t="s">
        <v>2216</v>
      </c>
    </row>
    <row r="39" spans="1:4">
      <c r="A39" s="3" t="s">
        <v>2177</v>
      </c>
    </row>
    <row r="40" spans="1:4">
      <c r="A40" s="4" t="s">
        <v>2206</v>
      </c>
      <c r="C40" s="4" t="s">
        <v>22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217</v>
      </c>
      <c r="B1" s="2" t="s">
        <v>1</v>
      </c>
    </row>
    <row r="2" spans="1:2">
      <c r="B2" s="2" t="s">
        <v>2</v>
      </c>
    </row>
    <row r="3" spans="1:2">
      <c r="A3" s="4" t="s">
        <v>2218</v>
      </c>
    </row>
    <row r="4" spans="1:2">
      <c r="A4" s="3" t="s">
        <v>2177</v>
      </c>
    </row>
    <row r="5" spans="1:2">
      <c r="A5" s="4" t="s">
        <v>2219</v>
      </c>
      <c r="B5" s="4" t="s">
        <v>1218</v>
      </c>
    </row>
    <row r="6" spans="1:2">
      <c r="A6" s="4" t="s">
        <v>2220</v>
      </c>
    </row>
    <row r="7" spans="1:2">
      <c r="A7" s="3" t="s">
        <v>2177</v>
      </c>
    </row>
    <row r="8" spans="1:2">
      <c r="A8" s="4" t="s">
        <v>2219</v>
      </c>
      <c r="B8" s="4" t="s">
        <v>2214</v>
      </c>
    </row>
    <row r="9" spans="1:2">
      <c r="A9" s="4" t="s">
        <v>2221</v>
      </c>
    </row>
    <row r="10" spans="1:2">
      <c r="A10" s="3" t="s">
        <v>2177</v>
      </c>
    </row>
    <row r="11" spans="1:2">
      <c r="A11" s="4" t="s">
        <v>2219</v>
      </c>
      <c r="B11" s="4" t="s">
        <v>2222</v>
      </c>
    </row>
    <row r="12" spans="1:2">
      <c r="A12" s="4" t="s">
        <v>2223</v>
      </c>
    </row>
    <row r="13" spans="1:2">
      <c r="A13" s="3" t="s">
        <v>2177</v>
      </c>
    </row>
    <row r="14" spans="1:2">
      <c r="A14" s="4" t="s">
        <v>2219</v>
      </c>
      <c r="B14" s="4" t="s">
        <v>128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3"/>
    <col customWidth="1" max="5" min="5" width="14"/>
  </cols>
  <sheetData>
    <row r="1" spans="1:5">
      <c r="A1" s="1" t="s">
        <v>2224</v>
      </c>
      <c r="B1" s="2" t="s">
        <v>1058</v>
      </c>
      <c r="C1" s="2" t="s">
        <v>2225</v>
      </c>
    </row>
    <row r="2" spans="1:5">
      <c r="B2" s="2" t="s">
        <v>2226</v>
      </c>
      <c r="C2" s="2" t="s">
        <v>1966</v>
      </c>
      <c r="D2" s="2" t="s">
        <v>2227</v>
      </c>
      <c r="E2" s="2" t="s">
        <v>2228</v>
      </c>
    </row>
    <row r="3" spans="1:5">
      <c r="A3" s="4" t="s">
        <v>75</v>
      </c>
    </row>
    <row r="4" spans="1:5">
      <c r="A4" s="3" t="s">
        <v>2229</v>
      </c>
    </row>
    <row r="5" spans="1:5">
      <c r="A5" s="4" t="s">
        <v>2230</v>
      </c>
      <c r="D5" s="4" t="s">
        <v>2231</v>
      </c>
    </row>
    <row r="6" spans="1:5">
      <c r="A6" s="4" t="s">
        <v>2232</v>
      </c>
    </row>
    <row r="7" spans="1:5">
      <c r="A7" s="3" t="s">
        <v>2229</v>
      </c>
    </row>
    <row r="8" spans="1:5">
      <c r="A8" s="4" t="s">
        <v>2230</v>
      </c>
      <c r="D8" s="4" t="s">
        <v>1563</v>
      </c>
    </row>
    <row r="9" spans="1:5">
      <c r="A9" s="4" t="s">
        <v>2233</v>
      </c>
      <c r="D9" s="7" t="n">
        <v>182</v>
      </c>
    </row>
    <row r="10" spans="1:5">
      <c r="A10" s="4" t="s">
        <v>2234</v>
      </c>
      <c r="D10" s="6" t="n">
        <v>71</v>
      </c>
    </row>
    <row r="11" spans="1:5">
      <c r="A11" s="4" t="s">
        <v>2235</v>
      </c>
      <c r="D11" s="7" t="n">
        <v>1</v>
      </c>
    </row>
    <row r="12" spans="1:5">
      <c r="A12" s="4" t="s">
        <v>2236</v>
      </c>
    </row>
    <row r="13" spans="1:5">
      <c r="A13" s="3" t="s">
        <v>2229</v>
      </c>
    </row>
    <row r="14" spans="1:5">
      <c r="A14" s="4" t="s">
        <v>2230</v>
      </c>
      <c r="D14" s="4" t="s">
        <v>2237</v>
      </c>
    </row>
    <row r="15" spans="1:5">
      <c r="A15" s="4" t="s">
        <v>2233</v>
      </c>
      <c r="D15" s="7" t="n">
        <v>2058</v>
      </c>
    </row>
    <row r="16" spans="1:5">
      <c r="A16" s="4" t="s">
        <v>2234</v>
      </c>
      <c r="D16" s="6" t="n">
        <v>630</v>
      </c>
    </row>
    <row r="17" spans="1:5">
      <c r="A17" s="4" t="s">
        <v>2235</v>
      </c>
      <c r="D17" s="7" t="n">
        <v>65</v>
      </c>
    </row>
    <row r="18" spans="1:5">
      <c r="A18" s="4" t="s">
        <v>2238</v>
      </c>
    </row>
    <row r="19" spans="1:5">
      <c r="A19" s="3" t="s">
        <v>2229</v>
      </c>
    </row>
    <row r="20" spans="1:5">
      <c r="A20" s="4" t="s">
        <v>2230</v>
      </c>
      <c r="D20" s="4" t="s">
        <v>2239</v>
      </c>
    </row>
    <row r="21" spans="1:5">
      <c r="A21" s="4" t="s">
        <v>2233</v>
      </c>
      <c r="D21" s="7" t="n">
        <v>1316</v>
      </c>
    </row>
    <row r="22" spans="1:5">
      <c r="A22" s="4" t="s">
        <v>2234</v>
      </c>
      <c r="D22" s="6" t="n">
        <v>603</v>
      </c>
    </row>
    <row r="23" spans="1:5">
      <c r="A23" s="4" t="s">
        <v>2235</v>
      </c>
      <c r="D23" s="7" t="n">
        <v>40</v>
      </c>
    </row>
    <row r="24" spans="1:5">
      <c r="A24" s="4" t="s">
        <v>2240</v>
      </c>
    </row>
    <row r="25" spans="1:5">
      <c r="A25" s="3" t="s">
        <v>2229</v>
      </c>
    </row>
    <row r="26" spans="1:5">
      <c r="A26" s="4" t="s">
        <v>2230</v>
      </c>
      <c r="D26" s="4" t="s">
        <v>1610</v>
      </c>
    </row>
    <row r="27" spans="1:5">
      <c r="A27" s="4" t="s">
        <v>2233</v>
      </c>
      <c r="D27" s="7" t="n">
        <v>3565</v>
      </c>
    </row>
    <row r="28" spans="1:5">
      <c r="A28" s="4" t="s">
        <v>2234</v>
      </c>
      <c r="D28" s="6" t="n">
        <v>2177</v>
      </c>
    </row>
    <row r="29" spans="1:5">
      <c r="A29" s="4" t="s">
        <v>2235</v>
      </c>
      <c r="D29" s="7" t="n">
        <v>96</v>
      </c>
    </row>
    <row r="30" spans="1:5">
      <c r="A30" s="4" t="s">
        <v>2241</v>
      </c>
    </row>
    <row r="31" spans="1:5">
      <c r="A31" s="3" t="s">
        <v>2229</v>
      </c>
    </row>
    <row r="32" spans="1:5">
      <c r="A32" s="4" t="s">
        <v>2230</v>
      </c>
      <c r="D32" s="4" t="s">
        <v>1132</v>
      </c>
    </row>
    <row r="33" spans="1:5">
      <c r="A33" s="4" t="s">
        <v>2233</v>
      </c>
      <c r="D33" s="7" t="n">
        <v>266</v>
      </c>
    </row>
    <row r="34" spans="1:5">
      <c r="A34" s="4" t="s">
        <v>2234</v>
      </c>
      <c r="D34" s="6" t="n">
        <v>94</v>
      </c>
    </row>
    <row r="35" spans="1:5">
      <c r="A35" s="4" t="s">
        <v>2235</v>
      </c>
      <c r="D35" s="7" t="n">
        <v>14</v>
      </c>
    </row>
    <row r="36" spans="1:5">
      <c r="A36" s="4" t="s">
        <v>2242</v>
      </c>
    </row>
    <row r="37" spans="1:5">
      <c r="A37" s="3" t="s">
        <v>2229</v>
      </c>
    </row>
    <row r="38" spans="1:5">
      <c r="A38" s="4" t="s">
        <v>2230</v>
      </c>
      <c r="D38" s="4" t="s">
        <v>1444</v>
      </c>
    </row>
    <row r="39" spans="1:5">
      <c r="A39" s="4" t="s">
        <v>2233</v>
      </c>
      <c r="D39" s="7" t="n">
        <v>1267</v>
      </c>
    </row>
    <row r="40" spans="1:5">
      <c r="A40" s="4" t="s">
        <v>2234</v>
      </c>
      <c r="D40" s="6" t="n">
        <v>492</v>
      </c>
    </row>
    <row r="41" spans="1:5">
      <c r="A41" s="4" t="s">
        <v>2235</v>
      </c>
      <c r="D41" s="7" t="n">
        <v>47</v>
      </c>
    </row>
    <row r="42" spans="1:5">
      <c r="A42" s="4" t="s">
        <v>2243</v>
      </c>
    </row>
    <row r="43" spans="1:5">
      <c r="A43" s="3" t="s">
        <v>2229</v>
      </c>
    </row>
    <row r="44" spans="1:5">
      <c r="A44" s="4" t="s">
        <v>2230</v>
      </c>
      <c r="D44" s="4" t="s">
        <v>2244</v>
      </c>
    </row>
    <row r="45" spans="1:5">
      <c r="A45" s="4" t="s">
        <v>2233</v>
      </c>
      <c r="D45" s="7" t="n">
        <v>1059</v>
      </c>
    </row>
    <row r="46" spans="1:5">
      <c r="A46" s="4" t="s">
        <v>2234</v>
      </c>
      <c r="D46" s="6" t="n">
        <v>367</v>
      </c>
    </row>
    <row r="47" spans="1:5">
      <c r="A47" s="4" t="s">
        <v>2235</v>
      </c>
      <c r="D47" s="7" t="n">
        <v>10</v>
      </c>
    </row>
    <row r="48" spans="1:5">
      <c r="A48" s="4" t="s">
        <v>2245</v>
      </c>
    </row>
    <row r="49" spans="1:5">
      <c r="A49" s="3" t="s">
        <v>2229</v>
      </c>
    </row>
    <row r="50" spans="1:5">
      <c r="A50" s="4" t="s">
        <v>2230</v>
      </c>
      <c r="D50" s="4" t="s">
        <v>2246</v>
      </c>
    </row>
    <row r="51" spans="1:5">
      <c r="A51" s="4" t="s">
        <v>2233</v>
      </c>
      <c r="D51" s="7" t="n">
        <v>182</v>
      </c>
    </row>
    <row r="52" spans="1:5">
      <c r="A52" s="4" t="s">
        <v>2234</v>
      </c>
      <c r="D52" s="6" t="n">
        <v>139</v>
      </c>
    </row>
    <row r="53" spans="1:5">
      <c r="A53" s="4" t="s">
        <v>2235</v>
      </c>
      <c r="D53" s="7" t="n">
        <v>0</v>
      </c>
    </row>
    <row r="54" spans="1:5">
      <c r="A54" s="4" t="s">
        <v>113</v>
      </c>
    </row>
    <row r="55" spans="1:5">
      <c r="A55" s="3" t="s">
        <v>2229</v>
      </c>
    </row>
    <row r="56" spans="1:5">
      <c r="A56" s="4" t="s">
        <v>2230</v>
      </c>
      <c r="E56" s="4" t="s">
        <v>1125</v>
      </c>
    </row>
    <row r="57" spans="1:5">
      <c r="A57" s="4" t="s">
        <v>2247</v>
      </c>
    </row>
    <row r="58" spans="1:5">
      <c r="A58" s="3" t="s">
        <v>2229</v>
      </c>
    </row>
    <row r="59" spans="1:5">
      <c r="A59" s="4" t="s">
        <v>2230</v>
      </c>
      <c r="D59" s="4" t="s">
        <v>1125</v>
      </c>
    </row>
    <row r="60" spans="1:5">
      <c r="A60" s="4" t="s">
        <v>2233</v>
      </c>
      <c r="D60" s="7" t="n">
        <v>750</v>
      </c>
    </row>
    <row r="61" spans="1:5">
      <c r="A61" s="4" t="s">
        <v>2234</v>
      </c>
      <c r="D61" s="6" t="n">
        <v>214</v>
      </c>
    </row>
    <row r="62" spans="1:5">
      <c r="A62" s="4" t="s">
        <v>2235</v>
      </c>
      <c r="D62" s="7" t="n">
        <v>11</v>
      </c>
    </row>
    <row r="63" spans="1:5">
      <c r="A63" s="4" t="s">
        <v>2248</v>
      </c>
    </row>
    <row r="64" spans="1:5">
      <c r="A64" s="3" t="s">
        <v>2229</v>
      </c>
    </row>
    <row r="65" spans="1:5">
      <c r="A65" s="4" t="s">
        <v>2230</v>
      </c>
      <c r="D65" s="4" t="s">
        <v>1125</v>
      </c>
    </row>
    <row r="66" spans="1:5">
      <c r="A66" s="4" t="s">
        <v>2233</v>
      </c>
      <c r="D66" s="7" t="n">
        <v>271</v>
      </c>
    </row>
    <row r="67" spans="1:5">
      <c r="A67" s="4" t="s">
        <v>2234</v>
      </c>
      <c r="D67" s="6" t="n">
        <v>10</v>
      </c>
    </row>
    <row r="68" spans="1:5">
      <c r="A68" s="4" t="s">
        <v>2235</v>
      </c>
      <c r="D68" s="7" t="n">
        <v>0</v>
      </c>
    </row>
    <row r="69" spans="1:5">
      <c r="A69" s="4" t="s">
        <v>2249</v>
      </c>
      <c r="D69" s="6" t="n">
        <v>115</v>
      </c>
    </row>
    <row r="70" spans="1:5">
      <c r="A70" s="4" t="s">
        <v>2250</v>
      </c>
      <c r="B70" s="4" t="s">
        <v>1125</v>
      </c>
    </row>
    <row r="71" spans="1:5">
      <c r="A71" s="4" t="s">
        <v>2251</v>
      </c>
      <c r="B71" s="7" t="n">
        <v>26</v>
      </c>
    </row>
    <row r="72" spans="1:5">
      <c r="A72" s="4" t="s">
        <v>2252</v>
      </c>
    </row>
    <row r="73" spans="1:5">
      <c r="A73" s="3" t="s">
        <v>2229</v>
      </c>
    </row>
    <row r="74" spans="1:5">
      <c r="A74" s="4" t="s">
        <v>2230</v>
      </c>
      <c r="D74" s="4" t="s">
        <v>1443</v>
      </c>
    </row>
    <row r="75" spans="1:5">
      <c r="A75" s="4" t="s">
        <v>2233</v>
      </c>
      <c r="D75" s="7" t="n">
        <v>118</v>
      </c>
    </row>
    <row r="76" spans="1:5">
      <c r="A76" s="4" t="s">
        <v>2234</v>
      </c>
      <c r="D76" s="6" t="n">
        <v>46</v>
      </c>
    </row>
    <row r="77" spans="1:5">
      <c r="A77" s="4" t="s">
        <v>2235</v>
      </c>
      <c r="D77" s="7" t="n">
        <v>1</v>
      </c>
    </row>
    <row r="78" spans="1:5">
      <c r="A78" s="4" t="s">
        <v>2253</v>
      </c>
    </row>
    <row r="79" spans="1:5">
      <c r="A79" s="3" t="s">
        <v>2229</v>
      </c>
    </row>
    <row r="80" spans="1:5">
      <c r="A80" s="4" t="s">
        <v>2254</v>
      </c>
      <c r="C80" s="4" t="s">
        <v>11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5</v>
      </c>
      <c r="B1" s="2" t="s">
        <v>2</v>
      </c>
      <c r="C1" s="2" t="s">
        <v>143</v>
      </c>
    </row>
    <row r="2" spans="1:3">
      <c r="A2" s="3" t="s">
        <v>2177</v>
      </c>
    </row>
    <row r="3" spans="1:3">
      <c r="A3" s="4" t="s">
        <v>340</v>
      </c>
      <c r="B3" s="7" t="n">
        <v>7880</v>
      </c>
      <c r="C3" s="7" t="n">
        <v>7254</v>
      </c>
    </row>
    <row r="4" spans="1:3">
      <c r="A4" s="4" t="s">
        <v>103</v>
      </c>
    </row>
    <row r="5" spans="1:3">
      <c r="A5" s="3" t="s">
        <v>2177</v>
      </c>
    </row>
    <row r="6" spans="1:3">
      <c r="A6" s="4" t="s">
        <v>340</v>
      </c>
      <c r="B6" s="7" t="n">
        <v>5650</v>
      </c>
      <c r="C6" s="7" t="n">
        <v>4833</v>
      </c>
    </row>
    <row r="7" spans="1:3">
      <c r="A7" s="4" t="s">
        <v>2256</v>
      </c>
    </row>
    <row r="8" spans="1:3">
      <c r="A8" s="3" t="s">
        <v>2177</v>
      </c>
    </row>
    <row r="9" spans="1:3">
      <c r="A9" s="4" t="s">
        <v>1609</v>
      </c>
      <c r="B9" s="4" t="s">
        <v>1610</v>
      </c>
    </row>
    <row r="10" spans="1:3">
      <c r="A10" s="4" t="s">
        <v>340</v>
      </c>
      <c r="B10" s="7" t="n">
        <v>58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7</v>
      </c>
      <c r="B1" s="2" t="s">
        <v>2</v>
      </c>
      <c r="C1" s="2" t="s">
        <v>143</v>
      </c>
      <c r="D1" s="2" t="s">
        <v>144</v>
      </c>
    </row>
    <row r="2" spans="1:4">
      <c r="A2" s="3" t="s">
        <v>2177</v>
      </c>
    </row>
    <row r="3" spans="1:4">
      <c r="A3" s="4" t="s">
        <v>2258</v>
      </c>
      <c r="B3" s="7" t="n">
        <v>118700</v>
      </c>
      <c r="C3" s="7" t="n">
        <v>116914</v>
      </c>
      <c r="D3" s="7" t="n">
        <v>111005</v>
      </c>
    </row>
    <row r="4" spans="1:4">
      <c r="A4" s="4" t="s">
        <v>113</v>
      </c>
    </row>
    <row r="5" spans="1:4">
      <c r="A5" s="3" t="s">
        <v>2177</v>
      </c>
    </row>
    <row r="6" spans="1:4">
      <c r="A6" s="4" t="s">
        <v>2258</v>
      </c>
      <c r="B6" s="6" t="n">
        <v>5035</v>
      </c>
      <c r="C6" s="6" t="n">
        <v>4886</v>
      </c>
    </row>
    <row r="7" spans="1:4">
      <c r="A7" s="4" t="s">
        <v>2259</v>
      </c>
    </row>
    <row r="8" spans="1:4">
      <c r="A8" s="3" t="s">
        <v>2177</v>
      </c>
    </row>
    <row r="9" spans="1:4">
      <c r="A9" s="4" t="s">
        <v>2260</v>
      </c>
      <c r="B9" s="6" t="n">
        <v>118</v>
      </c>
    </row>
    <row r="10" spans="1:4">
      <c r="A10" s="4" t="s">
        <v>124</v>
      </c>
    </row>
    <row r="11" spans="1:4">
      <c r="A11" s="3" t="s">
        <v>2177</v>
      </c>
    </row>
    <row r="12" spans="1:4">
      <c r="A12" s="4" t="s">
        <v>2258</v>
      </c>
      <c r="B12" s="6" t="n">
        <v>14300</v>
      </c>
      <c r="C12" s="7" t="n">
        <v>14883</v>
      </c>
    </row>
    <row r="13" spans="1:4">
      <c r="A13" s="4" t="s">
        <v>2261</v>
      </c>
    </row>
    <row r="14" spans="1:4">
      <c r="A14" s="3" t="s">
        <v>2177</v>
      </c>
    </row>
    <row r="15" spans="1:4">
      <c r="A15" s="4" t="s">
        <v>2258</v>
      </c>
      <c r="B15" s="7" t="n">
        <v>5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2</v>
      </c>
      <c r="B1" s="2" t="s">
        <v>1</v>
      </c>
    </row>
    <row r="2" spans="1:3">
      <c r="B2" s="2" t="s">
        <v>2</v>
      </c>
      <c r="C2" s="2" t="s">
        <v>143</v>
      </c>
    </row>
    <row r="3" spans="1:3">
      <c r="A3" s="3" t="s">
        <v>2263</v>
      </c>
    </row>
    <row r="4" spans="1:3">
      <c r="A4" s="4" t="s">
        <v>2264</v>
      </c>
      <c r="B4" s="7" t="n">
        <v>9394</v>
      </c>
      <c r="C4" s="7" t="n">
        <v>4824</v>
      </c>
    </row>
    <row r="5" spans="1:3">
      <c r="A5" s="4" t="s">
        <v>2265</v>
      </c>
      <c r="B5" s="6" t="n">
        <v>37</v>
      </c>
      <c r="C5" s="6" t="n">
        <v>29</v>
      </c>
    </row>
    <row r="6" spans="1:3">
      <c r="A6" s="4" t="s">
        <v>2266</v>
      </c>
      <c r="B6" s="6" t="n">
        <v>-328</v>
      </c>
      <c r="C6" s="6" t="n">
        <v>-244</v>
      </c>
    </row>
    <row r="7" spans="1:3">
      <c r="A7" s="4" t="s">
        <v>2267</v>
      </c>
      <c r="B7" s="6" t="n">
        <v>402</v>
      </c>
      <c r="C7" s="6" t="n">
        <v>217</v>
      </c>
    </row>
    <row r="8" spans="1:3">
      <c r="A8" s="4" t="s">
        <v>2268</v>
      </c>
      <c r="B8" s="6" t="n">
        <v>281</v>
      </c>
      <c r="C8" s="6" t="n">
        <v>4737</v>
      </c>
    </row>
    <row r="9" spans="1:3">
      <c r="A9" s="4" t="s">
        <v>2269</v>
      </c>
      <c r="C9" s="6" t="n">
        <v>-169</v>
      </c>
    </row>
    <row r="10" spans="1:3">
      <c r="A10" s="4" t="s">
        <v>2270</v>
      </c>
      <c r="B10" s="6" t="n">
        <v>9786</v>
      </c>
      <c r="C10" s="6" t="n">
        <v>9394</v>
      </c>
    </row>
    <row r="11" spans="1:3">
      <c r="A11" s="4" t="s">
        <v>75</v>
      </c>
    </row>
    <row r="12" spans="1:3">
      <c r="A12" s="3" t="s">
        <v>2263</v>
      </c>
    </row>
    <row r="13" spans="1:3">
      <c r="A13" s="4" t="s">
        <v>2264</v>
      </c>
      <c r="B13" s="6" t="n">
        <v>3210</v>
      </c>
      <c r="C13" s="6" t="n">
        <v>1709</v>
      </c>
    </row>
    <row r="14" spans="1:3">
      <c r="A14" s="4" t="s">
        <v>2265</v>
      </c>
      <c r="B14" s="6" t="n">
        <v>0</v>
      </c>
      <c r="C14" s="6" t="n">
        <v>0</v>
      </c>
    </row>
    <row r="15" spans="1:3">
      <c r="A15" s="4" t="s">
        <v>2266</v>
      </c>
      <c r="B15" s="6" t="n">
        <v>-127</v>
      </c>
      <c r="C15" s="6" t="n">
        <v>-55</v>
      </c>
    </row>
    <row r="16" spans="1:3">
      <c r="A16" s="4" t="s">
        <v>2267</v>
      </c>
      <c r="B16" s="6" t="n">
        <v>145</v>
      </c>
      <c r="C16" s="6" t="n">
        <v>106</v>
      </c>
    </row>
    <row r="17" spans="1:3">
      <c r="A17" s="4" t="s">
        <v>2268</v>
      </c>
      <c r="B17" s="6" t="n">
        <v>312</v>
      </c>
      <c r="C17" s="6" t="n">
        <v>1450</v>
      </c>
    </row>
    <row r="18" spans="1:3">
      <c r="A18" s="4" t="s">
        <v>2269</v>
      </c>
      <c r="C18" s="6" t="n">
        <v>0</v>
      </c>
    </row>
    <row r="19" spans="1:3">
      <c r="A19" s="4" t="s">
        <v>2270</v>
      </c>
      <c r="B19" s="6" t="n">
        <v>3540</v>
      </c>
      <c r="C19" s="6" t="n">
        <v>3210</v>
      </c>
    </row>
    <row r="20" spans="1:3">
      <c r="A20" s="4" t="s">
        <v>103</v>
      </c>
    </row>
    <row r="21" spans="1:3">
      <c r="A21" s="3" t="s">
        <v>2263</v>
      </c>
    </row>
    <row r="22" spans="1:3">
      <c r="A22" s="4" t="s">
        <v>2264</v>
      </c>
      <c r="B22" s="6" t="n">
        <v>5829</v>
      </c>
      <c r="C22" s="6" t="n">
        <v>2638</v>
      </c>
    </row>
    <row r="23" spans="1:3">
      <c r="A23" s="4" t="s">
        <v>2265</v>
      </c>
      <c r="B23" s="6" t="n">
        <v>35</v>
      </c>
      <c r="C23" s="6" t="n">
        <v>27</v>
      </c>
    </row>
    <row r="24" spans="1:3">
      <c r="A24" s="4" t="s">
        <v>2266</v>
      </c>
      <c r="B24" s="6" t="n">
        <v>-151</v>
      </c>
      <c r="C24" s="6" t="n">
        <v>-116</v>
      </c>
    </row>
    <row r="25" spans="1:3">
      <c r="A25" s="4" t="s">
        <v>2267</v>
      </c>
      <c r="B25" s="6" t="n">
        <v>243</v>
      </c>
      <c r="C25" s="6" t="n">
        <v>94</v>
      </c>
    </row>
    <row r="26" spans="1:3">
      <c r="A26" s="4" t="s">
        <v>2268</v>
      </c>
      <c r="B26" s="6" t="n">
        <v>-172</v>
      </c>
      <c r="C26" s="6" t="n">
        <v>3186</v>
      </c>
    </row>
    <row r="27" spans="1:3">
      <c r="A27" s="4" t="s">
        <v>2269</v>
      </c>
      <c r="C27" s="6" t="n">
        <v>0</v>
      </c>
    </row>
    <row r="28" spans="1:3">
      <c r="A28" s="4" t="s">
        <v>2270</v>
      </c>
      <c r="B28" s="6" t="n">
        <v>5784</v>
      </c>
      <c r="C28" s="6" t="n">
        <v>5829</v>
      </c>
    </row>
    <row r="29" spans="1:3">
      <c r="A29" s="4" t="s">
        <v>113</v>
      </c>
    </row>
    <row r="30" spans="1:3">
      <c r="A30" s="3" t="s">
        <v>2263</v>
      </c>
    </row>
    <row r="31" spans="1:3">
      <c r="A31" s="4" t="s">
        <v>2264</v>
      </c>
      <c r="B31" s="6" t="n">
        <v>160</v>
      </c>
      <c r="C31" s="6" t="n">
        <v>174</v>
      </c>
    </row>
    <row r="32" spans="1:3">
      <c r="A32" s="4" t="s">
        <v>2265</v>
      </c>
      <c r="B32" s="6" t="n">
        <v>1</v>
      </c>
      <c r="C32" s="6" t="n">
        <v>0</v>
      </c>
    </row>
    <row r="33" spans="1:3">
      <c r="A33" s="4" t="s">
        <v>2266</v>
      </c>
      <c r="B33" s="6" t="n">
        <v>-35</v>
      </c>
      <c r="C33" s="6" t="n">
        <v>-35</v>
      </c>
    </row>
    <row r="34" spans="1:3">
      <c r="A34" s="4" t="s">
        <v>2267</v>
      </c>
      <c r="B34" s="6" t="n">
        <v>7</v>
      </c>
      <c r="C34" s="6" t="n">
        <v>5</v>
      </c>
    </row>
    <row r="35" spans="1:3">
      <c r="A35" s="4" t="s">
        <v>2268</v>
      </c>
      <c r="B35" s="6" t="n">
        <v>57</v>
      </c>
      <c r="C35" s="6" t="n">
        <v>16</v>
      </c>
    </row>
    <row r="36" spans="1:3">
      <c r="A36" s="4" t="s">
        <v>2269</v>
      </c>
      <c r="C36" s="6" t="n">
        <v>0</v>
      </c>
    </row>
    <row r="37" spans="1:3">
      <c r="A37" s="4" t="s">
        <v>2270</v>
      </c>
      <c r="B37" s="6" t="n">
        <v>190</v>
      </c>
      <c r="C37" s="6" t="n">
        <v>160</v>
      </c>
    </row>
    <row r="38" spans="1:3">
      <c r="A38" s="4" t="s">
        <v>124</v>
      </c>
    </row>
    <row r="39" spans="1:3">
      <c r="A39" s="3" t="s">
        <v>2263</v>
      </c>
    </row>
    <row r="40" spans="1:3">
      <c r="A40" s="4" t="s">
        <v>2264</v>
      </c>
      <c r="B40" s="6" t="n">
        <v>84</v>
      </c>
      <c r="C40" s="6" t="n">
        <v>78</v>
      </c>
    </row>
    <row r="41" spans="1:3">
      <c r="A41" s="4" t="s">
        <v>2265</v>
      </c>
      <c r="B41" s="6" t="n">
        <v>1</v>
      </c>
      <c r="C41" s="6" t="n">
        <v>2</v>
      </c>
    </row>
    <row r="42" spans="1:3">
      <c r="A42" s="4" t="s">
        <v>2266</v>
      </c>
      <c r="B42" s="6" t="n">
        <v>0</v>
      </c>
      <c r="C42" s="6" t="n">
        <v>0</v>
      </c>
    </row>
    <row r="43" spans="1:3">
      <c r="A43" s="4" t="s">
        <v>2267</v>
      </c>
      <c r="B43" s="6" t="n">
        <v>4</v>
      </c>
      <c r="C43" s="6" t="n">
        <v>4</v>
      </c>
    </row>
    <row r="44" spans="1:3">
      <c r="A44" s="4" t="s">
        <v>2268</v>
      </c>
      <c r="B44" s="6" t="n">
        <v>0</v>
      </c>
      <c r="C44" s="6" t="n">
        <v>0</v>
      </c>
    </row>
    <row r="45" spans="1:3">
      <c r="A45" s="4" t="s">
        <v>2269</v>
      </c>
      <c r="C45" s="6" t="n">
        <v>0</v>
      </c>
    </row>
    <row r="46" spans="1:3">
      <c r="A46" s="4" t="s">
        <v>2270</v>
      </c>
      <c r="B46" s="7" t="n">
        <v>89</v>
      </c>
      <c r="C46" s="7" t="n">
        <v>8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2271</v>
      </c>
      <c r="B1" s="2" t="s">
        <v>1058</v>
      </c>
      <c r="E1" s="2" t="s">
        <v>1</v>
      </c>
    </row>
    <row r="2" spans="1:6">
      <c r="B2" s="2" t="s">
        <v>2</v>
      </c>
      <c r="C2" s="2" t="s">
        <v>143</v>
      </c>
      <c r="D2" s="2" t="s">
        <v>2272</v>
      </c>
      <c r="E2" s="2" t="s">
        <v>2</v>
      </c>
      <c r="F2" s="2" t="s">
        <v>1834</v>
      </c>
    </row>
    <row r="3" spans="1:6">
      <c r="A3" s="4" t="s">
        <v>75</v>
      </c>
    </row>
    <row r="4" spans="1:6">
      <c r="A4" s="3" t="s">
        <v>1931</v>
      </c>
    </row>
    <row r="5" spans="1:6">
      <c r="A5" s="4" t="s">
        <v>2273</v>
      </c>
      <c r="D5" s="7" t="n">
        <v>1200</v>
      </c>
      <c r="E5" s="7" t="n">
        <v>312</v>
      </c>
    </row>
    <row r="6" spans="1:6">
      <c r="A6" s="4" t="s">
        <v>2274</v>
      </c>
      <c r="E6" s="4" t="s">
        <v>1121</v>
      </c>
    </row>
    <row r="7" spans="1:6">
      <c r="A7" s="4" t="s">
        <v>2275</v>
      </c>
      <c r="E7" s="4" t="s">
        <v>2276</v>
      </c>
    </row>
    <row r="8" spans="1:6">
      <c r="A8" s="4" t="s">
        <v>2277</v>
      </c>
    </row>
    <row r="9" spans="1:6">
      <c r="A9" s="3" t="s">
        <v>1931</v>
      </c>
    </row>
    <row r="10" spans="1:6">
      <c r="A10" s="4" t="s">
        <v>2278</v>
      </c>
      <c r="B10" s="7" t="n">
        <v>16</v>
      </c>
      <c r="C10" s="7" t="n">
        <v>17</v>
      </c>
      <c r="E10" s="7" t="n">
        <v>16</v>
      </c>
    </row>
    <row r="11" spans="1:6">
      <c r="A11" s="4" t="s">
        <v>2279</v>
      </c>
    </row>
    <row r="12" spans="1:6">
      <c r="A12" s="3" t="s">
        <v>1931</v>
      </c>
    </row>
    <row r="13" spans="1:6">
      <c r="A13" s="4" t="s">
        <v>2273</v>
      </c>
      <c r="D13" s="6" t="n">
        <v>300</v>
      </c>
    </row>
    <row r="14" spans="1:6">
      <c r="A14" s="4" t="s">
        <v>113</v>
      </c>
    </row>
    <row r="15" spans="1:6">
      <c r="A15" s="3" t="s">
        <v>1931</v>
      </c>
    </row>
    <row r="16" spans="1:6">
      <c r="A16" s="4" t="s">
        <v>2273</v>
      </c>
      <c r="E16" s="6" t="n">
        <v>57</v>
      </c>
    </row>
    <row r="17" spans="1:6">
      <c r="A17" s="4" t="s">
        <v>2280</v>
      </c>
    </row>
    <row r="18" spans="1:6">
      <c r="A18" s="3" t="s">
        <v>1931</v>
      </c>
    </row>
    <row r="19" spans="1:6">
      <c r="A19" s="4" t="s">
        <v>2273</v>
      </c>
      <c r="D19" s="7" t="n">
        <v>11</v>
      </c>
    </row>
    <row r="20" spans="1:6">
      <c r="A20" s="4" t="s">
        <v>103</v>
      </c>
    </row>
    <row r="21" spans="1:6">
      <c r="A21" s="3" t="s">
        <v>1931</v>
      </c>
    </row>
    <row r="22" spans="1:6">
      <c r="A22" s="4" t="s">
        <v>2273</v>
      </c>
      <c r="B22" s="6" t="n">
        <v>-174</v>
      </c>
      <c r="C22" s="6" t="n">
        <v>3100</v>
      </c>
    </row>
    <row r="23" spans="1:6">
      <c r="A23" s="4" t="s">
        <v>2281</v>
      </c>
      <c r="B23" s="6" t="n">
        <v>28</v>
      </c>
      <c r="C23" s="6" t="n">
        <v>27</v>
      </c>
      <c r="E23" s="6" t="n">
        <v>28</v>
      </c>
    </row>
    <row r="24" spans="1:6">
      <c r="A24" s="4" t="s">
        <v>2282</v>
      </c>
      <c r="B24" s="7" t="n">
        <v>29</v>
      </c>
      <c r="C24" s="6" t="n">
        <v>28</v>
      </c>
      <c r="E24" s="7" t="n">
        <v>29</v>
      </c>
    </row>
    <row r="25" spans="1:6">
      <c r="A25" s="4" t="s">
        <v>2274</v>
      </c>
      <c r="E25" s="4" t="s">
        <v>434</v>
      </c>
    </row>
    <row r="26" spans="1:6">
      <c r="A26" s="4" t="s">
        <v>2275</v>
      </c>
      <c r="E26" s="4" t="s">
        <v>2283</v>
      </c>
    </row>
    <row r="27" spans="1:6">
      <c r="A27" s="4" t="s">
        <v>2284</v>
      </c>
    </row>
    <row r="28" spans="1:6">
      <c r="A28" s="3" t="s">
        <v>1931</v>
      </c>
    </row>
    <row r="29" spans="1:6">
      <c r="A29" s="4" t="s">
        <v>2273</v>
      </c>
      <c r="C29" s="7" t="n">
        <v>130</v>
      </c>
    </row>
    <row r="30" spans="1:6">
      <c r="A30" s="4" t="s">
        <v>2285</v>
      </c>
      <c r="E30" s="7" t="n">
        <v>4</v>
      </c>
      <c r="F30" s="7" t="n">
        <v>5</v>
      </c>
    </row>
  </sheetData>
  <mergeCells count="3">
    <mergeCell ref="A1:A2"/>
    <mergeCell ref="B1:D1"/>
    <mergeCell ref="E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6</v>
      </c>
      <c r="B1" s="2" t="s">
        <v>2</v>
      </c>
      <c r="C1" s="2" t="s">
        <v>143</v>
      </c>
    </row>
    <row r="2" spans="1:3">
      <c r="A2" s="3" t="s">
        <v>2287</v>
      </c>
    </row>
    <row r="3" spans="1:3">
      <c r="A3" s="4" t="s">
        <v>2288</v>
      </c>
      <c r="B3" s="7" t="n">
        <v>2034</v>
      </c>
      <c r="C3" s="7" t="n">
        <v>1719</v>
      </c>
    </row>
    <row r="4" spans="1:3">
      <c r="A4" s="4" t="s">
        <v>2289</v>
      </c>
    </row>
    <row r="5" spans="1:3">
      <c r="A5" s="3" t="s">
        <v>2287</v>
      </c>
    </row>
    <row r="6" spans="1:3">
      <c r="A6" s="4" t="s">
        <v>2288</v>
      </c>
      <c r="B6" s="6" t="n">
        <v>1159</v>
      </c>
      <c r="C6" s="6" t="n">
        <v>919</v>
      </c>
    </row>
    <row r="7" spans="1:3">
      <c r="A7" s="4" t="s">
        <v>2290</v>
      </c>
    </row>
    <row r="8" spans="1:3">
      <c r="A8" s="3" t="s">
        <v>2287</v>
      </c>
    </row>
    <row r="9" spans="1:3">
      <c r="A9" s="4" t="s">
        <v>2288</v>
      </c>
      <c r="B9" s="6" t="n">
        <v>798</v>
      </c>
      <c r="C9" s="6" t="n">
        <v>726</v>
      </c>
    </row>
    <row r="10" spans="1:3">
      <c r="A10" s="4" t="s">
        <v>2291</v>
      </c>
    </row>
    <row r="11" spans="1:3">
      <c r="A11" s="3" t="s">
        <v>2287</v>
      </c>
    </row>
    <row r="12" spans="1:3">
      <c r="A12" s="4" t="s">
        <v>2288</v>
      </c>
      <c r="B12" s="6" t="n">
        <v>77</v>
      </c>
      <c r="C12" s="6" t="n">
        <v>74</v>
      </c>
    </row>
    <row r="13" spans="1:3">
      <c r="A13" s="4" t="s">
        <v>75</v>
      </c>
    </row>
    <row r="14" spans="1:3">
      <c r="A14" s="3" t="s">
        <v>2287</v>
      </c>
    </row>
    <row r="15" spans="1:3">
      <c r="A15" s="4" t="s">
        <v>2288</v>
      </c>
      <c r="B15" s="6" t="n">
        <v>1021</v>
      </c>
      <c r="C15" s="6" t="n">
        <v>846</v>
      </c>
    </row>
    <row r="16" spans="1:3">
      <c r="A16" s="4" t="s">
        <v>2292</v>
      </c>
    </row>
    <row r="17" spans="1:3">
      <c r="A17" s="3" t="s">
        <v>2287</v>
      </c>
    </row>
    <row r="18" spans="1:3">
      <c r="A18" s="4" t="s">
        <v>2288</v>
      </c>
      <c r="B18" s="6" t="n">
        <v>743</v>
      </c>
      <c r="C18" s="6" t="n">
        <v>594</v>
      </c>
    </row>
    <row r="19" spans="1:3">
      <c r="A19" s="4" t="s">
        <v>2293</v>
      </c>
    </row>
    <row r="20" spans="1:3">
      <c r="A20" s="3" t="s">
        <v>2287</v>
      </c>
    </row>
    <row r="21" spans="1:3">
      <c r="A21" s="4" t="s">
        <v>2288</v>
      </c>
      <c r="B21" s="6" t="n">
        <v>218</v>
      </c>
      <c r="C21" s="6" t="n">
        <v>201</v>
      </c>
    </row>
    <row r="22" spans="1:3">
      <c r="A22" s="4" t="s">
        <v>2294</v>
      </c>
    </row>
    <row r="23" spans="1:3">
      <c r="A23" s="3" t="s">
        <v>2287</v>
      </c>
    </row>
    <row r="24" spans="1:3">
      <c r="A24" s="4" t="s">
        <v>2288</v>
      </c>
      <c r="B24" s="6" t="n">
        <v>60</v>
      </c>
      <c r="C24" s="6" t="n">
        <v>51</v>
      </c>
    </row>
    <row r="25" spans="1:3">
      <c r="A25" s="4" t="s">
        <v>103</v>
      </c>
    </row>
    <row r="26" spans="1:3">
      <c r="A26" s="3" t="s">
        <v>2287</v>
      </c>
    </row>
    <row r="27" spans="1:3">
      <c r="A27" s="4" t="s">
        <v>2288</v>
      </c>
      <c r="B27" s="6" t="n">
        <v>1013</v>
      </c>
      <c r="C27" s="6" t="n">
        <v>873</v>
      </c>
    </row>
    <row r="28" spans="1:3">
      <c r="A28" s="4" t="s">
        <v>2295</v>
      </c>
    </row>
    <row r="29" spans="1:3">
      <c r="A29" s="3" t="s">
        <v>2287</v>
      </c>
    </row>
    <row r="30" spans="1:3">
      <c r="A30" s="4" t="s">
        <v>2288</v>
      </c>
      <c r="B30" s="6" t="n">
        <v>416</v>
      </c>
      <c r="C30" s="6" t="n">
        <v>325</v>
      </c>
    </row>
    <row r="31" spans="1:3">
      <c r="A31" s="4" t="s">
        <v>2296</v>
      </c>
    </row>
    <row r="32" spans="1:3">
      <c r="A32" s="3" t="s">
        <v>2287</v>
      </c>
    </row>
    <row r="33" spans="1:3">
      <c r="A33" s="4" t="s">
        <v>2288</v>
      </c>
      <c r="B33" s="6" t="n">
        <v>580</v>
      </c>
      <c r="C33" s="6" t="n">
        <v>525</v>
      </c>
    </row>
    <row r="34" spans="1:3">
      <c r="A34" s="4" t="s">
        <v>2297</v>
      </c>
    </row>
    <row r="35" spans="1:3">
      <c r="A35" s="3" t="s">
        <v>2287</v>
      </c>
    </row>
    <row r="36" spans="1:3">
      <c r="A36" s="4" t="s">
        <v>2288</v>
      </c>
      <c r="B36" s="7" t="n">
        <v>17</v>
      </c>
      <c r="C36" s="7" t="n">
        <v>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P5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9"/>
    <col customWidth="1" max="6" min="6" width="16"/>
    <col customWidth="1" max="7" min="7" width="18"/>
    <col customWidth="1" max="8" min="8" width="46"/>
    <col customWidth="1" max="9" min="9" width="47"/>
    <col customWidth="1" max="10" min="10" width="25"/>
    <col customWidth="1" max="11" min="11" width="4"/>
    <col customWidth="1" max="12" min="12" width="14"/>
    <col customWidth="1" max="13" min="13" width="26"/>
    <col customWidth="1" max="14" min="14" width="29"/>
    <col customWidth="1" max="15" min="15" width="31"/>
    <col customWidth="1" max="16" min="16" width="59"/>
    <col customWidth="1" max="17" min="17" width="14"/>
    <col customWidth="1" max="18" min="18" width="26"/>
    <col customWidth="1" max="19" min="19" width="29"/>
    <col customWidth="1" max="20" min="20" width="31"/>
    <col customWidth="1" max="21" min="21" width="59"/>
    <col customWidth="1" max="22" min="22" width="18"/>
    <col customWidth="1" max="23" min="23" width="30"/>
    <col customWidth="1" max="24" min="24" width="33"/>
    <col customWidth="1" max="25" min="25" width="35"/>
    <col customWidth="1" max="26" min="26" width="63"/>
    <col customWidth="1" max="27" min="27" width="15"/>
    <col customWidth="1" max="28" min="28" width="4"/>
    <col customWidth="1" max="29" min="29" width="27"/>
    <col customWidth="1" max="30" min="30" width="30"/>
    <col customWidth="1" max="31" min="31" width="4"/>
    <col customWidth="1" max="32" min="32" width="32"/>
    <col customWidth="1" max="33" min="33" width="60"/>
    <col customWidth="1" max="34" min="34" width="48"/>
    <col customWidth="1" max="35" min="35" width="4"/>
    <col customWidth="1" max="36" min="36" width="39"/>
    <col customWidth="1" max="37" min="37" width="4"/>
    <col customWidth="1" max="38" min="38" width="21"/>
    <col customWidth="1" max="39" min="39" width="33"/>
    <col customWidth="1" max="40" min="40" width="36"/>
    <col customWidth="1" max="41" min="41" width="38"/>
    <col customWidth="1" max="42" min="42" width="66"/>
  </cols>
  <sheetData>
    <row r="1" spans="1:42">
      <c r="A1" s="1" t="s">
        <v>637</v>
      </c>
      <c r="C1" s="2" t="s">
        <v>638</v>
      </c>
      <c r="D1" s="2" t="s">
        <v>639</v>
      </c>
      <c r="E1" s="2" t="s">
        <v>640</v>
      </c>
      <c r="F1" s="2" t="s">
        <v>641</v>
      </c>
      <c r="G1" s="2" t="s">
        <v>642</v>
      </c>
      <c r="H1" s="2" t="s">
        <v>643</v>
      </c>
      <c r="I1" s="2" t="s">
        <v>644</v>
      </c>
      <c r="J1" s="2" t="s">
        <v>417</v>
      </c>
      <c r="K1" s="2" t="s">
        <v>645</v>
      </c>
      <c r="L1" s="2" t="s">
        <v>75</v>
      </c>
      <c r="M1" s="2" t="s">
        <v>646</v>
      </c>
      <c r="N1" s="2" t="s">
        <v>647</v>
      </c>
      <c r="O1" s="2" t="s">
        <v>648</v>
      </c>
      <c r="P1" s="2" t="s">
        <v>649</v>
      </c>
      <c r="Q1" s="2" t="s">
        <v>103</v>
      </c>
      <c r="R1" s="2" t="s">
        <v>650</v>
      </c>
      <c r="S1" s="2" t="s">
        <v>651</v>
      </c>
      <c r="T1" s="2" t="s">
        <v>652</v>
      </c>
      <c r="U1" s="2" t="s">
        <v>653</v>
      </c>
      <c r="V1" s="2" t="s">
        <v>113</v>
      </c>
      <c r="W1" s="2" t="s">
        <v>654</v>
      </c>
      <c r="X1" s="2" t="s">
        <v>655</v>
      </c>
      <c r="Y1" s="2" t="s">
        <v>656</v>
      </c>
      <c r="Z1" s="2" t="s">
        <v>657</v>
      </c>
      <c r="AA1" s="2" t="s">
        <v>124</v>
      </c>
      <c r="AC1" s="2" t="s">
        <v>658</v>
      </c>
      <c r="AD1" s="2" t="s">
        <v>659</v>
      </c>
      <c r="AF1" s="2" t="s">
        <v>660</v>
      </c>
      <c r="AG1" s="2" t="s">
        <v>661</v>
      </c>
      <c r="AH1" s="2" t="s">
        <v>662</v>
      </c>
      <c r="AJ1" s="2" t="s">
        <v>663</v>
      </c>
      <c r="AK1" s="2" t="s">
        <v>664</v>
      </c>
      <c r="AL1" s="2" t="s">
        <v>135</v>
      </c>
      <c r="AM1" s="2" t="s">
        <v>665</v>
      </c>
      <c r="AN1" s="2" t="s">
        <v>666</v>
      </c>
      <c r="AO1" s="2" t="s">
        <v>667</v>
      </c>
      <c r="AP1" s="2" t="s">
        <v>668</v>
      </c>
    </row>
    <row r="2" spans="1:42">
      <c r="A2" s="4" t="s">
        <v>669</v>
      </c>
      <c r="D2" s="6" t="n">
        <v>991</v>
      </c>
      <c r="E2" s="6" t="n">
        <v>1</v>
      </c>
      <c r="M2" s="6" t="n">
        <v>31</v>
      </c>
      <c r="R2" s="6" t="n">
        <v>9</v>
      </c>
      <c r="W2" s="6" t="n">
        <v>1</v>
      </c>
      <c r="AC2" s="6" t="n">
        <v>0</v>
      </c>
      <c r="AM2" s="6" t="n">
        <v>0</v>
      </c>
    </row>
    <row r="3" spans="1:42">
      <c r="A3" s="4" t="s">
        <v>670</v>
      </c>
      <c r="C3" s="7" t="n">
        <v>26612</v>
      </c>
      <c r="D3" s="7" t="n">
        <v>4952</v>
      </c>
      <c r="E3" s="7" t="n">
        <v>-31</v>
      </c>
      <c r="F3" s="7" t="n">
        <v>9661</v>
      </c>
      <c r="G3" s="7" t="n">
        <v>10356</v>
      </c>
      <c r="H3" s="7" t="n">
        <v>-180</v>
      </c>
      <c r="I3" s="7" t="n">
        <v>609</v>
      </c>
      <c r="J3" s="7" t="n">
        <v>1245</v>
      </c>
      <c r="L3" s="7" t="n">
        <v>6323</v>
      </c>
      <c r="M3" s="7" t="n">
        <v>1222</v>
      </c>
      <c r="N3" s="7" t="n">
        <v>2613</v>
      </c>
      <c r="O3" s="7" t="n">
        <v>2518</v>
      </c>
      <c r="P3" s="7" t="n">
        <v>-30</v>
      </c>
      <c r="Q3" s="7" t="n">
        <v>11356</v>
      </c>
      <c r="R3" s="7" t="n">
        <v>398</v>
      </c>
      <c r="S3" s="7" t="n">
        <v>6885</v>
      </c>
      <c r="T3" s="7" t="n">
        <v>4086</v>
      </c>
      <c r="U3" s="7" t="n">
        <v>-13</v>
      </c>
      <c r="V3" s="7" t="n">
        <v>2943</v>
      </c>
      <c r="W3" s="7" t="n">
        <v>38</v>
      </c>
      <c r="X3" s="7" t="n">
        <v>3525</v>
      </c>
      <c r="Y3" s="7" t="n">
        <v>-616</v>
      </c>
      <c r="Z3" s="7" t="n">
        <v>-4</v>
      </c>
      <c r="AA3" s="7" t="n">
        <v>5675</v>
      </c>
      <c r="AC3" s="7" t="n">
        <v>0</v>
      </c>
      <c r="AD3" s="7" t="n">
        <v>3671</v>
      </c>
      <c r="AF3" s="7" t="n">
        <v>724</v>
      </c>
      <c r="AG3" s="7" t="n">
        <v>35</v>
      </c>
      <c r="AH3" s="7" t="n">
        <v>4430</v>
      </c>
      <c r="AJ3" s="7" t="n">
        <v>1245</v>
      </c>
      <c r="AL3" s="7" t="n">
        <v>9109</v>
      </c>
      <c r="AM3" s="7" t="n">
        <v>0</v>
      </c>
      <c r="AN3" s="7" t="n">
        <v>9095</v>
      </c>
      <c r="AO3" s="7" t="n">
        <v>-12</v>
      </c>
      <c r="AP3" s="7" t="n">
        <v>26</v>
      </c>
    </row>
    <row r="4" spans="1:42">
      <c r="A4" s="3" t="s">
        <v>671</v>
      </c>
    </row>
    <row r="5" spans="1:42">
      <c r="A5" s="4" t="s">
        <v>672</v>
      </c>
      <c r="C5" s="6" t="n">
        <v>842</v>
      </c>
      <c r="G5" s="6" t="n">
        <v>842</v>
      </c>
      <c r="L5" s="6" t="n">
        <v>848</v>
      </c>
      <c r="O5" s="6" t="n">
        <v>848</v>
      </c>
      <c r="Q5" s="6" t="n">
        <v>1414</v>
      </c>
      <c r="T5" s="6" t="n">
        <v>1414</v>
      </c>
      <c r="V5" s="6" t="n">
        <v>-2590</v>
      </c>
      <c r="Y5" s="6" t="n">
        <v>-2590</v>
      </c>
      <c r="AA5" s="6" t="n">
        <v>1071</v>
      </c>
      <c r="AF5" s="6" t="n">
        <v>1071</v>
      </c>
      <c r="AH5" s="6" t="n">
        <v>1071</v>
      </c>
      <c r="AL5" s="6" t="n">
        <v>243</v>
      </c>
      <c r="AO5" s="6" t="n">
        <v>243</v>
      </c>
    </row>
    <row r="6" spans="1:42">
      <c r="A6" s="4" t="s">
        <v>673</v>
      </c>
      <c r="L6" s="6" t="n">
        <v>373</v>
      </c>
      <c r="N6" s="6" t="n">
        <v>373</v>
      </c>
      <c r="Q6" s="6" t="n">
        <v>443</v>
      </c>
      <c r="S6" s="6" t="n">
        <v>443</v>
      </c>
      <c r="V6" s="6" t="n">
        <v>1004</v>
      </c>
      <c r="X6" s="6" t="n">
        <v>1004</v>
      </c>
      <c r="AA6" s="6" t="n">
        <v>-2</v>
      </c>
      <c r="AD6" s="6" t="n">
        <v>-2</v>
      </c>
      <c r="AH6" s="6" t="n">
        <v>-2</v>
      </c>
      <c r="AL6" s="6" t="n">
        <v>117</v>
      </c>
      <c r="AN6" s="6" t="n">
        <v>117</v>
      </c>
    </row>
    <row r="7" spans="1:42">
      <c r="A7" s="4" t="s">
        <v>674</v>
      </c>
      <c r="C7" s="6" t="n">
        <v>-9</v>
      </c>
      <c r="H7" s="6" t="n">
        <v>-9</v>
      </c>
      <c r="L7" s="6" t="n">
        <v>4</v>
      </c>
      <c r="P7" s="6" t="n">
        <v>4</v>
      </c>
      <c r="Q7" s="6" t="n">
        <v>3</v>
      </c>
      <c r="U7" s="6" t="n">
        <v>3</v>
      </c>
      <c r="AA7" s="6" t="n">
        <v>-10</v>
      </c>
      <c r="AG7" s="6" t="n">
        <v>-10</v>
      </c>
      <c r="AH7" s="6" t="n">
        <v>-10</v>
      </c>
      <c r="AL7" s="6" t="n">
        <v>-5</v>
      </c>
      <c r="AP7" s="6" t="n">
        <v>-5</v>
      </c>
    </row>
    <row r="8" spans="1:42">
      <c r="A8" s="4" t="s">
        <v>675</v>
      </c>
      <c r="D8" s="6" t="n">
        <v>18</v>
      </c>
    </row>
    <row r="9" spans="1:42">
      <c r="A9" s="4" t="s">
        <v>676</v>
      </c>
      <c r="C9" s="6" t="n">
        <v>793</v>
      </c>
      <c r="D9" s="7" t="n">
        <v>86</v>
      </c>
      <c r="F9" s="6" t="n">
        <v>707</v>
      </c>
    </row>
    <row r="10" spans="1:42">
      <c r="A10" s="4" t="s">
        <v>677</v>
      </c>
      <c r="C10" s="6" t="n">
        <v>105</v>
      </c>
      <c r="F10" s="6" t="n">
        <v>105</v>
      </c>
    </row>
    <row r="11" spans="1:42">
      <c r="A11" s="4" t="s">
        <v>678</v>
      </c>
      <c r="C11" s="6" t="n">
        <v>-2300</v>
      </c>
      <c r="G11" s="6" t="n">
        <v>-2300</v>
      </c>
      <c r="L11" s="6" t="n">
        <v>-714</v>
      </c>
      <c r="O11" s="6" t="n">
        <v>-714</v>
      </c>
      <c r="Q11" s="6" t="n">
        <v>-1281</v>
      </c>
      <c r="T11" s="6" t="n">
        <v>-1281</v>
      </c>
      <c r="AA11" s="6" t="n">
        <v>-317</v>
      </c>
      <c r="AF11" s="6" t="n">
        <v>-317</v>
      </c>
      <c r="AH11" s="6" t="n">
        <v>-317</v>
      </c>
      <c r="AL11" s="6" t="n">
        <v>-443</v>
      </c>
      <c r="AO11" s="6" t="n">
        <v>-443</v>
      </c>
    </row>
    <row r="12" spans="1:42">
      <c r="A12" s="4" t="s">
        <v>679</v>
      </c>
      <c r="B12" s="4" t="s">
        <v>680</v>
      </c>
      <c r="AA12" s="6" t="n">
        <v>-27</v>
      </c>
      <c r="AG12" s="6" t="n">
        <v>-27</v>
      </c>
      <c r="AH12" s="6" t="n">
        <v>-27</v>
      </c>
    </row>
    <row r="13" spans="1:42">
      <c r="A13" s="4" t="s">
        <v>681</v>
      </c>
      <c r="C13" s="6" t="n">
        <v>-609</v>
      </c>
      <c r="I13" s="6" t="n">
        <v>-609</v>
      </c>
    </row>
    <row r="14" spans="1:42">
      <c r="A14" s="4" t="s">
        <v>682</v>
      </c>
      <c r="C14" s="6" t="n">
        <v>79</v>
      </c>
      <c r="J14" s="6" t="n">
        <v>79</v>
      </c>
      <c r="AA14" s="6" t="n">
        <v>79</v>
      </c>
      <c r="AJ14" s="6" t="n">
        <v>79</v>
      </c>
    </row>
    <row r="15" spans="1:42">
      <c r="A15" s="4" t="s">
        <v>272</v>
      </c>
      <c r="C15" s="6" t="n">
        <v>122</v>
      </c>
      <c r="J15" s="6" t="n">
        <v>122</v>
      </c>
      <c r="AA15" s="6" t="n">
        <v>122</v>
      </c>
      <c r="AJ15" s="6" t="n">
        <v>122</v>
      </c>
    </row>
    <row r="16" spans="1:42">
      <c r="A16" s="4" t="s">
        <v>683</v>
      </c>
      <c r="C16" s="6" t="n">
        <v>44</v>
      </c>
      <c r="J16" s="6" t="n">
        <v>44</v>
      </c>
      <c r="AA16" s="6" t="n">
        <v>-44</v>
      </c>
      <c r="AJ16" s="6" t="n">
        <v>-44</v>
      </c>
    </row>
    <row r="17" spans="1:42">
      <c r="A17" s="4" t="s">
        <v>684</v>
      </c>
      <c r="C17" s="6" t="n">
        <v>114</v>
      </c>
      <c r="J17" s="6" t="n">
        <v>114</v>
      </c>
      <c r="AA17" s="6" t="n">
        <v>114</v>
      </c>
      <c r="AJ17" s="6" t="n">
        <v>114</v>
      </c>
    </row>
    <row r="18" spans="1:42">
      <c r="A18" s="4" t="s">
        <v>407</v>
      </c>
      <c r="C18" s="6" t="n">
        <v>-21</v>
      </c>
      <c r="E18" s="7" t="n">
        <v>-5</v>
      </c>
      <c r="F18" s="6" t="n">
        <v>-4</v>
      </c>
      <c r="G18" s="6" t="n">
        <v>-13</v>
      </c>
      <c r="J18" s="6" t="n">
        <v>1</v>
      </c>
      <c r="L18" s="6" t="n">
        <v>-5</v>
      </c>
      <c r="O18" s="6" t="n">
        <v>-5</v>
      </c>
      <c r="Q18" s="6" t="n">
        <v>-4</v>
      </c>
      <c r="T18" s="6" t="n">
        <v>-4</v>
      </c>
      <c r="V18" s="6" t="n">
        <v>1</v>
      </c>
      <c r="Y18" s="6" t="n">
        <v>1</v>
      </c>
      <c r="AA18" s="6" t="n">
        <v>-7</v>
      </c>
      <c r="AD18" s="6" t="n">
        <v>-7</v>
      </c>
      <c r="AH18" s="6" t="n">
        <v>-7</v>
      </c>
      <c r="AL18" s="6" t="n">
        <v>1</v>
      </c>
      <c r="AN18" s="6" t="n">
        <v>2</v>
      </c>
      <c r="AP18" s="6" t="n">
        <v>-1</v>
      </c>
    </row>
    <row r="19" spans="1:42">
      <c r="A19" s="4" t="s">
        <v>685</v>
      </c>
      <c r="D19" s="6" t="n">
        <v>1009</v>
      </c>
      <c r="E19" s="6" t="n">
        <v>1</v>
      </c>
      <c r="M19" s="6" t="n">
        <v>31</v>
      </c>
      <c r="R19" s="6" t="n">
        <v>9</v>
      </c>
      <c r="W19" s="6" t="n">
        <v>1</v>
      </c>
      <c r="AC19" s="6" t="n">
        <v>0</v>
      </c>
      <c r="AM19" s="6" t="n">
        <v>0</v>
      </c>
    </row>
    <row r="20" spans="1:42">
      <c r="A20" s="4" t="s">
        <v>686</v>
      </c>
      <c r="C20" s="6" t="n">
        <v>25528</v>
      </c>
      <c r="D20" s="7" t="n">
        <v>5038</v>
      </c>
      <c r="E20" s="7" t="n">
        <v>-36</v>
      </c>
      <c r="F20" s="6" t="n">
        <v>10469</v>
      </c>
      <c r="G20" s="6" t="n">
        <v>8885</v>
      </c>
      <c r="H20" s="6" t="n">
        <v>-189</v>
      </c>
      <c r="I20" s="6" t="n">
        <v>0</v>
      </c>
      <c r="J20" s="6" t="n">
        <v>1361</v>
      </c>
      <c r="L20" s="6" t="n">
        <v>6829</v>
      </c>
      <c r="M20" s="7" t="n">
        <v>1222</v>
      </c>
      <c r="N20" s="6" t="n">
        <v>2986</v>
      </c>
      <c r="O20" s="6" t="n">
        <v>2647</v>
      </c>
      <c r="P20" s="6" t="n">
        <v>-26</v>
      </c>
      <c r="Q20" s="6" t="n">
        <v>11931</v>
      </c>
      <c r="R20" s="7" t="n">
        <v>398</v>
      </c>
      <c r="S20" s="6" t="n">
        <v>7328</v>
      </c>
      <c r="T20" s="6" t="n">
        <v>4215</v>
      </c>
      <c r="U20" s="6" t="n">
        <v>-10</v>
      </c>
      <c r="V20" s="6" t="n">
        <v>1358</v>
      </c>
      <c r="W20" s="7" t="n">
        <v>38</v>
      </c>
      <c r="X20" s="6" t="n">
        <v>4529</v>
      </c>
      <c r="Y20" s="6" t="n">
        <v>-3205</v>
      </c>
      <c r="Z20" s="6" t="n">
        <v>-4</v>
      </c>
      <c r="AA20" s="6" t="n">
        <v>6498</v>
      </c>
      <c r="AC20" s="7" t="n">
        <v>0</v>
      </c>
      <c r="AD20" s="6" t="n">
        <v>3662</v>
      </c>
      <c r="AF20" s="6" t="n">
        <v>1478</v>
      </c>
      <c r="AG20" s="6" t="n">
        <v>-2</v>
      </c>
      <c r="AH20" s="6" t="n">
        <v>5138</v>
      </c>
      <c r="AJ20" s="6" t="n">
        <v>1360</v>
      </c>
      <c r="AL20" s="6" t="n">
        <v>9022</v>
      </c>
      <c r="AM20" s="7" t="n">
        <v>0</v>
      </c>
      <c r="AN20" s="6" t="n">
        <v>9214</v>
      </c>
      <c r="AO20" s="6" t="n">
        <v>-212</v>
      </c>
      <c r="AP20" s="6" t="n">
        <v>20</v>
      </c>
    </row>
    <row r="21" spans="1:42">
      <c r="A21" s="3" t="s">
        <v>671</v>
      </c>
    </row>
    <row r="22" spans="1:42">
      <c r="A22" s="4" t="s">
        <v>672</v>
      </c>
      <c r="C22" s="6" t="n">
        <v>2226</v>
      </c>
      <c r="G22" s="6" t="n">
        <v>2226</v>
      </c>
      <c r="L22" s="6" t="n">
        <v>930</v>
      </c>
      <c r="O22" s="6" t="n">
        <v>930</v>
      </c>
      <c r="Q22" s="6" t="n">
        <v>793</v>
      </c>
      <c r="T22" s="6" t="n">
        <v>793</v>
      </c>
      <c r="V22" s="6" t="n">
        <v>235</v>
      </c>
      <c r="Y22" s="6" t="n">
        <v>235</v>
      </c>
      <c r="AA22" s="6" t="n">
        <v>187</v>
      </c>
      <c r="AF22" s="6" t="n">
        <v>187</v>
      </c>
      <c r="AH22" s="6" t="n">
        <v>187</v>
      </c>
      <c r="AL22" s="6" t="n">
        <v>372</v>
      </c>
      <c r="AO22" s="6" t="n">
        <v>372</v>
      </c>
    </row>
    <row r="23" spans="1:42">
      <c r="A23" s="4" t="s">
        <v>687</v>
      </c>
      <c r="AA23" s="6" t="n">
        <v>-1650</v>
      </c>
      <c r="AD23" s="6" t="n">
        <v>-1650</v>
      </c>
      <c r="AH23" s="6" t="n">
        <v>-1650</v>
      </c>
      <c r="AL23" s="6" t="n">
        <v>-400</v>
      </c>
      <c r="AN23" s="6" t="n">
        <v>-400</v>
      </c>
    </row>
    <row r="24" spans="1:42">
      <c r="A24" s="4" t="s">
        <v>673</v>
      </c>
      <c r="L24" s="6" t="n">
        <v>522</v>
      </c>
      <c r="N24" s="6" t="n">
        <v>522</v>
      </c>
      <c r="Q24" s="6" t="n">
        <v>2994</v>
      </c>
      <c r="S24" s="6" t="n">
        <v>2994</v>
      </c>
      <c r="V24" s="6" t="n">
        <v>17</v>
      </c>
      <c r="X24" s="6" t="n">
        <v>17</v>
      </c>
      <c r="AA24" s="6" t="n">
        <v>2</v>
      </c>
      <c r="AD24" s="6" t="n">
        <v>2</v>
      </c>
      <c r="AH24" s="6" t="n">
        <v>2</v>
      </c>
      <c r="AL24" s="6" t="n">
        <v>42</v>
      </c>
      <c r="AN24" s="6" t="n">
        <v>42</v>
      </c>
    </row>
    <row r="25" spans="1:42">
      <c r="A25" s="4" t="s">
        <v>674</v>
      </c>
      <c r="C25" s="6" t="n">
        <v>26</v>
      </c>
      <c r="H25" s="6" t="n">
        <v>26</v>
      </c>
      <c r="L25" s="6" t="n">
        <v>4</v>
      </c>
      <c r="P25" s="6" t="n">
        <v>4</v>
      </c>
      <c r="Q25" s="6" t="n">
        <v>3</v>
      </c>
      <c r="U25" s="6" t="n">
        <v>3</v>
      </c>
      <c r="AA25" s="6" t="n">
        <v>14</v>
      </c>
      <c r="AG25" s="6" t="n">
        <v>14</v>
      </c>
      <c r="AH25" s="6" t="n">
        <v>14</v>
      </c>
      <c r="AL25" s="6" t="n">
        <v>2</v>
      </c>
      <c r="AP25" s="6" t="n">
        <v>2</v>
      </c>
    </row>
    <row r="26" spans="1:42">
      <c r="A26" s="4" t="s">
        <v>675</v>
      </c>
      <c r="D26" s="6" t="n">
        <v>26</v>
      </c>
    </row>
    <row r="27" spans="1:42">
      <c r="A27" s="4" t="s">
        <v>676</v>
      </c>
      <c r="C27" s="6" t="n">
        <v>1090</v>
      </c>
      <c r="D27" s="7" t="n">
        <v>126</v>
      </c>
      <c r="F27" s="6" t="n">
        <v>964</v>
      </c>
    </row>
    <row r="28" spans="1:42">
      <c r="A28" s="4" t="s">
        <v>677</v>
      </c>
      <c r="C28" s="6" t="n">
        <v>84</v>
      </c>
      <c r="F28" s="6" t="n">
        <v>84</v>
      </c>
    </row>
    <row r="29" spans="1:42">
      <c r="A29" s="4" t="s">
        <v>678</v>
      </c>
      <c r="C29" s="6" t="n">
        <v>-2425</v>
      </c>
      <c r="G29" s="6" t="n">
        <v>-2425</v>
      </c>
      <c r="L29" s="6" t="n">
        <v>-801</v>
      </c>
      <c r="O29" s="6" t="n">
        <v>-801</v>
      </c>
      <c r="Q29" s="6" t="n">
        <v>-1396</v>
      </c>
      <c r="T29" s="6" t="n">
        <v>-1396</v>
      </c>
      <c r="AA29" s="6" t="n">
        <v>-312</v>
      </c>
      <c r="AF29" s="6" t="n">
        <v>-312</v>
      </c>
      <c r="AH29" s="6" t="n">
        <v>-312</v>
      </c>
      <c r="AL29" s="6" t="n">
        <v>-468</v>
      </c>
      <c r="AO29" s="6" t="n">
        <v>-468</v>
      </c>
    </row>
    <row r="30" spans="1:42">
      <c r="A30" s="4" t="s">
        <v>682</v>
      </c>
      <c r="C30" s="6" t="n">
        <v>1372</v>
      </c>
      <c r="J30" s="6" t="n">
        <v>1372</v>
      </c>
      <c r="AA30" s="6" t="n">
        <v>1372</v>
      </c>
      <c r="AJ30" s="6" t="n">
        <v>1372</v>
      </c>
    </row>
    <row r="31" spans="1:42">
      <c r="A31" s="4" t="s">
        <v>272</v>
      </c>
      <c r="C31" s="6" t="n">
        <v>164</v>
      </c>
      <c r="J31" s="6" t="n">
        <v>164</v>
      </c>
      <c r="AA31" s="6" t="n">
        <v>164</v>
      </c>
      <c r="AJ31" s="6" t="n">
        <v>164</v>
      </c>
    </row>
    <row r="32" spans="1:42">
      <c r="A32" s="4" t="s">
        <v>683</v>
      </c>
      <c r="C32" s="6" t="n">
        <v>58</v>
      </c>
      <c r="J32" s="6" t="n">
        <v>58</v>
      </c>
      <c r="AA32" s="6" t="n">
        <v>-59</v>
      </c>
      <c r="AJ32" s="6" t="n">
        <v>-59</v>
      </c>
    </row>
    <row r="33" spans="1:42">
      <c r="A33" s="4" t="s">
        <v>688</v>
      </c>
      <c r="C33" s="6" t="n">
        <v>1273</v>
      </c>
      <c r="F33" s="6" t="n">
        <v>-417</v>
      </c>
      <c r="J33" s="6" t="n">
        <v>1690</v>
      </c>
      <c r="AA33" s="6" t="n">
        <v>1273</v>
      </c>
      <c r="AB33" s="4" t="s">
        <v>689</v>
      </c>
      <c r="AD33" s="6" t="n">
        <v>-417</v>
      </c>
      <c r="AE33" s="4" t="s">
        <v>689</v>
      </c>
      <c r="AH33" s="6" t="n">
        <v>-417</v>
      </c>
      <c r="AI33" s="4" t="s">
        <v>689</v>
      </c>
      <c r="AJ33" s="6" t="n">
        <v>1690</v>
      </c>
      <c r="AK33" s="4" t="s">
        <v>689</v>
      </c>
    </row>
    <row r="34" spans="1:42">
      <c r="A34" s="4" t="s">
        <v>407</v>
      </c>
      <c r="C34" s="6" t="n">
        <v>-29</v>
      </c>
      <c r="E34" s="7" t="n">
        <v>-2</v>
      </c>
      <c r="F34" s="6" t="n">
        <v>-6</v>
      </c>
      <c r="G34" s="6" t="n">
        <v>20</v>
      </c>
      <c r="H34" s="6" t="n">
        <v>40</v>
      </c>
      <c r="J34" s="6" t="n">
        <v>-1</v>
      </c>
      <c r="L34" s="6" t="n">
        <v>-7</v>
      </c>
      <c r="O34" s="6" t="n">
        <v>-1</v>
      </c>
      <c r="P34" s="6" t="n">
        <v>-6</v>
      </c>
      <c r="Q34" s="6" t="n">
        <v>-2</v>
      </c>
      <c r="T34" s="6" t="n">
        <v>0</v>
      </c>
      <c r="U34" s="6" t="n">
        <v>2</v>
      </c>
      <c r="V34" s="6" t="n">
        <v>-1</v>
      </c>
      <c r="Y34" s="6" t="n">
        <v>-1</v>
      </c>
      <c r="AA34" s="6" t="n">
        <v>5</v>
      </c>
      <c r="AD34" s="6" t="n">
        <v>3</v>
      </c>
      <c r="AF34" s="6" t="n">
        <v>1</v>
      </c>
      <c r="AG34" s="6" t="n">
        <v>-4</v>
      </c>
      <c r="AH34" s="6" t="n">
        <v>6</v>
      </c>
      <c r="AJ34" s="6" t="n">
        <v>1</v>
      </c>
      <c r="AL34" s="6" t="n">
        <v>0</v>
      </c>
      <c r="AO34" s="6" t="n">
        <v>-4</v>
      </c>
      <c r="AP34" s="6" t="n">
        <v>4</v>
      </c>
    </row>
    <row r="35" spans="1:42">
      <c r="A35" s="4" t="s">
        <v>690</v>
      </c>
      <c r="D35" s="6" t="n">
        <v>1035</v>
      </c>
      <c r="E35" s="6" t="n">
        <v>1</v>
      </c>
      <c r="M35" s="6" t="n">
        <v>31</v>
      </c>
      <c r="R35" s="6" t="n">
        <v>9</v>
      </c>
      <c r="W35" s="6" t="n">
        <v>1</v>
      </c>
      <c r="AC35" s="6" t="n">
        <v>0</v>
      </c>
      <c r="AM35" s="6" t="n">
        <v>0</v>
      </c>
    </row>
    <row r="36" spans="1:42">
      <c r="A36" s="4" t="s">
        <v>691</v>
      </c>
      <c r="C36" s="6" t="n">
        <v>29039</v>
      </c>
      <c r="D36" s="7" t="n">
        <v>5164</v>
      </c>
      <c r="E36" s="7" t="n">
        <v>-38</v>
      </c>
      <c r="F36" s="6" t="n">
        <v>11094</v>
      </c>
      <c r="G36" s="6" t="n">
        <v>8706</v>
      </c>
      <c r="H36" s="6" t="n">
        <v>-203</v>
      </c>
      <c r="I36" s="6" t="n">
        <v>0</v>
      </c>
      <c r="J36" s="6" t="n">
        <v>4316</v>
      </c>
      <c r="L36" s="6" t="n">
        <v>7477</v>
      </c>
      <c r="M36" s="7" t="n">
        <v>1222</v>
      </c>
      <c r="N36" s="6" t="n">
        <v>3508</v>
      </c>
      <c r="O36" s="6" t="n">
        <v>2775</v>
      </c>
      <c r="P36" s="6" t="n">
        <v>-28</v>
      </c>
      <c r="Q36" s="6" t="n">
        <v>14323</v>
      </c>
      <c r="R36" s="7" t="n">
        <v>398</v>
      </c>
      <c r="S36" s="6" t="n">
        <v>10322</v>
      </c>
      <c r="T36" s="6" t="n">
        <v>3612</v>
      </c>
      <c r="U36" s="6" t="n">
        <v>-9</v>
      </c>
      <c r="V36" s="6" t="n">
        <v>1609</v>
      </c>
      <c r="W36" s="7" t="n">
        <v>38</v>
      </c>
      <c r="X36" s="6" t="n">
        <v>4546</v>
      </c>
      <c r="Y36" s="6" t="n">
        <v>-2971</v>
      </c>
      <c r="Z36" s="6" t="n">
        <v>-4</v>
      </c>
      <c r="AA36" s="6" t="n">
        <v>7284</v>
      </c>
      <c r="AC36" s="7" t="n">
        <v>0</v>
      </c>
      <c r="AD36" s="6" t="n">
        <v>1600</v>
      </c>
      <c r="AF36" s="6" t="n">
        <v>1352</v>
      </c>
      <c r="AG36" s="6" t="n">
        <v>16</v>
      </c>
      <c r="AH36" s="6" t="n">
        <v>2968</v>
      </c>
      <c r="AJ36" s="6" t="n">
        <v>4316</v>
      </c>
      <c r="AL36" s="6" t="n">
        <v>8570</v>
      </c>
      <c r="AM36" s="7" t="n">
        <v>0</v>
      </c>
      <c r="AN36" s="6" t="n">
        <v>8856</v>
      </c>
      <c r="AO36" s="6" t="n">
        <v>-312</v>
      </c>
      <c r="AP36" s="6" t="n">
        <v>26</v>
      </c>
    </row>
    <row r="37" spans="1:42">
      <c r="A37" s="3" t="s">
        <v>671</v>
      </c>
    </row>
    <row r="38" spans="1:42">
      <c r="A38" s="4" t="s">
        <v>672</v>
      </c>
      <c r="C38" s="6" t="n">
        <v>4739</v>
      </c>
      <c r="G38" s="6" t="n">
        <v>4739</v>
      </c>
      <c r="L38" s="6" t="n">
        <v>1070</v>
      </c>
      <c r="O38" s="6" t="n">
        <v>1070</v>
      </c>
      <c r="Q38" s="6" t="n">
        <v>1720</v>
      </c>
      <c r="T38" s="6" t="n">
        <v>1720</v>
      </c>
      <c r="V38" s="6" t="n">
        <v>139</v>
      </c>
      <c r="Y38" s="6" t="n">
        <v>139</v>
      </c>
      <c r="AA38" s="6" t="n">
        <v>339</v>
      </c>
      <c r="AF38" s="6" t="n">
        <v>339</v>
      </c>
      <c r="AH38" s="6" t="n">
        <v>339</v>
      </c>
      <c r="AL38" s="6" t="n">
        <v>585</v>
      </c>
      <c r="AO38" s="6" t="n">
        <v>585</v>
      </c>
    </row>
    <row r="39" spans="1:42">
      <c r="A39" s="4" t="s">
        <v>687</v>
      </c>
      <c r="V39" s="6" t="n">
        <v>-150</v>
      </c>
      <c r="X39" s="6" t="n">
        <v>-150</v>
      </c>
      <c r="AA39" s="6" t="n">
        <v>-755</v>
      </c>
      <c r="AD39" s="6" t="n">
        <v>-755</v>
      </c>
      <c r="AH39" s="6" t="n">
        <v>-755</v>
      </c>
    </row>
    <row r="40" spans="1:42">
      <c r="A40" s="4" t="s">
        <v>673</v>
      </c>
      <c r="L40" s="6" t="n">
        <v>1247</v>
      </c>
      <c r="N40" s="6" t="n">
        <v>1247</v>
      </c>
      <c r="Q40" s="6" t="n">
        <v>640</v>
      </c>
      <c r="S40" s="6" t="n">
        <v>640</v>
      </c>
      <c r="V40" s="6" t="n">
        <v>53</v>
      </c>
      <c r="X40" s="6" t="n">
        <v>53</v>
      </c>
      <c r="AA40" s="6" t="n">
        <v>64</v>
      </c>
      <c r="AD40" s="6" t="n">
        <v>64</v>
      </c>
      <c r="AH40" s="6" t="n">
        <v>64</v>
      </c>
      <c r="AL40" s="6" t="n">
        <v>841</v>
      </c>
      <c r="AN40" s="6" t="n">
        <v>841</v>
      </c>
    </row>
    <row r="41" spans="1:42">
      <c r="A41" s="4" t="s">
        <v>674</v>
      </c>
      <c r="C41" s="6" t="n">
        <v>-118</v>
      </c>
      <c r="H41" s="6" t="n">
        <v>-118</v>
      </c>
      <c r="L41" s="6" t="n">
        <v>4</v>
      </c>
      <c r="P41" s="6" t="n">
        <v>4</v>
      </c>
      <c r="Q41" s="6" t="n">
        <v>-42</v>
      </c>
      <c r="U41" s="6" t="n">
        <v>-42</v>
      </c>
      <c r="V41" s="6" t="n">
        <v>1</v>
      </c>
      <c r="Z41" s="6" t="n">
        <v>1</v>
      </c>
      <c r="AA41" s="6" t="n">
        <v>-42</v>
      </c>
      <c r="AG41" s="6" t="n">
        <v>-42</v>
      </c>
      <c r="AH41" s="6" t="n">
        <v>-42</v>
      </c>
      <c r="AL41" s="6" t="n">
        <v>-19</v>
      </c>
      <c r="AP41" s="6" t="n">
        <v>-19</v>
      </c>
    </row>
    <row r="42" spans="1:42">
      <c r="A42" s="4" t="s">
        <v>692</v>
      </c>
      <c r="B42" s="4" t="s">
        <v>693</v>
      </c>
      <c r="C42" s="6" t="n">
        <v>-198</v>
      </c>
      <c r="F42" s="6" t="n">
        <v>-198</v>
      </c>
    </row>
    <row r="43" spans="1:42">
      <c r="A43" s="4" t="s">
        <v>675</v>
      </c>
      <c r="D43" s="6" t="n">
        <v>19</v>
      </c>
    </row>
    <row r="44" spans="1:42">
      <c r="A44" s="4" t="s">
        <v>676</v>
      </c>
      <c r="C44" s="6" t="n">
        <v>844</v>
      </c>
      <c r="D44" s="7" t="n">
        <v>93</v>
      </c>
      <c r="F44" s="6" t="n">
        <v>751</v>
      </c>
    </row>
    <row r="45" spans="1:42">
      <c r="A45" s="4" t="s">
        <v>677</v>
      </c>
      <c r="C45" s="6" t="n">
        <v>66</v>
      </c>
      <c r="F45" s="6" t="n">
        <v>66</v>
      </c>
    </row>
    <row r="46" spans="1:42">
      <c r="A46" s="4" t="s">
        <v>678</v>
      </c>
      <c r="C46" s="6" t="n">
        <v>-2570</v>
      </c>
      <c r="G46" s="6" t="n">
        <v>-2570</v>
      </c>
      <c r="L46" s="6" t="n">
        <v>-844</v>
      </c>
      <c r="O46" s="6" t="n">
        <v>-844</v>
      </c>
      <c r="Q46" s="6" t="n">
        <v>-1576</v>
      </c>
      <c r="T46" s="6" t="n">
        <v>-1576</v>
      </c>
      <c r="AA46" s="6" t="n">
        <v>-206</v>
      </c>
      <c r="AF46" s="6" t="n">
        <v>-206</v>
      </c>
      <c r="AH46" s="6" t="n">
        <v>-206</v>
      </c>
      <c r="AL46" s="6" t="n">
        <v>-471</v>
      </c>
      <c r="AO46" s="6" t="n">
        <v>-471</v>
      </c>
    </row>
    <row r="47" spans="1:42">
      <c r="A47" s="4" t="s">
        <v>682</v>
      </c>
      <c r="C47" s="6" t="n">
        <v>276</v>
      </c>
      <c r="J47" s="6" t="n">
        <v>276</v>
      </c>
      <c r="AA47" s="6" t="n">
        <v>276</v>
      </c>
      <c r="AJ47" s="6" t="n">
        <v>276</v>
      </c>
    </row>
    <row r="48" spans="1:42">
      <c r="A48" s="4" t="s">
        <v>272</v>
      </c>
      <c r="C48" s="6" t="n">
        <v>327</v>
      </c>
      <c r="J48" s="6" t="n">
        <v>327</v>
      </c>
      <c r="AA48" s="6" t="n">
        <v>327</v>
      </c>
      <c r="AJ48" s="6" t="n">
        <v>-327</v>
      </c>
    </row>
    <row r="49" spans="1:42">
      <c r="A49" s="4" t="s">
        <v>683</v>
      </c>
      <c r="C49" s="6" t="n">
        <v>-10</v>
      </c>
      <c r="J49" s="6" t="n">
        <v>-10</v>
      </c>
      <c r="AA49" s="6" t="n">
        <v>10</v>
      </c>
      <c r="AJ49" s="6" t="n">
        <v>10</v>
      </c>
    </row>
    <row r="50" spans="1:42">
      <c r="A50" s="4" t="s">
        <v>407</v>
      </c>
      <c r="C50" s="6" t="n">
        <v>18</v>
      </c>
      <c r="E50" s="7" t="n">
        <v>-4</v>
      </c>
      <c r="F50" s="6" t="n">
        <v>21</v>
      </c>
      <c r="J50" s="6" t="n">
        <v>-1</v>
      </c>
      <c r="L50" s="6" t="n">
        <v>1</v>
      </c>
      <c r="O50" s="6" t="n">
        <v>0</v>
      </c>
      <c r="P50" s="6" t="n">
        <v>1</v>
      </c>
      <c r="AA50" s="6" t="n">
        <v>-1</v>
      </c>
      <c r="AJ50" s="6" t="n">
        <v>-1</v>
      </c>
    </row>
    <row r="51" spans="1:42">
      <c r="A51" s="4" t="s">
        <v>694</v>
      </c>
      <c r="D51" s="6" t="n">
        <v>1054</v>
      </c>
      <c r="E51" s="6" t="n">
        <v>1</v>
      </c>
      <c r="M51" s="6" t="n">
        <v>31</v>
      </c>
      <c r="R51" s="6" t="n">
        <v>9</v>
      </c>
      <c r="W51" s="6" t="n">
        <v>1</v>
      </c>
      <c r="AC51" s="6" t="n">
        <v>0</v>
      </c>
      <c r="AM51" s="6" t="n">
        <v>0</v>
      </c>
    </row>
    <row r="52" spans="1:42">
      <c r="A52" s="4" t="s">
        <v>695</v>
      </c>
      <c r="C52" s="7" t="n">
        <v>31759</v>
      </c>
      <c r="D52" s="7" t="n">
        <v>5257</v>
      </c>
      <c r="E52" s="7" t="n">
        <v>-42</v>
      </c>
      <c r="F52" s="7" t="n">
        <v>11734</v>
      </c>
      <c r="G52" s="7" t="n">
        <v>10877</v>
      </c>
      <c r="H52" s="7" t="n">
        <v>-321</v>
      </c>
      <c r="I52" s="7" t="n">
        <v>0</v>
      </c>
      <c r="J52" s="7" t="n">
        <v>4254</v>
      </c>
      <c r="L52" s="7" t="n">
        <v>8955</v>
      </c>
      <c r="M52" s="7" t="n">
        <v>1222</v>
      </c>
      <c r="N52" s="7" t="n">
        <v>4755</v>
      </c>
      <c r="O52" s="7" t="n">
        <v>3001</v>
      </c>
      <c r="P52" s="7" t="n">
        <v>-23</v>
      </c>
      <c r="Q52" s="7" t="n">
        <v>15065</v>
      </c>
      <c r="R52" s="7" t="n">
        <v>398</v>
      </c>
      <c r="S52" s="7" t="n">
        <v>10962</v>
      </c>
      <c r="T52" s="7" t="n">
        <v>3756</v>
      </c>
      <c r="U52" s="7" t="n">
        <v>-51</v>
      </c>
      <c r="V52" s="7" t="n">
        <v>1652</v>
      </c>
      <c r="W52" s="7" t="n">
        <v>38</v>
      </c>
      <c r="X52" s="7" t="n">
        <v>4449</v>
      </c>
      <c r="Y52" s="7" t="n">
        <v>-2832</v>
      </c>
      <c r="Z52" s="7" t="n">
        <v>-3</v>
      </c>
      <c r="AA52" s="7" t="n">
        <v>6622</v>
      </c>
      <c r="AC52" s="7" t="n">
        <v>0</v>
      </c>
      <c r="AD52" s="7" t="n">
        <v>909</v>
      </c>
      <c r="AF52" s="7" t="n">
        <v>1485</v>
      </c>
      <c r="AG52" s="7" t="n">
        <v>-26</v>
      </c>
      <c r="AH52" s="7" t="n">
        <v>2368</v>
      </c>
      <c r="AJ52" s="7" t="n">
        <v>4254</v>
      </c>
      <c r="AL52" s="7" t="n">
        <v>9506</v>
      </c>
      <c r="AM52" s="7" t="n">
        <v>0</v>
      </c>
      <c r="AN52" s="7" t="n">
        <v>9697</v>
      </c>
      <c r="AO52" s="7" t="n">
        <v>-198</v>
      </c>
      <c r="AP52" s="7" t="n">
        <v>7</v>
      </c>
    </row>
    <row r="53" spans="1:42"/>
    <row r="54" spans="1:42">
      <c r="A54" s="4" t="s">
        <v>645</v>
      </c>
      <c r="B54" s="4" t="s">
        <v>696</v>
      </c>
    </row>
    <row r="55" spans="1:42">
      <c r="A55" s="4" t="s">
        <v>664</v>
      </c>
      <c r="B55" s="4" t="s">
        <v>697</v>
      </c>
    </row>
    <row r="56" spans="1:42">
      <c r="A56" s="4" t="s">
        <v>680</v>
      </c>
      <c r="B56" s="4" t="s">
        <v>698</v>
      </c>
    </row>
    <row r="57" spans="1:42">
      <c r="A57" s="4" t="s">
        <v>689</v>
      </c>
      <c r="B57" s="4" t="s">
        <v>699</v>
      </c>
    </row>
    <row r="58" spans="1:42">
      <c r="A58" s="4" t="s">
        <v>693</v>
      </c>
      <c r="B58" s="4" t="s">
        <v>700</v>
      </c>
    </row>
  </sheetData>
  <mergeCells count="61">
    <mergeCell ref="A1:B1"/>
    <mergeCell ref="AA1:AB1"/>
    <mergeCell ref="AD1:AE1"/>
    <mergeCell ref="AH1:A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A53:AO53"/>
    <mergeCell ref="B54:AO54"/>
    <mergeCell ref="B55:AO55"/>
    <mergeCell ref="B56:AO56"/>
    <mergeCell ref="B57:AO57"/>
    <mergeCell ref="B58:AO58"/>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143</v>
      </c>
      <c r="D2" s="2" t="s">
        <v>144</v>
      </c>
    </row>
    <row r="3" spans="1:4">
      <c r="A3" s="4" t="s">
        <v>2299</v>
      </c>
    </row>
    <row r="4" spans="1:4">
      <c r="A4" s="3" t="s">
        <v>2300</v>
      </c>
    </row>
    <row r="5" spans="1:4">
      <c r="A5" s="4" t="s">
        <v>888</v>
      </c>
      <c r="B5" s="7" t="n">
        <v>344</v>
      </c>
      <c r="C5" s="7" t="n">
        <v>-67</v>
      </c>
      <c r="D5" s="7" t="n">
        <v>233</v>
      </c>
    </row>
    <row r="6" spans="1:4">
      <c r="A6" s="4" t="s">
        <v>2301</v>
      </c>
    </row>
    <row r="7" spans="1:4">
      <c r="A7" s="3" t="s">
        <v>2300</v>
      </c>
    </row>
    <row r="8" spans="1:4">
      <c r="A8" s="4" t="s">
        <v>888</v>
      </c>
      <c r="B8" s="6" t="n">
        <v>259</v>
      </c>
      <c r="C8" s="6" t="n">
        <v>-183</v>
      </c>
      <c r="D8" s="6" t="n">
        <v>181</v>
      </c>
    </row>
    <row r="9" spans="1:4">
      <c r="A9" s="4" t="s">
        <v>2302</v>
      </c>
    </row>
    <row r="10" spans="1:4">
      <c r="A10" s="3" t="s">
        <v>2300</v>
      </c>
    </row>
    <row r="11" spans="1:4">
      <c r="A11" s="4" t="s">
        <v>888</v>
      </c>
      <c r="B11" s="6" t="n">
        <v>194</v>
      </c>
      <c r="C11" s="6" t="n">
        <v>-38</v>
      </c>
      <c r="D11" s="6" t="n">
        <v>125</v>
      </c>
    </row>
    <row r="12" spans="1:4">
      <c r="A12" s="4" t="s">
        <v>2303</v>
      </c>
    </row>
    <row r="13" spans="1:4">
      <c r="A13" s="3" t="s">
        <v>2300</v>
      </c>
    </row>
    <row r="14" spans="1:4">
      <c r="A14" s="4" t="s">
        <v>888</v>
      </c>
      <c r="B14" s="6" t="n">
        <v>149</v>
      </c>
      <c r="C14" s="6" t="n">
        <v>-96</v>
      </c>
      <c r="D14" s="6" t="n">
        <v>98</v>
      </c>
    </row>
    <row r="15" spans="1:4">
      <c r="A15" s="4" t="s">
        <v>2304</v>
      </c>
    </row>
    <row r="16" spans="1:4">
      <c r="A16" s="3" t="s">
        <v>2300</v>
      </c>
    </row>
    <row r="17" spans="1:4">
      <c r="A17" s="4" t="s">
        <v>888</v>
      </c>
      <c r="B17" s="6" t="n">
        <v>150</v>
      </c>
      <c r="C17" s="6" t="n">
        <v>-29</v>
      </c>
      <c r="D17" s="6" t="n">
        <v>108</v>
      </c>
    </row>
    <row r="18" spans="1:4">
      <c r="A18" s="4" t="s">
        <v>2305</v>
      </c>
    </row>
    <row r="19" spans="1:4">
      <c r="A19" s="3" t="s">
        <v>2300</v>
      </c>
    </row>
    <row r="20" spans="1:4">
      <c r="A20" s="4" t="s">
        <v>888</v>
      </c>
      <c r="B20" s="7" t="n">
        <v>110</v>
      </c>
      <c r="C20" s="7" t="n">
        <v>-87</v>
      </c>
      <c r="D20" s="7" t="n">
        <v>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6</v>
      </c>
      <c r="B1" s="2" t="s">
        <v>2</v>
      </c>
      <c r="C1" s="2" t="s">
        <v>143</v>
      </c>
    </row>
    <row r="2" spans="1:3">
      <c r="A2" s="4" t="s">
        <v>103</v>
      </c>
    </row>
    <row r="3" spans="1:3">
      <c r="A3" s="3" t="s">
        <v>1538</v>
      </c>
    </row>
    <row r="4" spans="1:3">
      <c r="A4" s="4" t="s">
        <v>2278</v>
      </c>
      <c r="B4" s="7" t="n">
        <v>1013</v>
      </c>
      <c r="C4" s="7" t="n">
        <v>873</v>
      </c>
    </row>
    <row r="5" spans="1:3">
      <c r="A5" s="4" t="s">
        <v>2307</v>
      </c>
    </row>
    <row r="6" spans="1:3">
      <c r="A6" s="3" t="s">
        <v>1538</v>
      </c>
    </row>
    <row r="7" spans="1:3">
      <c r="A7" s="4" t="s">
        <v>2278</v>
      </c>
      <c r="B7" s="6" t="n">
        <v>1021</v>
      </c>
      <c r="C7" s="6" t="n">
        <v>846</v>
      </c>
    </row>
    <row r="8" spans="1:3">
      <c r="A8" s="4" t="s">
        <v>2308</v>
      </c>
    </row>
    <row r="9" spans="1:3">
      <c r="A9" s="3" t="s">
        <v>1538</v>
      </c>
    </row>
    <row r="10" spans="1:3">
      <c r="A10" s="4" t="s">
        <v>2278</v>
      </c>
      <c r="B10" s="6" t="n">
        <v>634</v>
      </c>
      <c r="C10" s="6" t="n">
        <v>547</v>
      </c>
    </row>
    <row r="11" spans="1:3">
      <c r="A11" s="4" t="s">
        <v>2179</v>
      </c>
    </row>
    <row r="12" spans="1:3">
      <c r="A12" s="3" t="s">
        <v>1538</v>
      </c>
    </row>
    <row r="13" spans="1:3">
      <c r="A13" s="4" t="s">
        <v>2278</v>
      </c>
      <c r="B13" s="7" t="n">
        <v>379</v>
      </c>
      <c r="C13" s="7" t="n">
        <v>3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309</v>
      </c>
      <c r="B1" s="2" t="s">
        <v>1</v>
      </c>
    </row>
    <row r="2" spans="1:2">
      <c r="B2" s="2" t="s">
        <v>1091</v>
      </c>
    </row>
    <row r="3" spans="1:2">
      <c r="A3" s="4" t="s">
        <v>2279</v>
      </c>
    </row>
    <row r="4" spans="1:2">
      <c r="A4" s="3" t="s">
        <v>1538</v>
      </c>
    </row>
    <row r="5" spans="1:2">
      <c r="A5" s="4" t="s">
        <v>2310</v>
      </c>
      <c r="B5" s="4" t="s">
        <v>2311</v>
      </c>
    </row>
    <row r="6" spans="1:2">
      <c r="A6" s="4" t="s">
        <v>2312</v>
      </c>
      <c r="B6" s="4" t="s">
        <v>2313</v>
      </c>
    </row>
    <row r="7" spans="1:2">
      <c r="A7" s="4" t="s">
        <v>2314</v>
      </c>
      <c r="B7" s="7" t="n">
        <v>1720</v>
      </c>
    </row>
    <row r="8" spans="1:2">
      <c r="A8" s="4" t="s">
        <v>2315</v>
      </c>
    </row>
    <row r="9" spans="1:2">
      <c r="A9" s="3" t="s">
        <v>1538</v>
      </c>
    </row>
    <row r="10" spans="1:2">
      <c r="A10" s="4" t="s">
        <v>2314</v>
      </c>
      <c r="B10" s="6" t="n">
        <v>1234</v>
      </c>
    </row>
    <row r="11" spans="1:2">
      <c r="A11" s="4" t="s">
        <v>2316</v>
      </c>
    </row>
    <row r="12" spans="1:2">
      <c r="A12" s="3" t="s">
        <v>1538</v>
      </c>
    </row>
    <row r="13" spans="1:2">
      <c r="A13" s="4" t="s">
        <v>2314</v>
      </c>
      <c r="B13" s="6" t="n">
        <v>387</v>
      </c>
    </row>
    <row r="14" spans="1:2">
      <c r="A14" s="4" t="s">
        <v>2317</v>
      </c>
    </row>
    <row r="15" spans="1:2">
      <c r="A15" s="3" t="s">
        <v>1538</v>
      </c>
    </row>
    <row r="16" spans="1:2">
      <c r="A16" s="4" t="s">
        <v>2314</v>
      </c>
      <c r="B16" s="7" t="n">
        <v>99</v>
      </c>
    </row>
    <row r="17" spans="1:2">
      <c r="A17" s="4" t="s">
        <v>2318</v>
      </c>
    </row>
    <row r="18" spans="1:2">
      <c r="A18" s="3" t="s">
        <v>1538</v>
      </c>
    </row>
    <row r="19" spans="1:2">
      <c r="A19" s="4" t="s">
        <v>2310</v>
      </c>
      <c r="B19" s="4" t="s">
        <v>2319</v>
      </c>
    </row>
    <row r="20" spans="1:2">
      <c r="A20" s="4" t="s">
        <v>2312</v>
      </c>
      <c r="B20" s="4" t="s">
        <v>2320</v>
      </c>
    </row>
    <row r="21" spans="1:2">
      <c r="A21" s="4" t="s">
        <v>2314</v>
      </c>
      <c r="B21" s="7" t="n">
        <v>962</v>
      </c>
    </row>
    <row r="22" spans="1:2">
      <c r="A22" s="4" t="s">
        <v>2321</v>
      </c>
    </row>
    <row r="23" spans="1:2">
      <c r="A23" s="3" t="s">
        <v>1538</v>
      </c>
    </row>
    <row r="24" spans="1:2">
      <c r="A24" s="4" t="s">
        <v>2310</v>
      </c>
      <c r="B24" s="4" t="s">
        <v>2322</v>
      </c>
    </row>
    <row r="25" spans="1:2">
      <c r="A25" s="4" t="s">
        <v>2312</v>
      </c>
      <c r="B25" s="4" t="s">
        <v>2323</v>
      </c>
    </row>
    <row r="26" spans="1:2">
      <c r="A26" s="4" t="s">
        <v>2314</v>
      </c>
      <c r="B26" s="7" t="n">
        <v>842</v>
      </c>
    </row>
    <row r="27" spans="1:2">
      <c r="A27" s="4" t="s">
        <v>2324</v>
      </c>
    </row>
    <row r="28" spans="1:2">
      <c r="A28" s="3" t="s">
        <v>1538</v>
      </c>
    </row>
    <row r="29" spans="1:2">
      <c r="A29" s="4" t="s">
        <v>2314</v>
      </c>
      <c r="B29" s="6" t="n">
        <v>734</v>
      </c>
    </row>
    <row r="30" spans="1:2">
      <c r="A30" s="4" t="s">
        <v>2325</v>
      </c>
    </row>
    <row r="31" spans="1:2">
      <c r="A31" s="3" t="s">
        <v>1538</v>
      </c>
    </row>
    <row r="32" spans="1:2">
      <c r="A32" s="4" t="s">
        <v>2314</v>
      </c>
      <c r="B32" s="6" t="n">
        <v>601</v>
      </c>
    </row>
    <row r="33" spans="1:2">
      <c r="A33" s="4" t="s">
        <v>2326</v>
      </c>
    </row>
    <row r="34" spans="1:2">
      <c r="A34" s="3" t="s">
        <v>1538</v>
      </c>
    </row>
    <row r="35" spans="1:2">
      <c r="A35" s="4" t="s">
        <v>2314</v>
      </c>
      <c r="B35" s="6" t="n">
        <v>172</v>
      </c>
    </row>
    <row r="36" spans="1:2">
      <c r="A36" s="4" t="s">
        <v>2327</v>
      </c>
    </row>
    <row r="37" spans="1:2">
      <c r="A37" s="3" t="s">
        <v>1538</v>
      </c>
    </row>
    <row r="38" spans="1:2">
      <c r="A38" s="4" t="s">
        <v>2314</v>
      </c>
      <c r="B38" s="6" t="n">
        <v>162</v>
      </c>
    </row>
    <row r="39" spans="1:2">
      <c r="A39" s="4" t="s">
        <v>2328</v>
      </c>
    </row>
    <row r="40" spans="1:2">
      <c r="A40" s="3" t="s">
        <v>1538</v>
      </c>
    </row>
    <row r="41" spans="1:2">
      <c r="A41" s="4" t="s">
        <v>2314</v>
      </c>
      <c r="B41" s="6" t="n">
        <v>56</v>
      </c>
    </row>
    <row r="42" spans="1:2">
      <c r="A42" s="4" t="s">
        <v>2329</v>
      </c>
    </row>
    <row r="43" spans="1:2">
      <c r="A43" s="3" t="s">
        <v>1538</v>
      </c>
    </row>
    <row r="44" spans="1:2">
      <c r="A44" s="4" t="s">
        <v>2314</v>
      </c>
      <c r="B44" s="7" t="n">
        <v>7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330</v>
      </c>
      <c r="B1" s="2" t="s">
        <v>1</v>
      </c>
    </row>
    <row r="2" spans="1:4">
      <c r="B2" s="2" t="s">
        <v>1402</v>
      </c>
      <c r="C2" s="2" t="s">
        <v>1094</v>
      </c>
      <c r="D2" s="2" t="s">
        <v>1408</v>
      </c>
    </row>
    <row r="3" spans="1:4">
      <c r="A3" s="4" t="s">
        <v>75</v>
      </c>
    </row>
    <row r="4" spans="1:4">
      <c r="A4" s="3" t="s">
        <v>1931</v>
      </c>
    </row>
    <row r="5" spans="1:4">
      <c r="A5" s="4" t="s">
        <v>2018</v>
      </c>
      <c r="B5" s="4" t="s">
        <v>1125</v>
      </c>
    </row>
    <row r="6" spans="1:4">
      <c r="A6" s="4" t="s">
        <v>1609</v>
      </c>
      <c r="B6" s="4" t="s">
        <v>2231</v>
      </c>
    </row>
    <row r="7" spans="1:4">
      <c r="A7" s="4" t="s">
        <v>2331</v>
      </c>
    </row>
    <row r="8" spans="1:4">
      <c r="A8" s="3" t="s">
        <v>1931</v>
      </c>
    </row>
    <row r="9" spans="1:4">
      <c r="A9" s="4" t="s">
        <v>2332</v>
      </c>
      <c r="B9" s="6" t="n">
        <v>1020</v>
      </c>
    </row>
    <row r="10" spans="1:4">
      <c r="A10" s="4" t="s">
        <v>2333</v>
      </c>
      <c r="B10" s="7" t="n">
        <v>93</v>
      </c>
      <c r="C10" s="7" t="n">
        <v>102</v>
      </c>
      <c r="D10" s="7" t="n">
        <v>76</v>
      </c>
    </row>
    <row r="11" spans="1:4">
      <c r="A11" s="4" t="s">
        <v>2331</v>
      </c>
    </row>
    <row r="12" spans="1:4">
      <c r="A12" s="3" t="s">
        <v>1931</v>
      </c>
    </row>
    <row r="13" spans="1:4">
      <c r="A13" s="4" t="s">
        <v>2334</v>
      </c>
      <c r="B13" s="7" t="n">
        <v>14</v>
      </c>
      <c r="C13" s="6" t="n">
        <v>18</v>
      </c>
      <c r="D13" s="6" t="n">
        <v>24</v>
      </c>
    </row>
    <row r="14" spans="1:4">
      <c r="A14" s="4" t="s">
        <v>103</v>
      </c>
    </row>
    <row r="15" spans="1:4">
      <c r="A15" s="3" t="s">
        <v>1931</v>
      </c>
    </row>
    <row r="16" spans="1:4">
      <c r="A16" s="4" t="s">
        <v>2018</v>
      </c>
      <c r="B16" s="4" t="s">
        <v>1125</v>
      </c>
    </row>
    <row r="17" spans="1:4">
      <c r="A17" s="4" t="s">
        <v>2335</v>
      </c>
    </row>
    <row r="18" spans="1:4">
      <c r="A18" s="3" t="s">
        <v>1931</v>
      </c>
    </row>
    <row r="19" spans="1:4">
      <c r="A19" s="4" t="s">
        <v>2333</v>
      </c>
      <c r="B19" s="7" t="n">
        <v>95</v>
      </c>
      <c r="C19" s="7" t="n">
        <v>105</v>
      </c>
      <c r="D19" s="7" t="n">
        <v>78</v>
      </c>
    </row>
    <row r="20" spans="1:4">
      <c r="A20" s="4" t="s">
        <v>2021</v>
      </c>
    </row>
    <row r="21" spans="1:4">
      <c r="A21" s="3" t="s">
        <v>1931</v>
      </c>
    </row>
    <row r="22" spans="1:4">
      <c r="A22" s="4" t="s">
        <v>1609</v>
      </c>
      <c r="B22" s="4" t="s">
        <v>23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1"/>
    <col customWidth="1" max="5" min="5" width="30"/>
    <col customWidth="1" max="6" min="6" width="32"/>
    <col customWidth="1" max="7" min="7" width="21"/>
    <col customWidth="1" max="8" min="8" width="21"/>
    <col customWidth="1" max="9" min="9" width="14"/>
  </cols>
  <sheetData>
    <row r="1" spans="1:9">
      <c r="A1" s="1" t="s">
        <v>2337</v>
      </c>
      <c r="B1" s="2" t="s">
        <v>2338</v>
      </c>
      <c r="C1" s="2" t="s">
        <v>2339</v>
      </c>
      <c r="D1" s="2" t="s">
        <v>2340</v>
      </c>
      <c r="E1" s="2" t="s">
        <v>2341</v>
      </c>
      <c r="F1" s="2" t="s">
        <v>2342</v>
      </c>
      <c r="G1" s="2" t="s">
        <v>1091</v>
      </c>
      <c r="H1" s="2" t="s">
        <v>1408</v>
      </c>
      <c r="I1" s="2" t="s">
        <v>2013</v>
      </c>
    </row>
    <row r="2" spans="1:9">
      <c r="A2" s="3" t="s">
        <v>2343</v>
      </c>
    </row>
    <row r="3" spans="1:9">
      <c r="A3" s="4" t="s">
        <v>2344</v>
      </c>
      <c r="E3" s="7" t="n">
        <v>269000000</v>
      </c>
      <c r="G3" s="7" t="n">
        <v>391000000</v>
      </c>
    </row>
    <row r="4" spans="1:9">
      <c r="A4" s="4" t="s">
        <v>124</v>
      </c>
    </row>
    <row r="5" spans="1:9">
      <c r="A5" s="3" t="s">
        <v>2343</v>
      </c>
    </row>
    <row r="6" spans="1:9">
      <c r="A6" s="4" t="s">
        <v>2344</v>
      </c>
      <c r="E6" s="6" t="n">
        <v>0</v>
      </c>
      <c r="G6" s="6" t="n">
        <v>28000000</v>
      </c>
    </row>
    <row r="7" spans="1:9">
      <c r="A7" s="4" t="s">
        <v>2345</v>
      </c>
      <c r="F7" s="6" t="n">
        <v>8</v>
      </c>
    </row>
    <row r="8" spans="1:9">
      <c r="A8" s="4" t="s">
        <v>2346</v>
      </c>
      <c r="E8" s="7" t="n">
        <v>0</v>
      </c>
      <c r="G8" s="7" t="n">
        <v>0</v>
      </c>
      <c r="H8" s="7" t="n">
        <v>0</v>
      </c>
    </row>
    <row r="9" spans="1:9">
      <c r="A9" s="4" t="s">
        <v>2347</v>
      </c>
    </row>
    <row r="10" spans="1:9">
      <c r="A10" s="3" t="s">
        <v>2343</v>
      </c>
    </row>
    <row r="11" spans="1:9">
      <c r="A11" s="4" t="s">
        <v>2346</v>
      </c>
      <c r="H11" s="6" t="n">
        <v>-114000000</v>
      </c>
    </row>
    <row r="12" spans="1:9">
      <c r="A12" s="4" t="s">
        <v>2348</v>
      </c>
      <c r="H12" s="7" t="n">
        <v>114000000</v>
      </c>
    </row>
    <row r="13" spans="1:9">
      <c r="A13" s="4" t="s">
        <v>2349</v>
      </c>
    </row>
    <row r="14" spans="1:9">
      <c r="A14" s="3" t="s">
        <v>2343</v>
      </c>
    </row>
    <row r="15" spans="1:9">
      <c r="A15" s="4" t="s">
        <v>2350</v>
      </c>
      <c r="C15" s="4" t="s">
        <v>2351</v>
      </c>
    </row>
    <row r="16" spans="1:9">
      <c r="A16" s="4" t="s">
        <v>2352</v>
      </c>
      <c r="G16" s="4" t="s">
        <v>2353</v>
      </c>
    </row>
    <row r="17" spans="1:9">
      <c r="A17" s="4" t="s">
        <v>2354</v>
      </c>
    </row>
    <row r="18" spans="1:9">
      <c r="A18" s="3" t="s">
        <v>2343</v>
      </c>
    </row>
    <row r="19" spans="1:9">
      <c r="A19" s="4" t="s">
        <v>2352</v>
      </c>
      <c r="G19" s="4" t="s">
        <v>2351</v>
      </c>
    </row>
    <row r="20" spans="1:9">
      <c r="A20" s="4" t="s">
        <v>2355</v>
      </c>
    </row>
    <row r="21" spans="1:9">
      <c r="A21" s="3" t="s">
        <v>2343</v>
      </c>
    </row>
    <row r="22" spans="1:9">
      <c r="A22" s="4" t="s">
        <v>2356</v>
      </c>
      <c r="C22" s="4" t="s">
        <v>2357</v>
      </c>
    </row>
    <row r="23" spans="1:9">
      <c r="A23" s="4" t="s">
        <v>2358</v>
      </c>
    </row>
    <row r="24" spans="1:9">
      <c r="A24" s="3" t="s">
        <v>2343</v>
      </c>
    </row>
    <row r="25" spans="1:9">
      <c r="A25" s="4" t="s">
        <v>2359</v>
      </c>
      <c r="B25" s="6" t="n">
        <v>8</v>
      </c>
      <c r="E25" s="6" t="n">
        <v>8</v>
      </c>
    </row>
    <row r="26" spans="1:9">
      <c r="A26" s="4" t="s">
        <v>2360</v>
      </c>
    </row>
    <row r="27" spans="1:9">
      <c r="A27" s="3" t="s">
        <v>2343</v>
      </c>
    </row>
    <row r="28" spans="1:9">
      <c r="A28" s="4" t="s">
        <v>2350</v>
      </c>
      <c r="B28" s="4" t="s">
        <v>475</v>
      </c>
    </row>
    <row r="29" spans="1:9">
      <c r="A29" s="4" t="s">
        <v>2352</v>
      </c>
      <c r="G29" s="4" t="s">
        <v>1563</v>
      </c>
    </row>
    <row r="30" spans="1:9">
      <c r="A30" s="4" t="s">
        <v>2361</v>
      </c>
      <c r="B30" s="6" t="n">
        <v>3</v>
      </c>
    </row>
    <row r="31" spans="1:9">
      <c r="A31" s="4" t="s">
        <v>2362</v>
      </c>
    </row>
    <row r="32" spans="1:9">
      <c r="A32" s="3" t="s">
        <v>2343</v>
      </c>
    </row>
    <row r="33" spans="1:9">
      <c r="A33" s="4" t="s">
        <v>2352</v>
      </c>
      <c r="E33" s="4" t="s">
        <v>1443</v>
      </c>
      <c r="G33" s="4" t="s">
        <v>1443</v>
      </c>
    </row>
    <row r="34" spans="1:9">
      <c r="A34" s="4" t="s">
        <v>2363</v>
      </c>
    </row>
    <row r="35" spans="1:9">
      <c r="A35" s="3" t="s">
        <v>2343</v>
      </c>
    </row>
    <row r="36" spans="1:9">
      <c r="A36" s="4" t="s">
        <v>2356</v>
      </c>
      <c r="B36" s="4" t="s">
        <v>475</v>
      </c>
    </row>
    <row r="37" spans="1:9">
      <c r="A37" s="4" t="s">
        <v>2364</v>
      </c>
    </row>
    <row r="38" spans="1:9">
      <c r="A38" s="3" t="s">
        <v>2343</v>
      </c>
    </row>
    <row r="39" spans="1:9">
      <c r="A39" s="4" t="s">
        <v>2356</v>
      </c>
      <c r="C39" s="4" t="s">
        <v>433</v>
      </c>
    </row>
    <row r="40" spans="1:9">
      <c r="A40" s="4" t="s">
        <v>2365</v>
      </c>
    </row>
    <row r="41" spans="1:9">
      <c r="A41" s="3" t="s">
        <v>2343</v>
      </c>
    </row>
    <row r="42" spans="1:9">
      <c r="A42" s="4" t="s">
        <v>2366</v>
      </c>
      <c r="E42" s="7" t="n">
        <v>6300000000</v>
      </c>
      <c r="G42" s="7" t="n">
        <v>6400000000</v>
      </c>
    </row>
    <row r="43" spans="1:9">
      <c r="A43" s="4" t="s">
        <v>2367</v>
      </c>
      <c r="E43" s="6" t="n">
        <v>113000000</v>
      </c>
      <c r="G43" s="6" t="n">
        <v>381000000</v>
      </c>
    </row>
    <row r="44" spans="1:9">
      <c r="A44" s="4" t="s">
        <v>2368</v>
      </c>
      <c r="E44" s="6" t="n">
        <v>1200000000</v>
      </c>
      <c r="G44" s="6" t="n">
        <v>1100000000</v>
      </c>
    </row>
    <row r="45" spans="1:9">
      <c r="A45" s="4" t="s">
        <v>2369</v>
      </c>
    </row>
    <row r="46" spans="1:9">
      <c r="A46" s="3" t="s">
        <v>2343</v>
      </c>
    </row>
    <row r="47" spans="1:9">
      <c r="A47" s="4" t="s">
        <v>2366</v>
      </c>
      <c r="E47" s="6" t="n">
        <v>2500000000</v>
      </c>
      <c r="G47" s="6" t="n">
        <v>2500000000</v>
      </c>
    </row>
    <row r="48" spans="1:9">
      <c r="A48" s="4" t="s">
        <v>2367</v>
      </c>
      <c r="E48" s="6" t="n">
        <v>51000000</v>
      </c>
      <c r="G48" s="6" t="n">
        <v>128000000</v>
      </c>
    </row>
    <row r="49" spans="1:9">
      <c r="A49" s="4" t="s">
        <v>2368</v>
      </c>
      <c r="E49" s="6" t="n">
        <v>47000000</v>
      </c>
      <c r="G49" s="6" t="n">
        <v>45000000</v>
      </c>
    </row>
    <row r="50" spans="1:9">
      <c r="A50" s="4" t="s">
        <v>2370</v>
      </c>
    </row>
    <row r="51" spans="1:9">
      <c r="A51" s="3" t="s">
        <v>2343</v>
      </c>
    </row>
    <row r="52" spans="1:9">
      <c r="A52" s="4" t="s">
        <v>2366</v>
      </c>
      <c r="E52" s="6" t="n">
        <v>858000000</v>
      </c>
      <c r="G52" s="6" t="n">
        <v>1100000000</v>
      </c>
    </row>
    <row r="53" spans="1:9">
      <c r="A53" s="4" t="s">
        <v>2367</v>
      </c>
      <c r="E53" s="6" t="n">
        <v>80000000</v>
      </c>
      <c r="G53" s="6" t="n">
        <v>104000000</v>
      </c>
    </row>
    <row r="54" spans="1:9">
      <c r="A54" s="4" t="s">
        <v>2368</v>
      </c>
      <c r="E54" s="7" t="n">
        <v>241000000</v>
      </c>
      <c r="G54" s="7" t="n">
        <v>409000000</v>
      </c>
    </row>
    <row r="55" spans="1:9">
      <c r="A55" s="4" t="s">
        <v>2371</v>
      </c>
    </row>
    <row r="56" spans="1:9">
      <c r="A56" s="3" t="s">
        <v>2343</v>
      </c>
    </row>
    <row r="57" spans="1:9">
      <c r="A57" s="4" t="s">
        <v>2366</v>
      </c>
      <c r="D57" s="7" t="n">
        <v>107000000</v>
      </c>
    </row>
    <row r="58" spans="1:9">
      <c r="A58" s="4" t="s">
        <v>2367</v>
      </c>
      <c r="D58" s="6" t="n">
        <v>51000000</v>
      </c>
    </row>
    <row r="59" spans="1:9">
      <c r="A59" s="4" t="s">
        <v>2368</v>
      </c>
      <c r="D59" s="6" t="n">
        <v>56000000</v>
      </c>
    </row>
    <row r="60" spans="1:9">
      <c r="A60" s="4" t="s">
        <v>2372</v>
      </c>
      <c r="D60" s="7" t="n">
        <v>0</v>
      </c>
    </row>
    <row r="61" spans="1:9">
      <c r="A61" s="4" t="s">
        <v>2373</v>
      </c>
    </row>
    <row r="62" spans="1:9">
      <c r="A62" s="3" t="s">
        <v>2343</v>
      </c>
    </row>
    <row r="63" spans="1:9">
      <c r="A63" s="4" t="s">
        <v>2374</v>
      </c>
      <c r="I63" s="4" t="s">
        <v>15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5</v>
      </c>
      <c r="B1" s="2" t="s">
        <v>2</v>
      </c>
      <c r="C1" s="2" t="s">
        <v>143</v>
      </c>
    </row>
    <row r="2" spans="1:3">
      <c r="A2" s="3" t="s">
        <v>2376</v>
      </c>
    </row>
    <row r="3" spans="1:3">
      <c r="A3" s="4" t="s">
        <v>344</v>
      </c>
      <c r="B3" s="7" t="n">
        <v>1303</v>
      </c>
      <c r="C3" s="7" t="n">
        <v>1580</v>
      </c>
    </row>
    <row r="4" spans="1:3">
      <c r="A4" s="4" t="s">
        <v>135</v>
      </c>
    </row>
    <row r="5" spans="1:3">
      <c r="A5" s="3" t="s">
        <v>2376</v>
      </c>
    </row>
    <row r="6" spans="1:3">
      <c r="A6" s="4" t="s">
        <v>344</v>
      </c>
      <c r="B6" s="6" t="n">
        <v>1251</v>
      </c>
      <c r="C6" s="6" t="n">
        <v>1538</v>
      </c>
    </row>
    <row r="7" spans="1:3">
      <c r="A7" s="4" t="s">
        <v>2377</v>
      </c>
    </row>
    <row r="8" spans="1:3">
      <c r="A8" s="3" t="s">
        <v>2376</v>
      </c>
    </row>
    <row r="9" spans="1:3">
      <c r="A9" s="4" t="s">
        <v>344</v>
      </c>
      <c r="B9" s="6" t="n">
        <v>1137</v>
      </c>
      <c r="C9" s="6" t="n">
        <v>1261</v>
      </c>
    </row>
    <row r="10" spans="1:3">
      <c r="A10" s="4" t="s">
        <v>2378</v>
      </c>
      <c r="B10" s="6" t="n">
        <v>85</v>
      </c>
      <c r="C10" s="6" t="n">
        <v>104</v>
      </c>
    </row>
    <row r="11" spans="1:3">
      <c r="A11" s="4" t="s">
        <v>2379</v>
      </c>
      <c r="B11" s="6" t="n">
        <v>2570</v>
      </c>
      <c r="C11" s="6" t="n">
        <v>2606</v>
      </c>
    </row>
    <row r="12" spans="1:3">
      <c r="A12" s="4" t="s">
        <v>2380</v>
      </c>
      <c r="B12" s="6" t="n">
        <v>158</v>
      </c>
      <c r="C12" s="6" t="n">
        <v>121</v>
      </c>
    </row>
    <row r="13" spans="1:3">
      <c r="A13" s="4" t="s">
        <v>359</v>
      </c>
      <c r="B13" s="6" t="n">
        <v>2813</v>
      </c>
      <c r="C13" s="6" t="n">
        <v>2831</v>
      </c>
    </row>
    <row r="14" spans="1:3">
      <c r="A14" s="4" t="s">
        <v>2381</v>
      </c>
      <c r="B14" s="6" t="n">
        <v>227</v>
      </c>
      <c r="C14" s="6" t="n">
        <v>103</v>
      </c>
    </row>
    <row r="15" spans="1:3">
      <c r="A15" s="4" t="s">
        <v>266</v>
      </c>
      <c r="B15" s="6" t="n">
        <v>1214</v>
      </c>
      <c r="C15" s="6" t="n">
        <v>1103</v>
      </c>
    </row>
    <row r="16" spans="1:3">
      <c r="A16" s="4" t="s">
        <v>2382</v>
      </c>
      <c r="B16" s="6" t="n">
        <v>86</v>
      </c>
      <c r="C16" s="6" t="n">
        <v>212</v>
      </c>
    </row>
    <row r="17" spans="1:3">
      <c r="A17" s="4" t="s">
        <v>394</v>
      </c>
      <c r="B17" s="6" t="n">
        <v>1527</v>
      </c>
      <c r="C17" s="6" t="n">
        <v>1418</v>
      </c>
    </row>
    <row r="18" spans="1:3">
      <c r="A18" s="4" t="s">
        <v>401</v>
      </c>
      <c r="B18" s="6" t="n">
        <v>1286</v>
      </c>
      <c r="C18" s="6" t="n">
        <v>1413</v>
      </c>
    </row>
    <row r="19" spans="1:3">
      <c r="A19" s="4" t="s">
        <v>2383</v>
      </c>
      <c r="B19" s="6" t="n">
        <v>2813</v>
      </c>
      <c r="C19" s="6" t="n">
        <v>2831</v>
      </c>
    </row>
    <row r="20" spans="1:3">
      <c r="A20" s="4" t="s">
        <v>2384</v>
      </c>
    </row>
    <row r="21" spans="1:3">
      <c r="A21" s="3" t="s">
        <v>2376</v>
      </c>
    </row>
    <row r="22" spans="1:3">
      <c r="A22" s="4" t="s">
        <v>344</v>
      </c>
      <c r="B22" s="6" t="n">
        <v>82</v>
      </c>
      <c r="C22" s="6" t="n">
        <v>71</v>
      </c>
    </row>
    <row r="23" spans="1:3">
      <c r="A23" s="4" t="s">
        <v>2385</v>
      </c>
    </row>
    <row r="24" spans="1:3">
      <c r="A24" s="3" t="s">
        <v>2376</v>
      </c>
    </row>
    <row r="25" spans="1:3">
      <c r="A25" s="4" t="s">
        <v>344</v>
      </c>
      <c r="B25" s="6" t="n">
        <v>0</v>
      </c>
      <c r="C25" s="6" t="n">
        <v>53</v>
      </c>
    </row>
    <row r="26" spans="1:3">
      <c r="A26" s="4" t="s">
        <v>2022</v>
      </c>
    </row>
    <row r="27" spans="1:3">
      <c r="A27" s="3" t="s">
        <v>2376</v>
      </c>
    </row>
    <row r="28" spans="1:3">
      <c r="A28" s="4" t="s">
        <v>344</v>
      </c>
      <c r="B28" s="6" t="n">
        <v>0</v>
      </c>
      <c r="C28" s="6" t="n">
        <v>83</v>
      </c>
    </row>
    <row r="29" spans="1:3">
      <c r="A29" s="4" t="s">
        <v>2386</v>
      </c>
    </row>
    <row r="30" spans="1:3">
      <c r="A30" s="3" t="s">
        <v>2376</v>
      </c>
    </row>
    <row r="31" spans="1:3">
      <c r="A31" s="4" t="s">
        <v>344</v>
      </c>
      <c r="B31" s="7" t="n">
        <v>32</v>
      </c>
      <c r="C31" s="7" t="n">
        <v>7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7</v>
      </c>
      <c r="B1" s="2" t="s">
        <v>1</v>
      </c>
    </row>
    <row r="2" spans="1:4">
      <c r="B2" s="2" t="s">
        <v>2</v>
      </c>
      <c r="C2" s="2" t="s">
        <v>143</v>
      </c>
      <c r="D2" s="2" t="s">
        <v>144</v>
      </c>
    </row>
    <row r="3" spans="1:4">
      <c r="A3" s="3" t="s">
        <v>2376</v>
      </c>
    </row>
    <row r="4" spans="1:4">
      <c r="A4" s="4" t="s">
        <v>159</v>
      </c>
      <c r="B4" s="7" t="n">
        <v>162</v>
      </c>
      <c r="C4" s="7" t="n">
        <v>148</v>
      </c>
      <c r="D4" s="7" t="n">
        <v>106</v>
      </c>
    </row>
    <row r="5" spans="1:4">
      <c r="A5" s="4" t="s">
        <v>135</v>
      </c>
    </row>
    <row r="6" spans="1:4">
      <c r="A6" s="3" t="s">
        <v>2376</v>
      </c>
    </row>
    <row r="7" spans="1:4">
      <c r="A7" s="4" t="s">
        <v>159</v>
      </c>
      <c r="B7" s="6" t="n">
        <v>157</v>
      </c>
      <c r="C7" s="6" t="n">
        <v>148</v>
      </c>
      <c r="D7" s="6" t="n">
        <v>106</v>
      </c>
    </row>
    <row r="8" spans="1:4">
      <c r="A8" s="4" t="s">
        <v>2388</v>
      </c>
    </row>
    <row r="9" spans="1:4">
      <c r="A9" s="3" t="s">
        <v>2376</v>
      </c>
    </row>
    <row r="10" spans="1:4">
      <c r="A10" s="4" t="s">
        <v>159</v>
      </c>
      <c r="B10" s="6" t="n">
        <v>141</v>
      </c>
      <c r="C10" s="6" t="n">
        <v>131</v>
      </c>
      <c r="D10" s="6" t="n">
        <v>88</v>
      </c>
    </row>
    <row r="11" spans="1:4">
      <c r="A11" s="4" t="s">
        <v>772</v>
      </c>
      <c r="B11" s="6" t="n">
        <v>630</v>
      </c>
      <c r="C11" s="6" t="n">
        <v>604</v>
      </c>
      <c r="D11" s="6" t="n">
        <v>544</v>
      </c>
    </row>
    <row r="12" spans="1:4">
      <c r="A12" s="4" t="s">
        <v>2389</v>
      </c>
      <c r="B12" s="6" t="n">
        <v>335</v>
      </c>
      <c r="C12" s="6" t="n">
        <v>310</v>
      </c>
      <c r="D12" s="6" t="n">
        <v>242</v>
      </c>
    </row>
    <row r="13" spans="1:4">
      <c r="A13" s="4" t="s">
        <v>2390</v>
      </c>
      <c r="B13" s="6" t="n">
        <v>280</v>
      </c>
      <c r="C13" s="6" t="n">
        <v>261</v>
      </c>
      <c r="D13" s="6" t="n">
        <v>175</v>
      </c>
    </row>
    <row r="14" spans="1:4">
      <c r="A14" s="4" t="s">
        <v>2391</v>
      </c>
    </row>
    <row r="15" spans="1:4">
      <c r="A15" s="3" t="s">
        <v>2376</v>
      </c>
    </row>
    <row r="16" spans="1:4">
      <c r="A16" s="4" t="s">
        <v>159</v>
      </c>
      <c r="B16" s="6" t="n">
        <v>13</v>
      </c>
      <c r="C16" s="6" t="n">
        <v>7</v>
      </c>
      <c r="D16" s="6" t="n">
        <v>6</v>
      </c>
    </row>
    <row r="17" spans="1:4">
      <c r="A17" s="4" t="s">
        <v>2392</v>
      </c>
    </row>
    <row r="18" spans="1:4">
      <c r="A18" s="3" t="s">
        <v>2376</v>
      </c>
    </row>
    <row r="19" spans="1:4">
      <c r="A19" s="4" t="s">
        <v>159</v>
      </c>
      <c r="B19" s="6" t="n">
        <v>6</v>
      </c>
      <c r="C19" s="6" t="n">
        <v>5</v>
      </c>
      <c r="D19" s="6" t="n">
        <v>6</v>
      </c>
    </row>
    <row r="20" spans="1:4">
      <c r="A20" s="4" t="s">
        <v>2115</v>
      </c>
    </row>
    <row r="21" spans="1:4">
      <c r="A21" s="3" t="s">
        <v>2376</v>
      </c>
    </row>
    <row r="22" spans="1:4">
      <c r="A22" s="4" t="s">
        <v>159</v>
      </c>
      <c r="B22" s="7" t="n">
        <v>-3</v>
      </c>
      <c r="C22" s="7" t="n">
        <v>5</v>
      </c>
      <c r="D22" s="7"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4"/>
    <col customWidth="1" max="5" min="5" width="19"/>
  </cols>
  <sheetData>
    <row r="1" spans="1:5">
      <c r="A1" s="1" t="s">
        <v>2393</v>
      </c>
      <c r="B1" s="2" t="s">
        <v>2394</v>
      </c>
      <c r="C1" s="2" t="s">
        <v>2395</v>
      </c>
      <c r="D1" s="2" t="s">
        <v>1196</v>
      </c>
      <c r="E1" s="2" t="s">
        <v>2396</v>
      </c>
    </row>
    <row r="2" spans="1:5">
      <c r="A2" s="4" t="s">
        <v>2397</v>
      </c>
    </row>
    <row r="3" spans="1:5">
      <c r="A3" s="3" t="s">
        <v>2376</v>
      </c>
    </row>
    <row r="4" spans="1:5">
      <c r="A4" s="4" t="s">
        <v>2018</v>
      </c>
      <c r="C4" s="4" t="s">
        <v>1125</v>
      </c>
    </row>
    <row r="5" spans="1:5">
      <c r="A5" s="4" t="s">
        <v>2398</v>
      </c>
    </row>
    <row r="6" spans="1:5">
      <c r="A6" s="3" t="s">
        <v>2376</v>
      </c>
    </row>
    <row r="7" spans="1:5">
      <c r="A7" s="4" t="s">
        <v>2018</v>
      </c>
      <c r="E7" s="4" t="s">
        <v>533</v>
      </c>
    </row>
    <row r="8" spans="1:5">
      <c r="A8" s="4" t="s">
        <v>2399</v>
      </c>
      <c r="E8" s="6" t="n">
        <v>605</v>
      </c>
    </row>
    <row r="9" spans="1:5">
      <c r="A9" s="4" t="s">
        <v>1984</v>
      </c>
    </row>
    <row r="10" spans="1:5">
      <c r="A10" s="3" t="s">
        <v>2376</v>
      </c>
    </row>
    <row r="11" spans="1:5">
      <c r="A11" s="4" t="s">
        <v>2018</v>
      </c>
      <c r="E11" s="4" t="s">
        <v>1569</v>
      </c>
    </row>
    <row r="12" spans="1:5">
      <c r="A12" s="4" t="s">
        <v>2399</v>
      </c>
      <c r="E12" s="6" t="n">
        <v>118</v>
      </c>
    </row>
    <row r="13" spans="1:5">
      <c r="A13" s="4" t="s">
        <v>2400</v>
      </c>
    </row>
    <row r="14" spans="1:5">
      <c r="A14" s="3" t="s">
        <v>2376</v>
      </c>
    </row>
    <row r="15" spans="1:5">
      <c r="A15" s="4" t="s">
        <v>2018</v>
      </c>
      <c r="C15" s="4" t="s">
        <v>1125</v>
      </c>
    </row>
    <row r="16" spans="1:5">
      <c r="A16" s="4" t="s">
        <v>2401</v>
      </c>
    </row>
    <row r="17" spans="1:5">
      <c r="A17" s="3" t="s">
        <v>2376</v>
      </c>
    </row>
    <row r="18" spans="1:5">
      <c r="A18" s="4" t="s">
        <v>2402</v>
      </c>
      <c r="B18" s="7" t="n">
        <v>2</v>
      </c>
    </row>
    <row r="19" spans="1:5">
      <c r="A19" s="4" t="s">
        <v>2403</v>
      </c>
    </row>
    <row r="20" spans="1:5">
      <c r="A20" s="3" t="s">
        <v>2376</v>
      </c>
    </row>
    <row r="21" spans="1:5">
      <c r="A21" s="4" t="s">
        <v>2404</v>
      </c>
      <c r="E21" s="12" t="n">
        <v>1.5</v>
      </c>
    </row>
    <row r="22" spans="1:5">
      <c r="A22" s="4" t="s">
        <v>2405</v>
      </c>
    </row>
    <row r="23" spans="1:5">
      <c r="A23" s="3" t="s">
        <v>2376</v>
      </c>
    </row>
    <row r="24" spans="1:5">
      <c r="A24" s="4" t="s">
        <v>2404</v>
      </c>
      <c r="E24" s="6" t="n">
        <v>1</v>
      </c>
    </row>
    <row r="25" spans="1:5">
      <c r="A25" s="4" t="s">
        <v>2406</v>
      </c>
    </row>
    <row r="26" spans="1:5">
      <c r="A26" s="3" t="s">
        <v>2376</v>
      </c>
    </row>
    <row r="27" spans="1:5">
      <c r="A27" s="4" t="s">
        <v>2407</v>
      </c>
      <c r="C27" s="6" t="n">
        <v>2000000</v>
      </c>
    </row>
    <row r="28" spans="1:5">
      <c r="A28" s="4" t="s">
        <v>2408</v>
      </c>
    </row>
    <row r="29" spans="1:5">
      <c r="A29" s="3" t="s">
        <v>2376</v>
      </c>
    </row>
    <row r="30" spans="1:5">
      <c r="A30" s="4" t="s">
        <v>2409</v>
      </c>
      <c r="C30" s="6" t="n">
        <v>120000</v>
      </c>
    </row>
    <row r="31" spans="1:5">
      <c r="A31" s="4" t="s">
        <v>2410</v>
      </c>
    </row>
    <row r="32" spans="1:5">
      <c r="A32" s="3" t="s">
        <v>2376</v>
      </c>
    </row>
    <row r="33" spans="1:5">
      <c r="A33" s="4" t="s">
        <v>2018</v>
      </c>
      <c r="D33" s="4" t="s">
        <v>11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11</v>
      </c>
      <c r="B1" s="2" t="s">
        <v>1</v>
      </c>
    </row>
    <row r="2" spans="1:2">
      <c r="B2" s="2" t="s">
        <v>1408</v>
      </c>
    </row>
    <row r="3" spans="1:2">
      <c r="A3" s="3" t="s">
        <v>2412</v>
      </c>
    </row>
    <row r="4" spans="1:2">
      <c r="A4" s="4" t="s">
        <v>1258</v>
      </c>
      <c r="B4" s="7" t="n">
        <v>164</v>
      </c>
    </row>
    <row r="5" spans="1:2">
      <c r="A5" s="4" t="s">
        <v>2413</v>
      </c>
      <c r="B5" s="6" t="n">
        <v>2</v>
      </c>
    </row>
    <row r="6" spans="1:2">
      <c r="A6" s="4" t="s">
        <v>2414</v>
      </c>
      <c r="B6" s="6" t="n">
        <v>-2</v>
      </c>
    </row>
    <row r="7" spans="1:2">
      <c r="A7" s="4" t="s">
        <v>2415</v>
      </c>
      <c r="B7" s="6" t="n">
        <v>2</v>
      </c>
    </row>
    <row r="8" spans="1:2">
      <c r="A8" s="4" t="s">
        <v>2416</v>
      </c>
      <c r="B8" s="6" t="n">
        <v>-59</v>
      </c>
    </row>
    <row r="9" spans="1:2">
      <c r="A9" s="4" t="s">
        <v>2417</v>
      </c>
      <c r="B9" s="6" t="n">
        <v>-114</v>
      </c>
    </row>
    <row r="10" spans="1:2">
      <c r="A10" s="4" t="s">
        <v>2418</v>
      </c>
      <c r="B10" s="6" t="n">
        <v>7</v>
      </c>
    </row>
    <row r="11" spans="1:2">
      <c r="A11" s="4" t="s">
        <v>1259</v>
      </c>
      <c r="B11" s="7"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19</v>
      </c>
      <c r="B1" s="2" t="s">
        <v>1150</v>
      </c>
      <c r="J1" s="2" t="s">
        <v>1</v>
      </c>
    </row>
    <row r="2" spans="1:12">
      <c r="B2" s="2" t="s">
        <v>2</v>
      </c>
      <c r="C2" s="2" t="s">
        <v>1151</v>
      </c>
      <c r="D2" s="2" t="s">
        <v>1152</v>
      </c>
      <c r="E2" s="2" t="s">
        <v>2420</v>
      </c>
      <c r="F2" s="2" t="s">
        <v>143</v>
      </c>
      <c r="G2" s="2" t="s">
        <v>2421</v>
      </c>
      <c r="H2" s="2" t="s">
        <v>2272</v>
      </c>
      <c r="I2" s="2" t="s">
        <v>1833</v>
      </c>
      <c r="J2" s="2" t="s">
        <v>2</v>
      </c>
      <c r="K2" s="2" t="s">
        <v>143</v>
      </c>
      <c r="L2" s="2" t="s">
        <v>144</v>
      </c>
    </row>
    <row r="3" spans="1:12">
      <c r="A3" s="3" t="s">
        <v>2422</v>
      </c>
    </row>
    <row r="4" spans="1:12">
      <c r="A4" s="4" t="s">
        <v>2390</v>
      </c>
      <c r="J4" s="7" t="n">
        <v>4744</v>
      </c>
      <c r="K4" s="7" t="n">
        <v>2300</v>
      </c>
      <c r="L4" s="7" t="n">
        <v>926</v>
      </c>
    </row>
    <row r="5" spans="1:12">
      <c r="A5" s="4" t="s">
        <v>2423</v>
      </c>
      <c r="J5" s="6" t="n">
        <v>10</v>
      </c>
      <c r="K5" s="6" t="n">
        <v>-58</v>
      </c>
      <c r="L5" s="6" t="n">
        <v>-44</v>
      </c>
    </row>
    <row r="6" spans="1:12">
      <c r="A6" s="4" t="s">
        <v>2424</v>
      </c>
      <c r="B6" s="7" t="n">
        <v>440</v>
      </c>
      <c r="C6" s="7" t="n">
        <v>1316</v>
      </c>
      <c r="D6" s="7" t="n">
        <v>899</v>
      </c>
      <c r="E6" s="7" t="n">
        <v>2084</v>
      </c>
      <c r="F6" s="7" t="n">
        <v>278</v>
      </c>
      <c r="G6" s="7" t="n">
        <v>1164</v>
      </c>
      <c r="H6" s="7" t="n">
        <v>-154</v>
      </c>
      <c r="I6" s="7" t="n">
        <v>938</v>
      </c>
    </row>
    <row r="7" spans="1:12">
      <c r="A7" s="4" t="s">
        <v>124</v>
      </c>
    </row>
    <row r="8" spans="1:12">
      <c r="A8" s="3" t="s">
        <v>2422</v>
      </c>
    </row>
    <row r="9" spans="1:12">
      <c r="A9" s="4" t="s">
        <v>2390</v>
      </c>
      <c r="J9" s="6" t="n">
        <v>329</v>
      </c>
      <c r="K9" s="6" t="n">
        <v>246</v>
      </c>
      <c r="L9" s="6" t="n">
        <v>1117</v>
      </c>
    </row>
    <row r="10" spans="1:12">
      <c r="A10" s="4" t="s">
        <v>2423</v>
      </c>
      <c r="J10" s="7" t="n">
        <v>-10</v>
      </c>
      <c r="K10" s="7" t="n">
        <v>59</v>
      </c>
      <c r="L10" s="6" t="n">
        <v>44</v>
      </c>
    </row>
    <row r="11" spans="1:12">
      <c r="A11" s="4" t="s">
        <v>2425</v>
      </c>
      <c r="L11" s="6" t="n">
        <v>2</v>
      </c>
    </row>
    <row r="12" spans="1:12">
      <c r="A12" s="4" t="s">
        <v>2424</v>
      </c>
      <c r="B12" s="7" t="n">
        <v>23</v>
      </c>
      <c r="C12" s="7" t="n">
        <v>86</v>
      </c>
      <c r="D12" s="7" t="n">
        <v>174</v>
      </c>
      <c r="E12" s="7" t="n">
        <v>56</v>
      </c>
      <c r="F12" s="7" t="n">
        <v>-48</v>
      </c>
      <c r="G12" s="7" t="n">
        <v>92</v>
      </c>
      <c r="H12" s="7" t="n">
        <v>22</v>
      </c>
      <c r="I12" s="7" t="n">
        <v>121</v>
      </c>
      <c r="L12" s="7" t="n">
        <v>107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143</v>
      </c>
      <c r="D2" s="2" t="s">
        <v>144</v>
      </c>
    </row>
    <row r="3" spans="1:4">
      <c r="A3" s="4" t="s">
        <v>702</v>
      </c>
      <c r="B3" s="9" t="n">
        <v>2.46</v>
      </c>
      <c r="C3" s="9" t="n">
        <v>2.38</v>
      </c>
      <c r="D3" s="9" t="n">
        <v>2.3</v>
      </c>
    </row>
    <row r="4" spans="1:4">
      <c r="A4" s="4" t="s">
        <v>703</v>
      </c>
      <c r="B4" s="7" t="n">
        <v>-118</v>
      </c>
      <c r="C4" s="7" t="n">
        <v>26</v>
      </c>
      <c r="D4" s="7" t="n">
        <v>-9</v>
      </c>
    </row>
    <row r="5" spans="1:4">
      <c r="A5" s="4" t="s">
        <v>704</v>
      </c>
    </row>
    <row r="6" spans="1:4">
      <c r="A6" s="4" t="s">
        <v>703</v>
      </c>
      <c r="B6" s="7" t="n">
        <v>-60</v>
      </c>
    </row>
    <row r="7" spans="1:4">
      <c r="A7" s="4" t="s">
        <v>705</v>
      </c>
    </row>
    <row r="8" spans="1:4">
      <c r="A8" s="4" t="s">
        <v>703</v>
      </c>
      <c r="D8" s="6" t="n">
        <v>27</v>
      </c>
    </row>
    <row r="9" spans="1:4">
      <c r="A9" s="4" t="s">
        <v>706</v>
      </c>
      <c r="D9" s="7" t="n">
        <v>9</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21"/>
  </cols>
  <sheetData>
    <row r="1" spans="1:2">
      <c r="A1" s="1" t="s">
        <v>2426</v>
      </c>
      <c r="B1" s="2" t="s">
        <v>1091</v>
      </c>
    </row>
    <row r="2" spans="1:2">
      <c r="A2" s="3" t="s">
        <v>2427</v>
      </c>
    </row>
    <row r="3" spans="1:2">
      <c r="A3" s="4" t="s">
        <v>445</v>
      </c>
      <c r="B3" s="7" t="n">
        <v>2991</v>
      </c>
    </row>
    <row r="4" spans="1:2">
      <c r="A4" s="4" t="s">
        <v>446</v>
      </c>
      <c r="B4" s="6" t="n">
        <v>3214</v>
      </c>
    </row>
    <row r="5" spans="1:2">
      <c r="A5" s="4" t="s">
        <v>447</v>
      </c>
      <c r="B5" s="6" t="n">
        <v>2003</v>
      </c>
    </row>
    <row r="6" spans="1:2">
      <c r="A6" s="4" t="s">
        <v>448</v>
      </c>
      <c r="B6" s="6" t="n">
        <v>2413</v>
      </c>
    </row>
    <row r="7" spans="1:2">
      <c r="A7" s="4" t="s">
        <v>449</v>
      </c>
      <c r="B7" s="6" t="n">
        <v>492</v>
      </c>
    </row>
    <row r="8" spans="1:2">
      <c r="A8" s="4" t="s">
        <v>75</v>
      </c>
    </row>
    <row r="9" spans="1:2">
      <c r="A9" s="3" t="s">
        <v>2427</v>
      </c>
    </row>
    <row r="10" spans="1:2">
      <c r="A10" s="4" t="s">
        <v>445</v>
      </c>
      <c r="B10" s="6" t="n">
        <v>251</v>
      </c>
    </row>
    <row r="11" spans="1:2">
      <c r="A11" s="4" t="s">
        <v>446</v>
      </c>
      <c r="B11" s="6" t="n">
        <v>311</v>
      </c>
    </row>
    <row r="12" spans="1:2">
      <c r="A12" s="4" t="s">
        <v>447</v>
      </c>
      <c r="B12" s="6" t="n">
        <v>751</v>
      </c>
    </row>
    <row r="13" spans="1:2">
      <c r="A13" s="4" t="s">
        <v>448</v>
      </c>
      <c r="B13" s="6" t="n">
        <v>301</v>
      </c>
    </row>
    <row r="14" spans="1:2">
      <c r="A14" s="4" t="s">
        <v>449</v>
      </c>
      <c r="B14" s="6" t="n">
        <v>22</v>
      </c>
    </row>
    <row r="15" spans="1:2">
      <c r="A15" s="4" t="s">
        <v>103</v>
      </c>
    </row>
    <row r="16" spans="1:2">
      <c r="A16" s="3" t="s">
        <v>2427</v>
      </c>
    </row>
    <row r="17" spans="1:2">
      <c r="A17" s="4" t="s">
        <v>445</v>
      </c>
      <c r="B17" s="6" t="n">
        <v>1025</v>
      </c>
    </row>
    <row r="18" spans="1:2">
      <c r="A18" s="4" t="s">
        <v>446</v>
      </c>
      <c r="B18" s="6" t="n">
        <v>397</v>
      </c>
    </row>
    <row r="19" spans="1:2">
      <c r="A19" s="4" t="s">
        <v>447</v>
      </c>
      <c r="B19" s="6" t="n">
        <v>527</v>
      </c>
    </row>
    <row r="20" spans="1:2">
      <c r="A20" s="4" t="s">
        <v>448</v>
      </c>
      <c r="B20" s="6" t="n">
        <v>175</v>
      </c>
    </row>
    <row r="21" spans="1:2">
      <c r="A21" s="4" t="s">
        <v>449</v>
      </c>
      <c r="B21" s="6" t="n">
        <v>477</v>
      </c>
    </row>
    <row r="22" spans="1:2">
      <c r="A22" s="4" t="s">
        <v>113</v>
      </c>
    </row>
    <row r="23" spans="1:2">
      <c r="A23" s="3" t="s">
        <v>2427</v>
      </c>
    </row>
    <row r="24" spans="1:2">
      <c r="A24" s="4" t="s">
        <v>445</v>
      </c>
      <c r="B24" s="6" t="n">
        <v>281</v>
      </c>
    </row>
    <row r="25" spans="1:2">
      <c r="A25" s="4" t="s">
        <v>446</v>
      </c>
      <c r="B25" s="6" t="n">
        <v>270</v>
      </c>
    </row>
    <row r="26" spans="1:2">
      <c r="A26" s="4" t="s">
        <v>447</v>
      </c>
      <c r="B26" s="6" t="n">
        <v>0</v>
      </c>
    </row>
    <row r="27" spans="1:2">
      <c r="A27" s="4" t="s">
        <v>448</v>
      </c>
      <c r="B27" s="6" t="n">
        <v>0</v>
      </c>
    </row>
    <row r="28" spans="1:2">
      <c r="A28" s="4" t="s">
        <v>449</v>
      </c>
      <c r="B28" s="6" t="n">
        <v>0</v>
      </c>
    </row>
    <row r="29" spans="1:2">
      <c r="A29" s="4" t="s">
        <v>124</v>
      </c>
    </row>
    <row r="30" spans="1:2">
      <c r="A30" s="3" t="s">
        <v>2427</v>
      </c>
    </row>
    <row r="31" spans="1:2">
      <c r="A31" s="4" t="s">
        <v>445</v>
      </c>
      <c r="B31" s="6" t="n">
        <v>825</v>
      </c>
    </row>
    <row r="32" spans="1:2">
      <c r="A32" s="4" t="s">
        <v>446</v>
      </c>
      <c r="B32" s="6" t="n">
        <v>300</v>
      </c>
    </row>
    <row r="33" spans="1:2">
      <c r="A33" s="4" t="s">
        <v>447</v>
      </c>
      <c r="B33" s="6" t="n">
        <v>677</v>
      </c>
    </row>
    <row r="34" spans="1:2">
      <c r="A34" s="4" t="s">
        <v>448</v>
      </c>
      <c r="B34" s="6" t="n">
        <v>290</v>
      </c>
    </row>
    <row r="35" spans="1:2">
      <c r="A35" s="4" t="s">
        <v>449</v>
      </c>
      <c r="B35" s="6" t="n">
        <v>0</v>
      </c>
    </row>
    <row r="36" spans="1:2">
      <c r="A36" s="4" t="s">
        <v>135</v>
      </c>
    </row>
    <row r="37" spans="1:2">
      <c r="A37" s="3" t="s">
        <v>2427</v>
      </c>
    </row>
    <row r="38" spans="1:2">
      <c r="A38" s="4" t="s">
        <v>445</v>
      </c>
      <c r="B38" s="6" t="n">
        <v>0</v>
      </c>
    </row>
    <row r="39" spans="1:2">
      <c r="A39" s="4" t="s">
        <v>446</v>
      </c>
      <c r="B39" s="6" t="n">
        <v>330</v>
      </c>
    </row>
    <row r="40" spans="1:2">
      <c r="A40" s="4" t="s">
        <v>447</v>
      </c>
      <c r="B40" s="6" t="n">
        <v>46</v>
      </c>
    </row>
    <row r="41" spans="1:2">
      <c r="A41" s="4" t="s">
        <v>448</v>
      </c>
      <c r="B41" s="6" t="n">
        <v>400</v>
      </c>
    </row>
    <row r="42" spans="1:2">
      <c r="A42" s="4" t="s">
        <v>449</v>
      </c>
      <c r="B42"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8</v>
      </c>
      <c r="B1" s="2" t="s">
        <v>2</v>
      </c>
      <c r="C1" s="2" t="s">
        <v>143</v>
      </c>
    </row>
    <row r="2" spans="1:3">
      <c r="A2" s="4" t="s">
        <v>2429</v>
      </c>
    </row>
    <row r="3" spans="1:3">
      <c r="A3" s="3" t="s">
        <v>2427</v>
      </c>
    </row>
    <row r="4" spans="1:3">
      <c r="A4" s="4" t="s">
        <v>266</v>
      </c>
      <c r="B4" s="7" t="n">
        <v>206</v>
      </c>
      <c r="C4" s="7" t="n">
        <v>206</v>
      </c>
    </row>
    <row r="5" spans="1:3">
      <c r="A5" s="4" t="s">
        <v>2430</v>
      </c>
    </row>
    <row r="6" spans="1:3">
      <c r="A6" s="3" t="s">
        <v>2427</v>
      </c>
    </row>
    <row r="7" spans="1:3">
      <c r="A7" s="4" t="s">
        <v>266</v>
      </c>
      <c r="B7" s="6" t="n">
        <v>270</v>
      </c>
      <c r="C7" s="6" t="n">
        <v>270</v>
      </c>
    </row>
    <row r="8" spans="1:3">
      <c r="A8" s="4" t="s">
        <v>2431</v>
      </c>
    </row>
    <row r="9" spans="1:3">
      <c r="A9" s="3" t="s">
        <v>2427</v>
      </c>
    </row>
    <row r="10" spans="1:3">
      <c r="A10" s="4" t="s">
        <v>266</v>
      </c>
      <c r="B10" s="7" t="n">
        <v>270</v>
      </c>
      <c r="C10" s="7" t="n">
        <v>270</v>
      </c>
    </row>
    <row r="11" spans="1:3">
      <c r="A11" s="4" t="s">
        <v>430</v>
      </c>
      <c r="B11" s="4" t="s">
        <v>517</v>
      </c>
      <c r="C11" s="4" t="s">
        <v>517</v>
      </c>
    </row>
    <row r="12" spans="1:3">
      <c r="A12" s="4" t="s">
        <v>2432</v>
      </c>
      <c r="B12" s="7" t="n">
        <v>346</v>
      </c>
    </row>
    <row r="13" spans="1:3">
      <c r="A13" s="4" t="s">
        <v>2433</v>
      </c>
      <c r="B13" s="6" t="n">
        <v>76</v>
      </c>
    </row>
    <row r="14" spans="1:3">
      <c r="A14" s="4" t="s">
        <v>2434</v>
      </c>
    </row>
    <row r="15" spans="1:3">
      <c r="A15" s="3" t="s">
        <v>2427</v>
      </c>
    </row>
    <row r="16" spans="1:3">
      <c r="A16" s="4" t="s">
        <v>266</v>
      </c>
      <c r="B16" s="7" t="n">
        <v>50</v>
      </c>
      <c r="C16" s="7" t="n">
        <v>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1"/>
    <col customWidth="1" max="5" min="5" width="21"/>
    <col customWidth="1" max="6" min="6" width="14"/>
  </cols>
  <sheetData>
    <row r="1" spans="1:6">
      <c r="A1" s="1" t="s">
        <v>2435</v>
      </c>
      <c r="B1" s="2" t="s">
        <v>1058</v>
      </c>
      <c r="D1" s="2" t="s">
        <v>1</v>
      </c>
    </row>
    <row r="2" spans="1:6">
      <c r="B2" s="2" t="s">
        <v>1091</v>
      </c>
      <c r="C2" s="2" t="s">
        <v>2436</v>
      </c>
      <c r="D2" s="2" t="s">
        <v>2437</v>
      </c>
      <c r="E2" s="2" t="s">
        <v>1094</v>
      </c>
      <c r="F2" s="2" t="s">
        <v>1631</v>
      </c>
    </row>
    <row r="3" spans="1:6">
      <c r="A3" s="3" t="s">
        <v>2438</v>
      </c>
    </row>
    <row r="4" spans="1:6">
      <c r="A4" s="4" t="s">
        <v>2439</v>
      </c>
      <c r="B4" s="7" t="n">
        <v>7608000000</v>
      </c>
    </row>
    <row r="5" spans="1:6">
      <c r="A5" s="4" t="s">
        <v>103</v>
      </c>
    </row>
    <row r="6" spans="1:6">
      <c r="A6" s="3" t="s">
        <v>2438</v>
      </c>
    </row>
    <row r="7" spans="1:6">
      <c r="A7" s="4" t="s">
        <v>2440</v>
      </c>
      <c r="C7" s="4" t="s">
        <v>2441</v>
      </c>
    </row>
    <row r="8" spans="1:6">
      <c r="A8" s="4" t="s">
        <v>2439</v>
      </c>
      <c r="B8" s="7" t="n">
        <v>1750000000</v>
      </c>
    </row>
    <row r="9" spans="1:6">
      <c r="A9" s="4" t="s">
        <v>2442</v>
      </c>
      <c r="C9" s="4" t="s">
        <v>2443</v>
      </c>
    </row>
    <row r="10" spans="1:6">
      <c r="A10" s="4" t="s">
        <v>2444</v>
      </c>
      <c r="C10" s="4" t="s">
        <v>1194</v>
      </c>
    </row>
    <row r="11" spans="1:6">
      <c r="A11" s="4" t="s">
        <v>2256</v>
      </c>
    </row>
    <row r="12" spans="1:6">
      <c r="A12" s="3" t="s">
        <v>2438</v>
      </c>
    </row>
    <row r="13" spans="1:6">
      <c r="A13" s="4" t="s">
        <v>1609</v>
      </c>
      <c r="B13" s="4" t="s">
        <v>1610</v>
      </c>
    </row>
    <row r="14" spans="1:6">
      <c r="A14" s="4" t="s">
        <v>2445</v>
      </c>
    </row>
    <row r="15" spans="1:6">
      <c r="A15" s="3" t="s">
        <v>2438</v>
      </c>
    </row>
    <row r="16" spans="1:6">
      <c r="A16" s="4" t="s">
        <v>2446</v>
      </c>
      <c r="C16" s="6" t="n">
        <v>2</v>
      </c>
    </row>
    <row r="17" spans="1:6">
      <c r="A17" s="4" t="s">
        <v>2447</v>
      </c>
    </row>
    <row r="18" spans="1:6">
      <c r="A18" s="3" t="s">
        <v>2438</v>
      </c>
    </row>
    <row r="19" spans="1:6">
      <c r="A19" s="4" t="s">
        <v>2448</v>
      </c>
      <c r="D19" s="7" t="n">
        <v>5130000000</v>
      </c>
    </row>
    <row r="20" spans="1:6">
      <c r="A20" s="4" t="s">
        <v>2449</v>
      </c>
      <c r="B20" s="7" t="n">
        <v>383000000</v>
      </c>
      <c r="C20" s="7" t="n">
        <v>835000000</v>
      </c>
    </row>
    <row r="21" spans="1:6">
      <c r="A21" s="4" t="s">
        <v>430</v>
      </c>
      <c r="B21" s="4" t="s">
        <v>2450</v>
      </c>
      <c r="C21" s="4" t="s">
        <v>2451</v>
      </c>
    </row>
    <row r="22" spans="1:6">
      <c r="A22" s="4" t="s">
        <v>2439</v>
      </c>
      <c r="B22" s="7" t="n">
        <v>3800000000</v>
      </c>
      <c r="E22" s="7" t="n">
        <v>2600000000</v>
      </c>
    </row>
    <row r="23" spans="1:6">
      <c r="A23" s="4" t="s">
        <v>2452</v>
      </c>
    </row>
    <row r="24" spans="1:6">
      <c r="A24" s="3" t="s">
        <v>2438</v>
      </c>
    </row>
    <row r="25" spans="1:6">
      <c r="A25" s="4" t="s">
        <v>2453</v>
      </c>
      <c r="C25" s="7" t="n">
        <v>1492000000</v>
      </c>
    </row>
    <row r="26" spans="1:6">
      <c r="A26" s="4" t="s">
        <v>2256</v>
      </c>
    </row>
    <row r="27" spans="1:6">
      <c r="A27" s="3" t="s">
        <v>2438</v>
      </c>
    </row>
    <row r="28" spans="1:6">
      <c r="A28" s="4" t="s">
        <v>1609</v>
      </c>
      <c r="B28" s="4" t="s">
        <v>1610</v>
      </c>
    </row>
    <row r="29" spans="1:6">
      <c r="A29" s="4" t="s">
        <v>1632</v>
      </c>
      <c r="F29" s="4" t="s">
        <v>163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54</v>
      </c>
      <c r="B1" s="2" t="s">
        <v>2</v>
      </c>
      <c r="C1" s="2" t="s">
        <v>2228</v>
      </c>
      <c r="D1" s="2" t="s">
        <v>143</v>
      </c>
    </row>
    <row r="2" spans="1:4">
      <c r="A2" s="3" t="s">
        <v>2427</v>
      </c>
    </row>
    <row r="3" spans="1:4">
      <c r="A3" s="4" t="s">
        <v>454</v>
      </c>
      <c r="B3" s="7" t="n">
        <v>226</v>
      </c>
    </row>
    <row r="4" spans="1:4">
      <c r="A4" s="4" t="s">
        <v>454</v>
      </c>
      <c r="D4" s="7" t="n">
        <v>197</v>
      </c>
    </row>
    <row r="5" spans="1:4">
      <c r="A5" s="4" t="s">
        <v>103</v>
      </c>
    </row>
    <row r="6" spans="1:4">
      <c r="A6" s="3" t="s">
        <v>2427</v>
      </c>
    </row>
    <row r="7" spans="1:4">
      <c r="A7" s="4" t="s">
        <v>454</v>
      </c>
      <c r="B7" s="7" t="n">
        <v>156</v>
      </c>
    </row>
    <row r="8" spans="1:4">
      <c r="A8" s="4" t="s">
        <v>454</v>
      </c>
      <c r="D8" s="6" t="n">
        <v>142</v>
      </c>
    </row>
    <row r="9" spans="1:4">
      <c r="A9" s="4" t="s">
        <v>1621</v>
      </c>
    </row>
    <row r="10" spans="1:4">
      <c r="A10" s="3" t="s">
        <v>2427</v>
      </c>
    </row>
    <row r="11" spans="1:4">
      <c r="A11" s="4" t="s">
        <v>1609</v>
      </c>
      <c r="B11" s="4" t="s">
        <v>1610</v>
      </c>
    </row>
    <row r="12" spans="1:4">
      <c r="A12" s="4" t="s">
        <v>2455</v>
      </c>
    </row>
    <row r="13" spans="1:4">
      <c r="A13" s="3" t="s">
        <v>2427</v>
      </c>
    </row>
    <row r="14" spans="1:4">
      <c r="A14" s="4" t="s">
        <v>266</v>
      </c>
      <c r="B14" s="7" t="n">
        <v>3999</v>
      </c>
      <c r="D14" s="6" t="n">
        <v>2767</v>
      </c>
    </row>
    <row r="15" spans="1:4">
      <c r="A15" s="4" t="s">
        <v>113</v>
      </c>
    </row>
    <row r="16" spans="1:4">
      <c r="A16" s="3" t="s">
        <v>2427</v>
      </c>
    </row>
    <row r="17" spans="1:4">
      <c r="A17" s="4" t="s">
        <v>1609</v>
      </c>
      <c r="C17" s="4" t="s">
        <v>1125</v>
      </c>
    </row>
    <row r="18" spans="1:4">
      <c r="A18" s="4" t="s">
        <v>454</v>
      </c>
      <c r="B18" s="6" t="n">
        <v>0</v>
      </c>
    </row>
    <row r="19" spans="1:4">
      <c r="A19" s="4" t="s">
        <v>2430</v>
      </c>
    </row>
    <row r="20" spans="1:4">
      <c r="A20" s="3" t="s">
        <v>2427</v>
      </c>
    </row>
    <row r="21" spans="1:4">
      <c r="A21" s="4" t="s">
        <v>266</v>
      </c>
      <c r="B21" s="6" t="n">
        <v>270</v>
      </c>
      <c r="D21" s="6" t="n">
        <v>270</v>
      </c>
    </row>
    <row r="22" spans="1:4">
      <c r="A22" s="4" t="s">
        <v>135</v>
      </c>
    </row>
    <row r="23" spans="1:4">
      <c r="A23" s="3" t="s">
        <v>2427</v>
      </c>
    </row>
    <row r="24" spans="1:4">
      <c r="A24" s="4" t="s">
        <v>454</v>
      </c>
      <c r="B24" s="6" t="n">
        <v>0</v>
      </c>
    </row>
    <row r="25" spans="1:4">
      <c r="A25" s="4" t="s">
        <v>2456</v>
      </c>
    </row>
    <row r="26" spans="1:4">
      <c r="A26" s="3" t="s">
        <v>2427</v>
      </c>
    </row>
    <row r="27" spans="1:4">
      <c r="A27" s="4" t="s">
        <v>266</v>
      </c>
      <c r="B27" s="7" t="n">
        <v>1575</v>
      </c>
      <c r="D27" s="7" t="n">
        <v>132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7</v>
      </c>
      <c r="B1" s="2" t="s">
        <v>1058</v>
      </c>
    </row>
    <row r="2" spans="1:3">
      <c r="B2" s="2" t="s">
        <v>2458</v>
      </c>
      <c r="C2" s="2" t="s">
        <v>2</v>
      </c>
    </row>
    <row r="3" spans="1:3">
      <c r="A3" s="3" t="s">
        <v>2459</v>
      </c>
    </row>
    <row r="4" spans="1:3">
      <c r="A4" s="4" t="s">
        <v>2460</v>
      </c>
      <c r="B4" s="6" t="n">
        <v>34500000</v>
      </c>
    </row>
    <row r="5" spans="1:3">
      <c r="A5" s="4" t="s">
        <v>2461</v>
      </c>
      <c r="B5" s="7" t="n">
        <v>50</v>
      </c>
    </row>
    <row r="6" spans="1:3">
      <c r="A6" s="4" t="s">
        <v>2462</v>
      </c>
      <c r="B6" s="7" t="n">
        <v>1682000000</v>
      </c>
    </row>
    <row r="7" spans="1:3">
      <c r="A7" s="4" t="s">
        <v>2463</v>
      </c>
      <c r="B7" s="6" t="n">
        <v>30200000</v>
      </c>
    </row>
    <row r="8" spans="1:3">
      <c r="A8" s="4" t="s">
        <v>2464</v>
      </c>
    </row>
    <row r="9" spans="1:3">
      <c r="A9" s="3" t="s">
        <v>2459</v>
      </c>
    </row>
    <row r="10" spans="1:3">
      <c r="A10" s="4" t="s">
        <v>2465</v>
      </c>
      <c r="B10" s="4" t="s">
        <v>1324</v>
      </c>
    </row>
    <row r="11" spans="1:3">
      <c r="A11" s="4" t="s">
        <v>2466</v>
      </c>
    </row>
    <row r="12" spans="1:3">
      <c r="A12" s="3" t="s">
        <v>2459</v>
      </c>
    </row>
    <row r="13" spans="1:3">
      <c r="A13" s="4" t="s">
        <v>2467</v>
      </c>
      <c r="B13" s="7" t="n">
        <v>1725000000</v>
      </c>
    </row>
    <row r="14" spans="1:3">
      <c r="A14" s="4" t="s">
        <v>2468</v>
      </c>
      <c r="B14" s="4" t="s">
        <v>2469</v>
      </c>
    </row>
    <row r="15" spans="1:3">
      <c r="A15" s="4" t="s">
        <v>2470</v>
      </c>
    </row>
    <row r="16" spans="1:3">
      <c r="A16" s="3" t="s">
        <v>2459</v>
      </c>
    </row>
    <row r="17" spans="1:3">
      <c r="A17" s="4" t="s">
        <v>2471</v>
      </c>
      <c r="B17" s="4" t="s">
        <v>2472</v>
      </c>
    </row>
    <row r="18" spans="1:3">
      <c r="A18" s="4" t="s">
        <v>2473</v>
      </c>
      <c r="B18" s="4" t="s">
        <v>488</v>
      </c>
    </row>
    <row r="19" spans="1:3">
      <c r="A19" s="4" t="s">
        <v>2474</v>
      </c>
      <c r="B19" s="4" t="s">
        <v>2475</v>
      </c>
    </row>
    <row r="20" spans="1:3">
      <c r="A20" s="4" t="s">
        <v>2476</v>
      </c>
      <c r="B20" s="7" t="n">
        <v>198000000</v>
      </c>
      <c r="C20" s="7" t="n">
        <v>185000000</v>
      </c>
    </row>
    <row r="21" spans="1:3">
      <c r="A21" s="4" t="s">
        <v>2477</v>
      </c>
      <c r="C21" s="7" t="n">
        <v>66000000</v>
      </c>
    </row>
    <row r="22" spans="1:3">
      <c r="A22" s="4" t="s">
        <v>2478</v>
      </c>
    </row>
    <row r="23" spans="1:3">
      <c r="A23" s="3" t="s">
        <v>2459</v>
      </c>
    </row>
    <row r="24" spans="1:3">
      <c r="A24" s="4" t="s">
        <v>2468</v>
      </c>
      <c r="B24" s="4" t="s">
        <v>2469</v>
      </c>
    </row>
    <row r="25" spans="1:3">
      <c r="A25" s="4" t="s">
        <v>2479</v>
      </c>
    </row>
    <row r="26" spans="1:3">
      <c r="A26" s="3" t="s">
        <v>2459</v>
      </c>
    </row>
    <row r="27" spans="1:3">
      <c r="A27" s="4" t="s">
        <v>2480</v>
      </c>
      <c r="B27" s="13" t="n">
        <v>0.7284</v>
      </c>
    </row>
    <row r="28" spans="1:3">
      <c r="A28" s="4" t="s">
        <v>2481</v>
      </c>
    </row>
    <row r="29" spans="1:3">
      <c r="A29" s="3" t="s">
        <v>2459</v>
      </c>
    </row>
    <row r="30" spans="1:3">
      <c r="A30" s="4" t="s">
        <v>2482</v>
      </c>
      <c r="B30" s="8" t="n">
        <v>68.64</v>
      </c>
    </row>
    <row r="31" spans="1:3">
      <c r="A31" s="4" t="s">
        <v>2483</v>
      </c>
    </row>
    <row r="32" spans="1:3">
      <c r="A32" s="3" t="s">
        <v>2459</v>
      </c>
    </row>
    <row r="33" spans="1:3">
      <c r="A33" s="4" t="s">
        <v>2461</v>
      </c>
      <c r="B33" s="6" t="n">
        <v>50</v>
      </c>
    </row>
    <row r="34" spans="1:3">
      <c r="A34" s="4" t="s">
        <v>2484</v>
      </c>
    </row>
    <row r="35" spans="1:3">
      <c r="A35" s="3" t="s">
        <v>2459</v>
      </c>
    </row>
    <row r="36" spans="1:3">
      <c r="A36" s="4" t="s">
        <v>2485</v>
      </c>
      <c r="B36" s="11" t="n">
        <v>57.2</v>
      </c>
    </row>
    <row r="37" spans="1:3">
      <c r="A37" s="4" t="s">
        <v>2486</v>
      </c>
    </row>
    <row r="38" spans="1:3">
      <c r="A38" s="3" t="s">
        <v>2459</v>
      </c>
    </row>
    <row r="39" spans="1:3">
      <c r="A39" s="4" t="s">
        <v>2482</v>
      </c>
      <c r="B39" s="8" t="n">
        <v>68.64</v>
      </c>
    </row>
    <row r="40" spans="1:3">
      <c r="A40" s="4" t="s">
        <v>2487</v>
      </c>
    </row>
    <row r="41" spans="1:3">
      <c r="A41" s="3" t="s">
        <v>2459</v>
      </c>
    </row>
    <row r="42" spans="1:3">
      <c r="A42" s="4" t="s">
        <v>2480</v>
      </c>
      <c r="B42" s="13" t="n">
        <v>0.8741</v>
      </c>
    </row>
    <row r="43" spans="1:3">
      <c r="A43" s="4" t="s">
        <v>2488</v>
      </c>
    </row>
    <row r="44" spans="1:3">
      <c r="A44" s="3" t="s">
        <v>2459</v>
      </c>
    </row>
    <row r="45" spans="1:3">
      <c r="A45" s="4" t="s">
        <v>2485</v>
      </c>
      <c r="B45" s="8" t="n">
        <v>57.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89</v>
      </c>
      <c r="B1" s="2" t="s">
        <v>2</v>
      </c>
      <c r="C1" s="2" t="s">
        <v>143</v>
      </c>
    </row>
    <row r="2" spans="1:3">
      <c r="A2" s="3" t="s">
        <v>2490</v>
      </c>
    </row>
    <row r="3" spans="1:3">
      <c r="A3" s="4" t="s">
        <v>2491</v>
      </c>
      <c r="B3" s="7" t="n">
        <v>33000000</v>
      </c>
    </row>
    <row r="4" spans="1:3">
      <c r="A4" s="4" t="s">
        <v>2492</v>
      </c>
      <c r="B4" s="6" t="n">
        <v>675000000</v>
      </c>
    </row>
    <row r="5" spans="1:3">
      <c r="A5" s="4" t="s">
        <v>2493</v>
      </c>
      <c r="B5" s="6" t="n">
        <v>6900000000</v>
      </c>
    </row>
    <row r="6" spans="1:3">
      <c r="A6" s="4" t="s">
        <v>638</v>
      </c>
      <c r="B6" s="6" t="n">
        <v>7608000000</v>
      </c>
    </row>
    <row r="7" spans="1:3">
      <c r="A7" s="4" t="s">
        <v>2494</v>
      </c>
      <c r="B7" s="6" t="n">
        <v>7576000000</v>
      </c>
    </row>
    <row r="8" spans="1:3">
      <c r="A8" s="4" t="s">
        <v>2495</v>
      </c>
      <c r="B8" s="6" t="n">
        <v>33000000</v>
      </c>
    </row>
    <row r="9" spans="1:3">
      <c r="A9" s="4" t="s">
        <v>1925</v>
      </c>
    </row>
    <row r="10" spans="1:3">
      <c r="A10" s="3" t="s">
        <v>2490</v>
      </c>
    </row>
    <row r="11" spans="1:3">
      <c r="A11" s="4" t="s">
        <v>2491</v>
      </c>
      <c r="B11" s="6" t="n">
        <v>0</v>
      </c>
    </row>
    <row r="12" spans="1:3">
      <c r="A12" s="4" t="s">
        <v>2492</v>
      </c>
      <c r="B12" s="6" t="n">
        <v>0</v>
      </c>
    </row>
    <row r="13" spans="1:3">
      <c r="A13" s="4" t="s">
        <v>2493</v>
      </c>
      <c r="B13" s="6" t="n">
        <v>2000000000</v>
      </c>
    </row>
    <row r="14" spans="1:3">
      <c r="A14" s="4" t="s">
        <v>638</v>
      </c>
      <c r="B14" s="6" t="n">
        <v>2000000000</v>
      </c>
    </row>
    <row r="15" spans="1:3">
      <c r="A15" s="4" t="s">
        <v>2494</v>
      </c>
      <c r="B15" s="6" t="n">
        <v>1999000000</v>
      </c>
    </row>
    <row r="16" spans="1:3">
      <c r="A16" s="4" t="s">
        <v>2495</v>
      </c>
      <c r="B16" s="6" t="n">
        <v>0</v>
      </c>
    </row>
    <row r="17" spans="1:3">
      <c r="A17" s="4" t="s">
        <v>75</v>
      </c>
    </row>
    <row r="18" spans="1:3">
      <c r="A18" s="3" t="s">
        <v>2490</v>
      </c>
    </row>
    <row r="19" spans="1:3">
      <c r="A19" s="4" t="s">
        <v>2491</v>
      </c>
      <c r="B19" s="6" t="n">
        <v>3000000</v>
      </c>
    </row>
    <row r="20" spans="1:3">
      <c r="A20" s="4" t="s">
        <v>2492</v>
      </c>
      <c r="B20" s="6" t="n">
        <v>525000000</v>
      </c>
    </row>
    <row r="21" spans="1:3">
      <c r="A21" s="4" t="s">
        <v>2493</v>
      </c>
      <c r="B21" s="6" t="n">
        <v>800000000</v>
      </c>
    </row>
    <row r="22" spans="1:3">
      <c r="A22" s="4" t="s">
        <v>638</v>
      </c>
      <c r="B22" s="6" t="n">
        <v>1328000000</v>
      </c>
    </row>
    <row r="23" spans="1:3">
      <c r="A23" s="4" t="s">
        <v>2494</v>
      </c>
      <c r="B23" s="6" t="n">
        <v>1328000000</v>
      </c>
    </row>
    <row r="24" spans="1:3">
      <c r="A24" s="4" t="s">
        <v>2495</v>
      </c>
      <c r="B24" s="6" t="n">
        <v>3000000</v>
      </c>
    </row>
    <row r="25" spans="1:3">
      <c r="A25" s="4" t="s">
        <v>103</v>
      </c>
    </row>
    <row r="26" spans="1:3">
      <c r="A26" s="3" t="s">
        <v>2490</v>
      </c>
    </row>
    <row r="27" spans="1:3">
      <c r="A27" s="4" t="s">
        <v>2491</v>
      </c>
      <c r="B27" s="6" t="n">
        <v>0</v>
      </c>
    </row>
    <row r="28" spans="1:3">
      <c r="A28" s="4" t="s">
        <v>2492</v>
      </c>
      <c r="B28" s="6" t="n">
        <v>0</v>
      </c>
    </row>
    <row r="29" spans="1:3">
      <c r="A29" s="4" t="s">
        <v>2493</v>
      </c>
      <c r="B29" s="6" t="n">
        <v>1750000000</v>
      </c>
    </row>
    <row r="30" spans="1:3">
      <c r="A30" s="4" t="s">
        <v>638</v>
      </c>
      <c r="B30" s="6" t="n">
        <v>1750000000</v>
      </c>
    </row>
    <row r="31" spans="1:3">
      <c r="A31" s="4" t="s">
        <v>2494</v>
      </c>
      <c r="B31" s="6" t="n">
        <v>1733000000</v>
      </c>
    </row>
    <row r="32" spans="1:3">
      <c r="A32" s="4" t="s">
        <v>2495</v>
      </c>
      <c r="B32" s="6" t="n">
        <v>0</v>
      </c>
    </row>
    <row r="33" spans="1:3">
      <c r="A33" s="4" t="s">
        <v>113</v>
      </c>
    </row>
    <row r="34" spans="1:3">
      <c r="A34" s="3" t="s">
        <v>2490</v>
      </c>
    </row>
    <row r="35" spans="1:3">
      <c r="A35" s="4" t="s">
        <v>2491</v>
      </c>
      <c r="B35" s="6" t="n">
        <v>0</v>
      </c>
    </row>
    <row r="36" spans="1:3">
      <c r="A36" s="4" t="s">
        <v>2492</v>
      </c>
      <c r="B36" s="6" t="n">
        <v>150000000</v>
      </c>
    </row>
    <row r="37" spans="1:3">
      <c r="A37" s="4" t="s">
        <v>2493</v>
      </c>
      <c r="B37" s="6" t="n">
        <v>0</v>
      </c>
    </row>
    <row r="38" spans="1:3">
      <c r="A38" s="4" t="s">
        <v>638</v>
      </c>
      <c r="B38" s="6" t="n">
        <v>150000000</v>
      </c>
    </row>
    <row r="39" spans="1:3">
      <c r="A39" s="4" t="s">
        <v>2494</v>
      </c>
      <c r="B39" s="6" t="n">
        <v>150000000</v>
      </c>
    </row>
    <row r="40" spans="1:3">
      <c r="A40" s="4" t="s">
        <v>2495</v>
      </c>
      <c r="B40" s="6" t="n">
        <v>0</v>
      </c>
    </row>
    <row r="41" spans="1:3">
      <c r="A41" s="4" t="s">
        <v>124</v>
      </c>
    </row>
    <row r="42" spans="1:3">
      <c r="A42" s="3" t="s">
        <v>2490</v>
      </c>
    </row>
    <row r="43" spans="1:3">
      <c r="A43" s="4" t="s">
        <v>2491</v>
      </c>
      <c r="B43" s="6" t="n">
        <v>0</v>
      </c>
    </row>
    <row r="44" spans="1:3">
      <c r="A44" s="4" t="s">
        <v>2492</v>
      </c>
      <c r="B44" s="6" t="n">
        <v>0</v>
      </c>
    </row>
    <row r="45" spans="1:3">
      <c r="A45" s="4" t="s">
        <v>2493</v>
      </c>
      <c r="B45" s="6" t="n">
        <v>600000000</v>
      </c>
    </row>
    <row r="46" spans="1:3">
      <c r="A46" s="4" t="s">
        <v>638</v>
      </c>
      <c r="B46" s="6" t="n">
        <v>600000000</v>
      </c>
    </row>
    <row r="47" spans="1:3">
      <c r="A47" s="4" t="s">
        <v>2494</v>
      </c>
      <c r="B47" s="6" t="n">
        <v>591000000</v>
      </c>
    </row>
    <row r="48" spans="1:3">
      <c r="A48" s="4" t="s">
        <v>2495</v>
      </c>
      <c r="B48" s="6" t="n">
        <v>0</v>
      </c>
    </row>
    <row r="49" spans="1:3">
      <c r="A49" s="4" t="s">
        <v>2496</v>
      </c>
    </row>
    <row r="50" spans="1:3">
      <c r="A50" s="3" t="s">
        <v>2490</v>
      </c>
    </row>
    <row r="51" spans="1:3">
      <c r="A51" s="4" t="s">
        <v>638</v>
      </c>
      <c r="B51" s="6" t="n">
        <v>120000000</v>
      </c>
    </row>
    <row r="52" spans="1:3">
      <c r="A52" s="4" t="s">
        <v>2494</v>
      </c>
      <c r="B52" s="6" t="n">
        <v>97000000</v>
      </c>
      <c r="C52" s="7" t="n">
        <v>103000000</v>
      </c>
    </row>
    <row r="53" spans="1:3">
      <c r="A53" s="4" t="s">
        <v>135</v>
      </c>
    </row>
    <row r="54" spans="1:3">
      <c r="A54" s="3" t="s">
        <v>2490</v>
      </c>
    </row>
    <row r="55" spans="1:3">
      <c r="A55" s="4" t="s">
        <v>2491</v>
      </c>
      <c r="B55" s="6" t="n">
        <v>0</v>
      </c>
    </row>
    <row r="56" spans="1:3">
      <c r="A56" s="4" t="s">
        <v>2492</v>
      </c>
      <c r="B56" s="6" t="n">
        <v>0</v>
      </c>
    </row>
    <row r="57" spans="1:3">
      <c r="A57" s="4" t="s">
        <v>2493</v>
      </c>
      <c r="B57" s="6" t="n">
        <v>1750000000</v>
      </c>
    </row>
    <row r="58" spans="1:3">
      <c r="A58" s="4" t="s">
        <v>638</v>
      </c>
      <c r="B58" s="6" t="n">
        <v>1750000000</v>
      </c>
    </row>
    <row r="59" spans="1:3">
      <c r="A59" s="4" t="s">
        <v>2494</v>
      </c>
      <c r="B59" s="6" t="n">
        <v>1745000000</v>
      </c>
    </row>
    <row r="60" spans="1:3">
      <c r="A60" s="4" t="s">
        <v>2495</v>
      </c>
      <c r="B60" s="6" t="n">
        <v>0</v>
      </c>
    </row>
    <row r="61" spans="1:3">
      <c r="A61" s="4" t="s">
        <v>2497</v>
      </c>
    </row>
    <row r="62" spans="1:3">
      <c r="A62" s="3" t="s">
        <v>2490</v>
      </c>
    </row>
    <row r="63" spans="1:3">
      <c r="A63" s="4" t="s">
        <v>2491</v>
      </c>
      <c r="B63" s="6" t="n">
        <v>30000000</v>
      </c>
    </row>
    <row r="64" spans="1:3">
      <c r="A64" s="4" t="s">
        <v>2492</v>
      </c>
      <c r="B64" s="6" t="n">
        <v>0</v>
      </c>
    </row>
    <row r="65" spans="1:3">
      <c r="A65" s="4" t="s">
        <v>2493</v>
      </c>
      <c r="B65" s="6" t="n">
        <v>0</v>
      </c>
    </row>
    <row r="66" spans="1:3">
      <c r="A66" s="4" t="s">
        <v>638</v>
      </c>
      <c r="B66" s="6" t="n">
        <v>30000000</v>
      </c>
    </row>
    <row r="67" spans="1:3">
      <c r="A67" s="4" t="s">
        <v>2494</v>
      </c>
      <c r="B67" s="6" t="n">
        <v>30000000</v>
      </c>
    </row>
    <row r="68" spans="1:3">
      <c r="A68" s="4" t="s">
        <v>2495</v>
      </c>
      <c r="B68" s="6" t="n">
        <v>30000000</v>
      </c>
    </row>
    <row r="69" spans="1:3">
      <c r="A69" s="4" t="s">
        <v>2498</v>
      </c>
    </row>
    <row r="70" spans="1:3">
      <c r="A70" s="3" t="s">
        <v>2490</v>
      </c>
    </row>
    <row r="71" spans="1:3">
      <c r="A71" s="4" t="s">
        <v>638</v>
      </c>
      <c r="B71" s="6" t="n">
        <v>1250000000</v>
      </c>
    </row>
    <row r="72" spans="1:3">
      <c r="A72" s="4" t="s">
        <v>1145</v>
      </c>
    </row>
    <row r="73" spans="1:3">
      <c r="A73" s="3" t="s">
        <v>2490</v>
      </c>
    </row>
    <row r="74" spans="1:3">
      <c r="A74" s="4" t="s">
        <v>638</v>
      </c>
      <c r="B74" s="7" t="n">
        <v>500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9</v>
      </c>
      <c r="B1" s="2" t="s">
        <v>1</v>
      </c>
    </row>
    <row r="2" spans="1:4">
      <c r="B2" s="2" t="s">
        <v>2</v>
      </c>
      <c r="C2" s="2" t="s">
        <v>1636</v>
      </c>
      <c r="D2" s="2" t="s">
        <v>143</v>
      </c>
    </row>
    <row r="3" spans="1:4">
      <c r="A3" s="3" t="s">
        <v>2427</v>
      </c>
    </row>
    <row r="4" spans="1:4">
      <c r="A4" s="4" t="s">
        <v>2500</v>
      </c>
      <c r="B4" s="4" t="s">
        <v>2441</v>
      </c>
    </row>
    <row r="5" spans="1:4">
      <c r="A5" s="4" t="s">
        <v>2501</v>
      </c>
      <c r="B5" s="7" t="n">
        <v>1400000000</v>
      </c>
    </row>
    <row r="6" spans="1:4">
      <c r="A6" s="4" t="s">
        <v>2502</v>
      </c>
      <c r="B6" s="6" t="n">
        <v>275000000</v>
      </c>
    </row>
    <row r="7" spans="1:4">
      <c r="A7" s="4" t="s">
        <v>2439</v>
      </c>
      <c r="B7" s="6" t="n">
        <v>7608000000</v>
      </c>
    </row>
    <row r="8" spans="1:4">
      <c r="A8" s="4" t="s">
        <v>2503</v>
      </c>
      <c r="B8" s="7" t="n">
        <v>7576000000</v>
      </c>
    </row>
    <row r="9" spans="1:4">
      <c r="A9" s="4" t="s">
        <v>2497</v>
      </c>
    </row>
    <row r="10" spans="1:4">
      <c r="A10" s="3" t="s">
        <v>2427</v>
      </c>
    </row>
    <row r="11" spans="1:4">
      <c r="A11" s="4" t="s">
        <v>2500</v>
      </c>
      <c r="B11" s="4" t="s">
        <v>2504</v>
      </c>
    </row>
    <row r="12" spans="1:4">
      <c r="A12" s="4" t="s">
        <v>2439</v>
      </c>
      <c r="B12" s="7" t="n">
        <v>30000000</v>
      </c>
    </row>
    <row r="13" spans="1:4">
      <c r="A13" s="4" t="s">
        <v>2503</v>
      </c>
      <c r="B13" s="6" t="n">
        <v>30000000</v>
      </c>
    </row>
    <row r="14" spans="1:4">
      <c r="A14" s="4" t="s">
        <v>75</v>
      </c>
    </row>
    <row r="15" spans="1:4">
      <c r="A15" s="3" t="s">
        <v>2427</v>
      </c>
    </row>
    <row r="16" spans="1:4">
      <c r="A16" s="4" t="s">
        <v>2501</v>
      </c>
      <c r="B16" s="6" t="n">
        <v>854000000</v>
      </c>
    </row>
    <row r="17" spans="1:4">
      <c r="A17" s="4" t="s">
        <v>2502</v>
      </c>
      <c r="B17" s="6" t="n">
        <v>87000000</v>
      </c>
    </row>
    <row r="18" spans="1:4">
      <c r="A18" s="4" t="s">
        <v>2439</v>
      </c>
      <c r="B18" s="6" t="n">
        <v>1328000000</v>
      </c>
    </row>
    <row r="19" spans="1:4">
      <c r="A19" s="4" t="s">
        <v>2503</v>
      </c>
      <c r="B19" s="6" t="n">
        <v>1328000000</v>
      </c>
    </row>
    <row r="20" spans="1:4">
      <c r="A20" s="4" t="s">
        <v>103</v>
      </c>
    </row>
    <row r="21" spans="1:4">
      <c r="A21" s="3" t="s">
        <v>2427</v>
      </c>
    </row>
    <row r="22" spans="1:4">
      <c r="A22" s="4" t="s">
        <v>2501</v>
      </c>
      <c r="B22" s="6" t="n">
        <v>550000000</v>
      </c>
    </row>
    <row r="23" spans="1:4">
      <c r="A23" s="4" t="s">
        <v>2502</v>
      </c>
      <c r="B23" s="6" t="n">
        <v>188000000</v>
      </c>
    </row>
    <row r="24" spans="1:4">
      <c r="A24" s="4" t="s">
        <v>2439</v>
      </c>
      <c r="B24" s="6" t="n">
        <v>1750000000</v>
      </c>
    </row>
    <row r="25" spans="1:4">
      <c r="A25" s="4" t="s">
        <v>2503</v>
      </c>
      <c r="B25" s="6" t="n">
        <v>1733000000</v>
      </c>
    </row>
    <row r="26" spans="1:4">
      <c r="A26" s="4" t="s">
        <v>113</v>
      </c>
    </row>
    <row r="27" spans="1:4">
      <c r="A27" s="3" t="s">
        <v>2427</v>
      </c>
    </row>
    <row r="28" spans="1:4">
      <c r="A28" s="4" t="s">
        <v>2501</v>
      </c>
      <c r="B28" s="6" t="n">
        <v>40000000</v>
      </c>
    </row>
    <row r="29" spans="1:4">
      <c r="A29" s="4" t="s">
        <v>2439</v>
      </c>
      <c r="B29" s="6" t="n">
        <v>150000000</v>
      </c>
    </row>
    <row r="30" spans="1:4">
      <c r="A30" s="4" t="s">
        <v>2503</v>
      </c>
      <c r="B30" s="6" t="n">
        <v>150000000</v>
      </c>
    </row>
    <row r="31" spans="1:4">
      <c r="A31" s="4" t="s">
        <v>124</v>
      </c>
    </row>
    <row r="32" spans="1:4">
      <c r="A32" s="3" t="s">
        <v>2427</v>
      </c>
    </row>
    <row r="33" spans="1:4">
      <c r="A33" s="4" t="s">
        <v>2439</v>
      </c>
      <c r="B33" s="6" t="n">
        <v>600000000</v>
      </c>
    </row>
    <row r="34" spans="1:4">
      <c r="A34" s="4" t="s">
        <v>2503</v>
      </c>
      <c r="B34" s="6" t="n">
        <v>591000000</v>
      </c>
    </row>
    <row r="35" spans="1:4">
      <c r="A35" s="4" t="s">
        <v>2496</v>
      </c>
    </row>
    <row r="36" spans="1:4">
      <c r="A36" s="3" t="s">
        <v>2427</v>
      </c>
    </row>
    <row r="37" spans="1:4">
      <c r="A37" s="4" t="s">
        <v>2439</v>
      </c>
      <c r="B37" s="6" t="n">
        <v>120000000</v>
      </c>
    </row>
    <row r="38" spans="1:4">
      <c r="A38" s="4" t="s">
        <v>2503</v>
      </c>
      <c r="B38" s="6" t="n">
        <v>97000000</v>
      </c>
      <c r="D38" s="7" t="n">
        <v>103000000</v>
      </c>
    </row>
    <row r="39" spans="1:4">
      <c r="A39" s="4" t="s">
        <v>2505</v>
      </c>
    </row>
    <row r="40" spans="1:4">
      <c r="A40" s="3" t="s">
        <v>2427</v>
      </c>
    </row>
    <row r="41" spans="1:4">
      <c r="A41" s="4" t="s">
        <v>2439</v>
      </c>
      <c r="C41" s="7" t="n">
        <v>60000000</v>
      </c>
    </row>
    <row r="42" spans="1:4">
      <c r="A42" s="4" t="s">
        <v>2506</v>
      </c>
    </row>
    <row r="43" spans="1:4">
      <c r="A43" s="3" t="s">
        <v>2427</v>
      </c>
    </row>
    <row r="44" spans="1:4">
      <c r="A44" s="4" t="s">
        <v>2503</v>
      </c>
      <c r="B44" s="6" t="n">
        <v>23000000</v>
      </c>
    </row>
    <row r="45" spans="1:4">
      <c r="A45" s="4" t="s">
        <v>2507</v>
      </c>
      <c r="B45" s="7" t="n">
        <v>104000000</v>
      </c>
      <c r="D45" s="7" t="n">
        <v>1030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08</v>
      </c>
      <c r="B1" s="2" t="s">
        <v>2</v>
      </c>
      <c r="C1" s="2" t="s">
        <v>143</v>
      </c>
    </row>
    <row r="2" spans="1:3">
      <c r="A2" s="3" t="s">
        <v>2509</v>
      </c>
    </row>
    <row r="3" spans="1:3">
      <c r="A3" s="4" t="s">
        <v>2510</v>
      </c>
      <c r="B3" s="7" t="n">
        <v>2055</v>
      </c>
      <c r="C3" s="7" t="n">
        <v>2915</v>
      </c>
    </row>
    <row r="4" spans="1:3">
      <c r="A4" s="4" t="s">
        <v>2511</v>
      </c>
      <c r="B4" s="4" t="s">
        <v>1147</v>
      </c>
      <c r="C4" s="4" t="s">
        <v>2196</v>
      </c>
    </row>
    <row r="5" spans="1:3">
      <c r="A5" s="4" t="s">
        <v>2512</v>
      </c>
    </row>
    <row r="6" spans="1:3">
      <c r="A6" s="3" t="s">
        <v>2509</v>
      </c>
    </row>
    <row r="7" spans="1:3">
      <c r="A7" s="4" t="s">
        <v>2510</v>
      </c>
      <c r="B7" s="7" t="n">
        <v>1705</v>
      </c>
      <c r="C7" s="7" t="n">
        <v>1064</v>
      </c>
    </row>
    <row r="8" spans="1:3">
      <c r="A8" s="4" t="s">
        <v>2511</v>
      </c>
      <c r="B8" s="4" t="s">
        <v>1147</v>
      </c>
      <c r="C8" s="4" t="s">
        <v>2197</v>
      </c>
    </row>
    <row r="9" spans="1:3">
      <c r="A9" s="4" t="s">
        <v>2513</v>
      </c>
    </row>
    <row r="10" spans="1:3">
      <c r="A10" s="3" t="s">
        <v>2509</v>
      </c>
    </row>
    <row r="11" spans="1:3">
      <c r="A11" s="4" t="s">
        <v>2510</v>
      </c>
      <c r="B11" s="7" t="n">
        <v>350</v>
      </c>
      <c r="C11" s="7" t="n">
        <v>1851</v>
      </c>
    </row>
    <row r="12" spans="1:3">
      <c r="A12" s="4" t="s">
        <v>2511</v>
      </c>
      <c r="B12" s="4" t="s">
        <v>1146</v>
      </c>
      <c r="C12" s="4" t="s">
        <v>2196</v>
      </c>
    </row>
    <row r="13" spans="1:3">
      <c r="A13" s="4" t="s">
        <v>103</v>
      </c>
    </row>
    <row r="14" spans="1:3">
      <c r="A14" s="3" t="s">
        <v>2509</v>
      </c>
    </row>
    <row r="15" spans="1:3">
      <c r="A15" s="4" t="s">
        <v>2510</v>
      </c>
      <c r="B15" s="7" t="n">
        <v>365</v>
      </c>
      <c r="C15" s="7" t="n">
        <v>294</v>
      </c>
    </row>
    <row r="16" spans="1:3">
      <c r="A16" s="4" t="s">
        <v>2511</v>
      </c>
      <c r="B16" s="4" t="s">
        <v>497</v>
      </c>
      <c r="C16" s="4" t="s">
        <v>2196</v>
      </c>
    </row>
    <row r="17" spans="1:3">
      <c r="A17" s="4" t="s">
        <v>2514</v>
      </c>
    </row>
    <row r="18" spans="1:3">
      <c r="A18" s="3" t="s">
        <v>2509</v>
      </c>
    </row>
    <row r="19" spans="1:3">
      <c r="A19" s="4" t="s">
        <v>2510</v>
      </c>
      <c r="B19" s="7" t="n">
        <v>115</v>
      </c>
      <c r="C19" s="7" t="n">
        <v>294</v>
      </c>
    </row>
    <row r="20" spans="1:3">
      <c r="A20" s="4" t="s">
        <v>2511</v>
      </c>
      <c r="B20" s="4" t="s">
        <v>1147</v>
      </c>
      <c r="C20" s="4" t="s">
        <v>2196</v>
      </c>
    </row>
    <row r="21" spans="1:3">
      <c r="A21" s="4" t="s">
        <v>2515</v>
      </c>
    </row>
    <row r="22" spans="1:3">
      <c r="A22" s="3" t="s">
        <v>2509</v>
      </c>
    </row>
    <row r="23" spans="1:3">
      <c r="A23" s="4" t="s">
        <v>2510</v>
      </c>
      <c r="B23" s="7" t="n">
        <v>250</v>
      </c>
      <c r="C23" s="7" t="n">
        <v>0</v>
      </c>
    </row>
    <row r="24" spans="1:3">
      <c r="A24" s="4" t="s">
        <v>2511</v>
      </c>
      <c r="B24" s="4" t="s">
        <v>497</v>
      </c>
      <c r="C24" s="4" t="s">
        <v>440</v>
      </c>
    </row>
    <row r="25" spans="1:3">
      <c r="A25" s="4" t="s">
        <v>124</v>
      </c>
    </row>
    <row r="26" spans="1:3">
      <c r="A26" s="3" t="s">
        <v>2509</v>
      </c>
    </row>
    <row r="27" spans="1:3">
      <c r="A27" s="4" t="s">
        <v>2510</v>
      </c>
      <c r="B27" s="7" t="n">
        <v>549</v>
      </c>
      <c r="C27" s="7" t="n">
        <v>100</v>
      </c>
    </row>
    <row r="28" spans="1:3">
      <c r="A28" s="4" t="s">
        <v>2511</v>
      </c>
      <c r="B28" s="4" t="s">
        <v>497</v>
      </c>
      <c r="C28" s="4" t="s">
        <v>2196</v>
      </c>
    </row>
    <row r="29" spans="1:3">
      <c r="A29" s="4" t="s">
        <v>2516</v>
      </c>
    </row>
    <row r="30" spans="1:3">
      <c r="A30" s="3" t="s">
        <v>2509</v>
      </c>
    </row>
    <row r="31" spans="1:3">
      <c r="A31" s="4" t="s">
        <v>2510</v>
      </c>
      <c r="B31" s="7" t="n">
        <v>449</v>
      </c>
      <c r="C31" s="7" t="n">
        <v>0</v>
      </c>
    </row>
    <row r="32" spans="1:3">
      <c r="A32" s="4" t="s">
        <v>2511</v>
      </c>
      <c r="B32" s="4" t="s">
        <v>1147</v>
      </c>
      <c r="C32" s="4" t="s">
        <v>440</v>
      </c>
    </row>
    <row r="33" spans="1:3">
      <c r="A33" s="4" t="s">
        <v>2517</v>
      </c>
    </row>
    <row r="34" spans="1:3">
      <c r="A34" s="3" t="s">
        <v>2509</v>
      </c>
    </row>
    <row r="35" spans="1:3">
      <c r="A35" s="4" t="s">
        <v>2510</v>
      </c>
      <c r="B35" s="7" t="n">
        <v>100</v>
      </c>
      <c r="C35" s="7" t="n">
        <v>100</v>
      </c>
    </row>
    <row r="36" spans="1:3">
      <c r="A36" s="4" t="s">
        <v>2511</v>
      </c>
      <c r="B36" s="4" t="s">
        <v>2198</v>
      </c>
      <c r="C36" s="4" t="s">
        <v>2196</v>
      </c>
    </row>
    <row r="37" spans="1:3">
      <c r="A37" s="4" t="s">
        <v>135</v>
      </c>
    </row>
    <row r="38" spans="1:3">
      <c r="A38" s="3" t="s">
        <v>2509</v>
      </c>
    </row>
    <row r="39" spans="1:3">
      <c r="A39" s="4" t="s">
        <v>2510</v>
      </c>
      <c r="B39" s="7" t="n">
        <v>650</v>
      </c>
      <c r="C39" s="7" t="n">
        <v>650</v>
      </c>
    </row>
    <row r="40" spans="1:3">
      <c r="A40" s="4" t="s">
        <v>2518</v>
      </c>
    </row>
    <row r="41" spans="1:3">
      <c r="A41" s="3" t="s">
        <v>2509</v>
      </c>
    </row>
    <row r="42" spans="1:3">
      <c r="A42" s="4" t="s">
        <v>2510</v>
      </c>
      <c r="B42" s="7" t="n">
        <v>650</v>
      </c>
      <c r="C42" s="7" t="n">
        <v>650</v>
      </c>
    </row>
    <row r="43" spans="1:3">
      <c r="A43" s="4" t="s">
        <v>2511</v>
      </c>
      <c r="B43" s="4" t="s">
        <v>569</v>
      </c>
      <c r="C43" s="4" t="s">
        <v>2197</v>
      </c>
    </row>
    <row r="44" spans="1:3">
      <c r="A44" s="4" t="s">
        <v>2519</v>
      </c>
    </row>
    <row r="45" spans="1:3">
      <c r="A45" s="3" t="s">
        <v>2509</v>
      </c>
    </row>
    <row r="46" spans="1:3">
      <c r="A46" s="4" t="s">
        <v>2510</v>
      </c>
      <c r="B46" s="7" t="n">
        <v>372</v>
      </c>
      <c r="C46" s="7" t="n">
        <v>403</v>
      </c>
    </row>
    <row r="47" spans="1:3">
      <c r="A47" s="4" t="s">
        <v>2511</v>
      </c>
      <c r="B47" s="4" t="s">
        <v>1147</v>
      </c>
      <c r="C47" s="4" t="s">
        <v>2196</v>
      </c>
    </row>
    <row r="48" spans="1:3">
      <c r="A48" s="4" t="s">
        <v>2520</v>
      </c>
    </row>
    <row r="49" spans="1:3">
      <c r="A49" s="3" t="s">
        <v>2509</v>
      </c>
    </row>
    <row r="50" spans="1:3">
      <c r="A50" s="4" t="s">
        <v>2510</v>
      </c>
      <c r="B50" s="7" t="n">
        <v>278</v>
      </c>
      <c r="C50" s="7" t="n">
        <v>247</v>
      </c>
    </row>
    <row r="51" spans="1:3">
      <c r="A51" s="4" t="s">
        <v>2511</v>
      </c>
      <c r="B51" s="4" t="s">
        <v>508</v>
      </c>
      <c r="C51" s="4" t="s">
        <v>21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521</v>
      </c>
      <c r="B1" s="2" t="s">
        <v>1</v>
      </c>
    </row>
    <row r="2" spans="1:3">
      <c r="B2" s="2" t="s">
        <v>2522</v>
      </c>
      <c r="C2" s="2" t="s">
        <v>2523</v>
      </c>
    </row>
    <row r="3" spans="1:3">
      <c r="A3" s="3" t="s">
        <v>2438</v>
      </c>
    </row>
    <row r="4" spans="1:3">
      <c r="A4" s="4" t="s">
        <v>2524</v>
      </c>
      <c r="B4" s="6" t="n">
        <v>19500000</v>
      </c>
    </row>
    <row r="5" spans="1:3">
      <c r="A5" s="4" t="s">
        <v>2525</v>
      </c>
      <c r="B5" s="7" t="n">
        <v>844000000</v>
      </c>
    </row>
    <row r="6" spans="1:3">
      <c r="A6" s="4" t="s">
        <v>2526</v>
      </c>
      <c r="B6" s="6" t="n">
        <v>104000000</v>
      </c>
    </row>
    <row r="7" spans="1:3">
      <c r="A7" s="4" t="s">
        <v>2527</v>
      </c>
    </row>
    <row r="8" spans="1:3">
      <c r="A8" s="3" t="s">
        <v>2438</v>
      </c>
    </row>
    <row r="9" spans="1:3">
      <c r="A9" s="4" t="s">
        <v>2528</v>
      </c>
      <c r="B9" s="6" t="n">
        <v>9000000</v>
      </c>
    </row>
    <row r="10" spans="1:3">
      <c r="A10" s="4" t="s">
        <v>2529</v>
      </c>
    </row>
    <row r="11" spans="1:3">
      <c r="A11" s="3" t="s">
        <v>2438</v>
      </c>
    </row>
    <row r="12" spans="1:3">
      <c r="A12" s="4" t="s">
        <v>2530</v>
      </c>
      <c r="B12" s="6" t="n">
        <v>10000000</v>
      </c>
      <c r="C12" s="6" t="n">
        <v>10000000</v>
      </c>
    </row>
    <row r="13" spans="1:3">
      <c r="A13" s="4" t="s">
        <v>2531</v>
      </c>
      <c r="B13" s="11" t="n">
        <v>0.05</v>
      </c>
      <c r="C13" s="13" t="n">
        <v>0.05</v>
      </c>
    </row>
    <row r="14" spans="1:3">
      <c r="A14" s="4" t="s">
        <v>2532</v>
      </c>
      <c r="C14" s="7" t="n">
        <v>1</v>
      </c>
    </row>
    <row r="15" spans="1:3">
      <c r="A15" s="4" t="s">
        <v>2533</v>
      </c>
      <c r="B15" s="7" t="n">
        <v>25</v>
      </c>
      <c r="C15" s="7" t="n">
        <v>25</v>
      </c>
    </row>
    <row r="16" spans="1:3">
      <c r="A16" s="4" t="s">
        <v>2534</v>
      </c>
    </row>
    <row r="17" spans="1:3">
      <c r="A17" s="3" t="s">
        <v>2438</v>
      </c>
    </row>
    <row r="18" spans="1:3">
      <c r="A18" s="4" t="s">
        <v>2535</v>
      </c>
      <c r="C18" s="7" t="n">
        <v>250000000</v>
      </c>
    </row>
    <row r="19" spans="1:3">
      <c r="A19" s="4" t="s">
        <v>2536</v>
      </c>
    </row>
    <row r="20" spans="1:3">
      <c r="A20" s="3" t="s">
        <v>2438</v>
      </c>
    </row>
    <row r="21" spans="1:3">
      <c r="A21" s="4" t="s">
        <v>2530</v>
      </c>
      <c r="C21" s="6" t="n">
        <v>2000000</v>
      </c>
    </row>
    <row r="22" spans="1:3">
      <c r="A22" s="4" t="s">
        <v>2531</v>
      </c>
      <c r="C22" s="13" t="n">
        <v>0.065</v>
      </c>
    </row>
    <row r="23" spans="1:3">
      <c r="A23" s="4" t="s">
        <v>2537</v>
      </c>
    </row>
    <row r="24" spans="1:3">
      <c r="A24" s="3" t="s">
        <v>2438</v>
      </c>
    </row>
    <row r="25" spans="1:3">
      <c r="A25" s="4" t="s">
        <v>2535</v>
      </c>
      <c r="C25" s="7" t="n">
        <v>50000000</v>
      </c>
    </row>
    <row r="26" spans="1:3">
      <c r="A26" s="4" t="s">
        <v>2538</v>
      </c>
    </row>
    <row r="27" spans="1:3">
      <c r="A27" s="3" t="s">
        <v>2438</v>
      </c>
    </row>
    <row r="28" spans="1:3">
      <c r="A28" s="4" t="s">
        <v>2530</v>
      </c>
      <c r="C28" s="6" t="n">
        <v>6000000</v>
      </c>
    </row>
    <row r="29" spans="1:3">
      <c r="A29" s="4" t="s">
        <v>2531</v>
      </c>
      <c r="C29" s="13" t="n">
        <v>0.0645</v>
      </c>
    </row>
    <row r="30" spans="1:3">
      <c r="A30" s="4" t="s">
        <v>2539</v>
      </c>
    </row>
    <row r="31" spans="1:3">
      <c r="A31" s="3" t="s">
        <v>2438</v>
      </c>
    </row>
    <row r="32" spans="1:3">
      <c r="A32" s="4" t="s">
        <v>2535</v>
      </c>
      <c r="C32" s="7" t="n">
        <v>150000000</v>
      </c>
    </row>
    <row r="33" spans="1:3">
      <c r="A33" s="4" t="s">
        <v>2540</v>
      </c>
    </row>
    <row r="34" spans="1:3">
      <c r="A34" s="3" t="s">
        <v>2438</v>
      </c>
    </row>
    <row r="35" spans="1:3">
      <c r="A35" s="4" t="s">
        <v>2530</v>
      </c>
      <c r="C35" s="6" t="n">
        <v>1520000</v>
      </c>
    </row>
    <row r="36" spans="1:3">
      <c r="A36" s="4" t="s">
        <v>2531</v>
      </c>
      <c r="C36" s="13" t="n">
        <v>0.0583</v>
      </c>
    </row>
    <row r="37" spans="1:3">
      <c r="A37" s="4" t="s">
        <v>2541</v>
      </c>
    </row>
    <row r="38" spans="1:3">
      <c r="A38" s="3" t="s">
        <v>2438</v>
      </c>
    </row>
    <row r="39" spans="1:3">
      <c r="A39" s="4" t="s">
        <v>2535</v>
      </c>
      <c r="C39" s="7" t="n">
        <v>38000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42</v>
      </c>
      <c r="B1" s="2" t="s">
        <v>1</v>
      </c>
    </row>
    <row r="2" spans="1:4">
      <c r="B2" s="2" t="s">
        <v>2</v>
      </c>
      <c r="C2" s="2" t="s">
        <v>143</v>
      </c>
      <c r="D2" s="2" t="s">
        <v>144</v>
      </c>
    </row>
    <row r="3" spans="1:4">
      <c r="A3" s="3" t="s">
        <v>730</v>
      </c>
    </row>
    <row r="4" spans="1:4">
      <c r="A4" s="4" t="s">
        <v>2543</v>
      </c>
      <c r="B4" s="6" t="n">
        <v>1046</v>
      </c>
      <c r="C4" s="6" t="n">
        <v>1020</v>
      </c>
      <c r="D4" s="6" t="n">
        <v>1000</v>
      </c>
    </row>
    <row r="5" spans="1:4">
      <c r="A5" s="4" t="s">
        <v>2544</v>
      </c>
      <c r="B5" s="6" t="n">
        <v>8</v>
      </c>
      <c r="C5" s="6" t="n">
        <v>5</v>
      </c>
      <c r="D5" s="6" t="n">
        <v>8</v>
      </c>
    </row>
    <row r="6" spans="1:4">
      <c r="A6" s="4" t="s">
        <v>2545</v>
      </c>
      <c r="B6" s="6" t="n">
        <v>1054</v>
      </c>
      <c r="C6" s="6" t="n">
        <v>1025</v>
      </c>
      <c r="D6" s="6" t="n">
        <v>100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07</v>
      </c>
      <c r="B1" s="2" t="s">
        <v>1</v>
      </c>
    </row>
    <row r="2" spans="1:2">
      <c r="B2" s="2" t="s">
        <v>2</v>
      </c>
    </row>
    <row r="3" spans="1:2">
      <c r="A3" s="3" t="s">
        <v>708</v>
      </c>
    </row>
    <row r="4" spans="1:2">
      <c r="A4" s="4" t="s">
        <v>707</v>
      </c>
      <c r="B4" s="4" t="s">
        <v>7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546</v>
      </c>
      <c r="B1" s="2" t="s">
        <v>1</v>
      </c>
    </row>
    <row r="2" spans="1:4">
      <c r="B2" s="2" t="s">
        <v>2</v>
      </c>
      <c r="C2" s="2" t="s">
        <v>143</v>
      </c>
      <c r="D2" s="2" t="s">
        <v>144</v>
      </c>
    </row>
    <row r="3" spans="1:4">
      <c r="A3" s="3" t="s">
        <v>2547</v>
      </c>
    </row>
    <row r="4" spans="1:4">
      <c r="A4" s="4" t="s">
        <v>1258</v>
      </c>
      <c r="B4" s="7" t="n">
        <v>291</v>
      </c>
    </row>
    <row r="5" spans="1:4">
      <c r="A5" s="4" t="s">
        <v>2548</v>
      </c>
      <c r="B5" s="6" t="n">
        <v>0</v>
      </c>
      <c r="C5" s="7" t="n">
        <v>-33</v>
      </c>
      <c r="D5" s="7" t="n">
        <v>-658</v>
      </c>
    </row>
    <row r="6" spans="1:4">
      <c r="A6" s="4" t="s">
        <v>1259</v>
      </c>
      <c r="B6" s="6" t="n">
        <v>291</v>
      </c>
      <c r="C6" s="6" t="n">
        <v>291</v>
      </c>
    </row>
    <row r="7" spans="1:4">
      <c r="A7" s="4" t="s">
        <v>408</v>
      </c>
    </row>
    <row r="8" spans="1:4">
      <c r="A8" s="3" t="s">
        <v>2547</v>
      </c>
    </row>
    <row r="9" spans="1:4">
      <c r="A9" s="4" t="s">
        <v>1258</v>
      </c>
      <c r="B9" s="6" t="n">
        <v>291</v>
      </c>
      <c r="C9" s="6" t="n">
        <v>324</v>
      </c>
      <c r="D9" s="6" t="n">
        <v>118</v>
      </c>
    </row>
    <row r="10" spans="1:4">
      <c r="A10" s="4" t="s">
        <v>2549</v>
      </c>
      <c r="D10" s="6" t="n">
        <v>250</v>
      </c>
    </row>
    <row r="11" spans="1:4">
      <c r="A11" s="4" t="s">
        <v>2548</v>
      </c>
      <c r="C11" s="6" t="n">
        <v>-33</v>
      </c>
      <c r="D11" s="6" t="n">
        <v>-38</v>
      </c>
    </row>
    <row r="12" spans="1:4">
      <c r="A12" s="4" t="s">
        <v>2550</v>
      </c>
      <c r="D12" s="6" t="n">
        <v>-6</v>
      </c>
    </row>
    <row r="13" spans="1:4">
      <c r="A13" s="4" t="s">
        <v>1259</v>
      </c>
      <c r="B13" s="7" t="n">
        <v>291</v>
      </c>
      <c r="C13" s="7" t="n">
        <v>291</v>
      </c>
      <c r="D13" s="7" t="n">
        <v>32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24"/>
  </cols>
  <sheetData>
    <row r="1" spans="1:4">
      <c r="A1" s="1" t="s">
        <v>2551</v>
      </c>
      <c r="B1" s="2" t="s">
        <v>1</v>
      </c>
    </row>
    <row r="2" spans="1:4">
      <c r="B2" s="2" t="s">
        <v>2552</v>
      </c>
      <c r="C2" s="2" t="s">
        <v>2553</v>
      </c>
      <c r="D2" s="2" t="s">
        <v>2554</v>
      </c>
    </row>
    <row r="3" spans="1:4">
      <c r="A3" s="4" t="s">
        <v>2555</v>
      </c>
    </row>
    <row r="4" spans="1:4">
      <c r="A4" s="3" t="s">
        <v>2556</v>
      </c>
    </row>
    <row r="5" spans="1:4">
      <c r="A5" s="4" t="s">
        <v>2531</v>
      </c>
      <c r="B5" s="13" t="n">
        <v>0.0492</v>
      </c>
    </row>
    <row r="6" spans="1:4">
      <c r="A6" s="4" t="s">
        <v>2557</v>
      </c>
      <c r="B6" s="7" t="n">
        <v>100</v>
      </c>
    </row>
    <row r="7" spans="1:4">
      <c r="A7" s="4" t="s">
        <v>2558</v>
      </c>
      <c r="B7" s="6" t="n">
        <v>80000</v>
      </c>
    </row>
    <row r="8" spans="1:4">
      <c r="A8" s="4" t="s">
        <v>2559</v>
      </c>
      <c r="B8" s="8" t="n">
        <v>103.23</v>
      </c>
    </row>
    <row r="9" spans="1:4">
      <c r="A9" s="4" t="s">
        <v>2560</v>
      </c>
    </row>
    <row r="10" spans="1:4">
      <c r="A10" s="3" t="s">
        <v>2556</v>
      </c>
    </row>
    <row r="11" spans="1:4">
      <c r="A11" s="4" t="s">
        <v>2531</v>
      </c>
      <c r="B11" s="13" t="n">
        <v>0.0472</v>
      </c>
    </row>
    <row r="12" spans="1:4">
      <c r="A12" s="4" t="s">
        <v>2557</v>
      </c>
      <c r="B12" s="7" t="n">
        <v>100</v>
      </c>
    </row>
    <row r="13" spans="1:4">
      <c r="A13" s="4" t="s">
        <v>2558</v>
      </c>
      <c r="B13" s="6" t="n">
        <v>50000</v>
      </c>
    </row>
    <row r="14" spans="1:4">
      <c r="A14" s="4" t="s">
        <v>2559</v>
      </c>
      <c r="B14" s="8" t="n">
        <v>102.18</v>
      </c>
    </row>
    <row r="15" spans="1:4">
      <c r="A15" s="4" t="s">
        <v>2561</v>
      </c>
    </row>
    <row r="16" spans="1:4">
      <c r="A16" s="3" t="s">
        <v>2556</v>
      </c>
    </row>
    <row r="17" spans="1:4">
      <c r="A17" s="4" t="s">
        <v>2531</v>
      </c>
      <c r="B17" s="13" t="n">
        <v>0.0464</v>
      </c>
    </row>
    <row r="18" spans="1:4">
      <c r="A18" s="4" t="s">
        <v>2557</v>
      </c>
      <c r="B18" s="7" t="n">
        <v>100</v>
      </c>
    </row>
    <row r="19" spans="1:4">
      <c r="A19" s="4" t="s">
        <v>2558</v>
      </c>
      <c r="B19" s="6" t="n">
        <v>60000</v>
      </c>
    </row>
    <row r="20" spans="1:4">
      <c r="A20" s="4" t="s">
        <v>2559</v>
      </c>
      <c r="B20" s="8" t="n">
        <v>103.14</v>
      </c>
    </row>
    <row r="21" spans="1:4">
      <c r="A21" s="4" t="s">
        <v>2562</v>
      </c>
    </row>
    <row r="22" spans="1:4">
      <c r="A22" s="3" t="s">
        <v>2556</v>
      </c>
    </row>
    <row r="23" spans="1:4">
      <c r="A23" s="4" t="s">
        <v>2531</v>
      </c>
      <c r="B23" s="14" t="n">
        <v>0.046</v>
      </c>
    </row>
    <row r="24" spans="1:4">
      <c r="A24" s="4" t="s">
        <v>2557</v>
      </c>
      <c r="B24" s="7" t="n">
        <v>100</v>
      </c>
    </row>
    <row r="25" spans="1:4">
      <c r="A25" s="4" t="s">
        <v>2558</v>
      </c>
      <c r="B25" s="6" t="n">
        <v>100000</v>
      </c>
    </row>
    <row r="26" spans="1:4">
      <c r="A26" s="4" t="s">
        <v>2559</v>
      </c>
      <c r="B26" s="8" t="n">
        <v>104.2</v>
      </c>
    </row>
    <row r="27" spans="1:4">
      <c r="A27" s="4" t="s">
        <v>2563</v>
      </c>
    </row>
    <row r="28" spans="1:4">
      <c r="A28" s="3" t="s">
        <v>2556</v>
      </c>
    </row>
    <row r="29" spans="1:4">
      <c r="A29" s="4" t="s">
        <v>2531</v>
      </c>
      <c r="B29" s="13" t="n">
        <v>0.0452</v>
      </c>
    </row>
    <row r="30" spans="1:4">
      <c r="A30" s="4" t="s">
        <v>2557</v>
      </c>
      <c r="B30" s="7" t="n">
        <v>100</v>
      </c>
    </row>
    <row r="31" spans="1:4">
      <c r="A31" s="4" t="s">
        <v>2558</v>
      </c>
      <c r="B31" s="6" t="n">
        <v>50000</v>
      </c>
    </row>
    <row r="32" spans="1:4">
      <c r="A32" s="4" t="s">
        <v>2559</v>
      </c>
      <c r="B32" s="8" t="n">
        <v>102.93</v>
      </c>
    </row>
    <row r="33" spans="1:4">
      <c r="A33" s="4" t="s">
        <v>2564</v>
      </c>
    </row>
    <row r="34" spans="1:4">
      <c r="A34" s="3" t="s">
        <v>2556</v>
      </c>
    </row>
    <row r="35" spans="1:4">
      <c r="A35" s="4" t="s">
        <v>2531</v>
      </c>
      <c r="B35" s="14" t="n">
        <v>0.042</v>
      </c>
    </row>
    <row r="36" spans="1:4">
      <c r="A36" s="4" t="s">
        <v>2557</v>
      </c>
      <c r="B36" s="7" t="n">
        <v>100</v>
      </c>
    </row>
    <row r="37" spans="1:4">
      <c r="A37" s="4" t="s">
        <v>2558</v>
      </c>
      <c r="B37" s="6" t="n">
        <v>135115</v>
      </c>
    </row>
    <row r="38" spans="1:4">
      <c r="A38" s="4" t="s">
        <v>2559</v>
      </c>
      <c r="B38" s="7" t="n">
        <v>105</v>
      </c>
    </row>
    <row r="39" spans="1:4">
      <c r="A39" s="4" t="s">
        <v>2565</v>
      </c>
    </row>
    <row r="40" spans="1:4">
      <c r="A40" s="3" t="s">
        <v>2556</v>
      </c>
    </row>
    <row r="41" spans="1:4">
      <c r="A41" s="4" t="s">
        <v>2531</v>
      </c>
      <c r="B41" s="11" t="n">
        <v>0.05</v>
      </c>
      <c r="C41" s="13" t="n">
        <v>0.05</v>
      </c>
    </row>
    <row r="42" spans="1:4">
      <c r="A42" s="4" t="s">
        <v>2557</v>
      </c>
      <c r="B42" s="7" t="n">
        <v>25</v>
      </c>
      <c r="C42" s="7" t="n">
        <v>25</v>
      </c>
    </row>
    <row r="43" spans="1:4">
      <c r="A43" s="4" t="s">
        <v>2558</v>
      </c>
      <c r="B43" s="6" t="n">
        <v>10000000</v>
      </c>
      <c r="C43" s="6" t="n">
        <v>10000000</v>
      </c>
    </row>
    <row r="44" spans="1:4">
      <c r="A44" s="4" t="s">
        <v>2566</v>
      </c>
    </row>
    <row r="45" spans="1:4">
      <c r="A45" s="3" t="s">
        <v>2556</v>
      </c>
    </row>
    <row r="46" spans="1:4">
      <c r="A46" s="4" t="s">
        <v>2559</v>
      </c>
      <c r="D46" s="8" t="n">
        <v>25.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7</v>
      </c>
      <c r="B1" s="2" t="s">
        <v>1</v>
      </c>
    </row>
    <row r="2" spans="1:2">
      <c r="B2" s="2" t="s">
        <v>1091</v>
      </c>
    </row>
    <row r="3" spans="1:2">
      <c r="A3" s="3" t="s">
        <v>2568</v>
      </c>
    </row>
    <row r="4" spans="1:2">
      <c r="A4" s="4" t="s">
        <v>2569</v>
      </c>
      <c r="B4" s="7" t="n">
        <v>5300</v>
      </c>
    </row>
    <row r="5" spans="1:2">
      <c r="A5" s="4" t="s">
        <v>135</v>
      </c>
    </row>
    <row r="6" spans="1:2">
      <c r="A6" s="3" t="s">
        <v>2568</v>
      </c>
    </row>
    <row r="7" spans="1:2">
      <c r="A7" s="4" t="s">
        <v>2570</v>
      </c>
      <c r="B7" s="7" t="n">
        <v>951</v>
      </c>
    </row>
    <row r="8" spans="1:2">
      <c r="A8" s="4" t="s">
        <v>2571</v>
      </c>
    </row>
    <row r="9" spans="1:2">
      <c r="A9" s="3" t="s">
        <v>2568</v>
      </c>
    </row>
    <row r="10" spans="1:2">
      <c r="A10" s="4" t="s">
        <v>1913</v>
      </c>
      <c r="B10" s="4" t="s">
        <v>47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1"/>
    <col customWidth="1" max="2" min="2" width="21"/>
  </cols>
  <sheetData>
    <row r="1" spans="1:2">
      <c r="A1" s="1" t="s">
        <v>2572</v>
      </c>
      <c r="B1" s="2" t="s">
        <v>1091</v>
      </c>
    </row>
    <row r="2" spans="1:2">
      <c r="A2" s="3" t="s">
        <v>2573</v>
      </c>
    </row>
    <row r="3" spans="1:2">
      <c r="A3" s="4" t="s">
        <v>2574</v>
      </c>
      <c r="B3" s="7" t="n">
        <v>2070</v>
      </c>
    </row>
    <row r="4" spans="1:2">
      <c r="A4" s="4" t="s">
        <v>75</v>
      </c>
    </row>
    <row r="5" spans="1:2">
      <c r="A5" s="3" t="s">
        <v>2573</v>
      </c>
    </row>
    <row r="6" spans="1:2">
      <c r="A6" s="4" t="s">
        <v>2574</v>
      </c>
      <c r="B6" s="6" t="n">
        <v>160</v>
      </c>
    </row>
    <row r="7" spans="1:2">
      <c r="A7" s="4" t="s">
        <v>103</v>
      </c>
    </row>
    <row r="8" spans="1:2">
      <c r="A8" s="3" t="s">
        <v>2573</v>
      </c>
    </row>
    <row r="9" spans="1:2">
      <c r="A9" s="4" t="s">
        <v>2574</v>
      </c>
      <c r="B9" s="6" t="n">
        <v>1582</v>
      </c>
    </row>
    <row r="10" spans="1:2">
      <c r="A10" s="4" t="s">
        <v>113</v>
      </c>
    </row>
    <row r="11" spans="1:2">
      <c r="A11" s="3" t="s">
        <v>2573</v>
      </c>
    </row>
    <row r="12" spans="1:2">
      <c r="A12" s="4" t="s">
        <v>2574</v>
      </c>
      <c r="B12" s="6" t="n">
        <v>6</v>
      </c>
    </row>
    <row r="13" spans="1:2">
      <c r="A13" s="4" t="s">
        <v>124</v>
      </c>
    </row>
    <row r="14" spans="1:2">
      <c r="A14" s="3" t="s">
        <v>2573</v>
      </c>
    </row>
    <row r="15" spans="1:2">
      <c r="A15" s="4" t="s">
        <v>2574</v>
      </c>
      <c r="B15" s="6" t="n">
        <v>398</v>
      </c>
    </row>
    <row r="16" spans="1:2">
      <c r="A16" s="4" t="s">
        <v>135</v>
      </c>
    </row>
    <row r="17" spans="1:2">
      <c r="A17" s="3" t="s">
        <v>2573</v>
      </c>
    </row>
    <row r="18" spans="1:2">
      <c r="A18" s="4" t="s">
        <v>2574</v>
      </c>
      <c r="B18" s="6" t="n">
        <v>92</v>
      </c>
    </row>
    <row r="19" spans="1:2">
      <c r="A19" s="4" t="s">
        <v>2575</v>
      </c>
    </row>
    <row r="20" spans="1:2">
      <c r="A20" s="3" t="s">
        <v>2573</v>
      </c>
    </row>
    <row r="21" spans="1:2">
      <c r="A21" s="4" t="s">
        <v>2574</v>
      </c>
      <c r="B21" s="6" t="n">
        <v>990</v>
      </c>
    </row>
    <row r="22" spans="1:2">
      <c r="A22" s="4" t="s">
        <v>2576</v>
      </c>
    </row>
    <row r="23" spans="1:2">
      <c r="A23" s="3" t="s">
        <v>2573</v>
      </c>
    </row>
    <row r="24" spans="1:2">
      <c r="A24" s="4" t="s">
        <v>2574</v>
      </c>
      <c r="B24" s="6" t="n">
        <v>125</v>
      </c>
    </row>
    <row r="25" spans="1:2">
      <c r="A25" s="4" t="s">
        <v>2577</v>
      </c>
    </row>
    <row r="26" spans="1:2">
      <c r="A26" s="3" t="s">
        <v>2573</v>
      </c>
    </row>
    <row r="27" spans="1:2">
      <c r="A27" s="4" t="s">
        <v>2574</v>
      </c>
      <c r="B27" s="6" t="n">
        <v>1487</v>
      </c>
    </row>
    <row r="28" spans="1:2">
      <c r="A28" s="4" t="s">
        <v>2578</v>
      </c>
    </row>
    <row r="29" spans="1:2">
      <c r="A29" s="3" t="s">
        <v>2573</v>
      </c>
    </row>
    <row r="30" spans="1:2">
      <c r="A30" s="4" t="s">
        <v>2574</v>
      </c>
      <c r="B30" s="6" t="n">
        <v>0</v>
      </c>
    </row>
    <row r="31" spans="1:2">
      <c r="A31" s="4" t="s">
        <v>2579</v>
      </c>
    </row>
    <row r="32" spans="1:2">
      <c r="A32" s="3" t="s">
        <v>2573</v>
      </c>
    </row>
    <row r="33" spans="1:2">
      <c r="A33" s="4" t="s">
        <v>2574</v>
      </c>
      <c r="B33" s="6" t="n">
        <v>0</v>
      </c>
    </row>
    <row r="34" spans="1:2">
      <c r="A34" s="4" t="s">
        <v>2580</v>
      </c>
    </row>
    <row r="35" spans="1:2">
      <c r="A35" s="3" t="s">
        <v>2573</v>
      </c>
    </row>
    <row r="36" spans="1:2">
      <c r="A36" s="4" t="s">
        <v>2574</v>
      </c>
      <c r="B36" s="6" t="n">
        <v>0</v>
      </c>
    </row>
    <row r="37" spans="1:2">
      <c r="A37" s="4" t="s">
        <v>2581</v>
      </c>
    </row>
    <row r="38" spans="1:2">
      <c r="A38" s="3" t="s">
        <v>2573</v>
      </c>
    </row>
    <row r="39" spans="1:2">
      <c r="A39" s="4" t="s">
        <v>2574</v>
      </c>
      <c r="B39" s="6" t="n">
        <v>782</v>
      </c>
    </row>
    <row r="40" spans="1:2">
      <c r="A40" s="4" t="s">
        <v>2582</v>
      </c>
    </row>
    <row r="41" spans="1:2">
      <c r="A41" s="3" t="s">
        <v>2573</v>
      </c>
    </row>
    <row r="42" spans="1:2">
      <c r="A42" s="4" t="s">
        <v>2574</v>
      </c>
      <c r="B42" s="6" t="n">
        <v>4</v>
      </c>
    </row>
    <row r="43" spans="1:2">
      <c r="A43" s="4" t="s">
        <v>2583</v>
      </c>
    </row>
    <row r="44" spans="1:2">
      <c r="A44" s="3" t="s">
        <v>2573</v>
      </c>
    </row>
    <row r="45" spans="1:2">
      <c r="A45" s="4" t="s">
        <v>2574</v>
      </c>
      <c r="B45" s="6" t="n">
        <v>54</v>
      </c>
    </row>
    <row r="46" spans="1:2">
      <c r="A46" s="4" t="s">
        <v>2584</v>
      </c>
    </row>
    <row r="47" spans="1:2">
      <c r="A47" s="3" t="s">
        <v>2573</v>
      </c>
    </row>
    <row r="48" spans="1:2">
      <c r="A48" s="4" t="s">
        <v>2574</v>
      </c>
      <c r="B48" s="6" t="n">
        <v>2</v>
      </c>
    </row>
    <row r="49" spans="1:2">
      <c r="A49" s="4" t="s">
        <v>2585</v>
      </c>
    </row>
    <row r="50" spans="1:2">
      <c r="A50" s="3" t="s">
        <v>2573</v>
      </c>
    </row>
    <row r="51" spans="1:2">
      <c r="A51" s="4" t="s">
        <v>2574</v>
      </c>
      <c r="B51" s="6" t="n">
        <v>398</v>
      </c>
    </row>
    <row r="52" spans="1:2">
      <c r="A52" s="4" t="s">
        <v>2586</v>
      </c>
    </row>
    <row r="53" spans="1:2">
      <c r="A53" s="3" t="s">
        <v>2573</v>
      </c>
    </row>
    <row r="54" spans="1:2">
      <c r="A54" s="4" t="s">
        <v>2574</v>
      </c>
      <c r="B54" s="6" t="n">
        <v>74</v>
      </c>
    </row>
    <row r="55" spans="1:2">
      <c r="A55" s="4" t="s">
        <v>2587</v>
      </c>
    </row>
    <row r="56" spans="1:2">
      <c r="A56" s="3" t="s">
        <v>2573</v>
      </c>
    </row>
    <row r="57" spans="1:2">
      <c r="A57" s="4" t="s">
        <v>2574</v>
      </c>
      <c r="B57" s="6" t="n">
        <v>154</v>
      </c>
    </row>
    <row r="58" spans="1:2">
      <c r="A58" s="4" t="s">
        <v>2588</v>
      </c>
    </row>
    <row r="59" spans="1:2">
      <c r="A59" s="3" t="s">
        <v>2573</v>
      </c>
    </row>
    <row r="60" spans="1:2">
      <c r="A60" s="4" t="s">
        <v>2574</v>
      </c>
      <c r="B60" s="6" t="n">
        <v>2</v>
      </c>
    </row>
    <row r="61" spans="1:2">
      <c r="A61" s="4" t="s">
        <v>2589</v>
      </c>
    </row>
    <row r="62" spans="1:2">
      <c r="A62" s="3" t="s">
        <v>2573</v>
      </c>
    </row>
    <row r="63" spans="1:2">
      <c r="A63" s="4" t="s">
        <v>2574</v>
      </c>
      <c r="B63" s="6" t="n">
        <v>3</v>
      </c>
    </row>
    <row r="64" spans="1:2">
      <c r="A64" s="4" t="s">
        <v>2590</v>
      </c>
    </row>
    <row r="65" spans="1:2">
      <c r="A65" s="3" t="s">
        <v>2573</v>
      </c>
    </row>
    <row r="66" spans="1:2">
      <c r="A66" s="4" t="s">
        <v>2574</v>
      </c>
      <c r="B66" s="6" t="n">
        <v>0</v>
      </c>
    </row>
    <row r="67" spans="1:2">
      <c r="A67" s="4" t="s">
        <v>2591</v>
      </c>
    </row>
    <row r="68" spans="1:2">
      <c r="A68" s="3" t="s">
        <v>2573</v>
      </c>
    </row>
    <row r="69" spans="1:2">
      <c r="A69" s="4" t="s">
        <v>2574</v>
      </c>
      <c r="B69" s="6" t="n">
        <v>0</v>
      </c>
    </row>
    <row r="70" spans="1:2">
      <c r="A70" s="4" t="s">
        <v>2592</v>
      </c>
    </row>
    <row r="71" spans="1:2">
      <c r="A71" s="3" t="s">
        <v>2573</v>
      </c>
    </row>
    <row r="72" spans="1:2">
      <c r="A72" s="4" t="s">
        <v>2574</v>
      </c>
      <c r="B72" s="6" t="n">
        <v>18</v>
      </c>
    </row>
    <row r="73" spans="1:2">
      <c r="A73" s="4" t="s">
        <v>2593</v>
      </c>
    </row>
    <row r="74" spans="1:2">
      <c r="A74" s="3" t="s">
        <v>2573</v>
      </c>
    </row>
    <row r="75" spans="1:2">
      <c r="A75" s="4" t="s">
        <v>2574</v>
      </c>
      <c r="B75" s="6" t="n">
        <v>51</v>
      </c>
    </row>
    <row r="76" spans="1:2">
      <c r="A76" s="4" t="s">
        <v>2594</v>
      </c>
    </row>
    <row r="77" spans="1:2">
      <c r="A77" s="3" t="s">
        <v>2573</v>
      </c>
    </row>
    <row r="78" spans="1:2">
      <c r="A78" s="4" t="s">
        <v>2574</v>
      </c>
      <c r="B78" s="6" t="n">
        <v>21</v>
      </c>
    </row>
    <row r="79" spans="1:2">
      <c r="A79" s="4" t="s">
        <v>2595</v>
      </c>
    </row>
    <row r="80" spans="1:2">
      <c r="A80" s="3" t="s">
        <v>2573</v>
      </c>
    </row>
    <row r="81" spans="1:2">
      <c r="A81" s="4" t="s">
        <v>2574</v>
      </c>
      <c r="B81" s="6" t="n">
        <v>26</v>
      </c>
    </row>
    <row r="82" spans="1:2">
      <c r="A82" s="4" t="s">
        <v>2596</v>
      </c>
    </row>
    <row r="83" spans="1:2">
      <c r="A83" s="3" t="s">
        <v>2573</v>
      </c>
    </row>
    <row r="84" spans="1:2">
      <c r="A84" s="4" t="s">
        <v>2574</v>
      </c>
      <c r="B84" s="6" t="n">
        <v>3</v>
      </c>
    </row>
    <row r="85" spans="1:2">
      <c r="A85" s="4" t="s">
        <v>2597</v>
      </c>
    </row>
    <row r="86" spans="1:2">
      <c r="A86" s="3" t="s">
        <v>2573</v>
      </c>
    </row>
    <row r="87" spans="1:2">
      <c r="A87" s="4" t="s">
        <v>2574</v>
      </c>
      <c r="B87" s="6" t="n">
        <v>0</v>
      </c>
    </row>
    <row r="88" spans="1:2">
      <c r="A88" s="4" t="s">
        <v>2598</v>
      </c>
    </row>
    <row r="89" spans="1:2">
      <c r="A89" s="3" t="s">
        <v>2573</v>
      </c>
    </row>
    <row r="90" spans="1:2">
      <c r="A90" s="4" t="s">
        <v>2574</v>
      </c>
      <c r="B90" s="6" t="n">
        <v>0</v>
      </c>
    </row>
    <row r="91" spans="1:2">
      <c r="A91" s="4" t="s">
        <v>407</v>
      </c>
    </row>
    <row r="92" spans="1:2">
      <c r="A92" s="3" t="s">
        <v>2573</v>
      </c>
    </row>
    <row r="93" spans="1:2">
      <c r="A93" s="4" t="s">
        <v>2574</v>
      </c>
      <c r="B93" s="6" t="n">
        <v>93</v>
      </c>
    </row>
    <row r="94" spans="1:2">
      <c r="A94" s="4" t="s">
        <v>2599</v>
      </c>
    </row>
    <row r="95" spans="1:2">
      <c r="A95" s="3" t="s">
        <v>2573</v>
      </c>
    </row>
    <row r="96" spans="1:2">
      <c r="A96" s="4" t="s">
        <v>2574</v>
      </c>
      <c r="B96" s="6" t="n">
        <v>8</v>
      </c>
    </row>
    <row r="97" spans="1:2">
      <c r="A97" s="4" t="s">
        <v>2600</v>
      </c>
    </row>
    <row r="98" spans="1:2">
      <c r="A98" s="3" t="s">
        <v>2573</v>
      </c>
    </row>
    <row r="99" spans="1:2">
      <c r="A99" s="4" t="s">
        <v>2574</v>
      </c>
      <c r="B99" s="6" t="n">
        <v>12</v>
      </c>
    </row>
    <row r="100" spans="1:2">
      <c r="A100" s="4" t="s">
        <v>2601</v>
      </c>
    </row>
    <row r="101" spans="1:2">
      <c r="A101" s="3" t="s">
        <v>2573</v>
      </c>
    </row>
    <row r="102" spans="1:2">
      <c r="A102" s="4" t="s">
        <v>2574</v>
      </c>
      <c r="B102" s="6" t="n">
        <v>1</v>
      </c>
    </row>
    <row r="103" spans="1:2">
      <c r="A103" s="4" t="s">
        <v>2602</v>
      </c>
    </row>
    <row r="104" spans="1:2">
      <c r="A104" s="3" t="s">
        <v>2573</v>
      </c>
    </row>
    <row r="105" spans="1:2">
      <c r="A105" s="4" t="s">
        <v>2574</v>
      </c>
      <c r="B105" s="6" t="n">
        <v>0</v>
      </c>
    </row>
    <row r="106" spans="1:2">
      <c r="A106" s="4" t="s">
        <v>2386</v>
      </c>
    </row>
    <row r="107" spans="1:2">
      <c r="A107" s="3" t="s">
        <v>2573</v>
      </c>
    </row>
    <row r="108" spans="1:2">
      <c r="A108" s="4" t="s">
        <v>2574</v>
      </c>
      <c r="B108" s="7"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0"/>
    <col customWidth="1" max="2" min="2" width="26"/>
  </cols>
  <sheetData>
    <row r="1" spans="1:2">
      <c r="A1" s="1" t="s">
        <v>2603</v>
      </c>
      <c r="B1" s="2" t="s">
        <v>1</v>
      </c>
    </row>
    <row r="2" spans="1:2">
      <c r="B2" s="2" t="s">
        <v>1402</v>
      </c>
    </row>
    <row r="3" spans="1:2">
      <c r="A3" s="3" t="s">
        <v>2573</v>
      </c>
    </row>
    <row r="4" spans="1:2">
      <c r="A4" s="4" t="s">
        <v>2604</v>
      </c>
      <c r="B4" s="4" t="s">
        <v>2605</v>
      </c>
    </row>
    <row r="5" spans="1:2">
      <c r="A5" s="4" t="s">
        <v>374</v>
      </c>
      <c r="B5" s="7" t="n">
        <v>1844</v>
      </c>
    </row>
    <row r="6" spans="1:2">
      <c r="A6" s="4" t="s">
        <v>2606</v>
      </c>
      <c r="B6" s="7" t="n">
        <v>2702</v>
      </c>
    </row>
    <row r="7" spans="1:2">
      <c r="A7" s="4" t="s">
        <v>2607</v>
      </c>
    </row>
    <row r="8" spans="1:2">
      <c r="A8" s="3" t="s">
        <v>2573</v>
      </c>
    </row>
    <row r="9" spans="1:2">
      <c r="A9" s="4" t="s">
        <v>2608</v>
      </c>
      <c r="B9" s="4" t="s">
        <v>2609</v>
      </c>
    </row>
    <row r="10" spans="1:2">
      <c r="A10" s="4" t="s">
        <v>2610</v>
      </c>
    </row>
    <row r="11" spans="1:2">
      <c r="A11" s="3" t="s">
        <v>2573</v>
      </c>
    </row>
    <row r="12" spans="1:2">
      <c r="A12" s="4" t="s">
        <v>2611</v>
      </c>
      <c r="B12" s="4" t="s">
        <v>1307</v>
      </c>
    </row>
    <row r="13" spans="1:2">
      <c r="A13" s="4" t="s">
        <v>2612</v>
      </c>
      <c r="B13" s="4" t="s">
        <v>1297</v>
      </c>
    </row>
    <row r="14" spans="1:2">
      <c r="A14" s="4" t="s">
        <v>2613</v>
      </c>
    </row>
    <row r="15" spans="1:2">
      <c r="A15" s="3" t="s">
        <v>2573</v>
      </c>
    </row>
    <row r="16" spans="1:2">
      <c r="A16" s="4" t="s">
        <v>2614</v>
      </c>
      <c r="B16" s="4" t="s">
        <v>1307</v>
      </c>
    </row>
    <row r="17" spans="1:2">
      <c r="A17" s="4" t="s">
        <v>103</v>
      </c>
    </row>
    <row r="18" spans="1:2">
      <c r="A18" s="3" t="s">
        <v>2573</v>
      </c>
    </row>
    <row r="19" spans="1:2">
      <c r="A19" s="4" t="s">
        <v>2604</v>
      </c>
      <c r="B19" s="4" t="s">
        <v>2615</v>
      </c>
    </row>
    <row r="20" spans="1:2">
      <c r="A20" s="4" t="s">
        <v>374</v>
      </c>
      <c r="B20" s="7" t="n">
        <v>1426</v>
      </c>
    </row>
    <row r="21" spans="1:2">
      <c r="A21" s="4" t="s">
        <v>2606</v>
      </c>
      <c r="B21" s="7" t="n">
        <v>1790</v>
      </c>
    </row>
    <row r="22" spans="1:2">
      <c r="A22" s="4" t="s">
        <v>135</v>
      </c>
    </row>
    <row r="23" spans="1:2">
      <c r="A23" s="3" t="s">
        <v>2573</v>
      </c>
    </row>
    <row r="24" spans="1:2">
      <c r="A24" s="4" t="s">
        <v>2604</v>
      </c>
      <c r="B24" s="4" t="s">
        <v>2616</v>
      </c>
    </row>
    <row r="25" spans="1:2">
      <c r="A25" s="4" t="s">
        <v>374</v>
      </c>
      <c r="B25" s="7" t="n">
        <v>92</v>
      </c>
    </row>
    <row r="26" spans="1:2">
      <c r="A26" s="4" t="s">
        <v>2606</v>
      </c>
      <c r="B26" s="7" t="n">
        <v>114</v>
      </c>
    </row>
    <row r="27" spans="1:2">
      <c r="A27" s="4" t="s">
        <v>2617</v>
      </c>
    </row>
    <row r="28" spans="1:2">
      <c r="A28" s="3" t="s">
        <v>2573</v>
      </c>
    </row>
    <row r="29" spans="1:2">
      <c r="A29" s="4" t="s">
        <v>2618</v>
      </c>
      <c r="B29" s="4" t="s">
        <v>2619</v>
      </c>
    </row>
    <row r="30" spans="1:2">
      <c r="A30" s="4" t="s">
        <v>124</v>
      </c>
    </row>
    <row r="31" spans="1:2">
      <c r="A31" s="3" t="s">
        <v>2573</v>
      </c>
    </row>
    <row r="32" spans="1:2">
      <c r="A32" s="4" t="s">
        <v>2604</v>
      </c>
      <c r="B32" s="4" t="s">
        <v>2620</v>
      </c>
    </row>
    <row r="33" spans="1:2">
      <c r="A33" s="4" t="s">
        <v>374</v>
      </c>
      <c r="B33" s="7" t="n">
        <v>398</v>
      </c>
    </row>
    <row r="34" spans="1:2">
      <c r="A34" s="4" t="s">
        <v>2606</v>
      </c>
      <c r="B34" s="7" t="n">
        <v>932</v>
      </c>
    </row>
    <row r="35" spans="1:2">
      <c r="A35" s="4" t="s">
        <v>2621</v>
      </c>
    </row>
    <row r="36" spans="1:2">
      <c r="A36" s="3" t="s">
        <v>2573</v>
      </c>
    </row>
    <row r="37" spans="1:2">
      <c r="A37" s="4" t="s">
        <v>2611</v>
      </c>
      <c r="B37" s="4" t="s">
        <v>2622</v>
      </c>
    </row>
    <row r="38" spans="1:2">
      <c r="A38" s="4" t="s">
        <v>2623</v>
      </c>
    </row>
    <row r="39" spans="1:2">
      <c r="A39" s="3" t="s">
        <v>2573</v>
      </c>
    </row>
    <row r="40" spans="1:2">
      <c r="A40" s="4" t="s">
        <v>2614</v>
      </c>
      <c r="B40" s="4" t="s">
        <v>2624</v>
      </c>
    </row>
    <row r="41" spans="1:2">
      <c r="A41" s="4" t="s">
        <v>75</v>
      </c>
    </row>
    <row r="42" spans="1:2">
      <c r="A42" s="3" t="s">
        <v>2573</v>
      </c>
    </row>
    <row r="43" spans="1:2">
      <c r="A43" s="4" t="s">
        <v>2604</v>
      </c>
      <c r="B43" s="4" t="s">
        <v>2625</v>
      </c>
    </row>
    <row r="44" spans="1:2">
      <c r="A44" s="4" t="s">
        <v>374</v>
      </c>
      <c r="B44" s="7" t="n">
        <v>156</v>
      </c>
    </row>
    <row r="45" spans="1:2">
      <c r="A45" s="4" t="s">
        <v>1420</v>
      </c>
      <c r="B45" s="6" t="n">
        <v>640</v>
      </c>
    </row>
    <row r="46" spans="1:2">
      <c r="A46" s="4" t="s">
        <v>2626</v>
      </c>
      <c r="B46" s="4" t="s">
        <v>1297</v>
      </c>
    </row>
    <row r="47" spans="1:2">
      <c r="A47" s="4" t="s">
        <v>2627</v>
      </c>
      <c r="B47" s="4" t="s">
        <v>2628</v>
      </c>
    </row>
    <row r="48" spans="1:2">
      <c r="A48" s="4" t="s">
        <v>2606</v>
      </c>
      <c r="B48" s="7" t="n">
        <v>165</v>
      </c>
    </row>
    <row r="49" spans="1:2">
      <c r="A49" s="4" t="s">
        <v>2629</v>
      </c>
    </row>
    <row r="50" spans="1:2">
      <c r="A50" s="3" t="s">
        <v>2573</v>
      </c>
    </row>
    <row r="51" spans="1:2">
      <c r="A51" s="4" t="s">
        <v>2606</v>
      </c>
      <c r="B51" s="7" t="n">
        <v>95</v>
      </c>
    </row>
    <row r="52" spans="1:2">
      <c r="A52" s="4" t="s">
        <v>2630</v>
      </c>
    </row>
    <row r="53" spans="1:2">
      <c r="A53" s="3" t="s">
        <v>2573</v>
      </c>
    </row>
    <row r="54" spans="1:2">
      <c r="A54" s="4" t="s">
        <v>2604</v>
      </c>
      <c r="B54" s="4" t="s">
        <v>1324</v>
      </c>
    </row>
    <row r="55" spans="1:2">
      <c r="A55" s="4" t="s">
        <v>2631</v>
      </c>
    </row>
    <row r="56" spans="1:2">
      <c r="A56" s="3" t="s">
        <v>2573</v>
      </c>
    </row>
    <row r="57" spans="1:2">
      <c r="A57" s="4" t="s">
        <v>2604</v>
      </c>
      <c r="B57" s="4" t="s">
        <v>1321</v>
      </c>
    </row>
    <row r="58" spans="1:2">
      <c r="A58" s="4" t="s">
        <v>113</v>
      </c>
    </row>
    <row r="59" spans="1:2">
      <c r="A59" s="3" t="s">
        <v>2573</v>
      </c>
    </row>
    <row r="60" spans="1:2">
      <c r="A60" s="4" t="s">
        <v>2604</v>
      </c>
      <c r="B60" s="4" t="s">
        <v>2632</v>
      </c>
    </row>
    <row r="61" spans="1:2">
      <c r="A61" s="4" t="s">
        <v>374</v>
      </c>
      <c r="B61" s="7" t="n">
        <v>6</v>
      </c>
    </row>
    <row r="62" spans="1:2">
      <c r="A62" s="4" t="s">
        <v>2606</v>
      </c>
      <c r="B62" s="7" t="n">
        <v>7</v>
      </c>
    </row>
    <row r="63" spans="1:2">
      <c r="A63" s="4" t="s">
        <v>2633</v>
      </c>
    </row>
    <row r="64" spans="1:2">
      <c r="A64" s="3" t="s">
        <v>2573</v>
      </c>
    </row>
    <row r="65" spans="1:2">
      <c r="A65" s="4" t="s">
        <v>2634</v>
      </c>
      <c r="B65" s="4" t="s">
        <v>1297</v>
      </c>
    </row>
    <row r="66" spans="1:2">
      <c r="A66" s="4" t="s">
        <v>2635</v>
      </c>
    </row>
    <row r="67" spans="1:2">
      <c r="A67" s="3" t="s">
        <v>2573</v>
      </c>
    </row>
    <row r="68" spans="1:2">
      <c r="A68" s="4" t="s">
        <v>374</v>
      </c>
      <c r="B68" s="7" t="n">
        <v>624</v>
      </c>
    </row>
    <row r="69" spans="1:2">
      <c r="A69" s="4" t="s">
        <v>2636</v>
      </c>
    </row>
    <row r="70" spans="1:2">
      <c r="A70" s="3" t="s">
        <v>2573</v>
      </c>
    </row>
    <row r="71" spans="1:2">
      <c r="A71" s="4" t="s">
        <v>2614</v>
      </c>
      <c r="B71" s="4" t="s">
        <v>263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637</v>
      </c>
      <c r="B1" s="2" t="s">
        <v>1091</v>
      </c>
    </row>
    <row r="2" spans="1:2">
      <c r="A2" s="3" t="s">
        <v>2638</v>
      </c>
    </row>
    <row r="3" spans="1:2">
      <c r="A3" s="4" t="s">
        <v>2639</v>
      </c>
      <c r="B3" s="7" t="n">
        <v>1800</v>
      </c>
    </row>
    <row r="4" spans="1:2">
      <c r="A4" s="4" t="s">
        <v>2640</v>
      </c>
      <c r="B4" s="6" t="n">
        <v>229</v>
      </c>
    </row>
    <row r="5" spans="1:2">
      <c r="A5" s="4" t="s">
        <v>2641</v>
      </c>
      <c r="B5" s="6" t="n">
        <v>1615</v>
      </c>
    </row>
    <row r="6" spans="1:2">
      <c r="A6" s="4" t="s">
        <v>2642</v>
      </c>
      <c r="B6" s="6" t="n">
        <v>1844</v>
      </c>
    </row>
    <row r="7" spans="1:2">
      <c r="A7" s="3" t="s">
        <v>2643</v>
      </c>
    </row>
    <row r="8" spans="1:2">
      <c r="A8" s="4" t="s">
        <v>2644</v>
      </c>
      <c r="B8" s="6" t="n">
        <v>216</v>
      </c>
    </row>
    <row r="9" spans="1:2">
      <c r="A9" s="4" t="s">
        <v>2645</v>
      </c>
      <c r="B9" s="6" t="n">
        <v>21</v>
      </c>
    </row>
    <row r="10" spans="1:2">
      <c r="A10" s="4" t="s">
        <v>2646</v>
      </c>
      <c r="B10" s="6" t="n">
        <v>205</v>
      </c>
    </row>
    <row r="11" spans="1:2">
      <c r="A11" s="4" t="s">
        <v>2647</v>
      </c>
      <c r="B11" s="6" t="n">
        <v>226</v>
      </c>
    </row>
    <row r="12" spans="1:2">
      <c r="A12" s="4" t="s">
        <v>75</v>
      </c>
    </row>
    <row r="13" spans="1:2">
      <c r="A13" s="3" t="s">
        <v>2638</v>
      </c>
    </row>
    <row r="14" spans="1:2">
      <c r="A14" s="4" t="s">
        <v>2639</v>
      </c>
      <c r="B14" s="6" t="n">
        <v>132</v>
      </c>
    </row>
    <row r="15" spans="1:2">
      <c r="A15" s="4" t="s">
        <v>2640</v>
      </c>
      <c r="B15" s="6" t="n">
        <v>49</v>
      </c>
    </row>
    <row r="16" spans="1:2">
      <c r="A16" s="4" t="s">
        <v>2641</v>
      </c>
      <c r="B16" s="6" t="n">
        <v>107</v>
      </c>
    </row>
    <row r="17" spans="1:2">
      <c r="A17" s="4" t="s">
        <v>2642</v>
      </c>
      <c r="B17" s="6" t="n">
        <v>156</v>
      </c>
    </row>
    <row r="18" spans="1:2">
      <c r="A18" s="3" t="s">
        <v>2643</v>
      </c>
    </row>
    <row r="19" spans="1:2">
      <c r="A19" s="4" t="s">
        <v>2644</v>
      </c>
      <c r="B19" s="6" t="n">
        <v>4</v>
      </c>
    </row>
    <row r="20" spans="1:2">
      <c r="A20" s="4" t="s">
        <v>2645</v>
      </c>
      <c r="B20" s="6" t="n">
        <v>1</v>
      </c>
    </row>
    <row r="21" spans="1:2">
      <c r="A21" s="4" t="s">
        <v>2646</v>
      </c>
      <c r="B21" s="6" t="n">
        <v>3</v>
      </c>
    </row>
    <row r="22" spans="1:2">
      <c r="A22" s="4" t="s">
        <v>2647</v>
      </c>
      <c r="B22" s="6" t="n">
        <v>4</v>
      </c>
    </row>
    <row r="23" spans="1:2">
      <c r="A23" s="4" t="s">
        <v>103</v>
      </c>
    </row>
    <row r="24" spans="1:2">
      <c r="A24" s="3" t="s">
        <v>2638</v>
      </c>
    </row>
    <row r="25" spans="1:2">
      <c r="A25" s="4" t="s">
        <v>2639</v>
      </c>
      <c r="B25" s="6" t="n">
        <v>1428</v>
      </c>
    </row>
    <row r="26" spans="1:2">
      <c r="A26" s="4" t="s">
        <v>2640</v>
      </c>
      <c r="B26" s="6" t="n">
        <v>144</v>
      </c>
    </row>
    <row r="27" spans="1:2">
      <c r="A27" s="4" t="s">
        <v>2641</v>
      </c>
      <c r="B27" s="6" t="n">
        <v>1282</v>
      </c>
    </row>
    <row r="28" spans="1:2">
      <c r="A28" s="4" t="s">
        <v>2642</v>
      </c>
      <c r="B28" s="6" t="n">
        <v>1426</v>
      </c>
    </row>
    <row r="29" spans="1:2">
      <c r="A29" s="3" t="s">
        <v>2643</v>
      </c>
    </row>
    <row r="30" spans="1:2">
      <c r="A30" s="4" t="s">
        <v>2644</v>
      </c>
      <c r="B30" s="6" t="n">
        <v>130</v>
      </c>
    </row>
    <row r="31" spans="1:2">
      <c r="A31" s="4" t="s">
        <v>2645</v>
      </c>
      <c r="B31" s="6" t="n">
        <v>11</v>
      </c>
    </row>
    <row r="32" spans="1:2">
      <c r="A32" s="4" t="s">
        <v>2646</v>
      </c>
      <c r="B32" s="6" t="n">
        <v>145</v>
      </c>
    </row>
    <row r="33" spans="1:2">
      <c r="A33" s="4" t="s">
        <v>2647</v>
      </c>
      <c r="B33" s="6" t="n">
        <v>156</v>
      </c>
    </row>
    <row r="34" spans="1:2">
      <c r="A34" s="4" t="s">
        <v>113</v>
      </c>
    </row>
    <row r="35" spans="1:2">
      <c r="A35" s="3" t="s">
        <v>2638</v>
      </c>
    </row>
    <row r="36" spans="1:2">
      <c r="A36" s="4" t="s">
        <v>2639</v>
      </c>
      <c r="B36" s="6" t="n">
        <v>6</v>
      </c>
    </row>
    <row r="37" spans="1:2">
      <c r="A37" s="4" t="s">
        <v>2640</v>
      </c>
      <c r="B37" s="6" t="n">
        <v>2</v>
      </c>
    </row>
    <row r="38" spans="1:2">
      <c r="A38" s="4" t="s">
        <v>2641</v>
      </c>
      <c r="B38" s="6" t="n">
        <v>4</v>
      </c>
    </row>
    <row r="39" spans="1:2">
      <c r="A39" s="4" t="s">
        <v>2642</v>
      </c>
      <c r="B39" s="6" t="n">
        <v>6</v>
      </c>
    </row>
    <row r="40" spans="1:2">
      <c r="A40" s="3" t="s">
        <v>2643</v>
      </c>
    </row>
    <row r="41" spans="1:2">
      <c r="A41" s="4" t="s">
        <v>2644</v>
      </c>
      <c r="B41" s="6" t="n">
        <v>0</v>
      </c>
    </row>
    <row r="42" spans="1:2">
      <c r="A42" s="4" t="s">
        <v>2645</v>
      </c>
      <c r="B42" s="6" t="n">
        <v>0</v>
      </c>
    </row>
    <row r="43" spans="1:2">
      <c r="A43" s="4" t="s">
        <v>2646</v>
      </c>
      <c r="B43" s="6" t="n">
        <v>0</v>
      </c>
    </row>
    <row r="44" spans="1:2">
      <c r="A44" s="4" t="s">
        <v>2647</v>
      </c>
      <c r="B44" s="6" t="n">
        <v>0</v>
      </c>
    </row>
    <row r="45" spans="1:2">
      <c r="A45" s="4" t="s">
        <v>124</v>
      </c>
    </row>
    <row r="46" spans="1:2">
      <c r="A46" s="3" t="s">
        <v>2638</v>
      </c>
    </row>
    <row r="47" spans="1:2">
      <c r="A47" s="4" t="s">
        <v>2639</v>
      </c>
      <c r="B47" s="6" t="n">
        <v>369</v>
      </c>
    </row>
    <row r="48" spans="1:2">
      <c r="A48" s="4" t="s">
        <v>2640</v>
      </c>
      <c r="B48" s="6" t="n">
        <v>22</v>
      </c>
    </row>
    <row r="49" spans="1:2">
      <c r="A49" s="4" t="s">
        <v>2641</v>
      </c>
      <c r="B49" s="6" t="n">
        <v>376</v>
      </c>
    </row>
    <row r="50" spans="1:2">
      <c r="A50" s="4" t="s">
        <v>2642</v>
      </c>
      <c r="B50" s="6" t="n">
        <v>398</v>
      </c>
    </row>
    <row r="51" spans="1:2">
      <c r="A51" s="3" t="s">
        <v>2643</v>
      </c>
    </row>
    <row r="52" spans="1:2">
      <c r="A52" s="4" t="s">
        <v>2644</v>
      </c>
      <c r="B52" s="6" t="n">
        <v>0</v>
      </c>
    </row>
    <row r="53" spans="1:2">
      <c r="A53" s="4" t="s">
        <v>2645</v>
      </c>
      <c r="B53" s="6" t="n">
        <v>0</v>
      </c>
    </row>
    <row r="54" spans="1:2">
      <c r="A54" s="4" t="s">
        <v>2646</v>
      </c>
      <c r="B54" s="6" t="n">
        <v>0</v>
      </c>
    </row>
    <row r="55" spans="1:2">
      <c r="A55" s="4" t="s">
        <v>2647</v>
      </c>
      <c r="B55" s="6" t="n">
        <v>0</v>
      </c>
    </row>
    <row r="56" spans="1:2">
      <c r="A56" s="4" t="s">
        <v>135</v>
      </c>
    </row>
    <row r="57" spans="1:2">
      <c r="A57" s="3" t="s">
        <v>2638</v>
      </c>
    </row>
    <row r="58" spans="1:2">
      <c r="A58" s="4" t="s">
        <v>2639</v>
      </c>
      <c r="B58" s="6" t="n">
        <v>93</v>
      </c>
    </row>
    <row r="59" spans="1:2">
      <c r="A59" s="4" t="s">
        <v>2640</v>
      </c>
      <c r="B59" s="6" t="n">
        <v>14</v>
      </c>
    </row>
    <row r="60" spans="1:2">
      <c r="A60" s="4" t="s">
        <v>2641</v>
      </c>
      <c r="B60" s="6" t="n">
        <v>78</v>
      </c>
    </row>
    <row r="61" spans="1:2">
      <c r="A61" s="4" t="s">
        <v>2642</v>
      </c>
      <c r="B61" s="6" t="n">
        <v>92</v>
      </c>
    </row>
    <row r="62" spans="1:2">
      <c r="A62" s="3" t="s">
        <v>2643</v>
      </c>
    </row>
    <row r="63" spans="1:2">
      <c r="A63" s="4" t="s">
        <v>2644</v>
      </c>
      <c r="B63" s="6" t="n">
        <v>0</v>
      </c>
    </row>
    <row r="64" spans="1:2">
      <c r="A64" s="4" t="s">
        <v>2645</v>
      </c>
      <c r="B64" s="6" t="n">
        <v>0</v>
      </c>
    </row>
    <row r="65" spans="1:2">
      <c r="A65" s="4" t="s">
        <v>2646</v>
      </c>
      <c r="B65" s="6" t="n">
        <v>0</v>
      </c>
    </row>
    <row r="66" spans="1:2">
      <c r="A66" s="4" t="s">
        <v>2647</v>
      </c>
      <c r="B66" s="7"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5"/>
    <col customWidth="1" max="2" min="2" width="21"/>
  </cols>
  <sheetData>
    <row r="1" spans="1:2">
      <c r="A1" s="1" t="s">
        <v>2648</v>
      </c>
      <c r="B1" s="2" t="s">
        <v>1</v>
      </c>
    </row>
    <row r="2" spans="1:2">
      <c r="B2" s="2" t="s">
        <v>1091</v>
      </c>
    </row>
    <row r="3" spans="1:2">
      <c r="A3" s="3" t="s">
        <v>2649</v>
      </c>
    </row>
    <row r="4" spans="1:2">
      <c r="A4" s="4" t="s">
        <v>2650</v>
      </c>
      <c r="B4" s="7" t="n">
        <v>310</v>
      </c>
    </row>
    <row r="5" spans="1:2">
      <c r="A5" s="3" t="s">
        <v>2651</v>
      </c>
    </row>
    <row r="6" spans="1:2">
      <c r="A6" s="4" t="s">
        <v>2652</v>
      </c>
      <c r="B6" s="6" t="n">
        <v>28</v>
      </c>
    </row>
    <row r="7" spans="1:2">
      <c r="A7" s="4" t="s">
        <v>2653</v>
      </c>
      <c r="B7" s="6" t="n">
        <v>12</v>
      </c>
    </row>
    <row r="8" spans="1:2">
      <c r="A8" s="4" t="s">
        <v>2654</v>
      </c>
      <c r="B8" s="6" t="n">
        <v>40</v>
      </c>
    </row>
    <row r="9" spans="1:2">
      <c r="A9" s="4" t="s">
        <v>2655</v>
      </c>
      <c r="B9" s="6" t="n">
        <v>48</v>
      </c>
    </row>
    <row r="10" spans="1:2">
      <c r="A10" s="4" t="s">
        <v>2656</v>
      </c>
      <c r="B10" s="6" t="n">
        <v>105</v>
      </c>
    </row>
    <row r="11" spans="1:2">
      <c r="A11" s="4" t="s">
        <v>2657</v>
      </c>
      <c r="B11" s="6" t="n">
        <v>0</v>
      </c>
    </row>
    <row r="12" spans="1:2">
      <c r="A12" s="4" t="s">
        <v>2658</v>
      </c>
      <c r="B12" s="6" t="n">
        <v>503</v>
      </c>
    </row>
    <row r="13" spans="1:2">
      <c r="A13" s="4" t="s">
        <v>75</v>
      </c>
    </row>
    <row r="14" spans="1:2">
      <c r="A14" s="3" t="s">
        <v>2649</v>
      </c>
    </row>
    <row r="15" spans="1:2">
      <c r="A15" s="4" t="s">
        <v>2650</v>
      </c>
      <c r="B15" s="6" t="n">
        <v>54</v>
      </c>
    </row>
    <row r="16" spans="1:2">
      <c r="A16" s="3" t="s">
        <v>2651</v>
      </c>
    </row>
    <row r="17" spans="1:2">
      <c r="A17" s="4" t="s">
        <v>2652</v>
      </c>
      <c r="B17" s="6" t="n">
        <v>1</v>
      </c>
    </row>
    <row r="18" spans="1:2">
      <c r="A18" s="4" t="s">
        <v>2653</v>
      </c>
      <c r="B18" s="6" t="n">
        <v>0</v>
      </c>
    </row>
    <row r="19" spans="1:2">
      <c r="A19" s="4" t="s">
        <v>2654</v>
      </c>
      <c r="B19" s="6" t="n">
        <v>1</v>
      </c>
    </row>
    <row r="20" spans="1:2">
      <c r="A20" s="4" t="s">
        <v>2655</v>
      </c>
      <c r="B20" s="6" t="n">
        <v>19</v>
      </c>
    </row>
    <row r="21" spans="1:2">
      <c r="A21" s="4" t="s">
        <v>2656</v>
      </c>
      <c r="B21" s="6" t="n">
        <v>6</v>
      </c>
    </row>
    <row r="22" spans="1:2">
      <c r="A22" s="4" t="s">
        <v>2657</v>
      </c>
      <c r="B22" s="6" t="n">
        <v>-1</v>
      </c>
    </row>
    <row r="23" spans="1:2">
      <c r="A23" s="4" t="s">
        <v>2658</v>
      </c>
      <c r="B23" s="6" t="n">
        <v>79</v>
      </c>
    </row>
    <row r="24" spans="1:2">
      <c r="A24" s="4" t="s">
        <v>103</v>
      </c>
    </row>
    <row r="25" spans="1:2">
      <c r="A25" s="3" t="s">
        <v>2649</v>
      </c>
    </row>
    <row r="26" spans="1:2">
      <c r="A26" s="4" t="s">
        <v>2650</v>
      </c>
      <c r="B26" s="6" t="n">
        <v>206</v>
      </c>
    </row>
    <row r="27" spans="1:2">
      <c r="A27" s="3" t="s">
        <v>2651</v>
      </c>
    </row>
    <row r="28" spans="1:2">
      <c r="A28" s="4" t="s">
        <v>2652</v>
      </c>
      <c r="B28" s="6" t="n">
        <v>15</v>
      </c>
    </row>
    <row r="29" spans="1:2">
      <c r="A29" s="4" t="s">
        <v>2653</v>
      </c>
      <c r="B29" s="6" t="n">
        <v>18</v>
      </c>
    </row>
    <row r="30" spans="1:2">
      <c r="A30" s="4" t="s">
        <v>2654</v>
      </c>
      <c r="B30" s="6" t="n">
        <v>33</v>
      </c>
    </row>
    <row r="31" spans="1:2">
      <c r="A31" s="4" t="s">
        <v>2655</v>
      </c>
      <c r="B31" s="6" t="n">
        <v>22</v>
      </c>
    </row>
    <row r="32" spans="1:2">
      <c r="A32" s="4" t="s">
        <v>2656</v>
      </c>
      <c r="B32" s="6" t="n">
        <v>85</v>
      </c>
    </row>
    <row r="33" spans="1:2">
      <c r="A33" s="4" t="s">
        <v>2657</v>
      </c>
      <c r="B33" s="6" t="n">
        <v>0</v>
      </c>
    </row>
    <row r="34" spans="1:2">
      <c r="A34" s="4" t="s">
        <v>2658</v>
      </c>
      <c r="B34" s="6" t="n">
        <v>346</v>
      </c>
    </row>
    <row r="35" spans="1:2">
      <c r="A35" s="4" t="s">
        <v>113</v>
      </c>
    </row>
    <row r="36" spans="1:2">
      <c r="A36" s="3" t="s">
        <v>2649</v>
      </c>
    </row>
    <row r="37" spans="1:2">
      <c r="A37" s="4" t="s">
        <v>2650</v>
      </c>
      <c r="B37" s="6" t="n">
        <v>3</v>
      </c>
    </row>
    <row r="38" spans="1:2">
      <c r="A38" s="3" t="s">
        <v>2651</v>
      </c>
    </row>
    <row r="39" spans="1:2">
      <c r="A39" s="4" t="s">
        <v>2652</v>
      </c>
      <c r="B39" s="6" t="n">
        <v>0</v>
      </c>
    </row>
    <row r="40" spans="1:2">
      <c r="A40" s="4" t="s">
        <v>2653</v>
      </c>
      <c r="B40" s="6" t="n">
        <v>0</v>
      </c>
    </row>
    <row r="41" spans="1:2">
      <c r="A41" s="4" t="s">
        <v>2654</v>
      </c>
      <c r="B41" s="6" t="n">
        <v>0</v>
      </c>
    </row>
    <row r="42" spans="1:2">
      <c r="A42" s="4" t="s">
        <v>2655</v>
      </c>
      <c r="B42" s="6" t="n">
        <v>0</v>
      </c>
    </row>
    <row r="43" spans="1:2">
      <c r="A43" s="4" t="s">
        <v>2656</v>
      </c>
      <c r="B43" s="6" t="n">
        <v>0</v>
      </c>
    </row>
    <row r="44" spans="1:2">
      <c r="A44" s="4" t="s">
        <v>2657</v>
      </c>
      <c r="B44" s="6" t="n">
        <v>0</v>
      </c>
    </row>
    <row r="45" spans="1:2">
      <c r="A45" s="4" t="s">
        <v>2658</v>
      </c>
      <c r="B45" s="6" t="n">
        <v>3</v>
      </c>
    </row>
    <row r="46" spans="1:2">
      <c r="A46" s="4" t="s">
        <v>124</v>
      </c>
    </row>
    <row r="47" spans="1:2">
      <c r="A47" s="3" t="s">
        <v>2649</v>
      </c>
    </row>
    <row r="48" spans="1:2">
      <c r="A48" s="4" t="s">
        <v>2650</v>
      </c>
      <c r="B48" s="6" t="n">
        <v>28</v>
      </c>
    </row>
    <row r="49" spans="1:2">
      <c r="A49" s="3" t="s">
        <v>2651</v>
      </c>
    </row>
    <row r="50" spans="1:2">
      <c r="A50" s="4" t="s">
        <v>2652</v>
      </c>
      <c r="B50" s="6" t="n">
        <v>0</v>
      </c>
    </row>
    <row r="51" spans="1:2">
      <c r="A51" s="4" t="s">
        <v>2653</v>
      </c>
      <c r="B51" s="6" t="n">
        <v>0</v>
      </c>
    </row>
    <row r="52" spans="1:2">
      <c r="A52" s="4" t="s">
        <v>2654</v>
      </c>
      <c r="B52" s="6" t="n">
        <v>0</v>
      </c>
    </row>
    <row r="53" spans="1:2">
      <c r="A53" s="4" t="s">
        <v>2655</v>
      </c>
      <c r="B53" s="6" t="n">
        <v>0</v>
      </c>
    </row>
    <row r="54" spans="1:2">
      <c r="A54" s="4" t="s">
        <v>2656</v>
      </c>
      <c r="B54" s="6" t="n">
        <v>7</v>
      </c>
    </row>
    <row r="55" spans="1:2">
      <c r="A55" s="4" t="s">
        <v>2657</v>
      </c>
      <c r="B55" s="6" t="n">
        <v>0</v>
      </c>
    </row>
    <row r="56" spans="1:2">
      <c r="A56" s="4" t="s">
        <v>2658</v>
      </c>
      <c r="B56" s="6" t="n">
        <v>35</v>
      </c>
    </row>
    <row r="57" spans="1:2">
      <c r="A57" s="4" t="s">
        <v>135</v>
      </c>
    </row>
    <row r="58" spans="1:2">
      <c r="A58" s="3" t="s">
        <v>2649</v>
      </c>
    </row>
    <row r="59" spans="1:2">
      <c r="A59" s="4" t="s">
        <v>2650</v>
      </c>
      <c r="B59" s="6" t="n">
        <v>18</v>
      </c>
    </row>
    <row r="60" spans="1:2">
      <c r="A60" s="3" t="s">
        <v>2651</v>
      </c>
    </row>
    <row r="61" spans="1:2">
      <c r="A61" s="4" t="s">
        <v>2652</v>
      </c>
      <c r="B61" s="6" t="n">
        <v>0</v>
      </c>
    </row>
    <row r="62" spans="1:2">
      <c r="A62" s="4" t="s">
        <v>2653</v>
      </c>
      <c r="B62" s="6" t="n">
        <v>0</v>
      </c>
    </row>
    <row r="63" spans="1:2">
      <c r="A63" s="4" t="s">
        <v>2654</v>
      </c>
      <c r="B63" s="6" t="n">
        <v>0</v>
      </c>
    </row>
    <row r="64" spans="1:2">
      <c r="A64" s="4" t="s">
        <v>2655</v>
      </c>
      <c r="B64" s="6" t="n">
        <v>0</v>
      </c>
    </row>
    <row r="65" spans="1:2">
      <c r="A65" s="4" t="s">
        <v>2656</v>
      </c>
      <c r="B65" s="6" t="n">
        <v>0</v>
      </c>
    </row>
    <row r="66" spans="1:2">
      <c r="A66" s="4" t="s">
        <v>2657</v>
      </c>
      <c r="B66" s="6" t="n">
        <v>0</v>
      </c>
    </row>
    <row r="67" spans="1:2">
      <c r="A67" s="4" t="s">
        <v>2658</v>
      </c>
      <c r="B67" s="7" t="n">
        <v>1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9</v>
      </c>
      <c r="B1" s="2" t="s">
        <v>1</v>
      </c>
    </row>
    <row r="2" spans="1:3">
      <c r="B2" s="2" t="s">
        <v>143</v>
      </c>
      <c r="C2" s="2" t="s">
        <v>144</v>
      </c>
    </row>
    <row r="3" spans="1:3">
      <c r="A3" s="3" t="s">
        <v>2573</v>
      </c>
    </row>
    <row r="4" spans="1:3">
      <c r="A4" s="4" t="s">
        <v>2660</v>
      </c>
      <c r="B4" s="7" t="n">
        <v>192</v>
      </c>
      <c r="C4" s="7" t="n">
        <v>176</v>
      </c>
    </row>
    <row r="5" spans="1:3">
      <c r="A5" s="4" t="s">
        <v>2661</v>
      </c>
      <c r="B5" s="6" t="n">
        <v>231</v>
      </c>
      <c r="C5" s="6" t="n">
        <v>235</v>
      </c>
    </row>
    <row r="6" spans="1:3">
      <c r="A6" s="4" t="s">
        <v>75</v>
      </c>
    </row>
    <row r="7" spans="1:3">
      <c r="A7" s="3" t="s">
        <v>2573</v>
      </c>
    </row>
    <row r="8" spans="1:3">
      <c r="A8" s="4" t="s">
        <v>2660</v>
      </c>
      <c r="B8" s="6" t="n">
        <v>23</v>
      </c>
      <c r="C8" s="6" t="n">
        <v>25</v>
      </c>
    </row>
    <row r="9" spans="1:3">
      <c r="A9" s="4" t="s">
        <v>2661</v>
      </c>
      <c r="B9" s="6" t="n">
        <v>44</v>
      </c>
      <c r="C9" s="6" t="n">
        <v>41</v>
      </c>
    </row>
    <row r="10" spans="1:3">
      <c r="A10" s="4" t="s">
        <v>103</v>
      </c>
    </row>
    <row r="11" spans="1:3">
      <c r="A11" s="3" t="s">
        <v>2573</v>
      </c>
    </row>
    <row r="12" spans="1:3">
      <c r="A12" s="4" t="s">
        <v>2660</v>
      </c>
      <c r="B12" s="6" t="n">
        <v>34</v>
      </c>
      <c r="C12" s="6" t="n">
        <v>31</v>
      </c>
    </row>
    <row r="13" spans="1:3">
      <c r="A13" s="4" t="s">
        <v>2661</v>
      </c>
      <c r="B13" s="6" t="n">
        <v>206</v>
      </c>
      <c r="C13" s="6" t="n">
        <v>225</v>
      </c>
    </row>
    <row r="14" spans="1:3">
      <c r="A14" s="4" t="s">
        <v>2662</v>
      </c>
      <c r="B14" s="6" t="n">
        <v>72000000</v>
      </c>
      <c r="C14" s="6" t="n">
        <v>73000000</v>
      </c>
    </row>
    <row r="15" spans="1:3">
      <c r="A15" s="4" t="s">
        <v>113</v>
      </c>
    </row>
    <row r="16" spans="1:3">
      <c r="A16" s="3" t="s">
        <v>2573</v>
      </c>
    </row>
    <row r="17" spans="1:3">
      <c r="A17" s="4" t="s">
        <v>2660</v>
      </c>
      <c r="B17" s="6" t="n">
        <v>4</v>
      </c>
      <c r="C17" s="6" t="n">
        <v>3</v>
      </c>
    </row>
    <row r="18" spans="1:3">
      <c r="A18" s="4" t="s">
        <v>2661</v>
      </c>
      <c r="B18" s="6" t="n">
        <v>0</v>
      </c>
      <c r="C18" s="6" t="n">
        <v>0</v>
      </c>
    </row>
    <row r="19" spans="1:3">
      <c r="A19" s="4" t="s">
        <v>2662</v>
      </c>
      <c r="B19" s="6" t="n">
        <v>10000000</v>
      </c>
      <c r="C19" s="6" t="n">
        <v>5000000</v>
      </c>
    </row>
    <row r="20" spans="1:3">
      <c r="A20" s="4" t="s">
        <v>124</v>
      </c>
    </row>
    <row r="21" spans="1:3">
      <c r="A21" s="3" t="s">
        <v>2573</v>
      </c>
    </row>
    <row r="22" spans="1:3">
      <c r="A22" s="4" t="s">
        <v>2660</v>
      </c>
      <c r="B22" s="6" t="n">
        <v>31</v>
      </c>
      <c r="C22" s="6" t="n">
        <v>29</v>
      </c>
    </row>
    <row r="23" spans="1:3">
      <c r="A23" s="4" t="s">
        <v>2661</v>
      </c>
      <c r="B23" s="6" t="n">
        <v>0</v>
      </c>
      <c r="C23" s="6" t="n">
        <v>0</v>
      </c>
    </row>
    <row r="24" spans="1:3">
      <c r="A24" s="4" t="s">
        <v>135</v>
      </c>
    </row>
    <row r="25" spans="1:3">
      <c r="A25" s="3" t="s">
        <v>2573</v>
      </c>
    </row>
    <row r="26" spans="1:3">
      <c r="A26" s="4" t="s">
        <v>2660</v>
      </c>
      <c r="B26" s="6" t="n">
        <v>15</v>
      </c>
      <c r="C26" s="6" t="n">
        <v>15</v>
      </c>
    </row>
    <row r="27" spans="1:3">
      <c r="A27" s="4" t="s">
        <v>2661</v>
      </c>
      <c r="B27" s="6" t="n">
        <v>0</v>
      </c>
      <c r="C27" s="6" t="n">
        <v>0</v>
      </c>
    </row>
    <row r="28" spans="1:3">
      <c r="A28" s="4" t="s">
        <v>2663</v>
      </c>
    </row>
    <row r="29" spans="1:3">
      <c r="A29" s="3" t="s">
        <v>2573</v>
      </c>
    </row>
    <row r="30" spans="1:3">
      <c r="A30" s="4" t="s">
        <v>2662</v>
      </c>
      <c r="B30" s="7" t="n">
        <v>29000000</v>
      </c>
      <c r="C30" s="7" t="n">
        <v>290000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3"/>
    <col customWidth="1" max="2" min="2" width="26"/>
  </cols>
  <sheetData>
    <row r="1" spans="1:2">
      <c r="A1" s="1" t="s">
        <v>2664</v>
      </c>
      <c r="B1" s="2" t="s">
        <v>1</v>
      </c>
    </row>
    <row r="2" spans="1:2">
      <c r="B2" s="2" t="s">
        <v>1091</v>
      </c>
    </row>
    <row r="3" spans="1:2">
      <c r="A3" s="3" t="s">
        <v>2665</v>
      </c>
    </row>
    <row r="4" spans="1:2">
      <c r="A4" s="4" t="s">
        <v>2666</v>
      </c>
      <c r="B4" s="7" t="n">
        <v>323</v>
      </c>
    </row>
    <row r="5" spans="1:2">
      <c r="A5" s="4" t="s">
        <v>2667</v>
      </c>
      <c r="B5" s="6" t="n">
        <v>10</v>
      </c>
    </row>
    <row r="6" spans="1:2">
      <c r="A6" s="4" t="s">
        <v>2668</v>
      </c>
      <c r="B6" s="6" t="n">
        <v>32</v>
      </c>
    </row>
    <row r="7" spans="1:2">
      <c r="A7" s="4" t="s">
        <v>2669</v>
      </c>
      <c r="B7" s="6" t="n">
        <v>118</v>
      </c>
    </row>
    <row r="8" spans="1:2">
      <c r="A8" s="4" t="s">
        <v>2670</v>
      </c>
      <c r="B8" s="7" t="n">
        <v>35</v>
      </c>
    </row>
    <row r="9" spans="1:2">
      <c r="A9" s="3" t="s">
        <v>2671</v>
      </c>
    </row>
    <row r="10" spans="1:2">
      <c r="A10" s="4" t="s">
        <v>2604</v>
      </c>
      <c r="B10" s="4" t="s">
        <v>2605</v>
      </c>
    </row>
    <row r="11" spans="1:2">
      <c r="A11" s="4" t="s">
        <v>2672</v>
      </c>
      <c r="B11" s="4" t="s">
        <v>2673</v>
      </c>
    </row>
    <row r="12" spans="1:2">
      <c r="A12" s="3" t="s">
        <v>2674</v>
      </c>
    </row>
    <row r="13" spans="1:2">
      <c r="A13" s="4" t="s">
        <v>2604</v>
      </c>
      <c r="B13" s="4" t="s">
        <v>2675</v>
      </c>
    </row>
    <row r="14" spans="1:2">
      <c r="A14" s="4" t="s">
        <v>2661</v>
      </c>
      <c r="B14" s="4" t="s">
        <v>2676</v>
      </c>
    </row>
    <row r="15" spans="1:2">
      <c r="A15" s="4" t="s">
        <v>75</v>
      </c>
    </row>
    <row r="16" spans="1:2">
      <c r="A16" s="3" t="s">
        <v>2665</v>
      </c>
    </row>
    <row r="17" spans="1:2">
      <c r="A17" s="4" t="s">
        <v>2666</v>
      </c>
      <c r="B17" s="7" t="n">
        <v>54</v>
      </c>
    </row>
    <row r="18" spans="1:2">
      <c r="A18" s="4" t="s">
        <v>2667</v>
      </c>
      <c r="B18" s="6" t="n">
        <v>0</v>
      </c>
    </row>
    <row r="19" spans="1:2">
      <c r="A19" s="4" t="s">
        <v>2668</v>
      </c>
      <c r="B19" s="6" t="n">
        <v>1</v>
      </c>
    </row>
    <row r="20" spans="1:2">
      <c r="A20" s="4" t="s">
        <v>2669</v>
      </c>
      <c r="B20" s="6" t="n">
        <v>7</v>
      </c>
    </row>
    <row r="21" spans="1:2">
      <c r="A21" s="4" t="s">
        <v>2670</v>
      </c>
      <c r="B21" s="7" t="n">
        <v>2</v>
      </c>
    </row>
    <row r="22" spans="1:2">
      <c r="A22" s="3" t="s">
        <v>2671</v>
      </c>
    </row>
    <row r="23" spans="1:2">
      <c r="A23" s="4" t="s">
        <v>2604</v>
      </c>
      <c r="B23" s="4" t="s">
        <v>2625</v>
      </c>
    </row>
    <row r="24" spans="1:2">
      <c r="A24" s="4" t="s">
        <v>2672</v>
      </c>
      <c r="B24" s="4" t="s">
        <v>2677</v>
      </c>
    </row>
    <row r="25" spans="1:2">
      <c r="A25" s="3" t="s">
        <v>2674</v>
      </c>
    </row>
    <row r="26" spans="1:2">
      <c r="A26" s="4" t="s">
        <v>2604</v>
      </c>
      <c r="B26" s="4" t="s">
        <v>2678</v>
      </c>
    </row>
    <row r="27" spans="1:2">
      <c r="A27" s="4" t="s">
        <v>2661</v>
      </c>
      <c r="B27" s="4" t="s">
        <v>2679</v>
      </c>
    </row>
    <row r="28" spans="1:2">
      <c r="A28" s="4" t="s">
        <v>103</v>
      </c>
    </row>
    <row r="29" spans="1:2">
      <c r="A29" s="3" t="s">
        <v>2665</v>
      </c>
    </row>
    <row r="30" spans="1:2">
      <c r="A30" s="4" t="s">
        <v>2666</v>
      </c>
      <c r="B30" s="7" t="n">
        <v>210</v>
      </c>
    </row>
    <row r="31" spans="1:2">
      <c r="A31" s="4" t="s">
        <v>2667</v>
      </c>
      <c r="B31" s="6" t="n">
        <v>19</v>
      </c>
    </row>
    <row r="32" spans="1:2">
      <c r="A32" s="4" t="s">
        <v>2668</v>
      </c>
      <c r="B32" s="6" t="n">
        <v>13</v>
      </c>
    </row>
    <row r="33" spans="1:2">
      <c r="A33" s="4" t="s">
        <v>2669</v>
      </c>
      <c r="B33" s="6" t="n">
        <v>21</v>
      </c>
    </row>
    <row r="34" spans="1:2">
      <c r="A34" s="4" t="s">
        <v>2670</v>
      </c>
      <c r="B34" s="7" t="n">
        <v>24</v>
      </c>
    </row>
    <row r="35" spans="1:2">
      <c r="A35" s="3" t="s">
        <v>2671</v>
      </c>
    </row>
    <row r="36" spans="1:2">
      <c r="A36" s="4" t="s">
        <v>2604</v>
      </c>
      <c r="B36" s="4" t="s">
        <v>2615</v>
      </c>
    </row>
    <row r="37" spans="1:2">
      <c r="A37" s="4" t="s">
        <v>2672</v>
      </c>
      <c r="B37" s="4" t="s">
        <v>2680</v>
      </c>
    </row>
    <row r="38" spans="1:2">
      <c r="A38" s="3" t="s">
        <v>2674</v>
      </c>
    </row>
    <row r="39" spans="1:2">
      <c r="A39" s="4" t="s">
        <v>2604</v>
      </c>
      <c r="B39" s="4" t="s">
        <v>2681</v>
      </c>
    </row>
    <row r="40" spans="1:2">
      <c r="A40" s="4" t="s">
        <v>2661</v>
      </c>
      <c r="B40" s="4" t="s">
        <v>2682</v>
      </c>
    </row>
    <row r="41" spans="1:2">
      <c r="A41" s="4" t="s">
        <v>113</v>
      </c>
    </row>
    <row r="42" spans="1:2">
      <c r="A42" s="3" t="s">
        <v>2665</v>
      </c>
    </row>
    <row r="43" spans="1:2">
      <c r="A43" s="4" t="s">
        <v>2666</v>
      </c>
      <c r="B43" s="7" t="n">
        <v>3</v>
      </c>
    </row>
    <row r="44" spans="1:2">
      <c r="A44" s="4" t="s">
        <v>2667</v>
      </c>
      <c r="B44" s="6" t="n">
        <v>0</v>
      </c>
    </row>
    <row r="45" spans="1:2">
      <c r="A45" s="4" t="s">
        <v>2668</v>
      </c>
      <c r="B45" s="6" t="n">
        <v>0</v>
      </c>
    </row>
    <row r="46" spans="1:2">
      <c r="A46" s="4" t="s">
        <v>2669</v>
      </c>
      <c r="B46" s="6" t="n">
        <v>0</v>
      </c>
    </row>
    <row r="47" spans="1:2">
      <c r="A47" s="4" t="s">
        <v>2670</v>
      </c>
      <c r="B47" s="7" t="n">
        <v>0</v>
      </c>
    </row>
    <row r="48" spans="1:2">
      <c r="A48" s="3" t="s">
        <v>2671</v>
      </c>
    </row>
    <row r="49" spans="1:2">
      <c r="A49" s="4" t="s">
        <v>2604</v>
      </c>
      <c r="B49" s="4" t="s">
        <v>2632</v>
      </c>
    </row>
    <row r="50" spans="1:2">
      <c r="A50" s="3" t="s">
        <v>2674</v>
      </c>
    </row>
    <row r="51" spans="1:2">
      <c r="A51" s="4" t="s">
        <v>2604</v>
      </c>
      <c r="B51" s="4" t="s">
        <v>2683</v>
      </c>
    </row>
    <row r="52" spans="1:2">
      <c r="A52" s="4" t="s">
        <v>124</v>
      </c>
    </row>
    <row r="53" spans="1:2">
      <c r="A53" s="3" t="s">
        <v>2665</v>
      </c>
    </row>
    <row r="54" spans="1:2">
      <c r="A54" s="4" t="s">
        <v>2666</v>
      </c>
      <c r="B54" s="7" t="n">
        <v>27</v>
      </c>
    </row>
    <row r="55" spans="1:2">
      <c r="A55" s="4" t="s">
        <v>2667</v>
      </c>
      <c r="B55" s="6" t="n">
        <v>0</v>
      </c>
    </row>
    <row r="56" spans="1:2">
      <c r="A56" s="4" t="s">
        <v>2668</v>
      </c>
      <c r="B56" s="6" t="n">
        <v>0</v>
      </c>
    </row>
    <row r="57" spans="1:2">
      <c r="A57" s="4" t="s">
        <v>2669</v>
      </c>
      <c r="B57" s="6" t="n">
        <v>2</v>
      </c>
    </row>
    <row r="58" spans="1:2">
      <c r="A58" s="4" t="s">
        <v>2670</v>
      </c>
      <c r="B58" s="7" t="n">
        <v>0</v>
      </c>
    </row>
    <row r="59" spans="1:2">
      <c r="A59" s="3" t="s">
        <v>2671</v>
      </c>
    </row>
    <row r="60" spans="1:2">
      <c r="A60" s="4" t="s">
        <v>2604</v>
      </c>
      <c r="B60" s="4" t="s">
        <v>2620</v>
      </c>
    </row>
    <row r="61" spans="1:2">
      <c r="A61" s="3" t="s">
        <v>2674</v>
      </c>
    </row>
    <row r="62" spans="1:2">
      <c r="A62" s="4" t="s">
        <v>2604</v>
      </c>
      <c r="B62" s="4" t="s">
        <v>2684</v>
      </c>
    </row>
    <row r="63" spans="1:2">
      <c r="A63" s="4" t="s">
        <v>135</v>
      </c>
    </row>
    <row r="64" spans="1:2">
      <c r="A64" s="3" t="s">
        <v>2665</v>
      </c>
    </row>
    <row r="65" spans="1:2">
      <c r="A65" s="4" t="s">
        <v>2666</v>
      </c>
      <c r="B65" s="7" t="n">
        <v>18</v>
      </c>
    </row>
    <row r="66" spans="1:2">
      <c r="A66" s="4" t="s">
        <v>2667</v>
      </c>
      <c r="B66" s="6" t="n">
        <v>0</v>
      </c>
    </row>
    <row r="67" spans="1:2">
      <c r="A67" s="4" t="s">
        <v>2668</v>
      </c>
      <c r="B67" s="6" t="n">
        <v>0</v>
      </c>
    </row>
    <row r="68" spans="1:2">
      <c r="A68" s="4" t="s">
        <v>2669</v>
      </c>
      <c r="B68" s="6" t="n">
        <v>19</v>
      </c>
    </row>
    <row r="69" spans="1:2">
      <c r="A69" s="4" t="s">
        <v>2670</v>
      </c>
      <c r="B69" s="7" t="n">
        <v>0</v>
      </c>
    </row>
    <row r="70" spans="1:2">
      <c r="A70" s="3" t="s">
        <v>2671</v>
      </c>
    </row>
    <row r="71" spans="1:2">
      <c r="A71" s="4" t="s">
        <v>2604</v>
      </c>
      <c r="B71" s="4" t="s">
        <v>2616</v>
      </c>
    </row>
    <row r="72" spans="1:2">
      <c r="A72" s="3" t="s">
        <v>2674</v>
      </c>
    </row>
    <row r="73" spans="1:2">
      <c r="A73" s="4" t="s">
        <v>2604</v>
      </c>
      <c r="B73" s="4" t="s">
        <v>219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65"/>
    <col customWidth="1" max="2" min="2" width="21"/>
  </cols>
  <sheetData>
    <row r="1" spans="1:2">
      <c r="A1" s="1" t="s">
        <v>2685</v>
      </c>
      <c r="B1" s="2" t="s">
        <v>1091</v>
      </c>
    </row>
    <row r="2" spans="1:2">
      <c r="A2" s="3" t="s">
        <v>2686</v>
      </c>
    </row>
    <row r="3" spans="1:2">
      <c r="A3" s="4" t="s">
        <v>445</v>
      </c>
      <c r="B3" s="7" t="n">
        <v>289</v>
      </c>
    </row>
    <row r="4" spans="1:2">
      <c r="A4" s="4" t="s">
        <v>446</v>
      </c>
      <c r="B4" s="6" t="n">
        <v>268</v>
      </c>
    </row>
    <row r="5" spans="1:2">
      <c r="A5" s="4" t="s">
        <v>447</v>
      </c>
      <c r="B5" s="6" t="n">
        <v>260</v>
      </c>
    </row>
    <row r="6" spans="1:2">
      <c r="A6" s="4" t="s">
        <v>448</v>
      </c>
      <c r="B6" s="6" t="n">
        <v>208</v>
      </c>
    </row>
    <row r="7" spans="1:2">
      <c r="A7" s="4" t="s">
        <v>449</v>
      </c>
      <c r="B7" s="6" t="n">
        <v>163</v>
      </c>
    </row>
    <row r="8" spans="1:2">
      <c r="A8" s="4" t="s">
        <v>2687</v>
      </c>
      <c r="B8" s="6" t="n">
        <v>1514</v>
      </c>
    </row>
    <row r="9" spans="1:2">
      <c r="A9" s="4" t="s">
        <v>638</v>
      </c>
      <c r="B9" s="6" t="n">
        <v>2702</v>
      </c>
    </row>
    <row r="10" spans="1:2">
      <c r="A10" s="4" t="s">
        <v>2688</v>
      </c>
      <c r="B10" s="6" t="n">
        <v>858</v>
      </c>
    </row>
    <row r="11" spans="1:2">
      <c r="A11" s="4" t="s">
        <v>2689</v>
      </c>
      <c r="B11" s="6" t="n">
        <v>1844</v>
      </c>
    </row>
    <row r="12" spans="1:2">
      <c r="A12" s="4" t="s">
        <v>374</v>
      </c>
      <c r="B12" s="6" t="n">
        <v>1844</v>
      </c>
    </row>
    <row r="13" spans="1:2">
      <c r="A13" s="3" t="s">
        <v>2690</v>
      </c>
    </row>
    <row r="14" spans="1:2">
      <c r="A14" s="4" t="s">
        <v>445</v>
      </c>
      <c r="B14" s="6" t="n">
        <v>31</v>
      </c>
    </row>
    <row r="15" spans="1:2">
      <c r="A15" s="4" t="s">
        <v>446</v>
      </c>
      <c r="B15" s="6" t="n">
        <v>25</v>
      </c>
    </row>
    <row r="16" spans="1:2">
      <c r="A16" s="4" t="s">
        <v>447</v>
      </c>
      <c r="B16" s="6" t="n">
        <v>22</v>
      </c>
    </row>
    <row r="17" spans="1:2">
      <c r="A17" s="4" t="s">
        <v>448</v>
      </c>
      <c r="B17" s="6" t="n">
        <v>18</v>
      </c>
    </row>
    <row r="18" spans="1:2">
      <c r="A18" s="4" t="s">
        <v>449</v>
      </c>
      <c r="B18" s="6" t="n">
        <v>15</v>
      </c>
    </row>
    <row r="19" spans="1:2">
      <c r="A19" s="4" t="s">
        <v>2687</v>
      </c>
      <c r="B19" s="6" t="n">
        <v>246</v>
      </c>
    </row>
    <row r="20" spans="1:2">
      <c r="A20" s="4" t="s">
        <v>638</v>
      </c>
      <c r="B20" s="6" t="n">
        <v>357</v>
      </c>
    </row>
    <row r="21" spans="1:2">
      <c r="A21" s="4" t="s">
        <v>2688</v>
      </c>
      <c r="B21" s="6" t="n">
        <v>131</v>
      </c>
    </row>
    <row r="22" spans="1:2">
      <c r="A22" s="4" t="s">
        <v>454</v>
      </c>
      <c r="B22" s="6" t="n">
        <v>226</v>
      </c>
    </row>
    <row r="23" spans="1:2">
      <c r="A23" s="4" t="s">
        <v>75</v>
      </c>
    </row>
    <row r="24" spans="1:2">
      <c r="A24" s="3" t="s">
        <v>2686</v>
      </c>
    </row>
    <row r="25" spans="1:2">
      <c r="A25" s="4" t="s">
        <v>445</v>
      </c>
      <c r="B25" s="6" t="n">
        <v>54</v>
      </c>
    </row>
    <row r="26" spans="1:2">
      <c r="A26" s="4" t="s">
        <v>446</v>
      </c>
      <c r="B26" s="6" t="n">
        <v>52</v>
      </c>
    </row>
    <row r="27" spans="1:2">
      <c r="A27" s="4" t="s">
        <v>447</v>
      </c>
      <c r="B27" s="6" t="n">
        <v>53</v>
      </c>
    </row>
    <row r="28" spans="1:2">
      <c r="A28" s="4" t="s">
        <v>448</v>
      </c>
      <c r="B28" s="6" t="n">
        <v>4</v>
      </c>
    </row>
    <row r="29" spans="1:2">
      <c r="A29" s="4" t="s">
        <v>449</v>
      </c>
      <c r="B29" s="6" t="n">
        <v>1</v>
      </c>
    </row>
    <row r="30" spans="1:2">
      <c r="A30" s="4" t="s">
        <v>2687</v>
      </c>
      <c r="B30" s="6" t="n">
        <v>1</v>
      </c>
    </row>
    <row r="31" spans="1:2">
      <c r="A31" s="4" t="s">
        <v>638</v>
      </c>
      <c r="B31" s="6" t="n">
        <v>165</v>
      </c>
    </row>
    <row r="32" spans="1:2">
      <c r="A32" s="4" t="s">
        <v>2688</v>
      </c>
      <c r="B32" s="6" t="n">
        <v>9</v>
      </c>
    </row>
    <row r="33" spans="1:2">
      <c r="A33" s="4" t="s">
        <v>374</v>
      </c>
      <c r="B33" s="6" t="n">
        <v>156</v>
      </c>
    </row>
    <row r="34" spans="1:2">
      <c r="A34" s="3" t="s">
        <v>2690</v>
      </c>
    </row>
    <row r="35" spans="1:2">
      <c r="A35" s="4" t="s">
        <v>445</v>
      </c>
      <c r="B35" s="6" t="n">
        <v>1</v>
      </c>
    </row>
    <row r="36" spans="1:2">
      <c r="A36" s="4" t="s">
        <v>446</v>
      </c>
      <c r="B36" s="6" t="n">
        <v>1</v>
      </c>
    </row>
    <row r="37" spans="1:2">
      <c r="A37" s="4" t="s">
        <v>447</v>
      </c>
      <c r="B37" s="6" t="n">
        <v>1</v>
      </c>
    </row>
    <row r="38" spans="1:2">
      <c r="A38" s="4" t="s">
        <v>448</v>
      </c>
      <c r="B38" s="6" t="n">
        <v>1</v>
      </c>
    </row>
    <row r="39" spans="1:2">
      <c r="A39" s="4" t="s">
        <v>449</v>
      </c>
      <c r="B39" s="6" t="n">
        <v>0</v>
      </c>
    </row>
    <row r="40" spans="1:2">
      <c r="A40" s="4" t="s">
        <v>2687</v>
      </c>
      <c r="B40" s="6" t="n">
        <v>0</v>
      </c>
    </row>
    <row r="41" spans="1:2">
      <c r="A41" s="4" t="s">
        <v>638</v>
      </c>
      <c r="B41" s="6" t="n">
        <v>4</v>
      </c>
    </row>
    <row r="42" spans="1:2">
      <c r="A42" s="4" t="s">
        <v>2688</v>
      </c>
      <c r="B42" s="6" t="n">
        <v>0</v>
      </c>
    </row>
    <row r="43" spans="1:2">
      <c r="A43" s="4" t="s">
        <v>454</v>
      </c>
      <c r="B43" s="6" t="n">
        <v>4</v>
      </c>
    </row>
    <row r="44" spans="1:2">
      <c r="A44" s="4" t="s">
        <v>103</v>
      </c>
    </row>
    <row r="45" spans="1:2">
      <c r="A45" s="3" t="s">
        <v>2686</v>
      </c>
    </row>
    <row r="46" spans="1:2">
      <c r="A46" s="4" t="s">
        <v>445</v>
      </c>
      <c r="B46" s="6" t="n">
        <v>205</v>
      </c>
    </row>
    <row r="47" spans="1:2">
      <c r="A47" s="4" t="s">
        <v>446</v>
      </c>
      <c r="B47" s="6" t="n">
        <v>198</v>
      </c>
    </row>
    <row r="48" spans="1:2">
      <c r="A48" s="4" t="s">
        <v>447</v>
      </c>
      <c r="B48" s="6" t="n">
        <v>197</v>
      </c>
    </row>
    <row r="49" spans="1:2">
      <c r="A49" s="4" t="s">
        <v>448</v>
      </c>
      <c r="B49" s="6" t="n">
        <v>198</v>
      </c>
    </row>
    <row r="50" spans="1:2">
      <c r="A50" s="4" t="s">
        <v>449</v>
      </c>
      <c r="B50" s="6" t="n">
        <v>161</v>
      </c>
    </row>
    <row r="51" spans="1:2">
      <c r="A51" s="4" t="s">
        <v>2687</v>
      </c>
      <c r="B51" s="6" t="n">
        <v>831</v>
      </c>
    </row>
    <row r="52" spans="1:2">
      <c r="A52" s="4" t="s">
        <v>638</v>
      </c>
      <c r="B52" s="6" t="n">
        <v>1790</v>
      </c>
    </row>
    <row r="53" spans="1:2">
      <c r="A53" s="4" t="s">
        <v>2688</v>
      </c>
      <c r="B53" s="6" t="n">
        <v>364</v>
      </c>
    </row>
    <row r="54" spans="1:2">
      <c r="A54" s="4" t="s">
        <v>374</v>
      </c>
      <c r="B54" s="6" t="n">
        <v>1426</v>
      </c>
    </row>
    <row r="55" spans="1:2">
      <c r="A55" s="3" t="s">
        <v>2690</v>
      </c>
    </row>
    <row r="56" spans="1:2">
      <c r="A56" s="4" t="s">
        <v>445</v>
      </c>
      <c r="B56" s="6" t="n">
        <v>28</v>
      </c>
    </row>
    <row r="57" spans="1:2">
      <c r="A57" s="4" t="s">
        <v>446</v>
      </c>
      <c r="B57" s="6" t="n">
        <v>24</v>
      </c>
    </row>
    <row r="58" spans="1:2">
      <c r="A58" s="4" t="s">
        <v>447</v>
      </c>
      <c r="B58" s="6" t="n">
        <v>25</v>
      </c>
    </row>
    <row r="59" spans="1:2">
      <c r="A59" s="4" t="s">
        <v>448</v>
      </c>
      <c r="B59" s="6" t="n">
        <v>25</v>
      </c>
    </row>
    <row r="60" spans="1:2">
      <c r="A60" s="4" t="s">
        <v>449</v>
      </c>
      <c r="B60" s="6" t="n">
        <v>25</v>
      </c>
    </row>
    <row r="61" spans="1:2">
      <c r="A61" s="4" t="s">
        <v>2687</v>
      </c>
      <c r="B61" s="6" t="n">
        <v>134</v>
      </c>
    </row>
    <row r="62" spans="1:2">
      <c r="A62" s="4" t="s">
        <v>638</v>
      </c>
      <c r="B62" s="6" t="n">
        <v>261</v>
      </c>
    </row>
    <row r="63" spans="1:2">
      <c r="A63" s="4" t="s">
        <v>2688</v>
      </c>
      <c r="B63" s="6" t="n">
        <v>105</v>
      </c>
    </row>
    <row r="64" spans="1:2">
      <c r="A64" s="4" t="s">
        <v>454</v>
      </c>
      <c r="B64" s="6" t="n">
        <v>156</v>
      </c>
    </row>
    <row r="65" spans="1:2">
      <c r="A65" s="4" t="s">
        <v>113</v>
      </c>
    </row>
    <row r="66" spans="1:2">
      <c r="A66" s="3" t="s">
        <v>2686</v>
      </c>
    </row>
    <row r="67" spans="1:2">
      <c r="A67" s="4" t="s">
        <v>445</v>
      </c>
      <c r="B67" s="6" t="n">
        <v>2</v>
      </c>
    </row>
    <row r="68" spans="1:2">
      <c r="A68" s="4" t="s">
        <v>446</v>
      </c>
      <c r="B68" s="6" t="n">
        <v>1</v>
      </c>
    </row>
    <row r="69" spans="1:2">
      <c r="A69" s="4" t="s">
        <v>447</v>
      </c>
      <c r="B69" s="6" t="n">
        <v>1</v>
      </c>
    </row>
    <row r="70" spans="1:2">
      <c r="A70" s="4" t="s">
        <v>448</v>
      </c>
      <c r="B70" s="6" t="n">
        <v>1</v>
      </c>
    </row>
    <row r="71" spans="1:2">
      <c r="A71" s="4" t="s">
        <v>449</v>
      </c>
      <c r="B71" s="6" t="n">
        <v>0</v>
      </c>
    </row>
    <row r="72" spans="1:2">
      <c r="A72" s="4" t="s">
        <v>2687</v>
      </c>
      <c r="B72" s="6" t="n">
        <v>2</v>
      </c>
    </row>
    <row r="73" spans="1:2">
      <c r="A73" s="4" t="s">
        <v>638</v>
      </c>
      <c r="B73" s="6" t="n">
        <v>7</v>
      </c>
    </row>
    <row r="74" spans="1:2">
      <c r="A74" s="4" t="s">
        <v>2688</v>
      </c>
      <c r="B74" s="6" t="n">
        <v>1</v>
      </c>
    </row>
    <row r="75" spans="1:2">
      <c r="A75" s="4" t="s">
        <v>374</v>
      </c>
      <c r="B75" s="6" t="n">
        <v>6</v>
      </c>
    </row>
    <row r="76" spans="1:2">
      <c r="A76" s="3" t="s">
        <v>2690</v>
      </c>
    </row>
    <row r="77" spans="1:2">
      <c r="A77" s="4" t="s">
        <v>445</v>
      </c>
      <c r="B77" s="6" t="n">
        <v>0</v>
      </c>
    </row>
    <row r="78" spans="1:2">
      <c r="A78" s="4" t="s">
        <v>446</v>
      </c>
      <c r="B78" s="6" t="n">
        <v>0</v>
      </c>
    </row>
    <row r="79" spans="1:2">
      <c r="A79" s="4" t="s">
        <v>447</v>
      </c>
      <c r="B79" s="6" t="n">
        <v>0</v>
      </c>
    </row>
    <row r="80" spans="1:2">
      <c r="A80" s="4" t="s">
        <v>448</v>
      </c>
      <c r="B80" s="6" t="n">
        <v>0</v>
      </c>
    </row>
    <row r="81" spans="1:2">
      <c r="A81" s="4" t="s">
        <v>449</v>
      </c>
      <c r="B81" s="6" t="n">
        <v>0</v>
      </c>
    </row>
    <row r="82" spans="1:2">
      <c r="A82" s="4" t="s">
        <v>2687</v>
      </c>
      <c r="B82" s="6" t="n">
        <v>0</v>
      </c>
    </row>
    <row r="83" spans="1:2">
      <c r="A83" s="4" t="s">
        <v>638</v>
      </c>
      <c r="B83" s="6" t="n">
        <v>0</v>
      </c>
    </row>
    <row r="84" spans="1:2">
      <c r="A84" s="4" t="s">
        <v>2688</v>
      </c>
      <c r="B84" s="4" t="s">
        <v>404</v>
      </c>
    </row>
    <row r="85" spans="1:2">
      <c r="A85" s="4" t="s">
        <v>454</v>
      </c>
      <c r="B85" s="6" t="n">
        <v>0</v>
      </c>
    </row>
    <row r="86" spans="1:2">
      <c r="A86" s="4" t="s">
        <v>124</v>
      </c>
    </row>
    <row r="87" spans="1:2">
      <c r="A87" s="3" t="s">
        <v>2686</v>
      </c>
    </row>
    <row r="88" spans="1:2">
      <c r="A88" s="4" t="s">
        <v>445</v>
      </c>
      <c r="B88" s="6" t="n">
        <v>26</v>
      </c>
    </row>
    <row r="89" spans="1:2">
      <c r="A89" s="4" t="s">
        <v>446</v>
      </c>
      <c r="B89" s="6" t="n">
        <v>23</v>
      </c>
    </row>
    <row r="90" spans="1:2">
      <c r="A90" s="4" t="s">
        <v>447</v>
      </c>
      <c r="B90" s="6" t="n">
        <v>23</v>
      </c>
    </row>
    <row r="91" spans="1:2">
      <c r="A91" s="4" t="s">
        <v>448</v>
      </c>
      <c r="B91" s="6" t="n">
        <v>24</v>
      </c>
    </row>
    <row r="92" spans="1:2">
      <c r="A92" s="4" t="s">
        <v>449</v>
      </c>
      <c r="B92" s="6" t="n">
        <v>24</v>
      </c>
    </row>
    <row r="93" spans="1:2">
      <c r="A93" s="4" t="s">
        <v>2687</v>
      </c>
      <c r="B93" s="6" t="n">
        <v>812</v>
      </c>
    </row>
    <row r="94" spans="1:2">
      <c r="A94" s="4" t="s">
        <v>638</v>
      </c>
      <c r="B94" s="6" t="n">
        <v>932</v>
      </c>
    </row>
    <row r="95" spans="1:2">
      <c r="A95" s="4" t="s">
        <v>2688</v>
      </c>
      <c r="B95" s="6" t="n">
        <v>534</v>
      </c>
    </row>
    <row r="96" spans="1:2">
      <c r="A96" s="4" t="s">
        <v>374</v>
      </c>
      <c r="B96" s="6" t="n">
        <v>398</v>
      </c>
    </row>
    <row r="97" spans="1:2">
      <c r="A97" s="3" t="s">
        <v>2690</v>
      </c>
    </row>
    <row r="98" spans="1:2">
      <c r="A98" s="4" t="s">
        <v>445</v>
      </c>
      <c r="B98" s="6" t="n">
        <v>0</v>
      </c>
    </row>
    <row r="99" spans="1:2">
      <c r="A99" s="4" t="s">
        <v>446</v>
      </c>
      <c r="B99" s="6" t="n">
        <v>0</v>
      </c>
    </row>
    <row r="100" spans="1:2">
      <c r="A100" s="4" t="s">
        <v>447</v>
      </c>
      <c r="B100" s="6" t="n">
        <v>0</v>
      </c>
    </row>
    <row r="101" spans="1:2">
      <c r="A101" s="4" t="s">
        <v>448</v>
      </c>
      <c r="B101" s="6" t="n">
        <v>0</v>
      </c>
    </row>
    <row r="102" spans="1:2">
      <c r="A102" s="4" t="s">
        <v>449</v>
      </c>
      <c r="B102" s="6" t="n">
        <v>0</v>
      </c>
    </row>
    <row r="103" spans="1:2">
      <c r="A103" s="4" t="s">
        <v>2687</v>
      </c>
      <c r="B103" s="6" t="n">
        <v>0</v>
      </c>
    </row>
    <row r="104" spans="1:2">
      <c r="A104" s="4" t="s">
        <v>638</v>
      </c>
      <c r="B104" s="6" t="n">
        <v>0</v>
      </c>
    </row>
    <row r="105" spans="1:2">
      <c r="A105" s="4" t="s">
        <v>2688</v>
      </c>
      <c r="B105" s="4" t="s">
        <v>404</v>
      </c>
    </row>
    <row r="106" spans="1:2">
      <c r="A106" s="4" t="s">
        <v>454</v>
      </c>
      <c r="B106" s="6" t="n">
        <v>0</v>
      </c>
    </row>
    <row r="107" spans="1:2">
      <c r="A107" s="4" t="s">
        <v>135</v>
      </c>
    </row>
    <row r="108" spans="1:2">
      <c r="A108" s="3" t="s">
        <v>2686</v>
      </c>
    </row>
    <row r="109" spans="1:2">
      <c r="A109" s="4" t="s">
        <v>445</v>
      </c>
      <c r="B109" s="6" t="n">
        <v>18</v>
      </c>
    </row>
    <row r="110" spans="1:2">
      <c r="A110" s="4" t="s">
        <v>446</v>
      </c>
      <c r="B110" s="6" t="n">
        <v>17</v>
      </c>
    </row>
    <row r="111" spans="1:2">
      <c r="A111" s="4" t="s">
        <v>447</v>
      </c>
      <c r="B111" s="6" t="n">
        <v>14</v>
      </c>
    </row>
    <row r="112" spans="1:2">
      <c r="A112" s="4" t="s">
        <v>448</v>
      </c>
      <c r="B112" s="6" t="n">
        <v>11</v>
      </c>
    </row>
    <row r="113" spans="1:2">
      <c r="A113" s="4" t="s">
        <v>449</v>
      </c>
      <c r="B113" s="6" t="n">
        <v>10</v>
      </c>
    </row>
    <row r="114" spans="1:2">
      <c r="A114" s="4" t="s">
        <v>2687</v>
      </c>
      <c r="B114" s="6" t="n">
        <v>44</v>
      </c>
    </row>
    <row r="115" spans="1:2">
      <c r="A115" s="4" t="s">
        <v>638</v>
      </c>
      <c r="B115" s="6" t="n">
        <v>114</v>
      </c>
    </row>
    <row r="116" spans="1:2">
      <c r="A116" s="4" t="s">
        <v>2688</v>
      </c>
      <c r="B116" s="6" t="n">
        <v>22</v>
      </c>
    </row>
    <row r="117" spans="1:2">
      <c r="A117" s="4" t="s">
        <v>374</v>
      </c>
      <c r="B117" s="6" t="n">
        <v>92</v>
      </c>
    </row>
    <row r="118" spans="1:2">
      <c r="A118" s="3" t="s">
        <v>2690</v>
      </c>
    </row>
    <row r="119" spans="1:2">
      <c r="A119" s="4" t="s">
        <v>445</v>
      </c>
      <c r="B119" s="6" t="n">
        <v>0</v>
      </c>
    </row>
    <row r="120" spans="1:2">
      <c r="A120" s="4" t="s">
        <v>446</v>
      </c>
      <c r="B120" s="6" t="n">
        <v>0</v>
      </c>
    </row>
    <row r="121" spans="1:2">
      <c r="A121" s="4" t="s">
        <v>447</v>
      </c>
      <c r="B121" s="6" t="n">
        <v>0</v>
      </c>
    </row>
    <row r="122" spans="1:2">
      <c r="A122" s="4" t="s">
        <v>448</v>
      </c>
      <c r="B122" s="6" t="n">
        <v>0</v>
      </c>
    </row>
    <row r="123" spans="1:2">
      <c r="A123" s="4" t="s">
        <v>449</v>
      </c>
      <c r="B123" s="6" t="n">
        <v>0</v>
      </c>
    </row>
    <row r="124" spans="1:2">
      <c r="A124" s="4" t="s">
        <v>2687</v>
      </c>
      <c r="B124" s="6" t="n">
        <v>0</v>
      </c>
    </row>
    <row r="125" spans="1:2">
      <c r="A125" s="4" t="s">
        <v>638</v>
      </c>
      <c r="B125" s="6" t="n">
        <v>0</v>
      </c>
    </row>
    <row r="126" spans="1:2">
      <c r="A126" s="4" t="s">
        <v>2688</v>
      </c>
      <c r="B126" s="6" t="n">
        <v>0</v>
      </c>
    </row>
    <row r="127" spans="1:2">
      <c r="A127" s="4" t="s">
        <v>454</v>
      </c>
      <c r="B127"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0</v>
      </c>
      <c r="B1" s="2" t="s">
        <v>1</v>
      </c>
    </row>
    <row r="2" spans="1:2">
      <c r="B2" s="2" t="s">
        <v>2</v>
      </c>
    </row>
    <row r="3" spans="1:2">
      <c r="A3" s="3" t="s">
        <v>711</v>
      </c>
    </row>
    <row r="4" spans="1:2">
      <c r="A4" s="4" t="s">
        <v>710</v>
      </c>
      <c r="B4" s="4" t="s">
        <v>7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2691</v>
      </c>
      <c r="B1" s="2" t="s">
        <v>1091</v>
      </c>
    </row>
    <row r="2" spans="1:2">
      <c r="A2" s="3" t="s">
        <v>2573</v>
      </c>
    </row>
    <row r="3" spans="1:2">
      <c r="A3" s="4" t="s">
        <v>2692</v>
      </c>
      <c r="B3" s="4" t="s">
        <v>2214</v>
      </c>
    </row>
    <row r="4" spans="1:2">
      <c r="A4" s="4" t="s">
        <v>2693</v>
      </c>
      <c r="B4" s="7" t="n">
        <v>248</v>
      </c>
    </row>
    <row r="5" spans="1:2">
      <c r="A5" s="4" t="s">
        <v>75</v>
      </c>
    </row>
    <row r="6" spans="1:2">
      <c r="A6" s="3" t="s">
        <v>2573</v>
      </c>
    </row>
    <row r="7" spans="1:2">
      <c r="A7" s="4" t="s">
        <v>2693</v>
      </c>
      <c r="B7" s="6" t="n">
        <v>95</v>
      </c>
    </row>
    <row r="8" spans="1:2">
      <c r="A8" s="4" t="s">
        <v>113</v>
      </c>
    </row>
    <row r="9" spans="1:2">
      <c r="A9" s="3" t="s">
        <v>2573</v>
      </c>
    </row>
    <row r="10" spans="1:2">
      <c r="A10" s="4" t="s">
        <v>2693</v>
      </c>
      <c r="B10" s="6" t="n">
        <v>23</v>
      </c>
    </row>
    <row r="11" spans="1:2">
      <c r="A11" s="4" t="s">
        <v>124</v>
      </c>
    </row>
    <row r="12" spans="1:2">
      <c r="A12" s="3" t="s">
        <v>2573</v>
      </c>
    </row>
    <row r="13" spans="1:2">
      <c r="A13" s="4" t="s">
        <v>2693</v>
      </c>
      <c r="B13" s="7" t="n">
        <v>87</v>
      </c>
    </row>
    <row r="14" spans="1:2">
      <c r="A14" s="4" t="s">
        <v>1657</v>
      </c>
    </row>
    <row r="15" spans="1:2">
      <c r="A15" s="3" t="s">
        <v>2573</v>
      </c>
    </row>
    <row r="16" spans="1:2">
      <c r="A16" s="4" t="s">
        <v>2692</v>
      </c>
      <c r="B16" s="4" t="s">
        <v>1307</v>
      </c>
    </row>
    <row r="17" spans="1:2">
      <c r="A17" s="4" t="s">
        <v>1216</v>
      </c>
    </row>
    <row r="18" spans="1:2">
      <c r="A18" s="3" t="s">
        <v>2573</v>
      </c>
    </row>
    <row r="19" spans="1:2">
      <c r="A19" s="4" t="s">
        <v>2692</v>
      </c>
      <c r="B19" s="4" t="s">
        <v>2214</v>
      </c>
    </row>
    <row r="20" spans="1:2">
      <c r="A20" s="4" t="s">
        <v>2694</v>
      </c>
    </row>
    <row r="21" spans="1:2">
      <c r="A21" s="3" t="s">
        <v>2573</v>
      </c>
    </row>
    <row r="22" spans="1:2">
      <c r="A22" s="4" t="s">
        <v>2692</v>
      </c>
      <c r="B22" s="4" t="s">
        <v>2628</v>
      </c>
    </row>
    <row r="23" spans="1:2">
      <c r="A23" s="4" t="s">
        <v>2695</v>
      </c>
    </row>
    <row r="24" spans="1:2">
      <c r="A24" s="3" t="s">
        <v>2573</v>
      </c>
    </row>
    <row r="25" spans="1:2">
      <c r="A25" s="4" t="s">
        <v>2692</v>
      </c>
      <c r="B25" s="4" t="s">
        <v>1307</v>
      </c>
    </row>
    <row r="26" spans="1:2">
      <c r="A26" s="4" t="s">
        <v>2696</v>
      </c>
    </row>
    <row r="27" spans="1:2">
      <c r="A27" s="3" t="s">
        <v>2573</v>
      </c>
    </row>
    <row r="28" spans="1:2">
      <c r="A28" s="4" t="s">
        <v>2692</v>
      </c>
      <c r="B28" s="4" t="s">
        <v>221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2"/>
    <col customWidth="1" max="2" min="2" width="21"/>
  </cols>
  <sheetData>
    <row r="1" spans="1:2">
      <c r="A1" s="1" t="s">
        <v>2697</v>
      </c>
      <c r="B1" s="2" t="s">
        <v>1</v>
      </c>
    </row>
    <row r="2" spans="1:2">
      <c r="B2" s="2" t="s">
        <v>1091</v>
      </c>
    </row>
    <row r="3" spans="1:2">
      <c r="A3" s="3" t="s">
        <v>2698</v>
      </c>
    </row>
    <row r="4" spans="1:2">
      <c r="A4" s="4" t="s">
        <v>2699</v>
      </c>
      <c r="B4" s="7" t="n">
        <v>9</v>
      </c>
    </row>
    <row r="5" spans="1:2">
      <c r="A5" s="4" t="s">
        <v>2700</v>
      </c>
      <c r="B5" s="6" t="n">
        <v>273</v>
      </c>
    </row>
    <row r="6" spans="1:2">
      <c r="A6" s="4" t="s">
        <v>2701</v>
      </c>
      <c r="B6" s="6" t="n">
        <v>403</v>
      </c>
    </row>
    <row r="7" spans="1:2">
      <c r="A7" s="4" t="s">
        <v>2702</v>
      </c>
      <c r="B7" s="6" t="n">
        <v>685</v>
      </c>
    </row>
    <row r="8" spans="1:2">
      <c r="A8" s="4" t="s">
        <v>75</v>
      </c>
    </row>
    <row r="9" spans="1:2">
      <c r="A9" s="3" t="s">
        <v>2698</v>
      </c>
    </row>
    <row r="10" spans="1:2">
      <c r="A10" s="4" t="s">
        <v>2699</v>
      </c>
      <c r="B10" s="6" t="n">
        <v>0</v>
      </c>
    </row>
    <row r="11" spans="1:2">
      <c r="A11" s="4" t="s">
        <v>2700</v>
      </c>
      <c r="B11" s="6" t="n">
        <v>24</v>
      </c>
    </row>
    <row r="12" spans="1:2">
      <c r="A12" s="4" t="s">
        <v>2701</v>
      </c>
      <c r="B12" s="6" t="n">
        <v>0</v>
      </c>
    </row>
    <row r="13" spans="1:2">
      <c r="A13" s="4" t="s">
        <v>2702</v>
      </c>
      <c r="B13" s="6" t="n">
        <v>24</v>
      </c>
    </row>
    <row r="14" spans="1:2">
      <c r="A14" s="4" t="s">
        <v>103</v>
      </c>
    </row>
    <row r="15" spans="1:2">
      <c r="A15" s="3" t="s">
        <v>2698</v>
      </c>
    </row>
    <row r="16" spans="1:2">
      <c r="A16" s="4" t="s">
        <v>2699</v>
      </c>
      <c r="B16" s="6" t="n">
        <v>0</v>
      </c>
    </row>
    <row r="17" spans="1:2">
      <c r="A17" s="4" t="s">
        <v>2700</v>
      </c>
      <c r="B17" s="6" t="n">
        <v>71</v>
      </c>
    </row>
    <row r="18" spans="1:2">
      <c r="A18" s="4" t="s">
        <v>2701</v>
      </c>
      <c r="B18" s="6" t="n">
        <v>0</v>
      </c>
    </row>
    <row r="19" spans="1:2">
      <c r="A19" s="4" t="s">
        <v>2702</v>
      </c>
      <c r="B19" s="6" t="n">
        <v>71</v>
      </c>
    </row>
    <row r="20" spans="1:2">
      <c r="A20" s="4" t="s">
        <v>113</v>
      </c>
    </row>
    <row r="21" spans="1:2">
      <c r="A21" s="3" t="s">
        <v>2698</v>
      </c>
    </row>
    <row r="22" spans="1:2">
      <c r="A22" s="4" t="s">
        <v>2699</v>
      </c>
      <c r="B22" s="6" t="n">
        <v>9</v>
      </c>
    </row>
    <row r="23" spans="1:2">
      <c r="A23" s="4" t="s">
        <v>2700</v>
      </c>
      <c r="B23" s="6" t="n">
        <v>0</v>
      </c>
    </row>
    <row r="24" spans="1:2">
      <c r="A24" s="4" t="s">
        <v>2701</v>
      </c>
      <c r="B24" s="6" t="n">
        <v>0</v>
      </c>
    </row>
    <row r="25" spans="1:2">
      <c r="A25" s="4" t="s">
        <v>2702</v>
      </c>
      <c r="B25" s="6" t="n">
        <v>9</v>
      </c>
    </row>
    <row r="26" spans="1:2">
      <c r="A26" s="4" t="s">
        <v>124</v>
      </c>
    </row>
    <row r="27" spans="1:2">
      <c r="A27" s="3" t="s">
        <v>2698</v>
      </c>
    </row>
    <row r="28" spans="1:2">
      <c r="A28" s="4" t="s">
        <v>2699</v>
      </c>
      <c r="B28" s="6" t="n">
        <v>0</v>
      </c>
    </row>
    <row r="29" spans="1:2">
      <c r="A29" s="4" t="s">
        <v>2700</v>
      </c>
      <c r="B29" s="6" t="n">
        <v>160</v>
      </c>
    </row>
    <row r="30" spans="1:2">
      <c r="A30" s="4" t="s">
        <v>2701</v>
      </c>
      <c r="B30" s="6" t="n">
        <v>434</v>
      </c>
    </row>
    <row r="31" spans="1:2">
      <c r="A31" s="4" t="s">
        <v>2702</v>
      </c>
      <c r="B31" s="6" t="n">
        <v>594</v>
      </c>
    </row>
    <row r="32" spans="1:2">
      <c r="A32" s="4" t="s">
        <v>135</v>
      </c>
    </row>
    <row r="33" spans="1:2">
      <c r="A33" s="3" t="s">
        <v>2698</v>
      </c>
    </row>
    <row r="34" spans="1:2">
      <c r="A34" s="4" t="s">
        <v>2699</v>
      </c>
      <c r="B34" s="6" t="n">
        <v>0</v>
      </c>
    </row>
    <row r="35" spans="1:2">
      <c r="A35" s="4" t="s">
        <v>2700</v>
      </c>
      <c r="B35" s="6" t="n">
        <v>35</v>
      </c>
    </row>
    <row r="36" spans="1:2">
      <c r="A36" s="4" t="s">
        <v>2701</v>
      </c>
      <c r="B36" s="6" t="n">
        <v>0</v>
      </c>
    </row>
    <row r="37" spans="1:2">
      <c r="A37" s="4" t="s">
        <v>2702</v>
      </c>
      <c r="B37" s="7" t="n">
        <v>3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03</v>
      </c>
      <c r="B1" s="2" t="s">
        <v>1091</v>
      </c>
    </row>
    <row r="2" spans="1:2">
      <c r="A2" s="3" t="s">
        <v>2698</v>
      </c>
    </row>
    <row r="3" spans="1:2">
      <c r="A3" s="4" t="s">
        <v>445</v>
      </c>
      <c r="B3" s="7" t="n">
        <v>17</v>
      </c>
    </row>
    <row r="4" spans="1:2">
      <c r="A4" s="4" t="s">
        <v>446</v>
      </c>
      <c r="B4" s="6" t="n">
        <v>15</v>
      </c>
    </row>
    <row r="5" spans="1:2">
      <c r="A5" s="4" t="s">
        <v>447</v>
      </c>
      <c r="B5" s="6" t="n">
        <v>15</v>
      </c>
    </row>
    <row r="6" spans="1:2">
      <c r="A6" s="4" t="s">
        <v>448</v>
      </c>
      <c r="B6" s="6" t="n">
        <v>14</v>
      </c>
    </row>
    <row r="7" spans="1:2">
      <c r="A7" s="4" t="s">
        <v>449</v>
      </c>
      <c r="B7" s="6" t="n">
        <v>14</v>
      </c>
    </row>
    <row r="8" spans="1:2">
      <c r="A8" s="4" t="s">
        <v>2687</v>
      </c>
      <c r="B8" s="6" t="n">
        <v>138</v>
      </c>
    </row>
    <row r="9" spans="1:2">
      <c r="A9" s="4" t="s">
        <v>2704</v>
      </c>
      <c r="B9" s="6" t="n">
        <v>213</v>
      </c>
    </row>
    <row r="10" spans="1:2">
      <c r="A10" s="4" t="s">
        <v>2705</v>
      </c>
      <c r="B10" s="6" t="n">
        <v>118</v>
      </c>
    </row>
    <row r="11" spans="1:2">
      <c r="A11" s="4" t="s">
        <v>2706</v>
      </c>
      <c r="B11" s="6" t="n">
        <v>95</v>
      </c>
    </row>
    <row r="12" spans="1:2">
      <c r="A12" s="4" t="s">
        <v>113</v>
      </c>
    </row>
    <row r="13" spans="1:2">
      <c r="A13" s="3" t="s">
        <v>2698</v>
      </c>
    </row>
    <row r="14" spans="1:2">
      <c r="A14" s="4" t="s">
        <v>445</v>
      </c>
      <c r="B14" s="6" t="n">
        <v>17</v>
      </c>
    </row>
    <row r="15" spans="1:2">
      <c r="A15" s="4" t="s">
        <v>446</v>
      </c>
      <c r="B15" s="6" t="n">
        <v>15</v>
      </c>
    </row>
    <row r="16" spans="1:2">
      <c r="A16" s="4" t="s">
        <v>447</v>
      </c>
      <c r="B16" s="6" t="n">
        <v>15</v>
      </c>
    </row>
    <row r="17" spans="1:2">
      <c r="A17" s="4" t="s">
        <v>448</v>
      </c>
      <c r="B17" s="6" t="n">
        <v>14</v>
      </c>
    </row>
    <row r="18" spans="1:2">
      <c r="A18" s="4" t="s">
        <v>449</v>
      </c>
      <c r="B18" s="6" t="n">
        <v>14</v>
      </c>
    </row>
    <row r="19" spans="1:2">
      <c r="A19" s="4" t="s">
        <v>2687</v>
      </c>
      <c r="B19" s="6" t="n">
        <v>138</v>
      </c>
    </row>
    <row r="20" spans="1:2">
      <c r="A20" s="4" t="s">
        <v>2704</v>
      </c>
      <c r="B20" s="6" t="n">
        <v>213</v>
      </c>
    </row>
    <row r="21" spans="1:2">
      <c r="A21" s="4" t="s">
        <v>2705</v>
      </c>
      <c r="B21" s="6" t="n">
        <v>118</v>
      </c>
    </row>
    <row r="22" spans="1:2">
      <c r="A22" s="4" t="s">
        <v>2706</v>
      </c>
      <c r="B22" s="7" t="n">
        <v>9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707</v>
      </c>
      <c r="B1" s="2" t="s">
        <v>1091</v>
      </c>
    </row>
    <row r="2" spans="1:2">
      <c r="A2" s="3" t="s">
        <v>2698</v>
      </c>
    </row>
    <row r="3" spans="1:2">
      <c r="A3" s="4" t="s">
        <v>445</v>
      </c>
      <c r="B3" s="7" t="n">
        <v>155</v>
      </c>
    </row>
    <row r="4" spans="1:2">
      <c r="A4" s="4" t="s">
        <v>446</v>
      </c>
      <c r="B4" s="6" t="n">
        <v>141</v>
      </c>
    </row>
    <row r="5" spans="1:2">
      <c r="A5" s="4" t="s">
        <v>447</v>
      </c>
      <c r="B5" s="6" t="n">
        <v>125</v>
      </c>
    </row>
    <row r="6" spans="1:2">
      <c r="A6" s="4" t="s">
        <v>448</v>
      </c>
      <c r="B6" s="6" t="n">
        <v>110</v>
      </c>
    </row>
    <row r="7" spans="1:2">
      <c r="A7" s="4" t="s">
        <v>449</v>
      </c>
      <c r="B7" s="6" t="n">
        <v>103</v>
      </c>
    </row>
    <row r="8" spans="1:2">
      <c r="A8" s="4" t="s">
        <v>2687</v>
      </c>
      <c r="B8" s="6" t="n">
        <v>1063</v>
      </c>
    </row>
    <row r="9" spans="1:2">
      <c r="A9" s="4" t="s">
        <v>638</v>
      </c>
      <c r="B9" s="6" t="n">
        <v>1697</v>
      </c>
    </row>
    <row r="10" spans="1:2">
      <c r="A10" s="4" t="s">
        <v>75</v>
      </c>
    </row>
    <row r="11" spans="1:2">
      <c r="A11" s="3" t="s">
        <v>2698</v>
      </c>
    </row>
    <row r="12" spans="1:2">
      <c r="A12" s="4" t="s">
        <v>445</v>
      </c>
      <c r="B12" s="6" t="n">
        <v>26</v>
      </c>
    </row>
    <row r="13" spans="1:2">
      <c r="A13" s="4" t="s">
        <v>446</v>
      </c>
      <c r="B13" s="6" t="n">
        <v>23</v>
      </c>
    </row>
    <row r="14" spans="1:2">
      <c r="A14" s="4" t="s">
        <v>447</v>
      </c>
      <c r="B14" s="6" t="n">
        <v>16</v>
      </c>
    </row>
    <row r="15" spans="1:2">
      <c r="A15" s="4" t="s">
        <v>448</v>
      </c>
      <c r="B15" s="6" t="n">
        <v>7</v>
      </c>
    </row>
    <row r="16" spans="1:2">
      <c r="A16" s="4" t="s">
        <v>449</v>
      </c>
      <c r="B16" s="6" t="n">
        <v>3</v>
      </c>
    </row>
    <row r="17" spans="1:2">
      <c r="A17" s="4" t="s">
        <v>2687</v>
      </c>
      <c r="B17" s="6" t="n">
        <v>20</v>
      </c>
    </row>
    <row r="18" spans="1:2">
      <c r="A18" s="4" t="s">
        <v>638</v>
      </c>
      <c r="B18" s="6" t="n">
        <v>95</v>
      </c>
    </row>
    <row r="19" spans="1:2">
      <c r="A19" s="4" t="s">
        <v>103</v>
      </c>
    </row>
    <row r="20" spans="1:2">
      <c r="A20" s="3" t="s">
        <v>2698</v>
      </c>
    </row>
    <row r="21" spans="1:2">
      <c r="A21" s="4" t="s">
        <v>445</v>
      </c>
      <c r="B21" s="6" t="n">
        <v>26</v>
      </c>
    </row>
    <row r="22" spans="1:2">
      <c r="A22" s="4" t="s">
        <v>446</v>
      </c>
      <c r="B22" s="6" t="n">
        <v>19</v>
      </c>
    </row>
    <row r="23" spans="1:2">
      <c r="A23" s="4" t="s">
        <v>447</v>
      </c>
      <c r="B23" s="6" t="n">
        <v>8</v>
      </c>
    </row>
    <row r="24" spans="1:2">
      <c r="A24" s="4" t="s">
        <v>448</v>
      </c>
      <c r="B24" s="6" t="n">
        <v>2</v>
      </c>
    </row>
    <row r="25" spans="1:2">
      <c r="A25" s="4" t="s">
        <v>449</v>
      </c>
      <c r="B25" s="6" t="n">
        <v>0</v>
      </c>
    </row>
    <row r="26" spans="1:2">
      <c r="A26" s="4" t="s">
        <v>2687</v>
      </c>
      <c r="B26" s="6" t="n">
        <v>0</v>
      </c>
    </row>
    <row r="27" spans="1:2">
      <c r="A27" s="4" t="s">
        <v>638</v>
      </c>
      <c r="B27" s="6" t="n">
        <v>55</v>
      </c>
    </row>
    <row r="28" spans="1:2">
      <c r="A28" s="4" t="s">
        <v>124</v>
      </c>
    </row>
    <row r="29" spans="1:2">
      <c r="A29" s="3" t="s">
        <v>2698</v>
      </c>
    </row>
    <row r="30" spans="1:2">
      <c r="A30" s="4" t="s">
        <v>445</v>
      </c>
      <c r="B30" s="6" t="n">
        <v>84</v>
      </c>
    </row>
    <row r="31" spans="1:2">
      <c r="A31" s="4" t="s">
        <v>446</v>
      </c>
      <c r="B31" s="6" t="n">
        <v>86</v>
      </c>
    </row>
    <row r="32" spans="1:2">
      <c r="A32" s="4" t="s">
        <v>447</v>
      </c>
      <c r="B32" s="6" t="n">
        <v>87</v>
      </c>
    </row>
    <row r="33" spans="1:2">
      <c r="A33" s="4" t="s">
        <v>448</v>
      </c>
      <c r="B33" s="6" t="n">
        <v>88</v>
      </c>
    </row>
    <row r="34" spans="1:2">
      <c r="A34" s="4" t="s">
        <v>449</v>
      </c>
      <c r="B34" s="6" t="n">
        <v>90</v>
      </c>
    </row>
    <row r="35" spans="1:2">
      <c r="A35" s="4" t="s">
        <v>2687</v>
      </c>
      <c r="B35" s="6" t="n">
        <v>387</v>
      </c>
    </row>
    <row r="36" spans="1:2">
      <c r="A36" s="4" t="s">
        <v>638</v>
      </c>
      <c r="B36" s="6" t="n">
        <v>822</v>
      </c>
    </row>
    <row r="37" spans="1:2">
      <c r="A37" s="4" t="s">
        <v>135</v>
      </c>
    </row>
    <row r="38" spans="1:2">
      <c r="A38" s="3" t="s">
        <v>2698</v>
      </c>
    </row>
    <row r="39" spans="1:2">
      <c r="A39" s="4" t="s">
        <v>445</v>
      </c>
      <c r="B39" s="6" t="n">
        <v>35</v>
      </c>
    </row>
    <row r="40" spans="1:2">
      <c r="A40" s="4" t="s">
        <v>446</v>
      </c>
      <c r="B40" s="6" t="n">
        <v>35</v>
      </c>
    </row>
    <row r="41" spans="1:2">
      <c r="A41" s="4" t="s">
        <v>447</v>
      </c>
      <c r="B41" s="6" t="n">
        <v>35</v>
      </c>
    </row>
    <row r="42" spans="1:2">
      <c r="A42" s="4" t="s">
        <v>448</v>
      </c>
      <c r="B42" s="6" t="n">
        <v>34</v>
      </c>
    </row>
    <row r="43" spans="1:2">
      <c r="A43" s="4" t="s">
        <v>449</v>
      </c>
      <c r="B43" s="6" t="n">
        <v>33</v>
      </c>
    </row>
    <row r="44" spans="1:2">
      <c r="A44" s="4" t="s">
        <v>2687</v>
      </c>
      <c r="B44" s="6" t="n">
        <v>463</v>
      </c>
    </row>
    <row r="45" spans="1:2">
      <c r="A45" s="4" t="s">
        <v>638</v>
      </c>
      <c r="B45" s="7" t="n">
        <v>63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08</v>
      </c>
      <c r="B1" s="2" t="s">
        <v>1150</v>
      </c>
      <c r="C1" s="2" t="s">
        <v>1</v>
      </c>
    </row>
    <row r="2" spans="1:5">
      <c r="B2" s="2" t="s">
        <v>143</v>
      </c>
      <c r="C2" s="2" t="s">
        <v>2</v>
      </c>
      <c r="D2" s="2" t="s">
        <v>143</v>
      </c>
      <c r="E2" s="2" t="s">
        <v>144</v>
      </c>
    </row>
    <row r="3" spans="1:5">
      <c r="A3" s="3" t="s">
        <v>2709</v>
      </c>
    </row>
    <row r="4" spans="1:5">
      <c r="A4" s="4" t="s">
        <v>2710</v>
      </c>
      <c r="C4" s="7" t="n">
        <v>156</v>
      </c>
      <c r="D4" s="7" t="n">
        <v>167</v>
      </c>
      <c r="E4" s="7" t="n">
        <v>-62</v>
      </c>
    </row>
    <row r="5" spans="1:5">
      <c r="A5" s="4" t="s">
        <v>2711</v>
      </c>
      <c r="C5" s="6" t="n">
        <v>1237</v>
      </c>
      <c r="D5" s="6" t="n">
        <v>231</v>
      </c>
      <c r="E5" s="6" t="n">
        <v>-6</v>
      </c>
    </row>
    <row r="6" spans="1:5">
      <c r="A6" s="4" t="s">
        <v>2712</v>
      </c>
      <c r="C6" s="6" t="n">
        <v>1393</v>
      </c>
      <c r="D6" s="6" t="n">
        <v>398</v>
      </c>
      <c r="E6" s="6" t="n">
        <v>-68</v>
      </c>
    </row>
    <row r="7" spans="1:5">
      <c r="A7" s="3" t="s">
        <v>2713</v>
      </c>
    </row>
    <row r="8" spans="1:5">
      <c r="A8" s="4" t="s">
        <v>2710</v>
      </c>
      <c r="C8" s="6" t="n">
        <v>275</v>
      </c>
      <c r="D8" s="6" t="n">
        <v>188</v>
      </c>
      <c r="E8" s="6" t="n">
        <v>37</v>
      </c>
    </row>
    <row r="9" spans="1:5">
      <c r="A9" s="4" t="s">
        <v>2711</v>
      </c>
      <c r="C9" s="6" t="n">
        <v>130</v>
      </c>
      <c r="D9" s="6" t="n">
        <v>-137</v>
      </c>
      <c r="E9" s="6" t="n">
        <v>173</v>
      </c>
    </row>
    <row r="10" spans="1:5">
      <c r="A10" s="4" t="s">
        <v>2714</v>
      </c>
      <c r="C10" s="6" t="n">
        <v>405</v>
      </c>
      <c r="D10" s="6" t="n">
        <v>51</v>
      </c>
      <c r="E10" s="6" t="n">
        <v>210</v>
      </c>
    </row>
    <row r="11" spans="1:5">
      <c r="A11" s="4" t="s">
        <v>164</v>
      </c>
      <c r="C11" s="6" t="n">
        <v>1798</v>
      </c>
      <c r="D11" s="6" t="n">
        <v>449</v>
      </c>
      <c r="E11" s="6" t="n">
        <v>142</v>
      </c>
    </row>
    <row r="12" spans="1:5">
      <c r="A12" s="4" t="s">
        <v>75</v>
      </c>
    </row>
    <row r="13" spans="1:5">
      <c r="A13" s="3" t="s">
        <v>2709</v>
      </c>
    </row>
    <row r="14" spans="1:5">
      <c r="A14" s="4" t="s">
        <v>2710</v>
      </c>
      <c r="C14" s="6" t="n">
        <v>61</v>
      </c>
      <c r="D14" s="6" t="n">
        <v>91</v>
      </c>
      <c r="E14" s="6" t="n">
        <v>136</v>
      </c>
    </row>
    <row r="15" spans="1:5">
      <c r="A15" s="4" t="s">
        <v>2711</v>
      </c>
      <c r="C15" s="6" t="n">
        <v>125</v>
      </c>
      <c r="D15" s="6" t="n">
        <v>123</v>
      </c>
      <c r="E15" s="6" t="n">
        <v>336</v>
      </c>
    </row>
    <row r="16" spans="1:5">
      <c r="A16" s="4" t="s">
        <v>2712</v>
      </c>
      <c r="C16" s="6" t="n">
        <v>186</v>
      </c>
      <c r="D16" s="6" t="n">
        <v>214</v>
      </c>
      <c r="E16" s="6" t="n">
        <v>472</v>
      </c>
    </row>
    <row r="17" spans="1:5">
      <c r="A17" s="3" t="s">
        <v>2713</v>
      </c>
    </row>
    <row r="18" spans="1:5">
      <c r="A18" s="4" t="s">
        <v>2710</v>
      </c>
      <c r="C18" s="6" t="n">
        <v>12</v>
      </c>
      <c r="D18" s="6" t="n">
        <v>26</v>
      </c>
      <c r="E18" s="6" t="n">
        <v>23</v>
      </c>
    </row>
    <row r="19" spans="1:5">
      <c r="A19" s="4" t="s">
        <v>2711</v>
      </c>
      <c r="C19" s="6" t="n">
        <v>72</v>
      </c>
      <c r="D19" s="6" t="n">
        <v>51</v>
      </c>
      <c r="E19" s="6" t="n">
        <v>73</v>
      </c>
    </row>
    <row r="20" spans="1:5">
      <c r="A20" s="4" t="s">
        <v>2714</v>
      </c>
      <c r="C20" s="6" t="n">
        <v>84</v>
      </c>
      <c r="D20" s="6" t="n">
        <v>77</v>
      </c>
      <c r="E20" s="6" t="n">
        <v>96</v>
      </c>
    </row>
    <row r="21" spans="1:5">
      <c r="A21" s="4" t="s">
        <v>164</v>
      </c>
      <c r="C21" s="6" t="n">
        <v>270</v>
      </c>
      <c r="D21" s="6" t="n">
        <v>291</v>
      </c>
      <c r="E21" s="6" t="n">
        <v>568</v>
      </c>
    </row>
    <row r="22" spans="1:5">
      <c r="A22" s="4" t="s">
        <v>103</v>
      </c>
    </row>
    <row r="23" spans="1:5">
      <c r="A23" s="3" t="s">
        <v>2709</v>
      </c>
    </row>
    <row r="24" spans="1:5">
      <c r="A24" s="4" t="s">
        <v>2710</v>
      </c>
      <c r="C24" s="6" t="n">
        <v>264</v>
      </c>
      <c r="D24" s="6" t="n">
        <v>393</v>
      </c>
      <c r="E24" s="6" t="n">
        <v>256</v>
      </c>
    </row>
    <row r="25" spans="1:5">
      <c r="A25" s="4" t="s">
        <v>2711</v>
      </c>
      <c r="C25" s="6" t="n">
        <v>180</v>
      </c>
      <c r="D25" s="6" t="n">
        <v>-249</v>
      </c>
      <c r="E25" s="6" t="n">
        <v>504</v>
      </c>
    </row>
    <row r="26" spans="1:5">
      <c r="A26" s="4" t="s">
        <v>2712</v>
      </c>
      <c r="C26" s="6" t="n">
        <v>444</v>
      </c>
      <c r="D26" s="6" t="n">
        <v>144</v>
      </c>
      <c r="E26" s="6" t="n">
        <v>760</v>
      </c>
    </row>
    <row r="27" spans="1:5">
      <c r="A27" s="3" t="s">
        <v>2713</v>
      </c>
    </row>
    <row r="28" spans="1:5">
      <c r="A28" s="4" t="s">
        <v>2710</v>
      </c>
      <c r="C28" s="6" t="n">
        <v>6</v>
      </c>
      <c r="D28" s="6" t="n">
        <v>81</v>
      </c>
      <c r="E28" s="6" t="n">
        <v>116</v>
      </c>
    </row>
    <row r="29" spans="1:5">
      <c r="A29" s="4" t="s">
        <v>2711</v>
      </c>
      <c r="C29" s="6" t="n">
        <v>22</v>
      </c>
      <c r="D29" s="6" t="n">
        <v>-11</v>
      </c>
      <c r="E29" s="6" t="n">
        <v>-46</v>
      </c>
    </row>
    <row r="30" spans="1:5">
      <c r="A30" s="4" t="s">
        <v>2714</v>
      </c>
      <c r="C30" s="6" t="n">
        <v>28</v>
      </c>
      <c r="D30" s="6" t="n">
        <v>70</v>
      </c>
      <c r="E30" s="6" t="n">
        <v>70</v>
      </c>
    </row>
    <row r="31" spans="1:5">
      <c r="A31" s="4" t="s">
        <v>164</v>
      </c>
      <c r="C31" s="6" t="n">
        <v>472</v>
      </c>
      <c r="D31" s="6" t="n">
        <v>214</v>
      </c>
      <c r="E31" s="6" t="n">
        <v>830</v>
      </c>
    </row>
    <row r="32" spans="1:5">
      <c r="A32" s="4" t="s">
        <v>113</v>
      </c>
    </row>
    <row r="33" spans="1:5">
      <c r="A33" s="3" t="s">
        <v>2709</v>
      </c>
    </row>
    <row r="34" spans="1:5">
      <c r="A34" s="4" t="s">
        <v>2710</v>
      </c>
      <c r="C34" s="6" t="n">
        <v>-6</v>
      </c>
      <c r="D34" s="6" t="n">
        <v>-567</v>
      </c>
      <c r="E34" s="6" t="n">
        <v>194</v>
      </c>
    </row>
    <row r="35" spans="1:5">
      <c r="A35" s="4" t="s">
        <v>2711</v>
      </c>
      <c r="C35" s="6" t="n">
        <v>26</v>
      </c>
      <c r="D35" s="6" t="n">
        <v>575</v>
      </c>
      <c r="E35" s="6" t="n">
        <v>-753</v>
      </c>
    </row>
    <row r="36" spans="1:5">
      <c r="A36" s="4" t="s">
        <v>2712</v>
      </c>
      <c r="C36" s="6" t="n">
        <v>20</v>
      </c>
      <c r="D36" s="6" t="n">
        <v>8</v>
      </c>
      <c r="E36" s="6" t="n">
        <v>-559</v>
      </c>
    </row>
    <row r="37" spans="1:5">
      <c r="A37" s="3" t="s">
        <v>2713</v>
      </c>
    </row>
    <row r="38" spans="1:5">
      <c r="A38" s="4" t="s">
        <v>2710</v>
      </c>
      <c r="C38" s="6" t="n">
        <v>-1</v>
      </c>
      <c r="D38" s="6" t="n">
        <v>-10</v>
      </c>
      <c r="E38" s="6" t="n">
        <v>0</v>
      </c>
    </row>
    <row r="39" spans="1:5">
      <c r="A39" s="4" t="s">
        <v>2711</v>
      </c>
      <c r="C39" s="6" t="n">
        <v>11</v>
      </c>
      <c r="D39" s="6" t="n">
        <v>-100</v>
      </c>
      <c r="E39" s="6" t="n">
        <v>27</v>
      </c>
    </row>
    <row r="40" spans="1:5">
      <c r="A40" s="4" t="s">
        <v>2714</v>
      </c>
      <c r="C40" s="6" t="n">
        <v>10</v>
      </c>
      <c r="D40" s="6" t="n">
        <v>-110</v>
      </c>
      <c r="E40" s="6" t="n">
        <v>27</v>
      </c>
    </row>
    <row r="41" spans="1:5">
      <c r="A41" s="4" t="s">
        <v>164</v>
      </c>
      <c r="C41" s="6" t="n">
        <v>30</v>
      </c>
      <c r="D41" s="6" t="n">
        <v>-102</v>
      </c>
      <c r="E41" s="6" t="n">
        <v>-532</v>
      </c>
    </row>
    <row r="42" spans="1:5">
      <c r="A42" s="4" t="s">
        <v>124</v>
      </c>
    </row>
    <row r="43" spans="1:5">
      <c r="A43" s="3" t="s">
        <v>2709</v>
      </c>
    </row>
    <row r="44" spans="1:5">
      <c r="A44" s="4" t="s">
        <v>2710</v>
      </c>
      <c r="C44" s="6" t="n">
        <v>-717</v>
      </c>
      <c r="D44" s="6" t="n">
        <v>85</v>
      </c>
      <c r="E44" s="6" t="n">
        <v>-566</v>
      </c>
    </row>
    <row r="45" spans="1:5">
      <c r="A45" s="4" t="s">
        <v>2711</v>
      </c>
      <c r="C45" s="6" t="n">
        <v>647</v>
      </c>
      <c r="D45" s="6" t="n">
        <v>-154</v>
      </c>
      <c r="E45" s="6" t="n">
        <v>-312</v>
      </c>
    </row>
    <row r="46" spans="1:5">
      <c r="A46" s="4" t="s">
        <v>2712</v>
      </c>
      <c r="C46" s="6" t="n">
        <v>-70</v>
      </c>
      <c r="D46" s="6" t="n">
        <v>-69</v>
      </c>
      <c r="E46" s="6" t="n">
        <v>-878</v>
      </c>
    </row>
    <row r="47" spans="1:5">
      <c r="A47" s="3" t="s">
        <v>2713</v>
      </c>
    </row>
    <row r="48" spans="1:5">
      <c r="A48" s="4" t="s">
        <v>2710</v>
      </c>
      <c r="C48" s="6" t="n">
        <v>1</v>
      </c>
      <c r="D48" s="6" t="n">
        <v>-9</v>
      </c>
      <c r="E48" s="6" t="n">
        <v>-110</v>
      </c>
    </row>
    <row r="49" spans="1:5">
      <c r="A49" s="4" t="s">
        <v>2711</v>
      </c>
      <c r="C49" s="6" t="n">
        <v>13</v>
      </c>
      <c r="D49" s="6" t="n">
        <v>-86</v>
      </c>
      <c r="E49" s="6" t="n">
        <v>49</v>
      </c>
    </row>
    <row r="50" spans="1:5">
      <c r="A50" s="4" t="s">
        <v>2714</v>
      </c>
      <c r="C50" s="6" t="n">
        <v>14</v>
      </c>
      <c r="D50" s="6" t="n">
        <v>-95</v>
      </c>
      <c r="E50" s="6" t="n">
        <v>-61</v>
      </c>
    </row>
    <row r="51" spans="1:5">
      <c r="A51" s="4" t="s">
        <v>164</v>
      </c>
      <c r="B51" s="7" t="n">
        <v>75</v>
      </c>
      <c r="C51" s="6" t="n">
        <v>-56</v>
      </c>
      <c r="D51" s="6" t="n">
        <v>-164</v>
      </c>
      <c r="E51" s="6" t="n">
        <v>-939</v>
      </c>
    </row>
    <row r="52" spans="1:5">
      <c r="A52" s="4" t="s">
        <v>135</v>
      </c>
    </row>
    <row r="53" spans="1:5">
      <c r="A53" s="3" t="s">
        <v>2709</v>
      </c>
    </row>
    <row r="54" spans="1:5">
      <c r="A54" s="4" t="s">
        <v>2710</v>
      </c>
      <c r="C54" s="6" t="n">
        <v>-120</v>
      </c>
      <c r="D54" s="6" t="n">
        <v>334</v>
      </c>
      <c r="E54" s="6" t="n">
        <v>103</v>
      </c>
    </row>
    <row r="55" spans="1:5">
      <c r="A55" s="4" t="s">
        <v>2711</v>
      </c>
      <c r="C55" s="6" t="n">
        <v>195</v>
      </c>
      <c r="D55" s="6" t="n">
        <v>33</v>
      </c>
      <c r="E55" s="6" t="n">
        <v>170</v>
      </c>
    </row>
    <row r="56" spans="1:5">
      <c r="A56" s="4" t="s">
        <v>2712</v>
      </c>
      <c r="C56" s="6" t="n">
        <v>75</v>
      </c>
      <c r="D56" s="6" t="n">
        <v>367</v>
      </c>
      <c r="E56" s="6" t="n">
        <v>273</v>
      </c>
    </row>
    <row r="57" spans="1:5">
      <c r="A57" s="3" t="s">
        <v>2713</v>
      </c>
    </row>
    <row r="58" spans="1:5">
      <c r="A58" s="4" t="s">
        <v>2710</v>
      </c>
      <c r="C58" s="6" t="n">
        <v>37</v>
      </c>
      <c r="D58" s="6" t="n">
        <v>131</v>
      </c>
      <c r="E58" s="6" t="n">
        <v>27</v>
      </c>
    </row>
    <row r="59" spans="1:5">
      <c r="A59" s="4" t="s">
        <v>2711</v>
      </c>
      <c r="C59" s="6" t="n">
        <v>18</v>
      </c>
      <c r="D59" s="6" t="n">
        <v>-34</v>
      </c>
      <c r="E59" s="6" t="n">
        <v>67</v>
      </c>
    </row>
    <row r="60" spans="1:5">
      <c r="A60" s="4" t="s">
        <v>2714</v>
      </c>
      <c r="C60" s="6" t="n">
        <v>55</v>
      </c>
      <c r="D60" s="6" t="n">
        <v>97</v>
      </c>
      <c r="E60" s="6" t="n">
        <v>94</v>
      </c>
    </row>
    <row r="61" spans="1:5">
      <c r="A61" s="4" t="s">
        <v>164</v>
      </c>
      <c r="C61" s="7" t="n">
        <v>130</v>
      </c>
      <c r="D61" s="7" t="n">
        <v>464</v>
      </c>
      <c r="E61" s="7" t="n">
        <v>367</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s>
  <sheetData>
    <row r="1" spans="1:8">
      <c r="A1" s="1" t="s">
        <v>2715</v>
      </c>
      <c r="B1" s="2" t="s">
        <v>1058</v>
      </c>
      <c r="D1" s="2" t="s">
        <v>1150</v>
      </c>
      <c r="E1" s="2" t="s">
        <v>1</v>
      </c>
    </row>
    <row r="2" spans="1:8">
      <c r="B2" s="2" t="s">
        <v>2716</v>
      </c>
      <c r="C2" s="2" t="s">
        <v>2717</v>
      </c>
      <c r="D2" s="2" t="s">
        <v>1094</v>
      </c>
      <c r="E2" s="2" t="s">
        <v>1091</v>
      </c>
      <c r="F2" s="2" t="s">
        <v>1094</v>
      </c>
      <c r="G2" s="2" t="s">
        <v>1408</v>
      </c>
      <c r="H2" s="2" t="s">
        <v>1554</v>
      </c>
    </row>
    <row r="3" spans="1:8">
      <c r="A3" s="3" t="s">
        <v>2718</v>
      </c>
    </row>
    <row r="4" spans="1:8">
      <c r="A4" s="4" t="s">
        <v>2719</v>
      </c>
      <c r="D4" s="7" t="n">
        <v>9048000000</v>
      </c>
      <c r="E4" s="7" t="n">
        <v>8680000000</v>
      </c>
      <c r="F4" s="7" t="n">
        <v>9048000000</v>
      </c>
    </row>
    <row r="5" spans="1:8">
      <c r="A5" s="4" t="s">
        <v>2720</v>
      </c>
      <c r="E5" s="7" t="n">
        <v>-1798000000</v>
      </c>
      <c r="F5" s="6" t="n">
        <v>-449000000</v>
      </c>
      <c r="G5" s="7" t="n">
        <v>-142000000</v>
      </c>
    </row>
    <row r="6" spans="1:8">
      <c r="A6" s="4" t="s">
        <v>2721</v>
      </c>
      <c r="E6" s="4" t="s">
        <v>1356</v>
      </c>
    </row>
    <row r="7" spans="1:8">
      <c r="A7" s="4" t="s">
        <v>2722</v>
      </c>
      <c r="D7" s="6" t="n">
        <v>0</v>
      </c>
      <c r="F7" s="6" t="n">
        <v>0</v>
      </c>
      <c r="G7" s="6" t="n">
        <v>18000000</v>
      </c>
      <c r="H7" s="7" t="n">
        <v>484000000</v>
      </c>
    </row>
    <row r="8" spans="1:8">
      <c r="A8" s="4" t="s">
        <v>2723</v>
      </c>
      <c r="F8" s="6" t="n">
        <v>18000000</v>
      </c>
      <c r="G8" s="6" t="n">
        <v>196000000</v>
      </c>
    </row>
    <row r="9" spans="1:8">
      <c r="A9" s="4" t="s">
        <v>2724</v>
      </c>
    </row>
    <row r="10" spans="1:8">
      <c r="A10" s="3" t="s">
        <v>2718</v>
      </c>
    </row>
    <row r="11" spans="1:8">
      <c r="A11" s="4" t="s">
        <v>2719</v>
      </c>
      <c r="D11" s="6" t="n">
        <v>2730000000</v>
      </c>
      <c r="E11" s="7" t="n">
        <v>2098000000</v>
      </c>
      <c r="F11" s="6" t="n">
        <v>2730000000</v>
      </c>
    </row>
    <row r="12" spans="1:8">
      <c r="A12" s="4" t="s">
        <v>124</v>
      </c>
    </row>
    <row r="13" spans="1:8">
      <c r="A13" s="3" t="s">
        <v>2718</v>
      </c>
    </row>
    <row r="14" spans="1:8">
      <c r="A14" s="4" t="s">
        <v>2719</v>
      </c>
      <c r="D14" s="6" t="n">
        <v>2631000000</v>
      </c>
      <c r="E14" s="7" t="n">
        <v>1917000000</v>
      </c>
      <c r="F14" s="6" t="n">
        <v>2631000000</v>
      </c>
    </row>
    <row r="15" spans="1:8">
      <c r="A15" s="4" t="s">
        <v>1124</v>
      </c>
      <c r="E15" s="4" t="s">
        <v>1125</v>
      </c>
    </row>
    <row r="16" spans="1:8">
      <c r="A16" s="4" t="s">
        <v>2345</v>
      </c>
      <c r="B16" s="6" t="n">
        <v>8</v>
      </c>
    </row>
    <row r="17" spans="1:8">
      <c r="A17" s="4" t="s">
        <v>2720</v>
      </c>
      <c r="D17" s="6" t="n">
        <v>-75000000</v>
      </c>
      <c r="E17" s="7" t="n">
        <v>56000000</v>
      </c>
      <c r="F17" s="6" t="n">
        <v>164000000</v>
      </c>
      <c r="G17" s="6" t="n">
        <v>939000000</v>
      </c>
    </row>
    <row r="18" spans="1:8">
      <c r="A18" s="4" t="s">
        <v>2722</v>
      </c>
      <c r="D18" s="6" t="n">
        <v>0</v>
      </c>
      <c r="F18" s="6" t="n">
        <v>0</v>
      </c>
      <c r="G18" s="6" t="n">
        <v>0</v>
      </c>
      <c r="H18" s="6" t="n">
        <v>17000000</v>
      </c>
    </row>
    <row r="19" spans="1:8">
      <c r="A19" s="4" t="s">
        <v>2723</v>
      </c>
      <c r="F19" s="6" t="n">
        <v>0</v>
      </c>
      <c r="G19" s="6" t="n">
        <v>17000000</v>
      </c>
    </row>
    <row r="20" spans="1:8">
      <c r="A20" s="4" t="s">
        <v>2725</v>
      </c>
    </row>
    <row r="21" spans="1:8">
      <c r="A21" s="3" t="s">
        <v>2718</v>
      </c>
    </row>
    <row r="22" spans="1:8">
      <c r="A22" s="4" t="s">
        <v>2726</v>
      </c>
      <c r="E22" s="6" t="n">
        <v>734000000</v>
      </c>
      <c r="F22" s="6" t="n">
        <v>5000000</v>
      </c>
      <c r="G22" s="6" t="n">
        <v>0</v>
      </c>
    </row>
    <row r="23" spans="1:8">
      <c r="A23" s="4" t="s">
        <v>2727</v>
      </c>
    </row>
    <row r="24" spans="1:8">
      <c r="A24" s="3" t="s">
        <v>2718</v>
      </c>
    </row>
    <row r="25" spans="1:8">
      <c r="A25" s="4" t="s">
        <v>2719</v>
      </c>
      <c r="D25" s="6" t="n">
        <v>2128000000</v>
      </c>
      <c r="E25" s="6" t="n">
        <v>1445000000</v>
      </c>
      <c r="F25" s="6" t="n">
        <v>2128000000</v>
      </c>
    </row>
    <row r="26" spans="1:8">
      <c r="A26" s="4" t="s">
        <v>2728</v>
      </c>
    </row>
    <row r="27" spans="1:8">
      <c r="A27" s="3" t="s">
        <v>2718</v>
      </c>
    </row>
    <row r="28" spans="1:8">
      <c r="A28" s="4" t="s">
        <v>2726</v>
      </c>
      <c r="E28" s="6" t="n">
        <v>5000000</v>
      </c>
      <c r="F28" s="6" t="n">
        <v>1000000</v>
      </c>
      <c r="G28" s="6" t="n">
        <v>18000000</v>
      </c>
    </row>
    <row r="29" spans="1:8">
      <c r="A29" s="4" t="s">
        <v>2729</v>
      </c>
    </row>
    <row r="30" spans="1:8">
      <c r="A30" s="3" t="s">
        <v>2718</v>
      </c>
    </row>
    <row r="31" spans="1:8">
      <c r="A31" s="4" t="s">
        <v>2730</v>
      </c>
      <c r="E31" s="6" t="n">
        <v>12000000</v>
      </c>
      <c r="F31" s="6" t="n">
        <v>141000000</v>
      </c>
      <c r="G31" s="6" t="n">
        <v>139000000</v>
      </c>
    </row>
    <row r="32" spans="1:8">
      <c r="A32" s="4" t="s">
        <v>103</v>
      </c>
    </row>
    <row r="33" spans="1:8">
      <c r="A33" s="3" t="s">
        <v>2718</v>
      </c>
    </row>
    <row r="34" spans="1:8">
      <c r="A34" s="4" t="s">
        <v>2719</v>
      </c>
      <c r="D34" s="6" t="n">
        <v>3078000000</v>
      </c>
      <c r="E34" s="6" t="n">
        <v>3123000000</v>
      </c>
      <c r="F34" s="6" t="n">
        <v>3078000000</v>
      </c>
    </row>
    <row r="35" spans="1:8">
      <c r="A35" s="4" t="s">
        <v>2720</v>
      </c>
      <c r="E35" s="6" t="n">
        <v>-472000000</v>
      </c>
      <c r="F35" s="6" t="n">
        <v>-214000000</v>
      </c>
      <c r="G35" s="6" t="n">
        <v>-830000000</v>
      </c>
    </row>
    <row r="36" spans="1:8">
      <c r="A36" s="4" t="s">
        <v>2731</v>
      </c>
      <c r="E36" s="6" t="n">
        <v>360000000</v>
      </c>
    </row>
    <row r="37" spans="1:8">
      <c r="A37" s="4" t="s">
        <v>2732</v>
      </c>
    </row>
    <row r="38" spans="1:8">
      <c r="A38" s="3" t="s">
        <v>2718</v>
      </c>
    </row>
    <row r="39" spans="1:8">
      <c r="A39" s="4" t="s">
        <v>2719</v>
      </c>
      <c r="D39" s="6" t="n">
        <v>430000000</v>
      </c>
      <c r="E39" s="6" t="n">
        <v>435000000</v>
      </c>
      <c r="F39" s="6" t="n">
        <v>430000000</v>
      </c>
    </row>
    <row r="40" spans="1:8">
      <c r="A40" s="4" t="s">
        <v>113</v>
      </c>
    </row>
    <row r="41" spans="1:8">
      <c r="A41" s="3" t="s">
        <v>2718</v>
      </c>
    </row>
    <row r="42" spans="1:8">
      <c r="A42" s="4" t="s">
        <v>2719</v>
      </c>
      <c r="D42" s="6" t="n">
        <v>515000000</v>
      </c>
      <c r="E42" s="6" t="n">
        <v>451000000</v>
      </c>
      <c r="F42" s="6" t="n">
        <v>515000000</v>
      </c>
    </row>
    <row r="43" spans="1:8">
      <c r="A43" s="4" t="s">
        <v>2720</v>
      </c>
      <c r="E43" s="6" t="n">
        <v>-30000000</v>
      </c>
      <c r="F43" s="6" t="n">
        <v>102000000</v>
      </c>
      <c r="G43" s="6" t="n">
        <v>532000000</v>
      </c>
    </row>
    <row r="44" spans="1:8">
      <c r="A44" s="4" t="s">
        <v>2722</v>
      </c>
      <c r="D44" s="6" t="n">
        <v>0</v>
      </c>
      <c r="F44" s="6" t="n">
        <v>0</v>
      </c>
      <c r="G44" s="6" t="n">
        <v>0</v>
      </c>
      <c r="H44" s="7" t="n">
        <v>465000000</v>
      </c>
    </row>
    <row r="45" spans="1:8">
      <c r="A45" s="4" t="s">
        <v>2723</v>
      </c>
      <c r="F45" s="6" t="n">
        <v>0</v>
      </c>
      <c r="G45" s="6" t="n">
        <v>177000000</v>
      </c>
    </row>
    <row r="46" spans="1:8">
      <c r="A46" s="4" t="s">
        <v>1745</v>
      </c>
    </row>
    <row r="47" spans="1:8">
      <c r="A47" s="3" t="s">
        <v>2718</v>
      </c>
    </row>
    <row r="48" spans="1:8">
      <c r="A48" s="4" t="s">
        <v>2722</v>
      </c>
      <c r="G48" s="6" t="n">
        <v>176000000</v>
      </c>
    </row>
    <row r="49" spans="1:8">
      <c r="A49" s="4" t="s">
        <v>2723</v>
      </c>
      <c r="C49" s="7" t="n">
        <v>36000000</v>
      </c>
    </row>
    <row r="50" spans="1:8">
      <c r="A50" s="4" t="s">
        <v>2733</v>
      </c>
    </row>
    <row r="51" spans="1:8">
      <c r="A51" s="3" t="s">
        <v>2718</v>
      </c>
    </row>
    <row r="52" spans="1:8">
      <c r="A52" s="4" t="s">
        <v>2719</v>
      </c>
      <c r="D52" s="6" t="n">
        <v>0</v>
      </c>
      <c r="E52" s="6" t="n">
        <v>0</v>
      </c>
      <c r="F52" s="6" t="n">
        <v>0</v>
      </c>
    </row>
    <row r="53" spans="1:8">
      <c r="A53" s="4" t="s">
        <v>2734</v>
      </c>
    </row>
    <row r="54" spans="1:8">
      <c r="A54" s="3" t="s">
        <v>2718</v>
      </c>
    </row>
    <row r="55" spans="1:8">
      <c r="A55" s="4" t="s">
        <v>2720</v>
      </c>
      <c r="B55" s="7" t="n">
        <v>65000000</v>
      </c>
    </row>
    <row r="56" spans="1:8">
      <c r="A56" s="4" t="s">
        <v>2735</v>
      </c>
    </row>
    <row r="57" spans="1:8">
      <c r="A57" s="3" t="s">
        <v>2718</v>
      </c>
    </row>
    <row r="58" spans="1:8">
      <c r="A58" s="4" t="s">
        <v>2726</v>
      </c>
      <c r="G58" s="6" t="n">
        <v>32000000</v>
      </c>
    </row>
    <row r="59" spans="1:8">
      <c r="A59" s="4" t="s">
        <v>2736</v>
      </c>
    </row>
    <row r="60" spans="1:8">
      <c r="A60" s="3" t="s">
        <v>2718</v>
      </c>
    </row>
    <row r="61" spans="1:8">
      <c r="A61" s="4" t="s">
        <v>2737</v>
      </c>
      <c r="E61" s="6" t="n">
        <v>28000000</v>
      </c>
    </row>
    <row r="62" spans="1:8">
      <c r="A62" s="4" t="s">
        <v>2738</v>
      </c>
    </row>
    <row r="63" spans="1:8">
      <c r="A63" s="3" t="s">
        <v>2718</v>
      </c>
    </row>
    <row r="64" spans="1:8">
      <c r="A64" s="4" t="s">
        <v>2726</v>
      </c>
      <c r="E64" s="6" t="n">
        <v>51000000</v>
      </c>
      <c r="F64" s="6" t="n">
        <v>21000000</v>
      </c>
      <c r="G64" s="6" t="n">
        <v>37000000</v>
      </c>
    </row>
    <row r="65" spans="1:8">
      <c r="A65" s="4" t="s">
        <v>2739</v>
      </c>
    </row>
    <row r="66" spans="1:8">
      <c r="A66" s="3" t="s">
        <v>2718</v>
      </c>
    </row>
    <row r="67" spans="1:8">
      <c r="A67" s="4" t="s">
        <v>2719</v>
      </c>
      <c r="D67" s="7" t="n">
        <v>128000000</v>
      </c>
      <c r="E67" s="6" t="n">
        <v>51000000</v>
      </c>
      <c r="F67" s="7" t="n">
        <v>128000000</v>
      </c>
      <c r="G67" s="7" t="n">
        <v>316000000</v>
      </c>
    </row>
    <row r="68" spans="1:8">
      <c r="A68" s="4" t="s">
        <v>2740</v>
      </c>
    </row>
    <row r="69" spans="1:8">
      <c r="A69" s="3" t="s">
        <v>2718</v>
      </c>
    </row>
    <row r="70" spans="1:8">
      <c r="A70" s="4" t="s">
        <v>2741</v>
      </c>
      <c r="E70" s="6" t="n">
        <v>32000000</v>
      </c>
    </row>
    <row r="71" spans="1:8">
      <c r="A71" s="4" t="s">
        <v>2742</v>
      </c>
    </row>
    <row r="72" spans="1:8">
      <c r="A72" s="3" t="s">
        <v>2718</v>
      </c>
    </row>
    <row r="73" spans="1:8">
      <c r="A73" s="4" t="s">
        <v>2741</v>
      </c>
      <c r="E73" s="6" t="n">
        <v>16000000</v>
      </c>
    </row>
    <row r="74" spans="1:8">
      <c r="A74" s="4" t="s">
        <v>2743</v>
      </c>
    </row>
    <row r="75" spans="1:8">
      <c r="A75" s="3" t="s">
        <v>2718</v>
      </c>
    </row>
    <row r="76" spans="1:8">
      <c r="A76" s="4" t="s">
        <v>2741</v>
      </c>
      <c r="E76" s="7" t="n">
        <v>11000000</v>
      </c>
    </row>
  </sheetData>
  <mergeCells count="3">
    <mergeCell ref="A1:A2"/>
    <mergeCell ref="B1:C1"/>
    <mergeCell ref="E1:G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4</v>
      </c>
      <c r="B1" s="2" t="s">
        <v>1</v>
      </c>
    </row>
    <row r="2" spans="1:4">
      <c r="B2" s="2" t="s">
        <v>2</v>
      </c>
      <c r="C2" s="2" t="s">
        <v>143</v>
      </c>
      <c r="D2" s="2" t="s">
        <v>144</v>
      </c>
    </row>
    <row r="3" spans="1:4">
      <c r="A3" s="3" t="s">
        <v>2718</v>
      </c>
    </row>
    <row r="4" spans="1:4">
      <c r="A4" s="4" t="s">
        <v>2745</v>
      </c>
      <c r="B4" s="7" t="n">
        <v>181</v>
      </c>
      <c r="C4" s="7" t="n">
        <v>87</v>
      </c>
      <c r="D4" s="7" t="n">
        <v>79</v>
      </c>
    </row>
    <row r="5" spans="1:4">
      <c r="A5" s="4" t="s">
        <v>124</v>
      </c>
    </row>
    <row r="6" spans="1:4">
      <c r="A6" s="3" t="s">
        <v>2718</v>
      </c>
    </row>
    <row r="7" spans="1:4">
      <c r="A7" s="4" t="s">
        <v>2745</v>
      </c>
      <c r="B7" s="7" t="n">
        <v>151</v>
      </c>
      <c r="C7" s="7" t="n">
        <v>58</v>
      </c>
      <c r="D7" s="7" t="n">
        <v>5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6</v>
      </c>
      <c r="B1" s="2" t="s">
        <v>1</v>
      </c>
    </row>
    <row r="2" spans="1:4">
      <c r="B2" s="2" t="s">
        <v>2</v>
      </c>
      <c r="C2" s="2" t="s">
        <v>143</v>
      </c>
      <c r="D2" s="2" t="s">
        <v>144</v>
      </c>
    </row>
    <row r="3" spans="1:4">
      <c r="A3" s="3" t="s">
        <v>2747</v>
      </c>
    </row>
    <row r="4" spans="1:4">
      <c r="A4" s="4" t="s">
        <v>2748</v>
      </c>
      <c r="B4" s="4" t="s">
        <v>2749</v>
      </c>
      <c r="C4" s="4" t="s">
        <v>2749</v>
      </c>
      <c r="D4" s="4" t="s">
        <v>2750</v>
      </c>
    </row>
    <row r="5" spans="1:4">
      <c r="A5" s="4" t="s">
        <v>2751</v>
      </c>
      <c r="B5" s="4" t="s">
        <v>1120</v>
      </c>
      <c r="C5" s="4" t="s">
        <v>508</v>
      </c>
      <c r="D5" s="4" t="s">
        <v>2752</v>
      </c>
    </row>
    <row r="6" spans="1:4">
      <c r="A6" s="4" t="s">
        <v>2753</v>
      </c>
      <c r="B6" s="4" t="s">
        <v>2754</v>
      </c>
      <c r="C6" s="4" t="s">
        <v>2755</v>
      </c>
      <c r="D6" s="4" t="s">
        <v>2756</v>
      </c>
    </row>
    <row r="7" spans="1:4">
      <c r="A7" s="4" t="s">
        <v>2757</v>
      </c>
      <c r="B7" s="4" t="s">
        <v>2758</v>
      </c>
      <c r="C7" s="4" t="s">
        <v>2759</v>
      </c>
      <c r="D7" s="4" t="s">
        <v>2196</v>
      </c>
    </row>
    <row r="8" spans="1:4">
      <c r="A8" s="4" t="s">
        <v>2760</v>
      </c>
      <c r="B8" s="4" t="s">
        <v>2761</v>
      </c>
      <c r="C8" s="4" t="s">
        <v>2756</v>
      </c>
      <c r="D8" s="4" t="s">
        <v>2762</v>
      </c>
    </row>
    <row r="9" spans="1:4">
      <c r="A9" s="4" t="s">
        <v>2763</v>
      </c>
      <c r="B9" s="4" t="s">
        <v>2754</v>
      </c>
      <c r="C9" s="4" t="s">
        <v>2755</v>
      </c>
      <c r="D9" s="4" t="s">
        <v>2764</v>
      </c>
    </row>
    <row r="10" spans="1:4">
      <c r="A10" s="4" t="s">
        <v>2765</v>
      </c>
      <c r="B10" s="4" t="s">
        <v>2766</v>
      </c>
      <c r="C10" s="4" t="s">
        <v>2767</v>
      </c>
      <c r="D10" s="4" t="s">
        <v>2768</v>
      </c>
    </row>
    <row r="11" spans="1:4">
      <c r="A11" s="4" t="s">
        <v>2769</v>
      </c>
      <c r="D11" s="4" t="s">
        <v>1098</v>
      </c>
    </row>
    <row r="12" spans="1:4">
      <c r="A12" s="4" t="s">
        <v>2770</v>
      </c>
      <c r="C12" s="4" t="s">
        <v>2771</v>
      </c>
      <c r="D12" s="4" t="s">
        <v>2772</v>
      </c>
    </row>
    <row r="13" spans="1:4">
      <c r="A13" s="4" t="s">
        <v>2773</v>
      </c>
      <c r="B13" s="4" t="s">
        <v>2774</v>
      </c>
      <c r="C13" s="4" t="s">
        <v>2775</v>
      </c>
      <c r="D13" s="4" t="s">
        <v>2776</v>
      </c>
    </row>
    <row r="14" spans="1:4">
      <c r="A14" s="4" t="s">
        <v>2777</v>
      </c>
      <c r="B14" s="4" t="s">
        <v>2778</v>
      </c>
      <c r="C14" s="4" t="s">
        <v>1746</v>
      </c>
    </row>
    <row r="15" spans="1:4">
      <c r="A15" s="4" t="s">
        <v>2779</v>
      </c>
      <c r="C15" s="4" t="s">
        <v>2780</v>
      </c>
      <c r="D15" s="4" t="s">
        <v>2781</v>
      </c>
    </row>
    <row r="16" spans="1:4">
      <c r="A16" s="4" t="s">
        <v>478</v>
      </c>
      <c r="B16" s="4" t="s">
        <v>440</v>
      </c>
      <c r="C16" s="4" t="s">
        <v>2754</v>
      </c>
      <c r="D16" s="4" t="s">
        <v>2780</v>
      </c>
    </row>
    <row r="17" spans="1:4">
      <c r="A17" s="4" t="s">
        <v>407</v>
      </c>
      <c r="B17" s="4" t="s">
        <v>440</v>
      </c>
      <c r="C17" s="4" t="s">
        <v>2774</v>
      </c>
      <c r="D17" s="4" t="s">
        <v>2782</v>
      </c>
    </row>
    <row r="18" spans="1:4">
      <c r="A18" s="4" t="s">
        <v>2783</v>
      </c>
      <c r="B18" s="4" t="s">
        <v>1557</v>
      </c>
      <c r="C18" s="4" t="s">
        <v>1558</v>
      </c>
      <c r="D18" s="4" t="s">
        <v>1559</v>
      </c>
    </row>
    <row r="19" spans="1:4">
      <c r="A19" s="4" t="s">
        <v>75</v>
      </c>
    </row>
    <row r="20" spans="1:4">
      <c r="A20" s="3" t="s">
        <v>2747</v>
      </c>
    </row>
    <row r="21" spans="1:4">
      <c r="A21" s="4" t="s">
        <v>2748</v>
      </c>
      <c r="B21" s="4" t="s">
        <v>2749</v>
      </c>
      <c r="C21" s="4" t="s">
        <v>2749</v>
      </c>
      <c r="D21" s="4" t="s">
        <v>2750</v>
      </c>
    </row>
    <row r="22" spans="1:4">
      <c r="A22" s="4" t="s">
        <v>2751</v>
      </c>
      <c r="B22" s="4" t="s">
        <v>1120</v>
      </c>
      <c r="C22" s="4" t="s">
        <v>533</v>
      </c>
      <c r="D22" s="4" t="s">
        <v>1121</v>
      </c>
    </row>
    <row r="23" spans="1:4">
      <c r="A23" s="4" t="s">
        <v>2753</v>
      </c>
      <c r="B23" s="4" t="s">
        <v>440</v>
      </c>
      <c r="C23" s="4" t="s">
        <v>440</v>
      </c>
      <c r="D23" s="4" t="s">
        <v>440</v>
      </c>
    </row>
    <row r="24" spans="1:4">
      <c r="A24" s="4" t="s">
        <v>2757</v>
      </c>
      <c r="B24" s="4" t="s">
        <v>1715</v>
      </c>
      <c r="C24" s="4" t="s">
        <v>1715</v>
      </c>
      <c r="D24" s="4" t="s">
        <v>2784</v>
      </c>
    </row>
    <row r="25" spans="1:4">
      <c r="A25" s="4" t="s">
        <v>2760</v>
      </c>
      <c r="B25" s="4" t="s">
        <v>2785</v>
      </c>
      <c r="C25" s="4" t="s">
        <v>2786</v>
      </c>
      <c r="D25" s="4" t="s">
        <v>440</v>
      </c>
    </row>
    <row r="26" spans="1:4">
      <c r="A26" s="4" t="s">
        <v>2763</v>
      </c>
      <c r="B26" s="4" t="s">
        <v>2774</v>
      </c>
      <c r="C26" s="4" t="s">
        <v>2755</v>
      </c>
      <c r="D26" s="4" t="s">
        <v>2755</v>
      </c>
    </row>
    <row r="27" spans="1:4">
      <c r="A27" s="4" t="s">
        <v>2765</v>
      </c>
      <c r="B27" s="4" t="s">
        <v>440</v>
      </c>
      <c r="C27" s="4" t="s">
        <v>440</v>
      </c>
      <c r="D27" s="4" t="s">
        <v>440</v>
      </c>
    </row>
    <row r="28" spans="1:4">
      <c r="A28" s="4" t="s">
        <v>2769</v>
      </c>
      <c r="D28" s="4" t="s">
        <v>440</v>
      </c>
    </row>
    <row r="29" spans="1:4">
      <c r="A29" s="4" t="s">
        <v>2770</v>
      </c>
      <c r="C29" s="4" t="s">
        <v>440</v>
      </c>
      <c r="D29" s="4" t="s">
        <v>440</v>
      </c>
    </row>
    <row r="30" spans="1:4">
      <c r="A30" s="4" t="s">
        <v>2773</v>
      </c>
      <c r="B30" s="4" t="s">
        <v>2766</v>
      </c>
      <c r="C30" s="4" t="s">
        <v>2766</v>
      </c>
      <c r="D30" s="4" t="s">
        <v>2787</v>
      </c>
    </row>
    <row r="31" spans="1:4">
      <c r="A31" s="4" t="s">
        <v>2777</v>
      </c>
      <c r="B31" s="4" t="s">
        <v>440</v>
      </c>
      <c r="C31" s="4" t="s">
        <v>440</v>
      </c>
    </row>
    <row r="32" spans="1:4">
      <c r="A32" s="4" t="s">
        <v>2779</v>
      </c>
      <c r="C32" s="4" t="s">
        <v>440</v>
      </c>
      <c r="D32" s="4" t="s">
        <v>2758</v>
      </c>
    </row>
    <row r="33" spans="1:4">
      <c r="A33" s="4" t="s">
        <v>478</v>
      </c>
      <c r="B33" s="4" t="s">
        <v>440</v>
      </c>
      <c r="C33" s="4" t="s">
        <v>440</v>
      </c>
      <c r="D33" s="4" t="s">
        <v>440</v>
      </c>
    </row>
    <row r="34" spans="1:4">
      <c r="A34" s="4" t="s">
        <v>407</v>
      </c>
      <c r="B34" s="4" t="s">
        <v>2754</v>
      </c>
      <c r="C34" s="4" t="s">
        <v>2766</v>
      </c>
      <c r="D34" s="4" t="s">
        <v>2788</v>
      </c>
    </row>
    <row r="35" spans="1:4">
      <c r="A35" s="4" t="s">
        <v>2783</v>
      </c>
      <c r="B35" s="4" t="s">
        <v>2789</v>
      </c>
      <c r="C35" s="4" t="s">
        <v>2790</v>
      </c>
      <c r="D35" s="4" t="s">
        <v>2791</v>
      </c>
    </row>
    <row r="36" spans="1:4">
      <c r="A36" s="4" t="s">
        <v>103</v>
      </c>
    </row>
    <row r="37" spans="1:4">
      <c r="A37" s="3" t="s">
        <v>2747</v>
      </c>
    </row>
    <row r="38" spans="1:4">
      <c r="A38" s="4" t="s">
        <v>2748</v>
      </c>
      <c r="B38" s="4" t="s">
        <v>2749</v>
      </c>
      <c r="C38" s="4" t="s">
        <v>2749</v>
      </c>
      <c r="D38" s="4" t="s">
        <v>2750</v>
      </c>
    </row>
    <row r="39" spans="1:4">
      <c r="A39" s="4" t="s">
        <v>2751</v>
      </c>
      <c r="B39" s="4" t="s">
        <v>433</v>
      </c>
      <c r="C39" s="4" t="s">
        <v>1844</v>
      </c>
      <c r="D39" s="4" t="s">
        <v>569</v>
      </c>
    </row>
    <row r="40" spans="1:4">
      <c r="A40" s="4" t="s">
        <v>2753</v>
      </c>
      <c r="B40" s="4" t="s">
        <v>440</v>
      </c>
      <c r="C40" s="4" t="s">
        <v>440</v>
      </c>
      <c r="D40" s="4" t="s">
        <v>440</v>
      </c>
    </row>
    <row r="41" spans="1:4">
      <c r="A41" s="4" t="s">
        <v>2757</v>
      </c>
      <c r="B41" s="4" t="s">
        <v>2792</v>
      </c>
      <c r="C41" s="4" t="s">
        <v>1148</v>
      </c>
      <c r="D41" s="4" t="s">
        <v>2793</v>
      </c>
    </row>
    <row r="42" spans="1:4">
      <c r="A42" s="4" t="s">
        <v>2760</v>
      </c>
      <c r="B42" s="4" t="s">
        <v>440</v>
      </c>
      <c r="C42" s="4" t="s">
        <v>440</v>
      </c>
      <c r="D42" s="4" t="s">
        <v>2766</v>
      </c>
    </row>
    <row r="43" spans="1:4">
      <c r="A43" s="4" t="s">
        <v>2763</v>
      </c>
      <c r="B43" s="4" t="s">
        <v>2767</v>
      </c>
      <c r="C43" s="4" t="s">
        <v>2780</v>
      </c>
      <c r="D43" s="4" t="s">
        <v>2767</v>
      </c>
    </row>
    <row r="44" spans="1:4">
      <c r="A44" s="4" t="s">
        <v>2765</v>
      </c>
      <c r="B44" s="4" t="s">
        <v>440</v>
      </c>
      <c r="C44" s="4" t="s">
        <v>440</v>
      </c>
      <c r="D44" s="4" t="s">
        <v>440</v>
      </c>
    </row>
    <row r="45" spans="1:4">
      <c r="A45" s="4" t="s">
        <v>2769</v>
      </c>
      <c r="D45" s="4" t="s">
        <v>440</v>
      </c>
    </row>
    <row r="46" spans="1:4">
      <c r="A46" s="4" t="s">
        <v>2770</v>
      </c>
      <c r="C46" s="4" t="s">
        <v>440</v>
      </c>
      <c r="D46" s="4" t="s">
        <v>440</v>
      </c>
    </row>
    <row r="47" spans="1:4">
      <c r="A47" s="4" t="s">
        <v>2773</v>
      </c>
      <c r="B47" s="4" t="s">
        <v>2766</v>
      </c>
      <c r="C47" s="4" t="s">
        <v>2787</v>
      </c>
      <c r="D47" s="4" t="s">
        <v>2766</v>
      </c>
    </row>
    <row r="48" spans="1:4">
      <c r="A48" s="4" t="s">
        <v>2777</v>
      </c>
      <c r="B48" s="4" t="s">
        <v>440</v>
      </c>
      <c r="C48" s="4" t="s">
        <v>440</v>
      </c>
    </row>
    <row r="49" spans="1:4">
      <c r="A49" s="4" t="s">
        <v>2779</v>
      </c>
      <c r="C49" s="4" t="s">
        <v>2794</v>
      </c>
      <c r="D49" s="4" t="s">
        <v>2754</v>
      </c>
    </row>
    <row r="50" spans="1:4">
      <c r="A50" s="4" t="s">
        <v>478</v>
      </c>
      <c r="B50" s="4" t="s">
        <v>440</v>
      </c>
      <c r="C50" s="4" t="s">
        <v>440</v>
      </c>
      <c r="D50" s="4" t="s">
        <v>440</v>
      </c>
    </row>
    <row r="51" spans="1:4">
      <c r="A51" s="4" t="s">
        <v>407</v>
      </c>
      <c r="B51" s="4" t="s">
        <v>2762</v>
      </c>
      <c r="C51" s="4" t="s">
        <v>2788</v>
      </c>
      <c r="D51" s="4" t="s">
        <v>2795</v>
      </c>
    </row>
    <row r="52" spans="1:4">
      <c r="A52" s="4" t="s">
        <v>2783</v>
      </c>
      <c r="B52" s="4" t="s">
        <v>1576</v>
      </c>
      <c r="C52" s="4" t="s">
        <v>1577</v>
      </c>
      <c r="D52" s="4" t="s">
        <v>1578</v>
      </c>
    </row>
    <row r="53" spans="1:4">
      <c r="A53" s="4" t="s">
        <v>113</v>
      </c>
    </row>
    <row r="54" spans="1:4">
      <c r="A54" s="3" t="s">
        <v>2747</v>
      </c>
    </row>
    <row r="55" spans="1:4">
      <c r="A55" s="4" t="s">
        <v>2748</v>
      </c>
      <c r="B55" s="4" t="s">
        <v>2749</v>
      </c>
      <c r="C55" s="4" t="s">
        <v>2749</v>
      </c>
      <c r="D55" s="4" t="s">
        <v>2750</v>
      </c>
    </row>
    <row r="56" spans="1:4">
      <c r="A56" s="4" t="s">
        <v>2751</v>
      </c>
      <c r="B56" s="4" t="s">
        <v>2796</v>
      </c>
      <c r="C56" s="4" t="s">
        <v>2797</v>
      </c>
      <c r="D56" s="4" t="s">
        <v>2767</v>
      </c>
    </row>
    <row r="57" spans="1:4">
      <c r="A57" s="4" t="s">
        <v>2753</v>
      </c>
      <c r="B57" s="4" t="s">
        <v>440</v>
      </c>
      <c r="C57" s="4" t="s">
        <v>440</v>
      </c>
      <c r="D57" s="4" t="s">
        <v>440</v>
      </c>
    </row>
    <row r="58" spans="1:4">
      <c r="A58" s="4" t="s">
        <v>2757</v>
      </c>
      <c r="B58" s="4" t="s">
        <v>464</v>
      </c>
      <c r="C58" s="4" t="s">
        <v>2793</v>
      </c>
      <c r="D58" s="4" t="s">
        <v>2766</v>
      </c>
    </row>
    <row r="59" spans="1:4">
      <c r="A59" s="4" t="s">
        <v>2760</v>
      </c>
      <c r="B59" s="4" t="s">
        <v>2798</v>
      </c>
      <c r="C59" s="4" t="s">
        <v>2799</v>
      </c>
      <c r="D59" s="4" t="s">
        <v>440</v>
      </c>
    </row>
    <row r="60" spans="1:4">
      <c r="A60" s="4" t="s">
        <v>2763</v>
      </c>
      <c r="B60" s="4" t="s">
        <v>2766</v>
      </c>
      <c r="C60" s="4" t="s">
        <v>440</v>
      </c>
      <c r="D60" s="4" t="s">
        <v>440</v>
      </c>
    </row>
    <row r="61" spans="1:4">
      <c r="A61" s="4" t="s">
        <v>2765</v>
      </c>
      <c r="B61" s="4" t="s">
        <v>440</v>
      </c>
      <c r="C61" s="4" t="s">
        <v>440</v>
      </c>
      <c r="D61" s="4" t="s">
        <v>440</v>
      </c>
    </row>
    <row r="62" spans="1:4">
      <c r="A62" s="4" t="s">
        <v>2769</v>
      </c>
      <c r="D62" s="4" t="s">
        <v>2785</v>
      </c>
    </row>
    <row r="63" spans="1:4">
      <c r="A63" s="4" t="s">
        <v>2770</v>
      </c>
      <c r="C63" s="4" t="s">
        <v>440</v>
      </c>
      <c r="D63" s="4" t="s">
        <v>440</v>
      </c>
    </row>
    <row r="64" spans="1:4">
      <c r="A64" s="4" t="s">
        <v>2773</v>
      </c>
      <c r="B64" s="4" t="s">
        <v>2766</v>
      </c>
      <c r="C64" s="4" t="s">
        <v>2787</v>
      </c>
      <c r="D64" s="4" t="s">
        <v>440</v>
      </c>
    </row>
    <row r="65" spans="1:4">
      <c r="A65" s="4" t="s">
        <v>2777</v>
      </c>
      <c r="B65" s="4" t="s">
        <v>440</v>
      </c>
      <c r="C65" s="4" t="s">
        <v>440</v>
      </c>
    </row>
    <row r="66" spans="1:4">
      <c r="A66" s="4" t="s">
        <v>2779</v>
      </c>
      <c r="C66" s="4" t="s">
        <v>2800</v>
      </c>
      <c r="D66" s="4" t="s">
        <v>2801</v>
      </c>
    </row>
    <row r="67" spans="1:4">
      <c r="A67" s="4" t="s">
        <v>478</v>
      </c>
      <c r="B67" s="4" t="s">
        <v>440</v>
      </c>
      <c r="C67" s="4" t="s">
        <v>440</v>
      </c>
      <c r="D67" s="4" t="s">
        <v>440</v>
      </c>
    </row>
    <row r="68" spans="1:4">
      <c r="A68" s="4" t="s">
        <v>407</v>
      </c>
      <c r="B68" s="4" t="s">
        <v>1120</v>
      </c>
      <c r="C68" s="4" t="s">
        <v>2780</v>
      </c>
      <c r="D68" s="4" t="s">
        <v>440</v>
      </c>
    </row>
    <row r="69" spans="1:4">
      <c r="A69" s="4" t="s">
        <v>2783</v>
      </c>
      <c r="B69" s="4" t="s">
        <v>2802</v>
      </c>
      <c r="C69" s="4" t="s">
        <v>2803</v>
      </c>
      <c r="D69" s="4" t="s">
        <v>2804</v>
      </c>
    </row>
    <row r="70" spans="1:4">
      <c r="A70" s="4" t="s">
        <v>124</v>
      </c>
    </row>
    <row r="71" spans="1:4">
      <c r="A71" s="3" t="s">
        <v>2747</v>
      </c>
    </row>
    <row r="72" spans="1:4">
      <c r="A72" s="4" t="s">
        <v>2748</v>
      </c>
      <c r="B72" s="4" t="s">
        <v>2749</v>
      </c>
      <c r="C72" s="4" t="s">
        <v>2749</v>
      </c>
      <c r="D72" s="4" t="s">
        <v>2750</v>
      </c>
    </row>
    <row r="73" spans="1:4">
      <c r="A73" s="4" t="s">
        <v>2751</v>
      </c>
      <c r="B73" s="4" t="s">
        <v>1424</v>
      </c>
      <c r="C73" s="4" t="s">
        <v>2805</v>
      </c>
      <c r="D73" s="4" t="s">
        <v>2806</v>
      </c>
    </row>
    <row r="74" spans="1:4">
      <c r="A74" s="4" t="s">
        <v>2753</v>
      </c>
      <c r="B74" s="4" t="s">
        <v>440</v>
      </c>
      <c r="C74" s="4" t="s">
        <v>440</v>
      </c>
      <c r="D74" s="4" t="s">
        <v>440</v>
      </c>
    </row>
    <row r="75" spans="1:4">
      <c r="A75" s="4" t="s">
        <v>2757</v>
      </c>
      <c r="B75" s="4" t="s">
        <v>440</v>
      </c>
      <c r="C75" s="4" t="s">
        <v>440</v>
      </c>
      <c r="D75" s="4" t="s">
        <v>440</v>
      </c>
    </row>
    <row r="76" spans="1:4">
      <c r="A76" s="4" t="s">
        <v>2760</v>
      </c>
      <c r="B76" s="4" t="s">
        <v>440</v>
      </c>
      <c r="C76" s="4" t="s">
        <v>440</v>
      </c>
      <c r="D76" s="4" t="s">
        <v>440</v>
      </c>
    </row>
    <row r="77" spans="1:4">
      <c r="A77" s="4" t="s">
        <v>2763</v>
      </c>
      <c r="B77" s="4" t="s">
        <v>440</v>
      </c>
      <c r="C77" s="4" t="s">
        <v>440</v>
      </c>
      <c r="D77" s="4" t="s">
        <v>440</v>
      </c>
    </row>
    <row r="78" spans="1:4">
      <c r="A78" s="4" t="s">
        <v>2765</v>
      </c>
      <c r="B78" s="4" t="s">
        <v>2807</v>
      </c>
      <c r="C78" s="4" t="s">
        <v>2787</v>
      </c>
      <c r="D78" s="4" t="s">
        <v>2808</v>
      </c>
    </row>
    <row r="79" spans="1:4">
      <c r="A79" s="4" t="s">
        <v>2769</v>
      </c>
      <c r="D79" s="4" t="s">
        <v>440</v>
      </c>
    </row>
    <row r="80" spans="1:4">
      <c r="A80" s="4" t="s">
        <v>2770</v>
      </c>
      <c r="C80" s="4" t="s">
        <v>2809</v>
      </c>
      <c r="D80" s="4" t="s">
        <v>2810</v>
      </c>
    </row>
    <row r="81" spans="1:4">
      <c r="A81" s="4" t="s">
        <v>2773</v>
      </c>
      <c r="B81" s="4" t="s">
        <v>2811</v>
      </c>
      <c r="C81" s="4" t="s">
        <v>2812</v>
      </c>
      <c r="D81" s="4" t="s">
        <v>2813</v>
      </c>
    </row>
    <row r="82" spans="1:4">
      <c r="A82" s="4" t="s">
        <v>2777</v>
      </c>
      <c r="B82" s="4" t="s">
        <v>2814</v>
      </c>
      <c r="C82" s="4" t="s">
        <v>440</v>
      </c>
    </row>
    <row r="83" spans="1:4">
      <c r="A83" s="4" t="s">
        <v>2779</v>
      </c>
      <c r="C83" s="4" t="s">
        <v>2815</v>
      </c>
      <c r="D83" s="4" t="s">
        <v>2816</v>
      </c>
    </row>
    <row r="84" spans="1:4">
      <c r="A84" s="4" t="s">
        <v>478</v>
      </c>
      <c r="B84" s="4" t="s">
        <v>2759</v>
      </c>
      <c r="C84" s="4" t="s">
        <v>2817</v>
      </c>
      <c r="D84" s="4" t="s">
        <v>2818</v>
      </c>
    </row>
    <row r="85" spans="1:4">
      <c r="A85" s="4" t="s">
        <v>407</v>
      </c>
      <c r="B85" s="4" t="s">
        <v>2767</v>
      </c>
      <c r="C85" s="4" t="s">
        <v>569</v>
      </c>
      <c r="D85" s="4" t="s">
        <v>2819</v>
      </c>
    </row>
    <row r="86" spans="1:4">
      <c r="A86" s="4" t="s">
        <v>2783</v>
      </c>
      <c r="B86" s="4" t="s">
        <v>2820</v>
      </c>
      <c r="C86" s="4" t="s">
        <v>2821</v>
      </c>
      <c r="D86" s="4" t="s">
        <v>2822</v>
      </c>
    </row>
    <row r="87" spans="1:4">
      <c r="A87" s="4" t="s">
        <v>135</v>
      </c>
    </row>
    <row r="88" spans="1:4">
      <c r="A88" s="3" t="s">
        <v>2747</v>
      </c>
    </row>
    <row r="89" spans="1:4">
      <c r="A89" s="4" t="s">
        <v>2748</v>
      </c>
      <c r="B89" s="4" t="s">
        <v>2749</v>
      </c>
      <c r="C89" s="4" t="s">
        <v>2749</v>
      </c>
      <c r="D89" s="4" t="s">
        <v>2750</v>
      </c>
    </row>
    <row r="90" spans="1:4">
      <c r="A90" s="4" t="s">
        <v>2751</v>
      </c>
      <c r="B90" s="4" t="s">
        <v>2823</v>
      </c>
      <c r="C90" s="4" t="s">
        <v>2824</v>
      </c>
      <c r="D90" s="4" t="s">
        <v>1591</v>
      </c>
    </row>
    <row r="91" spans="1:4">
      <c r="A91" s="4" t="s">
        <v>2753</v>
      </c>
      <c r="B91" s="4" t="s">
        <v>440</v>
      </c>
      <c r="C91" s="4" t="s">
        <v>440</v>
      </c>
      <c r="D91" s="4" t="s">
        <v>440</v>
      </c>
    </row>
    <row r="92" spans="1:4">
      <c r="A92" s="4" t="s">
        <v>2757</v>
      </c>
      <c r="B92" s="4" t="s">
        <v>440</v>
      </c>
      <c r="C92" s="4" t="s">
        <v>440</v>
      </c>
      <c r="D92" s="4" t="s">
        <v>440</v>
      </c>
    </row>
    <row r="93" spans="1:4">
      <c r="A93" s="4" t="s">
        <v>2760</v>
      </c>
      <c r="B93" s="4" t="s">
        <v>2825</v>
      </c>
      <c r="C93" s="4" t="s">
        <v>2826</v>
      </c>
      <c r="D93" s="4" t="s">
        <v>2787</v>
      </c>
    </row>
    <row r="94" spans="1:4">
      <c r="A94" s="4" t="s">
        <v>2763</v>
      </c>
      <c r="B94" s="4" t="s">
        <v>440</v>
      </c>
      <c r="C94" s="4" t="s">
        <v>440</v>
      </c>
      <c r="D94" s="4" t="s">
        <v>440</v>
      </c>
    </row>
    <row r="95" spans="1:4">
      <c r="A95" s="4" t="s">
        <v>2765</v>
      </c>
      <c r="B95" s="4" t="s">
        <v>440</v>
      </c>
      <c r="C95" s="4" t="s">
        <v>440</v>
      </c>
      <c r="D95" s="4" t="s">
        <v>440</v>
      </c>
    </row>
    <row r="96" spans="1:4">
      <c r="A96" s="4" t="s">
        <v>2769</v>
      </c>
      <c r="D96" s="4" t="s">
        <v>440</v>
      </c>
    </row>
    <row r="97" spans="1:4">
      <c r="A97" s="4" t="s">
        <v>2770</v>
      </c>
      <c r="C97" s="4" t="s">
        <v>440</v>
      </c>
      <c r="D97" s="4" t="s">
        <v>440</v>
      </c>
    </row>
    <row r="98" spans="1:4">
      <c r="A98" s="4" t="s">
        <v>2773</v>
      </c>
      <c r="B98" s="4" t="s">
        <v>2766</v>
      </c>
      <c r="C98" s="4" t="s">
        <v>2766</v>
      </c>
      <c r="D98" s="4" t="s">
        <v>2787</v>
      </c>
    </row>
    <row r="99" spans="1:4">
      <c r="A99" s="4" t="s">
        <v>2777</v>
      </c>
      <c r="B99" s="4" t="s">
        <v>2780</v>
      </c>
      <c r="C99" s="4" t="s">
        <v>2827</v>
      </c>
    </row>
    <row r="100" spans="1:4">
      <c r="A100" s="4" t="s">
        <v>2779</v>
      </c>
      <c r="C100" s="4" t="s">
        <v>2754</v>
      </c>
      <c r="D100" s="4" t="s">
        <v>2828</v>
      </c>
    </row>
    <row r="101" spans="1:4">
      <c r="A101" s="4" t="s">
        <v>478</v>
      </c>
      <c r="B101" s="4" t="s">
        <v>440</v>
      </c>
      <c r="C101" s="4" t="s">
        <v>440</v>
      </c>
      <c r="D101" s="4" t="s">
        <v>440</v>
      </c>
    </row>
    <row r="102" spans="1:4">
      <c r="A102" s="4" t="s">
        <v>407</v>
      </c>
      <c r="B102" s="4" t="s">
        <v>2780</v>
      </c>
      <c r="C102" s="4" t="s">
        <v>2758</v>
      </c>
      <c r="D102" s="4" t="s">
        <v>1715</v>
      </c>
    </row>
    <row r="103" spans="1:4">
      <c r="A103" s="4" t="s">
        <v>2783</v>
      </c>
      <c r="B103" s="4" t="s">
        <v>2829</v>
      </c>
      <c r="C103" s="4" t="s">
        <v>2830</v>
      </c>
      <c r="D103" s="4" t="s">
        <v>283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2</v>
      </c>
      <c r="B1" s="2" t="s">
        <v>2</v>
      </c>
      <c r="C1" s="2" t="s">
        <v>143</v>
      </c>
    </row>
    <row r="2" spans="1:3">
      <c r="A2" s="3" t="s">
        <v>2833</v>
      </c>
    </row>
    <row r="3" spans="1:3">
      <c r="A3" s="4" t="s">
        <v>2834</v>
      </c>
      <c r="B3" s="7" t="n">
        <v>16261</v>
      </c>
      <c r="C3" s="7" t="n">
        <v>15207</v>
      </c>
    </row>
    <row r="4" spans="1:3">
      <c r="A4" s="3" t="s">
        <v>2835</v>
      </c>
    </row>
    <row r="5" spans="1:3">
      <c r="A5" s="4" t="s">
        <v>2719</v>
      </c>
      <c r="B5" s="6" t="n">
        <v>8680</v>
      </c>
      <c r="C5" s="6" t="n">
        <v>9048</v>
      </c>
    </row>
    <row r="6" spans="1:3">
      <c r="A6" s="4" t="s">
        <v>2737</v>
      </c>
      <c r="B6" s="6" t="n">
        <v>-137</v>
      </c>
      <c r="C6" s="6" t="n">
        <v>-123</v>
      </c>
    </row>
    <row r="7" spans="1:3">
      <c r="A7" s="4" t="s">
        <v>2836</v>
      </c>
      <c r="B7" s="6" t="n">
        <v>8543</v>
      </c>
      <c r="C7" s="6" t="n">
        <v>8925</v>
      </c>
    </row>
    <row r="8" spans="1:3">
      <c r="A8" s="4" t="s">
        <v>2837</v>
      </c>
      <c r="B8" s="6" t="n">
        <v>7718</v>
      </c>
      <c r="C8" s="6" t="n">
        <v>6282</v>
      </c>
    </row>
    <row r="9" spans="1:3">
      <c r="A9" s="4" t="s">
        <v>2838</v>
      </c>
      <c r="B9" s="6" t="n">
        <v>-170</v>
      </c>
      <c r="C9" s="6" t="n">
        <v>-276</v>
      </c>
    </row>
    <row r="10" spans="1:3">
      <c r="A10" s="4" t="s">
        <v>2839</v>
      </c>
      <c r="B10" s="6" t="n">
        <v>7888</v>
      </c>
      <c r="C10" s="6" t="n">
        <v>6558</v>
      </c>
    </row>
    <row r="11" spans="1:3">
      <c r="A11" s="4" t="s">
        <v>2840</v>
      </c>
    </row>
    <row r="12" spans="1:3">
      <c r="A12" s="3" t="s">
        <v>2833</v>
      </c>
    </row>
    <row r="13" spans="1:3">
      <c r="A13" s="4" t="s">
        <v>2834</v>
      </c>
      <c r="B13" s="6" t="n">
        <v>8711</v>
      </c>
      <c r="C13" s="6" t="n">
        <v>8461</v>
      </c>
    </row>
    <row r="14" spans="1:3">
      <c r="A14" s="4" t="s">
        <v>2841</v>
      </c>
    </row>
    <row r="15" spans="1:3">
      <c r="A15" s="3" t="s">
        <v>2833</v>
      </c>
    </row>
    <row r="16" spans="1:3">
      <c r="A16" s="4" t="s">
        <v>2834</v>
      </c>
      <c r="B16" s="6" t="n">
        <v>1843</v>
      </c>
      <c r="C16" s="6" t="n">
        <v>1807</v>
      </c>
    </row>
    <row r="17" spans="1:3">
      <c r="A17" s="4" t="s">
        <v>2842</v>
      </c>
    </row>
    <row r="18" spans="1:3">
      <c r="A18" s="3" t="s">
        <v>2833</v>
      </c>
    </row>
    <row r="19" spans="1:3">
      <c r="A19" s="4" t="s">
        <v>2834</v>
      </c>
      <c r="B19" s="6" t="n">
        <v>0</v>
      </c>
      <c r="C19" s="6" t="n">
        <v>0</v>
      </c>
    </row>
    <row r="20" spans="1:3">
      <c r="A20" s="3" t="s">
        <v>2835</v>
      </c>
    </row>
    <row r="21" spans="1:3">
      <c r="A21" s="4" t="s">
        <v>2719</v>
      </c>
      <c r="B21" s="6" t="n">
        <v>277</v>
      </c>
      <c r="C21" s="6" t="n">
        <v>260</v>
      </c>
    </row>
    <row r="22" spans="1:3">
      <c r="A22" s="4" t="s">
        <v>2843</v>
      </c>
    </row>
    <row r="23" spans="1:3">
      <c r="A23" s="3" t="s">
        <v>2833</v>
      </c>
    </row>
    <row r="24" spans="1:3">
      <c r="A24" s="4" t="s">
        <v>2834</v>
      </c>
      <c r="B24" s="6" t="n">
        <v>236</v>
      </c>
      <c r="C24" s="6" t="n">
        <v>253</v>
      </c>
    </row>
    <row r="25" spans="1:3">
      <c r="A25" s="4" t="s">
        <v>385</v>
      </c>
    </row>
    <row r="26" spans="1:3">
      <c r="A26" s="3" t="s">
        <v>2833</v>
      </c>
    </row>
    <row r="27" spans="1:3">
      <c r="A27" s="4" t="s">
        <v>2834</v>
      </c>
      <c r="B27" s="6" t="n">
        <v>704</v>
      </c>
      <c r="C27" s="6" t="n">
        <v>477</v>
      </c>
    </row>
    <row r="28" spans="1:3">
      <c r="A28" s="3" t="s">
        <v>2835</v>
      </c>
    </row>
    <row r="29" spans="1:3">
      <c r="A29" s="4" t="s">
        <v>2719</v>
      </c>
      <c r="B29" s="6" t="n">
        <v>1385</v>
      </c>
      <c r="C29" s="6" t="n">
        <v>1273</v>
      </c>
    </row>
    <row r="30" spans="1:3">
      <c r="A30" s="4" t="s">
        <v>2844</v>
      </c>
    </row>
    <row r="31" spans="1:3">
      <c r="A31" s="3" t="s">
        <v>2833</v>
      </c>
    </row>
    <row r="32" spans="1:3">
      <c r="A32" s="4" t="s">
        <v>2834</v>
      </c>
      <c r="B32" s="6" t="n">
        <v>83</v>
      </c>
      <c r="C32" s="6" t="n">
        <v>88</v>
      </c>
    </row>
    <row r="33" spans="1:3">
      <c r="A33" s="4" t="s">
        <v>1207</v>
      </c>
    </row>
    <row r="34" spans="1:3">
      <c r="A34" s="3" t="s">
        <v>2833</v>
      </c>
    </row>
    <row r="35" spans="1:3">
      <c r="A35" s="4" t="s">
        <v>2834</v>
      </c>
      <c r="B35" s="6" t="n">
        <v>109</v>
      </c>
      <c r="C35" s="6" t="n">
        <v>111</v>
      </c>
    </row>
    <row r="36" spans="1:3">
      <c r="A36" s="4" t="s">
        <v>385</v>
      </c>
    </row>
    <row r="37" spans="1:3">
      <c r="A37" s="3" t="s">
        <v>2833</v>
      </c>
    </row>
    <row r="38" spans="1:3">
      <c r="A38" s="4" t="s">
        <v>2834</v>
      </c>
      <c r="B38" s="6" t="n">
        <v>1174</v>
      </c>
      <c r="C38" s="6" t="n">
        <v>975</v>
      </c>
    </row>
    <row r="39" spans="1:3">
      <c r="A39" s="4" t="s">
        <v>2845</v>
      </c>
    </row>
    <row r="40" spans="1:3">
      <c r="A40" s="3" t="s">
        <v>2833</v>
      </c>
    </row>
    <row r="41" spans="1:3">
      <c r="A41" s="4" t="s">
        <v>2834</v>
      </c>
      <c r="B41" s="6" t="n">
        <v>341</v>
      </c>
      <c r="C41" s="6" t="n">
        <v>56</v>
      </c>
    </row>
    <row r="42" spans="1:3">
      <c r="A42" s="4" t="s">
        <v>2846</v>
      </c>
    </row>
    <row r="43" spans="1:3">
      <c r="A43" s="3" t="s">
        <v>2833</v>
      </c>
    </row>
    <row r="44" spans="1:3">
      <c r="A44" s="4" t="s">
        <v>2834</v>
      </c>
      <c r="B44" s="6" t="n">
        <v>1723</v>
      </c>
      <c r="C44" s="6" t="n">
        <v>1232</v>
      </c>
    </row>
    <row r="45" spans="1:3">
      <c r="A45" s="4" t="s">
        <v>2846</v>
      </c>
    </row>
    <row r="46" spans="1:3">
      <c r="A46" s="3" t="s">
        <v>2833</v>
      </c>
    </row>
    <row r="47" spans="1:3">
      <c r="A47" s="4" t="s">
        <v>2834</v>
      </c>
      <c r="B47" s="6" t="n">
        <v>814</v>
      </c>
      <c r="C47" s="6" t="n">
        <v>1210</v>
      </c>
    </row>
    <row r="48" spans="1:3">
      <c r="A48" s="4" t="s">
        <v>407</v>
      </c>
    </row>
    <row r="49" spans="1:3">
      <c r="A49" s="3" t="s">
        <v>2833</v>
      </c>
    </row>
    <row r="50" spans="1:3">
      <c r="A50" s="4" t="s">
        <v>2834</v>
      </c>
      <c r="B50" s="6" t="n">
        <v>523</v>
      </c>
      <c r="C50" s="6" t="n">
        <v>537</v>
      </c>
    </row>
    <row r="51" spans="1:3">
      <c r="A51" s="4" t="s">
        <v>2847</v>
      </c>
    </row>
    <row r="52" spans="1:3">
      <c r="A52" s="3" t="s">
        <v>2835</v>
      </c>
    </row>
    <row r="53" spans="1:3">
      <c r="A53" s="4" t="s">
        <v>2719</v>
      </c>
      <c r="B53" s="6" t="n">
        <v>230</v>
      </c>
      <c r="C53" s="6" t="n">
        <v>251</v>
      </c>
    </row>
    <row r="54" spans="1:3">
      <c r="A54" s="4" t="s">
        <v>2724</v>
      </c>
    </row>
    <row r="55" spans="1:3">
      <c r="A55" s="3" t="s">
        <v>2835</v>
      </c>
    </row>
    <row r="56" spans="1:3">
      <c r="A56" s="4" t="s">
        <v>2719</v>
      </c>
      <c r="B56" s="6" t="n">
        <v>2098</v>
      </c>
      <c r="C56" s="6" t="n">
        <v>2730</v>
      </c>
    </row>
    <row r="57" spans="1:3">
      <c r="A57" s="4" t="s">
        <v>2848</v>
      </c>
    </row>
    <row r="58" spans="1:3">
      <c r="A58" s="3" t="s">
        <v>2835</v>
      </c>
    </row>
    <row r="59" spans="1:3">
      <c r="A59" s="4" t="s">
        <v>2719</v>
      </c>
      <c r="C59" s="6" t="n">
        <v>62</v>
      </c>
    </row>
    <row r="60" spans="1:3">
      <c r="A60" s="4" t="s">
        <v>2849</v>
      </c>
    </row>
    <row r="61" spans="1:3">
      <c r="A61" s="3" t="s">
        <v>2835</v>
      </c>
    </row>
    <row r="62" spans="1:3">
      <c r="A62" s="4" t="s">
        <v>2719</v>
      </c>
      <c r="B62" s="6" t="n">
        <v>169</v>
      </c>
      <c r="C62" s="6" t="n">
        <v>162</v>
      </c>
    </row>
    <row r="63" spans="1:3">
      <c r="A63" s="4" t="s">
        <v>2850</v>
      </c>
    </row>
    <row r="64" spans="1:3">
      <c r="A64" s="3" t="s">
        <v>2835</v>
      </c>
    </row>
    <row r="65" spans="1:3">
      <c r="A65" s="4" t="s">
        <v>2719</v>
      </c>
      <c r="B65" s="6" t="n">
        <v>112</v>
      </c>
      <c r="C65" s="6" t="n">
        <v>82</v>
      </c>
    </row>
    <row r="66" spans="1:3">
      <c r="A66" s="4" t="s">
        <v>2846</v>
      </c>
    </row>
    <row r="67" spans="1:3">
      <c r="A67" s="3" t="s">
        <v>2835</v>
      </c>
    </row>
    <row r="68" spans="1:3">
      <c r="A68" s="4" t="s">
        <v>2719</v>
      </c>
      <c r="B68" s="6" t="n">
        <v>2537</v>
      </c>
      <c r="C68" s="6" t="n">
        <v>2442</v>
      </c>
    </row>
    <row r="69" spans="1:3">
      <c r="A69" s="4" t="s">
        <v>237</v>
      </c>
    </row>
    <row r="70" spans="1:3">
      <c r="A70" s="3" t="s">
        <v>2835</v>
      </c>
    </row>
    <row r="71" spans="1:3">
      <c r="A71" s="4" t="s">
        <v>2719</v>
      </c>
      <c r="B71" s="6" t="n">
        <v>283</v>
      </c>
      <c r="C71" s="6" t="n">
        <v>346</v>
      </c>
    </row>
    <row r="72" spans="1:3">
      <c r="A72" s="4" t="s">
        <v>2851</v>
      </c>
    </row>
    <row r="73" spans="1:3">
      <c r="A73" s="3" t="s">
        <v>2835</v>
      </c>
    </row>
    <row r="74" spans="1:3">
      <c r="A74" s="4" t="s">
        <v>2719</v>
      </c>
      <c r="B74" s="6" t="n">
        <v>402</v>
      </c>
      <c r="C74" s="6" t="n">
        <v>415</v>
      </c>
    </row>
    <row r="75" spans="1:3">
      <c r="A75" s="4" t="s">
        <v>2852</v>
      </c>
    </row>
    <row r="76" spans="1:3">
      <c r="A76" s="3" t="s">
        <v>2835</v>
      </c>
    </row>
    <row r="77" spans="1:3">
      <c r="A77" s="4" t="s">
        <v>2719</v>
      </c>
      <c r="B77" s="6" t="n">
        <v>401</v>
      </c>
      <c r="C77" s="6" t="n">
        <v>294</v>
      </c>
    </row>
    <row r="78" spans="1:3">
      <c r="A78" s="4" t="s">
        <v>407</v>
      </c>
    </row>
    <row r="79" spans="1:3">
      <c r="A79" s="3" t="s">
        <v>2835</v>
      </c>
    </row>
    <row r="80" spans="1:3">
      <c r="A80" s="4" t="s">
        <v>2719</v>
      </c>
      <c r="B80" s="6" t="n">
        <v>786</v>
      </c>
      <c r="C80" s="6" t="n">
        <v>731</v>
      </c>
    </row>
    <row r="81" spans="1:3">
      <c r="A81" s="4" t="s">
        <v>75</v>
      </c>
    </row>
    <row r="82" spans="1:3">
      <c r="A82" s="3" t="s">
        <v>2833</v>
      </c>
    </row>
    <row r="83" spans="1:3">
      <c r="A83" s="4" t="s">
        <v>2834</v>
      </c>
      <c r="B83" s="6" t="n">
        <v>5161</v>
      </c>
      <c r="C83" s="6" t="n">
        <v>4584</v>
      </c>
    </row>
    <row r="84" spans="1:3">
      <c r="A84" s="3" t="s">
        <v>2835</v>
      </c>
    </row>
    <row r="85" spans="1:3">
      <c r="A85" s="4" t="s">
        <v>2719</v>
      </c>
      <c r="B85" s="6" t="n">
        <v>1901</v>
      </c>
      <c r="C85" s="6" t="n">
        <v>1622</v>
      </c>
    </row>
    <row r="86" spans="1:3">
      <c r="A86" s="4" t="s">
        <v>2737</v>
      </c>
      <c r="B86" s="6" t="n">
        <v>0</v>
      </c>
      <c r="C86" s="6" t="n">
        <v>0</v>
      </c>
    </row>
    <row r="87" spans="1:3">
      <c r="A87" s="4" t="s">
        <v>2836</v>
      </c>
      <c r="B87" s="6" t="n">
        <v>1901</v>
      </c>
      <c r="C87" s="6" t="n">
        <v>1622</v>
      </c>
    </row>
    <row r="88" spans="1:3">
      <c r="A88" s="4" t="s">
        <v>2837</v>
      </c>
      <c r="B88" s="6" t="n">
        <v>3260</v>
      </c>
      <c r="C88" s="6" t="n">
        <v>2962</v>
      </c>
    </row>
    <row r="89" spans="1:3">
      <c r="A89" s="4" t="s">
        <v>2838</v>
      </c>
      <c r="B89" s="6" t="n">
        <v>0</v>
      </c>
      <c r="C89" s="6" t="n">
        <v>0</v>
      </c>
    </row>
    <row r="90" spans="1:3">
      <c r="A90" s="4" t="s">
        <v>2839</v>
      </c>
      <c r="B90" s="6" t="n">
        <v>3260</v>
      </c>
      <c r="C90" s="6" t="n">
        <v>2962</v>
      </c>
    </row>
    <row r="91" spans="1:3">
      <c r="A91" s="4" t="s">
        <v>2853</v>
      </c>
    </row>
    <row r="92" spans="1:3">
      <c r="A92" s="3" t="s">
        <v>2833</v>
      </c>
    </row>
    <row r="93" spans="1:3">
      <c r="A93" s="4" t="s">
        <v>2834</v>
      </c>
      <c r="B93" s="6" t="n">
        <v>2402</v>
      </c>
      <c r="C93" s="6" t="n">
        <v>2236</v>
      </c>
    </row>
    <row r="94" spans="1:3">
      <c r="A94" s="4" t="s">
        <v>2854</v>
      </c>
    </row>
    <row r="95" spans="1:3">
      <c r="A95" s="3" t="s">
        <v>2833</v>
      </c>
    </row>
    <row r="96" spans="1:3">
      <c r="A96" s="4" t="s">
        <v>2834</v>
      </c>
      <c r="B96" s="6" t="n">
        <v>912</v>
      </c>
      <c r="C96" s="6" t="n">
        <v>865</v>
      </c>
    </row>
    <row r="97" spans="1:3">
      <c r="A97" s="4" t="s">
        <v>2855</v>
      </c>
    </row>
    <row r="98" spans="1:3">
      <c r="A98" s="3" t="s">
        <v>2833</v>
      </c>
    </row>
    <row r="99" spans="1:3">
      <c r="A99" s="4" t="s">
        <v>2834</v>
      </c>
      <c r="B99" s="6" t="n">
        <v>0</v>
      </c>
      <c r="C99" s="6" t="n">
        <v>0</v>
      </c>
    </row>
    <row r="100" spans="1:3">
      <c r="A100" s="3" t="s">
        <v>2835</v>
      </c>
    </row>
    <row r="101" spans="1:3">
      <c r="A101" s="4" t="s">
        <v>2719</v>
      </c>
      <c r="B101" s="6" t="n">
        <v>162</v>
      </c>
      <c r="C101" s="6" t="n">
        <v>155</v>
      </c>
    </row>
    <row r="102" spans="1:3">
      <c r="A102" s="4" t="s">
        <v>2856</v>
      </c>
    </row>
    <row r="103" spans="1:3">
      <c r="A103" s="3" t="s">
        <v>2833</v>
      </c>
    </row>
    <row r="104" spans="1:3">
      <c r="A104" s="4" t="s">
        <v>2834</v>
      </c>
      <c r="B104" s="6" t="n">
        <v>0</v>
      </c>
      <c r="C104" s="6" t="n">
        <v>0</v>
      </c>
    </row>
    <row r="105" spans="1:3">
      <c r="A105" s="4" t="s">
        <v>2857</v>
      </c>
    </row>
    <row r="106" spans="1:3">
      <c r="A106" s="3" t="s">
        <v>2833</v>
      </c>
    </row>
    <row r="107" spans="1:3">
      <c r="A107" s="4" t="s">
        <v>2834</v>
      </c>
      <c r="B107" s="6" t="n">
        <v>242</v>
      </c>
      <c r="C107" s="6" t="n">
        <v>149</v>
      </c>
    </row>
    <row r="108" spans="1:3">
      <c r="A108" s="3" t="s">
        <v>2835</v>
      </c>
    </row>
    <row r="109" spans="1:3">
      <c r="A109" s="4" t="s">
        <v>2719</v>
      </c>
      <c r="B109" s="6" t="n">
        <v>334</v>
      </c>
      <c r="C109" s="6" t="n">
        <v>286</v>
      </c>
    </row>
    <row r="110" spans="1:3">
      <c r="A110" s="4" t="s">
        <v>2858</v>
      </c>
    </row>
    <row r="111" spans="1:3">
      <c r="A111" s="3" t="s">
        <v>2833</v>
      </c>
    </row>
    <row r="112" spans="1:3">
      <c r="A112" s="4" t="s">
        <v>2834</v>
      </c>
      <c r="B112" s="6" t="n">
        <v>13</v>
      </c>
      <c r="C112" s="6" t="n">
        <v>14</v>
      </c>
    </row>
    <row r="113" spans="1:3">
      <c r="A113" s="4" t="s">
        <v>2859</v>
      </c>
    </row>
    <row r="114" spans="1:3">
      <c r="A114" s="3" t="s">
        <v>2833</v>
      </c>
    </row>
    <row r="115" spans="1:3">
      <c r="A115" s="4" t="s">
        <v>2834</v>
      </c>
      <c r="B115" s="6" t="n">
        <v>0</v>
      </c>
      <c r="C115" s="6" t="n">
        <v>0</v>
      </c>
    </row>
    <row r="116" spans="1:3">
      <c r="A116" s="4" t="s">
        <v>2857</v>
      </c>
    </row>
    <row r="117" spans="1:3">
      <c r="A117" s="3" t="s">
        <v>2833</v>
      </c>
    </row>
    <row r="118" spans="1:3">
      <c r="A118" s="4" t="s">
        <v>2834</v>
      </c>
      <c r="B118" s="6" t="n">
        <v>311</v>
      </c>
      <c r="C118" s="6" t="n">
        <v>260</v>
      </c>
    </row>
    <row r="119" spans="1:3">
      <c r="A119" s="4" t="s">
        <v>2860</v>
      </c>
    </row>
    <row r="120" spans="1:3">
      <c r="A120" s="3" t="s">
        <v>2833</v>
      </c>
    </row>
    <row r="121" spans="1:3">
      <c r="A121" s="4" t="s">
        <v>2834</v>
      </c>
      <c r="B121" s="6" t="n">
        <v>174</v>
      </c>
      <c r="C121" s="6" t="n">
        <v>6</v>
      </c>
    </row>
    <row r="122" spans="1:3">
      <c r="A122" s="4" t="s">
        <v>2861</v>
      </c>
    </row>
    <row r="123" spans="1:3">
      <c r="A123" s="3" t="s">
        <v>2833</v>
      </c>
    </row>
    <row r="124" spans="1:3">
      <c r="A124" s="4" t="s">
        <v>2834</v>
      </c>
      <c r="B124" s="6" t="n">
        <v>613</v>
      </c>
      <c r="C124" s="6" t="n">
        <v>276</v>
      </c>
    </row>
    <row r="125" spans="1:3">
      <c r="A125" s="4" t="s">
        <v>2861</v>
      </c>
    </row>
    <row r="126" spans="1:3">
      <c r="A126" s="3" t="s">
        <v>2833</v>
      </c>
    </row>
    <row r="127" spans="1:3">
      <c r="A127" s="4" t="s">
        <v>2834</v>
      </c>
      <c r="B127" s="6" t="n">
        <v>360</v>
      </c>
      <c r="C127" s="6" t="n">
        <v>607</v>
      </c>
    </row>
    <row r="128" spans="1:3">
      <c r="A128" s="4" t="s">
        <v>2045</v>
      </c>
    </row>
    <row r="129" spans="1:3">
      <c r="A129" s="3" t="s">
        <v>2833</v>
      </c>
    </row>
    <row r="130" spans="1:3">
      <c r="A130" s="4" t="s">
        <v>2834</v>
      </c>
      <c r="B130" s="6" t="n">
        <v>134</v>
      </c>
      <c r="C130" s="6" t="n">
        <v>171</v>
      </c>
    </row>
    <row r="131" spans="1:3">
      <c r="A131" s="4" t="s">
        <v>2862</v>
      </c>
    </row>
    <row r="132" spans="1:3">
      <c r="A132" s="3" t="s">
        <v>2835</v>
      </c>
    </row>
    <row r="133" spans="1:3">
      <c r="A133" s="4" t="s">
        <v>2719</v>
      </c>
      <c r="B133" s="6" t="n">
        <v>0</v>
      </c>
      <c r="C133" s="6" t="n">
        <v>0</v>
      </c>
    </row>
    <row r="134" spans="1:3">
      <c r="A134" s="4" t="s">
        <v>2863</v>
      </c>
    </row>
    <row r="135" spans="1:3">
      <c r="A135" s="3" t="s">
        <v>2835</v>
      </c>
    </row>
    <row r="136" spans="1:3">
      <c r="A136" s="4" t="s">
        <v>2719</v>
      </c>
      <c r="B136" s="6" t="n">
        <v>11</v>
      </c>
      <c r="C136" s="6" t="n">
        <v>11</v>
      </c>
    </row>
    <row r="137" spans="1:3">
      <c r="A137" s="4" t="s">
        <v>2864</v>
      </c>
    </row>
    <row r="138" spans="1:3">
      <c r="A138" s="3" t="s">
        <v>2835</v>
      </c>
    </row>
    <row r="139" spans="1:3">
      <c r="A139" s="4" t="s">
        <v>2719</v>
      </c>
      <c r="C139" s="6" t="n">
        <v>0</v>
      </c>
    </row>
    <row r="140" spans="1:3">
      <c r="A140" s="4" t="s">
        <v>2865</v>
      </c>
    </row>
    <row r="141" spans="1:3">
      <c r="A141" s="3" t="s">
        <v>2835</v>
      </c>
    </row>
    <row r="142" spans="1:3">
      <c r="A142" s="4" t="s">
        <v>2719</v>
      </c>
      <c r="B142" s="6" t="n">
        <v>0</v>
      </c>
      <c r="C142" s="6" t="n">
        <v>0</v>
      </c>
    </row>
    <row r="143" spans="1:3">
      <c r="A143" s="4" t="s">
        <v>2866</v>
      </c>
    </row>
    <row r="144" spans="1:3">
      <c r="A144" s="3" t="s">
        <v>2835</v>
      </c>
    </row>
    <row r="145" spans="1:3">
      <c r="A145" s="4" t="s">
        <v>2719</v>
      </c>
      <c r="B145" s="6" t="n">
        <v>8</v>
      </c>
      <c r="C145" s="6" t="n">
        <v>10</v>
      </c>
    </row>
    <row r="146" spans="1:3">
      <c r="A146" s="4" t="s">
        <v>2861</v>
      </c>
    </row>
    <row r="147" spans="1:3">
      <c r="A147" s="3" t="s">
        <v>2835</v>
      </c>
    </row>
    <row r="148" spans="1:3">
      <c r="A148" s="4" t="s">
        <v>2719</v>
      </c>
      <c r="B148" s="6" t="n">
        <v>973</v>
      </c>
      <c r="C148" s="6" t="n">
        <v>883</v>
      </c>
    </row>
    <row r="149" spans="1:3">
      <c r="A149" s="4" t="s">
        <v>2867</v>
      </c>
    </row>
    <row r="150" spans="1:3">
      <c r="A150" s="3" t="s">
        <v>2835</v>
      </c>
    </row>
    <row r="151" spans="1:3">
      <c r="A151" s="4" t="s">
        <v>2719</v>
      </c>
      <c r="B151" s="6" t="n">
        <v>0</v>
      </c>
      <c r="C151" s="6" t="n">
        <v>0</v>
      </c>
    </row>
    <row r="152" spans="1:3">
      <c r="A152" s="4" t="s">
        <v>2868</v>
      </c>
    </row>
    <row r="153" spans="1:3">
      <c r="A153" s="3" t="s">
        <v>2835</v>
      </c>
    </row>
    <row r="154" spans="1:3">
      <c r="A154" s="4" t="s">
        <v>2719</v>
      </c>
      <c r="B154" s="6" t="n">
        <v>0</v>
      </c>
      <c r="C154" s="6" t="n">
        <v>0</v>
      </c>
    </row>
    <row r="155" spans="1:3">
      <c r="A155" s="4" t="s">
        <v>1382</v>
      </c>
    </row>
    <row r="156" spans="1:3">
      <c r="A156" s="3" t="s">
        <v>2835</v>
      </c>
    </row>
    <row r="157" spans="1:3">
      <c r="A157" s="4" t="s">
        <v>2719</v>
      </c>
      <c r="B157" s="6" t="n">
        <v>240</v>
      </c>
      <c r="C157" s="6" t="n">
        <v>130</v>
      </c>
    </row>
    <row r="158" spans="1:3">
      <c r="A158" s="4" t="s">
        <v>2045</v>
      </c>
    </row>
    <row r="159" spans="1:3">
      <c r="A159" s="3" t="s">
        <v>2835</v>
      </c>
    </row>
    <row r="160" spans="1:3">
      <c r="A160" s="4" t="s">
        <v>2719</v>
      </c>
      <c r="B160" s="6" t="n">
        <v>173</v>
      </c>
      <c r="C160" s="6" t="n">
        <v>147</v>
      </c>
    </row>
    <row r="161" spans="1:3">
      <c r="A161" s="4" t="s">
        <v>103</v>
      </c>
    </row>
    <row r="162" spans="1:3">
      <c r="A162" s="3" t="s">
        <v>2833</v>
      </c>
    </row>
    <row r="163" spans="1:3">
      <c r="A163" s="4" t="s">
        <v>2834</v>
      </c>
      <c r="B163" s="6" t="n">
        <v>6345</v>
      </c>
      <c r="C163" s="6" t="n">
        <v>6098</v>
      </c>
    </row>
    <row r="164" spans="1:3">
      <c r="A164" s="3" t="s">
        <v>2835</v>
      </c>
    </row>
    <row r="165" spans="1:3">
      <c r="A165" s="4" t="s">
        <v>2719</v>
      </c>
      <c r="B165" s="6" t="n">
        <v>3123</v>
      </c>
      <c r="C165" s="6" t="n">
        <v>3078</v>
      </c>
    </row>
    <row r="166" spans="1:3">
      <c r="A166" s="4" t="s">
        <v>2737</v>
      </c>
      <c r="B166" s="6" t="n">
        <v>-35</v>
      </c>
      <c r="C166" s="6" t="n">
        <v>-42</v>
      </c>
    </row>
    <row r="167" spans="1:3">
      <c r="A167" s="4" t="s">
        <v>2836</v>
      </c>
      <c r="B167" s="6" t="n">
        <v>3088</v>
      </c>
      <c r="C167" s="6" t="n">
        <v>3036</v>
      </c>
    </row>
    <row r="168" spans="1:3">
      <c r="A168" s="4" t="s">
        <v>2837</v>
      </c>
      <c r="B168" s="6" t="n">
        <v>3257</v>
      </c>
      <c r="C168" s="6" t="n">
        <v>3062</v>
      </c>
    </row>
    <row r="169" spans="1:3">
      <c r="A169" s="4" t="s">
        <v>2838</v>
      </c>
      <c r="B169" s="6" t="n">
        <v>0</v>
      </c>
      <c r="C169" s="6" t="n">
        <v>0</v>
      </c>
    </row>
    <row r="170" spans="1:3">
      <c r="A170" s="4" t="s">
        <v>2839</v>
      </c>
      <c r="B170" s="6" t="n">
        <v>3257</v>
      </c>
      <c r="C170" s="6" t="n">
        <v>3062</v>
      </c>
    </row>
    <row r="171" spans="1:3">
      <c r="A171" s="4" t="s">
        <v>2869</v>
      </c>
    </row>
    <row r="172" spans="1:3">
      <c r="A172" s="3" t="s">
        <v>2833</v>
      </c>
    </row>
    <row r="173" spans="1:3">
      <c r="A173" s="4" t="s">
        <v>2834</v>
      </c>
      <c r="B173" s="6" t="n">
        <v>3058</v>
      </c>
      <c r="C173" s="6" t="n">
        <v>3005</v>
      </c>
    </row>
    <row r="174" spans="1:3">
      <c r="A174" s="4" t="s">
        <v>2870</v>
      </c>
    </row>
    <row r="175" spans="1:3">
      <c r="A175" s="3" t="s">
        <v>2833</v>
      </c>
    </row>
    <row r="176" spans="1:3">
      <c r="A176" s="4" t="s">
        <v>2834</v>
      </c>
      <c r="B176" s="6" t="n">
        <v>643</v>
      </c>
      <c r="C176" s="6" t="n">
        <v>633</v>
      </c>
    </row>
    <row r="177" spans="1:3">
      <c r="A177" s="4" t="s">
        <v>2871</v>
      </c>
    </row>
    <row r="178" spans="1:3">
      <c r="A178" s="3" t="s">
        <v>2833</v>
      </c>
    </row>
    <row r="179" spans="1:3">
      <c r="A179" s="4" t="s">
        <v>2834</v>
      </c>
      <c r="B179" s="6" t="n">
        <v>0</v>
      </c>
      <c r="C179" s="6" t="n">
        <v>0</v>
      </c>
    </row>
    <row r="180" spans="1:3">
      <c r="A180" s="3" t="s">
        <v>2835</v>
      </c>
    </row>
    <row r="181" spans="1:3">
      <c r="A181" s="4" t="s">
        <v>2719</v>
      </c>
      <c r="B181" s="6" t="n">
        <v>63</v>
      </c>
      <c r="C181" s="6" t="n">
        <v>71</v>
      </c>
    </row>
    <row r="182" spans="1:3">
      <c r="A182" s="4" t="s">
        <v>2872</v>
      </c>
    </row>
    <row r="183" spans="1:3">
      <c r="A183" s="3" t="s">
        <v>2833</v>
      </c>
    </row>
    <row r="184" spans="1:3">
      <c r="A184" s="4" t="s">
        <v>2834</v>
      </c>
      <c r="B184" s="6" t="n">
        <v>0</v>
      </c>
      <c r="C184" s="6" t="n">
        <v>0</v>
      </c>
    </row>
    <row r="185" spans="1:3">
      <c r="A185" s="4" t="s">
        <v>2873</v>
      </c>
    </row>
    <row r="186" spans="1:3">
      <c r="A186" s="3" t="s">
        <v>2833</v>
      </c>
    </row>
    <row r="187" spans="1:3">
      <c r="A187" s="4" t="s">
        <v>2834</v>
      </c>
      <c r="B187" s="6" t="n">
        <v>351</v>
      </c>
      <c r="C187" s="6" t="n">
        <v>290</v>
      </c>
    </row>
    <row r="188" spans="1:3">
      <c r="A188" s="3" t="s">
        <v>2835</v>
      </c>
    </row>
    <row r="189" spans="1:3">
      <c r="A189" s="4" t="s">
        <v>2719</v>
      </c>
      <c r="B189" s="6" t="n">
        <v>488</v>
      </c>
      <c r="C189" s="6" t="n">
        <v>444</v>
      </c>
    </row>
    <row r="190" spans="1:3">
      <c r="A190" s="4" t="s">
        <v>2874</v>
      </c>
    </row>
    <row r="191" spans="1:3">
      <c r="A191" s="3" t="s">
        <v>2833</v>
      </c>
    </row>
    <row r="192" spans="1:3">
      <c r="A192" s="4" t="s">
        <v>2834</v>
      </c>
      <c r="B192" s="6" t="n">
        <v>70</v>
      </c>
      <c r="C192" s="6" t="n">
        <v>74</v>
      </c>
    </row>
    <row r="193" spans="1:3">
      <c r="A193" s="4" t="s">
        <v>1518</v>
      </c>
    </row>
    <row r="194" spans="1:3">
      <c r="A194" s="3" t="s">
        <v>2833</v>
      </c>
    </row>
    <row r="195" spans="1:3">
      <c r="A195" s="4" t="s">
        <v>2834</v>
      </c>
      <c r="B195" s="6" t="n">
        <v>109</v>
      </c>
      <c r="C195" s="6" t="n">
        <v>111</v>
      </c>
    </row>
    <row r="196" spans="1:3">
      <c r="A196" s="4" t="s">
        <v>2873</v>
      </c>
    </row>
    <row r="197" spans="1:3">
      <c r="A197" s="3" t="s">
        <v>2833</v>
      </c>
    </row>
    <row r="198" spans="1:3">
      <c r="A198" s="4" t="s">
        <v>2834</v>
      </c>
      <c r="B198" s="6" t="n">
        <v>403</v>
      </c>
      <c r="C198" s="6" t="n">
        <v>344</v>
      </c>
    </row>
    <row r="199" spans="1:3">
      <c r="A199" s="4" t="s">
        <v>2875</v>
      </c>
    </row>
    <row r="200" spans="1:3">
      <c r="A200" s="3" t="s">
        <v>2833</v>
      </c>
    </row>
    <row r="201" spans="1:3">
      <c r="A201" s="4" t="s">
        <v>2834</v>
      </c>
      <c r="B201" s="6" t="n">
        <v>159</v>
      </c>
      <c r="C201" s="6" t="n">
        <v>39</v>
      </c>
    </row>
    <row r="202" spans="1:3">
      <c r="A202" s="4" t="s">
        <v>2876</v>
      </c>
    </row>
    <row r="203" spans="1:3">
      <c r="A203" s="3" t="s">
        <v>2833</v>
      </c>
    </row>
    <row r="204" spans="1:3">
      <c r="A204" s="4" t="s">
        <v>2834</v>
      </c>
      <c r="B204" s="6" t="n">
        <v>1066</v>
      </c>
      <c r="C204" s="6" t="n">
        <v>925</v>
      </c>
    </row>
    <row r="205" spans="1:3">
      <c r="A205" s="4" t="s">
        <v>2876</v>
      </c>
    </row>
    <row r="206" spans="1:3">
      <c r="A206" s="3" t="s">
        <v>2833</v>
      </c>
    </row>
    <row r="207" spans="1:3">
      <c r="A207" s="4" t="s">
        <v>2834</v>
      </c>
      <c r="B207" s="6" t="n">
        <v>405</v>
      </c>
      <c r="C207" s="6" t="n">
        <v>575</v>
      </c>
    </row>
    <row r="208" spans="1:3">
      <c r="A208" s="4" t="s">
        <v>2062</v>
      </c>
    </row>
    <row r="209" spans="1:3">
      <c r="A209" s="3" t="s">
        <v>2833</v>
      </c>
    </row>
    <row r="210" spans="1:3">
      <c r="A210" s="4" t="s">
        <v>2834</v>
      </c>
      <c r="B210" s="6" t="n">
        <v>81</v>
      </c>
      <c r="C210" s="6" t="n">
        <v>102</v>
      </c>
    </row>
    <row r="211" spans="1:3">
      <c r="A211" s="4" t="s">
        <v>2877</v>
      </c>
    </row>
    <row r="212" spans="1:3">
      <c r="A212" s="3" t="s">
        <v>2835</v>
      </c>
    </row>
    <row r="213" spans="1:3">
      <c r="A213" s="4" t="s">
        <v>2719</v>
      </c>
      <c r="B213" s="6" t="n">
        <v>65</v>
      </c>
      <c r="C213" s="6" t="n">
        <v>61</v>
      </c>
    </row>
    <row r="214" spans="1:3">
      <c r="A214" s="4" t="s">
        <v>2732</v>
      </c>
    </row>
    <row r="215" spans="1:3">
      <c r="A215" s="3" t="s">
        <v>2835</v>
      </c>
    </row>
    <row r="216" spans="1:3">
      <c r="A216" s="4" t="s">
        <v>2719</v>
      </c>
      <c r="B216" s="6" t="n">
        <v>435</v>
      </c>
      <c r="C216" s="6" t="n">
        <v>430</v>
      </c>
    </row>
    <row r="217" spans="1:3">
      <c r="A217" s="4" t="s">
        <v>2878</v>
      </c>
    </row>
    <row r="218" spans="1:3">
      <c r="A218" s="3" t="s">
        <v>2835</v>
      </c>
    </row>
    <row r="219" spans="1:3">
      <c r="A219" s="4" t="s">
        <v>2719</v>
      </c>
      <c r="C219" s="6" t="n">
        <v>0</v>
      </c>
    </row>
    <row r="220" spans="1:3">
      <c r="A220" s="4" t="s">
        <v>2879</v>
      </c>
    </row>
    <row r="221" spans="1:3">
      <c r="A221" s="3" t="s">
        <v>2835</v>
      </c>
    </row>
    <row r="222" spans="1:3">
      <c r="A222" s="4" t="s">
        <v>2719</v>
      </c>
      <c r="B222" s="6" t="n">
        <v>0</v>
      </c>
      <c r="C222" s="6" t="n">
        <v>0</v>
      </c>
    </row>
    <row r="223" spans="1:3">
      <c r="A223" s="4" t="s">
        <v>2880</v>
      </c>
    </row>
    <row r="224" spans="1:3">
      <c r="A224" s="3" t="s">
        <v>2835</v>
      </c>
    </row>
    <row r="225" spans="1:3">
      <c r="A225" s="4" t="s">
        <v>2719</v>
      </c>
      <c r="B225" s="6" t="n">
        <v>18</v>
      </c>
      <c r="C225" s="6" t="n">
        <v>3</v>
      </c>
    </row>
    <row r="226" spans="1:3">
      <c r="A226" s="4" t="s">
        <v>2876</v>
      </c>
    </row>
    <row r="227" spans="1:3">
      <c r="A227" s="3" t="s">
        <v>2835</v>
      </c>
    </row>
    <row r="228" spans="1:3">
      <c r="A228" s="4" t="s">
        <v>2719</v>
      </c>
      <c r="B228" s="6" t="n">
        <v>1471</v>
      </c>
      <c r="C228" s="6" t="n">
        <v>1500</v>
      </c>
    </row>
    <row r="229" spans="1:3">
      <c r="A229" s="4" t="s">
        <v>2881</v>
      </c>
    </row>
    <row r="230" spans="1:3">
      <c r="A230" s="3" t="s">
        <v>2835</v>
      </c>
    </row>
    <row r="231" spans="1:3">
      <c r="A231" s="4" t="s">
        <v>2719</v>
      </c>
      <c r="B231" s="6" t="n">
        <v>283</v>
      </c>
      <c r="C231" s="6" t="n">
        <v>283</v>
      </c>
    </row>
    <row r="232" spans="1:3">
      <c r="A232" s="4" t="s">
        <v>2882</v>
      </c>
    </row>
    <row r="233" spans="1:3">
      <c r="A233" s="3" t="s">
        <v>2835</v>
      </c>
    </row>
    <row r="234" spans="1:3">
      <c r="A234" s="4" t="s">
        <v>2719</v>
      </c>
      <c r="B234" s="6" t="n">
        <v>13</v>
      </c>
      <c r="C234" s="6" t="n">
        <v>19</v>
      </c>
    </row>
    <row r="235" spans="1:3">
      <c r="A235" s="4" t="s">
        <v>2883</v>
      </c>
    </row>
    <row r="236" spans="1:3">
      <c r="A236" s="3" t="s">
        <v>2835</v>
      </c>
    </row>
    <row r="237" spans="1:3">
      <c r="A237" s="4" t="s">
        <v>2719</v>
      </c>
      <c r="B237" s="6" t="n">
        <v>133</v>
      </c>
      <c r="C237" s="6" t="n">
        <v>127</v>
      </c>
    </row>
    <row r="238" spans="1:3">
      <c r="A238" s="4" t="s">
        <v>2062</v>
      </c>
    </row>
    <row r="239" spans="1:3">
      <c r="A239" s="3" t="s">
        <v>2835</v>
      </c>
    </row>
    <row r="240" spans="1:3">
      <c r="A240" s="4" t="s">
        <v>2719</v>
      </c>
      <c r="B240" s="6" t="n">
        <v>154</v>
      </c>
      <c r="C240" s="6" t="n">
        <v>140</v>
      </c>
    </row>
    <row r="241" spans="1:3">
      <c r="A241" s="4" t="s">
        <v>113</v>
      </c>
    </row>
    <row r="242" spans="1:3">
      <c r="A242" s="3" t="s">
        <v>2833</v>
      </c>
    </row>
    <row r="243" spans="1:3">
      <c r="A243" s="4" t="s">
        <v>2834</v>
      </c>
      <c r="B243" s="6" t="n">
        <v>695</v>
      </c>
      <c r="C243" s="6" t="n">
        <v>702</v>
      </c>
    </row>
    <row r="244" spans="1:3">
      <c r="A244" s="3" t="s">
        <v>2835</v>
      </c>
    </row>
    <row r="245" spans="1:3">
      <c r="A245" s="4" t="s">
        <v>2719</v>
      </c>
      <c r="B245" s="6" t="n">
        <v>451</v>
      </c>
      <c r="C245" s="6" t="n">
        <v>515</v>
      </c>
    </row>
    <row r="246" spans="1:3">
      <c r="A246" s="4" t="s">
        <v>2737</v>
      </c>
      <c r="B246" s="6" t="n">
        <v>-41</v>
      </c>
      <c r="C246" s="6" t="n">
        <v>-41</v>
      </c>
    </row>
    <row r="247" spans="1:3">
      <c r="A247" s="4" t="s">
        <v>2836</v>
      </c>
      <c r="B247" s="6" t="n">
        <v>410</v>
      </c>
      <c r="C247" s="6" t="n">
        <v>474</v>
      </c>
    </row>
    <row r="248" spans="1:3">
      <c r="A248" s="4" t="s">
        <v>2837</v>
      </c>
      <c r="B248" s="6" t="n">
        <v>285</v>
      </c>
      <c r="C248" s="6" t="n">
        <v>228</v>
      </c>
    </row>
    <row r="249" spans="1:3">
      <c r="A249" s="4" t="s">
        <v>2838</v>
      </c>
      <c r="B249" s="6" t="n">
        <v>-139</v>
      </c>
      <c r="C249" s="6" t="n">
        <v>-150</v>
      </c>
    </row>
    <row r="250" spans="1:3">
      <c r="A250" s="4" t="s">
        <v>2839</v>
      </c>
      <c r="B250" s="6" t="n">
        <v>424</v>
      </c>
      <c r="C250" s="6" t="n">
        <v>378</v>
      </c>
    </row>
    <row r="251" spans="1:3">
      <c r="A251" s="4" t="s">
        <v>2884</v>
      </c>
    </row>
    <row r="252" spans="1:3">
      <c r="A252" s="3" t="s">
        <v>2833</v>
      </c>
    </row>
    <row r="253" spans="1:3">
      <c r="A253" s="4" t="s">
        <v>2834</v>
      </c>
      <c r="B253" s="6" t="n">
        <v>315</v>
      </c>
      <c r="C253" s="6" t="n">
        <v>335</v>
      </c>
    </row>
    <row r="254" spans="1:3">
      <c r="A254" s="4" t="s">
        <v>2885</v>
      </c>
    </row>
    <row r="255" spans="1:3">
      <c r="A255" s="3" t="s">
        <v>2833</v>
      </c>
    </row>
    <row r="256" spans="1:3">
      <c r="A256" s="4" t="s">
        <v>2834</v>
      </c>
      <c r="B256" s="6" t="n">
        <v>143</v>
      </c>
      <c r="C256" s="6" t="n">
        <v>162</v>
      </c>
    </row>
    <row r="257" spans="1:3">
      <c r="A257" s="4" t="s">
        <v>2886</v>
      </c>
    </row>
    <row r="258" spans="1:3">
      <c r="A258" s="3" t="s">
        <v>2833</v>
      </c>
    </row>
    <row r="259" spans="1:3">
      <c r="A259" s="4" t="s">
        <v>2834</v>
      </c>
      <c r="B259" s="6" t="n">
        <v>24</v>
      </c>
      <c r="C259" s="6" t="n">
        <v>36</v>
      </c>
    </row>
    <row r="260" spans="1:3">
      <c r="A260" s="3" t="s">
        <v>2835</v>
      </c>
    </row>
    <row r="261" spans="1:3">
      <c r="A261" s="4" t="s">
        <v>2719</v>
      </c>
      <c r="B261" s="6" t="n">
        <v>0</v>
      </c>
      <c r="C261" s="6" t="n">
        <v>0</v>
      </c>
    </row>
    <row r="262" spans="1:3">
      <c r="A262" s="4" t="s">
        <v>2887</v>
      </c>
    </row>
    <row r="263" spans="1:3">
      <c r="A263" s="3" t="s">
        <v>2833</v>
      </c>
    </row>
    <row r="264" spans="1:3">
      <c r="A264" s="4" t="s">
        <v>2834</v>
      </c>
      <c r="B264" s="6" t="n">
        <v>0</v>
      </c>
      <c r="C264" s="6" t="n">
        <v>0</v>
      </c>
    </row>
    <row r="265" spans="1:3">
      <c r="A265" s="4" t="s">
        <v>2888</v>
      </c>
    </row>
    <row r="266" spans="1:3">
      <c r="A266" s="3" t="s">
        <v>2833</v>
      </c>
    </row>
    <row r="267" spans="1:3">
      <c r="A267" s="4" t="s">
        <v>2834</v>
      </c>
      <c r="B267" s="6" t="n">
        <v>38</v>
      </c>
      <c r="C267" s="6" t="n">
        <v>25</v>
      </c>
    </row>
    <row r="268" spans="1:3">
      <c r="A268" s="3" t="s">
        <v>2835</v>
      </c>
    </row>
    <row r="269" spans="1:3">
      <c r="A269" s="4" t="s">
        <v>2719</v>
      </c>
      <c r="B269" s="6" t="n">
        <v>72</v>
      </c>
      <c r="C269" s="6" t="n">
        <v>62</v>
      </c>
    </row>
    <row r="270" spans="1:3">
      <c r="A270" s="4" t="s">
        <v>2889</v>
      </c>
    </row>
    <row r="271" spans="1:3">
      <c r="A271" s="3" t="s">
        <v>2833</v>
      </c>
    </row>
    <row r="272" spans="1:3">
      <c r="A272" s="4" t="s">
        <v>2834</v>
      </c>
      <c r="B272" s="6" t="n">
        <v>0</v>
      </c>
      <c r="C272" s="6" t="n">
        <v>0</v>
      </c>
    </row>
    <row r="273" spans="1:3">
      <c r="A273" s="4" t="s">
        <v>2890</v>
      </c>
    </row>
    <row r="274" spans="1:3">
      <c r="A274" s="3" t="s">
        <v>2833</v>
      </c>
    </row>
    <row r="275" spans="1:3">
      <c r="A275" s="4" t="s">
        <v>2834</v>
      </c>
      <c r="B275" s="6" t="n">
        <v>0</v>
      </c>
      <c r="C275" s="6" t="n">
        <v>0</v>
      </c>
    </row>
    <row r="276" spans="1:3">
      <c r="A276" s="4" t="s">
        <v>2888</v>
      </c>
    </row>
    <row r="277" spans="1:3">
      <c r="A277" s="3" t="s">
        <v>2833</v>
      </c>
    </row>
    <row r="278" spans="1:3">
      <c r="A278" s="4" t="s">
        <v>2834</v>
      </c>
      <c r="B278" s="6" t="n">
        <v>55</v>
      </c>
      <c r="C278" s="6" t="n">
        <v>45</v>
      </c>
    </row>
    <row r="279" spans="1:3">
      <c r="A279" s="4" t="s">
        <v>2891</v>
      </c>
    </row>
    <row r="280" spans="1:3">
      <c r="A280" s="3" t="s">
        <v>2833</v>
      </c>
    </row>
    <row r="281" spans="1:3">
      <c r="A281" s="4" t="s">
        <v>2834</v>
      </c>
      <c r="B281" s="6" t="n">
        <v>8</v>
      </c>
      <c r="C281" s="6" t="n">
        <v>11</v>
      </c>
    </row>
    <row r="282" spans="1:3">
      <c r="A282" s="4" t="s">
        <v>2892</v>
      </c>
    </row>
    <row r="283" spans="1:3">
      <c r="A283" s="3" t="s">
        <v>2833</v>
      </c>
    </row>
    <row r="284" spans="1:3">
      <c r="A284" s="4" t="s">
        <v>2834</v>
      </c>
      <c r="B284" s="6" t="n">
        <v>44</v>
      </c>
      <c r="C284" s="6" t="n">
        <v>31</v>
      </c>
    </row>
    <row r="285" spans="1:3">
      <c r="A285" s="4" t="s">
        <v>2892</v>
      </c>
    </row>
    <row r="286" spans="1:3">
      <c r="A286" s="3" t="s">
        <v>2833</v>
      </c>
    </row>
    <row r="287" spans="1:3">
      <c r="A287" s="4" t="s">
        <v>2834</v>
      </c>
      <c r="B287" s="6" t="n">
        <v>0</v>
      </c>
      <c r="C287" s="6" t="n">
        <v>0</v>
      </c>
    </row>
    <row r="288" spans="1:3">
      <c r="A288" s="4" t="s">
        <v>2079</v>
      </c>
    </row>
    <row r="289" spans="1:3">
      <c r="A289" s="3" t="s">
        <v>2833</v>
      </c>
    </row>
    <row r="290" spans="1:3">
      <c r="A290" s="4" t="s">
        <v>2834</v>
      </c>
      <c r="B290" s="6" t="n">
        <v>68</v>
      </c>
      <c r="C290" s="6" t="n">
        <v>57</v>
      </c>
    </row>
    <row r="291" spans="1:3">
      <c r="A291" s="4" t="s">
        <v>2893</v>
      </c>
    </row>
    <row r="292" spans="1:3">
      <c r="A292" s="3" t="s">
        <v>2835</v>
      </c>
    </row>
    <row r="293" spans="1:3">
      <c r="A293" s="4" t="s">
        <v>2719</v>
      </c>
      <c r="B293" s="6" t="n">
        <v>0</v>
      </c>
      <c r="C293" s="6" t="n">
        <v>0</v>
      </c>
    </row>
    <row r="294" spans="1:3">
      <c r="A294" s="4" t="s">
        <v>2733</v>
      </c>
    </row>
    <row r="295" spans="1:3">
      <c r="A295" s="3" t="s">
        <v>2835</v>
      </c>
    </row>
    <row r="296" spans="1:3">
      <c r="A296" s="4" t="s">
        <v>2719</v>
      </c>
      <c r="B296" s="6" t="n">
        <v>0</v>
      </c>
      <c r="C296" s="6" t="n">
        <v>0</v>
      </c>
    </row>
    <row r="297" spans="1:3">
      <c r="A297" s="4" t="s">
        <v>2894</v>
      </c>
    </row>
    <row r="298" spans="1:3">
      <c r="A298" s="3" t="s">
        <v>2835</v>
      </c>
    </row>
    <row r="299" spans="1:3">
      <c r="A299" s="4" t="s">
        <v>2719</v>
      </c>
      <c r="C299" s="6" t="n">
        <v>32</v>
      </c>
    </row>
    <row r="300" spans="1:3">
      <c r="A300" s="4" t="s">
        <v>2895</v>
      </c>
    </row>
    <row r="301" spans="1:3">
      <c r="A301" s="3" t="s">
        <v>2835</v>
      </c>
    </row>
    <row r="302" spans="1:3">
      <c r="A302" s="4" t="s">
        <v>2719</v>
      </c>
      <c r="B302" s="6" t="n">
        <v>0</v>
      </c>
      <c r="C302" s="6" t="n">
        <v>0</v>
      </c>
    </row>
    <row r="303" spans="1:3">
      <c r="A303" s="4" t="s">
        <v>2896</v>
      </c>
    </row>
    <row r="304" spans="1:3">
      <c r="A304" s="3" t="s">
        <v>2835</v>
      </c>
    </row>
    <row r="305" spans="1:3">
      <c r="A305" s="4" t="s">
        <v>2719</v>
      </c>
      <c r="B305" s="6" t="n">
        <v>0</v>
      </c>
      <c r="C305" s="6" t="n">
        <v>0</v>
      </c>
    </row>
    <row r="306" spans="1:3">
      <c r="A306" s="4" t="s">
        <v>2892</v>
      </c>
    </row>
    <row r="307" spans="1:3">
      <c r="A307" s="3" t="s">
        <v>2835</v>
      </c>
    </row>
    <row r="308" spans="1:3">
      <c r="A308" s="4" t="s">
        <v>2719</v>
      </c>
      <c r="B308" s="6" t="n">
        <v>44</v>
      </c>
      <c r="C308" s="6" t="n">
        <v>31</v>
      </c>
    </row>
    <row r="309" spans="1:3">
      <c r="A309" s="4" t="s">
        <v>2897</v>
      </c>
    </row>
    <row r="310" spans="1:3">
      <c r="A310" s="3" t="s">
        <v>2835</v>
      </c>
    </row>
    <row r="311" spans="1:3">
      <c r="A311" s="4" t="s">
        <v>2719</v>
      </c>
      <c r="B311" s="6" t="n">
        <v>0</v>
      </c>
      <c r="C311" s="6" t="n">
        <v>63</v>
      </c>
    </row>
    <row r="312" spans="1:3">
      <c r="A312" s="4" t="s">
        <v>2898</v>
      </c>
    </row>
    <row r="313" spans="1:3">
      <c r="A313" s="3" t="s">
        <v>2835</v>
      </c>
    </row>
    <row r="314" spans="1:3">
      <c r="A314" s="4" t="s">
        <v>2719</v>
      </c>
      <c r="B314" s="6" t="n">
        <v>251</v>
      </c>
      <c r="C314" s="6" t="n">
        <v>251</v>
      </c>
    </row>
    <row r="315" spans="1:3">
      <c r="A315" s="4" t="s">
        <v>2899</v>
      </c>
    </row>
    <row r="316" spans="1:3">
      <c r="A316" s="3" t="s">
        <v>2835</v>
      </c>
    </row>
    <row r="317" spans="1:3">
      <c r="A317" s="4" t="s">
        <v>2719</v>
      </c>
      <c r="B317" s="6" t="n">
        <v>28</v>
      </c>
      <c r="C317" s="6" t="n">
        <v>29</v>
      </c>
    </row>
    <row r="318" spans="1:3">
      <c r="A318" s="4" t="s">
        <v>2079</v>
      </c>
    </row>
    <row r="319" spans="1:3">
      <c r="A319" s="3" t="s">
        <v>2835</v>
      </c>
    </row>
    <row r="320" spans="1:3">
      <c r="A320" s="4" t="s">
        <v>2719</v>
      </c>
      <c r="B320" s="6" t="n">
        <v>56</v>
      </c>
      <c r="C320" s="6" t="n">
        <v>47</v>
      </c>
    </row>
    <row r="321" spans="1:3">
      <c r="A321" s="4" t="s">
        <v>124</v>
      </c>
    </row>
    <row r="322" spans="1:3">
      <c r="A322" s="3" t="s">
        <v>2833</v>
      </c>
    </row>
    <row r="323" spans="1:3">
      <c r="A323" s="4" t="s">
        <v>2834</v>
      </c>
      <c r="B323" s="6" t="n">
        <v>1445</v>
      </c>
      <c r="C323" s="6" t="n">
        <v>1523</v>
      </c>
    </row>
    <row r="324" spans="1:3">
      <c r="A324" s="3" t="s">
        <v>2835</v>
      </c>
    </row>
    <row r="325" spans="1:3">
      <c r="A325" s="4" t="s">
        <v>2719</v>
      </c>
      <c r="B325" s="6" t="n">
        <v>1917</v>
      </c>
      <c r="C325" s="6" t="n">
        <v>2631</v>
      </c>
    </row>
    <row r="326" spans="1:3">
      <c r="A326" s="4" t="s">
        <v>2737</v>
      </c>
      <c r="B326" s="6" t="n">
        <v>-36</v>
      </c>
      <c r="C326" s="6" t="n">
        <v>-27</v>
      </c>
    </row>
    <row r="327" spans="1:3">
      <c r="A327" s="4" t="s">
        <v>2836</v>
      </c>
      <c r="B327" s="6" t="n">
        <v>1881</v>
      </c>
      <c r="C327" s="6" t="n">
        <v>2604</v>
      </c>
    </row>
    <row r="328" spans="1:3">
      <c r="A328" s="4" t="s">
        <v>2900</v>
      </c>
      <c r="B328" s="6" t="n">
        <v>-436</v>
      </c>
      <c r="C328" s="6" t="n">
        <v>-1081</v>
      </c>
    </row>
    <row r="329" spans="1:3">
      <c r="A329" s="4" t="s">
        <v>2838</v>
      </c>
      <c r="B329" s="6" t="n">
        <v>-551</v>
      </c>
      <c r="C329" s="6" t="n">
        <v>-1186</v>
      </c>
    </row>
    <row r="330" spans="1:3">
      <c r="A330" s="4" t="s">
        <v>2839</v>
      </c>
      <c r="B330" s="6" t="n">
        <v>115</v>
      </c>
      <c r="C330" s="6" t="n">
        <v>105</v>
      </c>
    </row>
    <row r="331" spans="1:3">
      <c r="A331" s="4" t="s">
        <v>2901</v>
      </c>
    </row>
    <row r="332" spans="1:3">
      <c r="A332" s="3" t="s">
        <v>2833</v>
      </c>
    </row>
    <row r="333" spans="1:3">
      <c r="A333" s="4" t="s">
        <v>2834</v>
      </c>
      <c r="B333" s="6" t="n">
        <v>1422</v>
      </c>
      <c r="C333" s="6" t="n">
        <v>1483</v>
      </c>
    </row>
    <row r="334" spans="1:3">
      <c r="A334" s="4" t="s">
        <v>2902</v>
      </c>
    </row>
    <row r="335" spans="1:3">
      <c r="A335" s="3" t="s">
        <v>2833</v>
      </c>
    </row>
    <row r="336" spans="1:3">
      <c r="A336" s="4" t="s">
        <v>2834</v>
      </c>
      <c r="B336" s="6" t="n">
        <v>0</v>
      </c>
      <c r="C336" s="6" t="n">
        <v>0</v>
      </c>
    </row>
    <row r="337" spans="1:3">
      <c r="A337" s="4" t="s">
        <v>2903</v>
      </c>
    </row>
    <row r="338" spans="1:3">
      <c r="A338" s="3" t="s">
        <v>2833</v>
      </c>
    </row>
    <row r="339" spans="1:3">
      <c r="A339" s="4" t="s">
        <v>2834</v>
      </c>
      <c r="B339" s="6" t="n">
        <v>0</v>
      </c>
      <c r="C339" s="6" t="n">
        <v>0</v>
      </c>
    </row>
    <row r="340" spans="1:3">
      <c r="A340" s="3" t="s">
        <v>2835</v>
      </c>
    </row>
    <row r="341" spans="1:3">
      <c r="A341" s="4" t="s">
        <v>2719</v>
      </c>
      <c r="B341" s="6" t="n">
        <v>24</v>
      </c>
      <c r="C341" s="6" t="n">
        <v>22</v>
      </c>
    </row>
    <row r="342" spans="1:3">
      <c r="A342" s="4" t="s">
        <v>2904</v>
      </c>
    </row>
    <row r="343" spans="1:3">
      <c r="A343" s="3" t="s">
        <v>2833</v>
      </c>
    </row>
    <row r="344" spans="1:3">
      <c r="A344" s="4" t="s">
        <v>2834</v>
      </c>
      <c r="B344" s="6" t="n">
        <v>0</v>
      </c>
      <c r="C344" s="6" t="n">
        <v>0</v>
      </c>
    </row>
    <row r="345" spans="1:3">
      <c r="A345" s="4" t="s">
        <v>2905</v>
      </c>
    </row>
    <row r="346" spans="1:3">
      <c r="A346" s="3" t="s">
        <v>2833</v>
      </c>
    </row>
    <row r="347" spans="1:3">
      <c r="A347" s="4" t="s">
        <v>2834</v>
      </c>
      <c r="B347" s="6" t="n">
        <v>12</v>
      </c>
      <c r="C347" s="6" t="n">
        <v>6</v>
      </c>
    </row>
    <row r="348" spans="1:3">
      <c r="A348" s="3" t="s">
        <v>2835</v>
      </c>
    </row>
    <row r="349" spans="1:3">
      <c r="A349" s="4" t="s">
        <v>2719</v>
      </c>
      <c r="B349" s="6" t="n">
        <v>5</v>
      </c>
      <c r="C349" s="6" t="n">
        <v>7</v>
      </c>
    </row>
    <row r="350" spans="1:3">
      <c r="A350" s="4" t="s">
        <v>2906</v>
      </c>
    </row>
    <row r="351" spans="1:3">
      <c r="A351" s="3" t="s">
        <v>2833</v>
      </c>
    </row>
    <row r="352" spans="1:3">
      <c r="A352" s="4" t="s">
        <v>2834</v>
      </c>
      <c r="B352" s="6" t="n">
        <v>0</v>
      </c>
      <c r="C352" s="6" t="n">
        <v>0</v>
      </c>
    </row>
    <row r="353" spans="1:3">
      <c r="A353" s="4" t="s">
        <v>2907</v>
      </c>
    </row>
    <row r="354" spans="1:3">
      <c r="A354" s="3" t="s">
        <v>2833</v>
      </c>
    </row>
    <row r="355" spans="1:3">
      <c r="A355" s="4" t="s">
        <v>2834</v>
      </c>
      <c r="B355" s="6" t="n">
        <v>0</v>
      </c>
      <c r="C355" s="6" t="n">
        <v>0</v>
      </c>
    </row>
    <row r="356" spans="1:3">
      <c r="A356" s="4" t="s">
        <v>2905</v>
      </c>
    </row>
    <row r="357" spans="1:3">
      <c r="A357" s="3" t="s">
        <v>2833</v>
      </c>
    </row>
    <row r="358" spans="1:3">
      <c r="A358" s="4" t="s">
        <v>2834</v>
      </c>
      <c r="B358" s="6" t="n">
        <v>0</v>
      </c>
      <c r="C358" s="6" t="n">
        <v>0</v>
      </c>
    </row>
    <row r="359" spans="1:3">
      <c r="A359" s="4" t="s">
        <v>2908</v>
      </c>
    </row>
    <row r="360" spans="1:3">
      <c r="A360" s="3" t="s">
        <v>2833</v>
      </c>
    </row>
    <row r="361" spans="1:3">
      <c r="A361" s="4" t="s">
        <v>2834</v>
      </c>
      <c r="B361" s="6" t="n">
        <v>0</v>
      </c>
      <c r="C361" s="6" t="n">
        <v>0</v>
      </c>
    </row>
    <row r="362" spans="1:3">
      <c r="A362" s="4" t="s">
        <v>2909</v>
      </c>
    </row>
    <row r="363" spans="1:3">
      <c r="A363" s="3" t="s">
        <v>2833</v>
      </c>
    </row>
    <row r="364" spans="1:3">
      <c r="A364" s="4" t="s">
        <v>2834</v>
      </c>
      <c r="B364" s="6" t="n">
        <v>0</v>
      </c>
      <c r="C364" s="6" t="n">
        <v>0</v>
      </c>
    </row>
    <row r="365" spans="1:3">
      <c r="A365" s="4" t="s">
        <v>2909</v>
      </c>
    </row>
    <row r="366" spans="1:3">
      <c r="A366" s="3" t="s">
        <v>2833</v>
      </c>
    </row>
    <row r="367" spans="1:3">
      <c r="A367" s="4" t="s">
        <v>2834</v>
      </c>
      <c r="B367" s="6" t="n">
        <v>0</v>
      </c>
      <c r="C367" s="6" t="n">
        <v>0</v>
      </c>
    </row>
    <row r="368" spans="1:3">
      <c r="A368" s="4" t="s">
        <v>2097</v>
      </c>
    </row>
    <row r="369" spans="1:3">
      <c r="A369" s="3" t="s">
        <v>2833</v>
      </c>
    </row>
    <row r="370" spans="1:3">
      <c r="A370" s="4" t="s">
        <v>2834</v>
      </c>
      <c r="B370" s="6" t="n">
        <v>11</v>
      </c>
      <c r="C370" s="6" t="n">
        <v>34</v>
      </c>
    </row>
    <row r="371" spans="1:3">
      <c r="A371" s="4" t="s">
        <v>2910</v>
      </c>
    </row>
    <row r="372" spans="1:3">
      <c r="A372" s="3" t="s">
        <v>2835</v>
      </c>
    </row>
    <row r="373" spans="1:3">
      <c r="A373" s="4" t="s">
        <v>2719</v>
      </c>
      <c r="B373" s="6" t="n">
        <v>146</v>
      </c>
      <c r="C373" s="6" t="n">
        <v>172</v>
      </c>
    </row>
    <row r="374" spans="1:3">
      <c r="A374" s="4" t="s">
        <v>2727</v>
      </c>
    </row>
    <row r="375" spans="1:3">
      <c r="A375" s="3" t="s">
        <v>2835</v>
      </c>
    </row>
    <row r="376" spans="1:3">
      <c r="A376" s="4" t="s">
        <v>2719</v>
      </c>
      <c r="B376" s="6" t="n">
        <v>1445</v>
      </c>
      <c r="C376" s="6" t="n">
        <v>2128</v>
      </c>
    </row>
    <row r="377" spans="1:3">
      <c r="A377" s="4" t="s">
        <v>2911</v>
      </c>
    </row>
    <row r="378" spans="1:3">
      <c r="A378" s="3" t="s">
        <v>2835</v>
      </c>
    </row>
    <row r="379" spans="1:3">
      <c r="A379" s="4" t="s">
        <v>2719</v>
      </c>
      <c r="C379" s="6" t="n">
        <v>21</v>
      </c>
    </row>
    <row r="380" spans="1:3">
      <c r="A380" s="4" t="s">
        <v>2912</v>
      </c>
    </row>
    <row r="381" spans="1:3">
      <c r="A381" s="3" t="s">
        <v>2835</v>
      </c>
    </row>
    <row r="382" spans="1:3">
      <c r="A382" s="4" t="s">
        <v>2719</v>
      </c>
      <c r="B382" s="6" t="n">
        <v>169</v>
      </c>
      <c r="C382" s="6" t="n">
        <v>162</v>
      </c>
    </row>
    <row r="383" spans="1:3">
      <c r="A383" s="4" t="s">
        <v>2913</v>
      </c>
    </row>
    <row r="384" spans="1:3">
      <c r="A384" s="3" t="s">
        <v>2835</v>
      </c>
    </row>
    <row r="385" spans="1:3">
      <c r="A385" s="4" t="s">
        <v>2719</v>
      </c>
      <c r="B385" s="6" t="n">
        <v>10</v>
      </c>
      <c r="C385" s="6" t="n">
        <v>0</v>
      </c>
    </row>
    <row r="386" spans="1:3">
      <c r="A386" s="4" t="s">
        <v>2909</v>
      </c>
    </row>
    <row r="387" spans="1:3">
      <c r="A387" s="3" t="s">
        <v>2835</v>
      </c>
    </row>
    <row r="388" spans="1:3">
      <c r="A388" s="4" t="s">
        <v>2719</v>
      </c>
      <c r="B388" s="6" t="n">
        <v>0</v>
      </c>
      <c r="C388" s="6" t="n">
        <v>0</v>
      </c>
    </row>
    <row r="389" spans="1:3">
      <c r="A389" s="4" t="s">
        <v>2914</v>
      </c>
    </row>
    <row r="390" spans="1:3">
      <c r="A390" s="3" t="s">
        <v>2835</v>
      </c>
    </row>
    <row r="391" spans="1:3">
      <c r="A391" s="4" t="s">
        <v>2719</v>
      </c>
      <c r="B391" s="6" t="n">
        <v>0</v>
      </c>
      <c r="C391" s="6" t="n">
        <v>0</v>
      </c>
    </row>
    <row r="392" spans="1:3">
      <c r="A392" s="4" t="s">
        <v>2915</v>
      </c>
    </row>
    <row r="393" spans="1:3">
      <c r="A393" s="3" t="s">
        <v>2835</v>
      </c>
    </row>
    <row r="394" spans="1:3">
      <c r="A394" s="4" t="s">
        <v>2719</v>
      </c>
      <c r="B394" s="6" t="n">
        <v>72</v>
      </c>
      <c r="C394" s="6" t="n">
        <v>72</v>
      </c>
    </row>
    <row r="395" spans="1:3">
      <c r="A395" s="4" t="s">
        <v>2916</v>
      </c>
    </row>
    <row r="396" spans="1:3">
      <c r="A396" s="3" t="s">
        <v>2835</v>
      </c>
    </row>
    <row r="397" spans="1:3">
      <c r="A397" s="4" t="s">
        <v>2719</v>
      </c>
      <c r="B397" s="6" t="n">
        <v>0</v>
      </c>
      <c r="C397" s="6" t="n">
        <v>0</v>
      </c>
    </row>
    <row r="398" spans="1:3">
      <c r="A398" s="4" t="s">
        <v>2097</v>
      </c>
    </row>
    <row r="399" spans="1:3">
      <c r="A399" s="3" t="s">
        <v>2835</v>
      </c>
    </row>
    <row r="400" spans="1:3">
      <c r="A400" s="4" t="s">
        <v>2719</v>
      </c>
      <c r="B400" s="6" t="n">
        <v>46</v>
      </c>
      <c r="C400" s="6" t="n">
        <v>47</v>
      </c>
    </row>
    <row r="401" spans="1:3">
      <c r="A401" s="4" t="s">
        <v>135</v>
      </c>
    </row>
    <row r="402" spans="1:3">
      <c r="A402" s="3" t="s">
        <v>2833</v>
      </c>
    </row>
    <row r="403" spans="1:3">
      <c r="A403" s="4" t="s">
        <v>2834</v>
      </c>
      <c r="B403" s="6" t="n">
        <v>1676</v>
      </c>
      <c r="C403" s="6" t="n">
        <v>1493</v>
      </c>
    </row>
    <row r="404" spans="1:3">
      <c r="A404" s="3" t="s">
        <v>2835</v>
      </c>
    </row>
    <row r="405" spans="1:3">
      <c r="A405" s="4" t="s">
        <v>2719</v>
      </c>
      <c r="B405" s="6" t="n">
        <v>462</v>
      </c>
      <c r="C405" s="6" t="n">
        <v>489</v>
      </c>
    </row>
    <row r="406" spans="1:3">
      <c r="A406" s="4" t="s">
        <v>2737</v>
      </c>
      <c r="B406" s="6" t="n">
        <v>-5</v>
      </c>
      <c r="C406" s="6" t="n">
        <v>-12</v>
      </c>
    </row>
    <row r="407" spans="1:3">
      <c r="A407" s="4" t="s">
        <v>2836</v>
      </c>
      <c r="B407" s="6" t="n">
        <v>457</v>
      </c>
      <c r="C407" s="6" t="n">
        <v>477</v>
      </c>
    </row>
    <row r="408" spans="1:3">
      <c r="A408" s="4" t="s">
        <v>2837</v>
      </c>
      <c r="B408" s="6" t="n">
        <v>1219</v>
      </c>
      <c r="C408" s="6" t="n">
        <v>1016</v>
      </c>
    </row>
    <row r="409" spans="1:3">
      <c r="A409" s="4" t="s">
        <v>2838</v>
      </c>
      <c r="B409" s="6" t="n">
        <v>0</v>
      </c>
      <c r="C409" s="6" t="n">
        <v>0</v>
      </c>
    </row>
    <row r="410" spans="1:3">
      <c r="A410" s="4" t="s">
        <v>2839</v>
      </c>
      <c r="B410" s="6" t="n">
        <v>1219</v>
      </c>
      <c r="C410" s="6" t="n">
        <v>1016</v>
      </c>
    </row>
    <row r="411" spans="1:3">
      <c r="A411" s="4" t="s">
        <v>2917</v>
      </c>
    </row>
    <row r="412" spans="1:3">
      <c r="A412" s="3" t="s">
        <v>2833</v>
      </c>
    </row>
    <row r="413" spans="1:3">
      <c r="A413" s="4" t="s">
        <v>2834</v>
      </c>
      <c r="B413" s="6" t="n">
        <v>1288</v>
      </c>
      <c r="C413" s="6" t="n">
        <v>1176</v>
      </c>
    </row>
    <row r="414" spans="1:3">
      <c r="A414" s="4" t="s">
        <v>2918</v>
      </c>
    </row>
    <row r="415" spans="1:3">
      <c r="A415" s="3" t="s">
        <v>2833</v>
      </c>
    </row>
    <row r="416" spans="1:3">
      <c r="A416" s="4" t="s">
        <v>2834</v>
      </c>
      <c r="B416" s="6" t="n">
        <v>133</v>
      </c>
      <c r="C416" s="6" t="n">
        <v>134</v>
      </c>
    </row>
    <row r="417" spans="1:3">
      <c r="A417" s="4" t="s">
        <v>2919</v>
      </c>
    </row>
    <row r="418" spans="1:3">
      <c r="A418" s="3" t="s">
        <v>2833</v>
      </c>
    </row>
    <row r="419" spans="1:3">
      <c r="A419" s="4" t="s">
        <v>2834</v>
      </c>
      <c r="B419" s="6" t="n">
        <v>0</v>
      </c>
      <c r="C419" s="6" t="n">
        <v>0</v>
      </c>
    </row>
    <row r="420" spans="1:3">
      <c r="A420" s="3" t="s">
        <v>2835</v>
      </c>
    </row>
    <row r="421" spans="1:3">
      <c r="A421" s="4" t="s">
        <v>2719</v>
      </c>
      <c r="B421" s="6" t="n">
        <v>56</v>
      </c>
      <c r="C421" s="6" t="n">
        <v>46</v>
      </c>
    </row>
    <row r="422" spans="1:3">
      <c r="A422" s="4" t="s">
        <v>2920</v>
      </c>
    </row>
    <row r="423" spans="1:3">
      <c r="A423" s="3" t="s">
        <v>2833</v>
      </c>
    </row>
    <row r="424" spans="1:3">
      <c r="A424" s="4" t="s">
        <v>2834</v>
      </c>
      <c r="B424" s="6" t="n">
        <v>0</v>
      </c>
      <c r="C424" s="6" t="n">
        <v>0</v>
      </c>
    </row>
    <row r="425" spans="1:3">
      <c r="A425" s="4" t="s">
        <v>2921</v>
      </c>
    </row>
    <row r="426" spans="1:3">
      <c r="A426" s="3" t="s">
        <v>2833</v>
      </c>
    </row>
    <row r="427" spans="1:3">
      <c r="A427" s="4" t="s">
        <v>2834</v>
      </c>
      <c r="B427" s="6" t="n">
        <v>12</v>
      </c>
      <c r="C427" s="6" t="n">
        <v>6</v>
      </c>
    </row>
    <row r="428" spans="1:3">
      <c r="A428" s="3" t="s">
        <v>2835</v>
      </c>
    </row>
    <row r="429" spans="1:3">
      <c r="A429" s="4" t="s">
        <v>2719</v>
      </c>
      <c r="B429" s="6" t="n">
        <v>111</v>
      </c>
      <c r="C429" s="6" t="n">
        <v>150</v>
      </c>
    </row>
    <row r="430" spans="1:3">
      <c r="A430" s="4" t="s">
        <v>2922</v>
      </c>
    </row>
    <row r="431" spans="1:3">
      <c r="A431" s="3" t="s">
        <v>2833</v>
      </c>
    </row>
    <row r="432" spans="1:3">
      <c r="A432" s="4" t="s">
        <v>2834</v>
      </c>
      <c r="B432" s="6" t="n">
        <v>0</v>
      </c>
      <c r="C432" s="6" t="n">
        <v>0</v>
      </c>
    </row>
    <row r="433" spans="1:3">
      <c r="A433" s="4" t="s">
        <v>2923</v>
      </c>
    </row>
    <row r="434" spans="1:3">
      <c r="A434" s="3" t="s">
        <v>2833</v>
      </c>
    </row>
    <row r="435" spans="1:3">
      <c r="A435" s="4" t="s">
        <v>2834</v>
      </c>
      <c r="B435" s="6" t="n">
        <v>0</v>
      </c>
      <c r="C435" s="6" t="n">
        <v>0</v>
      </c>
    </row>
    <row r="436" spans="1:3">
      <c r="A436" s="4" t="s">
        <v>2921</v>
      </c>
    </row>
    <row r="437" spans="1:3">
      <c r="A437" s="3" t="s">
        <v>2833</v>
      </c>
    </row>
    <row r="438" spans="1:3">
      <c r="A438" s="4" t="s">
        <v>2834</v>
      </c>
      <c r="B438" s="6" t="n">
        <v>45</v>
      </c>
      <c r="C438" s="6" t="n">
        <v>45</v>
      </c>
    </row>
    <row r="439" spans="1:3">
      <c r="A439" s="4" t="s">
        <v>2924</v>
      </c>
    </row>
    <row r="440" spans="1:3">
      <c r="A440" s="3" t="s">
        <v>2833</v>
      </c>
    </row>
    <row r="441" spans="1:3">
      <c r="A441" s="4" t="s">
        <v>2834</v>
      </c>
      <c r="B441" s="6" t="n">
        <v>0</v>
      </c>
      <c r="C441" s="6" t="n">
        <v>0</v>
      </c>
    </row>
    <row r="442" spans="1:3">
      <c r="A442" s="4" t="s">
        <v>2925</v>
      </c>
    </row>
    <row r="443" spans="1:3">
      <c r="A443" s="3" t="s">
        <v>2833</v>
      </c>
    </row>
    <row r="444" spans="1:3">
      <c r="A444" s="4" t="s">
        <v>2834</v>
      </c>
      <c r="B444" s="6" t="n">
        <v>0</v>
      </c>
      <c r="C444" s="6" t="n">
        <v>0</v>
      </c>
    </row>
    <row r="445" spans="1:3">
      <c r="A445" s="4" t="s">
        <v>2925</v>
      </c>
    </row>
    <row r="446" spans="1:3">
      <c r="A446" s="3" t="s">
        <v>2833</v>
      </c>
    </row>
    <row r="447" spans="1:3">
      <c r="A447" s="4" t="s">
        <v>2834</v>
      </c>
      <c r="B447" s="6" t="n">
        <v>0</v>
      </c>
      <c r="C447" s="6" t="n">
        <v>0</v>
      </c>
    </row>
    <row r="448" spans="1:3">
      <c r="A448" s="4" t="s">
        <v>2115</v>
      </c>
    </row>
    <row r="449" spans="1:3">
      <c r="A449" s="3" t="s">
        <v>2833</v>
      </c>
    </row>
    <row r="450" spans="1:3">
      <c r="A450" s="4" t="s">
        <v>2834</v>
      </c>
      <c r="B450" s="6" t="n">
        <v>198</v>
      </c>
      <c r="C450" s="6" t="n">
        <v>132</v>
      </c>
    </row>
    <row r="451" spans="1:3">
      <c r="A451" s="4" t="s">
        <v>2926</v>
      </c>
    </row>
    <row r="452" spans="1:3">
      <c r="A452" s="3" t="s">
        <v>2835</v>
      </c>
    </row>
    <row r="453" spans="1:3">
      <c r="A453" s="4" t="s">
        <v>2719</v>
      </c>
      <c r="B453" s="6" t="n">
        <v>0</v>
      </c>
      <c r="C453" s="6" t="n">
        <v>0</v>
      </c>
    </row>
    <row r="454" spans="1:3">
      <c r="A454" s="4" t="s">
        <v>2927</v>
      </c>
    </row>
    <row r="455" spans="1:3">
      <c r="A455" s="3" t="s">
        <v>2835</v>
      </c>
    </row>
    <row r="456" spans="1:3">
      <c r="A456" s="4" t="s">
        <v>2719</v>
      </c>
      <c r="B456" s="6" t="n">
        <v>0</v>
      </c>
      <c r="C456" s="6" t="n">
        <v>0</v>
      </c>
    </row>
    <row r="457" spans="1:3">
      <c r="A457" s="4" t="s">
        <v>2928</v>
      </c>
    </row>
    <row r="458" spans="1:3">
      <c r="A458" s="3" t="s">
        <v>2835</v>
      </c>
    </row>
    <row r="459" spans="1:3">
      <c r="A459" s="4" t="s">
        <v>2719</v>
      </c>
      <c r="C459" s="6" t="n">
        <v>0</v>
      </c>
    </row>
    <row r="460" spans="1:3">
      <c r="A460" s="4" t="s">
        <v>2929</v>
      </c>
    </row>
    <row r="461" spans="1:3">
      <c r="A461" s="3" t="s">
        <v>2835</v>
      </c>
    </row>
    <row r="462" spans="1:3">
      <c r="A462" s="4" t="s">
        <v>2719</v>
      </c>
      <c r="B462" s="6" t="n">
        <v>0</v>
      </c>
      <c r="C462" s="6" t="n">
        <v>0</v>
      </c>
    </row>
    <row r="463" spans="1:3">
      <c r="A463" s="4" t="s">
        <v>2930</v>
      </c>
    </row>
    <row r="464" spans="1:3">
      <c r="A464" s="3" t="s">
        <v>2835</v>
      </c>
    </row>
    <row r="465" spans="1:3">
      <c r="A465" s="4" t="s">
        <v>2719</v>
      </c>
      <c r="B465" s="6" t="n">
        <v>0</v>
      </c>
      <c r="C465" s="6" t="n">
        <v>0</v>
      </c>
    </row>
    <row r="466" spans="1:3">
      <c r="A466" s="4" t="s">
        <v>2925</v>
      </c>
    </row>
    <row r="467" spans="1:3">
      <c r="A467" s="3" t="s">
        <v>2835</v>
      </c>
    </row>
    <row r="468" spans="1:3">
      <c r="A468" s="4" t="s">
        <v>2719</v>
      </c>
      <c r="B468" s="6" t="n">
        <v>0</v>
      </c>
      <c r="C468" s="6" t="n">
        <v>0</v>
      </c>
    </row>
    <row r="469" spans="1:3">
      <c r="A469" s="4" t="s">
        <v>2931</v>
      </c>
    </row>
    <row r="470" spans="1:3">
      <c r="A470" s="3" t="s">
        <v>2835</v>
      </c>
    </row>
    <row r="471" spans="1:3">
      <c r="A471" s="4" t="s">
        <v>2719</v>
      </c>
      <c r="B471" s="6" t="n">
        <v>0</v>
      </c>
      <c r="C471" s="6" t="n">
        <v>0</v>
      </c>
    </row>
    <row r="472" spans="1:3">
      <c r="A472" s="4" t="s">
        <v>2932</v>
      </c>
    </row>
    <row r="473" spans="1:3">
      <c r="A473" s="3" t="s">
        <v>2835</v>
      </c>
    </row>
    <row r="474" spans="1:3">
      <c r="A474" s="4" t="s">
        <v>2719</v>
      </c>
      <c r="B474" s="6" t="n">
        <v>8</v>
      </c>
      <c r="C474" s="6" t="n">
        <v>0</v>
      </c>
    </row>
    <row r="475" spans="1:3">
      <c r="A475" s="4" t="s">
        <v>2933</v>
      </c>
    </row>
    <row r="476" spans="1:3">
      <c r="A476" s="3" t="s">
        <v>2835</v>
      </c>
    </row>
    <row r="477" spans="1:3">
      <c r="A477" s="4" t="s">
        <v>2719</v>
      </c>
      <c r="B477" s="6" t="n">
        <v>0</v>
      </c>
      <c r="C477" s="6" t="n">
        <v>8</v>
      </c>
    </row>
    <row r="478" spans="1:3">
      <c r="A478" s="4" t="s">
        <v>2115</v>
      </c>
    </row>
    <row r="479" spans="1:3">
      <c r="A479" s="3" t="s">
        <v>2835</v>
      </c>
    </row>
    <row r="480" spans="1:3">
      <c r="A480" s="4" t="s">
        <v>2719</v>
      </c>
      <c r="B480" s="7" t="n">
        <v>287</v>
      </c>
      <c r="C480" s="7" t="n">
        <v>28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34</v>
      </c>
      <c r="B1" s="2" t="s">
        <v>1091</v>
      </c>
    </row>
    <row r="2" spans="1:2">
      <c r="A2" s="3" t="s">
        <v>2935</v>
      </c>
    </row>
    <row r="3" spans="1:2">
      <c r="A3" s="4" t="s">
        <v>2936</v>
      </c>
      <c r="B3" s="7" t="n">
        <v>1751</v>
      </c>
    </row>
    <row r="4" spans="1:2">
      <c r="A4" s="4" t="s">
        <v>75</v>
      </c>
    </row>
    <row r="5" spans="1:2">
      <c r="A5" s="3" t="s">
        <v>2935</v>
      </c>
    </row>
    <row r="6" spans="1:2">
      <c r="A6" s="4" t="s">
        <v>2936</v>
      </c>
      <c r="B6" s="6" t="n">
        <v>11</v>
      </c>
    </row>
    <row r="7" spans="1:2">
      <c r="A7" s="4" t="s">
        <v>103</v>
      </c>
    </row>
    <row r="8" spans="1:2">
      <c r="A8" s="3" t="s">
        <v>2935</v>
      </c>
    </row>
    <row r="9" spans="1:2">
      <c r="A9" s="4" t="s">
        <v>2936</v>
      </c>
      <c r="B9" s="6" t="n">
        <v>88</v>
      </c>
    </row>
    <row r="10" spans="1:2">
      <c r="A10" s="4" t="s">
        <v>124</v>
      </c>
    </row>
    <row r="11" spans="1:2">
      <c r="A11" s="3" t="s">
        <v>2935</v>
      </c>
    </row>
    <row r="12" spans="1:2">
      <c r="A12" s="4" t="s">
        <v>2936</v>
      </c>
      <c r="B12" s="7" t="n">
        <v>14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3</v>
      </c>
      <c r="B1" s="2" t="s">
        <v>1</v>
      </c>
    </row>
    <row r="2" spans="1:2">
      <c r="B2" s="2" t="s">
        <v>2</v>
      </c>
    </row>
    <row r="3" spans="1:2">
      <c r="A3" s="3" t="s">
        <v>714</v>
      </c>
    </row>
    <row r="4" spans="1:2">
      <c r="A4" s="4" t="s">
        <v>713</v>
      </c>
      <c r="B4" s="4" t="s">
        <v>7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6"/>
    <col customWidth="1" max="2" min="2" width="21"/>
  </cols>
  <sheetData>
    <row r="1" spans="1:2">
      <c r="A1" s="1" t="s">
        <v>2937</v>
      </c>
      <c r="B1" s="2" t="s">
        <v>1091</v>
      </c>
    </row>
    <row r="2" spans="1:2">
      <c r="A2" s="3" t="s">
        <v>2935</v>
      </c>
    </row>
    <row r="3" spans="1:2">
      <c r="A3" s="4" t="s">
        <v>2938</v>
      </c>
      <c r="B3" s="7" t="n">
        <v>306</v>
      </c>
    </row>
    <row r="4" spans="1:2">
      <c r="A4" s="4" t="s">
        <v>2939</v>
      </c>
    </row>
    <row r="5" spans="1:2">
      <c r="A5" s="3" t="s">
        <v>2935</v>
      </c>
    </row>
    <row r="6" spans="1:2">
      <c r="A6" s="4" t="s">
        <v>2938</v>
      </c>
      <c r="B6" s="6" t="n">
        <v>201</v>
      </c>
    </row>
    <row r="7" spans="1:2">
      <c r="A7" s="4" t="s">
        <v>124</v>
      </c>
    </row>
    <row r="8" spans="1:2">
      <c r="A8" s="3" t="s">
        <v>2935</v>
      </c>
    </row>
    <row r="9" spans="1:2">
      <c r="A9" s="4" t="s">
        <v>2938</v>
      </c>
      <c r="B9" s="6" t="n">
        <v>54</v>
      </c>
    </row>
    <row r="10" spans="1:2">
      <c r="A10" s="4" t="s">
        <v>2940</v>
      </c>
    </row>
    <row r="11" spans="1:2">
      <c r="A11" s="3" t="s">
        <v>2935</v>
      </c>
    </row>
    <row r="12" spans="1:2">
      <c r="A12" s="4" t="s">
        <v>2938</v>
      </c>
      <c r="B12" s="6" t="n">
        <v>39</v>
      </c>
    </row>
    <row r="13" spans="1:2">
      <c r="A13" s="4" t="s">
        <v>2941</v>
      </c>
    </row>
    <row r="14" spans="1:2">
      <c r="A14" s="3" t="s">
        <v>2935</v>
      </c>
    </row>
    <row r="15" spans="1:2">
      <c r="A15" s="4" t="s">
        <v>2938</v>
      </c>
      <c r="B15" s="6" t="n">
        <v>11</v>
      </c>
    </row>
    <row r="16" spans="1:2">
      <c r="A16" s="4" t="s">
        <v>2942</v>
      </c>
    </row>
    <row r="17" spans="1:2">
      <c r="A17" s="3" t="s">
        <v>2935</v>
      </c>
    </row>
    <row r="18" spans="1:2">
      <c r="A18" s="4" t="s">
        <v>2938</v>
      </c>
      <c r="B18" s="6" t="n">
        <v>2</v>
      </c>
    </row>
    <row r="19" spans="1:2">
      <c r="A19" s="4" t="s">
        <v>2943</v>
      </c>
    </row>
    <row r="20" spans="1:2">
      <c r="A20" s="3" t="s">
        <v>2935</v>
      </c>
    </row>
    <row r="21" spans="1:2">
      <c r="A21" s="4" t="s">
        <v>2938</v>
      </c>
      <c r="B21" s="6" t="n">
        <v>2</v>
      </c>
    </row>
    <row r="22" spans="1:2">
      <c r="A22" s="4" t="s">
        <v>2944</v>
      </c>
    </row>
    <row r="23" spans="1:2">
      <c r="A23" s="3" t="s">
        <v>2935</v>
      </c>
    </row>
    <row r="24" spans="1:2">
      <c r="A24" s="4" t="s">
        <v>2938</v>
      </c>
      <c r="B24" s="6" t="n">
        <v>18</v>
      </c>
    </row>
    <row r="25" spans="1:2">
      <c r="A25" s="4" t="s">
        <v>2945</v>
      </c>
    </row>
    <row r="26" spans="1:2">
      <c r="A26" s="3" t="s">
        <v>2935</v>
      </c>
    </row>
    <row r="27" spans="1:2">
      <c r="A27" s="4" t="s">
        <v>2938</v>
      </c>
      <c r="B27" s="6" t="n">
        <v>7</v>
      </c>
    </row>
    <row r="28" spans="1:2">
      <c r="A28" s="4" t="s">
        <v>2946</v>
      </c>
    </row>
    <row r="29" spans="1:2">
      <c r="A29" s="3" t="s">
        <v>2935</v>
      </c>
    </row>
    <row r="30" spans="1:2">
      <c r="A30" s="4" t="s">
        <v>2938</v>
      </c>
      <c r="B30" s="6" t="n">
        <v>11</v>
      </c>
    </row>
    <row r="31" spans="1:2">
      <c r="A31" s="4" t="s">
        <v>2947</v>
      </c>
    </row>
    <row r="32" spans="1:2">
      <c r="A32" s="3" t="s">
        <v>2935</v>
      </c>
    </row>
    <row r="33" spans="1:2">
      <c r="A33" s="4" t="s">
        <v>2938</v>
      </c>
      <c r="B33" s="6" t="n">
        <v>15</v>
      </c>
    </row>
    <row r="34" spans="1:2">
      <c r="A34" s="4" t="s">
        <v>2948</v>
      </c>
    </row>
    <row r="35" spans="1:2">
      <c r="A35" s="3" t="s">
        <v>2935</v>
      </c>
    </row>
    <row r="36" spans="1:2">
      <c r="A36" s="4" t="s">
        <v>2949</v>
      </c>
      <c r="B36" s="6" t="n">
        <v>7230</v>
      </c>
    </row>
    <row r="37" spans="1:2">
      <c r="A37" s="4" t="s">
        <v>2950</v>
      </c>
    </row>
    <row r="38" spans="1:2">
      <c r="A38" s="3" t="s">
        <v>2935</v>
      </c>
    </row>
    <row r="39" spans="1:2">
      <c r="A39" s="4" t="s">
        <v>2949</v>
      </c>
      <c r="B39" s="6" t="n">
        <v>5099</v>
      </c>
    </row>
    <row r="40" spans="1:2">
      <c r="A40" s="4" t="s">
        <v>2734</v>
      </c>
    </row>
    <row r="41" spans="1:2">
      <c r="A41" s="3" t="s">
        <v>2935</v>
      </c>
    </row>
    <row r="42" spans="1:2">
      <c r="A42" s="4" t="s">
        <v>2949</v>
      </c>
      <c r="B42" s="6" t="n">
        <v>1165</v>
      </c>
    </row>
    <row r="43" spans="1:2">
      <c r="A43" s="4" t="s">
        <v>2951</v>
      </c>
    </row>
    <row r="44" spans="1:2">
      <c r="A44" s="3" t="s">
        <v>2935</v>
      </c>
    </row>
    <row r="45" spans="1:2">
      <c r="A45" s="4" t="s">
        <v>2949</v>
      </c>
      <c r="B45" s="6" t="n">
        <v>830</v>
      </c>
    </row>
    <row r="46" spans="1:2">
      <c r="A46" s="4" t="s">
        <v>2952</v>
      </c>
    </row>
    <row r="47" spans="1:2">
      <c r="A47" s="3" t="s">
        <v>2935</v>
      </c>
    </row>
    <row r="48" spans="1:2">
      <c r="A48" s="4" t="s">
        <v>2949</v>
      </c>
      <c r="B48" s="6" t="n">
        <v>258</v>
      </c>
    </row>
    <row r="49" spans="1:2">
      <c r="A49" s="4" t="s">
        <v>2953</v>
      </c>
    </row>
    <row r="50" spans="1:2">
      <c r="A50" s="3" t="s">
        <v>2935</v>
      </c>
    </row>
    <row r="51" spans="1:2">
      <c r="A51" s="4" t="s">
        <v>2949</v>
      </c>
      <c r="B51" s="6" t="n">
        <v>56</v>
      </c>
    </row>
    <row r="52" spans="1:2">
      <c r="A52" s="4" t="s">
        <v>2954</v>
      </c>
    </row>
    <row r="53" spans="1:2">
      <c r="A53" s="3" t="s">
        <v>2935</v>
      </c>
    </row>
    <row r="54" spans="1:2">
      <c r="A54" s="4" t="s">
        <v>2949</v>
      </c>
      <c r="B54" s="6" t="n">
        <v>21</v>
      </c>
    </row>
    <row r="55" spans="1:2">
      <c r="A55" s="4" t="s">
        <v>2955</v>
      </c>
    </row>
    <row r="56" spans="1:2">
      <c r="A56" s="3" t="s">
        <v>2935</v>
      </c>
    </row>
    <row r="57" spans="1:2">
      <c r="A57" s="4" t="s">
        <v>2949</v>
      </c>
      <c r="B57" s="6" t="n">
        <v>368</v>
      </c>
    </row>
    <row r="58" spans="1:2">
      <c r="A58" s="4" t="s">
        <v>2956</v>
      </c>
    </row>
    <row r="59" spans="1:2">
      <c r="A59" s="3" t="s">
        <v>2935</v>
      </c>
    </row>
    <row r="60" spans="1:2">
      <c r="A60" s="4" t="s">
        <v>2949</v>
      </c>
      <c r="B60" s="6" t="n">
        <v>171</v>
      </c>
    </row>
    <row r="61" spans="1:2">
      <c r="A61" s="4" t="s">
        <v>2957</v>
      </c>
    </row>
    <row r="62" spans="1:2">
      <c r="A62" s="3" t="s">
        <v>2935</v>
      </c>
    </row>
    <row r="63" spans="1:2">
      <c r="A63" s="4" t="s">
        <v>2949</v>
      </c>
      <c r="B63" s="6" t="n">
        <v>220</v>
      </c>
    </row>
    <row r="64" spans="1:2">
      <c r="A64" s="4" t="s">
        <v>2958</v>
      </c>
    </row>
    <row r="65" spans="1:2">
      <c r="A65" s="3" t="s">
        <v>2935</v>
      </c>
    </row>
    <row r="66" spans="1:2">
      <c r="A66" s="4" t="s">
        <v>2949</v>
      </c>
      <c r="B66" s="7" t="n">
        <v>20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9</v>
      </c>
      <c r="B1" s="2" t="s">
        <v>1</v>
      </c>
    </row>
    <row r="2" spans="1:3">
      <c r="B2" s="2" t="s">
        <v>143</v>
      </c>
      <c r="C2" s="2" t="s">
        <v>144</v>
      </c>
    </row>
    <row r="3" spans="1:3">
      <c r="A3" s="3" t="s">
        <v>2960</v>
      </c>
    </row>
    <row r="4" spans="1:3">
      <c r="A4" s="4" t="s">
        <v>2961</v>
      </c>
      <c r="B4" s="7" t="n">
        <v>18</v>
      </c>
      <c r="C4" s="7" t="n">
        <v>484</v>
      </c>
    </row>
    <row r="5" spans="1:3">
      <c r="A5" s="4" t="s">
        <v>2962</v>
      </c>
      <c r="C5" s="6" t="n">
        <v>10</v>
      </c>
    </row>
    <row r="6" spans="1:3">
      <c r="A6" s="4" t="s">
        <v>2963</v>
      </c>
      <c r="C6" s="6" t="n">
        <v>10</v>
      </c>
    </row>
    <row r="7" spans="1:3">
      <c r="A7" s="4" t="s">
        <v>2964</v>
      </c>
      <c r="B7" s="6" t="n">
        <v>-18</v>
      </c>
      <c r="C7" s="6" t="n">
        <v>-196</v>
      </c>
    </row>
    <row r="8" spans="1:3">
      <c r="A8" s="4" t="s">
        <v>2965</v>
      </c>
      <c r="C8" s="6" t="n">
        <v>-290</v>
      </c>
    </row>
    <row r="9" spans="1:3">
      <c r="A9" s="4" t="s">
        <v>2270</v>
      </c>
      <c r="B9" s="6" t="n">
        <v>0</v>
      </c>
      <c r="C9" s="6" t="n">
        <v>18</v>
      </c>
    </row>
    <row r="10" spans="1:3">
      <c r="A10" s="4" t="s">
        <v>113</v>
      </c>
    </row>
    <row r="11" spans="1:3">
      <c r="A11" s="3" t="s">
        <v>2960</v>
      </c>
    </row>
    <row r="12" spans="1:3">
      <c r="A12" s="4" t="s">
        <v>2961</v>
      </c>
      <c r="B12" s="6" t="n">
        <v>0</v>
      </c>
      <c r="C12" s="6" t="n">
        <v>465</v>
      </c>
    </row>
    <row r="13" spans="1:3">
      <c r="A13" s="4" t="s">
        <v>2962</v>
      </c>
      <c r="C13" s="6" t="n">
        <v>0</v>
      </c>
    </row>
    <row r="14" spans="1:3">
      <c r="A14" s="4" t="s">
        <v>2963</v>
      </c>
      <c r="C14" s="6" t="n">
        <v>2</v>
      </c>
    </row>
    <row r="15" spans="1:3">
      <c r="A15" s="4" t="s">
        <v>2964</v>
      </c>
      <c r="B15" s="6" t="n">
        <v>0</v>
      </c>
      <c r="C15" s="6" t="n">
        <v>-177</v>
      </c>
    </row>
    <row r="16" spans="1:3">
      <c r="A16" s="4" t="s">
        <v>2965</v>
      </c>
      <c r="C16" s="6" t="n">
        <v>-290</v>
      </c>
    </row>
    <row r="17" spans="1:3">
      <c r="A17" s="4" t="s">
        <v>2270</v>
      </c>
      <c r="B17" s="6" t="n">
        <v>0</v>
      </c>
      <c r="C17" s="6" t="n">
        <v>0</v>
      </c>
    </row>
    <row r="18" spans="1:3">
      <c r="A18" s="4" t="s">
        <v>124</v>
      </c>
    </row>
    <row r="19" spans="1:3">
      <c r="A19" s="3" t="s">
        <v>2960</v>
      </c>
    </row>
    <row r="20" spans="1:3">
      <c r="A20" s="4" t="s">
        <v>2961</v>
      </c>
      <c r="B20" s="6" t="n">
        <v>0</v>
      </c>
      <c r="C20" s="6" t="n">
        <v>17</v>
      </c>
    </row>
    <row r="21" spans="1:3">
      <c r="A21" s="4" t="s">
        <v>2962</v>
      </c>
      <c r="C21" s="6" t="n">
        <v>0</v>
      </c>
    </row>
    <row r="22" spans="1:3">
      <c r="A22" s="4" t="s">
        <v>2963</v>
      </c>
      <c r="C22" s="6" t="n">
        <v>0</v>
      </c>
    </row>
    <row r="23" spans="1:3">
      <c r="A23" s="4" t="s">
        <v>2964</v>
      </c>
      <c r="B23" s="6" t="n">
        <v>0</v>
      </c>
      <c r="C23" s="6" t="n">
        <v>-17</v>
      </c>
    </row>
    <row r="24" spans="1:3">
      <c r="A24" s="4" t="s">
        <v>2965</v>
      </c>
      <c r="C24" s="6" t="n">
        <v>0</v>
      </c>
    </row>
    <row r="25" spans="1:3">
      <c r="A25" s="4" t="s">
        <v>2270</v>
      </c>
      <c r="B25" s="7" t="n">
        <v>0</v>
      </c>
      <c r="C25" s="7"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6</v>
      </c>
      <c r="B1" s="2" t="s">
        <v>143</v>
      </c>
      <c r="C1" s="2" t="s">
        <v>144</v>
      </c>
      <c r="D1" s="2" t="s">
        <v>1196</v>
      </c>
    </row>
    <row r="2" spans="1:4">
      <c r="A2" s="3" t="s">
        <v>950</v>
      </c>
    </row>
    <row r="3" spans="1:4">
      <c r="A3" s="4" t="s">
        <v>2967</v>
      </c>
      <c r="C3" s="7" t="n">
        <v>18</v>
      </c>
    </row>
    <row r="4" spans="1:4">
      <c r="A4" s="4" t="s">
        <v>2968</v>
      </c>
      <c r="C4" s="6" t="n">
        <v>0</v>
      </c>
    </row>
    <row r="5" spans="1:4">
      <c r="A5" s="4" t="s">
        <v>2969</v>
      </c>
      <c r="B5" s="7" t="n">
        <v>0</v>
      </c>
      <c r="C5" s="7" t="n">
        <v>18</v>
      </c>
      <c r="D5" s="7" t="n">
        <v>48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0</v>
      </c>
      <c r="B1" s="2" t="s">
        <v>1</v>
      </c>
    </row>
    <row r="2" spans="1:3">
      <c r="B2" s="2" t="s">
        <v>2</v>
      </c>
      <c r="C2" s="2" t="s">
        <v>143</v>
      </c>
    </row>
    <row r="3" spans="1:3">
      <c r="A3" s="3" t="s">
        <v>2971</v>
      </c>
    </row>
    <row r="4" spans="1:3">
      <c r="A4" s="4" t="s">
        <v>2972</v>
      </c>
      <c r="B4" s="7" t="n">
        <v>1208</v>
      </c>
      <c r="C4" s="7" t="n">
        <v>55</v>
      </c>
    </row>
    <row r="5" spans="1:3">
      <c r="A5" s="4" t="s">
        <v>75</v>
      </c>
    </row>
    <row r="6" spans="1:3">
      <c r="A6" s="3" t="s">
        <v>2971</v>
      </c>
    </row>
    <row r="7" spans="1:3">
      <c r="A7" s="4" t="s">
        <v>2972</v>
      </c>
      <c r="B7" s="6" t="n">
        <v>383</v>
      </c>
      <c r="C7" s="6" t="n">
        <v>13</v>
      </c>
    </row>
    <row r="8" spans="1:3">
      <c r="A8" s="4" t="s">
        <v>103</v>
      </c>
    </row>
    <row r="9" spans="1:3">
      <c r="A9" s="3" t="s">
        <v>2971</v>
      </c>
    </row>
    <row r="10" spans="1:3">
      <c r="A10" s="4" t="s">
        <v>2972</v>
      </c>
      <c r="B10" s="6" t="n">
        <v>243</v>
      </c>
      <c r="C10" s="6" t="n">
        <v>14</v>
      </c>
    </row>
    <row r="11" spans="1:3">
      <c r="A11" s="4" t="s">
        <v>113</v>
      </c>
    </row>
    <row r="12" spans="1:3">
      <c r="A12" s="3" t="s">
        <v>2971</v>
      </c>
    </row>
    <row r="13" spans="1:3">
      <c r="A13" s="4" t="s">
        <v>2972</v>
      </c>
      <c r="B13" s="6" t="n">
        <v>59</v>
      </c>
      <c r="C13" s="6" t="n">
        <v>3</v>
      </c>
    </row>
    <row r="14" spans="1:3">
      <c r="A14" s="4" t="s">
        <v>124</v>
      </c>
    </row>
    <row r="15" spans="1:3">
      <c r="A15" s="3" t="s">
        <v>2971</v>
      </c>
    </row>
    <row r="16" spans="1:3">
      <c r="A16" s="4" t="s">
        <v>2972</v>
      </c>
      <c r="B16" s="6" t="n">
        <v>7</v>
      </c>
      <c r="C16" s="6" t="n">
        <v>0</v>
      </c>
    </row>
    <row r="17" spans="1:3">
      <c r="A17" s="4" t="s">
        <v>135</v>
      </c>
    </row>
    <row r="18" spans="1:3">
      <c r="A18" s="3" t="s">
        <v>2971</v>
      </c>
    </row>
    <row r="19" spans="1:3">
      <c r="A19" s="4" t="s">
        <v>2972</v>
      </c>
      <c r="B19" s="6" t="n">
        <v>144</v>
      </c>
      <c r="C19" s="7" t="n">
        <v>2</v>
      </c>
    </row>
    <row r="20" spans="1:3">
      <c r="A20" s="4" t="s">
        <v>2973</v>
      </c>
    </row>
    <row r="21" spans="1:3">
      <c r="A21" s="3" t="s">
        <v>2971</v>
      </c>
    </row>
    <row r="22" spans="1:3">
      <c r="A22" s="4" t="s">
        <v>2972</v>
      </c>
      <c r="B22" s="6" t="n">
        <v>1136</v>
      </c>
    </row>
    <row r="23" spans="1:3">
      <c r="A23" s="4" t="s">
        <v>2974</v>
      </c>
    </row>
    <row r="24" spans="1:3">
      <c r="A24" s="3" t="s">
        <v>2971</v>
      </c>
    </row>
    <row r="25" spans="1:3">
      <c r="A25" s="4" t="s">
        <v>2972</v>
      </c>
      <c r="B25" s="6" t="n">
        <v>362</v>
      </c>
    </row>
    <row r="26" spans="1:3">
      <c r="A26" s="4" t="s">
        <v>2975</v>
      </c>
    </row>
    <row r="27" spans="1:3">
      <c r="A27" s="3" t="s">
        <v>2971</v>
      </c>
    </row>
    <row r="28" spans="1:3">
      <c r="A28" s="4" t="s">
        <v>2972</v>
      </c>
      <c r="B28" s="6" t="n">
        <v>200</v>
      </c>
    </row>
    <row r="29" spans="1:3">
      <c r="A29" s="4" t="s">
        <v>2976</v>
      </c>
    </row>
    <row r="30" spans="1:3">
      <c r="A30" s="3" t="s">
        <v>2971</v>
      </c>
    </row>
    <row r="31" spans="1:3">
      <c r="A31" s="4" t="s">
        <v>2972</v>
      </c>
      <c r="B31" s="6" t="n">
        <v>54</v>
      </c>
    </row>
    <row r="32" spans="1:3">
      <c r="A32" s="4" t="s">
        <v>2977</v>
      </c>
    </row>
    <row r="33" spans="1:3">
      <c r="A33" s="3" t="s">
        <v>2971</v>
      </c>
    </row>
    <row r="34" spans="1:3">
      <c r="A34" s="4" t="s">
        <v>2972</v>
      </c>
      <c r="B34" s="6" t="n">
        <v>24</v>
      </c>
    </row>
    <row r="35" spans="1:3">
      <c r="A35" s="4" t="s">
        <v>2978</v>
      </c>
    </row>
    <row r="36" spans="1:3">
      <c r="A36" s="3" t="s">
        <v>2971</v>
      </c>
    </row>
    <row r="37" spans="1:3">
      <c r="A37" s="4" t="s">
        <v>2972</v>
      </c>
      <c r="B37" s="7" t="n">
        <v>14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2979</v>
      </c>
      <c r="B1" s="2" t="s">
        <v>1058</v>
      </c>
      <c r="C1" s="2" t="s">
        <v>1</v>
      </c>
    </row>
    <row r="2" spans="1:4">
      <c r="B2" s="2" t="s">
        <v>2980</v>
      </c>
      <c r="C2" s="2" t="s">
        <v>1091</v>
      </c>
      <c r="D2" s="2" t="s">
        <v>1094</v>
      </c>
    </row>
    <row r="3" spans="1:4">
      <c r="A3" s="3" t="s">
        <v>2971</v>
      </c>
    </row>
    <row r="4" spans="1:4">
      <c r="A4" s="4" t="s">
        <v>2981</v>
      </c>
      <c r="C4" s="4" t="s">
        <v>1194</v>
      </c>
    </row>
    <row r="5" spans="1:4">
      <c r="A5" s="4" t="s">
        <v>124</v>
      </c>
    </row>
    <row r="6" spans="1:4">
      <c r="A6" s="3" t="s">
        <v>2971</v>
      </c>
    </row>
    <row r="7" spans="1:4">
      <c r="A7" s="4" t="s">
        <v>2982</v>
      </c>
      <c r="B7" s="7" t="n">
        <v>36000000</v>
      </c>
    </row>
    <row r="8" spans="1:4">
      <c r="A8" s="4" t="s">
        <v>2983</v>
      </c>
    </row>
    <row r="9" spans="1:4">
      <c r="A9" s="3" t="s">
        <v>2971</v>
      </c>
    </row>
    <row r="10" spans="1:4">
      <c r="A10" s="4" t="s">
        <v>2984</v>
      </c>
      <c r="B10" s="6" t="n">
        <v>13808000000</v>
      </c>
      <c r="C10" s="7" t="n">
        <v>14788000000</v>
      </c>
      <c r="D10" s="7" t="n">
        <v>12763000000</v>
      </c>
    </row>
    <row r="11" spans="1:4">
      <c r="A11" s="4" t="s">
        <v>2985</v>
      </c>
      <c r="B11" s="7" t="n">
        <v>12992000000</v>
      </c>
      <c r="C11" s="6" t="n">
        <v>14057000000</v>
      </c>
      <c r="D11" s="6" t="n">
        <v>11611000000</v>
      </c>
    </row>
    <row r="12" spans="1:4">
      <c r="A12" s="4" t="s">
        <v>2986</v>
      </c>
      <c r="C12" s="7" t="n">
        <v>-2346000000</v>
      </c>
      <c r="D12" s="7" t="n">
        <v>1143000000</v>
      </c>
    </row>
    <row r="13" spans="1:4">
      <c r="A13" s="4" t="s">
        <v>2987</v>
      </c>
      <c r="C13" s="4" t="s">
        <v>2988</v>
      </c>
      <c r="D13" s="4" t="s">
        <v>2989</v>
      </c>
    </row>
    <row r="14" spans="1:4">
      <c r="A14" s="4" t="s">
        <v>2990</v>
      </c>
    </row>
    <row r="15" spans="1:4">
      <c r="A15" s="3" t="s">
        <v>2971</v>
      </c>
    </row>
    <row r="16" spans="1:4">
      <c r="A16" s="4" t="s">
        <v>2991</v>
      </c>
      <c r="C16" s="7" t="n">
        <v>0</v>
      </c>
    </row>
    <row r="17" spans="1:4">
      <c r="A17" s="4" t="s">
        <v>2984</v>
      </c>
      <c r="C17" s="6" t="n">
        <v>14055000000</v>
      </c>
    </row>
    <row r="18" spans="1:4">
      <c r="A18" s="4" t="s">
        <v>2992</v>
      </c>
    </row>
    <row r="19" spans="1:4">
      <c r="A19" s="3" t="s">
        <v>2971</v>
      </c>
    </row>
    <row r="20" spans="1:4">
      <c r="A20" s="4" t="s">
        <v>2993</v>
      </c>
      <c r="B20" s="6" t="n">
        <v>538</v>
      </c>
    </row>
    <row r="21" spans="1:4">
      <c r="A21" s="4" t="s">
        <v>2994</v>
      </c>
    </row>
    <row r="22" spans="1:4">
      <c r="A22" s="3" t="s">
        <v>2971</v>
      </c>
    </row>
    <row r="23" spans="1:4">
      <c r="A23" s="4" t="s">
        <v>2984</v>
      </c>
      <c r="B23" s="7" t="n">
        <v>139000000</v>
      </c>
      <c r="C23" s="6" t="n">
        <v>185000000</v>
      </c>
      <c r="D23" s="7" t="n">
        <v>123000000</v>
      </c>
    </row>
    <row r="24" spans="1:4">
      <c r="A24" s="4" t="s">
        <v>2985</v>
      </c>
      <c r="B24" s="6" t="n">
        <v>138000000</v>
      </c>
      <c r="C24" s="6" t="n">
        <v>169000000</v>
      </c>
      <c r="D24" s="6" t="n">
        <v>123000000</v>
      </c>
    </row>
    <row r="25" spans="1:4">
      <c r="A25" s="4" t="s">
        <v>2986</v>
      </c>
      <c r="C25" s="6" t="n">
        <v>-54000000</v>
      </c>
      <c r="D25" s="6" t="n">
        <v>24000000</v>
      </c>
    </row>
    <row r="26" spans="1:4">
      <c r="A26" s="4" t="s">
        <v>2995</v>
      </c>
    </row>
    <row r="27" spans="1:4">
      <c r="A27" s="3" t="s">
        <v>2971</v>
      </c>
    </row>
    <row r="28" spans="1:4">
      <c r="A28" s="4" t="s">
        <v>2984</v>
      </c>
      <c r="C28" s="6" t="n">
        <v>159000000</v>
      </c>
    </row>
    <row r="29" spans="1:4">
      <c r="A29" s="4" t="s">
        <v>2996</v>
      </c>
    </row>
    <row r="30" spans="1:4">
      <c r="A30" s="3" t="s">
        <v>2971</v>
      </c>
    </row>
    <row r="31" spans="1:4">
      <c r="A31" s="4" t="s">
        <v>2991</v>
      </c>
      <c r="C31" s="6" t="n">
        <v>0</v>
      </c>
    </row>
    <row r="32" spans="1:4">
      <c r="A32" s="4" t="s">
        <v>2984</v>
      </c>
      <c r="B32" s="6" t="n">
        <v>2339000000</v>
      </c>
      <c r="C32" s="6" t="n">
        <v>1985000000</v>
      </c>
      <c r="D32" s="6" t="n">
        <v>1865000000</v>
      </c>
    </row>
    <row r="33" spans="1:4">
      <c r="A33" s="4" t="s">
        <v>2985</v>
      </c>
      <c r="B33" s="6" t="n">
        <v>1053000000</v>
      </c>
      <c r="C33" s="6" t="n">
        <v>1061000000</v>
      </c>
      <c r="D33" s="6" t="n">
        <v>928000000</v>
      </c>
    </row>
    <row r="34" spans="1:4">
      <c r="A34" s="4" t="s">
        <v>2986</v>
      </c>
      <c r="C34" s="6" t="n">
        <v>-223000000</v>
      </c>
      <c r="D34" s="6" t="n">
        <v>432000000</v>
      </c>
    </row>
    <row r="35" spans="1:4">
      <c r="A35" s="4" t="s">
        <v>2997</v>
      </c>
    </row>
    <row r="36" spans="1:4">
      <c r="A36" s="3" t="s">
        <v>2971</v>
      </c>
    </row>
    <row r="37" spans="1:4">
      <c r="A37" s="4" t="s">
        <v>2984</v>
      </c>
      <c r="B37" s="6" t="n">
        <v>11000000</v>
      </c>
      <c r="C37" s="6" t="n">
        <v>11000000</v>
      </c>
      <c r="D37" s="6" t="n">
        <v>9000000</v>
      </c>
    </row>
    <row r="38" spans="1:4">
      <c r="A38" s="4" t="s">
        <v>2985</v>
      </c>
      <c r="B38" s="7" t="n">
        <v>0</v>
      </c>
      <c r="C38" s="6" t="n">
        <v>0</v>
      </c>
      <c r="D38" s="6" t="n">
        <v>0</v>
      </c>
    </row>
    <row r="39" spans="1:4">
      <c r="A39" s="4" t="s">
        <v>2986</v>
      </c>
      <c r="C39" s="7" t="n">
        <v>-2000000</v>
      </c>
      <c r="D39" s="7" t="n">
        <v>2000000</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8</v>
      </c>
      <c r="B1" s="2" t="s">
        <v>2</v>
      </c>
      <c r="C1" s="2" t="s">
        <v>143</v>
      </c>
      <c r="D1" s="2" t="s">
        <v>144</v>
      </c>
    </row>
    <row r="2" spans="1:4">
      <c r="A2" s="4" t="s">
        <v>2983</v>
      </c>
    </row>
    <row r="3" spans="1:4">
      <c r="A3" s="3" t="s">
        <v>2971</v>
      </c>
    </row>
    <row r="4" spans="1:4">
      <c r="A4" s="4" t="s">
        <v>2984</v>
      </c>
      <c r="B4" s="7" t="n">
        <v>14788</v>
      </c>
      <c r="C4" s="7" t="n">
        <v>12763</v>
      </c>
      <c r="D4" s="7" t="n">
        <v>13808</v>
      </c>
    </row>
    <row r="5" spans="1:4">
      <c r="A5" s="4" t="s">
        <v>2985</v>
      </c>
      <c r="B5" s="6" t="n">
        <v>14057</v>
      </c>
      <c r="C5" s="6" t="n">
        <v>11611</v>
      </c>
      <c r="D5" s="6" t="n">
        <v>12992</v>
      </c>
    </row>
    <row r="6" spans="1:4">
      <c r="A6" s="4" t="s">
        <v>2999</v>
      </c>
      <c r="B6" s="6" t="n">
        <v>-731</v>
      </c>
      <c r="C6" s="6" t="n">
        <v>-1152</v>
      </c>
    </row>
    <row r="7" spans="1:4">
      <c r="A7" s="4" t="s">
        <v>2996</v>
      </c>
    </row>
    <row r="8" spans="1:4">
      <c r="A8" s="3" t="s">
        <v>2971</v>
      </c>
    </row>
    <row r="9" spans="1:4">
      <c r="A9" s="4" t="s">
        <v>2984</v>
      </c>
      <c r="B9" s="6" t="n">
        <v>1985</v>
      </c>
      <c r="C9" s="6" t="n">
        <v>1865</v>
      </c>
      <c r="D9" s="6" t="n">
        <v>2339</v>
      </c>
    </row>
    <row r="10" spans="1:4">
      <c r="A10" s="4" t="s">
        <v>2985</v>
      </c>
      <c r="B10" s="6" t="n">
        <v>1061</v>
      </c>
      <c r="C10" s="6" t="n">
        <v>928</v>
      </c>
      <c r="D10" s="7" t="n">
        <v>1053</v>
      </c>
    </row>
    <row r="11" spans="1:4">
      <c r="A11" s="4" t="s">
        <v>2999</v>
      </c>
      <c r="B11" s="6" t="n">
        <v>-924</v>
      </c>
      <c r="C11" s="7" t="n">
        <v>-937</v>
      </c>
    </row>
    <row r="12" spans="1:4">
      <c r="A12" s="4" t="s">
        <v>3000</v>
      </c>
    </row>
    <row r="13" spans="1:4">
      <c r="A13" s="3" t="s">
        <v>2971</v>
      </c>
    </row>
    <row r="14" spans="1:4">
      <c r="A14" s="4" t="s">
        <v>2984</v>
      </c>
      <c r="B14" s="6" t="n">
        <v>526</v>
      </c>
    </row>
    <row r="15" spans="1:4">
      <c r="A15" s="4" t="s">
        <v>2985</v>
      </c>
      <c r="B15" s="6" t="n">
        <v>492</v>
      </c>
    </row>
    <row r="16" spans="1:4">
      <c r="A16" s="4" t="s">
        <v>2999</v>
      </c>
      <c r="B16" s="6" t="n">
        <v>-34</v>
      </c>
    </row>
    <row r="17" spans="1:4">
      <c r="A17" s="4" t="s">
        <v>3001</v>
      </c>
    </row>
    <row r="18" spans="1:4">
      <c r="A18" s="3" t="s">
        <v>2971</v>
      </c>
    </row>
    <row r="19" spans="1:4">
      <c r="A19" s="4" t="s">
        <v>2984</v>
      </c>
      <c r="B19" s="6" t="n">
        <v>69</v>
      </c>
    </row>
    <row r="20" spans="1:4">
      <c r="A20" s="4" t="s">
        <v>2985</v>
      </c>
      <c r="B20" s="6" t="n">
        <v>17</v>
      </c>
    </row>
    <row r="21" spans="1:4">
      <c r="A21" s="4" t="s">
        <v>2999</v>
      </c>
      <c r="B21" s="7" t="n">
        <v>-5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2</v>
      </c>
      <c r="B1" s="2" t="s">
        <v>1</v>
      </c>
    </row>
    <row r="2" spans="1:4">
      <c r="B2" s="2" t="s">
        <v>2</v>
      </c>
      <c r="C2" s="2" t="s">
        <v>143</v>
      </c>
      <c r="D2" s="2" t="s">
        <v>144</v>
      </c>
    </row>
    <row r="3" spans="1:4">
      <c r="A3" s="4" t="s">
        <v>2983</v>
      </c>
    </row>
    <row r="4" spans="1:4">
      <c r="A4" s="3" t="s">
        <v>2971</v>
      </c>
    </row>
    <row r="5" spans="1:4">
      <c r="A5" s="4" t="s">
        <v>3003</v>
      </c>
      <c r="B5" s="4" t="s">
        <v>3004</v>
      </c>
      <c r="C5" s="4" t="s">
        <v>3005</v>
      </c>
      <c r="D5" s="4" t="s">
        <v>3006</v>
      </c>
    </row>
    <row r="6" spans="1:4">
      <c r="A6" s="4" t="s">
        <v>3007</v>
      </c>
      <c r="B6" s="4" t="s">
        <v>3008</v>
      </c>
      <c r="C6" s="4" t="s">
        <v>3009</v>
      </c>
      <c r="D6" s="4" t="s">
        <v>3010</v>
      </c>
    </row>
    <row r="7" spans="1:4">
      <c r="A7" s="4" t="s">
        <v>3011</v>
      </c>
      <c r="B7" s="4" t="s">
        <v>3012</v>
      </c>
      <c r="C7" s="4" t="s">
        <v>3012</v>
      </c>
      <c r="D7" s="4" t="s">
        <v>3013</v>
      </c>
    </row>
    <row r="8" spans="1:4">
      <c r="A8" s="4" t="s">
        <v>3014</v>
      </c>
    </row>
    <row r="9" spans="1:4">
      <c r="A9" s="3" t="s">
        <v>2971</v>
      </c>
    </row>
    <row r="10" spans="1:4">
      <c r="A10" s="4" t="s">
        <v>3015</v>
      </c>
      <c r="B10" s="4" t="s">
        <v>437</v>
      </c>
      <c r="C10" s="4" t="s">
        <v>3016</v>
      </c>
      <c r="D10" s="4" t="s">
        <v>3017</v>
      </c>
    </row>
    <row r="11" spans="1:4">
      <c r="A11" s="4" t="s">
        <v>3018</v>
      </c>
    </row>
    <row r="12" spans="1:4">
      <c r="A12" s="3" t="s">
        <v>2971</v>
      </c>
    </row>
    <row r="13" spans="1:4">
      <c r="A13" s="4" t="s">
        <v>3015</v>
      </c>
      <c r="B13" s="4" t="s">
        <v>3019</v>
      </c>
      <c r="C13" s="4" t="s">
        <v>3020</v>
      </c>
      <c r="D13" s="4" t="s">
        <v>3021</v>
      </c>
    </row>
    <row r="14" spans="1:4">
      <c r="A14" s="4" t="s">
        <v>3022</v>
      </c>
    </row>
    <row r="15" spans="1:4">
      <c r="A15" s="3" t="s">
        <v>2971</v>
      </c>
    </row>
    <row r="16" spans="1:4">
      <c r="A16" s="4" t="s">
        <v>3003</v>
      </c>
      <c r="B16" s="4" t="s">
        <v>3023</v>
      </c>
      <c r="C16" s="4" t="s">
        <v>3004</v>
      </c>
    </row>
    <row r="17" spans="1:4">
      <c r="A17" s="4" t="s">
        <v>3024</v>
      </c>
      <c r="B17" s="4" t="s">
        <v>3025</v>
      </c>
      <c r="C17" s="4" t="s">
        <v>3012</v>
      </c>
    </row>
    <row r="18" spans="1:4">
      <c r="A18" s="4" t="s">
        <v>2996</v>
      </c>
    </row>
    <row r="19" spans="1:4">
      <c r="A19" s="3" t="s">
        <v>2971</v>
      </c>
    </row>
    <row r="20" spans="1:4">
      <c r="A20" s="4" t="s">
        <v>3003</v>
      </c>
      <c r="B20" s="4" t="s">
        <v>3013</v>
      </c>
      <c r="C20" s="4" t="s">
        <v>3026</v>
      </c>
      <c r="D20" s="4" t="s">
        <v>3027</v>
      </c>
    </row>
    <row r="21" spans="1:4">
      <c r="A21" s="4" t="s">
        <v>3007</v>
      </c>
      <c r="B21" s="4" t="s">
        <v>3028</v>
      </c>
      <c r="C21" s="4" t="s">
        <v>3029</v>
      </c>
      <c r="D21" s="4" t="s">
        <v>3030</v>
      </c>
    </row>
    <row r="22" spans="1:4">
      <c r="A22" s="4" t="s">
        <v>3011</v>
      </c>
      <c r="B22" s="4" t="s">
        <v>3012</v>
      </c>
      <c r="C22" s="4" t="s">
        <v>3012</v>
      </c>
      <c r="D22" s="4" t="s">
        <v>3013</v>
      </c>
    </row>
    <row r="23" spans="1:4">
      <c r="A23" s="4" t="s">
        <v>3031</v>
      </c>
    </row>
    <row r="24" spans="1:4">
      <c r="A24" s="3" t="s">
        <v>2971</v>
      </c>
    </row>
    <row r="25" spans="1:4">
      <c r="A25" s="4" t="s">
        <v>3015</v>
      </c>
      <c r="B25" s="4" t="s">
        <v>3020</v>
      </c>
      <c r="C25" s="4" t="s">
        <v>3032</v>
      </c>
      <c r="D25" s="4" t="s">
        <v>3033</v>
      </c>
    </row>
    <row r="26" spans="1:4">
      <c r="A26" s="4" t="s">
        <v>3034</v>
      </c>
    </row>
    <row r="27" spans="1:4">
      <c r="A27" s="3" t="s">
        <v>2971</v>
      </c>
    </row>
    <row r="28" spans="1:4">
      <c r="A28" s="4" t="s">
        <v>3015</v>
      </c>
      <c r="B28" s="4" t="s">
        <v>3035</v>
      </c>
      <c r="C28" s="4" t="s">
        <v>3036</v>
      </c>
      <c r="D28" s="4" t="s">
        <v>3037</v>
      </c>
    </row>
    <row r="29" spans="1:4">
      <c r="A29" s="4" t="s">
        <v>3038</v>
      </c>
    </row>
    <row r="30" spans="1:4">
      <c r="A30" s="3" t="s">
        <v>2971</v>
      </c>
    </row>
    <row r="31" spans="1:4">
      <c r="A31" s="4" t="s">
        <v>3003</v>
      </c>
      <c r="B31" s="4" t="s">
        <v>3039</v>
      </c>
      <c r="C31" s="4" t="s">
        <v>3013</v>
      </c>
    </row>
    <row r="32" spans="1:4">
      <c r="A32" s="4" t="s">
        <v>3024</v>
      </c>
      <c r="B32" s="4" t="s">
        <v>3025</v>
      </c>
      <c r="C32" s="4" t="s">
        <v>3012</v>
      </c>
    </row>
    <row r="33" spans="1:4">
      <c r="A33" s="4" t="s">
        <v>3040</v>
      </c>
    </row>
    <row r="34" spans="1:4">
      <c r="A34" s="3" t="s">
        <v>2971</v>
      </c>
    </row>
    <row r="35" spans="1:4">
      <c r="A35" s="4" t="s">
        <v>3003</v>
      </c>
      <c r="B35" s="4" t="s">
        <v>3041</v>
      </c>
      <c r="C35" s="4" t="s">
        <v>548</v>
      </c>
      <c r="D35" s="4" t="s">
        <v>3042</v>
      </c>
    </row>
    <row r="36" spans="1:4">
      <c r="A36" s="4" t="s">
        <v>3007</v>
      </c>
      <c r="B36" s="4" t="s">
        <v>3008</v>
      </c>
      <c r="C36" s="4" t="s">
        <v>3009</v>
      </c>
      <c r="D36" s="4" t="s">
        <v>3009</v>
      </c>
    </row>
    <row r="37" spans="1:4">
      <c r="A37" s="4" t="s">
        <v>3011</v>
      </c>
      <c r="B37" s="4" t="s">
        <v>2681</v>
      </c>
      <c r="C37" s="4" t="s">
        <v>2681</v>
      </c>
      <c r="D37" s="4" t="s">
        <v>2681</v>
      </c>
    </row>
    <row r="38" spans="1:4">
      <c r="A38" s="4" t="s">
        <v>3043</v>
      </c>
    </row>
    <row r="39" spans="1:4">
      <c r="A39" s="3" t="s">
        <v>2971</v>
      </c>
    </row>
    <row r="40" spans="1:4">
      <c r="A40" s="4" t="s">
        <v>3015</v>
      </c>
      <c r="B40" s="4" t="s">
        <v>3044</v>
      </c>
      <c r="C40" s="4" t="s">
        <v>3016</v>
      </c>
      <c r="D40" s="4" t="s">
        <v>3045</v>
      </c>
    </row>
    <row r="41" spans="1:4">
      <c r="A41" s="4" t="s">
        <v>3046</v>
      </c>
    </row>
    <row r="42" spans="1:4">
      <c r="A42" s="3" t="s">
        <v>2971</v>
      </c>
    </row>
    <row r="43" spans="1:4">
      <c r="A43" s="4" t="s">
        <v>3015</v>
      </c>
      <c r="B43" s="4" t="s">
        <v>3025</v>
      </c>
      <c r="C43" s="4" t="s">
        <v>1424</v>
      </c>
      <c r="D43" s="4" t="s">
        <v>3047</v>
      </c>
    </row>
    <row r="44" spans="1:4">
      <c r="A44" s="4" t="s">
        <v>3048</v>
      </c>
    </row>
    <row r="45" spans="1:4">
      <c r="A45" s="3" t="s">
        <v>2971</v>
      </c>
    </row>
    <row r="46" spans="1:4">
      <c r="A46" s="4" t="s">
        <v>3003</v>
      </c>
      <c r="B46" s="4" t="s">
        <v>3049</v>
      </c>
      <c r="C46" s="4" t="s">
        <v>3041</v>
      </c>
    </row>
    <row r="47" spans="1:4">
      <c r="A47" s="4" t="s">
        <v>3024</v>
      </c>
      <c r="B47" s="4" t="s">
        <v>3025</v>
      </c>
      <c r="C47" s="4" t="s">
        <v>2681</v>
      </c>
    </row>
    <row r="48" spans="1:4">
      <c r="A48" s="4" t="s">
        <v>3050</v>
      </c>
    </row>
    <row r="49" spans="1:4">
      <c r="A49" s="3" t="s">
        <v>2971</v>
      </c>
    </row>
    <row r="50" spans="1:4">
      <c r="A50" s="4" t="s">
        <v>3003</v>
      </c>
      <c r="B50" s="4" t="s">
        <v>3006</v>
      </c>
      <c r="C50" s="4" t="s">
        <v>3051</v>
      </c>
      <c r="D50" s="4" t="s">
        <v>499</v>
      </c>
    </row>
    <row r="51" spans="1:4">
      <c r="A51" s="4" t="s">
        <v>3007</v>
      </c>
      <c r="B51" s="4" t="s">
        <v>3052</v>
      </c>
      <c r="C51" s="4" t="s">
        <v>3029</v>
      </c>
      <c r="D51" s="4" t="s">
        <v>3029</v>
      </c>
    </row>
    <row r="52" spans="1:4">
      <c r="A52" s="4" t="s">
        <v>3011</v>
      </c>
      <c r="B52" s="4" t="s">
        <v>2681</v>
      </c>
      <c r="C52" s="4" t="s">
        <v>2681</v>
      </c>
      <c r="D52" s="4" t="s">
        <v>2681</v>
      </c>
    </row>
    <row r="53" spans="1:4">
      <c r="A53" s="4" t="s">
        <v>3053</v>
      </c>
    </row>
    <row r="54" spans="1:4">
      <c r="A54" s="3" t="s">
        <v>2971</v>
      </c>
    </row>
    <row r="55" spans="1:4">
      <c r="A55" s="4" t="s">
        <v>3015</v>
      </c>
      <c r="B55" s="4" t="s">
        <v>609</v>
      </c>
      <c r="C55" s="4" t="s">
        <v>3054</v>
      </c>
      <c r="D55" s="4" t="s">
        <v>3055</v>
      </c>
    </row>
    <row r="56" spans="1:4">
      <c r="A56" s="4" t="s">
        <v>3056</v>
      </c>
    </row>
    <row r="57" spans="1:4">
      <c r="A57" s="3" t="s">
        <v>2971</v>
      </c>
    </row>
    <row r="58" spans="1:4">
      <c r="A58" s="4" t="s">
        <v>3015</v>
      </c>
      <c r="B58" s="4" t="s">
        <v>3057</v>
      </c>
      <c r="C58" s="4" t="s">
        <v>3058</v>
      </c>
      <c r="D58" s="4" t="s">
        <v>3019</v>
      </c>
    </row>
    <row r="59" spans="1:4">
      <c r="A59" s="4" t="s">
        <v>3059</v>
      </c>
    </row>
    <row r="60" spans="1:4">
      <c r="A60" s="3" t="s">
        <v>2971</v>
      </c>
    </row>
    <row r="61" spans="1:4">
      <c r="A61" s="4" t="s">
        <v>3003</v>
      </c>
      <c r="B61" s="4" t="s">
        <v>3060</v>
      </c>
      <c r="C61" s="4" t="s">
        <v>3006</v>
      </c>
    </row>
    <row r="62" spans="1:4">
      <c r="A62" s="4" t="s">
        <v>3024</v>
      </c>
      <c r="B62" s="4" t="s">
        <v>3025</v>
      </c>
      <c r="C62" s="4" t="s">
        <v>2681</v>
      </c>
    </row>
    <row r="63" spans="1:4">
      <c r="A63" s="4" t="s">
        <v>3061</v>
      </c>
    </row>
    <row r="64" spans="1:4">
      <c r="A64" s="3" t="s">
        <v>2971</v>
      </c>
    </row>
    <row r="65" spans="1:4">
      <c r="A65" s="4" t="s">
        <v>3003</v>
      </c>
      <c r="B65" s="4" t="s">
        <v>1434</v>
      </c>
      <c r="C65" s="4" t="s">
        <v>3062</v>
      </c>
      <c r="D65" s="4" t="s">
        <v>3006</v>
      </c>
    </row>
    <row r="66" spans="1:4">
      <c r="A66" s="4" t="s">
        <v>3007</v>
      </c>
      <c r="B66" s="4" t="s">
        <v>3008</v>
      </c>
      <c r="C66" s="4" t="s">
        <v>3009</v>
      </c>
      <c r="D66" s="4" t="s">
        <v>3009</v>
      </c>
    </row>
    <row r="67" spans="1:4">
      <c r="A67" s="4" t="s">
        <v>3011</v>
      </c>
      <c r="B67" s="4" t="s">
        <v>2681</v>
      </c>
      <c r="C67" s="4" t="s">
        <v>2681</v>
      </c>
      <c r="D67" s="4" t="s">
        <v>2681</v>
      </c>
    </row>
    <row r="68" spans="1:4">
      <c r="A68" s="4" t="s">
        <v>3063</v>
      </c>
    </row>
    <row r="69" spans="1:4">
      <c r="A69" s="3" t="s">
        <v>2971</v>
      </c>
    </row>
    <row r="70" spans="1:4">
      <c r="A70" s="4" t="s">
        <v>3015</v>
      </c>
      <c r="B70" s="4" t="s">
        <v>3064</v>
      </c>
      <c r="C70" s="4" t="s">
        <v>3065</v>
      </c>
      <c r="D70" s="4" t="s">
        <v>3066</v>
      </c>
    </row>
    <row r="71" spans="1:4">
      <c r="A71" s="4" t="s">
        <v>3067</v>
      </c>
    </row>
    <row r="72" spans="1:4">
      <c r="A72" s="3" t="s">
        <v>2971</v>
      </c>
    </row>
    <row r="73" spans="1:4">
      <c r="A73" s="4" t="s">
        <v>3015</v>
      </c>
      <c r="B73" s="4" t="s">
        <v>3068</v>
      </c>
      <c r="C73" s="4" t="s">
        <v>3069</v>
      </c>
      <c r="D73" s="4" t="s">
        <v>3070</v>
      </c>
    </row>
    <row r="74" spans="1:4">
      <c r="A74" s="4" t="s">
        <v>3071</v>
      </c>
    </row>
    <row r="75" spans="1:4">
      <c r="A75" s="3" t="s">
        <v>2971</v>
      </c>
    </row>
    <row r="76" spans="1:4">
      <c r="A76" s="4" t="s">
        <v>3003</v>
      </c>
      <c r="B76" s="4" t="s">
        <v>2200</v>
      </c>
      <c r="C76" s="4" t="s">
        <v>1434</v>
      </c>
    </row>
    <row r="77" spans="1:4">
      <c r="A77" s="4" t="s">
        <v>3024</v>
      </c>
      <c r="B77" s="4" t="s">
        <v>3025</v>
      </c>
      <c r="C77" s="4" t="s">
        <v>2681</v>
      </c>
    </row>
    <row r="78" spans="1:4">
      <c r="A78" s="4" t="s">
        <v>3072</v>
      </c>
    </row>
    <row r="79" spans="1:4">
      <c r="A79" s="3" t="s">
        <v>2971</v>
      </c>
    </row>
    <row r="80" spans="1:4">
      <c r="A80" s="4" t="s">
        <v>3003</v>
      </c>
      <c r="B80" s="4" t="s">
        <v>3073</v>
      </c>
      <c r="C80" s="4" t="s">
        <v>3026</v>
      </c>
      <c r="D80" s="4" t="s">
        <v>3027</v>
      </c>
    </row>
    <row r="81" spans="1:4">
      <c r="A81" s="4" t="s">
        <v>3007</v>
      </c>
      <c r="B81" s="4" t="s">
        <v>3074</v>
      </c>
      <c r="C81" s="4" t="s">
        <v>1116</v>
      </c>
      <c r="D81" s="4" t="s">
        <v>3075</v>
      </c>
    </row>
    <row r="82" spans="1:4">
      <c r="A82" s="4" t="s">
        <v>3011</v>
      </c>
      <c r="B82" s="4" t="s">
        <v>2681</v>
      </c>
      <c r="C82" s="4" t="s">
        <v>2681</v>
      </c>
      <c r="D82" s="4" t="s">
        <v>2681</v>
      </c>
    </row>
    <row r="83" spans="1:4">
      <c r="A83" s="4" t="s">
        <v>3076</v>
      </c>
    </row>
    <row r="84" spans="1:4">
      <c r="A84" s="3" t="s">
        <v>2971</v>
      </c>
    </row>
    <row r="85" spans="1:4">
      <c r="A85" s="4" t="s">
        <v>3015</v>
      </c>
      <c r="B85" s="4" t="s">
        <v>3077</v>
      </c>
      <c r="C85" s="4" t="s">
        <v>3032</v>
      </c>
      <c r="D85" s="4" t="s">
        <v>552</v>
      </c>
    </row>
    <row r="86" spans="1:4">
      <c r="A86" s="4" t="s">
        <v>3078</v>
      </c>
    </row>
    <row r="87" spans="1:4">
      <c r="A87" s="3" t="s">
        <v>2971</v>
      </c>
    </row>
    <row r="88" spans="1:4">
      <c r="A88" s="4" t="s">
        <v>3015</v>
      </c>
      <c r="B88" s="4" t="s">
        <v>3037</v>
      </c>
      <c r="C88" s="4" t="s">
        <v>3036</v>
      </c>
      <c r="D88" s="4" t="s">
        <v>3035</v>
      </c>
    </row>
    <row r="89" spans="1:4">
      <c r="A89" s="4" t="s">
        <v>3079</v>
      </c>
    </row>
    <row r="90" spans="1:4">
      <c r="A90" s="3" t="s">
        <v>2971</v>
      </c>
    </row>
    <row r="91" spans="1:4">
      <c r="A91" s="4" t="s">
        <v>3003</v>
      </c>
      <c r="B91" s="4" t="s">
        <v>3080</v>
      </c>
      <c r="C91" s="4" t="s">
        <v>3073</v>
      </c>
    </row>
    <row r="92" spans="1:4">
      <c r="A92" s="4" t="s">
        <v>3024</v>
      </c>
      <c r="B92" s="4" t="s">
        <v>3025</v>
      </c>
      <c r="C92" s="4" t="s">
        <v>2681</v>
      </c>
    </row>
    <row r="93" spans="1:4">
      <c r="A93" s="4" t="s">
        <v>3081</v>
      </c>
    </row>
    <row r="94" spans="1:4">
      <c r="A94" s="3" t="s">
        <v>2971</v>
      </c>
    </row>
    <row r="95" spans="1:4">
      <c r="A95" s="4" t="s">
        <v>3003</v>
      </c>
      <c r="B95" s="4" t="s">
        <v>3004</v>
      </c>
      <c r="C95" s="4" t="s">
        <v>3005</v>
      </c>
      <c r="D95" s="4" t="s">
        <v>3042</v>
      </c>
    </row>
    <row r="96" spans="1:4">
      <c r="A96" s="4" t="s">
        <v>3007</v>
      </c>
      <c r="B96" s="4" t="s">
        <v>3008</v>
      </c>
      <c r="C96" s="4" t="s">
        <v>3009</v>
      </c>
      <c r="D96" s="4" t="s">
        <v>3009</v>
      </c>
    </row>
    <row r="97" spans="1:4">
      <c r="A97" s="4" t="s">
        <v>3011</v>
      </c>
      <c r="B97" s="4" t="s">
        <v>2681</v>
      </c>
      <c r="C97" s="4" t="s">
        <v>2681</v>
      </c>
      <c r="D97" s="4" t="s">
        <v>2681</v>
      </c>
    </row>
    <row r="98" spans="1:4">
      <c r="A98" s="4" t="s">
        <v>3082</v>
      </c>
    </row>
    <row r="99" spans="1:4">
      <c r="A99" s="3" t="s">
        <v>2971</v>
      </c>
    </row>
    <row r="100" spans="1:4">
      <c r="A100" s="4" t="s">
        <v>3015</v>
      </c>
      <c r="B100" s="4" t="s">
        <v>437</v>
      </c>
      <c r="C100" s="4" t="s">
        <v>3083</v>
      </c>
      <c r="D100" s="4" t="s">
        <v>548</v>
      </c>
    </row>
    <row r="101" spans="1:4">
      <c r="A101" s="4" t="s">
        <v>3084</v>
      </c>
    </row>
    <row r="102" spans="1:4">
      <c r="A102" s="3" t="s">
        <v>2971</v>
      </c>
    </row>
    <row r="103" spans="1:4">
      <c r="A103" s="4" t="s">
        <v>3015</v>
      </c>
      <c r="B103" s="4" t="s">
        <v>3025</v>
      </c>
      <c r="C103" s="4" t="s">
        <v>3069</v>
      </c>
      <c r="D103" s="4" t="s">
        <v>3070</v>
      </c>
    </row>
    <row r="104" spans="1:4">
      <c r="A104" s="4" t="s">
        <v>3085</v>
      </c>
    </row>
    <row r="105" spans="1:4">
      <c r="A105" s="3" t="s">
        <v>2971</v>
      </c>
    </row>
    <row r="106" spans="1:4">
      <c r="A106" s="4" t="s">
        <v>3003</v>
      </c>
      <c r="B106" s="4" t="s">
        <v>3023</v>
      </c>
      <c r="C106" s="4" t="s">
        <v>3004</v>
      </c>
    </row>
    <row r="107" spans="1:4">
      <c r="A107" s="4" t="s">
        <v>3024</v>
      </c>
      <c r="B107" s="4" t="s">
        <v>3025</v>
      </c>
      <c r="C107" s="4" t="s">
        <v>2681</v>
      </c>
    </row>
    <row r="108" spans="1:4">
      <c r="A108" s="4" t="s">
        <v>3086</v>
      </c>
    </row>
    <row r="109" spans="1:4">
      <c r="A109" s="3" t="s">
        <v>2971</v>
      </c>
    </row>
    <row r="110" spans="1:4">
      <c r="A110" s="4" t="s">
        <v>3003</v>
      </c>
      <c r="B110" s="4" t="s">
        <v>3087</v>
      </c>
      <c r="C110" s="4" t="s">
        <v>3026</v>
      </c>
      <c r="D110" s="4" t="s">
        <v>3088</v>
      </c>
    </row>
    <row r="111" spans="1:4">
      <c r="A111" s="4" t="s">
        <v>3007</v>
      </c>
      <c r="B111" s="4" t="s">
        <v>3075</v>
      </c>
      <c r="C111" s="4" t="s">
        <v>3089</v>
      </c>
      <c r="D111" s="4" t="s">
        <v>3090</v>
      </c>
    </row>
    <row r="112" spans="1:4">
      <c r="A112" s="4" t="s">
        <v>3011</v>
      </c>
      <c r="B112" s="4" t="s">
        <v>2681</v>
      </c>
      <c r="C112" s="4" t="s">
        <v>2681</v>
      </c>
      <c r="D112" s="4" t="s">
        <v>2681</v>
      </c>
    </row>
    <row r="113" spans="1:4">
      <c r="A113" s="4" t="s">
        <v>3091</v>
      </c>
    </row>
    <row r="114" spans="1:4">
      <c r="A114" s="3" t="s">
        <v>2971</v>
      </c>
    </row>
    <row r="115" spans="1:4">
      <c r="A115" s="4" t="s">
        <v>3015</v>
      </c>
      <c r="B115" s="4" t="s">
        <v>3092</v>
      </c>
      <c r="C115" s="4" t="s">
        <v>3032</v>
      </c>
      <c r="D115" s="4" t="s">
        <v>552</v>
      </c>
    </row>
    <row r="116" spans="1:4">
      <c r="A116" s="4" t="s">
        <v>3093</v>
      </c>
    </row>
    <row r="117" spans="1:4">
      <c r="A117" s="3" t="s">
        <v>2971</v>
      </c>
    </row>
    <row r="118" spans="1:4">
      <c r="A118" s="4" t="s">
        <v>3015</v>
      </c>
      <c r="B118" s="4" t="s">
        <v>3037</v>
      </c>
      <c r="C118" s="4" t="s">
        <v>3036</v>
      </c>
      <c r="D118" s="4" t="s">
        <v>3094</v>
      </c>
    </row>
    <row r="119" spans="1:4">
      <c r="A119" s="4" t="s">
        <v>3095</v>
      </c>
    </row>
    <row r="120" spans="1:4">
      <c r="A120" s="3" t="s">
        <v>2971</v>
      </c>
    </row>
    <row r="121" spans="1:4">
      <c r="A121" s="4" t="s">
        <v>3003</v>
      </c>
      <c r="B121" s="4" t="s">
        <v>3080</v>
      </c>
      <c r="C121" s="4" t="s">
        <v>3087</v>
      </c>
    </row>
    <row r="122" spans="1:4">
      <c r="A122" s="4" t="s">
        <v>3024</v>
      </c>
      <c r="B122" s="4" t="s">
        <v>3025</v>
      </c>
      <c r="C122" s="4" t="s">
        <v>2681</v>
      </c>
    </row>
    <row r="123" spans="1:4">
      <c r="A123" s="4" t="s">
        <v>3096</v>
      </c>
    </row>
    <row r="124" spans="1:4">
      <c r="A124" s="3" t="s">
        <v>2971</v>
      </c>
    </row>
    <row r="125" spans="1:4">
      <c r="A125" s="4" t="s">
        <v>3003</v>
      </c>
      <c r="B125" s="4" t="s">
        <v>3094</v>
      </c>
      <c r="C125" s="4" t="s">
        <v>529</v>
      </c>
    </row>
    <row r="126" spans="1:4">
      <c r="A126" s="4" t="s">
        <v>3007</v>
      </c>
      <c r="B126" s="4" t="s">
        <v>3008</v>
      </c>
      <c r="C126" s="4" t="s">
        <v>3009</v>
      </c>
    </row>
    <row r="127" spans="1:4">
      <c r="A127" s="4" t="s">
        <v>3011</v>
      </c>
      <c r="B127" s="4" t="s">
        <v>2681</v>
      </c>
      <c r="C127" s="4" t="s">
        <v>2681</v>
      </c>
    </row>
    <row r="128" spans="1:4">
      <c r="A128" s="4" t="s">
        <v>3097</v>
      </c>
    </row>
    <row r="129" spans="1:4">
      <c r="A129" s="3" t="s">
        <v>2971</v>
      </c>
    </row>
    <row r="130" spans="1:4">
      <c r="A130" s="4" t="s">
        <v>3015</v>
      </c>
      <c r="B130" s="4" t="s">
        <v>3087</v>
      </c>
      <c r="C130" s="4" t="s">
        <v>3098</v>
      </c>
    </row>
    <row r="131" spans="1:4">
      <c r="A131" s="4" t="s">
        <v>3099</v>
      </c>
    </row>
    <row r="132" spans="1:4">
      <c r="A132" s="3" t="s">
        <v>2971</v>
      </c>
    </row>
    <row r="133" spans="1:4">
      <c r="A133" s="4" t="s">
        <v>3015</v>
      </c>
      <c r="B133" s="4" t="s">
        <v>2283</v>
      </c>
      <c r="C133" s="4" t="s">
        <v>609</v>
      </c>
    </row>
    <row r="134" spans="1:4">
      <c r="A134" s="4" t="s">
        <v>3100</v>
      </c>
    </row>
    <row r="135" spans="1:4">
      <c r="A135" s="3" t="s">
        <v>2971</v>
      </c>
    </row>
    <row r="136" spans="1:4">
      <c r="A136" s="4" t="s">
        <v>3003</v>
      </c>
      <c r="B136" s="4" t="s">
        <v>3101</v>
      </c>
      <c r="C136" s="4" t="s">
        <v>3094</v>
      </c>
    </row>
    <row r="137" spans="1:4">
      <c r="A137" s="4" t="s">
        <v>3024</v>
      </c>
      <c r="B137" s="4" t="s">
        <v>3025</v>
      </c>
      <c r="C137" s="4" t="s">
        <v>2681</v>
      </c>
    </row>
    <row r="138" spans="1:4">
      <c r="A138" s="4" t="s">
        <v>3102</v>
      </c>
    </row>
    <row r="139" spans="1:4">
      <c r="A139" s="3" t="s">
        <v>2971</v>
      </c>
    </row>
    <row r="140" spans="1:4">
      <c r="A140" s="4" t="s">
        <v>3003</v>
      </c>
      <c r="B140" s="4" t="s">
        <v>1121</v>
      </c>
      <c r="C140" s="4" t="s">
        <v>548</v>
      </c>
    </row>
    <row r="141" spans="1:4">
      <c r="A141" s="4" t="s">
        <v>3007</v>
      </c>
      <c r="B141" s="4" t="s">
        <v>440</v>
      </c>
      <c r="C141" s="4" t="s">
        <v>440</v>
      </c>
    </row>
    <row r="142" spans="1:4">
      <c r="A142" s="4" t="s">
        <v>3011</v>
      </c>
      <c r="B142" s="4" t="s">
        <v>2681</v>
      </c>
      <c r="C142" s="4" t="s">
        <v>2681</v>
      </c>
    </row>
    <row r="143" spans="1:4">
      <c r="A143" s="4" t="s">
        <v>3103</v>
      </c>
    </row>
    <row r="144" spans="1:4">
      <c r="A144" s="3" t="s">
        <v>2971</v>
      </c>
    </row>
    <row r="145" spans="1:4">
      <c r="A145" s="4" t="s">
        <v>3015</v>
      </c>
      <c r="B145" s="4" t="s">
        <v>3044</v>
      </c>
      <c r="C145" s="4" t="s">
        <v>3104</v>
      </c>
    </row>
    <row r="146" spans="1:4">
      <c r="A146" s="4" t="s">
        <v>3105</v>
      </c>
    </row>
    <row r="147" spans="1:4">
      <c r="A147" s="3" t="s">
        <v>2971</v>
      </c>
    </row>
    <row r="148" spans="1:4">
      <c r="A148" s="4" t="s">
        <v>3015</v>
      </c>
      <c r="B148" s="4" t="s">
        <v>3094</v>
      </c>
      <c r="C148" s="4" t="s">
        <v>3058</v>
      </c>
    </row>
    <row r="149" spans="1:4">
      <c r="A149" s="4" t="s">
        <v>3106</v>
      </c>
    </row>
    <row r="150" spans="1:4">
      <c r="A150" s="3" t="s">
        <v>2971</v>
      </c>
    </row>
    <row r="151" spans="1:4">
      <c r="A151" s="4" t="s">
        <v>3003</v>
      </c>
      <c r="B151" s="4" t="s">
        <v>3107</v>
      </c>
      <c r="C151" s="4" t="s">
        <v>1121</v>
      </c>
    </row>
    <row r="152" spans="1:4">
      <c r="A152" s="4" t="s">
        <v>3024</v>
      </c>
      <c r="B152" s="4" t="s">
        <v>3025</v>
      </c>
      <c r="C152" s="4" t="s">
        <v>2681</v>
      </c>
    </row>
    <row r="153" spans="1:4">
      <c r="A153" s="4" t="s">
        <v>3108</v>
      </c>
    </row>
    <row r="154" spans="1:4">
      <c r="A154" s="3" t="s">
        <v>2971</v>
      </c>
    </row>
    <row r="155" spans="1:4">
      <c r="A155" s="4" t="s">
        <v>3003</v>
      </c>
      <c r="B155" s="4" t="s">
        <v>3109</v>
      </c>
      <c r="C155" s="4" t="s">
        <v>3110</v>
      </c>
      <c r="D155" s="4" t="s">
        <v>3111</v>
      </c>
    </row>
    <row r="156" spans="1:4">
      <c r="A156" s="4" t="s">
        <v>3007</v>
      </c>
      <c r="B156" s="4" t="s">
        <v>3008</v>
      </c>
      <c r="C156" s="4" t="s">
        <v>3009</v>
      </c>
      <c r="D156" s="4" t="s">
        <v>3112</v>
      </c>
    </row>
    <row r="157" spans="1:4">
      <c r="A157" s="4" t="s">
        <v>3011</v>
      </c>
      <c r="B157" s="4" t="s">
        <v>3113</v>
      </c>
      <c r="C157" s="4" t="s">
        <v>3113</v>
      </c>
      <c r="D157" s="4" t="s">
        <v>3114</v>
      </c>
    </row>
    <row r="158" spans="1:4">
      <c r="A158" s="4" t="s">
        <v>3115</v>
      </c>
    </row>
    <row r="159" spans="1:4">
      <c r="A159" s="3" t="s">
        <v>2971</v>
      </c>
    </row>
    <row r="160" spans="1:4">
      <c r="A160" s="4" t="s">
        <v>3015</v>
      </c>
      <c r="B160" s="4" t="s">
        <v>3116</v>
      </c>
      <c r="C160" s="4" t="s">
        <v>3023</v>
      </c>
      <c r="D160" s="4" t="s">
        <v>3045</v>
      </c>
    </row>
    <row r="161" spans="1:4">
      <c r="A161" s="4" t="s">
        <v>3117</v>
      </c>
    </row>
    <row r="162" spans="1:4">
      <c r="A162" s="3" t="s">
        <v>2971</v>
      </c>
    </row>
    <row r="163" spans="1:4">
      <c r="A163" s="4" t="s">
        <v>3015</v>
      </c>
      <c r="B163" s="4" t="s">
        <v>3118</v>
      </c>
      <c r="C163" s="4" t="s">
        <v>3119</v>
      </c>
      <c r="D163" s="4" t="s">
        <v>3037</v>
      </c>
    </row>
    <row r="164" spans="1:4">
      <c r="A164" s="4" t="s">
        <v>3120</v>
      </c>
    </row>
    <row r="165" spans="1:4">
      <c r="A165" s="3" t="s">
        <v>2971</v>
      </c>
    </row>
    <row r="166" spans="1:4">
      <c r="A166" s="4" t="s">
        <v>3003</v>
      </c>
      <c r="B166" s="4" t="s">
        <v>3107</v>
      </c>
      <c r="C166" s="4" t="s">
        <v>3109</v>
      </c>
    </row>
    <row r="167" spans="1:4">
      <c r="A167" s="4" t="s">
        <v>3024</v>
      </c>
      <c r="B167" s="4" t="s">
        <v>3025</v>
      </c>
      <c r="C167" s="4" t="s">
        <v>3113</v>
      </c>
    </row>
    <row r="168" spans="1:4">
      <c r="A168" s="4" t="s">
        <v>3121</v>
      </c>
    </row>
    <row r="169" spans="1:4">
      <c r="A169" s="3" t="s">
        <v>2971</v>
      </c>
    </row>
    <row r="170" spans="1:4">
      <c r="A170" s="4" t="s">
        <v>3003</v>
      </c>
      <c r="B170" s="4" t="s">
        <v>3122</v>
      </c>
      <c r="C170" s="4" t="s">
        <v>3123</v>
      </c>
      <c r="D170" s="4" t="s">
        <v>3124</v>
      </c>
    </row>
    <row r="171" spans="1:4">
      <c r="A171" s="4" t="s">
        <v>3007</v>
      </c>
      <c r="B171" s="4" t="s">
        <v>3125</v>
      </c>
      <c r="C171" s="4" t="s">
        <v>3126</v>
      </c>
      <c r="D171" s="4" t="s">
        <v>3127</v>
      </c>
    </row>
    <row r="172" spans="1:4">
      <c r="A172" s="4" t="s">
        <v>3011</v>
      </c>
      <c r="B172" s="4" t="s">
        <v>3113</v>
      </c>
      <c r="C172" s="4" t="s">
        <v>3113</v>
      </c>
      <c r="D172" s="4" t="s">
        <v>3114</v>
      </c>
    </row>
    <row r="173" spans="1:4">
      <c r="A173" s="4" t="s">
        <v>3128</v>
      </c>
    </row>
    <row r="174" spans="1:4">
      <c r="A174" s="3" t="s">
        <v>2971</v>
      </c>
    </row>
    <row r="175" spans="1:4">
      <c r="A175" s="4" t="s">
        <v>3015</v>
      </c>
      <c r="B175" s="4" t="s">
        <v>3036</v>
      </c>
      <c r="C175" s="4" t="s">
        <v>3129</v>
      </c>
      <c r="D175" s="4" t="s">
        <v>2200</v>
      </c>
    </row>
    <row r="176" spans="1:4">
      <c r="A176" s="4" t="s">
        <v>3130</v>
      </c>
    </row>
    <row r="177" spans="1:4">
      <c r="A177" s="3" t="s">
        <v>2971</v>
      </c>
    </row>
    <row r="178" spans="1:4">
      <c r="A178" s="4" t="s">
        <v>3015</v>
      </c>
      <c r="B178" s="4" t="s">
        <v>3131</v>
      </c>
      <c r="C178" s="4" t="s">
        <v>3132</v>
      </c>
      <c r="D178" s="4" t="s">
        <v>3133</v>
      </c>
    </row>
    <row r="179" spans="1:4">
      <c r="A179" s="4" t="s">
        <v>3134</v>
      </c>
    </row>
    <row r="180" spans="1:4">
      <c r="A180" s="3" t="s">
        <v>2971</v>
      </c>
    </row>
    <row r="181" spans="1:4">
      <c r="A181" s="4" t="s">
        <v>3003</v>
      </c>
      <c r="B181" s="4" t="s">
        <v>3135</v>
      </c>
      <c r="C181" s="4" t="s">
        <v>3122</v>
      </c>
    </row>
    <row r="182" spans="1:4">
      <c r="A182" s="4" t="s">
        <v>3024</v>
      </c>
      <c r="B182" s="4" t="s">
        <v>3025</v>
      </c>
      <c r="C182" s="4" t="s">
        <v>311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36</v>
      </c>
      <c r="B1" s="2" t="s">
        <v>2</v>
      </c>
    </row>
    <row r="2" spans="1:2">
      <c r="A2" s="4" t="s">
        <v>3137</v>
      </c>
    </row>
    <row r="3" spans="1:2">
      <c r="A3" s="3" t="s">
        <v>2971</v>
      </c>
    </row>
    <row r="4" spans="1:2">
      <c r="A4" s="4" t="s">
        <v>3138</v>
      </c>
      <c r="B4" s="4" t="s">
        <v>1598</v>
      </c>
    </row>
    <row r="5" spans="1:2">
      <c r="A5" s="4" t="s">
        <v>3139</v>
      </c>
      <c r="B5" s="4" t="s">
        <v>1121</v>
      </c>
    </row>
    <row r="6" spans="1:2">
      <c r="A6" s="4" t="s">
        <v>3140</v>
      </c>
    </row>
    <row r="7" spans="1:2">
      <c r="A7" s="3" t="s">
        <v>2971</v>
      </c>
    </row>
    <row r="8" spans="1:2">
      <c r="A8" s="4" t="s">
        <v>3138</v>
      </c>
      <c r="B8" s="4" t="s">
        <v>533</v>
      </c>
    </row>
    <row r="9" spans="1:2">
      <c r="A9" s="4" t="s">
        <v>3139</v>
      </c>
      <c r="B9" s="4" t="s">
        <v>1121</v>
      </c>
    </row>
    <row r="10" spans="1:2">
      <c r="A10" s="4" t="s">
        <v>3141</v>
      </c>
    </row>
    <row r="11" spans="1:2">
      <c r="A11" s="3" t="s">
        <v>2971</v>
      </c>
    </row>
    <row r="12" spans="1:2">
      <c r="A12" s="4" t="s">
        <v>3138</v>
      </c>
      <c r="B12" s="4" t="s">
        <v>3142</v>
      </c>
    </row>
    <row r="13" spans="1:2">
      <c r="A13" s="4" t="s">
        <v>3139</v>
      </c>
      <c r="B13" s="4" t="s">
        <v>112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3</v>
      </c>
      <c r="B1" s="2" t="s">
        <v>2</v>
      </c>
      <c r="C1" s="2" t="s">
        <v>143</v>
      </c>
    </row>
    <row r="2" spans="1:3">
      <c r="A2" s="3" t="s">
        <v>2971</v>
      </c>
    </row>
    <row r="3" spans="1:3">
      <c r="A3" s="4" t="s">
        <v>3144</v>
      </c>
      <c r="B3" s="7" t="n">
        <v>13391</v>
      </c>
      <c r="C3" s="7" t="n">
        <v>11683</v>
      </c>
    </row>
    <row r="4" spans="1:3">
      <c r="A4" s="4" t="s">
        <v>75</v>
      </c>
    </row>
    <row r="5" spans="1:3">
      <c r="A5" s="3" t="s">
        <v>2971</v>
      </c>
    </row>
    <row r="6" spans="1:3">
      <c r="A6" s="4" t="s">
        <v>3144</v>
      </c>
      <c r="B6" s="6" t="n">
        <v>3053</v>
      </c>
      <c r="C6" s="6" t="n">
        <v>2550</v>
      </c>
    </row>
    <row r="7" spans="1:3">
      <c r="A7" s="4" t="s">
        <v>103</v>
      </c>
    </row>
    <row r="8" spans="1:3">
      <c r="A8" s="3" t="s">
        <v>2971</v>
      </c>
    </row>
    <row r="9" spans="1:3">
      <c r="A9" s="4" t="s">
        <v>3144</v>
      </c>
      <c r="B9" s="6" t="n">
        <v>4222</v>
      </c>
      <c r="C9" s="6" t="n">
        <v>3613</v>
      </c>
    </row>
    <row r="10" spans="1:3">
      <c r="A10" s="4" t="s">
        <v>113</v>
      </c>
    </row>
    <row r="11" spans="1:3">
      <c r="A11" s="3" t="s">
        <v>2971</v>
      </c>
    </row>
    <row r="12" spans="1:3">
      <c r="A12" s="4" t="s">
        <v>3144</v>
      </c>
      <c r="B12" s="6" t="n">
        <v>615</v>
      </c>
      <c r="C12" s="6" t="n">
        <v>513</v>
      </c>
    </row>
    <row r="13" spans="1:3">
      <c r="A13" s="4" t="s">
        <v>124</v>
      </c>
    </row>
    <row r="14" spans="1:3">
      <c r="A14" s="3" t="s">
        <v>2971</v>
      </c>
    </row>
    <row r="15" spans="1:3">
      <c r="A15" s="4" t="s">
        <v>3144</v>
      </c>
      <c r="B15" s="6" t="n">
        <v>151</v>
      </c>
      <c r="C15" s="6" t="n">
        <v>101</v>
      </c>
    </row>
    <row r="16" spans="1:3">
      <c r="A16" s="4" t="s">
        <v>135</v>
      </c>
    </row>
    <row r="17" spans="1:3">
      <c r="A17" s="3" t="s">
        <v>2971</v>
      </c>
    </row>
    <row r="18" spans="1:3">
      <c r="A18" s="4" t="s">
        <v>3144</v>
      </c>
      <c r="B18" s="7" t="n">
        <v>963</v>
      </c>
      <c r="C18" s="7" t="n">
        <v>84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5</v>
      </c>
      <c r="B1" s="2" t="s">
        <v>1</v>
      </c>
    </row>
    <row r="2" spans="1:4">
      <c r="B2" s="2" t="s">
        <v>2</v>
      </c>
      <c r="C2" s="2" t="s">
        <v>143</v>
      </c>
      <c r="D2" s="2" t="s">
        <v>144</v>
      </c>
    </row>
    <row r="3" spans="1:4">
      <c r="A3" s="4" t="s">
        <v>2983</v>
      </c>
    </row>
    <row r="4" spans="1:4">
      <c r="A4" s="3" t="s">
        <v>3146</v>
      </c>
    </row>
    <row r="5" spans="1:4">
      <c r="A5" s="4" t="s">
        <v>3147</v>
      </c>
      <c r="B5" s="7" t="n">
        <v>12763</v>
      </c>
      <c r="C5" s="7" t="n">
        <v>13808</v>
      </c>
    </row>
    <row r="6" spans="1:4">
      <c r="A6" s="4" t="s">
        <v>3148</v>
      </c>
      <c r="B6" s="6" t="n">
        <v>-509</v>
      </c>
      <c r="C6" s="6" t="n">
        <v>-107</v>
      </c>
    </row>
    <row r="7" spans="1:4">
      <c r="A7" s="4" t="s">
        <v>3149</v>
      </c>
      <c r="B7" s="6" t="n">
        <v>292</v>
      </c>
      <c r="C7" s="6" t="n">
        <v>359</v>
      </c>
      <c r="D7" s="7" t="n">
        <v>293</v>
      </c>
    </row>
    <row r="8" spans="1:4">
      <c r="A8" s="4" t="s">
        <v>3150</v>
      </c>
      <c r="B8" s="6" t="n">
        <v>492</v>
      </c>
      <c r="C8" s="6" t="n">
        <v>464</v>
      </c>
      <c r="D8" s="6" t="n">
        <v>455</v>
      </c>
    </row>
    <row r="9" spans="1:4">
      <c r="A9" s="4" t="s">
        <v>3151</v>
      </c>
      <c r="B9" s="6" t="n">
        <v>-596</v>
      </c>
      <c r="C9" s="6" t="n">
        <v>-618</v>
      </c>
    </row>
    <row r="10" spans="1:4">
      <c r="A10" s="4" t="s">
        <v>3152</v>
      </c>
      <c r="B10" s="6" t="n">
        <v>2346</v>
      </c>
      <c r="C10" s="6" t="n">
        <v>-1143</v>
      </c>
    </row>
    <row r="11" spans="1:4">
      <c r="A11" s="4" t="s">
        <v>2270</v>
      </c>
      <c r="B11" s="6" t="n">
        <v>14788</v>
      </c>
      <c r="C11" s="6" t="n">
        <v>12763</v>
      </c>
      <c r="D11" s="6" t="n">
        <v>13808</v>
      </c>
    </row>
    <row r="12" spans="1:4">
      <c r="A12" s="3" t="s">
        <v>3153</v>
      </c>
    </row>
    <row r="13" spans="1:4">
      <c r="A13" s="4" t="s">
        <v>3154</v>
      </c>
      <c r="B13" s="6" t="n">
        <v>11611</v>
      </c>
      <c r="C13" s="6" t="n">
        <v>12992</v>
      </c>
    </row>
    <row r="14" spans="1:4">
      <c r="A14" s="4" t="s">
        <v>3148</v>
      </c>
      <c r="B14" s="6" t="n">
        <v>-509</v>
      </c>
      <c r="C14" s="6" t="n">
        <v>-107</v>
      </c>
    </row>
    <row r="15" spans="1:4">
      <c r="A15" s="4" t="s">
        <v>3155</v>
      </c>
      <c r="B15" s="6" t="n">
        <v>2343</v>
      </c>
      <c r="C15" s="6" t="n">
        <v>-711</v>
      </c>
    </row>
    <row r="16" spans="1:4">
      <c r="A16" s="4" t="s">
        <v>3156</v>
      </c>
      <c r="B16" s="6" t="n">
        <v>1208</v>
      </c>
      <c r="C16" s="6" t="n">
        <v>55</v>
      </c>
    </row>
    <row r="17" spans="1:4">
      <c r="A17" s="4" t="s">
        <v>3151</v>
      </c>
      <c r="B17" s="6" t="n">
        <v>-596</v>
      </c>
      <c r="C17" s="6" t="n">
        <v>-618</v>
      </c>
    </row>
    <row r="18" spans="1:4">
      <c r="A18" s="4" t="s">
        <v>3157</v>
      </c>
      <c r="B18" s="6" t="n">
        <v>14057</v>
      </c>
      <c r="C18" s="6" t="n">
        <v>11611</v>
      </c>
      <c r="D18" s="6" t="n">
        <v>12992</v>
      </c>
    </row>
    <row r="19" spans="1:4">
      <c r="A19" s="4" t="s">
        <v>2999</v>
      </c>
      <c r="B19" s="6" t="n">
        <v>-731</v>
      </c>
      <c r="C19" s="6" t="n">
        <v>-1152</v>
      </c>
    </row>
    <row r="20" spans="1:4">
      <c r="A20" s="4" t="s">
        <v>2996</v>
      </c>
    </row>
    <row r="21" spans="1:4">
      <c r="A21" s="3" t="s">
        <v>3146</v>
      </c>
    </row>
    <row r="22" spans="1:4">
      <c r="A22" s="4" t="s">
        <v>3147</v>
      </c>
      <c r="B22" s="6" t="n">
        <v>1865</v>
      </c>
      <c r="C22" s="6" t="n">
        <v>2339</v>
      </c>
    </row>
    <row r="23" spans="1:4">
      <c r="A23" s="4" t="s">
        <v>3148</v>
      </c>
      <c r="B23" s="6" t="n">
        <v>-69</v>
      </c>
      <c r="C23" s="6" t="n">
        <v>-18</v>
      </c>
    </row>
    <row r="24" spans="1:4">
      <c r="A24" s="4" t="s">
        <v>3149</v>
      </c>
      <c r="B24" s="6" t="n">
        <v>18</v>
      </c>
      <c r="C24" s="6" t="n">
        <v>24</v>
      </c>
      <c r="D24" s="6" t="n">
        <v>24</v>
      </c>
    </row>
    <row r="25" spans="1:4">
      <c r="A25" s="4" t="s">
        <v>3150</v>
      </c>
      <c r="B25" s="6" t="n">
        <v>69</v>
      </c>
      <c r="C25" s="6" t="n">
        <v>75</v>
      </c>
      <c r="D25" s="6" t="n">
        <v>79</v>
      </c>
    </row>
    <row r="26" spans="1:4">
      <c r="A26" s="4" t="s">
        <v>3151</v>
      </c>
      <c r="B26" s="6" t="n">
        <v>-126</v>
      </c>
      <c r="C26" s="6" t="n">
        <v>-129</v>
      </c>
    </row>
    <row r="27" spans="1:4">
      <c r="A27" s="4" t="s">
        <v>3152</v>
      </c>
      <c r="B27" s="6" t="n">
        <v>223</v>
      </c>
      <c r="C27" s="6" t="n">
        <v>-432</v>
      </c>
    </row>
    <row r="28" spans="1:4">
      <c r="A28" s="4" t="s">
        <v>3158</v>
      </c>
      <c r="B28" s="6" t="n">
        <v>5</v>
      </c>
      <c r="C28" s="6" t="n">
        <v>6</v>
      </c>
    </row>
    <row r="29" spans="1:4">
      <c r="A29" s="4" t="s">
        <v>2270</v>
      </c>
      <c r="B29" s="6" t="n">
        <v>1985</v>
      </c>
      <c r="C29" s="6" t="n">
        <v>1865</v>
      </c>
      <c r="D29" s="6" t="n">
        <v>2339</v>
      </c>
    </row>
    <row r="30" spans="1:4">
      <c r="A30" s="3" t="s">
        <v>3153</v>
      </c>
    </row>
    <row r="31" spans="1:4">
      <c r="A31" s="4" t="s">
        <v>3154</v>
      </c>
      <c r="B31" s="6" t="n">
        <v>928</v>
      </c>
      <c r="C31" s="6" t="n">
        <v>1053</v>
      </c>
    </row>
    <row r="32" spans="1:4">
      <c r="A32" s="4" t="s">
        <v>3148</v>
      </c>
      <c r="B32" s="6" t="n">
        <v>-18</v>
      </c>
      <c r="C32" s="6" t="n">
        <v>-18</v>
      </c>
    </row>
    <row r="33" spans="1:4">
      <c r="A33" s="4" t="s">
        <v>3155</v>
      </c>
      <c r="B33" s="6" t="n">
        <v>189</v>
      </c>
      <c r="C33" s="6" t="n">
        <v>-57</v>
      </c>
    </row>
    <row r="34" spans="1:4">
      <c r="A34" s="4" t="s">
        <v>3156</v>
      </c>
      <c r="B34" s="6" t="n">
        <v>83</v>
      </c>
      <c r="C34" s="6" t="n">
        <v>73</v>
      </c>
    </row>
    <row r="35" spans="1:4">
      <c r="A35" s="4" t="s">
        <v>3151</v>
      </c>
      <c r="B35" s="6" t="n">
        <v>-121</v>
      </c>
      <c r="C35" s="6" t="n">
        <v>-123</v>
      </c>
    </row>
    <row r="36" spans="1:4">
      <c r="A36" s="4" t="s">
        <v>3157</v>
      </c>
      <c r="B36" s="6" t="n">
        <v>1061</v>
      </c>
      <c r="C36" s="6" t="n">
        <v>928</v>
      </c>
      <c r="D36" s="6" t="n">
        <v>1053</v>
      </c>
    </row>
    <row r="37" spans="1:4">
      <c r="A37" s="4" t="s">
        <v>2999</v>
      </c>
      <c r="B37" s="6" t="n">
        <v>-924</v>
      </c>
      <c r="C37" s="6" t="n">
        <v>-937</v>
      </c>
    </row>
    <row r="38" spans="1:4">
      <c r="A38" s="4" t="s">
        <v>3040</v>
      </c>
    </row>
    <row r="39" spans="1:4">
      <c r="A39" s="3" t="s">
        <v>3146</v>
      </c>
    </row>
    <row r="40" spans="1:4">
      <c r="A40" s="4" t="s">
        <v>3147</v>
      </c>
      <c r="B40" s="6" t="n">
        <v>2816</v>
      </c>
      <c r="C40" s="6" t="n">
        <v>2998</v>
      </c>
    </row>
    <row r="41" spans="1:4">
      <c r="A41" s="4" t="s">
        <v>3148</v>
      </c>
      <c r="B41" s="6" t="n">
        <v>0</v>
      </c>
      <c r="C41" s="6" t="n">
        <v>0</v>
      </c>
    </row>
    <row r="42" spans="1:4">
      <c r="A42" s="4" t="s">
        <v>3149</v>
      </c>
      <c r="B42" s="6" t="n">
        <v>69</v>
      </c>
      <c r="C42" s="6" t="n">
        <v>78</v>
      </c>
      <c r="D42" s="6" t="n">
        <v>63</v>
      </c>
    </row>
    <row r="43" spans="1:4">
      <c r="A43" s="4" t="s">
        <v>3150</v>
      </c>
      <c r="B43" s="6" t="n">
        <v>114</v>
      </c>
      <c r="C43" s="6" t="n">
        <v>101</v>
      </c>
      <c r="D43" s="6" t="n">
        <v>98</v>
      </c>
    </row>
    <row r="44" spans="1:4">
      <c r="A44" s="4" t="s">
        <v>3151</v>
      </c>
      <c r="B44" s="6" t="n">
        <v>-125</v>
      </c>
      <c r="C44" s="6" t="n">
        <v>-124</v>
      </c>
    </row>
    <row r="45" spans="1:4">
      <c r="A45" s="4" t="s">
        <v>3152</v>
      </c>
      <c r="B45" s="6" t="n">
        <v>530</v>
      </c>
      <c r="C45" s="6" t="n">
        <v>-237</v>
      </c>
    </row>
    <row r="46" spans="1:4">
      <c r="A46" s="4" t="s">
        <v>2270</v>
      </c>
      <c r="B46" s="6" t="n">
        <v>3404</v>
      </c>
      <c r="C46" s="6" t="n">
        <v>2816</v>
      </c>
      <c r="D46" s="6" t="n">
        <v>2998</v>
      </c>
    </row>
    <row r="47" spans="1:4">
      <c r="A47" s="3" t="s">
        <v>3153</v>
      </c>
    </row>
    <row r="48" spans="1:4">
      <c r="A48" s="4" t="s">
        <v>3154</v>
      </c>
      <c r="B48" s="6" t="n">
        <v>2575</v>
      </c>
      <c r="C48" s="6" t="n">
        <v>2836</v>
      </c>
    </row>
    <row r="49" spans="1:4">
      <c r="A49" s="4" t="s">
        <v>3148</v>
      </c>
      <c r="B49" s="6" t="n">
        <v>0</v>
      </c>
      <c r="C49" s="6" t="n">
        <v>0</v>
      </c>
    </row>
    <row r="50" spans="1:4">
      <c r="A50" s="4" t="s">
        <v>3155</v>
      </c>
      <c r="B50" s="6" t="n">
        <v>524</v>
      </c>
      <c r="C50" s="6" t="n">
        <v>-150</v>
      </c>
    </row>
    <row r="51" spans="1:4">
      <c r="A51" s="4" t="s">
        <v>3156</v>
      </c>
      <c r="B51" s="6" t="n">
        <v>383</v>
      </c>
      <c r="C51" s="6" t="n">
        <v>13</v>
      </c>
    </row>
    <row r="52" spans="1:4">
      <c r="A52" s="4" t="s">
        <v>3151</v>
      </c>
      <c r="B52" s="6" t="n">
        <v>-125</v>
      </c>
      <c r="C52" s="6" t="n">
        <v>-124</v>
      </c>
    </row>
    <row r="53" spans="1:4">
      <c r="A53" s="4" t="s">
        <v>3157</v>
      </c>
      <c r="B53" s="6" t="n">
        <v>3357</v>
      </c>
      <c r="C53" s="6" t="n">
        <v>2575</v>
      </c>
      <c r="D53" s="6" t="n">
        <v>2836</v>
      </c>
    </row>
    <row r="54" spans="1:4">
      <c r="A54" s="4" t="s">
        <v>2999</v>
      </c>
      <c r="B54" s="6" t="n">
        <v>-47</v>
      </c>
      <c r="C54" s="6" t="n">
        <v>-241</v>
      </c>
    </row>
    <row r="55" spans="1:4">
      <c r="A55" s="4" t="s">
        <v>3050</v>
      </c>
    </row>
    <row r="56" spans="1:4">
      <c r="A56" s="3" t="s">
        <v>3146</v>
      </c>
    </row>
    <row r="57" spans="1:4">
      <c r="A57" s="4" t="s">
        <v>3147</v>
      </c>
      <c r="B57" s="6" t="n">
        <v>403</v>
      </c>
      <c r="C57" s="6" t="n">
        <v>517</v>
      </c>
    </row>
    <row r="58" spans="1:4">
      <c r="A58" s="4" t="s">
        <v>3148</v>
      </c>
      <c r="B58" s="6" t="n">
        <v>0</v>
      </c>
      <c r="C58" s="6" t="n">
        <v>0</v>
      </c>
    </row>
    <row r="59" spans="1:4">
      <c r="A59" s="4" t="s">
        <v>3149</v>
      </c>
      <c r="B59" s="6" t="n">
        <v>5</v>
      </c>
      <c r="C59" s="6" t="n">
        <v>6</v>
      </c>
      <c r="D59" s="6" t="n">
        <v>6</v>
      </c>
    </row>
    <row r="60" spans="1:4">
      <c r="A60" s="4" t="s">
        <v>3150</v>
      </c>
      <c r="B60" s="6" t="n">
        <v>16</v>
      </c>
      <c r="C60" s="6" t="n">
        <v>17</v>
      </c>
      <c r="D60" s="6" t="n">
        <v>17</v>
      </c>
    </row>
    <row r="61" spans="1:4">
      <c r="A61" s="4" t="s">
        <v>3151</v>
      </c>
      <c r="B61" s="6" t="n">
        <v>-27</v>
      </c>
      <c r="C61" s="6" t="n">
        <v>-28</v>
      </c>
    </row>
    <row r="62" spans="1:4">
      <c r="A62" s="4" t="s">
        <v>3152</v>
      </c>
      <c r="B62" s="6" t="n">
        <v>63</v>
      </c>
      <c r="C62" s="6" t="n">
        <v>-111</v>
      </c>
    </row>
    <row r="63" spans="1:4">
      <c r="A63" s="4" t="s">
        <v>3158</v>
      </c>
      <c r="B63" s="6" t="n">
        <v>2</v>
      </c>
      <c r="C63" s="6" t="n">
        <v>2</v>
      </c>
    </row>
    <row r="64" spans="1:4">
      <c r="A64" s="4" t="s">
        <v>2270</v>
      </c>
      <c r="B64" s="6" t="n">
        <v>462</v>
      </c>
      <c r="C64" s="6" t="n">
        <v>403</v>
      </c>
      <c r="D64" s="6" t="n">
        <v>517</v>
      </c>
    </row>
    <row r="65" spans="1:4">
      <c r="A65" s="3" t="s">
        <v>3153</v>
      </c>
    </row>
    <row r="66" spans="1:4">
      <c r="A66" s="4" t="s">
        <v>3154</v>
      </c>
      <c r="B66" s="6" t="n">
        <v>360</v>
      </c>
      <c r="C66" s="6" t="n">
        <v>406</v>
      </c>
    </row>
    <row r="67" spans="1:4">
      <c r="A67" s="4" t="s">
        <v>3148</v>
      </c>
      <c r="B67" s="6" t="n">
        <v>0</v>
      </c>
      <c r="C67" s="6" t="n">
        <v>0</v>
      </c>
    </row>
    <row r="68" spans="1:4">
      <c r="A68" s="4" t="s">
        <v>3155</v>
      </c>
      <c r="B68" s="6" t="n">
        <v>76</v>
      </c>
      <c r="C68" s="6" t="n">
        <v>-25</v>
      </c>
    </row>
    <row r="69" spans="1:4">
      <c r="A69" s="4" t="s">
        <v>3156</v>
      </c>
      <c r="B69" s="6" t="n">
        <v>2</v>
      </c>
      <c r="C69" s="6" t="n">
        <v>5</v>
      </c>
    </row>
    <row r="70" spans="1:4">
      <c r="A70" s="4" t="s">
        <v>3151</v>
      </c>
      <c r="B70" s="6" t="n">
        <v>-25</v>
      </c>
      <c r="C70" s="6" t="n">
        <v>-26</v>
      </c>
    </row>
    <row r="71" spans="1:4">
      <c r="A71" s="4" t="s">
        <v>3157</v>
      </c>
      <c r="B71" s="6" t="n">
        <v>413</v>
      </c>
      <c r="C71" s="6" t="n">
        <v>360</v>
      </c>
      <c r="D71" s="6" t="n">
        <v>406</v>
      </c>
    </row>
    <row r="72" spans="1:4">
      <c r="A72" s="4" t="s">
        <v>2999</v>
      </c>
      <c r="B72" s="6" t="n">
        <v>-49</v>
      </c>
      <c r="C72" s="6" t="n">
        <v>-43</v>
      </c>
    </row>
    <row r="73" spans="1:4">
      <c r="A73" s="4" t="s">
        <v>3061</v>
      </c>
    </row>
    <row r="74" spans="1:4">
      <c r="A74" s="3" t="s">
        <v>3146</v>
      </c>
    </row>
    <row r="75" spans="1:4">
      <c r="A75" s="4" t="s">
        <v>3147</v>
      </c>
      <c r="B75" s="6" t="n">
        <v>3905</v>
      </c>
      <c r="C75" s="6" t="n">
        <v>4188</v>
      </c>
    </row>
    <row r="76" spans="1:4">
      <c r="A76" s="4" t="s">
        <v>3148</v>
      </c>
      <c r="B76" s="6" t="n">
        <v>0</v>
      </c>
      <c r="C76" s="6" t="n">
        <v>0</v>
      </c>
    </row>
    <row r="77" spans="1:4">
      <c r="A77" s="4" t="s">
        <v>3149</v>
      </c>
      <c r="B77" s="6" t="n">
        <v>74</v>
      </c>
      <c r="C77" s="6" t="n">
        <v>87</v>
      </c>
      <c r="D77" s="6" t="n">
        <v>74</v>
      </c>
    </row>
    <row r="78" spans="1:4">
      <c r="A78" s="4" t="s">
        <v>3150</v>
      </c>
      <c r="B78" s="6" t="n">
        <v>156</v>
      </c>
      <c r="C78" s="6" t="n">
        <v>139</v>
      </c>
      <c r="D78" s="6" t="n">
        <v>138</v>
      </c>
    </row>
    <row r="79" spans="1:4">
      <c r="A79" s="4" t="s">
        <v>3151</v>
      </c>
      <c r="B79" s="6" t="n">
        <v>-194</v>
      </c>
      <c r="C79" s="6" t="n">
        <v>-191</v>
      </c>
    </row>
    <row r="80" spans="1:4">
      <c r="A80" s="4" t="s">
        <v>3152</v>
      </c>
      <c r="B80" s="6" t="n">
        <v>669</v>
      </c>
      <c r="C80" s="6" t="n">
        <v>-318</v>
      </c>
    </row>
    <row r="81" spans="1:4">
      <c r="A81" s="4" t="s">
        <v>2270</v>
      </c>
      <c r="B81" s="6" t="n">
        <v>4610</v>
      </c>
      <c r="C81" s="6" t="n">
        <v>3905</v>
      </c>
      <c r="D81" s="6" t="n">
        <v>4188</v>
      </c>
    </row>
    <row r="82" spans="1:4">
      <c r="A82" s="3" t="s">
        <v>3153</v>
      </c>
    </row>
    <row r="83" spans="1:4">
      <c r="A83" s="4" t="s">
        <v>3154</v>
      </c>
      <c r="B83" s="6" t="n">
        <v>3663</v>
      </c>
      <c r="C83" s="6" t="n">
        <v>4058</v>
      </c>
    </row>
    <row r="84" spans="1:4">
      <c r="A84" s="4" t="s">
        <v>3148</v>
      </c>
      <c r="B84" s="6" t="n">
        <v>0</v>
      </c>
      <c r="C84" s="6" t="n">
        <v>0</v>
      </c>
    </row>
    <row r="85" spans="1:4">
      <c r="A85" s="4" t="s">
        <v>3155</v>
      </c>
      <c r="B85" s="6" t="n">
        <v>730</v>
      </c>
      <c r="C85" s="6" t="n">
        <v>-218</v>
      </c>
    </row>
    <row r="86" spans="1:4">
      <c r="A86" s="4" t="s">
        <v>3156</v>
      </c>
      <c r="B86" s="6" t="n">
        <v>243</v>
      </c>
      <c r="C86" s="6" t="n">
        <v>14</v>
      </c>
    </row>
    <row r="87" spans="1:4">
      <c r="A87" s="4" t="s">
        <v>3151</v>
      </c>
      <c r="B87" s="6" t="n">
        <v>-194</v>
      </c>
      <c r="C87" s="6" t="n">
        <v>-191</v>
      </c>
    </row>
    <row r="88" spans="1:4">
      <c r="A88" s="4" t="s">
        <v>3157</v>
      </c>
      <c r="B88" s="6" t="n">
        <v>4442</v>
      </c>
      <c r="C88" s="6" t="n">
        <v>3663</v>
      </c>
      <c r="D88" s="6" t="n">
        <v>4058</v>
      </c>
    </row>
    <row r="89" spans="1:4">
      <c r="A89" s="4" t="s">
        <v>2999</v>
      </c>
      <c r="B89" s="6" t="n">
        <v>-168</v>
      </c>
      <c r="C89" s="6" t="n">
        <v>-242</v>
      </c>
    </row>
    <row r="90" spans="1:4">
      <c r="A90" s="4" t="s">
        <v>3072</v>
      </c>
    </row>
    <row r="91" spans="1:4">
      <c r="A91" s="3" t="s">
        <v>3146</v>
      </c>
    </row>
    <row r="92" spans="1:4">
      <c r="A92" s="4" t="s">
        <v>3147</v>
      </c>
      <c r="B92" s="6" t="n">
        <v>675</v>
      </c>
      <c r="C92" s="6" t="n">
        <v>863</v>
      </c>
    </row>
    <row r="93" spans="1:4">
      <c r="A93" s="4" t="s">
        <v>3148</v>
      </c>
      <c r="B93" s="6" t="n">
        <v>0</v>
      </c>
      <c r="C93" s="6" t="n">
        <v>0</v>
      </c>
    </row>
    <row r="94" spans="1:4">
      <c r="A94" s="4" t="s">
        <v>3149</v>
      </c>
      <c r="B94" s="6" t="n">
        <v>5</v>
      </c>
      <c r="C94" s="6" t="n">
        <v>6</v>
      </c>
      <c r="D94" s="6" t="n">
        <v>7</v>
      </c>
    </row>
    <row r="95" spans="1:4">
      <c r="A95" s="4" t="s">
        <v>3150</v>
      </c>
      <c r="B95" s="6" t="n">
        <v>26</v>
      </c>
      <c r="C95" s="6" t="n">
        <v>28</v>
      </c>
      <c r="D95" s="6" t="n">
        <v>29</v>
      </c>
    </row>
    <row r="96" spans="1:4">
      <c r="A96" s="4" t="s">
        <v>3151</v>
      </c>
      <c r="B96" s="6" t="n">
        <v>-47</v>
      </c>
      <c r="C96" s="6" t="n">
        <v>-47</v>
      </c>
    </row>
    <row r="97" spans="1:4">
      <c r="A97" s="4" t="s">
        <v>3152</v>
      </c>
      <c r="B97" s="6" t="n">
        <v>80</v>
      </c>
      <c r="C97" s="6" t="n">
        <v>-178</v>
      </c>
    </row>
    <row r="98" spans="1:4">
      <c r="A98" s="4" t="s">
        <v>3158</v>
      </c>
      <c r="B98" s="6" t="n">
        <v>3</v>
      </c>
      <c r="C98" s="6" t="n">
        <v>3</v>
      </c>
    </row>
    <row r="99" spans="1:4">
      <c r="A99" s="4" t="s">
        <v>2270</v>
      </c>
      <c r="B99" s="6" t="n">
        <v>742</v>
      </c>
      <c r="C99" s="6" t="n">
        <v>675</v>
      </c>
      <c r="D99" s="6" t="n">
        <v>863</v>
      </c>
    </row>
    <row r="100" spans="1:4">
      <c r="A100" s="3" t="s">
        <v>3153</v>
      </c>
    </row>
    <row r="101" spans="1:4">
      <c r="A101" s="4" t="s">
        <v>3154</v>
      </c>
      <c r="B101" s="6" t="n">
        <v>344</v>
      </c>
      <c r="C101" s="6" t="n">
        <v>386</v>
      </c>
    </row>
    <row r="102" spans="1:4">
      <c r="A102" s="4" t="s">
        <v>3148</v>
      </c>
      <c r="B102" s="6" t="n">
        <v>0</v>
      </c>
      <c r="C102" s="6" t="n">
        <v>0</v>
      </c>
    </row>
    <row r="103" spans="1:4">
      <c r="A103" s="4" t="s">
        <v>3155</v>
      </c>
      <c r="B103" s="6" t="n">
        <v>68</v>
      </c>
      <c r="C103" s="6" t="n">
        <v>-20</v>
      </c>
    </row>
    <row r="104" spans="1:4">
      <c r="A104" s="4" t="s">
        <v>3156</v>
      </c>
      <c r="B104" s="6" t="n">
        <v>35</v>
      </c>
      <c r="C104" s="6" t="n">
        <v>22</v>
      </c>
    </row>
    <row r="105" spans="1:4">
      <c r="A105" s="4" t="s">
        <v>3151</v>
      </c>
      <c r="B105" s="6" t="n">
        <v>-44</v>
      </c>
      <c r="C105" s="6" t="n">
        <v>-44</v>
      </c>
    </row>
    <row r="106" spans="1:4">
      <c r="A106" s="4" t="s">
        <v>3157</v>
      </c>
      <c r="B106" s="6" t="n">
        <v>403</v>
      </c>
      <c r="C106" s="6" t="n">
        <v>344</v>
      </c>
      <c r="D106" s="6" t="n">
        <v>386</v>
      </c>
    </row>
    <row r="107" spans="1:4">
      <c r="A107" s="4" t="s">
        <v>2999</v>
      </c>
      <c r="B107" s="6" t="n">
        <v>-339</v>
      </c>
      <c r="C107" s="6" t="n">
        <v>-331</v>
      </c>
    </row>
    <row r="108" spans="1:4">
      <c r="A108" s="4" t="s">
        <v>3081</v>
      </c>
    </row>
    <row r="109" spans="1:4">
      <c r="A109" s="3" t="s">
        <v>3146</v>
      </c>
    </row>
    <row r="110" spans="1:4">
      <c r="A110" s="4" t="s">
        <v>3147</v>
      </c>
      <c r="B110" s="6" t="n">
        <v>557</v>
      </c>
      <c r="C110" s="6" t="n">
        <v>602</v>
      </c>
    </row>
    <row r="111" spans="1:4">
      <c r="A111" s="4" t="s">
        <v>3148</v>
      </c>
      <c r="B111" s="6" t="n">
        <v>0</v>
      </c>
      <c r="C111" s="6" t="n">
        <v>0</v>
      </c>
    </row>
    <row r="112" spans="1:4">
      <c r="A112" s="4" t="s">
        <v>3149</v>
      </c>
      <c r="B112" s="6" t="n">
        <v>12</v>
      </c>
      <c r="C112" s="6" t="n">
        <v>17</v>
      </c>
      <c r="D112" s="6" t="n">
        <v>15</v>
      </c>
    </row>
    <row r="113" spans="1:4">
      <c r="A113" s="4" t="s">
        <v>3150</v>
      </c>
      <c r="B113" s="6" t="n">
        <v>22</v>
      </c>
      <c r="C113" s="6" t="n">
        <v>20</v>
      </c>
      <c r="D113" s="6" t="n">
        <v>20</v>
      </c>
    </row>
    <row r="114" spans="1:4">
      <c r="A114" s="4" t="s">
        <v>3151</v>
      </c>
      <c r="B114" s="6" t="n">
        <v>-26</v>
      </c>
      <c r="C114" s="6" t="n">
        <v>-24</v>
      </c>
    </row>
    <row r="115" spans="1:4">
      <c r="A115" s="4" t="s">
        <v>3152</v>
      </c>
      <c r="B115" s="6" t="n">
        <v>106</v>
      </c>
      <c r="C115" s="6" t="n">
        <v>-58</v>
      </c>
    </row>
    <row r="116" spans="1:4">
      <c r="A116" s="4" t="s">
        <v>2270</v>
      </c>
      <c r="B116" s="6" t="n">
        <v>671</v>
      </c>
      <c r="C116" s="6" t="n">
        <v>557</v>
      </c>
      <c r="D116" s="6" t="n">
        <v>602</v>
      </c>
    </row>
    <row r="117" spans="1:4">
      <c r="A117" s="3" t="s">
        <v>3153</v>
      </c>
    </row>
    <row r="118" spans="1:4">
      <c r="A118" s="4" t="s">
        <v>3154</v>
      </c>
      <c r="B118" s="6" t="n">
        <v>505</v>
      </c>
      <c r="C118" s="6" t="n">
        <v>563</v>
      </c>
    </row>
    <row r="119" spans="1:4">
      <c r="A119" s="4" t="s">
        <v>3148</v>
      </c>
      <c r="B119" s="6" t="n">
        <v>0</v>
      </c>
      <c r="C119" s="6" t="n">
        <v>0</v>
      </c>
    </row>
    <row r="120" spans="1:4">
      <c r="A120" s="4" t="s">
        <v>3155</v>
      </c>
      <c r="B120" s="6" t="n">
        <v>103</v>
      </c>
      <c r="C120" s="6" t="n">
        <v>-37</v>
      </c>
    </row>
    <row r="121" spans="1:4">
      <c r="A121" s="4" t="s">
        <v>3156</v>
      </c>
      <c r="B121" s="6" t="n">
        <v>59</v>
      </c>
      <c r="C121" s="6" t="n">
        <v>3</v>
      </c>
    </row>
    <row r="122" spans="1:4">
      <c r="A122" s="4" t="s">
        <v>3151</v>
      </c>
      <c r="B122" s="6" t="n">
        <v>-26</v>
      </c>
      <c r="C122" s="6" t="n">
        <v>-24</v>
      </c>
    </row>
    <row r="123" spans="1:4">
      <c r="A123" s="4" t="s">
        <v>3157</v>
      </c>
      <c r="B123" s="6" t="n">
        <v>641</v>
      </c>
      <c r="C123" s="6" t="n">
        <v>505</v>
      </c>
      <c r="D123" s="6" t="n">
        <v>563</v>
      </c>
    </row>
    <row r="124" spans="1:4">
      <c r="A124" s="4" t="s">
        <v>2999</v>
      </c>
      <c r="B124" s="6" t="n">
        <v>-30</v>
      </c>
      <c r="C124" s="6" t="n">
        <v>-52</v>
      </c>
    </row>
    <row r="125" spans="1:4">
      <c r="A125" s="4" t="s">
        <v>3086</v>
      </c>
    </row>
    <row r="126" spans="1:4">
      <c r="A126" s="3" t="s">
        <v>3146</v>
      </c>
    </row>
    <row r="127" spans="1:4">
      <c r="A127" s="4" t="s">
        <v>3147</v>
      </c>
      <c r="B127" s="6" t="n">
        <v>81</v>
      </c>
      <c r="C127" s="6" t="n">
        <v>97</v>
      </c>
    </row>
    <row r="128" spans="1:4">
      <c r="A128" s="4" t="s">
        <v>3148</v>
      </c>
      <c r="B128" s="6" t="n">
        <v>0</v>
      </c>
      <c r="C128" s="6" t="n">
        <v>0</v>
      </c>
    </row>
    <row r="129" spans="1:4">
      <c r="A129" s="4" t="s">
        <v>3149</v>
      </c>
      <c r="B129" s="6" t="n">
        <v>1</v>
      </c>
      <c r="C129" s="6" t="n">
        <v>1</v>
      </c>
      <c r="D129" s="6" t="n">
        <v>1</v>
      </c>
    </row>
    <row r="130" spans="1:4">
      <c r="A130" s="4" t="s">
        <v>3150</v>
      </c>
      <c r="B130" s="6" t="n">
        <v>3</v>
      </c>
      <c r="C130" s="6" t="n">
        <v>3</v>
      </c>
      <c r="D130" s="6" t="n">
        <v>3</v>
      </c>
    </row>
    <row r="131" spans="1:4">
      <c r="A131" s="4" t="s">
        <v>3151</v>
      </c>
      <c r="B131" s="6" t="n">
        <v>-6</v>
      </c>
      <c r="C131" s="6" t="n">
        <v>-5</v>
      </c>
    </row>
    <row r="132" spans="1:4">
      <c r="A132" s="4" t="s">
        <v>3152</v>
      </c>
      <c r="B132" s="6" t="n">
        <v>8</v>
      </c>
      <c r="C132" s="6" t="n">
        <v>-15</v>
      </c>
    </row>
    <row r="133" spans="1:4">
      <c r="A133" s="4" t="s">
        <v>3158</v>
      </c>
      <c r="B133" s="6" t="n">
        <v>0</v>
      </c>
      <c r="C133" s="6" t="n">
        <v>0</v>
      </c>
    </row>
    <row r="134" spans="1:4">
      <c r="A134" s="4" t="s">
        <v>2270</v>
      </c>
      <c r="B134" s="6" t="n">
        <v>87</v>
      </c>
      <c r="C134" s="6" t="n">
        <v>81</v>
      </c>
      <c r="D134" s="6" t="n">
        <v>97</v>
      </c>
    </row>
    <row r="135" spans="1:4">
      <c r="A135" s="3" t="s">
        <v>3153</v>
      </c>
    </row>
    <row r="136" spans="1:4">
      <c r="A136" s="4" t="s">
        <v>3154</v>
      </c>
      <c r="B136" s="6" t="n">
        <v>23</v>
      </c>
      <c r="C136" s="6" t="n">
        <v>25</v>
      </c>
    </row>
    <row r="137" spans="1:4">
      <c r="A137" s="4" t="s">
        <v>3148</v>
      </c>
      <c r="B137" s="6" t="n">
        <v>0</v>
      </c>
      <c r="C137" s="6" t="n">
        <v>0</v>
      </c>
    </row>
    <row r="138" spans="1:4">
      <c r="A138" s="4" t="s">
        <v>3155</v>
      </c>
      <c r="B138" s="6" t="n">
        <v>4</v>
      </c>
      <c r="C138" s="6" t="n">
        <v>-1</v>
      </c>
    </row>
    <row r="139" spans="1:4">
      <c r="A139" s="4" t="s">
        <v>3156</v>
      </c>
      <c r="B139" s="6" t="n">
        <v>5</v>
      </c>
      <c r="C139" s="6" t="n">
        <v>4</v>
      </c>
    </row>
    <row r="140" spans="1:4">
      <c r="A140" s="4" t="s">
        <v>3151</v>
      </c>
      <c r="B140" s="6" t="n">
        <v>-6</v>
      </c>
      <c r="C140" s="6" t="n">
        <v>-5</v>
      </c>
    </row>
    <row r="141" spans="1:4">
      <c r="A141" s="4" t="s">
        <v>3157</v>
      </c>
      <c r="B141" s="6" t="n">
        <v>26</v>
      </c>
      <c r="C141" s="6" t="n">
        <v>23</v>
      </c>
      <c r="D141" s="6" t="n">
        <v>25</v>
      </c>
    </row>
    <row r="142" spans="1:4">
      <c r="A142" s="4" t="s">
        <v>2999</v>
      </c>
      <c r="B142" s="6" t="n">
        <v>-61</v>
      </c>
      <c r="C142" s="6" t="n">
        <v>-58</v>
      </c>
    </row>
    <row r="143" spans="1:4">
      <c r="A143" s="4" t="s">
        <v>3096</v>
      </c>
    </row>
    <row r="144" spans="1:4">
      <c r="A144" s="3" t="s">
        <v>3146</v>
      </c>
    </row>
    <row r="145" spans="1:4">
      <c r="A145" s="4" t="s">
        <v>3147</v>
      </c>
      <c r="B145" s="6" t="n">
        <v>123</v>
      </c>
      <c r="C145" s="6" t="n">
        <v>139</v>
      </c>
    </row>
    <row r="146" spans="1:4">
      <c r="A146" s="4" t="s">
        <v>3148</v>
      </c>
      <c r="B146" s="6" t="n">
        <v>0</v>
      </c>
      <c r="C146" s="6" t="n">
        <v>-3</v>
      </c>
    </row>
    <row r="147" spans="1:4">
      <c r="A147" s="4" t="s">
        <v>3149</v>
      </c>
      <c r="B147" s="6" t="n">
        <v>7</v>
      </c>
      <c r="C147" s="6" t="n">
        <v>9</v>
      </c>
    </row>
    <row r="148" spans="1:4">
      <c r="A148" s="4" t="s">
        <v>3150</v>
      </c>
      <c r="B148" s="6" t="n">
        <v>5</v>
      </c>
      <c r="C148" s="6" t="n">
        <v>5</v>
      </c>
    </row>
    <row r="149" spans="1:4">
      <c r="A149" s="4" t="s">
        <v>3151</v>
      </c>
      <c r="B149" s="6" t="n">
        <v>-4</v>
      </c>
      <c r="C149" s="6" t="n">
        <v>-3</v>
      </c>
    </row>
    <row r="150" spans="1:4">
      <c r="A150" s="4" t="s">
        <v>3152</v>
      </c>
      <c r="B150" s="6" t="n">
        <v>54</v>
      </c>
      <c r="C150" s="6" t="n">
        <v>-24</v>
      </c>
    </row>
    <row r="151" spans="1:4">
      <c r="A151" s="4" t="s">
        <v>2270</v>
      </c>
      <c r="B151" s="6" t="n">
        <v>185</v>
      </c>
      <c r="C151" s="6" t="n">
        <v>123</v>
      </c>
      <c r="D151" s="6" t="n">
        <v>139</v>
      </c>
    </row>
    <row r="152" spans="1:4">
      <c r="A152" s="3" t="s">
        <v>3153</v>
      </c>
    </row>
    <row r="153" spans="1:4">
      <c r="A153" s="4" t="s">
        <v>3154</v>
      </c>
      <c r="B153" s="6" t="n">
        <v>123</v>
      </c>
      <c r="C153" s="6" t="n">
        <v>138</v>
      </c>
    </row>
    <row r="154" spans="1:4">
      <c r="A154" s="4" t="s">
        <v>3148</v>
      </c>
      <c r="B154" s="6" t="n">
        <v>0</v>
      </c>
      <c r="C154" s="6" t="n">
        <v>-3</v>
      </c>
    </row>
    <row r="155" spans="1:4">
      <c r="A155" s="4" t="s">
        <v>3155</v>
      </c>
      <c r="B155" s="6" t="n">
        <v>43</v>
      </c>
      <c r="C155" s="6" t="n">
        <v>-9</v>
      </c>
    </row>
    <row r="156" spans="1:4">
      <c r="A156" s="4" t="s">
        <v>3156</v>
      </c>
      <c r="B156" s="6" t="n">
        <v>7</v>
      </c>
      <c r="C156" s="6" t="n">
        <v>0</v>
      </c>
    </row>
    <row r="157" spans="1:4">
      <c r="A157" s="4" t="s">
        <v>3151</v>
      </c>
      <c r="B157" s="6" t="n">
        <v>-4</v>
      </c>
      <c r="C157" s="6" t="n">
        <v>-3</v>
      </c>
    </row>
    <row r="158" spans="1:4">
      <c r="A158" s="4" t="s">
        <v>3157</v>
      </c>
      <c r="B158" s="6" t="n">
        <v>169</v>
      </c>
      <c r="C158" s="6" t="n">
        <v>123</v>
      </c>
      <c r="D158" s="6" t="n">
        <v>138</v>
      </c>
    </row>
    <row r="159" spans="1:4">
      <c r="A159" s="4" t="s">
        <v>2999</v>
      </c>
      <c r="B159" s="6" t="n">
        <v>-16</v>
      </c>
      <c r="C159" s="6" t="n">
        <v>0</v>
      </c>
    </row>
    <row r="160" spans="1:4">
      <c r="A160" s="4" t="s">
        <v>3102</v>
      </c>
    </row>
    <row r="161" spans="1:4">
      <c r="A161" s="3" t="s">
        <v>3146</v>
      </c>
    </row>
    <row r="162" spans="1:4">
      <c r="A162" s="4" t="s">
        <v>3147</v>
      </c>
      <c r="B162" s="6" t="n">
        <v>9</v>
      </c>
      <c r="C162" s="6" t="n">
        <v>11</v>
      </c>
    </row>
    <row r="163" spans="1:4">
      <c r="A163" s="4" t="s">
        <v>3148</v>
      </c>
      <c r="B163" s="6" t="n">
        <v>0</v>
      </c>
      <c r="C163" s="6" t="n">
        <v>0</v>
      </c>
    </row>
    <row r="164" spans="1:4">
      <c r="A164" s="4" t="s">
        <v>3149</v>
      </c>
      <c r="B164" s="6" t="n">
        <v>1</v>
      </c>
      <c r="C164" s="6" t="n">
        <v>1</v>
      </c>
    </row>
    <row r="165" spans="1:4">
      <c r="A165" s="4" t="s">
        <v>3150</v>
      </c>
      <c r="B165" s="6" t="n">
        <v>0</v>
      </c>
      <c r="C165" s="6" t="n">
        <v>0</v>
      </c>
    </row>
    <row r="166" spans="1:4">
      <c r="A166" s="4" t="s">
        <v>3151</v>
      </c>
      <c r="B166" s="6" t="n">
        <v>-1</v>
      </c>
      <c r="C166" s="6" t="n">
        <v>-1</v>
      </c>
    </row>
    <row r="167" spans="1:4">
      <c r="A167" s="4" t="s">
        <v>3152</v>
      </c>
      <c r="B167" s="6" t="n">
        <v>2</v>
      </c>
      <c r="C167" s="6" t="n">
        <v>-2</v>
      </c>
    </row>
    <row r="168" spans="1:4">
      <c r="A168" s="4" t="s">
        <v>3158</v>
      </c>
      <c r="B168" s="6" t="n">
        <v>0</v>
      </c>
      <c r="C168" s="6" t="n">
        <v>0</v>
      </c>
    </row>
    <row r="169" spans="1:4">
      <c r="A169" s="4" t="s">
        <v>2270</v>
      </c>
      <c r="B169" s="6" t="n">
        <v>11</v>
      </c>
      <c r="C169" s="6" t="n">
        <v>9</v>
      </c>
      <c r="D169" s="6" t="n">
        <v>11</v>
      </c>
    </row>
    <row r="170" spans="1:4">
      <c r="A170" s="3" t="s">
        <v>3153</v>
      </c>
    </row>
    <row r="171" spans="1:4">
      <c r="A171" s="4" t="s">
        <v>3154</v>
      </c>
      <c r="B171" s="6" t="n">
        <v>0</v>
      </c>
      <c r="C171" s="6" t="n">
        <v>0</v>
      </c>
    </row>
    <row r="172" spans="1:4">
      <c r="A172" s="4" t="s">
        <v>3148</v>
      </c>
      <c r="B172" s="6" t="n">
        <v>0</v>
      </c>
      <c r="C172" s="6" t="n">
        <v>0</v>
      </c>
    </row>
    <row r="173" spans="1:4">
      <c r="A173" s="4" t="s">
        <v>3155</v>
      </c>
      <c r="B173" s="6" t="n">
        <v>0</v>
      </c>
      <c r="C173" s="6" t="n">
        <v>0</v>
      </c>
    </row>
    <row r="174" spans="1:4">
      <c r="A174" s="4" t="s">
        <v>3156</v>
      </c>
      <c r="B174" s="6" t="n">
        <v>1</v>
      </c>
      <c r="C174" s="6" t="n">
        <v>1</v>
      </c>
    </row>
    <row r="175" spans="1:4">
      <c r="A175" s="4" t="s">
        <v>3151</v>
      </c>
      <c r="B175" s="6" t="n">
        <v>-1</v>
      </c>
      <c r="C175" s="6" t="n">
        <v>-1</v>
      </c>
    </row>
    <row r="176" spans="1:4">
      <c r="A176" s="4" t="s">
        <v>3157</v>
      </c>
      <c r="B176" s="6" t="n">
        <v>0</v>
      </c>
      <c r="C176" s="6" t="n">
        <v>0</v>
      </c>
      <c r="D176" s="6" t="n">
        <v>0</v>
      </c>
    </row>
    <row r="177" spans="1:4">
      <c r="A177" s="4" t="s">
        <v>2999</v>
      </c>
      <c r="B177" s="6" t="n">
        <v>-11</v>
      </c>
      <c r="C177" s="6" t="n">
        <v>-9</v>
      </c>
    </row>
    <row r="178" spans="1:4">
      <c r="A178" s="4" t="s">
        <v>3108</v>
      </c>
    </row>
    <row r="179" spans="1:4">
      <c r="A179" s="3" t="s">
        <v>3146</v>
      </c>
    </row>
    <row r="180" spans="1:4">
      <c r="A180" s="4" t="s">
        <v>3147</v>
      </c>
      <c r="B180" s="6" t="n">
        <v>907</v>
      </c>
      <c r="C180" s="6" t="n">
        <v>1184</v>
      </c>
    </row>
    <row r="181" spans="1:4">
      <c r="A181" s="4" t="s">
        <v>3148</v>
      </c>
      <c r="B181" s="6" t="n">
        <v>0</v>
      </c>
      <c r="C181" s="6" t="n">
        <v>-104</v>
      </c>
    </row>
    <row r="182" spans="1:4">
      <c r="A182" s="4" t="s">
        <v>3149</v>
      </c>
      <c r="B182" s="6" t="n">
        <v>25</v>
      </c>
      <c r="C182" s="6" t="n">
        <v>34</v>
      </c>
      <c r="D182" s="6" t="n">
        <v>23</v>
      </c>
    </row>
    <row r="183" spans="1:4">
      <c r="A183" s="4" t="s">
        <v>3150</v>
      </c>
      <c r="B183" s="6" t="n">
        <v>36</v>
      </c>
      <c r="C183" s="6" t="n">
        <v>39</v>
      </c>
      <c r="D183" s="6" t="n">
        <v>42</v>
      </c>
    </row>
    <row r="184" spans="1:4">
      <c r="A184" s="4" t="s">
        <v>3151</v>
      </c>
      <c r="B184" s="6" t="n">
        <v>-64</v>
      </c>
      <c r="C184" s="6" t="n">
        <v>-98</v>
      </c>
    </row>
    <row r="185" spans="1:4">
      <c r="A185" s="4" t="s">
        <v>3152</v>
      </c>
      <c r="B185" s="6" t="n">
        <v>163</v>
      </c>
      <c r="C185" s="6" t="n">
        <v>-148</v>
      </c>
    </row>
    <row r="186" spans="1:4">
      <c r="A186" s="4" t="s">
        <v>2270</v>
      </c>
      <c r="B186" s="6" t="n">
        <v>1067</v>
      </c>
      <c r="C186" s="6" t="n">
        <v>907</v>
      </c>
      <c r="D186" s="6" t="n">
        <v>1184</v>
      </c>
    </row>
    <row r="187" spans="1:4">
      <c r="A187" s="3" t="s">
        <v>3153</v>
      </c>
    </row>
    <row r="188" spans="1:4">
      <c r="A188" s="4" t="s">
        <v>3154</v>
      </c>
      <c r="B188" s="6" t="n">
        <v>798</v>
      </c>
      <c r="C188" s="6" t="n">
        <v>1068</v>
      </c>
    </row>
    <row r="189" spans="1:4">
      <c r="A189" s="4" t="s">
        <v>3148</v>
      </c>
      <c r="B189" s="6" t="n">
        <v>0</v>
      </c>
      <c r="C189" s="6" t="n">
        <v>-104</v>
      </c>
    </row>
    <row r="190" spans="1:4">
      <c r="A190" s="4" t="s">
        <v>3155</v>
      </c>
      <c r="B190" s="6" t="n">
        <v>172</v>
      </c>
      <c r="C190" s="6" t="n">
        <v>-70</v>
      </c>
    </row>
    <row r="191" spans="1:4">
      <c r="A191" s="4" t="s">
        <v>3156</v>
      </c>
      <c r="B191" s="6" t="n">
        <v>144</v>
      </c>
      <c r="C191" s="6" t="n">
        <v>2</v>
      </c>
    </row>
    <row r="192" spans="1:4">
      <c r="A192" s="4" t="s">
        <v>3151</v>
      </c>
      <c r="B192" s="6" t="n">
        <v>-64</v>
      </c>
      <c r="C192" s="6" t="n">
        <v>-98</v>
      </c>
    </row>
    <row r="193" spans="1:4">
      <c r="A193" s="4" t="s">
        <v>3157</v>
      </c>
      <c r="B193" s="6" t="n">
        <v>1050</v>
      </c>
      <c r="C193" s="6" t="n">
        <v>798</v>
      </c>
      <c r="D193" s="6" t="n">
        <v>1068</v>
      </c>
    </row>
    <row r="194" spans="1:4">
      <c r="A194" s="4" t="s">
        <v>2999</v>
      </c>
      <c r="B194" s="6" t="n">
        <v>-17</v>
      </c>
      <c r="C194" s="6" t="n">
        <v>-109</v>
      </c>
    </row>
    <row r="195" spans="1:4">
      <c r="A195" s="4" t="s">
        <v>3121</v>
      </c>
    </row>
    <row r="196" spans="1:4">
      <c r="A196" s="3" t="s">
        <v>3146</v>
      </c>
    </row>
    <row r="197" spans="1:4">
      <c r="A197" s="4" t="s">
        <v>3147</v>
      </c>
      <c r="B197" s="6" t="n">
        <v>244</v>
      </c>
      <c r="C197" s="6" t="n">
        <v>310</v>
      </c>
    </row>
    <row r="198" spans="1:4">
      <c r="A198" s="4" t="s">
        <v>3148</v>
      </c>
      <c r="B198" s="6" t="n">
        <v>0</v>
      </c>
      <c r="C198" s="6" t="n">
        <v>-18</v>
      </c>
    </row>
    <row r="199" spans="1:4">
      <c r="A199" s="4" t="s">
        <v>3149</v>
      </c>
      <c r="B199" s="6" t="n">
        <v>1</v>
      </c>
      <c r="C199" s="6" t="n">
        <v>2</v>
      </c>
      <c r="D199" s="6" t="n">
        <v>2</v>
      </c>
    </row>
    <row r="200" spans="1:4">
      <c r="A200" s="4" t="s">
        <v>3150</v>
      </c>
      <c r="B200" s="6" t="n">
        <v>9</v>
      </c>
      <c r="C200" s="6" t="n">
        <v>10</v>
      </c>
      <c r="D200" s="6" t="n">
        <v>10</v>
      </c>
    </row>
    <row r="201" spans="1:4">
      <c r="A201" s="4" t="s">
        <v>3151</v>
      </c>
      <c r="B201" s="6" t="n">
        <v>-17</v>
      </c>
      <c r="C201" s="6" t="n">
        <v>-17</v>
      </c>
    </row>
    <row r="202" spans="1:4">
      <c r="A202" s="4" t="s">
        <v>3152</v>
      </c>
      <c r="B202" s="6" t="n">
        <v>13</v>
      </c>
      <c r="C202" s="6" t="n">
        <v>-43</v>
      </c>
    </row>
    <row r="203" spans="1:4">
      <c r="A203" s="4" t="s">
        <v>3158</v>
      </c>
      <c r="B203" s="6" t="n">
        <v>0</v>
      </c>
      <c r="C203" s="6" t="n">
        <v>0</v>
      </c>
    </row>
    <row r="204" spans="1:4">
      <c r="A204" s="4" t="s">
        <v>2270</v>
      </c>
      <c r="B204" s="6" t="n">
        <v>250</v>
      </c>
      <c r="C204" s="6" t="n">
        <v>244</v>
      </c>
      <c r="D204" s="6" t="n">
        <v>310</v>
      </c>
    </row>
    <row r="205" spans="1:4">
      <c r="A205" s="3" t="s">
        <v>3153</v>
      </c>
    </row>
    <row r="206" spans="1:4">
      <c r="A206" s="4" t="s">
        <v>3154</v>
      </c>
      <c r="B206" s="6" t="n">
        <v>98</v>
      </c>
      <c r="C206" s="6" t="n">
        <v>125</v>
      </c>
    </row>
    <row r="207" spans="1:4">
      <c r="A207" s="4" t="s">
        <v>3148</v>
      </c>
      <c r="B207" s="6" t="n">
        <v>0</v>
      </c>
      <c r="C207" s="6" t="n">
        <v>-18</v>
      </c>
    </row>
    <row r="208" spans="1:4">
      <c r="A208" s="4" t="s">
        <v>3155</v>
      </c>
      <c r="B208" s="6" t="n">
        <v>21</v>
      </c>
      <c r="C208" s="6" t="n">
        <v>-5</v>
      </c>
    </row>
    <row r="209" spans="1:4">
      <c r="A209" s="4" t="s">
        <v>3156</v>
      </c>
      <c r="B209" s="6" t="n">
        <v>13</v>
      </c>
      <c r="C209" s="6" t="n">
        <v>13</v>
      </c>
    </row>
    <row r="210" spans="1:4">
      <c r="A210" s="4" t="s">
        <v>3151</v>
      </c>
      <c r="B210" s="6" t="n">
        <v>-17</v>
      </c>
      <c r="C210" s="6" t="n">
        <v>-17</v>
      </c>
    </row>
    <row r="211" spans="1:4">
      <c r="A211" s="4" t="s">
        <v>3157</v>
      </c>
      <c r="B211" s="6" t="n">
        <v>115</v>
      </c>
      <c r="C211" s="6" t="n">
        <v>98</v>
      </c>
      <c r="D211" s="7" t="n">
        <v>125</v>
      </c>
    </row>
    <row r="212" spans="1:4">
      <c r="A212" s="4" t="s">
        <v>2999</v>
      </c>
      <c r="B212" s="6" t="n">
        <v>-135</v>
      </c>
      <c r="C212" s="7" t="n">
        <v>-146</v>
      </c>
    </row>
    <row r="213" spans="1:4">
      <c r="A213" s="4" t="s">
        <v>3159</v>
      </c>
    </row>
    <row r="214" spans="1:4">
      <c r="A214" s="3" t="s">
        <v>3146</v>
      </c>
    </row>
    <row r="215" spans="1:4">
      <c r="A215" s="4" t="s">
        <v>2270</v>
      </c>
      <c r="B215" s="6" t="n">
        <v>14055</v>
      </c>
    </row>
    <row r="216" spans="1:4">
      <c r="A216" s="3" t="s">
        <v>3153</v>
      </c>
    </row>
    <row r="217" spans="1:4">
      <c r="A217" s="4" t="s">
        <v>3156</v>
      </c>
      <c r="B217" s="6" t="n">
        <v>1136</v>
      </c>
    </row>
    <row r="218" spans="1:4">
      <c r="A218" s="4" t="s">
        <v>3160</v>
      </c>
    </row>
    <row r="219" spans="1:4">
      <c r="A219" s="3" t="s">
        <v>3146</v>
      </c>
    </row>
    <row r="220" spans="1:4">
      <c r="A220" s="4" t="s">
        <v>2270</v>
      </c>
      <c r="B220" s="6" t="n">
        <v>3286</v>
      </c>
    </row>
    <row r="221" spans="1:4">
      <c r="A221" s="3" t="s">
        <v>3153</v>
      </c>
    </row>
    <row r="222" spans="1:4">
      <c r="A222" s="4" t="s">
        <v>3156</v>
      </c>
      <c r="B222" s="6" t="n">
        <v>362</v>
      </c>
    </row>
    <row r="223" spans="1:4">
      <c r="A223" s="4" t="s">
        <v>3161</v>
      </c>
    </row>
    <row r="224" spans="1:4">
      <c r="A224" s="3" t="s">
        <v>3146</v>
      </c>
    </row>
    <row r="225" spans="1:4">
      <c r="A225" s="4" t="s">
        <v>2270</v>
      </c>
      <c r="B225" s="6" t="n">
        <v>4480</v>
      </c>
    </row>
    <row r="226" spans="1:4">
      <c r="A226" s="3" t="s">
        <v>3153</v>
      </c>
    </row>
    <row r="227" spans="1:4">
      <c r="A227" s="4" t="s">
        <v>3156</v>
      </c>
      <c r="B227" s="6" t="n">
        <v>200</v>
      </c>
    </row>
    <row r="228" spans="1:4">
      <c r="A228" s="4" t="s">
        <v>3162</v>
      </c>
    </row>
    <row r="229" spans="1:4">
      <c r="A229" s="3" t="s">
        <v>3146</v>
      </c>
    </row>
    <row r="230" spans="1:4">
      <c r="A230" s="4" t="s">
        <v>2270</v>
      </c>
      <c r="B230" s="6" t="n">
        <v>639</v>
      </c>
    </row>
    <row r="231" spans="1:4">
      <c r="A231" s="3" t="s">
        <v>3153</v>
      </c>
    </row>
    <row r="232" spans="1:4">
      <c r="A232" s="4" t="s">
        <v>3156</v>
      </c>
      <c r="B232" s="6" t="n">
        <v>54</v>
      </c>
    </row>
    <row r="233" spans="1:4">
      <c r="A233" s="4" t="s">
        <v>3163</v>
      </c>
    </row>
    <row r="234" spans="1:4">
      <c r="A234" s="3" t="s">
        <v>3146</v>
      </c>
    </row>
    <row r="235" spans="1:4">
      <c r="A235" s="4" t="s">
        <v>2270</v>
      </c>
      <c r="B235" s="6" t="n">
        <v>159</v>
      </c>
    </row>
    <row r="236" spans="1:4">
      <c r="A236" s="3" t="s">
        <v>3153</v>
      </c>
    </row>
    <row r="237" spans="1:4">
      <c r="A237" s="4" t="s">
        <v>3156</v>
      </c>
      <c r="B237" s="6" t="n">
        <v>24</v>
      </c>
    </row>
    <row r="238" spans="1:4">
      <c r="A238" s="4" t="s">
        <v>3164</v>
      </c>
    </row>
    <row r="239" spans="1:4">
      <c r="A239" s="3" t="s">
        <v>3146</v>
      </c>
    </row>
    <row r="240" spans="1:4">
      <c r="A240" s="4" t="s">
        <v>2270</v>
      </c>
      <c r="B240" s="6" t="n">
        <v>999</v>
      </c>
    </row>
    <row r="241" spans="1:4">
      <c r="A241" s="3" t="s">
        <v>3153</v>
      </c>
    </row>
    <row r="242" spans="1:4">
      <c r="A242" s="4" t="s">
        <v>3156</v>
      </c>
      <c r="B242" s="6" t="n">
        <v>145</v>
      </c>
    </row>
    <row r="243" spans="1:4">
      <c r="A243" s="4" t="s">
        <v>3165</v>
      </c>
    </row>
    <row r="244" spans="1:4">
      <c r="A244" s="3" t="s">
        <v>3146</v>
      </c>
    </row>
    <row r="245" spans="1:4">
      <c r="A245" s="4" t="s">
        <v>2270</v>
      </c>
      <c r="B245" s="6" t="n">
        <v>733</v>
      </c>
    </row>
    <row r="246" spans="1:4">
      <c r="A246" s="4" t="s">
        <v>3166</v>
      </c>
    </row>
    <row r="247" spans="1:4">
      <c r="A247" s="3" t="s">
        <v>3146</v>
      </c>
    </row>
    <row r="248" spans="1:4">
      <c r="A248" s="4" t="s">
        <v>2270</v>
      </c>
      <c r="B248" s="6" t="n">
        <v>118</v>
      </c>
    </row>
    <row r="249" spans="1:4">
      <c r="A249" s="4" t="s">
        <v>3167</v>
      </c>
    </row>
    <row r="250" spans="1:4">
      <c r="A250" s="3" t="s">
        <v>3146</v>
      </c>
    </row>
    <row r="251" spans="1:4">
      <c r="A251" s="4" t="s">
        <v>2270</v>
      </c>
      <c r="B251" s="6" t="n">
        <v>130</v>
      </c>
    </row>
    <row r="252" spans="1:4">
      <c r="A252" s="4" t="s">
        <v>3168</v>
      </c>
    </row>
    <row r="253" spans="1:4">
      <c r="A253" s="3" t="s">
        <v>3146</v>
      </c>
    </row>
    <row r="254" spans="1:4">
      <c r="A254" s="4" t="s">
        <v>2270</v>
      </c>
      <c r="B254" s="6" t="n">
        <v>31</v>
      </c>
    </row>
    <row r="255" spans="1:4">
      <c r="A255" s="4" t="s">
        <v>3169</v>
      </c>
    </row>
    <row r="256" spans="1:4">
      <c r="A256" s="3" t="s">
        <v>3146</v>
      </c>
    </row>
    <row r="257" spans="1:4">
      <c r="A257" s="4" t="s">
        <v>2270</v>
      </c>
      <c r="B257" s="6" t="n">
        <v>26</v>
      </c>
    </row>
    <row r="258" spans="1:4">
      <c r="A258" s="4" t="s">
        <v>3170</v>
      </c>
    </row>
    <row r="259" spans="1:4">
      <c r="A259" s="3" t="s">
        <v>3146</v>
      </c>
    </row>
    <row r="260" spans="1:4">
      <c r="A260" s="4" t="s">
        <v>2270</v>
      </c>
      <c r="B260" s="7" t="n">
        <v>6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6</v>
      </c>
      <c r="B1" s="2" t="s">
        <v>1</v>
      </c>
    </row>
    <row r="2" spans="1:2">
      <c r="B2" s="2" t="s">
        <v>2</v>
      </c>
    </row>
    <row r="3" spans="1:2">
      <c r="A3" s="3" t="s">
        <v>717</v>
      </c>
    </row>
    <row r="4" spans="1:2">
      <c r="A4" s="4" t="s">
        <v>716</v>
      </c>
      <c r="B4" s="4" t="s">
        <v>7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1</v>
      </c>
      <c r="B1" s="2" t="s">
        <v>2</v>
      </c>
      <c r="C1" s="2" t="s">
        <v>143</v>
      </c>
    </row>
    <row r="2" spans="1:3">
      <c r="A2" s="3" t="s">
        <v>2971</v>
      </c>
    </row>
    <row r="3" spans="1:3">
      <c r="A3" s="4" t="s">
        <v>355</v>
      </c>
      <c r="B3" s="7" t="n">
        <v>6805</v>
      </c>
      <c r="C3" s="7" t="n">
        <v>5375</v>
      </c>
    </row>
    <row r="4" spans="1:3">
      <c r="A4" s="4" t="s">
        <v>357</v>
      </c>
      <c r="B4" s="6" t="n">
        <v>1071</v>
      </c>
      <c r="C4" s="6" t="n">
        <v>1463</v>
      </c>
    </row>
    <row r="5" spans="1:3">
      <c r="A5" s="4" t="s">
        <v>375</v>
      </c>
      <c r="B5" s="6" t="n">
        <v>-830</v>
      </c>
      <c r="C5" s="6" t="n">
        <v>-852</v>
      </c>
    </row>
    <row r="6" spans="1:3">
      <c r="A6" s="4" t="s">
        <v>385</v>
      </c>
      <c r="B6" s="6" t="n">
        <v>-1814</v>
      </c>
      <c r="C6" s="6" t="n">
        <v>-2147</v>
      </c>
    </row>
    <row r="7" spans="1:3">
      <c r="A7" s="4" t="s">
        <v>390</v>
      </c>
      <c r="B7" s="6" t="n">
        <v>-256</v>
      </c>
      <c r="C7" s="6" t="n">
        <v>-169</v>
      </c>
    </row>
    <row r="8" spans="1:3">
      <c r="A8" s="4" t="s">
        <v>2983</v>
      </c>
    </row>
    <row r="9" spans="1:3">
      <c r="A9" s="3" t="s">
        <v>2971</v>
      </c>
    </row>
    <row r="10" spans="1:3">
      <c r="A10" s="4" t="s">
        <v>3172</v>
      </c>
      <c r="B10" s="6" t="n">
        <v>2</v>
      </c>
      <c r="C10" s="6" t="n">
        <v>0</v>
      </c>
    </row>
    <row r="11" spans="1:3">
      <c r="A11" s="4" t="s">
        <v>355</v>
      </c>
      <c r="B11" s="6" t="n">
        <v>4072</v>
      </c>
      <c r="C11" s="6" t="n">
        <v>3566</v>
      </c>
    </row>
    <row r="12" spans="1:3">
      <c r="A12" s="4" t="s">
        <v>357</v>
      </c>
      <c r="B12" s="6" t="n">
        <v>0</v>
      </c>
      <c r="C12" s="6" t="n">
        <v>0</v>
      </c>
    </row>
    <row r="13" spans="1:3">
      <c r="A13" s="4" t="s">
        <v>375</v>
      </c>
      <c r="B13" s="6" t="n">
        <v>-54</v>
      </c>
      <c r="C13" s="6" t="n">
        <v>-55</v>
      </c>
    </row>
    <row r="14" spans="1:3">
      <c r="A14" s="4" t="s">
        <v>385</v>
      </c>
      <c r="B14" s="6" t="n">
        <v>-679</v>
      </c>
      <c r="C14" s="6" t="n">
        <v>-1097</v>
      </c>
    </row>
    <row r="15" spans="1:3">
      <c r="A15" s="4" t="s">
        <v>390</v>
      </c>
      <c r="B15" s="6" t="n">
        <v>-79</v>
      </c>
      <c r="C15" s="6" t="n">
        <v>-108</v>
      </c>
    </row>
    <row r="16" spans="1:3">
      <c r="A16" s="4" t="s">
        <v>3173</v>
      </c>
      <c r="B16" s="6" t="n">
        <v>185</v>
      </c>
      <c r="C16" s="6" t="n">
        <v>97</v>
      </c>
    </row>
    <row r="17" spans="1:3">
      <c r="A17" s="4" t="s">
        <v>2996</v>
      </c>
    </row>
    <row r="18" spans="1:3">
      <c r="A18" s="3" t="s">
        <v>2971</v>
      </c>
    </row>
    <row r="19" spans="1:3">
      <c r="A19" s="4" t="s">
        <v>355</v>
      </c>
      <c r="B19" s="6" t="n">
        <v>183</v>
      </c>
      <c r="C19" s="6" t="n">
        <v>99</v>
      </c>
    </row>
    <row r="20" spans="1:3">
      <c r="A20" s="4" t="s">
        <v>375</v>
      </c>
      <c r="B20" s="6" t="n">
        <v>-5</v>
      </c>
      <c r="C20" s="6" t="n">
        <v>-6</v>
      </c>
    </row>
    <row r="21" spans="1:3">
      <c r="A21" s="4" t="s">
        <v>385</v>
      </c>
      <c r="B21" s="6" t="n">
        <v>-919</v>
      </c>
      <c r="C21" s="6" t="n">
        <v>-931</v>
      </c>
    </row>
    <row r="22" spans="1:3">
      <c r="A22" s="4" t="s">
        <v>390</v>
      </c>
      <c r="B22" s="6" t="n">
        <v>-62</v>
      </c>
      <c r="C22" s="6" t="n">
        <v>-77</v>
      </c>
    </row>
    <row r="23" spans="1:3">
      <c r="A23" s="4" t="s">
        <v>3173</v>
      </c>
      <c r="B23" s="6" t="n">
        <v>2</v>
      </c>
      <c r="C23" s="6" t="n">
        <v>-4</v>
      </c>
    </row>
    <row r="24" spans="1:3">
      <c r="A24" s="4" t="s">
        <v>75</v>
      </c>
    </row>
    <row r="25" spans="1:3">
      <c r="A25" s="3" t="s">
        <v>2971</v>
      </c>
    </row>
    <row r="26" spans="1:3">
      <c r="A26" s="4" t="s">
        <v>355</v>
      </c>
      <c r="B26" s="6" t="n">
        <v>1976</v>
      </c>
      <c r="C26" s="6" t="n">
        <v>1240</v>
      </c>
    </row>
    <row r="27" spans="1:3">
      <c r="A27" s="4" t="s">
        <v>357</v>
      </c>
      <c r="B27" s="6" t="n">
        <v>269</v>
      </c>
      <c r="C27" s="6" t="n">
        <v>188</v>
      </c>
    </row>
    <row r="28" spans="1:3">
      <c r="A28" s="4" t="s">
        <v>375</v>
      </c>
      <c r="B28" s="6" t="n">
        <v>-105</v>
      </c>
      <c r="C28" s="6" t="n">
        <v>-45</v>
      </c>
    </row>
    <row r="29" spans="1:3">
      <c r="A29" s="4" t="s">
        <v>385</v>
      </c>
      <c r="B29" s="6" t="n">
        <v>-206</v>
      </c>
      <c r="C29" s="6" t="n">
        <v>-314</v>
      </c>
    </row>
    <row r="30" spans="1:3">
      <c r="A30" s="4" t="s">
        <v>390</v>
      </c>
      <c r="B30" s="6" t="n">
        <v>-146</v>
      </c>
      <c r="C30" s="6" t="n">
        <v>-69</v>
      </c>
    </row>
    <row r="31" spans="1:3">
      <c r="A31" s="4" t="s">
        <v>3040</v>
      </c>
    </row>
    <row r="32" spans="1:3">
      <c r="A32" s="3" t="s">
        <v>2971</v>
      </c>
    </row>
    <row r="33" spans="1:3">
      <c r="A33" s="4" t="s">
        <v>3172</v>
      </c>
      <c r="B33" s="6" t="n">
        <v>71</v>
      </c>
      <c r="C33" s="6" t="n">
        <v>0</v>
      </c>
    </row>
    <row r="34" spans="1:3">
      <c r="A34" s="4" t="s">
        <v>355</v>
      </c>
      <c r="B34" s="6" t="n">
        <v>1130</v>
      </c>
      <c r="C34" s="6" t="n">
        <v>955</v>
      </c>
    </row>
    <row r="35" spans="1:3">
      <c r="A35" s="4" t="s">
        <v>357</v>
      </c>
      <c r="B35" s="6" t="n">
        <v>0</v>
      </c>
      <c r="C35" s="6" t="n">
        <v>0</v>
      </c>
    </row>
    <row r="36" spans="1:3">
      <c r="A36" s="4" t="s">
        <v>375</v>
      </c>
      <c r="B36" s="6" t="n">
        <v>-8</v>
      </c>
      <c r="C36" s="6" t="n">
        <v>-12</v>
      </c>
    </row>
    <row r="37" spans="1:3">
      <c r="A37" s="4" t="s">
        <v>385</v>
      </c>
      <c r="B37" s="6" t="n">
        <v>-110</v>
      </c>
      <c r="C37" s="6" t="n">
        <v>-229</v>
      </c>
    </row>
    <row r="38" spans="1:3">
      <c r="A38" s="4" t="s">
        <v>390</v>
      </c>
      <c r="B38" s="6" t="n">
        <v>0</v>
      </c>
      <c r="C38" s="6" t="n">
        <v>0</v>
      </c>
    </row>
    <row r="39" spans="1:3">
      <c r="A39" s="4" t="s">
        <v>3173</v>
      </c>
      <c r="B39" s="6" t="n">
        <v>0</v>
      </c>
      <c r="C39" s="6" t="n">
        <v>0</v>
      </c>
    </row>
    <row r="40" spans="1:3">
      <c r="A40" s="4" t="s">
        <v>3050</v>
      </c>
    </row>
    <row r="41" spans="1:3">
      <c r="A41" s="3" t="s">
        <v>2971</v>
      </c>
    </row>
    <row r="42" spans="1:3">
      <c r="A42" s="4" t="s">
        <v>355</v>
      </c>
      <c r="B42" s="6" t="n">
        <v>3</v>
      </c>
      <c r="C42" s="6" t="n">
        <v>0</v>
      </c>
    </row>
    <row r="43" spans="1:3">
      <c r="A43" s="4" t="s">
        <v>375</v>
      </c>
      <c r="B43" s="6" t="n">
        <v>0</v>
      </c>
      <c r="C43" s="6" t="n">
        <v>0</v>
      </c>
    </row>
    <row r="44" spans="1:3">
      <c r="A44" s="4" t="s">
        <v>385</v>
      </c>
      <c r="B44" s="6" t="n">
        <v>-49</v>
      </c>
      <c r="C44" s="6" t="n">
        <v>-43</v>
      </c>
    </row>
    <row r="45" spans="1:3">
      <c r="A45" s="4" t="s">
        <v>390</v>
      </c>
      <c r="B45" s="6" t="n">
        <v>-2</v>
      </c>
      <c r="C45" s="6" t="n">
        <v>-8</v>
      </c>
    </row>
    <row r="46" spans="1:3">
      <c r="A46" s="4" t="s">
        <v>3173</v>
      </c>
      <c r="B46" s="6" t="n">
        <v>0</v>
      </c>
      <c r="C46" s="6" t="n">
        <v>0</v>
      </c>
    </row>
    <row r="47" spans="1:3">
      <c r="A47" s="4" t="s">
        <v>103</v>
      </c>
    </row>
    <row r="48" spans="1:3">
      <c r="A48" s="3" t="s">
        <v>2971</v>
      </c>
    </row>
    <row r="49" spans="1:3">
      <c r="A49" s="4" t="s">
        <v>355</v>
      </c>
      <c r="B49" s="6" t="n">
        <v>2716</v>
      </c>
      <c r="C49" s="6" t="n">
        <v>2258</v>
      </c>
    </row>
    <row r="50" spans="1:3">
      <c r="A50" s="4" t="s">
        <v>357</v>
      </c>
      <c r="B50" s="6" t="n">
        <v>500</v>
      </c>
      <c r="C50" s="6" t="n">
        <v>514</v>
      </c>
    </row>
    <row r="51" spans="1:3">
      <c r="A51" s="4" t="s">
        <v>375</v>
      </c>
      <c r="B51" s="6" t="n">
        <v>-187</v>
      </c>
      <c r="C51" s="6" t="n">
        <v>-183</v>
      </c>
    </row>
    <row r="52" spans="1:3">
      <c r="A52" s="4" t="s">
        <v>385</v>
      </c>
      <c r="B52" s="6" t="n">
        <v>-540</v>
      </c>
      <c r="C52" s="6" t="n">
        <v>-599</v>
      </c>
    </row>
    <row r="53" spans="1:3">
      <c r="A53" s="4" t="s">
        <v>3061</v>
      </c>
    </row>
    <row r="54" spans="1:3">
      <c r="A54" s="3" t="s">
        <v>2971</v>
      </c>
    </row>
    <row r="55" spans="1:3">
      <c r="A55" s="4" t="s">
        <v>3172</v>
      </c>
      <c r="B55" s="6" t="n">
        <v>0</v>
      </c>
      <c r="C55" s="6" t="n">
        <v>0</v>
      </c>
    </row>
    <row r="56" spans="1:3">
      <c r="A56" s="4" t="s">
        <v>355</v>
      </c>
      <c r="B56" s="6" t="n">
        <v>1416</v>
      </c>
      <c r="C56" s="6" t="n">
        <v>1230</v>
      </c>
    </row>
    <row r="57" spans="1:3">
      <c r="A57" s="4" t="s">
        <v>357</v>
      </c>
      <c r="B57" s="6" t="n">
        <v>0</v>
      </c>
      <c r="C57" s="6" t="n">
        <v>0</v>
      </c>
    </row>
    <row r="58" spans="1:3">
      <c r="A58" s="4" t="s">
        <v>375</v>
      </c>
      <c r="B58" s="6" t="n">
        <v>-11</v>
      </c>
      <c r="C58" s="6" t="n">
        <v>-15</v>
      </c>
    </row>
    <row r="59" spans="1:3">
      <c r="A59" s="4" t="s">
        <v>385</v>
      </c>
      <c r="B59" s="6" t="n">
        <v>-157</v>
      </c>
      <c r="C59" s="6" t="n">
        <v>-227</v>
      </c>
    </row>
    <row r="60" spans="1:3">
      <c r="A60" s="4" t="s">
        <v>390</v>
      </c>
      <c r="B60" s="6" t="n">
        <v>0</v>
      </c>
      <c r="C60" s="6" t="n">
        <v>0</v>
      </c>
    </row>
    <row r="61" spans="1:3">
      <c r="A61" s="4" t="s">
        <v>3173</v>
      </c>
      <c r="B61" s="6" t="n">
        <v>0</v>
      </c>
      <c r="C61" s="6" t="n">
        <v>0</v>
      </c>
    </row>
    <row r="62" spans="1:3">
      <c r="A62" s="4" t="s">
        <v>3072</v>
      </c>
    </row>
    <row r="63" spans="1:3">
      <c r="A63" s="3" t="s">
        <v>2971</v>
      </c>
    </row>
    <row r="64" spans="1:3">
      <c r="A64" s="4" t="s">
        <v>355</v>
      </c>
      <c r="B64" s="6" t="n">
        <v>96</v>
      </c>
      <c r="C64" s="6" t="n">
        <v>60</v>
      </c>
    </row>
    <row r="65" spans="1:3">
      <c r="A65" s="4" t="s">
        <v>375</v>
      </c>
      <c r="B65" s="6" t="n">
        <v>0</v>
      </c>
      <c r="C65" s="6" t="n">
        <v>0</v>
      </c>
    </row>
    <row r="66" spans="1:3">
      <c r="A66" s="4" t="s">
        <v>385</v>
      </c>
      <c r="B66" s="6" t="n">
        <v>-339</v>
      </c>
      <c r="C66" s="6" t="n">
        <v>-331</v>
      </c>
    </row>
    <row r="67" spans="1:3">
      <c r="A67" s="4" t="s">
        <v>390</v>
      </c>
      <c r="B67" s="6" t="n">
        <v>0</v>
      </c>
      <c r="C67" s="6" t="n">
        <v>0</v>
      </c>
    </row>
    <row r="68" spans="1:3">
      <c r="A68" s="4" t="s">
        <v>3173</v>
      </c>
      <c r="B68" s="6" t="n">
        <v>0</v>
      </c>
      <c r="C68" s="6" t="n">
        <v>0</v>
      </c>
    </row>
    <row r="69" spans="1:3">
      <c r="A69" s="4" t="s">
        <v>113</v>
      </c>
    </row>
    <row r="70" spans="1:3">
      <c r="A70" s="3" t="s">
        <v>2971</v>
      </c>
    </row>
    <row r="71" spans="1:3">
      <c r="A71" s="4" t="s">
        <v>355</v>
      </c>
      <c r="B71" s="6" t="n">
        <v>360</v>
      </c>
      <c r="C71" s="6" t="n">
        <v>331</v>
      </c>
    </row>
    <row r="72" spans="1:3">
      <c r="A72" s="4" t="s">
        <v>357</v>
      </c>
      <c r="B72" s="6" t="n">
        <v>34</v>
      </c>
      <c r="C72" s="6" t="n">
        <v>3</v>
      </c>
    </row>
    <row r="73" spans="1:3">
      <c r="A73" s="4" t="s">
        <v>375</v>
      </c>
      <c r="B73" s="6" t="n">
        <v>-49</v>
      </c>
      <c r="C73" s="6" t="n">
        <v>-28</v>
      </c>
    </row>
    <row r="74" spans="1:3">
      <c r="A74" s="4" t="s">
        <v>385</v>
      </c>
      <c r="B74" s="6" t="n">
        <v>-99</v>
      </c>
      <c r="C74" s="6" t="n">
        <v>-115</v>
      </c>
    </row>
    <row r="75" spans="1:3">
      <c r="A75" s="4" t="s">
        <v>390</v>
      </c>
      <c r="B75" s="6" t="n">
        <v>-76</v>
      </c>
      <c r="C75" s="6" t="n">
        <v>-81</v>
      </c>
    </row>
    <row r="76" spans="1:3">
      <c r="A76" s="4" t="s">
        <v>3081</v>
      </c>
    </row>
    <row r="77" spans="1:3">
      <c r="A77" s="3" t="s">
        <v>2971</v>
      </c>
    </row>
    <row r="78" spans="1:3">
      <c r="A78" s="4" t="s">
        <v>3172</v>
      </c>
      <c r="B78" s="6" t="n">
        <v>2</v>
      </c>
      <c r="C78" s="6" t="n">
        <v>0</v>
      </c>
    </row>
    <row r="79" spans="1:3">
      <c r="A79" s="4" t="s">
        <v>355</v>
      </c>
      <c r="B79" s="6" t="n">
        <v>204</v>
      </c>
      <c r="C79" s="6" t="n">
        <v>167</v>
      </c>
    </row>
    <row r="80" spans="1:3">
      <c r="A80" s="4" t="s">
        <v>357</v>
      </c>
      <c r="B80" s="6" t="n">
        <v>0</v>
      </c>
      <c r="C80" s="6" t="n">
        <v>0</v>
      </c>
    </row>
    <row r="81" spans="1:3">
      <c r="A81" s="4" t="s">
        <v>375</v>
      </c>
      <c r="B81" s="6" t="n">
        <v>-2</v>
      </c>
      <c r="C81" s="6" t="n">
        <v>-3</v>
      </c>
    </row>
    <row r="82" spans="1:3">
      <c r="A82" s="4" t="s">
        <v>385</v>
      </c>
      <c r="B82" s="6" t="n">
        <v>-30</v>
      </c>
      <c r="C82" s="6" t="n">
        <v>-49</v>
      </c>
    </row>
    <row r="83" spans="1:3">
      <c r="A83" s="4" t="s">
        <v>390</v>
      </c>
      <c r="B83" s="6" t="n">
        <v>0</v>
      </c>
      <c r="C83" s="6" t="n">
        <v>0</v>
      </c>
    </row>
    <row r="84" spans="1:3">
      <c r="A84" s="4" t="s">
        <v>3173</v>
      </c>
      <c r="B84" s="6" t="n">
        <v>0</v>
      </c>
      <c r="C84" s="6" t="n">
        <v>0</v>
      </c>
    </row>
    <row r="85" spans="1:3">
      <c r="A85" s="4" t="s">
        <v>3086</v>
      </c>
    </row>
    <row r="86" spans="1:3">
      <c r="A86" s="3" t="s">
        <v>2971</v>
      </c>
    </row>
    <row r="87" spans="1:3">
      <c r="A87" s="4" t="s">
        <v>355</v>
      </c>
      <c r="B87" s="6" t="n">
        <v>10</v>
      </c>
      <c r="C87" s="6" t="n">
        <v>6</v>
      </c>
    </row>
    <row r="88" spans="1:3">
      <c r="A88" s="4" t="s">
        <v>375</v>
      </c>
      <c r="B88" s="6" t="n">
        <v>0</v>
      </c>
      <c r="C88" s="6" t="n">
        <v>0</v>
      </c>
    </row>
    <row r="89" spans="1:3">
      <c r="A89" s="4" t="s">
        <v>385</v>
      </c>
      <c r="B89" s="6" t="n">
        <v>-61</v>
      </c>
      <c r="C89" s="6" t="n">
        <v>-58</v>
      </c>
    </row>
    <row r="90" spans="1:3">
      <c r="A90" s="4" t="s">
        <v>390</v>
      </c>
      <c r="B90" s="6" t="n">
        <v>0</v>
      </c>
      <c r="C90" s="6" t="n">
        <v>-2</v>
      </c>
    </row>
    <row r="91" spans="1:3">
      <c r="A91" s="4" t="s">
        <v>3173</v>
      </c>
      <c r="B91" s="6" t="n">
        <v>0</v>
      </c>
      <c r="C91" s="6" t="n">
        <v>0</v>
      </c>
    </row>
    <row r="92" spans="1:3">
      <c r="A92" s="4" t="s">
        <v>124</v>
      </c>
    </row>
    <row r="93" spans="1:3">
      <c r="A93" s="3" t="s">
        <v>2971</v>
      </c>
    </row>
    <row r="94" spans="1:3">
      <c r="A94" s="4" t="s">
        <v>357</v>
      </c>
      <c r="B94" s="6" t="n">
        <v>216</v>
      </c>
      <c r="C94" s="6" t="n">
        <v>373</v>
      </c>
    </row>
    <row r="95" spans="1:3">
      <c r="A95" s="4" t="s">
        <v>375</v>
      </c>
      <c r="B95" s="6" t="n">
        <v>-132</v>
      </c>
      <c r="C95" s="6" t="n">
        <v>-121</v>
      </c>
    </row>
    <row r="96" spans="1:3">
      <c r="A96" s="4" t="s">
        <v>3096</v>
      </c>
    </row>
    <row r="97" spans="1:3">
      <c r="A97" s="3" t="s">
        <v>2971</v>
      </c>
    </row>
    <row r="98" spans="1:3">
      <c r="A98" s="4" t="s">
        <v>3172</v>
      </c>
      <c r="B98" s="6" t="n">
        <v>10</v>
      </c>
      <c r="C98" s="6" t="n">
        <v>1</v>
      </c>
    </row>
    <row r="99" spans="1:3">
      <c r="A99" s="4" t="s">
        <v>355</v>
      </c>
      <c r="B99" s="6" t="n">
        <v>0</v>
      </c>
      <c r="C99" s="6" t="n">
        <v>0</v>
      </c>
    </row>
    <row r="100" spans="1:3">
      <c r="A100" s="4" t="s">
        <v>357</v>
      </c>
      <c r="B100" s="6" t="n">
        <v>0</v>
      </c>
      <c r="C100" s="6" t="n">
        <v>0</v>
      </c>
    </row>
    <row r="101" spans="1:3">
      <c r="A101" s="4" t="s">
        <v>375</v>
      </c>
      <c r="B101" s="6" t="n">
        <v>-2</v>
      </c>
      <c r="C101" s="6" t="n">
        <v>0</v>
      </c>
    </row>
    <row r="102" spans="1:3">
      <c r="A102" s="4" t="s">
        <v>385</v>
      </c>
      <c r="B102" s="6" t="n">
        <v>-24</v>
      </c>
      <c r="C102" s="6" t="n">
        <v>-1</v>
      </c>
    </row>
    <row r="103" spans="1:3">
      <c r="A103" s="4" t="s">
        <v>390</v>
      </c>
      <c r="B103" s="6" t="n">
        <v>0</v>
      </c>
      <c r="C103" s="6" t="n">
        <v>0</v>
      </c>
    </row>
    <row r="104" spans="1:3">
      <c r="A104" s="4" t="s">
        <v>3173</v>
      </c>
      <c r="B104" s="6" t="n">
        <v>46</v>
      </c>
      <c r="C104" s="6" t="n">
        <v>26</v>
      </c>
    </row>
    <row r="105" spans="1:3">
      <c r="A105" s="4" t="s">
        <v>3102</v>
      </c>
    </row>
    <row r="106" spans="1:3">
      <c r="A106" s="3" t="s">
        <v>2971</v>
      </c>
    </row>
    <row r="107" spans="1:3">
      <c r="A107" s="4" t="s">
        <v>355</v>
      </c>
      <c r="B107" s="6" t="n">
        <v>0</v>
      </c>
      <c r="C107" s="6" t="n">
        <v>0</v>
      </c>
    </row>
    <row r="108" spans="1:3">
      <c r="A108" s="4" t="s">
        <v>375</v>
      </c>
      <c r="B108" s="6" t="n">
        <v>0</v>
      </c>
      <c r="C108" s="6" t="n">
        <v>0</v>
      </c>
    </row>
    <row r="109" spans="1:3">
      <c r="A109" s="4" t="s">
        <v>385</v>
      </c>
      <c r="B109" s="6" t="n">
        <v>-11</v>
      </c>
      <c r="C109" s="6" t="n">
        <v>-9</v>
      </c>
    </row>
    <row r="110" spans="1:3">
      <c r="A110" s="4" t="s">
        <v>390</v>
      </c>
      <c r="B110" s="6" t="n">
        <v>0</v>
      </c>
      <c r="C110" s="6" t="n">
        <v>0</v>
      </c>
    </row>
    <row r="111" spans="1:3">
      <c r="A111" s="4" t="s">
        <v>3173</v>
      </c>
      <c r="B111" s="6" t="n">
        <v>2</v>
      </c>
      <c r="C111" s="6" t="n">
        <v>1</v>
      </c>
    </row>
    <row r="112" spans="1:3">
      <c r="A112" s="4" t="s">
        <v>135</v>
      </c>
    </row>
    <row r="113" spans="1:3">
      <c r="A113" s="3" t="s">
        <v>2971</v>
      </c>
    </row>
    <row r="114" spans="1:3">
      <c r="A114" s="4" t="s">
        <v>355</v>
      </c>
      <c r="B114" s="6" t="n">
        <v>618</v>
      </c>
      <c r="C114" s="6" t="n">
        <v>669</v>
      </c>
    </row>
    <row r="115" spans="1:3">
      <c r="A115" s="4" t="s">
        <v>357</v>
      </c>
      <c r="B115" s="6" t="n">
        <v>207</v>
      </c>
      <c r="C115" s="6" t="n">
        <v>193</v>
      </c>
    </row>
    <row r="116" spans="1:3">
      <c r="A116" s="4" t="s">
        <v>375</v>
      </c>
      <c r="B116" s="6" t="n">
        <v>-128</v>
      </c>
      <c r="C116" s="6" t="n">
        <v>-130</v>
      </c>
    </row>
    <row r="117" spans="1:3">
      <c r="A117" s="4" t="s">
        <v>385</v>
      </c>
      <c r="B117" s="6" t="n">
        <v>-265</v>
      </c>
      <c r="C117" s="6" t="n">
        <v>-357</v>
      </c>
    </row>
    <row r="118" spans="1:3">
      <c r="A118" s="4" t="s">
        <v>3108</v>
      </c>
    </row>
    <row r="119" spans="1:3">
      <c r="A119" s="3" t="s">
        <v>2971</v>
      </c>
    </row>
    <row r="120" spans="1:3">
      <c r="A120" s="4" t="s">
        <v>3172</v>
      </c>
      <c r="B120" s="6" t="n">
        <v>0</v>
      </c>
      <c r="C120" s="6" t="n">
        <v>0</v>
      </c>
    </row>
    <row r="121" spans="1:3">
      <c r="A121" s="4" t="s">
        <v>355</v>
      </c>
      <c r="B121" s="6" t="n">
        <v>172</v>
      </c>
      <c r="C121" s="6" t="n">
        <v>160</v>
      </c>
    </row>
    <row r="122" spans="1:3">
      <c r="A122" s="4" t="s">
        <v>357</v>
      </c>
      <c r="B122" s="6" t="n">
        <v>82</v>
      </c>
      <c r="C122" s="6" t="n">
        <v>74</v>
      </c>
    </row>
    <row r="123" spans="1:3">
      <c r="A123" s="4" t="s">
        <v>375</v>
      </c>
      <c r="B123" s="6" t="n">
        <v>-2</v>
      </c>
      <c r="C123" s="6" t="n">
        <v>-3</v>
      </c>
    </row>
    <row r="124" spans="1:3">
      <c r="A124" s="4" t="s">
        <v>385</v>
      </c>
      <c r="B124" s="6" t="n">
        <v>-97</v>
      </c>
      <c r="C124" s="6" t="n">
        <v>-179</v>
      </c>
    </row>
    <row r="125" spans="1:3">
      <c r="A125" s="4" t="s">
        <v>390</v>
      </c>
      <c r="B125" s="6" t="n">
        <v>0</v>
      </c>
      <c r="C125" s="6" t="n">
        <v>0</v>
      </c>
    </row>
    <row r="126" spans="1:3">
      <c r="A126" s="4" t="s">
        <v>3173</v>
      </c>
      <c r="B126" s="6" t="n">
        <v>-14</v>
      </c>
      <c r="C126" s="6" t="n">
        <v>-44</v>
      </c>
    </row>
    <row r="127" spans="1:3">
      <c r="A127" s="4" t="s">
        <v>1305</v>
      </c>
      <c r="B127" s="6" t="n">
        <v>252</v>
      </c>
      <c r="C127" s="6" t="n">
        <v>268</v>
      </c>
    </row>
    <row r="128" spans="1:3">
      <c r="A128" s="4" t="s">
        <v>3121</v>
      </c>
    </row>
    <row r="129" spans="1:3">
      <c r="A129" s="3" t="s">
        <v>2971</v>
      </c>
    </row>
    <row r="130" spans="1:3">
      <c r="A130" s="4" t="s">
        <v>355</v>
      </c>
      <c r="B130" s="6" t="n">
        <v>-11</v>
      </c>
      <c r="C130" s="6" t="n">
        <v>-4</v>
      </c>
    </row>
    <row r="131" spans="1:3">
      <c r="A131" s="4" t="s">
        <v>375</v>
      </c>
      <c r="B131" s="6" t="n">
        <v>0</v>
      </c>
      <c r="C131" s="6" t="n">
        <v>0</v>
      </c>
    </row>
    <row r="132" spans="1:3">
      <c r="A132" s="4" t="s">
        <v>385</v>
      </c>
      <c r="B132" s="6" t="n">
        <v>-135</v>
      </c>
      <c r="C132" s="6" t="n">
        <v>146</v>
      </c>
    </row>
    <row r="133" spans="1:3">
      <c r="A133" s="4" t="s">
        <v>390</v>
      </c>
      <c r="B133" s="6" t="n">
        <v>0</v>
      </c>
      <c r="C133" s="6" t="n">
        <v>0</v>
      </c>
    </row>
    <row r="134" spans="1:3">
      <c r="A134" s="4" t="s">
        <v>3173</v>
      </c>
      <c r="B134" s="6" t="n">
        <v>-4</v>
      </c>
      <c r="C134" s="6" t="n">
        <v>-4</v>
      </c>
    </row>
    <row r="135" spans="1:3">
      <c r="A135" s="4" t="s">
        <v>1305</v>
      </c>
      <c r="B135" s="7" t="n">
        <v>50</v>
      </c>
      <c r="C135" s="7" t="n">
        <v>5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4</v>
      </c>
      <c r="B1" s="2" t="s">
        <v>1</v>
      </c>
    </row>
    <row r="2" spans="1:4">
      <c r="B2" s="2" t="s">
        <v>2</v>
      </c>
      <c r="C2" s="2" t="s">
        <v>143</v>
      </c>
      <c r="D2" s="2" t="s">
        <v>144</v>
      </c>
    </row>
    <row r="3" spans="1:4">
      <c r="A3" s="3" t="s">
        <v>3175</v>
      </c>
    </row>
    <row r="4" spans="1:4">
      <c r="A4" s="4" t="s">
        <v>1258</v>
      </c>
      <c r="B4" s="7" t="n">
        <v>29039</v>
      </c>
      <c r="C4" s="7" t="n">
        <v>25528</v>
      </c>
      <c r="D4" s="7" t="n">
        <v>26612</v>
      </c>
    </row>
    <row r="5" spans="1:4">
      <c r="A5" s="4" t="s">
        <v>216</v>
      </c>
      <c r="B5" s="6" t="n">
        <v>-118</v>
      </c>
      <c r="C5" s="6" t="n">
        <v>26</v>
      </c>
      <c r="D5" s="6" t="n">
        <v>-9</v>
      </c>
    </row>
    <row r="6" spans="1:4">
      <c r="A6" s="4" t="s">
        <v>1259</v>
      </c>
      <c r="B6" s="6" t="n">
        <v>31759</v>
      </c>
      <c r="C6" s="6" t="n">
        <v>29039</v>
      </c>
      <c r="D6" s="6" t="n">
        <v>25528</v>
      </c>
    </row>
    <row r="7" spans="1:4">
      <c r="A7" s="4" t="s">
        <v>704</v>
      </c>
    </row>
    <row r="8" spans="1:4">
      <c r="A8" s="3" t="s">
        <v>3175</v>
      </c>
    </row>
    <row r="9" spans="1:4">
      <c r="A9" s="4" t="s">
        <v>1258</v>
      </c>
      <c r="B9" s="6" t="n">
        <v>-82</v>
      </c>
    </row>
    <row r="10" spans="1:4">
      <c r="A10" s="4" t="s">
        <v>216</v>
      </c>
      <c r="B10" s="6" t="n">
        <v>-60</v>
      </c>
    </row>
    <row r="11" spans="1:4">
      <c r="A11" s="4" t="s">
        <v>1259</v>
      </c>
      <c r="B11" s="6" t="n">
        <v>-142</v>
      </c>
      <c r="C11" s="6" t="n">
        <v>-82</v>
      </c>
    </row>
    <row r="12" spans="1:4">
      <c r="A12" s="4" t="s">
        <v>2983</v>
      </c>
    </row>
    <row r="13" spans="1:4">
      <c r="A13" s="3" t="s">
        <v>2971</v>
      </c>
    </row>
    <row r="14" spans="1:4">
      <c r="A14" s="4" t="s">
        <v>3176</v>
      </c>
      <c r="B14" s="6" t="n">
        <v>-3</v>
      </c>
      <c r="C14" s="6" t="n">
        <v>-3</v>
      </c>
    </row>
    <row r="15" spans="1:4">
      <c r="A15" s="4" t="s">
        <v>3177</v>
      </c>
      <c r="B15" s="6" t="n">
        <v>188</v>
      </c>
      <c r="C15" s="6" t="n">
        <v>100</v>
      </c>
    </row>
    <row r="16" spans="1:4">
      <c r="A16" s="4" t="s">
        <v>3178</v>
      </c>
      <c r="B16" s="6" t="n">
        <v>185</v>
      </c>
      <c r="C16" s="6" t="n">
        <v>97</v>
      </c>
    </row>
    <row r="17" spans="1:4">
      <c r="A17" s="4" t="s">
        <v>3179</v>
      </c>
    </row>
    <row r="18" spans="1:4">
      <c r="A18" s="3" t="s">
        <v>2971</v>
      </c>
    </row>
    <row r="19" spans="1:4">
      <c r="A19" s="4" t="s">
        <v>3176</v>
      </c>
      <c r="B19" s="6" t="n">
        <v>13</v>
      </c>
      <c r="C19" s="6" t="n">
        <v>17</v>
      </c>
    </row>
    <row r="20" spans="1:4">
      <c r="A20" s="4" t="s">
        <v>3177</v>
      </c>
      <c r="B20" s="6" t="n">
        <v>3980</v>
      </c>
      <c r="C20" s="6" t="n">
        <v>3441</v>
      </c>
    </row>
    <row r="21" spans="1:4">
      <c r="A21" s="4" t="s">
        <v>3180</v>
      </c>
      <c r="B21" s="6" t="n">
        <v>0</v>
      </c>
      <c r="C21" s="6" t="n">
        <v>0</v>
      </c>
    </row>
    <row r="22" spans="1:4">
      <c r="A22" s="4" t="s">
        <v>1305</v>
      </c>
      <c r="B22" s="6" t="n">
        <v>3993</v>
      </c>
      <c r="C22" s="6" t="n">
        <v>3458</v>
      </c>
    </row>
    <row r="23" spans="1:4">
      <c r="A23" s="4" t="s">
        <v>3181</v>
      </c>
    </row>
    <row r="24" spans="1:4">
      <c r="A24" s="3" t="s">
        <v>3175</v>
      </c>
    </row>
    <row r="25" spans="1:4">
      <c r="A25" s="4" t="s">
        <v>1258</v>
      </c>
      <c r="B25" s="6" t="n">
        <v>97</v>
      </c>
      <c r="C25" s="6" t="n">
        <v>107</v>
      </c>
    </row>
    <row r="26" spans="1:4">
      <c r="A26" s="4" t="s">
        <v>3182</v>
      </c>
      <c r="C26" s="6" t="n">
        <v>-9</v>
      </c>
    </row>
    <row r="27" spans="1:4">
      <c r="A27" s="4" t="s">
        <v>216</v>
      </c>
      <c r="C27" s="6" t="n">
        <v>-10</v>
      </c>
    </row>
    <row r="28" spans="1:4">
      <c r="A28" s="4" t="s">
        <v>1259</v>
      </c>
      <c r="B28" s="6" t="n">
        <v>185</v>
      </c>
      <c r="C28" s="6" t="n">
        <v>97</v>
      </c>
      <c r="D28" s="6" t="n">
        <v>107</v>
      </c>
    </row>
    <row r="29" spans="1:4">
      <c r="A29" s="4" t="s">
        <v>3183</v>
      </c>
    </row>
    <row r="30" spans="1:4">
      <c r="A30" s="3" t="s">
        <v>3175</v>
      </c>
    </row>
    <row r="31" spans="1:4">
      <c r="A31" s="4" t="s">
        <v>1258</v>
      </c>
      <c r="B31" s="6" t="n">
        <v>3458</v>
      </c>
      <c r="C31" s="6" t="n">
        <v>3155</v>
      </c>
    </row>
    <row r="32" spans="1:4">
      <c r="A32" s="4" t="s">
        <v>3182</v>
      </c>
      <c r="B32" s="6" t="n">
        <v>-122</v>
      </c>
      <c r="C32" s="6" t="n">
        <v>-208</v>
      </c>
    </row>
    <row r="33" spans="1:4">
      <c r="A33" s="4" t="s">
        <v>216</v>
      </c>
      <c r="B33" s="6" t="n">
        <v>535</v>
      </c>
      <c r="C33" s="6" t="n">
        <v>303</v>
      </c>
    </row>
    <row r="34" spans="1:4">
      <c r="A34" s="4" t="s">
        <v>1259</v>
      </c>
      <c r="B34" s="6" t="n">
        <v>3993</v>
      </c>
      <c r="C34" s="6" t="n">
        <v>3458</v>
      </c>
      <c r="D34" s="6" t="n">
        <v>3155</v>
      </c>
    </row>
    <row r="35" spans="1:4">
      <c r="A35" s="4" t="s">
        <v>3184</v>
      </c>
    </row>
    <row r="36" spans="1:4">
      <c r="A36" s="3" t="s">
        <v>3175</v>
      </c>
    </row>
    <row r="37" spans="1:4">
      <c r="A37" s="4" t="s">
        <v>3185</v>
      </c>
      <c r="B37" s="6" t="n">
        <v>-88</v>
      </c>
      <c r="C37" s="6" t="n">
        <v>-7</v>
      </c>
    </row>
    <row r="38" spans="1:4">
      <c r="A38" s="4" t="s">
        <v>3182</v>
      </c>
      <c r="C38" s="6" t="n">
        <v>-9</v>
      </c>
    </row>
    <row r="39" spans="1:4">
      <c r="A39" s="4" t="s">
        <v>3186</v>
      </c>
    </row>
    <row r="40" spans="1:4">
      <c r="A40" s="3" t="s">
        <v>3175</v>
      </c>
    </row>
    <row r="41" spans="1:4">
      <c r="A41" s="4" t="s">
        <v>3185</v>
      </c>
      <c r="B41" s="6" t="n">
        <v>-801</v>
      </c>
      <c r="C41" s="6" t="n">
        <v>-498</v>
      </c>
    </row>
    <row r="42" spans="1:4">
      <c r="A42" s="4" t="s">
        <v>3182</v>
      </c>
      <c r="B42" s="6" t="n">
        <v>-119</v>
      </c>
      <c r="C42" s="6" t="n">
        <v>-204</v>
      </c>
    </row>
    <row r="43" spans="1:4">
      <c r="A43" s="4" t="s">
        <v>3187</v>
      </c>
    </row>
    <row r="44" spans="1:4">
      <c r="A44" s="3" t="s">
        <v>3175</v>
      </c>
    </row>
    <row r="45" spans="1:4">
      <c r="A45" s="4" t="s">
        <v>3185</v>
      </c>
      <c r="C45" s="6" t="n">
        <v>-1</v>
      </c>
    </row>
    <row r="46" spans="1:4">
      <c r="A46" s="4" t="s">
        <v>3182</v>
      </c>
      <c r="B46" s="6" t="n">
        <v>-3</v>
      </c>
      <c r="C46" s="6" t="n">
        <v>-4</v>
      </c>
    </row>
    <row r="47" spans="1:4">
      <c r="A47" s="4" t="s">
        <v>3188</v>
      </c>
    </row>
    <row r="48" spans="1:4">
      <c r="A48" s="3" t="s">
        <v>3175</v>
      </c>
    </row>
    <row r="49" spans="1:4">
      <c r="A49" s="4" t="s">
        <v>3185</v>
      </c>
      <c r="C49" s="6" t="n">
        <v>8</v>
      </c>
    </row>
    <row r="50" spans="1:4">
      <c r="A50" s="4" t="s">
        <v>3189</v>
      </c>
    </row>
    <row r="51" spans="1:4">
      <c r="A51" s="3" t="s">
        <v>3175</v>
      </c>
    </row>
    <row r="52" spans="1:4">
      <c r="A52" s="4" t="s">
        <v>3185</v>
      </c>
      <c r="C52" s="6" t="n">
        <v>-12</v>
      </c>
    </row>
    <row r="53" spans="1:4">
      <c r="A53" s="4" t="s">
        <v>3190</v>
      </c>
    </row>
    <row r="54" spans="1:4">
      <c r="A54" s="3" t="s">
        <v>3175</v>
      </c>
    </row>
    <row r="55" spans="1:4">
      <c r="A55" s="4" t="s">
        <v>3182</v>
      </c>
      <c r="B55" s="6" t="n">
        <v>0</v>
      </c>
      <c r="C55" s="6" t="n">
        <v>0</v>
      </c>
    </row>
    <row r="56" spans="1:4">
      <c r="A56" s="4" t="s">
        <v>3191</v>
      </c>
    </row>
    <row r="57" spans="1:4">
      <c r="A57" s="3" t="s">
        <v>3175</v>
      </c>
    </row>
    <row r="58" spans="1:4">
      <c r="A58" s="4" t="s">
        <v>3185</v>
      </c>
      <c r="B58" s="6" t="n">
        <v>144</v>
      </c>
    </row>
    <row r="59" spans="1:4">
      <c r="A59" s="4" t="s">
        <v>2996</v>
      </c>
    </row>
    <row r="60" spans="1:4">
      <c r="A60" s="3" t="s">
        <v>2971</v>
      </c>
    </row>
    <row r="61" spans="1:4">
      <c r="A61" s="4" t="s">
        <v>3176</v>
      </c>
      <c r="B61" s="6" t="n">
        <v>1</v>
      </c>
      <c r="C61" s="6" t="n">
        <v>1</v>
      </c>
    </row>
    <row r="62" spans="1:4">
      <c r="A62" s="4" t="s">
        <v>3177</v>
      </c>
      <c r="B62" s="6" t="n">
        <v>1</v>
      </c>
      <c r="C62" s="6" t="n">
        <v>-5</v>
      </c>
    </row>
    <row r="63" spans="1:4">
      <c r="A63" s="4" t="s">
        <v>3178</v>
      </c>
      <c r="B63" s="6" t="n">
        <v>2</v>
      </c>
      <c r="C63" s="6" t="n">
        <v>-4</v>
      </c>
    </row>
    <row r="64" spans="1:4">
      <c r="A64" s="3" t="s">
        <v>3175</v>
      </c>
    </row>
    <row r="65" spans="1:4">
      <c r="A65" s="4" t="s">
        <v>3182</v>
      </c>
      <c r="B65" s="6" t="n">
        <v>1</v>
      </c>
    </row>
    <row r="66" spans="1:4">
      <c r="A66" s="4" t="s">
        <v>3192</v>
      </c>
    </row>
    <row r="67" spans="1:4">
      <c r="A67" s="3" t="s">
        <v>2971</v>
      </c>
    </row>
    <row r="68" spans="1:4">
      <c r="A68" s="4" t="s">
        <v>3176</v>
      </c>
      <c r="B68" s="6" t="n">
        <v>11</v>
      </c>
      <c r="C68" s="6" t="n">
        <v>14</v>
      </c>
    </row>
    <row r="69" spans="1:4">
      <c r="A69" s="4" t="s">
        <v>3177</v>
      </c>
      <c r="B69" s="6" t="n">
        <v>110</v>
      </c>
      <c r="C69" s="6" t="n">
        <v>8</v>
      </c>
    </row>
    <row r="70" spans="1:4">
      <c r="A70" s="4" t="s">
        <v>3180</v>
      </c>
      <c r="B70" s="6" t="n">
        <v>0</v>
      </c>
      <c r="C70" s="6" t="n">
        <v>0</v>
      </c>
    </row>
    <row r="71" spans="1:4">
      <c r="A71" s="4" t="s">
        <v>1305</v>
      </c>
      <c r="B71" s="6" t="n">
        <v>121</v>
      </c>
      <c r="C71" s="6" t="n">
        <v>22</v>
      </c>
    </row>
    <row r="72" spans="1:4">
      <c r="A72" s="4" t="s">
        <v>3193</v>
      </c>
    </row>
    <row r="73" spans="1:4">
      <c r="A73" s="3" t="s">
        <v>3175</v>
      </c>
    </row>
    <row r="74" spans="1:4">
      <c r="A74" s="4" t="s">
        <v>1258</v>
      </c>
      <c r="B74" s="6" t="n">
        <v>-4</v>
      </c>
      <c r="C74" s="6" t="n">
        <v>4</v>
      </c>
    </row>
    <row r="75" spans="1:4">
      <c r="A75" s="4" t="s">
        <v>216</v>
      </c>
      <c r="B75" s="6" t="n">
        <v>6</v>
      </c>
      <c r="C75" s="6" t="n">
        <v>-8</v>
      </c>
    </row>
    <row r="76" spans="1:4">
      <c r="A76" s="4" t="s">
        <v>1259</v>
      </c>
      <c r="B76" s="6" t="n">
        <v>2</v>
      </c>
      <c r="C76" s="6" t="n">
        <v>-4</v>
      </c>
      <c r="D76" s="6" t="n">
        <v>4</v>
      </c>
    </row>
    <row r="77" spans="1:4">
      <c r="A77" s="4" t="s">
        <v>3194</v>
      </c>
    </row>
    <row r="78" spans="1:4">
      <c r="A78" s="3" t="s">
        <v>3175</v>
      </c>
    </row>
    <row r="79" spans="1:4">
      <c r="A79" s="4" t="s">
        <v>1258</v>
      </c>
      <c r="B79" s="6" t="n">
        <v>22</v>
      </c>
      <c r="C79" s="6" t="n">
        <v>341</v>
      </c>
    </row>
    <row r="80" spans="1:4">
      <c r="A80" s="4" t="s">
        <v>3182</v>
      </c>
      <c r="B80" s="6" t="n">
        <v>-1</v>
      </c>
      <c r="C80" s="6" t="n">
        <v>-21</v>
      </c>
    </row>
    <row r="81" spans="1:4">
      <c r="A81" s="4" t="s">
        <v>216</v>
      </c>
      <c r="B81" s="6" t="n">
        <v>99</v>
      </c>
      <c r="C81" s="6" t="n">
        <v>-319</v>
      </c>
    </row>
    <row r="82" spans="1:4">
      <c r="A82" s="4" t="s">
        <v>1259</v>
      </c>
      <c r="B82" s="6" t="n">
        <v>121</v>
      </c>
      <c r="C82" s="6" t="n">
        <v>22</v>
      </c>
      <c r="D82" s="6" t="n">
        <v>341</v>
      </c>
    </row>
    <row r="83" spans="1:4">
      <c r="A83" s="4" t="s">
        <v>3195</v>
      </c>
    </row>
    <row r="84" spans="1:4">
      <c r="A84" s="3" t="s">
        <v>3175</v>
      </c>
    </row>
    <row r="85" spans="1:4">
      <c r="A85" s="4" t="s">
        <v>3185</v>
      </c>
      <c r="B85" s="6" t="n">
        <v>5</v>
      </c>
      <c r="C85" s="6" t="n">
        <v>-8</v>
      </c>
    </row>
    <row r="86" spans="1:4">
      <c r="A86" s="4" t="s">
        <v>3196</v>
      </c>
    </row>
    <row r="87" spans="1:4">
      <c r="A87" s="3" t="s">
        <v>3175</v>
      </c>
    </row>
    <row r="88" spans="1:4">
      <c r="A88" s="4" t="s">
        <v>3185</v>
      </c>
      <c r="B88" s="6" t="n">
        <v>-90</v>
      </c>
      <c r="C88" s="6" t="n">
        <v>298</v>
      </c>
    </row>
    <row r="89" spans="1:4">
      <c r="A89" s="4" t="s">
        <v>3182</v>
      </c>
      <c r="B89" s="6" t="n">
        <v>2</v>
      </c>
      <c r="C89" s="6" t="n">
        <v>-14</v>
      </c>
    </row>
    <row r="90" spans="1:4">
      <c r="A90" s="4" t="s">
        <v>3197</v>
      </c>
    </row>
    <row r="91" spans="1:4">
      <c r="A91" s="3" t="s">
        <v>3175</v>
      </c>
    </row>
    <row r="92" spans="1:4">
      <c r="A92" s="4" t="s">
        <v>3185</v>
      </c>
      <c r="B92" s="6" t="n">
        <v>-5</v>
      </c>
      <c r="C92" s="6" t="n">
        <v>0</v>
      </c>
    </row>
    <row r="93" spans="1:4">
      <c r="A93" s="4" t="s">
        <v>3182</v>
      </c>
      <c r="B93" s="6" t="n">
        <v>-3</v>
      </c>
      <c r="C93" s="6" t="n">
        <v>-7</v>
      </c>
    </row>
    <row r="94" spans="1:4">
      <c r="A94" s="4" t="s">
        <v>3198</v>
      </c>
    </row>
    <row r="95" spans="1:4">
      <c r="A95" s="3" t="s">
        <v>3175</v>
      </c>
    </row>
    <row r="96" spans="1:4">
      <c r="A96" s="4" t="s">
        <v>3185</v>
      </c>
      <c r="C96" s="6" t="n">
        <v>0</v>
      </c>
    </row>
    <row r="97" spans="1:4">
      <c r="A97" s="4" t="s">
        <v>3199</v>
      </c>
    </row>
    <row r="98" spans="1:4">
      <c r="A98" s="3" t="s">
        <v>3175</v>
      </c>
    </row>
    <row r="99" spans="1:4">
      <c r="A99" s="4" t="s">
        <v>3185</v>
      </c>
      <c r="B99" s="6" t="n">
        <v>-5</v>
      </c>
    </row>
    <row r="100" spans="1:4">
      <c r="A100" s="4" t="s">
        <v>3200</v>
      </c>
    </row>
    <row r="101" spans="1:4">
      <c r="A101" s="3" t="s">
        <v>3175</v>
      </c>
    </row>
    <row r="102" spans="1:4">
      <c r="A102" s="4" t="s">
        <v>3182</v>
      </c>
      <c r="B102" s="6" t="n">
        <v>0</v>
      </c>
      <c r="C102" s="6" t="n">
        <v>0</v>
      </c>
    </row>
    <row r="103" spans="1:4">
      <c r="A103" s="4" t="s">
        <v>75</v>
      </c>
    </row>
    <row r="104" spans="1:4">
      <c r="A104" s="3" t="s">
        <v>3175</v>
      </c>
    </row>
    <row r="105" spans="1:4">
      <c r="A105" s="4" t="s">
        <v>1258</v>
      </c>
      <c r="B105" s="6" t="n">
        <v>7477</v>
      </c>
      <c r="C105" s="6" t="n">
        <v>6829</v>
      </c>
      <c r="D105" s="6" t="n">
        <v>6323</v>
      </c>
    </row>
    <row r="106" spans="1:4">
      <c r="A106" s="4" t="s">
        <v>216</v>
      </c>
      <c r="B106" s="6" t="n">
        <v>4</v>
      </c>
      <c r="C106" s="6" t="n">
        <v>4</v>
      </c>
      <c r="D106" s="6" t="n">
        <v>4</v>
      </c>
    </row>
    <row r="107" spans="1:4">
      <c r="A107" s="4" t="s">
        <v>1259</v>
      </c>
      <c r="B107" s="6" t="n">
        <v>8955</v>
      </c>
      <c r="C107" s="6" t="n">
        <v>7477</v>
      </c>
      <c r="D107" s="6" t="n">
        <v>6829</v>
      </c>
    </row>
    <row r="108" spans="1:4">
      <c r="A108" s="4" t="s">
        <v>3040</v>
      </c>
    </row>
    <row r="109" spans="1:4">
      <c r="A109" s="3" t="s">
        <v>2971</v>
      </c>
    </row>
    <row r="110" spans="1:4">
      <c r="A110" s="4" t="s">
        <v>3178</v>
      </c>
      <c r="B110" s="6" t="n">
        <v>0</v>
      </c>
      <c r="C110" s="6" t="n">
        <v>0</v>
      </c>
    </row>
    <row r="111" spans="1:4">
      <c r="A111" s="4" t="s">
        <v>3201</v>
      </c>
    </row>
    <row r="112" spans="1:4">
      <c r="A112" s="3" t="s">
        <v>2971</v>
      </c>
    </row>
    <row r="113" spans="1:4">
      <c r="A113" s="4" t="s">
        <v>3176</v>
      </c>
      <c r="B113" s="6" t="n">
        <v>6</v>
      </c>
      <c r="C113" s="6" t="n">
        <v>6</v>
      </c>
    </row>
    <row r="114" spans="1:4">
      <c r="A114" s="4" t="s">
        <v>3177</v>
      </c>
      <c r="B114" s="6" t="n">
        <v>1124</v>
      </c>
      <c r="C114" s="6" t="n">
        <v>949</v>
      </c>
    </row>
    <row r="115" spans="1:4">
      <c r="A115" s="4" t="s">
        <v>3180</v>
      </c>
      <c r="B115" s="6" t="n">
        <v>0</v>
      </c>
      <c r="C115" s="6" t="n">
        <v>0</v>
      </c>
    </row>
    <row r="116" spans="1:4">
      <c r="A116" s="4" t="s">
        <v>1305</v>
      </c>
      <c r="B116" s="6" t="n">
        <v>1130</v>
      </c>
      <c r="C116" s="6" t="n">
        <v>955</v>
      </c>
    </row>
    <row r="117" spans="1:4">
      <c r="A117" s="4" t="s">
        <v>3202</v>
      </c>
    </row>
    <row r="118" spans="1:4">
      <c r="A118" s="3" t="s">
        <v>3175</v>
      </c>
    </row>
    <row r="119" spans="1:4">
      <c r="A119" s="4" t="s">
        <v>1258</v>
      </c>
      <c r="B119" s="6" t="n">
        <v>955</v>
      </c>
      <c r="C119" s="6" t="n">
        <v>890</v>
      </c>
    </row>
    <row r="120" spans="1:4">
      <c r="A120" s="4" t="s">
        <v>3182</v>
      </c>
      <c r="B120" s="6" t="n">
        <v>-38</v>
      </c>
      <c r="C120" s="6" t="n">
        <v>-55</v>
      </c>
    </row>
    <row r="121" spans="1:4">
      <c r="A121" s="4" t="s">
        <v>216</v>
      </c>
      <c r="B121" s="6" t="n">
        <v>175</v>
      </c>
      <c r="C121" s="6" t="n">
        <v>65</v>
      </c>
    </row>
    <row r="122" spans="1:4">
      <c r="A122" s="4" t="s">
        <v>1259</v>
      </c>
      <c r="B122" s="6" t="n">
        <v>1130</v>
      </c>
      <c r="C122" s="6" t="n">
        <v>955</v>
      </c>
      <c r="D122" s="6" t="n">
        <v>890</v>
      </c>
    </row>
    <row r="123" spans="1:4">
      <c r="A123" s="4" t="s">
        <v>3203</v>
      </c>
    </row>
    <row r="124" spans="1:4">
      <c r="A124" s="3" t="s">
        <v>3175</v>
      </c>
    </row>
    <row r="125" spans="1:4">
      <c r="A125" s="4" t="s">
        <v>3185</v>
      </c>
      <c r="B125" s="6" t="n">
        <v>-213</v>
      </c>
      <c r="C125" s="6" t="n">
        <v>-120</v>
      </c>
    </row>
    <row r="126" spans="1:4">
      <c r="A126" s="4" t="s">
        <v>3182</v>
      </c>
      <c r="B126" s="6" t="n">
        <v>-37</v>
      </c>
      <c r="C126" s="6" t="n">
        <v>-54</v>
      </c>
    </row>
    <row r="127" spans="1:4">
      <c r="A127" s="4" t="s">
        <v>3204</v>
      </c>
    </row>
    <row r="128" spans="1:4">
      <c r="A128" s="3" t="s">
        <v>3175</v>
      </c>
    </row>
    <row r="129" spans="1:4">
      <c r="A129" s="4" t="s">
        <v>3185</v>
      </c>
      <c r="C129" s="6" t="n">
        <v>0</v>
      </c>
    </row>
    <row r="130" spans="1:4">
      <c r="A130" s="4" t="s">
        <v>3182</v>
      </c>
      <c r="B130" s="6" t="n">
        <v>-1</v>
      </c>
      <c r="C130" s="6" t="n">
        <v>-1</v>
      </c>
    </row>
    <row r="131" spans="1:4">
      <c r="A131" s="4" t="s">
        <v>3205</v>
      </c>
    </row>
    <row r="132" spans="1:4">
      <c r="A132" s="3" t="s">
        <v>3175</v>
      </c>
    </row>
    <row r="133" spans="1:4">
      <c r="A133" s="4" t="s">
        <v>3185</v>
      </c>
      <c r="C133" s="6" t="n">
        <v>0</v>
      </c>
    </row>
    <row r="134" spans="1:4">
      <c r="A134" s="4" t="s">
        <v>3206</v>
      </c>
    </row>
    <row r="135" spans="1:4">
      <c r="A135" s="3" t="s">
        <v>3175</v>
      </c>
    </row>
    <row r="136" spans="1:4">
      <c r="A136" s="4" t="s">
        <v>3182</v>
      </c>
      <c r="B136" s="6" t="n">
        <v>0</v>
      </c>
      <c r="C136" s="6" t="n">
        <v>0</v>
      </c>
    </row>
    <row r="137" spans="1:4">
      <c r="A137" s="4" t="s">
        <v>3207</v>
      </c>
    </row>
    <row r="138" spans="1:4">
      <c r="A138" s="3" t="s">
        <v>3175</v>
      </c>
    </row>
    <row r="139" spans="1:4">
      <c r="A139" s="4" t="s">
        <v>3185</v>
      </c>
      <c r="B139" s="6" t="n">
        <v>0</v>
      </c>
    </row>
    <row r="140" spans="1:4">
      <c r="A140" s="4" t="s">
        <v>3050</v>
      </c>
    </row>
    <row r="141" spans="1:4">
      <c r="A141" s="3" t="s">
        <v>2971</v>
      </c>
    </row>
    <row r="142" spans="1:4">
      <c r="A142" s="4" t="s">
        <v>3178</v>
      </c>
      <c r="B142" s="6" t="n">
        <v>0</v>
      </c>
      <c r="C142" s="6" t="n">
        <v>0</v>
      </c>
    </row>
    <row r="143" spans="1:4">
      <c r="A143" s="4" t="s">
        <v>3208</v>
      </c>
    </row>
    <row r="144" spans="1:4">
      <c r="A144" s="3" t="s">
        <v>2971</v>
      </c>
    </row>
    <row r="145" spans="1:4">
      <c r="A145" s="4" t="s">
        <v>3176</v>
      </c>
      <c r="B145" s="6" t="n">
        <v>3</v>
      </c>
      <c r="C145" s="6" t="n">
        <v>8</v>
      </c>
    </row>
    <row r="146" spans="1:4">
      <c r="A146" s="4" t="s">
        <v>3177</v>
      </c>
      <c r="B146" s="6" t="n">
        <v>-2</v>
      </c>
      <c r="C146" s="6" t="n">
        <v>-16</v>
      </c>
    </row>
    <row r="147" spans="1:4">
      <c r="A147" s="4" t="s">
        <v>3180</v>
      </c>
      <c r="B147" s="6" t="n">
        <v>0</v>
      </c>
      <c r="C147" s="6" t="n">
        <v>0</v>
      </c>
    </row>
    <row r="148" spans="1:4">
      <c r="A148" s="4" t="s">
        <v>1305</v>
      </c>
      <c r="B148" s="6" t="n">
        <v>1</v>
      </c>
    </row>
    <row r="149" spans="1:4">
      <c r="A149" s="4" t="s">
        <v>1489</v>
      </c>
      <c r="C149" s="6" t="n">
        <v>-8</v>
      </c>
    </row>
    <row r="150" spans="1:4">
      <c r="A150" s="4" t="s">
        <v>3209</v>
      </c>
    </row>
    <row r="151" spans="1:4">
      <c r="A151" s="3" t="s">
        <v>3175</v>
      </c>
    </row>
    <row r="152" spans="1:4">
      <c r="A152" s="4" t="s">
        <v>1258</v>
      </c>
      <c r="B152" s="6" t="n">
        <v>-9</v>
      </c>
      <c r="C152" s="6" t="n">
        <v>56</v>
      </c>
    </row>
    <row r="153" spans="1:4">
      <c r="A153" s="4" t="s">
        <v>3182</v>
      </c>
      <c r="B153" s="6" t="n">
        <v>-4</v>
      </c>
      <c r="C153" s="6" t="n">
        <v>-5</v>
      </c>
    </row>
    <row r="154" spans="1:4">
      <c r="A154" s="4" t="s">
        <v>216</v>
      </c>
      <c r="B154" s="6" t="n">
        <v>10</v>
      </c>
      <c r="C154" s="6" t="n">
        <v>-65</v>
      </c>
    </row>
    <row r="155" spans="1:4">
      <c r="A155" s="4" t="s">
        <v>1259</v>
      </c>
      <c r="B155" s="6" t="n">
        <v>1</v>
      </c>
      <c r="C155" s="6" t="n">
        <v>-9</v>
      </c>
      <c r="D155" s="6" t="n">
        <v>56</v>
      </c>
    </row>
    <row r="156" spans="1:4">
      <c r="A156" s="4" t="s">
        <v>3210</v>
      </c>
    </row>
    <row r="157" spans="1:4">
      <c r="A157" s="3" t="s">
        <v>3175</v>
      </c>
    </row>
    <row r="158" spans="1:4">
      <c r="A158" s="4" t="s">
        <v>3185</v>
      </c>
      <c r="B158" s="6" t="n">
        <v>-14</v>
      </c>
      <c r="C158" s="6" t="n">
        <v>60</v>
      </c>
    </row>
    <row r="159" spans="1:4">
      <c r="A159" s="4" t="s">
        <v>3182</v>
      </c>
      <c r="B159" s="6" t="n">
        <v>0</v>
      </c>
      <c r="C159" s="6" t="n">
        <v>-1</v>
      </c>
    </row>
    <row r="160" spans="1:4">
      <c r="A160" s="4" t="s">
        <v>3211</v>
      </c>
    </row>
    <row r="161" spans="1:4">
      <c r="A161" s="3" t="s">
        <v>3175</v>
      </c>
    </row>
    <row r="162" spans="1:4">
      <c r="A162" s="4" t="s">
        <v>3185</v>
      </c>
      <c r="B162" s="6" t="n">
        <v>0</v>
      </c>
      <c r="C162" s="6" t="n">
        <v>0</v>
      </c>
    </row>
    <row r="163" spans="1:4">
      <c r="A163" s="4" t="s">
        <v>3182</v>
      </c>
      <c r="B163" s="6" t="n">
        <v>-4</v>
      </c>
      <c r="C163" s="6" t="n">
        <v>-4</v>
      </c>
    </row>
    <row r="164" spans="1:4">
      <c r="A164" s="4" t="s">
        <v>3212</v>
      </c>
    </row>
    <row r="165" spans="1:4">
      <c r="A165" s="3" t="s">
        <v>3175</v>
      </c>
    </row>
    <row r="166" spans="1:4">
      <c r="A166" s="4" t="s">
        <v>3185</v>
      </c>
      <c r="B166" s="6" t="n">
        <v>0</v>
      </c>
    </row>
    <row r="167" spans="1:4">
      <c r="A167" s="4" t="s">
        <v>3213</v>
      </c>
    </row>
    <row r="168" spans="1:4">
      <c r="A168" s="3" t="s">
        <v>3175</v>
      </c>
    </row>
    <row r="169" spans="1:4">
      <c r="A169" s="4" t="s">
        <v>3182</v>
      </c>
      <c r="B169" s="6" t="n">
        <v>0</v>
      </c>
      <c r="C169" s="6" t="n">
        <v>0</v>
      </c>
    </row>
    <row r="170" spans="1:4">
      <c r="A170" s="4" t="s">
        <v>103</v>
      </c>
    </row>
    <row r="171" spans="1:4">
      <c r="A171" s="3" t="s">
        <v>3175</v>
      </c>
    </row>
    <row r="172" spans="1:4">
      <c r="A172" s="4" t="s">
        <v>1258</v>
      </c>
      <c r="B172" s="6" t="n">
        <v>14323</v>
      </c>
      <c r="C172" s="6" t="n">
        <v>11931</v>
      </c>
      <c r="D172" s="6" t="n">
        <v>11356</v>
      </c>
    </row>
    <row r="173" spans="1:4">
      <c r="A173" s="4" t="s">
        <v>216</v>
      </c>
      <c r="B173" s="6" t="n">
        <v>-42</v>
      </c>
      <c r="C173" s="6" t="n">
        <v>3</v>
      </c>
      <c r="D173" s="6" t="n">
        <v>3</v>
      </c>
    </row>
    <row r="174" spans="1:4">
      <c r="A174" s="4" t="s">
        <v>1259</v>
      </c>
      <c r="B174" s="6" t="n">
        <v>15065</v>
      </c>
      <c r="C174" s="6" t="n">
        <v>14323</v>
      </c>
      <c r="D174" s="6" t="n">
        <v>11931</v>
      </c>
    </row>
    <row r="175" spans="1:4">
      <c r="A175" s="4" t="s">
        <v>3061</v>
      </c>
    </row>
    <row r="176" spans="1:4">
      <c r="A176" s="3" t="s">
        <v>2971</v>
      </c>
    </row>
    <row r="177" spans="1:4">
      <c r="A177" s="4" t="s">
        <v>3178</v>
      </c>
      <c r="B177" s="6" t="n">
        <v>0</v>
      </c>
      <c r="C177" s="6" t="n">
        <v>0</v>
      </c>
    </row>
    <row r="178" spans="1:4">
      <c r="A178" s="4" t="s">
        <v>3214</v>
      </c>
    </row>
    <row r="179" spans="1:4">
      <c r="A179" s="3" t="s">
        <v>2971</v>
      </c>
    </row>
    <row r="180" spans="1:4">
      <c r="A180" s="4" t="s">
        <v>3176</v>
      </c>
      <c r="B180" s="6" t="n">
        <v>10</v>
      </c>
      <c r="C180" s="6" t="n">
        <v>12</v>
      </c>
    </row>
    <row r="181" spans="1:4">
      <c r="A181" s="4" t="s">
        <v>3177</v>
      </c>
      <c r="B181" s="6" t="n">
        <v>1406</v>
      </c>
      <c r="C181" s="6" t="n">
        <v>1218</v>
      </c>
    </row>
    <row r="182" spans="1:4">
      <c r="A182" s="4" t="s">
        <v>3180</v>
      </c>
      <c r="B182" s="6" t="n">
        <v>0</v>
      </c>
      <c r="C182" s="6" t="n">
        <v>0</v>
      </c>
    </row>
    <row r="183" spans="1:4">
      <c r="A183" s="4" t="s">
        <v>1305</v>
      </c>
      <c r="B183" s="6" t="n">
        <v>1416</v>
      </c>
      <c r="C183" s="6" t="n">
        <v>1230</v>
      </c>
    </row>
    <row r="184" spans="1:4">
      <c r="A184" s="4" t="s">
        <v>3215</v>
      </c>
    </row>
    <row r="185" spans="1:4">
      <c r="A185" s="3" t="s">
        <v>3175</v>
      </c>
    </row>
    <row r="186" spans="1:4">
      <c r="A186" s="4" t="s">
        <v>1258</v>
      </c>
      <c r="B186" s="6" t="n">
        <v>1230</v>
      </c>
      <c r="C186" s="6" t="n">
        <v>1105</v>
      </c>
    </row>
    <row r="187" spans="1:4">
      <c r="A187" s="4" t="s">
        <v>3182</v>
      </c>
      <c r="B187" s="6" t="n">
        <v>-45</v>
      </c>
      <c r="C187" s="6" t="n">
        <v>-71</v>
      </c>
    </row>
    <row r="188" spans="1:4">
      <c r="A188" s="4" t="s">
        <v>216</v>
      </c>
      <c r="B188" s="6" t="n">
        <v>186</v>
      </c>
      <c r="C188" s="6" t="n">
        <v>125</v>
      </c>
    </row>
    <row r="189" spans="1:4">
      <c r="A189" s="4" t="s">
        <v>1259</v>
      </c>
      <c r="B189" s="6" t="n">
        <v>1416</v>
      </c>
      <c r="C189" s="6" t="n">
        <v>1230</v>
      </c>
      <c r="D189" s="6" t="n">
        <v>1105</v>
      </c>
    </row>
    <row r="190" spans="1:4">
      <c r="A190" s="4" t="s">
        <v>3216</v>
      </c>
    </row>
    <row r="191" spans="1:4">
      <c r="A191" s="3" t="s">
        <v>3175</v>
      </c>
    </row>
    <row r="192" spans="1:4">
      <c r="A192" s="4" t="s">
        <v>3185</v>
      </c>
      <c r="B192" s="6" t="n">
        <v>-231</v>
      </c>
      <c r="C192" s="6" t="n">
        <v>-196</v>
      </c>
    </row>
    <row r="193" spans="1:4">
      <c r="A193" s="4" t="s">
        <v>3182</v>
      </c>
      <c r="B193" s="6" t="n">
        <v>-44</v>
      </c>
      <c r="C193" s="6" t="n">
        <v>-69</v>
      </c>
    </row>
    <row r="194" spans="1:4">
      <c r="A194" s="4" t="s">
        <v>3217</v>
      </c>
    </row>
    <row r="195" spans="1:4">
      <c r="A195" s="3" t="s">
        <v>3175</v>
      </c>
    </row>
    <row r="196" spans="1:4">
      <c r="A196" s="4" t="s">
        <v>3185</v>
      </c>
      <c r="C196" s="6" t="n">
        <v>0</v>
      </c>
    </row>
    <row r="197" spans="1:4">
      <c r="A197" s="4" t="s">
        <v>3182</v>
      </c>
      <c r="B197" s="6" t="n">
        <v>-1</v>
      </c>
      <c r="C197" s="6" t="n">
        <v>-2</v>
      </c>
    </row>
    <row r="198" spans="1:4">
      <c r="A198" s="4" t="s">
        <v>3218</v>
      </c>
    </row>
    <row r="199" spans="1:4">
      <c r="A199" s="3" t="s">
        <v>3175</v>
      </c>
    </row>
    <row r="200" spans="1:4">
      <c r="A200" s="4" t="s">
        <v>3185</v>
      </c>
      <c r="C200" s="6" t="n">
        <v>0</v>
      </c>
    </row>
    <row r="201" spans="1:4">
      <c r="A201" s="4" t="s">
        <v>3219</v>
      </c>
    </row>
    <row r="202" spans="1:4">
      <c r="A202" s="3" t="s">
        <v>3175</v>
      </c>
    </row>
    <row r="203" spans="1:4">
      <c r="A203" s="4" t="s">
        <v>3182</v>
      </c>
      <c r="B203" s="6" t="n">
        <v>0</v>
      </c>
      <c r="C203" s="6" t="n">
        <v>0</v>
      </c>
    </row>
    <row r="204" spans="1:4">
      <c r="A204" s="4" t="s">
        <v>3220</v>
      </c>
    </row>
    <row r="205" spans="1:4">
      <c r="A205" s="3" t="s">
        <v>3175</v>
      </c>
    </row>
    <row r="206" spans="1:4">
      <c r="A206" s="4" t="s">
        <v>3185</v>
      </c>
      <c r="B206" s="6" t="n">
        <v>0</v>
      </c>
    </row>
    <row r="207" spans="1:4">
      <c r="A207" s="4" t="s">
        <v>3072</v>
      </c>
    </row>
    <row r="208" spans="1:4">
      <c r="A208" s="3" t="s">
        <v>2971</v>
      </c>
    </row>
    <row r="209" spans="1:4">
      <c r="A209" s="4" t="s">
        <v>3178</v>
      </c>
      <c r="B209" s="6" t="n">
        <v>0</v>
      </c>
      <c r="C209" s="6" t="n">
        <v>0</v>
      </c>
    </row>
    <row r="210" spans="1:4">
      <c r="A210" s="4" t="s">
        <v>3221</v>
      </c>
    </row>
    <row r="211" spans="1:4">
      <c r="A211" s="3" t="s">
        <v>2971</v>
      </c>
    </row>
    <row r="212" spans="1:4">
      <c r="A212" s="4" t="s">
        <v>3176</v>
      </c>
      <c r="B212" s="6" t="n">
        <v>4</v>
      </c>
      <c r="C212" s="6" t="n">
        <v>4</v>
      </c>
    </row>
    <row r="213" spans="1:4">
      <c r="A213" s="4" t="s">
        <v>3177</v>
      </c>
      <c r="B213" s="6" t="n">
        <v>92</v>
      </c>
      <c r="C213" s="6" t="n">
        <v>56</v>
      </c>
    </row>
    <row r="214" spans="1:4">
      <c r="A214" s="4" t="s">
        <v>3180</v>
      </c>
      <c r="B214" s="6" t="n">
        <v>0</v>
      </c>
      <c r="C214" s="6" t="n">
        <v>0</v>
      </c>
    </row>
    <row r="215" spans="1:4">
      <c r="A215" s="4" t="s">
        <v>1305</v>
      </c>
      <c r="B215" s="6" t="n">
        <v>96</v>
      </c>
      <c r="C215" s="6" t="n">
        <v>60</v>
      </c>
    </row>
    <row r="216" spans="1:4">
      <c r="A216" s="4" t="s">
        <v>3222</v>
      </c>
    </row>
    <row r="217" spans="1:4">
      <c r="A217" s="3" t="s">
        <v>3175</v>
      </c>
    </row>
    <row r="218" spans="1:4">
      <c r="A218" s="4" t="s">
        <v>1258</v>
      </c>
      <c r="B218" s="6" t="n">
        <v>60</v>
      </c>
      <c r="C218" s="6" t="n">
        <v>202</v>
      </c>
    </row>
    <row r="219" spans="1:4">
      <c r="A219" s="4" t="s">
        <v>3182</v>
      </c>
      <c r="B219" s="6" t="n">
        <v>-1</v>
      </c>
      <c r="C219" s="6" t="n">
        <v>-10</v>
      </c>
    </row>
    <row r="220" spans="1:4">
      <c r="A220" s="4" t="s">
        <v>216</v>
      </c>
      <c r="B220" s="6" t="n">
        <v>36</v>
      </c>
      <c r="C220" s="6" t="n">
        <v>-142</v>
      </c>
    </row>
    <row r="221" spans="1:4">
      <c r="A221" s="4" t="s">
        <v>1259</v>
      </c>
      <c r="B221" s="6" t="n">
        <v>96</v>
      </c>
      <c r="C221" s="6" t="n">
        <v>60</v>
      </c>
      <c r="D221" s="6" t="n">
        <v>202</v>
      </c>
    </row>
    <row r="222" spans="1:4">
      <c r="A222" s="4" t="s">
        <v>3223</v>
      </c>
    </row>
    <row r="223" spans="1:4">
      <c r="A223" s="3" t="s">
        <v>3175</v>
      </c>
    </row>
    <row r="224" spans="1:4">
      <c r="A224" s="4" t="s">
        <v>3185</v>
      </c>
      <c r="B224" s="6" t="n">
        <v>-37</v>
      </c>
      <c r="C224" s="6" t="n">
        <v>132</v>
      </c>
    </row>
    <row r="225" spans="1:4">
      <c r="A225" s="4" t="s">
        <v>3182</v>
      </c>
      <c r="B225" s="6" t="n">
        <v>-1</v>
      </c>
      <c r="C225" s="6" t="n">
        <v>-9</v>
      </c>
    </row>
    <row r="226" spans="1:4">
      <c r="A226" s="4" t="s">
        <v>3224</v>
      </c>
    </row>
    <row r="227" spans="1:4">
      <c r="A227" s="3" t="s">
        <v>3175</v>
      </c>
    </row>
    <row r="228" spans="1:4">
      <c r="A228" s="4" t="s">
        <v>3185</v>
      </c>
      <c r="B228" s="6" t="n">
        <v>0</v>
      </c>
      <c r="C228" s="6" t="n">
        <v>0</v>
      </c>
    </row>
    <row r="229" spans="1:4">
      <c r="A229" s="4" t="s">
        <v>3182</v>
      </c>
      <c r="B229" s="6" t="n">
        <v>0</v>
      </c>
      <c r="C229" s="6" t="n">
        <v>-1</v>
      </c>
    </row>
    <row r="230" spans="1:4">
      <c r="A230" s="4" t="s">
        <v>3225</v>
      </c>
    </row>
    <row r="231" spans="1:4">
      <c r="A231" s="3" t="s">
        <v>3175</v>
      </c>
    </row>
    <row r="232" spans="1:4">
      <c r="A232" s="4" t="s">
        <v>3185</v>
      </c>
      <c r="B232" s="6" t="n">
        <v>0</v>
      </c>
    </row>
    <row r="233" spans="1:4">
      <c r="A233" s="4" t="s">
        <v>3226</v>
      </c>
    </row>
    <row r="234" spans="1:4">
      <c r="A234" s="3" t="s">
        <v>3175</v>
      </c>
    </row>
    <row r="235" spans="1:4">
      <c r="A235" s="4" t="s">
        <v>3182</v>
      </c>
      <c r="B235" s="6" t="n">
        <v>0</v>
      </c>
      <c r="C235" s="6" t="n">
        <v>0</v>
      </c>
    </row>
    <row r="236" spans="1:4">
      <c r="A236" s="4" t="s">
        <v>113</v>
      </c>
    </row>
    <row r="237" spans="1:4">
      <c r="A237" s="3" t="s">
        <v>3175</v>
      </c>
    </row>
    <row r="238" spans="1:4">
      <c r="A238" s="4" t="s">
        <v>1258</v>
      </c>
      <c r="B238" s="6" t="n">
        <v>1609</v>
      </c>
      <c r="C238" s="6" t="n">
        <v>1358</v>
      </c>
      <c r="D238" s="6" t="n">
        <v>2943</v>
      </c>
    </row>
    <row r="239" spans="1:4">
      <c r="A239" s="4" t="s">
        <v>216</v>
      </c>
      <c r="B239" s="6" t="n">
        <v>1</v>
      </c>
      <c r="C239" s="6" t="n">
        <v>0</v>
      </c>
      <c r="D239" s="6" t="n">
        <v>0</v>
      </c>
    </row>
    <row r="240" spans="1:4">
      <c r="A240" s="4" t="s">
        <v>1259</v>
      </c>
      <c r="B240" s="6" t="n">
        <v>1652</v>
      </c>
      <c r="C240" s="6" t="n">
        <v>1609</v>
      </c>
      <c r="D240" s="6" t="n">
        <v>1358</v>
      </c>
    </row>
    <row r="241" spans="1:4">
      <c r="A241" s="4" t="s">
        <v>3081</v>
      </c>
    </row>
    <row r="242" spans="1:4">
      <c r="A242" s="3" t="s">
        <v>2971</v>
      </c>
    </row>
    <row r="243" spans="1:4">
      <c r="A243" s="4" t="s">
        <v>3178</v>
      </c>
      <c r="B243" s="6" t="n">
        <v>0</v>
      </c>
      <c r="C243" s="6" t="n">
        <v>0</v>
      </c>
    </row>
    <row r="244" spans="1:4">
      <c r="A244" s="4" t="s">
        <v>3227</v>
      </c>
    </row>
    <row r="245" spans="1:4">
      <c r="A245" s="3" t="s">
        <v>2971</v>
      </c>
    </row>
    <row r="246" spans="1:4">
      <c r="A246" s="4" t="s">
        <v>3176</v>
      </c>
      <c r="B246" s="6" t="n">
        <v>2</v>
      </c>
      <c r="C246" s="6" t="n">
        <v>2</v>
      </c>
    </row>
    <row r="247" spans="1:4">
      <c r="A247" s="4" t="s">
        <v>3177</v>
      </c>
      <c r="B247" s="6" t="n">
        <v>201</v>
      </c>
      <c r="C247" s="6" t="n">
        <v>165</v>
      </c>
    </row>
    <row r="248" spans="1:4">
      <c r="A248" s="4" t="s">
        <v>3180</v>
      </c>
      <c r="B248" s="6" t="n">
        <v>0</v>
      </c>
      <c r="C248" s="6" t="n">
        <v>0</v>
      </c>
    </row>
    <row r="249" spans="1:4">
      <c r="A249" s="4" t="s">
        <v>1305</v>
      </c>
      <c r="B249" s="6" t="n">
        <v>203</v>
      </c>
      <c r="C249" s="6" t="n">
        <v>167</v>
      </c>
    </row>
    <row r="250" spans="1:4">
      <c r="A250" s="4" t="s">
        <v>3228</v>
      </c>
    </row>
    <row r="251" spans="1:4">
      <c r="A251" s="3" t="s">
        <v>3175</v>
      </c>
    </row>
    <row r="252" spans="1:4">
      <c r="A252" s="4" t="s">
        <v>1258</v>
      </c>
      <c r="B252" s="6" t="n">
        <v>167</v>
      </c>
      <c r="C252" s="6" t="n">
        <v>158</v>
      </c>
    </row>
    <row r="253" spans="1:4">
      <c r="A253" s="4" t="s">
        <v>3182</v>
      </c>
      <c r="B253" s="6" t="n">
        <v>-6</v>
      </c>
      <c r="C253" s="6" t="n">
        <v>-10</v>
      </c>
    </row>
    <row r="254" spans="1:4">
      <c r="A254" s="4" t="s">
        <v>216</v>
      </c>
      <c r="B254" s="6" t="n">
        <v>36</v>
      </c>
      <c r="C254" s="6" t="n">
        <v>9</v>
      </c>
    </row>
    <row r="255" spans="1:4">
      <c r="A255" s="4" t="s">
        <v>1259</v>
      </c>
      <c r="B255" s="6" t="n">
        <v>203</v>
      </c>
      <c r="C255" s="6" t="n">
        <v>167</v>
      </c>
      <c r="D255" s="6" t="n">
        <v>158</v>
      </c>
    </row>
    <row r="256" spans="1:4">
      <c r="A256" s="4" t="s">
        <v>3229</v>
      </c>
    </row>
    <row r="257" spans="1:4">
      <c r="A257" s="3" t="s">
        <v>3175</v>
      </c>
    </row>
    <row r="258" spans="1:4">
      <c r="A258" s="4" t="s">
        <v>3185</v>
      </c>
      <c r="B258" s="6" t="n">
        <v>-42</v>
      </c>
      <c r="C258" s="6" t="n">
        <v>-19</v>
      </c>
    </row>
    <row r="259" spans="1:4">
      <c r="A259" s="4" t="s">
        <v>3182</v>
      </c>
      <c r="B259" s="6" t="n">
        <v>-6</v>
      </c>
      <c r="C259" s="6" t="n">
        <v>-10</v>
      </c>
    </row>
    <row r="260" spans="1:4">
      <c r="A260" s="4" t="s">
        <v>3230</v>
      </c>
    </row>
    <row r="261" spans="1:4">
      <c r="A261" s="3" t="s">
        <v>3175</v>
      </c>
    </row>
    <row r="262" spans="1:4">
      <c r="A262" s="4" t="s">
        <v>3185</v>
      </c>
      <c r="C262" s="6" t="n">
        <v>0</v>
      </c>
    </row>
    <row r="263" spans="1:4">
      <c r="A263" s="4" t="s">
        <v>3182</v>
      </c>
      <c r="B263" s="6" t="n">
        <v>0</v>
      </c>
      <c r="C263" s="6" t="n">
        <v>0</v>
      </c>
    </row>
    <row r="264" spans="1:4">
      <c r="A264" s="4" t="s">
        <v>3231</v>
      </c>
    </row>
    <row r="265" spans="1:4">
      <c r="A265" s="3" t="s">
        <v>3175</v>
      </c>
    </row>
    <row r="266" spans="1:4">
      <c r="A266" s="4" t="s">
        <v>3185</v>
      </c>
      <c r="C266" s="6" t="n">
        <v>0</v>
      </c>
    </row>
    <row r="267" spans="1:4">
      <c r="A267" s="4" t="s">
        <v>3232</v>
      </c>
    </row>
    <row r="268" spans="1:4">
      <c r="A268" s="3" t="s">
        <v>3175</v>
      </c>
    </row>
    <row r="269" spans="1:4">
      <c r="A269" s="4" t="s">
        <v>3182</v>
      </c>
      <c r="B269" s="6" t="n">
        <v>0</v>
      </c>
      <c r="C269" s="6" t="n">
        <v>0</v>
      </c>
    </row>
    <row r="270" spans="1:4">
      <c r="A270" s="4" t="s">
        <v>3233</v>
      </c>
    </row>
    <row r="271" spans="1:4">
      <c r="A271" s="3" t="s">
        <v>3175</v>
      </c>
    </row>
    <row r="272" spans="1:4">
      <c r="A272" s="4" t="s">
        <v>3185</v>
      </c>
      <c r="B272" s="6" t="n">
        <v>0</v>
      </c>
    </row>
    <row r="273" spans="1:4">
      <c r="A273" s="4" t="s">
        <v>3086</v>
      </c>
    </row>
    <row r="274" spans="1:4">
      <c r="A274" s="3" t="s">
        <v>2971</v>
      </c>
    </row>
    <row r="275" spans="1:4">
      <c r="A275" s="4" t="s">
        <v>3178</v>
      </c>
      <c r="B275" s="6" t="n">
        <v>0</v>
      </c>
      <c r="C275" s="6" t="n">
        <v>0</v>
      </c>
    </row>
    <row r="276" spans="1:4">
      <c r="A276" s="4" t="s">
        <v>3234</v>
      </c>
    </row>
    <row r="277" spans="1:4">
      <c r="A277" s="3" t="s">
        <v>2971</v>
      </c>
    </row>
    <row r="278" spans="1:4">
      <c r="A278" s="4" t="s">
        <v>3176</v>
      </c>
      <c r="B278" s="6" t="n">
        <v>0</v>
      </c>
      <c r="C278" s="6" t="n">
        <v>0</v>
      </c>
    </row>
    <row r="279" spans="1:4">
      <c r="A279" s="4" t="s">
        <v>3177</v>
      </c>
      <c r="B279" s="6" t="n">
        <v>10</v>
      </c>
      <c r="C279" s="6" t="n">
        <v>4</v>
      </c>
    </row>
    <row r="280" spans="1:4">
      <c r="A280" s="4" t="s">
        <v>3180</v>
      </c>
      <c r="B280" s="6" t="n">
        <v>0</v>
      </c>
      <c r="C280" s="6" t="n">
        <v>0</v>
      </c>
    </row>
    <row r="281" spans="1:4">
      <c r="A281" s="4" t="s">
        <v>1305</v>
      </c>
      <c r="B281" s="6" t="n">
        <v>10</v>
      </c>
      <c r="C281" s="6" t="n">
        <v>4</v>
      </c>
    </row>
    <row r="282" spans="1:4">
      <c r="A282" s="4" t="s">
        <v>3235</v>
      </c>
    </row>
    <row r="283" spans="1:4">
      <c r="A283" s="3" t="s">
        <v>3175</v>
      </c>
    </row>
    <row r="284" spans="1:4">
      <c r="A284" s="4" t="s">
        <v>1258</v>
      </c>
      <c r="B284" s="6" t="n">
        <v>4</v>
      </c>
      <c r="C284" s="6" t="n">
        <v>17</v>
      </c>
    </row>
    <row r="285" spans="1:4">
      <c r="A285" s="4" t="s">
        <v>3182</v>
      </c>
      <c r="B285" s="6" t="n">
        <v>0</v>
      </c>
      <c r="C285" s="6" t="n">
        <v>-1</v>
      </c>
    </row>
    <row r="286" spans="1:4">
      <c r="A286" s="4" t="s">
        <v>216</v>
      </c>
      <c r="B286" s="6" t="n">
        <v>6</v>
      </c>
      <c r="C286" s="6" t="n">
        <v>-13</v>
      </c>
    </row>
    <row r="287" spans="1:4">
      <c r="A287" s="4" t="s">
        <v>1259</v>
      </c>
      <c r="B287" s="6" t="n">
        <v>10</v>
      </c>
      <c r="C287" s="6" t="n">
        <v>4</v>
      </c>
      <c r="D287" s="6" t="n">
        <v>17</v>
      </c>
    </row>
    <row r="288" spans="1:4">
      <c r="A288" s="4" t="s">
        <v>3236</v>
      </c>
    </row>
    <row r="289" spans="1:4">
      <c r="A289" s="3" t="s">
        <v>3175</v>
      </c>
    </row>
    <row r="290" spans="1:4">
      <c r="A290" s="4" t="s">
        <v>3185</v>
      </c>
      <c r="B290" s="6" t="n">
        <v>-6</v>
      </c>
      <c r="C290" s="6" t="n">
        <v>12</v>
      </c>
    </row>
    <row r="291" spans="1:4">
      <c r="A291" s="4" t="s">
        <v>3182</v>
      </c>
      <c r="B291" s="6" t="n">
        <v>0</v>
      </c>
      <c r="C291" s="6" t="n">
        <v>-1</v>
      </c>
    </row>
    <row r="292" spans="1:4">
      <c r="A292" s="4" t="s">
        <v>3237</v>
      </c>
    </row>
    <row r="293" spans="1:4">
      <c r="A293" s="3" t="s">
        <v>3175</v>
      </c>
    </row>
    <row r="294" spans="1:4">
      <c r="A294" s="4" t="s">
        <v>3185</v>
      </c>
      <c r="B294" s="6" t="n">
        <v>0</v>
      </c>
      <c r="C294" s="6" t="n">
        <v>0</v>
      </c>
    </row>
    <row r="295" spans="1:4">
      <c r="A295" s="4" t="s">
        <v>3182</v>
      </c>
      <c r="B295" s="6" t="n">
        <v>0</v>
      </c>
      <c r="C295" s="6" t="n">
        <v>0</v>
      </c>
    </row>
    <row r="296" spans="1:4">
      <c r="A296" s="4" t="s">
        <v>3238</v>
      </c>
    </row>
    <row r="297" spans="1:4">
      <c r="A297" s="3" t="s">
        <v>3175</v>
      </c>
    </row>
    <row r="298" spans="1:4">
      <c r="A298" s="4" t="s">
        <v>3185</v>
      </c>
      <c r="B298" s="6" t="n">
        <v>0</v>
      </c>
    </row>
    <row r="299" spans="1:4">
      <c r="A299" s="4" t="s">
        <v>3239</v>
      </c>
    </row>
    <row r="300" spans="1:4">
      <c r="A300" s="3" t="s">
        <v>3175</v>
      </c>
    </row>
    <row r="301" spans="1:4">
      <c r="A301" s="4" t="s">
        <v>3182</v>
      </c>
      <c r="B301" s="6" t="n">
        <v>0</v>
      </c>
      <c r="C301" s="6" t="n">
        <v>0</v>
      </c>
    </row>
    <row r="302" spans="1:4">
      <c r="A302" s="4" t="s">
        <v>124</v>
      </c>
    </row>
    <row r="303" spans="1:4">
      <c r="A303" s="3" t="s">
        <v>3175</v>
      </c>
    </row>
    <row r="304" spans="1:4">
      <c r="A304" s="4" t="s">
        <v>1258</v>
      </c>
      <c r="B304" s="6" t="n">
        <v>7284</v>
      </c>
      <c r="C304" s="6" t="n">
        <v>6498</v>
      </c>
      <c r="D304" s="6" t="n">
        <v>5675</v>
      </c>
    </row>
    <row r="305" spans="1:4">
      <c r="A305" s="4" t="s">
        <v>216</v>
      </c>
      <c r="B305" s="6" t="n">
        <v>-42</v>
      </c>
      <c r="C305" s="6" t="n">
        <v>14</v>
      </c>
      <c r="D305" s="6" t="n">
        <v>-10</v>
      </c>
    </row>
    <row r="306" spans="1:4">
      <c r="A306" s="4" t="s">
        <v>1259</v>
      </c>
      <c r="B306" s="6" t="n">
        <v>6622</v>
      </c>
      <c r="C306" s="6" t="n">
        <v>7284</v>
      </c>
      <c r="D306" s="6" t="n">
        <v>6498</v>
      </c>
    </row>
    <row r="307" spans="1:4">
      <c r="A307" s="4" t="s">
        <v>1262</v>
      </c>
    </row>
    <row r="308" spans="1:4">
      <c r="A308" s="3" t="s">
        <v>3175</v>
      </c>
    </row>
    <row r="309" spans="1:4">
      <c r="A309" s="4" t="s">
        <v>1258</v>
      </c>
      <c r="B309" s="6" t="n">
        <v>-20</v>
      </c>
    </row>
    <row r="310" spans="1:4">
      <c r="A310" s="4" t="s">
        <v>216</v>
      </c>
      <c r="B310" s="6" t="n">
        <v>-17</v>
      </c>
    </row>
    <row r="311" spans="1:4">
      <c r="A311" s="4" t="s">
        <v>1259</v>
      </c>
      <c r="B311" s="6" t="n">
        <v>-37</v>
      </c>
      <c r="C311" s="6" t="n">
        <v>-20</v>
      </c>
    </row>
    <row r="312" spans="1:4">
      <c r="A312" s="4" t="s">
        <v>3096</v>
      </c>
    </row>
    <row r="313" spans="1:4">
      <c r="A313" s="3" t="s">
        <v>2971</v>
      </c>
    </row>
    <row r="314" spans="1:4">
      <c r="A314" s="4" t="s">
        <v>3176</v>
      </c>
      <c r="B314" s="6" t="n">
        <v>0</v>
      </c>
      <c r="C314" s="6" t="n">
        <v>0</v>
      </c>
    </row>
    <row r="315" spans="1:4">
      <c r="A315" s="4" t="s">
        <v>3177</v>
      </c>
      <c r="B315" s="6" t="n">
        <v>46</v>
      </c>
      <c r="C315" s="6" t="n">
        <v>26</v>
      </c>
    </row>
    <row r="316" spans="1:4">
      <c r="A316" s="4" t="s">
        <v>3178</v>
      </c>
      <c r="B316" s="6" t="n">
        <v>46</v>
      </c>
      <c r="C316" s="6" t="n">
        <v>26</v>
      </c>
    </row>
    <row r="317" spans="1:4">
      <c r="A317" s="4" t="s">
        <v>3240</v>
      </c>
    </row>
    <row r="318" spans="1:4">
      <c r="A318" s="3" t="s">
        <v>3175</v>
      </c>
    </row>
    <row r="319" spans="1:4">
      <c r="A319" s="4" t="s">
        <v>1258</v>
      </c>
      <c r="B319" s="6" t="n">
        <v>26</v>
      </c>
      <c r="C319" s="6" t="n">
        <v>33</v>
      </c>
    </row>
    <row r="320" spans="1:4">
      <c r="A320" s="4" t="s">
        <v>3182</v>
      </c>
      <c r="C320" s="6" t="n">
        <v>-2</v>
      </c>
    </row>
    <row r="321" spans="1:4">
      <c r="A321" s="4" t="s">
        <v>216</v>
      </c>
      <c r="C321" s="6" t="n">
        <v>-7</v>
      </c>
    </row>
    <row r="322" spans="1:4">
      <c r="A322" s="4" t="s">
        <v>1259</v>
      </c>
      <c r="B322" s="6" t="n">
        <v>46</v>
      </c>
      <c r="C322" s="6" t="n">
        <v>26</v>
      </c>
      <c r="D322" s="6" t="n">
        <v>33</v>
      </c>
    </row>
    <row r="323" spans="1:4">
      <c r="A323" s="4" t="s">
        <v>3241</v>
      </c>
    </row>
    <row r="324" spans="1:4">
      <c r="A324" s="3" t="s">
        <v>3175</v>
      </c>
    </row>
    <row r="325" spans="1:4">
      <c r="A325" s="4" t="s">
        <v>3185</v>
      </c>
      <c r="B325" s="6" t="n">
        <v>-20</v>
      </c>
      <c r="C325" s="6" t="n">
        <v>5</v>
      </c>
    </row>
    <row r="326" spans="1:4">
      <c r="A326" s="4" t="s">
        <v>3182</v>
      </c>
      <c r="C326" s="6" t="n">
        <v>-2</v>
      </c>
    </row>
    <row r="327" spans="1:4">
      <c r="A327" s="4" t="s">
        <v>3242</v>
      </c>
    </row>
    <row r="328" spans="1:4">
      <c r="A328" s="3" t="s">
        <v>3175</v>
      </c>
    </row>
    <row r="329" spans="1:4">
      <c r="A329" s="4" t="s">
        <v>3185</v>
      </c>
      <c r="C329" s="6" t="n">
        <v>0</v>
      </c>
    </row>
    <row r="330" spans="1:4">
      <c r="A330" s="4" t="s">
        <v>3102</v>
      </c>
    </row>
    <row r="331" spans="1:4">
      <c r="A331" s="3" t="s">
        <v>2971</v>
      </c>
    </row>
    <row r="332" spans="1:4">
      <c r="A332" s="4" t="s">
        <v>3176</v>
      </c>
      <c r="B332" s="6" t="n">
        <v>0</v>
      </c>
      <c r="C332" s="6" t="n">
        <v>0</v>
      </c>
    </row>
    <row r="333" spans="1:4">
      <c r="A333" s="4" t="s">
        <v>3177</v>
      </c>
      <c r="B333" s="6" t="n">
        <v>2</v>
      </c>
      <c r="C333" s="6" t="n">
        <v>1</v>
      </c>
    </row>
    <row r="334" spans="1:4">
      <c r="A334" s="4" t="s">
        <v>3178</v>
      </c>
      <c r="B334" s="6" t="n">
        <v>2</v>
      </c>
      <c r="C334" s="6" t="n">
        <v>1</v>
      </c>
    </row>
    <row r="335" spans="1:4">
      <c r="A335" s="3" t="s">
        <v>3175</v>
      </c>
    </row>
    <row r="336" spans="1:4">
      <c r="A336" s="4" t="s">
        <v>3182</v>
      </c>
      <c r="B336" s="6" t="n">
        <v>0</v>
      </c>
    </row>
    <row r="337" spans="1:4">
      <c r="A337" s="4" t="s">
        <v>3243</v>
      </c>
    </row>
    <row r="338" spans="1:4">
      <c r="A338" s="3" t="s">
        <v>3175</v>
      </c>
    </row>
    <row r="339" spans="1:4">
      <c r="A339" s="4" t="s">
        <v>1258</v>
      </c>
      <c r="B339" s="6" t="n">
        <v>1</v>
      </c>
      <c r="C339" s="6" t="n">
        <v>3</v>
      </c>
    </row>
    <row r="340" spans="1:4">
      <c r="A340" s="4" t="s">
        <v>216</v>
      </c>
      <c r="B340" s="6" t="n">
        <v>1</v>
      </c>
      <c r="C340" s="6" t="n">
        <v>-2</v>
      </c>
    </row>
    <row r="341" spans="1:4">
      <c r="A341" s="4" t="s">
        <v>1259</v>
      </c>
      <c r="B341" s="6" t="n">
        <v>2</v>
      </c>
      <c r="C341" s="6" t="n">
        <v>1</v>
      </c>
      <c r="D341" s="6" t="n">
        <v>3</v>
      </c>
    </row>
    <row r="342" spans="1:4">
      <c r="A342" s="4" t="s">
        <v>3244</v>
      </c>
    </row>
    <row r="343" spans="1:4">
      <c r="A343" s="3" t="s">
        <v>3175</v>
      </c>
    </row>
    <row r="344" spans="1:4">
      <c r="A344" s="4" t="s">
        <v>3185</v>
      </c>
      <c r="B344" s="6" t="n">
        <v>1</v>
      </c>
      <c r="C344" s="6" t="n">
        <v>-2</v>
      </c>
    </row>
    <row r="345" spans="1:4">
      <c r="A345" s="4" t="s">
        <v>3245</v>
      </c>
    </row>
    <row r="346" spans="1:4">
      <c r="A346" s="3" t="s">
        <v>3175</v>
      </c>
    </row>
    <row r="347" spans="1:4">
      <c r="A347" s="4" t="s">
        <v>3185</v>
      </c>
      <c r="C347" s="6" t="n">
        <v>0</v>
      </c>
    </row>
    <row r="348" spans="1:4">
      <c r="A348" s="4" t="s">
        <v>135</v>
      </c>
    </row>
    <row r="349" spans="1:4">
      <c r="A349" s="3" t="s">
        <v>3175</v>
      </c>
    </row>
    <row r="350" spans="1:4">
      <c r="A350" s="4" t="s">
        <v>1258</v>
      </c>
      <c r="B350" s="6" t="n">
        <v>8570</v>
      </c>
      <c r="C350" s="6" t="n">
        <v>9022</v>
      </c>
      <c r="D350" s="6" t="n">
        <v>9109</v>
      </c>
    </row>
    <row r="351" spans="1:4">
      <c r="A351" s="4" t="s">
        <v>216</v>
      </c>
      <c r="B351" s="6" t="n">
        <v>-19</v>
      </c>
      <c r="C351" s="6" t="n">
        <v>2</v>
      </c>
      <c r="D351" s="6" t="n">
        <v>-5</v>
      </c>
    </row>
    <row r="352" spans="1:4">
      <c r="A352" s="4" t="s">
        <v>1259</v>
      </c>
      <c r="B352" s="6" t="n">
        <v>9506</v>
      </c>
      <c r="C352" s="6" t="n">
        <v>8570</v>
      </c>
      <c r="D352" s="6" t="n">
        <v>9022</v>
      </c>
    </row>
    <row r="353" spans="1:4">
      <c r="A353" s="4" t="s">
        <v>1265</v>
      </c>
    </row>
    <row r="354" spans="1:4">
      <c r="A354" s="3" t="s">
        <v>3175</v>
      </c>
    </row>
    <row r="355" spans="1:4">
      <c r="A355" s="4" t="s">
        <v>1258</v>
      </c>
      <c r="B355" s="6" t="n">
        <v>29</v>
      </c>
    </row>
    <row r="356" spans="1:4">
      <c r="A356" s="4" t="s">
        <v>216</v>
      </c>
      <c r="B356" s="6" t="n">
        <v>-16</v>
      </c>
    </row>
    <row r="357" spans="1:4">
      <c r="A357" s="4" t="s">
        <v>1259</v>
      </c>
      <c r="B357" s="6" t="n">
        <v>13</v>
      </c>
      <c r="C357" s="6" t="n">
        <v>29</v>
      </c>
    </row>
    <row r="358" spans="1:4">
      <c r="A358" s="4" t="s">
        <v>3108</v>
      </c>
    </row>
    <row r="359" spans="1:4">
      <c r="A359" s="3" t="s">
        <v>2971</v>
      </c>
    </row>
    <row r="360" spans="1:4">
      <c r="A360" s="4" t="s">
        <v>3176</v>
      </c>
      <c r="B360" s="6" t="n">
        <v>-6</v>
      </c>
      <c r="C360" s="6" t="n">
        <v>-6</v>
      </c>
    </row>
    <row r="361" spans="1:4">
      <c r="A361" s="4" t="s">
        <v>3177</v>
      </c>
      <c r="B361" s="6" t="n">
        <v>-8</v>
      </c>
      <c r="C361" s="6" t="n">
        <v>-38</v>
      </c>
    </row>
    <row r="362" spans="1:4">
      <c r="A362" s="4" t="s">
        <v>3178</v>
      </c>
      <c r="B362" s="6" t="n">
        <v>-14</v>
      </c>
      <c r="C362" s="6" t="n">
        <v>-44</v>
      </c>
    </row>
    <row r="363" spans="1:4">
      <c r="A363" s="4" t="s">
        <v>1305</v>
      </c>
      <c r="B363" s="6" t="n">
        <v>252</v>
      </c>
      <c r="C363" s="6" t="n">
        <v>268</v>
      </c>
    </row>
    <row r="364" spans="1:4">
      <c r="A364" s="4" t="s">
        <v>3246</v>
      </c>
    </row>
    <row r="365" spans="1:4">
      <c r="A365" s="3" t="s">
        <v>2971</v>
      </c>
    </row>
    <row r="366" spans="1:4">
      <c r="A366" s="4" t="s">
        <v>3176</v>
      </c>
      <c r="B366" s="6" t="n">
        <v>-15</v>
      </c>
      <c r="C366" s="6" t="n">
        <v>-17</v>
      </c>
    </row>
    <row r="367" spans="1:4">
      <c r="A367" s="4" t="s">
        <v>3177</v>
      </c>
      <c r="B367" s="6" t="n">
        <v>113</v>
      </c>
      <c r="C367" s="6" t="n">
        <v>83</v>
      </c>
    </row>
    <row r="368" spans="1:4">
      <c r="A368" s="4" t="s">
        <v>3180</v>
      </c>
      <c r="B368" s="6" t="n">
        <v>74</v>
      </c>
      <c r="C368" s="6" t="n">
        <v>94</v>
      </c>
    </row>
    <row r="369" spans="1:4">
      <c r="A369" s="4" t="s">
        <v>1305</v>
      </c>
      <c r="B369" s="6" t="n">
        <v>172</v>
      </c>
      <c r="C369" s="6" t="n">
        <v>160</v>
      </c>
    </row>
    <row r="370" spans="1:4">
      <c r="A370" s="4" t="s">
        <v>3247</v>
      </c>
    </row>
    <row r="371" spans="1:4">
      <c r="A371" s="3" t="s">
        <v>3175</v>
      </c>
    </row>
    <row r="372" spans="1:4">
      <c r="A372" s="4" t="s">
        <v>1258</v>
      </c>
      <c r="B372" s="6" t="n">
        <v>-44</v>
      </c>
      <c r="C372" s="6" t="n">
        <v>-42</v>
      </c>
    </row>
    <row r="373" spans="1:4">
      <c r="A373" s="4" t="s">
        <v>3182</v>
      </c>
      <c r="C373" s="6" t="n">
        <v>0</v>
      </c>
    </row>
    <row r="374" spans="1:4">
      <c r="A374" s="4" t="s">
        <v>216</v>
      </c>
      <c r="C374" s="6" t="n">
        <v>-2</v>
      </c>
    </row>
    <row r="375" spans="1:4">
      <c r="A375" s="4" t="s">
        <v>1259</v>
      </c>
      <c r="B375" s="6" t="n">
        <v>-14</v>
      </c>
      <c r="C375" s="6" t="n">
        <v>-44</v>
      </c>
      <c r="D375" s="6" t="n">
        <v>-42</v>
      </c>
    </row>
    <row r="376" spans="1:4">
      <c r="A376" s="4" t="s">
        <v>3248</v>
      </c>
    </row>
    <row r="377" spans="1:4">
      <c r="A377" s="3" t="s">
        <v>3175</v>
      </c>
    </row>
    <row r="378" spans="1:4">
      <c r="A378" s="4" t="s">
        <v>1258</v>
      </c>
      <c r="B378" s="6" t="n">
        <v>160</v>
      </c>
      <c r="C378" s="6" t="n">
        <v>217</v>
      </c>
    </row>
    <row r="379" spans="1:4">
      <c r="A379" s="4" t="s">
        <v>3182</v>
      </c>
      <c r="B379" s="6" t="n">
        <v>-18</v>
      </c>
      <c r="C379" s="6" t="n">
        <v>-25</v>
      </c>
    </row>
    <row r="380" spans="1:4">
      <c r="A380" s="4" t="s">
        <v>216</v>
      </c>
      <c r="B380" s="6" t="n">
        <v>12</v>
      </c>
      <c r="C380" s="6" t="n">
        <v>-57</v>
      </c>
    </row>
    <row r="381" spans="1:4">
      <c r="A381" s="4" t="s">
        <v>1259</v>
      </c>
      <c r="B381" s="6" t="n">
        <v>172</v>
      </c>
      <c r="C381" s="6" t="n">
        <v>160</v>
      </c>
      <c r="D381" s="6" t="n">
        <v>217</v>
      </c>
    </row>
    <row r="382" spans="1:4">
      <c r="A382" s="4" t="s">
        <v>3249</v>
      </c>
    </row>
    <row r="383" spans="1:4">
      <c r="A383" s="3" t="s">
        <v>3175</v>
      </c>
    </row>
    <row r="384" spans="1:4">
      <c r="A384" s="4" t="s">
        <v>3185</v>
      </c>
      <c r="B384" s="6" t="n">
        <v>-30</v>
      </c>
      <c r="C384" s="6" t="n">
        <v>-6</v>
      </c>
    </row>
    <row r="385" spans="1:4">
      <c r="A385" s="4" t="s">
        <v>3182</v>
      </c>
      <c r="C385" s="6" t="n">
        <v>0</v>
      </c>
    </row>
    <row r="386" spans="1:4">
      <c r="A386" s="4" t="s">
        <v>3250</v>
      </c>
    </row>
    <row r="387" spans="1:4">
      <c r="A387" s="3" t="s">
        <v>3175</v>
      </c>
    </row>
    <row r="388" spans="1:4">
      <c r="A388" s="4" t="s">
        <v>3185</v>
      </c>
      <c r="B388" s="6" t="n">
        <v>-30</v>
      </c>
      <c r="C388" s="6" t="n">
        <v>-20</v>
      </c>
    </row>
    <row r="389" spans="1:4">
      <c r="A389" s="4" t="s">
        <v>3182</v>
      </c>
      <c r="B389" s="6" t="n">
        <v>0</v>
      </c>
      <c r="C389" s="6" t="n">
        <v>-12</v>
      </c>
    </row>
    <row r="390" spans="1:4">
      <c r="A390" s="4" t="s">
        <v>3251</v>
      </c>
    </row>
    <row r="391" spans="1:4">
      <c r="A391" s="3" t="s">
        <v>3175</v>
      </c>
    </row>
    <row r="392" spans="1:4">
      <c r="A392" s="4" t="s">
        <v>3185</v>
      </c>
      <c r="C392" s="6" t="n">
        <v>18</v>
      </c>
    </row>
    <row r="393" spans="1:4">
      <c r="A393" s="4" t="s">
        <v>3182</v>
      </c>
      <c r="B393" s="6" t="n">
        <v>2</v>
      </c>
      <c r="C393" s="6" t="n">
        <v>2</v>
      </c>
    </row>
    <row r="394" spans="1:4">
      <c r="A394" s="4" t="s">
        <v>3252</v>
      </c>
    </row>
    <row r="395" spans="1:4">
      <c r="A395" s="3" t="s">
        <v>3175</v>
      </c>
    </row>
    <row r="396" spans="1:4">
      <c r="A396" s="4" t="s">
        <v>3185</v>
      </c>
      <c r="C396" s="6" t="n">
        <v>8</v>
      </c>
    </row>
    <row r="397" spans="1:4">
      <c r="A397" s="4" t="s">
        <v>3253</v>
      </c>
    </row>
    <row r="398" spans="1:4">
      <c r="A398" s="3" t="s">
        <v>3175</v>
      </c>
    </row>
    <row r="399" spans="1:4">
      <c r="A399" s="4" t="s">
        <v>3185</v>
      </c>
      <c r="C399" s="6" t="n">
        <v>34</v>
      </c>
    </row>
    <row r="400" spans="1:4">
      <c r="A400" s="4" t="s">
        <v>3254</v>
      </c>
    </row>
    <row r="401" spans="1:4">
      <c r="A401" s="3" t="s">
        <v>3175</v>
      </c>
    </row>
    <row r="402" spans="1:4">
      <c r="A402" s="4" t="s">
        <v>3182</v>
      </c>
      <c r="B402" s="6" t="n">
        <v>-20</v>
      </c>
      <c r="C402" s="6" t="n">
        <v>-15</v>
      </c>
    </row>
    <row r="403" spans="1:4">
      <c r="A403" s="4" t="s">
        <v>3255</v>
      </c>
    </row>
    <row r="404" spans="1:4">
      <c r="A404" s="3" t="s">
        <v>3175</v>
      </c>
    </row>
    <row r="405" spans="1:4">
      <c r="A405" s="4" t="s">
        <v>3185</v>
      </c>
      <c r="B405" s="6" t="n">
        <v>0</v>
      </c>
    </row>
    <row r="406" spans="1:4">
      <c r="A406" s="4" t="s">
        <v>3121</v>
      </c>
    </row>
    <row r="407" spans="1:4">
      <c r="A407" s="3" t="s">
        <v>2971</v>
      </c>
    </row>
    <row r="408" spans="1:4">
      <c r="A408" s="4" t="s">
        <v>3176</v>
      </c>
      <c r="B408" s="6" t="n">
        <v>1</v>
      </c>
      <c r="C408" s="6" t="n">
        <v>1</v>
      </c>
    </row>
    <row r="409" spans="1:4">
      <c r="A409" s="4" t="s">
        <v>3177</v>
      </c>
      <c r="B409" s="6" t="n">
        <v>-5</v>
      </c>
      <c r="C409" s="6" t="n">
        <v>-5</v>
      </c>
    </row>
    <row r="410" spans="1:4">
      <c r="A410" s="4" t="s">
        <v>3178</v>
      </c>
      <c r="B410" s="6" t="n">
        <v>-4</v>
      </c>
      <c r="C410" s="6" t="n">
        <v>-4</v>
      </c>
    </row>
    <row r="411" spans="1:4">
      <c r="A411" s="4" t="s">
        <v>1305</v>
      </c>
      <c r="B411" s="6" t="n">
        <v>50</v>
      </c>
      <c r="C411" s="6" t="n">
        <v>57</v>
      </c>
    </row>
    <row r="412" spans="1:4">
      <c r="A412" s="3" t="s">
        <v>3175</v>
      </c>
    </row>
    <row r="413" spans="1:4">
      <c r="A413" s="4" t="s">
        <v>3182</v>
      </c>
      <c r="B413" s="6" t="n">
        <v>0</v>
      </c>
    </row>
    <row r="414" spans="1:4">
      <c r="A414" s="4" t="s">
        <v>3256</v>
      </c>
    </row>
    <row r="415" spans="1:4">
      <c r="A415" s="3" t="s">
        <v>2971</v>
      </c>
    </row>
    <row r="416" spans="1:4">
      <c r="A416" s="4" t="s">
        <v>3176</v>
      </c>
      <c r="B416" s="6" t="n">
        <v>1</v>
      </c>
      <c r="C416" s="6" t="n">
        <v>2</v>
      </c>
    </row>
    <row r="417" spans="1:4">
      <c r="A417" s="4" t="s">
        <v>3177</v>
      </c>
      <c r="B417" s="6" t="n">
        <v>-43</v>
      </c>
      <c r="C417" s="6" t="n">
        <v>-43</v>
      </c>
    </row>
    <row r="418" spans="1:4">
      <c r="A418" s="4" t="s">
        <v>3180</v>
      </c>
      <c r="B418" s="6" t="n">
        <v>31</v>
      </c>
      <c r="C418" s="6" t="n">
        <v>37</v>
      </c>
    </row>
    <row r="419" spans="1:4">
      <c r="A419" s="4" t="s">
        <v>1489</v>
      </c>
      <c r="B419" s="6" t="n">
        <v>-11</v>
      </c>
      <c r="C419" s="6" t="n">
        <v>-4</v>
      </c>
    </row>
    <row r="420" spans="1:4">
      <c r="A420" s="4" t="s">
        <v>3257</v>
      </c>
    </row>
    <row r="421" spans="1:4">
      <c r="A421" s="3" t="s">
        <v>3175</v>
      </c>
    </row>
    <row r="422" spans="1:4">
      <c r="A422" s="4" t="s">
        <v>1258</v>
      </c>
      <c r="B422" s="6" t="n">
        <v>-4</v>
      </c>
      <c r="C422" s="6" t="n">
        <v>-3</v>
      </c>
    </row>
    <row r="423" spans="1:4">
      <c r="A423" s="4" t="s">
        <v>216</v>
      </c>
      <c r="B423" s="6" t="n">
        <v>0</v>
      </c>
      <c r="C423" s="6" t="n">
        <v>-1</v>
      </c>
    </row>
    <row r="424" spans="1:4">
      <c r="A424" s="4" t="s">
        <v>1259</v>
      </c>
      <c r="B424" s="6" t="n">
        <v>-4</v>
      </c>
      <c r="C424" s="6" t="n">
        <v>-4</v>
      </c>
      <c r="D424" s="6" t="n">
        <v>-3</v>
      </c>
    </row>
    <row r="425" spans="1:4">
      <c r="A425" s="4" t="s">
        <v>3258</v>
      </c>
    </row>
    <row r="426" spans="1:4">
      <c r="A426" s="3" t="s">
        <v>3175</v>
      </c>
    </row>
    <row r="427" spans="1:4">
      <c r="A427" s="4" t="s">
        <v>1258</v>
      </c>
      <c r="B427" s="6" t="n">
        <v>-4</v>
      </c>
      <c r="C427" s="6" t="n">
        <v>46</v>
      </c>
    </row>
    <row r="428" spans="1:4">
      <c r="A428" s="4" t="s">
        <v>3182</v>
      </c>
      <c r="B428" s="6" t="n">
        <v>-6</v>
      </c>
      <c r="C428" s="6" t="n">
        <v>-6</v>
      </c>
    </row>
    <row r="429" spans="1:4">
      <c r="A429" s="4" t="s">
        <v>216</v>
      </c>
      <c r="B429" s="6" t="n">
        <v>-7</v>
      </c>
      <c r="C429" s="6" t="n">
        <v>-50</v>
      </c>
    </row>
    <row r="430" spans="1:4">
      <c r="A430" s="4" t="s">
        <v>1259</v>
      </c>
      <c r="B430" s="6" t="n">
        <v>-11</v>
      </c>
      <c r="C430" s="6" t="n">
        <v>-4</v>
      </c>
      <c r="D430" s="7" t="n">
        <v>46</v>
      </c>
    </row>
    <row r="431" spans="1:4">
      <c r="A431" s="4" t="s">
        <v>3259</v>
      </c>
    </row>
    <row r="432" spans="1:4">
      <c r="A432" s="3" t="s">
        <v>3175</v>
      </c>
    </row>
    <row r="433" spans="1:4">
      <c r="A433" s="4" t="s">
        <v>3185</v>
      </c>
      <c r="B433" s="6" t="n">
        <v>0</v>
      </c>
      <c r="C433" s="6" t="n">
        <v>-2</v>
      </c>
    </row>
    <row r="434" spans="1:4">
      <c r="A434" s="4" t="s">
        <v>3260</v>
      </c>
    </row>
    <row r="435" spans="1:4">
      <c r="A435" s="3" t="s">
        <v>3175</v>
      </c>
    </row>
    <row r="436" spans="1:4">
      <c r="A436" s="4" t="s">
        <v>3185</v>
      </c>
      <c r="B436" s="6" t="n">
        <v>1</v>
      </c>
      <c r="C436" s="6" t="n">
        <v>42</v>
      </c>
    </row>
    <row r="437" spans="1:4">
      <c r="A437" s="4" t="s">
        <v>3182</v>
      </c>
      <c r="B437" s="6" t="n">
        <v>0</v>
      </c>
      <c r="C437" s="6" t="n">
        <v>0</v>
      </c>
    </row>
    <row r="438" spans="1:4">
      <c r="A438" s="4" t="s">
        <v>3261</v>
      </c>
    </row>
    <row r="439" spans="1:4">
      <c r="A439" s="3" t="s">
        <v>3175</v>
      </c>
    </row>
    <row r="440" spans="1:4">
      <c r="A440" s="4" t="s">
        <v>3185</v>
      </c>
      <c r="B440" s="6" t="n">
        <v>0</v>
      </c>
      <c r="C440" s="6" t="n">
        <v>2</v>
      </c>
    </row>
    <row r="441" spans="1:4">
      <c r="A441" s="4" t="s">
        <v>3182</v>
      </c>
      <c r="B441" s="6" t="n">
        <v>0</v>
      </c>
      <c r="C441" s="6" t="n">
        <v>0</v>
      </c>
    </row>
    <row r="442" spans="1:4">
      <c r="A442" s="4" t="s">
        <v>3262</v>
      </c>
    </row>
    <row r="443" spans="1:4">
      <c r="A443" s="3" t="s">
        <v>3175</v>
      </c>
    </row>
    <row r="444" spans="1:4">
      <c r="A444" s="4" t="s">
        <v>3185</v>
      </c>
      <c r="C444" s="6" t="n">
        <v>1</v>
      </c>
    </row>
    <row r="445" spans="1:4">
      <c r="A445" s="4" t="s">
        <v>3263</v>
      </c>
    </row>
    <row r="446" spans="1:4">
      <c r="A446" s="3" t="s">
        <v>3175</v>
      </c>
    </row>
    <row r="447" spans="1:4">
      <c r="A447" s="4" t="s">
        <v>3185</v>
      </c>
      <c r="B447" s="6" t="n">
        <v>0</v>
      </c>
    </row>
    <row r="448" spans="1:4">
      <c r="A448" s="4" t="s">
        <v>3264</v>
      </c>
    </row>
    <row r="449" spans="1:4">
      <c r="A449" s="3" t="s">
        <v>3175</v>
      </c>
    </row>
    <row r="450" spans="1:4">
      <c r="A450" s="4" t="s">
        <v>3182</v>
      </c>
      <c r="B450" s="7" t="n">
        <v>-6</v>
      </c>
      <c r="C450" s="7" t="n">
        <v>-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5</v>
      </c>
      <c r="B1" s="2" t="s">
        <v>1</v>
      </c>
    </row>
    <row r="2" spans="1:4">
      <c r="B2" s="2" t="s">
        <v>2</v>
      </c>
      <c r="C2" s="2" t="s">
        <v>143</v>
      </c>
      <c r="D2" s="2" t="s">
        <v>144</v>
      </c>
    </row>
    <row r="3" spans="1:4">
      <c r="A3" s="4" t="s">
        <v>2983</v>
      </c>
    </row>
    <row r="4" spans="1:4">
      <c r="A4" s="3" t="s">
        <v>3266</v>
      </c>
    </row>
    <row r="5" spans="1:4">
      <c r="A5" s="4" t="s">
        <v>3149</v>
      </c>
      <c r="B5" s="7" t="n">
        <v>292</v>
      </c>
      <c r="C5" s="7" t="n">
        <v>359</v>
      </c>
      <c r="D5" s="7" t="n">
        <v>293</v>
      </c>
    </row>
    <row r="6" spans="1:4">
      <c r="A6" s="4" t="s">
        <v>3150</v>
      </c>
      <c r="B6" s="6" t="n">
        <v>492</v>
      </c>
      <c r="C6" s="6" t="n">
        <v>464</v>
      </c>
      <c r="D6" s="6" t="n">
        <v>455</v>
      </c>
    </row>
    <row r="7" spans="1:4">
      <c r="A7" s="4" t="s">
        <v>3267</v>
      </c>
      <c r="B7" s="6" t="n">
        <v>-885</v>
      </c>
      <c r="C7" s="6" t="n">
        <v>-943</v>
      </c>
      <c r="D7" s="6" t="n">
        <v>-897</v>
      </c>
    </row>
    <row r="8" spans="1:4">
      <c r="A8" s="4" t="s">
        <v>3268</v>
      </c>
      <c r="B8" s="6" t="n">
        <v>120</v>
      </c>
      <c r="C8" s="6" t="n">
        <v>213</v>
      </c>
      <c r="D8" s="6" t="n">
        <v>162</v>
      </c>
    </row>
    <row r="9" spans="1:4">
      <c r="A9" s="4" t="s">
        <v>3269</v>
      </c>
      <c r="B9" s="6" t="n">
        <v>2</v>
      </c>
      <c r="C9" s="6" t="n">
        <v>4</v>
      </c>
      <c r="D9" s="6" t="n">
        <v>12</v>
      </c>
    </row>
    <row r="10" spans="1:4">
      <c r="A10" s="4" t="s">
        <v>3176</v>
      </c>
      <c r="B10" s="6" t="n">
        <v>0</v>
      </c>
      <c r="C10" s="6" t="n">
        <v>0</v>
      </c>
    </row>
    <row r="11" spans="1:4">
      <c r="A11" s="4" t="s">
        <v>3270</v>
      </c>
      <c r="B11" s="6" t="n">
        <v>21</v>
      </c>
      <c r="C11" s="6" t="n">
        <v>97</v>
      </c>
      <c r="D11" s="6" t="n">
        <v>25</v>
      </c>
    </row>
    <row r="12" spans="1:4">
      <c r="A12" s="3" t="s">
        <v>3271</v>
      </c>
    </row>
    <row r="13" spans="1:4">
      <c r="A13" s="4" t="s">
        <v>445</v>
      </c>
      <c r="B13" s="6" t="n">
        <v>628</v>
      </c>
    </row>
    <row r="14" spans="1:4">
      <c r="A14" s="4" t="s">
        <v>446</v>
      </c>
      <c r="B14" s="6" t="n">
        <v>646</v>
      </c>
    </row>
    <row r="15" spans="1:4">
      <c r="A15" s="4" t="s">
        <v>447</v>
      </c>
      <c r="B15" s="6" t="n">
        <v>671</v>
      </c>
    </row>
    <row r="16" spans="1:4">
      <c r="A16" s="4" t="s">
        <v>448</v>
      </c>
      <c r="B16" s="6" t="n">
        <v>693</v>
      </c>
    </row>
    <row r="17" spans="1:4">
      <c r="A17" s="4" t="s">
        <v>449</v>
      </c>
      <c r="B17" s="6" t="n">
        <v>715</v>
      </c>
    </row>
    <row r="18" spans="1:4">
      <c r="A18" s="4" t="s">
        <v>3272</v>
      </c>
      <c r="B18" s="6" t="n">
        <v>3868</v>
      </c>
    </row>
    <row r="19" spans="1:4">
      <c r="A19" s="4" t="s">
        <v>2996</v>
      </c>
    </row>
    <row r="20" spans="1:4">
      <c r="A20" s="3" t="s">
        <v>3266</v>
      </c>
    </row>
    <row r="21" spans="1:4">
      <c r="A21" s="4" t="s">
        <v>3149</v>
      </c>
      <c r="B21" s="6" t="n">
        <v>18</v>
      </c>
      <c r="C21" s="6" t="n">
        <v>24</v>
      </c>
      <c r="D21" s="6" t="n">
        <v>24</v>
      </c>
    </row>
    <row r="22" spans="1:4">
      <c r="A22" s="4" t="s">
        <v>3150</v>
      </c>
      <c r="B22" s="6" t="n">
        <v>69</v>
      </c>
      <c r="C22" s="6" t="n">
        <v>75</v>
      </c>
      <c r="D22" s="6" t="n">
        <v>79</v>
      </c>
    </row>
    <row r="23" spans="1:4">
      <c r="A23" s="4" t="s">
        <v>3267</v>
      </c>
      <c r="B23" s="6" t="n">
        <v>-65</v>
      </c>
      <c r="C23" s="6" t="n">
        <v>-69</v>
      </c>
      <c r="D23" s="6" t="n">
        <v>-66</v>
      </c>
    </row>
    <row r="24" spans="1:4">
      <c r="A24" s="4" t="s">
        <v>3176</v>
      </c>
      <c r="B24" s="6" t="n">
        <v>0</v>
      </c>
      <c r="C24" s="6" t="n">
        <v>21</v>
      </c>
      <c r="D24" s="6" t="n">
        <v>20</v>
      </c>
    </row>
    <row r="25" spans="1:4">
      <c r="A25" s="4" t="s">
        <v>3270</v>
      </c>
      <c r="B25" s="6" t="n">
        <v>22</v>
      </c>
      <c r="C25" s="6" t="n">
        <v>51</v>
      </c>
      <c r="D25" s="6" t="n">
        <v>57</v>
      </c>
    </row>
    <row r="26" spans="1:4">
      <c r="A26" s="3" t="s">
        <v>3271</v>
      </c>
    </row>
    <row r="27" spans="1:4">
      <c r="A27" s="4" t="s">
        <v>445</v>
      </c>
      <c r="B27" s="6" t="n">
        <v>130</v>
      </c>
    </row>
    <row r="28" spans="1:4">
      <c r="A28" s="4" t="s">
        <v>446</v>
      </c>
      <c r="B28" s="6" t="n">
        <v>129</v>
      </c>
    </row>
    <row r="29" spans="1:4">
      <c r="A29" s="4" t="s">
        <v>447</v>
      </c>
      <c r="B29" s="6" t="n">
        <v>129</v>
      </c>
    </row>
    <row r="30" spans="1:4">
      <c r="A30" s="4" t="s">
        <v>448</v>
      </c>
      <c r="B30" s="6" t="n">
        <v>130</v>
      </c>
    </row>
    <row r="31" spans="1:4">
      <c r="A31" s="4" t="s">
        <v>449</v>
      </c>
      <c r="B31" s="6" t="n">
        <v>129</v>
      </c>
    </row>
    <row r="32" spans="1:4">
      <c r="A32" s="4" t="s">
        <v>3272</v>
      </c>
      <c r="B32" s="6" t="n">
        <v>630</v>
      </c>
    </row>
    <row r="33" spans="1:4">
      <c r="A33" s="3" t="s">
        <v>3273</v>
      </c>
    </row>
    <row r="34" spans="1:4">
      <c r="A34" s="4" t="s">
        <v>445</v>
      </c>
      <c r="B34" s="6" t="n">
        <v>-5</v>
      </c>
    </row>
    <row r="35" spans="1:4">
      <c r="A35" s="4" t="s">
        <v>446</v>
      </c>
      <c r="B35" s="6" t="n">
        <v>-6</v>
      </c>
    </row>
    <row r="36" spans="1:4">
      <c r="A36" s="4" t="s">
        <v>447</v>
      </c>
      <c r="B36" s="6" t="n">
        <v>-6</v>
      </c>
    </row>
    <row r="37" spans="1:4">
      <c r="A37" s="4" t="s">
        <v>448</v>
      </c>
      <c r="B37" s="6" t="n">
        <v>-6</v>
      </c>
    </row>
    <row r="38" spans="1:4">
      <c r="A38" s="4" t="s">
        <v>449</v>
      </c>
      <c r="B38" s="6" t="n">
        <v>-6</v>
      </c>
    </row>
    <row r="39" spans="1:4">
      <c r="A39" s="4" t="s">
        <v>3272</v>
      </c>
      <c r="B39" s="6" t="n">
        <v>-30</v>
      </c>
    </row>
    <row r="40" spans="1:4">
      <c r="A40" s="3" t="s">
        <v>3274</v>
      </c>
    </row>
    <row r="41" spans="1:4">
      <c r="A41" s="4" t="s">
        <v>445</v>
      </c>
      <c r="B41" s="6" t="n">
        <v>125</v>
      </c>
    </row>
    <row r="42" spans="1:4">
      <c r="A42" s="4" t="s">
        <v>446</v>
      </c>
      <c r="B42" s="6" t="n">
        <v>123</v>
      </c>
    </row>
    <row r="43" spans="1:4">
      <c r="A43" s="4" t="s">
        <v>447</v>
      </c>
      <c r="B43" s="6" t="n">
        <v>123</v>
      </c>
    </row>
    <row r="44" spans="1:4">
      <c r="A44" s="4" t="s">
        <v>448</v>
      </c>
      <c r="B44" s="6" t="n">
        <v>124</v>
      </c>
    </row>
    <row r="45" spans="1:4">
      <c r="A45" s="4" t="s">
        <v>449</v>
      </c>
      <c r="B45" s="6" t="n">
        <v>123</v>
      </c>
    </row>
    <row r="46" spans="1:4">
      <c r="A46" s="4" t="s">
        <v>3272</v>
      </c>
      <c r="B46" s="6" t="n">
        <v>600</v>
      </c>
    </row>
    <row r="47" spans="1:4">
      <c r="A47" s="4" t="s">
        <v>3040</v>
      </c>
    </row>
    <row r="48" spans="1:4">
      <c r="A48" s="3" t="s">
        <v>3266</v>
      </c>
    </row>
    <row r="49" spans="1:4">
      <c r="A49" s="4" t="s">
        <v>3149</v>
      </c>
      <c r="B49" s="6" t="n">
        <v>69</v>
      </c>
      <c r="C49" s="6" t="n">
        <v>78</v>
      </c>
      <c r="D49" s="6" t="n">
        <v>63</v>
      </c>
    </row>
    <row r="50" spans="1:4">
      <c r="A50" s="4" t="s">
        <v>3150</v>
      </c>
      <c r="B50" s="6" t="n">
        <v>114</v>
      </c>
      <c r="C50" s="6" t="n">
        <v>101</v>
      </c>
      <c r="D50" s="6" t="n">
        <v>98</v>
      </c>
    </row>
    <row r="51" spans="1:4">
      <c r="A51" s="4" t="s">
        <v>3267</v>
      </c>
      <c r="B51" s="6" t="n">
        <v>-206</v>
      </c>
      <c r="C51" s="6" t="n">
        <v>-207</v>
      </c>
      <c r="D51" s="6" t="n">
        <v>-196</v>
      </c>
    </row>
    <row r="52" spans="1:4">
      <c r="A52" s="4" t="s">
        <v>3268</v>
      </c>
      <c r="B52" s="6" t="n">
        <v>37</v>
      </c>
      <c r="C52" s="6" t="n">
        <v>54</v>
      </c>
      <c r="D52" s="6" t="n">
        <v>42</v>
      </c>
    </row>
    <row r="53" spans="1:4">
      <c r="A53" s="4" t="s">
        <v>3269</v>
      </c>
      <c r="B53" s="6" t="n">
        <v>0</v>
      </c>
      <c r="C53" s="6" t="n">
        <v>1</v>
      </c>
      <c r="D53" s="6" t="n">
        <v>2</v>
      </c>
    </row>
    <row r="54" spans="1:4">
      <c r="A54" s="4" t="s">
        <v>3176</v>
      </c>
      <c r="B54" s="6" t="n">
        <v>0</v>
      </c>
      <c r="C54" s="6" t="n">
        <v>0</v>
      </c>
    </row>
    <row r="55" spans="1:4">
      <c r="A55" s="4" t="s">
        <v>3270</v>
      </c>
      <c r="B55" s="6" t="n">
        <v>14</v>
      </c>
      <c r="C55" s="6" t="n">
        <v>27</v>
      </c>
      <c r="D55" s="6" t="n">
        <v>9</v>
      </c>
    </row>
    <row r="56" spans="1:4">
      <c r="A56" s="3" t="s">
        <v>3271</v>
      </c>
    </row>
    <row r="57" spans="1:4">
      <c r="A57" s="4" t="s">
        <v>445</v>
      </c>
      <c r="B57" s="6" t="n">
        <v>135</v>
      </c>
    </row>
    <row r="58" spans="1:4">
      <c r="A58" s="4" t="s">
        <v>446</v>
      </c>
      <c r="B58" s="6" t="n">
        <v>141</v>
      </c>
    </row>
    <row r="59" spans="1:4">
      <c r="A59" s="4" t="s">
        <v>447</v>
      </c>
      <c r="B59" s="6" t="n">
        <v>147</v>
      </c>
    </row>
    <row r="60" spans="1:4">
      <c r="A60" s="4" t="s">
        <v>448</v>
      </c>
      <c r="B60" s="6" t="n">
        <v>153</v>
      </c>
    </row>
    <row r="61" spans="1:4">
      <c r="A61" s="4" t="s">
        <v>449</v>
      </c>
      <c r="B61" s="6" t="n">
        <v>157</v>
      </c>
    </row>
    <row r="62" spans="1:4">
      <c r="A62" s="4" t="s">
        <v>3272</v>
      </c>
      <c r="B62" s="6" t="n">
        <v>860</v>
      </c>
    </row>
    <row r="63" spans="1:4">
      <c r="A63" s="4" t="s">
        <v>3050</v>
      </c>
    </row>
    <row r="64" spans="1:4">
      <c r="A64" s="3" t="s">
        <v>3266</v>
      </c>
    </row>
    <row r="65" spans="1:4">
      <c r="A65" s="4" t="s">
        <v>3149</v>
      </c>
      <c r="B65" s="6" t="n">
        <v>5</v>
      </c>
      <c r="C65" s="6" t="n">
        <v>6</v>
      </c>
      <c r="D65" s="6" t="n">
        <v>6</v>
      </c>
    </row>
    <row r="66" spans="1:4">
      <c r="A66" s="4" t="s">
        <v>3150</v>
      </c>
      <c r="B66" s="6" t="n">
        <v>16</v>
      </c>
      <c r="C66" s="6" t="n">
        <v>17</v>
      </c>
      <c r="D66" s="6" t="n">
        <v>17</v>
      </c>
    </row>
    <row r="67" spans="1:4">
      <c r="A67" s="4" t="s">
        <v>3267</v>
      </c>
      <c r="B67" s="6" t="n">
        <v>-26</v>
      </c>
      <c r="C67" s="6" t="n">
        <v>-26</v>
      </c>
      <c r="D67" s="6" t="n">
        <v>-25</v>
      </c>
    </row>
    <row r="68" spans="1:4">
      <c r="A68" s="4" t="s">
        <v>3176</v>
      </c>
      <c r="B68" s="6" t="n">
        <v>4</v>
      </c>
      <c r="C68" s="6" t="n">
        <v>5</v>
      </c>
      <c r="D68" s="6" t="n">
        <v>5</v>
      </c>
    </row>
    <row r="69" spans="1:4">
      <c r="A69" s="4" t="s">
        <v>3270</v>
      </c>
      <c r="B69" s="6" t="n">
        <v>-1</v>
      </c>
      <c r="C69" s="6" t="n">
        <v>2</v>
      </c>
      <c r="D69" s="6" t="n">
        <v>3</v>
      </c>
    </row>
    <row r="70" spans="1:4">
      <c r="A70" s="3" t="s">
        <v>3271</v>
      </c>
    </row>
    <row r="71" spans="1:4">
      <c r="A71" s="4" t="s">
        <v>445</v>
      </c>
      <c r="B71" s="6" t="n">
        <v>29</v>
      </c>
    </row>
    <row r="72" spans="1:4">
      <c r="A72" s="4" t="s">
        <v>446</v>
      </c>
      <c r="B72" s="6" t="n">
        <v>29</v>
      </c>
    </row>
    <row r="73" spans="1:4">
      <c r="A73" s="4" t="s">
        <v>447</v>
      </c>
      <c r="B73" s="6" t="n">
        <v>29</v>
      </c>
    </row>
    <row r="74" spans="1:4">
      <c r="A74" s="4" t="s">
        <v>448</v>
      </c>
      <c r="B74" s="6" t="n">
        <v>29</v>
      </c>
    </row>
    <row r="75" spans="1:4">
      <c r="A75" s="4" t="s">
        <v>449</v>
      </c>
      <c r="B75" s="6" t="n">
        <v>29</v>
      </c>
    </row>
    <row r="76" spans="1:4">
      <c r="A76" s="4" t="s">
        <v>3272</v>
      </c>
      <c r="B76" s="6" t="n">
        <v>145</v>
      </c>
    </row>
    <row r="77" spans="1:4">
      <c r="A77" s="3" t="s">
        <v>3273</v>
      </c>
    </row>
    <row r="78" spans="1:4">
      <c r="A78" s="4" t="s">
        <v>445</v>
      </c>
      <c r="B78" s="6" t="n">
        <v>-1</v>
      </c>
    </row>
    <row r="79" spans="1:4">
      <c r="A79" s="4" t="s">
        <v>446</v>
      </c>
      <c r="B79" s="6" t="n">
        <v>-2</v>
      </c>
    </row>
    <row r="80" spans="1:4">
      <c r="A80" s="4" t="s">
        <v>447</v>
      </c>
      <c r="B80" s="6" t="n">
        <v>-2</v>
      </c>
    </row>
    <row r="81" spans="1:4">
      <c r="A81" s="4" t="s">
        <v>448</v>
      </c>
      <c r="B81" s="6" t="n">
        <v>-2</v>
      </c>
    </row>
    <row r="82" spans="1:4">
      <c r="A82" s="4" t="s">
        <v>449</v>
      </c>
      <c r="B82" s="6" t="n">
        <v>-2</v>
      </c>
    </row>
    <row r="83" spans="1:4">
      <c r="A83" s="4" t="s">
        <v>3272</v>
      </c>
      <c r="B83" s="6" t="n">
        <v>-9</v>
      </c>
    </row>
    <row r="84" spans="1:4">
      <c r="A84" s="3" t="s">
        <v>3274</v>
      </c>
    </row>
    <row r="85" spans="1:4">
      <c r="A85" s="4" t="s">
        <v>445</v>
      </c>
      <c r="B85" s="6" t="n">
        <v>28</v>
      </c>
    </row>
    <row r="86" spans="1:4">
      <c r="A86" s="4" t="s">
        <v>446</v>
      </c>
      <c r="B86" s="6" t="n">
        <v>27</v>
      </c>
    </row>
    <row r="87" spans="1:4">
      <c r="A87" s="4" t="s">
        <v>447</v>
      </c>
      <c r="B87" s="6" t="n">
        <v>27</v>
      </c>
    </row>
    <row r="88" spans="1:4">
      <c r="A88" s="4" t="s">
        <v>448</v>
      </c>
      <c r="B88" s="6" t="n">
        <v>27</v>
      </c>
    </row>
    <row r="89" spans="1:4">
      <c r="A89" s="4" t="s">
        <v>449</v>
      </c>
      <c r="B89" s="6" t="n">
        <v>27</v>
      </c>
    </row>
    <row r="90" spans="1:4">
      <c r="A90" s="4" t="s">
        <v>3272</v>
      </c>
      <c r="B90" s="6" t="n">
        <v>136</v>
      </c>
    </row>
    <row r="91" spans="1:4">
      <c r="A91" s="4" t="s">
        <v>3061</v>
      </c>
    </row>
    <row r="92" spans="1:4">
      <c r="A92" s="3" t="s">
        <v>3266</v>
      </c>
    </row>
    <row r="93" spans="1:4">
      <c r="A93" s="4" t="s">
        <v>3149</v>
      </c>
      <c r="B93" s="6" t="n">
        <v>74</v>
      </c>
      <c r="C93" s="6" t="n">
        <v>87</v>
      </c>
      <c r="D93" s="6" t="n">
        <v>74</v>
      </c>
    </row>
    <row r="94" spans="1:4">
      <c r="A94" s="4" t="s">
        <v>3150</v>
      </c>
      <c r="B94" s="6" t="n">
        <v>156</v>
      </c>
      <c r="C94" s="6" t="n">
        <v>139</v>
      </c>
      <c r="D94" s="6" t="n">
        <v>138</v>
      </c>
    </row>
    <row r="95" spans="1:4">
      <c r="A95" s="4" t="s">
        <v>3267</v>
      </c>
      <c r="B95" s="6" t="n">
        <v>-292</v>
      </c>
      <c r="C95" s="6" t="n">
        <v>-296</v>
      </c>
      <c r="D95" s="6" t="n">
        <v>-283</v>
      </c>
    </row>
    <row r="96" spans="1:4">
      <c r="A96" s="4" t="s">
        <v>3268</v>
      </c>
      <c r="B96" s="6" t="n">
        <v>44</v>
      </c>
      <c r="C96" s="6" t="n">
        <v>69</v>
      </c>
      <c r="D96" s="6" t="n">
        <v>57</v>
      </c>
    </row>
    <row r="97" spans="1:4">
      <c r="A97" s="4" t="s">
        <v>3269</v>
      </c>
      <c r="B97" s="6" t="n">
        <v>1</v>
      </c>
      <c r="C97" s="6" t="n">
        <v>2</v>
      </c>
      <c r="D97" s="6" t="n">
        <v>3</v>
      </c>
    </row>
    <row r="98" spans="1:4">
      <c r="A98" s="4" t="s">
        <v>3176</v>
      </c>
      <c r="B98" s="6" t="n">
        <v>0</v>
      </c>
      <c r="C98" s="6" t="n">
        <v>0</v>
      </c>
    </row>
    <row r="99" spans="1:4">
      <c r="A99" s="4" t="s">
        <v>3270</v>
      </c>
      <c r="B99" s="6" t="n">
        <v>-17</v>
      </c>
      <c r="C99" s="6" t="n">
        <v>1</v>
      </c>
      <c r="D99" s="6" t="n">
        <v>-11</v>
      </c>
    </row>
    <row r="100" spans="1:4">
      <c r="A100" s="3" t="s">
        <v>3271</v>
      </c>
    </row>
    <row r="101" spans="1:4">
      <c r="A101" s="4" t="s">
        <v>445</v>
      </c>
      <c r="B101" s="6" t="n">
        <v>204</v>
      </c>
    </row>
    <row r="102" spans="1:4">
      <c r="A102" s="4" t="s">
        <v>446</v>
      </c>
      <c r="B102" s="6" t="n">
        <v>208</v>
      </c>
    </row>
    <row r="103" spans="1:4">
      <c r="A103" s="4" t="s">
        <v>447</v>
      </c>
      <c r="B103" s="6" t="n">
        <v>214</v>
      </c>
    </row>
    <row r="104" spans="1:4">
      <c r="A104" s="4" t="s">
        <v>448</v>
      </c>
      <c r="B104" s="6" t="n">
        <v>220</v>
      </c>
    </row>
    <row r="105" spans="1:4">
      <c r="A105" s="4" t="s">
        <v>449</v>
      </c>
      <c r="B105" s="6" t="n">
        <v>226</v>
      </c>
    </row>
    <row r="106" spans="1:4">
      <c r="A106" s="4" t="s">
        <v>3272</v>
      </c>
      <c r="B106" s="6" t="n">
        <v>1209</v>
      </c>
    </row>
    <row r="107" spans="1:4">
      <c r="A107" s="4" t="s">
        <v>3072</v>
      </c>
    </row>
    <row r="108" spans="1:4">
      <c r="A108" s="3" t="s">
        <v>3266</v>
      </c>
    </row>
    <row r="109" spans="1:4">
      <c r="A109" s="4" t="s">
        <v>3149</v>
      </c>
      <c r="B109" s="6" t="n">
        <v>5</v>
      </c>
      <c r="C109" s="6" t="n">
        <v>6</v>
      </c>
      <c r="D109" s="6" t="n">
        <v>7</v>
      </c>
    </row>
    <row r="110" spans="1:4">
      <c r="A110" s="4" t="s">
        <v>3150</v>
      </c>
      <c r="B110" s="6" t="n">
        <v>26</v>
      </c>
      <c r="C110" s="6" t="n">
        <v>28</v>
      </c>
      <c r="D110" s="6" t="n">
        <v>29</v>
      </c>
    </row>
    <row r="111" spans="1:4">
      <c r="A111" s="4" t="s">
        <v>3267</v>
      </c>
      <c r="B111" s="6" t="n">
        <v>-25</v>
      </c>
      <c r="C111" s="6" t="n">
        <v>-25</v>
      </c>
      <c r="D111" s="6" t="n">
        <v>-25</v>
      </c>
    </row>
    <row r="112" spans="1:4">
      <c r="A112" s="4" t="s">
        <v>3176</v>
      </c>
      <c r="B112" s="6" t="n">
        <v>1</v>
      </c>
      <c r="C112" s="6" t="n">
        <v>10</v>
      </c>
      <c r="D112" s="6" t="n">
        <v>9</v>
      </c>
    </row>
    <row r="113" spans="1:4">
      <c r="A113" s="4" t="s">
        <v>3270</v>
      </c>
      <c r="B113" s="6" t="n">
        <v>7</v>
      </c>
      <c r="C113" s="6" t="n">
        <v>19</v>
      </c>
      <c r="D113" s="6" t="n">
        <v>20</v>
      </c>
    </row>
    <row r="114" spans="1:4">
      <c r="A114" s="3" t="s">
        <v>3271</v>
      </c>
    </row>
    <row r="115" spans="1:4">
      <c r="A115" s="4" t="s">
        <v>445</v>
      </c>
      <c r="B115" s="6" t="n">
        <v>49</v>
      </c>
    </row>
    <row r="116" spans="1:4">
      <c r="A116" s="4" t="s">
        <v>446</v>
      </c>
      <c r="B116" s="6" t="n">
        <v>49</v>
      </c>
    </row>
    <row r="117" spans="1:4">
      <c r="A117" s="4" t="s">
        <v>447</v>
      </c>
      <c r="B117" s="6" t="n">
        <v>49</v>
      </c>
    </row>
    <row r="118" spans="1:4">
      <c r="A118" s="4" t="s">
        <v>448</v>
      </c>
      <c r="B118" s="6" t="n">
        <v>49</v>
      </c>
    </row>
    <row r="119" spans="1:4">
      <c r="A119" s="4" t="s">
        <v>449</v>
      </c>
      <c r="B119" s="6" t="n">
        <v>48</v>
      </c>
    </row>
    <row r="120" spans="1:4">
      <c r="A120" s="4" t="s">
        <v>3272</v>
      </c>
      <c r="B120" s="6" t="n">
        <v>238</v>
      </c>
    </row>
    <row r="121" spans="1:4">
      <c r="A121" s="3" t="s">
        <v>3273</v>
      </c>
    </row>
    <row r="122" spans="1:4">
      <c r="A122" s="4" t="s">
        <v>445</v>
      </c>
      <c r="B122" s="6" t="n">
        <v>-2</v>
      </c>
    </row>
    <row r="123" spans="1:4">
      <c r="A123" s="4" t="s">
        <v>446</v>
      </c>
      <c r="B123" s="6" t="n">
        <v>-2</v>
      </c>
    </row>
    <row r="124" spans="1:4">
      <c r="A124" s="4" t="s">
        <v>447</v>
      </c>
      <c r="B124" s="6" t="n">
        <v>-3</v>
      </c>
    </row>
    <row r="125" spans="1:4">
      <c r="A125" s="4" t="s">
        <v>448</v>
      </c>
      <c r="B125" s="6" t="n">
        <v>-3</v>
      </c>
    </row>
    <row r="126" spans="1:4">
      <c r="A126" s="4" t="s">
        <v>449</v>
      </c>
      <c r="B126" s="6" t="n">
        <v>-3</v>
      </c>
    </row>
    <row r="127" spans="1:4">
      <c r="A127" s="4" t="s">
        <v>3272</v>
      </c>
      <c r="B127" s="6" t="n">
        <v>-13</v>
      </c>
    </row>
    <row r="128" spans="1:4">
      <c r="A128" s="3" t="s">
        <v>3274</v>
      </c>
    </row>
    <row r="129" spans="1:4">
      <c r="A129" s="4" t="s">
        <v>445</v>
      </c>
      <c r="B129" s="6" t="n">
        <v>47</v>
      </c>
    </row>
    <row r="130" spans="1:4">
      <c r="A130" s="4" t="s">
        <v>446</v>
      </c>
      <c r="B130" s="6" t="n">
        <v>47</v>
      </c>
    </row>
    <row r="131" spans="1:4">
      <c r="A131" s="4" t="s">
        <v>447</v>
      </c>
      <c r="B131" s="6" t="n">
        <v>46</v>
      </c>
    </row>
    <row r="132" spans="1:4">
      <c r="A132" s="4" t="s">
        <v>448</v>
      </c>
      <c r="B132" s="6" t="n">
        <v>46</v>
      </c>
    </row>
    <row r="133" spans="1:4">
      <c r="A133" s="4" t="s">
        <v>449</v>
      </c>
      <c r="B133" s="6" t="n">
        <v>45</v>
      </c>
    </row>
    <row r="134" spans="1:4">
      <c r="A134" s="4" t="s">
        <v>3272</v>
      </c>
      <c r="B134" s="6" t="n">
        <v>225</v>
      </c>
    </row>
    <row r="135" spans="1:4">
      <c r="A135" s="4" t="s">
        <v>3081</v>
      </c>
    </row>
    <row r="136" spans="1:4">
      <c r="A136" s="3" t="s">
        <v>3266</v>
      </c>
    </row>
    <row r="137" spans="1:4">
      <c r="A137" s="4" t="s">
        <v>3149</v>
      </c>
      <c r="B137" s="6" t="n">
        <v>12</v>
      </c>
      <c r="C137" s="6" t="n">
        <v>17</v>
      </c>
      <c r="D137" s="6" t="n">
        <v>15</v>
      </c>
    </row>
    <row r="138" spans="1:4">
      <c r="A138" s="4" t="s">
        <v>3150</v>
      </c>
      <c r="B138" s="6" t="n">
        <v>22</v>
      </c>
      <c r="C138" s="6" t="n">
        <v>20</v>
      </c>
      <c r="D138" s="6" t="n">
        <v>20</v>
      </c>
    </row>
    <row r="139" spans="1:4">
      <c r="A139" s="4" t="s">
        <v>3267</v>
      </c>
      <c r="B139" s="6" t="n">
        <v>-40</v>
      </c>
      <c r="C139" s="6" t="n">
        <v>-41</v>
      </c>
      <c r="D139" s="6" t="n">
        <v>-40</v>
      </c>
    </row>
    <row r="140" spans="1:4">
      <c r="A140" s="4" t="s">
        <v>3268</v>
      </c>
      <c r="B140" s="6" t="n">
        <v>6</v>
      </c>
      <c r="C140" s="6" t="n">
        <v>10</v>
      </c>
      <c r="D140" s="6" t="n">
        <v>7</v>
      </c>
    </row>
    <row r="141" spans="1:4">
      <c r="A141" s="4" t="s">
        <v>3269</v>
      </c>
      <c r="B141" s="6" t="n">
        <v>0</v>
      </c>
      <c r="C141" s="6" t="n">
        <v>0</v>
      </c>
      <c r="D141" s="6" t="n">
        <v>1</v>
      </c>
    </row>
    <row r="142" spans="1:4">
      <c r="A142" s="4" t="s">
        <v>3176</v>
      </c>
      <c r="B142" s="6" t="n">
        <v>0</v>
      </c>
      <c r="C142" s="6" t="n">
        <v>0</v>
      </c>
    </row>
    <row r="143" spans="1:4">
      <c r="A143" s="4" t="s">
        <v>3270</v>
      </c>
      <c r="B143" s="6" t="n">
        <v>0</v>
      </c>
      <c r="C143" s="6" t="n">
        <v>6</v>
      </c>
      <c r="D143" s="6" t="n">
        <v>3</v>
      </c>
    </row>
    <row r="144" spans="1:4">
      <c r="A144" s="3" t="s">
        <v>3271</v>
      </c>
    </row>
    <row r="145" spans="1:4">
      <c r="A145" s="4" t="s">
        <v>445</v>
      </c>
      <c r="B145" s="6" t="n">
        <v>27</v>
      </c>
    </row>
    <row r="146" spans="1:4">
      <c r="A146" s="4" t="s">
        <v>446</v>
      </c>
      <c r="B146" s="6" t="n">
        <v>28</v>
      </c>
    </row>
    <row r="147" spans="1:4">
      <c r="A147" s="4" t="s">
        <v>447</v>
      </c>
      <c r="B147" s="6" t="n">
        <v>30</v>
      </c>
    </row>
    <row r="148" spans="1:4">
      <c r="A148" s="4" t="s">
        <v>448</v>
      </c>
      <c r="B148" s="6" t="n">
        <v>30</v>
      </c>
    </row>
    <row r="149" spans="1:4">
      <c r="A149" s="4" t="s">
        <v>449</v>
      </c>
      <c r="B149" s="6" t="n">
        <v>32</v>
      </c>
    </row>
    <row r="150" spans="1:4">
      <c r="A150" s="4" t="s">
        <v>3272</v>
      </c>
      <c r="B150" s="6" t="n">
        <v>174</v>
      </c>
    </row>
    <row r="151" spans="1:4">
      <c r="A151" s="4" t="s">
        <v>3086</v>
      </c>
    </row>
    <row r="152" spans="1:4">
      <c r="A152" s="3" t="s">
        <v>3266</v>
      </c>
    </row>
    <row r="153" spans="1:4">
      <c r="A153" s="4" t="s">
        <v>3149</v>
      </c>
      <c r="B153" s="6" t="n">
        <v>1</v>
      </c>
      <c r="C153" s="6" t="n">
        <v>1</v>
      </c>
      <c r="D153" s="6" t="n">
        <v>1</v>
      </c>
    </row>
    <row r="154" spans="1:4">
      <c r="A154" s="4" t="s">
        <v>3150</v>
      </c>
      <c r="B154" s="6" t="n">
        <v>3</v>
      </c>
      <c r="C154" s="6" t="n">
        <v>3</v>
      </c>
      <c r="D154" s="6" t="n">
        <v>3</v>
      </c>
    </row>
    <row r="155" spans="1:4">
      <c r="A155" s="4" t="s">
        <v>3267</v>
      </c>
      <c r="B155" s="6" t="n">
        <v>-2</v>
      </c>
      <c r="C155" s="6" t="n">
        <v>-2</v>
      </c>
      <c r="D155" s="6" t="n">
        <v>-1</v>
      </c>
    </row>
    <row r="156" spans="1:4">
      <c r="A156" s="4" t="s">
        <v>3176</v>
      </c>
      <c r="B156" s="6" t="n">
        <v>0</v>
      </c>
      <c r="C156" s="6" t="n">
        <v>1</v>
      </c>
      <c r="D156" s="6" t="n">
        <v>1</v>
      </c>
    </row>
    <row r="157" spans="1:4">
      <c r="A157" s="4" t="s">
        <v>3270</v>
      </c>
      <c r="B157" s="6" t="n">
        <v>2</v>
      </c>
      <c r="C157" s="6" t="n">
        <v>3</v>
      </c>
      <c r="D157" s="6" t="n">
        <v>4</v>
      </c>
    </row>
    <row r="158" spans="1:4">
      <c r="A158" s="3" t="s">
        <v>3271</v>
      </c>
    </row>
    <row r="159" spans="1:4">
      <c r="A159" s="4" t="s">
        <v>445</v>
      </c>
      <c r="B159" s="6" t="n">
        <v>6</v>
      </c>
    </row>
    <row r="160" spans="1:4">
      <c r="A160" s="4" t="s">
        <v>446</v>
      </c>
      <c r="B160" s="6" t="n">
        <v>6</v>
      </c>
    </row>
    <row r="161" spans="1:4">
      <c r="A161" s="4" t="s">
        <v>447</v>
      </c>
      <c r="B161" s="6" t="n">
        <v>6</v>
      </c>
    </row>
    <row r="162" spans="1:4">
      <c r="A162" s="4" t="s">
        <v>448</v>
      </c>
      <c r="B162" s="6" t="n">
        <v>6</v>
      </c>
    </row>
    <row r="163" spans="1:4">
      <c r="A163" s="4" t="s">
        <v>449</v>
      </c>
      <c r="B163" s="6" t="n">
        <v>6</v>
      </c>
    </row>
    <row r="164" spans="1:4">
      <c r="A164" s="4" t="s">
        <v>3272</v>
      </c>
      <c r="B164" s="6" t="n">
        <v>29</v>
      </c>
    </row>
    <row r="165" spans="1:4">
      <c r="A165" s="3" t="s">
        <v>3273</v>
      </c>
    </row>
    <row r="166" spans="1:4">
      <c r="A166" s="4" t="s">
        <v>445</v>
      </c>
      <c r="B166" s="6" t="n">
        <v>0</v>
      </c>
    </row>
    <row r="167" spans="1:4">
      <c r="A167" s="4" t="s">
        <v>446</v>
      </c>
      <c r="B167" s="6" t="n">
        <v>0</v>
      </c>
    </row>
    <row r="168" spans="1:4">
      <c r="A168" s="4" t="s">
        <v>447</v>
      </c>
      <c r="B168" s="6" t="n">
        <v>0</v>
      </c>
    </row>
    <row r="169" spans="1:4">
      <c r="A169" s="4" t="s">
        <v>448</v>
      </c>
      <c r="B169" s="6" t="n">
        <v>0</v>
      </c>
    </row>
    <row r="170" spans="1:4">
      <c r="A170" s="4" t="s">
        <v>449</v>
      </c>
      <c r="B170" s="6" t="n">
        <v>-1</v>
      </c>
    </row>
    <row r="171" spans="1:4">
      <c r="A171" s="4" t="s">
        <v>3272</v>
      </c>
      <c r="B171" s="6" t="n">
        <v>-2</v>
      </c>
    </row>
    <row r="172" spans="1:4">
      <c r="A172" s="3" t="s">
        <v>3274</v>
      </c>
    </row>
    <row r="173" spans="1:4">
      <c r="A173" s="4" t="s">
        <v>445</v>
      </c>
      <c r="B173" s="6" t="n">
        <v>6</v>
      </c>
    </row>
    <row r="174" spans="1:4">
      <c r="A174" s="4" t="s">
        <v>446</v>
      </c>
      <c r="B174" s="6" t="n">
        <v>6</v>
      </c>
    </row>
    <row r="175" spans="1:4">
      <c r="A175" s="4" t="s">
        <v>447</v>
      </c>
      <c r="B175" s="6" t="n">
        <v>6</v>
      </c>
    </row>
    <row r="176" spans="1:4">
      <c r="A176" s="4" t="s">
        <v>448</v>
      </c>
      <c r="B176" s="6" t="n">
        <v>6</v>
      </c>
    </row>
    <row r="177" spans="1:4">
      <c r="A177" s="4" t="s">
        <v>449</v>
      </c>
      <c r="B177" s="6" t="n">
        <v>5</v>
      </c>
    </row>
    <row r="178" spans="1:4">
      <c r="A178" s="4" t="s">
        <v>3272</v>
      </c>
      <c r="B178" s="6" t="n">
        <v>27</v>
      </c>
    </row>
    <row r="179" spans="1:4">
      <c r="A179" s="4" t="s">
        <v>3096</v>
      </c>
    </row>
    <row r="180" spans="1:4">
      <c r="A180" s="3" t="s">
        <v>3266</v>
      </c>
    </row>
    <row r="181" spans="1:4">
      <c r="A181" s="4" t="s">
        <v>3149</v>
      </c>
      <c r="B181" s="6" t="n">
        <v>7</v>
      </c>
      <c r="C181" s="6" t="n">
        <v>9</v>
      </c>
    </row>
    <row r="182" spans="1:4">
      <c r="A182" s="4" t="s">
        <v>3150</v>
      </c>
      <c r="B182" s="6" t="n">
        <v>5</v>
      </c>
      <c r="C182" s="6" t="n">
        <v>5</v>
      </c>
    </row>
    <row r="183" spans="1:4">
      <c r="A183" s="4" t="s">
        <v>3267</v>
      </c>
      <c r="B183" s="6" t="n">
        <v>-10</v>
      </c>
      <c r="C183" s="6" t="n">
        <v>-10</v>
      </c>
    </row>
    <row r="184" spans="1:4">
      <c r="A184" s="4" t="s">
        <v>3268</v>
      </c>
      <c r="B184" s="6" t="n">
        <v>1</v>
      </c>
      <c r="C184" s="6" t="n">
        <v>1</v>
      </c>
    </row>
    <row r="185" spans="1:4">
      <c r="A185" s="4" t="s">
        <v>3269</v>
      </c>
      <c r="B185" s="6" t="n">
        <v>0</v>
      </c>
      <c r="C185" s="6" t="n">
        <v>0</v>
      </c>
    </row>
    <row r="186" spans="1:4">
      <c r="A186" s="4" t="s">
        <v>3176</v>
      </c>
      <c r="B186" s="6" t="n">
        <v>0</v>
      </c>
      <c r="C186" s="6" t="n">
        <v>0</v>
      </c>
    </row>
    <row r="187" spans="1:4">
      <c r="A187" s="4" t="s">
        <v>3270</v>
      </c>
      <c r="B187" s="6" t="n">
        <v>3</v>
      </c>
      <c r="C187" s="6" t="n">
        <v>5</v>
      </c>
    </row>
    <row r="188" spans="1:4">
      <c r="A188" s="3" t="s">
        <v>3271</v>
      </c>
    </row>
    <row r="189" spans="1:4">
      <c r="A189" s="4" t="s">
        <v>445</v>
      </c>
      <c r="B189" s="6" t="n">
        <v>5</v>
      </c>
    </row>
    <row r="190" spans="1:4">
      <c r="A190" s="4" t="s">
        <v>446</v>
      </c>
      <c r="B190" s="6" t="n">
        <v>6</v>
      </c>
    </row>
    <row r="191" spans="1:4">
      <c r="A191" s="4" t="s">
        <v>447</v>
      </c>
      <c r="B191" s="6" t="n">
        <v>6</v>
      </c>
    </row>
    <row r="192" spans="1:4">
      <c r="A192" s="4" t="s">
        <v>448</v>
      </c>
      <c r="B192" s="6" t="n">
        <v>6</v>
      </c>
    </row>
    <row r="193" spans="1:4">
      <c r="A193" s="4" t="s">
        <v>449</v>
      </c>
      <c r="B193" s="6" t="n">
        <v>7</v>
      </c>
    </row>
    <row r="194" spans="1:4">
      <c r="A194" s="4" t="s">
        <v>3272</v>
      </c>
      <c r="B194" s="6" t="n">
        <v>36</v>
      </c>
    </row>
    <row r="195" spans="1:4">
      <c r="A195" s="4" t="s">
        <v>3102</v>
      </c>
    </row>
    <row r="196" spans="1:4">
      <c r="A196" s="3" t="s">
        <v>3266</v>
      </c>
    </row>
    <row r="197" spans="1:4">
      <c r="A197" s="4" t="s">
        <v>3149</v>
      </c>
      <c r="B197" s="6" t="n">
        <v>1</v>
      </c>
      <c r="C197" s="6" t="n">
        <v>1</v>
      </c>
    </row>
    <row r="198" spans="1:4">
      <c r="A198" s="4" t="s">
        <v>3150</v>
      </c>
      <c r="B198" s="6" t="n">
        <v>0</v>
      </c>
      <c r="C198" s="6" t="n">
        <v>0</v>
      </c>
    </row>
    <row r="199" spans="1:4">
      <c r="A199" s="4" t="s">
        <v>3267</v>
      </c>
      <c r="B199" s="6" t="n">
        <v>0</v>
      </c>
      <c r="C199" s="6" t="n">
        <v>0</v>
      </c>
    </row>
    <row r="200" spans="1:4">
      <c r="A200" s="4" t="s">
        <v>3176</v>
      </c>
      <c r="B200" s="6" t="n">
        <v>0</v>
      </c>
      <c r="C200" s="6" t="n">
        <v>0</v>
      </c>
    </row>
    <row r="201" spans="1:4">
      <c r="A201" s="4" t="s">
        <v>3270</v>
      </c>
      <c r="B201" s="6" t="n">
        <v>1</v>
      </c>
      <c r="C201" s="6" t="n">
        <v>1</v>
      </c>
    </row>
    <row r="202" spans="1:4">
      <c r="A202" s="3" t="s">
        <v>3271</v>
      </c>
    </row>
    <row r="203" spans="1:4">
      <c r="A203" s="4" t="s">
        <v>445</v>
      </c>
      <c r="B203" s="6" t="n">
        <v>0</v>
      </c>
    </row>
    <row r="204" spans="1:4">
      <c r="A204" s="4" t="s">
        <v>446</v>
      </c>
      <c r="B204" s="6" t="n">
        <v>0</v>
      </c>
    </row>
    <row r="205" spans="1:4">
      <c r="A205" s="4" t="s">
        <v>447</v>
      </c>
      <c r="B205" s="6" t="n">
        <v>1</v>
      </c>
    </row>
    <row r="206" spans="1:4">
      <c r="A206" s="4" t="s">
        <v>448</v>
      </c>
      <c r="B206" s="6" t="n">
        <v>1</v>
      </c>
    </row>
    <row r="207" spans="1:4">
      <c r="A207" s="4" t="s">
        <v>449</v>
      </c>
      <c r="B207" s="6" t="n">
        <v>1</v>
      </c>
    </row>
    <row r="208" spans="1:4">
      <c r="A208" s="4" t="s">
        <v>3272</v>
      </c>
      <c r="B208" s="6" t="n">
        <v>3</v>
      </c>
    </row>
    <row r="209" spans="1:4">
      <c r="A209" s="3" t="s">
        <v>3273</v>
      </c>
    </row>
    <row r="210" spans="1:4">
      <c r="A210" s="4" t="s">
        <v>445</v>
      </c>
      <c r="B210" s="6" t="n">
        <v>0</v>
      </c>
    </row>
    <row r="211" spans="1:4">
      <c r="A211" s="4" t="s">
        <v>446</v>
      </c>
      <c r="B211" s="6" t="n">
        <v>0</v>
      </c>
    </row>
    <row r="212" spans="1:4">
      <c r="A212" s="4" t="s">
        <v>447</v>
      </c>
      <c r="B212" s="6" t="n">
        <v>0</v>
      </c>
    </row>
    <row r="213" spans="1:4">
      <c r="A213" s="4" t="s">
        <v>448</v>
      </c>
      <c r="B213" s="6" t="n">
        <v>0</v>
      </c>
    </row>
    <row r="214" spans="1:4">
      <c r="A214" s="4" t="s">
        <v>449</v>
      </c>
      <c r="B214" s="6" t="n">
        <v>0</v>
      </c>
    </row>
    <row r="215" spans="1:4">
      <c r="A215" s="4" t="s">
        <v>3272</v>
      </c>
      <c r="B215" s="6" t="n">
        <v>0</v>
      </c>
    </row>
    <row r="216" spans="1:4">
      <c r="A216" s="3" t="s">
        <v>3274</v>
      </c>
    </row>
    <row r="217" spans="1:4">
      <c r="A217" s="4" t="s">
        <v>445</v>
      </c>
      <c r="B217" s="6" t="n">
        <v>0</v>
      </c>
    </row>
    <row r="218" spans="1:4">
      <c r="A218" s="4" t="s">
        <v>446</v>
      </c>
      <c r="B218" s="6" t="n">
        <v>0</v>
      </c>
    </row>
    <row r="219" spans="1:4">
      <c r="A219" s="4" t="s">
        <v>447</v>
      </c>
      <c r="B219" s="6" t="n">
        <v>1</v>
      </c>
    </row>
    <row r="220" spans="1:4">
      <c r="A220" s="4" t="s">
        <v>448</v>
      </c>
      <c r="B220" s="6" t="n">
        <v>1</v>
      </c>
    </row>
    <row r="221" spans="1:4">
      <c r="A221" s="4" t="s">
        <v>449</v>
      </c>
      <c r="B221" s="6" t="n">
        <v>1</v>
      </c>
    </row>
    <row r="222" spans="1:4">
      <c r="A222" s="4" t="s">
        <v>3272</v>
      </c>
      <c r="B222" s="6" t="n">
        <v>3</v>
      </c>
    </row>
    <row r="223" spans="1:4">
      <c r="A223" s="4" t="s">
        <v>3108</v>
      </c>
    </row>
    <row r="224" spans="1:4">
      <c r="A224" s="3" t="s">
        <v>3266</v>
      </c>
    </row>
    <row r="225" spans="1:4">
      <c r="A225" s="4" t="s">
        <v>3149</v>
      </c>
      <c r="B225" s="6" t="n">
        <v>25</v>
      </c>
      <c r="C225" s="6" t="n">
        <v>34</v>
      </c>
      <c r="D225" s="6" t="n">
        <v>23</v>
      </c>
    </row>
    <row r="226" spans="1:4">
      <c r="A226" s="4" t="s">
        <v>3150</v>
      </c>
      <c r="B226" s="6" t="n">
        <v>36</v>
      </c>
      <c r="C226" s="6" t="n">
        <v>39</v>
      </c>
      <c r="D226" s="6" t="n">
        <v>42</v>
      </c>
    </row>
    <row r="227" spans="1:4">
      <c r="A227" s="4" t="s">
        <v>3267</v>
      </c>
      <c r="B227" s="6" t="n">
        <v>-60</v>
      </c>
      <c r="C227" s="6" t="n">
        <v>-75</v>
      </c>
      <c r="D227" s="6" t="n">
        <v>-70</v>
      </c>
    </row>
    <row r="228" spans="1:4">
      <c r="A228" s="4" t="s">
        <v>3268</v>
      </c>
      <c r="B228" s="6" t="n">
        <v>2</v>
      </c>
      <c r="C228" s="6" t="n">
        <v>12</v>
      </c>
      <c r="D228" s="6" t="n">
        <v>18</v>
      </c>
    </row>
    <row r="229" spans="1:4">
      <c r="A229" s="4" t="s">
        <v>3269</v>
      </c>
      <c r="B229" s="6" t="n">
        <v>14</v>
      </c>
      <c r="C229" s="6" t="n">
        <v>15</v>
      </c>
      <c r="D229" s="6" t="n">
        <v>1</v>
      </c>
    </row>
    <row r="230" spans="1:4">
      <c r="A230" s="4" t="s">
        <v>3176</v>
      </c>
      <c r="B230" s="6" t="n">
        <v>-3</v>
      </c>
      <c r="C230" s="6" t="n">
        <v>-2</v>
      </c>
    </row>
    <row r="231" spans="1:4">
      <c r="A231" s="4" t="s">
        <v>3270</v>
      </c>
      <c r="B231" s="6" t="n">
        <v>14</v>
      </c>
      <c r="C231" s="6" t="n">
        <v>23</v>
      </c>
      <c r="D231" s="6" t="n">
        <v>14</v>
      </c>
    </row>
    <row r="232" spans="1:4">
      <c r="A232" s="3" t="s">
        <v>3271</v>
      </c>
    </row>
    <row r="233" spans="1:4">
      <c r="A233" s="4" t="s">
        <v>445</v>
      </c>
      <c r="B233" s="6" t="n">
        <v>62</v>
      </c>
    </row>
    <row r="234" spans="1:4">
      <c r="A234" s="4" t="s">
        <v>446</v>
      </c>
      <c r="B234" s="6" t="n">
        <v>62</v>
      </c>
    </row>
    <row r="235" spans="1:4">
      <c r="A235" s="4" t="s">
        <v>447</v>
      </c>
      <c r="B235" s="6" t="n">
        <v>64</v>
      </c>
    </row>
    <row r="236" spans="1:4">
      <c r="A236" s="4" t="s">
        <v>448</v>
      </c>
      <c r="B236" s="6" t="n">
        <v>62</v>
      </c>
    </row>
    <row r="237" spans="1:4">
      <c r="A237" s="4" t="s">
        <v>449</v>
      </c>
      <c r="B237" s="6" t="n">
        <v>62</v>
      </c>
    </row>
    <row r="238" spans="1:4">
      <c r="A238" s="4" t="s">
        <v>3272</v>
      </c>
      <c r="B238" s="6" t="n">
        <v>316</v>
      </c>
    </row>
    <row r="239" spans="1:4">
      <c r="A239" s="4" t="s">
        <v>3121</v>
      </c>
    </row>
    <row r="240" spans="1:4">
      <c r="A240" s="3" t="s">
        <v>3266</v>
      </c>
    </row>
    <row r="241" spans="1:4">
      <c r="A241" s="4" t="s">
        <v>3149</v>
      </c>
      <c r="B241" s="6" t="n">
        <v>1</v>
      </c>
      <c r="C241" s="6" t="n">
        <v>2</v>
      </c>
      <c r="D241" s="6" t="n">
        <v>2</v>
      </c>
    </row>
    <row r="242" spans="1:4">
      <c r="A242" s="4" t="s">
        <v>3150</v>
      </c>
      <c r="B242" s="6" t="n">
        <v>9</v>
      </c>
      <c r="C242" s="6" t="n">
        <v>10</v>
      </c>
      <c r="D242" s="6" t="n">
        <v>10</v>
      </c>
    </row>
    <row r="243" spans="1:4">
      <c r="A243" s="4" t="s">
        <v>3267</v>
      </c>
      <c r="B243" s="6" t="n">
        <v>-7</v>
      </c>
      <c r="C243" s="6" t="n">
        <v>-7</v>
      </c>
      <c r="D243" s="6" t="n">
        <v>-7</v>
      </c>
    </row>
    <row r="244" spans="1:4">
      <c r="A244" s="4" t="s">
        <v>3176</v>
      </c>
      <c r="B244" s="6" t="n">
        <v>6</v>
      </c>
      <c r="C244" s="6" t="n">
        <v>6</v>
      </c>
      <c r="D244" s="6" t="n">
        <v>1</v>
      </c>
    </row>
    <row r="245" spans="1:4">
      <c r="A245" s="4" t="s">
        <v>3270</v>
      </c>
      <c r="B245" s="6" t="n">
        <v>9</v>
      </c>
      <c r="C245" s="7" t="n">
        <v>11</v>
      </c>
      <c r="D245" s="7" t="n">
        <v>6</v>
      </c>
    </row>
    <row r="246" spans="1:4">
      <c r="A246" s="3" t="s">
        <v>3271</v>
      </c>
    </row>
    <row r="247" spans="1:4">
      <c r="A247" s="4" t="s">
        <v>445</v>
      </c>
      <c r="B247" s="6" t="n">
        <v>18</v>
      </c>
    </row>
    <row r="248" spans="1:4">
      <c r="A248" s="4" t="s">
        <v>446</v>
      </c>
      <c r="B248" s="6" t="n">
        <v>18</v>
      </c>
    </row>
    <row r="249" spans="1:4">
      <c r="A249" s="4" t="s">
        <v>447</v>
      </c>
      <c r="B249" s="6" t="n">
        <v>18</v>
      </c>
    </row>
    <row r="250" spans="1:4">
      <c r="A250" s="4" t="s">
        <v>448</v>
      </c>
      <c r="B250" s="6" t="n">
        <v>19</v>
      </c>
    </row>
    <row r="251" spans="1:4">
      <c r="A251" s="4" t="s">
        <v>449</v>
      </c>
      <c r="B251" s="6" t="n">
        <v>18</v>
      </c>
    </row>
    <row r="252" spans="1:4">
      <c r="A252" s="4" t="s">
        <v>3272</v>
      </c>
      <c r="B252" s="6" t="n">
        <v>83</v>
      </c>
    </row>
    <row r="253" spans="1:4">
      <c r="A253" s="3" t="s">
        <v>3273</v>
      </c>
    </row>
    <row r="254" spans="1:4">
      <c r="A254" s="4" t="s">
        <v>445</v>
      </c>
      <c r="B254" s="6" t="n">
        <v>0</v>
      </c>
    </row>
    <row r="255" spans="1:4">
      <c r="A255" s="4" t="s">
        <v>446</v>
      </c>
      <c r="B255" s="6" t="n">
        <v>0</v>
      </c>
    </row>
    <row r="256" spans="1:4">
      <c r="A256" s="4" t="s">
        <v>447</v>
      </c>
      <c r="B256" s="6" t="n">
        <v>0</v>
      </c>
    </row>
    <row r="257" spans="1:4">
      <c r="A257" s="4" t="s">
        <v>448</v>
      </c>
      <c r="B257" s="6" t="n">
        <v>0</v>
      </c>
    </row>
    <row r="258" spans="1:4">
      <c r="A258" s="4" t="s">
        <v>449</v>
      </c>
      <c r="B258" s="6" t="n">
        <v>0</v>
      </c>
    </row>
    <row r="259" spans="1:4">
      <c r="A259" s="4" t="s">
        <v>3272</v>
      </c>
      <c r="B259" s="6" t="n">
        <v>0</v>
      </c>
    </row>
    <row r="260" spans="1:4">
      <c r="A260" s="3" t="s">
        <v>3274</v>
      </c>
    </row>
    <row r="261" spans="1:4">
      <c r="A261" s="4" t="s">
        <v>445</v>
      </c>
      <c r="B261" s="6" t="n">
        <v>18</v>
      </c>
    </row>
    <row r="262" spans="1:4">
      <c r="A262" s="4" t="s">
        <v>446</v>
      </c>
      <c r="B262" s="6" t="n">
        <v>18</v>
      </c>
    </row>
    <row r="263" spans="1:4">
      <c r="A263" s="4" t="s">
        <v>447</v>
      </c>
      <c r="B263" s="6" t="n">
        <v>18</v>
      </c>
    </row>
    <row r="264" spans="1:4">
      <c r="A264" s="4" t="s">
        <v>448</v>
      </c>
      <c r="B264" s="6" t="n">
        <v>19</v>
      </c>
    </row>
    <row r="265" spans="1:4">
      <c r="A265" s="4" t="s">
        <v>449</v>
      </c>
      <c r="B265" s="6" t="n">
        <v>18</v>
      </c>
    </row>
    <row r="266" spans="1:4">
      <c r="A266" s="4" t="s">
        <v>3272</v>
      </c>
      <c r="B266" s="7" t="n">
        <v>8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6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5</v>
      </c>
      <c r="B1" s="2" t="s">
        <v>2</v>
      </c>
      <c r="C1" s="2" t="s">
        <v>143</v>
      </c>
    </row>
    <row r="2" spans="1:3">
      <c r="A2" s="3" t="s">
        <v>3276</v>
      </c>
    </row>
    <row r="3" spans="1:3">
      <c r="A3" s="4" t="s">
        <v>3277</v>
      </c>
      <c r="B3" s="4" t="s">
        <v>475</v>
      </c>
    </row>
    <row r="4" spans="1:3">
      <c r="A4" s="4" t="s">
        <v>3278</v>
      </c>
      <c r="B4" s="4" t="s">
        <v>475</v>
      </c>
    </row>
    <row r="5" spans="1:3">
      <c r="A5" s="4" t="s">
        <v>2983</v>
      </c>
    </row>
    <row r="6" spans="1:3">
      <c r="A6" s="3" t="s">
        <v>3279</v>
      </c>
    </row>
    <row r="7" spans="1:3">
      <c r="A7" s="4" t="s">
        <v>3280</v>
      </c>
      <c r="B7" s="7" t="n">
        <v>14119</v>
      </c>
      <c r="C7" s="7" t="n">
        <v>11631</v>
      </c>
    </row>
    <row r="8" spans="1:3">
      <c r="A8" s="3" t="s">
        <v>3276</v>
      </c>
    </row>
    <row r="9" spans="1:3">
      <c r="A9" s="4" t="s">
        <v>3281</v>
      </c>
      <c r="B9" s="6" t="n">
        <v>-1</v>
      </c>
    </row>
    <row r="10" spans="1:3">
      <c r="A10" s="4" t="s">
        <v>638</v>
      </c>
      <c r="B10" s="7" t="n">
        <v>14118</v>
      </c>
    </row>
    <row r="11" spans="1:3">
      <c r="A11" s="4" t="s">
        <v>3277</v>
      </c>
      <c r="C11" s="4" t="s">
        <v>475</v>
      </c>
    </row>
    <row r="12" spans="1:3">
      <c r="A12" s="4" t="s">
        <v>3278</v>
      </c>
      <c r="C12" s="4" t="s">
        <v>475</v>
      </c>
    </row>
    <row r="13" spans="1:3">
      <c r="A13" s="4" t="s">
        <v>3282</v>
      </c>
    </row>
    <row r="14" spans="1:3">
      <c r="A14" s="3" t="s">
        <v>3276</v>
      </c>
    </row>
    <row r="15" spans="1:3">
      <c r="A15" s="4" t="s">
        <v>3277</v>
      </c>
      <c r="B15" s="4" t="s">
        <v>1743</v>
      </c>
      <c r="C15" s="4" t="s">
        <v>1743</v>
      </c>
    </row>
    <row r="16" spans="1:3">
      <c r="A16" s="4" t="s">
        <v>3278</v>
      </c>
      <c r="B16" s="4" t="s">
        <v>1743</v>
      </c>
      <c r="C16" s="4" t="s">
        <v>1717</v>
      </c>
    </row>
    <row r="17" spans="1:3">
      <c r="A17" s="4" t="s">
        <v>3283</v>
      </c>
    </row>
    <row r="18" spans="1:3">
      <c r="A18" s="3" t="s">
        <v>3279</v>
      </c>
    </row>
    <row r="19" spans="1:3">
      <c r="A19" s="4" t="s">
        <v>3280</v>
      </c>
      <c r="B19" s="7" t="n">
        <v>3118</v>
      </c>
      <c r="C19" s="7" t="n">
        <v>3132</v>
      </c>
    </row>
    <row r="20" spans="1:3">
      <c r="A20" s="4" t="s">
        <v>3284</v>
      </c>
    </row>
    <row r="21" spans="1:3">
      <c r="A21" s="3" t="s">
        <v>3279</v>
      </c>
    </row>
    <row r="22" spans="1:3">
      <c r="A22" s="4" t="s">
        <v>3280</v>
      </c>
      <c r="B22" s="7" t="n">
        <v>3646</v>
      </c>
      <c r="C22" s="7" t="n">
        <v>2669</v>
      </c>
    </row>
    <row r="23" spans="1:3">
      <c r="A23" s="4" t="s">
        <v>3285</v>
      </c>
    </row>
    <row r="24" spans="1:3">
      <c r="A24" s="3" t="s">
        <v>3276</v>
      </c>
    </row>
    <row r="25" spans="1:3">
      <c r="A25" s="4" t="s">
        <v>3277</v>
      </c>
      <c r="B25" s="4" t="s">
        <v>3286</v>
      </c>
      <c r="C25" s="4" t="s">
        <v>3286</v>
      </c>
    </row>
    <row r="26" spans="1:3">
      <c r="A26" s="4" t="s">
        <v>3278</v>
      </c>
      <c r="B26" s="4" t="s">
        <v>3287</v>
      </c>
      <c r="C26" s="4" t="s">
        <v>3288</v>
      </c>
    </row>
    <row r="27" spans="1:3">
      <c r="A27" s="4" t="s">
        <v>3289</v>
      </c>
    </row>
    <row r="28" spans="1:3">
      <c r="A28" s="3" t="s">
        <v>3279</v>
      </c>
    </row>
    <row r="29" spans="1:3">
      <c r="A29" s="4" t="s">
        <v>3280</v>
      </c>
      <c r="B29" s="7" t="n">
        <v>965</v>
      </c>
      <c r="C29" s="7" t="n">
        <v>930</v>
      </c>
    </row>
    <row r="30" spans="1:3">
      <c r="A30" s="4" t="s">
        <v>3290</v>
      </c>
    </row>
    <row r="31" spans="1:3">
      <c r="A31" s="3" t="s">
        <v>3279</v>
      </c>
    </row>
    <row r="32" spans="1:3">
      <c r="A32" s="4" t="s">
        <v>3280</v>
      </c>
      <c r="B32" s="6" t="n">
        <v>9</v>
      </c>
      <c r="C32" s="6" t="n">
        <v>7</v>
      </c>
    </row>
    <row r="33" spans="1:3">
      <c r="A33" s="4" t="s">
        <v>3291</v>
      </c>
    </row>
    <row r="34" spans="1:3">
      <c r="A34" s="3" t="s">
        <v>3279</v>
      </c>
    </row>
    <row r="35" spans="1:3">
      <c r="A35" s="4" t="s">
        <v>3280</v>
      </c>
      <c r="B35" s="6" t="n">
        <v>1315</v>
      </c>
      <c r="C35" s="6" t="n">
        <v>1195</v>
      </c>
    </row>
    <row r="36" spans="1:3">
      <c r="A36" s="4" t="s">
        <v>3292</v>
      </c>
    </row>
    <row r="37" spans="1:3">
      <c r="A37" s="3" t="s">
        <v>3279</v>
      </c>
    </row>
    <row r="38" spans="1:3">
      <c r="A38" s="4" t="s">
        <v>3280</v>
      </c>
      <c r="B38" s="6" t="n">
        <v>684</v>
      </c>
      <c r="C38" s="6" t="n">
        <v>654</v>
      </c>
    </row>
    <row r="39" spans="1:3">
      <c r="A39" s="4" t="s">
        <v>3293</v>
      </c>
    </row>
    <row r="40" spans="1:3">
      <c r="A40" s="3" t="s">
        <v>3279</v>
      </c>
    </row>
    <row r="41" spans="1:3">
      <c r="A41" s="4" t="s">
        <v>3280</v>
      </c>
      <c r="B41" s="6" t="n">
        <v>1317</v>
      </c>
      <c r="C41" s="6" t="n">
        <v>272</v>
      </c>
    </row>
    <row r="42" spans="1:3">
      <c r="A42" s="4" t="s">
        <v>3294</v>
      </c>
    </row>
    <row r="43" spans="1:3">
      <c r="A43" s="3" t="s">
        <v>3279</v>
      </c>
    </row>
    <row r="44" spans="1:3">
      <c r="A44" s="4" t="s">
        <v>3280</v>
      </c>
      <c r="B44" s="7" t="n">
        <v>1957</v>
      </c>
      <c r="C44" s="7" t="n">
        <v>1780</v>
      </c>
    </row>
    <row r="45" spans="1:3">
      <c r="A45" s="3" t="s">
        <v>3276</v>
      </c>
    </row>
    <row r="46" spans="1:3">
      <c r="A46" s="4" t="s">
        <v>3277</v>
      </c>
      <c r="B46" s="4" t="s">
        <v>2231</v>
      </c>
      <c r="C46" s="4" t="s">
        <v>2231</v>
      </c>
    </row>
    <row r="47" spans="1:3">
      <c r="A47" s="4" t="s">
        <v>3278</v>
      </c>
      <c r="B47" s="4" t="s">
        <v>1592</v>
      </c>
      <c r="C47" s="4" t="s">
        <v>2828</v>
      </c>
    </row>
    <row r="48" spans="1:3">
      <c r="A48" s="4" t="s">
        <v>3295</v>
      </c>
    </row>
    <row r="49" spans="1:3">
      <c r="A49" s="3" t="s">
        <v>3279</v>
      </c>
    </row>
    <row r="50" spans="1:3">
      <c r="A50" s="4" t="s">
        <v>3280</v>
      </c>
      <c r="B50" s="7" t="n">
        <v>155</v>
      </c>
      <c r="C50" s="7" t="n">
        <v>171</v>
      </c>
    </row>
    <row r="51" spans="1:3">
      <c r="A51" s="3" t="s">
        <v>3276</v>
      </c>
    </row>
    <row r="52" spans="1:3">
      <c r="A52" s="4" t="s">
        <v>3277</v>
      </c>
      <c r="B52" s="4" t="s">
        <v>2197</v>
      </c>
      <c r="C52" s="4" t="s">
        <v>2197</v>
      </c>
    </row>
    <row r="53" spans="1:3">
      <c r="A53" s="4" t="s">
        <v>3278</v>
      </c>
      <c r="B53" s="4" t="s">
        <v>433</v>
      </c>
      <c r="C53" s="4" t="s">
        <v>433</v>
      </c>
    </row>
    <row r="54" spans="1:3">
      <c r="A54" s="4" t="s">
        <v>3296</v>
      </c>
    </row>
    <row r="55" spans="1:3">
      <c r="A55" s="3" t="s">
        <v>3279</v>
      </c>
    </row>
    <row r="56" spans="1:3">
      <c r="A56" s="4" t="s">
        <v>3280</v>
      </c>
      <c r="B56" s="7" t="n">
        <v>953</v>
      </c>
      <c r="C56" s="7" t="n">
        <v>821</v>
      </c>
    </row>
    <row r="57" spans="1:3">
      <c r="A57" s="3" t="s">
        <v>3276</v>
      </c>
    </row>
    <row r="58" spans="1:3">
      <c r="A58" s="4" t="s">
        <v>3277</v>
      </c>
      <c r="B58" s="4" t="s">
        <v>1112</v>
      </c>
      <c r="C58" s="4" t="s">
        <v>1112</v>
      </c>
    </row>
    <row r="59" spans="1:3">
      <c r="A59" s="4" t="s">
        <v>3278</v>
      </c>
      <c r="B59" s="4" t="s">
        <v>2276</v>
      </c>
      <c r="C59" s="4" t="s">
        <v>2276</v>
      </c>
    </row>
    <row r="60" spans="1:3">
      <c r="A60" s="4" t="s">
        <v>2996</v>
      </c>
    </row>
    <row r="61" spans="1:3">
      <c r="A61" s="3" t="s">
        <v>3279</v>
      </c>
    </row>
    <row r="62" spans="1:3">
      <c r="A62" s="4" t="s">
        <v>3280</v>
      </c>
      <c r="B62" s="7" t="n">
        <v>1060</v>
      </c>
      <c r="C62" s="7" t="n">
        <v>926</v>
      </c>
    </row>
    <row r="63" spans="1:3">
      <c r="A63" s="3" t="s">
        <v>3276</v>
      </c>
    </row>
    <row r="64" spans="1:3">
      <c r="A64" s="4" t="s">
        <v>3277</v>
      </c>
      <c r="B64" s="4" t="s">
        <v>475</v>
      </c>
      <c r="C64" s="4" t="s">
        <v>475</v>
      </c>
    </row>
    <row r="65" spans="1:3">
      <c r="A65" s="4" t="s">
        <v>3278</v>
      </c>
      <c r="B65" s="4" t="s">
        <v>475</v>
      </c>
      <c r="C65" s="4" t="s">
        <v>475</v>
      </c>
    </row>
    <row r="66" spans="1:3">
      <c r="A66" s="4" t="s">
        <v>3297</v>
      </c>
    </row>
    <row r="67" spans="1:3">
      <c r="A67" s="3" t="s">
        <v>3276</v>
      </c>
    </row>
    <row r="68" spans="1:3">
      <c r="A68" s="4" t="s">
        <v>3277</v>
      </c>
      <c r="B68" s="4" t="s">
        <v>3298</v>
      </c>
      <c r="C68" s="4" t="s">
        <v>3299</v>
      </c>
    </row>
    <row r="69" spans="1:3">
      <c r="A69" s="4" t="s">
        <v>3278</v>
      </c>
      <c r="B69" s="4" t="s">
        <v>3300</v>
      </c>
      <c r="C69" s="4" t="s">
        <v>3299</v>
      </c>
    </row>
    <row r="70" spans="1:3">
      <c r="A70" s="4" t="s">
        <v>3301</v>
      </c>
    </row>
    <row r="71" spans="1:3">
      <c r="A71" s="3" t="s">
        <v>3279</v>
      </c>
    </row>
    <row r="72" spans="1:3">
      <c r="A72" s="4" t="s">
        <v>3280</v>
      </c>
      <c r="B72" s="7" t="n">
        <v>176</v>
      </c>
      <c r="C72" s="7" t="n">
        <v>176</v>
      </c>
    </row>
    <row r="73" spans="1:3">
      <c r="A73" s="4" t="s">
        <v>3302</v>
      </c>
    </row>
    <row r="74" spans="1:3">
      <c r="A74" s="3" t="s">
        <v>3279</v>
      </c>
    </row>
    <row r="75" spans="1:3">
      <c r="A75" s="4" t="s">
        <v>3280</v>
      </c>
      <c r="B75" s="7" t="n">
        <v>149</v>
      </c>
      <c r="C75" s="7" t="n">
        <v>120</v>
      </c>
    </row>
    <row r="76" spans="1:3">
      <c r="A76" s="4" t="s">
        <v>3303</v>
      </c>
    </row>
    <row r="77" spans="1:3">
      <c r="A77" s="3" t="s">
        <v>3276</v>
      </c>
    </row>
    <row r="78" spans="1:3">
      <c r="A78" s="4" t="s">
        <v>3277</v>
      </c>
      <c r="B78" s="4" t="s">
        <v>3304</v>
      </c>
      <c r="C78" s="4" t="s">
        <v>3287</v>
      </c>
    </row>
    <row r="79" spans="1:3">
      <c r="A79" s="4" t="s">
        <v>3278</v>
      </c>
      <c r="B79" s="4" t="s">
        <v>3305</v>
      </c>
      <c r="C79" s="4" t="s">
        <v>3305</v>
      </c>
    </row>
    <row r="80" spans="1:3">
      <c r="A80" s="4" t="s">
        <v>3306</v>
      </c>
    </row>
    <row r="81" spans="1:3">
      <c r="A81" s="3" t="s">
        <v>3279</v>
      </c>
    </row>
    <row r="82" spans="1:3">
      <c r="A82" s="4" t="s">
        <v>3280</v>
      </c>
      <c r="B82" s="7" t="n">
        <v>31</v>
      </c>
      <c r="C82" s="7" t="n">
        <v>34</v>
      </c>
    </row>
    <row r="83" spans="1:3">
      <c r="A83" s="4" t="s">
        <v>3307</v>
      </c>
    </row>
    <row r="84" spans="1:3">
      <c r="A84" s="3" t="s">
        <v>3279</v>
      </c>
    </row>
    <row r="85" spans="1:3">
      <c r="A85" s="4" t="s">
        <v>3280</v>
      </c>
      <c r="B85" s="6" t="n">
        <v>35</v>
      </c>
      <c r="C85" s="6" t="n">
        <v>35</v>
      </c>
    </row>
    <row r="86" spans="1:3">
      <c r="A86" s="4" t="s">
        <v>3308</v>
      </c>
    </row>
    <row r="87" spans="1:3">
      <c r="A87" s="3" t="s">
        <v>3279</v>
      </c>
    </row>
    <row r="88" spans="1:3">
      <c r="A88" s="4" t="s">
        <v>3280</v>
      </c>
      <c r="B88" s="6" t="n">
        <v>82</v>
      </c>
      <c r="C88" s="6" t="n">
        <v>81</v>
      </c>
    </row>
    <row r="89" spans="1:3">
      <c r="A89" s="4" t="s">
        <v>3309</v>
      </c>
    </row>
    <row r="90" spans="1:3">
      <c r="A90" s="3" t="s">
        <v>3279</v>
      </c>
    </row>
    <row r="91" spans="1:3">
      <c r="A91" s="4" t="s">
        <v>3280</v>
      </c>
      <c r="B91" s="6" t="n">
        <v>42</v>
      </c>
      <c r="C91" s="6" t="n">
        <v>13</v>
      </c>
    </row>
    <row r="92" spans="1:3">
      <c r="A92" s="4" t="s">
        <v>3310</v>
      </c>
    </row>
    <row r="93" spans="1:3">
      <c r="A93" s="3" t="s">
        <v>3279</v>
      </c>
    </row>
    <row r="94" spans="1:3">
      <c r="A94" s="4" t="s">
        <v>3280</v>
      </c>
      <c r="B94" s="6" t="n">
        <v>463</v>
      </c>
      <c r="C94" s="6" t="n">
        <v>386</v>
      </c>
    </row>
    <row r="95" spans="1:3">
      <c r="A95" s="4" t="s">
        <v>3311</v>
      </c>
    </row>
    <row r="96" spans="1:3">
      <c r="A96" s="3" t="s">
        <v>3279</v>
      </c>
    </row>
    <row r="97" spans="1:3">
      <c r="A97" s="4" t="s">
        <v>3280</v>
      </c>
      <c r="B97" s="7" t="n">
        <v>53</v>
      </c>
      <c r="C97" s="7" t="n">
        <v>53</v>
      </c>
    </row>
    <row r="98" spans="1:3">
      <c r="A98" s="3" t="s">
        <v>3276</v>
      </c>
    </row>
    <row r="99" spans="1:3">
      <c r="A99" s="4" t="s">
        <v>3277</v>
      </c>
      <c r="B99" s="4" t="s">
        <v>533</v>
      </c>
      <c r="C99" s="4" t="s">
        <v>533</v>
      </c>
    </row>
    <row r="100" spans="1:3">
      <c r="A100" s="4" t="s">
        <v>3278</v>
      </c>
      <c r="B100" s="4" t="s">
        <v>1424</v>
      </c>
      <c r="C100" s="4" t="s">
        <v>533</v>
      </c>
    </row>
    <row r="101" spans="1:3">
      <c r="A101" s="4" t="s">
        <v>3312</v>
      </c>
    </row>
    <row r="102" spans="1:3">
      <c r="A102" s="3" t="s">
        <v>3279</v>
      </c>
    </row>
    <row r="103" spans="1:3">
      <c r="A103" s="4" t="s">
        <v>3280</v>
      </c>
      <c r="B103" s="7" t="n">
        <v>4</v>
      </c>
      <c r="C103" s="7" t="n">
        <v>4</v>
      </c>
    </row>
    <row r="104" spans="1:3">
      <c r="A104" s="3" t="s">
        <v>3276</v>
      </c>
    </row>
    <row r="105" spans="1:3">
      <c r="A105" s="4" t="s">
        <v>3277</v>
      </c>
      <c r="B105" s="4" t="s">
        <v>433</v>
      </c>
      <c r="C105" s="4" t="s">
        <v>433</v>
      </c>
    </row>
    <row r="106" spans="1:3">
      <c r="A106" s="4" t="s">
        <v>3278</v>
      </c>
      <c r="B106" s="4" t="s">
        <v>440</v>
      </c>
      <c r="C106" s="4" t="s">
        <v>440</v>
      </c>
    </row>
    <row r="107" spans="1:3">
      <c r="A107" s="4" t="s">
        <v>3313</v>
      </c>
    </row>
    <row r="108" spans="1:3">
      <c r="A108" s="3" t="s">
        <v>3279</v>
      </c>
    </row>
    <row r="109" spans="1:3">
      <c r="A109" s="4" t="s">
        <v>3280</v>
      </c>
      <c r="B109" s="7" t="n">
        <v>25</v>
      </c>
      <c r="C109" s="7" t="n">
        <v>24</v>
      </c>
    </row>
    <row r="110" spans="1:3">
      <c r="A110" s="3" t="s">
        <v>3276</v>
      </c>
    </row>
    <row r="111" spans="1:3">
      <c r="A111" s="4" t="s">
        <v>3277</v>
      </c>
      <c r="B111" s="4" t="s">
        <v>2197</v>
      </c>
      <c r="C111" s="4" t="s">
        <v>2197</v>
      </c>
    </row>
    <row r="112" spans="1:3">
      <c r="A112" s="4" t="s">
        <v>3278</v>
      </c>
      <c r="B112" s="4" t="s">
        <v>569</v>
      </c>
      <c r="C112" s="4" t="s">
        <v>2197</v>
      </c>
    </row>
    <row r="113" spans="1:3">
      <c r="A113" s="4" t="s">
        <v>3314</v>
      </c>
    </row>
    <row r="114" spans="1:3">
      <c r="A114" s="3" t="s">
        <v>3279</v>
      </c>
    </row>
    <row r="115" spans="1:3">
      <c r="A115" s="4" t="s">
        <v>3280</v>
      </c>
      <c r="B115" s="7" t="n">
        <v>6436</v>
      </c>
      <c r="C115" s="7" t="n">
        <v>4135</v>
      </c>
    </row>
    <row r="116" spans="1:3">
      <c r="A116" s="3" t="s">
        <v>3276</v>
      </c>
    </row>
    <row r="117" spans="1:3">
      <c r="A117" s="4" t="s">
        <v>3281</v>
      </c>
      <c r="B117" s="6" t="n">
        <v>-1</v>
      </c>
    </row>
    <row r="118" spans="1:3">
      <c r="A118" s="4" t="s">
        <v>638</v>
      </c>
      <c r="B118" s="6" t="n">
        <v>6435</v>
      </c>
    </row>
    <row r="119" spans="1:3">
      <c r="A119" s="4" t="s">
        <v>3315</v>
      </c>
    </row>
    <row r="120" spans="1:3">
      <c r="A120" s="3" t="s">
        <v>3279</v>
      </c>
    </row>
    <row r="121" spans="1:3">
      <c r="A121" s="4" t="s">
        <v>3280</v>
      </c>
      <c r="B121" s="6" t="n">
        <v>2220</v>
      </c>
      <c r="C121" s="6" t="n">
        <v>2102</v>
      </c>
    </row>
    <row r="122" spans="1:3">
      <c r="A122" s="4" t="s">
        <v>3316</v>
      </c>
    </row>
    <row r="123" spans="1:3">
      <c r="A123" s="3" t="s">
        <v>3279</v>
      </c>
    </row>
    <row r="124" spans="1:3">
      <c r="A124" s="4" t="s">
        <v>3280</v>
      </c>
      <c r="B124" s="6" t="n">
        <v>2360</v>
      </c>
      <c r="C124" s="6" t="n">
        <v>1344</v>
      </c>
    </row>
    <row r="125" spans="1:3">
      <c r="A125" s="4" t="s">
        <v>3317</v>
      </c>
    </row>
    <row r="126" spans="1:3">
      <c r="A126" s="3" t="s">
        <v>3279</v>
      </c>
    </row>
    <row r="127" spans="1:3">
      <c r="A127" s="4" t="s">
        <v>3280</v>
      </c>
      <c r="B127" s="6" t="n">
        <v>0</v>
      </c>
      <c r="C127" s="6" t="n">
        <v>0</v>
      </c>
    </row>
    <row r="128" spans="1:3">
      <c r="A128" s="4" t="s">
        <v>3318</v>
      </c>
    </row>
    <row r="129" spans="1:3">
      <c r="A129" s="3" t="s">
        <v>3279</v>
      </c>
    </row>
    <row r="130" spans="1:3">
      <c r="A130" s="4" t="s">
        <v>3280</v>
      </c>
      <c r="B130" s="6" t="n">
        <v>0</v>
      </c>
      <c r="C130" s="6" t="n">
        <v>0</v>
      </c>
    </row>
    <row r="131" spans="1:3">
      <c r="A131" s="4" t="s">
        <v>3319</v>
      </c>
    </row>
    <row r="132" spans="1:3">
      <c r="A132" s="3" t="s">
        <v>3279</v>
      </c>
    </row>
    <row r="133" spans="1:3">
      <c r="A133" s="4" t="s">
        <v>3280</v>
      </c>
      <c r="B133" s="6" t="n">
        <v>0</v>
      </c>
      <c r="C133" s="6" t="n">
        <v>0</v>
      </c>
    </row>
    <row r="134" spans="1:3">
      <c r="A134" s="4" t="s">
        <v>3320</v>
      </c>
    </row>
    <row r="135" spans="1:3">
      <c r="A135" s="3" t="s">
        <v>3279</v>
      </c>
    </row>
    <row r="136" spans="1:3">
      <c r="A136" s="4" t="s">
        <v>3280</v>
      </c>
      <c r="B136" s="6" t="n">
        <v>0</v>
      </c>
      <c r="C136" s="6" t="n">
        <v>0</v>
      </c>
    </row>
    <row r="137" spans="1:3">
      <c r="A137" s="4" t="s">
        <v>3321</v>
      </c>
    </row>
    <row r="138" spans="1:3">
      <c r="A138" s="3" t="s">
        <v>3279</v>
      </c>
    </row>
    <row r="139" spans="1:3">
      <c r="A139" s="4" t="s">
        <v>3280</v>
      </c>
      <c r="B139" s="6" t="n">
        <v>1317</v>
      </c>
      <c r="C139" s="6" t="n">
        <v>270</v>
      </c>
    </row>
    <row r="140" spans="1:3">
      <c r="A140" s="4" t="s">
        <v>3322</v>
      </c>
    </row>
    <row r="141" spans="1:3">
      <c r="A141" s="3" t="s">
        <v>3279</v>
      </c>
    </row>
    <row r="142" spans="1:3">
      <c r="A142" s="4" t="s">
        <v>3280</v>
      </c>
      <c r="B142" s="6" t="n">
        <v>539</v>
      </c>
      <c r="C142" s="6" t="n">
        <v>419</v>
      </c>
    </row>
    <row r="143" spans="1:3">
      <c r="A143" s="4" t="s">
        <v>3323</v>
      </c>
    </row>
    <row r="144" spans="1:3">
      <c r="A144" s="3" t="s">
        <v>3279</v>
      </c>
    </row>
    <row r="145" spans="1:3">
      <c r="A145" s="4" t="s">
        <v>3280</v>
      </c>
      <c r="B145" s="6" t="n">
        <v>0</v>
      </c>
      <c r="C145" s="6" t="n">
        <v>0</v>
      </c>
    </row>
    <row r="146" spans="1:3">
      <c r="A146" s="4" t="s">
        <v>3324</v>
      </c>
    </row>
    <row r="147" spans="1:3">
      <c r="A147" s="3" t="s">
        <v>3279</v>
      </c>
    </row>
    <row r="148" spans="1:3">
      <c r="A148" s="4" t="s">
        <v>3280</v>
      </c>
      <c r="B148" s="6" t="n">
        <v>0</v>
      </c>
      <c r="C148" s="6" t="n">
        <v>0</v>
      </c>
    </row>
    <row r="149" spans="1:3">
      <c r="A149" s="4" t="s">
        <v>3325</v>
      </c>
    </row>
    <row r="150" spans="1:3">
      <c r="A150" s="3" t="s">
        <v>3279</v>
      </c>
    </row>
    <row r="151" spans="1:3">
      <c r="A151" s="4" t="s">
        <v>3280</v>
      </c>
      <c r="B151" s="6" t="n">
        <v>221</v>
      </c>
      <c r="C151" s="6" t="n">
        <v>171</v>
      </c>
    </row>
    <row r="152" spans="1:3">
      <c r="A152" s="4" t="s">
        <v>3326</v>
      </c>
    </row>
    <row r="153" spans="1:3">
      <c r="A153" s="3" t="s">
        <v>3279</v>
      </c>
    </row>
    <row r="154" spans="1:3">
      <c r="A154" s="4" t="s">
        <v>3280</v>
      </c>
      <c r="B154" s="6" t="n">
        <v>95</v>
      </c>
      <c r="C154" s="6" t="n">
        <v>100</v>
      </c>
    </row>
    <row r="155" spans="1:3">
      <c r="A155" s="4" t="s">
        <v>3327</v>
      </c>
    </row>
    <row r="156" spans="1:3">
      <c r="A156" s="3" t="s">
        <v>3279</v>
      </c>
    </row>
    <row r="157" spans="1:3">
      <c r="A157" s="4" t="s">
        <v>3280</v>
      </c>
      <c r="B157" s="6" t="n">
        <v>69</v>
      </c>
      <c r="C157" s="6" t="n">
        <v>45</v>
      </c>
    </row>
    <row r="158" spans="1:3">
      <c r="A158" s="4" t="s">
        <v>3328</v>
      </c>
    </row>
    <row r="159" spans="1:3">
      <c r="A159" s="3" t="s">
        <v>3279</v>
      </c>
    </row>
    <row r="160" spans="1:3">
      <c r="A160" s="4" t="s">
        <v>3280</v>
      </c>
      <c r="B160" s="6" t="n">
        <v>0</v>
      </c>
      <c r="C160" s="6" t="n">
        <v>0</v>
      </c>
    </row>
    <row r="161" spans="1:3">
      <c r="A161" s="4" t="s">
        <v>3329</v>
      </c>
    </row>
    <row r="162" spans="1:3">
      <c r="A162" s="3" t="s">
        <v>3279</v>
      </c>
    </row>
    <row r="163" spans="1:3">
      <c r="A163" s="4" t="s">
        <v>3280</v>
      </c>
      <c r="B163" s="6" t="n">
        <v>0</v>
      </c>
      <c r="C163" s="6" t="n">
        <v>0</v>
      </c>
    </row>
    <row r="164" spans="1:3">
      <c r="A164" s="4" t="s">
        <v>3330</v>
      </c>
    </row>
    <row r="165" spans="1:3">
      <c r="A165" s="3" t="s">
        <v>3279</v>
      </c>
    </row>
    <row r="166" spans="1:3">
      <c r="A166" s="4" t="s">
        <v>3280</v>
      </c>
      <c r="B166" s="6" t="n">
        <v>0</v>
      </c>
      <c r="C166" s="6" t="n">
        <v>0</v>
      </c>
    </row>
    <row r="167" spans="1:3">
      <c r="A167" s="4" t="s">
        <v>3331</v>
      </c>
    </row>
    <row r="168" spans="1:3">
      <c r="A168" s="3" t="s">
        <v>3279</v>
      </c>
    </row>
    <row r="169" spans="1:3">
      <c r="A169" s="4" t="s">
        <v>3280</v>
      </c>
      <c r="B169" s="6" t="n">
        <v>42</v>
      </c>
      <c r="C169" s="6" t="n">
        <v>13</v>
      </c>
    </row>
    <row r="170" spans="1:3">
      <c r="A170" s="4" t="s">
        <v>3332</v>
      </c>
    </row>
    <row r="171" spans="1:3">
      <c r="A171" s="3" t="s">
        <v>3279</v>
      </c>
    </row>
    <row r="172" spans="1:3">
      <c r="A172" s="4" t="s">
        <v>3280</v>
      </c>
      <c r="B172" s="6" t="n">
        <v>0</v>
      </c>
      <c r="C172" s="6" t="n">
        <v>0</v>
      </c>
    </row>
    <row r="173" spans="1:3">
      <c r="A173" s="4" t="s">
        <v>3333</v>
      </c>
    </row>
    <row r="174" spans="1:3">
      <c r="A174" s="3" t="s">
        <v>3279</v>
      </c>
    </row>
    <row r="175" spans="1:3">
      <c r="A175" s="4" t="s">
        <v>3280</v>
      </c>
      <c r="B175" s="6" t="n">
        <v>15</v>
      </c>
      <c r="C175" s="6" t="n">
        <v>13</v>
      </c>
    </row>
    <row r="176" spans="1:3">
      <c r="A176" s="4" t="s">
        <v>3334</v>
      </c>
    </row>
    <row r="177" spans="1:3">
      <c r="A177" s="3" t="s">
        <v>3279</v>
      </c>
    </row>
    <row r="178" spans="1:3">
      <c r="A178" s="4" t="s">
        <v>3280</v>
      </c>
      <c r="B178" s="6" t="n">
        <v>0</v>
      </c>
      <c r="C178" s="6" t="n">
        <v>0</v>
      </c>
    </row>
    <row r="179" spans="1:3">
      <c r="A179" s="4" t="s">
        <v>3335</v>
      </c>
    </row>
    <row r="180" spans="1:3">
      <c r="A180" s="3" t="s">
        <v>3279</v>
      </c>
    </row>
    <row r="181" spans="1:3">
      <c r="A181" s="4" t="s">
        <v>3280</v>
      </c>
      <c r="B181" s="6" t="n">
        <v>0</v>
      </c>
      <c r="C181" s="6" t="n">
        <v>0</v>
      </c>
    </row>
    <row r="182" spans="1:3">
      <c r="A182" s="4" t="s">
        <v>3336</v>
      </c>
    </row>
    <row r="183" spans="1:3">
      <c r="A183" s="3" t="s">
        <v>3279</v>
      </c>
    </row>
    <row r="184" spans="1:3">
      <c r="A184" s="4" t="s">
        <v>3280</v>
      </c>
      <c r="B184" s="6" t="n">
        <v>5157</v>
      </c>
      <c r="C184" s="6" t="n">
        <v>5143</v>
      </c>
    </row>
    <row r="185" spans="1:3">
      <c r="A185" s="3" t="s">
        <v>3276</v>
      </c>
    </row>
    <row r="186" spans="1:3">
      <c r="A186" s="4" t="s">
        <v>3281</v>
      </c>
      <c r="B186" s="6" t="n">
        <v>0</v>
      </c>
    </row>
    <row r="187" spans="1:3">
      <c r="A187" s="4" t="s">
        <v>638</v>
      </c>
      <c r="B187" s="6" t="n">
        <v>5157</v>
      </c>
    </row>
    <row r="188" spans="1:3">
      <c r="A188" s="4" t="s">
        <v>3337</v>
      </c>
    </row>
    <row r="189" spans="1:3">
      <c r="A189" s="3" t="s">
        <v>3279</v>
      </c>
    </row>
    <row r="190" spans="1:3">
      <c r="A190" s="4" t="s">
        <v>3280</v>
      </c>
      <c r="B190" s="6" t="n">
        <v>898</v>
      </c>
      <c r="C190" s="6" t="n">
        <v>1030</v>
      </c>
    </row>
    <row r="191" spans="1:3">
      <c r="A191" s="4" t="s">
        <v>3338</v>
      </c>
    </row>
    <row r="192" spans="1:3">
      <c r="A192" s="3" t="s">
        <v>3279</v>
      </c>
    </row>
    <row r="193" spans="1:3">
      <c r="A193" s="4" t="s">
        <v>3280</v>
      </c>
      <c r="B193" s="6" t="n">
        <v>1286</v>
      </c>
      <c r="C193" s="6" t="n">
        <v>1325</v>
      </c>
    </row>
    <row r="194" spans="1:3">
      <c r="A194" s="4" t="s">
        <v>3339</v>
      </c>
    </row>
    <row r="195" spans="1:3">
      <c r="A195" s="3" t="s">
        <v>3279</v>
      </c>
    </row>
    <row r="196" spans="1:3">
      <c r="A196" s="4" t="s">
        <v>3280</v>
      </c>
      <c r="B196" s="6" t="n">
        <v>965</v>
      </c>
      <c r="C196" s="6" t="n">
        <v>930</v>
      </c>
    </row>
    <row r="197" spans="1:3">
      <c r="A197" s="4" t="s">
        <v>3340</v>
      </c>
    </row>
    <row r="198" spans="1:3">
      <c r="A198" s="3" t="s">
        <v>3279</v>
      </c>
    </row>
    <row r="199" spans="1:3">
      <c r="A199" s="4" t="s">
        <v>3280</v>
      </c>
      <c r="B199" s="6" t="n">
        <v>9</v>
      </c>
      <c r="C199" s="6" t="n">
        <v>7</v>
      </c>
    </row>
    <row r="200" spans="1:3">
      <c r="A200" s="4" t="s">
        <v>3341</v>
      </c>
    </row>
    <row r="201" spans="1:3">
      <c r="A201" s="3" t="s">
        <v>3279</v>
      </c>
    </row>
    <row r="202" spans="1:3">
      <c r="A202" s="4" t="s">
        <v>3280</v>
      </c>
      <c r="B202" s="6" t="n">
        <v>1315</v>
      </c>
      <c r="C202" s="6" t="n">
        <v>1195</v>
      </c>
    </row>
    <row r="203" spans="1:3">
      <c r="A203" s="4" t="s">
        <v>3342</v>
      </c>
    </row>
    <row r="204" spans="1:3">
      <c r="A204" s="3" t="s">
        <v>3279</v>
      </c>
    </row>
    <row r="205" spans="1:3">
      <c r="A205" s="4" t="s">
        <v>3280</v>
      </c>
      <c r="B205" s="6" t="n">
        <v>684</v>
      </c>
      <c r="C205" s="6" t="n">
        <v>654</v>
      </c>
    </row>
    <row r="206" spans="1:3">
      <c r="A206" s="4" t="s">
        <v>3343</v>
      </c>
    </row>
    <row r="207" spans="1:3">
      <c r="A207" s="3" t="s">
        <v>3279</v>
      </c>
    </row>
    <row r="208" spans="1:3">
      <c r="A208" s="4" t="s">
        <v>3280</v>
      </c>
      <c r="B208" s="6" t="n">
        <v>0</v>
      </c>
      <c r="C208" s="6" t="n">
        <v>2</v>
      </c>
    </row>
    <row r="209" spans="1:3">
      <c r="A209" s="4" t="s">
        <v>3344</v>
      </c>
    </row>
    <row r="210" spans="1:3">
      <c r="A210" s="3" t="s">
        <v>3279</v>
      </c>
    </row>
    <row r="211" spans="1:3">
      <c r="A211" s="4" t="s">
        <v>3280</v>
      </c>
      <c r="B211" s="6" t="n">
        <v>0</v>
      </c>
      <c r="C211" s="6" t="n">
        <v>0</v>
      </c>
    </row>
    <row r="212" spans="1:3">
      <c r="A212" s="4" t="s">
        <v>3345</v>
      </c>
    </row>
    <row r="213" spans="1:3">
      <c r="A213" s="3" t="s">
        <v>3279</v>
      </c>
    </row>
    <row r="214" spans="1:3">
      <c r="A214" s="4" t="s">
        <v>3280</v>
      </c>
      <c r="B214" s="6" t="n">
        <v>0</v>
      </c>
      <c r="C214" s="6" t="n">
        <v>0</v>
      </c>
    </row>
    <row r="215" spans="1:3">
      <c r="A215" s="4" t="s">
        <v>3346</v>
      </c>
    </row>
    <row r="216" spans="1:3">
      <c r="A216" s="3" t="s">
        <v>3279</v>
      </c>
    </row>
    <row r="217" spans="1:3">
      <c r="A217" s="4" t="s">
        <v>3280</v>
      </c>
      <c r="B217" s="6" t="n">
        <v>0</v>
      </c>
      <c r="C217" s="6" t="n">
        <v>0</v>
      </c>
    </row>
    <row r="218" spans="1:3">
      <c r="A218" s="4" t="s">
        <v>3347</v>
      </c>
    </row>
    <row r="219" spans="1:3">
      <c r="A219" s="3" t="s">
        <v>3279</v>
      </c>
    </row>
    <row r="220" spans="1:3">
      <c r="A220" s="4" t="s">
        <v>3280</v>
      </c>
      <c r="B220" s="6" t="n">
        <v>772</v>
      </c>
      <c r="C220" s="6" t="n">
        <v>687</v>
      </c>
    </row>
    <row r="221" spans="1:3">
      <c r="A221" s="4" t="s">
        <v>3348</v>
      </c>
    </row>
    <row r="222" spans="1:3">
      <c r="A222" s="3" t="s">
        <v>3279</v>
      </c>
    </row>
    <row r="223" spans="1:3">
      <c r="A223" s="4" t="s">
        <v>3280</v>
      </c>
      <c r="B223" s="6" t="n">
        <v>81</v>
      </c>
      <c r="C223" s="6" t="n">
        <v>76</v>
      </c>
    </row>
    <row r="224" spans="1:3">
      <c r="A224" s="4" t="s">
        <v>3349</v>
      </c>
    </row>
    <row r="225" spans="1:3">
      <c r="A225" s="3" t="s">
        <v>3279</v>
      </c>
    </row>
    <row r="226" spans="1:3">
      <c r="A226" s="4" t="s">
        <v>3280</v>
      </c>
      <c r="B226" s="6" t="n">
        <v>80</v>
      </c>
      <c r="C226" s="6" t="n">
        <v>75</v>
      </c>
    </row>
    <row r="227" spans="1:3">
      <c r="A227" s="4" t="s">
        <v>3350</v>
      </c>
    </row>
    <row r="228" spans="1:3">
      <c r="A228" s="3" t="s">
        <v>3279</v>
      </c>
    </row>
    <row r="229" spans="1:3">
      <c r="A229" s="4" t="s">
        <v>3280</v>
      </c>
      <c r="B229" s="6" t="n">
        <v>31</v>
      </c>
      <c r="C229" s="6" t="n">
        <v>34</v>
      </c>
    </row>
    <row r="230" spans="1:3">
      <c r="A230" s="4" t="s">
        <v>3351</v>
      </c>
    </row>
    <row r="231" spans="1:3">
      <c r="A231" s="3" t="s">
        <v>3279</v>
      </c>
    </row>
    <row r="232" spans="1:3">
      <c r="A232" s="4" t="s">
        <v>3280</v>
      </c>
      <c r="B232" s="6" t="n">
        <v>35</v>
      </c>
      <c r="C232" s="6" t="n">
        <v>35</v>
      </c>
    </row>
    <row r="233" spans="1:3">
      <c r="A233" s="4" t="s">
        <v>3352</v>
      </c>
    </row>
    <row r="234" spans="1:3">
      <c r="A234" s="3" t="s">
        <v>3279</v>
      </c>
    </row>
    <row r="235" spans="1:3">
      <c r="A235" s="4" t="s">
        <v>3280</v>
      </c>
      <c r="B235" s="6" t="n">
        <v>82</v>
      </c>
      <c r="C235" s="6" t="n">
        <v>81</v>
      </c>
    </row>
    <row r="236" spans="1:3">
      <c r="A236" s="4" t="s">
        <v>3353</v>
      </c>
    </row>
    <row r="237" spans="1:3">
      <c r="A237" s="3" t="s">
        <v>3279</v>
      </c>
    </row>
    <row r="238" spans="1:3">
      <c r="A238" s="4" t="s">
        <v>3280</v>
      </c>
      <c r="B238" s="6" t="n">
        <v>0</v>
      </c>
      <c r="C238" s="6" t="n">
        <v>0</v>
      </c>
    </row>
    <row r="239" spans="1:3">
      <c r="A239" s="4" t="s">
        <v>3354</v>
      </c>
    </row>
    <row r="240" spans="1:3">
      <c r="A240" s="3" t="s">
        <v>3279</v>
      </c>
    </row>
    <row r="241" spans="1:3">
      <c r="A241" s="4" t="s">
        <v>3280</v>
      </c>
      <c r="B241" s="6" t="n">
        <v>463</v>
      </c>
      <c r="C241" s="6" t="n">
        <v>386</v>
      </c>
    </row>
    <row r="242" spans="1:3">
      <c r="A242" s="4" t="s">
        <v>3355</v>
      </c>
    </row>
    <row r="243" spans="1:3">
      <c r="A243" s="3" t="s">
        <v>3279</v>
      </c>
    </row>
    <row r="244" spans="1:3">
      <c r="A244" s="4" t="s">
        <v>3280</v>
      </c>
      <c r="B244" s="6" t="n">
        <v>0</v>
      </c>
      <c r="C244" s="6" t="n">
        <v>0</v>
      </c>
    </row>
    <row r="245" spans="1:3">
      <c r="A245" s="4" t="s">
        <v>3356</v>
      </c>
    </row>
    <row r="246" spans="1:3">
      <c r="A246" s="3" t="s">
        <v>3279</v>
      </c>
    </row>
    <row r="247" spans="1:3">
      <c r="A247" s="4" t="s">
        <v>3280</v>
      </c>
      <c r="B247" s="6" t="n">
        <v>0</v>
      </c>
      <c r="C247" s="6" t="n">
        <v>0</v>
      </c>
    </row>
    <row r="248" spans="1:3">
      <c r="A248" s="4" t="s">
        <v>3357</v>
      </c>
    </row>
    <row r="249" spans="1:3">
      <c r="A249" s="3" t="s">
        <v>3279</v>
      </c>
    </row>
    <row r="250" spans="1:3">
      <c r="A250" s="4" t="s">
        <v>3280</v>
      </c>
      <c r="B250" s="6" t="n">
        <v>0</v>
      </c>
      <c r="C250" s="6" t="n">
        <v>0</v>
      </c>
    </row>
    <row r="251" spans="1:3">
      <c r="A251" s="4" t="s">
        <v>3358</v>
      </c>
    </row>
    <row r="252" spans="1:3">
      <c r="A252" s="3" t="s">
        <v>3279</v>
      </c>
    </row>
    <row r="253" spans="1:3">
      <c r="A253" s="4" t="s">
        <v>3280</v>
      </c>
      <c r="B253" s="6" t="n">
        <v>2526</v>
      </c>
      <c r="C253" s="6" t="n">
        <v>2353</v>
      </c>
    </row>
    <row r="254" spans="1:3">
      <c r="A254" s="3" t="s">
        <v>3276</v>
      </c>
    </row>
    <row r="255" spans="1:3">
      <c r="A255" s="4" t="s">
        <v>3281</v>
      </c>
      <c r="B255" s="6" t="n">
        <v>0</v>
      </c>
    </row>
    <row r="256" spans="1:3">
      <c r="A256" s="4" t="s">
        <v>638</v>
      </c>
      <c r="B256" s="6" t="n">
        <v>2526</v>
      </c>
    </row>
    <row r="257" spans="1:3">
      <c r="A257" s="4" t="s">
        <v>3359</v>
      </c>
    </row>
    <row r="258" spans="1:3">
      <c r="A258" s="3" t="s">
        <v>3279</v>
      </c>
    </row>
    <row r="259" spans="1:3">
      <c r="A259" s="4" t="s">
        <v>3280</v>
      </c>
      <c r="B259" s="6" t="n">
        <v>0</v>
      </c>
      <c r="C259" s="6" t="n">
        <v>0</v>
      </c>
    </row>
    <row r="260" spans="1:3">
      <c r="A260" s="4" t="s">
        <v>3360</v>
      </c>
    </row>
    <row r="261" spans="1:3">
      <c r="A261" s="3" t="s">
        <v>3279</v>
      </c>
    </row>
    <row r="262" spans="1:3">
      <c r="A262" s="4" t="s">
        <v>3280</v>
      </c>
      <c r="B262" s="6" t="n">
        <v>0</v>
      </c>
      <c r="C262" s="6" t="n">
        <v>0</v>
      </c>
    </row>
    <row r="263" spans="1:3">
      <c r="A263" s="4" t="s">
        <v>3361</v>
      </c>
    </row>
    <row r="264" spans="1:3">
      <c r="A264" s="3" t="s">
        <v>3279</v>
      </c>
    </row>
    <row r="265" spans="1:3">
      <c r="A265" s="4" t="s">
        <v>3280</v>
      </c>
      <c r="B265" s="6" t="n">
        <v>0</v>
      </c>
      <c r="C265" s="6" t="n">
        <v>0</v>
      </c>
    </row>
    <row r="266" spans="1:3">
      <c r="A266" s="4" t="s">
        <v>3362</v>
      </c>
    </row>
    <row r="267" spans="1:3">
      <c r="A267" s="3" t="s">
        <v>3279</v>
      </c>
    </row>
    <row r="268" spans="1:3">
      <c r="A268" s="4" t="s">
        <v>3280</v>
      </c>
      <c r="B268" s="6" t="n">
        <v>0</v>
      </c>
      <c r="C268" s="6" t="n">
        <v>0</v>
      </c>
    </row>
    <row r="269" spans="1:3">
      <c r="A269" s="4" t="s">
        <v>3363</v>
      </c>
    </row>
    <row r="270" spans="1:3">
      <c r="A270" s="3" t="s">
        <v>3279</v>
      </c>
    </row>
    <row r="271" spans="1:3">
      <c r="A271" s="4" t="s">
        <v>3280</v>
      </c>
      <c r="B271" s="6" t="n">
        <v>0</v>
      </c>
      <c r="C271" s="6" t="n">
        <v>0</v>
      </c>
    </row>
    <row r="272" spans="1:3">
      <c r="A272" s="4" t="s">
        <v>3364</v>
      </c>
    </row>
    <row r="273" spans="1:3">
      <c r="A273" s="3" t="s">
        <v>3279</v>
      </c>
    </row>
    <row r="274" spans="1:3">
      <c r="A274" s="4" t="s">
        <v>3280</v>
      </c>
      <c r="B274" s="6" t="n">
        <v>0</v>
      </c>
      <c r="C274" s="6" t="n">
        <v>0</v>
      </c>
    </row>
    <row r="275" spans="1:3">
      <c r="A275" s="4" t="s">
        <v>3365</v>
      </c>
    </row>
    <row r="276" spans="1:3">
      <c r="A276" s="3" t="s">
        <v>3279</v>
      </c>
    </row>
    <row r="277" spans="1:3">
      <c r="A277" s="4" t="s">
        <v>3280</v>
      </c>
      <c r="B277" s="6" t="n">
        <v>0</v>
      </c>
      <c r="C277" s="6" t="n">
        <v>0</v>
      </c>
    </row>
    <row r="278" spans="1:3">
      <c r="A278" s="4" t="s">
        <v>3366</v>
      </c>
    </row>
    <row r="279" spans="1:3">
      <c r="A279" s="3" t="s">
        <v>3279</v>
      </c>
    </row>
    <row r="280" spans="1:3">
      <c r="A280" s="4" t="s">
        <v>3280</v>
      </c>
      <c r="B280" s="6" t="n">
        <v>1418</v>
      </c>
      <c r="C280" s="6" t="n">
        <v>1361</v>
      </c>
    </row>
    <row r="281" spans="1:3">
      <c r="A281" s="4" t="s">
        <v>3367</v>
      </c>
    </row>
    <row r="282" spans="1:3">
      <c r="A282" s="3" t="s">
        <v>3279</v>
      </c>
    </row>
    <row r="283" spans="1:3">
      <c r="A283" s="4" t="s">
        <v>3280</v>
      </c>
      <c r="B283" s="6" t="n">
        <v>155</v>
      </c>
      <c r="C283" s="6" t="n">
        <v>171</v>
      </c>
    </row>
    <row r="284" spans="1:3">
      <c r="A284" s="4" t="s">
        <v>3368</v>
      </c>
    </row>
    <row r="285" spans="1:3">
      <c r="A285" s="3" t="s">
        <v>3279</v>
      </c>
    </row>
    <row r="286" spans="1:3">
      <c r="A286" s="4" t="s">
        <v>3280</v>
      </c>
      <c r="B286" s="6" t="n">
        <v>953</v>
      </c>
      <c r="C286" s="6" t="n">
        <v>821</v>
      </c>
    </row>
    <row r="287" spans="1:3">
      <c r="A287" s="4" t="s">
        <v>3369</v>
      </c>
    </row>
    <row r="288" spans="1:3">
      <c r="A288" s="3" t="s">
        <v>3279</v>
      </c>
    </row>
    <row r="289" spans="1:3">
      <c r="A289" s="4" t="s">
        <v>3280</v>
      </c>
      <c r="B289" s="6" t="n">
        <v>67</v>
      </c>
      <c r="C289" s="6" t="n">
        <v>68</v>
      </c>
    </row>
    <row r="290" spans="1:3">
      <c r="A290" s="4" t="s">
        <v>3370</v>
      </c>
    </row>
    <row r="291" spans="1:3">
      <c r="A291" s="3" t="s">
        <v>3279</v>
      </c>
    </row>
    <row r="292" spans="1:3">
      <c r="A292" s="4" t="s">
        <v>3280</v>
      </c>
      <c r="B292" s="6" t="n">
        <v>0</v>
      </c>
      <c r="C292" s="6" t="n">
        <v>0</v>
      </c>
    </row>
    <row r="293" spans="1:3">
      <c r="A293" s="4" t="s">
        <v>3371</v>
      </c>
    </row>
    <row r="294" spans="1:3">
      <c r="A294" s="3" t="s">
        <v>3279</v>
      </c>
    </row>
    <row r="295" spans="1:3">
      <c r="A295" s="4" t="s">
        <v>3280</v>
      </c>
      <c r="B295" s="6" t="n">
        <v>0</v>
      </c>
      <c r="C295" s="6" t="n">
        <v>0</v>
      </c>
    </row>
    <row r="296" spans="1:3">
      <c r="A296" s="4" t="s">
        <v>3372</v>
      </c>
    </row>
    <row r="297" spans="1:3">
      <c r="A297" s="3" t="s">
        <v>3279</v>
      </c>
    </row>
    <row r="298" spans="1:3">
      <c r="A298" s="4" t="s">
        <v>3280</v>
      </c>
      <c r="B298" s="6" t="n">
        <v>0</v>
      </c>
      <c r="C298" s="6" t="n">
        <v>0</v>
      </c>
    </row>
    <row r="299" spans="1:3">
      <c r="A299" s="4" t="s">
        <v>3373</v>
      </c>
    </row>
    <row r="300" spans="1:3">
      <c r="A300" s="3" t="s">
        <v>3279</v>
      </c>
    </row>
    <row r="301" spans="1:3">
      <c r="A301" s="4" t="s">
        <v>3280</v>
      </c>
      <c r="B301" s="6" t="n">
        <v>0</v>
      </c>
      <c r="C301" s="6" t="n">
        <v>0</v>
      </c>
    </row>
    <row r="302" spans="1:3">
      <c r="A302" s="4" t="s">
        <v>3374</v>
      </c>
    </row>
    <row r="303" spans="1:3">
      <c r="A303" s="3" t="s">
        <v>3279</v>
      </c>
    </row>
    <row r="304" spans="1:3">
      <c r="A304" s="4" t="s">
        <v>3280</v>
      </c>
      <c r="B304" s="6" t="n">
        <v>0</v>
      </c>
      <c r="C304" s="6" t="n">
        <v>0</v>
      </c>
    </row>
    <row r="305" spans="1:3">
      <c r="A305" s="4" t="s">
        <v>3375</v>
      </c>
    </row>
    <row r="306" spans="1:3">
      <c r="A306" s="3" t="s">
        <v>3279</v>
      </c>
    </row>
    <row r="307" spans="1:3">
      <c r="A307" s="4" t="s">
        <v>3280</v>
      </c>
      <c r="B307" s="6" t="n">
        <v>0</v>
      </c>
      <c r="C307" s="6" t="n">
        <v>0</v>
      </c>
    </row>
    <row r="308" spans="1:3">
      <c r="A308" s="4" t="s">
        <v>3376</v>
      </c>
    </row>
    <row r="309" spans="1:3">
      <c r="A309" s="3" t="s">
        <v>3279</v>
      </c>
    </row>
    <row r="310" spans="1:3">
      <c r="A310" s="4" t="s">
        <v>3280</v>
      </c>
      <c r="B310" s="6" t="n">
        <v>0</v>
      </c>
      <c r="C310" s="6" t="n">
        <v>0</v>
      </c>
    </row>
    <row r="311" spans="1:3">
      <c r="A311" s="4" t="s">
        <v>3377</v>
      </c>
    </row>
    <row r="312" spans="1:3">
      <c r="A312" s="3" t="s">
        <v>3279</v>
      </c>
    </row>
    <row r="313" spans="1:3">
      <c r="A313" s="4" t="s">
        <v>3280</v>
      </c>
      <c r="B313" s="6" t="n">
        <v>38</v>
      </c>
      <c r="C313" s="6" t="n">
        <v>40</v>
      </c>
    </row>
    <row r="314" spans="1:3">
      <c r="A314" s="4" t="s">
        <v>3378</v>
      </c>
    </row>
    <row r="315" spans="1:3">
      <c r="A315" s="3" t="s">
        <v>3279</v>
      </c>
    </row>
    <row r="316" spans="1:3">
      <c r="A316" s="4" t="s">
        <v>3280</v>
      </c>
      <c r="B316" s="6" t="n">
        <v>4</v>
      </c>
      <c r="C316" s="6" t="n">
        <v>4</v>
      </c>
    </row>
    <row r="317" spans="1:3">
      <c r="A317" s="4" t="s">
        <v>3379</v>
      </c>
    </row>
    <row r="318" spans="1:3">
      <c r="A318" s="3" t="s">
        <v>3279</v>
      </c>
    </row>
    <row r="319" spans="1:3">
      <c r="A319" s="4" t="s">
        <v>3280</v>
      </c>
      <c r="B319" s="6" t="n">
        <v>25</v>
      </c>
      <c r="C319" s="6" t="n">
        <v>24</v>
      </c>
    </row>
    <row r="320" spans="1:3">
      <c r="A320" s="4" t="s">
        <v>3040</v>
      </c>
    </row>
    <row r="321" spans="1:3">
      <c r="A321" s="3" t="s">
        <v>3279</v>
      </c>
    </row>
    <row r="322" spans="1:3">
      <c r="A322" s="4" t="s">
        <v>3280</v>
      </c>
      <c r="B322" s="7" t="n">
        <v>3372</v>
      </c>
      <c r="C322" s="7" t="n">
        <v>2579</v>
      </c>
    </row>
    <row r="323" spans="1:3">
      <c r="A323" s="3" t="s">
        <v>3276</v>
      </c>
    </row>
    <row r="324" spans="1:3">
      <c r="A324" s="4" t="s">
        <v>3277</v>
      </c>
      <c r="B324" s="4" t="s">
        <v>475</v>
      </c>
      <c r="C324" s="4" t="s">
        <v>475</v>
      </c>
    </row>
    <row r="325" spans="1:3">
      <c r="A325" s="4" t="s">
        <v>3278</v>
      </c>
      <c r="B325" s="4" t="s">
        <v>475</v>
      </c>
      <c r="C325" s="4" t="s">
        <v>475</v>
      </c>
    </row>
    <row r="326" spans="1:3">
      <c r="A326" s="4" t="s">
        <v>3380</v>
      </c>
    </row>
    <row r="327" spans="1:3">
      <c r="A327" s="3" t="s">
        <v>3276</v>
      </c>
    </row>
    <row r="328" spans="1:3">
      <c r="A328" s="4" t="s">
        <v>3277</v>
      </c>
      <c r="B328" s="4" t="s">
        <v>1743</v>
      </c>
      <c r="C328" s="4" t="s">
        <v>1743</v>
      </c>
    </row>
    <row r="329" spans="1:3">
      <c r="A329" s="4" t="s">
        <v>3278</v>
      </c>
      <c r="B329" s="4" t="s">
        <v>1743</v>
      </c>
      <c r="C329" s="4" t="s">
        <v>1717</v>
      </c>
    </row>
    <row r="330" spans="1:3">
      <c r="A330" s="4" t="s">
        <v>3381</v>
      </c>
    </row>
    <row r="331" spans="1:3">
      <c r="A331" s="3" t="s">
        <v>3279</v>
      </c>
    </row>
    <row r="332" spans="1:3">
      <c r="A332" s="4" t="s">
        <v>3280</v>
      </c>
      <c r="B332" s="7" t="n">
        <v>744</v>
      </c>
      <c r="C332" s="7" t="n">
        <v>694</v>
      </c>
    </row>
    <row r="333" spans="1:3">
      <c r="A333" s="4" t="s">
        <v>3382</v>
      </c>
    </row>
    <row r="334" spans="1:3">
      <c r="A334" s="3" t="s">
        <v>3279</v>
      </c>
    </row>
    <row r="335" spans="1:3">
      <c r="A335" s="4" t="s">
        <v>3280</v>
      </c>
      <c r="B335" s="7" t="n">
        <v>871</v>
      </c>
      <c r="C335" s="7" t="n">
        <v>591</v>
      </c>
    </row>
    <row r="336" spans="1:3">
      <c r="A336" s="4" t="s">
        <v>3383</v>
      </c>
    </row>
    <row r="337" spans="1:3">
      <c r="A337" s="3" t="s">
        <v>3276</v>
      </c>
    </row>
    <row r="338" spans="1:3">
      <c r="A338" s="4" t="s">
        <v>3277</v>
      </c>
      <c r="B338" s="4" t="s">
        <v>3286</v>
      </c>
      <c r="C338" s="4" t="s">
        <v>3286</v>
      </c>
    </row>
    <row r="339" spans="1:3">
      <c r="A339" s="4" t="s">
        <v>3278</v>
      </c>
      <c r="B339" s="4" t="s">
        <v>3287</v>
      </c>
      <c r="C339" s="4" t="s">
        <v>3288</v>
      </c>
    </row>
    <row r="340" spans="1:3">
      <c r="A340" s="4" t="s">
        <v>3384</v>
      </c>
    </row>
    <row r="341" spans="1:3">
      <c r="A341" s="3" t="s">
        <v>3279</v>
      </c>
    </row>
    <row r="342" spans="1:3">
      <c r="A342" s="4" t="s">
        <v>3280</v>
      </c>
      <c r="B342" s="7" t="n">
        <v>230</v>
      </c>
      <c r="C342" s="7" t="n">
        <v>206</v>
      </c>
    </row>
    <row r="343" spans="1:3">
      <c r="A343" s="4" t="s">
        <v>3385</v>
      </c>
    </row>
    <row r="344" spans="1:3">
      <c r="A344" s="3" t="s">
        <v>3279</v>
      </c>
    </row>
    <row r="345" spans="1:3">
      <c r="A345" s="4" t="s">
        <v>3280</v>
      </c>
      <c r="B345" s="6" t="n">
        <v>2</v>
      </c>
      <c r="C345" s="6" t="n">
        <v>2</v>
      </c>
    </row>
    <row r="346" spans="1:3">
      <c r="A346" s="4" t="s">
        <v>3386</v>
      </c>
    </row>
    <row r="347" spans="1:3">
      <c r="A347" s="3" t="s">
        <v>3279</v>
      </c>
    </row>
    <row r="348" spans="1:3">
      <c r="A348" s="4" t="s">
        <v>3280</v>
      </c>
      <c r="B348" s="6" t="n">
        <v>314</v>
      </c>
      <c r="C348" s="6" t="n">
        <v>265</v>
      </c>
    </row>
    <row r="349" spans="1:3">
      <c r="A349" s="4" t="s">
        <v>3387</v>
      </c>
    </row>
    <row r="350" spans="1:3">
      <c r="A350" s="3" t="s">
        <v>3279</v>
      </c>
    </row>
    <row r="351" spans="1:3">
      <c r="A351" s="4" t="s">
        <v>3280</v>
      </c>
      <c r="B351" s="6" t="n">
        <v>163</v>
      </c>
      <c r="C351" s="6" t="n">
        <v>145</v>
      </c>
    </row>
    <row r="352" spans="1:3">
      <c r="A352" s="4" t="s">
        <v>3388</v>
      </c>
    </row>
    <row r="353" spans="1:3">
      <c r="A353" s="3" t="s">
        <v>3279</v>
      </c>
    </row>
    <row r="354" spans="1:3">
      <c r="A354" s="4" t="s">
        <v>3280</v>
      </c>
      <c r="B354" s="6" t="n">
        <v>315</v>
      </c>
      <c r="C354" s="6" t="n">
        <v>61</v>
      </c>
    </row>
    <row r="355" spans="1:3">
      <c r="A355" s="4" t="s">
        <v>3389</v>
      </c>
    </row>
    <row r="356" spans="1:3">
      <c r="A356" s="3" t="s">
        <v>3279</v>
      </c>
    </row>
    <row r="357" spans="1:3">
      <c r="A357" s="4" t="s">
        <v>3280</v>
      </c>
      <c r="B357" s="7" t="n">
        <v>468</v>
      </c>
      <c r="C357" s="7" t="n">
        <v>395</v>
      </c>
    </row>
    <row r="358" spans="1:3">
      <c r="A358" s="3" t="s">
        <v>3276</v>
      </c>
    </row>
    <row r="359" spans="1:3">
      <c r="A359" s="4" t="s">
        <v>3277</v>
      </c>
      <c r="B359" s="4" t="s">
        <v>2231</v>
      </c>
      <c r="C359" s="4" t="s">
        <v>2231</v>
      </c>
    </row>
    <row r="360" spans="1:3">
      <c r="A360" s="4" t="s">
        <v>3278</v>
      </c>
      <c r="B360" s="4" t="s">
        <v>1592</v>
      </c>
      <c r="C360" s="4" t="s">
        <v>2828</v>
      </c>
    </row>
    <row r="361" spans="1:3">
      <c r="A361" s="4" t="s">
        <v>3390</v>
      </c>
    </row>
    <row r="362" spans="1:3">
      <c r="A362" s="3" t="s">
        <v>3279</v>
      </c>
    </row>
    <row r="363" spans="1:3">
      <c r="A363" s="4" t="s">
        <v>3280</v>
      </c>
      <c r="B363" s="7" t="n">
        <v>37</v>
      </c>
      <c r="C363" s="7" t="n">
        <v>38</v>
      </c>
    </row>
    <row r="364" spans="1:3">
      <c r="A364" s="3" t="s">
        <v>3276</v>
      </c>
    </row>
    <row r="365" spans="1:3">
      <c r="A365" s="4" t="s">
        <v>3277</v>
      </c>
      <c r="B365" s="4" t="s">
        <v>2197</v>
      </c>
      <c r="C365" s="4" t="s">
        <v>2197</v>
      </c>
    </row>
    <row r="366" spans="1:3">
      <c r="A366" s="4" t="s">
        <v>3278</v>
      </c>
      <c r="B366" s="4" t="s">
        <v>433</v>
      </c>
      <c r="C366" s="4" t="s">
        <v>433</v>
      </c>
    </row>
    <row r="367" spans="1:3">
      <c r="A367" s="4" t="s">
        <v>3391</v>
      </c>
    </row>
    <row r="368" spans="1:3">
      <c r="A368" s="3" t="s">
        <v>3279</v>
      </c>
    </row>
    <row r="369" spans="1:3">
      <c r="A369" s="4" t="s">
        <v>3280</v>
      </c>
      <c r="B369" s="7" t="n">
        <v>228</v>
      </c>
      <c r="C369" s="7" t="n">
        <v>182</v>
      </c>
    </row>
    <row r="370" spans="1:3">
      <c r="A370" s="3" t="s">
        <v>3276</v>
      </c>
    </row>
    <row r="371" spans="1:3">
      <c r="A371" s="4" t="s">
        <v>3277</v>
      </c>
      <c r="B371" s="4" t="s">
        <v>1112</v>
      </c>
      <c r="C371" s="4" t="s">
        <v>1112</v>
      </c>
    </row>
    <row r="372" spans="1:3">
      <c r="A372" s="4" t="s">
        <v>3278</v>
      </c>
      <c r="B372" s="4" t="s">
        <v>2276</v>
      </c>
      <c r="C372" s="4" t="s">
        <v>2276</v>
      </c>
    </row>
    <row r="373" spans="1:3">
      <c r="A373" s="4" t="s">
        <v>3050</v>
      </c>
    </row>
    <row r="374" spans="1:3">
      <c r="A374" s="3" t="s">
        <v>3279</v>
      </c>
    </row>
    <row r="375" spans="1:3">
      <c r="A375" s="4" t="s">
        <v>3280</v>
      </c>
      <c r="B375" s="7" t="n">
        <v>412</v>
      </c>
      <c r="C375" s="7" t="n">
        <v>359</v>
      </c>
    </row>
    <row r="376" spans="1:3">
      <c r="A376" s="3" t="s">
        <v>3276</v>
      </c>
    </row>
    <row r="377" spans="1:3">
      <c r="A377" s="4" t="s">
        <v>3277</v>
      </c>
      <c r="B377" s="4" t="s">
        <v>475</v>
      </c>
      <c r="C377" s="4" t="s">
        <v>475</v>
      </c>
    </row>
    <row r="378" spans="1:3">
      <c r="A378" s="4" t="s">
        <v>3278</v>
      </c>
      <c r="B378" s="4" t="s">
        <v>475</v>
      </c>
      <c r="C378" s="4" t="s">
        <v>475</v>
      </c>
    </row>
    <row r="379" spans="1:3">
      <c r="A379" s="4" t="s">
        <v>3392</v>
      </c>
    </row>
    <row r="380" spans="1:3">
      <c r="A380" s="3" t="s">
        <v>3276</v>
      </c>
    </row>
    <row r="381" spans="1:3">
      <c r="A381" s="4" t="s">
        <v>3277</v>
      </c>
      <c r="B381" s="4" t="s">
        <v>3393</v>
      </c>
      <c r="C381" s="4" t="s">
        <v>3300</v>
      </c>
    </row>
    <row r="382" spans="1:3">
      <c r="A382" s="4" t="s">
        <v>3278</v>
      </c>
      <c r="B382" s="4" t="s">
        <v>2353</v>
      </c>
      <c r="C382" s="4" t="s">
        <v>2357</v>
      </c>
    </row>
    <row r="383" spans="1:3">
      <c r="A383" s="4" t="s">
        <v>3394</v>
      </c>
    </row>
    <row r="384" spans="1:3">
      <c r="A384" s="3" t="s">
        <v>3279</v>
      </c>
    </row>
    <row r="385" spans="1:3">
      <c r="A385" s="4" t="s">
        <v>3280</v>
      </c>
      <c r="B385" s="7" t="n">
        <v>34</v>
      </c>
      <c r="C385" s="7" t="n">
        <v>45</v>
      </c>
    </row>
    <row r="386" spans="1:3">
      <c r="A386" s="4" t="s">
        <v>3395</v>
      </c>
    </row>
    <row r="387" spans="1:3">
      <c r="A387" s="3" t="s">
        <v>3279</v>
      </c>
    </row>
    <row r="388" spans="1:3">
      <c r="A388" s="4" t="s">
        <v>3280</v>
      </c>
      <c r="B388" s="7" t="n">
        <v>32</v>
      </c>
      <c r="C388" s="7" t="n">
        <v>24</v>
      </c>
    </row>
    <row r="389" spans="1:3">
      <c r="A389" s="4" t="s">
        <v>3396</v>
      </c>
    </row>
    <row r="390" spans="1:3">
      <c r="A390" s="3" t="s">
        <v>3276</v>
      </c>
    </row>
    <row r="391" spans="1:3">
      <c r="A391" s="4" t="s">
        <v>3277</v>
      </c>
      <c r="B391" s="4" t="s">
        <v>3288</v>
      </c>
      <c r="C391" s="4" t="s">
        <v>3304</v>
      </c>
    </row>
    <row r="392" spans="1:3">
      <c r="A392" s="4" t="s">
        <v>3278</v>
      </c>
      <c r="B392" s="4" t="s">
        <v>3397</v>
      </c>
      <c r="C392" s="4" t="s">
        <v>3304</v>
      </c>
    </row>
    <row r="393" spans="1:3">
      <c r="A393" s="4" t="s">
        <v>3398</v>
      </c>
    </row>
    <row r="394" spans="1:3">
      <c r="A394" s="3" t="s">
        <v>3279</v>
      </c>
    </row>
    <row r="395" spans="1:3">
      <c r="A395" s="4" t="s">
        <v>3280</v>
      </c>
      <c r="B395" s="7" t="n">
        <v>10</v>
      </c>
      <c r="C395" s="7" t="n">
        <v>10</v>
      </c>
    </row>
    <row r="396" spans="1:3">
      <c r="A396" s="4" t="s">
        <v>3399</v>
      </c>
    </row>
    <row r="397" spans="1:3">
      <c r="A397" s="3" t="s">
        <v>3279</v>
      </c>
    </row>
    <row r="398" spans="1:3">
      <c r="A398" s="4" t="s">
        <v>3280</v>
      </c>
      <c r="B398" s="6" t="n">
        <v>11</v>
      </c>
      <c r="C398" s="6" t="n">
        <v>11</v>
      </c>
    </row>
    <row r="399" spans="1:3">
      <c r="A399" s="4" t="s">
        <v>3400</v>
      </c>
    </row>
    <row r="400" spans="1:3">
      <c r="A400" s="3" t="s">
        <v>3279</v>
      </c>
    </row>
    <row r="401" spans="1:3">
      <c r="A401" s="4" t="s">
        <v>3280</v>
      </c>
      <c r="B401" s="6" t="n">
        <v>6</v>
      </c>
      <c r="C401" s="6" t="n">
        <v>6</v>
      </c>
    </row>
    <row r="402" spans="1:3">
      <c r="A402" s="4" t="s">
        <v>3401</v>
      </c>
    </row>
    <row r="403" spans="1:3">
      <c r="A403" s="3" t="s">
        <v>3279</v>
      </c>
    </row>
    <row r="404" spans="1:3">
      <c r="A404" s="4" t="s">
        <v>3280</v>
      </c>
      <c r="B404" s="6" t="n">
        <v>12</v>
      </c>
      <c r="C404" s="6" t="n">
        <v>3</v>
      </c>
    </row>
    <row r="405" spans="1:3">
      <c r="A405" s="4" t="s">
        <v>3402</v>
      </c>
    </row>
    <row r="406" spans="1:3">
      <c r="A406" s="3" t="s">
        <v>3279</v>
      </c>
    </row>
    <row r="407" spans="1:3">
      <c r="A407" s="4" t="s">
        <v>3280</v>
      </c>
      <c r="B407" s="6" t="n">
        <v>281</v>
      </c>
      <c r="C407" s="6" t="n">
        <v>233</v>
      </c>
    </row>
    <row r="408" spans="1:3">
      <c r="A408" s="4" t="s">
        <v>3403</v>
      </c>
    </row>
    <row r="409" spans="1:3">
      <c r="A409" s="3" t="s">
        <v>3279</v>
      </c>
    </row>
    <row r="410" spans="1:3">
      <c r="A410" s="4" t="s">
        <v>3280</v>
      </c>
      <c r="B410" s="7" t="n">
        <v>17</v>
      </c>
      <c r="C410" s="7" t="n">
        <v>17</v>
      </c>
    </row>
    <row r="411" spans="1:3">
      <c r="A411" s="3" t="s">
        <v>3276</v>
      </c>
    </row>
    <row r="412" spans="1:3">
      <c r="A412" s="4" t="s">
        <v>3277</v>
      </c>
      <c r="B412" s="4" t="s">
        <v>1424</v>
      </c>
      <c r="C412" s="4" t="s">
        <v>1424</v>
      </c>
    </row>
    <row r="413" spans="1:3">
      <c r="A413" s="4" t="s">
        <v>3278</v>
      </c>
      <c r="B413" s="4" t="s">
        <v>1424</v>
      </c>
      <c r="C413" s="4" t="s">
        <v>1424</v>
      </c>
    </row>
    <row r="414" spans="1:3">
      <c r="A414" s="4" t="s">
        <v>3404</v>
      </c>
    </row>
    <row r="415" spans="1:3">
      <c r="A415" s="3" t="s">
        <v>3279</v>
      </c>
    </row>
    <row r="416" spans="1:3">
      <c r="A416" s="4" t="s">
        <v>3280</v>
      </c>
      <c r="B416" s="7" t="n">
        <v>1</v>
      </c>
      <c r="C416" s="7" t="n">
        <v>2</v>
      </c>
    </row>
    <row r="417" spans="1:3">
      <c r="A417" s="3" t="s">
        <v>3276</v>
      </c>
    </row>
    <row r="418" spans="1:3">
      <c r="A418" s="4" t="s">
        <v>3277</v>
      </c>
      <c r="B418" s="4" t="s">
        <v>433</v>
      </c>
      <c r="C418" s="4" t="s">
        <v>433</v>
      </c>
    </row>
    <row r="419" spans="1:3">
      <c r="A419" s="4" t="s">
        <v>3278</v>
      </c>
      <c r="B419" s="4" t="s">
        <v>440</v>
      </c>
      <c r="C419" s="4" t="s">
        <v>440</v>
      </c>
    </row>
    <row r="420" spans="1:3">
      <c r="A420" s="4" t="s">
        <v>3405</v>
      </c>
    </row>
    <row r="421" spans="1:3">
      <c r="A421" s="3" t="s">
        <v>3279</v>
      </c>
    </row>
    <row r="422" spans="1:3">
      <c r="A422" s="4" t="s">
        <v>3280</v>
      </c>
      <c r="B422" s="7" t="n">
        <v>8</v>
      </c>
      <c r="C422" s="7" t="n">
        <v>8</v>
      </c>
    </row>
    <row r="423" spans="1:3">
      <c r="A423" s="3" t="s">
        <v>3276</v>
      </c>
    </row>
    <row r="424" spans="1:3">
      <c r="A424" s="4" t="s">
        <v>3277</v>
      </c>
      <c r="B424" s="4" t="s">
        <v>2197</v>
      </c>
      <c r="C424" s="4" t="s">
        <v>2197</v>
      </c>
    </row>
    <row r="425" spans="1:3">
      <c r="A425" s="4" t="s">
        <v>3278</v>
      </c>
      <c r="B425" s="4" t="s">
        <v>569</v>
      </c>
      <c r="C425" s="4" t="s">
        <v>569</v>
      </c>
    </row>
    <row r="426" spans="1:3">
      <c r="A426" s="4" t="s">
        <v>3406</v>
      </c>
    </row>
    <row r="427" spans="1:3">
      <c r="A427" s="3" t="s">
        <v>3279</v>
      </c>
    </row>
    <row r="428" spans="1:3">
      <c r="A428" s="4" t="s">
        <v>3280</v>
      </c>
      <c r="B428" s="7" t="n">
        <v>1538</v>
      </c>
      <c r="C428" s="7" t="n">
        <v>917</v>
      </c>
    </row>
    <row r="429" spans="1:3">
      <c r="A429" s="4" t="s">
        <v>3407</v>
      </c>
    </row>
    <row r="430" spans="1:3">
      <c r="A430" s="3" t="s">
        <v>3279</v>
      </c>
    </row>
    <row r="431" spans="1:3">
      <c r="A431" s="4" t="s">
        <v>3280</v>
      </c>
      <c r="B431" s="6" t="n">
        <v>530</v>
      </c>
      <c r="C431" s="6" t="n">
        <v>466</v>
      </c>
    </row>
    <row r="432" spans="1:3">
      <c r="A432" s="4" t="s">
        <v>3408</v>
      </c>
    </row>
    <row r="433" spans="1:3">
      <c r="A433" s="3" t="s">
        <v>3279</v>
      </c>
    </row>
    <row r="434" spans="1:3">
      <c r="A434" s="4" t="s">
        <v>3280</v>
      </c>
      <c r="B434" s="6" t="n">
        <v>564</v>
      </c>
      <c r="C434" s="6" t="n">
        <v>298</v>
      </c>
    </row>
    <row r="435" spans="1:3">
      <c r="A435" s="4" t="s">
        <v>3409</v>
      </c>
    </row>
    <row r="436" spans="1:3">
      <c r="A436" s="3" t="s">
        <v>3279</v>
      </c>
    </row>
    <row r="437" spans="1:3">
      <c r="A437" s="4" t="s">
        <v>3280</v>
      </c>
      <c r="B437" s="6" t="n">
        <v>0</v>
      </c>
      <c r="C437" s="6" t="n">
        <v>0</v>
      </c>
    </row>
    <row r="438" spans="1:3">
      <c r="A438" s="4" t="s">
        <v>3410</v>
      </c>
    </row>
    <row r="439" spans="1:3">
      <c r="A439" s="3" t="s">
        <v>3279</v>
      </c>
    </row>
    <row r="440" spans="1:3">
      <c r="A440" s="4" t="s">
        <v>3280</v>
      </c>
      <c r="B440" s="6" t="n">
        <v>0</v>
      </c>
      <c r="C440" s="6" t="n">
        <v>0</v>
      </c>
    </row>
    <row r="441" spans="1:3">
      <c r="A441" s="4" t="s">
        <v>3411</v>
      </c>
    </row>
    <row r="442" spans="1:3">
      <c r="A442" s="3" t="s">
        <v>3279</v>
      </c>
    </row>
    <row r="443" spans="1:3">
      <c r="A443" s="4" t="s">
        <v>3280</v>
      </c>
      <c r="B443" s="6" t="n">
        <v>0</v>
      </c>
      <c r="C443" s="6" t="n">
        <v>0</v>
      </c>
    </row>
    <row r="444" spans="1:3">
      <c r="A444" s="4" t="s">
        <v>3412</v>
      </c>
    </row>
    <row r="445" spans="1:3">
      <c r="A445" s="3" t="s">
        <v>3279</v>
      </c>
    </row>
    <row r="446" spans="1:3">
      <c r="A446" s="4" t="s">
        <v>3280</v>
      </c>
      <c r="B446" s="6" t="n">
        <v>0</v>
      </c>
      <c r="C446" s="6" t="n">
        <v>0</v>
      </c>
    </row>
    <row r="447" spans="1:3">
      <c r="A447" s="4" t="s">
        <v>3413</v>
      </c>
    </row>
    <row r="448" spans="1:3">
      <c r="A448" s="3" t="s">
        <v>3279</v>
      </c>
    </row>
    <row r="449" spans="1:3">
      <c r="A449" s="4" t="s">
        <v>3280</v>
      </c>
      <c r="B449" s="6" t="n">
        <v>315</v>
      </c>
      <c r="C449" s="6" t="n">
        <v>60</v>
      </c>
    </row>
    <row r="450" spans="1:3">
      <c r="A450" s="4" t="s">
        <v>3414</v>
      </c>
    </row>
    <row r="451" spans="1:3">
      <c r="A451" s="3" t="s">
        <v>3279</v>
      </c>
    </row>
    <row r="452" spans="1:3">
      <c r="A452" s="4" t="s">
        <v>3280</v>
      </c>
      <c r="B452" s="6" t="n">
        <v>129</v>
      </c>
      <c r="C452" s="6" t="n">
        <v>93</v>
      </c>
    </row>
    <row r="453" spans="1:3">
      <c r="A453" s="4" t="s">
        <v>3415</v>
      </c>
    </row>
    <row r="454" spans="1:3">
      <c r="A454" s="3" t="s">
        <v>3279</v>
      </c>
    </row>
    <row r="455" spans="1:3">
      <c r="A455" s="4" t="s">
        <v>3280</v>
      </c>
      <c r="B455" s="6" t="n">
        <v>0</v>
      </c>
      <c r="C455" s="6" t="n">
        <v>0</v>
      </c>
    </row>
    <row r="456" spans="1:3">
      <c r="A456" s="4" t="s">
        <v>3416</v>
      </c>
    </row>
    <row r="457" spans="1:3">
      <c r="A457" s="3" t="s">
        <v>3279</v>
      </c>
    </row>
    <row r="458" spans="1:3">
      <c r="A458" s="4" t="s">
        <v>3280</v>
      </c>
      <c r="B458" s="6" t="n">
        <v>0</v>
      </c>
      <c r="C458" s="6" t="n">
        <v>0</v>
      </c>
    </row>
    <row r="459" spans="1:3">
      <c r="A459" s="4" t="s">
        <v>3417</v>
      </c>
    </row>
    <row r="460" spans="1:3">
      <c r="A460" s="3" t="s">
        <v>3279</v>
      </c>
    </row>
    <row r="461" spans="1:3">
      <c r="A461" s="4" t="s">
        <v>3280</v>
      </c>
      <c r="B461" s="6" t="n">
        <v>64</v>
      </c>
      <c r="C461" s="6" t="n">
        <v>54</v>
      </c>
    </row>
    <row r="462" spans="1:3">
      <c r="A462" s="4" t="s">
        <v>3418</v>
      </c>
    </row>
    <row r="463" spans="1:3">
      <c r="A463" s="3" t="s">
        <v>3279</v>
      </c>
    </row>
    <row r="464" spans="1:3">
      <c r="A464" s="4" t="s">
        <v>3280</v>
      </c>
      <c r="B464" s="6" t="n">
        <v>26</v>
      </c>
      <c r="C464" s="6" t="n">
        <v>35</v>
      </c>
    </row>
    <row r="465" spans="1:3">
      <c r="A465" s="4" t="s">
        <v>3419</v>
      </c>
    </row>
    <row r="466" spans="1:3">
      <c r="A466" s="3" t="s">
        <v>3279</v>
      </c>
    </row>
    <row r="467" spans="1:3">
      <c r="A467" s="4" t="s">
        <v>3280</v>
      </c>
      <c r="B467" s="6" t="n">
        <v>21</v>
      </c>
      <c r="C467" s="6" t="n">
        <v>12</v>
      </c>
    </row>
    <row r="468" spans="1:3">
      <c r="A468" s="4" t="s">
        <v>3420</v>
      </c>
    </row>
    <row r="469" spans="1:3">
      <c r="A469" s="3" t="s">
        <v>3279</v>
      </c>
    </row>
    <row r="470" spans="1:3">
      <c r="A470" s="4" t="s">
        <v>3280</v>
      </c>
      <c r="B470" s="6" t="n">
        <v>0</v>
      </c>
      <c r="C470" s="6" t="n">
        <v>0</v>
      </c>
    </row>
    <row r="471" spans="1:3">
      <c r="A471" s="4" t="s">
        <v>3421</v>
      </c>
    </row>
    <row r="472" spans="1:3">
      <c r="A472" s="3" t="s">
        <v>3279</v>
      </c>
    </row>
    <row r="473" spans="1:3">
      <c r="A473" s="4" t="s">
        <v>3280</v>
      </c>
      <c r="B473" s="6" t="n">
        <v>0</v>
      </c>
      <c r="C473" s="6" t="n">
        <v>0</v>
      </c>
    </row>
    <row r="474" spans="1:3">
      <c r="A474" s="4" t="s">
        <v>3422</v>
      </c>
    </row>
    <row r="475" spans="1:3">
      <c r="A475" s="3" t="s">
        <v>3279</v>
      </c>
    </row>
    <row r="476" spans="1:3">
      <c r="A476" s="4" t="s">
        <v>3280</v>
      </c>
      <c r="B476" s="6" t="n">
        <v>0</v>
      </c>
      <c r="C476" s="6" t="n">
        <v>0</v>
      </c>
    </row>
    <row r="477" spans="1:3">
      <c r="A477" s="4" t="s">
        <v>3423</v>
      </c>
    </row>
    <row r="478" spans="1:3">
      <c r="A478" s="3" t="s">
        <v>3279</v>
      </c>
    </row>
    <row r="479" spans="1:3">
      <c r="A479" s="4" t="s">
        <v>3280</v>
      </c>
      <c r="B479" s="6" t="n">
        <v>12</v>
      </c>
      <c r="C479" s="6" t="n">
        <v>3</v>
      </c>
    </row>
    <row r="480" spans="1:3">
      <c r="A480" s="4" t="s">
        <v>3424</v>
      </c>
    </row>
    <row r="481" spans="1:3">
      <c r="A481" s="3" t="s">
        <v>3279</v>
      </c>
    </row>
    <row r="482" spans="1:3">
      <c r="A482" s="4" t="s">
        <v>3280</v>
      </c>
      <c r="B482" s="6" t="n">
        <v>0</v>
      </c>
      <c r="C482" s="6" t="n">
        <v>0</v>
      </c>
    </row>
    <row r="483" spans="1:3">
      <c r="A483" s="4" t="s">
        <v>3425</v>
      </c>
    </row>
    <row r="484" spans="1:3">
      <c r="A484" s="3" t="s">
        <v>3279</v>
      </c>
    </row>
    <row r="485" spans="1:3">
      <c r="A485" s="4" t="s">
        <v>3280</v>
      </c>
      <c r="B485" s="6" t="n">
        <v>5</v>
      </c>
      <c r="C485" s="6" t="n">
        <v>4</v>
      </c>
    </row>
    <row r="486" spans="1:3">
      <c r="A486" s="4" t="s">
        <v>3426</v>
      </c>
    </row>
    <row r="487" spans="1:3">
      <c r="A487" s="3" t="s">
        <v>3279</v>
      </c>
    </row>
    <row r="488" spans="1:3">
      <c r="A488" s="4" t="s">
        <v>3280</v>
      </c>
      <c r="B488" s="6" t="n">
        <v>0</v>
      </c>
      <c r="C488" s="6" t="n">
        <v>0</v>
      </c>
    </row>
    <row r="489" spans="1:3">
      <c r="A489" s="4" t="s">
        <v>3427</v>
      </c>
    </row>
    <row r="490" spans="1:3">
      <c r="A490" s="3" t="s">
        <v>3279</v>
      </c>
    </row>
    <row r="491" spans="1:3">
      <c r="A491" s="4" t="s">
        <v>3280</v>
      </c>
      <c r="B491" s="6" t="n">
        <v>0</v>
      </c>
      <c r="C491" s="6" t="n">
        <v>0</v>
      </c>
    </row>
    <row r="492" spans="1:3">
      <c r="A492" s="4" t="s">
        <v>3428</v>
      </c>
    </row>
    <row r="493" spans="1:3">
      <c r="A493" s="3" t="s">
        <v>3279</v>
      </c>
    </row>
    <row r="494" spans="1:3">
      <c r="A494" s="4" t="s">
        <v>3280</v>
      </c>
      <c r="B494" s="6" t="n">
        <v>1230</v>
      </c>
      <c r="C494" s="6" t="n">
        <v>1140</v>
      </c>
    </row>
    <row r="495" spans="1:3">
      <c r="A495" s="4" t="s">
        <v>3429</v>
      </c>
    </row>
    <row r="496" spans="1:3">
      <c r="A496" s="3" t="s">
        <v>3279</v>
      </c>
    </row>
    <row r="497" spans="1:3">
      <c r="A497" s="4" t="s">
        <v>3280</v>
      </c>
      <c r="B497" s="6" t="n">
        <v>214</v>
      </c>
      <c r="C497" s="6" t="n">
        <v>228</v>
      </c>
    </row>
    <row r="498" spans="1:3">
      <c r="A498" s="4" t="s">
        <v>3430</v>
      </c>
    </row>
    <row r="499" spans="1:3">
      <c r="A499" s="3" t="s">
        <v>3279</v>
      </c>
    </row>
    <row r="500" spans="1:3">
      <c r="A500" s="4" t="s">
        <v>3280</v>
      </c>
      <c r="B500" s="6" t="n">
        <v>307</v>
      </c>
      <c r="C500" s="6" t="n">
        <v>293</v>
      </c>
    </row>
    <row r="501" spans="1:3">
      <c r="A501" s="4" t="s">
        <v>3431</v>
      </c>
    </row>
    <row r="502" spans="1:3">
      <c r="A502" s="3" t="s">
        <v>3279</v>
      </c>
    </row>
    <row r="503" spans="1:3">
      <c r="A503" s="4" t="s">
        <v>3280</v>
      </c>
      <c r="B503" s="6" t="n">
        <v>230</v>
      </c>
      <c r="C503" s="6" t="n">
        <v>206</v>
      </c>
    </row>
    <row r="504" spans="1:3">
      <c r="A504" s="4" t="s">
        <v>3432</v>
      </c>
    </row>
    <row r="505" spans="1:3">
      <c r="A505" s="3" t="s">
        <v>3279</v>
      </c>
    </row>
    <row r="506" spans="1:3">
      <c r="A506" s="4" t="s">
        <v>3280</v>
      </c>
      <c r="B506" s="6" t="n">
        <v>2</v>
      </c>
      <c r="C506" s="6" t="n">
        <v>2</v>
      </c>
    </row>
    <row r="507" spans="1:3">
      <c r="A507" s="4" t="s">
        <v>3433</v>
      </c>
    </row>
    <row r="508" spans="1:3">
      <c r="A508" s="3" t="s">
        <v>3279</v>
      </c>
    </row>
    <row r="509" spans="1:3">
      <c r="A509" s="4" t="s">
        <v>3280</v>
      </c>
      <c r="B509" s="6" t="n">
        <v>314</v>
      </c>
      <c r="C509" s="6" t="n">
        <v>265</v>
      </c>
    </row>
    <row r="510" spans="1:3">
      <c r="A510" s="4" t="s">
        <v>3434</v>
      </c>
    </row>
    <row r="511" spans="1:3">
      <c r="A511" s="3" t="s">
        <v>3279</v>
      </c>
    </row>
    <row r="512" spans="1:3">
      <c r="A512" s="4" t="s">
        <v>3280</v>
      </c>
      <c r="B512" s="6" t="n">
        <v>163</v>
      </c>
      <c r="C512" s="6" t="n">
        <v>145</v>
      </c>
    </row>
    <row r="513" spans="1:3">
      <c r="A513" s="4" t="s">
        <v>3435</v>
      </c>
    </row>
    <row r="514" spans="1:3">
      <c r="A514" s="3" t="s">
        <v>3279</v>
      </c>
    </row>
    <row r="515" spans="1:3">
      <c r="A515" s="4" t="s">
        <v>3280</v>
      </c>
      <c r="B515" s="6" t="n">
        <v>0</v>
      </c>
      <c r="C515" s="6" t="n">
        <v>1</v>
      </c>
    </row>
    <row r="516" spans="1:3">
      <c r="A516" s="4" t="s">
        <v>3436</v>
      </c>
    </row>
    <row r="517" spans="1:3">
      <c r="A517" s="3" t="s">
        <v>3279</v>
      </c>
    </row>
    <row r="518" spans="1:3">
      <c r="A518" s="4" t="s">
        <v>3280</v>
      </c>
      <c r="B518" s="6" t="n">
        <v>0</v>
      </c>
      <c r="C518" s="6" t="n">
        <v>0</v>
      </c>
    </row>
    <row r="519" spans="1:3">
      <c r="A519" s="4" t="s">
        <v>3437</v>
      </c>
    </row>
    <row r="520" spans="1:3">
      <c r="A520" s="3" t="s">
        <v>3279</v>
      </c>
    </row>
    <row r="521" spans="1:3">
      <c r="A521" s="4" t="s">
        <v>3280</v>
      </c>
      <c r="B521" s="6" t="n">
        <v>0</v>
      </c>
      <c r="C521" s="6" t="n">
        <v>0</v>
      </c>
    </row>
    <row r="522" spans="1:3">
      <c r="A522" s="4" t="s">
        <v>3438</v>
      </c>
    </row>
    <row r="523" spans="1:3">
      <c r="A523" s="3" t="s">
        <v>3279</v>
      </c>
    </row>
    <row r="524" spans="1:3">
      <c r="A524" s="4" t="s">
        <v>3280</v>
      </c>
      <c r="B524" s="6" t="n">
        <v>0</v>
      </c>
      <c r="C524" s="6" t="n">
        <v>0</v>
      </c>
    </row>
    <row r="525" spans="1:3">
      <c r="A525" s="4" t="s">
        <v>3439</v>
      </c>
    </row>
    <row r="526" spans="1:3">
      <c r="A526" s="3" t="s">
        <v>3279</v>
      </c>
    </row>
    <row r="527" spans="1:3">
      <c r="A527" s="4" t="s">
        <v>3280</v>
      </c>
      <c r="B527" s="6" t="n">
        <v>327</v>
      </c>
      <c r="C527" s="6" t="n">
        <v>282</v>
      </c>
    </row>
    <row r="528" spans="1:3">
      <c r="A528" s="4" t="s">
        <v>3440</v>
      </c>
    </row>
    <row r="529" spans="1:3">
      <c r="A529" s="3" t="s">
        <v>3279</v>
      </c>
    </row>
    <row r="530" spans="1:3">
      <c r="A530" s="4" t="s">
        <v>3280</v>
      </c>
      <c r="B530" s="6" t="n">
        <v>8</v>
      </c>
      <c r="C530" s="6" t="n">
        <v>10</v>
      </c>
    </row>
    <row r="531" spans="1:3">
      <c r="A531" s="4" t="s">
        <v>3441</v>
      </c>
    </row>
    <row r="532" spans="1:3">
      <c r="A532" s="3" t="s">
        <v>3279</v>
      </c>
    </row>
    <row r="533" spans="1:3">
      <c r="A533" s="4" t="s">
        <v>3280</v>
      </c>
      <c r="B533" s="6" t="n">
        <v>11</v>
      </c>
      <c r="C533" s="6" t="n">
        <v>12</v>
      </c>
    </row>
    <row r="534" spans="1:3">
      <c r="A534" s="4" t="s">
        <v>3442</v>
      </c>
    </row>
    <row r="535" spans="1:3">
      <c r="A535" s="3" t="s">
        <v>3279</v>
      </c>
    </row>
    <row r="536" spans="1:3">
      <c r="A536" s="4" t="s">
        <v>3280</v>
      </c>
      <c r="B536" s="6" t="n">
        <v>10</v>
      </c>
      <c r="C536" s="6" t="n">
        <v>10</v>
      </c>
    </row>
    <row r="537" spans="1:3">
      <c r="A537" s="4" t="s">
        <v>3443</v>
      </c>
    </row>
    <row r="538" spans="1:3">
      <c r="A538" s="3" t="s">
        <v>3279</v>
      </c>
    </row>
    <row r="539" spans="1:3">
      <c r="A539" s="4" t="s">
        <v>3280</v>
      </c>
      <c r="B539" s="6" t="n">
        <v>11</v>
      </c>
      <c r="C539" s="6" t="n">
        <v>11</v>
      </c>
    </row>
    <row r="540" spans="1:3">
      <c r="A540" s="4" t="s">
        <v>3444</v>
      </c>
    </row>
    <row r="541" spans="1:3">
      <c r="A541" s="3" t="s">
        <v>3279</v>
      </c>
    </row>
    <row r="542" spans="1:3">
      <c r="A542" s="4" t="s">
        <v>3280</v>
      </c>
      <c r="B542" s="6" t="n">
        <v>6</v>
      </c>
      <c r="C542" s="6" t="n">
        <v>6</v>
      </c>
    </row>
    <row r="543" spans="1:3">
      <c r="A543" s="4" t="s">
        <v>3445</v>
      </c>
    </row>
    <row r="544" spans="1:3">
      <c r="A544" s="3" t="s">
        <v>3279</v>
      </c>
    </row>
    <row r="545" spans="1:3">
      <c r="A545" s="4" t="s">
        <v>3280</v>
      </c>
      <c r="B545" s="6" t="n">
        <v>0</v>
      </c>
      <c r="C545" s="6" t="n">
        <v>0</v>
      </c>
    </row>
    <row r="546" spans="1:3">
      <c r="A546" s="4" t="s">
        <v>3446</v>
      </c>
    </row>
    <row r="547" spans="1:3">
      <c r="A547" s="3" t="s">
        <v>3279</v>
      </c>
    </row>
    <row r="548" spans="1:3">
      <c r="A548" s="4" t="s">
        <v>3280</v>
      </c>
      <c r="B548" s="6" t="n">
        <v>281</v>
      </c>
      <c r="C548" s="6" t="n">
        <v>233</v>
      </c>
    </row>
    <row r="549" spans="1:3">
      <c r="A549" s="4" t="s">
        <v>3447</v>
      </c>
    </row>
    <row r="550" spans="1:3">
      <c r="A550" s="3" t="s">
        <v>3279</v>
      </c>
    </row>
    <row r="551" spans="1:3">
      <c r="A551" s="4" t="s">
        <v>3280</v>
      </c>
      <c r="B551" s="6" t="n">
        <v>0</v>
      </c>
      <c r="C551" s="6" t="n">
        <v>0</v>
      </c>
    </row>
    <row r="552" spans="1:3">
      <c r="A552" s="4" t="s">
        <v>3448</v>
      </c>
    </row>
    <row r="553" spans="1:3">
      <c r="A553" s="3" t="s">
        <v>3279</v>
      </c>
    </row>
    <row r="554" spans="1:3">
      <c r="A554" s="4" t="s">
        <v>3280</v>
      </c>
      <c r="B554" s="6" t="n">
        <v>0</v>
      </c>
      <c r="C554" s="6" t="n">
        <v>0</v>
      </c>
    </row>
    <row r="555" spans="1:3">
      <c r="A555" s="4" t="s">
        <v>3449</v>
      </c>
    </row>
    <row r="556" spans="1:3">
      <c r="A556" s="3" t="s">
        <v>3279</v>
      </c>
    </row>
    <row r="557" spans="1:3">
      <c r="A557" s="4" t="s">
        <v>3280</v>
      </c>
      <c r="B557" s="6" t="n">
        <v>0</v>
      </c>
      <c r="C557" s="6" t="n">
        <v>0</v>
      </c>
    </row>
    <row r="558" spans="1:3">
      <c r="A558" s="4" t="s">
        <v>3450</v>
      </c>
    </row>
    <row r="559" spans="1:3">
      <c r="A559" s="3" t="s">
        <v>3279</v>
      </c>
    </row>
    <row r="560" spans="1:3">
      <c r="A560" s="4" t="s">
        <v>3280</v>
      </c>
      <c r="B560" s="6" t="n">
        <v>604</v>
      </c>
      <c r="C560" s="6" t="n">
        <v>522</v>
      </c>
    </row>
    <row r="561" spans="1:3">
      <c r="A561" s="4" t="s">
        <v>3451</v>
      </c>
    </row>
    <row r="562" spans="1:3">
      <c r="A562" s="3" t="s">
        <v>3279</v>
      </c>
    </row>
    <row r="563" spans="1:3">
      <c r="A563" s="4" t="s">
        <v>3280</v>
      </c>
      <c r="B563" s="6" t="n">
        <v>0</v>
      </c>
      <c r="C563" s="6" t="n">
        <v>0</v>
      </c>
    </row>
    <row r="564" spans="1:3">
      <c r="A564" s="4" t="s">
        <v>3452</v>
      </c>
    </row>
    <row r="565" spans="1:3">
      <c r="A565" s="3" t="s">
        <v>3279</v>
      </c>
    </row>
    <row r="566" spans="1:3">
      <c r="A566" s="4" t="s">
        <v>3280</v>
      </c>
      <c r="B566" s="6" t="n">
        <v>0</v>
      </c>
      <c r="C566" s="6" t="n">
        <v>0</v>
      </c>
    </row>
    <row r="567" spans="1:3">
      <c r="A567" s="4" t="s">
        <v>3453</v>
      </c>
    </row>
    <row r="568" spans="1:3">
      <c r="A568" s="3" t="s">
        <v>3279</v>
      </c>
    </row>
    <row r="569" spans="1:3">
      <c r="A569" s="4" t="s">
        <v>3280</v>
      </c>
      <c r="B569" s="6" t="n">
        <v>0</v>
      </c>
      <c r="C569" s="6" t="n">
        <v>0</v>
      </c>
    </row>
    <row r="570" spans="1:3">
      <c r="A570" s="4" t="s">
        <v>3454</v>
      </c>
    </row>
    <row r="571" spans="1:3">
      <c r="A571" s="3" t="s">
        <v>3279</v>
      </c>
    </row>
    <row r="572" spans="1:3">
      <c r="A572" s="4" t="s">
        <v>3280</v>
      </c>
      <c r="B572" s="6" t="n">
        <v>0</v>
      </c>
      <c r="C572" s="6" t="n">
        <v>0</v>
      </c>
    </row>
    <row r="573" spans="1:3">
      <c r="A573" s="4" t="s">
        <v>3455</v>
      </c>
    </row>
    <row r="574" spans="1:3">
      <c r="A574" s="3" t="s">
        <v>3279</v>
      </c>
    </row>
    <row r="575" spans="1:3">
      <c r="A575" s="4" t="s">
        <v>3280</v>
      </c>
      <c r="B575" s="6" t="n">
        <v>0</v>
      </c>
      <c r="C575" s="6" t="n">
        <v>0</v>
      </c>
    </row>
    <row r="576" spans="1:3">
      <c r="A576" s="4" t="s">
        <v>3456</v>
      </c>
    </row>
    <row r="577" spans="1:3">
      <c r="A577" s="3" t="s">
        <v>3279</v>
      </c>
    </row>
    <row r="578" spans="1:3">
      <c r="A578" s="4" t="s">
        <v>3280</v>
      </c>
      <c r="B578" s="6" t="n">
        <v>0</v>
      </c>
      <c r="C578" s="6" t="n">
        <v>0</v>
      </c>
    </row>
    <row r="579" spans="1:3">
      <c r="A579" s="4" t="s">
        <v>3457</v>
      </c>
    </row>
    <row r="580" spans="1:3">
      <c r="A580" s="3" t="s">
        <v>3279</v>
      </c>
    </row>
    <row r="581" spans="1:3">
      <c r="A581" s="4" t="s">
        <v>3280</v>
      </c>
      <c r="B581" s="6" t="n">
        <v>0</v>
      </c>
      <c r="C581" s="6" t="n">
        <v>0</v>
      </c>
    </row>
    <row r="582" spans="1:3">
      <c r="A582" s="4" t="s">
        <v>3458</v>
      </c>
    </row>
    <row r="583" spans="1:3">
      <c r="A583" s="3" t="s">
        <v>3279</v>
      </c>
    </row>
    <row r="584" spans="1:3">
      <c r="A584" s="4" t="s">
        <v>3280</v>
      </c>
      <c r="B584" s="6" t="n">
        <v>339</v>
      </c>
      <c r="C584" s="6" t="n">
        <v>302</v>
      </c>
    </row>
    <row r="585" spans="1:3">
      <c r="A585" s="4" t="s">
        <v>3459</v>
      </c>
    </row>
    <row r="586" spans="1:3">
      <c r="A586" s="3" t="s">
        <v>3279</v>
      </c>
    </row>
    <row r="587" spans="1:3">
      <c r="A587" s="4" t="s">
        <v>3280</v>
      </c>
      <c r="B587" s="6" t="n">
        <v>37</v>
      </c>
      <c r="C587" s="6" t="n">
        <v>38</v>
      </c>
    </row>
    <row r="588" spans="1:3">
      <c r="A588" s="4" t="s">
        <v>3460</v>
      </c>
    </row>
    <row r="589" spans="1:3">
      <c r="A589" s="3" t="s">
        <v>3279</v>
      </c>
    </row>
    <row r="590" spans="1:3">
      <c r="A590" s="4" t="s">
        <v>3280</v>
      </c>
      <c r="B590" s="6" t="n">
        <v>228</v>
      </c>
      <c r="C590" s="6" t="n">
        <v>182</v>
      </c>
    </row>
    <row r="591" spans="1:3">
      <c r="A591" s="4" t="s">
        <v>3461</v>
      </c>
    </row>
    <row r="592" spans="1:3">
      <c r="A592" s="3" t="s">
        <v>3279</v>
      </c>
    </row>
    <row r="593" spans="1:3">
      <c r="A593" s="4" t="s">
        <v>3280</v>
      </c>
      <c r="B593" s="6" t="n">
        <v>21</v>
      </c>
      <c r="C593" s="6" t="n">
        <v>23</v>
      </c>
    </row>
    <row r="594" spans="1:3">
      <c r="A594" s="4" t="s">
        <v>3462</v>
      </c>
    </row>
    <row r="595" spans="1:3">
      <c r="A595" s="3" t="s">
        <v>3279</v>
      </c>
    </row>
    <row r="596" spans="1:3">
      <c r="A596" s="4" t="s">
        <v>3280</v>
      </c>
      <c r="B596" s="6" t="n">
        <v>0</v>
      </c>
      <c r="C596" s="6" t="n">
        <v>0</v>
      </c>
    </row>
    <row r="597" spans="1:3">
      <c r="A597" s="4" t="s">
        <v>3463</v>
      </c>
    </row>
    <row r="598" spans="1:3">
      <c r="A598" s="3" t="s">
        <v>3279</v>
      </c>
    </row>
    <row r="599" spans="1:3">
      <c r="A599" s="4" t="s">
        <v>3280</v>
      </c>
      <c r="B599" s="6" t="n">
        <v>0</v>
      </c>
      <c r="C599" s="6" t="n">
        <v>0</v>
      </c>
    </row>
    <row r="600" spans="1:3">
      <c r="A600" s="4" t="s">
        <v>3464</v>
      </c>
    </row>
    <row r="601" spans="1:3">
      <c r="A601" s="3" t="s">
        <v>3279</v>
      </c>
    </row>
    <row r="602" spans="1:3">
      <c r="A602" s="4" t="s">
        <v>3280</v>
      </c>
      <c r="B602" s="6" t="n">
        <v>0</v>
      </c>
      <c r="C602" s="6" t="n">
        <v>0</v>
      </c>
    </row>
    <row r="603" spans="1:3">
      <c r="A603" s="4" t="s">
        <v>3465</v>
      </c>
    </row>
    <row r="604" spans="1:3">
      <c r="A604" s="3" t="s">
        <v>3279</v>
      </c>
    </row>
    <row r="605" spans="1:3">
      <c r="A605" s="4" t="s">
        <v>3280</v>
      </c>
      <c r="B605" s="6" t="n">
        <v>0</v>
      </c>
      <c r="C605" s="6" t="n">
        <v>0</v>
      </c>
    </row>
    <row r="606" spans="1:3">
      <c r="A606" s="4" t="s">
        <v>3466</v>
      </c>
    </row>
    <row r="607" spans="1:3">
      <c r="A607" s="3" t="s">
        <v>3279</v>
      </c>
    </row>
    <row r="608" spans="1:3">
      <c r="A608" s="4" t="s">
        <v>3280</v>
      </c>
      <c r="B608" s="6" t="n">
        <v>0</v>
      </c>
      <c r="C608" s="6" t="n">
        <v>0</v>
      </c>
    </row>
    <row r="609" spans="1:3">
      <c r="A609" s="4" t="s">
        <v>3467</v>
      </c>
    </row>
    <row r="610" spans="1:3">
      <c r="A610" s="3" t="s">
        <v>3279</v>
      </c>
    </row>
    <row r="611" spans="1:3">
      <c r="A611" s="4" t="s">
        <v>3280</v>
      </c>
      <c r="B611" s="6" t="n">
        <v>0</v>
      </c>
      <c r="C611" s="6" t="n">
        <v>0</v>
      </c>
    </row>
    <row r="612" spans="1:3">
      <c r="A612" s="4" t="s">
        <v>3468</v>
      </c>
    </row>
    <row r="613" spans="1:3">
      <c r="A613" s="3" t="s">
        <v>3279</v>
      </c>
    </row>
    <row r="614" spans="1:3">
      <c r="A614" s="4" t="s">
        <v>3280</v>
      </c>
      <c r="B614" s="6" t="n">
        <v>0</v>
      </c>
      <c r="C614" s="6" t="n">
        <v>0</v>
      </c>
    </row>
    <row r="615" spans="1:3">
      <c r="A615" s="4" t="s">
        <v>3469</v>
      </c>
    </row>
    <row r="616" spans="1:3">
      <c r="A616" s="3" t="s">
        <v>3279</v>
      </c>
    </row>
    <row r="617" spans="1:3">
      <c r="A617" s="4" t="s">
        <v>3280</v>
      </c>
      <c r="B617" s="6" t="n">
        <v>12</v>
      </c>
      <c r="C617" s="6" t="n">
        <v>13</v>
      </c>
    </row>
    <row r="618" spans="1:3">
      <c r="A618" s="4" t="s">
        <v>3470</v>
      </c>
    </row>
    <row r="619" spans="1:3">
      <c r="A619" s="3" t="s">
        <v>3279</v>
      </c>
    </row>
    <row r="620" spans="1:3">
      <c r="A620" s="4" t="s">
        <v>3280</v>
      </c>
      <c r="B620" s="6" t="n">
        <v>1</v>
      </c>
      <c r="C620" s="6" t="n">
        <v>2</v>
      </c>
    </row>
    <row r="621" spans="1:3">
      <c r="A621" s="4" t="s">
        <v>3471</v>
      </c>
    </row>
    <row r="622" spans="1:3">
      <c r="A622" s="3" t="s">
        <v>3279</v>
      </c>
    </row>
    <row r="623" spans="1:3">
      <c r="A623" s="4" t="s">
        <v>3280</v>
      </c>
      <c r="B623" s="6" t="n">
        <v>8</v>
      </c>
      <c r="C623" s="6" t="n">
        <v>8</v>
      </c>
    </row>
    <row r="624" spans="1:3">
      <c r="A624" s="4" t="s">
        <v>3061</v>
      </c>
    </row>
    <row r="625" spans="1:3">
      <c r="A625" s="3" t="s">
        <v>3279</v>
      </c>
    </row>
    <row r="626" spans="1:3">
      <c r="A626" s="4" t="s">
        <v>3280</v>
      </c>
      <c r="B626" s="7" t="n">
        <v>4461</v>
      </c>
      <c r="C626" s="7" t="n">
        <v>3669</v>
      </c>
    </row>
    <row r="627" spans="1:3">
      <c r="A627" s="3" t="s">
        <v>3276</v>
      </c>
    </row>
    <row r="628" spans="1:3">
      <c r="A628" s="4" t="s">
        <v>3277</v>
      </c>
      <c r="B628" s="4" t="s">
        <v>475</v>
      </c>
    </row>
    <row r="629" spans="1:3">
      <c r="A629" s="4" t="s">
        <v>3278</v>
      </c>
      <c r="B629" s="4" t="s">
        <v>475</v>
      </c>
      <c r="C629" s="4" t="s">
        <v>475</v>
      </c>
    </row>
    <row r="630" spans="1:3">
      <c r="A630" s="4" t="s">
        <v>3472</v>
      </c>
    </row>
    <row r="631" spans="1:3">
      <c r="A631" s="3" t="s">
        <v>3276</v>
      </c>
    </row>
    <row r="632" spans="1:3">
      <c r="A632" s="4" t="s">
        <v>3277</v>
      </c>
      <c r="B632" s="4" t="s">
        <v>1743</v>
      </c>
      <c r="C632" s="4" t="s">
        <v>1743</v>
      </c>
    </row>
    <row r="633" spans="1:3">
      <c r="A633" s="4" t="s">
        <v>3278</v>
      </c>
      <c r="B633" s="4" t="s">
        <v>1743</v>
      </c>
      <c r="C633" s="4" t="s">
        <v>1717</v>
      </c>
    </row>
    <row r="634" spans="1:3">
      <c r="A634" s="4" t="s">
        <v>3473</v>
      </c>
    </row>
    <row r="635" spans="1:3">
      <c r="A635" s="3" t="s">
        <v>3279</v>
      </c>
    </row>
    <row r="636" spans="1:3">
      <c r="A636" s="4" t="s">
        <v>3280</v>
      </c>
      <c r="B636" s="7" t="n">
        <v>985</v>
      </c>
      <c r="C636" s="7" t="n">
        <v>988</v>
      </c>
    </row>
    <row r="637" spans="1:3">
      <c r="A637" s="4" t="s">
        <v>3474</v>
      </c>
    </row>
    <row r="638" spans="1:3">
      <c r="A638" s="3" t="s">
        <v>3279</v>
      </c>
    </row>
    <row r="639" spans="1:3">
      <c r="A639" s="4" t="s">
        <v>3280</v>
      </c>
      <c r="B639" s="7" t="n">
        <v>1153</v>
      </c>
      <c r="C639" s="7" t="n">
        <v>842</v>
      </c>
    </row>
    <row r="640" spans="1:3">
      <c r="A640" s="4" t="s">
        <v>3475</v>
      </c>
    </row>
    <row r="641" spans="1:3">
      <c r="A641" s="3" t="s">
        <v>3276</v>
      </c>
    </row>
    <row r="642" spans="1:3">
      <c r="A642" s="4" t="s">
        <v>3277</v>
      </c>
      <c r="B642" s="4" t="s">
        <v>3286</v>
      </c>
    </row>
    <row r="643" spans="1:3">
      <c r="A643" s="4" t="s">
        <v>3278</v>
      </c>
      <c r="B643" s="4" t="s">
        <v>3287</v>
      </c>
      <c r="C643" s="4" t="s">
        <v>3288</v>
      </c>
    </row>
    <row r="644" spans="1:3">
      <c r="A644" s="4" t="s">
        <v>3476</v>
      </c>
    </row>
    <row r="645" spans="1:3">
      <c r="A645" s="3" t="s">
        <v>3279</v>
      </c>
    </row>
    <row r="646" spans="1:3">
      <c r="A646" s="4" t="s">
        <v>3280</v>
      </c>
      <c r="B646" s="7" t="n">
        <v>305</v>
      </c>
      <c r="C646" s="7" t="n">
        <v>294</v>
      </c>
    </row>
    <row r="647" spans="1:3">
      <c r="A647" s="4" t="s">
        <v>3477</v>
      </c>
    </row>
    <row r="648" spans="1:3">
      <c r="A648" s="3" t="s">
        <v>3279</v>
      </c>
    </row>
    <row r="649" spans="1:3">
      <c r="A649" s="4" t="s">
        <v>3280</v>
      </c>
      <c r="B649" s="6" t="n">
        <v>3</v>
      </c>
      <c r="C649" s="6" t="n">
        <v>2</v>
      </c>
    </row>
    <row r="650" spans="1:3">
      <c r="A650" s="4" t="s">
        <v>3478</v>
      </c>
    </row>
    <row r="651" spans="1:3">
      <c r="A651" s="3" t="s">
        <v>3279</v>
      </c>
    </row>
    <row r="652" spans="1:3">
      <c r="A652" s="4" t="s">
        <v>3280</v>
      </c>
      <c r="B652" s="6" t="n">
        <v>415</v>
      </c>
      <c r="C652" s="6" t="n">
        <v>377</v>
      </c>
    </row>
    <row r="653" spans="1:3">
      <c r="A653" s="4" t="s">
        <v>3479</v>
      </c>
    </row>
    <row r="654" spans="1:3">
      <c r="A654" s="3" t="s">
        <v>3279</v>
      </c>
    </row>
    <row r="655" spans="1:3">
      <c r="A655" s="4" t="s">
        <v>3280</v>
      </c>
      <c r="B655" s="6" t="n">
        <v>216</v>
      </c>
      <c r="C655" s="6" t="n">
        <v>206</v>
      </c>
    </row>
    <row r="656" spans="1:3">
      <c r="A656" s="4" t="s">
        <v>3480</v>
      </c>
    </row>
    <row r="657" spans="1:3">
      <c r="A657" s="3" t="s">
        <v>3279</v>
      </c>
    </row>
    <row r="658" spans="1:3">
      <c r="A658" s="4" t="s">
        <v>3280</v>
      </c>
      <c r="B658" s="6" t="n">
        <v>416</v>
      </c>
      <c r="C658" s="6" t="n">
        <v>86</v>
      </c>
    </row>
    <row r="659" spans="1:3">
      <c r="A659" s="4" t="s">
        <v>3481</v>
      </c>
    </row>
    <row r="660" spans="1:3">
      <c r="A660" s="3" t="s">
        <v>3279</v>
      </c>
    </row>
    <row r="661" spans="1:3">
      <c r="A661" s="4" t="s">
        <v>3280</v>
      </c>
      <c r="B661" s="7" t="n">
        <v>618</v>
      </c>
      <c r="C661" s="7" t="n">
        <v>561</v>
      </c>
    </row>
    <row r="662" spans="1:3">
      <c r="A662" s="3" t="s">
        <v>3276</v>
      </c>
    </row>
    <row r="663" spans="1:3">
      <c r="A663" s="4" t="s">
        <v>3277</v>
      </c>
      <c r="B663" s="4" t="s">
        <v>2231</v>
      </c>
    </row>
    <row r="664" spans="1:3">
      <c r="A664" s="4" t="s">
        <v>3278</v>
      </c>
      <c r="B664" s="4" t="s">
        <v>1592</v>
      </c>
      <c r="C664" s="4" t="s">
        <v>2828</v>
      </c>
    </row>
    <row r="665" spans="1:3">
      <c r="A665" s="4" t="s">
        <v>3482</v>
      </c>
    </row>
    <row r="666" spans="1:3">
      <c r="A666" s="3" t="s">
        <v>3279</v>
      </c>
    </row>
    <row r="667" spans="1:3">
      <c r="A667" s="4" t="s">
        <v>3280</v>
      </c>
      <c r="B667" s="7" t="n">
        <v>49</v>
      </c>
      <c r="C667" s="7" t="n">
        <v>54</v>
      </c>
    </row>
    <row r="668" spans="1:3">
      <c r="A668" s="3" t="s">
        <v>3276</v>
      </c>
    </row>
    <row r="669" spans="1:3">
      <c r="A669" s="4" t="s">
        <v>3277</v>
      </c>
      <c r="B669" s="4" t="s">
        <v>2197</v>
      </c>
    </row>
    <row r="670" spans="1:3">
      <c r="A670" s="4" t="s">
        <v>3278</v>
      </c>
      <c r="B670" s="4" t="s">
        <v>433</v>
      </c>
      <c r="C670" s="4" t="s">
        <v>433</v>
      </c>
    </row>
    <row r="671" spans="1:3">
      <c r="A671" s="4" t="s">
        <v>3483</v>
      </c>
    </row>
    <row r="672" spans="1:3">
      <c r="A672" s="3" t="s">
        <v>3279</v>
      </c>
    </row>
    <row r="673" spans="1:3">
      <c r="A673" s="4" t="s">
        <v>3280</v>
      </c>
      <c r="B673" s="7" t="n">
        <v>301</v>
      </c>
      <c r="C673" s="7" t="n">
        <v>259</v>
      </c>
    </row>
    <row r="674" spans="1:3">
      <c r="A674" s="3" t="s">
        <v>3276</v>
      </c>
    </row>
    <row r="675" spans="1:3">
      <c r="A675" s="4" t="s">
        <v>3277</v>
      </c>
      <c r="B675" s="4" t="s">
        <v>1112</v>
      </c>
    </row>
    <row r="676" spans="1:3">
      <c r="A676" s="4" t="s">
        <v>3278</v>
      </c>
      <c r="B676" s="4" t="s">
        <v>2276</v>
      </c>
      <c r="C676" s="4" t="s">
        <v>2276</v>
      </c>
    </row>
    <row r="677" spans="1:3">
      <c r="A677" s="4" t="s">
        <v>3072</v>
      </c>
    </row>
    <row r="678" spans="1:3">
      <c r="A678" s="3" t="s">
        <v>3279</v>
      </c>
    </row>
    <row r="679" spans="1:3">
      <c r="A679" s="4" t="s">
        <v>3280</v>
      </c>
      <c r="B679" s="7" t="n">
        <v>402</v>
      </c>
      <c r="C679" s="7" t="n">
        <v>342</v>
      </c>
    </row>
    <row r="680" spans="1:3">
      <c r="A680" s="3" t="s">
        <v>3276</v>
      </c>
    </row>
    <row r="681" spans="1:3">
      <c r="A681" s="4" t="s">
        <v>3277</v>
      </c>
      <c r="B681" s="4" t="s">
        <v>475</v>
      </c>
      <c r="C681" s="4" t="s">
        <v>475</v>
      </c>
    </row>
    <row r="682" spans="1:3">
      <c r="A682" s="4" t="s">
        <v>3278</v>
      </c>
      <c r="B682" s="4" t="s">
        <v>475</v>
      </c>
      <c r="C682" s="4" t="s">
        <v>475</v>
      </c>
    </row>
    <row r="683" spans="1:3">
      <c r="A683" s="4" t="s">
        <v>3484</v>
      </c>
    </row>
    <row r="684" spans="1:3">
      <c r="A684" s="3" t="s">
        <v>3276</v>
      </c>
    </row>
    <row r="685" spans="1:3">
      <c r="A685" s="4" t="s">
        <v>3277</v>
      </c>
      <c r="B685" s="4" t="s">
        <v>1563</v>
      </c>
      <c r="C685" s="4" t="s">
        <v>1563</v>
      </c>
    </row>
    <row r="686" spans="1:3">
      <c r="A686" s="4" t="s">
        <v>3278</v>
      </c>
      <c r="B686" s="4" t="s">
        <v>3485</v>
      </c>
      <c r="C686" s="4" t="s">
        <v>1252</v>
      </c>
    </row>
    <row r="687" spans="1:3">
      <c r="A687" s="4" t="s">
        <v>3486</v>
      </c>
    </row>
    <row r="688" spans="1:3">
      <c r="A688" s="3" t="s">
        <v>3279</v>
      </c>
    </row>
    <row r="689" spans="1:3">
      <c r="A689" s="4" t="s">
        <v>3280</v>
      </c>
      <c r="B689" s="7" t="n">
        <v>55</v>
      </c>
      <c r="C689" s="7" t="n">
        <v>50</v>
      </c>
    </row>
    <row r="690" spans="1:3">
      <c r="A690" s="4" t="s">
        <v>3487</v>
      </c>
    </row>
    <row r="691" spans="1:3">
      <c r="A691" s="3" t="s">
        <v>3279</v>
      </c>
    </row>
    <row r="692" spans="1:3">
      <c r="A692" s="4" t="s">
        <v>3280</v>
      </c>
      <c r="B692" s="7" t="n">
        <v>61</v>
      </c>
      <c r="C692" s="7" t="n">
        <v>49</v>
      </c>
    </row>
    <row r="693" spans="1:3">
      <c r="A693" s="4" t="s">
        <v>3488</v>
      </c>
    </row>
    <row r="694" spans="1:3">
      <c r="A694" s="3" t="s">
        <v>3276</v>
      </c>
    </row>
    <row r="695" spans="1:3">
      <c r="A695" s="4" t="s">
        <v>3277</v>
      </c>
      <c r="B695" s="4" t="s">
        <v>2351</v>
      </c>
      <c r="C695" s="4" t="s">
        <v>2351</v>
      </c>
    </row>
    <row r="696" spans="1:3">
      <c r="A696" s="4" t="s">
        <v>3278</v>
      </c>
      <c r="B696" s="4" t="s">
        <v>3489</v>
      </c>
      <c r="C696" s="4" t="s">
        <v>2750</v>
      </c>
    </row>
    <row r="697" spans="1:3">
      <c r="A697" s="4" t="s">
        <v>3490</v>
      </c>
    </row>
    <row r="698" spans="1:3">
      <c r="A698" s="3" t="s">
        <v>3279</v>
      </c>
    </row>
    <row r="699" spans="1:3">
      <c r="A699" s="4" t="s">
        <v>3280</v>
      </c>
      <c r="B699" s="7" t="n">
        <v>7</v>
      </c>
      <c r="C699" s="7" t="n">
        <v>7</v>
      </c>
    </row>
    <row r="700" spans="1:3">
      <c r="A700" s="4" t="s">
        <v>3491</v>
      </c>
    </row>
    <row r="701" spans="1:3">
      <c r="A701" s="3" t="s">
        <v>3279</v>
      </c>
    </row>
    <row r="702" spans="1:3">
      <c r="A702" s="4" t="s">
        <v>3280</v>
      </c>
      <c r="B702" s="6" t="n">
        <v>11</v>
      </c>
      <c r="C702" s="6" t="n">
        <v>10</v>
      </c>
    </row>
    <row r="703" spans="1:3">
      <c r="A703" s="4" t="s">
        <v>3492</v>
      </c>
    </row>
    <row r="704" spans="1:3">
      <c r="A704" s="3" t="s">
        <v>3279</v>
      </c>
    </row>
    <row r="705" spans="1:3">
      <c r="A705" s="4" t="s">
        <v>3280</v>
      </c>
      <c r="B705" s="6" t="n">
        <v>45</v>
      </c>
      <c r="C705" s="6" t="n">
        <v>44</v>
      </c>
    </row>
    <row r="706" spans="1:3">
      <c r="A706" s="4" t="s">
        <v>3493</v>
      </c>
    </row>
    <row r="707" spans="1:3">
      <c r="A707" s="3" t="s">
        <v>3279</v>
      </c>
    </row>
    <row r="708" spans="1:3">
      <c r="A708" s="4" t="s">
        <v>3280</v>
      </c>
      <c r="B708" s="6" t="n">
        <v>16</v>
      </c>
      <c r="C708" s="6" t="n">
        <v>5</v>
      </c>
    </row>
    <row r="709" spans="1:3">
      <c r="A709" s="4" t="s">
        <v>3494</v>
      </c>
    </row>
    <row r="710" spans="1:3">
      <c r="A710" s="3" t="s">
        <v>3279</v>
      </c>
    </row>
    <row r="711" spans="1:3">
      <c r="A711" s="4" t="s">
        <v>3280</v>
      </c>
      <c r="B711" s="6" t="n">
        <v>182</v>
      </c>
      <c r="C711" s="6" t="n">
        <v>153</v>
      </c>
    </row>
    <row r="712" spans="1:3">
      <c r="A712" s="4" t="s">
        <v>3495</v>
      </c>
    </row>
    <row r="713" spans="1:3">
      <c r="A713" s="3" t="s">
        <v>3279</v>
      </c>
    </row>
    <row r="714" spans="1:3">
      <c r="A714" s="4" t="s">
        <v>3280</v>
      </c>
      <c r="B714" s="7" t="n">
        <v>16</v>
      </c>
      <c r="C714" s="7" t="n">
        <v>15</v>
      </c>
    </row>
    <row r="715" spans="1:3">
      <c r="A715" s="3" t="s">
        <v>3276</v>
      </c>
    </row>
    <row r="716" spans="1:3">
      <c r="A716" s="4" t="s">
        <v>3277</v>
      </c>
      <c r="B716" s="4" t="s">
        <v>1424</v>
      </c>
      <c r="C716" s="4" t="s">
        <v>1424</v>
      </c>
    </row>
    <row r="717" spans="1:3">
      <c r="A717" s="4" t="s">
        <v>3278</v>
      </c>
      <c r="B717" s="4" t="s">
        <v>2197</v>
      </c>
      <c r="C717" s="4" t="s">
        <v>1424</v>
      </c>
    </row>
    <row r="718" spans="1:3">
      <c r="A718" s="4" t="s">
        <v>3496</v>
      </c>
    </row>
    <row r="719" spans="1:3">
      <c r="A719" s="3" t="s">
        <v>3279</v>
      </c>
    </row>
    <row r="720" spans="1:3">
      <c r="A720" s="4" t="s">
        <v>3280</v>
      </c>
      <c r="B720" s="7" t="n">
        <v>1</v>
      </c>
      <c r="C720" s="7" t="n">
        <v>2</v>
      </c>
    </row>
    <row r="721" spans="1:3">
      <c r="A721" s="3" t="s">
        <v>3276</v>
      </c>
    </row>
    <row r="722" spans="1:3">
      <c r="A722" s="4" t="s">
        <v>3277</v>
      </c>
      <c r="B722" s="4" t="s">
        <v>433</v>
      </c>
      <c r="C722" s="4" t="s">
        <v>433</v>
      </c>
    </row>
    <row r="723" spans="1:3">
      <c r="A723" s="4" t="s">
        <v>3278</v>
      </c>
      <c r="B723" s="4" t="s">
        <v>440</v>
      </c>
      <c r="C723" s="4" t="s">
        <v>440</v>
      </c>
    </row>
    <row r="724" spans="1:3">
      <c r="A724" s="4" t="s">
        <v>3497</v>
      </c>
    </row>
    <row r="725" spans="1:3">
      <c r="A725" s="3" t="s">
        <v>3279</v>
      </c>
    </row>
    <row r="726" spans="1:3">
      <c r="A726" s="4" t="s">
        <v>3280</v>
      </c>
      <c r="B726" s="7" t="n">
        <v>8</v>
      </c>
      <c r="C726" s="7" t="n">
        <v>7</v>
      </c>
    </row>
    <row r="727" spans="1:3">
      <c r="A727" s="3" t="s">
        <v>3276</v>
      </c>
    </row>
    <row r="728" spans="1:3">
      <c r="A728" s="4" t="s">
        <v>3277</v>
      </c>
      <c r="B728" s="4" t="s">
        <v>569</v>
      </c>
      <c r="C728" s="4" t="s">
        <v>569</v>
      </c>
    </row>
    <row r="729" spans="1:3">
      <c r="A729" s="4" t="s">
        <v>3278</v>
      </c>
      <c r="B729" s="4" t="s">
        <v>569</v>
      </c>
      <c r="C729" s="4" t="s">
        <v>569</v>
      </c>
    </row>
    <row r="730" spans="1:3">
      <c r="A730" s="4" t="s">
        <v>3498</v>
      </c>
    </row>
    <row r="731" spans="1:3">
      <c r="A731" s="3" t="s">
        <v>3279</v>
      </c>
    </row>
    <row r="732" spans="1:3">
      <c r="A732" s="4" t="s">
        <v>3280</v>
      </c>
      <c r="B732" s="7" t="n">
        <v>2033</v>
      </c>
      <c r="C732" s="7" t="n">
        <v>1304</v>
      </c>
    </row>
    <row r="733" spans="1:3">
      <c r="A733" s="4" t="s">
        <v>3499</v>
      </c>
    </row>
    <row r="734" spans="1:3">
      <c r="A734" s="3" t="s">
        <v>3279</v>
      </c>
    </row>
    <row r="735" spans="1:3">
      <c r="A735" s="4" t="s">
        <v>3280</v>
      </c>
      <c r="B735" s="6" t="n">
        <v>701</v>
      </c>
      <c r="C735" s="6" t="n">
        <v>663</v>
      </c>
    </row>
    <row r="736" spans="1:3">
      <c r="A736" s="4" t="s">
        <v>3500</v>
      </c>
    </row>
    <row r="737" spans="1:3">
      <c r="A737" s="3" t="s">
        <v>3279</v>
      </c>
    </row>
    <row r="738" spans="1:3">
      <c r="A738" s="4" t="s">
        <v>3280</v>
      </c>
      <c r="B738" s="6" t="n">
        <v>746</v>
      </c>
      <c r="C738" s="6" t="n">
        <v>424</v>
      </c>
    </row>
    <row r="739" spans="1:3">
      <c r="A739" s="4" t="s">
        <v>3501</v>
      </c>
    </row>
    <row r="740" spans="1:3">
      <c r="A740" s="3" t="s">
        <v>3279</v>
      </c>
    </row>
    <row r="741" spans="1:3">
      <c r="A741" s="4" t="s">
        <v>3280</v>
      </c>
      <c r="B741" s="6" t="n">
        <v>0</v>
      </c>
      <c r="C741" s="6" t="n">
        <v>0</v>
      </c>
    </row>
    <row r="742" spans="1:3">
      <c r="A742" s="4" t="s">
        <v>3502</v>
      </c>
    </row>
    <row r="743" spans="1:3">
      <c r="A743" s="3" t="s">
        <v>3279</v>
      </c>
    </row>
    <row r="744" spans="1:3">
      <c r="A744" s="4" t="s">
        <v>3280</v>
      </c>
      <c r="B744" s="6" t="n">
        <v>0</v>
      </c>
      <c r="C744" s="6" t="n">
        <v>0</v>
      </c>
    </row>
    <row r="745" spans="1:3">
      <c r="A745" s="4" t="s">
        <v>3503</v>
      </c>
    </row>
    <row r="746" spans="1:3">
      <c r="A746" s="3" t="s">
        <v>3279</v>
      </c>
    </row>
    <row r="747" spans="1:3">
      <c r="A747" s="4" t="s">
        <v>3280</v>
      </c>
      <c r="B747" s="6" t="n">
        <v>0</v>
      </c>
      <c r="C747" s="6" t="n">
        <v>0</v>
      </c>
    </row>
    <row r="748" spans="1:3">
      <c r="A748" s="4" t="s">
        <v>3504</v>
      </c>
    </row>
    <row r="749" spans="1:3">
      <c r="A749" s="3" t="s">
        <v>3279</v>
      </c>
    </row>
    <row r="750" spans="1:3">
      <c r="A750" s="4" t="s">
        <v>3280</v>
      </c>
      <c r="B750" s="6" t="n">
        <v>0</v>
      </c>
      <c r="C750" s="6" t="n">
        <v>0</v>
      </c>
    </row>
    <row r="751" spans="1:3">
      <c r="A751" s="4" t="s">
        <v>3505</v>
      </c>
    </row>
    <row r="752" spans="1:3">
      <c r="A752" s="3" t="s">
        <v>3279</v>
      </c>
    </row>
    <row r="753" spans="1:3">
      <c r="A753" s="4" t="s">
        <v>3280</v>
      </c>
      <c r="B753" s="6" t="n">
        <v>416</v>
      </c>
      <c r="C753" s="6" t="n">
        <v>85</v>
      </c>
    </row>
    <row r="754" spans="1:3">
      <c r="A754" s="4" t="s">
        <v>3506</v>
      </c>
    </row>
    <row r="755" spans="1:3">
      <c r="A755" s="3" t="s">
        <v>3279</v>
      </c>
    </row>
    <row r="756" spans="1:3">
      <c r="A756" s="4" t="s">
        <v>3280</v>
      </c>
      <c r="B756" s="6" t="n">
        <v>170</v>
      </c>
      <c r="C756" s="6" t="n">
        <v>132</v>
      </c>
    </row>
    <row r="757" spans="1:3">
      <c r="A757" s="4" t="s">
        <v>3507</v>
      </c>
    </row>
    <row r="758" spans="1:3">
      <c r="A758" s="3" t="s">
        <v>3279</v>
      </c>
    </row>
    <row r="759" spans="1:3">
      <c r="A759" s="4" t="s">
        <v>3280</v>
      </c>
      <c r="B759" s="6" t="n">
        <v>0</v>
      </c>
      <c r="C759" s="6" t="n">
        <v>0</v>
      </c>
    </row>
    <row r="760" spans="1:3">
      <c r="A760" s="4" t="s">
        <v>3508</v>
      </c>
    </row>
    <row r="761" spans="1:3">
      <c r="A761" s="3" t="s">
        <v>3279</v>
      </c>
    </row>
    <row r="762" spans="1:3">
      <c r="A762" s="4" t="s">
        <v>3280</v>
      </c>
      <c r="B762" s="6" t="n">
        <v>0</v>
      </c>
      <c r="C762" s="6" t="n">
        <v>0</v>
      </c>
    </row>
    <row r="763" spans="1:3">
      <c r="A763" s="4" t="s">
        <v>3509</v>
      </c>
    </row>
    <row r="764" spans="1:3">
      <c r="A764" s="3" t="s">
        <v>3279</v>
      </c>
    </row>
    <row r="765" spans="1:3">
      <c r="A765" s="4" t="s">
        <v>3280</v>
      </c>
      <c r="B765" s="6" t="n">
        <v>94</v>
      </c>
      <c r="C765" s="6" t="n">
        <v>67</v>
      </c>
    </row>
    <row r="766" spans="1:3">
      <c r="A766" s="4" t="s">
        <v>3510</v>
      </c>
    </row>
    <row r="767" spans="1:3">
      <c r="A767" s="3" t="s">
        <v>3279</v>
      </c>
    </row>
    <row r="768" spans="1:3">
      <c r="A768" s="4" t="s">
        <v>3280</v>
      </c>
      <c r="B768" s="6" t="n">
        <v>48</v>
      </c>
      <c r="C768" s="6" t="n">
        <v>41</v>
      </c>
    </row>
    <row r="769" spans="1:3">
      <c r="A769" s="4" t="s">
        <v>3511</v>
      </c>
    </row>
    <row r="770" spans="1:3">
      <c r="A770" s="3" t="s">
        <v>3279</v>
      </c>
    </row>
    <row r="771" spans="1:3">
      <c r="A771" s="4" t="s">
        <v>3280</v>
      </c>
      <c r="B771" s="6" t="n">
        <v>25</v>
      </c>
      <c r="C771" s="6" t="n">
        <v>17</v>
      </c>
    </row>
    <row r="772" spans="1:3">
      <c r="A772" s="4" t="s">
        <v>3512</v>
      </c>
    </row>
    <row r="773" spans="1:3">
      <c r="A773" s="3" t="s">
        <v>3279</v>
      </c>
    </row>
    <row r="774" spans="1:3">
      <c r="A774" s="4" t="s">
        <v>3280</v>
      </c>
      <c r="B774" s="6" t="n">
        <v>0</v>
      </c>
      <c r="C774" s="6" t="n">
        <v>0</v>
      </c>
    </row>
    <row r="775" spans="1:3">
      <c r="A775" s="4" t="s">
        <v>3513</v>
      </c>
    </row>
    <row r="776" spans="1:3">
      <c r="A776" s="3" t="s">
        <v>3279</v>
      </c>
    </row>
    <row r="777" spans="1:3">
      <c r="A777" s="4" t="s">
        <v>3280</v>
      </c>
      <c r="B777" s="6" t="n">
        <v>0</v>
      </c>
      <c r="C777" s="6" t="n">
        <v>0</v>
      </c>
    </row>
    <row r="778" spans="1:3">
      <c r="A778" s="4" t="s">
        <v>3514</v>
      </c>
    </row>
    <row r="779" spans="1:3">
      <c r="A779" s="3" t="s">
        <v>3279</v>
      </c>
    </row>
    <row r="780" spans="1:3">
      <c r="A780" s="4" t="s">
        <v>3280</v>
      </c>
      <c r="B780" s="6" t="n">
        <v>0</v>
      </c>
      <c r="C780" s="6" t="n">
        <v>0</v>
      </c>
    </row>
    <row r="781" spans="1:3">
      <c r="A781" s="4" t="s">
        <v>3515</v>
      </c>
    </row>
    <row r="782" spans="1:3">
      <c r="A782" s="3" t="s">
        <v>3279</v>
      </c>
    </row>
    <row r="783" spans="1:3">
      <c r="A783" s="4" t="s">
        <v>3280</v>
      </c>
      <c r="B783" s="6" t="n">
        <v>16</v>
      </c>
      <c r="C783" s="6" t="n">
        <v>5</v>
      </c>
    </row>
    <row r="784" spans="1:3">
      <c r="A784" s="4" t="s">
        <v>3516</v>
      </c>
    </row>
    <row r="785" spans="1:3">
      <c r="A785" s="3" t="s">
        <v>3279</v>
      </c>
    </row>
    <row r="786" spans="1:3">
      <c r="A786" s="4" t="s">
        <v>3280</v>
      </c>
      <c r="B786" s="6" t="n">
        <v>0</v>
      </c>
      <c r="C786" s="6" t="n">
        <v>0</v>
      </c>
    </row>
    <row r="787" spans="1:3">
      <c r="A787" s="4" t="s">
        <v>3517</v>
      </c>
    </row>
    <row r="788" spans="1:3">
      <c r="A788" s="3" t="s">
        <v>3279</v>
      </c>
    </row>
    <row r="789" spans="1:3">
      <c r="A789" s="4" t="s">
        <v>3280</v>
      </c>
      <c r="B789" s="6" t="n">
        <v>5</v>
      </c>
      <c r="C789" s="6" t="n">
        <v>4</v>
      </c>
    </row>
    <row r="790" spans="1:3">
      <c r="A790" s="4" t="s">
        <v>3518</v>
      </c>
    </row>
    <row r="791" spans="1:3">
      <c r="A791" s="3" t="s">
        <v>3279</v>
      </c>
    </row>
    <row r="792" spans="1:3">
      <c r="A792" s="4" t="s">
        <v>3280</v>
      </c>
      <c r="B792" s="6" t="n">
        <v>0</v>
      </c>
      <c r="C792" s="6" t="n">
        <v>0</v>
      </c>
    </row>
    <row r="793" spans="1:3">
      <c r="A793" s="4" t="s">
        <v>3519</v>
      </c>
    </row>
    <row r="794" spans="1:3">
      <c r="A794" s="3" t="s">
        <v>3279</v>
      </c>
    </row>
    <row r="795" spans="1:3">
      <c r="A795" s="4" t="s">
        <v>3280</v>
      </c>
      <c r="B795" s="6" t="n">
        <v>0</v>
      </c>
      <c r="C795" s="6" t="n">
        <v>0</v>
      </c>
    </row>
    <row r="796" spans="1:3">
      <c r="A796" s="4" t="s">
        <v>3520</v>
      </c>
    </row>
    <row r="797" spans="1:3">
      <c r="A797" s="3" t="s">
        <v>3279</v>
      </c>
    </row>
    <row r="798" spans="1:3">
      <c r="A798" s="4" t="s">
        <v>3280</v>
      </c>
      <c r="B798" s="6" t="n">
        <v>1630</v>
      </c>
      <c r="C798" s="6" t="n">
        <v>1623</v>
      </c>
    </row>
    <row r="799" spans="1:3">
      <c r="A799" s="4" t="s">
        <v>3521</v>
      </c>
    </row>
    <row r="800" spans="1:3">
      <c r="A800" s="3" t="s">
        <v>3279</v>
      </c>
    </row>
    <row r="801" spans="1:3">
      <c r="A801" s="4" t="s">
        <v>3280</v>
      </c>
      <c r="B801" s="6" t="n">
        <v>284</v>
      </c>
      <c r="C801" s="6" t="n">
        <v>325</v>
      </c>
    </row>
    <row r="802" spans="1:3">
      <c r="A802" s="4" t="s">
        <v>3522</v>
      </c>
    </row>
    <row r="803" spans="1:3">
      <c r="A803" s="3" t="s">
        <v>3279</v>
      </c>
    </row>
    <row r="804" spans="1:3">
      <c r="A804" s="4" t="s">
        <v>3280</v>
      </c>
      <c r="B804" s="6" t="n">
        <v>407</v>
      </c>
      <c r="C804" s="6" t="n">
        <v>418</v>
      </c>
    </row>
    <row r="805" spans="1:3">
      <c r="A805" s="4" t="s">
        <v>3523</v>
      </c>
    </row>
    <row r="806" spans="1:3">
      <c r="A806" s="3" t="s">
        <v>3279</v>
      </c>
    </row>
    <row r="807" spans="1:3">
      <c r="A807" s="4" t="s">
        <v>3280</v>
      </c>
      <c r="B807" s="6" t="n">
        <v>305</v>
      </c>
      <c r="C807" s="6" t="n">
        <v>294</v>
      </c>
    </row>
    <row r="808" spans="1:3">
      <c r="A808" s="4" t="s">
        <v>3524</v>
      </c>
    </row>
    <row r="809" spans="1:3">
      <c r="A809" s="3" t="s">
        <v>3279</v>
      </c>
    </row>
    <row r="810" spans="1:3">
      <c r="A810" s="4" t="s">
        <v>3280</v>
      </c>
      <c r="B810" s="6" t="n">
        <v>3</v>
      </c>
      <c r="C810" s="6" t="n">
        <v>2</v>
      </c>
    </row>
    <row r="811" spans="1:3">
      <c r="A811" s="4" t="s">
        <v>3525</v>
      </c>
    </row>
    <row r="812" spans="1:3">
      <c r="A812" s="3" t="s">
        <v>3279</v>
      </c>
    </row>
    <row r="813" spans="1:3">
      <c r="A813" s="4" t="s">
        <v>3280</v>
      </c>
      <c r="B813" s="6" t="n">
        <v>415</v>
      </c>
      <c r="C813" s="6" t="n">
        <v>377</v>
      </c>
    </row>
    <row r="814" spans="1:3">
      <c r="A814" s="4" t="s">
        <v>3526</v>
      </c>
    </row>
    <row r="815" spans="1:3">
      <c r="A815" s="3" t="s">
        <v>3279</v>
      </c>
    </row>
    <row r="816" spans="1:3">
      <c r="A816" s="4" t="s">
        <v>3280</v>
      </c>
      <c r="B816" s="6" t="n">
        <v>216</v>
      </c>
      <c r="C816" s="6" t="n">
        <v>206</v>
      </c>
    </row>
    <row r="817" spans="1:3">
      <c r="A817" s="4" t="s">
        <v>3527</v>
      </c>
    </row>
    <row r="818" spans="1:3">
      <c r="A818" s="3" t="s">
        <v>3279</v>
      </c>
    </row>
    <row r="819" spans="1:3">
      <c r="A819" s="4" t="s">
        <v>3280</v>
      </c>
      <c r="B819" s="6" t="n">
        <v>0</v>
      </c>
      <c r="C819" s="6" t="n">
        <v>1</v>
      </c>
    </row>
    <row r="820" spans="1:3">
      <c r="A820" s="4" t="s">
        <v>3528</v>
      </c>
    </row>
    <row r="821" spans="1:3">
      <c r="A821" s="3" t="s">
        <v>3279</v>
      </c>
    </row>
    <row r="822" spans="1:3">
      <c r="A822" s="4" t="s">
        <v>3280</v>
      </c>
      <c r="B822" s="6" t="n">
        <v>0</v>
      </c>
      <c r="C822" s="6" t="n">
        <v>0</v>
      </c>
    </row>
    <row r="823" spans="1:3">
      <c r="A823" s="4" t="s">
        <v>3529</v>
      </c>
    </row>
    <row r="824" spans="1:3">
      <c r="A824" s="3" t="s">
        <v>3279</v>
      </c>
    </row>
    <row r="825" spans="1:3">
      <c r="A825" s="4" t="s">
        <v>3280</v>
      </c>
      <c r="B825" s="6" t="n">
        <v>0</v>
      </c>
      <c r="C825" s="6" t="n">
        <v>0</v>
      </c>
    </row>
    <row r="826" spans="1:3">
      <c r="A826" s="4" t="s">
        <v>3530</v>
      </c>
    </row>
    <row r="827" spans="1:3">
      <c r="A827" s="3" t="s">
        <v>3279</v>
      </c>
    </row>
    <row r="828" spans="1:3">
      <c r="A828" s="4" t="s">
        <v>3280</v>
      </c>
      <c r="B828" s="6" t="n">
        <v>0</v>
      </c>
      <c r="C828" s="6" t="n">
        <v>0</v>
      </c>
    </row>
    <row r="829" spans="1:3">
      <c r="A829" s="4" t="s">
        <v>3531</v>
      </c>
    </row>
    <row r="830" spans="1:3">
      <c r="A830" s="3" t="s">
        <v>3279</v>
      </c>
    </row>
    <row r="831" spans="1:3">
      <c r="A831" s="4" t="s">
        <v>3280</v>
      </c>
      <c r="B831" s="6" t="n">
        <v>288</v>
      </c>
      <c r="C831" s="6" t="n">
        <v>255</v>
      </c>
    </row>
    <row r="832" spans="1:3">
      <c r="A832" s="4" t="s">
        <v>3532</v>
      </c>
    </row>
    <row r="833" spans="1:3">
      <c r="A833" s="3" t="s">
        <v>3279</v>
      </c>
    </row>
    <row r="834" spans="1:3">
      <c r="A834" s="4" t="s">
        <v>3280</v>
      </c>
      <c r="B834" s="6" t="n">
        <v>7</v>
      </c>
      <c r="C834" s="6" t="n">
        <v>9</v>
      </c>
    </row>
    <row r="835" spans="1:3">
      <c r="A835" s="4" t="s">
        <v>3533</v>
      </c>
    </row>
    <row r="836" spans="1:3">
      <c r="A836" s="3" t="s">
        <v>3279</v>
      </c>
    </row>
    <row r="837" spans="1:3">
      <c r="A837" s="4" t="s">
        <v>3280</v>
      </c>
      <c r="B837" s="6" t="n">
        <v>36</v>
      </c>
      <c r="C837" s="6" t="n">
        <v>32</v>
      </c>
    </row>
    <row r="838" spans="1:3">
      <c r="A838" s="4" t="s">
        <v>3534</v>
      </c>
    </row>
    <row r="839" spans="1:3">
      <c r="A839" s="3" t="s">
        <v>3279</v>
      </c>
    </row>
    <row r="840" spans="1:3">
      <c r="A840" s="4" t="s">
        <v>3280</v>
      </c>
      <c r="B840" s="6" t="n">
        <v>7</v>
      </c>
      <c r="C840" s="6" t="n">
        <v>7</v>
      </c>
    </row>
    <row r="841" spans="1:3">
      <c r="A841" s="4" t="s">
        <v>3535</v>
      </c>
    </row>
    <row r="842" spans="1:3">
      <c r="A842" s="3" t="s">
        <v>3279</v>
      </c>
    </row>
    <row r="843" spans="1:3">
      <c r="A843" s="4" t="s">
        <v>3280</v>
      </c>
      <c r="B843" s="6" t="n">
        <v>11</v>
      </c>
      <c r="C843" s="6" t="n">
        <v>10</v>
      </c>
    </row>
    <row r="844" spans="1:3">
      <c r="A844" s="4" t="s">
        <v>3536</v>
      </c>
    </row>
    <row r="845" spans="1:3">
      <c r="A845" s="3" t="s">
        <v>3279</v>
      </c>
    </row>
    <row r="846" spans="1:3">
      <c r="A846" s="4" t="s">
        <v>3280</v>
      </c>
      <c r="B846" s="6" t="n">
        <v>45</v>
      </c>
      <c r="C846" s="6" t="n">
        <v>44</v>
      </c>
    </row>
    <row r="847" spans="1:3">
      <c r="A847" s="4" t="s">
        <v>3537</v>
      </c>
    </row>
    <row r="848" spans="1:3">
      <c r="A848" s="3" t="s">
        <v>3279</v>
      </c>
    </row>
    <row r="849" spans="1:3">
      <c r="A849" s="4" t="s">
        <v>3280</v>
      </c>
      <c r="B849" s="6" t="n">
        <v>0</v>
      </c>
      <c r="C849" s="6" t="n">
        <v>0</v>
      </c>
    </row>
    <row r="850" spans="1:3">
      <c r="A850" s="4" t="s">
        <v>3538</v>
      </c>
    </row>
    <row r="851" spans="1:3">
      <c r="A851" s="3" t="s">
        <v>3279</v>
      </c>
    </row>
    <row r="852" spans="1:3">
      <c r="A852" s="4" t="s">
        <v>3280</v>
      </c>
      <c r="B852" s="6" t="n">
        <v>182</v>
      </c>
      <c r="C852" s="6" t="n">
        <v>153</v>
      </c>
    </row>
    <row r="853" spans="1:3">
      <c r="A853" s="4" t="s">
        <v>3539</v>
      </c>
    </row>
    <row r="854" spans="1:3">
      <c r="A854" s="3" t="s">
        <v>3279</v>
      </c>
    </row>
    <row r="855" spans="1:3">
      <c r="A855" s="4" t="s">
        <v>3280</v>
      </c>
      <c r="B855" s="6" t="n">
        <v>0</v>
      </c>
      <c r="C855" s="6" t="n">
        <v>0</v>
      </c>
    </row>
    <row r="856" spans="1:3">
      <c r="A856" s="4" t="s">
        <v>3540</v>
      </c>
    </row>
    <row r="857" spans="1:3">
      <c r="A857" s="3" t="s">
        <v>3279</v>
      </c>
    </row>
    <row r="858" spans="1:3">
      <c r="A858" s="4" t="s">
        <v>3280</v>
      </c>
      <c r="B858" s="6" t="n">
        <v>0</v>
      </c>
      <c r="C858" s="6" t="n">
        <v>0</v>
      </c>
    </row>
    <row r="859" spans="1:3">
      <c r="A859" s="4" t="s">
        <v>3541</v>
      </c>
    </row>
    <row r="860" spans="1:3">
      <c r="A860" s="3" t="s">
        <v>3279</v>
      </c>
    </row>
    <row r="861" spans="1:3">
      <c r="A861" s="4" t="s">
        <v>3280</v>
      </c>
      <c r="B861" s="6" t="n">
        <v>0</v>
      </c>
      <c r="C861" s="6" t="n">
        <v>0</v>
      </c>
    </row>
    <row r="862" spans="1:3">
      <c r="A862" s="4" t="s">
        <v>3542</v>
      </c>
    </row>
    <row r="863" spans="1:3">
      <c r="A863" s="3" t="s">
        <v>3279</v>
      </c>
    </row>
    <row r="864" spans="1:3">
      <c r="A864" s="4" t="s">
        <v>3280</v>
      </c>
      <c r="B864" s="6" t="n">
        <v>798</v>
      </c>
      <c r="C864" s="6" t="n">
        <v>742</v>
      </c>
    </row>
    <row r="865" spans="1:3">
      <c r="A865" s="4" t="s">
        <v>3543</v>
      </c>
    </row>
    <row r="866" spans="1:3">
      <c r="A866" s="3" t="s">
        <v>3279</v>
      </c>
    </row>
    <row r="867" spans="1:3">
      <c r="A867" s="4" t="s">
        <v>3280</v>
      </c>
      <c r="B867" s="6" t="n">
        <v>0</v>
      </c>
      <c r="C867" s="6" t="n">
        <v>0</v>
      </c>
    </row>
    <row r="868" spans="1:3">
      <c r="A868" s="4" t="s">
        <v>3544</v>
      </c>
    </row>
    <row r="869" spans="1:3">
      <c r="A869" s="3" t="s">
        <v>3279</v>
      </c>
    </row>
    <row r="870" spans="1:3">
      <c r="A870" s="4" t="s">
        <v>3280</v>
      </c>
      <c r="B870" s="6" t="n">
        <v>0</v>
      </c>
      <c r="C870" s="6" t="n">
        <v>0</v>
      </c>
    </row>
    <row r="871" spans="1:3">
      <c r="A871" s="4" t="s">
        <v>3545</v>
      </c>
    </row>
    <row r="872" spans="1:3">
      <c r="A872" s="3" t="s">
        <v>3279</v>
      </c>
    </row>
    <row r="873" spans="1:3">
      <c r="A873" s="4" t="s">
        <v>3280</v>
      </c>
      <c r="B873" s="6" t="n">
        <v>0</v>
      </c>
      <c r="C873" s="6" t="n">
        <v>0</v>
      </c>
    </row>
    <row r="874" spans="1:3">
      <c r="A874" s="4" t="s">
        <v>3546</v>
      </c>
    </row>
    <row r="875" spans="1:3">
      <c r="A875" s="3" t="s">
        <v>3279</v>
      </c>
    </row>
    <row r="876" spans="1:3">
      <c r="A876" s="4" t="s">
        <v>3280</v>
      </c>
      <c r="B876" s="6" t="n">
        <v>0</v>
      </c>
      <c r="C876" s="6" t="n">
        <v>0</v>
      </c>
    </row>
    <row r="877" spans="1:3">
      <c r="A877" s="4" t="s">
        <v>3547</v>
      </c>
    </row>
    <row r="878" spans="1:3">
      <c r="A878" s="3" t="s">
        <v>3279</v>
      </c>
    </row>
    <row r="879" spans="1:3">
      <c r="A879" s="4" t="s">
        <v>3280</v>
      </c>
      <c r="B879" s="6" t="n">
        <v>0</v>
      </c>
      <c r="C879" s="6" t="n">
        <v>0</v>
      </c>
    </row>
    <row r="880" spans="1:3">
      <c r="A880" s="4" t="s">
        <v>3548</v>
      </c>
    </row>
    <row r="881" spans="1:3">
      <c r="A881" s="3" t="s">
        <v>3279</v>
      </c>
    </row>
    <row r="882" spans="1:3">
      <c r="A882" s="4" t="s">
        <v>3280</v>
      </c>
      <c r="B882" s="6" t="n">
        <v>0</v>
      </c>
      <c r="C882" s="6" t="n">
        <v>0</v>
      </c>
    </row>
    <row r="883" spans="1:3">
      <c r="A883" s="4" t="s">
        <v>3549</v>
      </c>
    </row>
    <row r="884" spans="1:3">
      <c r="A884" s="3" t="s">
        <v>3279</v>
      </c>
    </row>
    <row r="885" spans="1:3">
      <c r="A885" s="4" t="s">
        <v>3280</v>
      </c>
      <c r="B885" s="6" t="n">
        <v>0</v>
      </c>
      <c r="C885" s="6" t="n">
        <v>0</v>
      </c>
    </row>
    <row r="886" spans="1:3">
      <c r="A886" s="4" t="s">
        <v>3550</v>
      </c>
    </row>
    <row r="887" spans="1:3">
      <c r="A887" s="3" t="s">
        <v>3279</v>
      </c>
    </row>
    <row r="888" spans="1:3">
      <c r="A888" s="4" t="s">
        <v>3280</v>
      </c>
      <c r="B888" s="6" t="n">
        <v>448</v>
      </c>
      <c r="C888" s="6" t="n">
        <v>429</v>
      </c>
    </row>
    <row r="889" spans="1:3">
      <c r="A889" s="4" t="s">
        <v>3551</v>
      </c>
    </row>
    <row r="890" spans="1:3">
      <c r="A890" s="3" t="s">
        <v>3279</v>
      </c>
    </row>
    <row r="891" spans="1:3">
      <c r="A891" s="4" t="s">
        <v>3280</v>
      </c>
      <c r="B891" s="6" t="n">
        <v>49</v>
      </c>
      <c r="C891" s="6" t="n">
        <v>54</v>
      </c>
    </row>
    <row r="892" spans="1:3">
      <c r="A892" s="4" t="s">
        <v>3552</v>
      </c>
    </row>
    <row r="893" spans="1:3">
      <c r="A893" s="3" t="s">
        <v>3279</v>
      </c>
    </row>
    <row r="894" spans="1:3">
      <c r="A894" s="4" t="s">
        <v>3280</v>
      </c>
      <c r="B894" s="6" t="n">
        <v>301</v>
      </c>
      <c r="C894" s="6" t="n">
        <v>259</v>
      </c>
    </row>
    <row r="895" spans="1:3">
      <c r="A895" s="4" t="s">
        <v>3553</v>
      </c>
    </row>
    <row r="896" spans="1:3">
      <c r="A896" s="3" t="s">
        <v>3279</v>
      </c>
    </row>
    <row r="897" spans="1:3">
      <c r="A897" s="4" t="s">
        <v>3280</v>
      </c>
      <c r="B897" s="6" t="n">
        <v>20</v>
      </c>
      <c r="C897" s="6" t="n">
        <v>20</v>
      </c>
    </row>
    <row r="898" spans="1:3">
      <c r="A898" s="4" t="s">
        <v>3554</v>
      </c>
    </row>
    <row r="899" spans="1:3">
      <c r="A899" s="3" t="s">
        <v>3279</v>
      </c>
    </row>
    <row r="900" spans="1:3">
      <c r="A900" s="4" t="s">
        <v>3280</v>
      </c>
      <c r="B900" s="6" t="n">
        <v>0</v>
      </c>
      <c r="C900" s="6" t="n">
        <v>0</v>
      </c>
    </row>
    <row r="901" spans="1:3">
      <c r="A901" s="4" t="s">
        <v>3555</v>
      </c>
    </row>
    <row r="902" spans="1:3">
      <c r="A902" s="3" t="s">
        <v>3279</v>
      </c>
    </row>
    <row r="903" spans="1:3">
      <c r="A903" s="4" t="s">
        <v>3280</v>
      </c>
      <c r="B903" s="6" t="n">
        <v>0</v>
      </c>
      <c r="C903" s="6" t="n">
        <v>0</v>
      </c>
    </row>
    <row r="904" spans="1:3">
      <c r="A904" s="4" t="s">
        <v>3556</v>
      </c>
    </row>
    <row r="905" spans="1:3">
      <c r="A905" s="3" t="s">
        <v>3279</v>
      </c>
    </row>
    <row r="906" spans="1:3">
      <c r="A906" s="4" t="s">
        <v>3280</v>
      </c>
      <c r="B906" s="6" t="n">
        <v>0</v>
      </c>
      <c r="C906" s="6" t="n">
        <v>0</v>
      </c>
    </row>
    <row r="907" spans="1:3">
      <c r="A907" s="4" t="s">
        <v>3557</v>
      </c>
    </row>
    <row r="908" spans="1:3">
      <c r="A908" s="3" t="s">
        <v>3279</v>
      </c>
    </row>
    <row r="909" spans="1:3">
      <c r="A909" s="4" t="s">
        <v>3280</v>
      </c>
      <c r="B909" s="6" t="n">
        <v>0</v>
      </c>
      <c r="C909" s="6" t="n">
        <v>0</v>
      </c>
    </row>
    <row r="910" spans="1:3">
      <c r="A910" s="4" t="s">
        <v>3558</v>
      </c>
    </row>
    <row r="911" spans="1:3">
      <c r="A911" s="3" t="s">
        <v>3279</v>
      </c>
    </row>
    <row r="912" spans="1:3">
      <c r="A912" s="4" t="s">
        <v>3280</v>
      </c>
      <c r="B912" s="6" t="n">
        <v>0</v>
      </c>
      <c r="C912" s="6" t="n">
        <v>0</v>
      </c>
    </row>
    <row r="913" spans="1:3">
      <c r="A913" s="4" t="s">
        <v>3559</v>
      </c>
    </row>
    <row r="914" spans="1:3">
      <c r="A914" s="3" t="s">
        <v>3279</v>
      </c>
    </row>
    <row r="915" spans="1:3">
      <c r="A915" s="4" t="s">
        <v>3280</v>
      </c>
      <c r="B915" s="6" t="n">
        <v>0</v>
      </c>
      <c r="C915" s="6" t="n">
        <v>0</v>
      </c>
    </row>
    <row r="916" spans="1:3">
      <c r="A916" s="4" t="s">
        <v>3560</v>
      </c>
    </row>
    <row r="917" spans="1:3">
      <c r="A917" s="3" t="s">
        <v>3279</v>
      </c>
    </row>
    <row r="918" spans="1:3">
      <c r="A918" s="4" t="s">
        <v>3280</v>
      </c>
      <c r="B918" s="6" t="n">
        <v>0</v>
      </c>
      <c r="C918" s="6" t="n">
        <v>0</v>
      </c>
    </row>
    <row r="919" spans="1:3">
      <c r="A919" s="4" t="s">
        <v>3561</v>
      </c>
    </row>
    <row r="920" spans="1:3">
      <c r="A920" s="3" t="s">
        <v>3279</v>
      </c>
    </row>
    <row r="921" spans="1:3">
      <c r="A921" s="4" t="s">
        <v>3280</v>
      </c>
      <c r="B921" s="6" t="n">
        <v>11</v>
      </c>
      <c r="C921" s="6" t="n">
        <v>11</v>
      </c>
    </row>
    <row r="922" spans="1:3">
      <c r="A922" s="4" t="s">
        <v>3562</v>
      </c>
    </row>
    <row r="923" spans="1:3">
      <c r="A923" s="3" t="s">
        <v>3279</v>
      </c>
    </row>
    <row r="924" spans="1:3">
      <c r="A924" s="4" t="s">
        <v>3280</v>
      </c>
      <c r="B924" s="6" t="n">
        <v>1</v>
      </c>
      <c r="C924" s="6" t="n">
        <v>2</v>
      </c>
    </row>
    <row r="925" spans="1:3">
      <c r="A925" s="4" t="s">
        <v>3563</v>
      </c>
    </row>
    <row r="926" spans="1:3">
      <c r="A926" s="3" t="s">
        <v>3279</v>
      </c>
    </row>
    <row r="927" spans="1:3">
      <c r="A927" s="4" t="s">
        <v>3280</v>
      </c>
      <c r="B927" s="6" t="n">
        <v>8</v>
      </c>
      <c r="C927" s="6" t="n">
        <v>7</v>
      </c>
    </row>
    <row r="928" spans="1:3">
      <c r="A928" s="4" t="s">
        <v>3081</v>
      </c>
    </row>
    <row r="929" spans="1:3">
      <c r="A929" s="3" t="s">
        <v>3279</v>
      </c>
    </row>
    <row r="930" spans="1:3">
      <c r="A930" s="4" t="s">
        <v>3280</v>
      </c>
      <c r="B930" s="7" t="n">
        <v>644</v>
      </c>
      <c r="C930" s="7" t="n">
        <v>506</v>
      </c>
    </row>
    <row r="931" spans="1:3">
      <c r="A931" s="3" t="s">
        <v>3276</v>
      </c>
    </row>
    <row r="932" spans="1:3">
      <c r="A932" s="4" t="s">
        <v>3277</v>
      </c>
      <c r="B932" s="4" t="s">
        <v>475</v>
      </c>
      <c r="C932" s="4" t="s">
        <v>475</v>
      </c>
    </row>
    <row r="933" spans="1:3">
      <c r="A933" s="4" t="s">
        <v>3278</v>
      </c>
      <c r="B933" s="4" t="s">
        <v>475</v>
      </c>
      <c r="C933" s="4" t="s">
        <v>475</v>
      </c>
    </row>
    <row r="934" spans="1:3">
      <c r="A934" s="4" t="s">
        <v>3564</v>
      </c>
    </row>
    <row r="935" spans="1:3">
      <c r="A935" s="3" t="s">
        <v>3276</v>
      </c>
    </row>
    <row r="936" spans="1:3">
      <c r="A936" s="4" t="s">
        <v>3277</v>
      </c>
      <c r="B936" s="4" t="s">
        <v>1743</v>
      </c>
    </row>
    <row r="937" spans="1:3">
      <c r="A937" s="4" t="s">
        <v>3278</v>
      </c>
      <c r="B937" s="4" t="s">
        <v>1743</v>
      </c>
    </row>
    <row r="938" spans="1:3">
      <c r="A938" s="4" t="s">
        <v>3565</v>
      </c>
    </row>
    <row r="939" spans="1:3">
      <c r="A939" s="3" t="s">
        <v>3279</v>
      </c>
    </row>
    <row r="940" spans="1:3">
      <c r="A940" s="4" t="s">
        <v>3280</v>
      </c>
      <c r="B940" s="7" t="n">
        <v>142</v>
      </c>
      <c r="C940" s="7" t="n">
        <v>136</v>
      </c>
    </row>
    <row r="941" spans="1:3">
      <c r="A941" s="4" t="s">
        <v>3566</v>
      </c>
    </row>
    <row r="942" spans="1:3">
      <c r="A942" s="3" t="s">
        <v>3279</v>
      </c>
    </row>
    <row r="943" spans="1:3">
      <c r="A943" s="4" t="s">
        <v>3280</v>
      </c>
      <c r="B943" s="7" t="n">
        <v>167</v>
      </c>
      <c r="C943" s="7" t="n">
        <v>118</v>
      </c>
    </row>
    <row r="944" spans="1:3">
      <c r="A944" s="4" t="s">
        <v>3567</v>
      </c>
    </row>
    <row r="945" spans="1:3">
      <c r="A945" s="3" t="s">
        <v>3276</v>
      </c>
    </row>
    <row r="946" spans="1:3">
      <c r="A946" s="4" t="s">
        <v>3277</v>
      </c>
      <c r="B946" s="4" t="s">
        <v>3286</v>
      </c>
      <c r="C946" s="4" t="s">
        <v>3286</v>
      </c>
    </row>
    <row r="947" spans="1:3">
      <c r="A947" s="4" t="s">
        <v>3278</v>
      </c>
      <c r="B947" s="4" t="s">
        <v>3287</v>
      </c>
      <c r="C947" s="4" t="s">
        <v>3288</v>
      </c>
    </row>
    <row r="948" spans="1:3">
      <c r="A948" s="4" t="s">
        <v>3568</v>
      </c>
    </row>
    <row r="949" spans="1:3">
      <c r="A949" s="3" t="s">
        <v>3279</v>
      </c>
    </row>
    <row r="950" spans="1:3">
      <c r="A950" s="4" t="s">
        <v>3280</v>
      </c>
      <c r="B950" s="7" t="n">
        <v>44</v>
      </c>
      <c r="C950" s="7" t="n">
        <v>40</v>
      </c>
    </row>
    <row r="951" spans="1:3">
      <c r="A951" s="4" t="s">
        <v>3569</v>
      </c>
    </row>
    <row r="952" spans="1:3">
      <c r="A952" s="3" t="s">
        <v>3279</v>
      </c>
    </row>
    <row r="953" spans="1:3">
      <c r="A953" s="4" t="s">
        <v>3280</v>
      </c>
      <c r="B953" s="6" t="n">
        <v>60</v>
      </c>
      <c r="C953" s="6" t="n">
        <v>52</v>
      </c>
    </row>
    <row r="954" spans="1:3">
      <c r="A954" s="4" t="s">
        <v>3570</v>
      </c>
    </row>
    <row r="955" spans="1:3">
      <c r="A955" s="3" t="s">
        <v>3279</v>
      </c>
    </row>
    <row r="956" spans="1:3">
      <c r="A956" s="4" t="s">
        <v>3280</v>
      </c>
      <c r="B956" s="6" t="n">
        <v>31</v>
      </c>
      <c r="C956" s="6" t="n">
        <v>28</v>
      </c>
    </row>
    <row r="957" spans="1:3">
      <c r="A957" s="4" t="s">
        <v>3571</v>
      </c>
    </row>
    <row r="958" spans="1:3">
      <c r="A958" s="3" t="s">
        <v>3279</v>
      </c>
    </row>
    <row r="959" spans="1:3">
      <c r="A959" s="4" t="s">
        <v>3280</v>
      </c>
      <c r="B959" s="6" t="n">
        <v>60</v>
      </c>
      <c r="C959" s="6" t="n">
        <v>12</v>
      </c>
    </row>
    <row r="960" spans="1:3">
      <c r="A960" s="4" t="s">
        <v>3572</v>
      </c>
    </row>
    <row r="961" spans="1:3">
      <c r="A961" s="3" t="s">
        <v>3279</v>
      </c>
    </row>
    <row r="962" spans="1:3">
      <c r="A962" s="4" t="s">
        <v>3280</v>
      </c>
      <c r="B962" s="7" t="n">
        <v>90</v>
      </c>
      <c r="C962" s="7" t="n">
        <v>77</v>
      </c>
    </row>
    <row r="963" spans="1:3">
      <c r="A963" s="3" t="s">
        <v>3276</v>
      </c>
    </row>
    <row r="964" spans="1:3">
      <c r="A964" s="4" t="s">
        <v>3277</v>
      </c>
      <c r="B964" s="4" t="s">
        <v>2231</v>
      </c>
      <c r="C964" s="4" t="s">
        <v>2231</v>
      </c>
    </row>
    <row r="965" spans="1:3">
      <c r="A965" s="4" t="s">
        <v>3278</v>
      </c>
      <c r="B965" s="4" t="s">
        <v>1592</v>
      </c>
      <c r="C965" s="4" t="s">
        <v>2828</v>
      </c>
    </row>
    <row r="966" spans="1:3">
      <c r="A966" s="4" t="s">
        <v>3573</v>
      </c>
    </row>
    <row r="967" spans="1:3">
      <c r="A967" s="3" t="s">
        <v>3279</v>
      </c>
    </row>
    <row r="968" spans="1:3">
      <c r="A968" s="4" t="s">
        <v>3280</v>
      </c>
      <c r="B968" s="7" t="n">
        <v>7</v>
      </c>
      <c r="C968" s="7" t="n">
        <v>7</v>
      </c>
    </row>
    <row r="969" spans="1:3">
      <c r="A969" s="3" t="s">
        <v>3276</v>
      </c>
    </row>
    <row r="970" spans="1:3">
      <c r="A970" s="4" t="s">
        <v>3277</v>
      </c>
      <c r="B970" s="4" t="s">
        <v>2197</v>
      </c>
      <c r="C970" s="4" t="s">
        <v>2197</v>
      </c>
    </row>
    <row r="971" spans="1:3">
      <c r="A971" s="4" t="s">
        <v>3278</v>
      </c>
      <c r="B971" s="4" t="s">
        <v>433</v>
      </c>
      <c r="C971" s="4" t="s">
        <v>433</v>
      </c>
    </row>
    <row r="972" spans="1:3">
      <c r="A972" s="4" t="s">
        <v>3574</v>
      </c>
    </row>
    <row r="973" spans="1:3">
      <c r="A973" s="3" t="s">
        <v>3279</v>
      </c>
    </row>
    <row r="974" spans="1:3">
      <c r="A974" s="4" t="s">
        <v>3280</v>
      </c>
      <c r="B974" s="7" t="n">
        <v>43</v>
      </c>
      <c r="C974" s="7" t="n">
        <v>36</v>
      </c>
    </row>
    <row r="975" spans="1:3">
      <c r="A975" s="3" t="s">
        <v>3276</v>
      </c>
    </row>
    <row r="976" spans="1:3">
      <c r="A976" s="4" t="s">
        <v>3277</v>
      </c>
      <c r="B976" s="4" t="s">
        <v>1112</v>
      </c>
      <c r="C976" s="4" t="s">
        <v>1112</v>
      </c>
    </row>
    <row r="977" spans="1:3">
      <c r="A977" s="4" t="s">
        <v>3278</v>
      </c>
      <c r="B977" s="4" t="s">
        <v>2276</v>
      </c>
      <c r="C977" s="4" t="s">
        <v>2276</v>
      </c>
    </row>
    <row r="978" spans="1:3">
      <c r="A978" s="4" t="s">
        <v>3086</v>
      </c>
    </row>
    <row r="979" spans="1:3">
      <c r="A979" s="3" t="s">
        <v>3279</v>
      </c>
    </row>
    <row r="980" spans="1:3">
      <c r="A980" s="4" t="s">
        <v>3280</v>
      </c>
      <c r="B980" s="7" t="n">
        <v>25</v>
      </c>
      <c r="C980" s="7" t="n">
        <v>23</v>
      </c>
    </row>
    <row r="981" spans="1:3">
      <c r="A981" s="3" t="s">
        <v>3276</v>
      </c>
    </row>
    <row r="982" spans="1:3">
      <c r="A982" s="4" t="s">
        <v>3277</v>
      </c>
      <c r="B982" s="4" t="s">
        <v>475</v>
      </c>
      <c r="C982" s="4" t="s">
        <v>475</v>
      </c>
    </row>
    <row r="983" spans="1:3">
      <c r="A983" s="4" t="s">
        <v>3278</v>
      </c>
      <c r="B983" s="4" t="s">
        <v>475</v>
      </c>
      <c r="C983" s="4" t="s">
        <v>475</v>
      </c>
    </row>
    <row r="984" spans="1:3">
      <c r="A984" s="4" t="s">
        <v>3575</v>
      </c>
    </row>
    <row r="985" spans="1:3">
      <c r="A985" s="3" t="s">
        <v>3276</v>
      </c>
    </row>
    <row r="986" spans="1:3">
      <c r="A986" s="4" t="s">
        <v>3277</v>
      </c>
      <c r="B986" s="4" t="s">
        <v>3576</v>
      </c>
      <c r="C986" s="4" t="s">
        <v>3577</v>
      </c>
    </row>
    <row r="987" spans="1:3">
      <c r="A987" s="4" t="s">
        <v>3278</v>
      </c>
      <c r="B987" s="4" t="s">
        <v>3577</v>
      </c>
      <c r="C987" s="4" t="s">
        <v>3578</v>
      </c>
    </row>
    <row r="988" spans="1:3">
      <c r="A988" s="4" t="s">
        <v>3579</v>
      </c>
    </row>
    <row r="989" spans="1:3">
      <c r="A989" s="3" t="s">
        <v>3279</v>
      </c>
    </row>
    <row r="990" spans="1:3">
      <c r="A990" s="4" t="s">
        <v>3280</v>
      </c>
      <c r="B990" s="7" t="n">
        <v>4</v>
      </c>
      <c r="C990" s="7" t="n">
        <v>5</v>
      </c>
    </row>
    <row r="991" spans="1:3">
      <c r="A991" s="4" t="s">
        <v>3580</v>
      </c>
    </row>
    <row r="992" spans="1:3">
      <c r="A992" s="3" t="s">
        <v>3279</v>
      </c>
    </row>
    <row r="993" spans="1:3">
      <c r="A993" s="4" t="s">
        <v>3280</v>
      </c>
      <c r="B993" s="7" t="n">
        <v>6</v>
      </c>
      <c r="C993" s="7" t="n">
        <v>4</v>
      </c>
    </row>
    <row r="994" spans="1:3">
      <c r="A994" s="4" t="s">
        <v>3581</v>
      </c>
    </row>
    <row r="995" spans="1:3">
      <c r="A995" s="3" t="s">
        <v>3276</v>
      </c>
    </row>
    <row r="996" spans="1:3">
      <c r="A996" s="4" t="s">
        <v>3277</v>
      </c>
      <c r="B996" s="4" t="s">
        <v>3582</v>
      </c>
      <c r="C996" s="4" t="s">
        <v>3583</v>
      </c>
    </row>
    <row r="997" spans="1:3">
      <c r="A997" s="4" t="s">
        <v>3278</v>
      </c>
      <c r="B997" s="4" t="s">
        <v>3578</v>
      </c>
      <c r="C997" s="4" t="s">
        <v>3584</v>
      </c>
    </row>
    <row r="998" spans="1:3">
      <c r="A998" s="4" t="s">
        <v>3585</v>
      </c>
    </row>
    <row r="999" spans="1:3">
      <c r="A999" s="3" t="s">
        <v>3279</v>
      </c>
    </row>
    <row r="1000" spans="1:3">
      <c r="A1000" s="4" t="s">
        <v>3280</v>
      </c>
      <c r="B1000" s="7" t="n">
        <v>6</v>
      </c>
      <c r="C1000" s="7" t="n">
        <v>6</v>
      </c>
    </row>
    <row r="1001" spans="1:3">
      <c r="A1001" s="4" t="s">
        <v>3586</v>
      </c>
    </row>
    <row r="1002" spans="1:3">
      <c r="A1002" s="3" t="s">
        <v>3279</v>
      </c>
    </row>
    <row r="1003" spans="1:3">
      <c r="A1003" s="4" t="s">
        <v>3280</v>
      </c>
      <c r="B1003" s="6" t="n">
        <v>2</v>
      </c>
      <c r="C1003" s="6" t="n">
        <v>2</v>
      </c>
    </row>
    <row r="1004" spans="1:3">
      <c r="A1004" s="4" t="s">
        <v>3587</v>
      </c>
    </row>
    <row r="1005" spans="1:3">
      <c r="A1005" s="3" t="s">
        <v>3279</v>
      </c>
    </row>
    <row r="1006" spans="1:3">
      <c r="A1006" s="4" t="s">
        <v>3280</v>
      </c>
      <c r="B1006" s="6" t="n">
        <v>1</v>
      </c>
      <c r="C1006" s="6" t="n">
        <v>1</v>
      </c>
    </row>
    <row r="1007" spans="1:3">
      <c r="A1007" s="4" t="s">
        <v>3588</v>
      </c>
    </row>
    <row r="1008" spans="1:3">
      <c r="A1008" s="3" t="s">
        <v>3279</v>
      </c>
    </row>
    <row r="1009" spans="1:3">
      <c r="A1009" s="4" t="s">
        <v>3280</v>
      </c>
      <c r="B1009" s="6" t="n">
        <v>2</v>
      </c>
      <c r="C1009" s="6" t="n">
        <v>1</v>
      </c>
    </row>
    <row r="1010" spans="1:3">
      <c r="A1010" s="4" t="s">
        <v>3589</v>
      </c>
    </row>
    <row r="1011" spans="1:3">
      <c r="A1011" s="3" t="s">
        <v>3279</v>
      </c>
    </row>
    <row r="1012" spans="1:3">
      <c r="A1012" s="4" t="s">
        <v>3280</v>
      </c>
      <c r="B1012" s="7" t="n">
        <v>3</v>
      </c>
      <c r="C1012" s="7" t="n">
        <v>3</v>
      </c>
    </row>
    <row r="1013" spans="1:3">
      <c r="A1013" s="3" t="s">
        <v>3276</v>
      </c>
    </row>
    <row r="1014" spans="1:3">
      <c r="A1014" s="4" t="s">
        <v>3277</v>
      </c>
      <c r="B1014" s="4" t="s">
        <v>1797</v>
      </c>
      <c r="C1014" s="4" t="s">
        <v>1797</v>
      </c>
    </row>
    <row r="1015" spans="1:3">
      <c r="A1015" s="4" t="s">
        <v>3278</v>
      </c>
      <c r="B1015" s="4" t="s">
        <v>1591</v>
      </c>
      <c r="C1015" s="4" t="s">
        <v>1592</v>
      </c>
    </row>
    <row r="1016" spans="1:3">
      <c r="A1016" s="4" t="s">
        <v>3590</v>
      </c>
    </row>
    <row r="1017" spans="1:3">
      <c r="A1017" s="3" t="s">
        <v>3279</v>
      </c>
    </row>
    <row r="1018" spans="1:3">
      <c r="A1018" s="4" t="s">
        <v>3280</v>
      </c>
      <c r="B1018" s="7" t="n">
        <v>0</v>
      </c>
      <c r="C1018" s="7" t="n">
        <v>0</v>
      </c>
    </row>
    <row r="1019" spans="1:3">
      <c r="A1019" s="3" t="s">
        <v>3276</v>
      </c>
    </row>
    <row r="1020" spans="1:3">
      <c r="A1020" s="4" t="s">
        <v>3277</v>
      </c>
      <c r="B1020" s="4" t="s">
        <v>569</v>
      </c>
      <c r="C1020" s="4" t="s">
        <v>2197</v>
      </c>
    </row>
    <row r="1021" spans="1:3">
      <c r="A1021" s="4" t="s">
        <v>3278</v>
      </c>
      <c r="B1021" s="4" t="s">
        <v>433</v>
      </c>
      <c r="C1021" s="4" t="s">
        <v>433</v>
      </c>
    </row>
    <row r="1022" spans="1:3">
      <c r="A1022" s="4" t="s">
        <v>3591</v>
      </c>
    </row>
    <row r="1023" spans="1:3">
      <c r="A1023" s="3" t="s">
        <v>3279</v>
      </c>
    </row>
    <row r="1024" spans="1:3">
      <c r="A1024" s="4" t="s">
        <v>3280</v>
      </c>
      <c r="B1024" s="7" t="n">
        <v>1</v>
      </c>
      <c r="C1024" s="7" t="n">
        <v>1</v>
      </c>
    </row>
    <row r="1025" spans="1:3">
      <c r="A1025" s="3" t="s">
        <v>3276</v>
      </c>
    </row>
    <row r="1026" spans="1:3">
      <c r="A1026" s="4" t="s">
        <v>3277</v>
      </c>
      <c r="B1026" s="4" t="s">
        <v>2276</v>
      </c>
      <c r="C1026" s="4" t="s">
        <v>2276</v>
      </c>
    </row>
    <row r="1027" spans="1:3">
      <c r="A1027" s="4" t="s">
        <v>3278</v>
      </c>
      <c r="B1027" s="4" t="s">
        <v>1598</v>
      </c>
      <c r="C1027" s="4" t="s">
        <v>1598</v>
      </c>
    </row>
    <row r="1028" spans="1:3">
      <c r="A1028" s="4" t="s">
        <v>3592</v>
      </c>
    </row>
    <row r="1029" spans="1:3">
      <c r="A1029" s="3" t="s">
        <v>3279</v>
      </c>
    </row>
    <row r="1030" spans="1:3">
      <c r="A1030" s="4" t="s">
        <v>3280</v>
      </c>
      <c r="B1030" s="7" t="n">
        <v>294</v>
      </c>
      <c r="C1030" s="7" t="n">
        <v>180</v>
      </c>
    </row>
    <row r="1031" spans="1:3">
      <c r="A1031" s="4" t="s">
        <v>3593</v>
      </c>
    </row>
    <row r="1032" spans="1:3">
      <c r="A1032" s="3" t="s">
        <v>3279</v>
      </c>
    </row>
    <row r="1033" spans="1:3">
      <c r="A1033" s="4" t="s">
        <v>3280</v>
      </c>
      <c r="B1033" s="6" t="n">
        <v>101</v>
      </c>
      <c r="C1033" s="6" t="n">
        <v>91</v>
      </c>
    </row>
    <row r="1034" spans="1:3">
      <c r="A1034" s="4" t="s">
        <v>3594</v>
      </c>
    </row>
    <row r="1035" spans="1:3">
      <c r="A1035" s="3" t="s">
        <v>3279</v>
      </c>
    </row>
    <row r="1036" spans="1:3">
      <c r="A1036" s="4" t="s">
        <v>3280</v>
      </c>
      <c r="B1036" s="6" t="n">
        <v>108</v>
      </c>
      <c r="C1036" s="6" t="n">
        <v>59</v>
      </c>
    </row>
    <row r="1037" spans="1:3">
      <c r="A1037" s="4" t="s">
        <v>3595</v>
      </c>
    </row>
    <row r="1038" spans="1:3">
      <c r="A1038" s="3" t="s">
        <v>3279</v>
      </c>
    </row>
    <row r="1039" spans="1:3">
      <c r="A1039" s="4" t="s">
        <v>3280</v>
      </c>
      <c r="B1039" s="6" t="n">
        <v>0</v>
      </c>
      <c r="C1039" s="6" t="n">
        <v>0</v>
      </c>
    </row>
    <row r="1040" spans="1:3">
      <c r="A1040" s="4" t="s">
        <v>3596</v>
      </c>
    </row>
    <row r="1041" spans="1:3">
      <c r="A1041" s="3" t="s">
        <v>3279</v>
      </c>
    </row>
    <row r="1042" spans="1:3">
      <c r="A1042" s="4" t="s">
        <v>3280</v>
      </c>
      <c r="B1042" s="6" t="n">
        <v>0</v>
      </c>
      <c r="C1042" s="6" t="n">
        <v>0</v>
      </c>
    </row>
    <row r="1043" spans="1:3">
      <c r="A1043" s="4" t="s">
        <v>3597</v>
      </c>
    </row>
    <row r="1044" spans="1:3">
      <c r="A1044" s="3" t="s">
        <v>3279</v>
      </c>
    </row>
    <row r="1045" spans="1:3">
      <c r="A1045" s="4" t="s">
        <v>3280</v>
      </c>
      <c r="B1045" s="6" t="n">
        <v>0</v>
      </c>
      <c r="C1045" s="6" t="n">
        <v>0</v>
      </c>
    </row>
    <row r="1046" spans="1:3">
      <c r="A1046" s="4" t="s">
        <v>3598</v>
      </c>
    </row>
    <row r="1047" spans="1:3">
      <c r="A1047" s="3" t="s">
        <v>3279</v>
      </c>
    </row>
    <row r="1048" spans="1:3">
      <c r="A1048" s="4" t="s">
        <v>3280</v>
      </c>
      <c r="B1048" s="6" t="n">
        <v>60</v>
      </c>
      <c r="C1048" s="6" t="n">
        <v>12</v>
      </c>
    </row>
    <row r="1049" spans="1:3">
      <c r="A1049" s="4" t="s">
        <v>3599</v>
      </c>
    </row>
    <row r="1050" spans="1:3">
      <c r="A1050" s="3" t="s">
        <v>3279</v>
      </c>
    </row>
    <row r="1051" spans="1:3">
      <c r="A1051" s="4" t="s">
        <v>3280</v>
      </c>
      <c r="B1051" s="6" t="n">
        <v>25</v>
      </c>
      <c r="C1051" s="6" t="n">
        <v>18</v>
      </c>
    </row>
    <row r="1052" spans="1:3">
      <c r="A1052" s="4" t="s">
        <v>3600</v>
      </c>
    </row>
    <row r="1053" spans="1:3">
      <c r="A1053" s="3" t="s">
        <v>3279</v>
      </c>
    </row>
    <row r="1054" spans="1:3">
      <c r="A1054" s="4" t="s">
        <v>3280</v>
      </c>
      <c r="B1054" s="6" t="n">
        <v>0</v>
      </c>
      <c r="C1054" s="6" t="n">
        <v>0</v>
      </c>
    </row>
    <row r="1055" spans="1:3">
      <c r="A1055" s="4" t="s">
        <v>3601</v>
      </c>
    </row>
    <row r="1056" spans="1:3">
      <c r="A1056" s="3" t="s">
        <v>3279</v>
      </c>
    </row>
    <row r="1057" spans="1:3">
      <c r="A1057" s="4" t="s">
        <v>3280</v>
      </c>
      <c r="B1057" s="6" t="n">
        <v>0</v>
      </c>
      <c r="C1057" s="6" t="n">
        <v>0</v>
      </c>
    </row>
    <row r="1058" spans="1:3">
      <c r="A1058" s="4" t="s">
        <v>3602</v>
      </c>
    </row>
    <row r="1059" spans="1:3">
      <c r="A1059" s="3" t="s">
        <v>3279</v>
      </c>
    </row>
    <row r="1060" spans="1:3">
      <c r="A1060" s="4" t="s">
        <v>3280</v>
      </c>
      <c r="B1060" s="6" t="n">
        <v>10</v>
      </c>
      <c r="C1060" s="6" t="n">
        <v>7</v>
      </c>
    </row>
    <row r="1061" spans="1:3">
      <c r="A1061" s="4" t="s">
        <v>3603</v>
      </c>
    </row>
    <row r="1062" spans="1:3">
      <c r="A1062" s="3" t="s">
        <v>3279</v>
      </c>
    </row>
    <row r="1063" spans="1:3">
      <c r="A1063" s="4" t="s">
        <v>3280</v>
      </c>
      <c r="B1063" s="6" t="n">
        <v>3</v>
      </c>
      <c r="C1063" s="6" t="n">
        <v>3</v>
      </c>
    </row>
    <row r="1064" spans="1:3">
      <c r="A1064" s="4" t="s">
        <v>3604</v>
      </c>
    </row>
    <row r="1065" spans="1:3">
      <c r="A1065" s="3" t="s">
        <v>3279</v>
      </c>
    </row>
    <row r="1066" spans="1:3">
      <c r="A1066" s="4" t="s">
        <v>3280</v>
      </c>
      <c r="B1066" s="6" t="n">
        <v>4</v>
      </c>
      <c r="C1066" s="6" t="n">
        <v>2</v>
      </c>
    </row>
    <row r="1067" spans="1:3">
      <c r="A1067" s="4" t="s">
        <v>3605</v>
      </c>
    </row>
    <row r="1068" spans="1:3">
      <c r="A1068" s="3" t="s">
        <v>3279</v>
      </c>
    </row>
    <row r="1069" spans="1:3">
      <c r="A1069" s="4" t="s">
        <v>3280</v>
      </c>
      <c r="B1069" s="6" t="n">
        <v>0</v>
      </c>
      <c r="C1069" s="6" t="n">
        <v>0</v>
      </c>
    </row>
    <row r="1070" spans="1:3">
      <c r="A1070" s="4" t="s">
        <v>3606</v>
      </c>
    </row>
    <row r="1071" spans="1:3">
      <c r="A1071" s="3" t="s">
        <v>3279</v>
      </c>
    </row>
    <row r="1072" spans="1:3">
      <c r="A1072" s="4" t="s">
        <v>3280</v>
      </c>
      <c r="B1072" s="6" t="n">
        <v>0</v>
      </c>
      <c r="C1072" s="6" t="n">
        <v>0</v>
      </c>
    </row>
    <row r="1073" spans="1:3">
      <c r="A1073" s="4" t="s">
        <v>3607</v>
      </c>
    </row>
    <row r="1074" spans="1:3">
      <c r="A1074" s="3" t="s">
        <v>3279</v>
      </c>
    </row>
    <row r="1075" spans="1:3">
      <c r="A1075" s="4" t="s">
        <v>3280</v>
      </c>
      <c r="B1075" s="6" t="n">
        <v>0</v>
      </c>
      <c r="C1075" s="6" t="n">
        <v>0</v>
      </c>
    </row>
    <row r="1076" spans="1:3">
      <c r="A1076" s="4" t="s">
        <v>3608</v>
      </c>
    </row>
    <row r="1077" spans="1:3">
      <c r="A1077" s="3" t="s">
        <v>3279</v>
      </c>
    </row>
    <row r="1078" spans="1:3">
      <c r="A1078" s="4" t="s">
        <v>3280</v>
      </c>
      <c r="B1078" s="6" t="n">
        <v>2</v>
      </c>
      <c r="C1078" s="6" t="n">
        <v>1</v>
      </c>
    </row>
    <row r="1079" spans="1:3">
      <c r="A1079" s="4" t="s">
        <v>3609</v>
      </c>
    </row>
    <row r="1080" spans="1:3">
      <c r="A1080" s="3" t="s">
        <v>3279</v>
      </c>
    </row>
    <row r="1081" spans="1:3">
      <c r="A1081" s="4" t="s">
        <v>3280</v>
      </c>
      <c r="B1081" s="6" t="n">
        <v>1</v>
      </c>
      <c r="C1081" s="6" t="n">
        <v>1</v>
      </c>
    </row>
    <row r="1082" spans="1:3">
      <c r="A1082" s="4" t="s">
        <v>3610</v>
      </c>
    </row>
    <row r="1083" spans="1:3">
      <c r="A1083" s="3" t="s">
        <v>3279</v>
      </c>
    </row>
    <row r="1084" spans="1:3">
      <c r="A1084" s="4" t="s">
        <v>3280</v>
      </c>
      <c r="B1084" s="6" t="n">
        <v>0</v>
      </c>
      <c r="C1084" s="6" t="n">
        <v>0</v>
      </c>
    </row>
    <row r="1085" spans="1:3">
      <c r="A1085" s="4" t="s">
        <v>3611</v>
      </c>
    </row>
    <row r="1086" spans="1:3">
      <c r="A1086" s="3" t="s">
        <v>3279</v>
      </c>
    </row>
    <row r="1087" spans="1:3">
      <c r="A1087" s="4" t="s">
        <v>3280</v>
      </c>
      <c r="B1087" s="6" t="n">
        <v>0</v>
      </c>
      <c r="C1087" s="6" t="n">
        <v>0</v>
      </c>
    </row>
    <row r="1088" spans="1:3">
      <c r="A1088" s="4" t="s">
        <v>3612</v>
      </c>
    </row>
    <row r="1089" spans="1:3">
      <c r="A1089" s="3" t="s">
        <v>3279</v>
      </c>
    </row>
    <row r="1090" spans="1:3">
      <c r="A1090" s="4" t="s">
        <v>3280</v>
      </c>
      <c r="B1090" s="6" t="n">
        <v>235</v>
      </c>
      <c r="C1090" s="6" t="n">
        <v>224</v>
      </c>
    </row>
    <row r="1091" spans="1:3">
      <c r="A1091" s="4" t="s">
        <v>3613</v>
      </c>
    </row>
    <row r="1092" spans="1:3">
      <c r="A1092" s="3" t="s">
        <v>3279</v>
      </c>
    </row>
    <row r="1093" spans="1:3">
      <c r="A1093" s="4" t="s">
        <v>3280</v>
      </c>
      <c r="B1093" s="6" t="n">
        <v>41</v>
      </c>
      <c r="C1093" s="6" t="n">
        <v>45</v>
      </c>
    </row>
    <row r="1094" spans="1:3">
      <c r="A1094" s="4" t="s">
        <v>3614</v>
      </c>
    </row>
    <row r="1095" spans="1:3">
      <c r="A1095" s="3" t="s">
        <v>3279</v>
      </c>
    </row>
    <row r="1096" spans="1:3">
      <c r="A1096" s="4" t="s">
        <v>3280</v>
      </c>
      <c r="B1096" s="6" t="n">
        <v>59</v>
      </c>
      <c r="C1096" s="6" t="n">
        <v>59</v>
      </c>
    </row>
    <row r="1097" spans="1:3">
      <c r="A1097" s="4" t="s">
        <v>3615</v>
      </c>
    </row>
    <row r="1098" spans="1:3">
      <c r="A1098" s="3" t="s">
        <v>3279</v>
      </c>
    </row>
    <row r="1099" spans="1:3">
      <c r="A1099" s="4" t="s">
        <v>3280</v>
      </c>
      <c r="B1099" s="6" t="n">
        <v>44</v>
      </c>
      <c r="C1099" s="6" t="n">
        <v>40</v>
      </c>
    </row>
    <row r="1100" spans="1:3">
      <c r="A1100" s="4" t="s">
        <v>3616</v>
      </c>
    </row>
    <row r="1101" spans="1:3">
      <c r="A1101" s="3" t="s">
        <v>3279</v>
      </c>
    </row>
    <row r="1102" spans="1:3">
      <c r="A1102" s="4" t="s">
        <v>3280</v>
      </c>
      <c r="B1102" s="6" t="n">
        <v>60</v>
      </c>
      <c r="C1102" s="6" t="n">
        <v>52</v>
      </c>
    </row>
    <row r="1103" spans="1:3">
      <c r="A1103" s="4" t="s">
        <v>3617</v>
      </c>
    </row>
    <row r="1104" spans="1:3">
      <c r="A1104" s="3" t="s">
        <v>3279</v>
      </c>
    </row>
    <row r="1105" spans="1:3">
      <c r="A1105" s="4" t="s">
        <v>3280</v>
      </c>
      <c r="B1105" s="6" t="n">
        <v>31</v>
      </c>
      <c r="C1105" s="6" t="n">
        <v>28</v>
      </c>
    </row>
    <row r="1106" spans="1:3">
      <c r="A1106" s="4" t="s">
        <v>3618</v>
      </c>
    </row>
    <row r="1107" spans="1:3">
      <c r="A1107" s="3" t="s">
        <v>3279</v>
      </c>
    </row>
    <row r="1108" spans="1:3">
      <c r="A1108" s="4" t="s">
        <v>3280</v>
      </c>
      <c r="B1108" s="6" t="n">
        <v>0</v>
      </c>
      <c r="C1108" s="6" t="n">
        <v>0</v>
      </c>
    </row>
    <row r="1109" spans="1:3">
      <c r="A1109" s="4" t="s">
        <v>3619</v>
      </c>
    </row>
    <row r="1110" spans="1:3">
      <c r="A1110" s="3" t="s">
        <v>3279</v>
      </c>
    </row>
    <row r="1111" spans="1:3">
      <c r="A1111" s="4" t="s">
        <v>3280</v>
      </c>
      <c r="B1111" s="6" t="n">
        <v>0</v>
      </c>
      <c r="C1111" s="6" t="n">
        <v>0</v>
      </c>
    </row>
    <row r="1112" spans="1:3">
      <c r="A1112" s="4" t="s">
        <v>3620</v>
      </c>
    </row>
    <row r="1113" spans="1:3">
      <c r="A1113" s="3" t="s">
        <v>3279</v>
      </c>
    </row>
    <row r="1114" spans="1:3">
      <c r="A1114" s="4" t="s">
        <v>3280</v>
      </c>
      <c r="B1114" s="6" t="n">
        <v>0</v>
      </c>
      <c r="C1114" s="6" t="n">
        <v>0</v>
      </c>
    </row>
    <row r="1115" spans="1:3">
      <c r="A1115" s="4" t="s">
        <v>3621</v>
      </c>
    </row>
    <row r="1116" spans="1:3">
      <c r="A1116" s="3" t="s">
        <v>3279</v>
      </c>
    </row>
    <row r="1117" spans="1:3">
      <c r="A1117" s="4" t="s">
        <v>3280</v>
      </c>
      <c r="B1117" s="6" t="n">
        <v>0</v>
      </c>
      <c r="C1117" s="6" t="n">
        <v>0</v>
      </c>
    </row>
    <row r="1118" spans="1:3">
      <c r="A1118" s="4" t="s">
        <v>3622</v>
      </c>
    </row>
    <row r="1119" spans="1:3">
      <c r="A1119" s="3" t="s">
        <v>3279</v>
      </c>
    </row>
    <row r="1120" spans="1:3">
      <c r="A1120" s="4" t="s">
        <v>3280</v>
      </c>
      <c r="B1120" s="6" t="n">
        <v>12</v>
      </c>
      <c r="C1120" s="6" t="n">
        <v>13</v>
      </c>
    </row>
    <row r="1121" spans="1:3">
      <c r="A1121" s="4" t="s">
        <v>3623</v>
      </c>
    </row>
    <row r="1122" spans="1:3">
      <c r="A1122" s="3" t="s">
        <v>3279</v>
      </c>
    </row>
    <row r="1123" spans="1:3">
      <c r="A1123" s="4" t="s">
        <v>3280</v>
      </c>
      <c r="B1123" s="6" t="n">
        <v>1</v>
      </c>
      <c r="C1123" s="6" t="n">
        <v>2</v>
      </c>
    </row>
    <row r="1124" spans="1:3">
      <c r="A1124" s="4" t="s">
        <v>3624</v>
      </c>
    </row>
    <row r="1125" spans="1:3">
      <c r="A1125" s="3" t="s">
        <v>3279</v>
      </c>
    </row>
    <row r="1126" spans="1:3">
      <c r="A1126" s="4" t="s">
        <v>3280</v>
      </c>
      <c r="B1126" s="6" t="n">
        <v>2</v>
      </c>
      <c r="C1126" s="6" t="n">
        <v>2</v>
      </c>
    </row>
    <row r="1127" spans="1:3">
      <c r="A1127" s="4" t="s">
        <v>3625</v>
      </c>
    </row>
    <row r="1128" spans="1:3">
      <c r="A1128" s="3" t="s">
        <v>3279</v>
      </c>
    </row>
    <row r="1129" spans="1:3">
      <c r="A1129" s="4" t="s">
        <v>3280</v>
      </c>
      <c r="B1129" s="6" t="n">
        <v>6</v>
      </c>
      <c r="C1129" s="6" t="n">
        <v>6</v>
      </c>
    </row>
    <row r="1130" spans="1:3">
      <c r="A1130" s="4" t="s">
        <v>3626</v>
      </c>
    </row>
    <row r="1131" spans="1:3">
      <c r="A1131" s="3" t="s">
        <v>3279</v>
      </c>
    </row>
    <row r="1132" spans="1:3">
      <c r="A1132" s="4" t="s">
        <v>3280</v>
      </c>
      <c r="B1132" s="6" t="n">
        <v>2</v>
      </c>
      <c r="C1132" s="6" t="n">
        <v>2</v>
      </c>
    </row>
    <row r="1133" spans="1:3">
      <c r="A1133" s="4" t="s">
        <v>3627</v>
      </c>
    </row>
    <row r="1134" spans="1:3">
      <c r="A1134" s="3" t="s">
        <v>3279</v>
      </c>
    </row>
    <row r="1135" spans="1:3">
      <c r="A1135" s="4" t="s">
        <v>3280</v>
      </c>
      <c r="B1135" s="6" t="n">
        <v>1</v>
      </c>
      <c r="C1135" s="6" t="n">
        <v>1</v>
      </c>
    </row>
    <row r="1136" spans="1:3">
      <c r="A1136" s="4" t="s">
        <v>3628</v>
      </c>
    </row>
    <row r="1137" spans="1:3">
      <c r="A1137" s="3" t="s">
        <v>3279</v>
      </c>
    </row>
    <row r="1138" spans="1:3">
      <c r="A1138" s="4" t="s">
        <v>3280</v>
      </c>
      <c r="B1138" s="6" t="n">
        <v>0</v>
      </c>
      <c r="C1138" s="6" t="n">
        <v>0</v>
      </c>
    </row>
    <row r="1139" spans="1:3">
      <c r="A1139" s="4" t="s">
        <v>3629</v>
      </c>
    </row>
    <row r="1140" spans="1:3">
      <c r="A1140" s="3" t="s">
        <v>3279</v>
      </c>
    </row>
    <row r="1141" spans="1:3">
      <c r="A1141" s="4" t="s">
        <v>3280</v>
      </c>
      <c r="B1141" s="6" t="n">
        <v>0</v>
      </c>
      <c r="C1141" s="6" t="n">
        <v>0</v>
      </c>
    </row>
    <row r="1142" spans="1:3">
      <c r="A1142" s="4" t="s">
        <v>3630</v>
      </c>
    </row>
    <row r="1143" spans="1:3">
      <c r="A1143" s="3" t="s">
        <v>3279</v>
      </c>
    </row>
    <row r="1144" spans="1:3">
      <c r="A1144" s="4" t="s">
        <v>3280</v>
      </c>
      <c r="B1144" s="6" t="n">
        <v>0</v>
      </c>
      <c r="C1144" s="6" t="n">
        <v>0</v>
      </c>
    </row>
    <row r="1145" spans="1:3">
      <c r="A1145" s="4" t="s">
        <v>3631</v>
      </c>
    </row>
    <row r="1146" spans="1:3">
      <c r="A1146" s="3" t="s">
        <v>3279</v>
      </c>
    </row>
    <row r="1147" spans="1:3">
      <c r="A1147" s="4" t="s">
        <v>3280</v>
      </c>
      <c r="B1147" s="6" t="n">
        <v>0</v>
      </c>
      <c r="C1147" s="6" t="n">
        <v>0</v>
      </c>
    </row>
    <row r="1148" spans="1:3">
      <c r="A1148" s="4" t="s">
        <v>3632</v>
      </c>
    </row>
    <row r="1149" spans="1:3">
      <c r="A1149" s="3" t="s">
        <v>3279</v>
      </c>
    </row>
    <row r="1150" spans="1:3">
      <c r="A1150" s="4" t="s">
        <v>3280</v>
      </c>
      <c r="B1150" s="6" t="n">
        <v>115</v>
      </c>
      <c r="C1150" s="6" t="n">
        <v>102</v>
      </c>
    </row>
    <row r="1151" spans="1:3">
      <c r="A1151" s="4" t="s">
        <v>3633</v>
      </c>
    </row>
    <row r="1152" spans="1:3">
      <c r="A1152" s="3" t="s">
        <v>3279</v>
      </c>
    </row>
    <row r="1153" spans="1:3">
      <c r="A1153" s="4" t="s">
        <v>3280</v>
      </c>
      <c r="B1153" s="6" t="n">
        <v>0</v>
      </c>
      <c r="C1153" s="6" t="n">
        <v>0</v>
      </c>
    </row>
    <row r="1154" spans="1:3">
      <c r="A1154" s="4" t="s">
        <v>3634</v>
      </c>
    </row>
    <row r="1155" spans="1:3">
      <c r="A1155" s="3" t="s">
        <v>3279</v>
      </c>
    </row>
    <row r="1156" spans="1:3">
      <c r="A1156" s="4" t="s">
        <v>3280</v>
      </c>
      <c r="B1156" s="6" t="n">
        <v>0</v>
      </c>
      <c r="C1156" s="6" t="n">
        <v>0</v>
      </c>
    </row>
    <row r="1157" spans="1:3">
      <c r="A1157" s="4" t="s">
        <v>3635</v>
      </c>
    </row>
    <row r="1158" spans="1:3">
      <c r="A1158" s="3" t="s">
        <v>3279</v>
      </c>
    </row>
    <row r="1159" spans="1:3">
      <c r="A1159" s="4" t="s">
        <v>3280</v>
      </c>
      <c r="B1159" s="6" t="n">
        <v>0</v>
      </c>
      <c r="C1159" s="6" t="n">
        <v>0</v>
      </c>
    </row>
    <row r="1160" spans="1:3">
      <c r="A1160" s="4" t="s">
        <v>3636</v>
      </c>
    </row>
    <row r="1161" spans="1:3">
      <c r="A1161" s="3" t="s">
        <v>3279</v>
      </c>
    </row>
    <row r="1162" spans="1:3">
      <c r="A1162" s="4" t="s">
        <v>3280</v>
      </c>
      <c r="B1162" s="6" t="n">
        <v>0</v>
      </c>
      <c r="C1162" s="6" t="n">
        <v>0</v>
      </c>
    </row>
    <row r="1163" spans="1:3">
      <c r="A1163" s="4" t="s">
        <v>3637</v>
      </c>
    </row>
    <row r="1164" spans="1:3">
      <c r="A1164" s="3" t="s">
        <v>3279</v>
      </c>
    </row>
    <row r="1165" spans="1:3">
      <c r="A1165" s="4" t="s">
        <v>3280</v>
      </c>
      <c r="B1165" s="6" t="n">
        <v>0</v>
      </c>
      <c r="C1165" s="6" t="n">
        <v>0</v>
      </c>
    </row>
    <row r="1166" spans="1:3">
      <c r="A1166" s="4" t="s">
        <v>3638</v>
      </c>
    </row>
    <row r="1167" spans="1:3">
      <c r="A1167" s="3" t="s">
        <v>3279</v>
      </c>
    </row>
    <row r="1168" spans="1:3">
      <c r="A1168" s="4" t="s">
        <v>3280</v>
      </c>
      <c r="B1168" s="6" t="n">
        <v>0</v>
      </c>
      <c r="C1168" s="6" t="n">
        <v>0</v>
      </c>
    </row>
    <row r="1169" spans="1:3">
      <c r="A1169" s="4" t="s">
        <v>3639</v>
      </c>
    </row>
    <row r="1170" spans="1:3">
      <c r="A1170" s="3" t="s">
        <v>3279</v>
      </c>
    </row>
    <row r="1171" spans="1:3">
      <c r="A1171" s="4" t="s">
        <v>3280</v>
      </c>
      <c r="B1171" s="6" t="n">
        <v>65</v>
      </c>
      <c r="C1171" s="6" t="n">
        <v>59</v>
      </c>
    </row>
    <row r="1172" spans="1:3">
      <c r="A1172" s="4" t="s">
        <v>3640</v>
      </c>
    </row>
    <row r="1173" spans="1:3">
      <c r="A1173" s="3" t="s">
        <v>3279</v>
      </c>
    </row>
    <row r="1174" spans="1:3">
      <c r="A1174" s="4" t="s">
        <v>3280</v>
      </c>
      <c r="B1174" s="6" t="n">
        <v>7</v>
      </c>
      <c r="C1174" s="6" t="n">
        <v>7</v>
      </c>
    </row>
    <row r="1175" spans="1:3">
      <c r="A1175" s="4" t="s">
        <v>3641</v>
      </c>
    </row>
    <row r="1176" spans="1:3">
      <c r="A1176" s="3" t="s">
        <v>3279</v>
      </c>
    </row>
    <row r="1177" spans="1:3">
      <c r="A1177" s="4" t="s">
        <v>3280</v>
      </c>
      <c r="B1177" s="6" t="n">
        <v>43</v>
      </c>
      <c r="C1177" s="6" t="n">
        <v>36</v>
      </c>
    </row>
    <row r="1178" spans="1:3">
      <c r="A1178" s="4" t="s">
        <v>3642</v>
      </c>
    </row>
    <row r="1179" spans="1:3">
      <c r="A1179" s="3" t="s">
        <v>3279</v>
      </c>
    </row>
    <row r="1180" spans="1:3">
      <c r="A1180" s="4" t="s">
        <v>3280</v>
      </c>
      <c r="B1180" s="6" t="n">
        <v>3</v>
      </c>
      <c r="C1180" s="6" t="n">
        <v>3</v>
      </c>
    </row>
    <row r="1181" spans="1:3">
      <c r="A1181" s="4" t="s">
        <v>3643</v>
      </c>
    </row>
    <row r="1182" spans="1:3">
      <c r="A1182" s="3" t="s">
        <v>3279</v>
      </c>
    </row>
    <row r="1183" spans="1:3">
      <c r="A1183" s="4" t="s">
        <v>3280</v>
      </c>
      <c r="B1183" s="6" t="n">
        <v>0</v>
      </c>
      <c r="C1183" s="6" t="n">
        <v>0</v>
      </c>
    </row>
    <row r="1184" spans="1:3">
      <c r="A1184" s="4" t="s">
        <v>3644</v>
      </c>
    </row>
    <row r="1185" spans="1:3">
      <c r="A1185" s="3" t="s">
        <v>3279</v>
      </c>
    </row>
    <row r="1186" spans="1:3">
      <c r="A1186" s="4" t="s">
        <v>3280</v>
      </c>
      <c r="B1186" s="6" t="n">
        <v>0</v>
      </c>
      <c r="C1186" s="6" t="n">
        <v>0</v>
      </c>
    </row>
    <row r="1187" spans="1:3">
      <c r="A1187" s="4" t="s">
        <v>3645</v>
      </c>
    </row>
    <row r="1188" spans="1:3">
      <c r="A1188" s="3" t="s">
        <v>3279</v>
      </c>
    </row>
    <row r="1189" spans="1:3">
      <c r="A1189" s="4" t="s">
        <v>3280</v>
      </c>
      <c r="B1189" s="6" t="n">
        <v>0</v>
      </c>
      <c r="C1189" s="6" t="n">
        <v>0</v>
      </c>
    </row>
    <row r="1190" spans="1:3">
      <c r="A1190" s="4" t="s">
        <v>3646</v>
      </c>
    </row>
    <row r="1191" spans="1:3">
      <c r="A1191" s="3" t="s">
        <v>3279</v>
      </c>
    </row>
    <row r="1192" spans="1:3">
      <c r="A1192" s="4" t="s">
        <v>3280</v>
      </c>
      <c r="B1192" s="6" t="n">
        <v>0</v>
      </c>
      <c r="C1192" s="6" t="n">
        <v>0</v>
      </c>
    </row>
    <row r="1193" spans="1:3">
      <c r="A1193" s="4" t="s">
        <v>3647</v>
      </c>
    </row>
    <row r="1194" spans="1:3">
      <c r="A1194" s="3" t="s">
        <v>3279</v>
      </c>
    </row>
    <row r="1195" spans="1:3">
      <c r="A1195" s="4" t="s">
        <v>3280</v>
      </c>
      <c r="B1195" s="6" t="n">
        <v>0</v>
      </c>
      <c r="C1195" s="6" t="n">
        <v>0</v>
      </c>
    </row>
    <row r="1196" spans="1:3">
      <c r="A1196" s="4" t="s">
        <v>3648</v>
      </c>
    </row>
    <row r="1197" spans="1:3">
      <c r="A1197" s="3" t="s">
        <v>3279</v>
      </c>
    </row>
    <row r="1198" spans="1:3">
      <c r="A1198" s="4" t="s">
        <v>3280</v>
      </c>
      <c r="B1198" s="6" t="n">
        <v>0</v>
      </c>
      <c r="C1198" s="6" t="n">
        <v>0</v>
      </c>
    </row>
    <row r="1199" spans="1:3">
      <c r="A1199" s="4" t="s">
        <v>3649</v>
      </c>
    </row>
    <row r="1200" spans="1:3">
      <c r="A1200" s="3" t="s">
        <v>3279</v>
      </c>
    </row>
    <row r="1201" spans="1:3">
      <c r="A1201" s="4" t="s">
        <v>3280</v>
      </c>
      <c r="B1201" s="6" t="n">
        <v>2</v>
      </c>
      <c r="C1201" s="6" t="n">
        <v>2</v>
      </c>
    </row>
    <row r="1202" spans="1:3">
      <c r="A1202" s="4" t="s">
        <v>3650</v>
      </c>
    </row>
    <row r="1203" spans="1:3">
      <c r="A1203" s="3" t="s">
        <v>3279</v>
      </c>
    </row>
    <row r="1204" spans="1:3">
      <c r="A1204" s="4" t="s">
        <v>3280</v>
      </c>
      <c r="B1204" s="6" t="n">
        <v>0</v>
      </c>
      <c r="C1204" s="6" t="n">
        <v>0</v>
      </c>
    </row>
    <row r="1205" spans="1:3">
      <c r="A1205" s="4" t="s">
        <v>3651</v>
      </c>
    </row>
    <row r="1206" spans="1:3">
      <c r="A1206" s="3" t="s">
        <v>3279</v>
      </c>
    </row>
    <row r="1207" spans="1:3">
      <c r="A1207" s="4" t="s">
        <v>3280</v>
      </c>
      <c r="B1207" s="6" t="n">
        <v>1</v>
      </c>
      <c r="C1207" s="6" t="n">
        <v>1</v>
      </c>
    </row>
    <row r="1208" spans="1:3">
      <c r="A1208" s="4" t="s">
        <v>3096</v>
      </c>
    </row>
    <row r="1209" spans="1:3">
      <c r="A1209" s="3" t="s">
        <v>3279</v>
      </c>
    </row>
    <row r="1210" spans="1:3">
      <c r="A1210" s="4" t="s">
        <v>3280</v>
      </c>
      <c r="B1210" s="7" t="n">
        <v>170</v>
      </c>
      <c r="C1210" s="7" t="n">
        <v>124</v>
      </c>
    </row>
    <row r="1211" spans="1:3">
      <c r="A1211" s="3" t="s">
        <v>3276</v>
      </c>
    </row>
    <row r="1212" spans="1:3">
      <c r="A1212" s="4" t="s">
        <v>3277</v>
      </c>
      <c r="B1212" s="4" t="s">
        <v>475</v>
      </c>
      <c r="C1212" s="4" t="s">
        <v>475</v>
      </c>
    </row>
    <row r="1213" spans="1:3">
      <c r="A1213" s="4" t="s">
        <v>3278</v>
      </c>
      <c r="B1213" s="4" t="s">
        <v>475</v>
      </c>
      <c r="C1213" s="4" t="s">
        <v>475</v>
      </c>
    </row>
    <row r="1214" spans="1:3">
      <c r="A1214" s="4" t="s">
        <v>3652</v>
      </c>
    </row>
    <row r="1215" spans="1:3">
      <c r="A1215" s="3" t="s">
        <v>3276</v>
      </c>
    </row>
    <row r="1216" spans="1:3">
      <c r="A1216" s="4" t="s">
        <v>3277</v>
      </c>
      <c r="B1216" s="4" t="s">
        <v>1743</v>
      </c>
      <c r="C1216" s="4" t="s">
        <v>1743</v>
      </c>
    </row>
    <row r="1217" spans="1:3">
      <c r="A1217" s="4" t="s">
        <v>3278</v>
      </c>
      <c r="B1217" s="4" t="s">
        <v>1743</v>
      </c>
      <c r="C1217" s="4" t="s">
        <v>1717</v>
      </c>
    </row>
    <row r="1218" spans="1:3">
      <c r="A1218" s="4" t="s">
        <v>3653</v>
      </c>
    </row>
    <row r="1219" spans="1:3">
      <c r="A1219" s="3" t="s">
        <v>3279</v>
      </c>
    </row>
    <row r="1220" spans="1:3">
      <c r="A1220" s="4" t="s">
        <v>3280</v>
      </c>
      <c r="B1220" s="7" t="n">
        <v>38</v>
      </c>
      <c r="C1220" s="7" t="n">
        <v>33</v>
      </c>
    </row>
    <row r="1221" spans="1:3">
      <c r="A1221" s="4" t="s">
        <v>3654</v>
      </c>
    </row>
    <row r="1222" spans="1:3">
      <c r="A1222" s="3" t="s">
        <v>3279</v>
      </c>
    </row>
    <row r="1223" spans="1:3">
      <c r="A1223" s="4" t="s">
        <v>3280</v>
      </c>
      <c r="B1223" s="7" t="n">
        <v>44</v>
      </c>
      <c r="C1223" s="7" t="n">
        <v>28</v>
      </c>
    </row>
    <row r="1224" spans="1:3">
      <c r="A1224" s="4" t="s">
        <v>3655</v>
      </c>
    </row>
    <row r="1225" spans="1:3">
      <c r="A1225" s="3" t="s">
        <v>3276</v>
      </c>
    </row>
    <row r="1226" spans="1:3">
      <c r="A1226" s="4" t="s">
        <v>3277</v>
      </c>
      <c r="B1226" s="4" t="s">
        <v>3286</v>
      </c>
      <c r="C1226" s="4" t="s">
        <v>3286</v>
      </c>
    </row>
    <row r="1227" spans="1:3">
      <c r="A1227" s="4" t="s">
        <v>3278</v>
      </c>
      <c r="B1227" s="4" t="s">
        <v>3287</v>
      </c>
      <c r="C1227" s="4" t="s">
        <v>3288</v>
      </c>
    </row>
    <row r="1228" spans="1:3">
      <c r="A1228" s="4" t="s">
        <v>3656</v>
      </c>
    </row>
    <row r="1229" spans="1:3">
      <c r="A1229" s="3" t="s">
        <v>3279</v>
      </c>
    </row>
    <row r="1230" spans="1:3">
      <c r="A1230" s="4" t="s">
        <v>3280</v>
      </c>
      <c r="B1230" s="7" t="n">
        <v>12</v>
      </c>
      <c r="C1230" s="7" t="n">
        <v>10</v>
      </c>
    </row>
    <row r="1231" spans="1:3">
      <c r="A1231" s="4" t="s">
        <v>3657</v>
      </c>
    </row>
    <row r="1232" spans="1:3">
      <c r="A1232" s="3" t="s">
        <v>3279</v>
      </c>
    </row>
    <row r="1233" spans="1:3">
      <c r="A1233" s="4" t="s">
        <v>3280</v>
      </c>
      <c r="B1233" s="6" t="n">
        <v>16</v>
      </c>
      <c r="C1233" s="6" t="n">
        <v>13</v>
      </c>
    </row>
    <row r="1234" spans="1:3">
      <c r="A1234" s="4" t="s">
        <v>3658</v>
      </c>
    </row>
    <row r="1235" spans="1:3">
      <c r="A1235" s="3" t="s">
        <v>3279</v>
      </c>
    </row>
    <row r="1236" spans="1:3">
      <c r="A1236" s="4" t="s">
        <v>3280</v>
      </c>
      <c r="B1236" s="6" t="n">
        <v>8</v>
      </c>
      <c r="C1236" s="6" t="n">
        <v>7</v>
      </c>
    </row>
    <row r="1237" spans="1:3">
      <c r="A1237" s="4" t="s">
        <v>3659</v>
      </c>
    </row>
    <row r="1238" spans="1:3">
      <c r="A1238" s="3" t="s">
        <v>3279</v>
      </c>
    </row>
    <row r="1239" spans="1:3">
      <c r="A1239" s="4" t="s">
        <v>3280</v>
      </c>
      <c r="B1239" s="6" t="n">
        <v>16</v>
      </c>
      <c r="C1239" s="6" t="n">
        <v>3</v>
      </c>
    </row>
    <row r="1240" spans="1:3">
      <c r="A1240" s="4" t="s">
        <v>3660</v>
      </c>
    </row>
    <row r="1241" spans="1:3">
      <c r="A1241" s="3" t="s">
        <v>3279</v>
      </c>
    </row>
    <row r="1242" spans="1:3">
      <c r="A1242" s="4" t="s">
        <v>3280</v>
      </c>
      <c r="B1242" s="7" t="n">
        <v>23</v>
      </c>
      <c r="C1242" s="7" t="n">
        <v>19</v>
      </c>
    </row>
    <row r="1243" spans="1:3">
      <c r="A1243" s="3" t="s">
        <v>3276</v>
      </c>
    </row>
    <row r="1244" spans="1:3">
      <c r="A1244" s="4" t="s">
        <v>3277</v>
      </c>
      <c r="B1244" s="4" t="s">
        <v>2231</v>
      </c>
      <c r="C1244" s="4" t="s">
        <v>2231</v>
      </c>
    </row>
    <row r="1245" spans="1:3">
      <c r="A1245" s="4" t="s">
        <v>3278</v>
      </c>
      <c r="B1245" s="4" t="s">
        <v>1592</v>
      </c>
      <c r="C1245" s="4" t="s">
        <v>2828</v>
      </c>
    </row>
    <row r="1246" spans="1:3">
      <c r="A1246" s="4" t="s">
        <v>3661</v>
      </c>
    </row>
    <row r="1247" spans="1:3">
      <c r="A1247" s="3" t="s">
        <v>3279</v>
      </c>
    </row>
    <row r="1248" spans="1:3">
      <c r="A1248" s="4" t="s">
        <v>3280</v>
      </c>
      <c r="B1248" s="7" t="n">
        <v>2</v>
      </c>
      <c r="C1248" s="7" t="n">
        <v>2</v>
      </c>
    </row>
    <row r="1249" spans="1:3">
      <c r="A1249" s="3" t="s">
        <v>3276</v>
      </c>
    </row>
    <row r="1250" spans="1:3">
      <c r="A1250" s="4" t="s">
        <v>3277</v>
      </c>
      <c r="B1250" s="4" t="s">
        <v>2197</v>
      </c>
      <c r="C1250" s="4" t="s">
        <v>2197</v>
      </c>
    </row>
    <row r="1251" spans="1:3">
      <c r="A1251" s="4" t="s">
        <v>3278</v>
      </c>
      <c r="B1251" s="4" t="s">
        <v>433</v>
      </c>
      <c r="C1251" s="4" t="s">
        <v>433</v>
      </c>
    </row>
    <row r="1252" spans="1:3">
      <c r="A1252" s="4" t="s">
        <v>3662</v>
      </c>
    </row>
    <row r="1253" spans="1:3">
      <c r="A1253" s="3" t="s">
        <v>3279</v>
      </c>
    </row>
    <row r="1254" spans="1:3">
      <c r="A1254" s="4" t="s">
        <v>3280</v>
      </c>
      <c r="B1254" s="7" t="n">
        <v>11</v>
      </c>
      <c r="C1254" s="7" t="n">
        <v>9</v>
      </c>
    </row>
    <row r="1255" spans="1:3">
      <c r="A1255" s="3" t="s">
        <v>3276</v>
      </c>
    </row>
    <row r="1256" spans="1:3">
      <c r="A1256" s="4" t="s">
        <v>3277</v>
      </c>
      <c r="B1256" s="4" t="s">
        <v>1112</v>
      </c>
      <c r="C1256" s="4" t="s">
        <v>1112</v>
      </c>
    </row>
    <row r="1257" spans="1:3">
      <c r="A1257" s="4" t="s">
        <v>3278</v>
      </c>
      <c r="B1257" s="4" t="s">
        <v>2276</v>
      </c>
      <c r="C1257" s="4" t="s">
        <v>2276</v>
      </c>
    </row>
    <row r="1258" spans="1:3">
      <c r="A1258" s="4" t="s">
        <v>3663</v>
      </c>
    </row>
    <row r="1259" spans="1:3">
      <c r="A1259" s="3" t="s">
        <v>3279</v>
      </c>
    </row>
    <row r="1260" spans="1:3">
      <c r="A1260" s="4" t="s">
        <v>3280</v>
      </c>
      <c r="B1260" s="7" t="n">
        <v>77</v>
      </c>
      <c r="C1260" s="7" t="n">
        <v>43</v>
      </c>
    </row>
    <row r="1261" spans="1:3">
      <c r="A1261" s="4" t="s">
        <v>3664</v>
      </c>
    </row>
    <row r="1262" spans="1:3">
      <c r="A1262" s="3" t="s">
        <v>3279</v>
      </c>
    </row>
    <row r="1263" spans="1:3">
      <c r="A1263" s="4" t="s">
        <v>3280</v>
      </c>
      <c r="B1263" s="6" t="n">
        <v>27</v>
      </c>
      <c r="C1263" s="6" t="n">
        <v>22</v>
      </c>
    </row>
    <row r="1264" spans="1:3">
      <c r="A1264" s="4" t="s">
        <v>3665</v>
      </c>
    </row>
    <row r="1265" spans="1:3">
      <c r="A1265" s="3" t="s">
        <v>3279</v>
      </c>
    </row>
    <row r="1266" spans="1:3">
      <c r="A1266" s="4" t="s">
        <v>3280</v>
      </c>
      <c r="B1266" s="6" t="n">
        <v>28</v>
      </c>
      <c r="C1266" s="6" t="n">
        <v>14</v>
      </c>
    </row>
    <row r="1267" spans="1:3">
      <c r="A1267" s="4" t="s">
        <v>3666</v>
      </c>
    </row>
    <row r="1268" spans="1:3">
      <c r="A1268" s="3" t="s">
        <v>3279</v>
      </c>
    </row>
    <row r="1269" spans="1:3">
      <c r="A1269" s="4" t="s">
        <v>3280</v>
      </c>
      <c r="B1269" s="6" t="n">
        <v>0</v>
      </c>
      <c r="C1269" s="6" t="n">
        <v>0</v>
      </c>
    </row>
    <row r="1270" spans="1:3">
      <c r="A1270" s="4" t="s">
        <v>3667</v>
      </c>
    </row>
    <row r="1271" spans="1:3">
      <c r="A1271" s="3" t="s">
        <v>3279</v>
      </c>
    </row>
    <row r="1272" spans="1:3">
      <c r="A1272" s="4" t="s">
        <v>3280</v>
      </c>
      <c r="B1272" s="6" t="n">
        <v>0</v>
      </c>
      <c r="C1272" s="6" t="n">
        <v>0</v>
      </c>
    </row>
    <row r="1273" spans="1:3">
      <c r="A1273" s="4" t="s">
        <v>3668</v>
      </c>
    </row>
    <row r="1274" spans="1:3">
      <c r="A1274" s="3" t="s">
        <v>3279</v>
      </c>
    </row>
    <row r="1275" spans="1:3">
      <c r="A1275" s="4" t="s">
        <v>3280</v>
      </c>
      <c r="B1275" s="6" t="n">
        <v>0</v>
      </c>
      <c r="C1275" s="6" t="n">
        <v>0</v>
      </c>
    </row>
    <row r="1276" spans="1:3">
      <c r="A1276" s="4" t="s">
        <v>3669</v>
      </c>
    </row>
    <row r="1277" spans="1:3">
      <c r="A1277" s="3" t="s">
        <v>3279</v>
      </c>
    </row>
    <row r="1278" spans="1:3">
      <c r="A1278" s="4" t="s">
        <v>3280</v>
      </c>
      <c r="B1278" s="6" t="n">
        <v>16</v>
      </c>
      <c r="C1278" s="6" t="n">
        <v>3</v>
      </c>
    </row>
    <row r="1279" spans="1:3">
      <c r="A1279" s="4" t="s">
        <v>3670</v>
      </c>
    </row>
    <row r="1280" spans="1:3">
      <c r="A1280" s="3" t="s">
        <v>3279</v>
      </c>
    </row>
    <row r="1281" spans="1:3">
      <c r="A1281" s="4" t="s">
        <v>3280</v>
      </c>
      <c r="B1281" s="6" t="n">
        <v>6</v>
      </c>
      <c r="C1281" s="6" t="n">
        <v>4</v>
      </c>
    </row>
    <row r="1282" spans="1:3">
      <c r="A1282" s="4" t="s">
        <v>3671</v>
      </c>
    </row>
    <row r="1283" spans="1:3">
      <c r="A1283" s="3" t="s">
        <v>3279</v>
      </c>
    </row>
    <row r="1284" spans="1:3">
      <c r="A1284" s="4" t="s">
        <v>3280</v>
      </c>
      <c r="B1284" s="6" t="n">
        <v>0</v>
      </c>
      <c r="C1284" s="6" t="n">
        <v>0</v>
      </c>
    </row>
    <row r="1285" spans="1:3">
      <c r="A1285" s="4" t="s">
        <v>3672</v>
      </c>
    </row>
    <row r="1286" spans="1:3">
      <c r="A1286" s="3" t="s">
        <v>3279</v>
      </c>
    </row>
    <row r="1287" spans="1:3">
      <c r="A1287" s="4" t="s">
        <v>3280</v>
      </c>
      <c r="B1287" s="6" t="n">
        <v>0</v>
      </c>
      <c r="C1287" s="6" t="n">
        <v>0</v>
      </c>
    </row>
    <row r="1288" spans="1:3">
      <c r="A1288" s="4" t="s">
        <v>3673</v>
      </c>
    </row>
    <row r="1289" spans="1:3">
      <c r="A1289" s="3" t="s">
        <v>3279</v>
      </c>
    </row>
    <row r="1290" spans="1:3">
      <c r="A1290" s="4" t="s">
        <v>3280</v>
      </c>
      <c r="B1290" s="6" t="n">
        <v>63</v>
      </c>
      <c r="C1290" s="6" t="n">
        <v>55</v>
      </c>
    </row>
    <row r="1291" spans="1:3">
      <c r="A1291" s="4" t="s">
        <v>3674</v>
      </c>
    </row>
    <row r="1292" spans="1:3">
      <c r="A1292" s="3" t="s">
        <v>3279</v>
      </c>
    </row>
    <row r="1293" spans="1:3">
      <c r="A1293" s="4" t="s">
        <v>3280</v>
      </c>
      <c r="B1293" s="6" t="n">
        <v>11</v>
      </c>
      <c r="C1293" s="6" t="n">
        <v>11</v>
      </c>
    </row>
    <row r="1294" spans="1:3">
      <c r="A1294" s="4" t="s">
        <v>3675</v>
      </c>
    </row>
    <row r="1295" spans="1:3">
      <c r="A1295" s="3" t="s">
        <v>3279</v>
      </c>
    </row>
    <row r="1296" spans="1:3">
      <c r="A1296" s="4" t="s">
        <v>3280</v>
      </c>
      <c r="B1296" s="6" t="n">
        <v>16</v>
      </c>
      <c r="C1296" s="6" t="n">
        <v>14</v>
      </c>
    </row>
    <row r="1297" spans="1:3">
      <c r="A1297" s="4" t="s">
        <v>3676</v>
      </c>
    </row>
    <row r="1298" spans="1:3">
      <c r="A1298" s="3" t="s">
        <v>3279</v>
      </c>
    </row>
    <row r="1299" spans="1:3">
      <c r="A1299" s="4" t="s">
        <v>3280</v>
      </c>
      <c r="B1299" s="6" t="n">
        <v>12</v>
      </c>
      <c r="C1299" s="6" t="n">
        <v>10</v>
      </c>
    </row>
    <row r="1300" spans="1:3">
      <c r="A1300" s="4" t="s">
        <v>3677</v>
      </c>
    </row>
    <row r="1301" spans="1:3">
      <c r="A1301" s="3" t="s">
        <v>3279</v>
      </c>
    </row>
    <row r="1302" spans="1:3">
      <c r="A1302" s="4" t="s">
        <v>3280</v>
      </c>
      <c r="B1302" s="6" t="n">
        <v>16</v>
      </c>
      <c r="C1302" s="6" t="n">
        <v>13</v>
      </c>
    </row>
    <row r="1303" spans="1:3">
      <c r="A1303" s="4" t="s">
        <v>3678</v>
      </c>
    </row>
    <row r="1304" spans="1:3">
      <c r="A1304" s="3" t="s">
        <v>3279</v>
      </c>
    </row>
    <row r="1305" spans="1:3">
      <c r="A1305" s="4" t="s">
        <v>3280</v>
      </c>
      <c r="B1305" s="6" t="n">
        <v>8</v>
      </c>
      <c r="C1305" s="6" t="n">
        <v>7</v>
      </c>
    </row>
    <row r="1306" spans="1:3">
      <c r="A1306" s="4" t="s">
        <v>3679</v>
      </c>
    </row>
    <row r="1307" spans="1:3">
      <c r="A1307" s="3" t="s">
        <v>3279</v>
      </c>
    </row>
    <row r="1308" spans="1:3">
      <c r="A1308" s="4" t="s">
        <v>3280</v>
      </c>
      <c r="B1308" s="6" t="n">
        <v>0</v>
      </c>
      <c r="C1308" s="6" t="n">
        <v>0</v>
      </c>
    </row>
    <row r="1309" spans="1:3">
      <c r="A1309" s="4" t="s">
        <v>3680</v>
      </c>
    </row>
    <row r="1310" spans="1:3">
      <c r="A1310" s="3" t="s">
        <v>3279</v>
      </c>
    </row>
    <row r="1311" spans="1:3">
      <c r="A1311" s="4" t="s">
        <v>3280</v>
      </c>
      <c r="B1311" s="6" t="n">
        <v>0</v>
      </c>
      <c r="C1311" s="6" t="n">
        <v>0</v>
      </c>
    </row>
    <row r="1312" spans="1:3">
      <c r="A1312" s="4" t="s">
        <v>3681</v>
      </c>
    </row>
    <row r="1313" spans="1:3">
      <c r="A1313" s="3" t="s">
        <v>3279</v>
      </c>
    </row>
    <row r="1314" spans="1:3">
      <c r="A1314" s="4" t="s">
        <v>3280</v>
      </c>
      <c r="B1314" s="6" t="n">
        <v>0</v>
      </c>
      <c r="C1314" s="6" t="n">
        <v>0</v>
      </c>
    </row>
    <row r="1315" spans="1:3">
      <c r="A1315" s="4" t="s">
        <v>3682</v>
      </c>
    </row>
    <row r="1316" spans="1:3">
      <c r="A1316" s="3" t="s">
        <v>3279</v>
      </c>
    </row>
    <row r="1317" spans="1:3">
      <c r="A1317" s="4" t="s">
        <v>3280</v>
      </c>
      <c r="B1317" s="6" t="n">
        <v>0</v>
      </c>
      <c r="C1317" s="6" t="n">
        <v>0</v>
      </c>
    </row>
    <row r="1318" spans="1:3">
      <c r="A1318" s="4" t="s">
        <v>3683</v>
      </c>
    </row>
    <row r="1319" spans="1:3">
      <c r="A1319" s="3" t="s">
        <v>3279</v>
      </c>
    </row>
    <row r="1320" spans="1:3">
      <c r="A1320" s="4" t="s">
        <v>3280</v>
      </c>
      <c r="B1320" s="6" t="n">
        <v>30</v>
      </c>
      <c r="C1320" s="6" t="n">
        <v>26</v>
      </c>
    </row>
    <row r="1321" spans="1:3">
      <c r="A1321" s="4" t="s">
        <v>3684</v>
      </c>
    </row>
    <row r="1322" spans="1:3">
      <c r="A1322" s="3" t="s">
        <v>3279</v>
      </c>
    </row>
    <row r="1323" spans="1:3">
      <c r="A1323" s="4" t="s">
        <v>3280</v>
      </c>
      <c r="B1323" s="6" t="n">
        <v>0</v>
      </c>
      <c r="C1323" s="6" t="n">
        <v>0</v>
      </c>
    </row>
    <row r="1324" spans="1:3">
      <c r="A1324" s="4" t="s">
        <v>3685</v>
      </c>
    </row>
    <row r="1325" spans="1:3">
      <c r="A1325" s="3" t="s">
        <v>3279</v>
      </c>
    </row>
    <row r="1326" spans="1:3">
      <c r="A1326" s="4" t="s">
        <v>3280</v>
      </c>
      <c r="B1326" s="6" t="n">
        <v>0</v>
      </c>
      <c r="C1326" s="6" t="n">
        <v>0</v>
      </c>
    </row>
    <row r="1327" spans="1:3">
      <c r="A1327" s="4" t="s">
        <v>3686</v>
      </c>
    </row>
    <row r="1328" spans="1:3">
      <c r="A1328" s="3" t="s">
        <v>3279</v>
      </c>
    </row>
    <row r="1329" spans="1:3">
      <c r="A1329" s="4" t="s">
        <v>3280</v>
      </c>
      <c r="B1329" s="6" t="n">
        <v>0</v>
      </c>
      <c r="C1329" s="6" t="n">
        <v>0</v>
      </c>
    </row>
    <row r="1330" spans="1:3">
      <c r="A1330" s="4" t="s">
        <v>3687</v>
      </c>
    </row>
    <row r="1331" spans="1:3">
      <c r="A1331" s="3" t="s">
        <v>3279</v>
      </c>
    </row>
    <row r="1332" spans="1:3">
      <c r="A1332" s="4" t="s">
        <v>3280</v>
      </c>
      <c r="B1332" s="6" t="n">
        <v>0</v>
      </c>
      <c r="C1332" s="6" t="n">
        <v>0</v>
      </c>
    </row>
    <row r="1333" spans="1:3">
      <c r="A1333" s="4" t="s">
        <v>3688</v>
      </c>
    </row>
    <row r="1334" spans="1:3">
      <c r="A1334" s="3" t="s">
        <v>3279</v>
      </c>
    </row>
    <row r="1335" spans="1:3">
      <c r="A1335" s="4" t="s">
        <v>3280</v>
      </c>
      <c r="B1335" s="6" t="n">
        <v>0</v>
      </c>
      <c r="C1335" s="6" t="n">
        <v>0</v>
      </c>
    </row>
    <row r="1336" spans="1:3">
      <c r="A1336" s="4" t="s">
        <v>3689</v>
      </c>
    </row>
    <row r="1337" spans="1:3">
      <c r="A1337" s="3" t="s">
        <v>3279</v>
      </c>
    </row>
    <row r="1338" spans="1:3">
      <c r="A1338" s="4" t="s">
        <v>3280</v>
      </c>
      <c r="B1338" s="6" t="n">
        <v>0</v>
      </c>
      <c r="C1338" s="6" t="n">
        <v>0</v>
      </c>
    </row>
    <row r="1339" spans="1:3">
      <c r="A1339" s="4" t="s">
        <v>3690</v>
      </c>
    </row>
    <row r="1340" spans="1:3">
      <c r="A1340" s="3" t="s">
        <v>3279</v>
      </c>
    </row>
    <row r="1341" spans="1:3">
      <c r="A1341" s="4" t="s">
        <v>3280</v>
      </c>
      <c r="B1341" s="6" t="n">
        <v>17</v>
      </c>
      <c r="C1341" s="6" t="n">
        <v>15</v>
      </c>
    </row>
    <row r="1342" spans="1:3">
      <c r="A1342" s="4" t="s">
        <v>3691</v>
      </c>
    </row>
    <row r="1343" spans="1:3">
      <c r="A1343" s="3" t="s">
        <v>3279</v>
      </c>
    </row>
    <row r="1344" spans="1:3">
      <c r="A1344" s="4" t="s">
        <v>3280</v>
      </c>
      <c r="B1344" s="6" t="n">
        <v>2</v>
      </c>
      <c r="C1344" s="6" t="n">
        <v>2</v>
      </c>
    </row>
    <row r="1345" spans="1:3">
      <c r="A1345" s="4" t="s">
        <v>3692</v>
      </c>
    </row>
    <row r="1346" spans="1:3">
      <c r="A1346" s="3" t="s">
        <v>3279</v>
      </c>
    </row>
    <row r="1347" spans="1:3">
      <c r="A1347" s="4" t="s">
        <v>3280</v>
      </c>
      <c r="B1347" s="6" t="n">
        <v>11</v>
      </c>
      <c r="C1347" s="6" t="n">
        <v>9</v>
      </c>
    </row>
    <row r="1348" spans="1:3">
      <c r="A1348" s="4" t="s">
        <v>3108</v>
      </c>
    </row>
    <row r="1349" spans="1:3">
      <c r="A1349" s="3" t="s">
        <v>3279</v>
      </c>
    </row>
    <row r="1350" spans="1:3">
      <c r="A1350" s="4" t="s">
        <v>3280</v>
      </c>
      <c r="B1350" s="7" t="n">
        <v>1054</v>
      </c>
      <c r="C1350" s="7" t="n">
        <v>800</v>
      </c>
    </row>
    <row r="1351" spans="1:3">
      <c r="A1351" s="3" t="s">
        <v>3276</v>
      </c>
    </row>
    <row r="1352" spans="1:3">
      <c r="A1352" s="4" t="s">
        <v>3277</v>
      </c>
      <c r="B1352" s="4" t="s">
        <v>475</v>
      </c>
      <c r="C1352" s="4" t="s">
        <v>475</v>
      </c>
    </row>
    <row r="1353" spans="1:3">
      <c r="A1353" s="4" t="s">
        <v>3278</v>
      </c>
      <c r="B1353" s="4" t="s">
        <v>475</v>
      </c>
      <c r="C1353" s="4" t="s">
        <v>475</v>
      </c>
    </row>
    <row r="1354" spans="1:3">
      <c r="A1354" s="4" t="s">
        <v>3693</v>
      </c>
    </row>
    <row r="1355" spans="1:3">
      <c r="A1355" s="3" t="s">
        <v>3276</v>
      </c>
    </row>
    <row r="1356" spans="1:3">
      <c r="A1356" s="4" t="s">
        <v>3277</v>
      </c>
      <c r="B1356" s="4" t="s">
        <v>1743</v>
      </c>
      <c r="C1356" s="4" t="s">
        <v>1743</v>
      </c>
    </row>
    <row r="1357" spans="1:3">
      <c r="A1357" s="4" t="s">
        <v>3278</v>
      </c>
      <c r="B1357" s="4" t="s">
        <v>1743</v>
      </c>
      <c r="C1357" s="4" t="s">
        <v>1717</v>
      </c>
    </row>
    <row r="1358" spans="1:3">
      <c r="A1358" s="4" t="s">
        <v>3694</v>
      </c>
    </row>
    <row r="1359" spans="1:3">
      <c r="A1359" s="3" t="s">
        <v>3279</v>
      </c>
    </row>
    <row r="1360" spans="1:3">
      <c r="A1360" s="4" t="s">
        <v>3280</v>
      </c>
      <c r="B1360" s="7" t="n">
        <v>233</v>
      </c>
      <c r="C1360" s="7" t="n">
        <v>216</v>
      </c>
    </row>
    <row r="1361" spans="1:3">
      <c r="A1361" s="4" t="s">
        <v>3695</v>
      </c>
    </row>
    <row r="1362" spans="1:3">
      <c r="A1362" s="3" t="s">
        <v>3279</v>
      </c>
    </row>
    <row r="1363" spans="1:3">
      <c r="A1363" s="4" t="s">
        <v>3280</v>
      </c>
      <c r="B1363" s="7" t="n">
        <v>272</v>
      </c>
      <c r="C1363" s="7" t="n">
        <v>183</v>
      </c>
    </row>
    <row r="1364" spans="1:3">
      <c r="A1364" s="4" t="s">
        <v>3696</v>
      </c>
    </row>
    <row r="1365" spans="1:3">
      <c r="A1365" s="3" t="s">
        <v>3276</v>
      </c>
    </row>
    <row r="1366" spans="1:3">
      <c r="A1366" s="4" t="s">
        <v>3277</v>
      </c>
      <c r="B1366" s="4" t="s">
        <v>3286</v>
      </c>
      <c r="C1366" s="4" t="s">
        <v>3286</v>
      </c>
    </row>
    <row r="1367" spans="1:3">
      <c r="A1367" s="4" t="s">
        <v>3278</v>
      </c>
      <c r="B1367" s="4" t="s">
        <v>3287</v>
      </c>
      <c r="C1367" s="4" t="s">
        <v>3288</v>
      </c>
    </row>
    <row r="1368" spans="1:3">
      <c r="A1368" s="4" t="s">
        <v>3697</v>
      </c>
    </row>
    <row r="1369" spans="1:3">
      <c r="A1369" s="3" t="s">
        <v>3279</v>
      </c>
    </row>
    <row r="1370" spans="1:3">
      <c r="A1370" s="4" t="s">
        <v>3280</v>
      </c>
      <c r="B1370" s="7" t="n">
        <v>72</v>
      </c>
      <c r="C1370" s="7" t="n">
        <v>64</v>
      </c>
    </row>
    <row r="1371" spans="1:3">
      <c r="A1371" s="4" t="s">
        <v>3698</v>
      </c>
    </row>
    <row r="1372" spans="1:3">
      <c r="A1372" s="3" t="s">
        <v>3279</v>
      </c>
    </row>
    <row r="1373" spans="1:3">
      <c r="A1373" s="4" t="s">
        <v>3280</v>
      </c>
      <c r="B1373" s="6" t="n">
        <v>1</v>
      </c>
    </row>
    <row r="1374" spans="1:3">
      <c r="A1374" s="4" t="s">
        <v>3699</v>
      </c>
    </row>
    <row r="1375" spans="1:3">
      <c r="A1375" s="3" t="s">
        <v>3279</v>
      </c>
    </row>
    <row r="1376" spans="1:3">
      <c r="A1376" s="4" t="s">
        <v>3280</v>
      </c>
      <c r="B1376" s="6" t="n">
        <v>98</v>
      </c>
      <c r="C1376" s="6" t="n">
        <v>82</v>
      </c>
    </row>
    <row r="1377" spans="1:3">
      <c r="A1377" s="4" t="s">
        <v>3700</v>
      </c>
    </row>
    <row r="1378" spans="1:3">
      <c r="A1378" s="3" t="s">
        <v>3279</v>
      </c>
    </row>
    <row r="1379" spans="1:3">
      <c r="A1379" s="4" t="s">
        <v>3280</v>
      </c>
      <c r="B1379" s="6" t="n">
        <v>51</v>
      </c>
      <c r="C1379" s="6" t="n">
        <v>45</v>
      </c>
    </row>
    <row r="1380" spans="1:3">
      <c r="A1380" s="4" t="s">
        <v>3701</v>
      </c>
    </row>
    <row r="1381" spans="1:3">
      <c r="A1381" s="3" t="s">
        <v>3279</v>
      </c>
    </row>
    <row r="1382" spans="1:3">
      <c r="A1382" s="4" t="s">
        <v>3280</v>
      </c>
      <c r="B1382" s="6" t="n">
        <v>98</v>
      </c>
      <c r="C1382" s="6" t="n">
        <v>19</v>
      </c>
    </row>
    <row r="1383" spans="1:3">
      <c r="A1383" s="4" t="s">
        <v>3702</v>
      </c>
    </row>
    <row r="1384" spans="1:3">
      <c r="A1384" s="3" t="s">
        <v>3279</v>
      </c>
    </row>
    <row r="1385" spans="1:3">
      <c r="A1385" s="4" t="s">
        <v>3280</v>
      </c>
      <c r="B1385" s="7" t="n">
        <v>146</v>
      </c>
      <c r="C1385" s="7" t="n">
        <v>123</v>
      </c>
    </row>
    <row r="1386" spans="1:3">
      <c r="A1386" s="3" t="s">
        <v>3276</v>
      </c>
    </row>
    <row r="1387" spans="1:3">
      <c r="A1387" s="4" t="s">
        <v>3277</v>
      </c>
      <c r="B1387" s="4" t="s">
        <v>2231</v>
      </c>
      <c r="C1387" s="4" t="s">
        <v>2231</v>
      </c>
    </row>
    <row r="1388" spans="1:3">
      <c r="A1388" s="4" t="s">
        <v>3278</v>
      </c>
      <c r="B1388" s="4" t="s">
        <v>1592</v>
      </c>
      <c r="C1388" s="4" t="s">
        <v>2828</v>
      </c>
    </row>
    <row r="1389" spans="1:3">
      <c r="A1389" s="4" t="s">
        <v>3703</v>
      </c>
    </row>
    <row r="1390" spans="1:3">
      <c r="A1390" s="3" t="s">
        <v>3279</v>
      </c>
    </row>
    <row r="1391" spans="1:3">
      <c r="A1391" s="4" t="s">
        <v>3280</v>
      </c>
      <c r="B1391" s="7" t="n">
        <v>12</v>
      </c>
      <c r="C1391" s="7" t="n">
        <v>12</v>
      </c>
    </row>
    <row r="1392" spans="1:3">
      <c r="A1392" s="3" t="s">
        <v>3276</v>
      </c>
    </row>
    <row r="1393" spans="1:3">
      <c r="A1393" s="4" t="s">
        <v>3277</v>
      </c>
      <c r="B1393" s="4" t="s">
        <v>2197</v>
      </c>
      <c r="C1393" s="4" t="s">
        <v>2197</v>
      </c>
    </row>
    <row r="1394" spans="1:3">
      <c r="A1394" s="4" t="s">
        <v>3278</v>
      </c>
      <c r="B1394" s="4" t="s">
        <v>433</v>
      </c>
      <c r="C1394" s="4" t="s">
        <v>433</v>
      </c>
    </row>
    <row r="1395" spans="1:3">
      <c r="A1395" s="4" t="s">
        <v>3704</v>
      </c>
    </row>
    <row r="1396" spans="1:3">
      <c r="A1396" s="3" t="s">
        <v>3279</v>
      </c>
    </row>
    <row r="1397" spans="1:3">
      <c r="A1397" s="4" t="s">
        <v>3280</v>
      </c>
      <c r="B1397" s="7" t="n">
        <v>71</v>
      </c>
      <c r="C1397" s="7" t="n">
        <v>56</v>
      </c>
    </row>
    <row r="1398" spans="1:3">
      <c r="A1398" s="3" t="s">
        <v>3276</v>
      </c>
    </row>
    <row r="1399" spans="1:3">
      <c r="A1399" s="4" t="s">
        <v>3277</v>
      </c>
      <c r="B1399" s="4" t="s">
        <v>1112</v>
      </c>
      <c r="C1399" s="4" t="s">
        <v>1112</v>
      </c>
    </row>
    <row r="1400" spans="1:3">
      <c r="A1400" s="4" t="s">
        <v>3278</v>
      </c>
      <c r="B1400" s="4" t="s">
        <v>2276</v>
      </c>
      <c r="C1400" s="4" t="s">
        <v>2276</v>
      </c>
    </row>
    <row r="1401" spans="1:3">
      <c r="A1401" s="4" t="s">
        <v>3121</v>
      </c>
    </row>
    <row r="1402" spans="1:3">
      <c r="A1402" s="3" t="s">
        <v>3279</v>
      </c>
    </row>
    <row r="1403" spans="1:3">
      <c r="A1403" s="4" t="s">
        <v>3280</v>
      </c>
      <c r="B1403" s="7" t="n">
        <v>114</v>
      </c>
      <c r="C1403" s="7" t="n">
        <v>96</v>
      </c>
    </row>
    <row r="1404" spans="1:3">
      <c r="A1404" s="3" t="s">
        <v>3276</v>
      </c>
    </row>
    <row r="1405" spans="1:3">
      <c r="A1405" s="4" t="s">
        <v>3277</v>
      </c>
      <c r="B1405" s="4" t="s">
        <v>475</v>
      </c>
      <c r="C1405" s="4" t="s">
        <v>475</v>
      </c>
    </row>
    <row r="1406" spans="1:3">
      <c r="A1406" s="4" t="s">
        <v>3278</v>
      </c>
      <c r="B1406" s="4" t="s">
        <v>475</v>
      </c>
      <c r="C1406" s="4" t="s">
        <v>475</v>
      </c>
    </row>
    <row r="1407" spans="1:3">
      <c r="A1407" s="4" t="s">
        <v>3705</v>
      </c>
    </row>
    <row r="1408" spans="1:3">
      <c r="A1408" s="3" t="s">
        <v>3276</v>
      </c>
    </row>
    <row r="1409" spans="1:3">
      <c r="A1409" s="4" t="s">
        <v>3277</v>
      </c>
      <c r="B1409" s="4" t="s">
        <v>3706</v>
      </c>
      <c r="C1409" s="4" t="s">
        <v>3707</v>
      </c>
    </row>
    <row r="1410" spans="1:3">
      <c r="A1410" s="4" t="s">
        <v>3278</v>
      </c>
      <c r="B1410" s="4" t="s">
        <v>3708</v>
      </c>
      <c r="C1410" s="4" t="s">
        <v>3709</v>
      </c>
    </row>
    <row r="1411" spans="1:3">
      <c r="A1411" s="4" t="s">
        <v>3710</v>
      </c>
    </row>
    <row r="1412" spans="1:3">
      <c r="A1412" s="3" t="s">
        <v>3279</v>
      </c>
    </row>
    <row r="1413" spans="1:3">
      <c r="A1413" s="4" t="s">
        <v>3280</v>
      </c>
      <c r="B1413" s="7" t="n">
        <v>60</v>
      </c>
      <c r="C1413" s="7" t="n">
        <v>49</v>
      </c>
    </row>
    <row r="1414" spans="1:3">
      <c r="A1414" s="4" t="s">
        <v>3711</v>
      </c>
    </row>
    <row r="1415" spans="1:3">
      <c r="A1415" s="3" t="s">
        <v>3279</v>
      </c>
    </row>
    <row r="1416" spans="1:3">
      <c r="A1416" s="4" t="s">
        <v>3280</v>
      </c>
      <c r="B1416" s="7" t="n">
        <v>23</v>
      </c>
      <c r="C1416" s="7" t="n">
        <v>18</v>
      </c>
    </row>
    <row r="1417" spans="1:3">
      <c r="A1417" s="4" t="s">
        <v>3712</v>
      </c>
    </row>
    <row r="1418" spans="1:3">
      <c r="A1418" s="3" t="s">
        <v>3276</v>
      </c>
    </row>
    <row r="1419" spans="1:3">
      <c r="A1419" s="4" t="s">
        <v>3277</v>
      </c>
      <c r="B1419" s="4" t="s">
        <v>3713</v>
      </c>
      <c r="C1419" s="4" t="s">
        <v>1082</v>
      </c>
    </row>
    <row r="1420" spans="1:3">
      <c r="A1420" s="4" t="s">
        <v>3278</v>
      </c>
      <c r="B1420" s="4" t="s">
        <v>1082</v>
      </c>
      <c r="C1420" s="4" t="s">
        <v>3304</v>
      </c>
    </row>
    <row r="1421" spans="1:3">
      <c r="A1421" s="4" t="s">
        <v>3714</v>
      </c>
    </row>
    <row r="1422" spans="1:3">
      <c r="A1422" s="3" t="s">
        <v>3279</v>
      </c>
    </row>
    <row r="1423" spans="1:3">
      <c r="A1423" s="4" t="s">
        <v>3280</v>
      </c>
      <c r="B1423" s="7" t="n">
        <v>1</v>
      </c>
      <c r="C1423" s="7" t="n">
        <v>1</v>
      </c>
    </row>
    <row r="1424" spans="1:3">
      <c r="A1424" s="4" t="s">
        <v>3715</v>
      </c>
    </row>
    <row r="1425" spans="1:3">
      <c r="A1425" s="3" t="s">
        <v>3279</v>
      </c>
    </row>
    <row r="1426" spans="1:3">
      <c r="A1426" s="4" t="s">
        <v>3280</v>
      </c>
      <c r="B1426" s="6" t="n">
        <v>1</v>
      </c>
      <c r="C1426" s="6" t="n">
        <v>1</v>
      </c>
    </row>
    <row r="1427" spans="1:3">
      <c r="A1427" s="4" t="s">
        <v>3716</v>
      </c>
    </row>
    <row r="1428" spans="1:3">
      <c r="A1428" s="3" t="s">
        <v>3279</v>
      </c>
    </row>
    <row r="1429" spans="1:3">
      <c r="A1429" s="4" t="s">
        <v>3280</v>
      </c>
      <c r="B1429" s="6" t="n">
        <v>25</v>
      </c>
      <c r="C1429" s="6" t="n">
        <v>24</v>
      </c>
    </row>
    <row r="1430" spans="1:3">
      <c r="A1430" s="4" t="s">
        <v>3717</v>
      </c>
    </row>
    <row r="1431" spans="1:3">
      <c r="A1431" s="3" t="s">
        <v>3279</v>
      </c>
    </row>
    <row r="1432" spans="1:3">
      <c r="A1432" s="4" t="s">
        <v>3280</v>
      </c>
      <c r="B1432" s="6" t="n">
        <v>2</v>
      </c>
      <c r="C1432" s="6" t="n">
        <v>1</v>
      </c>
    </row>
    <row r="1433" spans="1:3">
      <c r="A1433" s="4" t="s">
        <v>3718</v>
      </c>
    </row>
    <row r="1434" spans="1:3">
      <c r="A1434" s="3" t="s">
        <v>3279</v>
      </c>
    </row>
    <row r="1435" spans="1:3">
      <c r="A1435" s="4" t="s">
        <v>3280</v>
      </c>
      <c r="B1435" s="7" t="n">
        <v>1</v>
      </c>
      <c r="C1435" s="7" t="n">
        <v>1</v>
      </c>
    </row>
    <row r="1436" spans="1:3">
      <c r="A1436" s="3" t="s">
        <v>3276</v>
      </c>
    </row>
    <row r="1437" spans="1:3">
      <c r="A1437" s="4" t="s">
        <v>3277</v>
      </c>
      <c r="B1437" s="4" t="s">
        <v>433</v>
      </c>
      <c r="C1437" s="4" t="s">
        <v>569</v>
      </c>
    </row>
    <row r="1438" spans="1:3">
      <c r="A1438" s="4" t="s">
        <v>3278</v>
      </c>
      <c r="B1438" s="4" t="s">
        <v>433</v>
      </c>
      <c r="C1438" s="4" t="s">
        <v>569</v>
      </c>
    </row>
    <row r="1439" spans="1:3">
      <c r="A1439" s="4" t="s">
        <v>3719</v>
      </c>
    </row>
    <row r="1440" spans="1:3">
      <c r="A1440" s="3" t="s">
        <v>3279</v>
      </c>
    </row>
    <row r="1441" spans="1:3">
      <c r="A1441" s="4" t="s">
        <v>3280</v>
      </c>
      <c r="C1441" s="7" t="n">
        <v>0</v>
      </c>
    </row>
    <row r="1442" spans="1:3">
      <c r="A1442" s="3" t="s">
        <v>3276</v>
      </c>
    </row>
    <row r="1443" spans="1:3">
      <c r="A1443" s="4" t="s">
        <v>3277</v>
      </c>
      <c r="C1443" s="4" t="s">
        <v>433</v>
      </c>
    </row>
    <row r="1444" spans="1:3">
      <c r="A1444" s="4" t="s">
        <v>3278</v>
      </c>
      <c r="C1444" s="4" t="s">
        <v>440</v>
      </c>
    </row>
    <row r="1445" spans="1:3">
      <c r="A1445" s="4" t="s">
        <v>3720</v>
      </c>
    </row>
    <row r="1446" spans="1:3">
      <c r="A1446" s="3" t="s">
        <v>3279</v>
      </c>
    </row>
    <row r="1447" spans="1:3">
      <c r="A1447" s="4" t="s">
        <v>3280</v>
      </c>
      <c r="B1447" s="7" t="n">
        <v>1</v>
      </c>
      <c r="C1447" s="7" t="n">
        <v>1</v>
      </c>
    </row>
    <row r="1448" spans="1:3">
      <c r="A1448" s="3" t="s">
        <v>3276</v>
      </c>
    </row>
    <row r="1449" spans="1:3">
      <c r="A1449" s="4" t="s">
        <v>3277</v>
      </c>
      <c r="B1449" s="4" t="s">
        <v>433</v>
      </c>
      <c r="C1449" s="4" t="s">
        <v>433</v>
      </c>
    </row>
    <row r="1450" spans="1:3">
      <c r="A1450" s="4" t="s">
        <v>3278</v>
      </c>
      <c r="B1450" s="4" t="s">
        <v>433</v>
      </c>
      <c r="C1450" s="4" t="s">
        <v>433</v>
      </c>
    </row>
    <row r="1451" spans="1:3">
      <c r="A1451" s="4" t="s">
        <v>3721</v>
      </c>
    </row>
    <row r="1452" spans="1:3">
      <c r="A1452" s="3" t="s">
        <v>3279</v>
      </c>
    </row>
    <row r="1453" spans="1:3">
      <c r="A1453" s="4" t="s">
        <v>3280</v>
      </c>
      <c r="B1453" s="7" t="n">
        <v>480</v>
      </c>
      <c r="C1453" s="7" t="n">
        <v>285</v>
      </c>
    </row>
    <row r="1454" spans="1:3">
      <c r="A1454" s="4" t="s">
        <v>3722</v>
      </c>
    </row>
    <row r="1455" spans="1:3">
      <c r="A1455" s="3" t="s">
        <v>3279</v>
      </c>
    </row>
    <row r="1456" spans="1:3">
      <c r="A1456" s="4" t="s">
        <v>3280</v>
      </c>
      <c r="B1456" s="6" t="n">
        <v>166</v>
      </c>
      <c r="C1456" s="6" t="n">
        <v>145</v>
      </c>
    </row>
    <row r="1457" spans="1:3">
      <c r="A1457" s="4" t="s">
        <v>3723</v>
      </c>
    </row>
    <row r="1458" spans="1:3">
      <c r="A1458" s="3" t="s">
        <v>3279</v>
      </c>
    </row>
    <row r="1459" spans="1:3">
      <c r="A1459" s="4" t="s">
        <v>3280</v>
      </c>
      <c r="B1459" s="6" t="n">
        <v>176</v>
      </c>
      <c r="C1459" s="6" t="n">
        <v>92</v>
      </c>
    </row>
    <row r="1460" spans="1:3">
      <c r="A1460" s="4" t="s">
        <v>3724</v>
      </c>
    </row>
    <row r="1461" spans="1:3">
      <c r="A1461" s="3" t="s">
        <v>3279</v>
      </c>
    </row>
    <row r="1462" spans="1:3">
      <c r="A1462" s="4" t="s">
        <v>3280</v>
      </c>
      <c r="B1462" s="6" t="n">
        <v>0</v>
      </c>
      <c r="C1462" s="6" t="n">
        <v>0</v>
      </c>
    </row>
    <row r="1463" spans="1:3">
      <c r="A1463" s="4" t="s">
        <v>3725</v>
      </c>
    </row>
    <row r="1464" spans="1:3">
      <c r="A1464" s="3" t="s">
        <v>3279</v>
      </c>
    </row>
    <row r="1465" spans="1:3">
      <c r="A1465" s="4" t="s">
        <v>3280</v>
      </c>
      <c r="B1465" s="6" t="n">
        <v>0</v>
      </c>
    </row>
    <row r="1466" spans="1:3">
      <c r="A1466" s="4" t="s">
        <v>3726</v>
      </c>
    </row>
    <row r="1467" spans="1:3">
      <c r="A1467" s="3" t="s">
        <v>3279</v>
      </c>
    </row>
    <row r="1468" spans="1:3">
      <c r="A1468" s="4" t="s">
        <v>3280</v>
      </c>
      <c r="B1468" s="6" t="n">
        <v>0</v>
      </c>
      <c r="C1468" s="6" t="n">
        <v>0</v>
      </c>
    </row>
    <row r="1469" spans="1:3">
      <c r="A1469" s="4" t="s">
        <v>3727</v>
      </c>
    </row>
    <row r="1470" spans="1:3">
      <c r="A1470" s="3" t="s">
        <v>3279</v>
      </c>
    </row>
    <row r="1471" spans="1:3">
      <c r="A1471" s="4" t="s">
        <v>3280</v>
      </c>
      <c r="B1471" s="6" t="n">
        <v>0</v>
      </c>
      <c r="C1471" s="6" t="n">
        <v>0</v>
      </c>
    </row>
    <row r="1472" spans="1:3">
      <c r="A1472" s="4" t="s">
        <v>3728</v>
      </c>
    </row>
    <row r="1473" spans="1:3">
      <c r="A1473" s="3" t="s">
        <v>3279</v>
      </c>
    </row>
    <row r="1474" spans="1:3">
      <c r="A1474" s="4" t="s">
        <v>3280</v>
      </c>
      <c r="B1474" s="6" t="n">
        <v>98</v>
      </c>
      <c r="C1474" s="6" t="n">
        <v>19</v>
      </c>
    </row>
    <row r="1475" spans="1:3">
      <c r="A1475" s="4" t="s">
        <v>3729</v>
      </c>
    </row>
    <row r="1476" spans="1:3">
      <c r="A1476" s="3" t="s">
        <v>3279</v>
      </c>
    </row>
    <row r="1477" spans="1:3">
      <c r="A1477" s="4" t="s">
        <v>3280</v>
      </c>
      <c r="B1477" s="6" t="n">
        <v>40</v>
      </c>
      <c r="C1477" s="6" t="n">
        <v>29</v>
      </c>
    </row>
    <row r="1478" spans="1:3">
      <c r="A1478" s="4" t="s">
        <v>3730</v>
      </c>
    </row>
    <row r="1479" spans="1:3">
      <c r="A1479" s="3" t="s">
        <v>3279</v>
      </c>
    </row>
    <row r="1480" spans="1:3">
      <c r="A1480" s="4" t="s">
        <v>3280</v>
      </c>
      <c r="B1480" s="6" t="n">
        <v>0</v>
      </c>
      <c r="C1480" s="6" t="n">
        <v>0</v>
      </c>
    </row>
    <row r="1481" spans="1:3">
      <c r="A1481" s="4" t="s">
        <v>3731</v>
      </c>
    </row>
    <row r="1482" spans="1:3">
      <c r="A1482" s="3" t="s">
        <v>3279</v>
      </c>
    </row>
    <row r="1483" spans="1:3">
      <c r="A1483" s="4" t="s">
        <v>3280</v>
      </c>
      <c r="B1483" s="6" t="n">
        <v>0</v>
      </c>
      <c r="C1483" s="6" t="n">
        <v>0</v>
      </c>
    </row>
    <row r="1484" spans="1:3">
      <c r="A1484" s="4" t="s">
        <v>3732</v>
      </c>
    </row>
    <row r="1485" spans="1:3">
      <c r="A1485" s="3" t="s">
        <v>3279</v>
      </c>
    </row>
    <row r="1486" spans="1:3">
      <c r="A1486" s="4" t="s">
        <v>3280</v>
      </c>
      <c r="B1486" s="6" t="n">
        <v>6</v>
      </c>
      <c r="C1486" s="6" t="n">
        <v>4</v>
      </c>
    </row>
    <row r="1487" spans="1:3">
      <c r="A1487" s="4" t="s">
        <v>3733</v>
      </c>
    </row>
    <row r="1488" spans="1:3">
      <c r="A1488" s="3" t="s">
        <v>3279</v>
      </c>
    </row>
    <row r="1489" spans="1:3">
      <c r="A1489" s="4" t="s">
        <v>3280</v>
      </c>
      <c r="B1489" s="6" t="n">
        <v>2</v>
      </c>
      <c r="C1489" s="6" t="n">
        <v>2</v>
      </c>
    </row>
    <row r="1490" spans="1:3">
      <c r="A1490" s="4" t="s">
        <v>3734</v>
      </c>
    </row>
    <row r="1491" spans="1:3">
      <c r="A1491" s="3" t="s">
        <v>3279</v>
      </c>
    </row>
    <row r="1492" spans="1:3">
      <c r="A1492" s="4" t="s">
        <v>3280</v>
      </c>
      <c r="B1492" s="6" t="n">
        <v>2</v>
      </c>
      <c r="C1492" s="6" t="n">
        <v>1</v>
      </c>
    </row>
    <row r="1493" spans="1:3">
      <c r="A1493" s="4" t="s">
        <v>3735</v>
      </c>
    </row>
    <row r="1494" spans="1:3">
      <c r="A1494" s="3" t="s">
        <v>3279</v>
      </c>
    </row>
    <row r="1495" spans="1:3">
      <c r="A1495" s="4" t="s">
        <v>3280</v>
      </c>
      <c r="B1495" s="6" t="n">
        <v>0</v>
      </c>
      <c r="C1495" s="6" t="n">
        <v>0</v>
      </c>
    </row>
    <row r="1496" spans="1:3">
      <c r="A1496" s="4" t="s">
        <v>3736</v>
      </c>
    </row>
    <row r="1497" spans="1:3">
      <c r="A1497" s="3" t="s">
        <v>3279</v>
      </c>
    </row>
    <row r="1498" spans="1:3">
      <c r="A1498" s="4" t="s">
        <v>3280</v>
      </c>
      <c r="B1498" s="6" t="n">
        <v>0</v>
      </c>
      <c r="C1498" s="6" t="n">
        <v>0</v>
      </c>
    </row>
    <row r="1499" spans="1:3">
      <c r="A1499" s="4" t="s">
        <v>3737</v>
      </c>
    </row>
    <row r="1500" spans="1:3">
      <c r="A1500" s="3" t="s">
        <v>3279</v>
      </c>
    </row>
    <row r="1501" spans="1:3">
      <c r="A1501" s="4" t="s">
        <v>3280</v>
      </c>
      <c r="B1501" s="6" t="n">
        <v>0</v>
      </c>
      <c r="C1501" s="6" t="n">
        <v>0</v>
      </c>
    </row>
    <row r="1502" spans="1:3">
      <c r="A1502" s="4" t="s">
        <v>3738</v>
      </c>
    </row>
    <row r="1503" spans="1:3">
      <c r="A1503" s="3" t="s">
        <v>3279</v>
      </c>
    </row>
    <row r="1504" spans="1:3">
      <c r="A1504" s="4" t="s">
        <v>3280</v>
      </c>
      <c r="B1504" s="6" t="n">
        <v>2</v>
      </c>
      <c r="C1504" s="6" t="n">
        <v>1</v>
      </c>
    </row>
    <row r="1505" spans="1:3">
      <c r="A1505" s="4" t="s">
        <v>3739</v>
      </c>
    </row>
    <row r="1506" spans="1:3">
      <c r="A1506" s="3" t="s">
        <v>3279</v>
      </c>
    </row>
    <row r="1507" spans="1:3">
      <c r="A1507" s="4" t="s">
        <v>3280</v>
      </c>
      <c r="B1507" s="6" t="n">
        <v>0</v>
      </c>
      <c r="C1507" s="6" t="n">
        <v>0</v>
      </c>
    </row>
    <row r="1508" spans="1:3">
      <c r="A1508" s="4" t="s">
        <v>3740</v>
      </c>
    </row>
    <row r="1509" spans="1:3">
      <c r="A1509" s="3" t="s">
        <v>3279</v>
      </c>
    </row>
    <row r="1510" spans="1:3">
      <c r="A1510" s="4" t="s">
        <v>3280</v>
      </c>
      <c r="C1510" s="6" t="n">
        <v>0</v>
      </c>
    </row>
    <row r="1511" spans="1:3">
      <c r="A1511" s="4" t="s">
        <v>3741</v>
      </c>
    </row>
    <row r="1512" spans="1:3">
      <c r="A1512" s="3" t="s">
        <v>3279</v>
      </c>
    </row>
    <row r="1513" spans="1:3">
      <c r="A1513" s="4" t="s">
        <v>3280</v>
      </c>
      <c r="B1513" s="6" t="n">
        <v>0</v>
      </c>
      <c r="C1513" s="6" t="n">
        <v>0</v>
      </c>
    </row>
    <row r="1514" spans="1:3">
      <c r="A1514" s="4" t="s">
        <v>3742</v>
      </c>
    </row>
    <row r="1515" spans="1:3">
      <c r="A1515" s="3" t="s">
        <v>3279</v>
      </c>
    </row>
    <row r="1516" spans="1:3">
      <c r="A1516" s="4" t="s">
        <v>3280</v>
      </c>
      <c r="B1516" s="6" t="n">
        <v>385</v>
      </c>
      <c r="C1516" s="6" t="n">
        <v>353</v>
      </c>
    </row>
    <row r="1517" spans="1:3">
      <c r="A1517" s="4" t="s">
        <v>3743</v>
      </c>
    </row>
    <row r="1518" spans="1:3">
      <c r="A1518" s="3" t="s">
        <v>3279</v>
      </c>
    </row>
    <row r="1519" spans="1:3">
      <c r="A1519" s="4" t="s">
        <v>3280</v>
      </c>
      <c r="B1519" s="6" t="n">
        <v>67</v>
      </c>
      <c r="C1519" s="6" t="n">
        <v>71</v>
      </c>
    </row>
    <row r="1520" spans="1:3">
      <c r="A1520" s="4" t="s">
        <v>3744</v>
      </c>
    </row>
    <row r="1521" spans="1:3">
      <c r="A1521" s="3" t="s">
        <v>3279</v>
      </c>
    </row>
    <row r="1522" spans="1:3">
      <c r="A1522" s="4" t="s">
        <v>3280</v>
      </c>
      <c r="B1522" s="6" t="n">
        <v>96</v>
      </c>
      <c r="C1522" s="6" t="n">
        <v>91</v>
      </c>
    </row>
    <row r="1523" spans="1:3">
      <c r="A1523" s="4" t="s">
        <v>3745</v>
      </c>
    </row>
    <row r="1524" spans="1:3">
      <c r="A1524" s="3" t="s">
        <v>3279</v>
      </c>
    </row>
    <row r="1525" spans="1:3">
      <c r="A1525" s="4" t="s">
        <v>3280</v>
      </c>
      <c r="B1525" s="6" t="n">
        <v>72</v>
      </c>
      <c r="C1525" s="6" t="n">
        <v>64</v>
      </c>
    </row>
    <row r="1526" spans="1:3">
      <c r="A1526" s="4" t="s">
        <v>3746</v>
      </c>
    </row>
    <row r="1527" spans="1:3">
      <c r="A1527" s="3" t="s">
        <v>3279</v>
      </c>
    </row>
    <row r="1528" spans="1:3">
      <c r="A1528" s="4" t="s">
        <v>3280</v>
      </c>
      <c r="B1528" s="6" t="n">
        <v>1</v>
      </c>
    </row>
    <row r="1529" spans="1:3">
      <c r="A1529" s="4" t="s">
        <v>3747</v>
      </c>
    </row>
    <row r="1530" spans="1:3">
      <c r="A1530" s="3" t="s">
        <v>3279</v>
      </c>
    </row>
    <row r="1531" spans="1:3">
      <c r="A1531" s="4" t="s">
        <v>3280</v>
      </c>
      <c r="B1531" s="6" t="n">
        <v>98</v>
      </c>
      <c r="C1531" s="6" t="n">
        <v>82</v>
      </c>
    </row>
    <row r="1532" spans="1:3">
      <c r="A1532" s="4" t="s">
        <v>3748</v>
      </c>
    </row>
    <row r="1533" spans="1:3">
      <c r="A1533" s="3" t="s">
        <v>3279</v>
      </c>
    </row>
    <row r="1534" spans="1:3">
      <c r="A1534" s="4" t="s">
        <v>3280</v>
      </c>
      <c r="B1534" s="6" t="n">
        <v>51</v>
      </c>
      <c r="C1534" s="6" t="n">
        <v>45</v>
      </c>
    </row>
    <row r="1535" spans="1:3">
      <c r="A1535" s="4" t="s">
        <v>3749</v>
      </c>
    </row>
    <row r="1536" spans="1:3">
      <c r="A1536" s="3" t="s">
        <v>3279</v>
      </c>
    </row>
    <row r="1537" spans="1:3">
      <c r="A1537" s="4" t="s">
        <v>3280</v>
      </c>
      <c r="B1537" s="6" t="n">
        <v>0</v>
      </c>
      <c r="C1537" s="6" t="n">
        <v>0</v>
      </c>
    </row>
    <row r="1538" spans="1:3">
      <c r="A1538" s="4" t="s">
        <v>3750</v>
      </c>
    </row>
    <row r="1539" spans="1:3">
      <c r="A1539" s="3" t="s">
        <v>3279</v>
      </c>
    </row>
    <row r="1540" spans="1:3">
      <c r="A1540" s="4" t="s">
        <v>3280</v>
      </c>
      <c r="B1540" s="6" t="n">
        <v>0</v>
      </c>
      <c r="C1540" s="6" t="n">
        <v>0</v>
      </c>
    </row>
    <row r="1541" spans="1:3">
      <c r="A1541" s="4" t="s">
        <v>3751</v>
      </c>
    </row>
    <row r="1542" spans="1:3">
      <c r="A1542" s="3" t="s">
        <v>3279</v>
      </c>
    </row>
    <row r="1543" spans="1:3">
      <c r="A1543" s="4" t="s">
        <v>3280</v>
      </c>
      <c r="B1543" s="6" t="n">
        <v>0</v>
      </c>
      <c r="C1543" s="6" t="n">
        <v>0</v>
      </c>
    </row>
    <row r="1544" spans="1:3">
      <c r="A1544" s="4" t="s">
        <v>3752</v>
      </c>
    </row>
    <row r="1545" spans="1:3">
      <c r="A1545" s="3" t="s">
        <v>3279</v>
      </c>
    </row>
    <row r="1546" spans="1:3">
      <c r="A1546" s="4" t="s">
        <v>3280</v>
      </c>
      <c r="B1546" s="6" t="n">
        <v>0</v>
      </c>
      <c r="C1546" s="6" t="n">
        <v>0</v>
      </c>
    </row>
    <row r="1547" spans="1:3">
      <c r="A1547" s="4" t="s">
        <v>3753</v>
      </c>
    </row>
    <row r="1548" spans="1:3">
      <c r="A1548" s="3" t="s">
        <v>3279</v>
      </c>
    </row>
    <row r="1549" spans="1:3">
      <c r="A1549" s="4" t="s">
        <v>3280</v>
      </c>
      <c r="B1549" s="6" t="n">
        <v>106</v>
      </c>
      <c r="C1549" s="6" t="n">
        <v>90</v>
      </c>
    </row>
    <row r="1550" spans="1:3">
      <c r="A1550" s="4" t="s">
        <v>3754</v>
      </c>
    </row>
    <row r="1551" spans="1:3">
      <c r="A1551" s="3" t="s">
        <v>3279</v>
      </c>
    </row>
    <row r="1552" spans="1:3">
      <c r="A1552" s="4" t="s">
        <v>3280</v>
      </c>
      <c r="B1552" s="6" t="n">
        <v>58</v>
      </c>
      <c r="C1552" s="6" t="n">
        <v>47</v>
      </c>
    </row>
    <row r="1553" spans="1:3">
      <c r="A1553" s="4" t="s">
        <v>3755</v>
      </c>
    </row>
    <row r="1554" spans="1:3">
      <c r="A1554" s="3" t="s">
        <v>3279</v>
      </c>
    </row>
    <row r="1555" spans="1:3">
      <c r="A1555" s="4" t="s">
        <v>3280</v>
      </c>
      <c r="B1555" s="6" t="n">
        <v>21</v>
      </c>
      <c r="C1555" s="6" t="n">
        <v>17</v>
      </c>
    </row>
    <row r="1556" spans="1:3">
      <c r="A1556" s="4" t="s">
        <v>3756</v>
      </c>
    </row>
    <row r="1557" spans="1:3">
      <c r="A1557" s="3" t="s">
        <v>3279</v>
      </c>
    </row>
    <row r="1558" spans="1:3">
      <c r="A1558" s="4" t="s">
        <v>3280</v>
      </c>
      <c r="B1558" s="6" t="n">
        <v>1</v>
      </c>
      <c r="C1558" s="6" t="n">
        <v>1</v>
      </c>
    </row>
    <row r="1559" spans="1:3">
      <c r="A1559" s="4" t="s">
        <v>3757</v>
      </c>
    </row>
    <row r="1560" spans="1:3">
      <c r="A1560" s="3" t="s">
        <v>3279</v>
      </c>
    </row>
    <row r="1561" spans="1:3">
      <c r="A1561" s="4" t="s">
        <v>3280</v>
      </c>
      <c r="B1561" s="6" t="n">
        <v>1</v>
      </c>
      <c r="C1561" s="6" t="n">
        <v>1</v>
      </c>
    </row>
    <row r="1562" spans="1:3">
      <c r="A1562" s="4" t="s">
        <v>3758</v>
      </c>
    </row>
    <row r="1563" spans="1:3">
      <c r="A1563" s="3" t="s">
        <v>3279</v>
      </c>
    </row>
    <row r="1564" spans="1:3">
      <c r="A1564" s="4" t="s">
        <v>3280</v>
      </c>
      <c r="B1564" s="6" t="n">
        <v>25</v>
      </c>
      <c r="C1564" s="6" t="n">
        <v>24</v>
      </c>
    </row>
    <row r="1565" spans="1:3">
      <c r="A1565" s="4" t="s">
        <v>3759</v>
      </c>
    </row>
    <row r="1566" spans="1:3">
      <c r="A1566" s="3" t="s">
        <v>3279</v>
      </c>
    </row>
    <row r="1567" spans="1:3">
      <c r="A1567" s="4" t="s">
        <v>3280</v>
      </c>
      <c r="B1567" s="6" t="n">
        <v>0</v>
      </c>
      <c r="C1567" s="6" t="n">
        <v>0</v>
      </c>
    </row>
    <row r="1568" spans="1:3">
      <c r="A1568" s="4" t="s">
        <v>3760</v>
      </c>
    </row>
    <row r="1569" spans="1:3">
      <c r="A1569" s="3" t="s">
        <v>3279</v>
      </c>
    </row>
    <row r="1570" spans="1:3">
      <c r="A1570" s="4" t="s">
        <v>3280</v>
      </c>
      <c r="B1570" s="6" t="n">
        <v>0</v>
      </c>
      <c r="C1570" s="6" t="n">
        <v>0</v>
      </c>
    </row>
    <row r="1571" spans="1:3">
      <c r="A1571" s="4" t="s">
        <v>3761</v>
      </c>
    </row>
    <row r="1572" spans="1:3">
      <c r="A1572" s="3" t="s">
        <v>3279</v>
      </c>
    </row>
    <row r="1573" spans="1:3">
      <c r="A1573" s="4" t="s">
        <v>3280</v>
      </c>
      <c r="C1573" s="6" t="n">
        <v>0</v>
      </c>
    </row>
    <row r="1574" spans="1:3">
      <c r="A1574" s="4" t="s">
        <v>3762</v>
      </c>
    </row>
    <row r="1575" spans="1:3">
      <c r="A1575" s="3" t="s">
        <v>3279</v>
      </c>
    </row>
    <row r="1576" spans="1:3">
      <c r="A1576" s="4" t="s">
        <v>3280</v>
      </c>
      <c r="B1576" s="6" t="n">
        <v>0</v>
      </c>
      <c r="C1576" s="6" t="n">
        <v>0</v>
      </c>
    </row>
    <row r="1577" spans="1:3">
      <c r="A1577" s="4" t="s">
        <v>3763</v>
      </c>
    </row>
    <row r="1578" spans="1:3">
      <c r="A1578" s="3" t="s">
        <v>3279</v>
      </c>
    </row>
    <row r="1579" spans="1:3">
      <c r="A1579" s="4" t="s">
        <v>3280</v>
      </c>
      <c r="B1579" s="6" t="n">
        <v>189</v>
      </c>
      <c r="C1579" s="6" t="n">
        <v>162</v>
      </c>
    </row>
    <row r="1580" spans="1:3">
      <c r="A1580" s="4" t="s">
        <v>3764</v>
      </c>
    </row>
    <row r="1581" spans="1:3">
      <c r="A1581" s="3" t="s">
        <v>3279</v>
      </c>
    </row>
    <row r="1582" spans="1:3">
      <c r="A1582" s="4" t="s">
        <v>3280</v>
      </c>
      <c r="B1582" s="6" t="n">
        <v>0</v>
      </c>
      <c r="C1582" s="6" t="n">
        <v>0</v>
      </c>
    </row>
    <row r="1583" spans="1:3">
      <c r="A1583" s="4" t="s">
        <v>3765</v>
      </c>
    </row>
    <row r="1584" spans="1:3">
      <c r="A1584" s="3" t="s">
        <v>3279</v>
      </c>
    </row>
    <row r="1585" spans="1:3">
      <c r="A1585" s="4" t="s">
        <v>3280</v>
      </c>
      <c r="B1585" s="6" t="n">
        <v>0</v>
      </c>
      <c r="C1585" s="6" t="n">
        <v>0</v>
      </c>
    </row>
    <row r="1586" spans="1:3">
      <c r="A1586" s="4" t="s">
        <v>3766</v>
      </c>
    </row>
    <row r="1587" spans="1:3">
      <c r="A1587" s="3" t="s">
        <v>3279</v>
      </c>
    </row>
    <row r="1588" spans="1:3">
      <c r="A1588" s="4" t="s">
        <v>3280</v>
      </c>
      <c r="B1588" s="6" t="n">
        <v>0</v>
      </c>
      <c r="C1588" s="6" t="n">
        <v>0</v>
      </c>
    </row>
    <row r="1589" spans="1:3">
      <c r="A1589" s="4" t="s">
        <v>3767</v>
      </c>
    </row>
    <row r="1590" spans="1:3">
      <c r="A1590" s="3" t="s">
        <v>3279</v>
      </c>
    </row>
    <row r="1591" spans="1:3">
      <c r="A1591" s="4" t="s">
        <v>3280</v>
      </c>
      <c r="B1591" s="6" t="n">
        <v>0</v>
      </c>
    </row>
    <row r="1592" spans="1:3">
      <c r="A1592" s="4" t="s">
        <v>3768</v>
      </c>
    </row>
    <row r="1593" spans="1:3">
      <c r="A1593" s="3" t="s">
        <v>3279</v>
      </c>
    </row>
    <row r="1594" spans="1:3">
      <c r="A1594" s="4" t="s">
        <v>3280</v>
      </c>
      <c r="B1594" s="6" t="n">
        <v>0</v>
      </c>
      <c r="C1594" s="6" t="n">
        <v>0</v>
      </c>
    </row>
    <row r="1595" spans="1:3">
      <c r="A1595" s="4" t="s">
        <v>3769</v>
      </c>
    </row>
    <row r="1596" spans="1:3">
      <c r="A1596" s="3" t="s">
        <v>3279</v>
      </c>
    </row>
    <row r="1597" spans="1:3">
      <c r="A1597" s="4" t="s">
        <v>3280</v>
      </c>
      <c r="B1597" s="6" t="n">
        <v>0</v>
      </c>
      <c r="C1597" s="6" t="n">
        <v>0</v>
      </c>
    </row>
    <row r="1598" spans="1:3">
      <c r="A1598" s="4" t="s">
        <v>3770</v>
      </c>
    </row>
    <row r="1599" spans="1:3">
      <c r="A1599" s="3" t="s">
        <v>3279</v>
      </c>
    </row>
    <row r="1600" spans="1:3">
      <c r="A1600" s="4" t="s">
        <v>3280</v>
      </c>
      <c r="B1600" s="6" t="n">
        <v>0</v>
      </c>
      <c r="C1600" s="6" t="n">
        <v>0</v>
      </c>
    </row>
    <row r="1601" spans="1:3">
      <c r="A1601" s="4" t="s">
        <v>3771</v>
      </c>
    </row>
    <row r="1602" spans="1:3">
      <c r="A1602" s="3" t="s">
        <v>3279</v>
      </c>
    </row>
    <row r="1603" spans="1:3">
      <c r="A1603" s="4" t="s">
        <v>3280</v>
      </c>
      <c r="B1603" s="6" t="n">
        <v>106</v>
      </c>
      <c r="C1603" s="6" t="n">
        <v>94</v>
      </c>
    </row>
    <row r="1604" spans="1:3">
      <c r="A1604" s="4" t="s">
        <v>3772</v>
      </c>
    </row>
    <row r="1605" spans="1:3">
      <c r="A1605" s="3" t="s">
        <v>3279</v>
      </c>
    </row>
    <row r="1606" spans="1:3">
      <c r="A1606" s="4" t="s">
        <v>3280</v>
      </c>
      <c r="B1606" s="6" t="n">
        <v>12</v>
      </c>
      <c r="C1606" s="6" t="n">
        <v>12</v>
      </c>
    </row>
    <row r="1607" spans="1:3">
      <c r="A1607" s="4" t="s">
        <v>3773</v>
      </c>
    </row>
    <row r="1608" spans="1:3">
      <c r="A1608" s="3" t="s">
        <v>3279</v>
      </c>
    </row>
    <row r="1609" spans="1:3">
      <c r="A1609" s="4" t="s">
        <v>3280</v>
      </c>
      <c r="B1609" s="6" t="n">
        <v>71</v>
      </c>
      <c r="C1609" s="6" t="n">
        <v>56</v>
      </c>
    </row>
    <row r="1610" spans="1:3">
      <c r="A1610" s="4" t="s">
        <v>3774</v>
      </c>
    </row>
    <row r="1611" spans="1:3">
      <c r="A1611" s="3" t="s">
        <v>3279</v>
      </c>
    </row>
    <row r="1612" spans="1:3">
      <c r="A1612" s="4" t="s">
        <v>3280</v>
      </c>
      <c r="B1612" s="6" t="n">
        <v>2</v>
      </c>
      <c r="C1612" s="6" t="n">
        <v>2</v>
      </c>
    </row>
    <row r="1613" spans="1:3">
      <c r="A1613" s="4" t="s">
        <v>3775</v>
      </c>
    </row>
    <row r="1614" spans="1:3">
      <c r="A1614" s="3" t="s">
        <v>3279</v>
      </c>
    </row>
    <row r="1615" spans="1:3">
      <c r="A1615" s="4" t="s">
        <v>3280</v>
      </c>
      <c r="B1615" s="6" t="n">
        <v>0</v>
      </c>
      <c r="C1615" s="6" t="n">
        <v>0</v>
      </c>
    </row>
    <row r="1616" spans="1:3">
      <c r="A1616" s="4" t="s">
        <v>3776</v>
      </c>
    </row>
    <row r="1617" spans="1:3">
      <c r="A1617" s="3" t="s">
        <v>3279</v>
      </c>
    </row>
    <row r="1618" spans="1:3">
      <c r="A1618" s="4" t="s">
        <v>3280</v>
      </c>
      <c r="B1618" s="6" t="n">
        <v>0</v>
      </c>
      <c r="C1618" s="6" t="n">
        <v>0</v>
      </c>
    </row>
    <row r="1619" spans="1:3">
      <c r="A1619" s="4" t="s">
        <v>3777</v>
      </c>
    </row>
    <row r="1620" spans="1:3">
      <c r="A1620" s="3" t="s">
        <v>3279</v>
      </c>
    </row>
    <row r="1621" spans="1:3">
      <c r="A1621" s="4" t="s">
        <v>3280</v>
      </c>
      <c r="B1621" s="6" t="n">
        <v>0</v>
      </c>
      <c r="C1621" s="6" t="n">
        <v>0</v>
      </c>
    </row>
    <row r="1622" spans="1:3">
      <c r="A1622" s="4" t="s">
        <v>3778</v>
      </c>
    </row>
    <row r="1623" spans="1:3">
      <c r="A1623" s="3" t="s">
        <v>3279</v>
      </c>
    </row>
    <row r="1624" spans="1:3">
      <c r="A1624" s="4" t="s">
        <v>3280</v>
      </c>
      <c r="B1624" s="6" t="n">
        <v>0</v>
      </c>
      <c r="C1624" s="6" t="n">
        <v>0</v>
      </c>
    </row>
    <row r="1625" spans="1:3">
      <c r="A1625" s="4" t="s">
        <v>3779</v>
      </c>
    </row>
    <row r="1626" spans="1:3">
      <c r="A1626" s="3" t="s">
        <v>3279</v>
      </c>
    </row>
    <row r="1627" spans="1:3">
      <c r="A1627" s="4" t="s">
        <v>3280</v>
      </c>
      <c r="B1627" s="6" t="n">
        <v>0</v>
      </c>
      <c r="C1627" s="6" t="n">
        <v>0</v>
      </c>
    </row>
    <row r="1628" spans="1:3">
      <c r="A1628" s="4" t="s">
        <v>3780</v>
      </c>
    </row>
    <row r="1629" spans="1:3">
      <c r="A1629" s="3" t="s">
        <v>3279</v>
      </c>
    </row>
    <row r="1630" spans="1:3">
      <c r="A1630" s="4" t="s">
        <v>3280</v>
      </c>
      <c r="B1630" s="6" t="n">
        <v>0</v>
      </c>
      <c r="C1630" s="6" t="n">
        <v>0</v>
      </c>
    </row>
    <row r="1631" spans="1:3">
      <c r="A1631" s="4" t="s">
        <v>3781</v>
      </c>
    </row>
    <row r="1632" spans="1:3">
      <c r="A1632" s="3" t="s">
        <v>3279</v>
      </c>
    </row>
    <row r="1633" spans="1:3">
      <c r="A1633" s="4" t="s">
        <v>3280</v>
      </c>
      <c r="B1633" s="6" t="n">
        <v>1</v>
      </c>
      <c r="C1633" s="6" t="n">
        <v>1</v>
      </c>
    </row>
    <row r="1634" spans="1:3">
      <c r="A1634" s="4" t="s">
        <v>3782</v>
      </c>
    </row>
    <row r="1635" spans="1:3">
      <c r="A1635" s="3" t="s">
        <v>3279</v>
      </c>
    </row>
    <row r="1636" spans="1:3">
      <c r="A1636" s="4" t="s">
        <v>3280</v>
      </c>
      <c r="C1636" s="6" t="n">
        <v>0</v>
      </c>
    </row>
    <row r="1637" spans="1:3">
      <c r="A1637" s="4" t="s">
        <v>3783</v>
      </c>
    </row>
    <row r="1638" spans="1:3">
      <c r="A1638" s="3" t="s">
        <v>3279</v>
      </c>
    </row>
    <row r="1639" spans="1:3">
      <c r="A1639" s="4" t="s">
        <v>3280</v>
      </c>
      <c r="B1639" s="7" t="n">
        <v>1</v>
      </c>
      <c r="C1639" s="7" t="n">
        <v>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4</v>
      </c>
      <c r="B1" s="2" t="s">
        <v>1</v>
      </c>
    </row>
    <row r="2" spans="1:4">
      <c r="B2" s="2" t="s">
        <v>2</v>
      </c>
      <c r="C2" s="2" t="s">
        <v>143</v>
      </c>
      <c r="D2" s="2" t="s">
        <v>144</v>
      </c>
    </row>
    <row r="3" spans="1:4">
      <c r="A3" s="3" t="s">
        <v>2971</v>
      </c>
    </row>
    <row r="4" spans="1:4">
      <c r="A4" s="4" t="s">
        <v>3785</v>
      </c>
      <c r="B4" s="7" t="n">
        <v>113</v>
      </c>
      <c r="C4" s="7" t="n">
        <v>119</v>
      </c>
      <c r="D4" s="7" t="n">
        <v>118</v>
      </c>
    </row>
    <row r="5" spans="1:4">
      <c r="A5" s="4" t="s">
        <v>75</v>
      </c>
    </row>
    <row r="6" spans="1:4">
      <c r="A6" s="3" t="s">
        <v>2971</v>
      </c>
    </row>
    <row r="7" spans="1:4">
      <c r="A7" s="4" t="s">
        <v>3785</v>
      </c>
      <c r="B7" s="6" t="n">
        <v>25</v>
      </c>
      <c r="C7" s="6" t="n">
        <v>24</v>
      </c>
      <c r="D7" s="6" t="n">
        <v>23</v>
      </c>
    </row>
    <row r="8" spans="1:4">
      <c r="A8" s="4" t="s">
        <v>103</v>
      </c>
    </row>
    <row r="9" spans="1:4">
      <c r="A9" s="3" t="s">
        <v>2971</v>
      </c>
    </row>
    <row r="10" spans="1:4">
      <c r="A10" s="4" t="s">
        <v>3785</v>
      </c>
      <c r="B10" s="6" t="n">
        <v>27</v>
      </c>
      <c r="C10" s="6" t="n">
        <v>26</v>
      </c>
      <c r="D10" s="6" t="n">
        <v>26</v>
      </c>
    </row>
    <row r="11" spans="1:4">
      <c r="A11" s="4" t="s">
        <v>113</v>
      </c>
    </row>
    <row r="12" spans="1:4">
      <c r="A12" s="3" t="s">
        <v>2971</v>
      </c>
    </row>
    <row r="13" spans="1:4">
      <c r="A13" s="4" t="s">
        <v>3785</v>
      </c>
      <c r="B13" s="6" t="n">
        <v>4</v>
      </c>
      <c r="C13" s="6" t="n">
        <v>5</v>
      </c>
      <c r="D13" s="6" t="n">
        <v>5</v>
      </c>
    </row>
    <row r="14" spans="1:4">
      <c r="A14" s="4" t="s">
        <v>124</v>
      </c>
    </row>
    <row r="15" spans="1:4">
      <c r="A15" s="3" t="s">
        <v>2971</v>
      </c>
    </row>
    <row r="16" spans="1:4">
      <c r="A16" s="4" t="s">
        <v>3785</v>
      </c>
      <c r="B16" s="6" t="n">
        <v>2</v>
      </c>
      <c r="C16" s="6" t="n">
        <v>3</v>
      </c>
    </row>
    <row r="17" spans="1:4">
      <c r="A17" s="4" t="s">
        <v>135</v>
      </c>
    </row>
    <row r="18" spans="1:4">
      <c r="A18" s="3" t="s">
        <v>2971</v>
      </c>
    </row>
    <row r="19" spans="1:4">
      <c r="A19" s="4" t="s">
        <v>3785</v>
      </c>
      <c r="B19" s="7" t="n">
        <v>15</v>
      </c>
      <c r="C19" s="7" t="n">
        <v>18</v>
      </c>
      <c r="D19" s="7" t="n">
        <v>19</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3786</v>
      </c>
      <c r="B1" s="2" t="s">
        <v>3787</v>
      </c>
    </row>
    <row r="2" spans="1:2">
      <c r="A2" s="3" t="s">
        <v>3788</v>
      </c>
    </row>
    <row r="3" spans="1:2">
      <c r="A3" s="4" t="s">
        <v>3789</v>
      </c>
      <c r="B3" s="6" t="n">
        <v>2320</v>
      </c>
    </row>
    <row r="4" spans="1:2">
      <c r="A4" s="4" t="s">
        <v>75</v>
      </c>
    </row>
    <row r="5" spans="1:2">
      <c r="A5" s="3" t="s">
        <v>3788</v>
      </c>
    </row>
    <row r="6" spans="1:2">
      <c r="A6" s="4" t="s">
        <v>3789</v>
      </c>
      <c r="B6" s="6" t="n">
        <v>307</v>
      </c>
    </row>
    <row r="7" spans="1:2">
      <c r="A7" s="4" t="s">
        <v>103</v>
      </c>
    </row>
    <row r="8" spans="1:2">
      <c r="A8" s="3" t="s">
        <v>3788</v>
      </c>
    </row>
    <row r="9" spans="1:2">
      <c r="A9" s="4" t="s">
        <v>3789</v>
      </c>
      <c r="B9" s="6" t="n">
        <v>370</v>
      </c>
    </row>
    <row r="10" spans="1:2">
      <c r="A10" s="4" t="s">
        <v>113</v>
      </c>
    </row>
    <row r="11" spans="1:2">
      <c r="A11" s="3" t="s">
        <v>3788</v>
      </c>
    </row>
    <row r="12" spans="1:2">
      <c r="A12" s="4" t="s">
        <v>3789</v>
      </c>
      <c r="B12" s="6" t="n">
        <v>89</v>
      </c>
    </row>
    <row r="13" spans="1:2">
      <c r="A13" s="4" t="s">
        <v>124</v>
      </c>
    </row>
    <row r="14" spans="1:2">
      <c r="A14" s="3" t="s">
        <v>3788</v>
      </c>
    </row>
    <row r="15" spans="1:2">
      <c r="A15" s="4" t="s">
        <v>3789</v>
      </c>
      <c r="B15" s="6" t="n">
        <v>50</v>
      </c>
    </row>
    <row r="16" spans="1:2">
      <c r="A16" s="4" t="s">
        <v>135</v>
      </c>
    </row>
    <row r="17" spans="1:2">
      <c r="A17" s="3" t="s">
        <v>3788</v>
      </c>
    </row>
    <row r="18" spans="1:2">
      <c r="A18" s="4" t="s">
        <v>3789</v>
      </c>
      <c r="B18" s="6" t="n">
        <v>28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30"/>
    <col customWidth="1" max="6" min="6" width="24"/>
  </cols>
  <sheetData>
    <row r="1" spans="1:6">
      <c r="A1" s="1" t="s">
        <v>3790</v>
      </c>
      <c r="B1" s="2" t="s">
        <v>1058</v>
      </c>
      <c r="D1" s="2" t="s">
        <v>1</v>
      </c>
    </row>
    <row r="2" spans="1:6">
      <c r="B2" s="2" t="s">
        <v>3791</v>
      </c>
      <c r="C2" s="2" t="s">
        <v>3792</v>
      </c>
      <c r="D2" s="2" t="s">
        <v>3793</v>
      </c>
      <c r="E2" s="2" t="s">
        <v>3794</v>
      </c>
      <c r="F2" s="2" t="s">
        <v>3795</v>
      </c>
    </row>
    <row r="3" spans="1:6">
      <c r="A3" s="3" t="s">
        <v>3788</v>
      </c>
    </row>
    <row r="4" spans="1:6">
      <c r="A4" s="4" t="s">
        <v>3796</v>
      </c>
      <c r="C4" s="6" t="n">
        <v>1700000</v>
      </c>
    </row>
    <row r="5" spans="1:6">
      <c r="A5" s="4" t="s">
        <v>3797</v>
      </c>
      <c r="C5" s="8" t="n">
        <v>49.24</v>
      </c>
    </row>
    <row r="6" spans="1:6">
      <c r="A6" s="4" t="s">
        <v>3798</v>
      </c>
    </row>
    <row r="7" spans="1:6">
      <c r="A7" s="3" t="s">
        <v>3788</v>
      </c>
    </row>
    <row r="8" spans="1:6">
      <c r="A8" s="4" t="s">
        <v>3799</v>
      </c>
      <c r="D8" s="4" t="s">
        <v>1324</v>
      </c>
    </row>
    <row r="9" spans="1:6">
      <c r="A9" s="4" t="s">
        <v>3800</v>
      </c>
      <c r="D9" s="4" t="s">
        <v>440</v>
      </c>
    </row>
    <row r="10" spans="1:6">
      <c r="A10" s="4" t="s">
        <v>3801</v>
      </c>
      <c r="D10" s="4" t="s">
        <v>1246</v>
      </c>
    </row>
    <row r="11" spans="1:6">
      <c r="A11" s="4" t="s">
        <v>3802</v>
      </c>
      <c r="D11" s="6" t="n">
        <v>3</v>
      </c>
    </row>
    <row r="12" spans="1:6">
      <c r="A12" s="4" t="s">
        <v>3803</v>
      </c>
      <c r="D12" s="6" t="n">
        <v>2500000</v>
      </c>
      <c r="E12" s="6" t="n">
        <v>2500000</v>
      </c>
    </row>
    <row r="13" spans="1:6">
      <c r="A13" s="4" t="s">
        <v>3804</v>
      </c>
      <c r="D13" s="6" t="n">
        <v>1200000</v>
      </c>
    </row>
    <row r="14" spans="1:6">
      <c r="A14" s="4" t="s">
        <v>3805</v>
      </c>
      <c r="D14" s="6" t="n">
        <v>1200000</v>
      </c>
    </row>
    <row r="15" spans="1:6">
      <c r="A15" s="4" t="s">
        <v>3806</v>
      </c>
      <c r="D15" s="7" t="n">
        <v>31</v>
      </c>
    </row>
    <row r="16" spans="1:6">
      <c r="A16" s="4" t="s">
        <v>3807</v>
      </c>
      <c r="D16" s="4" t="s">
        <v>1356</v>
      </c>
    </row>
    <row r="17" spans="1:6">
      <c r="A17" s="4" t="s">
        <v>3808</v>
      </c>
    </row>
    <row r="18" spans="1:6">
      <c r="A18" s="3" t="s">
        <v>3788</v>
      </c>
    </row>
    <row r="19" spans="1:6">
      <c r="A19" s="4" t="s">
        <v>3799</v>
      </c>
      <c r="D19" s="4" t="s">
        <v>1324</v>
      </c>
    </row>
    <row r="20" spans="1:6">
      <c r="A20" s="4" t="s">
        <v>3809</v>
      </c>
      <c r="D20" s="8" t="n">
        <v>49.38</v>
      </c>
      <c r="E20" s="8" t="n">
        <v>43.49</v>
      </c>
      <c r="F20" s="8" t="n">
        <v>49.21</v>
      </c>
    </row>
    <row r="21" spans="1:6">
      <c r="A21" s="4" t="s">
        <v>3810</v>
      </c>
    </row>
    <row r="22" spans="1:6">
      <c r="A22" s="3" t="s">
        <v>3788</v>
      </c>
    </row>
    <row r="23" spans="1:6">
      <c r="A23" s="4" t="s">
        <v>3796</v>
      </c>
      <c r="B23" s="6" t="n">
        <v>1800000</v>
      </c>
    </row>
    <row r="24" spans="1:6">
      <c r="A24" s="4" t="s">
        <v>3797</v>
      </c>
      <c r="B24" s="8" t="n">
        <v>68.59</v>
      </c>
    </row>
  </sheetData>
  <mergeCells count="3">
    <mergeCell ref="A1:A2"/>
    <mergeCell ref="B1:C1"/>
    <mergeCell ref="D1:F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1</v>
      </c>
      <c r="B1" s="2" t="s">
        <v>1</v>
      </c>
    </row>
    <row r="2" spans="1:4">
      <c r="B2" s="2" t="s">
        <v>2</v>
      </c>
      <c r="C2" s="2" t="s">
        <v>143</v>
      </c>
      <c r="D2" s="2" t="s">
        <v>144</v>
      </c>
    </row>
    <row r="3" spans="1:4">
      <c r="A3" s="3" t="s">
        <v>3788</v>
      </c>
    </row>
    <row r="4" spans="1:4">
      <c r="A4" s="4" t="s">
        <v>3812</v>
      </c>
      <c r="B4" s="4" t="s">
        <v>3813</v>
      </c>
      <c r="C4" s="4" t="s">
        <v>3814</v>
      </c>
      <c r="D4" s="4" t="s">
        <v>3813</v>
      </c>
    </row>
    <row r="5" spans="1:4">
      <c r="A5" s="4" t="s">
        <v>3815</v>
      </c>
      <c r="B5" s="4" t="s">
        <v>1324</v>
      </c>
      <c r="C5" s="4" t="s">
        <v>1324</v>
      </c>
      <c r="D5" s="4" t="s">
        <v>1324</v>
      </c>
    </row>
    <row r="6" spans="1:4">
      <c r="A6" s="4" t="s">
        <v>2474</v>
      </c>
      <c r="B6" s="4" t="s">
        <v>506</v>
      </c>
      <c r="C6" s="4" t="s">
        <v>506</v>
      </c>
      <c r="D6" s="4" t="s">
        <v>3816</v>
      </c>
    </row>
    <row r="7" spans="1:4">
      <c r="A7" s="4" t="s">
        <v>3817</v>
      </c>
      <c r="B7" s="8" t="n">
        <v>62.71</v>
      </c>
      <c r="C7" s="8" t="n">
        <v>43.75</v>
      </c>
      <c r="D7" s="8" t="n">
        <v>49.08</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8</v>
      </c>
      <c r="B1" s="2" t="s">
        <v>1</v>
      </c>
    </row>
    <row r="2" spans="1:4">
      <c r="B2" s="2" t="s">
        <v>2</v>
      </c>
      <c r="C2" s="2" t="s">
        <v>143</v>
      </c>
      <c r="D2" s="2" t="s">
        <v>144</v>
      </c>
    </row>
    <row r="3" spans="1:4">
      <c r="A3" s="3" t="s">
        <v>3788</v>
      </c>
    </row>
    <row r="4" spans="1:4">
      <c r="A4" s="4" t="s">
        <v>3819</v>
      </c>
      <c r="B4" s="7" t="n">
        <v>77</v>
      </c>
      <c r="C4" s="7" t="n">
        <v>91</v>
      </c>
      <c r="D4" s="7" t="n">
        <v>74</v>
      </c>
    </row>
    <row r="5" spans="1:4">
      <c r="A5" s="4" t="s">
        <v>3820</v>
      </c>
      <c r="B5" s="6" t="n">
        <v>20</v>
      </c>
      <c r="C5" s="6" t="n">
        <v>24</v>
      </c>
      <c r="D5" s="6" t="n">
        <v>29</v>
      </c>
    </row>
    <row r="6" spans="1:4">
      <c r="A6" s="4" t="s">
        <v>135</v>
      </c>
    </row>
    <row r="7" spans="1:4">
      <c r="A7" s="3" t="s">
        <v>3788</v>
      </c>
    </row>
    <row r="8" spans="1:4">
      <c r="A8" s="4" t="s">
        <v>3819</v>
      </c>
      <c r="B8" s="6" t="n">
        <v>14</v>
      </c>
      <c r="C8" s="6" t="n">
        <v>11</v>
      </c>
      <c r="D8" s="6" t="n">
        <v>8</v>
      </c>
    </row>
    <row r="9" spans="1:4">
      <c r="A9" s="4" t="s">
        <v>3820</v>
      </c>
      <c r="B9" s="7" t="n">
        <v>4</v>
      </c>
      <c r="C9" s="7" t="n">
        <v>3</v>
      </c>
      <c r="D9" s="7" t="n">
        <v>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21</v>
      </c>
      <c r="B1" s="2" t="s">
        <v>3822</v>
      </c>
      <c r="C1" s="2" t="s">
        <v>1</v>
      </c>
    </row>
    <row r="2" spans="1:5">
      <c r="B2" s="2" t="s">
        <v>1196</v>
      </c>
      <c r="C2" s="2" t="s">
        <v>2</v>
      </c>
      <c r="D2" s="2" t="s">
        <v>143</v>
      </c>
      <c r="E2" s="2" t="s">
        <v>144</v>
      </c>
    </row>
    <row r="3" spans="1:5">
      <c r="A3" s="4" t="s">
        <v>3823</v>
      </c>
    </row>
    <row r="4" spans="1:5">
      <c r="A4" s="3" t="s">
        <v>3788</v>
      </c>
    </row>
    <row r="5" spans="1:5">
      <c r="A5" s="4" t="s">
        <v>3824</v>
      </c>
      <c r="C5" s="4" t="s">
        <v>1324</v>
      </c>
    </row>
    <row r="6" spans="1:5">
      <c r="A6" s="4" t="s">
        <v>3825</v>
      </c>
      <c r="C6" s="4" t="s">
        <v>2351</v>
      </c>
    </row>
    <row r="7" spans="1:5">
      <c r="A7" s="4" t="s">
        <v>3807</v>
      </c>
      <c r="C7" s="4" t="s">
        <v>3826</v>
      </c>
    </row>
    <row r="8" spans="1:5">
      <c r="A8" s="4" t="s">
        <v>3827</v>
      </c>
      <c r="C8" s="12" t="n">
        <v>1.3</v>
      </c>
      <c r="D8" s="12" t="n">
        <v>1.1</v>
      </c>
    </row>
    <row r="9" spans="1:5">
      <c r="A9" s="4" t="s">
        <v>3805</v>
      </c>
      <c r="C9" s="12" t="n">
        <v>0.6</v>
      </c>
    </row>
    <row r="10" spans="1:5">
      <c r="A10" s="4" t="s">
        <v>3828</v>
      </c>
      <c r="C10" s="12" t="n">
        <v>0.4</v>
      </c>
    </row>
    <row r="11" spans="1:5">
      <c r="A11" s="4" t="s">
        <v>3829</v>
      </c>
      <c r="C11" s="7" t="n">
        <v>28</v>
      </c>
      <c r="D11" s="7" t="n">
        <v>27</v>
      </c>
      <c r="E11" s="7" t="n">
        <v>25</v>
      </c>
    </row>
    <row r="12" spans="1:5">
      <c r="A12" s="4" t="s">
        <v>3830</v>
      </c>
      <c r="C12" s="6" t="n">
        <v>7</v>
      </c>
      <c r="D12" s="7" t="n">
        <v>7</v>
      </c>
      <c r="E12" s="7" t="n">
        <v>10</v>
      </c>
    </row>
    <row r="13" spans="1:5">
      <c r="A13" s="4" t="s">
        <v>3831</v>
      </c>
      <c r="C13" s="7" t="n">
        <v>14</v>
      </c>
    </row>
    <row r="14" spans="1:5">
      <c r="A14" s="4" t="s">
        <v>3832</v>
      </c>
    </row>
    <row r="15" spans="1:5">
      <c r="A15" s="3" t="s">
        <v>3788</v>
      </c>
    </row>
    <row r="16" spans="1:5">
      <c r="A16" s="4" t="s">
        <v>3833</v>
      </c>
      <c r="B16" s="8" t="n">
        <v>53.83</v>
      </c>
      <c r="C16" s="8" t="n">
        <v>50.44</v>
      </c>
      <c r="D16" s="8" t="n">
        <v>43.81</v>
      </c>
      <c r="E16" s="8" t="n">
        <v>49.25</v>
      </c>
    </row>
    <row r="17" spans="1:5">
      <c r="A17" s="4" t="s">
        <v>3805</v>
      </c>
      <c r="B17" s="12" t="n">
        <v>0.7</v>
      </c>
    </row>
    <row r="18" spans="1:5">
      <c r="A18" s="4" t="s">
        <v>3834</v>
      </c>
    </row>
    <row r="19" spans="1:5">
      <c r="A19" s="3" t="s">
        <v>3788</v>
      </c>
    </row>
    <row r="20" spans="1:5">
      <c r="A20" s="4" t="s">
        <v>3807</v>
      </c>
      <c r="C20" s="4" t="s">
        <v>1342</v>
      </c>
    </row>
    <row r="21" spans="1:5">
      <c r="A21" s="4" t="s">
        <v>3835</v>
      </c>
    </row>
    <row r="22" spans="1:5">
      <c r="A22" s="3" t="s">
        <v>3788</v>
      </c>
    </row>
    <row r="23" spans="1:5">
      <c r="A23" s="4" t="s">
        <v>3807</v>
      </c>
      <c r="C23" s="4" t="s">
        <v>1422</v>
      </c>
    </row>
    <row r="24" spans="1:5">
      <c r="A24" s="4" t="s">
        <v>3836</v>
      </c>
    </row>
    <row r="25" spans="1:5">
      <c r="A25" s="3" t="s">
        <v>3788</v>
      </c>
    </row>
    <row r="26" spans="1:5">
      <c r="A26" s="4" t="s">
        <v>3807</v>
      </c>
      <c r="C26" s="4" t="s">
        <v>1324</v>
      </c>
    </row>
  </sheetData>
  <mergeCells count="2">
    <mergeCell ref="A1:A2"/>
    <mergeCell ref="C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19</v>
      </c>
      <c r="B1" s="2" t="s">
        <v>1</v>
      </c>
    </row>
    <row r="2" spans="1:2">
      <c r="B2" s="2" t="s">
        <v>2</v>
      </c>
    </row>
    <row r="3" spans="1:2">
      <c r="A3" s="3" t="s">
        <v>720</v>
      </c>
    </row>
    <row r="4" spans="1:2">
      <c r="A4" s="4" t="s">
        <v>721</v>
      </c>
      <c r="B4" s="4" t="s">
        <v>72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37</v>
      </c>
      <c r="B1" s="2" t="s">
        <v>1</v>
      </c>
    </row>
    <row r="2" spans="1:4">
      <c r="B2" s="2" t="s">
        <v>2</v>
      </c>
      <c r="C2" s="2" t="s">
        <v>143</v>
      </c>
      <c r="D2" s="2" t="s">
        <v>144</v>
      </c>
    </row>
    <row r="3" spans="1:4">
      <c r="A3" s="3" t="s">
        <v>3788</v>
      </c>
    </row>
    <row r="4" spans="1:4">
      <c r="A4" s="4" t="s">
        <v>3838</v>
      </c>
      <c r="B4" s="7" t="n">
        <v>482</v>
      </c>
      <c r="C4" s="7" t="n">
        <v>41</v>
      </c>
      <c r="D4" s="7" t="n">
        <v>239</v>
      </c>
    </row>
    <row r="5" spans="1:4">
      <c r="A5" s="4" t="s">
        <v>3839</v>
      </c>
    </row>
    <row r="6" spans="1:4">
      <c r="A6" s="3" t="s">
        <v>3788</v>
      </c>
    </row>
    <row r="7" spans="1:4">
      <c r="A7" s="4" t="s">
        <v>3840</v>
      </c>
      <c r="B7" s="4" t="s">
        <v>1324</v>
      </c>
    </row>
    <row r="8" spans="1:4">
      <c r="A8" s="4" t="s">
        <v>3841</v>
      </c>
    </row>
    <row r="9" spans="1:4">
      <c r="A9" s="3" t="s">
        <v>3788</v>
      </c>
    </row>
    <row r="10" spans="1:4">
      <c r="A10" s="4" t="s">
        <v>3842</v>
      </c>
      <c r="B10" s="4" t="s">
        <v>11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43</v>
      </c>
      <c r="B1" s="2" t="s">
        <v>1</v>
      </c>
    </row>
    <row r="2" spans="1:2">
      <c r="B2" s="2" t="s">
        <v>2552</v>
      </c>
    </row>
    <row r="3" spans="1:2">
      <c r="A3" s="3" t="s">
        <v>3844</v>
      </c>
    </row>
    <row r="4" spans="1:2">
      <c r="A4" s="4" t="s">
        <v>3845</v>
      </c>
      <c r="B4" s="12" t="n">
        <v>17.5</v>
      </c>
    </row>
    <row r="5" spans="1:2">
      <c r="A5" s="4" t="s">
        <v>3846</v>
      </c>
      <c r="B5" s="12" t="n">
        <v>11.6</v>
      </c>
    </row>
    <row r="6" spans="1:2">
      <c r="A6" s="4" t="s">
        <v>3847</v>
      </c>
      <c r="B6" s="12" t="n">
        <v>5.9</v>
      </c>
    </row>
    <row r="7" spans="1:2">
      <c r="A7" s="3" t="s">
        <v>3848</v>
      </c>
    </row>
    <row r="8" spans="1:2">
      <c r="A8" s="4" t="s">
        <v>3849</v>
      </c>
      <c r="B8" s="8" t="n">
        <v>41.92</v>
      </c>
    </row>
    <row r="9" spans="1:2">
      <c r="A9" s="4" t="s">
        <v>3850</v>
      </c>
      <c r="B9" s="11" t="n">
        <v>41.62</v>
      </c>
    </row>
    <row r="10" spans="1:2">
      <c r="A10" s="4" t="s">
        <v>3851</v>
      </c>
      <c r="B10" s="8" t="n">
        <v>42.5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2</v>
      </c>
      <c r="B1" s="2" t="s">
        <v>1</v>
      </c>
    </row>
    <row r="2" spans="1:4">
      <c r="B2" s="2" t="s">
        <v>2</v>
      </c>
      <c r="C2" s="2" t="s">
        <v>143</v>
      </c>
      <c r="D2" s="2" t="s">
        <v>144</v>
      </c>
    </row>
    <row r="3" spans="1:4">
      <c r="A3" s="3" t="s">
        <v>3788</v>
      </c>
    </row>
    <row r="4" spans="1:4">
      <c r="A4" s="4" t="s">
        <v>3853</v>
      </c>
      <c r="B4" s="7" t="n">
        <v>124</v>
      </c>
    </row>
    <row r="5" spans="1:4">
      <c r="A5" s="4" t="s">
        <v>3854</v>
      </c>
      <c r="B5" s="6" t="n">
        <v>124</v>
      </c>
    </row>
    <row r="6" spans="1:4">
      <c r="A6" s="4" t="s">
        <v>3855</v>
      </c>
      <c r="B6" s="6" t="n">
        <v>167</v>
      </c>
      <c r="C6" s="7" t="n">
        <v>9</v>
      </c>
      <c r="D6" s="7" t="n">
        <v>64</v>
      </c>
    </row>
    <row r="7" spans="1:4">
      <c r="A7" s="4" t="s">
        <v>3856</v>
      </c>
      <c r="B7" s="6" t="n">
        <v>35</v>
      </c>
      <c r="C7" s="6" t="n">
        <v>2</v>
      </c>
      <c r="D7" s="6" t="n">
        <v>25</v>
      </c>
    </row>
    <row r="8" spans="1:4">
      <c r="A8" s="4" t="s">
        <v>75</v>
      </c>
    </row>
    <row r="9" spans="1:4">
      <c r="A9" s="3" t="s">
        <v>3788</v>
      </c>
    </row>
    <row r="10" spans="1:4">
      <c r="A10" s="4" t="s">
        <v>3853</v>
      </c>
      <c r="B10" s="6" t="n">
        <v>14</v>
      </c>
    </row>
    <row r="11" spans="1:4">
      <c r="A11" s="4" t="s">
        <v>3854</v>
      </c>
      <c r="B11" s="6" t="n">
        <v>14</v>
      </c>
    </row>
    <row r="12" spans="1:4">
      <c r="A12" s="4" t="s">
        <v>3855</v>
      </c>
      <c r="B12" s="6" t="n">
        <v>21</v>
      </c>
      <c r="C12" s="6" t="n">
        <v>2</v>
      </c>
      <c r="D12" s="6" t="n">
        <v>12</v>
      </c>
    </row>
    <row r="13" spans="1:4">
      <c r="A13" s="4" t="s">
        <v>3856</v>
      </c>
      <c r="B13" s="6" t="n">
        <v>4</v>
      </c>
      <c r="C13" s="6" t="n">
        <v>0</v>
      </c>
      <c r="D13" s="6" t="n">
        <v>5</v>
      </c>
    </row>
    <row r="14" spans="1:4">
      <c r="A14" s="4" t="s">
        <v>103</v>
      </c>
    </row>
    <row r="15" spans="1:4">
      <c r="A15" s="3" t="s">
        <v>3788</v>
      </c>
    </row>
    <row r="16" spans="1:4">
      <c r="A16" s="4" t="s">
        <v>3853</v>
      </c>
      <c r="B16" s="6" t="n">
        <v>35</v>
      </c>
    </row>
    <row r="17" spans="1:4">
      <c r="A17" s="4" t="s">
        <v>3854</v>
      </c>
      <c r="B17" s="6" t="n">
        <v>35</v>
      </c>
    </row>
    <row r="18" spans="1:4">
      <c r="A18" s="4" t="s">
        <v>3855</v>
      </c>
      <c r="B18" s="6" t="n">
        <v>30</v>
      </c>
      <c r="C18" s="6" t="n">
        <v>2</v>
      </c>
      <c r="D18" s="6" t="n">
        <v>13</v>
      </c>
    </row>
    <row r="19" spans="1:4">
      <c r="A19" s="4" t="s">
        <v>3856</v>
      </c>
      <c r="B19" s="6" t="n">
        <v>6</v>
      </c>
      <c r="C19" s="6" t="n">
        <v>0</v>
      </c>
      <c r="D19" s="6" t="n">
        <v>5</v>
      </c>
    </row>
    <row r="20" spans="1:4">
      <c r="A20" s="4" t="s">
        <v>113</v>
      </c>
    </row>
    <row r="21" spans="1:4">
      <c r="A21" s="3" t="s">
        <v>3788</v>
      </c>
    </row>
    <row r="22" spans="1:4">
      <c r="A22" s="4" t="s">
        <v>3853</v>
      </c>
      <c r="B22" s="6" t="n">
        <v>6</v>
      </c>
    </row>
    <row r="23" spans="1:4">
      <c r="A23" s="4" t="s">
        <v>3854</v>
      </c>
      <c r="B23" s="6" t="n">
        <v>6</v>
      </c>
    </row>
    <row r="24" spans="1:4">
      <c r="A24" s="4" t="s">
        <v>3855</v>
      </c>
      <c r="B24" s="6" t="n">
        <v>4</v>
      </c>
      <c r="C24" s="6" t="n">
        <v>1</v>
      </c>
      <c r="D24" s="6" t="n">
        <v>2</v>
      </c>
    </row>
    <row r="25" spans="1:4">
      <c r="A25" s="4" t="s">
        <v>3856</v>
      </c>
      <c r="B25" s="7" t="n">
        <v>1</v>
      </c>
      <c r="C25" s="7" t="n">
        <v>0</v>
      </c>
      <c r="D25" s="7" t="n">
        <v>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57</v>
      </c>
      <c r="B1" s="2" t="s">
        <v>3822</v>
      </c>
      <c r="C1" s="2" t="s">
        <v>1</v>
      </c>
    </row>
    <row r="2" spans="1:5">
      <c r="B2" s="2" t="s">
        <v>1196</v>
      </c>
      <c r="C2" s="2" t="s">
        <v>2</v>
      </c>
      <c r="D2" s="2" t="s">
        <v>143</v>
      </c>
      <c r="E2" s="2" t="s">
        <v>144</v>
      </c>
    </row>
    <row r="3" spans="1:5">
      <c r="A3" s="4" t="s">
        <v>3823</v>
      </c>
    </row>
    <row r="4" spans="1:5">
      <c r="A4" s="3" t="s">
        <v>3788</v>
      </c>
    </row>
    <row r="5" spans="1:5">
      <c r="A5" s="4" t="s">
        <v>3824</v>
      </c>
      <c r="C5" s="4" t="s">
        <v>1324</v>
      </c>
    </row>
    <row r="6" spans="1:5">
      <c r="A6" s="4" t="s">
        <v>3805</v>
      </c>
      <c r="C6" s="12" t="n">
        <v>0.6</v>
      </c>
    </row>
    <row r="7" spans="1:5">
      <c r="A7" s="4" t="s">
        <v>3829</v>
      </c>
      <c r="C7" s="7" t="n">
        <v>28</v>
      </c>
      <c r="D7" s="7" t="n">
        <v>27</v>
      </c>
      <c r="E7" s="7" t="n">
        <v>25</v>
      </c>
    </row>
    <row r="8" spans="1:5">
      <c r="A8" s="4" t="s">
        <v>3830</v>
      </c>
      <c r="C8" s="7" t="n">
        <v>7</v>
      </c>
      <c r="D8" s="7" t="n">
        <v>7</v>
      </c>
      <c r="E8" s="7" t="n">
        <v>10</v>
      </c>
    </row>
    <row r="9" spans="1:5">
      <c r="A9" s="4" t="s">
        <v>3832</v>
      </c>
    </row>
    <row r="10" spans="1:5">
      <c r="A10" s="3" t="s">
        <v>3788</v>
      </c>
    </row>
    <row r="11" spans="1:5">
      <c r="A11" s="4" t="s">
        <v>3805</v>
      </c>
      <c r="B11" s="12" t="n">
        <v>0.7</v>
      </c>
    </row>
    <row r="12" spans="1:5">
      <c r="A12" s="4" t="s">
        <v>3833</v>
      </c>
      <c r="B12" s="8" t="n">
        <v>53.83</v>
      </c>
      <c r="C12" s="8" t="n">
        <v>50.44</v>
      </c>
      <c r="D12" s="8" t="n">
        <v>43.81</v>
      </c>
      <c r="E12" s="8" t="n">
        <v>49.25</v>
      </c>
    </row>
    <row r="13" spans="1:5">
      <c r="A13" s="4" t="s">
        <v>3858</v>
      </c>
      <c r="E13" s="7" t="n">
        <v>13</v>
      </c>
    </row>
    <row r="14" spans="1:5">
      <c r="A14" s="4" t="s">
        <v>3859</v>
      </c>
    </row>
    <row r="15" spans="1:5">
      <c r="A15" s="3" t="s">
        <v>3788</v>
      </c>
    </row>
    <row r="16" spans="1:5">
      <c r="A16" s="4" t="s">
        <v>3824</v>
      </c>
      <c r="C16" s="4" t="s">
        <v>1324</v>
      </c>
    </row>
    <row r="17" spans="1:5">
      <c r="A17" s="4" t="s">
        <v>3860</v>
      </c>
    </row>
    <row r="18" spans="1:5">
      <c r="A18" s="3" t="s">
        <v>3788</v>
      </c>
    </row>
    <row r="19" spans="1:5">
      <c r="A19" s="4" t="s">
        <v>3861</v>
      </c>
      <c r="C19" s="4" t="s">
        <v>2351</v>
      </c>
    </row>
    <row r="20" spans="1:5">
      <c r="A20" s="4" t="s">
        <v>3829</v>
      </c>
      <c r="E20" s="6" t="n">
        <v>12</v>
      </c>
    </row>
    <row r="21" spans="1:5">
      <c r="A21" s="4" t="s">
        <v>3862</v>
      </c>
      <c r="E21" s="7" t="n">
        <v>6</v>
      </c>
    </row>
  </sheetData>
  <mergeCells count="2">
    <mergeCell ref="A1:A2"/>
    <mergeCell ref="C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3</v>
      </c>
      <c r="B1" s="2" t="s">
        <v>2</v>
      </c>
      <c r="C1" s="2" t="s">
        <v>143</v>
      </c>
    </row>
    <row r="2" spans="1:3">
      <c r="A2" s="3" t="s">
        <v>3864</v>
      </c>
    </row>
    <row r="3" spans="1:3">
      <c r="A3" s="4" t="s">
        <v>3865</v>
      </c>
      <c r="B3" s="7" t="n">
        <v>4</v>
      </c>
      <c r="C3" s="7" t="n">
        <v>8</v>
      </c>
    </row>
    <row r="4" spans="1:3">
      <c r="A4" s="4" t="s">
        <v>3866</v>
      </c>
      <c r="B4" s="6" t="n">
        <v>99</v>
      </c>
      <c r="C4" s="6" t="n">
        <v>277</v>
      </c>
    </row>
    <row r="5" spans="1:3">
      <c r="A5" s="4" t="s">
        <v>3867</v>
      </c>
    </row>
    <row r="6" spans="1:3">
      <c r="A6" s="3" t="s">
        <v>3868</v>
      </c>
    </row>
    <row r="7" spans="1:3">
      <c r="A7" s="4" t="s">
        <v>3869</v>
      </c>
      <c r="B7" s="6" t="n">
        <v>1395</v>
      </c>
      <c r="C7" s="6" t="n">
        <v>766</v>
      </c>
    </row>
    <row r="8" spans="1:3">
      <c r="A8" s="4" t="s">
        <v>3870</v>
      </c>
      <c r="B8" s="6" t="n">
        <v>30</v>
      </c>
      <c r="C8" s="6" t="n">
        <v>12</v>
      </c>
    </row>
    <row r="9" spans="1:3">
      <c r="A9" s="4" t="s">
        <v>638</v>
      </c>
      <c r="B9" s="6" t="n">
        <v>4189</v>
      </c>
      <c r="C9" s="6" t="n">
        <v>3387</v>
      </c>
    </row>
    <row r="10" spans="1:3">
      <c r="A10" s="3" t="s">
        <v>3864</v>
      </c>
    </row>
    <row r="11" spans="1:3">
      <c r="A11" s="4" t="s">
        <v>3871</v>
      </c>
      <c r="B11" s="6" t="n">
        <v>19</v>
      </c>
      <c r="C11" s="6" t="n">
        <v>21</v>
      </c>
    </row>
    <row r="12" spans="1:3">
      <c r="A12" s="4" t="s">
        <v>638</v>
      </c>
      <c r="B12" s="6" t="n">
        <v>770</v>
      </c>
      <c r="C12" s="6" t="n">
        <v>1057</v>
      </c>
    </row>
    <row r="13" spans="1:3">
      <c r="A13" s="4" t="s">
        <v>3872</v>
      </c>
    </row>
    <row r="14" spans="1:3">
      <c r="A14" s="3" t="s">
        <v>3868</v>
      </c>
    </row>
    <row r="15" spans="1:3">
      <c r="A15" s="4" t="s">
        <v>3869</v>
      </c>
      <c r="B15" s="6" t="n">
        <v>1393</v>
      </c>
      <c r="C15" s="6" t="n">
        <v>765</v>
      </c>
    </row>
    <row r="16" spans="1:3">
      <c r="A16" s="4" t="s">
        <v>3870</v>
      </c>
      <c r="B16" s="6" t="n">
        <v>9</v>
      </c>
      <c r="C16" s="6" t="n">
        <v>0</v>
      </c>
    </row>
    <row r="17" spans="1:3">
      <c r="A17" s="4" t="s">
        <v>638</v>
      </c>
      <c r="B17" s="6" t="n">
        <v>2650</v>
      </c>
      <c r="C17" s="6" t="n">
        <v>1962</v>
      </c>
    </row>
    <row r="18" spans="1:3">
      <c r="A18" s="3" t="s">
        <v>3864</v>
      </c>
    </row>
    <row r="19" spans="1:3">
      <c r="A19" s="4" t="s">
        <v>3871</v>
      </c>
      <c r="B19" s="6" t="n">
        <v>0</v>
      </c>
      <c r="C19" s="6" t="n">
        <v>0</v>
      </c>
    </row>
    <row r="20" spans="1:3">
      <c r="A20" s="4" t="s">
        <v>638</v>
      </c>
      <c r="B20" s="6" t="n">
        <v>442</v>
      </c>
      <c r="C20" s="6" t="n">
        <v>648</v>
      </c>
    </row>
    <row r="21" spans="1:3">
      <c r="A21" s="4" t="s">
        <v>3873</v>
      </c>
    </row>
    <row r="22" spans="1:3">
      <c r="A22" s="3" t="s">
        <v>3868</v>
      </c>
    </row>
    <row r="23" spans="1:3">
      <c r="A23" s="4" t="s">
        <v>3869</v>
      </c>
      <c r="B23" s="6" t="n">
        <v>2</v>
      </c>
      <c r="C23" s="6" t="n">
        <v>1</v>
      </c>
    </row>
    <row r="24" spans="1:3">
      <c r="A24" s="4" t="s">
        <v>3870</v>
      </c>
      <c r="B24" s="6" t="n">
        <v>21</v>
      </c>
      <c r="C24" s="6" t="n">
        <v>12</v>
      </c>
    </row>
    <row r="25" spans="1:3">
      <c r="A25" s="4" t="s">
        <v>638</v>
      </c>
      <c r="B25" s="6" t="n">
        <v>1461</v>
      </c>
      <c r="C25" s="6" t="n">
        <v>1380</v>
      </c>
    </row>
    <row r="26" spans="1:3">
      <c r="A26" s="3" t="s">
        <v>3864</v>
      </c>
    </row>
    <row r="27" spans="1:3">
      <c r="A27" s="4" t="s">
        <v>3871</v>
      </c>
      <c r="B27" s="6" t="n">
        <v>0</v>
      </c>
      <c r="C27" s="6" t="n">
        <v>0</v>
      </c>
    </row>
    <row r="28" spans="1:3">
      <c r="A28" s="4" t="s">
        <v>638</v>
      </c>
      <c r="B28" s="6" t="n">
        <v>302</v>
      </c>
      <c r="C28" s="6" t="n">
        <v>388</v>
      </c>
    </row>
    <row r="29" spans="1:3">
      <c r="A29" s="4" t="s">
        <v>3874</v>
      </c>
    </row>
    <row r="30" spans="1:3">
      <c r="A30" s="3" t="s">
        <v>3868</v>
      </c>
    </row>
    <row r="31" spans="1:3">
      <c r="A31" s="4" t="s">
        <v>3869</v>
      </c>
      <c r="B31" s="6" t="n">
        <v>0</v>
      </c>
      <c r="C31" s="6" t="n">
        <v>0</v>
      </c>
    </row>
    <row r="32" spans="1:3">
      <c r="A32" s="4" t="s">
        <v>3870</v>
      </c>
      <c r="B32" s="6" t="n">
        <v>0</v>
      </c>
      <c r="C32" s="6" t="n">
        <v>0</v>
      </c>
    </row>
    <row r="33" spans="1:3">
      <c r="A33" s="4" t="s">
        <v>638</v>
      </c>
      <c r="B33" s="6" t="n">
        <v>22</v>
      </c>
      <c r="C33" s="6" t="n">
        <v>0</v>
      </c>
    </row>
    <row r="34" spans="1:3">
      <c r="A34" s="3" t="s">
        <v>3864</v>
      </c>
    </row>
    <row r="35" spans="1:3">
      <c r="A35" s="4" t="s">
        <v>3871</v>
      </c>
      <c r="B35" s="6" t="n">
        <v>19</v>
      </c>
      <c r="C35" s="6" t="n">
        <v>21</v>
      </c>
    </row>
    <row r="36" spans="1:3">
      <c r="A36" s="4" t="s">
        <v>638</v>
      </c>
      <c r="B36" s="6" t="n">
        <v>26</v>
      </c>
      <c r="C36" s="6" t="n">
        <v>21</v>
      </c>
    </row>
    <row r="37" spans="1:3">
      <c r="A37" s="4" t="s">
        <v>3875</v>
      </c>
    </row>
    <row r="38" spans="1:3">
      <c r="A38" s="3" t="s">
        <v>3868</v>
      </c>
    </row>
    <row r="39" spans="1:3">
      <c r="A39" s="4" t="s">
        <v>638</v>
      </c>
      <c r="B39" s="6" t="n">
        <v>56</v>
      </c>
      <c r="C39" s="6" t="n">
        <v>45</v>
      </c>
    </row>
    <row r="40" spans="1:3">
      <c r="A40" s="4" t="s">
        <v>75</v>
      </c>
    </row>
    <row r="41" spans="1:3">
      <c r="A41" s="3" t="s">
        <v>3868</v>
      </c>
    </row>
    <row r="42" spans="1:3">
      <c r="A42" s="4" t="s">
        <v>3876</v>
      </c>
      <c r="B42" s="6" t="n">
        <v>2</v>
      </c>
      <c r="C42" s="6" t="n">
        <v>2</v>
      </c>
    </row>
    <row r="43" spans="1:3">
      <c r="A43" s="3" t="s">
        <v>3864</v>
      </c>
    </row>
    <row r="44" spans="1:3">
      <c r="A44" s="4" t="s">
        <v>3877</v>
      </c>
      <c r="B44" s="6" t="n">
        <v>22</v>
      </c>
      <c r="C44" s="6" t="n">
        <v>6</v>
      </c>
    </row>
    <row r="45" spans="1:3">
      <c r="A45" s="4" t="s">
        <v>3878</v>
      </c>
    </row>
    <row r="46" spans="1:3">
      <c r="A46" s="3" t="s">
        <v>3868</v>
      </c>
    </row>
    <row r="47" spans="1:3">
      <c r="A47" s="4" t="s">
        <v>3869</v>
      </c>
      <c r="B47" s="6" t="n">
        <v>693</v>
      </c>
      <c r="C47" s="6" t="n">
        <v>117</v>
      </c>
    </row>
    <row r="48" spans="1:3">
      <c r="A48" s="4" t="s">
        <v>3870</v>
      </c>
      <c r="B48" s="6" t="n">
        <v>21</v>
      </c>
      <c r="C48" s="6" t="n">
        <v>12</v>
      </c>
    </row>
    <row r="49" spans="1:3">
      <c r="A49" s="4" t="s">
        <v>638</v>
      </c>
      <c r="B49" s="6" t="n">
        <v>1739</v>
      </c>
      <c r="C49" s="6" t="n">
        <v>981</v>
      </c>
    </row>
    <row r="50" spans="1:3">
      <c r="A50" s="4" t="s">
        <v>3879</v>
      </c>
    </row>
    <row r="51" spans="1:3">
      <c r="A51" s="3" t="s">
        <v>3868</v>
      </c>
    </row>
    <row r="52" spans="1:3">
      <c r="A52" s="4" t="s">
        <v>3869</v>
      </c>
      <c r="B52" s="6" t="n">
        <v>691</v>
      </c>
      <c r="C52" s="6" t="n">
        <v>116</v>
      </c>
    </row>
    <row r="53" spans="1:3">
      <c r="A53" s="4" t="s">
        <v>3870</v>
      </c>
      <c r="B53" s="6" t="n">
        <v>0</v>
      </c>
      <c r="C53" s="6" t="n">
        <v>0</v>
      </c>
    </row>
    <row r="54" spans="1:3">
      <c r="A54" s="4" t="s">
        <v>638</v>
      </c>
      <c r="B54" s="6" t="n">
        <v>1273</v>
      </c>
      <c r="C54" s="6" t="n">
        <v>595</v>
      </c>
    </row>
    <row r="55" spans="1:3">
      <c r="A55" s="4" t="s">
        <v>3880</v>
      </c>
    </row>
    <row r="56" spans="1:3">
      <c r="A56" s="3" t="s">
        <v>3868</v>
      </c>
    </row>
    <row r="57" spans="1:3">
      <c r="A57" s="4" t="s">
        <v>3869</v>
      </c>
      <c r="B57" s="6" t="n">
        <v>2</v>
      </c>
      <c r="C57" s="6" t="n">
        <v>1</v>
      </c>
    </row>
    <row r="58" spans="1:3">
      <c r="A58" s="4" t="s">
        <v>3870</v>
      </c>
      <c r="B58" s="6" t="n">
        <v>21</v>
      </c>
      <c r="C58" s="6" t="n">
        <v>12</v>
      </c>
    </row>
    <row r="59" spans="1:3">
      <c r="A59" s="4" t="s">
        <v>638</v>
      </c>
      <c r="B59" s="6" t="n">
        <v>410</v>
      </c>
      <c r="C59" s="6" t="n">
        <v>341</v>
      </c>
    </row>
    <row r="60" spans="1:3">
      <c r="A60" s="4" t="s">
        <v>3881</v>
      </c>
    </row>
    <row r="61" spans="1:3">
      <c r="A61" s="3" t="s">
        <v>3868</v>
      </c>
    </row>
    <row r="62" spans="1:3">
      <c r="A62" s="4" t="s">
        <v>3869</v>
      </c>
      <c r="B62" s="6" t="n">
        <v>0</v>
      </c>
      <c r="C62" s="6" t="n">
        <v>0</v>
      </c>
    </row>
    <row r="63" spans="1:3">
      <c r="A63" s="4" t="s">
        <v>3870</v>
      </c>
      <c r="B63" s="6" t="n">
        <v>0</v>
      </c>
      <c r="C63" s="6" t="n">
        <v>0</v>
      </c>
    </row>
    <row r="64" spans="1:3">
      <c r="A64" s="4" t="s">
        <v>638</v>
      </c>
      <c r="B64" s="6" t="n">
        <v>0</v>
      </c>
      <c r="C64" s="6" t="n">
        <v>0</v>
      </c>
    </row>
    <row r="65" spans="1:3">
      <c r="A65" s="4" t="s">
        <v>3882</v>
      </c>
    </row>
    <row r="66" spans="1:3">
      <c r="A66" s="3" t="s">
        <v>3868</v>
      </c>
    </row>
    <row r="67" spans="1:3">
      <c r="A67" s="4" t="s">
        <v>638</v>
      </c>
      <c r="B67" s="6" t="n">
        <v>56</v>
      </c>
      <c r="C67" s="6" t="n">
        <v>45</v>
      </c>
    </row>
    <row r="68" spans="1:3">
      <c r="A68" s="4" t="s">
        <v>103</v>
      </c>
    </row>
    <row r="69" spans="1:3">
      <c r="A69" s="3" t="s">
        <v>3868</v>
      </c>
    </row>
    <row r="70" spans="1:3">
      <c r="A70" s="4" t="s">
        <v>3876</v>
      </c>
      <c r="B70" s="6" t="n">
        <v>1</v>
      </c>
      <c r="C70" s="6" t="n">
        <v>0</v>
      </c>
    </row>
    <row r="71" spans="1:3">
      <c r="A71" s="3" t="s">
        <v>3864</v>
      </c>
    </row>
    <row r="72" spans="1:3">
      <c r="A72" s="4" t="s">
        <v>3877</v>
      </c>
      <c r="B72" s="6" t="n">
        <v>67</v>
      </c>
      <c r="C72" s="6" t="n">
        <v>17</v>
      </c>
    </row>
    <row r="73" spans="1:3">
      <c r="A73" s="4" t="s">
        <v>3883</v>
      </c>
    </row>
    <row r="74" spans="1:3">
      <c r="A74" s="3" t="s">
        <v>3868</v>
      </c>
    </row>
    <row r="75" spans="1:3">
      <c r="A75" s="4" t="s">
        <v>638</v>
      </c>
      <c r="B75" s="6" t="n">
        <v>1017</v>
      </c>
      <c r="C75" s="6" t="n">
        <v>879</v>
      </c>
    </row>
    <row r="76" spans="1:3">
      <c r="A76" s="3" t="s">
        <v>3864</v>
      </c>
    </row>
    <row r="77" spans="1:3">
      <c r="A77" s="4" t="s">
        <v>638</v>
      </c>
      <c r="B77" s="6" t="n">
        <v>70</v>
      </c>
      <c r="C77" s="6" t="n">
        <v>23</v>
      </c>
    </row>
    <row r="78" spans="1:3">
      <c r="A78" s="4" t="s">
        <v>3884</v>
      </c>
    </row>
    <row r="79" spans="1:3">
      <c r="A79" s="3" t="s">
        <v>3868</v>
      </c>
    </row>
    <row r="80" spans="1:3">
      <c r="A80" s="4" t="s">
        <v>638</v>
      </c>
      <c r="B80" s="6" t="n">
        <v>276</v>
      </c>
      <c r="C80" s="6" t="n">
        <v>224</v>
      </c>
    </row>
    <row r="81" spans="1:3">
      <c r="A81" s="3" t="s">
        <v>3864</v>
      </c>
    </row>
    <row r="82" spans="1:3">
      <c r="A82" s="4" t="s">
        <v>638</v>
      </c>
      <c r="B82" s="6" t="n">
        <v>0</v>
      </c>
      <c r="C82" s="6" t="n">
        <v>0</v>
      </c>
    </row>
    <row r="83" spans="1:3">
      <c r="A83" s="4" t="s">
        <v>3885</v>
      </c>
    </row>
    <row r="84" spans="1:3">
      <c r="A84" s="3" t="s">
        <v>3868</v>
      </c>
    </row>
    <row r="85" spans="1:3">
      <c r="A85" s="4" t="s">
        <v>638</v>
      </c>
      <c r="B85" s="6" t="n">
        <v>741</v>
      </c>
      <c r="C85" s="6" t="n">
        <v>655</v>
      </c>
    </row>
    <row r="86" spans="1:3">
      <c r="A86" s="3" t="s">
        <v>3864</v>
      </c>
    </row>
    <row r="87" spans="1:3">
      <c r="A87" s="4" t="s">
        <v>638</v>
      </c>
      <c r="B87" s="6" t="n">
        <v>70</v>
      </c>
      <c r="C87" s="6" t="n">
        <v>23</v>
      </c>
    </row>
    <row r="88" spans="1:3">
      <c r="A88" s="4" t="s">
        <v>3886</v>
      </c>
    </row>
    <row r="89" spans="1:3">
      <c r="A89" s="3" t="s">
        <v>3868</v>
      </c>
    </row>
    <row r="90" spans="1:3">
      <c r="A90" s="4" t="s">
        <v>638</v>
      </c>
      <c r="B90" s="6" t="n">
        <v>0</v>
      </c>
      <c r="C90" s="6" t="n">
        <v>0</v>
      </c>
    </row>
    <row r="91" spans="1:3">
      <c r="A91" s="3" t="s">
        <v>3864</v>
      </c>
    </row>
    <row r="92" spans="1:3">
      <c r="A92" s="4" t="s">
        <v>638</v>
      </c>
      <c r="B92" s="6" t="n">
        <v>0</v>
      </c>
      <c r="C92" s="6" t="n">
        <v>0</v>
      </c>
    </row>
    <row r="93" spans="1:3">
      <c r="A93" s="4" t="s">
        <v>113</v>
      </c>
    </row>
    <row r="94" spans="1:3">
      <c r="A94" s="3" t="s">
        <v>3868</v>
      </c>
    </row>
    <row r="95" spans="1:3">
      <c r="A95" s="4" t="s">
        <v>3876</v>
      </c>
      <c r="B95" s="6" t="n">
        <v>0</v>
      </c>
      <c r="C95" s="6" t="n">
        <v>1</v>
      </c>
    </row>
    <row r="96" spans="1:3">
      <c r="A96" s="3" t="s">
        <v>3864</v>
      </c>
    </row>
    <row r="97" spans="1:3">
      <c r="A97" s="4" t="s">
        <v>3877</v>
      </c>
      <c r="B97" s="6" t="n">
        <v>26</v>
      </c>
      <c r="C97" s="6" t="n">
        <v>7</v>
      </c>
    </row>
    <row r="98" spans="1:3">
      <c r="A98" s="4" t="s">
        <v>3887</v>
      </c>
    </row>
    <row r="99" spans="1:3">
      <c r="A99" s="3" t="s">
        <v>3868</v>
      </c>
    </row>
    <row r="100" spans="1:3">
      <c r="A100" s="4" t="s">
        <v>3869</v>
      </c>
      <c r="B100" s="6" t="n">
        <v>281</v>
      </c>
      <c r="C100" s="6" t="n">
        <v>255</v>
      </c>
    </row>
    <row r="101" spans="1:3">
      <c r="A101" s="4" t="s">
        <v>638</v>
      </c>
      <c r="B101" s="6" t="n">
        <v>282</v>
      </c>
      <c r="C101" s="6" t="n">
        <v>258</v>
      </c>
    </row>
    <row r="102" spans="1:3">
      <c r="A102" s="4" t="s">
        <v>3888</v>
      </c>
    </row>
    <row r="103" spans="1:3">
      <c r="A103" s="3" t="s">
        <v>3868</v>
      </c>
    </row>
    <row r="104" spans="1:3">
      <c r="A104" s="4" t="s">
        <v>3869</v>
      </c>
      <c r="B104" s="6" t="n">
        <v>281</v>
      </c>
      <c r="C104" s="6" t="n">
        <v>255</v>
      </c>
    </row>
    <row r="105" spans="1:3">
      <c r="A105" s="4" t="s">
        <v>638</v>
      </c>
      <c r="B105" s="6" t="n">
        <v>281</v>
      </c>
      <c r="C105" s="6" t="n">
        <v>255</v>
      </c>
    </row>
    <row r="106" spans="1:3">
      <c r="A106" s="4" t="s">
        <v>3889</v>
      </c>
    </row>
    <row r="107" spans="1:3">
      <c r="A107" s="3" t="s">
        <v>3868</v>
      </c>
    </row>
    <row r="108" spans="1:3">
      <c r="A108" s="4" t="s">
        <v>3869</v>
      </c>
      <c r="B108" s="6" t="n">
        <v>0</v>
      </c>
      <c r="C108" s="6" t="n">
        <v>0</v>
      </c>
    </row>
    <row r="109" spans="1:3">
      <c r="A109" s="4" t="s">
        <v>638</v>
      </c>
      <c r="B109" s="6" t="n">
        <v>1</v>
      </c>
      <c r="C109" s="6" t="n">
        <v>3</v>
      </c>
    </row>
    <row r="110" spans="1:3">
      <c r="A110" s="4" t="s">
        <v>3890</v>
      </c>
    </row>
    <row r="111" spans="1:3">
      <c r="A111" s="3" t="s">
        <v>3868</v>
      </c>
    </row>
    <row r="112" spans="1:3">
      <c r="A112" s="4" t="s">
        <v>3869</v>
      </c>
      <c r="B112" s="6" t="n">
        <v>0</v>
      </c>
      <c r="C112" s="6" t="n">
        <v>0</v>
      </c>
    </row>
    <row r="113" spans="1:3">
      <c r="A113" s="4" t="s">
        <v>638</v>
      </c>
      <c r="B113" s="6" t="n">
        <v>0</v>
      </c>
      <c r="C113" s="6" t="n">
        <v>0</v>
      </c>
    </row>
    <row r="114" spans="1:3">
      <c r="A114" s="4" t="s">
        <v>124</v>
      </c>
    </row>
    <row r="115" spans="1:3">
      <c r="A115" s="3" t="s">
        <v>3868</v>
      </c>
    </row>
    <row r="116" spans="1:3">
      <c r="A116" s="4" t="s">
        <v>3876</v>
      </c>
      <c r="B116" s="6" t="n">
        <v>19</v>
      </c>
      <c r="C116" s="6" t="n">
        <v>76</v>
      </c>
    </row>
    <row r="117" spans="1:3">
      <c r="A117" s="3" t="s">
        <v>3864</v>
      </c>
    </row>
    <row r="118" spans="1:3">
      <c r="A118" s="4" t="s">
        <v>3877</v>
      </c>
      <c r="B118" s="6" t="n">
        <v>27</v>
      </c>
      <c r="C118" s="6" t="n">
        <v>28</v>
      </c>
    </row>
    <row r="119" spans="1:3">
      <c r="A119" s="4" t="s">
        <v>3891</v>
      </c>
    </row>
    <row r="120" spans="1:3">
      <c r="A120" s="3" t="s">
        <v>3868</v>
      </c>
    </row>
    <row r="121" spans="1:3">
      <c r="A121" s="4" t="s">
        <v>3869</v>
      </c>
      <c r="B121" s="6" t="n">
        <v>113</v>
      </c>
      <c r="C121" s="6" t="n">
        <v>46</v>
      </c>
    </row>
    <row r="122" spans="1:3">
      <c r="A122" s="4" t="s">
        <v>638</v>
      </c>
      <c r="B122" s="6" t="n">
        <v>132</v>
      </c>
      <c r="C122" s="6" t="n">
        <v>125</v>
      </c>
    </row>
    <row r="123" spans="1:3">
      <c r="A123" s="3" t="s">
        <v>3864</v>
      </c>
    </row>
    <row r="124" spans="1:3">
      <c r="A124" s="4" t="s">
        <v>3871</v>
      </c>
      <c r="B124" s="6" t="n">
        <v>19</v>
      </c>
      <c r="C124" s="6" t="n">
        <v>21</v>
      </c>
    </row>
    <row r="125" spans="1:3">
      <c r="A125" s="4" t="s">
        <v>638</v>
      </c>
      <c r="B125" s="6" t="n">
        <v>46</v>
      </c>
      <c r="C125" s="6" t="n">
        <v>52</v>
      </c>
    </row>
    <row r="126" spans="1:3">
      <c r="A126" s="4" t="s">
        <v>3892</v>
      </c>
    </row>
    <row r="127" spans="1:3">
      <c r="A127" s="3" t="s">
        <v>3868</v>
      </c>
    </row>
    <row r="128" spans="1:3">
      <c r="A128" s="4" t="s">
        <v>3869</v>
      </c>
      <c r="B128" s="6" t="n">
        <v>113</v>
      </c>
      <c r="C128" s="6" t="n">
        <v>46</v>
      </c>
    </row>
    <row r="129" spans="1:3">
      <c r="A129" s="4" t="s">
        <v>638</v>
      </c>
      <c r="B129" s="6" t="n">
        <v>113</v>
      </c>
      <c r="C129" s="6" t="n">
        <v>46</v>
      </c>
    </row>
    <row r="130" spans="1:3">
      <c r="A130" s="3" t="s">
        <v>3864</v>
      </c>
    </row>
    <row r="131" spans="1:3">
      <c r="A131" s="4" t="s">
        <v>3871</v>
      </c>
      <c r="B131" s="6" t="n">
        <v>0</v>
      </c>
      <c r="C131" s="6" t="n">
        <v>0</v>
      </c>
    </row>
    <row r="132" spans="1:3">
      <c r="A132" s="4" t="s">
        <v>638</v>
      </c>
      <c r="B132" s="6" t="n">
        <v>0</v>
      </c>
      <c r="C132" s="6" t="n">
        <v>0</v>
      </c>
    </row>
    <row r="133" spans="1:3">
      <c r="A133" s="4" t="s">
        <v>3893</v>
      </c>
    </row>
    <row r="134" spans="1:3">
      <c r="A134" s="3" t="s">
        <v>3868</v>
      </c>
    </row>
    <row r="135" spans="1:3">
      <c r="A135" s="4" t="s">
        <v>3869</v>
      </c>
      <c r="B135" s="6" t="n">
        <v>0</v>
      </c>
      <c r="C135" s="6" t="n">
        <v>0</v>
      </c>
    </row>
    <row r="136" spans="1:3">
      <c r="A136" s="4" t="s">
        <v>638</v>
      </c>
      <c r="B136" s="6" t="n">
        <v>19</v>
      </c>
      <c r="C136" s="6" t="n">
        <v>79</v>
      </c>
    </row>
    <row r="137" spans="1:3">
      <c r="A137" s="3" t="s">
        <v>3864</v>
      </c>
    </row>
    <row r="138" spans="1:3">
      <c r="A138" s="4" t="s">
        <v>3871</v>
      </c>
      <c r="B138" s="6" t="n">
        <v>0</v>
      </c>
      <c r="C138" s="6" t="n">
        <v>0</v>
      </c>
    </row>
    <row r="139" spans="1:3">
      <c r="A139" s="4" t="s">
        <v>638</v>
      </c>
      <c r="B139" s="6" t="n">
        <v>27</v>
      </c>
      <c r="C139" s="6" t="n">
        <v>31</v>
      </c>
    </row>
    <row r="140" spans="1:3">
      <c r="A140" s="4" t="s">
        <v>3894</v>
      </c>
    </row>
    <row r="141" spans="1:3">
      <c r="A141" s="3" t="s">
        <v>3868</v>
      </c>
    </row>
    <row r="142" spans="1:3">
      <c r="A142" s="4" t="s">
        <v>3869</v>
      </c>
      <c r="B142" s="6" t="n">
        <v>0</v>
      </c>
      <c r="C142" s="6" t="n">
        <v>0</v>
      </c>
    </row>
    <row r="143" spans="1:3">
      <c r="A143" s="4" t="s">
        <v>638</v>
      </c>
      <c r="B143" s="6" t="n">
        <v>0</v>
      </c>
      <c r="C143" s="6" t="n">
        <v>0</v>
      </c>
    </row>
    <row r="144" spans="1:3">
      <c r="A144" s="3" t="s">
        <v>3864</v>
      </c>
    </row>
    <row r="145" spans="1:3">
      <c r="A145" s="4" t="s">
        <v>3871</v>
      </c>
      <c r="B145" s="6" t="n">
        <v>19</v>
      </c>
      <c r="C145" s="6" t="n">
        <v>21</v>
      </c>
    </row>
    <row r="146" spans="1:3">
      <c r="A146" s="4" t="s">
        <v>638</v>
      </c>
      <c r="B146" s="6" t="n">
        <v>19</v>
      </c>
      <c r="C146" s="6" t="n">
        <v>21</v>
      </c>
    </row>
    <row r="147" spans="1:3">
      <c r="A147" s="4" t="s">
        <v>135</v>
      </c>
    </row>
    <row r="148" spans="1:3">
      <c r="A148" s="3" t="s">
        <v>3868</v>
      </c>
    </row>
    <row r="149" spans="1:3">
      <c r="A149" s="4" t="s">
        <v>3876</v>
      </c>
      <c r="B149" s="6" t="n">
        <v>212</v>
      </c>
      <c r="C149" s="6" t="n">
        <v>233</v>
      </c>
    </row>
    <row r="150" spans="1:3">
      <c r="A150" s="3" t="s">
        <v>3864</v>
      </c>
    </row>
    <row r="151" spans="1:3">
      <c r="A151" s="4" t="s">
        <v>3877</v>
      </c>
      <c r="B151" s="6" t="n">
        <v>41</v>
      </c>
      <c r="C151" s="6" t="n">
        <v>124</v>
      </c>
    </row>
    <row r="152" spans="1:3">
      <c r="A152" s="4" t="s">
        <v>3865</v>
      </c>
      <c r="B152" s="6" t="n">
        <v>4</v>
      </c>
      <c r="C152" s="6" t="n">
        <v>8</v>
      </c>
    </row>
    <row r="153" spans="1:3">
      <c r="A153" s="4" t="s">
        <v>3866</v>
      </c>
      <c r="B153" s="6" t="n">
        <v>99</v>
      </c>
      <c r="C153" s="6" t="n">
        <v>277</v>
      </c>
    </row>
    <row r="154" spans="1:3">
      <c r="A154" s="4" t="s">
        <v>3895</v>
      </c>
    </row>
    <row r="155" spans="1:3">
      <c r="A155" s="3" t="s">
        <v>3868</v>
      </c>
    </row>
    <row r="156" spans="1:3">
      <c r="A156" s="4" t="s">
        <v>3869</v>
      </c>
      <c r="B156" s="6" t="n">
        <v>8</v>
      </c>
      <c r="C156" s="6" t="n">
        <v>40</v>
      </c>
    </row>
    <row r="157" spans="1:3">
      <c r="A157" s="4" t="s">
        <v>638</v>
      </c>
      <c r="B157" s="6" t="n">
        <v>708</v>
      </c>
      <c r="C157" s="6" t="n">
        <v>814</v>
      </c>
    </row>
    <row r="158" spans="1:3">
      <c r="A158" s="4" t="s">
        <v>3896</v>
      </c>
    </row>
    <row r="159" spans="1:3">
      <c r="A159" s="3" t="s">
        <v>3868</v>
      </c>
    </row>
    <row r="160" spans="1:3">
      <c r="A160" s="4" t="s">
        <v>3869</v>
      </c>
      <c r="B160" s="6" t="n">
        <v>8</v>
      </c>
      <c r="C160" s="6" t="n">
        <v>40</v>
      </c>
    </row>
    <row r="161" spans="1:3">
      <c r="A161" s="4" t="s">
        <v>638</v>
      </c>
      <c r="B161" s="6" t="n">
        <v>397</v>
      </c>
      <c r="C161" s="6" t="n">
        <v>513</v>
      </c>
    </row>
    <row r="162" spans="1:3">
      <c r="A162" s="4" t="s">
        <v>3897</v>
      </c>
    </row>
    <row r="163" spans="1:3">
      <c r="A163" s="3" t="s">
        <v>3868</v>
      </c>
    </row>
    <row r="164" spans="1:3">
      <c r="A164" s="4" t="s">
        <v>3869</v>
      </c>
      <c r="B164" s="6" t="n">
        <v>0</v>
      </c>
      <c r="C164" s="6" t="n">
        <v>0</v>
      </c>
    </row>
    <row r="165" spans="1:3">
      <c r="A165" s="4" t="s">
        <v>638</v>
      </c>
      <c r="B165" s="6" t="n">
        <v>289</v>
      </c>
      <c r="C165" s="6" t="n">
        <v>301</v>
      </c>
    </row>
    <row r="166" spans="1:3">
      <c r="A166" s="4" t="s">
        <v>3898</v>
      </c>
    </row>
    <row r="167" spans="1:3">
      <c r="A167" s="3" t="s">
        <v>3868</v>
      </c>
    </row>
    <row r="168" spans="1:3">
      <c r="A168" s="4" t="s">
        <v>3869</v>
      </c>
      <c r="B168" s="6" t="n">
        <v>0</v>
      </c>
      <c r="C168" s="6" t="n">
        <v>0</v>
      </c>
    </row>
    <row r="169" spans="1:3">
      <c r="A169" s="4" t="s">
        <v>638</v>
      </c>
      <c r="B169" s="6" t="n">
        <v>22</v>
      </c>
      <c r="C169" s="6" t="n">
        <v>0</v>
      </c>
    </row>
    <row r="170" spans="1:3">
      <c r="A170" s="4" t="s">
        <v>3899</v>
      </c>
    </row>
    <row r="171" spans="1:3">
      <c r="A171" s="3" t="s">
        <v>3868</v>
      </c>
    </row>
    <row r="172" spans="1:3">
      <c r="A172" s="4" t="s">
        <v>3876</v>
      </c>
      <c r="B172" s="6" t="n">
        <v>677</v>
      </c>
      <c r="C172" s="6" t="n">
        <v>761</v>
      </c>
    </row>
    <row r="173" spans="1:3">
      <c r="A173" s="3" t="s">
        <v>3864</v>
      </c>
    </row>
    <row r="174" spans="1:3">
      <c r="A174" s="4" t="s">
        <v>3877</v>
      </c>
      <c r="B174" s="6" t="n">
        <v>703</v>
      </c>
      <c r="C174" s="6" t="n">
        <v>964</v>
      </c>
    </row>
    <row r="175" spans="1:3">
      <c r="A175" s="4" t="s">
        <v>3900</v>
      </c>
    </row>
    <row r="176" spans="1:3">
      <c r="A176" s="3" t="s">
        <v>3868</v>
      </c>
    </row>
    <row r="177" spans="1:3">
      <c r="A177" s="4" t="s">
        <v>3876</v>
      </c>
      <c r="B177" s="6" t="n">
        <v>388</v>
      </c>
      <c r="C177" s="6" t="n">
        <v>469</v>
      </c>
    </row>
    <row r="178" spans="1:3">
      <c r="A178" s="3" t="s">
        <v>3864</v>
      </c>
    </row>
    <row r="179" spans="1:3">
      <c r="A179" s="4" t="s">
        <v>3877</v>
      </c>
      <c r="B179" s="6" t="n">
        <v>442</v>
      </c>
      <c r="C179" s="6" t="n">
        <v>648</v>
      </c>
    </row>
    <row r="180" spans="1:3">
      <c r="A180" s="4" t="s">
        <v>3901</v>
      </c>
    </row>
    <row r="181" spans="1:3">
      <c r="A181" s="3" t="s">
        <v>3868</v>
      </c>
    </row>
    <row r="182" spans="1:3">
      <c r="A182" s="4" t="s">
        <v>3876</v>
      </c>
      <c r="B182" s="6" t="n">
        <v>267</v>
      </c>
      <c r="C182" s="6" t="n">
        <v>292</v>
      </c>
    </row>
    <row r="183" spans="1:3">
      <c r="A183" s="3" t="s">
        <v>3864</v>
      </c>
    </row>
    <row r="184" spans="1:3">
      <c r="A184" s="4" t="s">
        <v>3877</v>
      </c>
      <c r="B184" s="6" t="n">
        <v>254</v>
      </c>
      <c r="C184" s="6" t="n">
        <v>316</v>
      </c>
    </row>
    <row r="185" spans="1:3">
      <c r="A185" s="4" t="s">
        <v>3902</v>
      </c>
    </row>
    <row r="186" spans="1:3">
      <c r="A186" s="3" t="s">
        <v>3868</v>
      </c>
    </row>
    <row r="187" spans="1:3">
      <c r="A187" s="4" t="s">
        <v>3876</v>
      </c>
      <c r="B187" s="6" t="n">
        <v>22</v>
      </c>
      <c r="C187" s="6" t="n">
        <v>0</v>
      </c>
    </row>
    <row r="188" spans="1:3">
      <c r="A188" s="3" t="s">
        <v>3864</v>
      </c>
    </row>
    <row r="189" spans="1:3">
      <c r="A189" s="4" t="s">
        <v>3877</v>
      </c>
      <c r="B189" s="6" t="n">
        <v>7</v>
      </c>
      <c r="C189" s="6" t="n">
        <v>0</v>
      </c>
    </row>
    <row r="190" spans="1:3">
      <c r="A190" s="4" t="s">
        <v>3903</v>
      </c>
    </row>
    <row r="191" spans="1:3">
      <c r="A191" s="3" t="s">
        <v>3868</v>
      </c>
    </row>
    <row r="192" spans="1:3">
      <c r="A192" s="4" t="s">
        <v>3876</v>
      </c>
      <c r="B192" s="6" t="n">
        <v>4</v>
      </c>
      <c r="C192" s="6" t="n">
        <v>6</v>
      </c>
    </row>
    <row r="193" spans="1:3">
      <c r="A193" s="3" t="s">
        <v>3864</v>
      </c>
    </row>
    <row r="194" spans="1:3">
      <c r="A194" s="4" t="s">
        <v>3877</v>
      </c>
      <c r="B194" s="6" t="n">
        <v>24</v>
      </c>
      <c r="C194" s="6" t="n">
        <v>10</v>
      </c>
    </row>
    <row r="195" spans="1:3">
      <c r="A195" s="4" t="s">
        <v>3904</v>
      </c>
    </row>
    <row r="196" spans="1:3">
      <c r="A196" s="3" t="s">
        <v>3868</v>
      </c>
    </row>
    <row r="197" spans="1:3">
      <c r="A197" s="4" t="s">
        <v>3876</v>
      </c>
      <c r="B197" s="6" t="n">
        <v>0</v>
      </c>
      <c r="C197" s="6" t="n">
        <v>0</v>
      </c>
    </row>
    <row r="198" spans="1:3">
      <c r="A198" s="3" t="s">
        <v>3864</v>
      </c>
    </row>
    <row r="199" spans="1:3">
      <c r="A199" s="4" t="s">
        <v>3877</v>
      </c>
      <c r="B199" s="6" t="n">
        <v>0</v>
      </c>
      <c r="C199" s="6" t="n">
        <v>0</v>
      </c>
    </row>
    <row r="200" spans="1:3">
      <c r="A200" s="4" t="s">
        <v>3905</v>
      </c>
    </row>
    <row r="201" spans="1:3">
      <c r="A201" s="3" t="s">
        <v>3868</v>
      </c>
    </row>
    <row r="202" spans="1:3">
      <c r="A202" s="4" t="s">
        <v>3876</v>
      </c>
      <c r="B202" s="6" t="n">
        <v>4</v>
      </c>
      <c r="C202" s="6" t="n">
        <v>6</v>
      </c>
    </row>
    <row r="203" spans="1:3">
      <c r="A203" s="3" t="s">
        <v>3864</v>
      </c>
    </row>
    <row r="204" spans="1:3">
      <c r="A204" s="4" t="s">
        <v>3877</v>
      </c>
      <c r="B204" s="6" t="n">
        <v>24</v>
      </c>
      <c r="C204" s="6" t="n">
        <v>10</v>
      </c>
    </row>
    <row r="205" spans="1:3">
      <c r="A205" s="4" t="s">
        <v>3906</v>
      </c>
    </row>
    <row r="206" spans="1:3">
      <c r="A206" s="3" t="s">
        <v>3868</v>
      </c>
    </row>
    <row r="207" spans="1:3">
      <c r="A207" s="4" t="s">
        <v>3876</v>
      </c>
      <c r="B207" s="6" t="n">
        <v>0</v>
      </c>
      <c r="C207" s="6" t="n">
        <v>0</v>
      </c>
    </row>
    <row r="208" spans="1:3">
      <c r="A208" s="3" t="s">
        <v>3864</v>
      </c>
    </row>
    <row r="209" spans="1:3">
      <c r="A209" s="4" t="s">
        <v>3877</v>
      </c>
      <c r="B209" s="6" t="n">
        <v>0</v>
      </c>
      <c r="C209" s="6" t="n">
        <v>0</v>
      </c>
    </row>
    <row r="210" spans="1:3">
      <c r="A210" s="4" t="s">
        <v>3907</v>
      </c>
    </row>
    <row r="211" spans="1:3">
      <c r="A211" s="3" t="s">
        <v>3868</v>
      </c>
    </row>
    <row r="212" spans="1:3">
      <c r="A212" s="4" t="s">
        <v>3876</v>
      </c>
      <c r="B212" s="6" t="n">
        <v>4</v>
      </c>
      <c r="C212" s="6" t="n">
        <v>6</v>
      </c>
    </row>
    <row r="213" spans="1:3">
      <c r="A213" s="3" t="s">
        <v>3864</v>
      </c>
    </row>
    <row r="214" spans="1:3">
      <c r="A214" s="4" t="s">
        <v>3877</v>
      </c>
      <c r="B214" s="6" t="n">
        <v>53</v>
      </c>
      <c r="C214" s="6" t="n">
        <v>21</v>
      </c>
    </row>
    <row r="215" spans="1:3">
      <c r="A215" s="4" t="s">
        <v>3908</v>
      </c>
    </row>
    <row r="216" spans="1:3">
      <c r="A216" s="3" t="s">
        <v>3868</v>
      </c>
    </row>
    <row r="217" spans="1:3">
      <c r="A217" s="4" t="s">
        <v>3876</v>
      </c>
      <c r="B217" s="6" t="n">
        <v>0</v>
      </c>
      <c r="C217" s="6" t="n">
        <v>0</v>
      </c>
    </row>
    <row r="218" spans="1:3">
      <c r="A218" s="3" t="s">
        <v>3864</v>
      </c>
    </row>
    <row r="219" spans="1:3">
      <c r="A219" s="4" t="s">
        <v>3877</v>
      </c>
      <c r="B219" s="6" t="n">
        <v>0</v>
      </c>
      <c r="C219" s="6" t="n">
        <v>0</v>
      </c>
    </row>
    <row r="220" spans="1:3">
      <c r="A220" s="4" t="s">
        <v>3909</v>
      </c>
    </row>
    <row r="221" spans="1:3">
      <c r="A221" s="3" t="s">
        <v>3868</v>
      </c>
    </row>
    <row r="222" spans="1:3">
      <c r="A222" s="4" t="s">
        <v>3876</v>
      </c>
      <c r="B222" s="6" t="n">
        <v>4</v>
      </c>
      <c r="C222" s="6" t="n">
        <v>6</v>
      </c>
    </row>
    <row r="223" spans="1:3">
      <c r="A223" s="3" t="s">
        <v>3864</v>
      </c>
    </row>
    <row r="224" spans="1:3">
      <c r="A224" s="4" t="s">
        <v>3877</v>
      </c>
      <c r="B224" s="6" t="n">
        <v>53</v>
      </c>
      <c r="C224" s="6" t="n">
        <v>21</v>
      </c>
    </row>
    <row r="225" spans="1:3">
      <c r="A225" s="4" t="s">
        <v>3910</v>
      </c>
    </row>
    <row r="226" spans="1:3">
      <c r="A226" s="3" t="s">
        <v>3868</v>
      </c>
    </row>
    <row r="227" spans="1:3">
      <c r="A227" s="4" t="s">
        <v>3876</v>
      </c>
      <c r="B227" s="6" t="n">
        <v>0</v>
      </c>
      <c r="C227" s="6" t="n">
        <v>0</v>
      </c>
    </row>
    <row r="228" spans="1:3">
      <c r="A228" s="3" t="s">
        <v>3864</v>
      </c>
    </row>
    <row r="229" spans="1:3">
      <c r="A229" s="4" t="s">
        <v>3877</v>
      </c>
      <c r="B229" s="6" t="n">
        <v>0</v>
      </c>
      <c r="C229" s="6" t="n">
        <v>0</v>
      </c>
    </row>
    <row r="230" spans="1:3">
      <c r="A230" s="4" t="s">
        <v>3911</v>
      </c>
    </row>
    <row r="231" spans="1:3">
      <c r="A231" s="3" t="s">
        <v>3868</v>
      </c>
    </row>
    <row r="232" spans="1:3">
      <c r="A232" s="4" t="s">
        <v>3876</v>
      </c>
      <c r="B232" s="6" t="n">
        <v>1</v>
      </c>
      <c r="C232" s="6" t="n">
        <v>3</v>
      </c>
    </row>
    <row r="233" spans="1:3">
      <c r="A233" s="3" t="s">
        <v>3864</v>
      </c>
    </row>
    <row r="234" spans="1:3">
      <c r="A234" s="4" t="s">
        <v>3877</v>
      </c>
      <c r="B234" s="6" t="n">
        <v>27</v>
      </c>
      <c r="C234" s="6" t="n">
        <v>9</v>
      </c>
    </row>
    <row r="235" spans="1:3">
      <c r="A235" s="4" t="s">
        <v>3912</v>
      </c>
    </row>
    <row r="236" spans="1:3">
      <c r="A236" s="3" t="s">
        <v>3868</v>
      </c>
    </row>
    <row r="237" spans="1:3">
      <c r="A237" s="4" t="s">
        <v>3876</v>
      </c>
      <c r="B237" s="6" t="n">
        <v>0</v>
      </c>
      <c r="C237" s="6" t="n">
        <v>0</v>
      </c>
    </row>
    <row r="238" spans="1:3">
      <c r="A238" s="3" t="s">
        <v>3864</v>
      </c>
    </row>
    <row r="239" spans="1:3">
      <c r="A239" s="4" t="s">
        <v>3877</v>
      </c>
      <c r="B239" s="6" t="n">
        <v>0</v>
      </c>
      <c r="C239" s="6" t="n">
        <v>0</v>
      </c>
    </row>
    <row r="240" spans="1:3">
      <c r="A240" s="4" t="s">
        <v>3913</v>
      </c>
    </row>
    <row r="241" spans="1:3">
      <c r="A241" s="3" t="s">
        <v>3868</v>
      </c>
    </row>
    <row r="242" spans="1:3">
      <c r="A242" s="4" t="s">
        <v>3876</v>
      </c>
      <c r="B242" s="6" t="n">
        <v>1</v>
      </c>
      <c r="C242" s="6" t="n">
        <v>3</v>
      </c>
    </row>
    <row r="243" spans="1:3">
      <c r="A243" s="3" t="s">
        <v>3864</v>
      </c>
    </row>
    <row r="244" spans="1:3">
      <c r="A244" s="4" t="s">
        <v>3877</v>
      </c>
      <c r="B244" s="6" t="n">
        <v>27</v>
      </c>
      <c r="C244" s="6" t="n">
        <v>9</v>
      </c>
    </row>
    <row r="245" spans="1:3">
      <c r="A245" s="4" t="s">
        <v>3914</v>
      </c>
    </row>
    <row r="246" spans="1:3">
      <c r="A246" s="3" t="s">
        <v>3868</v>
      </c>
    </row>
    <row r="247" spans="1:3">
      <c r="A247" s="4" t="s">
        <v>3876</v>
      </c>
      <c r="B247" s="6" t="n">
        <v>0</v>
      </c>
      <c r="C247" s="6" t="n">
        <v>0</v>
      </c>
    </row>
    <row r="248" spans="1:3">
      <c r="A248" s="3" t="s">
        <v>3864</v>
      </c>
    </row>
    <row r="249" spans="1:3">
      <c r="A249" s="4" t="s">
        <v>3877</v>
      </c>
      <c r="B249" s="6" t="n">
        <v>0</v>
      </c>
      <c r="C249" s="6" t="n">
        <v>0</v>
      </c>
    </row>
    <row r="250" spans="1:3">
      <c r="A250" s="4" t="s">
        <v>3915</v>
      </c>
    </row>
    <row r="251" spans="1:3">
      <c r="A251" s="3" t="s">
        <v>3868</v>
      </c>
    </row>
    <row r="252" spans="1:3">
      <c r="A252" s="4" t="s">
        <v>3876</v>
      </c>
      <c r="B252" s="6" t="n">
        <v>3</v>
      </c>
      <c r="C252" s="6" t="n">
        <v>4</v>
      </c>
    </row>
    <row r="253" spans="1:3">
      <c r="A253" s="3" t="s">
        <v>3864</v>
      </c>
    </row>
    <row r="254" spans="1:3">
      <c r="A254" s="4" t="s">
        <v>3877</v>
      </c>
      <c r="B254" s="6" t="n">
        <v>3</v>
      </c>
      <c r="C254" s="6" t="n">
        <v>8</v>
      </c>
    </row>
    <row r="255" spans="1:3">
      <c r="A255" s="4" t="s">
        <v>3916</v>
      </c>
    </row>
    <row r="256" spans="1:3">
      <c r="A256" s="3" t="s">
        <v>3868</v>
      </c>
    </row>
    <row r="257" spans="1:3">
      <c r="A257" s="4" t="s">
        <v>3876</v>
      </c>
      <c r="B257" s="6" t="n">
        <v>0</v>
      </c>
      <c r="C257" s="6" t="n">
        <v>0</v>
      </c>
    </row>
    <row r="258" spans="1:3">
      <c r="A258" s="3" t="s">
        <v>3864</v>
      </c>
    </row>
    <row r="259" spans="1:3">
      <c r="A259" s="4" t="s">
        <v>3877</v>
      </c>
      <c r="B259" s="6" t="n">
        <v>0</v>
      </c>
      <c r="C259" s="6" t="n">
        <v>0</v>
      </c>
    </row>
    <row r="260" spans="1:3">
      <c r="A260" s="4" t="s">
        <v>3917</v>
      </c>
    </row>
    <row r="261" spans="1:3">
      <c r="A261" s="3" t="s">
        <v>3868</v>
      </c>
    </row>
    <row r="262" spans="1:3">
      <c r="A262" s="4" t="s">
        <v>3876</v>
      </c>
      <c r="B262" s="6" t="n">
        <v>3</v>
      </c>
      <c r="C262" s="6" t="n">
        <v>4</v>
      </c>
    </row>
    <row r="263" spans="1:3">
      <c r="A263" s="3" t="s">
        <v>3864</v>
      </c>
    </row>
    <row r="264" spans="1:3">
      <c r="A264" s="4" t="s">
        <v>3877</v>
      </c>
      <c r="B264" s="6" t="n">
        <v>3</v>
      </c>
      <c r="C264" s="6" t="n">
        <v>8</v>
      </c>
    </row>
    <row r="265" spans="1:3">
      <c r="A265" s="4" t="s">
        <v>3918</v>
      </c>
    </row>
    <row r="266" spans="1:3">
      <c r="A266" s="3" t="s">
        <v>3868</v>
      </c>
    </row>
    <row r="267" spans="1:3">
      <c r="A267" s="4" t="s">
        <v>3876</v>
      </c>
      <c r="B267" s="6" t="n">
        <v>0</v>
      </c>
      <c r="C267" s="6" t="n">
        <v>0</v>
      </c>
    </row>
    <row r="268" spans="1:3">
      <c r="A268" s="3" t="s">
        <v>3864</v>
      </c>
    </row>
    <row r="269" spans="1:3">
      <c r="A269" s="4" t="s">
        <v>3877</v>
      </c>
      <c r="B269" s="6" t="n">
        <v>0</v>
      </c>
      <c r="C269" s="6" t="n">
        <v>0</v>
      </c>
    </row>
    <row r="270" spans="1:3">
      <c r="A270" s="4" t="s">
        <v>3919</v>
      </c>
    </row>
    <row r="271" spans="1:3">
      <c r="A271" s="3" t="s">
        <v>3868</v>
      </c>
    </row>
    <row r="272" spans="1:3">
      <c r="A272" s="4" t="s">
        <v>3876</v>
      </c>
      <c r="B272" s="6" t="n">
        <v>665</v>
      </c>
      <c r="C272" s="6" t="n">
        <v>741</v>
      </c>
    </row>
    <row r="273" spans="1:3">
      <c r="A273" s="3" t="s">
        <v>3864</v>
      </c>
    </row>
    <row r="274" spans="1:3">
      <c r="A274" s="4" t="s">
        <v>3877</v>
      </c>
      <c r="B274" s="6" t="n">
        <v>596</v>
      </c>
      <c r="C274" s="6" t="n">
        <v>909</v>
      </c>
    </row>
    <row r="275" spans="1:3">
      <c r="A275" s="4" t="s">
        <v>3920</v>
      </c>
    </row>
    <row r="276" spans="1:3">
      <c r="A276" s="3" t="s">
        <v>3868</v>
      </c>
    </row>
    <row r="277" spans="1:3">
      <c r="A277" s="4" t="s">
        <v>3876</v>
      </c>
      <c r="B277" s="6" t="n">
        <v>388</v>
      </c>
      <c r="C277" s="6" t="n">
        <v>469</v>
      </c>
    </row>
    <row r="278" spans="1:3">
      <c r="A278" s="3" t="s">
        <v>3864</v>
      </c>
    </row>
    <row r="279" spans="1:3">
      <c r="A279" s="4" t="s">
        <v>3877</v>
      </c>
      <c r="B279" s="6" t="n">
        <v>442</v>
      </c>
      <c r="C279" s="6" t="n">
        <v>648</v>
      </c>
    </row>
    <row r="280" spans="1:3">
      <c r="A280" s="4" t="s">
        <v>3921</v>
      </c>
    </row>
    <row r="281" spans="1:3">
      <c r="A281" s="3" t="s">
        <v>3868</v>
      </c>
    </row>
    <row r="282" spans="1:3">
      <c r="A282" s="4" t="s">
        <v>3876</v>
      </c>
      <c r="B282" s="6" t="n">
        <v>255</v>
      </c>
      <c r="C282" s="6" t="n">
        <v>272</v>
      </c>
    </row>
    <row r="283" spans="1:3">
      <c r="A283" s="3" t="s">
        <v>3864</v>
      </c>
    </row>
    <row r="284" spans="1:3">
      <c r="A284" s="4" t="s">
        <v>3877</v>
      </c>
      <c r="B284" s="6" t="n">
        <v>147</v>
      </c>
      <c r="C284" s="6" t="n">
        <v>261</v>
      </c>
    </row>
    <row r="285" spans="1:3">
      <c r="A285" s="4" t="s">
        <v>3922</v>
      </c>
    </row>
    <row r="286" spans="1:3">
      <c r="A286" s="3" t="s">
        <v>3868</v>
      </c>
    </row>
    <row r="287" spans="1:3">
      <c r="A287" s="4" t="s">
        <v>3876</v>
      </c>
      <c r="B287" s="6" t="n">
        <v>22</v>
      </c>
      <c r="C287" s="6" t="n">
        <v>0</v>
      </c>
    </row>
    <row r="288" spans="1:3">
      <c r="A288" s="3" t="s">
        <v>3864</v>
      </c>
    </row>
    <row r="289" spans="1:3">
      <c r="A289" s="4" t="s">
        <v>3877</v>
      </c>
      <c r="B289" s="6" t="n">
        <v>7</v>
      </c>
      <c r="C289" s="6" t="n">
        <v>0</v>
      </c>
    </row>
    <row r="290" spans="1:3">
      <c r="A290" s="4" t="s">
        <v>3923</v>
      </c>
    </row>
    <row r="291" spans="1:3">
      <c r="A291" s="3" t="s">
        <v>3868</v>
      </c>
    </row>
    <row r="292" spans="1:3">
      <c r="A292" s="4" t="s">
        <v>3876</v>
      </c>
      <c r="B292" s="6" t="n">
        <v>2</v>
      </c>
    </row>
    <row r="293" spans="1:3">
      <c r="A293" s="3" t="s">
        <v>3864</v>
      </c>
    </row>
    <row r="294" spans="1:3">
      <c r="A294" s="4" t="s">
        <v>3877</v>
      </c>
      <c r="B294" s="6" t="n">
        <v>24</v>
      </c>
      <c r="C294" s="6" t="n">
        <v>49</v>
      </c>
    </row>
    <row r="295" spans="1:3">
      <c r="A295" s="4" t="s">
        <v>3924</v>
      </c>
    </row>
    <row r="296" spans="1:3">
      <c r="A296" s="3" t="s">
        <v>3868</v>
      </c>
    </row>
    <row r="297" spans="1:3">
      <c r="A297" s="4" t="s">
        <v>3876</v>
      </c>
      <c r="B297" s="6" t="n">
        <v>0</v>
      </c>
    </row>
    <row r="298" spans="1:3">
      <c r="A298" s="3" t="s">
        <v>3864</v>
      </c>
    </row>
    <row r="299" spans="1:3">
      <c r="A299" s="4" t="s">
        <v>3877</v>
      </c>
      <c r="B299" s="6" t="n">
        <v>0</v>
      </c>
      <c r="C299" s="6" t="n">
        <v>0</v>
      </c>
    </row>
    <row r="300" spans="1:3">
      <c r="A300" s="4" t="s">
        <v>3925</v>
      </c>
    </row>
    <row r="301" spans="1:3">
      <c r="A301" s="3" t="s">
        <v>3868</v>
      </c>
    </row>
    <row r="302" spans="1:3">
      <c r="A302" s="4" t="s">
        <v>3876</v>
      </c>
      <c r="B302" s="6" t="n">
        <v>2</v>
      </c>
    </row>
    <row r="303" spans="1:3">
      <c r="A303" s="3" t="s">
        <v>3864</v>
      </c>
    </row>
    <row r="304" spans="1:3">
      <c r="A304" s="4" t="s">
        <v>3877</v>
      </c>
      <c r="B304" s="6" t="n">
        <v>24</v>
      </c>
      <c r="C304" s="6" t="n">
        <v>49</v>
      </c>
    </row>
    <row r="305" spans="1:3">
      <c r="A305" s="4" t="s">
        <v>3926</v>
      </c>
    </row>
    <row r="306" spans="1:3">
      <c r="A306" s="3" t="s">
        <v>3868</v>
      </c>
    </row>
    <row r="307" spans="1:3">
      <c r="A307" s="4" t="s">
        <v>3876</v>
      </c>
      <c r="B307" s="6" t="n">
        <v>0</v>
      </c>
    </row>
    <row r="308" spans="1:3">
      <c r="A308" s="3" t="s">
        <v>3864</v>
      </c>
    </row>
    <row r="309" spans="1:3">
      <c r="A309" s="4" t="s">
        <v>3877</v>
      </c>
      <c r="B309" s="6" t="n">
        <v>0</v>
      </c>
      <c r="C309" s="6" t="n">
        <v>0</v>
      </c>
    </row>
    <row r="310" spans="1:3">
      <c r="A310" s="4" t="s">
        <v>3927</v>
      </c>
    </row>
    <row r="311" spans="1:3">
      <c r="A311" s="3" t="s">
        <v>3864</v>
      </c>
    </row>
    <row r="312" spans="1:3">
      <c r="A312" s="4" t="s">
        <v>3877</v>
      </c>
      <c r="B312" s="6" t="n">
        <v>17</v>
      </c>
      <c r="C312" s="6" t="n">
        <v>2</v>
      </c>
    </row>
    <row r="313" spans="1:3">
      <c r="A313" s="4" t="s">
        <v>3928</v>
      </c>
    </row>
    <row r="314" spans="1:3">
      <c r="A314" s="3" t="s">
        <v>3864</v>
      </c>
    </row>
    <row r="315" spans="1:3">
      <c r="A315" s="4" t="s">
        <v>3877</v>
      </c>
      <c r="B315" s="6" t="n">
        <v>0</v>
      </c>
      <c r="C315" s="6" t="n">
        <v>0</v>
      </c>
    </row>
    <row r="316" spans="1:3">
      <c r="A316" s="4" t="s">
        <v>3929</v>
      </c>
    </row>
    <row r="317" spans="1:3">
      <c r="A317" s="3" t="s">
        <v>3864</v>
      </c>
    </row>
    <row r="318" spans="1:3">
      <c r="A318" s="4" t="s">
        <v>3877</v>
      </c>
      <c r="B318" s="6" t="n">
        <v>17</v>
      </c>
      <c r="C318" s="6" t="n">
        <v>2</v>
      </c>
    </row>
    <row r="319" spans="1:3">
      <c r="A319" s="4" t="s">
        <v>3930</v>
      </c>
    </row>
    <row r="320" spans="1:3">
      <c r="A320" s="3" t="s">
        <v>3864</v>
      </c>
    </row>
    <row r="321" spans="1:3">
      <c r="A321" s="4" t="s">
        <v>3877</v>
      </c>
      <c r="B321" s="6" t="n">
        <v>0</v>
      </c>
      <c r="C321" s="6" t="n">
        <v>0</v>
      </c>
    </row>
    <row r="322" spans="1:3">
      <c r="A322" s="4" t="s">
        <v>3931</v>
      </c>
    </row>
    <row r="323" spans="1:3">
      <c r="A323" s="3" t="s">
        <v>3868</v>
      </c>
    </row>
    <row r="324" spans="1:3">
      <c r="A324" s="4" t="s">
        <v>3876</v>
      </c>
      <c r="B324" s="6" t="n">
        <v>2</v>
      </c>
    </row>
    <row r="325" spans="1:3">
      <c r="A325" s="4" t="s">
        <v>3932</v>
      </c>
    </row>
    <row r="326" spans="1:3">
      <c r="A326" s="3" t="s">
        <v>3868</v>
      </c>
    </row>
    <row r="327" spans="1:3">
      <c r="A327" s="4" t="s">
        <v>3876</v>
      </c>
      <c r="B327" s="6" t="n">
        <v>0</v>
      </c>
    </row>
    <row r="328" spans="1:3">
      <c r="A328" s="4" t="s">
        <v>3933</v>
      </c>
    </row>
    <row r="329" spans="1:3">
      <c r="A329" s="3" t="s">
        <v>3868</v>
      </c>
    </row>
    <row r="330" spans="1:3">
      <c r="A330" s="4" t="s">
        <v>3876</v>
      </c>
      <c r="B330" s="6" t="n">
        <v>2</v>
      </c>
    </row>
    <row r="331" spans="1:3">
      <c r="A331" s="4" t="s">
        <v>3934</v>
      </c>
    </row>
    <row r="332" spans="1:3">
      <c r="A332" s="3" t="s">
        <v>3868</v>
      </c>
    </row>
    <row r="333" spans="1:3">
      <c r="A333" s="4" t="s">
        <v>3876</v>
      </c>
      <c r="B333" s="6" t="n">
        <v>0</v>
      </c>
    </row>
    <row r="334" spans="1:3">
      <c r="A334" s="4" t="s">
        <v>3935</v>
      </c>
    </row>
    <row r="335" spans="1:3">
      <c r="A335" s="3" t="s">
        <v>3868</v>
      </c>
    </row>
    <row r="336" spans="1:3">
      <c r="A336" s="4" t="s">
        <v>3876</v>
      </c>
      <c r="B336" s="6" t="n">
        <v>16</v>
      </c>
      <c r="C336" s="6" t="n">
        <v>75</v>
      </c>
    </row>
    <row r="337" spans="1:3">
      <c r="A337" s="3" t="s">
        <v>3864</v>
      </c>
    </row>
    <row r="338" spans="1:3">
      <c r="A338" s="4" t="s">
        <v>3877</v>
      </c>
      <c r="B338" s="6" t="n">
        <v>24</v>
      </c>
      <c r="C338" s="6" t="n">
        <v>23</v>
      </c>
    </row>
    <row r="339" spans="1:3">
      <c r="A339" s="4" t="s">
        <v>3936</v>
      </c>
    </row>
    <row r="340" spans="1:3">
      <c r="A340" s="3" t="s">
        <v>3868</v>
      </c>
    </row>
    <row r="341" spans="1:3">
      <c r="A341" s="4" t="s">
        <v>3876</v>
      </c>
      <c r="B341" s="6" t="n">
        <v>0</v>
      </c>
      <c r="C341" s="6" t="n">
        <v>0</v>
      </c>
    </row>
    <row r="342" spans="1:3">
      <c r="A342" s="3" t="s">
        <v>3864</v>
      </c>
    </row>
    <row r="343" spans="1:3">
      <c r="A343" s="4" t="s">
        <v>3877</v>
      </c>
      <c r="B343" s="6" t="n">
        <v>0</v>
      </c>
      <c r="C343" s="6" t="n">
        <v>0</v>
      </c>
    </row>
    <row r="344" spans="1:3">
      <c r="A344" s="4" t="s">
        <v>3937</v>
      </c>
    </row>
    <row r="345" spans="1:3">
      <c r="A345" s="3" t="s">
        <v>3868</v>
      </c>
    </row>
    <row r="346" spans="1:3">
      <c r="A346" s="4" t="s">
        <v>3876</v>
      </c>
      <c r="B346" s="6" t="n">
        <v>16</v>
      </c>
      <c r="C346" s="6" t="n">
        <v>75</v>
      </c>
    </row>
    <row r="347" spans="1:3">
      <c r="A347" s="3" t="s">
        <v>3864</v>
      </c>
    </row>
    <row r="348" spans="1:3">
      <c r="A348" s="4" t="s">
        <v>3877</v>
      </c>
      <c r="B348" s="6" t="n">
        <v>24</v>
      </c>
      <c r="C348" s="6" t="n">
        <v>23</v>
      </c>
    </row>
    <row r="349" spans="1:3">
      <c r="A349" s="4" t="s">
        <v>3938</v>
      </c>
    </row>
    <row r="350" spans="1:3">
      <c r="A350" s="3" t="s">
        <v>3868</v>
      </c>
    </row>
    <row r="351" spans="1:3">
      <c r="A351" s="4" t="s">
        <v>3876</v>
      </c>
      <c r="B351" s="6" t="n">
        <v>0</v>
      </c>
      <c r="C351" s="6" t="n">
        <v>0</v>
      </c>
    </row>
    <row r="352" spans="1:3">
      <c r="A352" s="3" t="s">
        <v>3864</v>
      </c>
    </row>
    <row r="353" spans="1:3">
      <c r="A353" s="4" t="s">
        <v>3877</v>
      </c>
      <c r="B353" s="6" t="n">
        <v>0</v>
      </c>
      <c r="C353" s="6" t="n">
        <v>0</v>
      </c>
    </row>
    <row r="354" spans="1:3">
      <c r="A354" s="4" t="s">
        <v>3939</v>
      </c>
    </row>
    <row r="355" spans="1:3">
      <c r="A355" s="3" t="s">
        <v>3868</v>
      </c>
    </row>
    <row r="356" spans="1:3">
      <c r="A356" s="4" t="s">
        <v>3876</v>
      </c>
      <c r="B356" s="6" t="n">
        <v>16</v>
      </c>
      <c r="C356" s="6" t="n">
        <v>75</v>
      </c>
    </row>
    <row r="357" spans="1:3">
      <c r="A357" s="3" t="s">
        <v>3864</v>
      </c>
    </row>
    <row r="358" spans="1:3">
      <c r="A358" s="4" t="s">
        <v>3877</v>
      </c>
      <c r="B358" s="6" t="n">
        <v>24</v>
      </c>
      <c r="C358" s="6" t="n">
        <v>23</v>
      </c>
    </row>
    <row r="359" spans="1:3">
      <c r="A359" s="4" t="s">
        <v>3940</v>
      </c>
    </row>
    <row r="360" spans="1:3">
      <c r="A360" s="3" t="s">
        <v>3868</v>
      </c>
    </row>
    <row r="361" spans="1:3">
      <c r="A361" s="4" t="s">
        <v>3876</v>
      </c>
      <c r="B361" s="6" t="n">
        <v>0</v>
      </c>
      <c r="C361" s="6" t="n">
        <v>0</v>
      </c>
    </row>
    <row r="362" spans="1:3">
      <c r="A362" s="3" t="s">
        <v>3864</v>
      </c>
    </row>
    <row r="363" spans="1:3">
      <c r="A363" s="4" t="s">
        <v>3877</v>
      </c>
      <c r="B363" s="6" t="n">
        <v>0</v>
      </c>
      <c r="C363" s="6" t="n">
        <v>0</v>
      </c>
    </row>
    <row r="364" spans="1:3">
      <c r="A364" s="4" t="s">
        <v>3941</v>
      </c>
    </row>
    <row r="365" spans="1:3">
      <c r="A365" s="3" t="s">
        <v>3868</v>
      </c>
    </row>
    <row r="366" spans="1:3">
      <c r="A366" s="4" t="s">
        <v>3876</v>
      </c>
      <c r="B366" s="6" t="n">
        <v>16</v>
      </c>
      <c r="C366" s="6" t="n">
        <v>75</v>
      </c>
    </row>
    <row r="367" spans="1:3">
      <c r="A367" s="3" t="s">
        <v>3864</v>
      </c>
    </row>
    <row r="368" spans="1:3">
      <c r="A368" s="4" t="s">
        <v>3877</v>
      </c>
      <c r="B368" s="6" t="n">
        <v>24</v>
      </c>
      <c r="C368" s="6" t="n">
        <v>23</v>
      </c>
    </row>
    <row r="369" spans="1:3">
      <c r="A369" s="4" t="s">
        <v>3942</v>
      </c>
    </row>
    <row r="370" spans="1:3">
      <c r="A370" s="3" t="s">
        <v>3868</v>
      </c>
    </row>
    <row r="371" spans="1:3">
      <c r="A371" s="4" t="s">
        <v>3876</v>
      </c>
      <c r="B371" s="6" t="n">
        <v>0</v>
      </c>
      <c r="C371" s="6" t="n">
        <v>0</v>
      </c>
    </row>
    <row r="372" spans="1:3">
      <c r="A372" s="3" t="s">
        <v>3864</v>
      </c>
    </row>
    <row r="373" spans="1:3">
      <c r="A373" s="4" t="s">
        <v>3877</v>
      </c>
      <c r="B373" s="6" t="n">
        <v>0</v>
      </c>
      <c r="C373" s="6" t="n">
        <v>0</v>
      </c>
    </row>
    <row r="374" spans="1:3">
      <c r="A374" s="4" t="s">
        <v>3943</v>
      </c>
    </row>
    <row r="375" spans="1:3">
      <c r="A375" s="3" t="s">
        <v>3868</v>
      </c>
    </row>
    <row r="376" spans="1:3">
      <c r="A376" s="4" t="s">
        <v>3944</v>
      </c>
      <c r="B376" s="6" t="n">
        <v>886</v>
      </c>
      <c r="C376" s="6" t="n">
        <v>708</v>
      </c>
    </row>
    <row r="377" spans="1:3">
      <c r="A377" s="4" t="s">
        <v>3945</v>
      </c>
    </row>
    <row r="378" spans="1:3">
      <c r="A378" s="3" t="s">
        <v>3868</v>
      </c>
    </row>
    <row r="379" spans="1:3">
      <c r="A379" s="4" t="s">
        <v>3944</v>
      </c>
      <c r="B379" s="6" t="n">
        <v>751</v>
      </c>
      <c r="C379" s="6" t="n">
        <v>601</v>
      </c>
    </row>
    <row r="380" spans="1:3">
      <c r="A380" s="4" t="s">
        <v>3946</v>
      </c>
    </row>
    <row r="381" spans="1:3">
      <c r="A381" s="3" t="s">
        <v>3868</v>
      </c>
    </row>
    <row r="382" spans="1:3">
      <c r="A382" s="4" t="s">
        <v>3944</v>
      </c>
      <c r="B382" s="6" t="n">
        <v>135</v>
      </c>
      <c r="C382" s="6" t="n">
        <v>107</v>
      </c>
    </row>
    <row r="383" spans="1:3">
      <c r="A383" s="4" t="s">
        <v>3947</v>
      </c>
    </row>
    <row r="384" spans="1:3">
      <c r="A384" s="3" t="s">
        <v>3868</v>
      </c>
    </row>
    <row r="385" spans="1:3">
      <c r="A385" s="4" t="s">
        <v>3944</v>
      </c>
      <c r="B385" s="6" t="n">
        <v>0</v>
      </c>
      <c r="C385" s="6" t="n">
        <v>0</v>
      </c>
    </row>
    <row r="386" spans="1:3">
      <c r="A386" s="4" t="s">
        <v>3948</v>
      </c>
    </row>
    <row r="387" spans="1:3">
      <c r="A387" s="3" t="s">
        <v>3868</v>
      </c>
    </row>
    <row r="388" spans="1:3">
      <c r="A388" s="4" t="s">
        <v>3944</v>
      </c>
      <c r="B388" s="6" t="n">
        <v>611</v>
      </c>
      <c r="C388" s="6" t="n">
        <v>491</v>
      </c>
    </row>
    <row r="389" spans="1:3">
      <c r="A389" s="4" t="s">
        <v>3949</v>
      </c>
    </row>
    <row r="390" spans="1:3">
      <c r="A390" s="3" t="s">
        <v>3868</v>
      </c>
    </row>
    <row r="391" spans="1:3">
      <c r="A391" s="4" t="s">
        <v>3944</v>
      </c>
      <c r="B391" s="6" t="n">
        <v>488</v>
      </c>
      <c r="C391" s="6" t="n">
        <v>396</v>
      </c>
    </row>
    <row r="392" spans="1:3">
      <c r="A392" s="4" t="s">
        <v>3950</v>
      </c>
    </row>
    <row r="393" spans="1:3">
      <c r="A393" s="3" t="s">
        <v>3868</v>
      </c>
    </row>
    <row r="394" spans="1:3">
      <c r="A394" s="4" t="s">
        <v>3944</v>
      </c>
      <c r="B394" s="6" t="n">
        <v>123</v>
      </c>
      <c r="C394" s="6" t="n">
        <v>95</v>
      </c>
    </row>
    <row r="395" spans="1:3">
      <c r="A395" s="4" t="s">
        <v>3951</v>
      </c>
    </row>
    <row r="396" spans="1:3">
      <c r="A396" s="3" t="s">
        <v>3868</v>
      </c>
    </row>
    <row r="397" spans="1:3">
      <c r="A397" s="4" t="s">
        <v>3944</v>
      </c>
      <c r="B397" s="6" t="n">
        <v>0</v>
      </c>
      <c r="C397" s="6" t="n">
        <v>0</v>
      </c>
    </row>
    <row r="398" spans="1:3">
      <c r="A398" s="4" t="s">
        <v>3952</v>
      </c>
    </row>
    <row r="399" spans="1:3">
      <c r="A399" s="3" t="s">
        <v>3868</v>
      </c>
    </row>
    <row r="400" spans="1:3">
      <c r="A400" s="4" t="s">
        <v>3944</v>
      </c>
      <c r="B400" s="6" t="n">
        <v>264</v>
      </c>
      <c r="C400" s="6" t="n">
        <v>206</v>
      </c>
    </row>
    <row r="401" spans="1:3">
      <c r="A401" s="4" t="s">
        <v>3953</v>
      </c>
    </row>
    <row r="402" spans="1:3">
      <c r="A402" s="3" t="s">
        <v>3868</v>
      </c>
    </row>
    <row r="403" spans="1:3">
      <c r="A403" s="4" t="s">
        <v>3944</v>
      </c>
      <c r="B403" s="6" t="n">
        <v>263</v>
      </c>
      <c r="C403" s="6" t="n">
        <v>205</v>
      </c>
    </row>
    <row r="404" spans="1:3">
      <c r="A404" s="4" t="s">
        <v>3954</v>
      </c>
    </row>
    <row r="405" spans="1:3">
      <c r="A405" s="3" t="s">
        <v>3868</v>
      </c>
    </row>
    <row r="406" spans="1:3">
      <c r="A406" s="4" t="s">
        <v>3944</v>
      </c>
      <c r="B406" s="6" t="n">
        <v>1</v>
      </c>
      <c r="C406" s="6" t="n">
        <v>1</v>
      </c>
    </row>
    <row r="407" spans="1:3">
      <c r="A407" s="4" t="s">
        <v>3955</v>
      </c>
    </row>
    <row r="408" spans="1:3">
      <c r="A408" s="3" t="s">
        <v>3868</v>
      </c>
    </row>
    <row r="409" spans="1:3">
      <c r="A409" s="4" t="s">
        <v>3944</v>
      </c>
      <c r="B409" s="6" t="n">
        <v>0</v>
      </c>
      <c r="C409" s="6" t="n">
        <v>0</v>
      </c>
    </row>
    <row r="410" spans="1:3">
      <c r="A410" s="4" t="s">
        <v>3956</v>
      </c>
    </row>
    <row r="411" spans="1:3">
      <c r="A411" s="3" t="s">
        <v>3868</v>
      </c>
    </row>
    <row r="412" spans="1:3">
      <c r="A412" s="4" t="s">
        <v>3957</v>
      </c>
      <c r="B412" s="6" t="n">
        <v>11</v>
      </c>
      <c r="C412" s="6" t="n">
        <v>11</v>
      </c>
    </row>
    <row r="413" spans="1:3">
      <c r="A413" s="4" t="s">
        <v>3958</v>
      </c>
    </row>
    <row r="414" spans="1:3">
      <c r="A414" s="3" t="s">
        <v>3868</v>
      </c>
    </row>
    <row r="415" spans="1:3">
      <c r="A415" s="4" t="s">
        <v>3957</v>
      </c>
      <c r="B415" s="6" t="n">
        <v>0</v>
      </c>
      <c r="C415" s="6" t="n">
        <v>0</v>
      </c>
    </row>
    <row r="416" spans="1:3">
      <c r="A416" s="4" t="s">
        <v>3959</v>
      </c>
    </row>
    <row r="417" spans="1:3">
      <c r="A417" s="3" t="s">
        <v>3868</v>
      </c>
    </row>
    <row r="418" spans="1:3">
      <c r="A418" s="4" t="s">
        <v>3957</v>
      </c>
      <c r="B418" s="6" t="n">
        <v>11</v>
      </c>
      <c r="C418" s="6" t="n">
        <v>11</v>
      </c>
    </row>
    <row r="419" spans="1:3">
      <c r="A419" s="4" t="s">
        <v>3960</v>
      </c>
    </row>
    <row r="420" spans="1:3">
      <c r="A420" s="3" t="s">
        <v>3868</v>
      </c>
    </row>
    <row r="421" spans="1:3">
      <c r="A421" s="4" t="s">
        <v>3957</v>
      </c>
      <c r="B421" s="6" t="n">
        <v>0</v>
      </c>
      <c r="C421" s="6" t="n">
        <v>0</v>
      </c>
    </row>
    <row r="422" spans="1:3">
      <c r="A422" s="4" t="s">
        <v>3961</v>
      </c>
    </row>
    <row r="423" spans="1:3">
      <c r="A423" s="3" t="s">
        <v>3868</v>
      </c>
    </row>
    <row r="424" spans="1:3">
      <c r="A424" s="4" t="s">
        <v>3944</v>
      </c>
      <c r="B424" s="6" t="n">
        <v>288</v>
      </c>
      <c r="C424" s="6" t="n">
        <v>226</v>
      </c>
    </row>
    <row r="425" spans="1:3">
      <c r="A425" s="4" t="s">
        <v>3962</v>
      </c>
    </row>
    <row r="426" spans="1:3">
      <c r="A426" s="3" t="s">
        <v>3868</v>
      </c>
    </row>
    <row r="427" spans="1:3">
      <c r="A427" s="4" t="s">
        <v>3944</v>
      </c>
      <c r="B427" s="6" t="n">
        <v>68</v>
      </c>
      <c r="C427" s="6" t="n">
        <v>53</v>
      </c>
    </row>
    <row r="428" spans="1:3">
      <c r="A428" s="4" t="s">
        <v>3963</v>
      </c>
    </row>
    <row r="429" spans="1:3">
      <c r="A429" s="3" t="s">
        <v>3868</v>
      </c>
    </row>
    <row r="430" spans="1:3">
      <c r="A430" s="4" t="s">
        <v>3944</v>
      </c>
      <c r="B430" s="6" t="n">
        <v>220</v>
      </c>
      <c r="C430" s="6" t="n">
        <v>173</v>
      </c>
    </row>
    <row r="431" spans="1:3">
      <c r="A431" s="4" t="s">
        <v>3964</v>
      </c>
    </row>
    <row r="432" spans="1:3">
      <c r="A432" s="3" t="s">
        <v>3868</v>
      </c>
    </row>
    <row r="433" spans="1:3">
      <c r="A433" s="4" t="s">
        <v>3944</v>
      </c>
      <c r="B433" s="6" t="n">
        <v>0</v>
      </c>
      <c r="C433" s="6" t="n">
        <v>0</v>
      </c>
    </row>
    <row r="434" spans="1:3">
      <c r="A434" s="4" t="s">
        <v>3965</v>
      </c>
    </row>
    <row r="435" spans="1:3">
      <c r="A435" s="3" t="s">
        <v>3868</v>
      </c>
    </row>
    <row r="436" spans="1:3">
      <c r="A436" s="4" t="s">
        <v>3944</v>
      </c>
      <c r="B436" s="6" t="n">
        <v>132</v>
      </c>
      <c r="C436" s="6" t="n">
        <v>103</v>
      </c>
    </row>
    <row r="437" spans="1:3">
      <c r="A437" s="4" t="s">
        <v>3966</v>
      </c>
    </row>
    <row r="438" spans="1:3">
      <c r="A438" s="3" t="s">
        <v>3868</v>
      </c>
    </row>
    <row r="439" spans="1:3">
      <c r="A439" s="4" t="s">
        <v>3944</v>
      </c>
      <c r="B439" s="6" t="n">
        <v>68</v>
      </c>
      <c r="C439" s="6" t="n">
        <v>53</v>
      </c>
    </row>
    <row r="440" spans="1:3">
      <c r="A440" s="4" t="s">
        <v>3967</v>
      </c>
    </row>
    <row r="441" spans="1:3">
      <c r="A441" s="3" t="s">
        <v>3868</v>
      </c>
    </row>
    <row r="442" spans="1:3">
      <c r="A442" s="4" t="s">
        <v>3944</v>
      </c>
      <c r="B442" s="6" t="n">
        <v>64</v>
      </c>
      <c r="C442" s="6" t="n">
        <v>50</v>
      </c>
    </row>
    <row r="443" spans="1:3">
      <c r="A443" s="4" t="s">
        <v>3968</v>
      </c>
    </row>
    <row r="444" spans="1:3">
      <c r="A444" s="3" t="s">
        <v>3868</v>
      </c>
    </row>
    <row r="445" spans="1:3">
      <c r="A445" s="4" t="s">
        <v>3944</v>
      </c>
      <c r="B445" s="6" t="n">
        <v>0</v>
      </c>
      <c r="C445" s="6" t="n">
        <v>0</v>
      </c>
    </row>
    <row r="446" spans="1:3">
      <c r="A446" s="4" t="s">
        <v>3969</v>
      </c>
    </row>
    <row r="447" spans="1:3">
      <c r="A447" s="3" t="s">
        <v>3868</v>
      </c>
    </row>
    <row r="448" spans="1:3">
      <c r="A448" s="4" t="s">
        <v>3944</v>
      </c>
      <c r="B448" s="6" t="n">
        <v>152</v>
      </c>
      <c r="C448" s="6" t="n">
        <v>119</v>
      </c>
    </row>
    <row r="449" spans="1:3">
      <c r="A449" s="4" t="s">
        <v>3970</v>
      </c>
    </row>
    <row r="450" spans="1:3">
      <c r="A450" s="3" t="s">
        <v>3868</v>
      </c>
    </row>
    <row r="451" spans="1:3">
      <c r="A451" s="4" t="s">
        <v>3944</v>
      </c>
      <c r="B451" s="6" t="n">
        <v>0</v>
      </c>
      <c r="C451" s="6" t="n">
        <v>0</v>
      </c>
    </row>
    <row r="452" spans="1:3">
      <c r="A452" s="4" t="s">
        <v>3971</v>
      </c>
    </row>
    <row r="453" spans="1:3">
      <c r="A453" s="3" t="s">
        <v>3868</v>
      </c>
    </row>
    <row r="454" spans="1:3">
      <c r="A454" s="4" t="s">
        <v>3944</v>
      </c>
      <c r="B454" s="6" t="n">
        <v>152</v>
      </c>
      <c r="C454" s="6" t="n">
        <v>119</v>
      </c>
    </row>
    <row r="455" spans="1:3">
      <c r="A455" s="4" t="s">
        <v>3972</v>
      </c>
    </row>
    <row r="456" spans="1:3">
      <c r="A456" s="3" t="s">
        <v>3868</v>
      </c>
    </row>
    <row r="457" spans="1:3">
      <c r="A457" s="4" t="s">
        <v>3944</v>
      </c>
      <c r="B457" s="6" t="n">
        <v>0</v>
      </c>
      <c r="C457" s="6" t="n">
        <v>0</v>
      </c>
    </row>
    <row r="458" spans="1:3">
      <c r="A458" s="4" t="s">
        <v>3973</v>
      </c>
    </row>
    <row r="459" spans="1:3">
      <c r="A459" s="3" t="s">
        <v>3868</v>
      </c>
    </row>
    <row r="460" spans="1:3">
      <c r="A460" s="4" t="s">
        <v>3957</v>
      </c>
      <c r="B460" s="6" t="n">
        <v>4</v>
      </c>
      <c r="C460" s="6" t="n">
        <v>4</v>
      </c>
    </row>
    <row r="461" spans="1:3">
      <c r="A461" s="4" t="s">
        <v>3974</v>
      </c>
    </row>
    <row r="462" spans="1:3">
      <c r="A462" s="3" t="s">
        <v>3868</v>
      </c>
    </row>
    <row r="463" spans="1:3">
      <c r="A463" s="4" t="s">
        <v>3957</v>
      </c>
      <c r="B463" s="6" t="n">
        <v>0</v>
      </c>
      <c r="C463" s="6" t="n">
        <v>0</v>
      </c>
    </row>
    <row r="464" spans="1:3">
      <c r="A464" s="4" t="s">
        <v>3975</v>
      </c>
    </row>
    <row r="465" spans="1:3">
      <c r="A465" s="3" t="s">
        <v>3868</v>
      </c>
    </row>
    <row r="466" spans="1:3">
      <c r="A466" s="4" t="s">
        <v>3957</v>
      </c>
      <c r="B466" s="6" t="n">
        <v>4</v>
      </c>
      <c r="C466" s="6" t="n">
        <v>4</v>
      </c>
    </row>
    <row r="467" spans="1:3">
      <c r="A467" s="4" t="s">
        <v>3976</v>
      </c>
    </row>
    <row r="468" spans="1:3">
      <c r="A468" s="3" t="s">
        <v>3868</v>
      </c>
    </row>
    <row r="469" spans="1:3">
      <c r="A469" s="4" t="s">
        <v>3957</v>
      </c>
      <c r="B469" s="6" t="n">
        <v>0</v>
      </c>
      <c r="C469" s="6" t="n">
        <v>0</v>
      </c>
    </row>
    <row r="470" spans="1:3">
      <c r="A470" s="4" t="s">
        <v>3977</v>
      </c>
    </row>
    <row r="471" spans="1:3">
      <c r="A471" s="3" t="s">
        <v>3868</v>
      </c>
    </row>
    <row r="472" spans="1:3">
      <c r="A472" s="4" t="s">
        <v>3944</v>
      </c>
      <c r="B472" s="6" t="n">
        <v>307</v>
      </c>
      <c r="C472" s="6" t="n">
        <v>261</v>
      </c>
    </row>
    <row r="473" spans="1:3">
      <c r="A473" s="4" t="s">
        <v>3978</v>
      </c>
    </row>
    <row r="474" spans="1:3">
      <c r="A474" s="3" t="s">
        <v>3868</v>
      </c>
    </row>
    <row r="475" spans="1:3">
      <c r="A475" s="4" t="s">
        <v>3944</v>
      </c>
      <c r="B475" s="6" t="n">
        <v>0</v>
      </c>
      <c r="C475" s="6" t="n">
        <v>0</v>
      </c>
    </row>
    <row r="476" spans="1:3">
      <c r="A476" s="4" t="s">
        <v>3979</v>
      </c>
    </row>
    <row r="477" spans="1:3">
      <c r="A477" s="3" t="s">
        <v>3868</v>
      </c>
    </row>
    <row r="478" spans="1:3">
      <c r="A478" s="4" t="s">
        <v>3944</v>
      </c>
      <c r="B478" s="6" t="n">
        <v>307</v>
      </c>
      <c r="C478" s="6" t="n">
        <v>261</v>
      </c>
    </row>
    <row r="479" spans="1:3">
      <c r="A479" s="4" t="s">
        <v>3980</v>
      </c>
    </row>
    <row r="480" spans="1:3">
      <c r="A480" s="3" t="s">
        <v>3868</v>
      </c>
    </row>
    <row r="481" spans="1:3">
      <c r="A481" s="4" t="s">
        <v>3944</v>
      </c>
      <c r="B481" s="6" t="n">
        <v>0</v>
      </c>
      <c r="C481" s="6" t="n">
        <v>0</v>
      </c>
    </row>
    <row r="482" spans="1:3">
      <c r="A482" s="4" t="s">
        <v>3981</v>
      </c>
    </row>
    <row r="483" spans="1:3">
      <c r="A483" s="3" t="s">
        <v>3868</v>
      </c>
    </row>
    <row r="484" spans="1:3">
      <c r="A484" s="4" t="s">
        <v>3944</v>
      </c>
      <c r="B484" s="6" t="n">
        <v>21</v>
      </c>
      <c r="C484" s="6" t="n">
        <v>18</v>
      </c>
    </row>
    <row r="485" spans="1:3">
      <c r="A485" s="4" t="s">
        <v>3982</v>
      </c>
    </row>
    <row r="486" spans="1:3">
      <c r="A486" s="3" t="s">
        <v>3868</v>
      </c>
    </row>
    <row r="487" spans="1:3">
      <c r="A487" s="4" t="s">
        <v>3944</v>
      </c>
      <c r="B487" s="6" t="n">
        <v>0</v>
      </c>
      <c r="C487" s="6" t="n">
        <v>0</v>
      </c>
    </row>
    <row r="488" spans="1:3">
      <c r="A488" s="4" t="s">
        <v>3983</v>
      </c>
    </row>
    <row r="489" spans="1:3">
      <c r="A489" s="3" t="s">
        <v>3868</v>
      </c>
    </row>
    <row r="490" spans="1:3">
      <c r="A490" s="4" t="s">
        <v>3944</v>
      </c>
      <c r="B490" s="6" t="n">
        <v>21</v>
      </c>
      <c r="C490" s="6" t="n">
        <v>18</v>
      </c>
    </row>
    <row r="491" spans="1:3">
      <c r="A491" s="4" t="s">
        <v>3984</v>
      </c>
    </row>
    <row r="492" spans="1:3">
      <c r="A492" s="3" t="s">
        <v>3868</v>
      </c>
    </row>
    <row r="493" spans="1:3">
      <c r="A493" s="4" t="s">
        <v>3944</v>
      </c>
      <c r="B493" s="6" t="n">
        <v>0</v>
      </c>
      <c r="C493" s="6" t="n">
        <v>0</v>
      </c>
    </row>
    <row r="494" spans="1:3">
      <c r="A494" s="4" t="s">
        <v>3985</v>
      </c>
    </row>
    <row r="495" spans="1:3">
      <c r="A495" s="3" t="s">
        <v>3868</v>
      </c>
    </row>
    <row r="496" spans="1:3">
      <c r="A496" s="4" t="s">
        <v>3944</v>
      </c>
      <c r="B496" s="6" t="n">
        <v>286</v>
      </c>
      <c r="C496" s="6" t="n">
        <v>243</v>
      </c>
    </row>
    <row r="497" spans="1:3">
      <c r="A497" s="4" t="s">
        <v>3986</v>
      </c>
    </row>
    <row r="498" spans="1:3">
      <c r="A498" s="3" t="s">
        <v>3868</v>
      </c>
    </row>
    <row r="499" spans="1:3">
      <c r="A499" s="4" t="s">
        <v>3944</v>
      </c>
      <c r="B499" s="6" t="n">
        <v>0</v>
      </c>
      <c r="C499" s="6" t="n">
        <v>0</v>
      </c>
    </row>
    <row r="500" spans="1:3">
      <c r="A500" s="4" t="s">
        <v>3987</v>
      </c>
    </row>
    <row r="501" spans="1:3">
      <c r="A501" s="3" t="s">
        <v>3868</v>
      </c>
    </row>
    <row r="502" spans="1:3">
      <c r="A502" s="4" t="s">
        <v>3944</v>
      </c>
      <c r="B502" s="6" t="n">
        <v>286</v>
      </c>
      <c r="C502" s="6" t="n">
        <v>243</v>
      </c>
    </row>
    <row r="503" spans="1:3">
      <c r="A503" s="4" t="s">
        <v>3988</v>
      </c>
    </row>
    <row r="504" spans="1:3">
      <c r="A504" s="3" t="s">
        <v>3868</v>
      </c>
    </row>
    <row r="505" spans="1:3">
      <c r="A505" s="4" t="s">
        <v>3944</v>
      </c>
      <c r="B505" s="6" t="n">
        <v>0</v>
      </c>
      <c r="C505" s="6" t="n">
        <v>0</v>
      </c>
    </row>
    <row r="506" spans="1:3">
      <c r="A506" s="4" t="s">
        <v>3989</v>
      </c>
    </row>
    <row r="507" spans="1:3">
      <c r="A507" s="3" t="s">
        <v>3868</v>
      </c>
    </row>
    <row r="508" spans="1:3">
      <c r="A508" s="4" t="s">
        <v>3944</v>
      </c>
      <c r="B508" s="6" t="n">
        <v>85</v>
      </c>
      <c r="C508" s="6" t="n">
        <v>83</v>
      </c>
    </row>
    <row r="509" spans="1:3">
      <c r="A509" s="4" t="s">
        <v>3990</v>
      </c>
    </row>
    <row r="510" spans="1:3">
      <c r="A510" s="3" t="s">
        <v>3868</v>
      </c>
    </row>
    <row r="511" spans="1:3">
      <c r="A511" s="4" t="s">
        <v>3944</v>
      </c>
      <c r="B511" s="6" t="n">
        <v>0</v>
      </c>
      <c r="C511" s="6" t="n">
        <v>0</v>
      </c>
    </row>
    <row r="512" spans="1:3">
      <c r="A512" s="4" t="s">
        <v>3991</v>
      </c>
    </row>
    <row r="513" spans="1:3">
      <c r="A513" s="3" t="s">
        <v>3868</v>
      </c>
    </row>
    <row r="514" spans="1:3">
      <c r="A514" s="4" t="s">
        <v>3944</v>
      </c>
      <c r="B514" s="6" t="n">
        <v>85</v>
      </c>
      <c r="C514" s="6" t="n">
        <v>83</v>
      </c>
    </row>
    <row r="515" spans="1:3">
      <c r="A515" s="4" t="s">
        <v>3992</v>
      </c>
    </row>
    <row r="516" spans="1:3">
      <c r="A516" s="3" t="s">
        <v>3868</v>
      </c>
    </row>
    <row r="517" spans="1:3">
      <c r="A517" s="4" t="s">
        <v>3944</v>
      </c>
      <c r="B517" s="6" t="n">
        <v>0</v>
      </c>
      <c r="C517" s="6" t="n">
        <v>0</v>
      </c>
    </row>
    <row r="518" spans="1:3">
      <c r="A518" s="4" t="s">
        <v>3993</v>
      </c>
    </row>
    <row r="519" spans="1:3">
      <c r="A519" s="3" t="s">
        <v>3868</v>
      </c>
    </row>
    <row r="520" spans="1:3">
      <c r="A520" s="4" t="s">
        <v>3944</v>
      </c>
      <c r="B520" s="6" t="n">
        <v>1</v>
      </c>
      <c r="C520" s="6" t="n">
        <v>1</v>
      </c>
    </row>
    <row r="521" spans="1:3">
      <c r="A521" s="4" t="s">
        <v>3994</v>
      </c>
    </row>
    <row r="522" spans="1:3">
      <c r="A522" s="3" t="s">
        <v>3868</v>
      </c>
    </row>
    <row r="523" spans="1:3">
      <c r="A523" s="4" t="s">
        <v>3944</v>
      </c>
      <c r="B523" s="6" t="n">
        <v>0</v>
      </c>
      <c r="C523" s="6" t="n">
        <v>0</v>
      </c>
    </row>
    <row r="524" spans="1:3">
      <c r="A524" s="4" t="s">
        <v>3995</v>
      </c>
    </row>
    <row r="525" spans="1:3">
      <c r="A525" s="3" t="s">
        <v>3868</v>
      </c>
    </row>
    <row r="526" spans="1:3">
      <c r="A526" s="4" t="s">
        <v>3944</v>
      </c>
      <c r="B526" s="6" t="n">
        <v>1</v>
      </c>
      <c r="C526" s="6" t="n">
        <v>1</v>
      </c>
    </row>
    <row r="527" spans="1:3">
      <c r="A527" s="4" t="s">
        <v>3996</v>
      </c>
    </row>
    <row r="528" spans="1:3">
      <c r="A528" s="3" t="s">
        <v>3868</v>
      </c>
    </row>
    <row r="529" spans="1:3">
      <c r="A529" s="4" t="s">
        <v>3944</v>
      </c>
      <c r="B529" s="6" t="n">
        <v>0</v>
      </c>
      <c r="C529" s="6" t="n">
        <v>0</v>
      </c>
    </row>
    <row r="530" spans="1:3">
      <c r="A530" s="4" t="s">
        <v>3997</v>
      </c>
    </row>
    <row r="531" spans="1:3">
      <c r="A531" s="3" t="s">
        <v>3868</v>
      </c>
    </row>
    <row r="532" spans="1:3">
      <c r="A532" s="4" t="s">
        <v>3944</v>
      </c>
      <c r="B532" s="6" t="n">
        <v>84</v>
      </c>
      <c r="C532" s="6" t="n">
        <v>82</v>
      </c>
    </row>
    <row r="533" spans="1:3">
      <c r="A533" s="4" t="s">
        <v>3998</v>
      </c>
    </row>
    <row r="534" spans="1:3">
      <c r="A534" s="3" t="s">
        <v>3868</v>
      </c>
    </row>
    <row r="535" spans="1:3">
      <c r="A535" s="4" t="s">
        <v>3944</v>
      </c>
      <c r="B535" s="6" t="n">
        <v>0</v>
      </c>
      <c r="C535" s="6" t="n">
        <v>0</v>
      </c>
    </row>
    <row r="536" spans="1:3">
      <c r="A536" s="4" t="s">
        <v>3999</v>
      </c>
    </row>
    <row r="537" spans="1:3">
      <c r="A537" s="3" t="s">
        <v>3868</v>
      </c>
    </row>
    <row r="538" spans="1:3">
      <c r="A538" s="4" t="s">
        <v>3944</v>
      </c>
      <c r="B538" s="6" t="n">
        <v>84</v>
      </c>
      <c r="C538" s="6" t="n">
        <v>82</v>
      </c>
    </row>
    <row r="539" spans="1:3">
      <c r="A539" s="4" t="s">
        <v>4000</v>
      </c>
    </row>
    <row r="540" spans="1:3">
      <c r="A540" s="3" t="s">
        <v>3868</v>
      </c>
    </row>
    <row r="541" spans="1:3">
      <c r="A541" s="4" t="s">
        <v>3944</v>
      </c>
      <c r="B541" s="6" t="n">
        <v>0</v>
      </c>
      <c r="C541" s="6" t="n">
        <v>0</v>
      </c>
    </row>
    <row r="542" spans="1:3">
      <c r="A542" s="4" t="s">
        <v>4001</v>
      </c>
    </row>
    <row r="543" spans="1:3">
      <c r="A543" s="3" t="s">
        <v>3868</v>
      </c>
    </row>
    <row r="544" spans="1:3">
      <c r="A544" s="4" t="s">
        <v>3944</v>
      </c>
      <c r="B544" s="6" t="n">
        <v>17</v>
      </c>
      <c r="C544" s="6" t="n">
        <v>14</v>
      </c>
    </row>
    <row r="545" spans="1:3">
      <c r="A545" s="4" t="s">
        <v>4002</v>
      </c>
    </row>
    <row r="546" spans="1:3">
      <c r="A546" s="3" t="s">
        <v>3868</v>
      </c>
    </row>
    <row r="547" spans="1:3">
      <c r="A547" s="4" t="s">
        <v>3944</v>
      </c>
      <c r="B547" s="6" t="n">
        <v>0</v>
      </c>
      <c r="C547" s="6" t="n">
        <v>0</v>
      </c>
    </row>
    <row r="548" spans="1:3">
      <c r="A548" s="4" t="s">
        <v>4003</v>
      </c>
    </row>
    <row r="549" spans="1:3">
      <c r="A549" s="3" t="s">
        <v>3868</v>
      </c>
    </row>
    <row r="550" spans="1:3">
      <c r="A550" s="4" t="s">
        <v>3944</v>
      </c>
      <c r="B550" s="6" t="n">
        <v>17</v>
      </c>
      <c r="C550" s="6" t="n">
        <v>14</v>
      </c>
    </row>
    <row r="551" spans="1:3">
      <c r="A551" s="4" t="s">
        <v>4004</v>
      </c>
    </row>
    <row r="552" spans="1:3">
      <c r="A552" s="3" t="s">
        <v>3868</v>
      </c>
    </row>
    <row r="553" spans="1:3">
      <c r="A553" s="4" t="s">
        <v>3944</v>
      </c>
      <c r="B553" s="6" t="n">
        <v>0</v>
      </c>
      <c r="C553" s="6" t="n">
        <v>0</v>
      </c>
    </row>
    <row r="554" spans="1:3">
      <c r="A554" s="4" t="s">
        <v>4005</v>
      </c>
    </row>
    <row r="555" spans="1:3">
      <c r="A555" s="3" t="s">
        <v>3868</v>
      </c>
    </row>
    <row r="556" spans="1:3">
      <c r="A556" s="4" t="s">
        <v>3957</v>
      </c>
      <c r="B556" s="6" t="n">
        <v>17</v>
      </c>
      <c r="C556" s="6" t="n">
        <v>14</v>
      </c>
    </row>
    <row r="557" spans="1:3">
      <c r="A557" s="4" t="s">
        <v>4006</v>
      </c>
    </row>
    <row r="558" spans="1:3">
      <c r="A558" s="3" t="s">
        <v>3868</v>
      </c>
    </row>
    <row r="559" spans="1:3">
      <c r="A559" s="4" t="s">
        <v>3957</v>
      </c>
      <c r="B559" s="6" t="n">
        <v>0</v>
      </c>
      <c r="C559" s="6" t="n">
        <v>0</v>
      </c>
    </row>
    <row r="560" spans="1:3">
      <c r="A560" s="4" t="s">
        <v>4007</v>
      </c>
    </row>
    <row r="561" spans="1:3">
      <c r="A561" s="3" t="s">
        <v>3868</v>
      </c>
    </row>
    <row r="562" spans="1:3">
      <c r="A562" s="4" t="s">
        <v>3957</v>
      </c>
      <c r="B562" s="6" t="n">
        <v>17</v>
      </c>
      <c r="C562" s="6" t="n">
        <v>14</v>
      </c>
    </row>
    <row r="563" spans="1:3">
      <c r="A563" s="4" t="s">
        <v>4008</v>
      </c>
    </row>
    <row r="564" spans="1:3">
      <c r="A564" s="3" t="s">
        <v>3868</v>
      </c>
    </row>
    <row r="565" spans="1:3">
      <c r="A565" s="4" t="s">
        <v>3957</v>
      </c>
      <c r="B565" s="6" t="n">
        <v>0</v>
      </c>
      <c r="C565" s="6" t="n">
        <v>0</v>
      </c>
    </row>
    <row r="566" spans="1:3">
      <c r="A566" s="4" t="s">
        <v>4009</v>
      </c>
    </row>
    <row r="567" spans="1:3">
      <c r="A567" s="3" t="s">
        <v>3868</v>
      </c>
    </row>
    <row r="568" spans="1:3">
      <c r="A568" s="4" t="s">
        <v>3944</v>
      </c>
      <c r="B568" s="6" t="n">
        <v>320</v>
      </c>
      <c r="C568" s="6" t="n">
        <v>314</v>
      </c>
    </row>
    <row r="569" spans="1:3">
      <c r="A569" s="4" t="s">
        <v>4010</v>
      </c>
    </row>
    <row r="570" spans="1:3">
      <c r="A570" s="3" t="s">
        <v>3868</v>
      </c>
    </row>
    <row r="571" spans="1:3">
      <c r="A571" s="4" t="s">
        <v>3944</v>
      </c>
      <c r="B571" s="6" t="n">
        <v>23</v>
      </c>
      <c r="C571" s="6" t="n">
        <v>24</v>
      </c>
    </row>
    <row r="572" spans="1:3">
      <c r="A572" s="4" t="s">
        <v>4011</v>
      </c>
    </row>
    <row r="573" spans="1:3">
      <c r="A573" s="3" t="s">
        <v>3868</v>
      </c>
    </row>
    <row r="574" spans="1:3">
      <c r="A574" s="4" t="s">
        <v>3944</v>
      </c>
      <c r="B574" s="6" t="n">
        <v>297</v>
      </c>
      <c r="C574" s="6" t="n">
        <v>290</v>
      </c>
    </row>
    <row r="575" spans="1:3">
      <c r="A575" s="4" t="s">
        <v>4012</v>
      </c>
    </row>
    <row r="576" spans="1:3">
      <c r="A576" s="3" t="s">
        <v>3868</v>
      </c>
    </row>
    <row r="577" spans="1:3">
      <c r="A577" s="4" t="s">
        <v>3944</v>
      </c>
      <c r="B577" s="6" t="n">
        <v>0</v>
      </c>
      <c r="C577" s="6" t="n">
        <v>0</v>
      </c>
    </row>
    <row r="578" spans="1:3">
      <c r="A578" s="4" t="s">
        <v>4013</v>
      </c>
    </row>
    <row r="579" spans="1:3">
      <c r="A579" s="3" t="s">
        <v>3868</v>
      </c>
    </row>
    <row r="580" spans="1:3">
      <c r="A580" s="4" t="s">
        <v>3944</v>
      </c>
      <c r="B580" s="6" t="n">
        <v>167</v>
      </c>
      <c r="C580" s="6" t="n">
        <v>159</v>
      </c>
    </row>
    <row r="581" spans="1:3">
      <c r="A581" s="4" t="s">
        <v>4014</v>
      </c>
    </row>
    <row r="582" spans="1:3">
      <c r="A582" s="3" t="s">
        <v>3868</v>
      </c>
    </row>
    <row r="583" spans="1:3">
      <c r="A583" s="4" t="s">
        <v>3944</v>
      </c>
      <c r="B583" s="6" t="n">
        <v>23</v>
      </c>
      <c r="C583" s="6" t="n">
        <v>24</v>
      </c>
    </row>
    <row r="584" spans="1:3">
      <c r="A584" s="4" t="s">
        <v>4015</v>
      </c>
    </row>
    <row r="585" spans="1:3">
      <c r="A585" s="3" t="s">
        <v>3868</v>
      </c>
    </row>
    <row r="586" spans="1:3">
      <c r="A586" s="4" t="s">
        <v>3944</v>
      </c>
      <c r="B586" s="6" t="n">
        <v>144</v>
      </c>
      <c r="C586" s="6" t="n">
        <v>135</v>
      </c>
    </row>
    <row r="587" spans="1:3">
      <c r="A587" s="4" t="s">
        <v>4016</v>
      </c>
    </row>
    <row r="588" spans="1:3">
      <c r="A588" s="3" t="s">
        <v>3868</v>
      </c>
    </row>
    <row r="589" spans="1:3">
      <c r="A589" s="4" t="s">
        <v>3944</v>
      </c>
      <c r="B589" s="6" t="n">
        <v>0</v>
      </c>
      <c r="C589" s="6" t="n">
        <v>0</v>
      </c>
    </row>
    <row r="590" spans="1:3">
      <c r="A590" s="4" t="s">
        <v>4017</v>
      </c>
    </row>
    <row r="591" spans="1:3">
      <c r="A591" s="3" t="s">
        <v>3868</v>
      </c>
    </row>
    <row r="592" spans="1:3">
      <c r="A592" s="4" t="s">
        <v>3944</v>
      </c>
      <c r="B592" s="6" t="n">
        <v>153</v>
      </c>
      <c r="C592" s="6" t="n">
        <v>155</v>
      </c>
    </row>
    <row r="593" spans="1:3">
      <c r="A593" s="4" t="s">
        <v>4018</v>
      </c>
    </row>
    <row r="594" spans="1:3">
      <c r="A594" s="3" t="s">
        <v>3868</v>
      </c>
    </row>
    <row r="595" spans="1:3">
      <c r="A595" s="4" t="s">
        <v>3944</v>
      </c>
      <c r="B595" s="6" t="n">
        <v>0</v>
      </c>
      <c r="C595" s="6" t="n">
        <v>0</v>
      </c>
    </row>
    <row r="596" spans="1:3">
      <c r="A596" s="4" t="s">
        <v>4019</v>
      </c>
    </row>
    <row r="597" spans="1:3">
      <c r="A597" s="3" t="s">
        <v>3868</v>
      </c>
    </row>
    <row r="598" spans="1:3">
      <c r="A598" s="4" t="s">
        <v>3944</v>
      </c>
      <c r="B598" s="6" t="n">
        <v>153</v>
      </c>
      <c r="C598" s="6" t="n">
        <v>155</v>
      </c>
    </row>
    <row r="599" spans="1:3">
      <c r="A599" s="4" t="s">
        <v>4020</v>
      </c>
    </row>
    <row r="600" spans="1:3">
      <c r="A600" s="3" t="s">
        <v>3868</v>
      </c>
    </row>
    <row r="601" spans="1:3">
      <c r="A601" s="4" t="s">
        <v>3944</v>
      </c>
      <c r="B601" s="6" t="n">
        <v>0</v>
      </c>
      <c r="C601" s="6" t="n">
        <v>0</v>
      </c>
    </row>
    <row r="602" spans="1:3">
      <c r="A602" s="4" t="s">
        <v>4021</v>
      </c>
    </row>
    <row r="603" spans="1:3">
      <c r="A603" s="3" t="s">
        <v>3868</v>
      </c>
    </row>
    <row r="604" spans="1:3">
      <c r="A604" s="4" t="s">
        <v>3944</v>
      </c>
      <c r="B604" s="6" t="n">
        <v>87</v>
      </c>
      <c r="C604" s="6" t="n">
        <v>68</v>
      </c>
    </row>
    <row r="605" spans="1:3">
      <c r="A605" s="4" t="s">
        <v>4022</v>
      </c>
    </row>
    <row r="606" spans="1:3">
      <c r="A606" s="3" t="s">
        <v>3868</v>
      </c>
    </row>
    <row r="607" spans="1:3">
      <c r="A607" s="4" t="s">
        <v>3944</v>
      </c>
      <c r="B607" s="6" t="n">
        <v>0</v>
      </c>
      <c r="C607" s="6" t="n">
        <v>0</v>
      </c>
    </row>
    <row r="608" spans="1:3">
      <c r="A608" s="4" t="s">
        <v>4023</v>
      </c>
    </row>
    <row r="609" spans="1:3">
      <c r="A609" s="3" t="s">
        <v>3868</v>
      </c>
    </row>
    <row r="610" spans="1:3">
      <c r="A610" s="4" t="s">
        <v>3944</v>
      </c>
      <c r="B610" s="6" t="n">
        <v>87</v>
      </c>
      <c r="C610" s="6" t="n">
        <v>68</v>
      </c>
    </row>
    <row r="611" spans="1:3">
      <c r="A611" s="4" t="s">
        <v>4024</v>
      </c>
    </row>
    <row r="612" spans="1:3">
      <c r="A612" s="3" t="s">
        <v>3868</v>
      </c>
    </row>
    <row r="613" spans="1:3">
      <c r="A613" s="4" t="s">
        <v>3944</v>
      </c>
      <c r="B613" s="6" t="n">
        <v>0</v>
      </c>
      <c r="C613" s="6" t="n">
        <v>0</v>
      </c>
    </row>
    <row r="614" spans="1:3">
      <c r="A614" s="4" t="s">
        <v>4025</v>
      </c>
    </row>
    <row r="615" spans="1:3">
      <c r="A615" s="3" t="s">
        <v>3868</v>
      </c>
    </row>
    <row r="616" spans="1:3">
      <c r="A616" s="4" t="s">
        <v>3944</v>
      </c>
      <c r="B616" s="6" t="n">
        <v>29</v>
      </c>
      <c r="C616" s="6" t="n">
        <v>23</v>
      </c>
    </row>
    <row r="617" spans="1:3">
      <c r="A617" s="4" t="s">
        <v>4026</v>
      </c>
    </row>
    <row r="618" spans="1:3">
      <c r="A618" s="3" t="s">
        <v>3868</v>
      </c>
    </row>
    <row r="619" spans="1:3">
      <c r="A619" s="4" t="s">
        <v>3944</v>
      </c>
      <c r="B619" s="6" t="n">
        <v>0</v>
      </c>
      <c r="C619" s="6" t="n">
        <v>0</v>
      </c>
    </row>
    <row r="620" spans="1:3">
      <c r="A620" s="4" t="s">
        <v>4027</v>
      </c>
    </row>
    <row r="621" spans="1:3">
      <c r="A621" s="3" t="s">
        <v>3868</v>
      </c>
    </row>
    <row r="622" spans="1:3">
      <c r="A622" s="4" t="s">
        <v>3944</v>
      </c>
      <c r="B622" s="6" t="n">
        <v>29</v>
      </c>
      <c r="C622" s="6" t="n">
        <v>23</v>
      </c>
    </row>
    <row r="623" spans="1:3">
      <c r="A623" s="4" t="s">
        <v>4028</v>
      </c>
    </row>
    <row r="624" spans="1:3">
      <c r="A624" s="3" t="s">
        <v>3868</v>
      </c>
    </row>
    <row r="625" spans="1:3">
      <c r="A625" s="4" t="s">
        <v>3944</v>
      </c>
      <c r="B625" s="6" t="n">
        <v>0</v>
      </c>
      <c r="C625" s="6" t="n">
        <v>0</v>
      </c>
    </row>
    <row r="626" spans="1:3">
      <c r="A626" s="4" t="s">
        <v>4029</v>
      </c>
    </row>
    <row r="627" spans="1:3">
      <c r="A627" s="3" t="s">
        <v>3868</v>
      </c>
    </row>
    <row r="628" spans="1:3">
      <c r="A628" s="4" t="s">
        <v>3944</v>
      </c>
      <c r="B628" s="6" t="n">
        <v>57</v>
      </c>
      <c r="C628" s="6" t="n">
        <v>45</v>
      </c>
    </row>
    <row r="629" spans="1:3">
      <c r="A629" s="4" t="s">
        <v>4030</v>
      </c>
    </row>
    <row r="630" spans="1:3">
      <c r="A630" s="3" t="s">
        <v>3868</v>
      </c>
    </row>
    <row r="631" spans="1:3">
      <c r="A631" s="4" t="s">
        <v>3944</v>
      </c>
      <c r="B631" s="6" t="n">
        <v>0</v>
      </c>
      <c r="C631" s="6" t="n">
        <v>0</v>
      </c>
    </row>
    <row r="632" spans="1:3">
      <c r="A632" s="4" t="s">
        <v>4031</v>
      </c>
    </row>
    <row r="633" spans="1:3">
      <c r="A633" s="3" t="s">
        <v>3868</v>
      </c>
    </row>
    <row r="634" spans="1:3">
      <c r="A634" s="4" t="s">
        <v>3944</v>
      </c>
      <c r="B634" s="6" t="n">
        <v>57</v>
      </c>
      <c r="C634" s="6" t="n">
        <v>45</v>
      </c>
    </row>
    <row r="635" spans="1:3">
      <c r="A635" s="4" t="s">
        <v>4032</v>
      </c>
    </row>
    <row r="636" spans="1:3">
      <c r="A636" s="3" t="s">
        <v>3868</v>
      </c>
    </row>
    <row r="637" spans="1:3">
      <c r="A637" s="4" t="s">
        <v>3944</v>
      </c>
      <c r="B637" s="6" t="n">
        <v>0</v>
      </c>
      <c r="C637" s="6" t="n">
        <v>0</v>
      </c>
    </row>
    <row r="638" spans="1:3">
      <c r="A638" s="4" t="s">
        <v>4033</v>
      </c>
    </row>
    <row r="639" spans="1:3">
      <c r="A639" s="3" t="s">
        <v>3868</v>
      </c>
    </row>
    <row r="640" spans="1:3">
      <c r="A640" s="4" t="s">
        <v>3944</v>
      </c>
      <c r="B640" s="6" t="n">
        <v>56</v>
      </c>
      <c r="C640" s="6" t="n">
        <v>45</v>
      </c>
    </row>
    <row r="641" spans="1:3">
      <c r="A641" s="4" t="s">
        <v>4034</v>
      </c>
    </row>
    <row r="642" spans="1:3">
      <c r="A642" s="3" t="s">
        <v>3868</v>
      </c>
    </row>
    <row r="643" spans="1:3">
      <c r="A643" s="4" t="s">
        <v>3944</v>
      </c>
      <c r="B643" s="6" t="n">
        <v>0</v>
      </c>
      <c r="C643" s="6" t="n">
        <v>0</v>
      </c>
    </row>
    <row r="644" spans="1:3">
      <c r="A644" s="4" t="s">
        <v>4035</v>
      </c>
    </row>
    <row r="645" spans="1:3">
      <c r="A645" s="3" t="s">
        <v>3868</v>
      </c>
    </row>
    <row r="646" spans="1:3">
      <c r="A646" s="4" t="s">
        <v>3944</v>
      </c>
      <c r="B646" s="6" t="n">
        <v>0</v>
      </c>
      <c r="C646" s="6" t="n">
        <v>0</v>
      </c>
    </row>
    <row r="647" spans="1:3">
      <c r="A647" s="4" t="s">
        <v>4036</v>
      </c>
    </row>
    <row r="648" spans="1:3">
      <c r="A648" s="3" t="s">
        <v>3868</v>
      </c>
    </row>
    <row r="649" spans="1:3">
      <c r="A649" s="4" t="s">
        <v>3944</v>
      </c>
      <c r="B649" s="6" t="n">
        <v>0</v>
      </c>
      <c r="C649" s="6" t="n">
        <v>0</v>
      </c>
    </row>
    <row r="650" spans="1:3">
      <c r="A650" s="4" t="s">
        <v>4037</v>
      </c>
    </row>
    <row r="651" spans="1:3">
      <c r="A651" s="3" t="s">
        <v>3868</v>
      </c>
    </row>
    <row r="652" spans="1:3">
      <c r="A652" s="4" t="s">
        <v>3944</v>
      </c>
      <c r="B652" s="6" t="n">
        <v>56</v>
      </c>
      <c r="C652" s="6" t="n">
        <v>45</v>
      </c>
    </row>
    <row r="653" spans="1:3">
      <c r="A653" s="4" t="s">
        <v>4038</v>
      </c>
    </row>
    <row r="654" spans="1:3">
      <c r="A654" s="3" t="s">
        <v>3868</v>
      </c>
    </row>
    <row r="655" spans="1:3">
      <c r="A655" s="4" t="s">
        <v>3944</v>
      </c>
      <c r="B655" s="6" t="n">
        <v>56</v>
      </c>
      <c r="C655" s="6" t="n">
        <v>45</v>
      </c>
    </row>
    <row r="656" spans="1:3">
      <c r="A656" s="4" t="s">
        <v>4039</v>
      </c>
    </row>
    <row r="657" spans="1:3">
      <c r="A657" s="3" t="s">
        <v>3868</v>
      </c>
    </row>
    <row r="658" spans="1:3">
      <c r="A658" s="4" t="s">
        <v>3944</v>
      </c>
      <c r="B658" s="6" t="n">
        <v>0</v>
      </c>
      <c r="C658" s="6" t="n">
        <v>0</v>
      </c>
    </row>
    <row r="659" spans="1:3">
      <c r="A659" s="4" t="s">
        <v>4040</v>
      </c>
    </row>
    <row r="660" spans="1:3">
      <c r="A660" s="3" t="s">
        <v>3868</v>
      </c>
    </row>
    <row r="661" spans="1:3">
      <c r="A661" s="4" t="s">
        <v>3944</v>
      </c>
      <c r="B661" s="6" t="n">
        <v>0</v>
      </c>
      <c r="C661" s="6" t="n">
        <v>0</v>
      </c>
    </row>
    <row r="662" spans="1:3">
      <c r="A662" s="4" t="s">
        <v>4041</v>
      </c>
    </row>
    <row r="663" spans="1:3">
      <c r="A663" s="3" t="s">
        <v>3868</v>
      </c>
    </row>
    <row r="664" spans="1:3">
      <c r="A664" s="4" t="s">
        <v>3944</v>
      </c>
      <c r="B664" s="6" t="n">
        <v>0</v>
      </c>
      <c r="C664" s="6" t="n">
        <v>0</v>
      </c>
    </row>
    <row r="665" spans="1:3">
      <c r="A665" s="4" t="s">
        <v>4042</v>
      </c>
    </row>
    <row r="666" spans="1:3">
      <c r="A666" s="3" t="s">
        <v>3868</v>
      </c>
    </row>
    <row r="667" spans="1:3">
      <c r="A667" s="4" t="s">
        <v>3944</v>
      </c>
      <c r="B667" s="6" t="n">
        <v>56</v>
      </c>
      <c r="C667" s="6" t="n">
        <v>45</v>
      </c>
    </row>
    <row r="668" spans="1:3">
      <c r="A668" s="4" t="s">
        <v>4043</v>
      </c>
    </row>
    <row r="669" spans="1:3">
      <c r="A669" s="3" t="s">
        <v>3868</v>
      </c>
    </row>
    <row r="670" spans="1:3">
      <c r="A670" s="4" t="s">
        <v>3944</v>
      </c>
      <c r="B670" s="6" t="n">
        <v>1</v>
      </c>
      <c r="C670" s="6" t="n">
        <v>16</v>
      </c>
    </row>
    <row r="671" spans="1:3">
      <c r="A671" s="4" t="s">
        <v>4044</v>
      </c>
    </row>
    <row r="672" spans="1:3">
      <c r="A672" s="3" t="s">
        <v>3868</v>
      </c>
    </row>
    <row r="673" spans="1:3">
      <c r="A673" s="4" t="s">
        <v>3944</v>
      </c>
      <c r="B673" s="6" t="n">
        <v>1</v>
      </c>
      <c r="C673" s="6" t="n">
        <v>16</v>
      </c>
    </row>
    <row r="674" spans="1:3">
      <c r="A674" s="4" t="s">
        <v>4045</v>
      </c>
    </row>
    <row r="675" spans="1:3">
      <c r="A675" s="3" t="s">
        <v>3868</v>
      </c>
    </row>
    <row r="676" spans="1:3">
      <c r="A676" s="4" t="s">
        <v>3944</v>
      </c>
      <c r="B676" s="6" t="n">
        <v>0</v>
      </c>
      <c r="C676" s="6" t="n">
        <v>0</v>
      </c>
    </row>
    <row r="677" spans="1:3">
      <c r="A677" s="4" t="s">
        <v>4046</v>
      </c>
    </row>
    <row r="678" spans="1:3">
      <c r="A678" s="3" t="s">
        <v>3868</v>
      </c>
    </row>
    <row r="679" spans="1:3">
      <c r="A679" s="4" t="s">
        <v>3944</v>
      </c>
      <c r="B679" s="6" t="n">
        <v>0</v>
      </c>
      <c r="C679" s="6" t="n">
        <v>0</v>
      </c>
    </row>
    <row r="680" spans="1:3">
      <c r="A680" s="4" t="s">
        <v>4047</v>
      </c>
    </row>
    <row r="681" spans="1:3">
      <c r="A681" s="3" t="s">
        <v>3868</v>
      </c>
    </row>
    <row r="682" spans="1:3">
      <c r="A682" s="4" t="s">
        <v>3957</v>
      </c>
      <c r="B682" s="6" t="n">
        <v>1</v>
      </c>
      <c r="C682" s="6" t="n">
        <v>4</v>
      </c>
    </row>
    <row r="683" spans="1:3">
      <c r="A683" s="4" t="s">
        <v>4048</v>
      </c>
    </row>
    <row r="684" spans="1:3">
      <c r="A684" s="3" t="s">
        <v>3868</v>
      </c>
    </row>
    <row r="685" spans="1:3">
      <c r="A685" s="4" t="s">
        <v>3957</v>
      </c>
      <c r="B685" s="6" t="n">
        <v>1</v>
      </c>
      <c r="C685" s="6" t="n">
        <v>4</v>
      </c>
    </row>
    <row r="686" spans="1:3">
      <c r="A686" s="4" t="s">
        <v>4049</v>
      </c>
    </row>
    <row r="687" spans="1:3">
      <c r="A687" s="3" t="s">
        <v>3868</v>
      </c>
    </row>
    <row r="688" spans="1:3">
      <c r="A688" s="4" t="s">
        <v>3957</v>
      </c>
      <c r="B688" s="6" t="n">
        <v>0</v>
      </c>
      <c r="C688" s="6" t="n">
        <v>0</v>
      </c>
    </row>
    <row r="689" spans="1:3">
      <c r="A689" s="4" t="s">
        <v>4050</v>
      </c>
    </row>
    <row r="690" spans="1:3">
      <c r="A690" s="3" t="s">
        <v>3868</v>
      </c>
    </row>
    <row r="691" spans="1:3">
      <c r="A691" s="4" t="s">
        <v>3957</v>
      </c>
      <c r="B691" s="6" t="n">
        <v>0</v>
      </c>
      <c r="C691" s="6" t="n">
        <v>0</v>
      </c>
    </row>
    <row r="692" spans="1:3">
      <c r="A692" s="4" t="s">
        <v>4051</v>
      </c>
    </row>
    <row r="693" spans="1:3">
      <c r="A693" s="3" t="s">
        <v>3868</v>
      </c>
    </row>
    <row r="694" spans="1:3">
      <c r="A694" s="4" t="s">
        <v>3944</v>
      </c>
      <c r="B694" s="6" t="n">
        <v>22</v>
      </c>
      <c r="C694" s="6" t="n">
        <v>38</v>
      </c>
    </row>
    <row r="695" spans="1:3">
      <c r="A695" s="4" t="s">
        <v>4052</v>
      </c>
    </row>
    <row r="696" spans="1:3">
      <c r="A696" s="3" t="s">
        <v>3868</v>
      </c>
    </row>
    <row r="697" spans="1:3">
      <c r="A697" s="4" t="s">
        <v>3944</v>
      </c>
      <c r="B697" s="6" t="n">
        <v>17</v>
      </c>
      <c r="C697" s="6" t="n">
        <v>34</v>
      </c>
    </row>
    <row r="698" spans="1:3">
      <c r="A698" s="4" t="s">
        <v>4053</v>
      </c>
    </row>
    <row r="699" spans="1:3">
      <c r="A699" s="3" t="s">
        <v>3868</v>
      </c>
    </row>
    <row r="700" spans="1:3">
      <c r="A700" s="4" t="s">
        <v>3944</v>
      </c>
      <c r="B700" s="6" t="n">
        <v>5</v>
      </c>
      <c r="C700" s="6" t="n">
        <v>4</v>
      </c>
    </row>
    <row r="701" spans="1:3">
      <c r="A701" s="4" t="s">
        <v>4054</v>
      </c>
    </row>
    <row r="702" spans="1:3">
      <c r="A702" s="3" t="s">
        <v>3868</v>
      </c>
    </row>
    <row r="703" spans="1:3">
      <c r="A703" s="4" t="s">
        <v>3944</v>
      </c>
      <c r="B703" s="6" t="n">
        <v>0</v>
      </c>
      <c r="C703" s="6" t="n">
        <v>0</v>
      </c>
    </row>
    <row r="704" spans="1:3">
      <c r="A704" s="4" t="s">
        <v>4055</v>
      </c>
    </row>
    <row r="705" spans="1:3">
      <c r="A705" s="3" t="s">
        <v>3868</v>
      </c>
    </row>
    <row r="706" spans="1:3">
      <c r="A706" s="4" t="s">
        <v>3944</v>
      </c>
      <c r="B706" s="6" t="n">
        <v>4</v>
      </c>
      <c r="C706" s="6" t="n">
        <v>6</v>
      </c>
    </row>
    <row r="707" spans="1:3">
      <c r="A707" s="4" t="s">
        <v>4056</v>
      </c>
    </row>
    <row r="708" spans="1:3">
      <c r="A708" s="3" t="s">
        <v>3868</v>
      </c>
    </row>
    <row r="709" spans="1:3">
      <c r="A709" s="4" t="s">
        <v>3944</v>
      </c>
      <c r="B709" s="6" t="n">
        <v>3</v>
      </c>
      <c r="C709" s="6" t="n">
        <v>6</v>
      </c>
    </row>
    <row r="710" spans="1:3">
      <c r="A710" s="4" t="s">
        <v>4057</v>
      </c>
    </row>
    <row r="711" spans="1:3">
      <c r="A711" s="3" t="s">
        <v>3868</v>
      </c>
    </row>
    <row r="712" spans="1:3">
      <c r="A712" s="4" t="s">
        <v>3944</v>
      </c>
      <c r="B712" s="6" t="n">
        <v>1</v>
      </c>
      <c r="C712" s="6" t="n">
        <v>0</v>
      </c>
    </row>
    <row r="713" spans="1:3">
      <c r="A713" s="4" t="s">
        <v>4058</v>
      </c>
    </row>
    <row r="714" spans="1:3">
      <c r="A714" s="3" t="s">
        <v>3868</v>
      </c>
    </row>
    <row r="715" spans="1:3">
      <c r="A715" s="4" t="s">
        <v>3944</v>
      </c>
      <c r="B715" s="6" t="n">
        <v>0</v>
      </c>
      <c r="C715" s="6" t="n">
        <v>0</v>
      </c>
    </row>
    <row r="716" spans="1:3">
      <c r="A716" s="4" t="s">
        <v>4059</v>
      </c>
    </row>
    <row r="717" spans="1:3">
      <c r="A717" s="3" t="s">
        <v>3868</v>
      </c>
    </row>
    <row r="718" spans="1:3">
      <c r="A718" s="4" t="s">
        <v>3944</v>
      </c>
      <c r="B718" s="6" t="n">
        <v>17</v>
      </c>
      <c r="C718" s="6" t="n">
        <v>23</v>
      </c>
    </row>
    <row r="719" spans="1:3">
      <c r="A719" s="4" t="s">
        <v>4060</v>
      </c>
    </row>
    <row r="720" spans="1:3">
      <c r="A720" s="3" t="s">
        <v>3868</v>
      </c>
    </row>
    <row r="721" spans="1:3">
      <c r="A721" s="4" t="s">
        <v>3944</v>
      </c>
      <c r="B721" s="6" t="n">
        <v>13</v>
      </c>
      <c r="C721" s="6" t="n">
        <v>19</v>
      </c>
    </row>
    <row r="722" spans="1:3">
      <c r="A722" s="4" t="s">
        <v>4061</v>
      </c>
    </row>
    <row r="723" spans="1:3">
      <c r="A723" s="3" t="s">
        <v>3868</v>
      </c>
    </row>
    <row r="724" spans="1:3">
      <c r="A724" s="4" t="s">
        <v>3944</v>
      </c>
      <c r="B724" s="6" t="n">
        <v>4</v>
      </c>
      <c r="C724" s="6" t="n">
        <v>4</v>
      </c>
    </row>
    <row r="725" spans="1:3">
      <c r="A725" s="4" t="s">
        <v>4062</v>
      </c>
    </row>
    <row r="726" spans="1:3">
      <c r="A726" s="3" t="s">
        <v>3868</v>
      </c>
    </row>
    <row r="727" spans="1:3">
      <c r="A727" s="4" t="s">
        <v>3944</v>
      </c>
      <c r="B727" s="7" t="n">
        <v>0</v>
      </c>
      <c r="C727" s="7"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063</v>
      </c>
      <c r="B1" s="2" t="s">
        <v>4064</v>
      </c>
      <c r="C1" s="2" t="s">
        <v>1094</v>
      </c>
    </row>
    <row r="2" spans="1:3">
      <c r="A2" s="4" t="s">
        <v>4065</v>
      </c>
    </row>
    <row r="3" spans="1:3">
      <c r="A3" s="3" t="s">
        <v>4066</v>
      </c>
    </row>
    <row r="4" spans="1:3">
      <c r="A4" s="4" t="s">
        <v>4067</v>
      </c>
      <c r="B4" s="7" t="n">
        <v>56</v>
      </c>
      <c r="C4" s="7" t="n">
        <v>45</v>
      </c>
    </row>
    <row r="5" spans="1:3">
      <c r="A5" s="4" t="s">
        <v>4068</v>
      </c>
      <c r="B5" s="6" t="n">
        <v>70</v>
      </c>
      <c r="C5" s="7" t="n">
        <v>50</v>
      </c>
    </row>
    <row r="6" spans="1:3">
      <c r="A6" s="4" t="s">
        <v>4069</v>
      </c>
    </row>
    <row r="7" spans="1:3">
      <c r="A7" s="3" t="s">
        <v>4066</v>
      </c>
    </row>
    <row r="8" spans="1:3">
      <c r="A8" s="4" t="s">
        <v>4070</v>
      </c>
      <c r="B8" s="7" t="n">
        <v>14</v>
      </c>
    </row>
    <row r="9" spans="1:3">
      <c r="A9" s="4" t="s">
        <v>4071</v>
      </c>
    </row>
    <row r="10" spans="1:3">
      <c r="A10" s="3" t="s">
        <v>4066</v>
      </c>
    </row>
    <row r="11" spans="1:3">
      <c r="A11" s="4" t="s">
        <v>4072</v>
      </c>
      <c r="B11" s="11" t="n">
        <v>1.54</v>
      </c>
    </row>
    <row r="12" spans="1:3">
      <c r="A12" s="4" t="s">
        <v>4073</v>
      </c>
    </row>
    <row r="13" spans="1:3">
      <c r="A13" s="3" t="s">
        <v>4066</v>
      </c>
    </row>
    <row r="14" spans="1:3">
      <c r="A14" s="4" t="s">
        <v>4072</v>
      </c>
      <c r="B14" s="11" t="n">
        <v>2.9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4</v>
      </c>
      <c r="B1" s="2" t="s">
        <v>2</v>
      </c>
      <c r="C1" s="2" t="s">
        <v>143</v>
      </c>
    </row>
    <row r="2" spans="1:3">
      <c r="A2" s="3" t="s">
        <v>4075</v>
      </c>
    </row>
    <row r="3" spans="1:3">
      <c r="A3" s="4" t="s">
        <v>4076</v>
      </c>
      <c r="B3" s="7" t="n">
        <v>44561</v>
      </c>
      <c r="C3" s="7" t="n">
        <v>45023</v>
      </c>
    </row>
    <row r="4" spans="1:3">
      <c r="A4" s="4" t="s">
        <v>4077</v>
      </c>
      <c r="B4" s="6" t="n">
        <v>48339</v>
      </c>
      <c r="C4" s="6" t="n">
        <v>44824</v>
      </c>
    </row>
    <row r="5" spans="1:3">
      <c r="A5" s="4" t="s">
        <v>75</v>
      </c>
    </row>
    <row r="6" spans="1:3">
      <c r="A6" s="3" t="s">
        <v>4075</v>
      </c>
    </row>
    <row r="7" spans="1:3">
      <c r="A7" s="4" t="s">
        <v>4076</v>
      </c>
      <c r="B7" s="6" t="n">
        <v>8517</v>
      </c>
      <c r="C7" s="6" t="n">
        <v>8120</v>
      </c>
    </row>
    <row r="8" spans="1:3">
      <c r="A8" s="4" t="s">
        <v>4077</v>
      </c>
      <c r="B8" s="6" t="n">
        <v>9525</v>
      </c>
      <c r="C8" s="6" t="n">
        <v>8370</v>
      </c>
    </row>
    <row r="9" spans="1:3">
      <c r="A9" s="4" t="s">
        <v>103</v>
      </c>
    </row>
    <row r="10" spans="1:3">
      <c r="A10" s="3" t="s">
        <v>4075</v>
      </c>
    </row>
    <row r="11" spans="1:3">
      <c r="A11" s="4" t="s">
        <v>4076</v>
      </c>
      <c r="B11" s="6" t="n">
        <v>11660</v>
      </c>
      <c r="C11" s="6" t="n">
        <v>9838</v>
      </c>
    </row>
    <row r="12" spans="1:3">
      <c r="A12" s="4" t="s">
        <v>4077</v>
      </c>
      <c r="B12" s="6" t="n">
        <v>12680</v>
      </c>
      <c r="C12" s="6" t="n">
        <v>9800</v>
      </c>
    </row>
    <row r="13" spans="1:3">
      <c r="A13" s="4" t="s">
        <v>113</v>
      </c>
    </row>
    <row r="14" spans="1:3">
      <c r="A14" s="3" t="s">
        <v>4075</v>
      </c>
    </row>
    <row r="15" spans="1:3">
      <c r="A15" s="4" t="s">
        <v>4076</v>
      </c>
      <c r="B15" s="6" t="n">
        <v>1589</v>
      </c>
      <c r="C15" s="6" t="n">
        <v>1579</v>
      </c>
    </row>
    <row r="16" spans="1:3">
      <c r="A16" s="4" t="s">
        <v>4077</v>
      </c>
      <c r="B16" s="6" t="n">
        <v>1671</v>
      </c>
      <c r="C16" s="6" t="n">
        <v>1546</v>
      </c>
    </row>
    <row r="17" spans="1:3">
      <c r="A17" s="4" t="s">
        <v>124</v>
      </c>
    </row>
    <row r="18" spans="1:3">
      <c r="A18" s="3" t="s">
        <v>4075</v>
      </c>
    </row>
    <row r="19" spans="1:3">
      <c r="A19" s="4" t="s">
        <v>4076</v>
      </c>
      <c r="B19" s="6" t="n">
        <v>4398</v>
      </c>
      <c r="C19" s="6" t="n">
        <v>5017</v>
      </c>
    </row>
    <row r="20" spans="1:3">
      <c r="A20" s="4" t="s">
        <v>4077</v>
      </c>
      <c r="B20" s="6" t="n">
        <v>4708</v>
      </c>
      <c r="C20" s="6" t="n">
        <v>4980</v>
      </c>
    </row>
    <row r="21" spans="1:3">
      <c r="A21" s="4" t="s">
        <v>135</v>
      </c>
    </row>
    <row r="22" spans="1:3">
      <c r="A22" s="3" t="s">
        <v>4075</v>
      </c>
    </row>
    <row r="23" spans="1:3">
      <c r="A23" s="4" t="s">
        <v>4076</v>
      </c>
      <c r="B23" s="6" t="n">
        <v>5845</v>
      </c>
      <c r="C23" s="6" t="n">
        <v>5940</v>
      </c>
    </row>
    <row r="24" spans="1:3">
      <c r="A24" s="4" t="s">
        <v>4077</v>
      </c>
      <c r="B24" s="7" t="n">
        <v>6509</v>
      </c>
      <c r="C24" s="7" t="n">
        <v>596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8</v>
      </c>
      <c r="B1" s="2" t="s">
        <v>1</v>
      </c>
    </row>
    <row r="2" spans="1:2">
      <c r="B2" s="2" t="s">
        <v>1091</v>
      </c>
    </row>
    <row r="3" spans="1:2">
      <c r="A3" s="3" t="s">
        <v>4079</v>
      </c>
    </row>
    <row r="4" spans="1:2">
      <c r="A4" s="4" t="s">
        <v>1258</v>
      </c>
      <c r="B4" s="7" t="n">
        <v>0</v>
      </c>
    </row>
    <row r="5" spans="1:2">
      <c r="A5" s="4" t="s">
        <v>4080</v>
      </c>
      <c r="B5" s="6" t="n">
        <v>-32</v>
      </c>
    </row>
    <row r="6" spans="1:2">
      <c r="A6" s="4" t="s">
        <v>4081</v>
      </c>
      <c r="B6" s="6" t="n">
        <v>3</v>
      </c>
    </row>
    <row r="7" spans="1:2">
      <c r="A7" s="4" t="s">
        <v>4082</v>
      </c>
      <c r="B7" s="6" t="n">
        <v>-4</v>
      </c>
    </row>
    <row r="8" spans="1:2">
      <c r="A8" s="4" t="s">
        <v>4083</v>
      </c>
      <c r="B8" s="6" t="n">
        <v>47</v>
      </c>
    </row>
    <row r="9" spans="1:2">
      <c r="A9" s="4" t="s">
        <v>1259</v>
      </c>
      <c r="B9" s="7" t="n">
        <v>14</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9"/>
  </cols>
  <sheetData>
    <row r="1" spans="1:2">
      <c r="A1" s="1" t="s">
        <v>4084</v>
      </c>
      <c r="B1" s="2" t="s">
        <v>4085</v>
      </c>
    </row>
    <row r="2" spans="1:2">
      <c r="A2" s="3" t="s">
        <v>1254</v>
      </c>
    </row>
    <row r="3" spans="1:2">
      <c r="A3" s="4" t="s">
        <v>4086</v>
      </c>
      <c r="B3" s="6" t="n">
        <v>589</v>
      </c>
    </row>
    <row r="4" spans="1:2">
      <c r="A4" s="4" t="s">
        <v>75</v>
      </c>
    </row>
    <row r="5" spans="1:2">
      <c r="A5" s="3" t="s">
        <v>1254</v>
      </c>
    </row>
    <row r="6" spans="1:2">
      <c r="A6" s="4" t="s">
        <v>4086</v>
      </c>
      <c r="B6" s="6" t="n">
        <v>88</v>
      </c>
    </row>
    <row r="7" spans="1:2">
      <c r="A7" s="4" t="s">
        <v>103</v>
      </c>
    </row>
    <row r="8" spans="1:2">
      <c r="A8" s="3" t="s">
        <v>1254</v>
      </c>
    </row>
    <row r="9" spans="1:2">
      <c r="A9" s="4" t="s">
        <v>4086</v>
      </c>
      <c r="B9" s="6" t="n">
        <v>175</v>
      </c>
    </row>
    <row r="10" spans="1:2">
      <c r="A10" s="4" t="s">
        <v>113</v>
      </c>
    </row>
    <row r="11" spans="1:2">
      <c r="A11" s="3" t="s">
        <v>1254</v>
      </c>
    </row>
    <row r="12" spans="1:2">
      <c r="A12" s="4" t="s">
        <v>4086</v>
      </c>
      <c r="B12" s="6" t="n">
        <v>101</v>
      </c>
    </row>
    <row r="13" spans="1:2">
      <c r="A13" s="4" t="s">
        <v>124</v>
      </c>
    </row>
    <row r="14" spans="1:2">
      <c r="A14" s="3" t="s">
        <v>1254</v>
      </c>
    </row>
    <row r="15" spans="1:2">
      <c r="A15" s="4" t="s">
        <v>4086</v>
      </c>
      <c r="B15" s="6" t="n">
        <v>7</v>
      </c>
    </row>
    <row r="16" spans="1:2">
      <c r="A16" s="4" t="s">
        <v>135</v>
      </c>
    </row>
    <row r="17" spans="1:2">
      <c r="A17" s="3" t="s">
        <v>1254</v>
      </c>
    </row>
    <row r="18" spans="1:2">
      <c r="A18" s="4" t="s">
        <v>4086</v>
      </c>
      <c r="B18" s="6" t="n">
        <v>218</v>
      </c>
    </row>
    <row r="19" spans="1:2">
      <c r="A19" s="4" t="s">
        <v>4087</v>
      </c>
    </row>
    <row r="20" spans="1:2">
      <c r="A20" s="3" t="s">
        <v>1254</v>
      </c>
    </row>
    <row r="21" spans="1:2">
      <c r="A21" s="4" t="s">
        <v>4088</v>
      </c>
      <c r="B21" s="6" t="n">
        <v>4096</v>
      </c>
    </row>
    <row r="22" spans="1:2">
      <c r="A22" s="4" t="s">
        <v>4089</v>
      </c>
    </row>
    <row r="23" spans="1:2">
      <c r="A23" s="3" t="s">
        <v>1254</v>
      </c>
    </row>
    <row r="24" spans="1:2">
      <c r="A24" s="4" t="s">
        <v>4088</v>
      </c>
      <c r="B24" s="6" t="n">
        <v>387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90</v>
      </c>
      <c r="B1" s="2" t="s">
        <v>1</v>
      </c>
    </row>
    <row r="2" spans="1:3">
      <c r="B2" s="2" t="s">
        <v>4091</v>
      </c>
      <c r="C2" s="2" t="s">
        <v>1094</v>
      </c>
    </row>
    <row r="3" spans="1:3">
      <c r="A3" s="3" t="s">
        <v>1254</v>
      </c>
    </row>
    <row r="4" spans="1:3">
      <c r="A4" s="4" t="s">
        <v>4092</v>
      </c>
      <c r="B4" s="6" t="n">
        <v>23</v>
      </c>
    </row>
    <row r="5" spans="1:3">
      <c r="A5" s="4" t="s">
        <v>4093</v>
      </c>
      <c r="B5" s="7" t="n">
        <v>-22</v>
      </c>
    </row>
    <row r="6" spans="1:3">
      <c r="A6" s="4" t="s">
        <v>4094</v>
      </c>
      <c r="B6" s="7" t="n">
        <v>99</v>
      </c>
      <c r="C6" s="7" t="n">
        <v>277</v>
      </c>
    </row>
    <row r="7" spans="1:3">
      <c r="A7" s="4" t="s">
        <v>4095</v>
      </c>
    </row>
    <row r="8" spans="1:3">
      <c r="A8" s="3" t="s">
        <v>1254</v>
      </c>
    </row>
    <row r="9" spans="1:3">
      <c r="A9" s="4" t="s">
        <v>4086</v>
      </c>
      <c r="B9" s="6" t="n">
        <v>589</v>
      </c>
    </row>
    <row r="10" spans="1:3">
      <c r="A10" s="4" t="s">
        <v>124</v>
      </c>
    </row>
    <row r="11" spans="1:3">
      <c r="A11" s="3" t="s">
        <v>1254</v>
      </c>
    </row>
    <row r="12" spans="1:3">
      <c r="A12" s="4" t="s">
        <v>4092</v>
      </c>
      <c r="B12" s="6" t="n">
        <v>7</v>
      </c>
    </row>
    <row r="13" spans="1:3">
      <c r="A13" s="4" t="s">
        <v>4096</v>
      </c>
    </row>
    <row r="14" spans="1:3">
      <c r="A14" s="3" t="s">
        <v>1254</v>
      </c>
    </row>
    <row r="15" spans="1:3">
      <c r="A15" s="4" t="s">
        <v>4097</v>
      </c>
      <c r="B15" s="6" t="n">
        <v>1</v>
      </c>
    </row>
    <row r="16" spans="1:3">
      <c r="A16" s="4" t="s">
        <v>4098</v>
      </c>
    </row>
    <row r="17" spans="1:3">
      <c r="A17" s="3" t="s">
        <v>1254</v>
      </c>
    </row>
    <row r="18" spans="1:3">
      <c r="A18" s="4" t="s">
        <v>4086</v>
      </c>
      <c r="B18" s="6" t="n">
        <v>7</v>
      </c>
    </row>
    <row r="19" spans="1:3">
      <c r="A19" s="4" t="s">
        <v>75</v>
      </c>
    </row>
    <row r="20" spans="1:3">
      <c r="A20" s="3" t="s">
        <v>1254</v>
      </c>
    </row>
    <row r="21" spans="1:3">
      <c r="A21" s="4" t="s">
        <v>4092</v>
      </c>
      <c r="B21" s="6" t="n">
        <v>6</v>
      </c>
    </row>
    <row r="22" spans="1:3">
      <c r="A22" s="4" t="s">
        <v>4099</v>
      </c>
    </row>
    <row r="23" spans="1:3">
      <c r="A23" s="3" t="s">
        <v>1254</v>
      </c>
    </row>
    <row r="24" spans="1:3">
      <c r="A24" s="4" t="s">
        <v>4086</v>
      </c>
      <c r="B24" s="6" t="n">
        <v>88</v>
      </c>
    </row>
    <row r="25" spans="1:3">
      <c r="A25" s="4" t="s">
        <v>103</v>
      </c>
    </row>
    <row r="26" spans="1:3">
      <c r="A26" s="3" t="s">
        <v>1254</v>
      </c>
    </row>
    <row r="27" spans="1:3">
      <c r="A27" s="4" t="s">
        <v>4092</v>
      </c>
      <c r="B27" s="6" t="n">
        <v>7</v>
      </c>
    </row>
    <row r="28" spans="1:3">
      <c r="A28" s="4" t="s">
        <v>4100</v>
      </c>
    </row>
    <row r="29" spans="1:3">
      <c r="A29" s="3" t="s">
        <v>1254</v>
      </c>
    </row>
    <row r="30" spans="1:3">
      <c r="A30" s="4" t="s">
        <v>4086</v>
      </c>
      <c r="B30" s="6" t="n">
        <v>175</v>
      </c>
    </row>
    <row r="31" spans="1:3">
      <c r="A31" s="4" t="s">
        <v>113</v>
      </c>
    </row>
    <row r="32" spans="1:3">
      <c r="A32" s="3" t="s">
        <v>1254</v>
      </c>
    </row>
    <row r="33" spans="1:3">
      <c r="A33" s="4" t="s">
        <v>4092</v>
      </c>
      <c r="B33" s="6" t="n">
        <v>3</v>
      </c>
    </row>
    <row r="34" spans="1:3">
      <c r="A34" s="4" t="s">
        <v>4101</v>
      </c>
    </row>
    <row r="35" spans="1:3">
      <c r="A35" s="3" t="s">
        <v>1254</v>
      </c>
    </row>
    <row r="36" spans="1:3">
      <c r="A36" s="4" t="s">
        <v>4086</v>
      </c>
      <c r="B36" s="6" t="n">
        <v>101</v>
      </c>
    </row>
    <row r="37" spans="1:3">
      <c r="A37" s="4" t="s">
        <v>4102</v>
      </c>
    </row>
    <row r="38" spans="1:3">
      <c r="A38" s="3" t="s">
        <v>1254</v>
      </c>
    </row>
    <row r="39" spans="1:3">
      <c r="A39" s="4" t="s">
        <v>4103</v>
      </c>
      <c r="B39" s="7" t="n">
        <v>-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23</v>
      </c>
      <c r="B1" s="2" t="s">
        <v>1</v>
      </c>
    </row>
    <row r="2" spans="1:2">
      <c r="B2" s="2" t="s">
        <v>2</v>
      </c>
    </row>
    <row r="3" spans="1:2">
      <c r="A3" s="3" t="s">
        <v>724</v>
      </c>
    </row>
    <row r="4" spans="1:2">
      <c r="A4" s="4" t="s">
        <v>723</v>
      </c>
      <c r="B4" s="4" t="s">
        <v>7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104</v>
      </c>
      <c r="B1" s="2" t="s">
        <v>1</v>
      </c>
    </row>
    <row r="2" spans="1:2">
      <c r="B2" s="2" t="s">
        <v>1091</v>
      </c>
    </row>
    <row r="3" spans="1:2">
      <c r="A3" s="3" t="s">
        <v>1254</v>
      </c>
    </row>
    <row r="4" spans="1:2">
      <c r="A4" s="4" t="s">
        <v>4105</v>
      </c>
      <c r="B4" s="7" t="n">
        <v>2500</v>
      </c>
    </row>
    <row r="5" spans="1:2">
      <c r="A5" s="4" t="s">
        <v>4106</v>
      </c>
      <c r="B5" s="6" t="n">
        <v>-22</v>
      </c>
    </row>
    <row r="6" spans="1:2">
      <c r="A6" s="4" t="s">
        <v>4107</v>
      </c>
    </row>
    <row r="7" spans="1:2">
      <c r="A7" s="3" t="s">
        <v>1254</v>
      </c>
    </row>
    <row r="8" spans="1:2">
      <c r="A8" s="4" t="s">
        <v>4105</v>
      </c>
      <c r="B8" s="7" t="n">
        <v>250</v>
      </c>
    </row>
    <row r="9" spans="1:2">
      <c r="A9" s="4" t="s">
        <v>4108</v>
      </c>
      <c r="B9" s="4" t="s">
        <v>4109</v>
      </c>
    </row>
    <row r="10" spans="1:2">
      <c r="A10" s="4" t="s">
        <v>4106</v>
      </c>
      <c r="B10" s="7" t="n">
        <v>-6</v>
      </c>
    </row>
    <row r="11" spans="1:2">
      <c r="A11" s="4" t="s">
        <v>4110</v>
      </c>
    </row>
    <row r="12" spans="1:2">
      <c r="A12" s="3" t="s">
        <v>1254</v>
      </c>
    </row>
    <row r="13" spans="1:2">
      <c r="A13" s="4" t="s">
        <v>4105</v>
      </c>
      <c r="B13" s="7" t="n">
        <v>250</v>
      </c>
    </row>
    <row r="14" spans="1:2">
      <c r="A14" s="4" t="s">
        <v>4108</v>
      </c>
      <c r="B14" s="4" t="s">
        <v>506</v>
      </c>
    </row>
    <row r="15" spans="1:2">
      <c r="A15" s="4" t="s">
        <v>4106</v>
      </c>
      <c r="B15" s="7" t="n">
        <v>-11</v>
      </c>
    </row>
    <row r="16" spans="1:2">
      <c r="A16" s="4" t="s">
        <v>4111</v>
      </c>
    </row>
    <row r="17" spans="1:2">
      <c r="A17" s="3" t="s">
        <v>1254</v>
      </c>
    </row>
    <row r="18" spans="1:2">
      <c r="A18" s="4" t="s">
        <v>4105</v>
      </c>
      <c r="B18" s="7" t="n">
        <v>200</v>
      </c>
    </row>
    <row r="19" spans="1:2">
      <c r="A19" s="4" t="s">
        <v>4108</v>
      </c>
      <c r="B19" s="4" t="s">
        <v>4112</v>
      </c>
    </row>
    <row r="20" spans="1:2">
      <c r="A20" s="4" t="s">
        <v>4106</v>
      </c>
      <c r="B20" s="7" t="n">
        <v>2</v>
      </c>
    </row>
    <row r="21" spans="1:2">
      <c r="A21" s="4" t="s">
        <v>4113</v>
      </c>
    </row>
    <row r="22" spans="1:2">
      <c r="A22" s="3" t="s">
        <v>1254</v>
      </c>
    </row>
    <row r="23" spans="1:2">
      <c r="A23" s="4" t="s">
        <v>4105</v>
      </c>
      <c r="B23" s="7" t="n">
        <v>300</v>
      </c>
    </row>
    <row r="24" spans="1:2">
      <c r="A24" s="4" t="s">
        <v>4108</v>
      </c>
      <c r="B24" s="4" t="s">
        <v>4114</v>
      </c>
    </row>
    <row r="25" spans="1:2">
      <c r="A25" s="4" t="s">
        <v>4106</v>
      </c>
      <c r="B25" s="7" t="n">
        <v>0</v>
      </c>
    </row>
    <row r="26" spans="1:2">
      <c r="A26" s="4" t="s">
        <v>4115</v>
      </c>
      <c r="B26" s="4" t="s">
        <v>434</v>
      </c>
    </row>
    <row r="27" spans="1:2">
      <c r="A27" s="4" t="s">
        <v>4116</v>
      </c>
    </row>
    <row r="28" spans="1:2">
      <c r="A28" s="3" t="s">
        <v>1254</v>
      </c>
    </row>
    <row r="29" spans="1:2">
      <c r="A29" s="4" t="s">
        <v>4105</v>
      </c>
      <c r="B29" s="7" t="n">
        <v>1500</v>
      </c>
    </row>
    <row r="30" spans="1:2">
      <c r="A30" s="4" t="s">
        <v>4108</v>
      </c>
      <c r="B30" s="4" t="s">
        <v>4117</v>
      </c>
    </row>
    <row r="31" spans="1:2">
      <c r="A31" s="4" t="s">
        <v>4106</v>
      </c>
      <c r="B31" s="7" t="n">
        <v>-7</v>
      </c>
    </row>
    <row r="32" spans="1:2">
      <c r="A32" s="4" t="s">
        <v>4115</v>
      </c>
      <c r="B32" s="4" t="s">
        <v>50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118</v>
      </c>
      <c r="B1" s="2" t="s">
        <v>4119</v>
      </c>
      <c r="C1" s="2" t="s">
        <v>4120</v>
      </c>
    </row>
    <row r="2" spans="1:3">
      <c r="A2" s="3" t="s">
        <v>1254</v>
      </c>
    </row>
    <row r="3" spans="1:3">
      <c r="A3" s="4" t="s">
        <v>4121</v>
      </c>
      <c r="B3" s="7" t="n">
        <v>1241</v>
      </c>
    </row>
    <row r="4" spans="1:3">
      <c r="A4" s="4" t="s">
        <v>4122</v>
      </c>
      <c r="C4" s="15" t="n">
        <v>1100</v>
      </c>
    </row>
    <row r="5" spans="1:3">
      <c r="A5" s="4" t="s">
        <v>4106</v>
      </c>
      <c r="B5" s="6" t="n">
        <v>-8</v>
      </c>
    </row>
    <row r="6" spans="1:3">
      <c r="A6" s="4" t="s">
        <v>4123</v>
      </c>
    </row>
    <row r="7" spans="1:3">
      <c r="A7" s="3" t="s">
        <v>1254</v>
      </c>
    </row>
    <row r="8" spans="1:3">
      <c r="A8" s="4" t="s">
        <v>4121</v>
      </c>
      <c r="B8" s="7" t="n">
        <v>677</v>
      </c>
    </row>
    <row r="9" spans="1:3">
      <c r="A9" s="4" t="s">
        <v>4124</v>
      </c>
      <c r="B9" s="4" t="s">
        <v>4125</v>
      </c>
    </row>
    <row r="10" spans="1:3">
      <c r="A10" s="4" t="s">
        <v>4122</v>
      </c>
      <c r="C10" s="6" t="n">
        <v>600</v>
      </c>
    </row>
    <row r="11" spans="1:3">
      <c r="A11" s="4" t="s">
        <v>4126</v>
      </c>
      <c r="B11" s="4" t="s">
        <v>433</v>
      </c>
    </row>
    <row r="12" spans="1:3">
      <c r="A12" s="4" t="s">
        <v>4106</v>
      </c>
      <c r="B12" s="7" t="n">
        <v>-7</v>
      </c>
    </row>
    <row r="13" spans="1:3">
      <c r="A13" s="4" t="s">
        <v>4127</v>
      </c>
    </row>
    <row r="14" spans="1:3">
      <c r="A14" s="3" t="s">
        <v>1254</v>
      </c>
    </row>
    <row r="15" spans="1:3">
      <c r="A15" s="4" t="s">
        <v>4121</v>
      </c>
      <c r="B15" s="7" t="n">
        <v>564</v>
      </c>
    </row>
    <row r="16" spans="1:3">
      <c r="A16" s="4" t="s">
        <v>4124</v>
      </c>
      <c r="B16" s="4" t="s">
        <v>4128</v>
      </c>
    </row>
    <row r="17" spans="1:3">
      <c r="A17" s="4" t="s">
        <v>4122</v>
      </c>
      <c r="C17" s="15" t="n">
        <v>500</v>
      </c>
    </row>
    <row r="18" spans="1:3">
      <c r="A18" s="4" t="s">
        <v>4126</v>
      </c>
      <c r="B18" s="4" t="s">
        <v>439</v>
      </c>
    </row>
    <row r="19" spans="1:3">
      <c r="A19" s="4" t="s">
        <v>4106</v>
      </c>
      <c r="B19" s="7" t="n">
        <v>-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9</v>
      </c>
      <c r="B1" s="2" t="s">
        <v>2</v>
      </c>
      <c r="C1" s="2" t="s">
        <v>143</v>
      </c>
    </row>
    <row r="2" spans="1:3">
      <c r="A2" s="3" t="s">
        <v>1007</v>
      </c>
    </row>
    <row r="3" spans="1:3">
      <c r="A3" s="4" t="s">
        <v>3866</v>
      </c>
      <c r="B3" s="7" t="n">
        <v>99</v>
      </c>
      <c r="C3" s="7" t="n">
        <v>277</v>
      </c>
    </row>
    <row r="4" spans="1:3">
      <c r="A4" s="4" t="s">
        <v>3865</v>
      </c>
      <c r="B4" s="6" t="n">
        <v>4</v>
      </c>
      <c r="C4" s="6" t="n">
        <v>8</v>
      </c>
    </row>
    <row r="5" spans="1:3">
      <c r="A5" s="4" t="s">
        <v>4130</v>
      </c>
    </row>
    <row r="6" spans="1:3">
      <c r="A6" s="3" t="s">
        <v>1007</v>
      </c>
    </row>
    <row r="7" spans="1:3">
      <c r="A7" s="4" t="s">
        <v>4131</v>
      </c>
      <c r="B7" s="6" t="n">
        <v>696</v>
      </c>
      <c r="C7" s="6" t="n">
        <v>837</v>
      </c>
    </row>
    <row r="8" spans="1:3">
      <c r="A8" s="4" t="s">
        <v>4132</v>
      </c>
      <c r="B8" s="6" t="n">
        <v>-463</v>
      </c>
      <c r="C8" s="6" t="n">
        <v>-524</v>
      </c>
    </row>
    <row r="9" spans="1:3">
      <c r="A9" s="4" t="s">
        <v>4133</v>
      </c>
      <c r="B9" s="6" t="n">
        <v>233</v>
      </c>
      <c r="C9" s="6" t="n">
        <v>313</v>
      </c>
    </row>
    <row r="10" spans="1:3">
      <c r="A10" s="4" t="s">
        <v>4134</v>
      </c>
      <c r="B10" s="6" t="n">
        <v>751</v>
      </c>
      <c r="C10" s="6" t="n">
        <v>1036</v>
      </c>
    </row>
    <row r="11" spans="1:3">
      <c r="A11" s="4" t="s">
        <v>4135</v>
      </c>
      <c r="B11" s="6" t="n">
        <v>-562</v>
      </c>
      <c r="C11" s="6" t="n">
        <v>-801</v>
      </c>
    </row>
    <row r="12" spans="1:3">
      <c r="A12" s="4" t="s">
        <v>4136</v>
      </c>
      <c r="B12" s="6" t="n">
        <v>189</v>
      </c>
      <c r="C12" s="6" t="n">
        <v>235</v>
      </c>
    </row>
    <row r="13" spans="1:3">
      <c r="A13" s="4" t="s">
        <v>4137</v>
      </c>
    </row>
    <row r="14" spans="1:3">
      <c r="A14" s="3" t="s">
        <v>1007</v>
      </c>
    </row>
    <row r="15" spans="1:3">
      <c r="A15" s="4" t="s">
        <v>4131</v>
      </c>
      <c r="B15" s="6" t="n">
        <v>668</v>
      </c>
      <c r="C15" s="6" t="n">
        <v>741</v>
      </c>
    </row>
    <row r="16" spans="1:3">
      <c r="A16" s="4" t="s">
        <v>4134</v>
      </c>
      <c r="B16" s="6" t="n">
        <v>583</v>
      </c>
      <c r="C16" s="6" t="n">
        <v>900</v>
      </c>
    </row>
    <row r="17" spans="1:3">
      <c r="A17" s="4" t="s">
        <v>4138</v>
      </c>
    </row>
    <row r="18" spans="1:3">
      <c r="A18" s="3" t="s">
        <v>1007</v>
      </c>
    </row>
    <row r="19" spans="1:3">
      <c r="A19" s="4" t="s">
        <v>4131</v>
      </c>
      <c r="B19" s="6" t="n">
        <v>461</v>
      </c>
      <c r="C19" s="6" t="n">
        <v>561</v>
      </c>
    </row>
    <row r="20" spans="1:3">
      <c r="A20" s="4" t="s">
        <v>4139</v>
      </c>
    </row>
    <row r="21" spans="1:3">
      <c r="A21" s="3" t="s">
        <v>1007</v>
      </c>
    </row>
    <row r="22" spans="1:3">
      <c r="A22" s="4" t="s">
        <v>4134</v>
      </c>
      <c r="B22" s="6" t="n">
        <v>358</v>
      </c>
      <c r="C22" s="6" t="n">
        <v>575</v>
      </c>
    </row>
    <row r="23" spans="1:3">
      <c r="A23" s="4" t="s">
        <v>4140</v>
      </c>
    </row>
    <row r="24" spans="1:3">
      <c r="A24" s="3" t="s">
        <v>1007</v>
      </c>
    </row>
    <row r="25" spans="1:3">
      <c r="A25" s="4" t="s">
        <v>4131</v>
      </c>
      <c r="B25" s="6" t="n">
        <v>207</v>
      </c>
      <c r="C25" s="6" t="n">
        <v>180</v>
      </c>
    </row>
    <row r="26" spans="1:3">
      <c r="A26" s="4" t="s">
        <v>4141</v>
      </c>
    </row>
    <row r="27" spans="1:3">
      <c r="A27" s="3" t="s">
        <v>1007</v>
      </c>
    </row>
    <row r="28" spans="1:3">
      <c r="A28" s="4" t="s">
        <v>4134</v>
      </c>
      <c r="B28" s="6" t="n">
        <v>225</v>
      </c>
      <c r="C28" s="6" t="n">
        <v>325</v>
      </c>
    </row>
    <row r="29" spans="1:3">
      <c r="A29" s="4" t="s">
        <v>75</v>
      </c>
    </row>
    <row r="30" spans="1:3">
      <c r="A30" s="3" t="s">
        <v>1007</v>
      </c>
    </row>
    <row r="31" spans="1:3">
      <c r="A31" s="4" t="s">
        <v>4131</v>
      </c>
      <c r="B31" s="6" t="n">
        <v>4</v>
      </c>
      <c r="C31" s="6" t="n">
        <v>6</v>
      </c>
    </row>
    <row r="32" spans="1:3">
      <c r="A32" s="4" t="s">
        <v>4132</v>
      </c>
      <c r="B32" s="6" t="n">
        <v>-2</v>
      </c>
      <c r="C32" s="6" t="n">
        <v>-4</v>
      </c>
    </row>
    <row r="33" spans="1:3">
      <c r="A33" s="4" t="s">
        <v>4133</v>
      </c>
      <c r="B33" s="6" t="n">
        <v>2</v>
      </c>
      <c r="C33" s="6" t="n">
        <v>2</v>
      </c>
    </row>
    <row r="34" spans="1:3">
      <c r="A34" s="4" t="s">
        <v>4134</v>
      </c>
      <c r="B34" s="6" t="n">
        <v>24</v>
      </c>
      <c r="C34" s="6" t="n">
        <v>10</v>
      </c>
    </row>
    <row r="35" spans="1:3">
      <c r="A35" s="4" t="s">
        <v>4135</v>
      </c>
      <c r="B35" s="6" t="n">
        <v>-2</v>
      </c>
      <c r="C35" s="6" t="n">
        <v>-4</v>
      </c>
    </row>
    <row r="36" spans="1:3">
      <c r="A36" s="4" t="s">
        <v>4136</v>
      </c>
      <c r="B36" s="6" t="n">
        <v>22</v>
      </c>
      <c r="C36" s="6" t="n">
        <v>6</v>
      </c>
    </row>
    <row r="37" spans="1:3">
      <c r="A37" s="4" t="s">
        <v>103</v>
      </c>
    </row>
    <row r="38" spans="1:3">
      <c r="A38" s="3" t="s">
        <v>1007</v>
      </c>
    </row>
    <row r="39" spans="1:3">
      <c r="A39" s="4" t="s">
        <v>4131</v>
      </c>
      <c r="B39" s="6" t="n">
        <v>4</v>
      </c>
      <c r="C39" s="6" t="n">
        <v>6</v>
      </c>
    </row>
    <row r="40" spans="1:3">
      <c r="A40" s="4" t="s">
        <v>4132</v>
      </c>
      <c r="B40" s="6" t="n">
        <v>-3</v>
      </c>
      <c r="C40" s="6" t="n">
        <v>-6</v>
      </c>
    </row>
    <row r="41" spans="1:3">
      <c r="A41" s="4" t="s">
        <v>4133</v>
      </c>
      <c r="B41" s="6" t="n">
        <v>1</v>
      </c>
      <c r="C41" s="6" t="n">
        <v>0</v>
      </c>
    </row>
    <row r="42" spans="1:3">
      <c r="A42" s="4" t="s">
        <v>4134</v>
      </c>
      <c r="B42" s="6" t="n">
        <v>70</v>
      </c>
      <c r="C42" s="6" t="n">
        <v>23</v>
      </c>
    </row>
    <row r="43" spans="1:3">
      <c r="A43" s="4" t="s">
        <v>4135</v>
      </c>
      <c r="B43" s="6" t="n">
        <v>-3</v>
      </c>
      <c r="C43" s="6" t="n">
        <v>-6</v>
      </c>
    </row>
    <row r="44" spans="1:3">
      <c r="A44" s="4" t="s">
        <v>4136</v>
      </c>
      <c r="B44" s="6" t="n">
        <v>67</v>
      </c>
      <c r="C44" s="6" t="n">
        <v>17</v>
      </c>
    </row>
    <row r="45" spans="1:3">
      <c r="A45" s="4" t="s">
        <v>113</v>
      </c>
    </row>
    <row r="46" spans="1:3">
      <c r="A46" s="3" t="s">
        <v>1007</v>
      </c>
    </row>
    <row r="47" spans="1:3">
      <c r="A47" s="4" t="s">
        <v>4131</v>
      </c>
      <c r="B47" s="6" t="n">
        <v>1</v>
      </c>
      <c r="C47" s="6" t="n">
        <v>3</v>
      </c>
    </row>
    <row r="48" spans="1:3">
      <c r="A48" s="4" t="s">
        <v>4132</v>
      </c>
      <c r="B48" s="6" t="n">
        <v>-1</v>
      </c>
      <c r="C48" s="6" t="n">
        <v>-2</v>
      </c>
    </row>
    <row r="49" spans="1:3">
      <c r="A49" s="4" t="s">
        <v>4133</v>
      </c>
      <c r="B49" s="6" t="n">
        <v>0</v>
      </c>
      <c r="C49" s="6" t="n">
        <v>1</v>
      </c>
    </row>
    <row r="50" spans="1:3">
      <c r="A50" s="4" t="s">
        <v>4134</v>
      </c>
      <c r="B50" s="6" t="n">
        <v>27</v>
      </c>
      <c r="C50" s="6" t="n">
        <v>9</v>
      </c>
    </row>
    <row r="51" spans="1:3">
      <c r="A51" s="4" t="s">
        <v>4135</v>
      </c>
      <c r="B51" s="6" t="n">
        <v>-1</v>
      </c>
      <c r="C51" s="6" t="n">
        <v>-2</v>
      </c>
    </row>
    <row r="52" spans="1:3">
      <c r="A52" s="4" t="s">
        <v>4136</v>
      </c>
      <c r="B52" s="6" t="n">
        <v>26</v>
      </c>
      <c r="C52" s="6" t="n">
        <v>7</v>
      </c>
    </row>
    <row r="53" spans="1:3">
      <c r="A53" s="4" t="s">
        <v>124</v>
      </c>
    </row>
    <row r="54" spans="1:3">
      <c r="A54" s="3" t="s">
        <v>1007</v>
      </c>
    </row>
    <row r="55" spans="1:3">
      <c r="A55" s="4" t="s">
        <v>4131</v>
      </c>
      <c r="B55" s="6" t="n">
        <v>19</v>
      </c>
      <c r="C55" s="6" t="n">
        <v>79</v>
      </c>
    </row>
    <row r="56" spans="1:3">
      <c r="A56" s="4" t="s">
        <v>4132</v>
      </c>
      <c r="B56" s="6" t="n">
        <v>0</v>
      </c>
      <c r="C56" s="6" t="n">
        <v>-3</v>
      </c>
    </row>
    <row r="57" spans="1:3">
      <c r="A57" s="4" t="s">
        <v>4133</v>
      </c>
      <c r="B57" s="6" t="n">
        <v>19</v>
      </c>
      <c r="C57" s="6" t="n">
        <v>76</v>
      </c>
    </row>
    <row r="58" spans="1:3">
      <c r="A58" s="4" t="s">
        <v>4134</v>
      </c>
      <c r="B58" s="6" t="n">
        <v>27</v>
      </c>
      <c r="C58" s="6" t="n">
        <v>31</v>
      </c>
    </row>
    <row r="59" spans="1:3">
      <c r="A59" s="4" t="s">
        <v>4135</v>
      </c>
      <c r="B59" s="6" t="n">
        <v>0</v>
      </c>
      <c r="C59" s="6" t="n">
        <v>-3</v>
      </c>
    </row>
    <row r="60" spans="1:3">
      <c r="A60" s="4" t="s">
        <v>4136</v>
      </c>
      <c r="B60" s="6" t="n">
        <v>27</v>
      </c>
      <c r="C60" s="6" t="n">
        <v>28</v>
      </c>
    </row>
    <row r="61" spans="1:3">
      <c r="A61" s="4" t="s">
        <v>4142</v>
      </c>
    </row>
    <row r="62" spans="1:3">
      <c r="A62" s="3" t="s">
        <v>1007</v>
      </c>
    </row>
    <row r="63" spans="1:3">
      <c r="A63" s="4" t="s">
        <v>4131</v>
      </c>
      <c r="B63" s="6" t="n">
        <v>2</v>
      </c>
      <c r="C63" s="6" t="n">
        <v>0</v>
      </c>
    </row>
    <row r="64" spans="1:3">
      <c r="A64" s="4" t="s">
        <v>4134</v>
      </c>
      <c r="B64" s="6" t="n">
        <v>1</v>
      </c>
      <c r="C64" s="6" t="n">
        <v>0</v>
      </c>
    </row>
    <row r="65" spans="1:3">
      <c r="A65" s="4" t="s">
        <v>4143</v>
      </c>
    </row>
    <row r="66" spans="1:3">
      <c r="A66" s="3" t="s">
        <v>1007</v>
      </c>
    </row>
    <row r="67" spans="1:3">
      <c r="A67" s="4" t="s">
        <v>4131</v>
      </c>
      <c r="B67" s="6" t="n">
        <v>2</v>
      </c>
      <c r="C67" s="6" t="n">
        <v>0</v>
      </c>
    </row>
    <row r="68" spans="1:3">
      <c r="A68" s="4" t="s">
        <v>4144</v>
      </c>
    </row>
    <row r="69" spans="1:3">
      <c r="A69" s="3" t="s">
        <v>1007</v>
      </c>
    </row>
    <row r="70" spans="1:3">
      <c r="A70" s="4" t="s">
        <v>4134</v>
      </c>
      <c r="B70" s="6" t="n">
        <v>1</v>
      </c>
      <c r="C70" s="6" t="n">
        <v>0</v>
      </c>
    </row>
    <row r="71" spans="1:3">
      <c r="A71" s="4" t="s">
        <v>135</v>
      </c>
    </row>
    <row r="72" spans="1:3">
      <c r="A72" s="3" t="s">
        <v>1007</v>
      </c>
    </row>
    <row r="73" spans="1:3">
      <c r="A73" s="4" t="s">
        <v>4131</v>
      </c>
      <c r="B73" s="6" t="n">
        <v>668</v>
      </c>
      <c r="C73" s="6" t="n">
        <v>741</v>
      </c>
    </row>
    <row r="74" spans="1:3">
      <c r="A74" s="4" t="s">
        <v>4132</v>
      </c>
      <c r="B74" s="6" t="n">
        <v>-456</v>
      </c>
      <c r="C74" s="6" t="n">
        <v>-508</v>
      </c>
    </row>
    <row r="75" spans="1:3">
      <c r="A75" s="4" t="s">
        <v>4133</v>
      </c>
      <c r="B75" s="6" t="n">
        <v>212</v>
      </c>
      <c r="C75" s="6" t="n">
        <v>233</v>
      </c>
    </row>
    <row r="76" spans="1:3">
      <c r="A76" s="4" t="s">
        <v>4134</v>
      </c>
      <c r="B76" s="6" t="n">
        <v>596</v>
      </c>
      <c r="C76" s="6" t="n">
        <v>909</v>
      </c>
    </row>
    <row r="77" spans="1:3">
      <c r="A77" s="4" t="s">
        <v>4135</v>
      </c>
      <c r="B77" s="6" t="n">
        <v>-555</v>
      </c>
      <c r="C77" s="6" t="n">
        <v>-785</v>
      </c>
    </row>
    <row r="78" spans="1:3">
      <c r="A78" s="4" t="s">
        <v>4136</v>
      </c>
      <c r="B78" s="6" t="n">
        <v>41</v>
      </c>
      <c r="C78" s="6" t="n">
        <v>124</v>
      </c>
    </row>
    <row r="79" spans="1:3">
      <c r="A79" s="4" t="s">
        <v>3866</v>
      </c>
      <c r="B79" s="6" t="n">
        <v>99</v>
      </c>
      <c r="C79" s="6" t="n">
        <v>277</v>
      </c>
    </row>
    <row r="80" spans="1:3">
      <c r="A80" s="4" t="s">
        <v>3865</v>
      </c>
      <c r="B80" s="6" t="n">
        <v>4</v>
      </c>
      <c r="C80" s="6" t="n">
        <v>8</v>
      </c>
    </row>
    <row r="81" spans="1:3">
      <c r="A81" s="4" t="s">
        <v>4145</v>
      </c>
    </row>
    <row r="82" spans="1:3">
      <c r="A82" s="3" t="s">
        <v>1007</v>
      </c>
    </row>
    <row r="83" spans="1:3">
      <c r="A83" s="4" t="s">
        <v>4131</v>
      </c>
      <c r="B83" s="6" t="n">
        <v>666</v>
      </c>
      <c r="C83" s="6" t="n">
        <v>739</v>
      </c>
    </row>
    <row r="84" spans="1:3">
      <c r="A84" s="4" t="s">
        <v>4134</v>
      </c>
      <c r="B84" s="6" t="n">
        <v>582</v>
      </c>
      <c r="C84" s="6" t="n">
        <v>899</v>
      </c>
    </row>
    <row r="85" spans="1:3">
      <c r="A85" s="4" t="s">
        <v>4146</v>
      </c>
    </row>
    <row r="86" spans="1:3">
      <c r="A86" s="3" t="s">
        <v>1007</v>
      </c>
    </row>
    <row r="87" spans="1:3">
      <c r="A87" s="4" t="s">
        <v>4131</v>
      </c>
      <c r="B87" s="6" t="n">
        <v>207</v>
      </c>
      <c r="C87" s="6" t="n">
        <v>180</v>
      </c>
    </row>
    <row r="88" spans="1:3">
      <c r="A88" s="4" t="s">
        <v>4147</v>
      </c>
    </row>
    <row r="89" spans="1:3">
      <c r="A89" s="3" t="s">
        <v>1007</v>
      </c>
    </row>
    <row r="90" spans="1:3">
      <c r="A90" s="4" t="s">
        <v>4134</v>
      </c>
      <c r="B90" s="6" t="n">
        <v>225</v>
      </c>
      <c r="C90" s="6" t="n">
        <v>325</v>
      </c>
    </row>
    <row r="91" spans="1:3">
      <c r="A91" s="4" t="s">
        <v>4148</v>
      </c>
    </row>
    <row r="92" spans="1:3">
      <c r="A92" s="3" t="s">
        <v>1007</v>
      </c>
    </row>
    <row r="93" spans="1:3">
      <c r="A93" s="4" t="s">
        <v>4131</v>
      </c>
      <c r="B93" s="6" t="n">
        <v>459</v>
      </c>
      <c r="C93" s="6" t="n">
        <v>559</v>
      </c>
    </row>
    <row r="94" spans="1:3">
      <c r="A94" s="4" t="s">
        <v>4149</v>
      </c>
    </row>
    <row r="95" spans="1:3">
      <c r="A95" s="3" t="s">
        <v>1007</v>
      </c>
    </row>
    <row r="96" spans="1:3">
      <c r="A96" s="4" t="s">
        <v>4134</v>
      </c>
      <c r="B96" s="6" t="n">
        <v>357</v>
      </c>
      <c r="C96" s="6" t="n">
        <v>574</v>
      </c>
    </row>
    <row r="97" spans="1:3">
      <c r="A97" s="4" t="s">
        <v>4150</v>
      </c>
    </row>
    <row r="98" spans="1:3">
      <c r="A98" s="3" t="s">
        <v>1007</v>
      </c>
    </row>
    <row r="99" spans="1:3">
      <c r="A99" s="4" t="s">
        <v>4131</v>
      </c>
      <c r="B99" s="6" t="n">
        <v>9</v>
      </c>
      <c r="C99" s="6" t="n">
        <v>17</v>
      </c>
    </row>
    <row r="100" spans="1:3">
      <c r="A100" s="4" t="s">
        <v>4134</v>
      </c>
      <c r="B100" s="6" t="n">
        <v>114</v>
      </c>
      <c r="C100" s="6" t="n">
        <v>55</v>
      </c>
    </row>
    <row r="101" spans="1:3">
      <c r="A101" s="4" t="s">
        <v>4151</v>
      </c>
    </row>
    <row r="102" spans="1:3">
      <c r="A102" s="3" t="s">
        <v>1007</v>
      </c>
    </row>
    <row r="103" spans="1:3">
      <c r="A103" s="4" t="s">
        <v>4131</v>
      </c>
      <c r="B103" s="6" t="n">
        <v>3</v>
      </c>
      <c r="C103" s="6" t="n">
        <v>8</v>
      </c>
    </row>
    <row r="104" spans="1:3">
      <c r="A104" s="4" t="s">
        <v>4152</v>
      </c>
    </row>
    <row r="105" spans="1:3">
      <c r="A105" s="3" t="s">
        <v>1007</v>
      </c>
    </row>
    <row r="106" spans="1:3">
      <c r="A106" s="4" t="s">
        <v>4134</v>
      </c>
      <c r="B106" s="6" t="n">
        <v>70</v>
      </c>
      <c r="C106" s="6" t="n">
        <v>23</v>
      </c>
    </row>
    <row r="107" spans="1:3">
      <c r="A107" s="4" t="s">
        <v>4153</v>
      </c>
    </row>
    <row r="108" spans="1:3">
      <c r="A108" s="3" t="s">
        <v>1007</v>
      </c>
    </row>
    <row r="109" spans="1:3">
      <c r="A109" s="4" t="s">
        <v>4131</v>
      </c>
      <c r="B109" s="6" t="n">
        <v>6</v>
      </c>
      <c r="C109" s="6" t="n">
        <v>9</v>
      </c>
    </row>
    <row r="110" spans="1:3">
      <c r="A110" s="4" t="s">
        <v>4154</v>
      </c>
    </row>
    <row r="111" spans="1:3">
      <c r="A111" s="3" t="s">
        <v>1007</v>
      </c>
    </row>
    <row r="112" spans="1:3">
      <c r="A112" s="4" t="s">
        <v>4134</v>
      </c>
      <c r="B112" s="6" t="n">
        <v>44</v>
      </c>
      <c r="C112" s="6" t="n">
        <v>26</v>
      </c>
    </row>
    <row r="113" spans="1:3">
      <c r="A113" s="4" t="s">
        <v>4155</v>
      </c>
    </row>
    <row r="114" spans="1:3">
      <c r="A114" s="3" t="s">
        <v>1007</v>
      </c>
    </row>
    <row r="115" spans="1:3">
      <c r="A115" s="4" t="s">
        <v>4131</v>
      </c>
      <c r="B115" s="6" t="n">
        <v>0</v>
      </c>
      <c r="C115" s="6" t="n">
        <v>0</v>
      </c>
    </row>
    <row r="116" spans="1:3">
      <c r="A116" s="4" t="s">
        <v>4156</v>
      </c>
    </row>
    <row r="117" spans="1:3">
      <c r="A117" s="3" t="s">
        <v>1007</v>
      </c>
    </row>
    <row r="118" spans="1:3">
      <c r="A118" s="4" t="s">
        <v>4134</v>
      </c>
      <c r="B118" s="6" t="n">
        <v>0</v>
      </c>
      <c r="C118" s="6" t="n">
        <v>6</v>
      </c>
    </row>
    <row r="119" spans="1:3">
      <c r="A119" s="4" t="s">
        <v>4157</v>
      </c>
    </row>
    <row r="120" spans="1:3">
      <c r="A120" s="3" t="s">
        <v>1007</v>
      </c>
    </row>
    <row r="121" spans="1:3">
      <c r="A121" s="4" t="s">
        <v>4131</v>
      </c>
      <c r="B121" s="6" t="n">
        <v>4</v>
      </c>
      <c r="C121" s="6" t="n">
        <v>6</v>
      </c>
    </row>
    <row r="122" spans="1:3">
      <c r="A122" s="4" t="s">
        <v>4134</v>
      </c>
      <c r="B122" s="6" t="n">
        <v>24</v>
      </c>
      <c r="C122" s="6" t="n">
        <v>10</v>
      </c>
    </row>
    <row r="123" spans="1:3">
      <c r="A123" s="4" t="s">
        <v>4158</v>
      </c>
    </row>
    <row r="124" spans="1:3">
      <c r="A124" s="3" t="s">
        <v>1007</v>
      </c>
    </row>
    <row r="125" spans="1:3">
      <c r="A125" s="4" t="s">
        <v>4131</v>
      </c>
      <c r="B125" s="6" t="n">
        <v>2</v>
      </c>
      <c r="C125" s="6" t="n">
        <v>3</v>
      </c>
    </row>
    <row r="126" spans="1:3">
      <c r="A126" s="4" t="s">
        <v>4159</v>
      </c>
    </row>
    <row r="127" spans="1:3">
      <c r="A127" s="3" t="s">
        <v>1007</v>
      </c>
    </row>
    <row r="128" spans="1:3">
      <c r="A128" s="4" t="s">
        <v>4134</v>
      </c>
      <c r="B128" s="6" t="n">
        <v>14</v>
      </c>
      <c r="C128" s="6" t="n">
        <v>4</v>
      </c>
    </row>
    <row r="129" spans="1:3">
      <c r="A129" s="4" t="s">
        <v>4160</v>
      </c>
    </row>
    <row r="130" spans="1:3">
      <c r="A130" s="3" t="s">
        <v>1007</v>
      </c>
    </row>
    <row r="131" spans="1:3">
      <c r="A131" s="4" t="s">
        <v>4131</v>
      </c>
      <c r="B131" s="6" t="n">
        <v>2</v>
      </c>
      <c r="C131" s="6" t="n">
        <v>3</v>
      </c>
    </row>
    <row r="132" spans="1:3">
      <c r="A132" s="4" t="s">
        <v>4161</v>
      </c>
    </row>
    <row r="133" spans="1:3">
      <c r="A133" s="3" t="s">
        <v>1007</v>
      </c>
    </row>
    <row r="134" spans="1:3">
      <c r="A134" s="4" t="s">
        <v>4134</v>
      </c>
      <c r="B134" s="6" t="n">
        <v>10</v>
      </c>
      <c r="C134" s="6" t="n">
        <v>6</v>
      </c>
    </row>
    <row r="135" spans="1:3">
      <c r="A135" s="4" t="s">
        <v>4162</v>
      </c>
    </row>
    <row r="136" spans="1:3">
      <c r="A136" s="3" t="s">
        <v>1007</v>
      </c>
    </row>
    <row r="137" spans="1:3">
      <c r="A137" s="4" t="s">
        <v>4131</v>
      </c>
      <c r="B137" s="6" t="n">
        <v>4</v>
      </c>
      <c r="C137" s="6" t="n">
        <v>6</v>
      </c>
    </row>
    <row r="138" spans="1:3">
      <c r="A138" s="4" t="s">
        <v>4134</v>
      </c>
      <c r="B138" s="6" t="n">
        <v>53</v>
      </c>
      <c r="C138" s="6" t="n">
        <v>21</v>
      </c>
    </row>
    <row r="139" spans="1:3">
      <c r="A139" s="4" t="s">
        <v>4163</v>
      </c>
    </row>
    <row r="140" spans="1:3">
      <c r="A140" s="3" t="s">
        <v>1007</v>
      </c>
    </row>
    <row r="141" spans="1:3">
      <c r="A141" s="4" t="s">
        <v>4131</v>
      </c>
      <c r="B141" s="6" t="n">
        <v>1</v>
      </c>
      <c r="C141" s="6" t="n">
        <v>2</v>
      </c>
    </row>
    <row r="142" spans="1:3">
      <c r="A142" s="4" t="s">
        <v>4164</v>
      </c>
    </row>
    <row r="143" spans="1:3">
      <c r="A143" s="3" t="s">
        <v>1007</v>
      </c>
    </row>
    <row r="144" spans="1:3">
      <c r="A144" s="4" t="s">
        <v>4134</v>
      </c>
      <c r="B144" s="6" t="n">
        <v>32</v>
      </c>
      <c r="C144" s="6" t="n">
        <v>8</v>
      </c>
    </row>
    <row r="145" spans="1:3">
      <c r="A145" s="4" t="s">
        <v>4165</v>
      </c>
    </row>
    <row r="146" spans="1:3">
      <c r="A146" s="3" t="s">
        <v>1007</v>
      </c>
    </row>
    <row r="147" spans="1:3">
      <c r="A147" s="4" t="s">
        <v>4131</v>
      </c>
      <c r="B147" s="6" t="n">
        <v>3</v>
      </c>
      <c r="C147" s="6" t="n">
        <v>4</v>
      </c>
    </row>
    <row r="148" spans="1:3">
      <c r="A148" s="4" t="s">
        <v>4166</v>
      </c>
    </row>
    <row r="149" spans="1:3">
      <c r="A149" s="3" t="s">
        <v>1007</v>
      </c>
    </row>
    <row r="150" spans="1:3">
      <c r="A150" s="4" t="s">
        <v>4134</v>
      </c>
      <c r="B150" s="6" t="n">
        <v>21</v>
      </c>
      <c r="C150" s="6" t="n">
        <v>13</v>
      </c>
    </row>
    <row r="151" spans="1:3">
      <c r="A151" s="4" t="s">
        <v>4167</v>
      </c>
    </row>
    <row r="152" spans="1:3">
      <c r="A152" s="3" t="s">
        <v>1007</v>
      </c>
    </row>
    <row r="153" spans="1:3">
      <c r="A153" s="4" t="s">
        <v>4131</v>
      </c>
      <c r="B153" s="6" t="n">
        <v>1</v>
      </c>
      <c r="C153" s="6" t="n">
        <v>3</v>
      </c>
    </row>
    <row r="154" spans="1:3">
      <c r="A154" s="4" t="s">
        <v>4134</v>
      </c>
      <c r="B154" s="6" t="n">
        <v>27</v>
      </c>
      <c r="C154" s="6" t="n">
        <v>9</v>
      </c>
    </row>
    <row r="155" spans="1:3">
      <c r="A155" s="4" t="s">
        <v>4168</v>
      </c>
    </row>
    <row r="156" spans="1:3">
      <c r="A156" s="3" t="s">
        <v>1007</v>
      </c>
    </row>
    <row r="157" spans="1:3">
      <c r="A157" s="4" t="s">
        <v>4131</v>
      </c>
      <c r="B157" s="6" t="n">
        <v>0</v>
      </c>
      <c r="C157" s="6" t="n">
        <v>1</v>
      </c>
    </row>
    <row r="158" spans="1:3">
      <c r="A158" s="4" t="s">
        <v>4169</v>
      </c>
    </row>
    <row r="159" spans="1:3">
      <c r="A159" s="3" t="s">
        <v>1007</v>
      </c>
    </row>
    <row r="160" spans="1:3">
      <c r="A160" s="4" t="s">
        <v>4134</v>
      </c>
      <c r="B160" s="6" t="n">
        <v>15</v>
      </c>
      <c r="C160" s="6" t="n">
        <v>3</v>
      </c>
    </row>
    <row r="161" spans="1:3">
      <c r="A161" s="4" t="s">
        <v>4170</v>
      </c>
    </row>
    <row r="162" spans="1:3">
      <c r="A162" s="3" t="s">
        <v>1007</v>
      </c>
    </row>
    <row r="163" spans="1:3">
      <c r="A163" s="4" t="s">
        <v>4131</v>
      </c>
      <c r="B163" s="6" t="n">
        <v>1</v>
      </c>
      <c r="C163" s="6" t="n">
        <v>2</v>
      </c>
    </row>
    <row r="164" spans="1:3">
      <c r="A164" s="4" t="s">
        <v>4171</v>
      </c>
    </row>
    <row r="165" spans="1:3">
      <c r="A165" s="3" t="s">
        <v>1007</v>
      </c>
    </row>
    <row r="166" spans="1:3">
      <c r="A166" s="4" t="s">
        <v>4134</v>
      </c>
      <c r="B166" s="6" t="n">
        <v>12</v>
      </c>
      <c r="C166" s="6" t="n">
        <v>6</v>
      </c>
    </row>
    <row r="167" spans="1:3">
      <c r="A167" s="4" t="s">
        <v>4172</v>
      </c>
    </row>
    <row r="168" spans="1:3">
      <c r="A168" s="3" t="s">
        <v>1007</v>
      </c>
    </row>
    <row r="169" spans="1:3">
      <c r="A169" s="4" t="s">
        <v>4131</v>
      </c>
      <c r="B169" s="6" t="n">
        <v>0</v>
      </c>
      <c r="C169" s="6" t="n">
        <v>2</v>
      </c>
    </row>
    <row r="170" spans="1:3">
      <c r="A170" s="4" t="s">
        <v>4134</v>
      </c>
      <c r="B170" s="6" t="n">
        <v>10</v>
      </c>
      <c r="C170" s="6" t="n">
        <v>9</v>
      </c>
    </row>
    <row r="171" spans="1:3">
      <c r="A171" s="4" t="s">
        <v>4173</v>
      </c>
    </row>
    <row r="172" spans="1:3">
      <c r="A172" s="3" t="s">
        <v>1007</v>
      </c>
    </row>
    <row r="173" spans="1:3">
      <c r="A173" s="4" t="s">
        <v>4131</v>
      </c>
      <c r="B173" s="6" t="n">
        <v>0</v>
      </c>
      <c r="C173" s="6" t="n">
        <v>0</v>
      </c>
    </row>
    <row r="174" spans="1:3">
      <c r="A174" s="4" t="s">
        <v>4174</v>
      </c>
    </row>
    <row r="175" spans="1:3">
      <c r="A175" s="3" t="s">
        <v>1007</v>
      </c>
    </row>
    <row r="176" spans="1:3">
      <c r="A176" s="4" t="s">
        <v>4134</v>
      </c>
      <c r="B176" s="6" t="n">
        <v>1</v>
      </c>
      <c r="C176" s="6" t="n">
        <v>1</v>
      </c>
    </row>
    <row r="177" spans="1:3">
      <c r="A177" s="4" t="s">
        <v>4175</v>
      </c>
    </row>
    <row r="178" spans="1:3">
      <c r="A178" s="3" t="s">
        <v>1007</v>
      </c>
    </row>
    <row r="179" spans="1:3">
      <c r="A179" s="4" t="s">
        <v>4131</v>
      </c>
      <c r="B179" s="6" t="n">
        <v>0</v>
      </c>
      <c r="C179" s="6" t="n">
        <v>2</v>
      </c>
    </row>
    <row r="180" spans="1:3">
      <c r="A180" s="4" t="s">
        <v>4176</v>
      </c>
    </row>
    <row r="181" spans="1:3">
      <c r="A181" s="3" t="s">
        <v>1007</v>
      </c>
    </row>
    <row r="182" spans="1:3">
      <c r="A182" s="4" t="s">
        <v>4134</v>
      </c>
      <c r="B182" s="6" t="n">
        <v>9</v>
      </c>
      <c r="C182" s="6" t="n">
        <v>8</v>
      </c>
    </row>
    <row r="183" spans="1:3">
      <c r="A183" s="4" t="s">
        <v>4177</v>
      </c>
    </row>
    <row r="184" spans="1:3">
      <c r="A184" s="3" t="s">
        <v>1007</v>
      </c>
    </row>
    <row r="185" spans="1:3">
      <c r="A185" s="4" t="s">
        <v>4131</v>
      </c>
      <c r="B185" s="6" t="n">
        <v>19</v>
      </c>
      <c r="C185" s="6" t="n">
        <v>79</v>
      </c>
    </row>
    <row r="186" spans="1:3">
      <c r="A186" s="4" t="s">
        <v>4134</v>
      </c>
      <c r="B186" s="6" t="n">
        <v>54</v>
      </c>
      <c r="C186" s="6" t="n">
        <v>81</v>
      </c>
    </row>
    <row r="187" spans="1:3">
      <c r="A187" s="4" t="s">
        <v>4178</v>
      </c>
    </row>
    <row r="188" spans="1:3">
      <c r="A188" s="3" t="s">
        <v>1007</v>
      </c>
    </row>
    <row r="189" spans="1:3">
      <c r="A189" s="4" t="s">
        <v>4131</v>
      </c>
      <c r="B189" s="6" t="n">
        <v>1</v>
      </c>
      <c r="C189" s="6" t="n">
        <v>3</v>
      </c>
    </row>
    <row r="190" spans="1:3">
      <c r="A190" s="4" t="s">
        <v>4179</v>
      </c>
    </row>
    <row r="191" spans="1:3">
      <c r="A191" s="3" t="s">
        <v>1007</v>
      </c>
    </row>
    <row r="192" spans="1:3">
      <c r="A192" s="4" t="s">
        <v>4134</v>
      </c>
      <c r="B192" s="6" t="n">
        <v>6</v>
      </c>
      <c r="C192" s="6" t="n">
        <v>7</v>
      </c>
    </row>
    <row r="193" spans="1:3">
      <c r="A193" s="4" t="s">
        <v>4180</v>
      </c>
    </row>
    <row r="194" spans="1:3">
      <c r="A194" s="3" t="s">
        <v>1007</v>
      </c>
    </row>
    <row r="195" spans="1:3">
      <c r="A195" s="4" t="s">
        <v>4131</v>
      </c>
      <c r="B195" s="6" t="n">
        <v>0</v>
      </c>
      <c r="C195" s="6" t="n">
        <v>1</v>
      </c>
    </row>
    <row r="196" spans="1:3">
      <c r="A196" s="4" t="s">
        <v>4181</v>
      </c>
    </row>
    <row r="197" spans="1:3">
      <c r="A197" s="3" t="s">
        <v>1007</v>
      </c>
    </row>
    <row r="198" spans="1:3">
      <c r="A198" s="4" t="s">
        <v>4134</v>
      </c>
      <c r="B198" s="6" t="n">
        <v>0</v>
      </c>
      <c r="C198" s="6" t="n">
        <v>2</v>
      </c>
    </row>
    <row r="199" spans="1:3">
      <c r="A199" s="4" t="s">
        <v>4182</v>
      </c>
    </row>
    <row r="200" spans="1:3">
      <c r="A200" s="3" t="s">
        <v>1007</v>
      </c>
    </row>
    <row r="201" spans="1:3">
      <c r="A201" s="4" t="s">
        <v>4131</v>
      </c>
      <c r="B201" s="6" t="n">
        <v>2</v>
      </c>
      <c r="C201" s="6" t="n">
        <v>0</v>
      </c>
    </row>
    <row r="202" spans="1:3">
      <c r="A202" s="4" t="s">
        <v>4183</v>
      </c>
    </row>
    <row r="203" spans="1:3">
      <c r="A203" s="3" t="s">
        <v>1007</v>
      </c>
    </row>
    <row r="204" spans="1:3">
      <c r="A204" s="4" t="s">
        <v>4134</v>
      </c>
      <c r="B204" s="6" t="n">
        <v>23</v>
      </c>
      <c r="C204" s="6" t="n">
        <v>19</v>
      </c>
    </row>
    <row r="205" spans="1:3">
      <c r="A205" s="4" t="s">
        <v>4184</v>
      </c>
    </row>
    <row r="206" spans="1:3">
      <c r="A206" s="3" t="s">
        <v>1007</v>
      </c>
    </row>
    <row r="207" spans="1:3">
      <c r="A207" s="4" t="s">
        <v>4131</v>
      </c>
      <c r="B207" s="6" t="n">
        <v>0</v>
      </c>
      <c r="C207" s="6" t="n">
        <v>0</v>
      </c>
    </row>
    <row r="208" spans="1:3">
      <c r="A208" s="4" t="s">
        <v>4185</v>
      </c>
    </row>
    <row r="209" spans="1:3">
      <c r="A209" s="3" t="s">
        <v>1007</v>
      </c>
    </row>
    <row r="210" spans="1:3">
      <c r="A210" s="4" t="s">
        <v>4134</v>
      </c>
      <c r="B210" s="6" t="n">
        <v>1</v>
      </c>
      <c r="C210" s="6" t="n">
        <v>30</v>
      </c>
    </row>
    <row r="211" spans="1:3">
      <c r="A211" s="4" t="s">
        <v>4186</v>
      </c>
    </row>
    <row r="212" spans="1:3">
      <c r="A212" s="3" t="s">
        <v>1007</v>
      </c>
    </row>
    <row r="213" spans="1:3">
      <c r="A213" s="4" t="s">
        <v>4131</v>
      </c>
      <c r="B213" s="6" t="n">
        <v>0</v>
      </c>
      <c r="C213" s="6" t="n">
        <v>0</v>
      </c>
    </row>
    <row r="214" spans="1:3">
      <c r="A214" s="4" t="s">
        <v>4187</v>
      </c>
    </row>
    <row r="215" spans="1:3">
      <c r="A215" s="3" t="s">
        <v>1007</v>
      </c>
    </row>
    <row r="216" spans="1:3">
      <c r="A216" s="4" t="s">
        <v>4134</v>
      </c>
      <c r="B216" s="6" t="n">
        <v>24</v>
      </c>
      <c r="C216" s="6" t="n">
        <v>23</v>
      </c>
    </row>
    <row r="217" spans="1:3">
      <c r="A217" s="4" t="s">
        <v>4188</v>
      </c>
    </row>
    <row r="218" spans="1:3">
      <c r="A218" s="3" t="s">
        <v>1007</v>
      </c>
    </row>
    <row r="219" spans="1:3">
      <c r="A219" s="4" t="s">
        <v>4131</v>
      </c>
      <c r="B219" s="6" t="n">
        <v>16</v>
      </c>
      <c r="C219" s="6" t="n">
        <v>75</v>
      </c>
    </row>
    <row r="220" spans="1:3">
      <c r="A220" s="4" t="s">
        <v>4189</v>
      </c>
    </row>
    <row r="221" spans="1:3">
      <c r="A221" s="3" t="s">
        <v>1007</v>
      </c>
    </row>
    <row r="222" spans="1:3">
      <c r="A222" s="4" t="s">
        <v>4134</v>
      </c>
      <c r="B222" s="6" t="n">
        <v>0</v>
      </c>
      <c r="C222" s="6" t="n">
        <v>0</v>
      </c>
    </row>
    <row r="223" spans="1:3">
      <c r="A223" s="4" t="s">
        <v>4190</v>
      </c>
    </row>
    <row r="224" spans="1:3">
      <c r="A224" s="3" t="s">
        <v>1007</v>
      </c>
    </row>
    <row r="225" spans="1:3">
      <c r="A225" s="4" t="s">
        <v>4131</v>
      </c>
      <c r="B225" s="6" t="n">
        <v>0</v>
      </c>
      <c r="C225" s="6" t="n">
        <v>0</v>
      </c>
    </row>
    <row r="226" spans="1:3">
      <c r="A226" s="4" t="s">
        <v>4134</v>
      </c>
      <c r="B226" s="6" t="n">
        <v>17</v>
      </c>
      <c r="C226" s="6" t="n">
        <v>2</v>
      </c>
    </row>
    <row r="227" spans="1:3">
      <c r="A227" s="4" t="s">
        <v>4191</v>
      </c>
    </row>
    <row r="228" spans="1:3">
      <c r="A228" s="3" t="s">
        <v>1007</v>
      </c>
    </row>
    <row r="229" spans="1:3">
      <c r="A229" s="4" t="s">
        <v>4131</v>
      </c>
      <c r="B229" s="6" t="n">
        <v>0</v>
      </c>
      <c r="C229" s="6" t="n">
        <v>0</v>
      </c>
    </row>
    <row r="230" spans="1:3">
      <c r="A230" s="4" t="s">
        <v>4192</v>
      </c>
    </row>
    <row r="231" spans="1:3">
      <c r="A231" s="3" t="s">
        <v>1007</v>
      </c>
    </row>
    <row r="232" spans="1:3">
      <c r="A232" s="4" t="s">
        <v>4134</v>
      </c>
      <c r="B232" s="6" t="n">
        <v>17</v>
      </c>
      <c r="C232" s="6" t="n">
        <v>2</v>
      </c>
    </row>
    <row r="233" spans="1:3">
      <c r="A233" s="4" t="s">
        <v>4193</v>
      </c>
    </row>
    <row r="234" spans="1:3">
      <c r="A234" s="3" t="s">
        <v>1007</v>
      </c>
    </row>
    <row r="235" spans="1:3">
      <c r="A235" s="4" t="s">
        <v>4131</v>
      </c>
      <c r="B235" s="6" t="n">
        <v>17</v>
      </c>
      <c r="C235" s="6" t="n">
        <v>79</v>
      </c>
    </row>
    <row r="236" spans="1:3">
      <c r="A236" s="4" t="s">
        <v>4134</v>
      </c>
      <c r="B236" s="6" t="n">
        <v>26</v>
      </c>
      <c r="C236" s="6" t="n">
        <v>31</v>
      </c>
    </row>
    <row r="237" spans="1:3">
      <c r="A237" s="4" t="s">
        <v>4194</v>
      </c>
    </row>
    <row r="238" spans="1:3">
      <c r="A238" s="3" t="s">
        <v>1007</v>
      </c>
    </row>
    <row r="239" spans="1:3">
      <c r="A239" s="4" t="s">
        <v>4131</v>
      </c>
      <c r="B239" s="6" t="n">
        <v>1</v>
      </c>
      <c r="C239" s="6" t="n">
        <v>3</v>
      </c>
    </row>
    <row r="240" spans="1:3">
      <c r="A240" s="4" t="s">
        <v>4195</v>
      </c>
    </row>
    <row r="241" spans="1:3">
      <c r="A241" s="3" t="s">
        <v>1007</v>
      </c>
    </row>
    <row r="242" spans="1:3">
      <c r="A242" s="4" t="s">
        <v>4134</v>
      </c>
      <c r="B242" s="6" t="n">
        <v>2</v>
      </c>
      <c r="C242" s="6" t="n">
        <v>6</v>
      </c>
    </row>
    <row r="243" spans="1:3">
      <c r="A243" s="4" t="s">
        <v>4196</v>
      </c>
    </row>
    <row r="244" spans="1:3">
      <c r="A244" s="3" t="s">
        <v>1007</v>
      </c>
    </row>
    <row r="245" spans="1:3">
      <c r="A245" s="4" t="s">
        <v>4131</v>
      </c>
      <c r="B245" s="6" t="n">
        <v>0</v>
      </c>
      <c r="C245" s="6" t="n">
        <v>1</v>
      </c>
    </row>
    <row r="246" spans="1:3">
      <c r="A246" s="4" t="s">
        <v>4197</v>
      </c>
    </row>
    <row r="247" spans="1:3">
      <c r="A247" s="3" t="s">
        <v>1007</v>
      </c>
    </row>
    <row r="248" spans="1:3">
      <c r="A248" s="4" t="s">
        <v>4134</v>
      </c>
      <c r="B248" s="6" t="n">
        <v>0</v>
      </c>
      <c r="C248" s="6" t="n">
        <v>2</v>
      </c>
    </row>
    <row r="249" spans="1:3">
      <c r="A249" s="4" t="s">
        <v>4198</v>
      </c>
    </row>
    <row r="250" spans="1:3">
      <c r="A250" s="3" t="s">
        <v>1007</v>
      </c>
    </row>
    <row r="251" spans="1:3">
      <c r="A251" s="4" t="s">
        <v>4131</v>
      </c>
      <c r="B251" s="6" t="n">
        <v>0</v>
      </c>
      <c r="C251" s="6" t="n">
        <v>0</v>
      </c>
    </row>
    <row r="252" spans="1:3">
      <c r="A252" s="4" t="s">
        <v>4199</v>
      </c>
    </row>
    <row r="253" spans="1:3">
      <c r="A253" s="3" t="s">
        <v>1007</v>
      </c>
    </row>
    <row r="254" spans="1:3">
      <c r="A254" s="4" t="s">
        <v>4134</v>
      </c>
      <c r="B254" s="6" t="n">
        <v>24</v>
      </c>
      <c r="C254" s="6" t="n">
        <v>23</v>
      </c>
    </row>
    <row r="255" spans="1:3">
      <c r="A255" s="4" t="s">
        <v>4200</v>
      </c>
    </row>
    <row r="256" spans="1:3">
      <c r="A256" s="3" t="s">
        <v>1007</v>
      </c>
    </row>
    <row r="257" spans="1:3">
      <c r="A257" s="4" t="s">
        <v>4131</v>
      </c>
      <c r="B257" s="6" t="n">
        <v>16</v>
      </c>
      <c r="C257" s="6" t="n">
        <v>75</v>
      </c>
    </row>
    <row r="258" spans="1:3">
      <c r="A258" s="4" t="s">
        <v>4201</v>
      </c>
    </row>
    <row r="259" spans="1:3">
      <c r="A259" s="3" t="s">
        <v>1007</v>
      </c>
    </row>
    <row r="260" spans="1:3">
      <c r="A260" s="4" t="s">
        <v>4134</v>
      </c>
      <c r="B260" s="6" t="n">
        <v>0</v>
      </c>
      <c r="C260" s="6" t="n">
        <v>0</v>
      </c>
    </row>
    <row r="261" spans="1:3">
      <c r="A261" s="4" t="s">
        <v>4202</v>
      </c>
    </row>
    <row r="262" spans="1:3">
      <c r="A262" s="3" t="s">
        <v>1007</v>
      </c>
    </row>
    <row r="263" spans="1:3">
      <c r="A263" s="4" t="s">
        <v>4131</v>
      </c>
      <c r="B263" s="6" t="n">
        <v>2</v>
      </c>
      <c r="C263" s="6" t="n">
        <v>0</v>
      </c>
    </row>
    <row r="264" spans="1:3">
      <c r="A264" s="4" t="s">
        <v>4134</v>
      </c>
      <c r="B264" s="6" t="n">
        <v>4</v>
      </c>
      <c r="C264" s="6" t="n">
        <v>1</v>
      </c>
    </row>
    <row r="265" spans="1:3">
      <c r="A265" s="4" t="s">
        <v>4203</v>
      </c>
    </row>
    <row r="266" spans="1:3">
      <c r="A266" s="3" t="s">
        <v>1007</v>
      </c>
    </row>
    <row r="267" spans="1:3">
      <c r="A267" s="4" t="s">
        <v>4131</v>
      </c>
      <c r="B267" s="6" t="n">
        <v>0</v>
      </c>
      <c r="C267" s="6" t="n">
        <v>0</v>
      </c>
    </row>
    <row r="268" spans="1:3">
      <c r="A268" s="4" t="s">
        <v>4204</v>
      </c>
    </row>
    <row r="269" spans="1:3">
      <c r="A269" s="3" t="s">
        <v>1007</v>
      </c>
    </row>
    <row r="270" spans="1:3">
      <c r="A270" s="4" t="s">
        <v>4134</v>
      </c>
      <c r="B270" s="6" t="n">
        <v>4</v>
      </c>
      <c r="C270" s="6" t="n">
        <v>1</v>
      </c>
    </row>
    <row r="271" spans="1:3">
      <c r="A271" s="4" t="s">
        <v>4205</v>
      </c>
    </row>
    <row r="272" spans="1:3">
      <c r="A272" s="3" t="s">
        <v>1007</v>
      </c>
    </row>
    <row r="273" spans="1:3">
      <c r="A273" s="4" t="s">
        <v>4131</v>
      </c>
      <c r="B273" s="6" t="n">
        <v>2</v>
      </c>
      <c r="C273" s="6" t="n">
        <v>0</v>
      </c>
    </row>
    <row r="274" spans="1:3">
      <c r="A274" s="4" t="s">
        <v>4206</v>
      </c>
    </row>
    <row r="275" spans="1:3">
      <c r="A275" s="3" t="s">
        <v>1007</v>
      </c>
    </row>
    <row r="276" spans="1:3">
      <c r="A276" s="4" t="s">
        <v>4134</v>
      </c>
      <c r="B276" s="7" t="n">
        <v>0</v>
      </c>
      <c r="C276" s="7"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7</v>
      </c>
      <c r="B1" s="2" t="s">
        <v>2</v>
      </c>
      <c r="C1" s="2" t="s">
        <v>143</v>
      </c>
    </row>
    <row r="2" spans="1:3">
      <c r="A2" s="3" t="s">
        <v>4208</v>
      </c>
    </row>
    <row r="3" spans="1:3">
      <c r="A3" s="4" t="s">
        <v>3866</v>
      </c>
      <c r="B3" s="7" t="n">
        <v>99</v>
      </c>
      <c r="C3" s="7" t="n">
        <v>277</v>
      </c>
    </row>
    <row r="4" spans="1:3">
      <c r="A4" s="4" t="s">
        <v>4209</v>
      </c>
    </row>
    <row r="5" spans="1:3">
      <c r="A5" s="3" t="s">
        <v>4208</v>
      </c>
    </row>
    <row r="6" spans="1:3">
      <c r="A6" s="4" t="s">
        <v>4210</v>
      </c>
      <c r="B6" s="6" t="n">
        <v>-94</v>
      </c>
      <c r="C6" s="6" t="n">
        <v>-40</v>
      </c>
    </row>
    <row r="7" spans="1:3">
      <c r="A7" s="4" t="s">
        <v>4211</v>
      </c>
    </row>
    <row r="8" spans="1:3">
      <c r="A8" s="3" t="s">
        <v>4208</v>
      </c>
    </row>
    <row r="9" spans="1:3">
      <c r="A9" s="4" t="s">
        <v>4210</v>
      </c>
      <c r="B9" s="6" t="n">
        <v>-63</v>
      </c>
      <c r="C9" s="6" t="n">
        <v>-19</v>
      </c>
    </row>
    <row r="10" spans="1:3">
      <c r="A10" s="4" t="s">
        <v>4212</v>
      </c>
    </row>
    <row r="11" spans="1:3">
      <c r="A11" s="3" t="s">
        <v>4208</v>
      </c>
    </row>
    <row r="12" spans="1:3">
      <c r="A12" s="4" t="s">
        <v>4210</v>
      </c>
      <c r="B12" s="6" t="n">
        <v>-37</v>
      </c>
      <c r="C12" s="6" t="n">
        <v>-16</v>
      </c>
    </row>
    <row r="13" spans="1:3">
      <c r="A13" s="4" t="s">
        <v>4213</v>
      </c>
    </row>
    <row r="14" spans="1:3">
      <c r="A14" s="3" t="s">
        <v>4208</v>
      </c>
    </row>
    <row r="15" spans="1:3">
      <c r="A15" s="4" t="s">
        <v>4210</v>
      </c>
      <c r="C15" s="6" t="n">
        <v>-6</v>
      </c>
    </row>
    <row r="16" spans="1:3">
      <c r="A16" s="4" t="s">
        <v>4214</v>
      </c>
    </row>
    <row r="17" spans="1:3">
      <c r="A17" s="3" t="s">
        <v>4208</v>
      </c>
    </row>
    <row r="18" spans="1:3">
      <c r="A18" s="4" t="s">
        <v>4210</v>
      </c>
      <c r="B18" s="6" t="n">
        <v>6</v>
      </c>
      <c r="C18" s="6" t="n">
        <v>1</v>
      </c>
    </row>
    <row r="19" spans="1:3">
      <c r="A19" s="4" t="s">
        <v>4215</v>
      </c>
    </row>
    <row r="20" spans="1:3">
      <c r="A20" s="3" t="s">
        <v>4208</v>
      </c>
    </row>
    <row r="21" spans="1:3">
      <c r="A21" s="4" t="s">
        <v>4210</v>
      </c>
      <c r="B21" s="6" t="n">
        <v>-20</v>
      </c>
      <c r="C21" s="6" t="n">
        <v>-6</v>
      </c>
    </row>
    <row r="22" spans="1:3">
      <c r="A22" s="4" t="s">
        <v>4216</v>
      </c>
    </row>
    <row r="23" spans="1:3">
      <c r="A23" s="3" t="s">
        <v>4208</v>
      </c>
    </row>
    <row r="24" spans="1:3">
      <c r="A24" s="4" t="s">
        <v>4210</v>
      </c>
      <c r="B24" s="6" t="n">
        <v>-14</v>
      </c>
      <c r="C24" s="6" t="n">
        <v>-3</v>
      </c>
    </row>
    <row r="25" spans="1:3">
      <c r="A25" s="4" t="s">
        <v>4217</v>
      </c>
    </row>
    <row r="26" spans="1:3">
      <c r="A26" s="3" t="s">
        <v>4208</v>
      </c>
    </row>
    <row r="27" spans="1:3">
      <c r="A27" s="4" t="s">
        <v>4210</v>
      </c>
      <c r="B27" s="6" t="n">
        <v>-8</v>
      </c>
      <c r="C27" s="6" t="n">
        <v>-3</v>
      </c>
    </row>
    <row r="28" spans="1:3">
      <c r="A28" s="4" t="s">
        <v>4218</v>
      </c>
    </row>
    <row r="29" spans="1:3">
      <c r="A29" s="3" t="s">
        <v>4208</v>
      </c>
    </row>
    <row r="30" spans="1:3">
      <c r="A30" s="4" t="s">
        <v>4210</v>
      </c>
      <c r="C30" s="6" t="n">
        <v>0</v>
      </c>
    </row>
    <row r="31" spans="1:3">
      <c r="A31" s="4" t="s">
        <v>4219</v>
      </c>
    </row>
    <row r="32" spans="1:3">
      <c r="A32" s="3" t="s">
        <v>4208</v>
      </c>
    </row>
    <row r="33" spans="1:3">
      <c r="A33" s="4" t="s">
        <v>4210</v>
      </c>
      <c r="B33" s="6" t="n">
        <v>2</v>
      </c>
      <c r="C33" s="6" t="n">
        <v>0</v>
      </c>
    </row>
    <row r="34" spans="1:3">
      <c r="A34" s="4" t="s">
        <v>4220</v>
      </c>
    </row>
    <row r="35" spans="1:3">
      <c r="A35" s="3" t="s">
        <v>4208</v>
      </c>
    </row>
    <row r="36" spans="1:3">
      <c r="A36" s="4" t="s">
        <v>4210</v>
      </c>
      <c r="B36" s="6" t="n">
        <v>-49</v>
      </c>
      <c r="C36" s="6" t="n">
        <v>-15</v>
      </c>
    </row>
    <row r="37" spans="1:3">
      <c r="A37" s="4" t="s">
        <v>4221</v>
      </c>
    </row>
    <row r="38" spans="1:3">
      <c r="A38" s="3" t="s">
        <v>4208</v>
      </c>
    </row>
    <row r="39" spans="1:3">
      <c r="A39" s="4" t="s">
        <v>4210</v>
      </c>
      <c r="B39" s="6" t="n">
        <v>-31</v>
      </c>
      <c r="C39" s="6" t="n">
        <v>-6</v>
      </c>
    </row>
    <row r="40" spans="1:3">
      <c r="A40" s="4" t="s">
        <v>4222</v>
      </c>
    </row>
    <row r="41" spans="1:3">
      <c r="A41" s="3" t="s">
        <v>4208</v>
      </c>
    </row>
    <row r="42" spans="1:3">
      <c r="A42" s="4" t="s">
        <v>4210</v>
      </c>
      <c r="B42" s="6" t="n">
        <v>-18</v>
      </c>
      <c r="C42" s="6" t="n">
        <v>-9</v>
      </c>
    </row>
    <row r="43" spans="1:3">
      <c r="A43" s="4" t="s">
        <v>4223</v>
      </c>
    </row>
    <row r="44" spans="1:3">
      <c r="A44" s="3" t="s">
        <v>4208</v>
      </c>
    </row>
    <row r="45" spans="1:3">
      <c r="A45" s="4" t="s">
        <v>4210</v>
      </c>
      <c r="C45" s="6" t="n">
        <v>0</v>
      </c>
    </row>
    <row r="46" spans="1:3">
      <c r="A46" s="4" t="s">
        <v>4224</v>
      </c>
    </row>
    <row r="47" spans="1:3">
      <c r="A47" s="3" t="s">
        <v>4208</v>
      </c>
    </row>
    <row r="48" spans="1:3">
      <c r="A48" s="4" t="s">
        <v>4210</v>
      </c>
      <c r="B48" s="6" t="n">
        <v>0</v>
      </c>
      <c r="C48" s="6" t="n">
        <v>0</v>
      </c>
    </row>
    <row r="49" spans="1:3">
      <c r="A49" s="4" t="s">
        <v>4225</v>
      </c>
    </row>
    <row r="50" spans="1:3">
      <c r="A50" s="3" t="s">
        <v>4208</v>
      </c>
    </row>
    <row r="51" spans="1:3">
      <c r="A51" s="4" t="s">
        <v>4210</v>
      </c>
      <c r="B51" s="6" t="n">
        <v>-26</v>
      </c>
      <c r="C51" s="6" t="n">
        <v>-6</v>
      </c>
    </row>
    <row r="52" spans="1:3">
      <c r="A52" s="4" t="s">
        <v>4226</v>
      </c>
    </row>
    <row r="53" spans="1:3">
      <c r="A53" s="3" t="s">
        <v>4208</v>
      </c>
    </row>
    <row r="54" spans="1:3">
      <c r="A54" s="4" t="s">
        <v>4210</v>
      </c>
      <c r="B54" s="6" t="n">
        <v>-15</v>
      </c>
      <c r="C54" s="6" t="n">
        <v>-2</v>
      </c>
    </row>
    <row r="55" spans="1:3">
      <c r="A55" s="4" t="s">
        <v>4227</v>
      </c>
    </row>
    <row r="56" spans="1:3">
      <c r="A56" s="3" t="s">
        <v>4208</v>
      </c>
    </row>
    <row r="57" spans="1:3">
      <c r="A57" s="4" t="s">
        <v>4210</v>
      </c>
      <c r="B57" s="6" t="n">
        <v>-11</v>
      </c>
      <c r="C57" s="6" t="n">
        <v>-4</v>
      </c>
    </row>
    <row r="58" spans="1:3">
      <c r="A58" s="4" t="s">
        <v>4228</v>
      </c>
    </row>
    <row r="59" spans="1:3">
      <c r="A59" s="3" t="s">
        <v>4208</v>
      </c>
    </row>
    <row r="60" spans="1:3">
      <c r="A60" s="4" t="s">
        <v>4210</v>
      </c>
      <c r="C60" s="6" t="n">
        <v>0</v>
      </c>
    </row>
    <row r="61" spans="1:3">
      <c r="A61" s="4" t="s">
        <v>4229</v>
      </c>
    </row>
    <row r="62" spans="1:3">
      <c r="A62" s="3" t="s">
        <v>4208</v>
      </c>
    </row>
    <row r="63" spans="1:3">
      <c r="A63" s="4" t="s">
        <v>4210</v>
      </c>
      <c r="B63" s="6" t="n">
        <v>0</v>
      </c>
      <c r="C63" s="6" t="n">
        <v>0</v>
      </c>
    </row>
    <row r="64" spans="1:3">
      <c r="A64" s="4" t="s">
        <v>135</v>
      </c>
    </row>
    <row r="65" spans="1:3">
      <c r="A65" s="3" t="s">
        <v>4208</v>
      </c>
    </row>
    <row r="66" spans="1:3">
      <c r="A66" s="4" t="s">
        <v>3866</v>
      </c>
      <c r="B66" s="6" t="n">
        <v>99</v>
      </c>
      <c r="C66" s="6" t="n">
        <v>277</v>
      </c>
    </row>
    <row r="67" spans="1:3">
      <c r="A67" s="4" t="s">
        <v>4230</v>
      </c>
    </row>
    <row r="68" spans="1:3">
      <c r="A68" s="3" t="s">
        <v>4208</v>
      </c>
    </row>
    <row r="69" spans="1:3">
      <c r="A69" s="4" t="s">
        <v>4210</v>
      </c>
      <c r="B69" s="6" t="n">
        <v>1</v>
      </c>
      <c r="C69" s="6" t="n">
        <v>-7</v>
      </c>
    </row>
    <row r="70" spans="1:3">
      <c r="A70" s="4" t="s">
        <v>4231</v>
      </c>
    </row>
    <row r="71" spans="1:3">
      <c r="A71" s="3" t="s">
        <v>4208</v>
      </c>
    </row>
    <row r="72" spans="1:3">
      <c r="A72" s="4" t="s">
        <v>4210</v>
      </c>
      <c r="B72" s="6" t="n">
        <v>-3</v>
      </c>
      <c r="C72" s="6" t="n">
        <v>-8</v>
      </c>
    </row>
    <row r="73" spans="1:3">
      <c r="A73" s="4" t="s">
        <v>4232</v>
      </c>
    </row>
    <row r="74" spans="1:3">
      <c r="A74" s="3" t="s">
        <v>4208</v>
      </c>
    </row>
    <row r="75" spans="1:3">
      <c r="A75" s="4" t="s">
        <v>4210</v>
      </c>
      <c r="B75" s="6" t="n">
        <v>0</v>
      </c>
      <c r="C75" s="6" t="n">
        <v>0</v>
      </c>
    </row>
    <row r="76" spans="1:3">
      <c r="A76" s="4" t="s">
        <v>4233</v>
      </c>
    </row>
    <row r="77" spans="1:3">
      <c r="A77" s="3" t="s">
        <v>4208</v>
      </c>
    </row>
    <row r="78" spans="1:3">
      <c r="A78" s="4" t="s">
        <v>4210</v>
      </c>
      <c r="C78" s="6" t="n">
        <v>0</v>
      </c>
    </row>
    <row r="79" spans="1:3">
      <c r="A79" s="4" t="s">
        <v>4234</v>
      </c>
    </row>
    <row r="80" spans="1:3">
      <c r="A80" s="3" t="s">
        <v>4208</v>
      </c>
    </row>
    <row r="81" spans="1:3">
      <c r="A81" s="4" t="s">
        <v>4210</v>
      </c>
      <c r="B81" s="7" t="n">
        <v>4</v>
      </c>
      <c r="C81" s="7" t="n">
        <v>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5</v>
      </c>
      <c r="B1" s="2" t="s">
        <v>1</v>
      </c>
    </row>
    <row r="2" spans="1:4">
      <c r="B2" s="2" t="s">
        <v>2</v>
      </c>
      <c r="C2" s="2" t="s">
        <v>143</v>
      </c>
      <c r="D2" s="2" t="s">
        <v>144</v>
      </c>
    </row>
    <row r="3" spans="1:4">
      <c r="A3" s="3" t="s">
        <v>4236</v>
      </c>
    </row>
    <row r="4" spans="1:4">
      <c r="A4" s="4" t="s">
        <v>4237</v>
      </c>
      <c r="B4" s="7" t="n">
        <v>-154</v>
      </c>
    </row>
    <row r="5" spans="1:4">
      <c r="A5" s="4" t="s">
        <v>4237</v>
      </c>
      <c r="C5" s="7" t="n">
        <v>-62</v>
      </c>
      <c r="D5" s="7" t="n">
        <v>91</v>
      </c>
    </row>
    <row r="6" spans="1:4">
      <c r="A6" s="4" t="s">
        <v>4209</v>
      </c>
    </row>
    <row r="7" spans="1:4">
      <c r="A7" s="3" t="s">
        <v>4236</v>
      </c>
    </row>
    <row r="8" spans="1:4">
      <c r="A8" s="4" t="s">
        <v>4237</v>
      </c>
      <c r="B8" s="6" t="n">
        <v>-13</v>
      </c>
    </row>
    <row r="9" spans="1:4">
      <c r="A9" s="4" t="s">
        <v>4237</v>
      </c>
      <c r="C9" s="6" t="n">
        <v>17</v>
      </c>
      <c r="D9" s="6" t="n">
        <v>-47</v>
      </c>
    </row>
    <row r="10" spans="1:4">
      <c r="A10" s="4" t="s">
        <v>4238</v>
      </c>
    </row>
    <row r="11" spans="1:4">
      <c r="A11" s="3" t="s">
        <v>4236</v>
      </c>
    </row>
    <row r="12" spans="1:4">
      <c r="A12" s="4" t="s">
        <v>4237</v>
      </c>
      <c r="B12" s="6" t="n">
        <v>-57</v>
      </c>
    </row>
    <row r="13" spans="1:4">
      <c r="A13" s="4" t="s">
        <v>4237</v>
      </c>
      <c r="C13" s="6" t="n">
        <v>-1</v>
      </c>
      <c r="D13" s="6" t="n">
        <v>-2</v>
      </c>
    </row>
    <row r="14" spans="1:4">
      <c r="A14" s="4" t="s">
        <v>4239</v>
      </c>
    </row>
    <row r="15" spans="1:4">
      <c r="A15" s="3" t="s">
        <v>4236</v>
      </c>
    </row>
    <row r="16" spans="1:4">
      <c r="A16" s="4" t="s">
        <v>4237</v>
      </c>
      <c r="B16" s="6" t="n">
        <v>-84</v>
      </c>
    </row>
    <row r="17" spans="1:4">
      <c r="A17" s="4" t="s">
        <v>4237</v>
      </c>
      <c r="C17" s="6" t="n">
        <v>-78</v>
      </c>
      <c r="D17" s="6" t="n">
        <v>140</v>
      </c>
    </row>
    <row r="18" spans="1:4">
      <c r="A18" s="4" t="s">
        <v>103</v>
      </c>
    </row>
    <row r="19" spans="1:4">
      <c r="A19" s="3" t="s">
        <v>4236</v>
      </c>
    </row>
    <row r="20" spans="1:4">
      <c r="A20" s="4" t="s">
        <v>4237</v>
      </c>
      <c r="B20" s="6" t="n">
        <v>-59</v>
      </c>
    </row>
    <row r="21" spans="1:4">
      <c r="A21" s="4" t="s">
        <v>4237</v>
      </c>
      <c r="C21" s="6" t="n">
        <v>0</v>
      </c>
      <c r="D21" s="6" t="n">
        <v>1</v>
      </c>
    </row>
    <row r="22" spans="1:4">
      <c r="A22" s="4" t="s">
        <v>124</v>
      </c>
    </row>
    <row r="23" spans="1:4">
      <c r="A23" s="3" t="s">
        <v>4236</v>
      </c>
    </row>
    <row r="24" spans="1:4">
      <c r="A24" s="4" t="s">
        <v>4237</v>
      </c>
      <c r="B24" s="6" t="n">
        <v>-88</v>
      </c>
    </row>
    <row r="25" spans="1:4">
      <c r="A25" s="4" t="s">
        <v>4237</v>
      </c>
      <c r="C25" s="6" t="n">
        <v>-68</v>
      </c>
      <c r="D25" s="6" t="n">
        <v>102</v>
      </c>
    </row>
    <row r="26" spans="1:4">
      <c r="A26" s="4" t="s">
        <v>4240</v>
      </c>
    </row>
    <row r="27" spans="1:4">
      <c r="A27" s="3" t="s">
        <v>4236</v>
      </c>
    </row>
    <row r="28" spans="1:4">
      <c r="A28" s="4" t="s">
        <v>4237</v>
      </c>
      <c r="B28" s="6" t="n">
        <v>-4</v>
      </c>
    </row>
    <row r="29" spans="1:4">
      <c r="A29" s="4" t="s">
        <v>4237</v>
      </c>
      <c r="C29" s="6" t="n">
        <v>10</v>
      </c>
      <c r="D29" s="6" t="n">
        <v>-38</v>
      </c>
    </row>
    <row r="30" spans="1:4">
      <c r="A30" s="4" t="s">
        <v>4241</v>
      </c>
    </row>
    <row r="31" spans="1:4">
      <c r="A31" s="3" t="s">
        <v>4236</v>
      </c>
    </row>
    <row r="32" spans="1:4">
      <c r="A32" s="4" t="s">
        <v>4237</v>
      </c>
      <c r="B32" s="6" t="n">
        <v>-84</v>
      </c>
    </row>
    <row r="33" spans="1:4">
      <c r="A33" s="4" t="s">
        <v>4237</v>
      </c>
      <c r="C33" s="6" t="n">
        <v>-78</v>
      </c>
      <c r="D33" s="6" t="n">
        <v>140</v>
      </c>
    </row>
    <row r="34" spans="1:4">
      <c r="A34" s="4" t="s">
        <v>135</v>
      </c>
    </row>
    <row r="35" spans="1:4">
      <c r="A35" s="3" t="s">
        <v>4236</v>
      </c>
    </row>
    <row r="36" spans="1:4">
      <c r="A36" s="4" t="s">
        <v>4237</v>
      </c>
      <c r="B36" s="6" t="n">
        <v>-7</v>
      </c>
    </row>
    <row r="37" spans="1:4">
      <c r="A37" s="4" t="s">
        <v>4237</v>
      </c>
      <c r="C37" s="6" t="n">
        <v>7</v>
      </c>
      <c r="D37" s="6" t="n">
        <v>-9</v>
      </c>
    </row>
    <row r="38" spans="1:4">
      <c r="A38" s="4" t="s">
        <v>4230</v>
      </c>
    </row>
    <row r="39" spans="1:4">
      <c r="A39" s="3" t="s">
        <v>4236</v>
      </c>
    </row>
    <row r="40" spans="1:4">
      <c r="A40" s="4" t="s">
        <v>4237</v>
      </c>
      <c r="B40" s="6" t="n">
        <v>-9</v>
      </c>
    </row>
    <row r="41" spans="1:4">
      <c r="A41" s="4" t="s">
        <v>4237</v>
      </c>
      <c r="C41" s="6" t="n">
        <v>7</v>
      </c>
      <c r="D41" s="6" t="n">
        <v>-9</v>
      </c>
    </row>
    <row r="42" spans="1:4">
      <c r="A42" s="4" t="s">
        <v>4242</v>
      </c>
    </row>
    <row r="43" spans="1:4">
      <c r="A43" s="3" t="s">
        <v>4236</v>
      </c>
    </row>
    <row r="44" spans="1:4">
      <c r="A44" s="4" t="s">
        <v>4237</v>
      </c>
      <c r="B44" s="7" t="n">
        <v>2</v>
      </c>
    </row>
    <row r="45" spans="1:4">
      <c r="A45" s="4" t="s">
        <v>4237</v>
      </c>
      <c r="C45" s="7" t="n">
        <v>0</v>
      </c>
      <c r="D45" s="7" t="n">
        <v>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3</v>
      </c>
      <c r="B1" s="2" t="s">
        <v>1</v>
      </c>
    </row>
    <row r="2" spans="1:4">
      <c r="B2" s="2" t="s">
        <v>2</v>
      </c>
      <c r="C2" s="2" t="s">
        <v>143</v>
      </c>
      <c r="D2" s="2" t="s">
        <v>144</v>
      </c>
    </row>
    <row r="3" spans="1:4">
      <c r="A3" s="3" t="s">
        <v>4236</v>
      </c>
    </row>
    <row r="4" spans="1:4">
      <c r="A4" s="4" t="s">
        <v>4237</v>
      </c>
      <c r="B4" s="7" t="n">
        <v>-154</v>
      </c>
    </row>
    <row r="5" spans="1:4">
      <c r="A5" s="4" t="s">
        <v>4237</v>
      </c>
      <c r="C5" s="7" t="n">
        <v>-62</v>
      </c>
      <c r="D5" s="7" t="n">
        <v>91</v>
      </c>
    </row>
    <row r="6" spans="1:4">
      <c r="A6" s="4" t="s">
        <v>149</v>
      </c>
      <c r="B6" s="6" t="n">
        <v>3038</v>
      </c>
      <c r="C6" s="6" t="n">
        <v>3131</v>
      </c>
      <c r="D6" s="6" t="n">
        <v>3010</v>
      </c>
    </row>
    <row r="7" spans="1:4">
      <c r="A7" s="4" t="s">
        <v>160</v>
      </c>
      <c r="B7" s="6" t="n">
        <v>-1736</v>
      </c>
      <c r="C7" s="6" t="n">
        <v>-1842</v>
      </c>
      <c r="D7" s="6" t="n">
        <v>-1694</v>
      </c>
    </row>
    <row r="8" spans="1:4">
      <c r="A8" s="4" t="s">
        <v>161</v>
      </c>
      <c r="B8" s="6" t="n">
        <v>252</v>
      </c>
      <c r="C8" s="6" t="n">
        <v>114</v>
      </c>
      <c r="D8" s="6" t="n">
        <v>163</v>
      </c>
    </row>
    <row r="9" spans="1:4">
      <c r="A9" s="4" t="s">
        <v>4209</v>
      </c>
    </row>
    <row r="10" spans="1:4">
      <c r="A10" s="3" t="s">
        <v>4236</v>
      </c>
    </row>
    <row r="11" spans="1:4">
      <c r="A11" s="4" t="s">
        <v>4237</v>
      </c>
      <c r="B11" s="6" t="n">
        <v>-13</v>
      </c>
    </row>
    <row r="12" spans="1:4">
      <c r="A12" s="4" t="s">
        <v>4237</v>
      </c>
      <c r="C12" s="6" t="n">
        <v>17</v>
      </c>
      <c r="D12" s="6" t="n">
        <v>-47</v>
      </c>
    </row>
    <row r="13" spans="1:4">
      <c r="A13" s="4" t="s">
        <v>4244</v>
      </c>
    </row>
    <row r="14" spans="1:4">
      <c r="A14" s="3" t="s">
        <v>4236</v>
      </c>
    </row>
    <row r="15" spans="1:4">
      <c r="A15" s="4" t="s">
        <v>4237</v>
      </c>
      <c r="B15" s="6" t="n">
        <v>-2</v>
      </c>
    </row>
    <row r="16" spans="1:4">
      <c r="A16" s="4" t="s">
        <v>4237</v>
      </c>
      <c r="C16" s="6" t="n">
        <v>2</v>
      </c>
      <c r="D16" s="6" t="n">
        <v>-2</v>
      </c>
    </row>
    <row r="17" spans="1:4">
      <c r="A17" s="4" t="s">
        <v>4245</v>
      </c>
    </row>
    <row r="18" spans="1:4">
      <c r="A18" s="3" t="s">
        <v>4236</v>
      </c>
    </row>
    <row r="19" spans="1:4">
      <c r="A19" s="4" t="s">
        <v>4237</v>
      </c>
      <c r="B19" s="6" t="n">
        <v>-6</v>
      </c>
    </row>
    <row r="20" spans="1:4">
      <c r="A20" s="4" t="s">
        <v>4237</v>
      </c>
      <c r="C20" s="6" t="n">
        <v>7</v>
      </c>
      <c r="D20" s="6" t="n">
        <v>-16</v>
      </c>
    </row>
    <row r="21" spans="1:4">
      <c r="A21" s="4" t="s">
        <v>4238</v>
      </c>
    </row>
    <row r="22" spans="1:4">
      <c r="A22" s="3" t="s">
        <v>4236</v>
      </c>
    </row>
    <row r="23" spans="1:4">
      <c r="A23" s="4" t="s">
        <v>4237</v>
      </c>
      <c r="B23" s="6" t="n">
        <v>-57</v>
      </c>
    </row>
    <row r="24" spans="1:4">
      <c r="A24" s="4" t="s">
        <v>4237</v>
      </c>
      <c r="C24" s="6" t="n">
        <v>-1</v>
      </c>
      <c r="D24" s="6" t="n">
        <v>-2</v>
      </c>
    </row>
    <row r="25" spans="1:4">
      <c r="A25" s="4" t="s">
        <v>4246</v>
      </c>
    </row>
    <row r="26" spans="1:4">
      <c r="A26" s="3" t="s">
        <v>4236</v>
      </c>
    </row>
    <row r="27" spans="1:4">
      <c r="A27" s="4" t="s">
        <v>4237</v>
      </c>
      <c r="B27" s="6" t="n">
        <v>-20</v>
      </c>
    </row>
    <row r="28" spans="1:4">
      <c r="A28" s="4" t="s">
        <v>4237</v>
      </c>
      <c r="C28" s="6" t="n">
        <v>-21</v>
      </c>
      <c r="D28" s="6" t="n">
        <v>-21</v>
      </c>
    </row>
    <row r="29" spans="1:4">
      <c r="A29" s="4" t="s">
        <v>4247</v>
      </c>
    </row>
    <row r="30" spans="1:4">
      <c r="A30" s="3" t="s">
        <v>4236</v>
      </c>
    </row>
    <row r="31" spans="1:4">
      <c r="A31" s="4" t="s">
        <v>4237</v>
      </c>
      <c r="B31" s="6" t="n">
        <v>42</v>
      </c>
    </row>
    <row r="32" spans="1:4">
      <c r="A32" s="4" t="s">
        <v>4237</v>
      </c>
      <c r="C32" s="6" t="n">
        <v>-12</v>
      </c>
      <c r="D32" s="6" t="n">
        <v>-22</v>
      </c>
    </row>
    <row r="33" spans="1:4">
      <c r="A33" s="4" t="s">
        <v>4239</v>
      </c>
    </row>
    <row r="34" spans="1:4">
      <c r="A34" s="3" t="s">
        <v>4236</v>
      </c>
    </row>
    <row r="35" spans="1:4">
      <c r="A35" s="4" t="s">
        <v>4237</v>
      </c>
      <c r="B35" s="6" t="n">
        <v>-84</v>
      </c>
    </row>
    <row r="36" spans="1:4">
      <c r="A36" s="4" t="s">
        <v>4237</v>
      </c>
      <c r="C36" s="6" t="n">
        <v>-78</v>
      </c>
      <c r="D36" s="6" t="n">
        <v>140</v>
      </c>
    </row>
    <row r="37" spans="1:4">
      <c r="A37" s="4" t="s">
        <v>4248</v>
      </c>
    </row>
    <row r="38" spans="1:4">
      <c r="A38" s="3" t="s">
        <v>4236</v>
      </c>
    </row>
    <row r="39" spans="1:4">
      <c r="A39" s="4" t="s">
        <v>4237</v>
      </c>
      <c r="B39" s="6" t="n">
        <v>-24</v>
      </c>
    </row>
    <row r="40" spans="1:4">
      <c r="A40" s="4" t="s">
        <v>4237</v>
      </c>
      <c r="C40" s="6" t="n">
        <v>-24</v>
      </c>
      <c r="D40" s="6" t="n">
        <v>-23</v>
      </c>
    </row>
    <row r="41" spans="1:4">
      <c r="A41" s="4" t="s">
        <v>4249</v>
      </c>
    </row>
    <row r="42" spans="1:4">
      <c r="A42" s="3" t="s">
        <v>4236</v>
      </c>
    </row>
    <row r="43" spans="1:4">
      <c r="A43" s="4" t="s">
        <v>4237</v>
      </c>
      <c r="B43" s="6" t="n">
        <v>-24</v>
      </c>
    </row>
    <row r="44" spans="1:4">
      <c r="A44" s="4" t="s">
        <v>4237</v>
      </c>
      <c r="C44" s="6" t="n">
        <v>-60</v>
      </c>
      <c r="D44" s="6" t="n">
        <v>160</v>
      </c>
    </row>
    <row r="45" spans="1:4">
      <c r="A45" s="4" t="s">
        <v>181</v>
      </c>
    </row>
    <row r="46" spans="1:4">
      <c r="A46" s="3" t="s">
        <v>4236</v>
      </c>
    </row>
    <row r="47" spans="1:4">
      <c r="A47" s="4" t="s">
        <v>179</v>
      </c>
      <c r="B47" s="6" t="n">
        <v>1319</v>
      </c>
      <c r="C47" s="6" t="n">
        <v>1539</v>
      </c>
      <c r="D47" s="6" t="n">
        <v>1601</v>
      </c>
    </row>
    <row r="48" spans="1:4">
      <c r="A48" s="4" t="s">
        <v>75</v>
      </c>
    </row>
    <row r="49" spans="1:4">
      <c r="A49" s="3" t="s">
        <v>4236</v>
      </c>
    </row>
    <row r="50" spans="1:4">
      <c r="A50" s="4" t="s">
        <v>149</v>
      </c>
      <c r="B50" s="6" t="n">
        <v>793</v>
      </c>
      <c r="C50" s="6" t="n">
        <v>764</v>
      </c>
      <c r="D50" s="6" t="n">
        <v>736</v>
      </c>
    </row>
    <row r="51" spans="1:4">
      <c r="A51" s="4" t="s">
        <v>160</v>
      </c>
      <c r="B51" s="6" t="n">
        <v>-336</v>
      </c>
      <c r="C51" s="6" t="n">
        <v>-323</v>
      </c>
      <c r="D51" s="6" t="n">
        <v>-305</v>
      </c>
    </row>
    <row r="52" spans="1:4">
      <c r="A52" s="4" t="s">
        <v>161</v>
      </c>
      <c r="B52" s="6" t="n">
        <v>46</v>
      </c>
      <c r="C52" s="6" t="n">
        <v>20</v>
      </c>
      <c r="D52" s="6" t="n">
        <v>43</v>
      </c>
    </row>
    <row r="53" spans="1:4">
      <c r="A53" s="4" t="s">
        <v>4250</v>
      </c>
    </row>
    <row r="54" spans="1:4">
      <c r="A54" s="3" t="s">
        <v>4236</v>
      </c>
    </row>
    <row r="55" spans="1:4">
      <c r="A55" s="4" t="s">
        <v>4237</v>
      </c>
      <c r="B55" s="6" t="n">
        <v>-6</v>
      </c>
    </row>
    <row r="56" spans="1:4">
      <c r="A56" s="4" t="s">
        <v>4237</v>
      </c>
      <c r="C56" s="6" t="n">
        <v>-6</v>
      </c>
      <c r="D56" s="6" t="n">
        <v>-6</v>
      </c>
    </row>
    <row r="57" spans="1:4">
      <c r="A57" s="4" t="s">
        <v>103</v>
      </c>
    </row>
    <row r="58" spans="1:4">
      <c r="A58" s="3" t="s">
        <v>4236</v>
      </c>
    </row>
    <row r="59" spans="1:4">
      <c r="A59" s="4" t="s">
        <v>4237</v>
      </c>
      <c r="B59" s="6" t="n">
        <v>-59</v>
      </c>
    </row>
    <row r="60" spans="1:4">
      <c r="A60" s="4" t="s">
        <v>4237</v>
      </c>
      <c r="C60" s="6" t="n">
        <v>0</v>
      </c>
      <c r="D60" s="6" t="n">
        <v>1</v>
      </c>
    </row>
    <row r="61" spans="1:4">
      <c r="A61" s="4" t="s">
        <v>149</v>
      </c>
      <c r="B61" s="6" t="n">
        <v>981</v>
      </c>
      <c r="C61" s="6" t="n">
        <v>923</v>
      </c>
      <c r="D61" s="6" t="n">
        <v>895</v>
      </c>
    </row>
    <row r="62" spans="1:4">
      <c r="A62" s="4" t="s">
        <v>160</v>
      </c>
      <c r="B62" s="6" t="n">
        <v>-409</v>
      </c>
      <c r="C62" s="6" t="n">
        <v>-397</v>
      </c>
      <c r="D62" s="6" t="n">
        <v>-419</v>
      </c>
    </row>
    <row r="63" spans="1:4">
      <c r="A63" s="4" t="s">
        <v>161</v>
      </c>
      <c r="B63" s="6" t="n">
        <v>140</v>
      </c>
      <c r="C63" s="6" t="n">
        <v>115</v>
      </c>
      <c r="D63" s="6" t="n">
        <v>104</v>
      </c>
    </row>
    <row r="64" spans="1:4">
      <c r="A64" s="4" t="s">
        <v>4251</v>
      </c>
    </row>
    <row r="65" spans="1:4">
      <c r="A65" s="3" t="s">
        <v>4236</v>
      </c>
    </row>
    <row r="66" spans="1:4">
      <c r="A66" s="4" t="s">
        <v>4237</v>
      </c>
      <c r="B66" s="6" t="n">
        <v>-3</v>
      </c>
    </row>
    <row r="67" spans="1:4">
      <c r="A67" s="4" t="s">
        <v>4237</v>
      </c>
      <c r="C67" s="6" t="n">
        <v>-4</v>
      </c>
      <c r="D67" s="6" t="n">
        <v>-4</v>
      </c>
    </row>
    <row r="68" spans="1:4">
      <c r="A68" s="4" t="s">
        <v>4252</v>
      </c>
    </row>
    <row r="69" spans="1:4">
      <c r="A69" s="3" t="s">
        <v>4236</v>
      </c>
    </row>
    <row r="70" spans="1:4">
      <c r="A70" s="4" t="s">
        <v>4237</v>
      </c>
      <c r="B70" s="6" t="n">
        <v>2</v>
      </c>
    </row>
    <row r="71" spans="1:4">
      <c r="A71" s="4" t="s">
        <v>4237</v>
      </c>
      <c r="C71" s="6" t="n">
        <v>2</v>
      </c>
      <c r="D71" s="6" t="n">
        <v>-3</v>
      </c>
    </row>
    <row r="72" spans="1:4">
      <c r="A72" s="4" t="s">
        <v>113</v>
      </c>
    </row>
    <row r="73" spans="1:4">
      <c r="A73" s="3" t="s">
        <v>4236</v>
      </c>
    </row>
    <row r="74" spans="1:4">
      <c r="A74" s="4" t="s">
        <v>149</v>
      </c>
      <c r="B74" s="6" t="n">
        <v>192</v>
      </c>
      <c r="C74" s="6" t="n">
        <v>169</v>
      </c>
      <c r="D74" s="6" t="n">
        <v>161</v>
      </c>
    </row>
    <row r="75" spans="1:4">
      <c r="A75" s="4" t="s">
        <v>160</v>
      </c>
      <c r="B75" s="6" t="n">
        <v>-69</v>
      </c>
      <c r="C75" s="6" t="n">
        <v>-76</v>
      </c>
      <c r="D75" s="6" t="n">
        <v>-42</v>
      </c>
    </row>
    <row r="76" spans="1:4">
      <c r="A76" s="4" t="s">
        <v>161</v>
      </c>
      <c r="B76" s="6" t="n">
        <v>12</v>
      </c>
      <c r="C76" s="6" t="n">
        <v>17</v>
      </c>
      <c r="D76" s="6" t="n">
        <v>1</v>
      </c>
    </row>
    <row r="77" spans="1:4">
      <c r="A77" s="4" t="s">
        <v>4253</v>
      </c>
    </row>
    <row r="78" spans="1:4">
      <c r="A78" s="3" t="s">
        <v>4236</v>
      </c>
    </row>
    <row r="79" spans="1:4">
      <c r="A79" s="4" t="s">
        <v>4237</v>
      </c>
      <c r="B79" s="6" t="n">
        <v>-2</v>
      </c>
    </row>
    <row r="80" spans="1:4">
      <c r="A80" s="4" t="s">
        <v>4237</v>
      </c>
      <c r="C80" s="6" t="n">
        <v>-2</v>
      </c>
      <c r="D80" s="6" t="n">
        <v>-2</v>
      </c>
    </row>
    <row r="81" spans="1:4">
      <c r="A81" s="4" t="s">
        <v>124</v>
      </c>
    </row>
    <row r="82" spans="1:4">
      <c r="A82" s="3" t="s">
        <v>4236</v>
      </c>
    </row>
    <row r="83" spans="1:4">
      <c r="A83" s="4" t="s">
        <v>4237</v>
      </c>
      <c r="B83" s="6" t="n">
        <v>-88</v>
      </c>
    </row>
    <row r="84" spans="1:4">
      <c r="A84" s="4" t="s">
        <v>4237</v>
      </c>
      <c r="C84" s="6" t="n">
        <v>-68</v>
      </c>
      <c r="D84" s="6" t="n">
        <v>102</v>
      </c>
    </row>
    <row r="85" spans="1:4">
      <c r="A85" s="4" t="s">
        <v>149</v>
      </c>
      <c r="B85" s="6" t="n">
        <v>479</v>
      </c>
      <c r="C85" s="6" t="n">
        <v>493</v>
      </c>
      <c r="D85" s="6" t="n">
        <v>503</v>
      </c>
    </row>
    <row r="86" spans="1:4">
      <c r="A86" s="4" t="s">
        <v>160</v>
      </c>
      <c r="B86" s="6" t="n">
        <v>-169</v>
      </c>
      <c r="C86" s="6" t="n">
        <v>-183</v>
      </c>
      <c r="D86" s="6" t="n">
        <v>-191</v>
      </c>
    </row>
    <row r="87" spans="1:4">
      <c r="A87" s="4" t="s">
        <v>161</v>
      </c>
      <c r="B87" s="6" t="n">
        <v>47</v>
      </c>
      <c r="C87" s="6" t="n">
        <v>23</v>
      </c>
      <c r="D87" s="6" t="n">
        <v>1</v>
      </c>
    </row>
    <row r="88" spans="1:4">
      <c r="A88" s="4" t="s">
        <v>4240</v>
      </c>
    </row>
    <row r="89" spans="1:4">
      <c r="A89" s="3" t="s">
        <v>4236</v>
      </c>
    </row>
    <row r="90" spans="1:4">
      <c r="A90" s="4" t="s">
        <v>4237</v>
      </c>
      <c r="B90" s="6" t="n">
        <v>-4</v>
      </c>
    </row>
    <row r="91" spans="1:4">
      <c r="A91" s="4" t="s">
        <v>4237</v>
      </c>
      <c r="C91" s="6" t="n">
        <v>10</v>
      </c>
      <c r="D91" s="6" t="n">
        <v>-38</v>
      </c>
    </row>
    <row r="92" spans="1:4">
      <c r="A92" s="4" t="s">
        <v>4254</v>
      </c>
    </row>
    <row r="93" spans="1:4">
      <c r="A93" s="3" t="s">
        <v>4236</v>
      </c>
    </row>
    <row r="94" spans="1:4">
      <c r="A94" s="4" t="s">
        <v>4237</v>
      </c>
      <c r="B94" s="6" t="n">
        <v>-6</v>
      </c>
    </row>
    <row r="95" spans="1:4">
      <c r="A95" s="4" t="s">
        <v>4237</v>
      </c>
      <c r="C95" s="6" t="n">
        <v>7</v>
      </c>
      <c r="D95" s="6" t="n">
        <v>-17</v>
      </c>
    </row>
    <row r="96" spans="1:4">
      <c r="A96" s="4" t="s">
        <v>4241</v>
      </c>
    </row>
    <row r="97" spans="1:4">
      <c r="A97" s="3" t="s">
        <v>4236</v>
      </c>
    </row>
    <row r="98" spans="1:4">
      <c r="A98" s="4" t="s">
        <v>4237</v>
      </c>
      <c r="B98" s="6" t="n">
        <v>-84</v>
      </c>
    </row>
    <row r="99" spans="1:4">
      <c r="A99" s="4" t="s">
        <v>4237</v>
      </c>
      <c r="C99" s="6" t="n">
        <v>-78</v>
      </c>
      <c r="D99" s="6" t="n">
        <v>140</v>
      </c>
    </row>
    <row r="100" spans="1:4">
      <c r="A100" s="4" t="s">
        <v>4255</v>
      </c>
    </row>
    <row r="101" spans="1:4">
      <c r="A101" s="3" t="s">
        <v>4236</v>
      </c>
    </row>
    <row r="102" spans="1:4">
      <c r="A102" s="4" t="s">
        <v>4237</v>
      </c>
      <c r="B102" s="6" t="n">
        <v>-24</v>
      </c>
    </row>
    <row r="103" spans="1:4">
      <c r="A103" s="4" t="s">
        <v>4237</v>
      </c>
      <c r="C103" s="6" t="n">
        <v>-24</v>
      </c>
      <c r="D103" s="6" t="n">
        <v>-23</v>
      </c>
    </row>
    <row r="104" spans="1:4">
      <c r="A104" s="4" t="s">
        <v>4256</v>
      </c>
    </row>
    <row r="105" spans="1:4">
      <c r="A105" s="3" t="s">
        <v>4236</v>
      </c>
    </row>
    <row r="106" spans="1:4">
      <c r="A106" s="4" t="s">
        <v>4237</v>
      </c>
      <c r="B106" s="6" t="n">
        <v>-24</v>
      </c>
    </row>
    <row r="107" spans="1:4">
      <c r="A107" s="4" t="s">
        <v>4237</v>
      </c>
      <c r="C107" s="6" t="n">
        <v>-60</v>
      </c>
      <c r="D107" s="6" t="n">
        <v>159</v>
      </c>
    </row>
    <row r="108" spans="1:4">
      <c r="A108" s="4" t="s">
        <v>135</v>
      </c>
    </row>
    <row r="109" spans="1:4">
      <c r="A109" s="3" t="s">
        <v>4236</v>
      </c>
    </row>
    <row r="110" spans="1:4">
      <c r="A110" s="4" t="s">
        <v>4237</v>
      </c>
      <c r="B110" s="6" t="n">
        <v>-7</v>
      </c>
    </row>
    <row r="111" spans="1:4">
      <c r="A111" s="4" t="s">
        <v>4237</v>
      </c>
      <c r="C111" s="6" t="n">
        <v>7</v>
      </c>
      <c r="D111" s="6" t="n">
        <v>-9</v>
      </c>
    </row>
    <row r="112" spans="1:4">
      <c r="A112" s="4" t="s">
        <v>160</v>
      </c>
      <c r="B112" s="6" t="n">
        <v>-232</v>
      </c>
      <c r="C112" s="6" t="n">
        <v>-228</v>
      </c>
      <c r="D112" s="6" t="n">
        <v>-200</v>
      </c>
    </row>
    <row r="113" spans="1:4">
      <c r="A113" s="4" t="s">
        <v>161</v>
      </c>
      <c r="B113" s="6" t="n">
        <v>20</v>
      </c>
      <c r="C113" s="6" t="n">
        <v>1</v>
      </c>
      <c r="D113" s="6" t="n">
        <v>44</v>
      </c>
    </row>
    <row r="114" spans="1:4">
      <c r="A114" s="4" t="s">
        <v>4230</v>
      </c>
    </row>
    <row r="115" spans="1:4">
      <c r="A115" s="3" t="s">
        <v>4236</v>
      </c>
    </row>
    <row r="116" spans="1:4">
      <c r="A116" s="4" t="s">
        <v>4237</v>
      </c>
      <c r="B116" s="6" t="n">
        <v>-9</v>
      </c>
    </row>
    <row r="117" spans="1:4">
      <c r="A117" s="4" t="s">
        <v>4237</v>
      </c>
      <c r="C117" s="6" t="n">
        <v>7</v>
      </c>
      <c r="D117" s="6" t="n">
        <v>-9</v>
      </c>
    </row>
    <row r="118" spans="1:4">
      <c r="A118" s="4" t="s">
        <v>4242</v>
      </c>
    </row>
    <row r="119" spans="1:4">
      <c r="A119" s="3" t="s">
        <v>4236</v>
      </c>
    </row>
    <row r="120" spans="1:4">
      <c r="A120" s="4" t="s">
        <v>4237</v>
      </c>
      <c r="B120" s="6" t="n">
        <v>2</v>
      </c>
    </row>
    <row r="121" spans="1:4">
      <c r="A121" s="4" t="s">
        <v>4237</v>
      </c>
      <c r="C121" s="6" t="n">
        <v>0</v>
      </c>
      <c r="D121" s="6" t="n">
        <v>0</v>
      </c>
    </row>
    <row r="122" spans="1:4">
      <c r="A122" s="4" t="s">
        <v>4257</v>
      </c>
    </row>
    <row r="123" spans="1:4">
      <c r="A123" s="3" t="s">
        <v>4236</v>
      </c>
    </row>
    <row r="124" spans="1:4">
      <c r="A124" s="4" t="s">
        <v>4237</v>
      </c>
      <c r="B124" s="6" t="n">
        <v>-2</v>
      </c>
    </row>
    <row r="125" spans="1:4">
      <c r="A125" s="4" t="s">
        <v>4237</v>
      </c>
      <c r="C125" s="6" t="n">
        <v>2</v>
      </c>
      <c r="D125" s="6" t="n">
        <v>-2</v>
      </c>
    </row>
    <row r="126" spans="1:4">
      <c r="A126" s="4" t="s">
        <v>204</v>
      </c>
    </row>
    <row r="127" spans="1:4">
      <c r="A127" s="3" t="s">
        <v>4236</v>
      </c>
    </row>
    <row r="128" spans="1:4">
      <c r="A128" s="4" t="s">
        <v>179</v>
      </c>
      <c r="B128" s="7" t="n">
        <v>1319</v>
      </c>
      <c r="C128" s="7" t="n">
        <v>1539</v>
      </c>
      <c r="D128" s="7" t="n">
        <v>160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8</v>
      </c>
      <c r="B1" s="2" t="s">
        <v>2</v>
      </c>
      <c r="C1" s="2" t="s">
        <v>143</v>
      </c>
    </row>
    <row r="2" spans="1:3">
      <c r="A2" s="4" t="s">
        <v>361</v>
      </c>
    </row>
    <row r="3" spans="1:3">
      <c r="A3" s="3" t="s">
        <v>4236</v>
      </c>
    </row>
    <row r="4" spans="1:3">
      <c r="A4" s="4" t="s">
        <v>4259</v>
      </c>
      <c r="B4" s="7" t="n">
        <v>0</v>
      </c>
      <c r="C4" s="7" t="n">
        <v>-498</v>
      </c>
    </row>
    <row r="5" spans="1:3">
      <c r="A5" s="4" t="s">
        <v>4260</v>
      </c>
      <c r="B5" s="6" t="n">
        <v>0</v>
      </c>
      <c r="C5" s="6" t="n">
        <v>2</v>
      </c>
    </row>
    <row r="6" spans="1:3">
      <c r="A6" s="4" t="s">
        <v>4261</v>
      </c>
    </row>
    <row r="7" spans="1:3">
      <c r="A7" s="3" t="s">
        <v>4236</v>
      </c>
    </row>
    <row r="8" spans="1:3">
      <c r="A8" s="4" t="s">
        <v>4259</v>
      </c>
      <c r="B8" s="6" t="n">
        <v>0</v>
      </c>
      <c r="C8" s="6" t="n">
        <v>-498</v>
      </c>
    </row>
    <row r="9" spans="1:3">
      <c r="A9" s="4" t="s">
        <v>4260</v>
      </c>
      <c r="B9" s="6" t="n">
        <v>0</v>
      </c>
      <c r="C9" s="6" t="n">
        <v>2</v>
      </c>
    </row>
    <row r="10" spans="1:3">
      <c r="A10" s="4" t="s">
        <v>266</v>
      </c>
    </row>
    <row r="11" spans="1:3">
      <c r="A11" s="3" t="s">
        <v>4236</v>
      </c>
    </row>
    <row r="12" spans="1:3">
      <c r="A12" s="4" t="s">
        <v>4259</v>
      </c>
      <c r="B12" s="6" t="n">
        <v>-2093</v>
      </c>
      <c r="C12" s="6" t="n">
        <v>-2052</v>
      </c>
    </row>
    <row r="13" spans="1:3">
      <c r="A13" s="4" t="s">
        <v>4260</v>
      </c>
      <c r="B13" s="7" t="n">
        <v>3</v>
      </c>
      <c r="C13" s="7" t="n">
        <v>4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2</v>
      </c>
      <c r="B1" s="2" t="s">
        <v>1</v>
      </c>
    </row>
    <row r="2" spans="1:4">
      <c r="B2" s="2" t="s">
        <v>2</v>
      </c>
      <c r="C2" s="2" t="s">
        <v>143</v>
      </c>
      <c r="D2" s="2" t="s">
        <v>144</v>
      </c>
    </row>
    <row r="3" spans="1:4">
      <c r="A3" s="4" t="s">
        <v>4263</v>
      </c>
    </row>
    <row r="4" spans="1:4">
      <c r="A4" s="3" t="s">
        <v>4236</v>
      </c>
    </row>
    <row r="5" spans="1:4">
      <c r="A5" s="4" t="s">
        <v>4264</v>
      </c>
      <c r="B5" s="7" t="n">
        <v>235</v>
      </c>
      <c r="C5" s="7" t="n">
        <v>-126</v>
      </c>
      <c r="D5" s="7" t="n">
        <v>-86</v>
      </c>
    </row>
    <row r="6" spans="1:4">
      <c r="A6" s="4" t="s">
        <v>4265</v>
      </c>
    </row>
    <row r="7" spans="1:4">
      <c r="A7" s="3" t="s">
        <v>4236</v>
      </c>
    </row>
    <row r="8" spans="1:4">
      <c r="A8" s="4" t="s">
        <v>4264</v>
      </c>
      <c r="B8" s="6" t="n">
        <v>223</v>
      </c>
      <c r="C8" s="6" t="n">
        <v>-122</v>
      </c>
      <c r="D8" s="6" t="n">
        <v>-80</v>
      </c>
    </row>
    <row r="9" spans="1:4">
      <c r="A9" s="4" t="s">
        <v>4266</v>
      </c>
    </row>
    <row r="10" spans="1:4">
      <c r="A10" s="3" t="s">
        <v>4236</v>
      </c>
    </row>
    <row r="11" spans="1:4">
      <c r="A11" s="4" t="s">
        <v>4264</v>
      </c>
      <c r="B11" s="6" t="n">
        <v>10</v>
      </c>
      <c r="C11" s="6" t="n">
        <v>-6</v>
      </c>
      <c r="D11" s="6" t="n">
        <v>-2</v>
      </c>
    </row>
    <row r="12" spans="1:4">
      <c r="A12" s="4" t="s">
        <v>4267</v>
      </c>
    </row>
    <row r="13" spans="1:4">
      <c r="A13" s="3" t="s">
        <v>4236</v>
      </c>
    </row>
    <row r="14" spans="1:4">
      <c r="A14" s="4" t="s">
        <v>4264</v>
      </c>
      <c r="B14" s="6" t="n">
        <v>2</v>
      </c>
      <c r="C14" s="6" t="n">
        <v>2</v>
      </c>
      <c r="D14" s="6" t="n">
        <v>-4</v>
      </c>
    </row>
    <row r="15" spans="1:4">
      <c r="A15" s="4" t="s">
        <v>4268</v>
      </c>
    </row>
    <row r="16" spans="1:4">
      <c r="A16" s="3" t="s">
        <v>4236</v>
      </c>
    </row>
    <row r="17" spans="1:4">
      <c r="A17" s="4" t="s">
        <v>4269</v>
      </c>
      <c r="B17" s="6" t="n">
        <v>3</v>
      </c>
      <c r="C17" s="6" t="n">
        <v>5</v>
      </c>
      <c r="D17" s="6" t="n">
        <v>23</v>
      </c>
    </row>
    <row r="18" spans="1:4">
      <c r="A18" s="4" t="s">
        <v>135</v>
      </c>
    </row>
    <row r="19" spans="1:4">
      <c r="A19" s="3" t="s">
        <v>4236</v>
      </c>
    </row>
    <row r="20" spans="1:4">
      <c r="A20" s="4" t="s">
        <v>4269</v>
      </c>
      <c r="B20" s="6" t="n">
        <v>56</v>
      </c>
      <c r="C20" s="6" t="n">
        <v>19</v>
      </c>
      <c r="D20" s="6" t="n">
        <v>24</v>
      </c>
    </row>
    <row r="21" spans="1:4">
      <c r="A21" s="4" t="s">
        <v>4270</v>
      </c>
    </row>
    <row r="22" spans="1:4">
      <c r="A22" s="3" t="s">
        <v>4236</v>
      </c>
    </row>
    <row r="23" spans="1:4">
      <c r="A23" s="4" t="s">
        <v>4264</v>
      </c>
      <c r="B23" s="6" t="n">
        <v>223</v>
      </c>
      <c r="C23" s="6" t="n">
        <v>-122</v>
      </c>
      <c r="D23" s="6" t="n">
        <v>-80</v>
      </c>
    </row>
    <row r="24" spans="1:4">
      <c r="A24" s="4" t="s">
        <v>4271</v>
      </c>
    </row>
    <row r="25" spans="1:4">
      <c r="A25" s="3" t="s">
        <v>4236</v>
      </c>
    </row>
    <row r="26" spans="1:4">
      <c r="A26" s="4" t="s">
        <v>4264</v>
      </c>
      <c r="B26" s="6" t="n">
        <v>233</v>
      </c>
      <c r="C26" s="6" t="n">
        <v>-128</v>
      </c>
      <c r="D26" s="6" t="n">
        <v>-82</v>
      </c>
    </row>
    <row r="27" spans="1:4">
      <c r="A27" s="4" t="s">
        <v>4272</v>
      </c>
    </row>
    <row r="28" spans="1:4">
      <c r="A28" s="3" t="s">
        <v>4236</v>
      </c>
    </row>
    <row r="29" spans="1:4">
      <c r="A29" s="4" t="s">
        <v>4264</v>
      </c>
      <c r="B29" s="7" t="n">
        <v>10</v>
      </c>
      <c r="C29" s="7" t="n">
        <v>-6</v>
      </c>
      <c r="D29" s="7" t="n">
        <v>-2</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s>
  <sheetData>
    <row r="1" spans="1:12">
      <c r="A1" s="1" t="s">
        <v>4273</v>
      </c>
      <c r="B1" s="2" t="s">
        <v>2</v>
      </c>
      <c r="C1" s="2" t="s">
        <v>1792</v>
      </c>
      <c r="D1" s="2" t="s">
        <v>2</v>
      </c>
      <c r="E1" s="2" t="s">
        <v>1151</v>
      </c>
      <c r="F1" s="2" t="s">
        <v>1152</v>
      </c>
      <c r="G1" s="2" t="s">
        <v>2420</v>
      </c>
      <c r="H1" s="2" t="s">
        <v>2</v>
      </c>
      <c r="I1" s="2" t="s">
        <v>143</v>
      </c>
      <c r="J1" s="2" t="s">
        <v>144</v>
      </c>
      <c r="K1" s="2" t="s">
        <v>1978</v>
      </c>
      <c r="L1" s="2" t="s">
        <v>4274</v>
      </c>
    </row>
    <row r="2" spans="1:12">
      <c r="A2" s="3" t="s">
        <v>4275</v>
      </c>
    </row>
    <row r="3" spans="1:12">
      <c r="A3" s="4" t="s">
        <v>4276</v>
      </c>
      <c r="H3" s="7" t="n">
        <v>-2569000000</v>
      </c>
      <c r="I3" s="7" t="n">
        <v>-291000000</v>
      </c>
      <c r="J3" s="7" t="n">
        <v>-40000000</v>
      </c>
    </row>
    <row r="4" spans="1:12">
      <c r="A4" s="4" t="s">
        <v>152</v>
      </c>
      <c r="D4" s="7" t="n">
        <v>0</v>
      </c>
    </row>
    <row r="5" spans="1:12">
      <c r="A5" s="4" t="s">
        <v>1975</v>
      </c>
    </row>
    <row r="6" spans="1:12">
      <c r="A6" s="3" t="s">
        <v>4275</v>
      </c>
    </row>
    <row r="7" spans="1:12">
      <c r="A7" s="4" t="s">
        <v>4277</v>
      </c>
      <c r="C7" s="7" t="n">
        <v>5800000000</v>
      </c>
    </row>
    <row r="8" spans="1:12">
      <c r="A8" s="4" t="s">
        <v>4278</v>
      </c>
      <c r="C8" s="6" t="n">
        <v>1300000000</v>
      </c>
    </row>
    <row r="9" spans="1:12">
      <c r="A9" s="4" t="s">
        <v>4276</v>
      </c>
      <c r="C9" s="6" t="n">
        <v>2600000000</v>
      </c>
      <c r="D9" s="6" t="n">
        <v>70000000</v>
      </c>
      <c r="E9" s="7" t="n">
        <v>4000000</v>
      </c>
      <c r="F9" s="7" t="n">
        <v>-15000000</v>
      </c>
      <c r="G9" s="7" t="n">
        <v>2500000000</v>
      </c>
      <c r="H9" s="6" t="n">
        <v>2600000000</v>
      </c>
    </row>
    <row r="10" spans="1:12">
      <c r="A10" s="4" t="s">
        <v>4279</v>
      </c>
      <c r="C10" s="7" t="n">
        <v>1400000000</v>
      </c>
      <c r="D10" s="6" t="n">
        <v>102000000</v>
      </c>
      <c r="E10" s="6" t="n">
        <v>4000000</v>
      </c>
      <c r="F10" s="6" t="n">
        <v>-11000000</v>
      </c>
      <c r="G10" s="7" t="n">
        <v>1300000000</v>
      </c>
      <c r="H10" s="6" t="n">
        <v>1400000000</v>
      </c>
    </row>
    <row r="11" spans="1:12">
      <c r="A11" s="4" t="s">
        <v>4280</v>
      </c>
    </row>
    <row r="12" spans="1:12">
      <c r="A12" s="3" t="s">
        <v>4275</v>
      </c>
    </row>
    <row r="13" spans="1:12">
      <c r="A13" s="4" t="s">
        <v>4281</v>
      </c>
      <c r="L13" s="7" t="n">
        <v>65000000</v>
      </c>
    </row>
    <row r="14" spans="1:12">
      <c r="A14" s="4" t="s">
        <v>4282</v>
      </c>
    </row>
    <row r="15" spans="1:12">
      <c r="A15" s="3" t="s">
        <v>4275</v>
      </c>
    </row>
    <row r="16" spans="1:12">
      <c r="A16" s="4" t="s">
        <v>4277</v>
      </c>
      <c r="B16" s="7" t="n">
        <v>4000000</v>
      </c>
    </row>
    <row r="17" spans="1:12">
      <c r="A17" s="4" t="s">
        <v>4278</v>
      </c>
      <c r="B17" s="6" t="n">
        <v>5000000</v>
      </c>
      <c r="D17" s="6" t="n">
        <v>5000000</v>
      </c>
      <c r="H17" s="6" t="n">
        <v>5000000</v>
      </c>
    </row>
    <row r="18" spans="1:12">
      <c r="A18" s="4" t="s">
        <v>4276</v>
      </c>
      <c r="H18" s="6" t="n">
        <v>-58000000</v>
      </c>
    </row>
    <row r="19" spans="1:12">
      <c r="A19" s="4" t="s">
        <v>4279</v>
      </c>
      <c r="H19" s="6" t="n">
        <v>-52000000</v>
      </c>
    </row>
    <row r="20" spans="1:12">
      <c r="A20" s="4" t="s">
        <v>4281</v>
      </c>
      <c r="B20" s="7" t="n">
        <v>9000000</v>
      </c>
      <c r="D20" s="7" t="n">
        <v>9000000</v>
      </c>
      <c r="H20" s="7" t="n">
        <v>9000000</v>
      </c>
    </row>
    <row r="21" spans="1:12">
      <c r="A21" s="4" t="s">
        <v>1157</v>
      </c>
    </row>
    <row r="22" spans="1:12">
      <c r="A22" s="3" t="s">
        <v>4275</v>
      </c>
    </row>
    <row r="23" spans="1:12">
      <c r="A23" s="4" t="s">
        <v>152</v>
      </c>
      <c r="F23" s="7" t="n">
        <v>32000000</v>
      </c>
    </row>
    <row r="24" spans="1:12">
      <c r="A24" s="4" t="s">
        <v>4283</v>
      </c>
    </row>
    <row r="25" spans="1:12">
      <c r="A25" s="3" t="s">
        <v>4275</v>
      </c>
    </row>
    <row r="26" spans="1:12">
      <c r="A26" s="4" t="s">
        <v>4281</v>
      </c>
      <c r="K26" s="7" t="n">
        <v>20000000</v>
      </c>
    </row>
    <row r="27" spans="1:12">
      <c r="A27" s="4" t="s">
        <v>1158</v>
      </c>
    </row>
    <row r="28" spans="1:12">
      <c r="A28" s="3" t="s">
        <v>4275</v>
      </c>
    </row>
    <row r="29" spans="1:12">
      <c r="A29" s="4" t="s">
        <v>152</v>
      </c>
      <c r="E29" s="6" t="n">
        <v>2000000</v>
      </c>
    </row>
    <row r="30" spans="1:12">
      <c r="A30" s="4" t="s">
        <v>4284</v>
      </c>
      <c r="E30" s="7" t="n">
        <v>180000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5</v>
      </c>
      <c r="B1" s="2" t="s">
        <v>4286</v>
      </c>
      <c r="C1" s="2" t="s">
        <v>4287</v>
      </c>
    </row>
    <row r="2" spans="1:3">
      <c r="A2" s="3" t="s">
        <v>4275</v>
      </c>
    </row>
    <row r="3" spans="1:3">
      <c r="A3" s="4" t="s">
        <v>4288</v>
      </c>
      <c r="B3" s="4" t="s">
        <v>1324</v>
      </c>
    </row>
    <row r="4" spans="1:3">
      <c r="A4" s="4" t="s">
        <v>4289</v>
      </c>
    </row>
    <row r="5" spans="1:3">
      <c r="A5" s="3" t="s">
        <v>4275</v>
      </c>
    </row>
    <row r="6" spans="1:3">
      <c r="A6" s="4" t="s">
        <v>4290</v>
      </c>
      <c r="C6" s="6" t="n">
        <v>8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42</v>
      </c>
      <c r="B1" s="2" t="s">
        <v>1</v>
      </c>
    </row>
    <row r="2" spans="1:4">
      <c r="B2" s="2" t="s">
        <v>2</v>
      </c>
      <c r="C2" s="2" t="s">
        <v>143</v>
      </c>
      <c r="D2" s="2" t="s">
        <v>144</v>
      </c>
    </row>
    <row r="3" spans="1:4">
      <c r="A3" s="3" t="s">
        <v>145</v>
      </c>
    </row>
    <row r="4" spans="1:4">
      <c r="A4" s="4" t="s">
        <v>146</v>
      </c>
      <c r="B4" s="7" t="n">
        <v>21419000000</v>
      </c>
      <c r="C4" s="7" t="n">
        <v>23495000000</v>
      </c>
      <c r="D4" s="7" t="n">
        <v>23031000000</v>
      </c>
    </row>
    <row r="5" spans="1:4">
      <c r="A5" s="3" t="s">
        <v>147</v>
      </c>
    </row>
    <row r="6" spans="1:4">
      <c r="A6" s="4" t="s">
        <v>148</v>
      </c>
      <c r="B6" s="6" t="n">
        <v>5600000000</v>
      </c>
      <c r="C6" s="6" t="n">
        <v>5889000000</v>
      </c>
      <c r="D6" s="6" t="n">
        <v>5739000000</v>
      </c>
    </row>
    <row r="7" spans="1:4">
      <c r="A7" s="4" t="s">
        <v>149</v>
      </c>
      <c r="B7" s="6" t="n">
        <v>3038000000</v>
      </c>
      <c r="C7" s="6" t="n">
        <v>3131000000</v>
      </c>
      <c r="D7" s="6" t="n">
        <v>3010000000</v>
      </c>
    </row>
    <row r="8" spans="1:4">
      <c r="A8" s="4" t="s">
        <v>150</v>
      </c>
      <c r="B8" s="6" t="n">
        <v>1230000000</v>
      </c>
      <c r="C8" s="6" t="n">
        <v>1315000000</v>
      </c>
      <c r="D8" s="6" t="n">
        <v>1250000000</v>
      </c>
    </row>
    <row r="9" spans="1:4">
      <c r="A9" s="4" t="s">
        <v>151</v>
      </c>
      <c r="B9" s="6" t="n">
        <v>24000000</v>
      </c>
      <c r="C9" s="6" t="n">
        <v>1097000000</v>
      </c>
      <c r="D9" s="6" t="n">
        <v>3362000000</v>
      </c>
    </row>
    <row r="10" spans="1:4">
      <c r="A10" s="4" t="s">
        <v>152</v>
      </c>
      <c r="B10" s="6" t="n">
        <v>168000000</v>
      </c>
      <c r="C10" s="6" t="n">
        <v>210000000</v>
      </c>
      <c r="D10" s="6" t="n">
        <v>0</v>
      </c>
    </row>
    <row r="11" spans="1:4">
      <c r="A11" s="4" t="s">
        <v>153</v>
      </c>
      <c r="B11" s="6" t="n">
        <v>-2569000000</v>
      </c>
      <c r="C11" s="6" t="n">
        <v>-291000000</v>
      </c>
      <c r="D11" s="6" t="n">
        <v>-40000000</v>
      </c>
    </row>
    <row r="12" spans="1:4">
      <c r="A12" s="4" t="s">
        <v>154</v>
      </c>
      <c r="B12" s="6" t="n">
        <v>2588000000</v>
      </c>
      <c r="C12" s="6" t="n">
        <v>301000000</v>
      </c>
      <c r="D12" s="6" t="n">
        <v>42000000</v>
      </c>
    </row>
    <row r="13" spans="1:4">
      <c r="A13" s="4" t="s">
        <v>149</v>
      </c>
      <c r="B13" s="6" t="n">
        <v>3331000000</v>
      </c>
      <c r="C13" s="6" t="n">
        <v>3549000000</v>
      </c>
      <c r="D13" s="6" t="n">
        <v>3457000000</v>
      </c>
    </row>
    <row r="14" spans="1:4">
      <c r="A14" s="4" t="s">
        <v>155</v>
      </c>
      <c r="B14" s="6" t="n">
        <v>13683000000</v>
      </c>
      <c r="C14" s="6" t="n">
        <v>19304000000</v>
      </c>
      <c r="D14" s="6" t="n">
        <v>20698000000</v>
      </c>
    </row>
    <row r="15" spans="1:4">
      <c r="A15" s="4" t="s">
        <v>156</v>
      </c>
      <c r="B15" s="6" t="n">
        <v>7736000000</v>
      </c>
      <c r="C15" s="6" t="n">
        <v>4191000000</v>
      </c>
      <c r="D15" s="6" t="n">
        <v>2333000000</v>
      </c>
    </row>
    <row r="16" spans="1:4">
      <c r="A16" s="3" t="s">
        <v>157</v>
      </c>
    </row>
    <row r="17" spans="1:4">
      <c r="A17" s="4" t="s">
        <v>158</v>
      </c>
      <c r="B17" s="6" t="n">
        <v>128000000</v>
      </c>
      <c r="C17" s="6" t="n">
        <v>138000000</v>
      </c>
      <c r="D17" s="6" t="n">
        <v>160000000</v>
      </c>
    </row>
    <row r="18" spans="1:4">
      <c r="A18" s="4" t="s">
        <v>159</v>
      </c>
      <c r="B18" s="6" t="n">
        <v>162000000</v>
      </c>
      <c r="C18" s="6" t="n">
        <v>148000000</v>
      </c>
      <c r="D18" s="6" t="n">
        <v>106000000</v>
      </c>
    </row>
    <row r="19" spans="1:4">
      <c r="A19" s="4" t="s">
        <v>160</v>
      </c>
      <c r="B19" s="6" t="n">
        <v>-1736000000</v>
      </c>
      <c r="C19" s="6" t="n">
        <v>-1842000000</v>
      </c>
      <c r="D19" s="6" t="n">
        <v>-1694000000</v>
      </c>
    </row>
    <row r="20" spans="1:4">
      <c r="A20" s="4" t="s">
        <v>161</v>
      </c>
      <c r="B20" s="6" t="n">
        <v>252000000</v>
      </c>
      <c r="C20" s="6" t="n">
        <v>114000000</v>
      </c>
      <c r="D20" s="6" t="n">
        <v>163000000</v>
      </c>
    </row>
    <row r="21" spans="1:4">
      <c r="A21" s="4" t="s">
        <v>162</v>
      </c>
      <c r="B21" s="6" t="n">
        <v>-1194000000</v>
      </c>
      <c r="C21" s="6" t="n">
        <v>-1442000000</v>
      </c>
      <c r="D21" s="6" t="n">
        <v>-1265000000</v>
      </c>
    </row>
    <row r="22" spans="1:4">
      <c r="A22" s="4" t="s">
        <v>163</v>
      </c>
      <c r="B22" s="6" t="n">
        <v>6542000000</v>
      </c>
      <c r="C22" s="6" t="n">
        <v>2749000000</v>
      </c>
      <c r="D22" s="6" t="n">
        <v>1068000000</v>
      </c>
    </row>
    <row r="23" spans="1:4">
      <c r="A23" s="4" t="s">
        <v>164</v>
      </c>
      <c r="B23" s="6" t="n">
        <v>1798000000</v>
      </c>
      <c r="C23" s="6" t="n">
        <v>449000000</v>
      </c>
      <c r="D23" s="6" t="n">
        <v>142000000</v>
      </c>
    </row>
    <row r="24" spans="1:4">
      <c r="A24" s="4" t="s">
        <v>165</v>
      </c>
      <c r="B24" s="6" t="n">
        <v>4744000000</v>
      </c>
      <c r="C24" s="6" t="n">
        <v>2300000000</v>
      </c>
      <c r="D24" s="6" t="n">
        <v>926000000</v>
      </c>
    </row>
    <row r="25" spans="1:4">
      <c r="A25" s="4" t="s">
        <v>166</v>
      </c>
      <c r="B25" s="6" t="n">
        <v>15000000</v>
      </c>
      <c r="C25" s="6" t="n">
        <v>16000000</v>
      </c>
      <c r="D25" s="6" t="n">
        <v>38000000</v>
      </c>
    </row>
    <row r="26" spans="1:4">
      <c r="A26" s="4" t="s">
        <v>167</v>
      </c>
      <c r="B26" s="6" t="n">
        <v>-10000000</v>
      </c>
      <c r="C26" s="6" t="n">
        <v>58000000</v>
      </c>
      <c r="D26" s="6" t="n">
        <v>46000000</v>
      </c>
    </row>
    <row r="27" spans="1:4">
      <c r="A27" s="4" t="s">
        <v>168</v>
      </c>
      <c r="B27" s="7" t="n">
        <v>4739000000</v>
      </c>
      <c r="C27" s="7" t="n">
        <v>2226000000</v>
      </c>
      <c r="D27" s="7" t="n">
        <v>842000000</v>
      </c>
    </row>
    <row r="28" spans="1:4">
      <c r="A28" s="3" t="s">
        <v>169</v>
      </c>
    </row>
    <row r="29" spans="1:4">
      <c r="A29" s="4" t="s">
        <v>170</v>
      </c>
      <c r="B29" s="8" t="n">
        <v>4.53</v>
      </c>
      <c r="C29" s="8" t="n">
        <v>2.18</v>
      </c>
      <c r="D29" s="8" t="n">
        <v>0.84</v>
      </c>
    </row>
    <row r="30" spans="1:4">
      <c r="A30" s="4" t="s">
        <v>171</v>
      </c>
      <c r="B30" s="8" t="n">
        <v>4.5</v>
      </c>
      <c r="C30" s="8" t="n">
        <v>2.17</v>
      </c>
      <c r="D30" s="8" t="n">
        <v>0.84</v>
      </c>
    </row>
    <row r="31" spans="1:4">
      <c r="A31" s="3" t="s">
        <v>172</v>
      </c>
    </row>
    <row r="32" spans="1:4">
      <c r="A32" s="4" t="s">
        <v>173</v>
      </c>
      <c r="B32" s="6" t="n">
        <v>1046</v>
      </c>
      <c r="C32" s="6" t="n">
        <v>1020</v>
      </c>
      <c r="D32" s="6" t="n">
        <v>1000</v>
      </c>
    </row>
    <row r="33" spans="1:4">
      <c r="A33" s="4" t="s">
        <v>174</v>
      </c>
      <c r="B33" s="6" t="n">
        <v>1054</v>
      </c>
      <c r="C33" s="6" t="n">
        <v>1025</v>
      </c>
      <c r="D33" s="6" t="n">
        <v>1008</v>
      </c>
    </row>
    <row r="34" spans="1:4">
      <c r="A34" s="4" t="s">
        <v>175</v>
      </c>
    </row>
    <row r="35" spans="1:4">
      <c r="A35" s="3" t="s">
        <v>145</v>
      </c>
    </row>
    <row r="36" spans="1:4">
      <c r="A36" s="4" t="s">
        <v>146</v>
      </c>
      <c r="B36" s="7" t="n">
        <v>14084000000</v>
      </c>
      <c r="C36" s="7" t="n">
        <v>15222000000</v>
      </c>
      <c r="D36" s="7" t="n">
        <v>15330000000</v>
      </c>
    </row>
    <row r="37" spans="1:4">
      <c r="A37" s="4" t="s">
        <v>176</v>
      </c>
    </row>
    <row r="38" spans="1:4">
      <c r="A38" s="3" t="s">
        <v>145</v>
      </c>
    </row>
    <row r="39" spans="1:4">
      <c r="A39" s="4" t="s">
        <v>146</v>
      </c>
      <c r="B39" s="6" t="n">
        <v>2152000000</v>
      </c>
      <c r="C39" s="6" t="n">
        <v>2516000000</v>
      </c>
      <c r="D39" s="6" t="n">
        <v>2426000000</v>
      </c>
    </row>
    <row r="40" spans="1:4">
      <c r="A40" s="4" t="s">
        <v>177</v>
      </c>
    </row>
    <row r="41" spans="1:4">
      <c r="A41" s="3" t="s">
        <v>145</v>
      </c>
    </row>
    <row r="42" spans="1:4">
      <c r="A42" s="4" t="s">
        <v>146</v>
      </c>
      <c r="B42" s="6" t="n">
        <v>636000000</v>
      </c>
      <c r="C42" s="6" t="n">
        <v>664000000</v>
      </c>
      <c r="D42" s="6" t="n">
        <v>681000000</v>
      </c>
    </row>
    <row r="43" spans="1:4">
      <c r="A43" s="4" t="s">
        <v>178</v>
      </c>
    </row>
    <row r="44" spans="1:4">
      <c r="A44" s="3" t="s">
        <v>147</v>
      </c>
    </row>
    <row r="45" spans="1:4">
      <c r="A45" s="4" t="s">
        <v>179</v>
      </c>
      <c r="B45" s="6" t="n">
        <v>3622000000</v>
      </c>
      <c r="C45" s="6" t="n">
        <v>4637000000</v>
      </c>
      <c r="D45" s="6" t="n">
        <v>4400000000</v>
      </c>
    </row>
    <row r="46" spans="1:4">
      <c r="A46" s="4" t="s">
        <v>180</v>
      </c>
    </row>
    <row r="47" spans="1:4">
      <c r="A47" s="3" t="s">
        <v>147</v>
      </c>
    </row>
    <row r="48" spans="1:4">
      <c r="A48" s="4" t="s">
        <v>179</v>
      </c>
      <c r="B48" s="6" t="n">
        <v>816000000</v>
      </c>
      <c r="C48" s="6" t="n">
        <v>971000000</v>
      </c>
      <c r="D48" s="6" t="n">
        <v>863000000</v>
      </c>
    </row>
    <row r="49" spans="1:4">
      <c r="A49" s="4" t="s">
        <v>181</v>
      </c>
    </row>
    <row r="50" spans="1:4">
      <c r="A50" s="3" t="s">
        <v>145</v>
      </c>
    </row>
    <row r="51" spans="1:4">
      <c r="A51" s="4" t="s">
        <v>146</v>
      </c>
      <c r="B51" s="6" t="n">
        <v>3792000000</v>
      </c>
      <c r="C51" s="6" t="n">
        <v>3854000000</v>
      </c>
      <c r="D51" s="6" t="n">
        <v>3791000000</v>
      </c>
    </row>
    <row r="52" spans="1:4">
      <c r="A52" s="3" t="s">
        <v>147</v>
      </c>
    </row>
    <row r="53" spans="1:4">
      <c r="A53" s="4" t="s">
        <v>179</v>
      </c>
      <c r="B53" s="6" t="n">
        <v>1319000000</v>
      </c>
      <c r="C53" s="6" t="n">
        <v>1539000000</v>
      </c>
      <c r="D53" s="6" t="n">
        <v>1601000000</v>
      </c>
    </row>
    <row r="54" spans="1:4">
      <c r="A54" s="4" t="s">
        <v>182</v>
      </c>
    </row>
    <row r="55" spans="1:4">
      <c r="A55" s="3" t="s">
        <v>145</v>
      </c>
    </row>
    <row r="56" spans="1:4">
      <c r="A56" s="4" t="s">
        <v>146</v>
      </c>
      <c r="B56" s="6" t="n">
        <v>755000000</v>
      </c>
      <c r="C56" s="6" t="n">
        <v>1239000000</v>
      </c>
      <c r="D56" s="6" t="n">
        <v>803000000</v>
      </c>
    </row>
    <row r="57" spans="1:4">
      <c r="A57" s="3" t="s">
        <v>147</v>
      </c>
    </row>
    <row r="58" spans="1:4">
      <c r="A58" s="4" t="s">
        <v>179</v>
      </c>
      <c r="B58" s="6" t="n">
        <v>435000000</v>
      </c>
      <c r="C58" s="6" t="n">
        <v>806000000</v>
      </c>
      <c r="D58" s="6" t="n">
        <v>513000000</v>
      </c>
    </row>
    <row r="59" spans="1:4">
      <c r="A59" s="4" t="s">
        <v>75</v>
      </c>
    </row>
    <row r="60" spans="1:4">
      <c r="A60" s="3" t="s">
        <v>145</v>
      </c>
    </row>
    <row r="61" spans="1:4">
      <c r="A61" s="4" t="s">
        <v>146</v>
      </c>
      <c r="B61" s="6" t="n">
        <v>6125000000</v>
      </c>
      <c r="C61" s="6" t="n">
        <v>6032000000</v>
      </c>
      <c r="D61" s="6" t="n">
        <v>6039000000</v>
      </c>
    </row>
    <row r="62" spans="1:4">
      <c r="A62" s="3" t="s">
        <v>147</v>
      </c>
    </row>
    <row r="63" spans="1:4">
      <c r="A63" s="4" t="s">
        <v>148</v>
      </c>
      <c r="B63" s="6" t="n">
        <v>1821000000</v>
      </c>
      <c r="C63" s="6" t="n">
        <v>1669000000</v>
      </c>
      <c r="D63" s="6" t="n">
        <v>1709000000</v>
      </c>
    </row>
    <row r="64" spans="1:4">
      <c r="A64" s="4" t="s">
        <v>149</v>
      </c>
      <c r="B64" s="6" t="n">
        <v>793000000</v>
      </c>
      <c r="C64" s="6" t="n">
        <v>764000000</v>
      </c>
      <c r="D64" s="6" t="n">
        <v>736000000</v>
      </c>
    </row>
    <row r="65" spans="1:4">
      <c r="A65" s="4" t="s">
        <v>150</v>
      </c>
      <c r="B65" s="6" t="n">
        <v>403000000</v>
      </c>
      <c r="C65" s="6" t="n">
        <v>389000000</v>
      </c>
      <c r="D65" s="6" t="n">
        <v>384000000</v>
      </c>
    </row>
    <row r="66" spans="1:4">
      <c r="A66" s="4" t="s">
        <v>183</v>
      </c>
      <c r="B66" s="6" t="n">
        <v>203000000</v>
      </c>
      <c r="C66" s="6" t="n">
        <v>216000000</v>
      </c>
      <c r="D66" s="6" t="n">
        <v>170000000</v>
      </c>
    </row>
    <row r="67" spans="1:4">
      <c r="A67" s="4" t="s">
        <v>184</v>
      </c>
      <c r="B67" s="6" t="n">
        <v>200000000</v>
      </c>
      <c r="C67" s="6" t="n">
        <v>216000000</v>
      </c>
      <c r="D67" s="6" t="n">
        <v>158000000</v>
      </c>
    </row>
    <row r="68" spans="1:4">
      <c r="A68" s="4" t="s">
        <v>149</v>
      </c>
      <c r="B68" s="6" t="n">
        <v>951000000</v>
      </c>
      <c r="C68" s="6" t="n">
        <v>917000000</v>
      </c>
      <c r="D68" s="6" t="n">
        <v>888000000</v>
      </c>
    </row>
    <row r="69" spans="1:4">
      <c r="A69" s="4" t="s">
        <v>155</v>
      </c>
      <c r="B69" s="6" t="n">
        <v>4532000000</v>
      </c>
      <c r="C69" s="6" t="n">
        <v>4555000000</v>
      </c>
      <c r="D69" s="6" t="n">
        <v>4382000000</v>
      </c>
    </row>
    <row r="70" spans="1:4">
      <c r="A70" s="4" t="s">
        <v>156</v>
      </c>
      <c r="B70" s="6" t="n">
        <v>1593000000</v>
      </c>
      <c r="C70" s="6" t="n">
        <v>1477000000</v>
      </c>
      <c r="D70" s="6" t="n">
        <v>1657000000</v>
      </c>
    </row>
    <row r="71" spans="1:4">
      <c r="A71" s="3" t="s">
        <v>157</v>
      </c>
    </row>
    <row r="72" spans="1:4">
      <c r="A72" s="4" t="s">
        <v>158</v>
      </c>
      <c r="B72" s="6" t="n">
        <v>52000000</v>
      </c>
      <c r="C72" s="6" t="n">
        <v>62000000</v>
      </c>
      <c r="D72" s="6" t="n">
        <v>39000000</v>
      </c>
    </row>
    <row r="73" spans="1:4">
      <c r="A73" s="4" t="s">
        <v>160</v>
      </c>
      <c r="B73" s="6" t="n">
        <v>-336000000</v>
      </c>
      <c r="C73" s="6" t="n">
        <v>-323000000</v>
      </c>
      <c r="D73" s="6" t="n">
        <v>-305000000</v>
      </c>
    </row>
    <row r="74" spans="1:4">
      <c r="A74" s="4" t="s">
        <v>161</v>
      </c>
      <c r="B74" s="6" t="n">
        <v>46000000</v>
      </c>
      <c r="C74" s="6" t="n">
        <v>20000000</v>
      </c>
      <c r="D74" s="6" t="n">
        <v>43000000</v>
      </c>
    </row>
    <row r="75" spans="1:4">
      <c r="A75" s="4" t="s">
        <v>162</v>
      </c>
      <c r="B75" s="6" t="n">
        <v>-238000000</v>
      </c>
      <c r="C75" s="6" t="n">
        <v>-241000000</v>
      </c>
      <c r="D75" s="6" t="n">
        <v>-223000000</v>
      </c>
    </row>
    <row r="76" spans="1:4">
      <c r="A76" s="4" t="s">
        <v>163</v>
      </c>
      <c r="B76" s="6" t="n">
        <v>1355000000</v>
      </c>
      <c r="C76" s="6" t="n">
        <v>1236000000</v>
      </c>
      <c r="D76" s="6" t="n">
        <v>1434000000</v>
      </c>
    </row>
    <row r="77" spans="1:4">
      <c r="A77" s="4" t="s">
        <v>164</v>
      </c>
      <c r="B77" s="6" t="n">
        <v>270000000</v>
      </c>
      <c r="C77" s="6" t="n">
        <v>291000000</v>
      </c>
      <c r="D77" s="6" t="n">
        <v>568000000</v>
      </c>
    </row>
    <row r="78" spans="1:4">
      <c r="A78" s="4" t="s">
        <v>165</v>
      </c>
      <c r="B78" s="6" t="n">
        <v>1085000000</v>
      </c>
      <c r="C78" s="6" t="n">
        <v>945000000</v>
      </c>
      <c r="D78" s="6" t="n">
        <v>866000000</v>
      </c>
    </row>
    <row r="79" spans="1:4">
      <c r="A79" s="4" t="s">
        <v>166</v>
      </c>
      <c r="B79" s="6" t="n">
        <v>15000000</v>
      </c>
      <c r="C79" s="6" t="n">
        <v>15000000</v>
      </c>
      <c r="D79" s="6" t="n">
        <v>18000000</v>
      </c>
    </row>
    <row r="80" spans="1:4">
      <c r="A80" s="4" t="s">
        <v>168</v>
      </c>
      <c r="B80" s="6" t="n">
        <v>1070000000</v>
      </c>
      <c r="C80" s="6" t="n">
        <v>930000000</v>
      </c>
      <c r="D80" s="6" t="n">
        <v>848000000</v>
      </c>
    </row>
    <row r="81" spans="1:4">
      <c r="A81" s="4" t="s">
        <v>185</v>
      </c>
    </row>
    <row r="82" spans="1:4">
      <c r="A82" s="3" t="s">
        <v>145</v>
      </c>
    </row>
    <row r="83" spans="1:4">
      <c r="A83" s="4" t="s">
        <v>146</v>
      </c>
      <c r="B83" s="6" t="n">
        <v>5501000000</v>
      </c>
      <c r="C83" s="6" t="n">
        <v>5367000000</v>
      </c>
      <c r="D83" s="6" t="n">
        <v>5458000000</v>
      </c>
    </row>
    <row r="84" spans="1:4">
      <c r="A84" s="4" t="s">
        <v>186</v>
      </c>
    </row>
    <row r="85" spans="1:4">
      <c r="A85" s="3" t="s">
        <v>145</v>
      </c>
    </row>
    <row r="86" spans="1:4">
      <c r="A86" s="4" t="s">
        <v>146</v>
      </c>
      <c r="B86" s="6" t="n">
        <v>258000000</v>
      </c>
      <c r="C86" s="6" t="n">
        <v>279000000</v>
      </c>
      <c r="D86" s="6" t="n">
        <v>276000000</v>
      </c>
    </row>
    <row r="87" spans="1:4">
      <c r="A87" s="4" t="s">
        <v>187</v>
      </c>
    </row>
    <row r="88" spans="1:4">
      <c r="A88" s="3" t="s">
        <v>145</v>
      </c>
    </row>
    <row r="89" spans="1:4">
      <c r="A89" s="4" t="s">
        <v>146</v>
      </c>
      <c r="B89" s="6" t="n">
        <v>81000000</v>
      </c>
      <c r="C89" s="6" t="n">
        <v>119000000</v>
      </c>
      <c r="D89" s="6" t="n">
        <v>97000000</v>
      </c>
    </row>
    <row r="90" spans="1:4">
      <c r="A90" s="4" t="s">
        <v>188</v>
      </c>
    </row>
    <row r="91" spans="1:4">
      <c r="A91" s="3" t="s">
        <v>147</v>
      </c>
    </row>
    <row r="92" spans="1:4">
      <c r="A92" s="4" t="s">
        <v>179</v>
      </c>
      <c r="B92" s="6" t="n">
        <v>1112000000</v>
      </c>
      <c r="C92" s="6" t="n">
        <v>1301000000</v>
      </c>
      <c r="D92" s="6" t="n">
        <v>1225000000</v>
      </c>
    </row>
    <row r="93" spans="1:4">
      <c r="A93" s="4" t="s">
        <v>189</v>
      </c>
    </row>
    <row r="94" spans="1:4">
      <c r="A94" s="3" t="s">
        <v>145</v>
      </c>
    </row>
    <row r="95" spans="1:4">
      <c r="A95" s="4" t="s">
        <v>146</v>
      </c>
      <c r="B95" s="6" t="n">
        <v>285000000</v>
      </c>
      <c r="C95" s="6" t="n">
        <v>267000000</v>
      </c>
      <c r="D95" s="6" t="n">
        <v>208000000</v>
      </c>
    </row>
    <row r="96" spans="1:4">
      <c r="A96" s="4" t="s">
        <v>103</v>
      </c>
    </row>
    <row r="97" spans="1:4">
      <c r="A97" s="3" t="s">
        <v>145</v>
      </c>
    </row>
    <row r="98" spans="1:4">
      <c r="A98" s="4" t="s">
        <v>146</v>
      </c>
      <c r="B98" s="6" t="n">
        <v>8408000000</v>
      </c>
      <c r="C98" s="6" t="n">
        <v>8420000000</v>
      </c>
      <c r="D98" s="6" t="n">
        <v>8310000000</v>
      </c>
    </row>
    <row r="99" spans="1:4">
      <c r="A99" s="3" t="s">
        <v>147</v>
      </c>
    </row>
    <row r="100" spans="1:4">
      <c r="A100" s="4" t="s">
        <v>148</v>
      </c>
      <c r="B100" s="6" t="n">
        <v>1972000000</v>
      </c>
      <c r="C100" s="6" t="n">
        <v>1860000000</v>
      </c>
      <c r="D100" s="6" t="n">
        <v>1724000000</v>
      </c>
    </row>
    <row r="101" spans="1:4">
      <c r="A101" s="4" t="s">
        <v>149</v>
      </c>
      <c r="B101" s="6" t="n">
        <v>981000000</v>
      </c>
      <c r="C101" s="6" t="n">
        <v>923000000</v>
      </c>
      <c r="D101" s="6" t="n">
        <v>895000000</v>
      </c>
    </row>
    <row r="102" spans="1:4">
      <c r="A102" s="4" t="s">
        <v>150</v>
      </c>
      <c r="B102" s="6" t="n">
        <v>454000000</v>
      </c>
      <c r="C102" s="6" t="n">
        <v>437000000</v>
      </c>
      <c r="D102" s="6" t="n">
        <v>409000000</v>
      </c>
    </row>
    <row r="103" spans="1:4">
      <c r="A103" s="4" t="s">
        <v>151</v>
      </c>
      <c r="B103" s="6" t="n">
        <v>0</v>
      </c>
      <c r="C103" s="6" t="n">
        <v>1060000000</v>
      </c>
      <c r="D103" s="6" t="n">
        <v>0</v>
      </c>
    </row>
    <row r="104" spans="1:4">
      <c r="A104" s="4" t="s">
        <v>183</v>
      </c>
      <c r="B104" s="6" t="n">
        <v>521000000</v>
      </c>
      <c r="C104" s="6" t="n">
        <v>430000000</v>
      </c>
      <c r="D104" s="6" t="n">
        <v>416000000</v>
      </c>
    </row>
    <row r="105" spans="1:4">
      <c r="A105" s="4" t="s">
        <v>184</v>
      </c>
      <c r="B105" s="6" t="n">
        <v>575000000</v>
      </c>
      <c r="C105" s="6" t="n">
        <v>723000000</v>
      </c>
      <c r="D105" s="6" t="n">
        <v>622000000</v>
      </c>
    </row>
    <row r="106" spans="1:4">
      <c r="A106" s="4" t="s">
        <v>149</v>
      </c>
      <c r="B106" s="6" t="n">
        <v>1193000000</v>
      </c>
      <c r="C106" s="6" t="n">
        <v>1142000000</v>
      </c>
      <c r="D106" s="6" t="n">
        <v>1100000000</v>
      </c>
    </row>
    <row r="107" spans="1:4">
      <c r="A107" s="4" t="s">
        <v>155</v>
      </c>
      <c r="B107" s="6" t="n">
        <v>5947000000</v>
      </c>
      <c r="C107" s="6" t="n">
        <v>7131000000</v>
      </c>
      <c r="D107" s="6" t="n">
        <v>5737000000</v>
      </c>
    </row>
    <row r="108" spans="1:4">
      <c r="A108" s="4" t="s">
        <v>156</v>
      </c>
      <c r="B108" s="6" t="n">
        <v>2461000000</v>
      </c>
      <c r="C108" s="6" t="n">
        <v>1289000000</v>
      </c>
      <c r="D108" s="6" t="n">
        <v>2573000000</v>
      </c>
    </row>
    <row r="109" spans="1:4">
      <c r="A109" s="3" t="s">
        <v>157</v>
      </c>
    </row>
    <row r="110" spans="1:4">
      <c r="A110" s="4" t="s">
        <v>160</v>
      </c>
      <c r="B110" s="6" t="n">
        <v>-409000000</v>
      </c>
      <c r="C110" s="6" t="n">
        <v>-397000000</v>
      </c>
      <c r="D110" s="6" t="n">
        <v>-419000000</v>
      </c>
    </row>
    <row r="111" spans="1:4">
      <c r="A111" s="4" t="s">
        <v>161</v>
      </c>
      <c r="B111" s="6" t="n">
        <v>140000000</v>
      </c>
      <c r="C111" s="6" t="n">
        <v>115000000</v>
      </c>
      <c r="D111" s="6" t="n">
        <v>104000000</v>
      </c>
    </row>
    <row r="112" spans="1:4">
      <c r="A112" s="4" t="s">
        <v>162</v>
      </c>
      <c r="B112" s="6" t="n">
        <v>-269000000</v>
      </c>
      <c r="C112" s="6" t="n">
        <v>-282000000</v>
      </c>
      <c r="D112" s="6" t="n">
        <v>-315000000</v>
      </c>
    </row>
    <row r="113" spans="1:4">
      <c r="A113" s="4" t="s">
        <v>163</v>
      </c>
      <c r="B113" s="6" t="n">
        <v>2192000000</v>
      </c>
      <c r="C113" s="6" t="n">
        <v>1007000000</v>
      </c>
      <c r="D113" s="6" t="n">
        <v>2258000000</v>
      </c>
    </row>
    <row r="114" spans="1:4">
      <c r="A114" s="4" t="s">
        <v>164</v>
      </c>
      <c r="B114" s="6" t="n">
        <v>472000000</v>
      </c>
      <c r="C114" s="6" t="n">
        <v>214000000</v>
      </c>
      <c r="D114" s="6" t="n">
        <v>830000000</v>
      </c>
    </row>
    <row r="115" spans="1:4">
      <c r="A115" s="4" t="s">
        <v>165</v>
      </c>
      <c r="B115" s="6" t="n">
        <v>1720000000</v>
      </c>
      <c r="C115" s="6" t="n">
        <v>793000000</v>
      </c>
      <c r="D115" s="6" t="n">
        <v>1428000000</v>
      </c>
    </row>
    <row r="116" spans="1:4">
      <c r="A116" s="4" t="s">
        <v>166</v>
      </c>
      <c r="B116" s="6" t="n">
        <v>0</v>
      </c>
      <c r="C116" s="6" t="n">
        <v>0</v>
      </c>
      <c r="D116" s="6" t="n">
        <v>14000000</v>
      </c>
    </row>
    <row r="117" spans="1:4">
      <c r="A117" s="4" t="s">
        <v>168</v>
      </c>
      <c r="B117" s="6" t="n">
        <v>1720000000</v>
      </c>
      <c r="C117" s="6" t="n">
        <v>793000000</v>
      </c>
      <c r="D117" s="6" t="n">
        <v>1414000000</v>
      </c>
    </row>
    <row r="118" spans="1:4">
      <c r="A118" s="4" t="s">
        <v>190</v>
      </c>
    </row>
    <row r="119" spans="1:4">
      <c r="A119" s="3" t="s">
        <v>145</v>
      </c>
    </row>
    <row r="120" spans="1:4">
      <c r="A120" s="4" t="s">
        <v>146</v>
      </c>
      <c r="B120" s="6" t="n">
        <v>7707000000</v>
      </c>
      <c r="C120" s="6" t="n">
        <v>7752000000</v>
      </c>
      <c r="D120" s="6" t="n">
        <v>7738000000</v>
      </c>
    </row>
    <row r="121" spans="1:4">
      <c r="A121" s="4" t="s">
        <v>191</v>
      </c>
    </row>
    <row r="122" spans="1:4">
      <c r="A122" s="3" t="s">
        <v>145</v>
      </c>
    </row>
    <row r="123" spans="1:4">
      <c r="A123" s="4" t="s">
        <v>146</v>
      </c>
      <c r="B123" s="6" t="n">
        <v>129000000</v>
      </c>
      <c r="C123" s="6" t="n">
        <v>163000000</v>
      </c>
      <c r="D123" s="6" t="n">
        <v>163000000</v>
      </c>
    </row>
    <row r="124" spans="1:4">
      <c r="A124" s="4" t="s">
        <v>192</v>
      </c>
    </row>
    <row r="125" spans="1:4">
      <c r="A125" s="3" t="s">
        <v>145</v>
      </c>
    </row>
    <row r="126" spans="1:4">
      <c r="A126" s="4" t="s">
        <v>146</v>
      </c>
      <c r="B126" s="6" t="n">
        <v>11000000</v>
      </c>
      <c r="C126" s="6" t="n">
        <v>24000000</v>
      </c>
      <c r="D126" s="6" t="n">
        <v>26000000</v>
      </c>
    </row>
    <row r="127" spans="1:4">
      <c r="A127" s="4" t="s">
        <v>193</v>
      </c>
    </row>
    <row r="128" spans="1:4">
      <c r="A128" s="3" t="s">
        <v>147</v>
      </c>
    </row>
    <row r="129" spans="1:4">
      <c r="A129" s="4" t="s">
        <v>179</v>
      </c>
      <c r="B129" s="6" t="n">
        <v>1444000000</v>
      </c>
      <c r="C129" s="6" t="n">
        <v>1698000000</v>
      </c>
      <c r="D129" s="6" t="n">
        <v>1671000000</v>
      </c>
    </row>
    <row r="130" spans="1:4">
      <c r="A130" s="4" t="s">
        <v>194</v>
      </c>
    </row>
    <row r="131" spans="1:4">
      <c r="A131" s="3" t="s">
        <v>145</v>
      </c>
    </row>
    <row r="132" spans="1:4">
      <c r="A132" s="4" t="s">
        <v>146</v>
      </c>
      <c r="B132" s="6" t="n">
        <v>561000000</v>
      </c>
      <c r="C132" s="6" t="n">
        <v>481000000</v>
      </c>
      <c r="D132" s="6" t="n">
        <v>383000000</v>
      </c>
    </row>
    <row r="133" spans="1:4">
      <c r="A133" s="4" t="s">
        <v>113</v>
      </c>
    </row>
    <row r="134" spans="1:4">
      <c r="A134" s="3" t="s">
        <v>145</v>
      </c>
    </row>
    <row r="135" spans="1:4">
      <c r="A135" s="4" t="s">
        <v>146</v>
      </c>
      <c r="B135" s="6" t="n">
        <v>1264000000</v>
      </c>
      <c r="C135" s="6" t="n">
        <v>1265000000</v>
      </c>
      <c r="D135" s="6" t="n">
        <v>1187000000</v>
      </c>
    </row>
    <row r="136" spans="1:4">
      <c r="A136" s="3" t="s">
        <v>147</v>
      </c>
    </row>
    <row r="137" spans="1:4">
      <c r="A137" s="4" t="s">
        <v>148</v>
      </c>
      <c r="B137" s="6" t="n">
        <v>283000000</v>
      </c>
      <c r="C137" s="6" t="n">
        <v>313000000</v>
      </c>
      <c r="D137" s="6" t="n">
        <v>291000000</v>
      </c>
    </row>
    <row r="138" spans="1:4">
      <c r="A138" s="4" t="s">
        <v>149</v>
      </c>
      <c r="B138" s="6" t="n">
        <v>192000000</v>
      </c>
      <c r="C138" s="6" t="n">
        <v>169000000</v>
      </c>
      <c r="D138" s="6" t="n">
        <v>161000000</v>
      </c>
    </row>
    <row r="139" spans="1:4">
      <c r="A139" s="4" t="s">
        <v>150</v>
      </c>
      <c r="B139" s="6" t="n">
        <v>113000000</v>
      </c>
      <c r="C139" s="6" t="n">
        <v>107000000</v>
      </c>
      <c r="D139" s="6" t="n">
        <v>104000000</v>
      </c>
    </row>
    <row r="140" spans="1:4">
      <c r="A140" s="4" t="s">
        <v>151</v>
      </c>
      <c r="B140" s="6" t="n">
        <v>24000000</v>
      </c>
      <c r="C140" s="6" t="n">
        <v>37000000</v>
      </c>
      <c r="D140" s="6" t="n">
        <v>3362000000</v>
      </c>
    </row>
    <row r="141" spans="1:4">
      <c r="A141" s="4" t="s">
        <v>184</v>
      </c>
      <c r="B141" s="6" t="n">
        <v>20000000</v>
      </c>
      <c r="C141" s="6" t="n">
        <v>41000000</v>
      </c>
      <c r="D141" s="6" t="n">
        <v>25000000</v>
      </c>
    </row>
    <row r="142" spans="1:4">
      <c r="A142" s="4" t="s">
        <v>149</v>
      </c>
      <c r="B142" s="6" t="n">
        <v>197000000</v>
      </c>
      <c r="C142" s="6" t="n">
        <v>177000000</v>
      </c>
      <c r="D142" s="6" t="n">
        <v>198000000</v>
      </c>
    </row>
    <row r="143" spans="1:4">
      <c r="A143" s="4" t="s">
        <v>155</v>
      </c>
      <c r="B143" s="6" t="n">
        <v>1039000000</v>
      </c>
      <c r="C143" s="6" t="n">
        <v>1072000000</v>
      </c>
      <c r="D143" s="6" t="n">
        <v>4338000000</v>
      </c>
    </row>
    <row r="144" spans="1:4">
      <c r="A144" s="4" t="s">
        <v>156</v>
      </c>
      <c r="B144" s="6" t="n">
        <v>225000000</v>
      </c>
      <c r="C144" s="6" t="n">
        <v>193000000</v>
      </c>
      <c r="D144" s="6" t="n">
        <v>-3151000000</v>
      </c>
    </row>
    <row r="145" spans="1:4">
      <c r="A145" s="3" t="s">
        <v>157</v>
      </c>
    </row>
    <row r="146" spans="1:4">
      <c r="A146" s="4" t="s">
        <v>158</v>
      </c>
      <c r="B146" s="6" t="n">
        <v>1000000</v>
      </c>
      <c r="C146" s="6" t="n">
        <v>0</v>
      </c>
      <c r="D146" s="6" t="n">
        <v>72000000</v>
      </c>
    </row>
    <row r="147" spans="1:4">
      <c r="A147" s="4" t="s">
        <v>160</v>
      </c>
      <c r="B147" s="6" t="n">
        <v>-69000000</v>
      </c>
      <c r="C147" s="6" t="n">
        <v>-76000000</v>
      </c>
      <c r="D147" s="6" t="n">
        <v>-42000000</v>
      </c>
    </row>
    <row r="148" spans="1:4">
      <c r="A148" s="4" t="s">
        <v>161</v>
      </c>
      <c r="B148" s="6" t="n">
        <v>12000000</v>
      </c>
      <c r="C148" s="6" t="n">
        <v>17000000</v>
      </c>
      <c r="D148" s="6" t="n">
        <v>1000000</v>
      </c>
    </row>
    <row r="149" spans="1:4">
      <c r="A149" s="4" t="s">
        <v>162</v>
      </c>
      <c r="B149" s="6" t="n">
        <v>-56000000</v>
      </c>
      <c r="C149" s="6" t="n">
        <v>-59000000</v>
      </c>
      <c r="D149" s="6" t="n">
        <v>31000000</v>
      </c>
    </row>
    <row r="150" spans="1:4">
      <c r="A150" s="4" t="s">
        <v>163</v>
      </c>
      <c r="B150" s="6" t="n">
        <v>169000000</v>
      </c>
      <c r="C150" s="6" t="n">
        <v>134000000</v>
      </c>
      <c r="D150" s="6" t="n">
        <v>-3120000000</v>
      </c>
    </row>
    <row r="151" spans="1:4">
      <c r="A151" s="4" t="s">
        <v>164</v>
      </c>
      <c r="B151" s="6" t="n">
        <v>30000000</v>
      </c>
      <c r="C151" s="6" t="n">
        <v>-102000000</v>
      </c>
      <c r="D151" s="6" t="n">
        <v>-532000000</v>
      </c>
    </row>
    <row r="152" spans="1:4">
      <c r="A152" s="4" t="s">
        <v>165</v>
      </c>
      <c r="B152" s="6" t="n">
        <v>139000000</v>
      </c>
      <c r="C152" s="6" t="n">
        <v>236000000</v>
      </c>
      <c r="D152" s="6" t="n">
        <v>-2588000000</v>
      </c>
    </row>
    <row r="153" spans="1:4">
      <c r="A153" s="4" t="s">
        <v>166</v>
      </c>
      <c r="B153" s="6" t="n">
        <v>0</v>
      </c>
      <c r="C153" s="6" t="n">
        <v>1000000</v>
      </c>
      <c r="D153" s="6" t="n">
        <v>2000000</v>
      </c>
    </row>
    <row r="154" spans="1:4">
      <c r="A154" s="4" t="s">
        <v>168</v>
      </c>
      <c r="B154" s="6" t="n">
        <v>139000000</v>
      </c>
      <c r="C154" s="6" t="n">
        <v>235000000</v>
      </c>
      <c r="D154" s="6" t="n">
        <v>-2590000000</v>
      </c>
    </row>
    <row r="155" spans="1:4">
      <c r="A155" s="4" t="s">
        <v>195</v>
      </c>
    </row>
    <row r="156" spans="1:4">
      <c r="A156" s="3" t="s">
        <v>145</v>
      </c>
    </row>
    <row r="157" spans="1:4">
      <c r="A157" s="4" t="s">
        <v>146</v>
      </c>
      <c r="B157" s="6" t="n">
        <v>877000000</v>
      </c>
      <c r="C157" s="6" t="n">
        <v>889000000</v>
      </c>
      <c r="D157" s="6" t="n">
        <v>854000000</v>
      </c>
    </row>
    <row r="158" spans="1:4">
      <c r="A158" s="4" t="s">
        <v>196</v>
      </c>
    </row>
    <row r="159" spans="1:4">
      <c r="A159" s="3" t="s">
        <v>145</v>
      </c>
    </row>
    <row r="160" spans="1:4">
      <c r="A160" s="4" t="s">
        <v>146</v>
      </c>
      <c r="B160" s="6" t="n">
        <v>237000000</v>
      </c>
      <c r="C160" s="6" t="n">
        <v>263000000</v>
      </c>
      <c r="D160" s="6" t="n">
        <v>259000000</v>
      </c>
    </row>
    <row r="161" spans="1:4">
      <c r="A161" s="4" t="s">
        <v>197</v>
      </c>
    </row>
    <row r="162" spans="1:4">
      <c r="A162" s="3" t="s">
        <v>145</v>
      </c>
    </row>
    <row r="163" spans="1:4">
      <c r="A163" s="4" t="s">
        <v>146</v>
      </c>
      <c r="B163" s="6" t="n">
        <v>132000000</v>
      </c>
      <c r="C163" s="6" t="n">
        <v>91000000</v>
      </c>
      <c r="D163" s="6" t="n">
        <v>56000000</v>
      </c>
    </row>
    <row r="164" spans="1:4">
      <c r="A164" s="4" t="s">
        <v>198</v>
      </c>
    </row>
    <row r="165" spans="1:4">
      <c r="A165" s="3" t="s">
        <v>147</v>
      </c>
    </row>
    <row r="166" spans="1:4">
      <c r="A166" s="4" t="s">
        <v>179</v>
      </c>
      <c r="B166" s="6" t="n">
        <v>407000000</v>
      </c>
      <c r="C166" s="6" t="n">
        <v>405000000</v>
      </c>
      <c r="D166" s="6" t="n">
        <v>395000000</v>
      </c>
    </row>
    <row r="167" spans="1:4">
      <c r="A167" s="4" t="s">
        <v>199</v>
      </c>
    </row>
    <row r="168" spans="1:4">
      <c r="A168" s="3" t="s">
        <v>145</v>
      </c>
    </row>
    <row r="169" spans="1:4">
      <c r="A169" s="4" t="s">
        <v>146</v>
      </c>
      <c r="B169" s="6" t="n">
        <v>18000000</v>
      </c>
      <c r="C169" s="6" t="n">
        <v>22000000</v>
      </c>
      <c r="D169" s="6" t="n">
        <v>18000000</v>
      </c>
    </row>
    <row r="170" spans="1:4">
      <c r="A170" s="4" t="s">
        <v>124</v>
      </c>
    </row>
    <row r="171" spans="1:4">
      <c r="A171" s="3" t="s">
        <v>145</v>
      </c>
    </row>
    <row r="172" spans="1:4">
      <c r="A172" s="4" t="s">
        <v>146</v>
      </c>
      <c r="B172" s="6" t="n">
        <v>1938000000</v>
      </c>
      <c r="C172" s="6" t="n">
        <v>2205000000</v>
      </c>
      <c r="D172" s="6" t="n">
        <v>2075000000</v>
      </c>
    </row>
    <row r="173" spans="1:4">
      <c r="A173" s="3" t="s">
        <v>147</v>
      </c>
    </row>
    <row r="174" spans="1:4">
      <c r="A174" s="4" t="s">
        <v>148</v>
      </c>
      <c r="B174" s="6" t="n">
        <v>359000000</v>
      </c>
      <c r="C174" s="6" t="n">
        <v>395000000</v>
      </c>
      <c r="D174" s="6" t="n">
        <v>386000000</v>
      </c>
    </row>
    <row r="175" spans="1:4">
      <c r="A175" s="4" t="s">
        <v>149</v>
      </c>
      <c r="B175" s="6" t="n">
        <v>479000000</v>
      </c>
      <c r="C175" s="6" t="n">
        <v>493000000</v>
      </c>
      <c r="D175" s="6" t="n">
        <v>503000000</v>
      </c>
    </row>
    <row r="176" spans="1:4">
      <c r="A176" s="4" t="s">
        <v>150</v>
      </c>
      <c r="B176" s="6" t="n">
        <v>40000000</v>
      </c>
      <c r="C176" s="6" t="n">
        <v>46000000</v>
      </c>
      <c r="D176" s="6" t="n">
        <v>48000000</v>
      </c>
    </row>
    <row r="177" spans="1:4">
      <c r="A177" s="4" t="s">
        <v>152</v>
      </c>
      <c r="B177" s="6" t="n">
        <v>3000000</v>
      </c>
      <c r="C177" s="6" t="n">
        <v>156000000</v>
      </c>
      <c r="D177" s="6" t="n">
        <v>0</v>
      </c>
    </row>
    <row r="178" spans="1:4">
      <c r="A178" s="4" t="s">
        <v>154</v>
      </c>
      <c r="B178" s="6" t="n">
        <v>-23000000</v>
      </c>
      <c r="C178" s="6" t="n">
        <v>-2000000</v>
      </c>
      <c r="D178" s="6" t="n">
        <v>0</v>
      </c>
    </row>
    <row r="179" spans="1:4">
      <c r="A179" s="4" t="s">
        <v>183</v>
      </c>
      <c r="B179" s="6" t="n">
        <v>108000000</v>
      </c>
      <c r="C179" s="6" t="n">
        <v>176000000</v>
      </c>
      <c r="D179" s="6" t="n">
        <v>149000000</v>
      </c>
    </row>
    <row r="180" spans="1:4">
      <c r="A180" s="4" t="s">
        <v>149</v>
      </c>
      <c r="B180" s="6" t="n">
        <v>505000000</v>
      </c>
      <c r="C180" s="6" t="n">
        <v>524000000</v>
      </c>
      <c r="D180" s="6" t="n">
        <v>536000000</v>
      </c>
    </row>
    <row r="181" spans="1:4">
      <c r="A181" s="4" t="s">
        <v>155</v>
      </c>
      <c r="B181" s="6" t="n">
        <v>1543000000</v>
      </c>
      <c r="C181" s="6" t="n">
        <v>1963000000</v>
      </c>
      <c r="D181" s="6" t="n">
        <v>1707000000</v>
      </c>
    </row>
    <row r="182" spans="1:4">
      <c r="A182" s="4" t="s">
        <v>156</v>
      </c>
      <c r="B182" s="6" t="n">
        <v>395000000</v>
      </c>
      <c r="C182" s="6" t="n">
        <v>242000000</v>
      </c>
      <c r="D182" s="6" t="n">
        <v>368000000</v>
      </c>
    </row>
    <row r="183" spans="1:4">
      <c r="A183" s="3" t="s">
        <v>157</v>
      </c>
    </row>
    <row r="184" spans="1:4">
      <c r="A184" s="4" t="s">
        <v>160</v>
      </c>
      <c r="B184" s="6" t="n">
        <v>-169000000</v>
      </c>
      <c r="C184" s="6" t="n">
        <v>-183000000</v>
      </c>
      <c r="D184" s="6" t="n">
        <v>-191000000</v>
      </c>
    </row>
    <row r="185" spans="1:4">
      <c r="A185" s="4" t="s">
        <v>161</v>
      </c>
      <c r="B185" s="6" t="n">
        <v>47000000</v>
      </c>
      <c r="C185" s="6" t="n">
        <v>23000000</v>
      </c>
      <c r="D185" s="6" t="n">
        <v>1000000</v>
      </c>
    </row>
    <row r="186" spans="1:4">
      <c r="A186" s="4" t="s">
        <v>162</v>
      </c>
      <c r="B186" s="6" t="n">
        <v>-122000000</v>
      </c>
      <c r="C186" s="6" t="n">
        <v>-160000000</v>
      </c>
      <c r="D186" s="6" t="n">
        <v>-190000000</v>
      </c>
    </row>
    <row r="187" spans="1:4">
      <c r="A187" s="4" t="s">
        <v>163</v>
      </c>
      <c r="B187" s="6" t="n">
        <v>273000000</v>
      </c>
      <c r="C187" s="6" t="n">
        <v>82000000</v>
      </c>
      <c r="D187" s="6" t="n">
        <v>178000000</v>
      </c>
    </row>
    <row r="188" spans="1:4">
      <c r="A188" s="4" t="s">
        <v>164</v>
      </c>
      <c r="B188" s="6" t="n">
        <v>-56000000</v>
      </c>
      <c r="C188" s="6" t="n">
        <v>-164000000</v>
      </c>
      <c r="D188" s="6" t="n">
        <v>-939000000</v>
      </c>
    </row>
    <row r="189" spans="1:4">
      <c r="A189" s="4" t="s">
        <v>165</v>
      </c>
      <c r="B189" s="6" t="n">
        <v>329000000</v>
      </c>
      <c r="C189" s="6" t="n">
        <v>246000000</v>
      </c>
      <c r="D189" s="6" t="n">
        <v>1117000000</v>
      </c>
    </row>
    <row r="190" spans="1:4">
      <c r="A190" s="4" t="s">
        <v>167</v>
      </c>
      <c r="B190" s="6" t="n">
        <v>-10000000</v>
      </c>
      <c r="C190" s="6" t="n">
        <v>59000000</v>
      </c>
      <c r="D190" s="6" t="n">
        <v>46000000</v>
      </c>
    </row>
    <row r="191" spans="1:4">
      <c r="A191" s="4" t="s">
        <v>168</v>
      </c>
      <c r="B191" s="6" t="n">
        <v>339000000</v>
      </c>
      <c r="C191" s="6" t="n">
        <v>187000000</v>
      </c>
      <c r="D191" s="6" t="n">
        <v>1071000000</v>
      </c>
    </row>
    <row r="192" spans="1:4">
      <c r="A192" s="4" t="s">
        <v>200</v>
      </c>
    </row>
    <row r="193" spans="1:4">
      <c r="A193" s="3" t="s">
        <v>145</v>
      </c>
    </row>
    <row r="194" spans="1:4">
      <c r="A194" s="4" t="s">
        <v>146</v>
      </c>
      <c r="B194" s="6" t="n">
        <v>1528000000</v>
      </c>
      <c r="C194" s="6" t="n">
        <v>1757000000</v>
      </c>
      <c r="D194" s="6" t="n">
        <v>1671000000</v>
      </c>
    </row>
    <row r="195" spans="1:4">
      <c r="A195" s="4" t="s">
        <v>201</v>
      </c>
    </row>
    <row r="196" spans="1:4">
      <c r="A196" s="3" t="s">
        <v>145</v>
      </c>
    </row>
    <row r="197" spans="1:4">
      <c r="A197" s="4" t="s">
        <v>146</v>
      </c>
      <c r="B197" s="6" t="n">
        <v>398000000</v>
      </c>
      <c r="C197" s="6" t="n">
        <v>435000000</v>
      </c>
      <c r="D197" s="6" t="n">
        <v>392000000</v>
      </c>
    </row>
    <row r="198" spans="1:4">
      <c r="A198" s="4" t="s">
        <v>202</v>
      </c>
    </row>
    <row r="199" spans="1:4">
      <c r="A199" s="3" t="s">
        <v>147</v>
      </c>
    </row>
    <row r="200" spans="1:4">
      <c r="A200" s="4" t="s">
        <v>179</v>
      </c>
      <c r="B200" s="6" t="n">
        <v>577000000</v>
      </c>
      <c r="C200" s="6" t="n">
        <v>699000000</v>
      </c>
      <c r="D200" s="6" t="n">
        <v>621000000</v>
      </c>
    </row>
    <row r="201" spans="1:4">
      <c r="A201" s="4" t="s">
        <v>203</v>
      </c>
    </row>
    <row r="202" spans="1:4">
      <c r="A202" s="3" t="s">
        <v>145</v>
      </c>
    </row>
    <row r="203" spans="1:4">
      <c r="A203" s="4" t="s">
        <v>146</v>
      </c>
      <c r="B203" s="6" t="n">
        <v>12000000</v>
      </c>
      <c r="C203" s="6" t="n">
        <v>13000000</v>
      </c>
      <c r="D203" s="6" t="n">
        <v>12000000</v>
      </c>
    </row>
    <row r="204" spans="1:4">
      <c r="A204" s="4" t="s">
        <v>135</v>
      </c>
    </row>
    <row r="205" spans="1:4">
      <c r="A205" s="3" t="s">
        <v>145</v>
      </c>
    </row>
    <row r="206" spans="1:4">
      <c r="A206" s="4" t="s">
        <v>146</v>
      </c>
      <c r="B206" s="6" t="n">
        <v>3792000000</v>
      </c>
      <c r="C206" s="6" t="n">
        <v>3909000000</v>
      </c>
      <c r="D206" s="6" t="n">
        <v>3920000000</v>
      </c>
    </row>
    <row r="207" spans="1:4">
      <c r="A207" s="3" t="s">
        <v>147</v>
      </c>
    </row>
    <row r="208" spans="1:4">
      <c r="A208" s="4" t="s">
        <v>148</v>
      </c>
      <c r="B208" s="6" t="n">
        <v>888000000</v>
      </c>
      <c r="C208" s="6" t="n">
        <v>981000000</v>
      </c>
      <c r="D208" s="6" t="n">
        <v>945000000</v>
      </c>
    </row>
    <row r="209" spans="1:4">
      <c r="A209" s="4" t="s">
        <v>150</v>
      </c>
      <c r="B209" s="6" t="n">
        <v>213000000</v>
      </c>
      <c r="C209" s="6" t="n">
        <v>211000000</v>
      </c>
      <c r="D209" s="6" t="n">
        <v>184000000</v>
      </c>
    </row>
    <row r="210" spans="1:4">
      <c r="A210" s="4" t="s">
        <v>152</v>
      </c>
      <c r="B210" s="6" t="n">
        <v>115000000</v>
      </c>
      <c r="C210" s="6" t="n">
        <v>42000000</v>
      </c>
      <c r="D210" s="6" t="n">
        <v>0</v>
      </c>
    </row>
    <row r="211" spans="1:4">
      <c r="A211" s="4" t="s">
        <v>153</v>
      </c>
      <c r="B211" s="6" t="n">
        <v>0</v>
      </c>
      <c r="C211" s="6" t="n">
        <v>-291000000</v>
      </c>
      <c r="D211" s="6" t="n">
        <v>0</v>
      </c>
    </row>
    <row r="212" spans="1:4">
      <c r="A212" s="4" t="s">
        <v>154</v>
      </c>
      <c r="B212" s="6" t="n">
        <v>0</v>
      </c>
      <c r="C212" s="6" t="n">
        <v>291000000</v>
      </c>
      <c r="D212" s="6" t="n">
        <v>0</v>
      </c>
    </row>
    <row r="213" spans="1:4">
      <c r="A213" s="4" t="s">
        <v>149</v>
      </c>
      <c r="B213" s="6" t="n">
        <v>487000000</v>
      </c>
      <c r="C213" s="6" t="n">
        <v>500000000</v>
      </c>
      <c r="D213" s="6" t="n">
        <v>501000000</v>
      </c>
    </row>
    <row r="214" spans="1:4">
      <c r="A214" s="4" t="s">
        <v>155</v>
      </c>
      <c r="B214" s="6" t="n">
        <v>3022000000</v>
      </c>
      <c r="C214" s="6" t="n">
        <v>2994000000</v>
      </c>
      <c r="D214" s="6" t="n">
        <v>3260000000</v>
      </c>
    </row>
    <row r="215" spans="1:4">
      <c r="A215" s="4" t="s">
        <v>156</v>
      </c>
      <c r="B215" s="6" t="n">
        <v>770000000</v>
      </c>
      <c r="C215" s="6" t="n">
        <v>915000000</v>
      </c>
      <c r="D215" s="6" t="n">
        <v>660000000</v>
      </c>
    </row>
    <row r="216" spans="1:4">
      <c r="A216" s="3" t="s">
        <v>157</v>
      </c>
    </row>
    <row r="217" spans="1:4">
      <c r="A217" s="4" t="s">
        <v>159</v>
      </c>
      <c r="B217" s="6" t="n">
        <v>157000000</v>
      </c>
      <c r="C217" s="6" t="n">
        <v>148000000</v>
      </c>
      <c r="D217" s="6" t="n">
        <v>106000000</v>
      </c>
    </row>
    <row r="218" spans="1:4">
      <c r="A218" s="4" t="s">
        <v>160</v>
      </c>
      <c r="B218" s="6" t="n">
        <v>-232000000</v>
      </c>
      <c r="C218" s="6" t="n">
        <v>-228000000</v>
      </c>
      <c r="D218" s="6" t="n">
        <v>-200000000</v>
      </c>
    </row>
    <row r="219" spans="1:4">
      <c r="A219" s="4" t="s">
        <v>161</v>
      </c>
      <c r="B219" s="6" t="n">
        <v>20000000</v>
      </c>
      <c r="C219" s="6" t="n">
        <v>1000000</v>
      </c>
      <c r="D219" s="6" t="n">
        <v>44000000</v>
      </c>
    </row>
    <row r="220" spans="1:4">
      <c r="A220" s="4" t="s">
        <v>162</v>
      </c>
      <c r="B220" s="6" t="n">
        <v>-55000000</v>
      </c>
      <c r="C220" s="6" t="n">
        <v>-79000000</v>
      </c>
      <c r="D220" s="6" t="n">
        <v>-50000000</v>
      </c>
    </row>
    <row r="221" spans="1:4">
      <c r="A221" s="4" t="s">
        <v>163</v>
      </c>
      <c r="B221" s="6" t="n">
        <v>715000000</v>
      </c>
      <c r="C221" s="6" t="n">
        <v>836000000</v>
      </c>
      <c r="D221" s="6" t="n">
        <v>610000000</v>
      </c>
    </row>
    <row r="222" spans="1:4">
      <c r="A222" s="4" t="s">
        <v>164</v>
      </c>
      <c r="B222" s="6" t="n">
        <v>130000000</v>
      </c>
      <c r="C222" s="6" t="n">
        <v>464000000</v>
      </c>
      <c r="D222" s="6" t="n">
        <v>367000000</v>
      </c>
    </row>
    <row r="223" spans="1:4">
      <c r="A223" s="4" t="s">
        <v>165</v>
      </c>
      <c r="B223" s="6" t="n">
        <v>585000000</v>
      </c>
      <c r="C223" s="6" t="n">
        <v>372000000</v>
      </c>
      <c r="D223" s="6" t="n">
        <v>243000000</v>
      </c>
    </row>
    <row r="224" spans="1:4">
      <c r="A224" s="4" t="s">
        <v>168</v>
      </c>
      <c r="B224" s="6" t="n">
        <v>585000000</v>
      </c>
      <c r="C224" s="6" t="n">
        <v>372000000</v>
      </c>
      <c r="D224" s="6" t="n">
        <v>243000000</v>
      </c>
    </row>
    <row r="225" spans="1:4">
      <c r="A225" s="4" t="s">
        <v>204</v>
      </c>
    </row>
    <row r="226" spans="1:4">
      <c r="A226" s="3" t="s">
        <v>145</v>
      </c>
    </row>
    <row r="227" spans="1:4">
      <c r="A227" s="4" t="s">
        <v>146</v>
      </c>
      <c r="B227" s="6" t="n">
        <v>3793000000</v>
      </c>
      <c r="C227" s="6" t="n">
        <v>3874000000</v>
      </c>
      <c r="D227" s="6" t="n">
        <v>3787000000</v>
      </c>
    </row>
    <row r="228" spans="1:4">
      <c r="A228" s="3" t="s">
        <v>147</v>
      </c>
    </row>
    <row r="229" spans="1:4">
      <c r="A229" s="4" t="s">
        <v>179</v>
      </c>
      <c r="B229" s="6" t="n">
        <v>1319000000</v>
      </c>
      <c r="C229" s="6" t="n">
        <v>1539000000</v>
      </c>
      <c r="D229" s="6" t="n">
        <v>1601000000</v>
      </c>
    </row>
    <row r="230" spans="1:4">
      <c r="A230" s="4" t="s">
        <v>205</v>
      </c>
    </row>
    <row r="231" spans="1:4">
      <c r="A231" s="3" t="s">
        <v>145</v>
      </c>
    </row>
    <row r="232" spans="1:4">
      <c r="A232" s="4" t="s">
        <v>146</v>
      </c>
      <c r="B232" s="6" t="n">
        <v>-1000000</v>
      </c>
      <c r="C232" s="6" t="n">
        <v>-20000000</v>
      </c>
      <c r="D232" s="6" t="n">
        <v>4000000</v>
      </c>
    </row>
    <row r="233" spans="1:4">
      <c r="A233" s="4" t="s">
        <v>206</v>
      </c>
    </row>
    <row r="234" spans="1:4">
      <c r="A234" s="3" t="s">
        <v>145</v>
      </c>
    </row>
    <row r="235" spans="1:4">
      <c r="A235" s="4" t="s">
        <v>146</v>
      </c>
      <c r="B235" s="6" t="n">
        <v>0</v>
      </c>
      <c r="C235" s="6" t="n">
        <v>55000000</v>
      </c>
      <c r="D235" s="6" t="n">
        <v>129000000</v>
      </c>
    </row>
    <row r="236" spans="1:4">
      <c r="A236" s="3" t="s">
        <v>147</v>
      </c>
    </row>
    <row r="237" spans="1:4">
      <c r="A237" s="4" t="s">
        <v>179</v>
      </c>
      <c r="B237" s="7" t="n">
        <v>0</v>
      </c>
      <c r="C237" s="7" t="n">
        <v>12000000</v>
      </c>
      <c r="D237" s="7" t="n">
        <v>29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6</v>
      </c>
      <c r="B1" s="2" t="s">
        <v>1</v>
      </c>
    </row>
    <row r="2" spans="1:2">
      <c r="B2" s="2" t="s">
        <v>2</v>
      </c>
    </row>
    <row r="3" spans="1:2">
      <c r="A3" s="3" t="s">
        <v>727</v>
      </c>
    </row>
    <row r="4" spans="1:2">
      <c r="A4" s="4" t="s">
        <v>726</v>
      </c>
      <c r="B4" s="4" t="s">
        <v>72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4291</v>
      </c>
      <c r="B1" s="2" t="s">
        <v>1058</v>
      </c>
      <c r="C1" s="2" t="s">
        <v>1</v>
      </c>
    </row>
    <row r="2" spans="1:4">
      <c r="B2" s="2" t="s">
        <v>4292</v>
      </c>
      <c r="C2" s="2" t="s">
        <v>1402</v>
      </c>
      <c r="D2" s="2" t="s">
        <v>143</v>
      </c>
    </row>
    <row r="3" spans="1:4">
      <c r="A3" s="4" t="s">
        <v>4293</v>
      </c>
    </row>
    <row r="4" spans="1:4">
      <c r="A4" s="3" t="s">
        <v>4275</v>
      </c>
    </row>
    <row r="5" spans="1:4">
      <c r="A5" s="4" t="s">
        <v>4294</v>
      </c>
      <c r="C5" s="6" t="n">
        <v>28</v>
      </c>
    </row>
    <row r="6" spans="1:4">
      <c r="A6" s="4" t="s">
        <v>4295</v>
      </c>
      <c r="C6" s="4" t="s">
        <v>1307</v>
      </c>
    </row>
    <row r="7" spans="1:4">
      <c r="A7" s="4" t="s">
        <v>4296</v>
      </c>
      <c r="C7" s="7" t="n">
        <v>167</v>
      </c>
    </row>
    <row r="8" spans="1:4">
      <c r="A8" s="4" t="s">
        <v>4297</v>
      </c>
      <c r="C8" s="4" t="s">
        <v>475</v>
      </c>
    </row>
    <row r="9" spans="1:4">
      <c r="A9" s="4" t="s">
        <v>4298</v>
      </c>
      <c r="C9" s="6" t="n">
        <v>10</v>
      </c>
    </row>
    <row r="10" spans="1:4">
      <c r="A10" s="4" t="s">
        <v>4299</v>
      </c>
      <c r="C10" s="6" t="n">
        <v>18</v>
      </c>
    </row>
    <row r="11" spans="1:4">
      <c r="A11" s="4" t="s">
        <v>4300</v>
      </c>
      <c r="C11" s="7" t="n">
        <v>55</v>
      </c>
    </row>
    <row r="12" spans="1:4">
      <c r="A12" s="4" t="s">
        <v>4301</v>
      </c>
    </row>
    <row r="13" spans="1:4">
      <c r="A13" s="3" t="s">
        <v>4275</v>
      </c>
    </row>
    <row r="14" spans="1:4">
      <c r="A14" s="4" t="s">
        <v>4294</v>
      </c>
      <c r="B14" s="6" t="n">
        <v>20</v>
      </c>
    </row>
    <row r="15" spans="1:4">
      <c r="A15" s="4" t="s">
        <v>4295</v>
      </c>
      <c r="B15" s="4" t="s">
        <v>1297</v>
      </c>
    </row>
    <row r="16" spans="1:4">
      <c r="A16" s="4" t="s">
        <v>4297</v>
      </c>
      <c r="D16" s="4" t="s">
        <v>475</v>
      </c>
    </row>
    <row r="17" spans="1:4">
      <c r="A17" s="4" t="s">
        <v>4302</v>
      </c>
    </row>
    <row r="18" spans="1:4">
      <c r="A18" s="3" t="s">
        <v>4275</v>
      </c>
    </row>
    <row r="19" spans="1:4">
      <c r="A19" s="4" t="s">
        <v>4303</v>
      </c>
      <c r="C19" s="4" t="s">
        <v>475</v>
      </c>
    </row>
    <row r="20" spans="1:4">
      <c r="A20" s="4" t="s">
        <v>4304</v>
      </c>
    </row>
    <row r="21" spans="1:4">
      <c r="A21" s="3" t="s">
        <v>4275</v>
      </c>
    </row>
    <row r="22" spans="1:4">
      <c r="A22" s="4" t="s">
        <v>4303</v>
      </c>
      <c r="B22" s="4" t="s">
        <v>475</v>
      </c>
    </row>
  </sheetData>
  <mergeCells count="2">
    <mergeCell ref="A1:A2"/>
    <mergeCell ref="C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31"/>
    <col customWidth="1" max="6" min="6" width="13"/>
    <col customWidth="1" max="7" min="7" width="38"/>
    <col customWidth="1" max="8" min="8" width="32"/>
    <col customWidth="1" max="9" min="9" width="20"/>
    <col customWidth="1" max="10" min="10" width="14"/>
    <col customWidth="1" max="11" min="11" width="14"/>
    <col customWidth="1" max="12" min="12" width="31"/>
    <col customWidth="1" max="13" min="13" width="21"/>
    <col customWidth="1" max="14" min="14" width="4"/>
    <col customWidth="1" max="15" min="15" width="21"/>
    <col customWidth="1" max="16" min="16" width="15"/>
  </cols>
  <sheetData>
    <row r="1" spans="1:16">
      <c r="A1" s="1" t="s">
        <v>4305</v>
      </c>
      <c r="C1" s="2" t="s">
        <v>4306</v>
      </c>
      <c r="D1" s="2" t="s">
        <v>4307</v>
      </c>
      <c r="E1" s="2" t="s">
        <v>2338</v>
      </c>
      <c r="F1" s="2" t="s">
        <v>2339</v>
      </c>
      <c r="G1" s="2" t="s">
        <v>4308</v>
      </c>
      <c r="H1" s="2" t="s">
        <v>2342</v>
      </c>
      <c r="I1" s="2" t="s">
        <v>4309</v>
      </c>
      <c r="J1" s="2" t="s">
        <v>1641</v>
      </c>
      <c r="K1" s="2" t="s">
        <v>1642</v>
      </c>
      <c r="L1" s="2" t="s">
        <v>4310</v>
      </c>
      <c r="M1" s="2" t="s">
        <v>1094</v>
      </c>
      <c r="O1" s="2" t="s">
        <v>1408</v>
      </c>
      <c r="P1" s="2" t="s">
        <v>4311</v>
      </c>
    </row>
    <row r="2" spans="1:16">
      <c r="A2" s="3" t="s">
        <v>4275</v>
      </c>
    </row>
    <row r="3" spans="1:16">
      <c r="A3" s="4" t="s">
        <v>340</v>
      </c>
      <c r="G3" s="7" t="n">
        <v>7254</v>
      </c>
      <c r="L3" s="7" t="n">
        <v>7880</v>
      </c>
      <c r="M3" s="7" t="n">
        <v>7254</v>
      </c>
    </row>
    <row r="4" spans="1:16">
      <c r="A4" s="4" t="s">
        <v>152</v>
      </c>
      <c r="L4" s="6" t="n">
        <v>168</v>
      </c>
      <c r="M4" s="6" t="n">
        <v>210</v>
      </c>
      <c r="O4" s="7" t="n">
        <v>0</v>
      </c>
    </row>
    <row r="5" spans="1:16">
      <c r="A5" s="4" t="s">
        <v>332</v>
      </c>
      <c r="G5" s="6" t="n">
        <v>393</v>
      </c>
      <c r="L5" s="6" t="n">
        <v>188</v>
      </c>
      <c r="M5" s="6" t="n">
        <v>393</v>
      </c>
    </row>
    <row r="6" spans="1:16">
      <c r="A6" s="4" t="s">
        <v>688</v>
      </c>
      <c r="M6" s="6" t="n">
        <v>1273</v>
      </c>
    </row>
    <row r="7" spans="1:16">
      <c r="A7" s="4" t="s">
        <v>4276</v>
      </c>
      <c r="L7" s="6" t="n">
        <v>-2569</v>
      </c>
      <c r="M7" s="6" t="n">
        <v>-291</v>
      </c>
      <c r="O7" s="6" t="n">
        <v>-40</v>
      </c>
    </row>
    <row r="8" spans="1:16">
      <c r="A8" s="4" t="s">
        <v>124</v>
      </c>
    </row>
    <row r="9" spans="1:16">
      <c r="A9" s="3" t="s">
        <v>4275</v>
      </c>
    </row>
    <row r="10" spans="1:16">
      <c r="A10" s="4" t="s">
        <v>340</v>
      </c>
      <c r="G10" s="7" t="n">
        <v>430</v>
      </c>
      <c r="L10" s="6" t="n">
        <v>515</v>
      </c>
      <c r="M10" s="6" t="n">
        <v>430</v>
      </c>
    </row>
    <row r="11" spans="1:16">
      <c r="A11" s="4" t="s">
        <v>152</v>
      </c>
      <c r="L11" s="7" t="n">
        <v>3</v>
      </c>
      <c r="M11" s="6" t="n">
        <v>156</v>
      </c>
      <c r="O11" s="7" t="n">
        <v>0</v>
      </c>
    </row>
    <row r="12" spans="1:16">
      <c r="A12" s="4" t="s">
        <v>688</v>
      </c>
      <c r="B12" s="4" t="s">
        <v>645</v>
      </c>
      <c r="M12" s="6" t="n">
        <v>1273</v>
      </c>
    </row>
    <row r="13" spans="1:16">
      <c r="A13" s="4" t="s">
        <v>2345</v>
      </c>
      <c r="H13" s="6" t="n">
        <v>8</v>
      </c>
    </row>
    <row r="14" spans="1:16">
      <c r="A14" s="4" t="s">
        <v>4312</v>
      </c>
    </row>
    <row r="15" spans="1:16">
      <c r="A15" s="3" t="s">
        <v>4275</v>
      </c>
    </row>
    <row r="16" spans="1:16">
      <c r="A16" s="4" t="s">
        <v>1465</v>
      </c>
      <c r="L16" s="6" t="n">
        <v>385</v>
      </c>
      <c r="P16" s="6" t="n">
        <v>385</v>
      </c>
    </row>
    <row r="17" spans="1:16">
      <c r="A17" s="4" t="s">
        <v>4313</v>
      </c>
    </row>
    <row r="18" spans="1:16">
      <c r="A18" s="3" t="s">
        <v>4275</v>
      </c>
    </row>
    <row r="19" spans="1:16">
      <c r="A19" s="4" t="s">
        <v>4314</v>
      </c>
      <c r="L19" s="6" t="n">
        <v>2</v>
      </c>
    </row>
    <row r="20" spans="1:16">
      <c r="A20" s="4" t="s">
        <v>340</v>
      </c>
      <c r="L20" s="7" t="n">
        <v>417</v>
      </c>
    </row>
    <row r="21" spans="1:16">
      <c r="A21" s="4" t="s">
        <v>4315</v>
      </c>
    </row>
    <row r="22" spans="1:16">
      <c r="A22" s="3" t="s">
        <v>4275</v>
      </c>
    </row>
    <row r="23" spans="1:16">
      <c r="A23" s="4" t="s">
        <v>4316</v>
      </c>
      <c r="L23" s="6" t="n">
        <v>490</v>
      </c>
    </row>
    <row r="24" spans="1:16">
      <c r="A24" s="4" t="s">
        <v>4317</v>
      </c>
    </row>
    <row r="25" spans="1:16">
      <c r="A25" s="3" t="s">
        <v>4275</v>
      </c>
    </row>
    <row r="26" spans="1:16">
      <c r="A26" s="4" t="s">
        <v>4316</v>
      </c>
      <c r="L26" s="6" t="n">
        <v>535</v>
      </c>
    </row>
    <row r="27" spans="1:16">
      <c r="A27" s="4" t="s">
        <v>4318</v>
      </c>
    </row>
    <row r="28" spans="1:16">
      <c r="A28" s="3" t="s">
        <v>4275</v>
      </c>
    </row>
    <row r="29" spans="1:16">
      <c r="A29" s="4" t="s">
        <v>152</v>
      </c>
      <c r="M29" s="6" t="n">
        <v>36</v>
      </c>
    </row>
    <row r="30" spans="1:16">
      <c r="A30" s="4" t="s">
        <v>332</v>
      </c>
      <c r="L30" s="7" t="n">
        <v>17</v>
      </c>
    </row>
    <row r="31" spans="1:16">
      <c r="A31" s="4" t="s">
        <v>4319</v>
      </c>
    </row>
    <row r="32" spans="1:16">
      <c r="A32" s="3" t="s">
        <v>4275</v>
      </c>
    </row>
    <row r="33" spans="1:16">
      <c r="A33" s="4" t="s">
        <v>4320</v>
      </c>
      <c r="J33" s="4" t="s">
        <v>4321</v>
      </c>
      <c r="K33" s="4" t="s">
        <v>475</v>
      </c>
    </row>
    <row r="34" spans="1:16">
      <c r="A34" s="4" t="s">
        <v>2349</v>
      </c>
    </row>
    <row r="35" spans="1:16">
      <c r="A35" s="3" t="s">
        <v>4275</v>
      </c>
    </row>
    <row r="36" spans="1:16">
      <c r="A36" s="4" t="s">
        <v>2350</v>
      </c>
      <c r="F36" s="4" t="s">
        <v>2351</v>
      </c>
    </row>
    <row r="37" spans="1:16">
      <c r="A37" s="4" t="s">
        <v>2352</v>
      </c>
      <c r="L37" s="4" t="s">
        <v>2353</v>
      </c>
    </row>
    <row r="38" spans="1:16">
      <c r="A38" s="4" t="s">
        <v>4322</v>
      </c>
    </row>
    <row r="39" spans="1:16">
      <c r="A39" s="3" t="s">
        <v>4275</v>
      </c>
    </row>
    <row r="40" spans="1:16">
      <c r="A40" s="4" t="s">
        <v>2350</v>
      </c>
      <c r="I40" s="4" t="s">
        <v>2351</v>
      </c>
    </row>
    <row r="41" spans="1:16">
      <c r="A41" s="4" t="s">
        <v>4323</v>
      </c>
      <c r="I41" s="7" t="n">
        <v>1200</v>
      </c>
    </row>
    <row r="42" spans="1:16">
      <c r="A42" s="4" t="s">
        <v>688</v>
      </c>
      <c r="I42" s="6" t="n">
        <v>511</v>
      </c>
    </row>
    <row r="43" spans="1:16">
      <c r="A43" s="4" t="s">
        <v>2358</v>
      </c>
    </row>
    <row r="44" spans="1:16">
      <c r="A44" s="3" t="s">
        <v>4275</v>
      </c>
    </row>
    <row r="45" spans="1:16">
      <c r="A45" s="4" t="s">
        <v>2359</v>
      </c>
      <c r="E45" s="6" t="n">
        <v>8</v>
      </c>
      <c r="G45" s="6" t="n">
        <v>8</v>
      </c>
    </row>
    <row r="46" spans="1:16">
      <c r="A46" s="4" t="s">
        <v>2360</v>
      </c>
    </row>
    <row r="47" spans="1:16">
      <c r="A47" s="3" t="s">
        <v>4275</v>
      </c>
    </row>
    <row r="48" spans="1:16">
      <c r="A48" s="4" t="s">
        <v>2350</v>
      </c>
      <c r="E48" s="4" t="s">
        <v>475</v>
      </c>
    </row>
    <row r="49" spans="1:16">
      <c r="A49" s="4" t="s">
        <v>2361</v>
      </c>
      <c r="E49" s="6" t="n">
        <v>3</v>
      </c>
    </row>
    <row r="50" spans="1:16">
      <c r="A50" s="4" t="s">
        <v>2352</v>
      </c>
      <c r="L50" s="4" t="s">
        <v>1563</v>
      </c>
    </row>
    <row r="51" spans="1:16">
      <c r="A51" s="4" t="s">
        <v>2362</v>
      </c>
    </row>
    <row r="52" spans="1:16">
      <c r="A52" s="3" t="s">
        <v>4275</v>
      </c>
    </row>
    <row r="53" spans="1:16">
      <c r="A53" s="4" t="s">
        <v>2352</v>
      </c>
      <c r="G53" s="4" t="s">
        <v>1443</v>
      </c>
      <c r="L53" s="4" t="s">
        <v>1443</v>
      </c>
    </row>
    <row r="54" spans="1:16">
      <c r="A54" s="4" t="s">
        <v>4324</v>
      </c>
      <c r="G54" s="4" t="s">
        <v>4325</v>
      </c>
    </row>
    <row r="55" spans="1:16">
      <c r="A55" s="4" t="s">
        <v>4326</v>
      </c>
    </row>
    <row r="56" spans="1:16">
      <c r="A56" s="3" t="s">
        <v>4275</v>
      </c>
    </row>
    <row r="57" spans="1:16">
      <c r="A57" s="4" t="s">
        <v>4323</v>
      </c>
      <c r="G57" s="7" t="n">
        <v>1200</v>
      </c>
    </row>
    <row r="58" spans="1:16">
      <c r="A58" s="4" t="s">
        <v>2361</v>
      </c>
      <c r="G58" s="6" t="n">
        <v>3</v>
      </c>
    </row>
    <row r="59" spans="1:16">
      <c r="A59" s="4" t="s">
        <v>4327</v>
      </c>
    </row>
    <row r="60" spans="1:16">
      <c r="A60" s="3" t="s">
        <v>4275</v>
      </c>
    </row>
    <row r="61" spans="1:16">
      <c r="A61" s="4" t="s">
        <v>688</v>
      </c>
      <c r="I61" s="6" t="n">
        <v>-410</v>
      </c>
      <c r="M61" s="7" t="n">
        <v>-417</v>
      </c>
      <c r="N61" s="4" t="s">
        <v>645</v>
      </c>
    </row>
    <row r="62" spans="1:16">
      <c r="A62" s="4" t="s">
        <v>4328</v>
      </c>
    </row>
    <row r="63" spans="1:16">
      <c r="A63" s="3" t="s">
        <v>4275</v>
      </c>
    </row>
    <row r="64" spans="1:16">
      <c r="A64" s="4" t="s">
        <v>4277</v>
      </c>
      <c r="G64" s="7" t="n">
        <v>203</v>
      </c>
    </row>
    <row r="65" spans="1:16">
      <c r="A65" s="4" t="s">
        <v>4329</v>
      </c>
      <c r="I65" s="6" t="n">
        <v>119</v>
      </c>
    </row>
    <row r="66" spans="1:16">
      <c r="A66" s="4" t="s">
        <v>1992</v>
      </c>
      <c r="I66" s="7" t="n">
        <v>89</v>
      </c>
    </row>
    <row r="67" spans="1:16">
      <c r="A67" s="4" t="s">
        <v>4330</v>
      </c>
    </row>
    <row r="68" spans="1:16">
      <c r="A68" s="3" t="s">
        <v>4275</v>
      </c>
    </row>
    <row r="69" spans="1:16">
      <c r="A69" s="4" t="s">
        <v>1465</v>
      </c>
      <c r="D69" s="6" t="n">
        <v>115</v>
      </c>
    </row>
    <row r="70" spans="1:16">
      <c r="A70" s="4" t="s">
        <v>4281</v>
      </c>
      <c r="D70" s="7" t="n">
        <v>461</v>
      </c>
    </row>
    <row r="71" spans="1:16">
      <c r="A71" s="4" t="s">
        <v>4276</v>
      </c>
      <c r="D71" s="6" t="n">
        <v>23</v>
      </c>
    </row>
    <row r="72" spans="1:16">
      <c r="A72" s="4" t="s">
        <v>4279</v>
      </c>
      <c r="D72" s="7" t="n">
        <v>88</v>
      </c>
    </row>
    <row r="73" spans="1:16">
      <c r="A73" s="4" t="s">
        <v>4331</v>
      </c>
    </row>
    <row r="74" spans="1:16">
      <c r="A74" s="3" t="s">
        <v>4275</v>
      </c>
    </row>
    <row r="75" spans="1:16">
      <c r="A75" s="4" t="s">
        <v>1465</v>
      </c>
      <c r="L75" s="6" t="n">
        <v>385</v>
      </c>
    </row>
    <row r="76" spans="1:16">
      <c r="A76" s="4" t="s">
        <v>4332</v>
      </c>
    </row>
    <row r="77" spans="1:16">
      <c r="A77" s="3" t="s">
        <v>4275</v>
      </c>
    </row>
    <row r="78" spans="1:16">
      <c r="A78" s="4" t="s">
        <v>4281</v>
      </c>
      <c r="C78" s="7" t="n">
        <v>663</v>
      </c>
    </row>
    <row r="79" spans="1:16">
      <c r="A79" s="4" t="s">
        <v>4276</v>
      </c>
      <c r="C79" s="6" t="n">
        <v>39</v>
      </c>
    </row>
    <row r="80" spans="1:16">
      <c r="A80" s="4" t="s">
        <v>4279</v>
      </c>
      <c r="C80" s="7" t="n">
        <v>23</v>
      </c>
    </row>
    <row r="81" spans="1:16"/>
    <row r="82" spans="1:16">
      <c r="A82" s="4" t="s">
        <v>645</v>
      </c>
      <c r="B82" s="4" t="s">
        <v>699</v>
      </c>
    </row>
  </sheetData>
  <mergeCells count="4">
    <mergeCell ref="A1:B1"/>
    <mergeCell ref="M1:N1"/>
    <mergeCell ref="A81:O81"/>
    <mergeCell ref="B82:O8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3"/>
  </cols>
  <sheetData>
    <row r="1" spans="1:7">
      <c r="A1" s="1" t="s">
        <v>4333</v>
      </c>
      <c r="B1" s="2" t="s">
        <v>1058</v>
      </c>
      <c r="D1" s="2" t="s">
        <v>1150</v>
      </c>
    </row>
    <row r="2" spans="1:7">
      <c r="B2" s="2" t="s">
        <v>2</v>
      </c>
      <c r="C2" s="2" t="s">
        <v>4334</v>
      </c>
      <c r="D2" s="2" t="s">
        <v>1832</v>
      </c>
      <c r="E2" s="2" t="s">
        <v>4335</v>
      </c>
      <c r="F2" s="2" t="s">
        <v>1631</v>
      </c>
      <c r="G2" s="2" t="s">
        <v>1965</v>
      </c>
    </row>
    <row r="3" spans="1:7">
      <c r="A3" s="4" t="s">
        <v>4336</v>
      </c>
    </row>
    <row r="4" spans="1:7">
      <c r="A4" s="3" t="s">
        <v>4275</v>
      </c>
    </row>
    <row r="5" spans="1:7">
      <c r="A5" s="4" t="s">
        <v>4294</v>
      </c>
      <c r="B5" s="6" t="n">
        <v>385</v>
      </c>
      <c r="C5" s="6" t="n">
        <v>385</v>
      </c>
    </row>
    <row r="6" spans="1:7">
      <c r="A6" s="4" t="s">
        <v>4295</v>
      </c>
      <c r="C6" s="4" t="s">
        <v>1297</v>
      </c>
    </row>
    <row r="7" spans="1:7">
      <c r="A7" s="4" t="s">
        <v>4337</v>
      </c>
    </row>
    <row r="8" spans="1:7">
      <c r="A8" s="3" t="s">
        <v>4275</v>
      </c>
    </row>
    <row r="9" spans="1:7">
      <c r="A9" s="4" t="s">
        <v>4294</v>
      </c>
      <c r="B9" s="6" t="n">
        <v>100</v>
      </c>
    </row>
    <row r="10" spans="1:7">
      <c r="A10" s="4" t="s">
        <v>4295</v>
      </c>
      <c r="B10" s="4" t="s">
        <v>1297</v>
      </c>
    </row>
    <row r="11" spans="1:7">
      <c r="A11" s="4" t="s">
        <v>4338</v>
      </c>
    </row>
    <row r="12" spans="1:7">
      <c r="A12" s="3" t="s">
        <v>4275</v>
      </c>
    </row>
    <row r="13" spans="1:7">
      <c r="A13" s="4" t="s">
        <v>1913</v>
      </c>
      <c r="G13" s="4" t="s">
        <v>475</v>
      </c>
    </row>
    <row r="14" spans="1:7">
      <c r="A14" s="4" t="s">
        <v>4339</v>
      </c>
    </row>
    <row r="15" spans="1:7">
      <c r="A15" s="3" t="s">
        <v>4275</v>
      </c>
    </row>
    <row r="16" spans="1:7">
      <c r="A16" s="4" t="s">
        <v>1913</v>
      </c>
      <c r="B16" s="4" t="s">
        <v>475</v>
      </c>
    </row>
    <row r="17" spans="1:7">
      <c r="A17" s="4" t="s">
        <v>4340</v>
      </c>
    </row>
    <row r="18" spans="1:7">
      <c r="A18" s="3" t="s">
        <v>4275</v>
      </c>
    </row>
    <row r="19" spans="1:7">
      <c r="A19" s="4" t="s">
        <v>1913</v>
      </c>
      <c r="F19" s="4" t="s">
        <v>475</v>
      </c>
    </row>
    <row r="20" spans="1:7">
      <c r="A20" s="4" t="s">
        <v>4341</v>
      </c>
    </row>
    <row r="21" spans="1:7">
      <c r="A21" s="3" t="s">
        <v>4275</v>
      </c>
    </row>
    <row r="22" spans="1:7">
      <c r="A22" s="4" t="s">
        <v>1913</v>
      </c>
      <c r="F22" s="4" t="s">
        <v>475</v>
      </c>
    </row>
    <row r="23" spans="1:7">
      <c r="A23" s="4" t="s">
        <v>4342</v>
      </c>
    </row>
    <row r="24" spans="1:7">
      <c r="A24" s="3" t="s">
        <v>4275</v>
      </c>
    </row>
    <row r="25" spans="1:7">
      <c r="A25" s="4" t="s">
        <v>1913</v>
      </c>
      <c r="E25" s="4" t="s">
        <v>475</v>
      </c>
    </row>
    <row r="26" spans="1:7">
      <c r="A26" s="4" t="s">
        <v>4343</v>
      </c>
    </row>
    <row r="27" spans="1:7">
      <c r="A27" s="3" t="s">
        <v>4275</v>
      </c>
    </row>
    <row r="28" spans="1:7">
      <c r="A28" s="4" t="s">
        <v>4294</v>
      </c>
      <c r="D28" s="6" t="n">
        <v>200</v>
      </c>
    </row>
    <row r="29" spans="1:7">
      <c r="A29" s="4" t="s">
        <v>4295</v>
      </c>
      <c r="D29" s="4" t="s">
        <v>1682</v>
      </c>
    </row>
    <row r="30" spans="1:7">
      <c r="A30" s="4" t="s">
        <v>4344</v>
      </c>
    </row>
    <row r="31" spans="1:7">
      <c r="A31" s="3" t="s">
        <v>4275</v>
      </c>
    </row>
    <row r="32" spans="1:7">
      <c r="A32" s="4" t="s">
        <v>4294</v>
      </c>
      <c r="D32" s="6" t="n">
        <v>136</v>
      </c>
    </row>
    <row r="33" spans="1:7">
      <c r="A33" s="4" t="s">
        <v>4295</v>
      </c>
      <c r="D33" s="4" t="s">
        <v>129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45</v>
      </c>
      <c r="B1" s="2" t="s">
        <v>4346</v>
      </c>
      <c r="C1" s="2" t="s">
        <v>2394</v>
      </c>
      <c r="D1" s="2" t="s">
        <v>4347</v>
      </c>
      <c r="E1" s="2" t="s">
        <v>1604</v>
      </c>
      <c r="F1" s="2" t="s">
        <v>1091</v>
      </c>
      <c r="G1" s="2" t="s">
        <v>1094</v>
      </c>
      <c r="H1" s="2" t="s">
        <v>4348</v>
      </c>
      <c r="I1" s="2" t="s">
        <v>1604</v>
      </c>
      <c r="J1" s="2" t="s">
        <v>1762</v>
      </c>
      <c r="K1" s="2" t="s">
        <v>1091</v>
      </c>
      <c r="L1" s="2" t="s">
        <v>1094</v>
      </c>
      <c r="M1" s="2" t="s">
        <v>1408</v>
      </c>
    </row>
    <row r="2" spans="1:13">
      <c r="A2" s="3" t="s">
        <v>4275</v>
      </c>
    </row>
    <row r="3" spans="1:13">
      <c r="A3" s="4" t="s">
        <v>152</v>
      </c>
      <c r="F3" s="7" t="n">
        <v>0</v>
      </c>
    </row>
    <row r="4" spans="1:13">
      <c r="A4" s="4" t="s">
        <v>4276</v>
      </c>
      <c r="K4" s="7" t="n">
        <v>-2569000000</v>
      </c>
      <c r="L4" s="7" t="n">
        <v>-291000000</v>
      </c>
      <c r="M4" s="7" t="n">
        <v>-40000000</v>
      </c>
    </row>
    <row r="5" spans="1:13">
      <c r="A5" s="4" t="s">
        <v>135</v>
      </c>
    </row>
    <row r="6" spans="1:13">
      <c r="A6" s="3" t="s">
        <v>4275</v>
      </c>
    </row>
    <row r="7" spans="1:13">
      <c r="A7" s="4" t="s">
        <v>152</v>
      </c>
      <c r="F7" s="7" t="n">
        <v>0</v>
      </c>
      <c r="K7" s="6" t="n">
        <v>115000000</v>
      </c>
      <c r="L7" s="6" t="n">
        <v>42000000</v>
      </c>
      <c r="M7" s="6" t="n">
        <v>0</v>
      </c>
    </row>
    <row r="8" spans="1:13">
      <c r="A8" s="4" t="s">
        <v>4349</v>
      </c>
      <c r="D8" s="6" t="n">
        <v>3</v>
      </c>
    </row>
    <row r="9" spans="1:13">
      <c r="A9" s="4" t="s">
        <v>4276</v>
      </c>
      <c r="K9" s="6" t="n">
        <v>0</v>
      </c>
      <c r="L9" s="7" t="n">
        <v>-291000000</v>
      </c>
      <c r="M9" s="7" t="n">
        <v>0</v>
      </c>
    </row>
    <row r="10" spans="1:13">
      <c r="A10" s="4" t="s">
        <v>4350</v>
      </c>
    </row>
    <row r="11" spans="1:13">
      <c r="A11" s="3" t="s">
        <v>4275</v>
      </c>
    </row>
    <row r="12" spans="1:13">
      <c r="A12" s="4" t="s">
        <v>4351</v>
      </c>
      <c r="C12" s="7" t="n">
        <v>6000000</v>
      </c>
    </row>
    <row r="13" spans="1:13">
      <c r="A13" s="4" t="s">
        <v>4352</v>
      </c>
      <c r="C13" s="6" t="n">
        <v>7000000</v>
      </c>
    </row>
    <row r="14" spans="1:13">
      <c r="A14" s="4" t="s">
        <v>4353</v>
      </c>
      <c r="C14" s="7" t="n">
        <v>13000000</v>
      </c>
    </row>
    <row r="15" spans="1:13">
      <c r="A15" s="4" t="s">
        <v>4354</v>
      </c>
    </row>
    <row r="16" spans="1:13">
      <c r="A16" s="3" t="s">
        <v>4275</v>
      </c>
    </row>
    <row r="17" spans="1:13">
      <c r="A17" s="4" t="s">
        <v>4355</v>
      </c>
      <c r="G17" s="7" t="n">
        <v>-15000000</v>
      </c>
      <c r="H17" s="7" t="n">
        <v>40000000</v>
      </c>
      <c r="I17" s="7" t="n">
        <v>-76000000</v>
      </c>
    </row>
    <row r="18" spans="1:13">
      <c r="A18" s="4" t="s">
        <v>4276</v>
      </c>
      <c r="G18" s="7" t="n">
        <v>-27000000</v>
      </c>
      <c r="H18" s="7" t="n">
        <v>353000000</v>
      </c>
      <c r="I18" s="7" t="n">
        <v>-36000000</v>
      </c>
    </row>
    <row r="19" spans="1:13">
      <c r="A19" s="4" t="s">
        <v>4356</v>
      </c>
    </row>
    <row r="20" spans="1:13">
      <c r="A20" s="3" t="s">
        <v>4275</v>
      </c>
    </row>
    <row r="21" spans="1:13">
      <c r="A21" s="4" t="s">
        <v>4277</v>
      </c>
      <c r="E21" s="7" t="n">
        <v>365000000</v>
      </c>
    </row>
    <row r="22" spans="1:13">
      <c r="A22" s="4" t="s">
        <v>4355</v>
      </c>
      <c r="E22" s="6" t="n">
        <v>-67000000</v>
      </c>
      <c r="K22" s="6" t="n">
        <v>-17000000</v>
      </c>
    </row>
    <row r="23" spans="1:13">
      <c r="A23" s="4" t="s">
        <v>4357</v>
      </c>
      <c r="E23" s="7" t="n">
        <v>34000000</v>
      </c>
    </row>
    <row r="24" spans="1:13">
      <c r="A24" s="4" t="s">
        <v>152</v>
      </c>
      <c r="J24" s="7" t="n">
        <v>42000000</v>
      </c>
      <c r="K24" s="6" t="n">
        <v>42000000</v>
      </c>
    </row>
    <row r="25" spans="1:13">
      <c r="A25" s="4" t="s">
        <v>4276</v>
      </c>
      <c r="K25" s="7" t="n">
        <v>-24000000</v>
      </c>
    </row>
    <row r="26" spans="1:13">
      <c r="A26" s="4" t="s">
        <v>4358</v>
      </c>
    </row>
    <row r="27" spans="1:13">
      <c r="A27" s="3" t="s">
        <v>4275</v>
      </c>
    </row>
    <row r="28" spans="1:13">
      <c r="A28" s="4" t="s">
        <v>4355</v>
      </c>
      <c r="D28" s="7" t="n">
        <v>0</v>
      </c>
    </row>
    <row r="29" spans="1:13">
      <c r="A29" s="4" t="s">
        <v>4357</v>
      </c>
      <c r="D29" s="7" t="n">
        <v>205000000</v>
      </c>
    </row>
    <row r="30" spans="1:13">
      <c r="A30" s="4" t="s">
        <v>4349</v>
      </c>
      <c r="D30" s="6" t="n">
        <v>2</v>
      </c>
    </row>
    <row r="31" spans="1:13">
      <c r="A31" s="4" t="s">
        <v>4359</v>
      </c>
      <c r="D31" s="7" t="n">
        <v>1700000000</v>
      </c>
    </row>
    <row r="32" spans="1:13">
      <c r="A32" s="4" t="s">
        <v>4360</v>
      </c>
    </row>
    <row r="33" spans="1:13">
      <c r="A33" s="3" t="s">
        <v>4275</v>
      </c>
    </row>
    <row r="34" spans="1:13">
      <c r="A34" s="4" t="s">
        <v>4277</v>
      </c>
      <c r="D34" s="6" t="n">
        <v>587000000</v>
      </c>
    </row>
    <row r="35" spans="1:13">
      <c r="A35" s="4" t="s">
        <v>4355</v>
      </c>
      <c r="D35" s="6" t="n">
        <v>16000000</v>
      </c>
    </row>
    <row r="36" spans="1:13">
      <c r="A36" s="4" t="s">
        <v>4357</v>
      </c>
      <c r="D36" s="7" t="n">
        <v>103000000</v>
      </c>
    </row>
    <row r="37" spans="1:13">
      <c r="A37" s="4" t="s">
        <v>4361</v>
      </c>
    </row>
    <row r="38" spans="1:13">
      <c r="A38" s="3" t="s">
        <v>4275</v>
      </c>
    </row>
    <row r="39" spans="1:13">
      <c r="A39" s="4" t="s">
        <v>4362</v>
      </c>
      <c r="B39" s="6" t="n">
        <v>2</v>
      </c>
    </row>
    <row r="40" spans="1:13">
      <c r="A40" s="4" t="s">
        <v>4363</v>
      </c>
      <c r="B40" s="7" t="n">
        <v>5000000</v>
      </c>
    </row>
    <row r="41" spans="1:13">
      <c r="A41" s="4" t="s">
        <v>4364</v>
      </c>
    </row>
    <row r="42" spans="1:13">
      <c r="A42" s="3" t="s">
        <v>4275</v>
      </c>
    </row>
    <row r="43" spans="1:13">
      <c r="A43" s="4" t="s">
        <v>4277</v>
      </c>
      <c r="B43" s="7" t="n">
        <v>16500000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5</v>
      </c>
      <c r="B1" s="2" t="s">
        <v>2</v>
      </c>
      <c r="C1" s="2" t="s">
        <v>143</v>
      </c>
    </row>
    <row r="2" spans="1:3">
      <c r="A2" s="3" t="s">
        <v>4366</v>
      </c>
    </row>
    <row r="3" spans="1:3">
      <c r="A3" s="4" t="s">
        <v>2378</v>
      </c>
      <c r="B3" s="7" t="n">
        <v>19</v>
      </c>
      <c r="C3" s="7" t="n">
        <v>393</v>
      </c>
    </row>
    <row r="4" spans="1:3">
      <c r="A4" s="4" t="s">
        <v>341</v>
      </c>
      <c r="B4" s="6" t="n">
        <v>565</v>
      </c>
      <c r="C4" s="6" t="n">
        <v>4583</v>
      </c>
    </row>
    <row r="5" spans="1:3">
      <c r="A5" s="4" t="s">
        <v>4367</v>
      </c>
      <c r="B5" s="6" t="n">
        <v>40</v>
      </c>
      <c r="C5" s="6" t="n">
        <v>40</v>
      </c>
    </row>
    <row r="6" spans="1:3">
      <c r="A6" s="4" t="s">
        <v>344</v>
      </c>
      <c r="B6" s="6" t="n">
        <v>151</v>
      </c>
      <c r="C6" s="6" t="n">
        <v>0</v>
      </c>
    </row>
    <row r="7" spans="1:3">
      <c r="A7" s="4" t="s">
        <v>4368</v>
      </c>
      <c r="B7" s="6" t="n">
        <v>14</v>
      </c>
      <c r="C7" s="6" t="n">
        <v>727</v>
      </c>
    </row>
    <row r="8" spans="1:3">
      <c r="A8" s="4" t="s">
        <v>4369</v>
      </c>
      <c r="B8" s="6" t="n">
        <v>789</v>
      </c>
      <c r="C8" s="6" t="n">
        <v>5743</v>
      </c>
    </row>
    <row r="9" spans="1:3">
      <c r="A9" s="3" t="s">
        <v>4370</v>
      </c>
    </row>
    <row r="10" spans="1:3">
      <c r="A10" s="4" t="s">
        <v>2381</v>
      </c>
      <c r="B10" s="6" t="n">
        <v>5</v>
      </c>
      <c r="C10" s="6" t="n">
        <v>425</v>
      </c>
    </row>
    <row r="11" spans="1:3">
      <c r="A11" s="4" t="s">
        <v>266</v>
      </c>
      <c r="B11" s="6" t="n">
        <v>0</v>
      </c>
      <c r="C11" s="6" t="n">
        <v>1286</v>
      </c>
    </row>
    <row r="12" spans="1:3">
      <c r="A12" s="4" t="s">
        <v>382</v>
      </c>
      <c r="B12" s="6" t="n">
        <v>0</v>
      </c>
      <c r="C12" s="6" t="n">
        <v>618</v>
      </c>
    </row>
    <row r="13" spans="1:3">
      <c r="A13" s="4" t="s">
        <v>4371</v>
      </c>
      <c r="B13" s="6" t="n">
        <v>0</v>
      </c>
      <c r="C13" s="6" t="n">
        <v>932</v>
      </c>
    </row>
    <row r="14" spans="1:3">
      <c r="A14" s="4" t="s">
        <v>4372</v>
      </c>
      <c r="B14" s="6" t="n">
        <v>5</v>
      </c>
      <c r="C14" s="6" t="n">
        <v>3261</v>
      </c>
    </row>
    <row r="15" spans="1:3">
      <c r="A15" s="4" t="s">
        <v>124</v>
      </c>
    </row>
    <row r="16" spans="1:3">
      <c r="A16" s="3" t="s">
        <v>4366</v>
      </c>
    </row>
    <row r="17" spans="1:3">
      <c r="A17" s="4" t="s">
        <v>2378</v>
      </c>
      <c r="B17" s="6" t="n">
        <v>17</v>
      </c>
      <c r="C17" s="6" t="n">
        <v>8</v>
      </c>
    </row>
    <row r="18" spans="1:3">
      <c r="A18" s="4" t="s">
        <v>341</v>
      </c>
      <c r="B18" s="6" t="n">
        <v>547</v>
      </c>
      <c r="C18" s="6" t="n">
        <v>536</v>
      </c>
    </row>
    <row r="19" spans="1:3">
      <c r="A19" s="4" t="s">
        <v>4367</v>
      </c>
      <c r="B19" s="6" t="n">
        <v>40</v>
      </c>
      <c r="C19" s="6" t="n">
        <v>40</v>
      </c>
    </row>
    <row r="20" spans="1:3">
      <c r="A20" s="4" t="s">
        <v>344</v>
      </c>
      <c r="B20" s="6" t="n">
        <v>0</v>
      </c>
      <c r="C20" s="6" t="n">
        <v>0</v>
      </c>
    </row>
    <row r="21" spans="1:3">
      <c r="A21" s="4" t="s">
        <v>4368</v>
      </c>
      <c r="B21" s="6" t="n">
        <v>14</v>
      </c>
      <c r="C21" s="6" t="n">
        <v>0</v>
      </c>
    </row>
    <row r="22" spans="1:3">
      <c r="A22" s="4" t="s">
        <v>4369</v>
      </c>
      <c r="B22" s="6" t="n">
        <v>618</v>
      </c>
      <c r="C22" s="6" t="n">
        <v>584</v>
      </c>
    </row>
    <row r="23" spans="1:3">
      <c r="A23" s="3" t="s">
        <v>4370</v>
      </c>
    </row>
    <row r="24" spans="1:3">
      <c r="A24" s="4" t="s">
        <v>2381</v>
      </c>
      <c r="B24" s="6" t="n">
        <v>3</v>
      </c>
      <c r="C24" s="6" t="n">
        <v>15</v>
      </c>
    </row>
    <row r="25" spans="1:3">
      <c r="A25" s="4" t="s">
        <v>266</v>
      </c>
      <c r="B25" s="6" t="n">
        <v>0</v>
      </c>
      <c r="C25" s="6" t="n">
        <v>0</v>
      </c>
    </row>
    <row r="26" spans="1:3">
      <c r="A26" s="4" t="s">
        <v>382</v>
      </c>
      <c r="B26" s="6" t="n">
        <v>0</v>
      </c>
      <c r="C26" s="6" t="n">
        <v>0</v>
      </c>
    </row>
    <row r="27" spans="1:3">
      <c r="A27" s="4" t="s">
        <v>4371</v>
      </c>
      <c r="B27" s="6" t="n">
        <v>0</v>
      </c>
      <c r="C27" s="6" t="n">
        <v>0</v>
      </c>
    </row>
    <row r="28" spans="1:3">
      <c r="A28" s="4" t="s">
        <v>4372</v>
      </c>
      <c r="B28" s="6" t="n">
        <v>3</v>
      </c>
      <c r="C28" s="7" t="n">
        <v>15</v>
      </c>
    </row>
    <row r="29" spans="1:3">
      <c r="A29" s="4" t="s">
        <v>135</v>
      </c>
    </row>
    <row r="30" spans="1:3">
      <c r="A30" s="3" t="s">
        <v>4366</v>
      </c>
    </row>
    <row r="31" spans="1:3">
      <c r="A31" s="4" t="s">
        <v>2378</v>
      </c>
      <c r="B31" s="6" t="n">
        <v>2</v>
      </c>
    </row>
    <row r="32" spans="1:3">
      <c r="A32" s="4" t="s">
        <v>341</v>
      </c>
      <c r="B32" s="6" t="n">
        <v>18</v>
      </c>
    </row>
    <row r="33" spans="1:3">
      <c r="A33" s="4" t="s">
        <v>4367</v>
      </c>
      <c r="B33" s="6" t="n">
        <v>0</v>
      </c>
    </row>
    <row r="34" spans="1:3">
      <c r="A34" s="4" t="s">
        <v>344</v>
      </c>
      <c r="B34" s="6" t="n">
        <v>151</v>
      </c>
    </row>
    <row r="35" spans="1:3">
      <c r="A35" s="4" t="s">
        <v>4368</v>
      </c>
      <c r="B35" s="6" t="n">
        <v>0</v>
      </c>
    </row>
    <row r="36" spans="1:3">
      <c r="A36" s="4" t="s">
        <v>4369</v>
      </c>
      <c r="B36" s="6" t="n">
        <v>171</v>
      </c>
    </row>
    <row r="37" spans="1:3">
      <c r="A37" s="3" t="s">
        <v>4370</v>
      </c>
    </row>
    <row r="38" spans="1:3">
      <c r="A38" s="4" t="s">
        <v>2381</v>
      </c>
      <c r="B38" s="6" t="n">
        <v>2</v>
      </c>
    </row>
    <row r="39" spans="1:3">
      <c r="A39" s="4" t="s">
        <v>266</v>
      </c>
      <c r="B39" s="6" t="n">
        <v>0</v>
      </c>
    </row>
    <row r="40" spans="1:3">
      <c r="A40" s="4" t="s">
        <v>382</v>
      </c>
      <c r="B40" s="6" t="n">
        <v>0</v>
      </c>
    </row>
    <row r="41" spans="1:3">
      <c r="A41" s="4" t="s">
        <v>4371</v>
      </c>
      <c r="B41" s="6" t="n">
        <v>0</v>
      </c>
    </row>
    <row r="42" spans="1:3">
      <c r="A42" s="4" t="s">
        <v>4372</v>
      </c>
      <c r="B42" s="7" t="n">
        <v>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3</v>
      </c>
      <c r="B1" s="2" t="s">
        <v>1</v>
      </c>
    </row>
    <row r="2" spans="1:4">
      <c r="B2" s="2" t="s">
        <v>2</v>
      </c>
      <c r="C2" s="2" t="s">
        <v>143</v>
      </c>
      <c r="D2" s="2" t="s">
        <v>144</v>
      </c>
    </row>
    <row r="3" spans="1:4">
      <c r="A3" s="4" t="s">
        <v>1209</v>
      </c>
    </row>
    <row r="4" spans="1:4">
      <c r="A4" s="3" t="s">
        <v>4374</v>
      </c>
    </row>
    <row r="5" spans="1:4">
      <c r="A5" s="4" t="s">
        <v>4375</v>
      </c>
      <c r="C5" s="7" t="n">
        <v>140</v>
      </c>
      <c r="D5" s="7" t="n">
        <v>229</v>
      </c>
    </row>
    <row r="6" spans="1:4">
      <c r="A6" s="4" t="s">
        <v>4376</v>
      </c>
    </row>
    <row r="7" spans="1:4">
      <c r="A7" s="3" t="s">
        <v>4374</v>
      </c>
    </row>
    <row r="8" spans="1:4">
      <c r="A8" s="4" t="s">
        <v>4375</v>
      </c>
      <c r="C8" s="6" t="n">
        <v>49</v>
      </c>
      <c r="D8" s="6" t="n">
        <v>37</v>
      </c>
    </row>
    <row r="9" spans="1:4">
      <c r="A9" s="4" t="s">
        <v>4377</v>
      </c>
    </row>
    <row r="10" spans="1:4">
      <c r="A10" s="3" t="s">
        <v>4374</v>
      </c>
    </row>
    <row r="11" spans="1:4">
      <c r="A11" s="4" t="s">
        <v>4375</v>
      </c>
      <c r="B11" s="7" t="n">
        <v>13</v>
      </c>
      <c r="C11" s="7" t="n">
        <v>27</v>
      </c>
      <c r="D11" s="7" t="n">
        <v>25</v>
      </c>
    </row>
    <row r="12" spans="1:4">
      <c r="A12" s="4" t="s">
        <v>4378</v>
      </c>
    </row>
    <row r="13" spans="1:4">
      <c r="A13" s="3" t="s">
        <v>4374</v>
      </c>
    </row>
    <row r="14" spans="1:4">
      <c r="A14" s="4" t="s">
        <v>4375</v>
      </c>
      <c r="B14" s="7" t="n">
        <v>2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21"/>
    <col customWidth="1" max="3" min="3" width="41"/>
    <col customWidth="1" max="4" min="4" width="21"/>
    <col customWidth="1" max="5" min="5" width="21"/>
  </cols>
  <sheetData>
    <row r="1" spans="1:5">
      <c r="A1" s="1" t="s">
        <v>4379</v>
      </c>
      <c r="B1" s="2" t="s">
        <v>1058</v>
      </c>
      <c r="C1" s="2" t="s">
        <v>1</v>
      </c>
    </row>
    <row r="2" spans="1:5">
      <c r="B2" s="2" t="s">
        <v>4380</v>
      </c>
      <c r="C2" s="2" t="s">
        <v>4381</v>
      </c>
      <c r="D2" s="2" t="s">
        <v>1094</v>
      </c>
      <c r="E2" s="2" t="s">
        <v>1408</v>
      </c>
    </row>
    <row r="3" spans="1:5">
      <c r="A3" s="3" t="s">
        <v>4382</v>
      </c>
    </row>
    <row r="4" spans="1:5">
      <c r="A4" s="4" t="s">
        <v>146</v>
      </c>
      <c r="C4" s="7" t="n">
        <v>21419</v>
      </c>
      <c r="D4" s="7" t="n">
        <v>23495</v>
      </c>
      <c r="E4" s="7" t="n">
        <v>23031</v>
      </c>
    </row>
    <row r="5" spans="1:5">
      <c r="A5" s="4" t="s">
        <v>1039</v>
      </c>
    </row>
    <row r="6" spans="1:5">
      <c r="A6" s="3" t="s">
        <v>4382</v>
      </c>
    </row>
    <row r="7" spans="1:5">
      <c r="A7" s="4" t="s">
        <v>4383</v>
      </c>
      <c r="C7" s="6" t="n">
        <v>3</v>
      </c>
    </row>
    <row r="8" spans="1:5">
      <c r="A8" s="4" t="s">
        <v>124</v>
      </c>
    </row>
    <row r="9" spans="1:5">
      <c r="A9" s="3" t="s">
        <v>4382</v>
      </c>
    </row>
    <row r="10" spans="1:5">
      <c r="A10" s="4" t="s">
        <v>146</v>
      </c>
      <c r="C10" s="7" t="n">
        <v>1938</v>
      </c>
      <c r="D10" s="6" t="n">
        <v>2205</v>
      </c>
      <c r="E10" s="6" t="n">
        <v>2075</v>
      </c>
    </row>
    <row r="11" spans="1:5">
      <c r="A11" s="4" t="s">
        <v>135</v>
      </c>
    </row>
    <row r="12" spans="1:5">
      <c r="A12" s="3" t="s">
        <v>4382</v>
      </c>
    </row>
    <row r="13" spans="1:5">
      <c r="A13" s="4" t="s">
        <v>146</v>
      </c>
      <c r="C13" s="7" t="n">
        <v>3792</v>
      </c>
      <c r="D13" s="6" t="n">
        <v>3909</v>
      </c>
      <c r="E13" s="6" t="n">
        <v>3920</v>
      </c>
    </row>
    <row r="14" spans="1:5">
      <c r="A14" s="4" t="s">
        <v>4383</v>
      </c>
      <c r="C14" s="6" t="n">
        <v>4</v>
      </c>
    </row>
    <row r="15" spans="1:5">
      <c r="A15" s="4" t="s">
        <v>4349</v>
      </c>
      <c r="B15" s="6" t="n">
        <v>3</v>
      </c>
    </row>
    <row r="16" spans="1:5">
      <c r="A16" s="4" t="s">
        <v>4384</v>
      </c>
      <c r="C16" s="6" t="n">
        <v>4</v>
      </c>
    </row>
    <row r="17" spans="1:5">
      <c r="A17" s="4" t="s">
        <v>1063</v>
      </c>
    </row>
    <row r="18" spans="1:5">
      <c r="A18" s="3" t="s">
        <v>4382</v>
      </c>
    </row>
    <row r="19" spans="1:5">
      <c r="A19" s="4" t="s">
        <v>2018</v>
      </c>
      <c r="C19" s="4" t="s">
        <v>1125</v>
      </c>
    </row>
    <row r="20" spans="1:5">
      <c r="A20" s="4" t="s">
        <v>4385</v>
      </c>
    </row>
    <row r="21" spans="1:5">
      <c r="A21" s="3" t="s">
        <v>4382</v>
      </c>
    </row>
    <row r="22" spans="1:5">
      <c r="A22" s="4" t="s">
        <v>2018</v>
      </c>
      <c r="C22" s="4" t="s">
        <v>1125</v>
      </c>
    </row>
    <row r="23" spans="1:5">
      <c r="A23" s="4" t="s">
        <v>1054</v>
      </c>
    </row>
    <row r="24" spans="1:5">
      <c r="A24" s="3" t="s">
        <v>4382</v>
      </c>
    </row>
    <row r="25" spans="1:5">
      <c r="A25" s="4" t="s">
        <v>181</v>
      </c>
      <c r="C25" s="7" t="n">
        <v>64</v>
      </c>
      <c r="D25" s="6" t="n">
        <v>119</v>
      </c>
      <c r="E25" s="6" t="n">
        <v>119</v>
      </c>
    </row>
    <row r="26" spans="1:5">
      <c r="A26" s="4" t="s">
        <v>4386</v>
      </c>
    </row>
    <row r="27" spans="1:5">
      <c r="A27" s="3" t="s">
        <v>4382</v>
      </c>
    </row>
    <row r="28" spans="1:5">
      <c r="A28" s="4" t="s">
        <v>181</v>
      </c>
      <c r="C28" s="6" t="n">
        <v>14</v>
      </c>
      <c r="D28" s="6" t="n">
        <v>32</v>
      </c>
      <c r="E28" s="6" t="n">
        <v>23</v>
      </c>
    </row>
    <row r="29" spans="1:5">
      <c r="A29" s="4" t="s">
        <v>4387</v>
      </c>
    </row>
    <row r="30" spans="1:5">
      <c r="A30" s="3" t="s">
        <v>4382</v>
      </c>
    </row>
    <row r="31" spans="1:5">
      <c r="A31" s="4" t="s">
        <v>146</v>
      </c>
      <c r="C31" s="7" t="n">
        <v>398</v>
      </c>
      <c r="D31" s="7" t="n">
        <v>435</v>
      </c>
      <c r="E31" s="7" t="n">
        <v>392</v>
      </c>
    </row>
    <row r="32" spans="1:5">
      <c r="A32" s="4" t="s">
        <v>1982</v>
      </c>
    </row>
    <row r="33" spans="1:5">
      <c r="A33" s="3" t="s">
        <v>4382</v>
      </c>
    </row>
    <row r="34" spans="1:5">
      <c r="A34" s="4" t="s">
        <v>4388</v>
      </c>
      <c r="C34" s="6" t="n">
        <v>2</v>
      </c>
    </row>
  </sheetData>
  <mergeCells count="2">
    <mergeCell ref="A1:A2"/>
    <mergeCell ref="C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O2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4389</v>
      </c>
      <c r="B1" s="2" t="s">
        <v>1701</v>
      </c>
      <c r="C1" s="2" t="s">
        <v>1604</v>
      </c>
      <c r="D1" s="2" t="s">
        <v>4390</v>
      </c>
      <c r="E1" s="2" t="s">
        <v>4391</v>
      </c>
      <c r="F1" s="2" t="s">
        <v>4392</v>
      </c>
      <c r="G1" s="2" t="s">
        <v>4393</v>
      </c>
      <c r="H1" s="2" t="s">
        <v>1094</v>
      </c>
      <c r="I1" s="2" t="s">
        <v>4348</v>
      </c>
      <c r="J1" s="2" t="s">
        <v>1604</v>
      </c>
      <c r="K1" s="2" t="s">
        <v>1762</v>
      </c>
      <c r="L1" s="2" t="s">
        <v>4394</v>
      </c>
      <c r="M1" s="2" t="s">
        <v>4390</v>
      </c>
      <c r="N1" s="2" t="s">
        <v>1094</v>
      </c>
      <c r="O1" s="2" t="s">
        <v>1408</v>
      </c>
    </row>
    <row r="2" spans="1:15">
      <c r="A2" s="3" t="s">
        <v>4382</v>
      </c>
    </row>
    <row r="3" spans="1:15">
      <c r="A3" s="4" t="s">
        <v>146</v>
      </c>
      <c r="M3" s="7" t="n">
        <v>21419000000</v>
      </c>
      <c r="N3" s="7" t="n">
        <v>23495000000</v>
      </c>
      <c r="O3" s="7" t="n">
        <v>23031000000</v>
      </c>
    </row>
    <row r="4" spans="1:15">
      <c r="A4" s="4" t="s">
        <v>149</v>
      </c>
      <c r="M4" s="6" t="n">
        <v>3038000000</v>
      </c>
      <c r="N4" s="6" t="n">
        <v>3131000000</v>
      </c>
      <c r="O4" s="6" t="n">
        <v>3010000000</v>
      </c>
    </row>
    <row r="5" spans="1:15">
      <c r="A5" s="4" t="s">
        <v>4395</v>
      </c>
      <c r="M5" s="6" t="n">
        <v>60000000</v>
      </c>
      <c r="N5" s="6" t="n">
        <v>38000000</v>
      </c>
      <c r="O5" s="6" t="n">
        <v>26000000</v>
      </c>
    </row>
    <row r="6" spans="1:15">
      <c r="A6" s="4" t="s">
        <v>159</v>
      </c>
      <c r="M6" s="6" t="n">
        <v>162000000</v>
      </c>
      <c r="N6" s="6" t="n">
        <v>148000000</v>
      </c>
      <c r="O6" s="6" t="n">
        <v>106000000</v>
      </c>
    </row>
    <row r="7" spans="1:15">
      <c r="A7" s="4" t="s">
        <v>4396</v>
      </c>
      <c r="M7" s="6" t="n">
        <v>1736000000</v>
      </c>
      <c r="N7" s="6" t="n">
        <v>1842000000</v>
      </c>
      <c r="O7" s="6" t="n">
        <v>1694000000</v>
      </c>
    </row>
    <row r="8" spans="1:15">
      <c r="A8" s="4" t="s">
        <v>164</v>
      </c>
      <c r="M8" s="6" t="n">
        <v>1798000000</v>
      </c>
      <c r="N8" s="6" t="n">
        <v>449000000</v>
      </c>
      <c r="O8" s="6" t="n">
        <v>142000000</v>
      </c>
    </row>
    <row r="9" spans="1:15">
      <c r="A9" s="4" t="s">
        <v>4397</v>
      </c>
      <c r="D9" s="7" t="n">
        <v>409000000</v>
      </c>
      <c r="E9" s="7" t="n">
        <v>1345000000</v>
      </c>
      <c r="F9" s="7" t="n">
        <v>931000000</v>
      </c>
      <c r="G9" s="7" t="n">
        <v>2059000000</v>
      </c>
      <c r="H9" s="7" t="n">
        <v>269000000</v>
      </c>
      <c r="I9" s="7" t="n">
        <v>1222000000</v>
      </c>
      <c r="J9" s="7" t="n">
        <v>-127000000</v>
      </c>
      <c r="K9" s="7" t="n">
        <v>936000000</v>
      </c>
      <c r="M9" s="6" t="n">
        <v>4739000000</v>
      </c>
      <c r="N9" s="6" t="n">
        <v>2226000000</v>
      </c>
      <c r="O9" s="6" t="n">
        <v>842000000</v>
      </c>
    </row>
    <row r="10" spans="1:15">
      <c r="A10" s="4" t="s">
        <v>343</v>
      </c>
      <c r="D10" s="6" t="n">
        <v>5280000000</v>
      </c>
      <c r="H10" s="6" t="n">
        <v>5315000000</v>
      </c>
      <c r="M10" s="6" t="n">
        <v>5280000000</v>
      </c>
      <c r="N10" s="6" t="n">
        <v>5315000000</v>
      </c>
      <c r="O10" s="6" t="n">
        <v>6268000000</v>
      </c>
    </row>
    <row r="11" spans="1:15">
      <c r="A11" s="4" t="s">
        <v>359</v>
      </c>
      <c r="D11" s="6" t="n">
        <v>118700000000</v>
      </c>
      <c r="H11" s="6" t="n">
        <v>116914000000</v>
      </c>
      <c r="M11" s="6" t="n">
        <v>118700000000</v>
      </c>
      <c r="N11" s="6" t="n">
        <v>116914000000</v>
      </c>
      <c r="O11" s="6" t="n">
        <v>111005000000</v>
      </c>
    </row>
    <row r="12" spans="1:15">
      <c r="A12" s="4" t="s">
        <v>4398</v>
      </c>
      <c r="M12" s="6" t="n">
        <v>7814000000</v>
      </c>
      <c r="N12" s="6" t="n">
        <v>8205000000</v>
      </c>
      <c r="O12" s="6" t="n">
        <v>5984000000</v>
      </c>
    </row>
    <row r="13" spans="1:15">
      <c r="A13" s="4" t="s">
        <v>149</v>
      </c>
      <c r="M13" s="6" t="n">
        <v>3331000000</v>
      </c>
      <c r="N13" s="6" t="n">
        <v>3549000000</v>
      </c>
      <c r="O13" s="6" t="n">
        <v>3457000000</v>
      </c>
    </row>
    <row r="14" spans="1:15">
      <c r="A14" s="4" t="s">
        <v>156</v>
      </c>
      <c r="D14" s="6" t="n">
        <v>690000000</v>
      </c>
      <c r="E14" s="6" t="n">
        <v>2013000000</v>
      </c>
      <c r="F14" s="6" t="n">
        <v>1342000000</v>
      </c>
      <c r="G14" s="6" t="n">
        <v>3691000000</v>
      </c>
      <c r="H14" s="6" t="n">
        <v>578000000</v>
      </c>
      <c r="I14" s="6" t="n">
        <v>2174000000</v>
      </c>
      <c r="J14" s="6" t="n">
        <v>63000000</v>
      </c>
      <c r="K14" s="6" t="n">
        <v>1376000000</v>
      </c>
      <c r="M14" s="6" t="n">
        <v>7736000000</v>
      </c>
      <c r="N14" s="6" t="n">
        <v>4191000000</v>
      </c>
      <c r="O14" s="6" t="n">
        <v>2333000000</v>
      </c>
    </row>
    <row r="15" spans="1:15">
      <c r="A15" s="3" t="s">
        <v>4399</v>
      </c>
    </row>
    <row r="16" spans="1:15">
      <c r="A16" s="4" t="s">
        <v>237</v>
      </c>
      <c r="M16" s="6" t="n">
        <v>24000000</v>
      </c>
      <c r="N16" s="6" t="n">
        <v>1097000000</v>
      </c>
      <c r="O16" s="6" t="n">
        <v>3362000000</v>
      </c>
    </row>
    <row r="17" spans="1:15">
      <c r="A17" s="4" t="s">
        <v>4276</v>
      </c>
      <c r="M17" s="6" t="n">
        <v>-2569000000</v>
      </c>
      <c r="N17" s="6" t="n">
        <v>-291000000</v>
      </c>
      <c r="O17" s="6" t="n">
        <v>-40000000</v>
      </c>
    </row>
    <row r="18" spans="1:15">
      <c r="A18" s="4" t="s">
        <v>152</v>
      </c>
      <c r="M18" s="6" t="n">
        <v>168000000</v>
      </c>
      <c r="N18" s="6" t="n">
        <v>210000000</v>
      </c>
      <c r="O18" s="6" t="n">
        <v>0</v>
      </c>
    </row>
    <row r="19" spans="1:15">
      <c r="A19" s="4" t="s">
        <v>1956</v>
      </c>
      <c r="D19" s="6" t="n">
        <v>17000000</v>
      </c>
    </row>
    <row r="20" spans="1:15">
      <c r="A20" s="4" t="s">
        <v>1957</v>
      </c>
      <c r="D20" s="6" t="n">
        <v>13000000</v>
      </c>
    </row>
    <row r="21" spans="1:15">
      <c r="A21" s="4" t="s">
        <v>4400</v>
      </c>
      <c r="M21" s="6" t="n">
        <v>2588000000</v>
      </c>
      <c r="N21" s="6" t="n">
        <v>301000000</v>
      </c>
      <c r="O21" s="6" t="n">
        <v>42000000</v>
      </c>
    </row>
    <row r="22" spans="1:15">
      <c r="A22" s="4" t="s">
        <v>152</v>
      </c>
      <c r="D22" s="6" t="n">
        <v>0</v>
      </c>
    </row>
    <row r="23" spans="1:15">
      <c r="A23" s="4" t="s">
        <v>1370</v>
      </c>
    </row>
    <row r="24" spans="1:15">
      <c r="A24" s="3" t="s">
        <v>4399</v>
      </c>
    </row>
    <row r="25" spans="1:15">
      <c r="A25" s="4" t="s">
        <v>1772</v>
      </c>
      <c r="L25" s="7" t="n">
        <v>20000000</v>
      </c>
    </row>
    <row r="26" spans="1:15">
      <c r="A26" s="4" t="s">
        <v>1771</v>
      </c>
      <c r="L26" s="7" t="n">
        <v>33000000</v>
      </c>
    </row>
    <row r="27" spans="1:15">
      <c r="A27" s="4" t="s">
        <v>4401</v>
      </c>
    </row>
    <row r="28" spans="1:15">
      <c r="A28" s="3" t="s">
        <v>4382</v>
      </c>
    </row>
    <row r="29" spans="1:15">
      <c r="A29" s="4" t="s">
        <v>146</v>
      </c>
      <c r="M29" s="6" t="n">
        <v>17095000000</v>
      </c>
      <c r="N29" s="6" t="n">
        <v>18571000000</v>
      </c>
      <c r="O29" s="6" t="n">
        <v>18540000000</v>
      </c>
    </row>
    <row r="30" spans="1:15">
      <c r="A30" s="4" t="s">
        <v>149</v>
      </c>
      <c r="M30" s="6" t="n">
        <v>2472000000</v>
      </c>
      <c r="N30" s="6" t="n">
        <v>2565000000</v>
      </c>
      <c r="O30" s="6" t="n">
        <v>2457000000</v>
      </c>
    </row>
    <row r="31" spans="1:15">
      <c r="A31" s="4" t="s">
        <v>4395</v>
      </c>
      <c r="M31" s="6" t="n">
        <v>47000000</v>
      </c>
      <c r="N31" s="6" t="n">
        <v>31000000</v>
      </c>
      <c r="O31" s="6" t="n">
        <v>21000000</v>
      </c>
    </row>
    <row r="32" spans="1:15">
      <c r="A32" s="4" t="s">
        <v>159</v>
      </c>
      <c r="M32" s="6" t="n">
        <v>5000000</v>
      </c>
      <c r="N32" s="6" t="n">
        <v>-1000000</v>
      </c>
      <c r="O32" s="6" t="n">
        <v>1000000</v>
      </c>
    </row>
    <row r="33" spans="1:15">
      <c r="A33" s="4" t="s">
        <v>4396</v>
      </c>
      <c r="M33" s="6" t="n">
        <v>987000000</v>
      </c>
      <c r="N33" s="6" t="n">
        <v>1035000000</v>
      </c>
      <c r="O33" s="6" t="n">
        <v>1011000000</v>
      </c>
    </row>
    <row r="34" spans="1:15">
      <c r="A34" s="4" t="s">
        <v>164</v>
      </c>
      <c r="M34" s="6" t="n">
        <v>708000000</v>
      </c>
      <c r="N34" s="6" t="n">
        <v>207000000</v>
      </c>
      <c r="O34" s="6" t="n">
        <v>82000000</v>
      </c>
    </row>
    <row r="35" spans="1:15">
      <c r="A35" s="4" t="s">
        <v>4397</v>
      </c>
      <c r="M35" s="6" t="n">
        <v>3268000000</v>
      </c>
      <c r="N35" s="6" t="n">
        <v>2304000000</v>
      </c>
      <c r="O35" s="6" t="n">
        <v>878000000</v>
      </c>
    </row>
    <row r="36" spans="1:15">
      <c r="A36" s="4" t="s">
        <v>343</v>
      </c>
      <c r="D36" s="6" t="n">
        <v>2000000</v>
      </c>
      <c r="H36" s="6" t="n">
        <v>2000000</v>
      </c>
      <c r="M36" s="6" t="n">
        <v>2000000</v>
      </c>
      <c r="N36" s="6" t="n">
        <v>2000000</v>
      </c>
      <c r="O36" s="6" t="n">
        <v>2000000</v>
      </c>
    </row>
    <row r="37" spans="1:15">
      <c r="A37" s="4" t="s">
        <v>359</v>
      </c>
      <c r="D37" s="6" t="n">
        <v>94650000000</v>
      </c>
      <c r="H37" s="6" t="n">
        <v>93959000000</v>
      </c>
      <c r="M37" s="6" t="n">
        <v>94650000000</v>
      </c>
      <c r="N37" s="6" t="n">
        <v>93959000000</v>
      </c>
      <c r="O37" s="6" t="n">
        <v>87085000000</v>
      </c>
    </row>
    <row r="38" spans="1:15">
      <c r="A38" s="4" t="s">
        <v>4398</v>
      </c>
      <c r="M38" s="6" t="n">
        <v>6237000000</v>
      </c>
      <c r="N38" s="6" t="n">
        <v>6392000000</v>
      </c>
      <c r="O38" s="6" t="n">
        <v>4104000000</v>
      </c>
    </row>
    <row r="39" spans="1:15">
      <c r="A39" s="4" t="s">
        <v>1039</v>
      </c>
    </row>
    <row r="40" spans="1:15">
      <c r="A40" s="3" t="s">
        <v>4399</v>
      </c>
    </row>
    <row r="41" spans="1:15">
      <c r="A41" s="4" t="s">
        <v>1771</v>
      </c>
      <c r="M41" s="6" t="n">
        <v>24000000</v>
      </c>
      <c r="N41" s="6" t="n">
        <v>1100000000</v>
      </c>
      <c r="O41" s="6" t="n">
        <v>3400000000</v>
      </c>
    </row>
    <row r="42" spans="1:15">
      <c r="A42" s="4" t="s">
        <v>4402</v>
      </c>
      <c r="N42" s="6" t="n">
        <v>367000000</v>
      </c>
    </row>
    <row r="43" spans="1:15">
      <c r="A43" s="4" t="s">
        <v>4403</v>
      </c>
    </row>
    <row r="44" spans="1:15">
      <c r="A44" s="3" t="s">
        <v>4399</v>
      </c>
    </row>
    <row r="45" spans="1:15">
      <c r="A45" s="4" t="s">
        <v>1772</v>
      </c>
      <c r="M45" s="6" t="n">
        <v>24000000</v>
      </c>
      <c r="N45" s="6" t="n">
        <v>722000000</v>
      </c>
      <c r="O45" s="6" t="n">
        <v>2400000000</v>
      </c>
    </row>
    <row r="46" spans="1:15">
      <c r="A46" s="4" t="s">
        <v>4404</v>
      </c>
    </row>
    <row r="47" spans="1:15">
      <c r="A47" s="3" t="s">
        <v>4382</v>
      </c>
    </row>
    <row r="48" spans="1:15">
      <c r="A48" s="4" t="s">
        <v>146</v>
      </c>
      <c r="M48" s="6" t="n">
        <v>15569000000</v>
      </c>
      <c r="N48" s="6" t="n">
        <v>16843000000</v>
      </c>
      <c r="O48" s="6" t="n">
        <v>16884000000</v>
      </c>
    </row>
    <row r="49" spans="1:15">
      <c r="A49" s="4" t="s">
        <v>149</v>
      </c>
      <c r="M49" s="6" t="n">
        <v>1993000000</v>
      </c>
      <c r="N49" s="6" t="n">
        <v>2072000000</v>
      </c>
      <c r="O49" s="6" t="n">
        <v>1954000000</v>
      </c>
    </row>
    <row r="50" spans="1:15">
      <c r="A50" s="4" t="s">
        <v>4395</v>
      </c>
      <c r="M50" s="6" t="n">
        <v>38000000</v>
      </c>
      <c r="N50" s="6" t="n">
        <v>23000000</v>
      </c>
      <c r="O50" s="6" t="n">
        <v>14000000</v>
      </c>
    </row>
    <row r="51" spans="1:15">
      <c r="A51" s="4" t="s">
        <v>159</v>
      </c>
      <c r="M51" s="6" t="n">
        <v>2000000</v>
      </c>
      <c r="N51" s="6" t="n">
        <v>-1000000</v>
      </c>
      <c r="O51" s="6" t="n">
        <v>1000000</v>
      </c>
    </row>
    <row r="52" spans="1:15">
      <c r="A52" s="4" t="s">
        <v>4396</v>
      </c>
      <c r="M52" s="6" t="n">
        <v>818000000</v>
      </c>
      <c r="N52" s="6" t="n">
        <v>852000000</v>
      </c>
      <c r="O52" s="6" t="n">
        <v>820000000</v>
      </c>
    </row>
    <row r="53" spans="1:15">
      <c r="A53" s="4" t="s">
        <v>164</v>
      </c>
      <c r="M53" s="6" t="n">
        <v>764000000</v>
      </c>
      <c r="N53" s="6" t="n">
        <v>371000000</v>
      </c>
      <c r="O53" s="6" t="n">
        <v>1021000000</v>
      </c>
    </row>
    <row r="54" spans="1:15">
      <c r="A54" s="4" t="s">
        <v>4397</v>
      </c>
      <c r="M54" s="6" t="n">
        <v>2929000000</v>
      </c>
      <c r="N54" s="6" t="n">
        <v>2117000000</v>
      </c>
      <c r="O54" s="6" t="n">
        <v>-193000000</v>
      </c>
    </row>
    <row r="55" spans="1:15">
      <c r="A55" s="4" t="s">
        <v>343</v>
      </c>
      <c r="D55" s="6" t="n">
        <v>0</v>
      </c>
      <c r="H55" s="6" t="n">
        <v>0</v>
      </c>
      <c r="M55" s="6" t="n">
        <v>0</v>
      </c>
      <c r="N55" s="6" t="n">
        <v>0</v>
      </c>
      <c r="O55" s="6" t="n">
        <v>0</v>
      </c>
    </row>
    <row r="56" spans="1:15">
      <c r="A56" s="4" t="s">
        <v>359</v>
      </c>
      <c r="D56" s="6" t="n">
        <v>81063000000</v>
      </c>
      <c r="H56" s="6" t="n">
        <v>79382000000</v>
      </c>
      <c r="M56" s="6" t="n">
        <v>81063000000</v>
      </c>
      <c r="N56" s="6" t="n">
        <v>79382000000</v>
      </c>
      <c r="O56" s="6" t="n">
        <v>72204000000</v>
      </c>
    </row>
    <row r="57" spans="1:15">
      <c r="A57" s="4" t="s">
        <v>4398</v>
      </c>
      <c r="M57" s="6" t="n">
        <v>5748000000</v>
      </c>
      <c r="N57" s="6" t="n">
        <v>6077000000</v>
      </c>
      <c r="O57" s="6" t="n">
        <v>3836000000</v>
      </c>
    </row>
    <row r="58" spans="1:15">
      <c r="A58" s="4" t="s">
        <v>124</v>
      </c>
    </row>
    <row r="59" spans="1:15">
      <c r="A59" s="3" t="s">
        <v>4399</v>
      </c>
    </row>
    <row r="60" spans="1:15">
      <c r="A60" s="4" t="s">
        <v>4402</v>
      </c>
      <c r="N60" s="6" t="n">
        <v>743000000</v>
      </c>
    </row>
    <row r="61" spans="1:15">
      <c r="A61" s="4" t="s">
        <v>4405</v>
      </c>
    </row>
    <row r="62" spans="1:15">
      <c r="A62" s="3" t="s">
        <v>4382</v>
      </c>
    </row>
    <row r="63" spans="1:15">
      <c r="A63" s="4" t="s">
        <v>146</v>
      </c>
      <c r="M63" s="6" t="n">
        <v>1938000000</v>
      </c>
      <c r="N63" s="6" t="n">
        <v>2205000000</v>
      </c>
      <c r="O63" s="6" t="n">
        <v>2075000000</v>
      </c>
    </row>
    <row r="64" spans="1:15">
      <c r="A64" s="4" t="s">
        <v>149</v>
      </c>
      <c r="M64" s="6" t="n">
        <v>479000000</v>
      </c>
      <c r="N64" s="6" t="n">
        <v>493000000</v>
      </c>
      <c r="O64" s="6" t="n">
        <v>503000000</v>
      </c>
    </row>
    <row r="65" spans="1:15">
      <c r="A65" s="4" t="s">
        <v>4395</v>
      </c>
      <c r="M65" s="6" t="n">
        <v>9000000</v>
      </c>
      <c r="N65" s="6" t="n">
        <v>8000000</v>
      </c>
      <c r="O65" s="6" t="n">
        <v>7000000</v>
      </c>
    </row>
    <row r="66" spans="1:15">
      <c r="A66" s="4" t="s">
        <v>159</v>
      </c>
      <c r="M66" s="6" t="n">
        <v>3000000</v>
      </c>
      <c r="N66" s="6" t="n">
        <v>0</v>
      </c>
      <c r="O66" s="6" t="n">
        <v>0</v>
      </c>
    </row>
    <row r="67" spans="1:15">
      <c r="A67" s="4" t="s">
        <v>4396</v>
      </c>
      <c r="M67" s="6" t="n">
        <v>169000000</v>
      </c>
      <c r="N67" s="6" t="n">
        <v>183000000</v>
      </c>
      <c r="O67" s="6" t="n">
        <v>191000000</v>
      </c>
    </row>
    <row r="68" spans="1:15">
      <c r="A68" s="4" t="s">
        <v>164</v>
      </c>
      <c r="M68" s="6" t="n">
        <v>-56000000</v>
      </c>
      <c r="N68" s="6" t="n">
        <v>-164000000</v>
      </c>
      <c r="O68" s="6" t="n">
        <v>-939000000</v>
      </c>
    </row>
    <row r="69" spans="1:15">
      <c r="A69" s="4" t="s">
        <v>4397</v>
      </c>
      <c r="M69" s="6" t="n">
        <v>339000000</v>
      </c>
      <c r="N69" s="6" t="n">
        <v>187000000</v>
      </c>
      <c r="O69" s="6" t="n">
        <v>1071000000</v>
      </c>
    </row>
    <row r="70" spans="1:15">
      <c r="A70" s="4" t="s">
        <v>343</v>
      </c>
      <c r="D70" s="6" t="n">
        <v>2000000</v>
      </c>
      <c r="H70" s="6" t="n">
        <v>2000000</v>
      </c>
      <c r="M70" s="6" t="n">
        <v>2000000</v>
      </c>
      <c r="N70" s="6" t="n">
        <v>2000000</v>
      </c>
      <c r="O70" s="6" t="n">
        <v>2000000</v>
      </c>
    </row>
    <row r="71" spans="1:15">
      <c r="A71" s="4" t="s">
        <v>359</v>
      </c>
      <c r="D71" s="6" t="n">
        <v>14300000000</v>
      </c>
      <c r="H71" s="6" t="n">
        <v>14883000000</v>
      </c>
      <c r="M71" s="6" t="n">
        <v>14300000000</v>
      </c>
      <c r="N71" s="6" t="n">
        <v>14883000000</v>
      </c>
      <c r="O71" s="6" t="n">
        <v>15206000000</v>
      </c>
    </row>
    <row r="72" spans="1:15">
      <c r="A72" s="4" t="s">
        <v>4398</v>
      </c>
      <c r="M72" s="6" t="n">
        <v>489000000</v>
      </c>
      <c r="N72" s="6" t="n">
        <v>315000000</v>
      </c>
      <c r="O72" s="6" t="n">
        <v>268000000</v>
      </c>
    </row>
    <row r="73" spans="1:15">
      <c r="A73" s="4" t="s">
        <v>135</v>
      </c>
    </row>
    <row r="74" spans="1:15">
      <c r="A74" s="3" t="s">
        <v>4382</v>
      </c>
    </row>
    <row r="75" spans="1:15">
      <c r="A75" s="4" t="s">
        <v>146</v>
      </c>
      <c r="M75" s="6" t="n">
        <v>3792000000</v>
      </c>
      <c r="N75" s="6" t="n">
        <v>3909000000</v>
      </c>
      <c r="O75" s="6" t="n">
        <v>3920000000</v>
      </c>
    </row>
    <row r="76" spans="1:15">
      <c r="A76" s="4" t="s">
        <v>149</v>
      </c>
      <c r="M76" s="6" t="n">
        <v>487000000</v>
      </c>
      <c r="N76" s="6" t="n">
        <v>500000000</v>
      </c>
      <c r="O76" s="6" t="n">
        <v>501000000</v>
      </c>
    </row>
    <row r="77" spans="1:15">
      <c r="A77" s="4" t="s">
        <v>4395</v>
      </c>
      <c r="M77" s="6" t="n">
        <v>3000000</v>
      </c>
      <c r="N77" s="6" t="n">
        <v>4000000</v>
      </c>
      <c r="O77" s="6" t="n">
        <v>3000000</v>
      </c>
    </row>
    <row r="78" spans="1:15">
      <c r="A78" s="4" t="s">
        <v>159</v>
      </c>
      <c r="M78" s="6" t="n">
        <v>157000000</v>
      </c>
      <c r="N78" s="6" t="n">
        <v>148000000</v>
      </c>
      <c r="O78" s="6" t="n">
        <v>106000000</v>
      </c>
    </row>
    <row r="79" spans="1:15">
      <c r="A79" s="4" t="s">
        <v>4396</v>
      </c>
      <c r="M79" s="6" t="n">
        <v>232000000</v>
      </c>
      <c r="N79" s="6" t="n">
        <v>228000000</v>
      </c>
      <c r="O79" s="6" t="n">
        <v>200000000</v>
      </c>
    </row>
    <row r="80" spans="1:15">
      <c r="A80" s="4" t="s">
        <v>164</v>
      </c>
      <c r="M80" s="6" t="n">
        <v>130000000</v>
      </c>
      <c r="N80" s="6" t="n">
        <v>464000000</v>
      </c>
      <c r="O80" s="6" t="n">
        <v>367000000</v>
      </c>
    </row>
    <row r="81" spans="1:15">
      <c r="A81" s="4" t="s">
        <v>4397</v>
      </c>
      <c r="M81" s="6" t="n">
        <v>585000000</v>
      </c>
      <c r="N81" s="6" t="n">
        <v>372000000</v>
      </c>
      <c r="O81" s="6" t="n">
        <v>243000000</v>
      </c>
    </row>
    <row r="82" spans="1:15">
      <c r="A82" s="4" t="s">
        <v>343</v>
      </c>
      <c r="D82" s="6" t="n">
        <v>5015000000</v>
      </c>
      <c r="H82" s="6" t="n">
        <v>5015000000</v>
      </c>
      <c r="M82" s="6" t="n">
        <v>5015000000</v>
      </c>
      <c r="N82" s="6" t="n">
        <v>5015000000</v>
      </c>
      <c r="O82" s="6" t="n">
        <v>5967000000</v>
      </c>
    </row>
    <row r="83" spans="1:15">
      <c r="A83" s="4" t="s">
        <v>359</v>
      </c>
      <c r="D83" s="6" t="n">
        <v>21687000000</v>
      </c>
      <c r="H83" s="6" t="n">
        <v>21448000000</v>
      </c>
      <c r="M83" s="6" t="n">
        <v>21687000000</v>
      </c>
      <c r="N83" s="6" t="n">
        <v>21448000000</v>
      </c>
      <c r="O83" s="6" t="n">
        <v>22987000000</v>
      </c>
    </row>
    <row r="84" spans="1:15">
      <c r="A84" s="4" t="s">
        <v>4398</v>
      </c>
      <c r="M84" s="6" t="n">
        <v>1418000000</v>
      </c>
      <c r="N84" s="6" t="n">
        <v>1399000000</v>
      </c>
      <c r="O84" s="6" t="n">
        <v>1525000000</v>
      </c>
    </row>
    <row r="85" spans="1:15">
      <c r="A85" s="3" t="s">
        <v>4399</v>
      </c>
    </row>
    <row r="86" spans="1:15">
      <c r="A86" s="4" t="s">
        <v>4402</v>
      </c>
      <c r="N86" s="6" t="n">
        <v>93000000</v>
      </c>
    </row>
    <row r="87" spans="1:15">
      <c r="A87" s="4" t="s">
        <v>4406</v>
      </c>
    </row>
    <row r="88" spans="1:15">
      <c r="A88" s="3" t="s">
        <v>4382</v>
      </c>
    </row>
    <row r="89" spans="1:15">
      <c r="A89" s="4" t="s">
        <v>146</v>
      </c>
      <c r="M89" s="6" t="n">
        <v>690000000</v>
      </c>
      <c r="N89" s="6" t="n">
        <v>1213000000</v>
      </c>
      <c r="O89" s="6" t="n">
        <v>741000000</v>
      </c>
    </row>
    <row r="90" spans="1:15">
      <c r="A90" s="4" t="s">
        <v>149</v>
      </c>
      <c r="M90" s="6" t="n">
        <v>79000000</v>
      </c>
      <c r="N90" s="6" t="n">
        <v>66000000</v>
      </c>
      <c r="O90" s="6" t="n">
        <v>52000000</v>
      </c>
    </row>
    <row r="91" spans="1:15">
      <c r="A91" s="4" t="s">
        <v>4395</v>
      </c>
      <c r="M91" s="6" t="n">
        <v>16000000</v>
      </c>
      <c r="N91" s="6" t="n">
        <v>8000000</v>
      </c>
      <c r="O91" s="6" t="n">
        <v>11000000</v>
      </c>
    </row>
    <row r="92" spans="1:15">
      <c r="A92" s="4" t="s">
        <v>159</v>
      </c>
      <c r="M92" s="6" t="n">
        <v>0</v>
      </c>
      <c r="N92" s="6" t="n">
        <v>2000000</v>
      </c>
      <c r="O92" s="6" t="n">
        <v>-1000000</v>
      </c>
    </row>
    <row r="93" spans="1:15">
      <c r="A93" s="4" t="s">
        <v>4396</v>
      </c>
      <c r="M93" s="6" t="n">
        <v>517000000</v>
      </c>
      <c r="N93" s="6" t="n">
        <v>580000000</v>
      </c>
      <c r="O93" s="6" t="n">
        <v>490000000</v>
      </c>
    </row>
    <row r="94" spans="1:15">
      <c r="A94" s="4" t="s">
        <v>164</v>
      </c>
      <c r="M94" s="6" t="n">
        <v>960000000</v>
      </c>
      <c r="N94" s="6" t="n">
        <v>-222000000</v>
      </c>
      <c r="O94" s="6" t="n">
        <v>-307000000</v>
      </c>
    </row>
    <row r="95" spans="1:15">
      <c r="A95" s="4" t="s">
        <v>4397</v>
      </c>
      <c r="M95" s="6" t="n">
        <v>908000000</v>
      </c>
      <c r="N95" s="6" t="n">
        <v>-453000000</v>
      </c>
      <c r="O95" s="6" t="n">
        <v>-279000000</v>
      </c>
    </row>
    <row r="96" spans="1:15">
      <c r="A96" s="4" t="s">
        <v>343</v>
      </c>
      <c r="D96" s="6" t="n">
        <v>263000000</v>
      </c>
      <c r="H96" s="6" t="n">
        <v>298000000</v>
      </c>
      <c r="M96" s="6" t="n">
        <v>263000000</v>
      </c>
      <c r="N96" s="6" t="n">
        <v>298000000</v>
      </c>
      <c r="O96" s="6" t="n">
        <v>299000000</v>
      </c>
    </row>
    <row r="97" spans="1:15">
      <c r="A97" s="4" t="s">
        <v>359</v>
      </c>
      <c r="D97" s="6" t="n">
        <v>3511000000</v>
      </c>
      <c r="H97" s="6" t="n">
        <v>3285000000</v>
      </c>
      <c r="M97" s="6" t="n">
        <v>3511000000</v>
      </c>
      <c r="N97" s="6" t="n">
        <v>3285000000</v>
      </c>
      <c r="O97" s="6" t="n">
        <v>2552000000</v>
      </c>
    </row>
    <row r="98" spans="1:15">
      <c r="A98" s="4" t="s">
        <v>4398</v>
      </c>
      <c r="M98" s="6" t="n">
        <v>159000000</v>
      </c>
      <c r="N98" s="6" t="n">
        <v>414000000</v>
      </c>
      <c r="O98" s="6" t="n">
        <v>355000000</v>
      </c>
    </row>
    <row r="99" spans="1:15">
      <c r="A99" s="4" t="s">
        <v>4407</v>
      </c>
    </row>
    <row r="100" spans="1:15">
      <c r="A100" s="3" t="s">
        <v>4382</v>
      </c>
    </row>
    <row r="101" spans="1:15">
      <c r="A101" s="4" t="s">
        <v>146</v>
      </c>
      <c r="M101" s="6" t="n">
        <v>-158000000</v>
      </c>
      <c r="N101" s="6" t="n">
        <v>-198000000</v>
      </c>
      <c r="O101" s="6" t="n">
        <v>-170000000</v>
      </c>
    </row>
    <row r="102" spans="1:15">
      <c r="A102" s="4" t="s">
        <v>149</v>
      </c>
      <c r="M102" s="6" t="n">
        <v>0</v>
      </c>
      <c r="N102" s="6" t="n">
        <v>0</v>
      </c>
      <c r="O102" s="6" t="n">
        <v>0</v>
      </c>
    </row>
    <row r="103" spans="1:15">
      <c r="A103" s="4" t="s">
        <v>4395</v>
      </c>
      <c r="M103" s="6" t="n">
        <v>-6000000</v>
      </c>
      <c r="N103" s="6" t="n">
        <v>-5000000</v>
      </c>
      <c r="O103" s="6" t="n">
        <v>-9000000</v>
      </c>
    </row>
    <row r="104" spans="1:15">
      <c r="A104" s="4" t="s">
        <v>159</v>
      </c>
      <c r="M104" s="6" t="n">
        <v>0</v>
      </c>
      <c r="N104" s="6" t="n">
        <v>-1000000</v>
      </c>
      <c r="O104" s="6" t="n">
        <v>0</v>
      </c>
    </row>
    <row r="105" spans="1:15">
      <c r="A105" s="4" t="s">
        <v>4396</v>
      </c>
      <c r="M105" s="6" t="n">
        <v>0</v>
      </c>
      <c r="N105" s="6" t="n">
        <v>-1000000</v>
      </c>
      <c r="O105" s="6" t="n">
        <v>-7000000</v>
      </c>
    </row>
    <row r="106" spans="1:15">
      <c r="A106" s="4" t="s">
        <v>164</v>
      </c>
      <c r="M106" s="6" t="n">
        <v>0</v>
      </c>
      <c r="N106" s="6" t="n">
        <v>0</v>
      </c>
      <c r="O106" s="6" t="n">
        <v>0</v>
      </c>
    </row>
    <row r="107" spans="1:15">
      <c r="A107" s="4" t="s">
        <v>4397</v>
      </c>
      <c r="M107" s="6" t="n">
        <v>-22000000</v>
      </c>
      <c r="N107" s="6" t="n">
        <v>3000000</v>
      </c>
      <c r="O107" s="6" t="n">
        <v>0</v>
      </c>
    </row>
    <row r="108" spans="1:15">
      <c r="A108" s="4" t="s">
        <v>343</v>
      </c>
      <c r="D108" s="6" t="n">
        <v>0</v>
      </c>
      <c r="H108" s="6" t="n">
        <v>0</v>
      </c>
      <c r="M108" s="6" t="n">
        <v>0</v>
      </c>
      <c r="N108" s="6" t="n">
        <v>0</v>
      </c>
      <c r="O108" s="6" t="n">
        <v>0</v>
      </c>
    </row>
    <row r="109" spans="1:15">
      <c r="A109" s="4" t="s">
        <v>359</v>
      </c>
      <c r="D109" s="6" t="n">
        <v>-1148000000</v>
      </c>
      <c r="H109" s="6" t="n">
        <v>-1778000000</v>
      </c>
      <c r="M109" s="6" t="n">
        <v>-1148000000</v>
      </c>
      <c r="N109" s="6" t="n">
        <v>-1778000000</v>
      </c>
      <c r="O109" s="6" t="n">
        <v>-1619000000</v>
      </c>
    </row>
    <row r="110" spans="1:15">
      <c r="A110" s="4" t="s">
        <v>4398</v>
      </c>
      <c r="M110" s="6" t="n">
        <v>0</v>
      </c>
      <c r="N110" s="6" t="n">
        <v>0</v>
      </c>
      <c r="O110" s="6" t="n">
        <v>0</v>
      </c>
    </row>
    <row r="111" spans="1:15">
      <c r="A111" s="4" t="s">
        <v>4408</v>
      </c>
    </row>
    <row r="112" spans="1:15">
      <c r="A112" s="3" t="s">
        <v>4382</v>
      </c>
    </row>
    <row r="113" spans="1:15">
      <c r="A113" s="4" t="s">
        <v>146</v>
      </c>
      <c r="M113" s="6" t="n">
        <v>-412000000</v>
      </c>
      <c r="N113" s="6" t="n">
        <v>-477000000</v>
      </c>
      <c r="O113" s="6" t="n">
        <v>-419000000</v>
      </c>
    </row>
    <row r="114" spans="1:15">
      <c r="A114" s="4" t="s">
        <v>149</v>
      </c>
      <c r="M114" s="6" t="n">
        <v>0</v>
      </c>
      <c r="N114" s="6" t="n">
        <v>0</v>
      </c>
      <c r="O114" s="6" t="n">
        <v>0</v>
      </c>
    </row>
    <row r="115" spans="1:15">
      <c r="A115" s="4" t="s">
        <v>4395</v>
      </c>
      <c r="M115" s="6" t="n">
        <v>0</v>
      </c>
      <c r="N115" s="6" t="n">
        <v>0</v>
      </c>
      <c r="O115" s="6" t="n">
        <v>0</v>
      </c>
    </row>
    <row r="116" spans="1:15">
      <c r="A116" s="4" t="s">
        <v>159</v>
      </c>
      <c r="M116" s="6" t="n">
        <v>0</v>
      </c>
      <c r="N116" s="6" t="n">
        <v>0</v>
      </c>
      <c r="O116" s="6" t="n">
        <v>0</v>
      </c>
    </row>
    <row r="117" spans="1:15">
      <c r="A117" s="4" t="s">
        <v>4396</v>
      </c>
      <c r="M117" s="6" t="n">
        <v>0</v>
      </c>
      <c r="N117" s="6" t="n">
        <v>0</v>
      </c>
      <c r="O117" s="6" t="n">
        <v>0</v>
      </c>
    </row>
    <row r="118" spans="1:15">
      <c r="A118" s="4" t="s">
        <v>164</v>
      </c>
      <c r="M118" s="6" t="n">
        <v>0</v>
      </c>
      <c r="N118" s="6" t="n">
        <v>0</v>
      </c>
      <c r="O118" s="6" t="n">
        <v>0</v>
      </c>
    </row>
    <row r="119" spans="1:15">
      <c r="A119" s="4" t="s">
        <v>4397</v>
      </c>
      <c r="M119" s="6" t="n">
        <v>0</v>
      </c>
      <c r="N119" s="6" t="n">
        <v>0</v>
      </c>
      <c r="O119" s="6" t="n">
        <v>0</v>
      </c>
    </row>
    <row r="120" spans="1:15">
      <c r="A120" s="4" t="s">
        <v>343</v>
      </c>
      <c r="D120" s="6" t="n">
        <v>0</v>
      </c>
      <c r="H120" s="6" t="n">
        <v>0</v>
      </c>
      <c r="M120" s="6" t="n">
        <v>0</v>
      </c>
      <c r="N120" s="6" t="n">
        <v>0</v>
      </c>
      <c r="O120" s="6" t="n">
        <v>0</v>
      </c>
    </row>
    <row r="121" spans="1:15">
      <c r="A121" s="4" t="s">
        <v>359</v>
      </c>
      <c r="D121" s="6" t="n">
        <v>-713000000</v>
      </c>
      <c r="H121" s="6" t="n">
        <v>-306000000</v>
      </c>
      <c r="M121" s="6" t="n">
        <v>-713000000</v>
      </c>
      <c r="N121" s="6" t="n">
        <v>-306000000</v>
      </c>
      <c r="O121" s="6" t="n">
        <v>-325000000</v>
      </c>
    </row>
    <row r="122" spans="1:15">
      <c r="A122" s="4" t="s">
        <v>4398</v>
      </c>
      <c r="M122" s="6" t="n">
        <v>0</v>
      </c>
      <c r="N122" s="6" t="n">
        <v>0</v>
      </c>
      <c r="O122" s="6" t="n">
        <v>0</v>
      </c>
    </row>
    <row r="123" spans="1:15">
      <c r="A123" s="4" t="s">
        <v>124</v>
      </c>
    </row>
    <row r="124" spans="1:15">
      <c r="A124" s="3" t="s">
        <v>4382</v>
      </c>
    </row>
    <row r="125" spans="1:15">
      <c r="A125" s="4" t="s">
        <v>146</v>
      </c>
      <c r="M125" s="6" t="n">
        <v>1938000000</v>
      </c>
      <c r="N125" s="6" t="n">
        <v>2205000000</v>
      </c>
      <c r="O125" s="6" t="n">
        <v>2075000000</v>
      </c>
    </row>
    <row r="126" spans="1:15">
      <c r="A126" s="4" t="s">
        <v>149</v>
      </c>
      <c r="M126" s="6" t="n">
        <v>479000000</v>
      </c>
      <c r="N126" s="6" t="n">
        <v>493000000</v>
      </c>
      <c r="O126" s="6" t="n">
        <v>503000000</v>
      </c>
    </row>
    <row r="127" spans="1:15">
      <c r="A127" s="4" t="s">
        <v>4396</v>
      </c>
      <c r="M127" s="6" t="n">
        <v>169000000</v>
      </c>
      <c r="N127" s="6" t="n">
        <v>183000000</v>
      </c>
      <c r="O127" s="6" t="n">
        <v>191000000</v>
      </c>
    </row>
    <row r="128" spans="1:15">
      <c r="A128" s="4" t="s">
        <v>164</v>
      </c>
      <c r="H128" s="6" t="n">
        <v>75000000</v>
      </c>
      <c r="M128" s="6" t="n">
        <v>-56000000</v>
      </c>
      <c r="N128" s="6" t="n">
        <v>-164000000</v>
      </c>
      <c r="O128" s="6" t="n">
        <v>-939000000</v>
      </c>
    </row>
    <row r="129" spans="1:15">
      <c r="A129" s="4" t="s">
        <v>4397</v>
      </c>
      <c r="D129" s="6" t="n">
        <v>-12000000</v>
      </c>
      <c r="E129" s="6" t="n">
        <v>111000000</v>
      </c>
      <c r="F129" s="6" t="n">
        <v>203000000</v>
      </c>
      <c r="G129" s="6" t="n">
        <v>27000000</v>
      </c>
      <c r="H129" s="6" t="n">
        <v>-60000000</v>
      </c>
      <c r="I129" s="6" t="n">
        <v>146000000</v>
      </c>
      <c r="J129" s="6" t="n">
        <v>45000000</v>
      </c>
      <c r="K129" s="6" t="n">
        <v>115000000</v>
      </c>
      <c r="M129" s="6" t="n">
        <v>339000000</v>
      </c>
      <c r="N129" s="6" t="n">
        <v>187000000</v>
      </c>
      <c r="O129" s="6" t="n">
        <v>1071000000</v>
      </c>
    </row>
    <row r="130" spans="1:15">
      <c r="A130" s="4" t="s">
        <v>359</v>
      </c>
      <c r="D130" s="6" t="n">
        <v>14300000000</v>
      </c>
      <c r="H130" s="6" t="n">
        <v>14883000000</v>
      </c>
      <c r="M130" s="6" t="n">
        <v>14300000000</v>
      </c>
      <c r="N130" s="6" t="n">
        <v>14883000000</v>
      </c>
    </row>
    <row r="131" spans="1:15">
      <c r="A131" s="4" t="s">
        <v>149</v>
      </c>
      <c r="M131" s="6" t="n">
        <v>505000000</v>
      </c>
      <c r="N131" s="6" t="n">
        <v>524000000</v>
      </c>
      <c r="O131" s="6" t="n">
        <v>536000000</v>
      </c>
    </row>
    <row r="132" spans="1:15">
      <c r="A132" s="4" t="s">
        <v>156</v>
      </c>
      <c r="D132" s="6" t="n">
        <v>15000000</v>
      </c>
      <c r="E132" s="6" t="n">
        <v>167000000</v>
      </c>
      <c r="F132" s="6" t="n">
        <v>153000000</v>
      </c>
      <c r="G132" s="6" t="n">
        <v>60000000</v>
      </c>
      <c r="H132" s="6" t="n">
        <v>30000000</v>
      </c>
      <c r="I132" s="6" t="n">
        <v>136000000</v>
      </c>
      <c r="J132" s="6" t="n">
        <v>16000000</v>
      </c>
      <c r="K132" s="6" t="n">
        <v>60000000</v>
      </c>
      <c r="M132" s="6" t="n">
        <v>395000000</v>
      </c>
      <c r="N132" s="6" t="n">
        <v>242000000</v>
      </c>
      <c r="O132" s="6" t="n">
        <v>368000000</v>
      </c>
    </row>
    <row r="133" spans="1:15">
      <c r="A133" s="3" t="s">
        <v>4399</v>
      </c>
    </row>
    <row r="134" spans="1:15">
      <c r="A134" s="4" t="s">
        <v>152</v>
      </c>
      <c r="M134" s="6" t="n">
        <v>3000000</v>
      </c>
      <c r="N134" s="6" t="n">
        <v>156000000</v>
      </c>
      <c r="O134" s="6" t="n">
        <v>0</v>
      </c>
    </row>
    <row r="135" spans="1:15">
      <c r="A135" s="4" t="s">
        <v>1992</v>
      </c>
      <c r="N135" s="6" t="n">
        <v>117000000</v>
      </c>
    </row>
    <row r="136" spans="1:15">
      <c r="A136" s="4" t="s">
        <v>4400</v>
      </c>
      <c r="M136" s="6" t="n">
        <v>-23000000</v>
      </c>
      <c r="N136" s="6" t="n">
        <v>-2000000</v>
      </c>
      <c r="O136" s="6" t="n">
        <v>0</v>
      </c>
    </row>
    <row r="137" spans="1:15">
      <c r="A137" s="4" t="s">
        <v>135</v>
      </c>
    </row>
    <row r="138" spans="1:15">
      <c r="A138" s="3" t="s">
        <v>4382</v>
      </c>
    </row>
    <row r="139" spans="1:15">
      <c r="A139" s="4" t="s">
        <v>146</v>
      </c>
      <c r="M139" s="6" t="n">
        <v>3792000000</v>
      </c>
      <c r="N139" s="6" t="n">
        <v>3909000000</v>
      </c>
      <c r="O139" s="6" t="n">
        <v>3920000000</v>
      </c>
    </row>
    <row r="140" spans="1:15">
      <c r="A140" s="4" t="s">
        <v>159</v>
      </c>
      <c r="M140" s="6" t="n">
        <v>157000000</v>
      </c>
      <c r="N140" s="6" t="n">
        <v>148000000</v>
      </c>
      <c r="O140" s="6" t="n">
        <v>106000000</v>
      </c>
    </row>
    <row r="141" spans="1:15">
      <c r="A141" s="4" t="s">
        <v>4396</v>
      </c>
      <c r="M141" s="6" t="n">
        <v>232000000</v>
      </c>
      <c r="N141" s="6" t="n">
        <v>228000000</v>
      </c>
      <c r="O141" s="6" t="n">
        <v>200000000</v>
      </c>
    </row>
    <row r="142" spans="1:15">
      <c r="A142" s="4" t="s">
        <v>164</v>
      </c>
      <c r="M142" s="6" t="n">
        <v>130000000</v>
      </c>
      <c r="N142" s="6" t="n">
        <v>464000000</v>
      </c>
      <c r="O142" s="6" t="n">
        <v>367000000</v>
      </c>
    </row>
    <row r="143" spans="1:15">
      <c r="A143" s="4" t="s">
        <v>4397</v>
      </c>
      <c r="D143" s="6" t="n">
        <v>238000000</v>
      </c>
      <c r="E143" s="6" t="n">
        <v>-29000000</v>
      </c>
      <c r="F143" s="6" t="n">
        <v>106000000</v>
      </c>
      <c r="G143" s="6" t="n">
        <v>270000000</v>
      </c>
      <c r="H143" s="6" t="n">
        <v>78000000</v>
      </c>
      <c r="I143" s="6" t="n">
        <v>46000000</v>
      </c>
      <c r="J143" s="6" t="n">
        <v>-31000000</v>
      </c>
      <c r="K143" s="6" t="n">
        <v>279000000</v>
      </c>
      <c r="M143" s="6" t="n">
        <v>585000000</v>
      </c>
      <c r="N143" s="6" t="n">
        <v>372000000</v>
      </c>
      <c r="O143" s="6" t="n">
        <v>243000000</v>
      </c>
    </row>
    <row r="144" spans="1:15">
      <c r="A144" s="4" t="s">
        <v>343</v>
      </c>
      <c r="D144" s="6" t="n">
        <v>5015000000</v>
      </c>
      <c r="H144" s="6" t="n">
        <v>5015000000</v>
      </c>
      <c r="M144" s="6" t="n">
        <v>5015000000</v>
      </c>
      <c r="N144" s="6" t="n">
        <v>5015000000</v>
      </c>
    </row>
    <row r="145" spans="1:15">
      <c r="A145" s="4" t="s">
        <v>359</v>
      </c>
      <c r="D145" s="6" t="n">
        <v>21687000000</v>
      </c>
      <c r="H145" s="6" t="n">
        <v>21448000000</v>
      </c>
      <c r="M145" s="6" t="n">
        <v>21687000000</v>
      </c>
      <c r="N145" s="6" t="n">
        <v>21448000000</v>
      </c>
      <c r="O145" s="6" t="n">
        <v>22987000000</v>
      </c>
    </row>
    <row r="146" spans="1:15">
      <c r="A146" s="4" t="s">
        <v>4398</v>
      </c>
      <c r="M146" s="6" t="n">
        <v>1466000000</v>
      </c>
      <c r="N146" s="6" t="n">
        <v>1521000000</v>
      </c>
      <c r="O146" s="6" t="n">
        <v>1508000000</v>
      </c>
    </row>
    <row r="147" spans="1:15">
      <c r="A147" s="4" t="s">
        <v>149</v>
      </c>
      <c r="M147" s="6" t="n">
        <v>487000000</v>
      </c>
      <c r="N147" s="6" t="n">
        <v>500000000</v>
      </c>
      <c r="O147" s="6" t="n">
        <v>501000000</v>
      </c>
    </row>
    <row r="148" spans="1:15">
      <c r="A148" s="4" t="s">
        <v>156</v>
      </c>
      <c r="D148" s="6" t="n">
        <v>318000000</v>
      </c>
      <c r="E148" s="6" t="n">
        <v>-35000000</v>
      </c>
      <c r="F148" s="6" t="n">
        <v>134000000</v>
      </c>
      <c r="G148" s="6" t="n">
        <v>353000000</v>
      </c>
      <c r="H148" s="6" t="n">
        <v>104000000</v>
      </c>
      <c r="I148" s="6" t="n">
        <v>374000000</v>
      </c>
      <c r="J148" s="6" t="n">
        <v>49000000</v>
      </c>
      <c r="K148" s="6" t="n">
        <v>388000000</v>
      </c>
      <c r="M148" s="6" t="n">
        <v>770000000</v>
      </c>
      <c r="N148" s="6" t="n">
        <v>915000000</v>
      </c>
      <c r="O148" s="6" t="n">
        <v>660000000</v>
      </c>
    </row>
    <row r="149" spans="1:15">
      <c r="A149" s="3" t="s">
        <v>4399</v>
      </c>
    </row>
    <row r="150" spans="1:15">
      <c r="A150" s="4" t="s">
        <v>4276</v>
      </c>
      <c r="M150" s="6" t="n">
        <v>0</v>
      </c>
      <c r="N150" s="6" t="n">
        <v>-291000000</v>
      </c>
      <c r="O150" s="6" t="n">
        <v>0</v>
      </c>
    </row>
    <row r="151" spans="1:15">
      <c r="A151" s="4" t="s">
        <v>4400</v>
      </c>
      <c r="M151" s="6" t="n">
        <v>0</v>
      </c>
      <c r="N151" s="6" t="n">
        <v>291000000</v>
      </c>
      <c r="O151" s="6" t="n">
        <v>0</v>
      </c>
    </row>
    <row r="152" spans="1:15">
      <c r="A152" s="4" t="s">
        <v>152</v>
      </c>
      <c r="D152" s="6" t="n">
        <v>0</v>
      </c>
      <c r="M152" s="6" t="n">
        <v>115000000</v>
      </c>
      <c r="N152" s="6" t="n">
        <v>42000000</v>
      </c>
      <c r="O152" s="6" t="n">
        <v>0</v>
      </c>
    </row>
    <row r="153" spans="1:15">
      <c r="A153" s="4" t="s">
        <v>4409</v>
      </c>
    </row>
    <row r="154" spans="1:15">
      <c r="A154" s="3" t="s">
        <v>4382</v>
      </c>
    </row>
    <row r="155" spans="1:15">
      <c r="A155" s="4" t="s">
        <v>343</v>
      </c>
      <c r="D155" s="6" t="n">
        <v>4034000000</v>
      </c>
      <c r="H155" s="6" t="n">
        <v>4034000000</v>
      </c>
      <c r="M155" s="6" t="n">
        <v>4034000000</v>
      </c>
      <c r="N155" s="6" t="n">
        <v>4034000000</v>
      </c>
    </row>
    <row r="156" spans="1:15">
      <c r="A156" s="3" t="s">
        <v>4399</v>
      </c>
    </row>
    <row r="157" spans="1:15">
      <c r="A157" s="4" t="s">
        <v>4400</v>
      </c>
      <c r="M157" s="6" t="n">
        <v>324000000</v>
      </c>
    </row>
    <row r="158" spans="1:15">
      <c r="A158" s="4" t="s">
        <v>4410</v>
      </c>
      <c r="M158" s="6" t="n">
        <v>16000000</v>
      </c>
    </row>
    <row r="159" spans="1:15">
      <c r="A159" s="4" t="s">
        <v>1188</v>
      </c>
    </row>
    <row r="160" spans="1:15">
      <c r="A160" s="3" t="s">
        <v>4382</v>
      </c>
    </row>
    <row r="161" spans="1:15">
      <c r="A161" s="4" t="s">
        <v>343</v>
      </c>
      <c r="D161" s="6" t="n">
        <v>981000000</v>
      </c>
      <c r="H161" s="6" t="n">
        <v>981000000</v>
      </c>
      <c r="M161" s="6" t="n">
        <v>981000000</v>
      </c>
      <c r="N161" s="6" t="n">
        <v>981000000</v>
      </c>
    </row>
    <row r="162" spans="1:15">
      <c r="A162" s="3" t="s">
        <v>4399</v>
      </c>
    </row>
    <row r="163" spans="1:15">
      <c r="A163" s="4" t="s">
        <v>4400</v>
      </c>
      <c r="M163" s="6" t="n">
        <v>-33000000</v>
      </c>
    </row>
    <row r="164" spans="1:15">
      <c r="A164" s="4" t="s">
        <v>4410</v>
      </c>
      <c r="M164" s="6" t="n">
        <v>-67000000</v>
      </c>
    </row>
    <row r="165" spans="1:15">
      <c r="A165" s="4" t="s">
        <v>4411</v>
      </c>
    </row>
    <row r="166" spans="1:15">
      <c r="A166" s="3" t="s">
        <v>4382</v>
      </c>
    </row>
    <row r="167" spans="1:15">
      <c r="A167" s="4" t="s">
        <v>146</v>
      </c>
      <c r="M167" s="6" t="n">
        <v>-62000000</v>
      </c>
      <c r="N167" s="6" t="n">
        <v>-76000000</v>
      </c>
      <c r="O167" s="6" t="n">
        <v>-234000000</v>
      </c>
    </row>
    <row r="168" spans="1:15">
      <c r="A168" s="4" t="s">
        <v>159</v>
      </c>
      <c r="M168" s="6" t="n">
        <v>0</v>
      </c>
      <c r="N168" s="6" t="n">
        <v>0</v>
      </c>
      <c r="O168" s="6" t="n">
        <v>0</v>
      </c>
    </row>
    <row r="169" spans="1:15">
      <c r="A169" s="4" t="s">
        <v>4396</v>
      </c>
      <c r="M169" s="6" t="n">
        <v>0</v>
      </c>
      <c r="N169" s="6" t="n">
        <v>0</v>
      </c>
      <c r="O169" s="6" t="n">
        <v>0</v>
      </c>
    </row>
    <row r="170" spans="1:15">
      <c r="A170" s="4" t="s">
        <v>164</v>
      </c>
      <c r="M170" s="6" t="n">
        <v>0</v>
      </c>
      <c r="N170" s="6" t="n">
        <v>0</v>
      </c>
      <c r="O170" s="6" t="n">
        <v>0</v>
      </c>
    </row>
    <row r="171" spans="1:15">
      <c r="A171" s="4" t="s">
        <v>4397</v>
      </c>
      <c r="M171" s="6" t="n">
        <v>0</v>
      </c>
      <c r="N171" s="6" t="n">
        <v>0</v>
      </c>
      <c r="O171" s="6" t="n">
        <v>0</v>
      </c>
    </row>
    <row r="172" spans="1:15">
      <c r="A172" s="4" t="s">
        <v>359</v>
      </c>
      <c r="D172" s="6" t="n">
        <v>-11300000000</v>
      </c>
      <c r="H172" s="6" t="n">
        <v>-11582000000</v>
      </c>
      <c r="M172" s="6" t="n">
        <v>-11300000000</v>
      </c>
      <c r="N172" s="6" t="n">
        <v>-11582000000</v>
      </c>
      <c r="O172" s="6" t="n">
        <v>-14039000000</v>
      </c>
    </row>
    <row r="173" spans="1:15">
      <c r="A173" s="4" t="s">
        <v>4398</v>
      </c>
      <c r="M173" s="6" t="n">
        <v>0</v>
      </c>
      <c r="N173" s="6" t="n">
        <v>0</v>
      </c>
      <c r="O173" s="6" t="n">
        <v>0</v>
      </c>
    </row>
    <row r="174" spans="1:15">
      <c r="A174" s="4" t="s">
        <v>149</v>
      </c>
      <c r="M174" s="6" t="n">
        <v>0</v>
      </c>
      <c r="N174" s="6" t="n">
        <v>0</v>
      </c>
      <c r="O174" s="6" t="n">
        <v>0</v>
      </c>
    </row>
    <row r="175" spans="1:15">
      <c r="A175" s="4" t="s">
        <v>156</v>
      </c>
      <c r="M175" s="6" t="n">
        <v>0</v>
      </c>
      <c r="N175" s="6" t="n">
        <v>0</v>
      </c>
      <c r="O175" s="6" t="n">
        <v>0</v>
      </c>
    </row>
    <row r="176" spans="1:15">
      <c r="A176" s="4" t="s">
        <v>4412</v>
      </c>
    </row>
    <row r="177" spans="1:15">
      <c r="A177" s="3" t="s">
        <v>4382</v>
      </c>
    </row>
    <row r="178" spans="1:15">
      <c r="A178" s="4" t="s">
        <v>146</v>
      </c>
      <c r="M178" s="6" t="n">
        <v>3810000000</v>
      </c>
      <c r="N178" s="6" t="n">
        <v>3930000000</v>
      </c>
      <c r="O178" s="6" t="n">
        <v>4090000000</v>
      </c>
    </row>
    <row r="179" spans="1:15">
      <c r="A179" s="4" t="s">
        <v>159</v>
      </c>
      <c r="M179" s="6" t="n">
        <v>162000000</v>
      </c>
      <c r="N179" s="6" t="n">
        <v>145000000</v>
      </c>
      <c r="O179" s="6" t="n">
        <v>103000000</v>
      </c>
    </row>
    <row r="180" spans="1:15">
      <c r="A180" s="4" t="s">
        <v>4396</v>
      </c>
      <c r="M180" s="6" t="n">
        <v>225000000</v>
      </c>
      <c r="N180" s="6" t="n">
        <v>227000000</v>
      </c>
      <c r="O180" s="6" t="n">
        <v>191000000</v>
      </c>
    </row>
    <row r="181" spans="1:15">
      <c r="A181" s="4" t="s">
        <v>164</v>
      </c>
      <c r="M181" s="6" t="n">
        <v>200000000</v>
      </c>
      <c r="N181" s="6" t="n">
        <v>495000000</v>
      </c>
      <c r="O181" s="6" t="n">
        <v>311000000</v>
      </c>
    </row>
    <row r="182" spans="1:15">
      <c r="A182" s="4" t="s">
        <v>4397</v>
      </c>
      <c r="M182" s="6" t="n">
        <v>677000000</v>
      </c>
      <c r="N182" s="6" t="n">
        <v>435000000</v>
      </c>
      <c r="O182" s="6" t="n">
        <v>358000000</v>
      </c>
    </row>
    <row r="183" spans="1:15">
      <c r="A183" s="4" t="s">
        <v>359</v>
      </c>
      <c r="D183" s="6" t="n">
        <v>22228000000</v>
      </c>
      <c r="H183" s="6" t="n">
        <v>21918000000</v>
      </c>
      <c r="M183" s="6" t="n">
        <v>22228000000</v>
      </c>
      <c r="N183" s="6" t="n">
        <v>21918000000</v>
      </c>
      <c r="O183" s="6" t="n">
        <v>24300000000</v>
      </c>
    </row>
    <row r="184" spans="1:15">
      <c r="A184" s="4" t="s">
        <v>4398</v>
      </c>
      <c r="M184" s="6" t="n">
        <v>1439000000</v>
      </c>
      <c r="N184" s="6" t="n">
        <v>1467000000</v>
      </c>
      <c r="O184" s="6" t="n">
        <v>1457000000</v>
      </c>
    </row>
    <row r="185" spans="1:15">
      <c r="A185" s="4" t="s">
        <v>149</v>
      </c>
      <c r="M185" s="6" t="n">
        <v>454000000</v>
      </c>
      <c r="N185" s="6" t="n">
        <v>453000000</v>
      </c>
      <c r="O185" s="6" t="n">
        <v>457000000</v>
      </c>
    </row>
    <row r="186" spans="1:15">
      <c r="A186" s="4" t="s">
        <v>156</v>
      </c>
      <c r="M186" s="6" t="n">
        <v>924000000</v>
      </c>
      <c r="N186" s="6" t="n">
        <v>1013000000</v>
      </c>
      <c r="O186" s="6" t="n">
        <v>717000000</v>
      </c>
    </row>
    <row r="187" spans="1:15">
      <c r="A187" s="4" t="s">
        <v>4413</v>
      </c>
    </row>
    <row r="188" spans="1:15">
      <c r="A188" s="3" t="s">
        <v>4382</v>
      </c>
    </row>
    <row r="189" spans="1:15">
      <c r="A189" s="4" t="s">
        <v>146</v>
      </c>
      <c r="M189" s="6" t="n">
        <v>44000000</v>
      </c>
      <c r="N189" s="6" t="n">
        <v>55000000</v>
      </c>
      <c r="O189" s="6" t="n">
        <v>64000000</v>
      </c>
    </row>
    <row r="190" spans="1:15">
      <c r="A190" s="4" t="s">
        <v>159</v>
      </c>
      <c r="M190" s="6" t="n">
        <v>-5000000</v>
      </c>
      <c r="N190" s="6" t="n">
        <v>3000000</v>
      </c>
      <c r="O190" s="6" t="n">
        <v>3000000</v>
      </c>
    </row>
    <row r="191" spans="1:15">
      <c r="A191" s="4" t="s">
        <v>4396</v>
      </c>
      <c r="M191" s="6" t="n">
        <v>7000000</v>
      </c>
      <c r="N191" s="6" t="n">
        <v>1000000</v>
      </c>
      <c r="O191" s="6" t="n">
        <v>9000000</v>
      </c>
    </row>
    <row r="192" spans="1:15">
      <c r="A192" s="4" t="s">
        <v>164</v>
      </c>
      <c r="M192" s="6" t="n">
        <v>-70000000</v>
      </c>
      <c r="N192" s="6" t="n">
        <v>-31000000</v>
      </c>
      <c r="O192" s="6" t="n">
        <v>56000000</v>
      </c>
    </row>
    <row r="193" spans="1:15">
      <c r="A193" s="4" t="s">
        <v>4397</v>
      </c>
      <c r="M193" s="6" t="n">
        <v>-92000000</v>
      </c>
      <c r="N193" s="6" t="n">
        <v>-63000000</v>
      </c>
      <c r="O193" s="6" t="n">
        <v>-115000000</v>
      </c>
    </row>
    <row r="194" spans="1:15">
      <c r="A194" s="4" t="s">
        <v>359</v>
      </c>
      <c r="D194" s="6" t="n">
        <v>10759000000</v>
      </c>
      <c r="H194" s="6" t="n">
        <v>11112000000</v>
      </c>
      <c r="M194" s="6" t="n">
        <v>10759000000</v>
      </c>
      <c r="N194" s="6" t="n">
        <v>11112000000</v>
      </c>
      <c r="O194" s="6" t="n">
        <v>12726000000</v>
      </c>
    </row>
    <row r="195" spans="1:15">
      <c r="A195" s="4" t="s">
        <v>4398</v>
      </c>
      <c r="M195" s="6" t="n">
        <v>27000000</v>
      </c>
      <c r="N195" s="6" t="n">
        <v>54000000</v>
      </c>
      <c r="O195" s="6" t="n">
        <v>51000000</v>
      </c>
    </row>
    <row r="196" spans="1:15">
      <c r="A196" s="4" t="s">
        <v>149</v>
      </c>
      <c r="M196" s="6" t="n">
        <v>33000000</v>
      </c>
      <c r="N196" s="6" t="n">
        <v>47000000</v>
      </c>
      <c r="O196" s="6" t="n">
        <v>44000000</v>
      </c>
    </row>
    <row r="197" spans="1:15">
      <c r="A197" s="4" t="s">
        <v>156</v>
      </c>
      <c r="M197" s="6" t="n">
        <v>-154000000</v>
      </c>
      <c r="N197" s="6" t="n">
        <v>-98000000</v>
      </c>
      <c r="O197" s="6" t="n">
        <v>-57000000</v>
      </c>
    </row>
    <row r="198" spans="1:15">
      <c r="A198" s="4" t="s">
        <v>4414</v>
      </c>
    </row>
    <row r="199" spans="1:15">
      <c r="A199" s="3" t="s">
        <v>4382</v>
      </c>
    </row>
    <row r="200" spans="1:15">
      <c r="A200" s="4" t="s">
        <v>146</v>
      </c>
      <c r="M200" s="6" t="n">
        <v>3028000000</v>
      </c>
      <c r="N200" s="6" t="n">
        <v>3186000000</v>
      </c>
      <c r="O200" s="6" t="n">
        <v>3207000000</v>
      </c>
    </row>
    <row r="201" spans="1:15">
      <c r="A201" s="4" t="s">
        <v>159</v>
      </c>
      <c r="M201" s="6" t="n">
        <v>0</v>
      </c>
      <c r="N201" s="6" t="n">
        <v>0</v>
      </c>
      <c r="O201" s="6" t="n">
        <v>0</v>
      </c>
    </row>
    <row r="202" spans="1:15">
      <c r="A202" s="4" t="s">
        <v>4396</v>
      </c>
      <c r="M202" s="6" t="n">
        <v>187000000</v>
      </c>
      <c r="N202" s="6" t="n">
        <v>178000000</v>
      </c>
      <c r="O202" s="6" t="n">
        <v>153000000</v>
      </c>
    </row>
    <row r="203" spans="1:15">
      <c r="A203" s="4" t="s">
        <v>164</v>
      </c>
      <c r="M203" s="6" t="n">
        <v>63000000</v>
      </c>
      <c r="N203" s="6" t="n">
        <v>409000000</v>
      </c>
      <c r="O203" s="6" t="n">
        <v>178000000</v>
      </c>
    </row>
    <row r="204" spans="1:15">
      <c r="A204" s="4" t="s">
        <v>4397</v>
      </c>
      <c r="M204" s="6" t="n">
        <v>337000000</v>
      </c>
      <c r="N204" s="6" t="n">
        <v>334000000</v>
      </c>
      <c r="O204" s="6" t="n">
        <v>353000000</v>
      </c>
    </row>
    <row r="205" spans="1:15">
      <c r="A205" s="4" t="s">
        <v>359</v>
      </c>
      <c r="D205" s="6" t="n">
        <v>18204000000</v>
      </c>
      <c r="H205" s="6" t="n">
        <v>17266000000</v>
      </c>
      <c r="M205" s="6" t="n">
        <v>18204000000</v>
      </c>
      <c r="N205" s="6" t="n">
        <v>17266000000</v>
      </c>
      <c r="O205" s="6" t="n">
        <v>19358000000</v>
      </c>
    </row>
    <row r="206" spans="1:15">
      <c r="A206" s="4" t="s">
        <v>4398</v>
      </c>
      <c r="M206" s="6" t="n">
        <v>1433000000</v>
      </c>
      <c r="N206" s="6" t="n">
        <v>1429000000</v>
      </c>
      <c r="O206" s="6" t="n">
        <v>1330000000</v>
      </c>
    </row>
    <row r="207" spans="1:15">
      <c r="A207" s="4" t="s">
        <v>149</v>
      </c>
      <c r="M207" s="6" t="n">
        <v>422000000</v>
      </c>
      <c r="N207" s="6" t="n">
        <v>409000000</v>
      </c>
      <c r="O207" s="6" t="n">
        <v>391000000</v>
      </c>
    </row>
    <row r="208" spans="1:15">
      <c r="A208" s="4" t="s">
        <v>156</v>
      </c>
      <c r="M208" s="6" t="n">
        <v>573000000</v>
      </c>
      <c r="N208" s="6" t="n">
        <v>904000000</v>
      </c>
      <c r="O208" s="6" t="n">
        <v>645000000</v>
      </c>
    </row>
    <row r="209" spans="1:15">
      <c r="A209" s="3" t="s">
        <v>4399</v>
      </c>
    </row>
    <row r="210" spans="1:15">
      <c r="A210" s="4" t="s">
        <v>4415</v>
      </c>
      <c r="M210" s="6" t="n">
        <v>244000000</v>
      </c>
      <c r="N210" s="6" t="n">
        <v>399000000</v>
      </c>
    </row>
    <row r="211" spans="1:15">
      <c r="A211" s="4" t="s">
        <v>4416</v>
      </c>
    </row>
    <row r="212" spans="1:15">
      <c r="A212" s="3" t="s">
        <v>4382</v>
      </c>
    </row>
    <row r="213" spans="1:15">
      <c r="A213" s="4" t="s">
        <v>146</v>
      </c>
      <c r="M213" s="6" t="n">
        <v>32000000</v>
      </c>
      <c r="N213" s="6" t="n">
        <v>32000000</v>
      </c>
      <c r="O213" s="6" t="n">
        <v>17000000</v>
      </c>
    </row>
    <row r="214" spans="1:15">
      <c r="A214" s="4" t="s">
        <v>159</v>
      </c>
      <c r="M214" s="6" t="n">
        <v>162000000</v>
      </c>
      <c r="N214" s="6" t="n">
        <v>145000000</v>
      </c>
      <c r="O214" s="6" t="n">
        <v>103000000</v>
      </c>
    </row>
    <row r="215" spans="1:15">
      <c r="A215" s="4" t="s">
        <v>4396</v>
      </c>
      <c r="M215" s="6" t="n">
        <v>30000000</v>
      </c>
      <c r="N215" s="6" t="n">
        <v>34000000</v>
      </c>
      <c r="O215" s="6" t="n">
        <v>26000000</v>
      </c>
    </row>
    <row r="216" spans="1:15">
      <c r="A216" s="4" t="s">
        <v>164</v>
      </c>
      <c r="M216" s="6" t="n">
        <v>58000000</v>
      </c>
      <c r="N216" s="6" t="n">
        <v>28000000</v>
      </c>
      <c r="O216" s="6" t="n">
        <v>109000000</v>
      </c>
    </row>
    <row r="217" spans="1:15">
      <c r="A217" s="4" t="s">
        <v>4397</v>
      </c>
      <c r="M217" s="6" t="n">
        <v>94000000</v>
      </c>
      <c r="N217" s="6" t="n">
        <v>103000000</v>
      </c>
      <c r="O217" s="6" t="n">
        <v>-22000000</v>
      </c>
    </row>
    <row r="218" spans="1:15">
      <c r="A218" s="4" t="s">
        <v>359</v>
      </c>
      <c r="D218" s="6" t="n">
        <v>1678000000</v>
      </c>
      <c r="H218" s="6" t="n">
        <v>1763000000</v>
      </c>
      <c r="M218" s="6" t="n">
        <v>1678000000</v>
      </c>
      <c r="N218" s="6" t="n">
        <v>1763000000</v>
      </c>
      <c r="O218" s="6" t="n">
        <v>1699000000</v>
      </c>
    </row>
    <row r="219" spans="1:15">
      <c r="A219" s="4" t="s">
        <v>4398</v>
      </c>
      <c r="M219" s="6" t="n">
        <v>1000000</v>
      </c>
      <c r="N219" s="6" t="n">
        <v>32000000</v>
      </c>
      <c r="O219" s="6" t="n">
        <v>117000000</v>
      </c>
    </row>
    <row r="220" spans="1:15">
      <c r="A220" s="4" t="s">
        <v>149</v>
      </c>
      <c r="M220" s="6" t="n">
        <v>5000000</v>
      </c>
      <c r="N220" s="6" t="n">
        <v>5000000</v>
      </c>
      <c r="O220" s="6" t="n">
        <v>2000000</v>
      </c>
    </row>
    <row r="221" spans="1:15">
      <c r="A221" s="4" t="s">
        <v>156</v>
      </c>
      <c r="M221" s="6" t="n">
        <v>20000000</v>
      </c>
      <c r="N221" s="6" t="n">
        <v>20000000</v>
      </c>
      <c r="O221" s="6" t="n">
        <v>10000000</v>
      </c>
    </row>
    <row r="222" spans="1:15">
      <c r="A222" s="4" t="s">
        <v>4417</v>
      </c>
    </row>
    <row r="223" spans="1:15">
      <c r="A223" s="3" t="s">
        <v>4382</v>
      </c>
    </row>
    <row r="224" spans="1:15">
      <c r="A224" s="4" t="s">
        <v>146</v>
      </c>
      <c r="M224" s="6" t="n">
        <v>294000000</v>
      </c>
      <c r="N224" s="6" t="n">
        <v>144000000</v>
      </c>
      <c r="O224" s="6" t="n">
        <v>6000000</v>
      </c>
    </row>
    <row r="225" spans="1:15">
      <c r="A225" s="4" t="s">
        <v>159</v>
      </c>
      <c r="M225" s="6" t="n">
        <v>0</v>
      </c>
      <c r="N225" s="6" t="n">
        <v>0</v>
      </c>
      <c r="O225" s="6" t="n">
        <v>0</v>
      </c>
    </row>
    <row r="226" spans="1:15">
      <c r="A226" s="4" t="s">
        <v>4396</v>
      </c>
      <c r="M226" s="6" t="n">
        <v>5000000</v>
      </c>
      <c r="N226" s="6" t="n">
        <v>9000000</v>
      </c>
      <c r="O226" s="6" t="n">
        <v>7000000</v>
      </c>
    </row>
    <row r="227" spans="1:15">
      <c r="A227" s="4" t="s">
        <v>164</v>
      </c>
      <c r="M227" s="6" t="n">
        <v>52000000</v>
      </c>
      <c r="N227" s="6" t="n">
        <v>4000000</v>
      </c>
      <c r="O227" s="6" t="n">
        <v>0</v>
      </c>
    </row>
    <row r="228" spans="1:15">
      <c r="A228" s="4" t="s">
        <v>4397</v>
      </c>
      <c r="M228" s="6" t="n">
        <v>163000000</v>
      </c>
      <c r="N228" s="6" t="n">
        <v>38000000</v>
      </c>
      <c r="O228" s="6" t="n">
        <v>-57000000</v>
      </c>
    </row>
    <row r="229" spans="1:15">
      <c r="A229" s="4" t="s">
        <v>359</v>
      </c>
      <c r="D229" s="6" t="n">
        <v>850000000</v>
      </c>
      <c r="H229" s="6" t="n">
        <v>1302000000</v>
      </c>
      <c r="M229" s="6" t="n">
        <v>850000000</v>
      </c>
      <c r="N229" s="6" t="n">
        <v>1302000000</v>
      </c>
      <c r="O229" s="6" t="n">
        <v>1096000000</v>
      </c>
    </row>
    <row r="230" spans="1:15">
      <c r="A230" s="4" t="s">
        <v>4398</v>
      </c>
      <c r="M230" s="6" t="n">
        <v>1000000</v>
      </c>
      <c r="N230" s="6" t="n">
        <v>0</v>
      </c>
      <c r="O230" s="6" t="n">
        <v>1000000</v>
      </c>
    </row>
    <row r="231" spans="1:15">
      <c r="A231" s="4" t="s">
        <v>4418</v>
      </c>
      <c r="M231" s="6" t="n">
        <v>5684000000</v>
      </c>
      <c r="N231" s="6" t="n">
        <v>7262000000</v>
      </c>
      <c r="O231" s="6" t="n">
        <v>6627000000</v>
      </c>
    </row>
    <row r="232" spans="1:15">
      <c r="A232" s="4" t="s">
        <v>149</v>
      </c>
      <c r="M232" s="6" t="n">
        <v>1000000</v>
      </c>
      <c r="N232" s="6" t="n">
        <v>2000000</v>
      </c>
      <c r="O232" s="6" t="n">
        <v>2000000</v>
      </c>
    </row>
    <row r="233" spans="1:15">
      <c r="A233" s="4" t="s">
        <v>156</v>
      </c>
      <c r="M233" s="6" t="n">
        <v>219000000</v>
      </c>
      <c r="N233" s="6" t="n">
        <v>70000000</v>
      </c>
      <c r="O233" s="6" t="n">
        <v>-51000000</v>
      </c>
    </row>
    <row r="234" spans="1:15">
      <c r="A234" s="4" t="s">
        <v>4419</v>
      </c>
    </row>
    <row r="235" spans="1:15">
      <c r="A235" s="3" t="s">
        <v>4382</v>
      </c>
    </row>
    <row r="236" spans="1:15">
      <c r="A236" s="4" t="s">
        <v>146</v>
      </c>
      <c r="M236" s="6" t="n">
        <v>456000000</v>
      </c>
      <c r="N236" s="6" t="n">
        <v>568000000</v>
      </c>
      <c r="O236" s="6" t="n">
        <v>860000000</v>
      </c>
    </row>
    <row r="237" spans="1:15">
      <c r="A237" s="4" t="s">
        <v>159</v>
      </c>
      <c r="M237" s="6" t="n">
        <v>0</v>
      </c>
      <c r="N237" s="6" t="n">
        <v>0</v>
      </c>
      <c r="O237" s="6" t="n">
        <v>0</v>
      </c>
    </row>
    <row r="238" spans="1:15">
      <c r="A238" s="4" t="s">
        <v>4396</v>
      </c>
      <c r="M238" s="6" t="n">
        <v>3000000</v>
      </c>
      <c r="N238" s="6" t="n">
        <v>6000000</v>
      </c>
      <c r="O238" s="6" t="n">
        <v>5000000</v>
      </c>
    </row>
    <row r="239" spans="1:15">
      <c r="A239" s="4" t="s">
        <v>164</v>
      </c>
      <c r="M239" s="6" t="n">
        <v>27000000</v>
      </c>
      <c r="N239" s="6" t="n">
        <v>54000000</v>
      </c>
      <c r="O239" s="6" t="n">
        <v>24000000</v>
      </c>
    </row>
    <row r="240" spans="1:15">
      <c r="A240" s="4" t="s">
        <v>4397</v>
      </c>
      <c r="M240" s="6" t="n">
        <v>83000000</v>
      </c>
      <c r="N240" s="6" t="n">
        <v>-40000000</v>
      </c>
      <c r="O240" s="6" t="n">
        <v>84000000</v>
      </c>
    </row>
    <row r="241" spans="1:15">
      <c r="A241" s="4" t="s">
        <v>359</v>
      </c>
      <c r="D241" s="7" t="n">
        <v>1496000000</v>
      </c>
      <c r="H241" s="6" t="n">
        <v>1587000000</v>
      </c>
      <c r="M241" s="6" t="n">
        <v>1496000000</v>
      </c>
      <c r="N241" s="6" t="n">
        <v>1587000000</v>
      </c>
      <c r="O241" s="6" t="n">
        <v>2147000000</v>
      </c>
    </row>
    <row r="242" spans="1:15">
      <c r="A242" s="4" t="s">
        <v>4398</v>
      </c>
      <c r="M242" s="6" t="n">
        <v>4000000</v>
      </c>
      <c r="N242" s="6" t="n">
        <v>6000000</v>
      </c>
      <c r="O242" s="6" t="n">
        <v>9000000</v>
      </c>
    </row>
    <row r="243" spans="1:15">
      <c r="A243" s="4" t="s">
        <v>149</v>
      </c>
      <c r="M243" s="6" t="n">
        <v>26000000</v>
      </c>
      <c r="N243" s="6" t="n">
        <v>37000000</v>
      </c>
      <c r="O243" s="6" t="n">
        <v>62000000</v>
      </c>
    </row>
    <row r="244" spans="1:15">
      <c r="A244" s="4" t="s">
        <v>156</v>
      </c>
      <c r="M244" s="6" t="n">
        <v>112000000</v>
      </c>
      <c r="N244" s="6" t="n">
        <v>19000000</v>
      </c>
      <c r="O244" s="6" t="n">
        <v>113000000</v>
      </c>
    </row>
    <row r="245" spans="1:15">
      <c r="A245" s="3" t="s">
        <v>4399</v>
      </c>
    </row>
    <row r="246" spans="1:15">
      <c r="A246" s="4" t="s">
        <v>4415</v>
      </c>
      <c r="M246" s="6" t="n">
        <v>55000000</v>
      </c>
      <c r="N246" s="6" t="n">
        <v>129000000</v>
      </c>
    </row>
    <row r="247" spans="1:15">
      <c r="A247" s="4" t="s">
        <v>4420</v>
      </c>
    </row>
    <row r="248" spans="1:15">
      <c r="A248" s="3" t="s">
        <v>4382</v>
      </c>
    </row>
    <row r="249" spans="1:15">
      <c r="A249" s="4" t="s">
        <v>146</v>
      </c>
      <c r="M249" s="6" t="n">
        <v>5703000000</v>
      </c>
      <c r="N249" s="6" t="n">
        <v>6955000000</v>
      </c>
      <c r="O249" s="6" t="n">
        <v>6152000000</v>
      </c>
    </row>
    <row r="250" spans="1:15">
      <c r="A250" s="4" t="s">
        <v>4421</v>
      </c>
    </row>
    <row r="251" spans="1:15">
      <c r="A251" s="3" t="s">
        <v>4382</v>
      </c>
    </row>
    <row r="252" spans="1:15">
      <c r="A252" s="4" t="s">
        <v>146</v>
      </c>
      <c r="M252" s="6" t="n">
        <v>275000000</v>
      </c>
      <c r="N252" s="6" t="n">
        <v>451000000</v>
      </c>
      <c r="O252" s="6" t="n">
        <v>481000000</v>
      </c>
    </row>
    <row r="253" spans="1:15">
      <c r="A253" s="4" t="s">
        <v>4422</v>
      </c>
    </row>
    <row r="254" spans="1:15">
      <c r="A254" s="3" t="s">
        <v>4382</v>
      </c>
    </row>
    <row r="255" spans="1:15">
      <c r="A255" s="4" t="s">
        <v>146</v>
      </c>
      <c r="M255" s="7" t="n">
        <v>5978000000</v>
      </c>
      <c r="N255" s="7" t="n">
        <v>7406000000</v>
      </c>
      <c r="O255" s="7" t="n">
        <v>6633000000</v>
      </c>
    </row>
    <row r="256" spans="1:15">
      <c r="A256" s="4" t="s">
        <v>4354</v>
      </c>
    </row>
    <row r="257" spans="1:15">
      <c r="A257" s="3" t="s">
        <v>4399</v>
      </c>
    </row>
    <row r="258" spans="1:15">
      <c r="A258" s="4" t="s">
        <v>4423</v>
      </c>
      <c r="D258" s="6" t="n">
        <v>3000000000</v>
      </c>
      <c r="M258" s="6" t="n">
        <v>3000000000</v>
      </c>
    </row>
    <row r="259" spans="1:15">
      <c r="A259" s="4" t="s">
        <v>4276</v>
      </c>
      <c r="H259" s="6" t="n">
        <v>-27000000</v>
      </c>
      <c r="I259" s="6" t="n">
        <v>353000000</v>
      </c>
      <c r="J259" s="6" t="n">
        <v>-36000000</v>
      </c>
    </row>
    <row r="260" spans="1:15">
      <c r="A260" s="4" t="s">
        <v>4355</v>
      </c>
      <c r="H260" s="7" t="n">
        <v>-15000000</v>
      </c>
      <c r="I260" s="7" t="n">
        <v>40000000</v>
      </c>
      <c r="J260" s="7" t="n">
        <v>-76000000</v>
      </c>
    </row>
    <row r="261" spans="1:15">
      <c r="A261" s="4" t="s">
        <v>4424</v>
      </c>
    </row>
    <row r="262" spans="1:15">
      <c r="A262" s="3" t="s">
        <v>4399</v>
      </c>
    </row>
    <row r="263" spans="1:15">
      <c r="A263" s="4" t="s">
        <v>4276</v>
      </c>
      <c r="F263" s="6" t="n">
        <v>23000000</v>
      </c>
      <c r="M263" s="7" t="n">
        <v>23000000</v>
      </c>
    </row>
    <row r="264" spans="1:15">
      <c r="A264" s="4" t="s">
        <v>4355</v>
      </c>
      <c r="F264" s="6" t="n">
        <v>88000000</v>
      </c>
      <c r="M264" s="6" t="n">
        <v>88000000</v>
      </c>
    </row>
    <row r="265" spans="1:15">
      <c r="A265" s="4" t="s">
        <v>4425</v>
      </c>
    </row>
    <row r="266" spans="1:15">
      <c r="A266" s="3" t="s">
        <v>4399</v>
      </c>
    </row>
    <row r="267" spans="1:15">
      <c r="A267" s="4" t="s">
        <v>4276</v>
      </c>
      <c r="B267" s="7" t="n">
        <v>2600000000</v>
      </c>
      <c r="D267" s="7" t="n">
        <v>70000000</v>
      </c>
      <c r="E267" s="6" t="n">
        <v>4000000</v>
      </c>
      <c r="F267" s="6" t="n">
        <v>-15000000</v>
      </c>
      <c r="G267" s="6" t="n">
        <v>2500000000</v>
      </c>
      <c r="M267" s="6" t="n">
        <v>2600000000</v>
      </c>
    </row>
    <row r="268" spans="1:15">
      <c r="A268" s="4" t="s">
        <v>4355</v>
      </c>
      <c r="B268" s="7" t="n">
        <v>1400000000</v>
      </c>
      <c r="D268" s="6" t="n">
        <v>102000000</v>
      </c>
      <c r="E268" s="6" t="n">
        <v>4000000</v>
      </c>
      <c r="F268" s="6" t="n">
        <v>-11000000</v>
      </c>
      <c r="G268" s="7" t="n">
        <v>1300000000</v>
      </c>
      <c r="M268" s="6" t="n">
        <v>1400000000</v>
      </c>
    </row>
    <row r="269" spans="1:15">
      <c r="A269" s="4" t="s">
        <v>4426</v>
      </c>
    </row>
    <row r="270" spans="1:15">
      <c r="A270" s="3" t="s">
        <v>4399</v>
      </c>
    </row>
    <row r="271" spans="1:15">
      <c r="A271" s="4" t="s">
        <v>4276</v>
      </c>
      <c r="M271" s="6" t="n">
        <v>-58000000</v>
      </c>
    </row>
    <row r="272" spans="1:15">
      <c r="A272" s="4" t="s">
        <v>4355</v>
      </c>
      <c r="M272" s="6" t="n">
        <v>-52000000</v>
      </c>
    </row>
    <row r="273" spans="1:15">
      <c r="A273" s="4" t="s">
        <v>152</v>
      </c>
      <c r="D273" s="6" t="n">
        <v>12000000</v>
      </c>
      <c r="E273" s="6" t="n">
        <v>14000000</v>
      </c>
      <c r="F273" s="7" t="n">
        <v>32000000</v>
      </c>
    </row>
    <row r="274" spans="1:15">
      <c r="A274" s="4" t="s">
        <v>1992</v>
      </c>
      <c r="D274" s="7" t="n">
        <v>5000000</v>
      </c>
      <c r="E274" s="7" t="n">
        <v>15000000</v>
      </c>
    </row>
    <row r="275" spans="1:15">
      <c r="A275" s="4" t="s">
        <v>4356</v>
      </c>
    </row>
    <row r="276" spans="1:15">
      <c r="A276" s="3" t="s">
        <v>4399</v>
      </c>
    </row>
    <row r="277" spans="1:15">
      <c r="A277" s="4" t="s">
        <v>4276</v>
      </c>
      <c r="M277" s="6" t="n">
        <v>-24000000</v>
      </c>
    </row>
    <row r="278" spans="1:15">
      <c r="A278" s="4" t="s">
        <v>4355</v>
      </c>
      <c r="C278" s="7" t="n">
        <v>-67000000</v>
      </c>
      <c r="M278" s="6" t="n">
        <v>-17000000</v>
      </c>
    </row>
    <row r="279" spans="1:15">
      <c r="A279" s="4" t="s">
        <v>4400</v>
      </c>
      <c r="M279" s="6" t="n">
        <v>291000000</v>
      </c>
    </row>
    <row r="280" spans="1:15">
      <c r="A280" s="4" t="s">
        <v>4410</v>
      </c>
      <c r="M280" s="6" t="n">
        <v>-51000000</v>
      </c>
    </row>
    <row r="281" spans="1:15">
      <c r="A281" s="4" t="s">
        <v>152</v>
      </c>
      <c r="K281" s="7" t="n">
        <v>42000000</v>
      </c>
      <c r="M281" s="6" t="n">
        <v>42000000</v>
      </c>
    </row>
    <row r="282" spans="1:15">
      <c r="A282" s="4" t="s">
        <v>1991</v>
      </c>
    </row>
    <row r="283" spans="1:15">
      <c r="A283" s="3" t="s">
        <v>4399</v>
      </c>
    </row>
    <row r="284" spans="1:15">
      <c r="A284" s="4" t="s">
        <v>152</v>
      </c>
      <c r="M284" s="6" t="n">
        <v>115000000</v>
      </c>
    </row>
    <row r="285" spans="1:15">
      <c r="A285" s="4" t="s">
        <v>1992</v>
      </c>
      <c r="M285" s="7" t="n">
        <v>86000000</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7</v>
      </c>
      <c r="B1" s="2" t="s">
        <v>1</v>
      </c>
    </row>
    <row r="2" spans="1:4">
      <c r="B2" s="2" t="s">
        <v>2</v>
      </c>
      <c r="C2" s="2" t="s">
        <v>143</v>
      </c>
      <c r="D2" s="2" t="s">
        <v>144</v>
      </c>
    </row>
    <row r="3" spans="1:4">
      <c r="A3" s="3" t="s">
        <v>4428</v>
      </c>
    </row>
    <row r="4" spans="1:4">
      <c r="A4" s="4" t="s">
        <v>146</v>
      </c>
      <c r="B4" s="7" t="n">
        <v>21419</v>
      </c>
      <c r="C4" s="7" t="n">
        <v>23495</v>
      </c>
      <c r="D4" s="7" t="n">
        <v>23031</v>
      </c>
    </row>
    <row r="5" spans="1:4">
      <c r="A5" s="4" t="s">
        <v>175</v>
      </c>
    </row>
    <row r="6" spans="1:4">
      <c r="A6" s="3" t="s">
        <v>4428</v>
      </c>
    </row>
    <row r="7" spans="1:4">
      <c r="A7" s="4" t="s">
        <v>146</v>
      </c>
      <c r="B7" s="6" t="n">
        <v>14084</v>
      </c>
      <c r="C7" s="6" t="n">
        <v>15222</v>
      </c>
      <c r="D7" s="6" t="n">
        <v>15330</v>
      </c>
    </row>
    <row r="8" spans="1:4">
      <c r="A8" s="4" t="s">
        <v>177</v>
      </c>
    </row>
    <row r="9" spans="1:4">
      <c r="A9" s="3" t="s">
        <v>4428</v>
      </c>
    </row>
    <row r="10" spans="1:4">
      <c r="A10" s="4" t="s">
        <v>146</v>
      </c>
      <c r="B10" s="6" t="n">
        <v>636</v>
      </c>
      <c r="C10" s="6" t="n">
        <v>664</v>
      </c>
      <c r="D10" s="6" t="n">
        <v>681</v>
      </c>
    </row>
    <row r="11" spans="1:4">
      <c r="A11" s="4" t="s">
        <v>4401</v>
      </c>
    </row>
    <row r="12" spans="1:4">
      <c r="A12" s="3" t="s">
        <v>4428</v>
      </c>
    </row>
    <row r="13" spans="1:4">
      <c r="A13" s="4" t="s">
        <v>146</v>
      </c>
      <c r="B13" s="6" t="n">
        <v>17095</v>
      </c>
      <c r="C13" s="6" t="n">
        <v>18571</v>
      </c>
      <c r="D13" s="6" t="n">
        <v>18540</v>
      </c>
    </row>
    <row r="14" spans="1:4">
      <c r="A14" s="4" t="s">
        <v>4429</v>
      </c>
    </row>
    <row r="15" spans="1:4">
      <c r="A15" s="3" t="s">
        <v>4428</v>
      </c>
    </row>
    <row r="16" spans="1:4">
      <c r="A16" s="4" t="s">
        <v>146</v>
      </c>
      <c r="B16" s="6" t="n">
        <v>14084</v>
      </c>
      <c r="C16" s="6" t="n">
        <v>15222</v>
      </c>
      <c r="D16" s="6" t="n">
        <v>15330</v>
      </c>
    </row>
    <row r="17" spans="1:4">
      <c r="A17" s="4" t="s">
        <v>4430</v>
      </c>
    </row>
    <row r="18" spans="1:4">
      <c r="A18" s="3" t="s">
        <v>4428</v>
      </c>
    </row>
    <row r="19" spans="1:4">
      <c r="A19" s="4" t="s">
        <v>146</v>
      </c>
      <c r="B19" s="6" t="n">
        <v>2152</v>
      </c>
      <c r="C19" s="6" t="n">
        <v>2516</v>
      </c>
      <c r="D19" s="6" t="n">
        <v>2426</v>
      </c>
    </row>
    <row r="20" spans="1:4">
      <c r="A20" s="4" t="s">
        <v>4431</v>
      </c>
    </row>
    <row r="21" spans="1:4">
      <c r="A21" s="3" t="s">
        <v>4428</v>
      </c>
    </row>
    <row r="22" spans="1:4">
      <c r="A22" s="4" t="s">
        <v>146</v>
      </c>
      <c r="B22" s="7" t="n">
        <v>859</v>
      </c>
      <c r="C22" s="7" t="n">
        <v>833</v>
      </c>
      <c r="D22" s="7" t="n">
        <v>78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2</v>
      </c>
      <c r="B1" s="2" t="s">
        <v>1</v>
      </c>
    </row>
    <row r="2" spans="1:4">
      <c r="B2" s="2" t="s">
        <v>2</v>
      </c>
      <c r="C2" s="2" t="s">
        <v>143</v>
      </c>
      <c r="D2" s="2" t="s">
        <v>144</v>
      </c>
    </row>
    <row r="3" spans="1:4">
      <c r="A3" s="3" t="s">
        <v>4382</v>
      </c>
    </row>
    <row r="4" spans="1:4">
      <c r="A4" s="4" t="s">
        <v>146</v>
      </c>
      <c r="B4" s="7" t="n">
        <v>21419</v>
      </c>
      <c r="C4" s="7" t="n">
        <v>23495</v>
      </c>
      <c r="D4" s="7" t="n">
        <v>23031</v>
      </c>
    </row>
    <row r="5" spans="1:4">
      <c r="A5" s="4" t="s">
        <v>135</v>
      </c>
    </row>
    <row r="6" spans="1:4">
      <c r="A6" s="3" t="s">
        <v>4382</v>
      </c>
    </row>
    <row r="7" spans="1:4">
      <c r="A7" s="4" t="s">
        <v>146</v>
      </c>
      <c r="B7" s="6" t="n">
        <v>3792</v>
      </c>
      <c r="C7" s="6" t="n">
        <v>3909</v>
      </c>
      <c r="D7" s="6" t="n">
        <v>3920</v>
      </c>
    </row>
    <row r="8" spans="1:4">
      <c r="A8" s="4" t="s">
        <v>4409</v>
      </c>
    </row>
    <row r="9" spans="1:4">
      <c r="A9" s="3" t="s">
        <v>4382</v>
      </c>
    </row>
    <row r="10" spans="1:4">
      <c r="A10" s="4" t="s">
        <v>146</v>
      </c>
      <c r="B10" s="6" t="n">
        <v>3001</v>
      </c>
      <c r="C10" s="6" t="n">
        <v>3155</v>
      </c>
      <c r="D10" s="6" t="n">
        <v>3024</v>
      </c>
    </row>
    <row r="11" spans="1:4">
      <c r="A11" s="4" t="s">
        <v>1188</v>
      </c>
    </row>
    <row r="12" spans="1:4">
      <c r="A12" s="3" t="s">
        <v>4382</v>
      </c>
    </row>
    <row r="13" spans="1:4">
      <c r="A13" s="4" t="s">
        <v>146</v>
      </c>
      <c r="B13" s="6" t="n">
        <v>456</v>
      </c>
      <c r="C13" s="6" t="n">
        <v>568</v>
      </c>
      <c r="D13" s="6" t="n">
        <v>860</v>
      </c>
    </row>
    <row r="14" spans="1:4">
      <c r="A14" s="4" t="s">
        <v>4433</v>
      </c>
    </row>
    <row r="15" spans="1:4">
      <c r="A15" s="3" t="s">
        <v>4382</v>
      </c>
    </row>
    <row r="16" spans="1:4">
      <c r="A16" s="4" t="s">
        <v>146</v>
      </c>
      <c r="B16" s="7" t="n">
        <v>335</v>
      </c>
      <c r="C16" s="7" t="n">
        <v>186</v>
      </c>
      <c r="D16" s="7" t="n">
        <v>3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29</v>
      </c>
      <c r="B1" s="2" t="s">
        <v>1</v>
      </c>
    </row>
    <row r="2" spans="1:2">
      <c r="B2" s="2" t="s">
        <v>2</v>
      </c>
    </row>
    <row r="3" spans="1:2">
      <c r="A3" s="3" t="s">
        <v>730</v>
      </c>
    </row>
    <row r="4" spans="1:2">
      <c r="A4" s="4" t="s">
        <v>729</v>
      </c>
      <c r="B4" s="4" t="s">
        <v>73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4"/>
    <col customWidth="1" max="14" min="14" width="15"/>
    <col customWidth="1" max="15" min="15" width="15"/>
    <col customWidth="1" max="16" min="16" width="15"/>
    <col customWidth="1" max="17" min="17" width="18"/>
  </cols>
  <sheetData>
    <row r="1" spans="1:17">
      <c r="A1" s="1" t="s">
        <v>4434</v>
      </c>
      <c r="B1" s="2" t="s">
        <v>1792</v>
      </c>
      <c r="C1" s="2" t="s">
        <v>2272</v>
      </c>
      <c r="D1" s="2" t="s">
        <v>4435</v>
      </c>
      <c r="E1" s="2" t="s">
        <v>2</v>
      </c>
      <c r="F1" s="2" t="s">
        <v>1151</v>
      </c>
      <c r="G1" s="2" t="s">
        <v>1152</v>
      </c>
      <c r="H1" s="2" t="s">
        <v>2420</v>
      </c>
      <c r="I1" s="2" t="s">
        <v>143</v>
      </c>
      <c r="J1" s="2" t="s">
        <v>2421</v>
      </c>
      <c r="K1" s="2" t="s">
        <v>2272</v>
      </c>
      <c r="L1" s="2" t="s">
        <v>1833</v>
      </c>
      <c r="M1" s="2" t="s">
        <v>144</v>
      </c>
      <c r="N1" s="2" t="s">
        <v>2</v>
      </c>
      <c r="O1" s="2" t="s">
        <v>143</v>
      </c>
      <c r="P1" s="2" t="s">
        <v>144</v>
      </c>
      <c r="Q1" s="2" t="s">
        <v>4436</v>
      </c>
    </row>
    <row r="2" spans="1:17">
      <c r="A2" s="3" t="s">
        <v>4437</v>
      </c>
    </row>
    <row r="3" spans="1:17">
      <c r="A3" s="4" t="s">
        <v>4438</v>
      </c>
      <c r="E3" s="7" t="n">
        <v>4914000000</v>
      </c>
      <c r="F3" s="7" t="n">
        <v>5995000000</v>
      </c>
      <c r="G3" s="7" t="n">
        <v>5098000000</v>
      </c>
      <c r="H3" s="7" t="n">
        <v>5412000000</v>
      </c>
      <c r="I3" s="7" t="n">
        <v>5337000000</v>
      </c>
      <c r="J3" s="7" t="n">
        <v>6159000000</v>
      </c>
      <c r="K3" s="7" t="n">
        <v>5627000000</v>
      </c>
      <c r="L3" s="7" t="n">
        <v>6372000000</v>
      </c>
    </row>
    <row r="4" spans="1:17">
      <c r="A4" s="4" t="s">
        <v>156</v>
      </c>
      <c r="E4" s="6" t="n">
        <v>690000000</v>
      </c>
      <c r="F4" s="6" t="n">
        <v>2013000000</v>
      </c>
      <c r="G4" s="6" t="n">
        <v>1342000000</v>
      </c>
      <c r="H4" s="6" t="n">
        <v>3691000000</v>
      </c>
      <c r="I4" s="6" t="n">
        <v>578000000</v>
      </c>
      <c r="J4" s="6" t="n">
        <v>2174000000</v>
      </c>
      <c r="K4" s="6" t="n">
        <v>63000000</v>
      </c>
      <c r="L4" s="6" t="n">
        <v>1376000000</v>
      </c>
      <c r="N4" s="7" t="n">
        <v>7736000000</v>
      </c>
      <c r="O4" s="7" t="n">
        <v>4191000000</v>
      </c>
      <c r="P4" s="7" t="n">
        <v>2333000000</v>
      </c>
    </row>
    <row r="5" spans="1:17">
      <c r="A5" s="4" t="s">
        <v>168</v>
      </c>
      <c r="E5" s="6" t="n">
        <v>409000000</v>
      </c>
      <c r="F5" s="6" t="n">
        <v>1345000000</v>
      </c>
      <c r="G5" s="6" t="n">
        <v>931000000</v>
      </c>
      <c r="H5" s="6" t="n">
        <v>2059000000</v>
      </c>
      <c r="I5" s="6" t="n">
        <v>269000000</v>
      </c>
      <c r="J5" s="6" t="n">
        <v>1222000000</v>
      </c>
      <c r="K5" s="6" t="n">
        <v>-127000000</v>
      </c>
      <c r="L5" s="6" t="n">
        <v>936000000</v>
      </c>
      <c r="N5" s="6" t="n">
        <v>4739000000</v>
      </c>
      <c r="O5" s="6" t="n">
        <v>2226000000</v>
      </c>
      <c r="P5" s="6" t="n">
        <v>842000000</v>
      </c>
    </row>
    <row r="6" spans="1:17">
      <c r="A6" s="4" t="s">
        <v>4439</v>
      </c>
      <c r="E6" s="6" t="n">
        <v>440000000</v>
      </c>
      <c r="F6" s="7" t="n">
        <v>1316000000</v>
      </c>
      <c r="G6" s="7" t="n">
        <v>899000000</v>
      </c>
      <c r="H6" s="7" t="n">
        <v>2084000000</v>
      </c>
      <c r="I6" s="7" t="n">
        <v>278000000</v>
      </c>
      <c r="J6" s="7" t="n">
        <v>1164000000</v>
      </c>
      <c r="K6" s="7" t="n">
        <v>-154000000</v>
      </c>
      <c r="L6" s="7" t="n">
        <v>938000000</v>
      </c>
    </row>
    <row r="7" spans="1:17">
      <c r="A7" s="4" t="s">
        <v>4276</v>
      </c>
      <c r="N7" s="6" t="n">
        <v>-2569000000</v>
      </c>
      <c r="O7" s="6" t="n">
        <v>-291000000</v>
      </c>
      <c r="P7" s="6" t="n">
        <v>-40000000</v>
      </c>
    </row>
    <row r="8" spans="1:17">
      <c r="A8" s="4" t="s">
        <v>152</v>
      </c>
      <c r="N8" s="6" t="n">
        <v>168000000</v>
      </c>
      <c r="O8" s="6" t="n">
        <v>210000000</v>
      </c>
      <c r="P8" s="6" t="n">
        <v>0</v>
      </c>
    </row>
    <row r="9" spans="1:17">
      <c r="A9" s="4" t="s">
        <v>1956</v>
      </c>
      <c r="E9" s="6" t="n">
        <v>17000000</v>
      </c>
    </row>
    <row r="10" spans="1:17">
      <c r="A10" s="4" t="s">
        <v>1957</v>
      </c>
      <c r="E10" s="6" t="n">
        <v>13000000</v>
      </c>
    </row>
    <row r="11" spans="1:17">
      <c r="A11" s="4" t="s">
        <v>164</v>
      </c>
      <c r="N11" s="7" t="n">
        <v>1798000000</v>
      </c>
      <c r="O11" s="7" t="n">
        <v>449000000</v>
      </c>
      <c r="P11" s="7" t="n">
        <v>142000000</v>
      </c>
    </row>
    <row r="12" spans="1:17">
      <c r="A12" s="4" t="s">
        <v>152</v>
      </c>
      <c r="E12" s="7" t="n">
        <v>0</v>
      </c>
    </row>
    <row r="13" spans="1:17">
      <c r="A13" s="4" t="s">
        <v>170</v>
      </c>
      <c r="E13" s="8" t="n">
        <v>0.42</v>
      </c>
      <c r="F13" s="8" t="n">
        <v>1.26</v>
      </c>
      <c r="G13" s="8" t="n">
        <v>0.86</v>
      </c>
      <c r="H13" s="8" t="n">
        <v>2.01</v>
      </c>
      <c r="I13" s="8" t="n">
        <v>0.27</v>
      </c>
      <c r="J13" s="8" t="n">
        <v>1.14</v>
      </c>
      <c r="K13" s="8" t="n">
        <v>-0.15</v>
      </c>
      <c r="L13" s="8" t="n">
        <v>0.93</v>
      </c>
      <c r="N13" s="8" t="n">
        <v>4.53</v>
      </c>
      <c r="O13" s="8" t="n">
        <v>2.18</v>
      </c>
      <c r="P13" s="8" t="n">
        <v>0.84</v>
      </c>
    </row>
    <row r="14" spans="1:17">
      <c r="A14" s="4" t="s">
        <v>171</v>
      </c>
      <c r="E14" s="8" t="n">
        <v>0.42</v>
      </c>
      <c r="F14" s="8" t="n">
        <v>1.25</v>
      </c>
      <c r="G14" s="8" t="n">
        <v>0.85</v>
      </c>
      <c r="H14" s="8" t="n">
        <v>1.99</v>
      </c>
      <c r="I14" s="8" t="n">
        <v>0.27</v>
      </c>
      <c r="J14" s="8" t="n">
        <v>1.13</v>
      </c>
      <c r="K14" s="8" t="n">
        <v>-0.15</v>
      </c>
      <c r="L14" s="8" t="n">
        <v>0.92</v>
      </c>
      <c r="N14" s="8" t="n">
        <v>4.5</v>
      </c>
      <c r="O14" s="8" t="n">
        <v>2.17</v>
      </c>
      <c r="P14" s="8" t="n">
        <v>0.84</v>
      </c>
    </row>
    <row r="15" spans="1:17">
      <c r="A15" s="4" t="s">
        <v>75</v>
      </c>
    </row>
    <row r="16" spans="1:17">
      <c r="A16" s="3" t="s">
        <v>4437</v>
      </c>
    </row>
    <row r="17" spans="1:17">
      <c r="A17" s="4" t="s">
        <v>4438</v>
      </c>
      <c r="E17" s="7" t="n">
        <v>1363000000</v>
      </c>
      <c r="F17" s="7" t="n">
        <v>1841000000</v>
      </c>
      <c r="G17" s="7" t="n">
        <v>1513000000</v>
      </c>
      <c r="H17" s="7" t="n">
        <v>1408000000</v>
      </c>
      <c r="I17" s="7" t="n">
        <v>1316000000</v>
      </c>
      <c r="J17" s="7" t="n">
        <v>1740000000</v>
      </c>
      <c r="K17" s="7" t="n">
        <v>1503000000</v>
      </c>
      <c r="L17" s="7" t="n">
        <v>1473000000</v>
      </c>
    </row>
    <row r="18" spans="1:17">
      <c r="A18" s="4" t="s">
        <v>156</v>
      </c>
      <c r="E18" s="6" t="n">
        <v>134000000</v>
      </c>
      <c r="F18" s="6" t="n">
        <v>676000000</v>
      </c>
      <c r="G18" s="6" t="n">
        <v>445000000</v>
      </c>
      <c r="H18" s="6" t="n">
        <v>338000000</v>
      </c>
      <c r="I18" s="6" t="n">
        <v>164000000</v>
      </c>
      <c r="J18" s="6" t="n">
        <v>561000000</v>
      </c>
      <c r="K18" s="6" t="n">
        <v>380000000</v>
      </c>
      <c r="L18" s="6" t="n">
        <v>372000000</v>
      </c>
      <c r="N18" s="7" t="n">
        <v>1593000000</v>
      </c>
      <c r="O18" s="7" t="n">
        <v>1477000000</v>
      </c>
      <c r="P18" s="7" t="n">
        <v>1657000000</v>
      </c>
    </row>
    <row r="19" spans="1:17">
      <c r="A19" s="4" t="s">
        <v>168</v>
      </c>
      <c r="E19" s="6" t="n">
        <v>88000000</v>
      </c>
      <c r="F19" s="6" t="n">
        <v>469000000</v>
      </c>
      <c r="G19" s="6" t="n">
        <v>296000000</v>
      </c>
      <c r="H19" s="6" t="n">
        <v>217000000</v>
      </c>
      <c r="I19" s="6" t="n">
        <v>73000000</v>
      </c>
      <c r="J19" s="6" t="n">
        <v>373000000</v>
      </c>
      <c r="K19" s="6" t="n">
        <v>259000000</v>
      </c>
      <c r="L19" s="6" t="n">
        <v>225000000</v>
      </c>
      <c r="N19" s="6" t="n">
        <v>1070000000</v>
      </c>
      <c r="O19" s="6" t="n">
        <v>930000000</v>
      </c>
      <c r="P19" s="6" t="n">
        <v>848000000</v>
      </c>
    </row>
    <row r="20" spans="1:17">
      <c r="A20" s="4" t="s">
        <v>4439</v>
      </c>
      <c r="E20" s="6" t="n">
        <v>88000000</v>
      </c>
      <c r="F20" s="6" t="n">
        <v>469000000</v>
      </c>
      <c r="G20" s="6" t="n">
        <v>296000000</v>
      </c>
      <c r="H20" s="6" t="n">
        <v>217000000</v>
      </c>
      <c r="I20" s="6" t="n">
        <v>73000000</v>
      </c>
      <c r="J20" s="6" t="n">
        <v>373000000</v>
      </c>
      <c r="K20" s="6" t="n">
        <v>259000000</v>
      </c>
      <c r="L20" s="6" t="n">
        <v>225000000</v>
      </c>
    </row>
    <row r="21" spans="1:17">
      <c r="A21" s="4" t="s">
        <v>164</v>
      </c>
      <c r="N21" s="6" t="n">
        <v>270000000</v>
      </c>
      <c r="O21" s="6" t="n">
        <v>291000000</v>
      </c>
      <c r="P21" s="6" t="n">
        <v>568000000</v>
      </c>
    </row>
    <row r="22" spans="1:17">
      <c r="A22" s="4" t="s">
        <v>103</v>
      </c>
    </row>
    <row r="23" spans="1:17">
      <c r="A23" s="3" t="s">
        <v>4437</v>
      </c>
    </row>
    <row r="24" spans="1:17">
      <c r="A24" s="4" t="s">
        <v>4438</v>
      </c>
      <c r="E24" s="6" t="n">
        <v>1703000000</v>
      </c>
      <c r="F24" s="6" t="n">
        <v>2755000000</v>
      </c>
      <c r="G24" s="6" t="n">
        <v>2117000000</v>
      </c>
      <c r="H24" s="6" t="n">
        <v>1833000000</v>
      </c>
      <c r="I24" s="6" t="n">
        <v>1818000000</v>
      </c>
      <c r="J24" s="6" t="n">
        <v>2593000000</v>
      </c>
      <c r="K24" s="6" t="n">
        <v>2048000000</v>
      </c>
      <c r="L24" s="6" t="n">
        <v>1961000000</v>
      </c>
    </row>
    <row r="25" spans="1:17">
      <c r="A25" s="4" t="s">
        <v>156</v>
      </c>
      <c r="E25" s="6" t="n">
        <v>205000000</v>
      </c>
      <c r="F25" s="6" t="n">
        <v>1161000000</v>
      </c>
      <c r="G25" s="6" t="n">
        <v>647000000</v>
      </c>
      <c r="H25" s="6" t="n">
        <v>448000000</v>
      </c>
      <c r="I25" s="6" t="n">
        <v>257000000</v>
      </c>
      <c r="J25" s="6" t="n">
        <v>991000000</v>
      </c>
      <c r="K25" s="6" t="n">
        <v>-472000000</v>
      </c>
      <c r="L25" s="6" t="n">
        <v>513000000</v>
      </c>
      <c r="N25" s="6" t="n">
        <v>2461000000</v>
      </c>
      <c r="O25" s="6" t="n">
        <v>1289000000</v>
      </c>
      <c r="P25" s="6" t="n">
        <v>2573000000</v>
      </c>
    </row>
    <row r="26" spans="1:17">
      <c r="A26" s="4" t="s">
        <v>168</v>
      </c>
      <c r="E26" s="6" t="n">
        <v>122000000</v>
      </c>
      <c r="F26" s="6" t="n">
        <v>839000000</v>
      </c>
      <c r="G26" s="6" t="n">
        <v>448000000</v>
      </c>
      <c r="H26" s="6" t="n">
        <v>311000000</v>
      </c>
      <c r="I26" s="6" t="n">
        <v>173000000</v>
      </c>
      <c r="J26" s="6" t="n">
        <v>664000000</v>
      </c>
      <c r="K26" s="6" t="n">
        <v>-396000000</v>
      </c>
      <c r="L26" s="6" t="n">
        <v>352000000</v>
      </c>
      <c r="N26" s="6" t="n">
        <v>1720000000</v>
      </c>
      <c r="O26" s="6" t="n">
        <v>793000000</v>
      </c>
      <c r="P26" s="6" t="n">
        <v>1414000000</v>
      </c>
    </row>
    <row r="27" spans="1:17">
      <c r="A27" s="4" t="s">
        <v>4439</v>
      </c>
      <c r="E27" s="6" t="n">
        <v>122000000</v>
      </c>
      <c r="F27" s="6" t="n">
        <v>839000000</v>
      </c>
      <c r="G27" s="6" t="n">
        <v>448000000</v>
      </c>
      <c r="H27" s="6" t="n">
        <v>311000000</v>
      </c>
      <c r="I27" s="6" t="n">
        <v>173000000</v>
      </c>
      <c r="J27" s="6" t="n">
        <v>664000000</v>
      </c>
      <c r="K27" s="6" t="n">
        <v>-396000000</v>
      </c>
      <c r="L27" s="6" t="n">
        <v>352000000</v>
      </c>
    </row>
    <row r="28" spans="1:17">
      <c r="A28" s="4" t="s">
        <v>164</v>
      </c>
      <c r="N28" s="6" t="n">
        <v>472000000</v>
      </c>
      <c r="O28" s="6" t="n">
        <v>214000000</v>
      </c>
      <c r="P28" s="6" t="n">
        <v>830000000</v>
      </c>
    </row>
    <row r="29" spans="1:17">
      <c r="A29" s="4" t="s">
        <v>113</v>
      </c>
    </row>
    <row r="30" spans="1:17">
      <c r="A30" s="3" t="s">
        <v>4437</v>
      </c>
    </row>
    <row r="31" spans="1:17">
      <c r="A31" s="4" t="s">
        <v>4438</v>
      </c>
      <c r="E31" s="6" t="n">
        <v>294000000</v>
      </c>
      <c r="F31" s="6" t="n">
        <v>370000000</v>
      </c>
      <c r="G31" s="6" t="n">
        <v>313000000</v>
      </c>
      <c r="H31" s="6" t="n">
        <v>287000000</v>
      </c>
      <c r="I31" s="6" t="n">
        <v>308000000</v>
      </c>
      <c r="J31" s="6" t="n">
        <v>358000000</v>
      </c>
      <c r="K31" s="6" t="n">
        <v>297000000</v>
      </c>
      <c r="L31" s="6" t="n">
        <v>302000000</v>
      </c>
    </row>
    <row r="32" spans="1:17">
      <c r="A32" s="4" t="s">
        <v>156</v>
      </c>
      <c r="E32" s="6" t="n">
        <v>22000000</v>
      </c>
      <c r="F32" s="6" t="n">
        <v>93000000</v>
      </c>
      <c r="G32" s="6" t="n">
        <v>54000000</v>
      </c>
      <c r="H32" s="6" t="n">
        <v>56000000</v>
      </c>
      <c r="I32" s="6" t="n">
        <v>52000000</v>
      </c>
      <c r="J32" s="6" t="n">
        <v>80000000</v>
      </c>
      <c r="K32" s="6" t="n">
        <v>54000000</v>
      </c>
      <c r="L32" s="6" t="n">
        <v>7000000</v>
      </c>
      <c r="N32" s="6" t="n">
        <v>225000000</v>
      </c>
      <c r="O32" s="6" t="n">
        <v>193000000</v>
      </c>
      <c r="P32" s="6" t="n">
        <v>-3151000000</v>
      </c>
    </row>
    <row r="33" spans="1:17">
      <c r="A33" s="4" t="s">
        <v>168</v>
      </c>
      <c r="E33" s="6" t="n">
        <v>0</v>
      </c>
      <c r="F33" s="6" t="n">
        <v>65000000</v>
      </c>
      <c r="G33" s="6" t="n">
        <v>37000000</v>
      </c>
      <c r="H33" s="6" t="n">
        <v>37000000</v>
      </c>
      <c r="I33" s="6" t="n">
        <v>149000000</v>
      </c>
      <c r="J33" s="6" t="n">
        <v>47000000</v>
      </c>
      <c r="K33" s="6" t="n">
        <v>46000000</v>
      </c>
      <c r="L33" s="6" t="n">
        <v>-7000000</v>
      </c>
      <c r="N33" s="6" t="n">
        <v>139000000</v>
      </c>
      <c r="O33" s="6" t="n">
        <v>235000000</v>
      </c>
      <c r="P33" s="6" t="n">
        <v>-2590000000</v>
      </c>
    </row>
    <row r="34" spans="1:17">
      <c r="A34" s="4" t="s">
        <v>4439</v>
      </c>
      <c r="E34" s="6" t="n">
        <v>0</v>
      </c>
      <c r="F34" s="6" t="n">
        <v>65000000</v>
      </c>
      <c r="G34" s="6" t="n">
        <v>37000000</v>
      </c>
      <c r="H34" s="6" t="n">
        <v>37000000</v>
      </c>
      <c r="I34" s="6" t="n">
        <v>149000000</v>
      </c>
      <c r="J34" s="6" t="n">
        <v>47000000</v>
      </c>
      <c r="K34" s="6" t="n">
        <v>46000000</v>
      </c>
      <c r="L34" s="6" t="n">
        <v>-7000000</v>
      </c>
    </row>
    <row r="35" spans="1:17">
      <c r="A35" s="4" t="s">
        <v>4440</v>
      </c>
      <c r="I35" s="6" t="n">
        <v>-9000000</v>
      </c>
    </row>
    <row r="36" spans="1:17">
      <c r="A36" s="4" t="s">
        <v>4441</v>
      </c>
      <c r="I36" s="6" t="n">
        <v>-95000000</v>
      </c>
    </row>
    <row r="37" spans="1:17">
      <c r="A37" s="4" t="s">
        <v>164</v>
      </c>
      <c r="N37" s="6" t="n">
        <v>30000000</v>
      </c>
      <c r="O37" s="6" t="n">
        <v>-102000000</v>
      </c>
      <c r="P37" s="6" t="n">
        <v>-532000000</v>
      </c>
    </row>
    <row r="38" spans="1:17">
      <c r="A38" s="4" t="s">
        <v>124</v>
      </c>
    </row>
    <row r="39" spans="1:17">
      <c r="A39" s="3" t="s">
        <v>4437</v>
      </c>
    </row>
    <row r="40" spans="1:17">
      <c r="A40" s="4" t="s">
        <v>4438</v>
      </c>
      <c r="E40" s="6" t="n">
        <v>411000000</v>
      </c>
      <c r="F40" s="6" t="n">
        <v>574000000</v>
      </c>
      <c r="G40" s="6" t="n">
        <v>510000000</v>
      </c>
      <c r="H40" s="6" t="n">
        <v>443000000</v>
      </c>
      <c r="I40" s="6" t="n">
        <v>506000000</v>
      </c>
      <c r="J40" s="6" t="n">
        <v>635000000</v>
      </c>
      <c r="K40" s="6" t="n">
        <v>555000000</v>
      </c>
      <c r="L40" s="6" t="n">
        <v>509000000</v>
      </c>
    </row>
    <row r="41" spans="1:17">
      <c r="A41" s="4" t="s">
        <v>156</v>
      </c>
      <c r="E41" s="6" t="n">
        <v>15000000</v>
      </c>
      <c r="F41" s="6" t="n">
        <v>167000000</v>
      </c>
      <c r="G41" s="6" t="n">
        <v>153000000</v>
      </c>
      <c r="H41" s="6" t="n">
        <v>60000000</v>
      </c>
      <c r="I41" s="6" t="n">
        <v>30000000</v>
      </c>
      <c r="J41" s="6" t="n">
        <v>136000000</v>
      </c>
      <c r="K41" s="6" t="n">
        <v>16000000</v>
      </c>
      <c r="L41" s="6" t="n">
        <v>60000000</v>
      </c>
      <c r="N41" s="6" t="n">
        <v>395000000</v>
      </c>
      <c r="O41" s="6" t="n">
        <v>242000000</v>
      </c>
      <c r="P41" s="6" t="n">
        <v>368000000</v>
      </c>
    </row>
    <row r="42" spans="1:17">
      <c r="A42" s="4" t="s">
        <v>168</v>
      </c>
      <c r="E42" s="6" t="n">
        <v>-12000000</v>
      </c>
      <c r="F42" s="6" t="n">
        <v>111000000</v>
      </c>
      <c r="G42" s="6" t="n">
        <v>203000000</v>
      </c>
      <c r="H42" s="6" t="n">
        <v>27000000</v>
      </c>
      <c r="I42" s="6" t="n">
        <v>-60000000</v>
      </c>
      <c r="J42" s="6" t="n">
        <v>146000000</v>
      </c>
      <c r="K42" s="6" t="n">
        <v>45000000</v>
      </c>
      <c r="L42" s="6" t="n">
        <v>115000000</v>
      </c>
      <c r="N42" s="6" t="n">
        <v>339000000</v>
      </c>
      <c r="O42" s="6" t="n">
        <v>187000000</v>
      </c>
      <c r="P42" s="6" t="n">
        <v>1071000000</v>
      </c>
    </row>
    <row r="43" spans="1:17">
      <c r="A43" s="4" t="s">
        <v>4439</v>
      </c>
      <c r="E43" s="6" t="n">
        <v>23000000</v>
      </c>
      <c r="F43" s="6" t="n">
        <v>86000000</v>
      </c>
      <c r="G43" s="6" t="n">
        <v>174000000</v>
      </c>
      <c r="H43" s="6" t="n">
        <v>56000000</v>
      </c>
      <c r="I43" s="6" t="n">
        <v>-48000000</v>
      </c>
      <c r="J43" s="6" t="n">
        <v>92000000</v>
      </c>
      <c r="K43" s="6" t="n">
        <v>22000000</v>
      </c>
      <c r="L43" s="6" t="n">
        <v>121000000</v>
      </c>
      <c r="P43" s="6" t="n">
        <v>1071000000</v>
      </c>
    </row>
    <row r="44" spans="1:17">
      <c r="A44" s="4" t="s">
        <v>152</v>
      </c>
      <c r="N44" s="6" t="n">
        <v>3000000</v>
      </c>
      <c r="O44" s="6" t="n">
        <v>156000000</v>
      </c>
      <c r="P44" s="6" t="n">
        <v>0</v>
      </c>
    </row>
    <row r="45" spans="1:17">
      <c r="A45" s="4" t="s">
        <v>1992</v>
      </c>
      <c r="O45" s="6" t="n">
        <v>117000000</v>
      </c>
    </row>
    <row r="46" spans="1:17">
      <c r="A46" s="4" t="s">
        <v>164</v>
      </c>
      <c r="I46" s="6" t="n">
        <v>75000000</v>
      </c>
      <c r="N46" s="6" t="n">
        <v>-56000000</v>
      </c>
      <c r="O46" s="6" t="n">
        <v>-164000000</v>
      </c>
      <c r="P46" s="6" t="n">
        <v>-939000000</v>
      </c>
    </row>
    <row r="47" spans="1:17">
      <c r="A47" s="4" t="s">
        <v>135</v>
      </c>
    </row>
    <row r="48" spans="1:17">
      <c r="A48" s="3" t="s">
        <v>4437</v>
      </c>
    </row>
    <row r="49" spans="1:17">
      <c r="A49" s="4" t="s">
        <v>4438</v>
      </c>
      <c r="E49" s="6" t="n">
        <v>1131000000</v>
      </c>
      <c r="F49" s="6" t="n">
        <v>498000000</v>
      </c>
      <c r="G49" s="6" t="n">
        <v>689000000</v>
      </c>
      <c r="H49" s="6" t="n">
        <v>1474000000</v>
      </c>
      <c r="I49" s="6" t="n">
        <v>1048000000</v>
      </c>
      <c r="J49" s="6" t="n">
        <v>492000000</v>
      </c>
      <c r="K49" s="6" t="n">
        <v>730000000</v>
      </c>
      <c r="L49" s="6" t="n">
        <v>1639000000</v>
      </c>
    </row>
    <row r="50" spans="1:17">
      <c r="A50" s="4" t="s">
        <v>156</v>
      </c>
      <c r="E50" s="6" t="n">
        <v>318000000</v>
      </c>
      <c r="F50" s="6" t="n">
        <v>-35000000</v>
      </c>
      <c r="G50" s="6" t="n">
        <v>134000000</v>
      </c>
      <c r="H50" s="6" t="n">
        <v>353000000</v>
      </c>
      <c r="I50" s="6" t="n">
        <v>104000000</v>
      </c>
      <c r="J50" s="6" t="n">
        <v>374000000</v>
      </c>
      <c r="K50" s="6" t="n">
        <v>49000000</v>
      </c>
      <c r="L50" s="6" t="n">
        <v>388000000</v>
      </c>
      <c r="N50" s="6" t="n">
        <v>770000000</v>
      </c>
      <c r="O50" s="6" t="n">
        <v>915000000</v>
      </c>
      <c r="P50" s="6" t="n">
        <v>660000000</v>
      </c>
    </row>
    <row r="51" spans="1:17">
      <c r="A51" s="4" t="s">
        <v>168</v>
      </c>
      <c r="E51" s="6" t="n">
        <v>238000000</v>
      </c>
      <c r="F51" s="6" t="n">
        <v>-29000000</v>
      </c>
      <c r="G51" s="6" t="n">
        <v>106000000</v>
      </c>
      <c r="H51" s="6" t="n">
        <v>270000000</v>
      </c>
      <c r="I51" s="6" t="n">
        <v>78000000</v>
      </c>
      <c r="J51" s="6" t="n">
        <v>46000000</v>
      </c>
      <c r="K51" s="6" t="n">
        <v>-31000000</v>
      </c>
      <c r="L51" s="6" t="n">
        <v>279000000</v>
      </c>
      <c r="N51" s="6" t="n">
        <v>585000000</v>
      </c>
      <c r="O51" s="6" t="n">
        <v>372000000</v>
      </c>
      <c r="P51" s="6" t="n">
        <v>243000000</v>
      </c>
    </row>
    <row r="52" spans="1:17">
      <c r="A52" s="4" t="s">
        <v>4439</v>
      </c>
      <c r="E52" s="6" t="n">
        <v>238000000</v>
      </c>
      <c r="F52" s="6" t="n">
        <v>-29000000</v>
      </c>
      <c r="G52" s="6" t="n">
        <v>106000000</v>
      </c>
      <c r="H52" s="6" t="n">
        <v>270000000</v>
      </c>
      <c r="I52" s="6" t="n">
        <v>78000000</v>
      </c>
      <c r="J52" s="6" t="n">
        <v>46000000</v>
      </c>
      <c r="K52" s="6" t="n">
        <v>-31000000</v>
      </c>
      <c r="L52" s="6" t="n">
        <v>279000000</v>
      </c>
    </row>
    <row r="53" spans="1:17">
      <c r="A53" s="4" t="s">
        <v>4276</v>
      </c>
      <c r="N53" s="6" t="n">
        <v>0</v>
      </c>
      <c r="O53" s="6" t="n">
        <v>-291000000</v>
      </c>
      <c r="P53" s="6" t="n">
        <v>0</v>
      </c>
    </row>
    <row r="54" spans="1:17">
      <c r="A54" s="4" t="s">
        <v>164</v>
      </c>
      <c r="N54" s="6" t="n">
        <v>130000000</v>
      </c>
      <c r="O54" s="6" t="n">
        <v>464000000</v>
      </c>
      <c r="P54" s="6" t="n">
        <v>367000000</v>
      </c>
    </row>
    <row r="55" spans="1:17">
      <c r="A55" s="4" t="s">
        <v>152</v>
      </c>
      <c r="E55" s="6" t="n">
        <v>0</v>
      </c>
      <c r="N55" s="6" t="n">
        <v>115000000</v>
      </c>
      <c r="O55" s="6" t="n">
        <v>42000000</v>
      </c>
      <c r="P55" s="7" t="n">
        <v>0</v>
      </c>
    </row>
    <row r="56" spans="1:17">
      <c r="A56" s="4" t="s">
        <v>2256</v>
      </c>
    </row>
    <row r="57" spans="1:17">
      <c r="A57" s="3" t="s">
        <v>4437</v>
      </c>
    </row>
    <row r="58" spans="1:17">
      <c r="A58" s="4" t="s">
        <v>237</v>
      </c>
      <c r="K58" s="6" t="n">
        <v>1100000000</v>
      </c>
    </row>
    <row r="59" spans="1:17">
      <c r="A59" s="4" t="s">
        <v>4442</v>
      </c>
    </row>
    <row r="60" spans="1:17">
      <c r="A60" s="3" t="s">
        <v>4437</v>
      </c>
    </row>
    <row r="61" spans="1:17">
      <c r="A61" s="4" t="s">
        <v>4440</v>
      </c>
      <c r="D61" s="7" t="n">
        <v>2800000000</v>
      </c>
      <c r="L61" s="6" t="n">
        <v>44000000</v>
      </c>
      <c r="M61" s="7" t="n">
        <v>242000000</v>
      </c>
      <c r="N61" s="6" t="n">
        <v>24000000</v>
      </c>
      <c r="O61" s="7" t="n">
        <v>37000000</v>
      </c>
      <c r="Q61" s="7" t="n">
        <v>3070000000</v>
      </c>
    </row>
    <row r="62" spans="1:17">
      <c r="A62" s="4" t="s">
        <v>4441</v>
      </c>
      <c r="D62" s="7" t="n">
        <v>2000000000</v>
      </c>
      <c r="L62" s="6" t="n">
        <v>33000000</v>
      </c>
      <c r="M62" s="7" t="n">
        <v>206000000</v>
      </c>
      <c r="Q62" s="7" t="n">
        <v>1890000000</v>
      </c>
    </row>
    <row r="63" spans="1:17">
      <c r="A63" s="4" t="s">
        <v>4376</v>
      </c>
    </row>
    <row r="64" spans="1:17">
      <c r="A64" s="3" t="s">
        <v>4437</v>
      </c>
    </row>
    <row r="65" spans="1:17">
      <c r="A65" s="4" t="s">
        <v>152</v>
      </c>
      <c r="K65" s="6" t="n">
        <v>119000000</v>
      </c>
    </row>
    <row r="66" spans="1:17">
      <c r="A66" s="4" t="s">
        <v>1992</v>
      </c>
      <c r="K66" s="6" t="n">
        <v>89000000</v>
      </c>
    </row>
    <row r="67" spans="1:17">
      <c r="A67" s="4" t="s">
        <v>1991</v>
      </c>
    </row>
    <row r="68" spans="1:17">
      <c r="A68" s="3" t="s">
        <v>4437</v>
      </c>
    </row>
    <row r="69" spans="1:17">
      <c r="A69" s="4" t="s">
        <v>152</v>
      </c>
      <c r="N69" s="6" t="n">
        <v>115000000</v>
      </c>
    </row>
    <row r="70" spans="1:17">
      <c r="A70" s="4" t="s">
        <v>1992</v>
      </c>
      <c r="N70" s="6" t="n">
        <v>86000000</v>
      </c>
    </row>
    <row r="71" spans="1:17">
      <c r="A71" s="4" t="s">
        <v>4443</v>
      </c>
    </row>
    <row r="72" spans="1:17">
      <c r="A72" s="3" t="s">
        <v>4437</v>
      </c>
    </row>
    <row r="73" spans="1:17">
      <c r="A73" s="4" t="s">
        <v>152</v>
      </c>
      <c r="J73" s="6" t="n">
        <v>36000000</v>
      </c>
    </row>
    <row r="74" spans="1:17">
      <c r="A74" s="4" t="s">
        <v>1992</v>
      </c>
      <c r="J74" s="6" t="n">
        <v>27000000</v>
      </c>
    </row>
    <row r="75" spans="1:17">
      <c r="A75" s="4" t="s">
        <v>4354</v>
      </c>
    </row>
    <row r="76" spans="1:17">
      <c r="A76" s="3" t="s">
        <v>4437</v>
      </c>
    </row>
    <row r="77" spans="1:17">
      <c r="A77" s="4" t="s">
        <v>4276</v>
      </c>
      <c r="I77" s="6" t="n">
        <v>-27000000</v>
      </c>
      <c r="J77" s="6" t="n">
        <v>353000000</v>
      </c>
      <c r="K77" s="6" t="n">
        <v>-36000000</v>
      </c>
    </row>
    <row r="78" spans="1:17">
      <c r="A78" s="4" t="s">
        <v>4355</v>
      </c>
      <c r="I78" s="7" t="n">
        <v>-15000000</v>
      </c>
      <c r="J78" s="7" t="n">
        <v>40000000</v>
      </c>
      <c r="K78" s="7" t="n">
        <v>-76000000</v>
      </c>
    </row>
    <row r="79" spans="1:17">
      <c r="A79" s="4" t="s">
        <v>1975</v>
      </c>
    </row>
    <row r="80" spans="1:17">
      <c r="A80" s="3" t="s">
        <v>4437</v>
      </c>
    </row>
    <row r="81" spans="1:17">
      <c r="A81" s="4" t="s">
        <v>4276</v>
      </c>
      <c r="B81" s="7" t="n">
        <v>2600000000</v>
      </c>
      <c r="E81" s="6" t="n">
        <v>70000000</v>
      </c>
      <c r="F81" s="6" t="n">
        <v>4000000</v>
      </c>
      <c r="G81" s="6" t="n">
        <v>-15000000</v>
      </c>
      <c r="H81" s="6" t="n">
        <v>2500000000</v>
      </c>
      <c r="N81" s="6" t="n">
        <v>2600000000</v>
      </c>
    </row>
    <row r="82" spans="1:17">
      <c r="A82" s="4" t="s">
        <v>4355</v>
      </c>
      <c r="B82" s="7" t="n">
        <v>1400000000</v>
      </c>
      <c r="E82" s="6" t="n">
        <v>102000000</v>
      </c>
      <c r="F82" s="6" t="n">
        <v>4000000</v>
      </c>
      <c r="G82" s="6" t="n">
        <v>-11000000</v>
      </c>
      <c r="H82" s="6" t="n">
        <v>1300000000</v>
      </c>
      <c r="N82" s="6" t="n">
        <v>1400000000</v>
      </c>
    </row>
    <row r="83" spans="1:17">
      <c r="A83" s="4" t="s">
        <v>4282</v>
      </c>
    </row>
    <row r="84" spans="1:17">
      <c r="A84" s="3" t="s">
        <v>4437</v>
      </c>
    </row>
    <row r="85" spans="1:17">
      <c r="A85" s="4" t="s">
        <v>4276</v>
      </c>
      <c r="N85" s="6" t="n">
        <v>-58000000</v>
      </c>
    </row>
    <row r="86" spans="1:17">
      <c r="A86" s="4" t="s">
        <v>4355</v>
      </c>
      <c r="N86" s="6" t="n">
        <v>-52000000</v>
      </c>
    </row>
    <row r="87" spans="1:17">
      <c r="A87" s="4" t="s">
        <v>152</v>
      </c>
      <c r="E87" s="6" t="n">
        <v>12000000</v>
      </c>
      <c r="F87" s="6" t="n">
        <v>14000000</v>
      </c>
      <c r="G87" s="6" t="n">
        <v>32000000</v>
      </c>
    </row>
    <row r="88" spans="1:17">
      <c r="A88" s="4" t="s">
        <v>1992</v>
      </c>
      <c r="E88" s="6" t="n">
        <v>5000000</v>
      </c>
      <c r="F88" s="6" t="n">
        <v>15000000</v>
      </c>
    </row>
    <row r="89" spans="1:17">
      <c r="A89" s="4" t="s">
        <v>4444</v>
      </c>
    </row>
    <row r="90" spans="1:17">
      <c r="A90" s="3" t="s">
        <v>4437</v>
      </c>
    </row>
    <row r="91" spans="1:17">
      <c r="A91" s="4" t="s">
        <v>4276</v>
      </c>
      <c r="G91" s="6" t="n">
        <v>23000000</v>
      </c>
      <c r="N91" s="6" t="n">
        <v>23000000</v>
      </c>
    </row>
    <row r="92" spans="1:17">
      <c r="A92" s="4" t="s">
        <v>4355</v>
      </c>
      <c r="G92" s="6" t="n">
        <v>88000000</v>
      </c>
      <c r="N92" s="6" t="n">
        <v>88000000</v>
      </c>
    </row>
    <row r="93" spans="1:17">
      <c r="A93" s="4" t="s">
        <v>4445</v>
      </c>
    </row>
    <row r="94" spans="1:17">
      <c r="A94" s="3" t="s">
        <v>4437</v>
      </c>
    </row>
    <row r="95" spans="1:17">
      <c r="A95" s="4" t="s">
        <v>4276</v>
      </c>
      <c r="N95" s="6" t="n">
        <v>-24000000</v>
      </c>
    </row>
    <row r="96" spans="1:17">
      <c r="A96" s="4" t="s">
        <v>4355</v>
      </c>
      <c r="C96" s="7" t="n">
        <v>-67000000</v>
      </c>
      <c r="N96" s="6" t="n">
        <v>-17000000</v>
      </c>
    </row>
    <row r="97" spans="1:17">
      <c r="A97" s="4" t="s">
        <v>152</v>
      </c>
      <c r="L97" s="7" t="n">
        <v>42000000</v>
      </c>
      <c r="N97" s="7" t="n">
        <v>42000000</v>
      </c>
    </row>
    <row r="98" spans="1:17">
      <c r="A98" s="4" t="s">
        <v>4446</v>
      </c>
    </row>
    <row r="99" spans="1:17">
      <c r="A99" s="3" t="s">
        <v>4437</v>
      </c>
    </row>
    <row r="100" spans="1:17">
      <c r="A100" s="4" t="s">
        <v>4440</v>
      </c>
      <c r="E100" s="6" t="n">
        <v>14000000</v>
      </c>
      <c r="F100" s="6" t="n">
        <v>4000000</v>
      </c>
      <c r="G100" s="6" t="n">
        <v>4000000</v>
      </c>
      <c r="H100" s="6" t="n">
        <v>2000000</v>
      </c>
    </row>
    <row r="101" spans="1:17">
      <c r="A101" s="4" t="s">
        <v>4441</v>
      </c>
      <c r="E101" s="6" t="n">
        <v>17000000</v>
      </c>
      <c r="F101" s="6" t="n">
        <v>3000000</v>
      </c>
      <c r="G101" s="7" t="n">
        <v>3000000</v>
      </c>
      <c r="H101" s="7" t="n">
        <v>1000000</v>
      </c>
    </row>
    <row r="102" spans="1:17">
      <c r="A102" s="4" t="s">
        <v>4447</v>
      </c>
    </row>
    <row r="103" spans="1:17">
      <c r="A103" s="3" t="s">
        <v>4437</v>
      </c>
    </row>
    <row r="104" spans="1:17">
      <c r="A104" s="4" t="s">
        <v>152</v>
      </c>
      <c r="E104" s="6" t="n">
        <v>-1000000</v>
      </c>
      <c r="F104" s="6" t="n">
        <v>92000000</v>
      </c>
    </row>
    <row r="105" spans="1:17">
      <c r="A105" s="4" t="s">
        <v>1992</v>
      </c>
      <c r="E105" s="7" t="n">
        <v>4000000</v>
      </c>
      <c r="F105" s="7" t="n">
        <v>650000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48</v>
      </c>
      <c r="B1" s="2" t="s">
        <v>4449</v>
      </c>
      <c r="C1" s="2" t="s">
        <v>2</v>
      </c>
      <c r="D1" s="2" t="s">
        <v>143</v>
      </c>
      <c r="E1" s="2" t="s">
        <v>144</v>
      </c>
    </row>
    <row r="2" spans="1:5">
      <c r="A2" s="4" t="s">
        <v>4450</v>
      </c>
    </row>
    <row r="3" spans="1:5">
      <c r="A3" s="3" t="s">
        <v>4451</v>
      </c>
    </row>
    <row r="4" spans="1:5">
      <c r="A4" s="4" t="s">
        <v>4452</v>
      </c>
      <c r="C4" s="7" t="n">
        <v>50</v>
      </c>
      <c r="D4" s="7" t="n">
        <v>44</v>
      </c>
      <c r="E4" s="7" t="n">
        <v>43</v>
      </c>
    </row>
    <row r="5" spans="1:5">
      <c r="A5" s="4" t="s">
        <v>4453</v>
      </c>
      <c r="C5" s="6" t="n">
        <v>68</v>
      </c>
      <c r="D5" s="6" t="n">
        <v>69</v>
      </c>
      <c r="E5" s="6" t="n">
        <v>56</v>
      </c>
    </row>
    <row r="6" spans="1:5">
      <c r="A6" s="4" t="s">
        <v>4454</v>
      </c>
      <c r="C6" s="6" t="n">
        <v>0</v>
      </c>
      <c r="D6" s="6" t="n">
        <v>-1</v>
      </c>
      <c r="E6" s="6" t="n">
        <v>0</v>
      </c>
    </row>
    <row r="7" spans="1:5">
      <c r="A7" s="4" t="s">
        <v>4455</v>
      </c>
      <c r="C7" s="6" t="n">
        <v>69</v>
      </c>
      <c r="D7" s="6" t="n">
        <v>61</v>
      </c>
      <c r="E7" s="6" t="n">
        <v>55</v>
      </c>
    </row>
    <row r="8" spans="1:5">
      <c r="A8" s="4" t="s">
        <v>4456</v>
      </c>
      <c r="C8" s="6" t="n">
        <v>0</v>
      </c>
      <c r="D8" s="6" t="n">
        <v>1</v>
      </c>
      <c r="E8" s="6" t="n">
        <v>0</v>
      </c>
    </row>
    <row r="9" spans="1:5">
      <c r="A9" s="4" t="s">
        <v>4457</v>
      </c>
      <c r="C9" s="6" t="n">
        <v>49</v>
      </c>
      <c r="D9" s="6" t="n">
        <v>50</v>
      </c>
      <c r="E9" s="6" t="n">
        <v>44</v>
      </c>
    </row>
    <row r="10" spans="1:5">
      <c r="A10" s="4" t="s">
        <v>4458</v>
      </c>
    </row>
    <row r="11" spans="1:5">
      <c r="A11" s="3" t="s">
        <v>4451</v>
      </c>
    </row>
    <row r="12" spans="1:5">
      <c r="A12" s="4" t="s">
        <v>4452</v>
      </c>
      <c r="C12" s="6" t="n">
        <v>100</v>
      </c>
      <c r="D12" s="6" t="n">
        <v>148</v>
      </c>
      <c r="E12" s="6" t="n">
        <v>22</v>
      </c>
    </row>
    <row r="13" spans="1:5">
      <c r="A13" s="4" t="s">
        <v>4453</v>
      </c>
      <c r="C13" s="6" t="n">
        <v>13</v>
      </c>
      <c r="D13" s="6" t="n">
        <v>-38</v>
      </c>
      <c r="E13" s="6" t="n">
        <v>126</v>
      </c>
    </row>
    <row r="14" spans="1:5">
      <c r="A14" s="4" t="s">
        <v>4454</v>
      </c>
      <c r="C14" s="6" t="n">
        <v>0</v>
      </c>
      <c r="D14" s="6" t="n">
        <v>0</v>
      </c>
      <c r="E14" s="6" t="n">
        <v>0</v>
      </c>
    </row>
    <row r="15" spans="1:5">
      <c r="A15" s="4" t="s">
        <v>4455</v>
      </c>
      <c r="C15" s="6" t="n">
        <v>0</v>
      </c>
      <c r="D15" s="6" t="n">
        <v>10</v>
      </c>
      <c r="E15" s="6" t="n">
        <v>0</v>
      </c>
    </row>
    <row r="16" spans="1:5">
      <c r="A16" s="4" t="s">
        <v>4456</v>
      </c>
      <c r="C16" s="6" t="n">
        <v>0</v>
      </c>
      <c r="D16" s="6" t="n">
        <v>0</v>
      </c>
      <c r="E16" s="6" t="n">
        <v>0</v>
      </c>
    </row>
    <row r="17" spans="1:5">
      <c r="A17" s="4" t="s">
        <v>4457</v>
      </c>
      <c r="C17" s="6" t="n">
        <v>113</v>
      </c>
      <c r="D17" s="6" t="n">
        <v>100</v>
      </c>
      <c r="E17" s="6" t="n">
        <v>148</v>
      </c>
    </row>
    <row r="18" spans="1:5">
      <c r="A18" s="4" t="s">
        <v>4459</v>
      </c>
    </row>
    <row r="19" spans="1:5">
      <c r="A19" s="3" t="s">
        <v>4451</v>
      </c>
    </row>
    <row r="20" spans="1:5">
      <c r="A20" s="4" t="s">
        <v>4452</v>
      </c>
      <c r="C20" s="6" t="n">
        <v>10</v>
      </c>
      <c r="D20" s="6" t="n">
        <v>9</v>
      </c>
      <c r="E20" s="6" t="n">
        <v>10</v>
      </c>
    </row>
    <row r="21" spans="1:5">
      <c r="A21" s="4" t="s">
        <v>4453</v>
      </c>
      <c r="C21" s="6" t="n">
        <v>24</v>
      </c>
      <c r="D21" s="6" t="n">
        <v>13</v>
      </c>
      <c r="E21" s="6" t="n">
        <v>10</v>
      </c>
    </row>
    <row r="22" spans="1:5">
      <c r="A22" s="4" t="s">
        <v>4454</v>
      </c>
      <c r="C22" s="6" t="n">
        <v>0</v>
      </c>
      <c r="D22" s="6" t="n">
        <v>0</v>
      </c>
      <c r="E22" s="6" t="n">
        <v>0</v>
      </c>
    </row>
    <row r="23" spans="1:5">
      <c r="A23" s="4" t="s">
        <v>4455</v>
      </c>
      <c r="C23" s="6" t="n">
        <v>12</v>
      </c>
      <c r="D23" s="6" t="n">
        <v>12</v>
      </c>
      <c r="E23" s="6" t="n">
        <v>11</v>
      </c>
    </row>
    <row r="24" spans="1:5">
      <c r="A24" s="4" t="s">
        <v>4457</v>
      </c>
      <c r="C24" s="6" t="n">
        <v>22</v>
      </c>
      <c r="D24" s="6" t="n">
        <v>10</v>
      </c>
      <c r="E24" s="6" t="n">
        <v>9</v>
      </c>
    </row>
    <row r="25" spans="1:5">
      <c r="A25" s="4" t="s">
        <v>4460</v>
      </c>
    </row>
    <row r="26" spans="1:5">
      <c r="A26" s="3" t="s">
        <v>4451</v>
      </c>
    </row>
    <row r="27" spans="1:5">
      <c r="A27" s="4" t="s">
        <v>4452</v>
      </c>
      <c r="C27" s="6" t="n">
        <v>2</v>
      </c>
      <c r="D27" s="6" t="n">
        <v>3</v>
      </c>
      <c r="E27" s="6" t="n">
        <v>3</v>
      </c>
    </row>
    <row r="28" spans="1:5">
      <c r="A28" s="4" t="s">
        <v>4453</v>
      </c>
      <c r="C28" s="6" t="n">
        <v>13</v>
      </c>
      <c r="D28" s="6" t="n">
        <v>11</v>
      </c>
      <c r="E28" s="6" t="n">
        <v>11</v>
      </c>
    </row>
    <row r="29" spans="1:5">
      <c r="A29" s="4" t="s">
        <v>4454</v>
      </c>
      <c r="C29" s="6" t="n">
        <v>0</v>
      </c>
      <c r="D29" s="6" t="n">
        <v>0</v>
      </c>
      <c r="E29" s="6" t="n">
        <v>0</v>
      </c>
    </row>
    <row r="30" spans="1:5">
      <c r="A30" s="4" t="s">
        <v>4455</v>
      </c>
      <c r="C30" s="6" t="n">
        <v>13</v>
      </c>
      <c r="D30" s="6" t="n">
        <v>12</v>
      </c>
      <c r="E30" s="6" t="n">
        <v>11</v>
      </c>
    </row>
    <row r="31" spans="1:5">
      <c r="A31" s="4" t="s">
        <v>4457</v>
      </c>
      <c r="C31" s="6" t="n">
        <v>2</v>
      </c>
      <c r="D31" s="6" t="n">
        <v>2</v>
      </c>
      <c r="E31" s="6" t="n">
        <v>3</v>
      </c>
    </row>
    <row r="32" spans="1:5">
      <c r="A32" s="4" t="s">
        <v>4461</v>
      </c>
    </row>
    <row r="33" spans="1:5">
      <c r="A33" s="3" t="s">
        <v>4451</v>
      </c>
    </row>
    <row r="34" spans="1:5">
      <c r="A34" s="4" t="s">
        <v>4452</v>
      </c>
      <c r="C34" s="6" t="n">
        <v>33</v>
      </c>
      <c r="D34" s="6" t="n">
        <v>0</v>
      </c>
      <c r="E34" s="6" t="n">
        <v>0</v>
      </c>
    </row>
    <row r="35" spans="1:5">
      <c r="A35" s="4" t="s">
        <v>4453</v>
      </c>
      <c r="C35" s="6" t="n">
        <v>-5</v>
      </c>
      <c r="D35" s="6" t="n">
        <v>39</v>
      </c>
      <c r="E35" s="6" t="n">
        <v>0</v>
      </c>
    </row>
    <row r="36" spans="1:5">
      <c r="A36" s="4" t="s">
        <v>4454</v>
      </c>
      <c r="C36" s="6" t="n">
        <v>0</v>
      </c>
      <c r="D36" s="6" t="n">
        <v>0</v>
      </c>
      <c r="E36" s="6" t="n">
        <v>0</v>
      </c>
    </row>
    <row r="37" spans="1:5">
      <c r="A37" s="4" t="s">
        <v>4455</v>
      </c>
      <c r="C37" s="6" t="n">
        <v>0</v>
      </c>
      <c r="D37" s="6" t="n">
        <v>6</v>
      </c>
      <c r="E37" s="6" t="n">
        <v>0</v>
      </c>
    </row>
    <row r="38" spans="1:5">
      <c r="A38" s="4" t="s">
        <v>4457</v>
      </c>
      <c r="C38" s="6" t="n">
        <v>28</v>
      </c>
      <c r="D38" s="6" t="n">
        <v>33</v>
      </c>
      <c r="E38" s="6" t="n">
        <v>0</v>
      </c>
    </row>
    <row r="39" spans="1:5">
      <c r="A39" s="4" t="s">
        <v>4462</v>
      </c>
    </row>
    <row r="40" spans="1:5">
      <c r="A40" s="3" t="s">
        <v>4451</v>
      </c>
    </row>
    <row r="41" spans="1:5">
      <c r="A41" s="4" t="s">
        <v>4452</v>
      </c>
      <c r="C41" s="6" t="n">
        <v>1</v>
      </c>
      <c r="D41" s="6" t="n">
        <v>1</v>
      </c>
      <c r="E41" s="6" t="n">
        <v>0</v>
      </c>
    </row>
    <row r="42" spans="1:5">
      <c r="A42" s="4" t="s">
        <v>4453</v>
      </c>
      <c r="C42" s="6" t="n">
        <v>2</v>
      </c>
      <c r="D42" s="6" t="n">
        <v>1</v>
      </c>
      <c r="E42" s="6" t="n">
        <v>2</v>
      </c>
    </row>
    <row r="43" spans="1:5">
      <c r="A43" s="4" t="s">
        <v>4454</v>
      </c>
      <c r="C43" s="6" t="n">
        <v>0</v>
      </c>
      <c r="D43" s="6" t="n">
        <v>0</v>
      </c>
      <c r="E43" s="6" t="n">
        <v>0</v>
      </c>
    </row>
    <row r="44" spans="1:5">
      <c r="A44" s="4" t="s">
        <v>4455</v>
      </c>
      <c r="C44" s="6" t="n">
        <v>2</v>
      </c>
      <c r="D44" s="6" t="n">
        <v>1</v>
      </c>
      <c r="E44" s="6" t="n">
        <v>1</v>
      </c>
    </row>
    <row r="45" spans="1:5">
      <c r="A45" s="4" t="s">
        <v>4457</v>
      </c>
      <c r="C45" s="6" t="n">
        <v>1</v>
      </c>
      <c r="D45" s="6" t="n">
        <v>1</v>
      </c>
      <c r="E45" s="6" t="n">
        <v>1</v>
      </c>
    </row>
    <row r="46" spans="1:5">
      <c r="A46" s="4" t="s">
        <v>4463</v>
      </c>
    </row>
    <row r="47" spans="1:5">
      <c r="A47" s="3" t="s">
        <v>4451</v>
      </c>
    </row>
    <row r="48" spans="1:5">
      <c r="A48" s="4" t="s">
        <v>4452</v>
      </c>
      <c r="C48" s="6" t="n">
        <v>32</v>
      </c>
      <c r="D48" s="6" t="n">
        <v>124</v>
      </c>
      <c r="E48" s="6" t="n">
        <v>0</v>
      </c>
    </row>
    <row r="49" spans="1:5">
      <c r="A49" s="4" t="s">
        <v>4453</v>
      </c>
      <c r="C49" s="6" t="n">
        <v>0</v>
      </c>
      <c r="D49" s="6" t="n">
        <v>-92</v>
      </c>
      <c r="E49" s="6" t="n">
        <v>124</v>
      </c>
    </row>
    <row r="50" spans="1:5">
      <c r="A50" s="4" t="s">
        <v>4454</v>
      </c>
      <c r="C50" s="6" t="n">
        <v>0</v>
      </c>
      <c r="D50" s="6" t="n">
        <v>0</v>
      </c>
      <c r="E50" s="6" t="n">
        <v>0</v>
      </c>
    </row>
    <row r="51" spans="1:5">
      <c r="A51" s="4" t="s">
        <v>4455</v>
      </c>
      <c r="C51" s="6" t="n">
        <v>0</v>
      </c>
      <c r="D51" s="6" t="n">
        <v>0</v>
      </c>
      <c r="E51" s="6" t="n">
        <v>0</v>
      </c>
    </row>
    <row r="52" spans="1:5">
      <c r="A52" s="4" t="s">
        <v>4457</v>
      </c>
      <c r="C52" s="6" t="n">
        <v>32</v>
      </c>
      <c r="D52" s="6" t="n">
        <v>32</v>
      </c>
      <c r="E52" s="6" t="n">
        <v>124</v>
      </c>
    </row>
    <row r="53" spans="1:5">
      <c r="A53" s="4" t="s">
        <v>4464</v>
      </c>
    </row>
    <row r="54" spans="1:5">
      <c r="A54" s="3" t="s">
        <v>4451</v>
      </c>
    </row>
    <row r="55" spans="1:5">
      <c r="A55" s="4" t="s">
        <v>4452</v>
      </c>
      <c r="C55" s="6" t="n">
        <v>22</v>
      </c>
      <c r="D55" s="6" t="n">
        <v>10</v>
      </c>
      <c r="E55" s="6" t="n">
        <v>0</v>
      </c>
    </row>
    <row r="56" spans="1:5">
      <c r="A56" s="4" t="s">
        <v>4453</v>
      </c>
      <c r="C56" s="6" t="n">
        <v>7</v>
      </c>
      <c r="D56" s="6" t="n">
        <v>12</v>
      </c>
      <c r="E56" s="6" t="n">
        <v>10</v>
      </c>
    </row>
    <row r="57" spans="1:5">
      <c r="A57" s="4" t="s">
        <v>4454</v>
      </c>
      <c r="C57" s="6" t="n">
        <v>0</v>
      </c>
      <c r="D57" s="6" t="n">
        <v>0</v>
      </c>
      <c r="E57" s="6" t="n">
        <v>0</v>
      </c>
    </row>
    <row r="58" spans="1:5">
      <c r="A58" s="4" t="s">
        <v>4455</v>
      </c>
      <c r="C58" s="6" t="n">
        <v>0</v>
      </c>
      <c r="D58" s="6" t="n">
        <v>0</v>
      </c>
      <c r="E58" s="6" t="n">
        <v>0</v>
      </c>
    </row>
    <row r="59" spans="1:5">
      <c r="A59" s="4" t="s">
        <v>4457</v>
      </c>
      <c r="C59" s="6" t="n">
        <v>29</v>
      </c>
      <c r="D59" s="6" t="n">
        <v>22</v>
      </c>
      <c r="E59" s="6" t="n">
        <v>10</v>
      </c>
    </row>
    <row r="60" spans="1:5">
      <c r="A60" s="4" t="s">
        <v>4465</v>
      </c>
    </row>
    <row r="61" spans="1:5">
      <c r="A61" s="3" t="s">
        <v>4451</v>
      </c>
    </row>
    <row r="62" spans="1:5">
      <c r="A62" s="4" t="s">
        <v>4452</v>
      </c>
      <c r="C62" s="6" t="n">
        <v>30</v>
      </c>
      <c r="D62" s="6" t="n">
        <v>28</v>
      </c>
      <c r="E62" s="6" t="n">
        <v>27</v>
      </c>
    </row>
    <row r="63" spans="1:5">
      <c r="A63" s="4" t="s">
        <v>4453</v>
      </c>
      <c r="C63" s="6" t="n">
        <v>29</v>
      </c>
      <c r="D63" s="6" t="n">
        <v>33</v>
      </c>
      <c r="E63" s="6" t="n">
        <v>28</v>
      </c>
    </row>
    <row r="64" spans="1:5">
      <c r="A64" s="4" t="s">
        <v>4454</v>
      </c>
      <c r="C64" s="6" t="n">
        <v>0</v>
      </c>
      <c r="D64" s="6" t="n">
        <v>-1</v>
      </c>
      <c r="E64" s="6" t="n">
        <v>0</v>
      </c>
    </row>
    <row r="65" spans="1:5">
      <c r="A65" s="4" t="s">
        <v>4455</v>
      </c>
      <c r="C65" s="6" t="n">
        <v>41</v>
      </c>
      <c r="D65" s="6" t="n">
        <v>30</v>
      </c>
      <c r="E65" s="6" t="n">
        <v>27</v>
      </c>
    </row>
    <row r="66" spans="1:5">
      <c r="A66" s="4" t="s">
        <v>4457</v>
      </c>
      <c r="C66" s="6" t="n">
        <v>18</v>
      </c>
      <c r="D66" s="6" t="n">
        <v>30</v>
      </c>
      <c r="E66" s="6" t="n">
        <v>28</v>
      </c>
    </row>
    <row r="67" spans="1:5">
      <c r="A67" s="4" t="s">
        <v>4466</v>
      </c>
    </row>
    <row r="68" spans="1:5">
      <c r="A68" s="3" t="s">
        <v>4451</v>
      </c>
    </row>
    <row r="69" spans="1:5">
      <c r="A69" s="4" t="s">
        <v>4452</v>
      </c>
      <c r="C69" s="6" t="n">
        <v>12</v>
      </c>
      <c r="D69" s="6" t="n">
        <v>11</v>
      </c>
      <c r="E69" s="6" t="n">
        <v>19</v>
      </c>
    </row>
    <row r="70" spans="1:5">
      <c r="A70" s="4" t="s">
        <v>4453</v>
      </c>
      <c r="C70" s="6" t="n">
        <v>-8</v>
      </c>
      <c r="D70" s="6" t="n">
        <v>1</v>
      </c>
      <c r="E70" s="6" t="n">
        <v>0</v>
      </c>
    </row>
    <row r="71" spans="1:5">
      <c r="A71" s="4" t="s">
        <v>4454</v>
      </c>
      <c r="C71" s="6" t="n">
        <v>0</v>
      </c>
      <c r="D71" s="6" t="n">
        <v>0</v>
      </c>
      <c r="E71" s="6" t="n">
        <v>0</v>
      </c>
    </row>
    <row r="72" spans="1:5">
      <c r="A72" s="4" t="s">
        <v>4455</v>
      </c>
      <c r="C72" s="6" t="n">
        <v>0</v>
      </c>
      <c r="D72" s="6" t="n">
        <v>0</v>
      </c>
      <c r="E72" s="6" t="n">
        <v>8</v>
      </c>
    </row>
    <row r="73" spans="1:5">
      <c r="A73" s="4" t="s">
        <v>4457</v>
      </c>
      <c r="C73" s="6" t="n">
        <v>4</v>
      </c>
      <c r="D73" s="7" t="n">
        <v>12</v>
      </c>
      <c r="E73" s="7" t="n">
        <v>11</v>
      </c>
    </row>
    <row r="74" spans="1:5">
      <c r="A74" s="4" t="s">
        <v>4467</v>
      </c>
    </row>
    <row r="75" spans="1:5">
      <c r="A75" s="3" t="s">
        <v>4451</v>
      </c>
    </row>
    <row r="76" spans="1:5">
      <c r="A76" s="4" t="s">
        <v>4353</v>
      </c>
      <c r="B76" s="7" t="n">
        <v>13</v>
      </c>
    </row>
    <row r="77" spans="1:5">
      <c r="A77" s="4" t="s">
        <v>2736</v>
      </c>
    </row>
    <row r="78" spans="1:5">
      <c r="A78" s="3" t="s">
        <v>4451</v>
      </c>
    </row>
    <row r="79" spans="1:5">
      <c r="A79" s="4" t="s">
        <v>2737</v>
      </c>
      <c r="C79" s="6" t="n">
        <v>28</v>
      </c>
    </row>
    <row r="80" spans="1:5">
      <c r="A80" s="4" t="s">
        <v>4468</v>
      </c>
    </row>
    <row r="81" spans="1:5">
      <c r="A81" s="3" t="s">
        <v>4451</v>
      </c>
    </row>
    <row r="82" spans="1:5">
      <c r="A82" s="4" t="s">
        <v>2737</v>
      </c>
      <c r="C82" s="7" t="n">
        <v>5</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3"/>
    <col customWidth="1" max="3" min="3" width="12"/>
  </cols>
  <sheetData>
    <row r="1" spans="1:3">
      <c r="A1" s="1" t="s">
        <v>4469</v>
      </c>
      <c r="B1" s="1" t="s">
        <v>4470</v>
      </c>
      <c r="C1" s="2" t="s">
        <v>4471</v>
      </c>
    </row>
    <row r="2" spans="1:3">
      <c r="A2" s="4" t="s">
        <v>4472</v>
      </c>
    </row>
    <row r="3" spans="1:3">
      <c r="A3" s="4" t="s">
        <v>795</v>
      </c>
      <c r="B3" s="4" t="s">
        <v>4473</v>
      </c>
      <c r="C3" s="7" t="n">
        <v>3000000</v>
      </c>
    </row>
    <row r="4" spans="1:3">
      <c r="A4" s="4" t="s">
        <v>795</v>
      </c>
      <c r="B4" s="4" t="s">
        <v>4473</v>
      </c>
      <c r="C4" s="6" t="n">
        <v>114000000</v>
      </c>
    </row>
    <row r="5" spans="1:3">
      <c r="A5" s="4" t="s">
        <v>4474</v>
      </c>
    </row>
    <row r="6" spans="1:3">
      <c r="A6" s="4" t="s">
        <v>795</v>
      </c>
      <c r="B6" s="4" t="s">
        <v>4473</v>
      </c>
      <c r="C6" s="6" t="n">
        <v>0</v>
      </c>
    </row>
    <row r="7" spans="1:3">
      <c r="A7" s="4" t="s">
        <v>4475</v>
      </c>
    </row>
    <row r="8" spans="1:3">
      <c r="A8" s="4" t="s">
        <v>795</v>
      </c>
      <c r="B8" s="4" t="s">
        <v>4473</v>
      </c>
      <c r="C8" s="6" t="n">
        <v>3000000</v>
      </c>
    </row>
    <row r="9" spans="1:3">
      <c r="A9" s="4" t="s">
        <v>795</v>
      </c>
      <c r="B9" s="4" t="s">
        <v>4473</v>
      </c>
      <c r="C9" s="7" t="n">
        <v>6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732</v>
      </c>
      <c r="B1" s="2" t="s">
        <v>1</v>
      </c>
    </row>
    <row r="2" spans="1:2">
      <c r="B2" s="2" t="s">
        <v>2</v>
      </c>
    </row>
    <row r="3" spans="1:2">
      <c r="A3" s="3" t="s">
        <v>733</v>
      </c>
    </row>
    <row r="4" spans="1:2">
      <c r="A4" s="4" t="s">
        <v>734</v>
      </c>
      <c r="B4" s="4" t="s">
        <v>735</v>
      </c>
    </row>
    <row r="5" spans="1:2">
      <c r="A5" s="4" t="s">
        <v>734</v>
      </c>
      <c r="B5" s="4" t="s">
        <v>735</v>
      </c>
    </row>
    <row r="6" spans="1:2">
      <c r="A6" s="4" t="s">
        <v>734</v>
      </c>
      <c r="B6" s="4" t="s">
        <v>735</v>
      </c>
    </row>
    <row r="7" spans="1:2">
      <c r="A7" s="4" t="s">
        <v>734</v>
      </c>
      <c r="B7" s="4" t="s">
        <v>7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36</v>
      </c>
      <c r="B1" s="2" t="s">
        <v>1</v>
      </c>
    </row>
    <row r="2" spans="1:2">
      <c r="B2" s="2" t="s">
        <v>2</v>
      </c>
    </row>
    <row r="3" spans="1:2">
      <c r="A3" s="3" t="s">
        <v>737</v>
      </c>
    </row>
    <row r="4" spans="1:2">
      <c r="A4" s="4" t="s">
        <v>736</v>
      </c>
      <c r="B4" s="4" t="s">
        <v>7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39</v>
      </c>
      <c r="B1" s="2" t="s">
        <v>1</v>
      </c>
    </row>
    <row r="2" spans="1:2">
      <c r="B2" s="2" t="s">
        <v>2</v>
      </c>
    </row>
    <row r="3" spans="1:2">
      <c r="A3" s="3" t="s">
        <v>740</v>
      </c>
    </row>
    <row r="4" spans="1:2">
      <c r="A4" s="4" t="s">
        <v>739</v>
      </c>
      <c r="B4" s="4" t="s">
        <v>7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42</v>
      </c>
      <c r="B1" s="2" t="s">
        <v>1</v>
      </c>
    </row>
    <row r="2" spans="1:2">
      <c r="B2" s="2" t="s">
        <v>2</v>
      </c>
    </row>
    <row r="3" spans="1:2">
      <c r="A3" s="3" t="s">
        <v>743</v>
      </c>
    </row>
    <row r="4" spans="1:2">
      <c r="A4" s="4" t="s">
        <v>742</v>
      </c>
      <c r="B4" s="4" t="s">
        <v>7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45</v>
      </c>
      <c r="B1" s="2" t="s">
        <v>1</v>
      </c>
    </row>
    <row r="2" spans="1:2">
      <c r="B2" s="2" t="s">
        <v>2</v>
      </c>
    </row>
    <row r="3" spans="1:2">
      <c r="A3" s="3" t="s">
        <v>746</v>
      </c>
    </row>
    <row r="4" spans="1:2">
      <c r="A4" s="4" t="s">
        <v>745</v>
      </c>
      <c r="B4" s="4" t="s">
        <v>7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48</v>
      </c>
      <c r="B1" s="2" t="s">
        <v>1</v>
      </c>
    </row>
    <row r="2" spans="1:2">
      <c r="B2" s="2" t="s">
        <v>2</v>
      </c>
    </row>
    <row r="3" spans="1:2">
      <c r="A3" s="3" t="s">
        <v>749</v>
      </c>
    </row>
    <row r="4" spans="1:2">
      <c r="A4" s="4" t="s">
        <v>748</v>
      </c>
      <c r="B4" s="4" t="s">
        <v>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51</v>
      </c>
      <c r="B1" s="2" t="s">
        <v>1</v>
      </c>
    </row>
    <row r="2" spans="1:2">
      <c r="B2" s="2" t="s">
        <v>2</v>
      </c>
    </row>
    <row r="3" spans="1:2">
      <c r="A3" s="3" t="s">
        <v>752</v>
      </c>
    </row>
    <row r="4" spans="1:2">
      <c r="A4" s="4" t="s">
        <v>751</v>
      </c>
      <c r="B4" s="4" t="s">
        <v>7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54</v>
      </c>
      <c r="B1" s="2" t="s">
        <v>1</v>
      </c>
    </row>
    <row r="2" spans="1:2">
      <c r="B2" s="2" t="s">
        <v>2</v>
      </c>
    </row>
    <row r="3" spans="1:2">
      <c r="A3" s="3" t="s">
        <v>755</v>
      </c>
    </row>
    <row r="4" spans="1:2">
      <c r="A4" s="4" t="s">
        <v>756</v>
      </c>
      <c r="B4" s="4" t="s">
        <v>7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7</v>
      </c>
      <c r="B1" s="2" t="s">
        <v>1</v>
      </c>
    </row>
    <row r="2" spans="1:4">
      <c r="B2" s="2" t="s">
        <v>2</v>
      </c>
      <c r="C2" s="2" t="s">
        <v>143</v>
      </c>
      <c r="D2" s="2" t="s">
        <v>144</v>
      </c>
    </row>
    <row r="3" spans="1:4">
      <c r="A3" s="4" t="s">
        <v>135</v>
      </c>
    </row>
    <row r="4" spans="1:4">
      <c r="A4" s="4" t="s">
        <v>208</v>
      </c>
      <c r="B4" s="7" t="n">
        <v>117</v>
      </c>
      <c r="C4" s="7" t="n">
        <v>114</v>
      </c>
      <c r="D4" s="7" t="n">
        <v>1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58</v>
      </c>
      <c r="B1" s="2" t="s">
        <v>1</v>
      </c>
    </row>
    <row r="2" spans="1:2">
      <c r="B2" s="2" t="s">
        <v>2</v>
      </c>
    </row>
    <row r="3" spans="1:2">
      <c r="A3" s="3" t="s">
        <v>759</v>
      </c>
    </row>
    <row r="4" spans="1:2">
      <c r="A4" s="4" t="s">
        <v>758</v>
      </c>
      <c r="B4" s="4" t="s">
        <v>7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61</v>
      </c>
      <c r="B1" s="2" t="s">
        <v>1</v>
      </c>
    </row>
    <row r="2" spans="1:2">
      <c r="B2" s="2" t="s">
        <v>2</v>
      </c>
    </row>
    <row r="3" spans="1:2">
      <c r="A3" s="3" t="s">
        <v>762</v>
      </c>
    </row>
    <row r="4" spans="1:2">
      <c r="A4" s="4" t="s">
        <v>761</v>
      </c>
      <c r="B4" s="4" t="s">
        <v>7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80"/>
  </cols>
  <sheetData>
    <row r="1" spans="1:2">
      <c r="A1" s="1" t="s">
        <v>764</v>
      </c>
      <c r="B1" s="2" t="s">
        <v>1</v>
      </c>
    </row>
    <row r="2" spans="1:2">
      <c r="B2" s="2" t="s">
        <v>2</v>
      </c>
    </row>
    <row r="3" spans="1:2">
      <c r="A3" s="3" t="s">
        <v>708</v>
      </c>
    </row>
    <row r="4" spans="1:2">
      <c r="A4" s="4" t="s">
        <v>765</v>
      </c>
      <c r="B4" s="4" t="s">
        <v>766</v>
      </c>
    </row>
    <row r="5" spans="1:2">
      <c r="A5" s="4" t="s">
        <v>767</v>
      </c>
      <c r="B5" s="4" t="s">
        <v>768</v>
      </c>
    </row>
    <row r="6" spans="1:2">
      <c r="A6" s="4" t="s">
        <v>769</v>
      </c>
      <c r="B6" s="4" t="s">
        <v>769</v>
      </c>
    </row>
    <row r="7" spans="1:2">
      <c r="A7" s="4" t="s">
        <v>770</v>
      </c>
      <c r="B7" s="4" t="s">
        <v>771</v>
      </c>
    </row>
    <row r="8" spans="1:2">
      <c r="A8" s="4" t="s">
        <v>772</v>
      </c>
      <c r="B8" s="4" t="s">
        <v>773</v>
      </c>
    </row>
    <row r="9" spans="1:2">
      <c r="A9" s="4" t="s">
        <v>774</v>
      </c>
      <c r="B9" s="4" t="s">
        <v>775</v>
      </c>
    </row>
    <row r="10" spans="1:2">
      <c r="A10" s="4" t="s">
        <v>776</v>
      </c>
      <c r="B10" s="4" t="s">
        <v>777</v>
      </c>
    </row>
    <row r="11" spans="1:2">
      <c r="A11" s="4" t="s">
        <v>778</v>
      </c>
      <c r="B11" s="4" t="s">
        <v>779</v>
      </c>
    </row>
    <row r="12" spans="1:2">
      <c r="A12" s="4" t="s">
        <v>780</v>
      </c>
      <c r="B12" s="4" t="s">
        <v>781</v>
      </c>
    </row>
    <row r="13" spans="1:2">
      <c r="A13" s="4" t="s">
        <v>782</v>
      </c>
      <c r="B13" s="4" t="s">
        <v>782</v>
      </c>
    </row>
    <row r="14" spans="1:2">
      <c r="A14" s="4" t="s">
        <v>783</v>
      </c>
      <c r="B14" s="4" t="s">
        <v>784</v>
      </c>
    </row>
    <row r="15" spans="1:2">
      <c r="A15" s="4" t="s">
        <v>785</v>
      </c>
      <c r="B15" s="4" t="s">
        <v>786</v>
      </c>
    </row>
    <row r="16" spans="1:2">
      <c r="A16" s="4" t="s">
        <v>787</v>
      </c>
      <c r="B16" s="4" t="s">
        <v>788</v>
      </c>
    </row>
    <row r="17" spans="1:2">
      <c r="A17" s="4" t="s">
        <v>789</v>
      </c>
      <c r="B17" s="4" t="s">
        <v>790</v>
      </c>
    </row>
    <row r="18" spans="1:2">
      <c r="A18" s="4" t="s">
        <v>791</v>
      </c>
      <c r="B18" s="4" t="s">
        <v>792</v>
      </c>
    </row>
    <row r="19" spans="1:2">
      <c r="A19" s="4" t="s">
        <v>793</v>
      </c>
      <c r="B19" s="4" t="s">
        <v>794</v>
      </c>
    </row>
    <row r="20" spans="1:2">
      <c r="A20" s="4" t="s">
        <v>795</v>
      </c>
      <c r="B20" s="4" t="s">
        <v>796</v>
      </c>
    </row>
    <row r="21" spans="1:2">
      <c r="A21" s="4" t="s">
        <v>797</v>
      </c>
      <c r="B21" s="4" t="s">
        <v>798</v>
      </c>
    </row>
    <row r="22" spans="1:2">
      <c r="A22" s="4" t="s">
        <v>799</v>
      </c>
      <c r="B22" s="4" t="s">
        <v>800</v>
      </c>
    </row>
    <row r="23" spans="1:2">
      <c r="A23" s="4" t="s">
        <v>801</v>
      </c>
      <c r="B23" s="4" t="s">
        <v>802</v>
      </c>
    </row>
    <row r="24" spans="1:2">
      <c r="A24" s="4" t="s">
        <v>803</v>
      </c>
      <c r="B24" s="4" t="s">
        <v>804</v>
      </c>
    </row>
    <row r="25" spans="1:2">
      <c r="A25" s="4" t="s">
        <v>805</v>
      </c>
      <c r="B25" s="4" t="s">
        <v>806</v>
      </c>
    </row>
    <row r="26" spans="1:2">
      <c r="A26" s="4" t="s">
        <v>807</v>
      </c>
      <c r="B26" s="4" t="s">
        <v>808</v>
      </c>
    </row>
    <row r="27" spans="1:2">
      <c r="A27" s="4" t="s">
        <v>809</v>
      </c>
      <c r="B27" s="4" t="s">
        <v>810</v>
      </c>
    </row>
    <row r="28" spans="1:2">
      <c r="A28" s="4" t="s">
        <v>811</v>
      </c>
      <c r="B28" s="4" t="s">
        <v>812</v>
      </c>
    </row>
    <row r="29" spans="1:2">
      <c r="A29" s="4" t="s">
        <v>813</v>
      </c>
      <c r="B29" s="4" t="s">
        <v>814</v>
      </c>
    </row>
    <row r="30" spans="1:2">
      <c r="A30" s="4" t="s">
        <v>815</v>
      </c>
      <c r="B30" s="4" t="s">
        <v>816</v>
      </c>
    </row>
    <row r="31" spans="1:2">
      <c r="A31" s="4" t="s">
        <v>817</v>
      </c>
      <c r="B31" s="4" t="s">
        <v>818</v>
      </c>
    </row>
    <row r="32" spans="1:2">
      <c r="A32" s="4" t="s">
        <v>819</v>
      </c>
      <c r="B32" s="4" t="s">
        <v>820</v>
      </c>
    </row>
    <row r="33" spans="1:2">
      <c r="A33" s="4" t="s">
        <v>821</v>
      </c>
      <c r="B33" s="4" t="s">
        <v>822</v>
      </c>
    </row>
    <row r="34" spans="1:2">
      <c r="A34" s="4" t="s">
        <v>823</v>
      </c>
      <c r="B34" s="4" t="s">
        <v>8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825</v>
      </c>
      <c r="B1" s="2" t="s">
        <v>1</v>
      </c>
    </row>
    <row r="2" spans="1:2">
      <c r="B2" s="2" t="s">
        <v>2</v>
      </c>
    </row>
    <row r="3" spans="1:2">
      <c r="A3" s="3" t="s">
        <v>708</v>
      </c>
    </row>
    <row r="4" spans="1:2">
      <c r="A4" s="4" t="s">
        <v>826</v>
      </c>
      <c r="B4" s="4" t="s">
        <v>827</v>
      </c>
    </row>
    <row r="5" spans="1:2">
      <c r="A5" s="4" t="s">
        <v>828</v>
      </c>
      <c r="B5" s="4" t="s">
        <v>829</v>
      </c>
    </row>
    <row r="6" spans="1:2">
      <c r="A6" s="4" t="s">
        <v>830</v>
      </c>
      <c r="B6" s="4" t="s">
        <v>831</v>
      </c>
    </row>
    <row r="7" spans="1:2">
      <c r="A7" s="4" t="s">
        <v>832</v>
      </c>
      <c r="B7" s="4" t="s">
        <v>833</v>
      </c>
    </row>
    <row r="8" spans="1:2">
      <c r="A8" s="4" t="s">
        <v>834</v>
      </c>
      <c r="B8" s="4" t="s">
        <v>835</v>
      </c>
    </row>
    <row r="9" spans="1:2">
      <c r="A9" s="4" t="s">
        <v>836</v>
      </c>
      <c r="B9" s="4" t="s">
        <v>837</v>
      </c>
    </row>
    <row r="10" spans="1:2">
      <c r="A10" s="4" t="s">
        <v>838</v>
      </c>
      <c r="B10" s="4" t="s">
        <v>837</v>
      </c>
    </row>
    <row r="11" spans="1:2">
      <c r="A11" s="4" t="s">
        <v>839</v>
      </c>
      <c r="B11" s="4" t="s">
        <v>840</v>
      </c>
    </row>
    <row r="12" spans="1:2">
      <c r="A12" s="4" t="s">
        <v>841</v>
      </c>
      <c r="B12" s="4" t="s">
        <v>842</v>
      </c>
    </row>
    <row r="13" spans="1:2">
      <c r="A13" s="4" t="s">
        <v>843</v>
      </c>
      <c r="B13" s="4" t="s">
        <v>844</v>
      </c>
    </row>
    <row r="14" spans="1:2">
      <c r="A14" s="4" t="s">
        <v>845</v>
      </c>
      <c r="B14" s="4" t="s">
        <v>844</v>
      </c>
    </row>
    <row r="15" spans="1:2">
      <c r="A15" s="4" t="s">
        <v>846</v>
      </c>
      <c r="B15" s="4" t="s">
        <v>847</v>
      </c>
    </row>
    <row r="16" spans="1:2">
      <c r="A16" s="4" t="s">
        <v>848</v>
      </c>
      <c r="B16" s="4" t="s">
        <v>849</v>
      </c>
    </row>
    <row r="17" spans="1:2">
      <c r="A17" s="4" t="s">
        <v>850</v>
      </c>
      <c r="B17" s="4" t="s">
        <v>851</v>
      </c>
    </row>
    <row r="18" spans="1:2">
      <c r="A18" s="4" t="s">
        <v>852</v>
      </c>
      <c r="B18" s="4" t="s">
        <v>8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854</v>
      </c>
      <c r="B1" s="2" t="s">
        <v>1</v>
      </c>
    </row>
    <row r="2" spans="1:2">
      <c r="B2" s="2" t="s">
        <v>2</v>
      </c>
    </row>
    <row r="3" spans="1:2">
      <c r="A3" s="3" t="s">
        <v>711</v>
      </c>
    </row>
    <row r="4" spans="1:2">
      <c r="A4" s="4" t="s">
        <v>855</v>
      </c>
      <c r="B4" s="4" t="s">
        <v>856</v>
      </c>
    </row>
    <row r="5" spans="1:2">
      <c r="A5" s="4" t="s">
        <v>857</v>
      </c>
      <c r="B5" s="4" t="s">
        <v>858</v>
      </c>
    </row>
    <row r="6" spans="1:2">
      <c r="A6" s="4" t="s">
        <v>859</v>
      </c>
      <c r="B6" s="4" t="s">
        <v>860</v>
      </c>
    </row>
    <row r="7" spans="1:2">
      <c r="A7" s="4" t="s">
        <v>861</v>
      </c>
      <c r="B7" s="4" t="s">
        <v>8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863</v>
      </c>
      <c r="B1" s="2" t="s">
        <v>1</v>
      </c>
    </row>
    <row r="2" spans="1:2">
      <c r="B2" s="2" t="s">
        <v>2</v>
      </c>
    </row>
    <row r="3" spans="1:2">
      <c r="A3" s="3" t="s">
        <v>714</v>
      </c>
    </row>
    <row r="4" spans="1:2">
      <c r="A4" s="4" t="s">
        <v>864</v>
      </c>
      <c r="B4" s="4" t="s">
        <v>865</v>
      </c>
    </row>
    <row r="5" spans="1:2">
      <c r="A5" s="4" t="s">
        <v>866</v>
      </c>
      <c r="B5" s="4" t="s">
        <v>8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868</v>
      </c>
      <c r="B1" s="2" t="s">
        <v>1</v>
      </c>
    </row>
    <row r="2" spans="1:2">
      <c r="B2" s="2" t="s">
        <v>2</v>
      </c>
    </row>
    <row r="3" spans="1:2">
      <c r="A3" s="3" t="s">
        <v>717</v>
      </c>
    </row>
    <row r="4" spans="1:2">
      <c r="A4" s="4" t="s">
        <v>869</v>
      </c>
      <c r="B4" s="4" t="s">
        <v>870</v>
      </c>
    </row>
    <row r="5" spans="1:2">
      <c r="A5" s="4" t="s">
        <v>871</v>
      </c>
      <c r="B5" s="4" t="s">
        <v>872</v>
      </c>
    </row>
    <row r="6" spans="1:2">
      <c r="A6" s="4" t="s">
        <v>873</v>
      </c>
      <c r="B6" s="4" t="s">
        <v>8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875</v>
      </c>
      <c r="B1" s="2" t="s">
        <v>1</v>
      </c>
    </row>
    <row r="2" spans="1:2">
      <c r="B2" s="2" t="s">
        <v>2</v>
      </c>
    </row>
    <row r="3" spans="1:2">
      <c r="A3" s="3" t="s">
        <v>720</v>
      </c>
    </row>
    <row r="4" spans="1:2">
      <c r="A4" s="4" t="s">
        <v>876</v>
      </c>
      <c r="B4" s="4" t="s">
        <v>877</v>
      </c>
    </row>
    <row r="5" spans="1:2">
      <c r="A5" s="4" t="s">
        <v>878</v>
      </c>
      <c r="B5" s="4" t="s">
        <v>879</v>
      </c>
    </row>
    <row r="6" spans="1:2">
      <c r="A6" s="4" t="s">
        <v>880</v>
      </c>
      <c r="B6" s="4" t="s">
        <v>827</v>
      </c>
    </row>
    <row r="7" spans="1:2">
      <c r="A7" s="4" t="s">
        <v>881</v>
      </c>
      <c r="B7" s="4" t="s">
        <v>8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883</v>
      </c>
      <c r="B1" s="2" t="s">
        <v>1</v>
      </c>
    </row>
    <row r="2" spans="1:2">
      <c r="B2" s="2" t="s">
        <v>2</v>
      </c>
    </row>
    <row r="3" spans="1:2">
      <c r="A3" s="3" t="s">
        <v>724</v>
      </c>
    </row>
    <row r="4" spans="1:2">
      <c r="A4" s="4" t="s">
        <v>884</v>
      </c>
      <c r="B4" s="4" t="s">
        <v>885</v>
      </c>
    </row>
    <row r="5" spans="1:2">
      <c r="A5" s="4" t="s">
        <v>886</v>
      </c>
      <c r="B5" s="4" t="s">
        <v>887</v>
      </c>
    </row>
    <row r="6" spans="1:2">
      <c r="A6" s="4" t="s">
        <v>888</v>
      </c>
      <c r="B6" s="4" t="s">
        <v>889</v>
      </c>
    </row>
    <row r="7" spans="1:2">
      <c r="A7" s="4" t="s">
        <v>890</v>
      </c>
      <c r="B7" s="4" t="s">
        <v>891</v>
      </c>
    </row>
    <row r="8" spans="1:2">
      <c r="A8" s="4" t="s">
        <v>892</v>
      </c>
      <c r="B8" s="4" t="s">
        <v>8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894</v>
      </c>
      <c r="B1" s="2" t="s">
        <v>1</v>
      </c>
    </row>
    <row r="2" spans="1:2">
      <c r="B2" s="2" t="s">
        <v>2</v>
      </c>
    </row>
    <row r="3" spans="1:2">
      <c r="A3" s="3" t="s">
        <v>727</v>
      </c>
    </row>
    <row r="4" spans="1:2">
      <c r="A4" s="4" t="s">
        <v>895</v>
      </c>
      <c r="B4" s="4" t="s">
        <v>896</v>
      </c>
    </row>
    <row r="5" spans="1:2">
      <c r="A5" s="4" t="s">
        <v>897</v>
      </c>
      <c r="B5" s="4" t="s">
        <v>898</v>
      </c>
    </row>
    <row r="6" spans="1:2">
      <c r="A6" s="4" t="s">
        <v>899</v>
      </c>
      <c r="B6" s="4" t="s">
        <v>900</v>
      </c>
    </row>
    <row r="7" spans="1:2">
      <c r="A7" s="4" t="s">
        <v>901</v>
      </c>
      <c r="B7" s="4" t="s">
        <v>9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9</v>
      </c>
      <c r="B1" s="2" t="s">
        <v>1</v>
      </c>
    </row>
    <row r="2" spans="1:4">
      <c r="B2" s="2" t="s">
        <v>2</v>
      </c>
      <c r="C2" s="2" t="s">
        <v>143</v>
      </c>
      <c r="D2" s="2" t="s">
        <v>144</v>
      </c>
    </row>
    <row r="3" spans="1:4">
      <c r="A3" s="4" t="s">
        <v>210</v>
      </c>
      <c r="B3" s="7" t="n">
        <v>4744</v>
      </c>
      <c r="C3" s="7" t="n">
        <v>2300</v>
      </c>
      <c r="D3" s="7" t="n">
        <v>926</v>
      </c>
    </row>
    <row r="4" spans="1:4">
      <c r="A4" s="3" t="s">
        <v>211</v>
      </c>
    </row>
    <row r="5" spans="1:4">
      <c r="A5" s="4" t="s">
        <v>212</v>
      </c>
      <c r="B5" s="6" t="n">
        <v>-115</v>
      </c>
    </row>
    <row r="6" spans="1:4">
      <c r="A6" s="4" t="s">
        <v>212</v>
      </c>
      <c r="C6" s="6" t="n">
        <v>-47</v>
      </c>
      <c r="D6" s="6" t="n">
        <v>57</v>
      </c>
    </row>
    <row r="7" spans="1:4">
      <c r="A7" s="4" t="s">
        <v>213</v>
      </c>
      <c r="B7" s="6" t="n">
        <v>57</v>
      </c>
    </row>
    <row r="8" spans="1:4">
      <c r="A8" s="4" t="s">
        <v>213</v>
      </c>
      <c r="C8" s="6" t="n">
        <v>72</v>
      </c>
      <c r="D8" s="6" t="n">
        <v>-60</v>
      </c>
    </row>
    <row r="9" spans="1:4">
      <c r="A9" s="3" t="s">
        <v>214</v>
      </c>
    </row>
    <row r="10" spans="1:4">
      <c r="A10" s="4" t="s">
        <v>215</v>
      </c>
      <c r="B10" s="6" t="n">
        <v>-64</v>
      </c>
      <c r="C10" s="6" t="n">
        <v>-5</v>
      </c>
      <c r="D10" s="6" t="n">
        <v>17</v>
      </c>
    </row>
    <row r="11" spans="1:4">
      <c r="A11" s="4" t="s">
        <v>213</v>
      </c>
      <c r="B11" s="6" t="n">
        <v>4</v>
      </c>
      <c r="C11" s="6" t="n">
        <v>6</v>
      </c>
      <c r="D11" s="6" t="n">
        <v>-23</v>
      </c>
    </row>
    <row r="12" spans="1:4">
      <c r="A12" s="4" t="s">
        <v>216</v>
      </c>
      <c r="B12" s="6" t="n">
        <v>-118</v>
      </c>
      <c r="C12" s="6" t="n">
        <v>26</v>
      </c>
      <c r="D12" s="6" t="n">
        <v>-9</v>
      </c>
    </row>
    <row r="13" spans="1:4">
      <c r="A13" s="4" t="s">
        <v>166</v>
      </c>
      <c r="B13" s="6" t="n">
        <v>15</v>
      </c>
      <c r="C13" s="6" t="n">
        <v>16</v>
      </c>
      <c r="D13" s="6" t="n">
        <v>38</v>
      </c>
    </row>
    <row r="14" spans="1:4">
      <c r="A14" s="4" t="s">
        <v>217</v>
      </c>
      <c r="B14" s="6" t="n">
        <v>-10</v>
      </c>
      <c r="C14" s="6" t="n">
        <v>58</v>
      </c>
      <c r="D14" s="6" t="n">
        <v>46</v>
      </c>
    </row>
    <row r="15" spans="1:4">
      <c r="A15" s="4" t="s">
        <v>218</v>
      </c>
      <c r="B15" s="6" t="n">
        <v>4621</v>
      </c>
      <c r="C15" s="6" t="n">
        <v>2252</v>
      </c>
      <c r="D15" s="6" t="n">
        <v>833</v>
      </c>
    </row>
    <row r="16" spans="1:4">
      <c r="A16" s="4" t="s">
        <v>75</v>
      </c>
    </row>
    <row r="17" spans="1:4">
      <c r="A17" s="4" t="s">
        <v>210</v>
      </c>
      <c r="B17" s="6" t="n">
        <v>1085</v>
      </c>
      <c r="C17" s="6" t="n">
        <v>945</v>
      </c>
      <c r="D17" s="6" t="n">
        <v>866</v>
      </c>
    </row>
    <row r="18" spans="1:4">
      <c r="A18" s="3" t="s">
        <v>211</v>
      </c>
    </row>
    <row r="19" spans="1:4">
      <c r="A19" s="4" t="s">
        <v>212</v>
      </c>
      <c r="B19" s="6" t="n">
        <v>0</v>
      </c>
    </row>
    <row r="20" spans="1:4">
      <c r="A20" s="4" t="s">
        <v>212</v>
      </c>
      <c r="C20" s="6" t="n">
        <v>0</v>
      </c>
      <c r="D20" s="6" t="n">
        <v>1</v>
      </c>
    </row>
    <row r="21" spans="1:4">
      <c r="A21" s="4" t="s">
        <v>213</v>
      </c>
      <c r="B21" s="6" t="n">
        <v>4</v>
      </c>
    </row>
    <row r="22" spans="1:4">
      <c r="A22" s="4" t="s">
        <v>213</v>
      </c>
      <c r="C22" s="6" t="n">
        <v>4</v>
      </c>
      <c r="D22" s="6" t="n">
        <v>3</v>
      </c>
    </row>
    <row r="23" spans="1:4">
      <c r="A23" s="3" t="s">
        <v>214</v>
      </c>
    </row>
    <row r="24" spans="1:4">
      <c r="A24" s="4" t="s">
        <v>216</v>
      </c>
      <c r="B24" s="6" t="n">
        <v>4</v>
      </c>
      <c r="C24" s="6" t="n">
        <v>4</v>
      </c>
      <c r="D24" s="6" t="n">
        <v>4</v>
      </c>
    </row>
    <row r="25" spans="1:4">
      <c r="A25" s="4" t="s">
        <v>166</v>
      </c>
      <c r="B25" s="6" t="n">
        <v>15</v>
      </c>
      <c r="C25" s="6" t="n">
        <v>15</v>
      </c>
      <c r="D25" s="6" t="n">
        <v>18</v>
      </c>
    </row>
    <row r="26" spans="1:4">
      <c r="A26" s="4" t="s">
        <v>218</v>
      </c>
      <c r="B26" s="6" t="n">
        <v>1089</v>
      </c>
      <c r="C26" s="6" t="n">
        <v>949</v>
      </c>
      <c r="D26" s="6" t="n">
        <v>870</v>
      </c>
    </row>
    <row r="27" spans="1:4">
      <c r="A27" s="4" t="s">
        <v>103</v>
      </c>
    </row>
    <row r="28" spans="1:4">
      <c r="A28" s="4" t="s">
        <v>210</v>
      </c>
      <c r="B28" s="6" t="n">
        <v>1720</v>
      </c>
      <c r="C28" s="6" t="n">
        <v>793</v>
      </c>
      <c r="D28" s="6" t="n">
        <v>1428</v>
      </c>
    </row>
    <row r="29" spans="1:4">
      <c r="A29" s="3" t="s">
        <v>211</v>
      </c>
    </row>
    <row r="30" spans="1:4">
      <c r="A30" s="4" t="s">
        <v>212</v>
      </c>
      <c r="B30" s="6" t="n">
        <v>-44</v>
      </c>
    </row>
    <row r="31" spans="1:4">
      <c r="A31" s="4" t="s">
        <v>212</v>
      </c>
      <c r="C31" s="6" t="n">
        <v>0</v>
      </c>
      <c r="D31" s="6" t="n">
        <v>0</v>
      </c>
    </row>
    <row r="32" spans="1:4">
      <c r="A32" s="4" t="s">
        <v>213</v>
      </c>
      <c r="B32" s="6" t="n">
        <v>2</v>
      </c>
    </row>
    <row r="33" spans="1:4">
      <c r="A33" s="4" t="s">
        <v>213</v>
      </c>
      <c r="C33" s="6" t="n">
        <v>3</v>
      </c>
      <c r="D33" s="6" t="n">
        <v>3</v>
      </c>
    </row>
    <row r="34" spans="1:4">
      <c r="A34" s="3" t="s">
        <v>214</v>
      </c>
    </row>
    <row r="35" spans="1:4">
      <c r="A35" s="4" t="s">
        <v>216</v>
      </c>
      <c r="B35" s="6" t="n">
        <v>-42</v>
      </c>
      <c r="C35" s="6" t="n">
        <v>3</v>
      </c>
      <c r="D35" s="6" t="n">
        <v>3</v>
      </c>
    </row>
    <row r="36" spans="1:4">
      <c r="A36" s="4" t="s">
        <v>166</v>
      </c>
      <c r="B36" s="6" t="n">
        <v>0</v>
      </c>
      <c r="C36" s="6" t="n">
        <v>0</v>
      </c>
      <c r="D36" s="6" t="n">
        <v>14</v>
      </c>
    </row>
    <row r="37" spans="1:4">
      <c r="A37" s="4" t="s">
        <v>218</v>
      </c>
      <c r="B37" s="6" t="n">
        <v>1678</v>
      </c>
      <c r="C37" s="6" t="n">
        <v>796</v>
      </c>
      <c r="D37" s="6" t="n">
        <v>1431</v>
      </c>
    </row>
    <row r="38" spans="1:4">
      <c r="A38" s="4" t="s">
        <v>113</v>
      </c>
    </row>
    <row r="39" spans="1:4">
      <c r="A39" s="4" t="s">
        <v>210</v>
      </c>
      <c r="B39" s="6" t="n">
        <v>139</v>
      </c>
      <c r="C39" s="6" t="n">
        <v>236</v>
      </c>
      <c r="D39" s="6" t="n">
        <v>-2588</v>
      </c>
    </row>
    <row r="40" spans="1:4">
      <c r="A40" s="3" t="s">
        <v>211</v>
      </c>
    </row>
    <row r="41" spans="1:4">
      <c r="A41" s="4" t="s">
        <v>212</v>
      </c>
      <c r="B41" s="6" t="n">
        <v>0</v>
      </c>
    </row>
    <row r="42" spans="1:4">
      <c r="A42" s="4" t="s">
        <v>212</v>
      </c>
      <c r="C42" s="6" t="n">
        <v>-1</v>
      </c>
      <c r="D42" s="6" t="n">
        <v>-1</v>
      </c>
    </row>
    <row r="43" spans="1:4">
      <c r="A43" s="4" t="s">
        <v>213</v>
      </c>
      <c r="B43" s="6" t="n">
        <v>1</v>
      </c>
    </row>
    <row r="44" spans="1:4">
      <c r="A44" s="4" t="s">
        <v>213</v>
      </c>
      <c r="C44" s="6" t="n">
        <v>1</v>
      </c>
      <c r="D44" s="6" t="n">
        <v>1</v>
      </c>
    </row>
    <row r="45" spans="1:4">
      <c r="A45" s="3" t="s">
        <v>214</v>
      </c>
    </row>
    <row r="46" spans="1:4">
      <c r="A46" s="4" t="s">
        <v>216</v>
      </c>
      <c r="B46" s="6" t="n">
        <v>1</v>
      </c>
      <c r="C46" s="6" t="n">
        <v>0</v>
      </c>
      <c r="D46" s="6" t="n">
        <v>0</v>
      </c>
    </row>
    <row r="47" spans="1:4">
      <c r="A47" s="4" t="s">
        <v>166</v>
      </c>
      <c r="B47" s="6" t="n">
        <v>0</v>
      </c>
      <c r="C47" s="6" t="n">
        <v>1</v>
      </c>
      <c r="D47" s="6" t="n">
        <v>2</v>
      </c>
    </row>
    <row r="48" spans="1:4">
      <c r="A48" s="4" t="s">
        <v>218</v>
      </c>
      <c r="B48" s="6" t="n">
        <v>140</v>
      </c>
      <c r="C48" s="6" t="n">
        <v>236</v>
      </c>
      <c r="D48" s="6" t="n">
        <v>-2588</v>
      </c>
    </row>
    <row r="49" spans="1:4">
      <c r="A49" s="4" t="s">
        <v>124</v>
      </c>
    </row>
    <row r="50" spans="1:4">
      <c r="A50" s="4" t="s">
        <v>210</v>
      </c>
      <c r="B50" s="6" t="n">
        <v>329</v>
      </c>
      <c r="C50" s="6" t="n">
        <v>246</v>
      </c>
      <c r="D50" s="6" t="n">
        <v>1117</v>
      </c>
    </row>
    <row r="51" spans="1:4">
      <c r="A51" s="3" t="s">
        <v>211</v>
      </c>
    </row>
    <row r="52" spans="1:4">
      <c r="A52" s="4" t="s">
        <v>212</v>
      </c>
      <c r="B52" s="6" t="n">
        <v>-66</v>
      </c>
    </row>
    <row r="53" spans="1:4">
      <c r="A53" s="4" t="s">
        <v>212</v>
      </c>
      <c r="C53" s="6" t="n">
        <v>-51</v>
      </c>
      <c r="D53" s="6" t="n">
        <v>63</v>
      </c>
    </row>
    <row r="54" spans="1:4">
      <c r="A54" s="4" t="s">
        <v>213</v>
      </c>
      <c r="B54" s="6" t="n">
        <v>41</v>
      </c>
    </row>
    <row r="55" spans="1:4">
      <c r="A55" s="4" t="s">
        <v>213</v>
      </c>
      <c r="C55" s="6" t="n">
        <v>58</v>
      </c>
      <c r="D55" s="6" t="n">
        <v>-73</v>
      </c>
    </row>
    <row r="56" spans="1:4">
      <c r="A56" s="3" t="s">
        <v>214</v>
      </c>
    </row>
    <row r="57" spans="1:4">
      <c r="A57" s="4" t="s">
        <v>215</v>
      </c>
      <c r="B57" s="6" t="n">
        <v>-17</v>
      </c>
      <c r="C57" s="6" t="n">
        <v>5</v>
      </c>
      <c r="D57" s="6" t="n">
        <v>0</v>
      </c>
    </row>
    <row r="58" spans="1:4">
      <c r="A58" s="4" t="s">
        <v>213</v>
      </c>
      <c r="B58" s="6" t="n">
        <v>0</v>
      </c>
      <c r="C58" s="6" t="n">
        <v>2</v>
      </c>
      <c r="D58" s="6" t="n">
        <v>0</v>
      </c>
    </row>
    <row r="59" spans="1:4">
      <c r="A59" s="4" t="s">
        <v>216</v>
      </c>
      <c r="B59" s="6" t="n">
        <v>-42</v>
      </c>
      <c r="C59" s="6" t="n">
        <v>14</v>
      </c>
      <c r="D59" s="6" t="n">
        <v>-10</v>
      </c>
    </row>
    <row r="60" spans="1:4">
      <c r="A60" s="4" t="s">
        <v>217</v>
      </c>
      <c r="B60" s="6" t="n">
        <v>-10</v>
      </c>
      <c r="C60" s="6" t="n">
        <v>59</v>
      </c>
      <c r="D60" s="6" t="n">
        <v>46</v>
      </c>
    </row>
    <row r="61" spans="1:4">
      <c r="A61" s="4" t="s">
        <v>218</v>
      </c>
      <c r="B61" s="6" t="n">
        <v>297</v>
      </c>
      <c r="C61" s="6" t="n">
        <v>201</v>
      </c>
      <c r="D61" s="6" t="n">
        <v>1061</v>
      </c>
    </row>
    <row r="62" spans="1:4">
      <c r="A62" s="4" t="s">
        <v>135</v>
      </c>
    </row>
    <row r="63" spans="1:4">
      <c r="A63" s="4" t="s">
        <v>210</v>
      </c>
      <c r="B63" s="6" t="n">
        <v>585</v>
      </c>
      <c r="C63" s="6" t="n">
        <v>372</v>
      </c>
      <c r="D63" s="6" t="n">
        <v>243</v>
      </c>
    </row>
    <row r="64" spans="1:4">
      <c r="A64" s="3" t="s">
        <v>211</v>
      </c>
    </row>
    <row r="65" spans="1:4">
      <c r="A65" s="4" t="s">
        <v>212</v>
      </c>
      <c r="B65" s="6" t="n">
        <v>-5</v>
      </c>
    </row>
    <row r="66" spans="1:4">
      <c r="A66" s="4" t="s">
        <v>212</v>
      </c>
      <c r="C66" s="6" t="n">
        <v>5</v>
      </c>
      <c r="D66" s="6" t="n">
        <v>-5</v>
      </c>
    </row>
    <row r="67" spans="1:4">
      <c r="A67" s="4" t="s">
        <v>213</v>
      </c>
      <c r="B67" s="6" t="n">
        <v>2</v>
      </c>
    </row>
    <row r="68" spans="1:4">
      <c r="A68" s="4" t="s">
        <v>213</v>
      </c>
      <c r="C68" s="6" t="n">
        <v>-1</v>
      </c>
      <c r="D68" s="6" t="n">
        <v>1</v>
      </c>
    </row>
    <row r="69" spans="1:4">
      <c r="A69" s="3" t="s">
        <v>214</v>
      </c>
    </row>
    <row r="70" spans="1:4">
      <c r="A70" s="4" t="s">
        <v>215</v>
      </c>
      <c r="B70" s="6" t="n">
        <v>-16</v>
      </c>
      <c r="C70" s="6" t="n">
        <v>0</v>
      </c>
      <c r="D70" s="6" t="n">
        <v>-1</v>
      </c>
    </row>
    <row r="71" spans="1:4">
      <c r="A71" s="4" t="s">
        <v>213</v>
      </c>
      <c r="B71" s="6" t="n">
        <v>0</v>
      </c>
      <c r="C71" s="6" t="n">
        <v>-2</v>
      </c>
      <c r="D71" s="6" t="n">
        <v>0</v>
      </c>
    </row>
    <row r="72" spans="1:4">
      <c r="A72" s="4" t="s">
        <v>216</v>
      </c>
      <c r="B72" s="6" t="n">
        <v>-19</v>
      </c>
      <c r="C72" s="6" t="n">
        <v>2</v>
      </c>
      <c r="D72" s="6" t="n">
        <v>-5</v>
      </c>
    </row>
    <row r="73" spans="1:4">
      <c r="A73" s="4" t="s">
        <v>218</v>
      </c>
      <c r="B73" s="7" t="n">
        <v>566</v>
      </c>
      <c r="C73" s="7" t="n">
        <v>374</v>
      </c>
      <c r="D73" s="7"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903</v>
      </c>
      <c r="B1" s="2" t="s">
        <v>1</v>
      </c>
    </row>
    <row r="2" spans="1:2">
      <c r="B2" s="2" t="s">
        <v>2</v>
      </c>
    </row>
    <row r="3" spans="1:2">
      <c r="A3" s="3" t="s">
        <v>730</v>
      </c>
    </row>
    <row r="4" spans="1:2">
      <c r="A4" s="4" t="s">
        <v>904</v>
      </c>
      <c r="B4" s="4" t="s">
        <v>905</v>
      </c>
    </row>
    <row r="5" spans="1:2">
      <c r="A5" s="4" t="s">
        <v>906</v>
      </c>
      <c r="B5" s="4" t="s">
        <v>907</v>
      </c>
    </row>
    <row r="6" spans="1:2">
      <c r="A6" s="4" t="s">
        <v>908</v>
      </c>
      <c r="B6" s="4" t="s">
        <v>909</v>
      </c>
    </row>
    <row r="7" spans="1:2">
      <c r="A7" s="4" t="s">
        <v>910</v>
      </c>
      <c r="B7" s="4" t="s">
        <v>911</v>
      </c>
    </row>
    <row r="8" spans="1:2">
      <c r="A8" s="4" t="s">
        <v>912</v>
      </c>
      <c r="B8" s="4" t="s">
        <v>913</v>
      </c>
    </row>
    <row r="9" spans="1:2">
      <c r="A9" s="4" t="s">
        <v>914</v>
      </c>
      <c r="B9" s="4" t="s">
        <v>9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16</v>
      </c>
      <c r="B1" s="2" t="s">
        <v>1</v>
      </c>
    </row>
    <row r="2" spans="1:2">
      <c r="B2" s="2" t="s">
        <v>2</v>
      </c>
    </row>
    <row r="3" spans="1:2">
      <c r="A3" s="3" t="s">
        <v>733</v>
      </c>
    </row>
    <row r="4" spans="1:2">
      <c r="A4" s="4" t="s">
        <v>917</v>
      </c>
      <c r="B4" s="4" t="s">
        <v>918</v>
      </c>
    </row>
    <row r="5" spans="1:2">
      <c r="A5" s="4" t="s">
        <v>919</v>
      </c>
      <c r="B5" s="4" t="s">
        <v>920</v>
      </c>
    </row>
    <row r="6" spans="1:2">
      <c r="A6" s="4" t="s">
        <v>921</v>
      </c>
      <c r="B6" s="4" t="s">
        <v>922</v>
      </c>
    </row>
    <row r="7" spans="1:2">
      <c r="A7" s="4" t="s">
        <v>923</v>
      </c>
      <c r="B7" s="4" t="s">
        <v>924</v>
      </c>
    </row>
    <row r="8" spans="1:2">
      <c r="A8" s="4" t="s">
        <v>925</v>
      </c>
      <c r="B8" s="4" t="s">
        <v>924</v>
      </c>
    </row>
    <row r="9" spans="1:2">
      <c r="A9" s="4" t="s">
        <v>926</v>
      </c>
      <c r="B9" s="4" t="s">
        <v>927</v>
      </c>
    </row>
    <row r="10" spans="1:2">
      <c r="A10" s="4" t="s">
        <v>928</v>
      </c>
      <c r="B10" s="4" t="s">
        <v>929</v>
      </c>
    </row>
    <row r="11" spans="1:2">
      <c r="A11" s="4" t="s">
        <v>930</v>
      </c>
      <c r="B11" s="4" t="s">
        <v>929</v>
      </c>
    </row>
    <row r="12" spans="1:2">
      <c r="A12" s="4" t="s">
        <v>931</v>
      </c>
      <c r="B12" s="4" t="s">
        <v>932</v>
      </c>
    </row>
    <row r="13" spans="1:2">
      <c r="A13" s="4" t="s">
        <v>933</v>
      </c>
      <c r="B13" s="4" t="s">
        <v>9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935</v>
      </c>
      <c r="B1" s="2" t="s">
        <v>1</v>
      </c>
    </row>
    <row r="2" spans="1:2">
      <c r="B2" s="2" t="s">
        <v>2</v>
      </c>
    </row>
    <row r="3" spans="1:2">
      <c r="A3" s="3" t="s">
        <v>737</v>
      </c>
    </row>
    <row r="4" spans="1:2">
      <c r="A4" s="4" t="s">
        <v>936</v>
      </c>
      <c r="B4" s="4" t="s">
        <v>937</v>
      </c>
    </row>
    <row r="5" spans="1:2">
      <c r="A5" s="4" t="s">
        <v>938</v>
      </c>
      <c r="B5" s="4" t="s">
        <v>939</v>
      </c>
    </row>
    <row r="6" spans="1:2">
      <c r="A6" s="4" t="s">
        <v>940</v>
      </c>
      <c r="B6" s="4" t="s">
        <v>941</v>
      </c>
    </row>
    <row r="7" spans="1:2">
      <c r="A7" s="4" t="s">
        <v>942</v>
      </c>
      <c r="B7" s="4" t="s">
        <v>943</v>
      </c>
    </row>
    <row r="8" spans="1:2">
      <c r="A8" s="4" t="s">
        <v>944</v>
      </c>
      <c r="B8" s="4" t="s">
        <v>945</v>
      </c>
    </row>
    <row r="9" spans="1:2">
      <c r="A9" s="4" t="s">
        <v>946</v>
      </c>
      <c r="B9" s="4" t="s">
        <v>947</v>
      </c>
    </row>
    <row r="10" spans="1:2">
      <c r="A10" s="4" t="s">
        <v>948</v>
      </c>
      <c r="B10" s="4" t="s">
        <v>949</v>
      </c>
    </row>
    <row r="11" spans="1:2">
      <c r="A11" s="4" t="s">
        <v>950</v>
      </c>
      <c r="B11" s="4" t="s">
        <v>9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952</v>
      </c>
      <c r="B1" s="2" t="s">
        <v>1</v>
      </c>
    </row>
    <row r="2" spans="1:2">
      <c r="B2" s="2" t="s">
        <v>2</v>
      </c>
    </row>
    <row r="3" spans="1:2">
      <c r="A3" s="3" t="s">
        <v>740</v>
      </c>
    </row>
    <row r="4" spans="1:2">
      <c r="A4" s="4" t="s">
        <v>953</v>
      </c>
      <c r="B4" s="4" t="s">
        <v>954</v>
      </c>
    </row>
    <row r="5" spans="1:2">
      <c r="A5" s="4" t="s">
        <v>955</v>
      </c>
      <c r="B5" s="4" t="s">
        <v>956</v>
      </c>
    </row>
    <row r="6" spans="1:2">
      <c r="A6" s="4" t="s">
        <v>957</v>
      </c>
      <c r="B6" s="4" t="s">
        <v>958</v>
      </c>
    </row>
    <row r="7" spans="1:2">
      <c r="A7" s="4" t="s">
        <v>959</v>
      </c>
      <c r="B7" s="4" t="s">
        <v>960</v>
      </c>
    </row>
    <row r="8" spans="1:2">
      <c r="A8" s="4" t="s">
        <v>961</v>
      </c>
      <c r="B8" s="4" t="s">
        <v>962</v>
      </c>
    </row>
    <row r="9" spans="1:2">
      <c r="A9" s="4" t="s">
        <v>963</v>
      </c>
      <c r="B9" s="4" t="s">
        <v>964</v>
      </c>
    </row>
    <row r="10" spans="1:2">
      <c r="A10" s="4" t="s">
        <v>965</v>
      </c>
      <c r="B10" s="4" t="s">
        <v>966</v>
      </c>
    </row>
    <row r="11" spans="1:2">
      <c r="A11" s="4" t="s">
        <v>967</v>
      </c>
      <c r="B11" s="4" t="s">
        <v>968</v>
      </c>
    </row>
    <row r="12" spans="1:2">
      <c r="A12" s="4" t="s">
        <v>969</v>
      </c>
      <c r="B12" s="4" t="s">
        <v>970</v>
      </c>
    </row>
    <row r="13" spans="1:2">
      <c r="A13" s="4" t="s">
        <v>971</v>
      </c>
      <c r="B13" s="4" t="s">
        <v>972</v>
      </c>
    </row>
    <row r="14" spans="1:2">
      <c r="A14" s="4" t="s">
        <v>973</v>
      </c>
      <c r="B14" s="4" t="s">
        <v>974</v>
      </c>
    </row>
    <row r="15" spans="1:2">
      <c r="A15" s="4" t="s">
        <v>975</v>
      </c>
      <c r="B15" s="4" t="s">
        <v>976</v>
      </c>
    </row>
    <row r="16" spans="1:2">
      <c r="A16" s="4" t="s">
        <v>977</v>
      </c>
      <c r="B16" s="4" t="s">
        <v>978</v>
      </c>
    </row>
    <row r="17" spans="1:2">
      <c r="A17" s="4" t="s">
        <v>979</v>
      </c>
      <c r="B17" s="4" t="s">
        <v>980</v>
      </c>
    </row>
    <row r="18" spans="1:2">
      <c r="A18" s="4" t="s">
        <v>981</v>
      </c>
      <c r="B18" s="4" t="s">
        <v>9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983</v>
      </c>
      <c r="B1" s="2" t="s">
        <v>1</v>
      </c>
    </row>
    <row r="2" spans="1:2">
      <c r="B2" s="2" t="s">
        <v>2</v>
      </c>
    </row>
    <row r="3" spans="1:2">
      <c r="A3" s="3" t="s">
        <v>743</v>
      </c>
    </row>
    <row r="4" spans="1:2">
      <c r="A4" s="4" t="s">
        <v>984</v>
      </c>
      <c r="B4" s="4" t="s">
        <v>985</v>
      </c>
    </row>
    <row r="5" spans="1:2">
      <c r="A5" s="4" t="s">
        <v>986</v>
      </c>
      <c r="B5" s="4" t="s">
        <v>987</v>
      </c>
    </row>
    <row r="6" spans="1:2">
      <c r="A6" s="4" t="s">
        <v>988</v>
      </c>
      <c r="B6" s="4" t="s">
        <v>989</v>
      </c>
    </row>
    <row r="7" spans="1:2">
      <c r="A7" s="4" t="s">
        <v>990</v>
      </c>
      <c r="B7" s="4" t="s">
        <v>991</v>
      </c>
    </row>
    <row r="8" spans="1:2">
      <c r="A8" s="4" t="s">
        <v>992</v>
      </c>
      <c r="B8" s="4" t="s">
        <v>9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994</v>
      </c>
      <c r="B1" s="2" t="s">
        <v>1</v>
      </c>
    </row>
    <row r="2" spans="1:2">
      <c r="B2" s="2" t="s">
        <v>2</v>
      </c>
    </row>
    <row r="3" spans="1:2">
      <c r="A3" s="3" t="s">
        <v>746</v>
      </c>
    </row>
    <row r="4" spans="1:2">
      <c r="A4" s="4" t="s">
        <v>995</v>
      </c>
      <c r="B4" s="4" t="s">
        <v>889</v>
      </c>
    </row>
    <row r="5" spans="1:2">
      <c r="A5" s="4" t="s">
        <v>996</v>
      </c>
      <c r="B5" s="4" t="s">
        <v>997</v>
      </c>
    </row>
    <row r="6" spans="1:2">
      <c r="A6" s="4" t="s">
        <v>998</v>
      </c>
      <c r="B6" s="4" t="s">
        <v>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00</v>
      </c>
      <c r="B1" s="2" t="s">
        <v>1</v>
      </c>
    </row>
    <row r="2" spans="1:2">
      <c r="B2" s="2" t="s">
        <v>2</v>
      </c>
    </row>
    <row r="3" spans="1:2">
      <c r="A3" s="3" t="s">
        <v>749</v>
      </c>
    </row>
    <row r="4" spans="1:2">
      <c r="A4" s="4" t="s">
        <v>1001</v>
      </c>
      <c r="B4" s="4" t="s">
        <v>1002</v>
      </c>
    </row>
    <row r="5" spans="1:2">
      <c r="A5" s="4" t="s">
        <v>1003</v>
      </c>
      <c r="B5" s="4" t="s">
        <v>1004</v>
      </c>
    </row>
    <row r="6" spans="1:2">
      <c r="A6" s="4" t="s">
        <v>1005</v>
      </c>
      <c r="B6" s="4" t="s">
        <v>1006</v>
      </c>
    </row>
    <row r="7" spans="1:2">
      <c r="A7" s="4" t="s">
        <v>1007</v>
      </c>
      <c r="B7" s="4" t="s">
        <v>1008</v>
      </c>
    </row>
    <row r="8" spans="1:2">
      <c r="A8" s="4" t="s">
        <v>1009</v>
      </c>
      <c r="B8" s="4" t="s">
        <v>1010</v>
      </c>
    </row>
    <row r="9" spans="1:2">
      <c r="A9" s="4" t="s">
        <v>1011</v>
      </c>
      <c r="B9" s="4" t="s">
        <v>1012</v>
      </c>
    </row>
    <row r="10" spans="1:2">
      <c r="A10" s="4" t="s">
        <v>1013</v>
      </c>
      <c r="B10" s="4" t="s">
        <v>1014</v>
      </c>
    </row>
    <row r="11" spans="1:2">
      <c r="A11" s="4" t="s">
        <v>1015</v>
      </c>
      <c r="B11" s="4" t="s">
        <v>1016</v>
      </c>
    </row>
    <row r="12" spans="1:2">
      <c r="A12" s="4" t="s">
        <v>1013</v>
      </c>
      <c r="B12" s="4" t="s">
        <v>1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018</v>
      </c>
      <c r="B1" s="2" t="s">
        <v>1</v>
      </c>
    </row>
    <row r="2" spans="1:2">
      <c r="B2" s="2" t="s">
        <v>2</v>
      </c>
    </row>
    <row r="3" spans="1:2">
      <c r="A3" s="3" t="s">
        <v>752</v>
      </c>
    </row>
    <row r="4" spans="1:2">
      <c r="A4" s="4" t="s">
        <v>1019</v>
      </c>
      <c r="B4" s="4" t="s">
        <v>1020</v>
      </c>
    </row>
    <row r="5" spans="1:2">
      <c r="A5" s="4" t="s">
        <v>1021</v>
      </c>
      <c r="B5" s="4" t="s">
        <v>1022</v>
      </c>
    </row>
    <row r="6" spans="1:2">
      <c r="A6" s="4" t="s">
        <v>1023</v>
      </c>
      <c r="B6" s="4" t="s">
        <v>10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025</v>
      </c>
      <c r="B1" s="2" t="s">
        <v>1</v>
      </c>
    </row>
    <row r="2" spans="1:2">
      <c r="B2" s="2" t="s">
        <v>2</v>
      </c>
    </row>
    <row r="3" spans="1:2">
      <c r="A3" s="3" t="s">
        <v>755</v>
      </c>
    </row>
    <row r="4" spans="1:2">
      <c r="A4" s="4" t="s">
        <v>1026</v>
      </c>
      <c r="B4" s="4" t="s">
        <v>1027</v>
      </c>
    </row>
    <row r="5" spans="1:2">
      <c r="A5" s="4" t="s">
        <v>1028</v>
      </c>
      <c r="B5" s="4" t="s">
        <v>1029</v>
      </c>
    </row>
    <row r="6" spans="1:2">
      <c r="A6" s="4" t="s">
        <v>1030</v>
      </c>
      <c r="B6" s="4" t="s">
        <v>10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32</v>
      </c>
      <c r="B1" s="2" t="s">
        <v>1</v>
      </c>
    </row>
    <row r="2" spans="1:2">
      <c r="B2" s="2" t="s">
        <v>2</v>
      </c>
    </row>
    <row r="3" spans="1:2">
      <c r="A3" s="3" t="s">
        <v>759</v>
      </c>
    </row>
    <row r="4" spans="1:2">
      <c r="A4" s="4" t="s">
        <v>1033</v>
      </c>
      <c r="B4" s="4" t="s">
        <v>1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143</v>
      </c>
      <c r="D2" s="2" t="s">
        <v>144</v>
      </c>
    </row>
    <row r="3" spans="1:4">
      <c r="A3" s="4" t="s">
        <v>220</v>
      </c>
      <c r="B3" s="7" t="n">
        <v>-39</v>
      </c>
    </row>
    <row r="4" spans="1:4">
      <c r="A4" s="4" t="s">
        <v>220</v>
      </c>
      <c r="C4" s="7" t="n">
        <v>-16</v>
      </c>
      <c r="D4" s="7" t="n">
        <v>34</v>
      </c>
    </row>
    <row r="5" spans="1:4">
      <c r="A5" s="4" t="s">
        <v>221</v>
      </c>
      <c r="B5" s="6" t="n">
        <v>19</v>
      </c>
    </row>
    <row r="6" spans="1:4">
      <c r="A6" s="4" t="s">
        <v>221</v>
      </c>
      <c r="C6" s="6" t="n">
        <v>24</v>
      </c>
      <c r="D6" s="6" t="n">
        <v>-37</v>
      </c>
    </row>
    <row r="7" spans="1:4">
      <c r="A7" s="4" t="s">
        <v>222</v>
      </c>
      <c r="B7" s="6" t="n">
        <v>-31</v>
      </c>
      <c r="C7" s="6" t="n">
        <v>-2</v>
      </c>
      <c r="D7" s="6" t="n">
        <v>6</v>
      </c>
    </row>
    <row r="8" spans="1:4">
      <c r="A8" s="4" t="s">
        <v>223</v>
      </c>
      <c r="B8" s="6" t="n">
        <v>1</v>
      </c>
      <c r="C8" s="6" t="n">
        <v>5</v>
      </c>
      <c r="D8" s="6" t="n">
        <v>-6</v>
      </c>
    </row>
    <row r="9" spans="1:4">
      <c r="A9" s="4" t="s">
        <v>75</v>
      </c>
    </row>
    <row r="10" spans="1:4">
      <c r="A10" s="4" t="s">
        <v>220</v>
      </c>
      <c r="B10" s="6" t="n">
        <v>0</v>
      </c>
    </row>
    <row r="11" spans="1:4">
      <c r="A11" s="4" t="s">
        <v>220</v>
      </c>
      <c r="C11" s="6" t="n">
        <v>0</v>
      </c>
      <c r="D11" s="6" t="n">
        <v>-1</v>
      </c>
    </row>
    <row r="12" spans="1:4">
      <c r="A12" s="4" t="s">
        <v>221</v>
      </c>
      <c r="B12" s="6" t="n">
        <v>2</v>
      </c>
    </row>
    <row r="13" spans="1:4">
      <c r="A13" s="4" t="s">
        <v>221</v>
      </c>
      <c r="C13" s="6" t="n">
        <v>2</v>
      </c>
      <c r="D13" s="6" t="n">
        <v>2</v>
      </c>
    </row>
    <row r="14" spans="1:4">
      <c r="A14" s="4" t="s">
        <v>103</v>
      </c>
    </row>
    <row r="15" spans="1:4">
      <c r="A15" s="4" t="s">
        <v>220</v>
      </c>
      <c r="B15" s="6" t="n">
        <v>-15</v>
      </c>
    </row>
    <row r="16" spans="1:4">
      <c r="A16" s="4" t="s">
        <v>220</v>
      </c>
      <c r="C16" s="6" t="n">
        <v>0</v>
      </c>
      <c r="D16" s="6" t="n">
        <v>0</v>
      </c>
    </row>
    <row r="17" spans="1:4">
      <c r="A17" s="4" t="s">
        <v>221</v>
      </c>
      <c r="B17" s="6" t="n">
        <v>1</v>
      </c>
    </row>
    <row r="18" spans="1:4">
      <c r="A18" s="4" t="s">
        <v>221</v>
      </c>
      <c r="C18" s="6" t="n">
        <v>1</v>
      </c>
      <c r="D18" s="6" t="n">
        <v>1</v>
      </c>
    </row>
    <row r="19" spans="1:4">
      <c r="A19" s="4" t="s">
        <v>113</v>
      </c>
    </row>
    <row r="20" spans="1:4">
      <c r="A20" s="4" t="s">
        <v>220</v>
      </c>
      <c r="B20" s="6" t="n">
        <v>0</v>
      </c>
    </row>
    <row r="21" spans="1:4">
      <c r="A21" s="4" t="s">
        <v>220</v>
      </c>
      <c r="C21" s="6" t="n">
        <v>-1</v>
      </c>
      <c r="D21" s="6" t="n">
        <v>-1</v>
      </c>
    </row>
    <row r="22" spans="1:4">
      <c r="A22" s="4" t="s">
        <v>221</v>
      </c>
      <c r="B22" s="6" t="n">
        <v>0</v>
      </c>
    </row>
    <row r="23" spans="1:4">
      <c r="A23" s="4" t="s">
        <v>221</v>
      </c>
      <c r="C23" s="6" t="n">
        <v>0</v>
      </c>
      <c r="D23" s="6" t="n">
        <v>1</v>
      </c>
    </row>
    <row r="24" spans="1:4">
      <c r="A24" s="4" t="s">
        <v>124</v>
      </c>
    </row>
    <row r="25" spans="1:4">
      <c r="A25" s="4" t="s">
        <v>220</v>
      </c>
      <c r="B25" s="6" t="n">
        <v>-22</v>
      </c>
    </row>
    <row r="26" spans="1:4">
      <c r="A26" s="4" t="s">
        <v>220</v>
      </c>
      <c r="C26" s="6" t="n">
        <v>-17</v>
      </c>
      <c r="D26" s="6" t="n">
        <v>39</v>
      </c>
    </row>
    <row r="27" spans="1:4">
      <c r="A27" s="4" t="s">
        <v>221</v>
      </c>
      <c r="B27" s="6" t="n">
        <v>14</v>
      </c>
    </row>
    <row r="28" spans="1:4">
      <c r="A28" s="4" t="s">
        <v>221</v>
      </c>
      <c r="C28" s="6" t="n">
        <v>19</v>
      </c>
      <c r="D28" s="6" t="n">
        <v>-46</v>
      </c>
    </row>
    <row r="29" spans="1:4">
      <c r="A29" s="4" t="s">
        <v>222</v>
      </c>
      <c r="B29" s="6" t="n">
        <v>-6</v>
      </c>
      <c r="C29" s="6" t="n">
        <v>2</v>
      </c>
      <c r="D29" s="6" t="n">
        <v>0</v>
      </c>
    </row>
    <row r="30" spans="1:4">
      <c r="A30" s="4" t="s">
        <v>223</v>
      </c>
      <c r="B30" s="6" t="n">
        <v>0</v>
      </c>
      <c r="C30" s="6" t="n">
        <v>0</v>
      </c>
      <c r="D30" s="6" t="n">
        <v>0</v>
      </c>
    </row>
    <row r="31" spans="1:4">
      <c r="A31" s="4" t="s">
        <v>135</v>
      </c>
    </row>
    <row r="32" spans="1:4">
      <c r="A32" s="4" t="s">
        <v>220</v>
      </c>
      <c r="B32" s="6" t="n">
        <v>-2</v>
      </c>
    </row>
    <row r="33" spans="1:4">
      <c r="A33" s="4" t="s">
        <v>220</v>
      </c>
      <c r="C33" s="6" t="n">
        <v>2</v>
      </c>
      <c r="D33" s="6" t="n">
        <v>-3</v>
      </c>
    </row>
    <row r="34" spans="1:4">
      <c r="A34" s="4" t="s">
        <v>221</v>
      </c>
      <c r="B34" s="6" t="n">
        <v>0</v>
      </c>
    </row>
    <row r="35" spans="1:4">
      <c r="A35" s="4" t="s">
        <v>221</v>
      </c>
      <c r="C35" s="6" t="n">
        <v>-1</v>
      </c>
      <c r="D35" s="6" t="n">
        <v>0</v>
      </c>
    </row>
    <row r="36" spans="1:4">
      <c r="A36" s="4" t="s">
        <v>222</v>
      </c>
      <c r="B36" s="6" t="n">
        <v>-14</v>
      </c>
      <c r="C36" s="6" t="n">
        <v>0</v>
      </c>
      <c r="D36" s="6" t="n">
        <v>0</v>
      </c>
    </row>
    <row r="37" spans="1:4">
      <c r="A37" s="4" t="s">
        <v>223</v>
      </c>
      <c r="B37" s="7" t="n">
        <v>0</v>
      </c>
      <c r="C37" s="7" t="n">
        <v>3</v>
      </c>
      <c r="D3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5"/>
  </cols>
  <sheetData>
    <row r="1" spans="1:2">
      <c r="A1" s="1" t="s">
        <v>1035</v>
      </c>
      <c r="B1" s="2" t="s">
        <v>1036</v>
      </c>
    </row>
    <row r="2" spans="1:2">
      <c r="A2" s="3" t="s">
        <v>1037</v>
      </c>
    </row>
    <row r="3" spans="1:2">
      <c r="A3" s="4" t="s">
        <v>1038</v>
      </c>
      <c r="B3" s="6" t="n">
        <v>3</v>
      </c>
    </row>
    <row r="4" spans="1:2">
      <c r="A4" s="4" t="s">
        <v>1039</v>
      </c>
    </row>
    <row r="5" spans="1:2">
      <c r="A5" s="3" t="s">
        <v>1037</v>
      </c>
    </row>
    <row r="6" spans="1:2">
      <c r="A6" s="4" t="s">
        <v>1040</v>
      </c>
      <c r="B6"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143</v>
      </c>
      <c r="D2" s="2" t="s">
        <v>144</v>
      </c>
    </row>
    <row r="3" spans="1:4">
      <c r="A3" s="4" t="s">
        <v>1042</v>
      </c>
    </row>
    <row r="4" spans="1:4">
      <c r="A4" s="3" t="s">
        <v>1043</v>
      </c>
    </row>
    <row r="5" spans="1:4">
      <c r="A5" s="4" t="s">
        <v>1044</v>
      </c>
      <c r="B5" s="7" t="n">
        <v>527</v>
      </c>
      <c r="C5" s="7" t="n">
        <v>508</v>
      </c>
      <c r="D5" s="7" t="n">
        <v>479</v>
      </c>
    </row>
    <row r="6" spans="1:4">
      <c r="A6" s="4" t="s">
        <v>1045</v>
      </c>
    </row>
    <row r="7" spans="1:4">
      <c r="A7" s="3" t="s">
        <v>1043</v>
      </c>
    </row>
    <row r="8" spans="1:4">
      <c r="A8" s="4" t="s">
        <v>1044</v>
      </c>
      <c r="B8" s="6" t="n">
        <v>17</v>
      </c>
      <c r="C8" s="6" t="n">
        <v>8</v>
      </c>
      <c r="D8" s="6" t="n">
        <v>9</v>
      </c>
    </row>
    <row r="9" spans="1:4">
      <c r="A9" s="4" t="s">
        <v>1046</v>
      </c>
    </row>
    <row r="10" spans="1:4">
      <c r="A10" s="3" t="s">
        <v>1043</v>
      </c>
    </row>
    <row r="11" spans="1:4">
      <c r="A11" s="4" t="s">
        <v>1044</v>
      </c>
      <c r="B11" s="6" t="n">
        <v>704</v>
      </c>
      <c r="C11" s="6" t="n">
        <v>653</v>
      </c>
      <c r="D11" s="6" t="n">
        <v>625</v>
      </c>
    </row>
    <row r="12" spans="1:4">
      <c r="A12" s="4" t="s">
        <v>1047</v>
      </c>
    </row>
    <row r="13" spans="1:4">
      <c r="A13" s="3" t="s">
        <v>1043</v>
      </c>
    </row>
    <row r="14" spans="1:4">
      <c r="A14" s="4" t="s">
        <v>1044</v>
      </c>
      <c r="B14" s="6" t="n">
        <v>99</v>
      </c>
      <c r="C14" s="6" t="n">
        <v>101</v>
      </c>
      <c r="D14" s="6" t="n">
        <v>102</v>
      </c>
    </row>
    <row r="15" spans="1:4">
      <c r="A15" s="4" t="s">
        <v>1048</v>
      </c>
    </row>
    <row r="16" spans="1:4">
      <c r="A16" s="3" t="s">
        <v>1043</v>
      </c>
    </row>
    <row r="17" spans="1:4">
      <c r="A17" s="4" t="s">
        <v>1044</v>
      </c>
      <c r="B17" s="6" t="n">
        <v>4</v>
      </c>
      <c r="C17" s="6" t="n">
        <v>21</v>
      </c>
      <c r="D17" s="6" t="n">
        <v>22</v>
      </c>
    </row>
    <row r="18" spans="1:4">
      <c r="A18" s="4" t="s">
        <v>1049</v>
      </c>
    </row>
    <row r="19" spans="1:4">
      <c r="A19" s="3" t="s">
        <v>1043</v>
      </c>
    </row>
    <row r="20" spans="1:4">
      <c r="A20" s="4" t="s">
        <v>1044</v>
      </c>
      <c r="B20" s="6" t="n">
        <v>118</v>
      </c>
      <c r="C20" s="6" t="n">
        <v>104</v>
      </c>
      <c r="D20" s="6" t="n">
        <v>140</v>
      </c>
    </row>
    <row r="21" spans="1:4">
      <c r="A21" s="4" t="s">
        <v>1050</v>
      </c>
    </row>
    <row r="22" spans="1:4">
      <c r="A22" s="3" t="s">
        <v>1043</v>
      </c>
    </row>
    <row r="23" spans="1:4">
      <c r="A23" s="4" t="s">
        <v>1044</v>
      </c>
      <c r="B23" s="6" t="n">
        <v>3</v>
      </c>
      <c r="C23" s="6" t="n">
        <v>15</v>
      </c>
      <c r="D23" s="6" t="n">
        <v>16</v>
      </c>
    </row>
    <row r="24" spans="1:4">
      <c r="A24" s="4" t="s">
        <v>1051</v>
      </c>
    </row>
    <row r="25" spans="1:4">
      <c r="A25" s="3" t="s">
        <v>1043</v>
      </c>
    </row>
    <row r="26" spans="1:4">
      <c r="A26" s="4" t="s">
        <v>1044</v>
      </c>
      <c r="B26" s="6" t="n">
        <v>90</v>
      </c>
      <c r="C26" s="6" t="n">
        <v>98</v>
      </c>
      <c r="D26" s="6" t="n">
        <v>218</v>
      </c>
    </row>
    <row r="27" spans="1:4">
      <c r="A27" s="4" t="s">
        <v>1052</v>
      </c>
    </row>
    <row r="28" spans="1:4">
      <c r="A28" s="3" t="s">
        <v>1043</v>
      </c>
    </row>
    <row r="29" spans="1:4">
      <c r="A29" s="4" t="s">
        <v>1044</v>
      </c>
      <c r="B29" s="6" t="n">
        <v>14</v>
      </c>
      <c r="C29" s="6" t="n">
        <v>41</v>
      </c>
      <c r="D29" s="6" t="n">
        <v>27</v>
      </c>
    </row>
    <row r="30" spans="1:4">
      <c r="A30" s="4" t="s">
        <v>1053</v>
      </c>
    </row>
    <row r="31" spans="1:4">
      <c r="A31" s="3" t="s">
        <v>1043</v>
      </c>
    </row>
    <row r="32" spans="1:4">
      <c r="A32" s="4" t="s">
        <v>1044</v>
      </c>
      <c r="B32" s="6" t="n">
        <v>28</v>
      </c>
      <c r="C32" s="6" t="n">
        <v>25</v>
      </c>
      <c r="D32" s="6" t="n">
        <v>25</v>
      </c>
    </row>
    <row r="33" spans="1:4">
      <c r="A33" s="4" t="s">
        <v>1054</v>
      </c>
    </row>
    <row r="34" spans="1:4">
      <c r="A34" s="3" t="s">
        <v>1043</v>
      </c>
    </row>
    <row r="35" spans="1:4">
      <c r="A35" s="4" t="s">
        <v>1044</v>
      </c>
      <c r="B35" s="6" t="n">
        <v>64</v>
      </c>
      <c r="C35" s="6" t="n">
        <v>119</v>
      </c>
      <c r="D35" s="6" t="n">
        <v>119</v>
      </c>
    </row>
    <row r="36" spans="1:4">
      <c r="A36" s="4" t="s">
        <v>1055</v>
      </c>
    </row>
    <row r="37" spans="1:4">
      <c r="A37" s="3" t="s">
        <v>1043</v>
      </c>
    </row>
    <row r="38" spans="1:4">
      <c r="A38" s="4" t="s">
        <v>1044</v>
      </c>
      <c r="B38" s="6" t="n">
        <v>183</v>
      </c>
      <c r="C38" s="6" t="n">
        <v>194</v>
      </c>
      <c r="D38" s="6" t="n">
        <v>63</v>
      </c>
    </row>
    <row r="39" spans="1:4">
      <c r="A39" s="4" t="s">
        <v>1056</v>
      </c>
    </row>
    <row r="40" spans="1:4">
      <c r="A40" s="3" t="s">
        <v>1043</v>
      </c>
    </row>
    <row r="41" spans="1:4">
      <c r="A41" s="4" t="s">
        <v>1044</v>
      </c>
      <c r="B41" s="7" t="n">
        <v>31</v>
      </c>
      <c r="C41" s="7" t="n">
        <v>32</v>
      </c>
      <c r="D41" s="7"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1058</v>
      </c>
      <c r="C1" s="2" t="s">
        <v>1</v>
      </c>
    </row>
    <row r="2" spans="1:5">
      <c r="B2" s="2" t="s">
        <v>3</v>
      </c>
      <c r="C2" s="2" t="s">
        <v>2</v>
      </c>
      <c r="D2" s="2" t="s">
        <v>143</v>
      </c>
      <c r="E2" s="2" t="s">
        <v>144</v>
      </c>
    </row>
    <row r="3" spans="1:5">
      <c r="A3" s="4" t="s">
        <v>1059</v>
      </c>
    </row>
    <row r="4" spans="1:5">
      <c r="A4" s="3" t="s">
        <v>1043</v>
      </c>
    </row>
    <row r="5" spans="1:5">
      <c r="A5" s="4" t="s">
        <v>1044</v>
      </c>
      <c r="C5" s="7" t="n">
        <v>256</v>
      </c>
      <c r="D5" s="7" t="n">
        <v>247</v>
      </c>
      <c r="E5" s="7" t="n">
        <v>248</v>
      </c>
    </row>
    <row r="6" spans="1:5">
      <c r="A6" s="4" t="s">
        <v>1060</v>
      </c>
    </row>
    <row r="7" spans="1:5">
      <c r="A7" s="3" t="s">
        <v>1043</v>
      </c>
    </row>
    <row r="8" spans="1:5">
      <c r="A8" s="4" t="s">
        <v>1044</v>
      </c>
      <c r="C8" s="6" t="n">
        <v>760</v>
      </c>
      <c r="D8" s="6" t="n">
        <v>780</v>
      </c>
      <c r="E8" s="6" t="n">
        <v>675</v>
      </c>
    </row>
    <row r="9" spans="1:5">
      <c r="A9" s="4" t="s">
        <v>1061</v>
      </c>
    </row>
    <row r="10" spans="1:5">
      <c r="A10" s="3" t="s">
        <v>1043</v>
      </c>
    </row>
    <row r="11" spans="1:5">
      <c r="A11" s="4" t="s">
        <v>1044</v>
      </c>
      <c r="C11" s="6" t="n">
        <v>17</v>
      </c>
      <c r="D11" s="6" t="n">
        <v>8</v>
      </c>
      <c r="E11" s="6" t="n">
        <v>9</v>
      </c>
    </row>
    <row r="12" spans="1:5">
      <c r="A12" s="4" t="s">
        <v>1062</v>
      </c>
    </row>
    <row r="13" spans="1:5">
      <c r="A13" s="3" t="s">
        <v>1043</v>
      </c>
    </row>
    <row r="14" spans="1:5">
      <c r="A14" s="4" t="s">
        <v>1044</v>
      </c>
      <c r="C14" s="6" t="n">
        <v>99</v>
      </c>
      <c r="D14" s="6" t="n">
        <v>101</v>
      </c>
      <c r="E14" s="6" t="n">
        <v>102</v>
      </c>
    </row>
    <row r="15" spans="1:5">
      <c r="A15" s="4" t="s">
        <v>1063</v>
      </c>
    </row>
    <row r="16" spans="1:5">
      <c r="A16" s="3" t="s">
        <v>1043</v>
      </c>
    </row>
    <row r="17" spans="1:5">
      <c r="A17" s="4" t="s">
        <v>1044</v>
      </c>
      <c r="C17" s="6" t="n">
        <v>31</v>
      </c>
      <c r="D17" s="6" t="n">
        <v>32</v>
      </c>
      <c r="E17" s="6" t="n">
        <v>32</v>
      </c>
    </row>
    <row r="18" spans="1:5">
      <c r="A18" s="4" t="s">
        <v>1064</v>
      </c>
    </row>
    <row r="19" spans="1:5">
      <c r="A19" s="3" t="s">
        <v>1043</v>
      </c>
    </row>
    <row r="20" spans="1:5">
      <c r="A20" s="4" t="s">
        <v>1044</v>
      </c>
      <c r="C20" s="6" t="n">
        <v>28</v>
      </c>
      <c r="D20" s="6" t="n">
        <v>25</v>
      </c>
      <c r="E20" s="6" t="n">
        <v>25</v>
      </c>
    </row>
    <row r="21" spans="1:5">
      <c r="A21" s="4" t="s">
        <v>1065</v>
      </c>
    </row>
    <row r="22" spans="1:5">
      <c r="A22" s="3" t="s">
        <v>1043</v>
      </c>
    </row>
    <row r="23" spans="1:5">
      <c r="A23" s="4" t="s">
        <v>1066</v>
      </c>
      <c r="D23" s="6" t="n">
        <v>11</v>
      </c>
      <c r="E23" s="6" t="n">
        <v>11</v>
      </c>
    </row>
    <row r="24" spans="1:5">
      <c r="A24" s="4" t="s">
        <v>1067</v>
      </c>
    </row>
    <row r="25" spans="1:5">
      <c r="A25" s="3" t="s">
        <v>1043</v>
      </c>
    </row>
    <row r="26" spans="1:5">
      <c r="A26" s="4" t="s">
        <v>1044</v>
      </c>
      <c r="D26" s="6" t="n">
        <v>8</v>
      </c>
      <c r="E26" s="6" t="n">
        <v>11</v>
      </c>
    </row>
    <row r="27" spans="1:5">
      <c r="A27" s="4" t="s">
        <v>1068</v>
      </c>
    </row>
    <row r="28" spans="1:5">
      <c r="A28" s="3" t="s">
        <v>1043</v>
      </c>
    </row>
    <row r="29" spans="1:5">
      <c r="A29" s="4" t="s">
        <v>1044</v>
      </c>
      <c r="D29" s="6" t="n">
        <v>31</v>
      </c>
      <c r="E29" s="6" t="n">
        <v>31</v>
      </c>
    </row>
    <row r="30" spans="1:5">
      <c r="A30" s="4" t="s">
        <v>1069</v>
      </c>
    </row>
    <row r="31" spans="1:5">
      <c r="A31" s="3" t="s">
        <v>1043</v>
      </c>
    </row>
    <row r="32" spans="1:5">
      <c r="A32" s="4" t="s">
        <v>1044</v>
      </c>
      <c r="C32" s="6" t="n">
        <v>7</v>
      </c>
      <c r="D32" s="6" t="n">
        <v>24</v>
      </c>
      <c r="E32" s="6" t="n">
        <v>11</v>
      </c>
    </row>
    <row r="33" spans="1:5">
      <c r="A33" s="4" t="s">
        <v>1070</v>
      </c>
    </row>
    <row r="34" spans="1:5">
      <c r="A34" s="3" t="s">
        <v>1043</v>
      </c>
    </row>
    <row r="35" spans="1:5">
      <c r="A35" s="4" t="s">
        <v>1044</v>
      </c>
      <c r="C35" s="6" t="n">
        <v>177</v>
      </c>
      <c r="D35" s="6" t="n">
        <v>216</v>
      </c>
      <c r="E35" s="6" t="n">
        <v>235</v>
      </c>
    </row>
    <row r="36" spans="1:5">
      <c r="A36" s="4" t="s">
        <v>1071</v>
      </c>
    </row>
    <row r="37" spans="1:5">
      <c r="A37" s="3" t="s">
        <v>1043</v>
      </c>
    </row>
    <row r="38" spans="1:5">
      <c r="A38" s="4" t="s">
        <v>1044</v>
      </c>
      <c r="C38" s="6" t="n">
        <v>527</v>
      </c>
      <c r="D38" s="6" t="n">
        <v>508</v>
      </c>
      <c r="E38" s="6" t="n">
        <v>479</v>
      </c>
    </row>
    <row r="39" spans="1:5">
      <c r="A39" s="4" t="s">
        <v>1072</v>
      </c>
    </row>
    <row r="40" spans="1:5">
      <c r="A40" s="3" t="s">
        <v>1043</v>
      </c>
    </row>
    <row r="41" spans="1:5">
      <c r="A41" s="4" t="s">
        <v>1044</v>
      </c>
      <c r="C41" s="6" t="n">
        <v>704</v>
      </c>
      <c r="D41" s="6" t="n">
        <v>653</v>
      </c>
      <c r="E41" s="6" t="n">
        <v>625</v>
      </c>
    </row>
    <row r="42" spans="1:5">
      <c r="A42" s="4" t="s">
        <v>1073</v>
      </c>
    </row>
    <row r="43" spans="1:5">
      <c r="A43" s="3" t="s">
        <v>1043</v>
      </c>
    </row>
    <row r="44" spans="1:5">
      <c r="A44" s="4" t="s">
        <v>1044</v>
      </c>
      <c r="C44" s="6" t="n">
        <v>183</v>
      </c>
      <c r="D44" s="6" t="n">
        <v>194</v>
      </c>
      <c r="E44" s="6" t="n">
        <v>63</v>
      </c>
    </row>
    <row r="45" spans="1:5">
      <c r="A45" s="4" t="s">
        <v>1074</v>
      </c>
    </row>
    <row r="46" spans="1:5">
      <c r="A46" s="3" t="s">
        <v>1043</v>
      </c>
    </row>
    <row r="47" spans="1:5">
      <c r="A47" s="4" t="s">
        <v>1044</v>
      </c>
      <c r="C47" s="6" t="n">
        <v>118</v>
      </c>
      <c r="D47" s="6" t="n">
        <v>104</v>
      </c>
      <c r="E47" s="6" t="n">
        <v>140</v>
      </c>
    </row>
    <row r="48" spans="1:5">
      <c r="A48" s="4" t="s">
        <v>1075</v>
      </c>
    </row>
    <row r="49" spans="1:5">
      <c r="A49" s="3" t="s">
        <v>1043</v>
      </c>
    </row>
    <row r="50" spans="1:5">
      <c r="A50" s="4" t="s">
        <v>1044</v>
      </c>
      <c r="C50" s="6" t="n">
        <v>90</v>
      </c>
      <c r="D50" s="6" t="n">
        <v>98</v>
      </c>
      <c r="E50" s="6" t="n">
        <v>218</v>
      </c>
    </row>
    <row r="51" spans="1:5">
      <c r="A51" s="4" t="s">
        <v>1076</v>
      </c>
    </row>
    <row r="52" spans="1:5">
      <c r="A52" s="3" t="s">
        <v>1043</v>
      </c>
    </row>
    <row r="53" spans="1:5">
      <c r="A53" s="4" t="s">
        <v>1044</v>
      </c>
      <c r="C53" s="6" t="n">
        <v>9</v>
      </c>
      <c r="D53" s="6" t="n">
        <v>8</v>
      </c>
      <c r="E53" s="6" t="n">
        <v>9</v>
      </c>
    </row>
    <row r="54" spans="1:5">
      <c r="A54" s="4" t="s">
        <v>1077</v>
      </c>
    </row>
    <row r="55" spans="1:5">
      <c r="A55" s="3" t="s">
        <v>1043</v>
      </c>
    </row>
    <row r="56" spans="1:5">
      <c r="A56" s="4" t="s">
        <v>1044</v>
      </c>
      <c r="C56" s="6" t="n">
        <v>174</v>
      </c>
      <c r="D56" s="6" t="n">
        <v>215</v>
      </c>
      <c r="E56" s="6" t="n">
        <v>233</v>
      </c>
    </row>
    <row r="57" spans="1:5">
      <c r="A57" s="4" t="s">
        <v>1078</v>
      </c>
    </row>
    <row r="58" spans="1:5">
      <c r="A58" s="3" t="s">
        <v>1043</v>
      </c>
    </row>
    <row r="59" spans="1:5">
      <c r="A59" s="4" t="s">
        <v>1044</v>
      </c>
      <c r="C59" s="6" t="n">
        <v>116</v>
      </c>
      <c r="D59" s="6" t="n">
        <v>65</v>
      </c>
      <c r="E59" s="6" t="n">
        <v>81</v>
      </c>
    </row>
    <row r="60" spans="1:5">
      <c r="A60" s="4" t="s">
        <v>1079</v>
      </c>
    </row>
    <row r="61" spans="1:5">
      <c r="A61" s="3" t="s">
        <v>1043</v>
      </c>
    </row>
    <row r="62" spans="1:5">
      <c r="A62" s="4" t="s">
        <v>1044</v>
      </c>
      <c r="C62" s="7" t="n">
        <v>15</v>
      </c>
      <c r="D62" s="7" t="n">
        <v>12</v>
      </c>
      <c r="E62" s="7" t="n">
        <v>13</v>
      </c>
    </row>
    <row r="63" spans="1:5">
      <c r="A63" s="4" t="s">
        <v>1080</v>
      </c>
    </row>
    <row r="64" spans="1:5">
      <c r="A64" s="3" t="s">
        <v>1043</v>
      </c>
    </row>
    <row r="65" spans="1:5">
      <c r="A65" s="4" t="s">
        <v>1081</v>
      </c>
      <c r="C65" s="4" t="s">
        <v>1082</v>
      </c>
    </row>
    <row r="66" spans="1:5">
      <c r="A66" s="4" t="s">
        <v>1083</v>
      </c>
    </row>
    <row r="67" spans="1:5">
      <c r="A67" s="3" t="s">
        <v>1043</v>
      </c>
    </row>
    <row r="68" spans="1:5">
      <c r="A68" s="4" t="s">
        <v>1084</v>
      </c>
      <c r="B68" s="7" t="n">
        <v>71</v>
      </c>
    </row>
    <row r="69" spans="1:5">
      <c r="A69" s="4" t="s">
        <v>1085</v>
      </c>
    </row>
    <row r="70" spans="1:5">
      <c r="A70" s="3" t="s">
        <v>1043</v>
      </c>
    </row>
    <row r="71" spans="1:5">
      <c r="A71" s="4" t="s">
        <v>1084</v>
      </c>
      <c r="B71" s="7" t="n">
        <v>14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1086</v>
      </c>
      <c r="B1" s="2" t="s">
        <v>1</v>
      </c>
    </row>
    <row r="2" spans="1:2">
      <c r="B2" s="2" t="s">
        <v>2</v>
      </c>
    </row>
    <row r="3" spans="1:2">
      <c r="A3" s="4" t="s">
        <v>135</v>
      </c>
    </row>
    <row r="4" spans="1:2">
      <c r="A4" s="3" t="s">
        <v>1087</v>
      </c>
    </row>
    <row r="5" spans="1:2">
      <c r="A5" s="4" t="s">
        <v>1088</v>
      </c>
      <c r="B5" s="4" t="s">
        <v>10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1090</v>
      </c>
      <c r="B1" s="2" t="s">
        <v>1</v>
      </c>
    </row>
    <row r="2" spans="1:5">
      <c r="B2" s="2" t="s">
        <v>1091</v>
      </c>
      <c r="C2" s="2" t="s">
        <v>1092</v>
      </c>
      <c r="D2" s="2" t="s">
        <v>1093</v>
      </c>
      <c r="E2" s="2" t="s">
        <v>1094</v>
      </c>
    </row>
    <row r="3" spans="1:5">
      <c r="A3" s="3" t="s">
        <v>1095</v>
      </c>
    </row>
    <row r="4" spans="1:5">
      <c r="A4" s="4" t="s">
        <v>1096</v>
      </c>
      <c r="B4" s="7" t="n">
        <v>2413</v>
      </c>
      <c r="E4" s="7" t="n">
        <v>2630</v>
      </c>
    </row>
    <row r="5" spans="1:5">
      <c r="A5" s="4" t="s">
        <v>113</v>
      </c>
    </row>
    <row r="6" spans="1:5">
      <c r="A6" s="3" t="s">
        <v>1095</v>
      </c>
    </row>
    <row r="7" spans="1:5">
      <c r="A7" s="4" t="s">
        <v>1097</v>
      </c>
      <c r="B7" s="4" t="s">
        <v>1098</v>
      </c>
    </row>
    <row r="8" spans="1:5">
      <c r="A8" s="4" t="s">
        <v>1099</v>
      </c>
      <c r="B8" s="4" t="s">
        <v>1100</v>
      </c>
    </row>
    <row r="9" spans="1:5">
      <c r="A9" s="4" t="s">
        <v>1096</v>
      </c>
      <c r="B9" s="7" t="n">
        <v>79</v>
      </c>
      <c r="E9" s="6" t="n">
        <v>100</v>
      </c>
    </row>
    <row r="10" spans="1:5">
      <c r="A10" s="4" t="s">
        <v>1101</v>
      </c>
    </row>
    <row r="11" spans="1:5">
      <c r="A11" s="3" t="s">
        <v>1095</v>
      </c>
    </row>
    <row r="12" spans="1:5">
      <c r="A12" s="4" t="s">
        <v>1102</v>
      </c>
      <c r="D12" s="6" t="n">
        <v>4</v>
      </c>
    </row>
    <row r="13" spans="1:5">
      <c r="A13" s="4" t="s">
        <v>1103</v>
      </c>
      <c r="D13" s="6" t="n">
        <v>207</v>
      </c>
    </row>
    <row r="14" spans="1:5">
      <c r="A14" s="4" t="s">
        <v>124</v>
      </c>
    </row>
    <row r="15" spans="1:5">
      <c r="A15" s="3" t="s">
        <v>1095</v>
      </c>
    </row>
    <row r="16" spans="1:5">
      <c r="A16" s="4" t="s">
        <v>1096</v>
      </c>
      <c r="B16" s="6" t="n">
        <v>97</v>
      </c>
      <c r="E16" s="7" t="n">
        <v>118</v>
      </c>
    </row>
    <row r="17" spans="1:5">
      <c r="A17" s="4" t="s">
        <v>1104</v>
      </c>
    </row>
    <row r="18" spans="1:5">
      <c r="A18" s="3" t="s">
        <v>1095</v>
      </c>
    </row>
    <row r="19" spans="1:5">
      <c r="A19" s="4" t="s">
        <v>1096</v>
      </c>
      <c r="B19" s="6" t="n">
        <v>2</v>
      </c>
    </row>
    <row r="20" spans="1:5">
      <c r="A20" s="4" t="s">
        <v>1105</v>
      </c>
    </row>
    <row r="21" spans="1:5">
      <c r="A21" s="3" t="s">
        <v>1095</v>
      </c>
    </row>
    <row r="22" spans="1:5">
      <c r="A22" s="4" t="s">
        <v>1096</v>
      </c>
      <c r="B22" s="6" t="n">
        <v>33</v>
      </c>
    </row>
    <row r="23" spans="1:5">
      <c r="A23" s="4" t="s">
        <v>1106</v>
      </c>
    </row>
    <row r="24" spans="1:5">
      <c r="A24" s="3" t="s">
        <v>1095</v>
      </c>
    </row>
    <row r="25" spans="1:5">
      <c r="A25" s="4" t="s">
        <v>1096</v>
      </c>
      <c r="B25" s="6" t="n">
        <v>27</v>
      </c>
    </row>
    <row r="26" spans="1:5">
      <c r="A26" s="4" t="s">
        <v>1107</v>
      </c>
    </row>
    <row r="27" spans="1:5">
      <c r="A27" s="3" t="s">
        <v>1095</v>
      </c>
    </row>
    <row r="28" spans="1:5">
      <c r="A28" s="4" t="s">
        <v>1096</v>
      </c>
      <c r="B28" s="7" t="n">
        <v>6</v>
      </c>
    </row>
    <row r="29" spans="1:5">
      <c r="A29" s="4" t="s">
        <v>1108</v>
      </c>
    </row>
    <row r="30" spans="1:5">
      <c r="A30" s="3" t="s">
        <v>1095</v>
      </c>
    </row>
    <row r="31" spans="1:5">
      <c r="A31" s="4" t="s">
        <v>1109</v>
      </c>
      <c r="C31" s="7"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143</v>
      </c>
      <c r="D2" s="2" t="s">
        <v>144</v>
      </c>
    </row>
    <row r="3" spans="1:4">
      <c r="A3" s="4" t="s">
        <v>103</v>
      </c>
    </row>
    <row r="4" spans="1:4">
      <c r="A4" s="3" t="s">
        <v>1095</v>
      </c>
    </row>
    <row r="5" spans="1:4">
      <c r="A5" s="4" t="s">
        <v>1111</v>
      </c>
      <c r="B5" s="4" t="s">
        <v>1112</v>
      </c>
      <c r="C5" s="4" t="s">
        <v>1113</v>
      </c>
      <c r="D5" s="4" t="s">
        <v>1114</v>
      </c>
    </row>
    <row r="6" spans="1:4">
      <c r="A6" s="4" t="s">
        <v>1115</v>
      </c>
    </row>
    <row r="7" spans="1:4">
      <c r="A7" s="3" t="s">
        <v>1095</v>
      </c>
    </row>
    <row r="8" spans="1:4">
      <c r="A8" s="4" t="s">
        <v>1111</v>
      </c>
      <c r="C8" s="4" t="s">
        <v>1116</v>
      </c>
      <c r="D8" s="4" t="s">
        <v>1117</v>
      </c>
    </row>
    <row r="9" spans="1:4">
      <c r="A9" s="4" t="s">
        <v>1118</v>
      </c>
    </row>
    <row r="10" spans="1:4">
      <c r="A10" s="3" t="s">
        <v>1095</v>
      </c>
    </row>
    <row r="11" spans="1:4">
      <c r="A11" s="4" t="s">
        <v>1111</v>
      </c>
      <c r="B11" s="4" t="s">
        <v>1116</v>
      </c>
      <c r="C11" s="4" t="s">
        <v>473</v>
      </c>
    </row>
    <row r="12" spans="1:4">
      <c r="A12" s="4" t="s">
        <v>1119</v>
      </c>
    </row>
    <row r="13" spans="1:4">
      <c r="A13" s="3" t="s">
        <v>1095</v>
      </c>
    </row>
    <row r="14" spans="1:4">
      <c r="A14" s="4" t="s">
        <v>1111</v>
      </c>
      <c r="B14" s="4" t="s">
        <v>1120</v>
      </c>
      <c r="D14" s="4" t="s">
        <v>11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143</v>
      </c>
      <c r="D2" s="2" t="s">
        <v>144</v>
      </c>
    </row>
    <row r="3" spans="1:4">
      <c r="A3" s="4" t="s">
        <v>124</v>
      </c>
    </row>
    <row r="4" spans="1:4">
      <c r="A4" s="3" t="s">
        <v>1123</v>
      </c>
    </row>
    <row r="5" spans="1:4">
      <c r="A5" s="4" t="s">
        <v>1124</v>
      </c>
      <c r="B5" s="4" t="s">
        <v>1125</v>
      </c>
    </row>
    <row r="6" spans="1:4">
      <c r="A6" s="4" t="s">
        <v>135</v>
      </c>
    </row>
    <row r="7" spans="1:4">
      <c r="A7" s="3" t="s">
        <v>1123</v>
      </c>
    </row>
    <row r="8" spans="1:4">
      <c r="A8" s="4" t="s">
        <v>208</v>
      </c>
      <c r="B8" s="7" t="n">
        <v>117</v>
      </c>
      <c r="C8" s="7" t="n">
        <v>114</v>
      </c>
      <c r="D8" s="7" t="n">
        <v>100</v>
      </c>
    </row>
    <row r="9" spans="1:4">
      <c r="A9" s="4" t="s">
        <v>1126</v>
      </c>
    </row>
    <row r="10" spans="1:4">
      <c r="A10" s="3" t="s">
        <v>1123</v>
      </c>
    </row>
    <row r="11" spans="1:4">
      <c r="A11" s="4" t="s">
        <v>208</v>
      </c>
      <c r="B11" s="7" t="n">
        <v>114</v>
      </c>
      <c r="C11" s="7" t="n">
        <v>111</v>
      </c>
      <c r="D11" s="7" t="n">
        <v>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143</v>
      </c>
      <c r="D2" s="2" t="s">
        <v>144</v>
      </c>
    </row>
    <row r="3" spans="1:4">
      <c r="A3" s="3" t="s">
        <v>1128</v>
      </c>
    </row>
    <row r="4" spans="1:4">
      <c r="A4" s="4" t="s">
        <v>1129</v>
      </c>
      <c r="B4" s="7" t="n">
        <v>202</v>
      </c>
      <c r="C4" s="7" t="n">
        <v>210</v>
      </c>
      <c r="D4" s="7" t="n">
        <v>249</v>
      </c>
    </row>
    <row r="5" spans="1:4">
      <c r="A5" s="4" t="s">
        <v>75</v>
      </c>
    </row>
    <row r="6" spans="1:4">
      <c r="A6" s="3" t="s">
        <v>1128</v>
      </c>
    </row>
    <row r="7" spans="1:4">
      <c r="A7" s="4" t="s">
        <v>1129</v>
      </c>
      <c r="B7" s="6" t="n">
        <v>71</v>
      </c>
      <c r="C7" s="6" t="n">
        <v>84</v>
      </c>
      <c r="D7" s="6" t="n">
        <v>54</v>
      </c>
    </row>
    <row r="8" spans="1:4">
      <c r="A8" s="4" t="s">
        <v>103</v>
      </c>
    </row>
    <row r="9" spans="1:4">
      <c r="A9" s="3" t="s">
        <v>1128</v>
      </c>
    </row>
    <row r="10" spans="1:4">
      <c r="A10" s="4" t="s">
        <v>1129</v>
      </c>
      <c r="B10" s="6" t="n">
        <v>103</v>
      </c>
      <c r="C10" s="6" t="n">
        <v>94</v>
      </c>
      <c r="D10" s="6" t="n">
        <v>63</v>
      </c>
    </row>
    <row r="11" spans="1:4">
      <c r="A11" s="4" t="s">
        <v>113</v>
      </c>
    </row>
    <row r="12" spans="1:4">
      <c r="A12" s="3" t="s">
        <v>1128</v>
      </c>
    </row>
    <row r="13" spans="1:4">
      <c r="A13" s="4" t="s">
        <v>1129</v>
      </c>
      <c r="B13" s="6" t="n">
        <v>0</v>
      </c>
      <c r="C13" s="6" t="n">
        <v>0</v>
      </c>
      <c r="D13" s="6" t="n">
        <v>72</v>
      </c>
    </row>
    <row r="14" spans="1:4">
      <c r="A14" s="4" t="s">
        <v>124</v>
      </c>
    </row>
    <row r="15" spans="1:4">
      <c r="A15" s="3" t="s">
        <v>1128</v>
      </c>
    </row>
    <row r="16" spans="1:4">
      <c r="A16" s="4" t="s">
        <v>1129</v>
      </c>
      <c r="B16" s="6" t="n">
        <v>15</v>
      </c>
      <c r="C16" s="6" t="n">
        <v>17</v>
      </c>
      <c r="D16" s="6" t="n">
        <v>11</v>
      </c>
    </row>
    <row r="17" spans="1:4">
      <c r="A17" s="4" t="s">
        <v>135</v>
      </c>
    </row>
    <row r="18" spans="1:4">
      <c r="A18" s="3" t="s">
        <v>1128</v>
      </c>
    </row>
    <row r="19" spans="1:4">
      <c r="A19" s="4" t="s">
        <v>1129</v>
      </c>
      <c r="B19" s="7" t="n">
        <v>13</v>
      </c>
      <c r="C19" s="7" t="n">
        <v>14</v>
      </c>
      <c r="D19" s="7" t="n">
        <v>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143</v>
      </c>
      <c r="D1" s="2" t="s">
        <v>144</v>
      </c>
    </row>
    <row r="2" spans="1:4">
      <c r="A2" s="4" t="s">
        <v>75</v>
      </c>
    </row>
    <row r="3" spans="1:4">
      <c r="A3" s="3" t="s">
        <v>1128</v>
      </c>
    </row>
    <row r="4" spans="1:4">
      <c r="A4" s="4" t="s">
        <v>1131</v>
      </c>
      <c r="B4" s="4" t="s">
        <v>1132</v>
      </c>
      <c r="C4" s="4" t="s">
        <v>1133</v>
      </c>
      <c r="D4" s="4" t="s">
        <v>1133</v>
      </c>
    </row>
    <row r="5" spans="1:4">
      <c r="A5" s="4" t="s">
        <v>103</v>
      </c>
    </row>
    <row r="6" spans="1:4">
      <c r="A6" s="3" t="s">
        <v>1128</v>
      </c>
    </row>
    <row r="7" spans="1:4">
      <c r="A7" s="4" t="s">
        <v>1131</v>
      </c>
      <c r="B7" s="4" t="s">
        <v>1134</v>
      </c>
      <c r="C7" s="4" t="s">
        <v>1135</v>
      </c>
      <c r="D7" s="4" t="s">
        <v>1136</v>
      </c>
    </row>
    <row r="8" spans="1:4">
      <c r="A8" s="4" t="s">
        <v>113</v>
      </c>
    </row>
    <row r="9" spans="1:4">
      <c r="A9" s="3" t="s">
        <v>1128</v>
      </c>
    </row>
    <row r="10" spans="1:4">
      <c r="A10" s="4" t="s">
        <v>1131</v>
      </c>
      <c r="B10" s="4" t="s">
        <v>1135</v>
      </c>
      <c r="C10" s="4" t="s">
        <v>1137</v>
      </c>
      <c r="D10" s="4" t="s">
        <v>1117</v>
      </c>
    </row>
    <row r="11" spans="1:4">
      <c r="A11" s="4" t="s">
        <v>1138</v>
      </c>
    </row>
    <row r="12" spans="1:4">
      <c r="A12" s="3" t="s">
        <v>1128</v>
      </c>
    </row>
    <row r="13" spans="1:4">
      <c r="A13" s="4" t="s">
        <v>1131</v>
      </c>
      <c r="B13" s="4" t="s">
        <v>1139</v>
      </c>
      <c r="C13" s="4" t="s">
        <v>1140</v>
      </c>
      <c r="D13" s="4" t="s">
        <v>1141</v>
      </c>
    </row>
    <row r="14" spans="1:4">
      <c r="A14" s="4" t="s">
        <v>1142</v>
      </c>
    </row>
    <row r="15" spans="1:4">
      <c r="A15" s="3" t="s">
        <v>1128</v>
      </c>
    </row>
    <row r="16" spans="1:4">
      <c r="A16" s="4" t="s">
        <v>1131</v>
      </c>
      <c r="B16" s="4" t="s">
        <v>1143</v>
      </c>
      <c r="C16" s="4" t="s">
        <v>1144</v>
      </c>
      <c r="D16" s="4" t="s">
        <v>1144</v>
      </c>
    </row>
    <row r="17" spans="1:4">
      <c r="A17" s="4" t="s">
        <v>1145</v>
      </c>
    </row>
    <row r="18" spans="1:4">
      <c r="A18" s="3" t="s">
        <v>1128</v>
      </c>
    </row>
    <row r="19" spans="1:4">
      <c r="A19" s="4" t="s">
        <v>1131</v>
      </c>
      <c r="B19" s="4" t="s">
        <v>1146</v>
      </c>
      <c r="C19" s="4" t="s">
        <v>1147</v>
      </c>
      <c r="D19" s="4" t="s">
        <v>11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49</v>
      </c>
      <c r="B1" s="2" t="s">
        <v>1150</v>
      </c>
      <c r="E1" s="2" t="s">
        <v>1</v>
      </c>
    </row>
    <row r="2" spans="1:7">
      <c r="B2" s="2" t="s">
        <v>2</v>
      </c>
      <c r="C2" s="2" t="s">
        <v>1151</v>
      </c>
      <c r="D2" s="2" t="s">
        <v>1152</v>
      </c>
      <c r="E2" s="2" t="s">
        <v>2</v>
      </c>
      <c r="F2" s="2" t="s">
        <v>143</v>
      </c>
      <c r="G2" s="2" t="s">
        <v>144</v>
      </c>
    </row>
    <row r="3" spans="1:7">
      <c r="A3" s="3" t="s">
        <v>1153</v>
      </c>
    </row>
    <row r="4" spans="1:7">
      <c r="A4" s="4" t="s">
        <v>1154</v>
      </c>
      <c r="B4" s="7" t="n">
        <v>0</v>
      </c>
    </row>
    <row r="5" spans="1:7">
      <c r="A5" s="4" t="s">
        <v>1155</v>
      </c>
      <c r="B5" s="6" t="n">
        <v>609000000</v>
      </c>
      <c r="E5" s="7" t="n">
        <v>609000000</v>
      </c>
      <c r="F5" s="7" t="n">
        <v>465000000</v>
      </c>
    </row>
    <row r="6" spans="1:7">
      <c r="A6" s="4" t="s">
        <v>135</v>
      </c>
    </row>
    <row r="7" spans="1:7">
      <c r="A7" s="3" t="s">
        <v>1153</v>
      </c>
    </row>
    <row r="8" spans="1:7">
      <c r="A8" s="4" t="s">
        <v>1154</v>
      </c>
      <c r="B8" s="6" t="n">
        <v>0</v>
      </c>
      <c r="E8" s="6" t="n">
        <v>115000000</v>
      </c>
      <c r="F8" s="6" t="n">
        <v>42000000</v>
      </c>
      <c r="G8" s="7" t="n">
        <v>0</v>
      </c>
    </row>
    <row r="9" spans="1:7">
      <c r="A9" s="4" t="s">
        <v>1155</v>
      </c>
      <c r="B9" s="6" t="n">
        <v>51000000</v>
      </c>
      <c r="E9" s="6" t="n">
        <v>51000000</v>
      </c>
      <c r="F9" s="7" t="n">
        <v>105000000</v>
      </c>
    </row>
    <row r="10" spans="1:7">
      <c r="A10" s="4" t="s">
        <v>1156</v>
      </c>
    </row>
    <row r="11" spans="1:7">
      <c r="A11" s="3" t="s">
        <v>1153</v>
      </c>
    </row>
    <row r="12" spans="1:7">
      <c r="A12" s="4" t="s">
        <v>1155</v>
      </c>
      <c r="B12" s="7" t="n">
        <v>91000000</v>
      </c>
      <c r="E12" s="7" t="n">
        <v>91000000</v>
      </c>
    </row>
    <row r="13" spans="1:7">
      <c r="A13" s="4" t="s">
        <v>1157</v>
      </c>
    </row>
    <row r="14" spans="1:7">
      <c r="A14" s="3" t="s">
        <v>1153</v>
      </c>
    </row>
    <row r="15" spans="1:7">
      <c r="A15" s="4" t="s">
        <v>1154</v>
      </c>
      <c r="D15" s="7" t="n">
        <v>32000000</v>
      </c>
    </row>
    <row r="16" spans="1:7">
      <c r="A16" s="4" t="s">
        <v>1158</v>
      </c>
    </row>
    <row r="17" spans="1:7">
      <c r="A17" s="3" t="s">
        <v>1153</v>
      </c>
    </row>
    <row r="18" spans="1:7">
      <c r="A18" s="4" t="s">
        <v>1154</v>
      </c>
      <c r="C18" s="7" t="n">
        <v>2000000</v>
      </c>
    </row>
    <row r="19" spans="1:7">
      <c r="A19" s="4" t="s">
        <v>1159</v>
      </c>
      <c r="C19" s="7" t="n">
        <v>300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24</v>
      </c>
      <c r="B1" s="2" t="s">
        <v>1</v>
      </c>
    </row>
    <row r="2" spans="1:4">
      <c r="B2" s="2" t="s">
        <v>2</v>
      </c>
      <c r="C2" s="2" t="s">
        <v>143</v>
      </c>
      <c r="D2" s="2" t="s">
        <v>144</v>
      </c>
    </row>
    <row r="3" spans="1:4">
      <c r="A3" s="3" t="s">
        <v>225</v>
      </c>
    </row>
    <row r="4" spans="1:4">
      <c r="A4" s="4" t="s">
        <v>226</v>
      </c>
      <c r="B4" s="7" t="n">
        <v>4744000000</v>
      </c>
      <c r="C4" s="7" t="n">
        <v>2300000000</v>
      </c>
      <c r="D4" s="7" t="n">
        <v>926000000</v>
      </c>
    </row>
    <row r="5" spans="1:4">
      <c r="A5" s="3" t="s">
        <v>227</v>
      </c>
    </row>
    <row r="6" spans="1:4">
      <c r="A6" s="4" t="s">
        <v>228</v>
      </c>
      <c r="B6" s="6" t="n">
        <v>3331000000</v>
      </c>
      <c r="C6" s="6" t="n">
        <v>3549000000</v>
      </c>
      <c r="D6" s="6" t="n">
        <v>3457000000</v>
      </c>
    </row>
    <row r="7" spans="1:4">
      <c r="A7" s="4" t="s">
        <v>229</v>
      </c>
      <c r="B7" s="6" t="n">
        <v>611000000</v>
      </c>
      <c r="C7" s="6" t="n">
        <v>89000000</v>
      </c>
      <c r="D7" s="6" t="n">
        <v>166000000</v>
      </c>
    </row>
    <row r="8" spans="1:4">
      <c r="A8" s="4" t="s">
        <v>230</v>
      </c>
      <c r="B8" s="6" t="n">
        <v>757000000</v>
      </c>
      <c r="C8" s="6" t="n">
        <v>5000000</v>
      </c>
      <c r="D8" s="6" t="n">
        <v>0</v>
      </c>
    </row>
    <row r="9" spans="1:4">
      <c r="A9" s="4" t="s">
        <v>231</v>
      </c>
      <c r="B9" s="6" t="n">
        <v>-181000000</v>
      </c>
      <c r="C9" s="6" t="n">
        <v>-87000000</v>
      </c>
      <c r="D9" s="6" t="n">
        <v>-79000000</v>
      </c>
    </row>
    <row r="10" spans="1:4">
      <c r="A10" s="4" t="s">
        <v>158</v>
      </c>
      <c r="B10" s="6" t="n">
        <v>-128000000</v>
      </c>
      <c r="C10" s="6" t="n">
        <v>-138000000</v>
      </c>
      <c r="D10" s="6" t="n">
        <v>-160000000</v>
      </c>
    </row>
    <row r="11" spans="1:4">
      <c r="A11" s="4" t="s">
        <v>232</v>
      </c>
      <c r="B11" s="6" t="n">
        <v>-204000000</v>
      </c>
      <c r="C11" s="6" t="n">
        <v>-103000000</v>
      </c>
      <c r="D11" s="6" t="n">
        <v>-84000000</v>
      </c>
    </row>
    <row r="12" spans="1:4">
      <c r="A12" s="4" t="s">
        <v>233</v>
      </c>
      <c r="B12" s="6" t="n">
        <v>-1136000000</v>
      </c>
      <c r="C12" s="6" t="n">
        <v>-4000000</v>
      </c>
      <c r="D12" s="6" t="n">
        <v>-2000000</v>
      </c>
    </row>
    <row r="13" spans="1:4">
      <c r="A13" s="4" t="s">
        <v>234</v>
      </c>
      <c r="B13" s="6" t="n">
        <v>-328000000</v>
      </c>
      <c r="C13" s="6" t="n">
        <v>-244000000</v>
      </c>
      <c r="D13" s="6" t="n">
        <v>-177000000</v>
      </c>
    </row>
    <row r="14" spans="1:4">
      <c r="A14" s="4" t="s">
        <v>235</v>
      </c>
      <c r="B14" s="6" t="n">
        <v>168000000</v>
      </c>
      <c r="C14" s="6" t="n">
        <v>74000000</v>
      </c>
      <c r="D14" s="6" t="n">
        <v>38000000</v>
      </c>
    </row>
    <row r="15" spans="1:4">
      <c r="A15" s="4" t="s">
        <v>236</v>
      </c>
      <c r="B15" s="6" t="n">
        <v>107000000</v>
      </c>
      <c r="C15" s="6" t="n">
        <v>125000000</v>
      </c>
      <c r="D15" s="6" t="n">
        <v>109000000</v>
      </c>
    </row>
    <row r="16" spans="1:4">
      <c r="A16" s="4" t="s">
        <v>237</v>
      </c>
      <c r="B16" s="6" t="n">
        <v>15000000</v>
      </c>
      <c r="C16" s="6" t="n">
        <v>1093000000</v>
      </c>
      <c r="D16" s="6" t="n">
        <v>3179000000</v>
      </c>
    </row>
    <row r="17" spans="1:4">
      <c r="A17" s="4" t="s">
        <v>152</v>
      </c>
      <c r="B17" s="6" t="n">
        <v>168000000</v>
      </c>
      <c r="C17" s="6" t="n">
        <v>210000000</v>
      </c>
      <c r="D17" s="6" t="n">
        <v>0</v>
      </c>
    </row>
    <row r="18" spans="1:4">
      <c r="A18" s="4" t="s">
        <v>153</v>
      </c>
      <c r="B18" s="6" t="n">
        <v>-2588000000</v>
      </c>
      <c r="C18" s="6" t="n">
        <v>-301000000</v>
      </c>
      <c r="D18" s="6" t="n">
        <v>-42000000</v>
      </c>
    </row>
    <row r="19" spans="1:4">
      <c r="A19" s="4" t="s">
        <v>238</v>
      </c>
      <c r="B19" s="6" t="n">
        <v>102000000</v>
      </c>
      <c r="C19" s="6" t="n">
        <v>14000000</v>
      </c>
      <c r="D19" s="6" t="n">
        <v>-63000000</v>
      </c>
    </row>
    <row r="20" spans="1:4">
      <c r="A20" s="3" t="s">
        <v>239</v>
      </c>
    </row>
    <row r="21" spans="1:4">
      <c r="A21" s="4" t="s">
        <v>240</v>
      </c>
      <c r="B21" s="6" t="n">
        <v>630000000</v>
      </c>
      <c r="C21" s="6" t="n">
        <v>-426000000</v>
      </c>
      <c r="D21" s="6" t="n">
        <v>-202000000</v>
      </c>
    </row>
    <row r="22" spans="1:4">
      <c r="A22" s="4" t="s">
        <v>241</v>
      </c>
      <c r="B22" s="6" t="n">
        <v>-120000000</v>
      </c>
      <c r="C22" s="6" t="n">
        <v>123000000</v>
      </c>
      <c r="D22" s="6" t="n">
        <v>36000000</v>
      </c>
    </row>
    <row r="23" spans="1:4">
      <c r="A23" s="4" t="s">
        <v>242</v>
      </c>
      <c r="B23" s="6" t="n">
        <v>44000000</v>
      </c>
      <c r="C23" s="6" t="n">
        <v>49000000</v>
      </c>
      <c r="D23" s="6" t="n">
        <v>36000000</v>
      </c>
    </row>
    <row r="24" spans="1:4">
      <c r="A24" s="4" t="s">
        <v>243</v>
      </c>
      <c r="B24" s="6" t="n">
        <v>70000000</v>
      </c>
      <c r="C24" s="6" t="n">
        <v>-127000000</v>
      </c>
      <c r="D24" s="6" t="n">
        <v>-143000000</v>
      </c>
    </row>
    <row r="25" spans="1:4">
      <c r="A25" s="4" t="s">
        <v>244</v>
      </c>
      <c r="B25" s="6" t="n">
        <v>-693000000</v>
      </c>
      <c r="C25" s="6" t="n">
        <v>291000000</v>
      </c>
      <c r="D25" s="6" t="n">
        <v>-280000000</v>
      </c>
    </row>
    <row r="26" spans="1:4">
      <c r="A26" s="4" t="s">
        <v>245</v>
      </c>
      <c r="B26" s="6" t="n">
        <v>117000000</v>
      </c>
      <c r="C26" s="6" t="n">
        <v>267000000</v>
      </c>
      <c r="D26" s="6" t="n">
        <v>-142000000</v>
      </c>
    </row>
    <row r="27" spans="1:4">
      <c r="A27" s="4" t="s">
        <v>246</v>
      </c>
      <c r="B27" s="6" t="n">
        <v>62000000</v>
      </c>
      <c r="C27" s="6" t="n">
        <v>36000000</v>
      </c>
      <c r="D27" s="6" t="n">
        <v>-212000000</v>
      </c>
    </row>
    <row r="28" spans="1:4">
      <c r="A28" s="4" t="s">
        <v>247</v>
      </c>
      <c r="B28" s="6" t="n">
        <v>61000000</v>
      </c>
      <c r="C28" s="6" t="n">
        <v>30000000</v>
      </c>
      <c r="D28" s="6" t="n">
        <v>-38000000</v>
      </c>
    </row>
    <row r="29" spans="1:4">
      <c r="A29" s="4" t="s">
        <v>248</v>
      </c>
      <c r="B29" s="6" t="n">
        <v>-9000000</v>
      </c>
      <c r="C29" s="6" t="n">
        <v>33000000</v>
      </c>
      <c r="D29" s="6" t="n">
        <v>-8000000</v>
      </c>
    </row>
    <row r="30" spans="1:4">
      <c r="A30" s="4" t="s">
        <v>249</v>
      </c>
      <c r="B30" s="6" t="n">
        <v>5781000000</v>
      </c>
      <c r="C30" s="6" t="n">
        <v>6945000000</v>
      </c>
      <c r="D30" s="6" t="n">
        <v>6394000000</v>
      </c>
    </row>
    <row r="31" spans="1:4">
      <c r="A31" s="3" t="s">
        <v>250</v>
      </c>
    </row>
    <row r="32" spans="1:4">
      <c r="A32" s="4" t="s">
        <v>251</v>
      </c>
      <c r="B32" s="6" t="n">
        <v>-50000000</v>
      </c>
      <c r="C32" s="6" t="n">
        <v>-65000000</v>
      </c>
      <c r="D32" s="6" t="n">
        <v>-1054000000</v>
      </c>
    </row>
    <row r="33" spans="1:4">
      <c r="A33" s="4" t="s">
        <v>252</v>
      </c>
      <c r="B33" s="6" t="n">
        <v>-7555000000</v>
      </c>
      <c r="C33" s="6" t="n">
        <v>-8001000000</v>
      </c>
      <c r="D33" s="6" t="n">
        <v>-7423000000</v>
      </c>
    </row>
    <row r="34" spans="1:4">
      <c r="A34" s="4" t="s">
        <v>253</v>
      </c>
      <c r="B34" s="6" t="n">
        <v>0</v>
      </c>
      <c r="C34" s="6" t="n">
        <v>0</v>
      </c>
      <c r="D34" s="6" t="n">
        <v>1682000000</v>
      </c>
    </row>
    <row r="35" spans="1:4">
      <c r="A35" s="4" t="s">
        <v>254</v>
      </c>
      <c r="B35" s="6" t="n">
        <v>-888000000</v>
      </c>
      <c r="C35" s="6" t="n">
        <v>-1117000000</v>
      </c>
      <c r="D35" s="6" t="n">
        <v>-811000000</v>
      </c>
    </row>
    <row r="36" spans="1:4">
      <c r="A36" s="4" t="s">
        <v>255</v>
      </c>
      <c r="B36" s="6" t="n">
        <v>882000000</v>
      </c>
      <c r="C36" s="6" t="n">
        <v>1111000000</v>
      </c>
      <c r="D36" s="6" t="n">
        <v>805000000</v>
      </c>
    </row>
    <row r="37" spans="1:4">
      <c r="A37" s="4" t="s">
        <v>256</v>
      </c>
      <c r="B37" s="6" t="n">
        <v>5122000000</v>
      </c>
      <c r="C37" s="6" t="n">
        <v>2956000000</v>
      </c>
      <c r="D37" s="6" t="n">
        <v>97000000</v>
      </c>
    </row>
    <row r="38" spans="1:4">
      <c r="A38" s="4" t="s">
        <v>257</v>
      </c>
      <c r="B38" s="6" t="n">
        <v>-393000000</v>
      </c>
      <c r="C38" s="6" t="n">
        <v>-388000000</v>
      </c>
      <c r="D38" s="6" t="n">
        <v>-313000000</v>
      </c>
    </row>
    <row r="39" spans="1:4">
      <c r="A39" s="4" t="s">
        <v>258</v>
      </c>
      <c r="B39" s="6" t="n">
        <v>-169000000</v>
      </c>
      <c r="C39" s="6" t="n">
        <v>50000000</v>
      </c>
      <c r="D39" s="6" t="n">
        <v>259000000</v>
      </c>
    </row>
    <row r="40" spans="1:4">
      <c r="A40" s="4" t="s">
        <v>259</v>
      </c>
      <c r="B40" s="6" t="n">
        <v>-148000000</v>
      </c>
      <c r="C40" s="6" t="n">
        <v>-114000000</v>
      </c>
      <c r="D40" s="6" t="n">
        <v>-152000000</v>
      </c>
    </row>
    <row r="41" spans="1:4">
      <c r="A41" s="4" t="s">
        <v>260</v>
      </c>
      <c r="B41" s="6" t="n">
        <v>-234000000</v>
      </c>
      <c r="C41" s="6" t="n">
        <v>-186000000</v>
      </c>
      <c r="D41" s="6" t="n">
        <v>-227000000</v>
      </c>
    </row>
    <row r="42" spans="1:4">
      <c r="A42" s="4" t="s">
        <v>261</v>
      </c>
      <c r="B42" s="6" t="n">
        <v>41000000</v>
      </c>
      <c r="C42" s="6" t="n">
        <v>-6000000</v>
      </c>
      <c r="D42" s="6" t="n">
        <v>-53000000</v>
      </c>
    </row>
    <row r="43" spans="1:4">
      <c r="A43" s="4" t="s">
        <v>262</v>
      </c>
      <c r="B43" s="6" t="n">
        <v>-3392000000</v>
      </c>
      <c r="C43" s="6" t="n">
        <v>-5760000000</v>
      </c>
      <c r="D43" s="6" t="n">
        <v>-7190000000</v>
      </c>
    </row>
    <row r="44" spans="1:4">
      <c r="A44" s="3" t="s">
        <v>263</v>
      </c>
    </row>
    <row r="45" spans="1:4">
      <c r="A45" s="4" t="s">
        <v>264</v>
      </c>
      <c r="B45" s="6" t="n">
        <v>640000000</v>
      </c>
    </row>
    <row r="46" spans="1:4">
      <c r="A46" s="4" t="s">
        <v>264</v>
      </c>
      <c r="C46" s="6" t="n">
        <v>-774000000</v>
      </c>
      <c r="D46" s="6" t="n">
        <v>-401000000</v>
      </c>
    </row>
    <row r="47" spans="1:4">
      <c r="A47" s="3" t="s">
        <v>265</v>
      </c>
    </row>
    <row r="48" spans="1:4">
      <c r="A48" s="4" t="s">
        <v>266</v>
      </c>
      <c r="B48" s="6" t="n">
        <v>5220000000</v>
      </c>
      <c r="C48" s="6" t="n">
        <v>2478000000</v>
      </c>
      <c r="D48" s="6" t="n">
        <v>5858000000</v>
      </c>
    </row>
    <row r="49" spans="1:4">
      <c r="A49" s="4" t="s">
        <v>267</v>
      </c>
      <c r="B49" s="6" t="n">
        <v>844000000</v>
      </c>
      <c r="C49" s="6" t="n">
        <v>1090000000</v>
      </c>
      <c r="D49" s="6" t="n">
        <v>793000000</v>
      </c>
    </row>
    <row r="50" spans="1:4">
      <c r="A50" s="4" t="s">
        <v>268</v>
      </c>
      <c r="B50" s="6" t="n">
        <v>0</v>
      </c>
      <c r="C50" s="6" t="n">
        <v>0</v>
      </c>
      <c r="D50" s="6" t="n">
        <v>250000000</v>
      </c>
    </row>
    <row r="51" spans="1:4">
      <c r="A51" s="4" t="s">
        <v>269</v>
      </c>
      <c r="B51" s="6" t="n">
        <v>350000000</v>
      </c>
      <c r="C51" s="6" t="n">
        <v>3150000000</v>
      </c>
      <c r="D51" s="6" t="n">
        <v>1259000000</v>
      </c>
    </row>
    <row r="52" spans="1:4">
      <c r="A52" s="3" t="s">
        <v>270</v>
      </c>
    </row>
    <row r="53" spans="1:4">
      <c r="A53" s="4" t="s">
        <v>266</v>
      </c>
      <c r="B53" s="6" t="n">
        <v>-4347000000</v>
      </c>
      <c r="C53" s="6" t="n">
        <v>-5533000000</v>
      </c>
      <c r="D53" s="6" t="n">
        <v>-2930000000</v>
      </c>
    </row>
    <row r="54" spans="1:4">
      <c r="A54" s="4" t="s">
        <v>271</v>
      </c>
      <c r="B54" s="6" t="n">
        <v>0</v>
      </c>
      <c r="C54" s="6" t="n">
        <v>-33000000</v>
      </c>
      <c r="D54" s="6" t="n">
        <v>-658000000</v>
      </c>
    </row>
    <row r="55" spans="1:4">
      <c r="A55" s="4" t="s">
        <v>269</v>
      </c>
      <c r="B55" s="6" t="n">
        <v>-1850000000</v>
      </c>
      <c r="C55" s="6" t="n">
        <v>-1900000000</v>
      </c>
      <c r="D55" s="6" t="n">
        <v>-659000000</v>
      </c>
    </row>
    <row r="56" spans="1:4">
      <c r="A56" s="4" t="s">
        <v>272</v>
      </c>
      <c r="B56" s="6" t="n">
        <v>-256000000</v>
      </c>
      <c r="C56" s="6" t="n">
        <v>-153000000</v>
      </c>
      <c r="D56" s="6" t="n">
        <v>-119000000</v>
      </c>
    </row>
    <row r="57" spans="1:4">
      <c r="A57" s="4" t="s">
        <v>273</v>
      </c>
      <c r="B57" s="6" t="n">
        <v>196000000</v>
      </c>
      <c r="C57" s="6" t="n">
        <v>2551000000</v>
      </c>
      <c r="D57" s="6" t="n">
        <v>80000000</v>
      </c>
    </row>
    <row r="58" spans="1:4">
      <c r="A58" s="4" t="s">
        <v>274</v>
      </c>
      <c r="B58" s="6" t="n">
        <v>-2570000000</v>
      </c>
      <c r="C58" s="6" t="n">
        <v>-2425000000</v>
      </c>
      <c r="D58" s="6" t="n">
        <v>-2300000000</v>
      </c>
    </row>
    <row r="59" spans="1:4">
      <c r="A59" s="4" t="s">
        <v>275</v>
      </c>
      <c r="B59" s="6" t="n">
        <v>-157000000</v>
      </c>
      <c r="C59" s="6" t="n">
        <v>-264000000</v>
      </c>
      <c r="D59" s="6" t="n">
        <v>-222000000</v>
      </c>
    </row>
    <row r="60" spans="1:4">
      <c r="A60" s="4" t="s">
        <v>276</v>
      </c>
      <c r="B60" s="6" t="n">
        <v>-1930000000</v>
      </c>
      <c r="C60" s="6" t="n">
        <v>-1813000000</v>
      </c>
      <c r="D60" s="6" t="n">
        <v>951000000</v>
      </c>
    </row>
    <row r="61" spans="1:4">
      <c r="A61" s="4" t="s">
        <v>277</v>
      </c>
      <c r="B61" s="6" t="n">
        <v>459000000</v>
      </c>
      <c r="C61" s="6" t="n">
        <v>-628000000</v>
      </c>
      <c r="D61" s="6" t="n">
        <v>155000000</v>
      </c>
    </row>
    <row r="62" spans="1:4">
      <c r="A62" s="4" t="s">
        <v>278</v>
      </c>
      <c r="B62" s="6" t="n">
        <v>1519000000</v>
      </c>
      <c r="C62" s="6" t="n">
        <v>2147000000</v>
      </c>
      <c r="D62" s="6" t="n">
        <v>1992000000</v>
      </c>
    </row>
    <row r="63" spans="1:4">
      <c r="A63" s="4" t="s">
        <v>279</v>
      </c>
      <c r="B63" s="6" t="n">
        <v>1978000000</v>
      </c>
      <c r="C63" s="6" t="n">
        <v>1519000000</v>
      </c>
      <c r="D63" s="6" t="n">
        <v>2147000000</v>
      </c>
    </row>
    <row r="64" spans="1:4">
      <c r="A64" s="3" t="s">
        <v>280</v>
      </c>
    </row>
    <row r="65" spans="1:4">
      <c r="A65" s="4" t="s">
        <v>281</v>
      </c>
      <c r="B65" s="6" t="n">
        <v>1651000000</v>
      </c>
      <c r="C65" s="6" t="n">
        <v>1794000000</v>
      </c>
      <c r="D65" s="6" t="n">
        <v>1676000000</v>
      </c>
    </row>
    <row r="66" spans="1:4">
      <c r="A66" s="4" t="s">
        <v>282</v>
      </c>
      <c r="B66" s="6" t="n">
        <v>276000000</v>
      </c>
      <c r="C66" s="6" t="n">
        <v>172000000</v>
      </c>
      <c r="D66" s="6" t="n">
        <v>-410000000</v>
      </c>
    </row>
    <row r="67" spans="1:4">
      <c r="A67" s="3" t="s">
        <v>283</v>
      </c>
    </row>
    <row r="68" spans="1:4">
      <c r="A68" s="4" t="s">
        <v>284</v>
      </c>
      <c r="B68" s="6" t="n">
        <v>932000000</v>
      </c>
      <c r="C68" s="6" t="n">
        <v>1103000000</v>
      </c>
      <c r="D68" s="6" t="n">
        <v>985000000</v>
      </c>
    </row>
    <row r="69" spans="1:4">
      <c r="A69" s="4" t="s">
        <v>75</v>
      </c>
    </row>
    <row r="70" spans="1:4">
      <c r="A70" s="3" t="s">
        <v>225</v>
      </c>
    </row>
    <row r="71" spans="1:4">
      <c r="A71" s="4" t="s">
        <v>226</v>
      </c>
      <c r="B71" s="6" t="n">
        <v>1085000000</v>
      </c>
      <c r="C71" s="6" t="n">
        <v>945000000</v>
      </c>
      <c r="D71" s="6" t="n">
        <v>866000000</v>
      </c>
    </row>
    <row r="72" spans="1:4">
      <c r="A72" s="3" t="s">
        <v>227</v>
      </c>
    </row>
    <row r="73" spans="1:4">
      <c r="A73" s="4" t="s">
        <v>228</v>
      </c>
      <c r="B73" s="6" t="n">
        <v>951000000</v>
      </c>
      <c r="C73" s="6" t="n">
        <v>917000000</v>
      </c>
      <c r="D73" s="6" t="n">
        <v>888000000</v>
      </c>
    </row>
    <row r="74" spans="1:4">
      <c r="A74" s="4" t="s">
        <v>229</v>
      </c>
      <c r="B74" s="6" t="n">
        <v>197000000</v>
      </c>
      <c r="C74" s="6" t="n">
        <v>174000000</v>
      </c>
      <c r="D74" s="6" t="n">
        <v>409000000</v>
      </c>
    </row>
    <row r="75" spans="1:4">
      <c r="A75" s="4" t="s">
        <v>158</v>
      </c>
      <c r="B75" s="6" t="n">
        <v>-52000000</v>
      </c>
      <c r="C75" s="6" t="n">
        <v>-62000000</v>
      </c>
      <c r="D75" s="6" t="n">
        <v>-39000000</v>
      </c>
    </row>
    <row r="76" spans="1:4">
      <c r="A76" s="4" t="s">
        <v>233</v>
      </c>
      <c r="B76" s="6" t="n">
        <v>-362000000</v>
      </c>
      <c r="C76" s="6" t="n">
        <v>-4000000</v>
      </c>
      <c r="D76" s="6" t="n">
        <v>-2000000</v>
      </c>
    </row>
    <row r="77" spans="1:4">
      <c r="A77" s="4" t="s">
        <v>234</v>
      </c>
      <c r="B77" s="6" t="n">
        <v>-127000000</v>
      </c>
      <c r="C77" s="6" t="n">
        <v>-55000000</v>
      </c>
      <c r="D77" s="6" t="n">
        <v>-26000000</v>
      </c>
    </row>
    <row r="78" spans="1:4">
      <c r="A78" s="4" t="s">
        <v>285</v>
      </c>
      <c r="B78" s="6" t="n">
        <v>138000000</v>
      </c>
      <c r="C78" s="6" t="n">
        <v>16000000</v>
      </c>
      <c r="D78" s="6" t="n">
        <v>4000000</v>
      </c>
    </row>
    <row r="79" spans="1:4">
      <c r="A79" s="4" t="s">
        <v>286</v>
      </c>
      <c r="B79" s="6" t="n">
        <v>-42000000</v>
      </c>
      <c r="C79" s="6" t="n">
        <v>0</v>
      </c>
      <c r="D79" s="6" t="n">
        <v>0</v>
      </c>
    </row>
    <row r="80" spans="1:4">
      <c r="A80" s="4" t="s">
        <v>238</v>
      </c>
      <c r="B80" s="6" t="n">
        <v>-90000000</v>
      </c>
      <c r="C80" s="6" t="n">
        <v>-17000000</v>
      </c>
      <c r="D80" s="6" t="n">
        <v>9000000</v>
      </c>
    </row>
    <row r="81" spans="1:4">
      <c r="A81" s="3" t="s">
        <v>239</v>
      </c>
    </row>
    <row r="82" spans="1:4">
      <c r="A82" s="4" t="s">
        <v>240</v>
      </c>
      <c r="B82" s="6" t="n">
        <v>9000000</v>
      </c>
      <c r="C82" s="6" t="n">
        <v>-149000000</v>
      </c>
      <c r="D82" s="6" t="n">
        <v>-168000000</v>
      </c>
    </row>
    <row r="83" spans="1:4">
      <c r="A83" s="4" t="s">
        <v>287</v>
      </c>
      <c r="B83" s="6" t="n">
        <v>-4000000</v>
      </c>
      <c r="C83" s="6" t="n">
        <v>-2000000</v>
      </c>
      <c r="D83" s="6" t="n">
        <v>-2000000</v>
      </c>
    </row>
    <row r="84" spans="1:4">
      <c r="A84" s="4" t="s">
        <v>243</v>
      </c>
      <c r="B84" s="6" t="n">
        <v>-85000000</v>
      </c>
      <c r="C84" s="6" t="n">
        <v>30000000</v>
      </c>
      <c r="D84" s="6" t="n">
        <v>20000000</v>
      </c>
    </row>
    <row r="85" spans="1:4">
      <c r="A85" s="4" t="s">
        <v>244</v>
      </c>
      <c r="B85" s="6" t="n">
        <v>-41000000</v>
      </c>
      <c r="C85" s="6" t="n">
        <v>24000000</v>
      </c>
      <c r="D85" s="6" t="n">
        <v>71000000</v>
      </c>
    </row>
    <row r="86" spans="1:4">
      <c r="A86" s="4" t="s">
        <v>245</v>
      </c>
      <c r="B86" s="6" t="n">
        <v>49000000</v>
      </c>
      <c r="C86" s="6" t="n">
        <v>10000000</v>
      </c>
      <c r="D86" s="6" t="n">
        <v>-84000000</v>
      </c>
    </row>
    <row r="87" spans="1:4">
      <c r="A87" s="4" t="s">
        <v>246</v>
      </c>
      <c r="B87" s="6" t="n">
        <v>47000000</v>
      </c>
      <c r="C87" s="6" t="n">
        <v>0</v>
      </c>
      <c r="D87" s="6" t="n">
        <v>-76000000</v>
      </c>
    </row>
    <row r="88" spans="1:4">
      <c r="A88" s="4" t="s">
        <v>247</v>
      </c>
      <c r="B88" s="6" t="n">
        <v>97000000</v>
      </c>
      <c r="C88" s="6" t="n">
        <v>128000000</v>
      </c>
      <c r="D88" s="6" t="n">
        <v>3000000</v>
      </c>
    </row>
    <row r="89" spans="1:4">
      <c r="A89" s="4" t="s">
        <v>288</v>
      </c>
      <c r="B89" s="6" t="n">
        <v>23000000</v>
      </c>
      <c r="C89" s="6" t="n">
        <v>-82000000</v>
      </c>
      <c r="D89" s="6" t="n">
        <v>-34000000</v>
      </c>
    </row>
    <row r="90" spans="1:4">
      <c r="A90" s="4" t="s">
        <v>248</v>
      </c>
      <c r="B90" s="6" t="n">
        <v>-14000000</v>
      </c>
      <c r="C90" s="6" t="n">
        <v>8000000</v>
      </c>
      <c r="D90" s="6" t="n">
        <v>-2000000</v>
      </c>
    </row>
    <row r="91" spans="1:4">
      <c r="A91" s="4" t="s">
        <v>249</v>
      </c>
      <c r="B91" s="6" t="n">
        <v>1779000000</v>
      </c>
      <c r="C91" s="6" t="n">
        <v>1881000000</v>
      </c>
      <c r="D91" s="6" t="n">
        <v>1837000000</v>
      </c>
    </row>
    <row r="92" spans="1:4">
      <c r="A92" s="3" t="s">
        <v>250</v>
      </c>
    </row>
    <row r="93" spans="1:4">
      <c r="A93" s="4" t="s">
        <v>252</v>
      </c>
      <c r="B93" s="6" t="n">
        <v>-1757000000</v>
      </c>
      <c r="C93" s="6" t="n">
        <v>-2158000000</v>
      </c>
      <c r="D93" s="6" t="n">
        <v>-1882000000</v>
      </c>
    </row>
    <row r="94" spans="1:4">
      <c r="A94" s="4" t="s">
        <v>254</v>
      </c>
      <c r="B94" s="6" t="n">
        <v>-261000000</v>
      </c>
      <c r="C94" s="6" t="n">
        <v>-279000000</v>
      </c>
      <c r="D94" s="6" t="n">
        <v>-237000000</v>
      </c>
    </row>
    <row r="95" spans="1:4">
      <c r="A95" s="4" t="s">
        <v>255</v>
      </c>
      <c r="B95" s="6" t="n">
        <v>260000000</v>
      </c>
      <c r="C95" s="6" t="n">
        <v>278000000</v>
      </c>
      <c r="D95" s="6" t="n">
        <v>237000000</v>
      </c>
    </row>
    <row r="96" spans="1:4">
      <c r="A96" s="4" t="s">
        <v>257</v>
      </c>
      <c r="B96" s="6" t="n">
        <v>-103000000</v>
      </c>
      <c r="C96" s="6" t="n">
        <v>-130000000</v>
      </c>
      <c r="D96" s="6" t="n">
        <v>-112000000</v>
      </c>
    </row>
    <row r="97" spans="1:4">
      <c r="A97" s="4" t="s">
        <v>258</v>
      </c>
      <c r="B97" s="6" t="n">
        <v>-71000000</v>
      </c>
      <c r="C97" s="6" t="n">
        <v>26000000</v>
      </c>
      <c r="D97" s="6" t="n">
        <v>161000000</v>
      </c>
    </row>
    <row r="98" spans="1:4">
      <c r="A98" s="4" t="s">
        <v>261</v>
      </c>
      <c r="B98" s="6" t="n">
        <v>-31000000</v>
      </c>
      <c r="C98" s="6" t="n">
        <v>-26000000</v>
      </c>
      <c r="D98" s="6" t="n">
        <v>-43000000</v>
      </c>
    </row>
    <row r="99" spans="1:4">
      <c r="A99" s="4" t="s">
        <v>262</v>
      </c>
      <c r="B99" s="6" t="n">
        <v>-1963000000</v>
      </c>
      <c r="C99" s="6" t="n">
        <v>-2289000000</v>
      </c>
      <c r="D99" s="6" t="n">
        <v>-1876000000</v>
      </c>
    </row>
    <row r="100" spans="1:4">
      <c r="A100" s="3" t="s">
        <v>265</v>
      </c>
    </row>
    <row r="101" spans="1:4">
      <c r="A101" s="4" t="s">
        <v>268</v>
      </c>
      <c r="B101" s="6" t="n">
        <v>0</v>
      </c>
      <c r="C101" s="6" t="n">
        <v>0</v>
      </c>
      <c r="D101" s="6" t="n">
        <v>250000000</v>
      </c>
    </row>
    <row r="102" spans="1:4">
      <c r="A102" s="4" t="s">
        <v>289</v>
      </c>
      <c r="B102" s="6" t="n">
        <v>600000000</v>
      </c>
      <c r="C102" s="6" t="n">
        <v>500000000</v>
      </c>
      <c r="D102" s="6" t="n">
        <v>1100000000</v>
      </c>
    </row>
    <row r="103" spans="1:4">
      <c r="A103" s="4" t="s">
        <v>290</v>
      </c>
      <c r="B103" s="6" t="n">
        <v>0</v>
      </c>
      <c r="C103" s="6" t="n">
        <v>120000000</v>
      </c>
      <c r="D103" s="6" t="n">
        <v>0</v>
      </c>
    </row>
    <row r="104" spans="1:4">
      <c r="A104" s="4" t="s">
        <v>291</v>
      </c>
      <c r="B104" s="6" t="n">
        <v>1240000000</v>
      </c>
      <c r="C104" s="6" t="n">
        <v>511000000</v>
      </c>
      <c r="D104" s="6" t="n">
        <v>361000000</v>
      </c>
    </row>
    <row r="105" spans="1:4">
      <c r="A105" s="3" t="s">
        <v>270</v>
      </c>
    </row>
    <row r="106" spans="1:4">
      <c r="A106" s="4" t="s">
        <v>271</v>
      </c>
      <c r="B106" s="6" t="n">
        <v>0</v>
      </c>
      <c r="C106" s="6" t="n">
        <v>0</v>
      </c>
      <c r="D106" s="6" t="n">
        <v>-238000000</v>
      </c>
    </row>
    <row r="107" spans="1:4">
      <c r="A107" s="4" t="s">
        <v>289</v>
      </c>
      <c r="B107" s="6" t="n">
        <v>-200000000</v>
      </c>
      <c r="C107" s="6" t="n">
        <v>0</v>
      </c>
      <c r="D107" s="6" t="n">
        <v>-525000000</v>
      </c>
    </row>
    <row r="108" spans="1:4">
      <c r="A108" s="4" t="s">
        <v>290</v>
      </c>
      <c r="B108" s="6" t="n">
        <v>0</v>
      </c>
      <c r="C108" s="6" t="n">
        <v>-120000000</v>
      </c>
      <c r="D108" s="6" t="n">
        <v>-36000000</v>
      </c>
    </row>
    <row r="109" spans="1:4">
      <c r="A109" s="4" t="s">
        <v>274</v>
      </c>
      <c r="B109" s="6" t="n">
        <v>-844000000</v>
      </c>
      <c r="C109" s="6" t="n">
        <v>-801000000</v>
      </c>
      <c r="D109" s="6" t="n">
        <v>-714000000</v>
      </c>
    </row>
    <row r="110" spans="1:4">
      <c r="A110" s="4" t="s">
        <v>275</v>
      </c>
      <c r="B110" s="6" t="n">
        <v>-31000000</v>
      </c>
      <c r="C110" s="6" t="n">
        <v>-33000000</v>
      </c>
      <c r="D110" s="6" t="n">
        <v>-35000000</v>
      </c>
    </row>
    <row r="111" spans="1:4">
      <c r="A111" s="4" t="s">
        <v>276</v>
      </c>
      <c r="B111" s="6" t="n">
        <v>765000000</v>
      </c>
      <c r="C111" s="6" t="n">
        <v>177000000</v>
      </c>
      <c r="D111" s="6" t="n">
        <v>163000000</v>
      </c>
    </row>
    <row r="112" spans="1:4">
      <c r="A112" s="4" t="s">
        <v>277</v>
      </c>
      <c r="B112" s="6" t="n">
        <v>581000000</v>
      </c>
      <c r="C112" s="6" t="n">
        <v>-231000000</v>
      </c>
      <c r="D112" s="6" t="n">
        <v>124000000</v>
      </c>
    </row>
    <row r="113" spans="1:4">
      <c r="A113" s="4" t="s">
        <v>278</v>
      </c>
      <c r="B113" s="6" t="n">
        <v>313000000</v>
      </c>
      <c r="C113" s="6" t="n">
        <v>544000000</v>
      </c>
      <c r="D113" s="6" t="n">
        <v>420000000</v>
      </c>
    </row>
    <row r="114" spans="1:4">
      <c r="A114" s="4" t="s">
        <v>279</v>
      </c>
      <c r="B114" s="6" t="n">
        <v>894000000</v>
      </c>
      <c r="C114" s="6" t="n">
        <v>313000000</v>
      </c>
      <c r="D114" s="6" t="n">
        <v>544000000</v>
      </c>
    </row>
    <row r="115" spans="1:4">
      <c r="A115" s="3" t="s">
        <v>280</v>
      </c>
    </row>
    <row r="116" spans="1:4">
      <c r="A116" s="4" t="s">
        <v>281</v>
      </c>
      <c r="B116" s="6" t="n">
        <v>311000000</v>
      </c>
      <c r="C116" s="6" t="n">
        <v>284000000</v>
      </c>
      <c r="D116" s="6" t="n">
        <v>285000000</v>
      </c>
    </row>
    <row r="117" spans="1:4">
      <c r="A117" s="4" t="s">
        <v>282</v>
      </c>
      <c r="B117" s="6" t="n">
        <v>26000000</v>
      </c>
      <c r="C117" s="6" t="n">
        <v>106000000</v>
      </c>
      <c r="D117" s="6" t="n">
        <v>236000000</v>
      </c>
    </row>
    <row r="118" spans="1:4">
      <c r="A118" s="3" t="s">
        <v>283</v>
      </c>
    </row>
    <row r="119" spans="1:4">
      <c r="A119" s="4" t="s">
        <v>284</v>
      </c>
      <c r="B119" s="6" t="n">
        <v>200000000</v>
      </c>
      <c r="C119" s="6" t="n">
        <v>272000000</v>
      </c>
      <c r="D119" s="6" t="n">
        <v>245000000</v>
      </c>
    </row>
    <row r="120" spans="1:4">
      <c r="A120" s="4" t="s">
        <v>103</v>
      </c>
    </row>
    <row r="121" spans="1:4">
      <c r="A121" s="3" t="s">
        <v>225</v>
      </c>
    </row>
    <row r="122" spans="1:4">
      <c r="A122" s="4" t="s">
        <v>226</v>
      </c>
      <c r="B122" s="6" t="n">
        <v>1720000000</v>
      </c>
      <c r="C122" s="6" t="n">
        <v>793000000</v>
      </c>
      <c r="D122" s="6" t="n">
        <v>1428000000</v>
      </c>
    </row>
    <row r="123" spans="1:4">
      <c r="A123" s="3" t="s">
        <v>227</v>
      </c>
    </row>
    <row r="124" spans="1:4">
      <c r="A124" s="4" t="s">
        <v>228</v>
      </c>
      <c r="B124" s="6" t="n">
        <v>1193000000</v>
      </c>
      <c r="C124" s="6" t="n">
        <v>1142000000</v>
      </c>
      <c r="D124" s="6" t="n">
        <v>1100000000</v>
      </c>
    </row>
    <row r="125" spans="1:4">
      <c r="A125" s="4" t="s">
        <v>229</v>
      </c>
      <c r="B125" s="6" t="n">
        <v>179000000</v>
      </c>
      <c r="C125" s="6" t="n">
        <v>-260000000</v>
      </c>
      <c r="D125" s="6" t="n">
        <v>458000000</v>
      </c>
    </row>
    <row r="126" spans="1:4">
      <c r="A126" s="4" t="s">
        <v>232</v>
      </c>
      <c r="B126" s="6" t="n">
        <v>-146000000</v>
      </c>
      <c r="C126" s="6" t="n">
        <v>-75000000</v>
      </c>
      <c r="D126" s="6" t="n">
        <v>-68000000</v>
      </c>
    </row>
    <row r="127" spans="1:4">
      <c r="A127" s="4" t="s">
        <v>233</v>
      </c>
      <c r="B127" s="6" t="n">
        <v>-200000000</v>
      </c>
      <c r="C127" s="6" t="n">
        <v>0</v>
      </c>
      <c r="D127" s="6" t="n">
        <v>0</v>
      </c>
    </row>
    <row r="128" spans="1:4">
      <c r="A128" s="4" t="s">
        <v>234</v>
      </c>
      <c r="B128" s="6" t="n">
        <v>-151000000</v>
      </c>
      <c r="C128" s="6" t="n">
        <v>-116000000</v>
      </c>
      <c r="D128" s="6" t="n">
        <v>-120000000</v>
      </c>
    </row>
    <row r="129" spans="1:4">
      <c r="A129" s="4" t="s">
        <v>292</v>
      </c>
      <c r="B129" s="6" t="n">
        <v>73000000</v>
      </c>
      <c r="C129" s="6" t="n">
        <v>0</v>
      </c>
      <c r="D129" s="6" t="n">
        <v>0</v>
      </c>
    </row>
    <row r="130" spans="1:4">
      <c r="A130" s="4" t="s">
        <v>286</v>
      </c>
      <c r="B130" s="6" t="n">
        <v>-108000000</v>
      </c>
      <c r="C130" s="6" t="n">
        <v>0</v>
      </c>
      <c r="D130" s="6" t="n">
        <v>0</v>
      </c>
    </row>
    <row r="131" spans="1:4">
      <c r="A131" s="4" t="s">
        <v>237</v>
      </c>
      <c r="B131" s="6" t="n">
        <v>0</v>
      </c>
      <c r="C131" s="6" t="n">
        <v>1060000000</v>
      </c>
      <c r="D131" s="6" t="n">
        <v>0</v>
      </c>
    </row>
    <row r="132" spans="1:4">
      <c r="A132" s="4" t="s">
        <v>238</v>
      </c>
      <c r="B132" s="6" t="n">
        <v>12000000</v>
      </c>
      <c r="C132" s="6" t="n">
        <v>-21000000</v>
      </c>
      <c r="D132" s="6" t="n">
        <v>-83000000</v>
      </c>
    </row>
    <row r="133" spans="1:4">
      <c r="A133" s="3" t="s">
        <v>239</v>
      </c>
    </row>
    <row r="134" spans="1:4">
      <c r="A134" s="4" t="s">
        <v>240</v>
      </c>
      <c r="B134" s="6" t="n">
        <v>177000000</v>
      </c>
      <c r="C134" s="6" t="n">
        <v>8000000</v>
      </c>
      <c r="D134" s="6" t="n">
        <v>-256000000</v>
      </c>
    </row>
    <row r="135" spans="1:4">
      <c r="A135" s="4" t="s">
        <v>241</v>
      </c>
      <c r="B135" s="6" t="n">
        <v>-41000000</v>
      </c>
      <c r="C135" s="6" t="n">
        <v>83000000</v>
      </c>
      <c r="D135" s="6" t="n">
        <v>-16000000</v>
      </c>
    </row>
    <row r="136" spans="1:4">
      <c r="A136" s="4" t="s">
        <v>243</v>
      </c>
      <c r="B136" s="6" t="n">
        <v>-19000000</v>
      </c>
      <c r="C136" s="6" t="n">
        <v>-43000000</v>
      </c>
      <c r="D136" s="6" t="n">
        <v>-28000000</v>
      </c>
    </row>
    <row r="137" spans="1:4">
      <c r="A137" s="4" t="s">
        <v>244</v>
      </c>
      <c r="B137" s="6" t="n">
        <v>-92000000</v>
      </c>
      <c r="C137" s="6" t="n">
        <v>95000000</v>
      </c>
      <c r="D137" s="6" t="n">
        <v>-219000000</v>
      </c>
    </row>
    <row r="138" spans="1:4">
      <c r="A138" s="4" t="s">
        <v>245</v>
      </c>
      <c r="B138" s="6" t="n">
        <v>58000000</v>
      </c>
      <c r="C138" s="6" t="n">
        <v>58000000</v>
      </c>
      <c r="D138" s="6" t="n">
        <v>1000000</v>
      </c>
    </row>
    <row r="139" spans="1:4">
      <c r="A139" s="4" t="s">
        <v>246</v>
      </c>
      <c r="B139" s="6" t="n">
        <v>0</v>
      </c>
      <c r="C139" s="6" t="n">
        <v>0</v>
      </c>
      <c r="D139" s="6" t="n">
        <v>-84000000</v>
      </c>
    </row>
    <row r="140" spans="1:4">
      <c r="A140" s="4" t="s">
        <v>247</v>
      </c>
      <c r="B140" s="6" t="n">
        <v>150000000</v>
      </c>
      <c r="C140" s="6" t="n">
        <v>-107000000</v>
      </c>
      <c r="D140" s="6" t="n">
        <v>-33000000</v>
      </c>
    </row>
    <row r="141" spans="1:4">
      <c r="A141" s="4" t="s">
        <v>293</v>
      </c>
      <c r="B141" s="6" t="n">
        <v>102000000</v>
      </c>
      <c r="C141" s="6" t="n">
        <v>152000000</v>
      </c>
      <c r="D141" s="6" t="n">
        <v>-168000000</v>
      </c>
    </row>
    <row r="142" spans="1:4">
      <c r="A142" s="4" t="s">
        <v>249</v>
      </c>
      <c r="B142" s="6" t="n">
        <v>2907000000</v>
      </c>
      <c r="C142" s="6" t="n">
        <v>2769000000</v>
      </c>
      <c r="D142" s="6" t="n">
        <v>1912000000</v>
      </c>
    </row>
    <row r="143" spans="1:4">
      <c r="A143" s="3" t="s">
        <v>250</v>
      </c>
    </row>
    <row r="144" spans="1:4">
      <c r="A144" s="4" t="s">
        <v>252</v>
      </c>
      <c r="B144" s="6" t="n">
        <v>-3510000000</v>
      </c>
      <c r="C144" s="6" t="n">
        <v>-3116000000</v>
      </c>
      <c r="D144" s="6" t="n">
        <v>-2704000000</v>
      </c>
    </row>
    <row r="145" spans="1:4">
      <c r="A145" s="4" t="s">
        <v>253</v>
      </c>
      <c r="B145" s="6" t="n">
        <v>0</v>
      </c>
      <c r="C145" s="6" t="n">
        <v>0</v>
      </c>
      <c r="D145" s="6" t="n">
        <v>1682000000</v>
      </c>
    </row>
    <row r="146" spans="1:4">
      <c r="A146" s="4" t="s">
        <v>254</v>
      </c>
      <c r="B146" s="6" t="n">
        <v>-628000000</v>
      </c>
      <c r="C146" s="6" t="n">
        <v>-839000000</v>
      </c>
      <c r="D146" s="6" t="n">
        <v>-574000000</v>
      </c>
    </row>
    <row r="147" spans="1:4">
      <c r="A147" s="4" t="s">
        <v>255</v>
      </c>
      <c r="B147" s="6" t="n">
        <v>622000000</v>
      </c>
      <c r="C147" s="6" t="n">
        <v>833000000</v>
      </c>
      <c r="D147" s="6" t="n">
        <v>568000000</v>
      </c>
    </row>
    <row r="148" spans="1:4">
      <c r="A148" s="4" t="s">
        <v>257</v>
      </c>
      <c r="B148" s="6" t="n">
        <v>-186000000</v>
      </c>
      <c r="C148" s="6" t="n">
        <v>-107000000</v>
      </c>
      <c r="D148" s="6" t="n">
        <v>-100000000</v>
      </c>
    </row>
    <row r="149" spans="1:4">
      <c r="A149" s="4" t="s">
        <v>260</v>
      </c>
      <c r="B149" s="6" t="n">
        <v>-81000000</v>
      </c>
      <c r="C149" s="6" t="n">
        <v>-54000000</v>
      </c>
      <c r="D149" s="6" t="n">
        <v>-64000000</v>
      </c>
    </row>
    <row r="150" spans="1:4">
      <c r="A150" s="4" t="s">
        <v>294</v>
      </c>
      <c r="B150" s="6" t="n">
        <v>-122000000</v>
      </c>
      <c r="C150" s="6" t="n">
        <v>68000000</v>
      </c>
      <c r="D150" s="6" t="n">
        <v>223000000</v>
      </c>
    </row>
    <row r="151" spans="1:4">
      <c r="A151" s="4" t="s">
        <v>256</v>
      </c>
      <c r="B151" s="6" t="n">
        <v>14000000</v>
      </c>
      <c r="C151" s="6" t="n">
        <v>138000000</v>
      </c>
      <c r="D151" s="6" t="n">
        <v>96000000</v>
      </c>
    </row>
    <row r="152" spans="1:4">
      <c r="A152" s="4" t="s">
        <v>261</v>
      </c>
      <c r="B152" s="6" t="n">
        <v>6000000</v>
      </c>
      <c r="C152" s="6" t="n">
        <v>-32000000</v>
      </c>
      <c r="D152" s="6" t="n">
        <v>-39000000</v>
      </c>
    </row>
    <row r="153" spans="1:4">
      <c r="A153" s="4" t="s">
        <v>262</v>
      </c>
      <c r="B153" s="6" t="n">
        <v>-3885000000</v>
      </c>
      <c r="C153" s="6" t="n">
        <v>-3109000000</v>
      </c>
      <c r="D153" s="6" t="n">
        <v>-912000000</v>
      </c>
    </row>
    <row r="154" spans="1:4">
      <c r="A154" s="3" t="s">
        <v>263</v>
      </c>
    </row>
    <row r="155" spans="1:4">
      <c r="A155" s="4" t="s">
        <v>264</v>
      </c>
      <c r="C155" s="6" t="n">
        <v>294000000</v>
      </c>
    </row>
    <row r="156" spans="1:4">
      <c r="A156" s="4" t="s">
        <v>264</v>
      </c>
      <c r="B156" s="6" t="n">
        <v>-179000000</v>
      </c>
      <c r="D156" s="6" t="n">
        <v>-391000000</v>
      </c>
    </row>
    <row r="157" spans="1:4">
      <c r="A157" s="3" t="s">
        <v>265</v>
      </c>
    </row>
    <row r="158" spans="1:4">
      <c r="A158" s="4" t="s">
        <v>269</v>
      </c>
      <c r="B158" s="6" t="n">
        <v>250000000</v>
      </c>
      <c r="C158" s="6" t="n">
        <v>0</v>
      </c>
      <c r="D158" s="6" t="n">
        <v>700000000</v>
      </c>
    </row>
    <row r="159" spans="1:4">
      <c r="A159" s="4" t="s">
        <v>289</v>
      </c>
      <c r="B159" s="6" t="n">
        <v>750000000</v>
      </c>
      <c r="C159" s="6" t="n">
        <v>0</v>
      </c>
      <c r="D159" s="6" t="n">
        <v>1350000000</v>
      </c>
    </row>
    <row r="160" spans="1:4">
      <c r="A160" s="4" t="s">
        <v>290</v>
      </c>
      <c r="B160" s="6" t="n">
        <v>584000000</v>
      </c>
      <c r="C160" s="6" t="n">
        <v>108000000</v>
      </c>
      <c r="D160" s="6" t="n">
        <v>65000000</v>
      </c>
    </row>
    <row r="161" spans="1:4">
      <c r="A161" s="4" t="s">
        <v>295</v>
      </c>
      <c r="B161" s="6" t="n">
        <v>0</v>
      </c>
      <c r="C161" s="6" t="n">
        <v>0</v>
      </c>
      <c r="D161" s="6" t="n">
        <v>370000000</v>
      </c>
    </row>
    <row r="162" spans="1:4">
      <c r="A162" s="4" t="s">
        <v>291</v>
      </c>
      <c r="B162" s="6" t="n">
        <v>634000000</v>
      </c>
      <c r="C162" s="6" t="n">
        <v>2985000000</v>
      </c>
      <c r="D162" s="6" t="n">
        <v>431000000</v>
      </c>
    </row>
    <row r="163" spans="1:4">
      <c r="A163" s="4" t="s">
        <v>296</v>
      </c>
      <c r="B163" s="6" t="n">
        <v>1218000000</v>
      </c>
      <c r="C163" s="6" t="n">
        <v>0</v>
      </c>
      <c r="D163" s="6" t="n">
        <v>0</v>
      </c>
    </row>
    <row r="164" spans="1:4">
      <c r="A164" s="3" t="s">
        <v>270</v>
      </c>
    </row>
    <row r="165" spans="1:4">
      <c r="A165" s="4" t="s">
        <v>271</v>
      </c>
      <c r="B165" s="6" t="n">
        <v>0</v>
      </c>
      <c r="C165" s="6" t="n">
        <v>0</v>
      </c>
      <c r="D165" s="6" t="n">
        <v>-270000000</v>
      </c>
    </row>
    <row r="166" spans="1:4">
      <c r="A166" s="4" t="s">
        <v>269</v>
      </c>
      <c r="B166" s="6" t="n">
        <v>0</v>
      </c>
      <c r="C166" s="6" t="n">
        <v>-150000000</v>
      </c>
      <c r="D166" s="6" t="n">
        <v>-550000000</v>
      </c>
    </row>
    <row r="167" spans="1:4">
      <c r="A167" s="4" t="s">
        <v>289</v>
      </c>
      <c r="B167" s="6" t="n">
        <v>-500000000</v>
      </c>
      <c r="C167" s="6" t="n">
        <v>-1500000000</v>
      </c>
      <c r="D167" s="6" t="n">
        <v>-450000000</v>
      </c>
    </row>
    <row r="168" spans="1:4">
      <c r="A168" s="4" t="s">
        <v>290</v>
      </c>
      <c r="B168" s="6" t="n">
        <v>-223000000</v>
      </c>
      <c r="C168" s="6" t="n">
        <v>-469000000</v>
      </c>
      <c r="D168" s="6" t="n">
        <v>-65000000</v>
      </c>
    </row>
    <row r="169" spans="1:4">
      <c r="A169" s="4" t="s">
        <v>295</v>
      </c>
      <c r="B169" s="6" t="n">
        <v>0</v>
      </c>
      <c r="C169" s="6" t="n">
        <v>-100000000</v>
      </c>
      <c r="D169" s="6" t="n">
        <v>0</v>
      </c>
    </row>
    <row r="170" spans="1:4">
      <c r="A170" s="4" t="s">
        <v>274</v>
      </c>
      <c r="B170" s="6" t="n">
        <v>-1576000000</v>
      </c>
      <c r="C170" s="6" t="n">
        <v>-1396000000</v>
      </c>
      <c r="D170" s="6" t="n">
        <v>-1281000000</v>
      </c>
    </row>
    <row r="171" spans="1:4">
      <c r="A171" s="4" t="s">
        <v>297</v>
      </c>
      <c r="B171" s="6" t="n">
        <v>0</v>
      </c>
      <c r="C171" s="6" t="n">
        <v>-152000000</v>
      </c>
      <c r="D171" s="6" t="n">
        <v>0</v>
      </c>
    </row>
    <row r="172" spans="1:4">
      <c r="A172" s="4" t="s">
        <v>275</v>
      </c>
      <c r="B172" s="6" t="n">
        <v>-40000000</v>
      </c>
      <c r="C172" s="6" t="n">
        <v>-20000000</v>
      </c>
      <c r="D172" s="6" t="n">
        <v>-60000000</v>
      </c>
    </row>
    <row r="173" spans="1:4">
      <c r="A173" s="4" t="s">
        <v>276</v>
      </c>
      <c r="B173" s="6" t="n">
        <v>918000000</v>
      </c>
      <c r="C173" s="6" t="n">
        <v>-400000000</v>
      </c>
      <c r="D173" s="6" t="n">
        <v>-151000000</v>
      </c>
    </row>
    <row r="174" spans="1:4">
      <c r="A174" s="4" t="s">
        <v>277</v>
      </c>
      <c r="B174" s="6" t="n">
        <v>-60000000</v>
      </c>
      <c r="C174" s="6" t="n">
        <v>-740000000</v>
      </c>
      <c r="D174" s="6" t="n">
        <v>849000000</v>
      </c>
    </row>
    <row r="175" spans="1:4">
      <c r="A175" s="4" t="s">
        <v>278</v>
      </c>
      <c r="B175" s="6" t="n">
        <v>112000000</v>
      </c>
      <c r="C175" s="6" t="n">
        <v>852000000</v>
      </c>
      <c r="D175" s="6" t="n">
        <v>3000000</v>
      </c>
    </row>
    <row r="176" spans="1:4">
      <c r="A176" s="4" t="s">
        <v>279</v>
      </c>
      <c r="B176" s="6" t="n">
        <v>52000000</v>
      </c>
      <c r="C176" s="6" t="n">
        <v>112000000</v>
      </c>
      <c r="D176" s="6" t="n">
        <v>852000000</v>
      </c>
    </row>
    <row r="177" spans="1:4">
      <c r="A177" s="3" t="s">
        <v>280</v>
      </c>
    </row>
    <row r="178" spans="1:4">
      <c r="A178" s="4" t="s">
        <v>281</v>
      </c>
      <c r="B178" s="6" t="n">
        <v>373000000</v>
      </c>
      <c r="C178" s="6" t="n">
        <v>408000000</v>
      </c>
      <c r="D178" s="6" t="n">
        <v>386000000</v>
      </c>
    </row>
    <row r="179" spans="1:4">
      <c r="A179" s="4" t="s">
        <v>282</v>
      </c>
      <c r="B179" s="6" t="n">
        <v>110000000</v>
      </c>
      <c r="C179" s="6" t="n">
        <v>300000000</v>
      </c>
      <c r="D179" s="6" t="n">
        <v>496000000</v>
      </c>
    </row>
    <row r="180" spans="1:4">
      <c r="A180" s="3" t="s">
        <v>283</v>
      </c>
    </row>
    <row r="181" spans="1:4">
      <c r="A181" s="4" t="s">
        <v>284</v>
      </c>
      <c r="B181" s="6" t="n">
        <v>560000000</v>
      </c>
      <c r="C181" s="6" t="n">
        <v>683000000</v>
      </c>
      <c r="D181" s="6" t="n">
        <v>550000000</v>
      </c>
    </row>
    <row r="182" spans="1:4">
      <c r="A182" s="4" t="s">
        <v>113</v>
      </c>
    </row>
    <row r="183" spans="1:4">
      <c r="A183" s="3" t="s">
        <v>225</v>
      </c>
    </row>
    <row r="184" spans="1:4">
      <c r="A184" s="4" t="s">
        <v>226</v>
      </c>
      <c r="B184" s="6" t="n">
        <v>139000000</v>
      </c>
      <c r="C184" s="6" t="n">
        <v>236000000</v>
      </c>
      <c r="D184" s="6" t="n">
        <v>-2588000000</v>
      </c>
    </row>
    <row r="185" spans="1:4">
      <c r="A185" s="3" t="s">
        <v>227</v>
      </c>
    </row>
    <row r="186" spans="1:4">
      <c r="A186" s="4" t="s">
        <v>228</v>
      </c>
      <c r="B186" s="6" t="n">
        <v>197000000</v>
      </c>
      <c r="C186" s="6" t="n">
        <v>177000000</v>
      </c>
      <c r="D186" s="6" t="n">
        <v>198000000</v>
      </c>
    </row>
    <row r="187" spans="1:4">
      <c r="A187" s="4" t="s">
        <v>229</v>
      </c>
      <c r="B187" s="6" t="n">
        <v>37000000</v>
      </c>
      <c r="C187" s="6" t="n">
        <v>475000000</v>
      </c>
      <c r="D187" s="6" t="n">
        <v>-727000000</v>
      </c>
    </row>
    <row r="188" spans="1:4">
      <c r="A188" s="4" t="s">
        <v>158</v>
      </c>
      <c r="B188" s="6" t="n">
        <v>-1000000</v>
      </c>
      <c r="C188" s="6" t="n">
        <v>0</v>
      </c>
      <c r="D188" s="6" t="n">
        <v>-72000000</v>
      </c>
    </row>
    <row r="189" spans="1:4">
      <c r="A189" s="4" t="s">
        <v>233</v>
      </c>
      <c r="B189" s="6" t="n">
        <v>-54000000</v>
      </c>
      <c r="C189" s="6" t="n">
        <v>0</v>
      </c>
      <c r="D189" s="6" t="n">
        <v>0</v>
      </c>
    </row>
    <row r="190" spans="1:4">
      <c r="A190" s="4" t="s">
        <v>234</v>
      </c>
      <c r="B190" s="6" t="n">
        <v>-35000000</v>
      </c>
      <c r="C190" s="6" t="n">
        <v>-35000000</v>
      </c>
      <c r="D190" s="6" t="n">
        <v>-23000000</v>
      </c>
    </row>
    <row r="191" spans="1:4">
      <c r="A191" s="4" t="s">
        <v>237</v>
      </c>
      <c r="B191" s="6" t="n">
        <v>15000000</v>
      </c>
      <c r="C191" s="6" t="n">
        <v>33000000</v>
      </c>
      <c r="D191" s="6" t="n">
        <v>3179000000</v>
      </c>
    </row>
    <row r="192" spans="1:4">
      <c r="A192" s="4" t="s">
        <v>238</v>
      </c>
      <c r="B192" s="6" t="n">
        <v>21000000</v>
      </c>
      <c r="C192" s="6" t="n">
        <v>18000000</v>
      </c>
      <c r="D192" s="6" t="n">
        <v>-8000000</v>
      </c>
    </row>
    <row r="193" spans="1:4">
      <c r="A193" s="3" t="s">
        <v>239</v>
      </c>
    </row>
    <row r="194" spans="1:4">
      <c r="A194" s="4" t="s">
        <v>240</v>
      </c>
      <c r="B194" s="6" t="n">
        <v>6000000</v>
      </c>
      <c r="C194" s="6" t="n">
        <v>-19000000</v>
      </c>
      <c r="D194" s="6" t="n">
        <v>540000000</v>
      </c>
    </row>
    <row r="195" spans="1:4">
      <c r="A195" s="4" t="s">
        <v>241</v>
      </c>
      <c r="B195" s="6" t="n">
        <v>-6000000</v>
      </c>
      <c r="C195" s="6" t="n">
        <v>-3000000</v>
      </c>
      <c r="D195" s="6" t="n">
        <v>24000000</v>
      </c>
    </row>
    <row r="196" spans="1:4">
      <c r="A196" s="4" t="s">
        <v>243</v>
      </c>
      <c r="B196" s="6" t="n">
        <v>-2000000</v>
      </c>
      <c r="C196" s="6" t="n">
        <v>-7000000</v>
      </c>
      <c r="D196" s="6" t="n">
        <v>-13000000</v>
      </c>
    </row>
    <row r="197" spans="1:4">
      <c r="A197" s="4" t="s">
        <v>244</v>
      </c>
      <c r="B197" s="6" t="n">
        <v>3000000</v>
      </c>
      <c r="C197" s="6" t="n">
        <v>15000000</v>
      </c>
      <c r="D197" s="6" t="n">
        <v>-3000000</v>
      </c>
    </row>
    <row r="198" spans="1:4">
      <c r="A198" s="4" t="s">
        <v>245</v>
      </c>
      <c r="B198" s="6" t="n">
        <v>11000000</v>
      </c>
      <c r="C198" s="6" t="n">
        <v>-46000000</v>
      </c>
      <c r="D198" s="6" t="n">
        <v>80000000</v>
      </c>
    </row>
    <row r="199" spans="1:4">
      <c r="A199" s="4" t="s">
        <v>247</v>
      </c>
      <c r="B199" s="6" t="n">
        <v>-20000000</v>
      </c>
      <c r="C199" s="6" t="n">
        <v>-41000000</v>
      </c>
      <c r="D199" s="6" t="n">
        <v>-4000000</v>
      </c>
    </row>
    <row r="200" spans="1:4">
      <c r="A200" s="4" t="s">
        <v>293</v>
      </c>
      <c r="B200" s="6" t="n">
        <v>12000000</v>
      </c>
      <c r="C200" s="6" t="n">
        <v>-12000000</v>
      </c>
      <c r="D200" s="6" t="n">
        <v>0</v>
      </c>
    </row>
    <row r="201" spans="1:4">
      <c r="A201" s="4" t="s">
        <v>298</v>
      </c>
      <c r="B201" s="6" t="n">
        <v>0</v>
      </c>
      <c r="C201" s="6" t="n">
        <v>-1000000</v>
      </c>
      <c r="D201" s="6" t="n">
        <v>-29000000</v>
      </c>
    </row>
    <row r="202" spans="1:4">
      <c r="A202" s="4" t="s">
        <v>299</v>
      </c>
      <c r="B202" s="6" t="n">
        <v>16000000</v>
      </c>
      <c r="C202" s="6" t="n">
        <v>14000000</v>
      </c>
      <c r="D202" s="6" t="n">
        <v>-51000000</v>
      </c>
    </row>
    <row r="203" spans="1:4">
      <c r="A203" s="4" t="s">
        <v>249</v>
      </c>
      <c r="B203" s="6" t="n">
        <v>339000000</v>
      </c>
      <c r="C203" s="6" t="n">
        <v>804000000</v>
      </c>
      <c r="D203" s="6" t="n">
        <v>503000000</v>
      </c>
    </row>
    <row r="204" spans="1:4">
      <c r="A204" s="3" t="s">
        <v>250</v>
      </c>
    </row>
    <row r="205" spans="1:4">
      <c r="A205" s="4" t="s">
        <v>252</v>
      </c>
      <c r="B205" s="6" t="n">
        <v>-202000000</v>
      </c>
      <c r="C205" s="6" t="n">
        <v>-188000000</v>
      </c>
      <c r="D205" s="6" t="n">
        <v>-429000000</v>
      </c>
    </row>
    <row r="206" spans="1:4">
      <c r="A206" s="4" t="s">
        <v>258</v>
      </c>
      <c r="B206" s="6" t="n">
        <v>-1000000</v>
      </c>
      <c r="C206" s="6" t="n">
        <v>4000000</v>
      </c>
      <c r="D206" s="6" t="n">
        <v>-47000000</v>
      </c>
    </row>
    <row r="207" spans="1:4">
      <c r="A207" s="4" t="s">
        <v>260</v>
      </c>
      <c r="B207" s="6" t="n">
        <v>-23000000</v>
      </c>
      <c r="C207" s="6" t="n">
        <v>-29000000</v>
      </c>
      <c r="D207" s="6" t="n">
        <v>-10000000</v>
      </c>
    </row>
    <row r="208" spans="1:4">
      <c r="A208" s="4" t="s">
        <v>261</v>
      </c>
      <c r="B208" s="6" t="n">
        <v>-37000000</v>
      </c>
      <c r="C208" s="6" t="n">
        <v>-19000000</v>
      </c>
      <c r="D208" s="6" t="n">
        <v>-18000000</v>
      </c>
    </row>
    <row r="209" spans="1:4">
      <c r="A209" s="4" t="s">
        <v>262</v>
      </c>
      <c r="B209" s="6" t="n">
        <v>-263000000</v>
      </c>
      <c r="C209" s="6" t="n">
        <v>-232000000</v>
      </c>
      <c r="D209" s="6" t="n">
        <v>-504000000</v>
      </c>
    </row>
    <row r="210" spans="1:4">
      <c r="A210" s="3" t="s">
        <v>263</v>
      </c>
    </row>
    <row r="211" spans="1:4">
      <c r="A211" s="4" t="s">
        <v>264</v>
      </c>
      <c r="B211" s="6" t="n">
        <v>0</v>
      </c>
      <c r="C211" s="6" t="n">
        <v>-4000000</v>
      </c>
      <c r="D211" s="6" t="n">
        <v>-18000000</v>
      </c>
    </row>
    <row r="212" spans="1:4">
      <c r="A212" s="3" t="s">
        <v>265</v>
      </c>
    </row>
    <row r="213" spans="1:4">
      <c r="A213" s="4" t="s">
        <v>269</v>
      </c>
      <c r="B213" s="6" t="n">
        <v>0</v>
      </c>
      <c r="C213" s="6" t="n">
        <v>300000000</v>
      </c>
      <c r="D213" s="6" t="n">
        <v>109000000</v>
      </c>
    </row>
    <row r="214" spans="1:4">
      <c r="A214" s="4" t="s">
        <v>289</v>
      </c>
      <c r="B214" s="6" t="n">
        <v>0</v>
      </c>
      <c r="C214" s="6" t="n">
        <v>600000000</v>
      </c>
      <c r="D214" s="6" t="n">
        <v>0</v>
      </c>
    </row>
    <row r="215" spans="1:4">
      <c r="A215" s="4" t="s">
        <v>290</v>
      </c>
      <c r="B215" s="6" t="n">
        <v>43000000</v>
      </c>
      <c r="C215" s="6" t="n">
        <v>0</v>
      </c>
      <c r="D215" s="6" t="n">
        <v>0</v>
      </c>
    </row>
    <row r="216" spans="1:4">
      <c r="A216" s="4" t="s">
        <v>291</v>
      </c>
      <c r="B216" s="6" t="n">
        <v>51000000</v>
      </c>
      <c r="C216" s="6" t="n">
        <v>15000000</v>
      </c>
      <c r="D216" s="6" t="n">
        <v>1002000000</v>
      </c>
    </row>
    <row r="217" spans="1:4">
      <c r="A217" s="4" t="s">
        <v>300</v>
      </c>
      <c r="B217" s="6" t="n">
        <v>0</v>
      </c>
      <c r="C217" s="6" t="n">
        <v>0</v>
      </c>
      <c r="D217" s="6" t="n">
        <v>40000000</v>
      </c>
    </row>
    <row r="218" spans="1:4">
      <c r="A218" s="3" t="s">
        <v>270</v>
      </c>
    </row>
    <row r="219" spans="1:4">
      <c r="A219" s="4" t="s">
        <v>271</v>
      </c>
      <c r="B219" s="6" t="n">
        <v>0</v>
      </c>
      <c r="C219" s="6" t="n">
        <v>-33000000</v>
      </c>
      <c r="D219" s="6" t="n">
        <v>0</v>
      </c>
    </row>
    <row r="220" spans="1:4">
      <c r="A220" s="4" t="s">
        <v>269</v>
      </c>
      <c r="B220" s="6" t="n">
        <v>0</v>
      </c>
      <c r="C220" s="6" t="n">
        <v>-300000000</v>
      </c>
      <c r="D220" s="6" t="n">
        <v>-109000000</v>
      </c>
    </row>
    <row r="221" spans="1:4">
      <c r="A221" s="4" t="s">
        <v>289</v>
      </c>
      <c r="B221" s="6" t="n">
        <v>-25000000</v>
      </c>
      <c r="C221" s="6" t="n">
        <v>-155000000</v>
      </c>
      <c r="D221" s="6" t="n">
        <v>-35000000</v>
      </c>
    </row>
    <row r="222" spans="1:4">
      <c r="A222" s="4" t="s">
        <v>290</v>
      </c>
      <c r="B222" s="6" t="n">
        <v>0</v>
      </c>
      <c r="C222" s="6" t="n">
        <v>-43000000</v>
      </c>
      <c r="D222" s="6" t="n">
        <v>0</v>
      </c>
    </row>
    <row r="223" spans="1:4">
      <c r="A223" s="4" t="s">
        <v>301</v>
      </c>
      <c r="B223" s="6" t="n">
        <v>0</v>
      </c>
      <c r="C223" s="6" t="n">
        <v>0</v>
      </c>
      <c r="D223" s="6" t="n">
        <v>-591000000</v>
      </c>
    </row>
    <row r="224" spans="1:4">
      <c r="A224" s="4" t="s">
        <v>302</v>
      </c>
      <c r="B224" s="6" t="n">
        <v>0</v>
      </c>
      <c r="C224" s="6" t="n">
        <v>0</v>
      </c>
      <c r="D224" s="6" t="n">
        <v>-71000000</v>
      </c>
    </row>
    <row r="225" spans="1:4">
      <c r="A225" s="4" t="s">
        <v>295</v>
      </c>
      <c r="B225" s="6" t="n">
        <v>0</v>
      </c>
      <c r="C225" s="6" t="n">
        <v>-900000000</v>
      </c>
      <c r="D225" s="6" t="n">
        <v>-300000000</v>
      </c>
    </row>
    <row r="226" spans="1:4">
      <c r="A226" s="4" t="s">
        <v>303</v>
      </c>
      <c r="B226" s="6" t="n">
        <v>-150000000</v>
      </c>
      <c r="C226" s="6" t="n">
        <v>0</v>
      </c>
      <c r="D226" s="6" t="n">
        <v>0</v>
      </c>
    </row>
    <row r="227" spans="1:4">
      <c r="A227" s="4" t="s">
        <v>275</v>
      </c>
      <c r="B227" s="6" t="n">
        <v>-2000000</v>
      </c>
      <c r="C227" s="6" t="n">
        <v>-7000000</v>
      </c>
      <c r="D227" s="6" t="n">
        <v>-2000000</v>
      </c>
    </row>
    <row r="228" spans="1:4">
      <c r="A228" s="4" t="s">
        <v>276</v>
      </c>
      <c r="B228" s="6" t="n">
        <v>-83000000</v>
      </c>
      <c r="C228" s="6" t="n">
        <v>-527000000</v>
      </c>
      <c r="D228" s="6" t="n">
        <v>25000000</v>
      </c>
    </row>
    <row r="229" spans="1:4">
      <c r="A229" s="4" t="s">
        <v>277</v>
      </c>
      <c r="B229" s="6" t="n">
        <v>-7000000</v>
      </c>
      <c r="C229" s="6" t="n">
        <v>45000000</v>
      </c>
      <c r="D229" s="6" t="n">
        <v>24000000</v>
      </c>
    </row>
    <row r="230" spans="1:4">
      <c r="A230" s="4" t="s">
        <v>278</v>
      </c>
      <c r="B230" s="6" t="n">
        <v>293000000</v>
      </c>
      <c r="C230" s="6" t="n">
        <v>248000000</v>
      </c>
      <c r="D230" s="6" t="n">
        <v>224000000</v>
      </c>
    </row>
    <row r="231" spans="1:4">
      <c r="A231" s="4" t="s">
        <v>279</v>
      </c>
      <c r="B231" s="6" t="n">
        <v>286000000</v>
      </c>
      <c r="C231" s="6" t="n">
        <v>293000000</v>
      </c>
      <c r="D231" s="6" t="n">
        <v>248000000</v>
      </c>
    </row>
    <row r="232" spans="1:4">
      <c r="A232" s="3" t="s">
        <v>280</v>
      </c>
    </row>
    <row r="233" spans="1:4">
      <c r="A233" s="4" t="s">
        <v>281</v>
      </c>
      <c r="B233" s="6" t="n">
        <v>71000000</v>
      </c>
      <c r="C233" s="6" t="n">
        <v>80000000</v>
      </c>
      <c r="D233" s="6" t="n">
        <v>65000000</v>
      </c>
    </row>
    <row r="234" spans="1:4">
      <c r="A234" s="4" t="s">
        <v>282</v>
      </c>
      <c r="B234" s="6" t="n">
        <v>-27000000</v>
      </c>
      <c r="C234" s="6" t="n">
        <v>-525000000</v>
      </c>
      <c r="D234" s="6" t="n">
        <v>-424000000</v>
      </c>
    </row>
    <row r="235" spans="1:4">
      <c r="A235" s="3" t="s">
        <v>283</v>
      </c>
    </row>
    <row r="236" spans="1:4">
      <c r="A236" s="4" t="s">
        <v>284</v>
      </c>
      <c r="B236" s="6" t="n">
        <v>35000000</v>
      </c>
      <c r="C236" s="6" t="n">
        <v>35000000</v>
      </c>
      <c r="D236" s="6" t="n">
        <v>32000000</v>
      </c>
    </row>
    <row r="237" spans="1:4">
      <c r="A237" s="4" t="s">
        <v>124</v>
      </c>
    </row>
    <row r="238" spans="1:4">
      <c r="A238" s="3" t="s">
        <v>225</v>
      </c>
    </row>
    <row r="239" spans="1:4">
      <c r="A239" s="4" t="s">
        <v>226</v>
      </c>
      <c r="B239" s="6" t="n">
        <v>329000000</v>
      </c>
      <c r="C239" s="6" t="n">
        <v>246000000</v>
      </c>
      <c r="D239" s="6" t="n">
        <v>1117000000</v>
      </c>
    </row>
    <row r="240" spans="1:4">
      <c r="A240" s="3" t="s">
        <v>227</v>
      </c>
    </row>
    <row r="241" spans="1:4">
      <c r="A241" s="4" t="s">
        <v>228</v>
      </c>
      <c r="B241" s="6" t="n">
        <v>505000000</v>
      </c>
      <c r="C241" s="6" t="n">
        <v>524000000</v>
      </c>
      <c r="D241" s="6" t="n">
        <v>536000000</v>
      </c>
    </row>
    <row r="242" spans="1:4">
      <c r="A242" s="4" t="s">
        <v>229</v>
      </c>
      <c r="B242" s="6" t="n">
        <v>-74000000</v>
      </c>
      <c r="C242" s="6" t="n">
        <v>-244000000</v>
      </c>
      <c r="D242" s="6" t="n">
        <v>-263000000</v>
      </c>
    </row>
    <row r="243" spans="1:4">
      <c r="A243" s="4" t="s">
        <v>230</v>
      </c>
      <c r="B243" s="6" t="n">
        <v>734000000</v>
      </c>
      <c r="C243" s="6" t="n">
        <v>5000000</v>
      </c>
      <c r="D243" s="6" t="n">
        <v>0</v>
      </c>
    </row>
    <row r="244" spans="1:4">
      <c r="A244" s="4" t="s">
        <v>231</v>
      </c>
      <c r="B244" s="6" t="n">
        <v>-151000000</v>
      </c>
      <c r="C244" s="6" t="n">
        <v>-58000000</v>
      </c>
      <c r="D244" s="6" t="n">
        <v>-57000000</v>
      </c>
    </row>
    <row r="245" spans="1:4">
      <c r="A245" s="4" t="s">
        <v>233</v>
      </c>
      <c r="B245" s="6" t="n">
        <v>-24000000</v>
      </c>
      <c r="C245" s="6" t="n">
        <v>0</v>
      </c>
      <c r="D245" s="6" t="n">
        <v>0</v>
      </c>
    </row>
    <row r="246" spans="1:4">
      <c r="A246" s="4" t="s">
        <v>304</v>
      </c>
      <c r="B246" s="6" t="n">
        <v>25000000</v>
      </c>
      <c r="C246" s="6" t="n">
        <v>42000000</v>
      </c>
      <c r="D246" s="6" t="n">
        <v>-61000000</v>
      </c>
    </row>
    <row r="247" spans="1:4">
      <c r="A247" s="4" t="s">
        <v>152</v>
      </c>
      <c r="B247" s="6" t="n">
        <v>3000000</v>
      </c>
      <c r="C247" s="6" t="n">
        <v>156000000</v>
      </c>
      <c r="D247" s="6" t="n">
        <v>0</v>
      </c>
    </row>
    <row r="248" spans="1:4">
      <c r="A248" s="4" t="s">
        <v>153</v>
      </c>
      <c r="B248" s="6" t="n">
        <v>23000000</v>
      </c>
      <c r="C248" s="6" t="n">
        <v>2000000</v>
      </c>
      <c r="D248" s="6" t="n">
        <v>0</v>
      </c>
    </row>
    <row r="249" spans="1:4">
      <c r="A249" s="4" t="s">
        <v>305</v>
      </c>
      <c r="B249" s="6" t="n">
        <v>0</v>
      </c>
      <c r="C249" s="6" t="n">
        <v>-14000000</v>
      </c>
      <c r="D249" s="6" t="n">
        <v>14000000</v>
      </c>
    </row>
    <row r="250" spans="1:4">
      <c r="A250" s="4" t="s">
        <v>238</v>
      </c>
      <c r="B250" s="6" t="n">
        <v>-33000000</v>
      </c>
      <c r="C250" s="6" t="n">
        <v>7000000</v>
      </c>
      <c r="D250" s="6" t="n">
        <v>-13000000</v>
      </c>
    </row>
    <row r="251" spans="1:4">
      <c r="A251" s="3" t="s">
        <v>239</v>
      </c>
    </row>
    <row r="252" spans="1:4">
      <c r="A252" s="4" t="s">
        <v>240</v>
      </c>
      <c r="B252" s="6" t="n">
        <v>72000000</v>
      </c>
      <c r="C252" s="6" t="n">
        <v>-20000000</v>
      </c>
      <c r="D252" s="6" t="n">
        <v>-60000000</v>
      </c>
    </row>
    <row r="253" spans="1:4">
      <c r="A253" s="4" t="s">
        <v>243</v>
      </c>
      <c r="B253" s="6" t="n">
        <v>-8000000</v>
      </c>
      <c r="C253" s="6" t="n">
        <v>-26000000</v>
      </c>
      <c r="D253" s="6" t="n">
        <v>-28000000</v>
      </c>
    </row>
    <row r="254" spans="1:4">
      <c r="A254" s="4" t="s">
        <v>245</v>
      </c>
      <c r="B254" s="6" t="n">
        <v>6000000</v>
      </c>
      <c r="C254" s="6" t="n">
        <v>7000000</v>
      </c>
      <c r="D254" s="6" t="n">
        <v>-55000000</v>
      </c>
    </row>
    <row r="255" spans="1:4">
      <c r="A255" s="4" t="s">
        <v>247</v>
      </c>
      <c r="B255" s="6" t="n">
        <v>-38000000</v>
      </c>
      <c r="C255" s="6" t="n">
        <v>-19000000</v>
      </c>
      <c r="D255" s="6" t="n">
        <v>1000000</v>
      </c>
    </row>
    <row r="256" spans="1:4">
      <c r="A256" s="4" t="s">
        <v>293</v>
      </c>
      <c r="B256" s="6" t="n">
        <v>39000000</v>
      </c>
      <c r="C256" s="6" t="n">
        <v>25000000</v>
      </c>
      <c r="D256" s="6" t="n">
        <v>24000000</v>
      </c>
    </row>
    <row r="257" spans="1:4">
      <c r="A257" s="4" t="s">
        <v>249</v>
      </c>
      <c r="B257" s="6" t="n">
        <v>1385000000</v>
      </c>
      <c r="C257" s="6" t="n">
        <v>631000000</v>
      </c>
      <c r="D257" s="6" t="n">
        <v>1155000000</v>
      </c>
    </row>
    <row r="258" spans="1:4">
      <c r="A258" s="3" t="s">
        <v>250</v>
      </c>
    </row>
    <row r="259" spans="1:4">
      <c r="A259" s="4" t="s">
        <v>251</v>
      </c>
      <c r="B259" s="6" t="n">
        <v>-50000000</v>
      </c>
      <c r="C259" s="6" t="n">
        <v>-65000000</v>
      </c>
      <c r="D259" s="6" t="n">
        <v>-1016000000</v>
      </c>
    </row>
    <row r="260" spans="1:4">
      <c r="A260" s="4" t="s">
        <v>252</v>
      </c>
      <c r="B260" s="6" t="n">
        <v>-489000000</v>
      </c>
      <c r="C260" s="6" t="n">
        <v>-315000000</v>
      </c>
      <c r="D260" s="6" t="n">
        <v>-268000000</v>
      </c>
    </row>
    <row r="261" spans="1:4">
      <c r="A261" s="4" t="s">
        <v>256</v>
      </c>
      <c r="B261" s="6" t="n">
        <v>572000000</v>
      </c>
      <c r="C261" s="6" t="n">
        <v>203000000</v>
      </c>
      <c r="D261" s="6" t="n">
        <v>0</v>
      </c>
    </row>
    <row r="262" spans="1:4">
      <c r="A262" s="4" t="s">
        <v>259</v>
      </c>
      <c r="B262" s="6" t="n">
        <v>-116000000</v>
      </c>
      <c r="C262" s="6" t="n">
        <v>0</v>
      </c>
      <c r="D262" s="6" t="n">
        <v>0</v>
      </c>
    </row>
    <row r="263" spans="1:4">
      <c r="A263" s="4" t="s">
        <v>294</v>
      </c>
      <c r="B263" s="6" t="n">
        <v>7000000</v>
      </c>
      <c r="C263" s="6" t="n">
        <v>-6000000</v>
      </c>
      <c r="D263" s="6" t="n">
        <v>-153000000</v>
      </c>
    </row>
    <row r="264" spans="1:4">
      <c r="A264" s="4" t="s">
        <v>306</v>
      </c>
      <c r="B264" s="6" t="n">
        <v>-104000000</v>
      </c>
      <c r="C264" s="6" t="n">
        <v>-75000000</v>
      </c>
      <c r="D264" s="6" t="n">
        <v>-203000000</v>
      </c>
    </row>
    <row r="265" spans="1:4">
      <c r="A265" s="4" t="s">
        <v>261</v>
      </c>
      <c r="B265" s="6" t="n">
        <v>13000000</v>
      </c>
      <c r="C265" s="6" t="n">
        <v>31000000</v>
      </c>
      <c r="D265" s="6" t="n">
        <v>15000000</v>
      </c>
    </row>
    <row r="266" spans="1:4">
      <c r="A266" s="4" t="s">
        <v>262</v>
      </c>
      <c r="B266" s="6" t="n">
        <v>-167000000</v>
      </c>
      <c r="C266" s="6" t="n">
        <v>-227000000</v>
      </c>
      <c r="D266" s="6" t="n">
        <v>-1625000000</v>
      </c>
    </row>
    <row r="267" spans="1:4">
      <c r="A267" s="3" t="s">
        <v>263</v>
      </c>
    </row>
    <row r="268" spans="1:4">
      <c r="A268" s="4" t="s">
        <v>264</v>
      </c>
      <c r="B268" s="6" t="n">
        <v>449000000</v>
      </c>
    </row>
    <row r="269" spans="1:4">
      <c r="A269" s="4" t="s">
        <v>264</v>
      </c>
      <c r="C269" s="6" t="n">
        <v>-105000000</v>
      </c>
      <c r="D269" s="6" t="n">
        <v>-104000000</v>
      </c>
    </row>
    <row r="270" spans="1:4">
      <c r="A270" s="3" t="s">
        <v>265</v>
      </c>
    </row>
    <row r="271" spans="1:4">
      <c r="A271" s="4" t="s">
        <v>269</v>
      </c>
      <c r="B271" s="6" t="n">
        <v>100000000</v>
      </c>
      <c r="C271" s="6" t="n">
        <v>200000000</v>
      </c>
      <c r="D271" s="6" t="n">
        <v>0</v>
      </c>
    </row>
    <row r="272" spans="1:4">
      <c r="A272" s="4" t="s">
        <v>289</v>
      </c>
      <c r="B272" s="6" t="n">
        <v>0</v>
      </c>
      <c r="C272" s="6" t="n">
        <v>0</v>
      </c>
      <c r="D272" s="6" t="n">
        <v>525000000</v>
      </c>
    </row>
    <row r="273" spans="1:4">
      <c r="A273" s="4" t="s">
        <v>295</v>
      </c>
      <c r="B273" s="6" t="n">
        <v>0</v>
      </c>
      <c r="C273" s="6" t="n">
        <v>0</v>
      </c>
      <c r="D273" s="6" t="n">
        <v>43000000</v>
      </c>
    </row>
    <row r="274" spans="1:4">
      <c r="A274" s="4" t="s">
        <v>291</v>
      </c>
      <c r="B274" s="6" t="n">
        <v>64000000</v>
      </c>
      <c r="C274" s="6" t="n">
        <v>2000000</v>
      </c>
      <c r="D274" s="6" t="n">
        <v>0</v>
      </c>
    </row>
    <row r="275" spans="1:4">
      <c r="A275" s="3" t="s">
        <v>270</v>
      </c>
    </row>
    <row r="276" spans="1:4">
      <c r="A276" s="4" t="s">
        <v>269</v>
      </c>
      <c r="B276" s="6" t="n">
        <v>-100000000</v>
      </c>
      <c r="C276" s="6" t="n">
        <v>-100000000</v>
      </c>
      <c r="D276" s="6" t="n">
        <v>0</v>
      </c>
    </row>
    <row r="277" spans="1:4">
      <c r="A277" s="4" t="s">
        <v>289</v>
      </c>
      <c r="B277" s="6" t="n">
        <v>-600000000</v>
      </c>
      <c r="C277" s="6" t="n">
        <v>-350000000</v>
      </c>
      <c r="D277" s="6" t="n">
        <v>-500000000</v>
      </c>
    </row>
    <row r="278" spans="1:4">
      <c r="A278" s="4" t="s">
        <v>295</v>
      </c>
      <c r="B278" s="6" t="n">
        <v>0</v>
      </c>
      <c r="C278" s="6" t="n">
        <v>-420000000</v>
      </c>
      <c r="D278" s="6" t="n">
        <v>-18000000</v>
      </c>
    </row>
    <row r="279" spans="1:4">
      <c r="A279" s="4" t="s">
        <v>303</v>
      </c>
      <c r="B279" s="6" t="n">
        <v>-755000000</v>
      </c>
      <c r="C279" s="6" t="n">
        <v>-1650000000</v>
      </c>
      <c r="D279" s="6" t="n">
        <v>0</v>
      </c>
    </row>
    <row r="280" spans="1:4">
      <c r="A280" s="4" t="s">
        <v>272</v>
      </c>
      <c r="B280" s="6" t="n">
        <v>-256000000</v>
      </c>
      <c r="C280" s="6" t="n">
        <v>-153000000</v>
      </c>
      <c r="D280" s="6" t="n">
        <v>-119000000</v>
      </c>
    </row>
    <row r="281" spans="1:4">
      <c r="A281" s="4" t="s">
        <v>273</v>
      </c>
      <c r="B281" s="6" t="n">
        <v>196000000</v>
      </c>
      <c r="C281" s="6" t="n">
        <v>2551000000</v>
      </c>
      <c r="D281" s="6" t="n">
        <v>80000000</v>
      </c>
    </row>
    <row r="282" spans="1:4">
      <c r="A282" s="4" t="s">
        <v>307</v>
      </c>
      <c r="B282" s="6" t="n">
        <v>0</v>
      </c>
      <c r="C282" s="6" t="n">
        <v>0</v>
      </c>
      <c r="D282" s="6" t="n">
        <v>-59000000</v>
      </c>
    </row>
    <row r="283" spans="1:4">
      <c r="A283" s="4" t="s">
        <v>274</v>
      </c>
      <c r="B283" s="6" t="n">
        <v>-206000000</v>
      </c>
      <c r="C283" s="6" t="n">
        <v>-312000000</v>
      </c>
      <c r="D283" s="6" t="n">
        <v>-317000000</v>
      </c>
    </row>
    <row r="284" spans="1:4">
      <c r="A284" s="4" t="s">
        <v>275</v>
      </c>
      <c r="B284" s="6" t="n">
        <v>-12000000</v>
      </c>
      <c r="C284" s="6" t="n">
        <v>-26000000</v>
      </c>
      <c r="D284" s="6" t="n">
        <v>-33000000</v>
      </c>
    </row>
    <row r="285" spans="1:4">
      <c r="A285" s="4" t="s">
        <v>276</v>
      </c>
      <c r="B285" s="6" t="n">
        <v>-1120000000</v>
      </c>
      <c r="C285" s="6" t="n">
        <v>-363000000</v>
      </c>
      <c r="D285" s="6" t="n">
        <v>-502000000</v>
      </c>
    </row>
    <row r="286" spans="1:4">
      <c r="A286" s="4" t="s">
        <v>277</v>
      </c>
      <c r="B286" s="6" t="n">
        <v>98000000</v>
      </c>
      <c r="C286" s="6" t="n">
        <v>41000000</v>
      </c>
      <c r="D286" s="6" t="n">
        <v>-972000000</v>
      </c>
    </row>
    <row r="287" spans="1:4">
      <c r="A287" s="4" t="s">
        <v>278</v>
      </c>
      <c r="B287" s="6" t="n">
        <v>181000000</v>
      </c>
      <c r="C287" s="6" t="n">
        <v>140000000</v>
      </c>
      <c r="D287" s="6" t="n">
        <v>1112000000</v>
      </c>
    </row>
    <row r="288" spans="1:4">
      <c r="A288" s="4" t="s">
        <v>279</v>
      </c>
      <c r="B288" s="6" t="n">
        <v>279000000</v>
      </c>
      <c r="C288" s="6" t="n">
        <v>181000000</v>
      </c>
      <c r="D288" s="6" t="n">
        <v>140000000</v>
      </c>
    </row>
    <row r="289" spans="1:4">
      <c r="A289" s="3" t="s">
        <v>280</v>
      </c>
    </row>
    <row r="290" spans="1:4">
      <c r="A290" s="4" t="s">
        <v>281</v>
      </c>
      <c r="B290" s="6" t="n">
        <v>167000000</v>
      </c>
      <c r="C290" s="6" t="n">
        <v>173000000</v>
      </c>
      <c r="D290" s="6" t="n">
        <v>189000000</v>
      </c>
    </row>
    <row r="291" spans="1:4">
      <c r="A291" s="4" t="s">
        <v>282</v>
      </c>
      <c r="B291" s="6" t="n">
        <v>-664000000</v>
      </c>
      <c r="C291" s="6" t="n">
        <v>79000000</v>
      </c>
      <c r="D291" s="6" t="n">
        <v>-487000000</v>
      </c>
    </row>
    <row r="292" spans="1:4">
      <c r="A292" s="3" t="s">
        <v>283</v>
      </c>
    </row>
    <row r="293" spans="1:4">
      <c r="A293" s="4" t="s">
        <v>284</v>
      </c>
      <c r="B293" s="6" t="n">
        <v>57000000</v>
      </c>
      <c r="C293" s="6" t="n">
        <v>31000000</v>
      </c>
      <c r="D293" s="6" t="n">
        <v>32000000</v>
      </c>
    </row>
    <row r="294" spans="1:4">
      <c r="A294" s="4" t="s">
        <v>135</v>
      </c>
    </row>
    <row r="295" spans="1:4">
      <c r="A295" s="3" t="s">
        <v>225</v>
      </c>
    </row>
    <row r="296" spans="1:4">
      <c r="A296" s="4" t="s">
        <v>226</v>
      </c>
      <c r="B296" s="6" t="n">
        <v>585000000</v>
      </c>
      <c r="C296" s="6" t="n">
        <v>372000000</v>
      </c>
      <c r="D296" s="6" t="n">
        <v>243000000</v>
      </c>
    </row>
    <row r="297" spans="1:4">
      <c r="A297" s="3" t="s">
        <v>227</v>
      </c>
    </row>
    <row r="298" spans="1:4">
      <c r="A298" s="4" t="s">
        <v>228</v>
      </c>
      <c r="B298" s="6" t="n">
        <v>487000000</v>
      </c>
      <c r="C298" s="6" t="n">
        <v>500000000</v>
      </c>
      <c r="D298" s="6" t="n">
        <v>501000000</v>
      </c>
    </row>
    <row r="299" spans="1:4">
      <c r="A299" s="4" t="s">
        <v>229</v>
      </c>
      <c r="B299" s="6" t="n">
        <v>213000000</v>
      </c>
      <c r="C299" s="6" t="n">
        <v>-1000000</v>
      </c>
      <c r="D299" s="6" t="n">
        <v>236000000</v>
      </c>
    </row>
    <row r="300" spans="1:4">
      <c r="A300" s="4" t="s">
        <v>233</v>
      </c>
      <c r="B300" s="6" t="n">
        <v>-145000000</v>
      </c>
      <c r="C300" s="6" t="n">
        <v>0</v>
      </c>
      <c r="D300" s="6" t="n">
        <v>0</v>
      </c>
    </row>
    <row r="301" spans="1:4">
      <c r="A301" s="4" t="s">
        <v>152</v>
      </c>
      <c r="B301" s="6" t="n">
        <v>115000000</v>
      </c>
      <c r="C301" s="6" t="n">
        <v>42000000</v>
      </c>
      <c r="D301" s="6" t="n">
        <v>0</v>
      </c>
    </row>
    <row r="302" spans="1:4">
      <c r="A302" s="4" t="s">
        <v>153</v>
      </c>
      <c r="B302" s="6" t="n">
        <v>0</v>
      </c>
      <c r="C302" s="6" t="n">
        <v>-291000000</v>
      </c>
      <c r="D302" s="6" t="n">
        <v>0</v>
      </c>
    </row>
    <row r="303" spans="1:4">
      <c r="A303" s="4" t="s">
        <v>308</v>
      </c>
      <c r="B303" s="6" t="n">
        <v>-56000000</v>
      </c>
      <c r="C303" s="6" t="n">
        <v>-19000000</v>
      </c>
      <c r="D303" s="6" t="n">
        <v>-24000000</v>
      </c>
    </row>
    <row r="304" spans="1:4">
      <c r="A304" s="4" t="s">
        <v>238</v>
      </c>
      <c r="B304" s="6" t="n">
        <v>-55000000</v>
      </c>
      <c r="C304" s="6" t="n">
        <v>-24000000</v>
      </c>
      <c r="D304" s="6" t="n">
        <v>-51000000</v>
      </c>
    </row>
    <row r="305" spans="1:4">
      <c r="A305" s="3" t="s">
        <v>239</v>
      </c>
    </row>
    <row r="306" spans="1:4">
      <c r="A306" s="4" t="s">
        <v>240</v>
      </c>
      <c r="B306" s="6" t="n">
        <v>467000000</v>
      </c>
      <c r="C306" s="6" t="n">
        <v>-218000000</v>
      </c>
      <c r="D306" s="6" t="n">
        <v>-94000000</v>
      </c>
    </row>
    <row r="307" spans="1:4">
      <c r="A307" s="4" t="s">
        <v>242</v>
      </c>
      <c r="B307" s="6" t="n">
        <v>44000000</v>
      </c>
      <c r="C307" s="6" t="n">
        <v>49000000</v>
      </c>
      <c r="D307" s="6" t="n">
        <v>36000000</v>
      </c>
    </row>
    <row r="308" spans="1:4">
      <c r="A308" s="4" t="s">
        <v>243</v>
      </c>
      <c r="B308" s="6" t="n">
        <v>31000000</v>
      </c>
      <c r="C308" s="6" t="n">
        <v>4000000</v>
      </c>
      <c r="D308" s="6" t="n">
        <v>-24000000</v>
      </c>
    </row>
    <row r="309" spans="1:4">
      <c r="A309" s="4" t="s">
        <v>244</v>
      </c>
      <c r="B309" s="6" t="n">
        <v>-520000000</v>
      </c>
      <c r="C309" s="6" t="n">
        <v>372000000</v>
      </c>
      <c r="D309" s="6" t="n">
        <v>-20000000</v>
      </c>
    </row>
    <row r="310" spans="1:4">
      <c r="A310" s="4" t="s">
        <v>245</v>
      </c>
      <c r="B310" s="6" t="n">
        <v>-69000000</v>
      </c>
      <c r="C310" s="6" t="n">
        <v>10000000</v>
      </c>
      <c r="D310" s="6" t="n">
        <v>110000000</v>
      </c>
    </row>
    <row r="311" spans="1:4">
      <c r="A311" s="4" t="s">
        <v>247</v>
      </c>
      <c r="B311" s="6" t="n">
        <v>-71000000</v>
      </c>
      <c r="C311" s="6" t="n">
        <v>-22000000</v>
      </c>
      <c r="D311" s="6" t="n">
        <v>-8000000</v>
      </c>
    </row>
    <row r="312" spans="1:4">
      <c r="A312" s="4" t="s">
        <v>293</v>
      </c>
      <c r="B312" s="6" t="n">
        <v>40000000</v>
      </c>
      <c r="C312" s="6" t="n">
        <v>-42000000</v>
      </c>
      <c r="D312" s="6" t="n">
        <v>-39000000</v>
      </c>
    </row>
    <row r="313" spans="1:4">
      <c r="A313" s="4" t="s">
        <v>248</v>
      </c>
      <c r="B313" s="6" t="n">
        <v>1000000</v>
      </c>
      <c r="C313" s="6" t="n">
        <v>32000000</v>
      </c>
      <c r="D313" s="6" t="n">
        <v>15000000</v>
      </c>
    </row>
    <row r="314" spans="1:4">
      <c r="A314" s="4" t="s">
        <v>249</v>
      </c>
      <c r="B314" s="6" t="n">
        <v>1067000000</v>
      </c>
      <c r="C314" s="6" t="n">
        <v>764000000</v>
      </c>
      <c r="D314" s="6" t="n">
        <v>881000000</v>
      </c>
    </row>
    <row r="315" spans="1:4">
      <c r="A315" s="3" t="s">
        <v>250</v>
      </c>
    </row>
    <row r="316" spans="1:4">
      <c r="A316" s="4" t="s">
        <v>252</v>
      </c>
      <c r="B316" s="6" t="n">
        <v>-1408000000</v>
      </c>
      <c r="C316" s="6" t="n">
        <v>-1388000000</v>
      </c>
      <c r="D316" s="6" t="n">
        <v>-1514000000</v>
      </c>
    </row>
    <row r="317" spans="1:4">
      <c r="A317" s="4" t="s">
        <v>256</v>
      </c>
      <c r="B317" s="6" t="n">
        <v>32000000</v>
      </c>
      <c r="C317" s="6" t="n">
        <v>2609000000</v>
      </c>
      <c r="D317" s="6" t="n">
        <v>0</v>
      </c>
    </row>
    <row r="318" spans="1:4">
      <c r="A318" s="4" t="s">
        <v>257</v>
      </c>
      <c r="B318" s="6" t="n">
        <v>-82000000</v>
      </c>
      <c r="C318" s="6" t="n">
        <v>-96000000</v>
      </c>
      <c r="D318" s="6" t="n">
        <v>-66000000</v>
      </c>
    </row>
    <row r="319" spans="1:4">
      <c r="A319" s="4" t="s">
        <v>258</v>
      </c>
      <c r="B319" s="6" t="n">
        <v>24000000</v>
      </c>
      <c r="C319" s="6" t="n">
        <v>-37000000</v>
      </c>
      <c r="D319" s="6" t="n">
        <v>72000000</v>
      </c>
    </row>
    <row r="320" spans="1:4">
      <c r="A320" s="4" t="s">
        <v>259</v>
      </c>
      <c r="B320" s="6" t="n">
        <v>-31000000</v>
      </c>
      <c r="C320" s="6" t="n">
        <v>-110000000</v>
      </c>
      <c r="D320" s="6" t="n">
        <v>-145000000</v>
      </c>
    </row>
    <row r="321" spans="1:4">
      <c r="A321" s="4" t="s">
        <v>309</v>
      </c>
      <c r="B321" s="6" t="n">
        <v>67000000</v>
      </c>
      <c r="C321" s="6" t="n">
        <v>20000000</v>
      </c>
      <c r="D321" s="6" t="n">
        <v>80000000</v>
      </c>
    </row>
    <row r="322" spans="1:4">
      <c r="A322" s="4" t="s">
        <v>261</v>
      </c>
      <c r="B322" s="6" t="n">
        <v>12000000</v>
      </c>
      <c r="C322" s="6" t="n">
        <v>0</v>
      </c>
      <c r="D322" s="6" t="n">
        <v>5000000</v>
      </c>
    </row>
    <row r="323" spans="1:4">
      <c r="A323" s="4" t="s">
        <v>262</v>
      </c>
      <c r="B323" s="6" t="n">
        <v>-1386000000</v>
      </c>
      <c r="C323" s="6" t="n">
        <v>998000000</v>
      </c>
      <c r="D323" s="6" t="n">
        <v>-1568000000</v>
      </c>
    </row>
    <row r="324" spans="1:4">
      <c r="A324" s="3" t="s">
        <v>263</v>
      </c>
    </row>
    <row r="325" spans="1:4">
      <c r="A325" s="4" t="s">
        <v>264</v>
      </c>
      <c r="B325" s="6" t="n">
        <v>0</v>
      </c>
      <c r="D325" s="6" t="n">
        <v>262000000</v>
      </c>
    </row>
    <row r="326" spans="1:4">
      <c r="A326" s="4" t="s">
        <v>264</v>
      </c>
      <c r="C326" s="6" t="n">
        <v>-868000000</v>
      </c>
    </row>
    <row r="327" spans="1:4">
      <c r="A327" s="3" t="s">
        <v>265</v>
      </c>
    </row>
    <row r="328" spans="1:4">
      <c r="A328" s="4" t="s">
        <v>310</v>
      </c>
      <c r="B328" s="6" t="n">
        <v>300000000</v>
      </c>
      <c r="C328" s="6" t="n">
        <v>300000000</v>
      </c>
      <c r="D328" s="6" t="n">
        <v>400000000</v>
      </c>
    </row>
    <row r="329" spans="1:4">
      <c r="A329" s="4" t="s">
        <v>289</v>
      </c>
      <c r="B329" s="6" t="n">
        <v>0</v>
      </c>
      <c r="C329" s="6" t="n">
        <v>0</v>
      </c>
      <c r="D329" s="6" t="n">
        <v>450000000</v>
      </c>
    </row>
    <row r="330" spans="1:4">
      <c r="A330" s="4" t="s">
        <v>291</v>
      </c>
      <c r="B330" s="6" t="n">
        <v>821000000</v>
      </c>
      <c r="C330" s="6" t="n">
        <v>24000000</v>
      </c>
      <c r="D330" s="6" t="n">
        <v>103000000</v>
      </c>
    </row>
    <row r="331" spans="1:4">
      <c r="A331" s="3" t="s">
        <v>270</v>
      </c>
    </row>
    <row r="332" spans="1:4">
      <c r="A332" s="4" t="s">
        <v>311</v>
      </c>
      <c r="B332" s="6" t="n">
        <v>0</v>
      </c>
      <c r="C332" s="6" t="n">
        <v>-200000000</v>
      </c>
      <c r="D332" s="6" t="n">
        <v>0</v>
      </c>
    </row>
    <row r="333" spans="1:4">
      <c r="A333" s="4" t="s">
        <v>312</v>
      </c>
      <c r="B333" s="6" t="n">
        <v>0</v>
      </c>
      <c r="C333" s="6" t="n">
        <v>0</v>
      </c>
      <c r="D333" s="6" t="n">
        <v>-22000000</v>
      </c>
    </row>
    <row r="334" spans="1:4">
      <c r="A334" s="4" t="s">
        <v>289</v>
      </c>
      <c r="B334" s="6" t="n">
        <v>-300000000</v>
      </c>
      <c r="C334" s="6" t="n">
        <v>-155000000</v>
      </c>
      <c r="D334" s="6" t="n">
        <v>0</v>
      </c>
    </row>
    <row r="335" spans="1:4">
      <c r="A335" s="4" t="s">
        <v>310</v>
      </c>
      <c r="B335" s="6" t="n">
        <v>-50000000</v>
      </c>
      <c r="C335" s="6" t="n">
        <v>0</v>
      </c>
      <c r="D335" s="6" t="n">
        <v>0</v>
      </c>
    </row>
    <row r="336" spans="1:4">
      <c r="A336" s="4" t="s">
        <v>303</v>
      </c>
      <c r="B336" s="6" t="n">
        <v>0</v>
      </c>
      <c r="C336" s="6" t="n">
        <v>-400000000</v>
      </c>
      <c r="D336" s="6" t="n">
        <v>0</v>
      </c>
    </row>
    <row r="337" spans="1:4">
      <c r="A337" s="4" t="s">
        <v>274</v>
      </c>
      <c r="B337" s="6" t="n">
        <v>-471000000</v>
      </c>
      <c r="C337" s="6" t="n">
        <v>-468000000</v>
      </c>
      <c r="D337" s="6" t="n">
        <v>-443000000</v>
      </c>
    </row>
    <row r="338" spans="1:4">
      <c r="A338" s="4" t="s">
        <v>275</v>
      </c>
      <c r="B338" s="6" t="n">
        <v>-2000000</v>
      </c>
      <c r="C338" s="6" t="n">
        <v>-3000000</v>
      </c>
      <c r="D338" s="6" t="n">
        <v>-9000000</v>
      </c>
    </row>
    <row r="339" spans="1:4">
      <c r="A339" s="4" t="s">
        <v>276</v>
      </c>
      <c r="B339" s="6" t="n">
        <v>298000000</v>
      </c>
      <c r="C339" s="6" t="n">
        <v>-1770000000</v>
      </c>
      <c r="D339" s="6" t="n">
        <v>741000000</v>
      </c>
    </row>
    <row r="340" spans="1:4">
      <c r="A340" s="4" t="s">
        <v>277</v>
      </c>
      <c r="B340" s="6" t="n">
        <v>-21000000</v>
      </c>
      <c r="C340" s="6" t="n">
        <v>-8000000</v>
      </c>
      <c r="D340" s="6" t="n">
        <v>54000000</v>
      </c>
    </row>
    <row r="341" spans="1:4">
      <c r="A341" s="4" t="s">
        <v>278</v>
      </c>
      <c r="B341" s="6" t="n">
        <v>70000000</v>
      </c>
      <c r="C341" s="6" t="n">
        <v>78000000</v>
      </c>
      <c r="D341" s="6" t="n">
        <v>24000000</v>
      </c>
    </row>
    <row r="342" spans="1:4">
      <c r="A342" s="4" t="s">
        <v>279</v>
      </c>
      <c r="B342" s="6" t="n">
        <v>49000000</v>
      </c>
      <c r="C342" s="6" t="n">
        <v>70000000</v>
      </c>
      <c r="D342" s="6" t="n">
        <v>78000000</v>
      </c>
    </row>
    <row r="343" spans="1:4">
      <c r="A343" s="3" t="s">
        <v>280</v>
      </c>
    </row>
    <row r="344" spans="1:4">
      <c r="A344" s="4" t="s">
        <v>281</v>
      </c>
      <c r="B344" s="6" t="n">
        <v>251000000</v>
      </c>
      <c r="C344" s="6" t="n">
        <v>249000000</v>
      </c>
      <c r="D344" s="6" t="n">
        <v>223000000</v>
      </c>
    </row>
    <row r="345" spans="1:4">
      <c r="A345" s="4" t="s">
        <v>282</v>
      </c>
      <c r="B345" s="6" t="n">
        <v>-41000000</v>
      </c>
      <c r="C345" s="6" t="n">
        <v>524000000</v>
      </c>
      <c r="D345" s="6" t="n">
        <v>72000000</v>
      </c>
    </row>
    <row r="346" spans="1:4">
      <c r="A346" s="3" t="s">
        <v>283</v>
      </c>
    </row>
    <row r="347" spans="1:4">
      <c r="A347" s="4" t="s">
        <v>284</v>
      </c>
      <c r="B347" s="7" t="n">
        <v>122000000</v>
      </c>
      <c r="C347" s="7" t="n">
        <v>97000000</v>
      </c>
      <c r="D347" s="7" t="n">
        <v>135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143</v>
      </c>
      <c r="D1" s="2" t="s">
        <v>144</v>
      </c>
    </row>
    <row r="2" spans="1:4">
      <c r="A2" s="3" t="s">
        <v>1161</v>
      </c>
    </row>
    <row r="3" spans="1:4">
      <c r="A3" s="4" t="s">
        <v>343</v>
      </c>
      <c r="B3" s="7" t="n">
        <v>5280</v>
      </c>
      <c r="C3" s="7" t="n">
        <v>5315</v>
      </c>
      <c r="D3" s="7" t="n">
        <v>6268</v>
      </c>
    </row>
    <row r="4" spans="1:4">
      <c r="A4" s="4" t="s">
        <v>135</v>
      </c>
    </row>
    <row r="5" spans="1:4">
      <c r="A5" s="3" t="s">
        <v>1161</v>
      </c>
    </row>
    <row r="6" spans="1:4">
      <c r="A6" s="4" t="s">
        <v>343</v>
      </c>
      <c r="B6" s="6" t="n">
        <v>5015</v>
      </c>
      <c r="C6" s="6" t="n">
        <v>5015</v>
      </c>
    </row>
    <row r="7" spans="1:4">
      <c r="A7" s="4" t="s">
        <v>1162</v>
      </c>
    </row>
    <row r="8" spans="1:4">
      <c r="A8" s="3" t="s">
        <v>1161</v>
      </c>
    </row>
    <row r="9" spans="1:4">
      <c r="A9" s="4" t="s">
        <v>343</v>
      </c>
      <c r="B9" s="6" t="n">
        <v>4034</v>
      </c>
      <c r="C9" s="6" t="n">
        <v>4034</v>
      </c>
    </row>
    <row r="10" spans="1:4">
      <c r="A10" s="4" t="s">
        <v>1163</v>
      </c>
    </row>
    <row r="11" spans="1:4">
      <c r="A11" s="3" t="s">
        <v>1161</v>
      </c>
    </row>
    <row r="12" spans="1:4">
      <c r="A12" s="4" t="s">
        <v>343</v>
      </c>
      <c r="B12" s="7" t="n">
        <v>981</v>
      </c>
      <c r="C12" s="7" t="n">
        <v>9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164</v>
      </c>
      <c r="B1" s="2" t="s">
        <v>1</v>
      </c>
    </row>
    <row r="2" spans="1:3">
      <c r="B2" s="2" t="s">
        <v>1165</v>
      </c>
      <c r="C2" s="2" t="s">
        <v>1094</v>
      </c>
    </row>
    <row r="3" spans="1:3">
      <c r="A3" s="3" t="s">
        <v>1153</v>
      </c>
    </row>
    <row r="4" spans="1:3">
      <c r="A4" s="4" t="s">
        <v>1166</v>
      </c>
      <c r="B4" s="7" t="n">
        <v>741</v>
      </c>
      <c r="C4" s="7" t="n">
        <v>773</v>
      </c>
    </row>
    <row r="5" spans="1:3">
      <c r="A5" s="4" t="s">
        <v>426</v>
      </c>
      <c r="B5" s="6" t="n">
        <v>-280</v>
      </c>
      <c r="C5" s="6" t="n">
        <v>-235</v>
      </c>
    </row>
    <row r="6" spans="1:3">
      <c r="A6" s="4" t="s">
        <v>1167</v>
      </c>
      <c r="B6" s="6" t="n">
        <v>461</v>
      </c>
      <c r="C6" s="6" t="n">
        <v>538</v>
      </c>
    </row>
    <row r="7" spans="1:3">
      <c r="A7" s="4" t="s">
        <v>1168</v>
      </c>
      <c r="B7" s="6" t="n">
        <v>816</v>
      </c>
      <c r="C7" s="6" t="n">
        <v>848</v>
      </c>
    </row>
    <row r="8" spans="1:3">
      <c r="A8" s="4" t="s">
        <v>1169</v>
      </c>
      <c r="B8" s="6" t="n">
        <v>536</v>
      </c>
      <c r="C8" s="6" t="n">
        <v>613</v>
      </c>
    </row>
    <row r="9" spans="1:3">
      <c r="A9" s="4" t="s">
        <v>1170</v>
      </c>
    </row>
    <row r="10" spans="1:3">
      <c r="A10" s="3" t="s">
        <v>1153</v>
      </c>
    </row>
    <row r="11" spans="1:3">
      <c r="A11" s="4" t="s">
        <v>1166</v>
      </c>
      <c r="B11" s="6" t="n">
        <v>75</v>
      </c>
      <c r="C11" s="6" t="n">
        <v>75</v>
      </c>
    </row>
    <row r="12" spans="1:3">
      <c r="A12" s="4" t="s">
        <v>426</v>
      </c>
      <c r="B12" s="6" t="n">
        <v>0</v>
      </c>
      <c r="C12" s="6" t="n">
        <v>0</v>
      </c>
    </row>
    <row r="13" spans="1:3">
      <c r="A13" s="4" t="s">
        <v>1167</v>
      </c>
      <c r="B13" s="6" t="n">
        <v>75</v>
      </c>
      <c r="C13" s="6" t="n">
        <v>75</v>
      </c>
    </row>
    <row r="14" spans="1:3">
      <c r="A14" s="4" t="s">
        <v>1171</v>
      </c>
    </row>
    <row r="15" spans="1:3">
      <c r="A15" s="3" t="s">
        <v>1153</v>
      </c>
    </row>
    <row r="16" spans="1:3">
      <c r="A16" s="4" t="s">
        <v>1166</v>
      </c>
      <c r="B16" s="6" t="n">
        <v>212</v>
      </c>
      <c r="C16" s="6" t="n">
        <v>223</v>
      </c>
    </row>
    <row r="17" spans="1:3">
      <c r="A17" s="4" t="s">
        <v>426</v>
      </c>
      <c r="B17" s="6" t="n">
        <v>-116</v>
      </c>
      <c r="C17" s="6" t="n">
        <v>-94</v>
      </c>
    </row>
    <row r="18" spans="1:3">
      <c r="A18" s="4" t="s">
        <v>1167</v>
      </c>
      <c r="B18" s="6" t="n">
        <v>96</v>
      </c>
      <c r="C18" s="6" t="n">
        <v>129</v>
      </c>
    </row>
    <row r="19" spans="1:3">
      <c r="A19" s="4" t="s">
        <v>1172</v>
      </c>
    </row>
    <row r="20" spans="1:3">
      <c r="A20" s="3" t="s">
        <v>1153</v>
      </c>
    </row>
    <row r="21" spans="1:3">
      <c r="A21" s="4" t="s">
        <v>1166</v>
      </c>
      <c r="B21" s="6" t="n">
        <v>64</v>
      </c>
      <c r="C21" s="6" t="n">
        <v>70</v>
      </c>
    </row>
    <row r="22" spans="1:3">
      <c r="A22" s="4" t="s">
        <v>426</v>
      </c>
      <c r="B22" s="6" t="n">
        <v>-25</v>
      </c>
      <c r="C22" s="6" t="n">
        <v>-21</v>
      </c>
    </row>
    <row r="23" spans="1:3">
      <c r="A23" s="4" t="s">
        <v>1167</v>
      </c>
      <c r="B23" s="6" t="n">
        <v>39</v>
      </c>
      <c r="C23" s="6" t="n">
        <v>49</v>
      </c>
    </row>
    <row r="24" spans="1:3">
      <c r="A24" s="4" t="s">
        <v>1173</v>
      </c>
    </row>
    <row r="25" spans="1:3">
      <c r="A25" s="3" t="s">
        <v>1153</v>
      </c>
    </row>
    <row r="26" spans="1:3">
      <c r="A26" s="4" t="s">
        <v>1166</v>
      </c>
      <c r="B26" s="6" t="n">
        <v>64</v>
      </c>
      <c r="C26" s="6" t="n">
        <v>64</v>
      </c>
    </row>
    <row r="27" spans="1:3">
      <c r="A27" s="4" t="s">
        <v>426</v>
      </c>
      <c r="B27" s="6" t="n">
        <v>-62</v>
      </c>
      <c r="C27" s="6" t="n">
        <v>-54</v>
      </c>
    </row>
    <row r="28" spans="1:3">
      <c r="A28" s="4" t="s">
        <v>1167</v>
      </c>
      <c r="B28" s="6" t="n">
        <v>2</v>
      </c>
      <c r="C28" s="6" t="n">
        <v>10</v>
      </c>
    </row>
    <row r="29" spans="1:3">
      <c r="A29" s="4" t="s">
        <v>1174</v>
      </c>
    </row>
    <row r="30" spans="1:3">
      <c r="A30" s="3" t="s">
        <v>1153</v>
      </c>
    </row>
    <row r="31" spans="1:3">
      <c r="A31" s="4" t="s">
        <v>1166</v>
      </c>
      <c r="B31" s="6" t="n">
        <v>390</v>
      </c>
      <c r="C31" s="6" t="n">
        <v>405</v>
      </c>
    </row>
    <row r="32" spans="1:3">
      <c r="A32" s="4" t="s">
        <v>426</v>
      </c>
      <c r="B32" s="6" t="n">
        <v>-69</v>
      </c>
      <c r="C32" s="6" t="n">
        <v>-61</v>
      </c>
    </row>
    <row r="33" spans="1:3">
      <c r="A33" s="4" t="s">
        <v>1167</v>
      </c>
      <c r="B33" s="6" t="n">
        <v>321</v>
      </c>
      <c r="C33" s="6" t="n">
        <v>344</v>
      </c>
    </row>
    <row r="34" spans="1:3">
      <c r="A34" s="4" t="s">
        <v>407</v>
      </c>
    </row>
    <row r="35" spans="1:3">
      <c r="A35" s="3" t="s">
        <v>1153</v>
      </c>
    </row>
    <row r="36" spans="1:3">
      <c r="A36" s="4" t="s">
        <v>1166</v>
      </c>
      <c r="B36" s="6" t="n">
        <v>11</v>
      </c>
      <c r="C36" s="6" t="n">
        <v>11</v>
      </c>
    </row>
    <row r="37" spans="1:3">
      <c r="A37" s="4" t="s">
        <v>426</v>
      </c>
      <c r="B37" s="6" t="n">
        <v>-8</v>
      </c>
      <c r="C37" s="6" t="n">
        <v>-5</v>
      </c>
    </row>
    <row r="38" spans="1:3">
      <c r="A38" s="4" t="s">
        <v>1167</v>
      </c>
      <c r="B38" s="6" t="n">
        <v>3</v>
      </c>
      <c r="C38" s="6" t="n">
        <v>6</v>
      </c>
    </row>
    <row r="39" spans="1:3">
      <c r="A39" s="4" t="s">
        <v>124</v>
      </c>
    </row>
    <row r="40" spans="1:3">
      <c r="A40" s="3" t="s">
        <v>1153</v>
      </c>
    </row>
    <row r="41" spans="1:3">
      <c r="A41" s="4" t="s">
        <v>426</v>
      </c>
      <c r="B41" s="6" t="n">
        <v>-69</v>
      </c>
      <c r="C41" s="6" t="n">
        <v>-61</v>
      </c>
    </row>
    <row r="42" spans="1:3">
      <c r="A42" s="4" t="s">
        <v>1175</v>
      </c>
    </row>
    <row r="43" spans="1:3">
      <c r="A43" s="3" t="s">
        <v>1153</v>
      </c>
    </row>
    <row r="44" spans="1:3">
      <c r="A44" s="4" t="s">
        <v>1166</v>
      </c>
      <c r="B44" s="6" t="n">
        <v>390</v>
      </c>
      <c r="C44" s="6" t="n">
        <v>405</v>
      </c>
    </row>
    <row r="45" spans="1:3">
      <c r="A45" s="4" t="s">
        <v>426</v>
      </c>
      <c r="B45" s="6" t="n">
        <v>-69</v>
      </c>
      <c r="C45" s="6" t="n">
        <v>-61</v>
      </c>
    </row>
    <row r="46" spans="1:3">
      <c r="A46" s="4" t="s">
        <v>1167</v>
      </c>
      <c r="B46" s="6" t="n">
        <v>321</v>
      </c>
      <c r="C46" s="6" t="n">
        <v>344</v>
      </c>
    </row>
    <row r="47" spans="1:3">
      <c r="A47" s="4" t="s">
        <v>135</v>
      </c>
    </row>
    <row r="48" spans="1:3">
      <c r="A48" s="3" t="s">
        <v>1153</v>
      </c>
    </row>
    <row r="49" spans="1:3">
      <c r="A49" s="4" t="s">
        <v>1166</v>
      </c>
      <c r="B49" s="6" t="n">
        <v>246</v>
      </c>
      <c r="C49" s="6" t="n">
        <v>246</v>
      </c>
    </row>
    <row r="50" spans="1:3">
      <c r="A50" s="4" t="s">
        <v>426</v>
      </c>
      <c r="B50" s="6" t="n">
        <v>-176</v>
      </c>
      <c r="C50" s="6" t="n">
        <v>-145</v>
      </c>
    </row>
    <row r="51" spans="1:3">
      <c r="A51" s="4" t="s">
        <v>1167</v>
      </c>
      <c r="B51" s="6" t="n">
        <v>70</v>
      </c>
      <c r="C51" s="6" t="n">
        <v>101</v>
      </c>
    </row>
    <row r="52" spans="1:3">
      <c r="A52" s="4" t="s">
        <v>1169</v>
      </c>
      <c r="B52" s="6" t="n">
        <v>70</v>
      </c>
      <c r="C52" s="6" t="n">
        <v>101</v>
      </c>
    </row>
    <row r="53" spans="1:3">
      <c r="A53" s="4" t="s">
        <v>1176</v>
      </c>
    </row>
    <row r="54" spans="1:3">
      <c r="A54" s="3" t="s">
        <v>1153</v>
      </c>
    </row>
    <row r="55" spans="1:3">
      <c r="A55" s="4" t="s">
        <v>1166</v>
      </c>
      <c r="B55" s="6" t="n">
        <v>156</v>
      </c>
      <c r="C55" s="6" t="n">
        <v>156</v>
      </c>
    </row>
    <row r="56" spans="1:3">
      <c r="A56" s="4" t="s">
        <v>426</v>
      </c>
      <c r="B56" s="6" t="n">
        <v>-104</v>
      </c>
      <c r="C56" s="6" t="n">
        <v>-84</v>
      </c>
    </row>
    <row r="57" spans="1:3">
      <c r="A57" s="4" t="s">
        <v>1167</v>
      </c>
      <c r="B57" s="6" t="n">
        <v>52</v>
      </c>
      <c r="C57" s="6" t="n">
        <v>72</v>
      </c>
    </row>
    <row r="58" spans="1:3">
      <c r="A58" s="4" t="s">
        <v>1177</v>
      </c>
    </row>
    <row r="59" spans="1:3">
      <c r="A59" s="3" t="s">
        <v>1153</v>
      </c>
    </row>
    <row r="60" spans="1:3">
      <c r="A60" s="4" t="s">
        <v>1166</v>
      </c>
      <c r="B60" s="6" t="n">
        <v>26</v>
      </c>
      <c r="C60" s="6" t="n">
        <v>26</v>
      </c>
    </row>
    <row r="61" spans="1:3">
      <c r="A61" s="4" t="s">
        <v>426</v>
      </c>
      <c r="B61" s="6" t="n">
        <v>-10</v>
      </c>
      <c r="C61" s="6" t="n">
        <v>-7</v>
      </c>
    </row>
    <row r="62" spans="1:3">
      <c r="A62" s="4" t="s">
        <v>1167</v>
      </c>
      <c r="B62" s="6" t="n">
        <v>16</v>
      </c>
      <c r="C62" s="6" t="n">
        <v>19</v>
      </c>
    </row>
    <row r="63" spans="1:3">
      <c r="A63" s="4" t="s">
        <v>1178</v>
      </c>
    </row>
    <row r="64" spans="1:3">
      <c r="A64" s="3" t="s">
        <v>1153</v>
      </c>
    </row>
    <row r="65" spans="1:3">
      <c r="A65" s="4" t="s">
        <v>1166</v>
      </c>
      <c r="B65" s="6" t="n">
        <v>64</v>
      </c>
      <c r="C65" s="6" t="n">
        <v>64</v>
      </c>
    </row>
    <row r="66" spans="1:3">
      <c r="A66" s="4" t="s">
        <v>426</v>
      </c>
      <c r="B66" s="6" t="n">
        <v>-62</v>
      </c>
      <c r="C66" s="6" t="n">
        <v>-54</v>
      </c>
    </row>
    <row r="67" spans="1:3">
      <c r="A67" s="4" t="s">
        <v>1167</v>
      </c>
      <c r="B67" s="7" t="n">
        <v>2</v>
      </c>
      <c r="C67" s="7" t="n">
        <v>10</v>
      </c>
    </row>
    <row r="68" spans="1:3">
      <c r="A68" s="4" t="s">
        <v>1179</v>
      </c>
    </row>
    <row r="69" spans="1:3">
      <c r="A69" s="3" t="s">
        <v>1153</v>
      </c>
    </row>
    <row r="70" spans="1:3">
      <c r="A70" s="4" t="s">
        <v>1180</v>
      </c>
      <c r="B70"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143</v>
      </c>
      <c r="D2" s="2" t="s">
        <v>144</v>
      </c>
    </row>
    <row r="3" spans="1:4">
      <c r="A3" s="3" t="s">
        <v>1153</v>
      </c>
    </row>
    <row r="4" spans="1:4">
      <c r="A4" s="4" t="s">
        <v>1182</v>
      </c>
      <c r="B4" s="7" t="n">
        <v>61</v>
      </c>
      <c r="C4" s="7" t="n">
        <v>89</v>
      </c>
      <c r="D4" s="7" t="n">
        <v>124</v>
      </c>
    </row>
    <row r="5" spans="1:4">
      <c r="A5" s="4" t="s">
        <v>1183</v>
      </c>
      <c r="B5" s="6" t="n">
        <v>48</v>
      </c>
    </row>
    <row r="6" spans="1:4">
      <c r="A6" s="4" t="s">
        <v>1184</v>
      </c>
      <c r="B6" s="6" t="n">
        <v>42</v>
      </c>
    </row>
    <row r="7" spans="1:4">
      <c r="A7" s="4" t="s">
        <v>1185</v>
      </c>
      <c r="B7" s="6" t="n">
        <v>38</v>
      </c>
    </row>
    <row r="8" spans="1:4">
      <c r="A8" s="4" t="s">
        <v>1186</v>
      </c>
      <c r="B8" s="6" t="n">
        <v>37</v>
      </c>
    </row>
    <row r="9" spans="1:4">
      <c r="A9" s="4" t="s">
        <v>1187</v>
      </c>
      <c r="B9" s="6" t="n">
        <v>35</v>
      </c>
    </row>
    <row r="10" spans="1:4">
      <c r="A10" s="4" t="s">
        <v>124</v>
      </c>
    </row>
    <row r="11" spans="1:4">
      <c r="A11" s="3" t="s">
        <v>1153</v>
      </c>
    </row>
    <row r="12" spans="1:4">
      <c r="A12" s="4" t="s">
        <v>1182</v>
      </c>
      <c r="B12" s="6" t="n">
        <v>19</v>
      </c>
      <c r="C12" s="6" t="n">
        <v>25</v>
      </c>
      <c r="D12" s="6" t="n">
        <v>25</v>
      </c>
    </row>
    <row r="13" spans="1:4">
      <c r="A13" s="4" t="s">
        <v>1183</v>
      </c>
      <c r="B13" s="6" t="n">
        <v>20</v>
      </c>
    </row>
    <row r="14" spans="1:4">
      <c r="A14" s="4" t="s">
        <v>1184</v>
      </c>
      <c r="B14" s="6" t="n">
        <v>20</v>
      </c>
    </row>
    <row r="15" spans="1:4">
      <c r="A15" s="4" t="s">
        <v>1185</v>
      </c>
      <c r="B15" s="6" t="n">
        <v>20</v>
      </c>
    </row>
    <row r="16" spans="1:4">
      <c r="A16" s="4" t="s">
        <v>1186</v>
      </c>
      <c r="B16" s="6" t="n">
        <v>20</v>
      </c>
    </row>
    <row r="17" spans="1:4">
      <c r="A17" s="4" t="s">
        <v>1187</v>
      </c>
      <c r="B17" s="6" t="n">
        <v>20</v>
      </c>
    </row>
    <row r="18" spans="1:4">
      <c r="A18" s="4" t="s">
        <v>135</v>
      </c>
    </row>
    <row r="19" spans="1:4">
      <c r="A19" s="3" t="s">
        <v>1153</v>
      </c>
    </row>
    <row r="20" spans="1:4">
      <c r="A20" s="4" t="s">
        <v>1182</v>
      </c>
      <c r="B20" s="6" t="n">
        <v>31</v>
      </c>
      <c r="C20" s="6" t="n">
        <v>52</v>
      </c>
      <c r="D20" s="6" t="n">
        <v>86</v>
      </c>
    </row>
    <row r="21" spans="1:4">
      <c r="A21" s="4" t="s">
        <v>1183</v>
      </c>
      <c r="B21" s="6" t="n">
        <v>19</v>
      </c>
    </row>
    <row r="22" spans="1:4">
      <c r="A22" s="4" t="s">
        <v>1184</v>
      </c>
      <c r="B22" s="6" t="n">
        <v>13</v>
      </c>
    </row>
    <row r="23" spans="1:4">
      <c r="A23" s="4" t="s">
        <v>1185</v>
      </c>
      <c r="B23" s="6" t="n">
        <v>10</v>
      </c>
    </row>
    <row r="24" spans="1:4">
      <c r="A24" s="4" t="s">
        <v>1186</v>
      </c>
      <c r="B24" s="6" t="n">
        <v>9</v>
      </c>
    </row>
    <row r="25" spans="1:4">
      <c r="A25" s="4" t="s">
        <v>1187</v>
      </c>
      <c r="B25" s="6" t="n">
        <v>7</v>
      </c>
    </row>
    <row r="26" spans="1:4">
      <c r="A26" s="4" t="s">
        <v>1188</v>
      </c>
    </row>
    <row r="27" spans="1:4">
      <c r="A27" s="3" t="s">
        <v>1153</v>
      </c>
    </row>
    <row r="28" spans="1:4">
      <c r="A28" s="4" t="s">
        <v>1182</v>
      </c>
      <c r="B28" s="6" t="n">
        <v>23</v>
      </c>
      <c r="C28" s="6" t="n">
        <v>32</v>
      </c>
      <c r="D28" s="6" t="n">
        <v>54</v>
      </c>
    </row>
    <row r="29" spans="1:4">
      <c r="A29" s="4" t="s">
        <v>1189</v>
      </c>
    </row>
    <row r="30" spans="1:4">
      <c r="A30" s="3" t="s">
        <v>1153</v>
      </c>
    </row>
    <row r="31" spans="1:4">
      <c r="A31" s="4" t="s">
        <v>1182</v>
      </c>
      <c r="B31" s="6" t="n">
        <v>8</v>
      </c>
      <c r="C31" s="6" t="n">
        <v>20</v>
      </c>
      <c r="D31" s="6" t="n">
        <v>32</v>
      </c>
    </row>
    <row r="32" spans="1:4">
      <c r="A32" s="4" t="s">
        <v>1190</v>
      </c>
    </row>
    <row r="33" spans="1:4">
      <c r="A33" s="3" t="s">
        <v>1153</v>
      </c>
    </row>
    <row r="34" spans="1:4">
      <c r="A34" s="4" t="s">
        <v>1182</v>
      </c>
      <c r="B34" s="7" t="n">
        <v>27</v>
      </c>
      <c r="C34" s="7" t="n">
        <v>45</v>
      </c>
      <c r="D34" s="7" t="n">
        <v>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1</v>
      </c>
      <c r="B1" s="2" t="s">
        <v>1</v>
      </c>
    </row>
    <row r="2" spans="1:2">
      <c r="B2" s="2" t="s">
        <v>2</v>
      </c>
    </row>
    <row r="3" spans="1:2">
      <c r="A3" s="4" t="s">
        <v>124</v>
      </c>
    </row>
    <row r="4" spans="1:2">
      <c r="A4" s="3" t="s">
        <v>1192</v>
      </c>
    </row>
    <row r="5" spans="1:2">
      <c r="A5" s="4" t="s">
        <v>1193</v>
      </c>
      <c r="B5" s="4" t="s">
        <v>11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2</v>
      </c>
      <c r="C1" s="2" t="s">
        <v>143</v>
      </c>
      <c r="D1" s="2" t="s">
        <v>144</v>
      </c>
      <c r="E1" s="2" t="s">
        <v>1196</v>
      </c>
    </row>
    <row r="2" spans="1:5">
      <c r="A2" s="3" t="s">
        <v>1197</v>
      </c>
    </row>
    <row r="3" spans="1:5">
      <c r="A3" s="4" t="s">
        <v>317</v>
      </c>
      <c r="B3" s="7" t="n">
        <v>1975</v>
      </c>
      <c r="C3" s="7" t="n">
        <v>1396</v>
      </c>
    </row>
    <row r="4" spans="1:5">
      <c r="A4" s="3" t="s">
        <v>1198</v>
      </c>
    </row>
    <row r="5" spans="1:5">
      <c r="A5" s="4" t="s">
        <v>1199</v>
      </c>
      <c r="C5" s="6" t="n">
        <v>0</v>
      </c>
    </row>
    <row r="6" spans="1:5">
      <c r="A6" s="4" t="s">
        <v>1200</v>
      </c>
      <c r="B6" s="6" t="n">
        <v>1978</v>
      </c>
      <c r="C6" s="6" t="n">
        <v>1519</v>
      </c>
      <c r="D6" s="7" t="n">
        <v>2147</v>
      </c>
      <c r="E6" s="7" t="n">
        <v>1992</v>
      </c>
    </row>
    <row r="7" spans="1:5">
      <c r="A7" s="4" t="s">
        <v>103</v>
      </c>
    </row>
    <row r="8" spans="1:5">
      <c r="A8" s="3" t="s">
        <v>1197</v>
      </c>
    </row>
    <row r="9" spans="1:5">
      <c r="A9" s="4" t="s">
        <v>317</v>
      </c>
      <c r="B9" s="6" t="n">
        <v>52</v>
      </c>
      <c r="C9" s="6" t="n">
        <v>4</v>
      </c>
    </row>
    <row r="10" spans="1:5">
      <c r="A10" s="3" t="s">
        <v>1198</v>
      </c>
    </row>
    <row r="11" spans="1:5">
      <c r="A11" s="4" t="s">
        <v>1199</v>
      </c>
      <c r="C11" s="6" t="n">
        <v>108</v>
      </c>
    </row>
    <row r="12" spans="1:5">
      <c r="A12" s="4" t="s">
        <v>1200</v>
      </c>
      <c r="B12" s="6" t="n">
        <v>52</v>
      </c>
      <c r="C12" s="6" t="n">
        <v>112</v>
      </c>
      <c r="D12" s="6" t="n">
        <v>852</v>
      </c>
      <c r="E12" s="6" t="n">
        <v>3</v>
      </c>
    </row>
    <row r="13" spans="1:5">
      <c r="A13" s="4" t="s">
        <v>135</v>
      </c>
    </row>
    <row r="14" spans="1:5">
      <c r="A14" s="3" t="s">
        <v>1197</v>
      </c>
    </row>
    <row r="15" spans="1:5">
      <c r="A15" s="4" t="s">
        <v>317</v>
      </c>
      <c r="B15" s="6" t="n">
        <v>46</v>
      </c>
      <c r="C15" s="6" t="n">
        <v>64</v>
      </c>
    </row>
    <row r="16" spans="1:5">
      <c r="A16" s="3" t="s">
        <v>1198</v>
      </c>
    </row>
    <row r="17" spans="1:5">
      <c r="A17" s="4" t="s">
        <v>1199</v>
      </c>
      <c r="C17" s="6" t="n">
        <v>0</v>
      </c>
    </row>
    <row r="18" spans="1:5">
      <c r="A18" s="4" t="s">
        <v>1200</v>
      </c>
      <c r="B18" s="7" t="n">
        <v>49</v>
      </c>
      <c r="C18" s="6" t="n">
        <v>70</v>
      </c>
      <c r="D18" s="7" t="n">
        <v>78</v>
      </c>
      <c r="E18" s="7" t="n">
        <v>24</v>
      </c>
    </row>
    <row r="19" spans="1:5">
      <c r="A19" s="4" t="s">
        <v>1201</v>
      </c>
    </row>
    <row r="20" spans="1:5">
      <c r="A20" s="3" t="s">
        <v>1197</v>
      </c>
    </row>
    <row r="21" spans="1:5">
      <c r="A21" s="4" t="s">
        <v>317</v>
      </c>
      <c r="C21" s="6" t="n">
        <v>9</v>
      </c>
    </row>
    <row r="22" spans="1:5">
      <c r="A22" s="4" t="s">
        <v>1202</v>
      </c>
    </row>
    <row r="23" spans="1:5">
      <c r="A23" s="3" t="s">
        <v>1197</v>
      </c>
    </row>
    <row r="24" spans="1:5">
      <c r="A24" s="4" t="s">
        <v>317</v>
      </c>
      <c r="C24" s="6" t="n">
        <v>0</v>
      </c>
    </row>
    <row r="25" spans="1:5">
      <c r="A25" s="4" t="s">
        <v>1203</v>
      </c>
    </row>
    <row r="26" spans="1:5">
      <c r="A26" s="3" t="s">
        <v>1197</v>
      </c>
    </row>
    <row r="27" spans="1:5">
      <c r="A27" s="4" t="s">
        <v>317</v>
      </c>
      <c r="C2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4</v>
      </c>
      <c r="B1" s="2" t="s">
        <v>1205</v>
      </c>
      <c r="C1" s="2" t="s">
        <v>2</v>
      </c>
      <c r="D1" s="2" t="s">
        <v>2</v>
      </c>
      <c r="E1" s="2" t="s">
        <v>143</v>
      </c>
      <c r="F1" s="2" t="s">
        <v>144</v>
      </c>
    </row>
    <row r="2" spans="1:6">
      <c r="A2" s="3" t="s">
        <v>1206</v>
      </c>
    </row>
    <row r="3" spans="1:6">
      <c r="A3" s="4" t="s">
        <v>1207</v>
      </c>
      <c r="D3" s="7" t="n">
        <v>170000000</v>
      </c>
      <c r="E3" s="7" t="n">
        <v>74000000</v>
      </c>
      <c r="F3" s="7" t="n">
        <v>41000000</v>
      </c>
    </row>
    <row r="4" spans="1:6">
      <c r="A4" s="4" t="s">
        <v>75</v>
      </c>
    </row>
    <row r="5" spans="1:6">
      <c r="A5" s="3" t="s">
        <v>1206</v>
      </c>
    </row>
    <row r="6" spans="1:6">
      <c r="A6" s="4" t="s">
        <v>1208</v>
      </c>
      <c r="D6" s="6" t="n">
        <v>84000000</v>
      </c>
      <c r="E6" s="6" t="n">
        <v>0</v>
      </c>
      <c r="F6" s="6" t="n">
        <v>0</v>
      </c>
    </row>
    <row r="7" spans="1:6">
      <c r="A7" s="4" t="s">
        <v>1207</v>
      </c>
      <c r="C7" s="7" t="n">
        <v>84000000</v>
      </c>
      <c r="D7" s="6" t="n">
        <v>139000000</v>
      </c>
      <c r="E7" s="6" t="n">
        <v>16000000</v>
      </c>
      <c r="F7" s="6" t="n">
        <v>4000000</v>
      </c>
    </row>
    <row r="8" spans="1:6">
      <c r="A8" s="4" t="s">
        <v>103</v>
      </c>
    </row>
    <row r="9" spans="1:6">
      <c r="A9" s="3" t="s">
        <v>1206</v>
      </c>
    </row>
    <row r="10" spans="1:6">
      <c r="A10" s="4" t="s">
        <v>1207</v>
      </c>
      <c r="D10" s="6" t="n">
        <v>30000000</v>
      </c>
      <c r="E10" s="6" t="n">
        <v>30000000</v>
      </c>
      <c r="F10" s="6" t="n">
        <v>30000000</v>
      </c>
    </row>
    <row r="11" spans="1:6">
      <c r="A11" s="4" t="s">
        <v>113</v>
      </c>
    </row>
    <row r="12" spans="1:6">
      <c r="A12" s="3" t="s">
        <v>1206</v>
      </c>
    </row>
    <row r="13" spans="1:6">
      <c r="A13" s="4" t="s">
        <v>1208</v>
      </c>
      <c r="D13" s="6" t="n">
        <v>0</v>
      </c>
      <c r="E13" s="6" t="n">
        <v>0</v>
      </c>
      <c r="F13" s="6" t="n">
        <v>0</v>
      </c>
    </row>
    <row r="14" spans="1:6">
      <c r="A14" s="4" t="s">
        <v>1207</v>
      </c>
      <c r="D14" s="7" t="n">
        <v>1000000</v>
      </c>
      <c r="E14" s="6" t="n">
        <v>1000000</v>
      </c>
      <c r="F14" s="6" t="n">
        <v>3000000</v>
      </c>
    </row>
    <row r="15" spans="1:6">
      <c r="A15" s="4" t="s">
        <v>1209</v>
      </c>
    </row>
    <row r="16" spans="1:6">
      <c r="A16" s="3" t="s">
        <v>1206</v>
      </c>
    </row>
    <row r="17" spans="1:6">
      <c r="A17" s="4" t="s">
        <v>1207</v>
      </c>
      <c r="E17" s="7" t="n">
        <v>26900000</v>
      </c>
      <c r="F17" s="7" t="n">
        <v>3500000</v>
      </c>
    </row>
    <row r="18" spans="1:6">
      <c r="A18" s="4" t="s">
        <v>1210</v>
      </c>
    </row>
    <row r="19" spans="1:6">
      <c r="A19" s="3" t="s">
        <v>1206</v>
      </c>
    </row>
    <row r="20" spans="1:6">
      <c r="A20" s="4" t="s">
        <v>1207</v>
      </c>
      <c r="B20" s="7" t="n">
        <v>39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36"/>
  </cols>
  <sheetData>
    <row r="1" spans="1:3">
      <c r="A1" s="1" t="s">
        <v>1211</v>
      </c>
      <c r="B1" s="2" t="s">
        <v>1</v>
      </c>
    </row>
    <row r="2" spans="1:3">
      <c r="B2" s="2" t="s">
        <v>1212</v>
      </c>
      <c r="C2" s="2" t="s">
        <v>1213</v>
      </c>
    </row>
    <row r="3" spans="1:3">
      <c r="A3" s="3" t="s">
        <v>1214</v>
      </c>
    </row>
    <row r="4" spans="1:3">
      <c r="A4" s="4" t="s">
        <v>1215</v>
      </c>
      <c r="B4" s="6" t="n">
        <v>1</v>
      </c>
      <c r="C4" s="6" t="n">
        <v>1</v>
      </c>
    </row>
    <row r="5" spans="1:3">
      <c r="A5" s="4" t="s">
        <v>1216</v>
      </c>
    </row>
    <row r="6" spans="1:3">
      <c r="A6" s="3" t="s">
        <v>1214</v>
      </c>
    </row>
    <row r="7" spans="1:3">
      <c r="A7" s="4" t="s">
        <v>1217</v>
      </c>
      <c r="B7" s="4" t="s">
        <v>1218</v>
      </c>
    </row>
    <row r="8" spans="1:3">
      <c r="A8" s="4" t="s">
        <v>1219</v>
      </c>
    </row>
    <row r="9" spans="1:3">
      <c r="A9" s="3" t="s">
        <v>1214</v>
      </c>
    </row>
    <row r="10" spans="1:3">
      <c r="A10" s="4" t="s">
        <v>1220</v>
      </c>
      <c r="C10" s="7"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143</v>
      </c>
    </row>
    <row r="2" spans="1:3">
      <c r="A2" s="3" t="s">
        <v>1214</v>
      </c>
    </row>
    <row r="3" spans="1:3">
      <c r="A3" s="4" t="s">
        <v>1222</v>
      </c>
      <c r="B3" s="7" t="n">
        <v>1410</v>
      </c>
      <c r="C3" s="7" t="n">
        <v>1563</v>
      </c>
    </row>
    <row r="4" spans="1:3">
      <c r="A4" s="4" t="s">
        <v>1223</v>
      </c>
      <c r="B4" s="6" t="n">
        <v>-622</v>
      </c>
      <c r="C4" s="6" t="n">
        <v>-765</v>
      </c>
    </row>
    <row r="5" spans="1:3">
      <c r="A5" s="4" t="s">
        <v>1224</v>
      </c>
      <c r="B5" s="6" t="n">
        <v>788</v>
      </c>
      <c r="C5" s="6" t="n">
        <v>798</v>
      </c>
    </row>
    <row r="6" spans="1:3">
      <c r="A6" s="4" t="s">
        <v>1225</v>
      </c>
      <c r="B6" s="6" t="n">
        <v>-238</v>
      </c>
      <c r="C6" s="6" t="n">
        <v>-255</v>
      </c>
    </row>
    <row r="7" spans="1:3">
      <c r="A7" s="4" t="s">
        <v>1226</v>
      </c>
      <c r="B7" s="7" t="n">
        <v>550</v>
      </c>
      <c r="C7" s="7" t="n">
        <v>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143</v>
      </c>
      <c r="D2" s="2" t="s">
        <v>144</v>
      </c>
    </row>
    <row r="3" spans="1:4">
      <c r="A3" s="3" t="s">
        <v>1214</v>
      </c>
    </row>
    <row r="4" spans="1:4">
      <c r="A4" s="4" t="s">
        <v>1228</v>
      </c>
      <c r="B4" s="7" t="n">
        <v>11</v>
      </c>
      <c r="C4" s="7" t="n">
        <v>25</v>
      </c>
      <c r="D4" s="7" t="n">
        <v>25</v>
      </c>
    </row>
    <row r="5" spans="1:4">
      <c r="A5" s="4" t="s">
        <v>1229</v>
      </c>
      <c r="B5" s="6" t="n">
        <v>0</v>
      </c>
      <c r="C5" s="6" t="n">
        <v>0</v>
      </c>
      <c r="D5" s="6" t="n">
        <v>48</v>
      </c>
    </row>
    <row r="6" spans="1:4">
      <c r="A6" s="4" t="s">
        <v>1230</v>
      </c>
      <c r="B6" s="6" t="n">
        <v>0</v>
      </c>
      <c r="C6" s="6" t="n">
        <v>-6</v>
      </c>
      <c r="D6" s="6" t="n">
        <v>-9</v>
      </c>
    </row>
    <row r="7" spans="1:4">
      <c r="A7" s="4" t="s">
        <v>1231</v>
      </c>
      <c r="B7" s="7" t="n">
        <v>11</v>
      </c>
      <c r="C7" s="7" t="n">
        <v>19</v>
      </c>
      <c r="D7" s="7" t="n">
        <v>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143</v>
      </c>
      <c r="D2" s="2" t="s">
        <v>144</v>
      </c>
    </row>
    <row r="3" spans="1:4">
      <c r="A3" s="4" t="s">
        <v>1145</v>
      </c>
    </row>
    <row r="4" spans="1:4">
      <c r="A4" s="3" t="s">
        <v>1233</v>
      </c>
    </row>
    <row r="5" spans="1:4">
      <c r="A5" s="4" t="s">
        <v>1234</v>
      </c>
      <c r="B5" s="7" t="n">
        <v>161</v>
      </c>
    </row>
    <row r="6" spans="1:4">
      <c r="A6" s="4" t="s">
        <v>1235</v>
      </c>
      <c r="B6" s="6" t="n">
        <v>214</v>
      </c>
    </row>
    <row r="7" spans="1:4">
      <c r="A7" s="4" t="s">
        <v>135</v>
      </c>
    </row>
    <row r="8" spans="1:4">
      <c r="A8" s="3" t="s">
        <v>1233</v>
      </c>
    </row>
    <row r="9" spans="1:4">
      <c r="A9" s="4" t="s">
        <v>1236</v>
      </c>
      <c r="B9" s="7" t="n">
        <v>21</v>
      </c>
      <c r="C9" s="7" t="n">
        <v>10</v>
      </c>
      <c r="D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3</v>
      </c>
      <c r="B1" s="2" t="s">
        <v>1</v>
      </c>
    </row>
    <row r="2" spans="1:4">
      <c r="B2" s="2" t="s">
        <v>2</v>
      </c>
      <c r="C2" s="2" t="s">
        <v>143</v>
      </c>
      <c r="D2" s="2" t="s">
        <v>144</v>
      </c>
    </row>
    <row r="3" spans="1:4">
      <c r="A3" s="4" t="s">
        <v>314</v>
      </c>
      <c r="B3" s="7" t="n">
        <v>74</v>
      </c>
      <c r="C3" s="7" t="n">
        <v>72</v>
      </c>
      <c r="D3" s="7" t="n">
        <v>89</v>
      </c>
    </row>
    <row r="4" spans="1:4">
      <c r="A4" s="4" t="s">
        <v>75</v>
      </c>
    </row>
    <row r="5" spans="1:4">
      <c r="A5" s="4" t="s">
        <v>314</v>
      </c>
      <c r="B5" s="6" t="n">
        <v>19</v>
      </c>
      <c r="C5" s="6" t="n">
        <v>22</v>
      </c>
      <c r="D5" s="6" t="n">
        <v>15</v>
      </c>
    </row>
    <row r="6" spans="1:4">
      <c r="A6" s="4" t="s">
        <v>103</v>
      </c>
    </row>
    <row r="7" spans="1:4">
      <c r="A7" s="4" t="s">
        <v>314</v>
      </c>
      <c r="B7" s="6" t="n">
        <v>35</v>
      </c>
      <c r="C7" s="6" t="n">
        <v>26</v>
      </c>
      <c r="D7" s="6" t="n">
        <v>23</v>
      </c>
    </row>
    <row r="8" spans="1:4">
      <c r="A8" s="4" t="s">
        <v>113</v>
      </c>
    </row>
    <row r="9" spans="1:4">
      <c r="A9" s="4" t="s">
        <v>314</v>
      </c>
      <c r="B9" s="6" t="n">
        <v>-1</v>
      </c>
      <c r="C9" s="6" t="n">
        <v>0</v>
      </c>
      <c r="D9" s="6" t="n">
        <v>29</v>
      </c>
    </row>
    <row r="10" spans="1:4">
      <c r="A10" s="4" t="s">
        <v>124</v>
      </c>
    </row>
    <row r="11" spans="1:4">
      <c r="A11" s="4" t="s">
        <v>314</v>
      </c>
      <c r="B11" s="6" t="n">
        <v>15</v>
      </c>
      <c r="C11" s="6" t="n">
        <v>17</v>
      </c>
      <c r="D11" s="6" t="n">
        <v>11</v>
      </c>
    </row>
    <row r="12" spans="1:4">
      <c r="A12" s="4" t="s">
        <v>135</v>
      </c>
    </row>
    <row r="13" spans="1:4">
      <c r="A13" s="4" t="s">
        <v>314</v>
      </c>
      <c r="B13" s="7" t="n">
        <v>6</v>
      </c>
      <c r="C13" s="7" t="n">
        <v>7</v>
      </c>
      <c r="D13" s="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143</v>
      </c>
    </row>
    <row r="2" spans="1:3">
      <c r="A2" s="3" t="s">
        <v>708</v>
      </c>
    </row>
    <row r="3" spans="1:3">
      <c r="A3" s="4" t="s">
        <v>1238</v>
      </c>
      <c r="B3" s="7" t="n">
        <v>11</v>
      </c>
      <c r="C3" s="7" t="n">
        <v>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39</v>
      </c>
      <c r="B1" s="2" t="s">
        <v>1</v>
      </c>
    </row>
    <row r="2" spans="1:2">
      <c r="B2" s="2" t="s">
        <v>2</v>
      </c>
    </row>
    <row r="3" spans="1:2">
      <c r="A3" s="3" t="s">
        <v>708</v>
      </c>
    </row>
    <row r="4" spans="1:2">
      <c r="A4" s="4" t="s">
        <v>1240</v>
      </c>
      <c r="B4" s="4" t="s">
        <v>4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241</v>
      </c>
      <c r="B1" s="2" t="s">
        <v>1</v>
      </c>
    </row>
    <row r="2" spans="1:3">
      <c r="B2" s="2" t="s">
        <v>1242</v>
      </c>
      <c r="C2" s="2" t="s">
        <v>1094</v>
      </c>
    </row>
    <row r="3" spans="1:3">
      <c r="A3" s="3" t="s">
        <v>1095</v>
      </c>
    </row>
    <row r="4" spans="1:3">
      <c r="A4" s="4" t="s">
        <v>1243</v>
      </c>
      <c r="B4" s="7" t="n">
        <v>2413</v>
      </c>
      <c r="C4" s="7" t="n">
        <v>2630</v>
      </c>
    </row>
    <row r="5" spans="1:3">
      <c r="A5" s="4" t="s">
        <v>135</v>
      </c>
    </row>
    <row r="6" spans="1:3">
      <c r="A6" s="3" t="s">
        <v>1095</v>
      </c>
    </row>
    <row r="7" spans="1:3">
      <c r="A7" s="4" t="s">
        <v>1243</v>
      </c>
      <c r="B7" s="7" t="n">
        <v>749</v>
      </c>
      <c r="C7" s="7" t="n">
        <v>952</v>
      </c>
    </row>
    <row r="8" spans="1:3">
      <c r="A8" s="4" t="s">
        <v>1138</v>
      </c>
    </row>
    <row r="9" spans="1:3">
      <c r="A9" s="3" t="s">
        <v>1095</v>
      </c>
    </row>
    <row r="10" spans="1:3">
      <c r="A10" s="4" t="s">
        <v>1244</v>
      </c>
      <c r="B10" s="6" t="n">
        <v>16</v>
      </c>
    </row>
    <row r="11" spans="1:3">
      <c r="A11" s="4" t="s">
        <v>1245</v>
      </c>
      <c r="B11" s="4" t="s">
        <v>1246</v>
      </c>
    </row>
    <row r="12" spans="1:3">
      <c r="A12" s="4" t="s">
        <v>1247</v>
      </c>
    </row>
    <row r="13" spans="1:3">
      <c r="A13" s="3" t="s">
        <v>1095</v>
      </c>
    </row>
    <row r="14" spans="1:3">
      <c r="A14" s="4" t="s">
        <v>1248</v>
      </c>
      <c r="B14" s="6" t="n">
        <v>20</v>
      </c>
    </row>
    <row r="15" spans="1:3">
      <c r="A15" s="4" t="s">
        <v>1249</v>
      </c>
      <c r="B15" s="4" t="s">
        <v>1250</v>
      </c>
    </row>
    <row r="16" spans="1:3">
      <c r="A16" s="4" t="s">
        <v>1251</v>
      </c>
      <c r="B16" s="4" t="s">
        <v>1252</v>
      </c>
    </row>
    <row r="17" spans="1:3">
      <c r="A17" s="4" t="s">
        <v>1243</v>
      </c>
      <c r="B17" s="7" t="n">
        <v>2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1091</v>
      </c>
    </row>
    <row r="2" spans="1:2">
      <c r="A2" s="4" t="s">
        <v>75</v>
      </c>
    </row>
    <row r="3" spans="1:2">
      <c r="A3" s="3" t="s">
        <v>1254</v>
      </c>
    </row>
    <row r="4" spans="1:2">
      <c r="A4" s="4" t="s">
        <v>1255</v>
      </c>
      <c r="B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143</v>
      </c>
      <c r="D2" s="2" t="s">
        <v>144</v>
      </c>
    </row>
    <row r="3" spans="1:4">
      <c r="A3" s="3" t="s">
        <v>1257</v>
      </c>
    </row>
    <row r="4" spans="1:4">
      <c r="A4" s="4" t="s">
        <v>1258</v>
      </c>
      <c r="B4" s="7" t="n">
        <v>29039</v>
      </c>
      <c r="C4" s="7" t="n">
        <v>25528</v>
      </c>
      <c r="D4" s="7" t="n">
        <v>26612</v>
      </c>
    </row>
    <row r="5" spans="1:4">
      <c r="A5" s="4" t="s">
        <v>218</v>
      </c>
      <c r="B5" s="6" t="n">
        <v>-118</v>
      </c>
      <c r="C5" s="6" t="n">
        <v>26</v>
      </c>
      <c r="D5" s="6" t="n">
        <v>-9</v>
      </c>
    </row>
    <row r="6" spans="1:4">
      <c r="A6" s="4" t="s">
        <v>1259</v>
      </c>
      <c r="B6" s="6" t="n">
        <v>31759</v>
      </c>
      <c r="C6" s="6" t="n">
        <v>29039</v>
      </c>
      <c r="D6" s="6" t="n">
        <v>25528</v>
      </c>
    </row>
    <row r="7" spans="1:4">
      <c r="A7" s="4" t="s">
        <v>1260</v>
      </c>
    </row>
    <row r="8" spans="1:4">
      <c r="A8" s="3" t="s">
        <v>1257</v>
      </c>
    </row>
    <row r="9" spans="1:4">
      <c r="A9" s="4" t="s">
        <v>1258</v>
      </c>
      <c r="B9" s="6" t="n">
        <v>-121</v>
      </c>
    </row>
    <row r="10" spans="1:4">
      <c r="A10" s="4" t="s">
        <v>1259</v>
      </c>
      <c r="C10" s="6" t="n">
        <v>-121</v>
      </c>
    </row>
    <row r="11" spans="1:4">
      <c r="A11" s="4" t="s">
        <v>1260</v>
      </c>
    </row>
    <row r="12" spans="1:4">
      <c r="A12" s="3" t="s">
        <v>1257</v>
      </c>
    </row>
    <row r="13" spans="1:4">
      <c r="A13" s="4" t="s">
        <v>218</v>
      </c>
      <c r="B13" s="6" t="n">
        <v>-58</v>
      </c>
    </row>
    <row r="14" spans="1:4">
      <c r="A14" s="4" t="s">
        <v>1259</v>
      </c>
      <c r="B14" s="6" t="n">
        <v>-179</v>
      </c>
    </row>
    <row r="15" spans="1:4">
      <c r="A15" s="4" t="s">
        <v>704</v>
      </c>
    </row>
    <row r="16" spans="1:4">
      <c r="A16" s="3" t="s">
        <v>1257</v>
      </c>
    </row>
    <row r="17" spans="1:4">
      <c r="A17" s="4" t="s">
        <v>1258</v>
      </c>
      <c r="B17" s="6" t="n">
        <v>-82</v>
      </c>
    </row>
    <row r="18" spans="1:4">
      <c r="A18" s="4" t="s">
        <v>218</v>
      </c>
      <c r="B18" s="6" t="n">
        <v>-60</v>
      </c>
    </row>
    <row r="19" spans="1:4">
      <c r="A19" s="4" t="s">
        <v>1259</v>
      </c>
      <c r="B19" s="6" t="n">
        <v>-142</v>
      </c>
      <c r="C19" s="6" t="n">
        <v>-82</v>
      </c>
    </row>
    <row r="20" spans="1:4">
      <c r="A20" s="4" t="s">
        <v>643</v>
      </c>
    </row>
    <row r="21" spans="1:4">
      <c r="A21" s="3" t="s">
        <v>1257</v>
      </c>
    </row>
    <row r="22" spans="1:4">
      <c r="A22" s="4" t="s">
        <v>1258</v>
      </c>
      <c r="B22" s="6" t="n">
        <v>-203</v>
      </c>
      <c r="C22" s="6" t="n">
        <v>-189</v>
      </c>
      <c r="D22" s="6" t="n">
        <v>-180</v>
      </c>
    </row>
    <row r="23" spans="1:4">
      <c r="A23" s="4" t="s">
        <v>218</v>
      </c>
      <c r="B23" s="6" t="n">
        <v>-118</v>
      </c>
    </row>
    <row r="24" spans="1:4">
      <c r="A24" s="4" t="s">
        <v>1259</v>
      </c>
      <c r="B24" s="6" t="n">
        <v>-321</v>
      </c>
      <c r="C24" s="6" t="n">
        <v>-203</v>
      </c>
      <c r="D24" s="6" t="n">
        <v>-189</v>
      </c>
    </row>
    <row r="25" spans="1:4">
      <c r="A25" s="4" t="s">
        <v>124</v>
      </c>
    </row>
    <row r="26" spans="1:4">
      <c r="A26" s="3" t="s">
        <v>1257</v>
      </c>
    </row>
    <row r="27" spans="1:4">
      <c r="A27" s="4" t="s">
        <v>1258</v>
      </c>
      <c r="B27" s="6" t="n">
        <v>7284</v>
      </c>
      <c r="C27" s="6" t="n">
        <v>6498</v>
      </c>
      <c r="D27" s="6" t="n">
        <v>5675</v>
      </c>
    </row>
    <row r="28" spans="1:4">
      <c r="A28" s="4" t="s">
        <v>218</v>
      </c>
      <c r="B28" s="6" t="n">
        <v>-42</v>
      </c>
      <c r="C28" s="6" t="n">
        <v>14</v>
      </c>
      <c r="D28" s="6" t="n">
        <v>-10</v>
      </c>
    </row>
    <row r="29" spans="1:4">
      <c r="A29" s="4" t="s">
        <v>1259</v>
      </c>
      <c r="B29" s="6" t="n">
        <v>6622</v>
      </c>
      <c r="C29" s="6" t="n">
        <v>7284</v>
      </c>
      <c r="D29" s="6" t="n">
        <v>6498</v>
      </c>
    </row>
    <row r="30" spans="1:4">
      <c r="A30" s="4" t="s">
        <v>1261</v>
      </c>
    </row>
    <row r="31" spans="1:4">
      <c r="A31" s="3" t="s">
        <v>1257</v>
      </c>
    </row>
    <row r="32" spans="1:4">
      <c r="A32" s="4" t="s">
        <v>1258</v>
      </c>
      <c r="B32" s="6" t="n">
        <v>36</v>
      </c>
    </row>
    <row r="33" spans="1:4">
      <c r="A33" s="4" t="s">
        <v>1259</v>
      </c>
      <c r="C33" s="6" t="n">
        <v>36</v>
      </c>
    </row>
    <row r="34" spans="1:4">
      <c r="A34" s="4" t="s">
        <v>1261</v>
      </c>
    </row>
    <row r="35" spans="1:4">
      <c r="A35" s="3" t="s">
        <v>1257</v>
      </c>
    </row>
    <row r="36" spans="1:4">
      <c r="A36" s="4" t="s">
        <v>218</v>
      </c>
      <c r="B36" s="6" t="n">
        <v>-25</v>
      </c>
    </row>
    <row r="37" spans="1:4">
      <c r="A37" s="4" t="s">
        <v>1259</v>
      </c>
      <c r="B37" s="6" t="n">
        <v>11</v>
      </c>
    </row>
    <row r="38" spans="1:4">
      <c r="A38" s="4" t="s">
        <v>1262</v>
      </c>
    </row>
    <row r="39" spans="1:4">
      <c r="A39" s="3" t="s">
        <v>1257</v>
      </c>
    </row>
    <row r="40" spans="1:4">
      <c r="A40" s="4" t="s">
        <v>1258</v>
      </c>
      <c r="B40" s="6" t="n">
        <v>-20</v>
      </c>
    </row>
    <row r="41" spans="1:4">
      <c r="A41" s="4" t="s">
        <v>218</v>
      </c>
      <c r="B41" s="6" t="n">
        <v>-17</v>
      </c>
    </row>
    <row r="42" spans="1:4">
      <c r="A42" s="4" t="s">
        <v>1259</v>
      </c>
      <c r="B42" s="6" t="n">
        <v>-37</v>
      </c>
      <c r="C42" s="6" t="n">
        <v>-20</v>
      </c>
    </row>
    <row r="43" spans="1:4">
      <c r="A43" s="4" t="s">
        <v>1263</v>
      </c>
    </row>
    <row r="44" spans="1:4">
      <c r="A44" s="3" t="s">
        <v>1257</v>
      </c>
    </row>
    <row r="45" spans="1:4">
      <c r="A45" s="4" t="s">
        <v>1258</v>
      </c>
      <c r="B45" s="6" t="n">
        <v>16</v>
      </c>
      <c r="C45" s="6" t="n">
        <v>-2</v>
      </c>
      <c r="D45" s="6" t="n">
        <v>35</v>
      </c>
    </row>
    <row r="46" spans="1:4">
      <c r="A46" s="4" t="s">
        <v>218</v>
      </c>
      <c r="B46" s="6" t="n">
        <v>-42</v>
      </c>
    </row>
    <row r="47" spans="1:4">
      <c r="A47" s="4" t="s">
        <v>1259</v>
      </c>
      <c r="B47" s="6" t="n">
        <v>-26</v>
      </c>
      <c r="C47" s="6" t="n">
        <v>16</v>
      </c>
      <c r="D47" s="6" t="n">
        <v>-2</v>
      </c>
    </row>
    <row r="48" spans="1:4">
      <c r="A48" s="4" t="s">
        <v>135</v>
      </c>
    </row>
    <row r="49" spans="1:4">
      <c r="A49" s="3" t="s">
        <v>1257</v>
      </c>
    </row>
    <row r="50" spans="1:4">
      <c r="A50" s="4" t="s">
        <v>1258</v>
      </c>
      <c r="B50" s="6" t="n">
        <v>8570</v>
      </c>
      <c r="C50" s="6" t="n">
        <v>9022</v>
      </c>
      <c r="D50" s="6" t="n">
        <v>9109</v>
      </c>
    </row>
    <row r="51" spans="1:4">
      <c r="A51" s="4" t="s">
        <v>218</v>
      </c>
      <c r="B51" s="6" t="n">
        <v>-19</v>
      </c>
      <c r="C51" s="6" t="n">
        <v>2</v>
      </c>
      <c r="D51" s="6" t="n">
        <v>-5</v>
      </c>
    </row>
    <row r="52" spans="1:4">
      <c r="A52" s="4" t="s">
        <v>1259</v>
      </c>
      <c r="B52" s="6" t="n">
        <v>9506</v>
      </c>
      <c r="C52" s="6" t="n">
        <v>8570</v>
      </c>
      <c r="D52" s="6" t="n">
        <v>9022</v>
      </c>
    </row>
    <row r="53" spans="1:4">
      <c r="A53" s="4" t="s">
        <v>1264</v>
      </c>
    </row>
    <row r="54" spans="1:4">
      <c r="A54" s="3" t="s">
        <v>1257</v>
      </c>
    </row>
    <row r="55" spans="1:4">
      <c r="A55" s="4" t="s">
        <v>1258</v>
      </c>
      <c r="B55" s="6" t="n">
        <v>-3</v>
      </c>
    </row>
    <row r="56" spans="1:4">
      <c r="A56" s="4" t="s">
        <v>1259</v>
      </c>
      <c r="C56" s="6" t="n">
        <v>-3</v>
      </c>
    </row>
    <row r="57" spans="1:4">
      <c r="A57" s="4" t="s">
        <v>1264</v>
      </c>
    </row>
    <row r="58" spans="1:4">
      <c r="A58" s="3" t="s">
        <v>1257</v>
      </c>
    </row>
    <row r="59" spans="1:4">
      <c r="A59" s="4" t="s">
        <v>218</v>
      </c>
      <c r="B59" s="6" t="n">
        <v>-3</v>
      </c>
    </row>
    <row r="60" spans="1:4">
      <c r="A60" s="4" t="s">
        <v>1259</v>
      </c>
      <c r="B60" s="6" t="n">
        <v>-6</v>
      </c>
    </row>
    <row r="61" spans="1:4">
      <c r="A61" s="4" t="s">
        <v>1265</v>
      </c>
    </row>
    <row r="62" spans="1:4">
      <c r="A62" s="3" t="s">
        <v>1257</v>
      </c>
    </row>
    <row r="63" spans="1:4">
      <c r="A63" s="4" t="s">
        <v>1258</v>
      </c>
      <c r="B63" s="6" t="n">
        <v>29</v>
      </c>
    </row>
    <row r="64" spans="1:4">
      <c r="A64" s="4" t="s">
        <v>218</v>
      </c>
      <c r="B64" s="6" t="n">
        <v>-16</v>
      </c>
    </row>
    <row r="65" spans="1:4">
      <c r="A65" s="4" t="s">
        <v>1259</v>
      </c>
      <c r="B65" s="6" t="n">
        <v>13</v>
      </c>
      <c r="C65" s="6" t="n">
        <v>29</v>
      </c>
    </row>
    <row r="66" spans="1:4">
      <c r="A66" s="4" t="s">
        <v>1266</v>
      </c>
    </row>
    <row r="67" spans="1:4">
      <c r="A67" s="3" t="s">
        <v>1257</v>
      </c>
    </row>
    <row r="68" spans="1:4">
      <c r="A68" s="4" t="s">
        <v>1258</v>
      </c>
      <c r="B68" s="6" t="n">
        <v>26</v>
      </c>
      <c r="C68" s="6" t="n">
        <v>20</v>
      </c>
      <c r="D68" s="6" t="n">
        <v>26</v>
      </c>
    </row>
    <row r="69" spans="1:4">
      <c r="A69" s="4" t="s">
        <v>218</v>
      </c>
      <c r="B69" s="6" t="n">
        <v>-19</v>
      </c>
    </row>
    <row r="70" spans="1:4">
      <c r="A70" s="4" t="s">
        <v>1259</v>
      </c>
      <c r="B70" s="7" t="n">
        <v>7</v>
      </c>
      <c r="C70" s="7" t="n">
        <v>26</v>
      </c>
      <c r="D70" s="7" t="n">
        <v>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1268</v>
      </c>
      <c r="C1" s="2" t="s">
        <v>1269</v>
      </c>
      <c r="D1" s="2" t="s">
        <v>2</v>
      </c>
      <c r="E1" s="2" t="s">
        <v>143</v>
      </c>
    </row>
    <row r="2" spans="1:5">
      <c r="A2" s="3" t="s">
        <v>1270</v>
      </c>
    </row>
    <row r="3" spans="1:5">
      <c r="A3" s="4" t="s">
        <v>1271</v>
      </c>
      <c r="D3" s="7" t="n">
        <v>3838</v>
      </c>
      <c r="E3" s="7" t="n">
        <v>720</v>
      </c>
    </row>
    <row r="4" spans="1:5">
      <c r="A4" s="4" t="s">
        <v>1216</v>
      </c>
    </row>
    <row r="5" spans="1:5">
      <c r="A5" s="3" t="s">
        <v>1270</v>
      </c>
    </row>
    <row r="6" spans="1:5">
      <c r="A6" s="4" t="s">
        <v>1272</v>
      </c>
      <c r="D6" s="4" t="s">
        <v>1273</v>
      </c>
    </row>
    <row r="7" spans="1:5">
      <c r="A7" s="4" t="s">
        <v>103</v>
      </c>
    </row>
    <row r="8" spans="1:5">
      <c r="A8" s="3" t="s">
        <v>1270</v>
      </c>
    </row>
    <row r="9" spans="1:5">
      <c r="A9" s="4" t="s">
        <v>1271</v>
      </c>
      <c r="D9" s="7" t="n">
        <v>3507</v>
      </c>
      <c r="E9" s="6" t="n">
        <v>2378</v>
      </c>
    </row>
    <row r="10" spans="1:5">
      <c r="A10" s="4" t="s">
        <v>1274</v>
      </c>
      <c r="D10" s="6" t="n">
        <v>105</v>
      </c>
    </row>
    <row r="11" spans="1:5">
      <c r="A11" s="4" t="s">
        <v>1275</v>
      </c>
      <c r="D11" s="7" t="n">
        <v>55</v>
      </c>
    </row>
    <row r="12" spans="1:5">
      <c r="A12" s="4" t="s">
        <v>1276</v>
      </c>
    </row>
    <row r="13" spans="1:5">
      <c r="A13" s="3" t="s">
        <v>1270</v>
      </c>
    </row>
    <row r="14" spans="1:5">
      <c r="A14" s="4" t="s">
        <v>1272</v>
      </c>
      <c r="D14" s="4" t="s">
        <v>1277</v>
      </c>
    </row>
    <row r="15" spans="1:5">
      <c r="A15" s="4" t="s">
        <v>135</v>
      </c>
    </row>
    <row r="16" spans="1:5">
      <c r="A16" s="3" t="s">
        <v>1270</v>
      </c>
    </row>
    <row r="17" spans="1:5">
      <c r="A17" s="4" t="s">
        <v>1271</v>
      </c>
      <c r="D17" s="7" t="n">
        <v>-1874</v>
      </c>
      <c r="E17" s="6" t="n">
        <v>-1872</v>
      </c>
    </row>
    <row r="18" spans="1:5">
      <c r="A18" s="4" t="s">
        <v>75</v>
      </c>
    </row>
    <row r="19" spans="1:5">
      <c r="A19" s="3" t="s">
        <v>1270</v>
      </c>
    </row>
    <row r="20" spans="1:5">
      <c r="A20" s="4" t="s">
        <v>1271</v>
      </c>
      <c r="D20" s="7" t="n">
        <v>810</v>
      </c>
      <c r="E20" s="6" t="n">
        <v>-769</v>
      </c>
    </row>
    <row r="21" spans="1:5">
      <c r="A21" s="4" t="s">
        <v>1278</v>
      </c>
      <c r="C21" s="4" t="s">
        <v>1194</v>
      </c>
    </row>
    <row r="22" spans="1:5">
      <c r="A22" s="4" t="s">
        <v>1279</v>
      </c>
    </row>
    <row r="23" spans="1:5">
      <c r="A23" s="3" t="s">
        <v>1270</v>
      </c>
    </row>
    <row r="24" spans="1:5">
      <c r="A24" s="4" t="s">
        <v>1272</v>
      </c>
      <c r="D24" s="4" t="s">
        <v>1280</v>
      </c>
    </row>
    <row r="25" spans="1:5">
      <c r="A25" s="4" t="s">
        <v>1281</v>
      </c>
    </row>
    <row r="26" spans="1:5">
      <c r="A26" s="3" t="s">
        <v>1270</v>
      </c>
    </row>
    <row r="27" spans="1:5">
      <c r="A27" s="4" t="s">
        <v>1271</v>
      </c>
      <c r="D27" s="7" t="n">
        <v>-6301</v>
      </c>
      <c r="E27" s="6" t="n">
        <v>-6455</v>
      </c>
    </row>
    <row r="28" spans="1:5">
      <c r="A28" s="4" t="s">
        <v>1282</v>
      </c>
      <c r="D28" s="7" t="n">
        <v>778</v>
      </c>
    </row>
    <row r="29" spans="1:5">
      <c r="A29" s="4" t="s">
        <v>1283</v>
      </c>
    </row>
    <row r="30" spans="1:5">
      <c r="A30" s="3" t="s">
        <v>1270</v>
      </c>
    </row>
    <row r="31" spans="1:5">
      <c r="A31" s="4" t="s">
        <v>1284</v>
      </c>
      <c r="D31" s="4" t="s">
        <v>1285</v>
      </c>
    </row>
    <row r="32" spans="1:5">
      <c r="A32" s="4" t="s">
        <v>1286</v>
      </c>
    </row>
    <row r="33" spans="1:5">
      <c r="A33" s="3" t="s">
        <v>1270</v>
      </c>
    </row>
    <row r="34" spans="1:5">
      <c r="A34" s="4" t="s">
        <v>1271</v>
      </c>
      <c r="D34" s="7" t="n">
        <v>-3078</v>
      </c>
      <c r="E34" s="6" t="n">
        <v>-3080</v>
      </c>
    </row>
    <row r="35" spans="1:5">
      <c r="A35" s="4" t="s">
        <v>1287</v>
      </c>
    </row>
    <row r="36" spans="1:5">
      <c r="A36" s="3" t="s">
        <v>1270</v>
      </c>
    </row>
    <row r="37" spans="1:5">
      <c r="A37" s="4" t="s">
        <v>1271</v>
      </c>
      <c r="D37" s="6" t="n">
        <v>-874</v>
      </c>
      <c r="E37" s="6" t="n">
        <v>-940</v>
      </c>
    </row>
    <row r="38" spans="1:5">
      <c r="A38" s="4" t="s">
        <v>1288</v>
      </c>
    </row>
    <row r="39" spans="1:5">
      <c r="A39" s="3" t="s">
        <v>1270</v>
      </c>
    </row>
    <row r="40" spans="1:5">
      <c r="A40" s="4" t="s">
        <v>1271</v>
      </c>
      <c r="D40" s="6" t="n">
        <v>-1960</v>
      </c>
      <c r="E40" s="6" t="n">
        <v>-2027</v>
      </c>
    </row>
    <row r="41" spans="1:5">
      <c r="A41" s="4" t="s">
        <v>389</v>
      </c>
    </row>
    <row r="42" spans="1:5">
      <c r="A42" s="3" t="s">
        <v>1270</v>
      </c>
    </row>
    <row r="43" spans="1:5">
      <c r="A43" s="4" t="s">
        <v>1271</v>
      </c>
      <c r="D43" s="6" t="n">
        <v>-2084</v>
      </c>
      <c r="E43" s="6" t="n">
        <v>-2297</v>
      </c>
    </row>
    <row r="44" spans="1:5">
      <c r="A44" s="4" t="s">
        <v>1289</v>
      </c>
    </row>
    <row r="45" spans="1:5">
      <c r="A45" s="3" t="s">
        <v>1270</v>
      </c>
    </row>
    <row r="46" spans="1:5">
      <c r="A46" s="4" t="s">
        <v>1271</v>
      </c>
      <c r="D46" s="6" t="n">
        <v>-1606</v>
      </c>
      <c r="E46" s="6" t="n">
        <v>-1585</v>
      </c>
    </row>
    <row r="47" spans="1:5">
      <c r="A47" s="4" t="s">
        <v>1290</v>
      </c>
    </row>
    <row r="48" spans="1:5">
      <c r="A48" s="3" t="s">
        <v>1270</v>
      </c>
    </row>
    <row r="49" spans="1:5">
      <c r="A49" s="4" t="s">
        <v>1271</v>
      </c>
      <c r="D49" s="6" t="n">
        <v>-412</v>
      </c>
      <c r="E49" s="6" t="n">
        <v>-497</v>
      </c>
    </row>
    <row r="50" spans="1:5">
      <c r="A50" s="4" t="s">
        <v>1291</v>
      </c>
    </row>
    <row r="51" spans="1:5">
      <c r="A51" s="3" t="s">
        <v>1270</v>
      </c>
    </row>
    <row r="52" spans="1:5">
      <c r="A52" s="4" t="s">
        <v>1271</v>
      </c>
      <c r="D52" s="6" t="n">
        <v>-285</v>
      </c>
      <c r="E52" s="6" t="n">
        <v>-293</v>
      </c>
    </row>
    <row r="53" spans="1:5">
      <c r="A53" s="4" t="s">
        <v>1292</v>
      </c>
    </row>
    <row r="54" spans="1:5">
      <c r="A54" s="3" t="s">
        <v>1270</v>
      </c>
    </row>
    <row r="55" spans="1:5">
      <c r="A55" s="4" t="s">
        <v>1271</v>
      </c>
      <c r="D55" s="6" t="n">
        <v>-229</v>
      </c>
      <c r="E55" s="6" t="n">
        <v>-165</v>
      </c>
    </row>
    <row r="56" spans="1:5">
      <c r="A56" s="4" t="s">
        <v>1274</v>
      </c>
      <c r="D56" s="6" t="n">
        <v>105</v>
      </c>
      <c r="E56" s="6" t="n">
        <v>55</v>
      </c>
    </row>
    <row r="57" spans="1:5">
      <c r="A57" s="4" t="s">
        <v>1293</v>
      </c>
    </row>
    <row r="58" spans="1:5">
      <c r="A58" s="3" t="s">
        <v>1270</v>
      </c>
    </row>
    <row r="59" spans="1:5">
      <c r="A59" s="4" t="s">
        <v>1271</v>
      </c>
      <c r="D59" s="6" t="n">
        <v>-205</v>
      </c>
      <c r="E59" s="6" t="n">
        <v>-47</v>
      </c>
    </row>
    <row r="60" spans="1:5">
      <c r="A60" s="4" t="s">
        <v>1294</v>
      </c>
    </row>
    <row r="61" spans="1:5">
      <c r="A61" s="3" t="s">
        <v>1270</v>
      </c>
    </row>
    <row r="62" spans="1:5">
      <c r="A62" s="4" t="s">
        <v>1271</v>
      </c>
      <c r="D62" s="6" t="n">
        <v>-82</v>
      </c>
      <c r="E62" s="6" t="n">
        <v>-43</v>
      </c>
    </row>
    <row r="63" spans="1:5">
      <c r="A63" s="4" t="s">
        <v>1295</v>
      </c>
    </row>
    <row r="64" spans="1:5">
      <c r="A64" s="3" t="s">
        <v>1270</v>
      </c>
    </row>
    <row r="65" spans="1:5">
      <c r="A65" s="4" t="s">
        <v>1271</v>
      </c>
      <c r="D65" s="6" t="n">
        <v>-204</v>
      </c>
      <c r="E65" s="6" t="n">
        <v>-76</v>
      </c>
    </row>
    <row r="66" spans="1:5">
      <c r="A66" s="4" t="s">
        <v>372</v>
      </c>
    </row>
    <row r="67" spans="1:5">
      <c r="A67" s="3" t="s">
        <v>1270</v>
      </c>
    </row>
    <row r="68" spans="1:5">
      <c r="A68" s="4" t="s">
        <v>1271</v>
      </c>
      <c r="D68" s="7" t="n">
        <v>-86</v>
      </c>
      <c r="E68" s="6" t="n">
        <v>-132</v>
      </c>
    </row>
    <row r="69" spans="1:5">
      <c r="A69" s="4" t="s">
        <v>1296</v>
      </c>
    </row>
    <row r="70" spans="1:5">
      <c r="A70" s="3" t="s">
        <v>1270</v>
      </c>
    </row>
    <row r="71" spans="1:5">
      <c r="A71" s="4" t="s">
        <v>1284</v>
      </c>
      <c r="D71" s="4" t="s">
        <v>1297</v>
      </c>
    </row>
    <row r="72" spans="1:5">
      <c r="A72" s="4" t="s">
        <v>1298</v>
      </c>
    </row>
    <row r="73" spans="1:5">
      <c r="A73" s="3" t="s">
        <v>1270</v>
      </c>
    </row>
    <row r="74" spans="1:5">
      <c r="A74" s="4" t="s">
        <v>1271</v>
      </c>
      <c r="D74" s="7" t="n">
        <v>-16</v>
      </c>
      <c r="E74" s="6" t="n">
        <v>-7</v>
      </c>
    </row>
    <row r="75" spans="1:5">
      <c r="A75" s="4" t="s">
        <v>1299</v>
      </c>
    </row>
    <row r="76" spans="1:5">
      <c r="A76" s="3" t="s">
        <v>1270</v>
      </c>
    </row>
    <row r="77" spans="1:5">
      <c r="A77" s="4" t="s">
        <v>1271</v>
      </c>
      <c r="D77" s="7" t="n">
        <v>-22</v>
      </c>
      <c r="E77" s="6" t="n">
        <v>-46</v>
      </c>
    </row>
    <row r="78" spans="1:5">
      <c r="A78" s="4" t="s">
        <v>1300</v>
      </c>
    </row>
    <row r="79" spans="1:5">
      <c r="A79" s="3" t="s">
        <v>1270</v>
      </c>
    </row>
    <row r="80" spans="1:5">
      <c r="A80" s="4" t="s">
        <v>1278</v>
      </c>
      <c r="D80" s="4" t="s">
        <v>1297</v>
      </c>
    </row>
    <row r="81" spans="1:5">
      <c r="A81" s="4" t="s">
        <v>1301</v>
      </c>
    </row>
    <row r="82" spans="1:5">
      <c r="A82" s="3" t="s">
        <v>1270</v>
      </c>
    </row>
    <row r="83" spans="1:5">
      <c r="A83" s="4" t="s">
        <v>1271</v>
      </c>
      <c r="D83" s="7" t="n">
        <v>-19</v>
      </c>
      <c r="E83" s="6" t="n">
        <v>-12</v>
      </c>
    </row>
    <row r="84" spans="1:5">
      <c r="A84" s="4" t="s">
        <v>1302</v>
      </c>
    </row>
    <row r="85" spans="1:5">
      <c r="A85" s="3" t="s">
        <v>1270</v>
      </c>
    </row>
    <row r="86" spans="1:5">
      <c r="A86" s="4" t="s">
        <v>1271</v>
      </c>
      <c r="D86" s="6" t="n">
        <v>53</v>
      </c>
      <c r="E86" s="6" t="n">
        <v>109</v>
      </c>
    </row>
    <row r="87" spans="1:5">
      <c r="A87" s="4" t="s">
        <v>1292</v>
      </c>
    </row>
    <row r="88" spans="1:5">
      <c r="A88" s="3" t="s">
        <v>1270</v>
      </c>
    </row>
    <row r="89" spans="1:5">
      <c r="A89" s="4" t="s">
        <v>1271</v>
      </c>
      <c r="D89" s="6" t="n">
        <v>110</v>
      </c>
      <c r="E89" s="6" t="n">
        <v>100</v>
      </c>
    </row>
    <row r="90" spans="1:5">
      <c r="A90" s="4" t="s">
        <v>1303</v>
      </c>
    </row>
    <row r="91" spans="1:5">
      <c r="A91" s="3" t="s">
        <v>1270</v>
      </c>
    </row>
    <row r="92" spans="1:5">
      <c r="A92" s="4" t="s">
        <v>1271</v>
      </c>
      <c r="D92" s="6" t="n">
        <v>-56</v>
      </c>
      <c r="E92" s="6" t="n">
        <v>-142</v>
      </c>
    </row>
    <row r="93" spans="1:5">
      <c r="A93" s="4" t="s">
        <v>1304</v>
      </c>
    </row>
    <row r="94" spans="1:5">
      <c r="A94" s="3" t="s">
        <v>1270</v>
      </c>
    </row>
    <row r="95" spans="1:5">
      <c r="A95" s="4" t="s">
        <v>1271</v>
      </c>
      <c r="D95" s="6" t="n">
        <v>4423</v>
      </c>
      <c r="E95" s="6" t="n">
        <v>3658</v>
      </c>
    </row>
    <row r="96" spans="1:5">
      <c r="A96" s="4" t="s">
        <v>1305</v>
      </c>
      <c r="D96" s="7" t="n">
        <v>23</v>
      </c>
    </row>
    <row r="97" spans="1:5">
      <c r="A97" s="4" t="s">
        <v>1306</v>
      </c>
    </row>
    <row r="98" spans="1:5">
      <c r="A98" s="3" t="s">
        <v>1270</v>
      </c>
    </row>
    <row r="99" spans="1:5">
      <c r="A99" s="4" t="s">
        <v>1278</v>
      </c>
      <c r="D99" s="4" t="s">
        <v>1307</v>
      </c>
    </row>
    <row r="100" spans="1:5">
      <c r="A100" s="4" t="s">
        <v>1308</v>
      </c>
    </row>
    <row r="101" spans="1:5">
      <c r="A101" s="3" t="s">
        <v>1270</v>
      </c>
    </row>
    <row r="102" spans="1:5">
      <c r="A102" s="4" t="s">
        <v>1271</v>
      </c>
      <c r="D102" s="7" t="n">
        <v>1516</v>
      </c>
      <c r="E102" s="6" t="n">
        <v>1295</v>
      </c>
    </row>
    <row r="103" spans="1:5">
      <c r="A103" s="4" t="s">
        <v>1309</v>
      </c>
    </row>
    <row r="104" spans="1:5">
      <c r="A104" s="3" t="s">
        <v>1270</v>
      </c>
    </row>
    <row r="105" spans="1:5">
      <c r="A105" s="4" t="s">
        <v>1278</v>
      </c>
      <c r="D105" s="4" t="s">
        <v>1310</v>
      </c>
    </row>
    <row r="106" spans="1:5">
      <c r="A106" s="4" t="s">
        <v>1311</v>
      </c>
    </row>
    <row r="107" spans="1:5">
      <c r="A107" s="3" t="s">
        <v>1270</v>
      </c>
    </row>
    <row r="108" spans="1:5">
      <c r="A108" s="4" t="s">
        <v>1271</v>
      </c>
      <c r="D108" s="7" t="n">
        <v>167</v>
      </c>
      <c r="E108" s="6" t="n">
        <v>161</v>
      </c>
    </row>
    <row r="109" spans="1:5">
      <c r="A109" s="4" t="s">
        <v>1312</v>
      </c>
    </row>
    <row r="110" spans="1:5">
      <c r="A110" s="3" t="s">
        <v>1270</v>
      </c>
    </row>
    <row r="111" spans="1:5">
      <c r="A111" s="4" t="s">
        <v>1278</v>
      </c>
      <c r="D111" s="4" t="s">
        <v>1307</v>
      </c>
    </row>
    <row r="112" spans="1:5">
      <c r="A112" s="4" t="s">
        <v>1313</v>
      </c>
    </row>
    <row r="113" spans="1:5">
      <c r="A113" s="3" t="s">
        <v>1270</v>
      </c>
    </row>
    <row r="114" spans="1:5">
      <c r="A114" s="4" t="s">
        <v>1271</v>
      </c>
      <c r="D114" s="7" t="n">
        <v>1131</v>
      </c>
      <c r="E114" s="6" t="n">
        <v>947</v>
      </c>
    </row>
    <row r="115" spans="1:5">
      <c r="A115" s="4" t="s">
        <v>1314</v>
      </c>
    </row>
    <row r="116" spans="1:5">
      <c r="A116" s="3" t="s">
        <v>1270</v>
      </c>
    </row>
    <row r="117" spans="1:5">
      <c r="A117" s="4" t="s">
        <v>1278</v>
      </c>
      <c r="D117" s="4" t="s">
        <v>1315</v>
      </c>
    </row>
    <row r="118" spans="1:5">
      <c r="A118" s="4" t="s">
        <v>1316</v>
      </c>
    </row>
    <row r="119" spans="1:5">
      <c r="A119" s="3" t="s">
        <v>1270</v>
      </c>
    </row>
    <row r="120" spans="1:5">
      <c r="A120" s="4" t="s">
        <v>1271</v>
      </c>
      <c r="D120" s="7" t="n">
        <v>4381</v>
      </c>
      <c r="E120" s="6" t="n">
        <v>2933</v>
      </c>
    </row>
    <row r="121" spans="1:5">
      <c r="A121" s="4" t="s">
        <v>1317</v>
      </c>
    </row>
    <row r="122" spans="1:5">
      <c r="A122" s="3" t="s">
        <v>1270</v>
      </c>
    </row>
    <row r="123" spans="1:5">
      <c r="A123" s="4" t="s">
        <v>1271</v>
      </c>
      <c r="D123" s="6" t="n">
        <v>3119</v>
      </c>
      <c r="E123" s="6" t="n">
        <v>2644</v>
      </c>
    </row>
    <row r="124" spans="1:5">
      <c r="A124" s="4" t="s">
        <v>1318</v>
      </c>
    </row>
    <row r="125" spans="1:5">
      <c r="A125" s="3" t="s">
        <v>1270</v>
      </c>
    </row>
    <row r="126" spans="1:5">
      <c r="A126" s="4" t="s">
        <v>1271</v>
      </c>
      <c r="D126" s="6" t="n">
        <v>1043</v>
      </c>
      <c r="E126" s="6" t="n">
        <v>147</v>
      </c>
    </row>
    <row r="127" spans="1:5">
      <c r="A127" s="4" t="s">
        <v>1319</v>
      </c>
    </row>
    <row r="128" spans="1:5">
      <c r="A128" s="3" t="s">
        <v>1270</v>
      </c>
    </row>
    <row r="129" spans="1:5">
      <c r="A129" s="4" t="s">
        <v>1271</v>
      </c>
      <c r="D129" s="7" t="n">
        <v>1275</v>
      </c>
      <c r="E129" s="6" t="n">
        <v>211</v>
      </c>
    </row>
    <row r="130" spans="1:5">
      <c r="A130" s="4" t="s">
        <v>1320</v>
      </c>
    </row>
    <row r="131" spans="1:5">
      <c r="A131" s="3" t="s">
        <v>1270</v>
      </c>
    </row>
    <row r="132" spans="1:5">
      <c r="A132" s="4" t="s">
        <v>1278</v>
      </c>
      <c r="D132" s="4" t="s">
        <v>1321</v>
      </c>
    </row>
    <row r="133" spans="1:5">
      <c r="A133" s="4" t="s">
        <v>1322</v>
      </c>
    </row>
    <row r="134" spans="1:5">
      <c r="A134" s="3" t="s">
        <v>1270</v>
      </c>
    </row>
    <row r="135" spans="1:5">
      <c r="A135" s="4" t="s">
        <v>1271</v>
      </c>
      <c r="D135" s="7" t="n">
        <v>596</v>
      </c>
      <c r="E135" s="6" t="n">
        <v>127</v>
      </c>
    </row>
    <row r="136" spans="1:5">
      <c r="A136" s="4" t="s">
        <v>1323</v>
      </c>
    </row>
    <row r="137" spans="1:5">
      <c r="A137" s="3" t="s">
        <v>1270</v>
      </c>
    </row>
    <row r="138" spans="1:5">
      <c r="A138" s="4" t="s">
        <v>1278</v>
      </c>
      <c r="D138" s="4" t="s">
        <v>1324</v>
      </c>
    </row>
    <row r="139" spans="1:5">
      <c r="A139" s="4" t="s">
        <v>1325</v>
      </c>
    </row>
    <row r="140" spans="1:5">
      <c r="A140" s="3" t="s">
        <v>1270</v>
      </c>
    </row>
    <row r="141" spans="1:5">
      <c r="A141" s="4" t="s">
        <v>1278</v>
      </c>
      <c r="D141" s="4" t="s">
        <v>1321</v>
      </c>
    </row>
    <row r="142" spans="1:5">
      <c r="A142" s="4" t="s">
        <v>1326</v>
      </c>
    </row>
    <row r="143" spans="1:5">
      <c r="A143" s="3" t="s">
        <v>1270</v>
      </c>
    </row>
    <row r="144" spans="1:5">
      <c r="A144" s="4" t="s">
        <v>1271</v>
      </c>
      <c r="D144" s="7" t="n">
        <v>803</v>
      </c>
      <c r="E144" s="6" t="n">
        <v>799</v>
      </c>
    </row>
    <row r="145" spans="1:5">
      <c r="A145" s="4" t="s">
        <v>1327</v>
      </c>
    </row>
    <row r="146" spans="1:5">
      <c r="A146" s="3" t="s">
        <v>1270</v>
      </c>
    </row>
    <row r="147" spans="1:5">
      <c r="A147" s="4" t="s">
        <v>1278</v>
      </c>
      <c r="D147" s="4" t="s">
        <v>1328</v>
      </c>
    </row>
    <row r="148" spans="1:5">
      <c r="A148" s="4" t="s">
        <v>1329</v>
      </c>
    </row>
    <row r="149" spans="1:5">
      <c r="A149" s="3" t="s">
        <v>1270</v>
      </c>
    </row>
    <row r="150" spans="1:5">
      <c r="A150" s="4" t="s">
        <v>1271</v>
      </c>
      <c r="D150" s="7" t="n">
        <v>523</v>
      </c>
      <c r="E150" s="6" t="n">
        <v>522</v>
      </c>
    </row>
    <row r="151" spans="1:5">
      <c r="A151" s="4" t="s">
        <v>1282</v>
      </c>
      <c r="D151" s="6" t="n">
        <v>660</v>
      </c>
    </row>
    <row r="152" spans="1:5">
      <c r="A152" s="4" t="s">
        <v>1330</v>
      </c>
    </row>
    <row r="153" spans="1:5">
      <c r="A153" s="3" t="s">
        <v>1270</v>
      </c>
    </row>
    <row r="154" spans="1:5">
      <c r="A154" s="4" t="s">
        <v>1271</v>
      </c>
      <c r="D154" s="7" t="n">
        <v>245</v>
      </c>
      <c r="E154" s="6" t="n">
        <v>241</v>
      </c>
    </row>
    <row r="155" spans="1:5">
      <c r="A155" s="4" t="s">
        <v>1278</v>
      </c>
      <c r="D155" s="4" t="s">
        <v>1331</v>
      </c>
    </row>
    <row r="156" spans="1:5">
      <c r="A156" s="4" t="s">
        <v>1332</v>
      </c>
    </row>
    <row r="157" spans="1:5">
      <c r="A157" s="3" t="s">
        <v>1270</v>
      </c>
    </row>
    <row r="158" spans="1:5">
      <c r="A158" s="4" t="s">
        <v>1278</v>
      </c>
      <c r="D158" s="4" t="s">
        <v>1331</v>
      </c>
    </row>
    <row r="159" spans="1:5">
      <c r="A159" s="4" t="s">
        <v>1333</v>
      </c>
    </row>
    <row r="160" spans="1:5">
      <c r="A160" s="3" t="s">
        <v>1270</v>
      </c>
    </row>
    <row r="161" spans="1:5">
      <c r="A161" s="4" t="s">
        <v>1271</v>
      </c>
      <c r="D161" s="7" t="n">
        <v>410</v>
      </c>
      <c r="E161" s="6" t="n">
        <v>416</v>
      </c>
    </row>
    <row r="162" spans="1:5">
      <c r="A162" s="4" t="s">
        <v>1334</v>
      </c>
    </row>
    <row r="163" spans="1:5">
      <c r="A163" s="3" t="s">
        <v>1270</v>
      </c>
    </row>
    <row r="164" spans="1:5">
      <c r="A164" s="4" t="s">
        <v>1271</v>
      </c>
      <c r="D164" s="6" t="n">
        <v>349</v>
      </c>
      <c r="E164" s="6" t="n">
        <v>366</v>
      </c>
    </row>
    <row r="165" spans="1:5">
      <c r="A165" s="4" t="s">
        <v>1335</v>
      </c>
    </row>
    <row r="166" spans="1:5">
      <c r="A166" s="3" t="s">
        <v>1270</v>
      </c>
    </row>
    <row r="167" spans="1:5">
      <c r="A167" s="4" t="s">
        <v>1271</v>
      </c>
      <c r="D167" s="6" t="n">
        <v>323</v>
      </c>
      <c r="E167" s="6" t="n">
        <v>346</v>
      </c>
    </row>
    <row r="168" spans="1:5">
      <c r="A168" s="4" t="s">
        <v>1336</v>
      </c>
    </row>
    <row r="169" spans="1:5">
      <c r="A169" s="3" t="s">
        <v>1270</v>
      </c>
    </row>
    <row r="170" spans="1:5">
      <c r="A170" s="4" t="s">
        <v>1271</v>
      </c>
      <c r="D170" s="6" t="n">
        <v>262</v>
      </c>
      <c r="E170" s="6" t="n">
        <v>277</v>
      </c>
    </row>
    <row r="171" spans="1:5">
      <c r="A171" s="4" t="s">
        <v>1337</v>
      </c>
    </row>
    <row r="172" spans="1:5">
      <c r="A172" s="3" t="s">
        <v>1270</v>
      </c>
    </row>
    <row r="173" spans="1:5">
      <c r="A173" s="4" t="s">
        <v>1271</v>
      </c>
      <c r="D173" s="6" t="n">
        <v>52</v>
      </c>
      <c r="E173" s="6" t="n">
        <v>56</v>
      </c>
    </row>
    <row r="174" spans="1:5">
      <c r="A174" s="4" t="s">
        <v>1338</v>
      </c>
    </row>
    <row r="175" spans="1:5">
      <c r="A175" s="3" t="s">
        <v>1270</v>
      </c>
    </row>
    <row r="176" spans="1:5">
      <c r="A176" s="4" t="s">
        <v>1271</v>
      </c>
      <c r="D176" s="6" t="n">
        <v>254</v>
      </c>
      <c r="E176" s="6" t="n">
        <v>407</v>
      </c>
    </row>
    <row r="177" spans="1:5">
      <c r="A177" s="4" t="s">
        <v>1339</v>
      </c>
    </row>
    <row r="178" spans="1:5">
      <c r="A178" s="3" t="s">
        <v>1270</v>
      </c>
    </row>
    <row r="179" spans="1:5">
      <c r="A179" s="4" t="s">
        <v>1271</v>
      </c>
      <c r="D179" s="7" t="n">
        <v>72</v>
      </c>
      <c r="E179" s="6" t="n">
        <v>90</v>
      </c>
    </row>
    <row r="180" spans="1:5">
      <c r="A180" s="4" t="s">
        <v>1278</v>
      </c>
      <c r="D180" s="4" t="s">
        <v>1285</v>
      </c>
    </row>
    <row r="181" spans="1:5">
      <c r="A181" s="4" t="s">
        <v>1340</v>
      </c>
    </row>
    <row r="182" spans="1:5">
      <c r="A182" s="3" t="s">
        <v>1270</v>
      </c>
    </row>
    <row r="183" spans="1:5">
      <c r="A183" s="4" t="s">
        <v>1271</v>
      </c>
      <c r="D183" s="7" t="n">
        <v>142</v>
      </c>
      <c r="E183" s="6" t="n">
        <v>142</v>
      </c>
    </row>
    <row r="184" spans="1:5">
      <c r="A184" s="4" t="s">
        <v>1341</v>
      </c>
    </row>
    <row r="185" spans="1:5">
      <c r="A185" s="3" t="s">
        <v>1270</v>
      </c>
    </row>
    <row r="186" spans="1:5">
      <c r="A186" s="4" t="s">
        <v>1271</v>
      </c>
      <c r="D186" s="7" t="n">
        <v>186</v>
      </c>
      <c r="E186" s="6" t="n">
        <v>182</v>
      </c>
    </row>
    <row r="187" spans="1:5">
      <c r="A187" s="4" t="s">
        <v>1278</v>
      </c>
      <c r="D187" s="4" t="s">
        <v>1342</v>
      </c>
    </row>
    <row r="188" spans="1:5">
      <c r="A188" s="4" t="s">
        <v>1343</v>
      </c>
    </row>
    <row r="189" spans="1:5">
      <c r="A189" s="3" t="s">
        <v>1270</v>
      </c>
    </row>
    <row r="190" spans="1:5">
      <c r="A190" s="4" t="s">
        <v>1271</v>
      </c>
      <c r="D190" s="7" t="n">
        <v>93</v>
      </c>
      <c r="E190" s="6" t="n">
        <v>91</v>
      </c>
    </row>
    <row r="191" spans="1:5">
      <c r="A191" s="4" t="s">
        <v>1278</v>
      </c>
      <c r="D191" s="4" t="s">
        <v>1342</v>
      </c>
    </row>
    <row r="192" spans="1:5">
      <c r="A192" s="4" t="s">
        <v>1344</v>
      </c>
    </row>
    <row r="193" spans="1:5">
      <c r="A193" s="3" t="s">
        <v>1270</v>
      </c>
    </row>
    <row r="194" spans="1:5">
      <c r="A194" s="4" t="s">
        <v>1271</v>
      </c>
      <c r="D194" s="7" t="n">
        <v>11</v>
      </c>
      <c r="E194" s="6" t="n">
        <v>11</v>
      </c>
    </row>
    <row r="195" spans="1:5">
      <c r="A195" s="4" t="s">
        <v>1278</v>
      </c>
      <c r="D195" s="4" t="s">
        <v>1342</v>
      </c>
    </row>
    <row r="196" spans="1:5">
      <c r="A196" s="4" t="s">
        <v>1345</v>
      </c>
    </row>
    <row r="197" spans="1:5">
      <c r="A197" s="3" t="s">
        <v>1270</v>
      </c>
    </row>
    <row r="198" spans="1:5">
      <c r="A198" s="4" t="s">
        <v>1271</v>
      </c>
      <c r="D198" s="7" t="n">
        <v>72</v>
      </c>
      <c r="E198" s="6" t="n">
        <v>71</v>
      </c>
    </row>
    <row r="199" spans="1:5">
      <c r="A199" s="4" t="s">
        <v>1278</v>
      </c>
      <c r="D199" s="4" t="s">
        <v>1342</v>
      </c>
    </row>
    <row r="200" spans="1:5">
      <c r="A200" s="4" t="s">
        <v>1346</v>
      </c>
    </row>
    <row r="201" spans="1:5">
      <c r="A201" s="3" t="s">
        <v>1270</v>
      </c>
    </row>
    <row r="202" spans="1:5">
      <c r="A202" s="4" t="s">
        <v>1271</v>
      </c>
      <c r="D202" s="7" t="n">
        <v>107</v>
      </c>
      <c r="E202" s="6" t="n">
        <v>121</v>
      </c>
    </row>
    <row r="203" spans="1:5">
      <c r="A203" s="4" t="s">
        <v>1347</v>
      </c>
    </row>
    <row r="204" spans="1:5">
      <c r="A204" s="3" t="s">
        <v>1270</v>
      </c>
    </row>
    <row r="205" spans="1:5">
      <c r="A205" s="4" t="s">
        <v>1271</v>
      </c>
      <c r="D205" s="7" t="n">
        <v>107</v>
      </c>
      <c r="E205" s="6" t="n">
        <v>121</v>
      </c>
    </row>
    <row r="206" spans="1:5">
      <c r="A206" s="4" t="s">
        <v>1348</v>
      </c>
    </row>
    <row r="207" spans="1:5">
      <c r="A207" s="3" t="s">
        <v>1270</v>
      </c>
    </row>
    <row r="208" spans="1:5">
      <c r="A208" s="4" t="s">
        <v>1278</v>
      </c>
      <c r="D208" s="4" t="s">
        <v>1349</v>
      </c>
    </row>
    <row r="209" spans="1:5">
      <c r="A209" s="4" t="s">
        <v>331</v>
      </c>
    </row>
    <row r="210" spans="1:5">
      <c r="A210" s="3" t="s">
        <v>1270</v>
      </c>
    </row>
    <row r="211" spans="1:5">
      <c r="A211" s="4" t="s">
        <v>1271</v>
      </c>
      <c r="D211" s="7" t="n">
        <v>492</v>
      </c>
      <c r="E211" s="6" t="n">
        <v>581</v>
      </c>
    </row>
    <row r="212" spans="1:5">
      <c r="A212" s="4" t="s">
        <v>1350</v>
      </c>
    </row>
    <row r="213" spans="1:5">
      <c r="A213" s="3" t="s">
        <v>1270</v>
      </c>
    </row>
    <row r="214" spans="1:5">
      <c r="A214" s="4" t="s">
        <v>1278</v>
      </c>
      <c r="D214" s="4" t="s">
        <v>1351</v>
      </c>
    </row>
    <row r="215" spans="1:5">
      <c r="A215" s="4" t="s">
        <v>1352</v>
      </c>
    </row>
    <row r="216" spans="1:5">
      <c r="A216" s="3" t="s">
        <v>1270</v>
      </c>
    </row>
    <row r="217" spans="1:5">
      <c r="A217" s="4" t="s">
        <v>1271</v>
      </c>
      <c r="D217" s="7" t="n">
        <v>50</v>
      </c>
      <c r="E217" s="6" t="n">
        <v>120</v>
      </c>
    </row>
    <row r="218" spans="1:5">
      <c r="A218" s="4" t="s">
        <v>1278</v>
      </c>
      <c r="D218" s="4" t="s">
        <v>1089</v>
      </c>
    </row>
    <row r="219" spans="1:5">
      <c r="A219" s="4" t="s">
        <v>1353</v>
      </c>
    </row>
    <row r="220" spans="1:5">
      <c r="A220" s="3" t="s">
        <v>1270</v>
      </c>
    </row>
    <row r="221" spans="1:5">
      <c r="A221" s="4" t="s">
        <v>1271</v>
      </c>
      <c r="D221" s="7" t="n">
        <v>68</v>
      </c>
      <c r="E221" s="6" t="n">
        <v>59</v>
      </c>
    </row>
    <row r="222" spans="1:5">
      <c r="A222" s="4" t="s">
        <v>1354</v>
      </c>
    </row>
    <row r="223" spans="1:5">
      <c r="A223" s="3" t="s">
        <v>1270</v>
      </c>
    </row>
    <row r="224" spans="1:5">
      <c r="A224" s="4" t="s">
        <v>1278</v>
      </c>
      <c r="D224" s="4" t="s">
        <v>1351</v>
      </c>
    </row>
    <row r="225" spans="1:5">
      <c r="A225" s="4" t="s">
        <v>1355</v>
      </c>
    </row>
    <row r="226" spans="1:5">
      <c r="A226" s="3" t="s">
        <v>1270</v>
      </c>
    </row>
    <row r="227" spans="1:5">
      <c r="A227" s="4" t="s">
        <v>1271</v>
      </c>
      <c r="D227" s="7" t="n">
        <v>67</v>
      </c>
      <c r="E227" s="7" t="n">
        <v>57</v>
      </c>
    </row>
    <row r="228" spans="1:5">
      <c r="A228" s="4" t="s">
        <v>1278</v>
      </c>
      <c r="D228" s="4" t="s">
        <v>1356</v>
      </c>
    </row>
    <row r="229" spans="1:5">
      <c r="A229" s="4" t="s">
        <v>1357</v>
      </c>
    </row>
    <row r="230" spans="1:5">
      <c r="A230" s="3" t="s">
        <v>1270</v>
      </c>
    </row>
    <row r="231" spans="1:5">
      <c r="A231" s="4" t="s">
        <v>1278</v>
      </c>
      <c r="D231" s="4" t="s">
        <v>1285</v>
      </c>
    </row>
    <row r="232" spans="1:5">
      <c r="A232" s="4" t="s">
        <v>1358</v>
      </c>
    </row>
    <row r="233" spans="1:5">
      <c r="A233" s="3" t="s">
        <v>1270</v>
      </c>
    </row>
    <row r="234" spans="1:5">
      <c r="A234" s="4" t="s">
        <v>1359</v>
      </c>
      <c r="B234" s="7" t="n">
        <v>2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60</v>
      </c>
      <c r="B1" s="2" t="s">
        <v>1058</v>
      </c>
      <c r="C1" s="2" t="s">
        <v>1150</v>
      </c>
      <c r="D1" s="2" t="s">
        <v>1361</v>
      </c>
    </row>
    <row r="2" spans="1:4">
      <c r="B2" s="2" t="s">
        <v>1362</v>
      </c>
      <c r="C2" s="2" t="s">
        <v>1363</v>
      </c>
      <c r="D2" s="2" t="s">
        <v>143</v>
      </c>
    </row>
    <row r="3" spans="1:4">
      <c r="A3" s="3" t="s">
        <v>1270</v>
      </c>
    </row>
    <row r="4" spans="1:4">
      <c r="A4" s="4" t="s">
        <v>1364</v>
      </c>
      <c r="B4" s="7" t="n">
        <v>54</v>
      </c>
    </row>
    <row r="5" spans="1:4">
      <c r="A5" s="4" t="s">
        <v>1365</v>
      </c>
      <c r="B5" s="6" t="n">
        <v>62</v>
      </c>
    </row>
    <row r="6" spans="1:4">
      <c r="A6" s="4" t="s">
        <v>1366</v>
      </c>
      <c r="B6" s="7" t="n">
        <v>8</v>
      </c>
    </row>
    <row r="7" spans="1:4">
      <c r="A7" s="4" t="s">
        <v>1367</v>
      </c>
      <c r="D7" s="7" t="n">
        <v>18</v>
      </c>
    </row>
    <row r="8" spans="1:4">
      <c r="A8" s="4" t="s">
        <v>1368</v>
      </c>
      <c r="D8" s="6" t="n">
        <v>16</v>
      </c>
    </row>
    <row r="9" spans="1:4">
      <c r="A9" s="4" t="s">
        <v>1369</v>
      </c>
      <c r="D9" s="7" t="n">
        <v>69</v>
      </c>
    </row>
    <row r="10" spans="1:4">
      <c r="A10" s="4" t="s">
        <v>1370</v>
      </c>
    </row>
    <row r="11" spans="1:4">
      <c r="A11" s="3" t="s">
        <v>1270</v>
      </c>
    </row>
    <row r="12" spans="1:4">
      <c r="A12" s="4" t="s">
        <v>1371</v>
      </c>
      <c r="C12" s="5" t="n">
        <v>3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1372</v>
      </c>
      <c r="B1" s="2" t="s">
        <v>1269</v>
      </c>
      <c r="C1" s="2" t="s">
        <v>2</v>
      </c>
      <c r="D1" s="2" t="s">
        <v>143</v>
      </c>
    </row>
    <row r="2" spans="1:4">
      <c r="A2" s="3" t="s">
        <v>1270</v>
      </c>
    </row>
    <row r="3" spans="1:4">
      <c r="A3" s="4" t="s">
        <v>1271</v>
      </c>
      <c r="C3" s="7" t="n">
        <v>3838</v>
      </c>
      <c r="D3" s="7" t="n">
        <v>720</v>
      </c>
    </row>
    <row r="4" spans="1:4">
      <c r="A4" s="4" t="s">
        <v>1281</v>
      </c>
    </row>
    <row r="5" spans="1:4">
      <c r="A5" s="3" t="s">
        <v>1270</v>
      </c>
    </row>
    <row r="6" spans="1:4">
      <c r="A6" s="4" t="s">
        <v>1271</v>
      </c>
      <c r="C6" s="6" t="n">
        <v>-6301</v>
      </c>
      <c r="D6" s="6" t="n">
        <v>-6455</v>
      </c>
    </row>
    <row r="7" spans="1:4">
      <c r="A7" s="4" t="s">
        <v>389</v>
      </c>
    </row>
    <row r="8" spans="1:4">
      <c r="A8" s="3" t="s">
        <v>1270</v>
      </c>
    </row>
    <row r="9" spans="1:4">
      <c r="A9" s="4" t="s">
        <v>1271</v>
      </c>
      <c r="C9" s="6" t="n">
        <v>-2084</v>
      </c>
      <c r="D9" s="6" t="n">
        <v>-2297</v>
      </c>
    </row>
    <row r="10" spans="1:4">
      <c r="A10" s="4" t="s">
        <v>372</v>
      </c>
    </row>
    <row r="11" spans="1:4">
      <c r="A11" s="3" t="s">
        <v>1270</v>
      </c>
    </row>
    <row r="12" spans="1:4">
      <c r="A12" s="4" t="s">
        <v>1271</v>
      </c>
      <c r="C12" s="6" t="n">
        <v>-86</v>
      </c>
      <c r="D12" s="6" t="n">
        <v>-132</v>
      </c>
    </row>
    <row r="13" spans="1:4">
      <c r="A13" s="4" t="s">
        <v>1304</v>
      </c>
    </row>
    <row r="14" spans="1:4">
      <c r="A14" s="3" t="s">
        <v>1270</v>
      </c>
    </row>
    <row r="15" spans="1:4">
      <c r="A15" s="4" t="s">
        <v>1271</v>
      </c>
      <c r="C15" s="7" t="n">
        <v>4423</v>
      </c>
      <c r="D15" s="6" t="n">
        <v>3658</v>
      </c>
    </row>
    <row r="16" spans="1:4">
      <c r="A16" s="4" t="s">
        <v>1306</v>
      </c>
    </row>
    <row r="17" spans="1:4">
      <c r="A17" s="3" t="s">
        <v>1270</v>
      </c>
    </row>
    <row r="18" spans="1:4">
      <c r="A18" s="4" t="s">
        <v>1278</v>
      </c>
      <c r="C18" s="4" t="s">
        <v>1307</v>
      </c>
    </row>
    <row r="19" spans="1:4">
      <c r="A19" s="4" t="s">
        <v>1316</v>
      </c>
    </row>
    <row r="20" spans="1:4">
      <c r="A20" s="3" t="s">
        <v>1270</v>
      </c>
    </row>
    <row r="21" spans="1:4">
      <c r="A21" s="4" t="s">
        <v>1271</v>
      </c>
      <c r="C21" s="7" t="n">
        <v>4381</v>
      </c>
      <c r="D21" s="6" t="n">
        <v>2933</v>
      </c>
    </row>
    <row r="22" spans="1:4">
      <c r="A22" s="4" t="s">
        <v>1326</v>
      </c>
    </row>
    <row r="23" spans="1:4">
      <c r="A23" s="3" t="s">
        <v>1270</v>
      </c>
    </row>
    <row r="24" spans="1:4">
      <c r="A24" s="4" t="s">
        <v>1271</v>
      </c>
      <c r="C24" s="7" t="n">
        <v>803</v>
      </c>
      <c r="D24" s="6" t="n">
        <v>799</v>
      </c>
    </row>
    <row r="25" spans="1:4">
      <c r="A25" s="4" t="s">
        <v>1327</v>
      </c>
    </row>
    <row r="26" spans="1:4">
      <c r="A26" s="3" t="s">
        <v>1270</v>
      </c>
    </row>
    <row r="27" spans="1:4">
      <c r="A27" s="4" t="s">
        <v>1278</v>
      </c>
      <c r="C27" s="4" t="s">
        <v>1328</v>
      </c>
    </row>
    <row r="28" spans="1:4">
      <c r="A28" s="4" t="s">
        <v>1373</v>
      </c>
    </row>
    <row r="29" spans="1:4">
      <c r="A29" s="3" t="s">
        <v>1270</v>
      </c>
    </row>
    <row r="30" spans="1:4">
      <c r="A30" s="4" t="s">
        <v>1271</v>
      </c>
      <c r="C30" s="7" t="n">
        <v>254</v>
      </c>
      <c r="D30" s="6" t="n">
        <v>407</v>
      </c>
    </row>
    <row r="31" spans="1:4">
      <c r="A31" s="4" t="s">
        <v>1341</v>
      </c>
    </row>
    <row r="32" spans="1:4">
      <c r="A32" s="3" t="s">
        <v>1270</v>
      </c>
    </row>
    <row r="33" spans="1:4">
      <c r="A33" s="4" t="s">
        <v>1271</v>
      </c>
      <c r="C33" s="7" t="n">
        <v>186</v>
      </c>
      <c r="D33" s="6" t="n">
        <v>182</v>
      </c>
    </row>
    <row r="34" spans="1:4">
      <c r="A34" s="4" t="s">
        <v>1278</v>
      </c>
      <c r="C34" s="4" t="s">
        <v>1342</v>
      </c>
    </row>
    <row r="35" spans="1:4">
      <c r="A35" s="4" t="s">
        <v>1335</v>
      </c>
    </row>
    <row r="36" spans="1:4">
      <c r="A36" s="3" t="s">
        <v>1270</v>
      </c>
    </row>
    <row r="37" spans="1:4">
      <c r="A37" s="4" t="s">
        <v>1271</v>
      </c>
      <c r="C37" s="7" t="n">
        <v>323</v>
      </c>
      <c r="D37" s="6" t="n">
        <v>346</v>
      </c>
    </row>
    <row r="38" spans="1:4">
      <c r="A38" s="4" t="s">
        <v>331</v>
      </c>
    </row>
    <row r="39" spans="1:4">
      <c r="A39" s="3" t="s">
        <v>1270</v>
      </c>
    </row>
    <row r="40" spans="1:4">
      <c r="A40" s="4" t="s">
        <v>1271</v>
      </c>
      <c r="C40" s="7" t="n">
        <v>492</v>
      </c>
      <c r="D40" s="6" t="n">
        <v>581</v>
      </c>
    </row>
    <row r="41" spans="1:4">
      <c r="A41" s="4" t="s">
        <v>1350</v>
      </c>
    </row>
    <row r="42" spans="1:4">
      <c r="A42" s="3" t="s">
        <v>1270</v>
      </c>
    </row>
    <row r="43" spans="1:4">
      <c r="A43" s="4" t="s">
        <v>1278</v>
      </c>
      <c r="C43" s="4" t="s">
        <v>1351</v>
      </c>
    </row>
    <row r="44" spans="1:4">
      <c r="A44" s="4" t="s">
        <v>75</v>
      </c>
    </row>
    <row r="45" spans="1:4">
      <c r="A45" s="3" t="s">
        <v>1270</v>
      </c>
    </row>
    <row r="46" spans="1:4">
      <c r="A46" s="4" t="s">
        <v>1271</v>
      </c>
      <c r="C46" s="7" t="n">
        <v>810</v>
      </c>
      <c r="D46" s="6" t="n">
        <v>-769</v>
      </c>
    </row>
    <row r="47" spans="1:4">
      <c r="A47" s="4" t="s">
        <v>1278</v>
      </c>
      <c r="B47" s="4" t="s">
        <v>1194</v>
      </c>
    </row>
    <row r="48" spans="1:4">
      <c r="A48" s="4" t="s">
        <v>1374</v>
      </c>
      <c r="C48" s="7" t="n">
        <v>9</v>
      </c>
      <c r="D48" s="6" t="n">
        <v>10</v>
      </c>
    </row>
    <row r="49" spans="1:4">
      <c r="A49" s="4" t="s">
        <v>1375</v>
      </c>
      <c r="C49" s="4" t="s">
        <v>1376</v>
      </c>
    </row>
    <row r="50" spans="1:4">
      <c r="A50" s="4" t="s">
        <v>1377</v>
      </c>
    </row>
    <row r="51" spans="1:4">
      <c r="A51" s="3" t="s">
        <v>1270</v>
      </c>
    </row>
    <row r="52" spans="1:4">
      <c r="A52" s="4" t="s">
        <v>1271</v>
      </c>
      <c r="C52" s="7" t="n">
        <v>-1960</v>
      </c>
      <c r="D52" s="6" t="n">
        <v>-2027</v>
      </c>
    </row>
    <row r="53" spans="1:4">
      <c r="A53" s="4" t="s">
        <v>1378</v>
      </c>
    </row>
    <row r="54" spans="1:4">
      <c r="A54" s="3" t="s">
        <v>1270</v>
      </c>
    </row>
    <row r="55" spans="1:4">
      <c r="A55" s="4" t="s">
        <v>1271</v>
      </c>
      <c r="C55" s="6" t="n">
        <v>-412</v>
      </c>
      <c r="D55" s="6" t="n">
        <v>-497</v>
      </c>
    </row>
    <row r="56" spans="1:4">
      <c r="A56" s="4" t="s">
        <v>1379</v>
      </c>
    </row>
    <row r="57" spans="1:4">
      <c r="A57" s="3" t="s">
        <v>1270</v>
      </c>
    </row>
    <row r="58" spans="1:4">
      <c r="A58" s="4" t="s">
        <v>1271</v>
      </c>
      <c r="C58" s="6" t="n">
        <v>-56</v>
      </c>
      <c r="D58" s="6" t="n">
        <v>-142</v>
      </c>
    </row>
    <row r="59" spans="1:4">
      <c r="A59" s="4" t="s">
        <v>1380</v>
      </c>
    </row>
    <row r="60" spans="1:4">
      <c r="A60" s="3" t="s">
        <v>1270</v>
      </c>
    </row>
    <row r="61" spans="1:4">
      <c r="A61" s="4" t="s">
        <v>1271</v>
      </c>
      <c r="C61" s="6" t="n">
        <v>-150</v>
      </c>
      <c r="D61" s="6" t="n">
        <v>-20</v>
      </c>
    </row>
    <row r="62" spans="1:4">
      <c r="A62" s="4" t="s">
        <v>1381</v>
      </c>
    </row>
    <row r="63" spans="1:4">
      <c r="A63" s="3" t="s">
        <v>1270</v>
      </c>
    </row>
    <row r="64" spans="1:4">
      <c r="A64" s="4" t="s">
        <v>1271</v>
      </c>
      <c r="C64" s="6" t="n">
        <v>-19</v>
      </c>
      <c r="D64" s="6" t="n">
        <v>-12</v>
      </c>
    </row>
    <row r="65" spans="1:4">
      <c r="A65" s="4" t="s">
        <v>1382</v>
      </c>
    </row>
    <row r="66" spans="1:4">
      <c r="A66" s="3" t="s">
        <v>1270</v>
      </c>
    </row>
    <row r="67" spans="1:4">
      <c r="A67" s="4" t="s">
        <v>1271</v>
      </c>
      <c r="C67" s="6" t="n">
        <v>33</v>
      </c>
    </row>
    <row r="68" spans="1:4">
      <c r="A68" s="4" t="s">
        <v>1383</v>
      </c>
    </row>
    <row r="69" spans="1:4">
      <c r="A69" s="3" t="s">
        <v>1270</v>
      </c>
    </row>
    <row r="70" spans="1:4">
      <c r="A70" s="4" t="s">
        <v>1271</v>
      </c>
      <c r="C70" s="7" t="n">
        <v>1131</v>
      </c>
      <c r="D70" s="6" t="n">
        <v>947</v>
      </c>
    </row>
    <row r="71" spans="1:4">
      <c r="A71" s="4" t="s">
        <v>1384</v>
      </c>
    </row>
    <row r="72" spans="1:4">
      <c r="A72" s="3" t="s">
        <v>1270</v>
      </c>
    </row>
    <row r="73" spans="1:4">
      <c r="A73" s="4" t="s">
        <v>1278</v>
      </c>
      <c r="C73" s="4" t="s">
        <v>1315</v>
      </c>
    </row>
    <row r="74" spans="1:4">
      <c r="A74" s="4" t="s">
        <v>1385</v>
      </c>
    </row>
    <row r="75" spans="1:4">
      <c r="A75" s="3" t="s">
        <v>1270</v>
      </c>
    </row>
    <row r="76" spans="1:4">
      <c r="A76" s="4" t="s">
        <v>1271</v>
      </c>
      <c r="C76" s="7" t="n">
        <v>1043</v>
      </c>
      <c r="D76" s="6" t="n">
        <v>147</v>
      </c>
    </row>
    <row r="77" spans="1:4">
      <c r="A77" s="4" t="s">
        <v>1386</v>
      </c>
    </row>
    <row r="78" spans="1:4">
      <c r="A78" s="3" t="s">
        <v>1270</v>
      </c>
    </row>
    <row r="79" spans="1:4">
      <c r="A79" s="4" t="s">
        <v>1271</v>
      </c>
      <c r="C79" s="7" t="n">
        <v>245</v>
      </c>
      <c r="D79" s="6" t="n">
        <v>241</v>
      </c>
    </row>
    <row r="80" spans="1:4">
      <c r="A80" s="4" t="s">
        <v>1278</v>
      </c>
      <c r="C80" s="4" t="s">
        <v>1331</v>
      </c>
    </row>
    <row r="81" spans="1:4">
      <c r="A81" s="4" t="s">
        <v>1387</v>
      </c>
    </row>
    <row r="82" spans="1:4">
      <c r="A82" s="3" t="s">
        <v>1270</v>
      </c>
    </row>
    <row r="83" spans="1:4">
      <c r="A83" s="4" t="s">
        <v>1278</v>
      </c>
      <c r="C83" s="4" t="s">
        <v>1331</v>
      </c>
    </row>
    <row r="84" spans="1:4">
      <c r="A84" s="4" t="s">
        <v>1388</v>
      </c>
    </row>
    <row r="85" spans="1:4">
      <c r="A85" s="3" t="s">
        <v>1270</v>
      </c>
    </row>
    <row r="86" spans="1:4">
      <c r="A86" s="4" t="s">
        <v>1271</v>
      </c>
      <c r="C86" s="7" t="n">
        <v>-72</v>
      </c>
      <c r="D86" s="6" t="n">
        <v>176</v>
      </c>
    </row>
    <row r="87" spans="1:4">
      <c r="A87" s="4" t="s">
        <v>1278</v>
      </c>
      <c r="C87" s="4" t="s">
        <v>1324</v>
      </c>
    </row>
    <row r="88" spans="1:4">
      <c r="A88" s="4" t="s">
        <v>1389</v>
      </c>
    </row>
    <row r="89" spans="1:4">
      <c r="A89" s="3" t="s">
        <v>1270</v>
      </c>
    </row>
    <row r="90" spans="1:4">
      <c r="A90" s="4" t="s">
        <v>1271</v>
      </c>
      <c r="C90" s="7" t="n">
        <v>142</v>
      </c>
      <c r="D90" s="6" t="n">
        <v>142</v>
      </c>
    </row>
    <row r="91" spans="1:4">
      <c r="A91" s="4" t="s">
        <v>1390</v>
      </c>
    </row>
    <row r="92" spans="1:4">
      <c r="A92" s="3" t="s">
        <v>1270</v>
      </c>
    </row>
    <row r="93" spans="1:4">
      <c r="A93" s="4" t="s">
        <v>1271</v>
      </c>
      <c r="C93" s="7" t="n">
        <v>72</v>
      </c>
      <c r="D93" s="6" t="n">
        <v>71</v>
      </c>
    </row>
    <row r="94" spans="1:4">
      <c r="A94" s="4" t="s">
        <v>1278</v>
      </c>
      <c r="C94" s="4" t="s">
        <v>1342</v>
      </c>
    </row>
    <row r="95" spans="1:4">
      <c r="A95" s="4" t="s">
        <v>1391</v>
      </c>
    </row>
    <row r="96" spans="1:4">
      <c r="A96" s="3" t="s">
        <v>1270</v>
      </c>
    </row>
    <row r="97" spans="1:4">
      <c r="A97" s="4" t="s">
        <v>1271</v>
      </c>
      <c r="C97" s="7" t="n">
        <v>52</v>
      </c>
      <c r="D97" s="6" t="n">
        <v>56</v>
      </c>
    </row>
    <row r="98" spans="1:4">
      <c r="A98" s="4" t="s">
        <v>1392</v>
      </c>
    </row>
    <row r="99" spans="1:4">
      <c r="A99" s="3" t="s">
        <v>1270</v>
      </c>
    </row>
    <row r="100" spans="1:4">
      <c r="A100" s="4" t="s">
        <v>1271</v>
      </c>
      <c r="C100" s="7" t="n">
        <v>78</v>
      </c>
      <c r="D100" s="6" t="n">
        <v>49</v>
      </c>
    </row>
    <row r="101" spans="1:4">
      <c r="A101" s="4" t="s">
        <v>1278</v>
      </c>
      <c r="C101" s="4" t="s">
        <v>1393</v>
      </c>
    </row>
    <row r="102" spans="1:4">
      <c r="A102" s="4" t="s">
        <v>1394</v>
      </c>
    </row>
    <row r="103" spans="1:4">
      <c r="A103" s="3" t="s">
        <v>1270</v>
      </c>
    </row>
    <row r="104" spans="1:4">
      <c r="A104" s="4" t="s">
        <v>1271</v>
      </c>
      <c r="C104" s="7" t="n">
        <v>649</v>
      </c>
      <c r="D104" s="6" t="n">
        <v>43</v>
      </c>
    </row>
    <row r="105" spans="1:4">
      <c r="A105" s="4" t="s">
        <v>1395</v>
      </c>
    </row>
    <row r="106" spans="1:4">
      <c r="A106" s="3" t="s">
        <v>1270</v>
      </c>
    </row>
    <row r="107" spans="1:4">
      <c r="A107" s="4" t="s">
        <v>1271</v>
      </c>
      <c r="C107" s="7" t="n">
        <v>67</v>
      </c>
      <c r="D107" s="7" t="n">
        <v>57</v>
      </c>
    </row>
    <row r="108" spans="1:4">
      <c r="A108" s="4" t="s">
        <v>1278</v>
      </c>
      <c r="C108" s="4" t="s">
        <v>13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5"/>
    <col customWidth="1" max="5" min="5" width="14"/>
    <col customWidth="1" max="6" min="6" width="20"/>
    <col customWidth="1" max="7" min="7" width="35"/>
    <col customWidth="1" max="8" min="8" width="23"/>
    <col customWidth="1" max="9" min="9" width="14"/>
    <col customWidth="1" max="10" min="10" width="14"/>
    <col customWidth="1" max="11" min="11" width="21"/>
    <col customWidth="1" max="12" min="12" width="44"/>
    <col customWidth="1" max="13" min="13" width="42"/>
    <col customWidth="1" max="14" min="14" width="21"/>
    <col customWidth="1" max="15" min="15" width="23"/>
    <col customWidth="1" max="16" min="16" width="21"/>
    <col customWidth="1" max="17" min="17" width="16"/>
    <col customWidth="1" max="18" min="18" width="15"/>
    <col customWidth="1" max="19" min="19" width="21"/>
    <col customWidth="1" max="20" min="20" width="21"/>
    <col customWidth="1" max="21" min="21" width="21"/>
    <col customWidth="1" max="22" min="22" width="21"/>
  </cols>
  <sheetData>
    <row r="1" spans="1:22">
      <c r="A1" s="1" t="s">
        <v>1396</v>
      </c>
      <c r="B1" s="2" t="s">
        <v>1397</v>
      </c>
      <c r="C1" s="2" t="s">
        <v>1398</v>
      </c>
      <c r="D1" s="2" t="s">
        <v>1399</v>
      </c>
      <c r="E1" s="2" t="s">
        <v>1269</v>
      </c>
      <c r="F1" s="2" t="s">
        <v>1400</v>
      </c>
      <c r="G1" s="2" t="s">
        <v>1401</v>
      </c>
      <c r="H1" s="2" t="s">
        <v>1402</v>
      </c>
      <c r="I1" s="2" t="s">
        <v>1403</v>
      </c>
      <c r="J1" s="2" t="s">
        <v>1404</v>
      </c>
      <c r="K1" s="2" t="s">
        <v>1405</v>
      </c>
      <c r="L1" s="2" t="s">
        <v>1406</v>
      </c>
      <c r="M1" s="2" t="s">
        <v>1407</v>
      </c>
      <c r="N1" s="2" t="s">
        <v>1408</v>
      </c>
      <c r="O1" s="2" t="s">
        <v>1402</v>
      </c>
      <c r="P1" s="2" t="s">
        <v>1409</v>
      </c>
      <c r="Q1" s="2" t="s">
        <v>1410</v>
      </c>
      <c r="R1" s="2" t="s">
        <v>1411</v>
      </c>
      <c r="S1" s="2" t="s">
        <v>1412</v>
      </c>
      <c r="T1" s="2" t="s">
        <v>1413</v>
      </c>
      <c r="U1" s="2" t="s">
        <v>1414</v>
      </c>
      <c r="V1" s="2" t="s">
        <v>1415</v>
      </c>
    </row>
    <row r="2" spans="1:22">
      <c r="A2" s="3" t="s">
        <v>1270</v>
      </c>
    </row>
    <row r="3" spans="1:22">
      <c r="A3" s="4" t="s">
        <v>1416</v>
      </c>
      <c r="L3" s="7" t="n">
        <v>50000000</v>
      </c>
    </row>
    <row r="4" spans="1:22">
      <c r="A4" s="4" t="s">
        <v>1350</v>
      </c>
    </row>
    <row r="5" spans="1:22">
      <c r="A5" s="3" t="s">
        <v>1270</v>
      </c>
    </row>
    <row r="6" spans="1:22">
      <c r="A6" s="4" t="s">
        <v>1278</v>
      </c>
      <c r="L6" s="4" t="s">
        <v>1351</v>
      </c>
    </row>
    <row r="7" spans="1:22">
      <c r="A7" s="4" t="s">
        <v>75</v>
      </c>
    </row>
    <row r="8" spans="1:22">
      <c r="A8" s="3" t="s">
        <v>1270</v>
      </c>
    </row>
    <row r="9" spans="1:22">
      <c r="A9" s="4" t="s">
        <v>1417</v>
      </c>
      <c r="Q9" s="6" t="n">
        <v>200</v>
      </c>
    </row>
    <row r="10" spans="1:22">
      <c r="A10" s="4" t="s">
        <v>1418</v>
      </c>
      <c r="Q10" s="6" t="n">
        <v>2400</v>
      </c>
    </row>
    <row r="11" spans="1:22">
      <c r="A11" s="4" t="s">
        <v>1419</v>
      </c>
      <c r="H11" s="7" t="n">
        <v>1100000000</v>
      </c>
      <c r="L11" s="7" t="n">
        <v>1100000000</v>
      </c>
      <c r="O11" s="7" t="n">
        <v>1100000000</v>
      </c>
    </row>
    <row r="12" spans="1:22">
      <c r="A12" s="4" t="s">
        <v>1420</v>
      </c>
      <c r="H12" s="6" t="n">
        <v>640</v>
      </c>
      <c r="L12" s="6" t="n">
        <v>640</v>
      </c>
      <c r="O12" s="6" t="n">
        <v>640</v>
      </c>
    </row>
    <row r="13" spans="1:22">
      <c r="A13" s="4" t="s">
        <v>1278</v>
      </c>
      <c r="E13" s="4" t="s">
        <v>1194</v>
      </c>
    </row>
    <row r="14" spans="1:22">
      <c r="A14" s="4" t="s">
        <v>1421</v>
      </c>
      <c r="L14" s="4" t="s">
        <v>1422</v>
      </c>
    </row>
    <row r="15" spans="1:22">
      <c r="A15" s="4" t="s">
        <v>1423</v>
      </c>
      <c r="L15" s="4" t="s">
        <v>1424</v>
      </c>
    </row>
    <row r="16" spans="1:22">
      <c r="A16" s="4" t="s">
        <v>1425</v>
      </c>
      <c r="L16" s="4" t="s">
        <v>533</v>
      </c>
    </row>
    <row r="17" spans="1:22">
      <c r="A17" s="4" t="s">
        <v>1426</v>
      </c>
      <c r="H17" s="4" t="s">
        <v>1427</v>
      </c>
      <c r="L17" s="4" t="s">
        <v>1427</v>
      </c>
      <c r="O17" s="4" t="s">
        <v>1427</v>
      </c>
    </row>
    <row r="18" spans="1:22">
      <c r="A18" s="4" t="s">
        <v>1428</v>
      </c>
      <c r="H18" s="4" t="s">
        <v>1429</v>
      </c>
      <c r="L18" s="4" t="s">
        <v>1429</v>
      </c>
      <c r="O18" s="4" t="s">
        <v>1429</v>
      </c>
    </row>
    <row r="19" spans="1:22">
      <c r="A19" s="4" t="s">
        <v>1430</v>
      </c>
      <c r="H19" s="4" t="s">
        <v>1431</v>
      </c>
      <c r="L19" s="4" t="s">
        <v>1431</v>
      </c>
      <c r="O19" s="4" t="s">
        <v>1431</v>
      </c>
    </row>
    <row r="20" spans="1:22">
      <c r="A20" s="4" t="s">
        <v>1432</v>
      </c>
      <c r="N20" s="7" t="n">
        <v>53000000</v>
      </c>
      <c r="T20" s="7" t="n">
        <v>78000000</v>
      </c>
      <c r="U20" s="7" t="n">
        <v>78000000</v>
      </c>
    </row>
    <row r="21" spans="1:22">
      <c r="A21" s="4" t="s">
        <v>1433</v>
      </c>
      <c r="V21" s="4" t="s">
        <v>1434</v>
      </c>
    </row>
    <row r="22" spans="1:22">
      <c r="A22" s="4" t="s">
        <v>1435</v>
      </c>
      <c r="V22" s="7" t="n">
        <v>245000000</v>
      </c>
    </row>
    <row r="23" spans="1:22">
      <c r="A23" s="4" t="s">
        <v>1416</v>
      </c>
      <c r="L23" s="7" t="n">
        <v>267000000</v>
      </c>
    </row>
    <row r="24" spans="1:22">
      <c r="A24" s="4" t="s">
        <v>1436</v>
      </c>
      <c r="L24" s="4" t="s">
        <v>1125</v>
      </c>
      <c r="M24" s="4" t="s">
        <v>1437</v>
      </c>
    </row>
    <row r="25" spans="1:22">
      <c r="A25" s="4" t="s">
        <v>1438</v>
      </c>
      <c r="I25" s="4" t="s">
        <v>1439</v>
      </c>
      <c r="M25" s="4" t="s">
        <v>1440</v>
      </c>
    </row>
    <row r="26" spans="1:22">
      <c r="A26" s="4" t="s">
        <v>1441</v>
      </c>
      <c r="L26" s="4" t="s">
        <v>1082</v>
      </c>
    </row>
    <row r="27" spans="1:22">
      <c r="A27" s="4" t="s">
        <v>1442</v>
      </c>
      <c r="L27" s="4" t="s">
        <v>1443</v>
      </c>
    </row>
    <row r="28" spans="1:22">
      <c r="A28" s="4" t="s">
        <v>1442</v>
      </c>
      <c r="L28" s="4" t="s">
        <v>1444</v>
      </c>
    </row>
    <row r="29" spans="1:22">
      <c r="A29" s="4" t="s">
        <v>1445</v>
      </c>
      <c r="L29" s="4" t="s">
        <v>1125</v>
      </c>
    </row>
    <row r="30" spans="1:22">
      <c r="A30" s="4" t="s">
        <v>1446</v>
      </c>
      <c r="H30" s="7" t="n">
        <v>40000000</v>
      </c>
      <c r="L30" s="7" t="n">
        <v>40000000</v>
      </c>
      <c r="M30" s="7" t="n">
        <v>25000000</v>
      </c>
      <c r="O30" s="7" t="n">
        <v>40000000</v>
      </c>
    </row>
    <row r="31" spans="1:22">
      <c r="A31" s="4" t="s">
        <v>1447</v>
      </c>
      <c r="H31" s="6" t="n">
        <v>62000000</v>
      </c>
      <c r="L31" s="6" t="n">
        <v>62000000</v>
      </c>
      <c r="M31" s="7" t="n">
        <v>-42000000</v>
      </c>
      <c r="O31" s="6" t="n">
        <v>62000000</v>
      </c>
    </row>
    <row r="32" spans="1:22">
      <c r="A32" s="4" t="s">
        <v>1448</v>
      </c>
      <c r="L32" s="7" t="n">
        <v>205000000</v>
      </c>
    </row>
    <row r="33" spans="1:22">
      <c r="A33" s="4" t="s">
        <v>1449</v>
      </c>
      <c r="C33" s="10" t="n">
        <v>0.0216</v>
      </c>
      <c r="D33" s="10" t="n">
        <v>0.02353</v>
      </c>
      <c r="L33" s="10" t="n">
        <v>0.0591</v>
      </c>
      <c r="M33" s="10" t="n">
        <v>0.02015</v>
      </c>
    </row>
    <row r="34" spans="1:22">
      <c r="A34" s="4" t="s">
        <v>1450</v>
      </c>
      <c r="C34" s="4" t="s">
        <v>1451</v>
      </c>
    </row>
    <row r="35" spans="1:22">
      <c r="A35" s="4" t="s">
        <v>1452</v>
      </c>
      <c r="C35" s="7" t="n">
        <v>102000000</v>
      </c>
    </row>
    <row r="36" spans="1:22">
      <c r="A36" s="4" t="s">
        <v>1453</v>
      </c>
      <c r="H36" s="6" t="n">
        <v>49000000</v>
      </c>
      <c r="L36" s="7" t="n">
        <v>49000000</v>
      </c>
      <c r="M36" s="7" t="n">
        <v>109000000</v>
      </c>
      <c r="O36" s="6" t="n">
        <v>49000000</v>
      </c>
    </row>
    <row r="37" spans="1:22">
      <c r="A37" s="4" t="s">
        <v>1454</v>
      </c>
      <c r="F37" s="7" t="n">
        <v>30000000</v>
      </c>
    </row>
    <row r="38" spans="1:22">
      <c r="A38" s="4" t="s">
        <v>1455</v>
      </c>
      <c r="L38" s="6" t="n">
        <v>69000000</v>
      </c>
    </row>
    <row r="39" spans="1:22">
      <c r="A39" s="4" t="s">
        <v>1456</v>
      </c>
      <c r="L39" s="6" t="n">
        <v>30000000</v>
      </c>
    </row>
    <row r="40" spans="1:22">
      <c r="A40" s="4" t="s">
        <v>1457</v>
      </c>
      <c r="C40" s="7" t="n">
        <v>39000000</v>
      </c>
    </row>
    <row r="41" spans="1:22">
      <c r="A41" s="4" t="s">
        <v>1458</v>
      </c>
      <c r="H41" s="6" t="n">
        <v>50000000</v>
      </c>
      <c r="L41" s="6" t="n">
        <v>50000000</v>
      </c>
      <c r="O41" s="6" t="n">
        <v>50000000</v>
      </c>
    </row>
    <row r="42" spans="1:22">
      <c r="A42" s="4" t="s">
        <v>1459</v>
      </c>
      <c r="H42" s="6" t="n">
        <v>75000000</v>
      </c>
      <c r="L42" s="7" t="n">
        <v>75000000</v>
      </c>
      <c r="O42" s="6" t="n">
        <v>75000000</v>
      </c>
    </row>
    <row r="43" spans="1:22">
      <c r="A43" s="4" t="s">
        <v>1460</v>
      </c>
      <c r="O43" s="6" t="n">
        <v>16000000</v>
      </c>
    </row>
    <row r="44" spans="1:22">
      <c r="A44" s="4" t="s">
        <v>1461</v>
      </c>
      <c r="L44" s="4" t="s">
        <v>1089</v>
      </c>
    </row>
    <row r="45" spans="1:22">
      <c r="A45" s="4" t="s">
        <v>1462</v>
      </c>
      <c r="H45" s="6" t="n">
        <v>10</v>
      </c>
      <c r="L45" s="7" t="n">
        <v>10</v>
      </c>
      <c r="O45" s="6" t="n">
        <v>10</v>
      </c>
    </row>
    <row r="46" spans="1:22">
      <c r="A46" s="4" t="s">
        <v>1463</v>
      </c>
      <c r="H46" s="6" t="n">
        <v>5</v>
      </c>
      <c r="L46" s="6" t="n">
        <v>5</v>
      </c>
      <c r="O46" s="6" t="n">
        <v>5</v>
      </c>
    </row>
    <row r="47" spans="1:22">
      <c r="A47" s="4" t="s">
        <v>1464</v>
      </c>
    </row>
    <row r="48" spans="1:22">
      <c r="A48" s="3" t="s">
        <v>1270</v>
      </c>
    </row>
    <row r="49" spans="1:22">
      <c r="A49" s="4" t="s">
        <v>1465</v>
      </c>
      <c r="R49" s="6" t="n">
        <v>720</v>
      </c>
    </row>
    <row r="50" spans="1:22">
      <c r="A50" s="4" t="s">
        <v>1466</v>
      </c>
      <c r="E50" s="4" t="s">
        <v>533</v>
      </c>
    </row>
    <row r="51" spans="1:22">
      <c r="A51" s="4" t="s">
        <v>1467</v>
      </c>
    </row>
    <row r="52" spans="1:22">
      <c r="A52" s="3" t="s">
        <v>1270</v>
      </c>
    </row>
    <row r="53" spans="1:22">
      <c r="A53" s="4" t="s">
        <v>1436</v>
      </c>
      <c r="J53" s="4" t="s">
        <v>1468</v>
      </c>
    </row>
    <row r="54" spans="1:22">
      <c r="A54" s="4" t="s">
        <v>1448</v>
      </c>
      <c r="K54" s="7" t="n">
        <v>68000000</v>
      </c>
    </row>
    <row r="55" spans="1:22">
      <c r="A55" s="4" t="s">
        <v>1449</v>
      </c>
      <c r="G55" s="10" t="n">
        <v>0.0591</v>
      </c>
    </row>
    <row r="56" spans="1:22">
      <c r="A56" s="4" t="s">
        <v>1459</v>
      </c>
      <c r="B56" s="7" t="n">
        <v>50000000</v>
      </c>
      <c r="P56" s="7" t="n">
        <v>75000000</v>
      </c>
    </row>
    <row r="57" spans="1:22">
      <c r="A57" s="4" t="s">
        <v>1460</v>
      </c>
      <c r="B57" s="7" t="n">
        <v>3000000</v>
      </c>
      <c r="K57" s="6" t="n">
        <v>5000000</v>
      </c>
    </row>
    <row r="58" spans="1:22">
      <c r="A58" s="4" t="s">
        <v>1469</v>
      </c>
    </row>
    <row r="59" spans="1:22">
      <c r="A59" s="3" t="s">
        <v>1270</v>
      </c>
    </row>
    <row r="60" spans="1:22">
      <c r="A60" s="4" t="s">
        <v>1447</v>
      </c>
      <c r="H60" s="6" t="n">
        <v>-55000000</v>
      </c>
      <c r="L60" s="6" t="n">
        <v>-55000000</v>
      </c>
      <c r="O60" s="6" t="n">
        <v>-55000000</v>
      </c>
    </row>
    <row r="61" spans="1:22">
      <c r="A61" s="4" t="s">
        <v>1470</v>
      </c>
    </row>
    <row r="62" spans="1:22">
      <c r="A62" s="3" t="s">
        <v>1270</v>
      </c>
    </row>
    <row r="63" spans="1:22">
      <c r="A63" s="4" t="s">
        <v>1447</v>
      </c>
      <c r="H63" s="6" t="n">
        <v>-7000000</v>
      </c>
      <c r="L63" s="6" t="n">
        <v>-7000000</v>
      </c>
      <c r="O63" s="6" t="n">
        <v>-7000000</v>
      </c>
    </row>
    <row r="64" spans="1:22">
      <c r="A64" s="4" t="s">
        <v>1471</v>
      </c>
    </row>
    <row r="65" spans="1:22">
      <c r="A65" s="3" t="s">
        <v>1270</v>
      </c>
    </row>
    <row r="66" spans="1:22">
      <c r="A66" s="4" t="s">
        <v>1453</v>
      </c>
      <c r="H66" s="6" t="n">
        <v>32000000</v>
      </c>
      <c r="L66" s="6" t="n">
        <v>32000000</v>
      </c>
      <c r="O66" s="6" t="n">
        <v>32000000</v>
      </c>
    </row>
    <row r="67" spans="1:22">
      <c r="A67" s="4" t="s">
        <v>1472</v>
      </c>
    </row>
    <row r="68" spans="1:22">
      <c r="A68" s="3" t="s">
        <v>1270</v>
      </c>
    </row>
    <row r="69" spans="1:22">
      <c r="A69" s="4" t="s">
        <v>1453</v>
      </c>
      <c r="H69" s="7" t="n">
        <v>17000000</v>
      </c>
      <c r="L69" s="7" t="n">
        <v>17000000</v>
      </c>
      <c r="O69" s="7" t="n">
        <v>17000000</v>
      </c>
    </row>
    <row r="70" spans="1:22">
      <c r="A70" s="4" t="s">
        <v>1473</v>
      </c>
    </row>
    <row r="71" spans="1:22">
      <c r="A71" s="3" t="s">
        <v>1270</v>
      </c>
    </row>
    <row r="72" spans="1:22">
      <c r="A72" s="4" t="s">
        <v>1474</v>
      </c>
      <c r="H72" s="4" t="s">
        <v>574</v>
      </c>
      <c r="L72" s="4" t="s">
        <v>574</v>
      </c>
      <c r="O72" s="4" t="s">
        <v>574</v>
      </c>
    </row>
    <row r="73" spans="1:22">
      <c r="A73" s="4" t="s">
        <v>1475</v>
      </c>
      <c r="L73" s="4" t="s">
        <v>1439</v>
      </c>
    </row>
    <row r="74" spans="1:22">
      <c r="A74" s="4" t="s">
        <v>1476</v>
      </c>
      <c r="L74" s="4" t="s">
        <v>1439</v>
      </c>
    </row>
    <row r="75" spans="1:22">
      <c r="A75" s="4" t="s">
        <v>1477</v>
      </c>
      <c r="L75" s="4" t="s">
        <v>1478</v>
      </c>
    </row>
    <row r="76" spans="1:22">
      <c r="A76" s="4" t="s">
        <v>1479</v>
      </c>
      <c r="L76" s="4" t="s">
        <v>1480</v>
      </c>
    </row>
    <row r="77" spans="1:22">
      <c r="A77" s="4" t="s">
        <v>1481</v>
      </c>
      <c r="L77" s="4" t="s">
        <v>1439</v>
      </c>
    </row>
    <row r="78" spans="1:22">
      <c r="A78" s="4" t="s">
        <v>1482</v>
      </c>
      <c r="L78" s="4" t="s">
        <v>1439</v>
      </c>
    </row>
    <row r="79" spans="1:22">
      <c r="A79" s="4" t="s">
        <v>1279</v>
      </c>
    </row>
    <row r="80" spans="1:22">
      <c r="A80" s="3" t="s">
        <v>1270</v>
      </c>
    </row>
    <row r="81" spans="1:22">
      <c r="A81" s="4" t="s">
        <v>1474</v>
      </c>
      <c r="H81" s="4" t="s">
        <v>1440</v>
      </c>
      <c r="L81" s="4" t="s">
        <v>1440</v>
      </c>
      <c r="O81" s="4" t="s">
        <v>1440</v>
      </c>
    </row>
    <row r="82" spans="1:22">
      <c r="A82" s="4" t="s">
        <v>1475</v>
      </c>
      <c r="L82" s="4" t="s">
        <v>1483</v>
      </c>
    </row>
    <row r="83" spans="1:22">
      <c r="A83" s="4" t="s">
        <v>1476</v>
      </c>
      <c r="L83" s="4" t="s">
        <v>1478</v>
      </c>
    </row>
    <row r="84" spans="1:22">
      <c r="A84" s="4" t="s">
        <v>1477</v>
      </c>
      <c r="L84" s="4" t="s">
        <v>1480</v>
      </c>
    </row>
    <row r="85" spans="1:22">
      <c r="A85" s="4" t="s">
        <v>1479</v>
      </c>
      <c r="L85" s="4" t="s">
        <v>1483</v>
      </c>
    </row>
    <row r="86" spans="1:22">
      <c r="A86" s="4" t="s">
        <v>1484</v>
      </c>
      <c r="L86" s="4" t="s">
        <v>1483</v>
      </c>
    </row>
    <row r="87" spans="1:22">
      <c r="A87" s="4" t="s">
        <v>1482</v>
      </c>
      <c r="L87" s="4" t="s">
        <v>1134</v>
      </c>
    </row>
    <row r="88" spans="1:22">
      <c r="A88" s="4" t="s">
        <v>1485</v>
      </c>
      <c r="L88" s="4" t="s">
        <v>1134</v>
      </c>
    </row>
    <row r="89" spans="1:22">
      <c r="A89" s="4" t="s">
        <v>1395</v>
      </c>
    </row>
    <row r="90" spans="1:22">
      <c r="A90" s="3" t="s">
        <v>1270</v>
      </c>
    </row>
    <row r="91" spans="1:22">
      <c r="A91" s="4" t="s">
        <v>1278</v>
      </c>
      <c r="L91" s="4" t="s">
        <v>1356</v>
      </c>
    </row>
    <row r="92" spans="1:22">
      <c r="A92" s="4" t="s">
        <v>1453</v>
      </c>
      <c r="M92" s="6" t="n">
        <v>18000000</v>
      </c>
    </row>
    <row r="93" spans="1:22">
      <c r="A93" s="4" t="s">
        <v>1486</v>
      </c>
    </row>
    <row r="94" spans="1:22">
      <c r="A94" s="3" t="s">
        <v>1270</v>
      </c>
    </row>
    <row r="95" spans="1:22">
      <c r="A95" s="4" t="s">
        <v>1305</v>
      </c>
      <c r="H95" s="7" t="n">
        <v>649000000</v>
      </c>
      <c r="L95" s="7" t="n">
        <v>649000000</v>
      </c>
      <c r="O95" s="7" t="n">
        <v>649000000</v>
      </c>
    </row>
    <row r="96" spans="1:22">
      <c r="A96" s="4" t="s">
        <v>1487</v>
      </c>
      <c r="H96" s="6" t="n">
        <v>63000000</v>
      </c>
      <c r="L96" s="6" t="n">
        <v>63000000</v>
      </c>
      <c r="O96" s="6" t="n">
        <v>63000000</v>
      </c>
    </row>
    <row r="97" spans="1:22">
      <c r="A97" s="4" t="s">
        <v>1488</v>
      </c>
      <c r="H97" s="6" t="n">
        <v>586000000</v>
      </c>
      <c r="L97" s="6" t="n">
        <v>586000000</v>
      </c>
      <c r="O97" s="6" t="n">
        <v>586000000</v>
      </c>
    </row>
    <row r="98" spans="1:22">
      <c r="A98" s="4" t="s">
        <v>1379</v>
      </c>
    </row>
    <row r="99" spans="1:22">
      <c r="A99" s="3" t="s">
        <v>1270</v>
      </c>
    </row>
    <row r="100" spans="1:22">
      <c r="A100" s="4" t="s">
        <v>1489</v>
      </c>
      <c r="H100" s="7" t="n">
        <v>109000000</v>
      </c>
      <c r="L100" s="6" t="n">
        <v>109000000</v>
      </c>
      <c r="O100" s="7" t="n">
        <v>109000000</v>
      </c>
    </row>
    <row r="101" spans="1:22">
      <c r="A101" s="4" t="s">
        <v>1490</v>
      </c>
    </row>
    <row r="102" spans="1:22">
      <c r="A102" s="3" t="s">
        <v>1270</v>
      </c>
    </row>
    <row r="103" spans="1:22">
      <c r="A103" s="4" t="s">
        <v>1416</v>
      </c>
      <c r="L103" s="7" t="n">
        <v>31000000</v>
      </c>
    </row>
    <row r="104" spans="1:22">
      <c r="A104" s="4" t="s">
        <v>1388</v>
      </c>
    </row>
    <row r="105" spans="1:22">
      <c r="A105" s="3" t="s">
        <v>1270</v>
      </c>
    </row>
    <row r="106" spans="1:22">
      <c r="A106" s="4" t="s">
        <v>1453</v>
      </c>
      <c r="M106" s="6" t="n">
        <v>91000000</v>
      </c>
    </row>
    <row r="107" spans="1:22">
      <c r="A107" s="4" t="s">
        <v>1491</v>
      </c>
    </row>
    <row r="108" spans="1:22">
      <c r="A108" s="3" t="s">
        <v>1270</v>
      </c>
    </row>
    <row r="109" spans="1:22">
      <c r="A109" s="4" t="s">
        <v>1420</v>
      </c>
      <c r="H109" s="6" t="n">
        <v>240</v>
      </c>
      <c r="L109" s="6" t="n">
        <v>240</v>
      </c>
      <c r="O109" s="6" t="n">
        <v>240</v>
      </c>
    </row>
    <row r="110" spans="1:22">
      <c r="A110" s="4" t="s">
        <v>1492</v>
      </c>
    </row>
    <row r="111" spans="1:22">
      <c r="A111" s="3" t="s">
        <v>1270</v>
      </c>
    </row>
    <row r="112" spans="1:22">
      <c r="A112" s="4" t="s">
        <v>1420</v>
      </c>
      <c r="H112" s="6" t="n">
        <v>400</v>
      </c>
      <c r="L112" s="6" t="n">
        <v>400</v>
      </c>
      <c r="O112" s="6" t="n">
        <v>400</v>
      </c>
    </row>
    <row r="113" spans="1:22">
      <c r="A113" s="4" t="s">
        <v>1493</v>
      </c>
    </row>
    <row r="114" spans="1:22">
      <c r="A114" s="3" t="s">
        <v>1270</v>
      </c>
    </row>
    <row r="115" spans="1:22">
      <c r="A115" s="4" t="s">
        <v>1207</v>
      </c>
      <c r="L115" s="7" t="n">
        <v>170000000</v>
      </c>
      <c r="M115" s="6" t="n">
        <v>74000000</v>
      </c>
      <c r="N115" s="6" t="n">
        <v>41000000</v>
      </c>
    </row>
    <row r="116" spans="1:22">
      <c r="A116" s="4" t="s">
        <v>1494</v>
      </c>
    </row>
    <row r="117" spans="1:22">
      <c r="A117" s="3" t="s">
        <v>1270</v>
      </c>
    </row>
    <row r="118" spans="1:22">
      <c r="A118" s="4" t="s">
        <v>1495</v>
      </c>
      <c r="H118" s="7" t="n">
        <v>150000000</v>
      </c>
      <c r="L118" s="6" t="n">
        <v>150000000</v>
      </c>
      <c r="O118" s="7" t="n">
        <v>150000000</v>
      </c>
    </row>
    <row r="119" spans="1:22">
      <c r="A119" s="4" t="s">
        <v>1207</v>
      </c>
      <c r="H119" s="6" t="n">
        <v>84000000</v>
      </c>
      <c r="L119" s="6" t="n">
        <v>139000000</v>
      </c>
      <c r="M119" s="7" t="n">
        <v>16000000</v>
      </c>
      <c r="N119" s="7" t="n">
        <v>4000000</v>
      </c>
    </row>
    <row r="120" spans="1:22">
      <c r="A120" s="4" t="s">
        <v>1496</v>
      </c>
    </row>
    <row r="121" spans="1:22">
      <c r="A121" s="3" t="s">
        <v>1270</v>
      </c>
    </row>
    <row r="122" spans="1:22">
      <c r="A122" s="4" t="s">
        <v>1495</v>
      </c>
      <c r="H122" s="7" t="n">
        <v>113000000</v>
      </c>
      <c r="L122" s="7" t="n">
        <v>113000000</v>
      </c>
      <c r="O122" s="7" t="n">
        <v>113000000</v>
      </c>
    </row>
    <row r="123" spans="1:22">
      <c r="A123" s="4" t="s">
        <v>1497</v>
      </c>
    </row>
    <row r="124" spans="1:22">
      <c r="A124" s="3" t="s">
        <v>1270</v>
      </c>
    </row>
    <row r="125" spans="1:22">
      <c r="A125" s="4" t="s">
        <v>1495</v>
      </c>
      <c r="K125" s="7" t="n">
        <v>37000000</v>
      </c>
    </row>
    <row r="126" spans="1:22">
      <c r="A126" s="4" t="s">
        <v>1498</v>
      </c>
    </row>
    <row r="127" spans="1:22">
      <c r="A127" s="3" t="s">
        <v>1270</v>
      </c>
    </row>
    <row r="128" spans="1:22">
      <c r="A128" s="4" t="s">
        <v>1499</v>
      </c>
      <c r="S128" s="7" t="n">
        <v>700000000</v>
      </c>
    </row>
    <row r="129" spans="1:22">
      <c r="A129" s="4" t="s">
        <v>1500</v>
      </c>
      <c r="S129" s="6" t="n">
        <v>700000000</v>
      </c>
    </row>
    <row r="130" spans="1:22">
      <c r="A130" s="4" t="s">
        <v>1501</v>
      </c>
    </row>
    <row r="131" spans="1:22">
      <c r="A131" s="3" t="s">
        <v>1270</v>
      </c>
    </row>
    <row r="132" spans="1:22">
      <c r="A132" s="4" t="s">
        <v>1502</v>
      </c>
      <c r="S132" s="6" t="n">
        <v>654000000</v>
      </c>
    </row>
    <row r="133" spans="1:22">
      <c r="A133" s="4" t="s">
        <v>1499</v>
      </c>
      <c r="S133" s="7" t="n">
        <v>654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3</v>
      </c>
      <c r="B1" s="2" t="s">
        <v>1268</v>
      </c>
      <c r="C1" s="2" t="s">
        <v>2</v>
      </c>
      <c r="D1" s="2" t="s">
        <v>143</v>
      </c>
      <c r="E1" s="2" t="s">
        <v>144</v>
      </c>
    </row>
    <row r="2" spans="1:5">
      <c r="A2" s="3" t="s">
        <v>1270</v>
      </c>
    </row>
    <row r="3" spans="1:5">
      <c r="A3" s="4" t="s">
        <v>1271</v>
      </c>
      <c r="C3" s="7" t="n">
        <v>3838</v>
      </c>
      <c r="D3" s="7" t="n">
        <v>720</v>
      </c>
    </row>
    <row r="4" spans="1:5">
      <c r="A4" s="4" t="s">
        <v>1216</v>
      </c>
    </row>
    <row r="5" spans="1:5">
      <c r="A5" s="3" t="s">
        <v>1270</v>
      </c>
    </row>
    <row r="6" spans="1:5">
      <c r="A6" s="4" t="s">
        <v>1272</v>
      </c>
      <c r="C6" s="4" t="s">
        <v>1273</v>
      </c>
    </row>
    <row r="7" spans="1:5">
      <c r="A7" s="4" t="s">
        <v>1281</v>
      </c>
    </row>
    <row r="8" spans="1:5">
      <c r="A8" s="3" t="s">
        <v>1270</v>
      </c>
    </row>
    <row r="9" spans="1:5">
      <c r="A9" s="4" t="s">
        <v>1271</v>
      </c>
      <c r="C9" s="7" t="n">
        <v>-6301</v>
      </c>
      <c r="D9" s="6" t="n">
        <v>-6455</v>
      </c>
    </row>
    <row r="10" spans="1:5">
      <c r="A10" s="4" t="s">
        <v>1282</v>
      </c>
      <c r="C10" s="6" t="n">
        <v>778</v>
      </c>
    </row>
    <row r="11" spans="1:5">
      <c r="A11" s="4" t="s">
        <v>1291</v>
      </c>
    </row>
    <row r="12" spans="1:5">
      <c r="A12" s="3" t="s">
        <v>1270</v>
      </c>
    </row>
    <row r="13" spans="1:5">
      <c r="A13" s="4" t="s">
        <v>1271</v>
      </c>
      <c r="C13" s="6" t="n">
        <v>-285</v>
      </c>
      <c r="D13" s="6" t="n">
        <v>-293</v>
      </c>
    </row>
    <row r="14" spans="1:5">
      <c r="A14" s="4" t="s">
        <v>372</v>
      </c>
    </row>
    <row r="15" spans="1:5">
      <c r="A15" s="3" t="s">
        <v>1270</v>
      </c>
    </row>
    <row r="16" spans="1:5">
      <c r="A16" s="4" t="s">
        <v>1271</v>
      </c>
      <c r="C16" s="6" t="n">
        <v>-86</v>
      </c>
      <c r="D16" s="6" t="n">
        <v>-132</v>
      </c>
    </row>
    <row r="17" spans="1:5">
      <c r="A17" s="4" t="s">
        <v>1304</v>
      </c>
    </row>
    <row r="18" spans="1:5">
      <c r="A18" s="3" t="s">
        <v>1270</v>
      </c>
    </row>
    <row r="19" spans="1:5">
      <c r="A19" s="4" t="s">
        <v>1271</v>
      </c>
      <c r="C19" s="7" t="n">
        <v>4423</v>
      </c>
      <c r="D19" s="6" t="n">
        <v>3658</v>
      </c>
    </row>
    <row r="20" spans="1:5">
      <c r="A20" s="4" t="s">
        <v>1306</v>
      </c>
    </row>
    <row r="21" spans="1:5">
      <c r="A21" s="3" t="s">
        <v>1270</v>
      </c>
    </row>
    <row r="22" spans="1:5">
      <c r="A22" s="4" t="s">
        <v>1278</v>
      </c>
      <c r="C22" s="4" t="s">
        <v>1307</v>
      </c>
    </row>
    <row r="23" spans="1:5">
      <c r="A23" s="4" t="s">
        <v>1316</v>
      </c>
    </row>
    <row r="24" spans="1:5">
      <c r="A24" s="3" t="s">
        <v>1270</v>
      </c>
    </row>
    <row r="25" spans="1:5">
      <c r="A25" s="4" t="s">
        <v>1271</v>
      </c>
      <c r="C25" s="7" t="n">
        <v>4381</v>
      </c>
      <c r="D25" s="6" t="n">
        <v>2933</v>
      </c>
    </row>
    <row r="26" spans="1:5">
      <c r="A26" s="4" t="s">
        <v>1326</v>
      </c>
    </row>
    <row r="27" spans="1:5">
      <c r="A27" s="3" t="s">
        <v>1270</v>
      </c>
    </row>
    <row r="28" spans="1:5">
      <c r="A28" s="4" t="s">
        <v>1271</v>
      </c>
      <c r="C28" s="7" t="n">
        <v>803</v>
      </c>
      <c r="D28" s="6" t="n">
        <v>799</v>
      </c>
    </row>
    <row r="29" spans="1:5">
      <c r="A29" s="4" t="s">
        <v>1327</v>
      </c>
    </row>
    <row r="30" spans="1:5">
      <c r="A30" s="3" t="s">
        <v>1270</v>
      </c>
    </row>
    <row r="31" spans="1:5">
      <c r="A31" s="4" t="s">
        <v>1278</v>
      </c>
      <c r="C31" s="4" t="s">
        <v>1328</v>
      </c>
    </row>
    <row r="32" spans="1:5">
      <c r="A32" s="4" t="s">
        <v>1319</v>
      </c>
    </row>
    <row r="33" spans="1:5">
      <c r="A33" s="3" t="s">
        <v>1270</v>
      </c>
    </row>
    <row r="34" spans="1:5">
      <c r="A34" s="4" t="s">
        <v>1271</v>
      </c>
      <c r="C34" s="7" t="n">
        <v>1275</v>
      </c>
      <c r="D34" s="6" t="n">
        <v>211</v>
      </c>
    </row>
    <row r="35" spans="1:5">
      <c r="A35" s="4" t="s">
        <v>1320</v>
      </c>
    </row>
    <row r="36" spans="1:5">
      <c r="A36" s="3" t="s">
        <v>1270</v>
      </c>
    </row>
    <row r="37" spans="1:5">
      <c r="A37" s="4" t="s">
        <v>1278</v>
      </c>
      <c r="C37" s="4" t="s">
        <v>1321</v>
      </c>
    </row>
    <row r="38" spans="1:5">
      <c r="A38" s="4" t="s">
        <v>1335</v>
      </c>
    </row>
    <row r="39" spans="1:5">
      <c r="A39" s="3" t="s">
        <v>1270</v>
      </c>
    </row>
    <row r="40" spans="1:5">
      <c r="A40" s="4" t="s">
        <v>1271</v>
      </c>
      <c r="C40" s="7" t="n">
        <v>323</v>
      </c>
      <c r="D40" s="6" t="n">
        <v>346</v>
      </c>
    </row>
    <row r="41" spans="1:5">
      <c r="A41" s="4" t="s">
        <v>1341</v>
      </c>
    </row>
    <row r="42" spans="1:5">
      <c r="A42" s="3" t="s">
        <v>1270</v>
      </c>
    </row>
    <row r="43" spans="1:5">
      <c r="A43" s="4" t="s">
        <v>1271</v>
      </c>
      <c r="C43" s="7" t="n">
        <v>186</v>
      </c>
      <c r="D43" s="6" t="n">
        <v>182</v>
      </c>
    </row>
    <row r="44" spans="1:5">
      <c r="A44" s="4" t="s">
        <v>1278</v>
      </c>
      <c r="C44" s="4" t="s">
        <v>1342</v>
      </c>
    </row>
    <row r="45" spans="1:5">
      <c r="A45" s="4" t="s">
        <v>331</v>
      </c>
    </row>
    <row r="46" spans="1:5">
      <c r="A46" s="3" t="s">
        <v>1270</v>
      </c>
    </row>
    <row r="47" spans="1:5">
      <c r="A47" s="4" t="s">
        <v>1271</v>
      </c>
      <c r="C47" s="7" t="n">
        <v>492</v>
      </c>
      <c r="D47" s="6" t="n">
        <v>581</v>
      </c>
    </row>
    <row r="48" spans="1:5">
      <c r="A48" s="4" t="s">
        <v>1350</v>
      </c>
    </row>
    <row r="49" spans="1:5">
      <c r="A49" s="3" t="s">
        <v>1270</v>
      </c>
    </row>
    <row r="50" spans="1:5">
      <c r="A50" s="4" t="s">
        <v>1278</v>
      </c>
      <c r="C50" s="4" t="s">
        <v>1351</v>
      </c>
    </row>
    <row r="51" spans="1:5">
      <c r="A51" s="4" t="s">
        <v>103</v>
      </c>
    </row>
    <row r="52" spans="1:5">
      <c r="A52" s="3" t="s">
        <v>1270</v>
      </c>
    </row>
    <row r="53" spans="1:5">
      <c r="A53" s="4" t="s">
        <v>1271</v>
      </c>
      <c r="C53" s="7" t="n">
        <v>3507</v>
      </c>
      <c r="D53" s="6" t="n">
        <v>2378</v>
      </c>
    </row>
    <row r="54" spans="1:5">
      <c r="A54" s="4" t="s">
        <v>1504</v>
      </c>
      <c r="C54" s="6" t="n">
        <v>2</v>
      </c>
      <c r="D54" s="6" t="n">
        <v>2</v>
      </c>
      <c r="E54" s="7" t="n">
        <v>2</v>
      </c>
    </row>
    <row r="55" spans="1:5">
      <c r="A55" s="4" t="s">
        <v>1505</v>
      </c>
      <c r="C55" s="6" t="n">
        <v>60</v>
      </c>
    </row>
    <row r="56" spans="1:5">
      <c r="A56" s="4" t="s">
        <v>1274</v>
      </c>
      <c r="C56" s="7" t="n">
        <v>105</v>
      </c>
    </row>
    <row r="57" spans="1:5">
      <c r="A57" s="4" t="s">
        <v>1276</v>
      </c>
    </row>
    <row r="58" spans="1:5">
      <c r="A58" s="3" t="s">
        <v>1270</v>
      </c>
    </row>
    <row r="59" spans="1:5">
      <c r="A59" s="4" t="s">
        <v>1272</v>
      </c>
      <c r="C59" s="4" t="s">
        <v>1277</v>
      </c>
    </row>
    <row r="60" spans="1:5">
      <c r="A60" s="4" t="s">
        <v>1506</v>
      </c>
      <c r="C60" s="7" t="n">
        <v>50</v>
      </c>
    </row>
    <row r="61" spans="1:5">
      <c r="A61" s="4" t="s">
        <v>1507</v>
      </c>
    </row>
    <row r="62" spans="1:5">
      <c r="A62" s="3" t="s">
        <v>1270</v>
      </c>
    </row>
    <row r="63" spans="1:5">
      <c r="A63" s="4" t="s">
        <v>1271</v>
      </c>
      <c r="C63" s="6" t="n">
        <v>-3078</v>
      </c>
      <c r="D63" s="6" t="n">
        <v>-3080</v>
      </c>
    </row>
    <row r="64" spans="1:5">
      <c r="A64" s="4" t="s">
        <v>1508</v>
      </c>
    </row>
    <row r="65" spans="1:5">
      <c r="A65" s="3" t="s">
        <v>1270</v>
      </c>
    </row>
    <row r="66" spans="1:5">
      <c r="A66" s="4" t="s">
        <v>1271</v>
      </c>
      <c r="C66" s="6" t="n">
        <v>-229</v>
      </c>
      <c r="D66" s="6" t="n">
        <v>-165</v>
      </c>
    </row>
    <row r="67" spans="1:5">
      <c r="A67" s="4" t="s">
        <v>1505</v>
      </c>
      <c r="C67" s="6" t="n">
        <v>110</v>
      </c>
      <c r="D67" s="6" t="n">
        <v>100</v>
      </c>
    </row>
    <row r="68" spans="1:5">
      <c r="A68" s="4" t="s">
        <v>1274</v>
      </c>
      <c r="C68" s="6" t="n">
        <v>105</v>
      </c>
      <c r="D68" s="6" t="n">
        <v>55</v>
      </c>
    </row>
    <row r="69" spans="1:5">
      <c r="A69" s="4" t="s">
        <v>1509</v>
      </c>
    </row>
    <row r="70" spans="1:5">
      <c r="A70" s="3" t="s">
        <v>1270</v>
      </c>
    </row>
    <row r="71" spans="1:5">
      <c r="A71" s="4" t="s">
        <v>1271</v>
      </c>
      <c r="C71" s="6" t="n">
        <v>-16</v>
      </c>
      <c r="D71" s="6" t="n">
        <v>-7</v>
      </c>
    </row>
    <row r="72" spans="1:5">
      <c r="A72" s="4" t="s">
        <v>1510</v>
      </c>
      <c r="C72" s="6" t="n">
        <v>10</v>
      </c>
    </row>
    <row r="73" spans="1:5">
      <c r="A73" s="4" t="s">
        <v>1511</v>
      </c>
      <c r="C73" s="6" t="n">
        <v>22</v>
      </c>
    </row>
    <row r="74" spans="1:5">
      <c r="A74" s="4" t="s">
        <v>1512</v>
      </c>
    </row>
    <row r="75" spans="1:5">
      <c r="A75" s="3" t="s">
        <v>1270</v>
      </c>
    </row>
    <row r="76" spans="1:5">
      <c r="A76" s="4" t="s">
        <v>1271</v>
      </c>
      <c r="C76" s="7" t="n">
        <v>1516</v>
      </c>
      <c r="D76" s="6" t="n">
        <v>1295</v>
      </c>
    </row>
    <row r="77" spans="1:5">
      <c r="A77" s="4" t="s">
        <v>1513</v>
      </c>
    </row>
    <row r="78" spans="1:5">
      <c r="A78" s="3" t="s">
        <v>1270</v>
      </c>
    </row>
    <row r="79" spans="1:5">
      <c r="A79" s="4" t="s">
        <v>1278</v>
      </c>
      <c r="C79" s="4" t="s">
        <v>1310</v>
      </c>
    </row>
    <row r="80" spans="1:5">
      <c r="A80" s="4" t="s">
        <v>1514</v>
      </c>
    </row>
    <row r="81" spans="1:5">
      <c r="A81" s="3" t="s">
        <v>1270</v>
      </c>
    </row>
    <row r="82" spans="1:5">
      <c r="A82" s="4" t="s">
        <v>1271</v>
      </c>
      <c r="C82" s="7" t="n">
        <v>3119</v>
      </c>
      <c r="D82" s="6" t="n">
        <v>2644</v>
      </c>
    </row>
    <row r="83" spans="1:5">
      <c r="A83" s="4" t="s">
        <v>1515</v>
      </c>
      <c r="C83" s="6" t="n">
        <v>5</v>
      </c>
    </row>
    <row r="84" spans="1:5">
      <c r="A84" s="4" t="s">
        <v>1516</v>
      </c>
    </row>
    <row r="85" spans="1:5">
      <c r="A85" s="3" t="s">
        <v>1270</v>
      </c>
    </row>
    <row r="86" spans="1:5">
      <c r="A86" s="4" t="s">
        <v>1271</v>
      </c>
      <c r="C86" s="6" t="n">
        <v>523</v>
      </c>
      <c r="D86" s="6" t="n">
        <v>522</v>
      </c>
    </row>
    <row r="87" spans="1:5">
      <c r="A87" s="4" t="s">
        <v>1517</v>
      </c>
      <c r="C87" s="6" t="n">
        <v>145</v>
      </c>
    </row>
    <row r="88" spans="1:5">
      <c r="A88" s="4" t="s">
        <v>1282</v>
      </c>
      <c r="C88" s="6" t="n">
        <v>660</v>
      </c>
    </row>
    <row r="89" spans="1:5">
      <c r="A89" s="4" t="s">
        <v>1518</v>
      </c>
    </row>
    <row r="90" spans="1:5">
      <c r="A90" s="3" t="s">
        <v>1270</v>
      </c>
    </row>
    <row r="91" spans="1:5">
      <c r="A91" s="4" t="s">
        <v>1271</v>
      </c>
      <c r="C91" s="6" t="n">
        <v>410</v>
      </c>
      <c r="D91" s="6" t="n">
        <v>416</v>
      </c>
    </row>
    <row r="92" spans="1:5">
      <c r="A92" s="4" t="s">
        <v>1519</v>
      </c>
    </row>
    <row r="93" spans="1:5">
      <c r="A93" s="3" t="s">
        <v>1270</v>
      </c>
    </row>
    <row r="94" spans="1:5">
      <c r="A94" s="4" t="s">
        <v>1271</v>
      </c>
      <c r="C94" s="7" t="n">
        <v>596</v>
      </c>
      <c r="D94" s="6" t="n">
        <v>127</v>
      </c>
    </row>
    <row r="95" spans="1:5">
      <c r="A95" s="4" t="s">
        <v>1520</v>
      </c>
    </row>
    <row r="96" spans="1:5">
      <c r="A96" s="3" t="s">
        <v>1270</v>
      </c>
    </row>
    <row r="97" spans="1:5">
      <c r="A97" s="4" t="s">
        <v>1278</v>
      </c>
      <c r="C97" s="4" t="s">
        <v>1324</v>
      </c>
    </row>
    <row r="98" spans="1:5">
      <c r="A98" s="4" t="s">
        <v>1521</v>
      </c>
    </row>
    <row r="99" spans="1:5">
      <c r="A99" s="3" t="s">
        <v>1270</v>
      </c>
    </row>
    <row r="100" spans="1:5">
      <c r="A100" s="4" t="s">
        <v>1271</v>
      </c>
      <c r="C100" s="7" t="n">
        <v>262</v>
      </c>
      <c r="D100" s="6" t="n">
        <v>277</v>
      </c>
    </row>
    <row r="101" spans="1:5">
      <c r="A101" s="4" t="s">
        <v>1522</v>
      </c>
    </row>
    <row r="102" spans="1:5">
      <c r="A102" s="3" t="s">
        <v>1270</v>
      </c>
    </row>
    <row r="103" spans="1:5">
      <c r="A103" s="4" t="s">
        <v>1271</v>
      </c>
      <c r="C103" s="7" t="n">
        <v>93</v>
      </c>
      <c r="D103" s="6" t="n">
        <v>91</v>
      </c>
    </row>
    <row r="104" spans="1:5">
      <c r="A104" s="4" t="s">
        <v>1278</v>
      </c>
      <c r="C104" s="4" t="s">
        <v>1342</v>
      </c>
    </row>
    <row r="105" spans="1:5">
      <c r="A105" s="4" t="s">
        <v>1523</v>
      </c>
    </row>
    <row r="106" spans="1:5">
      <c r="A106" s="3" t="s">
        <v>1270</v>
      </c>
    </row>
    <row r="107" spans="1:5">
      <c r="A107" s="4" t="s">
        <v>1271</v>
      </c>
      <c r="C107" s="7" t="n">
        <v>156</v>
      </c>
      <c r="D107" s="6" t="n">
        <v>68</v>
      </c>
    </row>
    <row r="108" spans="1:5">
      <c r="A108" s="4" t="s">
        <v>1524</v>
      </c>
    </row>
    <row r="109" spans="1:5">
      <c r="A109" s="3" t="s">
        <v>1270</v>
      </c>
    </row>
    <row r="110" spans="1:5">
      <c r="A110" s="4" t="s">
        <v>1271</v>
      </c>
      <c r="C110" s="6" t="n">
        <v>52</v>
      </c>
      <c r="D110" s="6" t="n">
        <v>55</v>
      </c>
    </row>
    <row r="111" spans="1:5">
      <c r="A111" s="4" t="s">
        <v>1525</v>
      </c>
    </row>
    <row r="112" spans="1:5">
      <c r="A112" s="3" t="s">
        <v>1270</v>
      </c>
    </row>
    <row r="113" spans="1:5">
      <c r="A113" s="4" t="s">
        <v>1271</v>
      </c>
      <c r="C113" s="7" t="n">
        <v>53</v>
      </c>
      <c r="D113" s="6" t="n">
        <v>15</v>
      </c>
    </row>
    <row r="114" spans="1:5">
      <c r="A114" s="4" t="s">
        <v>1278</v>
      </c>
      <c r="C114" s="4" t="s">
        <v>1526</v>
      </c>
    </row>
    <row r="115" spans="1:5">
      <c r="A115" s="4" t="s">
        <v>1527</v>
      </c>
    </row>
    <row r="116" spans="1:5">
      <c r="A116" s="3" t="s">
        <v>1270</v>
      </c>
    </row>
    <row r="117" spans="1:5">
      <c r="A117" s="4" t="s">
        <v>1271</v>
      </c>
      <c r="C117" s="7" t="n">
        <v>50</v>
      </c>
      <c r="D117" s="6" t="n">
        <v>120</v>
      </c>
    </row>
    <row r="118" spans="1:5">
      <c r="A118" s="4" t="s">
        <v>1278</v>
      </c>
      <c r="C118" s="4" t="s">
        <v>1089</v>
      </c>
    </row>
    <row r="119" spans="1:5">
      <c r="A119" s="4" t="s">
        <v>1528</v>
      </c>
    </row>
    <row r="120" spans="1:5">
      <c r="A120" s="3" t="s">
        <v>1270</v>
      </c>
    </row>
    <row r="121" spans="1:5">
      <c r="A121" s="4" t="s">
        <v>1278</v>
      </c>
      <c r="C121" s="4" t="s">
        <v>1529</v>
      </c>
    </row>
    <row r="122" spans="1:5">
      <c r="A122" s="4" t="s">
        <v>1530</v>
      </c>
    </row>
    <row r="123" spans="1:5">
      <c r="A123" s="3" t="s">
        <v>1270</v>
      </c>
    </row>
    <row r="124" spans="1:5">
      <c r="A124" s="4" t="s">
        <v>1271</v>
      </c>
      <c r="C124" s="7" t="n">
        <v>13</v>
      </c>
    </row>
    <row r="125" spans="1:5">
      <c r="A125" s="4" t="s">
        <v>1531</v>
      </c>
    </row>
    <row r="126" spans="1:5">
      <c r="A126" s="3" t="s">
        <v>1270</v>
      </c>
    </row>
    <row r="127" spans="1:5">
      <c r="A127" s="4" t="s">
        <v>1271</v>
      </c>
      <c r="D127" s="6" t="n">
        <v>31</v>
      </c>
    </row>
    <row r="128" spans="1:5">
      <c r="A128" s="4" t="s">
        <v>1532</v>
      </c>
    </row>
    <row r="129" spans="1:5">
      <c r="A129" s="3" t="s">
        <v>1270</v>
      </c>
    </row>
    <row r="130" spans="1:5">
      <c r="A130" s="4" t="s">
        <v>1533</v>
      </c>
      <c r="C130" s="6" t="n">
        <v>488</v>
      </c>
    </row>
    <row r="131" spans="1:5">
      <c r="A131" s="4" t="s">
        <v>1534</v>
      </c>
    </row>
    <row r="132" spans="1:5">
      <c r="A132" s="3" t="s">
        <v>1270</v>
      </c>
    </row>
    <row r="133" spans="1:5">
      <c r="A133" s="4" t="s">
        <v>1533</v>
      </c>
      <c r="C133" s="6" t="n">
        <v>69</v>
      </c>
      <c r="D133" s="6" t="n">
        <v>87</v>
      </c>
    </row>
    <row r="134" spans="1:5">
      <c r="A134" s="4" t="s">
        <v>1535</v>
      </c>
    </row>
    <row r="135" spans="1:5">
      <c r="A135" s="3" t="s">
        <v>1270</v>
      </c>
    </row>
    <row r="136" spans="1:5">
      <c r="A136" s="4" t="s">
        <v>1533</v>
      </c>
      <c r="C136" s="6" t="n">
        <v>30</v>
      </c>
    </row>
    <row r="137" spans="1:5">
      <c r="A137" s="4" t="s">
        <v>1536</v>
      </c>
    </row>
    <row r="138" spans="1:5">
      <c r="A138" s="3" t="s">
        <v>1270</v>
      </c>
    </row>
    <row r="139" spans="1:5">
      <c r="A139" s="4" t="s">
        <v>1533</v>
      </c>
      <c r="C139" s="7" t="n">
        <v>8</v>
      </c>
      <c r="D139" s="7" t="n">
        <v>9</v>
      </c>
    </row>
    <row r="140" spans="1:5">
      <c r="A140" s="4" t="s">
        <v>1358</v>
      </c>
    </row>
    <row r="141" spans="1:5">
      <c r="A141" s="3" t="s">
        <v>1270</v>
      </c>
    </row>
    <row r="142" spans="1:5">
      <c r="A142" s="4" t="s">
        <v>1359</v>
      </c>
      <c r="B142" s="7" t="n">
        <v>2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143</v>
      </c>
    </row>
    <row r="2" spans="1:3">
      <c r="A2" s="3" t="s">
        <v>316</v>
      </c>
    </row>
    <row r="3" spans="1:3">
      <c r="A3" s="4" t="s">
        <v>317</v>
      </c>
      <c r="B3" s="7" t="n">
        <v>1975</v>
      </c>
      <c r="C3" s="7" t="n">
        <v>1396</v>
      </c>
    </row>
    <row r="4" spans="1:3">
      <c r="A4" s="3" t="s">
        <v>318</v>
      </c>
    </row>
    <row r="5" spans="1:3">
      <c r="A5" s="4" t="s">
        <v>319</v>
      </c>
      <c r="B5" s="6" t="n">
        <v>1614</v>
      </c>
      <c r="C5" s="6" t="n">
        <v>1726</v>
      </c>
    </row>
    <row r="6" spans="1:3">
      <c r="A6" s="4" t="s">
        <v>320</v>
      </c>
      <c r="B6" s="6" t="n">
        <v>428</v>
      </c>
      <c r="C6" s="6" t="n">
        <v>801</v>
      </c>
    </row>
    <row r="7" spans="1:3">
      <c r="A7" s="4" t="s">
        <v>321</v>
      </c>
      <c r="B7" s="6" t="n">
        <v>599</v>
      </c>
      <c r="C7" s="6" t="n">
        <v>654</v>
      </c>
    </row>
    <row r="8" spans="1:3">
      <c r="A8" s="4" t="s">
        <v>322</v>
      </c>
      <c r="B8" s="6" t="n">
        <v>0</v>
      </c>
      <c r="C8" s="6" t="n">
        <v>115</v>
      </c>
    </row>
    <row r="9" spans="1:3">
      <c r="A9" s="4" t="s">
        <v>323</v>
      </c>
      <c r="B9" s="6" t="n">
        <v>817</v>
      </c>
      <c r="C9" s="6" t="n">
        <v>813</v>
      </c>
    </row>
    <row r="10" spans="1:3">
      <c r="A10" s="4" t="s">
        <v>324</v>
      </c>
      <c r="B10" s="6" t="n">
        <v>-49</v>
      </c>
      <c r="C10" s="6" t="n">
        <v>-50</v>
      </c>
    </row>
    <row r="11" spans="1:3">
      <c r="A11" s="4" t="s">
        <v>325</v>
      </c>
      <c r="B11" s="6" t="n">
        <v>1388</v>
      </c>
      <c r="C11" s="6" t="n">
        <v>1465</v>
      </c>
    </row>
    <row r="12" spans="1:3">
      <c r="A12" s="4" t="s">
        <v>326</v>
      </c>
      <c r="B12" s="6" t="n">
        <v>521</v>
      </c>
      <c r="C12" s="6" t="n">
        <v>405</v>
      </c>
    </row>
    <row r="13" spans="1:3">
      <c r="A13" s="4" t="s">
        <v>327</v>
      </c>
      <c r="B13" s="6" t="n">
        <v>479</v>
      </c>
      <c r="C13" s="6" t="n">
        <v>524</v>
      </c>
    </row>
    <row r="14" spans="1:3">
      <c r="A14" s="4" t="s">
        <v>328</v>
      </c>
      <c r="B14" s="6" t="n">
        <v>314</v>
      </c>
      <c r="C14" s="6" t="n">
        <v>432</v>
      </c>
    </row>
    <row r="15" spans="1:3">
      <c r="A15" s="4" t="s">
        <v>329</v>
      </c>
      <c r="B15" s="6" t="n">
        <v>287</v>
      </c>
      <c r="C15" s="6" t="n">
        <v>0</v>
      </c>
    </row>
    <row r="16" spans="1:3">
      <c r="A16" s="4" t="s">
        <v>330</v>
      </c>
      <c r="B16" s="6" t="n">
        <v>183</v>
      </c>
      <c r="C16" s="6" t="n">
        <v>222</v>
      </c>
    </row>
    <row r="17" spans="1:3">
      <c r="A17" s="4" t="s">
        <v>331</v>
      </c>
      <c r="B17" s="6" t="n">
        <v>885</v>
      </c>
      <c r="C17" s="6" t="n">
        <v>525</v>
      </c>
    </row>
    <row r="18" spans="1:3">
      <c r="A18" s="4" t="s">
        <v>332</v>
      </c>
      <c r="B18" s="6" t="n">
        <v>188</v>
      </c>
      <c r="C18" s="6" t="n">
        <v>393</v>
      </c>
    </row>
    <row r="19" spans="1:3">
      <c r="A19" s="4" t="s">
        <v>333</v>
      </c>
      <c r="B19" s="6" t="n">
        <v>188</v>
      </c>
      <c r="C19" s="6" t="n">
        <v>162</v>
      </c>
    </row>
    <row r="20" spans="1:3">
      <c r="A20" s="4" t="s">
        <v>334</v>
      </c>
      <c r="B20" s="6" t="n">
        <v>9817</v>
      </c>
      <c r="C20" s="6" t="n">
        <v>9583</v>
      </c>
    </row>
    <row r="21" spans="1:3">
      <c r="A21" s="3" t="s">
        <v>335</v>
      </c>
    </row>
    <row r="22" spans="1:3">
      <c r="A22" s="4" t="s">
        <v>336</v>
      </c>
      <c r="B22" s="6" t="n">
        <v>105114</v>
      </c>
      <c r="C22" s="6" t="n">
        <v>103706</v>
      </c>
    </row>
    <row r="23" spans="1:3">
      <c r="A23" s="4" t="s">
        <v>337</v>
      </c>
      <c r="B23" s="6" t="n">
        <v>30765</v>
      </c>
      <c r="C23" s="6" t="n">
        <v>31038</v>
      </c>
    </row>
    <row r="24" spans="1:3">
      <c r="A24" s="4" t="s">
        <v>338</v>
      </c>
      <c r="B24" s="6" t="n">
        <v>74349</v>
      </c>
      <c r="C24" s="6" t="n">
        <v>72668</v>
      </c>
    </row>
    <row r="25" spans="1:3">
      <c r="A25" s="4" t="s">
        <v>339</v>
      </c>
      <c r="B25" s="6" t="n">
        <v>851</v>
      </c>
      <c r="C25" s="6" t="n">
        <v>875</v>
      </c>
    </row>
    <row r="26" spans="1:3">
      <c r="A26" s="4" t="s">
        <v>340</v>
      </c>
      <c r="B26" s="6" t="n">
        <v>7880</v>
      </c>
      <c r="C26" s="6" t="n">
        <v>7254</v>
      </c>
    </row>
    <row r="27" spans="1:3">
      <c r="A27" s="4" t="s">
        <v>341</v>
      </c>
      <c r="B27" s="6" t="n">
        <v>83080</v>
      </c>
      <c r="C27" s="6" t="n">
        <v>80797</v>
      </c>
    </row>
    <row r="28" spans="1:3">
      <c r="A28" s="3" t="s">
        <v>342</v>
      </c>
    </row>
    <row r="29" spans="1:3">
      <c r="A29" s="4" t="s">
        <v>343</v>
      </c>
      <c r="B29" s="6" t="n">
        <v>5280</v>
      </c>
      <c r="C29" s="6" t="n">
        <v>5315</v>
      </c>
    </row>
    <row r="30" spans="1:3">
      <c r="A30" s="4" t="s">
        <v>344</v>
      </c>
      <c r="B30" s="6" t="n">
        <v>1303</v>
      </c>
      <c r="C30" s="6" t="n">
        <v>1580</v>
      </c>
    </row>
    <row r="31" spans="1:3">
      <c r="A31" s="4" t="s">
        <v>345</v>
      </c>
      <c r="B31" s="6" t="n">
        <v>536</v>
      </c>
      <c r="C31" s="6" t="n">
        <v>613</v>
      </c>
    </row>
    <row r="32" spans="1:3">
      <c r="A32" s="4" t="s">
        <v>346</v>
      </c>
      <c r="B32" s="6" t="n">
        <v>2036</v>
      </c>
      <c r="C32" s="6" t="n">
        <v>1721</v>
      </c>
    </row>
    <row r="33" spans="1:3">
      <c r="A33" s="4" t="s">
        <v>347</v>
      </c>
      <c r="B33" s="6" t="n">
        <v>788</v>
      </c>
      <c r="C33" s="6" t="n">
        <v>798</v>
      </c>
    </row>
    <row r="34" spans="1:3">
      <c r="A34" s="4" t="s">
        <v>348</v>
      </c>
      <c r="B34" s="6" t="n">
        <v>391</v>
      </c>
      <c r="C34" s="6" t="n">
        <v>269</v>
      </c>
    </row>
    <row r="35" spans="1:3">
      <c r="A35" s="4" t="s">
        <v>349</v>
      </c>
      <c r="B35" s="6" t="n">
        <v>10334</v>
      </c>
      <c r="C35" s="6" t="n">
        <v>10296</v>
      </c>
    </row>
    <row r="36" spans="1:3">
      <c r="A36" s="3" t="s">
        <v>350</v>
      </c>
    </row>
    <row r="37" spans="1:3">
      <c r="A37" s="4" t="s">
        <v>351</v>
      </c>
      <c r="B37" s="6" t="n">
        <v>1800</v>
      </c>
    </row>
    <row r="38" spans="1:3">
      <c r="A38" s="4" t="s">
        <v>352</v>
      </c>
      <c r="B38" s="6" t="n">
        <v>798</v>
      </c>
      <c r="C38" s="6" t="n">
        <v>794</v>
      </c>
    </row>
    <row r="39" spans="1:3">
      <c r="A39" s="4" t="s">
        <v>353</v>
      </c>
      <c r="B39" s="6" t="n">
        <v>300</v>
      </c>
      <c r="C39" s="6" t="n">
        <v>323</v>
      </c>
    </row>
    <row r="40" spans="1:3">
      <c r="A40" s="4" t="s">
        <v>354</v>
      </c>
      <c r="B40" s="6" t="n">
        <v>4094</v>
      </c>
      <c r="C40" s="6" t="n">
        <v>2933</v>
      </c>
    </row>
    <row r="41" spans="1:3">
      <c r="A41" s="4" t="s">
        <v>355</v>
      </c>
      <c r="B41" s="6" t="n">
        <v>6805</v>
      </c>
      <c r="C41" s="6" t="n">
        <v>5375</v>
      </c>
    </row>
    <row r="42" spans="1:3">
      <c r="A42" s="4" t="s">
        <v>356</v>
      </c>
      <c r="B42" s="6" t="n">
        <v>601</v>
      </c>
      <c r="C42" s="6" t="n">
        <v>5350</v>
      </c>
    </row>
    <row r="43" spans="1:3">
      <c r="A43" s="4" t="s">
        <v>357</v>
      </c>
      <c r="B43" s="6" t="n">
        <v>1071</v>
      </c>
      <c r="C43" s="6" t="n">
        <v>1463</v>
      </c>
    </row>
    <row r="44" spans="1:3">
      <c r="A44" s="4" t="s">
        <v>358</v>
      </c>
      <c r="B44" s="6" t="n">
        <v>15469</v>
      </c>
      <c r="C44" s="6" t="n">
        <v>16238</v>
      </c>
    </row>
    <row r="45" spans="1:3">
      <c r="A45" s="4" t="s">
        <v>359</v>
      </c>
      <c r="B45" s="6" t="n">
        <v>118700</v>
      </c>
      <c r="C45" s="6" t="n">
        <v>116914</v>
      </c>
    </row>
    <row r="46" spans="1:3">
      <c r="A46" s="3" t="s">
        <v>360</v>
      </c>
    </row>
    <row r="47" spans="1:3">
      <c r="A47" s="4" t="s">
        <v>361</v>
      </c>
      <c r="B47" s="6" t="n">
        <v>2989</v>
      </c>
      <c r="C47" s="6" t="n">
        <v>3198</v>
      </c>
    </row>
    <row r="48" spans="1:3">
      <c r="A48" s="4" t="s">
        <v>362</v>
      </c>
      <c r="B48" s="6" t="n">
        <v>2055</v>
      </c>
      <c r="C48" s="6" t="n">
        <v>2915</v>
      </c>
    </row>
    <row r="49" spans="1:3">
      <c r="A49" s="3" t="s">
        <v>363</v>
      </c>
    </row>
    <row r="50" spans="1:3">
      <c r="A50" s="4" t="s">
        <v>364</v>
      </c>
      <c r="B50" s="6" t="n">
        <v>442</v>
      </c>
      <c r="C50" s="6" t="n">
        <v>856</v>
      </c>
    </row>
    <row r="51" spans="1:3">
      <c r="A51" s="4" t="s">
        <v>365</v>
      </c>
      <c r="B51" s="6" t="n">
        <v>2115</v>
      </c>
      <c r="C51" s="6" t="n">
        <v>2580</v>
      </c>
    </row>
    <row r="52" spans="1:3">
      <c r="A52" s="4" t="s">
        <v>366</v>
      </c>
      <c r="B52" s="6" t="n">
        <v>496</v>
      </c>
      <c r="C52" s="6" t="n">
        <v>522</v>
      </c>
    </row>
    <row r="53" spans="1:3">
      <c r="A53" s="4" t="s">
        <v>367</v>
      </c>
      <c r="B53" s="6" t="n">
        <v>0</v>
      </c>
      <c r="C53" s="6" t="n">
        <v>21</v>
      </c>
    </row>
    <row r="54" spans="1:3">
      <c r="A54" s="4" t="s">
        <v>368</v>
      </c>
      <c r="B54" s="6" t="n">
        <v>659</v>
      </c>
      <c r="C54" s="6" t="n">
        <v>635</v>
      </c>
    </row>
    <row r="55" spans="1:3">
      <c r="A55" s="4" t="s">
        <v>369</v>
      </c>
      <c r="B55" s="6" t="n">
        <v>474</v>
      </c>
      <c r="C55" s="6" t="n">
        <v>472</v>
      </c>
    </row>
    <row r="56" spans="1:3">
      <c r="A56" s="4" t="s">
        <v>370</v>
      </c>
      <c r="B56" s="6" t="n">
        <v>992</v>
      </c>
      <c r="C56" s="6" t="n">
        <v>1030</v>
      </c>
    </row>
    <row r="57" spans="1:3">
      <c r="A57" s="4" t="s">
        <v>371</v>
      </c>
      <c r="B57" s="6" t="n">
        <v>504</v>
      </c>
      <c r="C57" s="6" t="n">
        <v>404</v>
      </c>
    </row>
    <row r="58" spans="1:3">
      <c r="A58" s="4" t="s">
        <v>372</v>
      </c>
      <c r="B58" s="6" t="n">
        <v>756</v>
      </c>
      <c r="C58" s="6" t="n">
        <v>376</v>
      </c>
    </row>
    <row r="59" spans="1:3">
      <c r="A59" s="4" t="s">
        <v>373</v>
      </c>
      <c r="B59" s="6" t="n">
        <v>5</v>
      </c>
      <c r="C59" s="6" t="n">
        <v>425</v>
      </c>
    </row>
    <row r="60" spans="1:3">
      <c r="A60" s="4" t="s">
        <v>374</v>
      </c>
      <c r="B60" s="6" t="n">
        <v>229</v>
      </c>
    </row>
    <row r="61" spans="1:3">
      <c r="A61" s="4" t="s">
        <v>375</v>
      </c>
      <c r="B61" s="6" t="n">
        <v>830</v>
      </c>
      <c r="C61" s="6" t="n">
        <v>852</v>
      </c>
    </row>
    <row r="62" spans="1:3">
      <c r="A62" s="4" t="s">
        <v>376</v>
      </c>
      <c r="B62" s="6" t="n">
        <v>12546</v>
      </c>
      <c r="C62" s="6" t="n">
        <v>14286</v>
      </c>
    </row>
    <row r="63" spans="1:3">
      <c r="A63" s="3" t="s">
        <v>377</v>
      </c>
    </row>
    <row r="64" spans="1:3">
      <c r="A64" s="4" t="s">
        <v>378</v>
      </c>
      <c r="B64" s="6" t="n">
        <v>152</v>
      </c>
      <c r="C64" s="6" t="n">
        <v>158</v>
      </c>
    </row>
    <row r="65" spans="1:3">
      <c r="A65" s="4" t="s">
        <v>379</v>
      </c>
      <c r="B65" s="6" t="n">
        <v>-247</v>
      </c>
      <c r="C65" s="6" t="n">
        <v>-208</v>
      </c>
    </row>
    <row r="66" spans="1:3">
      <c r="A66" s="4" t="s">
        <v>380</v>
      </c>
      <c r="B66" s="6" t="n">
        <v>41798</v>
      </c>
      <c r="C66" s="6" t="n">
        <v>40736</v>
      </c>
    </row>
    <row r="67" spans="1:3">
      <c r="A67" s="3" t="s">
        <v>381</v>
      </c>
    </row>
    <row r="68" spans="1:3">
      <c r="A68" s="4" t="s">
        <v>382</v>
      </c>
      <c r="B68" s="6" t="n">
        <v>7888</v>
      </c>
      <c r="C68" s="6" t="n">
        <v>6558</v>
      </c>
    </row>
    <row r="69" spans="1:3">
      <c r="A69" s="4" t="s">
        <v>383</v>
      </c>
      <c r="B69" s="6" t="n">
        <v>6078</v>
      </c>
      <c r="C69" s="6" t="n">
        <v>6460</v>
      </c>
    </row>
    <row r="70" spans="1:3">
      <c r="A70" s="4" t="s">
        <v>384</v>
      </c>
      <c r="B70" s="6" t="n">
        <v>2291</v>
      </c>
      <c r="C70" s="6" t="n">
        <v>2372</v>
      </c>
    </row>
    <row r="71" spans="1:3">
      <c r="A71" s="4" t="s">
        <v>385</v>
      </c>
      <c r="B71" s="6" t="n">
        <v>1814</v>
      </c>
      <c r="C71" s="6" t="n">
        <v>2147</v>
      </c>
    </row>
    <row r="72" spans="1:3">
      <c r="A72" s="4" t="s">
        <v>386</v>
      </c>
      <c r="B72" s="6" t="n">
        <v>1615</v>
      </c>
    </row>
    <row r="73" spans="1:3">
      <c r="A73" s="4" t="s">
        <v>387</v>
      </c>
      <c r="B73" s="6" t="n">
        <v>9282</v>
      </c>
      <c r="C73" s="6" t="n">
        <v>8990</v>
      </c>
    </row>
    <row r="74" spans="1:3">
      <c r="A74" s="4" t="s">
        <v>388</v>
      </c>
      <c r="B74" s="6" t="n">
        <v>234</v>
      </c>
      <c r="C74" s="6" t="n">
        <v>268</v>
      </c>
    </row>
    <row r="75" spans="1:3">
      <c r="A75" s="4" t="s">
        <v>389</v>
      </c>
      <c r="B75" s="6" t="n">
        <v>2239</v>
      </c>
      <c r="C75" s="6" t="n">
        <v>2297</v>
      </c>
    </row>
    <row r="76" spans="1:3">
      <c r="A76" s="4" t="s">
        <v>390</v>
      </c>
      <c r="B76" s="6" t="n">
        <v>256</v>
      </c>
      <c r="C76" s="6" t="n">
        <v>169</v>
      </c>
    </row>
    <row r="77" spans="1:3">
      <c r="A77" s="4" t="s">
        <v>391</v>
      </c>
      <c r="B77" s="6" t="n">
        <v>0</v>
      </c>
      <c r="C77" s="6" t="n">
        <v>2836</v>
      </c>
    </row>
    <row r="78" spans="1:3">
      <c r="A78" s="4" t="s">
        <v>392</v>
      </c>
      <c r="B78" s="6" t="n">
        <v>609</v>
      </c>
      <c r="C78" s="6" t="n">
        <v>465</v>
      </c>
    </row>
    <row r="79" spans="1:3">
      <c r="A79" s="4" t="s">
        <v>393</v>
      </c>
      <c r="B79" s="6" t="n">
        <v>32306</v>
      </c>
      <c r="C79" s="6" t="n">
        <v>32562</v>
      </c>
    </row>
    <row r="80" spans="1:3">
      <c r="A80" s="4" t="s">
        <v>394</v>
      </c>
      <c r="B80" s="6" t="n">
        <v>86650</v>
      </c>
      <c r="C80" s="6" t="n">
        <v>87584</v>
      </c>
    </row>
    <row r="81" spans="1:3">
      <c r="A81" s="3" t="s">
        <v>395</v>
      </c>
    </row>
    <row r="82" spans="1:3">
      <c r="A82" s="4" t="s">
        <v>267</v>
      </c>
      <c r="B82" s="6" t="n">
        <v>5257</v>
      </c>
      <c r="C82" s="6" t="n">
        <v>5164</v>
      </c>
    </row>
    <row r="83" spans="1:3">
      <c r="A83" s="4" t="s">
        <v>396</v>
      </c>
      <c r="B83" s="6" t="n">
        <v>11734</v>
      </c>
      <c r="C83" s="6" t="n">
        <v>11094</v>
      </c>
    </row>
    <row r="84" spans="1:3">
      <c r="A84" s="4" t="s">
        <v>397</v>
      </c>
      <c r="B84" s="6" t="n">
        <v>10877</v>
      </c>
      <c r="C84" s="6" t="n">
        <v>8706</v>
      </c>
    </row>
    <row r="85" spans="1:3">
      <c r="A85" s="4" t="s">
        <v>398</v>
      </c>
      <c r="B85" s="6" t="n">
        <v>-321</v>
      </c>
      <c r="C85" s="6" t="n">
        <v>-203</v>
      </c>
    </row>
    <row r="86" spans="1:3">
      <c r="A86" s="4" t="s">
        <v>399</v>
      </c>
      <c r="B86" s="6" t="n">
        <v>27505</v>
      </c>
      <c r="C86" s="6" t="n">
        <v>24723</v>
      </c>
    </row>
    <row r="87" spans="1:3">
      <c r="A87" s="4" t="s">
        <v>400</v>
      </c>
      <c r="B87" s="6" t="n">
        <v>291</v>
      </c>
      <c r="C87" s="6" t="n">
        <v>291</v>
      </c>
    </row>
    <row r="88" spans="1:3">
      <c r="A88" s="4" t="s">
        <v>401</v>
      </c>
      <c r="B88" s="6" t="n">
        <v>31759</v>
      </c>
      <c r="C88" s="6" t="n">
        <v>29039</v>
      </c>
    </row>
    <row r="89" spans="1:3">
      <c r="A89" s="4" t="s">
        <v>402</v>
      </c>
      <c r="B89" s="6" t="n">
        <v>118700</v>
      </c>
      <c r="C89" s="6" t="n">
        <v>116914</v>
      </c>
    </row>
    <row r="90" spans="1:3">
      <c r="A90" s="4" t="s">
        <v>403</v>
      </c>
      <c r="B90" s="4" t="s">
        <v>404</v>
      </c>
      <c r="C90" s="4" t="s">
        <v>404</v>
      </c>
    </row>
    <row r="91" spans="1:3">
      <c r="A91" s="4" t="s">
        <v>75</v>
      </c>
    </row>
    <row r="92" spans="1:3">
      <c r="A92" s="3" t="s">
        <v>316</v>
      </c>
    </row>
    <row r="93" spans="1:3">
      <c r="A93" s="4" t="s">
        <v>317</v>
      </c>
      <c r="B93" s="6" t="n">
        <v>894</v>
      </c>
      <c r="C93" s="6" t="n">
        <v>313</v>
      </c>
    </row>
    <row r="94" spans="1:3">
      <c r="A94" s="3" t="s">
        <v>318</v>
      </c>
    </row>
    <row r="95" spans="1:3">
      <c r="A95" s="4" t="s">
        <v>319</v>
      </c>
      <c r="B95" s="6" t="n">
        <v>425</v>
      </c>
      <c r="C95" s="6" t="n">
        <v>403</v>
      </c>
    </row>
    <row r="96" spans="1:3">
      <c r="A96" s="4" t="s">
        <v>321</v>
      </c>
      <c r="B96" s="6" t="n">
        <v>134</v>
      </c>
      <c r="C96" s="6" t="n">
        <v>150</v>
      </c>
    </row>
    <row r="97" spans="1:3">
      <c r="A97" s="4" t="s">
        <v>323</v>
      </c>
      <c r="B97" s="6" t="n">
        <v>72</v>
      </c>
      <c r="C97" s="6" t="n">
        <v>51</v>
      </c>
    </row>
    <row r="98" spans="1:3">
      <c r="A98" s="4" t="s">
        <v>405</v>
      </c>
      <c r="B98" s="6" t="n">
        <v>37</v>
      </c>
      <c r="C98" s="6" t="n">
        <v>94</v>
      </c>
    </row>
    <row r="99" spans="1:3">
      <c r="A99" s="4" t="s">
        <v>324</v>
      </c>
      <c r="B99" s="6" t="n">
        <v>-22</v>
      </c>
      <c r="C99" s="6" t="n">
        <v>-10</v>
      </c>
    </row>
    <row r="100" spans="1:3">
      <c r="A100" s="4" t="s">
        <v>325</v>
      </c>
      <c r="B100" s="6" t="n">
        <v>512</v>
      </c>
      <c r="C100" s="6" t="n">
        <v>546</v>
      </c>
    </row>
    <row r="101" spans="1:3">
      <c r="A101" s="4" t="s">
        <v>326</v>
      </c>
      <c r="B101" s="6" t="n">
        <v>212</v>
      </c>
      <c r="C101" s="6" t="n">
        <v>141</v>
      </c>
    </row>
    <row r="102" spans="1:3">
      <c r="A102" s="4" t="s">
        <v>328</v>
      </c>
      <c r="B102" s="6" t="n">
        <v>50</v>
      </c>
      <c r="C102" s="6" t="n">
        <v>66</v>
      </c>
    </row>
    <row r="103" spans="1:3">
      <c r="A103" s="4" t="s">
        <v>331</v>
      </c>
      <c r="B103" s="6" t="n">
        <v>242</v>
      </c>
      <c r="C103" s="6" t="n">
        <v>137</v>
      </c>
    </row>
    <row r="104" spans="1:3">
      <c r="A104" s="4" t="s">
        <v>333</v>
      </c>
      <c r="B104" s="6" t="n">
        <v>30</v>
      </c>
      <c r="C104" s="6" t="n">
        <v>18</v>
      </c>
    </row>
    <row r="105" spans="1:3">
      <c r="A105" s="4" t="s">
        <v>334</v>
      </c>
      <c r="B105" s="6" t="n">
        <v>2586</v>
      </c>
      <c r="C105" s="6" t="n">
        <v>1909</v>
      </c>
    </row>
    <row r="106" spans="1:3">
      <c r="A106" s="3" t="s">
        <v>335</v>
      </c>
    </row>
    <row r="107" spans="1:3">
      <c r="A107" s="4" t="s">
        <v>336</v>
      </c>
      <c r="B107" s="6" t="n">
        <v>30023</v>
      </c>
      <c r="C107" s="6" t="n">
        <v>30402</v>
      </c>
    </row>
    <row r="108" spans="1:3">
      <c r="A108" s="4" t="s">
        <v>337</v>
      </c>
      <c r="B108" s="6" t="n">
        <v>9540</v>
      </c>
      <c r="C108" s="6" t="n">
        <v>9988</v>
      </c>
    </row>
    <row r="109" spans="1:3">
      <c r="A109" s="4" t="s">
        <v>338</v>
      </c>
      <c r="B109" s="6" t="n">
        <v>20483</v>
      </c>
      <c r="C109" s="6" t="n">
        <v>20414</v>
      </c>
    </row>
    <row r="110" spans="1:3">
      <c r="A110" s="4" t="s">
        <v>339</v>
      </c>
      <c r="B110" s="6" t="n">
        <v>296</v>
      </c>
      <c r="C110" s="6" t="n">
        <v>324</v>
      </c>
    </row>
    <row r="111" spans="1:3">
      <c r="A111" s="4" t="s">
        <v>340</v>
      </c>
      <c r="B111" s="6" t="n">
        <v>890</v>
      </c>
      <c r="C111" s="6" t="n">
        <v>1113</v>
      </c>
    </row>
    <row r="112" spans="1:3">
      <c r="A112" s="4" t="s">
        <v>341</v>
      </c>
      <c r="B112" s="6" t="n">
        <v>21669</v>
      </c>
      <c r="C112" s="6" t="n">
        <v>21851</v>
      </c>
    </row>
    <row r="113" spans="1:3">
      <c r="A113" s="3" t="s">
        <v>342</v>
      </c>
    </row>
    <row r="114" spans="1:3">
      <c r="A114" s="4" t="s">
        <v>344</v>
      </c>
      <c r="B114" s="6" t="n">
        <v>66</v>
      </c>
      <c r="C114" s="6" t="n">
        <v>65</v>
      </c>
    </row>
    <row r="115" spans="1:3">
      <c r="A115" s="4" t="s">
        <v>346</v>
      </c>
      <c r="B115" s="6" t="n">
        <v>1023</v>
      </c>
      <c r="C115" s="6" t="n">
        <v>847</v>
      </c>
    </row>
    <row r="116" spans="1:3">
      <c r="A116" s="4" t="s">
        <v>348</v>
      </c>
      <c r="B116" s="6" t="n">
        <v>128</v>
      </c>
      <c r="C116" s="6" t="n">
        <v>127</v>
      </c>
    </row>
    <row r="117" spans="1:3">
      <c r="A117" s="4" t="s">
        <v>349</v>
      </c>
      <c r="B117" s="6" t="n">
        <v>1217</v>
      </c>
      <c r="C117" s="6" t="n">
        <v>1039</v>
      </c>
    </row>
    <row r="118" spans="1:3">
      <c r="A118" s="3" t="s">
        <v>350</v>
      </c>
    </row>
    <row r="119" spans="1:3">
      <c r="A119" s="4" t="s">
        <v>351</v>
      </c>
      <c r="B119" s="6" t="n">
        <v>132</v>
      </c>
    </row>
    <row r="120" spans="1:3">
      <c r="A120" s="4" t="s">
        <v>352</v>
      </c>
      <c r="B120" s="6" t="n">
        <v>244</v>
      </c>
      <c r="C120" s="6" t="n">
        <v>240</v>
      </c>
    </row>
    <row r="121" spans="1:3">
      <c r="A121" s="4" t="s">
        <v>406</v>
      </c>
      <c r="B121" s="6" t="n">
        <v>40</v>
      </c>
      <c r="C121" s="6" t="n">
        <v>116</v>
      </c>
    </row>
    <row r="122" spans="1:3">
      <c r="A122" s="4" t="s">
        <v>354</v>
      </c>
      <c r="B122" s="6" t="n">
        <v>1019</v>
      </c>
      <c r="C122" s="6" t="n">
        <v>147</v>
      </c>
    </row>
    <row r="123" spans="1:3">
      <c r="A123" s="4" t="s">
        <v>355</v>
      </c>
      <c r="B123" s="6" t="n">
        <v>1976</v>
      </c>
      <c r="C123" s="6" t="n">
        <v>1240</v>
      </c>
    </row>
    <row r="124" spans="1:3">
      <c r="A124" s="4" t="s">
        <v>357</v>
      </c>
      <c r="B124" s="6" t="n">
        <v>269</v>
      </c>
      <c r="C124" s="6" t="n">
        <v>188</v>
      </c>
    </row>
    <row r="125" spans="1:3">
      <c r="A125" s="4" t="s">
        <v>358</v>
      </c>
      <c r="B125" s="6" t="n">
        <v>3680</v>
      </c>
      <c r="C125" s="6" t="n">
        <v>1931</v>
      </c>
    </row>
    <row r="126" spans="1:3">
      <c r="A126" s="4" t="s">
        <v>359</v>
      </c>
      <c r="B126" s="6" t="n">
        <v>29152</v>
      </c>
      <c r="C126" s="6" t="n">
        <v>26730</v>
      </c>
    </row>
    <row r="127" spans="1:3">
      <c r="A127" s="3" t="s">
        <v>360</v>
      </c>
    </row>
    <row r="128" spans="1:3">
      <c r="A128" s="4" t="s">
        <v>361</v>
      </c>
      <c r="B128" s="6" t="n">
        <v>251</v>
      </c>
      <c r="C128" s="6" t="n">
        <v>201</v>
      </c>
    </row>
    <row r="129" spans="1:3">
      <c r="A129" s="3" t="s">
        <v>363</v>
      </c>
    </row>
    <row r="130" spans="1:3">
      <c r="A130" s="4" t="s">
        <v>405</v>
      </c>
      <c r="B130" s="6" t="n">
        <v>316</v>
      </c>
      <c r="C130" s="6" t="n">
        <v>364</v>
      </c>
    </row>
    <row r="131" spans="1:3">
      <c r="A131" s="4" t="s">
        <v>407</v>
      </c>
      <c r="B131" s="6" t="n">
        <v>514</v>
      </c>
      <c r="C131" s="6" t="n">
        <v>614</v>
      </c>
    </row>
    <row r="132" spans="1:3">
      <c r="A132" s="4" t="s">
        <v>366</v>
      </c>
      <c r="B132" s="6" t="n">
        <v>100</v>
      </c>
      <c r="C132" s="6" t="n">
        <v>96</v>
      </c>
    </row>
    <row r="133" spans="1:3">
      <c r="A133" s="4" t="s">
        <v>367</v>
      </c>
      <c r="B133" s="6" t="n">
        <v>78</v>
      </c>
      <c r="C133" s="6" t="n">
        <v>44</v>
      </c>
    </row>
    <row r="134" spans="1:3">
      <c r="A134" s="4" t="s">
        <v>369</v>
      </c>
      <c r="B134" s="6" t="n">
        <v>92</v>
      </c>
      <c r="C134" s="6" t="n">
        <v>89</v>
      </c>
    </row>
    <row r="135" spans="1:3">
      <c r="A135" s="4" t="s">
        <v>370</v>
      </c>
      <c r="B135" s="6" t="n">
        <v>216</v>
      </c>
      <c r="C135" s="6" t="n">
        <v>227</v>
      </c>
    </row>
    <row r="136" spans="1:3">
      <c r="A136" s="4" t="s">
        <v>371</v>
      </c>
      <c r="B136" s="6" t="n">
        <v>195</v>
      </c>
      <c r="C136" s="6" t="n">
        <v>163</v>
      </c>
    </row>
    <row r="137" spans="1:3">
      <c r="A137" s="4" t="s">
        <v>372</v>
      </c>
      <c r="B137" s="6" t="n">
        <v>193</v>
      </c>
      <c r="C137" s="6" t="n">
        <v>116</v>
      </c>
    </row>
    <row r="138" spans="1:3">
      <c r="A138" s="4" t="s">
        <v>374</v>
      </c>
      <c r="B138" s="6" t="n">
        <v>49</v>
      </c>
    </row>
    <row r="139" spans="1:3">
      <c r="A139" s="4" t="s">
        <v>375</v>
      </c>
      <c r="B139" s="6" t="n">
        <v>105</v>
      </c>
      <c r="C139" s="6" t="n">
        <v>45</v>
      </c>
    </row>
    <row r="140" spans="1:3">
      <c r="A140" s="4" t="s">
        <v>376</v>
      </c>
      <c r="B140" s="6" t="n">
        <v>2060</v>
      </c>
      <c r="C140" s="6" t="n">
        <v>1959</v>
      </c>
    </row>
    <row r="141" spans="1:3">
      <c r="A141" s="3" t="s">
        <v>377</v>
      </c>
    </row>
    <row r="142" spans="1:3">
      <c r="A142" s="4" t="s">
        <v>378</v>
      </c>
      <c r="B142" s="6" t="n">
        <v>14</v>
      </c>
      <c r="C142" s="6" t="n">
        <v>12</v>
      </c>
    </row>
    <row r="143" spans="1:3">
      <c r="A143" s="4" t="s">
        <v>379</v>
      </c>
      <c r="B143" s="6" t="n">
        <v>-55</v>
      </c>
      <c r="C143" s="6" t="n">
        <v>-54</v>
      </c>
    </row>
    <row r="144" spans="1:3">
      <c r="A144" s="4" t="s">
        <v>380</v>
      </c>
      <c r="B144" s="6" t="n">
        <v>8270</v>
      </c>
      <c r="C144" s="6" t="n">
        <v>7923</v>
      </c>
    </row>
    <row r="145" spans="1:3">
      <c r="A145" s="3" t="s">
        <v>381</v>
      </c>
    </row>
    <row r="146" spans="1:3">
      <c r="A146" s="4" t="s">
        <v>382</v>
      </c>
      <c r="B146" s="6" t="n">
        <v>3260</v>
      </c>
      <c r="C146" s="6" t="n">
        <v>2962</v>
      </c>
    </row>
    <row r="147" spans="1:3">
      <c r="A147" s="4" t="s">
        <v>383</v>
      </c>
      <c r="B147" s="6" t="n">
        <v>1960</v>
      </c>
      <c r="C147" s="6" t="n">
        <v>2027</v>
      </c>
    </row>
    <row r="148" spans="1:3">
      <c r="A148" s="4" t="s">
        <v>384</v>
      </c>
      <c r="B148" s="6" t="n">
        <v>100</v>
      </c>
      <c r="C148" s="6" t="n">
        <v>106</v>
      </c>
    </row>
    <row r="149" spans="1:3">
      <c r="A149" s="4" t="s">
        <v>385</v>
      </c>
      <c r="B149" s="6" t="n">
        <v>206</v>
      </c>
      <c r="C149" s="6" t="n">
        <v>314</v>
      </c>
    </row>
    <row r="150" spans="1:3">
      <c r="A150" s="4" t="s">
        <v>386</v>
      </c>
      <c r="B150" s="6" t="n">
        <v>107</v>
      </c>
    </row>
    <row r="151" spans="1:3">
      <c r="A151" s="4" t="s">
        <v>387</v>
      </c>
      <c r="B151" s="6" t="n">
        <v>3345</v>
      </c>
      <c r="C151" s="6" t="n">
        <v>3047</v>
      </c>
    </row>
    <row r="152" spans="1:3">
      <c r="A152" s="4" t="s">
        <v>389</v>
      </c>
      <c r="B152" s="6" t="n">
        <v>412</v>
      </c>
      <c r="C152" s="6" t="n">
        <v>497</v>
      </c>
    </row>
    <row r="153" spans="1:3">
      <c r="A153" s="4" t="s">
        <v>390</v>
      </c>
      <c r="B153" s="6" t="n">
        <v>146</v>
      </c>
      <c r="C153" s="6" t="n">
        <v>69</v>
      </c>
    </row>
    <row r="154" spans="1:3">
      <c r="A154" s="4" t="s">
        <v>392</v>
      </c>
      <c r="B154" s="6" t="n">
        <v>40</v>
      </c>
      <c r="C154" s="6" t="n">
        <v>58</v>
      </c>
    </row>
    <row r="155" spans="1:3">
      <c r="A155" s="4" t="s">
        <v>393</v>
      </c>
      <c r="B155" s="6" t="n">
        <v>9576</v>
      </c>
      <c r="C155" s="6" t="n">
        <v>9080</v>
      </c>
    </row>
    <row r="156" spans="1:3">
      <c r="A156" s="4" t="s">
        <v>394</v>
      </c>
      <c r="B156" s="6" t="n">
        <v>19906</v>
      </c>
      <c r="C156" s="6" t="n">
        <v>18962</v>
      </c>
    </row>
    <row r="157" spans="1:3">
      <c r="A157" s="4" t="s">
        <v>408</v>
      </c>
      <c r="B157" s="6" t="n">
        <v>291</v>
      </c>
      <c r="C157" s="6" t="n">
        <v>291</v>
      </c>
    </row>
    <row r="158" spans="1:3">
      <c r="A158" s="3" t="s">
        <v>395</v>
      </c>
    </row>
    <row r="159" spans="1:3">
      <c r="A159" s="4" t="s">
        <v>267</v>
      </c>
      <c r="B159" s="6" t="n">
        <v>1222</v>
      </c>
      <c r="C159" s="6" t="n">
        <v>1222</v>
      </c>
    </row>
    <row r="160" spans="1:3">
      <c r="A160" s="4" t="s">
        <v>396</v>
      </c>
      <c r="B160" s="6" t="n">
        <v>4755</v>
      </c>
      <c r="C160" s="6" t="n">
        <v>3508</v>
      </c>
    </row>
    <row r="161" spans="1:3">
      <c r="A161" s="4" t="s">
        <v>397</v>
      </c>
      <c r="B161" s="6" t="n">
        <v>3001</v>
      </c>
      <c r="C161" s="6" t="n">
        <v>2775</v>
      </c>
    </row>
    <row r="162" spans="1:3">
      <c r="A162" s="4" t="s">
        <v>398</v>
      </c>
      <c r="B162" s="6" t="n">
        <v>-23</v>
      </c>
      <c r="C162" s="6" t="n">
        <v>-28</v>
      </c>
    </row>
    <row r="163" spans="1:3">
      <c r="A163" s="4" t="s">
        <v>399</v>
      </c>
      <c r="B163" s="6" t="n">
        <v>8955</v>
      </c>
      <c r="C163" s="6" t="n">
        <v>7477</v>
      </c>
    </row>
    <row r="164" spans="1:3">
      <c r="A164" s="4" t="s">
        <v>400</v>
      </c>
      <c r="B164" s="6" t="n">
        <v>291</v>
      </c>
      <c r="C164" s="6" t="n">
        <v>291</v>
      </c>
    </row>
    <row r="165" spans="1:3">
      <c r="A165" s="4" t="s">
        <v>401</v>
      </c>
      <c r="B165" s="6" t="n">
        <v>8955</v>
      </c>
      <c r="C165" s="6" t="n">
        <v>7477</v>
      </c>
    </row>
    <row r="166" spans="1:3">
      <c r="A166" s="4" t="s">
        <v>402</v>
      </c>
      <c r="B166" s="6" t="n">
        <v>29152</v>
      </c>
      <c r="C166" s="6" t="n">
        <v>26730</v>
      </c>
    </row>
    <row r="167" spans="1:3">
      <c r="A167" s="4" t="s">
        <v>403</v>
      </c>
      <c r="B167" s="4" t="s">
        <v>404</v>
      </c>
      <c r="C167" s="4" t="s">
        <v>404</v>
      </c>
    </row>
    <row r="168" spans="1:3">
      <c r="A168" s="4" t="s">
        <v>103</v>
      </c>
    </row>
    <row r="169" spans="1:3">
      <c r="A169" s="3" t="s">
        <v>316</v>
      </c>
    </row>
    <row r="170" spans="1:3">
      <c r="A170" s="4" t="s">
        <v>317</v>
      </c>
      <c r="B170" s="6" t="n">
        <v>52</v>
      </c>
      <c r="C170" s="6" t="n">
        <v>4</v>
      </c>
    </row>
    <row r="171" spans="1:3">
      <c r="A171" s="4" t="s">
        <v>409</v>
      </c>
      <c r="B171" s="6" t="n">
        <v>0</v>
      </c>
      <c r="C171" s="6" t="n">
        <v>108</v>
      </c>
    </row>
    <row r="172" spans="1:3">
      <c r="A172" s="3" t="s">
        <v>318</v>
      </c>
    </row>
    <row r="173" spans="1:3">
      <c r="A173" s="4" t="s">
        <v>319</v>
      </c>
      <c r="B173" s="6" t="n">
        <v>533</v>
      </c>
      <c r="C173" s="6" t="n">
        <v>591</v>
      </c>
    </row>
    <row r="174" spans="1:3">
      <c r="A174" s="4" t="s">
        <v>321</v>
      </c>
      <c r="B174" s="6" t="n">
        <v>203</v>
      </c>
      <c r="C174" s="6" t="n">
        <v>208</v>
      </c>
    </row>
    <row r="175" spans="1:3">
      <c r="A175" s="4" t="s">
        <v>322</v>
      </c>
      <c r="B175" s="6" t="n">
        <v>0</v>
      </c>
      <c r="C175" s="6" t="n">
        <v>115</v>
      </c>
    </row>
    <row r="176" spans="1:3">
      <c r="A176" s="4" t="s">
        <v>410</v>
      </c>
      <c r="B176" s="6" t="n">
        <v>136</v>
      </c>
      <c r="C176" s="6" t="n">
        <v>170</v>
      </c>
    </row>
    <row r="177" spans="1:3">
      <c r="A177" s="4" t="s">
        <v>323</v>
      </c>
      <c r="B177" s="6" t="n">
        <v>209</v>
      </c>
      <c r="C177" s="6" t="n">
        <v>80</v>
      </c>
    </row>
    <row r="178" spans="1:3">
      <c r="A178" s="4" t="s">
        <v>405</v>
      </c>
      <c r="B178" s="6" t="n">
        <v>21</v>
      </c>
      <c r="C178" s="6" t="n">
        <v>39</v>
      </c>
    </row>
    <row r="179" spans="1:3">
      <c r="A179" s="4" t="s">
        <v>324</v>
      </c>
      <c r="B179" s="6" t="n">
        <v>-2</v>
      </c>
      <c r="C179" s="6" t="n">
        <v>-2</v>
      </c>
    </row>
    <row r="180" spans="1:3">
      <c r="A180" s="4" t="s">
        <v>325</v>
      </c>
      <c r="B180" s="6" t="n">
        <v>501</v>
      </c>
      <c r="C180" s="6" t="n">
        <v>519</v>
      </c>
    </row>
    <row r="181" spans="1:3">
      <c r="A181" s="4" t="s">
        <v>326</v>
      </c>
      <c r="B181" s="6" t="n">
        <v>272</v>
      </c>
      <c r="C181" s="6" t="n">
        <v>231</v>
      </c>
    </row>
    <row r="182" spans="1:3">
      <c r="A182" s="4" t="s">
        <v>328</v>
      </c>
      <c r="B182" s="6" t="n">
        <v>63</v>
      </c>
      <c r="C182" s="6" t="n">
        <v>142</v>
      </c>
    </row>
    <row r="183" spans="1:3">
      <c r="A183" s="4" t="s">
        <v>411</v>
      </c>
      <c r="B183" s="6" t="n">
        <v>213</v>
      </c>
      <c r="C183" s="6" t="n">
        <v>30</v>
      </c>
    </row>
    <row r="184" spans="1:3">
      <c r="A184" s="4" t="s">
        <v>329</v>
      </c>
      <c r="B184" s="6" t="n">
        <v>254</v>
      </c>
      <c r="C184" s="6" t="n">
        <v>0</v>
      </c>
    </row>
    <row r="185" spans="1:3">
      <c r="A185" s="4" t="s">
        <v>331</v>
      </c>
      <c r="B185" s="6" t="n">
        <v>263</v>
      </c>
      <c r="C185" s="6" t="n">
        <v>169</v>
      </c>
    </row>
    <row r="186" spans="1:3">
      <c r="A186" s="4" t="s">
        <v>333</v>
      </c>
      <c r="B186" s="6" t="n">
        <v>77</v>
      </c>
      <c r="C186" s="6" t="n">
        <v>70</v>
      </c>
    </row>
    <row r="187" spans="1:3">
      <c r="A187" s="4" t="s">
        <v>334</v>
      </c>
      <c r="B187" s="6" t="n">
        <v>2795</v>
      </c>
      <c r="C187" s="6" t="n">
        <v>2474</v>
      </c>
    </row>
    <row r="188" spans="1:3">
      <c r="A188" s="3" t="s">
        <v>335</v>
      </c>
    </row>
    <row r="189" spans="1:3">
      <c r="A189" s="4" t="s">
        <v>336</v>
      </c>
      <c r="B189" s="6" t="n">
        <v>38137</v>
      </c>
      <c r="C189" s="6" t="n">
        <v>37675</v>
      </c>
    </row>
    <row r="190" spans="1:3">
      <c r="A190" s="4" t="s">
        <v>337</v>
      </c>
      <c r="B190" s="6" t="n">
        <v>11753</v>
      </c>
      <c r="C190" s="6" t="n">
        <v>12096</v>
      </c>
    </row>
    <row r="191" spans="1:3">
      <c r="A191" s="4" t="s">
        <v>338</v>
      </c>
      <c r="B191" s="6" t="n">
        <v>26384</v>
      </c>
      <c r="C191" s="6" t="n">
        <v>25579</v>
      </c>
    </row>
    <row r="192" spans="1:3">
      <c r="A192" s="4" t="s">
        <v>339</v>
      </c>
      <c r="B192" s="6" t="n">
        <v>555</v>
      </c>
      <c r="C192" s="6" t="n">
        <v>550</v>
      </c>
    </row>
    <row r="193" spans="1:3">
      <c r="A193" s="4" t="s">
        <v>340</v>
      </c>
      <c r="B193" s="6" t="n">
        <v>5650</v>
      </c>
      <c r="C193" s="6" t="n">
        <v>4833</v>
      </c>
    </row>
    <row r="194" spans="1:3">
      <c r="A194" s="4" t="s">
        <v>341</v>
      </c>
      <c r="B194" s="6" t="n">
        <v>32589</v>
      </c>
      <c r="C194" s="6" t="n">
        <v>30962</v>
      </c>
    </row>
    <row r="195" spans="1:3">
      <c r="A195" s="3" t="s">
        <v>342</v>
      </c>
    </row>
    <row r="196" spans="1:3">
      <c r="A196" s="4" t="s">
        <v>344</v>
      </c>
      <c r="B196" s="6" t="n">
        <v>52</v>
      </c>
      <c r="C196" s="6" t="n">
        <v>51</v>
      </c>
    </row>
    <row r="197" spans="1:3">
      <c r="A197" s="4" t="s">
        <v>346</v>
      </c>
      <c r="B197" s="6" t="n">
        <v>1013</v>
      </c>
      <c r="C197" s="6" t="n">
        <v>873</v>
      </c>
    </row>
    <row r="198" spans="1:3">
      <c r="A198" s="4" t="s">
        <v>348</v>
      </c>
      <c r="B198" s="6" t="n">
        <v>64</v>
      </c>
      <c r="C198" s="6" t="n">
        <v>72</v>
      </c>
    </row>
    <row r="199" spans="1:3">
      <c r="A199" s="4" t="s">
        <v>349</v>
      </c>
      <c r="B199" s="6" t="n">
        <v>1129</v>
      </c>
      <c r="C199" s="6" t="n">
        <v>996</v>
      </c>
    </row>
    <row r="200" spans="1:3">
      <c r="A200" s="3" t="s">
        <v>350</v>
      </c>
    </row>
    <row r="201" spans="1:3">
      <c r="A201" s="4" t="s">
        <v>351</v>
      </c>
      <c r="B201" s="6" t="n">
        <v>1428</v>
      </c>
    </row>
    <row r="202" spans="1:3">
      <c r="A202" s="4" t="s">
        <v>352</v>
      </c>
      <c r="B202" s="6" t="n">
        <v>519</v>
      </c>
      <c r="C202" s="6" t="n">
        <v>517</v>
      </c>
    </row>
    <row r="203" spans="1:3">
      <c r="A203" s="4" t="s">
        <v>354</v>
      </c>
      <c r="B203" s="6" t="n">
        <v>2865</v>
      </c>
      <c r="C203" s="6" t="n">
        <v>2644</v>
      </c>
    </row>
    <row r="204" spans="1:3">
      <c r="A204" s="4" t="s">
        <v>355</v>
      </c>
      <c r="B204" s="6" t="n">
        <v>2716</v>
      </c>
      <c r="C204" s="6" t="n">
        <v>2258</v>
      </c>
    </row>
    <row r="205" spans="1:3">
      <c r="A205" s="4" t="s">
        <v>357</v>
      </c>
      <c r="B205" s="6" t="n">
        <v>500</v>
      </c>
      <c r="C205" s="6" t="n">
        <v>514</v>
      </c>
    </row>
    <row r="206" spans="1:3">
      <c r="A206" s="4" t="s">
        <v>358</v>
      </c>
      <c r="B206" s="6" t="n">
        <v>8028</v>
      </c>
      <c r="C206" s="6" t="n">
        <v>5933</v>
      </c>
    </row>
    <row r="207" spans="1:3">
      <c r="A207" s="4" t="s">
        <v>359</v>
      </c>
      <c r="B207" s="6" t="n">
        <v>44541</v>
      </c>
      <c r="C207" s="6" t="n">
        <v>40365</v>
      </c>
    </row>
    <row r="208" spans="1:3">
      <c r="A208" s="3" t="s">
        <v>360</v>
      </c>
    </row>
    <row r="209" spans="1:3">
      <c r="A209" s="4" t="s">
        <v>361</v>
      </c>
      <c r="B209" s="6" t="n">
        <v>1025</v>
      </c>
      <c r="C209" s="6" t="n">
        <v>617</v>
      </c>
    </row>
    <row r="210" spans="1:3">
      <c r="A210" s="4" t="s">
        <v>362</v>
      </c>
      <c r="B210" s="6" t="n">
        <v>365</v>
      </c>
      <c r="C210" s="6" t="n">
        <v>294</v>
      </c>
    </row>
    <row r="211" spans="1:3">
      <c r="A211" s="3" t="s">
        <v>363</v>
      </c>
    </row>
    <row r="212" spans="1:3">
      <c r="A212" s="4" t="s">
        <v>405</v>
      </c>
      <c r="B212" s="6" t="n">
        <v>512</v>
      </c>
      <c r="C212" s="6" t="n">
        <v>575</v>
      </c>
    </row>
    <row r="213" spans="1:3">
      <c r="A213" s="4" t="s">
        <v>407</v>
      </c>
      <c r="B213" s="6" t="n">
        <v>711</v>
      </c>
      <c r="C213" s="6" t="n">
        <v>890</v>
      </c>
    </row>
    <row r="214" spans="1:3">
      <c r="A214" s="4" t="s">
        <v>366</v>
      </c>
      <c r="B214" s="6" t="n">
        <v>283</v>
      </c>
      <c r="C214" s="6" t="n">
        <v>276</v>
      </c>
    </row>
    <row r="215" spans="1:3">
      <c r="A215" s="4" t="s">
        <v>368</v>
      </c>
      <c r="B215" s="6" t="n">
        <v>407</v>
      </c>
      <c r="C215" s="6" t="n">
        <v>377</v>
      </c>
    </row>
    <row r="216" spans="1:3">
      <c r="A216" s="4" t="s">
        <v>369</v>
      </c>
      <c r="B216" s="6" t="n">
        <v>118</v>
      </c>
      <c r="C216" s="6" t="n">
        <v>105</v>
      </c>
    </row>
    <row r="217" spans="1:3">
      <c r="A217" s="4" t="s">
        <v>370</v>
      </c>
      <c r="B217" s="6" t="n">
        <v>233</v>
      </c>
      <c r="C217" s="6" t="n">
        <v>221</v>
      </c>
    </row>
    <row r="218" spans="1:3">
      <c r="A218" s="4" t="s">
        <v>371</v>
      </c>
      <c r="B218" s="6" t="n">
        <v>265</v>
      </c>
      <c r="C218" s="6" t="n">
        <v>202</v>
      </c>
    </row>
    <row r="219" spans="1:3">
      <c r="A219" s="4" t="s">
        <v>372</v>
      </c>
      <c r="B219" s="6" t="n">
        <v>447</v>
      </c>
      <c r="C219" s="6" t="n">
        <v>169</v>
      </c>
    </row>
    <row r="220" spans="1:3">
      <c r="A220" s="4" t="s">
        <v>374</v>
      </c>
      <c r="B220" s="6" t="n">
        <v>144</v>
      </c>
    </row>
    <row r="221" spans="1:3">
      <c r="A221" s="4" t="s">
        <v>375</v>
      </c>
      <c r="B221" s="6" t="n">
        <v>187</v>
      </c>
      <c r="C221" s="6" t="n">
        <v>183</v>
      </c>
    </row>
    <row r="222" spans="1:3">
      <c r="A222" s="4" t="s">
        <v>376</v>
      </c>
      <c r="B222" s="6" t="n">
        <v>4697</v>
      </c>
      <c r="C222" s="6" t="n">
        <v>3909</v>
      </c>
    </row>
    <row r="223" spans="1:3">
      <c r="A223" s="3" t="s">
        <v>377</v>
      </c>
    </row>
    <row r="224" spans="1:3">
      <c r="A224" s="4" t="s">
        <v>378</v>
      </c>
      <c r="B224" s="6" t="n">
        <v>7</v>
      </c>
      <c r="C224" s="6" t="n">
        <v>6</v>
      </c>
    </row>
    <row r="225" spans="1:3">
      <c r="A225" s="4" t="s">
        <v>379</v>
      </c>
      <c r="B225" s="6" t="n">
        <v>-117</v>
      </c>
      <c r="C225" s="6" t="n">
        <v>-108</v>
      </c>
    </row>
    <row r="226" spans="1:3">
      <c r="A226" s="4" t="s">
        <v>380</v>
      </c>
      <c r="B226" s="6" t="n">
        <v>10791</v>
      </c>
      <c r="C226" s="6" t="n">
        <v>9364</v>
      </c>
    </row>
    <row r="227" spans="1:3">
      <c r="A227" s="3" t="s">
        <v>381</v>
      </c>
    </row>
    <row r="228" spans="1:3">
      <c r="A228" s="4" t="s">
        <v>382</v>
      </c>
      <c r="B228" s="6" t="n">
        <v>3257</v>
      </c>
      <c r="C228" s="6" t="n">
        <v>3062</v>
      </c>
    </row>
    <row r="229" spans="1:3">
      <c r="A229" s="4" t="s">
        <v>383</v>
      </c>
      <c r="B229" s="6" t="n">
        <v>2862</v>
      </c>
      <c r="C229" s="6" t="n">
        <v>3080</v>
      </c>
    </row>
    <row r="230" spans="1:3">
      <c r="A230" s="4" t="s">
        <v>384</v>
      </c>
      <c r="B230" s="6" t="n">
        <v>255</v>
      </c>
      <c r="C230" s="6" t="n">
        <v>262</v>
      </c>
    </row>
    <row r="231" spans="1:3">
      <c r="A231" s="4" t="s">
        <v>385</v>
      </c>
      <c r="B231" s="6" t="n">
        <v>540</v>
      </c>
      <c r="C231" s="6" t="n">
        <v>599</v>
      </c>
    </row>
    <row r="232" spans="1:3">
      <c r="A232" s="4" t="s">
        <v>386</v>
      </c>
      <c r="B232" s="6" t="n">
        <v>1282</v>
      </c>
    </row>
    <row r="233" spans="1:3">
      <c r="A233" s="4" t="s">
        <v>387</v>
      </c>
      <c r="B233" s="6" t="n">
        <v>5519</v>
      </c>
      <c r="C233" s="6" t="n">
        <v>5627</v>
      </c>
    </row>
    <row r="234" spans="1:3">
      <c r="A234" s="4" t="s">
        <v>388</v>
      </c>
      <c r="B234" s="6" t="n">
        <v>0</v>
      </c>
      <c r="C234" s="6" t="n">
        <v>0</v>
      </c>
    </row>
    <row r="235" spans="1:3">
      <c r="A235" s="4" t="s">
        <v>392</v>
      </c>
      <c r="B235" s="6" t="n">
        <v>273</v>
      </c>
      <c r="C235" s="6" t="n">
        <v>139</v>
      </c>
    </row>
    <row r="236" spans="1:3">
      <c r="A236" s="4" t="s">
        <v>393</v>
      </c>
      <c r="B236" s="6" t="n">
        <v>13988</v>
      </c>
      <c r="C236" s="6" t="n">
        <v>12769</v>
      </c>
    </row>
    <row r="237" spans="1:3">
      <c r="A237" s="4" t="s">
        <v>394</v>
      </c>
      <c r="B237" s="6" t="n">
        <v>29476</v>
      </c>
      <c r="C237" s="6" t="n">
        <v>26042</v>
      </c>
    </row>
    <row r="238" spans="1:3">
      <c r="A238" s="3" t="s">
        <v>395</v>
      </c>
    </row>
    <row r="239" spans="1:3">
      <c r="A239" s="4" t="s">
        <v>267</v>
      </c>
      <c r="B239" s="6" t="n">
        <v>398</v>
      </c>
      <c r="C239" s="6" t="n">
        <v>398</v>
      </c>
    </row>
    <row r="240" spans="1:3">
      <c r="A240" s="4" t="s">
        <v>396</v>
      </c>
      <c r="B240" s="6" t="n">
        <v>10962</v>
      </c>
      <c r="C240" s="6" t="n">
        <v>10322</v>
      </c>
    </row>
    <row r="241" spans="1:3">
      <c r="A241" s="4" t="s">
        <v>397</v>
      </c>
      <c r="B241" s="6" t="n">
        <v>3756</v>
      </c>
      <c r="C241" s="6" t="n">
        <v>3612</v>
      </c>
    </row>
    <row r="242" spans="1:3">
      <c r="A242" s="4" t="s">
        <v>398</v>
      </c>
      <c r="B242" s="6" t="n">
        <v>-51</v>
      </c>
      <c r="C242" s="6" t="n">
        <v>-9</v>
      </c>
    </row>
    <row r="243" spans="1:3">
      <c r="A243" s="4" t="s">
        <v>399</v>
      </c>
      <c r="B243" s="6" t="n">
        <v>15065</v>
      </c>
      <c r="C243" s="6" t="n">
        <v>14323</v>
      </c>
    </row>
    <row r="244" spans="1:3">
      <c r="A244" s="4" t="s">
        <v>401</v>
      </c>
      <c r="B244" s="6" t="n">
        <v>15065</v>
      </c>
      <c r="C244" s="6" t="n">
        <v>14323</v>
      </c>
    </row>
    <row r="245" spans="1:3">
      <c r="A245" s="4" t="s">
        <v>402</v>
      </c>
      <c r="B245" s="6" t="n">
        <v>44541</v>
      </c>
      <c r="C245" s="6" t="n">
        <v>40365</v>
      </c>
    </row>
    <row r="246" spans="1:3">
      <c r="A246" s="4" t="s">
        <v>403</v>
      </c>
      <c r="B246" s="4" t="s">
        <v>404</v>
      </c>
      <c r="C246" s="4" t="s">
        <v>404</v>
      </c>
    </row>
    <row r="247" spans="1:3">
      <c r="A247" s="4" t="s">
        <v>113</v>
      </c>
    </row>
    <row r="248" spans="1:3">
      <c r="A248" s="3" t="s">
        <v>316</v>
      </c>
    </row>
    <row r="249" spans="1:3">
      <c r="A249" s="4" t="s">
        <v>317</v>
      </c>
      <c r="B249" s="6" t="n">
        <v>286</v>
      </c>
      <c r="C249" s="6" t="n">
        <v>293</v>
      </c>
    </row>
    <row r="250" spans="1:3">
      <c r="A250" s="3" t="s">
        <v>318</v>
      </c>
    </row>
    <row r="251" spans="1:3">
      <c r="A251" s="4" t="s">
        <v>319</v>
      </c>
      <c r="B251" s="6" t="n">
        <v>35</v>
      </c>
      <c r="C251" s="6" t="n">
        <v>34</v>
      </c>
    </row>
    <row r="252" spans="1:3">
      <c r="A252" s="4" t="s">
        <v>321</v>
      </c>
      <c r="B252" s="6" t="n">
        <v>39</v>
      </c>
      <c r="C252" s="6" t="n">
        <v>41</v>
      </c>
    </row>
    <row r="253" spans="1:3">
      <c r="A253" s="4" t="s">
        <v>323</v>
      </c>
      <c r="B253" s="6" t="n">
        <v>26</v>
      </c>
      <c r="C253" s="6" t="n">
        <v>31</v>
      </c>
    </row>
    <row r="254" spans="1:3">
      <c r="A254" s="4" t="s">
        <v>405</v>
      </c>
      <c r="B254" s="6" t="n">
        <v>27</v>
      </c>
      <c r="C254" s="6" t="n">
        <v>21</v>
      </c>
    </row>
    <row r="255" spans="1:3">
      <c r="A255" s="4" t="s">
        <v>325</v>
      </c>
      <c r="B255" s="6" t="n">
        <v>61</v>
      </c>
      <c r="C255" s="6" t="n">
        <v>53</v>
      </c>
    </row>
    <row r="256" spans="1:3">
      <c r="A256" s="4" t="s">
        <v>326</v>
      </c>
      <c r="B256" s="6" t="n">
        <v>26</v>
      </c>
      <c r="C256" s="6" t="n">
        <v>20</v>
      </c>
    </row>
    <row r="257" spans="1:3">
      <c r="A257" s="4" t="s">
        <v>331</v>
      </c>
      <c r="B257" s="6" t="n">
        <v>99</v>
      </c>
      <c r="C257" s="6" t="n">
        <v>116</v>
      </c>
    </row>
    <row r="258" spans="1:3">
      <c r="A258" s="4" t="s">
        <v>412</v>
      </c>
      <c r="B258" s="6" t="n">
        <v>0</v>
      </c>
      <c r="C258" s="6" t="n">
        <v>12</v>
      </c>
    </row>
    <row r="259" spans="1:3">
      <c r="A259" s="4" t="s">
        <v>333</v>
      </c>
      <c r="B259" s="6" t="n">
        <v>10</v>
      </c>
      <c r="C259" s="6" t="n">
        <v>7</v>
      </c>
    </row>
    <row r="260" spans="1:3">
      <c r="A260" s="4" t="s">
        <v>334</v>
      </c>
      <c r="B260" s="6" t="n">
        <v>609</v>
      </c>
      <c r="C260" s="6" t="n">
        <v>628</v>
      </c>
    </row>
    <row r="261" spans="1:3">
      <c r="A261" s="3" t="s">
        <v>335</v>
      </c>
    </row>
    <row r="262" spans="1:3">
      <c r="A262" s="4" t="s">
        <v>336</v>
      </c>
      <c r="B262" s="6" t="n">
        <v>4857</v>
      </c>
      <c r="C262" s="6" t="n">
        <v>4900</v>
      </c>
    </row>
    <row r="263" spans="1:3">
      <c r="A263" s="4" t="s">
        <v>337</v>
      </c>
      <c r="B263" s="6" t="n">
        <v>1463</v>
      </c>
      <c r="C263" s="6" t="n">
        <v>1429</v>
      </c>
    </row>
    <row r="264" spans="1:3">
      <c r="A264" s="4" t="s">
        <v>338</v>
      </c>
      <c r="B264" s="6" t="n">
        <v>3394</v>
      </c>
      <c r="C264" s="6" t="n">
        <v>3471</v>
      </c>
    </row>
    <row r="265" spans="1:3">
      <c r="A265" s="4" t="s">
        <v>340</v>
      </c>
      <c r="B265" s="6" t="n">
        <v>126</v>
      </c>
      <c r="C265" s="6" t="n">
        <v>103</v>
      </c>
    </row>
    <row r="266" spans="1:3">
      <c r="A266" s="4" t="s">
        <v>341</v>
      </c>
      <c r="B266" s="6" t="n">
        <v>3520</v>
      </c>
      <c r="C266" s="6" t="n">
        <v>3574</v>
      </c>
    </row>
    <row r="267" spans="1:3">
      <c r="A267" s="3" t="s">
        <v>342</v>
      </c>
    </row>
    <row r="268" spans="1:3">
      <c r="A268" s="4" t="s">
        <v>349</v>
      </c>
      <c r="B268" s="6" t="n">
        <v>131</v>
      </c>
      <c r="C268" s="6" t="n">
        <v>24</v>
      </c>
    </row>
    <row r="269" spans="1:3">
      <c r="A269" s="3" t="s">
        <v>350</v>
      </c>
    </row>
    <row r="270" spans="1:3">
      <c r="A270" s="4" t="s">
        <v>351</v>
      </c>
      <c r="B270" s="6" t="n">
        <v>6</v>
      </c>
    </row>
    <row r="271" spans="1:3">
      <c r="A271" s="4" t="s">
        <v>352</v>
      </c>
      <c r="B271" s="6" t="n">
        <v>32</v>
      </c>
      <c r="C271" s="6" t="n">
        <v>33</v>
      </c>
    </row>
    <row r="272" spans="1:3">
      <c r="A272" s="4" t="s">
        <v>354</v>
      </c>
      <c r="B272" s="6" t="n">
        <v>210</v>
      </c>
      <c r="C272" s="6" t="n">
        <v>143</v>
      </c>
    </row>
    <row r="273" spans="1:3">
      <c r="A273" s="4" t="s">
        <v>355</v>
      </c>
      <c r="B273" s="6" t="n">
        <v>360</v>
      </c>
      <c r="C273" s="6" t="n">
        <v>331</v>
      </c>
    </row>
    <row r="274" spans="1:3">
      <c r="A274" s="4" t="s">
        <v>382</v>
      </c>
      <c r="B274" s="6" t="n">
        <v>139</v>
      </c>
      <c r="C274" s="6" t="n">
        <v>150</v>
      </c>
    </row>
    <row r="275" spans="1:3">
      <c r="A275" s="4" t="s">
        <v>357</v>
      </c>
      <c r="B275" s="6" t="n">
        <v>34</v>
      </c>
      <c r="C275" s="6" t="n">
        <v>3</v>
      </c>
    </row>
    <row r="276" spans="1:3">
      <c r="A276" s="4" t="s">
        <v>358</v>
      </c>
      <c r="B276" s="6" t="n">
        <v>775</v>
      </c>
      <c r="C276" s="6" t="n">
        <v>660</v>
      </c>
    </row>
    <row r="277" spans="1:3">
      <c r="A277" s="4" t="s">
        <v>359</v>
      </c>
      <c r="B277" s="6" t="n">
        <v>5035</v>
      </c>
      <c r="C277" s="6" t="n">
        <v>4886</v>
      </c>
    </row>
    <row r="278" spans="1:3">
      <c r="A278" s="3" t="s">
        <v>360</v>
      </c>
    </row>
    <row r="279" spans="1:3">
      <c r="A279" s="4" t="s">
        <v>361</v>
      </c>
      <c r="B279" s="6" t="n">
        <v>281</v>
      </c>
      <c r="C279" s="6" t="n">
        <v>40</v>
      </c>
    </row>
    <row r="280" spans="1:3">
      <c r="A280" s="3" t="s">
        <v>363</v>
      </c>
    </row>
    <row r="281" spans="1:3">
      <c r="A281" s="4" t="s">
        <v>405</v>
      </c>
      <c r="B281" s="6" t="n">
        <v>76</v>
      </c>
      <c r="C281" s="6" t="n">
        <v>60</v>
      </c>
    </row>
    <row r="282" spans="1:3">
      <c r="A282" s="4" t="s">
        <v>407</v>
      </c>
      <c r="B282" s="6" t="n">
        <v>75</v>
      </c>
      <c r="C282" s="6" t="n">
        <v>90</v>
      </c>
    </row>
    <row r="283" spans="1:3">
      <c r="A283" s="4" t="s">
        <v>367</v>
      </c>
      <c r="B283" s="6" t="n">
        <v>105</v>
      </c>
      <c r="C283" s="6" t="n">
        <v>95</v>
      </c>
    </row>
    <row r="284" spans="1:3">
      <c r="A284" s="4" t="s">
        <v>369</v>
      </c>
      <c r="B284" s="6" t="n">
        <v>15</v>
      </c>
      <c r="C284" s="6" t="n">
        <v>15</v>
      </c>
    </row>
    <row r="285" spans="1:3">
      <c r="A285" s="4" t="s">
        <v>370</v>
      </c>
      <c r="B285" s="6" t="n">
        <v>35</v>
      </c>
      <c r="C285" s="6" t="n">
        <v>38</v>
      </c>
    </row>
    <row r="286" spans="1:3">
      <c r="A286" s="4" t="s">
        <v>413</v>
      </c>
      <c r="B286" s="6" t="n">
        <v>15</v>
      </c>
      <c r="C286" s="6" t="n">
        <v>29</v>
      </c>
    </row>
    <row r="287" spans="1:3">
      <c r="A287" s="4" t="s">
        <v>371</v>
      </c>
      <c r="B287" s="6" t="n">
        <v>33</v>
      </c>
      <c r="C287" s="6" t="n">
        <v>34</v>
      </c>
    </row>
    <row r="288" spans="1:3">
      <c r="A288" s="4" t="s">
        <v>372</v>
      </c>
      <c r="B288" s="6" t="n">
        <v>21</v>
      </c>
      <c r="C288" s="6" t="n">
        <v>12</v>
      </c>
    </row>
    <row r="289" spans="1:3">
      <c r="A289" s="4" t="s">
        <v>414</v>
      </c>
      <c r="B289" s="6" t="n">
        <v>29</v>
      </c>
      <c r="C289" s="6" t="n">
        <v>14</v>
      </c>
    </row>
    <row r="290" spans="1:3">
      <c r="A290" s="4" t="s">
        <v>374</v>
      </c>
      <c r="B290" s="6" t="n">
        <v>2</v>
      </c>
    </row>
    <row r="291" spans="1:3">
      <c r="A291" s="4" t="s">
        <v>375</v>
      </c>
      <c r="B291" s="6" t="n">
        <v>49</v>
      </c>
      <c r="C291" s="6" t="n">
        <v>28</v>
      </c>
    </row>
    <row r="292" spans="1:3">
      <c r="A292" s="4" t="s">
        <v>376</v>
      </c>
      <c r="B292" s="6" t="n">
        <v>734</v>
      </c>
      <c r="C292" s="6" t="n">
        <v>455</v>
      </c>
    </row>
    <row r="293" spans="1:3">
      <c r="A293" s="3" t="s">
        <v>377</v>
      </c>
    </row>
    <row r="294" spans="1:3">
      <c r="A294" s="4" t="s">
        <v>378</v>
      </c>
      <c r="B294" s="6" t="n">
        <v>-19</v>
      </c>
      <c r="C294" s="6" t="n">
        <v>-27</v>
      </c>
    </row>
    <row r="295" spans="1:3">
      <c r="A295" s="4" t="s">
        <v>379</v>
      </c>
      <c r="B295" s="6" t="n">
        <v>-8</v>
      </c>
      <c r="C295" s="6" t="n">
        <v>-8</v>
      </c>
    </row>
    <row r="296" spans="1:3">
      <c r="A296" s="4" t="s">
        <v>380</v>
      </c>
      <c r="B296" s="6" t="n">
        <v>1308</v>
      </c>
      <c r="C296" s="6" t="n">
        <v>1539</v>
      </c>
    </row>
    <row r="297" spans="1:3">
      <c r="A297" s="3" t="s">
        <v>381</v>
      </c>
    </row>
    <row r="298" spans="1:3">
      <c r="A298" s="4" t="s">
        <v>382</v>
      </c>
      <c r="B298" s="6" t="n">
        <v>424</v>
      </c>
      <c r="C298" s="6" t="n">
        <v>378</v>
      </c>
    </row>
    <row r="299" spans="1:3">
      <c r="A299" s="4" t="s">
        <v>383</v>
      </c>
      <c r="B299" s="6" t="n">
        <v>352</v>
      </c>
      <c r="C299" s="6" t="n">
        <v>382</v>
      </c>
    </row>
    <row r="300" spans="1:3">
      <c r="A300" s="4" t="s">
        <v>385</v>
      </c>
      <c r="B300" s="6" t="n">
        <v>99</v>
      </c>
      <c r="C300" s="6" t="n">
        <v>115</v>
      </c>
    </row>
    <row r="301" spans="1:3">
      <c r="A301" s="4" t="s">
        <v>386</v>
      </c>
      <c r="B301" s="6" t="n">
        <v>4</v>
      </c>
    </row>
    <row r="302" spans="1:3">
      <c r="A302" s="4" t="s">
        <v>387</v>
      </c>
      <c r="B302" s="6" t="n">
        <v>157</v>
      </c>
      <c r="C302" s="6" t="n">
        <v>126</v>
      </c>
    </row>
    <row r="303" spans="1:3">
      <c r="A303" s="4" t="s">
        <v>389</v>
      </c>
      <c r="B303" s="6" t="n">
        <v>189</v>
      </c>
      <c r="C303" s="6" t="n">
        <v>185</v>
      </c>
    </row>
    <row r="304" spans="1:3">
      <c r="A304" s="4" t="s">
        <v>390</v>
      </c>
      <c r="B304" s="6" t="n">
        <v>76</v>
      </c>
      <c r="C304" s="6" t="n">
        <v>81</v>
      </c>
    </row>
    <row r="305" spans="1:3">
      <c r="A305" s="4" t="s">
        <v>392</v>
      </c>
      <c r="B305" s="6" t="n">
        <v>44</v>
      </c>
      <c r="C305" s="6" t="n">
        <v>16</v>
      </c>
    </row>
    <row r="306" spans="1:3">
      <c r="A306" s="4" t="s">
        <v>393</v>
      </c>
      <c r="B306" s="6" t="n">
        <v>1341</v>
      </c>
      <c r="C306" s="6" t="n">
        <v>1283</v>
      </c>
    </row>
    <row r="307" spans="1:3">
      <c r="A307" s="4" t="s">
        <v>394</v>
      </c>
      <c r="B307" s="6" t="n">
        <v>3383</v>
      </c>
      <c r="C307" s="6" t="n">
        <v>3277</v>
      </c>
    </row>
    <row r="308" spans="1:3">
      <c r="A308" s="3" t="s">
        <v>395</v>
      </c>
    </row>
    <row r="309" spans="1:3">
      <c r="A309" s="4" t="s">
        <v>267</v>
      </c>
      <c r="B309" s="6" t="n">
        <v>38</v>
      </c>
      <c r="C309" s="6" t="n">
        <v>38</v>
      </c>
    </row>
    <row r="310" spans="1:3">
      <c r="A310" s="4" t="s">
        <v>396</v>
      </c>
      <c r="B310" s="6" t="n">
        <v>4449</v>
      </c>
      <c r="C310" s="6" t="n">
        <v>4546</v>
      </c>
    </row>
    <row r="311" spans="1:3">
      <c r="A311" s="4" t="s">
        <v>397</v>
      </c>
      <c r="B311" s="6" t="n">
        <v>-2832</v>
      </c>
      <c r="C311" s="6" t="n">
        <v>-2971</v>
      </c>
    </row>
    <row r="312" spans="1:3">
      <c r="A312" s="4" t="s">
        <v>398</v>
      </c>
      <c r="B312" s="6" t="n">
        <v>-3</v>
      </c>
      <c r="C312" s="6" t="n">
        <v>-4</v>
      </c>
    </row>
    <row r="313" spans="1:3">
      <c r="A313" s="4" t="s">
        <v>399</v>
      </c>
      <c r="B313" s="6" t="n">
        <v>1652</v>
      </c>
      <c r="C313" s="6" t="n">
        <v>1609</v>
      </c>
    </row>
    <row r="314" spans="1:3">
      <c r="A314" s="4" t="s">
        <v>401</v>
      </c>
      <c r="B314" s="6" t="n">
        <v>1652</v>
      </c>
      <c r="C314" s="6" t="n">
        <v>1609</v>
      </c>
    </row>
    <row r="315" spans="1:3">
      <c r="A315" s="4" t="s">
        <v>402</v>
      </c>
      <c r="B315" s="6" t="n">
        <v>5035</v>
      </c>
      <c r="C315" s="6" t="n">
        <v>4886</v>
      </c>
    </row>
    <row r="316" spans="1:3">
      <c r="A316" s="4" t="s">
        <v>403</v>
      </c>
      <c r="B316" s="4" t="s">
        <v>404</v>
      </c>
      <c r="C316" s="4" t="s">
        <v>404</v>
      </c>
    </row>
    <row r="317" spans="1:3">
      <c r="A317" s="4" t="s">
        <v>124</v>
      </c>
    </row>
    <row r="318" spans="1:3">
      <c r="A318" s="3" t="s">
        <v>316</v>
      </c>
    </row>
    <row r="319" spans="1:3">
      <c r="A319" s="4" t="s">
        <v>317</v>
      </c>
      <c r="B319" s="6" t="n">
        <v>279</v>
      </c>
      <c r="C319" s="6" t="n">
        <v>181</v>
      </c>
    </row>
    <row r="320" spans="1:3">
      <c r="A320" s="3" t="s">
        <v>318</v>
      </c>
    </row>
    <row r="321" spans="1:3">
      <c r="A321" s="4" t="s">
        <v>319</v>
      </c>
      <c r="B321" s="6" t="n">
        <v>107</v>
      </c>
      <c r="C321" s="6" t="n">
        <v>111</v>
      </c>
    </row>
    <row r="322" spans="1:3">
      <c r="A322" s="4" t="s">
        <v>323</v>
      </c>
      <c r="B322" s="6" t="n">
        <v>73</v>
      </c>
      <c r="C322" s="6" t="n">
        <v>116</v>
      </c>
    </row>
    <row r="323" spans="1:3">
      <c r="A323" s="4" t="s">
        <v>405</v>
      </c>
      <c r="B323" s="6" t="n">
        <v>30</v>
      </c>
      <c r="C323" s="6" t="n">
        <v>55</v>
      </c>
    </row>
    <row r="324" spans="1:3">
      <c r="A324" s="4" t="s">
        <v>325</v>
      </c>
      <c r="B324" s="6" t="n">
        <v>191</v>
      </c>
      <c r="C324" s="6" t="n">
        <v>220</v>
      </c>
    </row>
    <row r="325" spans="1:3">
      <c r="A325" s="4" t="s">
        <v>412</v>
      </c>
      <c r="B325" s="6" t="n">
        <v>36</v>
      </c>
      <c r="C325" s="6" t="n">
        <v>25</v>
      </c>
    </row>
    <row r="326" spans="1:3">
      <c r="A326" s="4" t="s">
        <v>333</v>
      </c>
      <c r="B326" s="6" t="n">
        <v>43</v>
      </c>
      <c r="C326" s="6" t="n">
        <v>37</v>
      </c>
    </row>
    <row r="327" spans="1:3">
      <c r="A327" s="4" t="s">
        <v>334</v>
      </c>
      <c r="B327" s="6" t="n">
        <v>759</v>
      </c>
      <c r="C327" s="6" t="n">
        <v>745</v>
      </c>
    </row>
    <row r="328" spans="1:3">
      <c r="A328" s="3" t="s">
        <v>335</v>
      </c>
    </row>
    <row r="329" spans="1:3">
      <c r="A329" s="4" t="s">
        <v>336</v>
      </c>
      <c r="B329" s="6" t="n">
        <v>13270</v>
      </c>
      <c r="C329" s="6" t="n">
        <v>13271</v>
      </c>
    </row>
    <row r="330" spans="1:3">
      <c r="A330" s="4" t="s">
        <v>337</v>
      </c>
      <c r="B330" s="6" t="n">
        <v>2464</v>
      </c>
      <c r="C330" s="6" t="n">
        <v>2171</v>
      </c>
    </row>
    <row r="331" spans="1:3">
      <c r="A331" s="4" t="s">
        <v>338</v>
      </c>
      <c r="B331" s="6" t="n">
        <v>10806</v>
      </c>
      <c r="C331" s="6" t="n">
        <v>11100</v>
      </c>
    </row>
    <row r="332" spans="1:3">
      <c r="A332" s="4" t="s">
        <v>340</v>
      </c>
      <c r="B332" s="6" t="n">
        <v>515</v>
      </c>
      <c r="C332" s="6" t="n">
        <v>430</v>
      </c>
    </row>
    <row r="333" spans="1:3">
      <c r="A333" s="4" t="s">
        <v>341</v>
      </c>
      <c r="B333" s="6" t="n">
        <v>11321</v>
      </c>
      <c r="C333" s="6" t="n">
        <v>11530</v>
      </c>
    </row>
    <row r="334" spans="1:3">
      <c r="A334" s="3" t="s">
        <v>342</v>
      </c>
    </row>
    <row r="335" spans="1:3">
      <c r="A335" s="4" t="s">
        <v>415</v>
      </c>
      <c r="B335" s="6" t="n">
        <v>322</v>
      </c>
      <c r="C335" s="6" t="n">
        <v>345</v>
      </c>
    </row>
    <row r="336" spans="1:3">
      <c r="A336" s="4" t="s">
        <v>348</v>
      </c>
      <c r="B336" s="6" t="n">
        <v>28</v>
      </c>
      <c r="C336" s="6" t="n">
        <v>0</v>
      </c>
    </row>
    <row r="337" spans="1:3">
      <c r="A337" s="4" t="s">
        <v>349</v>
      </c>
      <c r="B337" s="6" t="n">
        <v>350</v>
      </c>
      <c r="C337" s="6" t="n">
        <v>345</v>
      </c>
    </row>
    <row r="338" spans="1:3">
      <c r="A338" s="3" t="s">
        <v>350</v>
      </c>
    </row>
    <row r="339" spans="1:3">
      <c r="A339" s="4" t="s">
        <v>351</v>
      </c>
      <c r="B339" s="6" t="n">
        <v>369</v>
      </c>
    </row>
    <row r="340" spans="1:3">
      <c r="A340" s="4" t="s">
        <v>416</v>
      </c>
      <c r="B340" s="6" t="n">
        <v>128</v>
      </c>
      <c r="C340" s="6" t="n">
        <v>98</v>
      </c>
    </row>
    <row r="341" spans="1:3">
      <c r="A341" s="4" t="s">
        <v>304</v>
      </c>
      <c r="B341" s="6" t="n">
        <v>5</v>
      </c>
      <c r="C341" s="6" t="n">
        <v>30</v>
      </c>
    </row>
    <row r="342" spans="1:3">
      <c r="A342" s="4" t="s">
        <v>356</v>
      </c>
      <c r="B342" s="6" t="n">
        <v>601</v>
      </c>
      <c r="C342" s="6" t="n">
        <v>576</v>
      </c>
    </row>
    <row r="343" spans="1:3">
      <c r="A343" s="4" t="s">
        <v>382</v>
      </c>
      <c r="B343" s="6" t="n">
        <v>551</v>
      </c>
      <c r="C343" s="6" t="n">
        <v>1186</v>
      </c>
    </row>
    <row r="344" spans="1:3">
      <c r="A344" s="4" t="s">
        <v>357</v>
      </c>
      <c r="B344" s="6" t="n">
        <v>216</v>
      </c>
      <c r="C344" s="6" t="n">
        <v>373</v>
      </c>
    </row>
    <row r="345" spans="1:3">
      <c r="A345" s="4" t="s">
        <v>358</v>
      </c>
      <c r="B345" s="6" t="n">
        <v>1870</v>
      </c>
      <c r="C345" s="6" t="n">
        <v>2263</v>
      </c>
    </row>
    <row r="346" spans="1:3">
      <c r="A346" s="4" t="s">
        <v>359</v>
      </c>
      <c r="B346" s="6" t="n">
        <v>14300</v>
      </c>
      <c r="C346" s="6" t="n">
        <v>14883</v>
      </c>
    </row>
    <row r="347" spans="1:3">
      <c r="A347" s="3" t="s">
        <v>360</v>
      </c>
    </row>
    <row r="348" spans="1:3">
      <c r="A348" s="4" t="s">
        <v>361</v>
      </c>
      <c r="B348" s="6" t="n">
        <v>824</v>
      </c>
      <c r="C348" s="6" t="n">
        <v>599</v>
      </c>
    </row>
    <row r="349" spans="1:3">
      <c r="A349" s="4" t="s">
        <v>362</v>
      </c>
      <c r="B349" s="6" t="n">
        <v>549</v>
      </c>
      <c r="C349" s="6" t="n">
        <v>100</v>
      </c>
    </row>
    <row r="350" spans="1:3">
      <c r="A350" s="3" t="s">
        <v>363</v>
      </c>
    </row>
    <row r="351" spans="1:3">
      <c r="A351" s="4" t="s">
        <v>405</v>
      </c>
      <c r="B351" s="6" t="n">
        <v>56</v>
      </c>
      <c r="C351" s="6" t="n">
        <v>92</v>
      </c>
    </row>
    <row r="352" spans="1:3">
      <c r="A352" s="4" t="s">
        <v>407</v>
      </c>
      <c r="B352" s="6" t="n">
        <v>85</v>
      </c>
      <c r="C352" s="6" t="n">
        <v>77</v>
      </c>
    </row>
    <row r="353" spans="1:3">
      <c r="A353" s="4" t="s">
        <v>367</v>
      </c>
      <c r="B353" s="6" t="n">
        <v>26</v>
      </c>
      <c r="C353" s="6" t="n">
        <v>6</v>
      </c>
    </row>
    <row r="354" spans="1:3">
      <c r="A354" s="4" t="s">
        <v>369</v>
      </c>
      <c r="B354" s="6" t="n">
        <v>32</v>
      </c>
      <c r="C354" s="6" t="n">
        <v>36</v>
      </c>
    </row>
    <row r="355" spans="1:3">
      <c r="A355" s="4" t="s">
        <v>374</v>
      </c>
      <c r="B355" s="6" t="n">
        <v>22</v>
      </c>
    </row>
    <row r="356" spans="1:3">
      <c r="A356" s="4" t="s">
        <v>375</v>
      </c>
      <c r="B356" s="6" t="n">
        <v>132</v>
      </c>
      <c r="C356" s="6" t="n">
        <v>121</v>
      </c>
    </row>
    <row r="357" spans="1:3">
      <c r="A357" s="4" t="s">
        <v>376</v>
      </c>
      <c r="B357" s="6" t="n">
        <v>1704</v>
      </c>
      <c r="C357" s="6" t="n">
        <v>1031</v>
      </c>
    </row>
    <row r="358" spans="1:3">
      <c r="A358" s="3" t="s">
        <v>377</v>
      </c>
    </row>
    <row r="359" spans="1:3">
      <c r="A359" s="4" t="s">
        <v>378</v>
      </c>
      <c r="B359" s="6" t="n">
        <v>-8</v>
      </c>
      <c r="C359" s="6" t="n">
        <v>-9</v>
      </c>
    </row>
    <row r="360" spans="1:3">
      <c r="A360" s="4" t="s">
        <v>379</v>
      </c>
      <c r="B360" s="6" t="n">
        <v>-19</v>
      </c>
      <c r="C360" s="6" t="n">
        <v>-23</v>
      </c>
    </row>
    <row r="361" spans="1:3">
      <c r="A361" s="4" t="s">
        <v>380</v>
      </c>
      <c r="B361" s="6" t="n">
        <v>3574</v>
      </c>
      <c r="C361" s="6" t="n">
        <v>4418</v>
      </c>
    </row>
    <row r="362" spans="1:3">
      <c r="A362" s="3" t="s">
        <v>381</v>
      </c>
    </row>
    <row r="363" spans="1:3">
      <c r="A363" s="4" t="s">
        <v>382</v>
      </c>
      <c r="B363" s="6" t="n">
        <v>115</v>
      </c>
      <c r="C363" s="6" t="n">
        <v>105</v>
      </c>
    </row>
    <row r="364" spans="1:3">
      <c r="A364" s="4" t="s">
        <v>384</v>
      </c>
      <c r="B364" s="6" t="n">
        <v>1731</v>
      </c>
      <c r="C364" s="6" t="n">
        <v>1832</v>
      </c>
    </row>
    <row r="365" spans="1:3">
      <c r="A365" s="4" t="s">
        <v>386</v>
      </c>
      <c r="B365" s="6" t="n">
        <v>376</v>
      </c>
    </row>
    <row r="366" spans="1:3">
      <c r="A366" s="4" t="s">
        <v>392</v>
      </c>
      <c r="B366" s="6" t="n">
        <v>178</v>
      </c>
      <c r="C366" s="6" t="n">
        <v>213</v>
      </c>
    </row>
    <row r="367" spans="1:3">
      <c r="A367" s="4" t="s">
        <v>393</v>
      </c>
      <c r="B367" s="6" t="n">
        <v>2400</v>
      </c>
      <c r="C367" s="6" t="n">
        <v>2150</v>
      </c>
    </row>
    <row r="368" spans="1:3">
      <c r="A368" s="4" t="s">
        <v>394</v>
      </c>
      <c r="B368" s="6" t="n">
        <v>7678</v>
      </c>
      <c r="C368" s="6" t="n">
        <v>7599</v>
      </c>
    </row>
    <row r="369" spans="1:3">
      <c r="A369" s="3" t="s">
        <v>395</v>
      </c>
    </row>
    <row r="370" spans="1:3">
      <c r="A370" s="4" t="s">
        <v>267</v>
      </c>
      <c r="B370" s="6" t="n">
        <v>0</v>
      </c>
      <c r="C370" s="6" t="n">
        <v>0</v>
      </c>
    </row>
    <row r="371" spans="1:3">
      <c r="A371" s="4" t="s">
        <v>396</v>
      </c>
      <c r="B371" s="6" t="n">
        <v>909</v>
      </c>
      <c r="C371" s="6" t="n">
        <v>1600</v>
      </c>
    </row>
    <row r="372" spans="1:3">
      <c r="A372" s="4" t="s">
        <v>397</v>
      </c>
      <c r="B372" s="6" t="n">
        <v>1485</v>
      </c>
      <c r="C372" s="6" t="n">
        <v>1352</v>
      </c>
    </row>
    <row r="373" spans="1:3">
      <c r="A373" s="4" t="s">
        <v>398</v>
      </c>
      <c r="B373" s="6" t="n">
        <v>-26</v>
      </c>
      <c r="C373" s="6" t="n">
        <v>16</v>
      </c>
    </row>
    <row r="374" spans="1:3">
      <c r="A374" s="4" t="s">
        <v>399</v>
      </c>
      <c r="B374" s="6" t="n">
        <v>2368</v>
      </c>
      <c r="C374" s="6" t="n">
        <v>2968</v>
      </c>
    </row>
    <row r="375" spans="1:3">
      <c r="A375" s="4" t="s">
        <v>417</v>
      </c>
      <c r="B375" s="6" t="n">
        <v>4254</v>
      </c>
      <c r="C375" s="6" t="n">
        <v>4316</v>
      </c>
    </row>
    <row r="376" spans="1:3">
      <c r="A376" s="4" t="s">
        <v>401</v>
      </c>
      <c r="B376" s="6" t="n">
        <v>6622</v>
      </c>
      <c r="C376" s="6" t="n">
        <v>7284</v>
      </c>
    </row>
    <row r="377" spans="1:3">
      <c r="A377" s="4" t="s">
        <v>402</v>
      </c>
      <c r="B377" s="6" t="n">
        <v>14300</v>
      </c>
      <c r="C377" s="6" t="n">
        <v>14883</v>
      </c>
    </row>
    <row r="378" spans="1:3">
      <c r="A378" s="4" t="s">
        <v>403</v>
      </c>
      <c r="B378" s="4" t="s">
        <v>404</v>
      </c>
      <c r="C378" s="4" t="s">
        <v>404</v>
      </c>
    </row>
    <row r="379" spans="1:3">
      <c r="A379" s="4" t="s">
        <v>418</v>
      </c>
    </row>
    <row r="380" spans="1:3">
      <c r="A380" s="3" t="s">
        <v>377</v>
      </c>
    </row>
    <row r="381" spans="1:3">
      <c r="A381" s="4" t="s">
        <v>289</v>
      </c>
      <c r="B381" s="6" t="n">
        <v>0</v>
      </c>
      <c r="C381" s="6" t="n">
        <v>300</v>
      </c>
    </row>
    <row r="382" spans="1:3">
      <c r="A382" s="4" t="s">
        <v>419</v>
      </c>
    </row>
    <row r="383" spans="1:3">
      <c r="A383" s="3" t="s">
        <v>377</v>
      </c>
    </row>
    <row r="384" spans="1:3">
      <c r="A384" s="4" t="s">
        <v>289</v>
      </c>
      <c r="B384" s="6" t="n">
        <v>300</v>
      </c>
      <c r="C384" s="6" t="n">
        <v>300</v>
      </c>
    </row>
    <row r="385" spans="1:3">
      <c r="A385" s="4" t="s">
        <v>420</v>
      </c>
    </row>
    <row r="386" spans="1:3">
      <c r="A386" s="3" t="s">
        <v>377</v>
      </c>
    </row>
    <row r="387" spans="1:3">
      <c r="A387" s="4" t="s">
        <v>289</v>
      </c>
      <c r="B387" s="6" t="n">
        <v>674</v>
      </c>
      <c r="C387" s="6" t="n">
        <v>687</v>
      </c>
    </row>
    <row r="388" spans="1:3">
      <c r="A388" s="4" t="s">
        <v>421</v>
      </c>
    </row>
    <row r="389" spans="1:3">
      <c r="A389" s="3" t="s">
        <v>377</v>
      </c>
    </row>
    <row r="390" spans="1:3">
      <c r="A390" s="4" t="s">
        <v>289</v>
      </c>
      <c r="B390" s="6" t="n">
        <v>290</v>
      </c>
      <c r="C390" s="6" t="n">
        <v>290</v>
      </c>
    </row>
    <row r="391" spans="1:3">
      <c r="A391" s="4" t="s">
        <v>422</v>
      </c>
    </row>
    <row r="392" spans="1:3">
      <c r="A392" s="3" t="s">
        <v>377</v>
      </c>
    </row>
    <row r="393" spans="1:3">
      <c r="A393" s="4" t="s">
        <v>289</v>
      </c>
      <c r="B393" s="6" t="n">
        <v>2337</v>
      </c>
      <c r="C393" s="6" t="n">
        <v>2348</v>
      </c>
    </row>
    <row r="394" spans="1:3">
      <c r="A394" s="4" t="s">
        <v>423</v>
      </c>
    </row>
    <row r="395" spans="1:3">
      <c r="A395" s="3" t="s">
        <v>377</v>
      </c>
    </row>
    <row r="396" spans="1:3">
      <c r="A396" s="4" t="s">
        <v>295</v>
      </c>
      <c r="B396" s="6" t="n">
        <v>0</v>
      </c>
      <c r="C396" s="6" t="n">
        <v>525</v>
      </c>
    </row>
    <row r="397" spans="1:3">
      <c r="A397" s="4" t="s">
        <v>135</v>
      </c>
    </row>
    <row r="398" spans="1:3">
      <c r="A398" s="3" t="s">
        <v>316</v>
      </c>
    </row>
    <row r="399" spans="1:3">
      <c r="A399" s="4" t="s">
        <v>317</v>
      </c>
      <c r="B399" s="6" t="n">
        <v>46</v>
      </c>
      <c r="C399" s="6" t="n">
        <v>64</v>
      </c>
    </row>
    <row r="400" spans="1:3">
      <c r="A400" s="3" t="s">
        <v>318</v>
      </c>
    </row>
    <row r="401" spans="1:3">
      <c r="A401" s="4" t="s">
        <v>319</v>
      </c>
      <c r="B401" s="6" t="n">
        <v>323</v>
      </c>
      <c r="C401" s="6" t="n">
        <v>370</v>
      </c>
    </row>
    <row r="402" spans="1:3">
      <c r="A402" s="4" t="s">
        <v>320</v>
      </c>
      <c r="B402" s="6" t="n">
        <v>428</v>
      </c>
      <c r="C402" s="6" t="n">
        <v>801</v>
      </c>
    </row>
    <row r="403" spans="1:3">
      <c r="A403" s="4" t="s">
        <v>321</v>
      </c>
      <c r="B403" s="6" t="n">
        <v>183</v>
      </c>
      <c r="C403" s="6" t="n">
        <v>213</v>
      </c>
    </row>
    <row r="404" spans="1:3">
      <c r="A404" s="4" t="s">
        <v>323</v>
      </c>
      <c r="B404" s="6" t="n">
        <v>114</v>
      </c>
      <c r="C404" s="6" t="n">
        <v>142</v>
      </c>
    </row>
    <row r="405" spans="1:3">
      <c r="A405" s="4" t="s">
        <v>405</v>
      </c>
      <c r="B405" s="6" t="n">
        <v>5</v>
      </c>
      <c r="C405" s="6" t="n">
        <v>11</v>
      </c>
    </row>
    <row r="406" spans="1:3">
      <c r="A406" s="4" t="s">
        <v>324</v>
      </c>
      <c r="B406" s="6" t="n">
        <v>-18</v>
      </c>
      <c r="C406" s="6" t="n">
        <v>-30</v>
      </c>
    </row>
    <row r="407" spans="1:3">
      <c r="A407" s="4" t="s">
        <v>327</v>
      </c>
      <c r="B407" s="6" t="n">
        <v>479</v>
      </c>
      <c r="C407" s="6" t="n">
        <v>524</v>
      </c>
    </row>
    <row r="408" spans="1:3">
      <c r="A408" s="4" t="s">
        <v>328</v>
      </c>
      <c r="B408" s="6" t="n">
        <v>65</v>
      </c>
      <c r="C408" s="6" t="n">
        <v>118</v>
      </c>
    </row>
    <row r="409" spans="1:3">
      <c r="A409" s="4" t="s">
        <v>330</v>
      </c>
      <c r="B409" s="6" t="n">
        <v>177</v>
      </c>
      <c r="C409" s="6" t="n">
        <v>219</v>
      </c>
    </row>
    <row r="410" spans="1:3">
      <c r="A410" s="4" t="s">
        <v>331</v>
      </c>
      <c r="B410" s="6" t="n">
        <v>92</v>
      </c>
      <c r="C410" s="6" t="n">
        <v>73</v>
      </c>
    </row>
    <row r="411" spans="1:3">
      <c r="A411" s="4" t="s">
        <v>332</v>
      </c>
      <c r="B411" s="6" t="n">
        <v>171</v>
      </c>
      <c r="C411" s="6" t="n">
        <v>0</v>
      </c>
    </row>
    <row r="412" spans="1:3">
      <c r="A412" s="4" t="s">
        <v>333</v>
      </c>
      <c r="B412" s="6" t="n">
        <v>41</v>
      </c>
      <c r="C412" s="6" t="n">
        <v>50</v>
      </c>
    </row>
    <row r="413" spans="1:3">
      <c r="A413" s="4" t="s">
        <v>334</v>
      </c>
      <c r="B413" s="6" t="n">
        <v>2106</v>
      </c>
      <c r="C413" s="6" t="n">
        <v>2555</v>
      </c>
    </row>
    <row r="414" spans="1:3">
      <c r="A414" s="3" t="s">
        <v>335</v>
      </c>
    </row>
    <row r="415" spans="1:3">
      <c r="A415" s="4" t="s">
        <v>336</v>
      </c>
      <c r="B415" s="6" t="n">
        <v>16344</v>
      </c>
      <c r="C415" s="6" t="n">
        <v>15177</v>
      </c>
    </row>
    <row r="416" spans="1:3">
      <c r="A416" s="4" t="s">
        <v>337</v>
      </c>
      <c r="B416" s="6" t="n">
        <v>4650</v>
      </c>
      <c r="C416" s="6" t="n">
        <v>4400</v>
      </c>
    </row>
    <row r="417" spans="1:3">
      <c r="A417" s="4" t="s">
        <v>338</v>
      </c>
      <c r="B417" s="6" t="n">
        <v>11694</v>
      </c>
      <c r="C417" s="6" t="n">
        <v>10777</v>
      </c>
    </row>
    <row r="418" spans="1:3">
      <c r="A418" s="4" t="s">
        <v>340</v>
      </c>
      <c r="B418" s="6" t="n">
        <v>613</v>
      </c>
      <c r="C418" s="6" t="n">
        <v>580</v>
      </c>
    </row>
    <row r="419" spans="1:3">
      <c r="A419" s="4" t="s">
        <v>341</v>
      </c>
      <c r="B419" s="6" t="n">
        <v>12307</v>
      </c>
      <c r="C419" s="6" t="n">
        <v>11357</v>
      </c>
    </row>
    <row r="420" spans="1:3">
      <c r="A420" s="3" t="s">
        <v>342</v>
      </c>
    </row>
    <row r="421" spans="1:3">
      <c r="A421" s="4" t="s">
        <v>343</v>
      </c>
      <c r="B421" s="6" t="n">
        <v>5015</v>
      </c>
      <c r="C421" s="6" t="n">
        <v>5015</v>
      </c>
    </row>
    <row r="422" spans="1:3">
      <c r="A422" s="4" t="s">
        <v>344</v>
      </c>
      <c r="B422" s="6" t="n">
        <v>1251</v>
      </c>
      <c r="C422" s="6" t="n">
        <v>1538</v>
      </c>
    </row>
    <row r="423" spans="1:3">
      <c r="A423" s="4" t="s">
        <v>345</v>
      </c>
      <c r="B423" s="6" t="n">
        <v>70</v>
      </c>
      <c r="C423" s="6" t="n">
        <v>101</v>
      </c>
    </row>
    <row r="424" spans="1:3">
      <c r="A424" s="4" t="s">
        <v>348</v>
      </c>
      <c r="B424" s="6" t="n">
        <v>20</v>
      </c>
      <c r="C424" s="6" t="n">
        <v>20</v>
      </c>
    </row>
    <row r="425" spans="1:3">
      <c r="A425" s="4" t="s">
        <v>349</v>
      </c>
      <c r="B425" s="6" t="n">
        <v>6356</v>
      </c>
      <c r="C425" s="6" t="n">
        <v>6674</v>
      </c>
    </row>
    <row r="426" spans="1:3">
      <c r="A426" s="3" t="s">
        <v>350</v>
      </c>
    </row>
    <row r="427" spans="1:3">
      <c r="A427" s="4" t="s">
        <v>351</v>
      </c>
      <c r="B427" s="6" t="n">
        <v>93</v>
      </c>
    </row>
    <row r="428" spans="1:3">
      <c r="A428" s="4" t="s">
        <v>355</v>
      </c>
      <c r="B428" s="6" t="n">
        <v>618</v>
      </c>
      <c r="C428" s="6" t="n">
        <v>669</v>
      </c>
    </row>
    <row r="429" spans="1:3">
      <c r="A429" s="4" t="s">
        <v>357</v>
      </c>
      <c r="B429" s="6" t="n">
        <v>207</v>
      </c>
      <c r="C429" s="6" t="n">
        <v>193</v>
      </c>
    </row>
    <row r="430" spans="1:3">
      <c r="A430" s="4" t="s">
        <v>358</v>
      </c>
      <c r="B430" s="6" t="n">
        <v>918</v>
      </c>
      <c r="C430" s="6" t="n">
        <v>862</v>
      </c>
    </row>
    <row r="431" spans="1:3">
      <c r="A431" s="4" t="s">
        <v>359</v>
      </c>
      <c r="B431" s="6" t="n">
        <v>21687</v>
      </c>
      <c r="C431" s="6" t="n">
        <v>21448</v>
      </c>
    </row>
    <row r="432" spans="1:3">
      <c r="A432" s="3" t="s">
        <v>360</v>
      </c>
    </row>
    <row r="433" spans="1:3">
      <c r="A433" s="4" t="s">
        <v>361</v>
      </c>
      <c r="B433" s="6" t="n">
        <v>0</v>
      </c>
      <c r="C433" s="6" t="n">
        <v>357</v>
      </c>
    </row>
    <row r="434" spans="1:3">
      <c r="A434" s="4" t="s">
        <v>362</v>
      </c>
      <c r="B434" s="6" t="n">
        <v>650</v>
      </c>
      <c r="C434" s="6" t="n">
        <v>650</v>
      </c>
    </row>
    <row r="435" spans="1:3">
      <c r="A435" s="3" t="s">
        <v>363</v>
      </c>
    </row>
    <row r="436" spans="1:3">
      <c r="A436" s="4" t="s">
        <v>405</v>
      </c>
      <c r="B436" s="6" t="n">
        <v>41</v>
      </c>
      <c r="C436" s="6" t="n">
        <v>45</v>
      </c>
    </row>
    <row r="437" spans="1:3">
      <c r="A437" s="4" t="s">
        <v>407</v>
      </c>
      <c r="B437" s="6" t="n">
        <v>315</v>
      </c>
      <c r="C437" s="6" t="n">
        <v>402</v>
      </c>
    </row>
    <row r="438" spans="1:3">
      <c r="A438" s="4" t="s">
        <v>364</v>
      </c>
      <c r="B438" s="6" t="n">
        <v>442</v>
      </c>
      <c r="C438" s="6" t="n">
        <v>856</v>
      </c>
    </row>
    <row r="439" spans="1:3">
      <c r="A439" s="4" t="s">
        <v>366</v>
      </c>
      <c r="B439" s="6" t="n">
        <v>96</v>
      </c>
      <c r="C439" s="6" t="n">
        <v>133</v>
      </c>
    </row>
    <row r="440" spans="1:3">
      <c r="A440" s="4" t="s">
        <v>367</v>
      </c>
      <c r="B440" s="6" t="n">
        <v>0</v>
      </c>
      <c r="C440" s="6" t="n">
        <v>66</v>
      </c>
    </row>
    <row r="441" spans="1:3">
      <c r="A441" s="4" t="s">
        <v>368</v>
      </c>
      <c r="B441" s="6" t="n">
        <v>71</v>
      </c>
      <c r="C441" s="6" t="n">
        <v>75</v>
      </c>
    </row>
    <row r="442" spans="1:3">
      <c r="A442" s="4" t="s">
        <v>369</v>
      </c>
      <c r="B442" s="6" t="n">
        <v>52</v>
      </c>
      <c r="C442" s="6" t="n">
        <v>55</v>
      </c>
    </row>
    <row r="443" spans="1:3">
      <c r="A443" s="4" t="s">
        <v>370</v>
      </c>
      <c r="B443" s="6" t="n">
        <v>100</v>
      </c>
      <c r="C443" s="6" t="n">
        <v>100</v>
      </c>
    </row>
    <row r="444" spans="1:3">
      <c r="A444" s="4" t="s">
        <v>372</v>
      </c>
      <c r="B444" s="6" t="n">
        <v>94</v>
      </c>
      <c r="C444" s="6" t="n">
        <v>79</v>
      </c>
    </row>
    <row r="445" spans="1:3">
      <c r="A445" s="4" t="s">
        <v>424</v>
      </c>
      <c r="B445" s="6" t="n">
        <v>21</v>
      </c>
      <c r="C445" s="6" t="n">
        <v>76</v>
      </c>
    </row>
    <row r="446" spans="1:3">
      <c r="A446" s="4" t="s">
        <v>374</v>
      </c>
      <c r="B446" s="6" t="n">
        <v>14</v>
      </c>
    </row>
    <row r="447" spans="1:3">
      <c r="A447" s="4" t="s">
        <v>375</v>
      </c>
      <c r="B447" s="6" t="n">
        <v>128</v>
      </c>
      <c r="C447" s="6" t="n">
        <v>130</v>
      </c>
    </row>
    <row r="448" spans="1:3">
      <c r="A448" s="4" t="s">
        <v>376</v>
      </c>
      <c r="B448" s="6" t="n">
        <v>2010</v>
      </c>
      <c r="C448" s="6" t="n">
        <v>3024</v>
      </c>
    </row>
    <row r="449" spans="1:3">
      <c r="A449" s="3" t="s">
        <v>377</v>
      </c>
    </row>
    <row r="450" spans="1:3">
      <c r="A450" s="4" t="s">
        <v>380</v>
      </c>
      <c r="B450" s="6" t="n">
        <v>5845</v>
      </c>
      <c r="C450" s="6" t="n">
        <v>5583</v>
      </c>
    </row>
    <row r="451" spans="1:3">
      <c r="A451" s="3" t="s">
        <v>381</v>
      </c>
    </row>
    <row r="452" spans="1:3">
      <c r="A452" s="4" t="s">
        <v>382</v>
      </c>
      <c r="B452" s="6" t="n">
        <v>1219</v>
      </c>
      <c r="C452" s="6" t="n">
        <v>1016</v>
      </c>
    </row>
    <row r="453" spans="1:3">
      <c r="A453" s="4" t="s">
        <v>383</v>
      </c>
      <c r="B453" s="6" t="n">
        <v>874</v>
      </c>
      <c r="C453" s="6" t="n">
        <v>940</v>
      </c>
    </row>
    <row r="454" spans="1:3">
      <c r="A454" s="4" t="s">
        <v>385</v>
      </c>
      <c r="B454" s="6" t="n">
        <v>265</v>
      </c>
      <c r="C454" s="6" t="n">
        <v>357</v>
      </c>
    </row>
    <row r="455" spans="1:3">
      <c r="A455" s="4" t="s">
        <v>386</v>
      </c>
      <c r="B455" s="6" t="n">
        <v>78</v>
      </c>
    </row>
    <row r="456" spans="1:3">
      <c r="A456" s="4" t="s">
        <v>388</v>
      </c>
      <c r="B456" s="6" t="n">
        <v>233</v>
      </c>
      <c r="C456" s="6" t="n">
        <v>268</v>
      </c>
    </row>
    <row r="457" spans="1:3">
      <c r="A457" s="4" t="s">
        <v>389</v>
      </c>
      <c r="B457" s="6" t="n">
        <v>1606</v>
      </c>
      <c r="C457" s="6" t="n">
        <v>1585</v>
      </c>
    </row>
    <row r="458" spans="1:3">
      <c r="A458" s="4" t="s">
        <v>392</v>
      </c>
      <c r="B458" s="6" t="n">
        <v>51</v>
      </c>
      <c r="C458" s="6" t="n">
        <v>105</v>
      </c>
    </row>
    <row r="459" spans="1:3">
      <c r="A459" s="4" t="s">
        <v>393</v>
      </c>
      <c r="B459" s="6" t="n">
        <v>4326</v>
      </c>
      <c r="C459" s="6" t="n">
        <v>4271</v>
      </c>
    </row>
    <row r="460" spans="1:3">
      <c r="A460" s="4" t="s">
        <v>394</v>
      </c>
      <c r="B460" s="6" t="n">
        <v>12181</v>
      </c>
      <c r="C460" s="6" t="n">
        <v>12878</v>
      </c>
    </row>
    <row r="461" spans="1:3">
      <c r="A461" s="3" t="s">
        <v>395</v>
      </c>
    </row>
    <row r="462" spans="1:3">
      <c r="A462" s="4" t="s">
        <v>396</v>
      </c>
      <c r="B462" s="6" t="n">
        <v>9697</v>
      </c>
      <c r="C462" s="6" t="n">
        <v>8856</v>
      </c>
    </row>
    <row r="463" spans="1:3">
      <c r="A463" s="4" t="s">
        <v>397</v>
      </c>
      <c r="B463" s="6" t="n">
        <v>-198</v>
      </c>
      <c r="C463" s="6" t="n">
        <v>-312</v>
      </c>
    </row>
    <row r="464" spans="1:3">
      <c r="A464" s="4" t="s">
        <v>398</v>
      </c>
      <c r="B464" s="6" t="n">
        <v>7</v>
      </c>
      <c r="C464" s="6" t="n">
        <v>26</v>
      </c>
    </row>
    <row r="465" spans="1:3">
      <c r="A465" s="4" t="s">
        <v>399</v>
      </c>
      <c r="B465" s="6" t="n">
        <v>9506</v>
      </c>
      <c r="C465" s="6" t="n">
        <v>8570</v>
      </c>
    </row>
    <row r="466" spans="1:3">
      <c r="A466" s="4" t="s">
        <v>401</v>
      </c>
      <c r="B466" s="6" t="n">
        <v>9506</v>
      </c>
      <c r="C466" s="6" t="n">
        <v>8570</v>
      </c>
    </row>
    <row r="467" spans="1:3">
      <c r="A467" s="4" t="s">
        <v>402</v>
      </c>
      <c r="B467" s="6" t="n">
        <v>21687</v>
      </c>
      <c r="C467" s="6" t="n">
        <v>21448</v>
      </c>
    </row>
    <row r="468" spans="1:3">
      <c r="A468" s="4" t="s">
        <v>403</v>
      </c>
      <c r="B468" s="4" t="s">
        <v>404</v>
      </c>
      <c r="C468" s="4" t="s">
        <v>4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091</v>
      </c>
    </row>
    <row r="2" spans="1:2">
      <c r="A2" s="3" t="s">
        <v>1538</v>
      </c>
    </row>
    <row r="3" spans="1:2">
      <c r="A3" s="4" t="s">
        <v>1539</v>
      </c>
      <c r="B3" s="7" t="n">
        <v>342</v>
      </c>
    </row>
    <row r="4" spans="1:2">
      <c r="A4" s="4" t="s">
        <v>1540</v>
      </c>
      <c r="B4" s="6" t="n">
        <v>181</v>
      </c>
    </row>
    <row r="5" spans="1:2">
      <c r="A5" s="4" t="s">
        <v>1541</v>
      </c>
      <c r="B5" s="6" t="n">
        <v>386</v>
      </c>
    </row>
    <row r="6" spans="1:2">
      <c r="A6" s="4" t="s">
        <v>1542</v>
      </c>
    </row>
    <row r="7" spans="1:2">
      <c r="A7" s="3" t="s">
        <v>1538</v>
      </c>
    </row>
    <row r="8" spans="1:2">
      <c r="A8" s="4" t="s">
        <v>1539</v>
      </c>
      <c r="B8" s="6" t="n">
        <v>0</v>
      </c>
    </row>
    <row r="9" spans="1:2">
      <c r="A9" s="4" t="s">
        <v>1540</v>
      </c>
      <c r="B9" s="6" t="n">
        <v>120</v>
      </c>
    </row>
    <row r="10" spans="1:2">
      <c r="A10" s="4" t="s">
        <v>1541</v>
      </c>
      <c r="B10" s="6" t="n">
        <v>192</v>
      </c>
    </row>
    <row r="11" spans="1:2">
      <c r="A11" s="4" t="s">
        <v>1543</v>
      </c>
    </row>
    <row r="12" spans="1:2">
      <c r="A12" s="3" t="s">
        <v>1538</v>
      </c>
    </row>
    <row r="13" spans="1:2">
      <c r="A13" s="4" t="s">
        <v>1539</v>
      </c>
      <c r="B13" s="6" t="n">
        <v>318</v>
      </c>
    </row>
    <row r="14" spans="1:2">
      <c r="A14" s="4" t="s">
        <v>1540</v>
      </c>
      <c r="B14" s="6" t="n">
        <v>55</v>
      </c>
    </row>
    <row r="15" spans="1:2">
      <c r="A15" s="4" t="s">
        <v>1541</v>
      </c>
      <c r="B15" s="6" t="n">
        <v>184</v>
      </c>
    </row>
    <row r="16" spans="1:2">
      <c r="A16" s="4" t="s">
        <v>1544</v>
      </c>
    </row>
    <row r="17" spans="1:2">
      <c r="A17" s="3" t="s">
        <v>1538</v>
      </c>
    </row>
    <row r="18" spans="1:2">
      <c r="A18" s="4" t="s">
        <v>1539</v>
      </c>
      <c r="B18" s="6" t="n">
        <v>12</v>
      </c>
    </row>
    <row r="19" spans="1:2">
      <c r="A19" s="4" t="s">
        <v>1540</v>
      </c>
      <c r="B19" s="6" t="n">
        <v>1</v>
      </c>
    </row>
    <row r="20" spans="1:2">
      <c r="A20" s="4" t="s">
        <v>1541</v>
      </c>
      <c r="B20" s="6" t="n">
        <v>1</v>
      </c>
    </row>
    <row r="21" spans="1:2">
      <c r="A21" s="4" t="s">
        <v>1545</v>
      </c>
    </row>
    <row r="22" spans="1:2">
      <c r="A22" s="3" t="s">
        <v>1538</v>
      </c>
    </row>
    <row r="23" spans="1:2">
      <c r="A23" s="4" t="s">
        <v>1539</v>
      </c>
      <c r="B23" s="6" t="n">
        <v>12</v>
      </c>
    </row>
    <row r="24" spans="1:2">
      <c r="A24" s="4" t="s">
        <v>1540</v>
      </c>
      <c r="B24" s="6" t="n">
        <v>4</v>
      </c>
    </row>
    <row r="25" spans="1:2">
      <c r="A25" s="4" t="s">
        <v>1541</v>
      </c>
      <c r="B25"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14"/>
  </cols>
  <sheetData>
    <row r="1" spans="1:14">
      <c r="A1" s="1" t="s">
        <v>1546</v>
      </c>
      <c r="B1" s="2" t="s">
        <v>1547</v>
      </c>
      <c r="C1" s="2" t="s">
        <v>1548</v>
      </c>
      <c r="D1" s="2" t="s">
        <v>1549</v>
      </c>
      <c r="E1" s="2" t="s">
        <v>1550</v>
      </c>
      <c r="F1" s="2" t="s">
        <v>1551</v>
      </c>
      <c r="G1" s="2" t="s">
        <v>1405</v>
      </c>
      <c r="H1" s="2" t="s">
        <v>1402</v>
      </c>
      <c r="I1" s="2" t="s">
        <v>1094</v>
      </c>
      <c r="J1" s="2" t="s">
        <v>1408</v>
      </c>
      <c r="K1" s="2" t="s">
        <v>1552</v>
      </c>
      <c r="L1" s="2" t="s">
        <v>1553</v>
      </c>
      <c r="M1" s="2" t="s">
        <v>1554</v>
      </c>
      <c r="N1" s="2" t="s">
        <v>1555</v>
      </c>
    </row>
    <row r="2" spans="1:14">
      <c r="A2" s="3" t="s">
        <v>1270</v>
      </c>
    </row>
    <row r="3" spans="1:14">
      <c r="A3" s="4" t="s">
        <v>1416</v>
      </c>
      <c r="H3" s="7" t="n">
        <v>50</v>
      </c>
    </row>
    <row r="4" spans="1:14">
      <c r="A4" s="4" t="s">
        <v>1556</v>
      </c>
      <c r="H4" s="4" t="s">
        <v>1557</v>
      </c>
      <c r="I4" s="4" t="s">
        <v>1558</v>
      </c>
      <c r="J4" s="4" t="s">
        <v>1559</v>
      </c>
    </row>
    <row r="5" spans="1:14">
      <c r="A5" s="4" t="s">
        <v>229</v>
      </c>
      <c r="H5" s="7" t="n">
        <v>611</v>
      </c>
      <c r="I5" s="7" t="n">
        <v>89</v>
      </c>
      <c r="J5" s="7" t="n">
        <v>166</v>
      </c>
    </row>
    <row r="6" spans="1:14">
      <c r="A6" s="4" t="s">
        <v>1271</v>
      </c>
      <c r="H6" s="6" t="n">
        <v>3838</v>
      </c>
      <c r="I6" s="6" t="n">
        <v>720</v>
      </c>
    </row>
    <row r="7" spans="1:14">
      <c r="A7" s="4" t="s">
        <v>331</v>
      </c>
      <c r="H7" s="6" t="n">
        <v>885</v>
      </c>
      <c r="I7" s="6" t="n">
        <v>525</v>
      </c>
    </row>
    <row r="8" spans="1:14">
      <c r="A8" s="4" t="s">
        <v>355</v>
      </c>
      <c r="H8" s="6" t="n">
        <v>6805</v>
      </c>
      <c r="I8" s="6" t="n">
        <v>5375</v>
      </c>
    </row>
    <row r="9" spans="1:14">
      <c r="A9" s="4" t="s">
        <v>1319</v>
      </c>
    </row>
    <row r="10" spans="1:14">
      <c r="A10" s="3" t="s">
        <v>1270</v>
      </c>
    </row>
    <row r="11" spans="1:14">
      <c r="A11" s="4" t="s">
        <v>1271</v>
      </c>
      <c r="H11" s="7" t="n">
        <v>1275</v>
      </c>
      <c r="I11" s="7" t="n">
        <v>211</v>
      </c>
    </row>
    <row r="12" spans="1:14">
      <c r="A12" s="4" t="s">
        <v>1560</v>
      </c>
    </row>
    <row r="13" spans="1:14">
      <c r="A13" s="3" t="s">
        <v>1270</v>
      </c>
    </row>
    <row r="14" spans="1:14">
      <c r="A14" s="4" t="s">
        <v>1278</v>
      </c>
      <c r="H14" s="4" t="s">
        <v>1321</v>
      </c>
    </row>
    <row r="15" spans="1:14">
      <c r="A15" s="4" t="s">
        <v>1561</v>
      </c>
    </row>
    <row r="16" spans="1:14">
      <c r="A16" s="3" t="s">
        <v>1270</v>
      </c>
    </row>
    <row r="17" spans="1:14">
      <c r="A17" s="4" t="s">
        <v>1562</v>
      </c>
      <c r="K17" s="4" t="s">
        <v>1563</v>
      </c>
    </row>
    <row r="18" spans="1:14">
      <c r="A18" s="4" t="s">
        <v>103</v>
      </c>
    </row>
    <row r="19" spans="1:14">
      <c r="A19" s="3" t="s">
        <v>1270</v>
      </c>
    </row>
    <row r="20" spans="1:14">
      <c r="A20" s="4" t="s">
        <v>1564</v>
      </c>
      <c r="H20" s="4" t="s">
        <v>1565</v>
      </c>
      <c r="N20" s="4" t="s">
        <v>1566</v>
      </c>
    </row>
    <row r="21" spans="1:14">
      <c r="A21" s="4" t="s">
        <v>1567</v>
      </c>
      <c r="B21" s="4" t="s">
        <v>1443</v>
      </c>
    </row>
    <row r="22" spans="1:14">
      <c r="A22" s="4" t="s">
        <v>1568</v>
      </c>
      <c r="B22" s="4" t="s">
        <v>1569</v>
      </c>
    </row>
    <row r="23" spans="1:14">
      <c r="A23" s="4" t="s">
        <v>1570</v>
      </c>
      <c r="B23" s="4" t="s">
        <v>1443</v>
      </c>
      <c r="C23" s="4" t="s">
        <v>1571</v>
      </c>
      <c r="H23" s="4" t="s">
        <v>1125</v>
      </c>
    </row>
    <row r="24" spans="1:14">
      <c r="A24" s="4" t="s">
        <v>1572</v>
      </c>
      <c r="H24" s="4" t="s">
        <v>1125</v>
      </c>
      <c r="I24" s="4" t="s">
        <v>1125</v>
      </c>
    </row>
    <row r="25" spans="1:14">
      <c r="A25" s="4" t="s">
        <v>1573</v>
      </c>
      <c r="H25" s="7" t="n">
        <v>60</v>
      </c>
      <c r="I25" s="7" t="n">
        <v>50</v>
      </c>
    </row>
    <row r="26" spans="1:14">
      <c r="A26" s="4" t="s">
        <v>1505</v>
      </c>
      <c r="H26" s="6" t="n">
        <v>60</v>
      </c>
    </row>
    <row r="27" spans="1:14">
      <c r="A27" s="4" t="s">
        <v>1574</v>
      </c>
      <c r="H27" s="6" t="n">
        <v>330</v>
      </c>
    </row>
    <row r="28" spans="1:14">
      <c r="A28" s="4" t="s">
        <v>1275</v>
      </c>
      <c r="H28" s="6" t="n">
        <v>55</v>
      </c>
    </row>
    <row r="29" spans="1:14">
      <c r="A29" s="4" t="s">
        <v>1575</v>
      </c>
      <c r="H29" s="6" t="n">
        <v>110</v>
      </c>
      <c r="J29" s="7" t="n">
        <v>4</v>
      </c>
    </row>
    <row r="30" spans="1:14">
      <c r="A30" s="4" t="s">
        <v>1416</v>
      </c>
      <c r="H30" s="7" t="n">
        <v>95</v>
      </c>
      <c r="I30" s="7" t="n">
        <v>130</v>
      </c>
    </row>
    <row r="31" spans="1:14">
      <c r="A31" s="4" t="s">
        <v>1556</v>
      </c>
      <c r="H31" s="4" t="s">
        <v>1576</v>
      </c>
      <c r="I31" s="4" t="s">
        <v>1577</v>
      </c>
      <c r="J31" s="4" t="s">
        <v>1578</v>
      </c>
    </row>
    <row r="32" spans="1:14">
      <c r="A32" s="4" t="s">
        <v>229</v>
      </c>
      <c r="H32" s="7" t="n">
        <v>179</v>
      </c>
      <c r="I32" s="7" t="n">
        <v>-260</v>
      </c>
      <c r="J32" s="7" t="n">
        <v>458</v>
      </c>
    </row>
    <row r="33" spans="1:14">
      <c r="A33" s="4" t="s">
        <v>1579</v>
      </c>
      <c r="H33" s="7" t="n">
        <v>175</v>
      </c>
    </row>
    <row r="34" spans="1:14">
      <c r="A34" s="4" t="s">
        <v>1580</v>
      </c>
      <c r="H34" s="6" t="n">
        <v>25</v>
      </c>
    </row>
    <row r="35" spans="1:14">
      <c r="A35" s="4" t="s">
        <v>1581</v>
      </c>
      <c r="H35" s="6" t="n">
        <v>2210</v>
      </c>
    </row>
    <row r="36" spans="1:14">
      <c r="A36" s="4" t="s">
        <v>1582</v>
      </c>
      <c r="H36" s="6" t="n">
        <v>80</v>
      </c>
    </row>
    <row r="37" spans="1:14">
      <c r="A37" s="4" t="s">
        <v>1583</v>
      </c>
      <c r="M37" s="7" t="n">
        <v>313</v>
      </c>
    </row>
    <row r="38" spans="1:14">
      <c r="A38" s="4" t="s">
        <v>1584</v>
      </c>
      <c r="H38" s="7" t="n">
        <v>200</v>
      </c>
    </row>
    <row r="39" spans="1:14">
      <c r="A39" s="4" t="s">
        <v>1585</v>
      </c>
      <c r="H39" s="7" t="n">
        <v>73</v>
      </c>
      <c r="I39" s="6" t="n">
        <v>115</v>
      </c>
    </row>
    <row r="40" spans="1:14">
      <c r="A40" s="4" t="s">
        <v>1586</v>
      </c>
      <c r="H40" s="4" t="s">
        <v>1587</v>
      </c>
    </row>
    <row r="41" spans="1:14">
      <c r="A41" s="4" t="s">
        <v>1271</v>
      </c>
      <c r="H41" s="7" t="n">
        <v>3507</v>
      </c>
      <c r="I41" s="6" t="n">
        <v>2378</v>
      </c>
    </row>
    <row r="42" spans="1:14">
      <c r="A42" s="4" t="s">
        <v>331</v>
      </c>
      <c r="H42" s="6" t="n">
        <v>263</v>
      </c>
      <c r="I42" s="6" t="n">
        <v>169</v>
      </c>
    </row>
    <row r="43" spans="1:14">
      <c r="A43" s="4" t="s">
        <v>355</v>
      </c>
      <c r="H43" s="6" t="n">
        <v>2716</v>
      </c>
      <c r="I43" s="6" t="n">
        <v>2258</v>
      </c>
    </row>
    <row r="44" spans="1:14">
      <c r="A44" s="4" t="s">
        <v>1519</v>
      </c>
    </row>
    <row r="45" spans="1:14">
      <c r="A45" s="3" t="s">
        <v>1270</v>
      </c>
    </row>
    <row r="46" spans="1:14">
      <c r="A46" s="4" t="s">
        <v>1271</v>
      </c>
      <c r="H46" s="6" t="n">
        <v>596</v>
      </c>
      <c r="I46" s="6" t="n">
        <v>127</v>
      </c>
    </row>
    <row r="47" spans="1:14">
      <c r="A47" s="4" t="s">
        <v>1518</v>
      </c>
    </row>
    <row r="48" spans="1:14">
      <c r="A48" s="3" t="s">
        <v>1270</v>
      </c>
    </row>
    <row r="49" spans="1:14">
      <c r="A49" s="4" t="s">
        <v>1271</v>
      </c>
      <c r="H49" s="6" t="n">
        <v>410</v>
      </c>
      <c r="I49" s="6" t="n">
        <v>416</v>
      </c>
    </row>
    <row r="50" spans="1:14">
      <c r="A50" s="4" t="s">
        <v>1588</v>
      </c>
    </row>
    <row r="51" spans="1:14">
      <c r="A51" s="3" t="s">
        <v>1270</v>
      </c>
    </row>
    <row r="52" spans="1:14">
      <c r="A52" s="4" t="s">
        <v>331</v>
      </c>
      <c r="H52" s="6" t="n">
        <v>213</v>
      </c>
      <c r="I52" s="6" t="n">
        <v>30</v>
      </c>
    </row>
    <row r="53" spans="1:14">
      <c r="A53" s="4" t="s">
        <v>355</v>
      </c>
      <c r="H53" s="7" t="n">
        <v>197</v>
      </c>
      <c r="I53" s="7" t="n">
        <v>386</v>
      </c>
    </row>
    <row r="54" spans="1:14">
      <c r="A54" s="4" t="s">
        <v>1589</v>
      </c>
    </row>
    <row r="55" spans="1:14">
      <c r="A55" s="3" t="s">
        <v>1270</v>
      </c>
    </row>
    <row r="56" spans="1:14">
      <c r="A56" s="4" t="s">
        <v>1564</v>
      </c>
      <c r="H56" s="4" t="s">
        <v>1590</v>
      </c>
      <c r="N56" s="4" t="s">
        <v>1591</v>
      </c>
    </row>
    <row r="57" spans="1:14">
      <c r="A57" s="4" t="s">
        <v>1276</v>
      </c>
    </row>
    <row r="58" spans="1:14">
      <c r="A58" s="3" t="s">
        <v>1270</v>
      </c>
    </row>
    <row r="59" spans="1:14">
      <c r="A59" s="4" t="s">
        <v>1564</v>
      </c>
      <c r="H59" s="4" t="s">
        <v>1592</v>
      </c>
      <c r="N59" s="4" t="s">
        <v>1592</v>
      </c>
    </row>
    <row r="60" spans="1:14">
      <c r="A60" s="4" t="s">
        <v>1593</v>
      </c>
      <c r="B60" s="11" t="n">
        <v>0.5600000000000001</v>
      </c>
      <c r="C60" s="11" t="n">
        <v>0.55</v>
      </c>
    </row>
    <row r="61" spans="1:14">
      <c r="A61" s="4" t="s">
        <v>1506</v>
      </c>
      <c r="H61" s="7" t="n">
        <v>50</v>
      </c>
    </row>
    <row r="62" spans="1:14">
      <c r="A62" s="4" t="s">
        <v>1594</v>
      </c>
    </row>
    <row r="63" spans="1:14">
      <c r="A63" s="3" t="s">
        <v>1270</v>
      </c>
    </row>
    <row r="64" spans="1:14">
      <c r="A64" s="4" t="s">
        <v>1278</v>
      </c>
      <c r="H64" s="4" t="s">
        <v>1324</v>
      </c>
    </row>
    <row r="65" spans="1:14">
      <c r="A65" s="4" t="s">
        <v>1595</v>
      </c>
    </row>
    <row r="66" spans="1:14">
      <c r="A66" s="3" t="s">
        <v>1270</v>
      </c>
    </row>
    <row r="67" spans="1:14">
      <c r="A67" s="4" t="s">
        <v>1562</v>
      </c>
      <c r="K67" s="4" t="s">
        <v>1443</v>
      </c>
    </row>
    <row r="68" spans="1:14">
      <c r="A68" s="4" t="s">
        <v>1570</v>
      </c>
      <c r="G68" s="4" t="s">
        <v>1125</v>
      </c>
    </row>
    <row r="69" spans="1:14">
      <c r="A69" s="4" t="s">
        <v>1505</v>
      </c>
      <c r="G69" s="7" t="n">
        <v>50</v>
      </c>
    </row>
    <row r="70" spans="1:14">
      <c r="A70" s="4" t="s">
        <v>1416</v>
      </c>
      <c r="F70" s="7" t="n">
        <v>105</v>
      </c>
    </row>
    <row r="71" spans="1:14">
      <c r="A71" s="4" t="s">
        <v>1596</v>
      </c>
      <c r="G71" s="7" t="n">
        <v>265</v>
      </c>
      <c r="K71" s="7" t="n">
        <v>390</v>
      </c>
      <c r="L71" s="7" t="n">
        <v>290</v>
      </c>
    </row>
    <row r="72" spans="1:14">
      <c r="A72" s="4" t="s">
        <v>1516</v>
      </c>
    </row>
    <row r="73" spans="1:14">
      <c r="A73" s="3" t="s">
        <v>1270</v>
      </c>
    </row>
    <row r="74" spans="1:14">
      <c r="A74" s="4" t="s">
        <v>1489</v>
      </c>
      <c r="H74" s="7" t="n">
        <v>659</v>
      </c>
    </row>
    <row r="75" spans="1:14">
      <c r="A75" s="4" t="s">
        <v>1284</v>
      </c>
      <c r="H75" s="4" t="s">
        <v>1324</v>
      </c>
    </row>
    <row r="76" spans="1:14">
      <c r="A76" s="4" t="s">
        <v>1597</v>
      </c>
    </row>
    <row r="77" spans="1:14">
      <c r="A77" s="3" t="s">
        <v>1270</v>
      </c>
    </row>
    <row r="78" spans="1:14">
      <c r="A78" s="4" t="s">
        <v>1556</v>
      </c>
      <c r="E78" s="4" t="s">
        <v>1598</v>
      </c>
      <c r="H78" s="4" t="s">
        <v>574</v>
      </c>
    </row>
    <row r="79" spans="1:14">
      <c r="A79" s="4" t="s">
        <v>1532</v>
      </c>
    </row>
    <row r="80" spans="1:14">
      <c r="A80" s="3" t="s">
        <v>1270</v>
      </c>
    </row>
    <row r="81" spans="1:14">
      <c r="A81" s="4" t="s">
        <v>1599</v>
      </c>
      <c r="D81" s="6" t="n">
        <v>840</v>
      </c>
    </row>
    <row r="82" spans="1:14">
      <c r="A82" s="4" t="s">
        <v>1533</v>
      </c>
      <c r="H82" s="7" t="n">
        <v>488</v>
      </c>
    </row>
    <row r="83" spans="1:14">
      <c r="A83" s="4" t="s">
        <v>1535</v>
      </c>
    </row>
    <row r="84" spans="1:14">
      <c r="A84" s="3" t="s">
        <v>1270</v>
      </c>
    </row>
    <row r="85" spans="1:14">
      <c r="A85" s="4" t="s">
        <v>1599</v>
      </c>
      <c r="D85" s="12" t="n">
        <v>142.5</v>
      </c>
    </row>
    <row r="86" spans="1:14">
      <c r="A86" s="4" t="s">
        <v>1533</v>
      </c>
      <c r="H86" s="6" t="n">
        <v>30</v>
      </c>
    </row>
    <row r="87" spans="1:14">
      <c r="A87" s="4" t="s">
        <v>1600</v>
      </c>
    </row>
    <row r="88" spans="1:14">
      <c r="A88" s="3" t="s">
        <v>1270</v>
      </c>
    </row>
    <row r="89" spans="1:14">
      <c r="A89" s="4" t="s">
        <v>1533</v>
      </c>
      <c r="H89" s="6" t="n">
        <v>295</v>
      </c>
    </row>
    <row r="90" spans="1:14">
      <c r="A90" s="4" t="s">
        <v>1601</v>
      </c>
      <c r="H90" s="7" t="n">
        <v>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1602</v>
      </c>
      <c r="B1" s="2" t="s">
        <v>1</v>
      </c>
    </row>
    <row r="2" spans="1:5">
      <c r="B2" s="2" t="s">
        <v>1405</v>
      </c>
      <c r="C2" s="2" t="s">
        <v>1091</v>
      </c>
      <c r="D2" s="2" t="s">
        <v>1603</v>
      </c>
      <c r="E2" s="2" t="s">
        <v>1604</v>
      </c>
    </row>
    <row r="3" spans="1:5">
      <c r="A3" s="3" t="s">
        <v>1605</v>
      </c>
    </row>
    <row r="4" spans="1:5">
      <c r="A4" s="4" t="s">
        <v>1606</v>
      </c>
      <c r="D4" s="6" t="n">
        <v>2</v>
      </c>
    </row>
    <row r="5" spans="1:5">
      <c r="A5" s="4" t="s">
        <v>1607</v>
      </c>
      <c r="D5" s="6" t="n">
        <v>1100</v>
      </c>
    </row>
    <row r="6" spans="1:5">
      <c r="A6" s="4" t="s">
        <v>1608</v>
      </c>
    </row>
    <row r="7" spans="1:5">
      <c r="A7" s="3" t="s">
        <v>1605</v>
      </c>
    </row>
    <row r="8" spans="1:5">
      <c r="A8" s="4" t="s">
        <v>1609</v>
      </c>
      <c r="C8" s="4" t="s">
        <v>1610</v>
      </c>
    </row>
    <row r="9" spans="1:5">
      <c r="A9" s="4" t="s">
        <v>1611</v>
      </c>
      <c r="C9" s="7" t="n">
        <v>140</v>
      </c>
      <c r="E9" s="7" t="n">
        <v>366</v>
      </c>
    </row>
    <row r="10" spans="1:5">
      <c r="A10" s="4" t="s">
        <v>1612</v>
      </c>
      <c r="C10" s="6" t="n">
        <v>2200</v>
      </c>
    </row>
    <row r="11" spans="1:5">
      <c r="A11" s="4" t="s">
        <v>1613</v>
      </c>
      <c r="C11" s="6" t="n">
        <v>50</v>
      </c>
    </row>
    <row r="12" spans="1:5">
      <c r="A12" s="4" t="s">
        <v>1614</v>
      </c>
      <c r="C12" s="7" t="n">
        <v>12</v>
      </c>
    </row>
    <row r="13" spans="1:5">
      <c r="A13" s="4" t="s">
        <v>1615</v>
      </c>
    </row>
    <row r="14" spans="1:5">
      <c r="A14" s="3" t="s">
        <v>1605</v>
      </c>
    </row>
    <row r="15" spans="1:5">
      <c r="A15" s="4" t="s">
        <v>1612</v>
      </c>
      <c r="B15" s="7" t="n">
        <v>3100</v>
      </c>
    </row>
    <row r="16" spans="1:5">
      <c r="A16" s="4" t="s">
        <v>1616</v>
      </c>
    </row>
    <row r="17" spans="1:5">
      <c r="A17" s="3" t="s">
        <v>1605</v>
      </c>
    </row>
    <row r="18" spans="1:5">
      <c r="A18" s="4" t="s">
        <v>1617</v>
      </c>
      <c r="C18" s="4" t="s">
        <v>12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8</v>
      </c>
      <c r="B1" s="2" t="s">
        <v>1619</v>
      </c>
      <c r="C1" s="2" t="s">
        <v>2</v>
      </c>
      <c r="D1" s="2" t="s">
        <v>143</v>
      </c>
      <c r="E1" s="2" t="s">
        <v>144</v>
      </c>
    </row>
    <row r="2" spans="1:5">
      <c r="A2" s="3" t="s">
        <v>1620</v>
      </c>
    </row>
    <row r="3" spans="1:5">
      <c r="A3" s="4" t="s">
        <v>1129</v>
      </c>
      <c r="C3" s="7" t="n">
        <v>202</v>
      </c>
      <c r="D3" s="7" t="n">
        <v>210</v>
      </c>
      <c r="E3" s="7" t="n">
        <v>249</v>
      </c>
    </row>
    <row r="4" spans="1:5">
      <c r="A4" s="4" t="s">
        <v>103</v>
      </c>
    </row>
    <row r="5" spans="1:5">
      <c r="A5" s="3" t="s">
        <v>1620</v>
      </c>
    </row>
    <row r="6" spans="1:5">
      <c r="A6" s="4" t="s">
        <v>1129</v>
      </c>
      <c r="C6" s="6" t="n">
        <v>103</v>
      </c>
      <c r="D6" s="7" t="n">
        <v>94</v>
      </c>
      <c r="E6" s="7" t="n">
        <v>63</v>
      </c>
    </row>
    <row r="7" spans="1:5">
      <c r="A7" s="4" t="s">
        <v>1275</v>
      </c>
      <c r="C7" s="6" t="n">
        <v>55</v>
      </c>
    </row>
    <row r="8" spans="1:5">
      <c r="A8" s="4" t="s">
        <v>1621</v>
      </c>
    </row>
    <row r="9" spans="1:5">
      <c r="A9" s="3" t="s">
        <v>1620</v>
      </c>
    </row>
    <row r="10" spans="1:5">
      <c r="A10" s="4" t="s">
        <v>1622</v>
      </c>
      <c r="C10" s="6" t="n">
        <v>8200</v>
      </c>
    </row>
    <row r="11" spans="1:5">
      <c r="A11" s="4" t="s">
        <v>1623</v>
      </c>
      <c r="C11" s="6" t="n">
        <v>200</v>
      </c>
    </row>
    <row r="12" spans="1:5">
      <c r="A12" s="4" t="s">
        <v>1624</v>
      </c>
      <c r="C12" s="6" t="n">
        <v>8400</v>
      </c>
    </row>
    <row r="13" spans="1:5">
      <c r="A13" s="4" t="s">
        <v>1625</v>
      </c>
      <c r="C13" s="6" t="n">
        <v>-5900</v>
      </c>
    </row>
    <row r="14" spans="1:5">
      <c r="A14" s="4" t="s">
        <v>1626</v>
      </c>
      <c r="C14" s="6" t="n">
        <v>2500</v>
      </c>
    </row>
    <row r="15" spans="1:5">
      <c r="A15" s="4" t="s">
        <v>1129</v>
      </c>
      <c r="C15" s="6" t="n">
        <v>300</v>
      </c>
    </row>
    <row r="16" spans="1:5">
      <c r="A16" s="4" t="s">
        <v>1627</v>
      </c>
      <c r="C16" s="7" t="n">
        <v>23</v>
      </c>
    </row>
    <row r="17" spans="1:5">
      <c r="A17" s="4" t="s">
        <v>1628</v>
      </c>
    </row>
    <row r="18" spans="1:5">
      <c r="A18" s="3" t="s">
        <v>1620</v>
      </c>
    </row>
    <row r="19" spans="1:5">
      <c r="A19" s="4" t="s">
        <v>1629</v>
      </c>
      <c r="B19" s="7" t="n">
        <v>1700</v>
      </c>
    </row>
    <row r="20" spans="1:5">
      <c r="A20" s="4" t="s">
        <v>1275</v>
      </c>
      <c r="B20" s="7" t="n">
        <v>1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1630</v>
      </c>
      <c r="B1" s="2" t="s">
        <v>1631</v>
      </c>
    </row>
    <row r="2" spans="1:2">
      <c r="A2" s="4" t="s">
        <v>1621</v>
      </c>
    </row>
    <row r="3" spans="1:2">
      <c r="A3" s="3" t="s">
        <v>1605</v>
      </c>
    </row>
    <row r="4" spans="1:2">
      <c r="A4" s="4" t="s">
        <v>1632</v>
      </c>
      <c r="B4" s="4" t="s">
        <v>16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634</v>
      </c>
      <c r="B1" s="2" t="s">
        <v>1635</v>
      </c>
      <c r="C1" s="2" t="s">
        <v>1636</v>
      </c>
      <c r="D1" s="2" t="s">
        <v>1619</v>
      </c>
      <c r="E1" s="2" t="s">
        <v>1268</v>
      </c>
      <c r="F1" s="2" t="s">
        <v>1637</v>
      </c>
      <c r="G1" s="2" t="s">
        <v>1638</v>
      </c>
      <c r="H1" s="2" t="s">
        <v>1639</v>
      </c>
      <c r="I1" s="2" t="s">
        <v>1640</v>
      </c>
      <c r="J1" s="2" t="s">
        <v>1641</v>
      </c>
      <c r="K1" s="2" t="s">
        <v>1642</v>
      </c>
      <c r="L1" s="2" t="s">
        <v>2</v>
      </c>
      <c r="M1" s="2" t="s">
        <v>143</v>
      </c>
      <c r="N1" s="2" t="s">
        <v>144</v>
      </c>
      <c r="O1" s="2" t="s">
        <v>1643</v>
      </c>
      <c r="P1" s="2" t="s">
        <v>1644</v>
      </c>
      <c r="Q1" s="2" t="s">
        <v>1196</v>
      </c>
      <c r="R1" s="2" t="s">
        <v>1555</v>
      </c>
    </row>
    <row r="2" spans="1:18">
      <c r="A2" s="3" t="s">
        <v>1605</v>
      </c>
    </row>
    <row r="3" spans="1:18">
      <c r="A3" s="4" t="s">
        <v>1564</v>
      </c>
      <c r="L3" s="4" t="s">
        <v>1565</v>
      </c>
      <c r="R3" s="4" t="s">
        <v>1566</v>
      </c>
    </row>
    <row r="4" spans="1:18">
      <c r="A4" s="4" t="s">
        <v>1645</v>
      </c>
      <c r="L4" s="4" t="s">
        <v>1646</v>
      </c>
    </row>
    <row r="5" spans="1:18">
      <c r="A5" s="4" t="s">
        <v>1275</v>
      </c>
      <c r="L5" s="7" t="n">
        <v>55</v>
      </c>
    </row>
    <row r="6" spans="1:18">
      <c r="A6" s="4" t="s">
        <v>1608</v>
      </c>
    </row>
    <row r="7" spans="1:18">
      <c r="A7" s="3" t="s">
        <v>1605</v>
      </c>
    </row>
    <row r="8" spans="1:18">
      <c r="A8" s="4" t="s">
        <v>1647</v>
      </c>
      <c r="P8" s="7" t="n">
        <v>4418</v>
      </c>
    </row>
    <row r="9" spans="1:18">
      <c r="A9" s="4" t="s">
        <v>1648</v>
      </c>
      <c r="L9" s="6" t="n">
        <v>2200</v>
      </c>
    </row>
    <row r="10" spans="1:18">
      <c r="A10" s="4" t="s">
        <v>1649</v>
      </c>
      <c r="L10" s="6" t="n">
        <v>7300</v>
      </c>
    </row>
    <row r="11" spans="1:18">
      <c r="A11" s="4" t="s">
        <v>1650</v>
      </c>
      <c r="F11" s="7" t="n">
        <v>62</v>
      </c>
    </row>
    <row r="12" spans="1:18">
      <c r="A12" s="4" t="s">
        <v>1651</v>
      </c>
      <c r="O12" s="7" t="n">
        <v>3300</v>
      </c>
    </row>
    <row r="13" spans="1:18">
      <c r="A13" s="4" t="s">
        <v>1652</v>
      </c>
      <c r="L13" s="6" t="n">
        <v>5680</v>
      </c>
    </row>
    <row r="14" spans="1:18">
      <c r="A14" s="4" t="s">
        <v>1564</v>
      </c>
      <c r="Q14" s="4" t="s">
        <v>1566</v>
      </c>
    </row>
    <row r="15" spans="1:18">
      <c r="A15" s="4" t="s">
        <v>1436</v>
      </c>
      <c r="G15" s="4" t="s">
        <v>1591</v>
      </c>
      <c r="H15" s="4" t="s">
        <v>1591</v>
      </c>
    </row>
    <row r="16" spans="1:18">
      <c r="A16" s="4" t="s">
        <v>1653</v>
      </c>
      <c r="L16" s="7" t="n">
        <v>75</v>
      </c>
      <c r="M16" s="7" t="n">
        <v>100</v>
      </c>
      <c r="N16" s="7" t="n">
        <v>25</v>
      </c>
    </row>
    <row r="17" spans="1:18">
      <c r="A17" s="4" t="s">
        <v>1615</v>
      </c>
    </row>
    <row r="18" spans="1:18">
      <c r="A18" s="3" t="s">
        <v>1605</v>
      </c>
    </row>
    <row r="19" spans="1:18">
      <c r="A19" s="4" t="s">
        <v>1436</v>
      </c>
      <c r="B19" s="4" t="s">
        <v>1654</v>
      </c>
      <c r="E19" s="4" t="s">
        <v>1133</v>
      </c>
    </row>
    <row r="20" spans="1:18">
      <c r="A20" s="4" t="s">
        <v>1653</v>
      </c>
      <c r="I20" s="7" t="n">
        <v>190</v>
      </c>
      <c r="J20" s="7" t="n">
        <v>240</v>
      </c>
      <c r="K20" s="7" t="n">
        <v>140</v>
      </c>
    </row>
    <row r="21" spans="1:18">
      <c r="A21" s="4" t="s">
        <v>1655</v>
      </c>
    </row>
    <row r="22" spans="1:18">
      <c r="A22" s="3" t="s">
        <v>1605</v>
      </c>
    </row>
    <row r="23" spans="1:18">
      <c r="A23" s="4" t="s">
        <v>1656</v>
      </c>
      <c r="C23" s="7" t="n">
        <v>674</v>
      </c>
    </row>
    <row r="24" spans="1:18">
      <c r="A24" s="4" t="s">
        <v>1657</v>
      </c>
    </row>
    <row r="25" spans="1:18">
      <c r="A25" s="3" t="s">
        <v>1605</v>
      </c>
    </row>
    <row r="26" spans="1:18">
      <c r="A26" s="4" t="s">
        <v>1564</v>
      </c>
      <c r="L26" s="4" t="s">
        <v>1590</v>
      </c>
      <c r="R26" s="4" t="s">
        <v>1591</v>
      </c>
    </row>
    <row r="27" spans="1:18">
      <c r="A27" s="4" t="s">
        <v>1658</v>
      </c>
    </row>
    <row r="28" spans="1:18">
      <c r="A28" s="3" t="s">
        <v>1605</v>
      </c>
    </row>
    <row r="29" spans="1:18">
      <c r="A29" s="4" t="s">
        <v>1656</v>
      </c>
      <c r="D29" s="7" t="n">
        <v>1200</v>
      </c>
    </row>
    <row r="30" spans="1:18">
      <c r="A30" s="4" t="s">
        <v>1659</v>
      </c>
      <c r="D30" s="12" t="n">
        <v>21.5</v>
      </c>
    </row>
    <row r="31" spans="1:18">
      <c r="A31" s="4" t="s">
        <v>1660</v>
      </c>
    </row>
    <row r="32" spans="1:18">
      <c r="A32" s="3" t="s">
        <v>1605</v>
      </c>
    </row>
    <row r="33" spans="1:18">
      <c r="A33" s="4" t="s">
        <v>1629</v>
      </c>
      <c r="D33" s="6" t="n">
        <v>1700</v>
      </c>
    </row>
    <row r="34" spans="1:18">
      <c r="A34" s="4" t="s">
        <v>1656</v>
      </c>
      <c r="D34" s="6" t="n">
        <v>6700</v>
      </c>
    </row>
    <row r="35" spans="1:18">
      <c r="A35" s="4" t="s">
        <v>1275</v>
      </c>
      <c r="D35" s="7" t="n">
        <v>1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v>
      </c>
      <c r="C2" s="2" t="s">
        <v>143</v>
      </c>
    </row>
    <row r="3" spans="1:3">
      <c r="A3" s="3" t="s">
        <v>1270</v>
      </c>
    </row>
    <row r="4" spans="1:3">
      <c r="A4" s="4" t="s">
        <v>1662</v>
      </c>
      <c r="B4" s="7" t="n">
        <v>3838</v>
      </c>
      <c r="C4" s="7" t="n">
        <v>720</v>
      </c>
    </row>
    <row r="5" spans="1:3">
      <c r="A5" s="4" t="s">
        <v>389</v>
      </c>
    </row>
    <row r="6" spans="1:3">
      <c r="A6" s="3" t="s">
        <v>1270</v>
      </c>
    </row>
    <row r="7" spans="1:3">
      <c r="A7" s="4" t="s">
        <v>1662</v>
      </c>
      <c r="B7" s="6" t="n">
        <v>-2084</v>
      </c>
      <c r="C7" s="6" t="n">
        <v>-2297</v>
      </c>
    </row>
    <row r="8" spans="1:3">
      <c r="A8" s="4" t="s">
        <v>1663</v>
      </c>
    </row>
    <row r="9" spans="1:3">
      <c r="A9" s="3" t="s">
        <v>1270</v>
      </c>
    </row>
    <row r="10" spans="1:3">
      <c r="A10" s="4" t="s">
        <v>1662</v>
      </c>
      <c r="B10" s="6" t="n">
        <v>-204</v>
      </c>
      <c r="C10" s="6" t="n">
        <v>-76</v>
      </c>
    </row>
    <row r="11" spans="1:3">
      <c r="A11" s="4" t="s">
        <v>372</v>
      </c>
    </row>
    <row r="12" spans="1:3">
      <c r="A12" s="3" t="s">
        <v>1270</v>
      </c>
    </row>
    <row r="13" spans="1:3">
      <c r="A13" s="4" t="s">
        <v>1662</v>
      </c>
      <c r="B13" s="6" t="n">
        <v>-86</v>
      </c>
      <c r="C13" s="6" t="n">
        <v>-132</v>
      </c>
    </row>
    <row r="14" spans="1:3">
      <c r="A14" s="4" t="s">
        <v>1316</v>
      </c>
    </row>
    <row r="15" spans="1:3">
      <c r="A15" s="3" t="s">
        <v>1270</v>
      </c>
    </row>
    <row r="16" spans="1:3">
      <c r="A16" s="4" t="s">
        <v>1662</v>
      </c>
      <c r="B16" s="6" t="n">
        <v>4381</v>
      </c>
      <c r="C16" s="6" t="n">
        <v>2933</v>
      </c>
    </row>
    <row r="17" spans="1:3">
      <c r="A17" s="4" t="s">
        <v>1319</v>
      </c>
    </row>
    <row r="18" spans="1:3">
      <c r="A18" s="3" t="s">
        <v>1270</v>
      </c>
    </row>
    <row r="19" spans="1:3">
      <c r="A19" s="4" t="s">
        <v>1662</v>
      </c>
      <c r="B19" s="6" t="n">
        <v>1275</v>
      </c>
      <c r="C19" s="6" t="n">
        <v>211</v>
      </c>
    </row>
    <row r="20" spans="1:3">
      <c r="A20" s="4" t="s">
        <v>352</v>
      </c>
    </row>
    <row r="21" spans="1:3">
      <c r="A21" s="3" t="s">
        <v>1270</v>
      </c>
    </row>
    <row r="22" spans="1:3">
      <c r="A22" s="4" t="s">
        <v>1662</v>
      </c>
      <c r="B22" s="6" t="n">
        <v>803</v>
      </c>
      <c r="C22" s="6" t="n">
        <v>799</v>
      </c>
    </row>
    <row r="23" spans="1:3">
      <c r="A23" s="4" t="s">
        <v>331</v>
      </c>
    </row>
    <row r="24" spans="1:3">
      <c r="A24" s="3" t="s">
        <v>1270</v>
      </c>
    </row>
    <row r="25" spans="1:3">
      <c r="A25" s="4" t="s">
        <v>1662</v>
      </c>
      <c r="B25" s="6" t="n">
        <v>492</v>
      </c>
      <c r="C25" s="6" t="n">
        <v>581</v>
      </c>
    </row>
    <row r="26" spans="1:3">
      <c r="A26" s="4" t="s">
        <v>1304</v>
      </c>
    </row>
    <row r="27" spans="1:3">
      <c r="A27" s="3" t="s">
        <v>1270</v>
      </c>
    </row>
    <row r="28" spans="1:3">
      <c r="A28" s="4" t="s">
        <v>1662</v>
      </c>
      <c r="B28" s="6" t="n">
        <v>4423</v>
      </c>
      <c r="C28" s="6" t="n">
        <v>3658</v>
      </c>
    </row>
    <row r="29" spans="1:3">
      <c r="A29" s="4" t="s">
        <v>1305</v>
      </c>
      <c r="B29" s="6" t="n">
        <v>23</v>
      </c>
    </row>
    <row r="30" spans="1:3">
      <c r="A30" s="4" t="s">
        <v>1341</v>
      </c>
    </row>
    <row r="31" spans="1:3">
      <c r="A31" s="3" t="s">
        <v>1270</v>
      </c>
    </row>
    <row r="32" spans="1:3">
      <c r="A32" s="4" t="s">
        <v>1662</v>
      </c>
      <c r="B32" s="7" t="n">
        <v>186</v>
      </c>
      <c r="C32" s="6" t="n">
        <v>182</v>
      </c>
    </row>
    <row r="33" spans="1:3">
      <c r="A33" s="4" t="s">
        <v>1278</v>
      </c>
      <c r="B33" s="4" t="s">
        <v>1342</v>
      </c>
    </row>
    <row r="34" spans="1:3">
      <c r="A34" s="4" t="s">
        <v>1335</v>
      </c>
    </row>
    <row r="35" spans="1:3">
      <c r="A35" s="3" t="s">
        <v>1270</v>
      </c>
    </row>
    <row r="36" spans="1:3">
      <c r="A36" s="4" t="s">
        <v>1662</v>
      </c>
      <c r="B36" s="7" t="n">
        <v>323</v>
      </c>
      <c r="C36" s="6" t="n">
        <v>346</v>
      </c>
    </row>
    <row r="37" spans="1:3">
      <c r="A37" s="4" t="s">
        <v>113</v>
      </c>
    </row>
    <row r="38" spans="1:3">
      <c r="A38" s="3" t="s">
        <v>1270</v>
      </c>
    </row>
    <row r="39" spans="1:3">
      <c r="A39" s="4" t="s">
        <v>1662</v>
      </c>
      <c r="B39" s="7" t="n">
        <v>64</v>
      </c>
      <c r="C39" s="6" t="n">
        <v>-35</v>
      </c>
    </row>
    <row r="40" spans="1:3">
      <c r="A40" s="4" t="s">
        <v>1278</v>
      </c>
      <c r="B40" s="4" t="s">
        <v>1194</v>
      </c>
    </row>
    <row r="41" spans="1:3">
      <c r="A41" s="4" t="s">
        <v>1664</v>
      </c>
    </row>
    <row r="42" spans="1:3">
      <c r="A42" s="3" t="s">
        <v>1270</v>
      </c>
    </row>
    <row r="43" spans="1:3">
      <c r="A43" s="4" t="s">
        <v>1278</v>
      </c>
      <c r="B43" s="4" t="s">
        <v>1100</v>
      </c>
    </row>
    <row r="44" spans="1:3">
      <c r="A44" s="4" t="s">
        <v>1665</v>
      </c>
    </row>
    <row r="45" spans="1:3">
      <c r="A45" s="3" t="s">
        <v>1270</v>
      </c>
    </row>
    <row r="46" spans="1:3">
      <c r="A46" s="4" t="s">
        <v>1662</v>
      </c>
      <c r="B46" s="7" t="n">
        <v>-358</v>
      </c>
      <c r="C46" s="6" t="n">
        <v>-377</v>
      </c>
    </row>
    <row r="47" spans="1:3">
      <c r="A47" s="4" t="s">
        <v>1278</v>
      </c>
      <c r="B47" s="4" t="s">
        <v>1351</v>
      </c>
    </row>
    <row r="48" spans="1:3">
      <c r="A48" s="4" t="s">
        <v>1666</v>
      </c>
      <c r="B48" s="7" t="n">
        <v>358</v>
      </c>
    </row>
    <row r="49" spans="1:3">
      <c r="A49" s="4" t="s">
        <v>1667</v>
      </c>
      <c r="B49" s="6" t="n">
        <v>252</v>
      </c>
    </row>
    <row r="50" spans="1:3">
      <c r="A50" s="4" t="s">
        <v>1668</v>
      </c>
      <c r="B50" s="6" t="n">
        <v>106</v>
      </c>
    </row>
    <row r="51" spans="1:3">
      <c r="A51" s="4" t="s">
        <v>1669</v>
      </c>
      <c r="B51" s="7" t="n">
        <v>8</v>
      </c>
    </row>
    <row r="52" spans="1:3">
      <c r="A52" s="4" t="s">
        <v>1670</v>
      </c>
    </row>
    <row r="53" spans="1:3">
      <c r="A53" s="3" t="s">
        <v>1270</v>
      </c>
    </row>
    <row r="54" spans="1:3">
      <c r="A54" s="4" t="s">
        <v>1278</v>
      </c>
      <c r="B54" s="4" t="s">
        <v>1351</v>
      </c>
    </row>
    <row r="55" spans="1:3">
      <c r="A55" s="4" t="s">
        <v>1668</v>
      </c>
      <c r="B55" s="7" t="n">
        <v>28</v>
      </c>
    </row>
    <row r="56" spans="1:3">
      <c r="A56" s="4" t="s">
        <v>1671</v>
      </c>
    </row>
    <row r="57" spans="1:3">
      <c r="A57" s="3" t="s">
        <v>1270</v>
      </c>
    </row>
    <row r="58" spans="1:3">
      <c r="A58" s="4" t="s">
        <v>1278</v>
      </c>
      <c r="B58" s="4" t="s">
        <v>1324</v>
      </c>
    </row>
    <row r="59" spans="1:3">
      <c r="A59" s="4" t="s">
        <v>1668</v>
      </c>
      <c r="B59" s="7" t="n">
        <v>18</v>
      </c>
    </row>
    <row r="60" spans="1:3">
      <c r="A60" s="4" t="s">
        <v>1672</v>
      </c>
    </row>
    <row r="61" spans="1:3">
      <c r="A61" s="3" t="s">
        <v>1270</v>
      </c>
    </row>
    <row r="62" spans="1:3">
      <c r="A62" s="4" t="s">
        <v>1662</v>
      </c>
      <c r="B62" s="6" t="n">
        <v>-189</v>
      </c>
      <c r="C62" s="6" t="n">
        <v>-185</v>
      </c>
    </row>
    <row r="63" spans="1:3">
      <c r="A63" s="4" t="s">
        <v>1673</v>
      </c>
    </row>
    <row r="64" spans="1:3">
      <c r="A64" s="3" t="s">
        <v>1270</v>
      </c>
    </row>
    <row r="65" spans="1:3">
      <c r="A65" s="4" t="s">
        <v>1662</v>
      </c>
      <c r="B65" s="6" t="n">
        <v>-55</v>
      </c>
      <c r="C65" s="6" t="n">
        <v>-56</v>
      </c>
    </row>
    <row r="66" spans="1:3">
      <c r="A66" s="4" t="s">
        <v>1674</v>
      </c>
    </row>
    <row r="67" spans="1:3">
      <c r="A67" s="3" t="s">
        <v>1270</v>
      </c>
    </row>
    <row r="68" spans="1:3">
      <c r="A68" s="4" t="s">
        <v>1662</v>
      </c>
      <c r="B68" s="7" t="n">
        <v>-10</v>
      </c>
      <c r="C68" s="6" t="n">
        <v>-9</v>
      </c>
    </row>
    <row r="69" spans="1:3">
      <c r="A69" s="4" t="s">
        <v>1278</v>
      </c>
      <c r="B69" s="4" t="s">
        <v>1342</v>
      </c>
    </row>
    <row r="70" spans="1:3">
      <c r="A70" s="4" t="s">
        <v>1675</v>
      </c>
    </row>
    <row r="71" spans="1:3">
      <c r="A71" s="3" t="s">
        <v>1270</v>
      </c>
    </row>
    <row r="72" spans="1:3">
      <c r="A72" s="4" t="s">
        <v>1662</v>
      </c>
      <c r="B72" s="7" t="n">
        <v>213</v>
      </c>
      <c r="C72" s="6" t="n">
        <v>171</v>
      </c>
    </row>
    <row r="73" spans="1:3">
      <c r="A73" s="4" t="s">
        <v>1676</v>
      </c>
    </row>
    <row r="74" spans="1:3">
      <c r="A74" s="3" t="s">
        <v>1270</v>
      </c>
    </row>
    <row r="75" spans="1:3">
      <c r="A75" s="4" t="s">
        <v>1662</v>
      </c>
      <c r="B75" s="7" t="n">
        <v>210</v>
      </c>
      <c r="C75" s="6" t="n">
        <v>143</v>
      </c>
    </row>
    <row r="76" spans="1:3">
      <c r="A76" s="4" t="s">
        <v>1278</v>
      </c>
      <c r="B76" s="4" t="s">
        <v>1677</v>
      </c>
    </row>
    <row r="77" spans="1:3">
      <c r="A77" s="4" t="s">
        <v>1678</v>
      </c>
    </row>
    <row r="78" spans="1:3">
      <c r="A78" s="3" t="s">
        <v>1270</v>
      </c>
    </row>
    <row r="79" spans="1:3">
      <c r="A79" s="4" t="s">
        <v>1662</v>
      </c>
      <c r="B79" s="7" t="n">
        <v>61</v>
      </c>
      <c r="C79" s="6" t="n">
        <v>69</v>
      </c>
    </row>
    <row r="80" spans="1:3">
      <c r="A80" s="4" t="s">
        <v>1278</v>
      </c>
      <c r="B80" s="4" t="s">
        <v>1351</v>
      </c>
    </row>
    <row r="81" spans="1:3">
      <c r="A81" s="4" t="s">
        <v>1305</v>
      </c>
      <c r="B81" s="7" t="n">
        <v>78</v>
      </c>
    </row>
    <row r="82" spans="1:3">
      <c r="A82" s="4" t="s">
        <v>1489</v>
      </c>
      <c r="B82" s="6" t="n">
        <v>18</v>
      </c>
    </row>
    <row r="83" spans="1:3">
      <c r="A83" s="4" t="s">
        <v>1679</v>
      </c>
    </row>
    <row r="84" spans="1:3">
      <c r="A84" s="3" t="s">
        <v>1270</v>
      </c>
    </row>
    <row r="85" spans="1:3">
      <c r="A85" s="4" t="s">
        <v>1662</v>
      </c>
      <c r="B85" s="6" t="n">
        <v>30</v>
      </c>
      <c r="C85" s="6" t="n">
        <v>41</v>
      </c>
    </row>
    <row r="86" spans="1:3">
      <c r="A86" s="4" t="s">
        <v>1680</v>
      </c>
    </row>
    <row r="87" spans="1:3">
      <c r="A87" s="3" t="s">
        <v>1270</v>
      </c>
    </row>
    <row r="88" spans="1:3">
      <c r="A88" s="4" t="s">
        <v>1662</v>
      </c>
      <c r="B88" s="7" t="n">
        <v>16</v>
      </c>
    </row>
    <row r="89" spans="1:3">
      <c r="A89" s="4" t="s">
        <v>1278</v>
      </c>
      <c r="B89" s="4" t="s">
        <v>1194</v>
      </c>
    </row>
    <row r="90" spans="1:3">
      <c r="A90" s="4" t="s">
        <v>1681</v>
      </c>
    </row>
    <row r="91" spans="1:3">
      <c r="A91" s="3" t="s">
        <v>1270</v>
      </c>
    </row>
    <row r="92" spans="1:3">
      <c r="A92" s="4" t="s">
        <v>1662</v>
      </c>
      <c r="B92" s="7" t="n">
        <v>14</v>
      </c>
    </row>
    <row r="93" spans="1:3">
      <c r="A93" s="4" t="s">
        <v>1278</v>
      </c>
      <c r="B93" s="4" t="s">
        <v>1682</v>
      </c>
    </row>
    <row r="94" spans="1:3">
      <c r="A94" s="4" t="s">
        <v>1683</v>
      </c>
    </row>
    <row r="95" spans="1:3">
      <c r="A95" s="3" t="s">
        <v>1270</v>
      </c>
    </row>
    <row r="96" spans="1:3">
      <c r="A96" s="4" t="s">
        <v>1662</v>
      </c>
      <c r="B96" s="7" t="n">
        <v>47</v>
      </c>
      <c r="C96" s="6" t="n">
        <v>44</v>
      </c>
    </row>
    <row r="97" spans="1:3">
      <c r="A97" s="4" t="s">
        <v>1278</v>
      </c>
      <c r="B97" s="4" t="s">
        <v>1356</v>
      </c>
    </row>
    <row r="98" spans="1:3">
      <c r="A98" s="4" t="s">
        <v>1684</v>
      </c>
    </row>
    <row r="99" spans="1:3">
      <c r="A99" s="3" t="s">
        <v>1270</v>
      </c>
    </row>
    <row r="100" spans="1:3">
      <c r="A100" s="4" t="s">
        <v>1662</v>
      </c>
      <c r="B100" s="7" t="n">
        <v>33</v>
      </c>
      <c r="C100" s="6" t="n">
        <v>34</v>
      </c>
    </row>
    <row r="101" spans="1:3">
      <c r="A101" s="4" t="s">
        <v>1664</v>
      </c>
    </row>
    <row r="102" spans="1:3">
      <c r="A102" s="3" t="s">
        <v>1270</v>
      </c>
    </row>
    <row r="103" spans="1:3">
      <c r="A103" s="4" t="s">
        <v>1662</v>
      </c>
      <c r="B103" s="6" t="n">
        <v>34</v>
      </c>
      <c r="C103" s="6" t="n">
        <v>36</v>
      </c>
    </row>
    <row r="104" spans="1:3">
      <c r="A104" s="4" t="s">
        <v>1685</v>
      </c>
    </row>
    <row r="105" spans="1:3">
      <c r="A105" s="3" t="s">
        <v>1270</v>
      </c>
    </row>
    <row r="106" spans="1:3">
      <c r="A106" s="4" t="s">
        <v>1662</v>
      </c>
      <c r="B106" s="6" t="n">
        <v>0</v>
      </c>
      <c r="C106" s="6" t="n">
        <v>26</v>
      </c>
    </row>
    <row r="107" spans="1:3">
      <c r="A107" s="4" t="s">
        <v>1686</v>
      </c>
    </row>
    <row r="108" spans="1:3">
      <c r="A108" s="3" t="s">
        <v>1270</v>
      </c>
    </row>
    <row r="109" spans="1:3">
      <c r="A109" s="4" t="s">
        <v>1662</v>
      </c>
      <c r="B109" s="7" t="n">
        <v>48</v>
      </c>
      <c r="C109" s="7" t="n">
        <v>28</v>
      </c>
    </row>
    <row r="110" spans="1:3">
      <c r="A110" s="4" t="s">
        <v>1278</v>
      </c>
      <c r="B110" s="4" t="s">
        <v>1324</v>
      </c>
    </row>
    <row r="111" spans="1:3">
      <c r="A111" s="4" t="s">
        <v>1687</v>
      </c>
    </row>
    <row r="112" spans="1:3">
      <c r="A112" s="3" t="s">
        <v>1270</v>
      </c>
    </row>
    <row r="113" spans="1:3">
      <c r="A113" s="4" t="s">
        <v>1278</v>
      </c>
      <c r="B113" s="4" t="s">
        <v>1315</v>
      </c>
    </row>
    <row r="114" spans="1:3">
      <c r="A114" s="4" t="s">
        <v>1688</v>
      </c>
    </row>
    <row r="115" spans="1:3">
      <c r="A115" s="3" t="s">
        <v>1270</v>
      </c>
    </row>
    <row r="116" spans="1:3">
      <c r="A116" s="4" t="s">
        <v>1278</v>
      </c>
      <c r="B116" s="4" t="s">
        <v>1285</v>
      </c>
    </row>
    <row r="117" spans="1:3">
      <c r="A117" s="4" t="s">
        <v>1689</v>
      </c>
    </row>
    <row r="118" spans="1:3">
      <c r="A118" s="3" t="s">
        <v>1270</v>
      </c>
    </row>
    <row r="119" spans="1:3">
      <c r="A119" s="4" t="s">
        <v>1662</v>
      </c>
      <c r="B119" s="7" t="n">
        <v>9</v>
      </c>
    </row>
    <row r="120" spans="1:3">
      <c r="A120" s="4" t="s">
        <v>1690</v>
      </c>
    </row>
    <row r="121" spans="1:3">
      <c r="A121" s="3" t="s">
        <v>1270</v>
      </c>
    </row>
    <row r="122" spans="1:3">
      <c r="A122" s="4" t="s">
        <v>1662</v>
      </c>
      <c r="B122" s="7" t="n">
        <v>5</v>
      </c>
    </row>
    <row r="123" spans="1:3">
      <c r="A123" s="4" t="s">
        <v>1278</v>
      </c>
      <c r="B123" s="4" t="s">
        <v>1342</v>
      </c>
    </row>
    <row r="124" spans="1:3">
      <c r="A124" s="4" t="s">
        <v>1691</v>
      </c>
    </row>
    <row r="125" spans="1:3">
      <c r="A125" s="3" t="s">
        <v>1270</v>
      </c>
    </row>
    <row r="126" spans="1:3">
      <c r="A126" s="4" t="s">
        <v>1662</v>
      </c>
      <c r="B126" s="7" t="n">
        <v>27</v>
      </c>
    </row>
    <row r="127" spans="1:3">
      <c r="A127" s="4" t="s">
        <v>1692</v>
      </c>
    </row>
    <row r="128" spans="1:3">
      <c r="A128" s="3" t="s">
        <v>1270</v>
      </c>
    </row>
    <row r="129" spans="1:3">
      <c r="A129" s="4" t="s">
        <v>1662</v>
      </c>
      <c r="B129" s="7" t="n">
        <v>6</v>
      </c>
    </row>
    <row r="130" spans="1:3">
      <c r="A130" s="4" t="s">
        <v>1560</v>
      </c>
    </row>
    <row r="131" spans="1:3">
      <c r="A131" s="3" t="s">
        <v>1270</v>
      </c>
    </row>
    <row r="132" spans="1:3">
      <c r="A132" s="4" t="s">
        <v>1278</v>
      </c>
      <c r="B132" s="4" t="s">
        <v>1321</v>
      </c>
    </row>
    <row r="133" spans="1:3">
      <c r="A133" s="4" t="s">
        <v>1693</v>
      </c>
    </row>
    <row r="134" spans="1:3">
      <c r="A134" s="3" t="s">
        <v>1270</v>
      </c>
    </row>
    <row r="135" spans="1:3">
      <c r="A135" s="4" t="s">
        <v>1278</v>
      </c>
      <c r="B135" s="4" t="s">
        <v>1328</v>
      </c>
    </row>
    <row r="136" spans="1:3">
      <c r="A136" s="4" t="s">
        <v>1694</v>
      </c>
    </row>
    <row r="137" spans="1:3">
      <c r="A137" s="3" t="s">
        <v>1270</v>
      </c>
    </row>
    <row r="138" spans="1:3">
      <c r="A138" s="4" t="s">
        <v>1278</v>
      </c>
      <c r="B138" s="4" t="s">
        <v>1351</v>
      </c>
    </row>
    <row r="139" spans="1:3">
      <c r="A139" s="4" t="s">
        <v>1695</v>
      </c>
    </row>
    <row r="140" spans="1:3">
      <c r="A140" s="3" t="s">
        <v>1270</v>
      </c>
    </row>
    <row r="141" spans="1:3">
      <c r="A141" s="4" t="s">
        <v>1278</v>
      </c>
      <c r="B141" s="4" t="s">
        <v>1307</v>
      </c>
    </row>
    <row r="142" spans="1:3">
      <c r="A142" s="4" t="s">
        <v>1696</v>
      </c>
    </row>
    <row r="143" spans="1:3">
      <c r="A143" s="3" t="s">
        <v>1270</v>
      </c>
    </row>
    <row r="144" spans="1:3">
      <c r="A144" s="4" t="s">
        <v>1278</v>
      </c>
      <c r="B144" s="4" t="s">
        <v>16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 customWidth="1" max="17" min="17" width="21"/>
    <col customWidth="1" max="18" min="18" width="21"/>
  </cols>
  <sheetData>
    <row r="1" spans="1:18">
      <c r="A1" s="1" t="s">
        <v>1698</v>
      </c>
      <c r="B1" s="2" t="s">
        <v>1699</v>
      </c>
      <c r="C1" s="2" t="s">
        <v>1700</v>
      </c>
      <c r="D1" s="2" t="s">
        <v>1701</v>
      </c>
      <c r="E1" s="2" t="s">
        <v>1702</v>
      </c>
      <c r="F1" s="2" t="s">
        <v>1703</v>
      </c>
      <c r="G1" s="2" t="s">
        <v>1704</v>
      </c>
      <c r="H1" s="2" t="s">
        <v>1705</v>
      </c>
      <c r="I1" s="2" t="s">
        <v>1551</v>
      </c>
      <c r="J1" s="2" t="s">
        <v>1706</v>
      </c>
      <c r="K1" s="2" t="s">
        <v>1707</v>
      </c>
      <c r="L1" s="2" t="s">
        <v>1708</v>
      </c>
      <c r="M1" s="2" t="s">
        <v>1094</v>
      </c>
      <c r="N1" s="2" t="s">
        <v>1408</v>
      </c>
      <c r="O1" s="2" t="s">
        <v>1709</v>
      </c>
      <c r="P1" s="2" t="s">
        <v>1710</v>
      </c>
      <c r="Q1" s="2" t="s">
        <v>1711</v>
      </c>
      <c r="R1" s="2" t="s">
        <v>1712</v>
      </c>
    </row>
    <row r="2" spans="1:18">
      <c r="A2" s="3" t="s">
        <v>1270</v>
      </c>
    </row>
    <row r="3" spans="1:18">
      <c r="A3" s="4" t="s">
        <v>1662</v>
      </c>
      <c r="L3" s="7" t="n">
        <v>3838000000</v>
      </c>
      <c r="M3" s="7" t="n">
        <v>720000000</v>
      </c>
    </row>
    <row r="4" spans="1:18">
      <c r="A4" s="4" t="s">
        <v>1493</v>
      </c>
    </row>
    <row r="5" spans="1:18">
      <c r="A5" s="3" t="s">
        <v>1270</v>
      </c>
    </row>
    <row r="6" spans="1:18">
      <c r="A6" s="4" t="s">
        <v>1207</v>
      </c>
      <c r="L6" s="6" t="n">
        <v>170000000</v>
      </c>
      <c r="M6" s="6" t="n">
        <v>74000000</v>
      </c>
      <c r="N6" s="7" t="n">
        <v>41000000</v>
      </c>
    </row>
    <row r="7" spans="1:18">
      <c r="A7" s="4" t="s">
        <v>1319</v>
      </c>
    </row>
    <row r="8" spans="1:18">
      <c r="A8" s="3" t="s">
        <v>1270</v>
      </c>
    </row>
    <row r="9" spans="1:18">
      <c r="A9" s="4" t="s">
        <v>1662</v>
      </c>
      <c r="L9" s="7" t="n">
        <v>1275000000</v>
      </c>
      <c r="M9" s="6" t="n">
        <v>211000000</v>
      </c>
    </row>
    <row r="10" spans="1:18">
      <c r="A10" s="4" t="s">
        <v>1320</v>
      </c>
    </row>
    <row r="11" spans="1:18">
      <c r="A11" s="3" t="s">
        <v>1270</v>
      </c>
    </row>
    <row r="12" spans="1:18">
      <c r="A12" s="4" t="s">
        <v>1278</v>
      </c>
      <c r="L12" s="4" t="s">
        <v>1321</v>
      </c>
    </row>
    <row r="13" spans="1:18">
      <c r="A13" s="4" t="s">
        <v>113</v>
      </c>
    </row>
    <row r="14" spans="1:18">
      <c r="A14" s="3" t="s">
        <v>1270</v>
      </c>
    </row>
    <row r="15" spans="1:18">
      <c r="A15" s="4" t="s">
        <v>1713</v>
      </c>
      <c r="C15" s="7" t="n">
        <v>5800000</v>
      </c>
    </row>
    <row r="16" spans="1:18">
      <c r="A16" s="4" t="s">
        <v>1714</v>
      </c>
      <c r="C16" s="4" t="s">
        <v>1715</v>
      </c>
    </row>
    <row r="17" spans="1:18">
      <c r="A17" s="4" t="s">
        <v>1716</v>
      </c>
      <c r="C17" s="4" t="s">
        <v>1717</v>
      </c>
    </row>
    <row r="18" spans="1:18">
      <c r="A18" s="4" t="s">
        <v>1718</v>
      </c>
      <c r="C18" s="4" t="s">
        <v>1719</v>
      </c>
    </row>
    <row r="19" spans="1:18">
      <c r="A19" s="4" t="s">
        <v>1720</v>
      </c>
      <c r="L19" s="6" t="n">
        <v>2</v>
      </c>
    </row>
    <row r="20" spans="1:18">
      <c r="A20" s="4" t="s">
        <v>1721</v>
      </c>
      <c r="G20" s="7" t="n">
        <v>26000000</v>
      </c>
    </row>
    <row r="21" spans="1:18">
      <c r="A21" s="4" t="s">
        <v>1436</v>
      </c>
      <c r="G21" s="4" t="s">
        <v>1722</v>
      </c>
    </row>
    <row r="22" spans="1:18">
      <c r="A22" s="4" t="s">
        <v>1723</v>
      </c>
      <c r="G22" s="4" t="s">
        <v>1468</v>
      </c>
    </row>
    <row r="23" spans="1:18">
      <c r="A23" s="4" t="s">
        <v>1724</v>
      </c>
      <c r="P23" s="7" t="n">
        <v>21600000</v>
      </c>
    </row>
    <row r="24" spans="1:18">
      <c r="A24" s="4" t="s">
        <v>1725</v>
      </c>
      <c r="P24" s="7" t="n">
        <v>2000000</v>
      </c>
    </row>
    <row r="25" spans="1:18">
      <c r="A25" s="4" t="s">
        <v>1662</v>
      </c>
      <c r="L25" s="7" t="n">
        <v>64000000</v>
      </c>
      <c r="M25" s="6" t="n">
        <v>-35000000</v>
      </c>
    </row>
    <row r="26" spans="1:18">
      <c r="A26" s="4" t="s">
        <v>1564</v>
      </c>
      <c r="P26" s="4" t="s">
        <v>1726</v>
      </c>
    </row>
    <row r="27" spans="1:18">
      <c r="A27" s="4" t="s">
        <v>1727</v>
      </c>
      <c r="L27" s="4" t="s">
        <v>1125</v>
      </c>
      <c r="P27" s="4" t="s">
        <v>1125</v>
      </c>
    </row>
    <row r="28" spans="1:18">
      <c r="A28" s="4" t="s">
        <v>1728</v>
      </c>
      <c r="L28" s="4" t="s">
        <v>433</v>
      </c>
    </row>
    <row r="29" spans="1:18">
      <c r="A29" s="4" t="s">
        <v>1609</v>
      </c>
      <c r="O29" s="4" t="s">
        <v>1125</v>
      </c>
    </row>
    <row r="30" spans="1:18">
      <c r="A30" s="4" t="s">
        <v>1729</v>
      </c>
      <c r="O30" s="7" t="n">
        <v>66000000</v>
      </c>
    </row>
    <row r="31" spans="1:18">
      <c r="A31" s="4" t="s">
        <v>1278</v>
      </c>
      <c r="L31" s="4" t="s">
        <v>1194</v>
      </c>
    </row>
    <row r="32" spans="1:18">
      <c r="A32" s="4" t="s">
        <v>1730</v>
      </c>
      <c r="L32" s="7" t="n">
        <v>2000000</v>
      </c>
      <c r="M32" s="6" t="n">
        <v>7000000</v>
      </c>
      <c r="N32" s="6" t="n">
        <v>-8000000</v>
      </c>
    </row>
    <row r="33" spans="1:18">
      <c r="A33" s="4" t="s">
        <v>1731</v>
      </c>
      <c r="L33" s="6" t="n">
        <v>50000</v>
      </c>
    </row>
    <row r="34" spans="1:18">
      <c r="A34" s="4" t="s">
        <v>1732</v>
      </c>
      <c r="L34" s="7" t="n">
        <v>300000</v>
      </c>
    </row>
    <row r="35" spans="1:18">
      <c r="A35" s="4" t="s">
        <v>1733</v>
      </c>
      <c r="L35" s="4" t="s">
        <v>440</v>
      </c>
    </row>
    <row r="36" spans="1:18">
      <c r="A36" s="4" t="s">
        <v>1734</v>
      </c>
      <c r="L36" s="7" t="n">
        <v>1000000</v>
      </c>
      <c r="M36" s="6" t="n">
        <v>2000000</v>
      </c>
      <c r="N36" s="6" t="n">
        <v>4000000</v>
      </c>
    </row>
    <row r="37" spans="1:18">
      <c r="A37" s="4" t="s">
        <v>195</v>
      </c>
    </row>
    <row r="38" spans="1:18">
      <c r="A38" s="3" t="s">
        <v>1270</v>
      </c>
    </row>
    <row r="39" spans="1:18">
      <c r="A39" s="4" t="s">
        <v>1735</v>
      </c>
      <c r="L39" s="6" t="n">
        <v>54000000</v>
      </c>
    </row>
    <row r="40" spans="1:18">
      <c r="A40" s="4" t="s">
        <v>1736</v>
      </c>
    </row>
    <row r="41" spans="1:18">
      <c r="A41" s="3" t="s">
        <v>1270</v>
      </c>
    </row>
    <row r="42" spans="1:18">
      <c r="A42" s="4" t="s">
        <v>1735</v>
      </c>
      <c r="L42" s="6" t="n">
        <v>1000000</v>
      </c>
    </row>
    <row r="43" spans="1:18">
      <c r="A43" s="4" t="s">
        <v>1737</v>
      </c>
    </row>
    <row r="44" spans="1:18">
      <c r="A44" s="3" t="s">
        <v>1270</v>
      </c>
    </row>
    <row r="45" spans="1:18">
      <c r="A45" s="4" t="s">
        <v>1207</v>
      </c>
      <c r="L45" s="7" t="n">
        <v>1000000</v>
      </c>
      <c r="M45" s="6" t="n">
        <v>1000000</v>
      </c>
      <c r="N45" s="7" t="n">
        <v>3000000</v>
      </c>
    </row>
    <row r="46" spans="1:18">
      <c r="A46" s="4" t="s">
        <v>1738</v>
      </c>
    </row>
    <row r="47" spans="1:18">
      <c r="A47" s="3" t="s">
        <v>1270</v>
      </c>
    </row>
    <row r="48" spans="1:18">
      <c r="A48" s="4" t="s">
        <v>1739</v>
      </c>
      <c r="L48" s="4" t="s">
        <v>1324</v>
      </c>
    </row>
    <row r="49" spans="1:18">
      <c r="A49" s="4" t="s">
        <v>1740</v>
      </c>
    </row>
    <row r="50" spans="1:18">
      <c r="A50" s="3" t="s">
        <v>1270</v>
      </c>
    </row>
    <row r="51" spans="1:18">
      <c r="A51" s="4" t="s">
        <v>1364</v>
      </c>
      <c r="D51" s="7" t="n">
        <v>-16000000</v>
      </c>
    </row>
    <row r="52" spans="1:18">
      <c r="A52" s="4" t="s">
        <v>1741</v>
      </c>
      <c r="L52" s="7" t="n">
        <v>6000000</v>
      </c>
      <c r="M52" s="6" t="n">
        <v>6000000</v>
      </c>
    </row>
    <row r="53" spans="1:18">
      <c r="A53" s="4" t="s">
        <v>195</v>
      </c>
    </row>
    <row r="54" spans="1:18">
      <c r="A54" s="3" t="s">
        <v>1270</v>
      </c>
    </row>
    <row r="55" spans="1:18">
      <c r="A55" s="4" t="s">
        <v>1364</v>
      </c>
      <c r="E55" s="7" t="n">
        <v>3000000</v>
      </c>
      <c r="J55" s="7" t="n">
        <v>-35000000</v>
      </c>
      <c r="K55" s="7" t="n">
        <v>39000000</v>
      </c>
    </row>
    <row r="56" spans="1:18">
      <c r="A56" s="4" t="s">
        <v>1741</v>
      </c>
      <c r="L56" s="7" t="n">
        <v>23000000</v>
      </c>
      <c r="M56" s="6" t="n">
        <v>8000000</v>
      </c>
    </row>
    <row r="57" spans="1:18">
      <c r="A57" s="4" t="s">
        <v>1742</v>
      </c>
    </row>
    <row r="58" spans="1:18">
      <c r="A58" s="3" t="s">
        <v>1270</v>
      </c>
    </row>
    <row r="59" spans="1:18">
      <c r="A59" s="4" t="s">
        <v>1713</v>
      </c>
      <c r="F59" s="7" t="n">
        <v>17000000</v>
      </c>
    </row>
    <row r="60" spans="1:18">
      <c r="A60" s="4" t="s">
        <v>1727</v>
      </c>
      <c r="P60" s="4" t="s">
        <v>1743</v>
      </c>
    </row>
    <row r="61" spans="1:18">
      <c r="A61" s="4" t="s">
        <v>1744</v>
      </c>
      <c r="F61" s="4" t="s">
        <v>569</v>
      </c>
    </row>
    <row r="62" spans="1:18">
      <c r="A62" s="4" t="s">
        <v>1745</v>
      </c>
    </row>
    <row r="63" spans="1:18">
      <c r="A63" s="3" t="s">
        <v>1270</v>
      </c>
    </row>
    <row r="64" spans="1:18">
      <c r="A64" s="4" t="s">
        <v>1436</v>
      </c>
      <c r="H64" s="4" t="s">
        <v>1746</v>
      </c>
    </row>
    <row r="65" spans="1:18">
      <c r="A65" s="4" t="s">
        <v>1364</v>
      </c>
      <c r="H65" s="7" t="n">
        <v>99300000</v>
      </c>
    </row>
    <row r="66" spans="1:18">
      <c r="A66" s="4" t="s">
        <v>1747</v>
      </c>
    </row>
    <row r="67" spans="1:18">
      <c r="A67" s="3" t="s">
        <v>1270</v>
      </c>
    </row>
    <row r="68" spans="1:18">
      <c r="A68" s="4" t="s">
        <v>1305</v>
      </c>
      <c r="Q68" s="7" t="n">
        <v>17000000</v>
      </c>
    </row>
    <row r="69" spans="1:18">
      <c r="A69" s="4" t="s">
        <v>1748</v>
      </c>
    </row>
    <row r="70" spans="1:18">
      <c r="A70" s="3" t="s">
        <v>1270</v>
      </c>
    </row>
    <row r="71" spans="1:18">
      <c r="A71" s="4" t="s">
        <v>1305</v>
      </c>
      <c r="R71" s="7" t="n">
        <v>41000000</v>
      </c>
    </row>
    <row r="72" spans="1:18">
      <c r="A72" s="4" t="s">
        <v>1749</v>
      </c>
    </row>
    <row r="73" spans="1:18">
      <c r="A73" s="3" t="s">
        <v>1270</v>
      </c>
    </row>
    <row r="74" spans="1:18">
      <c r="A74" s="4" t="s">
        <v>1609</v>
      </c>
      <c r="L74" s="4" t="s">
        <v>1125</v>
      </c>
    </row>
    <row r="75" spans="1:18">
      <c r="A75" s="4" t="s">
        <v>1679</v>
      </c>
    </row>
    <row r="76" spans="1:18">
      <c r="A76" s="3" t="s">
        <v>1270</v>
      </c>
    </row>
    <row r="77" spans="1:18">
      <c r="A77" s="4" t="s">
        <v>1662</v>
      </c>
      <c r="L77" s="7" t="n">
        <v>30000000</v>
      </c>
      <c r="M77" s="6" t="n">
        <v>41000000</v>
      </c>
    </row>
    <row r="78" spans="1:18">
      <c r="A78" s="4" t="s">
        <v>1681</v>
      </c>
    </row>
    <row r="79" spans="1:18">
      <c r="A79" s="3" t="s">
        <v>1270</v>
      </c>
    </row>
    <row r="80" spans="1:18">
      <c r="A80" s="4" t="s">
        <v>1662</v>
      </c>
      <c r="L80" s="7" t="n">
        <v>14000000</v>
      </c>
    </row>
    <row r="81" spans="1:18">
      <c r="A81" s="4" t="s">
        <v>1278</v>
      </c>
      <c r="L81" s="4" t="s">
        <v>1682</v>
      </c>
    </row>
    <row r="82" spans="1:18">
      <c r="A82" s="4" t="s">
        <v>1680</v>
      </c>
    </row>
    <row r="83" spans="1:18">
      <c r="A83" s="3" t="s">
        <v>1270</v>
      </c>
    </row>
    <row r="84" spans="1:18">
      <c r="A84" s="4" t="s">
        <v>1662</v>
      </c>
      <c r="L84" s="7" t="n">
        <v>16000000</v>
      </c>
    </row>
    <row r="85" spans="1:18">
      <c r="A85" s="4" t="s">
        <v>1278</v>
      </c>
      <c r="L85" s="4" t="s">
        <v>1194</v>
      </c>
    </row>
    <row r="86" spans="1:18">
      <c r="A86" s="4" t="s">
        <v>1750</v>
      </c>
    </row>
    <row r="87" spans="1:18">
      <c r="A87" s="3" t="s">
        <v>1270</v>
      </c>
    </row>
    <row r="88" spans="1:18">
      <c r="A88" s="4" t="s">
        <v>1662</v>
      </c>
      <c r="L88" s="7" t="n">
        <v>4000000</v>
      </c>
    </row>
    <row r="89" spans="1:18">
      <c r="A89" s="4" t="s">
        <v>1751</v>
      </c>
    </row>
    <row r="90" spans="1:18">
      <c r="A90" s="3" t="s">
        <v>1270</v>
      </c>
    </row>
    <row r="91" spans="1:18">
      <c r="A91" s="4" t="s">
        <v>1364</v>
      </c>
      <c r="B91" s="7" t="n">
        <v>1000000</v>
      </c>
    </row>
    <row r="92" spans="1:18">
      <c r="A92" s="4" t="s">
        <v>1665</v>
      </c>
    </row>
    <row r="93" spans="1:18">
      <c r="A93" s="3" t="s">
        <v>1270</v>
      </c>
    </row>
    <row r="94" spans="1:18">
      <c r="A94" s="4" t="s">
        <v>1662</v>
      </c>
      <c r="L94" s="7" t="n">
        <v>-358000000</v>
      </c>
      <c r="M94" s="7" t="n">
        <v>-377000000</v>
      </c>
    </row>
    <row r="95" spans="1:18">
      <c r="A95" s="4" t="s">
        <v>1278</v>
      </c>
      <c r="L95" s="4" t="s">
        <v>1351</v>
      </c>
    </row>
    <row r="96" spans="1:18">
      <c r="A96" s="4" t="s">
        <v>1668</v>
      </c>
      <c r="L96" s="7" t="n">
        <v>106000000</v>
      </c>
    </row>
    <row r="97" spans="1:18">
      <c r="A97" s="4" t="s">
        <v>1671</v>
      </c>
    </row>
    <row r="98" spans="1:18">
      <c r="A98" s="3" t="s">
        <v>1270</v>
      </c>
    </row>
    <row r="99" spans="1:18">
      <c r="A99" s="4" t="s">
        <v>1278</v>
      </c>
      <c r="L99" s="4" t="s">
        <v>1324</v>
      </c>
    </row>
    <row r="100" spans="1:18">
      <c r="A100" s="4" t="s">
        <v>1668</v>
      </c>
      <c r="L100" s="7" t="n">
        <v>18000000</v>
      </c>
    </row>
    <row r="101" spans="1:18">
      <c r="A101" s="4" t="s">
        <v>1752</v>
      </c>
    </row>
    <row r="102" spans="1:18">
      <c r="A102" s="3" t="s">
        <v>1270</v>
      </c>
    </row>
    <row r="103" spans="1:18">
      <c r="A103" s="4" t="s">
        <v>1278</v>
      </c>
      <c r="L103" s="4" t="s">
        <v>1351</v>
      </c>
    </row>
    <row r="104" spans="1:18">
      <c r="A104" s="4" t="s">
        <v>1668</v>
      </c>
      <c r="L104" s="7" t="n">
        <v>28000000</v>
      </c>
    </row>
    <row r="105" spans="1:18">
      <c r="A105" s="4" t="s">
        <v>1684</v>
      </c>
    </row>
    <row r="106" spans="1:18">
      <c r="A106" s="3" t="s">
        <v>1270</v>
      </c>
    </row>
    <row r="107" spans="1:18">
      <c r="A107" s="4" t="s">
        <v>1489</v>
      </c>
      <c r="L107" s="6" t="n">
        <v>44000000</v>
      </c>
    </row>
    <row r="108" spans="1:18">
      <c r="A108" s="4" t="s">
        <v>1753</v>
      </c>
    </row>
    <row r="109" spans="1:18">
      <c r="A109" s="3" t="s">
        <v>1270</v>
      </c>
    </row>
    <row r="110" spans="1:18">
      <c r="A110" s="4" t="s">
        <v>1489</v>
      </c>
      <c r="L110" s="6" t="n">
        <v>4000000</v>
      </c>
    </row>
    <row r="111" spans="1:18">
      <c r="A111" s="4" t="s">
        <v>1754</v>
      </c>
    </row>
    <row r="112" spans="1:18">
      <c r="A112" s="3" t="s">
        <v>1270</v>
      </c>
    </row>
    <row r="113" spans="1:18">
      <c r="A113" s="4" t="s">
        <v>1489</v>
      </c>
      <c r="L113" s="7" t="n">
        <v>2000000</v>
      </c>
    </row>
    <row r="114" spans="1:18">
      <c r="A114" s="4" t="s">
        <v>1755</v>
      </c>
    </row>
    <row r="115" spans="1:18">
      <c r="A115" s="3" t="s">
        <v>1270</v>
      </c>
    </row>
    <row r="116" spans="1:18">
      <c r="A116" s="4" t="s">
        <v>1729</v>
      </c>
      <c r="O116" s="6" t="n">
        <v>125000000</v>
      </c>
    </row>
    <row r="117" spans="1:18">
      <c r="A117" s="4" t="s">
        <v>1756</v>
      </c>
    </row>
    <row r="118" spans="1:18">
      <c r="A118" s="3" t="s">
        <v>1270</v>
      </c>
    </row>
    <row r="119" spans="1:18">
      <c r="A119" s="4" t="s">
        <v>1729</v>
      </c>
      <c r="O119" s="7" t="n">
        <v>17000000</v>
      </c>
    </row>
    <row r="120" spans="1:18">
      <c r="A120" s="4" t="s">
        <v>1757</v>
      </c>
    </row>
    <row r="121" spans="1:18">
      <c r="A121" s="3" t="s">
        <v>1270</v>
      </c>
    </row>
    <row r="122" spans="1:18">
      <c r="A122" s="4" t="s">
        <v>1364</v>
      </c>
      <c r="I122" s="7" t="n">
        <v>-24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0"/>
    <col customWidth="1" max="18" min="18" width="21"/>
    <col customWidth="1" max="19" min="19" width="21"/>
    <col customWidth="1" max="20" min="20" width="21"/>
  </cols>
  <sheetData>
    <row r="1" spans="1:20">
      <c r="A1" s="1" t="s">
        <v>1758</v>
      </c>
      <c r="B1" s="2" t="s">
        <v>2</v>
      </c>
      <c r="C1" s="2" t="s">
        <v>1759</v>
      </c>
      <c r="D1" s="2" t="s">
        <v>1705</v>
      </c>
      <c r="E1" s="2" t="s">
        <v>1760</v>
      </c>
      <c r="F1" s="2" t="s">
        <v>1761</v>
      </c>
      <c r="G1" s="2" t="s">
        <v>1094</v>
      </c>
      <c r="H1" s="2" t="s">
        <v>1762</v>
      </c>
      <c r="I1" s="2" t="s">
        <v>1408</v>
      </c>
      <c r="J1" s="2" t="s">
        <v>1408</v>
      </c>
      <c r="K1" s="2" t="s">
        <v>1763</v>
      </c>
      <c r="L1" s="2" t="s">
        <v>1405</v>
      </c>
      <c r="M1" s="2" t="s">
        <v>1402</v>
      </c>
      <c r="N1" s="2" t="s">
        <v>1094</v>
      </c>
      <c r="O1" s="2" t="s">
        <v>1764</v>
      </c>
      <c r="P1" s="2" t="s">
        <v>1765</v>
      </c>
      <c r="Q1" s="2" t="s">
        <v>1766</v>
      </c>
      <c r="R1" s="2" t="s">
        <v>1094</v>
      </c>
      <c r="S1" s="2" t="s">
        <v>1554</v>
      </c>
      <c r="T1" s="2" t="s">
        <v>1767</v>
      </c>
    </row>
    <row r="2" spans="1:20">
      <c r="A2" s="3" t="s">
        <v>1270</v>
      </c>
    </row>
    <row r="3" spans="1:20">
      <c r="A3" s="4" t="s">
        <v>1768</v>
      </c>
      <c r="M3" s="7" t="n">
        <v>37</v>
      </c>
      <c r="N3" s="7" t="n">
        <v>29</v>
      </c>
    </row>
    <row r="4" spans="1:20">
      <c r="A4" s="4" t="s">
        <v>113</v>
      </c>
    </row>
    <row r="5" spans="1:20">
      <c r="A5" s="3" t="s">
        <v>1270</v>
      </c>
    </row>
    <row r="6" spans="1:20">
      <c r="A6" s="4" t="s">
        <v>1769</v>
      </c>
      <c r="M6" s="6" t="n">
        <v>582</v>
      </c>
    </row>
    <row r="7" spans="1:20">
      <c r="A7" s="4" t="s">
        <v>1770</v>
      </c>
      <c r="O7" s="7" t="n">
        <v>2880</v>
      </c>
    </row>
    <row r="8" spans="1:20">
      <c r="A8" s="4" t="s">
        <v>1771</v>
      </c>
      <c r="G8" s="7" t="n">
        <v>-9</v>
      </c>
    </row>
    <row r="9" spans="1:20">
      <c r="A9" s="4" t="s">
        <v>1772</v>
      </c>
      <c r="G9" s="7" t="n">
        <v>-95</v>
      </c>
    </row>
    <row r="10" spans="1:20">
      <c r="A10" s="4" t="s">
        <v>1768</v>
      </c>
      <c r="M10" s="7" t="n">
        <v>1</v>
      </c>
      <c r="N10" s="6" t="n">
        <v>0</v>
      </c>
    </row>
    <row r="11" spans="1:20">
      <c r="A11" s="4" t="s">
        <v>1436</v>
      </c>
      <c r="C11" s="4" t="s">
        <v>1722</v>
      </c>
    </row>
    <row r="12" spans="1:20">
      <c r="A12" s="4" t="s">
        <v>1745</v>
      </c>
    </row>
    <row r="13" spans="1:20">
      <c r="A13" s="3" t="s">
        <v>1270</v>
      </c>
    </row>
    <row r="14" spans="1:20">
      <c r="A14" s="4" t="s">
        <v>1773</v>
      </c>
      <c r="B14" s="4" t="s">
        <v>1307</v>
      </c>
    </row>
    <row r="15" spans="1:20">
      <c r="A15" s="4" t="s">
        <v>1770</v>
      </c>
      <c r="F15" s="7" t="n">
        <v>5950</v>
      </c>
    </row>
    <row r="16" spans="1:20">
      <c r="A16" s="4" t="s">
        <v>1774</v>
      </c>
      <c r="F16" s="6" t="n">
        <v>7380</v>
      </c>
    </row>
    <row r="17" spans="1:20">
      <c r="A17" s="4" t="s">
        <v>1775</v>
      </c>
      <c r="F17" s="6" t="n">
        <v>137</v>
      </c>
    </row>
    <row r="18" spans="1:20">
      <c r="A18" s="4" t="s">
        <v>1771</v>
      </c>
      <c r="F18" s="6" t="n">
        <v>2800</v>
      </c>
      <c r="H18" s="7" t="n">
        <v>44</v>
      </c>
      <c r="J18" s="7" t="n">
        <v>242</v>
      </c>
      <c r="M18" s="7" t="n">
        <v>24</v>
      </c>
      <c r="N18" s="6" t="n">
        <v>37</v>
      </c>
      <c r="Q18" s="7" t="n">
        <v>3070</v>
      </c>
    </row>
    <row r="19" spans="1:20">
      <c r="A19" s="4" t="s">
        <v>1772</v>
      </c>
      <c r="F19" s="7" t="n">
        <v>2000</v>
      </c>
      <c r="H19" s="7" t="n">
        <v>33</v>
      </c>
      <c r="J19" s="6" t="n">
        <v>206</v>
      </c>
      <c r="Q19" s="7" t="n">
        <v>1890</v>
      </c>
    </row>
    <row r="20" spans="1:20">
      <c r="A20" s="4" t="s">
        <v>1776</v>
      </c>
      <c r="J20" s="7" t="n">
        <v>164</v>
      </c>
    </row>
    <row r="21" spans="1:20">
      <c r="A21" s="4" t="s">
        <v>1777</v>
      </c>
      <c r="N21" s="7" t="n">
        <v>68</v>
      </c>
    </row>
    <row r="22" spans="1:20">
      <c r="A22" s="4" t="s">
        <v>1364</v>
      </c>
      <c r="D22" s="5" t="n">
        <v>99.3</v>
      </c>
    </row>
    <row r="23" spans="1:20">
      <c r="A23" s="4" t="s">
        <v>1436</v>
      </c>
      <c r="D23" s="4" t="s">
        <v>1746</v>
      </c>
    </row>
    <row r="24" spans="1:20">
      <c r="A24" s="4" t="s">
        <v>1510</v>
      </c>
      <c r="M24" s="4" t="s">
        <v>1351</v>
      </c>
    </row>
    <row r="25" spans="1:20">
      <c r="A25" s="4" t="s">
        <v>1778</v>
      </c>
      <c r="M25" s="4" t="s">
        <v>1285</v>
      </c>
    </row>
    <row r="26" spans="1:20">
      <c r="A26" s="4" t="s">
        <v>1779</v>
      </c>
      <c r="I26" s="7" t="n">
        <v>78</v>
      </c>
    </row>
    <row r="27" spans="1:20">
      <c r="A27" s="4" t="s">
        <v>1780</v>
      </c>
      <c r="I27" s="6" t="n">
        <v>85</v>
      </c>
    </row>
    <row r="28" spans="1:20">
      <c r="A28" s="4" t="s">
        <v>1781</v>
      </c>
      <c r="I28" s="6" t="n">
        <v>7</v>
      </c>
    </row>
    <row r="29" spans="1:20">
      <c r="A29" s="4" t="s">
        <v>1782</v>
      </c>
      <c r="I29" s="7" t="n">
        <v>48</v>
      </c>
    </row>
    <row r="30" spans="1:20">
      <c r="A30" s="4" t="s">
        <v>1783</v>
      </c>
      <c r="E30" s="5" t="n">
        <v>26.8</v>
      </c>
    </row>
    <row r="31" spans="1:20">
      <c r="A31" s="4" t="s">
        <v>1784</v>
      </c>
      <c r="S31" s="7" t="n">
        <v>137</v>
      </c>
      <c r="T31" s="7" t="n">
        <v>270</v>
      </c>
    </row>
    <row r="32" spans="1:20">
      <c r="A32" s="4" t="s">
        <v>1785</v>
      </c>
      <c r="R32" s="7" t="n">
        <v>387</v>
      </c>
    </row>
    <row r="33" spans="1:20">
      <c r="A33" s="4" t="s">
        <v>1786</v>
      </c>
    </row>
    <row r="34" spans="1:20">
      <c r="A34" s="3" t="s">
        <v>1270</v>
      </c>
    </row>
    <row r="35" spans="1:20">
      <c r="A35" s="4" t="s">
        <v>1768</v>
      </c>
      <c r="K35" s="7" t="n">
        <v>5</v>
      </c>
      <c r="L35" s="7" t="n">
        <v>17</v>
      </c>
    </row>
    <row r="36" spans="1:20">
      <c r="A36" s="4" t="s">
        <v>1787</v>
      </c>
    </row>
    <row r="37" spans="1:20">
      <c r="A37" s="3" t="s">
        <v>1270</v>
      </c>
    </row>
    <row r="38" spans="1:20">
      <c r="A38" s="4" t="s">
        <v>1768</v>
      </c>
      <c r="P38" s="7" t="n">
        <v>15</v>
      </c>
    </row>
    <row r="39" spans="1:20">
      <c r="A39" s="4" t="s">
        <v>1788</v>
      </c>
    </row>
    <row r="40" spans="1:20">
      <c r="A40" s="3" t="s">
        <v>1270</v>
      </c>
    </row>
    <row r="41" spans="1:20">
      <c r="A41" s="4" t="s">
        <v>1768</v>
      </c>
      <c r="P41" s="7" t="n">
        <v>16</v>
      </c>
    </row>
    <row r="42" spans="1:20">
      <c r="A42" s="4" t="s">
        <v>1789</v>
      </c>
    </row>
    <row r="43" spans="1:20">
      <c r="A43" s="3" t="s">
        <v>1270</v>
      </c>
    </row>
    <row r="44" spans="1:20">
      <c r="A44" s="4" t="s">
        <v>1785</v>
      </c>
      <c r="R44" s="6" t="n">
        <v>382</v>
      </c>
    </row>
    <row r="45" spans="1:20">
      <c r="A45" s="4" t="s">
        <v>1790</v>
      </c>
    </row>
    <row r="46" spans="1:20">
      <c r="A46" s="3" t="s">
        <v>1270</v>
      </c>
    </row>
    <row r="47" spans="1:20">
      <c r="A47" s="4" t="s">
        <v>1785</v>
      </c>
      <c r="R47" s="7"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1</v>
      </c>
      <c r="B1" s="2" t="s">
        <v>1792</v>
      </c>
      <c r="C1" s="2" t="s">
        <v>2</v>
      </c>
    </row>
    <row r="2" spans="1:3">
      <c r="A2" s="4" t="s">
        <v>1793</v>
      </c>
    </row>
    <row r="3" spans="1:3">
      <c r="A3" s="3" t="s">
        <v>1538</v>
      </c>
    </row>
    <row r="4" spans="1:3">
      <c r="A4" s="4" t="s">
        <v>1794</v>
      </c>
      <c r="C4" s="4" t="s">
        <v>1100</v>
      </c>
    </row>
    <row r="5" spans="1:3">
      <c r="A5" s="4" t="s">
        <v>1795</v>
      </c>
      <c r="C5" s="4" t="s">
        <v>432</v>
      </c>
    </row>
    <row r="6" spans="1:3">
      <c r="A6" s="4" t="s">
        <v>1796</v>
      </c>
      <c r="C6" s="4" t="s">
        <v>1797</v>
      </c>
    </row>
    <row r="7" spans="1:3">
      <c r="A7" s="4" t="s">
        <v>1798</v>
      </c>
      <c r="C7" s="7" t="n">
        <v>9</v>
      </c>
    </row>
    <row r="8" spans="1:3">
      <c r="A8" s="4" t="s">
        <v>1799</v>
      </c>
    </row>
    <row r="9" spans="1:3">
      <c r="A9" s="3" t="s">
        <v>1538</v>
      </c>
    </row>
    <row r="10" spans="1:3">
      <c r="A10" s="4" t="s">
        <v>1800</v>
      </c>
      <c r="B10" s="5" t="n">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43</v>
      </c>
    </row>
    <row r="2" spans="1:3">
      <c r="A2" s="4" t="s">
        <v>426</v>
      </c>
      <c r="B2" s="7" t="n">
        <v>280</v>
      </c>
      <c r="C2" s="7" t="n">
        <v>235</v>
      </c>
    </row>
    <row r="3" spans="1:3">
      <c r="A3" s="4" t="s">
        <v>427</v>
      </c>
      <c r="B3" s="7" t="n">
        <v>5</v>
      </c>
      <c r="C3" s="7" t="n">
        <v>5</v>
      </c>
    </row>
    <row r="4" spans="1:3">
      <c r="A4" s="4" t="s">
        <v>428</v>
      </c>
      <c r="B4" s="6" t="n">
        <v>1500000000</v>
      </c>
      <c r="C4" s="6" t="n">
        <v>1500000000</v>
      </c>
    </row>
    <row r="5" spans="1:3">
      <c r="A5" s="4" t="s">
        <v>124</v>
      </c>
    </row>
    <row r="6" spans="1:3">
      <c r="A6" s="4" t="s">
        <v>426</v>
      </c>
      <c r="B6" s="7" t="n">
        <v>69</v>
      </c>
      <c r="C6" s="7" t="n">
        <v>61</v>
      </c>
    </row>
    <row r="7" spans="1:3">
      <c r="A7" s="4" t="s">
        <v>427</v>
      </c>
      <c r="B7" s="8" t="n">
        <v>0.01</v>
      </c>
      <c r="C7" s="8" t="n">
        <v>0.01</v>
      </c>
    </row>
    <row r="8" spans="1:3">
      <c r="A8" s="4" t="s">
        <v>428</v>
      </c>
      <c r="B8" s="6" t="n">
        <v>1000000</v>
      </c>
      <c r="C8" s="6" t="n">
        <v>1000000</v>
      </c>
    </row>
    <row r="9" spans="1:3">
      <c r="A9" s="4" t="s">
        <v>429</v>
      </c>
      <c r="B9" s="6" t="n">
        <v>1000</v>
      </c>
      <c r="C9" s="6" t="n">
        <v>1000</v>
      </c>
    </row>
    <row r="10" spans="1:3">
      <c r="A10" s="4" t="s">
        <v>418</v>
      </c>
    </row>
    <row r="11" spans="1:3">
      <c r="A11" s="4" t="s">
        <v>430</v>
      </c>
      <c r="B11" s="4" t="s">
        <v>431</v>
      </c>
      <c r="C11" s="4" t="s">
        <v>431</v>
      </c>
    </row>
    <row r="12" spans="1:3">
      <c r="A12" s="4" t="s">
        <v>419</v>
      </c>
    </row>
    <row r="13" spans="1:3">
      <c r="A13" s="4" t="s">
        <v>430</v>
      </c>
      <c r="B13" s="4" t="s">
        <v>432</v>
      </c>
      <c r="C13" s="4" t="s">
        <v>432</v>
      </c>
    </row>
    <row r="14" spans="1:3">
      <c r="A14" s="4" t="s">
        <v>420</v>
      </c>
    </row>
    <row r="15" spans="1:3">
      <c r="A15" s="4" t="s">
        <v>430</v>
      </c>
      <c r="B15" s="4" t="s">
        <v>433</v>
      </c>
      <c r="C15" s="4" t="s">
        <v>433</v>
      </c>
    </row>
    <row r="16" spans="1:3">
      <c r="A16" s="4" t="s">
        <v>421</v>
      </c>
    </row>
    <row r="17" spans="1:3">
      <c r="A17" s="4" t="s">
        <v>430</v>
      </c>
      <c r="B17" s="4" t="s">
        <v>434</v>
      </c>
      <c r="C17" s="4" t="s">
        <v>434</v>
      </c>
    </row>
    <row r="18" spans="1:3">
      <c r="A18" s="4" t="s">
        <v>423</v>
      </c>
    </row>
    <row r="19" spans="1:3">
      <c r="A19" s="4" t="s">
        <v>430</v>
      </c>
      <c r="C19" s="4" t="s">
        <v>435</v>
      </c>
    </row>
    <row r="20" spans="1:3">
      <c r="A20" s="4" t="s">
        <v>135</v>
      </c>
    </row>
    <row r="21" spans="1:3">
      <c r="A21" s="4" t="s">
        <v>426</v>
      </c>
      <c r="B21" s="7" t="n">
        <v>176</v>
      </c>
      <c r="C21" s="7" t="n">
        <v>145</v>
      </c>
    </row>
    <row r="22" spans="1:3">
      <c r="A22" s="4" t="s">
        <v>427</v>
      </c>
      <c r="B22" s="8" t="n">
        <v>0.01</v>
      </c>
      <c r="C22" s="7" t="n">
        <v>10000</v>
      </c>
    </row>
    <row r="23" spans="1:3">
      <c r="A23" s="4" t="s">
        <v>428</v>
      </c>
      <c r="B23" s="6" t="n">
        <v>100000000</v>
      </c>
      <c r="C23" s="6" t="n">
        <v>100</v>
      </c>
    </row>
    <row r="24" spans="1:3">
      <c r="A24" s="4" t="s">
        <v>429</v>
      </c>
      <c r="B24" s="6" t="n">
        <v>100</v>
      </c>
      <c r="C24" s="6" t="n">
        <v>100</v>
      </c>
    </row>
    <row r="25" spans="1:3">
      <c r="A25" s="4" t="s">
        <v>436</v>
      </c>
    </row>
    <row r="26" spans="1:3">
      <c r="A26" s="4" t="s">
        <v>430</v>
      </c>
      <c r="B26" s="4" t="s">
        <v>437</v>
      </c>
    </row>
    <row r="27" spans="1:3">
      <c r="A27" s="4" t="s">
        <v>438</v>
      </c>
    </row>
    <row r="28" spans="1:3">
      <c r="A28" s="4" t="s">
        <v>430</v>
      </c>
      <c r="B28" s="4" t="s">
        <v>439</v>
      </c>
      <c r="C28" s="4" t="s">
        <v>440</v>
      </c>
    </row>
    <row r="29" spans="1:3">
      <c r="A29" s="4" t="s">
        <v>441</v>
      </c>
    </row>
    <row r="30" spans="1:3">
      <c r="A30" s="4" t="s">
        <v>430</v>
      </c>
      <c r="B30" s="4" t="s">
        <v>442</v>
      </c>
      <c r="C30" s="4" t="s">
        <v>44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1</v>
      </c>
      <c r="B1" s="2" t="s">
        <v>1</v>
      </c>
    </row>
    <row r="2" spans="1:3">
      <c r="B2" s="2" t="s">
        <v>2</v>
      </c>
      <c r="C2" s="2" t="s">
        <v>143</v>
      </c>
    </row>
    <row r="3" spans="1:3">
      <c r="A3" s="3" t="s">
        <v>1270</v>
      </c>
    </row>
    <row r="4" spans="1:3">
      <c r="A4" s="4" t="s">
        <v>1662</v>
      </c>
      <c r="B4" s="7" t="n">
        <v>3838</v>
      </c>
      <c r="C4" s="7" t="n">
        <v>720</v>
      </c>
    </row>
    <row r="5" spans="1:3">
      <c r="A5" s="4" t="s">
        <v>389</v>
      </c>
    </row>
    <row r="6" spans="1:3">
      <c r="A6" s="3" t="s">
        <v>1270</v>
      </c>
    </row>
    <row r="7" spans="1:3">
      <c r="A7" s="4" t="s">
        <v>1662</v>
      </c>
      <c r="B7" s="6" t="n">
        <v>-2084</v>
      </c>
      <c r="C7" s="6" t="n">
        <v>-2297</v>
      </c>
    </row>
    <row r="8" spans="1:3">
      <c r="A8" s="4" t="s">
        <v>1281</v>
      </c>
    </row>
    <row r="9" spans="1:3">
      <c r="A9" s="3" t="s">
        <v>1270</v>
      </c>
    </row>
    <row r="10" spans="1:3">
      <c r="A10" s="4" t="s">
        <v>1662</v>
      </c>
      <c r="B10" s="6" t="n">
        <v>-6301</v>
      </c>
      <c r="C10" s="6" t="n">
        <v>-6455</v>
      </c>
    </row>
    <row r="11" spans="1:3">
      <c r="A11" s="4" t="s">
        <v>1293</v>
      </c>
    </row>
    <row r="12" spans="1:3">
      <c r="A12" s="3" t="s">
        <v>1270</v>
      </c>
    </row>
    <row r="13" spans="1:3">
      <c r="A13" s="4" t="s">
        <v>1662</v>
      </c>
      <c r="B13" s="6" t="n">
        <v>-205</v>
      </c>
      <c r="C13" s="6" t="n">
        <v>-47</v>
      </c>
    </row>
    <row r="14" spans="1:3">
      <c r="A14" s="4" t="s">
        <v>372</v>
      </c>
    </row>
    <row r="15" spans="1:3">
      <c r="A15" s="3" t="s">
        <v>1270</v>
      </c>
    </row>
    <row r="16" spans="1:3">
      <c r="A16" s="4" t="s">
        <v>1662</v>
      </c>
      <c r="B16" s="6" t="n">
        <v>-86</v>
      </c>
      <c r="C16" s="6" t="n">
        <v>-132</v>
      </c>
    </row>
    <row r="17" spans="1:3">
      <c r="A17" s="4" t="s">
        <v>1304</v>
      </c>
    </row>
    <row r="18" spans="1:3">
      <c r="A18" s="3" t="s">
        <v>1270</v>
      </c>
    </row>
    <row r="19" spans="1:3">
      <c r="A19" s="4" t="s">
        <v>1662</v>
      </c>
      <c r="B19" s="7" t="n">
        <v>4423</v>
      </c>
      <c r="C19" s="6" t="n">
        <v>3658</v>
      </c>
    </row>
    <row r="20" spans="1:3">
      <c r="A20" s="4" t="s">
        <v>1306</v>
      </c>
    </row>
    <row r="21" spans="1:3">
      <c r="A21" s="3" t="s">
        <v>1270</v>
      </c>
    </row>
    <row r="22" spans="1:3">
      <c r="A22" s="4" t="s">
        <v>1278</v>
      </c>
      <c r="B22" s="4" t="s">
        <v>1307</v>
      </c>
    </row>
    <row r="23" spans="1:3">
      <c r="A23" s="4" t="s">
        <v>1346</v>
      </c>
    </row>
    <row r="24" spans="1:3">
      <c r="A24" s="3" t="s">
        <v>1270</v>
      </c>
    </row>
    <row r="25" spans="1:3">
      <c r="A25" s="4" t="s">
        <v>1662</v>
      </c>
      <c r="B25" s="7" t="n">
        <v>107</v>
      </c>
      <c r="C25" s="6" t="n">
        <v>121</v>
      </c>
    </row>
    <row r="26" spans="1:3">
      <c r="A26" s="4" t="s">
        <v>1338</v>
      </c>
    </row>
    <row r="27" spans="1:3">
      <c r="A27" s="3" t="s">
        <v>1270</v>
      </c>
    </row>
    <row r="28" spans="1:3">
      <c r="A28" s="4" t="s">
        <v>1662</v>
      </c>
      <c r="B28" s="6" t="n">
        <v>254</v>
      </c>
      <c r="C28" s="6" t="n">
        <v>407</v>
      </c>
    </row>
    <row r="29" spans="1:3">
      <c r="A29" s="4" t="s">
        <v>331</v>
      </c>
    </row>
    <row r="30" spans="1:3">
      <c r="A30" s="3" t="s">
        <v>1270</v>
      </c>
    </row>
    <row r="31" spans="1:3">
      <c r="A31" s="4" t="s">
        <v>1662</v>
      </c>
      <c r="B31" s="7" t="n">
        <v>492</v>
      </c>
      <c r="C31" s="6" t="n">
        <v>581</v>
      </c>
    </row>
    <row r="32" spans="1:3">
      <c r="A32" s="4" t="s">
        <v>1350</v>
      </c>
    </row>
    <row r="33" spans="1:3">
      <c r="A33" s="3" t="s">
        <v>1270</v>
      </c>
    </row>
    <row r="34" spans="1:3">
      <c r="A34" s="4" t="s">
        <v>1278</v>
      </c>
      <c r="B34" s="4" t="s">
        <v>1351</v>
      </c>
    </row>
    <row r="35" spans="1:3">
      <c r="A35" s="4" t="s">
        <v>1341</v>
      </c>
    </row>
    <row r="36" spans="1:3">
      <c r="A36" s="3" t="s">
        <v>1270</v>
      </c>
    </row>
    <row r="37" spans="1:3">
      <c r="A37" s="4" t="s">
        <v>1662</v>
      </c>
      <c r="B37" s="7" t="n">
        <v>186</v>
      </c>
      <c r="C37" s="6" t="n">
        <v>182</v>
      </c>
    </row>
    <row r="38" spans="1:3">
      <c r="A38" s="4" t="s">
        <v>1278</v>
      </c>
      <c r="B38" s="4" t="s">
        <v>1342</v>
      </c>
    </row>
    <row r="39" spans="1:3">
      <c r="A39" s="4" t="s">
        <v>135</v>
      </c>
    </row>
    <row r="40" spans="1:3">
      <c r="A40" s="3" t="s">
        <v>1270</v>
      </c>
    </row>
    <row r="41" spans="1:3">
      <c r="A41" s="4" t="s">
        <v>1662</v>
      </c>
      <c r="B41" s="7" t="n">
        <v>-1874</v>
      </c>
      <c r="C41" s="6" t="n">
        <v>-1872</v>
      </c>
    </row>
    <row r="42" spans="1:3">
      <c r="A42" s="4" t="s">
        <v>1802</v>
      </c>
    </row>
    <row r="43" spans="1:3">
      <c r="A43" s="3" t="s">
        <v>1270</v>
      </c>
    </row>
    <row r="44" spans="1:3">
      <c r="A44" s="4" t="s">
        <v>1662</v>
      </c>
      <c r="B44" s="6" t="n">
        <v>-1606</v>
      </c>
      <c r="C44" s="6" t="n">
        <v>-1585</v>
      </c>
    </row>
    <row r="45" spans="1:3">
      <c r="A45" s="4" t="s">
        <v>1803</v>
      </c>
    </row>
    <row r="46" spans="1:3">
      <c r="A46" s="3" t="s">
        <v>1270</v>
      </c>
    </row>
    <row r="47" spans="1:3">
      <c r="A47" s="4" t="s">
        <v>1662</v>
      </c>
      <c r="B47" s="6" t="n">
        <v>-874</v>
      </c>
      <c r="C47" s="6" t="n">
        <v>-940</v>
      </c>
    </row>
    <row r="48" spans="1:3">
      <c r="A48" s="4" t="s">
        <v>1804</v>
      </c>
    </row>
    <row r="49" spans="1:3">
      <c r="A49" s="3" t="s">
        <v>1270</v>
      </c>
    </row>
    <row r="50" spans="1:3">
      <c r="A50" s="4" t="s">
        <v>1662</v>
      </c>
      <c r="B50" s="6" t="n">
        <v>-82</v>
      </c>
      <c r="C50" s="6" t="n">
        <v>-43</v>
      </c>
    </row>
    <row r="51" spans="1:3">
      <c r="A51" s="4" t="s">
        <v>1805</v>
      </c>
    </row>
    <row r="52" spans="1:3">
      <c r="A52" s="3" t="s">
        <v>1270</v>
      </c>
    </row>
    <row r="53" spans="1:3">
      <c r="A53" s="4" t="s">
        <v>1662</v>
      </c>
      <c r="B53" s="7" t="n">
        <v>-22</v>
      </c>
      <c r="C53" s="6" t="n">
        <v>-46</v>
      </c>
    </row>
    <row r="54" spans="1:3">
      <c r="A54" s="4" t="s">
        <v>1806</v>
      </c>
    </row>
    <row r="55" spans="1:3">
      <c r="A55" s="3" t="s">
        <v>1270</v>
      </c>
    </row>
    <row r="56" spans="1:3">
      <c r="A56" s="4" t="s">
        <v>1278</v>
      </c>
      <c r="B56" s="4" t="s">
        <v>1297</v>
      </c>
    </row>
    <row r="57" spans="1:3">
      <c r="A57" s="4" t="s">
        <v>1807</v>
      </c>
    </row>
    <row r="58" spans="1:3">
      <c r="A58" s="3" t="s">
        <v>1270</v>
      </c>
    </row>
    <row r="59" spans="1:3">
      <c r="A59" s="4" t="s">
        <v>1662</v>
      </c>
      <c r="B59" s="7" t="n">
        <v>12</v>
      </c>
    </row>
    <row r="60" spans="1:3">
      <c r="A60" s="4" t="s">
        <v>1808</v>
      </c>
    </row>
    <row r="61" spans="1:3">
      <c r="A61" s="3" t="s">
        <v>1270</v>
      </c>
    </row>
    <row r="62" spans="1:3">
      <c r="A62" s="4" t="s">
        <v>1662</v>
      </c>
      <c r="B62" s="6" t="n">
        <v>296</v>
      </c>
      <c r="C62" s="6" t="n">
        <v>311</v>
      </c>
    </row>
    <row r="63" spans="1:3">
      <c r="A63" s="4" t="s">
        <v>1809</v>
      </c>
    </row>
    <row r="64" spans="1:3">
      <c r="A64" s="3" t="s">
        <v>1270</v>
      </c>
    </row>
    <row r="65" spans="1:3">
      <c r="A65" s="4" t="s">
        <v>1662</v>
      </c>
      <c r="B65" s="7" t="n">
        <v>167</v>
      </c>
      <c r="C65" s="6" t="n">
        <v>161</v>
      </c>
    </row>
    <row r="66" spans="1:3">
      <c r="A66" s="4" t="s">
        <v>1810</v>
      </c>
    </row>
    <row r="67" spans="1:3">
      <c r="A67" s="3" t="s">
        <v>1270</v>
      </c>
    </row>
    <row r="68" spans="1:3">
      <c r="A68" s="4" t="s">
        <v>1278</v>
      </c>
      <c r="B68" s="4" t="s">
        <v>1307</v>
      </c>
    </row>
    <row r="69" spans="1:3">
      <c r="A69" s="4" t="s">
        <v>1811</v>
      </c>
    </row>
    <row r="70" spans="1:3">
      <c r="A70" s="3" t="s">
        <v>1270</v>
      </c>
    </row>
    <row r="71" spans="1:3">
      <c r="A71" s="4" t="s">
        <v>1662</v>
      </c>
      <c r="B71" s="7" t="n">
        <v>107</v>
      </c>
      <c r="C71" s="6" t="n">
        <v>121</v>
      </c>
    </row>
    <row r="72" spans="1:3">
      <c r="A72" s="4" t="s">
        <v>1812</v>
      </c>
    </row>
    <row r="73" spans="1:3">
      <c r="A73" s="3" t="s">
        <v>1270</v>
      </c>
    </row>
    <row r="74" spans="1:3">
      <c r="A74" s="4" t="s">
        <v>1278</v>
      </c>
      <c r="B74" s="4" t="s">
        <v>1349</v>
      </c>
    </row>
    <row r="75" spans="1:3">
      <c r="A75" s="4" t="s">
        <v>1813</v>
      </c>
    </row>
    <row r="76" spans="1:3">
      <c r="A76" s="3" t="s">
        <v>1270</v>
      </c>
    </row>
    <row r="77" spans="1:3">
      <c r="A77" s="4" t="s">
        <v>1662</v>
      </c>
      <c r="B77" s="7" t="n">
        <v>72</v>
      </c>
      <c r="C77" s="6" t="n">
        <v>90</v>
      </c>
    </row>
    <row r="78" spans="1:3">
      <c r="A78" s="4" t="s">
        <v>1278</v>
      </c>
      <c r="B78" s="4" t="s">
        <v>1285</v>
      </c>
    </row>
    <row r="79" spans="1:3">
      <c r="A79" s="4" t="s">
        <v>1814</v>
      </c>
    </row>
    <row r="80" spans="1:3">
      <c r="A80" s="3" t="s">
        <v>1270</v>
      </c>
    </row>
    <row r="81" spans="1:3">
      <c r="A81" s="4" t="s">
        <v>1662</v>
      </c>
      <c r="B81" s="7" t="n">
        <v>68</v>
      </c>
      <c r="C81" s="6" t="n">
        <v>59</v>
      </c>
    </row>
    <row r="82" spans="1:3">
      <c r="A82" s="4" t="s">
        <v>1815</v>
      </c>
    </row>
    <row r="83" spans="1:3">
      <c r="A83" s="3" t="s">
        <v>1270</v>
      </c>
    </row>
    <row r="84" spans="1:3">
      <c r="A84" s="4" t="s">
        <v>1278</v>
      </c>
      <c r="B84" s="4" t="s">
        <v>1351</v>
      </c>
    </row>
    <row r="85" spans="1:3">
      <c r="A85" s="4" t="s">
        <v>1816</v>
      </c>
    </row>
    <row r="86" spans="1:3">
      <c r="A86" s="3" t="s">
        <v>1270</v>
      </c>
    </row>
    <row r="87" spans="1:3">
      <c r="A87" s="4" t="s">
        <v>1662</v>
      </c>
      <c r="B87" s="7" t="n">
        <v>11</v>
      </c>
      <c r="C87" s="6" t="n">
        <v>8</v>
      </c>
    </row>
    <row r="88" spans="1:3">
      <c r="A88" s="4" t="s">
        <v>1817</v>
      </c>
    </row>
    <row r="89" spans="1:3">
      <c r="A89" s="3" t="s">
        <v>1270</v>
      </c>
    </row>
    <row r="90" spans="1:3">
      <c r="A90" s="4" t="s">
        <v>1278</v>
      </c>
      <c r="B90" s="4" t="s">
        <v>1422</v>
      </c>
    </row>
    <row r="91" spans="1:3">
      <c r="A91" s="4" t="s">
        <v>1818</v>
      </c>
    </row>
    <row r="92" spans="1:3">
      <c r="A92" s="3" t="s">
        <v>1270</v>
      </c>
    </row>
    <row r="93" spans="1:3">
      <c r="A93" s="4" t="s">
        <v>1662</v>
      </c>
      <c r="B93" s="7" t="n">
        <v>11</v>
      </c>
      <c r="C93" s="7" t="n">
        <v>11</v>
      </c>
    </row>
    <row r="94" spans="1:3">
      <c r="A94" s="4" t="s">
        <v>1278</v>
      </c>
      <c r="B94" s="4" t="s">
        <v>1342</v>
      </c>
    </row>
    <row r="95" spans="1:3">
      <c r="A95" s="4" t="s">
        <v>1819</v>
      </c>
    </row>
    <row r="96" spans="1:3">
      <c r="A96" s="3" t="s">
        <v>1270</v>
      </c>
    </row>
    <row r="97" spans="1:3">
      <c r="A97" s="4" t="s">
        <v>1278</v>
      </c>
      <c r="B97" s="4" t="s">
        <v>13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820</v>
      </c>
      <c r="B1" s="2" t="s">
        <v>3</v>
      </c>
      <c r="C1" s="2" t="s">
        <v>1821</v>
      </c>
      <c r="D1" s="2" t="s">
        <v>1822</v>
      </c>
      <c r="E1" s="2" t="s">
        <v>143</v>
      </c>
      <c r="F1" s="2" t="s">
        <v>1823</v>
      </c>
      <c r="G1" s="2" t="s">
        <v>1824</v>
      </c>
      <c r="H1" s="2" t="s">
        <v>1825</v>
      </c>
      <c r="I1" s="2" t="s">
        <v>1826</v>
      </c>
      <c r="J1" s="2" t="s">
        <v>1827</v>
      </c>
      <c r="K1" s="2" t="s">
        <v>1828</v>
      </c>
      <c r="L1" s="2" t="s">
        <v>1829</v>
      </c>
      <c r="M1" s="2" t="s">
        <v>1830</v>
      </c>
      <c r="N1" s="2" t="s">
        <v>1831</v>
      </c>
      <c r="O1" s="2" t="s">
        <v>1832</v>
      </c>
      <c r="P1" s="2" t="s">
        <v>1833</v>
      </c>
      <c r="Q1" s="2" t="s">
        <v>2</v>
      </c>
      <c r="R1" s="2" t="s">
        <v>143</v>
      </c>
      <c r="S1" s="2" t="s">
        <v>1834</v>
      </c>
      <c r="T1" s="2" t="s">
        <v>1835</v>
      </c>
      <c r="U1" s="2" t="s">
        <v>1836</v>
      </c>
      <c r="V1" s="2" t="s">
        <v>1151</v>
      </c>
    </row>
    <row r="2" spans="1:22">
      <c r="A2" s="3" t="s">
        <v>1270</v>
      </c>
    </row>
    <row r="3" spans="1:22">
      <c r="A3" s="4" t="s">
        <v>1416</v>
      </c>
      <c r="Q3" s="7" t="n">
        <v>50</v>
      </c>
    </row>
    <row r="4" spans="1:22">
      <c r="A4" s="4" t="s">
        <v>1145</v>
      </c>
    </row>
    <row r="5" spans="1:22">
      <c r="A5" s="3" t="s">
        <v>1270</v>
      </c>
    </row>
    <row r="6" spans="1:22">
      <c r="A6" s="4" t="s">
        <v>1837</v>
      </c>
      <c r="V6" s="7" t="n">
        <v>65</v>
      </c>
    </row>
    <row r="7" spans="1:22">
      <c r="A7" s="4" t="s">
        <v>1364</v>
      </c>
      <c r="D7" s="7" t="n">
        <v>168</v>
      </c>
      <c r="H7" s="7" t="n">
        <v>-44</v>
      </c>
      <c r="N7" s="7" t="n">
        <v>137</v>
      </c>
    </row>
    <row r="8" spans="1:22">
      <c r="A8" s="4" t="s">
        <v>1436</v>
      </c>
      <c r="D8" s="4" t="s">
        <v>1838</v>
      </c>
      <c r="N8" s="4" t="s">
        <v>1113</v>
      </c>
    </row>
    <row r="9" spans="1:22">
      <c r="A9" s="4" t="s">
        <v>1839</v>
      </c>
      <c r="D9" s="4" t="s">
        <v>1840</v>
      </c>
    </row>
    <row r="10" spans="1:22">
      <c r="A10" s="4" t="s">
        <v>1841</v>
      </c>
    </row>
    <row r="11" spans="1:22">
      <c r="A11" s="3" t="s">
        <v>1270</v>
      </c>
    </row>
    <row r="12" spans="1:22">
      <c r="A12" s="4" t="s">
        <v>1842</v>
      </c>
      <c r="T12" s="4" t="s">
        <v>1424</v>
      </c>
    </row>
    <row r="13" spans="1:22">
      <c r="A13" s="4" t="s">
        <v>1843</v>
      </c>
      <c r="T13" s="4" t="s">
        <v>1844</v>
      </c>
    </row>
    <row r="14" spans="1:22">
      <c r="A14" s="4" t="s">
        <v>1845</v>
      </c>
    </row>
    <row r="15" spans="1:22">
      <c r="A15" s="3" t="s">
        <v>1270</v>
      </c>
    </row>
    <row r="16" spans="1:22">
      <c r="A16" s="4" t="s">
        <v>1846</v>
      </c>
      <c r="S16" s="4" t="s">
        <v>1847</v>
      </c>
    </row>
    <row r="17" spans="1:22">
      <c r="A17" s="4" t="s">
        <v>1848</v>
      </c>
    </row>
    <row r="18" spans="1:22">
      <c r="A18" s="3" t="s">
        <v>1270</v>
      </c>
    </row>
    <row r="19" spans="1:22">
      <c r="A19" s="4" t="s">
        <v>1849</v>
      </c>
      <c r="D19" s="7" t="n">
        <v>65</v>
      </c>
      <c r="N19" s="7" t="n">
        <v>93</v>
      </c>
    </row>
    <row r="20" spans="1:22">
      <c r="A20" s="4" t="s">
        <v>1850</v>
      </c>
    </row>
    <row r="21" spans="1:22">
      <c r="A21" s="3" t="s">
        <v>1270</v>
      </c>
    </row>
    <row r="22" spans="1:22">
      <c r="A22" s="4" t="s">
        <v>1364</v>
      </c>
      <c r="F22" s="7" t="n">
        <v>-14</v>
      </c>
      <c r="J22" s="7" t="n">
        <v>34</v>
      </c>
    </row>
    <row r="23" spans="1:22">
      <c r="A23" s="4" t="s">
        <v>1436</v>
      </c>
      <c r="J23" s="4" t="s">
        <v>1590</v>
      </c>
    </row>
    <row r="24" spans="1:22">
      <c r="A24" s="4" t="s">
        <v>1416</v>
      </c>
      <c r="E24" s="7" t="n">
        <v>14</v>
      </c>
    </row>
    <row r="25" spans="1:22">
      <c r="A25" s="4" t="s">
        <v>1851</v>
      </c>
    </row>
    <row r="26" spans="1:22">
      <c r="A26" s="3" t="s">
        <v>1270</v>
      </c>
    </row>
    <row r="27" spans="1:22">
      <c r="A27" s="4" t="s">
        <v>1436</v>
      </c>
      <c r="J27" s="4" t="s">
        <v>1112</v>
      </c>
    </row>
    <row r="28" spans="1:22">
      <c r="A28" s="4" t="s">
        <v>1852</v>
      </c>
    </row>
    <row r="29" spans="1:22">
      <c r="A29" s="3" t="s">
        <v>1270</v>
      </c>
    </row>
    <row r="30" spans="1:22">
      <c r="A30" s="4" t="s">
        <v>1436</v>
      </c>
      <c r="J30" s="4" t="s">
        <v>1591</v>
      </c>
    </row>
    <row r="31" spans="1:22">
      <c r="A31" s="4" t="s">
        <v>1853</v>
      </c>
    </row>
    <row r="32" spans="1:22">
      <c r="A32" s="3" t="s">
        <v>1270</v>
      </c>
    </row>
    <row r="33" spans="1:22">
      <c r="A33" s="4" t="s">
        <v>1846</v>
      </c>
      <c r="U33" s="4" t="s">
        <v>1285</v>
      </c>
    </row>
    <row r="34" spans="1:22">
      <c r="A34" s="4" t="s">
        <v>1854</v>
      </c>
      <c r="Q34" s="6" t="n">
        <v>365</v>
      </c>
    </row>
    <row r="35" spans="1:22">
      <c r="A35" s="4" t="s">
        <v>1855</v>
      </c>
      <c r="Q35" s="6" t="n">
        <v>5</v>
      </c>
    </row>
    <row r="36" spans="1:22">
      <c r="A36" s="4" t="s">
        <v>1849</v>
      </c>
      <c r="J36" s="7" t="n">
        <v>13</v>
      </c>
    </row>
    <row r="37" spans="1:22">
      <c r="A37" s="4" t="s">
        <v>1856</v>
      </c>
    </row>
    <row r="38" spans="1:22">
      <c r="A38" s="3" t="s">
        <v>1270</v>
      </c>
    </row>
    <row r="39" spans="1:22">
      <c r="A39" s="4" t="s">
        <v>1854</v>
      </c>
      <c r="Q39" s="6" t="n">
        <v>35</v>
      </c>
    </row>
    <row r="40" spans="1:22">
      <c r="A40" s="4" t="s">
        <v>1857</v>
      </c>
    </row>
    <row r="41" spans="1:22">
      <c r="A41" s="3" t="s">
        <v>1270</v>
      </c>
    </row>
    <row r="42" spans="1:22">
      <c r="A42" s="4" t="s">
        <v>1854</v>
      </c>
      <c r="Q42" s="6" t="n">
        <v>40</v>
      </c>
    </row>
    <row r="43" spans="1:22">
      <c r="A43" s="4" t="s">
        <v>1858</v>
      </c>
    </row>
    <row r="44" spans="1:22">
      <c r="A44" s="3" t="s">
        <v>1270</v>
      </c>
    </row>
    <row r="45" spans="1:22">
      <c r="A45" s="4" t="s">
        <v>1854</v>
      </c>
      <c r="Q45" s="6" t="n">
        <v>50</v>
      </c>
    </row>
    <row r="46" spans="1:22">
      <c r="A46" s="4" t="s">
        <v>1859</v>
      </c>
    </row>
    <row r="47" spans="1:22">
      <c r="A47" s="3" t="s">
        <v>1270</v>
      </c>
    </row>
    <row r="48" spans="1:22">
      <c r="A48" s="4" t="s">
        <v>1854</v>
      </c>
      <c r="Q48" s="6" t="n">
        <v>60</v>
      </c>
    </row>
    <row r="49" spans="1:22">
      <c r="A49" s="4" t="s">
        <v>1860</v>
      </c>
    </row>
    <row r="50" spans="1:22">
      <c r="A50" s="3" t="s">
        <v>1270</v>
      </c>
    </row>
    <row r="51" spans="1:22">
      <c r="A51" s="4" t="s">
        <v>1854</v>
      </c>
      <c r="Q51" s="6" t="n">
        <v>70</v>
      </c>
    </row>
    <row r="52" spans="1:22">
      <c r="A52" s="4" t="s">
        <v>1861</v>
      </c>
    </row>
    <row r="53" spans="1:22">
      <c r="A53" s="3" t="s">
        <v>1270</v>
      </c>
    </row>
    <row r="54" spans="1:22">
      <c r="A54" s="4" t="s">
        <v>1854</v>
      </c>
      <c r="Q54" s="6" t="n">
        <v>70</v>
      </c>
    </row>
    <row r="55" spans="1:22">
      <c r="A55" s="4" t="s">
        <v>1862</v>
      </c>
    </row>
    <row r="56" spans="1:22">
      <c r="A56" s="3" t="s">
        <v>1270</v>
      </c>
    </row>
    <row r="57" spans="1:22">
      <c r="A57" s="4" t="s">
        <v>1854</v>
      </c>
      <c r="Q57" s="7" t="n">
        <v>70</v>
      </c>
    </row>
    <row r="58" spans="1:22">
      <c r="A58" s="4" t="s">
        <v>1138</v>
      </c>
    </row>
    <row r="59" spans="1:22">
      <c r="A59" s="3" t="s">
        <v>1270</v>
      </c>
    </row>
    <row r="60" spans="1:22">
      <c r="A60" s="4" t="s">
        <v>1364</v>
      </c>
      <c r="C60" s="7" t="n">
        <v>65</v>
      </c>
      <c r="I60" s="7" t="n">
        <v>16</v>
      </c>
    </row>
    <row r="61" spans="1:22">
      <c r="A61" s="4" t="s">
        <v>1436</v>
      </c>
      <c r="C61" s="4" t="s">
        <v>1863</v>
      </c>
    </row>
    <row r="62" spans="1:22">
      <c r="A62" s="4" t="s">
        <v>1839</v>
      </c>
      <c r="C62" s="4" t="s">
        <v>1864</v>
      </c>
    </row>
    <row r="63" spans="1:22">
      <c r="A63" s="4" t="s">
        <v>1865</v>
      </c>
      <c r="K63" s="7" t="n">
        <v>15</v>
      </c>
    </row>
    <row r="64" spans="1:22">
      <c r="A64" s="4" t="s">
        <v>1866</v>
      </c>
      <c r="Q64" s="4" t="s">
        <v>533</v>
      </c>
    </row>
    <row r="65" spans="1:22">
      <c r="A65" s="4" t="s">
        <v>1723</v>
      </c>
      <c r="G65" s="4" t="s">
        <v>1468</v>
      </c>
    </row>
    <row r="66" spans="1:22">
      <c r="A66" s="4" t="s">
        <v>1416</v>
      </c>
      <c r="L66" s="7" t="n">
        <v>8</v>
      </c>
      <c r="M66" s="7" t="n">
        <v>8</v>
      </c>
    </row>
    <row r="67" spans="1:22">
      <c r="A67" s="4" t="s">
        <v>1744</v>
      </c>
      <c r="G67" s="4" t="s">
        <v>1424</v>
      </c>
    </row>
    <row r="68" spans="1:22">
      <c r="A68" s="4" t="s">
        <v>1867</v>
      </c>
    </row>
    <row r="69" spans="1:22">
      <c r="A69" s="3" t="s">
        <v>1270</v>
      </c>
    </row>
    <row r="70" spans="1:22">
      <c r="A70" s="4" t="s">
        <v>1436</v>
      </c>
      <c r="C70" s="4" t="s">
        <v>1868</v>
      </c>
      <c r="R70" s="4" t="s">
        <v>1869</v>
      </c>
    </row>
    <row r="71" spans="1:22">
      <c r="A71" s="4" t="s">
        <v>1870</v>
      </c>
    </row>
    <row r="72" spans="1:22">
      <c r="A72" s="3" t="s">
        <v>1270</v>
      </c>
    </row>
    <row r="73" spans="1:22">
      <c r="A73" s="4" t="s">
        <v>1436</v>
      </c>
      <c r="C73" s="4" t="s">
        <v>1871</v>
      </c>
      <c r="R73" s="4" t="s">
        <v>1566</v>
      </c>
    </row>
    <row r="74" spans="1:22">
      <c r="A74" s="4" t="s">
        <v>1872</v>
      </c>
    </row>
    <row r="75" spans="1:22">
      <c r="A75" s="3" t="s">
        <v>1270</v>
      </c>
    </row>
    <row r="76" spans="1:22">
      <c r="A76" s="4" t="s">
        <v>1873</v>
      </c>
      <c r="P76" s="7" t="n">
        <v>7</v>
      </c>
      <c r="R76" s="7" t="n">
        <v>20</v>
      </c>
    </row>
    <row r="77" spans="1:22">
      <c r="A77" s="4" t="s">
        <v>1874</v>
      </c>
    </row>
    <row r="78" spans="1:22">
      <c r="A78" s="3" t="s">
        <v>1270</v>
      </c>
    </row>
    <row r="79" spans="1:22">
      <c r="A79" s="4" t="s">
        <v>1875</v>
      </c>
      <c r="Q79" s="7" t="n">
        <v>135</v>
      </c>
    </row>
    <row r="80" spans="1:22">
      <c r="A80" s="4" t="s">
        <v>1876</v>
      </c>
    </row>
    <row r="81" spans="1:22">
      <c r="A81" s="3" t="s">
        <v>1270</v>
      </c>
    </row>
    <row r="82" spans="1:22">
      <c r="A82" s="4" t="s">
        <v>1875</v>
      </c>
      <c r="Q82" s="6" t="n">
        <v>70</v>
      </c>
    </row>
    <row r="83" spans="1:22">
      <c r="A83" s="4" t="s">
        <v>135</v>
      </c>
    </row>
    <row r="84" spans="1:22">
      <c r="A84" s="3" t="s">
        <v>1270</v>
      </c>
    </row>
    <row r="85" spans="1:22">
      <c r="A85" s="4" t="s">
        <v>1453</v>
      </c>
      <c r="E85" s="7" t="n">
        <v>15</v>
      </c>
      <c r="Q85" s="7" t="n">
        <v>74</v>
      </c>
      <c r="R85" s="7" t="n">
        <v>15</v>
      </c>
    </row>
    <row r="86" spans="1:22">
      <c r="A86" s="4" t="s">
        <v>1877</v>
      </c>
    </row>
    <row r="87" spans="1:22">
      <c r="A87" s="3" t="s">
        <v>1270</v>
      </c>
    </row>
    <row r="88" spans="1:22">
      <c r="A88" s="4" t="s">
        <v>1878</v>
      </c>
      <c r="B88" s="4" t="s">
        <v>1100</v>
      </c>
    </row>
    <row r="89" spans="1:22">
      <c r="A89" s="4" t="s">
        <v>1879</v>
      </c>
      <c r="B89" s="4" t="s">
        <v>1100</v>
      </c>
    </row>
    <row r="90" spans="1:22">
      <c r="A90" s="4" t="s">
        <v>1880</v>
      </c>
    </row>
    <row r="91" spans="1:22">
      <c r="A91" s="3" t="s">
        <v>1270</v>
      </c>
    </row>
    <row r="92" spans="1:22">
      <c r="A92" s="4" t="s">
        <v>1881</v>
      </c>
      <c r="O92" s="7" t="n">
        <v>3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2</v>
      </c>
      <c r="C1" s="2" t="s">
        <v>143</v>
      </c>
    </row>
    <row r="2" spans="1:3">
      <c r="A2" s="4" t="s">
        <v>1138</v>
      </c>
    </row>
    <row r="3" spans="1:3">
      <c r="A3" s="3" t="s">
        <v>1270</v>
      </c>
    </row>
    <row r="4" spans="1:3">
      <c r="A4" s="4" t="s">
        <v>1305</v>
      </c>
      <c r="B4" s="7" t="n">
        <v>70</v>
      </c>
      <c r="C4" s="7" t="n">
        <v>95</v>
      </c>
    </row>
    <row r="5" spans="1:3">
      <c r="A5" s="4" t="s">
        <v>1850</v>
      </c>
    </row>
    <row r="6" spans="1:3">
      <c r="A6" s="3" t="s">
        <v>1270</v>
      </c>
    </row>
    <row r="7" spans="1:3">
      <c r="A7" s="4" t="s">
        <v>1305</v>
      </c>
      <c r="B7" s="6" t="n">
        <v>10</v>
      </c>
      <c r="C7" s="6" t="n">
        <v>11</v>
      </c>
    </row>
    <row r="8" spans="1:3">
      <c r="A8" s="4" t="s">
        <v>1145</v>
      </c>
    </row>
    <row r="9" spans="1:3">
      <c r="A9" s="3" t="s">
        <v>1270</v>
      </c>
    </row>
    <row r="10" spans="1:3">
      <c r="A10" s="4" t="s">
        <v>1305</v>
      </c>
      <c r="B10" s="6" t="n">
        <v>2</v>
      </c>
      <c r="C10" s="6" t="n">
        <v>4</v>
      </c>
    </row>
    <row r="11" spans="1:3">
      <c r="A11" s="4" t="s">
        <v>135</v>
      </c>
    </row>
    <row r="12" spans="1:3">
      <c r="A12" s="3" t="s">
        <v>1270</v>
      </c>
    </row>
    <row r="13" spans="1:3">
      <c r="A13" s="4" t="s">
        <v>1305</v>
      </c>
      <c r="B13" s="7" t="n">
        <v>82</v>
      </c>
      <c r="C13" s="7" t="n">
        <v>1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83</v>
      </c>
      <c r="B1" s="2" t="s">
        <v>1884</v>
      </c>
      <c r="C1" s="2" t="s">
        <v>1885</v>
      </c>
      <c r="D1" s="2" t="s">
        <v>144</v>
      </c>
      <c r="E1" s="2" t="s">
        <v>1886</v>
      </c>
    </row>
    <row r="2" spans="1:5">
      <c r="A2" s="4" t="s">
        <v>1887</v>
      </c>
    </row>
    <row r="3" spans="1:5">
      <c r="A3" s="3" t="s">
        <v>1605</v>
      </c>
    </row>
    <row r="4" spans="1:5">
      <c r="A4" s="4" t="s">
        <v>1888</v>
      </c>
      <c r="D4" s="4" t="s">
        <v>1889</v>
      </c>
    </row>
    <row r="5" spans="1:5">
      <c r="A5" s="4" t="s">
        <v>1890</v>
      </c>
    </row>
    <row r="6" spans="1:5">
      <c r="A6" s="3" t="s">
        <v>1605</v>
      </c>
    </row>
    <row r="7" spans="1:5">
      <c r="A7" s="4" t="s">
        <v>1891</v>
      </c>
      <c r="E7" s="6" t="n">
        <v>2</v>
      </c>
    </row>
    <row r="8" spans="1:5">
      <c r="A8" s="4" t="s">
        <v>1892</v>
      </c>
      <c r="B8" s="4" t="s">
        <v>1250</v>
      </c>
      <c r="C8" s="4" t="s">
        <v>12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0"/>
    <col customWidth="1" max="6" min="6" width="30"/>
    <col customWidth="1" max="7" min="7" width="22"/>
  </cols>
  <sheetData>
    <row r="1" spans="1:7">
      <c r="A1" s="1" t="s">
        <v>1893</v>
      </c>
      <c r="B1" s="2" t="s">
        <v>1894</v>
      </c>
      <c r="C1" s="2" t="s">
        <v>1895</v>
      </c>
      <c r="D1" s="2" t="s">
        <v>1896</v>
      </c>
      <c r="E1" s="2" t="s">
        <v>1897</v>
      </c>
      <c r="F1" s="2" t="s">
        <v>1898</v>
      </c>
      <c r="G1" s="2" t="s">
        <v>1899</v>
      </c>
    </row>
    <row r="2" spans="1:7">
      <c r="A2" s="3" t="s">
        <v>1270</v>
      </c>
    </row>
    <row r="3" spans="1:7">
      <c r="A3" s="4" t="s">
        <v>1900</v>
      </c>
      <c r="D3" s="6" t="n">
        <v>10</v>
      </c>
    </row>
    <row r="4" spans="1:7">
      <c r="A4" s="4" t="s">
        <v>1901</v>
      </c>
    </row>
    <row r="5" spans="1:7">
      <c r="A5" s="3" t="s">
        <v>1270</v>
      </c>
    </row>
    <row r="6" spans="1:7">
      <c r="A6" s="4" t="s">
        <v>1902</v>
      </c>
      <c r="E6" s="7" t="n">
        <v>143</v>
      </c>
    </row>
    <row r="7" spans="1:7">
      <c r="A7" s="4" t="s">
        <v>1903</v>
      </c>
    </row>
    <row r="8" spans="1:7">
      <c r="A8" s="3" t="s">
        <v>1270</v>
      </c>
    </row>
    <row r="9" spans="1:7">
      <c r="A9" s="4" t="s">
        <v>1904</v>
      </c>
      <c r="G9" s="6" t="n">
        <v>2</v>
      </c>
    </row>
    <row r="10" spans="1:7">
      <c r="A10" s="4" t="s">
        <v>1900</v>
      </c>
      <c r="C10" s="6" t="n">
        <v>4</v>
      </c>
    </row>
    <row r="11" spans="1:7">
      <c r="A11" s="4" t="s">
        <v>1905</v>
      </c>
      <c r="F11" s="6" t="n">
        <v>3</v>
      </c>
    </row>
    <row r="12" spans="1:7">
      <c r="A12" s="4" t="s">
        <v>1906</v>
      </c>
      <c r="F12" s="5" t="n">
        <v>23.5</v>
      </c>
    </row>
    <row r="13" spans="1:7">
      <c r="A13" s="4" t="s">
        <v>1907</v>
      </c>
    </row>
    <row r="14" spans="1:7">
      <c r="A14" s="3" t="s">
        <v>1270</v>
      </c>
    </row>
    <row r="15" spans="1:7">
      <c r="A15" s="4" t="s">
        <v>1902</v>
      </c>
      <c r="B15" s="7" t="n">
        <v>50</v>
      </c>
    </row>
    <row r="16" spans="1:7">
      <c r="A16" s="4" t="s">
        <v>1908</v>
      </c>
      <c r="B16" s="7"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9</v>
      </c>
      <c r="B1" s="2" t="s">
        <v>1150</v>
      </c>
      <c r="C1" s="2" t="s">
        <v>1</v>
      </c>
    </row>
    <row r="2" spans="1:3">
      <c r="B2" s="2" t="s">
        <v>1152</v>
      </c>
      <c r="C2" s="2" t="s">
        <v>2</v>
      </c>
    </row>
    <row r="3" spans="1:3">
      <c r="A3" s="3" t="s">
        <v>1605</v>
      </c>
    </row>
    <row r="4" spans="1:3">
      <c r="A4" s="4" t="s">
        <v>1910</v>
      </c>
      <c r="C4" s="7" t="n">
        <v>26</v>
      </c>
    </row>
    <row r="5" spans="1:3">
      <c r="A5" s="4" t="s">
        <v>1911</v>
      </c>
      <c r="B5" s="7" t="n">
        <v>12</v>
      </c>
    </row>
    <row r="6" spans="1:3">
      <c r="A6" s="4" t="s">
        <v>1912</v>
      </c>
    </row>
    <row r="7" spans="1:3">
      <c r="A7" s="3" t="s">
        <v>1605</v>
      </c>
    </row>
    <row r="8" spans="1:3">
      <c r="A8" s="4" t="s">
        <v>1913</v>
      </c>
      <c r="C8" s="4" t="s">
        <v>174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1914</v>
      </c>
      <c r="B1" s="2" t="s">
        <v>1915</v>
      </c>
      <c r="C1" s="2" t="s">
        <v>1405</v>
      </c>
      <c r="D1" s="2" t="s">
        <v>1916</v>
      </c>
      <c r="E1" s="2" t="s">
        <v>1094</v>
      </c>
      <c r="F1" s="2" t="s">
        <v>1408</v>
      </c>
    </row>
    <row r="2" spans="1:6">
      <c r="A2" s="3" t="s">
        <v>1917</v>
      </c>
    </row>
    <row r="3" spans="1:6">
      <c r="A3" s="4" t="s">
        <v>388</v>
      </c>
      <c r="D3" s="7" t="n">
        <v>234000</v>
      </c>
      <c r="E3" s="7" t="n">
        <v>268000</v>
      </c>
    </row>
    <row r="4" spans="1:6">
      <c r="A4" s="4" t="s">
        <v>103</v>
      </c>
    </row>
    <row r="5" spans="1:6">
      <c r="A5" s="3" t="s">
        <v>1918</v>
      </c>
    </row>
    <row r="6" spans="1:6">
      <c r="A6" s="4" t="s">
        <v>1504</v>
      </c>
      <c r="D6" s="6" t="n">
        <v>2000</v>
      </c>
      <c r="E6" s="6" t="n">
        <v>2000</v>
      </c>
      <c r="F6" s="7" t="n">
        <v>2000</v>
      </c>
    </row>
    <row r="7" spans="1:6">
      <c r="A7" s="3" t="s">
        <v>1917</v>
      </c>
    </row>
    <row r="8" spans="1:6">
      <c r="A8" s="4" t="s">
        <v>1919</v>
      </c>
      <c r="D8" s="6" t="n">
        <v>15000</v>
      </c>
      <c r="E8" s="6" t="n">
        <v>23000</v>
      </c>
    </row>
    <row r="9" spans="1:6">
      <c r="A9" s="4" t="s">
        <v>388</v>
      </c>
      <c r="D9" s="6" t="n">
        <v>0</v>
      </c>
      <c r="E9" s="6" t="n">
        <v>0</v>
      </c>
    </row>
    <row r="10" spans="1:6">
      <c r="A10" s="4" t="s">
        <v>1920</v>
      </c>
      <c r="D10" s="6" t="n">
        <v>12000</v>
      </c>
      <c r="E10" s="6" t="n">
        <v>2000</v>
      </c>
    </row>
    <row r="11" spans="1:6">
      <c r="A11" s="4" t="s">
        <v>1921</v>
      </c>
      <c r="D11" s="6" t="n">
        <v>40000</v>
      </c>
      <c r="E11" s="6" t="n">
        <v>53000</v>
      </c>
    </row>
    <row r="12" spans="1:6">
      <c r="A12" s="4" t="s">
        <v>135</v>
      </c>
    </row>
    <row r="13" spans="1:6">
      <c r="A13" s="3" t="s">
        <v>1917</v>
      </c>
    </row>
    <row r="14" spans="1:6">
      <c r="A14" s="4" t="s">
        <v>1919</v>
      </c>
      <c r="D14" s="6" t="n">
        <v>36000</v>
      </c>
      <c r="E14" s="6" t="n">
        <v>26000</v>
      </c>
    </row>
    <row r="15" spans="1:6">
      <c r="A15" s="4" t="s">
        <v>388</v>
      </c>
      <c r="D15" s="6" t="n">
        <v>233000</v>
      </c>
      <c r="E15" s="6" t="n">
        <v>268000</v>
      </c>
    </row>
    <row r="16" spans="1:6">
      <c r="A16" s="4" t="s">
        <v>1920</v>
      </c>
      <c r="D16" s="6" t="n">
        <v>37000</v>
      </c>
      <c r="E16" s="6" t="n">
        <v>19000</v>
      </c>
    </row>
    <row r="17" spans="1:6">
      <c r="A17" s="4" t="s">
        <v>1921</v>
      </c>
      <c r="D17" s="7" t="n">
        <v>260000</v>
      </c>
      <c r="E17" s="6" t="n">
        <v>292000</v>
      </c>
    </row>
    <row r="18" spans="1:6">
      <c r="A18" s="4" t="s">
        <v>1922</v>
      </c>
    </row>
    <row r="19" spans="1:6">
      <c r="A19" s="3" t="s">
        <v>1918</v>
      </c>
    </row>
    <row r="20" spans="1:6">
      <c r="A20" s="4" t="s">
        <v>1923</v>
      </c>
      <c r="D20" s="6" t="n">
        <v>40</v>
      </c>
    </row>
    <row r="21" spans="1:6">
      <c r="A21" s="4" t="s">
        <v>1924</v>
      </c>
      <c r="D21" s="6" t="n">
        <v>4</v>
      </c>
    </row>
    <row r="22" spans="1:6">
      <c r="A22" s="4" t="s">
        <v>1925</v>
      </c>
    </row>
    <row r="23" spans="1:6">
      <c r="A23" s="3" t="s">
        <v>1917</v>
      </c>
    </row>
    <row r="24" spans="1:6">
      <c r="A24" s="4" t="s">
        <v>1919</v>
      </c>
      <c r="D24" s="7" t="n">
        <v>51000</v>
      </c>
      <c r="E24" s="6" t="n">
        <v>49000</v>
      </c>
    </row>
    <row r="25" spans="1:6">
      <c r="A25" s="4" t="s">
        <v>388</v>
      </c>
      <c r="D25" s="6" t="n">
        <v>234000</v>
      </c>
      <c r="E25" s="6" t="n">
        <v>268000</v>
      </c>
    </row>
    <row r="26" spans="1:6">
      <c r="A26" s="4" t="s">
        <v>1920</v>
      </c>
      <c r="D26" s="6" t="n">
        <v>49000</v>
      </c>
      <c r="E26" s="6" t="n">
        <v>21000</v>
      </c>
    </row>
    <row r="27" spans="1:6">
      <c r="A27" s="4" t="s">
        <v>1921</v>
      </c>
      <c r="D27" s="7" t="n">
        <v>300000</v>
      </c>
      <c r="E27" s="7" t="n">
        <v>345000</v>
      </c>
    </row>
    <row r="28" spans="1:6">
      <c r="A28" s="4" t="s">
        <v>1926</v>
      </c>
    </row>
    <row r="29" spans="1:6">
      <c r="A29" s="3" t="s">
        <v>1918</v>
      </c>
    </row>
    <row r="30" spans="1:6">
      <c r="A30" s="4" t="s">
        <v>1504</v>
      </c>
      <c r="C30" s="7" t="n">
        <v>12000</v>
      </c>
    </row>
    <row r="31" spans="1:6">
      <c r="A31" s="4" t="s">
        <v>1927</v>
      </c>
    </row>
    <row r="32" spans="1:6">
      <c r="A32" s="3" t="s">
        <v>1918</v>
      </c>
    </row>
    <row r="33" spans="1:6">
      <c r="A33" s="4" t="s">
        <v>1928</v>
      </c>
      <c r="B33" s="7" t="n">
        <v>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1929</v>
      </c>
      <c r="B1" s="2" t="s">
        <v>1</v>
      </c>
    </row>
    <row r="2" spans="1:2">
      <c r="B2" s="2" t="s">
        <v>1930</v>
      </c>
    </row>
    <row r="3" spans="1:2">
      <c r="A3" s="3" t="s">
        <v>1931</v>
      </c>
    </row>
    <row r="4" spans="1:2">
      <c r="A4" s="4" t="s">
        <v>1932</v>
      </c>
      <c r="B4" s="7" t="n">
        <v>13900000000</v>
      </c>
    </row>
    <row r="5" spans="1:2">
      <c r="A5" s="4" t="s">
        <v>1933</v>
      </c>
      <c r="B5" s="6" t="n">
        <v>450000000</v>
      </c>
    </row>
    <row r="6" spans="1:2">
      <c r="A6" s="4" t="s">
        <v>1934</v>
      </c>
      <c r="B6" s="6" t="n">
        <v>138000000</v>
      </c>
    </row>
    <row r="7" spans="1:2">
      <c r="A7" s="4" t="s">
        <v>1935</v>
      </c>
      <c r="B7" s="7" t="n">
        <v>20000000</v>
      </c>
    </row>
    <row r="8" spans="1:2">
      <c r="A8" s="4" t="s">
        <v>1936</v>
      </c>
      <c r="B8" s="4" t="s">
        <v>1194</v>
      </c>
    </row>
    <row r="9" spans="1:2">
      <c r="A9" s="4" t="s">
        <v>1937</v>
      </c>
      <c r="B9" s="4" t="s">
        <v>1938</v>
      </c>
    </row>
    <row r="10" spans="1:2">
      <c r="A10" s="4" t="s">
        <v>1939</v>
      </c>
      <c r="B10" s="7" t="n">
        <v>490000000</v>
      </c>
    </row>
    <row r="11" spans="1:2">
      <c r="A11" s="4" t="s">
        <v>1940</v>
      </c>
      <c r="B11" s="6" t="n">
        <v>3200000000</v>
      </c>
    </row>
    <row r="12" spans="1:2">
      <c r="A12" s="4" t="s">
        <v>1941</v>
      </c>
    </row>
    <row r="13" spans="1:2">
      <c r="A13" s="3" t="s">
        <v>1931</v>
      </c>
    </row>
    <row r="14" spans="1:2">
      <c r="A14" s="4" t="s">
        <v>1942</v>
      </c>
      <c r="B14" s="6" t="n">
        <v>2750000000</v>
      </c>
    </row>
    <row r="15" spans="1:2">
      <c r="A15" s="4" t="s">
        <v>75</v>
      </c>
    </row>
    <row r="16" spans="1:2">
      <c r="A16" s="3" t="s">
        <v>1931</v>
      </c>
    </row>
    <row r="17" spans="1:2">
      <c r="A17" s="4" t="s">
        <v>1943</v>
      </c>
      <c r="B17" s="6" t="n">
        <v>275000000</v>
      </c>
    </row>
    <row r="18" spans="1:2">
      <c r="A18" s="4" t="s">
        <v>1944</v>
      </c>
      <c r="B18" s="6" t="n">
        <v>41000000</v>
      </c>
    </row>
    <row r="19" spans="1:2">
      <c r="A19" s="4" t="s">
        <v>1945</v>
      </c>
      <c r="B19" s="6" t="n">
        <v>58000000</v>
      </c>
    </row>
    <row r="20" spans="1:2">
      <c r="A20" s="4" t="s">
        <v>103</v>
      </c>
    </row>
    <row r="21" spans="1:2">
      <c r="A21" s="3" t="s">
        <v>1931</v>
      </c>
    </row>
    <row r="22" spans="1:2">
      <c r="A22" s="4" t="s">
        <v>1943</v>
      </c>
      <c r="B22" s="6" t="n">
        <v>267000000</v>
      </c>
    </row>
    <row r="23" spans="1:2">
      <c r="A23" s="4" t="s">
        <v>1944</v>
      </c>
      <c r="B23" s="6" t="n">
        <v>40000000</v>
      </c>
    </row>
    <row r="24" spans="1:2">
      <c r="A24" s="4" t="s">
        <v>1945</v>
      </c>
      <c r="B24" s="7" t="n">
        <v>85000000</v>
      </c>
    </row>
    <row r="25" spans="1:2">
      <c r="A25" s="4" t="s">
        <v>1946</v>
      </c>
    </row>
    <row r="26" spans="1:2">
      <c r="A26" s="3" t="s">
        <v>1931</v>
      </c>
    </row>
    <row r="27" spans="1:2">
      <c r="A27" s="4" t="s">
        <v>1947</v>
      </c>
      <c r="B27" s="6" t="n">
        <v>3</v>
      </c>
    </row>
    <row r="28" spans="1:2">
      <c r="A28" s="4" t="s">
        <v>1948</v>
      </c>
      <c r="B28" s="7" t="n">
        <v>1500000000</v>
      </c>
    </row>
    <row r="29" spans="1:2">
      <c r="A29" s="4" t="s">
        <v>1949</v>
      </c>
      <c r="B29" s="6" t="n">
        <v>1250000000</v>
      </c>
    </row>
    <row r="30" spans="1:2">
      <c r="A30" s="4" t="s">
        <v>1950</v>
      </c>
      <c r="B30" s="7" t="n">
        <v>750000000</v>
      </c>
    </row>
    <row r="31" spans="1:2">
      <c r="A31" s="4" t="s">
        <v>1951</v>
      </c>
      <c r="B31" s="4" t="s">
        <v>19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1953</v>
      </c>
      <c r="B1" s="2" t="s">
        <v>1150</v>
      </c>
    </row>
    <row r="2" spans="1:3">
      <c r="B2" s="2" t="s">
        <v>1091</v>
      </c>
      <c r="C2" s="2" t="s">
        <v>1954</v>
      </c>
    </row>
    <row r="3" spans="1:3">
      <c r="A3" s="3" t="s">
        <v>714</v>
      </c>
    </row>
    <row r="4" spans="1:3">
      <c r="A4" s="4" t="s">
        <v>1955</v>
      </c>
      <c r="C4" s="6" t="n">
        <v>1</v>
      </c>
    </row>
    <row r="5" spans="1:3">
      <c r="A5" s="4" t="s">
        <v>1956</v>
      </c>
      <c r="B5" s="7" t="n">
        <v>17</v>
      </c>
    </row>
    <row r="6" spans="1:3">
      <c r="A6" s="4" t="s">
        <v>1957</v>
      </c>
      <c r="B6" s="6" t="n">
        <v>13</v>
      </c>
    </row>
    <row r="7" spans="1:3">
      <c r="A7" s="4" t="s">
        <v>1958</v>
      </c>
      <c r="B7" s="7" t="n">
        <v>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59</v>
      </c>
      <c r="B1" s="2" t="s">
        <v>1960</v>
      </c>
    </row>
    <row r="2" spans="1:2">
      <c r="A2" s="4" t="s">
        <v>1961</v>
      </c>
    </row>
    <row r="3" spans="1:2">
      <c r="A3" s="3" t="s">
        <v>1605</v>
      </c>
    </row>
    <row r="4" spans="1:2">
      <c r="A4" s="4" t="s">
        <v>1962</v>
      </c>
      <c r="B4" s="7" t="n">
        <v>50000</v>
      </c>
    </row>
    <row r="5" spans="1:2">
      <c r="A5" s="4" t="s">
        <v>1963</v>
      </c>
    </row>
    <row r="6" spans="1:2">
      <c r="A6" s="3" t="s">
        <v>1605</v>
      </c>
    </row>
    <row r="7" spans="1:2">
      <c r="A7" s="4" t="s">
        <v>1962</v>
      </c>
      <c r="B7" s="7" t="n">
        <v>17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47:44Z</dcterms:created>
  <dcterms:modified xmlns:dcterms="http://purl.org/dc/terms/" xmlns:xsi="http://www.w3.org/2001/XMLSchema-instance" xsi:type="dcterms:W3CDTF">2020-02-19T17:47:44Z</dcterms:modified>
</cp:coreProperties>
</file>